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Com" sheetId="5" r:id="rId5"/>
    <sheet name="Consolidated_Statements_of_Sha" sheetId="132" r:id="rId6"/>
    <sheet name="Consolidated_Statements_of_Sha1" sheetId="7" r:id="rId7"/>
    <sheet name="Consolidated_Statements_of_Cas" sheetId="8" r:id="rId8"/>
    <sheet name="Consolidated_Statements_of_Cas1" sheetId="9" r:id="rId9"/>
    <sheet name="Nature_of_Operations" sheetId="133" r:id="rId10"/>
    <sheet name="Significant_Accounting_Policie" sheetId="134" r:id="rId11"/>
    <sheet name="Investment_In_Films_And_Televi" sheetId="135" r:id="rId12"/>
    <sheet name="Property_and_Equipment" sheetId="136" r:id="rId13"/>
    <sheet name="Investments" sheetId="137" r:id="rId14"/>
    <sheet name="Other_Assets" sheetId="138" r:id="rId15"/>
    <sheet name="Corporate_Debt" sheetId="139" r:id="rId16"/>
    <sheet name="Participations_and_Residuals" sheetId="140" r:id="rId17"/>
    <sheet name="Film_Obligations_and_Productio" sheetId="141" r:id="rId18"/>
    <sheet name="Fair_Value_Measurements" sheetId="142" r:id="rId19"/>
    <sheet name="Capital_Stock" sheetId="143" r:id="rId20"/>
    <sheet name="Income_Taxes" sheetId="144" r:id="rId21"/>
    <sheet name="Government_Assistance" sheetId="145" r:id="rId22"/>
    <sheet name="Segment_Information" sheetId="146" r:id="rId23"/>
    <sheet name="Commitments_and_Contingencies" sheetId="147" r:id="rId24"/>
    <sheet name="Financial_Instruments" sheetId="148" r:id="rId25"/>
    <sheet name="Supplementary_Cash_Flow_Statem" sheetId="149" r:id="rId26"/>
    <sheet name="Quarterly_Financial_Data_Unaud" sheetId="150" r:id="rId27"/>
    <sheet name="Consolidating_Financial_Inform" sheetId="151" r:id="rId28"/>
    <sheet name="Related_Party_Transactions" sheetId="152" r:id="rId29"/>
    <sheet name="Subsequent_Events_Unaudited" sheetId="153" r:id="rId30"/>
    <sheet name="Valuation_and_Qualifying_Accou" sheetId="154" r:id="rId31"/>
    <sheet name="Significant_Accounting_Policie1" sheetId="155" r:id="rId32"/>
    <sheet name="Significant_Accounting_Policie2" sheetId="156" r:id="rId33"/>
    <sheet name="Investment_In_Films_And_Televi1" sheetId="157" r:id="rId34"/>
    <sheet name="Property_and_Equipment_Tables" sheetId="158" r:id="rId35"/>
    <sheet name="Investments_Tables" sheetId="159" r:id="rId36"/>
    <sheet name="Other_Assets_Tables" sheetId="160" r:id="rId37"/>
    <sheet name="Corporate_Debt_Tables" sheetId="161" r:id="rId38"/>
    <sheet name="Film_Obligations_and_Productio1" sheetId="162" r:id="rId39"/>
    <sheet name="Fair_Value_Measurements_Tables" sheetId="163" r:id="rId40"/>
    <sheet name="Capital_Stock_Tables" sheetId="164" r:id="rId41"/>
    <sheet name="Income_Taxes_Tables" sheetId="165" r:id="rId42"/>
    <sheet name="Segment_Information_Tables" sheetId="166" r:id="rId43"/>
    <sheet name="Commitments_and_Contingencies_" sheetId="167" r:id="rId44"/>
    <sheet name="Financial_Instruments_Tables" sheetId="168" r:id="rId45"/>
    <sheet name="Supplementary_Cash_Flow_Statem1" sheetId="169" r:id="rId46"/>
    <sheet name="Quarterly_Financial_Data_Unaud1" sheetId="170" r:id="rId47"/>
    <sheet name="Consolidating_Financial_Inform1" sheetId="171" r:id="rId48"/>
    <sheet name="Related_Party_Transactions_Tab" sheetId="172" r:id="rId49"/>
    <sheet name="Significant_Accounting_Policie3" sheetId="173" r:id="rId50"/>
    <sheet name="Significant_Accounting_Policie4" sheetId="51" r:id="rId51"/>
    <sheet name="Significant_Accounting_Policie5" sheetId="52" r:id="rId52"/>
    <sheet name="Significant_Accounting_Policie6" sheetId="53" r:id="rId53"/>
    <sheet name="Significant_Accounting_Policie7" sheetId="54" r:id="rId54"/>
    <sheet name="Significant_Accounting_Policie8" sheetId="55" r:id="rId55"/>
    <sheet name="Significant_Accounting_Policie9" sheetId="174" r:id="rId56"/>
    <sheet name="Investment_In_Films_And_Televi2" sheetId="57" r:id="rId57"/>
    <sheet name="Investment_In_Films_And_Televi3" sheetId="175" r:id="rId58"/>
    <sheet name="Investment_In_Films_And_Televi4" sheetId="59" r:id="rId59"/>
    <sheet name="Property_and_Equipment_Details" sheetId="60" r:id="rId60"/>
    <sheet name="Investments_Equity_Method_Inve" sheetId="61" r:id="rId61"/>
    <sheet name="Investments_Investments_by_Cat" sheetId="176" r:id="rId62"/>
    <sheet name="Investments_Carrying_Amount_Of" sheetId="177" r:id="rId63"/>
    <sheet name="Investments_Equity_Method_Inve1" sheetId="64" r:id="rId64"/>
    <sheet name="Investments_Summarized_Balance" sheetId="178" r:id="rId65"/>
    <sheet name="Investments_Summarized_Stateme" sheetId="66" r:id="rId66"/>
    <sheet name="Investments_Availableforsale_S" sheetId="179" r:id="rId67"/>
    <sheet name="Investments_Availableforsale_N" sheetId="68" r:id="rId68"/>
    <sheet name="Investments_Cost_Method_Invest" sheetId="69" r:id="rId69"/>
    <sheet name="Other_Assets_Narrative_Details" sheetId="70" r:id="rId70"/>
    <sheet name="Other_Assets_Composition_Of_Ot" sheetId="180" r:id="rId71"/>
    <sheet name="Corporate_Debt_Narrative_Senio" sheetId="72" r:id="rId72"/>
    <sheet name="Corporate_Debt_Narrative_525_S" sheetId="73" r:id="rId73"/>
    <sheet name="Corporate_Debt_Narrative_Term_" sheetId="74" r:id="rId74"/>
    <sheet name="Corporate_Debt_Narrative_1025_" sheetId="75" r:id="rId75"/>
    <sheet name="Corporate_Debt_Narrative_Summi" sheetId="76" r:id="rId76"/>
    <sheet name="Corporate_Debt_Narrative_Conve" sheetId="77" r:id="rId77"/>
    <sheet name="Corporate_Debt_Carrying_Values" sheetId="181" r:id="rId78"/>
    <sheet name="Corporate_Debt_Future_Annual_C" sheetId="182" r:id="rId79"/>
    <sheet name="Corporate_Debt_Debt_Issuance_a" sheetId="80" r:id="rId80"/>
    <sheet name="Corporate_Debt_Convertible_Sen" sheetId="183" r:id="rId81"/>
    <sheet name="Corporate_Debt_Conversions_of_" sheetId="82" r:id="rId82"/>
    <sheet name="Corporate_Debt_Interest_Expens" sheetId="83" r:id="rId83"/>
    <sheet name="Participations_and_Residuals_D" sheetId="84" r:id="rId84"/>
    <sheet name="Film_Obligations_and_Productio2" sheetId="85" r:id="rId85"/>
    <sheet name="Film_Obligations_and_Productio3" sheetId="184" r:id="rId86"/>
    <sheet name="Film_Obligations_and_Productio4" sheetId="185" r:id="rId87"/>
    <sheet name="Fair_Value_Measurements_Assets" sheetId="186" r:id="rId88"/>
    <sheet name="Fair_Value_Measurements_Carryi" sheetId="187" r:id="rId89"/>
    <sheet name="Capital_Stock_Narrative_Equity" sheetId="90" r:id="rId90"/>
    <sheet name="Capital_Stock_Narrative_Share_" sheetId="91" r:id="rId91"/>
    <sheet name="Capital_Stock_Shares_Reserved_" sheetId="188" r:id="rId92"/>
    <sheet name="Capital_Stock_Shares_Repurchas" sheetId="93" r:id="rId93"/>
    <sheet name="Capital_Stock_Dividends_Declar" sheetId="94" r:id="rId94"/>
    <sheet name="Capital_Stock_ShareBased_Compe" sheetId="95" r:id="rId95"/>
    <sheet name="Capital_Stock_Stock_Options_Ac" sheetId="96" r:id="rId96"/>
    <sheet name="Capital_Stock_Fair_Value_Assum" sheetId="97" r:id="rId97"/>
    <sheet name="Capital_Stock_Restricted_Share" sheetId="98" r:id="rId98"/>
    <sheet name="Capital_Stock_Unrecognized_Com" sheetId="99" r:id="rId99"/>
    <sheet name="Capital_Stock_CashSettled_Shar" sheetId="100" r:id="rId100"/>
    <sheet name="Income_Taxes_Narrative_Details" sheetId="101" r:id="rId101"/>
    <sheet name="Income_Taxes_Components_of_Pre" sheetId="102" r:id="rId102"/>
    <sheet name="Income_Taxes_Current_and_Defer" sheetId="103" r:id="rId103"/>
    <sheet name="Income_Taxes_Effective_Income_" sheetId="104" r:id="rId104"/>
    <sheet name="Income_Taxes_Deferred_Tax_Asse" sheetId="189" r:id="rId105"/>
    <sheet name="Income_Taxes_Unrecognized_Tax_" sheetId="106" r:id="rId106"/>
    <sheet name="Government_Assistance_Details" sheetId="107" r:id="rId107"/>
    <sheet name="Segment_Information_Narrative_" sheetId="190" r:id="rId108"/>
    <sheet name="Segment_Information_Segmented_" sheetId="109" r:id="rId109"/>
    <sheet name="Segment_Information_Reconcilia" sheetId="110" r:id="rId110"/>
    <sheet name="Segment_Information_Significan" sheetId="191" r:id="rId111"/>
    <sheet name="Segment_Information_Acquisitio" sheetId="112" r:id="rId112"/>
    <sheet name="Segment_Information_Revenue_an" sheetId="113" r:id="rId113"/>
    <sheet name="Commitments_and_Contingencies_1" sheetId="114" r:id="rId114"/>
    <sheet name="Commitments_and_Contingencies_2" sheetId="192" r:id="rId115"/>
    <sheet name="Financial_Instruments_Credit_R" sheetId="116" r:id="rId116"/>
    <sheet name="Financial_Instruments_Forward_" sheetId="193" r:id="rId117"/>
    <sheet name="Supplementary_Cash_Flow_Statem2" sheetId="118" r:id="rId118"/>
    <sheet name="Supplementary_Cash_Flow_Statem3" sheetId="119" r:id="rId119"/>
    <sheet name="Quarterly_Financial_Data_Unaud2" sheetId="120" r:id="rId120"/>
    <sheet name="Consolidating_Financial_Inform2" sheetId="121" r:id="rId121"/>
    <sheet name="Consolidating_Financial_Inform3" sheetId="194" r:id="rId122"/>
    <sheet name="Consolidating_Financial_Inform4" sheetId="123" r:id="rId123"/>
    <sheet name="Consolidating_Financial_Inform5" sheetId="124" r:id="rId124"/>
    <sheet name="Consolidating_Financial_Inform6" sheetId="125" r:id="rId125"/>
    <sheet name="Related_Party_Transactions_Nar" sheetId="126" r:id="rId126"/>
    <sheet name="Related_Party_Transactions_Tra" sheetId="127" r:id="rId127"/>
    <sheet name="Subsequent_Events_Unaudited_De" sheetId="128" r:id="rId128"/>
    <sheet name="Valuation_and_Qualifying_Accou1" sheetId="129" r:id="rId1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98" uniqueCount="1972">
  <si>
    <t>Document and Entity Information (USD $)</t>
  </si>
  <si>
    <t>12 Months Ended</t>
  </si>
  <si>
    <t>Mar. 31, 2015</t>
  </si>
  <si>
    <t>Sep. 30, 2014</t>
  </si>
  <si>
    <t>Document and Entity Information [Abstract]</t>
  </si>
  <si>
    <t>Entity Registrant Name</t>
  </si>
  <si>
    <t>LIONS GATE ENTERTAINMENT CORP /CN/</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1, 2014</t>
  </si>
  <si>
    <t>ASSETS</t>
  </si>
  <si>
    <t>Cash and cash equivalents</t>
  </si>
  <si>
    <t>Restricted cash</t>
  </si>
  <si>
    <t>Accounts receivable, net of reserves for returns and allowances of $64,362 (March 31, 2014 - $106,680) and provision for doubtful accounts of $4,120 (March 31, 2014 - $4,876)</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s</t>
  </si>
  <si>
    <t>Accounts payable and accrued liabilities</t>
  </si>
  <si>
    <t>Participations and residuals</t>
  </si>
  <si>
    <t>Film obligations and production loans</t>
  </si>
  <si>
    <t>Convertible senior subordinated notes</t>
  </si>
  <si>
    <t>Deferred revenue</t>
  </si>
  <si>
    <t>Total liabilities</t>
  </si>
  <si>
    <t>Commitments and contingencies</t>
  </si>
  <si>
    <t>  </t>
  </si>
  <si>
    <t>SHAREHOLDERSâ€™ EQUITY</t>
  </si>
  <si>
    <t>Common shares, no par value, 500,000,000 shares authorized, 145,532,978 shares issued (March 31, 2014 - 141,007,461 shares)</t>
  </si>
  <si>
    <t>Retained earnings (accumulated deficit)</t>
  </si>
  <si>
    <t>Accumulated other comprehensive loss</t>
  </si>
  <si>
    <t>Total shareholdersâ€™ equity</t>
  </si>
  <si>
    <t>Total liabilities and shareholdersâ€™ equity</t>
  </si>
  <si>
    <t>Consolidated Balance Sheets (Parenthetical) (USD $)</t>
  </si>
  <si>
    <t>In Thousands, except Share data, unless otherwise specified</t>
  </si>
  <si>
    <t>Reserve for returns and allowances on accounts receivable</t>
  </si>
  <si>
    <t>Provision for doubtful accounts on accounts receivable</t>
  </si>
  <si>
    <t>Common shares, no par value</t>
  </si>
  <si>
    <t>Authorized common shares</t>
  </si>
  <si>
    <t>Common shares, shares issued</t>
  </si>
  <si>
    <t>5.25% Senior Notes [Member] | Senior Secured Second-Priority Notes [Member]</t>
  </si>
  <si>
    <t>Coupon rate</t>
  </si>
  <si>
    <t>Consolidated Statements of Income (USD $)</t>
  </si>
  <si>
    <t>In Thousands, except Per Share data, unless otherwise specified</t>
  </si>
  <si>
    <t>Mar. 31, 2013</t>
  </si>
  <si>
    <t>Revenues</t>
  </si>
  <si>
    <t>Expenses:</t>
  </si>
  <si>
    <t>Direct operating</t>
  </si>
  <si>
    <t>Distribution and marketing</t>
  </si>
  <si>
    <t>General and administration</t>
  </si>
  <si>
    <t>Depreciation and amortization</t>
  </si>
  <si>
    <t>Total expenses</t>
  </si>
  <si>
    <t>Operating income</t>
  </si>
  <si>
    <t>Interest expense</t>
  </si>
  <si>
    <t>Cash interest</t>
  </si>
  <si>
    <t>Amortization of debt discount and deferred financing costs</t>
  </si>
  <si>
    <t>Total interest expense</t>
  </si>
  <si>
    <t>Interest and other income</t>
  </si>
  <si>
    <t>Loss on extinguishment of debt</t>
  </si>
  <si>
    <t>Total other expenses, net</t>
  </si>
  <si>
    <t>Income before equity interests and income taxes</t>
  </si>
  <si>
    <t>Equity interests income (loss)</t>
  </si>
  <si>
    <t>Income before income taxes</t>
  </si>
  <si>
    <t>Income tax provision (benefit)</t>
  </si>
  <si>
    <t>Net income</t>
  </si>
  <si>
    <t>Basic net income per common share</t>
  </si>
  <si>
    <t>Diluted net income per common share</t>
  </si>
  <si>
    <t>Weighted average number of common shares outstanding:</t>
  </si>
  <si>
    <t>Basic</t>
  </si>
  <si>
    <t>Diluted</t>
  </si>
  <si>
    <t>Dividends declared per common share</t>
  </si>
  <si>
    <t>Consolidated Statements of Comprehensive Income Statement (USD $)</t>
  </si>
  <si>
    <t>3 Months Ended</t>
  </si>
  <si>
    <t>Dec. 31, 2014</t>
  </si>
  <si>
    <t>Jun. 30, 2014</t>
  </si>
  <si>
    <t>Dec. 31, 2013</t>
  </si>
  <si>
    <t>Sep. 30, 2013</t>
  </si>
  <si>
    <t>Jun. 30, 2013</t>
  </si>
  <si>
    <t>[1],[2],[3]</t>
  </si>
  <si>
    <t>[4],[5],[6]</t>
  </si>
  <si>
    <t>Foreign currency translation adjustments</t>
  </si>
  <si>
    <t>Net unrealized gain on available-for-sale securities, net of tax</t>
  </si>
  <si>
    <t>Net unrealized gain on foreign exchange contracts, net of tax</t>
  </si>
  <si>
    <t>Comprehensive income</t>
  </si>
  <si>
    <t>[1]</t>
  </si>
  <si>
    <t>During the second, third and fourth quarter of fiscal 2015, net income included a loss on extinguishment of debt, net of tax, of $0.4 million, $0.4 million, and $8.1 million, respectively.</t>
  </si>
  <si>
    <t>[2]</t>
  </si>
  <si>
    <t>During the first, second, third and fourth quarter of fiscal 2015, net income included restructuring and other items, net of tax, of $3.1 million, $0.9 million, $0.5 million, and $3.0 million, respectively (see Note 14).</t>
  </si>
  <si>
    <t>[3]</t>
  </si>
  <si>
    <t>During the first quarter of fiscal 2015, net income included a gain on sale of equity method investment, net of tax of $7.2 million (see Note 5).</t>
  </si>
  <si>
    <t>[4]</t>
  </si>
  <si>
    <t>During the first, second, and fourth quarter of fiscal 2014, net income included a loss on extinguishment of debt, net of tax, of $0.3 million, $22.8 million and $1.8 million, respectively.</t>
  </si>
  <si>
    <t>[5]</t>
  </si>
  <si>
    <t>During the second quarter of fiscal 2014, net income included a $12.0 million discrete income tax benefit from the reversal of a valuation allowance against the Company's net deferred tax assets in the Canadian tax jurisdiction (see Note 12).</t>
  </si>
  <si>
    <t>[6]</t>
  </si>
  <si>
    <t>During the third quarter of fiscal 2014, net income included a charge for the settlement of an administrative order of $7.5 million (see Note 14).</t>
  </si>
  <si>
    <t>Consolidated Statements of Shareholder's Equity (USD $)</t>
  </si>
  <si>
    <t>Total</t>
  </si>
  <si>
    <t>Common Shares [Member]</t>
  </si>
  <si>
    <t>Retained Earnings (Accumulated Deficit) [Member]</t>
  </si>
  <si>
    <t>Accumulated Other Comprehensive Income (Loss) [Member]</t>
  </si>
  <si>
    <t>Treasury Shares [Member]</t>
  </si>
  <si>
    <t>February 2005 and April 2009 Notes [Member]</t>
  </si>
  <si>
    <t>April 2009 and January 2012 Notes [Member]</t>
  </si>
  <si>
    <t>October 2004 and April 2009 Notes [Member]</t>
  </si>
  <si>
    <t>Beginning balance at Mar. 31, 2012</t>
  </si>
  <si>
    <t>Beginning balance, shares at Mar. 31, 2012</t>
  </si>
  <si>
    <t>Increase (Decrease) in Stockholders' Equity [Roll Forward]</t>
  </si>
  <si>
    <t>Exercise of stock options</t>
  </si>
  <si>
    <t>Exercise of stock options, shares</t>
  </si>
  <si>
    <t>Share-based compensation, net of withholding tax obligations of $15,995, $23,077, and $20,657 in the years ended March 31, 2013, 2014 and 2015, respectively</t>
  </si>
  <si>
    <t>Share-based compensation, net of withholding tax obligations of $15,995, $23,077, and $20,657 in the years ended March 31, 2013, 2014 and 2015, respectively, shares</t>
  </si>
  <si>
    <t>Issuance of common shares to directors for services</t>
  </si>
  <si>
    <t>Issuance of common shares to directors for services, shares</t>
  </si>
  <si>
    <t>Conversion of Notes, net of reacquisition of the equity component in the year ended March 31, 2013</t>
  </si>
  <si>
    <t>Conversion of Notes, shares issued</t>
  </si>
  <si>
    <t>Retirement of treasury shares, no par value</t>
  </si>
  <si>
    <t>Retirement of treasury shares, no par value, shares</t>
  </si>
  <si>
    <t>Ending balance at Mar. 31, 2013</t>
  </si>
  <si>
    <t>Ending balance, shares at Mar. 31, 2013</t>
  </si>
  <si>
    <t>Repurchase of common shares, no par value</t>
  </si>
  <si>
    <t>Repurchase of common shares, no par value, shares</t>
  </si>
  <si>
    <t>Dividends declared</t>
  </si>
  <si>
    <t>Ending balance at Mar. 31, 2014</t>
  </si>
  <si>
    <t>Ending balance, shares at Mar. 31, 2014</t>
  </si>
  <si>
    <t>Issuance of common shares related to investments</t>
  </si>
  <si>
    <t>Issuance of common shares related to investments, shares</t>
  </si>
  <si>
    <t>Ending balance at Mar. 31, 2015</t>
  </si>
  <si>
    <t>Ending balance, shares at Mar. 31, 2015</t>
  </si>
  <si>
    <t>The Company had an accumulated deficit through December 31, 2014 at the time the dividends were declared, therefore these dividends were recorded as a reduction to common shares with the dividends declared in the fourth quarter ended March 31, 2015 recorded as a reduction of retained earnings.</t>
  </si>
  <si>
    <t>Consolidated Statements of Shareholders' Equity (Parenthetical) (USD $)</t>
  </si>
  <si>
    <t>Withholding tax obligations for share-based compensation</t>
  </si>
  <si>
    <t>Convertible Senior Subordinated Notes [Member] | October 2004 Notes [Member]</t>
  </si>
  <si>
    <t>Convertible Senior Subordinated Notes [Member] | February 2005 Notes [Member]</t>
  </si>
  <si>
    <t>Convertible Senior Subordinated Notes [Member] | April 2009 Notes [Member]</t>
  </si>
  <si>
    <t>Convertible Senior Subordinated Notes [Member] | January 2012 Notes [Member]</t>
  </si>
  <si>
    <t>Consolidated Statements of Cash Flows (USD $)</t>
  </si>
  <si>
    <t>Operating Activities:</t>
  </si>
  <si>
    <t>Adjustments to reconcile net income to net cash provided by operating activities:</t>
  </si>
  <si>
    <t>Amortization of films and television programs</t>
  </si>
  <si>
    <t>Non-cash share-based compensation</t>
  </si>
  <si>
    <t>Distribution from equity method investee</t>
  </si>
  <si>
    <t>Equity interests (income) loss</t>
  </si>
  <si>
    <t>Deferred income taxes (benefit)</t>
  </si>
  <si>
    <t>Changes in operating assets and liabilities:</t>
  </si>
  <si>
    <t>Accounts receivable, net</t>
  </si>
  <si>
    <t>Investment in films and television programs</t>
  </si>
  <si>
    <t>Film obligations</t>
  </si>
  <si>
    <t>Net Cash Flows Provided By Operating Activities</t>
  </si>
  <si>
    <t>Investing Activities:</t>
  </si>
  <si>
    <t>Proceeds from the sale of equity method investees</t>
  </si>
  <si>
    <t>Investment in equity method investees</t>
  </si>
  <si>
    <t>Distributions from equity method investee in excess of earnings</t>
  </si>
  <si>
    <t>Purchases of other investments</t>
  </si>
  <si>
    <t>Proceeds from the sale of other investments</t>
  </si>
  <si>
    <t>Repayment of loans receivable</t>
  </si>
  <si>
    <t>Purchases of property and equipment</t>
  </si>
  <si>
    <t>Net Cash Flows Provided By (Used In) Investing Activities</t>
  </si>
  <si>
    <t>Financing Activities:</t>
  </si>
  <si>
    <t>Senior revolving credit facility - borrowings, net of deferred financing costs of $15,804 for the year ended March 31, 2013</t>
  </si>
  <si>
    <t>Senior revolving credit facility - repayments</t>
  </si>
  <si>
    <t>Term Loans and 5.25% Senior Notes - borrowings, net of deferred financing costs of $4,315 and $6,860 for the years ended March 31, 2015 and 2014, respectively</t>
  </si>
  <si>
    <t>Term Loans - repayments</t>
  </si>
  <si>
    <t>10.25% Senior Notes - repurchases and redemptions in the year ended March 31, 2014 and consent fee in the year ended March 31, 2013</t>
  </si>
  <si>
    <t>Convertible senior subordinated notes - borrowings</t>
  </si>
  <si>
    <t>Convertible senior subordinated notes - repurchases</t>
  </si>
  <si>
    <t>Production loans - borrowings</t>
  </si>
  <si>
    <t>Production loans - repayments</t>
  </si>
  <si>
    <t>Pennsylvania Regional Center credit facility - repayments</t>
  </si>
  <si>
    <t>Repurchase of common shares</t>
  </si>
  <si>
    <t>Dividends paid</t>
  </si>
  <si>
    <t>Tax withholding required on equity awards</t>
  </si>
  <si>
    <t>Other financing obligations - repayments</t>
  </si>
  <si>
    <t>Net Cash Flows Provided By (Used In) Financing Activities</t>
  </si>
  <si>
    <t>Net Change In Cash And Cash Equivalents</t>
  </si>
  <si>
    <t>Foreign Exchange Effects on Cash</t>
  </si>
  <si>
    <t>Cash and Cash Equivalents - Beginning Of Period</t>
  </si>
  <si>
    <t>Cash and Cash Equivalents - End Of Period</t>
  </si>
  <si>
    <t>Consolidated Statements of Cash Flows (Parenthetical) (USD $)</t>
  </si>
  <si>
    <t>Senior Revolving Credit Facility [Member]</t>
  </si>
  <si>
    <t>Deferred financing costs</t>
  </si>
  <si>
    <t>5.25% Senior Notes and Term Loan [Member]</t>
  </si>
  <si>
    <t>10.25% Senior Notes [Member] | Senior Secured Second-Priority Notes [Member]</t>
  </si>
  <si>
    <t>Nature of Operations</t>
  </si>
  <si>
    <t>Nature of Operations [Abstract]</t>
  </si>
  <si>
    <t>Lions Gate Entertainment Corp. (“Lionsgate,” the “Company,” “we,” “us” or “our”) is a premier next generation global content leader with a strong and diversified presence in motion picture production and distribution, television programming and syndication, home entertainment, digital distribution, channel platforms and international distribution and sales.</t>
  </si>
  <si>
    <t>Significant Accounting Policies</t>
  </si>
  <si>
    <t>Significant Accounting Policies [Abstract]</t>
  </si>
  <si>
    <t>(a) Generally Accepted Accounting Principles</t>
  </si>
  <si>
    <t>These consolidated financial statements have been prepared in accordance with United States (“U.S.”) generally accepted accounting principles (“GAAP”).</t>
  </si>
  <si>
    <t>(b) Principles of Consolidation</t>
  </si>
  <si>
    <t>The accompanying consolidated financial statements of the Company include the accounts of Lionsgate and all of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in accordance with accounting guidance.</t>
  </si>
  <si>
    <t>All significant intercompany balances and transactions have been eliminated in consolidation.</t>
  </si>
  <si>
    <t>(c)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d) Reclassifications</t>
  </si>
  <si>
    <t xml:space="preserve">Certain amounts presented in prior years have been reclassified to conform to the current year’s presentation. </t>
  </si>
  <si>
    <t>(e) Revenue Recognition</t>
  </si>
  <si>
    <t>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t>
  </si>
  <si>
    <r>
      <t xml:space="preserve">Cash payments received are recorded as deferred revenue until all the conditions of revenue recognition have been met. Long-term, non-interest bearing receivables are discounted to present value. Such unamortized discounts were $10.2 million and </t>
    </r>
    <r>
      <rPr>
        <sz val="10"/>
        <color rgb="FF000000"/>
        <rFont val="Inherit"/>
      </rPr>
      <t>$12.1 million</t>
    </r>
    <r>
      <rPr>
        <sz val="10"/>
        <color theme="1"/>
        <rFont val="Inherit"/>
      </rPr>
      <t xml:space="preserve"> at March 31, 2015 and 2014, respectively. At March 31, 2015, $164.5 million of accounts receivable are due beyond one year. The accounts receivable are due as follows: $105.2 million in fiscal 2017, $26.8 million in fiscal </t>
    </r>
    <r>
      <rPr>
        <sz val="10"/>
        <color rgb="FF000000"/>
        <rFont val="Inherit"/>
      </rPr>
      <t>2018</t>
    </r>
    <r>
      <rPr>
        <sz val="10"/>
        <color theme="1"/>
        <rFont val="Inherit"/>
      </rPr>
      <t xml:space="preserve">, $25.7 million in fiscal 2019, $5.5 million in fiscal </t>
    </r>
    <r>
      <rPr>
        <sz val="10"/>
        <color rgb="FF000000"/>
        <rFont val="Inherit"/>
      </rPr>
      <t>2020</t>
    </r>
    <r>
      <rPr>
        <sz val="10"/>
        <color theme="1"/>
        <rFont val="Inherit"/>
      </rPr>
      <t xml:space="preserve">, $0.6 million in fiscal </t>
    </r>
    <r>
      <rPr>
        <sz val="10"/>
        <color rgb="FF000000"/>
        <rFont val="Inherit"/>
      </rPr>
      <t>2021</t>
    </r>
    <r>
      <rPr>
        <sz val="10"/>
        <color theme="1"/>
        <rFont val="Inherit"/>
      </rPr>
      <t>, and $0.7 million thereafter.</t>
    </r>
  </si>
  <si>
    <t>(f) Cash and Cash Equivalents</t>
  </si>
  <si>
    <t>Cash and cash equivalents consist of cash deposits at financial institutions and investments in money market mutual funds.</t>
  </si>
  <si>
    <t>(g) Restricted Cash</t>
  </si>
  <si>
    <t>Restricted cash primarily consists of amounts that are contractually designated for certain theatrical marketing obligations.</t>
  </si>
  <si>
    <t>(h) Investment in Films and Television Programs</t>
  </si>
  <si>
    <t>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t>
  </si>
  <si>
    <r>
      <t xml:space="preserve">For films and television programs produced by the Company, capitalized costs include all direct production and financing costs, capitalized interest and production overhead. For the years ended March 31, 2015, 2014, and 2013, total capitalized interest was $15.6 million, $13.8 million, and </t>
    </r>
    <r>
      <rPr>
        <sz val="10"/>
        <color rgb="FF000000"/>
        <rFont val="Inherit"/>
      </rPr>
      <t>$13.1 million</t>
    </r>
    <r>
      <rPr>
        <sz val="10"/>
        <color theme="1"/>
        <rFont val="Inherit"/>
      </rPr>
      <t>, respectively. For acquired films and television programs, capitalized costs consist of minimum guarantee payments to acquire the distribution rights.</t>
    </r>
  </si>
  <si>
    <t>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t>
  </si>
  <si>
    <r>
      <t xml:space="preserve">Ultimate revenue includes estimates over a period not to exceed </t>
    </r>
    <r>
      <rPr>
        <sz val="10"/>
        <color rgb="FF000000"/>
        <rFont val="Inherit"/>
      </rPr>
      <t>ten</t>
    </r>
    <r>
      <rPr>
        <sz val="10"/>
        <color theme="1"/>
        <rFont val="Inherit"/>
      </rPr>
      <t xml:space="preserve">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
    </r>
    <r>
      <rPr>
        <sz val="10"/>
        <color rgb="FF000000"/>
        <rFont val="Inherit"/>
      </rPr>
      <t>twenty</t>
    </r>
    <r>
      <rPr>
        <sz val="10"/>
        <color theme="1"/>
        <rFont val="Inherit"/>
      </rPr>
      <t xml:space="preserve"> years following the date of acquisition.</t>
    </r>
  </si>
  <si>
    <r>
      <t xml:space="preserve">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5 and 2014, the Company recorded impairment charges of $32.6 million and </t>
    </r>
    <r>
      <rPr>
        <sz val="10"/>
        <color rgb="FF000000"/>
        <rFont val="Inherit"/>
      </rPr>
      <t>$42.4</t>
    </r>
    <r>
      <rPr>
        <sz val="10"/>
        <color theme="1"/>
        <rFont val="Inherit"/>
      </rPr>
      <t xml:space="preserve"> million, respectively, on film and television programs. In determining the fair value of its films and television programs, the Company employs a discounted cash flows ("DCF") methodology with assumptions for cash flows. Key inputs employed in the DCF methodology include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t>
    </r>
    <r>
      <rPr>
        <i/>
        <sz val="10"/>
        <color theme="1"/>
        <rFont val="Inherit"/>
      </rPr>
      <t>Note 10</t>
    </r>
    <r>
      <rPr>
        <sz val="10"/>
        <color theme="1"/>
        <rFont val="Inherit"/>
      </rPr>
      <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t>
    </r>
  </si>
  <si>
    <t>Films and television programs in progress include the accumulated costs of productions which have not yet been completed.</t>
  </si>
  <si>
    <r>
      <t xml:space="preserve">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
    </r>
    <r>
      <rPr>
        <sz val="10"/>
        <color rgb="FF000000"/>
        <rFont val="Inherit"/>
      </rPr>
      <t>three</t>
    </r>
    <r>
      <rPr>
        <sz val="10"/>
        <color theme="1"/>
        <rFont val="Inherit"/>
      </rPr>
      <t xml:space="preserve"> years from the date of the initial investment.</t>
    </r>
  </si>
  <si>
    <t>Home entertainment product inventory consists of DVDs and Blu-ray discs and is stated at the lower of cost or market value (first-in, first-out method). Costs of DVDs and Blu-ray discs sales, including shipping and handling costs, are included in distribution and marketing expenses.</t>
  </si>
  <si>
    <t>(i) Property and Equipment, net</t>
  </si>
  <si>
    <t>Property and equipment is carried at cost less accumulated depreciation. Depreciation is provided for on a straight line basis over the following useful lives:</t>
  </si>
  <si>
    <t>Computer equipment and software</t>
  </si>
  <si>
    <t>2 — 5 years</t>
  </si>
  <si>
    <t>Furniture and equipment</t>
  </si>
  <si>
    <t>2 — 10 years</t>
  </si>
  <si>
    <t>Leasehold improvements</t>
  </si>
  <si>
    <t>Lease term or the useful life, whichever is shorter</t>
  </si>
  <si>
    <t>Land</t>
  </si>
  <si>
    <t>Not depreciated</t>
  </si>
  <si>
    <t>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j) Investments</t>
  </si>
  <si>
    <t xml:space="preserve">Investments include investments accounted for under the equity method of accounting, fair value method and cost method. </t>
  </si>
  <si>
    <r>
      <t>Equity Method Investments:</t>
    </r>
    <r>
      <rPr>
        <sz val="10"/>
        <color theme="1"/>
        <rFont val="Inherit"/>
      </rPr>
      <t xml:space="preserve">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t>
    </r>
  </si>
  <si>
    <r>
      <t xml:space="preserve">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t>
    </r>
    <r>
      <rPr>
        <i/>
        <sz val="10"/>
        <color theme="1"/>
        <rFont val="Inherit"/>
      </rPr>
      <t>Note 5</t>
    </r>
    <r>
      <rPr>
        <sz val="10"/>
        <color theme="1"/>
        <rFont val="Inherit"/>
      </rPr>
      <t xml:space="preserve">) on a one quarter lag and, accordingly, during the years ended March 31, 2015, 2014 and 2013, the Company recorded its share of the income or loss generated by these entities for the years ended December 31, 2014, 2013 and 2012, respectively. </t>
    </r>
  </si>
  <si>
    <r>
      <t>Profit Eliminations.</t>
    </r>
    <r>
      <rPr>
        <sz val="10"/>
        <color theme="1"/>
        <rFont val="Inherit"/>
      </rPr>
      <t xml:space="preserve">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t>
    </r>
  </si>
  <si>
    <r>
      <t xml:space="preserve">Dividends and Other Distributions. </t>
    </r>
    <r>
      <rPr>
        <sz val="10"/>
        <color theme="1"/>
        <rFont val="Inherit"/>
      </rPr>
      <t>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t>
    </r>
  </si>
  <si>
    <r>
      <t>Fair Value and Cost Method Investments:</t>
    </r>
    <r>
      <rPr>
        <sz val="10"/>
        <color theme="1"/>
        <rFont val="Inherit"/>
      </rPr>
      <t xml:space="preserve">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t>
    </r>
  </si>
  <si>
    <t xml:space="preserve">All of the Company’s investments are periodically reviewed to determine whether there has been a loss in value that is other than a temporary decline. If the Company determines that an investment has sustained an other-than-temporary decline in its value, the investment is written down to its fair value by a charge to earnings. </t>
  </si>
  <si>
    <t>(k) Goodwill</t>
  </si>
  <si>
    <r>
      <t xml:space="preserve">Goodwill represents the excess of acquisition costs over the tangible and intangible assets acquired and liabilities assumed in various business acquisitions by the Company. The Company has </t>
    </r>
    <r>
      <rPr>
        <sz val="10"/>
        <color rgb="FF000000"/>
        <rFont val="Inherit"/>
      </rPr>
      <t>two</t>
    </r>
    <r>
      <rPr>
        <sz val="10"/>
        <color theme="1"/>
        <rFont val="Inherit"/>
      </rPr>
      <t xml:space="preserve"> reporting units with goodwill: Motion Pictures and Television Production. Goodwill is not amortized but is reviewed for impairment annually each fiscal year or between the annual tests if an event occurs or circumstances change that indicate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 fair value of the reporting unit is less than the reporting unit’s carrying amount, including goodwill. Under the second step, the impairment loss is then measured as the excess of recorded goodwill over the fair value of the goodwill, as calculated. The fair value of goodwill is calculated by allocating the fair value of the reporting unit to all the assets and liabilities of the reporting unit as if the reporting unit was purchased in a business combination and the purchase price was the fair value of the reporting unit. However, entities are permitted to first assess qualitative factors to determine whether it is more likely than not that the fair value of a reporting unit is less than its carrying amount as a basis for determining whether it is necessary to perform the two-step impairment test. The Company performs its annual impairment test as of January 1 in each fiscal year. The Company elected to first assess qualitative factors to determine whether it is necessary to perform the two-step annual goodwill impairment test in fiscal 2015. Based on the Company's qualitative assessments including, but not limited to, the results of the most recent quantitative impairment test, consideration of macroeconomic conditions, industry and market conditions, cash flows, and changes in the Company's share price, the Company concluded that it is more likely than not that the fair value of our reporting units is greater than their carrying value.</t>
    </r>
  </si>
  <si>
    <t>(l) Other Assets</t>
  </si>
  <si>
    <t>Other assets include deferred financing costs, prepaid expenses and other, and finite-lived intangible assets.</t>
  </si>
  <si>
    <r>
      <t>Deferred Financing Costs.</t>
    </r>
    <r>
      <rPr>
        <sz val="10"/>
        <color theme="1"/>
        <rFont val="Inherit"/>
      </rPr>
      <t xml:space="preserve"> Amounts incurred in connection with obtaining debt financing that is not deemed to be a modification of terms of an existing borrowing, pursuant to accounting guidance, are deferred and amortized using the effective interest method, as a component of interest expense, over the period to the earlier of the date of the earliest put option or term to maturity of the related debt obligation. Debt financing costs associated with a debt issuance deemed to be a modification of terms of an existing borrowing are charged to expense at the time of modification.</t>
    </r>
  </si>
  <si>
    <r>
      <t>Prepaid Expenses and Other.</t>
    </r>
    <r>
      <rPr>
        <sz val="10"/>
        <color theme="1"/>
        <rFont val="Inherit"/>
      </rPr>
      <t xml:space="preserve"> Prepaid expenses and other primarily include prepaid expenses, security deposits, and other assets.    </t>
    </r>
  </si>
  <si>
    <r>
      <t>Finite-lived Intangible Assets</t>
    </r>
    <r>
      <rPr>
        <sz val="10"/>
        <color theme="1"/>
        <rFont val="Inherit"/>
      </rPr>
      <t xml:space="preserve">. Finite-lived intangibles consist primarily of sales agency relationships and trademarks, which are amortized over their anticipated revenue stream and reviewed for impairment when events and circumstances indicate that the intangible asset might be impaired. </t>
    </r>
  </si>
  <si>
    <t>(m) Prints, Advertising and Marketing Expenses</t>
  </si>
  <si>
    <r>
      <t xml:space="preserve">The costs of advertising and marketing expenses are expensed as incurred. Advertising expenses for the year ended </t>
    </r>
    <r>
      <rPr>
        <sz val="10"/>
        <color rgb="FF000000"/>
        <rFont val="Inherit"/>
      </rPr>
      <t>March 31, 2015</t>
    </r>
    <r>
      <rPr>
        <sz val="10"/>
        <color theme="1"/>
        <rFont val="Inherit"/>
      </rPr>
      <t xml:space="preserve"> were $400.0 million (</t>
    </r>
    <r>
      <rPr>
        <sz val="10"/>
        <color rgb="FF000000"/>
        <rFont val="Inherit"/>
      </rPr>
      <t>2014</t>
    </r>
    <r>
      <rPr>
        <sz val="10"/>
        <color theme="1"/>
        <rFont val="Inherit"/>
      </rPr>
      <t xml:space="preserve"> — </t>
    </r>
    <r>
      <rPr>
        <sz val="10"/>
        <color rgb="FF000000"/>
        <rFont val="Inherit"/>
      </rPr>
      <t>$520.0 million</t>
    </r>
    <r>
      <rPr>
        <sz val="10"/>
        <color theme="1"/>
        <rFont val="Inherit"/>
      </rPr>
      <t xml:space="preserve">, </t>
    </r>
    <r>
      <rPr>
        <sz val="10"/>
        <color rgb="FF000000"/>
        <rFont val="Inherit"/>
      </rPr>
      <t>2013</t>
    </r>
    <r>
      <rPr>
        <sz val="10"/>
        <color theme="1"/>
        <rFont val="Inherit"/>
      </rPr>
      <t xml:space="preserve"> — </t>
    </r>
    <r>
      <rPr>
        <sz val="10"/>
        <color rgb="FF000000"/>
        <rFont val="Inherit"/>
      </rPr>
      <t>$560.8 million</t>
    </r>
    <r>
      <rPr>
        <sz val="10"/>
        <color theme="1"/>
        <rFont val="Inherit"/>
      </rPr>
      <t>) which were recorded as distribution and marketing expenses. The costs of film prints are capitalized as prepaid expenses and expensed upon theatrical release and are included in distribution and marketing expenses.</t>
    </r>
  </si>
  <si>
    <t>(n) Income Taxes</t>
  </si>
  <si>
    <t>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will not be realized. The financial effect of changes in tax laws or rates is accounted for in the period of enactment.</t>
  </si>
  <si>
    <t>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t>
  </si>
  <si>
    <t>(o) Government Assistance</t>
  </si>
  <si>
    <t>The Company has access to government programs that are designed to promote film and television production and distribution in Canada. The Company also has access to similar programs in certain states within the U.S. that are designed to promote film and television production in those states.</t>
  </si>
  <si>
    <r>
      <t xml:space="preserve">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t>
    </r>
    <r>
      <rPr>
        <i/>
        <sz val="10"/>
        <color theme="1"/>
        <rFont val="Inherit"/>
      </rPr>
      <t>Note 13</t>
    </r>
    <r>
      <rPr>
        <sz val="10"/>
        <color theme="1"/>
        <rFont val="Inherit"/>
      </rPr>
      <t>).</t>
    </r>
  </si>
  <si>
    <t>(p) Foreign Currency Translation</t>
  </si>
  <si>
    <t>Monetary assets and liabilities denominated in currencies other than the functional currency are translated at exchange rates in effect at the balance sheet date. Resulting unrealized and realized gains and losses are included in the consolidated statements of income.</t>
  </si>
  <si>
    <t>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q) Derivative Instruments and Hedging Activities</t>
  </si>
  <si>
    <t>Derivative financial instruments are used by the Company in the management of its foreign currency exposures. The Company’s policy is not to use derivative financial instruments for trading or speculative purposes.</t>
  </si>
  <si>
    <t>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t>
  </si>
  <si>
    <t>(r) Share-Based Compensation</t>
  </si>
  <si>
    <r>
      <t xml:space="preserve">The Company measures the cost of employee services received in exchange for an award of equity instruments based on the grant date fair value of the award. The fair value is recognized in earnings over the period during which an employee is required to provide service. See </t>
    </r>
    <r>
      <rPr>
        <i/>
        <sz val="10"/>
        <color theme="1"/>
        <rFont val="Inherit"/>
      </rPr>
      <t>Note 11</t>
    </r>
    <r>
      <rPr>
        <sz val="10"/>
        <color theme="1"/>
        <rFont val="Inherit"/>
      </rPr>
      <t xml:space="preserve"> for further discussion of the Company’s share-based compensation. </t>
    </r>
  </si>
  <si>
    <t>(s) Net Income Per Share</t>
  </si>
  <si>
    <r>
      <t xml:space="preserve">Basic net income per share is calculated based on the weighted average common shares outstanding for the period. Basic net income per shar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esented below:</t>
    </r>
  </si>
  <si>
    <t>Year Ended March 31,</t>
  </si>
  <si>
    <t>(Amounts in thousands, except per share amounts)</t>
  </si>
  <si>
    <t>Basic Net Income Per Common Share:</t>
  </si>
  <si>
    <t>Numerator:</t>
  </si>
  <si>
    <t>$</t>
  </si>
  <si>
    <t>Denominator:</t>
  </si>
  <si>
    <t>Weighted average common shares outstanding</t>
  </si>
  <si>
    <t>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years ended March 31, 2015, 2014 and 2013 is presented below:</t>
  </si>
  <si>
    <t>Diluted Net Income Per Common Share:</t>
  </si>
  <si>
    <t>Add:</t>
  </si>
  <si>
    <t>Interest on convertible notes, net of tax</t>
  </si>
  <si>
    <t>Numerator for diluted net income per common share</t>
  </si>
  <si>
    <t>Effect of dilutive securities:</t>
  </si>
  <si>
    <t>Conversion of notes</t>
  </si>
  <si>
    <t>Share purchase options</t>
  </si>
  <si>
    <t>Restricted share units</t>
  </si>
  <si>
    <t>Adjusted weighted average common shares outstanding</t>
  </si>
  <si>
    <t>For the years ended March 31, 2015, 2014 and 2013, the outstanding common shares issuable presented below were excluded from diluted net income per common share because their inclusion would have had an anti-dilutive effect.</t>
  </si>
  <si>
    <t>(Amounts in thousands)</t>
  </si>
  <si>
    <t>Anti-dilutive shares issuable</t>
  </si>
  <si>
    <t>—</t>
  </si>
  <si>
    <t>Contingently issuable shares</t>
  </si>
  <si>
    <t>Total weighted average anti-dilutive shares issuable excluded from diluted net income per common share</t>
  </si>
  <si>
    <t>(t) Recent Accounting Pronouncements</t>
  </si>
  <si>
    <t>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as currently issued, will be effective for the Company's fiscal year beginning April 1, 2017, and can be applied either retrospectively or under a cumulative-effect transition method. The Company is currently evaluating the impact that the adoption of this new guidance will have on its consolidated financial statements.</t>
  </si>
  <si>
    <t>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t>
  </si>
  <si>
    <t>Investment In Films And Television Programs</t>
  </si>
  <si>
    <t>Investment In Films And Television Programs [Abstract]</t>
  </si>
  <si>
    <t>Investment in Films and Television Programs</t>
  </si>
  <si>
    <t>March 31,</t>
  </si>
  <si>
    <t>Motion Pictures Segment - Theatrical and Non-Theatrical Films</t>
  </si>
  <si>
    <t>Released, net of accumulated amortization</t>
  </si>
  <si>
    <t>Acquired libraries, net of accumulated amortization</t>
  </si>
  <si>
    <t>Completed and not released</t>
  </si>
  <si>
    <t>In progress</t>
  </si>
  <si>
    <t>In development</t>
  </si>
  <si>
    <t>Product inventory</t>
  </si>
  <si>
    <t>Television Production Segment - Direct-to-Television Programs</t>
  </si>
  <si>
    <r>
      <t xml:space="preserve">The following table sets forth acquired libraries that represent titles released three years prior to the date of acquisition. These libraries are being amortized over their expected revenue stream from the acquisition date over a period up to </t>
    </r>
    <r>
      <rPr>
        <sz val="10"/>
        <color rgb="FF000000"/>
        <rFont val="Inherit"/>
      </rPr>
      <t>20</t>
    </r>
    <r>
      <rPr>
        <sz val="10"/>
        <color theme="1"/>
        <rFont val="Inherit"/>
      </rPr>
      <t xml:space="preserve"> years:</t>
    </r>
  </si>
  <si>
    <t>Amortization</t>
  </si>
  <si>
    <t>Period</t>
  </si>
  <si>
    <t>Remaining</t>
  </si>
  <si>
    <t>Unamortized Costs</t>
  </si>
  <si>
    <t>Acquired Library</t>
  </si>
  <si>
    <t>Acquisition Date</t>
  </si>
  <si>
    <t>March 31, 2015</t>
  </si>
  <si>
    <t>March 31, 2014</t>
  </si>
  <si>
    <t>(In years)</t>
  </si>
  <si>
    <t>Artisan Entertainment</t>
  </si>
  <si>
    <t>December 2003</t>
  </si>
  <si>
    <t>Summit Entertainment</t>
  </si>
  <si>
    <t>Total acquired libraries</t>
  </si>
  <si>
    <r>
      <t xml:space="preserve">The Company expects approximately 47% of completed films and television programs, net of accumulated amortization, will be amortized during the </t>
    </r>
    <r>
      <rPr>
        <sz val="10"/>
        <color rgb="FF000000"/>
        <rFont val="Inherit"/>
      </rPr>
      <t>one</t>
    </r>
    <r>
      <rPr>
        <sz val="10"/>
        <color theme="1"/>
        <rFont val="Inherit"/>
      </rPr>
      <t xml:space="preserve">-year period ending </t>
    </r>
    <r>
      <rPr>
        <sz val="10"/>
        <color rgb="FF000000"/>
        <rFont val="Inherit"/>
      </rPr>
      <t>March 31, 2016</t>
    </r>
    <r>
      <rPr>
        <sz val="10"/>
        <color theme="1"/>
        <rFont val="Inherit"/>
      </rPr>
      <t xml:space="preserve">. Additionally, the Company expects approximately 81% of completed and released films and television programs, net of accumulated amortization and excluding acquired libraries, will be amortized during the </t>
    </r>
    <r>
      <rPr>
        <sz val="10"/>
        <color rgb="FF000000"/>
        <rFont val="Inherit"/>
      </rPr>
      <t>three</t>
    </r>
    <r>
      <rPr>
        <sz val="10"/>
        <color theme="1"/>
        <rFont val="Inherit"/>
      </rPr>
      <t xml:space="preserve">-year period ending </t>
    </r>
    <r>
      <rPr>
        <sz val="10"/>
        <color rgb="FF000000"/>
        <rFont val="Inherit"/>
      </rPr>
      <t>March 31, 2018</t>
    </r>
    <r>
      <rPr>
        <sz val="10"/>
        <color theme="1"/>
        <rFont val="Inherit"/>
      </rPr>
      <t>.</t>
    </r>
  </si>
  <si>
    <t>Property and Equipment</t>
  </si>
  <si>
    <t>Property, Plant and Equipment [Abstract]</t>
  </si>
  <si>
    <t>Property and equipment</t>
  </si>
  <si>
    <t>Less accumulated depreciation and amortization</t>
  </si>
  <si>
    <t>(39,097</t>
  </si>
  <si>
    <t>)</t>
  </si>
  <si>
    <t>(36,314</t>
  </si>
  <si>
    <t>During the year ended March 31, 2015, depreciation expense amounted to $4.8 million (2014 - $2.8 million; 2013 - $3.0 million).</t>
  </si>
  <si>
    <t>Equity Method Investments, Cost Method Investments, and Investments in Debt and Equity [Abstract]</t>
  </si>
  <si>
    <t>The carrying amounts of investments, by category, at March 31, 2015 and March 31, 2014 were as follows:</t>
  </si>
  <si>
    <t>Equity method investments</t>
  </si>
  <si>
    <t>Available-for-sale securities</t>
  </si>
  <si>
    <t>Cost method investments</t>
  </si>
  <si>
    <t>Equity Method Investments:</t>
  </si>
  <si>
    <r>
      <t xml:space="preserve">The carrying amounts of equity method investments at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re as follows:</t>
    </r>
  </si>
  <si>
    <t>Equity Method Investee</t>
  </si>
  <si>
    <t>Ownership</t>
  </si>
  <si>
    <t>Percentage</t>
  </si>
  <si>
    <t>EPIX</t>
  </si>
  <si>
    <t>Pop (formerly TVGN)</t>
  </si>
  <si>
    <r>
      <t>Other Equity Method Investments</t>
    </r>
    <r>
      <rPr>
        <sz val="7"/>
        <color theme="1"/>
        <rFont val="Inherit"/>
      </rPr>
      <t>(1)</t>
    </r>
  </si>
  <si>
    <t>Various</t>
  </si>
  <si>
    <r>
      <t xml:space="preserve">Equity interests income (loss) from equity method investment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Amounts in thousands)</t>
  </si>
  <si>
    <t>(9,615</t>
  </si>
  <si>
    <t>(2,610</t>
  </si>
  <si>
    <t>(16,529</t>
  </si>
  <si>
    <t>(4,974</t>
  </si>
  <si>
    <t>(2,863</t>
  </si>
  <si>
    <t>(3,075</t>
  </si>
  <si>
    <t>____________________</t>
  </si>
  <si>
    <r>
      <t xml:space="preserve">The Company records its share of the net income or loss of Other Equity Method Investments on a one quarter lag. Equity interest income from Other Equity Method Investments of $13.4 million for the year ended </t>
    </r>
    <r>
      <rPr>
        <sz val="10"/>
        <color rgb="FF000000"/>
        <rFont val="Inherit"/>
      </rPr>
      <t>March 31, 2015</t>
    </r>
    <r>
      <rPr>
        <sz val="10"/>
        <color theme="1"/>
        <rFont val="Inherit"/>
      </rPr>
      <t xml:space="preserve"> includes a gain on sale of the Company's investment in FEARnet of </t>
    </r>
    <r>
      <rPr>
        <sz val="10"/>
        <color rgb="FF000000"/>
        <rFont val="Inherit"/>
      </rPr>
      <t>$11.4 million</t>
    </r>
    <r>
      <rPr>
        <sz val="10"/>
        <color theme="1"/>
        <rFont val="Inherit"/>
      </rPr>
      <t xml:space="preserve">, which resulted from the Company's sale of all of its </t>
    </r>
    <r>
      <rPr>
        <sz val="10"/>
        <color rgb="FF000000"/>
        <rFont val="Inherit"/>
      </rPr>
      <t>34.5%</t>
    </r>
    <r>
      <rPr>
        <sz val="10"/>
        <color theme="1"/>
        <rFont val="Inherit"/>
      </rPr>
      <t xml:space="preserve"> interest in FEARnet on April 14, 2014, for a sales price of approximately </t>
    </r>
    <r>
      <rPr>
        <sz val="10"/>
        <color rgb="FF000000"/>
        <rFont val="Inherit"/>
      </rPr>
      <t>$14.6 million</t>
    </r>
    <r>
      <rPr>
        <sz val="10"/>
        <color theme="1"/>
        <rFont val="Inherit"/>
      </rPr>
      <t xml:space="preserve">. </t>
    </r>
  </si>
  <si>
    <r>
      <t>EPIX.</t>
    </r>
    <r>
      <rPr>
        <sz val="10"/>
        <color theme="1"/>
        <rFont val="Inherit"/>
      </rPr>
      <t xml:space="preserve"> In April 2008, the Company formed a joint venture with Viacom, its Paramount Pictures unit, and Metro-Goldwyn-Mayer Studios to create a premium television channel and subscription video-on-demand service named “EPIX”. The Company invested </t>
    </r>
    <r>
      <rPr>
        <sz val="10"/>
        <color rgb="FF000000"/>
        <rFont val="Inherit"/>
      </rPr>
      <t>$80.4 million</t>
    </r>
    <r>
      <rPr>
        <sz val="10"/>
        <color theme="1"/>
        <rFont val="Inherit"/>
      </rPr>
      <t xml:space="preserve"> through September 30, 2010, and no additional amounts have been funded since. During the years ended March 31, 2015, 2014 and 2013, the Company received distributions from EPIX of $7.8 million, $20.2 million and nil, respectively. Since the Company's original investment in April 2008, the Company has received distributions from EPIX of $28.0 million. </t>
    </r>
  </si>
  <si>
    <t>EPIX Financial Information:</t>
  </si>
  <si>
    <r>
      <t xml:space="preserve">The following table presents summarized balance sheet data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for EPIX:</t>
    </r>
  </si>
  <si>
    <t>Current assets</t>
  </si>
  <si>
    <t>Non-current assets</t>
  </si>
  <si>
    <t>Current liabilities</t>
  </si>
  <si>
    <t>Non-current liabilities</t>
  </si>
  <si>
    <r>
      <t xml:space="preserve">The following table presents the summarized statement of operations for the twelve month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r EPIX and a reconciliation of the net income reported by EPIX to equity interest income recorded by the Company:</t>
    </r>
  </si>
  <si>
    <t>Twelve Months Ended March 31,</t>
  </si>
  <si>
    <t>Operating expenses</t>
  </si>
  <si>
    <t>Selling, general and administrative expenses</t>
  </si>
  <si>
    <t>Interest and other income (expense)</t>
  </si>
  <si>
    <t>(1,993</t>
  </si>
  <si>
    <t>(304</t>
  </si>
  <si>
    <t>Reconciliation of net income reported by EPIX to equity interest income:</t>
  </si>
  <si>
    <t>Net income reported by EPIX</t>
  </si>
  <si>
    <t>Ownership interest in EPIX</t>
  </si>
  <si>
    <t>%</t>
  </si>
  <si>
    <t>The Company's share of net income</t>
  </si>
  <si>
    <r>
      <t>Eliminations of the Company’s share of profits on licensing sales to EPIX</t>
    </r>
    <r>
      <rPr>
        <sz val="7"/>
        <color theme="1"/>
        <rFont val="Inherit"/>
      </rPr>
      <t>(1)</t>
    </r>
  </si>
  <si>
    <t>(10,159</t>
  </si>
  <si>
    <t>(9,638</t>
  </si>
  <si>
    <t>(15,918</t>
  </si>
  <si>
    <r>
      <t>Realization of the Company’s share of profits on licensing sales to EPIX</t>
    </r>
    <r>
      <rPr>
        <sz val="7"/>
        <color theme="1"/>
        <rFont val="Inherit"/>
      </rPr>
      <t>(2)</t>
    </r>
  </si>
  <si>
    <t>Total equity interest income recorded</t>
  </si>
  <si>
    <t>__________________</t>
  </si>
  <si>
    <t xml:space="preserve">Represents the elimination of the gross profit recognized by the Company on licensing sales to EPIX in proportion to the Company's ownership interest in EPIX. </t>
  </si>
  <si>
    <t xml:space="preserve">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r>
      <t>Pop (formerly TVGN).</t>
    </r>
    <r>
      <rPr>
        <sz val="10"/>
        <color theme="1"/>
        <rFont val="Inherit"/>
      </rPr>
      <t xml:space="preserve"> In January 2015, TVGN was rebranded as Pop, a multi-platform destination dedicated to celebrating the fun of being a fan. The Company’s investment interest in Pop consists of an equity investment in its common stock units and mandatorily redeemable preferred stock units. The Company's partner in Pop, CBS TVG Inc. ("CBS"), has a call option to purchase a portion of the Company's ownership interest in Pop at fair market value, which would result in CBS owning 80% of Pop, exercisable beginning March 26, 2018 for a period of 30 days. During the year ended March 31, 2015, the Company made contributions to Pop of $15.0 million (2014 - $6.5 million; 2013 - $1.5 million). </t>
    </r>
  </si>
  <si>
    <r>
      <t xml:space="preserve">The mandatorily redeemable preferred stock units carry a dividend rate of </t>
    </r>
    <r>
      <rPr>
        <sz val="10"/>
        <color rgb="FF000000"/>
        <rFont val="Inherit"/>
      </rPr>
      <t>10%</t>
    </r>
    <r>
      <rPr>
        <sz val="10"/>
        <color theme="1"/>
        <rFont val="Inherit"/>
      </rPr>
      <t xml:space="preserve">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t>
    </r>
    <r>
      <rPr>
        <sz val="10"/>
        <color rgb="FF000000"/>
        <rFont val="Inherit"/>
      </rPr>
      <t>10%</t>
    </r>
    <r>
      <rPr>
        <sz val="10"/>
        <color theme="1"/>
        <rFont val="Inherit"/>
      </rPr>
      <t xml:space="preserve"> dividend are being accreted up to their redemption amount over the ten-year period to the redemption date, which is recorded as income within equity interest.</t>
    </r>
  </si>
  <si>
    <t>Pop Financial Information:</t>
  </si>
  <si>
    <r>
      <t xml:space="preserve">The following table presents summarized balance sheet data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for Pop:</t>
    </r>
  </si>
  <si>
    <t>Redeemable preferred stock</t>
  </si>
  <si>
    <r>
      <t xml:space="preserve">The following table presents the summarized statement of operation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r Pop and a reconciliation of the net loss reported by Pop to equity interest loss recorded by the Company:</t>
    </r>
  </si>
  <si>
    <t>Cost of services</t>
  </si>
  <si>
    <t>Selling, marketing, and general and administration</t>
  </si>
  <si>
    <t>Operating loss</t>
  </si>
  <si>
    <t>(17,047</t>
  </si>
  <si>
    <t>(10,454</t>
  </si>
  <si>
    <t>(21,478</t>
  </si>
  <si>
    <t>Other expense (income)</t>
  </si>
  <si>
    <t>(1,213</t>
  </si>
  <si>
    <t>(9</t>
  </si>
  <si>
    <t>Interest expense, net</t>
  </si>
  <si>
    <r>
      <t>Accretion of redeemable preferred stock units</t>
    </r>
    <r>
      <rPr>
        <sz val="7"/>
        <color theme="1"/>
        <rFont val="Inherit"/>
      </rPr>
      <t>(1)</t>
    </r>
  </si>
  <si>
    <t>Total interest expense, net</t>
  </si>
  <si>
    <t>Loss from continuing operations</t>
  </si>
  <si>
    <t>(66,661</t>
  </si>
  <si>
    <t>(50,791</t>
  </si>
  <si>
    <t>(57,070</t>
  </si>
  <si>
    <t>Loss from discontinued operations</t>
  </si>
  <si>
    <t>(2,799</t>
  </si>
  <si>
    <t>(8,139</t>
  </si>
  <si>
    <t>Net loss</t>
  </si>
  <si>
    <t>(53,590</t>
  </si>
  <si>
    <t>(65,209</t>
  </si>
  <si>
    <t>Reconciliation of net loss reported by Pop to equity interest loss:</t>
  </si>
  <si>
    <t>Net loss reported by Pop</t>
  </si>
  <si>
    <t>Ownership interest in Pop</t>
  </si>
  <si>
    <t>The Company's share of net loss</t>
  </si>
  <si>
    <t>(33,331</t>
  </si>
  <si>
    <t>(26,795</t>
  </si>
  <si>
    <t>(33,227</t>
  </si>
  <si>
    <r>
      <t>Gain on sale of the Company's 50% share of TVGuide.com</t>
    </r>
    <r>
      <rPr>
        <sz val="7"/>
        <color theme="1"/>
        <rFont val="Inherit"/>
      </rPr>
      <t>(2)</t>
    </r>
  </si>
  <si>
    <t>Loss on sale of 1% ownership interest to CBS</t>
  </si>
  <si>
    <t>(1,869</t>
  </si>
  <si>
    <r>
      <t>Accretion of dividend and interest income on redeemable preferred stock units</t>
    </r>
    <r>
      <rPr>
        <sz val="7"/>
        <color theme="1"/>
        <rFont val="Inherit"/>
      </rPr>
      <t>(1)</t>
    </r>
  </si>
  <si>
    <t>Eliminations of the Company’s share of profit on licensing sales to Pop</t>
  </si>
  <si>
    <t>(920</t>
  </si>
  <si>
    <t>(350</t>
  </si>
  <si>
    <t>Realization of the Company’s share of profits on licensing sales to Pop</t>
  </si>
  <si>
    <t>Total equity interest loss recorded</t>
  </si>
  <si>
    <t> ___________________</t>
  </si>
  <si>
    <r>
      <t xml:space="preserve">Accretion of mandatorily redeemable preferred stock units represents Pop's </t>
    </r>
    <r>
      <rPr>
        <sz val="10"/>
        <color rgb="FF000000"/>
        <rFont val="Inherit"/>
      </rPr>
      <t>10%</t>
    </r>
    <r>
      <rPr>
        <sz val="10"/>
        <color theme="1"/>
        <rFont val="Inherit"/>
      </rPr>
      <t xml:space="preserve">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r>
  </si>
  <si>
    <t>Represents the gain on the May 31, 2013 sale of the Company's 50% interest in TVGuide.com. As a result of the sale, TVGuide.com is considered a discontinued operation by Pop, and accordingly, the revenues and expenses of TVGuide.com prior to the transaction for all periods presented, are reflected net within the discontinued operations section of the summarized statement of operations for Pop.</t>
  </si>
  <si>
    <t>Other Equity Method Investments</t>
  </si>
  <si>
    <r>
      <t>Defy Media.</t>
    </r>
    <r>
      <rPr>
        <sz val="10"/>
        <color theme="1"/>
        <rFont val="Inherit"/>
      </rPr>
      <t xml:space="preserve">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6.0%. The Company is accounting for its investment in Defy Media, a limited liability company, under the equity method of accounting due to the Company's board representation that provides significant influence over the investee.</t>
    </r>
  </si>
  <si>
    <r>
      <t>Roadside Attractions</t>
    </r>
    <r>
      <rPr>
        <sz val="10"/>
        <color theme="1"/>
        <rFont val="Inherit"/>
      </rPr>
      <t>. Roadside Attractions is an independent theatrical distribution company. The Company owns a 43.0% interest in Roadside Attractions.</t>
    </r>
  </si>
  <si>
    <r>
      <t xml:space="preserve">Pantelion Films. </t>
    </r>
    <r>
      <rPr>
        <sz val="10"/>
        <color theme="1"/>
        <rFont val="Inherit"/>
      </rPr>
      <t>Pantelion Films is a joint venture with Videocine, an affiliate of Televisa, which produces, acquires and distributes a slate of English and Spanish language feature films that target Hispanic moviegoers in the U.S. The Company owns a 49.0% interest in Pantelion Films.</t>
    </r>
  </si>
  <si>
    <r>
      <t xml:space="preserve">Atom Tickets (formerly MovieFriends). </t>
    </r>
    <r>
      <rPr>
        <sz val="10"/>
        <color theme="1"/>
        <rFont val="Inherit"/>
      </rPr>
      <t>Atom Tickets is a theatrical movie discovery service. The Company made initial investments totaling $4.3 million in Atom Tickets during the year ended March 31, 2015. The Company owns an interest of approximately 18.1% in Atom Tickets. The Company is accounting for its investment in Atom Tickets, a limited liability company, under the equity method of accounting due to the Company's board representation that provides significant influence over the investee.</t>
    </r>
  </si>
  <si>
    <r>
      <t xml:space="preserve">Tribeca Short List. </t>
    </r>
    <r>
      <rPr>
        <sz val="10"/>
        <color theme="1"/>
        <rFont val="Inherit"/>
      </rPr>
      <t xml:space="preserve">Tribeca Short List is a subscription video-on-demand (SVOD) service. The Company made an initial investment of $2.1 million during the year ended March 31, 2015. The Company holds a 75.0% economic interest, however, the power to direct the activities that most significantly impact the economic performance of Tribeca Short List is shared equally with Tribeca Enterprises. Accordingly, the Company's interest in Tribeca Short List is being accounted for under the equity method of accounting. </t>
    </r>
  </si>
  <si>
    <t>Available-for-Sale Securities:</t>
  </si>
  <si>
    <t>The cost basis, unrealized gains and fair market value of available-for-sale securities are set forth below:</t>
  </si>
  <si>
    <t>Cost basis</t>
  </si>
  <si>
    <t>Gross unrealized gain</t>
  </si>
  <si>
    <t>Fair value</t>
  </si>
  <si>
    <r>
      <t xml:space="preserve">Starz. </t>
    </r>
    <r>
      <rPr>
        <sz val="10"/>
        <color theme="1"/>
        <rFont val="Inherit"/>
      </rPr>
      <t xml:space="preserve">At March 31, 2015, available-for-sale securities consist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 The Exchange Agreement placed certain restrictions on the ability to transfer the shares issued by the Company. The Starz shares acquired by the Company represent approximately 14.7% of the total voting power of the issued and outstanding Starz common stock as of March 31, 2015. However, under the Exchange Agreement, the Company granted an irrevocable proxy to Dr. Malone and the affiliates of Dr. Malone to vote the shares the Company acquired except with respect to proposals related to extraordinary transactions, including any proposals related to any sale or issuance of securities, or any business combination, merger, consolidation, liquidation, reorganization, recapitalization, sale or disposition of all or substantially all of Starz's assets or similar extraordinary transaction, whether or not involving the Company. </t>
    </r>
  </si>
  <si>
    <t>After the closing of the Exchange, on March 27, 2015, the Company appointed Dr. Malone to its Board of Directors. Pursuant to the Exchange Agreement, the Company has agreed to nominate Dr. Malone for election to its Board of Directors at each annual meeting of the Company's stockholders that occurs prior to the earlier of (x) the date that is two years from the closing of the Exchange and (y) such time as both of the following occur: (i) the affiliates of Dr. Malone collectively hold less than 75% of the newly issued common shares of the Company described above and (ii) Dr. Malone and his affiliates collectively hold less than 2.7% of the Company's outstanding common shares.</t>
  </si>
  <si>
    <r>
      <t xml:space="preserve">The Company classifies the Series A common stock of Starz within Level 1 of the fair value hierarchy as the valuation inputs are based on quoted prices in active markets (see </t>
    </r>
    <r>
      <rPr>
        <i/>
        <sz val="10"/>
        <color theme="1"/>
        <rFont val="Inherit"/>
      </rPr>
      <t>Note 10</t>
    </r>
    <r>
      <rPr>
        <sz val="10"/>
        <color theme="1"/>
        <rFont val="Inherit"/>
      </rPr>
      <t>).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t>
    </r>
  </si>
  <si>
    <t>Cost Method Investments:</t>
  </si>
  <si>
    <r>
      <t xml:space="preserve">Telltale. </t>
    </r>
    <r>
      <rPr>
        <sz val="10"/>
        <color theme="1"/>
        <rFont val="Inherit"/>
      </rPr>
      <t xml:space="preserve">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t>
    </r>
  </si>
  <si>
    <r>
      <t xml:space="preserve">Next Games. </t>
    </r>
    <r>
      <rPr>
        <sz val="10"/>
        <color theme="1"/>
        <rFont val="Inherit"/>
      </rPr>
      <t>Next Games is a mobile games development company headquartered in Helsinki, Finland, with a focus on crafting visually impressive, highly engaging games. In July 2014, the Company invested $2.0 million in Next Games for a small minority ownership interest.</t>
    </r>
  </si>
  <si>
    <t>Other Assets</t>
  </si>
  <si>
    <t>Other Assets, Unclassified [Abstract]</t>
  </si>
  <si>
    <r>
      <t xml:space="preserve">The composition of the Company’s other assets is as follow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Deferred financing costs, net of accumulated amortization</t>
  </si>
  <si>
    <t>Prepaid expenses and other</t>
  </si>
  <si>
    <t>Finite-lived intangible assets</t>
  </si>
  <si>
    <r>
      <t>Deferred Financing Costs</t>
    </r>
    <r>
      <rPr>
        <sz val="10"/>
        <color theme="1"/>
        <rFont val="Inherit"/>
      </rPr>
      <t xml:space="preserve">. Deferred financing costs primarily include costs incurred in connection with the Company's various debt issuances (see </t>
    </r>
    <r>
      <rPr>
        <i/>
        <sz val="10"/>
        <color theme="1"/>
        <rFont val="Inherit"/>
      </rPr>
      <t>Note 7</t>
    </r>
    <r>
      <rPr>
        <sz val="10"/>
        <color theme="1"/>
        <rFont val="Inherit"/>
      </rPr>
      <t xml:space="preserve">). </t>
    </r>
  </si>
  <si>
    <r>
      <t>Prepaid Expenses and Other</t>
    </r>
    <r>
      <rPr>
        <sz val="10"/>
        <color theme="1"/>
        <rFont val="Inherit"/>
      </rPr>
      <t>. Prepaid expenses and other primarily include prepaid expenses, security deposits, and other assets.</t>
    </r>
  </si>
  <si>
    <r>
      <t>Finite-lived Intangible Assets.</t>
    </r>
    <r>
      <rPr>
        <sz val="10"/>
        <color theme="1"/>
        <rFont val="Inherit"/>
      </rPr>
      <t xml:space="preserve"> Finite-lived intangibles consist primarily of sales agency relationships and trademarks. The aggregate amount of amortization expense associated with the Company's intangible assets for the years ended March 31, 2015, 2014 and 2013 was approximately $1.8 million, $3.7 million and $5.3 million, respectively. The estimated aggregate amortization expense for each of the years ending March 31, 2016 through 2020 is approximately $0.8 million, $0.4 million, nil, nil, and nil, respectively.</t>
    </r>
  </si>
  <si>
    <t>Corporate Debt</t>
  </si>
  <si>
    <t>Debt Disclosure [Abstract]</t>
  </si>
  <si>
    <r>
      <t xml:space="preserve">The total carrying values of corporate debt of the Company, excluding film obligations and production loans, were as follow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Term Loan Due 2022</t>
  </si>
  <si>
    <t>Term Loan Due 2020, net of unamortized discount of $2,247 at March 31, 2014</t>
  </si>
  <si>
    <t>Convertible senior subordinated notes, net of unamortized discount of $3,891 (March 31, 2014 - $10,397)</t>
  </si>
  <si>
    <r>
      <t xml:space="preserve">The following table sets forth future annual contractual principal payment commitments of corporate debt as of </t>
    </r>
    <r>
      <rPr>
        <sz val="10"/>
        <color rgb="FF000000"/>
        <rFont val="Inherit"/>
      </rPr>
      <t>March 31, 2015</t>
    </r>
    <r>
      <rPr>
        <sz val="10"/>
        <color theme="1"/>
        <rFont val="Inherit"/>
      </rPr>
      <t>:</t>
    </r>
  </si>
  <si>
    <t>Conversion Price Per Share at March 31, 2015</t>
  </si>
  <si>
    <r>
      <t>Maturity Date or Next Holder Redemption Date</t>
    </r>
    <r>
      <rPr>
        <b/>
        <sz val="5"/>
        <color theme="1"/>
        <rFont val="Inherit"/>
      </rPr>
      <t>(1)</t>
    </r>
  </si>
  <si>
    <t>Debt Type</t>
  </si>
  <si>
    <t>Thereafter</t>
  </si>
  <si>
    <t>N/A</t>
  </si>
  <si>
    <r>
      <t>Term Loan Due 2022</t>
    </r>
    <r>
      <rPr>
        <sz val="6"/>
        <color theme="1"/>
        <rFont val="Inherit"/>
      </rPr>
      <t>(2)</t>
    </r>
  </si>
  <si>
    <t>Principal amounts of convertible senior subordinated notes:</t>
  </si>
  <si>
    <t>April 2009 3.625% Notes</t>
  </si>
  <si>
    <t>January 2012 4.00% Notes</t>
  </si>
  <si>
    <t>April 2013 1.25% Notes</t>
  </si>
  <si>
    <t>Less aggregate unamortized discount</t>
  </si>
  <si>
    <t>(3,891</t>
  </si>
  <si>
    <t>The future repayment dates of the convertible senior subordinated notes represent the next redemption date by holders for each series of notes respectively, as described below.</t>
  </si>
  <si>
    <t>In May 2015, Lions Gate Entertainment Corp. amended the Credit Agreement governing its Term Loan Due 2022, and pursuant to the amended Credit Agreement, borrowed an additional term loan in an aggregate amount of $25.0 million.</t>
  </si>
  <si>
    <t>Senior Revolving Credit Facility</t>
  </si>
  <si>
    <r>
      <t>Availability of Funds.</t>
    </r>
    <r>
      <rPr>
        <sz val="10"/>
        <color theme="1"/>
        <rFont val="Inherit"/>
      </rPr>
      <t xml:space="preserve"> The senior revolving credit facility provides for borrowings and letters of credit up to an aggregate of </t>
    </r>
    <r>
      <rPr>
        <sz val="10"/>
        <color rgb="FF000000"/>
        <rFont val="Inherit"/>
      </rPr>
      <t>$800 million</t>
    </r>
    <r>
      <rPr>
        <sz val="10"/>
        <color theme="1"/>
        <rFont val="Inherit"/>
      </rPr>
      <t xml:space="preserve">, and at </t>
    </r>
    <r>
      <rPr>
        <sz val="10"/>
        <color rgb="FF000000"/>
        <rFont val="Inherit"/>
      </rPr>
      <t>March 31, 2015</t>
    </r>
    <r>
      <rPr>
        <sz val="10"/>
        <color theme="1"/>
        <rFont val="Inherit"/>
      </rPr>
      <t>, there was $800.0 million available (</t>
    </r>
    <r>
      <rPr>
        <sz val="10"/>
        <color rgb="FF000000"/>
        <rFont val="Inherit"/>
      </rPr>
      <t>March 31, 2014</t>
    </r>
    <r>
      <rPr>
        <sz val="10"/>
        <color theme="1"/>
        <rFont val="Inherit"/>
      </rPr>
      <t xml:space="preserve"> — </t>
    </r>
    <r>
      <rPr>
        <sz val="10"/>
        <color rgb="FF000000"/>
        <rFont val="Inherit"/>
      </rPr>
      <t>$702.3 million</t>
    </r>
    <r>
      <rPr>
        <sz val="10"/>
        <color theme="1"/>
        <rFont val="Inherit"/>
      </rPr>
      <t xml:space="preserve">). The availability of funds is limited by a borrowing base and also reduced by outstanding letters of credit which amounted to nil at </t>
    </r>
    <r>
      <rPr>
        <sz val="10"/>
        <color rgb="FF000000"/>
        <rFont val="Inherit"/>
      </rPr>
      <t>March 31, 2015</t>
    </r>
    <r>
      <rPr>
        <sz val="10"/>
        <color theme="1"/>
        <rFont val="Inherit"/>
      </rPr>
      <t xml:space="preserve"> (</t>
    </r>
    <r>
      <rPr>
        <sz val="10"/>
        <color rgb="FF000000"/>
        <rFont val="Inherit"/>
      </rPr>
      <t>March 31, 2014</t>
    </r>
    <r>
      <rPr>
        <sz val="10"/>
        <color theme="1"/>
        <rFont val="Inherit"/>
      </rPr>
      <t xml:space="preserve"> — </t>
    </r>
    <r>
      <rPr>
        <sz val="10"/>
        <color rgb="FF000000"/>
        <rFont val="Inherit"/>
      </rPr>
      <t>$0.1 million</t>
    </r>
    <r>
      <rPr>
        <sz val="10"/>
        <color theme="1"/>
        <rFont val="Inherit"/>
      </rPr>
      <t>).</t>
    </r>
  </si>
  <si>
    <r>
      <t>Maturity Date.</t>
    </r>
    <r>
      <rPr>
        <sz val="10"/>
        <color theme="1"/>
        <rFont val="Inherit"/>
      </rPr>
      <t xml:space="preserve"> </t>
    </r>
    <r>
      <rPr>
        <sz val="10"/>
        <color rgb="FF000000"/>
        <rFont val="Inherit"/>
      </rPr>
      <t>September 27, 2017</t>
    </r>
    <r>
      <rPr>
        <sz val="10"/>
        <color theme="1"/>
        <rFont val="Inherit"/>
      </rPr>
      <t>.</t>
    </r>
  </si>
  <si>
    <r>
      <t>Interest.</t>
    </r>
    <r>
      <rPr>
        <sz val="10"/>
        <color theme="1"/>
        <rFont val="Inherit"/>
      </rPr>
      <t xml:space="preserve"> Interest is payable at an alternative base rate, as defined, plus </t>
    </r>
    <r>
      <rPr>
        <sz val="10"/>
        <color rgb="FF000000"/>
        <rFont val="Times New Roman"/>
        <family val="1"/>
      </rPr>
      <t>1.5%</t>
    </r>
    <r>
      <rPr>
        <sz val="10"/>
        <color theme="1"/>
        <rFont val="Inherit"/>
      </rPr>
      <t xml:space="preserve">, or LIBOR plus </t>
    </r>
    <r>
      <rPr>
        <sz val="10"/>
        <color rgb="FF000000"/>
        <rFont val="Times New Roman"/>
        <family val="1"/>
      </rPr>
      <t>2.5%</t>
    </r>
    <r>
      <rPr>
        <sz val="10"/>
        <color theme="1"/>
        <rFont val="Inherit"/>
      </rPr>
      <t xml:space="preserve"> as designated by the Company. As of </t>
    </r>
    <r>
      <rPr>
        <sz val="10"/>
        <color rgb="FF000000"/>
        <rFont val="Inherit"/>
      </rPr>
      <t>March 31, 2015</t>
    </r>
    <r>
      <rPr>
        <sz val="10"/>
        <color theme="1"/>
        <rFont val="Inherit"/>
      </rPr>
      <t xml:space="preserve">, borrowings under the senior revolving credit facility bore interest of </t>
    </r>
    <r>
      <rPr>
        <sz val="10"/>
        <color rgb="FF000000"/>
        <rFont val="Inherit"/>
      </rPr>
      <t>2.5%</t>
    </r>
    <r>
      <rPr>
        <sz val="10"/>
        <color theme="1"/>
        <rFont val="Inherit"/>
      </rPr>
      <t xml:space="preserve"> over the LIBOR rate (effective interest rate of 2.68% and </t>
    </r>
    <r>
      <rPr>
        <sz val="10"/>
        <color rgb="FF000000"/>
        <rFont val="Inherit"/>
      </rPr>
      <t>2.65%</t>
    </r>
    <r>
      <rPr>
        <sz val="10"/>
        <color theme="1"/>
        <rFont val="Inherit"/>
      </rPr>
      <t xml:space="preserve"> on borrowings outstanding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t>
    </r>
  </si>
  <si>
    <r>
      <t>Commitment Fee.</t>
    </r>
    <r>
      <rPr>
        <sz val="10"/>
        <color theme="1"/>
        <rFont val="Inherit"/>
      </rPr>
      <t xml:space="preserve"> The Company is required to pay a quarterly commitment fee of </t>
    </r>
    <r>
      <rPr>
        <sz val="10"/>
        <color rgb="FF000000"/>
        <rFont val="Inherit"/>
      </rPr>
      <t>0.375%</t>
    </r>
    <r>
      <rPr>
        <sz val="10"/>
        <color theme="1"/>
        <rFont val="Inherit"/>
      </rPr>
      <t xml:space="preserve"> to </t>
    </r>
    <r>
      <rPr>
        <sz val="10"/>
        <color rgb="FF000000"/>
        <rFont val="Inherit"/>
      </rPr>
      <t>0.5%</t>
    </r>
    <r>
      <rPr>
        <sz val="10"/>
        <color theme="1"/>
        <rFont val="Inherit"/>
      </rPr>
      <t xml:space="preserve"> per annum, depending on the average balance of borrowings outstanding during the period, on the total senior revolving credit facility of </t>
    </r>
    <r>
      <rPr>
        <sz val="10"/>
        <color rgb="FF000000"/>
        <rFont val="Inherit"/>
      </rPr>
      <t>$800 million</t>
    </r>
    <r>
      <rPr>
        <sz val="10"/>
        <color theme="1"/>
        <rFont val="Inherit"/>
      </rPr>
      <t xml:space="preserve"> less the amount drawn.</t>
    </r>
  </si>
  <si>
    <r>
      <t>Security.</t>
    </r>
    <r>
      <rPr>
        <sz val="10"/>
        <color theme="1"/>
        <rFont val="Inherit"/>
      </rPr>
      <t xml:space="preserve"> Obligations are secured by collateral (as defined in the credit agreement) granted by the Company and certain subsidiaries of the Company, as well as a pledge of equity interests in certain of the Company's subsidiaries.</t>
    </r>
  </si>
  <si>
    <r>
      <t>Covenants.</t>
    </r>
    <r>
      <rPr>
        <sz val="10"/>
        <color theme="1"/>
        <rFont val="Inherit"/>
      </rPr>
      <t xml:space="preserve">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t>
    </r>
    <r>
      <rPr>
        <sz val="10"/>
        <color rgb="FF000000"/>
        <rFont val="Inherit"/>
      </rPr>
      <t>March 31, 2015</t>
    </r>
    <r>
      <rPr>
        <sz val="10"/>
        <color theme="1"/>
        <rFont val="Inherit"/>
      </rPr>
      <t>, the Company was in compliance with all applicable covenants.</t>
    </r>
  </si>
  <si>
    <r>
      <t>Change in Control.</t>
    </r>
    <r>
      <rPr>
        <sz val="10"/>
        <color theme="1"/>
        <rFont val="Inherit"/>
      </rPr>
      <t xml:space="preserve"> The Company may also be subject to an event of default upon a change in control (as defined in the credit agreement) which, among other things, includes a person or group acquiring ownership or control in excess of </t>
    </r>
    <r>
      <rPr>
        <sz val="10"/>
        <color rgb="FF000000"/>
        <rFont val="Inherit"/>
      </rPr>
      <t>50%</t>
    </r>
    <r>
      <rPr>
        <sz val="10"/>
        <color theme="1"/>
        <rFont val="Inherit"/>
      </rPr>
      <t xml:space="preserve"> of the Company’s common shares. </t>
    </r>
  </si>
  <si>
    <r>
      <t>Issuance Date.</t>
    </r>
    <r>
      <rPr>
        <sz val="10"/>
        <color theme="1"/>
        <rFont val="Inherit"/>
      </rPr>
      <t xml:space="preserve"> On July 19, 2013, Lions Gate Entertainment Corp. issued $225.0 million aggregate principal amount of 5.25% Senior Secured Second-Priority Notes (the "5.25% Senior Notes"). </t>
    </r>
  </si>
  <si>
    <r>
      <t xml:space="preserve">Interest. </t>
    </r>
    <r>
      <rPr>
        <sz val="10"/>
        <color theme="1"/>
        <rFont val="Inherit"/>
      </rPr>
      <t xml:space="preserve">Interest is payable semi-annually on February 1 and August 1 of each year at a rate of 5.25% per year, and commenced on February 1, 2014. </t>
    </r>
  </si>
  <si>
    <r>
      <t xml:space="preserve">Maturity Date. </t>
    </r>
    <r>
      <rPr>
        <sz val="10"/>
        <color theme="1"/>
        <rFont val="Inherit"/>
      </rPr>
      <t>August 1, 2018.</t>
    </r>
  </si>
  <si>
    <r>
      <t xml:space="preserve">Optional Redemption. </t>
    </r>
    <r>
      <rPr>
        <sz val="10"/>
        <color theme="1"/>
        <rFont val="Inherit"/>
      </rPr>
      <t xml:space="preserve">Redeemable by the Company, in whole or in part, at a price equal to </t>
    </r>
    <r>
      <rPr>
        <sz val="10"/>
        <color rgb="FF000000"/>
        <rFont val="Times New Roman"/>
        <family val="1"/>
      </rPr>
      <t>100%</t>
    </r>
    <r>
      <rPr>
        <sz val="10"/>
        <color theme="1"/>
        <rFont val="Inherit"/>
      </rPr>
      <t xml:space="preserve"> of the principal amount, plus the Applicable Premium, as defined in the indenture governing the </t>
    </r>
    <r>
      <rPr>
        <sz val="10"/>
        <color rgb="FF000000"/>
        <rFont val="Times New Roman"/>
        <family val="1"/>
      </rPr>
      <t>5.25%</t>
    </r>
    <r>
      <rPr>
        <sz val="10"/>
        <color theme="1"/>
        <rFont val="Inherit"/>
      </rPr>
      <t xml:space="preserve"> Senior Notes, plus accrued and unpaid interest, if any, to the date of redemption. The Applicable Premium amounts to the greater of (i) </t>
    </r>
    <r>
      <rPr>
        <sz val="10"/>
        <color rgb="FF000000"/>
        <rFont val="Times New Roman"/>
        <family val="1"/>
      </rPr>
      <t>1.0%</t>
    </r>
    <r>
      <rPr>
        <sz val="10"/>
        <color theme="1"/>
        <rFont val="Inherit"/>
      </rPr>
      <t xml:space="preserve"> of the principal amount redeemed and (ii) the excess of the present value of the principal amount of the notes redeemed plus interest through the maturity date over the principal amount of the notes redeemed on the redemption date. </t>
    </r>
  </si>
  <si>
    <r>
      <t>Guarantees.</t>
    </r>
    <r>
      <rPr>
        <sz val="10"/>
        <color theme="1"/>
        <rFont val="Inherit"/>
      </rPr>
      <t xml:space="preserve"> The 5.25% Senior Notes are guaranteed by all of the restricted subsidiaries of the Company that guarantee any material indebtedness of the Company or any other guarantor, subject, in the case of certain special purpose producers, to receipt of certain consents. </t>
    </r>
  </si>
  <si>
    <r>
      <t xml:space="preserve">Security Interest and Ranking. </t>
    </r>
    <r>
      <rPr>
        <sz val="10"/>
        <color theme="1"/>
        <rFont val="Inherit"/>
      </rPr>
      <t>The 5.25% Senior Notes and the guarantees are secured by second-priority liens on substantially all of the Company’s and the guarantors’ tangible and intangible personal property, subject to certain exceptions and permitted liens. The 5.25% Senior Notes rank equally in right of payment with all of the Company’s existing and future debt that is not subordinated in right of payment to the 5.25% Senior Notes, including the Company’s existing convertible senior subordinated notes. The 5.25% Senior Notes are structurally subordinated to all existing and future liabilities (including trade payables) of the subsidiaries that do not guarantee the 5.25% Senior Notes.</t>
    </r>
  </si>
  <si>
    <r>
      <t xml:space="preserve">Change of Control. </t>
    </r>
    <r>
      <rPr>
        <sz val="10"/>
        <color theme="1"/>
        <rFont val="Inherit"/>
      </rPr>
      <t>The occurrence of a change of control will be a triggering event requiring the Company to offer to purchase from holders some or all of the 5.2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25% Senior Notes at 100% of their principal amount, plus accrued and unpaid interest, if any to the date of purchase.</t>
    </r>
  </si>
  <si>
    <r>
      <t>Covenants.</t>
    </r>
    <r>
      <rPr>
        <sz val="10"/>
        <color theme="1"/>
        <rFont val="Inherit"/>
      </rPr>
      <t xml:space="preserve">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t>
    </r>
    <r>
      <rPr>
        <sz val="10"/>
        <color rgb="FF000000"/>
        <rFont val="Inherit"/>
      </rPr>
      <t>March 31, 2015</t>
    </r>
    <r>
      <rPr>
        <sz val="10"/>
        <color theme="1"/>
        <rFont val="Inherit"/>
      </rPr>
      <t>, the Company was in compliance with all applicable covenants.</t>
    </r>
  </si>
  <si>
    <t>Issuance of Term Loan Due 2022 and Redemption of Term Loan Due 2020</t>
  </si>
  <si>
    <r>
      <t xml:space="preserve">Issuance and Redemption. </t>
    </r>
    <r>
      <rPr>
        <sz val="10"/>
        <color theme="1"/>
        <rFont val="Inherit"/>
      </rPr>
      <t>On March 17, 2015, Lions Gate Entertainment Corp. entered into a second lien credit and guarantee agreement (the "Credit Agreement"), and pursuant to the Credit Agreement, borrowed a term loan in an aggregate amount of $375 million (the "Term Loan Due 2022"). Contemporaneously with the issuance of the Term Loan Due 2022 (which carries a fixed interest rate of 5.00%), the Company used a portion of the proceeds to redeem its $225.0 million principal amount term loan (the "Term Loan Due 2020") (which carried a variable interest rate of LIBOR, subject to a 1.00% floor, plus 4.00%). The Term Loan Due 2020 was originally issued in connection with the redemption of the 10.25% Senior Notes (discussed below). In conjunction with the early redemption of the Term Loan Due 2020, the Company paid a call premium pursuant to the terms of the agreement governing the Term Loan Due 2020 of $4.5 million.</t>
    </r>
  </si>
  <si>
    <t>Under the accounting guidance, a portion of the issuance and redemption was considered a modification of terms with creditors who participated in both the new Term Loan Due 2022 and the redeemed Term Loan Due 2020, and a portion was considered a debt extinguishment. To the extent a portion of the issuance and redemption was considered a modification, the call premium plus the remaining unamortized deferred financing costs and debt discount on the Term Loan Due 2020 will be amortized over the life of the new Term Loan Due 2022, and to the extent a portion of the issuance and redemption was considered an extinguishment, these costs were expensed as a loss on extinguishment of debt. The new issuance costs related to the Term Loan Due 2022 were capitalized and will be amortized over the life of the Term Loan Due 2022 to the extent the issuance and redemption was considered an extinguishment, and expensed as a loss on extinguishment of debt to the extent considered to be a modification of terms.</t>
  </si>
  <si>
    <t>The table below sets forth the applicable costs associated with the issuance of the Term Loan Due 2022 and contemporaneous redemption of the Term Loan Due 2020 during the year ended March 31, 2015, and the applicable accounting for such:</t>
  </si>
  <si>
    <t>Amortize Over Life of Term Loan Due 2022</t>
  </si>
  <si>
    <t>Loss on Extinguishment of Debt</t>
  </si>
  <si>
    <t>Early redemption/ call premium on Term Loan Due 2020</t>
  </si>
  <si>
    <t>Previously incurred unamortized discount and deferred financing costs of Term Loan Due 2020</t>
  </si>
  <si>
    <r>
      <t>(1)</t>
    </r>
    <r>
      <rPr>
        <sz val="10"/>
        <color theme="1"/>
        <rFont val="Inherit"/>
      </rPr>
      <t> </t>
    </r>
  </si>
  <si>
    <t>Third party costs incurred to issue the Term Loan Due 2022</t>
  </si>
  <si>
    <r>
      <t>(2)</t>
    </r>
    <r>
      <rPr>
        <sz val="10"/>
        <color theme="1"/>
        <rFont val="Inherit"/>
      </rPr>
      <t> </t>
    </r>
  </si>
  <si>
    <t>                                             </t>
  </si>
  <si>
    <t>(1)Of the $18.9 million of costs associated with the redeemed Term Loan Due 2020, approximately $11.6 million, representing the amount related to the portion of the debt redemption deemed to be a modification of terms as discussed above, was accounted for as deferred costs, with the remaining amount of $7.3 million expensed as a loss on extinguishment of debt.</t>
  </si>
  <si>
    <t>(2)Third party costs incurred on the new Term Loan Due 2022 were similarly allocated, with approximately $3.1 million deemed to be related to the modification, and therefore expensed, with the remaining amount of $1.8 million capitalized as deferred financing costs of the new issuance.</t>
  </si>
  <si>
    <r>
      <t xml:space="preserve">Interest. </t>
    </r>
    <r>
      <rPr>
        <sz val="10"/>
        <color theme="1"/>
        <rFont val="Inherit"/>
      </rPr>
      <t xml:space="preserve">Interest on the Term Loan Due 2022 is payable on the last business day of each April, July, October and January at a rate of 5.00% per year. </t>
    </r>
  </si>
  <si>
    <r>
      <t>Maturity Date.</t>
    </r>
    <r>
      <rPr>
        <sz val="10"/>
        <color theme="1"/>
        <rFont val="Inherit"/>
      </rPr>
      <t xml:space="preserve"> The Term Loan Due 2022 matures on</t>
    </r>
    <r>
      <rPr>
        <i/>
        <sz val="10"/>
        <color theme="1"/>
        <rFont val="Inherit"/>
      </rPr>
      <t xml:space="preserve"> </t>
    </r>
    <r>
      <rPr>
        <sz val="10"/>
        <color theme="1"/>
        <rFont val="Inherit"/>
      </rPr>
      <t>March 17, 2022.</t>
    </r>
  </si>
  <si>
    <r>
      <t xml:space="preserve">Optional Prepayment. </t>
    </r>
    <r>
      <rPr>
        <sz val="10"/>
        <color theme="1"/>
        <rFont val="Inherit"/>
      </rPr>
      <t>The Company may voluntarily prepay the Term Loan Due 2022 at any time, provided that if prepaid (i) prior to March 17, 2016, the Company shall pay to the lenders the present value of all interest payable on the principal amount repaid through March 17, 2016, using a discount rate equal to the one-year treasury rate plus 0.50%; (ii) on or before March 17, 2017, the Company shall pay to lenders a prepayment premium of 2.0% on the principal amount prepaid; (iii) after March 17, 2017 and on or before March 17, 2018, the Company shall pay to lenders a prepayment premium of 1.0% on the principal amount prepaid; and (iv) on or after March 17, 2018, no prepayment premium shall be payable.</t>
    </r>
  </si>
  <si>
    <r>
      <t xml:space="preserve">Guarantees. </t>
    </r>
    <r>
      <rPr>
        <sz val="10"/>
        <color theme="1"/>
        <rFont val="Inherit"/>
      </rPr>
      <t>Substantially similar to the</t>
    </r>
    <r>
      <rPr>
        <i/>
        <sz val="10"/>
        <color theme="1"/>
        <rFont val="Inherit"/>
      </rPr>
      <t xml:space="preserve"> </t>
    </r>
    <r>
      <rPr>
        <sz val="10"/>
        <color theme="1"/>
        <rFont val="Inherit"/>
      </rPr>
      <t>5.25% Senior Notes discussed above.</t>
    </r>
  </si>
  <si>
    <r>
      <t xml:space="preserve">Security Interest and Ranking. </t>
    </r>
    <r>
      <rPr>
        <sz val="10"/>
        <color theme="1"/>
        <rFont val="Inherit"/>
      </rPr>
      <t>Substantially similar to the</t>
    </r>
    <r>
      <rPr>
        <i/>
        <sz val="10"/>
        <color theme="1"/>
        <rFont val="Inherit"/>
      </rPr>
      <t xml:space="preserve"> </t>
    </r>
    <r>
      <rPr>
        <sz val="10"/>
        <color theme="1"/>
        <rFont val="Inherit"/>
      </rPr>
      <t>5.25% Senior Notes discussed above.</t>
    </r>
  </si>
  <si>
    <r>
      <t xml:space="preserve">Change of Control. </t>
    </r>
    <r>
      <rPr>
        <sz val="10"/>
        <color theme="1"/>
        <rFont val="Inherit"/>
      </rPr>
      <t>Substantially similar to the</t>
    </r>
    <r>
      <rPr>
        <i/>
        <sz val="10"/>
        <color theme="1"/>
        <rFont val="Inherit"/>
      </rPr>
      <t xml:space="preserve"> </t>
    </r>
    <r>
      <rPr>
        <sz val="10"/>
        <color theme="1"/>
        <rFont val="Inherit"/>
      </rPr>
      <t>5.25% Senior Notes discussed above.</t>
    </r>
  </si>
  <si>
    <r>
      <t>Covenants.</t>
    </r>
    <r>
      <rPr>
        <sz val="10"/>
        <color theme="1"/>
        <rFont val="Inherit"/>
      </rPr>
      <t xml:space="preserve"> Substantially similar to the</t>
    </r>
    <r>
      <rPr>
        <i/>
        <sz val="10"/>
        <color theme="1"/>
        <rFont val="Inherit"/>
      </rPr>
      <t xml:space="preserve"> </t>
    </r>
    <r>
      <rPr>
        <sz val="10"/>
        <color theme="1"/>
        <rFont val="Inherit"/>
      </rPr>
      <t xml:space="preserve">5.25% Senior Notes discussed above. As of </t>
    </r>
    <r>
      <rPr>
        <sz val="10"/>
        <color rgb="FF000000"/>
        <rFont val="Inherit"/>
      </rPr>
      <t>March 31, 2015</t>
    </r>
    <r>
      <rPr>
        <sz val="10"/>
        <color theme="1"/>
        <rFont val="Inherit"/>
      </rPr>
      <t>, the Company was in compliance with all applicable covenants.</t>
    </r>
  </si>
  <si>
    <r>
      <t>10.25%</t>
    </r>
    <r>
      <rPr>
        <b/>
        <sz val="10"/>
        <color theme="1"/>
        <rFont val="Inherit"/>
      </rPr>
      <t xml:space="preserve"> Senior Notes</t>
    </r>
  </si>
  <si>
    <r>
      <t xml:space="preserve">Repurchases. </t>
    </r>
    <r>
      <rPr>
        <sz val="10"/>
        <color theme="1"/>
        <rFont val="Inherit"/>
      </rPr>
      <t xml:space="preserve">In June 2013, Lions Gate Entertainment, Inc. ("LGEI"), the Company's wholly-owned subsidiary, paid $4.3 million to repurchase $4.0 million of aggregate principal amount (carrying value - $4.0 million) of the </t>
    </r>
    <r>
      <rPr>
        <sz val="10"/>
        <color rgb="FF000000"/>
        <rFont val="Inherit"/>
      </rPr>
      <t>10.25%</t>
    </r>
    <r>
      <rPr>
        <sz val="10"/>
        <color theme="1"/>
        <rFont val="Inherit"/>
      </rPr>
      <t xml:space="preserve"> Senior Notes. The Company recorded a loss on extinguishment during the year ended March 31, 2014 of $0.5 million, which included $0.2 million of deferred financing costs written off. </t>
    </r>
  </si>
  <si>
    <r>
      <t xml:space="preserve">Redemptions. </t>
    </r>
    <r>
      <rPr>
        <sz val="10"/>
        <color theme="1"/>
        <rFont val="Inherit"/>
      </rPr>
      <t xml:space="preserve">In July 2013 contemporaneous with the issuance of the 5.25% Senior Notes and the Term Loan Due 2020 (collectively, the "July 2013 Issuances"), the Company called for early redemption the $432.0 million remaining outstanding principal amount of the </t>
    </r>
    <r>
      <rPr>
        <sz val="10"/>
        <color rgb="FF000000"/>
        <rFont val="Inherit"/>
      </rPr>
      <t>10.25%</t>
    </r>
    <r>
      <rPr>
        <sz val="10"/>
        <color theme="1"/>
        <rFont val="Inherit"/>
      </rPr>
      <t xml:space="preserve"> Senior Notes. The </t>
    </r>
    <r>
      <rPr>
        <sz val="10"/>
        <color rgb="FF000000"/>
        <rFont val="Inherit"/>
      </rPr>
      <t>10.25%</t>
    </r>
    <r>
      <rPr>
        <sz val="10"/>
        <color theme="1"/>
        <rFont val="Inherit"/>
      </rPr>
      <t xml:space="preserve"> Senior Notes were due November 1, 2016, but were redeemable by the Company at any time prior to November 1, 2013 at a redemption price of 100% of the principal amount plus the Applicable Premium, as defined in the indenture. The proceeds from the issuance of the July 2013 Issuances, whose principal amount collectively totaled $450.0 million, together with cash on hand and borrowings under the Company's senior revolving credit facility, were used to fund the discharge of the </t>
    </r>
    <r>
      <rPr>
        <sz val="10"/>
        <color rgb="FF000000"/>
        <rFont val="Inherit"/>
      </rPr>
      <t>10.25%</t>
    </r>
    <r>
      <rPr>
        <sz val="10"/>
        <color theme="1"/>
        <rFont val="Inherit"/>
      </rPr>
      <t xml:space="preserve"> Senior Notes. In conjunction with the early redemption of the </t>
    </r>
    <r>
      <rPr>
        <sz val="10"/>
        <color rgb="FF000000"/>
        <rFont val="Inherit"/>
      </rPr>
      <t>10.25%</t>
    </r>
    <r>
      <rPr>
        <sz val="10"/>
        <color theme="1"/>
        <rFont val="Inherit"/>
      </rPr>
      <t xml:space="preserve"> Senior Notes, the Company paid $34.3 million, representing the present value of interest through the first call date of November 1, 2013 and related call premium pursuant to the terms of the indenture governing the </t>
    </r>
    <r>
      <rPr>
        <sz val="10"/>
        <color rgb="FF000000"/>
        <rFont val="Inherit"/>
      </rPr>
      <t>10.25%</t>
    </r>
    <r>
      <rPr>
        <sz val="10"/>
        <color theme="1"/>
        <rFont val="Inherit"/>
      </rPr>
      <t xml:space="preserve"> Senior Notes. </t>
    </r>
  </si>
  <si>
    <r>
      <t xml:space="preserve">Under the accounting guidance, a portion of the issuances and redemption was considered a modification of terms with creditors who participated in both the July 2013 Issuances and the </t>
    </r>
    <r>
      <rPr>
        <sz val="10"/>
        <color rgb="FF000000"/>
        <rFont val="Inherit"/>
      </rPr>
      <t>10.25%</t>
    </r>
    <r>
      <rPr>
        <sz val="10"/>
        <color theme="1"/>
        <rFont val="Inherit"/>
      </rPr>
      <t xml:space="preserve"> Senior Notes redeemed, and a portion was considered a debt extinguishment. To the extent a portion of the issuances and redemption was considered a modification, the call premium plus the remaining unamortized deferred financing costs and debt discount on the </t>
    </r>
    <r>
      <rPr>
        <sz val="10"/>
        <color rgb="FF000000"/>
        <rFont val="Inherit"/>
      </rPr>
      <t>10.25%</t>
    </r>
    <r>
      <rPr>
        <sz val="10"/>
        <color theme="1"/>
        <rFont val="Inherit"/>
      </rPr>
      <t xml:space="preserve"> Senior Notes will be amortized over the life of the July 2013 Issuances, and to the extent a portion of the issuances and redemption were considered an extinguishment, these costs were expensed as a loss on extinguishment of debt. The new issuance costs related to the July 2013 Issuances were capitalized and will be amortized over the life of the July 2013 Issuances to the extent the issuances and redemption were considered an extinguishment, and expensed as a loss on extinguishment of debt to the extent considered to be a modification of terms.</t>
    </r>
  </si>
  <si>
    <t>The table below sets forth the applicable costs associated with the redemption of the 10.25% Senior Notes and contemporaneous issuance of the July 2013 Issuances during the year ended March 31, 2014, and the applicable accounting for such:</t>
  </si>
  <si>
    <t>Amortize Over Life of July 2013 Issuances</t>
  </si>
  <si>
    <t>Early redemption/ call premium on 10.25% Senior Notes</t>
  </si>
  <si>
    <t>Previously incurred unamortized net discount/premium and deferred financing costs of 10.25% Senior Notes</t>
  </si>
  <si>
    <t>Third party costs incurred to issue the July 2013 Issuances</t>
  </si>
  <si>
    <t>(1)Of the $54.1 million of costs associated with the redeemed 10.25% Senior Notes, approximately $20.9 million, representing the amount related to the portion of the debt redemption deemed to be a modification of terms as discussed above, was accounted for as deferred costs, with the remaining amount of $33.3 million expensed as a loss on extinguishment of debt.</t>
  </si>
  <si>
    <t>(2)Third party costs incurred to issue the July 2013 Issuances were similarly allocated, with approximately $2.6 million deemed to be related to the modification, and therefore expensed, with the remaining amount of $4.1 million capitalized as deferred financing costs of the new issuances.</t>
  </si>
  <si>
    <t>Summit Term Loan</t>
  </si>
  <si>
    <r>
      <t xml:space="preserve">In connection with the acquisition of Summit Entertainment on January 13, 2012, the Company entered into a new </t>
    </r>
    <r>
      <rPr>
        <sz val="10"/>
        <color rgb="FF000000"/>
        <rFont val="Inherit"/>
      </rPr>
      <t>$500.0 million</t>
    </r>
    <r>
      <rPr>
        <sz val="10"/>
        <color theme="1"/>
        <rFont val="Inherit"/>
      </rPr>
      <t xml:space="preserve"> principal amount term loan agreement (the "Summit Term Loan") and received net proceeds of </t>
    </r>
    <r>
      <rPr>
        <sz val="10"/>
        <color rgb="FF000000"/>
        <rFont val="Inherit"/>
      </rPr>
      <t>$476.2 million</t>
    </r>
    <r>
      <rPr>
        <sz val="10"/>
        <color theme="1"/>
        <rFont val="Inherit"/>
      </rPr>
      <t>, after original issue discount and offering fees and expenses. The net proceeds were used in connection with the acquisition of Summit Entertainment to pay off Summit's existing term loan. During the year ended March 31, 2013, the Company made accelerated payments on the Summit Term Loan and paid off all amounts outstanding under the Summit Term Loan, as well as accrued but unpaid interest. As a result of the accelerated pay-off, the Company wrote off a proportionate amount of the related unamortized deferred financing costs and debt discount in the aggregate of $22.7 million as a loss on early extinguishment of debt in the year ended March 31, 2013.</t>
    </r>
  </si>
  <si>
    <t>Convertible Senior Subordinated Notes</t>
  </si>
  <si>
    <r>
      <t>Outstanding Amount and Terms.</t>
    </r>
    <r>
      <rPr>
        <sz val="10"/>
        <color theme="1"/>
        <rFont val="Inherit"/>
      </rPr>
      <t xml:space="preserve"> The following table sets forth the convertible senior subordinated notes outstanding and certain key terms of these notes at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Maturity Date or Next Holder Redemption Date</t>
  </si>
  <si>
    <t>Principal</t>
  </si>
  <si>
    <t>Unamortized</t>
  </si>
  <si>
    <t>Discount</t>
  </si>
  <si>
    <t>Net</t>
  </si>
  <si>
    <t>Carrying</t>
  </si>
  <si>
    <t>Amount</t>
  </si>
  <si>
    <t>October 2004 2.9375% Notes</t>
  </si>
  <si>
    <t> N/A</t>
  </si>
  <si>
    <t>(4,605</t>
  </si>
  <si>
    <t>(5,792</t>
  </si>
  <si>
    <t>(10,397</t>
  </si>
  <si>
    <r>
      <t xml:space="preserve">April 2009 </t>
    </r>
    <r>
      <rPr>
        <b/>
        <i/>
        <sz val="10"/>
        <color rgb="FF000000"/>
        <rFont val="Inherit"/>
      </rPr>
      <t>3.625%</t>
    </r>
    <r>
      <rPr>
        <b/>
        <i/>
        <sz val="10"/>
        <color theme="1"/>
        <rFont val="Inherit"/>
      </rPr>
      <t xml:space="preserve"> Notes:</t>
    </r>
    <r>
      <rPr>
        <sz val="10"/>
        <color theme="1"/>
        <rFont val="Inherit"/>
      </rPr>
      <t xml:space="preserve"> In April 2009, LGEI issued approximately </t>
    </r>
    <r>
      <rPr>
        <sz val="10"/>
        <color rgb="FF000000"/>
        <rFont val="Inherit"/>
      </rPr>
      <t>$66.6 million</t>
    </r>
    <r>
      <rPr>
        <sz val="10"/>
        <color theme="1"/>
        <rFont val="Inherit"/>
      </rPr>
      <t xml:space="preserve"> of April 2009 </t>
    </r>
    <r>
      <rPr>
        <sz val="10"/>
        <color rgb="FF000000"/>
        <rFont val="Inherit"/>
      </rPr>
      <t>3.625%</t>
    </r>
    <r>
      <rPr>
        <sz val="10"/>
        <color theme="1"/>
        <rFont val="Inherit"/>
      </rPr>
      <t xml:space="preserve"> Notes, of which $16.2 million was allocated to the equity component. Interest is payable semi-annually on March 15 and September 15 of each year. The notes were redeemable by the Company on or after March 15, 2015, at a price equal to 100% of the principal amount to be redeemed, plus unpaid interest through the date of redemption. On March 17, 2015, the April 2009 3.625% Notes were called for redemption and in April 2015, the holders of the notes converted substantially all of the outstanding principal amounts into common shares (see </t>
    </r>
    <r>
      <rPr>
        <i/>
        <sz val="10"/>
        <color theme="1"/>
        <rFont val="Inherit"/>
      </rPr>
      <t>Note 21</t>
    </r>
    <r>
      <rPr>
        <sz val="10"/>
        <color theme="1"/>
        <rFont val="Inherit"/>
      </rPr>
      <t>).</t>
    </r>
  </si>
  <si>
    <r>
      <t xml:space="preserve">January 2012 </t>
    </r>
    <r>
      <rPr>
        <b/>
        <i/>
        <sz val="10"/>
        <color rgb="FF000000"/>
        <rFont val="Inherit"/>
      </rPr>
      <t>4.00%</t>
    </r>
    <r>
      <rPr>
        <b/>
        <i/>
        <sz val="10"/>
        <color theme="1"/>
        <rFont val="Inherit"/>
      </rPr>
      <t xml:space="preserve"> Notes: </t>
    </r>
    <r>
      <rPr>
        <sz val="10"/>
        <color theme="1"/>
        <rFont val="Inherit"/>
      </rPr>
      <t xml:space="preserve">In January 2012, LGEI issued approximately </t>
    </r>
    <r>
      <rPr>
        <sz val="10"/>
        <color rgb="FF000000"/>
        <rFont val="Inherit"/>
      </rPr>
      <t>$45.0 million</t>
    </r>
    <r>
      <rPr>
        <sz val="10"/>
        <color theme="1"/>
        <rFont val="Inherit"/>
      </rPr>
      <t xml:space="preserve"> of January 2012 </t>
    </r>
    <r>
      <rPr>
        <sz val="10"/>
        <color rgb="FF000000"/>
        <rFont val="Inherit"/>
      </rPr>
      <t>4.00%</t>
    </r>
    <r>
      <rPr>
        <sz val="10"/>
        <color theme="1"/>
        <rFont val="Inherit"/>
      </rPr>
      <t xml:space="preserve"> Notes, of which $10.1 million was allocated to the equity component. Interest is payable semi-annually on January 15 and July 15 of each year. </t>
    </r>
  </si>
  <si>
    <r>
      <t xml:space="preserve">April 2013 </t>
    </r>
    <r>
      <rPr>
        <b/>
        <i/>
        <sz val="10"/>
        <color rgb="FF000000"/>
        <rFont val="Inherit"/>
      </rPr>
      <t>1.25%</t>
    </r>
    <r>
      <rPr>
        <b/>
        <i/>
        <sz val="10"/>
        <color theme="1"/>
        <rFont val="Inherit"/>
      </rPr>
      <t xml:space="preserve"> Notes:</t>
    </r>
    <r>
      <rPr>
        <sz val="10"/>
        <color theme="1"/>
        <rFont val="Inherit"/>
      </rPr>
      <t xml:space="preserve"> In April 2013, LGEI issued approximately </t>
    </r>
    <r>
      <rPr>
        <sz val="10"/>
        <color rgb="FF000000"/>
        <rFont val="Inherit"/>
      </rPr>
      <t>$60.0 million</t>
    </r>
    <r>
      <rPr>
        <sz val="10"/>
        <color theme="1"/>
        <rFont val="Inherit"/>
      </rPr>
      <t xml:space="preserve"> in aggregate principal amount of April 2013 </t>
    </r>
    <r>
      <rPr>
        <sz val="10"/>
        <color rgb="FF000000"/>
        <rFont val="Inherit"/>
      </rPr>
      <t>1.25%</t>
    </r>
    <r>
      <rPr>
        <sz val="10"/>
        <color theme="1"/>
        <rFont val="Inherit"/>
      </rPr>
      <t xml:space="preserve"> Notes. Interest is payable semi-annually on April 15 and October 15 of each year.</t>
    </r>
  </si>
  <si>
    <r>
      <t>Conversion Features:</t>
    </r>
    <r>
      <rPr>
        <i/>
        <sz val="10"/>
        <color theme="1"/>
        <rFont val="Inherit"/>
      </rPr>
      <t xml:space="preserve"> </t>
    </r>
    <r>
      <rPr>
        <sz val="10"/>
        <color theme="1"/>
        <rFont val="Inherit"/>
      </rPr>
      <t>The convertible senior subordinated notes are</t>
    </r>
    <r>
      <rPr>
        <i/>
        <sz val="10"/>
        <color theme="1"/>
        <rFont val="Inherit"/>
      </rPr>
      <t xml:space="preserve"> </t>
    </r>
    <r>
      <rPr>
        <sz val="10"/>
        <color theme="1"/>
        <rFont val="Inherit"/>
      </rPr>
      <t>convertible, at any time, into the number of common shares of the Company determined by the principal amount being converted divided by the conversion price, subject to adjustment in certain circumstances.</t>
    </r>
  </si>
  <si>
    <r>
      <t xml:space="preserve">The April 2009 </t>
    </r>
    <r>
      <rPr>
        <sz val="10"/>
        <color rgb="FF000000"/>
        <rFont val="Inherit"/>
      </rPr>
      <t>3.625%</t>
    </r>
    <r>
      <rPr>
        <sz val="10"/>
        <color theme="1"/>
        <rFont val="Inherit"/>
      </rPr>
      <t xml:space="preserve"> Notes and the January 2012 </t>
    </r>
    <r>
      <rPr>
        <sz val="10"/>
        <color rgb="FF000000"/>
        <rFont val="Inherit"/>
      </rPr>
      <t>4.00%</t>
    </r>
    <r>
      <rPr>
        <sz val="10"/>
        <color theme="1"/>
        <rFont val="Inherit"/>
      </rPr>
      <t xml:space="preserve"> Notes provide that upon conversion, the Company has the option to deliver, in lieu of common shares, cash or a combination of cash and common shares of the Company. Accounting guidance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se notes is as follows: April 2009 </t>
    </r>
    <r>
      <rPr>
        <sz val="10"/>
        <color rgb="FF000000"/>
        <rFont val="Inherit"/>
      </rPr>
      <t>3.625%</t>
    </r>
    <r>
      <rPr>
        <sz val="10"/>
        <color theme="1"/>
        <rFont val="Inherit"/>
      </rPr>
      <t xml:space="preserve"> Notes - </t>
    </r>
    <r>
      <rPr>
        <sz val="10"/>
        <color rgb="FF000000"/>
        <rFont val="Inherit"/>
      </rPr>
      <t>17.26%</t>
    </r>
    <r>
      <rPr>
        <sz val="10"/>
        <color theme="1"/>
        <rFont val="Inherit"/>
      </rPr>
      <t xml:space="preserve">; January 2012 </t>
    </r>
    <r>
      <rPr>
        <sz val="10"/>
        <color rgb="FF000000"/>
        <rFont val="Inherit"/>
      </rPr>
      <t>4.00%</t>
    </r>
    <r>
      <rPr>
        <sz val="10"/>
        <color theme="1"/>
        <rFont val="Inherit"/>
      </rPr>
      <t xml:space="preserve"> Notes - </t>
    </r>
    <r>
      <rPr>
        <sz val="10"/>
        <color rgb="FF000000"/>
        <rFont val="Inherit"/>
      </rPr>
      <t>9.56%</t>
    </r>
    <r>
      <rPr>
        <sz val="10"/>
        <color theme="1"/>
        <rFont val="Inherit"/>
      </rPr>
      <t xml:space="preserve">. </t>
    </r>
  </si>
  <si>
    <r>
      <t xml:space="preserve">The April 2013 </t>
    </r>
    <r>
      <rPr>
        <sz val="10"/>
        <color rgb="FF000000"/>
        <rFont val="Inherit"/>
      </rPr>
      <t>1.25%</t>
    </r>
    <r>
      <rPr>
        <sz val="10"/>
        <color theme="1"/>
        <rFont val="Inherit"/>
      </rPr>
      <t xml:space="preserve"> Notes are convertible only into the Company's common shares and do not carry an option to be settled in cash upon conversion, and accordingly, have been recorded at their principal amount (not reduced by a debt discount for the equity component). </t>
    </r>
  </si>
  <si>
    <r>
      <t xml:space="preserve">Conversions. </t>
    </r>
    <r>
      <rPr>
        <sz val="10"/>
        <color theme="1"/>
        <rFont val="Inherit"/>
      </rPr>
      <t>The following conversions were completed with respect to the Company's convertible senior subordinated notes, which resulted in a loss on extinguishment of debt in the years ended March 31, 2015, 2014 and 2013 of $1.3 million, $3.3 million, and $0.4 million, respectively:</t>
    </r>
  </si>
  <si>
    <t>(Amounts in thousands, except share amounts)</t>
  </si>
  <si>
    <t>Principal amount converted</t>
  </si>
  <si>
    <t>Common shares issued upon conversion</t>
  </si>
  <si>
    <t>Weighted average conversion price per share</t>
  </si>
  <si>
    <t>February 2005 3.625% Notes</t>
  </si>
  <si>
    <r>
      <t>Interest Expense.</t>
    </r>
    <r>
      <rPr>
        <sz val="10"/>
        <color theme="1"/>
        <rFont val="Inherit"/>
      </rPr>
      <t xml:space="preserve"> Interest expense recognized for the convertible senior subordinated note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esented below:</t>
    </r>
  </si>
  <si>
    <t>Contractual interest coupon</t>
  </si>
  <si>
    <t>Amortization of discount on liability component and debt issuance costs</t>
  </si>
  <si>
    <t>Participations and Residuals</t>
  </si>
  <si>
    <t>Participations And Residuals [abstract]</t>
  </si>
  <si>
    <t>Participations And Residuals</t>
  </si>
  <si>
    <r>
      <t xml:space="preserve">The Company expects approximately 58% of accrued participations and residuals will be paid during the </t>
    </r>
    <r>
      <rPr>
        <sz val="10"/>
        <color rgb="FF000000"/>
        <rFont val="Inherit"/>
      </rPr>
      <t>one</t>
    </r>
    <r>
      <rPr>
        <sz val="10"/>
        <color theme="1"/>
        <rFont val="Inherit"/>
      </rPr>
      <t xml:space="preserve">-year period ending </t>
    </r>
    <r>
      <rPr>
        <sz val="10"/>
        <color rgb="FF000000"/>
        <rFont val="Inherit"/>
      </rPr>
      <t>March 31, 2016</t>
    </r>
    <r>
      <rPr>
        <sz val="10"/>
        <color theme="1"/>
        <rFont val="Inherit"/>
      </rPr>
      <t>.</t>
    </r>
  </si>
  <si>
    <t>Theatrical Slate Participation</t>
  </si>
  <si>
    <r>
      <t xml:space="preserve">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
    </r>
    <r>
      <rPr>
        <i/>
        <sz val="10"/>
        <color theme="1"/>
        <rFont val="Inherit"/>
      </rPr>
      <t>Twilight, Hunger Games</t>
    </r>
    <r>
      <rPr>
        <sz val="10"/>
        <color theme="1"/>
        <rFont val="Inherit"/>
      </rPr>
      <t xml:space="preserve"> or </t>
    </r>
    <r>
      <rPr>
        <i/>
        <sz val="10"/>
        <color theme="1"/>
        <rFont val="Inherit"/>
      </rPr>
      <t>Divergent</t>
    </r>
    <r>
      <rPr>
        <sz val="10"/>
        <color theme="1"/>
        <rFont val="Inherit"/>
      </rPr>
      <t xml:space="preserve"> franchises. The percentage of the contribution could vary on certain pictures.</t>
    </r>
  </si>
  <si>
    <t>Amounts provided from TIK Films are reflected as a participation liability in the Company's consolidated balance sheet and amounted to $13.6 million at March 31, 2015.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Production loans</t>
  </si>
  <si>
    <t>Total film obligations and production loans</t>
  </si>
  <si>
    <r>
      <t xml:space="preserve">The following table sets forth future annual repayment of film obligations and production loans as of </t>
    </r>
    <r>
      <rPr>
        <sz val="10"/>
        <color rgb="FF000000"/>
        <rFont val="Inherit"/>
      </rPr>
      <t>March 31, 2015</t>
    </r>
    <r>
      <rPr>
        <sz val="10"/>
        <color theme="1"/>
        <rFont val="Inherit"/>
      </rPr>
      <t>:</t>
    </r>
  </si>
  <si>
    <t>Less imputed interest on film obligations</t>
  </si>
  <si>
    <t>(311</t>
  </si>
  <si>
    <t>Film Obligations</t>
  </si>
  <si>
    <t>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t>
  </si>
  <si>
    <t>Production Loans</t>
  </si>
  <si>
    <t>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27% to 3.52%.</t>
  </si>
  <si>
    <t>Fair Value Measurements</t>
  </si>
  <si>
    <t>Fair Value Disclosures [Abstract]</t>
  </si>
  <si>
    <t>Fair Value</t>
  </si>
  <si>
    <t>Accounting guidance and standards about fair value define fair value as the price that would be received from selling an asset or paid to transfer a liability in an orderly transaction between market participants at the measurement date.</t>
  </si>
  <si>
    <t>Fair Value Hierarchy</t>
  </si>
  <si>
    <t>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s, which are priced using discounted cash flow techniques that use observable market inputs, such as LIBOR-based yield curves, three- and seven-year swap rates, and credit ratings.</t>
  </si>
  <si>
    <t>Level 3 — Unobservable inputs to the valuation methodology that are significant to the measurement of fair value of assets or liabilities. The Company measures the fair value of its investment in Pop's (formerly TVGN'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t>
  </si>
  <si>
    <t>The following table sets forth the assets and liabilities required to be carried at fair value on a recurring basis as of March 31, 2015 and March 31, 2014:</t>
  </si>
  <si>
    <t>Level 1</t>
  </si>
  <si>
    <t>Level 2</t>
  </si>
  <si>
    <t>Assets:</t>
  </si>
  <si>
    <r>
      <t xml:space="preserve">Available-for-sale securities (see </t>
    </r>
    <r>
      <rPr>
        <i/>
        <sz val="10"/>
        <color theme="1"/>
        <rFont val="Inherit"/>
      </rPr>
      <t>Note 5</t>
    </r>
    <r>
      <rPr>
        <sz val="10"/>
        <color theme="1"/>
        <rFont val="Inherit"/>
      </rPr>
      <t>):</t>
    </r>
  </si>
  <si>
    <t>Starz Series A common stock</t>
  </si>
  <si>
    <t>Starz Series B common stock</t>
  </si>
  <si>
    <r>
      <t xml:space="preserve">Forward exchange contracts (see </t>
    </r>
    <r>
      <rPr>
        <i/>
        <sz val="10"/>
        <color theme="1"/>
        <rFont val="Inherit"/>
      </rPr>
      <t>Note 16</t>
    </r>
    <r>
      <rPr>
        <sz val="10"/>
        <color theme="1"/>
        <rFont val="Inherit"/>
      </rPr>
      <t>)</t>
    </r>
  </si>
  <si>
    <t>Liabilities:</t>
  </si>
  <si>
    <t>(2,024</t>
  </si>
  <si>
    <t>The following table sets forth the carrying values and fair values of the Company’s assets and liabilities that are not required to be carried at fair value on a recurring basis at March 31, 2015 and March 31, 2014:</t>
  </si>
  <si>
    <t>Carrying Value</t>
  </si>
  <si>
    <t>(Level 3)</t>
  </si>
  <si>
    <t>Investment in Pop's Mandatorily Redeemable Preferred Stock Units</t>
  </si>
  <si>
    <t>(Level 2)</t>
  </si>
  <si>
    <t>Capital Stock</t>
  </si>
  <si>
    <t>Equity and Share-based Compensation [Abstract]</t>
  </si>
  <si>
    <t>(a) Common Shares</t>
  </si>
  <si>
    <r>
      <t xml:space="preserve">The Company had </t>
    </r>
    <r>
      <rPr>
        <sz val="10"/>
        <color rgb="FF000000"/>
        <rFont val="Inherit"/>
      </rPr>
      <t>500 million</t>
    </r>
    <r>
      <rPr>
        <sz val="10"/>
        <color theme="1"/>
        <rFont val="Inherit"/>
      </rPr>
      <t xml:space="preserve"> authorized common shares at </t>
    </r>
    <r>
      <rPr>
        <sz val="10"/>
        <color rgb="FF000000"/>
        <rFont val="Inherit"/>
      </rPr>
      <t>March 31, 2015</t>
    </r>
    <r>
      <rPr>
        <sz val="10"/>
        <color theme="1"/>
        <rFont val="Inherit"/>
      </rPr>
      <t xml:space="preserve"> and </t>
    </r>
    <r>
      <rPr>
        <sz val="10"/>
        <color rgb="FF000000"/>
        <rFont val="Inherit"/>
      </rPr>
      <t>March 31, 2014</t>
    </r>
    <r>
      <rPr>
        <sz val="10"/>
        <color theme="1"/>
        <rFont val="Inherit"/>
      </rPr>
      <t>. The table below outlines common shares reserved for future issuance:</t>
    </r>
  </si>
  <si>
    <t>Stock options outstanding, average exercise price $22.22 (March 31, 2014 - $20.83)</t>
  </si>
  <si>
    <t>Restricted share units — unvested</t>
  </si>
  <si>
    <t>Share purchase options and restricted share units available for future issuance</t>
  </si>
  <si>
    <t>Shares issuable upon conversion of October 2004 2.9375% Notes at conversion price of $11.46 per share at March 31, 2014</t>
  </si>
  <si>
    <t>Shares issuable upon conversion of April 2009 3.625% Notes at conversion price of $8.15 per share (March 31, 2014 - $8.22)</t>
  </si>
  <si>
    <t>Shares issuable upon conversion of January 2012 4.00% Notes at conversion price of $10.38 per share (March 31, 2014 - $10.46)</t>
  </si>
  <si>
    <t>Shares issuable upon conversion of April 2013 1.25% Notes at conversion price of $29.65 per share (March 31, 2014 - $29.89)</t>
  </si>
  <si>
    <t>Shares reserved for future issuance</t>
  </si>
  <si>
    <t>(b) Share Repurchases and Retirement of Treasury Shares</t>
  </si>
  <si>
    <r>
      <t>Share Repurchase Plan.</t>
    </r>
    <r>
      <rPr>
        <sz val="10"/>
        <color theme="1"/>
        <rFont val="Inherit"/>
      </rPr>
      <t xml:space="preserve"> On December 17, 2013, our Board of Directors authorized the Company to increase our previously announced share repurchase plan from a total authorization of $150 million to $300 million. For the years ended March 31, 2015 and 2014, the common shares repurchased under the Company's share repurchase plan were as follows:</t>
    </r>
  </si>
  <si>
    <t>Fiscal Year Ended</t>
  </si>
  <si>
    <t>Shares Repurchased</t>
  </si>
  <si>
    <t>Aggregate</t>
  </si>
  <si>
    <t>Cost of</t>
  </si>
  <si>
    <t>Shares</t>
  </si>
  <si>
    <t>Weighted Average Repurchase Price Per Share</t>
  </si>
  <si>
    <t>(in thousands)</t>
  </si>
  <si>
    <t>Total from December 17, 2013 authorization</t>
  </si>
  <si>
    <t>Prior to the year ended March 31, 2013, the Company repurchased 6,787,310 common shares at a cost of approximately $65.2 million. As a result of these repurchases, the Company has $89.9 million of remaining capacity in its $300 million share repurchase plan as of March 31, 2015.</t>
  </si>
  <si>
    <r>
      <t xml:space="preserve">Retirement of Treasury Shares. </t>
    </r>
    <r>
      <rPr>
        <sz val="10"/>
        <color theme="1"/>
        <rFont val="Inherit"/>
      </rPr>
      <t xml:space="preserve">As of March 31, 2012, the Company had </t>
    </r>
    <r>
      <rPr>
        <sz val="10"/>
        <color rgb="FF000000"/>
        <rFont val="Inherit"/>
      </rPr>
      <t>11,040,493</t>
    </r>
    <r>
      <rPr>
        <sz val="10"/>
        <color theme="1"/>
        <rFont val="Inherit"/>
      </rPr>
      <t xml:space="preserve"> of its common shares included in treasury shares in the accompanying consolidated statement of shareholders' equity, and during the year ended March 31, 2013, the Company retired the </t>
    </r>
    <r>
      <rPr>
        <sz val="10"/>
        <color rgb="FF000000"/>
        <rFont val="Times New Roman"/>
        <family val="1"/>
      </rPr>
      <t>11,040,493</t>
    </r>
    <r>
      <rPr>
        <sz val="10"/>
        <color theme="1"/>
        <rFont val="Inherit"/>
      </rPr>
      <t xml:space="preserve"> shares held in treasury. </t>
    </r>
  </si>
  <si>
    <t xml:space="preserve">(c) Dividends </t>
  </si>
  <si>
    <t>During fiscal years 2015 and 2014, the Company's Board of Directors declared the following quarterly cash dividends (first quarterly cash dividend declared during the third quarter ended December 31, 2013):</t>
  </si>
  <si>
    <t>Dividends Declared Per Common Share</t>
  </si>
  <si>
    <r>
      <t>Total Amount</t>
    </r>
    <r>
      <rPr>
        <b/>
        <sz val="5"/>
        <color theme="1"/>
        <rFont val="Inherit"/>
      </rPr>
      <t>(1)</t>
    </r>
  </si>
  <si>
    <t>Payment Date</t>
  </si>
  <si>
    <t>Fiscal Year 2015:</t>
  </si>
  <si>
    <r>
      <t>Fourth quarter ended March 31, 2015</t>
    </r>
    <r>
      <rPr>
        <sz val="7"/>
        <color theme="1"/>
        <rFont val="Inherit"/>
      </rPr>
      <t>(2)</t>
    </r>
  </si>
  <si>
    <t>Third quarter ended December 31, 2014</t>
  </si>
  <si>
    <t>Second quarter ended September 30, 2014</t>
  </si>
  <si>
    <t>First quarter ended June 30, 2014</t>
  </si>
  <si>
    <t>Total cash dividends declared in fiscal year 2015</t>
  </si>
  <si>
    <t>Fiscal Year 2014:</t>
  </si>
  <si>
    <r>
      <t>Fourth quarter ended March 31, 2014</t>
    </r>
    <r>
      <rPr>
        <sz val="7"/>
        <color theme="1"/>
        <rFont val="Inherit"/>
      </rPr>
      <t>(2)</t>
    </r>
  </si>
  <si>
    <t>Third quarter ended December 31, 2013</t>
  </si>
  <si>
    <t>Total cash dividends declared in fiscal year 2014</t>
  </si>
  <si>
    <t>Total cash dividends declared</t>
  </si>
  <si>
    <t>____________________________________________</t>
  </si>
  <si>
    <t xml:space="preserve">(1)The Company had an accumulated deficit through December 31, 2014 at the time the dividends were declared, therefore these dividends were recorded as a reduction to common shares with the dividends declared in the fourth quarter ended March 31, 2015 recorded as a reduction of retained earnings. </t>
  </si>
  <si>
    <t>(2) As of March 31, 2015 and March 31, 2014, the Company had $10.2 million and $7.1 million, respectively, of cash dividends payable included in accounts payable and accrued liabilities on the consolidated balance sheet.</t>
  </si>
  <si>
    <t>(d) Share-based Compensation</t>
  </si>
  <si>
    <t>The Company's stock option and long-term incentive plans permit the grant of stock options and other equity awards to certain employees, officers, non-employee directors and consultants for up to 48.9 million shares of the Company’s common stock.</t>
  </si>
  <si>
    <r>
      <t>2012 Performance Incentive Plan</t>
    </r>
    <r>
      <rPr>
        <sz val="10"/>
        <color theme="1"/>
        <rFont val="Inherit"/>
      </rPr>
      <t>: In September 2012, the Company adopted the 2012 Performance Incentive Plan, as amended on September 9, 2014 (the "2012 Plan"), and the remaining shares available for additional grant purposes under the 2004 Performance Incentive Plan were to be issued under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At March 31, 2015, 7,163,229 common shares were available for grant under the 2012 Plan.</t>
    </r>
  </si>
  <si>
    <t>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t>
  </si>
  <si>
    <r>
      <t xml:space="preserve">The Company recognized the following share-based compensation expense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Compensation Expense:</t>
  </si>
  <si>
    <t>Stock Options</t>
  </si>
  <si>
    <t>Restricted Share Units and Other Share-based Compensation</t>
  </si>
  <si>
    <t>Share Appreciation Rights</t>
  </si>
  <si>
    <r>
      <t>Impact of accelerated vesting on stock options and restricted share units</t>
    </r>
    <r>
      <rPr>
        <sz val="7"/>
        <color theme="1"/>
        <rFont val="Inherit"/>
      </rPr>
      <t>(1)</t>
    </r>
  </si>
  <si>
    <t>Total share-based compensation expense</t>
  </si>
  <si>
    <r>
      <t>Tax impact</t>
    </r>
    <r>
      <rPr>
        <sz val="7"/>
        <color theme="1"/>
        <rFont val="Inherit"/>
      </rPr>
      <t>(2)</t>
    </r>
  </si>
  <si>
    <t>(29,676</t>
  </si>
  <si>
    <t>(26,684</t>
  </si>
  <si>
    <t>(17,479</t>
  </si>
  <si>
    <t>Reduction in net income</t>
  </si>
  <si>
    <t>____________________________</t>
  </si>
  <si>
    <t>Represents the impact of the acceleration of certain vesting schedules for stock options and restricted share units pursuant to the severance arrangements related to the integration of the marketing operations of the Company's Lionsgate and Summit film labels.</t>
  </si>
  <si>
    <t>Represents the income tax benefit recognized in the statements of income for share-based compensation arrangements.</t>
  </si>
  <si>
    <t xml:space="preserve">Stock Options </t>
  </si>
  <si>
    <r>
      <t xml:space="preserve">A summary of option activity under the various plans as of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nd changes during the years then ended is presented below:</t>
    </r>
  </si>
  <si>
    <t>Number of</t>
  </si>
  <si>
    <t>Weighted-</t>
  </si>
  <si>
    <t>Average</t>
  </si>
  <si>
    <t>Exercise</t>
  </si>
  <si>
    <t>Weighted</t>
  </si>
  <si>
    <t>Contractual</t>
  </si>
  <si>
    <t>Intrinsic</t>
  </si>
  <si>
    <t>Value as of</t>
  </si>
  <si>
    <t>March 31,</t>
  </si>
  <si>
    <t>Options:</t>
  </si>
  <si>
    <t>Shares (1) (2)</t>
  </si>
  <si>
    <t>Shares (3)</t>
  </si>
  <si>
    <t>Price</t>
  </si>
  <si>
    <t>Term In Years</t>
  </si>
  <si>
    <t>Outstanding at April 1, 2012</t>
  </si>
  <si>
    <t>Granted</t>
  </si>
  <si>
    <t>Exercised</t>
  </si>
  <si>
    <t>(860,000</t>
  </si>
  <si>
    <t>(250,000</t>
  </si>
  <si>
    <t>(1,110,000</t>
  </si>
  <si>
    <t>Forfeited or expired</t>
  </si>
  <si>
    <t>(118,190</t>
  </si>
  <si>
    <t>Outstanding at March 31, 2013</t>
  </si>
  <si>
    <t>CSARs converted to options</t>
  </si>
  <si>
    <t>(1,598,035</t>
  </si>
  <si>
    <t>(18,560</t>
  </si>
  <si>
    <t>Outstanding at March 31, 2014</t>
  </si>
  <si>
    <t>(609,160</t>
  </si>
  <si>
    <t>(35,963</t>
  </si>
  <si>
    <t>Outstanding at March 31, 2015</t>
  </si>
  <si>
    <t>Outstanding as of March 31, 2015, vested or expected to vest in the future</t>
  </si>
  <si>
    <t>Exercisable at March 31, 2015</t>
  </si>
  <si>
    <t>Issued under our long-term incentive plans.</t>
  </si>
  <si>
    <t>Amounts for the years ended March 31, 2014 and March 31, 2013 have been revised to include equity-settled share-appreciation rights previously separately presented.</t>
  </si>
  <si>
    <r>
      <t xml:space="preserve">On September 10, 2007, in connection with the acquisition of Mandate Pictures, two executives entered into employment agreements with the Company. Pursuant to the employment agreements, the executives were granted an aggregate of </t>
    </r>
    <r>
      <rPr>
        <sz val="10"/>
        <color rgb="FF000000"/>
        <rFont val="Inherit"/>
      </rPr>
      <t>600,000</t>
    </r>
    <r>
      <rPr>
        <sz val="10"/>
        <color theme="1"/>
        <rFont val="Inherit"/>
      </rPr>
      <t xml:space="preserve"> stock options, all of which have exercised. The options were granted outside of our long-term incentive plans.</t>
    </r>
  </si>
  <si>
    <t>The fair value of each option award is estimated on the date of grant using a closed-form option valuation model (Black-Scholes). The following table presents the weighted average grant-date fair value of options granted in the years ended March 31, 2015, 2014 and 2013, and the weighted average applicable assumptions used in the Black-Scholes option-pricing model for stock options granted during the years then ended:</t>
  </si>
  <si>
    <t>Weighted average fair value of grants</t>
  </si>
  <si>
    <t>Weighted average assumptions:</t>
  </si>
  <si>
    <r>
      <t>Risk-free interest rate</t>
    </r>
    <r>
      <rPr>
        <sz val="7"/>
        <color theme="1"/>
        <rFont val="Inherit"/>
      </rPr>
      <t>(1)</t>
    </r>
  </si>
  <si>
    <t>0.3% - 2.0%</t>
  </si>
  <si>
    <t>0.4% - 2.7%</t>
  </si>
  <si>
    <t>0.5% - 1.5%</t>
  </si>
  <si>
    <r>
      <t>Expected option lives (in years)</t>
    </r>
    <r>
      <rPr>
        <sz val="7"/>
        <color theme="1"/>
        <rFont val="Inherit"/>
      </rPr>
      <t>(2)</t>
    </r>
  </si>
  <si>
    <t>1 - 6 years</t>
  </si>
  <si>
    <t>2 - 8 years</t>
  </si>
  <si>
    <t>3 - 9 years</t>
  </si>
  <si>
    <r>
      <t>Expected volatility for options</t>
    </r>
    <r>
      <rPr>
        <sz val="7"/>
        <color theme="1"/>
        <rFont val="Inherit"/>
      </rPr>
      <t>(3)</t>
    </r>
  </si>
  <si>
    <t>35% - 38%</t>
  </si>
  <si>
    <t>38% - 45%</t>
  </si>
  <si>
    <t>38% - 40%</t>
  </si>
  <si>
    <r>
      <t>Expected dividend yield</t>
    </r>
    <r>
      <rPr>
        <sz val="7"/>
        <color theme="1"/>
        <rFont val="Inherit"/>
      </rPr>
      <t>(4)</t>
    </r>
  </si>
  <si>
    <t>0.8% - 1.0%</t>
  </si>
  <si>
    <t>0.0% - 0.8%</t>
  </si>
  <si>
    <t>The risk-free rate assumed in valuing the options is based on the U.S. Treasury Yield curve in effect applied against the expected term of the option at the time of the grant.</t>
  </si>
  <si>
    <t>The expected term of options granted represents the period of time that options granted are expected to be outstanding.</t>
  </si>
  <si>
    <t xml:space="preserve">Expected volatilities are based on implied volatilities from traded options on the Company’s stock, historical volatility of the Company’s stock and other factors. </t>
  </si>
  <si>
    <t>The expected dividend yield is estimated by dividing the expected annual dividend by the market price of the Company's stock at the date of grant.</t>
  </si>
  <si>
    <r>
      <t xml:space="preserve">The total intrinsic value of options exercised as of each exercise date during the year ended </t>
    </r>
    <r>
      <rPr>
        <sz val="10"/>
        <color rgb="FF000000"/>
        <rFont val="Times New Roman"/>
        <family val="1"/>
      </rPr>
      <t>March 31, 2015</t>
    </r>
    <r>
      <rPr>
        <sz val="10"/>
        <color theme="1"/>
        <rFont val="Inherit"/>
      </rPr>
      <t xml:space="preserve"> was $11.2 million (</t>
    </r>
    <r>
      <rPr>
        <sz val="10"/>
        <color rgb="FF000000"/>
        <rFont val="Times New Roman"/>
        <family val="1"/>
      </rPr>
      <t>2014</t>
    </r>
    <r>
      <rPr>
        <sz val="10"/>
        <color theme="1"/>
        <rFont val="Inherit"/>
      </rPr>
      <t xml:space="preserve"> — </t>
    </r>
    <r>
      <rPr>
        <sz val="10"/>
        <color rgb="FF000000"/>
        <rFont val="Times New Roman"/>
        <family val="1"/>
      </rPr>
      <t>$28.0 million</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1 million</t>
    </r>
    <r>
      <rPr>
        <sz val="10"/>
        <color theme="1"/>
        <rFont val="Inherit"/>
      </rPr>
      <t>).</t>
    </r>
  </si>
  <si>
    <t>During the year ended March 31, 2015, 70,243 shares (2014 — 143,912 shares, 2013 — 210,684 shares) were cancelled to fund withholding tax obligations upon exercise.</t>
  </si>
  <si>
    <t>Restricted Share Units</t>
  </si>
  <si>
    <r>
      <t xml:space="preserve">A summary of the status of the Company’s restricted share units as of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nd changes during the years then ended is presented below:</t>
    </r>
  </si>
  <si>
    <t>Restricted Share Units:</t>
  </si>
  <si>
    <t>Number of Shares</t>
  </si>
  <si>
    <t>Weighted Average Grant Date Fair Value</t>
  </si>
  <si>
    <t>Vested</t>
  </si>
  <si>
    <t>(1,465,059</t>
  </si>
  <si>
    <t>Forfeited</t>
  </si>
  <si>
    <t>(138,988</t>
  </si>
  <si>
    <t>(1,358,856</t>
  </si>
  <si>
    <t>(34,524</t>
  </si>
  <si>
    <t>(1,360,524</t>
  </si>
  <si>
    <t>(18,234</t>
  </si>
  <si>
    <t>The fair values of restricted share units are determined based on the market value of the shares on the date of grant.</t>
  </si>
  <si>
    <r>
      <t xml:space="preserve">The following table summarizes the total remaining unrecognized compensation cost as of </t>
    </r>
    <r>
      <rPr>
        <sz val="10"/>
        <color rgb="FF000000"/>
        <rFont val="Inherit"/>
      </rPr>
      <t>March 31, 2015</t>
    </r>
    <r>
      <rPr>
        <sz val="10"/>
        <color theme="1"/>
        <rFont val="Inherit"/>
      </rPr>
      <t xml:space="preserve"> related to non-vested stock options and restricted share units and the weighted average remaining years over which the cost will be recognized:</t>
    </r>
  </si>
  <si>
    <t>Unrecognized</t>
  </si>
  <si>
    <t>Compensation</t>
  </si>
  <si>
    <t>Cost</t>
  </si>
  <si>
    <t>Years</t>
  </si>
  <si>
    <r>
      <t xml:space="preserve">Under the Company’s stock option and long term incentive plans, the Company withholds shares to satisfy minimum statutory federal, state and local tax withholding obligations arising from the vesting of restricted share units. During the </t>
    </r>
    <r>
      <rPr>
        <sz val="10"/>
        <color rgb="FF000000"/>
        <rFont val="Inherit"/>
      </rPr>
      <t>year</t>
    </r>
    <r>
      <rPr>
        <sz val="10"/>
        <color theme="1"/>
        <rFont val="Inherit"/>
      </rPr>
      <t xml:space="preserve"> ended </t>
    </r>
    <r>
      <rPr>
        <sz val="10"/>
        <color rgb="FF000000"/>
        <rFont val="Inherit"/>
      </rPr>
      <t>March 31, 2015</t>
    </r>
    <r>
      <rPr>
        <sz val="10"/>
        <color theme="1"/>
        <rFont val="Inherit"/>
      </rPr>
      <t>, 615,111 shares (</t>
    </r>
    <r>
      <rPr>
        <sz val="10"/>
        <color rgb="FF000000"/>
        <rFont val="Inherit"/>
      </rPr>
      <t>2014</t>
    </r>
    <r>
      <rPr>
        <sz val="10"/>
        <color theme="1"/>
        <rFont val="Inherit"/>
      </rPr>
      <t xml:space="preserve"> — 577,399 shares, 2013 — 572,611 shares) were withheld upon the vesting of restricted share units.</t>
    </r>
  </si>
  <si>
    <t>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terminate prior to vesting.</t>
  </si>
  <si>
    <t>The excess tax benefits realized from tax deductions associated with option exercises and RSU activity were nil for the year ended March 31, 2015 (2014 and 2013 — nil).</t>
  </si>
  <si>
    <t>Cash-Settled Share-Appreciation Rights</t>
  </si>
  <si>
    <r>
      <t xml:space="preserve">A summary of the status of the Company’s cash-settled share-appreciation rights ("CSARs") as of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nd changes during the years then ended is presented below:</t>
    </r>
  </si>
  <si>
    <t>Exercise Price</t>
  </si>
  <si>
    <t>(1,866,666</t>
  </si>
  <si>
    <t>(150,000</t>
  </si>
  <si>
    <t>(733,334</t>
  </si>
  <si>
    <t>(75,000</t>
  </si>
  <si>
    <t>CSARs require that upon their exercise, the Company pay the holder the excess of the market value of the Company's common stock at the time over the exercise price of the CSAR multiplied by the number of CSARs exercised. During the year ended March 31, 2015, the Company paid $1.7 million (2014 - $4.0 million; 2013 - $26.3 million) for the exercise of CSAR shares.</t>
  </si>
  <si>
    <t>Other Share-Based Compensation</t>
  </si>
  <si>
    <r>
      <t xml:space="preserve">During the year ended </t>
    </r>
    <r>
      <rPr>
        <sz val="10"/>
        <color rgb="FF000000"/>
        <rFont val="Inherit"/>
      </rPr>
      <t>March 31, 2015</t>
    </r>
    <r>
      <rPr>
        <sz val="10"/>
        <color theme="1"/>
        <rFont val="Inherit"/>
      </rPr>
      <t xml:space="preserve">, as per the terms of certain employment agreements, the Company granted the equivalent of $1.7 million (2014 - </t>
    </r>
    <r>
      <rPr>
        <sz val="10"/>
        <color rgb="FF000000"/>
        <rFont val="Inherit"/>
      </rPr>
      <t>$2.0 million</t>
    </r>
    <r>
      <rPr>
        <sz val="10"/>
        <color theme="1"/>
        <rFont val="Inherit"/>
      </rPr>
      <t xml:space="preserve">; 2013 - </t>
    </r>
    <r>
      <rPr>
        <sz val="10"/>
        <color rgb="FF000000"/>
        <rFont val="Inherit"/>
      </rPr>
      <t>$2.8 million</t>
    </r>
    <r>
      <rPr>
        <sz val="10"/>
        <color theme="1"/>
        <rFont val="Inherit"/>
      </rPr>
      <t xml:space="preserve">) in common shares to certain officers on a quarterly basis through the term of their employment contracts, which were recorded as compensation expense in the applicable period. Pursuant to this arrangement, for the year ended </t>
    </r>
    <r>
      <rPr>
        <sz val="10"/>
        <color rgb="FF000000"/>
        <rFont val="Inherit"/>
      </rPr>
      <t>March 31, 2015</t>
    </r>
    <r>
      <rPr>
        <sz val="10"/>
        <color theme="1"/>
        <rFont val="Inherit"/>
      </rPr>
      <t xml:space="preserve">, the Company issued 32,503 shares (2014 - </t>
    </r>
    <r>
      <rPr>
        <sz val="10"/>
        <color rgb="FF000000"/>
        <rFont val="Inherit"/>
      </rPr>
      <t>34,638</t>
    </r>
    <r>
      <rPr>
        <sz val="10"/>
        <color theme="1"/>
        <rFont val="Inherit"/>
      </rPr>
      <t xml:space="preserve"> shares; 2013 - </t>
    </r>
    <r>
      <rPr>
        <sz val="10"/>
        <color rgb="FF000000"/>
        <rFont val="Inherit"/>
      </rPr>
      <t>105,223</t>
    </r>
    <r>
      <rPr>
        <sz val="10"/>
        <color theme="1"/>
        <rFont val="Inherit"/>
      </rPr>
      <t xml:space="preserve"> shares), net of shares withheld to satisfy minimum tax withholding obligations.</t>
    </r>
  </si>
  <si>
    <t>Income Taxes</t>
  </si>
  <si>
    <t>Income Tax Disclosure [Abstract]</t>
  </si>
  <si>
    <t>Income Tax Disclosure</t>
  </si>
  <si>
    <t>The components of pretax income, net of intercompany eliminations, are as follows:</t>
  </si>
  <si>
    <t>United States</t>
  </si>
  <si>
    <t>International</t>
  </si>
  <si>
    <t>The Company’s current and deferred income tax provision (benefits) are as follows:</t>
  </si>
  <si>
    <t>Current provision (benefit):</t>
  </si>
  <si>
    <t>Federal</t>
  </si>
  <si>
    <t>States</t>
  </si>
  <si>
    <t>(190</t>
  </si>
  <si>
    <t>Total current provision</t>
  </si>
  <si>
    <t>Deferred provision (benefit):</t>
  </si>
  <si>
    <t>(72,538</t>
  </si>
  <si>
    <t>(15,653</t>
  </si>
  <si>
    <t>(1,816</t>
  </si>
  <si>
    <t>(8,288</t>
  </si>
  <si>
    <t>Total deferred provision (benefit)</t>
  </si>
  <si>
    <t>(87,899</t>
  </si>
  <si>
    <t>Total provision (benefit) for income taxes</t>
  </si>
  <si>
    <t>(75,756</t>
  </si>
  <si>
    <t>The differences between income taxes expected at U.S. statutory income tax rates and the income tax provision are as set forth below:</t>
  </si>
  <si>
    <t>Income taxes computed at Federal statutory rate of 35%</t>
  </si>
  <si>
    <t>Foreign and provincial operations subject to different income tax rates</t>
  </si>
  <si>
    <t>(46,545</t>
  </si>
  <si>
    <t>(13,310</t>
  </si>
  <si>
    <t>(1,349</t>
  </si>
  <si>
    <t>State income tax</t>
  </si>
  <si>
    <t>Permanent differences</t>
  </si>
  <si>
    <t>(7,618</t>
  </si>
  <si>
    <t>Other</t>
  </si>
  <si>
    <t>(1,027</t>
  </si>
  <si>
    <t>(2,159</t>
  </si>
  <si>
    <t>(303</t>
  </si>
  <si>
    <t>Increase (decrease) in valuation allowance</t>
  </si>
  <si>
    <t>(12,030</t>
  </si>
  <si>
    <t>(141,087</t>
  </si>
  <si>
    <r>
      <t xml:space="preserve">At March 31, 2012, due to the uncertainty surrounding the realization of its net deferred tax assets, the Company had a valuation allowance against its net deferred tax assets (excluding deferred tax liabilities related to tax deductible goodwill). However, at March 31, 2013, due to the profitability achieved in the year then ended, which resulted in a cumulative positive </t>
    </r>
    <r>
      <rPr>
        <sz val="10"/>
        <color rgb="FF000000"/>
        <rFont val="Times New Roman"/>
        <family val="1"/>
      </rPr>
      <t>three</t>
    </r>
    <r>
      <rPr>
        <sz val="10"/>
        <color theme="1"/>
        <rFont val="Inherit"/>
      </rPr>
      <t xml:space="preserve">-year pre-tax income, and due to the Company's projections of profitability in the following few years, the Company determined that it was more likely than not that it would realize the benefit of certain of its deferred tax assets, including its net operating loss carryforwards, and, accordingly, the valuation allowance related to those assets was reversed. The change in the valuation allowance of </t>
    </r>
    <r>
      <rPr>
        <sz val="10"/>
        <color rgb="FF000000"/>
        <rFont val="Times New Roman"/>
        <family val="1"/>
      </rPr>
      <t>$141.1 million</t>
    </r>
    <r>
      <rPr>
        <sz val="10"/>
        <color theme="1"/>
        <rFont val="Inherit"/>
      </rPr>
      <t xml:space="preserve"> consisted of </t>
    </r>
    <r>
      <rPr>
        <sz val="10"/>
        <color rgb="FF000000"/>
        <rFont val="Times New Roman"/>
        <family val="1"/>
      </rPr>
      <t>$53.6 million</t>
    </r>
    <r>
      <rPr>
        <sz val="10"/>
        <color theme="1"/>
        <rFont val="Inherit"/>
      </rPr>
      <t xml:space="preserve"> associated with the realization of tax benefits from the use of net operating loss carryforwards and other tax attributes during the year ended March 31, 2013 and </t>
    </r>
    <r>
      <rPr>
        <sz val="10"/>
        <color rgb="FF000000"/>
        <rFont val="Times New Roman"/>
        <family val="1"/>
      </rPr>
      <t>$87.5 million</t>
    </r>
    <r>
      <rPr>
        <sz val="10"/>
        <color theme="1"/>
        <rFont val="Inherit"/>
      </rPr>
      <t xml:space="preserve"> representing a discrete benefit associated with the Company's remaining net deferred tax assets at March 31, 2013 that the Company believed were more likely than not to be realized in future periods on future tax returns. For the year ended March 31, 2014, the tax provision included a discrete benefit of $12.0 million from the reversal of a valuation allowance against the Company's net deferred tax assets in the Canadian tax jurisdiction and other discrete items. </t>
    </r>
  </si>
  <si>
    <t>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t>
  </si>
  <si>
    <t>The income tax effects of temporary differences between the book value and tax basis of assets and liabilities are as follows:</t>
  </si>
  <si>
    <t>Deferred tax assets:</t>
  </si>
  <si>
    <t>Net operating losses</t>
  </si>
  <si>
    <t>Investment in film and television obligations</t>
  </si>
  <si>
    <t>Accounts payable</t>
  </si>
  <si>
    <t>Reserves</t>
  </si>
  <si>
    <t>Total deferred tax assets</t>
  </si>
  <si>
    <t>Valuation allowance</t>
  </si>
  <si>
    <t>(9,284</t>
  </si>
  <si>
    <t>(8,925</t>
  </si>
  <si>
    <t>Deferred tax assets, net of valuation allowance</t>
  </si>
  <si>
    <t>Deferred tax liabilities:</t>
  </si>
  <si>
    <t>Liabilities</t>
  </si>
  <si>
    <t>Accounts receivable</t>
  </si>
  <si>
    <t>(113,026</t>
  </si>
  <si>
    <t>(101,918</t>
  </si>
  <si>
    <t>Subordinated notes</t>
  </si>
  <si>
    <t>(2,849</t>
  </si>
  <si>
    <t>(5,674</t>
  </si>
  <si>
    <t>(17,004</t>
  </si>
  <si>
    <t>(10,009</t>
  </si>
  <si>
    <t>Total deferred tax liabilities</t>
  </si>
  <si>
    <t>(132,879</t>
  </si>
  <si>
    <t>(117,601</t>
  </si>
  <si>
    <t>Net deferred tax assets</t>
  </si>
  <si>
    <t>The Company has recorded valuation allowances for certain deferred tax assets, which are primarily related to state credits and acquired foreign tax credits in the U.S., as sufficient uncertainty exists regarding the future realization of these assets.</t>
  </si>
  <si>
    <r>
      <t xml:space="preserve">At </t>
    </r>
    <r>
      <rPr>
        <sz val="10"/>
        <color rgb="FF000000"/>
        <rFont val="Inherit"/>
      </rPr>
      <t>March 31, 2015</t>
    </r>
    <r>
      <rPr>
        <sz val="10"/>
        <color theme="1"/>
        <rFont val="Inherit"/>
      </rPr>
      <t>, the Company had U.S. net operating loss carryforwards of approximately $113.1 million available to reduce future federal income taxes which expire beginning in 2029 through 2034. At March 31, 2015, the Company had state net operating loss carryforwards of approximately $172.9 million available to reduce future state income taxes which expire in varying amounts beginning 2024. At March 31, 2015, the Company had Canadian loss carryforwards of $21.9 million which will expire beginning in 2031 through 2033. In addition, at March 31, 2015, we had U.S. credit carryforwards of approximately $41.1 million to offset future federal income taxes that expire beginning in 2018 through 2025.</t>
    </r>
  </si>
  <si>
    <t>Approximately $119.5 million of net operating loss and credit carryforwards consist of excess tax benefits. An excess tax benefit occurs when the actual tax deduction in connection with a share-based award exceeds the compensation cost expensed for the award. The Company recognizes excess tax benefits associated with the exercise of stock options and vesting of restricted share units directly to shareholders’ equity only when realized. Accordingly, deferred tax assets are not recognized for net operating loss carryforwards resulting from excess tax benefits. At March 31, 2015, deferred tax assets do not include the tax effect of $119.5 million of loss and credit carryovers from these excess tax benefits.</t>
  </si>
  <si>
    <r>
      <t xml:space="preserve">As of March 31, 2015, the Company has not made any provision for U.S. income taxes on approximately $28.8 million of unremitted earnings of certain international subsidiaries since these earnings are permanently reinvested outside the U.S. Should the Company repatriate the funds in the future, the Company may have to record and pay taxes on those earnings; however, the potential tax on the undistributed earnings for these subsidiaries is not material as of </t>
    </r>
    <r>
      <rPr>
        <sz val="10"/>
        <color rgb="FF000000"/>
        <rFont val="Inherit"/>
      </rPr>
      <t>March 31, 2015</t>
    </r>
    <r>
      <rPr>
        <sz val="10"/>
        <color theme="1"/>
        <rFont val="Inherit"/>
      </rPr>
      <t>.</t>
    </r>
  </si>
  <si>
    <r>
      <t xml:space="preserve">The following table summarizes the changes to the gross unrecognized tax benefit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Amounts</t>
  </si>
  <si>
    <t>in millions</t>
  </si>
  <si>
    <t>Gross unrecognized tax benefits at March 31, 2012</t>
  </si>
  <si>
    <t>Increases related to prior year tax positions</t>
  </si>
  <si>
    <t>Decreases related to prior year tax positions</t>
  </si>
  <si>
    <t>(0.3</t>
  </si>
  <si>
    <t>Settlements</t>
  </si>
  <si>
    <t>Lapse in statute of limitations</t>
  </si>
  <si>
    <t>Gross unrecognized tax benefits at March 31, 2013</t>
  </si>
  <si>
    <t>(0.9</t>
  </si>
  <si>
    <t>Gross unrecognized tax benefits at March 31, 2014</t>
  </si>
  <si>
    <t>Gross unrecognized tax benefits at March 31, 2015</t>
  </si>
  <si>
    <t>For the years ended March 31, 2015, 2014, and 2013, interest and penalties were not significant. The Company is subject to taxation in the U.S. and various state and foreign jurisdictions. With a few exceptions, the Company is subject to income tax examination by U.S. and state tax authorities for the fiscal years ended March 31, 2009 and forward. However, to the extent allowed by law, the taxing authorities may have the right to examine prior periods where net operating losses (“NOLs”) were generated and carried forward, and make adjustments up to the amount of the NOLs. The Company’s fiscal years ended March 31, 2009 and forward are subject to examination by the Australian tax authorities. The Company is not currently subject to examination by the U.K. or Canada tax authorities. Currently, audits are occurring in federal and various state and local tax jurisdictions.</t>
  </si>
  <si>
    <t xml:space="preserve">The total amount of unrecognized tax benefits as of March 31, 2014 and March 31, 2015 that, if realized, would affect the Company's effective tax rate are $2.9 million. </t>
  </si>
  <si>
    <t>Any changes to unrecognized tax benefits recorded as of March 31, 2015 that are reasonably possible to occur within the next 12 months are not expected to be material.</t>
  </si>
  <si>
    <t>Government Assistance</t>
  </si>
  <si>
    <t>Government Assistance [Abstract]</t>
  </si>
  <si>
    <r>
      <t xml:space="preserve">Tax credits earned for film and television production activity for the </t>
    </r>
    <r>
      <rPr>
        <sz val="10"/>
        <color rgb="FF000000"/>
        <rFont val="Inherit"/>
      </rPr>
      <t>year</t>
    </r>
    <r>
      <rPr>
        <sz val="10"/>
        <color theme="1"/>
        <rFont val="Inherit"/>
      </rPr>
      <t xml:space="preserve"> ended </t>
    </r>
    <r>
      <rPr>
        <sz val="10"/>
        <color rgb="FF000000"/>
        <rFont val="Inherit"/>
      </rPr>
      <t>March 31, 2015</t>
    </r>
    <r>
      <rPr>
        <sz val="10"/>
        <color theme="1"/>
        <rFont val="Inherit"/>
      </rPr>
      <t xml:space="preserve"> totaled $208.2 million (</t>
    </r>
    <r>
      <rPr>
        <sz val="10"/>
        <color rgb="FF000000"/>
        <rFont val="Inherit"/>
      </rPr>
      <t>2014</t>
    </r>
    <r>
      <rPr>
        <sz val="10"/>
        <color theme="1"/>
        <rFont val="Inherit"/>
      </rPr>
      <t xml:space="preserve"> — </t>
    </r>
    <r>
      <rPr>
        <sz val="10"/>
        <color rgb="FF000000"/>
        <rFont val="Inherit"/>
      </rPr>
      <t>$82.0 million</t>
    </r>
    <r>
      <rPr>
        <sz val="10"/>
        <color theme="1"/>
        <rFont val="Inherit"/>
      </rPr>
      <t xml:space="preserve">; </t>
    </r>
    <r>
      <rPr>
        <sz val="10"/>
        <color rgb="FF000000"/>
        <rFont val="Inherit"/>
      </rPr>
      <t>2013</t>
    </r>
    <r>
      <rPr>
        <sz val="10"/>
        <color theme="1"/>
        <rFont val="Inherit"/>
      </rPr>
      <t xml:space="preserve"> — </t>
    </r>
    <r>
      <rPr>
        <sz val="10"/>
        <color rgb="FF000000"/>
        <rFont val="Inherit"/>
      </rPr>
      <t>$95.1 million</t>
    </r>
    <r>
      <rPr>
        <sz val="10"/>
        <color theme="1"/>
        <rFont val="Inherit"/>
      </rPr>
      <t xml:space="preserve">) and are recorded as a reduction of the cost of the related film and television program. Accounts receivable at </t>
    </r>
    <r>
      <rPr>
        <sz val="10"/>
        <color rgb="FF000000"/>
        <rFont val="Inherit"/>
      </rPr>
      <t>March 31, 2015</t>
    </r>
    <r>
      <rPr>
        <sz val="10"/>
        <color theme="1"/>
        <rFont val="Inherit"/>
      </rPr>
      <t xml:space="preserve"> includes $219.2 million with respect to tax credits receivable (</t>
    </r>
    <r>
      <rPr>
        <sz val="10"/>
        <color rgb="FF000000"/>
        <rFont val="Inherit"/>
      </rPr>
      <t>2014</t>
    </r>
    <r>
      <rPr>
        <sz val="10"/>
        <color theme="1"/>
        <rFont val="Inherit"/>
      </rPr>
      <t xml:space="preserve"> — </t>
    </r>
    <r>
      <rPr>
        <sz val="10"/>
        <color rgb="FF000000"/>
        <rFont val="Inherit"/>
      </rPr>
      <t>$115.3 million</t>
    </r>
    <r>
      <rPr>
        <sz val="10"/>
        <color theme="1"/>
        <rFont val="Inherit"/>
      </rPr>
      <t>).</t>
    </r>
  </si>
  <si>
    <t>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r>
      <t xml:space="preserve">The Company’s reportable segments are determined based on the distinct nature of their operations and each segment is a strategic business unit that offers different products and services and is managed separately. The Company has </t>
    </r>
    <r>
      <rPr>
        <sz val="10"/>
        <color rgb="FF000000"/>
        <rFont val="Inherit"/>
      </rPr>
      <t>two</t>
    </r>
    <r>
      <rPr>
        <sz val="10"/>
        <color theme="1"/>
        <rFont val="Inherit"/>
      </rPr>
      <t xml:space="preserve"> reportable business segments as of </t>
    </r>
    <r>
      <rPr>
        <sz val="10"/>
        <color rgb="FF000000"/>
        <rFont val="Inherit"/>
      </rPr>
      <t>March 31, 2015</t>
    </r>
    <r>
      <rPr>
        <sz val="10"/>
        <color theme="1"/>
        <rFont val="Inherit"/>
      </rPr>
      <t>: Motion Pictures and Television Production.</t>
    </r>
  </si>
  <si>
    <t>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t>
  </si>
  <si>
    <t>Television Production consists of the development, production and worldwide distribution of television productions including television series, television movies and mini-series and non-fiction programming.</t>
  </si>
  <si>
    <t>Segment information by business unit is as follows:</t>
  </si>
  <si>
    <t>Segment revenues</t>
  </si>
  <si>
    <t>Motion Pictures</t>
  </si>
  <si>
    <t>Television Production</t>
  </si>
  <si>
    <t>Direct operating expenses</t>
  </si>
  <si>
    <t>Gross segment contribution</t>
  </si>
  <si>
    <t>Segment general and administration</t>
  </si>
  <si>
    <t>Segment profit</t>
  </si>
  <si>
    <t>Gross segment contribution is defined as segment revenue less segment direct operating and distribution and marketing expenses.</t>
  </si>
  <si>
    <t>Segment profit is defined as segment revenue less segment direct operating, distribution and marketing, and general and administration expenses. The reconciliation of total segment profit to the Company’s income before income taxes is as follows:</t>
  </si>
  <si>
    <t>Company’s total segment profit</t>
  </si>
  <si>
    <t>Shared services and corporate expenses:</t>
  </si>
  <si>
    <t>Share-based compensation expense</t>
  </si>
  <si>
    <t>(80,310</t>
  </si>
  <si>
    <t>(72,119</t>
  </si>
  <si>
    <t>(47,665</t>
  </si>
  <si>
    <r>
      <t>Restructuring and other items</t>
    </r>
    <r>
      <rPr>
        <sz val="7"/>
        <color theme="1"/>
        <rFont val="Inherit"/>
      </rPr>
      <t>(1)</t>
    </r>
  </si>
  <si>
    <t>(10,725</t>
  </si>
  <si>
    <t>(7,500</t>
  </si>
  <si>
    <t>(2,575</t>
  </si>
  <si>
    <t>Other shared services and corporate expenses</t>
  </si>
  <si>
    <t>(85,625</t>
  </si>
  <si>
    <t>(95,791</t>
  </si>
  <si>
    <t>(88,902</t>
  </si>
  <si>
    <t>Total shared services and corporate expenses</t>
  </si>
  <si>
    <t>(176,660</t>
  </si>
  <si>
    <t>(175,410</t>
  </si>
  <si>
    <t>(139,142</t>
  </si>
  <si>
    <t>(6,586</t>
  </si>
  <si>
    <t>(6,539</t>
  </si>
  <si>
    <t>(8,290</t>
  </si>
  <si>
    <t>(52,476</t>
  </si>
  <si>
    <t>(66,170</t>
  </si>
  <si>
    <t>(93,580</t>
  </si>
  <si>
    <t>(11,664</t>
  </si>
  <si>
    <t>(39,572</t>
  </si>
  <si>
    <t>(24,089</t>
  </si>
  <si>
    <r>
      <t xml:space="preserve">Restructuring and other items includes certain unusual items, such as severance and restructuring charges, certain transaction related costs, and the settlement of an administrative order, when applicable. Amounts in the year ended March 31, 2015 primarily represent severance costs associated with the integration of the marketing operations of the Company's Lionsgate and Summit film labels and costs related to the move of our international sales and distribution organization to the United Kingdom amounting to an aggregate of $9.1 million. Approximately $1.2 million of these costs are non-cash charges resulting from the acceleration of vesting of stock awards (see </t>
    </r>
    <r>
      <rPr>
        <i/>
        <sz val="10"/>
        <color theme="1"/>
        <rFont val="Inherit"/>
      </rPr>
      <t>Note 11</t>
    </r>
    <r>
      <rPr>
        <sz val="10"/>
        <color theme="1"/>
        <rFont val="Inherit"/>
      </rPr>
      <t xml:space="preserve">). In addition, the year ended March 31, 2015 includes transaction costs related to the registration and offering of common shares by a shareholder (see </t>
    </r>
    <r>
      <rPr>
        <i/>
        <sz val="10"/>
        <color theme="1"/>
        <rFont val="Inherit"/>
      </rPr>
      <t>Note 20</t>
    </r>
    <r>
      <rPr>
        <sz val="10"/>
        <color theme="1"/>
        <rFont val="Inherit"/>
      </rPr>
      <t xml:space="preserve">), for which the Company received no proceeds, pursuant to a preexisting registration rights agreement dated October 22, 2009, and costs related to the Starz Exchange transaction (see </t>
    </r>
    <r>
      <rPr>
        <i/>
        <sz val="10"/>
        <color theme="1"/>
        <rFont val="Inherit"/>
      </rPr>
      <t>Note 5</t>
    </r>
    <r>
      <rPr>
        <sz val="10"/>
        <color theme="1"/>
        <rFont val="Inherit"/>
      </rPr>
      <t>). Amounts in the year ended March 31, 2014 represent the settlement of an administrative order. Amounts in the year ended March 31, 2013 represent severance and transaction costs related to the acquisition of Summit Entertainment.</t>
    </r>
  </si>
  <si>
    <r>
      <t xml:space="preserve">The following table sets forth significant assets as broken down by segment and other unallocated asset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Motion</t>
  </si>
  <si>
    <t>Pictures</t>
  </si>
  <si>
    <t>Television</t>
  </si>
  <si>
    <t>Production</t>
  </si>
  <si>
    <t>Significant assets by segment</t>
  </si>
  <si>
    <t>Other unallocated assets (primarily cash, other assets, and investments)</t>
  </si>
  <si>
    <r>
      <t xml:space="preserve">The following table sets forth acquisition of investment in films and television programs as broken down by segment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Acquisition of investment in films and television programs</t>
  </si>
  <si>
    <r>
      <t xml:space="preserve">Purchases of property and equipment amounted to $17.0 million, </t>
    </r>
    <r>
      <rPr>
        <sz val="10"/>
        <color rgb="FF000000"/>
        <rFont val="Inherit"/>
      </rPr>
      <t>$8.8 million</t>
    </r>
    <r>
      <rPr>
        <sz val="10"/>
        <color theme="1"/>
        <rFont val="Inherit"/>
      </rPr>
      <t xml:space="preserve"> and </t>
    </r>
    <r>
      <rPr>
        <sz val="10"/>
        <color rgb="FF000000"/>
        <rFont val="Times New Roman"/>
        <family val="1"/>
      </rPr>
      <t>$2.6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ll primarily pertaining to purchases for the Company’s corporate headquarters.</t>
    </r>
  </si>
  <si>
    <r>
      <t xml:space="preserve">Revenue by geographic location, based on the location of the customers, with no other foreign country individually comprising greater than </t>
    </r>
    <r>
      <rPr>
        <sz val="10"/>
        <color rgb="FF000000"/>
        <rFont val="Inherit"/>
      </rPr>
      <t>10%</t>
    </r>
    <r>
      <rPr>
        <sz val="10"/>
        <color theme="1"/>
        <rFont val="Inherit"/>
      </rPr>
      <t xml:space="preserve"> of total revenue, is as follows:</t>
    </r>
  </si>
  <si>
    <t>Canada</t>
  </si>
  <si>
    <t>Other foreign</t>
  </si>
  <si>
    <t>Tangible assets by geographic location are as follows:</t>
  </si>
  <si>
    <r>
      <t xml:space="preserve">No individual customer represents greater than </t>
    </r>
    <r>
      <rPr>
        <sz val="10"/>
        <color rgb="FF000000"/>
        <rFont val="Inherit"/>
      </rPr>
      <t>10%</t>
    </r>
    <r>
      <rPr>
        <sz val="10"/>
        <color theme="1"/>
        <rFont val="Inherit"/>
      </rPr>
      <t xml:space="preserve"> of consolidated revenues for the years ended </t>
    </r>
    <r>
      <rPr>
        <sz val="10"/>
        <color rgb="FF000000"/>
        <rFont val="Inherit"/>
      </rPr>
      <t>March 31, 2015</t>
    </r>
    <r>
      <rPr>
        <sz val="10"/>
        <color theme="1"/>
        <rFont val="Inherit"/>
      </rPr>
      <t xml:space="preserve"> and March 31, 2014. In the year ended March 31, 2013, the total amount of revenue from one customer representing greater than </t>
    </r>
    <r>
      <rPr>
        <sz val="10"/>
        <color rgb="FF000000"/>
        <rFont val="Inherit"/>
      </rPr>
      <t>10%</t>
    </r>
    <r>
      <rPr>
        <sz val="10"/>
        <color theme="1"/>
        <rFont val="Inherit"/>
      </rPr>
      <t xml:space="preserve"> of consolidated revenues was </t>
    </r>
    <r>
      <rPr>
        <sz val="10"/>
        <color rgb="FF000000"/>
        <rFont val="Inherit"/>
      </rPr>
      <t>$287.2 million</t>
    </r>
    <r>
      <rPr>
        <sz val="10"/>
        <color theme="1"/>
        <rFont val="Inherit"/>
      </rPr>
      <t xml:space="preserve">. Accounts receivable due from one customer was approximately 15% of consolidated gross accounts receivable at </t>
    </r>
    <r>
      <rPr>
        <sz val="10"/>
        <color rgb="FF000000"/>
        <rFont val="Inherit"/>
      </rPr>
      <t>March 31, 2015</t>
    </r>
    <r>
      <rPr>
        <sz val="10"/>
        <color theme="1"/>
        <rFont val="Inherit"/>
      </rPr>
      <t xml:space="preserve">, representing a total amount of gross accounts receivable due from this customer of approximately $144.4 million. At </t>
    </r>
    <r>
      <rPr>
        <sz val="10"/>
        <color rgb="FF000000"/>
        <rFont val="Inherit"/>
      </rPr>
      <t>March 31, 2014</t>
    </r>
    <r>
      <rPr>
        <sz val="10"/>
        <color theme="1"/>
        <rFont val="Inherit"/>
      </rPr>
      <t xml:space="preserve">, accounts receivable due from this customer was approximately </t>
    </r>
    <r>
      <rPr>
        <sz val="10"/>
        <color rgb="FF000000"/>
        <rFont val="Inherit"/>
      </rPr>
      <t>16%</t>
    </r>
    <r>
      <rPr>
        <sz val="10"/>
        <color theme="1"/>
        <rFont val="Inherit"/>
      </rPr>
      <t xml:space="preserve"> of consolidated gross accounts receivable and accounts receivable due from another customer was approximately </t>
    </r>
    <r>
      <rPr>
        <sz val="10"/>
        <color rgb="FF000000"/>
        <rFont val="Inherit"/>
      </rPr>
      <t>12%</t>
    </r>
    <r>
      <rPr>
        <sz val="10"/>
        <color theme="1"/>
        <rFont val="Inherit"/>
      </rPr>
      <t xml:space="preserve"> of consolidated gross accounts receivable, representing a total amount of gross accounts receivable due from these customers of approximately </t>
    </r>
    <r>
      <rPr>
        <sz val="10"/>
        <color rgb="FF000000"/>
        <rFont val="Inherit"/>
      </rPr>
      <t>$163.1 million</t>
    </r>
    <r>
      <rPr>
        <sz val="10"/>
        <color theme="1"/>
        <rFont val="Inherit"/>
      </rPr>
      <t xml:space="preserve"> and </t>
    </r>
    <r>
      <rPr>
        <sz val="10"/>
        <color rgb="FF000000"/>
        <rFont val="Inherit"/>
      </rPr>
      <t>$116.6 million</t>
    </r>
    <r>
      <rPr>
        <sz val="10"/>
        <color theme="1"/>
        <rFont val="Inherit"/>
      </rPr>
      <t>, respectively.</t>
    </r>
  </si>
  <si>
    <t>Commitments and Contingencies</t>
  </si>
  <si>
    <t>Commitments and Contingencies Disclosure [Abstract]</t>
  </si>
  <si>
    <r>
      <t xml:space="preserve">The following table sets forth our future annual repayment of contractual commitments as of </t>
    </r>
    <r>
      <rPr>
        <sz val="10"/>
        <color rgb="FF000000"/>
        <rFont val="Inherit"/>
      </rPr>
      <t>March 31, 2015</t>
    </r>
    <r>
      <rPr>
        <sz val="10"/>
        <color theme="1"/>
        <rFont val="Inherit"/>
      </rPr>
      <t>:</t>
    </r>
  </si>
  <si>
    <t>Contractual commitments by expected repayment date (off-balance sheet arrangements)</t>
  </si>
  <si>
    <r>
      <t>Film obligation and production loan commitments</t>
    </r>
    <r>
      <rPr>
        <sz val="6"/>
        <color theme="1"/>
        <rFont val="Inherit"/>
      </rPr>
      <t>(1)</t>
    </r>
  </si>
  <si>
    <r>
      <t>Interest payments</t>
    </r>
    <r>
      <rPr>
        <sz val="6"/>
        <color theme="1"/>
        <rFont val="Inherit"/>
      </rPr>
      <t>(2)</t>
    </r>
  </si>
  <si>
    <t>Operating lease commitments</t>
  </si>
  <si>
    <t>Other contractual obligations</t>
  </si>
  <si>
    <t>Total future commitments under contractual obligations</t>
  </si>
  <si>
    <t>Film obligation commitments include distribution and marketing commitments and minimum guarantee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t>
  </si>
  <si>
    <t>Includes cash interest payments on the Company's corporate debt, excluding the interest payments on the senior revolving credit facility as future amounts are not fixed or determinable due to fluctuating balances and interest rates.</t>
  </si>
  <si>
    <r>
      <t>Operating Leases.</t>
    </r>
    <r>
      <rPr>
        <sz val="10"/>
        <color theme="1"/>
        <rFont val="Inherit"/>
      </rPr>
      <t xml:space="preserve"> The Company has operating leases for offices and equipment. Certain of the Company's operating leases for its Corporate and United Kingdom offices include certain lease and leasehold improvement incentives. These amounts and the required lease payments are aggregated and amortized on a straight line basis to rent expense over the lease period. </t>
    </r>
  </si>
  <si>
    <r>
      <t xml:space="preserve">The operating lease for the Company's principal office expires in August 2023. The Company incurred rental expense of $13.5 million during the year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t>
    </r>
    <r>
      <rPr>
        <sz val="10"/>
        <color rgb="FF000000"/>
        <rFont val="Inherit"/>
      </rPr>
      <t>$10.0 million</t>
    </r>
    <r>
      <rPr>
        <sz val="10"/>
        <color theme="1"/>
        <rFont val="Inherit"/>
      </rPr>
      <t xml:space="preserve">; </t>
    </r>
    <r>
      <rPr>
        <sz val="10"/>
        <color rgb="FF000000"/>
        <rFont val="Inherit"/>
      </rPr>
      <t>2013</t>
    </r>
    <r>
      <rPr>
        <sz val="10"/>
        <color theme="1"/>
        <rFont val="Inherit"/>
      </rPr>
      <t xml:space="preserve"> — </t>
    </r>
    <r>
      <rPr>
        <sz val="10"/>
        <color rgb="FF000000"/>
        <rFont val="Inherit"/>
      </rPr>
      <t>$10.1 million</t>
    </r>
    <r>
      <rPr>
        <sz val="10"/>
        <color theme="1"/>
        <rFont val="Inherit"/>
      </rPr>
      <t xml:space="preserve">). The Company earned sublease income of $0.4 million during the year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t>
    </r>
    <r>
      <rPr>
        <sz val="10"/>
        <color rgb="FF000000"/>
        <rFont val="Inherit"/>
      </rPr>
      <t>$1.2 million</t>
    </r>
    <r>
      <rPr>
        <sz val="10"/>
        <color theme="1"/>
        <rFont val="Inherit"/>
      </rPr>
      <t xml:space="preserve">; </t>
    </r>
    <r>
      <rPr>
        <sz val="10"/>
        <color rgb="FF000000"/>
        <rFont val="Inherit"/>
      </rPr>
      <t>2013</t>
    </r>
    <r>
      <rPr>
        <sz val="10"/>
        <color theme="1"/>
        <rFont val="Inherit"/>
      </rPr>
      <t xml:space="preserve"> — </t>
    </r>
    <r>
      <rPr>
        <sz val="10"/>
        <color rgb="FF000000"/>
        <rFont val="Inherit"/>
      </rPr>
      <t>$1.7 million</t>
    </r>
    <r>
      <rPr>
        <sz val="10"/>
        <color theme="1"/>
        <rFont val="Inherit"/>
      </rPr>
      <t>).</t>
    </r>
  </si>
  <si>
    <r>
      <t>Multiemployer Benefit Plans.</t>
    </r>
    <r>
      <rPr>
        <sz val="10"/>
        <color theme="1"/>
        <rFont val="Inherit"/>
      </rPr>
      <t xml:space="preserve">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Company does not participate in any multiemployer benefit plans that are considered to be individually significant, and the largest plans in which the Company participates are funded at a level of </t>
    </r>
    <r>
      <rPr>
        <sz val="10"/>
        <color rgb="FF000000"/>
        <rFont val="Inherit"/>
      </rPr>
      <t>80%</t>
    </r>
    <r>
      <rPr>
        <sz val="10"/>
        <color theme="1"/>
        <rFont val="Inherit"/>
      </rPr>
      <t xml:space="preserve"> or greater. Total contributions made by the Company to multiemployer pension and other benefit plans for the years ended March 31, 2015, 2014 and 2013 were $20.5 million, </t>
    </r>
    <r>
      <rPr>
        <sz val="10"/>
        <color rgb="FF000000"/>
        <rFont val="Inherit"/>
      </rPr>
      <t>$24.4 million</t>
    </r>
    <r>
      <rPr>
        <sz val="10"/>
        <color theme="1"/>
        <rFont val="Inherit"/>
      </rPr>
      <t xml:space="preserve">, and </t>
    </r>
    <r>
      <rPr>
        <sz val="10"/>
        <color rgb="FF000000"/>
        <rFont val="Inherit"/>
      </rPr>
      <t>$31.3 million</t>
    </r>
    <r>
      <rPr>
        <sz val="10"/>
        <color theme="1"/>
        <rFont val="Inherit"/>
      </rPr>
      <t xml:space="preserve">, respectively. </t>
    </r>
  </si>
  <si>
    <t>If the Company ceases to be obligated to make contributions or otherwise withdraw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t>
  </si>
  <si>
    <r>
      <t>Contingencies.</t>
    </r>
    <r>
      <rPr>
        <sz val="10"/>
        <color theme="1"/>
        <rFont val="Inherit"/>
      </rPr>
      <t xml:space="preserve"> Two purported Lions Gate stockholders have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are captioned Laborers Pension Trust Fund-Detroit &amp; Vicinity v. Lions Gate Entertainment Corp., et al., Case No. 14 CV 5197 (filed July 11, 2014) and Barger v. Lions Gate Entertainment Corp., Case No. 14 CV 5477 (filed July 21, 2014). The actions allege,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mpany does not believe the action has any merit and intends to vigorously defend against it.</t>
    </r>
  </si>
  <si>
    <t xml:space="preserve">In addition, on May 16, 2014, the Company received a letter from another purported stockholder, Arkansas Teacher Retirement System, demanding that the Company seek to recover the costs of the SEC investigation, including the fine paid, from the directors who were on the board (and certain officers) at the time the July 20, 2010 transactions occurred. On August 6, 2014, the board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t>
  </si>
  <si>
    <t>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Financial Instruments</t>
  </si>
  <si>
    <t>Derivative Instruments and Hedging Activities Disclosure [Abstract]</t>
  </si>
  <si>
    <t>(a) Credit Risk</t>
  </si>
  <si>
    <r>
      <t xml:space="preserve">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Accounts receivable include amounts receivable from governmental agencies in connection with government assistance for productions as well as amounts due from customers. Amounts receivable from governmental agencies amounted to 24.7% of accounts receivable, net at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t>
    </r>
    <r>
      <rPr>
        <sz val="10"/>
        <color rgb="FF000000"/>
        <rFont val="Inherit"/>
      </rPr>
      <t>13.0%</t>
    </r>
    <r>
      <rPr>
        <sz val="10"/>
        <color theme="1"/>
        <rFont val="Inherit"/>
      </rPr>
      <t xml:space="preserve">). </t>
    </r>
  </si>
  <si>
    <t>(b) Forward Contracts</t>
  </si>
  <si>
    <r>
      <t xml:space="preserve">The Company enters into forward foreign exchange contracts to hedge its foreign currency exposures on future production expenses denominated in various foreign currencies. As of </t>
    </r>
    <r>
      <rPr>
        <sz val="10"/>
        <color rgb="FF000000"/>
        <rFont val="Inherit"/>
      </rPr>
      <t>March 31, 2015</t>
    </r>
    <r>
      <rPr>
        <sz val="10"/>
        <color theme="1"/>
        <rFont val="Inherit"/>
      </rPr>
      <t xml:space="preserve">, the Company had the following outstanding forward foreign exchange contracts (all outstanding contracts have maturities of less than 20 months from </t>
    </r>
    <r>
      <rPr>
        <sz val="10"/>
        <color rgb="FF000000"/>
        <rFont val="Inherit"/>
      </rPr>
      <t>March 31, 2015</t>
    </r>
    <r>
      <rPr>
        <sz val="10"/>
        <color theme="1"/>
        <rFont val="Inherit"/>
      </rPr>
      <t>:</t>
    </r>
  </si>
  <si>
    <t>Foreign Currency</t>
  </si>
  <si>
    <t>Foreign Currency Amount</t>
  </si>
  <si>
    <t>US Dollar Amount</t>
  </si>
  <si>
    <t>Weighted Average Exchange Rate Per $1 USD</t>
  </si>
  <si>
    <t>(Amounts in millions)</t>
  </si>
  <si>
    <t>British Pound Sterling</t>
  </si>
  <si>
    <t>£12.0</t>
  </si>
  <si>
    <t>in exchange for</t>
  </si>
  <si>
    <t>£0.65</t>
  </si>
  <si>
    <t>Australian Dollar</t>
  </si>
  <si>
    <t>A$44.0</t>
  </si>
  <si>
    <t>A$1.12</t>
  </si>
  <si>
    <t>Canadian Dollar</t>
  </si>
  <si>
    <t>C$3.6</t>
  </si>
  <si>
    <t>C$1.27</t>
  </si>
  <si>
    <t>Changes in the fair value representing a net unrealized fair value gain (loss) on foreign exchange contracts that qualified as effective hedge contracts outstanding during the year ended March 31, 2015 were gains of $2.8 million (2014 - gains of $0.8 million; 2013 - gains of $0.5 million) and are included in accumulated other comprehensive loss, a separate component of shareholders’ equity. Changes in the fair value representing a net unrealized fair value gain on foreign exchange contracts that did not qualify as effective hedge contracts outstanding were $0.4 million during the year ended March 31, 2015 (2014 - nil and 2013 - $0.3 million), and were included in direct operating expenses in the consolidated statement of income. The Company monitors its positions with, and the credit quality of, the financial institutions that are party to its financial transactions.</t>
  </si>
  <si>
    <t>As of March 31, 2015, $8.3 million was included in other assets and $2.0 million in accounts payable and accrued liabilities (March 31, 2014 - $1.8 million in other asset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t>
  </si>
  <si>
    <t>Supplementary Cash Flow Statement Information</t>
  </si>
  <si>
    <t>Supplemental Cash Flow Elements [Abstract]</t>
  </si>
  <si>
    <r>
      <t xml:space="preserve">(a) Interest paid during the </t>
    </r>
    <r>
      <rPr>
        <sz val="10"/>
        <color rgb="FF000000"/>
        <rFont val="Inherit"/>
      </rPr>
      <t>fiscal year</t>
    </r>
    <r>
      <rPr>
        <sz val="10"/>
        <color theme="1"/>
        <rFont val="Inherit"/>
      </rPr>
      <t xml:space="preserve"> ended </t>
    </r>
    <r>
      <rPr>
        <sz val="10"/>
        <color rgb="FF000000"/>
        <rFont val="Inherit"/>
      </rPr>
      <t>March 31, 2015</t>
    </r>
    <r>
      <rPr>
        <sz val="10"/>
        <color theme="1"/>
        <rFont val="Inherit"/>
      </rPr>
      <t xml:space="preserve"> amounted to $38.8 million (2014 — </t>
    </r>
    <r>
      <rPr>
        <sz val="10"/>
        <color rgb="FF000000"/>
        <rFont val="Inherit"/>
      </rPr>
      <t>$63.9 million</t>
    </r>
    <r>
      <rPr>
        <sz val="10"/>
        <color theme="1"/>
        <rFont val="Inherit"/>
      </rPr>
      <t xml:space="preserve">; </t>
    </r>
    <r>
      <rPr>
        <sz val="10"/>
        <color rgb="FF000000"/>
        <rFont val="Inherit"/>
      </rPr>
      <t>2013</t>
    </r>
    <r>
      <rPr>
        <sz val="10"/>
        <color theme="1"/>
        <rFont val="Inherit"/>
      </rPr>
      <t xml:space="preserve"> — </t>
    </r>
    <r>
      <rPr>
        <sz val="10"/>
        <color rgb="FF000000"/>
        <rFont val="Inherit"/>
      </rPr>
      <t>$74.9 million</t>
    </r>
    <r>
      <rPr>
        <sz val="10"/>
        <color theme="1"/>
        <rFont val="Inherit"/>
      </rPr>
      <t>).</t>
    </r>
  </si>
  <si>
    <r>
      <t xml:space="preserve">(b) Income taxes paid during the </t>
    </r>
    <r>
      <rPr>
        <sz val="10"/>
        <color rgb="FF000000"/>
        <rFont val="Inherit"/>
      </rPr>
      <t>fiscal year</t>
    </r>
    <r>
      <rPr>
        <sz val="10"/>
        <color theme="1"/>
        <rFont val="Inherit"/>
      </rPr>
      <t xml:space="preserve"> ended </t>
    </r>
    <r>
      <rPr>
        <sz val="10"/>
        <color rgb="FF000000"/>
        <rFont val="Inherit"/>
      </rPr>
      <t>March 31, 2015</t>
    </r>
    <r>
      <rPr>
        <sz val="10"/>
        <color theme="1"/>
        <rFont val="Inherit"/>
      </rPr>
      <t xml:space="preserve"> amounted to $15.3 million (</t>
    </r>
    <r>
      <rPr>
        <sz val="10"/>
        <color rgb="FF000000"/>
        <rFont val="Inherit"/>
      </rPr>
      <t>2014</t>
    </r>
    <r>
      <rPr>
        <sz val="10"/>
        <color theme="1"/>
        <rFont val="Inherit"/>
      </rPr>
      <t xml:space="preserve"> — </t>
    </r>
    <r>
      <rPr>
        <sz val="10"/>
        <color rgb="FF000000"/>
        <rFont val="Inherit"/>
      </rPr>
      <t>$15.5 million</t>
    </r>
    <r>
      <rPr>
        <sz val="10"/>
        <color theme="1"/>
        <rFont val="Inherit"/>
      </rPr>
      <t xml:space="preserve">; </t>
    </r>
    <r>
      <rPr>
        <sz val="10"/>
        <color rgb="FF000000"/>
        <rFont val="Inherit"/>
      </rPr>
      <t>2013</t>
    </r>
    <r>
      <rPr>
        <sz val="10"/>
        <color theme="1"/>
        <rFont val="Inherit"/>
      </rPr>
      <t xml:space="preserve"> — </t>
    </r>
    <r>
      <rPr>
        <sz val="10"/>
        <color rgb="FF000000"/>
        <rFont val="Inherit"/>
      </rPr>
      <t>$10.7 million</t>
    </r>
    <r>
      <rPr>
        <sz val="10"/>
        <color theme="1"/>
        <rFont val="Inherit"/>
      </rPr>
      <t>).</t>
    </r>
  </si>
  <si>
    <t>The supplemental schedule of non-cash investing and financing activities is presented below:</t>
  </si>
  <si>
    <t>Non-cash investing activities:</t>
  </si>
  <si>
    <r>
      <t xml:space="preserve">Investment in available-for-sale securities (see </t>
    </r>
    <r>
      <rPr>
        <i/>
        <sz val="10"/>
        <color theme="1"/>
        <rFont val="Inherit"/>
      </rPr>
      <t>Note 5</t>
    </r>
    <r>
      <rPr>
        <sz val="10"/>
        <color theme="1"/>
        <rFont val="Inherit"/>
      </rPr>
      <t>)</t>
    </r>
  </si>
  <si>
    <r>
      <t xml:space="preserve">Investment in cost method investments (see </t>
    </r>
    <r>
      <rPr>
        <i/>
        <sz val="10"/>
        <color theme="1"/>
        <rFont val="Inherit"/>
      </rPr>
      <t>Note 5</t>
    </r>
    <r>
      <rPr>
        <sz val="10"/>
        <color theme="1"/>
        <rFont val="Inherit"/>
      </rPr>
      <t>)</t>
    </r>
  </si>
  <si>
    <t>Non-cash financing activities:</t>
  </si>
  <si>
    <r>
      <t xml:space="preserve">Conversions of convertible senior subordinated notes (see </t>
    </r>
    <r>
      <rPr>
        <i/>
        <sz val="10"/>
        <color theme="1"/>
        <rFont val="Inherit"/>
      </rPr>
      <t>Note 7</t>
    </r>
    <r>
      <rPr>
        <sz val="10"/>
        <color theme="1"/>
        <rFont val="Inherit"/>
      </rPr>
      <t>)</t>
    </r>
  </si>
  <si>
    <r>
      <t xml:space="preserve">Accrued dividends (see </t>
    </r>
    <r>
      <rPr>
        <i/>
        <sz val="10"/>
        <color theme="1"/>
        <rFont val="Inherit"/>
      </rPr>
      <t>Note 11</t>
    </r>
    <r>
      <rPr>
        <sz val="10"/>
        <color theme="1"/>
        <rFont val="Inherit"/>
      </rPr>
      <t>)</t>
    </r>
  </si>
  <si>
    <r>
      <t xml:space="preserve">Accrued share repurchases (see </t>
    </r>
    <r>
      <rPr>
        <i/>
        <sz val="10"/>
        <color theme="1"/>
        <rFont val="Inherit"/>
      </rPr>
      <t>Note 11</t>
    </r>
    <r>
      <rPr>
        <sz val="10"/>
        <color theme="1"/>
        <rFont val="Inherit"/>
      </rPr>
      <t>)</t>
    </r>
  </si>
  <si>
    <t>Quarterly Financial Data (Unaudited)</t>
  </si>
  <si>
    <t>Quarterly Financial Information Disclosure [Abstract]</t>
  </si>
  <si>
    <t xml:space="preserve">Certain quarterly information is presented below: </t>
  </si>
  <si>
    <t>First</t>
  </si>
  <si>
    <t>Quarter</t>
  </si>
  <si>
    <t>Second</t>
  </si>
  <si>
    <t> Quarter</t>
  </si>
  <si>
    <t xml:space="preserve">Third </t>
  </si>
  <si>
    <t>Fourth</t>
  </si>
  <si>
    <t>Gross contribution</t>
  </si>
  <si>
    <r>
      <t>Net income</t>
    </r>
    <r>
      <rPr>
        <sz val="7"/>
        <color theme="1"/>
        <rFont val="Inherit"/>
      </rPr>
      <t>(1)(2)(3)</t>
    </r>
  </si>
  <si>
    <t>Basic income per share</t>
  </si>
  <si>
    <t>Diluted income per share</t>
  </si>
  <si>
    <t xml:space="preserve">First </t>
  </si>
  <si>
    <r>
      <t>Net income</t>
    </r>
    <r>
      <rPr>
        <sz val="7"/>
        <color theme="1"/>
        <rFont val="Inherit"/>
      </rPr>
      <t>(4)(5)(6)</t>
    </r>
  </si>
  <si>
    <t>Basic income per share</t>
  </si>
  <si>
    <t>________________________________________</t>
  </si>
  <si>
    <r>
      <t xml:space="preserve">During the first, second, third and fourth quarter of fiscal 2015, net income included restructuring and other items, net of tax, of $3.1 million, $0.9 million, $0.5 million, and $3.0 million, respectively (see </t>
    </r>
    <r>
      <rPr>
        <i/>
        <sz val="10"/>
        <color theme="1"/>
        <rFont val="Inherit"/>
      </rPr>
      <t>Note 14</t>
    </r>
    <r>
      <rPr>
        <sz val="10"/>
        <color theme="1"/>
        <rFont val="Inherit"/>
      </rPr>
      <t>).</t>
    </r>
  </si>
  <si>
    <r>
      <t xml:space="preserve">During the first quarter of fiscal 2015, net income included a gain on sale of equity method investment, net of tax of $7.2 million (see </t>
    </r>
    <r>
      <rPr>
        <i/>
        <sz val="10"/>
        <color theme="1"/>
        <rFont val="Inherit"/>
      </rPr>
      <t>Note 5</t>
    </r>
    <r>
      <rPr>
        <sz val="10"/>
        <color theme="1"/>
        <rFont val="Inherit"/>
      </rPr>
      <t>).</t>
    </r>
  </si>
  <si>
    <t xml:space="preserve">During the second, third and fourth quarter of fiscal 2015, net income included a loss on extinguishment of debt, net of tax, of $0.4 million, $0.4 million, and $8.1 million, respectively. </t>
  </si>
  <si>
    <r>
      <t xml:space="preserve">During the second quarter of fiscal 2014, net income included a $12.0 million discrete income tax benefit from the reversal of a valuation allowance against the Company's net deferred tax assets in the Canadian tax jurisdiction (see </t>
    </r>
    <r>
      <rPr>
        <i/>
        <sz val="10"/>
        <color theme="1"/>
        <rFont val="Inherit"/>
      </rPr>
      <t>Note 12</t>
    </r>
    <r>
      <rPr>
        <sz val="10"/>
        <color theme="1"/>
        <rFont val="Inherit"/>
      </rPr>
      <t xml:space="preserve">). </t>
    </r>
  </si>
  <si>
    <r>
      <t xml:space="preserve">During the third quarter of fiscal 2014, net income included a charge for the settlement of an administrative order of $7.5 million (see </t>
    </r>
    <r>
      <rPr>
        <i/>
        <sz val="10"/>
        <color theme="1"/>
        <rFont val="Inherit"/>
      </rPr>
      <t>Note 14</t>
    </r>
    <r>
      <rPr>
        <sz val="10"/>
        <color theme="1"/>
        <rFont val="Inherit"/>
      </rPr>
      <t>).</t>
    </r>
  </si>
  <si>
    <t>Consolidating Financial Information - Convertible Senior Subordinated Notes</t>
  </si>
  <si>
    <t>Consolidating Financial Information Convertible Senior Subordinated Notes Note</t>
  </si>
  <si>
    <t>Consolidating Financial Information — Convertible Senior Subordinated Notes</t>
  </si>
  <si>
    <r>
      <t xml:space="preserve">The April 2009 </t>
    </r>
    <r>
      <rPr>
        <sz val="10"/>
        <color rgb="FF000000"/>
        <rFont val="Inherit"/>
      </rPr>
      <t>3.625%</t>
    </r>
    <r>
      <rPr>
        <sz val="10"/>
        <color theme="1"/>
        <rFont val="Inherit"/>
      </rPr>
      <t xml:space="preserve"> Notes, the January 2012 4.00% Notes, and the April 2013 1.25% Notes by their terms, are fully and unconditionally guaranteed by the Company. LGEI, the issuer of the April 2009 </t>
    </r>
    <r>
      <rPr>
        <sz val="10"/>
        <color rgb="FF000000"/>
        <rFont val="Inherit"/>
      </rPr>
      <t>3.625%</t>
    </r>
    <r>
      <rPr>
        <sz val="10"/>
        <color theme="1"/>
        <rFont val="Inherit"/>
      </rPr>
      <t xml:space="preserve"> Notes, the January 2012 4.00% Notes, and the April 2013 1.25% Notes that are guaranteed by the Company, is 100% owned by the parent company guarantor, Lions Gate Entertainment Corp.</t>
    </r>
  </si>
  <si>
    <r>
      <t xml:space="preserve">The following tables present condensed consolidating financial information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nd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r (1) the Company, on a stand-alone basis, (2) LGEI, on a stand-alone basis, (3) the non-guarantor subsidiaries of the Company (including the subsidiaries of LGEI), on a combined basis (collectively, the “Non-guarantor Subsidiaries”) and (4) the Company, on a consolidated basis. </t>
    </r>
  </si>
  <si>
    <t>As of</t>
  </si>
  <si>
    <t>Lions Gate</t>
  </si>
  <si>
    <t>Entertainment</t>
  </si>
  <si>
    <t>Corp.</t>
  </si>
  <si>
    <t>Inc.</t>
  </si>
  <si>
    <t>Non-guarantor</t>
  </si>
  <si>
    <t>Subsidiaries</t>
  </si>
  <si>
    <t>Consolidating</t>
  </si>
  <si>
    <t>Adjustments</t>
  </si>
  <si>
    <t>Consolidated</t>
  </si>
  <si>
    <t>BALANCE SHEET</t>
  </si>
  <si>
    <t>Assets</t>
  </si>
  <si>
    <t>(5,914</t>
  </si>
  <si>
    <t>Subsidiary investments and advances</t>
  </si>
  <si>
    <t>(5,335,894</t>
  </si>
  <si>
    <t>(5,341,808</t>
  </si>
  <si>
    <t>Liabilities and Shareholders’ Equity (Deficiency)</t>
  </si>
  <si>
    <t>Term Loan</t>
  </si>
  <si>
    <t>Intercompany payable</t>
  </si>
  <si>
    <t>(4,078,227</t>
  </si>
  <si>
    <t>Shareholders’ equity (deficiency)</t>
  </si>
  <si>
    <t>(171,504</t>
  </si>
  <si>
    <t>(1,263,581</t>
  </si>
  <si>
    <t>Year Ended</t>
  </si>
  <si>
    <t>STATEMENT OF INCOME</t>
  </si>
  <si>
    <t>(721</t>
  </si>
  <si>
    <t>EXPENSES:</t>
  </si>
  <si>
    <t>(480</t>
  </si>
  <si>
    <t>OPERATING INCOME (LOSS)</t>
  </si>
  <si>
    <t>(11,325</t>
  </si>
  <si>
    <t>(142,477</t>
  </si>
  <si>
    <t>(241</t>
  </si>
  <si>
    <t>Other expenses (income):</t>
  </si>
  <si>
    <t>(304,197</t>
  </si>
  <si>
    <t>(172,520</t>
  </si>
  <si>
    <t>(2,881</t>
  </si>
  <si>
    <t>(131,112</t>
  </si>
  <si>
    <t>(2,790</t>
  </si>
  <si>
    <t>Total other expenses (income)</t>
  </si>
  <si>
    <t>(131,951</t>
  </si>
  <si>
    <t>(474</t>
  </si>
  <si>
    <t>INCOME (LOSS) BEFORE EQUITY INTERESTS AND INCOME TAXES</t>
  </si>
  <si>
    <t>(333,310</t>
  </si>
  <si>
    <t>(462,797</t>
  </si>
  <si>
    <t>INCOME (LOSS) BEFORE INCOME TAXES</t>
  </si>
  <si>
    <t>(462,564</t>
  </si>
  <si>
    <t>(1,828</t>
  </si>
  <si>
    <t>(40,314</t>
  </si>
  <si>
    <t>NET INCOME (LOSS)</t>
  </si>
  <si>
    <t>(422,250</t>
  </si>
  <si>
    <t>(844</t>
  </si>
  <si>
    <t>(3,554</t>
  </si>
  <si>
    <t>(1,902</t>
  </si>
  <si>
    <t>(91</t>
  </si>
  <si>
    <t>(6,391</t>
  </si>
  <si>
    <t>COMPREHENSIVE INCOME (LOSS)</t>
  </si>
  <si>
    <t>(422,341</t>
  </si>
  <si>
    <t>STATEMENT OF CASH FLOWS</t>
  </si>
  <si>
    <t>NET CASH FLOWS PROVIDED BY (USED IN) OPERATING ACTIVITIES</t>
  </si>
  <si>
    <t>(137,614</t>
  </si>
  <si>
    <t>INVESTING ACTIVITIES:</t>
  </si>
  <si>
    <t>(4,655</t>
  </si>
  <si>
    <t>(18,075</t>
  </si>
  <si>
    <t>(22,730</t>
  </si>
  <si>
    <t>(28,000</t>
  </si>
  <si>
    <t>(2,000</t>
  </si>
  <si>
    <t>(30,000</t>
  </si>
  <si>
    <t>(14,939</t>
  </si>
  <si>
    <t>(2,074</t>
  </si>
  <si>
    <t>(17,013</t>
  </si>
  <si>
    <t>NET CASH FLOWS PROVIDED BY (USED IN) INVESTING ACTIVITIES</t>
  </si>
  <si>
    <t>(21,594</t>
  </si>
  <si>
    <t>(5,574</t>
  </si>
  <si>
    <t>(55,168</t>
  </si>
  <si>
    <t>FINANCING ACTIVITIES:</t>
  </si>
  <si>
    <t>Senior revolving credit facility - borrowings</t>
  </si>
  <si>
    <t>(876,119</t>
  </si>
  <si>
    <t>Term Loan - borrowings, net of deferred financing costs of $4,315</t>
  </si>
  <si>
    <t>Term Loan - repayments</t>
  </si>
  <si>
    <t>(229,500</t>
  </si>
  <si>
    <t>(16</t>
  </si>
  <si>
    <t>(449,648</t>
  </si>
  <si>
    <t>(144,840</t>
  </si>
  <si>
    <t>(33,353</t>
  </si>
  <si>
    <t>(20,062</t>
  </si>
  <si>
    <t>NET CASH FLOWS PROVIDED BY (USED IN) FINANCING ACTIVITIES</t>
  </si>
  <si>
    <t>(147,850</t>
  </si>
  <si>
    <t>NET CHANGE IN CASH AND CASH EQUIVALENTS</t>
  </si>
  <si>
    <t>(4,628</t>
  </si>
  <si>
    <t>FOREIGN EXCHANGE EFFECTS ON CASH</t>
  </si>
  <si>
    <t>(1</t>
  </si>
  <si>
    <t>CASH AND CASH EQUIVALENTS — BEGINNING OF PERIOD</t>
  </si>
  <si>
    <t>CASH AND CASH EQUIVALENTS — END OF PERIOD</t>
  </si>
  <si>
    <t>(18</t>
  </si>
  <si>
    <t>(6,340</t>
  </si>
  <si>
    <t>(3,715,698</t>
  </si>
  <si>
    <t>(3,720,544</t>
  </si>
  <si>
    <t>Intercompany payables</t>
  </si>
  <si>
    <t>(2,712,569</t>
  </si>
  <si>
    <t>(229,553</t>
  </si>
  <si>
    <t>(1,007,975</t>
  </si>
  <si>
    <t>(9,158</t>
  </si>
  <si>
    <t>(254</t>
  </si>
  <si>
    <t>(3,331</t>
  </si>
  <si>
    <t>(462</t>
  </si>
  <si>
    <t>(2,968</t>
  </si>
  <si>
    <t>(138,942</t>
  </si>
  <si>
    <t>(9,463</t>
  </si>
  <si>
    <t>(107,853</t>
  </si>
  <si>
    <t>(69,552</t>
  </si>
  <si>
    <t>(3,945</t>
  </si>
  <si>
    <t>(40,027</t>
  </si>
  <si>
    <t>(6,030</t>
  </si>
  <si>
    <t>(48,234</t>
  </si>
  <si>
    <t>(359</t>
  </si>
  <si>
    <t>(283,925</t>
  </si>
  <si>
    <t>(9,104</t>
  </si>
  <si>
    <t>(506,430</t>
  </si>
  <si>
    <t>(515,534</t>
  </si>
  <si>
    <t>Income tax provision</t>
  </si>
  <si>
    <t>(8,527</t>
  </si>
  <si>
    <t>(57,910</t>
  </si>
  <si>
    <t>(457,624</t>
  </si>
  <si>
    <t>(28,821</t>
  </si>
  <si>
    <t>Net unrealized gain (loss) on foreign exchange contracts</t>
  </si>
  <si>
    <t>(661</t>
  </si>
  <si>
    <t>(486,445</t>
  </si>
  <si>
    <t>(512,508</t>
  </si>
  <si>
    <t>(750</t>
  </si>
  <si>
    <t>(16,500</t>
  </si>
  <si>
    <t>(17,250</t>
  </si>
  <si>
    <t>(8,384</t>
  </si>
  <si>
    <t>(415</t>
  </si>
  <si>
    <t>(8,799</t>
  </si>
  <si>
    <t>(9,134</t>
  </si>
  <si>
    <t>(8,605</t>
  </si>
  <si>
    <t>(311,501</t>
  </si>
  <si>
    <t>(801,574</t>
  </si>
  <si>
    <t>(1,113,075</t>
  </si>
  <si>
    <t>Term Loan and 5.25% Senior Notes - borrowings, net of deferred financing costs of $6,860</t>
  </si>
  <si>
    <t>10.25% Senior Notes - repurchases and redemptions</t>
  </si>
  <si>
    <t>(470,584</t>
  </si>
  <si>
    <t>(517,874</t>
  </si>
  <si>
    <t>(65,000</t>
  </si>
  <si>
    <t>(6,900</t>
  </si>
  <si>
    <t>(23,077</t>
  </si>
  <si>
    <t>(749,058</t>
  </si>
  <si>
    <t>(50,458</t>
  </si>
  <si>
    <t>(279,262</t>
  </si>
  <si>
    <t>(30,835</t>
  </si>
  <si>
    <t>(12,266</t>
  </si>
  <si>
    <t>(35,355</t>
  </si>
  <si>
    <t>(210</t>
  </si>
  <si>
    <t>(1,106</t>
  </si>
  <si>
    <t>(1,316</t>
  </si>
  <si>
    <t>March 31, 2013</t>
  </si>
  <si>
    <t>(594</t>
  </si>
  <si>
    <t>(1,523</t>
  </si>
  <si>
    <t>(120,841</t>
  </si>
  <si>
    <t>(932</t>
  </si>
  <si>
    <t>(3,493</t>
  </si>
  <si>
    <t>(1,466</t>
  </si>
  <si>
    <t>(4,036</t>
  </si>
  <si>
    <t>(1,514</t>
  </si>
  <si>
    <t>(192,885</t>
  </si>
  <si>
    <t>(595,598</t>
  </si>
  <si>
    <t>(595,004</t>
  </si>
  <si>
    <t>(67,895</t>
  </si>
  <si>
    <t>(7,861</t>
  </si>
  <si>
    <t>(2,766</t>
  </si>
  <si>
    <t>(9,247</t>
  </si>
  <si>
    <t>(15,039</t>
  </si>
  <si>
    <t>(3,262</t>
  </si>
  <si>
    <t>Net unrealized gain on foreign exchange contracts</t>
  </si>
  <si>
    <t>(610,043</t>
  </si>
  <si>
    <t>(173,540</t>
  </si>
  <si>
    <t>(1,530</t>
  </si>
  <si>
    <t>(2,022</t>
  </si>
  <si>
    <t>(2,114</t>
  </si>
  <si>
    <t>(467</t>
  </si>
  <si>
    <t>(2,581</t>
  </si>
  <si>
    <t>Senior revolving credit facility - borrowings, net of deferred financing costs of $15,804</t>
  </si>
  <si>
    <t>(921,700</t>
  </si>
  <si>
    <t>(484,664</t>
  </si>
  <si>
    <t>10.25% Senior Notes - consent fee</t>
  </si>
  <si>
    <t>(3,270</t>
  </si>
  <si>
    <t>(7,639</t>
  </si>
  <si>
    <t>(371,069</t>
  </si>
  <si>
    <t>(500</t>
  </si>
  <si>
    <t>(15,995</t>
  </si>
  <si>
    <t>(3,710</t>
  </si>
  <si>
    <t>(13,098</t>
  </si>
  <si>
    <t>(481,433</t>
  </si>
  <si>
    <t>(282,520</t>
  </si>
  <si>
    <t>(38,332</t>
  </si>
  <si>
    <t>(1,906</t>
  </si>
  <si>
    <t>(38</t>
  </si>
  <si>
    <t>(29</t>
  </si>
  <si>
    <t>Related Party Transactions</t>
  </si>
  <si>
    <t>Related Party Transactions [Abstract]</t>
  </si>
  <si>
    <t>MHR Affiliates</t>
  </si>
  <si>
    <t xml:space="preserve">As per the terms of that certain registration rights agreement dated as of October 22, 2009 by and among the Company and certain investment funds of Mark Rachesky (collectively, the “MHR Affiliates”), the Company has reimbursed the MHR Affiliates for certain costs related to the registration and offering of the Company’s common shares offered by the MHR Affiliates on Form S-3 dated April 7, 2015. Such costs, amounting to approximately $1.0 million, are included in general and administration expense in the consolidated statement of income for the year ended March 31, 2015. Mark Rachesky is a director of the Company and holds approximately 27.3% of the Company’s outstanding common stock as of May 11, 2015. The registration and offering was disclosed by the Company on a Current Report on Form 8-K dated April 7, 2015. </t>
  </si>
  <si>
    <t>Atom Tickets</t>
  </si>
  <si>
    <t>During the year ended March 31, 2015, the Company made initial investments of approximately $4.3 million in MovieFriends, LLC ("Atom Tickets"), a theatrical movie discovery service. The Company owns an interest of approximately 18.1% in Atom Tickets. Gordon Crawford, a director of the Company, is an investor in Atom Tickets. Additionally, Phyllis Yaffe, a director of the Company, was appointed to its board of directors as a result of the Company's investment.</t>
  </si>
  <si>
    <t xml:space="preserve">Icon International </t>
  </si>
  <si>
    <t>In April 2012, the Company entered into a three year vendor subscription agreement (the “Vendor Agreement”) with Icon International, Inc. (“Icon”), a company which directly reports to Omnicom Group, Inc. Mr. Simm, a director of the Company is the Chairman and Chief Executive Officer of Omnicom Media Group, a division of Omnicom Group, Inc. Under the Vendor Agreement, the Company agreed to purchase media advertising of approximately $7.6 million per year through Icon, and Icon agreed to reimburse the Company for certain operating expenses of approximately $1.3 million per year. The actual amount of media advertising to be purchased is determined using a formula based upon values assigned to various types of advertising, as set forth in the Vendor Agreement. For accounting purposes, the operating expenses incurred by the Company will be expensed in full and the reimbursements from Icon will be treated as a discount on media advertising and will be reflected as a reduction of advertising expense as the media advertising costs are incurred by the Company. The Vendor Agreement may be terminated by the Company effective as of any Vendor Agreement year end with six months' notice. During the year ended March 31, 2015, Icon paid the Company $1.3 million (2014 - $1.3 million, 2013 - $1.3 million), and the Company incurred $5.7 million (2014 - $6.0 million, 2013 - $10.5 million) in media advertising expenses with Icon under the Vendor Agreement.</t>
  </si>
  <si>
    <t>Transactions with Equity Method Investees</t>
  </si>
  <si>
    <r>
      <t xml:space="preserve">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t>
    </r>
    <r>
      <rPr>
        <i/>
        <sz val="10"/>
        <color theme="1"/>
        <rFont val="Inherit"/>
      </rPr>
      <t>Note 2</t>
    </r>
    <r>
      <rPr>
        <sz val="10"/>
        <color theme="1"/>
        <rFont val="Inherit"/>
      </rPr>
      <t xml:space="preserve"> and </t>
    </r>
    <r>
      <rPr>
        <i/>
        <sz val="10"/>
        <color theme="1"/>
        <rFont val="Inherit"/>
      </rPr>
      <t>Note 5</t>
    </r>
    <r>
      <rPr>
        <sz val="10"/>
        <color theme="1"/>
        <rFont val="Inherit"/>
      </rPr>
      <t>):</t>
    </r>
  </si>
  <si>
    <t>Consolidated Balance Sheets</t>
  </si>
  <si>
    <r>
      <t>Accounts receivable</t>
    </r>
    <r>
      <rPr>
        <sz val="7"/>
        <color theme="1"/>
        <rFont val="Inherit"/>
      </rPr>
      <t>(1)</t>
    </r>
  </si>
  <si>
    <r>
      <t>Participations payable</t>
    </r>
    <r>
      <rPr>
        <sz val="7"/>
        <color theme="1"/>
        <rFont val="Inherit"/>
      </rPr>
      <t>(2)</t>
    </r>
  </si>
  <si>
    <r>
      <t>Deferred revenue</t>
    </r>
    <r>
      <rPr>
        <sz val="7"/>
        <color theme="1"/>
        <rFont val="Inherit"/>
      </rPr>
      <t>(3)</t>
    </r>
  </si>
  <si>
    <t>Total due to related parties</t>
  </si>
  <si>
    <t>Consolidated Statements of Income</t>
  </si>
  <si>
    <r>
      <t>Revenues</t>
    </r>
    <r>
      <rPr>
        <sz val="7"/>
        <color theme="1"/>
        <rFont val="Inherit"/>
      </rPr>
      <t>(1)</t>
    </r>
  </si>
  <si>
    <r>
      <t>Direct operating expense</t>
    </r>
    <r>
      <rPr>
        <sz val="7"/>
        <color theme="1"/>
        <rFont val="Inherit"/>
      </rPr>
      <t>(2)</t>
    </r>
  </si>
  <si>
    <r>
      <t>Distribution and marketing expenses</t>
    </r>
    <r>
      <rPr>
        <sz val="7"/>
        <color theme="1"/>
        <rFont val="Inherit"/>
      </rPr>
      <t>(4)</t>
    </r>
  </si>
  <si>
    <t>__________________________________</t>
  </si>
  <si>
    <t xml:space="preserve">(1)Represents primarily revenues and accounts receivable from EPIX and Pop from the licensing of films and television programs. Also includes revenues and accounts receivable from FEARnet for fiscal 2014 and fiscal 2013. </t>
  </si>
  <si>
    <t>(2)Represents participation expense and participations payable associated with the distribution of certain theatrical titles for Roadside Attractions and Pantelion Films.</t>
  </si>
  <si>
    <t>(3)Represents deferred revenue from licensing arrangements discussed in footnote 1 above for EPIX and FEARnet.</t>
  </si>
  <si>
    <t>(4)Represents distribution fees incurred related to Roadside Attractions in connection with the theatrical release of certain films.</t>
  </si>
  <si>
    <t>All other related party transactions are not material in the periods presented.</t>
  </si>
  <si>
    <t>Subsequent Events (Unaudited)</t>
  </si>
  <si>
    <t>Subsequent Events [Abstract]</t>
  </si>
  <si>
    <t>Subsequent Events</t>
  </si>
  <si>
    <r>
      <t xml:space="preserve">Conversions of Convertible Senior Subordinated Notes. </t>
    </r>
    <r>
      <rPr>
        <sz val="10"/>
        <color theme="1"/>
        <rFont val="Inherit"/>
      </rPr>
      <t>In April 2015, substantially all of the $16.2 million remaining outstanding principal amount of the Company's April 2009 3.625% Notes was converted into 1,983,058 common shares at a conversion price of approximately $8.15 per share.</t>
    </r>
  </si>
  <si>
    <r>
      <t xml:space="preserve">Amendment of Term Loan Due 2022. </t>
    </r>
    <r>
      <rPr>
        <sz val="10"/>
        <color theme="1"/>
        <rFont val="Inherit"/>
      </rPr>
      <t>In May 2015, Lions Gate Entertainment Corp. amended the Credit Agreement governing its Term Loan Due 2022, and pursuant to the amended Credit Agreement, borrowed an additional term loan in an aggregate amount of $25.0 million.</t>
    </r>
  </si>
  <si>
    <t>Valuation and Qualifying Accounts</t>
  </si>
  <si>
    <t>Valuation and Qualifying Accounts [Abstract]</t>
  </si>
  <si>
    <t>Schedule II. Valuation and Qualifying Accounts</t>
  </si>
  <si>
    <t>Lions Gate Entertainment Corp.</t>
  </si>
  <si>
    <t>(In Thousands)</t>
  </si>
  <si>
    <t>Additions</t>
  </si>
  <si>
    <t>Description</t>
  </si>
  <si>
    <t>Balance at</t>
  </si>
  <si>
    <t>Beginning of Period</t>
  </si>
  <si>
    <t>Charged to Costs</t>
  </si>
  <si>
    <r>
      <t>and Expenses</t>
    </r>
    <r>
      <rPr>
        <b/>
        <sz val="5"/>
        <color theme="1"/>
        <rFont val="Inherit"/>
      </rPr>
      <t>(1)</t>
    </r>
  </si>
  <si>
    <t>Charged to Other</t>
  </si>
  <si>
    <t>Accounts</t>
  </si>
  <si>
    <t>Deductions</t>
  </si>
  <si>
    <t>End of Period</t>
  </si>
  <si>
    <t>Year Ended March 31, 2015:</t>
  </si>
  <si>
    <t>Reserves:</t>
  </si>
  <si>
    <t>Returns and allowances</t>
  </si>
  <si>
    <t>(204,621</t>
  </si>
  <si>
    <r>
      <t>(2)</t>
    </r>
    <r>
      <rPr>
        <sz val="9"/>
        <color theme="1"/>
        <rFont val="Inherit"/>
      </rPr>
      <t> </t>
    </r>
  </si>
  <si>
    <t>Provision for doubtful accounts</t>
  </si>
  <si>
    <t>(454</t>
  </si>
  <si>
    <t>(302</t>
  </si>
  <si>
    <r>
      <t>(3)</t>
    </r>
    <r>
      <rPr>
        <sz val="9"/>
        <color theme="1"/>
        <rFont val="Inherit"/>
      </rPr>
      <t> </t>
    </r>
  </si>
  <si>
    <t>Deferred tax valuation allowance</t>
  </si>
  <si>
    <t>Year Ended March 31, 2014:</t>
  </si>
  <si>
    <r>
      <t> </t>
    </r>
    <r>
      <rPr>
        <sz val="9"/>
        <color theme="1"/>
        <rFont val="Inherit"/>
      </rPr>
      <t> </t>
    </r>
  </si>
  <si>
    <t>(182,111</t>
  </si>
  <si>
    <t>(39</t>
  </si>
  <si>
    <t>(16,911</t>
  </si>
  <si>
    <r>
      <t>(4)</t>
    </r>
    <r>
      <rPr>
        <sz val="9"/>
        <color theme="1"/>
        <rFont val="Inherit"/>
      </rPr>
      <t> </t>
    </r>
  </si>
  <si>
    <t>Year Ended March 31, 2013:</t>
  </si>
  <si>
    <t>(221,651</t>
  </si>
  <si>
    <t>(44</t>
  </si>
  <si>
    <t>(13</t>
  </si>
  <si>
    <t>(143,353</t>
  </si>
  <si>
    <t>Charges for returns and allowances are charges against revenue.</t>
  </si>
  <si>
    <t xml:space="preserve">Actual returns and fluctuations in foreign currency exchange rates. </t>
  </si>
  <si>
    <t xml:space="preserve">Uncollectible accounts written off and fluctuations in foreign currency exchange rates. </t>
  </si>
  <si>
    <t>Release of a portion of the valuation allowance previously held against the Company's deferred tax assets.</t>
  </si>
  <si>
    <t>Significant Accounting Policies (Policies)</t>
  </si>
  <si>
    <t>Generally Accepted Accounting Principles</t>
  </si>
  <si>
    <t>Principles of Consolidation</t>
  </si>
  <si>
    <t>Use of Estimates</t>
  </si>
  <si>
    <t>Reclassifications</t>
  </si>
  <si>
    <t>Revenue Recognition</t>
  </si>
  <si>
    <t>Cash and Cash Equivalents</t>
  </si>
  <si>
    <t>Restricted Cash</t>
  </si>
  <si>
    <t>Property and Equipment, net</t>
  </si>
  <si>
    <t>Prints, Advertising and Marketing Expenses</t>
  </si>
  <si>
    <t>Income Taxes and Government Assistance</t>
  </si>
  <si>
    <t>Foreign Currency Translation</t>
  </si>
  <si>
    <t>Derivative Instruments and Hedging Activities</t>
  </si>
  <si>
    <t>Share-Based Compensation</t>
  </si>
  <si>
    <r>
      <t xml:space="preserve">The Company measures the cost of employee services received in exchange for an award of equity instruments based on the grant date fair value of the award. The fair value is recognized in earnings over the period during which an employee is required to provide service. See </t>
    </r>
    <r>
      <rPr>
        <i/>
        <sz val="10"/>
        <color theme="1"/>
        <rFont val="Inherit"/>
      </rPr>
      <t>Note 11</t>
    </r>
    <r>
      <rPr>
        <sz val="10"/>
        <color theme="1"/>
        <rFont val="Inherit"/>
      </rPr>
      <t xml:space="preserve"> for further discussion of the Company’s share-based compensation.</t>
    </r>
  </si>
  <si>
    <t>Net Income Per Share</t>
  </si>
  <si>
    <t>Recent Accounting Pronouncements</t>
  </si>
  <si>
    <t>Significant Accounting Policies (Tables)</t>
  </si>
  <si>
    <t>Useful Lives and Depreciation Methods of Property and Equipment</t>
  </si>
  <si>
    <t>Depreciation is provided for on a straight line basis over the following useful lives:</t>
  </si>
  <si>
    <t>Basic Net Income Per Common Share</t>
  </si>
  <si>
    <t>Diluted Net Income Per Common Share</t>
  </si>
  <si>
    <t>Diluted net income per common share for the years ended March 31, 2015, 2014 and 2013 is presented below:</t>
  </si>
  <si>
    <t>Anti-dilutive Shares Issuable</t>
  </si>
  <si>
    <t>Investment In Films And Television Programs (Tables)</t>
  </si>
  <si>
    <t>Schedule of Acquired Libraries Unamortized Costs</t>
  </si>
  <si>
    <t>Property and Equipment (Tables)</t>
  </si>
  <si>
    <t>Investments (Tables)</t>
  </si>
  <si>
    <t>Carrying Amount of Investments, By Category</t>
  </si>
  <si>
    <t>Schedule of Equity Method Investments [Line Items]</t>
  </si>
  <si>
    <t>Carrying Amount of Equity Method Investments</t>
  </si>
  <si>
    <t>Equity Method Investee, Income (Loss)</t>
  </si>
  <si>
    <t>Available-for-sale Securities [Abstract]</t>
  </si>
  <si>
    <t>Available-for-sale Securities</t>
  </si>
  <si>
    <t>EPIX [Member]</t>
  </si>
  <si>
    <t>Summarized Balance Sheet</t>
  </si>
  <si>
    <t>Summarized Statement of Operations</t>
  </si>
  <si>
    <t>Pop [Member]</t>
  </si>
  <si>
    <t>Other Assets (Tables)</t>
  </si>
  <si>
    <t>Corporate Debt (Tables)</t>
  </si>
  <si>
    <t>Debt Instrument [Line Items]</t>
  </si>
  <si>
    <t>Carrying Values of Corporate Debt</t>
  </si>
  <si>
    <t>Future Annual Contractual Principal Payment Commitments Under Corporate Debt</t>
  </si>
  <si>
    <t>Convertible Senior Subordinated Notes Outstanding</t>
  </si>
  <si>
    <r>
      <t xml:space="preserve">The following table sets forth the convertible senior subordinated notes outstanding and certain key terms of these notes at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Conversions of Convertible Senior Subordinated Notes</t>
  </si>
  <si>
    <t>The following conversions were completed with respect to the Company's convertible senior subordinated notes, which resulted in a loss on extinguishment of debt in the years ended March 31, 2015, 2014 and 2013 of $1.3 million, $3.3 million, and $0.4 million, respectively:</t>
  </si>
  <si>
    <t>Interest Expense on Convertible Senior Subordinated Notes</t>
  </si>
  <si>
    <r>
      <t xml:space="preserve">Interest expense recognized for the convertible senior subordinated note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esented below:</t>
    </r>
  </si>
  <si>
    <t>10.25% Senior Notes and July 2013 Issuances [Member]</t>
  </si>
  <si>
    <t>Costs Associated with Issuance and Contemporaneous Redemption of Debt</t>
  </si>
  <si>
    <t>Term Loan Due 2022 and Term Loan Due 2020 [Member]</t>
  </si>
  <si>
    <t>Film Obligations and Production Loans (Tables)</t>
  </si>
  <si>
    <t>Films Obligations And Production Loans</t>
  </si>
  <si>
    <t>Future Annual Repayment of Film Obligations and Production Loans</t>
  </si>
  <si>
    <t>Fair Value Measurements (Tables)</t>
  </si>
  <si>
    <t>Assets and Liabilities Required to Be Carried At Fair Value on a Recurring Basis</t>
  </si>
  <si>
    <t>Carrying Values and Fair Values of Assets and Liabilities Not Required To Be Carried At Fair Value On A Recurring Basis</t>
  </si>
  <si>
    <t>Capital Stock (Tables)</t>
  </si>
  <si>
    <t>Common Shares Reserved For Future Issuance</t>
  </si>
  <si>
    <t>The table below outlines common shares reserved for future issuance:</t>
  </si>
  <si>
    <t>Share Repurchases</t>
  </si>
  <si>
    <t>For the years ended March 31, 2015 and 2014, the common shares repurchased under the Company's share repurchase plan were as follows:</t>
  </si>
  <si>
    <t>Dividends Declared</t>
  </si>
  <si>
    <t>Share-Based Compensation Expense</t>
  </si>
  <si>
    <t>Stock Options Activity</t>
  </si>
  <si>
    <t>Stock Options Granted Valuation Assumptions</t>
  </si>
  <si>
    <t>The following table presents the weighted average grant-date fair value of options granted in the years ended March 31, 2015, 2014 and 2013, and the weighted average applicable assumptions used in the Black-Scholes option-pricing model for stock options granted during the years then ended:</t>
  </si>
  <si>
    <t>Restricted Share Units Award Activity</t>
  </si>
  <si>
    <t>Unrecognized Compensation Cost, Nonvested Awards</t>
  </si>
  <si>
    <t>Cash-Settled Share Appreciation Rights Activity</t>
  </si>
  <si>
    <t>Income Taxes (Tables)</t>
  </si>
  <si>
    <t>Components of Pre-Tax Income</t>
  </si>
  <si>
    <t>Current and Deferred Income Tax Provision (Benefits)</t>
  </si>
  <si>
    <t>Effective Income Tax Rate Reconciliation</t>
  </si>
  <si>
    <t>Deferred Tax Assets and Liabilities</t>
  </si>
  <si>
    <t>Summary of Income Tax Contingencies</t>
  </si>
  <si>
    <t>Segment Information (Tables)</t>
  </si>
  <si>
    <t>Segment Information By Business Unit</t>
  </si>
  <si>
    <t>Reconciliation Of Total Segment Profit To The Company's Income Before Income Taxes</t>
  </si>
  <si>
    <t>The reconciliation of total segment profit to the Company’s income before income taxes is as follows:</t>
  </si>
  <si>
    <t>Reconciliation of Assets from Segment to Consolidated</t>
  </si>
  <si>
    <t>Acquisition of Investment in Films and Television Programs by Segment</t>
  </si>
  <si>
    <t>Revenue and Tangible Assets by Geographic Location</t>
  </si>
  <si>
    <t>Commitments and Contingencies (Tables)</t>
  </si>
  <si>
    <t>Future Annual Repayment of Contractual Commitments</t>
  </si>
  <si>
    <t>Financial Instruments (Tables)</t>
  </si>
  <si>
    <t>Outstanding Forward Foreign Exchange Contracts</t>
  </si>
  <si>
    <r>
      <t xml:space="preserve">As of </t>
    </r>
    <r>
      <rPr>
        <sz val="10"/>
        <color rgb="FF000000"/>
        <rFont val="Inherit"/>
      </rPr>
      <t>March 31, 2015</t>
    </r>
    <r>
      <rPr>
        <sz val="10"/>
        <color theme="1"/>
        <rFont val="Inherit"/>
      </rPr>
      <t xml:space="preserve">, the Company had the following outstanding forward foreign exchange contracts (all outstanding contracts have maturities of less than 20 months from </t>
    </r>
    <r>
      <rPr>
        <sz val="10"/>
        <color rgb="FF000000"/>
        <rFont val="Inherit"/>
      </rPr>
      <t>March 31, 2015</t>
    </r>
    <r>
      <rPr>
        <sz val="10"/>
        <color theme="1"/>
        <rFont val="Inherit"/>
      </rPr>
      <t>:</t>
    </r>
  </si>
  <si>
    <t>Supplementary Cash Flow Statement Information (Tables)</t>
  </si>
  <si>
    <t>Supplemental Schedule of Non-Cash Investing and Financing Activities</t>
  </si>
  <si>
    <t>Quarterly Financial Data (Unaudited) (Tables)</t>
  </si>
  <si>
    <t>Schedule of Quarterly Financial Information</t>
  </si>
  <si>
    <t>Consolidating Financial Information - Convertible Senior Subordinated Notes (Tables) (Convertible Senior Subordinated Notes [Member])</t>
  </si>
  <si>
    <t>Convertible Senior Subordinated Notes [Member]</t>
  </si>
  <si>
    <t>Consolidated Financial Information - Balance Sheet</t>
  </si>
  <si>
    <t>Consolidated Financial Information - Statement of Income</t>
  </si>
  <si>
    <t>Consolidated Financial Information - Statement of Cash Flows</t>
  </si>
  <si>
    <t>Related Party Transactions (Tables) (Equity Method Investees [Member])</t>
  </si>
  <si>
    <t>Equity Method Investees [Member]</t>
  </si>
  <si>
    <t>Related Party Transaction [Line Items]</t>
  </si>
  <si>
    <t>Significant Accounting Policies (Receivables) (Details) (USD $)</t>
  </si>
  <si>
    <t>In Millions, unless otherwise specified</t>
  </si>
  <si>
    <t>Unamortized discount on long-term receivable</t>
  </si>
  <si>
    <t>Accounts receivable due beyond one year</t>
  </si>
  <si>
    <t>Accounts receivable, due in fiscal 2017</t>
  </si>
  <si>
    <t>Accounts receivable, due in fiscal 2018</t>
  </si>
  <si>
    <t>Accounts receivable, due in fiscal 2019</t>
  </si>
  <si>
    <t>Accounts receivable, due in fiscal 2020</t>
  </si>
  <si>
    <t>Accounts receivable, due in fiscal 2021</t>
  </si>
  <si>
    <t>Accounts receivable, due thereafter</t>
  </si>
  <si>
    <t>Significant Accounting Policies (Investment in Films and Television Programs) (Details) (USD $)</t>
  </si>
  <si>
    <t>Capitalized interest for films and television programs produced</t>
  </si>
  <si>
    <t>Ultimate revenue, estimates used, maximum term, motion picture</t>
  </si>
  <si>
    <t>10 years</t>
  </si>
  <si>
    <t>Ultimate revenue, estimates used, maximum term, television series</t>
  </si>
  <si>
    <t>Ultimate revenue, estimates used, term, television series still in production</t>
  </si>
  <si>
    <t>5 years</t>
  </si>
  <si>
    <t>Ultimate revenue, estimates used, maximum term, acquired libraries</t>
  </si>
  <si>
    <t>20 years</t>
  </si>
  <si>
    <t>Projects in development, potential trigger for write-off of development costs, time period from date of initial investment</t>
  </si>
  <si>
    <t>3 years</t>
  </si>
  <si>
    <t>Film impairment charges</t>
  </si>
  <si>
    <t>Significant Accounting Policies (Useful Lives) (Details)</t>
  </si>
  <si>
    <t>Computer Equipment and Software [Member] | Minimum [Member]</t>
  </si>
  <si>
    <t>Property, Plant and Equipment [Line Items]</t>
  </si>
  <si>
    <t>Useful life (in years)</t>
  </si>
  <si>
    <t>2 years</t>
  </si>
  <si>
    <t>Computer Equipment and Software [Member] | Maximum [Member]</t>
  </si>
  <si>
    <t>Furniture and Equipment [Member] | Minimum [Member]</t>
  </si>
  <si>
    <t>Furniture and Equipment [Member] | Maximum [Member]</t>
  </si>
  <si>
    <t>Significant Accounting Policies (Basic Net Income Per Common Share) (Details) (USD $)</t>
  </si>
  <si>
    <t>Significant Accounting Policies (Diluted Net Income Per Common Share) (Details) (USD $)</t>
  </si>
  <si>
    <t>Significant Accounting Policies (Anti-dilutive Shares Issuable) (Details)</t>
  </si>
  <si>
    <t>Anti-dilutive shares issuable [Line Items]</t>
  </si>
  <si>
    <t>Conversion of Notes [Member]</t>
  </si>
  <si>
    <t>Share Purchase Options [Member]</t>
  </si>
  <si>
    <t>Restricted Share Units (RSUs) [Member]</t>
  </si>
  <si>
    <t>Contingently Issuable Shares [Member]</t>
  </si>
  <si>
    <t>Significant Accounting Policies (Other) (Details) (USD $)</t>
  </si>
  <si>
    <t>segment</t>
  </si>
  <si>
    <t>Number of reporting units with goodwill</t>
  </si>
  <si>
    <t>Advertising expenses</t>
  </si>
  <si>
    <t>Minimum [Member]</t>
  </si>
  <si>
    <t>Equity method investment, ownership percentage</t>
  </si>
  <si>
    <t>Maximum [Member]</t>
  </si>
  <si>
    <t>Percentage ownership interest in limited liability partnership or limited liability corporation in which significant influence is presumed</t>
  </si>
  <si>
    <t>Investment In Films And Television Programs (Narrative) (Details)</t>
  </si>
  <si>
    <t>Percentage of unamortized film costs, one year</t>
  </si>
  <si>
    <t>Percentage of unamortized film costs, three years</t>
  </si>
  <si>
    <t>Investment In Films And Television Programs (Schedule of Investment In Films And Television Programs) (Details) (USD $)</t>
  </si>
  <si>
    <t>Total investment in film and television programs</t>
  </si>
  <si>
    <t>Motion Pictures Segment [Member]</t>
  </si>
  <si>
    <t>Television Production Segment [Member]</t>
  </si>
  <si>
    <t>Theatrical and Non-Theatrical Films [Member] | Motion Pictures Segment [Member]</t>
  </si>
  <si>
    <t>Direct-to-Television Programs [Member] | Television Production Segment [Member]</t>
  </si>
  <si>
    <t>Investment In Films And Television Programs (Schedule Of Acquired Libraries) (Details) (USD $)</t>
  </si>
  <si>
    <t>Artisan Entertainment [Member]</t>
  </si>
  <si>
    <t>Total amortization period (in years)</t>
  </si>
  <si>
    <t>Remaining amortization period (in years)</t>
  </si>
  <si>
    <t>8 years 9 months</t>
  </si>
  <si>
    <t>Summit Entertainment [Member]</t>
  </si>
  <si>
    <t>16 years 9 months</t>
  </si>
  <si>
    <t>Property and Equipment (Details) (USD $)</t>
  </si>
  <si>
    <t>Property and equipment, depreciable, gross</t>
  </si>
  <si>
    <t>Property and equipment, depreciable, net</t>
  </si>
  <si>
    <t>Depreciation expense</t>
  </si>
  <si>
    <t>Leasehold Improvements [Member]</t>
  </si>
  <si>
    <t>Property and Equipment [Member]</t>
  </si>
  <si>
    <t>Computer Equipment and Software [Member]</t>
  </si>
  <si>
    <t>Land [Member]</t>
  </si>
  <si>
    <t>Property and equipment, gross</t>
  </si>
  <si>
    <t>Investments (Equity Method Investments Narrative) (Details) (USD $)</t>
  </si>
  <si>
    <t>30 Months Ended</t>
  </si>
  <si>
    <t>54 Months Ended</t>
  </si>
  <si>
    <t>84 Months Ended</t>
  </si>
  <si>
    <t>Sep. 30, 2010</t>
  </si>
  <si>
    <t>Investment in equity method investee</t>
  </si>
  <si>
    <t>Ownership interest percentage after call option, partner in equity method investment</t>
  </si>
  <si>
    <t>Equity method investment distributions received</t>
  </si>
  <si>
    <t>TVGuide.com [Member]</t>
  </si>
  <si>
    <t>Percentage sold of equity interest</t>
  </si>
  <si>
    <t>Defy Media [Member]</t>
  </si>
  <si>
    <t>Effective economic interest in Defy Media</t>
  </si>
  <si>
    <t>Roadside Attractions [Member]</t>
  </si>
  <si>
    <t>Pantelion Films [Member]</t>
  </si>
  <si>
    <t>Atom Tickets [Member]</t>
  </si>
  <si>
    <t>Tribeca Short List [Member]</t>
  </si>
  <si>
    <t>Redeemable Preferred Stock [Member] | Pop [Member]</t>
  </si>
  <si>
    <t>Rate of dividend on preferred stock</t>
  </si>
  <si>
    <t>Total accretion period to redemption date of mandatorily redeemable preferred stock units and dividend</t>
  </si>
  <si>
    <t>Investments (Investments by Category) (Details) (USD $)</t>
  </si>
  <si>
    <t>Investments (Carrying Amount Of Equity Method Investments) (Details) (USD $)</t>
  </si>
  <si>
    <t>Other Equity Method Investments [Member]</t>
  </si>
  <si>
    <t>The Company records its share of the net income or loss of Other Equity Method Investments on a one quarter lag. Equity interest income from Other Equity Method Investments of $13.4 million for the year ended MarchÂ 31, 2015 includes a gain on sale of the Company's investment in FEARnet of $11.4 million, which resulted from the Company's sale of all of its 34.5% interest in FEARnet on April 14, 2014, for a sales price of approximately $14.6 million.</t>
  </si>
  <si>
    <t>Investments (Equity Method Investee, Income (Loss)) (Details) (USD $)</t>
  </si>
  <si>
    <t>0 Months Ended</t>
  </si>
  <si>
    <t>Apr. 14, 2014</t>
  </si>
  <si>
    <t>Gain (loss) on sale of equity method investee</t>
  </si>
  <si>
    <t>FEARnet [Member]</t>
  </si>
  <si>
    <t>Equity method investment, sales price</t>
  </si>
  <si>
    <t>Investments (Summarized Balance Sheet) (Details) (USD $)</t>
  </si>
  <si>
    <t>Investments (Summarized Statement Of Operations) (Details) (USD $)</t>
  </si>
  <si>
    <t>Reconciliation of net income (loss) reported by investee to equity interest income (loss):</t>
  </si>
  <si>
    <t>Total equity interest income (loss) recorded</t>
  </si>
  <si>
    <t>Selling, marketing, general and administrative expenses</t>
  </si>
  <si>
    <t>Operating income (loss)</t>
  </si>
  <si>
    <t>Net income (loss)</t>
  </si>
  <si>
    <t>Ownership interest in investee</t>
  </si>
  <si>
    <t>The Company's share of net income (loss)</t>
  </si>
  <si>
    <t>Eliminations of the Company's share of profits on licensing sales to investee</t>
  </si>
  <si>
    <t>Realization of the Company's share of profits on licensing sales to investee</t>
  </si>
  <si>
    <t>Other income</t>
  </si>
  <si>
    <t>Accretion of redeemable preferred stock units</t>
  </si>
  <si>
    <t>Gain (loss) on sale of ownership interest</t>
  </si>
  <si>
    <t>Accretion of dividend and interest income on redeemable preferred stock unit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Investments (Available-for-sale Securities) (Details) (USD $)</t>
  </si>
  <si>
    <t>Available-for-sale Equity Securities, Amortized Cost Basis [Abstract]</t>
  </si>
  <si>
    <t>Investments (Available-for-sale Narrative) (Details) (Starz [Member])</t>
  </si>
  <si>
    <t>Mar. 27, 2015</t>
  </si>
  <si>
    <t>Schedule of Available-for-sale Securities [Line Items]</t>
  </si>
  <si>
    <t>Director nomination, triggering event, period after closing of exchange, maximum</t>
  </si>
  <si>
    <t>Director nomination, triggering event, seller's ownership interest of new shares, maximum</t>
  </si>
  <si>
    <t>Director nomination, triggering event, seller's ownership interest, maximum</t>
  </si>
  <si>
    <t>Common Stock [Member]</t>
  </si>
  <si>
    <t>Ownership interest held upon share exchange</t>
  </si>
  <si>
    <t>Series A Common Stock [Member]</t>
  </si>
  <si>
    <t>Shares received in exchange</t>
  </si>
  <si>
    <t>Series B Common Stock [Member]</t>
  </si>
  <si>
    <t>Investments (Cost Method Investments) (Details) (USD $)</t>
  </si>
  <si>
    <t>1 Months Ended</t>
  </si>
  <si>
    <t>Feb. 28, 2015</t>
  </si>
  <si>
    <t>Jul. 31, 2014</t>
  </si>
  <si>
    <t>Schedule of Cost-method Investments [Line Items]</t>
  </si>
  <si>
    <t>Value of shares issued to purchase cost method investment</t>
  </si>
  <si>
    <t>Telltale [Member]</t>
  </si>
  <si>
    <t>Cost method investments, amount invested</t>
  </si>
  <si>
    <t>Payments to acquire cost method investments</t>
  </si>
  <si>
    <t>Cost Method Investments, Ownership Percentage</t>
  </si>
  <si>
    <t>Shares issued to purchase cost method investment</t>
  </si>
  <si>
    <t>Next Games [Member]</t>
  </si>
  <si>
    <t>Common Stock [Member] | Telltale [Member]</t>
  </si>
  <si>
    <t>Shares received</t>
  </si>
  <si>
    <t>Convertible Preferred Stock [Member] | Series D Convertible Preferred Stock [Member] | Telltale [Member]</t>
  </si>
  <si>
    <t>Other Assets (Narrative) (Details) (USD $)</t>
  </si>
  <si>
    <t>Intangible assets, amortization expense</t>
  </si>
  <si>
    <t>Estimated amortization expense, 2016</t>
  </si>
  <si>
    <t>Estimated amortization expense, 2017</t>
  </si>
  <si>
    <t>Estimated amortization expense, 2018</t>
  </si>
  <si>
    <t>Estimated amortization expense, 2019</t>
  </si>
  <si>
    <t>Estimated amortization expense, 2020</t>
  </si>
  <si>
    <t>Other Assets (Composition Of Other Assets) (Details) (USD $)</t>
  </si>
  <si>
    <t>Total other assets</t>
  </si>
  <si>
    <t>Corporate Debt (Narrative - Senior Revolving Credit Facility) (Details) (USD $)</t>
  </si>
  <si>
    <t>Senior revolving credit facility, maximum borrowing capacity</t>
  </si>
  <si>
    <t>Senior revolving credit facility, available amount</t>
  </si>
  <si>
    <t>Effective interest rate</t>
  </si>
  <si>
    <t>Change in control, trigger percentage</t>
  </si>
  <si>
    <t>Letter of Credit [Member]</t>
  </si>
  <si>
    <t>Letters of credit outstanding, amount</t>
  </si>
  <si>
    <t>Minimum [Member] | Senior Revolving Credit Facility [Member]</t>
  </si>
  <si>
    <t>Senior revolving credit facility, commitment fee annual percentage</t>
  </si>
  <si>
    <t>Maximum [Member] | Senior Revolving Credit Facility [Member]</t>
  </si>
  <si>
    <t>Base Rate [Member] | Senior Revolving Credit Facility [Member]</t>
  </si>
  <si>
    <t>Basis spread on variable interest rate</t>
  </si>
  <si>
    <t>LIBOR [Member] | Senior Revolving Credit Facility [Member]</t>
  </si>
  <si>
    <t>Corporate Debt (Narrative - 5.25% Senior Notes) (Details) (5.25% Senior Notes [Member], Senior Secured Second-Priority Notes [Member], USD $)</t>
  </si>
  <si>
    <t>Jul. 19, 2013</t>
  </si>
  <si>
    <t>Principal amount of notes</t>
  </si>
  <si>
    <t>Debt instrument redemption price percentage</t>
  </si>
  <si>
    <t>Debt instrument redemption premium percentage</t>
  </si>
  <si>
    <t>Debt instrument redemption price percentage, in the event of a change of control</t>
  </si>
  <si>
    <t>Debt instrument redemption price percentage, in the event of disposition of certain assets</t>
  </si>
  <si>
    <t>Corporate Debt (Narrative - Term Loan Due 2022 and Term Loan Due 2020) (Details) (USD $)</t>
  </si>
  <si>
    <t>Jul. 31, 2013</t>
  </si>
  <si>
    <t>Mar. 17, 2015</t>
  </si>
  <si>
    <t>Carrying value of debt outstanding</t>
  </si>
  <si>
    <t>Call premium</t>
  </si>
  <si>
    <t>Term Loan [Member] | Term Loan Due 2022 [Member]</t>
  </si>
  <si>
    <t>Transaction costs capitalized as deferred financing costs</t>
  </si>
  <si>
    <t>Term Loan [Member] | Term Loan Due 2022 [Member] | Prior to March 17, 2016 [Member]</t>
  </si>
  <si>
    <t>Discount rate, basis spread on one-year treasury rate</t>
  </si>
  <si>
    <t>Term Loan [Member] | Term Loan Due 2022 [Member] | On or Before March 17, 2017 [Member]</t>
  </si>
  <si>
    <t>Prepayment premium, as a percentage of principal amount prepaid</t>
  </si>
  <si>
    <t>Term Loan [Member] | Term Loan Due 2022 [Member] | After March 17, 2017 and On or Before March 17, 2018 [Member]</t>
  </si>
  <si>
    <t>Term Loan [Member] | Term Loan Due 2022 [Member] | On or After March 17, 2018 [Member]</t>
  </si>
  <si>
    <t>Term Loan [Member] | Term Loan Due 2020 [Member]</t>
  </si>
  <si>
    <t>Principal amount of term loan</t>
  </si>
  <si>
    <t>Total costs associated with redeemed debt</t>
  </si>
  <si>
    <t>Term Loan [Member] | Term Loan Due 2020 [Member] | LIBOR [Member]</t>
  </si>
  <si>
    <t>Interest rate floor</t>
  </si>
  <si>
    <t>Senior Secured Second-Priority Notes [Member] | 10.25% Senior Notes [Member]</t>
  </si>
  <si>
    <t>Third party costs incurred on the new Term Loan Due 2022 were similarly allocated, with approximately $3.1 million deemed to be related to the modification, and therefore expensed, with the remaining amount of $1.8 million capitalized as deferred financing costs of the new issuance.</t>
  </si>
  <si>
    <t>Of the $18.9 million of costs associated with the redeemed Term Loan Due 2020, approximately $11.6 million, representing the amount related to the portion of the debt redemption deemed to be a modification of terms as discussed above, was accounted for as deferred costs, with the remaining amount of $7.3 million expensed as a loss on extinguishment of debt.</t>
  </si>
  <si>
    <t>Corporate Debt (Narrative - 10.25% Senior Notes) (Details) (USD $)</t>
  </si>
  <si>
    <t>Amounts paid for repurchases</t>
  </si>
  <si>
    <t>Principal amount of notes repurchased or redeemed</t>
  </si>
  <si>
    <t>Carrying value of notes extinguished</t>
  </si>
  <si>
    <t>Write-off of deferred debt financing costs</t>
  </si>
  <si>
    <t>Senior Secured Second-Priority Notes [Member] | 5.25% Senior Notes [Member]</t>
  </si>
  <si>
    <t>Corporate Debt (Narrative - Summit Term Loan) (Details) (USD $)</t>
  </si>
  <si>
    <t>Jan. 13, 2012</t>
  </si>
  <si>
    <t>Term Loan [Member] | Summit Term Loan [Member]</t>
  </si>
  <si>
    <t>Summit Entertainment [Member] | Term Loan [Member] | Summit Term Loan [Member]</t>
  </si>
  <si>
    <t>Proceeds from debt, net of fees and expenses</t>
  </si>
  <si>
    <t>Corporate Debt (Narrative - Convertible Senior Subordinated Notes) (Details) (USD $)</t>
  </si>
  <si>
    <t>Apr. 30, 2009</t>
  </si>
  <si>
    <t>Jan. 31, 2012</t>
  </si>
  <si>
    <t>Apr. 30, 2013</t>
  </si>
  <si>
    <t>Equity component</t>
  </si>
  <si>
    <t>Effective interest rate of liability component</t>
  </si>
  <si>
    <t>Convertible Senior Subordinated Notes [Member] | April 2013 Notes [Member]</t>
  </si>
  <si>
    <t>April 2009 3.625% Notes, Redemption, On or after March 15, 2015 [Member] | Issuer [Member] | Convertible Senior Subordinated Notes [Member] | April 2009 Notes [Member]</t>
  </si>
  <si>
    <t>Conversions of Convertible Senior Subordinated Notes [Member] | Convertible Senior Subordinated Notes [Member]</t>
  </si>
  <si>
    <t>Corporate Debt (Carrying Values of Corporate Debt) (Details) (USD $)</t>
  </si>
  <si>
    <t>Corporate debt</t>
  </si>
  <si>
    <t>Unamortized discount</t>
  </si>
  <si>
    <t>Term Loan Due 2022 [Member] | Term Loan [Member]</t>
  </si>
  <si>
    <t>Term Loan Due 2020 [Member] | Term Loan [Member]</t>
  </si>
  <si>
    <t>Corporate Debt (Future Annual Contractual Principal Payment Commitments) (Details) (USD $)</t>
  </si>
  <si>
    <t>Year Ended March 31, 2016</t>
  </si>
  <si>
    <t>Year Ended March 31, 2017</t>
  </si>
  <si>
    <t>Year Ended March 31, 2018</t>
  </si>
  <si>
    <t>Year Ended March 31, 2019</t>
  </si>
  <si>
    <t>Year Ended March 31, 2020</t>
  </si>
  <si>
    <t>April 2009 Notes [Member] | Convertible Senior Subordinated Notes [Member]</t>
  </si>
  <si>
    <t>Conversion price per share</t>
  </si>
  <si>
    <t>January 2012 Notes [Member] | Convertible Senior Subordinated Notes [Member]</t>
  </si>
  <si>
    <t>April 2013 Notes [Member] | Convertible Senior Subordinated Notes [Member]</t>
  </si>
  <si>
    <t>Amendment Of Term Loan [Member] | Term Loan Due 2022 [Member] | Term Loan [Member]</t>
  </si>
  <si>
    <t>Corporate Debt (Debt Issuance and Redemption Costs) (Details) (USD $)</t>
  </si>
  <si>
    <t>Early redemption/ call premium on redeemed debt</t>
  </si>
  <si>
    <t>Previously incurred unamortized net discount/premium and deferred financing costs of redeemed debt</t>
  </si>
  <si>
    <t>Third party costs incurred to issue debt</t>
  </si>
  <si>
    <t>Term Loan [Member] | Term Loan Due 2022 and Term Loan Due 2020 [Member]</t>
  </si>
  <si>
    <t>Total debt issuance and redemption costs</t>
  </si>
  <si>
    <t>Senior Secured Second-Priority Notes and Term Loan [Member] | 10.25% Senior Notes [Member]</t>
  </si>
  <si>
    <t>Senior Secured Second-Priority Notes and Term Loan [Member] | July 2013 Issuances [Member]</t>
  </si>
  <si>
    <t>Senior Secured Second-Priority Notes and Term Loan [Member] | 10.25% Senior Notes and July 2013 Issuances [Member]</t>
  </si>
  <si>
    <t>Loss On Extinguishment Of Debt [Member] | Term Loan [Member] | Term Loan Due 2020 [Member]</t>
  </si>
  <si>
    <t>Loss On Extinguishment Of Debt [Member] | Term Loan [Member] | Term Loan Due 2022 [Member]</t>
  </si>
  <si>
    <t>Loss On Extinguishment Of Debt [Member] | Term Loan [Member] | Term Loan Due 2022 and Term Loan Due 2020 [Member]</t>
  </si>
  <si>
    <t>Loss On Extinguishment Of Debt [Member] | Senior Secured Second-Priority Notes and Term Loan [Member] | 10.25% Senior Notes [Member]</t>
  </si>
  <si>
    <t>Loss On Extinguishment Of Debt [Member] | Senior Secured Second-Priority Notes and Term Loan [Member] | July 2013 Issuances [Member]</t>
  </si>
  <si>
    <t>Loss On Extinguishment Of Debt [Member] | Senior Secured Second-Priority Notes and Term Loan [Member] | 10.25% Senior Notes and July 2013 Issuances [Member]</t>
  </si>
  <si>
    <t>Amortize Over Life of Debt [Member] | Term Loan [Member] | Term Loan Due 2020 [Member]</t>
  </si>
  <si>
    <t>Amortize Over Life of Debt [Member] | Term Loan [Member] | Term Loan Due 2022 [Member]</t>
  </si>
  <si>
    <t>Amortize Over Life of Debt [Member] | Term Loan [Member] | Term Loan Due 2022 and Term Loan Due 2020 [Member]</t>
  </si>
  <si>
    <t>Amortize Over Life of Debt [Member] | Senior Secured Second-Priority Notes and Term Loan [Member] | 10.25% Senior Notes [Member]</t>
  </si>
  <si>
    <t>Amortize Over Life of Debt [Member] | Senior Secured Second-Priority Notes and Term Loan [Member] | July 2013 Issuances [Member]</t>
  </si>
  <si>
    <t>Amortize Over Life of Debt [Member] | Senior Secured Second-Priority Notes and Term Loan [Member] | 10.25% Senior Notes and July 2013 Issuances [Member]</t>
  </si>
  <si>
    <t>Of the $54.1 million of costs associated with the redeemed 10.25% Senior Notes, approximately $20.9 million, representing the amount related to the portion of the debt redemption deemed to be a modification of terms as discussed above, was accounted for as deferred costs, with the remaining amount of $33.3 million expensed as a loss on extinguishment of debt.</t>
  </si>
  <si>
    <t>Third party costs incurred to issue the July 2013 Issuances were similarly allocated, with approximately $2.6 million deemed to be related to the modification, and therefore expensed, with the remaining amount of $4.1 million capitalized as deferred financing costs of the new issuances.</t>
  </si>
  <si>
    <t>Corporate Debt (Convertible Senior Subordinated Notes Outstanding) (Details) (USD $)</t>
  </si>
  <si>
    <t>Principal amount of debt outstanding</t>
  </si>
  <si>
    <t>Net carrying amount</t>
  </si>
  <si>
    <t>October 2004 Notes [Member] | Convertible Senior Subordinated Notes [Member]</t>
  </si>
  <si>
    <t>Corporate Debt (Conversions of Convertible Senior Subordinated Notes) (Details) (Convertible Senior Subordinated Notes [Member], USD $)</t>
  </si>
  <si>
    <t>April 2009 Notes [Member]</t>
  </si>
  <si>
    <t>October 2004 Notes [Member]</t>
  </si>
  <si>
    <t>January 2012 Notes [Member]</t>
  </si>
  <si>
    <t>February 2005 Notes [Member]</t>
  </si>
  <si>
    <t>Corporate Debt (Interest Expense) (Details) (Convertible Senior Subordinated Notes [Member], USD $)</t>
  </si>
  <si>
    <t>Interest expense, total</t>
  </si>
  <si>
    <t>Participations and Residuals (Details) (USD $)</t>
  </si>
  <si>
    <t>Percentage of accrued participations and residuals payable within one year</t>
  </si>
  <si>
    <t>Contribution of TIK Films, in general, subject to certain limitations</t>
  </si>
  <si>
    <t>Theatrical slate participation arrangement, length of term ending January 23, 2018</t>
  </si>
  <si>
    <t>Theatrical slate participation arrangement, amount payable to TIK Films</t>
  </si>
  <si>
    <t>Film Obligations and Production Loans (Narrative) (Details) (Production Loans [Member])</t>
  </si>
  <si>
    <t>Production Loans [Member]</t>
  </si>
  <si>
    <t>Interest rate range, minimum</t>
  </si>
  <si>
    <t>Interest rate range, maximum</t>
  </si>
  <si>
    <t>Film Obligations and Production Loans (Film Obligations And Production Loans) (Details) (USD $)</t>
  </si>
  <si>
    <t>Film Obligations and Production Loans (Future Annual Repayment of Film Obligations And Production Loans) (Details) (USD $)</t>
  </si>
  <si>
    <t>Future Annual Repayment Of Film Obligations And Production Loans</t>
  </si>
  <si>
    <t>Film Obligations [Member]</t>
  </si>
  <si>
    <t>Fair Value Measurements (Assets and Liabilities Required to Be Carried at Fair Value on a Recurring Basis) (Details) (Fair Value, Measurements, Recurring [Member], USD $)</t>
  </si>
  <si>
    <t>Forward exchange contracts</t>
  </si>
  <si>
    <t>Level 1 [Member]</t>
  </si>
  <si>
    <t>Level 2 [Member]</t>
  </si>
  <si>
    <t>Series A Common Stock [Member] | Starz [Member]</t>
  </si>
  <si>
    <t>Series A Common Stock [Member] | Starz [Member] | Level 1 [Member]</t>
  </si>
  <si>
    <t>Series A Common Stock [Member] | Starz [Member] | Level 2 [Member]</t>
  </si>
  <si>
    <t>Series B Common Stock [Member] | Starz [Member]</t>
  </si>
  <si>
    <t>Series B Common Stock [Member] | Starz [Member] | Level 1 [Member]</t>
  </si>
  <si>
    <t>Series B Common Stock [Member] | Starz [Member] | Level 2 [Member]</t>
  </si>
  <si>
    <t>Fair Value Measurements (Carrying Values And Fair Values of Assets and Liabilities Not Required to Be Carried At Fair Value On A Recurring Basis) (Details) (USD $)</t>
  </si>
  <si>
    <t>Fair Value, Carrying Values and Fair Values of Assets and Liabilities Not Required to be Carried At Fair Value on a Recurring Basis [Line Items]</t>
  </si>
  <si>
    <t>Carrying Value [Member]</t>
  </si>
  <si>
    <t>Total liabilities, fair value disclosure</t>
  </si>
  <si>
    <t>Carrying Value [Member] | Convertible Senior Subordinated Notes [Member] | October 2004 Notes [Member]</t>
  </si>
  <si>
    <t>Convertible notes, fair value disclosures</t>
  </si>
  <si>
    <t>Carrying Value [Member] | Convertible Senior Subordinated Notes [Member] | April 2009 Notes [Member]</t>
  </si>
  <si>
    <t>Carrying Value [Member] | Convertible Senior Subordinated Notes [Member] | January 2012 Notes [Member]</t>
  </si>
  <si>
    <t>Carrying Value [Member] | Convertible Senior Subordinated Notes [Member] | April 2013 Notes [Member]</t>
  </si>
  <si>
    <t>Carrying Value [Member] | Production Loans [Member] | Production Loans [Member]</t>
  </si>
  <si>
    <t>Loans, fair value disclosure</t>
  </si>
  <si>
    <t>Carrying Value [Member] | Senior Secured Second-Priority Notes [Member]</t>
  </si>
  <si>
    <t>Senior Notes, fair value disclosure</t>
  </si>
  <si>
    <t>Carrying Value [Member] | Term Loans [Member]</t>
  </si>
  <si>
    <t>Fair Value (Level 3) [Member] | Fair Value [Member]</t>
  </si>
  <si>
    <t>Fair Value (Level 2) [Member] | Fair Value [Member]</t>
  </si>
  <si>
    <t>Fair Value (Level 2) [Member] | Fair Value [Member] | Convertible Senior Subordinated Notes [Member] | October 2004 Notes [Member]</t>
  </si>
  <si>
    <t>Fair Value (Level 2) [Member] | Fair Value [Member] | Convertible Senior Subordinated Notes [Member] | April 2009 Notes [Member]</t>
  </si>
  <si>
    <t>Fair Value (Level 2) [Member] | Fair Value [Member] | Convertible Senior Subordinated Notes [Member] | January 2012 Notes [Member]</t>
  </si>
  <si>
    <t>Fair Value (Level 2) [Member] | Fair Value [Member] | Convertible Senior Subordinated Notes [Member] | April 2013 Notes [Member]</t>
  </si>
  <si>
    <t>Fair Value (Level 2) [Member] | Fair Value [Member] | Production Loans [Member] | Production Loans [Member]</t>
  </si>
  <si>
    <t>Fair Value (Level 2) [Member] | Fair Value [Member] | Senior Secured Second-Priority Notes [Member]</t>
  </si>
  <si>
    <t>Fair Value (Level 2) [Member] | Fair Value [Member] | Term Loans [Member]</t>
  </si>
  <si>
    <t>Capital Stock (Narrative - Equity) (Details) (USD $)</t>
  </si>
  <si>
    <t>15 Months Ended</t>
  </si>
  <si>
    <t>70 Months Ended</t>
  </si>
  <si>
    <t>Dec. 17, 2013</t>
  </si>
  <si>
    <t>Dec. 16, 2013</t>
  </si>
  <si>
    <t>Mar. 31, 2012</t>
  </si>
  <si>
    <t>Class of Stock [Line Items]</t>
  </si>
  <si>
    <t>Share repurchase plan, authorized amount</t>
  </si>
  <si>
    <t>Share repurchase plan, remaining capacity</t>
  </si>
  <si>
    <t>Treasury shares, number of shares</t>
  </si>
  <si>
    <t>Capital Stock (Narrative - Share Based Compensation) (Details) (USD $)</t>
  </si>
  <si>
    <t>Long-term Incentive Plans [Member]</t>
  </si>
  <si>
    <t>Share-based Compensation Arrangement by Share-based Payment Award [Line Items]</t>
  </si>
  <si>
    <t>Number of shares authorized for compensation plans</t>
  </si>
  <si>
    <t>Performance Incentive Plan of 2012 [Member]</t>
  </si>
  <si>
    <t>Shares available for future issuance</t>
  </si>
  <si>
    <t>Stock Options [Member]</t>
  </si>
  <si>
    <t>Exercised, total intrinsic value</t>
  </si>
  <si>
    <t>Shares cancelled to fund withholding tax obligations on option exercises</t>
  </si>
  <si>
    <t>Shares withheld for tax purposes upon vesting of restricted share units</t>
  </si>
  <si>
    <t>Cash-settled Share Appreciation Rights (CSARs) [Member]</t>
  </si>
  <si>
    <t>Share Appreciation Rights [Abstract]</t>
  </si>
  <si>
    <t>Cash paid for the exercise of SARs</t>
  </si>
  <si>
    <t>Stock Compensation Plan [Member]</t>
  </si>
  <si>
    <t>Other share-based compensation granted in period, fair value</t>
  </si>
  <si>
    <t>Shares issued, net of shares for tax withholdings</t>
  </si>
  <si>
    <t>Excess tax benefits on equity-based compensation awards</t>
  </si>
  <si>
    <t>Capital Stock (Shares Reserved for Future Issuance) (Details) (USD $)</t>
  </si>
  <si>
    <t>Average exercise price on stock options</t>
  </si>
  <si>
    <t>Share Purchase Options and Restricted Share Units [Member]</t>
  </si>
  <si>
    <t>April 2013 Notes [Member]</t>
  </si>
  <si>
    <t>Capital Stock (Shares Repurchased) (Details) (USD $)</t>
  </si>
  <si>
    <t>Equity [Abstract]</t>
  </si>
  <si>
    <t>Aggregate Cost of Shares</t>
  </si>
  <si>
    <t>Capital Stock (Dividends Declared) (Details) (USD $)</t>
  </si>
  <si>
    <t>18 Months Ended</t>
  </si>
  <si>
    <t>Total amount</t>
  </si>
  <si>
    <t>[1],[2]</t>
  </si>
  <si>
    <t>Cash dividends payable</t>
  </si>
  <si>
    <t>As of March 31, 2015 and March 31, 2014, the Company had $10.2 million and $7.1 million, respectively, of cash dividends payable included in accounts payable and accrued liabilities on the consolidated balance sheet.</t>
  </si>
  <si>
    <t>Capital Stock (Share-Based Compensation Expense) (Details) (USD $)</t>
  </si>
  <si>
    <t>Employee Service Share-based Compensation, Allocation of Recognized Period Costs [Line Items]</t>
  </si>
  <si>
    <t>Impact of accelerated vesting on stock options and restricted share units</t>
  </si>
  <si>
    <t>Tax impact</t>
  </si>
  <si>
    <t>Restricted Share Units and Other Share-based Compensation [Member]</t>
  </si>
  <si>
    <t>Share Appreciation Rights (SARs) [Member]</t>
  </si>
  <si>
    <t>Capital Stock (Stock Options Activity) (Details) (USD $)</t>
  </si>
  <si>
    <t>Sep. 10, 2007</t>
  </si>
  <si>
    <t>Share-based Compensation Arrangement by Share-based Payment Award, Options, Outstanding [Roll Forward]</t>
  </si>
  <si>
    <t>Outstanding, beginning of period</t>
  </si>
  <si>
    <t>Outstanding, end of period</t>
  </si>
  <si>
    <t>Share-based Compensation Arrangement by Share-based Payment Award, Options, Outstanding, Weighted Average Exercise Price [Abstract]</t>
  </si>
  <si>
    <t>Outstanding, Weighted Average Exercise Price</t>
  </si>
  <si>
    <t>Granted, Weighted Average Exercise Price</t>
  </si>
  <si>
    <t>CSARs converted to options, Weighted Average Exercise Price</t>
  </si>
  <si>
    <t>Exercised, Weighted Average Exercise Price</t>
  </si>
  <si>
    <t>Forfeited or expired, Weighted Average Exercise Price</t>
  </si>
  <si>
    <t>Outstanding, Weighted Average Remaining Contractual Term In Years</t>
  </si>
  <si>
    <t>6 years 5 months 12 days</t>
  </si>
  <si>
    <t>Outstanding, Aggregate Intrinsic Value</t>
  </si>
  <si>
    <t>Outstanding, vested or expected to vest in the future</t>
  </si>
  <si>
    <t>Outstanding, vested or expected to vest in the future, Weighted Average Exercise Price</t>
  </si>
  <si>
    <t>Outstanding, vested or expected to vest in the future, Weighted Average Remaining Contractual Term In Years</t>
  </si>
  <si>
    <t>6 years 5 months 16 days</t>
  </si>
  <si>
    <t>Outstanding, vested or expected to vest in the future, Aggregate Intrinsic Value</t>
  </si>
  <si>
    <t>Exercisable</t>
  </si>
  <si>
    <t>Exercisable, Weighted Average Exercise Price</t>
  </si>
  <si>
    <t>Exercisable, Weighted Average Remaining Contractual Term In Years</t>
  </si>
  <si>
    <t>4 years 6 months 22 days</t>
  </si>
  <si>
    <t>Exercisable, Aggregate Intrinsic Value</t>
  </si>
  <si>
    <t>Stock Options [Member] | Long-term Incentive Plans [Member]</t>
  </si>
  <si>
    <t>Stock Options [Member] | Employee Agreement Outside Company Plan [Member]</t>
  </si>
  <si>
    <t>Mandate Pictures [Member]</t>
  </si>
  <si>
    <t>Number of executives covered by employment agreements</t>
  </si>
  <si>
    <t>On SeptemberÂ 10, 2007, in connection with the acquisition of Mandate Pictures, two executives entered into employment agreements with the Company. Pursuant to the employment agreements, the executives were granted an aggregate of 600,000 stock options, all of which have exercised. The options were granted outside of our long-term incentive plans.</t>
  </si>
  <si>
    <t>Capital Stock (Fair Value Assumptions) (Details) (Stock Options [Member], USD $)</t>
  </si>
  <si>
    <t>Risk-free interest rate, minimum</t>
  </si>
  <si>
    <t>Risk-free interest rate, maximum</t>
  </si>
  <si>
    <t>Expected volatility for options, minimum</t>
  </si>
  <si>
    <t>Expected volatility for options, maximum</t>
  </si>
  <si>
    <t>Expected dividend yield</t>
  </si>
  <si>
    <t>Expected option lives (in years)</t>
  </si>
  <si>
    <t>1 year</t>
  </si>
  <si>
    <t>6 years</t>
  </si>
  <si>
    <t>8 years</t>
  </si>
  <si>
    <t>9 years</t>
  </si>
  <si>
    <t>Expected volatilities are based on implied volatilities from traded options on the Companyâ€™s stock, historical volatility of the Companyâ€™s stock and other factors.</t>
  </si>
  <si>
    <t>Capital Stock (Restricted Share Units) (Details) (Restricted Share Units (RSUs) [Member], USD $)</t>
  </si>
  <si>
    <t>Share-based Compensation Arrangement by Share-based Payment Award, Equity Instruments Other than Options, Nonvested [Roll Forward]</t>
  </si>
  <si>
    <t>Outstanding</t>
  </si>
  <si>
    <t>Share-based Compensation Arrangement by Share-based Payment Award, Equity Instruments Other than Options, Nonvested, Weighted Average Grant Date Fair Value [Abstract]</t>
  </si>
  <si>
    <t>Outstanding, Weighted Average Grant Date Fair Value</t>
  </si>
  <si>
    <t>Granted, Weighted Average Grant Date Fair Value</t>
  </si>
  <si>
    <t>Vested, Weighted Average Grant Date Fair Value</t>
  </si>
  <si>
    <t>Forfeited, Weighted Average Grant Date Fair Value</t>
  </si>
  <si>
    <t>Capital Stock (Unrecognized Compensation Cost) (Details) (USD $)</t>
  </si>
  <si>
    <t>Total Unrecognized Compensation Cost</t>
  </si>
  <si>
    <t>Weighted Average Remaining Years</t>
  </si>
  <si>
    <t>1 year 10 months 24 days</t>
  </si>
  <si>
    <t>1 year 8 months 12 days</t>
  </si>
  <si>
    <t>Capital Stock (Cash-Settled Share Appreciation Rights) (Details) (Cash-settled Share Appreciation Rights (CSARs) [Member], USD $)</t>
  </si>
  <si>
    <t>Outstanding, beginning balance</t>
  </si>
  <si>
    <t>Outstanding, ending balance</t>
  </si>
  <si>
    <t>Weighted-Average Exercise Price</t>
  </si>
  <si>
    <t>Outstanding, beginning balance (in dollars per share)</t>
  </si>
  <si>
    <t>Granted (in dollars per share)</t>
  </si>
  <si>
    <t>Exercised (in dollars per share)</t>
  </si>
  <si>
    <t>CSARs converted to options (in dollars per share)</t>
  </si>
  <si>
    <t>Outstanding, ending balance (in dollars per share)</t>
  </si>
  <si>
    <t>Income Taxes (Narrative) (Details) (USD $)</t>
  </si>
  <si>
    <t>Income Taxes [Line Items]</t>
  </si>
  <si>
    <t>Number of consecutive years of positive pre-tax income</t>
  </si>
  <si>
    <t>Increase (decrease) in valuation allowance</t>
  </si>
  <si>
    <t>Realization of tax benefits in period</t>
  </si>
  <si>
    <t>Discrete benefit associated with the remaining net deferred tax assets, that were more likely than not to be realized in future periods</t>
  </si>
  <si>
    <t>Loss and credit carryforwards from share-based compensation not included in deferred tax assets</t>
  </si>
  <si>
    <t>Discrete benefit from reversal of valuation allowance against net deferred tax assets in Canadian tax jurisdiction</t>
  </si>
  <si>
    <t>Unremitted earnings of certain international subsidiaries</t>
  </si>
  <si>
    <t>Unrecognized tax benefits that if realized would impact effective tax rate</t>
  </si>
  <si>
    <t>Internal Revenue Service (IRS) [Member]</t>
  </si>
  <si>
    <t>Net operating loss carryforwards</t>
  </si>
  <si>
    <t>Credit carryforward</t>
  </si>
  <si>
    <t>State and Local Jurisdiction [Member]</t>
  </si>
  <si>
    <t>Canada [Member]</t>
  </si>
  <si>
    <t>Income Taxes (Components of Pre-Tax Income) (Details) (USD $)</t>
  </si>
  <si>
    <t>Income Taxes (Current and Deferred Income Tax Provision (Benefits)) (Details) (USD $)</t>
  </si>
  <si>
    <t>Current provision (benefit)</t>
  </si>
  <si>
    <t>Deferred provision (benefit)</t>
  </si>
  <si>
    <t>Income Taxes (Effective Income Tax Rate Reconciliation) (Details) (USD $)</t>
  </si>
  <si>
    <t>Effective Income Tax Rate Reconciliation, Amount [Abstract]</t>
  </si>
  <si>
    <t>Federal statutory income tax rate</t>
  </si>
  <si>
    <t>Income Taxes (Deferred Tax Assets and Liabilities (Details) (USD $)</t>
  </si>
  <si>
    <t>Deferred tax liabilities</t>
  </si>
  <si>
    <t>Income Taxes (Unrecognized Tax Benefits) (Details) (USD $)</t>
  </si>
  <si>
    <t>Reconciliation of Unrecognized Tax Benefits, Excluding Amounts Pertaining to Examined Tax Returns [Roll Forward]</t>
  </si>
  <si>
    <t>Gross unrecognized tax benefits</t>
  </si>
  <si>
    <t>Government Assistance (Details) (USD $)</t>
  </si>
  <si>
    <t>Tax credits earned for film and television production activity</t>
  </si>
  <si>
    <t>Tax credits receivable for film and television production</t>
  </si>
  <si>
    <t>Segment Information (Narrative) (Details) (USD $)</t>
  </si>
  <si>
    <t>customer</t>
  </si>
  <si>
    <t>Revenue and Accounts Receivable, Major Customers [Line Items]</t>
  </si>
  <si>
    <t>Number of reportable segments</t>
  </si>
  <si>
    <t>Number of customers over 10% threshold</t>
  </si>
  <si>
    <t>Customer 1 Concentration Risk [Member] | Revenue [Member]</t>
  </si>
  <si>
    <t>Revenue from customer over 10% threshold</t>
  </si>
  <si>
    <t>Customer 1 Concentration Risk [Member] | Accounts Receivable [Member]</t>
  </si>
  <si>
    <t>Share of gross accounts receivable attributable to customer over threshold</t>
  </si>
  <si>
    <t>Accounts receivable, gross</t>
  </si>
  <si>
    <t>Customer 2 Concentration Risk [Member] | Accounts Receivable [Member]</t>
  </si>
  <si>
    <t>Segment Information (Segmented Information By Business Unit) (Details) (USD $)</t>
  </si>
  <si>
    <t>Segment Reporting Information [Line Items]</t>
  </si>
  <si>
    <t>Motion Pictures [Member]</t>
  </si>
  <si>
    <t>Television Production [Member]</t>
  </si>
  <si>
    <t>Segment Information (Reconciliation Of Total Segment Profit To The Company's Income Before Income Taxes) (Details) (USD $)</t>
  </si>
  <si>
    <t>Company's total segment profit</t>
  </si>
  <si>
    <t>Restructuring and other items</t>
  </si>
  <si>
    <t>Severance and restructuring charges</t>
  </si>
  <si>
    <t>Restructuring and other items includes certain unusual items, such as severance and restructuring charges, certain transaction related costs, and the settlement of an administrative order, when applicable. Amounts in the year ended March 31, 2015 primarily represent severance costs associated with the integration of the marketing operations of the Company's Lionsgate and Summit film labels and costs related to the move of our international sales and distribution organization to the United Kingdom amounting to an aggregate of $9.1 million. Approximately $1.2 million of these costs are non-cash charges resulting from the acceleration of vesting of stock awards (see Note 11). In addition, the year ended March 31, 2015 includes transaction costs related to the registration and offering of common shares by a shareholder (see Note 20), for which the Company received no proceeds, pursuant to a preexisting registration rights agreement dated October 22, 2009, and costs related to the Starz Exchange transaction (see Note 5). Amounts in the year ended March 31, 2014 represent the settlement of an administrative order. Amounts in the year ended March 31, 2013 represent severance and transaction costs related to the acquisition of Summit Entertainment.</t>
  </si>
  <si>
    <t>Segment Information (Significant Assets Broken Down By Segment And Other Unallocated Assets) (Details) (USD $)</t>
  </si>
  <si>
    <t>Total allocated assets by segment</t>
  </si>
  <si>
    <t>Segment Information (Acquisition of Investment in Films and Television Programs by Segment) (Details) (USD $)</t>
  </si>
  <si>
    <t>Segment Information (Revenue and Tangible Assets by Geographic Location) (Details) (USD $)</t>
  </si>
  <si>
    <t>Revenues from External Customers and Tangible Assets [Line Items]</t>
  </si>
  <si>
    <t>Tangible Assets</t>
  </si>
  <si>
    <t>Other Foreign</t>
  </si>
  <si>
    <t>Commitments and Contingencies (Narrative) (Details) (USD $)</t>
  </si>
  <si>
    <t>Operating leases, rental expense</t>
  </si>
  <si>
    <t>Operating leases, sublease income</t>
  </si>
  <si>
    <t>Multiemployer benefit plans, funded status</t>
  </si>
  <si>
    <t>At least 80 percent</t>
  </si>
  <si>
    <t>Multiemployer benefit plans, period contributions</t>
  </si>
  <si>
    <t>Commitments and Contingencies (Future Annual Repayment of Contractual Commitments) (Details) (USD $)</t>
  </si>
  <si>
    <t>Contractual Obligations [Line Items]</t>
  </si>
  <si>
    <t>Operating lease commitments, 2016</t>
  </si>
  <si>
    <t>Operating lease commitments, 2017</t>
  </si>
  <si>
    <t>Operating lease commitments, 2018</t>
  </si>
  <si>
    <t>Operating lease commitments, 2019</t>
  </si>
  <si>
    <t>Operating lease commitments, 2020</t>
  </si>
  <si>
    <t>Operating lease commitments, thereafter</t>
  </si>
  <si>
    <t>Operating lease commitments, total</t>
  </si>
  <si>
    <t>Total future commitments under contractual obligations, 2016</t>
  </si>
  <si>
    <t>Total future commitments under contractual obligations, 2017</t>
  </si>
  <si>
    <t>Total future commitments under contractual obligations, 2018</t>
  </si>
  <si>
    <t>Total future commitments under contractual obligations, 2019</t>
  </si>
  <si>
    <t>Total future commitments under contractual obligations, 2020</t>
  </si>
  <si>
    <t>Total future commitments under contractual obligations, thereafter</t>
  </si>
  <si>
    <t>Contractual commitments, total</t>
  </si>
  <si>
    <t>Film Obligations and Production Loan Commitments [Member]</t>
  </si>
  <si>
    <t>Other commitments, 2016</t>
  </si>
  <si>
    <t>Other commitments, 2017</t>
  </si>
  <si>
    <t>Other commitments, 2018</t>
  </si>
  <si>
    <t>Other commitments, 2019</t>
  </si>
  <si>
    <t>Other commitments, 2020</t>
  </si>
  <si>
    <t>Other commitments, thereafter</t>
  </si>
  <si>
    <t>Other commitments, total</t>
  </si>
  <si>
    <t>Interest Payments [Member]</t>
  </si>
  <si>
    <t>Other Contractual Obligations [Member]</t>
  </si>
  <si>
    <t>Financial Instruments (Credit Risk) (Details) (Accounts Receivable [Member], Government Contracts Concentration Risk [Member])</t>
  </si>
  <si>
    <t>Accounts Receivable [Member] | Government Contracts Concentration Risk [Member]</t>
  </si>
  <si>
    <t>Concentration Risk [Line Items]</t>
  </si>
  <si>
    <t>Concentration risk, percentage</t>
  </si>
  <si>
    <t>Financial Instruments (Forward Contracts) (Details)</t>
  </si>
  <si>
    <t>USD ($)</t>
  </si>
  <si>
    <t>British Pounds Sterling</t>
  </si>
  <si>
    <t>Foreign Exchange Forward [Member]</t>
  </si>
  <si>
    <t>GBP (£)</t>
  </si>
  <si>
    <t>AUD</t>
  </si>
  <si>
    <t>Canada, Dollars</t>
  </si>
  <si>
    <t>CAD</t>
  </si>
  <si>
    <t>Other Assets [Member]</t>
  </si>
  <si>
    <t>Accounts Payable and Accrued Liabilities [Member]</t>
  </si>
  <si>
    <t>Fair Value (Level 2) [Member]</t>
  </si>
  <si>
    <t>Derivative [Line Items]</t>
  </si>
  <si>
    <t>Maximum remaining maturity of forward foreign exchange contracts</t>
  </si>
  <si>
    <t>20 months</t>
  </si>
  <si>
    <t>Derivative, foreign currency bought</t>
  </si>
  <si>
    <t>Foreign currency amount of foreign currency derivatives</t>
  </si>
  <si>
    <t>£ 12</t>
  </si>
  <si>
    <t>Weighted average exchange rate per $1 USD</t>
  </si>
  <si>
    <t>Net unrealized fair value gain (loss) on foreign exchange contracts, effective portion</t>
  </si>
  <si>
    <t>Net unrealized fair value gain on foreign exchange contracts, ineffective portion</t>
  </si>
  <si>
    <t>Derivative assets, at fair value, net</t>
  </si>
  <si>
    <t>Derivative Asset</t>
  </si>
  <si>
    <t>Derivative Liability</t>
  </si>
  <si>
    <t>Supplementary Cash Flow Statement Information (Narrative) (Details) (USD $)</t>
  </si>
  <si>
    <t>Supplemental Cash Flow Information [Abstract]</t>
  </si>
  <si>
    <t>Interest paid</t>
  </si>
  <si>
    <t>Income taxes paid</t>
  </si>
  <si>
    <t>Supplementary Cash Flow Statement Information (Non-Cash Investing And Financing Activities) (Details) (USD $)</t>
  </si>
  <si>
    <t>Investment in available-for-sale securities</t>
  </si>
  <si>
    <t>Investment in cost method investments</t>
  </si>
  <si>
    <t>Accrued dividends</t>
  </si>
  <si>
    <t>Accrued share repurchases</t>
  </si>
  <si>
    <t>Conversions of convertible senior subordinated notes</t>
  </si>
  <si>
    <t>Available-for-sale Securities [Member]</t>
  </si>
  <si>
    <t>Quarterly Financial Data (Unaudited) (Details) (USD $)</t>
  </si>
  <si>
    <t>Diluted income per share</t>
  </si>
  <si>
    <t>Restructuring and other items, net of tax</t>
  </si>
  <si>
    <t>Gain on sale of equity method investment, net of tax</t>
  </si>
  <si>
    <t>Loss on extinguishment of debt, net of tax</t>
  </si>
  <si>
    <t>Administrative proceeding</t>
  </si>
  <si>
    <t>Consolidating Financial Information - Convertible Senior Subordinated Notes (Narrative) (Details)</t>
  </si>
  <si>
    <t>Lions Gate Entertainment Inc. [Member]</t>
  </si>
  <si>
    <t>Percentage ownership of LGEI, the issuer, by the parent company guarantor</t>
  </si>
  <si>
    <t>Consolidating Financial Information - Convertible Senior Subordinated Notes (Balance Sheet) (Details) (USD $)</t>
  </si>
  <si>
    <t>Liabilities and Shareholders' Equity (Deficiency)</t>
  </si>
  <si>
    <t>Shareholders' equity (deficiency)</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Income) (Details) (USD $)</t>
  </si>
  <si>
    <t>Income (loss) before income taxes</t>
  </si>
  <si>
    <t>Net unrealized gain (loss) on foreign exchange contracts, net of tax</t>
  </si>
  <si>
    <t>Comprehensive income (loss)</t>
  </si>
  <si>
    <t>Consolidating Financial Information - Convertible Senior Subordinated Notes (Statement of Cash Flows) (Details) (USD $)</t>
  </si>
  <si>
    <t>Net Cash Flows Provided By (Used In) Operating Activities</t>
  </si>
  <si>
    <t>Consolidating Financial Information - Convertible Senior Subordinated Notes (Parentheticals) (Details) (USD $)</t>
  </si>
  <si>
    <t>Related Party Transactions (Narrative) (Details) (USD $)</t>
  </si>
  <si>
    <t>Apr. 30, 2012</t>
  </si>
  <si>
    <t>Certain costs related to registration and offering of the Company's common shares offered by MHR Affiliates</t>
  </si>
  <si>
    <t>Equity Method Investee [Member]</t>
  </si>
  <si>
    <t>Related party expenses</t>
  </si>
  <si>
    <t>Icon International [Member]</t>
  </si>
  <si>
    <t>Long-term purchase commitment, term</t>
  </si>
  <si>
    <t>Long-term purchase commitment, annual amount</t>
  </si>
  <si>
    <t>Long-term reimbursement arrangement, annual amount</t>
  </si>
  <si>
    <t>Advance notice required for termination of agreement</t>
  </si>
  <si>
    <t>6 months</t>
  </si>
  <si>
    <t>Reimbursements for operating expenses</t>
  </si>
  <si>
    <t>Atom Tickets [Member] | Equity Method Investee [Member]</t>
  </si>
  <si>
    <t>Subsequent Event [Member]</t>
  </si>
  <si>
    <t>Percentage of common stock outstanding held by Mark Rachesky</t>
  </si>
  <si>
    <t>Represents participation expense and participations payable associated with the distribution of certain theatrical titles for Roadside Attractions and Pantelion Films.</t>
  </si>
  <si>
    <t>Related Party Transactions (Transactions with Equity Method Investees) (Details) (Equity Method Investees [Member], USD $)</t>
  </si>
  <si>
    <t>Participations payable</t>
  </si>
  <si>
    <t>Direct operating expense</t>
  </si>
  <si>
    <t>Distribution and marketing expenses</t>
  </si>
  <si>
    <t>Represents primarily revenues and accounts receivable from EPIX and Pop from the licensing of films and television programs. Also includes revenues and accounts receivable from FEARnet for fiscal 2014 and fiscal 2013.</t>
  </si>
  <si>
    <t>Represents deferred revenue from licensing arrangements discussed in footnote 1 above for EPIX and FEARnet.</t>
  </si>
  <si>
    <t>Represents distribution fees incurred related to Roadside Attractions in connection with the theatrical release of certain films.</t>
  </si>
  <si>
    <t>Subsequent Events (Unaudited) (Details) (USD $)</t>
  </si>
  <si>
    <t>Apr. 30, 2015</t>
  </si>
  <si>
    <t>Subsequent Event [Line Items]</t>
  </si>
  <si>
    <t>Additional term loan borrowings</t>
  </si>
  <si>
    <t>April 2009 Notes [Member] | Convertible Senior Subordinated Notes [Member] | Conversions of Convertible Senior Subordinated Notes [Member]</t>
  </si>
  <si>
    <t>Term Loan Due 2022 [Member] | Term Loan [Member] | Amendment Of Term Loan [Member]</t>
  </si>
  <si>
    <t>Valuation and Qualifying Accounts (Details) (USD $)</t>
  </si>
  <si>
    <t>Returns and Allowances [Member]</t>
  </si>
  <si>
    <t>Movement in Valuation Allowances and Reserves [Roll Forward]</t>
  </si>
  <si>
    <t>Balance at Beginning of Period</t>
  </si>
  <si>
    <t>Charged to Costs and Expenses</t>
  </si>
  <si>
    <t>Charged to Other Accounts</t>
  </si>
  <si>
    <t>Balance at End of Period</t>
  </si>
  <si>
    <t>Provision for Doubtful Accounts [Member]</t>
  </si>
  <si>
    <t>Deferred Tax Valuation Allowance [Member]</t>
  </si>
  <si>
    <t>Actual returns and fluctuations in foreign currency exchange rates.</t>
  </si>
  <si>
    <t>Uncollectible accounts written off and fluctuations in foreign currency exchange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u/>
      <sz val="8"/>
      <color theme="1"/>
      <name val="Inherit"/>
    </font>
    <font>
      <sz val="7"/>
      <color theme="1"/>
      <name val="Inherit"/>
    </font>
    <font>
      <b/>
      <sz val="5"/>
      <color theme="1"/>
      <name val="Inherit"/>
    </font>
    <font>
      <sz val="8.5"/>
      <color theme="1"/>
      <name val="Inherit"/>
    </font>
    <font>
      <sz val="6"/>
      <color theme="1"/>
      <name val="Inherit"/>
    </font>
    <font>
      <sz val="10"/>
      <color rgb="FF000000"/>
      <name val="Times New Roman"/>
      <family val="1"/>
    </font>
    <font>
      <u/>
      <sz val="10"/>
      <color theme="1"/>
      <name val="Inherit"/>
    </font>
    <font>
      <b/>
      <sz val="10"/>
      <color rgb="FF000000"/>
      <name val="Inherit"/>
    </font>
    <font>
      <sz val="9.5"/>
      <color theme="1"/>
      <name val="Inherit"/>
    </font>
    <font>
      <b/>
      <i/>
      <sz val="10"/>
      <color rgb="FF000000"/>
      <name val="Inherit"/>
    </font>
    <font>
      <sz val="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5"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5"/>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6" fillId="0" borderId="10" xfId="0" applyFont="1" applyBorder="1" applyAlignment="1">
      <alignment horizontal="left" wrapText="1"/>
    </xf>
    <xf numFmtId="0" fontId="21" fillId="33" borderId="15" xfId="0" applyFont="1" applyFill="1" applyBorder="1" applyAlignment="1">
      <alignment horizontal="left" wrapText="1"/>
    </xf>
    <xf numFmtId="17" fontId="21" fillId="0" borderId="0" xfId="0" applyNumberFormat="1" applyFont="1" applyAlignment="1">
      <alignment horizontal="left" wrapText="1"/>
    </xf>
    <xf numFmtId="0" fontId="21" fillId="33" borderId="15" xfId="0" applyFont="1" applyFill="1" applyBorder="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center" wrapText="1"/>
    </xf>
    <xf numFmtId="0" fontId="28"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vertical="top" wrapText="1" indent="2"/>
    </xf>
    <xf numFmtId="0" fontId="24"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3" fontId="21" fillId="33" borderId="0" xfId="0" applyNumberFormat="1" applyFont="1" applyFill="1" applyAlignment="1">
      <alignment horizontal="right" wrapText="1" indent="3"/>
    </xf>
    <xf numFmtId="3" fontId="21" fillId="0" borderId="0" xfId="0" applyNumberFormat="1" applyFont="1" applyAlignment="1">
      <alignment horizontal="right" wrapText="1" indent="3"/>
    </xf>
    <xf numFmtId="3" fontId="21" fillId="0" borderId="10" xfId="0" applyNumberFormat="1" applyFont="1" applyBorder="1" applyAlignment="1">
      <alignment horizontal="right" wrapText="1" indent="3"/>
    </xf>
    <xf numFmtId="0" fontId="21" fillId="0" borderId="0" xfId="0" applyFont="1" applyAlignment="1">
      <alignment horizontal="right" wrapText="1" indent="3"/>
    </xf>
    <xf numFmtId="0" fontId="21" fillId="0" borderId="10" xfId="0" applyFont="1" applyBorder="1" applyAlignment="1">
      <alignment horizontal="right" wrapText="1" indent="3"/>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33" borderId="15" xfId="0" applyNumberFormat="1" applyFont="1" applyFill="1" applyBorder="1" applyAlignment="1">
      <alignment horizontal="right" wrapText="1" indent="3"/>
    </xf>
    <xf numFmtId="0" fontId="21" fillId="0" borderId="0" xfId="0" applyFont="1" applyAlignment="1">
      <alignment vertical="top" wrapText="1"/>
    </xf>
    <xf numFmtId="0" fontId="21" fillId="0" borderId="0" xfId="0" applyFont="1" applyAlignment="1">
      <alignment horizontal="justify"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0" xfId="0" applyNumberFormat="1" applyFont="1" applyFill="1" applyBorder="1" applyAlignment="1">
      <alignment horizontal="right" wrapText="1" indent="3"/>
    </xf>
    <xf numFmtId="0" fontId="21" fillId="33" borderId="0" xfId="0" applyFont="1" applyFill="1" applyAlignment="1">
      <alignment horizontal="right" wrapText="1" indent="3"/>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indent="3"/>
    </xf>
    <xf numFmtId="0" fontId="26" fillId="0" borderId="15" xfId="0" applyFont="1" applyBorder="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center" wrapText="1"/>
    </xf>
    <xf numFmtId="17" fontId="31"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7" fontId="31" fillId="0" borderId="0" xfId="0" applyNumberFormat="1" applyFont="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1"/>
    </xf>
    <xf numFmtId="8" fontId="25" fillId="33" borderId="0" xfId="0" applyNumberFormat="1" applyFont="1" applyFill="1" applyAlignment="1">
      <alignment horizontal="center" wrapText="1"/>
    </xf>
    <xf numFmtId="0" fontId="25" fillId="0" borderId="0" xfId="0" applyFont="1" applyAlignment="1">
      <alignment horizontal="left" wrapText="1" indent="1"/>
    </xf>
    <xf numFmtId="8" fontId="25" fillId="0" borderId="0" xfId="0" applyNumberFormat="1" applyFont="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5" xfId="0" applyFont="1" applyBorder="1" applyAlignment="1">
      <alignment horizontal="left" wrapText="1"/>
    </xf>
    <xf numFmtId="0" fontId="25" fillId="0" borderId="11" xfId="0" applyFont="1" applyBorder="1" applyAlignment="1">
      <alignment horizontal="left" wrapText="1"/>
    </xf>
    <xf numFmtId="3" fontId="25" fillId="0" borderId="15"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5" xfId="0" applyFont="1" applyBorder="1" applyAlignment="1">
      <alignment horizontal="right" wrapText="1"/>
    </xf>
    <xf numFmtId="0" fontId="25" fillId="0" borderId="11" xfId="0"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xf>
    <xf numFmtId="0" fontId="21"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36" fillId="33" borderId="0" xfId="0" applyFont="1" applyFill="1" applyAlignment="1">
      <alignment horizontal="center" wrapText="1"/>
    </xf>
    <xf numFmtId="15" fontId="36" fillId="0" borderId="0" xfId="0" applyNumberFormat="1" applyFont="1" applyAlignment="1">
      <alignment horizontal="center" wrapText="1"/>
    </xf>
    <xf numFmtId="8" fontId="21" fillId="0" borderId="0" xfId="0" applyNumberFormat="1" applyFont="1" applyAlignment="1">
      <alignment horizontal="center" wrapText="1"/>
    </xf>
    <xf numFmtId="15" fontId="36"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33" borderId="13" xfId="0" applyNumberFormat="1" applyFont="1" applyFill="1" applyBorder="1" applyAlignment="1">
      <alignment horizontal="right" wrapText="1"/>
    </xf>
    <xf numFmtId="0" fontId="34" fillId="0" borderId="0" xfId="0" applyFont="1" applyAlignment="1">
      <alignment horizontal="left" wrapText="1"/>
    </xf>
    <xf numFmtId="0" fontId="35"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15" fontId="26"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horizontal="left" wrapText="1"/>
    </xf>
    <xf numFmtId="0" fontId="27" fillId="0" borderId="15" xfId="0" applyFont="1" applyBorder="1" applyAlignment="1">
      <alignment horizontal="left" wrapText="1"/>
    </xf>
    <xf numFmtId="0" fontId="26" fillId="33" borderId="15" xfId="0" applyFont="1" applyFill="1" applyBorder="1" applyAlignment="1">
      <alignment horizontal="center"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8" fontId="21" fillId="33" borderId="10" xfId="0" applyNumberFormat="1" applyFont="1" applyFill="1" applyBorder="1" applyAlignment="1">
      <alignment horizontal="center" wrapText="1"/>
    </xf>
    <xf numFmtId="8" fontId="21" fillId="0" borderId="15" xfId="0" applyNumberFormat="1" applyFont="1" applyBorder="1" applyAlignment="1">
      <alignment horizontal="center" wrapText="1"/>
    </xf>
    <xf numFmtId="8" fontId="21" fillId="0" borderId="11" xfId="0" applyNumberFormat="1" applyFont="1" applyBorder="1" applyAlignment="1">
      <alignment horizontal="center" wrapText="1"/>
    </xf>
    <xf numFmtId="8" fontId="21" fillId="33" borderId="0" xfId="0" applyNumberFormat="1" applyFont="1" applyFill="1" applyAlignment="1">
      <alignment horizontal="right" wrapText="1"/>
    </xf>
    <xf numFmtId="15" fontId="21" fillId="33" borderId="0" xfId="0" applyNumberFormat="1" applyFont="1" applyFill="1" applyAlignment="1">
      <alignment horizontal="right" wrapText="1"/>
    </xf>
    <xf numFmtId="8" fontId="21" fillId="0" borderId="0" xfId="0" applyNumberFormat="1" applyFont="1" applyAlignment="1">
      <alignment horizontal="right" wrapText="1"/>
    </xf>
    <xf numFmtId="15" fontId="21" fillId="0" borderId="0" xfId="0" applyNumberFormat="1" applyFont="1" applyAlignment="1">
      <alignment horizontal="right" wrapText="1"/>
    </xf>
    <xf numFmtId="8" fontId="21" fillId="0" borderId="10" xfId="0" applyNumberFormat="1" applyFont="1" applyBorder="1" applyAlignment="1">
      <alignment horizontal="right" wrapText="1"/>
    </xf>
    <xf numFmtId="8" fontId="21" fillId="33" borderId="15" xfId="0" applyNumberFormat="1" applyFont="1" applyFill="1" applyBorder="1" applyAlignment="1">
      <alignment horizontal="right" wrapText="1"/>
    </xf>
    <xf numFmtId="8" fontId="21" fillId="33" borderId="10" xfId="0" applyNumberFormat="1" applyFont="1" applyFill="1" applyBorder="1" applyAlignment="1">
      <alignment horizontal="right" wrapText="1"/>
    </xf>
    <xf numFmtId="8" fontId="21" fillId="0" borderId="15" xfId="0" applyNumberFormat="1" applyFont="1" applyBorder="1" applyAlignment="1">
      <alignment horizontal="right" wrapText="1"/>
    </xf>
    <xf numFmtId="8" fontId="21" fillId="0" borderId="11" xfId="0" applyNumberFormat="1" applyFont="1" applyBorder="1" applyAlignment="1">
      <alignment horizontal="right" wrapText="1"/>
    </xf>
    <xf numFmtId="0" fontId="32"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3" xfId="0" applyNumberFormat="1" applyFont="1" applyBorder="1" applyAlignment="1">
      <alignment horizontal="right" wrapText="1"/>
    </xf>
    <xf numFmtId="8" fontId="21" fillId="33" borderId="15"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32" fillId="0" borderId="0" xfId="0" applyFont="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Border="1" applyAlignment="1">
      <alignment horizontal="right" wrapText="1"/>
    </xf>
    <xf numFmtId="0" fontId="38" fillId="0" borderId="0" xfId="0" applyFont="1" applyAlignment="1">
      <alignment horizontal="left" wrapText="1"/>
    </xf>
    <xf numFmtId="0" fontId="38" fillId="0" borderId="15" xfId="0" applyFont="1" applyBorder="1" applyAlignment="1">
      <alignment horizontal="right" wrapText="1"/>
    </xf>
    <xf numFmtId="0" fontId="38" fillId="0" borderId="0" xfId="0" applyFont="1" applyBorder="1" applyAlignment="1">
      <alignment horizontal="right" wrapText="1"/>
    </xf>
    <xf numFmtId="0" fontId="38"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left" vertical="top" wrapText="1"/>
    </xf>
    <xf numFmtId="0" fontId="21" fillId="0" borderId="0" xfId="0" applyFont="1" applyAlignment="1">
      <alignment horizontal="left" vertical="top" wrapText="1" indent="6"/>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0" fontId="21" fillId="33" borderId="10" xfId="0" applyFont="1" applyFill="1" applyBorder="1" applyAlignment="1">
      <alignment horizontal="right" vertical="top" wrapText="1" indent="3"/>
    </xf>
    <xf numFmtId="0" fontId="21" fillId="0" borderId="15" xfId="0" applyFont="1" applyBorder="1" applyAlignment="1">
      <alignment horizontal="right" vertical="top" wrapText="1" indent="3"/>
    </xf>
    <xf numFmtId="3" fontId="21" fillId="0" borderId="0" xfId="0" applyNumberFormat="1" applyFont="1" applyAlignment="1">
      <alignment horizontal="right" vertical="top" wrapText="1" indent="3"/>
    </xf>
    <xf numFmtId="3" fontId="21" fillId="0" borderId="15" xfId="0" applyNumberFormat="1" applyFont="1" applyBorder="1" applyAlignment="1">
      <alignment horizontal="right" vertical="top" wrapText="1" indent="3"/>
    </xf>
    <xf numFmtId="3" fontId="21" fillId="0" borderId="10" xfId="0" applyNumberFormat="1" applyFont="1" applyBorder="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left" vertical="top" wrapText="1"/>
    </xf>
    <xf numFmtId="0" fontId="21" fillId="33" borderId="15"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5"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39" fillId="33" borderId="0" xfId="0" applyFont="1" applyFill="1" applyAlignment="1">
      <alignment horizontal="left" wrapText="1"/>
    </xf>
    <xf numFmtId="0" fontId="39" fillId="0" borderId="0" xfId="0" applyFont="1" applyAlignment="1">
      <alignment horizontal="left"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9" fillId="0" borderId="0" xfId="0" applyFont="1" applyAlignment="1">
      <alignment horizontal="center" wrapText="1"/>
    </xf>
    <xf numFmtId="0" fontId="27" fillId="33" borderId="0" xfId="0" applyFont="1" applyFill="1" applyAlignment="1">
      <alignment horizontal="left" wrapText="1"/>
    </xf>
    <xf numFmtId="0" fontId="39" fillId="0" borderId="0" xfId="0" applyFont="1" applyAlignment="1">
      <alignment horizontal="left"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8"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8" fontId="21" fillId="0" borderId="0" xfId="0" applyNumberFormat="1" applyFont="1" applyAlignment="1">
      <alignment horizontal="right" vertical="top" wrapText="1"/>
    </xf>
    <xf numFmtId="0" fontId="21" fillId="0" borderId="0" xfId="0" applyFont="1" applyAlignment="1">
      <alignment horizontal="left" vertical="top" wrapText="1" indent="1"/>
    </xf>
    <xf numFmtId="0" fontId="39" fillId="33" borderId="0" xfId="0" applyFont="1" applyFill="1" applyAlignment="1">
      <alignment horizontal="left" vertical="top" wrapText="1"/>
    </xf>
    <xf numFmtId="0" fontId="39"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5" xfId="0" applyFont="1" applyFill="1" applyBorder="1" applyAlignment="1">
      <alignment horizontal="left" wrapText="1"/>
    </xf>
    <xf numFmtId="0" fontId="25" fillId="33" borderId="11"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33" borderId="10" xfId="0" applyFont="1" applyFill="1" applyBorder="1" applyAlignment="1">
      <alignment horizontal="left" wrapText="1"/>
    </xf>
    <xf numFmtId="0" fontId="39" fillId="0" borderId="0" xfId="0" applyFont="1" applyAlignment="1">
      <alignment horizontal="left" vertical="top"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39" fillId="33" borderId="0" xfId="0" applyFont="1" applyFill="1" applyAlignment="1">
      <alignment horizontal="left" vertical="top"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39" fillId="33" borderId="0" xfId="0" applyFont="1" applyFill="1" applyAlignment="1">
      <alignment horizontal="left" wrapText="1"/>
    </xf>
    <xf numFmtId="0" fontId="26" fillId="33" borderId="12" xfId="0" applyFont="1" applyFill="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left"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35</v>
      </c>
      <c r="D2" s="1" t="s">
        <v>3</v>
      </c>
    </row>
    <row r="3" spans="1:4" ht="30">
      <c r="A3" s="4" t="s">
        <v>4</v>
      </c>
      <c r="B3" s="5"/>
      <c r="C3" s="5"/>
      <c r="D3" s="5"/>
    </row>
    <row r="4" spans="1:4" ht="30">
      <c r="A4" s="3" t="s">
        <v>5</v>
      </c>
      <c r="B4" s="5" t="s">
        <v>6</v>
      </c>
      <c r="C4" s="5"/>
      <c r="D4" s="5"/>
    </row>
    <row r="5" spans="1:4">
      <c r="A5" s="3" t="s">
        <v>7</v>
      </c>
      <c r="B5" s="5">
        <v>929351</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3-31</f>
        <v>-28</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2729000687</v>
      </c>
    </row>
    <row r="17" spans="1:4" ht="30">
      <c r="A17" s="3" t="s">
        <v>24</v>
      </c>
      <c r="B17" s="5"/>
      <c r="C17" s="8">
        <v>147668566</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9" t="s">
        <v>207</v>
      </c>
      <c r="B1" s="1" t="s">
        <v>1</v>
      </c>
    </row>
    <row r="2" spans="1:2">
      <c r="A2" s="9"/>
      <c r="B2" s="1" t="s">
        <v>2</v>
      </c>
    </row>
    <row r="3" spans="1:2">
      <c r="A3" s="4" t="s">
        <v>208</v>
      </c>
      <c r="B3" s="5"/>
    </row>
    <row r="4" spans="1:2">
      <c r="A4" s="14" t="s">
        <v>207</v>
      </c>
      <c r="B4" s="15" t="s">
        <v>207</v>
      </c>
    </row>
    <row r="5" spans="1:2" ht="128.25">
      <c r="A5" s="14"/>
      <c r="B5" s="16" t="s">
        <v>209</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45" customHeight="1">
      <c r="A1" s="9" t="s">
        <v>1773</v>
      </c>
      <c r="B1" s="9" t="s">
        <v>1</v>
      </c>
      <c r="C1" s="9"/>
      <c r="D1" s="9"/>
    </row>
    <row r="2" spans="1:4">
      <c r="A2" s="9"/>
      <c r="B2" s="1" t="s">
        <v>2</v>
      </c>
      <c r="C2" s="1" t="s">
        <v>27</v>
      </c>
      <c r="D2" s="1" t="s">
        <v>68</v>
      </c>
    </row>
    <row r="3" spans="1:4" ht="30">
      <c r="A3" s="3" t="s">
        <v>1693</v>
      </c>
      <c r="B3" s="5"/>
      <c r="C3" s="5"/>
      <c r="D3" s="5"/>
    </row>
    <row r="4" spans="1:4">
      <c r="A4" s="4" t="s">
        <v>737</v>
      </c>
      <c r="B4" s="5"/>
      <c r="C4" s="5"/>
      <c r="D4" s="5"/>
    </row>
    <row r="5" spans="1:4">
      <c r="A5" s="3" t="s">
        <v>1774</v>
      </c>
      <c r="B5" s="8">
        <v>75000</v>
      </c>
      <c r="C5" s="8">
        <v>958334</v>
      </c>
      <c r="D5" s="8">
        <v>2825000</v>
      </c>
    </row>
    <row r="6" spans="1:4">
      <c r="A6" s="3" t="s">
        <v>690</v>
      </c>
      <c r="B6" s="5">
        <v>0</v>
      </c>
      <c r="C6" s="5">
        <v>0</v>
      </c>
      <c r="D6" s="5">
        <v>0</v>
      </c>
    </row>
    <row r="7" spans="1:4">
      <c r="A7" s="3" t="s">
        <v>691</v>
      </c>
      <c r="B7" s="8">
        <v>-75000</v>
      </c>
      <c r="C7" s="8">
        <v>-150000</v>
      </c>
      <c r="D7" s="8">
        <v>-1866666</v>
      </c>
    </row>
    <row r="8" spans="1:4">
      <c r="A8" s="3" t="s">
        <v>698</v>
      </c>
      <c r="B8" s="5"/>
      <c r="C8" s="8">
        <v>-733334</v>
      </c>
      <c r="D8" s="5"/>
    </row>
    <row r="9" spans="1:4">
      <c r="A9" s="3" t="s">
        <v>1775</v>
      </c>
      <c r="B9" s="5">
        <v>0</v>
      </c>
      <c r="C9" s="8">
        <v>75000</v>
      </c>
      <c r="D9" s="8">
        <v>958334</v>
      </c>
    </row>
    <row r="10" spans="1:4">
      <c r="A10" s="4" t="s">
        <v>1776</v>
      </c>
      <c r="B10" s="5"/>
      <c r="C10" s="5"/>
      <c r="D10" s="5"/>
    </row>
    <row r="11" spans="1:4" ht="30">
      <c r="A11" s="3" t="s">
        <v>1777</v>
      </c>
      <c r="B11" s="11">
        <v>5.17</v>
      </c>
      <c r="C11" s="11">
        <v>7.04</v>
      </c>
      <c r="D11" s="11">
        <v>7.55</v>
      </c>
    </row>
    <row r="12" spans="1:4">
      <c r="A12" s="3" t="s">
        <v>1778</v>
      </c>
      <c r="B12" s="7">
        <v>0</v>
      </c>
      <c r="C12" s="7">
        <v>0</v>
      </c>
      <c r="D12" s="7">
        <v>0</v>
      </c>
    </row>
    <row r="13" spans="1:4">
      <c r="A13" s="3" t="s">
        <v>1779</v>
      </c>
      <c r="B13" s="11">
        <v>5.17</v>
      </c>
      <c r="C13" s="11">
        <v>5.45</v>
      </c>
      <c r="D13" s="11">
        <v>4.57</v>
      </c>
    </row>
    <row r="14" spans="1:4" ht="30">
      <c r="A14" s="3" t="s">
        <v>1780</v>
      </c>
      <c r="B14" s="5"/>
      <c r="C14" s="11">
        <v>7.56</v>
      </c>
      <c r="D14" s="5"/>
    </row>
    <row r="15" spans="1:4" ht="30">
      <c r="A15" s="3" t="s">
        <v>1781</v>
      </c>
      <c r="B15" s="7">
        <v>0</v>
      </c>
      <c r="C15" s="11">
        <v>5.17</v>
      </c>
      <c r="D15" s="11">
        <v>7.04</v>
      </c>
    </row>
    <row r="16" spans="1:4" ht="30">
      <c r="A16" s="4" t="s">
        <v>738</v>
      </c>
      <c r="B16" s="5"/>
      <c r="C16" s="5"/>
      <c r="D16" s="5"/>
    </row>
    <row r="17" spans="1:4" ht="30">
      <c r="A17" s="3" t="s">
        <v>1777</v>
      </c>
      <c r="B17" s="11">
        <v>21.56</v>
      </c>
      <c r="C17" s="11">
        <v>17.02</v>
      </c>
      <c r="D17" s="11">
        <v>7.27</v>
      </c>
    </row>
    <row r="18" spans="1:4">
      <c r="A18" s="3" t="s">
        <v>1778</v>
      </c>
      <c r="B18" s="7">
        <v>0</v>
      </c>
      <c r="C18" s="7">
        <v>0</v>
      </c>
      <c r="D18" s="7">
        <v>0</v>
      </c>
    </row>
    <row r="19" spans="1:4">
      <c r="A19" s="3" t="s">
        <v>1779</v>
      </c>
      <c r="B19" s="11">
        <v>27.91</v>
      </c>
      <c r="C19" s="11">
        <v>32.159999999999997</v>
      </c>
      <c r="D19" s="11">
        <v>8.5500000000000007</v>
      </c>
    </row>
    <row r="20" spans="1:4" ht="30">
      <c r="A20" s="3" t="s">
        <v>1780</v>
      </c>
      <c r="B20" s="5"/>
      <c r="C20" s="11">
        <v>27.52</v>
      </c>
      <c r="D20" s="5"/>
    </row>
    <row r="21" spans="1:4" ht="30">
      <c r="A21" s="3" t="s">
        <v>1781</v>
      </c>
      <c r="B21" s="7">
        <v>0</v>
      </c>
      <c r="C21" s="11">
        <v>21.56</v>
      </c>
      <c r="D21" s="11">
        <v>17.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5703125" bestFit="1" customWidth="1"/>
    <col min="5" max="5" width="13.7109375" bestFit="1" customWidth="1"/>
  </cols>
  <sheetData>
    <row r="1" spans="1:5" ht="15" customHeight="1">
      <c r="A1" s="9" t="s">
        <v>1782</v>
      </c>
      <c r="B1" s="1" t="s">
        <v>96</v>
      </c>
      <c r="C1" s="9" t="s">
        <v>1</v>
      </c>
      <c r="D1" s="9"/>
      <c r="E1" s="9"/>
    </row>
    <row r="2" spans="1:5">
      <c r="A2" s="9"/>
      <c r="B2" s="1" t="s">
        <v>100</v>
      </c>
      <c r="C2" s="1" t="s">
        <v>2</v>
      </c>
      <c r="D2" s="1" t="s">
        <v>27</v>
      </c>
      <c r="E2" s="1" t="s">
        <v>68</v>
      </c>
    </row>
    <row r="3" spans="1:5">
      <c r="A3" s="4" t="s">
        <v>1783</v>
      </c>
      <c r="B3" s="5"/>
      <c r="C3" s="5"/>
      <c r="D3" s="5"/>
      <c r="E3" s="5"/>
    </row>
    <row r="4" spans="1:5" ht="30">
      <c r="A4" s="3" t="s">
        <v>1784</v>
      </c>
      <c r="B4" s="5"/>
      <c r="C4" s="5"/>
      <c r="D4" s="5"/>
      <c r="E4" s="5" t="s">
        <v>1381</v>
      </c>
    </row>
    <row r="5" spans="1:5" ht="30">
      <c r="A5" s="3" t="s">
        <v>1785</v>
      </c>
      <c r="B5" s="5"/>
      <c r="C5" s="7">
        <v>0</v>
      </c>
      <c r="D5" s="7">
        <v>-12030000</v>
      </c>
      <c r="E5" s="7">
        <v>-141087000</v>
      </c>
    </row>
    <row r="6" spans="1:5">
      <c r="A6" s="3" t="s">
        <v>1786</v>
      </c>
      <c r="B6" s="5"/>
      <c r="C6" s="5"/>
      <c r="D6" s="5"/>
      <c r="E6" s="8">
        <v>-53600000</v>
      </c>
    </row>
    <row r="7" spans="1:5" ht="60">
      <c r="A7" s="3" t="s">
        <v>1787</v>
      </c>
      <c r="B7" s="5"/>
      <c r="C7" s="5"/>
      <c r="D7" s="5"/>
      <c r="E7" s="8">
        <v>-87500000</v>
      </c>
    </row>
    <row r="8" spans="1:5" ht="45">
      <c r="A8" s="3" t="s">
        <v>1788</v>
      </c>
      <c r="B8" s="5"/>
      <c r="C8" s="8">
        <v>119500000</v>
      </c>
      <c r="D8" s="5"/>
      <c r="E8" s="5"/>
    </row>
    <row r="9" spans="1:5" ht="60">
      <c r="A9" s="3" t="s">
        <v>1789</v>
      </c>
      <c r="B9" s="8">
        <v>-12000000</v>
      </c>
      <c r="C9" s="5"/>
      <c r="D9" s="8">
        <v>-12000000</v>
      </c>
      <c r="E9" s="5"/>
    </row>
    <row r="10" spans="1:5" ht="30">
      <c r="A10" s="3" t="s">
        <v>1790</v>
      </c>
      <c r="B10" s="5"/>
      <c r="C10" s="8">
        <v>28800000</v>
      </c>
      <c r="D10" s="5"/>
      <c r="E10" s="5"/>
    </row>
    <row r="11" spans="1:5" ht="45">
      <c r="A11" s="3" t="s">
        <v>1791</v>
      </c>
      <c r="B11" s="5"/>
      <c r="C11" s="8">
        <v>2900000</v>
      </c>
      <c r="D11" s="8">
        <v>2900000</v>
      </c>
      <c r="E11" s="5"/>
    </row>
    <row r="12" spans="1:5" ht="30">
      <c r="A12" s="3" t="s">
        <v>1792</v>
      </c>
      <c r="B12" s="5"/>
      <c r="C12" s="5"/>
      <c r="D12" s="5"/>
      <c r="E12" s="5"/>
    </row>
    <row r="13" spans="1:5">
      <c r="A13" s="4" t="s">
        <v>1783</v>
      </c>
      <c r="B13" s="5"/>
      <c r="C13" s="5"/>
      <c r="D13" s="5"/>
      <c r="E13" s="5"/>
    </row>
    <row r="14" spans="1:5">
      <c r="A14" s="3" t="s">
        <v>1793</v>
      </c>
      <c r="B14" s="5"/>
      <c r="C14" s="8">
        <v>113100000</v>
      </c>
      <c r="D14" s="5"/>
      <c r="E14" s="5"/>
    </row>
    <row r="15" spans="1:5">
      <c r="A15" s="3" t="s">
        <v>1794</v>
      </c>
      <c r="B15" s="5"/>
      <c r="C15" s="8">
        <v>41100000</v>
      </c>
      <c r="D15" s="5"/>
      <c r="E15" s="5"/>
    </row>
    <row r="16" spans="1:5">
      <c r="A16" s="3" t="s">
        <v>1795</v>
      </c>
      <c r="B16" s="5"/>
      <c r="C16" s="5"/>
      <c r="D16" s="5"/>
      <c r="E16" s="5"/>
    </row>
    <row r="17" spans="1:5">
      <c r="A17" s="4" t="s">
        <v>1783</v>
      </c>
      <c r="B17" s="5"/>
      <c r="C17" s="5"/>
      <c r="D17" s="5"/>
      <c r="E17" s="5"/>
    </row>
    <row r="18" spans="1:5">
      <c r="A18" s="3" t="s">
        <v>1793</v>
      </c>
      <c r="B18" s="5"/>
      <c r="C18" s="8">
        <v>172900000</v>
      </c>
      <c r="D18" s="5"/>
      <c r="E18" s="5"/>
    </row>
    <row r="19" spans="1:5">
      <c r="A19" s="3" t="s">
        <v>1796</v>
      </c>
      <c r="B19" s="5"/>
      <c r="C19" s="5"/>
      <c r="D19" s="5"/>
      <c r="E19" s="5"/>
    </row>
    <row r="20" spans="1:5">
      <c r="A20" s="4" t="s">
        <v>1783</v>
      </c>
      <c r="B20" s="5"/>
      <c r="C20" s="5"/>
      <c r="D20" s="5"/>
      <c r="E20" s="5"/>
    </row>
    <row r="21" spans="1:5">
      <c r="A21" s="3" t="s">
        <v>1793</v>
      </c>
      <c r="B21" s="5"/>
      <c r="C21" s="7">
        <v>21900000</v>
      </c>
      <c r="D21" s="5"/>
      <c r="E21" s="5"/>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797</v>
      </c>
      <c r="B1" s="9" t="s">
        <v>1</v>
      </c>
      <c r="C1" s="9"/>
      <c r="D1" s="9"/>
    </row>
    <row r="2" spans="1:4" ht="30">
      <c r="A2" s="1" t="s">
        <v>26</v>
      </c>
      <c r="B2" s="1" t="s">
        <v>2</v>
      </c>
      <c r="C2" s="1" t="s">
        <v>27</v>
      </c>
      <c r="D2" s="1" t="s">
        <v>68</v>
      </c>
    </row>
    <row r="3" spans="1:4">
      <c r="A3" s="4" t="s">
        <v>767</v>
      </c>
      <c r="B3" s="5"/>
      <c r="C3" s="5"/>
      <c r="D3" s="5"/>
    </row>
    <row r="4" spans="1:4">
      <c r="A4" s="3" t="s">
        <v>770</v>
      </c>
      <c r="B4" s="7">
        <v>67423</v>
      </c>
      <c r="C4" s="7">
        <v>122464</v>
      </c>
      <c r="D4" s="7">
        <v>144119</v>
      </c>
    </row>
    <row r="5" spans="1:4">
      <c r="A5" s="3" t="s">
        <v>771</v>
      </c>
      <c r="B5" s="8">
        <v>145985</v>
      </c>
      <c r="C5" s="8">
        <v>62496</v>
      </c>
      <c r="D5" s="8">
        <v>12252</v>
      </c>
    </row>
    <row r="6" spans="1:4">
      <c r="A6" s="3" t="s">
        <v>86</v>
      </c>
      <c r="B6" s="7">
        <v>213408</v>
      </c>
      <c r="C6" s="7">
        <v>184960</v>
      </c>
      <c r="D6" s="7">
        <v>15637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798</v>
      </c>
      <c r="B1" s="9" t="s">
        <v>1</v>
      </c>
      <c r="C1" s="9"/>
      <c r="D1" s="9"/>
    </row>
    <row r="2" spans="1:4" ht="30">
      <c r="A2" s="1" t="s">
        <v>26</v>
      </c>
      <c r="B2" s="1" t="s">
        <v>2</v>
      </c>
      <c r="C2" s="1" t="s">
        <v>27</v>
      </c>
      <c r="D2" s="1" t="s">
        <v>68</v>
      </c>
    </row>
    <row r="3" spans="1:4">
      <c r="A3" s="4" t="s">
        <v>1799</v>
      </c>
      <c r="B3" s="5"/>
      <c r="C3" s="5"/>
      <c r="D3" s="5"/>
    </row>
    <row r="4" spans="1:4">
      <c r="A4" s="3" t="s">
        <v>774</v>
      </c>
      <c r="B4" s="7">
        <v>12000</v>
      </c>
      <c r="C4" s="7">
        <v>9694</v>
      </c>
      <c r="D4" s="7">
        <v>11421</v>
      </c>
    </row>
    <row r="5" spans="1:4">
      <c r="A5" s="3" t="s">
        <v>775</v>
      </c>
      <c r="B5" s="5">
        <v>630</v>
      </c>
      <c r="C5" s="8">
        <v>2366</v>
      </c>
      <c r="D5" s="5">
        <v>-190</v>
      </c>
    </row>
    <row r="6" spans="1:4">
      <c r="A6" s="3" t="s">
        <v>771</v>
      </c>
      <c r="B6" s="8">
        <v>5063</v>
      </c>
      <c r="C6" s="8">
        <v>4950</v>
      </c>
      <c r="D6" s="5">
        <v>912</v>
      </c>
    </row>
    <row r="7" spans="1:4">
      <c r="A7" s="3" t="s">
        <v>777</v>
      </c>
      <c r="B7" s="8">
        <v>17693</v>
      </c>
      <c r="C7" s="8">
        <v>17010</v>
      </c>
      <c r="D7" s="8">
        <v>12143</v>
      </c>
    </row>
    <row r="8" spans="1:4">
      <c r="A8" s="4" t="s">
        <v>1800</v>
      </c>
      <c r="B8" s="5"/>
      <c r="C8" s="5"/>
      <c r="D8" s="5"/>
    </row>
    <row r="9" spans="1:4">
      <c r="A9" s="3" t="s">
        <v>774</v>
      </c>
      <c r="B9" s="8">
        <v>12335</v>
      </c>
      <c r="C9" s="8">
        <v>22417</v>
      </c>
      <c r="D9" s="8">
        <v>-72538</v>
      </c>
    </row>
    <row r="10" spans="1:4">
      <c r="A10" s="3" t="s">
        <v>775</v>
      </c>
      <c r="B10" s="8">
        <v>3415</v>
      </c>
      <c r="C10" s="8">
        <v>1784</v>
      </c>
      <c r="D10" s="8">
        <v>-15653</v>
      </c>
    </row>
    <row r="11" spans="1:4">
      <c r="A11" s="3" t="s">
        <v>771</v>
      </c>
      <c r="B11" s="8">
        <v>-1816</v>
      </c>
      <c r="C11" s="8">
        <v>-8288</v>
      </c>
      <c r="D11" s="5">
        <v>292</v>
      </c>
    </row>
    <row r="12" spans="1:4">
      <c r="A12" s="3" t="s">
        <v>783</v>
      </c>
      <c r="B12" s="8">
        <v>13934</v>
      </c>
      <c r="C12" s="8">
        <v>15913</v>
      </c>
      <c r="D12" s="8">
        <v>-87899</v>
      </c>
    </row>
    <row r="13" spans="1:4" ht="30">
      <c r="A13" s="3" t="s">
        <v>785</v>
      </c>
      <c r="B13" s="7">
        <v>31627</v>
      </c>
      <c r="C13" s="7">
        <v>32923</v>
      </c>
      <c r="D13" s="7">
        <v>-7575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801</v>
      </c>
      <c r="B1" s="9" t="s">
        <v>1</v>
      </c>
      <c r="C1" s="9"/>
      <c r="D1" s="9"/>
    </row>
    <row r="2" spans="1:4" ht="30">
      <c r="A2" s="1" t="s">
        <v>26</v>
      </c>
      <c r="B2" s="1" t="s">
        <v>2</v>
      </c>
      <c r="C2" s="1" t="s">
        <v>27</v>
      </c>
      <c r="D2" s="1" t="s">
        <v>68</v>
      </c>
    </row>
    <row r="3" spans="1:4" ht="30">
      <c r="A3" s="4" t="s">
        <v>1802</v>
      </c>
      <c r="B3" s="5"/>
      <c r="C3" s="5"/>
      <c r="D3" s="5"/>
    </row>
    <row r="4" spans="1:4">
      <c r="A4" s="3" t="s">
        <v>1803</v>
      </c>
      <c r="B4" s="10">
        <v>0.35</v>
      </c>
      <c r="C4" s="10">
        <v>0.35</v>
      </c>
      <c r="D4" s="10">
        <v>0.35</v>
      </c>
    </row>
    <row r="5" spans="1:4" ht="30">
      <c r="A5" s="3" t="s">
        <v>788</v>
      </c>
      <c r="B5" s="7">
        <v>74693</v>
      </c>
      <c r="C5" s="7">
        <v>64736</v>
      </c>
      <c r="D5" s="7">
        <v>54730</v>
      </c>
    </row>
    <row r="6" spans="1:4" ht="30">
      <c r="A6" s="3" t="s">
        <v>789</v>
      </c>
      <c r="B6" s="8">
        <v>-46545</v>
      </c>
      <c r="C6" s="8">
        <v>-13310</v>
      </c>
      <c r="D6" s="8">
        <v>-1349</v>
      </c>
    </row>
    <row r="7" spans="1:4">
      <c r="A7" s="3" t="s">
        <v>793</v>
      </c>
      <c r="B7" s="8">
        <v>1432</v>
      </c>
      <c r="C7" s="8">
        <v>3304</v>
      </c>
      <c r="D7" s="8">
        <v>5225</v>
      </c>
    </row>
    <row r="8" spans="1:4">
      <c r="A8" s="3" t="s">
        <v>794</v>
      </c>
      <c r="B8" s="8">
        <v>3074</v>
      </c>
      <c r="C8" s="8">
        <v>-7618</v>
      </c>
      <c r="D8" s="8">
        <v>7028</v>
      </c>
    </row>
    <row r="9" spans="1:4">
      <c r="A9" s="3" t="s">
        <v>796</v>
      </c>
      <c r="B9" s="8">
        <v>-1027</v>
      </c>
      <c r="C9" s="8">
        <v>-2159</v>
      </c>
      <c r="D9" s="5">
        <v>-303</v>
      </c>
    </row>
    <row r="10" spans="1:4" ht="30">
      <c r="A10" s="3" t="s">
        <v>1785</v>
      </c>
      <c r="B10" s="5">
        <v>0</v>
      </c>
      <c r="C10" s="8">
        <v>-12030</v>
      </c>
      <c r="D10" s="8">
        <v>-141087</v>
      </c>
    </row>
    <row r="11" spans="1:4" ht="30">
      <c r="A11" s="3" t="s">
        <v>785</v>
      </c>
      <c r="B11" s="7">
        <v>31627</v>
      </c>
      <c r="C11" s="7">
        <v>32923</v>
      </c>
      <c r="D11" s="7">
        <v>-7575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804</v>
      </c>
      <c r="B1" s="9" t="s">
        <v>2</v>
      </c>
      <c r="C1" s="9" t="s">
        <v>27</v>
      </c>
    </row>
    <row r="2" spans="1:3" ht="30">
      <c r="A2" s="1" t="s">
        <v>26</v>
      </c>
      <c r="B2" s="9"/>
      <c r="C2" s="9"/>
    </row>
    <row r="3" spans="1:3">
      <c r="A3" s="4" t="s">
        <v>37</v>
      </c>
      <c r="B3" s="5"/>
      <c r="C3" s="5"/>
    </row>
    <row r="4" spans="1:3">
      <c r="A4" s="3" t="s">
        <v>807</v>
      </c>
      <c r="B4" s="7">
        <v>17273</v>
      </c>
      <c r="C4" s="7">
        <v>31928</v>
      </c>
    </row>
    <row r="5" spans="1:3" ht="30">
      <c r="A5" s="3" t="s">
        <v>808</v>
      </c>
      <c r="B5" s="8">
        <v>70338</v>
      </c>
      <c r="C5" s="8">
        <v>40785</v>
      </c>
    </row>
    <row r="6" spans="1:3">
      <c r="A6" s="3" t="s">
        <v>809</v>
      </c>
      <c r="B6" s="8">
        <v>33687</v>
      </c>
      <c r="C6" s="8">
        <v>37119</v>
      </c>
    </row>
    <row r="7" spans="1:3">
      <c r="A7" s="3" t="s">
        <v>36</v>
      </c>
      <c r="B7" s="8">
        <v>57909</v>
      </c>
      <c r="C7" s="8">
        <v>39777</v>
      </c>
    </row>
    <row r="8" spans="1:3">
      <c r="A8" s="3" t="s">
        <v>810</v>
      </c>
      <c r="B8" s="8">
        <v>13070</v>
      </c>
      <c r="C8" s="8">
        <v>42900</v>
      </c>
    </row>
    <row r="9" spans="1:3">
      <c r="A9" s="3" t="s">
        <v>811</v>
      </c>
      <c r="B9" s="8">
        <v>192277</v>
      </c>
      <c r="C9" s="8">
        <v>192509</v>
      </c>
    </row>
    <row r="10" spans="1:3">
      <c r="A10" s="3" t="s">
        <v>812</v>
      </c>
      <c r="B10" s="8">
        <v>-9284</v>
      </c>
      <c r="C10" s="8">
        <v>-8925</v>
      </c>
    </row>
    <row r="11" spans="1:3" ht="30">
      <c r="A11" s="3" t="s">
        <v>815</v>
      </c>
      <c r="B11" s="8">
        <v>182993</v>
      </c>
      <c r="C11" s="8">
        <v>183584</v>
      </c>
    </row>
    <row r="12" spans="1:3">
      <c r="A12" s="4" t="s">
        <v>1805</v>
      </c>
      <c r="B12" s="5"/>
      <c r="C12" s="5"/>
    </row>
    <row r="13" spans="1:3">
      <c r="A13" s="3" t="s">
        <v>817</v>
      </c>
      <c r="B13" s="5">
        <v>0</v>
      </c>
      <c r="C13" s="5">
        <v>0</v>
      </c>
    </row>
    <row r="14" spans="1:3">
      <c r="A14" s="3" t="s">
        <v>818</v>
      </c>
      <c r="B14" s="8">
        <v>-113026</v>
      </c>
      <c r="C14" s="8">
        <v>-101918</v>
      </c>
    </row>
    <row r="15" spans="1:3">
      <c r="A15" s="3" t="s">
        <v>821</v>
      </c>
      <c r="B15" s="8">
        <v>-2849</v>
      </c>
      <c r="C15" s="8">
        <v>-5674</v>
      </c>
    </row>
    <row r="16" spans="1:3">
      <c r="A16" s="3" t="s">
        <v>796</v>
      </c>
      <c r="B16" s="8">
        <v>-17004</v>
      </c>
      <c r="C16" s="8">
        <v>-10009</v>
      </c>
    </row>
    <row r="17" spans="1:3">
      <c r="A17" s="3" t="s">
        <v>826</v>
      </c>
      <c r="B17" s="8">
        <v>-132879</v>
      </c>
      <c r="C17" s="8">
        <v>-117601</v>
      </c>
    </row>
    <row r="18" spans="1:3">
      <c r="A18" s="4" t="s">
        <v>121</v>
      </c>
      <c r="B18" s="5"/>
      <c r="C18" s="5"/>
    </row>
    <row r="19" spans="1:3">
      <c r="A19" s="3" t="s">
        <v>829</v>
      </c>
      <c r="B19" s="7">
        <v>50114</v>
      </c>
      <c r="C19" s="7">
        <v>6598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806</v>
      </c>
      <c r="B1" s="9" t="s">
        <v>1</v>
      </c>
      <c r="C1" s="9"/>
      <c r="D1" s="9"/>
    </row>
    <row r="2" spans="1:4">
      <c r="A2" s="1" t="s">
        <v>1362</v>
      </c>
      <c r="B2" s="1" t="s">
        <v>2</v>
      </c>
      <c r="C2" s="1" t="s">
        <v>27</v>
      </c>
      <c r="D2" s="1" t="s">
        <v>68</v>
      </c>
    </row>
    <row r="3" spans="1:4" ht="60">
      <c r="A3" s="4" t="s">
        <v>1807</v>
      </c>
      <c r="B3" s="5"/>
      <c r="C3" s="5"/>
      <c r="D3" s="5"/>
    </row>
    <row r="4" spans="1:4">
      <c r="A4" s="3" t="s">
        <v>1808</v>
      </c>
      <c r="B4" s="11">
        <v>2.2000000000000002</v>
      </c>
      <c r="C4" s="11">
        <v>0.9</v>
      </c>
      <c r="D4" s="11">
        <v>0.3</v>
      </c>
    </row>
    <row r="5" spans="1:4" ht="30">
      <c r="A5" s="3" t="s">
        <v>838</v>
      </c>
      <c r="B5" s="5">
        <v>2.2999999999999998</v>
      </c>
      <c r="C5" s="5">
        <v>2.2000000000000002</v>
      </c>
      <c r="D5" s="5">
        <v>0.9</v>
      </c>
    </row>
    <row r="6" spans="1:4" ht="30">
      <c r="A6" s="3" t="s">
        <v>839</v>
      </c>
      <c r="B6" s="5">
        <v>0</v>
      </c>
      <c r="C6" s="5">
        <v>-0.9</v>
      </c>
      <c r="D6" s="5">
        <v>-0.3</v>
      </c>
    </row>
    <row r="7" spans="1:4">
      <c r="A7" s="3" t="s">
        <v>841</v>
      </c>
      <c r="B7" s="5">
        <v>0</v>
      </c>
      <c r="C7" s="5">
        <v>0</v>
      </c>
      <c r="D7" s="5">
        <v>0</v>
      </c>
    </row>
    <row r="8" spans="1:4">
      <c r="A8" s="3" t="s">
        <v>842</v>
      </c>
      <c r="B8" s="5">
        <v>0</v>
      </c>
      <c r="C8" s="5">
        <v>0</v>
      </c>
      <c r="D8" s="5">
        <v>0</v>
      </c>
    </row>
    <row r="9" spans="1:4">
      <c r="A9" s="3" t="s">
        <v>1808</v>
      </c>
      <c r="B9" s="11">
        <v>4.5</v>
      </c>
      <c r="C9" s="11">
        <v>2.2000000000000002</v>
      </c>
      <c r="D9" s="11">
        <v>0.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809</v>
      </c>
      <c r="B1" s="9" t="s">
        <v>1</v>
      </c>
      <c r="C1" s="9"/>
      <c r="D1" s="9"/>
    </row>
    <row r="2" spans="1:4">
      <c r="A2" s="1" t="s">
        <v>1362</v>
      </c>
      <c r="B2" s="1" t="s">
        <v>2</v>
      </c>
      <c r="C2" s="1" t="s">
        <v>27</v>
      </c>
      <c r="D2" s="1" t="s">
        <v>68</v>
      </c>
    </row>
    <row r="3" spans="1:4">
      <c r="A3" s="4" t="s">
        <v>851</v>
      </c>
      <c r="B3" s="5"/>
      <c r="C3" s="5"/>
      <c r="D3" s="5"/>
    </row>
    <row r="4" spans="1:4" ht="30">
      <c r="A4" s="3" t="s">
        <v>1810</v>
      </c>
      <c r="B4" s="11">
        <v>208.2</v>
      </c>
      <c r="C4" s="7">
        <v>82</v>
      </c>
      <c r="D4" s="11">
        <v>95.1</v>
      </c>
    </row>
    <row r="5" spans="1:4" ht="30">
      <c r="A5" s="3" t="s">
        <v>1811</v>
      </c>
      <c r="B5" s="11">
        <v>219.2</v>
      </c>
      <c r="C5" s="11">
        <v>115.3</v>
      </c>
      <c r="D5" s="5"/>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5703125" bestFit="1" customWidth="1"/>
  </cols>
  <sheetData>
    <row r="1" spans="1:6" ht="15" customHeight="1">
      <c r="A1" s="9" t="s">
        <v>1812</v>
      </c>
      <c r="B1" s="9" t="s">
        <v>1</v>
      </c>
      <c r="C1" s="9"/>
      <c r="D1" s="9"/>
      <c r="E1" s="9" t="s">
        <v>1456</v>
      </c>
      <c r="F1" s="9"/>
    </row>
    <row r="2" spans="1:6">
      <c r="A2" s="9"/>
      <c r="B2" s="1" t="s">
        <v>2</v>
      </c>
      <c r="C2" s="1" t="s">
        <v>27</v>
      </c>
      <c r="D2" s="1" t="s">
        <v>68</v>
      </c>
      <c r="E2" s="9" t="s">
        <v>2</v>
      </c>
      <c r="F2" s="9" t="s">
        <v>27</v>
      </c>
    </row>
    <row r="3" spans="1:6">
      <c r="A3" s="9"/>
      <c r="B3" s="1" t="s">
        <v>1813</v>
      </c>
      <c r="C3" s="1" t="s">
        <v>1813</v>
      </c>
      <c r="D3" s="1" t="s">
        <v>1813</v>
      </c>
      <c r="E3" s="9"/>
      <c r="F3" s="9"/>
    </row>
    <row r="4" spans="1:6">
      <c r="A4" s="9"/>
      <c r="B4" s="1" t="s">
        <v>1400</v>
      </c>
      <c r="C4" s="1"/>
      <c r="D4" s="1"/>
      <c r="E4" s="9"/>
      <c r="F4" s="9"/>
    </row>
    <row r="5" spans="1:6" ht="30">
      <c r="A5" s="4" t="s">
        <v>1814</v>
      </c>
      <c r="B5" s="5"/>
      <c r="C5" s="5"/>
      <c r="D5" s="5"/>
      <c r="E5" s="5"/>
      <c r="F5" s="5"/>
    </row>
    <row r="6" spans="1:6">
      <c r="A6" s="3" t="s">
        <v>1815</v>
      </c>
      <c r="B6" s="5">
        <v>2</v>
      </c>
      <c r="C6" s="5"/>
      <c r="D6" s="5"/>
      <c r="E6" s="5"/>
      <c r="F6" s="5"/>
    </row>
    <row r="7" spans="1:6">
      <c r="A7" s="3" t="s">
        <v>180</v>
      </c>
      <c r="B7" s="7">
        <v>17013000</v>
      </c>
      <c r="C7" s="7">
        <v>8799000</v>
      </c>
      <c r="D7" s="7">
        <v>2581000</v>
      </c>
      <c r="E7" s="5"/>
      <c r="F7" s="5"/>
    </row>
    <row r="8" spans="1:6" ht="30">
      <c r="A8" s="3" t="s">
        <v>1816</v>
      </c>
      <c r="B8" s="5">
        <v>0</v>
      </c>
      <c r="C8" s="5">
        <v>0</v>
      </c>
      <c r="D8" s="5">
        <v>1</v>
      </c>
      <c r="E8" s="5"/>
      <c r="F8" s="5"/>
    </row>
    <row r="9" spans="1:6" ht="30">
      <c r="A9" s="3" t="s">
        <v>1817</v>
      </c>
      <c r="B9" s="5"/>
      <c r="C9" s="5"/>
      <c r="D9" s="5"/>
      <c r="E9" s="5"/>
      <c r="F9" s="5"/>
    </row>
    <row r="10" spans="1:6" ht="30">
      <c r="A10" s="4" t="s">
        <v>1814</v>
      </c>
      <c r="B10" s="5"/>
      <c r="C10" s="5"/>
      <c r="D10" s="5"/>
      <c r="E10" s="5"/>
      <c r="F10" s="5"/>
    </row>
    <row r="11" spans="1:6" ht="30">
      <c r="A11" s="3" t="s">
        <v>1818</v>
      </c>
      <c r="B11" s="5"/>
      <c r="C11" s="5"/>
      <c r="D11" s="8">
        <v>287200000</v>
      </c>
      <c r="E11" s="5"/>
      <c r="F11" s="5"/>
    </row>
    <row r="12" spans="1:6" ht="45">
      <c r="A12" s="3" t="s">
        <v>1819</v>
      </c>
      <c r="B12" s="5"/>
      <c r="C12" s="5"/>
      <c r="D12" s="5"/>
      <c r="E12" s="5"/>
      <c r="F12" s="5"/>
    </row>
    <row r="13" spans="1:6" ht="30">
      <c r="A13" s="4" t="s">
        <v>1814</v>
      </c>
      <c r="B13" s="5"/>
      <c r="C13" s="5"/>
      <c r="D13" s="5"/>
      <c r="E13" s="5"/>
      <c r="F13" s="5"/>
    </row>
    <row r="14" spans="1:6" ht="45">
      <c r="A14" s="3" t="s">
        <v>1820</v>
      </c>
      <c r="B14" s="5"/>
      <c r="C14" s="5"/>
      <c r="D14" s="5"/>
      <c r="E14" s="10">
        <v>0.15</v>
      </c>
      <c r="F14" s="10">
        <v>0.16</v>
      </c>
    </row>
    <row r="15" spans="1:6">
      <c r="A15" s="3" t="s">
        <v>1821</v>
      </c>
      <c r="B15" s="8">
        <v>144400000</v>
      </c>
      <c r="C15" s="8">
        <v>163100000</v>
      </c>
      <c r="D15" s="5"/>
      <c r="E15" s="8">
        <v>144400000</v>
      </c>
      <c r="F15" s="8">
        <v>163100000</v>
      </c>
    </row>
    <row r="16" spans="1:6" ht="45">
      <c r="A16" s="3" t="s">
        <v>1822</v>
      </c>
      <c r="B16" s="5"/>
      <c r="C16" s="5"/>
      <c r="D16" s="5"/>
      <c r="E16" s="5"/>
      <c r="F16" s="5"/>
    </row>
    <row r="17" spans="1:6" ht="30">
      <c r="A17" s="4" t="s">
        <v>1814</v>
      </c>
      <c r="B17" s="5"/>
      <c r="C17" s="5"/>
      <c r="D17" s="5"/>
      <c r="E17" s="5"/>
      <c r="F17" s="5"/>
    </row>
    <row r="18" spans="1:6" ht="45">
      <c r="A18" s="3" t="s">
        <v>1820</v>
      </c>
      <c r="B18" s="5"/>
      <c r="C18" s="5"/>
      <c r="D18" s="5"/>
      <c r="E18" s="5"/>
      <c r="F18" s="10">
        <v>0.12</v>
      </c>
    </row>
    <row r="19" spans="1:6">
      <c r="A19" s="3" t="s">
        <v>1821</v>
      </c>
      <c r="B19" s="5"/>
      <c r="C19" s="7">
        <v>116600000</v>
      </c>
      <c r="D19" s="5"/>
      <c r="E19" s="5"/>
      <c r="F19" s="7">
        <v>116600000</v>
      </c>
    </row>
  </sheetData>
  <mergeCells count="5">
    <mergeCell ref="A1:A4"/>
    <mergeCell ref="B1:D1"/>
    <mergeCell ref="E1:F1"/>
    <mergeCell ref="E2:E4"/>
    <mergeCell ref="F2:F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23</v>
      </c>
      <c r="B1" s="9" t="s">
        <v>96</v>
      </c>
      <c r="C1" s="9"/>
      <c r="D1" s="9"/>
      <c r="E1" s="9"/>
      <c r="F1" s="9"/>
      <c r="G1" s="9"/>
      <c r="H1" s="9"/>
      <c r="I1" s="9"/>
      <c r="J1" s="9" t="s">
        <v>1</v>
      </c>
      <c r="K1" s="9"/>
      <c r="L1" s="9"/>
    </row>
    <row r="2" spans="1:12" ht="30">
      <c r="A2" s="1" t="s">
        <v>26</v>
      </c>
      <c r="B2" s="1" t="s">
        <v>2</v>
      </c>
      <c r="C2" s="1" t="s">
        <v>97</v>
      </c>
      <c r="D2" s="1" t="s">
        <v>3</v>
      </c>
      <c r="E2" s="1" t="s">
        <v>98</v>
      </c>
      <c r="F2" s="1" t="s">
        <v>27</v>
      </c>
      <c r="G2" s="1" t="s">
        <v>99</v>
      </c>
      <c r="H2" s="1" t="s">
        <v>100</v>
      </c>
      <c r="I2" s="1" t="s">
        <v>101</v>
      </c>
      <c r="J2" s="1" t="s">
        <v>2</v>
      </c>
      <c r="K2" s="1" t="s">
        <v>27</v>
      </c>
      <c r="L2" s="1" t="s">
        <v>68</v>
      </c>
    </row>
    <row r="3" spans="1:12" ht="30">
      <c r="A3" s="4" t="s">
        <v>1824</v>
      </c>
      <c r="B3" s="5"/>
      <c r="C3" s="5"/>
      <c r="D3" s="5"/>
      <c r="E3" s="5"/>
      <c r="F3" s="5"/>
      <c r="G3" s="5"/>
      <c r="H3" s="5"/>
      <c r="I3" s="5"/>
      <c r="J3" s="5"/>
      <c r="K3" s="5"/>
      <c r="L3" s="5"/>
    </row>
    <row r="4" spans="1:12">
      <c r="A4" s="3" t="s">
        <v>860</v>
      </c>
      <c r="B4" s="7">
        <v>646082</v>
      </c>
      <c r="C4" s="7">
        <v>751299</v>
      </c>
      <c r="D4" s="7">
        <v>552876</v>
      </c>
      <c r="E4" s="7">
        <v>449383</v>
      </c>
      <c r="F4" s="7">
        <v>721858</v>
      </c>
      <c r="G4" s="7">
        <v>839939</v>
      </c>
      <c r="H4" s="7">
        <v>498729</v>
      </c>
      <c r="I4" s="7">
        <v>569728</v>
      </c>
      <c r="J4" s="7">
        <v>2399640</v>
      </c>
      <c r="K4" s="7">
        <v>2630254</v>
      </c>
      <c r="L4" s="7">
        <v>2708141</v>
      </c>
    </row>
    <row r="5" spans="1:12">
      <c r="A5" s="3" t="s">
        <v>863</v>
      </c>
      <c r="B5" s="8">
        <v>369935</v>
      </c>
      <c r="C5" s="8">
        <v>400576</v>
      </c>
      <c r="D5" s="8">
        <v>306391</v>
      </c>
      <c r="E5" s="8">
        <v>238873</v>
      </c>
      <c r="F5" s="8">
        <v>403625</v>
      </c>
      <c r="G5" s="8">
        <v>397513</v>
      </c>
      <c r="H5" s="8">
        <v>261798</v>
      </c>
      <c r="I5" s="8">
        <v>306445</v>
      </c>
      <c r="J5" s="8">
        <v>1315775</v>
      </c>
      <c r="K5" s="8">
        <v>1369381</v>
      </c>
      <c r="L5" s="8">
        <v>1390569</v>
      </c>
    </row>
    <row r="6" spans="1:12">
      <c r="A6" s="3" t="s">
        <v>72</v>
      </c>
      <c r="B6" s="8">
        <v>169854</v>
      </c>
      <c r="C6" s="8">
        <v>171439</v>
      </c>
      <c r="D6" s="8">
        <v>152877</v>
      </c>
      <c r="E6" s="8">
        <v>97321</v>
      </c>
      <c r="F6" s="8">
        <v>188964</v>
      </c>
      <c r="G6" s="8">
        <v>233535</v>
      </c>
      <c r="H6" s="8">
        <v>145502</v>
      </c>
      <c r="I6" s="8">
        <v>171460</v>
      </c>
      <c r="J6" s="8">
        <v>591491</v>
      </c>
      <c r="K6" s="8">
        <v>739461</v>
      </c>
      <c r="L6" s="8">
        <v>817862</v>
      </c>
    </row>
    <row r="7" spans="1:12">
      <c r="A7" s="3" t="s">
        <v>864</v>
      </c>
      <c r="B7" s="8">
        <v>106293</v>
      </c>
      <c r="C7" s="8">
        <v>179284</v>
      </c>
      <c r="D7" s="8">
        <v>93608</v>
      </c>
      <c r="E7" s="8">
        <v>113189</v>
      </c>
      <c r="F7" s="8">
        <v>129269</v>
      </c>
      <c r="G7" s="8">
        <v>208891</v>
      </c>
      <c r="H7" s="8">
        <v>91429</v>
      </c>
      <c r="I7" s="8">
        <v>91823</v>
      </c>
      <c r="J7" s="8">
        <v>492374</v>
      </c>
      <c r="K7" s="8">
        <v>521412</v>
      </c>
      <c r="L7" s="8">
        <v>499710</v>
      </c>
    </row>
    <row r="8" spans="1:12">
      <c r="A8" s="3" t="s">
        <v>865</v>
      </c>
      <c r="B8" s="5"/>
      <c r="C8" s="5"/>
      <c r="D8" s="5"/>
      <c r="E8" s="5"/>
      <c r="F8" s="5"/>
      <c r="G8" s="5"/>
      <c r="H8" s="5"/>
      <c r="I8" s="5"/>
      <c r="J8" s="8">
        <v>86847</v>
      </c>
      <c r="K8" s="8">
        <v>79515</v>
      </c>
      <c r="L8" s="8">
        <v>79199</v>
      </c>
    </row>
    <row r="9" spans="1:12">
      <c r="A9" s="3" t="s">
        <v>866</v>
      </c>
      <c r="B9" s="5"/>
      <c r="C9" s="5"/>
      <c r="D9" s="5"/>
      <c r="E9" s="5"/>
      <c r="F9" s="5"/>
      <c r="G9" s="5"/>
      <c r="H9" s="5"/>
      <c r="I9" s="5"/>
      <c r="J9" s="8">
        <v>405527</v>
      </c>
      <c r="K9" s="8">
        <v>441897</v>
      </c>
      <c r="L9" s="8">
        <v>420511</v>
      </c>
    </row>
    <row r="10" spans="1:12">
      <c r="A10" s="3" t="s">
        <v>1825</v>
      </c>
      <c r="B10" s="5"/>
      <c r="C10" s="5"/>
      <c r="D10" s="5"/>
      <c r="E10" s="5"/>
      <c r="F10" s="5"/>
      <c r="G10" s="5"/>
      <c r="H10" s="5"/>
      <c r="I10" s="5"/>
      <c r="J10" s="5"/>
      <c r="K10" s="5"/>
      <c r="L10" s="5"/>
    </row>
    <row r="11" spans="1:12" ht="30">
      <c r="A11" s="4" t="s">
        <v>1824</v>
      </c>
      <c r="B11" s="5"/>
      <c r="C11" s="5"/>
      <c r="D11" s="5"/>
      <c r="E11" s="5"/>
      <c r="F11" s="5"/>
      <c r="G11" s="5"/>
      <c r="H11" s="5"/>
      <c r="I11" s="5"/>
      <c r="J11" s="5"/>
      <c r="K11" s="5"/>
      <c r="L11" s="5"/>
    </row>
    <row r="12" spans="1:12">
      <c r="A12" s="3" t="s">
        <v>860</v>
      </c>
      <c r="B12" s="5"/>
      <c r="C12" s="5"/>
      <c r="D12" s="5"/>
      <c r="E12" s="5"/>
      <c r="F12" s="5"/>
      <c r="G12" s="5"/>
      <c r="H12" s="5"/>
      <c r="I12" s="5"/>
      <c r="J12" s="8">
        <v>1820149</v>
      </c>
      <c r="K12" s="8">
        <v>2182902</v>
      </c>
      <c r="L12" s="8">
        <v>2329145</v>
      </c>
    </row>
    <row r="13" spans="1:12">
      <c r="A13" s="3" t="s">
        <v>863</v>
      </c>
      <c r="B13" s="5"/>
      <c r="C13" s="5"/>
      <c r="D13" s="5"/>
      <c r="E13" s="5"/>
      <c r="F13" s="5"/>
      <c r="G13" s="5"/>
      <c r="H13" s="5"/>
      <c r="I13" s="5"/>
      <c r="J13" s="8">
        <v>827527</v>
      </c>
      <c r="K13" s="8">
        <v>981127</v>
      </c>
      <c r="L13" s="8">
        <v>1077832</v>
      </c>
    </row>
    <row r="14" spans="1:12">
      <c r="A14" s="3" t="s">
        <v>72</v>
      </c>
      <c r="B14" s="5"/>
      <c r="C14" s="5"/>
      <c r="D14" s="5"/>
      <c r="E14" s="5"/>
      <c r="F14" s="5"/>
      <c r="G14" s="5"/>
      <c r="H14" s="5"/>
      <c r="I14" s="5"/>
      <c r="J14" s="8">
        <v>555371</v>
      </c>
      <c r="K14" s="8">
        <v>709996</v>
      </c>
      <c r="L14" s="8">
        <v>787488</v>
      </c>
    </row>
    <row r="15" spans="1:12">
      <c r="A15" s="3" t="s">
        <v>864</v>
      </c>
      <c r="B15" s="5"/>
      <c r="C15" s="5"/>
      <c r="D15" s="5"/>
      <c r="E15" s="5"/>
      <c r="F15" s="5"/>
      <c r="G15" s="5"/>
      <c r="H15" s="5"/>
      <c r="I15" s="5"/>
      <c r="J15" s="8">
        <v>437251</v>
      </c>
      <c r="K15" s="8">
        <v>491779</v>
      </c>
      <c r="L15" s="8">
        <v>463825</v>
      </c>
    </row>
    <row r="16" spans="1:12">
      <c r="A16" s="3" t="s">
        <v>865</v>
      </c>
      <c r="B16" s="5"/>
      <c r="C16" s="5"/>
      <c r="D16" s="5"/>
      <c r="E16" s="5"/>
      <c r="F16" s="5"/>
      <c r="G16" s="5"/>
      <c r="H16" s="5"/>
      <c r="I16" s="5"/>
      <c r="J16" s="8">
        <v>73501</v>
      </c>
      <c r="K16" s="8">
        <v>66768</v>
      </c>
      <c r="L16" s="8">
        <v>67236</v>
      </c>
    </row>
    <row r="17" spans="1:12">
      <c r="A17" s="3" t="s">
        <v>866</v>
      </c>
      <c r="B17" s="5"/>
      <c r="C17" s="5"/>
      <c r="D17" s="5"/>
      <c r="E17" s="5"/>
      <c r="F17" s="5"/>
      <c r="G17" s="5"/>
      <c r="H17" s="5"/>
      <c r="I17" s="5"/>
      <c r="J17" s="8">
        <v>363750</v>
      </c>
      <c r="K17" s="8">
        <v>425011</v>
      </c>
      <c r="L17" s="8">
        <v>396589</v>
      </c>
    </row>
    <row r="18" spans="1:12">
      <c r="A18" s="3" t="s">
        <v>1826</v>
      </c>
      <c r="B18" s="5"/>
      <c r="C18" s="5"/>
      <c r="D18" s="5"/>
      <c r="E18" s="5"/>
      <c r="F18" s="5"/>
      <c r="G18" s="5"/>
      <c r="H18" s="5"/>
      <c r="I18" s="5"/>
      <c r="J18" s="5"/>
      <c r="K18" s="5"/>
      <c r="L18" s="5"/>
    </row>
    <row r="19" spans="1:12" ht="30">
      <c r="A19" s="4" t="s">
        <v>1824</v>
      </c>
      <c r="B19" s="5"/>
      <c r="C19" s="5"/>
      <c r="D19" s="5"/>
      <c r="E19" s="5"/>
      <c r="F19" s="5"/>
      <c r="G19" s="5"/>
      <c r="H19" s="5"/>
      <c r="I19" s="5"/>
      <c r="J19" s="5"/>
      <c r="K19" s="5"/>
      <c r="L19" s="5"/>
    </row>
    <row r="20" spans="1:12">
      <c r="A20" s="3" t="s">
        <v>860</v>
      </c>
      <c r="B20" s="5"/>
      <c r="C20" s="5"/>
      <c r="D20" s="5"/>
      <c r="E20" s="5"/>
      <c r="F20" s="5"/>
      <c r="G20" s="5"/>
      <c r="H20" s="5"/>
      <c r="I20" s="5"/>
      <c r="J20" s="8">
        <v>579491</v>
      </c>
      <c r="K20" s="8">
        <v>447352</v>
      </c>
      <c r="L20" s="8">
        <v>378996</v>
      </c>
    </row>
    <row r="21" spans="1:12">
      <c r="A21" s="3" t="s">
        <v>863</v>
      </c>
      <c r="B21" s="5"/>
      <c r="C21" s="5"/>
      <c r="D21" s="5"/>
      <c r="E21" s="5"/>
      <c r="F21" s="5"/>
      <c r="G21" s="5"/>
      <c r="H21" s="5"/>
      <c r="I21" s="5"/>
      <c r="J21" s="8">
        <v>488248</v>
      </c>
      <c r="K21" s="8">
        <v>388254</v>
      </c>
      <c r="L21" s="8">
        <v>312737</v>
      </c>
    </row>
    <row r="22" spans="1:12">
      <c r="A22" s="3" t="s">
        <v>72</v>
      </c>
      <c r="B22" s="5"/>
      <c r="C22" s="5"/>
      <c r="D22" s="5"/>
      <c r="E22" s="5"/>
      <c r="F22" s="5"/>
      <c r="G22" s="5"/>
      <c r="H22" s="5"/>
      <c r="I22" s="5"/>
      <c r="J22" s="8">
        <v>36120</v>
      </c>
      <c r="K22" s="8">
        <v>29465</v>
      </c>
      <c r="L22" s="8">
        <v>30374</v>
      </c>
    </row>
    <row r="23" spans="1:12">
      <c r="A23" s="3" t="s">
        <v>864</v>
      </c>
      <c r="B23" s="5"/>
      <c r="C23" s="5"/>
      <c r="D23" s="5"/>
      <c r="E23" s="5"/>
      <c r="F23" s="5"/>
      <c r="G23" s="5"/>
      <c r="H23" s="5"/>
      <c r="I23" s="5"/>
      <c r="J23" s="8">
        <v>55123</v>
      </c>
      <c r="K23" s="8">
        <v>29633</v>
      </c>
      <c r="L23" s="8">
        <v>35885</v>
      </c>
    </row>
    <row r="24" spans="1:12">
      <c r="A24" s="3" t="s">
        <v>865</v>
      </c>
      <c r="B24" s="5"/>
      <c r="C24" s="5"/>
      <c r="D24" s="5"/>
      <c r="E24" s="5"/>
      <c r="F24" s="5"/>
      <c r="G24" s="5"/>
      <c r="H24" s="5"/>
      <c r="I24" s="5"/>
      <c r="J24" s="8">
        <v>13346</v>
      </c>
      <c r="K24" s="8">
        <v>12747</v>
      </c>
      <c r="L24" s="8">
        <v>11963</v>
      </c>
    </row>
    <row r="25" spans="1:12">
      <c r="A25" s="3" t="s">
        <v>866</v>
      </c>
      <c r="B25" s="5"/>
      <c r="C25" s="5"/>
      <c r="D25" s="5"/>
      <c r="E25" s="5"/>
      <c r="F25" s="5"/>
      <c r="G25" s="5"/>
      <c r="H25" s="5"/>
      <c r="I25" s="5"/>
      <c r="J25" s="7">
        <v>41777</v>
      </c>
      <c r="K25" s="7">
        <v>16886</v>
      </c>
      <c r="L25" s="7">
        <v>2392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20.28515625" customWidth="1"/>
    <col min="4" max="4" width="36.5703125" bestFit="1" customWidth="1"/>
    <col min="5" max="5" width="16.7109375" customWidth="1"/>
    <col min="6" max="6" width="20.28515625" customWidth="1"/>
    <col min="7" max="7" width="12.28515625" customWidth="1"/>
    <col min="8" max="8" width="4.42578125" customWidth="1"/>
    <col min="9" max="9" width="16.7109375" customWidth="1"/>
    <col min="10" max="10" width="12.28515625" customWidth="1"/>
    <col min="11" max="11" width="20.28515625" customWidth="1"/>
    <col min="12" max="12" width="4.42578125" customWidth="1"/>
    <col min="13" max="13" width="16.7109375" customWidth="1"/>
    <col min="14" max="14" width="20.28515625" customWidth="1"/>
  </cols>
  <sheetData>
    <row r="1" spans="1:14" ht="15" customHeight="1">
      <c r="A1" s="9" t="s">
        <v>21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11</v>
      </c>
      <c r="B3" s="13"/>
      <c r="C3" s="13"/>
      <c r="D3" s="13"/>
      <c r="E3" s="13"/>
      <c r="F3" s="13"/>
      <c r="G3" s="13"/>
      <c r="H3" s="13"/>
      <c r="I3" s="13"/>
      <c r="J3" s="13"/>
      <c r="K3" s="13"/>
      <c r="L3" s="13"/>
      <c r="M3" s="13"/>
      <c r="N3" s="13"/>
    </row>
    <row r="4" spans="1:14">
      <c r="A4" s="14" t="s">
        <v>210</v>
      </c>
      <c r="B4" s="76" t="s">
        <v>210</v>
      </c>
      <c r="C4" s="76"/>
      <c r="D4" s="76"/>
      <c r="E4" s="76"/>
      <c r="F4" s="76"/>
      <c r="G4" s="76"/>
      <c r="H4" s="76"/>
      <c r="I4" s="76"/>
      <c r="J4" s="76"/>
      <c r="K4" s="76"/>
      <c r="L4" s="76"/>
      <c r="M4" s="76"/>
      <c r="N4" s="76"/>
    </row>
    <row r="5" spans="1:14">
      <c r="A5" s="14"/>
      <c r="B5" s="77" t="s">
        <v>212</v>
      </c>
      <c r="C5" s="77"/>
      <c r="D5" s="77"/>
      <c r="E5" s="77"/>
      <c r="F5" s="77"/>
      <c r="G5" s="77"/>
      <c r="H5" s="77"/>
      <c r="I5" s="77"/>
      <c r="J5" s="77"/>
      <c r="K5" s="77"/>
      <c r="L5" s="77"/>
      <c r="M5" s="77"/>
      <c r="N5" s="77"/>
    </row>
    <row r="6" spans="1:14">
      <c r="A6" s="14"/>
      <c r="B6" s="42" t="s">
        <v>213</v>
      </c>
      <c r="C6" s="42"/>
      <c r="D6" s="42"/>
      <c r="E6" s="42"/>
      <c r="F6" s="42"/>
      <c r="G6" s="42"/>
      <c r="H6" s="42"/>
      <c r="I6" s="42"/>
      <c r="J6" s="42"/>
      <c r="K6" s="42"/>
      <c r="L6" s="42"/>
      <c r="M6" s="42"/>
      <c r="N6" s="42"/>
    </row>
    <row r="7" spans="1:14">
      <c r="A7" s="14"/>
      <c r="B7" s="77" t="s">
        <v>214</v>
      </c>
      <c r="C7" s="77"/>
      <c r="D7" s="77"/>
      <c r="E7" s="77"/>
      <c r="F7" s="77"/>
      <c r="G7" s="77"/>
      <c r="H7" s="77"/>
      <c r="I7" s="77"/>
      <c r="J7" s="77"/>
      <c r="K7" s="77"/>
      <c r="L7" s="77"/>
      <c r="M7" s="77"/>
      <c r="N7" s="77"/>
    </row>
    <row r="8" spans="1:14" ht="25.5" customHeight="1">
      <c r="A8" s="14"/>
      <c r="B8" s="42" t="s">
        <v>215</v>
      </c>
      <c r="C8" s="42"/>
      <c r="D8" s="42"/>
      <c r="E8" s="42"/>
      <c r="F8" s="42"/>
      <c r="G8" s="42"/>
      <c r="H8" s="42"/>
      <c r="I8" s="42"/>
      <c r="J8" s="42"/>
      <c r="K8" s="42"/>
      <c r="L8" s="42"/>
      <c r="M8" s="42"/>
      <c r="N8" s="42"/>
    </row>
    <row r="9" spans="1:14">
      <c r="A9" s="14"/>
      <c r="B9" s="42" t="s">
        <v>216</v>
      </c>
      <c r="C9" s="42"/>
      <c r="D9" s="42"/>
      <c r="E9" s="42"/>
      <c r="F9" s="42"/>
      <c r="G9" s="42"/>
      <c r="H9" s="42"/>
      <c r="I9" s="42"/>
      <c r="J9" s="42"/>
      <c r="K9" s="42"/>
      <c r="L9" s="42"/>
      <c r="M9" s="42"/>
      <c r="N9" s="42"/>
    </row>
    <row r="10" spans="1:14">
      <c r="A10" s="14"/>
      <c r="B10" s="77" t="s">
        <v>217</v>
      </c>
      <c r="C10" s="77"/>
      <c r="D10" s="77"/>
      <c r="E10" s="77"/>
      <c r="F10" s="77"/>
      <c r="G10" s="77"/>
      <c r="H10" s="77"/>
      <c r="I10" s="77"/>
      <c r="J10" s="77"/>
      <c r="K10" s="77"/>
      <c r="L10" s="77"/>
      <c r="M10" s="77"/>
      <c r="N10" s="77"/>
    </row>
    <row r="11" spans="1:14" ht="51" customHeight="1">
      <c r="A11" s="14"/>
      <c r="B11" s="42" t="s">
        <v>218</v>
      </c>
      <c r="C11" s="42"/>
      <c r="D11" s="42"/>
      <c r="E11" s="42"/>
      <c r="F11" s="42"/>
      <c r="G11" s="42"/>
      <c r="H11" s="42"/>
      <c r="I11" s="42"/>
      <c r="J11" s="42"/>
      <c r="K11" s="42"/>
      <c r="L11" s="42"/>
      <c r="M11" s="42"/>
      <c r="N11" s="42"/>
    </row>
    <row r="12" spans="1:14">
      <c r="A12" s="14"/>
      <c r="B12" s="77" t="s">
        <v>219</v>
      </c>
      <c r="C12" s="77"/>
      <c r="D12" s="77"/>
      <c r="E12" s="77"/>
      <c r="F12" s="77"/>
      <c r="G12" s="77"/>
      <c r="H12" s="77"/>
      <c r="I12" s="77"/>
      <c r="J12" s="77"/>
      <c r="K12" s="77"/>
      <c r="L12" s="77"/>
      <c r="M12" s="77"/>
      <c r="N12" s="77"/>
    </row>
    <row r="13" spans="1:14">
      <c r="A13" s="14"/>
      <c r="B13" s="42" t="s">
        <v>220</v>
      </c>
      <c r="C13" s="42"/>
      <c r="D13" s="42"/>
      <c r="E13" s="42"/>
      <c r="F13" s="42"/>
      <c r="G13" s="42"/>
      <c r="H13" s="42"/>
      <c r="I13" s="42"/>
      <c r="J13" s="42"/>
      <c r="K13" s="42"/>
      <c r="L13" s="42"/>
      <c r="M13" s="42"/>
      <c r="N13" s="42"/>
    </row>
    <row r="14" spans="1:14">
      <c r="A14" s="14"/>
      <c r="B14" s="77" t="s">
        <v>221</v>
      </c>
      <c r="C14" s="77"/>
      <c r="D14" s="77"/>
      <c r="E14" s="77"/>
      <c r="F14" s="77"/>
      <c r="G14" s="77"/>
      <c r="H14" s="77"/>
      <c r="I14" s="77"/>
      <c r="J14" s="77"/>
      <c r="K14" s="77"/>
      <c r="L14" s="77"/>
      <c r="M14" s="77"/>
      <c r="N14" s="77"/>
    </row>
    <row r="15" spans="1:14" ht="89.25" customHeight="1">
      <c r="A15" s="14"/>
      <c r="B15" s="42" t="s">
        <v>222</v>
      </c>
      <c r="C15" s="42"/>
      <c r="D15" s="42"/>
      <c r="E15" s="42"/>
      <c r="F15" s="42"/>
      <c r="G15" s="42"/>
      <c r="H15" s="42"/>
      <c r="I15" s="42"/>
      <c r="J15" s="42"/>
      <c r="K15" s="42"/>
      <c r="L15" s="42"/>
      <c r="M15" s="42"/>
      <c r="N15" s="42"/>
    </row>
    <row r="16" spans="1:14" ht="38.25" customHeight="1">
      <c r="A16" s="14"/>
      <c r="B16" s="42" t="s">
        <v>223</v>
      </c>
      <c r="C16" s="42"/>
      <c r="D16" s="42"/>
      <c r="E16" s="42"/>
      <c r="F16" s="42"/>
      <c r="G16" s="42"/>
      <c r="H16" s="42"/>
      <c r="I16" s="42"/>
      <c r="J16" s="42"/>
      <c r="K16" s="42"/>
      <c r="L16" s="42"/>
      <c r="M16" s="42"/>
      <c r="N16" s="42"/>
    </row>
    <row r="17" spans="1:14">
      <c r="A17" s="14"/>
      <c r="B17" s="77" t="s">
        <v>224</v>
      </c>
      <c r="C17" s="77"/>
      <c r="D17" s="77"/>
      <c r="E17" s="77"/>
      <c r="F17" s="77"/>
      <c r="G17" s="77"/>
      <c r="H17" s="77"/>
      <c r="I17" s="77"/>
      <c r="J17" s="77"/>
      <c r="K17" s="77"/>
      <c r="L17" s="77"/>
      <c r="M17" s="77"/>
      <c r="N17" s="77"/>
    </row>
    <row r="18" spans="1:14">
      <c r="A18" s="14"/>
      <c r="B18" s="42" t="s">
        <v>225</v>
      </c>
      <c r="C18" s="42"/>
      <c r="D18" s="42"/>
      <c r="E18" s="42"/>
      <c r="F18" s="42"/>
      <c r="G18" s="42"/>
      <c r="H18" s="42"/>
      <c r="I18" s="42"/>
      <c r="J18" s="42"/>
      <c r="K18" s="42"/>
      <c r="L18" s="42"/>
      <c r="M18" s="42"/>
      <c r="N18" s="42"/>
    </row>
    <row r="19" spans="1:14">
      <c r="A19" s="14"/>
      <c r="B19" s="77" t="s">
        <v>226</v>
      </c>
      <c r="C19" s="77"/>
      <c r="D19" s="77"/>
      <c r="E19" s="77"/>
      <c r="F19" s="77"/>
      <c r="G19" s="77"/>
      <c r="H19" s="77"/>
      <c r="I19" s="77"/>
      <c r="J19" s="77"/>
      <c r="K19" s="77"/>
      <c r="L19" s="77"/>
      <c r="M19" s="77"/>
      <c r="N19" s="77"/>
    </row>
    <row r="20" spans="1:14">
      <c r="A20" s="14"/>
      <c r="B20" s="42" t="s">
        <v>227</v>
      </c>
      <c r="C20" s="42"/>
      <c r="D20" s="42"/>
      <c r="E20" s="42"/>
      <c r="F20" s="42"/>
      <c r="G20" s="42"/>
      <c r="H20" s="42"/>
      <c r="I20" s="42"/>
      <c r="J20" s="42"/>
      <c r="K20" s="42"/>
      <c r="L20" s="42"/>
      <c r="M20" s="42"/>
      <c r="N20" s="42"/>
    </row>
    <row r="21" spans="1:14">
      <c r="A21" s="14"/>
      <c r="B21" s="77" t="s">
        <v>228</v>
      </c>
      <c r="C21" s="77"/>
      <c r="D21" s="77"/>
      <c r="E21" s="77"/>
      <c r="F21" s="77"/>
      <c r="G21" s="77"/>
      <c r="H21" s="77"/>
      <c r="I21" s="77"/>
      <c r="J21" s="77"/>
      <c r="K21" s="77"/>
      <c r="L21" s="77"/>
      <c r="M21" s="77"/>
      <c r="N21" s="77"/>
    </row>
    <row r="22" spans="1:14" ht="25.5" customHeight="1">
      <c r="A22" s="14"/>
      <c r="B22" s="42" t="s">
        <v>229</v>
      </c>
      <c r="C22" s="42"/>
      <c r="D22" s="42"/>
      <c r="E22" s="42"/>
      <c r="F22" s="42"/>
      <c r="G22" s="42"/>
      <c r="H22" s="42"/>
      <c r="I22" s="42"/>
      <c r="J22" s="42"/>
      <c r="K22" s="42"/>
      <c r="L22" s="42"/>
      <c r="M22" s="42"/>
      <c r="N22" s="42"/>
    </row>
    <row r="23" spans="1:14" ht="25.5" customHeight="1">
      <c r="A23" s="14"/>
      <c r="B23" s="42" t="s">
        <v>230</v>
      </c>
      <c r="C23" s="42"/>
      <c r="D23" s="42"/>
      <c r="E23" s="42"/>
      <c r="F23" s="42"/>
      <c r="G23" s="42"/>
      <c r="H23" s="42"/>
      <c r="I23" s="42"/>
      <c r="J23" s="42"/>
      <c r="K23" s="42"/>
      <c r="L23" s="42"/>
      <c r="M23" s="42"/>
      <c r="N23" s="42"/>
    </row>
    <row r="24" spans="1:14" ht="25.5" customHeight="1">
      <c r="A24" s="14"/>
      <c r="B24" s="42" t="s">
        <v>231</v>
      </c>
      <c r="C24" s="42"/>
      <c r="D24" s="42"/>
      <c r="E24" s="42"/>
      <c r="F24" s="42"/>
      <c r="G24" s="42"/>
      <c r="H24" s="42"/>
      <c r="I24" s="42"/>
      <c r="J24" s="42"/>
      <c r="K24" s="42"/>
      <c r="L24" s="42"/>
      <c r="M24" s="42"/>
      <c r="N24" s="42"/>
    </row>
    <row r="25" spans="1:14" ht="25.5" customHeight="1">
      <c r="A25" s="14"/>
      <c r="B25" s="42" t="s">
        <v>232</v>
      </c>
      <c r="C25" s="42"/>
      <c r="D25" s="42"/>
      <c r="E25" s="42"/>
      <c r="F25" s="42"/>
      <c r="G25" s="42"/>
      <c r="H25" s="42"/>
      <c r="I25" s="42"/>
      <c r="J25" s="42"/>
      <c r="K25" s="42"/>
      <c r="L25" s="42"/>
      <c r="M25" s="42"/>
      <c r="N25" s="42"/>
    </row>
    <row r="26" spans="1:14" ht="89.25" customHeight="1">
      <c r="A26" s="14"/>
      <c r="B26" s="42" t="s">
        <v>233</v>
      </c>
      <c r="C26" s="42"/>
      <c r="D26" s="42"/>
      <c r="E26" s="42"/>
      <c r="F26" s="42"/>
      <c r="G26" s="42"/>
      <c r="H26" s="42"/>
      <c r="I26" s="42"/>
      <c r="J26" s="42"/>
      <c r="K26" s="42"/>
      <c r="L26" s="42"/>
      <c r="M26" s="42"/>
      <c r="N26" s="42"/>
    </row>
    <row r="27" spans="1:14">
      <c r="A27" s="14"/>
      <c r="B27" s="42" t="s">
        <v>234</v>
      </c>
      <c r="C27" s="42"/>
      <c r="D27" s="42"/>
      <c r="E27" s="42"/>
      <c r="F27" s="42"/>
      <c r="G27" s="42"/>
      <c r="H27" s="42"/>
      <c r="I27" s="42"/>
      <c r="J27" s="42"/>
      <c r="K27" s="42"/>
      <c r="L27" s="42"/>
      <c r="M27" s="42"/>
      <c r="N27" s="42"/>
    </row>
    <row r="28" spans="1:14" ht="25.5" customHeight="1">
      <c r="A28" s="14"/>
      <c r="B28" s="42" t="s">
        <v>235</v>
      </c>
      <c r="C28" s="42"/>
      <c r="D28" s="42"/>
      <c r="E28" s="42"/>
      <c r="F28" s="42"/>
      <c r="G28" s="42"/>
      <c r="H28" s="42"/>
      <c r="I28" s="42"/>
      <c r="J28" s="42"/>
      <c r="K28" s="42"/>
      <c r="L28" s="42"/>
      <c r="M28" s="42"/>
      <c r="N28" s="42"/>
    </row>
    <row r="29" spans="1:14">
      <c r="A29" s="14"/>
      <c r="B29" s="42" t="s">
        <v>236</v>
      </c>
      <c r="C29" s="42"/>
      <c r="D29" s="42"/>
      <c r="E29" s="42"/>
      <c r="F29" s="42"/>
      <c r="G29" s="42"/>
      <c r="H29" s="42"/>
      <c r="I29" s="42"/>
      <c r="J29" s="42"/>
      <c r="K29" s="42"/>
      <c r="L29" s="42"/>
      <c r="M29" s="42"/>
      <c r="N29" s="42"/>
    </row>
    <row r="30" spans="1:14">
      <c r="A30" s="14"/>
      <c r="B30" s="77" t="s">
        <v>237</v>
      </c>
      <c r="C30" s="77"/>
      <c r="D30" s="77"/>
      <c r="E30" s="77"/>
      <c r="F30" s="77"/>
      <c r="G30" s="77"/>
      <c r="H30" s="77"/>
      <c r="I30" s="77"/>
      <c r="J30" s="77"/>
      <c r="K30" s="77"/>
      <c r="L30" s="77"/>
      <c r="M30" s="77"/>
      <c r="N30" s="77"/>
    </row>
    <row r="31" spans="1:14">
      <c r="A31" s="14"/>
      <c r="B31" s="42" t="s">
        <v>238</v>
      </c>
      <c r="C31" s="42"/>
      <c r="D31" s="42"/>
      <c r="E31" s="42"/>
      <c r="F31" s="42"/>
      <c r="G31" s="42"/>
      <c r="H31" s="42"/>
      <c r="I31" s="42"/>
      <c r="J31" s="42"/>
      <c r="K31" s="42"/>
      <c r="L31" s="42"/>
      <c r="M31" s="42"/>
      <c r="N31" s="42"/>
    </row>
    <row r="32" spans="1:14">
      <c r="A32" s="14"/>
      <c r="B32" s="21"/>
      <c r="C32" s="21"/>
      <c r="D32" s="21"/>
    </row>
    <row r="33" spans="1:14">
      <c r="A33" s="14"/>
      <c r="B33" s="19"/>
      <c r="C33" s="19"/>
      <c r="D33" s="19"/>
    </row>
    <row r="34" spans="1:14">
      <c r="A34" s="14"/>
      <c r="B34" s="20" t="s">
        <v>239</v>
      </c>
      <c r="C34" s="18"/>
      <c r="D34" s="20" t="s">
        <v>240</v>
      </c>
    </row>
    <row r="35" spans="1:14">
      <c r="A35" s="14"/>
      <c r="B35" s="20" t="s">
        <v>241</v>
      </c>
      <c r="C35" s="18"/>
      <c r="D35" s="20" t="s">
        <v>242</v>
      </c>
    </row>
    <row r="36" spans="1:14" ht="25.5">
      <c r="A36" s="14"/>
      <c r="B36" s="20" t="s">
        <v>243</v>
      </c>
      <c r="C36" s="18"/>
      <c r="D36" s="20" t="s">
        <v>244</v>
      </c>
    </row>
    <row r="37" spans="1:14">
      <c r="A37" s="14"/>
      <c r="B37" s="20" t="s">
        <v>245</v>
      </c>
      <c r="C37" s="18"/>
      <c r="D37" s="20" t="s">
        <v>246</v>
      </c>
    </row>
    <row r="38" spans="1:14" ht="25.5" customHeight="1">
      <c r="A38" s="14"/>
      <c r="B38" s="42" t="s">
        <v>247</v>
      </c>
      <c r="C38" s="42"/>
      <c r="D38" s="42"/>
      <c r="E38" s="42"/>
      <c r="F38" s="42"/>
      <c r="G38" s="42"/>
      <c r="H38" s="42"/>
      <c r="I38" s="42"/>
      <c r="J38" s="42"/>
      <c r="K38" s="42"/>
      <c r="L38" s="42"/>
      <c r="M38" s="42"/>
      <c r="N38" s="42"/>
    </row>
    <row r="39" spans="1:14">
      <c r="A39" s="14"/>
      <c r="B39" s="77" t="s">
        <v>248</v>
      </c>
      <c r="C39" s="77"/>
      <c r="D39" s="77"/>
      <c r="E39" s="77"/>
      <c r="F39" s="77"/>
      <c r="G39" s="77"/>
      <c r="H39" s="77"/>
      <c r="I39" s="77"/>
      <c r="J39" s="77"/>
      <c r="K39" s="77"/>
      <c r="L39" s="77"/>
      <c r="M39" s="77"/>
      <c r="N39" s="77"/>
    </row>
    <row r="40" spans="1:14">
      <c r="A40" s="14"/>
      <c r="B40" s="42" t="s">
        <v>249</v>
      </c>
      <c r="C40" s="42"/>
      <c r="D40" s="42"/>
      <c r="E40" s="42"/>
      <c r="F40" s="42"/>
      <c r="G40" s="42"/>
      <c r="H40" s="42"/>
      <c r="I40" s="42"/>
      <c r="J40" s="42"/>
      <c r="K40" s="42"/>
      <c r="L40" s="42"/>
      <c r="M40" s="42"/>
      <c r="N40" s="42"/>
    </row>
    <row r="41" spans="1:14" ht="25.5" customHeight="1">
      <c r="A41" s="14"/>
      <c r="B41" s="77" t="s">
        <v>250</v>
      </c>
      <c r="C41" s="77"/>
      <c r="D41" s="77"/>
      <c r="E41" s="77"/>
      <c r="F41" s="77"/>
      <c r="G41" s="77"/>
      <c r="H41" s="77"/>
      <c r="I41" s="77"/>
      <c r="J41" s="77"/>
      <c r="K41" s="77"/>
      <c r="L41" s="77"/>
      <c r="M41" s="77"/>
      <c r="N41" s="77"/>
    </row>
    <row r="42" spans="1:14" ht="38.25" customHeight="1">
      <c r="A42" s="14"/>
      <c r="B42" s="42" t="s">
        <v>251</v>
      </c>
      <c r="C42" s="42"/>
      <c r="D42" s="42"/>
      <c r="E42" s="42"/>
      <c r="F42" s="42"/>
      <c r="G42" s="42"/>
      <c r="H42" s="42"/>
      <c r="I42" s="42"/>
      <c r="J42" s="42"/>
      <c r="K42" s="42"/>
      <c r="L42" s="42"/>
      <c r="M42" s="42"/>
      <c r="N42" s="42"/>
    </row>
    <row r="43" spans="1:14" ht="25.5" customHeight="1">
      <c r="A43" s="14"/>
      <c r="B43" s="78" t="s">
        <v>252</v>
      </c>
      <c r="C43" s="78"/>
      <c r="D43" s="78"/>
      <c r="E43" s="78"/>
      <c r="F43" s="78"/>
      <c r="G43" s="78"/>
      <c r="H43" s="78"/>
      <c r="I43" s="78"/>
      <c r="J43" s="78"/>
      <c r="K43" s="78"/>
      <c r="L43" s="78"/>
      <c r="M43" s="78"/>
      <c r="N43" s="78"/>
    </row>
    <row r="44" spans="1:14" ht="38.25" customHeight="1">
      <c r="A44" s="14"/>
      <c r="B44" s="78" t="s">
        <v>253</v>
      </c>
      <c r="C44" s="78"/>
      <c r="D44" s="78"/>
      <c r="E44" s="78"/>
      <c r="F44" s="78"/>
      <c r="G44" s="78"/>
      <c r="H44" s="78"/>
      <c r="I44" s="78"/>
      <c r="J44" s="78"/>
      <c r="K44" s="78"/>
      <c r="L44" s="78"/>
      <c r="M44" s="78"/>
      <c r="N44" s="78"/>
    </row>
    <row r="45" spans="1:14" ht="38.25" customHeight="1">
      <c r="A45" s="14"/>
      <c r="B45" s="77" t="s">
        <v>254</v>
      </c>
      <c r="C45" s="77"/>
      <c r="D45" s="77"/>
      <c r="E45" s="77"/>
      <c r="F45" s="77"/>
      <c r="G45" s="77"/>
      <c r="H45" s="77"/>
      <c r="I45" s="77"/>
      <c r="J45" s="77"/>
      <c r="K45" s="77"/>
      <c r="L45" s="77"/>
      <c r="M45" s="77"/>
      <c r="N45" s="77"/>
    </row>
    <row r="46" spans="1:14" ht="25.5" customHeight="1">
      <c r="A46" s="14"/>
      <c r="B46" s="42" t="s">
        <v>255</v>
      </c>
      <c r="C46" s="42"/>
      <c r="D46" s="42"/>
      <c r="E46" s="42"/>
      <c r="F46" s="42"/>
      <c r="G46" s="42"/>
      <c r="H46" s="42"/>
      <c r="I46" s="42"/>
      <c r="J46" s="42"/>
      <c r="K46" s="42"/>
      <c r="L46" s="42"/>
      <c r="M46" s="42"/>
      <c r="N46" s="42"/>
    </row>
    <row r="47" spans="1:14">
      <c r="A47" s="14"/>
      <c r="B47" s="77" t="s">
        <v>256</v>
      </c>
      <c r="C47" s="77"/>
      <c r="D47" s="77"/>
      <c r="E47" s="77"/>
      <c r="F47" s="77"/>
      <c r="G47" s="77"/>
      <c r="H47" s="77"/>
      <c r="I47" s="77"/>
      <c r="J47" s="77"/>
      <c r="K47" s="77"/>
      <c r="L47" s="77"/>
      <c r="M47" s="77"/>
      <c r="N47" s="77"/>
    </row>
    <row r="48" spans="1:14" ht="102" customHeight="1">
      <c r="A48" s="14"/>
      <c r="B48" s="42" t="s">
        <v>257</v>
      </c>
      <c r="C48" s="42"/>
      <c r="D48" s="42"/>
      <c r="E48" s="42"/>
      <c r="F48" s="42"/>
      <c r="G48" s="42"/>
      <c r="H48" s="42"/>
      <c r="I48" s="42"/>
      <c r="J48" s="42"/>
      <c r="K48" s="42"/>
      <c r="L48" s="42"/>
      <c r="M48" s="42"/>
      <c r="N48" s="42"/>
    </row>
    <row r="49" spans="1:14">
      <c r="A49" s="14"/>
      <c r="B49" s="77" t="s">
        <v>258</v>
      </c>
      <c r="C49" s="77"/>
      <c r="D49" s="77"/>
      <c r="E49" s="77"/>
      <c r="F49" s="77"/>
      <c r="G49" s="77"/>
      <c r="H49" s="77"/>
      <c r="I49" s="77"/>
      <c r="J49" s="77"/>
      <c r="K49" s="77"/>
      <c r="L49" s="77"/>
      <c r="M49" s="77"/>
      <c r="N49" s="77"/>
    </row>
    <row r="50" spans="1:14">
      <c r="A50" s="14"/>
      <c r="B50" s="42" t="s">
        <v>259</v>
      </c>
      <c r="C50" s="42"/>
      <c r="D50" s="42"/>
      <c r="E50" s="42"/>
      <c r="F50" s="42"/>
      <c r="G50" s="42"/>
      <c r="H50" s="42"/>
      <c r="I50" s="42"/>
      <c r="J50" s="42"/>
      <c r="K50" s="42"/>
      <c r="L50" s="42"/>
      <c r="M50" s="42"/>
      <c r="N50" s="42"/>
    </row>
    <row r="51" spans="1:14" ht="38.25" customHeight="1">
      <c r="A51" s="14"/>
      <c r="B51" s="78" t="s">
        <v>260</v>
      </c>
      <c r="C51" s="78"/>
      <c r="D51" s="78"/>
      <c r="E51" s="78"/>
      <c r="F51" s="78"/>
      <c r="G51" s="78"/>
      <c r="H51" s="78"/>
      <c r="I51" s="78"/>
      <c r="J51" s="78"/>
      <c r="K51" s="78"/>
      <c r="L51" s="78"/>
      <c r="M51" s="78"/>
      <c r="N51" s="78"/>
    </row>
    <row r="52" spans="1:14">
      <c r="A52" s="14"/>
      <c r="B52" s="78" t="s">
        <v>261</v>
      </c>
      <c r="C52" s="78"/>
      <c r="D52" s="78"/>
      <c r="E52" s="78"/>
      <c r="F52" s="78"/>
      <c r="G52" s="78"/>
      <c r="H52" s="78"/>
      <c r="I52" s="78"/>
      <c r="J52" s="78"/>
      <c r="K52" s="78"/>
      <c r="L52" s="78"/>
      <c r="M52" s="78"/>
      <c r="N52" s="78"/>
    </row>
    <row r="53" spans="1:14" ht="25.5" customHeight="1">
      <c r="A53" s="14"/>
      <c r="B53" s="78" t="s">
        <v>262</v>
      </c>
      <c r="C53" s="78"/>
      <c r="D53" s="78"/>
      <c r="E53" s="78"/>
      <c r="F53" s="78"/>
      <c r="G53" s="78"/>
      <c r="H53" s="78"/>
      <c r="I53" s="78"/>
      <c r="J53" s="78"/>
      <c r="K53" s="78"/>
      <c r="L53" s="78"/>
      <c r="M53" s="78"/>
      <c r="N53" s="78"/>
    </row>
    <row r="54" spans="1:14">
      <c r="A54" s="14"/>
      <c r="B54" s="77" t="s">
        <v>263</v>
      </c>
      <c r="C54" s="77"/>
      <c r="D54" s="77"/>
      <c r="E54" s="77"/>
      <c r="F54" s="77"/>
      <c r="G54" s="77"/>
      <c r="H54" s="77"/>
      <c r="I54" s="77"/>
      <c r="J54" s="77"/>
      <c r="K54" s="77"/>
      <c r="L54" s="77"/>
      <c r="M54" s="77"/>
      <c r="N54" s="77"/>
    </row>
    <row r="55" spans="1:14" ht="25.5" customHeight="1">
      <c r="A55" s="14"/>
      <c r="B55" s="42" t="s">
        <v>264</v>
      </c>
      <c r="C55" s="42"/>
      <c r="D55" s="42"/>
      <c r="E55" s="42"/>
      <c r="F55" s="42"/>
      <c r="G55" s="42"/>
      <c r="H55" s="42"/>
      <c r="I55" s="42"/>
      <c r="J55" s="42"/>
      <c r="K55" s="42"/>
      <c r="L55" s="42"/>
      <c r="M55" s="42"/>
      <c r="N55" s="42"/>
    </row>
    <row r="56" spans="1:14">
      <c r="A56" s="14"/>
      <c r="B56" s="77" t="s">
        <v>265</v>
      </c>
      <c r="C56" s="77"/>
      <c r="D56" s="77"/>
      <c r="E56" s="77"/>
      <c r="F56" s="77"/>
      <c r="G56" s="77"/>
      <c r="H56" s="77"/>
      <c r="I56" s="77"/>
      <c r="J56" s="77"/>
      <c r="K56" s="77"/>
      <c r="L56" s="77"/>
      <c r="M56" s="77"/>
      <c r="N56" s="77"/>
    </row>
    <row r="57" spans="1:14" ht="38.25" customHeight="1">
      <c r="A57" s="14"/>
      <c r="B57" s="42" t="s">
        <v>266</v>
      </c>
      <c r="C57" s="42"/>
      <c r="D57" s="42"/>
      <c r="E57" s="42"/>
      <c r="F57" s="42"/>
      <c r="G57" s="42"/>
      <c r="H57" s="42"/>
      <c r="I57" s="42"/>
      <c r="J57" s="42"/>
      <c r="K57" s="42"/>
      <c r="L57" s="42"/>
      <c r="M57" s="42"/>
      <c r="N57" s="42"/>
    </row>
    <row r="58" spans="1:14" ht="38.25" customHeight="1">
      <c r="A58" s="14"/>
      <c r="B58" s="42" t="s">
        <v>267</v>
      </c>
      <c r="C58" s="42"/>
      <c r="D58" s="42"/>
      <c r="E58" s="42"/>
      <c r="F58" s="42"/>
      <c r="G58" s="42"/>
      <c r="H58" s="42"/>
      <c r="I58" s="42"/>
      <c r="J58" s="42"/>
      <c r="K58" s="42"/>
      <c r="L58" s="42"/>
      <c r="M58" s="42"/>
      <c r="N58" s="42"/>
    </row>
    <row r="59" spans="1:14">
      <c r="A59" s="14"/>
      <c r="B59" s="77" t="s">
        <v>268</v>
      </c>
      <c r="C59" s="77"/>
      <c r="D59" s="77"/>
      <c r="E59" s="77"/>
      <c r="F59" s="77"/>
      <c r="G59" s="77"/>
      <c r="H59" s="77"/>
      <c r="I59" s="77"/>
      <c r="J59" s="77"/>
      <c r="K59" s="77"/>
      <c r="L59" s="77"/>
      <c r="M59" s="77"/>
      <c r="N59" s="77"/>
    </row>
    <row r="60" spans="1:14" ht="25.5" customHeight="1">
      <c r="A60" s="14"/>
      <c r="B60" s="42" t="s">
        <v>269</v>
      </c>
      <c r="C60" s="42"/>
      <c r="D60" s="42"/>
      <c r="E60" s="42"/>
      <c r="F60" s="42"/>
      <c r="G60" s="42"/>
      <c r="H60" s="42"/>
      <c r="I60" s="42"/>
      <c r="J60" s="42"/>
      <c r="K60" s="42"/>
      <c r="L60" s="42"/>
      <c r="M60" s="42"/>
      <c r="N60" s="42"/>
    </row>
    <row r="61" spans="1:14" ht="25.5" customHeight="1">
      <c r="A61" s="14"/>
      <c r="B61" s="42" t="s">
        <v>270</v>
      </c>
      <c r="C61" s="42"/>
      <c r="D61" s="42"/>
      <c r="E61" s="42"/>
      <c r="F61" s="42"/>
      <c r="G61" s="42"/>
      <c r="H61" s="42"/>
      <c r="I61" s="42"/>
      <c r="J61" s="42"/>
      <c r="K61" s="42"/>
      <c r="L61" s="42"/>
      <c r="M61" s="42"/>
      <c r="N61" s="42"/>
    </row>
    <row r="62" spans="1:14">
      <c r="A62" s="14"/>
      <c r="B62" s="77" t="s">
        <v>271</v>
      </c>
      <c r="C62" s="77"/>
      <c r="D62" s="77"/>
      <c r="E62" s="77"/>
      <c r="F62" s="77"/>
      <c r="G62" s="77"/>
      <c r="H62" s="77"/>
      <c r="I62" s="77"/>
      <c r="J62" s="77"/>
      <c r="K62" s="77"/>
      <c r="L62" s="77"/>
      <c r="M62" s="77"/>
      <c r="N62" s="77"/>
    </row>
    <row r="63" spans="1:14">
      <c r="A63" s="14"/>
      <c r="B63" s="42" t="s">
        <v>272</v>
      </c>
      <c r="C63" s="42"/>
      <c r="D63" s="42"/>
      <c r="E63" s="42"/>
      <c r="F63" s="42"/>
      <c r="G63" s="42"/>
      <c r="H63" s="42"/>
      <c r="I63" s="42"/>
      <c r="J63" s="42"/>
      <c r="K63" s="42"/>
      <c r="L63" s="42"/>
      <c r="M63" s="42"/>
      <c r="N63" s="42"/>
    </row>
    <row r="64" spans="1:14" ht="25.5" customHeight="1">
      <c r="A64" s="14"/>
      <c r="B64" s="42" t="s">
        <v>273</v>
      </c>
      <c r="C64" s="42"/>
      <c r="D64" s="42"/>
      <c r="E64" s="42"/>
      <c r="F64" s="42"/>
      <c r="G64" s="42"/>
      <c r="H64" s="42"/>
      <c r="I64" s="42"/>
      <c r="J64" s="42"/>
      <c r="K64" s="42"/>
      <c r="L64" s="42"/>
      <c r="M64" s="42"/>
      <c r="N64" s="42"/>
    </row>
    <row r="65" spans="1:14">
      <c r="A65" s="14"/>
      <c r="B65" s="77" t="s">
        <v>274</v>
      </c>
      <c r="C65" s="77"/>
      <c r="D65" s="77"/>
      <c r="E65" s="77"/>
      <c r="F65" s="77"/>
      <c r="G65" s="77"/>
      <c r="H65" s="77"/>
      <c r="I65" s="77"/>
      <c r="J65" s="77"/>
      <c r="K65" s="77"/>
      <c r="L65" s="77"/>
      <c r="M65" s="77"/>
      <c r="N65" s="77"/>
    </row>
    <row r="66" spans="1:14">
      <c r="A66" s="14"/>
      <c r="B66" s="42" t="s">
        <v>275</v>
      </c>
      <c r="C66" s="42"/>
      <c r="D66" s="42"/>
      <c r="E66" s="42"/>
      <c r="F66" s="42"/>
      <c r="G66" s="42"/>
      <c r="H66" s="42"/>
      <c r="I66" s="42"/>
      <c r="J66" s="42"/>
      <c r="K66" s="42"/>
      <c r="L66" s="42"/>
      <c r="M66" s="42"/>
      <c r="N66" s="42"/>
    </row>
    <row r="67" spans="1:14" ht="51" customHeight="1">
      <c r="A67" s="14"/>
      <c r="B67" s="42" t="s">
        <v>276</v>
      </c>
      <c r="C67" s="42"/>
      <c r="D67" s="42"/>
      <c r="E67" s="42"/>
      <c r="F67" s="42"/>
      <c r="G67" s="42"/>
      <c r="H67" s="42"/>
      <c r="I67" s="42"/>
      <c r="J67" s="42"/>
      <c r="K67" s="42"/>
      <c r="L67" s="42"/>
      <c r="M67" s="42"/>
      <c r="N67" s="42"/>
    </row>
    <row r="68" spans="1:14">
      <c r="A68" s="14"/>
      <c r="B68" s="77" t="s">
        <v>277</v>
      </c>
      <c r="C68" s="77"/>
      <c r="D68" s="77"/>
      <c r="E68" s="77"/>
      <c r="F68" s="77"/>
      <c r="G68" s="77"/>
      <c r="H68" s="77"/>
      <c r="I68" s="77"/>
      <c r="J68" s="77"/>
      <c r="K68" s="77"/>
      <c r="L68" s="77"/>
      <c r="M68" s="77"/>
      <c r="N68" s="77"/>
    </row>
    <row r="69" spans="1:14" ht="25.5" customHeight="1">
      <c r="A69" s="14"/>
      <c r="B69" s="42" t="s">
        <v>278</v>
      </c>
      <c r="C69" s="42"/>
      <c r="D69" s="42"/>
      <c r="E69" s="42"/>
      <c r="F69" s="42"/>
      <c r="G69" s="42"/>
      <c r="H69" s="42"/>
      <c r="I69" s="42"/>
      <c r="J69" s="42"/>
      <c r="K69" s="42"/>
      <c r="L69" s="42"/>
      <c r="M69" s="42"/>
      <c r="N69" s="42"/>
    </row>
    <row r="70" spans="1:14">
      <c r="A70" s="14"/>
      <c r="B70" s="77" t="s">
        <v>279</v>
      </c>
      <c r="C70" s="77"/>
      <c r="D70" s="77"/>
      <c r="E70" s="77"/>
      <c r="F70" s="77"/>
      <c r="G70" s="77"/>
      <c r="H70" s="77"/>
      <c r="I70" s="77"/>
      <c r="J70" s="77"/>
      <c r="K70" s="77"/>
      <c r="L70" s="77"/>
      <c r="M70" s="77"/>
      <c r="N70" s="77"/>
    </row>
    <row r="71" spans="1:14">
      <c r="A71" s="14"/>
      <c r="B71" s="33" t="s">
        <v>280</v>
      </c>
      <c r="C71" s="33"/>
      <c r="D71" s="33"/>
      <c r="E71" s="33"/>
      <c r="F71" s="33"/>
      <c r="G71" s="33"/>
      <c r="H71" s="33"/>
      <c r="I71" s="33"/>
      <c r="J71" s="33"/>
      <c r="K71" s="33"/>
      <c r="L71" s="33"/>
      <c r="M71" s="33"/>
      <c r="N71" s="33"/>
    </row>
    <row r="72" spans="1:14">
      <c r="A72" s="14"/>
      <c r="B72" s="79"/>
      <c r="C72" s="79"/>
      <c r="D72" s="79"/>
      <c r="E72" s="79"/>
      <c r="F72" s="79"/>
      <c r="G72" s="79"/>
      <c r="H72" s="79"/>
      <c r="I72" s="79"/>
      <c r="J72" s="79"/>
      <c r="K72" s="79"/>
      <c r="L72" s="79"/>
      <c r="M72" s="79"/>
      <c r="N72" s="79"/>
    </row>
    <row r="73" spans="1:14">
      <c r="A73" s="14"/>
      <c r="B73" s="21"/>
      <c r="C73" s="21"/>
      <c r="D73" s="21"/>
      <c r="E73" s="21"/>
      <c r="F73" s="21"/>
      <c r="G73" s="21"/>
      <c r="H73" s="21"/>
      <c r="I73" s="21"/>
      <c r="J73" s="21"/>
      <c r="K73" s="21"/>
      <c r="L73" s="21"/>
      <c r="M73" s="21"/>
      <c r="N73" s="21"/>
    </row>
    <row r="74" spans="1:14">
      <c r="A74" s="14"/>
      <c r="B74" s="19"/>
      <c r="C74" s="19"/>
      <c r="D74" s="19"/>
      <c r="E74" s="19"/>
      <c r="F74" s="19"/>
      <c r="G74" s="19"/>
      <c r="H74" s="19"/>
      <c r="I74" s="19"/>
      <c r="J74" s="19"/>
      <c r="K74" s="19"/>
      <c r="L74" s="19"/>
      <c r="M74" s="19"/>
      <c r="N74" s="19"/>
    </row>
    <row r="75" spans="1:14" ht="15.75" thickBot="1">
      <c r="A75" s="14"/>
      <c r="B75" s="16"/>
      <c r="C75" s="16"/>
      <c r="D75" s="29" t="s">
        <v>281</v>
      </c>
      <c r="E75" s="29"/>
      <c r="F75" s="29"/>
      <c r="G75" s="29"/>
      <c r="H75" s="29"/>
      <c r="I75" s="29"/>
      <c r="J75" s="29"/>
      <c r="K75" s="29"/>
      <c r="L75" s="29"/>
      <c r="M75" s="29"/>
      <c r="N75" s="29"/>
    </row>
    <row r="76" spans="1:14" ht="15.75" thickBot="1">
      <c r="A76" s="14"/>
      <c r="B76" s="16"/>
      <c r="C76" s="16"/>
      <c r="D76" s="30">
        <v>2015</v>
      </c>
      <c r="E76" s="30"/>
      <c r="F76" s="30"/>
      <c r="G76" s="16"/>
      <c r="H76" s="30">
        <v>2014</v>
      </c>
      <c r="I76" s="30"/>
      <c r="J76" s="30"/>
      <c r="K76" s="16"/>
      <c r="L76" s="30">
        <v>2013</v>
      </c>
      <c r="M76" s="30"/>
      <c r="N76" s="30"/>
    </row>
    <row r="77" spans="1:14">
      <c r="A77" s="14"/>
      <c r="B77" s="24"/>
      <c r="C77" s="16"/>
      <c r="D77" s="31" t="s">
        <v>282</v>
      </c>
      <c r="E77" s="31"/>
      <c r="F77" s="31"/>
      <c r="G77" s="31"/>
      <c r="H77" s="31"/>
      <c r="I77" s="31"/>
      <c r="J77" s="31"/>
      <c r="K77" s="31"/>
      <c r="L77" s="31"/>
      <c r="M77" s="31"/>
      <c r="N77" s="31"/>
    </row>
    <row r="78" spans="1:14">
      <c r="A78" s="14"/>
      <c r="B78" s="25" t="s">
        <v>283</v>
      </c>
      <c r="C78" s="26"/>
      <c r="D78" s="32"/>
      <c r="E78" s="32"/>
      <c r="F78" s="32"/>
      <c r="G78" s="26"/>
      <c r="H78" s="32"/>
      <c r="I78" s="32"/>
      <c r="J78" s="32"/>
      <c r="K78" s="26"/>
      <c r="L78" s="32"/>
      <c r="M78" s="32"/>
      <c r="N78" s="32"/>
    </row>
    <row r="79" spans="1:14">
      <c r="A79" s="14"/>
      <c r="B79" s="20" t="s">
        <v>284</v>
      </c>
      <c r="C79" s="16"/>
      <c r="D79" s="33"/>
      <c r="E79" s="33"/>
      <c r="F79" s="33"/>
      <c r="G79" s="16"/>
      <c r="H79" s="33"/>
      <c r="I79" s="33"/>
      <c r="J79" s="33"/>
      <c r="K79" s="16"/>
      <c r="L79" s="33"/>
      <c r="M79" s="33"/>
      <c r="N79" s="33"/>
    </row>
    <row r="80" spans="1:14">
      <c r="A80" s="14"/>
      <c r="B80" s="34" t="s">
        <v>88</v>
      </c>
      <c r="C80" s="32"/>
      <c r="D80" s="35" t="s">
        <v>285</v>
      </c>
      <c r="E80" s="37">
        <v>181781</v>
      </c>
      <c r="F80" s="32"/>
      <c r="G80" s="32"/>
      <c r="H80" s="35" t="s">
        <v>285</v>
      </c>
      <c r="I80" s="37">
        <v>152037</v>
      </c>
      <c r="J80" s="32"/>
      <c r="K80" s="32"/>
      <c r="L80" s="35" t="s">
        <v>285</v>
      </c>
      <c r="M80" s="37">
        <v>232127</v>
      </c>
      <c r="N80" s="32"/>
    </row>
    <row r="81" spans="1:14" ht="15.75" thickBot="1">
      <c r="A81" s="14"/>
      <c r="B81" s="34"/>
      <c r="C81" s="32"/>
      <c r="D81" s="36"/>
      <c r="E81" s="38"/>
      <c r="F81" s="39"/>
      <c r="G81" s="32"/>
      <c r="H81" s="36"/>
      <c r="I81" s="38"/>
      <c r="J81" s="39"/>
      <c r="K81" s="32"/>
      <c r="L81" s="36"/>
      <c r="M81" s="38"/>
      <c r="N81" s="39"/>
    </row>
    <row r="82" spans="1:14" ht="15.75" thickTop="1">
      <c r="A82" s="14"/>
      <c r="B82" s="20" t="s">
        <v>286</v>
      </c>
      <c r="C82" s="16"/>
      <c r="D82" s="40"/>
      <c r="E82" s="40"/>
      <c r="F82" s="40"/>
      <c r="G82" s="16"/>
      <c r="H82" s="40"/>
      <c r="I82" s="40"/>
      <c r="J82" s="40"/>
      <c r="K82" s="16"/>
      <c r="L82" s="40"/>
      <c r="M82" s="40"/>
      <c r="N82" s="40"/>
    </row>
    <row r="83" spans="1:14">
      <c r="A83" s="14"/>
      <c r="B83" s="34" t="s">
        <v>287</v>
      </c>
      <c r="C83" s="32"/>
      <c r="D83" s="37">
        <v>139048</v>
      </c>
      <c r="E83" s="37"/>
      <c r="F83" s="32"/>
      <c r="G83" s="32"/>
      <c r="H83" s="37">
        <v>137468</v>
      </c>
      <c r="I83" s="37"/>
      <c r="J83" s="32"/>
      <c r="K83" s="32"/>
      <c r="L83" s="37">
        <v>134514</v>
      </c>
      <c r="M83" s="37"/>
      <c r="N83" s="32"/>
    </row>
    <row r="84" spans="1:14" ht="15.75" thickBot="1">
      <c r="A84" s="14"/>
      <c r="B84" s="34"/>
      <c r="C84" s="32"/>
      <c r="D84" s="38"/>
      <c r="E84" s="38"/>
      <c r="F84" s="39"/>
      <c r="G84" s="32"/>
      <c r="H84" s="38"/>
      <c r="I84" s="38"/>
      <c r="J84" s="39"/>
      <c r="K84" s="32"/>
      <c r="L84" s="38"/>
      <c r="M84" s="38"/>
      <c r="N84" s="39"/>
    </row>
    <row r="85" spans="1:14" ht="15.75" thickTop="1">
      <c r="A85" s="14"/>
      <c r="B85" s="41" t="s">
        <v>89</v>
      </c>
      <c r="C85" s="33"/>
      <c r="D85" s="43" t="s">
        <v>285</v>
      </c>
      <c r="E85" s="46">
        <v>1.31</v>
      </c>
      <c r="F85" s="40"/>
      <c r="G85" s="33"/>
      <c r="H85" s="43" t="s">
        <v>285</v>
      </c>
      <c r="I85" s="46">
        <v>1.1100000000000001</v>
      </c>
      <c r="J85" s="40"/>
      <c r="K85" s="33"/>
      <c r="L85" s="43" t="s">
        <v>285</v>
      </c>
      <c r="M85" s="46">
        <v>1.73</v>
      </c>
      <c r="N85" s="40"/>
    </row>
    <row r="86" spans="1:14" ht="15.75" thickBot="1">
      <c r="A86" s="14"/>
      <c r="B86" s="41"/>
      <c r="C86" s="33"/>
      <c r="D86" s="44"/>
      <c r="E86" s="47"/>
      <c r="F86" s="48"/>
      <c r="G86" s="33"/>
      <c r="H86" s="44"/>
      <c r="I86" s="47"/>
      <c r="J86" s="48"/>
      <c r="K86" s="33"/>
      <c r="L86" s="44"/>
      <c r="M86" s="47"/>
      <c r="N86" s="48"/>
    </row>
    <row r="87" spans="1:14" ht="15.75" thickTop="1">
      <c r="A87" s="14"/>
      <c r="B87" s="13"/>
      <c r="C87" s="13"/>
      <c r="D87" s="13"/>
      <c r="E87" s="13"/>
      <c r="F87" s="13"/>
      <c r="G87" s="13"/>
      <c r="H87" s="13"/>
      <c r="I87" s="13"/>
      <c r="J87" s="13"/>
      <c r="K87" s="13"/>
      <c r="L87" s="13"/>
      <c r="M87" s="13"/>
      <c r="N87" s="13"/>
    </row>
    <row r="88" spans="1:14" ht="25.5" customHeight="1">
      <c r="A88" s="14"/>
      <c r="B88" s="42" t="s">
        <v>288</v>
      </c>
      <c r="C88" s="42"/>
      <c r="D88" s="42"/>
      <c r="E88" s="42"/>
      <c r="F88" s="42"/>
      <c r="G88" s="42"/>
      <c r="H88" s="42"/>
      <c r="I88" s="42"/>
      <c r="J88" s="42"/>
      <c r="K88" s="42"/>
      <c r="L88" s="42"/>
      <c r="M88" s="42"/>
      <c r="N88" s="42"/>
    </row>
    <row r="89" spans="1:14">
      <c r="A89" s="14"/>
      <c r="B89" s="80"/>
      <c r="C89" s="80"/>
      <c r="D89" s="80"/>
      <c r="E89" s="80"/>
      <c r="F89" s="80"/>
      <c r="G89" s="80"/>
      <c r="H89" s="80"/>
      <c r="I89" s="80"/>
      <c r="J89" s="80"/>
      <c r="K89" s="80"/>
      <c r="L89" s="80"/>
      <c r="M89" s="80"/>
      <c r="N89" s="80"/>
    </row>
    <row r="90" spans="1:14">
      <c r="A90" s="14"/>
      <c r="B90" s="21"/>
      <c r="C90" s="21"/>
      <c r="D90" s="21"/>
      <c r="E90" s="21"/>
      <c r="F90" s="21"/>
      <c r="G90" s="21"/>
      <c r="H90" s="21"/>
      <c r="I90" s="21"/>
      <c r="J90" s="21"/>
      <c r="K90" s="21"/>
      <c r="L90" s="21"/>
      <c r="M90" s="21"/>
      <c r="N90" s="21"/>
    </row>
    <row r="91" spans="1:14">
      <c r="A91" s="14"/>
      <c r="B91" s="19"/>
      <c r="C91" s="19"/>
      <c r="D91" s="19"/>
      <c r="E91" s="19"/>
      <c r="F91" s="19"/>
      <c r="G91" s="19"/>
      <c r="H91" s="19"/>
      <c r="I91" s="19"/>
      <c r="J91" s="19"/>
      <c r="K91" s="19"/>
      <c r="L91" s="19"/>
      <c r="M91" s="19"/>
      <c r="N91" s="19"/>
    </row>
    <row r="92" spans="1:14" ht="15.75" thickBot="1">
      <c r="A92" s="14"/>
      <c r="B92" s="16"/>
      <c r="C92" s="16"/>
      <c r="D92" s="29" t="s">
        <v>281</v>
      </c>
      <c r="E92" s="29"/>
      <c r="F92" s="29"/>
      <c r="G92" s="29"/>
      <c r="H92" s="29"/>
      <c r="I92" s="29"/>
      <c r="J92" s="29"/>
      <c r="K92" s="29"/>
      <c r="L92" s="29"/>
      <c r="M92" s="29"/>
      <c r="N92" s="29"/>
    </row>
    <row r="93" spans="1:14" ht="15.75" thickBot="1">
      <c r="A93" s="14"/>
      <c r="B93" s="16"/>
      <c r="C93" s="16"/>
      <c r="D93" s="30">
        <v>2015</v>
      </c>
      <c r="E93" s="30"/>
      <c r="F93" s="30"/>
      <c r="G93" s="16"/>
      <c r="H93" s="30">
        <v>2014</v>
      </c>
      <c r="I93" s="30"/>
      <c r="J93" s="30"/>
      <c r="K93" s="16"/>
      <c r="L93" s="30">
        <v>2013</v>
      </c>
      <c r="M93" s="30"/>
      <c r="N93" s="30"/>
    </row>
    <row r="94" spans="1:14">
      <c r="A94" s="14"/>
      <c r="B94" s="16"/>
      <c r="C94" s="16"/>
      <c r="D94" s="31" t="s">
        <v>282</v>
      </c>
      <c r="E94" s="31"/>
      <c r="F94" s="31"/>
      <c r="G94" s="31"/>
      <c r="H94" s="31"/>
      <c r="I94" s="31"/>
      <c r="J94" s="31"/>
      <c r="K94" s="31"/>
      <c r="L94" s="31"/>
      <c r="M94" s="31"/>
      <c r="N94" s="31"/>
    </row>
    <row r="95" spans="1:14" ht="26.25">
      <c r="A95" s="14"/>
      <c r="B95" s="49" t="s">
        <v>289</v>
      </c>
      <c r="C95" s="26"/>
      <c r="D95" s="32"/>
      <c r="E95" s="32"/>
      <c r="F95" s="32"/>
      <c r="G95" s="26"/>
      <c r="H95" s="32"/>
      <c r="I95" s="32"/>
      <c r="J95" s="32"/>
      <c r="K95" s="26"/>
      <c r="L95" s="32"/>
      <c r="M95" s="32"/>
      <c r="N95" s="32"/>
    </row>
    <row r="96" spans="1:14">
      <c r="A96" s="14"/>
      <c r="B96" s="18" t="s">
        <v>284</v>
      </c>
      <c r="C96" s="16"/>
      <c r="D96" s="33"/>
      <c r="E96" s="33"/>
      <c r="F96" s="33"/>
      <c r="G96" s="16"/>
      <c r="H96" s="33"/>
      <c r="I96" s="33"/>
      <c r="J96" s="33"/>
      <c r="K96" s="16"/>
      <c r="L96" s="33"/>
      <c r="M96" s="33"/>
      <c r="N96" s="33"/>
    </row>
    <row r="97" spans="1:14">
      <c r="A97" s="14"/>
      <c r="B97" s="56" t="s">
        <v>88</v>
      </c>
      <c r="C97" s="32"/>
      <c r="D97" s="35" t="s">
        <v>285</v>
      </c>
      <c r="E97" s="37">
        <v>181781</v>
      </c>
      <c r="F97" s="32"/>
      <c r="G97" s="32"/>
      <c r="H97" s="35" t="s">
        <v>285</v>
      </c>
      <c r="I97" s="37">
        <v>152037</v>
      </c>
      <c r="J97" s="32"/>
      <c r="K97" s="32"/>
      <c r="L97" s="35" t="s">
        <v>285</v>
      </c>
      <c r="M97" s="37">
        <v>232127</v>
      </c>
      <c r="N97" s="32"/>
    </row>
    <row r="98" spans="1:14">
      <c r="A98" s="14"/>
      <c r="B98" s="56"/>
      <c r="C98" s="32"/>
      <c r="D98" s="35"/>
      <c r="E98" s="37"/>
      <c r="F98" s="32"/>
      <c r="G98" s="32"/>
      <c r="H98" s="35"/>
      <c r="I98" s="37"/>
      <c r="J98" s="32"/>
      <c r="K98" s="32"/>
      <c r="L98" s="35"/>
      <c r="M98" s="37"/>
      <c r="N98" s="32"/>
    </row>
    <row r="99" spans="1:14">
      <c r="A99" s="14"/>
      <c r="B99" s="51" t="s">
        <v>290</v>
      </c>
      <c r="C99" s="16"/>
      <c r="D99" s="33"/>
      <c r="E99" s="33"/>
      <c r="F99" s="33"/>
      <c r="G99" s="16"/>
      <c r="H99" s="33"/>
      <c r="I99" s="33"/>
      <c r="J99" s="33"/>
      <c r="K99" s="16"/>
      <c r="L99" s="33"/>
      <c r="M99" s="33"/>
      <c r="N99" s="33"/>
    </row>
    <row r="100" spans="1:14">
      <c r="A100" s="14"/>
      <c r="B100" s="57" t="s">
        <v>291</v>
      </c>
      <c r="C100" s="32"/>
      <c r="D100" s="37">
        <v>5515</v>
      </c>
      <c r="E100" s="37"/>
      <c r="F100" s="32"/>
      <c r="G100" s="32"/>
      <c r="H100" s="37">
        <v>8573</v>
      </c>
      <c r="I100" s="37"/>
      <c r="J100" s="32"/>
      <c r="K100" s="32"/>
      <c r="L100" s="37">
        <v>7646</v>
      </c>
      <c r="M100" s="37"/>
      <c r="N100" s="32"/>
    </row>
    <row r="101" spans="1:14" ht="15.75" thickBot="1">
      <c r="A101" s="14"/>
      <c r="B101" s="57"/>
      <c r="C101" s="32"/>
      <c r="D101" s="58"/>
      <c r="E101" s="58"/>
      <c r="F101" s="59"/>
      <c r="G101" s="32"/>
      <c r="H101" s="58"/>
      <c r="I101" s="58"/>
      <c r="J101" s="59"/>
      <c r="K101" s="32"/>
      <c r="L101" s="58"/>
      <c r="M101" s="58"/>
      <c r="N101" s="59"/>
    </row>
    <row r="102" spans="1:14">
      <c r="A102" s="14"/>
      <c r="B102" s="60" t="s">
        <v>292</v>
      </c>
      <c r="C102" s="33"/>
      <c r="D102" s="61" t="s">
        <v>285</v>
      </c>
      <c r="E102" s="62">
        <v>187296</v>
      </c>
      <c r="F102" s="64"/>
      <c r="G102" s="33"/>
      <c r="H102" s="61" t="s">
        <v>285</v>
      </c>
      <c r="I102" s="62">
        <v>160610</v>
      </c>
      <c r="J102" s="64"/>
      <c r="K102" s="33"/>
      <c r="L102" s="61" t="s">
        <v>285</v>
      </c>
      <c r="M102" s="62">
        <v>239773</v>
      </c>
      <c r="N102" s="64"/>
    </row>
    <row r="103" spans="1:14" ht="15.75" thickBot="1">
      <c r="A103" s="14"/>
      <c r="B103" s="60"/>
      <c r="C103" s="33"/>
      <c r="D103" s="44"/>
      <c r="E103" s="63"/>
      <c r="F103" s="48"/>
      <c r="G103" s="33"/>
      <c r="H103" s="44"/>
      <c r="I103" s="63"/>
      <c r="J103" s="48"/>
      <c r="K103" s="33"/>
      <c r="L103" s="44"/>
      <c r="M103" s="63"/>
      <c r="N103" s="48"/>
    </row>
    <row r="104" spans="1:14" ht="15.75" thickTop="1">
      <c r="A104" s="14"/>
      <c r="B104" s="26"/>
      <c r="C104" s="26"/>
      <c r="D104" s="65"/>
      <c r="E104" s="65"/>
      <c r="F104" s="65"/>
      <c r="G104" s="26"/>
      <c r="H104" s="65"/>
      <c r="I104" s="65"/>
      <c r="J104" s="65"/>
      <c r="K104" s="26"/>
      <c r="L104" s="65"/>
      <c r="M104" s="65"/>
      <c r="N104" s="65"/>
    </row>
    <row r="105" spans="1:14">
      <c r="A105" s="14"/>
      <c r="B105" s="18" t="s">
        <v>286</v>
      </c>
      <c r="C105" s="16"/>
      <c r="D105" s="33"/>
      <c r="E105" s="33"/>
      <c r="F105" s="33"/>
      <c r="G105" s="16"/>
      <c r="H105" s="33"/>
      <c r="I105" s="33"/>
      <c r="J105" s="33"/>
      <c r="K105" s="16"/>
      <c r="L105" s="33"/>
      <c r="M105" s="33"/>
      <c r="N105" s="33"/>
    </row>
    <row r="106" spans="1:14">
      <c r="A106" s="14"/>
      <c r="B106" s="56" t="s">
        <v>287</v>
      </c>
      <c r="C106" s="32"/>
      <c r="D106" s="37">
        <v>139048</v>
      </c>
      <c r="E106" s="37"/>
      <c r="F106" s="32"/>
      <c r="G106" s="32"/>
      <c r="H106" s="37">
        <v>137468</v>
      </c>
      <c r="I106" s="37"/>
      <c r="J106" s="32"/>
      <c r="K106" s="32"/>
      <c r="L106" s="37">
        <v>134514</v>
      </c>
      <c r="M106" s="37"/>
      <c r="N106" s="32"/>
    </row>
    <row r="107" spans="1:14">
      <c r="A107" s="14"/>
      <c r="B107" s="56"/>
      <c r="C107" s="32"/>
      <c r="D107" s="37"/>
      <c r="E107" s="37"/>
      <c r="F107" s="32"/>
      <c r="G107" s="32"/>
      <c r="H107" s="37"/>
      <c r="I107" s="37"/>
      <c r="J107" s="32"/>
      <c r="K107" s="32"/>
      <c r="L107" s="37"/>
      <c r="M107" s="37"/>
      <c r="N107" s="32"/>
    </row>
    <row r="108" spans="1:14">
      <c r="A108" s="14"/>
      <c r="B108" s="51" t="s">
        <v>293</v>
      </c>
      <c r="C108" s="16"/>
      <c r="D108" s="33"/>
      <c r="E108" s="33"/>
      <c r="F108" s="33"/>
      <c r="G108" s="16"/>
      <c r="H108" s="33"/>
      <c r="I108" s="33"/>
      <c r="J108" s="33"/>
      <c r="K108" s="16"/>
      <c r="L108" s="33"/>
      <c r="M108" s="33"/>
      <c r="N108" s="33"/>
    </row>
    <row r="109" spans="1:14">
      <c r="A109" s="14"/>
      <c r="B109" s="66" t="s">
        <v>294</v>
      </c>
      <c r="C109" s="32"/>
      <c r="D109" s="37">
        <v>9508</v>
      </c>
      <c r="E109" s="37"/>
      <c r="F109" s="32"/>
      <c r="G109" s="32"/>
      <c r="H109" s="37">
        <v>13736</v>
      </c>
      <c r="I109" s="37"/>
      <c r="J109" s="32"/>
      <c r="K109" s="32"/>
      <c r="L109" s="37">
        <v>12788</v>
      </c>
      <c r="M109" s="37"/>
      <c r="N109" s="32"/>
    </row>
    <row r="110" spans="1:14">
      <c r="A110" s="14"/>
      <c r="B110" s="66"/>
      <c r="C110" s="32"/>
      <c r="D110" s="37"/>
      <c r="E110" s="37"/>
      <c r="F110" s="32"/>
      <c r="G110" s="32"/>
      <c r="H110" s="37"/>
      <c r="I110" s="37"/>
      <c r="J110" s="32"/>
      <c r="K110" s="32"/>
      <c r="L110" s="37"/>
      <c r="M110" s="37"/>
      <c r="N110" s="32"/>
    </row>
    <row r="111" spans="1:14">
      <c r="A111" s="14"/>
      <c r="B111" s="67" t="s">
        <v>295</v>
      </c>
      <c r="C111" s="33"/>
      <c r="D111" s="68">
        <v>2773</v>
      </c>
      <c r="E111" s="68"/>
      <c r="F111" s="33"/>
      <c r="G111" s="33"/>
      <c r="H111" s="68">
        <v>2593</v>
      </c>
      <c r="I111" s="68"/>
      <c r="J111" s="33"/>
      <c r="K111" s="33"/>
      <c r="L111" s="68">
        <v>1271</v>
      </c>
      <c r="M111" s="68"/>
      <c r="N111" s="33"/>
    </row>
    <row r="112" spans="1:14">
      <c r="A112" s="14"/>
      <c r="B112" s="67"/>
      <c r="C112" s="33"/>
      <c r="D112" s="68"/>
      <c r="E112" s="68"/>
      <c r="F112" s="33"/>
      <c r="G112" s="33"/>
      <c r="H112" s="68"/>
      <c r="I112" s="68"/>
      <c r="J112" s="33"/>
      <c r="K112" s="33"/>
      <c r="L112" s="68"/>
      <c r="M112" s="68"/>
      <c r="N112" s="33"/>
    </row>
    <row r="113" spans="1:14">
      <c r="A113" s="14"/>
      <c r="B113" s="66" t="s">
        <v>296</v>
      </c>
      <c r="C113" s="32"/>
      <c r="D113" s="69">
        <v>449</v>
      </c>
      <c r="E113" s="69"/>
      <c r="F113" s="32"/>
      <c r="G113" s="32"/>
      <c r="H113" s="69">
        <v>618</v>
      </c>
      <c r="I113" s="69"/>
      <c r="J113" s="32"/>
      <c r="K113" s="32"/>
      <c r="L113" s="69">
        <v>797</v>
      </c>
      <c r="M113" s="69"/>
      <c r="N113" s="32"/>
    </row>
    <row r="114" spans="1:14" ht="15.75" thickBot="1">
      <c r="A114" s="14"/>
      <c r="B114" s="66"/>
      <c r="C114" s="32"/>
      <c r="D114" s="70"/>
      <c r="E114" s="70"/>
      <c r="F114" s="59"/>
      <c r="G114" s="32"/>
      <c r="H114" s="70"/>
      <c r="I114" s="70"/>
      <c r="J114" s="59"/>
      <c r="K114" s="32"/>
      <c r="L114" s="70"/>
      <c r="M114" s="70"/>
      <c r="N114" s="59"/>
    </row>
    <row r="115" spans="1:14">
      <c r="A115" s="14"/>
      <c r="B115" s="60" t="s">
        <v>297</v>
      </c>
      <c r="C115" s="33"/>
      <c r="D115" s="62">
        <v>151778</v>
      </c>
      <c r="E115" s="62"/>
      <c r="F115" s="64"/>
      <c r="G115" s="33"/>
      <c r="H115" s="62">
        <v>154415</v>
      </c>
      <c r="I115" s="62"/>
      <c r="J115" s="64"/>
      <c r="K115" s="33"/>
      <c r="L115" s="62">
        <v>149370</v>
      </c>
      <c r="M115" s="62"/>
      <c r="N115" s="64"/>
    </row>
    <row r="116" spans="1:14" ht="15.75" thickBot="1">
      <c r="A116" s="14"/>
      <c r="B116" s="60"/>
      <c r="C116" s="33"/>
      <c r="D116" s="63"/>
      <c r="E116" s="63"/>
      <c r="F116" s="48"/>
      <c r="G116" s="33"/>
      <c r="H116" s="63"/>
      <c r="I116" s="63"/>
      <c r="J116" s="48"/>
      <c r="K116" s="33"/>
      <c r="L116" s="63"/>
      <c r="M116" s="63"/>
      <c r="N116" s="48"/>
    </row>
    <row r="117" spans="1:14" ht="15.75" thickTop="1">
      <c r="A117" s="14"/>
      <c r="B117" s="35" t="s">
        <v>90</v>
      </c>
      <c r="C117" s="32"/>
      <c r="D117" s="71" t="s">
        <v>285</v>
      </c>
      <c r="E117" s="72">
        <v>1.23</v>
      </c>
      <c r="F117" s="65"/>
      <c r="G117" s="32"/>
      <c r="H117" s="71" t="s">
        <v>285</v>
      </c>
      <c r="I117" s="72">
        <v>1.04</v>
      </c>
      <c r="J117" s="65"/>
      <c r="K117" s="32"/>
      <c r="L117" s="71" t="s">
        <v>285</v>
      </c>
      <c r="M117" s="72">
        <v>1.61</v>
      </c>
      <c r="N117" s="65"/>
    </row>
    <row r="118" spans="1:14" ht="15.75" thickBot="1">
      <c r="A118" s="14"/>
      <c r="B118" s="35"/>
      <c r="C118" s="32"/>
      <c r="D118" s="36"/>
      <c r="E118" s="73"/>
      <c r="F118" s="39"/>
      <c r="G118" s="32"/>
      <c r="H118" s="36"/>
      <c r="I118" s="73"/>
      <c r="J118" s="39"/>
      <c r="K118" s="32"/>
      <c r="L118" s="36"/>
      <c r="M118" s="73"/>
      <c r="N118" s="39"/>
    </row>
    <row r="119" spans="1:14" ht="15.75" thickTop="1">
      <c r="A119" s="14"/>
      <c r="B119" s="33" t="s">
        <v>298</v>
      </c>
      <c r="C119" s="33"/>
      <c r="D119" s="33"/>
      <c r="E119" s="33"/>
      <c r="F119" s="33"/>
      <c r="G119" s="33"/>
      <c r="H119" s="33"/>
      <c r="I119" s="33"/>
      <c r="J119" s="33"/>
      <c r="K119" s="33"/>
      <c r="L119" s="33"/>
      <c r="M119" s="33"/>
      <c r="N119" s="33"/>
    </row>
    <row r="120" spans="1:14">
      <c r="A120" s="14"/>
      <c r="B120" s="79"/>
      <c r="C120" s="79"/>
      <c r="D120" s="79"/>
      <c r="E120" s="79"/>
      <c r="F120" s="79"/>
      <c r="G120" s="79"/>
      <c r="H120" s="79"/>
      <c r="I120" s="79"/>
      <c r="J120" s="79"/>
      <c r="K120" s="79"/>
      <c r="L120" s="79"/>
      <c r="M120" s="79"/>
      <c r="N120" s="79"/>
    </row>
    <row r="121" spans="1:14">
      <c r="A121" s="14"/>
      <c r="B121" s="21"/>
      <c r="C121" s="21"/>
      <c r="D121" s="21"/>
      <c r="E121" s="21"/>
      <c r="F121" s="21"/>
      <c r="G121" s="21"/>
      <c r="H121" s="21"/>
      <c r="I121" s="21"/>
      <c r="J121" s="21"/>
      <c r="K121" s="21"/>
    </row>
    <row r="122" spans="1:14">
      <c r="A122" s="14"/>
      <c r="B122" s="19"/>
      <c r="C122" s="19"/>
      <c r="D122" s="19"/>
      <c r="E122" s="19"/>
      <c r="F122" s="19"/>
      <c r="G122" s="19"/>
      <c r="H122" s="19"/>
      <c r="I122" s="19"/>
      <c r="J122" s="19"/>
      <c r="K122" s="19"/>
    </row>
    <row r="123" spans="1:14" ht="15.75" thickBot="1">
      <c r="A123" s="14"/>
      <c r="B123" s="16"/>
      <c r="C123" s="16"/>
      <c r="D123" s="29" t="s">
        <v>281</v>
      </c>
      <c r="E123" s="29"/>
      <c r="F123" s="29"/>
      <c r="G123" s="29"/>
      <c r="H123" s="29"/>
      <c r="I123" s="29"/>
      <c r="J123" s="29"/>
      <c r="K123" s="29"/>
    </row>
    <row r="124" spans="1:14" ht="15.75" thickBot="1">
      <c r="A124" s="14"/>
      <c r="B124" s="16"/>
      <c r="C124" s="16"/>
      <c r="D124" s="30">
        <v>2015</v>
      </c>
      <c r="E124" s="30"/>
      <c r="F124" s="16"/>
      <c r="G124" s="30">
        <v>2014</v>
      </c>
      <c r="H124" s="30"/>
      <c r="I124" s="16"/>
      <c r="J124" s="30">
        <v>2013</v>
      </c>
      <c r="K124" s="30"/>
    </row>
    <row r="125" spans="1:14">
      <c r="A125" s="14"/>
      <c r="B125" s="24"/>
      <c r="C125" s="16"/>
      <c r="D125" s="31" t="s">
        <v>299</v>
      </c>
      <c r="E125" s="31"/>
      <c r="F125" s="31"/>
      <c r="G125" s="31"/>
      <c r="H125" s="31"/>
      <c r="I125" s="31"/>
      <c r="J125" s="31"/>
      <c r="K125" s="31"/>
    </row>
    <row r="126" spans="1:14">
      <c r="A126" s="14"/>
      <c r="B126" s="25" t="s">
        <v>300</v>
      </c>
      <c r="C126" s="26"/>
      <c r="D126" s="32"/>
      <c r="E126" s="32"/>
      <c r="F126" s="26"/>
      <c r="G126" s="32"/>
      <c r="H126" s="32"/>
      <c r="I126" s="26"/>
      <c r="J126" s="32"/>
      <c r="K126" s="32"/>
    </row>
    <row r="127" spans="1:14">
      <c r="A127" s="14"/>
      <c r="B127" s="41" t="s">
        <v>294</v>
      </c>
      <c r="C127" s="33"/>
      <c r="D127" s="45" t="s">
        <v>301</v>
      </c>
      <c r="E127" s="33"/>
      <c r="F127" s="33"/>
      <c r="G127" s="45" t="s">
        <v>301</v>
      </c>
      <c r="H127" s="33"/>
      <c r="I127" s="33"/>
      <c r="J127" s="45" t="s">
        <v>301</v>
      </c>
      <c r="K127" s="33"/>
    </row>
    <row r="128" spans="1:14">
      <c r="A128" s="14"/>
      <c r="B128" s="41"/>
      <c r="C128" s="33"/>
      <c r="D128" s="45"/>
      <c r="E128" s="33"/>
      <c r="F128" s="33"/>
      <c r="G128" s="45"/>
      <c r="H128" s="33"/>
      <c r="I128" s="33"/>
      <c r="J128" s="45"/>
      <c r="K128" s="33"/>
    </row>
    <row r="129" spans="1:14">
      <c r="A129" s="14"/>
      <c r="B129" s="75" t="s">
        <v>295</v>
      </c>
      <c r="C129" s="32"/>
      <c r="D129" s="37">
        <v>4312</v>
      </c>
      <c r="E129" s="32"/>
      <c r="F129" s="32"/>
      <c r="G129" s="37">
        <v>2759</v>
      </c>
      <c r="H129" s="32"/>
      <c r="I129" s="32"/>
      <c r="J129" s="37">
        <v>1119</v>
      </c>
      <c r="K129" s="32"/>
    </row>
    <row r="130" spans="1:14">
      <c r="A130" s="14"/>
      <c r="B130" s="75"/>
      <c r="C130" s="32"/>
      <c r="D130" s="37"/>
      <c r="E130" s="32"/>
      <c r="F130" s="32"/>
      <c r="G130" s="37"/>
      <c r="H130" s="32"/>
      <c r="I130" s="32"/>
      <c r="J130" s="37"/>
      <c r="K130" s="32"/>
    </row>
    <row r="131" spans="1:14">
      <c r="A131" s="14"/>
      <c r="B131" s="41" t="s">
        <v>296</v>
      </c>
      <c r="C131" s="33"/>
      <c r="D131" s="45">
        <v>147</v>
      </c>
      <c r="E131" s="33"/>
      <c r="F131" s="33"/>
      <c r="G131" s="45">
        <v>87</v>
      </c>
      <c r="H131" s="33"/>
      <c r="I131" s="33"/>
      <c r="J131" s="45">
        <v>48</v>
      </c>
      <c r="K131" s="33"/>
    </row>
    <row r="132" spans="1:14">
      <c r="A132" s="14"/>
      <c r="B132" s="41"/>
      <c r="C132" s="33"/>
      <c r="D132" s="45"/>
      <c r="E132" s="33"/>
      <c r="F132" s="33"/>
      <c r="G132" s="45"/>
      <c r="H132" s="33"/>
      <c r="I132" s="33"/>
      <c r="J132" s="45"/>
      <c r="K132" s="33"/>
    </row>
    <row r="133" spans="1:14">
      <c r="A133" s="14"/>
      <c r="B133" s="75" t="s">
        <v>302</v>
      </c>
      <c r="C133" s="32"/>
      <c r="D133" s="69">
        <v>322</v>
      </c>
      <c r="E133" s="32"/>
      <c r="F133" s="32"/>
      <c r="G133" s="69">
        <v>457</v>
      </c>
      <c r="H133" s="32"/>
      <c r="I133" s="32"/>
      <c r="J133" s="69">
        <v>484</v>
      </c>
      <c r="K133" s="32"/>
    </row>
    <row r="134" spans="1:14" ht="15.75" thickBot="1">
      <c r="A134" s="14"/>
      <c r="B134" s="75"/>
      <c r="C134" s="32"/>
      <c r="D134" s="70"/>
      <c r="E134" s="59"/>
      <c r="F134" s="32"/>
      <c r="G134" s="70"/>
      <c r="H134" s="59"/>
      <c r="I134" s="32"/>
      <c r="J134" s="70"/>
      <c r="K134" s="59"/>
    </row>
    <row r="135" spans="1:14" ht="22.5" customHeight="1">
      <c r="A135" s="14"/>
      <c r="B135" s="41" t="s">
        <v>303</v>
      </c>
      <c r="C135" s="33"/>
      <c r="D135" s="62">
        <v>4781</v>
      </c>
      <c r="E135" s="64"/>
      <c r="F135" s="33"/>
      <c r="G135" s="62">
        <v>3303</v>
      </c>
      <c r="H135" s="64"/>
      <c r="I135" s="33"/>
      <c r="J135" s="62">
        <v>1651</v>
      </c>
      <c r="K135" s="64"/>
    </row>
    <row r="136" spans="1:14" ht="15.75" thickBot="1">
      <c r="A136" s="14"/>
      <c r="B136" s="41"/>
      <c r="C136" s="33"/>
      <c r="D136" s="63"/>
      <c r="E136" s="48"/>
      <c r="F136" s="33"/>
      <c r="G136" s="63"/>
      <c r="H136" s="48"/>
      <c r="I136" s="33"/>
      <c r="J136" s="63"/>
      <c r="K136" s="48"/>
    </row>
    <row r="137" spans="1:14" ht="15.75" thickTop="1">
      <c r="A137" s="14"/>
      <c r="B137" s="77" t="s">
        <v>304</v>
      </c>
      <c r="C137" s="77"/>
      <c r="D137" s="77"/>
      <c r="E137" s="77"/>
      <c r="F137" s="77"/>
      <c r="G137" s="77"/>
      <c r="H137" s="77"/>
      <c r="I137" s="77"/>
      <c r="J137" s="77"/>
      <c r="K137" s="77"/>
      <c r="L137" s="77"/>
      <c r="M137" s="77"/>
      <c r="N137" s="77"/>
    </row>
    <row r="138" spans="1:14" ht="51" customHeight="1">
      <c r="A138" s="14"/>
      <c r="B138" s="42" t="s">
        <v>305</v>
      </c>
      <c r="C138" s="42"/>
      <c r="D138" s="42"/>
      <c r="E138" s="42"/>
      <c r="F138" s="42"/>
      <c r="G138" s="42"/>
      <c r="H138" s="42"/>
      <c r="I138" s="42"/>
      <c r="J138" s="42"/>
      <c r="K138" s="42"/>
      <c r="L138" s="42"/>
      <c r="M138" s="42"/>
      <c r="N138" s="42"/>
    </row>
    <row r="139" spans="1:14" ht="38.25" customHeight="1">
      <c r="A139" s="14"/>
      <c r="B139" s="42" t="s">
        <v>306</v>
      </c>
      <c r="C139" s="42"/>
      <c r="D139" s="42"/>
      <c r="E139" s="42"/>
      <c r="F139" s="42"/>
      <c r="G139" s="42"/>
      <c r="H139" s="42"/>
      <c r="I139" s="42"/>
      <c r="J139" s="42"/>
      <c r="K139" s="42"/>
      <c r="L139" s="42"/>
      <c r="M139" s="42"/>
      <c r="N139" s="42"/>
    </row>
  </sheetData>
  <mergeCells count="310">
    <mergeCell ref="B137:N137"/>
    <mergeCell ref="B138:N138"/>
    <mergeCell ref="B139:N139"/>
    <mergeCell ref="B69:N69"/>
    <mergeCell ref="B70:N70"/>
    <mergeCell ref="B71:N71"/>
    <mergeCell ref="B72:N72"/>
    <mergeCell ref="B87:N87"/>
    <mergeCell ref="B88:N88"/>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9:N29"/>
    <mergeCell ref="B30:N30"/>
    <mergeCell ref="B31:N31"/>
    <mergeCell ref="B38:N38"/>
    <mergeCell ref="B39:N39"/>
    <mergeCell ref="B40:N4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135:H136"/>
    <mergeCell ref="I135:I136"/>
    <mergeCell ref="J135:J136"/>
    <mergeCell ref="K135:K136"/>
    <mergeCell ref="A1:A2"/>
    <mergeCell ref="B1:N1"/>
    <mergeCell ref="B2:N2"/>
    <mergeCell ref="B3:N3"/>
    <mergeCell ref="A4:A139"/>
    <mergeCell ref="B4:N4"/>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H129:H130"/>
    <mergeCell ref="I129:I130"/>
    <mergeCell ref="J129:J130"/>
    <mergeCell ref="K129:K130"/>
    <mergeCell ref="B131:B132"/>
    <mergeCell ref="C131:C132"/>
    <mergeCell ref="D131:D132"/>
    <mergeCell ref="E131:E132"/>
    <mergeCell ref="F131:F132"/>
    <mergeCell ref="G131:G132"/>
    <mergeCell ref="H127:H128"/>
    <mergeCell ref="I127:I128"/>
    <mergeCell ref="J127:J128"/>
    <mergeCell ref="K127:K128"/>
    <mergeCell ref="B129:B130"/>
    <mergeCell ref="C129:C130"/>
    <mergeCell ref="D129:D130"/>
    <mergeCell ref="E129:E130"/>
    <mergeCell ref="F129:F130"/>
    <mergeCell ref="G129:G130"/>
    <mergeCell ref="D125:K125"/>
    <mergeCell ref="D126:E126"/>
    <mergeCell ref="G126:H126"/>
    <mergeCell ref="J126:K126"/>
    <mergeCell ref="B127:B128"/>
    <mergeCell ref="C127:C128"/>
    <mergeCell ref="D127:D128"/>
    <mergeCell ref="E127:E128"/>
    <mergeCell ref="F127:F128"/>
    <mergeCell ref="G127:G128"/>
    <mergeCell ref="N117:N118"/>
    <mergeCell ref="B121:K121"/>
    <mergeCell ref="D123:K123"/>
    <mergeCell ref="D124:E124"/>
    <mergeCell ref="G124:H124"/>
    <mergeCell ref="J124:K124"/>
    <mergeCell ref="B119:N119"/>
    <mergeCell ref="B120:N1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F108"/>
    <mergeCell ref="H108:J108"/>
    <mergeCell ref="L108:N108"/>
    <mergeCell ref="B106:B107"/>
    <mergeCell ref="C106:C107"/>
    <mergeCell ref="D106:E107"/>
    <mergeCell ref="F106:F107"/>
    <mergeCell ref="G106:G107"/>
    <mergeCell ref="H106:I107"/>
    <mergeCell ref="N102:N103"/>
    <mergeCell ref="D104:F104"/>
    <mergeCell ref="H104:J104"/>
    <mergeCell ref="L104:N104"/>
    <mergeCell ref="D105:F105"/>
    <mergeCell ref="H105:J105"/>
    <mergeCell ref="L105:N10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N97:N98"/>
    <mergeCell ref="D99:F99"/>
    <mergeCell ref="H99:J99"/>
    <mergeCell ref="L99:N99"/>
    <mergeCell ref="B100:B101"/>
    <mergeCell ref="C100:C101"/>
    <mergeCell ref="D100:E101"/>
    <mergeCell ref="F100:F101"/>
    <mergeCell ref="G100:G101"/>
    <mergeCell ref="H100:I101"/>
    <mergeCell ref="H97:H98"/>
    <mergeCell ref="I97:I98"/>
    <mergeCell ref="J97:J98"/>
    <mergeCell ref="K97:K98"/>
    <mergeCell ref="L97:L98"/>
    <mergeCell ref="M97:M98"/>
    <mergeCell ref="B97:B98"/>
    <mergeCell ref="C97:C98"/>
    <mergeCell ref="D97:D98"/>
    <mergeCell ref="E97:E98"/>
    <mergeCell ref="F97:F98"/>
    <mergeCell ref="G97:G98"/>
    <mergeCell ref="D94:N94"/>
    <mergeCell ref="D95:F95"/>
    <mergeCell ref="H95:J95"/>
    <mergeCell ref="L95:N95"/>
    <mergeCell ref="D96:F96"/>
    <mergeCell ref="H96:J96"/>
    <mergeCell ref="L96:N96"/>
    <mergeCell ref="N85:N86"/>
    <mergeCell ref="B90:N90"/>
    <mergeCell ref="D92:N92"/>
    <mergeCell ref="D93:F93"/>
    <mergeCell ref="H93:J93"/>
    <mergeCell ref="L93:N93"/>
    <mergeCell ref="B89:N89"/>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B80:B81"/>
    <mergeCell ref="C80:C81"/>
    <mergeCell ref="D80:D81"/>
    <mergeCell ref="E80:E81"/>
    <mergeCell ref="F80:F81"/>
    <mergeCell ref="G80:G81"/>
    <mergeCell ref="D77:N77"/>
    <mergeCell ref="D78:F78"/>
    <mergeCell ref="H78:J78"/>
    <mergeCell ref="L78:N78"/>
    <mergeCell ref="D79:F79"/>
    <mergeCell ref="H79:J79"/>
    <mergeCell ref="L79:N79"/>
    <mergeCell ref="B32:D32"/>
    <mergeCell ref="B73:N73"/>
    <mergeCell ref="D75:N75"/>
    <mergeCell ref="D76:F76"/>
    <mergeCell ref="H76:J76"/>
    <mergeCell ref="L76:N76"/>
    <mergeCell ref="B41:N41"/>
    <mergeCell ref="B42:N42"/>
    <mergeCell ref="B43:N43"/>
    <mergeCell ref="B44:N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45" customHeight="1">
      <c r="A1" s="9" t="s">
        <v>1827</v>
      </c>
      <c r="B1" s="9" t="s">
        <v>1</v>
      </c>
      <c r="C1" s="9"/>
      <c r="D1" s="9"/>
      <c r="E1" s="9"/>
      <c r="F1" s="9"/>
      <c r="G1" s="9"/>
    </row>
    <row r="2" spans="1:7" ht="15" customHeight="1">
      <c r="A2" s="9"/>
      <c r="B2" s="9" t="s">
        <v>2</v>
      </c>
      <c r="C2" s="9"/>
      <c r="D2" s="9" t="s">
        <v>27</v>
      </c>
      <c r="E2" s="9"/>
      <c r="F2" s="9" t="s">
        <v>68</v>
      </c>
      <c r="G2" s="9"/>
    </row>
    <row r="3" spans="1:7">
      <c r="A3" s="4" t="s">
        <v>855</v>
      </c>
      <c r="B3" s="5"/>
      <c r="C3" s="5"/>
      <c r="D3" s="5"/>
      <c r="E3" s="5"/>
      <c r="F3" s="5"/>
      <c r="G3" s="5"/>
    </row>
    <row r="4" spans="1:7">
      <c r="A4" s="3" t="s">
        <v>1828</v>
      </c>
      <c r="B4" s="7">
        <v>405527000</v>
      </c>
      <c r="C4" s="5"/>
      <c r="D4" s="7">
        <v>441897000</v>
      </c>
      <c r="E4" s="5"/>
      <c r="F4" s="7">
        <v>420511000</v>
      </c>
      <c r="G4" s="5"/>
    </row>
    <row r="5" spans="1:7" ht="30">
      <c r="A5" s="4" t="s">
        <v>870</v>
      </c>
      <c r="B5" s="5"/>
      <c r="C5" s="5"/>
      <c r="D5" s="5"/>
      <c r="E5" s="5"/>
      <c r="F5" s="5"/>
      <c r="G5" s="5"/>
    </row>
    <row r="6" spans="1:7">
      <c r="A6" s="3" t="s">
        <v>871</v>
      </c>
      <c r="B6" s="8">
        <v>-80310000</v>
      </c>
      <c r="C6" s="5"/>
      <c r="D6" s="8">
        <v>-72119000</v>
      </c>
      <c r="E6" s="5"/>
      <c r="F6" s="8">
        <v>-47665000</v>
      </c>
      <c r="G6" s="5"/>
    </row>
    <row r="7" spans="1:7" ht="17.25">
      <c r="A7" s="3" t="s">
        <v>1829</v>
      </c>
      <c r="B7" s="8">
        <v>-10725000</v>
      </c>
      <c r="C7" s="12" t="s">
        <v>108</v>
      </c>
      <c r="D7" s="8">
        <v>-7500000</v>
      </c>
      <c r="E7" s="12" t="s">
        <v>108</v>
      </c>
      <c r="F7" s="8">
        <v>-2575000</v>
      </c>
      <c r="G7" s="12" t="s">
        <v>108</v>
      </c>
    </row>
    <row r="8" spans="1:7" ht="30">
      <c r="A8" s="3" t="s">
        <v>879</v>
      </c>
      <c r="B8" s="8">
        <v>-85625000</v>
      </c>
      <c r="C8" s="5"/>
      <c r="D8" s="8">
        <v>-95791000</v>
      </c>
      <c r="E8" s="5"/>
      <c r="F8" s="8">
        <v>-88902000</v>
      </c>
      <c r="G8" s="5"/>
    </row>
    <row r="9" spans="1:7" ht="30">
      <c r="A9" s="3" t="s">
        <v>883</v>
      </c>
      <c r="B9" s="8">
        <v>-176660000</v>
      </c>
      <c r="C9" s="5"/>
      <c r="D9" s="8">
        <v>-175410000</v>
      </c>
      <c r="E9" s="5"/>
      <c r="F9" s="8">
        <v>-139142000</v>
      </c>
      <c r="G9" s="5"/>
    </row>
    <row r="10" spans="1:7">
      <c r="A10" s="3" t="s">
        <v>74</v>
      </c>
      <c r="B10" s="8">
        <v>-6586000</v>
      </c>
      <c r="C10" s="5"/>
      <c r="D10" s="8">
        <v>-6539000</v>
      </c>
      <c r="E10" s="5"/>
      <c r="F10" s="8">
        <v>-8290000</v>
      </c>
      <c r="G10" s="5"/>
    </row>
    <row r="11" spans="1:7">
      <c r="A11" s="3" t="s">
        <v>76</v>
      </c>
      <c r="B11" s="8">
        <v>222281000</v>
      </c>
      <c r="C11" s="5"/>
      <c r="D11" s="8">
        <v>259948000</v>
      </c>
      <c r="E11" s="5"/>
      <c r="F11" s="8">
        <v>273079000</v>
      </c>
      <c r="G11" s="5"/>
    </row>
    <row r="12" spans="1:7">
      <c r="A12" s="3" t="s">
        <v>77</v>
      </c>
      <c r="B12" s="8">
        <v>-52476000</v>
      </c>
      <c r="C12" s="5"/>
      <c r="D12" s="8">
        <v>-66170000</v>
      </c>
      <c r="E12" s="5"/>
      <c r="F12" s="8">
        <v>-93580000</v>
      </c>
      <c r="G12" s="5"/>
    </row>
    <row r="13" spans="1:7">
      <c r="A13" s="3" t="s">
        <v>81</v>
      </c>
      <c r="B13" s="8">
        <v>2790000</v>
      </c>
      <c r="C13" s="5"/>
      <c r="D13" s="8">
        <v>6030000</v>
      </c>
      <c r="E13" s="5"/>
      <c r="F13" s="8">
        <v>4036000</v>
      </c>
      <c r="G13" s="5"/>
    </row>
    <row r="14" spans="1:7">
      <c r="A14" s="3" t="s">
        <v>82</v>
      </c>
      <c r="B14" s="8">
        <v>-11664000</v>
      </c>
      <c r="C14" s="5"/>
      <c r="D14" s="8">
        <v>-39572000</v>
      </c>
      <c r="E14" s="5"/>
      <c r="F14" s="8">
        <v>-24089000</v>
      </c>
      <c r="G14" s="5"/>
    </row>
    <row r="15" spans="1:7">
      <c r="A15" s="3" t="s">
        <v>85</v>
      </c>
      <c r="B15" s="8">
        <v>52477000</v>
      </c>
      <c r="C15" s="5"/>
      <c r="D15" s="8">
        <v>24724000</v>
      </c>
      <c r="E15" s="5"/>
      <c r="F15" s="8">
        <v>-3075000</v>
      </c>
      <c r="G15" s="5"/>
    </row>
    <row r="16" spans="1:7">
      <c r="A16" s="3" t="s">
        <v>86</v>
      </c>
      <c r="B16" s="8">
        <v>213408000</v>
      </c>
      <c r="C16" s="5"/>
      <c r="D16" s="8">
        <v>184960000</v>
      </c>
      <c r="E16" s="5"/>
      <c r="F16" s="8">
        <v>156371000</v>
      </c>
      <c r="G16" s="5"/>
    </row>
    <row r="17" spans="1:7">
      <c r="A17" s="3" t="s">
        <v>1830</v>
      </c>
      <c r="B17" s="8">
        <v>9100000</v>
      </c>
      <c r="C17" s="5"/>
      <c r="D17" s="5"/>
      <c r="E17" s="5"/>
      <c r="F17" s="5"/>
      <c r="G17" s="5"/>
    </row>
    <row r="18" spans="1:7" ht="30">
      <c r="A18" s="3" t="s">
        <v>1715</v>
      </c>
      <c r="B18" s="7">
        <v>1194000</v>
      </c>
      <c r="C18" s="12" t="s">
        <v>110</v>
      </c>
      <c r="D18" s="7">
        <v>0</v>
      </c>
      <c r="E18" s="12" t="s">
        <v>110</v>
      </c>
      <c r="F18" s="7">
        <v>0</v>
      </c>
      <c r="G18" s="12" t="s">
        <v>110</v>
      </c>
    </row>
    <row r="19" spans="1:7">
      <c r="A19" s="13"/>
      <c r="B19" s="13"/>
      <c r="C19" s="13"/>
      <c r="D19" s="13"/>
      <c r="E19" s="13"/>
      <c r="F19" s="13"/>
      <c r="G19" s="13"/>
    </row>
    <row r="20" spans="1:7" ht="135" customHeight="1">
      <c r="A20" s="3" t="s">
        <v>108</v>
      </c>
      <c r="B20" s="14" t="s">
        <v>1831</v>
      </c>
      <c r="C20" s="14"/>
      <c r="D20" s="14"/>
      <c r="E20" s="14"/>
      <c r="F20" s="14"/>
      <c r="G20" s="14"/>
    </row>
    <row r="21" spans="1:7" ht="30" customHeight="1">
      <c r="A21" s="3" t="s">
        <v>110</v>
      </c>
      <c r="B21" s="14" t="s">
        <v>671</v>
      </c>
      <c r="C21" s="14"/>
      <c r="D21" s="14"/>
      <c r="E21" s="14"/>
      <c r="F21" s="14"/>
      <c r="G21" s="14"/>
    </row>
  </sheetData>
  <mergeCells count="8">
    <mergeCell ref="B20:G20"/>
    <mergeCell ref="B21:G21"/>
    <mergeCell ref="A1:A2"/>
    <mergeCell ref="B1:G1"/>
    <mergeCell ref="B2:C2"/>
    <mergeCell ref="D2:E2"/>
    <mergeCell ref="F2:G2"/>
    <mergeCell ref="A19:G1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832</v>
      </c>
      <c r="B1" s="9" t="s">
        <v>2</v>
      </c>
      <c r="C1" s="9" t="s">
        <v>27</v>
      </c>
    </row>
    <row r="2" spans="1:3" ht="30">
      <c r="A2" s="1" t="s">
        <v>26</v>
      </c>
      <c r="B2" s="9"/>
      <c r="C2" s="9"/>
    </row>
    <row r="3" spans="1:3">
      <c r="A3" s="4" t="s">
        <v>902</v>
      </c>
      <c r="B3" s="5"/>
      <c r="C3" s="5"/>
    </row>
    <row r="4" spans="1:3">
      <c r="A4" s="3" t="s">
        <v>818</v>
      </c>
      <c r="B4" s="7">
        <v>891880</v>
      </c>
      <c r="C4" s="7">
        <v>885571</v>
      </c>
    </row>
    <row r="5" spans="1:3" ht="30">
      <c r="A5" s="3" t="s">
        <v>32</v>
      </c>
      <c r="B5" s="8">
        <v>1381829</v>
      </c>
      <c r="C5" s="8">
        <v>1274573</v>
      </c>
    </row>
    <row r="6" spans="1:3">
      <c r="A6" s="3" t="s">
        <v>35</v>
      </c>
      <c r="B6" s="8">
        <v>323328</v>
      </c>
      <c r="C6" s="8">
        <v>323328</v>
      </c>
    </row>
    <row r="7" spans="1:3">
      <c r="A7" s="3" t="s">
        <v>1833</v>
      </c>
      <c r="B7" s="8">
        <v>2597037</v>
      </c>
      <c r="C7" s="8">
        <v>2483472</v>
      </c>
    </row>
    <row r="8" spans="1:3" ht="30">
      <c r="A8" s="3" t="s">
        <v>903</v>
      </c>
      <c r="B8" s="8">
        <v>695052</v>
      </c>
      <c r="C8" s="8">
        <v>368160</v>
      </c>
    </row>
    <row r="9" spans="1:3">
      <c r="A9" s="3" t="s">
        <v>38</v>
      </c>
      <c r="B9" s="8">
        <v>3292089</v>
      </c>
      <c r="C9" s="8">
        <v>2851632</v>
      </c>
    </row>
    <row r="10" spans="1:3">
      <c r="A10" s="3" t="s">
        <v>1825</v>
      </c>
      <c r="B10" s="5"/>
      <c r="C10" s="5"/>
    </row>
    <row r="11" spans="1:3">
      <c r="A11" s="4" t="s">
        <v>902</v>
      </c>
      <c r="B11" s="5"/>
      <c r="C11" s="5"/>
    </row>
    <row r="12" spans="1:3">
      <c r="A12" s="3" t="s">
        <v>818</v>
      </c>
      <c r="B12" s="8">
        <v>538515</v>
      </c>
      <c r="C12" s="8">
        <v>580906</v>
      </c>
    </row>
    <row r="13" spans="1:3" ht="30">
      <c r="A13" s="3" t="s">
        <v>32</v>
      </c>
      <c r="B13" s="8">
        <v>1116909</v>
      </c>
      <c r="C13" s="8">
        <v>979576</v>
      </c>
    </row>
    <row r="14" spans="1:3">
      <c r="A14" s="3" t="s">
        <v>35</v>
      </c>
      <c r="B14" s="8">
        <v>294367</v>
      </c>
      <c r="C14" s="8">
        <v>294367</v>
      </c>
    </row>
    <row r="15" spans="1:3">
      <c r="A15" s="3" t="s">
        <v>1833</v>
      </c>
      <c r="B15" s="8">
        <v>1949791</v>
      </c>
      <c r="C15" s="8">
        <v>1854849</v>
      </c>
    </row>
    <row r="16" spans="1:3">
      <c r="A16" s="3" t="s">
        <v>1826</v>
      </c>
      <c r="B16" s="5"/>
      <c r="C16" s="5"/>
    </row>
    <row r="17" spans="1:3">
      <c r="A17" s="4" t="s">
        <v>902</v>
      </c>
      <c r="B17" s="5"/>
      <c r="C17" s="5"/>
    </row>
    <row r="18" spans="1:3">
      <c r="A18" s="3" t="s">
        <v>818</v>
      </c>
      <c r="B18" s="8">
        <v>353365</v>
      </c>
      <c r="C18" s="8">
        <v>304665</v>
      </c>
    </row>
    <row r="19" spans="1:3" ht="30">
      <c r="A19" s="3" t="s">
        <v>32</v>
      </c>
      <c r="B19" s="8">
        <v>264920</v>
      </c>
      <c r="C19" s="8">
        <v>294997</v>
      </c>
    </row>
    <row r="20" spans="1:3">
      <c r="A20" s="3" t="s">
        <v>35</v>
      </c>
      <c r="B20" s="8">
        <v>28961</v>
      </c>
      <c r="C20" s="8">
        <v>28961</v>
      </c>
    </row>
    <row r="21" spans="1:3">
      <c r="A21" s="3" t="s">
        <v>1833</v>
      </c>
      <c r="B21" s="7">
        <v>647246</v>
      </c>
      <c r="C21" s="7">
        <v>62862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834</v>
      </c>
      <c r="B1" s="9" t="s">
        <v>1</v>
      </c>
      <c r="C1" s="9"/>
      <c r="D1" s="9"/>
    </row>
    <row r="2" spans="1:4" ht="30">
      <c r="A2" s="1" t="s">
        <v>26</v>
      </c>
      <c r="B2" s="1" t="s">
        <v>2</v>
      </c>
      <c r="C2" s="1" t="s">
        <v>27</v>
      </c>
      <c r="D2" s="1" t="s">
        <v>68</v>
      </c>
    </row>
    <row r="3" spans="1:4" ht="30">
      <c r="A3" s="4" t="s">
        <v>1824</v>
      </c>
      <c r="B3" s="5"/>
      <c r="C3" s="5"/>
      <c r="D3" s="5"/>
    </row>
    <row r="4" spans="1:4" ht="30">
      <c r="A4" s="3" t="s">
        <v>905</v>
      </c>
      <c r="B4" s="7">
        <v>1012294</v>
      </c>
      <c r="C4" s="7">
        <v>948082</v>
      </c>
      <c r="D4" s="7">
        <v>890276</v>
      </c>
    </row>
    <row r="5" spans="1:4">
      <c r="A5" s="3" t="s">
        <v>1825</v>
      </c>
      <c r="B5" s="5"/>
      <c r="C5" s="5"/>
      <c r="D5" s="5"/>
    </row>
    <row r="6" spans="1:4" ht="30">
      <c r="A6" s="4" t="s">
        <v>1824</v>
      </c>
      <c r="B6" s="5"/>
      <c r="C6" s="5"/>
      <c r="D6" s="5"/>
    </row>
    <row r="7" spans="1:4" ht="30">
      <c r="A7" s="3" t="s">
        <v>905</v>
      </c>
      <c r="B7" s="8">
        <v>688555</v>
      </c>
      <c r="C7" s="8">
        <v>597083</v>
      </c>
      <c r="D7" s="8">
        <v>534782</v>
      </c>
    </row>
    <row r="8" spans="1:4">
      <c r="A8" s="3" t="s">
        <v>1826</v>
      </c>
      <c r="B8" s="5"/>
      <c r="C8" s="5"/>
      <c r="D8" s="5"/>
    </row>
    <row r="9" spans="1:4" ht="30">
      <c r="A9" s="4" t="s">
        <v>1824</v>
      </c>
      <c r="B9" s="5"/>
      <c r="C9" s="5"/>
      <c r="D9" s="5"/>
    </row>
    <row r="10" spans="1:4" ht="30">
      <c r="A10" s="3" t="s">
        <v>905</v>
      </c>
      <c r="B10" s="7">
        <v>323739</v>
      </c>
      <c r="C10" s="7">
        <v>350999</v>
      </c>
      <c r="D10" s="7">
        <v>35549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35</v>
      </c>
      <c r="B1" s="9" t="s">
        <v>96</v>
      </c>
      <c r="C1" s="9"/>
      <c r="D1" s="9"/>
      <c r="E1" s="9"/>
      <c r="F1" s="9"/>
      <c r="G1" s="9"/>
      <c r="H1" s="9"/>
      <c r="I1" s="9"/>
      <c r="J1" s="9" t="s">
        <v>1</v>
      </c>
      <c r="K1" s="9"/>
      <c r="L1" s="9"/>
    </row>
    <row r="2" spans="1:12" ht="30">
      <c r="A2" s="1" t="s">
        <v>26</v>
      </c>
      <c r="B2" s="1" t="s">
        <v>2</v>
      </c>
      <c r="C2" s="1" t="s">
        <v>97</v>
      </c>
      <c r="D2" s="1" t="s">
        <v>3</v>
      </c>
      <c r="E2" s="1" t="s">
        <v>98</v>
      </c>
      <c r="F2" s="1" t="s">
        <v>27</v>
      </c>
      <c r="G2" s="1" t="s">
        <v>99</v>
      </c>
      <c r="H2" s="1" t="s">
        <v>100</v>
      </c>
      <c r="I2" s="1" t="s">
        <v>101</v>
      </c>
      <c r="J2" s="1" t="s">
        <v>2</v>
      </c>
      <c r="K2" s="1" t="s">
        <v>27</v>
      </c>
      <c r="L2" s="1" t="s">
        <v>68</v>
      </c>
    </row>
    <row r="3" spans="1:12" ht="30">
      <c r="A3" s="4" t="s">
        <v>1836</v>
      </c>
      <c r="B3" s="5"/>
      <c r="C3" s="5"/>
      <c r="D3" s="5"/>
      <c r="E3" s="5"/>
      <c r="F3" s="5"/>
      <c r="G3" s="5"/>
      <c r="H3" s="5"/>
      <c r="I3" s="5"/>
      <c r="J3" s="5"/>
      <c r="K3" s="5"/>
      <c r="L3" s="5"/>
    </row>
    <row r="4" spans="1:12">
      <c r="A4" s="3" t="s">
        <v>69</v>
      </c>
      <c r="B4" s="7">
        <v>646082</v>
      </c>
      <c r="C4" s="7">
        <v>751299</v>
      </c>
      <c r="D4" s="7">
        <v>552876</v>
      </c>
      <c r="E4" s="7">
        <v>449383</v>
      </c>
      <c r="F4" s="7">
        <v>721858</v>
      </c>
      <c r="G4" s="7">
        <v>839939</v>
      </c>
      <c r="H4" s="7">
        <v>498729</v>
      </c>
      <c r="I4" s="7">
        <v>569728</v>
      </c>
      <c r="J4" s="7">
        <v>2399640</v>
      </c>
      <c r="K4" s="7">
        <v>2630254</v>
      </c>
      <c r="L4" s="7">
        <v>2708141</v>
      </c>
    </row>
    <row r="5" spans="1:12">
      <c r="A5" s="3" t="s">
        <v>1837</v>
      </c>
      <c r="B5" s="8">
        <v>2917460</v>
      </c>
      <c r="C5" s="5"/>
      <c r="D5" s="5"/>
      <c r="E5" s="5"/>
      <c r="F5" s="8">
        <v>2459323</v>
      </c>
      <c r="G5" s="5"/>
      <c r="H5" s="5"/>
      <c r="I5" s="5"/>
      <c r="J5" s="8">
        <v>2917460</v>
      </c>
      <c r="K5" s="8">
        <v>2459323</v>
      </c>
      <c r="L5" s="5"/>
    </row>
    <row r="6" spans="1:12">
      <c r="A6" s="3" t="s">
        <v>1796</v>
      </c>
      <c r="B6" s="5"/>
      <c r="C6" s="5"/>
      <c r="D6" s="5"/>
      <c r="E6" s="5"/>
      <c r="F6" s="5"/>
      <c r="G6" s="5"/>
      <c r="H6" s="5"/>
      <c r="I6" s="5"/>
      <c r="J6" s="5"/>
      <c r="K6" s="5"/>
      <c r="L6" s="5"/>
    </row>
    <row r="7" spans="1:12" ht="30">
      <c r="A7" s="4" t="s">
        <v>1836</v>
      </c>
      <c r="B7" s="5"/>
      <c r="C7" s="5"/>
      <c r="D7" s="5"/>
      <c r="E7" s="5"/>
      <c r="F7" s="5"/>
      <c r="G7" s="5"/>
      <c r="H7" s="5"/>
      <c r="I7" s="5"/>
      <c r="J7" s="5"/>
      <c r="K7" s="5"/>
      <c r="L7" s="5"/>
    </row>
    <row r="8" spans="1:12">
      <c r="A8" s="3" t="s">
        <v>69</v>
      </c>
      <c r="B8" s="5"/>
      <c r="C8" s="5"/>
      <c r="D8" s="5"/>
      <c r="E8" s="5"/>
      <c r="F8" s="5"/>
      <c r="G8" s="5"/>
      <c r="H8" s="5"/>
      <c r="I8" s="5"/>
      <c r="J8" s="8">
        <v>68969</v>
      </c>
      <c r="K8" s="8">
        <v>68599</v>
      </c>
      <c r="L8" s="8">
        <v>63528</v>
      </c>
    </row>
    <row r="9" spans="1:12">
      <c r="A9" s="3" t="s">
        <v>1837</v>
      </c>
      <c r="B9" s="8">
        <v>214303</v>
      </c>
      <c r="C9" s="5"/>
      <c r="D9" s="5"/>
      <c r="E9" s="5"/>
      <c r="F9" s="8">
        <v>12911</v>
      </c>
      <c r="G9" s="5"/>
      <c r="H9" s="5"/>
      <c r="I9" s="5"/>
      <c r="J9" s="8">
        <v>214303</v>
      </c>
      <c r="K9" s="8">
        <v>12911</v>
      </c>
      <c r="L9" s="5"/>
    </row>
    <row r="10" spans="1:12">
      <c r="A10" s="3" t="s">
        <v>770</v>
      </c>
      <c r="B10" s="5"/>
      <c r="C10" s="5"/>
      <c r="D10" s="5"/>
      <c r="E10" s="5"/>
      <c r="F10" s="5"/>
      <c r="G10" s="5"/>
      <c r="H10" s="5"/>
      <c r="I10" s="5"/>
      <c r="J10" s="5"/>
      <c r="K10" s="5"/>
      <c r="L10" s="5"/>
    </row>
    <row r="11" spans="1:12" ht="30">
      <c r="A11" s="4" t="s">
        <v>1836</v>
      </c>
      <c r="B11" s="5"/>
      <c r="C11" s="5"/>
      <c r="D11" s="5"/>
      <c r="E11" s="5"/>
      <c r="F11" s="5"/>
      <c r="G11" s="5"/>
      <c r="H11" s="5"/>
      <c r="I11" s="5"/>
      <c r="J11" s="5"/>
      <c r="K11" s="5"/>
      <c r="L11" s="5"/>
    </row>
    <row r="12" spans="1:12">
      <c r="A12" s="3" t="s">
        <v>69</v>
      </c>
      <c r="B12" s="5"/>
      <c r="C12" s="5"/>
      <c r="D12" s="5"/>
      <c r="E12" s="5"/>
      <c r="F12" s="5"/>
      <c r="G12" s="5"/>
      <c r="H12" s="5"/>
      <c r="I12" s="5"/>
      <c r="J12" s="8">
        <v>1712087</v>
      </c>
      <c r="K12" s="8">
        <v>1917615</v>
      </c>
      <c r="L12" s="8">
        <v>2020310</v>
      </c>
    </row>
    <row r="13" spans="1:12">
      <c r="A13" s="3" t="s">
        <v>1837</v>
      </c>
      <c r="B13" s="8">
        <v>2550713</v>
      </c>
      <c r="C13" s="5"/>
      <c r="D13" s="5"/>
      <c r="E13" s="5"/>
      <c r="F13" s="8">
        <v>2330947</v>
      </c>
      <c r="G13" s="5"/>
      <c r="H13" s="5"/>
      <c r="I13" s="5"/>
      <c r="J13" s="8">
        <v>2550713</v>
      </c>
      <c r="K13" s="8">
        <v>2330947</v>
      </c>
      <c r="L13" s="5"/>
    </row>
    <row r="14" spans="1:12">
      <c r="A14" s="3" t="s">
        <v>1838</v>
      </c>
      <c r="B14" s="5"/>
      <c r="C14" s="5"/>
      <c r="D14" s="5"/>
      <c r="E14" s="5"/>
      <c r="F14" s="5"/>
      <c r="G14" s="5"/>
      <c r="H14" s="5"/>
      <c r="I14" s="5"/>
      <c r="J14" s="5"/>
      <c r="K14" s="5"/>
      <c r="L14" s="5"/>
    </row>
    <row r="15" spans="1:12" ht="30">
      <c r="A15" s="4" t="s">
        <v>1836</v>
      </c>
      <c r="B15" s="5"/>
      <c r="C15" s="5"/>
      <c r="D15" s="5"/>
      <c r="E15" s="5"/>
      <c r="F15" s="5"/>
      <c r="G15" s="5"/>
      <c r="H15" s="5"/>
      <c r="I15" s="5"/>
      <c r="J15" s="5"/>
      <c r="K15" s="5"/>
      <c r="L15" s="5"/>
    </row>
    <row r="16" spans="1:12">
      <c r="A16" s="3" t="s">
        <v>69</v>
      </c>
      <c r="B16" s="5"/>
      <c r="C16" s="5"/>
      <c r="D16" s="5"/>
      <c r="E16" s="5"/>
      <c r="F16" s="5"/>
      <c r="G16" s="5"/>
      <c r="H16" s="5"/>
      <c r="I16" s="5"/>
      <c r="J16" s="8">
        <v>618584</v>
      </c>
      <c r="K16" s="8">
        <v>644040</v>
      </c>
      <c r="L16" s="8">
        <v>624303</v>
      </c>
    </row>
    <row r="17" spans="1:12">
      <c r="A17" s="3" t="s">
        <v>1837</v>
      </c>
      <c r="B17" s="7">
        <v>152444</v>
      </c>
      <c r="C17" s="5"/>
      <c r="D17" s="5"/>
      <c r="E17" s="5"/>
      <c r="F17" s="7">
        <v>115465</v>
      </c>
      <c r="G17" s="5"/>
      <c r="H17" s="5"/>
      <c r="I17" s="5"/>
      <c r="J17" s="7">
        <v>152444</v>
      </c>
      <c r="K17" s="7">
        <v>115465</v>
      </c>
      <c r="L17" s="5"/>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7109375" bestFit="1" customWidth="1"/>
    <col min="3" max="4" width="12.5703125" bestFit="1" customWidth="1"/>
  </cols>
  <sheetData>
    <row r="1" spans="1:4" ht="15" customHeight="1">
      <c r="A1" s="1" t="s">
        <v>1839</v>
      </c>
      <c r="B1" s="9" t="s">
        <v>1</v>
      </c>
      <c r="C1" s="9"/>
      <c r="D1" s="9"/>
    </row>
    <row r="2" spans="1:4">
      <c r="A2" s="1" t="s">
        <v>1362</v>
      </c>
      <c r="B2" s="1" t="s">
        <v>2</v>
      </c>
      <c r="C2" s="1" t="s">
        <v>27</v>
      </c>
      <c r="D2" s="1" t="s">
        <v>68</v>
      </c>
    </row>
    <row r="3" spans="1:4" ht="30">
      <c r="A3" s="4" t="s">
        <v>913</v>
      </c>
      <c r="B3" s="5"/>
      <c r="C3" s="5"/>
      <c r="D3" s="5"/>
    </row>
    <row r="4" spans="1:4">
      <c r="A4" s="3" t="s">
        <v>1840</v>
      </c>
      <c r="B4" s="11">
        <v>13.5</v>
      </c>
      <c r="C4" s="7">
        <v>10</v>
      </c>
      <c r="D4" s="11">
        <v>10.1</v>
      </c>
    </row>
    <row r="5" spans="1:4">
      <c r="A5" s="3" t="s">
        <v>1841</v>
      </c>
      <c r="B5" s="5">
        <v>0.4</v>
      </c>
      <c r="C5" s="5">
        <v>1.2</v>
      </c>
      <c r="D5" s="5">
        <v>1.7</v>
      </c>
    </row>
    <row r="6" spans="1:4" ht="30">
      <c r="A6" s="3" t="s">
        <v>1842</v>
      </c>
      <c r="B6" s="5" t="s">
        <v>1843</v>
      </c>
      <c r="C6" s="5"/>
      <c r="D6" s="5"/>
    </row>
    <row r="7" spans="1:4" ht="30">
      <c r="A7" s="3" t="s">
        <v>1844</v>
      </c>
      <c r="B7" s="11">
        <v>20.5</v>
      </c>
      <c r="C7" s="11">
        <v>24.4</v>
      </c>
      <c r="D7" s="11">
        <v>31.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3.42578125" customWidth="1"/>
  </cols>
  <sheetData>
    <row r="1" spans="1:3" ht="60">
      <c r="A1" s="1" t="s">
        <v>1845</v>
      </c>
      <c r="B1" s="9" t="s">
        <v>2</v>
      </c>
      <c r="C1" s="9"/>
    </row>
    <row r="2" spans="1:3" ht="30">
      <c r="A2" s="1" t="s">
        <v>26</v>
      </c>
      <c r="B2" s="9"/>
      <c r="C2" s="9"/>
    </row>
    <row r="3" spans="1:3">
      <c r="A3" s="4" t="s">
        <v>1846</v>
      </c>
      <c r="B3" s="5"/>
      <c r="C3" s="5"/>
    </row>
    <row r="4" spans="1:3">
      <c r="A4" s="3" t="s">
        <v>1847</v>
      </c>
      <c r="B4" s="7">
        <v>13003</v>
      </c>
      <c r="C4" s="5"/>
    </row>
    <row r="5" spans="1:3">
      <c r="A5" s="3" t="s">
        <v>1848</v>
      </c>
      <c r="B5" s="8">
        <v>12710</v>
      </c>
      <c r="C5" s="5"/>
    </row>
    <row r="6" spans="1:3">
      <c r="A6" s="3" t="s">
        <v>1849</v>
      </c>
      <c r="B6" s="8">
        <v>12484</v>
      </c>
      <c r="C6" s="5"/>
    </row>
    <row r="7" spans="1:3">
      <c r="A7" s="3" t="s">
        <v>1850</v>
      </c>
      <c r="B7" s="8">
        <v>12828</v>
      </c>
      <c r="C7" s="5"/>
    </row>
    <row r="8" spans="1:3">
      <c r="A8" s="3" t="s">
        <v>1851</v>
      </c>
      <c r="B8" s="8">
        <v>13170</v>
      </c>
      <c r="C8" s="5"/>
    </row>
    <row r="9" spans="1:3" ht="30">
      <c r="A9" s="3" t="s">
        <v>1852</v>
      </c>
      <c r="B9" s="8">
        <v>48069</v>
      </c>
      <c r="C9" s="5"/>
    </row>
    <row r="10" spans="1:3">
      <c r="A10" s="3" t="s">
        <v>1853</v>
      </c>
      <c r="B10" s="8">
        <v>112264</v>
      </c>
      <c r="C10" s="5"/>
    </row>
    <row r="11" spans="1:3" ht="30">
      <c r="A11" s="3" t="s">
        <v>1854</v>
      </c>
      <c r="B11" s="8">
        <v>370936</v>
      </c>
      <c r="C11" s="5"/>
    </row>
    <row r="12" spans="1:3" ht="30">
      <c r="A12" s="3" t="s">
        <v>1855</v>
      </c>
      <c r="B12" s="8">
        <v>136291</v>
      </c>
      <c r="C12" s="5"/>
    </row>
    <row r="13" spans="1:3" ht="30">
      <c r="A13" s="3" t="s">
        <v>1856</v>
      </c>
      <c r="B13" s="8">
        <v>109089</v>
      </c>
      <c r="C13" s="5"/>
    </row>
    <row r="14" spans="1:3" ht="30">
      <c r="A14" s="3" t="s">
        <v>1857</v>
      </c>
      <c r="B14" s="8">
        <v>40525</v>
      </c>
      <c r="C14" s="5"/>
    </row>
    <row r="15" spans="1:3" ht="30">
      <c r="A15" s="3" t="s">
        <v>1858</v>
      </c>
      <c r="B15" s="8">
        <v>31922</v>
      </c>
      <c r="C15" s="5"/>
    </row>
    <row r="16" spans="1:3" ht="30">
      <c r="A16" s="3" t="s">
        <v>1859</v>
      </c>
      <c r="B16" s="8">
        <v>85569</v>
      </c>
      <c r="C16" s="5"/>
    </row>
    <row r="17" spans="1:3">
      <c r="A17" s="3" t="s">
        <v>1860</v>
      </c>
      <c r="B17" s="8">
        <v>774332</v>
      </c>
      <c r="C17" s="5"/>
    </row>
    <row r="18" spans="1:3" ht="30">
      <c r="A18" s="3" t="s">
        <v>1861</v>
      </c>
      <c r="B18" s="5"/>
      <c r="C18" s="5"/>
    </row>
    <row r="19" spans="1:3">
      <c r="A19" s="4" t="s">
        <v>1846</v>
      </c>
      <c r="B19" s="5"/>
      <c r="C19" s="5"/>
    </row>
    <row r="20" spans="1:3" ht="17.25">
      <c r="A20" s="3" t="s">
        <v>1862</v>
      </c>
      <c r="B20" s="8">
        <v>257355</v>
      </c>
      <c r="C20" s="12" t="s">
        <v>108</v>
      </c>
    </row>
    <row r="21" spans="1:3" ht="17.25">
      <c r="A21" s="3" t="s">
        <v>1863</v>
      </c>
      <c r="B21" s="8">
        <v>61795</v>
      </c>
      <c r="C21" s="12" t="s">
        <v>108</v>
      </c>
    </row>
    <row r="22" spans="1:3" ht="17.25">
      <c r="A22" s="3" t="s">
        <v>1864</v>
      </c>
      <c r="B22" s="8">
        <v>54186</v>
      </c>
      <c r="C22" s="12" t="s">
        <v>108</v>
      </c>
    </row>
    <row r="23" spans="1:3" ht="17.25">
      <c r="A23" s="3" t="s">
        <v>1865</v>
      </c>
      <c r="B23" s="5">
        <v>0</v>
      </c>
      <c r="C23" s="12" t="s">
        <v>108</v>
      </c>
    </row>
    <row r="24" spans="1:3" ht="17.25">
      <c r="A24" s="3" t="s">
        <v>1866</v>
      </c>
      <c r="B24" s="5">
        <v>0</v>
      </c>
      <c r="C24" s="12" t="s">
        <v>108</v>
      </c>
    </row>
    <row r="25" spans="1:3" ht="17.25">
      <c r="A25" s="3" t="s">
        <v>1867</v>
      </c>
      <c r="B25" s="5">
        <v>0</v>
      </c>
      <c r="C25" s="12" t="s">
        <v>108</v>
      </c>
    </row>
    <row r="26" spans="1:3" ht="17.25">
      <c r="A26" s="3" t="s">
        <v>1868</v>
      </c>
      <c r="B26" s="8">
        <v>373336</v>
      </c>
      <c r="C26" s="12" t="s">
        <v>108</v>
      </c>
    </row>
    <row r="27" spans="1:3">
      <c r="A27" s="3" t="s">
        <v>1869</v>
      </c>
      <c r="B27" s="5"/>
      <c r="C27" s="5"/>
    </row>
    <row r="28" spans="1:3">
      <c r="A28" s="4" t="s">
        <v>1846</v>
      </c>
      <c r="B28" s="5"/>
      <c r="C28" s="5"/>
    </row>
    <row r="29" spans="1:3" ht="17.25">
      <c r="A29" s="3" t="s">
        <v>1862</v>
      </c>
      <c r="B29" s="8">
        <v>32987</v>
      </c>
      <c r="C29" s="12" t="s">
        <v>110</v>
      </c>
    </row>
    <row r="30" spans="1:3" ht="17.25">
      <c r="A30" s="3" t="s">
        <v>1863</v>
      </c>
      <c r="B30" s="8">
        <v>32987</v>
      </c>
      <c r="C30" s="12" t="s">
        <v>110</v>
      </c>
    </row>
    <row r="31" spans="1:3" ht="17.25">
      <c r="A31" s="3" t="s">
        <v>1864</v>
      </c>
      <c r="B31" s="8">
        <v>31313</v>
      </c>
      <c r="C31" s="12" t="s">
        <v>110</v>
      </c>
    </row>
    <row r="32" spans="1:3" ht="17.25">
      <c r="A32" s="3" t="s">
        <v>1865</v>
      </c>
      <c r="B32" s="8">
        <v>25031</v>
      </c>
      <c r="C32" s="12" t="s">
        <v>110</v>
      </c>
    </row>
    <row r="33" spans="1:3" ht="17.25">
      <c r="A33" s="3" t="s">
        <v>1866</v>
      </c>
      <c r="B33" s="8">
        <v>18750</v>
      </c>
      <c r="C33" s="12" t="s">
        <v>110</v>
      </c>
    </row>
    <row r="34" spans="1:3" ht="17.25">
      <c r="A34" s="3" t="s">
        <v>1867</v>
      </c>
      <c r="B34" s="8">
        <v>37500</v>
      </c>
      <c r="C34" s="12" t="s">
        <v>110</v>
      </c>
    </row>
    <row r="35" spans="1:3" ht="17.25">
      <c r="A35" s="3" t="s">
        <v>1868</v>
      </c>
      <c r="B35" s="8">
        <v>178568</v>
      </c>
      <c r="C35" s="12" t="s">
        <v>110</v>
      </c>
    </row>
    <row r="36" spans="1:3" ht="30">
      <c r="A36" s="3" t="s">
        <v>1870</v>
      </c>
      <c r="B36" s="5"/>
      <c r="C36" s="5"/>
    </row>
    <row r="37" spans="1:3">
      <c r="A37" s="4" t="s">
        <v>1846</v>
      </c>
      <c r="B37" s="5"/>
      <c r="C37" s="5"/>
    </row>
    <row r="38" spans="1:3">
      <c r="A38" s="3" t="s">
        <v>1862</v>
      </c>
      <c r="B38" s="8">
        <v>67591</v>
      </c>
      <c r="C38" s="5"/>
    </row>
    <row r="39" spans="1:3">
      <c r="A39" s="3" t="s">
        <v>1863</v>
      </c>
      <c r="B39" s="8">
        <v>28799</v>
      </c>
      <c r="C39" s="5"/>
    </row>
    <row r="40" spans="1:3">
      <c r="A40" s="3" t="s">
        <v>1864</v>
      </c>
      <c r="B40" s="8">
        <v>11106</v>
      </c>
      <c r="C40" s="5"/>
    </row>
    <row r="41" spans="1:3">
      <c r="A41" s="3" t="s">
        <v>1865</v>
      </c>
      <c r="B41" s="8">
        <v>2666</v>
      </c>
      <c r="C41" s="5"/>
    </row>
    <row r="42" spans="1:3">
      <c r="A42" s="3" t="s">
        <v>1866</v>
      </c>
      <c r="B42" s="5">
        <v>2</v>
      </c>
      <c r="C42" s="5"/>
    </row>
    <row r="43" spans="1:3">
      <c r="A43" s="3" t="s">
        <v>1867</v>
      </c>
      <c r="B43" s="5">
        <v>0</v>
      </c>
      <c r="C43" s="5"/>
    </row>
    <row r="44" spans="1:3">
      <c r="A44" s="3" t="s">
        <v>1868</v>
      </c>
      <c r="B44" s="7">
        <v>110164</v>
      </c>
      <c r="C44" s="5"/>
    </row>
    <row r="45" spans="1:3">
      <c r="A45" s="13"/>
      <c r="B45" s="13"/>
      <c r="C45" s="13"/>
    </row>
    <row r="46" spans="1:3" ht="300" customHeight="1">
      <c r="A46" s="3" t="s">
        <v>108</v>
      </c>
      <c r="B46" s="14" t="s">
        <v>921</v>
      </c>
      <c r="C46" s="14"/>
    </row>
    <row r="47" spans="1:3" ht="75" customHeight="1">
      <c r="A47" s="3" t="s">
        <v>110</v>
      </c>
      <c r="B47" s="14" t="s">
        <v>922</v>
      </c>
      <c r="C47" s="14"/>
    </row>
  </sheetData>
  <mergeCells count="4">
    <mergeCell ref="B1:C2"/>
    <mergeCell ref="A45:C45"/>
    <mergeCell ref="B46:C46"/>
    <mergeCell ref="B47:C4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9" t="s">
        <v>1871</v>
      </c>
      <c r="B1" s="9" t="s">
        <v>1</v>
      </c>
      <c r="C1" s="9"/>
    </row>
    <row r="2" spans="1:3">
      <c r="A2" s="9"/>
      <c r="B2" s="1" t="s">
        <v>2</v>
      </c>
      <c r="C2" s="1" t="s">
        <v>27</v>
      </c>
    </row>
    <row r="3" spans="1:3" ht="45">
      <c r="A3" s="3" t="s">
        <v>1872</v>
      </c>
      <c r="B3" s="5"/>
      <c r="C3" s="5"/>
    </row>
    <row r="4" spans="1:3">
      <c r="A4" s="4" t="s">
        <v>1873</v>
      </c>
      <c r="B4" s="5"/>
      <c r="C4" s="5"/>
    </row>
    <row r="5" spans="1:3">
      <c r="A5" s="3" t="s">
        <v>1874</v>
      </c>
      <c r="B5" s="10">
        <v>0.247</v>
      </c>
      <c r="C5" s="10">
        <v>0.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12.5703125" bestFit="1" customWidth="1"/>
    <col min="5" max="11" width="34.5703125" bestFit="1" customWidth="1"/>
    <col min="12" max="12" width="36.5703125" bestFit="1" customWidth="1"/>
    <col min="13" max="13" width="34.5703125" bestFit="1" customWidth="1"/>
  </cols>
  <sheetData>
    <row r="1" spans="1:13" ht="15" customHeight="1">
      <c r="A1" s="1" t="s">
        <v>1875</v>
      </c>
      <c r="B1" s="9" t="s">
        <v>1</v>
      </c>
      <c r="C1" s="9"/>
      <c r="D1" s="9"/>
      <c r="E1" s="9"/>
      <c r="F1" s="9"/>
      <c r="G1" s="9"/>
      <c r="H1" s="9"/>
      <c r="I1" s="9"/>
      <c r="J1" s="9"/>
      <c r="K1" s="9"/>
      <c r="L1" s="9"/>
      <c r="M1" s="1"/>
    </row>
    <row r="2" spans="1:13">
      <c r="A2" s="1" t="s">
        <v>1362</v>
      </c>
      <c r="B2" s="1" t="s">
        <v>2</v>
      </c>
      <c r="C2" s="1" t="s">
        <v>27</v>
      </c>
      <c r="D2" s="1" t="s">
        <v>68</v>
      </c>
      <c r="E2" s="1" t="s">
        <v>2</v>
      </c>
      <c r="F2" s="1" t="s">
        <v>2</v>
      </c>
      <c r="G2" s="1" t="s">
        <v>2</v>
      </c>
      <c r="H2" s="1" t="s">
        <v>2</v>
      </c>
      <c r="I2" s="1" t="s">
        <v>2</v>
      </c>
      <c r="J2" s="1" t="s">
        <v>2</v>
      </c>
      <c r="K2" s="1" t="s">
        <v>2</v>
      </c>
      <c r="L2" s="1" t="s">
        <v>2</v>
      </c>
      <c r="M2" s="1" t="s">
        <v>27</v>
      </c>
    </row>
    <row r="3" spans="1:13" ht="30">
      <c r="A3" s="1"/>
      <c r="B3" s="1" t="s">
        <v>1876</v>
      </c>
      <c r="C3" s="1" t="s">
        <v>1876</v>
      </c>
      <c r="D3" s="1" t="s">
        <v>1876</v>
      </c>
      <c r="E3" s="1" t="s">
        <v>1877</v>
      </c>
      <c r="F3" s="1" t="s">
        <v>1877</v>
      </c>
      <c r="G3" s="1" t="s">
        <v>945</v>
      </c>
      <c r="H3" s="1" t="s">
        <v>945</v>
      </c>
      <c r="I3" s="1" t="s">
        <v>1881</v>
      </c>
      <c r="J3" s="1" t="s">
        <v>1881</v>
      </c>
      <c r="K3" s="1" t="s">
        <v>1883</v>
      </c>
      <c r="L3" s="1" t="s">
        <v>1884</v>
      </c>
      <c r="M3" s="1" t="s">
        <v>1885</v>
      </c>
    </row>
    <row r="4" spans="1:13">
      <c r="A4" s="1"/>
      <c r="B4" s="1"/>
      <c r="C4" s="1"/>
      <c r="D4" s="1"/>
      <c r="E4" s="1" t="s">
        <v>1878</v>
      </c>
      <c r="F4" s="1" t="s">
        <v>1878</v>
      </c>
      <c r="G4" s="1" t="s">
        <v>1878</v>
      </c>
      <c r="H4" s="1" t="s">
        <v>1878</v>
      </c>
      <c r="I4" s="1" t="s">
        <v>1878</v>
      </c>
      <c r="J4" s="1" t="s">
        <v>1878</v>
      </c>
      <c r="K4" s="1" t="s">
        <v>1878</v>
      </c>
      <c r="L4" s="1" t="s">
        <v>1878</v>
      </c>
      <c r="M4" s="1" t="s">
        <v>1883</v>
      </c>
    </row>
    <row r="5" spans="1:13">
      <c r="A5" s="1"/>
      <c r="B5" s="1"/>
      <c r="C5" s="1"/>
      <c r="D5" s="1"/>
      <c r="E5" s="1" t="s">
        <v>1876</v>
      </c>
      <c r="F5" s="1" t="s">
        <v>1879</v>
      </c>
      <c r="G5" s="1" t="s">
        <v>1876</v>
      </c>
      <c r="H5" s="1" t="s">
        <v>1880</v>
      </c>
      <c r="I5" s="1" t="s">
        <v>1876</v>
      </c>
      <c r="J5" s="1" t="s">
        <v>1882</v>
      </c>
      <c r="K5" s="1" t="s">
        <v>1876</v>
      </c>
      <c r="L5" s="1" t="s">
        <v>1876</v>
      </c>
      <c r="M5" s="1" t="s">
        <v>1878</v>
      </c>
    </row>
    <row r="6" spans="1:13">
      <c r="A6" s="1"/>
      <c r="B6" s="1"/>
      <c r="C6" s="1"/>
      <c r="D6" s="1"/>
      <c r="E6" s="1"/>
      <c r="F6" s="1"/>
      <c r="G6" s="1"/>
      <c r="H6" s="1"/>
      <c r="I6" s="1"/>
      <c r="J6" s="1"/>
      <c r="K6" s="1"/>
      <c r="L6" s="1"/>
      <c r="M6" s="1" t="s">
        <v>1876</v>
      </c>
    </row>
    <row r="7" spans="1:13">
      <c r="A7" s="4" t="s">
        <v>1886</v>
      </c>
      <c r="B7" s="5"/>
      <c r="C7" s="5"/>
      <c r="D7" s="5"/>
      <c r="E7" s="5"/>
      <c r="F7" s="5"/>
      <c r="G7" s="5"/>
      <c r="H7" s="5"/>
      <c r="I7" s="5"/>
      <c r="J7" s="5"/>
      <c r="K7" s="5"/>
      <c r="L7" s="5"/>
      <c r="M7" s="5"/>
    </row>
    <row r="8" spans="1:13" ht="30">
      <c r="A8" s="3" t="s">
        <v>1887</v>
      </c>
      <c r="B8" s="5" t="s">
        <v>1888</v>
      </c>
      <c r="C8" s="5"/>
      <c r="D8" s="5"/>
      <c r="E8" s="5"/>
      <c r="F8" s="5"/>
      <c r="G8" s="5"/>
      <c r="H8" s="5"/>
      <c r="I8" s="5"/>
      <c r="J8" s="5"/>
      <c r="K8" s="5"/>
      <c r="L8" s="5"/>
      <c r="M8" s="5"/>
    </row>
    <row r="9" spans="1:13">
      <c r="A9" s="3" t="s">
        <v>1889</v>
      </c>
      <c r="B9" s="5"/>
      <c r="C9" s="5"/>
      <c r="D9" s="5"/>
      <c r="E9" s="5" t="s">
        <v>941</v>
      </c>
      <c r="F9" s="5" t="s">
        <v>941</v>
      </c>
      <c r="G9" s="5" t="s">
        <v>945</v>
      </c>
      <c r="H9" s="5" t="s">
        <v>945</v>
      </c>
      <c r="I9" s="5" t="s">
        <v>948</v>
      </c>
      <c r="J9" s="5" t="s">
        <v>948</v>
      </c>
      <c r="K9" s="5"/>
      <c r="L9" s="5"/>
      <c r="M9" s="5"/>
    </row>
    <row r="10" spans="1:13" ht="30">
      <c r="A10" s="3" t="s">
        <v>1890</v>
      </c>
      <c r="B10" s="5"/>
      <c r="C10" s="5"/>
      <c r="D10" s="5"/>
      <c r="E10" s="5"/>
      <c r="F10" s="5" t="s">
        <v>1891</v>
      </c>
      <c r="G10" s="5"/>
      <c r="H10" s="5">
        <v>44</v>
      </c>
      <c r="I10" s="5"/>
      <c r="J10" s="5">
        <v>3.6</v>
      </c>
      <c r="K10" s="5"/>
      <c r="L10" s="5"/>
      <c r="M10" s="5"/>
    </row>
    <row r="11" spans="1:13">
      <c r="A11" s="3" t="s">
        <v>938</v>
      </c>
      <c r="B11" s="5"/>
      <c r="C11" s="5"/>
      <c r="D11" s="5"/>
      <c r="E11" s="5">
        <v>18.399999999999999</v>
      </c>
      <c r="F11" s="5"/>
      <c r="G11" s="5">
        <v>39.299999999999997</v>
      </c>
      <c r="H11" s="5"/>
      <c r="I11" s="5">
        <v>2.8</v>
      </c>
      <c r="J11" s="5"/>
      <c r="K11" s="5"/>
      <c r="L11" s="5"/>
      <c r="M11" s="5"/>
    </row>
    <row r="12" spans="1:13" ht="30">
      <c r="A12" s="3" t="s">
        <v>1892</v>
      </c>
      <c r="B12" s="5"/>
      <c r="C12" s="5"/>
      <c r="D12" s="5"/>
      <c r="E12" s="5">
        <v>0.65</v>
      </c>
      <c r="F12" s="5">
        <v>0.65</v>
      </c>
      <c r="G12" s="5">
        <v>1.1200000000000001</v>
      </c>
      <c r="H12" s="5">
        <v>1.1200000000000001</v>
      </c>
      <c r="I12" s="5">
        <v>1.27</v>
      </c>
      <c r="J12" s="5">
        <v>1.27</v>
      </c>
      <c r="K12" s="5"/>
      <c r="L12" s="5"/>
      <c r="M12" s="5"/>
    </row>
    <row r="13" spans="1:13" ht="45">
      <c r="A13" s="3" t="s">
        <v>1893</v>
      </c>
      <c r="B13" s="5">
        <v>2.8</v>
      </c>
      <c r="C13" s="5">
        <v>0.8</v>
      </c>
      <c r="D13" s="5">
        <v>0.5</v>
      </c>
      <c r="E13" s="5"/>
      <c r="F13" s="5"/>
      <c r="G13" s="5"/>
      <c r="H13" s="5"/>
      <c r="I13" s="5"/>
      <c r="J13" s="5"/>
      <c r="K13" s="5"/>
      <c r="L13" s="5"/>
      <c r="M13" s="5"/>
    </row>
    <row r="14" spans="1:13" ht="45">
      <c r="A14" s="3" t="s">
        <v>1894</v>
      </c>
      <c r="B14" s="5">
        <v>0.4</v>
      </c>
      <c r="C14" s="5">
        <v>0</v>
      </c>
      <c r="D14" s="5">
        <v>0.3</v>
      </c>
      <c r="E14" s="5"/>
      <c r="F14" s="5"/>
      <c r="G14" s="5"/>
      <c r="H14" s="5"/>
      <c r="I14" s="5"/>
      <c r="J14" s="5"/>
      <c r="K14" s="5"/>
      <c r="L14" s="5"/>
      <c r="M14" s="5"/>
    </row>
    <row r="15" spans="1:13">
      <c r="A15" s="3" t="s">
        <v>1895</v>
      </c>
      <c r="B15" s="5"/>
      <c r="C15" s="5"/>
      <c r="D15" s="5"/>
      <c r="E15" s="5"/>
      <c r="F15" s="5"/>
      <c r="G15" s="5"/>
      <c r="H15" s="5"/>
      <c r="I15" s="5"/>
      <c r="J15" s="5"/>
      <c r="K15" s="5"/>
      <c r="L15" s="5"/>
      <c r="M15" s="5">
        <v>1.8</v>
      </c>
    </row>
    <row r="16" spans="1:13">
      <c r="A16" s="3" t="s">
        <v>1896</v>
      </c>
      <c r="B16" s="5"/>
      <c r="C16" s="5"/>
      <c r="D16" s="5"/>
      <c r="E16" s="5"/>
      <c r="F16" s="5"/>
      <c r="G16" s="5"/>
      <c r="H16" s="5"/>
      <c r="I16" s="5"/>
      <c r="J16" s="5"/>
      <c r="K16" s="5">
        <v>8.3000000000000007</v>
      </c>
      <c r="L16" s="5"/>
      <c r="M16" s="5"/>
    </row>
    <row r="17" spans="1:13">
      <c r="A17" s="3" t="s">
        <v>1897</v>
      </c>
      <c r="B17" s="5"/>
      <c r="C17" s="5"/>
      <c r="D17" s="5"/>
      <c r="E17" s="5"/>
      <c r="F17" s="5"/>
      <c r="G17" s="5"/>
      <c r="H17" s="5"/>
      <c r="I17" s="5"/>
      <c r="J17" s="5"/>
      <c r="K17" s="5"/>
      <c r="L17" s="7">
        <v>2</v>
      </c>
      <c r="M17" s="5"/>
    </row>
  </sheetData>
  <mergeCells count="2">
    <mergeCell ref="B1:J1"/>
    <mergeCell ref="K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898</v>
      </c>
      <c r="B1" s="9" t="s">
        <v>1</v>
      </c>
      <c r="C1" s="9"/>
      <c r="D1" s="9"/>
    </row>
    <row r="2" spans="1:4">
      <c r="A2" s="1" t="s">
        <v>1362</v>
      </c>
      <c r="B2" s="1" t="s">
        <v>2</v>
      </c>
      <c r="C2" s="1" t="s">
        <v>27</v>
      </c>
      <c r="D2" s="1" t="s">
        <v>68</v>
      </c>
    </row>
    <row r="3" spans="1:4" ht="30">
      <c r="A3" s="4" t="s">
        <v>1899</v>
      </c>
      <c r="B3" s="5"/>
      <c r="C3" s="5"/>
      <c r="D3" s="5"/>
    </row>
    <row r="4" spans="1:4">
      <c r="A4" s="3" t="s">
        <v>1900</v>
      </c>
      <c r="B4" s="11">
        <v>38.799999999999997</v>
      </c>
      <c r="C4" s="11">
        <v>63.9</v>
      </c>
      <c r="D4" s="11">
        <v>74.900000000000006</v>
      </c>
    </row>
    <row r="5" spans="1:4">
      <c r="A5" s="3" t="s">
        <v>1901</v>
      </c>
      <c r="B5" s="11">
        <v>15.3</v>
      </c>
      <c r="C5" s="11">
        <v>15.5</v>
      </c>
      <c r="D5" s="11">
        <v>10.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902</v>
      </c>
      <c r="B1" s="9" t="s">
        <v>1</v>
      </c>
      <c r="C1" s="9"/>
      <c r="D1" s="9"/>
    </row>
    <row r="2" spans="1:4">
      <c r="A2" s="9"/>
      <c r="B2" s="1" t="s">
        <v>2</v>
      </c>
      <c r="C2" s="1" t="s">
        <v>27</v>
      </c>
      <c r="D2" s="1" t="s">
        <v>68</v>
      </c>
    </row>
    <row r="3" spans="1:4">
      <c r="A3" s="4" t="s">
        <v>958</v>
      </c>
      <c r="B3" s="5"/>
      <c r="C3" s="5"/>
      <c r="D3" s="5"/>
    </row>
    <row r="4" spans="1:4" ht="30">
      <c r="A4" s="3" t="s">
        <v>1903</v>
      </c>
      <c r="B4" s="7">
        <v>170916000</v>
      </c>
      <c r="C4" s="5"/>
      <c r="D4" s="5"/>
    </row>
    <row r="5" spans="1:4" ht="30">
      <c r="A5" s="3" t="s">
        <v>1904</v>
      </c>
      <c r="B5" s="8">
        <v>12000000</v>
      </c>
      <c r="C5" s="5">
        <v>0</v>
      </c>
      <c r="D5" s="5">
        <v>0</v>
      </c>
    </row>
    <row r="6" spans="1:4">
      <c r="A6" s="4" t="s">
        <v>961</v>
      </c>
      <c r="B6" s="5"/>
      <c r="C6" s="5"/>
      <c r="D6" s="5"/>
    </row>
    <row r="7" spans="1:4">
      <c r="A7" s="3" t="s">
        <v>1905</v>
      </c>
      <c r="B7" s="8">
        <v>10186000</v>
      </c>
      <c r="C7" s="8">
        <v>7066000</v>
      </c>
      <c r="D7" s="5">
        <v>0</v>
      </c>
    </row>
    <row r="8" spans="1:4">
      <c r="A8" s="3" t="s">
        <v>1906</v>
      </c>
      <c r="B8" s="5">
        <v>0</v>
      </c>
      <c r="C8" s="8">
        <v>8339000</v>
      </c>
      <c r="D8" s="5">
        <v>0</v>
      </c>
    </row>
    <row r="9" spans="1:4" ht="30">
      <c r="A9" s="3" t="s">
        <v>1354</v>
      </c>
      <c r="B9" s="5"/>
      <c r="C9" s="5"/>
      <c r="D9" s="5"/>
    </row>
    <row r="10" spans="1:4">
      <c r="A10" s="4" t="s">
        <v>961</v>
      </c>
      <c r="B10" s="5"/>
      <c r="C10" s="5"/>
      <c r="D10" s="5"/>
    </row>
    <row r="11" spans="1:4" ht="30">
      <c r="A11" s="3" t="s">
        <v>1907</v>
      </c>
      <c r="B11" s="8">
        <v>24152000</v>
      </c>
      <c r="C11" s="8">
        <v>27672000</v>
      </c>
      <c r="D11" s="8">
        <v>17897000</v>
      </c>
    </row>
    <row r="12" spans="1:4">
      <c r="A12" s="3" t="s">
        <v>1908</v>
      </c>
      <c r="B12" s="5"/>
      <c r="C12" s="5"/>
      <c r="D12" s="5"/>
    </row>
    <row r="13" spans="1:4">
      <c r="A13" s="4" t="s">
        <v>958</v>
      </c>
      <c r="B13" s="5"/>
      <c r="C13" s="5"/>
      <c r="D13" s="5"/>
    </row>
    <row r="14" spans="1:4" ht="30">
      <c r="A14" s="3" t="s">
        <v>1903</v>
      </c>
      <c r="B14" s="7">
        <v>158916000</v>
      </c>
      <c r="C14" s="7">
        <v>0</v>
      </c>
      <c r="D14" s="7">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5.5703125" customWidth="1"/>
    <col min="4" max="4" width="36.5703125" customWidth="1"/>
    <col min="5" max="5" width="25.85546875" customWidth="1"/>
    <col min="6" max="6" width="31.5703125" customWidth="1"/>
    <col min="7" max="7" width="5.5703125" customWidth="1"/>
    <col min="8" max="8" width="31.5703125" customWidth="1"/>
    <col min="9" max="9" width="25.85546875" customWidth="1"/>
    <col min="10" max="10" width="5.5703125" customWidth="1"/>
    <col min="11" max="11" width="15.5703125" customWidth="1"/>
    <col min="12" max="13" width="25.85546875" customWidth="1"/>
    <col min="14" max="14" width="5.5703125" customWidth="1"/>
    <col min="15" max="15" width="18.5703125" customWidth="1"/>
    <col min="16" max="16" width="25.85546875" customWidth="1"/>
  </cols>
  <sheetData>
    <row r="1" spans="1:16" ht="15" customHeight="1">
      <c r="A1" s="9" t="s">
        <v>307</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308</v>
      </c>
      <c r="B3" s="13"/>
      <c r="C3" s="13"/>
      <c r="D3" s="13"/>
      <c r="E3" s="13"/>
      <c r="F3" s="13"/>
      <c r="G3" s="13"/>
      <c r="H3" s="13"/>
      <c r="I3" s="13"/>
      <c r="J3" s="13"/>
      <c r="K3" s="13"/>
      <c r="L3" s="13"/>
      <c r="M3" s="13"/>
      <c r="N3" s="13"/>
      <c r="O3" s="13"/>
      <c r="P3" s="13"/>
    </row>
    <row r="4" spans="1:16">
      <c r="A4" s="14" t="s">
        <v>307</v>
      </c>
      <c r="B4" s="90" t="s">
        <v>309</v>
      </c>
      <c r="C4" s="90"/>
      <c r="D4" s="90"/>
      <c r="E4" s="90"/>
      <c r="F4" s="90"/>
      <c r="G4" s="90"/>
      <c r="H4" s="90"/>
      <c r="I4" s="90"/>
      <c r="J4" s="90"/>
      <c r="K4" s="90"/>
      <c r="L4" s="90"/>
      <c r="M4" s="90"/>
      <c r="N4" s="90"/>
      <c r="O4" s="90"/>
      <c r="P4" s="90"/>
    </row>
    <row r="5" spans="1:16">
      <c r="A5" s="14"/>
      <c r="B5" s="79"/>
      <c r="C5" s="79"/>
      <c r="D5" s="79"/>
      <c r="E5" s="79"/>
      <c r="F5" s="79"/>
      <c r="G5" s="79"/>
      <c r="H5" s="79"/>
      <c r="I5" s="79"/>
      <c r="J5" s="79"/>
      <c r="K5" s="79"/>
      <c r="L5" s="79"/>
      <c r="M5" s="79"/>
      <c r="N5" s="79"/>
      <c r="O5" s="79"/>
      <c r="P5" s="79"/>
    </row>
    <row r="6" spans="1:16">
      <c r="A6" s="14"/>
      <c r="B6" s="21"/>
      <c r="C6" s="21"/>
      <c r="D6" s="21"/>
      <c r="E6" s="21"/>
      <c r="F6" s="21"/>
      <c r="G6" s="21"/>
      <c r="H6" s="21"/>
      <c r="I6" s="21"/>
    </row>
    <row r="7" spans="1:16">
      <c r="A7" s="14"/>
      <c r="B7" s="19"/>
      <c r="C7" s="19"/>
      <c r="D7" s="19"/>
      <c r="E7" s="19"/>
      <c r="F7" s="19"/>
      <c r="G7" s="19"/>
      <c r="H7" s="19"/>
      <c r="I7" s="19"/>
    </row>
    <row r="8" spans="1:16">
      <c r="A8" s="14"/>
      <c r="B8" s="33"/>
      <c r="C8" s="31" t="s">
        <v>310</v>
      </c>
      <c r="D8" s="31"/>
      <c r="E8" s="31"/>
      <c r="F8" s="33"/>
      <c r="G8" s="31" t="s">
        <v>310</v>
      </c>
      <c r="H8" s="31"/>
      <c r="I8" s="31"/>
    </row>
    <row r="9" spans="1:16" ht="15.75" thickBot="1">
      <c r="A9" s="14"/>
      <c r="B9" s="33"/>
      <c r="C9" s="29">
        <v>2015</v>
      </c>
      <c r="D9" s="29"/>
      <c r="E9" s="29"/>
      <c r="F9" s="33"/>
      <c r="G9" s="29">
        <v>2014</v>
      </c>
      <c r="H9" s="29"/>
      <c r="I9" s="29"/>
    </row>
    <row r="10" spans="1:16">
      <c r="A10" s="14"/>
      <c r="B10" s="24"/>
      <c r="C10" s="31" t="s">
        <v>299</v>
      </c>
      <c r="D10" s="31"/>
      <c r="E10" s="31"/>
      <c r="F10" s="31"/>
      <c r="G10" s="31"/>
      <c r="H10" s="31"/>
      <c r="I10" s="31"/>
    </row>
    <row r="11" spans="1:16" ht="25.5">
      <c r="A11" s="14"/>
      <c r="B11" s="25" t="s">
        <v>311</v>
      </c>
      <c r="C11" s="32"/>
      <c r="D11" s="32"/>
      <c r="E11" s="32"/>
      <c r="F11" s="26"/>
      <c r="G11" s="32"/>
      <c r="H11" s="32"/>
      <c r="I11" s="32"/>
    </row>
    <row r="12" spans="1:16">
      <c r="A12" s="14"/>
      <c r="B12" s="41" t="s">
        <v>312</v>
      </c>
      <c r="C12" s="42" t="s">
        <v>285</v>
      </c>
      <c r="D12" s="68">
        <v>507628</v>
      </c>
      <c r="E12" s="33"/>
      <c r="F12" s="33"/>
      <c r="G12" s="42" t="s">
        <v>285</v>
      </c>
      <c r="H12" s="68">
        <v>509831</v>
      </c>
      <c r="I12" s="33"/>
    </row>
    <row r="13" spans="1:16">
      <c r="A13" s="14"/>
      <c r="B13" s="41"/>
      <c r="C13" s="42"/>
      <c r="D13" s="68"/>
      <c r="E13" s="33"/>
      <c r="F13" s="33"/>
      <c r="G13" s="42"/>
      <c r="H13" s="68"/>
      <c r="I13" s="33"/>
    </row>
    <row r="14" spans="1:16">
      <c r="A14" s="14"/>
      <c r="B14" s="75" t="s">
        <v>313</v>
      </c>
      <c r="C14" s="37">
        <v>9357</v>
      </c>
      <c r="D14" s="37"/>
      <c r="E14" s="32"/>
      <c r="F14" s="32"/>
      <c r="G14" s="37">
        <v>14329</v>
      </c>
      <c r="H14" s="37"/>
      <c r="I14" s="32"/>
    </row>
    <row r="15" spans="1:16">
      <c r="A15" s="14"/>
      <c r="B15" s="75"/>
      <c r="C15" s="37"/>
      <c r="D15" s="37"/>
      <c r="E15" s="32"/>
      <c r="F15" s="32"/>
      <c r="G15" s="37"/>
      <c r="H15" s="37"/>
      <c r="I15" s="32"/>
    </row>
    <row r="16" spans="1:16">
      <c r="A16" s="14"/>
      <c r="B16" s="41" t="s">
        <v>314</v>
      </c>
      <c r="C16" s="68">
        <v>76968</v>
      </c>
      <c r="D16" s="68"/>
      <c r="E16" s="33"/>
      <c r="F16" s="33"/>
      <c r="G16" s="68">
        <v>50785</v>
      </c>
      <c r="H16" s="68"/>
      <c r="I16" s="33"/>
    </row>
    <row r="17" spans="1:9">
      <c r="A17" s="14"/>
      <c r="B17" s="41"/>
      <c r="C17" s="68"/>
      <c r="D17" s="68"/>
      <c r="E17" s="33"/>
      <c r="F17" s="33"/>
      <c r="G17" s="68"/>
      <c r="H17" s="68"/>
      <c r="I17" s="33"/>
    </row>
    <row r="18" spans="1:9">
      <c r="A18" s="14"/>
      <c r="B18" s="75" t="s">
        <v>315</v>
      </c>
      <c r="C18" s="37">
        <v>478879</v>
      </c>
      <c r="D18" s="37"/>
      <c r="E18" s="32"/>
      <c r="F18" s="32"/>
      <c r="G18" s="37">
        <v>351047</v>
      </c>
      <c r="H18" s="37"/>
      <c r="I18" s="32"/>
    </row>
    <row r="19" spans="1:9">
      <c r="A19" s="14"/>
      <c r="B19" s="75"/>
      <c r="C19" s="37"/>
      <c r="D19" s="37"/>
      <c r="E19" s="32"/>
      <c r="F19" s="32"/>
      <c r="G19" s="37"/>
      <c r="H19" s="37"/>
      <c r="I19" s="32"/>
    </row>
    <row r="20" spans="1:9">
      <c r="A20" s="14"/>
      <c r="B20" s="41" t="s">
        <v>316</v>
      </c>
      <c r="C20" s="68">
        <v>21054</v>
      </c>
      <c r="D20" s="68"/>
      <c r="E20" s="33"/>
      <c r="F20" s="33"/>
      <c r="G20" s="68">
        <v>22336</v>
      </c>
      <c r="H20" s="68"/>
      <c r="I20" s="33"/>
    </row>
    <row r="21" spans="1:9">
      <c r="A21" s="14"/>
      <c r="B21" s="41"/>
      <c r="C21" s="68"/>
      <c r="D21" s="68"/>
      <c r="E21" s="33"/>
      <c r="F21" s="33"/>
      <c r="G21" s="68"/>
      <c r="H21" s="68"/>
      <c r="I21" s="33"/>
    </row>
    <row r="22" spans="1:9">
      <c r="A22" s="14"/>
      <c r="B22" s="75" t="s">
        <v>317</v>
      </c>
      <c r="C22" s="37">
        <v>23023</v>
      </c>
      <c r="D22" s="37"/>
      <c r="E22" s="32"/>
      <c r="F22" s="32"/>
      <c r="G22" s="37">
        <v>31248</v>
      </c>
      <c r="H22" s="37"/>
      <c r="I22" s="32"/>
    </row>
    <row r="23" spans="1:9" ht="15.75" thickBot="1">
      <c r="A23" s="14"/>
      <c r="B23" s="75"/>
      <c r="C23" s="58"/>
      <c r="D23" s="58"/>
      <c r="E23" s="59"/>
      <c r="F23" s="32"/>
      <c r="G23" s="58"/>
      <c r="H23" s="58"/>
      <c r="I23" s="59"/>
    </row>
    <row r="24" spans="1:9">
      <c r="A24" s="14"/>
      <c r="B24" s="33"/>
      <c r="C24" s="62">
        <v>1116909</v>
      </c>
      <c r="D24" s="62"/>
      <c r="E24" s="64"/>
      <c r="F24" s="33"/>
      <c r="G24" s="62">
        <v>979576</v>
      </c>
      <c r="H24" s="62"/>
      <c r="I24" s="64"/>
    </row>
    <row r="25" spans="1:9" ht="15.75" thickBot="1">
      <c r="A25" s="14"/>
      <c r="B25" s="33"/>
      <c r="C25" s="82"/>
      <c r="D25" s="82"/>
      <c r="E25" s="83"/>
      <c r="F25" s="33"/>
      <c r="G25" s="82"/>
      <c r="H25" s="82"/>
      <c r="I25" s="83"/>
    </row>
    <row r="26" spans="1:9" ht="25.5">
      <c r="A26" s="14"/>
      <c r="B26" s="25" t="s">
        <v>318</v>
      </c>
      <c r="C26" s="84"/>
      <c r="D26" s="84"/>
      <c r="E26" s="84"/>
      <c r="F26" s="26"/>
      <c r="G26" s="84"/>
      <c r="H26" s="84"/>
      <c r="I26" s="84"/>
    </row>
    <row r="27" spans="1:9">
      <c r="A27" s="14"/>
      <c r="B27" s="41" t="s">
        <v>312</v>
      </c>
      <c r="C27" s="68">
        <v>231470</v>
      </c>
      <c r="D27" s="68"/>
      <c r="E27" s="33"/>
      <c r="F27" s="33"/>
      <c r="G27" s="68">
        <v>212929</v>
      </c>
      <c r="H27" s="68"/>
      <c r="I27" s="33"/>
    </row>
    <row r="28" spans="1:9">
      <c r="A28" s="14"/>
      <c r="B28" s="41"/>
      <c r="C28" s="68"/>
      <c r="D28" s="68"/>
      <c r="E28" s="33"/>
      <c r="F28" s="33"/>
      <c r="G28" s="68"/>
      <c r="H28" s="68"/>
      <c r="I28" s="33"/>
    </row>
    <row r="29" spans="1:9">
      <c r="A29" s="14"/>
      <c r="B29" s="75" t="s">
        <v>315</v>
      </c>
      <c r="C29" s="37">
        <v>28585</v>
      </c>
      <c r="D29" s="37"/>
      <c r="E29" s="32"/>
      <c r="F29" s="32"/>
      <c r="G29" s="37">
        <v>76459</v>
      </c>
      <c r="H29" s="37"/>
      <c r="I29" s="32"/>
    </row>
    <row r="30" spans="1:9">
      <c r="A30" s="14"/>
      <c r="B30" s="75"/>
      <c r="C30" s="37"/>
      <c r="D30" s="37"/>
      <c r="E30" s="32"/>
      <c r="F30" s="32"/>
      <c r="G30" s="37"/>
      <c r="H30" s="37"/>
      <c r="I30" s="32"/>
    </row>
    <row r="31" spans="1:9">
      <c r="A31" s="14"/>
      <c r="B31" s="41" t="s">
        <v>316</v>
      </c>
      <c r="C31" s="68">
        <v>4865</v>
      </c>
      <c r="D31" s="68"/>
      <c r="E31" s="33"/>
      <c r="F31" s="33"/>
      <c r="G31" s="68">
        <v>5609</v>
      </c>
      <c r="H31" s="68"/>
      <c r="I31" s="33"/>
    </row>
    <row r="32" spans="1:9" ht="15.75" thickBot="1">
      <c r="A32" s="14"/>
      <c r="B32" s="41"/>
      <c r="C32" s="82"/>
      <c r="D32" s="82"/>
      <c r="E32" s="83"/>
      <c r="F32" s="33"/>
      <c r="G32" s="82"/>
      <c r="H32" s="82"/>
      <c r="I32" s="83"/>
    </row>
    <row r="33" spans="1:16">
      <c r="A33" s="14"/>
      <c r="B33" s="32"/>
      <c r="C33" s="85">
        <v>264920</v>
      </c>
      <c r="D33" s="85"/>
      <c r="E33" s="84"/>
      <c r="F33" s="32"/>
      <c r="G33" s="85">
        <v>294997</v>
      </c>
      <c r="H33" s="85"/>
      <c r="I33" s="84"/>
    </row>
    <row r="34" spans="1:16" ht="15.75" thickBot="1">
      <c r="A34" s="14"/>
      <c r="B34" s="32"/>
      <c r="C34" s="58"/>
      <c r="D34" s="58"/>
      <c r="E34" s="59"/>
      <c r="F34" s="32"/>
      <c r="G34" s="58"/>
      <c r="H34" s="58"/>
      <c r="I34" s="59"/>
    </row>
    <row r="35" spans="1:16">
      <c r="A35" s="14"/>
      <c r="B35" s="33"/>
      <c r="C35" s="61" t="s">
        <v>285</v>
      </c>
      <c r="D35" s="62">
        <v>1381829</v>
      </c>
      <c r="E35" s="64"/>
      <c r="F35" s="33"/>
      <c r="G35" s="61" t="s">
        <v>285</v>
      </c>
      <c r="H35" s="62">
        <v>1274573</v>
      </c>
      <c r="I35" s="64"/>
    </row>
    <row r="36" spans="1:16" ht="15.75" thickBot="1">
      <c r="A36" s="14"/>
      <c r="B36" s="33"/>
      <c r="C36" s="44"/>
      <c r="D36" s="63"/>
      <c r="E36" s="48"/>
      <c r="F36" s="33"/>
      <c r="G36" s="44"/>
      <c r="H36" s="63"/>
      <c r="I36" s="48"/>
    </row>
    <row r="37" spans="1:16" ht="15.75" thickTop="1">
      <c r="A37" s="14"/>
      <c r="B37" s="33" t="s">
        <v>319</v>
      </c>
      <c r="C37" s="33"/>
      <c r="D37" s="33"/>
      <c r="E37" s="33"/>
      <c r="F37" s="33"/>
      <c r="G37" s="33"/>
      <c r="H37" s="33"/>
      <c r="I37" s="33"/>
      <c r="J37" s="33"/>
      <c r="K37" s="33"/>
      <c r="L37" s="33"/>
      <c r="M37" s="33"/>
      <c r="N37" s="33"/>
      <c r="O37" s="33"/>
      <c r="P37" s="33"/>
    </row>
    <row r="38" spans="1:16">
      <c r="A38" s="14"/>
      <c r="B38" s="21"/>
      <c r="C38" s="21"/>
      <c r="D38" s="21"/>
      <c r="E38" s="21"/>
      <c r="F38" s="21"/>
      <c r="G38" s="21"/>
      <c r="H38" s="21"/>
      <c r="I38" s="21"/>
      <c r="J38" s="21"/>
      <c r="K38" s="21"/>
      <c r="L38" s="21"/>
      <c r="M38" s="21"/>
      <c r="N38" s="21"/>
      <c r="O38" s="21"/>
      <c r="P38" s="21"/>
    </row>
    <row r="39" spans="1:16">
      <c r="A39" s="14"/>
      <c r="B39" s="19"/>
      <c r="C39" s="19"/>
      <c r="D39" s="19"/>
      <c r="E39" s="19"/>
      <c r="F39" s="19"/>
      <c r="G39" s="19"/>
      <c r="H39" s="19"/>
      <c r="I39" s="19"/>
      <c r="J39" s="19"/>
      <c r="K39" s="19"/>
      <c r="L39" s="19"/>
      <c r="M39" s="19"/>
      <c r="N39" s="19"/>
      <c r="O39" s="19"/>
      <c r="P39" s="19"/>
    </row>
    <row r="40" spans="1:16">
      <c r="A40" s="14"/>
      <c r="B40" s="33"/>
      <c r="C40" s="33"/>
      <c r="D40" s="33"/>
      <c r="E40" s="33"/>
      <c r="F40" s="22" t="s">
        <v>121</v>
      </c>
      <c r="G40" s="33"/>
      <c r="H40" s="22" t="s">
        <v>322</v>
      </c>
      <c r="I40" s="33"/>
      <c r="J40" s="31" t="s">
        <v>323</v>
      </c>
      <c r="K40" s="31"/>
      <c r="L40" s="31"/>
      <c r="M40" s="31"/>
      <c r="N40" s="31"/>
      <c r="O40" s="31"/>
      <c r="P40" s="31"/>
    </row>
    <row r="41" spans="1:16" ht="15.75" thickBot="1">
      <c r="A41" s="14"/>
      <c r="B41" s="33"/>
      <c r="C41" s="33"/>
      <c r="D41" s="33"/>
      <c r="E41" s="33"/>
      <c r="F41" s="22" t="s">
        <v>320</v>
      </c>
      <c r="G41" s="33"/>
      <c r="H41" s="22" t="s">
        <v>320</v>
      </c>
      <c r="I41" s="33"/>
      <c r="J41" s="29"/>
      <c r="K41" s="29"/>
      <c r="L41" s="29"/>
      <c r="M41" s="29"/>
      <c r="N41" s="29"/>
      <c r="O41" s="29"/>
      <c r="P41" s="29"/>
    </row>
    <row r="42" spans="1:16" ht="15.75" thickBot="1">
      <c r="A42" s="14"/>
      <c r="B42" s="86" t="s">
        <v>324</v>
      </c>
      <c r="C42" s="16"/>
      <c r="D42" s="23" t="s">
        <v>325</v>
      </c>
      <c r="E42" s="16"/>
      <c r="F42" s="23" t="s">
        <v>321</v>
      </c>
      <c r="G42" s="16"/>
      <c r="H42" s="23" t="s">
        <v>321</v>
      </c>
      <c r="I42" s="16"/>
      <c r="J42" s="30" t="s">
        <v>326</v>
      </c>
      <c r="K42" s="30"/>
      <c r="L42" s="30"/>
      <c r="M42" s="16"/>
      <c r="N42" s="30" t="s">
        <v>327</v>
      </c>
      <c r="O42" s="30"/>
      <c r="P42" s="30"/>
    </row>
    <row r="43" spans="1:16">
      <c r="A43" s="14"/>
      <c r="B43" s="24"/>
      <c r="C43" s="16"/>
      <c r="D43" s="24"/>
      <c r="E43" s="16"/>
      <c r="F43" s="31" t="s">
        <v>328</v>
      </c>
      <c r="G43" s="31"/>
      <c r="H43" s="31"/>
      <c r="I43" s="16"/>
      <c r="J43" s="31" t="s">
        <v>299</v>
      </c>
      <c r="K43" s="31"/>
      <c r="L43" s="31"/>
      <c r="M43" s="31"/>
      <c r="N43" s="31"/>
      <c r="O43" s="31"/>
      <c r="P43" s="31"/>
    </row>
    <row r="44" spans="1:16">
      <c r="A44" s="14"/>
      <c r="B44" s="75" t="s">
        <v>329</v>
      </c>
      <c r="C44" s="75"/>
      <c r="D44" s="35" t="s">
        <v>330</v>
      </c>
      <c r="E44" s="32"/>
      <c r="F44" s="69">
        <v>20</v>
      </c>
      <c r="G44" s="32"/>
      <c r="H44" s="69">
        <v>8.75</v>
      </c>
      <c r="I44" s="32"/>
      <c r="J44" s="35" t="s">
        <v>285</v>
      </c>
      <c r="K44" s="37">
        <v>5122</v>
      </c>
      <c r="L44" s="32"/>
      <c r="M44" s="32"/>
      <c r="N44" s="35" t="s">
        <v>285</v>
      </c>
      <c r="O44" s="37">
        <v>10236</v>
      </c>
      <c r="P44" s="32"/>
    </row>
    <row r="45" spans="1:16">
      <c r="A45" s="14"/>
      <c r="B45" s="75"/>
      <c r="C45" s="75"/>
      <c r="D45" s="35"/>
      <c r="E45" s="32"/>
      <c r="F45" s="69"/>
      <c r="G45" s="32"/>
      <c r="H45" s="69"/>
      <c r="I45" s="32"/>
      <c r="J45" s="35"/>
      <c r="K45" s="37"/>
      <c r="L45" s="32"/>
      <c r="M45" s="32"/>
      <c r="N45" s="35"/>
      <c r="O45" s="37"/>
      <c r="P45" s="32"/>
    </row>
    <row r="46" spans="1:16">
      <c r="A46" s="14"/>
      <c r="B46" s="41" t="s">
        <v>331</v>
      </c>
      <c r="C46" s="41"/>
      <c r="D46" s="88">
        <v>40909</v>
      </c>
      <c r="E46" s="33"/>
      <c r="F46" s="45">
        <v>20</v>
      </c>
      <c r="G46" s="33"/>
      <c r="H46" s="45">
        <v>16.75</v>
      </c>
      <c r="I46" s="33"/>
      <c r="J46" s="68">
        <v>4235</v>
      </c>
      <c r="K46" s="68"/>
      <c r="L46" s="33"/>
      <c r="M46" s="33"/>
      <c r="N46" s="68">
        <v>4093</v>
      </c>
      <c r="O46" s="68"/>
      <c r="P46" s="33"/>
    </row>
    <row r="47" spans="1:16" ht="15.75" thickBot="1">
      <c r="A47" s="14"/>
      <c r="B47" s="41"/>
      <c r="C47" s="41"/>
      <c r="D47" s="88"/>
      <c r="E47" s="33"/>
      <c r="F47" s="45"/>
      <c r="G47" s="33"/>
      <c r="H47" s="45"/>
      <c r="I47" s="33"/>
      <c r="J47" s="82"/>
      <c r="K47" s="82"/>
      <c r="L47" s="83"/>
      <c r="M47" s="33"/>
      <c r="N47" s="82"/>
      <c r="O47" s="82"/>
      <c r="P47" s="83"/>
    </row>
    <row r="48" spans="1:16">
      <c r="A48" s="14"/>
      <c r="B48" s="75" t="s">
        <v>332</v>
      </c>
      <c r="C48" s="75"/>
      <c r="D48" s="32"/>
      <c r="E48" s="32"/>
      <c r="F48" s="32"/>
      <c r="G48" s="32"/>
      <c r="H48" s="32"/>
      <c r="I48" s="32"/>
      <c r="J48" s="89" t="s">
        <v>285</v>
      </c>
      <c r="K48" s="85">
        <v>9357</v>
      </c>
      <c r="L48" s="84"/>
      <c r="M48" s="32"/>
      <c r="N48" s="89" t="s">
        <v>285</v>
      </c>
      <c r="O48" s="85">
        <v>14329</v>
      </c>
      <c r="P48" s="84"/>
    </row>
    <row r="49" spans="1:16" ht="15.75" thickBot="1">
      <c r="A49" s="14"/>
      <c r="B49" s="75"/>
      <c r="C49" s="75"/>
      <c r="D49" s="32"/>
      <c r="E49" s="32"/>
      <c r="F49" s="32"/>
      <c r="G49" s="32"/>
      <c r="H49" s="32"/>
      <c r="I49" s="32"/>
      <c r="J49" s="36"/>
      <c r="K49" s="38"/>
      <c r="L49" s="39"/>
      <c r="M49" s="32"/>
      <c r="N49" s="36"/>
      <c r="O49" s="38"/>
      <c r="P49" s="39"/>
    </row>
    <row r="50" spans="1:16" ht="25.5" customHeight="1" thickTop="1">
      <c r="A50" s="14"/>
      <c r="B50" s="33" t="s">
        <v>333</v>
      </c>
      <c r="C50" s="33"/>
      <c r="D50" s="33"/>
      <c r="E50" s="33"/>
      <c r="F50" s="33"/>
      <c r="G50" s="33"/>
      <c r="H50" s="33"/>
      <c r="I50" s="33"/>
      <c r="J50" s="33"/>
      <c r="K50" s="33"/>
      <c r="L50" s="33"/>
      <c r="M50" s="33"/>
      <c r="N50" s="33"/>
      <c r="O50" s="33"/>
      <c r="P50" s="33"/>
    </row>
  </sheetData>
  <mergeCells count="149">
    <mergeCell ref="B50:P50"/>
    <mergeCell ref="O48:O49"/>
    <mergeCell ref="P48:P49"/>
    <mergeCell ref="A1:A2"/>
    <mergeCell ref="B1:P1"/>
    <mergeCell ref="B2:P2"/>
    <mergeCell ref="B3:P3"/>
    <mergeCell ref="A4:A50"/>
    <mergeCell ref="B4:P4"/>
    <mergeCell ref="B5:P5"/>
    <mergeCell ref="B37:P37"/>
    <mergeCell ref="I48:I49"/>
    <mergeCell ref="J48:J49"/>
    <mergeCell ref="K48:K49"/>
    <mergeCell ref="L48:L49"/>
    <mergeCell ref="M48:M49"/>
    <mergeCell ref="N48:N49"/>
    <mergeCell ref="L46:L47"/>
    <mergeCell ref="M46:M47"/>
    <mergeCell ref="N46:O47"/>
    <mergeCell ref="P46:P47"/>
    <mergeCell ref="B48:C49"/>
    <mergeCell ref="D48:D49"/>
    <mergeCell ref="E48:E49"/>
    <mergeCell ref="F48:F49"/>
    <mergeCell ref="G48:G49"/>
    <mergeCell ref="H48:H49"/>
    <mergeCell ref="O44:O45"/>
    <mergeCell ref="P44:P45"/>
    <mergeCell ref="B46:C47"/>
    <mergeCell ref="D46:D47"/>
    <mergeCell ref="E46:E47"/>
    <mergeCell ref="F46:F47"/>
    <mergeCell ref="G46:G47"/>
    <mergeCell ref="H46:H47"/>
    <mergeCell ref="I46:I47"/>
    <mergeCell ref="J46:K47"/>
    <mergeCell ref="I44:I45"/>
    <mergeCell ref="J44:J45"/>
    <mergeCell ref="K44:K45"/>
    <mergeCell ref="L44:L45"/>
    <mergeCell ref="M44:M45"/>
    <mergeCell ref="N44:N45"/>
    <mergeCell ref="J42:L42"/>
    <mergeCell ref="N42:P42"/>
    <mergeCell ref="F43:H43"/>
    <mergeCell ref="J43:P43"/>
    <mergeCell ref="B44:C45"/>
    <mergeCell ref="D44:D45"/>
    <mergeCell ref="E44:E45"/>
    <mergeCell ref="F44:F45"/>
    <mergeCell ref="G44:G45"/>
    <mergeCell ref="H44:H45"/>
    <mergeCell ref="H35:H36"/>
    <mergeCell ref="I35:I36"/>
    <mergeCell ref="B38:P38"/>
    <mergeCell ref="B40:B41"/>
    <mergeCell ref="C40:C41"/>
    <mergeCell ref="D40:D41"/>
    <mergeCell ref="E40:E41"/>
    <mergeCell ref="G40:G41"/>
    <mergeCell ref="I40:I41"/>
    <mergeCell ref="J40:P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4" customWidth="1"/>
    <col min="3" max="3" width="7.28515625" customWidth="1"/>
    <col min="4" max="4" width="14" customWidth="1"/>
    <col min="5" max="5" width="7.28515625" customWidth="1"/>
    <col min="6" max="6" width="14" customWidth="1"/>
    <col min="7" max="7" width="7.28515625" customWidth="1"/>
    <col min="8" max="8" width="14" customWidth="1"/>
    <col min="9" max="9" width="7.28515625" customWidth="1"/>
    <col min="10" max="10" width="14" customWidth="1"/>
    <col min="11" max="11" width="7.28515625" customWidth="1"/>
    <col min="12" max="12" width="14" customWidth="1"/>
    <col min="13" max="13" width="7.28515625" customWidth="1"/>
    <col min="14" max="14" width="14" customWidth="1"/>
    <col min="15" max="15" width="7.28515625" customWidth="1"/>
    <col min="16" max="16" width="14" customWidth="1"/>
    <col min="17" max="17" width="7.28515625" customWidth="1"/>
    <col min="18" max="20" width="15.85546875" customWidth="1"/>
  </cols>
  <sheetData>
    <row r="1" spans="1:20" ht="15" customHeight="1">
      <c r="A1" s="9" t="s">
        <v>1909</v>
      </c>
      <c r="B1" s="9" t="s">
        <v>96</v>
      </c>
      <c r="C1" s="9"/>
      <c r="D1" s="9"/>
      <c r="E1" s="9"/>
      <c r="F1" s="9"/>
      <c r="G1" s="9"/>
      <c r="H1" s="9"/>
      <c r="I1" s="9"/>
      <c r="J1" s="9"/>
      <c r="K1" s="9"/>
      <c r="L1" s="9"/>
      <c r="M1" s="9"/>
      <c r="N1" s="9"/>
      <c r="O1" s="9"/>
      <c r="P1" s="9"/>
      <c r="Q1" s="9"/>
      <c r="R1" s="9" t="s">
        <v>1</v>
      </c>
      <c r="S1" s="9"/>
      <c r="T1" s="9"/>
    </row>
    <row r="2" spans="1:20" ht="15" customHeight="1">
      <c r="A2" s="9"/>
      <c r="B2" s="9" t="s">
        <v>2</v>
      </c>
      <c r="C2" s="9"/>
      <c r="D2" s="9" t="s">
        <v>97</v>
      </c>
      <c r="E2" s="9"/>
      <c r="F2" s="9" t="s">
        <v>3</v>
      </c>
      <c r="G2" s="9"/>
      <c r="H2" s="9" t="s">
        <v>98</v>
      </c>
      <c r="I2" s="9"/>
      <c r="J2" s="9" t="s">
        <v>27</v>
      </c>
      <c r="K2" s="9"/>
      <c r="L2" s="9" t="s">
        <v>99</v>
      </c>
      <c r="M2" s="9"/>
      <c r="N2" s="9" t="s">
        <v>100</v>
      </c>
      <c r="O2" s="9"/>
      <c r="P2" s="9" t="s">
        <v>101</v>
      </c>
      <c r="Q2" s="9"/>
      <c r="R2" s="1" t="s">
        <v>2</v>
      </c>
      <c r="S2" s="1" t="s">
        <v>27</v>
      </c>
      <c r="T2" s="1" t="s">
        <v>68</v>
      </c>
    </row>
    <row r="3" spans="1:20" ht="30">
      <c r="A3" s="4" t="s">
        <v>966</v>
      </c>
      <c r="B3" s="5"/>
      <c r="C3" s="5"/>
      <c r="D3" s="5"/>
      <c r="E3" s="5"/>
      <c r="F3" s="5"/>
      <c r="G3" s="5"/>
      <c r="H3" s="5"/>
      <c r="I3" s="5"/>
      <c r="J3" s="5"/>
      <c r="K3" s="5"/>
      <c r="L3" s="5"/>
      <c r="M3" s="5"/>
      <c r="N3" s="5"/>
      <c r="O3" s="5"/>
      <c r="P3" s="5"/>
      <c r="Q3" s="5"/>
      <c r="R3" s="5"/>
      <c r="S3" s="5"/>
      <c r="T3" s="5"/>
    </row>
    <row r="4" spans="1:20">
      <c r="A4" s="3" t="s">
        <v>69</v>
      </c>
      <c r="B4" s="7">
        <v>646082000</v>
      </c>
      <c r="C4" s="5"/>
      <c r="D4" s="7">
        <v>751299000</v>
      </c>
      <c r="E4" s="5"/>
      <c r="F4" s="7">
        <v>552876000</v>
      </c>
      <c r="G4" s="5"/>
      <c r="H4" s="7">
        <v>449383000</v>
      </c>
      <c r="I4" s="5"/>
      <c r="J4" s="7">
        <v>721858000</v>
      </c>
      <c r="K4" s="5"/>
      <c r="L4" s="7">
        <v>839939000</v>
      </c>
      <c r="M4" s="5"/>
      <c r="N4" s="7">
        <v>498729000</v>
      </c>
      <c r="O4" s="5"/>
      <c r="P4" s="7">
        <v>569728000</v>
      </c>
      <c r="Q4" s="5"/>
      <c r="R4" s="7">
        <v>2399640000</v>
      </c>
      <c r="S4" s="7">
        <v>2630254000</v>
      </c>
      <c r="T4" s="7">
        <v>2708141000</v>
      </c>
    </row>
    <row r="5" spans="1:20">
      <c r="A5" s="3" t="s">
        <v>863</v>
      </c>
      <c r="B5" s="8">
        <v>369935000</v>
      </c>
      <c r="C5" s="5"/>
      <c r="D5" s="8">
        <v>400576000</v>
      </c>
      <c r="E5" s="5"/>
      <c r="F5" s="8">
        <v>306391000</v>
      </c>
      <c r="G5" s="5"/>
      <c r="H5" s="8">
        <v>238873000</v>
      </c>
      <c r="I5" s="5"/>
      <c r="J5" s="8">
        <v>403625000</v>
      </c>
      <c r="K5" s="5"/>
      <c r="L5" s="8">
        <v>397513000</v>
      </c>
      <c r="M5" s="5"/>
      <c r="N5" s="8">
        <v>261798000</v>
      </c>
      <c r="O5" s="5"/>
      <c r="P5" s="8">
        <v>306445000</v>
      </c>
      <c r="Q5" s="5"/>
      <c r="R5" s="8">
        <v>1315775000</v>
      </c>
      <c r="S5" s="8">
        <v>1369381000</v>
      </c>
      <c r="T5" s="8">
        <v>1390569000</v>
      </c>
    </row>
    <row r="6" spans="1:20">
      <c r="A6" s="3" t="s">
        <v>72</v>
      </c>
      <c r="B6" s="8">
        <v>169854000</v>
      </c>
      <c r="C6" s="5"/>
      <c r="D6" s="8">
        <v>171439000</v>
      </c>
      <c r="E6" s="5"/>
      <c r="F6" s="8">
        <v>152877000</v>
      </c>
      <c r="G6" s="5"/>
      <c r="H6" s="8">
        <v>97321000</v>
      </c>
      <c r="I6" s="5"/>
      <c r="J6" s="8">
        <v>188964000</v>
      </c>
      <c r="K6" s="5"/>
      <c r="L6" s="8">
        <v>233535000</v>
      </c>
      <c r="M6" s="5"/>
      <c r="N6" s="8">
        <v>145502000</v>
      </c>
      <c r="O6" s="5"/>
      <c r="P6" s="8">
        <v>171460000</v>
      </c>
      <c r="Q6" s="5"/>
      <c r="R6" s="8">
        <v>591491000</v>
      </c>
      <c r="S6" s="8">
        <v>739461000</v>
      </c>
      <c r="T6" s="8">
        <v>817862000</v>
      </c>
    </row>
    <row r="7" spans="1:20">
      <c r="A7" s="3" t="s">
        <v>974</v>
      </c>
      <c r="B7" s="8">
        <v>106293000</v>
      </c>
      <c r="C7" s="5"/>
      <c r="D7" s="8">
        <v>179284000</v>
      </c>
      <c r="E7" s="5"/>
      <c r="F7" s="8">
        <v>93608000</v>
      </c>
      <c r="G7" s="5"/>
      <c r="H7" s="8">
        <v>113189000</v>
      </c>
      <c r="I7" s="5"/>
      <c r="J7" s="8">
        <v>129269000</v>
      </c>
      <c r="K7" s="5"/>
      <c r="L7" s="8">
        <v>208891000</v>
      </c>
      <c r="M7" s="5"/>
      <c r="N7" s="8">
        <v>91429000</v>
      </c>
      <c r="O7" s="5"/>
      <c r="P7" s="8">
        <v>91823000</v>
      </c>
      <c r="Q7" s="5"/>
      <c r="R7" s="8">
        <v>492374000</v>
      </c>
      <c r="S7" s="8">
        <v>521412000</v>
      </c>
      <c r="T7" s="8">
        <v>499710000</v>
      </c>
    </row>
    <row r="8" spans="1:20" ht="17.25">
      <c r="A8" s="3" t="s">
        <v>88</v>
      </c>
      <c r="B8" s="8">
        <v>19554000</v>
      </c>
      <c r="C8" s="12" t="s">
        <v>102</v>
      </c>
      <c r="D8" s="8">
        <v>98185000</v>
      </c>
      <c r="E8" s="12" t="s">
        <v>102</v>
      </c>
      <c r="F8" s="8">
        <v>20781000</v>
      </c>
      <c r="G8" s="12" t="s">
        <v>102</v>
      </c>
      <c r="H8" s="8">
        <v>43261000</v>
      </c>
      <c r="I8" s="12" t="s">
        <v>102</v>
      </c>
      <c r="J8" s="8">
        <v>49152000</v>
      </c>
      <c r="K8" s="12" t="s">
        <v>103</v>
      </c>
      <c r="L8" s="8">
        <v>88763000</v>
      </c>
      <c r="M8" s="12" t="s">
        <v>103</v>
      </c>
      <c r="N8" s="8">
        <v>505000</v>
      </c>
      <c r="O8" s="12" t="s">
        <v>103</v>
      </c>
      <c r="P8" s="8">
        <v>13617000</v>
      </c>
      <c r="Q8" s="12" t="s">
        <v>103</v>
      </c>
      <c r="R8" s="8">
        <v>181781000</v>
      </c>
      <c r="S8" s="8">
        <v>152037000</v>
      </c>
      <c r="T8" s="8">
        <v>232127000</v>
      </c>
    </row>
    <row r="9" spans="1:20">
      <c r="A9" s="3" t="s">
        <v>980</v>
      </c>
      <c r="B9" s="11">
        <v>0.14000000000000001</v>
      </c>
      <c r="C9" s="5"/>
      <c r="D9" s="11">
        <v>0.7</v>
      </c>
      <c r="E9" s="5"/>
      <c r="F9" s="11">
        <v>0.15</v>
      </c>
      <c r="G9" s="5"/>
      <c r="H9" s="11">
        <v>0.31</v>
      </c>
      <c r="I9" s="5"/>
      <c r="J9" s="11">
        <v>0.35</v>
      </c>
      <c r="K9" s="5"/>
      <c r="L9" s="11">
        <v>0.64</v>
      </c>
      <c r="M9" s="5"/>
      <c r="N9" s="7">
        <v>0</v>
      </c>
      <c r="O9" s="5"/>
      <c r="P9" s="11">
        <v>0.1</v>
      </c>
      <c r="Q9" s="5"/>
      <c r="R9" s="11">
        <v>1.31</v>
      </c>
      <c r="S9" s="11">
        <v>1.1100000000000001</v>
      </c>
      <c r="T9" s="11">
        <v>1.73</v>
      </c>
    </row>
    <row r="10" spans="1:20">
      <c r="A10" s="3" t="s">
        <v>1910</v>
      </c>
      <c r="B10" s="11">
        <v>0.14000000000000001</v>
      </c>
      <c r="C10" s="5"/>
      <c r="D10" s="11">
        <v>0.65</v>
      </c>
      <c r="E10" s="5"/>
      <c r="F10" s="11">
        <v>0.15</v>
      </c>
      <c r="G10" s="5"/>
      <c r="H10" s="11">
        <v>0.3</v>
      </c>
      <c r="I10" s="5"/>
      <c r="J10" s="11">
        <v>0.33</v>
      </c>
      <c r="K10" s="5"/>
      <c r="L10" s="11">
        <v>0.59</v>
      </c>
      <c r="M10" s="5"/>
      <c r="N10" s="7">
        <v>0</v>
      </c>
      <c r="O10" s="5"/>
      <c r="P10" s="11">
        <v>0.1</v>
      </c>
      <c r="Q10" s="5"/>
      <c r="R10" s="11">
        <v>1.23</v>
      </c>
      <c r="S10" s="11">
        <v>1.04</v>
      </c>
      <c r="T10" s="11">
        <v>1.61</v>
      </c>
    </row>
    <row r="11" spans="1:20" ht="30">
      <c r="A11" s="3" t="s">
        <v>1911</v>
      </c>
      <c r="B11" s="8">
        <v>3000000</v>
      </c>
      <c r="C11" s="5"/>
      <c r="D11" s="8">
        <v>500000</v>
      </c>
      <c r="E11" s="5"/>
      <c r="F11" s="8">
        <v>900000</v>
      </c>
      <c r="G11" s="5"/>
      <c r="H11" s="8">
        <v>3100000</v>
      </c>
      <c r="I11" s="5"/>
      <c r="J11" s="5"/>
      <c r="K11" s="5"/>
      <c r="L11" s="5"/>
      <c r="M11" s="5"/>
      <c r="N11" s="5"/>
      <c r="O11" s="5"/>
      <c r="P11" s="5"/>
      <c r="Q11" s="5"/>
      <c r="R11" s="5"/>
      <c r="S11" s="5"/>
      <c r="T11" s="5"/>
    </row>
    <row r="12" spans="1:20" ht="30">
      <c r="A12" s="3" t="s">
        <v>1912</v>
      </c>
      <c r="B12" s="5"/>
      <c r="C12" s="5"/>
      <c r="D12" s="5"/>
      <c r="E12" s="5"/>
      <c r="F12" s="5"/>
      <c r="G12" s="5"/>
      <c r="H12" s="8">
        <v>7200000</v>
      </c>
      <c r="I12" s="5"/>
      <c r="J12" s="5"/>
      <c r="K12" s="5"/>
      <c r="L12" s="5"/>
      <c r="M12" s="5"/>
      <c r="N12" s="5"/>
      <c r="O12" s="5"/>
      <c r="P12" s="5"/>
      <c r="Q12" s="5"/>
      <c r="R12" s="5"/>
      <c r="S12" s="5"/>
      <c r="T12" s="5"/>
    </row>
    <row r="13" spans="1:20" ht="30">
      <c r="A13" s="3" t="s">
        <v>1913</v>
      </c>
      <c r="B13" s="8">
        <v>8100000</v>
      </c>
      <c r="C13" s="5"/>
      <c r="D13" s="8">
        <v>400000</v>
      </c>
      <c r="E13" s="5"/>
      <c r="F13" s="8">
        <v>400000</v>
      </c>
      <c r="G13" s="5"/>
      <c r="H13" s="5"/>
      <c r="I13" s="5"/>
      <c r="J13" s="8">
        <v>1800000</v>
      </c>
      <c r="K13" s="5"/>
      <c r="L13" s="5"/>
      <c r="M13" s="5"/>
      <c r="N13" s="8">
        <v>22800000</v>
      </c>
      <c r="O13" s="5"/>
      <c r="P13" s="8">
        <v>300000</v>
      </c>
      <c r="Q13" s="5"/>
      <c r="R13" s="5"/>
      <c r="S13" s="5"/>
      <c r="T13" s="5"/>
    </row>
    <row r="14" spans="1:20" ht="60">
      <c r="A14" s="3" t="s">
        <v>1789</v>
      </c>
      <c r="B14" s="5"/>
      <c r="C14" s="5"/>
      <c r="D14" s="5"/>
      <c r="E14" s="5"/>
      <c r="F14" s="5"/>
      <c r="G14" s="5"/>
      <c r="H14" s="5"/>
      <c r="I14" s="5"/>
      <c r="J14" s="5"/>
      <c r="K14" s="5"/>
      <c r="L14" s="5"/>
      <c r="M14" s="5"/>
      <c r="N14" s="8">
        <v>12000000</v>
      </c>
      <c r="O14" s="5"/>
      <c r="P14" s="5"/>
      <c r="Q14" s="5"/>
      <c r="R14" s="5"/>
      <c r="S14" s="8">
        <v>12000000</v>
      </c>
      <c r="T14" s="5"/>
    </row>
    <row r="15" spans="1:20">
      <c r="A15" s="3" t="s">
        <v>1914</v>
      </c>
      <c r="B15" s="5"/>
      <c r="C15" s="5"/>
      <c r="D15" s="5"/>
      <c r="E15" s="5"/>
      <c r="F15" s="5"/>
      <c r="G15" s="5"/>
      <c r="H15" s="5"/>
      <c r="I15" s="5"/>
      <c r="J15" s="5"/>
      <c r="K15" s="5"/>
      <c r="L15" s="7">
        <v>7500000</v>
      </c>
      <c r="M15" s="5"/>
      <c r="N15" s="5"/>
      <c r="O15" s="5"/>
      <c r="P15" s="5"/>
      <c r="Q15" s="5"/>
      <c r="R15" s="5"/>
      <c r="S15" s="5"/>
      <c r="T15" s="5"/>
    </row>
    <row r="16" spans="1:20">
      <c r="A16" s="13"/>
      <c r="B16" s="13"/>
      <c r="C16" s="13"/>
      <c r="D16" s="13"/>
      <c r="E16" s="13"/>
      <c r="F16" s="13"/>
      <c r="G16" s="13"/>
      <c r="H16" s="13"/>
      <c r="I16" s="13"/>
      <c r="J16" s="13"/>
      <c r="K16" s="13"/>
      <c r="L16" s="13"/>
      <c r="M16" s="13"/>
      <c r="N16" s="13"/>
      <c r="O16" s="13"/>
      <c r="P16" s="13"/>
      <c r="Q16" s="13"/>
      <c r="R16" s="13"/>
      <c r="S16" s="13"/>
      <c r="T16" s="13"/>
    </row>
    <row r="17" spans="1:20" ht="15" customHeight="1">
      <c r="A17" s="3" t="s">
        <v>108</v>
      </c>
      <c r="B17" s="14" t="s">
        <v>109</v>
      </c>
      <c r="C17" s="14"/>
      <c r="D17" s="14"/>
      <c r="E17" s="14"/>
      <c r="F17" s="14"/>
      <c r="G17" s="14"/>
      <c r="H17" s="14"/>
      <c r="I17" s="14"/>
      <c r="J17" s="14"/>
      <c r="K17" s="14"/>
      <c r="L17" s="14"/>
      <c r="M17" s="14"/>
      <c r="N17" s="14"/>
      <c r="O17" s="14"/>
      <c r="P17" s="14"/>
      <c r="Q17" s="14"/>
      <c r="R17" s="14"/>
      <c r="S17" s="14"/>
      <c r="T17" s="14"/>
    </row>
    <row r="18" spans="1:20" ht="15" customHeight="1">
      <c r="A18" s="3" t="s">
        <v>110</v>
      </c>
      <c r="B18" s="14" t="s">
        <v>111</v>
      </c>
      <c r="C18" s="14"/>
      <c r="D18" s="14"/>
      <c r="E18" s="14"/>
      <c r="F18" s="14"/>
      <c r="G18" s="14"/>
      <c r="H18" s="14"/>
      <c r="I18" s="14"/>
      <c r="J18" s="14"/>
      <c r="K18" s="14"/>
      <c r="L18" s="14"/>
      <c r="M18" s="14"/>
      <c r="N18" s="14"/>
      <c r="O18" s="14"/>
      <c r="P18" s="14"/>
      <c r="Q18" s="14"/>
      <c r="R18" s="14"/>
      <c r="S18" s="14"/>
      <c r="T18" s="14"/>
    </row>
    <row r="19" spans="1:20" ht="15" customHeight="1">
      <c r="A19" s="3" t="s">
        <v>112</v>
      </c>
      <c r="B19" s="14" t="s">
        <v>113</v>
      </c>
      <c r="C19" s="14"/>
      <c r="D19" s="14"/>
      <c r="E19" s="14"/>
      <c r="F19" s="14"/>
      <c r="G19" s="14"/>
      <c r="H19" s="14"/>
      <c r="I19" s="14"/>
      <c r="J19" s="14"/>
      <c r="K19" s="14"/>
      <c r="L19" s="14"/>
      <c r="M19" s="14"/>
      <c r="N19" s="14"/>
      <c r="O19" s="14"/>
      <c r="P19" s="14"/>
      <c r="Q19" s="14"/>
      <c r="R19" s="14"/>
      <c r="S19" s="14"/>
      <c r="T19" s="14"/>
    </row>
    <row r="20" spans="1:20" ht="15" customHeight="1">
      <c r="A20" s="3" t="s">
        <v>114</v>
      </c>
      <c r="B20" s="14" t="s">
        <v>115</v>
      </c>
      <c r="C20" s="14"/>
      <c r="D20" s="14"/>
      <c r="E20" s="14"/>
      <c r="F20" s="14"/>
      <c r="G20" s="14"/>
      <c r="H20" s="14"/>
      <c r="I20" s="14"/>
      <c r="J20" s="14"/>
      <c r="K20" s="14"/>
      <c r="L20" s="14"/>
      <c r="M20" s="14"/>
      <c r="N20" s="14"/>
      <c r="O20" s="14"/>
      <c r="P20" s="14"/>
      <c r="Q20" s="14"/>
      <c r="R20" s="14"/>
      <c r="S20" s="14"/>
      <c r="T20" s="14"/>
    </row>
    <row r="21" spans="1:20" ht="15" customHeight="1">
      <c r="A21" s="3" t="s">
        <v>116</v>
      </c>
      <c r="B21" s="14" t="s">
        <v>117</v>
      </c>
      <c r="C21" s="14"/>
      <c r="D21" s="14"/>
      <c r="E21" s="14"/>
      <c r="F21" s="14"/>
      <c r="G21" s="14"/>
      <c r="H21" s="14"/>
      <c r="I21" s="14"/>
      <c r="J21" s="14"/>
      <c r="K21" s="14"/>
      <c r="L21" s="14"/>
      <c r="M21" s="14"/>
      <c r="N21" s="14"/>
      <c r="O21" s="14"/>
      <c r="P21" s="14"/>
      <c r="Q21" s="14"/>
      <c r="R21" s="14"/>
      <c r="S21" s="14"/>
      <c r="T21" s="14"/>
    </row>
    <row r="22" spans="1:20" ht="15" customHeight="1">
      <c r="A22" s="3" t="s">
        <v>118</v>
      </c>
      <c r="B22" s="14" t="s">
        <v>119</v>
      </c>
      <c r="C22" s="14"/>
      <c r="D22" s="14"/>
      <c r="E22" s="14"/>
      <c r="F22" s="14"/>
      <c r="G22" s="14"/>
      <c r="H22" s="14"/>
      <c r="I22" s="14"/>
      <c r="J22" s="14"/>
      <c r="K22" s="14"/>
      <c r="L22" s="14"/>
      <c r="M22" s="14"/>
      <c r="N22" s="14"/>
      <c r="O22" s="14"/>
      <c r="P22" s="14"/>
      <c r="Q22" s="14"/>
      <c r="R22" s="14"/>
      <c r="S22" s="14"/>
      <c r="T22" s="14"/>
    </row>
  </sheetData>
  <mergeCells count="18">
    <mergeCell ref="B21:T21"/>
    <mergeCell ref="B22:T22"/>
    <mergeCell ref="P2:Q2"/>
    <mergeCell ref="A16:T16"/>
    <mergeCell ref="B17:T17"/>
    <mergeCell ref="B18:T18"/>
    <mergeCell ref="B19:T19"/>
    <mergeCell ref="B20:T2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45">
      <c r="A1" s="1" t="s">
        <v>1915</v>
      </c>
      <c r="B1" s="1" t="s">
        <v>2</v>
      </c>
      <c r="C1" s="1" t="s">
        <v>27</v>
      </c>
      <c r="D1" s="1" t="s">
        <v>68</v>
      </c>
    </row>
    <row r="2" spans="1:4" ht="45">
      <c r="A2" s="3" t="s">
        <v>1588</v>
      </c>
      <c r="B2" s="5"/>
      <c r="C2" s="5"/>
      <c r="D2" s="5"/>
    </row>
    <row r="3" spans="1:4">
      <c r="A3" s="3" t="s">
        <v>65</v>
      </c>
      <c r="B3" s="10">
        <v>3.6299999999999999E-2</v>
      </c>
      <c r="C3" s="10">
        <v>3.6299999999999999E-2</v>
      </c>
      <c r="D3" s="10">
        <v>3.6299999999999999E-2</v>
      </c>
    </row>
    <row r="4" spans="1:4" ht="45">
      <c r="A4" s="3" t="s">
        <v>1590</v>
      </c>
      <c r="B4" s="5"/>
      <c r="C4" s="5"/>
      <c r="D4" s="5"/>
    </row>
    <row r="5" spans="1:4">
      <c r="A5" s="3" t="s">
        <v>65</v>
      </c>
      <c r="B5" s="10">
        <v>0.04</v>
      </c>
      <c r="C5" s="10">
        <v>0.04</v>
      </c>
      <c r="D5" s="5"/>
    </row>
    <row r="6" spans="1:4" ht="45">
      <c r="A6" s="3" t="s">
        <v>1591</v>
      </c>
      <c r="B6" s="5"/>
      <c r="C6" s="5"/>
      <c r="D6" s="5"/>
    </row>
    <row r="7" spans="1:4">
      <c r="A7" s="3" t="s">
        <v>65</v>
      </c>
      <c r="B7" s="10">
        <v>1.2500000000000001E-2</v>
      </c>
      <c r="C7" s="5"/>
      <c r="D7" s="5"/>
    </row>
    <row r="8" spans="1:4" ht="30">
      <c r="A8" s="3" t="s">
        <v>1916</v>
      </c>
      <c r="B8" s="5"/>
      <c r="C8" s="5"/>
      <c r="D8" s="5"/>
    </row>
    <row r="9" spans="1:4" ht="45">
      <c r="A9" s="3" t="s">
        <v>1917</v>
      </c>
      <c r="B9" s="10">
        <v>1</v>
      </c>
      <c r="C9" s="5"/>
      <c r="D9" s="5"/>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5" width="12.5703125" bestFit="1" customWidth="1"/>
  </cols>
  <sheetData>
    <row r="1" spans="1:5" ht="45">
      <c r="A1" s="1" t="s">
        <v>1918</v>
      </c>
      <c r="B1" s="9" t="s">
        <v>2</v>
      </c>
      <c r="C1" s="9" t="s">
        <v>27</v>
      </c>
      <c r="D1" s="9" t="s">
        <v>68</v>
      </c>
      <c r="E1" s="9" t="s">
        <v>1678</v>
      </c>
    </row>
    <row r="2" spans="1:5" ht="30">
      <c r="A2" s="1" t="s">
        <v>26</v>
      </c>
      <c r="B2" s="9"/>
      <c r="C2" s="9"/>
      <c r="D2" s="9"/>
      <c r="E2" s="9"/>
    </row>
    <row r="3" spans="1:5">
      <c r="A3" s="4" t="s">
        <v>1003</v>
      </c>
      <c r="B3" s="5"/>
      <c r="C3" s="5"/>
      <c r="D3" s="5"/>
      <c r="E3" s="5"/>
    </row>
    <row r="4" spans="1:5">
      <c r="A4" s="3" t="s">
        <v>29</v>
      </c>
      <c r="B4" s="7">
        <v>102697</v>
      </c>
      <c r="C4" s="7">
        <v>25692</v>
      </c>
      <c r="D4" s="7">
        <v>62363</v>
      </c>
      <c r="E4" s="7">
        <v>64298</v>
      </c>
    </row>
    <row r="5" spans="1:5">
      <c r="A5" s="3" t="s">
        <v>30</v>
      </c>
      <c r="B5" s="8">
        <v>2508</v>
      </c>
      <c r="C5" s="8">
        <v>8925</v>
      </c>
      <c r="D5" s="5"/>
      <c r="E5" s="5"/>
    </row>
    <row r="6" spans="1:5">
      <c r="A6" s="3" t="s">
        <v>169</v>
      </c>
      <c r="B6" s="8">
        <v>891880</v>
      </c>
      <c r="C6" s="8">
        <v>885571</v>
      </c>
      <c r="D6" s="5"/>
      <c r="E6" s="5"/>
    </row>
    <row r="7" spans="1:5" ht="30">
      <c r="A7" s="3" t="s">
        <v>32</v>
      </c>
      <c r="B7" s="8">
        <v>1381829</v>
      </c>
      <c r="C7" s="8">
        <v>1274573</v>
      </c>
      <c r="D7" s="5"/>
      <c r="E7" s="5"/>
    </row>
    <row r="8" spans="1:5">
      <c r="A8" s="3" t="s">
        <v>33</v>
      </c>
      <c r="B8" s="8">
        <v>26651</v>
      </c>
      <c r="C8" s="8">
        <v>14552</v>
      </c>
      <c r="D8" s="5"/>
      <c r="E8" s="5"/>
    </row>
    <row r="9" spans="1:5">
      <c r="A9" s="3" t="s">
        <v>34</v>
      </c>
      <c r="B9" s="8">
        <v>438298</v>
      </c>
      <c r="C9" s="8">
        <v>181941</v>
      </c>
      <c r="D9" s="5"/>
      <c r="E9" s="5"/>
    </row>
    <row r="10" spans="1:5">
      <c r="A10" s="3" t="s">
        <v>35</v>
      </c>
      <c r="B10" s="8">
        <v>323328</v>
      </c>
      <c r="C10" s="8">
        <v>323328</v>
      </c>
      <c r="D10" s="5"/>
      <c r="E10" s="5"/>
    </row>
    <row r="11" spans="1:5">
      <c r="A11" s="3" t="s">
        <v>36</v>
      </c>
      <c r="B11" s="8">
        <v>74784</v>
      </c>
      <c r="C11" s="8">
        <v>71067</v>
      </c>
      <c r="D11" s="5"/>
      <c r="E11" s="5"/>
    </row>
    <row r="12" spans="1:5">
      <c r="A12" s="3" t="s">
        <v>37</v>
      </c>
      <c r="B12" s="8">
        <v>50114</v>
      </c>
      <c r="C12" s="8">
        <v>65983</v>
      </c>
      <c r="D12" s="5"/>
      <c r="E12" s="5"/>
    </row>
    <row r="13" spans="1:5">
      <c r="A13" s="3" t="s">
        <v>38</v>
      </c>
      <c r="B13" s="8">
        <v>3292089</v>
      </c>
      <c r="C13" s="8">
        <v>2851632</v>
      </c>
      <c r="D13" s="5"/>
      <c r="E13" s="5"/>
    </row>
    <row r="14" spans="1:5" ht="30">
      <c r="A14" s="4" t="s">
        <v>1919</v>
      </c>
      <c r="B14" s="5"/>
      <c r="C14" s="5"/>
      <c r="D14" s="5"/>
      <c r="E14" s="5"/>
    </row>
    <row r="15" spans="1:5">
      <c r="A15" s="3" t="s">
        <v>40</v>
      </c>
      <c r="B15" s="5">
        <v>0</v>
      </c>
      <c r="C15" s="8">
        <v>97619</v>
      </c>
      <c r="D15" s="5"/>
      <c r="E15" s="5"/>
    </row>
    <row r="16" spans="1:5">
      <c r="A16" s="3" t="s">
        <v>41</v>
      </c>
      <c r="B16" s="8">
        <v>225000</v>
      </c>
      <c r="C16" s="8">
        <v>225000</v>
      </c>
      <c r="D16" s="5"/>
      <c r="E16" s="5"/>
    </row>
    <row r="17" spans="1:5">
      <c r="A17" s="3" t="s">
        <v>42</v>
      </c>
      <c r="B17" s="8">
        <v>375000</v>
      </c>
      <c r="C17" s="8">
        <v>222753</v>
      </c>
      <c r="D17" s="5"/>
      <c r="E17" s="5"/>
    </row>
    <row r="18" spans="1:5" ht="30">
      <c r="A18" s="3" t="s">
        <v>43</v>
      </c>
      <c r="B18" s="8">
        <v>332473</v>
      </c>
      <c r="C18" s="8">
        <v>332457</v>
      </c>
      <c r="D18" s="5"/>
      <c r="E18" s="5"/>
    </row>
    <row r="19" spans="1:5">
      <c r="A19" s="3" t="s">
        <v>44</v>
      </c>
      <c r="B19" s="8">
        <v>471661</v>
      </c>
      <c r="C19" s="8">
        <v>469390</v>
      </c>
      <c r="D19" s="5"/>
      <c r="E19" s="5"/>
    </row>
    <row r="20" spans="1:5">
      <c r="A20" s="3" t="s">
        <v>45</v>
      </c>
      <c r="B20" s="8">
        <v>656755</v>
      </c>
      <c r="C20" s="8">
        <v>499787</v>
      </c>
      <c r="D20" s="5"/>
      <c r="E20" s="5"/>
    </row>
    <row r="21" spans="1:5">
      <c r="A21" s="3" t="s">
        <v>46</v>
      </c>
      <c r="B21" s="8">
        <v>114126</v>
      </c>
      <c r="C21" s="8">
        <v>131788</v>
      </c>
      <c r="D21" s="5"/>
      <c r="E21" s="5"/>
    </row>
    <row r="22" spans="1:5">
      <c r="A22" s="3" t="s">
        <v>47</v>
      </c>
      <c r="B22" s="8">
        <v>274787</v>
      </c>
      <c r="C22" s="8">
        <v>288300</v>
      </c>
      <c r="D22" s="5"/>
      <c r="E22" s="5"/>
    </row>
    <row r="23" spans="1:5">
      <c r="A23" s="3" t="s">
        <v>1920</v>
      </c>
      <c r="B23" s="8">
        <v>842287</v>
      </c>
      <c r="C23" s="8">
        <v>584538</v>
      </c>
      <c r="D23" s="8">
        <v>356526</v>
      </c>
      <c r="E23" s="8">
        <v>89785</v>
      </c>
    </row>
    <row r="24" spans="1:5" ht="30">
      <c r="A24" s="3" t="s">
        <v>56</v>
      </c>
      <c r="B24" s="8">
        <v>3292089</v>
      </c>
      <c r="C24" s="8">
        <v>2851632</v>
      </c>
      <c r="D24" s="5"/>
      <c r="E24" s="5"/>
    </row>
    <row r="25" spans="1:5" ht="30">
      <c r="A25" s="3" t="s">
        <v>1354</v>
      </c>
      <c r="B25" s="5"/>
      <c r="C25" s="5"/>
      <c r="D25" s="5"/>
      <c r="E25" s="5"/>
    </row>
    <row r="26" spans="1:5">
      <c r="A26" s="4" t="s">
        <v>1003</v>
      </c>
      <c r="B26" s="5"/>
      <c r="C26" s="5"/>
      <c r="D26" s="5"/>
      <c r="E26" s="5"/>
    </row>
    <row r="27" spans="1:5">
      <c r="A27" s="3" t="s">
        <v>29</v>
      </c>
      <c r="B27" s="8">
        <v>102697</v>
      </c>
      <c r="C27" s="8">
        <v>25692</v>
      </c>
      <c r="D27" s="8">
        <v>62363</v>
      </c>
      <c r="E27" s="8">
        <v>64298</v>
      </c>
    </row>
    <row r="28" spans="1:5">
      <c r="A28" s="3" t="s">
        <v>30</v>
      </c>
      <c r="B28" s="8">
        <v>2508</v>
      </c>
      <c r="C28" s="8">
        <v>8925</v>
      </c>
      <c r="D28" s="5"/>
      <c r="E28" s="5"/>
    </row>
    <row r="29" spans="1:5">
      <c r="A29" s="3" t="s">
        <v>169</v>
      </c>
      <c r="B29" s="8">
        <v>891880</v>
      </c>
      <c r="C29" s="8">
        <v>885571</v>
      </c>
      <c r="D29" s="5"/>
      <c r="E29" s="5"/>
    </row>
    <row r="30" spans="1:5" ht="30">
      <c r="A30" s="3" t="s">
        <v>32</v>
      </c>
      <c r="B30" s="8">
        <v>1381829</v>
      </c>
      <c r="C30" s="8">
        <v>1274573</v>
      </c>
      <c r="D30" s="5"/>
      <c r="E30" s="5"/>
    </row>
    <row r="31" spans="1:5">
      <c r="A31" s="3" t="s">
        <v>33</v>
      </c>
      <c r="B31" s="8">
        <v>26651</v>
      </c>
      <c r="C31" s="8">
        <v>14552</v>
      </c>
      <c r="D31" s="5"/>
      <c r="E31" s="5"/>
    </row>
    <row r="32" spans="1:5">
      <c r="A32" s="3" t="s">
        <v>34</v>
      </c>
      <c r="B32" s="8">
        <v>438298</v>
      </c>
      <c r="C32" s="8">
        <v>181941</v>
      </c>
      <c r="D32" s="5"/>
      <c r="E32" s="5"/>
    </row>
    <row r="33" spans="1:5">
      <c r="A33" s="3" t="s">
        <v>35</v>
      </c>
      <c r="B33" s="8">
        <v>323328</v>
      </c>
      <c r="C33" s="8">
        <v>323328</v>
      </c>
      <c r="D33" s="5"/>
      <c r="E33" s="5"/>
    </row>
    <row r="34" spans="1:5">
      <c r="A34" s="3" t="s">
        <v>36</v>
      </c>
      <c r="B34" s="8">
        <v>74784</v>
      </c>
      <c r="C34" s="8">
        <v>71067</v>
      </c>
      <c r="D34" s="5"/>
      <c r="E34" s="5"/>
    </row>
    <row r="35" spans="1:5">
      <c r="A35" s="3" t="s">
        <v>37</v>
      </c>
      <c r="B35" s="8">
        <v>50114</v>
      </c>
      <c r="C35" s="8">
        <v>65983</v>
      </c>
      <c r="D35" s="5"/>
      <c r="E35" s="5"/>
    </row>
    <row r="36" spans="1:5">
      <c r="A36" s="3" t="s">
        <v>1005</v>
      </c>
      <c r="B36" s="5">
        <v>0</v>
      </c>
      <c r="C36" s="5">
        <v>0</v>
      </c>
      <c r="D36" s="5"/>
      <c r="E36" s="5"/>
    </row>
    <row r="37" spans="1:5">
      <c r="A37" s="3" t="s">
        <v>38</v>
      </c>
      <c r="B37" s="8">
        <v>3292089</v>
      </c>
      <c r="C37" s="8">
        <v>2851632</v>
      </c>
      <c r="D37" s="5"/>
      <c r="E37" s="5"/>
    </row>
    <row r="38" spans="1:5" ht="30">
      <c r="A38" s="4" t="s">
        <v>1919</v>
      </c>
      <c r="B38" s="5"/>
      <c r="C38" s="5"/>
      <c r="D38" s="5"/>
      <c r="E38" s="5"/>
    </row>
    <row r="39" spans="1:5">
      <c r="A39" s="3" t="s">
        <v>40</v>
      </c>
      <c r="B39" s="5">
        <v>0</v>
      </c>
      <c r="C39" s="8">
        <v>97619</v>
      </c>
      <c r="D39" s="5"/>
      <c r="E39" s="5"/>
    </row>
    <row r="40" spans="1:5">
      <c r="A40" s="3" t="s">
        <v>41</v>
      </c>
      <c r="B40" s="8">
        <v>225000</v>
      </c>
      <c r="C40" s="8">
        <v>225000</v>
      </c>
      <c r="D40" s="5"/>
      <c r="E40" s="5"/>
    </row>
    <row r="41" spans="1:5">
      <c r="A41" s="3" t="s">
        <v>42</v>
      </c>
      <c r="B41" s="8">
        <v>375000</v>
      </c>
      <c r="C41" s="8">
        <v>222753</v>
      </c>
      <c r="D41" s="5"/>
      <c r="E41" s="5"/>
    </row>
    <row r="42" spans="1:5" ht="30">
      <c r="A42" s="3" t="s">
        <v>43</v>
      </c>
      <c r="B42" s="8">
        <v>332473</v>
      </c>
      <c r="C42" s="8">
        <v>332457</v>
      </c>
      <c r="D42" s="5"/>
      <c r="E42" s="5"/>
    </row>
    <row r="43" spans="1:5">
      <c r="A43" s="3" t="s">
        <v>44</v>
      </c>
      <c r="B43" s="8">
        <v>471661</v>
      </c>
      <c r="C43" s="8">
        <v>469390</v>
      </c>
      <c r="D43" s="5"/>
      <c r="E43" s="5"/>
    </row>
    <row r="44" spans="1:5">
      <c r="A44" s="3" t="s">
        <v>45</v>
      </c>
      <c r="B44" s="8">
        <v>656755</v>
      </c>
      <c r="C44" s="8">
        <v>499787</v>
      </c>
      <c r="D44" s="5"/>
      <c r="E44" s="5"/>
    </row>
    <row r="45" spans="1:5">
      <c r="A45" s="3" t="s">
        <v>46</v>
      </c>
      <c r="B45" s="8">
        <v>114126</v>
      </c>
      <c r="C45" s="8">
        <v>131788</v>
      </c>
      <c r="D45" s="5"/>
      <c r="E45" s="5"/>
    </row>
    <row r="46" spans="1:5">
      <c r="A46" s="3" t="s">
        <v>47</v>
      </c>
      <c r="B46" s="8">
        <v>274787</v>
      </c>
      <c r="C46" s="8">
        <v>288300</v>
      </c>
      <c r="D46" s="5"/>
      <c r="E46" s="5"/>
    </row>
    <row r="47" spans="1:5">
      <c r="A47" s="3" t="s">
        <v>1010</v>
      </c>
      <c r="B47" s="5">
        <v>0</v>
      </c>
      <c r="C47" s="5">
        <v>0</v>
      </c>
      <c r="D47" s="5"/>
      <c r="E47" s="5"/>
    </row>
    <row r="48" spans="1:5">
      <c r="A48" s="3" t="s">
        <v>1920</v>
      </c>
      <c r="B48" s="8">
        <v>842287</v>
      </c>
      <c r="C48" s="8">
        <v>584538</v>
      </c>
      <c r="D48" s="5"/>
      <c r="E48" s="5"/>
    </row>
    <row r="49" spans="1:5" ht="30">
      <c r="A49" s="3" t="s">
        <v>56</v>
      </c>
      <c r="B49" s="8">
        <v>3292089</v>
      </c>
      <c r="C49" s="8">
        <v>2851632</v>
      </c>
      <c r="D49" s="5"/>
      <c r="E49" s="5"/>
    </row>
    <row r="50" spans="1:5" ht="45">
      <c r="A50" s="3" t="s">
        <v>1921</v>
      </c>
      <c r="B50" s="5"/>
      <c r="C50" s="5"/>
      <c r="D50" s="5"/>
      <c r="E50" s="5"/>
    </row>
    <row r="51" spans="1:5">
      <c r="A51" s="4" t="s">
        <v>1003</v>
      </c>
      <c r="B51" s="5"/>
      <c r="C51" s="5"/>
      <c r="D51" s="5"/>
      <c r="E51" s="5"/>
    </row>
    <row r="52" spans="1:5">
      <c r="A52" s="3" t="s">
        <v>29</v>
      </c>
      <c r="B52" s="8">
        <v>3499</v>
      </c>
      <c r="C52" s="8">
        <v>8128</v>
      </c>
      <c r="D52" s="5">
        <v>592</v>
      </c>
      <c r="E52" s="5">
        <v>561</v>
      </c>
    </row>
    <row r="53" spans="1:5">
      <c r="A53" s="3" t="s">
        <v>30</v>
      </c>
      <c r="B53" s="5">
        <v>0</v>
      </c>
      <c r="C53" s="5">
        <v>0</v>
      </c>
      <c r="D53" s="5"/>
      <c r="E53" s="5"/>
    </row>
    <row r="54" spans="1:5">
      <c r="A54" s="3" t="s">
        <v>169</v>
      </c>
      <c r="B54" s="5">
        <v>617</v>
      </c>
      <c r="C54" s="5">
        <v>688</v>
      </c>
      <c r="D54" s="5"/>
      <c r="E54" s="5"/>
    </row>
    <row r="55" spans="1:5" ht="30">
      <c r="A55" s="3" t="s">
        <v>32</v>
      </c>
      <c r="B55" s="5">
        <v>0</v>
      </c>
      <c r="C55" s="5">
        <v>-18</v>
      </c>
      <c r="D55" s="5"/>
      <c r="E55" s="5"/>
    </row>
    <row r="56" spans="1:5">
      <c r="A56" s="3" t="s">
        <v>33</v>
      </c>
      <c r="B56" s="5">
        <v>0</v>
      </c>
      <c r="C56" s="5">
        <v>0</v>
      </c>
      <c r="D56" s="5"/>
      <c r="E56" s="5"/>
    </row>
    <row r="57" spans="1:5">
      <c r="A57" s="3" t="s">
        <v>34</v>
      </c>
      <c r="B57" s="8">
        <v>40072</v>
      </c>
      <c r="C57" s="5">
        <v>0</v>
      </c>
      <c r="D57" s="5"/>
      <c r="E57" s="5"/>
    </row>
    <row r="58" spans="1:5">
      <c r="A58" s="3" t="s">
        <v>35</v>
      </c>
      <c r="B58" s="8">
        <v>10172</v>
      </c>
      <c r="C58" s="8">
        <v>10172</v>
      </c>
      <c r="D58" s="5"/>
      <c r="E58" s="5"/>
    </row>
    <row r="59" spans="1:5">
      <c r="A59" s="3" t="s">
        <v>36</v>
      </c>
      <c r="B59" s="8">
        <v>8109</v>
      </c>
      <c r="C59" s="8">
        <v>4113</v>
      </c>
      <c r="D59" s="5"/>
      <c r="E59" s="5"/>
    </row>
    <row r="60" spans="1:5">
      <c r="A60" s="3" t="s">
        <v>37</v>
      </c>
      <c r="B60" s="8">
        <v>10524</v>
      </c>
      <c r="C60" s="8">
        <v>8417</v>
      </c>
      <c r="D60" s="5"/>
      <c r="E60" s="5"/>
    </row>
    <row r="61" spans="1:5">
      <c r="A61" s="3" t="s">
        <v>1005</v>
      </c>
      <c r="B61" s="8">
        <v>1385522</v>
      </c>
      <c r="C61" s="8">
        <v>1118356</v>
      </c>
      <c r="D61" s="5"/>
      <c r="E61" s="5"/>
    </row>
    <row r="62" spans="1:5">
      <c r="A62" s="3" t="s">
        <v>38</v>
      </c>
      <c r="B62" s="8">
        <v>1458515</v>
      </c>
      <c r="C62" s="8">
        <v>1149856</v>
      </c>
      <c r="D62" s="5"/>
      <c r="E62" s="5"/>
    </row>
    <row r="63" spans="1:5" ht="30">
      <c r="A63" s="4" t="s">
        <v>1919</v>
      </c>
      <c r="B63" s="5"/>
      <c r="C63" s="5"/>
      <c r="D63" s="5"/>
      <c r="E63" s="5"/>
    </row>
    <row r="64" spans="1:5">
      <c r="A64" s="3" t="s">
        <v>40</v>
      </c>
      <c r="B64" s="5">
        <v>0</v>
      </c>
      <c r="C64" s="8">
        <v>97619</v>
      </c>
      <c r="D64" s="5"/>
      <c r="E64" s="5"/>
    </row>
    <row r="65" spans="1:5">
      <c r="A65" s="3" t="s">
        <v>41</v>
      </c>
      <c r="B65" s="8">
        <v>225000</v>
      </c>
      <c r="C65" s="8">
        <v>225000</v>
      </c>
      <c r="D65" s="5"/>
      <c r="E65" s="5"/>
    </row>
    <row r="66" spans="1:5">
      <c r="A66" s="3" t="s">
        <v>42</v>
      </c>
      <c r="B66" s="8">
        <v>375000</v>
      </c>
      <c r="C66" s="8">
        <v>222753</v>
      </c>
      <c r="D66" s="5"/>
      <c r="E66" s="5"/>
    </row>
    <row r="67" spans="1:5" ht="30">
      <c r="A67" s="3" t="s">
        <v>43</v>
      </c>
      <c r="B67" s="8">
        <v>16228</v>
      </c>
      <c r="C67" s="8">
        <v>19946</v>
      </c>
      <c r="D67" s="5"/>
      <c r="E67" s="5"/>
    </row>
    <row r="68" spans="1:5">
      <c r="A68" s="3" t="s">
        <v>44</v>
      </c>
      <c r="B68" s="5">
        <v>0</v>
      </c>
      <c r="C68" s="5">
        <v>0</v>
      </c>
      <c r="D68" s="5"/>
      <c r="E68" s="5"/>
    </row>
    <row r="69" spans="1:5">
      <c r="A69" s="3" t="s">
        <v>45</v>
      </c>
      <c r="B69" s="5">
        <v>0</v>
      </c>
      <c r="C69" s="5">
        <v>0</v>
      </c>
      <c r="D69" s="5"/>
      <c r="E69" s="5"/>
    </row>
    <row r="70" spans="1:5">
      <c r="A70" s="3" t="s">
        <v>46</v>
      </c>
      <c r="B70" s="5">
        <v>0</v>
      </c>
      <c r="C70" s="5">
        <v>0</v>
      </c>
      <c r="D70" s="5"/>
      <c r="E70" s="5"/>
    </row>
    <row r="71" spans="1:5">
      <c r="A71" s="3" t="s">
        <v>47</v>
      </c>
      <c r="B71" s="5">
        <v>0</v>
      </c>
      <c r="C71" s="5">
        <v>0</v>
      </c>
      <c r="D71" s="5"/>
      <c r="E71" s="5"/>
    </row>
    <row r="72" spans="1:5">
      <c r="A72" s="3" t="s">
        <v>1010</v>
      </c>
      <c r="B72" s="5">
        <v>0</v>
      </c>
      <c r="C72" s="5">
        <v>0</v>
      </c>
      <c r="D72" s="5"/>
      <c r="E72" s="5"/>
    </row>
    <row r="73" spans="1:5">
      <c r="A73" s="3" t="s">
        <v>1920</v>
      </c>
      <c r="B73" s="8">
        <v>842287</v>
      </c>
      <c r="C73" s="8">
        <v>584538</v>
      </c>
      <c r="D73" s="5"/>
      <c r="E73" s="5"/>
    </row>
    <row r="74" spans="1:5" ht="30">
      <c r="A74" s="3" t="s">
        <v>56</v>
      </c>
      <c r="B74" s="8">
        <v>1458515</v>
      </c>
      <c r="C74" s="8">
        <v>1149856</v>
      </c>
      <c r="D74" s="5"/>
      <c r="E74" s="5"/>
    </row>
    <row r="75" spans="1:5" ht="45">
      <c r="A75" s="3" t="s">
        <v>1922</v>
      </c>
      <c r="B75" s="5"/>
      <c r="C75" s="5"/>
      <c r="D75" s="5"/>
      <c r="E75" s="5"/>
    </row>
    <row r="76" spans="1:5">
      <c r="A76" s="4" t="s">
        <v>1003</v>
      </c>
      <c r="B76" s="5"/>
      <c r="C76" s="5"/>
      <c r="D76" s="5"/>
      <c r="E76" s="5"/>
    </row>
    <row r="77" spans="1:5">
      <c r="A77" s="3" t="s">
        <v>29</v>
      </c>
      <c r="B77" s="8">
        <v>47290</v>
      </c>
      <c r="C77" s="8">
        <v>5999</v>
      </c>
      <c r="D77" s="8">
        <v>36834</v>
      </c>
      <c r="E77" s="5">
        <v>477</v>
      </c>
    </row>
    <row r="78" spans="1:5">
      <c r="A78" s="3" t="s">
        <v>30</v>
      </c>
      <c r="B78" s="8">
        <v>2508</v>
      </c>
      <c r="C78" s="8">
        <v>8925</v>
      </c>
      <c r="D78" s="5"/>
      <c r="E78" s="5"/>
    </row>
    <row r="79" spans="1:5">
      <c r="A79" s="3" t="s">
        <v>169</v>
      </c>
      <c r="B79" s="8">
        <v>7933</v>
      </c>
      <c r="C79" s="8">
        <v>2514</v>
      </c>
      <c r="D79" s="5"/>
      <c r="E79" s="5"/>
    </row>
    <row r="80" spans="1:5" ht="30">
      <c r="A80" s="3" t="s">
        <v>32</v>
      </c>
      <c r="B80" s="8">
        <v>6402</v>
      </c>
      <c r="C80" s="8">
        <v>6394</v>
      </c>
      <c r="D80" s="5"/>
      <c r="E80" s="5"/>
    </row>
    <row r="81" spans="1:5">
      <c r="A81" s="3" t="s">
        <v>33</v>
      </c>
      <c r="B81" s="8">
        <v>24938</v>
      </c>
      <c r="C81" s="8">
        <v>14185</v>
      </c>
      <c r="D81" s="5"/>
      <c r="E81" s="5"/>
    </row>
    <row r="82" spans="1:5">
      <c r="A82" s="3" t="s">
        <v>34</v>
      </c>
      <c r="B82" s="8">
        <v>9229</v>
      </c>
      <c r="C82" s="8">
        <v>3668</v>
      </c>
      <c r="D82" s="5"/>
      <c r="E82" s="5"/>
    </row>
    <row r="83" spans="1:5">
      <c r="A83" s="3" t="s">
        <v>35</v>
      </c>
      <c r="B83" s="5">
        <v>0</v>
      </c>
      <c r="C83" s="5">
        <v>0</v>
      </c>
      <c r="D83" s="5"/>
      <c r="E83" s="5"/>
    </row>
    <row r="84" spans="1:5">
      <c r="A84" s="3" t="s">
        <v>36</v>
      </c>
      <c r="B84" s="8">
        <v>61409</v>
      </c>
      <c r="C84" s="8">
        <v>67612</v>
      </c>
      <c r="D84" s="5"/>
      <c r="E84" s="5"/>
    </row>
    <row r="85" spans="1:5">
      <c r="A85" s="3" t="s">
        <v>37</v>
      </c>
      <c r="B85" s="8">
        <v>32252</v>
      </c>
      <c r="C85" s="8">
        <v>48125</v>
      </c>
      <c r="D85" s="5"/>
      <c r="E85" s="5"/>
    </row>
    <row r="86" spans="1:5">
      <c r="A86" s="3" t="s">
        <v>1005</v>
      </c>
      <c r="B86" s="8">
        <v>1378571</v>
      </c>
      <c r="C86" s="8">
        <v>1065274</v>
      </c>
      <c r="D86" s="5"/>
      <c r="E86" s="5"/>
    </row>
    <row r="87" spans="1:5">
      <c r="A87" s="3" t="s">
        <v>38</v>
      </c>
      <c r="B87" s="8">
        <v>1570532</v>
      </c>
      <c r="C87" s="8">
        <v>1222696</v>
      </c>
      <c r="D87" s="5"/>
      <c r="E87" s="5"/>
    </row>
    <row r="88" spans="1:5" ht="30">
      <c r="A88" s="4" t="s">
        <v>1919</v>
      </c>
      <c r="B88" s="5"/>
      <c r="C88" s="5"/>
      <c r="D88" s="5"/>
      <c r="E88" s="5"/>
    </row>
    <row r="89" spans="1:5">
      <c r="A89" s="3" t="s">
        <v>40</v>
      </c>
      <c r="B89" s="5">
        <v>0</v>
      </c>
      <c r="C89" s="5">
        <v>0</v>
      </c>
      <c r="D89" s="5"/>
      <c r="E89" s="5"/>
    </row>
    <row r="90" spans="1:5">
      <c r="A90" s="3" t="s">
        <v>41</v>
      </c>
      <c r="B90" s="5">
        <v>0</v>
      </c>
      <c r="C90" s="5">
        <v>0</v>
      </c>
      <c r="D90" s="5"/>
      <c r="E90" s="5"/>
    </row>
    <row r="91" spans="1:5">
      <c r="A91" s="3" t="s">
        <v>42</v>
      </c>
      <c r="B91" s="5">
        <v>0</v>
      </c>
      <c r="C91" s="5">
        <v>0</v>
      </c>
      <c r="D91" s="5"/>
      <c r="E91" s="5"/>
    </row>
    <row r="92" spans="1:5" ht="30">
      <c r="A92" s="3" t="s">
        <v>43</v>
      </c>
      <c r="B92" s="8">
        <v>86472</v>
      </c>
      <c r="C92" s="8">
        <v>73045</v>
      </c>
      <c r="D92" s="5"/>
      <c r="E92" s="5"/>
    </row>
    <row r="93" spans="1:5">
      <c r="A93" s="3" t="s">
        <v>44</v>
      </c>
      <c r="B93" s="8">
        <v>3417</v>
      </c>
      <c r="C93" s="8">
        <v>3417</v>
      </c>
      <c r="D93" s="5"/>
      <c r="E93" s="5"/>
    </row>
    <row r="94" spans="1:5">
      <c r="A94" s="3" t="s">
        <v>45</v>
      </c>
      <c r="B94" s="5">
        <v>0</v>
      </c>
      <c r="C94" s="5">
        <v>0</v>
      </c>
      <c r="D94" s="5"/>
      <c r="E94" s="5"/>
    </row>
    <row r="95" spans="1:5">
      <c r="A95" s="3" t="s">
        <v>46</v>
      </c>
      <c r="B95" s="8">
        <v>114126</v>
      </c>
      <c r="C95" s="8">
        <v>131788</v>
      </c>
      <c r="D95" s="5"/>
      <c r="E95" s="5"/>
    </row>
    <row r="96" spans="1:5">
      <c r="A96" s="3" t="s">
        <v>47</v>
      </c>
      <c r="B96" s="8">
        <v>7722</v>
      </c>
      <c r="C96" s="8">
        <v>11689</v>
      </c>
      <c r="D96" s="5"/>
      <c r="E96" s="5"/>
    </row>
    <row r="97" spans="1:5">
      <c r="A97" s="3" t="s">
        <v>1010</v>
      </c>
      <c r="B97" s="8">
        <v>1530299</v>
      </c>
      <c r="C97" s="8">
        <v>1232310</v>
      </c>
      <c r="D97" s="5"/>
      <c r="E97" s="5"/>
    </row>
    <row r="98" spans="1:5">
      <c r="A98" s="3" t="s">
        <v>1920</v>
      </c>
      <c r="B98" s="8">
        <v>-171504</v>
      </c>
      <c r="C98" s="8">
        <v>-229553</v>
      </c>
      <c r="D98" s="5"/>
      <c r="E98" s="5"/>
    </row>
    <row r="99" spans="1:5" ht="30">
      <c r="A99" s="3" t="s">
        <v>56</v>
      </c>
      <c r="B99" s="8">
        <v>1570532</v>
      </c>
      <c r="C99" s="8">
        <v>1222696</v>
      </c>
      <c r="D99" s="5"/>
      <c r="E99" s="5"/>
    </row>
    <row r="100" spans="1:5" ht="45">
      <c r="A100" s="3" t="s">
        <v>1923</v>
      </c>
      <c r="B100" s="5"/>
      <c r="C100" s="5"/>
      <c r="D100" s="5"/>
      <c r="E100" s="5"/>
    </row>
    <row r="101" spans="1:5">
      <c r="A101" s="4" t="s">
        <v>1003</v>
      </c>
      <c r="B101" s="5"/>
      <c r="C101" s="5"/>
      <c r="D101" s="5"/>
      <c r="E101" s="5"/>
    </row>
    <row r="102" spans="1:5">
      <c r="A102" s="3" t="s">
        <v>29</v>
      </c>
      <c r="B102" s="8">
        <v>51908</v>
      </c>
      <c r="C102" s="8">
        <v>11565</v>
      </c>
      <c r="D102" s="8">
        <v>24937</v>
      </c>
      <c r="E102" s="8">
        <v>63260</v>
      </c>
    </row>
    <row r="103" spans="1:5">
      <c r="A103" s="3" t="s">
        <v>30</v>
      </c>
      <c r="B103" s="5">
        <v>0</v>
      </c>
      <c r="C103" s="5">
        <v>0</v>
      </c>
      <c r="D103" s="5"/>
      <c r="E103" s="5"/>
    </row>
    <row r="104" spans="1:5">
      <c r="A104" s="3" t="s">
        <v>169</v>
      </c>
      <c r="B104" s="8">
        <v>883330</v>
      </c>
      <c r="C104" s="8">
        <v>882369</v>
      </c>
      <c r="D104" s="5"/>
      <c r="E104" s="5"/>
    </row>
    <row r="105" spans="1:5" ht="30">
      <c r="A105" s="3" t="s">
        <v>32</v>
      </c>
      <c r="B105" s="8">
        <v>1375427</v>
      </c>
      <c r="C105" s="8">
        <v>1266703</v>
      </c>
      <c r="D105" s="5"/>
      <c r="E105" s="5"/>
    </row>
    <row r="106" spans="1:5">
      <c r="A106" s="3" t="s">
        <v>33</v>
      </c>
      <c r="B106" s="8">
        <v>1713</v>
      </c>
      <c r="C106" s="5">
        <v>367</v>
      </c>
      <c r="D106" s="5"/>
      <c r="E106" s="5"/>
    </row>
    <row r="107" spans="1:5">
      <c r="A107" s="3" t="s">
        <v>34</v>
      </c>
      <c r="B107" s="8">
        <v>388997</v>
      </c>
      <c r="C107" s="8">
        <v>178273</v>
      </c>
      <c r="D107" s="5"/>
      <c r="E107" s="5"/>
    </row>
    <row r="108" spans="1:5">
      <c r="A108" s="3" t="s">
        <v>35</v>
      </c>
      <c r="B108" s="8">
        <v>313156</v>
      </c>
      <c r="C108" s="8">
        <v>313156</v>
      </c>
      <c r="D108" s="5"/>
      <c r="E108" s="5"/>
    </row>
    <row r="109" spans="1:5">
      <c r="A109" s="3" t="s">
        <v>36</v>
      </c>
      <c r="B109" s="8">
        <v>11180</v>
      </c>
      <c r="C109" s="8">
        <v>5682</v>
      </c>
      <c r="D109" s="5"/>
      <c r="E109" s="5"/>
    </row>
    <row r="110" spans="1:5">
      <c r="A110" s="3" t="s">
        <v>37</v>
      </c>
      <c r="B110" s="8">
        <v>7338</v>
      </c>
      <c r="C110" s="8">
        <v>9441</v>
      </c>
      <c r="D110" s="5"/>
      <c r="E110" s="5"/>
    </row>
    <row r="111" spans="1:5">
      <c r="A111" s="3" t="s">
        <v>1005</v>
      </c>
      <c r="B111" s="8">
        <v>2571801</v>
      </c>
      <c r="C111" s="8">
        <v>1532068</v>
      </c>
      <c r="D111" s="5"/>
      <c r="E111" s="5"/>
    </row>
    <row r="112" spans="1:5">
      <c r="A112" s="3" t="s">
        <v>38</v>
      </c>
      <c r="B112" s="8">
        <v>5604850</v>
      </c>
      <c r="C112" s="8">
        <v>4199624</v>
      </c>
      <c r="D112" s="5"/>
      <c r="E112" s="5"/>
    </row>
    <row r="113" spans="1:5" ht="30">
      <c r="A113" s="4" t="s">
        <v>1919</v>
      </c>
      <c r="B113" s="5"/>
      <c r="C113" s="5"/>
      <c r="D113" s="5"/>
      <c r="E113" s="5"/>
    </row>
    <row r="114" spans="1:5">
      <c r="A114" s="3" t="s">
        <v>40</v>
      </c>
      <c r="B114" s="5">
        <v>0</v>
      </c>
      <c r="C114" s="5">
        <v>0</v>
      </c>
      <c r="D114" s="5"/>
      <c r="E114" s="5"/>
    </row>
    <row r="115" spans="1:5">
      <c r="A115" s="3" t="s">
        <v>41</v>
      </c>
      <c r="B115" s="5">
        <v>0</v>
      </c>
      <c r="C115" s="5">
        <v>0</v>
      </c>
      <c r="D115" s="5"/>
      <c r="E115" s="5"/>
    </row>
    <row r="116" spans="1:5">
      <c r="A116" s="3" t="s">
        <v>42</v>
      </c>
      <c r="B116" s="5">
        <v>0</v>
      </c>
      <c r="C116" s="5">
        <v>0</v>
      </c>
      <c r="D116" s="5"/>
      <c r="E116" s="5"/>
    </row>
    <row r="117" spans="1:5" ht="30">
      <c r="A117" s="3" t="s">
        <v>43</v>
      </c>
      <c r="B117" s="8">
        <v>229773</v>
      </c>
      <c r="C117" s="8">
        <v>239466</v>
      </c>
      <c r="D117" s="5"/>
      <c r="E117" s="5"/>
    </row>
    <row r="118" spans="1:5">
      <c r="A118" s="3" t="s">
        <v>44</v>
      </c>
      <c r="B118" s="8">
        <v>468244</v>
      </c>
      <c r="C118" s="8">
        <v>465973</v>
      </c>
      <c r="D118" s="5"/>
      <c r="E118" s="5"/>
    </row>
    <row r="119" spans="1:5">
      <c r="A119" s="3" t="s">
        <v>45</v>
      </c>
      <c r="B119" s="8">
        <v>656755</v>
      </c>
      <c r="C119" s="8">
        <v>499787</v>
      </c>
      <c r="D119" s="5"/>
      <c r="E119" s="5"/>
    </row>
    <row r="120" spans="1:5">
      <c r="A120" s="3" t="s">
        <v>46</v>
      </c>
      <c r="B120" s="5">
        <v>0</v>
      </c>
      <c r="C120" s="5">
        <v>0</v>
      </c>
      <c r="D120" s="5"/>
      <c r="E120" s="5"/>
    </row>
    <row r="121" spans="1:5">
      <c r="A121" s="3" t="s">
        <v>47</v>
      </c>
      <c r="B121" s="8">
        <v>267065</v>
      </c>
      <c r="C121" s="8">
        <v>276611</v>
      </c>
      <c r="D121" s="5"/>
      <c r="E121" s="5"/>
    </row>
    <row r="122" spans="1:5">
      <c r="A122" s="3" t="s">
        <v>1010</v>
      </c>
      <c r="B122" s="8">
        <v>2547928</v>
      </c>
      <c r="C122" s="8">
        <v>1480259</v>
      </c>
      <c r="D122" s="5"/>
      <c r="E122" s="5"/>
    </row>
    <row r="123" spans="1:5">
      <c r="A123" s="3" t="s">
        <v>1920</v>
      </c>
      <c r="B123" s="8">
        <v>1435085</v>
      </c>
      <c r="C123" s="8">
        <v>1237528</v>
      </c>
      <c r="D123" s="5"/>
      <c r="E123" s="5"/>
    </row>
    <row r="124" spans="1:5" ht="30">
      <c r="A124" s="3" t="s">
        <v>56</v>
      </c>
      <c r="B124" s="8">
        <v>5604850</v>
      </c>
      <c r="C124" s="8">
        <v>4199624</v>
      </c>
      <c r="D124" s="5"/>
      <c r="E124" s="5"/>
    </row>
    <row r="125" spans="1:5" ht="45">
      <c r="A125" s="3" t="s">
        <v>1924</v>
      </c>
      <c r="B125" s="5"/>
      <c r="C125" s="5"/>
      <c r="D125" s="5"/>
      <c r="E125" s="5"/>
    </row>
    <row r="126" spans="1:5">
      <c r="A126" s="4" t="s">
        <v>1003</v>
      </c>
      <c r="B126" s="5"/>
      <c r="C126" s="5"/>
      <c r="D126" s="5"/>
      <c r="E126" s="5"/>
    </row>
    <row r="127" spans="1:5">
      <c r="A127" s="3" t="s">
        <v>29</v>
      </c>
      <c r="B127" s="5">
        <v>0</v>
      </c>
      <c r="C127" s="5">
        <v>0</v>
      </c>
      <c r="D127" s="5">
        <v>0</v>
      </c>
      <c r="E127" s="5">
        <v>0</v>
      </c>
    </row>
    <row r="128" spans="1:5">
      <c r="A128" s="3" t="s">
        <v>30</v>
      </c>
      <c r="B128" s="5">
        <v>0</v>
      </c>
      <c r="C128" s="5">
        <v>0</v>
      </c>
      <c r="D128" s="5"/>
      <c r="E128" s="5"/>
    </row>
    <row r="129" spans="1:5">
      <c r="A129" s="3" t="s">
        <v>169</v>
      </c>
      <c r="B129" s="5">
        <v>0</v>
      </c>
      <c r="C129" s="5">
        <v>0</v>
      </c>
      <c r="D129" s="5"/>
      <c r="E129" s="5"/>
    </row>
    <row r="130" spans="1:5" ht="30">
      <c r="A130" s="3" t="s">
        <v>32</v>
      </c>
      <c r="B130" s="5">
        <v>0</v>
      </c>
      <c r="C130" s="8">
        <v>1494</v>
      </c>
      <c r="D130" s="5"/>
      <c r="E130" s="5"/>
    </row>
    <row r="131" spans="1:5">
      <c r="A131" s="3" t="s">
        <v>33</v>
      </c>
      <c r="B131" s="5">
        <v>0</v>
      </c>
      <c r="C131" s="5">
        <v>0</v>
      </c>
      <c r="D131" s="5"/>
      <c r="E131" s="5"/>
    </row>
    <row r="132" spans="1:5">
      <c r="A132" s="3" t="s">
        <v>34</v>
      </c>
      <c r="B132" s="5">
        <v>0</v>
      </c>
      <c r="C132" s="5">
        <v>0</v>
      </c>
      <c r="D132" s="5"/>
      <c r="E132" s="5"/>
    </row>
    <row r="133" spans="1:5">
      <c r="A133" s="3" t="s">
        <v>35</v>
      </c>
      <c r="B133" s="5">
        <v>0</v>
      </c>
      <c r="C133" s="5">
        <v>0</v>
      </c>
      <c r="D133" s="5"/>
      <c r="E133" s="5"/>
    </row>
    <row r="134" spans="1:5">
      <c r="A134" s="3" t="s">
        <v>36</v>
      </c>
      <c r="B134" s="8">
        <v>-5914</v>
      </c>
      <c r="C134" s="8">
        <v>-6340</v>
      </c>
      <c r="D134" s="5"/>
      <c r="E134" s="5"/>
    </row>
    <row r="135" spans="1:5">
      <c r="A135" s="3" t="s">
        <v>37</v>
      </c>
      <c r="B135" s="5">
        <v>0</v>
      </c>
      <c r="C135" s="5">
        <v>0</v>
      </c>
      <c r="D135" s="5"/>
      <c r="E135" s="5"/>
    </row>
    <row r="136" spans="1:5">
      <c r="A136" s="3" t="s">
        <v>1005</v>
      </c>
      <c r="B136" s="8">
        <v>-5335894</v>
      </c>
      <c r="C136" s="8">
        <v>-3715698</v>
      </c>
      <c r="D136" s="5"/>
      <c r="E136" s="5"/>
    </row>
    <row r="137" spans="1:5">
      <c r="A137" s="3" t="s">
        <v>38</v>
      </c>
      <c r="B137" s="8">
        <v>-5341808</v>
      </c>
      <c r="C137" s="8">
        <v>-3720544</v>
      </c>
      <c r="D137" s="5"/>
      <c r="E137" s="5"/>
    </row>
    <row r="138" spans="1:5" ht="30">
      <c r="A138" s="4" t="s">
        <v>1919</v>
      </c>
      <c r="B138" s="5"/>
      <c r="C138" s="5"/>
      <c r="D138" s="5"/>
      <c r="E138" s="5"/>
    </row>
    <row r="139" spans="1:5">
      <c r="A139" s="3" t="s">
        <v>40</v>
      </c>
      <c r="B139" s="5">
        <v>0</v>
      </c>
      <c r="C139" s="5">
        <v>0</v>
      </c>
      <c r="D139" s="5"/>
      <c r="E139" s="5"/>
    </row>
    <row r="140" spans="1:5">
      <c r="A140" s="3" t="s">
        <v>41</v>
      </c>
      <c r="B140" s="5">
        <v>0</v>
      </c>
      <c r="C140" s="5">
        <v>0</v>
      </c>
      <c r="D140" s="5"/>
      <c r="E140" s="5"/>
    </row>
    <row r="141" spans="1:5">
      <c r="A141" s="3" t="s">
        <v>42</v>
      </c>
      <c r="B141" s="5">
        <v>0</v>
      </c>
      <c r="C141" s="5">
        <v>0</v>
      </c>
      <c r="D141" s="5"/>
      <c r="E141" s="5"/>
    </row>
    <row r="142" spans="1:5" ht="30">
      <c r="A142" s="3" t="s">
        <v>43</v>
      </c>
      <c r="B142" s="5">
        <v>0</v>
      </c>
      <c r="C142" s="5">
        <v>0</v>
      </c>
      <c r="D142" s="5"/>
      <c r="E142" s="5"/>
    </row>
    <row r="143" spans="1:5">
      <c r="A143" s="3" t="s">
        <v>44</v>
      </c>
      <c r="B143" s="5">
        <v>0</v>
      </c>
      <c r="C143" s="5">
        <v>0</v>
      </c>
      <c r="D143" s="5"/>
      <c r="E143" s="5"/>
    </row>
    <row r="144" spans="1:5">
      <c r="A144" s="3" t="s">
        <v>45</v>
      </c>
      <c r="B144" s="5">
        <v>0</v>
      </c>
      <c r="C144" s="5">
        <v>0</v>
      </c>
      <c r="D144" s="5"/>
      <c r="E144" s="5"/>
    </row>
    <row r="145" spans="1:5">
      <c r="A145" s="3" t="s">
        <v>46</v>
      </c>
      <c r="B145" s="5">
        <v>0</v>
      </c>
      <c r="C145" s="5">
        <v>0</v>
      </c>
      <c r="D145" s="5"/>
      <c r="E145" s="5"/>
    </row>
    <row r="146" spans="1:5">
      <c r="A146" s="3" t="s">
        <v>47</v>
      </c>
      <c r="B146" s="5">
        <v>0</v>
      </c>
      <c r="C146" s="5">
        <v>0</v>
      </c>
      <c r="D146" s="5"/>
      <c r="E146" s="5"/>
    </row>
    <row r="147" spans="1:5">
      <c r="A147" s="3" t="s">
        <v>1010</v>
      </c>
      <c r="B147" s="8">
        <v>-4078227</v>
      </c>
      <c r="C147" s="8">
        <v>-2712569</v>
      </c>
      <c r="D147" s="5"/>
      <c r="E147" s="5"/>
    </row>
    <row r="148" spans="1:5">
      <c r="A148" s="3" t="s">
        <v>1920</v>
      </c>
      <c r="B148" s="8">
        <v>-1263581</v>
      </c>
      <c r="C148" s="8">
        <v>-1007975</v>
      </c>
      <c r="D148" s="5"/>
      <c r="E148" s="5"/>
    </row>
    <row r="149" spans="1:5" ht="30">
      <c r="A149" s="3" t="s">
        <v>56</v>
      </c>
      <c r="B149" s="7">
        <v>-5341808</v>
      </c>
      <c r="C149" s="7">
        <v>-3720544</v>
      </c>
      <c r="D149" s="5"/>
      <c r="E149" s="5"/>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25</v>
      </c>
      <c r="B1" s="9" t="s">
        <v>96</v>
      </c>
      <c r="C1" s="9"/>
      <c r="D1" s="9"/>
      <c r="E1" s="9"/>
      <c r="F1" s="9"/>
      <c r="G1" s="9"/>
      <c r="H1" s="9"/>
      <c r="I1" s="9"/>
      <c r="J1" s="9" t="s">
        <v>1</v>
      </c>
      <c r="K1" s="9"/>
      <c r="L1" s="9"/>
    </row>
    <row r="2" spans="1:12" ht="30">
      <c r="A2" s="1" t="s">
        <v>26</v>
      </c>
      <c r="B2" s="1" t="s">
        <v>2</v>
      </c>
      <c r="C2" s="1" t="s">
        <v>97</v>
      </c>
      <c r="D2" s="1" t="s">
        <v>3</v>
      </c>
      <c r="E2" s="1" t="s">
        <v>98</v>
      </c>
      <c r="F2" s="1" t="s">
        <v>27</v>
      </c>
      <c r="G2" s="1" t="s">
        <v>99</v>
      </c>
      <c r="H2" s="1" t="s">
        <v>100</v>
      </c>
      <c r="I2" s="1" t="s">
        <v>101</v>
      </c>
      <c r="J2" s="1" t="s">
        <v>2</v>
      </c>
      <c r="K2" s="1" t="s">
        <v>27</v>
      </c>
      <c r="L2" s="1" t="s">
        <v>68</v>
      </c>
    </row>
    <row r="3" spans="1:12">
      <c r="A3" s="3" t="s">
        <v>69</v>
      </c>
      <c r="B3" s="7">
        <v>646082</v>
      </c>
      <c r="C3" s="7">
        <v>751299</v>
      </c>
      <c r="D3" s="7">
        <v>552876</v>
      </c>
      <c r="E3" s="7">
        <v>449383</v>
      </c>
      <c r="F3" s="7">
        <v>721858</v>
      </c>
      <c r="G3" s="7">
        <v>839939</v>
      </c>
      <c r="H3" s="7">
        <v>498729</v>
      </c>
      <c r="I3" s="7">
        <v>569728</v>
      </c>
      <c r="J3" s="7">
        <v>2399640</v>
      </c>
      <c r="K3" s="7">
        <v>2630254</v>
      </c>
      <c r="L3" s="7">
        <v>2708141</v>
      </c>
    </row>
    <row r="4" spans="1:12">
      <c r="A4" s="4" t="s">
        <v>70</v>
      </c>
      <c r="B4" s="5"/>
      <c r="C4" s="5"/>
      <c r="D4" s="5"/>
      <c r="E4" s="5"/>
      <c r="F4" s="5"/>
      <c r="G4" s="5"/>
      <c r="H4" s="5"/>
      <c r="I4" s="5"/>
      <c r="J4" s="5"/>
      <c r="K4" s="5"/>
      <c r="L4" s="5"/>
    </row>
    <row r="5" spans="1:12">
      <c r="A5" s="3" t="s">
        <v>71</v>
      </c>
      <c r="B5" s="8">
        <v>369935</v>
      </c>
      <c r="C5" s="8">
        <v>400576</v>
      </c>
      <c r="D5" s="8">
        <v>306391</v>
      </c>
      <c r="E5" s="8">
        <v>238873</v>
      </c>
      <c r="F5" s="8">
        <v>403625</v>
      </c>
      <c r="G5" s="8">
        <v>397513</v>
      </c>
      <c r="H5" s="8">
        <v>261798</v>
      </c>
      <c r="I5" s="8">
        <v>306445</v>
      </c>
      <c r="J5" s="8">
        <v>1315775</v>
      </c>
      <c r="K5" s="8">
        <v>1369381</v>
      </c>
      <c r="L5" s="8">
        <v>1390569</v>
      </c>
    </row>
    <row r="6" spans="1:12">
      <c r="A6" s="3" t="s">
        <v>72</v>
      </c>
      <c r="B6" s="8">
        <v>169854</v>
      </c>
      <c r="C6" s="8">
        <v>171439</v>
      </c>
      <c r="D6" s="8">
        <v>152877</v>
      </c>
      <c r="E6" s="8">
        <v>97321</v>
      </c>
      <c r="F6" s="8">
        <v>188964</v>
      </c>
      <c r="G6" s="8">
        <v>233535</v>
      </c>
      <c r="H6" s="8">
        <v>145502</v>
      </c>
      <c r="I6" s="8">
        <v>171460</v>
      </c>
      <c r="J6" s="8">
        <v>591491</v>
      </c>
      <c r="K6" s="8">
        <v>739461</v>
      </c>
      <c r="L6" s="8">
        <v>817862</v>
      </c>
    </row>
    <row r="7" spans="1:12">
      <c r="A7" s="3" t="s">
        <v>73</v>
      </c>
      <c r="B7" s="5"/>
      <c r="C7" s="5"/>
      <c r="D7" s="5"/>
      <c r="E7" s="5"/>
      <c r="F7" s="5"/>
      <c r="G7" s="5"/>
      <c r="H7" s="5"/>
      <c r="I7" s="5"/>
      <c r="J7" s="8">
        <v>263507</v>
      </c>
      <c r="K7" s="8">
        <v>254925</v>
      </c>
      <c r="L7" s="8">
        <v>218341</v>
      </c>
    </row>
    <row r="8" spans="1:12">
      <c r="A8" s="3" t="s">
        <v>74</v>
      </c>
      <c r="B8" s="5"/>
      <c r="C8" s="5"/>
      <c r="D8" s="5"/>
      <c r="E8" s="5"/>
      <c r="F8" s="5"/>
      <c r="G8" s="5"/>
      <c r="H8" s="5"/>
      <c r="I8" s="5"/>
      <c r="J8" s="8">
        <v>6586</v>
      </c>
      <c r="K8" s="8">
        <v>6539</v>
      </c>
      <c r="L8" s="8">
        <v>8290</v>
      </c>
    </row>
    <row r="9" spans="1:12">
      <c r="A9" s="3" t="s">
        <v>75</v>
      </c>
      <c r="B9" s="5"/>
      <c r="C9" s="5"/>
      <c r="D9" s="5"/>
      <c r="E9" s="5"/>
      <c r="F9" s="5"/>
      <c r="G9" s="5"/>
      <c r="H9" s="5"/>
      <c r="I9" s="5"/>
      <c r="J9" s="8">
        <v>2177359</v>
      </c>
      <c r="K9" s="8">
        <v>2370306</v>
      </c>
      <c r="L9" s="8">
        <v>2435062</v>
      </c>
    </row>
    <row r="10" spans="1:12">
      <c r="A10" s="3" t="s">
        <v>76</v>
      </c>
      <c r="B10" s="5"/>
      <c r="C10" s="5"/>
      <c r="D10" s="5"/>
      <c r="E10" s="5"/>
      <c r="F10" s="5"/>
      <c r="G10" s="5"/>
      <c r="H10" s="5"/>
      <c r="I10" s="5"/>
      <c r="J10" s="8">
        <v>222281</v>
      </c>
      <c r="K10" s="8">
        <v>259948</v>
      </c>
      <c r="L10" s="8">
        <v>273079</v>
      </c>
    </row>
    <row r="11" spans="1:12">
      <c r="A11" s="4" t="s">
        <v>1024</v>
      </c>
      <c r="B11" s="5"/>
      <c r="C11" s="5"/>
      <c r="D11" s="5"/>
      <c r="E11" s="5"/>
      <c r="F11" s="5"/>
      <c r="G11" s="5"/>
      <c r="H11" s="5"/>
      <c r="I11" s="5"/>
      <c r="J11" s="5"/>
      <c r="K11" s="5"/>
      <c r="L11" s="5"/>
    </row>
    <row r="12" spans="1:12">
      <c r="A12" s="3" t="s">
        <v>77</v>
      </c>
      <c r="B12" s="5"/>
      <c r="C12" s="5"/>
      <c r="D12" s="5"/>
      <c r="E12" s="5"/>
      <c r="F12" s="5"/>
      <c r="G12" s="5"/>
      <c r="H12" s="5"/>
      <c r="I12" s="5"/>
      <c r="J12" s="8">
        <v>52476</v>
      </c>
      <c r="K12" s="8">
        <v>66170</v>
      </c>
      <c r="L12" s="8">
        <v>93580</v>
      </c>
    </row>
    <row r="13" spans="1:12">
      <c r="A13" s="3" t="s">
        <v>81</v>
      </c>
      <c r="B13" s="5"/>
      <c r="C13" s="5"/>
      <c r="D13" s="5"/>
      <c r="E13" s="5"/>
      <c r="F13" s="5"/>
      <c r="G13" s="5"/>
      <c r="H13" s="5"/>
      <c r="I13" s="5"/>
      <c r="J13" s="8">
        <v>-2790</v>
      </c>
      <c r="K13" s="8">
        <v>-6030</v>
      </c>
      <c r="L13" s="8">
        <v>-4036</v>
      </c>
    </row>
    <row r="14" spans="1:12">
      <c r="A14" s="3" t="s">
        <v>82</v>
      </c>
      <c r="B14" s="5"/>
      <c r="C14" s="5"/>
      <c r="D14" s="5"/>
      <c r="E14" s="5"/>
      <c r="F14" s="5"/>
      <c r="G14" s="5"/>
      <c r="H14" s="5"/>
      <c r="I14" s="5"/>
      <c r="J14" s="8">
        <v>11664</v>
      </c>
      <c r="K14" s="8">
        <v>39572</v>
      </c>
      <c r="L14" s="8">
        <v>24089</v>
      </c>
    </row>
    <row r="15" spans="1:12">
      <c r="A15" s="3" t="s">
        <v>1030</v>
      </c>
      <c r="B15" s="5"/>
      <c r="C15" s="5"/>
      <c r="D15" s="5"/>
      <c r="E15" s="5"/>
      <c r="F15" s="5"/>
      <c r="G15" s="5"/>
      <c r="H15" s="5"/>
      <c r="I15" s="5"/>
      <c r="J15" s="8">
        <v>61350</v>
      </c>
      <c r="K15" s="8">
        <v>99712</v>
      </c>
      <c r="L15" s="8">
        <v>113633</v>
      </c>
    </row>
    <row r="16" spans="1:12" ht="30">
      <c r="A16" s="3" t="s">
        <v>84</v>
      </c>
      <c r="B16" s="5"/>
      <c r="C16" s="5"/>
      <c r="D16" s="5"/>
      <c r="E16" s="5"/>
      <c r="F16" s="5"/>
      <c r="G16" s="5"/>
      <c r="H16" s="5"/>
      <c r="I16" s="5"/>
      <c r="J16" s="8">
        <v>160931</v>
      </c>
      <c r="K16" s="8">
        <v>160236</v>
      </c>
      <c r="L16" s="8">
        <v>159446</v>
      </c>
    </row>
    <row r="17" spans="1:12">
      <c r="A17" s="3" t="s">
        <v>85</v>
      </c>
      <c r="B17" s="5"/>
      <c r="C17" s="5"/>
      <c r="D17" s="5"/>
      <c r="E17" s="5"/>
      <c r="F17" s="5"/>
      <c r="G17" s="5"/>
      <c r="H17" s="5"/>
      <c r="I17" s="5"/>
      <c r="J17" s="8">
        <v>52477</v>
      </c>
      <c r="K17" s="8">
        <v>24724</v>
      </c>
      <c r="L17" s="8">
        <v>-3075</v>
      </c>
    </row>
    <row r="18" spans="1:12">
      <c r="A18" s="3" t="s">
        <v>1926</v>
      </c>
      <c r="B18" s="5"/>
      <c r="C18" s="5"/>
      <c r="D18" s="5"/>
      <c r="E18" s="5"/>
      <c r="F18" s="5"/>
      <c r="G18" s="5"/>
      <c r="H18" s="5"/>
      <c r="I18" s="5"/>
      <c r="J18" s="8">
        <v>213408</v>
      </c>
      <c r="K18" s="8">
        <v>184960</v>
      </c>
      <c r="L18" s="8">
        <v>156371</v>
      </c>
    </row>
    <row r="19" spans="1:12">
      <c r="A19" s="3" t="s">
        <v>87</v>
      </c>
      <c r="B19" s="5"/>
      <c r="C19" s="5"/>
      <c r="D19" s="5"/>
      <c r="E19" s="5"/>
      <c r="F19" s="5"/>
      <c r="G19" s="5"/>
      <c r="H19" s="5"/>
      <c r="I19" s="5"/>
      <c r="J19" s="8">
        <v>31627</v>
      </c>
      <c r="K19" s="8">
        <v>32923</v>
      </c>
      <c r="L19" s="8">
        <v>-75756</v>
      </c>
    </row>
    <row r="20" spans="1:12" ht="30">
      <c r="A20" s="3" t="s">
        <v>104</v>
      </c>
      <c r="B20" s="5"/>
      <c r="C20" s="5"/>
      <c r="D20" s="5"/>
      <c r="E20" s="5"/>
      <c r="F20" s="5"/>
      <c r="G20" s="5"/>
      <c r="H20" s="5"/>
      <c r="I20" s="5"/>
      <c r="J20" s="8">
        <v>-6391</v>
      </c>
      <c r="K20" s="8">
        <v>4294</v>
      </c>
      <c r="L20" s="8">
        <v>-3262</v>
      </c>
    </row>
    <row r="21" spans="1:12" ht="30">
      <c r="A21" s="3" t="s">
        <v>105</v>
      </c>
      <c r="B21" s="5"/>
      <c r="C21" s="5"/>
      <c r="D21" s="5"/>
      <c r="E21" s="5"/>
      <c r="F21" s="5"/>
      <c r="G21" s="5"/>
      <c r="H21" s="5"/>
      <c r="I21" s="5"/>
      <c r="J21" s="8">
        <v>2705</v>
      </c>
      <c r="K21" s="5">
        <v>0</v>
      </c>
      <c r="L21" s="5">
        <v>0</v>
      </c>
    </row>
    <row r="22" spans="1:12" ht="30">
      <c r="A22" s="3" t="s">
        <v>1927</v>
      </c>
      <c r="B22" s="5"/>
      <c r="C22" s="5"/>
      <c r="D22" s="5"/>
      <c r="E22" s="5"/>
      <c r="F22" s="5"/>
      <c r="G22" s="5"/>
      <c r="H22" s="5"/>
      <c r="I22" s="5"/>
      <c r="J22" s="8">
        <v>2842</v>
      </c>
      <c r="K22" s="5">
        <v>808</v>
      </c>
      <c r="L22" s="5">
        <v>496</v>
      </c>
    </row>
    <row r="23" spans="1:12">
      <c r="A23" s="3" t="s">
        <v>1928</v>
      </c>
      <c r="B23" s="5"/>
      <c r="C23" s="5"/>
      <c r="D23" s="5"/>
      <c r="E23" s="5"/>
      <c r="F23" s="5"/>
      <c r="G23" s="5"/>
      <c r="H23" s="5"/>
      <c r="I23" s="5"/>
      <c r="J23" s="8">
        <v>180937</v>
      </c>
      <c r="K23" s="8">
        <v>157139</v>
      </c>
      <c r="L23" s="8">
        <v>229361</v>
      </c>
    </row>
    <row r="24" spans="1:12" ht="30">
      <c r="A24" s="3" t="s">
        <v>1354</v>
      </c>
      <c r="B24" s="5"/>
      <c r="C24" s="5"/>
      <c r="D24" s="5"/>
      <c r="E24" s="5"/>
      <c r="F24" s="5"/>
      <c r="G24" s="5"/>
      <c r="H24" s="5"/>
      <c r="I24" s="5"/>
      <c r="J24" s="5"/>
      <c r="K24" s="5"/>
      <c r="L24" s="5"/>
    </row>
    <row r="25" spans="1:12">
      <c r="A25" s="3" t="s">
        <v>69</v>
      </c>
      <c r="B25" s="5"/>
      <c r="C25" s="5"/>
      <c r="D25" s="5"/>
      <c r="E25" s="5"/>
      <c r="F25" s="5"/>
      <c r="G25" s="5"/>
      <c r="H25" s="5"/>
      <c r="I25" s="5"/>
      <c r="J25" s="8">
        <v>2399640</v>
      </c>
      <c r="K25" s="8">
        <v>2630254</v>
      </c>
      <c r="L25" s="8">
        <v>2708141</v>
      </c>
    </row>
    <row r="26" spans="1:12">
      <c r="A26" s="4" t="s">
        <v>70</v>
      </c>
      <c r="B26" s="5"/>
      <c r="C26" s="5"/>
      <c r="D26" s="5"/>
      <c r="E26" s="5"/>
      <c r="F26" s="5"/>
      <c r="G26" s="5"/>
      <c r="H26" s="5"/>
      <c r="I26" s="5"/>
      <c r="J26" s="5"/>
      <c r="K26" s="5"/>
      <c r="L26" s="5"/>
    </row>
    <row r="27" spans="1:12">
      <c r="A27" s="3" t="s">
        <v>71</v>
      </c>
      <c r="B27" s="5"/>
      <c r="C27" s="5"/>
      <c r="D27" s="5"/>
      <c r="E27" s="5"/>
      <c r="F27" s="5"/>
      <c r="G27" s="5"/>
      <c r="H27" s="5"/>
      <c r="I27" s="5"/>
      <c r="J27" s="8">
        <v>1315775</v>
      </c>
      <c r="K27" s="8">
        <v>1369381</v>
      </c>
      <c r="L27" s="8">
        <v>1390569</v>
      </c>
    </row>
    <row r="28" spans="1:12">
      <c r="A28" s="3" t="s">
        <v>72</v>
      </c>
      <c r="B28" s="5"/>
      <c r="C28" s="5"/>
      <c r="D28" s="5"/>
      <c r="E28" s="5"/>
      <c r="F28" s="5"/>
      <c r="G28" s="5"/>
      <c r="H28" s="5"/>
      <c r="I28" s="5"/>
      <c r="J28" s="8">
        <v>591491</v>
      </c>
      <c r="K28" s="8">
        <v>739461</v>
      </c>
      <c r="L28" s="8">
        <v>817862</v>
      </c>
    </row>
    <row r="29" spans="1:12">
      <c r="A29" s="3" t="s">
        <v>73</v>
      </c>
      <c r="B29" s="5"/>
      <c r="C29" s="5"/>
      <c r="D29" s="5"/>
      <c r="E29" s="5"/>
      <c r="F29" s="5"/>
      <c r="G29" s="5"/>
      <c r="H29" s="5"/>
      <c r="I29" s="5"/>
      <c r="J29" s="8">
        <v>263507</v>
      </c>
      <c r="K29" s="8">
        <v>254925</v>
      </c>
      <c r="L29" s="8">
        <v>218341</v>
      </c>
    </row>
    <row r="30" spans="1:12">
      <c r="A30" s="3" t="s">
        <v>74</v>
      </c>
      <c r="B30" s="5"/>
      <c r="C30" s="5"/>
      <c r="D30" s="5"/>
      <c r="E30" s="5"/>
      <c r="F30" s="5"/>
      <c r="G30" s="5"/>
      <c r="H30" s="5"/>
      <c r="I30" s="5"/>
      <c r="J30" s="8">
        <v>6586</v>
      </c>
      <c r="K30" s="8">
        <v>6539</v>
      </c>
      <c r="L30" s="8">
        <v>8290</v>
      </c>
    </row>
    <row r="31" spans="1:12">
      <c r="A31" s="3" t="s">
        <v>75</v>
      </c>
      <c r="B31" s="5"/>
      <c r="C31" s="5"/>
      <c r="D31" s="5"/>
      <c r="E31" s="5"/>
      <c r="F31" s="5"/>
      <c r="G31" s="5"/>
      <c r="H31" s="5"/>
      <c r="I31" s="5"/>
      <c r="J31" s="8">
        <v>2177359</v>
      </c>
      <c r="K31" s="8">
        <v>2370306</v>
      </c>
      <c r="L31" s="8">
        <v>2435062</v>
      </c>
    </row>
    <row r="32" spans="1:12">
      <c r="A32" s="3" t="s">
        <v>76</v>
      </c>
      <c r="B32" s="5"/>
      <c r="C32" s="5"/>
      <c r="D32" s="5"/>
      <c r="E32" s="5"/>
      <c r="F32" s="5"/>
      <c r="G32" s="5"/>
      <c r="H32" s="5"/>
      <c r="I32" s="5"/>
      <c r="J32" s="8">
        <v>222281</v>
      </c>
      <c r="K32" s="8">
        <v>259948</v>
      </c>
      <c r="L32" s="8">
        <v>273079</v>
      </c>
    </row>
    <row r="33" spans="1:12">
      <c r="A33" s="4" t="s">
        <v>1024</v>
      </c>
      <c r="B33" s="5"/>
      <c r="C33" s="5"/>
      <c r="D33" s="5"/>
      <c r="E33" s="5"/>
      <c r="F33" s="5"/>
      <c r="G33" s="5"/>
      <c r="H33" s="5"/>
      <c r="I33" s="5"/>
      <c r="J33" s="5"/>
      <c r="K33" s="5"/>
      <c r="L33" s="5"/>
    </row>
    <row r="34" spans="1:12">
      <c r="A34" s="3" t="s">
        <v>77</v>
      </c>
      <c r="B34" s="5"/>
      <c r="C34" s="5"/>
      <c r="D34" s="5"/>
      <c r="E34" s="5"/>
      <c r="F34" s="5"/>
      <c r="G34" s="5"/>
      <c r="H34" s="5"/>
      <c r="I34" s="5"/>
      <c r="J34" s="8">
        <v>52476</v>
      </c>
      <c r="K34" s="8">
        <v>66170</v>
      </c>
      <c r="L34" s="8">
        <v>93580</v>
      </c>
    </row>
    <row r="35" spans="1:12">
      <c r="A35" s="3" t="s">
        <v>81</v>
      </c>
      <c r="B35" s="5"/>
      <c r="C35" s="5"/>
      <c r="D35" s="5"/>
      <c r="E35" s="5"/>
      <c r="F35" s="5"/>
      <c r="G35" s="5"/>
      <c r="H35" s="5"/>
      <c r="I35" s="5"/>
      <c r="J35" s="8">
        <v>-2790</v>
      </c>
      <c r="K35" s="8">
        <v>-6030</v>
      </c>
      <c r="L35" s="8">
        <v>-4036</v>
      </c>
    </row>
    <row r="36" spans="1:12">
      <c r="A36" s="3" t="s">
        <v>82</v>
      </c>
      <c r="B36" s="5"/>
      <c r="C36" s="5"/>
      <c r="D36" s="5"/>
      <c r="E36" s="5"/>
      <c r="F36" s="5"/>
      <c r="G36" s="5"/>
      <c r="H36" s="5"/>
      <c r="I36" s="5"/>
      <c r="J36" s="8">
        <v>11664</v>
      </c>
      <c r="K36" s="8">
        <v>39572</v>
      </c>
      <c r="L36" s="8">
        <v>24089</v>
      </c>
    </row>
    <row r="37" spans="1:12">
      <c r="A37" s="3" t="s">
        <v>1030</v>
      </c>
      <c r="B37" s="5"/>
      <c r="C37" s="5"/>
      <c r="D37" s="5"/>
      <c r="E37" s="5"/>
      <c r="F37" s="5"/>
      <c r="G37" s="5"/>
      <c r="H37" s="5"/>
      <c r="I37" s="5"/>
      <c r="J37" s="8">
        <v>61350</v>
      </c>
      <c r="K37" s="8">
        <v>99712</v>
      </c>
      <c r="L37" s="8">
        <v>113633</v>
      </c>
    </row>
    <row r="38" spans="1:12" ht="30">
      <c r="A38" s="3" t="s">
        <v>84</v>
      </c>
      <c r="B38" s="5"/>
      <c r="C38" s="5"/>
      <c r="D38" s="5"/>
      <c r="E38" s="5"/>
      <c r="F38" s="5"/>
      <c r="G38" s="5"/>
      <c r="H38" s="5"/>
      <c r="I38" s="5"/>
      <c r="J38" s="8">
        <v>160931</v>
      </c>
      <c r="K38" s="8">
        <v>160236</v>
      </c>
      <c r="L38" s="8">
        <v>159446</v>
      </c>
    </row>
    <row r="39" spans="1:12">
      <c r="A39" s="3" t="s">
        <v>85</v>
      </c>
      <c r="B39" s="5"/>
      <c r="C39" s="5"/>
      <c r="D39" s="5"/>
      <c r="E39" s="5"/>
      <c r="F39" s="5"/>
      <c r="G39" s="5"/>
      <c r="H39" s="5"/>
      <c r="I39" s="5"/>
      <c r="J39" s="8">
        <v>52477</v>
      </c>
      <c r="K39" s="8">
        <v>24724</v>
      </c>
      <c r="L39" s="8">
        <v>-3075</v>
      </c>
    </row>
    <row r="40" spans="1:12">
      <c r="A40" s="3" t="s">
        <v>1926</v>
      </c>
      <c r="B40" s="5"/>
      <c r="C40" s="5"/>
      <c r="D40" s="5"/>
      <c r="E40" s="5"/>
      <c r="F40" s="5"/>
      <c r="G40" s="5"/>
      <c r="H40" s="5"/>
      <c r="I40" s="5"/>
      <c r="J40" s="8">
        <v>213408</v>
      </c>
      <c r="K40" s="8">
        <v>184960</v>
      </c>
      <c r="L40" s="8">
        <v>156371</v>
      </c>
    </row>
    <row r="41" spans="1:12">
      <c r="A41" s="3" t="s">
        <v>87</v>
      </c>
      <c r="B41" s="5"/>
      <c r="C41" s="5"/>
      <c r="D41" s="5"/>
      <c r="E41" s="5"/>
      <c r="F41" s="5"/>
      <c r="G41" s="5"/>
      <c r="H41" s="5"/>
      <c r="I41" s="5"/>
      <c r="J41" s="8">
        <v>31627</v>
      </c>
      <c r="K41" s="8">
        <v>32923</v>
      </c>
      <c r="L41" s="8">
        <v>-75756</v>
      </c>
    </row>
    <row r="42" spans="1:12">
      <c r="A42" s="3" t="s">
        <v>1467</v>
      </c>
      <c r="B42" s="5"/>
      <c r="C42" s="5"/>
      <c r="D42" s="5"/>
      <c r="E42" s="5"/>
      <c r="F42" s="5"/>
      <c r="G42" s="5"/>
      <c r="H42" s="5"/>
      <c r="I42" s="5"/>
      <c r="J42" s="8">
        <v>181781</v>
      </c>
      <c r="K42" s="8">
        <v>152037</v>
      </c>
      <c r="L42" s="8">
        <v>232127</v>
      </c>
    </row>
    <row r="43" spans="1:12" ht="30">
      <c r="A43" s="3" t="s">
        <v>104</v>
      </c>
      <c r="B43" s="5"/>
      <c r="C43" s="5"/>
      <c r="D43" s="5"/>
      <c r="E43" s="5"/>
      <c r="F43" s="5"/>
      <c r="G43" s="5"/>
      <c r="H43" s="5"/>
      <c r="I43" s="5"/>
      <c r="J43" s="8">
        <v>-6391</v>
      </c>
      <c r="K43" s="8">
        <v>4294</v>
      </c>
      <c r="L43" s="8">
        <v>-3262</v>
      </c>
    </row>
    <row r="44" spans="1:12" ht="30">
      <c r="A44" s="3" t="s">
        <v>105</v>
      </c>
      <c r="B44" s="5"/>
      <c r="C44" s="5"/>
      <c r="D44" s="5"/>
      <c r="E44" s="5"/>
      <c r="F44" s="5"/>
      <c r="G44" s="5"/>
      <c r="H44" s="5"/>
      <c r="I44" s="5"/>
      <c r="J44" s="8">
        <v>2705</v>
      </c>
      <c r="K44" s="5"/>
      <c r="L44" s="5"/>
    </row>
    <row r="45" spans="1:12" ht="30">
      <c r="A45" s="3" t="s">
        <v>1927</v>
      </c>
      <c r="B45" s="5"/>
      <c r="C45" s="5"/>
      <c r="D45" s="5"/>
      <c r="E45" s="5"/>
      <c r="F45" s="5"/>
      <c r="G45" s="5"/>
      <c r="H45" s="5"/>
      <c r="I45" s="5"/>
      <c r="J45" s="8">
        <v>2842</v>
      </c>
      <c r="K45" s="5">
        <v>808</v>
      </c>
      <c r="L45" s="5">
        <v>496</v>
      </c>
    </row>
    <row r="46" spans="1:12">
      <c r="A46" s="3" t="s">
        <v>1928</v>
      </c>
      <c r="B46" s="5"/>
      <c r="C46" s="5"/>
      <c r="D46" s="5"/>
      <c r="E46" s="5"/>
      <c r="F46" s="5"/>
      <c r="G46" s="5"/>
      <c r="H46" s="5"/>
      <c r="I46" s="5"/>
      <c r="J46" s="8">
        <v>180937</v>
      </c>
      <c r="K46" s="8">
        <v>157139</v>
      </c>
      <c r="L46" s="8">
        <v>229361</v>
      </c>
    </row>
    <row r="47" spans="1:12" ht="45">
      <c r="A47" s="3" t="s">
        <v>1921</v>
      </c>
      <c r="B47" s="5"/>
      <c r="C47" s="5"/>
      <c r="D47" s="5"/>
      <c r="E47" s="5"/>
      <c r="F47" s="5"/>
      <c r="G47" s="5"/>
      <c r="H47" s="5"/>
      <c r="I47" s="5"/>
      <c r="J47" s="5"/>
      <c r="K47" s="5"/>
      <c r="L47" s="5"/>
    </row>
    <row r="48" spans="1:12">
      <c r="A48" s="3" t="s">
        <v>69</v>
      </c>
      <c r="B48" s="5"/>
      <c r="C48" s="5"/>
      <c r="D48" s="5"/>
      <c r="E48" s="5"/>
      <c r="F48" s="5"/>
      <c r="G48" s="5"/>
      <c r="H48" s="5"/>
      <c r="I48" s="5"/>
      <c r="J48" s="5">
        <v>0</v>
      </c>
      <c r="K48" s="8">
        <v>6748</v>
      </c>
      <c r="L48" s="5">
        <v>0</v>
      </c>
    </row>
    <row r="49" spans="1:12">
      <c r="A49" s="4" t="s">
        <v>70</v>
      </c>
      <c r="B49" s="5"/>
      <c r="C49" s="5"/>
      <c r="D49" s="5"/>
      <c r="E49" s="5"/>
      <c r="F49" s="5"/>
      <c r="G49" s="5"/>
      <c r="H49" s="5"/>
      <c r="I49" s="5"/>
      <c r="J49" s="5"/>
      <c r="K49" s="5"/>
      <c r="L49" s="5"/>
    </row>
    <row r="50" spans="1:12">
      <c r="A50" s="3" t="s">
        <v>71</v>
      </c>
      <c r="B50" s="5"/>
      <c r="C50" s="5"/>
      <c r="D50" s="5"/>
      <c r="E50" s="5"/>
      <c r="F50" s="5"/>
      <c r="G50" s="5"/>
      <c r="H50" s="5"/>
      <c r="I50" s="5"/>
      <c r="J50" s="5">
        <v>0</v>
      </c>
      <c r="K50" s="5">
        <v>-254</v>
      </c>
      <c r="L50" s="5">
        <v>0</v>
      </c>
    </row>
    <row r="51" spans="1:12">
      <c r="A51" s="3" t="s">
        <v>72</v>
      </c>
      <c r="B51" s="5"/>
      <c r="C51" s="5"/>
      <c r="D51" s="5"/>
      <c r="E51" s="5"/>
      <c r="F51" s="5"/>
      <c r="G51" s="5"/>
      <c r="H51" s="5"/>
      <c r="I51" s="5"/>
      <c r="J51" s="5">
        <v>0</v>
      </c>
      <c r="K51" s="5">
        <v>2</v>
      </c>
      <c r="L51" s="5">
        <v>-1</v>
      </c>
    </row>
    <row r="52" spans="1:12">
      <c r="A52" s="3" t="s">
        <v>73</v>
      </c>
      <c r="B52" s="5"/>
      <c r="C52" s="5"/>
      <c r="D52" s="5"/>
      <c r="E52" s="5"/>
      <c r="F52" s="5"/>
      <c r="G52" s="5"/>
      <c r="H52" s="5"/>
      <c r="I52" s="5"/>
      <c r="J52" s="8">
        <v>11325</v>
      </c>
      <c r="K52" s="8">
        <v>9968</v>
      </c>
      <c r="L52" s="8">
        <v>1524</v>
      </c>
    </row>
    <row r="53" spans="1:12">
      <c r="A53" s="3" t="s">
        <v>74</v>
      </c>
      <c r="B53" s="5"/>
      <c r="C53" s="5"/>
      <c r="D53" s="5"/>
      <c r="E53" s="5"/>
      <c r="F53" s="5"/>
      <c r="G53" s="5"/>
      <c r="H53" s="5"/>
      <c r="I53" s="5"/>
      <c r="J53" s="5">
        <v>0</v>
      </c>
      <c r="K53" s="5">
        <v>0</v>
      </c>
      <c r="L53" s="5">
        <v>0</v>
      </c>
    </row>
    <row r="54" spans="1:12">
      <c r="A54" s="3" t="s">
        <v>75</v>
      </c>
      <c r="B54" s="5"/>
      <c r="C54" s="5"/>
      <c r="D54" s="5"/>
      <c r="E54" s="5"/>
      <c r="F54" s="5"/>
      <c r="G54" s="5"/>
      <c r="H54" s="5"/>
      <c r="I54" s="5"/>
      <c r="J54" s="8">
        <v>11325</v>
      </c>
      <c r="K54" s="8">
        <v>9716</v>
      </c>
      <c r="L54" s="8">
        <v>1523</v>
      </c>
    </row>
    <row r="55" spans="1:12">
      <c r="A55" s="3" t="s">
        <v>76</v>
      </c>
      <c r="B55" s="5"/>
      <c r="C55" s="5"/>
      <c r="D55" s="5"/>
      <c r="E55" s="5"/>
      <c r="F55" s="5"/>
      <c r="G55" s="5"/>
      <c r="H55" s="5"/>
      <c r="I55" s="5"/>
      <c r="J55" s="8">
        <v>-11325</v>
      </c>
      <c r="K55" s="8">
        <v>-2968</v>
      </c>
      <c r="L55" s="8">
        <v>-1523</v>
      </c>
    </row>
    <row r="56" spans="1:12">
      <c r="A56" s="4" t="s">
        <v>1024</v>
      </c>
      <c r="B56" s="5"/>
      <c r="C56" s="5"/>
      <c r="D56" s="5"/>
      <c r="E56" s="5"/>
      <c r="F56" s="5"/>
      <c r="G56" s="5"/>
      <c r="H56" s="5"/>
      <c r="I56" s="5"/>
      <c r="J56" s="5"/>
      <c r="K56" s="5"/>
      <c r="L56" s="5"/>
    </row>
    <row r="57" spans="1:12">
      <c r="A57" s="3" t="s">
        <v>77</v>
      </c>
      <c r="B57" s="5"/>
      <c r="C57" s="5"/>
      <c r="D57" s="5"/>
      <c r="E57" s="5"/>
      <c r="F57" s="5"/>
      <c r="G57" s="5"/>
      <c r="H57" s="5"/>
      <c r="I57" s="5"/>
      <c r="J57" s="8">
        <v>33830</v>
      </c>
      <c r="K57" s="8">
        <v>18718</v>
      </c>
      <c r="L57" s="5">
        <v>0</v>
      </c>
    </row>
    <row r="58" spans="1:12">
      <c r="A58" s="3" t="s">
        <v>81</v>
      </c>
      <c r="B58" s="5"/>
      <c r="C58" s="5"/>
      <c r="D58" s="5"/>
      <c r="E58" s="5"/>
      <c r="F58" s="5"/>
      <c r="G58" s="5"/>
      <c r="H58" s="5"/>
      <c r="I58" s="5"/>
      <c r="J58" s="8">
        <v>-172520</v>
      </c>
      <c r="K58" s="8">
        <v>-69552</v>
      </c>
      <c r="L58" s="5">
        <v>-9</v>
      </c>
    </row>
    <row r="59" spans="1:12">
      <c r="A59" s="3" t="s">
        <v>82</v>
      </c>
      <c r="B59" s="5"/>
      <c r="C59" s="5"/>
      <c r="D59" s="5"/>
      <c r="E59" s="5"/>
      <c r="F59" s="5"/>
      <c r="G59" s="5"/>
      <c r="H59" s="5"/>
      <c r="I59" s="5"/>
      <c r="J59" s="8">
        <v>6739</v>
      </c>
      <c r="K59" s="8">
        <v>2600</v>
      </c>
      <c r="L59" s="5">
        <v>0</v>
      </c>
    </row>
    <row r="60" spans="1:12">
      <c r="A60" s="3" t="s">
        <v>1030</v>
      </c>
      <c r="B60" s="5"/>
      <c r="C60" s="5"/>
      <c r="D60" s="5"/>
      <c r="E60" s="5"/>
      <c r="F60" s="5"/>
      <c r="G60" s="5"/>
      <c r="H60" s="5"/>
      <c r="I60" s="5"/>
      <c r="J60" s="8">
        <v>-131951</v>
      </c>
      <c r="K60" s="8">
        <v>-48234</v>
      </c>
      <c r="L60" s="5">
        <v>-9</v>
      </c>
    </row>
    <row r="61" spans="1:12" ht="30">
      <c r="A61" s="3" t="s">
        <v>84</v>
      </c>
      <c r="B61" s="5"/>
      <c r="C61" s="5"/>
      <c r="D61" s="5"/>
      <c r="E61" s="5"/>
      <c r="F61" s="5"/>
      <c r="G61" s="5"/>
      <c r="H61" s="5"/>
      <c r="I61" s="5"/>
      <c r="J61" s="8">
        <v>120626</v>
      </c>
      <c r="K61" s="8">
        <v>45266</v>
      </c>
      <c r="L61" s="8">
        <v>-1514</v>
      </c>
    </row>
    <row r="62" spans="1:12">
      <c r="A62" s="3" t="s">
        <v>85</v>
      </c>
      <c r="B62" s="5"/>
      <c r="C62" s="5"/>
      <c r="D62" s="5"/>
      <c r="E62" s="5"/>
      <c r="F62" s="5"/>
      <c r="G62" s="5"/>
      <c r="H62" s="5"/>
      <c r="I62" s="5"/>
      <c r="J62" s="8">
        <v>59327</v>
      </c>
      <c r="K62" s="8">
        <v>98244</v>
      </c>
      <c r="L62" s="8">
        <v>233641</v>
      </c>
    </row>
    <row r="63" spans="1:12">
      <c r="A63" s="3" t="s">
        <v>1926</v>
      </c>
      <c r="B63" s="5"/>
      <c r="C63" s="5"/>
      <c r="D63" s="5"/>
      <c r="E63" s="5"/>
      <c r="F63" s="5"/>
      <c r="G63" s="5"/>
      <c r="H63" s="5"/>
      <c r="I63" s="5"/>
      <c r="J63" s="8">
        <v>179953</v>
      </c>
      <c r="K63" s="8">
        <v>143510</v>
      </c>
      <c r="L63" s="8">
        <v>232127</v>
      </c>
    </row>
    <row r="64" spans="1:12">
      <c r="A64" s="3" t="s">
        <v>87</v>
      </c>
      <c r="B64" s="5"/>
      <c r="C64" s="5"/>
      <c r="D64" s="5"/>
      <c r="E64" s="5"/>
      <c r="F64" s="5"/>
      <c r="G64" s="5"/>
      <c r="H64" s="5"/>
      <c r="I64" s="5"/>
      <c r="J64" s="8">
        <v>-1828</v>
      </c>
      <c r="K64" s="8">
        <v>-8527</v>
      </c>
      <c r="L64" s="5">
        <v>0</v>
      </c>
    </row>
    <row r="65" spans="1:12">
      <c r="A65" s="3" t="s">
        <v>1467</v>
      </c>
      <c r="B65" s="5"/>
      <c r="C65" s="5"/>
      <c r="D65" s="5"/>
      <c r="E65" s="5"/>
      <c r="F65" s="5"/>
      <c r="G65" s="5"/>
      <c r="H65" s="5"/>
      <c r="I65" s="5"/>
      <c r="J65" s="8">
        <v>181781</v>
      </c>
      <c r="K65" s="8">
        <v>152037</v>
      </c>
      <c r="L65" s="8">
        <v>232127</v>
      </c>
    </row>
    <row r="66" spans="1:12" ht="30">
      <c r="A66" s="3" t="s">
        <v>104</v>
      </c>
      <c r="B66" s="5"/>
      <c r="C66" s="5"/>
      <c r="D66" s="5"/>
      <c r="E66" s="5"/>
      <c r="F66" s="5"/>
      <c r="G66" s="5"/>
      <c r="H66" s="5"/>
      <c r="I66" s="5"/>
      <c r="J66" s="5">
        <v>-844</v>
      </c>
      <c r="K66" s="8">
        <v>5102</v>
      </c>
      <c r="L66" s="8">
        <v>-2766</v>
      </c>
    </row>
    <row r="67" spans="1:12" ht="30">
      <c r="A67" s="3" t="s">
        <v>105</v>
      </c>
      <c r="B67" s="5"/>
      <c r="C67" s="5"/>
      <c r="D67" s="5"/>
      <c r="E67" s="5"/>
      <c r="F67" s="5"/>
      <c r="G67" s="5"/>
      <c r="H67" s="5"/>
      <c r="I67" s="5"/>
      <c r="J67" s="5">
        <v>0</v>
      </c>
      <c r="K67" s="5"/>
      <c r="L67" s="5"/>
    </row>
    <row r="68" spans="1:12" ht="30">
      <c r="A68" s="3" t="s">
        <v>1927</v>
      </c>
      <c r="B68" s="5"/>
      <c r="C68" s="5"/>
      <c r="D68" s="5"/>
      <c r="E68" s="5"/>
      <c r="F68" s="5"/>
      <c r="G68" s="5"/>
      <c r="H68" s="5"/>
      <c r="I68" s="5"/>
      <c r="J68" s="5">
        <v>0</v>
      </c>
      <c r="K68" s="5">
        <v>0</v>
      </c>
      <c r="L68" s="5">
        <v>0</v>
      </c>
    </row>
    <row r="69" spans="1:12">
      <c r="A69" s="3" t="s">
        <v>1928</v>
      </c>
      <c r="B69" s="5"/>
      <c r="C69" s="5"/>
      <c r="D69" s="5"/>
      <c r="E69" s="5"/>
      <c r="F69" s="5"/>
      <c r="G69" s="5"/>
      <c r="H69" s="5"/>
      <c r="I69" s="5"/>
      <c r="J69" s="8">
        <v>180937</v>
      </c>
      <c r="K69" s="8">
        <v>157139</v>
      </c>
      <c r="L69" s="8">
        <v>229361</v>
      </c>
    </row>
    <row r="70" spans="1:12" ht="45">
      <c r="A70" s="3" t="s">
        <v>1922</v>
      </c>
      <c r="B70" s="5"/>
      <c r="C70" s="5"/>
      <c r="D70" s="5"/>
      <c r="E70" s="5"/>
      <c r="F70" s="5"/>
      <c r="G70" s="5"/>
      <c r="H70" s="5"/>
      <c r="I70" s="5"/>
      <c r="J70" s="5"/>
      <c r="K70" s="5"/>
      <c r="L70" s="5"/>
    </row>
    <row r="71" spans="1:12">
      <c r="A71" s="3" t="s">
        <v>69</v>
      </c>
      <c r="B71" s="5"/>
      <c r="C71" s="5"/>
      <c r="D71" s="5"/>
      <c r="E71" s="5"/>
      <c r="F71" s="5"/>
      <c r="G71" s="5"/>
      <c r="H71" s="5"/>
      <c r="I71" s="5"/>
      <c r="J71" s="8">
        <v>29631</v>
      </c>
      <c r="K71" s="8">
        <v>26113</v>
      </c>
      <c r="L71" s="8">
        <v>21760</v>
      </c>
    </row>
    <row r="72" spans="1:12">
      <c r="A72" s="4" t="s">
        <v>70</v>
      </c>
      <c r="B72" s="5"/>
      <c r="C72" s="5"/>
      <c r="D72" s="5"/>
      <c r="E72" s="5"/>
      <c r="F72" s="5"/>
      <c r="G72" s="5"/>
      <c r="H72" s="5"/>
      <c r="I72" s="5"/>
      <c r="J72" s="5"/>
      <c r="K72" s="5"/>
      <c r="L72" s="5"/>
    </row>
    <row r="73" spans="1:12">
      <c r="A73" s="3" t="s">
        <v>71</v>
      </c>
      <c r="B73" s="5"/>
      <c r="C73" s="5"/>
      <c r="D73" s="5"/>
      <c r="E73" s="5"/>
      <c r="F73" s="5"/>
      <c r="G73" s="5"/>
      <c r="H73" s="5"/>
      <c r="I73" s="5"/>
      <c r="J73" s="8">
        <v>6909</v>
      </c>
      <c r="K73" s="8">
        <v>-3331</v>
      </c>
      <c r="L73" s="8">
        <v>2300</v>
      </c>
    </row>
    <row r="74" spans="1:12">
      <c r="A74" s="3" t="s">
        <v>72</v>
      </c>
      <c r="B74" s="5"/>
      <c r="C74" s="5"/>
      <c r="D74" s="5"/>
      <c r="E74" s="5"/>
      <c r="F74" s="5"/>
      <c r="G74" s="5"/>
      <c r="H74" s="5"/>
      <c r="I74" s="5"/>
      <c r="J74" s="8">
        <v>1243</v>
      </c>
      <c r="K74" s="8">
        <v>3058</v>
      </c>
      <c r="L74" s="8">
        <v>2223</v>
      </c>
    </row>
    <row r="75" spans="1:12">
      <c r="A75" s="3" t="s">
        <v>73</v>
      </c>
      <c r="B75" s="5"/>
      <c r="C75" s="5"/>
      <c r="D75" s="5"/>
      <c r="E75" s="5"/>
      <c r="F75" s="5"/>
      <c r="G75" s="5"/>
      <c r="H75" s="5"/>
      <c r="I75" s="5"/>
      <c r="J75" s="8">
        <v>159908</v>
      </c>
      <c r="K75" s="8">
        <v>163110</v>
      </c>
      <c r="L75" s="8">
        <v>136109</v>
      </c>
    </row>
    <row r="76" spans="1:12">
      <c r="A76" s="3" t="s">
        <v>74</v>
      </c>
      <c r="B76" s="5"/>
      <c r="C76" s="5"/>
      <c r="D76" s="5"/>
      <c r="E76" s="5"/>
      <c r="F76" s="5"/>
      <c r="G76" s="5"/>
      <c r="H76" s="5"/>
      <c r="I76" s="5"/>
      <c r="J76" s="8">
        <v>4048</v>
      </c>
      <c r="K76" s="8">
        <v>2218</v>
      </c>
      <c r="L76" s="8">
        <v>1969</v>
      </c>
    </row>
    <row r="77" spans="1:12">
      <c r="A77" s="3" t="s">
        <v>75</v>
      </c>
      <c r="B77" s="5"/>
      <c r="C77" s="5"/>
      <c r="D77" s="5"/>
      <c r="E77" s="5"/>
      <c r="F77" s="5"/>
      <c r="G77" s="5"/>
      <c r="H77" s="5"/>
      <c r="I77" s="5"/>
      <c r="J77" s="8">
        <v>172108</v>
      </c>
      <c r="K77" s="8">
        <v>165055</v>
      </c>
      <c r="L77" s="8">
        <v>142601</v>
      </c>
    </row>
    <row r="78" spans="1:12">
      <c r="A78" s="3" t="s">
        <v>76</v>
      </c>
      <c r="B78" s="5"/>
      <c r="C78" s="5"/>
      <c r="D78" s="5"/>
      <c r="E78" s="5"/>
      <c r="F78" s="5"/>
      <c r="G78" s="5"/>
      <c r="H78" s="5"/>
      <c r="I78" s="5"/>
      <c r="J78" s="8">
        <v>-142477</v>
      </c>
      <c r="K78" s="8">
        <v>-138942</v>
      </c>
      <c r="L78" s="8">
        <v>-120841</v>
      </c>
    </row>
    <row r="79" spans="1:12">
      <c r="A79" s="4" t="s">
        <v>1024</v>
      </c>
      <c r="B79" s="5"/>
      <c r="C79" s="5"/>
      <c r="D79" s="5"/>
      <c r="E79" s="5"/>
      <c r="F79" s="5"/>
      <c r="G79" s="5"/>
      <c r="H79" s="5"/>
      <c r="I79" s="5"/>
      <c r="J79" s="5"/>
      <c r="K79" s="5"/>
      <c r="L79" s="5"/>
    </row>
    <row r="80" spans="1:12">
      <c r="A80" s="3" t="s">
        <v>77</v>
      </c>
      <c r="B80" s="5"/>
      <c r="C80" s="5"/>
      <c r="D80" s="5"/>
      <c r="E80" s="5"/>
      <c r="F80" s="5"/>
      <c r="G80" s="5"/>
      <c r="H80" s="5"/>
      <c r="I80" s="5"/>
      <c r="J80" s="8">
        <v>188789</v>
      </c>
      <c r="K80" s="8">
        <v>111956</v>
      </c>
      <c r="L80" s="8">
        <v>74554</v>
      </c>
    </row>
    <row r="81" spans="1:12">
      <c r="A81" s="3" t="s">
        <v>81</v>
      </c>
      <c r="B81" s="5"/>
      <c r="C81" s="5"/>
      <c r="D81" s="5"/>
      <c r="E81" s="5"/>
      <c r="F81" s="5"/>
      <c r="G81" s="5"/>
      <c r="H81" s="5"/>
      <c r="I81" s="5"/>
      <c r="J81" s="8">
        <v>-2881</v>
      </c>
      <c r="K81" s="8">
        <v>-3945</v>
      </c>
      <c r="L81" s="8">
        <v>-3493</v>
      </c>
    </row>
    <row r="82" spans="1:12">
      <c r="A82" s="3" t="s">
        <v>82</v>
      </c>
      <c r="B82" s="5"/>
      <c r="C82" s="5"/>
      <c r="D82" s="5"/>
      <c r="E82" s="5"/>
      <c r="F82" s="5"/>
      <c r="G82" s="5"/>
      <c r="H82" s="5"/>
      <c r="I82" s="5"/>
      <c r="J82" s="8">
        <v>4925</v>
      </c>
      <c r="K82" s="8">
        <v>36972</v>
      </c>
      <c r="L82" s="5">
        <v>983</v>
      </c>
    </row>
    <row r="83" spans="1:12">
      <c r="A83" s="3" t="s">
        <v>1030</v>
      </c>
      <c r="B83" s="5"/>
      <c r="C83" s="5"/>
      <c r="D83" s="5"/>
      <c r="E83" s="5"/>
      <c r="F83" s="5"/>
      <c r="G83" s="5"/>
      <c r="H83" s="5"/>
      <c r="I83" s="5"/>
      <c r="J83" s="8">
        <v>190833</v>
      </c>
      <c r="K83" s="8">
        <v>144983</v>
      </c>
      <c r="L83" s="8">
        <v>72044</v>
      </c>
    </row>
    <row r="84" spans="1:12" ht="30">
      <c r="A84" s="3" t="s">
        <v>84</v>
      </c>
      <c r="B84" s="5"/>
      <c r="C84" s="5"/>
      <c r="D84" s="5"/>
      <c r="E84" s="5"/>
      <c r="F84" s="5"/>
      <c r="G84" s="5"/>
      <c r="H84" s="5"/>
      <c r="I84" s="5"/>
      <c r="J84" s="8">
        <v>-333310</v>
      </c>
      <c r="K84" s="8">
        <v>-283925</v>
      </c>
      <c r="L84" s="8">
        <v>-192885</v>
      </c>
    </row>
    <row r="85" spans="1:12">
      <c r="A85" s="3" t="s">
        <v>85</v>
      </c>
      <c r="B85" s="5"/>
      <c r="C85" s="5"/>
      <c r="D85" s="5"/>
      <c r="E85" s="5"/>
      <c r="F85" s="5"/>
      <c r="G85" s="5"/>
      <c r="H85" s="5"/>
      <c r="I85" s="5"/>
      <c r="J85" s="8">
        <v>402959</v>
      </c>
      <c r="K85" s="8">
        <v>403443</v>
      </c>
      <c r="L85" s="8">
        <v>358631</v>
      </c>
    </row>
    <row r="86" spans="1:12">
      <c r="A86" s="3" t="s">
        <v>1926</v>
      </c>
      <c r="B86" s="5"/>
      <c r="C86" s="5"/>
      <c r="D86" s="5"/>
      <c r="E86" s="5"/>
      <c r="F86" s="5"/>
      <c r="G86" s="5"/>
      <c r="H86" s="5"/>
      <c r="I86" s="5"/>
      <c r="J86" s="8">
        <v>69649</v>
      </c>
      <c r="K86" s="8">
        <v>119518</v>
      </c>
      <c r="L86" s="8">
        <v>165746</v>
      </c>
    </row>
    <row r="87" spans="1:12">
      <c r="A87" s="3" t="s">
        <v>87</v>
      </c>
      <c r="B87" s="5"/>
      <c r="C87" s="5"/>
      <c r="D87" s="5"/>
      <c r="E87" s="5"/>
      <c r="F87" s="5"/>
      <c r="G87" s="5"/>
      <c r="H87" s="5"/>
      <c r="I87" s="5"/>
      <c r="J87" s="8">
        <v>10322</v>
      </c>
      <c r="K87" s="8">
        <v>21274</v>
      </c>
      <c r="L87" s="8">
        <v>-67895</v>
      </c>
    </row>
    <row r="88" spans="1:12">
      <c r="A88" s="3" t="s">
        <v>1467</v>
      </c>
      <c r="B88" s="5"/>
      <c r="C88" s="5"/>
      <c r="D88" s="5"/>
      <c r="E88" s="5"/>
      <c r="F88" s="5"/>
      <c r="G88" s="5"/>
      <c r="H88" s="5"/>
      <c r="I88" s="5"/>
      <c r="J88" s="8">
        <v>59327</v>
      </c>
      <c r="K88" s="8">
        <v>98244</v>
      </c>
      <c r="L88" s="8">
        <v>233641</v>
      </c>
    </row>
    <row r="89" spans="1:12" ht="30">
      <c r="A89" s="3" t="s">
        <v>104</v>
      </c>
      <c r="B89" s="5"/>
      <c r="C89" s="5"/>
      <c r="D89" s="5"/>
      <c r="E89" s="5"/>
      <c r="F89" s="5"/>
      <c r="G89" s="5"/>
      <c r="H89" s="5"/>
      <c r="I89" s="5"/>
      <c r="J89" s="8">
        <v>-3554</v>
      </c>
      <c r="K89" s="8">
        <v>1665</v>
      </c>
      <c r="L89" s="8">
        <v>-9247</v>
      </c>
    </row>
    <row r="90" spans="1:12" ht="30">
      <c r="A90" s="3" t="s">
        <v>105</v>
      </c>
      <c r="B90" s="5"/>
      <c r="C90" s="5"/>
      <c r="D90" s="5"/>
      <c r="E90" s="5"/>
      <c r="F90" s="5"/>
      <c r="G90" s="5"/>
      <c r="H90" s="5"/>
      <c r="I90" s="5"/>
      <c r="J90" s="5">
        <v>0</v>
      </c>
      <c r="K90" s="5"/>
      <c r="L90" s="5"/>
    </row>
    <row r="91" spans="1:12" ht="30">
      <c r="A91" s="3" t="s">
        <v>1927</v>
      </c>
      <c r="B91" s="5"/>
      <c r="C91" s="5"/>
      <c r="D91" s="5"/>
      <c r="E91" s="5"/>
      <c r="F91" s="5"/>
      <c r="G91" s="5"/>
      <c r="H91" s="5"/>
      <c r="I91" s="5"/>
      <c r="J91" s="5">
        <v>0</v>
      </c>
      <c r="K91" s="5">
        <v>-661</v>
      </c>
      <c r="L91" s="5">
        <v>0</v>
      </c>
    </row>
    <row r="92" spans="1:12">
      <c r="A92" s="3" t="s">
        <v>1928</v>
      </c>
      <c r="B92" s="5"/>
      <c r="C92" s="5"/>
      <c r="D92" s="5"/>
      <c r="E92" s="5"/>
      <c r="F92" s="5"/>
      <c r="G92" s="5"/>
      <c r="H92" s="5"/>
      <c r="I92" s="5"/>
      <c r="J92" s="8">
        <v>55773</v>
      </c>
      <c r="K92" s="8">
        <v>99248</v>
      </c>
      <c r="L92" s="8">
        <v>224394</v>
      </c>
    </row>
    <row r="93" spans="1:12" ht="45">
      <c r="A93" s="3" t="s">
        <v>1923</v>
      </c>
      <c r="B93" s="5"/>
      <c r="C93" s="5"/>
      <c r="D93" s="5"/>
      <c r="E93" s="5"/>
      <c r="F93" s="5"/>
      <c r="G93" s="5"/>
      <c r="H93" s="5"/>
      <c r="I93" s="5"/>
      <c r="J93" s="5"/>
      <c r="K93" s="5"/>
      <c r="L93" s="5"/>
    </row>
    <row r="94" spans="1:12">
      <c r="A94" s="3" t="s">
        <v>69</v>
      </c>
      <c r="B94" s="5"/>
      <c r="C94" s="5"/>
      <c r="D94" s="5"/>
      <c r="E94" s="5"/>
      <c r="F94" s="5"/>
      <c r="G94" s="5"/>
      <c r="H94" s="5"/>
      <c r="I94" s="5"/>
      <c r="J94" s="8">
        <v>2370730</v>
      </c>
      <c r="K94" s="8">
        <v>2606551</v>
      </c>
      <c r="L94" s="8">
        <v>2686381</v>
      </c>
    </row>
    <row r="95" spans="1:12">
      <c r="A95" s="4" t="s">
        <v>70</v>
      </c>
      <c r="B95" s="5"/>
      <c r="C95" s="5"/>
      <c r="D95" s="5"/>
      <c r="E95" s="5"/>
      <c r="F95" s="5"/>
      <c r="G95" s="5"/>
      <c r="H95" s="5"/>
      <c r="I95" s="5"/>
      <c r="J95" s="5"/>
      <c r="K95" s="5"/>
      <c r="L95" s="5"/>
    </row>
    <row r="96" spans="1:12">
      <c r="A96" s="3" t="s">
        <v>71</v>
      </c>
      <c r="B96" s="5"/>
      <c r="C96" s="5"/>
      <c r="D96" s="5"/>
      <c r="E96" s="5"/>
      <c r="F96" s="5"/>
      <c r="G96" s="5"/>
      <c r="H96" s="5"/>
      <c r="I96" s="5"/>
      <c r="J96" s="8">
        <v>1308866</v>
      </c>
      <c r="K96" s="8">
        <v>1372199</v>
      </c>
      <c r="L96" s="8">
        <v>1388269</v>
      </c>
    </row>
    <row r="97" spans="1:12">
      <c r="A97" s="3" t="s">
        <v>72</v>
      </c>
      <c r="B97" s="5"/>
      <c r="C97" s="5"/>
      <c r="D97" s="5"/>
      <c r="E97" s="5"/>
      <c r="F97" s="5"/>
      <c r="G97" s="5"/>
      <c r="H97" s="5"/>
      <c r="I97" s="5"/>
      <c r="J97" s="8">
        <v>590248</v>
      </c>
      <c r="K97" s="8">
        <v>736401</v>
      </c>
      <c r="L97" s="8">
        <v>815640</v>
      </c>
    </row>
    <row r="98" spans="1:12">
      <c r="A98" s="3" t="s">
        <v>73</v>
      </c>
      <c r="B98" s="5"/>
      <c r="C98" s="5"/>
      <c r="D98" s="5"/>
      <c r="E98" s="5"/>
      <c r="F98" s="5"/>
      <c r="G98" s="5"/>
      <c r="H98" s="5"/>
      <c r="I98" s="5"/>
      <c r="J98" s="8">
        <v>92754</v>
      </c>
      <c r="K98" s="8">
        <v>82309</v>
      </c>
      <c r="L98" s="8">
        <v>81302</v>
      </c>
    </row>
    <row r="99" spans="1:12">
      <c r="A99" s="3" t="s">
        <v>74</v>
      </c>
      <c r="B99" s="5"/>
      <c r="C99" s="5"/>
      <c r="D99" s="5"/>
      <c r="E99" s="5"/>
      <c r="F99" s="5"/>
      <c r="G99" s="5"/>
      <c r="H99" s="5"/>
      <c r="I99" s="5"/>
      <c r="J99" s="8">
        <v>2538</v>
      </c>
      <c r="K99" s="8">
        <v>4321</v>
      </c>
      <c r="L99" s="8">
        <v>6321</v>
      </c>
    </row>
    <row r="100" spans="1:12">
      <c r="A100" s="3" t="s">
        <v>75</v>
      </c>
      <c r="B100" s="5"/>
      <c r="C100" s="5"/>
      <c r="D100" s="5"/>
      <c r="E100" s="5"/>
      <c r="F100" s="5"/>
      <c r="G100" s="5"/>
      <c r="H100" s="5"/>
      <c r="I100" s="5"/>
      <c r="J100" s="8">
        <v>1994406</v>
      </c>
      <c r="K100" s="8">
        <v>2195230</v>
      </c>
      <c r="L100" s="8">
        <v>2291532</v>
      </c>
    </row>
    <row r="101" spans="1:12">
      <c r="A101" s="3" t="s">
        <v>76</v>
      </c>
      <c r="B101" s="5"/>
      <c r="C101" s="5"/>
      <c r="D101" s="5"/>
      <c r="E101" s="5"/>
      <c r="F101" s="5"/>
      <c r="G101" s="5"/>
      <c r="H101" s="5"/>
      <c r="I101" s="5"/>
      <c r="J101" s="8">
        <v>376324</v>
      </c>
      <c r="K101" s="8">
        <v>411321</v>
      </c>
      <c r="L101" s="8">
        <v>394849</v>
      </c>
    </row>
    <row r="102" spans="1:12">
      <c r="A102" s="4" t="s">
        <v>1024</v>
      </c>
      <c r="B102" s="5"/>
      <c r="C102" s="5"/>
      <c r="D102" s="5"/>
      <c r="E102" s="5"/>
      <c r="F102" s="5"/>
      <c r="G102" s="5"/>
      <c r="H102" s="5"/>
      <c r="I102" s="5"/>
      <c r="J102" s="5"/>
      <c r="K102" s="5"/>
      <c r="L102" s="5"/>
    </row>
    <row r="103" spans="1:12">
      <c r="A103" s="3" t="s">
        <v>77</v>
      </c>
      <c r="B103" s="5"/>
      <c r="C103" s="5"/>
      <c r="D103" s="5"/>
      <c r="E103" s="5"/>
      <c r="F103" s="5"/>
      <c r="G103" s="5"/>
      <c r="H103" s="5"/>
      <c r="I103" s="5"/>
      <c r="J103" s="8">
        <v>134054</v>
      </c>
      <c r="K103" s="8">
        <v>43349</v>
      </c>
      <c r="L103" s="8">
        <v>19958</v>
      </c>
    </row>
    <row r="104" spans="1:12">
      <c r="A104" s="3" t="s">
        <v>81</v>
      </c>
      <c r="B104" s="5"/>
      <c r="C104" s="5"/>
      <c r="D104" s="5"/>
      <c r="E104" s="5"/>
      <c r="F104" s="5"/>
      <c r="G104" s="5"/>
      <c r="H104" s="5"/>
      <c r="I104" s="5"/>
      <c r="J104" s="8">
        <v>-131112</v>
      </c>
      <c r="K104" s="8">
        <v>-40027</v>
      </c>
      <c r="L104" s="8">
        <v>-1466</v>
      </c>
    </row>
    <row r="105" spans="1:12">
      <c r="A105" s="3" t="s">
        <v>82</v>
      </c>
      <c r="B105" s="5"/>
      <c r="C105" s="5"/>
      <c r="D105" s="5"/>
      <c r="E105" s="5"/>
      <c r="F105" s="5"/>
      <c r="G105" s="5"/>
      <c r="H105" s="5"/>
      <c r="I105" s="5"/>
      <c r="J105" s="5">
        <v>0</v>
      </c>
      <c r="K105" s="5">
        <v>0</v>
      </c>
      <c r="L105" s="8">
        <v>23106</v>
      </c>
    </row>
    <row r="106" spans="1:12">
      <c r="A106" s="3" t="s">
        <v>1030</v>
      </c>
      <c r="B106" s="5"/>
      <c r="C106" s="5"/>
      <c r="D106" s="5"/>
      <c r="E106" s="5"/>
      <c r="F106" s="5"/>
      <c r="G106" s="5"/>
      <c r="H106" s="5"/>
      <c r="I106" s="5"/>
      <c r="J106" s="8">
        <v>2942</v>
      </c>
      <c r="K106" s="8">
        <v>3322</v>
      </c>
      <c r="L106" s="8">
        <v>41598</v>
      </c>
    </row>
    <row r="107" spans="1:12" ht="30">
      <c r="A107" s="3" t="s">
        <v>84</v>
      </c>
      <c r="B107" s="5"/>
      <c r="C107" s="5"/>
      <c r="D107" s="5"/>
      <c r="E107" s="5"/>
      <c r="F107" s="5"/>
      <c r="G107" s="5"/>
      <c r="H107" s="5"/>
      <c r="I107" s="5"/>
      <c r="J107" s="8">
        <v>373382</v>
      </c>
      <c r="K107" s="8">
        <v>407999</v>
      </c>
      <c r="L107" s="8">
        <v>353251</v>
      </c>
    </row>
    <row r="108" spans="1:12">
      <c r="A108" s="3" t="s">
        <v>85</v>
      </c>
      <c r="B108" s="5"/>
      <c r="C108" s="5"/>
      <c r="D108" s="5"/>
      <c r="E108" s="5"/>
      <c r="F108" s="5"/>
      <c r="G108" s="5"/>
      <c r="H108" s="5"/>
      <c r="I108" s="5"/>
      <c r="J108" s="8">
        <v>52988</v>
      </c>
      <c r="K108" s="8">
        <v>29467</v>
      </c>
      <c r="L108" s="5">
        <v>251</v>
      </c>
    </row>
    <row r="109" spans="1:12">
      <c r="A109" s="3" t="s">
        <v>1926</v>
      </c>
      <c r="B109" s="5"/>
      <c r="C109" s="5"/>
      <c r="D109" s="5"/>
      <c r="E109" s="5"/>
      <c r="F109" s="5"/>
      <c r="G109" s="5"/>
      <c r="H109" s="5"/>
      <c r="I109" s="5"/>
      <c r="J109" s="8">
        <v>426370</v>
      </c>
      <c r="K109" s="8">
        <v>437466</v>
      </c>
      <c r="L109" s="8">
        <v>353502</v>
      </c>
    </row>
    <row r="110" spans="1:12">
      <c r="A110" s="3" t="s">
        <v>87</v>
      </c>
      <c r="B110" s="5"/>
      <c r="C110" s="5"/>
      <c r="D110" s="5"/>
      <c r="E110" s="5"/>
      <c r="F110" s="5"/>
      <c r="G110" s="5"/>
      <c r="H110" s="5"/>
      <c r="I110" s="5"/>
      <c r="J110" s="8">
        <v>63447</v>
      </c>
      <c r="K110" s="8">
        <v>78086</v>
      </c>
      <c r="L110" s="8">
        <v>-7861</v>
      </c>
    </row>
    <row r="111" spans="1:12">
      <c r="A111" s="3" t="s">
        <v>1467</v>
      </c>
      <c r="B111" s="5"/>
      <c r="C111" s="5"/>
      <c r="D111" s="5"/>
      <c r="E111" s="5"/>
      <c r="F111" s="5"/>
      <c r="G111" s="5"/>
      <c r="H111" s="5"/>
      <c r="I111" s="5"/>
      <c r="J111" s="8">
        <v>362923</v>
      </c>
      <c r="K111" s="8">
        <v>359380</v>
      </c>
      <c r="L111" s="8">
        <v>361363</v>
      </c>
    </row>
    <row r="112" spans="1:12" ht="30">
      <c r="A112" s="3" t="s">
        <v>104</v>
      </c>
      <c r="B112" s="5"/>
      <c r="C112" s="5"/>
      <c r="D112" s="5"/>
      <c r="E112" s="5"/>
      <c r="F112" s="5"/>
      <c r="G112" s="5"/>
      <c r="H112" s="5"/>
      <c r="I112" s="5"/>
      <c r="J112" s="8">
        <v>-1902</v>
      </c>
      <c r="K112" s="8">
        <v>26348</v>
      </c>
      <c r="L112" s="8">
        <v>23790</v>
      </c>
    </row>
    <row r="113" spans="1:12" ht="30">
      <c r="A113" s="3" t="s">
        <v>105</v>
      </c>
      <c r="B113" s="5"/>
      <c r="C113" s="5"/>
      <c r="D113" s="5"/>
      <c r="E113" s="5"/>
      <c r="F113" s="5"/>
      <c r="G113" s="5"/>
      <c r="H113" s="5"/>
      <c r="I113" s="5"/>
      <c r="J113" s="8">
        <v>2705</v>
      </c>
      <c r="K113" s="5"/>
      <c r="L113" s="5"/>
    </row>
    <row r="114" spans="1:12" ht="30">
      <c r="A114" s="3" t="s">
        <v>1927</v>
      </c>
      <c r="B114" s="5"/>
      <c r="C114" s="5"/>
      <c r="D114" s="5"/>
      <c r="E114" s="5"/>
      <c r="F114" s="5"/>
      <c r="G114" s="5"/>
      <c r="H114" s="5"/>
      <c r="I114" s="5"/>
      <c r="J114" s="8">
        <v>2842</v>
      </c>
      <c r="K114" s="8">
        <v>1469</v>
      </c>
      <c r="L114" s="5">
        <v>496</v>
      </c>
    </row>
    <row r="115" spans="1:12">
      <c r="A115" s="3" t="s">
        <v>1928</v>
      </c>
      <c r="B115" s="5"/>
      <c r="C115" s="5"/>
      <c r="D115" s="5"/>
      <c r="E115" s="5"/>
      <c r="F115" s="5"/>
      <c r="G115" s="5"/>
      <c r="H115" s="5"/>
      <c r="I115" s="5"/>
      <c r="J115" s="8">
        <v>366568</v>
      </c>
      <c r="K115" s="8">
        <v>387197</v>
      </c>
      <c r="L115" s="8">
        <v>385649</v>
      </c>
    </row>
    <row r="116" spans="1:12" ht="45">
      <c r="A116" s="3" t="s">
        <v>1924</v>
      </c>
      <c r="B116" s="5"/>
      <c r="C116" s="5"/>
      <c r="D116" s="5"/>
      <c r="E116" s="5"/>
      <c r="F116" s="5"/>
      <c r="G116" s="5"/>
      <c r="H116" s="5"/>
      <c r="I116" s="5"/>
      <c r="J116" s="5"/>
      <c r="K116" s="5"/>
      <c r="L116" s="5"/>
    </row>
    <row r="117" spans="1:12">
      <c r="A117" s="3" t="s">
        <v>69</v>
      </c>
      <c r="B117" s="5"/>
      <c r="C117" s="5"/>
      <c r="D117" s="5"/>
      <c r="E117" s="5"/>
      <c r="F117" s="5"/>
      <c r="G117" s="5"/>
      <c r="H117" s="5"/>
      <c r="I117" s="5"/>
      <c r="J117" s="5">
        <v>-721</v>
      </c>
      <c r="K117" s="8">
        <v>-9158</v>
      </c>
      <c r="L117" s="5">
        <v>0</v>
      </c>
    </row>
    <row r="118" spans="1:12">
      <c r="A118" s="4" t="s">
        <v>70</v>
      </c>
      <c r="B118" s="5"/>
      <c r="C118" s="5"/>
      <c r="D118" s="5"/>
      <c r="E118" s="5"/>
      <c r="F118" s="5"/>
      <c r="G118" s="5"/>
      <c r="H118" s="5"/>
      <c r="I118" s="5"/>
      <c r="J118" s="5"/>
      <c r="K118" s="5"/>
      <c r="L118" s="5"/>
    </row>
    <row r="119" spans="1:12">
      <c r="A119" s="3" t="s">
        <v>71</v>
      </c>
      <c r="B119" s="5"/>
      <c r="C119" s="5"/>
      <c r="D119" s="5"/>
      <c r="E119" s="5"/>
      <c r="F119" s="5"/>
      <c r="G119" s="5"/>
      <c r="H119" s="5"/>
      <c r="I119" s="5"/>
      <c r="J119" s="5">
        <v>0</v>
      </c>
      <c r="K119" s="5">
        <v>767</v>
      </c>
      <c r="L119" s="5">
        <v>0</v>
      </c>
    </row>
    <row r="120" spans="1:12">
      <c r="A120" s="3" t="s">
        <v>72</v>
      </c>
      <c r="B120" s="5"/>
      <c r="C120" s="5"/>
      <c r="D120" s="5"/>
      <c r="E120" s="5"/>
      <c r="F120" s="5"/>
      <c r="G120" s="5"/>
      <c r="H120" s="5"/>
      <c r="I120" s="5"/>
      <c r="J120" s="5">
        <v>0</v>
      </c>
      <c r="K120" s="5">
        <v>0</v>
      </c>
      <c r="L120" s="5">
        <v>0</v>
      </c>
    </row>
    <row r="121" spans="1:12">
      <c r="A121" s="3" t="s">
        <v>73</v>
      </c>
      <c r="B121" s="5"/>
      <c r="C121" s="5"/>
      <c r="D121" s="5"/>
      <c r="E121" s="5"/>
      <c r="F121" s="5"/>
      <c r="G121" s="5"/>
      <c r="H121" s="5"/>
      <c r="I121" s="5"/>
      <c r="J121" s="5">
        <v>-480</v>
      </c>
      <c r="K121" s="5">
        <v>-462</v>
      </c>
      <c r="L121" s="5">
        <v>-594</v>
      </c>
    </row>
    <row r="122" spans="1:12">
      <c r="A122" s="3" t="s">
        <v>74</v>
      </c>
      <c r="B122" s="5"/>
      <c r="C122" s="5"/>
      <c r="D122" s="5"/>
      <c r="E122" s="5"/>
      <c r="F122" s="5"/>
      <c r="G122" s="5"/>
      <c r="H122" s="5"/>
      <c r="I122" s="5"/>
      <c r="J122" s="5">
        <v>0</v>
      </c>
      <c r="K122" s="5">
        <v>0</v>
      </c>
      <c r="L122" s="5">
        <v>0</v>
      </c>
    </row>
    <row r="123" spans="1:12">
      <c r="A123" s="3" t="s">
        <v>75</v>
      </c>
      <c r="B123" s="5"/>
      <c r="C123" s="5"/>
      <c r="D123" s="5"/>
      <c r="E123" s="5"/>
      <c r="F123" s="5"/>
      <c r="G123" s="5"/>
      <c r="H123" s="5"/>
      <c r="I123" s="5"/>
      <c r="J123" s="5">
        <v>-480</v>
      </c>
      <c r="K123" s="5">
        <v>305</v>
      </c>
      <c r="L123" s="5">
        <v>-594</v>
      </c>
    </row>
    <row r="124" spans="1:12">
      <c r="A124" s="3" t="s">
        <v>76</v>
      </c>
      <c r="B124" s="5"/>
      <c r="C124" s="5"/>
      <c r="D124" s="5"/>
      <c r="E124" s="5"/>
      <c r="F124" s="5"/>
      <c r="G124" s="5"/>
      <c r="H124" s="5"/>
      <c r="I124" s="5"/>
      <c r="J124" s="5">
        <v>-241</v>
      </c>
      <c r="K124" s="8">
        <v>-9463</v>
      </c>
      <c r="L124" s="5">
        <v>594</v>
      </c>
    </row>
    <row r="125" spans="1:12">
      <c r="A125" s="4" t="s">
        <v>1024</v>
      </c>
      <c r="B125" s="5"/>
      <c r="C125" s="5"/>
      <c r="D125" s="5"/>
      <c r="E125" s="5"/>
      <c r="F125" s="5"/>
      <c r="G125" s="5"/>
      <c r="H125" s="5"/>
      <c r="I125" s="5"/>
      <c r="J125" s="5"/>
      <c r="K125" s="5"/>
      <c r="L125" s="5"/>
    </row>
    <row r="126" spans="1:12">
      <c r="A126" s="3" t="s">
        <v>77</v>
      </c>
      <c r="B126" s="5"/>
      <c r="C126" s="5"/>
      <c r="D126" s="5"/>
      <c r="E126" s="5"/>
      <c r="F126" s="5"/>
      <c r="G126" s="5"/>
      <c r="H126" s="5"/>
      <c r="I126" s="5"/>
      <c r="J126" s="8">
        <v>-304197</v>
      </c>
      <c r="K126" s="8">
        <v>-107853</v>
      </c>
      <c r="L126" s="5">
        <v>-932</v>
      </c>
    </row>
    <row r="127" spans="1:12">
      <c r="A127" s="3" t="s">
        <v>81</v>
      </c>
      <c r="B127" s="5"/>
      <c r="C127" s="5"/>
      <c r="D127" s="5"/>
      <c r="E127" s="5"/>
      <c r="F127" s="5"/>
      <c r="G127" s="5"/>
      <c r="H127" s="5"/>
      <c r="I127" s="5"/>
      <c r="J127" s="8">
        <v>303723</v>
      </c>
      <c r="K127" s="8">
        <v>107494</v>
      </c>
      <c r="L127" s="5">
        <v>932</v>
      </c>
    </row>
    <row r="128" spans="1:12">
      <c r="A128" s="3" t="s">
        <v>82</v>
      </c>
      <c r="B128" s="5"/>
      <c r="C128" s="5"/>
      <c r="D128" s="5"/>
      <c r="E128" s="5"/>
      <c r="F128" s="5"/>
      <c r="G128" s="5"/>
      <c r="H128" s="5"/>
      <c r="I128" s="5"/>
      <c r="J128" s="5">
        <v>0</v>
      </c>
      <c r="K128" s="5">
        <v>0</v>
      </c>
      <c r="L128" s="5">
        <v>0</v>
      </c>
    </row>
    <row r="129" spans="1:12">
      <c r="A129" s="3" t="s">
        <v>1030</v>
      </c>
      <c r="B129" s="5"/>
      <c r="C129" s="5"/>
      <c r="D129" s="5"/>
      <c r="E129" s="5"/>
      <c r="F129" s="5"/>
      <c r="G129" s="5"/>
      <c r="H129" s="5"/>
      <c r="I129" s="5"/>
      <c r="J129" s="5">
        <v>-474</v>
      </c>
      <c r="K129" s="5">
        <v>-359</v>
      </c>
      <c r="L129" s="5">
        <v>0</v>
      </c>
    </row>
    <row r="130" spans="1:12" ht="30">
      <c r="A130" s="3" t="s">
        <v>84</v>
      </c>
      <c r="B130" s="5"/>
      <c r="C130" s="5"/>
      <c r="D130" s="5"/>
      <c r="E130" s="5"/>
      <c r="F130" s="5"/>
      <c r="G130" s="5"/>
      <c r="H130" s="5"/>
      <c r="I130" s="5"/>
      <c r="J130" s="5">
        <v>233</v>
      </c>
      <c r="K130" s="8">
        <v>-9104</v>
      </c>
      <c r="L130" s="5">
        <v>594</v>
      </c>
    </row>
    <row r="131" spans="1:12">
      <c r="A131" s="3" t="s">
        <v>85</v>
      </c>
      <c r="B131" s="5"/>
      <c r="C131" s="5"/>
      <c r="D131" s="5"/>
      <c r="E131" s="5"/>
      <c r="F131" s="5"/>
      <c r="G131" s="5"/>
      <c r="H131" s="5"/>
      <c r="I131" s="5"/>
      <c r="J131" s="8">
        <v>-462797</v>
      </c>
      <c r="K131" s="8">
        <v>-506430</v>
      </c>
      <c r="L131" s="8">
        <v>-595598</v>
      </c>
    </row>
    <row r="132" spans="1:12">
      <c r="A132" s="3" t="s">
        <v>1926</v>
      </c>
      <c r="B132" s="5"/>
      <c r="C132" s="5"/>
      <c r="D132" s="5"/>
      <c r="E132" s="5"/>
      <c r="F132" s="5"/>
      <c r="G132" s="5"/>
      <c r="H132" s="5"/>
      <c r="I132" s="5"/>
      <c r="J132" s="8">
        <v>-462564</v>
      </c>
      <c r="K132" s="8">
        <v>-515534</v>
      </c>
      <c r="L132" s="8">
        <v>-595004</v>
      </c>
    </row>
    <row r="133" spans="1:12">
      <c r="A133" s="3" t="s">
        <v>87</v>
      </c>
      <c r="B133" s="5"/>
      <c r="C133" s="5"/>
      <c r="D133" s="5"/>
      <c r="E133" s="5"/>
      <c r="F133" s="5"/>
      <c r="G133" s="5"/>
      <c r="H133" s="5"/>
      <c r="I133" s="5"/>
      <c r="J133" s="8">
        <v>-40314</v>
      </c>
      <c r="K133" s="8">
        <v>-57910</v>
      </c>
      <c r="L133" s="5">
        <v>0</v>
      </c>
    </row>
    <row r="134" spans="1:12">
      <c r="A134" s="3" t="s">
        <v>1467</v>
      </c>
      <c r="B134" s="5"/>
      <c r="C134" s="5"/>
      <c r="D134" s="5"/>
      <c r="E134" s="5"/>
      <c r="F134" s="5"/>
      <c r="G134" s="5"/>
      <c r="H134" s="5"/>
      <c r="I134" s="5"/>
      <c r="J134" s="8">
        <v>-422250</v>
      </c>
      <c r="K134" s="8">
        <v>-457624</v>
      </c>
      <c r="L134" s="8">
        <v>-595004</v>
      </c>
    </row>
    <row r="135" spans="1:12" ht="30">
      <c r="A135" s="3" t="s">
        <v>104</v>
      </c>
      <c r="B135" s="5"/>
      <c r="C135" s="5"/>
      <c r="D135" s="5"/>
      <c r="E135" s="5"/>
      <c r="F135" s="5"/>
      <c r="G135" s="5"/>
      <c r="H135" s="5"/>
      <c r="I135" s="5"/>
      <c r="J135" s="5">
        <v>-91</v>
      </c>
      <c r="K135" s="8">
        <v>-28821</v>
      </c>
      <c r="L135" s="8">
        <v>-15039</v>
      </c>
    </row>
    <row r="136" spans="1:12" ht="30">
      <c r="A136" s="3" t="s">
        <v>105</v>
      </c>
      <c r="B136" s="5"/>
      <c r="C136" s="5"/>
      <c r="D136" s="5"/>
      <c r="E136" s="5"/>
      <c r="F136" s="5"/>
      <c r="G136" s="5"/>
      <c r="H136" s="5"/>
      <c r="I136" s="5"/>
      <c r="J136" s="5">
        <v>0</v>
      </c>
      <c r="K136" s="5"/>
      <c r="L136" s="5"/>
    </row>
    <row r="137" spans="1:12" ht="30">
      <c r="A137" s="3" t="s">
        <v>1927</v>
      </c>
      <c r="B137" s="5"/>
      <c r="C137" s="5"/>
      <c r="D137" s="5"/>
      <c r="E137" s="5"/>
      <c r="F137" s="5"/>
      <c r="G137" s="5"/>
      <c r="H137" s="5"/>
      <c r="I137" s="5"/>
      <c r="J137" s="5">
        <v>0</v>
      </c>
      <c r="K137" s="5">
        <v>0</v>
      </c>
      <c r="L137" s="5">
        <v>0</v>
      </c>
    </row>
    <row r="138" spans="1:12">
      <c r="A138" s="3" t="s">
        <v>1928</v>
      </c>
      <c r="B138" s="5"/>
      <c r="C138" s="5"/>
      <c r="D138" s="5"/>
      <c r="E138" s="5"/>
      <c r="F138" s="5"/>
      <c r="G138" s="5"/>
      <c r="H138" s="5"/>
      <c r="I138" s="5"/>
      <c r="J138" s="7">
        <v>-422341</v>
      </c>
      <c r="K138" s="7">
        <v>-486445</v>
      </c>
      <c r="L138" s="7">
        <v>-610043</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cols>
    <col min="1" max="1" width="36.5703125" bestFit="1" customWidth="1"/>
    <col min="2" max="4" width="12.5703125" bestFit="1" customWidth="1"/>
  </cols>
  <sheetData>
    <row r="1" spans="1:4" ht="15" customHeight="1">
      <c r="A1" s="1" t="s">
        <v>1929</v>
      </c>
      <c r="B1" s="9" t="s">
        <v>1</v>
      </c>
      <c r="C1" s="9"/>
      <c r="D1" s="9"/>
    </row>
    <row r="2" spans="1:4" ht="30">
      <c r="A2" s="1" t="s">
        <v>26</v>
      </c>
      <c r="B2" s="1" t="s">
        <v>2</v>
      </c>
      <c r="C2" s="1" t="s">
        <v>27</v>
      </c>
      <c r="D2" s="1" t="s">
        <v>68</v>
      </c>
    </row>
    <row r="3" spans="1:4" ht="30">
      <c r="A3" s="3" t="s">
        <v>1930</v>
      </c>
      <c r="B3" s="7">
        <v>96509</v>
      </c>
      <c r="C3" s="7">
        <v>252512</v>
      </c>
      <c r="D3" s="7">
        <v>276119</v>
      </c>
    </row>
    <row r="4" spans="1:4">
      <c r="A4" s="4" t="s">
        <v>173</v>
      </c>
      <c r="B4" s="5"/>
      <c r="C4" s="5"/>
      <c r="D4" s="5"/>
    </row>
    <row r="5" spans="1:4" ht="30">
      <c r="A5" s="3" t="s">
        <v>174</v>
      </c>
      <c r="B5" s="8">
        <v>14575</v>
      </c>
      <c r="C5" s="8">
        <v>9000</v>
      </c>
      <c r="D5" s="5">
        <v>0</v>
      </c>
    </row>
    <row r="6" spans="1:4" ht="30">
      <c r="A6" s="3" t="s">
        <v>175</v>
      </c>
      <c r="B6" s="8">
        <v>-22730</v>
      </c>
      <c r="C6" s="8">
        <v>-17250</v>
      </c>
      <c r="D6" s="8">
        <v>-1530</v>
      </c>
    </row>
    <row r="7" spans="1:4" ht="30">
      <c r="A7" s="3" t="s">
        <v>176</v>
      </c>
      <c r="B7" s="5">
        <v>0</v>
      </c>
      <c r="C7" s="8">
        <v>4169</v>
      </c>
      <c r="D7" s="5">
        <v>0</v>
      </c>
    </row>
    <row r="8" spans="1:4">
      <c r="A8" s="3" t="s">
        <v>177</v>
      </c>
      <c r="B8" s="8">
        <v>-30000</v>
      </c>
      <c r="C8" s="5">
        <v>0</v>
      </c>
      <c r="D8" s="8">
        <v>-2022</v>
      </c>
    </row>
    <row r="9" spans="1:4" ht="30">
      <c r="A9" s="3" t="s">
        <v>178</v>
      </c>
      <c r="B9" s="5">
        <v>0</v>
      </c>
      <c r="C9" s="5">
        <v>0</v>
      </c>
      <c r="D9" s="8">
        <v>6354</v>
      </c>
    </row>
    <row r="10" spans="1:4">
      <c r="A10" s="3" t="s">
        <v>179</v>
      </c>
      <c r="B10" s="5">
        <v>0</v>
      </c>
      <c r="C10" s="8">
        <v>4275</v>
      </c>
      <c r="D10" s="8">
        <v>4274</v>
      </c>
    </row>
    <row r="11" spans="1:4">
      <c r="A11" s="3" t="s">
        <v>180</v>
      </c>
      <c r="B11" s="8">
        <v>-17013</v>
      </c>
      <c r="C11" s="8">
        <v>-8799</v>
      </c>
      <c r="D11" s="8">
        <v>-2581</v>
      </c>
    </row>
    <row r="12" spans="1:4" ht="30">
      <c r="A12" s="3" t="s">
        <v>181</v>
      </c>
      <c r="B12" s="8">
        <v>-55168</v>
      </c>
      <c r="C12" s="8">
        <v>-8605</v>
      </c>
      <c r="D12" s="8">
        <v>4495</v>
      </c>
    </row>
    <row r="13" spans="1:4">
      <c r="A13" s="4" t="s">
        <v>182</v>
      </c>
      <c r="B13" s="5"/>
      <c r="C13" s="5"/>
      <c r="D13" s="5"/>
    </row>
    <row r="14" spans="1:4" ht="60">
      <c r="A14" s="3" t="s">
        <v>183</v>
      </c>
      <c r="B14" s="8">
        <v>778500</v>
      </c>
      <c r="C14" s="8">
        <v>872220</v>
      </c>
      <c r="D14" s="8">
        <v>1144620</v>
      </c>
    </row>
    <row r="15" spans="1:4" ht="30">
      <c r="A15" s="3" t="s">
        <v>184</v>
      </c>
      <c r="B15" s="8">
        <v>-876119</v>
      </c>
      <c r="C15" s="8">
        <v>-1113075</v>
      </c>
      <c r="D15" s="8">
        <v>-921700</v>
      </c>
    </row>
    <row r="16" spans="1:4" ht="75">
      <c r="A16" s="3" t="s">
        <v>185</v>
      </c>
      <c r="B16" s="8">
        <v>370685</v>
      </c>
      <c r="C16" s="8">
        <v>440640</v>
      </c>
      <c r="D16" s="5">
        <v>0</v>
      </c>
    </row>
    <row r="17" spans="1:4">
      <c r="A17" s="3" t="s">
        <v>186</v>
      </c>
      <c r="B17" s="8">
        <v>-229500</v>
      </c>
      <c r="C17" s="5">
        <v>0</v>
      </c>
      <c r="D17" s="8">
        <v>-484664</v>
      </c>
    </row>
    <row r="18" spans="1:4" ht="30">
      <c r="A18" s="3" t="s">
        <v>1132</v>
      </c>
      <c r="B18" s="5">
        <v>0</v>
      </c>
      <c r="C18" s="8">
        <v>-470584</v>
      </c>
      <c r="D18" s="8">
        <v>-3270</v>
      </c>
    </row>
    <row r="19" spans="1:4" ht="30">
      <c r="A19" s="3" t="s">
        <v>188</v>
      </c>
      <c r="B19" s="5">
        <v>0</v>
      </c>
      <c r="C19" s="8">
        <v>60000</v>
      </c>
      <c r="D19" s="5">
        <v>0</v>
      </c>
    </row>
    <row r="20" spans="1:4" ht="30">
      <c r="A20" s="3" t="s">
        <v>189</v>
      </c>
      <c r="B20" s="5">
        <v>-16</v>
      </c>
      <c r="C20" s="5">
        <v>0</v>
      </c>
      <c r="D20" s="8">
        <v>-7639</v>
      </c>
    </row>
    <row r="21" spans="1:4">
      <c r="A21" s="3" t="s">
        <v>190</v>
      </c>
      <c r="B21" s="8">
        <v>631709</v>
      </c>
      <c r="C21" s="8">
        <v>532416</v>
      </c>
      <c r="D21" s="8">
        <v>378510</v>
      </c>
    </row>
    <row r="22" spans="1:4">
      <c r="A22" s="3" t="s">
        <v>191</v>
      </c>
      <c r="B22" s="8">
        <v>-449648</v>
      </c>
      <c r="C22" s="8">
        <v>-517874</v>
      </c>
      <c r="D22" s="8">
        <v>-371069</v>
      </c>
    </row>
    <row r="23" spans="1:4" ht="30">
      <c r="A23" s="3" t="s">
        <v>192</v>
      </c>
      <c r="B23" s="5">
        <v>0</v>
      </c>
      <c r="C23" s="8">
        <v>-65000</v>
      </c>
      <c r="D23" s="5">
        <v>-500</v>
      </c>
    </row>
    <row r="24" spans="1:4">
      <c r="A24" s="3" t="s">
        <v>193</v>
      </c>
      <c r="B24" s="8">
        <v>-144840</v>
      </c>
      <c r="C24" s="5">
        <v>0</v>
      </c>
      <c r="D24" s="5">
        <v>0</v>
      </c>
    </row>
    <row r="25" spans="1:4">
      <c r="A25" s="3" t="s">
        <v>194</v>
      </c>
      <c r="B25" s="8">
        <v>-33353</v>
      </c>
      <c r="C25" s="8">
        <v>-6900</v>
      </c>
      <c r="D25" s="5">
        <v>0</v>
      </c>
    </row>
    <row r="26" spans="1:4">
      <c r="A26" s="3" t="s">
        <v>132</v>
      </c>
      <c r="B26" s="8">
        <v>6839</v>
      </c>
      <c r="C26" s="8">
        <v>11972</v>
      </c>
      <c r="D26" s="8">
        <v>2897</v>
      </c>
    </row>
    <row r="27" spans="1:4" ht="30">
      <c r="A27" s="3" t="s">
        <v>195</v>
      </c>
      <c r="B27" s="8">
        <v>-20062</v>
      </c>
      <c r="C27" s="8">
        <v>-23077</v>
      </c>
      <c r="D27" s="8">
        <v>-15995</v>
      </c>
    </row>
    <row r="28" spans="1:4" ht="30">
      <c r="A28" s="3" t="s">
        <v>196</v>
      </c>
      <c r="B28" s="5">
        <v>0</v>
      </c>
      <c r="C28" s="5">
        <v>0</v>
      </c>
      <c r="D28" s="8">
        <v>-3710</v>
      </c>
    </row>
    <row r="29" spans="1:4" ht="30">
      <c r="A29" s="3" t="s">
        <v>197</v>
      </c>
      <c r="B29" s="8">
        <v>34195</v>
      </c>
      <c r="C29" s="8">
        <v>-279262</v>
      </c>
      <c r="D29" s="8">
        <v>-282520</v>
      </c>
    </row>
    <row r="30" spans="1:4" ht="30">
      <c r="A30" s="3" t="s">
        <v>198</v>
      </c>
      <c r="B30" s="8">
        <v>75536</v>
      </c>
      <c r="C30" s="8">
        <v>-35355</v>
      </c>
      <c r="D30" s="8">
        <v>-1906</v>
      </c>
    </row>
    <row r="31" spans="1:4">
      <c r="A31" s="3" t="s">
        <v>199</v>
      </c>
      <c r="B31" s="8">
        <v>1469</v>
      </c>
      <c r="C31" s="8">
        <v>-1316</v>
      </c>
      <c r="D31" s="5">
        <v>-29</v>
      </c>
    </row>
    <row r="32" spans="1:4" ht="30">
      <c r="A32" s="3" t="s">
        <v>200</v>
      </c>
      <c r="B32" s="8">
        <v>25692</v>
      </c>
      <c r="C32" s="8">
        <v>62363</v>
      </c>
      <c r="D32" s="8">
        <v>64298</v>
      </c>
    </row>
    <row r="33" spans="1:4" ht="30">
      <c r="A33" s="3" t="s">
        <v>201</v>
      </c>
      <c r="B33" s="8">
        <v>102697</v>
      </c>
      <c r="C33" s="8">
        <v>25692</v>
      </c>
      <c r="D33" s="8">
        <v>62363</v>
      </c>
    </row>
    <row r="34" spans="1:4" ht="30">
      <c r="A34" s="3" t="s">
        <v>1354</v>
      </c>
      <c r="B34" s="5"/>
      <c r="C34" s="5"/>
      <c r="D34" s="5"/>
    </row>
    <row r="35" spans="1:4" ht="30">
      <c r="A35" s="3" t="s">
        <v>1930</v>
      </c>
      <c r="B35" s="8">
        <v>96509</v>
      </c>
      <c r="C35" s="8">
        <v>252512</v>
      </c>
      <c r="D35" s="8">
        <v>276119</v>
      </c>
    </row>
    <row r="36" spans="1:4">
      <c r="A36" s="4" t="s">
        <v>173</v>
      </c>
      <c r="B36" s="5"/>
      <c r="C36" s="5"/>
      <c r="D36" s="5"/>
    </row>
    <row r="37" spans="1:4" ht="30">
      <c r="A37" s="3" t="s">
        <v>174</v>
      </c>
      <c r="B37" s="8">
        <v>14575</v>
      </c>
      <c r="C37" s="8">
        <v>9000</v>
      </c>
      <c r="D37" s="5"/>
    </row>
    <row r="38" spans="1:4" ht="30">
      <c r="A38" s="3" t="s">
        <v>175</v>
      </c>
      <c r="B38" s="8">
        <v>-22730</v>
      </c>
      <c r="C38" s="8">
        <v>-17250</v>
      </c>
      <c r="D38" s="8">
        <v>-1530</v>
      </c>
    </row>
    <row r="39" spans="1:4" ht="30">
      <c r="A39" s="3" t="s">
        <v>176</v>
      </c>
      <c r="B39" s="5"/>
      <c r="C39" s="8">
        <v>4169</v>
      </c>
      <c r="D39" s="5"/>
    </row>
    <row r="40" spans="1:4">
      <c r="A40" s="3" t="s">
        <v>177</v>
      </c>
      <c r="B40" s="8">
        <v>-30000</v>
      </c>
      <c r="C40" s="5"/>
      <c r="D40" s="8">
        <v>-2022</v>
      </c>
    </row>
    <row r="41" spans="1:4" ht="30">
      <c r="A41" s="3" t="s">
        <v>178</v>
      </c>
      <c r="B41" s="5"/>
      <c r="C41" s="5"/>
      <c r="D41" s="8">
        <v>6354</v>
      </c>
    </row>
    <row r="42" spans="1:4">
      <c r="A42" s="3" t="s">
        <v>179</v>
      </c>
      <c r="B42" s="5"/>
      <c r="C42" s="8">
        <v>4275</v>
      </c>
      <c r="D42" s="8">
        <v>4274</v>
      </c>
    </row>
    <row r="43" spans="1:4">
      <c r="A43" s="3" t="s">
        <v>180</v>
      </c>
      <c r="B43" s="8">
        <v>-17013</v>
      </c>
      <c r="C43" s="8">
        <v>-8799</v>
      </c>
      <c r="D43" s="8">
        <v>-2581</v>
      </c>
    </row>
    <row r="44" spans="1:4" ht="30">
      <c r="A44" s="3" t="s">
        <v>181</v>
      </c>
      <c r="B44" s="8">
        <v>-55168</v>
      </c>
      <c r="C44" s="8">
        <v>-8605</v>
      </c>
      <c r="D44" s="8">
        <v>4495</v>
      </c>
    </row>
    <row r="45" spans="1:4">
      <c r="A45" s="4" t="s">
        <v>182</v>
      </c>
      <c r="B45" s="5"/>
      <c r="C45" s="5"/>
      <c r="D45" s="5"/>
    </row>
    <row r="46" spans="1:4" ht="60">
      <c r="A46" s="3" t="s">
        <v>183</v>
      </c>
      <c r="B46" s="8">
        <v>778500</v>
      </c>
      <c r="C46" s="8">
        <v>872220</v>
      </c>
      <c r="D46" s="8">
        <v>1144620</v>
      </c>
    </row>
    <row r="47" spans="1:4" ht="30">
      <c r="A47" s="3" t="s">
        <v>184</v>
      </c>
      <c r="B47" s="8">
        <v>-876119</v>
      </c>
      <c r="C47" s="8">
        <v>-1113075</v>
      </c>
      <c r="D47" s="8">
        <v>-921700</v>
      </c>
    </row>
    <row r="48" spans="1:4" ht="75">
      <c r="A48" s="3" t="s">
        <v>185</v>
      </c>
      <c r="B48" s="8">
        <v>370685</v>
      </c>
      <c r="C48" s="8">
        <v>440640</v>
      </c>
      <c r="D48" s="5"/>
    </row>
    <row r="49" spans="1:4">
      <c r="A49" s="3" t="s">
        <v>186</v>
      </c>
      <c r="B49" s="8">
        <v>-229500</v>
      </c>
      <c r="C49" s="5"/>
      <c r="D49" s="8">
        <v>-484664</v>
      </c>
    </row>
    <row r="50" spans="1:4" ht="30">
      <c r="A50" s="3" t="s">
        <v>1132</v>
      </c>
      <c r="B50" s="5"/>
      <c r="C50" s="8">
        <v>-470584</v>
      </c>
      <c r="D50" s="5"/>
    </row>
    <row r="51" spans="1:4">
      <c r="A51" s="3" t="s">
        <v>1176</v>
      </c>
      <c r="B51" s="5"/>
      <c r="C51" s="5"/>
      <c r="D51" s="8">
        <v>-3270</v>
      </c>
    </row>
    <row r="52" spans="1:4" ht="30">
      <c r="A52" s="3" t="s">
        <v>188</v>
      </c>
      <c r="B52" s="5"/>
      <c r="C52" s="8">
        <v>60000</v>
      </c>
      <c r="D52" s="5"/>
    </row>
    <row r="53" spans="1:4" ht="30">
      <c r="A53" s="3" t="s">
        <v>189</v>
      </c>
      <c r="B53" s="5">
        <v>-16</v>
      </c>
      <c r="C53" s="5"/>
      <c r="D53" s="8">
        <v>-7639</v>
      </c>
    </row>
    <row r="54" spans="1:4">
      <c r="A54" s="3" t="s">
        <v>190</v>
      </c>
      <c r="B54" s="8">
        <v>631709</v>
      </c>
      <c r="C54" s="8">
        <v>532416</v>
      </c>
      <c r="D54" s="8">
        <v>378510</v>
      </c>
    </row>
    <row r="55" spans="1:4">
      <c r="A55" s="3" t="s">
        <v>191</v>
      </c>
      <c r="B55" s="8">
        <v>-449648</v>
      </c>
      <c r="C55" s="8">
        <v>-517874</v>
      </c>
      <c r="D55" s="8">
        <v>-371069</v>
      </c>
    </row>
    <row r="56" spans="1:4" ht="30">
      <c r="A56" s="3" t="s">
        <v>192</v>
      </c>
      <c r="B56" s="5"/>
      <c r="C56" s="8">
        <v>-65000</v>
      </c>
      <c r="D56" s="5">
        <v>-500</v>
      </c>
    </row>
    <row r="57" spans="1:4">
      <c r="A57" s="3" t="s">
        <v>193</v>
      </c>
      <c r="B57" s="8">
        <v>-144840</v>
      </c>
      <c r="C57" s="5"/>
      <c r="D57" s="5"/>
    </row>
    <row r="58" spans="1:4">
      <c r="A58" s="3" t="s">
        <v>194</v>
      </c>
      <c r="B58" s="8">
        <v>-33353</v>
      </c>
      <c r="C58" s="8">
        <v>-6900</v>
      </c>
      <c r="D58" s="5"/>
    </row>
    <row r="59" spans="1:4">
      <c r="A59" s="3" t="s">
        <v>132</v>
      </c>
      <c r="B59" s="8">
        <v>6839</v>
      </c>
      <c r="C59" s="8">
        <v>11972</v>
      </c>
      <c r="D59" s="8">
        <v>2897</v>
      </c>
    </row>
    <row r="60" spans="1:4" ht="30">
      <c r="A60" s="3" t="s">
        <v>195</v>
      </c>
      <c r="B60" s="8">
        <v>-20062</v>
      </c>
      <c r="C60" s="8">
        <v>-23077</v>
      </c>
      <c r="D60" s="8">
        <v>-15995</v>
      </c>
    </row>
    <row r="61" spans="1:4" ht="30">
      <c r="A61" s="3" t="s">
        <v>196</v>
      </c>
      <c r="B61" s="5"/>
      <c r="C61" s="5"/>
      <c r="D61" s="8">
        <v>-3710</v>
      </c>
    </row>
    <row r="62" spans="1:4" ht="30">
      <c r="A62" s="3" t="s">
        <v>197</v>
      </c>
      <c r="B62" s="8">
        <v>34195</v>
      </c>
      <c r="C62" s="8">
        <v>-279262</v>
      </c>
      <c r="D62" s="8">
        <v>-282520</v>
      </c>
    </row>
    <row r="63" spans="1:4" ht="30">
      <c r="A63" s="3" t="s">
        <v>198</v>
      </c>
      <c r="B63" s="8">
        <v>75536</v>
      </c>
      <c r="C63" s="8">
        <v>-35355</v>
      </c>
      <c r="D63" s="8">
        <v>-1906</v>
      </c>
    </row>
    <row r="64" spans="1:4">
      <c r="A64" s="3" t="s">
        <v>199</v>
      </c>
      <c r="B64" s="8">
        <v>1469</v>
      </c>
      <c r="C64" s="8">
        <v>-1316</v>
      </c>
      <c r="D64" s="5">
        <v>-29</v>
      </c>
    </row>
    <row r="65" spans="1:4" ht="30">
      <c r="A65" s="3" t="s">
        <v>200</v>
      </c>
      <c r="B65" s="8">
        <v>25692</v>
      </c>
      <c r="C65" s="8">
        <v>62363</v>
      </c>
      <c r="D65" s="8">
        <v>64298</v>
      </c>
    </row>
    <row r="66" spans="1:4" ht="30">
      <c r="A66" s="3" t="s">
        <v>201</v>
      </c>
      <c r="B66" s="8">
        <v>102697</v>
      </c>
      <c r="C66" s="8">
        <v>25692</v>
      </c>
      <c r="D66" s="8">
        <v>62363</v>
      </c>
    </row>
    <row r="67" spans="1:4" ht="45">
      <c r="A67" s="3" t="s">
        <v>1921</v>
      </c>
      <c r="B67" s="5"/>
      <c r="C67" s="5"/>
      <c r="D67" s="5"/>
    </row>
    <row r="68" spans="1:4" ht="30">
      <c r="A68" s="3" t="s">
        <v>1930</v>
      </c>
      <c r="B68" s="8">
        <v>171222</v>
      </c>
      <c r="C68" s="8">
        <v>-512508</v>
      </c>
      <c r="D68" s="8">
        <v>13167</v>
      </c>
    </row>
    <row r="69" spans="1:4">
      <c r="A69" s="4" t="s">
        <v>173</v>
      </c>
      <c r="B69" s="5"/>
      <c r="C69" s="5"/>
      <c r="D69" s="5"/>
    </row>
    <row r="70" spans="1:4" ht="30">
      <c r="A70" s="3" t="s">
        <v>174</v>
      </c>
      <c r="B70" s="5">
        <v>0</v>
      </c>
      <c r="C70" s="5">
        <v>0</v>
      </c>
      <c r="D70" s="5"/>
    </row>
    <row r="71" spans="1:4" ht="30">
      <c r="A71" s="3" t="s">
        <v>175</v>
      </c>
      <c r="B71" s="5">
        <v>0</v>
      </c>
      <c r="C71" s="5">
        <v>0</v>
      </c>
      <c r="D71" s="5">
        <v>0</v>
      </c>
    </row>
    <row r="72" spans="1:4" ht="30">
      <c r="A72" s="3" t="s">
        <v>176</v>
      </c>
      <c r="B72" s="5"/>
      <c r="C72" s="5">
        <v>0</v>
      </c>
      <c r="D72" s="5"/>
    </row>
    <row r="73" spans="1:4">
      <c r="A73" s="3" t="s">
        <v>177</v>
      </c>
      <c r="B73" s="8">
        <v>-28000</v>
      </c>
      <c r="C73" s="5"/>
      <c r="D73" s="5">
        <v>0</v>
      </c>
    </row>
    <row r="74" spans="1:4" ht="30">
      <c r="A74" s="3" t="s">
        <v>178</v>
      </c>
      <c r="B74" s="5"/>
      <c r="C74" s="5"/>
      <c r="D74" s="5">
        <v>0</v>
      </c>
    </row>
    <row r="75" spans="1:4">
      <c r="A75" s="3" t="s">
        <v>179</v>
      </c>
      <c r="B75" s="5"/>
      <c r="C75" s="5">
        <v>0</v>
      </c>
      <c r="D75" s="5">
        <v>0</v>
      </c>
    </row>
    <row r="76" spans="1:4">
      <c r="A76" s="3" t="s">
        <v>180</v>
      </c>
      <c r="B76" s="5">
        <v>0</v>
      </c>
      <c r="C76" s="5">
        <v>0</v>
      </c>
      <c r="D76" s="5">
        <v>0</v>
      </c>
    </row>
    <row r="77" spans="1:4" ht="30">
      <c r="A77" s="3" t="s">
        <v>181</v>
      </c>
      <c r="B77" s="8">
        <v>-28000</v>
      </c>
      <c r="C77" s="5">
        <v>0</v>
      </c>
      <c r="D77" s="5">
        <v>0</v>
      </c>
    </row>
    <row r="78" spans="1:4">
      <c r="A78" s="4" t="s">
        <v>182</v>
      </c>
      <c r="B78" s="5"/>
      <c r="C78" s="5"/>
      <c r="D78" s="5"/>
    </row>
    <row r="79" spans="1:4" ht="60">
      <c r="A79" s="3" t="s">
        <v>183</v>
      </c>
      <c r="B79" s="8">
        <v>778500</v>
      </c>
      <c r="C79" s="8">
        <v>409120</v>
      </c>
      <c r="D79" s="5">
        <v>0</v>
      </c>
    </row>
    <row r="80" spans="1:4" ht="30">
      <c r="A80" s="3" t="s">
        <v>184</v>
      </c>
      <c r="B80" s="8">
        <v>-876119</v>
      </c>
      <c r="C80" s="8">
        <v>-311501</v>
      </c>
      <c r="D80" s="5">
        <v>0</v>
      </c>
    </row>
    <row r="81" spans="1:4" ht="75">
      <c r="A81" s="3" t="s">
        <v>185</v>
      </c>
      <c r="B81" s="8">
        <v>370685</v>
      </c>
      <c r="C81" s="8">
        <v>440640</v>
      </c>
      <c r="D81" s="5"/>
    </row>
    <row r="82" spans="1:4">
      <c r="A82" s="3" t="s">
        <v>186</v>
      </c>
      <c r="B82" s="8">
        <v>-229500</v>
      </c>
      <c r="C82" s="5"/>
      <c r="D82" s="5">
        <v>0</v>
      </c>
    </row>
    <row r="83" spans="1:4" ht="30">
      <c r="A83" s="3" t="s">
        <v>1132</v>
      </c>
      <c r="B83" s="5"/>
      <c r="C83" s="5">
        <v>0</v>
      </c>
      <c r="D83" s="5"/>
    </row>
    <row r="84" spans="1:4">
      <c r="A84" s="3" t="s">
        <v>1176</v>
      </c>
      <c r="B84" s="5"/>
      <c r="C84" s="5"/>
      <c r="D84" s="5">
        <v>0</v>
      </c>
    </row>
    <row r="85" spans="1:4" ht="30">
      <c r="A85" s="3" t="s">
        <v>188</v>
      </c>
      <c r="B85" s="5"/>
      <c r="C85" s="5">
        <v>0</v>
      </c>
      <c r="D85" s="5"/>
    </row>
    <row r="86" spans="1:4" ht="30">
      <c r="A86" s="3" t="s">
        <v>189</v>
      </c>
      <c r="B86" s="5">
        <v>0</v>
      </c>
      <c r="C86" s="5"/>
      <c r="D86" s="5">
        <v>0</v>
      </c>
    </row>
    <row r="87" spans="1:4">
      <c r="A87" s="3" t="s">
        <v>190</v>
      </c>
      <c r="B87" s="5">
        <v>0</v>
      </c>
      <c r="C87" s="5">
        <v>0</v>
      </c>
      <c r="D87" s="5">
        <v>0</v>
      </c>
    </row>
    <row r="88" spans="1:4">
      <c r="A88" s="3" t="s">
        <v>191</v>
      </c>
      <c r="B88" s="5">
        <v>0</v>
      </c>
      <c r="C88" s="5">
        <v>0</v>
      </c>
      <c r="D88" s="5">
        <v>0</v>
      </c>
    </row>
    <row r="89" spans="1:4" ht="30">
      <c r="A89" s="3" t="s">
        <v>192</v>
      </c>
      <c r="B89" s="5"/>
      <c r="C89" s="5">
        <v>0</v>
      </c>
      <c r="D89" s="5">
        <v>0</v>
      </c>
    </row>
    <row r="90" spans="1:4">
      <c r="A90" s="3" t="s">
        <v>193</v>
      </c>
      <c r="B90" s="8">
        <v>-144840</v>
      </c>
      <c r="C90" s="5"/>
      <c r="D90" s="5"/>
    </row>
    <row r="91" spans="1:4">
      <c r="A91" s="3" t="s">
        <v>194</v>
      </c>
      <c r="B91" s="8">
        <v>-33353</v>
      </c>
      <c r="C91" s="8">
        <v>-6900</v>
      </c>
      <c r="D91" s="5"/>
    </row>
    <row r="92" spans="1:4">
      <c r="A92" s="3" t="s">
        <v>132</v>
      </c>
      <c r="B92" s="8">
        <v>6839</v>
      </c>
      <c r="C92" s="8">
        <v>11972</v>
      </c>
      <c r="D92" s="8">
        <v>2897</v>
      </c>
    </row>
    <row r="93" spans="1:4" ht="30">
      <c r="A93" s="3" t="s">
        <v>195</v>
      </c>
      <c r="B93" s="8">
        <v>-20062</v>
      </c>
      <c r="C93" s="8">
        <v>-23077</v>
      </c>
      <c r="D93" s="8">
        <v>-15995</v>
      </c>
    </row>
    <row r="94" spans="1:4" ht="30">
      <c r="A94" s="3" t="s">
        <v>196</v>
      </c>
      <c r="B94" s="5"/>
      <c r="C94" s="5"/>
      <c r="D94" s="5">
        <v>0</v>
      </c>
    </row>
    <row r="95" spans="1:4" ht="30">
      <c r="A95" s="3" t="s">
        <v>197</v>
      </c>
      <c r="B95" s="8">
        <v>-147850</v>
      </c>
      <c r="C95" s="8">
        <v>520254</v>
      </c>
      <c r="D95" s="8">
        <v>-13098</v>
      </c>
    </row>
    <row r="96" spans="1:4" ht="30">
      <c r="A96" s="3" t="s">
        <v>198</v>
      </c>
      <c r="B96" s="8">
        <v>-4628</v>
      </c>
      <c r="C96" s="8">
        <v>7746</v>
      </c>
      <c r="D96" s="5">
        <v>69</v>
      </c>
    </row>
    <row r="97" spans="1:4">
      <c r="A97" s="3" t="s">
        <v>199</v>
      </c>
      <c r="B97" s="5">
        <v>-1</v>
      </c>
      <c r="C97" s="5">
        <v>-210</v>
      </c>
      <c r="D97" s="5">
        <v>-38</v>
      </c>
    </row>
    <row r="98" spans="1:4" ht="30">
      <c r="A98" s="3" t="s">
        <v>200</v>
      </c>
      <c r="B98" s="8">
        <v>8128</v>
      </c>
      <c r="C98" s="5">
        <v>592</v>
      </c>
      <c r="D98" s="5">
        <v>561</v>
      </c>
    </row>
    <row r="99" spans="1:4" ht="30">
      <c r="A99" s="3" t="s">
        <v>201</v>
      </c>
      <c r="B99" s="8">
        <v>3499</v>
      </c>
      <c r="C99" s="8">
        <v>8128</v>
      </c>
      <c r="D99" s="5">
        <v>592</v>
      </c>
    </row>
    <row r="100" spans="1:4" ht="45">
      <c r="A100" s="3" t="s">
        <v>1922</v>
      </c>
      <c r="B100" s="5"/>
      <c r="C100" s="5"/>
      <c r="D100" s="5"/>
    </row>
    <row r="101" spans="1:4" ht="30">
      <c r="A101" s="3" t="s">
        <v>1930</v>
      </c>
      <c r="B101" s="8">
        <v>62901</v>
      </c>
      <c r="C101" s="8">
        <v>727357</v>
      </c>
      <c r="D101" s="8">
        <v>-173540</v>
      </c>
    </row>
    <row r="102" spans="1:4">
      <c r="A102" s="4" t="s">
        <v>173</v>
      </c>
      <c r="B102" s="5"/>
      <c r="C102" s="5"/>
      <c r="D102" s="5"/>
    </row>
    <row r="103" spans="1:4" ht="30">
      <c r="A103" s="3" t="s">
        <v>174</v>
      </c>
      <c r="B103" s="5">
        <v>0</v>
      </c>
      <c r="C103" s="5">
        <v>0</v>
      </c>
      <c r="D103" s="5"/>
    </row>
    <row r="104" spans="1:4" ht="30">
      <c r="A104" s="3" t="s">
        <v>175</v>
      </c>
      <c r="B104" s="8">
        <v>-4655</v>
      </c>
      <c r="C104" s="5">
        <v>-750</v>
      </c>
      <c r="D104" s="5">
        <v>0</v>
      </c>
    </row>
    <row r="105" spans="1:4" ht="30">
      <c r="A105" s="3" t="s">
        <v>176</v>
      </c>
      <c r="B105" s="5"/>
      <c r="C105" s="5">
        <v>0</v>
      </c>
      <c r="D105" s="5"/>
    </row>
    <row r="106" spans="1:4">
      <c r="A106" s="3" t="s">
        <v>177</v>
      </c>
      <c r="B106" s="8">
        <v>-2000</v>
      </c>
      <c r="C106" s="5"/>
      <c r="D106" s="5">
        <v>0</v>
      </c>
    </row>
    <row r="107" spans="1:4" ht="30">
      <c r="A107" s="3" t="s">
        <v>178</v>
      </c>
      <c r="B107" s="5"/>
      <c r="C107" s="5"/>
      <c r="D107" s="5">
        <v>0</v>
      </c>
    </row>
    <row r="108" spans="1:4">
      <c r="A108" s="3" t="s">
        <v>179</v>
      </c>
      <c r="B108" s="5"/>
      <c r="C108" s="5">
        <v>0</v>
      </c>
      <c r="D108" s="5">
        <v>0</v>
      </c>
    </row>
    <row r="109" spans="1:4">
      <c r="A109" s="3" t="s">
        <v>180</v>
      </c>
      <c r="B109" s="8">
        <v>-14939</v>
      </c>
      <c r="C109" s="8">
        <v>-8384</v>
      </c>
      <c r="D109" s="8">
        <v>-2114</v>
      </c>
    </row>
    <row r="110" spans="1:4" ht="30">
      <c r="A110" s="3" t="s">
        <v>181</v>
      </c>
      <c r="B110" s="8">
        <v>-21594</v>
      </c>
      <c r="C110" s="8">
        <v>-9134</v>
      </c>
      <c r="D110" s="8">
        <v>-2114</v>
      </c>
    </row>
    <row r="111" spans="1:4">
      <c r="A111" s="4" t="s">
        <v>182</v>
      </c>
      <c r="B111" s="5"/>
      <c r="C111" s="5"/>
      <c r="D111" s="5"/>
    </row>
    <row r="112" spans="1:4" ht="60">
      <c r="A112" s="3" t="s">
        <v>183</v>
      </c>
      <c r="B112" s="5">
        <v>0</v>
      </c>
      <c r="C112" s="8">
        <v>463100</v>
      </c>
      <c r="D112" s="8">
        <v>1144620</v>
      </c>
    </row>
    <row r="113" spans="1:4" ht="30">
      <c r="A113" s="3" t="s">
        <v>184</v>
      </c>
      <c r="B113" s="5">
        <v>0</v>
      </c>
      <c r="C113" s="8">
        <v>-801574</v>
      </c>
      <c r="D113" s="8">
        <v>-921700</v>
      </c>
    </row>
    <row r="114" spans="1:4" ht="75">
      <c r="A114" s="3" t="s">
        <v>185</v>
      </c>
      <c r="B114" s="5">
        <v>0</v>
      </c>
      <c r="C114" s="5">
        <v>0</v>
      </c>
      <c r="D114" s="5"/>
    </row>
    <row r="115" spans="1:4">
      <c r="A115" s="3" t="s">
        <v>186</v>
      </c>
      <c r="B115" s="5">
        <v>0</v>
      </c>
      <c r="C115" s="5"/>
      <c r="D115" s="5">
        <v>0</v>
      </c>
    </row>
    <row r="116" spans="1:4" ht="30">
      <c r="A116" s="3" t="s">
        <v>1132</v>
      </c>
      <c r="B116" s="5"/>
      <c r="C116" s="8">
        <v>-470584</v>
      </c>
      <c r="D116" s="5"/>
    </row>
    <row r="117" spans="1:4">
      <c r="A117" s="3" t="s">
        <v>1176</v>
      </c>
      <c r="B117" s="5"/>
      <c r="C117" s="5"/>
      <c r="D117" s="8">
        <v>-3270</v>
      </c>
    </row>
    <row r="118" spans="1:4" ht="30">
      <c r="A118" s="3" t="s">
        <v>188</v>
      </c>
      <c r="B118" s="5"/>
      <c r="C118" s="8">
        <v>60000</v>
      </c>
      <c r="D118" s="5"/>
    </row>
    <row r="119" spans="1:4" ht="30">
      <c r="A119" s="3" t="s">
        <v>189</v>
      </c>
      <c r="B119" s="5">
        <v>-16</v>
      </c>
      <c r="C119" s="5"/>
      <c r="D119" s="8">
        <v>-7639</v>
      </c>
    </row>
    <row r="120" spans="1:4">
      <c r="A120" s="3" t="s">
        <v>190</v>
      </c>
      <c r="B120" s="5">
        <v>0</v>
      </c>
      <c r="C120" s="5">
        <v>0</v>
      </c>
      <c r="D120" s="5">
        <v>0</v>
      </c>
    </row>
    <row r="121" spans="1:4">
      <c r="A121" s="3" t="s">
        <v>191</v>
      </c>
      <c r="B121" s="5">
        <v>0</v>
      </c>
      <c r="C121" s="5">
        <v>0</v>
      </c>
      <c r="D121" s="5">
        <v>0</v>
      </c>
    </row>
    <row r="122" spans="1:4" ht="30">
      <c r="A122" s="3" t="s">
        <v>192</v>
      </c>
      <c r="B122" s="5"/>
      <c r="C122" s="5">
        <v>0</v>
      </c>
      <c r="D122" s="5">
        <v>0</v>
      </c>
    </row>
    <row r="123" spans="1:4">
      <c r="A123" s="3" t="s">
        <v>193</v>
      </c>
      <c r="B123" s="5">
        <v>0</v>
      </c>
      <c r="C123" s="5"/>
      <c r="D123" s="5"/>
    </row>
    <row r="124" spans="1:4">
      <c r="A124" s="3" t="s">
        <v>194</v>
      </c>
      <c r="B124" s="5">
        <v>0</v>
      </c>
      <c r="C124" s="5">
        <v>0</v>
      </c>
      <c r="D124" s="5"/>
    </row>
    <row r="125" spans="1:4">
      <c r="A125" s="3" t="s">
        <v>132</v>
      </c>
      <c r="B125" s="5">
        <v>0</v>
      </c>
      <c r="C125" s="5">
        <v>0</v>
      </c>
      <c r="D125" s="5">
        <v>0</v>
      </c>
    </row>
    <row r="126" spans="1:4" ht="30">
      <c r="A126" s="3" t="s">
        <v>195</v>
      </c>
      <c r="B126" s="5">
        <v>0</v>
      </c>
      <c r="C126" s="5">
        <v>0</v>
      </c>
      <c r="D126" s="5">
        <v>0</v>
      </c>
    </row>
    <row r="127" spans="1:4" ht="30">
      <c r="A127" s="3" t="s">
        <v>196</v>
      </c>
      <c r="B127" s="5"/>
      <c r="C127" s="5"/>
      <c r="D127" s="5">
        <v>0</v>
      </c>
    </row>
    <row r="128" spans="1:4" ht="30">
      <c r="A128" s="3" t="s">
        <v>197</v>
      </c>
      <c r="B128" s="5">
        <v>-16</v>
      </c>
      <c r="C128" s="8">
        <v>-749058</v>
      </c>
      <c r="D128" s="8">
        <v>212011</v>
      </c>
    </row>
    <row r="129" spans="1:4" ht="30">
      <c r="A129" s="3" t="s">
        <v>198</v>
      </c>
      <c r="B129" s="8">
        <v>41291</v>
      </c>
      <c r="C129" s="8">
        <v>-30835</v>
      </c>
      <c r="D129" s="8">
        <v>36357</v>
      </c>
    </row>
    <row r="130" spans="1:4">
      <c r="A130" s="3" t="s">
        <v>199</v>
      </c>
      <c r="B130" s="5">
        <v>0</v>
      </c>
      <c r="C130" s="5">
        <v>0</v>
      </c>
      <c r="D130" s="5">
        <v>0</v>
      </c>
    </row>
    <row r="131" spans="1:4" ht="30">
      <c r="A131" s="3" t="s">
        <v>200</v>
      </c>
      <c r="B131" s="8">
        <v>5999</v>
      </c>
      <c r="C131" s="8">
        <v>36834</v>
      </c>
      <c r="D131" s="5">
        <v>477</v>
      </c>
    </row>
    <row r="132" spans="1:4" ht="30">
      <c r="A132" s="3" t="s">
        <v>201</v>
      </c>
      <c r="B132" s="8">
        <v>47290</v>
      </c>
      <c r="C132" s="8">
        <v>5999</v>
      </c>
      <c r="D132" s="8">
        <v>36834</v>
      </c>
    </row>
    <row r="133" spans="1:4" ht="45">
      <c r="A133" s="3" t="s">
        <v>1923</v>
      </c>
      <c r="B133" s="5"/>
      <c r="C133" s="5"/>
      <c r="D133" s="5"/>
    </row>
    <row r="134" spans="1:4" ht="30">
      <c r="A134" s="3" t="s">
        <v>1930</v>
      </c>
      <c r="B134" s="8">
        <v>-137614</v>
      </c>
      <c r="C134" s="8">
        <v>37663</v>
      </c>
      <c r="D134" s="8">
        <v>436492</v>
      </c>
    </row>
    <row r="135" spans="1:4">
      <c r="A135" s="4" t="s">
        <v>173</v>
      </c>
      <c r="B135" s="5"/>
      <c r="C135" s="5"/>
      <c r="D135" s="5"/>
    </row>
    <row r="136" spans="1:4" ht="30">
      <c r="A136" s="3" t="s">
        <v>174</v>
      </c>
      <c r="B136" s="8">
        <v>14575</v>
      </c>
      <c r="C136" s="8">
        <v>9000</v>
      </c>
      <c r="D136" s="5"/>
    </row>
    <row r="137" spans="1:4" ht="30">
      <c r="A137" s="3" t="s">
        <v>175</v>
      </c>
      <c r="B137" s="8">
        <v>-18075</v>
      </c>
      <c r="C137" s="8">
        <v>-16500</v>
      </c>
      <c r="D137" s="8">
        <v>-1530</v>
      </c>
    </row>
    <row r="138" spans="1:4" ht="30">
      <c r="A138" s="3" t="s">
        <v>176</v>
      </c>
      <c r="B138" s="5"/>
      <c r="C138" s="8">
        <v>4169</v>
      </c>
      <c r="D138" s="5"/>
    </row>
    <row r="139" spans="1:4">
      <c r="A139" s="3" t="s">
        <v>177</v>
      </c>
      <c r="B139" s="5">
        <v>0</v>
      </c>
      <c r="C139" s="5"/>
      <c r="D139" s="8">
        <v>-2022</v>
      </c>
    </row>
    <row r="140" spans="1:4" ht="30">
      <c r="A140" s="3" t="s">
        <v>178</v>
      </c>
      <c r="B140" s="5"/>
      <c r="C140" s="5"/>
      <c r="D140" s="8">
        <v>6354</v>
      </c>
    </row>
    <row r="141" spans="1:4">
      <c r="A141" s="3" t="s">
        <v>179</v>
      </c>
      <c r="B141" s="5"/>
      <c r="C141" s="8">
        <v>4275</v>
      </c>
      <c r="D141" s="8">
        <v>4274</v>
      </c>
    </row>
    <row r="142" spans="1:4">
      <c r="A142" s="3" t="s">
        <v>180</v>
      </c>
      <c r="B142" s="8">
        <v>-2074</v>
      </c>
      <c r="C142" s="5">
        <v>-415</v>
      </c>
      <c r="D142" s="5">
        <v>-467</v>
      </c>
    </row>
    <row r="143" spans="1:4" ht="30">
      <c r="A143" s="3" t="s">
        <v>181</v>
      </c>
      <c r="B143" s="8">
        <v>-5574</v>
      </c>
      <c r="C143" s="5">
        <v>529</v>
      </c>
      <c r="D143" s="8">
        <v>6609</v>
      </c>
    </row>
    <row r="144" spans="1:4">
      <c r="A144" s="4" t="s">
        <v>182</v>
      </c>
      <c r="B144" s="5"/>
      <c r="C144" s="5"/>
      <c r="D144" s="5"/>
    </row>
    <row r="145" spans="1:4" ht="60">
      <c r="A145" s="3" t="s">
        <v>183</v>
      </c>
      <c r="B145" s="5">
        <v>0</v>
      </c>
      <c r="C145" s="5">
        <v>0</v>
      </c>
      <c r="D145" s="5">
        <v>0</v>
      </c>
    </row>
    <row r="146" spans="1:4" ht="30">
      <c r="A146" s="3" t="s">
        <v>184</v>
      </c>
      <c r="B146" s="5">
        <v>0</v>
      </c>
      <c r="C146" s="5">
        <v>0</v>
      </c>
      <c r="D146" s="5">
        <v>0</v>
      </c>
    </row>
    <row r="147" spans="1:4" ht="75">
      <c r="A147" s="3" t="s">
        <v>185</v>
      </c>
      <c r="B147" s="5">
        <v>0</v>
      </c>
      <c r="C147" s="5">
        <v>0</v>
      </c>
      <c r="D147" s="5"/>
    </row>
    <row r="148" spans="1:4">
      <c r="A148" s="3" t="s">
        <v>186</v>
      </c>
      <c r="B148" s="5">
        <v>0</v>
      </c>
      <c r="C148" s="5"/>
      <c r="D148" s="8">
        <v>-484664</v>
      </c>
    </row>
    <row r="149" spans="1:4" ht="30">
      <c r="A149" s="3" t="s">
        <v>1132</v>
      </c>
      <c r="B149" s="5"/>
      <c r="C149" s="5">
        <v>0</v>
      </c>
      <c r="D149" s="5"/>
    </row>
    <row r="150" spans="1:4">
      <c r="A150" s="3" t="s">
        <v>1176</v>
      </c>
      <c r="B150" s="5"/>
      <c r="C150" s="5"/>
      <c r="D150" s="5">
        <v>0</v>
      </c>
    </row>
    <row r="151" spans="1:4" ht="30">
      <c r="A151" s="3" t="s">
        <v>188</v>
      </c>
      <c r="B151" s="5"/>
      <c r="C151" s="5">
        <v>0</v>
      </c>
      <c r="D151" s="5"/>
    </row>
    <row r="152" spans="1:4" ht="30">
      <c r="A152" s="3" t="s">
        <v>189</v>
      </c>
      <c r="B152" s="5">
        <v>0</v>
      </c>
      <c r="C152" s="5"/>
      <c r="D152" s="5">
        <v>0</v>
      </c>
    </row>
    <row r="153" spans="1:4">
      <c r="A153" s="3" t="s">
        <v>190</v>
      </c>
      <c r="B153" s="8">
        <v>631709</v>
      </c>
      <c r="C153" s="8">
        <v>532416</v>
      </c>
      <c r="D153" s="8">
        <v>378510</v>
      </c>
    </row>
    <row r="154" spans="1:4">
      <c r="A154" s="3" t="s">
        <v>191</v>
      </c>
      <c r="B154" s="8">
        <v>-449648</v>
      </c>
      <c r="C154" s="8">
        <v>-517874</v>
      </c>
      <c r="D154" s="8">
        <v>-371069</v>
      </c>
    </row>
    <row r="155" spans="1:4" ht="30">
      <c r="A155" s="3" t="s">
        <v>192</v>
      </c>
      <c r="B155" s="5"/>
      <c r="C155" s="8">
        <v>-65000</v>
      </c>
      <c r="D155" s="5">
        <v>-500</v>
      </c>
    </row>
    <row r="156" spans="1:4">
      <c r="A156" s="3" t="s">
        <v>193</v>
      </c>
      <c r="B156" s="5">
        <v>0</v>
      </c>
      <c r="C156" s="5"/>
      <c r="D156" s="5"/>
    </row>
    <row r="157" spans="1:4">
      <c r="A157" s="3" t="s">
        <v>194</v>
      </c>
      <c r="B157" s="5">
        <v>0</v>
      </c>
      <c r="C157" s="5">
        <v>0</v>
      </c>
      <c r="D157" s="5"/>
    </row>
    <row r="158" spans="1:4">
      <c r="A158" s="3" t="s">
        <v>132</v>
      </c>
      <c r="B158" s="5">
        <v>0</v>
      </c>
      <c r="C158" s="5">
        <v>0</v>
      </c>
      <c r="D158" s="5">
        <v>0</v>
      </c>
    </row>
    <row r="159" spans="1:4" ht="30">
      <c r="A159" s="3" t="s">
        <v>195</v>
      </c>
      <c r="B159" s="5">
        <v>0</v>
      </c>
      <c r="C159" s="5">
        <v>0</v>
      </c>
      <c r="D159" s="5">
        <v>0</v>
      </c>
    </row>
    <row r="160" spans="1:4" ht="30">
      <c r="A160" s="3" t="s">
        <v>196</v>
      </c>
      <c r="B160" s="5"/>
      <c r="C160" s="5"/>
      <c r="D160" s="8">
        <v>-3710</v>
      </c>
    </row>
    <row r="161" spans="1:4" ht="30">
      <c r="A161" s="3" t="s">
        <v>197</v>
      </c>
      <c r="B161" s="8">
        <v>182061</v>
      </c>
      <c r="C161" s="8">
        <v>-50458</v>
      </c>
      <c r="D161" s="8">
        <v>-481433</v>
      </c>
    </row>
    <row r="162" spans="1:4" ht="30">
      <c r="A162" s="3" t="s">
        <v>198</v>
      </c>
      <c r="B162" s="8">
        <v>38873</v>
      </c>
      <c r="C162" s="8">
        <v>-12266</v>
      </c>
      <c r="D162" s="8">
        <v>-38332</v>
      </c>
    </row>
    <row r="163" spans="1:4">
      <c r="A163" s="3" t="s">
        <v>199</v>
      </c>
      <c r="B163" s="8">
        <v>1470</v>
      </c>
      <c r="C163" s="8">
        <v>-1106</v>
      </c>
      <c r="D163" s="5">
        <v>9</v>
      </c>
    </row>
    <row r="164" spans="1:4" ht="30">
      <c r="A164" s="3" t="s">
        <v>200</v>
      </c>
      <c r="B164" s="8">
        <v>11565</v>
      </c>
      <c r="C164" s="8">
        <v>24937</v>
      </c>
      <c r="D164" s="8">
        <v>63260</v>
      </c>
    </row>
    <row r="165" spans="1:4" ht="30">
      <c r="A165" s="3" t="s">
        <v>201</v>
      </c>
      <c r="B165" s="8">
        <v>51908</v>
      </c>
      <c r="C165" s="8">
        <v>11565</v>
      </c>
      <c r="D165" s="8">
        <v>24937</v>
      </c>
    </row>
    <row r="166" spans="1:4" ht="45">
      <c r="A166" s="3" t="s">
        <v>1924</v>
      </c>
      <c r="B166" s="5"/>
      <c r="C166" s="5"/>
      <c r="D166" s="5"/>
    </row>
    <row r="167" spans="1:4" ht="30">
      <c r="A167" s="3" t="s">
        <v>1930</v>
      </c>
      <c r="B167" s="5">
        <v>0</v>
      </c>
      <c r="C167" s="5">
        <v>0</v>
      </c>
      <c r="D167" s="5">
        <v>0</v>
      </c>
    </row>
    <row r="168" spans="1:4">
      <c r="A168" s="4" t="s">
        <v>173</v>
      </c>
      <c r="B168" s="5"/>
      <c r="C168" s="5"/>
      <c r="D168" s="5"/>
    </row>
    <row r="169" spans="1:4" ht="30">
      <c r="A169" s="3" t="s">
        <v>174</v>
      </c>
      <c r="B169" s="5">
        <v>0</v>
      </c>
      <c r="C169" s="5">
        <v>0</v>
      </c>
      <c r="D169" s="5"/>
    </row>
    <row r="170" spans="1:4" ht="30">
      <c r="A170" s="3" t="s">
        <v>175</v>
      </c>
      <c r="B170" s="5">
        <v>0</v>
      </c>
      <c r="C170" s="5">
        <v>0</v>
      </c>
      <c r="D170" s="5">
        <v>0</v>
      </c>
    </row>
    <row r="171" spans="1:4" ht="30">
      <c r="A171" s="3" t="s">
        <v>176</v>
      </c>
      <c r="B171" s="5"/>
      <c r="C171" s="5">
        <v>0</v>
      </c>
      <c r="D171" s="5"/>
    </row>
    <row r="172" spans="1:4">
      <c r="A172" s="3" t="s">
        <v>177</v>
      </c>
      <c r="B172" s="5">
        <v>0</v>
      </c>
      <c r="C172" s="5"/>
      <c r="D172" s="5">
        <v>0</v>
      </c>
    </row>
    <row r="173" spans="1:4" ht="30">
      <c r="A173" s="3" t="s">
        <v>178</v>
      </c>
      <c r="B173" s="5"/>
      <c r="C173" s="5"/>
      <c r="D173" s="5">
        <v>0</v>
      </c>
    </row>
    <row r="174" spans="1:4">
      <c r="A174" s="3" t="s">
        <v>179</v>
      </c>
      <c r="B174" s="5"/>
      <c r="C174" s="5">
        <v>0</v>
      </c>
      <c r="D174" s="5">
        <v>0</v>
      </c>
    </row>
    <row r="175" spans="1:4">
      <c r="A175" s="3" t="s">
        <v>180</v>
      </c>
      <c r="B175" s="5">
        <v>0</v>
      </c>
      <c r="C175" s="5">
        <v>0</v>
      </c>
      <c r="D175" s="5">
        <v>0</v>
      </c>
    </row>
    <row r="176" spans="1:4" ht="30">
      <c r="A176" s="3" t="s">
        <v>181</v>
      </c>
      <c r="B176" s="5">
        <v>0</v>
      </c>
      <c r="C176" s="5">
        <v>0</v>
      </c>
      <c r="D176" s="5">
        <v>0</v>
      </c>
    </row>
    <row r="177" spans="1:4">
      <c r="A177" s="4" t="s">
        <v>182</v>
      </c>
      <c r="B177" s="5"/>
      <c r="C177" s="5"/>
      <c r="D177" s="5"/>
    </row>
    <row r="178" spans="1:4" ht="60">
      <c r="A178" s="3" t="s">
        <v>183</v>
      </c>
      <c r="B178" s="5">
        <v>0</v>
      </c>
      <c r="C178" s="5">
        <v>0</v>
      </c>
      <c r="D178" s="5">
        <v>0</v>
      </c>
    </row>
    <row r="179" spans="1:4" ht="30">
      <c r="A179" s="3" t="s">
        <v>184</v>
      </c>
      <c r="B179" s="5">
        <v>0</v>
      </c>
      <c r="C179" s="5">
        <v>0</v>
      </c>
      <c r="D179" s="5">
        <v>0</v>
      </c>
    </row>
    <row r="180" spans="1:4" ht="75">
      <c r="A180" s="3" t="s">
        <v>185</v>
      </c>
      <c r="B180" s="5">
        <v>0</v>
      </c>
      <c r="C180" s="5">
        <v>0</v>
      </c>
      <c r="D180" s="5"/>
    </row>
    <row r="181" spans="1:4">
      <c r="A181" s="3" t="s">
        <v>186</v>
      </c>
      <c r="B181" s="5">
        <v>0</v>
      </c>
      <c r="C181" s="5"/>
      <c r="D181" s="5">
        <v>0</v>
      </c>
    </row>
    <row r="182" spans="1:4" ht="30">
      <c r="A182" s="3" t="s">
        <v>1132</v>
      </c>
      <c r="B182" s="5"/>
      <c r="C182" s="5">
        <v>0</v>
      </c>
      <c r="D182" s="5"/>
    </row>
    <row r="183" spans="1:4">
      <c r="A183" s="3" t="s">
        <v>1176</v>
      </c>
      <c r="B183" s="5"/>
      <c r="C183" s="5"/>
      <c r="D183" s="5">
        <v>0</v>
      </c>
    </row>
    <row r="184" spans="1:4" ht="30">
      <c r="A184" s="3" t="s">
        <v>188</v>
      </c>
      <c r="B184" s="5"/>
      <c r="C184" s="5">
        <v>0</v>
      </c>
      <c r="D184" s="5"/>
    </row>
    <row r="185" spans="1:4" ht="30">
      <c r="A185" s="3" t="s">
        <v>189</v>
      </c>
      <c r="B185" s="5">
        <v>0</v>
      </c>
      <c r="C185" s="5"/>
      <c r="D185" s="5">
        <v>0</v>
      </c>
    </row>
    <row r="186" spans="1:4">
      <c r="A186" s="3" t="s">
        <v>190</v>
      </c>
      <c r="B186" s="5">
        <v>0</v>
      </c>
      <c r="C186" s="5">
        <v>0</v>
      </c>
      <c r="D186" s="5">
        <v>0</v>
      </c>
    </row>
    <row r="187" spans="1:4">
      <c r="A187" s="3" t="s">
        <v>191</v>
      </c>
      <c r="B187" s="5">
        <v>0</v>
      </c>
      <c r="C187" s="5">
        <v>0</v>
      </c>
      <c r="D187" s="5">
        <v>0</v>
      </c>
    </row>
    <row r="188" spans="1:4" ht="30">
      <c r="A188" s="3" t="s">
        <v>192</v>
      </c>
      <c r="B188" s="5"/>
      <c r="C188" s="5">
        <v>0</v>
      </c>
      <c r="D188" s="5">
        <v>0</v>
      </c>
    </row>
    <row r="189" spans="1:4">
      <c r="A189" s="3" t="s">
        <v>193</v>
      </c>
      <c r="B189" s="5">
        <v>0</v>
      </c>
      <c r="C189" s="5"/>
      <c r="D189" s="5"/>
    </row>
    <row r="190" spans="1:4">
      <c r="A190" s="3" t="s">
        <v>194</v>
      </c>
      <c r="B190" s="5">
        <v>0</v>
      </c>
      <c r="C190" s="5">
        <v>0</v>
      </c>
      <c r="D190" s="5"/>
    </row>
    <row r="191" spans="1:4">
      <c r="A191" s="3" t="s">
        <v>132</v>
      </c>
      <c r="B191" s="5">
        <v>0</v>
      </c>
      <c r="C191" s="5">
        <v>0</v>
      </c>
      <c r="D191" s="5">
        <v>0</v>
      </c>
    </row>
    <row r="192" spans="1:4" ht="30">
      <c r="A192" s="3" t="s">
        <v>195</v>
      </c>
      <c r="B192" s="5">
        <v>0</v>
      </c>
      <c r="C192" s="5">
        <v>0</v>
      </c>
      <c r="D192" s="5">
        <v>0</v>
      </c>
    </row>
    <row r="193" spans="1:4" ht="30">
      <c r="A193" s="3" t="s">
        <v>196</v>
      </c>
      <c r="B193" s="5"/>
      <c r="C193" s="5"/>
      <c r="D193" s="5">
        <v>0</v>
      </c>
    </row>
    <row r="194" spans="1:4" ht="30">
      <c r="A194" s="3" t="s">
        <v>197</v>
      </c>
      <c r="B194" s="5">
        <v>0</v>
      </c>
      <c r="C194" s="5">
        <v>0</v>
      </c>
      <c r="D194" s="5">
        <v>0</v>
      </c>
    </row>
    <row r="195" spans="1:4" ht="30">
      <c r="A195" s="3" t="s">
        <v>198</v>
      </c>
      <c r="B195" s="5">
        <v>0</v>
      </c>
      <c r="C195" s="5">
        <v>0</v>
      </c>
      <c r="D195" s="5">
        <v>0</v>
      </c>
    </row>
    <row r="196" spans="1:4">
      <c r="A196" s="3" t="s">
        <v>199</v>
      </c>
      <c r="B196" s="5">
        <v>0</v>
      </c>
      <c r="C196" s="5">
        <v>0</v>
      </c>
      <c r="D196" s="5">
        <v>0</v>
      </c>
    </row>
    <row r="197" spans="1:4" ht="30">
      <c r="A197" s="3" t="s">
        <v>200</v>
      </c>
      <c r="B197" s="5">
        <v>0</v>
      </c>
      <c r="C197" s="5">
        <v>0</v>
      </c>
      <c r="D197" s="5">
        <v>0</v>
      </c>
    </row>
    <row r="198" spans="1:4" ht="30">
      <c r="A198" s="3" t="s">
        <v>201</v>
      </c>
      <c r="B198" s="7">
        <v>0</v>
      </c>
      <c r="C198" s="7">
        <v>0</v>
      </c>
      <c r="D198" s="7">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31</v>
      </c>
      <c r="B1" s="9" t="s">
        <v>1</v>
      </c>
      <c r="C1" s="9"/>
      <c r="D1" s="9"/>
    </row>
    <row r="2" spans="1:4" ht="30">
      <c r="A2" s="1" t="s">
        <v>26</v>
      </c>
      <c r="B2" s="1" t="s">
        <v>2</v>
      </c>
      <c r="C2" s="1" t="s">
        <v>27</v>
      </c>
      <c r="D2" s="1" t="s">
        <v>68</v>
      </c>
    </row>
    <row r="3" spans="1:4" ht="30">
      <c r="A3" s="3" t="s">
        <v>203</v>
      </c>
      <c r="B3" s="5"/>
      <c r="C3" s="5"/>
      <c r="D3" s="5"/>
    </row>
    <row r="4" spans="1:4">
      <c r="A4" s="3" t="s">
        <v>204</v>
      </c>
      <c r="B4" s="7">
        <v>0</v>
      </c>
      <c r="C4" s="7">
        <v>0</v>
      </c>
      <c r="D4" s="7">
        <v>15804</v>
      </c>
    </row>
    <row r="5" spans="1:4" ht="30">
      <c r="A5" s="3" t="s">
        <v>205</v>
      </c>
      <c r="B5" s="5"/>
      <c r="C5" s="5"/>
      <c r="D5" s="5"/>
    </row>
    <row r="6" spans="1:4">
      <c r="A6" s="3" t="s">
        <v>204</v>
      </c>
      <c r="B6" s="7">
        <v>4315</v>
      </c>
      <c r="C6" s="7">
        <v>6860</v>
      </c>
      <c r="D6" s="7">
        <v>0</v>
      </c>
    </row>
    <row r="7" spans="1:4" ht="45">
      <c r="A7" s="3" t="s">
        <v>64</v>
      </c>
      <c r="B7" s="5"/>
      <c r="C7" s="5"/>
      <c r="D7" s="5"/>
    </row>
    <row r="8" spans="1:4">
      <c r="A8" s="3" t="s">
        <v>65</v>
      </c>
      <c r="B8" s="10">
        <v>5.2499999999999998E-2</v>
      </c>
      <c r="C8" s="10">
        <v>5.2499999999999998E-2</v>
      </c>
      <c r="D8" s="5"/>
    </row>
    <row r="9" spans="1:4" ht="45">
      <c r="A9" s="3" t="s">
        <v>206</v>
      </c>
      <c r="B9" s="5"/>
      <c r="C9" s="5"/>
      <c r="D9" s="5"/>
    </row>
    <row r="10" spans="1:4">
      <c r="A10" s="3" t="s">
        <v>65</v>
      </c>
      <c r="B10" s="10">
        <v>0.10249999999999999</v>
      </c>
      <c r="C10" s="10">
        <v>0.10249999999999999</v>
      </c>
      <c r="D10" s="10">
        <v>0.1024999999999999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4.7109375" customWidth="1"/>
    <col min="3" max="3" width="6" customWidth="1"/>
    <col min="4" max="4" width="23.7109375" customWidth="1"/>
    <col min="5" max="5" width="6" customWidth="1"/>
    <col min="6" max="6" width="23.7109375" customWidth="1"/>
    <col min="7" max="7" width="6" customWidth="1"/>
    <col min="8" max="8" width="36" customWidth="1"/>
    <col min="9" max="9" width="24" customWidth="1"/>
  </cols>
  <sheetData>
    <row r="1" spans="1:9" ht="15" customHeight="1">
      <c r="A1" s="9" t="s">
        <v>1932</v>
      </c>
      <c r="B1" s="9" t="s">
        <v>1</v>
      </c>
      <c r="C1" s="9"/>
      <c r="D1" s="9"/>
      <c r="E1" s="9"/>
      <c r="F1" s="9"/>
      <c r="G1" s="9"/>
      <c r="H1" s="1" t="s">
        <v>1493</v>
      </c>
      <c r="I1" s="1"/>
    </row>
    <row r="2" spans="1:9" ht="15" customHeight="1">
      <c r="A2" s="9"/>
      <c r="B2" s="9" t="s">
        <v>2</v>
      </c>
      <c r="C2" s="9"/>
      <c r="D2" s="9" t="s">
        <v>27</v>
      </c>
      <c r="E2" s="9"/>
      <c r="F2" s="9" t="s">
        <v>68</v>
      </c>
      <c r="G2" s="9"/>
      <c r="H2" s="1" t="s">
        <v>1933</v>
      </c>
      <c r="I2" s="2">
        <v>42135</v>
      </c>
    </row>
    <row r="3" spans="1:9">
      <c r="A3" s="4" t="s">
        <v>1360</v>
      </c>
      <c r="B3" s="5"/>
      <c r="C3" s="5"/>
      <c r="D3" s="5"/>
      <c r="E3" s="5"/>
      <c r="F3" s="5"/>
      <c r="G3" s="5"/>
      <c r="H3" s="5"/>
      <c r="I3" s="5"/>
    </row>
    <row r="4" spans="1:9" ht="45">
      <c r="A4" s="3" t="s">
        <v>1934</v>
      </c>
      <c r="B4" s="7">
        <v>1000000</v>
      </c>
      <c r="C4" s="5"/>
      <c r="D4" s="5"/>
      <c r="E4" s="5"/>
      <c r="F4" s="5"/>
      <c r="G4" s="5"/>
      <c r="H4" s="5"/>
      <c r="I4" s="5"/>
    </row>
    <row r="5" spans="1:9" ht="30">
      <c r="A5" s="3" t="s">
        <v>175</v>
      </c>
      <c r="B5" s="8">
        <v>22730000</v>
      </c>
      <c r="C5" s="5"/>
      <c r="D5" s="8">
        <v>17250000</v>
      </c>
      <c r="E5" s="5"/>
      <c r="F5" s="8">
        <v>1530000</v>
      </c>
      <c r="G5" s="5"/>
      <c r="H5" s="5"/>
      <c r="I5" s="5"/>
    </row>
    <row r="6" spans="1:9">
      <c r="A6" s="3" t="s">
        <v>1935</v>
      </c>
      <c r="B6" s="5"/>
      <c r="C6" s="5"/>
      <c r="D6" s="5"/>
      <c r="E6" s="5"/>
      <c r="F6" s="5"/>
      <c r="G6" s="5"/>
      <c r="H6" s="5"/>
      <c r="I6" s="5"/>
    </row>
    <row r="7" spans="1:9">
      <c r="A7" s="4" t="s">
        <v>1360</v>
      </c>
      <c r="B7" s="5"/>
      <c r="C7" s="5"/>
      <c r="D7" s="5"/>
      <c r="E7" s="5"/>
      <c r="F7" s="5"/>
      <c r="G7" s="5"/>
      <c r="H7" s="5"/>
      <c r="I7" s="5"/>
    </row>
    <row r="8" spans="1:9" ht="17.25">
      <c r="A8" s="3" t="s">
        <v>1936</v>
      </c>
      <c r="B8" s="8">
        <v>13904000</v>
      </c>
      <c r="C8" s="12" t="s">
        <v>108</v>
      </c>
      <c r="D8" s="8">
        <v>32700000</v>
      </c>
      <c r="E8" s="12" t="s">
        <v>108</v>
      </c>
      <c r="F8" s="8">
        <v>9456000</v>
      </c>
      <c r="G8" s="12" t="s">
        <v>108</v>
      </c>
      <c r="H8" s="5"/>
      <c r="I8" s="5"/>
    </row>
    <row r="9" spans="1:9">
      <c r="A9" s="3" t="s">
        <v>1937</v>
      </c>
      <c r="B9" s="5"/>
      <c r="C9" s="5"/>
      <c r="D9" s="5"/>
      <c r="E9" s="5"/>
      <c r="F9" s="5"/>
      <c r="G9" s="5"/>
      <c r="H9" s="5"/>
      <c r="I9" s="5"/>
    </row>
    <row r="10" spans="1:9">
      <c r="A10" s="4" t="s">
        <v>1360</v>
      </c>
      <c r="B10" s="5"/>
      <c r="C10" s="5"/>
      <c r="D10" s="5"/>
      <c r="E10" s="5"/>
      <c r="F10" s="5"/>
      <c r="G10" s="5"/>
      <c r="H10" s="5"/>
      <c r="I10" s="5"/>
    </row>
    <row r="11" spans="1:9">
      <c r="A11" s="3" t="s">
        <v>1938</v>
      </c>
      <c r="B11" s="5" t="s">
        <v>1381</v>
      </c>
      <c r="C11" s="5"/>
      <c r="D11" s="5"/>
      <c r="E11" s="5"/>
      <c r="F11" s="5"/>
      <c r="G11" s="5"/>
      <c r="H11" s="5"/>
      <c r="I11" s="5"/>
    </row>
    <row r="12" spans="1:9" ht="30">
      <c r="A12" s="3" t="s">
        <v>1939</v>
      </c>
      <c r="B12" s="5"/>
      <c r="C12" s="5"/>
      <c r="D12" s="5"/>
      <c r="E12" s="5"/>
      <c r="F12" s="5"/>
      <c r="G12" s="5"/>
      <c r="H12" s="8">
        <v>7600000</v>
      </c>
      <c r="I12" s="5"/>
    </row>
    <row r="13" spans="1:9" ht="30">
      <c r="A13" s="3" t="s">
        <v>1940</v>
      </c>
      <c r="B13" s="5"/>
      <c r="C13" s="5"/>
      <c r="D13" s="5"/>
      <c r="E13" s="5"/>
      <c r="F13" s="5"/>
      <c r="G13" s="5"/>
      <c r="H13" s="8">
        <v>1300000</v>
      </c>
      <c r="I13" s="5"/>
    </row>
    <row r="14" spans="1:9" ht="30">
      <c r="A14" s="3" t="s">
        <v>1941</v>
      </c>
      <c r="B14" s="5" t="s">
        <v>1942</v>
      </c>
      <c r="C14" s="5"/>
      <c r="D14" s="5"/>
      <c r="E14" s="5"/>
      <c r="F14" s="5"/>
      <c r="G14" s="5"/>
      <c r="H14" s="5"/>
      <c r="I14" s="5"/>
    </row>
    <row r="15" spans="1:9" ht="30">
      <c r="A15" s="3" t="s">
        <v>1943</v>
      </c>
      <c r="B15" s="8">
        <v>1300000</v>
      </c>
      <c r="C15" s="5"/>
      <c r="D15" s="8">
        <v>1300000</v>
      </c>
      <c r="E15" s="5"/>
      <c r="F15" s="8">
        <v>1300000</v>
      </c>
      <c r="G15" s="5"/>
      <c r="H15" s="5"/>
      <c r="I15" s="5"/>
    </row>
    <row r="16" spans="1:9">
      <c r="A16" s="3" t="s">
        <v>1402</v>
      </c>
      <c r="B16" s="8">
        <v>5700000</v>
      </c>
      <c r="C16" s="5"/>
      <c r="D16" s="8">
        <v>6000000</v>
      </c>
      <c r="E16" s="5"/>
      <c r="F16" s="8">
        <v>10500000</v>
      </c>
      <c r="G16" s="5"/>
      <c r="H16" s="5"/>
      <c r="I16" s="5"/>
    </row>
    <row r="17" spans="1:9">
      <c r="A17" s="3" t="s">
        <v>1446</v>
      </c>
      <c r="B17" s="5"/>
      <c r="C17" s="5"/>
      <c r="D17" s="5"/>
      <c r="E17" s="5"/>
      <c r="F17" s="5"/>
      <c r="G17" s="5"/>
      <c r="H17" s="5"/>
      <c r="I17" s="5"/>
    </row>
    <row r="18" spans="1:9">
      <c r="A18" s="4" t="s">
        <v>1360</v>
      </c>
      <c r="B18" s="5"/>
      <c r="C18" s="5"/>
      <c r="D18" s="5"/>
      <c r="E18" s="5"/>
      <c r="F18" s="5"/>
      <c r="G18" s="5"/>
      <c r="H18" s="5"/>
      <c r="I18" s="5"/>
    </row>
    <row r="19" spans="1:9" ht="30">
      <c r="A19" s="3" t="s">
        <v>175</v>
      </c>
      <c r="B19" s="8">
        <v>4300000</v>
      </c>
      <c r="C19" s="5"/>
      <c r="D19" s="5"/>
      <c r="E19" s="5"/>
      <c r="F19" s="5"/>
      <c r="G19" s="5"/>
      <c r="H19" s="5"/>
      <c r="I19" s="5"/>
    </row>
    <row r="20" spans="1:9" ht="30">
      <c r="A20" s="3" t="s">
        <v>1404</v>
      </c>
      <c r="B20" s="10">
        <v>0.18099999999999999</v>
      </c>
      <c r="C20" s="5"/>
      <c r="D20" s="5"/>
      <c r="E20" s="5"/>
      <c r="F20" s="5"/>
      <c r="G20" s="5"/>
      <c r="H20" s="5"/>
      <c r="I20" s="5"/>
    </row>
    <row r="21" spans="1:9" ht="30">
      <c r="A21" s="3" t="s">
        <v>1944</v>
      </c>
      <c r="B21" s="5"/>
      <c r="C21" s="5"/>
      <c r="D21" s="5"/>
      <c r="E21" s="5"/>
      <c r="F21" s="5"/>
      <c r="G21" s="5"/>
      <c r="H21" s="5"/>
      <c r="I21" s="5"/>
    </row>
    <row r="22" spans="1:9">
      <c r="A22" s="4" t="s">
        <v>1360</v>
      </c>
      <c r="B22" s="5"/>
      <c r="C22" s="5"/>
      <c r="D22" s="5"/>
      <c r="E22" s="5"/>
      <c r="F22" s="5"/>
      <c r="G22" s="5"/>
      <c r="H22" s="5"/>
      <c r="I22" s="5"/>
    </row>
    <row r="23" spans="1:9" ht="30">
      <c r="A23" s="3" t="s">
        <v>175</v>
      </c>
      <c r="B23" s="7">
        <v>4300000</v>
      </c>
      <c r="C23" s="5"/>
      <c r="D23" s="5"/>
      <c r="E23" s="5"/>
      <c r="F23" s="5"/>
      <c r="G23" s="5"/>
      <c r="H23" s="5"/>
      <c r="I23" s="5"/>
    </row>
    <row r="24" spans="1:9" ht="30">
      <c r="A24" s="3" t="s">
        <v>1404</v>
      </c>
      <c r="B24" s="10">
        <v>0.18099999999999999</v>
      </c>
      <c r="C24" s="5"/>
      <c r="D24" s="5"/>
      <c r="E24" s="5"/>
      <c r="F24" s="5"/>
      <c r="G24" s="5"/>
      <c r="H24" s="5"/>
      <c r="I24" s="5"/>
    </row>
    <row r="25" spans="1:9">
      <c r="A25" s="3" t="s">
        <v>1945</v>
      </c>
      <c r="B25" s="5"/>
      <c r="C25" s="5"/>
      <c r="D25" s="5"/>
      <c r="E25" s="5"/>
      <c r="F25" s="5"/>
      <c r="G25" s="5"/>
      <c r="H25" s="5"/>
      <c r="I25" s="5"/>
    </row>
    <row r="26" spans="1:9">
      <c r="A26" s="4" t="s">
        <v>1360</v>
      </c>
      <c r="B26" s="5"/>
      <c r="C26" s="5"/>
      <c r="D26" s="5"/>
      <c r="E26" s="5"/>
      <c r="F26" s="5"/>
      <c r="G26" s="5"/>
      <c r="H26" s="5"/>
      <c r="I26" s="5"/>
    </row>
    <row r="27" spans="1:9" ht="30">
      <c r="A27" s="3" t="s">
        <v>1946</v>
      </c>
      <c r="B27" s="5"/>
      <c r="C27" s="5"/>
      <c r="D27" s="5"/>
      <c r="E27" s="5"/>
      <c r="F27" s="5"/>
      <c r="G27" s="5"/>
      <c r="H27" s="5"/>
      <c r="I27" s="10">
        <v>0.27300000000000002</v>
      </c>
    </row>
    <row r="28" spans="1:9">
      <c r="A28" s="13"/>
      <c r="B28" s="13"/>
      <c r="C28" s="13"/>
      <c r="D28" s="13"/>
      <c r="E28" s="13"/>
      <c r="F28" s="13"/>
      <c r="G28" s="13"/>
      <c r="H28" s="13"/>
      <c r="I28" s="13"/>
    </row>
    <row r="29" spans="1:9" ht="15" customHeight="1">
      <c r="A29" s="3" t="s">
        <v>108</v>
      </c>
      <c r="B29" s="14" t="s">
        <v>1947</v>
      </c>
      <c r="C29" s="14"/>
      <c r="D29" s="14"/>
      <c r="E29" s="14"/>
      <c r="F29" s="14"/>
      <c r="G29" s="14"/>
      <c r="H29" s="14"/>
      <c r="I29" s="14"/>
    </row>
  </sheetData>
  <mergeCells count="7">
    <mergeCell ref="B29:I29"/>
    <mergeCell ref="A1:A2"/>
    <mergeCell ref="B1:G1"/>
    <mergeCell ref="B2:C2"/>
    <mergeCell ref="D2:E2"/>
    <mergeCell ref="F2:G2"/>
    <mergeCell ref="A28:I2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6.85546875" customWidth="1"/>
  </cols>
  <sheetData>
    <row r="1" spans="1:7" ht="15" customHeight="1">
      <c r="A1" s="1" t="s">
        <v>1948</v>
      </c>
      <c r="B1" s="9" t="s">
        <v>1</v>
      </c>
      <c r="C1" s="9"/>
      <c r="D1" s="9"/>
      <c r="E1" s="9"/>
      <c r="F1" s="9"/>
      <c r="G1" s="9"/>
    </row>
    <row r="2" spans="1:7" ht="30">
      <c r="A2" s="1" t="s">
        <v>26</v>
      </c>
      <c r="B2" s="9" t="s">
        <v>2</v>
      </c>
      <c r="C2" s="9"/>
      <c r="D2" s="9" t="s">
        <v>27</v>
      </c>
      <c r="E2" s="9"/>
      <c r="F2" s="9" t="s">
        <v>68</v>
      </c>
      <c r="G2" s="9"/>
    </row>
    <row r="3" spans="1:7">
      <c r="A3" s="3" t="s">
        <v>1359</v>
      </c>
      <c r="B3" s="5"/>
      <c r="C3" s="5"/>
      <c r="D3" s="5"/>
      <c r="E3" s="5"/>
      <c r="F3" s="5"/>
      <c r="G3" s="5"/>
    </row>
    <row r="4" spans="1:7">
      <c r="A4" s="4" t="s">
        <v>1200</v>
      </c>
      <c r="B4" s="5"/>
      <c r="C4" s="5"/>
      <c r="D4" s="5"/>
      <c r="E4" s="5"/>
      <c r="F4" s="5"/>
      <c r="G4" s="5"/>
    </row>
    <row r="5" spans="1:7" ht="17.25">
      <c r="A5" s="3" t="s">
        <v>818</v>
      </c>
      <c r="B5" s="7">
        <v>27218</v>
      </c>
      <c r="C5" s="12" t="s">
        <v>108</v>
      </c>
      <c r="D5" s="7">
        <v>29115</v>
      </c>
      <c r="E5" s="12" t="s">
        <v>108</v>
      </c>
      <c r="F5" s="5"/>
      <c r="G5" s="5"/>
    </row>
    <row r="6" spans="1:7" ht="17.25">
      <c r="A6" s="3" t="s">
        <v>1949</v>
      </c>
      <c r="B6" s="8">
        <v>9929</v>
      </c>
      <c r="C6" s="12" t="s">
        <v>110</v>
      </c>
      <c r="D6" s="8">
        <v>30366</v>
      </c>
      <c r="E6" s="12" t="s">
        <v>110</v>
      </c>
      <c r="F6" s="5"/>
      <c r="G6" s="5"/>
    </row>
    <row r="7" spans="1:7" ht="17.25">
      <c r="A7" s="3" t="s">
        <v>47</v>
      </c>
      <c r="B7" s="8">
        <v>18123</v>
      </c>
      <c r="C7" s="12" t="s">
        <v>112</v>
      </c>
      <c r="D7" s="8">
        <v>15158</v>
      </c>
      <c r="E7" s="12" t="s">
        <v>112</v>
      </c>
      <c r="F7" s="5"/>
      <c r="G7" s="5"/>
    </row>
    <row r="8" spans="1:7">
      <c r="A8" s="3" t="s">
        <v>1204</v>
      </c>
      <c r="B8" s="8">
        <v>28052</v>
      </c>
      <c r="C8" s="5"/>
      <c r="D8" s="8">
        <v>45524</v>
      </c>
      <c r="E8" s="5"/>
      <c r="F8" s="5"/>
      <c r="G8" s="5"/>
    </row>
    <row r="9" spans="1:7">
      <c r="A9" s="4" t="s">
        <v>1205</v>
      </c>
      <c r="B9" s="5"/>
      <c r="C9" s="5"/>
      <c r="D9" s="5"/>
      <c r="E9" s="5"/>
      <c r="F9" s="5"/>
      <c r="G9" s="5"/>
    </row>
    <row r="10" spans="1:7" ht="17.25">
      <c r="A10" s="3" t="s">
        <v>69</v>
      </c>
      <c r="B10" s="8">
        <v>59819</v>
      </c>
      <c r="C10" s="12" t="s">
        <v>108</v>
      </c>
      <c r="D10" s="8">
        <v>51919</v>
      </c>
      <c r="E10" s="12" t="s">
        <v>108</v>
      </c>
      <c r="F10" s="8">
        <v>96871</v>
      </c>
      <c r="G10" s="12" t="s">
        <v>108</v>
      </c>
    </row>
    <row r="11" spans="1:7" ht="17.25">
      <c r="A11" s="3" t="s">
        <v>1950</v>
      </c>
      <c r="B11" s="8">
        <v>13904</v>
      </c>
      <c r="C11" s="12" t="s">
        <v>110</v>
      </c>
      <c r="D11" s="8">
        <v>32700</v>
      </c>
      <c r="E11" s="12" t="s">
        <v>110</v>
      </c>
      <c r="F11" s="8">
        <v>9456</v>
      </c>
      <c r="G11" s="12" t="s">
        <v>110</v>
      </c>
    </row>
    <row r="12" spans="1:7" ht="17.25">
      <c r="A12" s="3" t="s">
        <v>1951</v>
      </c>
      <c r="B12" s="7">
        <v>827</v>
      </c>
      <c r="C12" s="12" t="s">
        <v>114</v>
      </c>
      <c r="D12" s="7">
        <v>2132</v>
      </c>
      <c r="E12" s="12" t="s">
        <v>114</v>
      </c>
      <c r="F12" s="7">
        <v>700</v>
      </c>
      <c r="G12" s="12" t="s">
        <v>114</v>
      </c>
    </row>
    <row r="13" spans="1:7">
      <c r="A13" s="13"/>
      <c r="B13" s="13"/>
      <c r="C13" s="13"/>
      <c r="D13" s="13"/>
      <c r="E13" s="13"/>
      <c r="F13" s="13"/>
      <c r="G13" s="13"/>
    </row>
    <row r="14" spans="1:7" ht="30" customHeight="1">
      <c r="A14" s="3" t="s">
        <v>108</v>
      </c>
      <c r="B14" s="14" t="s">
        <v>1952</v>
      </c>
      <c r="C14" s="14"/>
      <c r="D14" s="14"/>
      <c r="E14" s="14"/>
      <c r="F14" s="14"/>
      <c r="G14" s="14"/>
    </row>
    <row r="15" spans="1:7" ht="15" customHeight="1">
      <c r="A15" s="3" t="s">
        <v>110</v>
      </c>
      <c r="B15" s="14" t="s">
        <v>1947</v>
      </c>
      <c r="C15" s="14"/>
      <c r="D15" s="14"/>
      <c r="E15" s="14"/>
      <c r="F15" s="14"/>
      <c r="G15" s="14"/>
    </row>
    <row r="16" spans="1:7" ht="15" customHeight="1">
      <c r="A16" s="3" t="s">
        <v>112</v>
      </c>
      <c r="B16" s="14" t="s">
        <v>1953</v>
      </c>
      <c r="C16" s="14"/>
      <c r="D16" s="14"/>
      <c r="E16" s="14"/>
      <c r="F16" s="14"/>
      <c r="G16" s="14"/>
    </row>
    <row r="17" spans="1:7" ht="15" customHeight="1">
      <c r="A17" s="3" t="s">
        <v>114</v>
      </c>
      <c r="B17" s="14" t="s">
        <v>1954</v>
      </c>
      <c r="C17" s="14"/>
      <c r="D17" s="14"/>
      <c r="E17" s="14"/>
      <c r="F17" s="14"/>
      <c r="G17" s="14"/>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5703125" bestFit="1" customWidth="1"/>
    <col min="5" max="5" width="15.42578125" bestFit="1" customWidth="1"/>
    <col min="6" max="6" width="10.28515625" bestFit="1" customWidth="1"/>
  </cols>
  <sheetData>
    <row r="1" spans="1:6" ht="15" customHeight="1">
      <c r="A1" s="1" t="s">
        <v>1955</v>
      </c>
      <c r="B1" s="9" t="s">
        <v>1</v>
      </c>
      <c r="C1" s="9"/>
      <c r="D1" s="9"/>
      <c r="E1" s="1" t="s">
        <v>1493</v>
      </c>
      <c r="F1" s="1"/>
    </row>
    <row r="2" spans="1:6" ht="30">
      <c r="A2" s="1" t="s">
        <v>58</v>
      </c>
      <c r="B2" s="1" t="s">
        <v>2</v>
      </c>
      <c r="C2" s="1" t="s">
        <v>27</v>
      </c>
      <c r="D2" s="1" t="s">
        <v>68</v>
      </c>
      <c r="E2" s="1" t="s">
        <v>1956</v>
      </c>
      <c r="F2" s="2">
        <v>42155</v>
      </c>
    </row>
    <row r="3" spans="1:6">
      <c r="A3" s="4" t="s">
        <v>1957</v>
      </c>
      <c r="B3" s="5"/>
      <c r="C3" s="5"/>
      <c r="D3" s="5"/>
      <c r="E3" s="5"/>
      <c r="F3" s="5"/>
    </row>
    <row r="4" spans="1:6">
      <c r="A4" s="3" t="s">
        <v>1958</v>
      </c>
      <c r="B4" s="7">
        <v>375000</v>
      </c>
      <c r="C4" s="7">
        <v>222753</v>
      </c>
      <c r="D4" s="5"/>
      <c r="E4" s="5"/>
      <c r="F4" s="5"/>
    </row>
    <row r="5" spans="1:6" ht="30">
      <c r="A5" s="3" t="s">
        <v>1354</v>
      </c>
      <c r="B5" s="5"/>
      <c r="C5" s="5"/>
      <c r="D5" s="5"/>
      <c r="E5" s="5"/>
      <c r="F5" s="5"/>
    </row>
    <row r="6" spans="1:6">
      <c r="A6" s="4" t="s">
        <v>1957</v>
      </c>
      <c r="B6" s="5"/>
      <c r="C6" s="5"/>
      <c r="D6" s="5"/>
      <c r="E6" s="5"/>
      <c r="F6" s="5"/>
    </row>
    <row r="7" spans="1:6">
      <c r="A7" s="3" t="s">
        <v>560</v>
      </c>
      <c r="B7" s="8">
        <v>24152</v>
      </c>
      <c r="C7" s="8">
        <v>27672</v>
      </c>
      <c r="D7" s="8">
        <v>17897</v>
      </c>
      <c r="E7" s="5"/>
      <c r="F7" s="5"/>
    </row>
    <row r="8" spans="1:6" ht="30">
      <c r="A8" s="3" t="s">
        <v>561</v>
      </c>
      <c r="B8" s="8">
        <v>2945730</v>
      </c>
      <c r="C8" s="8">
        <v>3263892</v>
      </c>
      <c r="D8" s="8">
        <v>1359584</v>
      </c>
      <c r="E8" s="5"/>
      <c r="F8" s="5"/>
    </row>
    <row r="9" spans="1:6">
      <c r="A9" s="3" t="s">
        <v>1958</v>
      </c>
      <c r="B9" s="8">
        <v>375000</v>
      </c>
      <c r="C9" s="8">
        <v>222753</v>
      </c>
      <c r="D9" s="5"/>
      <c r="E9" s="5"/>
      <c r="F9" s="5"/>
    </row>
    <row r="10" spans="1:6" ht="45">
      <c r="A10" s="3" t="s">
        <v>1588</v>
      </c>
      <c r="B10" s="5"/>
      <c r="C10" s="5"/>
      <c r="D10" s="5"/>
      <c r="E10" s="5"/>
      <c r="F10" s="5"/>
    </row>
    <row r="11" spans="1:6">
      <c r="A11" s="4" t="s">
        <v>1957</v>
      </c>
      <c r="B11" s="5"/>
      <c r="C11" s="5"/>
      <c r="D11" s="5"/>
      <c r="E11" s="5"/>
      <c r="F11" s="5"/>
    </row>
    <row r="12" spans="1:6">
      <c r="A12" s="3" t="s">
        <v>560</v>
      </c>
      <c r="B12" s="8">
        <v>24053</v>
      </c>
      <c r="C12" s="8">
        <v>24289</v>
      </c>
      <c r="D12" s="8">
        <v>2072</v>
      </c>
      <c r="E12" s="5"/>
      <c r="F12" s="5"/>
    </row>
    <row r="13" spans="1:6">
      <c r="A13" s="3" t="s">
        <v>65</v>
      </c>
      <c r="B13" s="10">
        <v>3.6299999999999999E-2</v>
      </c>
      <c r="C13" s="10">
        <v>3.6299999999999999E-2</v>
      </c>
      <c r="D13" s="10">
        <v>3.6299999999999999E-2</v>
      </c>
      <c r="E13" s="5"/>
      <c r="F13" s="5"/>
    </row>
    <row r="14" spans="1:6" ht="30">
      <c r="A14" s="3" t="s">
        <v>561</v>
      </c>
      <c r="B14" s="8">
        <v>2937096</v>
      </c>
      <c r="C14" s="8">
        <v>2943634</v>
      </c>
      <c r="D14" s="8">
        <v>251634</v>
      </c>
      <c r="E14" s="5"/>
      <c r="F14" s="5"/>
    </row>
    <row r="15" spans="1:6">
      <c r="A15" s="3" t="s">
        <v>1589</v>
      </c>
      <c r="B15" s="11">
        <v>8.15</v>
      </c>
      <c r="C15" s="5"/>
      <c r="D15" s="5"/>
      <c r="E15" s="5"/>
      <c r="F15" s="5"/>
    </row>
    <row r="16" spans="1:6" ht="75">
      <c r="A16" s="3" t="s">
        <v>1959</v>
      </c>
      <c r="B16" s="5"/>
      <c r="C16" s="5"/>
      <c r="D16" s="5"/>
      <c r="E16" s="5"/>
      <c r="F16" s="5"/>
    </row>
    <row r="17" spans="1:6">
      <c r="A17" s="4" t="s">
        <v>1957</v>
      </c>
      <c r="B17" s="5"/>
      <c r="C17" s="5"/>
      <c r="D17" s="5"/>
      <c r="E17" s="5"/>
      <c r="F17" s="5"/>
    </row>
    <row r="18" spans="1:6">
      <c r="A18" s="3" t="s">
        <v>560</v>
      </c>
      <c r="B18" s="5"/>
      <c r="C18" s="5"/>
      <c r="D18" s="5"/>
      <c r="E18" s="8">
        <v>16200</v>
      </c>
      <c r="F18" s="5"/>
    </row>
    <row r="19" spans="1:6">
      <c r="A19" s="3" t="s">
        <v>65</v>
      </c>
      <c r="B19" s="5"/>
      <c r="C19" s="5"/>
      <c r="D19" s="5"/>
      <c r="E19" s="10">
        <v>3.6299999999999999E-2</v>
      </c>
      <c r="F19" s="5"/>
    </row>
    <row r="20" spans="1:6" ht="30">
      <c r="A20" s="3" t="s">
        <v>561</v>
      </c>
      <c r="B20" s="5"/>
      <c r="C20" s="5"/>
      <c r="D20" s="5"/>
      <c r="E20" s="8">
        <v>1983058</v>
      </c>
      <c r="F20" s="5"/>
    </row>
    <row r="21" spans="1:6">
      <c r="A21" s="3" t="s">
        <v>1589</v>
      </c>
      <c r="B21" s="5"/>
      <c r="C21" s="5"/>
      <c r="D21" s="5"/>
      <c r="E21" s="11">
        <v>8.15</v>
      </c>
      <c r="F21" s="5"/>
    </row>
    <row r="22" spans="1:6" ht="30">
      <c r="A22" s="3" t="s">
        <v>1580</v>
      </c>
      <c r="B22" s="5"/>
      <c r="C22" s="5"/>
      <c r="D22" s="5"/>
      <c r="E22" s="5"/>
      <c r="F22" s="5"/>
    </row>
    <row r="23" spans="1:6">
      <c r="A23" s="4" t="s">
        <v>1957</v>
      </c>
      <c r="B23" s="5"/>
      <c r="C23" s="5"/>
      <c r="D23" s="5"/>
      <c r="E23" s="5"/>
      <c r="F23" s="5"/>
    </row>
    <row r="24" spans="1:6">
      <c r="A24" s="3" t="s">
        <v>65</v>
      </c>
      <c r="B24" s="10">
        <v>0.05</v>
      </c>
      <c r="C24" s="5"/>
      <c r="D24" s="5"/>
      <c r="E24" s="5"/>
      <c r="F24" s="5"/>
    </row>
    <row r="25" spans="1:6" ht="45">
      <c r="A25" s="3" t="s">
        <v>1960</v>
      </c>
      <c r="B25" s="5"/>
      <c r="C25" s="5"/>
      <c r="D25" s="5"/>
      <c r="E25" s="5"/>
      <c r="F25" s="5"/>
    </row>
    <row r="26" spans="1:6">
      <c r="A26" s="4" t="s">
        <v>1957</v>
      </c>
      <c r="B26" s="5"/>
      <c r="C26" s="5"/>
      <c r="D26" s="5"/>
      <c r="E26" s="5"/>
      <c r="F26" s="5"/>
    </row>
    <row r="27" spans="1:6">
      <c r="A27" s="3" t="s">
        <v>1958</v>
      </c>
      <c r="B27" s="5"/>
      <c r="C27" s="5"/>
      <c r="D27" s="5"/>
      <c r="E27" s="5"/>
      <c r="F27" s="7">
        <v>2500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5.42578125" customWidth="1"/>
    <col min="3" max="3" width="7" customWidth="1"/>
    <col min="4" max="4" width="25.42578125" customWidth="1"/>
    <col min="5" max="5" width="7" customWidth="1"/>
    <col min="6" max="6" width="24.85546875" customWidth="1"/>
    <col min="7" max="7" width="7.42578125" customWidth="1"/>
  </cols>
  <sheetData>
    <row r="1" spans="1:7" ht="15" customHeight="1">
      <c r="A1" s="1" t="s">
        <v>1961</v>
      </c>
      <c r="B1" s="9" t="s">
        <v>1</v>
      </c>
      <c r="C1" s="9"/>
      <c r="D1" s="9"/>
      <c r="E1" s="9"/>
      <c r="F1" s="9"/>
      <c r="G1" s="9"/>
    </row>
    <row r="2" spans="1:7" ht="30">
      <c r="A2" s="1" t="s">
        <v>26</v>
      </c>
      <c r="B2" s="9" t="s">
        <v>2</v>
      </c>
      <c r="C2" s="9"/>
      <c r="D2" s="9" t="s">
        <v>27</v>
      </c>
      <c r="E2" s="9"/>
      <c r="F2" s="9" t="s">
        <v>68</v>
      </c>
      <c r="G2" s="9"/>
    </row>
    <row r="3" spans="1:7">
      <c r="A3" s="3" t="s">
        <v>1962</v>
      </c>
      <c r="B3" s="5"/>
      <c r="C3" s="5"/>
      <c r="D3" s="5"/>
      <c r="E3" s="5"/>
      <c r="F3" s="5"/>
      <c r="G3" s="5"/>
    </row>
    <row r="4" spans="1:7" ht="30">
      <c r="A4" s="4" t="s">
        <v>1963</v>
      </c>
      <c r="B4" s="5"/>
      <c r="C4" s="5"/>
      <c r="D4" s="5"/>
      <c r="E4" s="5"/>
      <c r="F4" s="5"/>
      <c r="G4" s="5"/>
    </row>
    <row r="5" spans="1:7">
      <c r="A5" s="3" t="s">
        <v>1964</v>
      </c>
      <c r="B5" s="7">
        <v>106680</v>
      </c>
      <c r="C5" s="5"/>
      <c r="D5" s="7">
        <v>103418</v>
      </c>
      <c r="E5" s="5"/>
      <c r="F5" s="7">
        <v>93860</v>
      </c>
      <c r="G5" s="5"/>
    </row>
    <row r="6" spans="1:7" ht="17.25">
      <c r="A6" s="3" t="s">
        <v>1965</v>
      </c>
      <c r="B6" s="8">
        <v>162303</v>
      </c>
      <c r="C6" s="12" t="s">
        <v>108</v>
      </c>
      <c r="D6" s="8">
        <v>185373</v>
      </c>
      <c r="E6" s="12" t="s">
        <v>108</v>
      </c>
      <c r="F6" s="8">
        <v>231209</v>
      </c>
      <c r="G6" s="12" t="s">
        <v>108</v>
      </c>
    </row>
    <row r="7" spans="1:7">
      <c r="A7" s="3" t="s">
        <v>1966</v>
      </c>
      <c r="B7" s="5">
        <v>0</v>
      </c>
      <c r="C7" s="5"/>
      <c r="D7" s="5">
        <v>0</v>
      </c>
      <c r="E7" s="5"/>
      <c r="F7" s="5">
        <v>0</v>
      </c>
      <c r="G7" s="5"/>
    </row>
    <row r="8" spans="1:7" ht="17.25">
      <c r="A8" s="3" t="s">
        <v>1233</v>
      </c>
      <c r="B8" s="8">
        <v>-204621</v>
      </c>
      <c r="C8" s="12" t="s">
        <v>110</v>
      </c>
      <c r="D8" s="8">
        <v>-182111</v>
      </c>
      <c r="E8" s="12" t="s">
        <v>110</v>
      </c>
      <c r="F8" s="8">
        <v>-221651</v>
      </c>
      <c r="G8" s="12" t="s">
        <v>110</v>
      </c>
    </row>
    <row r="9" spans="1:7">
      <c r="A9" s="3" t="s">
        <v>1967</v>
      </c>
      <c r="B9" s="8">
        <v>64362</v>
      </c>
      <c r="C9" s="5"/>
      <c r="D9" s="8">
        <v>106680</v>
      </c>
      <c r="E9" s="5"/>
      <c r="F9" s="8">
        <v>103418</v>
      </c>
      <c r="G9" s="5"/>
    </row>
    <row r="10" spans="1:7" ht="30">
      <c r="A10" s="3" t="s">
        <v>1968</v>
      </c>
      <c r="B10" s="5"/>
      <c r="C10" s="5"/>
      <c r="D10" s="5"/>
      <c r="E10" s="5"/>
      <c r="F10" s="5"/>
      <c r="G10" s="5"/>
    </row>
    <row r="11" spans="1:7" ht="30">
      <c r="A11" s="4" t="s">
        <v>1963</v>
      </c>
      <c r="B11" s="5"/>
      <c r="C11" s="5"/>
      <c r="D11" s="5"/>
      <c r="E11" s="5"/>
      <c r="F11" s="5"/>
      <c r="G11" s="5"/>
    </row>
    <row r="12" spans="1:7">
      <c r="A12" s="3" t="s">
        <v>1964</v>
      </c>
      <c r="B12" s="8">
        <v>4876</v>
      </c>
      <c r="C12" s="5"/>
      <c r="D12" s="8">
        <v>4494</v>
      </c>
      <c r="E12" s="5"/>
      <c r="F12" s="8">
        <v>4551</v>
      </c>
      <c r="G12" s="5"/>
    </row>
    <row r="13" spans="1:7" ht="17.25">
      <c r="A13" s="3" t="s">
        <v>1965</v>
      </c>
      <c r="B13" s="5">
        <v>-454</v>
      </c>
      <c r="C13" s="12" t="s">
        <v>108</v>
      </c>
      <c r="D13" s="5">
        <v>421</v>
      </c>
      <c r="E13" s="12" t="s">
        <v>108</v>
      </c>
      <c r="F13" s="5">
        <v>-44</v>
      </c>
      <c r="G13" s="12" t="s">
        <v>108</v>
      </c>
    </row>
    <row r="14" spans="1:7">
      <c r="A14" s="3" t="s">
        <v>1966</v>
      </c>
      <c r="B14" s="5">
        <v>0</v>
      </c>
      <c r="C14" s="5"/>
      <c r="D14" s="5">
        <v>0</v>
      </c>
      <c r="E14" s="5"/>
      <c r="F14" s="5">
        <v>0</v>
      </c>
      <c r="G14" s="5"/>
    </row>
    <row r="15" spans="1:7" ht="17.25">
      <c r="A15" s="3" t="s">
        <v>1233</v>
      </c>
      <c r="B15" s="5">
        <v>-302</v>
      </c>
      <c r="C15" s="12" t="s">
        <v>112</v>
      </c>
      <c r="D15" s="5">
        <v>-39</v>
      </c>
      <c r="E15" s="12" t="s">
        <v>112</v>
      </c>
      <c r="F15" s="5">
        <v>-13</v>
      </c>
      <c r="G15" s="12" t="s">
        <v>112</v>
      </c>
    </row>
    <row r="16" spans="1:7">
      <c r="A16" s="3" t="s">
        <v>1967</v>
      </c>
      <c r="B16" s="8">
        <v>4120</v>
      </c>
      <c r="C16" s="5"/>
      <c r="D16" s="8">
        <v>4876</v>
      </c>
      <c r="E16" s="5"/>
      <c r="F16" s="8">
        <v>4494</v>
      </c>
      <c r="G16" s="5"/>
    </row>
    <row r="17" spans="1:7" ht="30">
      <c r="A17" s="3" t="s">
        <v>1969</v>
      </c>
      <c r="B17" s="5"/>
      <c r="C17" s="5"/>
      <c r="D17" s="5"/>
      <c r="E17" s="5"/>
      <c r="F17" s="5"/>
      <c r="G17" s="5"/>
    </row>
    <row r="18" spans="1:7" ht="30">
      <c r="A18" s="4" t="s">
        <v>1963</v>
      </c>
      <c r="B18" s="5"/>
      <c r="C18" s="5"/>
      <c r="D18" s="5"/>
      <c r="E18" s="5"/>
      <c r="F18" s="5"/>
      <c r="G18" s="5"/>
    </row>
    <row r="19" spans="1:7">
      <c r="A19" s="3" t="s">
        <v>1964</v>
      </c>
      <c r="B19" s="8">
        <v>8925</v>
      </c>
      <c r="C19" s="5"/>
      <c r="D19" s="8">
        <v>25836</v>
      </c>
      <c r="E19" s="5"/>
      <c r="F19" s="8">
        <v>167226</v>
      </c>
      <c r="G19" s="5"/>
    </row>
    <row r="20" spans="1:7">
      <c r="A20" s="3" t="s">
        <v>1965</v>
      </c>
      <c r="B20" s="5">
        <v>0</v>
      </c>
      <c r="C20" s="5"/>
      <c r="D20" s="5">
        <v>0</v>
      </c>
      <c r="E20" s="5"/>
      <c r="F20" s="5">
        <v>0</v>
      </c>
      <c r="G20" s="5"/>
    </row>
    <row r="21" spans="1:7">
      <c r="A21" s="3" t="s">
        <v>1966</v>
      </c>
      <c r="B21" s="5">
        <v>359</v>
      </c>
      <c r="C21" s="5"/>
      <c r="D21" s="5">
        <v>0</v>
      </c>
      <c r="E21" s="5"/>
      <c r="F21" s="8">
        <v>1963</v>
      </c>
      <c r="G21" s="5"/>
    </row>
    <row r="22" spans="1:7" ht="17.25">
      <c r="A22" s="3" t="s">
        <v>1233</v>
      </c>
      <c r="B22" s="5">
        <v>0</v>
      </c>
      <c r="C22" s="12" t="s">
        <v>114</v>
      </c>
      <c r="D22" s="8">
        <v>-16911</v>
      </c>
      <c r="E22" s="12" t="s">
        <v>114</v>
      </c>
      <c r="F22" s="8">
        <v>-143353</v>
      </c>
      <c r="G22" s="12" t="s">
        <v>114</v>
      </c>
    </row>
    <row r="23" spans="1:7">
      <c r="A23" s="3" t="s">
        <v>1967</v>
      </c>
      <c r="B23" s="7">
        <v>9284</v>
      </c>
      <c r="C23" s="5"/>
      <c r="D23" s="7">
        <v>8925</v>
      </c>
      <c r="E23" s="5"/>
      <c r="F23" s="7">
        <v>25836</v>
      </c>
      <c r="G23" s="5"/>
    </row>
    <row r="24" spans="1:7">
      <c r="A24" s="13"/>
      <c r="B24" s="13"/>
      <c r="C24" s="13"/>
      <c r="D24" s="13"/>
      <c r="E24" s="13"/>
      <c r="F24" s="13"/>
      <c r="G24" s="13"/>
    </row>
    <row r="25" spans="1:7" ht="15" customHeight="1">
      <c r="A25" s="3" t="s">
        <v>108</v>
      </c>
      <c r="B25" s="14" t="s">
        <v>1256</v>
      </c>
      <c r="C25" s="14"/>
      <c r="D25" s="14"/>
      <c r="E25" s="14"/>
      <c r="F25" s="14"/>
      <c r="G25" s="14"/>
    </row>
    <row r="26" spans="1:7" ht="15" customHeight="1">
      <c r="A26" s="3" t="s">
        <v>110</v>
      </c>
      <c r="B26" s="14" t="s">
        <v>1970</v>
      </c>
      <c r="C26" s="14"/>
      <c r="D26" s="14"/>
      <c r="E26" s="14"/>
      <c r="F26" s="14"/>
      <c r="G26" s="14"/>
    </row>
    <row r="27" spans="1:7" ht="15" customHeight="1">
      <c r="A27" s="3" t="s">
        <v>112</v>
      </c>
      <c r="B27" s="14" t="s">
        <v>1971</v>
      </c>
      <c r="C27" s="14"/>
      <c r="D27" s="14"/>
      <c r="E27" s="14"/>
      <c r="F27" s="14"/>
      <c r="G27" s="14"/>
    </row>
    <row r="28" spans="1:7" ht="15" customHeight="1">
      <c r="A28" s="3" t="s">
        <v>114</v>
      </c>
      <c r="B28" s="14" t="s">
        <v>1259</v>
      </c>
      <c r="C28" s="14"/>
      <c r="D28" s="14"/>
      <c r="E28" s="14"/>
      <c r="F28" s="14"/>
      <c r="G28" s="14"/>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 customWidth="1"/>
    <col min="7" max="7" width="3.28515625" customWidth="1"/>
    <col min="8" max="8" width="10.85546875" customWidth="1"/>
    <col min="9" max="9" width="2.5703125" customWidth="1"/>
  </cols>
  <sheetData>
    <row r="1" spans="1:9" ht="15" customHeight="1">
      <c r="A1" s="9" t="s">
        <v>334</v>
      </c>
      <c r="B1" s="9" t="s">
        <v>1</v>
      </c>
      <c r="C1" s="9"/>
      <c r="D1" s="9"/>
      <c r="E1" s="9"/>
      <c r="F1" s="9"/>
      <c r="G1" s="9"/>
      <c r="H1" s="9"/>
      <c r="I1" s="9"/>
    </row>
    <row r="2" spans="1:9" ht="15" customHeight="1">
      <c r="A2" s="9"/>
      <c r="B2" s="9" t="s">
        <v>2</v>
      </c>
      <c r="C2" s="9"/>
      <c r="D2" s="9"/>
      <c r="E2" s="9"/>
      <c r="F2" s="9"/>
      <c r="G2" s="9"/>
      <c r="H2" s="9"/>
      <c r="I2" s="9"/>
    </row>
    <row r="3" spans="1:9" ht="30">
      <c r="A3" s="4" t="s">
        <v>335</v>
      </c>
      <c r="B3" s="13"/>
      <c r="C3" s="13"/>
      <c r="D3" s="13"/>
      <c r="E3" s="13"/>
      <c r="F3" s="13"/>
      <c r="G3" s="13"/>
      <c r="H3" s="13"/>
      <c r="I3" s="13"/>
    </row>
    <row r="4" spans="1:9">
      <c r="A4" s="14" t="s">
        <v>334</v>
      </c>
      <c r="B4" s="76" t="s">
        <v>334</v>
      </c>
      <c r="C4" s="76"/>
      <c r="D4" s="76"/>
      <c r="E4" s="76"/>
      <c r="F4" s="76"/>
      <c r="G4" s="76"/>
      <c r="H4" s="76"/>
      <c r="I4" s="76"/>
    </row>
    <row r="5" spans="1:9">
      <c r="A5" s="14"/>
      <c r="B5" s="21"/>
      <c r="C5" s="21"/>
      <c r="D5" s="21"/>
      <c r="E5" s="21"/>
      <c r="F5" s="21"/>
      <c r="G5" s="21"/>
      <c r="H5" s="21"/>
      <c r="I5" s="21"/>
    </row>
    <row r="6" spans="1:9">
      <c r="A6" s="14"/>
      <c r="B6" s="19"/>
      <c r="C6" s="19"/>
      <c r="D6" s="19"/>
      <c r="E6" s="19"/>
      <c r="F6" s="19"/>
      <c r="G6" s="19"/>
      <c r="H6" s="19"/>
      <c r="I6" s="19"/>
    </row>
    <row r="7" spans="1:9" ht="15.75" thickBot="1">
      <c r="A7" s="14"/>
      <c r="B7" s="16"/>
      <c r="C7" s="29" t="s">
        <v>326</v>
      </c>
      <c r="D7" s="29"/>
      <c r="E7" s="29"/>
      <c r="F7" s="16"/>
      <c r="G7" s="29" t="s">
        <v>327</v>
      </c>
      <c r="H7" s="29"/>
      <c r="I7" s="29"/>
    </row>
    <row r="8" spans="1:9">
      <c r="A8" s="14"/>
      <c r="B8" s="24"/>
      <c r="C8" s="31" t="s">
        <v>299</v>
      </c>
      <c r="D8" s="31"/>
      <c r="E8" s="31"/>
      <c r="F8" s="31"/>
      <c r="G8" s="31"/>
      <c r="H8" s="31"/>
      <c r="I8" s="31"/>
    </row>
    <row r="9" spans="1:9">
      <c r="A9" s="14"/>
      <c r="B9" s="35" t="s">
        <v>243</v>
      </c>
      <c r="C9" s="35" t="s">
        <v>285</v>
      </c>
      <c r="D9" s="37">
        <v>13788</v>
      </c>
      <c r="E9" s="32"/>
      <c r="F9" s="32"/>
      <c r="G9" s="35" t="s">
        <v>285</v>
      </c>
      <c r="H9" s="37">
        <v>7846</v>
      </c>
      <c r="I9" s="32"/>
    </row>
    <row r="10" spans="1:9">
      <c r="A10" s="14"/>
      <c r="B10" s="35"/>
      <c r="C10" s="35"/>
      <c r="D10" s="37"/>
      <c r="E10" s="32"/>
      <c r="F10" s="32"/>
      <c r="G10" s="35"/>
      <c r="H10" s="37"/>
      <c r="I10" s="32"/>
    </row>
    <row r="11" spans="1:9">
      <c r="A11" s="14"/>
      <c r="B11" s="42" t="s">
        <v>336</v>
      </c>
      <c r="C11" s="68">
        <v>7149</v>
      </c>
      <c r="D11" s="68"/>
      <c r="E11" s="33"/>
      <c r="F11" s="33"/>
      <c r="G11" s="68">
        <v>7033</v>
      </c>
      <c r="H11" s="68"/>
      <c r="I11" s="33"/>
    </row>
    <row r="12" spans="1:9">
      <c r="A12" s="14"/>
      <c r="B12" s="42"/>
      <c r="C12" s="68"/>
      <c r="D12" s="68"/>
      <c r="E12" s="33"/>
      <c r="F12" s="33"/>
      <c r="G12" s="68"/>
      <c r="H12" s="68"/>
      <c r="I12" s="33"/>
    </row>
    <row r="13" spans="1:9">
      <c r="A13" s="14"/>
      <c r="B13" s="35" t="s">
        <v>239</v>
      </c>
      <c r="C13" s="37">
        <v>43605</v>
      </c>
      <c r="D13" s="37"/>
      <c r="E13" s="32"/>
      <c r="F13" s="32"/>
      <c r="G13" s="37">
        <v>34781</v>
      </c>
      <c r="H13" s="37"/>
      <c r="I13" s="32"/>
    </row>
    <row r="14" spans="1:9" ht="15.75" thickBot="1">
      <c r="A14" s="14"/>
      <c r="B14" s="35"/>
      <c r="C14" s="58"/>
      <c r="D14" s="58"/>
      <c r="E14" s="59"/>
      <c r="F14" s="32"/>
      <c r="G14" s="58"/>
      <c r="H14" s="58"/>
      <c r="I14" s="59"/>
    </row>
    <row r="15" spans="1:9">
      <c r="A15" s="14"/>
      <c r="B15" s="42"/>
      <c r="C15" s="62">
        <v>64542</v>
      </c>
      <c r="D15" s="62"/>
      <c r="E15" s="64"/>
      <c r="F15" s="33"/>
      <c r="G15" s="62">
        <v>49660</v>
      </c>
      <c r="H15" s="62"/>
      <c r="I15" s="64"/>
    </row>
    <row r="16" spans="1:9">
      <c r="A16" s="14"/>
      <c r="B16" s="42"/>
      <c r="C16" s="68"/>
      <c r="D16" s="68"/>
      <c r="E16" s="33"/>
      <c r="F16" s="33"/>
      <c r="G16" s="68"/>
      <c r="H16" s="68"/>
      <c r="I16" s="33"/>
    </row>
    <row r="17" spans="1:9" ht="27" thickBot="1">
      <c r="A17" s="14"/>
      <c r="B17" s="28" t="s">
        <v>337</v>
      </c>
      <c r="C17" s="70" t="s">
        <v>338</v>
      </c>
      <c r="D17" s="70"/>
      <c r="E17" s="91" t="s">
        <v>339</v>
      </c>
      <c r="F17" s="26"/>
      <c r="G17" s="70" t="s">
        <v>340</v>
      </c>
      <c r="H17" s="70"/>
      <c r="I17" s="91" t="s">
        <v>339</v>
      </c>
    </row>
    <row r="18" spans="1:9">
      <c r="A18" s="14"/>
      <c r="B18" s="42"/>
      <c r="C18" s="62">
        <v>25445</v>
      </c>
      <c r="D18" s="62"/>
      <c r="E18" s="64"/>
      <c r="F18" s="33"/>
      <c r="G18" s="62">
        <v>13346</v>
      </c>
      <c r="H18" s="62"/>
      <c r="I18" s="64"/>
    </row>
    <row r="19" spans="1:9">
      <c r="A19" s="14"/>
      <c r="B19" s="42"/>
      <c r="C19" s="68"/>
      <c r="D19" s="68"/>
      <c r="E19" s="33"/>
      <c r="F19" s="33"/>
      <c r="G19" s="68"/>
      <c r="H19" s="68"/>
      <c r="I19" s="33"/>
    </row>
    <row r="20" spans="1:9">
      <c r="A20" s="14"/>
      <c r="B20" s="35" t="s">
        <v>245</v>
      </c>
      <c r="C20" s="37">
        <v>1206</v>
      </c>
      <c r="D20" s="37"/>
      <c r="E20" s="32"/>
      <c r="F20" s="32"/>
      <c r="G20" s="37">
        <v>1206</v>
      </c>
      <c r="H20" s="37"/>
      <c r="I20" s="32"/>
    </row>
    <row r="21" spans="1:9" ht="15.75" thickBot="1">
      <c r="A21" s="14"/>
      <c r="B21" s="35"/>
      <c r="C21" s="58"/>
      <c r="D21" s="58"/>
      <c r="E21" s="59"/>
      <c r="F21" s="32"/>
      <c r="G21" s="58"/>
      <c r="H21" s="58"/>
      <c r="I21" s="59"/>
    </row>
    <row r="22" spans="1:9">
      <c r="A22" s="14"/>
      <c r="B22" s="42"/>
      <c r="C22" s="61" t="s">
        <v>285</v>
      </c>
      <c r="D22" s="62">
        <v>26651</v>
      </c>
      <c r="E22" s="64"/>
      <c r="F22" s="33"/>
      <c r="G22" s="61" t="s">
        <v>285</v>
      </c>
      <c r="H22" s="62">
        <v>14552</v>
      </c>
      <c r="I22" s="64"/>
    </row>
    <row r="23" spans="1:9" ht="15.75" thickBot="1">
      <c r="A23" s="14"/>
      <c r="B23" s="42"/>
      <c r="C23" s="44"/>
      <c r="D23" s="63"/>
      <c r="E23" s="48"/>
      <c r="F23" s="33"/>
      <c r="G23" s="44"/>
      <c r="H23" s="63"/>
      <c r="I23" s="48"/>
    </row>
    <row r="24" spans="1:9" ht="15.75" thickTop="1">
      <c r="A24" s="14"/>
      <c r="B24" s="13"/>
      <c r="C24" s="13"/>
      <c r="D24" s="13"/>
      <c r="E24" s="13"/>
      <c r="F24" s="13"/>
      <c r="G24" s="13"/>
      <c r="H24" s="13"/>
      <c r="I24" s="13"/>
    </row>
    <row r="25" spans="1:9" ht="25.5" customHeight="1">
      <c r="A25" s="14"/>
      <c r="B25" s="33" t="s">
        <v>341</v>
      </c>
      <c r="C25" s="33"/>
      <c r="D25" s="33"/>
      <c r="E25" s="33"/>
      <c r="F25" s="33"/>
      <c r="G25" s="33"/>
      <c r="H25" s="33"/>
      <c r="I25" s="33"/>
    </row>
  </sheetData>
  <mergeCells count="60">
    <mergeCell ref="H22:H23"/>
    <mergeCell ref="I22:I23"/>
    <mergeCell ref="A1:A2"/>
    <mergeCell ref="B1:I1"/>
    <mergeCell ref="B2:I2"/>
    <mergeCell ref="B3:I3"/>
    <mergeCell ref="A4:A25"/>
    <mergeCell ref="B4:I4"/>
    <mergeCell ref="B24:I24"/>
    <mergeCell ref="B25: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1"/>
  <sheetViews>
    <sheetView showGridLines="0" workbookViewId="0"/>
  </sheetViews>
  <sheetFormatPr defaultRowHeight="15"/>
  <cols>
    <col min="1" max="3" width="36.5703125" bestFit="1" customWidth="1"/>
    <col min="4" max="6" width="18.85546875" customWidth="1"/>
    <col min="7" max="7" width="4.85546875" customWidth="1"/>
    <col min="8" max="10" width="18.85546875" customWidth="1"/>
    <col min="11" max="11" width="4.85546875" customWidth="1"/>
    <col min="12" max="12" width="18.85546875" customWidth="1"/>
    <col min="13" max="13" width="6.5703125" customWidth="1"/>
  </cols>
  <sheetData>
    <row r="1" spans="1:13" ht="15" customHeight="1">
      <c r="A1" s="9" t="s">
        <v>3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42</v>
      </c>
      <c r="B3" s="13"/>
      <c r="C3" s="13"/>
      <c r="D3" s="13"/>
      <c r="E3" s="13"/>
      <c r="F3" s="13"/>
      <c r="G3" s="13"/>
      <c r="H3" s="13"/>
      <c r="I3" s="13"/>
      <c r="J3" s="13"/>
      <c r="K3" s="13"/>
      <c r="L3" s="13"/>
      <c r="M3" s="13"/>
    </row>
    <row r="4" spans="1:13">
      <c r="A4" s="14" t="s">
        <v>34</v>
      </c>
      <c r="B4" s="90" t="s">
        <v>34</v>
      </c>
      <c r="C4" s="90"/>
      <c r="D4" s="90"/>
      <c r="E4" s="90"/>
      <c r="F4" s="90"/>
      <c r="G4" s="90"/>
      <c r="H4" s="90"/>
      <c r="I4" s="90"/>
      <c r="J4" s="90"/>
      <c r="K4" s="90"/>
      <c r="L4" s="90"/>
      <c r="M4" s="90"/>
    </row>
    <row r="5" spans="1:13">
      <c r="A5" s="14"/>
      <c r="B5" s="33" t="s">
        <v>343</v>
      </c>
      <c r="C5" s="33"/>
      <c r="D5" s="33"/>
      <c r="E5" s="33"/>
      <c r="F5" s="33"/>
      <c r="G5" s="33"/>
      <c r="H5" s="33"/>
      <c r="I5" s="33"/>
      <c r="J5" s="33"/>
      <c r="K5" s="33"/>
      <c r="L5" s="33"/>
      <c r="M5" s="33"/>
    </row>
    <row r="6" spans="1:13">
      <c r="A6" s="14"/>
      <c r="B6" s="79"/>
      <c r="C6" s="79"/>
      <c r="D6" s="79"/>
      <c r="E6" s="79"/>
      <c r="F6" s="79"/>
      <c r="G6" s="79"/>
      <c r="H6" s="79"/>
      <c r="I6" s="79"/>
      <c r="J6" s="79"/>
      <c r="K6" s="79"/>
      <c r="L6" s="79"/>
      <c r="M6" s="79"/>
    </row>
    <row r="7" spans="1:13">
      <c r="A7" s="14"/>
      <c r="B7" s="21"/>
      <c r="C7" s="21"/>
      <c r="D7" s="21"/>
      <c r="E7" s="21"/>
      <c r="F7" s="21"/>
      <c r="G7" s="21"/>
      <c r="H7" s="21"/>
      <c r="I7" s="21"/>
      <c r="J7" s="21"/>
    </row>
    <row r="8" spans="1:13">
      <c r="A8" s="14"/>
      <c r="B8" s="19"/>
      <c r="C8" s="19"/>
      <c r="D8" s="19"/>
      <c r="E8" s="19"/>
      <c r="F8" s="19"/>
      <c r="G8" s="19"/>
      <c r="H8" s="19"/>
      <c r="I8" s="19"/>
      <c r="J8" s="19"/>
    </row>
    <row r="9" spans="1:13">
      <c r="A9" s="14"/>
      <c r="B9" s="33"/>
      <c r="C9" s="33"/>
      <c r="D9" s="31" t="s">
        <v>310</v>
      </c>
      <c r="E9" s="31"/>
      <c r="F9" s="31"/>
      <c r="G9" s="33"/>
      <c r="H9" s="31" t="s">
        <v>310</v>
      </c>
      <c r="I9" s="31"/>
      <c r="J9" s="31"/>
    </row>
    <row r="10" spans="1:13" ht="15.75" thickBot="1">
      <c r="A10" s="14"/>
      <c r="B10" s="33"/>
      <c r="C10" s="33"/>
      <c r="D10" s="29">
        <v>2015</v>
      </c>
      <c r="E10" s="29"/>
      <c r="F10" s="29"/>
      <c r="G10" s="33"/>
      <c r="H10" s="29">
        <v>2014</v>
      </c>
      <c r="I10" s="29"/>
      <c r="J10" s="29"/>
    </row>
    <row r="11" spans="1:13">
      <c r="A11" s="14"/>
      <c r="B11" s="24"/>
      <c r="C11" s="16"/>
      <c r="D11" s="31" t="s">
        <v>299</v>
      </c>
      <c r="E11" s="31"/>
      <c r="F11" s="31"/>
      <c r="G11" s="31"/>
      <c r="H11" s="31"/>
      <c r="I11" s="31"/>
      <c r="J11" s="31"/>
    </row>
    <row r="12" spans="1:13">
      <c r="A12" s="14"/>
      <c r="B12" s="35" t="s">
        <v>344</v>
      </c>
      <c r="C12" s="32"/>
      <c r="D12" s="35" t="s">
        <v>285</v>
      </c>
      <c r="E12" s="37">
        <v>234202</v>
      </c>
      <c r="F12" s="32"/>
      <c r="G12" s="32"/>
      <c r="H12" s="35" t="s">
        <v>285</v>
      </c>
      <c r="I12" s="37">
        <v>181941</v>
      </c>
      <c r="J12" s="32"/>
    </row>
    <row r="13" spans="1:13">
      <c r="A13" s="14"/>
      <c r="B13" s="35"/>
      <c r="C13" s="32"/>
      <c r="D13" s="35"/>
      <c r="E13" s="37"/>
      <c r="F13" s="32"/>
      <c r="G13" s="32"/>
      <c r="H13" s="35"/>
      <c r="I13" s="37"/>
      <c r="J13" s="32"/>
    </row>
    <row r="14" spans="1:13">
      <c r="A14" s="14"/>
      <c r="B14" s="42" t="s">
        <v>345</v>
      </c>
      <c r="C14" s="33"/>
      <c r="D14" s="68">
        <v>162024</v>
      </c>
      <c r="E14" s="68"/>
      <c r="F14" s="33"/>
      <c r="G14" s="33"/>
      <c r="H14" s="45" t="s">
        <v>301</v>
      </c>
      <c r="I14" s="45"/>
      <c r="J14" s="33"/>
    </row>
    <row r="15" spans="1:13">
      <c r="A15" s="14"/>
      <c r="B15" s="42"/>
      <c r="C15" s="33"/>
      <c r="D15" s="68"/>
      <c r="E15" s="68"/>
      <c r="F15" s="33"/>
      <c r="G15" s="33"/>
      <c r="H15" s="45"/>
      <c r="I15" s="45"/>
      <c r="J15" s="33"/>
    </row>
    <row r="16" spans="1:13">
      <c r="A16" s="14"/>
      <c r="B16" s="35" t="s">
        <v>346</v>
      </c>
      <c r="C16" s="32"/>
      <c r="D16" s="37">
        <v>42072</v>
      </c>
      <c r="E16" s="37"/>
      <c r="F16" s="32"/>
      <c r="G16" s="32"/>
      <c r="H16" s="69" t="s">
        <v>301</v>
      </c>
      <c r="I16" s="69"/>
      <c r="J16" s="32"/>
    </row>
    <row r="17" spans="1:13" ht="15.75" thickBot="1">
      <c r="A17" s="14"/>
      <c r="B17" s="35"/>
      <c r="C17" s="32"/>
      <c r="D17" s="58"/>
      <c r="E17" s="58"/>
      <c r="F17" s="59"/>
      <c r="G17" s="32"/>
      <c r="H17" s="70"/>
      <c r="I17" s="70"/>
      <c r="J17" s="59"/>
    </row>
    <row r="18" spans="1:13">
      <c r="A18" s="14"/>
      <c r="B18" s="33"/>
      <c r="C18" s="33"/>
      <c r="D18" s="61" t="s">
        <v>285</v>
      </c>
      <c r="E18" s="62">
        <v>438298</v>
      </c>
      <c r="F18" s="64"/>
      <c r="G18" s="33"/>
      <c r="H18" s="61" t="s">
        <v>285</v>
      </c>
      <c r="I18" s="62">
        <v>181941</v>
      </c>
      <c r="J18" s="64"/>
    </row>
    <row r="19" spans="1:13" ht="15.75" thickBot="1">
      <c r="A19" s="14"/>
      <c r="B19" s="33"/>
      <c r="C19" s="33"/>
      <c r="D19" s="44"/>
      <c r="E19" s="63"/>
      <c r="F19" s="48"/>
      <c r="G19" s="33"/>
      <c r="H19" s="44"/>
      <c r="I19" s="63"/>
      <c r="J19" s="48"/>
    </row>
    <row r="20" spans="1:13" ht="15.75" thickTop="1">
      <c r="A20" s="14"/>
      <c r="B20" s="13"/>
      <c r="C20" s="13"/>
      <c r="D20" s="13"/>
      <c r="E20" s="13"/>
      <c r="F20" s="13"/>
      <c r="G20" s="13"/>
      <c r="H20" s="13"/>
      <c r="I20" s="13"/>
      <c r="J20" s="13"/>
      <c r="K20" s="13"/>
      <c r="L20" s="13"/>
      <c r="M20" s="13"/>
    </row>
    <row r="21" spans="1:13">
      <c r="A21" s="14"/>
      <c r="B21" s="123" t="s">
        <v>347</v>
      </c>
      <c r="C21" s="123"/>
      <c r="D21" s="123"/>
      <c r="E21" s="123"/>
      <c r="F21" s="123"/>
      <c r="G21" s="123"/>
      <c r="H21" s="123"/>
      <c r="I21" s="123"/>
      <c r="J21" s="123"/>
      <c r="K21" s="123"/>
      <c r="L21" s="123"/>
      <c r="M21" s="123"/>
    </row>
    <row r="22" spans="1:13">
      <c r="A22" s="14"/>
      <c r="B22" s="33" t="s">
        <v>348</v>
      </c>
      <c r="C22" s="33"/>
      <c r="D22" s="33"/>
      <c r="E22" s="33"/>
      <c r="F22" s="33"/>
      <c r="G22" s="33"/>
      <c r="H22" s="33"/>
      <c r="I22" s="33"/>
      <c r="J22" s="33"/>
      <c r="K22" s="33"/>
      <c r="L22" s="33"/>
      <c r="M22" s="33"/>
    </row>
    <row r="23" spans="1:13">
      <c r="A23" s="14"/>
      <c r="B23" s="124"/>
      <c r="C23" s="124"/>
      <c r="D23" s="124"/>
      <c r="E23" s="124"/>
      <c r="F23" s="124"/>
      <c r="G23" s="124"/>
      <c r="H23" s="124"/>
      <c r="I23" s="124"/>
      <c r="J23" s="124"/>
      <c r="K23" s="124"/>
      <c r="L23" s="124"/>
      <c r="M23" s="124"/>
    </row>
    <row r="24" spans="1:13">
      <c r="A24" s="14"/>
      <c r="B24" s="21"/>
      <c r="C24" s="21"/>
      <c r="D24" s="21"/>
      <c r="E24" s="21"/>
      <c r="F24" s="21"/>
      <c r="G24" s="21"/>
      <c r="H24" s="21"/>
      <c r="I24" s="21"/>
      <c r="J24" s="21"/>
      <c r="K24" s="21"/>
    </row>
    <row r="25" spans="1:13">
      <c r="A25" s="14"/>
      <c r="B25" s="19"/>
      <c r="C25" s="19"/>
      <c r="D25" s="19"/>
      <c r="E25" s="19"/>
      <c r="F25" s="19"/>
      <c r="G25" s="19"/>
      <c r="H25" s="19"/>
      <c r="I25" s="19"/>
      <c r="J25" s="19"/>
      <c r="K25" s="19"/>
    </row>
    <row r="26" spans="1:13">
      <c r="A26" s="14"/>
      <c r="B26" s="33"/>
      <c r="C26" s="22" t="s">
        <v>310</v>
      </c>
      <c r="D26" s="33"/>
      <c r="E26" s="33"/>
      <c r="F26" s="33"/>
      <c r="G26" s="33"/>
      <c r="H26" s="33"/>
      <c r="I26" s="33"/>
      <c r="J26" s="33"/>
      <c r="K26" s="33"/>
    </row>
    <row r="27" spans="1:13">
      <c r="A27" s="14"/>
      <c r="B27" s="33"/>
      <c r="C27" s="22">
        <v>2015</v>
      </c>
      <c r="D27" s="33"/>
      <c r="E27" s="33"/>
      <c r="F27" s="33"/>
      <c r="G27" s="33"/>
      <c r="H27" s="33"/>
      <c r="I27" s="33"/>
      <c r="J27" s="33"/>
      <c r="K27" s="33"/>
    </row>
    <row r="28" spans="1:13">
      <c r="A28" s="14"/>
      <c r="B28" s="95" t="s">
        <v>349</v>
      </c>
      <c r="C28" s="22" t="s">
        <v>350</v>
      </c>
      <c r="D28" s="33"/>
      <c r="E28" s="31" t="s">
        <v>310</v>
      </c>
      <c r="F28" s="31"/>
      <c r="G28" s="31"/>
      <c r="H28" s="33"/>
      <c r="I28" s="31" t="s">
        <v>310</v>
      </c>
      <c r="J28" s="31"/>
      <c r="K28" s="31"/>
    </row>
    <row r="29" spans="1:13" ht="15.75" thickBot="1">
      <c r="A29" s="14"/>
      <c r="B29" s="95"/>
      <c r="C29" s="23" t="s">
        <v>351</v>
      </c>
      <c r="D29" s="33"/>
      <c r="E29" s="29">
        <v>2015</v>
      </c>
      <c r="F29" s="29"/>
      <c r="G29" s="29"/>
      <c r="H29" s="33"/>
      <c r="I29" s="29">
        <v>2014</v>
      </c>
      <c r="J29" s="29"/>
      <c r="K29" s="29"/>
    </row>
    <row r="30" spans="1:13">
      <c r="A30" s="14"/>
      <c r="B30" s="24"/>
      <c r="C30" s="24"/>
      <c r="D30" s="16"/>
      <c r="E30" s="31" t="s">
        <v>299</v>
      </c>
      <c r="F30" s="31"/>
      <c r="G30" s="31"/>
      <c r="H30" s="31"/>
      <c r="I30" s="31"/>
      <c r="J30" s="31"/>
      <c r="K30" s="31"/>
    </row>
    <row r="31" spans="1:13">
      <c r="A31" s="14"/>
      <c r="B31" s="35" t="s">
        <v>352</v>
      </c>
      <c r="C31" s="96">
        <v>0.312</v>
      </c>
      <c r="D31" s="32"/>
      <c r="E31" s="35" t="s">
        <v>285</v>
      </c>
      <c r="F31" s="37">
        <v>119688</v>
      </c>
      <c r="G31" s="32"/>
      <c r="H31" s="32"/>
      <c r="I31" s="35" t="s">
        <v>285</v>
      </c>
      <c r="J31" s="37">
        <v>78758</v>
      </c>
      <c r="K31" s="32"/>
    </row>
    <row r="32" spans="1:13">
      <c r="A32" s="14"/>
      <c r="B32" s="35"/>
      <c r="C32" s="96"/>
      <c r="D32" s="32"/>
      <c r="E32" s="35"/>
      <c r="F32" s="37"/>
      <c r="G32" s="32"/>
      <c r="H32" s="32"/>
      <c r="I32" s="35"/>
      <c r="J32" s="37"/>
      <c r="K32" s="32"/>
    </row>
    <row r="33" spans="1:13">
      <c r="A33" s="14"/>
      <c r="B33" s="42" t="s">
        <v>353</v>
      </c>
      <c r="C33" s="97">
        <v>0.5</v>
      </c>
      <c r="D33" s="33"/>
      <c r="E33" s="68">
        <v>91683</v>
      </c>
      <c r="F33" s="68"/>
      <c r="G33" s="33"/>
      <c r="H33" s="33"/>
      <c r="I33" s="68">
        <v>86298</v>
      </c>
      <c r="J33" s="68"/>
      <c r="K33" s="33"/>
    </row>
    <row r="34" spans="1:13">
      <c r="A34" s="14"/>
      <c r="B34" s="42"/>
      <c r="C34" s="97"/>
      <c r="D34" s="33"/>
      <c r="E34" s="68"/>
      <c r="F34" s="68"/>
      <c r="G34" s="33"/>
      <c r="H34" s="33"/>
      <c r="I34" s="68"/>
      <c r="J34" s="68"/>
      <c r="K34" s="33"/>
    </row>
    <row r="35" spans="1:13">
      <c r="A35" s="14"/>
      <c r="B35" s="32" t="s">
        <v>354</v>
      </c>
      <c r="C35" s="98" t="s">
        <v>355</v>
      </c>
      <c r="D35" s="32"/>
      <c r="E35" s="37">
        <v>22831</v>
      </c>
      <c r="F35" s="37"/>
      <c r="G35" s="32"/>
      <c r="H35" s="32"/>
      <c r="I35" s="37">
        <v>16885</v>
      </c>
      <c r="J35" s="37"/>
      <c r="K35" s="32"/>
    </row>
    <row r="36" spans="1:13" ht="15.75" thickBot="1">
      <c r="A36" s="14"/>
      <c r="B36" s="32"/>
      <c r="C36" s="98"/>
      <c r="D36" s="32"/>
      <c r="E36" s="58"/>
      <c r="F36" s="58"/>
      <c r="G36" s="59"/>
      <c r="H36" s="32"/>
      <c r="I36" s="58"/>
      <c r="J36" s="58"/>
      <c r="K36" s="59"/>
    </row>
    <row r="37" spans="1:13">
      <c r="A37" s="14"/>
      <c r="B37" s="33"/>
      <c r="C37" s="33"/>
      <c r="D37" s="33"/>
      <c r="E37" s="61" t="s">
        <v>285</v>
      </c>
      <c r="F37" s="62">
        <v>234202</v>
      </c>
      <c r="G37" s="64"/>
      <c r="H37" s="33"/>
      <c r="I37" s="61" t="s">
        <v>285</v>
      </c>
      <c r="J37" s="62">
        <v>181941</v>
      </c>
      <c r="K37" s="64"/>
    </row>
    <row r="38" spans="1:13" ht="15.75" thickBot="1">
      <c r="A38" s="14"/>
      <c r="B38" s="33"/>
      <c r="C38" s="33"/>
      <c r="D38" s="33"/>
      <c r="E38" s="44"/>
      <c r="F38" s="63"/>
      <c r="G38" s="48"/>
      <c r="H38" s="33"/>
      <c r="I38" s="44"/>
      <c r="J38" s="63"/>
      <c r="K38" s="48"/>
    </row>
    <row r="39" spans="1:13" ht="15.75" thickTop="1">
      <c r="A39" s="14"/>
      <c r="B39" s="33" t="s">
        <v>356</v>
      </c>
      <c r="C39" s="33"/>
      <c r="D39" s="33"/>
      <c r="E39" s="33"/>
      <c r="F39" s="33"/>
      <c r="G39" s="33"/>
      <c r="H39" s="33"/>
      <c r="I39" s="33"/>
      <c r="J39" s="33"/>
      <c r="K39" s="33"/>
      <c r="L39" s="33"/>
      <c r="M39" s="33"/>
    </row>
    <row r="40" spans="1:13">
      <c r="A40" s="14"/>
      <c r="B40" s="79"/>
      <c r="C40" s="79"/>
      <c r="D40" s="79"/>
      <c r="E40" s="79"/>
      <c r="F40" s="79"/>
      <c r="G40" s="79"/>
      <c r="H40" s="79"/>
      <c r="I40" s="79"/>
      <c r="J40" s="79"/>
      <c r="K40" s="79"/>
      <c r="L40" s="79"/>
      <c r="M40" s="79"/>
    </row>
    <row r="41" spans="1:13">
      <c r="A41" s="14"/>
      <c r="B41" s="21"/>
      <c r="C41" s="21"/>
      <c r="D41" s="21"/>
      <c r="E41" s="21"/>
      <c r="F41" s="21"/>
      <c r="G41" s="21"/>
      <c r="H41" s="21"/>
      <c r="I41" s="21"/>
      <c r="J41" s="21"/>
      <c r="K41" s="21"/>
      <c r="L41" s="21"/>
      <c r="M41" s="21"/>
    </row>
    <row r="42" spans="1:13">
      <c r="A42" s="14"/>
      <c r="B42" s="19"/>
      <c r="C42" s="19"/>
      <c r="D42" s="19"/>
      <c r="E42" s="19"/>
      <c r="F42" s="19"/>
      <c r="G42" s="19"/>
      <c r="H42" s="19"/>
      <c r="I42" s="19"/>
      <c r="J42" s="19"/>
      <c r="K42" s="19"/>
      <c r="L42" s="19"/>
      <c r="M42" s="19"/>
    </row>
    <row r="43" spans="1:13" ht="15.75" thickBot="1">
      <c r="A43" s="14"/>
      <c r="B43" s="16"/>
      <c r="C43" s="29" t="s">
        <v>281</v>
      </c>
      <c r="D43" s="29"/>
      <c r="E43" s="29"/>
      <c r="F43" s="29"/>
      <c r="G43" s="29"/>
      <c r="H43" s="29"/>
      <c r="I43" s="29"/>
      <c r="J43" s="29"/>
      <c r="K43" s="29"/>
      <c r="L43" s="29"/>
      <c r="M43" s="29"/>
    </row>
    <row r="44" spans="1:13" ht="15.75" thickBot="1">
      <c r="A44" s="14"/>
      <c r="B44" s="93" t="s">
        <v>349</v>
      </c>
      <c r="C44" s="30">
        <v>2015</v>
      </c>
      <c r="D44" s="30"/>
      <c r="E44" s="30"/>
      <c r="F44" s="16"/>
      <c r="G44" s="30">
        <v>2014</v>
      </c>
      <c r="H44" s="30"/>
      <c r="I44" s="30"/>
      <c r="J44" s="16"/>
      <c r="K44" s="30">
        <v>2013</v>
      </c>
      <c r="L44" s="30"/>
      <c r="M44" s="30"/>
    </row>
    <row r="45" spans="1:13">
      <c r="A45" s="14"/>
      <c r="B45" s="24"/>
      <c r="C45" s="31" t="s">
        <v>357</v>
      </c>
      <c r="D45" s="31"/>
      <c r="E45" s="31"/>
      <c r="F45" s="31"/>
      <c r="G45" s="31"/>
      <c r="H45" s="31"/>
      <c r="I45" s="31"/>
      <c r="J45" s="31"/>
      <c r="K45" s="31"/>
      <c r="L45" s="31"/>
      <c r="M45" s="31"/>
    </row>
    <row r="46" spans="1:13">
      <c r="A46" s="14"/>
      <c r="B46" s="35" t="s">
        <v>352</v>
      </c>
      <c r="C46" s="35" t="s">
        <v>285</v>
      </c>
      <c r="D46" s="37">
        <v>48718</v>
      </c>
      <c r="E46" s="32"/>
      <c r="F46" s="32"/>
      <c r="G46" s="35" t="s">
        <v>285</v>
      </c>
      <c r="H46" s="37">
        <v>32308</v>
      </c>
      <c r="I46" s="32"/>
      <c r="J46" s="32"/>
      <c r="K46" s="35" t="s">
        <v>285</v>
      </c>
      <c r="L46" s="37">
        <v>16317</v>
      </c>
      <c r="M46" s="32"/>
    </row>
    <row r="47" spans="1:13">
      <c r="A47" s="14"/>
      <c r="B47" s="35"/>
      <c r="C47" s="35"/>
      <c r="D47" s="37"/>
      <c r="E47" s="32"/>
      <c r="F47" s="32"/>
      <c r="G47" s="35"/>
      <c r="H47" s="37"/>
      <c r="I47" s="32"/>
      <c r="J47" s="32"/>
      <c r="K47" s="35"/>
      <c r="L47" s="37"/>
      <c r="M47" s="32"/>
    </row>
    <row r="48" spans="1:13">
      <c r="A48" s="14"/>
      <c r="B48" s="18" t="s">
        <v>353</v>
      </c>
      <c r="C48" s="45" t="s">
        <v>358</v>
      </c>
      <c r="D48" s="45"/>
      <c r="E48" s="18" t="s">
        <v>339</v>
      </c>
      <c r="F48" s="16"/>
      <c r="G48" s="45" t="s">
        <v>359</v>
      </c>
      <c r="H48" s="45"/>
      <c r="I48" s="18" t="s">
        <v>339</v>
      </c>
      <c r="J48" s="16"/>
      <c r="K48" s="45" t="s">
        <v>360</v>
      </c>
      <c r="L48" s="45"/>
      <c r="M48" s="18" t="s">
        <v>339</v>
      </c>
    </row>
    <row r="49" spans="1:13">
      <c r="A49" s="14"/>
      <c r="B49" s="32" t="s">
        <v>354</v>
      </c>
      <c r="C49" s="37">
        <v>13374</v>
      </c>
      <c r="D49" s="37"/>
      <c r="E49" s="32"/>
      <c r="F49" s="32"/>
      <c r="G49" s="69" t="s">
        <v>361</v>
      </c>
      <c r="H49" s="69"/>
      <c r="I49" s="35" t="s">
        <v>339</v>
      </c>
      <c r="J49" s="32"/>
      <c r="K49" s="69" t="s">
        <v>362</v>
      </c>
      <c r="L49" s="69"/>
      <c r="M49" s="35" t="s">
        <v>339</v>
      </c>
    </row>
    <row r="50" spans="1:13" ht="15.75" thickBot="1">
      <c r="A50" s="14"/>
      <c r="B50" s="32"/>
      <c r="C50" s="58"/>
      <c r="D50" s="58"/>
      <c r="E50" s="59"/>
      <c r="F50" s="32"/>
      <c r="G50" s="70"/>
      <c r="H50" s="70"/>
      <c r="I50" s="99"/>
      <c r="J50" s="32"/>
      <c r="K50" s="70"/>
      <c r="L50" s="70"/>
      <c r="M50" s="99"/>
    </row>
    <row r="51" spans="1:13">
      <c r="A51" s="14"/>
      <c r="B51" s="33"/>
      <c r="C51" s="61" t="s">
        <v>285</v>
      </c>
      <c r="D51" s="62">
        <v>52477</v>
      </c>
      <c r="E51" s="64"/>
      <c r="F51" s="33"/>
      <c r="G51" s="61" t="s">
        <v>285</v>
      </c>
      <c r="H51" s="62">
        <v>24724</v>
      </c>
      <c r="I51" s="64"/>
      <c r="J51" s="33"/>
      <c r="K51" s="61" t="s">
        <v>285</v>
      </c>
      <c r="L51" s="100" t="s">
        <v>363</v>
      </c>
      <c r="M51" s="61" t="s">
        <v>339</v>
      </c>
    </row>
    <row r="52" spans="1:13" ht="15.75" thickBot="1">
      <c r="A52" s="14"/>
      <c r="B52" s="33"/>
      <c r="C52" s="44"/>
      <c r="D52" s="63"/>
      <c r="E52" s="48"/>
      <c r="F52" s="33"/>
      <c r="G52" s="44"/>
      <c r="H52" s="63"/>
      <c r="I52" s="48"/>
      <c r="J52" s="33"/>
      <c r="K52" s="44"/>
      <c r="L52" s="47"/>
      <c r="M52" s="44"/>
    </row>
    <row r="53" spans="1:13" ht="15.75" thickTop="1">
      <c r="A53" s="14"/>
      <c r="B53" s="42" t="s">
        <v>364</v>
      </c>
      <c r="C53" s="42"/>
      <c r="D53" s="42"/>
      <c r="E53" s="42"/>
      <c r="F53" s="42"/>
      <c r="G53" s="42"/>
      <c r="H53" s="42"/>
      <c r="I53" s="42"/>
      <c r="J53" s="42"/>
      <c r="K53" s="42"/>
      <c r="L53" s="42"/>
      <c r="M53" s="42"/>
    </row>
    <row r="54" spans="1:13">
      <c r="A54" s="14"/>
      <c r="B54" s="19"/>
      <c r="C54" s="19"/>
    </row>
    <row r="55" spans="1:13" ht="153">
      <c r="A55" s="14"/>
      <c r="B55" s="101">
        <v>-1</v>
      </c>
      <c r="C55" s="20" t="s">
        <v>365</v>
      </c>
    </row>
    <row r="56" spans="1:13" ht="38.25" customHeight="1">
      <c r="A56" s="14"/>
      <c r="B56" s="123" t="s">
        <v>366</v>
      </c>
      <c r="C56" s="123"/>
      <c r="D56" s="123"/>
      <c r="E56" s="123"/>
      <c r="F56" s="123"/>
      <c r="G56" s="123"/>
      <c r="H56" s="123"/>
      <c r="I56" s="123"/>
      <c r="J56" s="123"/>
      <c r="K56" s="123"/>
      <c r="L56" s="123"/>
      <c r="M56" s="123"/>
    </row>
    <row r="57" spans="1:13">
      <c r="A57" s="14"/>
      <c r="B57" s="125" t="s">
        <v>367</v>
      </c>
      <c r="C57" s="125"/>
      <c r="D57" s="125"/>
      <c r="E57" s="125"/>
      <c r="F57" s="125"/>
      <c r="G57" s="125"/>
      <c r="H57" s="125"/>
      <c r="I57" s="125"/>
      <c r="J57" s="125"/>
      <c r="K57" s="125"/>
      <c r="L57" s="125"/>
      <c r="M57" s="125"/>
    </row>
    <row r="58" spans="1:13">
      <c r="A58" s="14"/>
      <c r="B58" s="33" t="s">
        <v>368</v>
      </c>
      <c r="C58" s="33"/>
      <c r="D58" s="33"/>
      <c r="E58" s="33"/>
      <c r="F58" s="33"/>
      <c r="G58" s="33"/>
      <c r="H58" s="33"/>
      <c r="I58" s="33"/>
      <c r="J58" s="33"/>
      <c r="K58" s="33"/>
      <c r="L58" s="33"/>
      <c r="M58" s="33"/>
    </row>
    <row r="59" spans="1:13">
      <c r="A59" s="14"/>
      <c r="B59" s="79"/>
      <c r="C59" s="79"/>
      <c r="D59" s="79"/>
      <c r="E59" s="79"/>
      <c r="F59" s="79"/>
      <c r="G59" s="79"/>
      <c r="H59" s="79"/>
      <c r="I59" s="79"/>
      <c r="J59" s="79"/>
      <c r="K59" s="79"/>
      <c r="L59" s="79"/>
      <c r="M59" s="79"/>
    </row>
    <row r="60" spans="1:13">
      <c r="A60" s="14"/>
      <c r="B60" s="21"/>
      <c r="C60" s="21"/>
      <c r="D60" s="21"/>
      <c r="E60" s="21"/>
      <c r="F60" s="21"/>
      <c r="G60" s="21"/>
      <c r="H60" s="21"/>
      <c r="I60" s="21"/>
    </row>
    <row r="61" spans="1:13">
      <c r="A61" s="14"/>
      <c r="B61" s="19"/>
      <c r="C61" s="19"/>
      <c r="D61" s="19"/>
      <c r="E61" s="19"/>
      <c r="F61" s="19"/>
      <c r="G61" s="19"/>
      <c r="H61" s="19"/>
      <c r="I61" s="19"/>
    </row>
    <row r="62" spans="1:13">
      <c r="A62" s="14"/>
      <c r="B62" s="33"/>
      <c r="C62" s="31" t="s">
        <v>310</v>
      </c>
      <c r="D62" s="31"/>
      <c r="E62" s="31"/>
      <c r="F62" s="33"/>
      <c r="G62" s="31" t="s">
        <v>310</v>
      </c>
      <c r="H62" s="31"/>
      <c r="I62" s="31"/>
    </row>
    <row r="63" spans="1:13" ht="15.75" thickBot="1">
      <c r="A63" s="14"/>
      <c r="B63" s="33"/>
      <c r="C63" s="29">
        <v>2015</v>
      </c>
      <c r="D63" s="29"/>
      <c r="E63" s="29"/>
      <c r="F63" s="33"/>
      <c r="G63" s="29">
        <v>2014</v>
      </c>
      <c r="H63" s="29"/>
      <c r="I63" s="29"/>
    </row>
    <row r="64" spans="1:13">
      <c r="A64" s="14"/>
      <c r="B64" s="24"/>
      <c r="C64" s="31" t="s">
        <v>299</v>
      </c>
      <c r="D64" s="31"/>
      <c r="E64" s="31"/>
      <c r="F64" s="31"/>
      <c r="G64" s="31"/>
      <c r="H64" s="31"/>
      <c r="I64" s="31"/>
    </row>
    <row r="65" spans="1:13">
      <c r="A65" s="14"/>
      <c r="B65" s="35" t="s">
        <v>369</v>
      </c>
      <c r="C65" s="35" t="s">
        <v>285</v>
      </c>
      <c r="D65" s="37">
        <v>285819</v>
      </c>
      <c r="E65" s="32"/>
      <c r="F65" s="32"/>
      <c r="G65" s="35" t="s">
        <v>285</v>
      </c>
      <c r="H65" s="37">
        <v>184471</v>
      </c>
      <c r="I65" s="32"/>
    </row>
    <row r="66" spans="1:13">
      <c r="A66" s="14"/>
      <c r="B66" s="35"/>
      <c r="C66" s="35"/>
      <c r="D66" s="37"/>
      <c r="E66" s="32"/>
      <c r="F66" s="32"/>
      <c r="G66" s="35"/>
      <c r="H66" s="37"/>
      <c r="I66" s="32"/>
    </row>
    <row r="67" spans="1:13">
      <c r="A67" s="14"/>
      <c r="B67" s="42" t="s">
        <v>370</v>
      </c>
      <c r="C67" s="42" t="s">
        <v>285</v>
      </c>
      <c r="D67" s="68">
        <v>277887</v>
      </c>
      <c r="E67" s="33"/>
      <c r="F67" s="33"/>
      <c r="G67" s="42" t="s">
        <v>285</v>
      </c>
      <c r="H67" s="68">
        <v>247231</v>
      </c>
      <c r="I67" s="33"/>
    </row>
    <row r="68" spans="1:13">
      <c r="A68" s="14"/>
      <c r="B68" s="42"/>
      <c r="C68" s="42"/>
      <c r="D68" s="68"/>
      <c r="E68" s="33"/>
      <c r="F68" s="33"/>
      <c r="G68" s="42"/>
      <c r="H68" s="68"/>
      <c r="I68" s="33"/>
    </row>
    <row r="69" spans="1:13">
      <c r="A69" s="14"/>
      <c r="B69" s="35" t="s">
        <v>371</v>
      </c>
      <c r="C69" s="35" t="s">
        <v>285</v>
      </c>
      <c r="D69" s="37">
        <v>121451</v>
      </c>
      <c r="E69" s="32"/>
      <c r="F69" s="32"/>
      <c r="G69" s="35" t="s">
        <v>285</v>
      </c>
      <c r="H69" s="37">
        <v>126217</v>
      </c>
      <c r="I69" s="32"/>
    </row>
    <row r="70" spans="1:13">
      <c r="A70" s="14"/>
      <c r="B70" s="35"/>
      <c r="C70" s="35"/>
      <c r="D70" s="37"/>
      <c r="E70" s="32"/>
      <c r="F70" s="32"/>
      <c r="G70" s="35"/>
      <c r="H70" s="37"/>
      <c r="I70" s="32"/>
    </row>
    <row r="71" spans="1:13">
      <c r="A71" s="14"/>
      <c r="B71" s="42" t="s">
        <v>372</v>
      </c>
      <c r="C71" s="42" t="s">
        <v>285</v>
      </c>
      <c r="D71" s="68">
        <v>6753</v>
      </c>
      <c r="E71" s="33"/>
      <c r="F71" s="33"/>
      <c r="G71" s="42" t="s">
        <v>285</v>
      </c>
      <c r="H71" s="68">
        <v>9459</v>
      </c>
      <c r="I71" s="33"/>
    </row>
    <row r="72" spans="1:13">
      <c r="A72" s="14"/>
      <c r="B72" s="42"/>
      <c r="C72" s="42"/>
      <c r="D72" s="68"/>
      <c r="E72" s="33"/>
      <c r="F72" s="33"/>
      <c r="G72" s="42"/>
      <c r="H72" s="68"/>
      <c r="I72" s="33"/>
    </row>
    <row r="73" spans="1:13">
      <c r="A73" s="14"/>
      <c r="B73" s="33" t="s">
        <v>373</v>
      </c>
      <c r="C73" s="33"/>
      <c r="D73" s="33"/>
      <c r="E73" s="33"/>
      <c r="F73" s="33"/>
      <c r="G73" s="33"/>
      <c r="H73" s="33"/>
      <c r="I73" s="33"/>
      <c r="J73" s="33"/>
      <c r="K73" s="33"/>
      <c r="L73" s="33"/>
      <c r="M73" s="33"/>
    </row>
    <row r="74" spans="1:13">
      <c r="A74" s="14"/>
      <c r="B74" s="79"/>
      <c r="C74" s="79"/>
      <c r="D74" s="79"/>
      <c r="E74" s="79"/>
      <c r="F74" s="79"/>
      <c r="G74" s="79"/>
      <c r="H74" s="79"/>
      <c r="I74" s="79"/>
      <c r="J74" s="79"/>
      <c r="K74" s="79"/>
      <c r="L74" s="79"/>
      <c r="M74" s="79"/>
    </row>
    <row r="75" spans="1:13">
      <c r="A75" s="14"/>
      <c r="B75" s="21"/>
      <c r="C75" s="21"/>
      <c r="D75" s="21"/>
      <c r="E75" s="21"/>
      <c r="F75" s="21"/>
      <c r="G75" s="21"/>
      <c r="H75" s="21"/>
      <c r="I75" s="21"/>
      <c r="J75" s="21"/>
      <c r="K75" s="21"/>
      <c r="L75" s="21"/>
      <c r="M75" s="21"/>
    </row>
    <row r="76" spans="1:13">
      <c r="A76" s="14"/>
      <c r="B76" s="19"/>
      <c r="C76" s="19"/>
      <c r="D76" s="19"/>
      <c r="E76" s="19"/>
      <c r="F76" s="19"/>
      <c r="G76" s="19"/>
      <c r="H76" s="19"/>
      <c r="I76" s="19"/>
      <c r="J76" s="19"/>
      <c r="K76" s="19"/>
      <c r="L76" s="19"/>
      <c r="M76" s="19"/>
    </row>
    <row r="77" spans="1:13" ht="15.75" thickBot="1">
      <c r="A77" s="14"/>
      <c r="B77" s="16"/>
      <c r="C77" s="29" t="s">
        <v>374</v>
      </c>
      <c r="D77" s="29"/>
      <c r="E77" s="29"/>
      <c r="F77" s="29"/>
      <c r="G77" s="29"/>
      <c r="H77" s="29"/>
      <c r="I77" s="29"/>
      <c r="J77" s="29"/>
      <c r="K77" s="29"/>
      <c r="L77" s="29"/>
      <c r="M77" s="29"/>
    </row>
    <row r="78" spans="1:13" ht="15.75" thickBot="1">
      <c r="A78" s="14"/>
      <c r="B78" s="16"/>
      <c r="C78" s="30">
        <v>2015</v>
      </c>
      <c r="D78" s="30"/>
      <c r="E78" s="30"/>
      <c r="F78" s="16"/>
      <c r="G78" s="30">
        <v>2014</v>
      </c>
      <c r="H78" s="30"/>
      <c r="I78" s="30"/>
      <c r="J78" s="16"/>
      <c r="K78" s="30">
        <v>2013</v>
      </c>
      <c r="L78" s="30"/>
      <c r="M78" s="30"/>
    </row>
    <row r="79" spans="1:13">
      <c r="A79" s="14"/>
      <c r="B79" s="24"/>
      <c r="C79" s="31" t="s">
        <v>299</v>
      </c>
      <c r="D79" s="31"/>
      <c r="E79" s="31"/>
      <c r="F79" s="31"/>
      <c r="G79" s="31"/>
      <c r="H79" s="31"/>
      <c r="I79" s="31"/>
      <c r="J79" s="31"/>
      <c r="K79" s="31"/>
      <c r="L79" s="31"/>
      <c r="M79" s="31"/>
    </row>
    <row r="80" spans="1:13">
      <c r="A80" s="14"/>
      <c r="B80" s="104" t="s">
        <v>69</v>
      </c>
      <c r="C80" s="35" t="s">
        <v>285</v>
      </c>
      <c r="D80" s="37">
        <v>442793</v>
      </c>
      <c r="E80" s="32"/>
      <c r="F80" s="32"/>
      <c r="G80" s="35" t="s">
        <v>285</v>
      </c>
      <c r="H80" s="37">
        <v>353439</v>
      </c>
      <c r="I80" s="32"/>
      <c r="J80" s="32"/>
      <c r="K80" s="35" t="s">
        <v>285</v>
      </c>
      <c r="L80" s="37">
        <v>337979</v>
      </c>
      <c r="M80" s="32"/>
    </row>
    <row r="81" spans="1:13">
      <c r="A81" s="14"/>
      <c r="B81" s="104"/>
      <c r="C81" s="35"/>
      <c r="D81" s="37"/>
      <c r="E81" s="32"/>
      <c r="F81" s="32"/>
      <c r="G81" s="35"/>
      <c r="H81" s="37"/>
      <c r="I81" s="32"/>
      <c r="J81" s="32"/>
      <c r="K81" s="35"/>
      <c r="L81" s="37"/>
      <c r="M81" s="32"/>
    </row>
    <row r="82" spans="1:13">
      <c r="A82" s="14"/>
      <c r="B82" s="17" t="s">
        <v>70</v>
      </c>
      <c r="C82" s="33"/>
      <c r="D82" s="33"/>
      <c r="E82" s="33"/>
      <c r="F82" s="16"/>
      <c r="G82" s="33"/>
      <c r="H82" s="33"/>
      <c r="I82" s="33"/>
      <c r="J82" s="16"/>
      <c r="K82" s="33"/>
      <c r="L82" s="33"/>
      <c r="M82" s="33"/>
    </row>
    <row r="83" spans="1:13">
      <c r="A83" s="14"/>
      <c r="B83" s="56" t="s">
        <v>375</v>
      </c>
      <c r="C83" s="105">
        <v>252896</v>
      </c>
      <c r="D83" s="105"/>
      <c r="E83" s="32"/>
      <c r="F83" s="32"/>
      <c r="G83" s="37">
        <v>239933</v>
      </c>
      <c r="H83" s="37"/>
      <c r="I83" s="32"/>
      <c r="J83" s="32"/>
      <c r="K83" s="37">
        <v>236124</v>
      </c>
      <c r="L83" s="37"/>
      <c r="M83" s="32"/>
    </row>
    <row r="84" spans="1:13">
      <c r="A84" s="14"/>
      <c r="B84" s="56"/>
      <c r="C84" s="105"/>
      <c r="D84" s="105"/>
      <c r="E84" s="32"/>
      <c r="F84" s="32"/>
      <c r="G84" s="37"/>
      <c r="H84" s="37"/>
      <c r="I84" s="32"/>
      <c r="J84" s="32"/>
      <c r="K84" s="37"/>
      <c r="L84" s="37"/>
      <c r="M84" s="32"/>
    </row>
    <row r="85" spans="1:13">
      <c r="A85" s="14"/>
      <c r="B85" s="60" t="s">
        <v>376</v>
      </c>
      <c r="C85" s="106">
        <v>23305</v>
      </c>
      <c r="D85" s="106"/>
      <c r="E85" s="33"/>
      <c r="F85" s="33"/>
      <c r="G85" s="68">
        <v>22835</v>
      </c>
      <c r="H85" s="68"/>
      <c r="I85" s="33"/>
      <c r="J85" s="33"/>
      <c r="K85" s="68">
        <v>23231</v>
      </c>
      <c r="L85" s="68"/>
      <c r="M85" s="33"/>
    </row>
    <row r="86" spans="1:13" ht="15.75" thickBot="1">
      <c r="A86" s="14"/>
      <c r="B86" s="60"/>
      <c r="C86" s="107"/>
      <c r="D86" s="107"/>
      <c r="E86" s="83"/>
      <c r="F86" s="33"/>
      <c r="G86" s="82"/>
      <c r="H86" s="82"/>
      <c r="I86" s="83"/>
      <c r="J86" s="33"/>
      <c r="K86" s="82"/>
      <c r="L86" s="82"/>
      <c r="M86" s="83"/>
    </row>
    <row r="87" spans="1:13">
      <c r="A87" s="14"/>
      <c r="B87" s="104" t="s">
        <v>76</v>
      </c>
      <c r="C87" s="85">
        <v>166592</v>
      </c>
      <c r="D87" s="85"/>
      <c r="E87" s="84"/>
      <c r="F87" s="32"/>
      <c r="G87" s="85">
        <v>90671</v>
      </c>
      <c r="H87" s="85"/>
      <c r="I87" s="84"/>
      <c r="J87" s="32"/>
      <c r="K87" s="85">
        <v>78624</v>
      </c>
      <c r="L87" s="85"/>
      <c r="M87" s="84"/>
    </row>
    <row r="88" spans="1:13">
      <c r="A88" s="14"/>
      <c r="B88" s="104"/>
      <c r="C88" s="37"/>
      <c r="D88" s="37"/>
      <c r="E88" s="32"/>
      <c r="F88" s="32"/>
      <c r="G88" s="37"/>
      <c r="H88" s="37"/>
      <c r="I88" s="32"/>
      <c r="J88" s="32"/>
      <c r="K88" s="37"/>
      <c r="L88" s="37"/>
      <c r="M88" s="32"/>
    </row>
    <row r="89" spans="1:13">
      <c r="A89" s="14"/>
      <c r="B89" s="60" t="s">
        <v>377</v>
      </c>
      <c r="C89" s="108" t="s">
        <v>378</v>
      </c>
      <c r="D89" s="108"/>
      <c r="E89" s="42" t="s">
        <v>339</v>
      </c>
      <c r="F89" s="33"/>
      <c r="G89" s="45" t="s">
        <v>379</v>
      </c>
      <c r="H89" s="45"/>
      <c r="I89" s="42" t="s">
        <v>339</v>
      </c>
      <c r="J89" s="33"/>
      <c r="K89" s="45">
        <v>4</v>
      </c>
      <c r="L89" s="45"/>
      <c r="M89" s="33"/>
    </row>
    <row r="90" spans="1:13" ht="15.75" thickBot="1">
      <c r="A90" s="14"/>
      <c r="B90" s="60"/>
      <c r="C90" s="109"/>
      <c r="D90" s="109"/>
      <c r="E90" s="110"/>
      <c r="F90" s="33"/>
      <c r="G90" s="111"/>
      <c r="H90" s="111"/>
      <c r="I90" s="110"/>
      <c r="J90" s="33"/>
      <c r="K90" s="111"/>
      <c r="L90" s="111"/>
      <c r="M90" s="83"/>
    </row>
    <row r="91" spans="1:13">
      <c r="A91" s="14"/>
      <c r="B91" s="104" t="s">
        <v>88</v>
      </c>
      <c r="C91" s="89" t="s">
        <v>285</v>
      </c>
      <c r="D91" s="85">
        <v>164599</v>
      </c>
      <c r="E91" s="84"/>
      <c r="F91" s="32"/>
      <c r="G91" s="89" t="s">
        <v>285</v>
      </c>
      <c r="H91" s="85">
        <v>90367</v>
      </c>
      <c r="I91" s="84"/>
      <c r="J91" s="32"/>
      <c r="K91" s="89" t="s">
        <v>285</v>
      </c>
      <c r="L91" s="85">
        <v>78628</v>
      </c>
      <c r="M91" s="84"/>
    </row>
    <row r="92" spans="1:13" ht="15.75" thickBot="1">
      <c r="A92" s="14"/>
      <c r="B92" s="104"/>
      <c r="C92" s="36"/>
      <c r="D92" s="38"/>
      <c r="E92" s="39"/>
      <c r="F92" s="32"/>
      <c r="G92" s="36"/>
      <c r="H92" s="38"/>
      <c r="I92" s="39"/>
      <c r="J92" s="32"/>
      <c r="K92" s="36"/>
      <c r="L92" s="38"/>
      <c r="M92" s="39"/>
    </row>
    <row r="93" spans="1:13" ht="27" thickTop="1">
      <c r="A93" s="14"/>
      <c r="B93" s="17" t="s">
        <v>380</v>
      </c>
      <c r="C93" s="40"/>
      <c r="D93" s="40"/>
      <c r="E93" s="40"/>
      <c r="F93" s="16"/>
      <c r="G93" s="40"/>
      <c r="H93" s="40"/>
      <c r="I93" s="40"/>
      <c r="J93" s="16"/>
      <c r="K93" s="40"/>
      <c r="L93" s="40"/>
      <c r="M93" s="40"/>
    </row>
    <row r="94" spans="1:13">
      <c r="A94" s="14"/>
      <c r="B94" s="56" t="s">
        <v>381</v>
      </c>
      <c r="C94" s="35" t="s">
        <v>285</v>
      </c>
      <c r="D94" s="37">
        <v>164599</v>
      </c>
      <c r="E94" s="32"/>
      <c r="F94" s="32"/>
      <c r="G94" s="35" t="s">
        <v>285</v>
      </c>
      <c r="H94" s="37">
        <v>90367</v>
      </c>
      <c r="I94" s="32"/>
      <c r="J94" s="32"/>
      <c r="K94" s="35" t="s">
        <v>285</v>
      </c>
      <c r="L94" s="37">
        <v>78628</v>
      </c>
      <c r="M94" s="32"/>
    </row>
    <row r="95" spans="1:13">
      <c r="A95" s="14"/>
      <c r="B95" s="56"/>
      <c r="C95" s="35"/>
      <c r="D95" s="37"/>
      <c r="E95" s="32"/>
      <c r="F95" s="32"/>
      <c r="G95" s="35"/>
      <c r="H95" s="37"/>
      <c r="I95" s="32"/>
      <c r="J95" s="32"/>
      <c r="K95" s="35"/>
      <c r="L95" s="37"/>
      <c r="M95" s="32"/>
    </row>
    <row r="96" spans="1:13" ht="15.75" thickBot="1">
      <c r="A96" s="14"/>
      <c r="B96" s="51" t="s">
        <v>382</v>
      </c>
      <c r="C96" s="109">
        <v>31.15</v>
      </c>
      <c r="D96" s="109"/>
      <c r="E96" s="103" t="s">
        <v>383</v>
      </c>
      <c r="F96" s="16"/>
      <c r="G96" s="109">
        <v>31.15</v>
      </c>
      <c r="H96" s="109"/>
      <c r="I96" s="103" t="s">
        <v>383</v>
      </c>
      <c r="J96" s="16"/>
      <c r="K96" s="109">
        <v>31.15</v>
      </c>
      <c r="L96" s="109"/>
      <c r="M96" s="103" t="s">
        <v>383</v>
      </c>
    </row>
    <row r="97" spans="1:13">
      <c r="A97" s="14"/>
      <c r="B97" s="56" t="s">
        <v>384</v>
      </c>
      <c r="C97" s="112">
        <v>51273</v>
      </c>
      <c r="D97" s="112"/>
      <c r="E97" s="84"/>
      <c r="F97" s="32"/>
      <c r="G97" s="112">
        <v>28149</v>
      </c>
      <c r="H97" s="112"/>
      <c r="I97" s="84"/>
      <c r="J97" s="32"/>
      <c r="K97" s="112">
        <v>24493</v>
      </c>
      <c r="L97" s="112"/>
      <c r="M97" s="84"/>
    </row>
    <row r="98" spans="1:13">
      <c r="A98" s="14"/>
      <c r="B98" s="56"/>
      <c r="C98" s="105"/>
      <c r="D98" s="105"/>
      <c r="E98" s="32"/>
      <c r="F98" s="32"/>
      <c r="G98" s="105"/>
      <c r="H98" s="105"/>
      <c r="I98" s="32"/>
      <c r="J98" s="32"/>
      <c r="K98" s="105"/>
      <c r="L98" s="105"/>
      <c r="M98" s="32"/>
    </row>
    <row r="99" spans="1:13" ht="26.25">
      <c r="A99" s="14"/>
      <c r="B99" s="51" t="s">
        <v>385</v>
      </c>
      <c r="C99" s="45" t="s">
        <v>386</v>
      </c>
      <c r="D99" s="45"/>
      <c r="E99" s="18" t="s">
        <v>339</v>
      </c>
      <c r="F99" s="16"/>
      <c r="G99" s="45" t="s">
        <v>387</v>
      </c>
      <c r="H99" s="45"/>
      <c r="I99" s="18" t="s">
        <v>339</v>
      </c>
      <c r="J99" s="16"/>
      <c r="K99" s="45" t="s">
        <v>388</v>
      </c>
      <c r="L99" s="45"/>
      <c r="M99" s="18" t="s">
        <v>339</v>
      </c>
    </row>
    <row r="100" spans="1:13">
      <c r="A100" s="14"/>
      <c r="B100" s="56" t="s">
        <v>389</v>
      </c>
      <c r="C100" s="37">
        <v>7604</v>
      </c>
      <c r="D100" s="37"/>
      <c r="E100" s="32"/>
      <c r="F100" s="32"/>
      <c r="G100" s="37">
        <v>13797</v>
      </c>
      <c r="H100" s="37"/>
      <c r="I100" s="32"/>
      <c r="J100" s="32"/>
      <c r="K100" s="37">
        <v>7742</v>
      </c>
      <c r="L100" s="37"/>
      <c r="M100" s="32"/>
    </row>
    <row r="101" spans="1:13" ht="15.75" thickBot="1">
      <c r="A101" s="14"/>
      <c r="B101" s="56"/>
      <c r="C101" s="58"/>
      <c r="D101" s="58"/>
      <c r="E101" s="59"/>
      <c r="F101" s="32"/>
      <c r="G101" s="58"/>
      <c r="H101" s="58"/>
      <c r="I101" s="59"/>
      <c r="J101" s="32"/>
      <c r="K101" s="58"/>
      <c r="L101" s="58"/>
      <c r="M101" s="59"/>
    </row>
    <row r="102" spans="1:13">
      <c r="A102" s="14"/>
      <c r="B102" s="60" t="s">
        <v>390</v>
      </c>
      <c r="C102" s="61" t="s">
        <v>285</v>
      </c>
      <c r="D102" s="62">
        <v>48718</v>
      </c>
      <c r="E102" s="64"/>
      <c r="F102" s="33"/>
      <c r="G102" s="61" t="s">
        <v>285</v>
      </c>
      <c r="H102" s="62">
        <v>32308</v>
      </c>
      <c r="I102" s="64"/>
      <c r="J102" s="33"/>
      <c r="K102" s="61" t="s">
        <v>285</v>
      </c>
      <c r="L102" s="62">
        <v>16317</v>
      </c>
      <c r="M102" s="64"/>
    </row>
    <row r="103" spans="1:13" ht="15.75" thickBot="1">
      <c r="A103" s="14"/>
      <c r="B103" s="60"/>
      <c r="C103" s="44"/>
      <c r="D103" s="63"/>
      <c r="E103" s="48"/>
      <c r="F103" s="33"/>
      <c r="G103" s="44"/>
      <c r="H103" s="63"/>
      <c r="I103" s="48"/>
      <c r="J103" s="33"/>
      <c r="K103" s="44"/>
      <c r="L103" s="63"/>
      <c r="M103" s="48"/>
    </row>
    <row r="104" spans="1:13" ht="15.75" thickTop="1">
      <c r="A104" s="14"/>
      <c r="B104" s="42" t="s">
        <v>391</v>
      </c>
      <c r="C104" s="42"/>
      <c r="D104" s="42"/>
      <c r="E104" s="42"/>
      <c r="F104" s="42"/>
      <c r="G104" s="42"/>
      <c r="H104" s="42"/>
      <c r="I104" s="42"/>
      <c r="J104" s="42"/>
      <c r="K104" s="42"/>
      <c r="L104" s="42"/>
      <c r="M104" s="42"/>
    </row>
    <row r="105" spans="1:13">
      <c r="A105" s="14"/>
      <c r="B105" s="19"/>
      <c r="C105" s="19"/>
    </row>
    <row r="106" spans="1:13" ht="63.75">
      <c r="A106" s="14"/>
      <c r="B106" s="113">
        <v>-1</v>
      </c>
      <c r="C106" s="114" t="s">
        <v>392</v>
      </c>
    </row>
    <row r="107" spans="1:13">
      <c r="A107" s="14"/>
      <c r="B107" s="19"/>
      <c r="C107" s="19"/>
    </row>
    <row r="108" spans="1:13" ht="114.75">
      <c r="A108" s="14"/>
      <c r="B108" s="113">
        <v>-2</v>
      </c>
      <c r="C108" s="114" t="s">
        <v>393</v>
      </c>
    </row>
    <row r="109" spans="1:13" ht="38.25" customHeight="1">
      <c r="A109" s="14"/>
      <c r="B109" s="123" t="s">
        <v>394</v>
      </c>
      <c r="C109" s="123"/>
      <c r="D109" s="123"/>
      <c r="E109" s="123"/>
      <c r="F109" s="123"/>
      <c r="G109" s="123"/>
      <c r="H109" s="123"/>
      <c r="I109" s="123"/>
      <c r="J109" s="123"/>
      <c r="K109" s="123"/>
      <c r="L109" s="123"/>
      <c r="M109" s="123"/>
    </row>
    <row r="110" spans="1:13" ht="38.25" customHeight="1">
      <c r="A110" s="14"/>
      <c r="B110" s="33" t="s">
        <v>395</v>
      </c>
      <c r="C110" s="33"/>
      <c r="D110" s="33"/>
      <c r="E110" s="33"/>
      <c r="F110" s="33"/>
      <c r="G110" s="33"/>
      <c r="H110" s="33"/>
      <c r="I110" s="33"/>
      <c r="J110" s="33"/>
      <c r="K110" s="33"/>
      <c r="L110" s="33"/>
      <c r="M110" s="33"/>
    </row>
    <row r="111" spans="1:13">
      <c r="A111" s="14"/>
      <c r="B111" s="125" t="s">
        <v>396</v>
      </c>
      <c r="C111" s="125"/>
      <c r="D111" s="125"/>
      <c r="E111" s="125"/>
      <c r="F111" s="125"/>
      <c r="G111" s="125"/>
      <c r="H111" s="125"/>
      <c r="I111" s="125"/>
      <c r="J111" s="125"/>
      <c r="K111" s="125"/>
      <c r="L111" s="125"/>
      <c r="M111" s="125"/>
    </row>
    <row r="112" spans="1:13">
      <c r="A112" s="14"/>
      <c r="B112" s="33" t="s">
        <v>397</v>
      </c>
      <c r="C112" s="33"/>
      <c r="D112" s="33"/>
      <c r="E112" s="33"/>
      <c r="F112" s="33"/>
      <c r="G112" s="33"/>
      <c r="H112" s="33"/>
      <c r="I112" s="33"/>
      <c r="J112" s="33"/>
      <c r="K112" s="33"/>
      <c r="L112" s="33"/>
      <c r="M112" s="33"/>
    </row>
    <row r="113" spans="1:13">
      <c r="A113" s="14"/>
      <c r="B113" s="79"/>
      <c r="C113" s="79"/>
      <c r="D113" s="79"/>
      <c r="E113" s="79"/>
      <c r="F113" s="79"/>
      <c r="G113" s="79"/>
      <c r="H113" s="79"/>
      <c r="I113" s="79"/>
      <c r="J113" s="79"/>
      <c r="K113" s="79"/>
      <c r="L113" s="79"/>
      <c r="M113" s="79"/>
    </row>
    <row r="114" spans="1:13">
      <c r="A114" s="14"/>
      <c r="B114" s="21"/>
      <c r="C114" s="21"/>
      <c r="D114" s="21"/>
      <c r="E114" s="21"/>
      <c r="F114" s="21"/>
      <c r="G114" s="21"/>
      <c r="H114" s="21"/>
      <c r="I114" s="21"/>
    </row>
    <row r="115" spans="1:13">
      <c r="A115" s="14"/>
      <c r="B115" s="19"/>
      <c r="C115" s="19"/>
      <c r="D115" s="19"/>
      <c r="E115" s="19"/>
      <c r="F115" s="19"/>
      <c r="G115" s="19"/>
      <c r="H115" s="19"/>
      <c r="I115" s="19"/>
    </row>
    <row r="116" spans="1:13">
      <c r="A116" s="14"/>
      <c r="B116" s="33"/>
      <c r="C116" s="31" t="s">
        <v>310</v>
      </c>
      <c r="D116" s="31"/>
      <c r="E116" s="31"/>
      <c r="F116" s="33"/>
      <c r="G116" s="31" t="s">
        <v>310</v>
      </c>
      <c r="H116" s="31"/>
      <c r="I116" s="31"/>
    </row>
    <row r="117" spans="1:13" ht="15.75" thickBot="1">
      <c r="A117" s="14"/>
      <c r="B117" s="33"/>
      <c r="C117" s="29">
        <v>2015</v>
      </c>
      <c r="D117" s="29"/>
      <c r="E117" s="29"/>
      <c r="F117" s="33"/>
      <c r="G117" s="29">
        <v>2014</v>
      </c>
      <c r="H117" s="29"/>
      <c r="I117" s="29"/>
    </row>
    <row r="118" spans="1:13">
      <c r="A118" s="14"/>
      <c r="B118" s="24"/>
      <c r="C118" s="31" t="s">
        <v>299</v>
      </c>
      <c r="D118" s="31"/>
      <c r="E118" s="31"/>
      <c r="F118" s="31"/>
      <c r="G118" s="31"/>
      <c r="H118" s="31"/>
      <c r="I118" s="31"/>
    </row>
    <row r="119" spans="1:13">
      <c r="A119" s="14"/>
      <c r="B119" s="35" t="s">
        <v>369</v>
      </c>
      <c r="C119" s="35" t="s">
        <v>285</v>
      </c>
      <c r="D119" s="37">
        <v>32815</v>
      </c>
      <c r="E119" s="32"/>
      <c r="F119" s="32"/>
      <c r="G119" s="35" t="s">
        <v>285</v>
      </c>
      <c r="H119" s="37">
        <v>27150</v>
      </c>
      <c r="I119" s="32"/>
    </row>
    <row r="120" spans="1:13">
      <c r="A120" s="14"/>
      <c r="B120" s="35"/>
      <c r="C120" s="35"/>
      <c r="D120" s="37"/>
      <c r="E120" s="32"/>
      <c r="F120" s="32"/>
      <c r="G120" s="35"/>
      <c r="H120" s="37"/>
      <c r="I120" s="32"/>
    </row>
    <row r="121" spans="1:13">
      <c r="A121" s="14"/>
      <c r="B121" s="42" t="s">
        <v>370</v>
      </c>
      <c r="C121" s="42" t="s">
        <v>285</v>
      </c>
      <c r="D121" s="68">
        <v>187985</v>
      </c>
      <c r="E121" s="33"/>
      <c r="F121" s="33"/>
      <c r="G121" s="42" t="s">
        <v>285</v>
      </c>
      <c r="H121" s="68">
        <v>196011</v>
      </c>
      <c r="I121" s="33"/>
    </row>
    <row r="122" spans="1:13">
      <c r="A122" s="14"/>
      <c r="B122" s="42"/>
      <c r="C122" s="42"/>
      <c r="D122" s="68"/>
      <c r="E122" s="33"/>
      <c r="F122" s="33"/>
      <c r="G122" s="42"/>
      <c r="H122" s="68"/>
      <c r="I122" s="33"/>
    </row>
    <row r="123" spans="1:13">
      <c r="A123" s="14"/>
      <c r="B123" s="35" t="s">
        <v>371</v>
      </c>
      <c r="C123" s="35" t="s">
        <v>285</v>
      </c>
      <c r="D123" s="37">
        <v>26048</v>
      </c>
      <c r="E123" s="32"/>
      <c r="F123" s="32"/>
      <c r="G123" s="35" t="s">
        <v>285</v>
      </c>
      <c r="H123" s="37">
        <v>30653</v>
      </c>
      <c r="I123" s="32"/>
    </row>
    <row r="124" spans="1:13">
      <c r="A124" s="14"/>
      <c r="B124" s="35"/>
      <c r="C124" s="35"/>
      <c r="D124" s="37"/>
      <c r="E124" s="32"/>
      <c r="F124" s="32"/>
      <c r="G124" s="35"/>
      <c r="H124" s="37"/>
      <c r="I124" s="32"/>
    </row>
    <row r="125" spans="1:13">
      <c r="A125" s="14"/>
      <c r="B125" s="42" t="s">
        <v>372</v>
      </c>
      <c r="C125" s="42" t="s">
        <v>285</v>
      </c>
      <c r="D125" s="68">
        <v>7196</v>
      </c>
      <c r="E125" s="33"/>
      <c r="F125" s="33"/>
      <c r="G125" s="42" t="s">
        <v>285</v>
      </c>
      <c r="H125" s="68">
        <v>12334</v>
      </c>
      <c r="I125" s="33"/>
    </row>
    <row r="126" spans="1:13">
      <c r="A126" s="14"/>
      <c r="B126" s="42"/>
      <c r="C126" s="42"/>
      <c r="D126" s="68"/>
      <c r="E126" s="33"/>
      <c r="F126" s="33"/>
      <c r="G126" s="42"/>
      <c r="H126" s="68"/>
      <c r="I126" s="33"/>
    </row>
    <row r="127" spans="1:13">
      <c r="A127" s="14"/>
      <c r="B127" s="35" t="s">
        <v>398</v>
      </c>
      <c r="C127" s="35" t="s">
        <v>285</v>
      </c>
      <c r="D127" s="37">
        <v>399247</v>
      </c>
      <c r="E127" s="32"/>
      <c r="F127" s="32"/>
      <c r="G127" s="35" t="s">
        <v>285</v>
      </c>
      <c r="H127" s="37">
        <v>325204</v>
      </c>
      <c r="I127" s="32"/>
    </row>
    <row r="128" spans="1:13">
      <c r="A128" s="14"/>
      <c r="B128" s="35"/>
      <c r="C128" s="35"/>
      <c r="D128" s="37"/>
      <c r="E128" s="32"/>
      <c r="F128" s="32"/>
      <c r="G128" s="35"/>
      <c r="H128" s="37"/>
      <c r="I128" s="32"/>
    </row>
    <row r="129" spans="1:13">
      <c r="A129" s="14"/>
      <c r="B129" s="33" t="s">
        <v>399</v>
      </c>
      <c r="C129" s="33"/>
      <c r="D129" s="33"/>
      <c r="E129" s="33"/>
      <c r="F129" s="33"/>
      <c r="G129" s="33"/>
      <c r="H129" s="33"/>
      <c r="I129" s="33"/>
      <c r="J129" s="33"/>
      <c r="K129" s="33"/>
      <c r="L129" s="33"/>
      <c r="M129" s="33"/>
    </row>
    <row r="130" spans="1:13">
      <c r="A130" s="14"/>
      <c r="B130" s="79"/>
      <c r="C130" s="79"/>
      <c r="D130" s="79"/>
      <c r="E130" s="79"/>
      <c r="F130" s="79"/>
      <c r="G130" s="79"/>
      <c r="H130" s="79"/>
      <c r="I130" s="79"/>
      <c r="J130" s="79"/>
      <c r="K130" s="79"/>
      <c r="L130" s="79"/>
      <c r="M130" s="79"/>
    </row>
    <row r="131" spans="1:13">
      <c r="A131" s="14"/>
      <c r="B131" s="21"/>
      <c r="C131" s="21"/>
      <c r="D131" s="21"/>
      <c r="E131" s="21"/>
      <c r="F131" s="21"/>
      <c r="G131" s="21"/>
      <c r="H131" s="21"/>
      <c r="I131" s="21"/>
      <c r="J131" s="21"/>
      <c r="K131" s="21"/>
      <c r="L131" s="21"/>
      <c r="M131" s="21"/>
    </row>
    <row r="132" spans="1:13">
      <c r="A132" s="14"/>
      <c r="B132" s="19"/>
      <c r="C132" s="19"/>
      <c r="D132" s="19"/>
      <c r="E132" s="19"/>
      <c r="F132" s="19"/>
      <c r="G132" s="19"/>
      <c r="H132" s="19"/>
      <c r="I132" s="19"/>
      <c r="J132" s="19"/>
      <c r="K132" s="19"/>
      <c r="L132" s="19"/>
      <c r="M132" s="19"/>
    </row>
    <row r="133" spans="1:13" ht="15.75" thickBot="1">
      <c r="A133" s="14"/>
      <c r="B133" s="16"/>
      <c r="C133" s="29" t="s">
        <v>281</v>
      </c>
      <c r="D133" s="29"/>
      <c r="E133" s="29"/>
      <c r="F133" s="29"/>
      <c r="G133" s="29"/>
      <c r="H133" s="29"/>
      <c r="I133" s="29"/>
      <c r="J133" s="29"/>
      <c r="K133" s="29"/>
      <c r="L133" s="29"/>
      <c r="M133" s="29"/>
    </row>
    <row r="134" spans="1:13" ht="15.75" thickBot="1">
      <c r="A134" s="14"/>
      <c r="B134" s="16"/>
      <c r="C134" s="30">
        <v>2015</v>
      </c>
      <c r="D134" s="30"/>
      <c r="E134" s="30"/>
      <c r="F134" s="16"/>
      <c r="G134" s="30">
        <v>2014</v>
      </c>
      <c r="H134" s="30"/>
      <c r="I134" s="30"/>
      <c r="J134" s="16"/>
      <c r="K134" s="30">
        <v>2013</v>
      </c>
      <c r="L134" s="30"/>
      <c r="M134" s="30"/>
    </row>
    <row r="135" spans="1:13">
      <c r="A135" s="14"/>
      <c r="B135" s="24"/>
      <c r="C135" s="31" t="s">
        <v>299</v>
      </c>
      <c r="D135" s="31"/>
      <c r="E135" s="31"/>
      <c r="F135" s="31"/>
      <c r="G135" s="31"/>
      <c r="H135" s="31"/>
      <c r="I135" s="31"/>
      <c r="J135" s="31"/>
      <c r="K135" s="31"/>
      <c r="L135" s="31"/>
      <c r="M135" s="31"/>
    </row>
    <row r="136" spans="1:13">
      <c r="A136" s="14"/>
      <c r="B136" s="104" t="s">
        <v>69</v>
      </c>
      <c r="C136" s="35" t="s">
        <v>285</v>
      </c>
      <c r="D136" s="37">
        <v>79048</v>
      </c>
      <c r="E136" s="32"/>
      <c r="F136" s="32"/>
      <c r="G136" s="35" t="s">
        <v>285</v>
      </c>
      <c r="H136" s="37">
        <v>78407</v>
      </c>
      <c r="I136" s="32"/>
      <c r="J136" s="32"/>
      <c r="K136" s="35" t="s">
        <v>285</v>
      </c>
      <c r="L136" s="37">
        <v>68958</v>
      </c>
      <c r="M136" s="32"/>
    </row>
    <row r="137" spans="1:13">
      <c r="A137" s="14"/>
      <c r="B137" s="104"/>
      <c r="C137" s="35"/>
      <c r="D137" s="37"/>
      <c r="E137" s="32"/>
      <c r="F137" s="32"/>
      <c r="G137" s="35"/>
      <c r="H137" s="37"/>
      <c r="I137" s="32"/>
      <c r="J137" s="32"/>
      <c r="K137" s="35"/>
      <c r="L137" s="37"/>
      <c r="M137" s="32"/>
    </row>
    <row r="138" spans="1:13">
      <c r="A138" s="14"/>
      <c r="B138" s="17" t="s">
        <v>70</v>
      </c>
      <c r="C138" s="33"/>
      <c r="D138" s="33"/>
      <c r="E138" s="33"/>
      <c r="F138" s="16"/>
      <c r="G138" s="33"/>
      <c r="H138" s="33"/>
      <c r="I138" s="33"/>
      <c r="J138" s="16"/>
      <c r="K138" s="33"/>
      <c r="L138" s="33"/>
      <c r="M138" s="33"/>
    </row>
    <row r="139" spans="1:13">
      <c r="A139" s="14"/>
      <c r="B139" s="56" t="s">
        <v>400</v>
      </c>
      <c r="C139" s="105">
        <v>38757</v>
      </c>
      <c r="D139" s="105"/>
      <c r="E139" s="32"/>
      <c r="F139" s="32"/>
      <c r="G139" s="105">
        <v>36866</v>
      </c>
      <c r="H139" s="105"/>
      <c r="I139" s="32"/>
      <c r="J139" s="32"/>
      <c r="K139" s="105">
        <v>45350</v>
      </c>
      <c r="L139" s="105"/>
      <c r="M139" s="32"/>
    </row>
    <row r="140" spans="1:13">
      <c r="A140" s="14"/>
      <c r="B140" s="56"/>
      <c r="C140" s="105"/>
      <c r="D140" s="105"/>
      <c r="E140" s="32"/>
      <c r="F140" s="32"/>
      <c r="G140" s="105"/>
      <c r="H140" s="105"/>
      <c r="I140" s="32"/>
      <c r="J140" s="32"/>
      <c r="K140" s="105"/>
      <c r="L140" s="105"/>
      <c r="M140" s="32"/>
    </row>
    <row r="141" spans="1:13">
      <c r="A141" s="14"/>
      <c r="B141" s="60" t="s">
        <v>401</v>
      </c>
      <c r="C141" s="106">
        <v>49524</v>
      </c>
      <c r="D141" s="106"/>
      <c r="E141" s="33"/>
      <c r="F141" s="33"/>
      <c r="G141" s="106">
        <v>43964</v>
      </c>
      <c r="H141" s="106"/>
      <c r="I141" s="33"/>
      <c r="J141" s="33"/>
      <c r="K141" s="106">
        <v>36647</v>
      </c>
      <c r="L141" s="106"/>
      <c r="M141" s="33"/>
    </row>
    <row r="142" spans="1:13">
      <c r="A142" s="14"/>
      <c r="B142" s="60"/>
      <c r="C142" s="106"/>
      <c r="D142" s="106"/>
      <c r="E142" s="33"/>
      <c r="F142" s="33"/>
      <c r="G142" s="106"/>
      <c r="H142" s="106"/>
      <c r="I142" s="33"/>
      <c r="J142" s="33"/>
      <c r="K142" s="106"/>
      <c r="L142" s="106"/>
      <c r="M142" s="33"/>
    </row>
    <row r="143" spans="1:13">
      <c r="A143" s="14"/>
      <c r="B143" s="56" t="s">
        <v>74</v>
      </c>
      <c r="C143" s="105">
        <v>7814</v>
      </c>
      <c r="D143" s="105"/>
      <c r="E143" s="32"/>
      <c r="F143" s="32"/>
      <c r="G143" s="105">
        <v>8031</v>
      </c>
      <c r="H143" s="105"/>
      <c r="I143" s="32"/>
      <c r="J143" s="32"/>
      <c r="K143" s="105">
        <v>8439</v>
      </c>
      <c r="L143" s="105"/>
      <c r="M143" s="32"/>
    </row>
    <row r="144" spans="1:13" ht="15.75" thickBot="1">
      <c r="A144" s="14"/>
      <c r="B144" s="56"/>
      <c r="C144" s="117"/>
      <c r="D144" s="117"/>
      <c r="E144" s="59"/>
      <c r="F144" s="32"/>
      <c r="G144" s="117"/>
      <c r="H144" s="117"/>
      <c r="I144" s="59"/>
      <c r="J144" s="32"/>
      <c r="K144" s="117"/>
      <c r="L144" s="117"/>
      <c r="M144" s="59"/>
    </row>
    <row r="145" spans="1:13">
      <c r="A145" s="14"/>
      <c r="B145" s="17" t="s">
        <v>402</v>
      </c>
      <c r="C145" s="100" t="s">
        <v>403</v>
      </c>
      <c r="D145" s="100"/>
      <c r="E145" s="52" t="s">
        <v>339</v>
      </c>
      <c r="F145" s="16"/>
      <c r="G145" s="100" t="s">
        <v>404</v>
      </c>
      <c r="H145" s="100"/>
      <c r="I145" s="52" t="s">
        <v>339</v>
      </c>
      <c r="J145" s="16"/>
      <c r="K145" s="100" t="s">
        <v>405</v>
      </c>
      <c r="L145" s="100"/>
      <c r="M145" s="52" t="s">
        <v>339</v>
      </c>
    </row>
    <row r="146" spans="1:13">
      <c r="A146" s="14"/>
      <c r="B146" s="56" t="s">
        <v>406</v>
      </c>
      <c r="C146" s="118">
        <v>385</v>
      </c>
      <c r="D146" s="118"/>
      <c r="E146" s="32"/>
      <c r="F146" s="32"/>
      <c r="G146" s="118" t="s">
        <v>407</v>
      </c>
      <c r="H146" s="118"/>
      <c r="I146" s="35" t="s">
        <v>339</v>
      </c>
      <c r="J146" s="32"/>
      <c r="K146" s="118" t="s">
        <v>408</v>
      </c>
      <c r="L146" s="118"/>
      <c r="M146" s="35" t="s">
        <v>339</v>
      </c>
    </row>
    <row r="147" spans="1:13">
      <c r="A147" s="14"/>
      <c r="B147" s="56"/>
      <c r="C147" s="118"/>
      <c r="D147" s="118"/>
      <c r="E147" s="32"/>
      <c r="F147" s="32"/>
      <c r="G147" s="118"/>
      <c r="H147" s="118"/>
      <c r="I147" s="35"/>
      <c r="J147" s="32"/>
      <c r="K147" s="118"/>
      <c r="L147" s="118"/>
      <c r="M147" s="35"/>
    </row>
    <row r="148" spans="1:13">
      <c r="A148" s="14"/>
      <c r="B148" s="60" t="s">
        <v>409</v>
      </c>
      <c r="C148" s="108">
        <v>683</v>
      </c>
      <c r="D148" s="108"/>
      <c r="E148" s="33"/>
      <c r="F148" s="33"/>
      <c r="G148" s="106">
        <v>1208</v>
      </c>
      <c r="H148" s="106"/>
      <c r="I148" s="33"/>
      <c r="J148" s="33"/>
      <c r="K148" s="106">
        <v>1651</v>
      </c>
      <c r="L148" s="106"/>
      <c r="M148" s="33"/>
    </row>
    <row r="149" spans="1:13">
      <c r="A149" s="14"/>
      <c r="B149" s="60"/>
      <c r="C149" s="108"/>
      <c r="D149" s="108"/>
      <c r="E149" s="33"/>
      <c r="F149" s="33"/>
      <c r="G149" s="106"/>
      <c r="H149" s="106"/>
      <c r="I149" s="33"/>
      <c r="J149" s="33"/>
      <c r="K149" s="106"/>
      <c r="L149" s="106"/>
      <c r="M149" s="33"/>
    </row>
    <row r="150" spans="1:13">
      <c r="A150" s="14"/>
      <c r="B150" s="56" t="s">
        <v>410</v>
      </c>
      <c r="C150" s="105">
        <v>48546</v>
      </c>
      <c r="D150" s="105"/>
      <c r="E150" s="32"/>
      <c r="F150" s="32"/>
      <c r="G150" s="105">
        <v>40342</v>
      </c>
      <c r="H150" s="105"/>
      <c r="I150" s="32"/>
      <c r="J150" s="32"/>
      <c r="K150" s="105">
        <v>33950</v>
      </c>
      <c r="L150" s="105"/>
      <c r="M150" s="32"/>
    </row>
    <row r="151" spans="1:13" ht="15.75" thickBot="1">
      <c r="A151" s="14"/>
      <c r="B151" s="56"/>
      <c r="C151" s="117"/>
      <c r="D151" s="117"/>
      <c r="E151" s="59"/>
      <c r="F151" s="32"/>
      <c r="G151" s="117"/>
      <c r="H151" s="117"/>
      <c r="I151" s="59"/>
      <c r="J151" s="32"/>
      <c r="K151" s="117"/>
      <c r="L151" s="117"/>
      <c r="M151" s="59"/>
    </row>
    <row r="152" spans="1:13">
      <c r="A152" s="14"/>
      <c r="B152" s="67" t="s">
        <v>411</v>
      </c>
      <c r="C152" s="62">
        <v>49614</v>
      </c>
      <c r="D152" s="62"/>
      <c r="E152" s="64"/>
      <c r="F152" s="33"/>
      <c r="G152" s="62">
        <v>40337</v>
      </c>
      <c r="H152" s="62"/>
      <c r="I152" s="64"/>
      <c r="J152" s="33"/>
      <c r="K152" s="62">
        <v>35592</v>
      </c>
      <c r="L152" s="62"/>
      <c r="M152" s="64"/>
    </row>
    <row r="153" spans="1:13" ht="15.75" thickBot="1">
      <c r="A153" s="14"/>
      <c r="B153" s="67"/>
      <c r="C153" s="82"/>
      <c r="D153" s="82"/>
      <c r="E153" s="83"/>
      <c r="F153" s="33"/>
      <c r="G153" s="82"/>
      <c r="H153" s="82"/>
      <c r="I153" s="83"/>
      <c r="J153" s="33"/>
      <c r="K153" s="82"/>
      <c r="L153" s="82"/>
      <c r="M153" s="83"/>
    </row>
    <row r="154" spans="1:13">
      <c r="A154" s="14"/>
      <c r="B154" s="25" t="s">
        <v>412</v>
      </c>
      <c r="C154" s="119" t="s">
        <v>413</v>
      </c>
      <c r="D154" s="119"/>
      <c r="E154" s="87" t="s">
        <v>339</v>
      </c>
      <c r="F154" s="26"/>
      <c r="G154" s="119" t="s">
        <v>414</v>
      </c>
      <c r="H154" s="119"/>
      <c r="I154" s="87" t="s">
        <v>339</v>
      </c>
      <c r="J154" s="26"/>
      <c r="K154" s="119" t="s">
        <v>415</v>
      </c>
      <c r="L154" s="119"/>
      <c r="M154" s="87" t="s">
        <v>339</v>
      </c>
    </row>
    <row r="155" spans="1:13">
      <c r="A155" s="14"/>
      <c r="B155" s="60" t="s">
        <v>416</v>
      </c>
      <c r="C155" s="45" t="s">
        <v>301</v>
      </c>
      <c r="D155" s="45"/>
      <c r="E155" s="33"/>
      <c r="F155" s="33"/>
      <c r="G155" s="45" t="s">
        <v>417</v>
      </c>
      <c r="H155" s="45"/>
      <c r="I155" s="42" t="s">
        <v>339</v>
      </c>
      <c r="J155" s="33"/>
      <c r="K155" s="45" t="s">
        <v>418</v>
      </c>
      <c r="L155" s="45"/>
      <c r="M155" s="42" t="s">
        <v>339</v>
      </c>
    </row>
    <row r="156" spans="1:13" ht="15.75" thickBot="1">
      <c r="A156" s="14"/>
      <c r="B156" s="60"/>
      <c r="C156" s="111"/>
      <c r="D156" s="111"/>
      <c r="E156" s="83"/>
      <c r="F156" s="33"/>
      <c r="G156" s="111"/>
      <c r="H156" s="111"/>
      <c r="I156" s="110"/>
      <c r="J156" s="33"/>
      <c r="K156" s="111"/>
      <c r="L156" s="111"/>
      <c r="M156" s="110"/>
    </row>
    <row r="157" spans="1:13" ht="15.75" thickBot="1">
      <c r="A157" s="14"/>
      <c r="B157" s="49" t="s">
        <v>419</v>
      </c>
      <c r="C157" s="120" t="s">
        <v>413</v>
      </c>
      <c r="D157" s="120"/>
      <c r="E157" s="116" t="s">
        <v>339</v>
      </c>
      <c r="F157" s="26"/>
      <c r="G157" s="120" t="s">
        <v>420</v>
      </c>
      <c r="H157" s="120"/>
      <c r="I157" s="116" t="s">
        <v>339</v>
      </c>
      <c r="J157" s="26"/>
      <c r="K157" s="120" t="s">
        <v>421</v>
      </c>
      <c r="L157" s="120"/>
      <c r="M157" s="116" t="s">
        <v>339</v>
      </c>
    </row>
    <row r="158" spans="1:13" ht="27" thickTop="1">
      <c r="A158" s="14"/>
      <c r="B158" s="17" t="s">
        <v>422</v>
      </c>
      <c r="C158" s="40"/>
      <c r="D158" s="40"/>
      <c r="E158" s="40"/>
      <c r="F158" s="16"/>
      <c r="G158" s="40"/>
      <c r="H158" s="40"/>
      <c r="I158" s="40"/>
      <c r="J158" s="16"/>
      <c r="K158" s="40"/>
      <c r="L158" s="40"/>
      <c r="M158" s="40"/>
    </row>
    <row r="159" spans="1:13">
      <c r="A159" s="14"/>
      <c r="B159" s="50" t="s">
        <v>423</v>
      </c>
      <c r="C159" s="28" t="s">
        <v>285</v>
      </c>
      <c r="D159" s="55" t="s">
        <v>413</v>
      </c>
      <c r="E159" s="28" t="s">
        <v>339</v>
      </c>
      <c r="F159" s="26"/>
      <c r="G159" s="28" t="s">
        <v>285</v>
      </c>
      <c r="H159" s="55" t="s">
        <v>420</v>
      </c>
      <c r="I159" s="28" t="s">
        <v>339</v>
      </c>
      <c r="J159" s="26"/>
      <c r="K159" s="28" t="s">
        <v>285</v>
      </c>
      <c r="L159" s="55" t="s">
        <v>421</v>
      </c>
      <c r="M159" s="28" t="s">
        <v>339</v>
      </c>
    </row>
    <row r="160" spans="1:13" ht="15.75" thickBot="1">
      <c r="A160" s="14"/>
      <c r="B160" s="51" t="s">
        <v>424</v>
      </c>
      <c r="C160" s="109">
        <v>50</v>
      </c>
      <c r="D160" s="109"/>
      <c r="E160" s="103" t="s">
        <v>383</v>
      </c>
      <c r="F160" s="16"/>
      <c r="G160" s="109">
        <v>50</v>
      </c>
      <c r="H160" s="109"/>
      <c r="I160" s="103" t="s">
        <v>383</v>
      </c>
      <c r="J160" s="16"/>
      <c r="K160" s="109">
        <v>50</v>
      </c>
      <c r="L160" s="109"/>
      <c r="M160" s="103" t="s">
        <v>383</v>
      </c>
    </row>
    <row r="161" spans="1:13">
      <c r="A161" s="14"/>
      <c r="B161" s="50" t="s">
        <v>425</v>
      </c>
      <c r="C161" s="121" t="s">
        <v>426</v>
      </c>
      <c r="D161" s="121"/>
      <c r="E161" s="87" t="s">
        <v>339</v>
      </c>
      <c r="F161" s="26"/>
      <c r="G161" s="119" t="s">
        <v>427</v>
      </c>
      <c r="H161" s="119"/>
      <c r="I161" s="87" t="s">
        <v>339</v>
      </c>
      <c r="J161" s="26"/>
      <c r="K161" s="119" t="s">
        <v>428</v>
      </c>
      <c r="L161" s="119"/>
      <c r="M161" s="87" t="s">
        <v>339</v>
      </c>
    </row>
    <row r="162" spans="1:13">
      <c r="A162" s="14"/>
      <c r="B162" s="60" t="s">
        <v>429</v>
      </c>
      <c r="C162" s="108" t="s">
        <v>301</v>
      </c>
      <c r="D162" s="108"/>
      <c r="E162" s="33"/>
      <c r="F162" s="33"/>
      <c r="G162" s="106">
        <v>3960</v>
      </c>
      <c r="H162" s="106"/>
      <c r="I162" s="33"/>
      <c r="J162" s="33"/>
      <c r="K162" s="108" t="s">
        <v>301</v>
      </c>
      <c r="L162" s="108"/>
      <c r="M162" s="33"/>
    </row>
    <row r="163" spans="1:13">
      <c r="A163" s="14"/>
      <c r="B163" s="60"/>
      <c r="C163" s="108"/>
      <c r="D163" s="108"/>
      <c r="E163" s="33"/>
      <c r="F163" s="33"/>
      <c r="G163" s="106"/>
      <c r="H163" s="106"/>
      <c r="I163" s="33"/>
      <c r="J163" s="33"/>
      <c r="K163" s="108"/>
      <c r="L163" s="108"/>
      <c r="M163" s="33"/>
    </row>
    <row r="164" spans="1:13">
      <c r="A164" s="14"/>
      <c r="B164" s="56" t="s">
        <v>430</v>
      </c>
      <c r="C164" s="118" t="s">
        <v>301</v>
      </c>
      <c r="D164" s="118"/>
      <c r="E164" s="32"/>
      <c r="F164" s="32"/>
      <c r="G164" s="118" t="s">
        <v>301</v>
      </c>
      <c r="H164" s="118"/>
      <c r="I164" s="32"/>
      <c r="J164" s="32"/>
      <c r="K164" s="118" t="s">
        <v>431</v>
      </c>
      <c r="L164" s="118"/>
      <c r="M164" s="35" t="s">
        <v>339</v>
      </c>
    </row>
    <row r="165" spans="1:13">
      <c r="A165" s="14"/>
      <c r="B165" s="56"/>
      <c r="C165" s="118"/>
      <c r="D165" s="118"/>
      <c r="E165" s="32"/>
      <c r="F165" s="32"/>
      <c r="G165" s="118"/>
      <c r="H165" s="118"/>
      <c r="I165" s="32"/>
      <c r="J165" s="32"/>
      <c r="K165" s="118"/>
      <c r="L165" s="118"/>
      <c r="M165" s="35"/>
    </row>
    <row r="166" spans="1:13">
      <c r="A166" s="14"/>
      <c r="B166" s="60" t="s">
        <v>432</v>
      </c>
      <c r="C166" s="106">
        <v>24273</v>
      </c>
      <c r="D166" s="106"/>
      <c r="E166" s="33"/>
      <c r="F166" s="33"/>
      <c r="G166" s="106">
        <v>20171</v>
      </c>
      <c r="H166" s="106"/>
      <c r="I166" s="33"/>
      <c r="J166" s="33"/>
      <c r="K166" s="106">
        <v>17309</v>
      </c>
      <c r="L166" s="106"/>
      <c r="M166" s="33"/>
    </row>
    <row r="167" spans="1:13">
      <c r="A167" s="14"/>
      <c r="B167" s="60"/>
      <c r="C167" s="106"/>
      <c r="D167" s="106"/>
      <c r="E167" s="33"/>
      <c r="F167" s="33"/>
      <c r="G167" s="106"/>
      <c r="H167" s="106"/>
      <c r="I167" s="33"/>
      <c r="J167" s="33"/>
      <c r="K167" s="106"/>
      <c r="L167" s="106"/>
      <c r="M167" s="33"/>
    </row>
    <row r="168" spans="1:13">
      <c r="A168" s="14"/>
      <c r="B168" s="56" t="s">
        <v>433</v>
      </c>
      <c r="C168" s="118" t="s">
        <v>434</v>
      </c>
      <c r="D168" s="118"/>
      <c r="E168" s="35" t="s">
        <v>339</v>
      </c>
      <c r="F168" s="32"/>
      <c r="G168" s="118" t="s">
        <v>301</v>
      </c>
      <c r="H168" s="118"/>
      <c r="I168" s="32"/>
      <c r="J168" s="32"/>
      <c r="K168" s="118" t="s">
        <v>435</v>
      </c>
      <c r="L168" s="118"/>
      <c r="M168" s="35" t="s">
        <v>339</v>
      </c>
    </row>
    <row r="169" spans="1:13">
      <c r="A169" s="14"/>
      <c r="B169" s="56"/>
      <c r="C169" s="118"/>
      <c r="D169" s="118"/>
      <c r="E169" s="35"/>
      <c r="F169" s="32"/>
      <c r="G169" s="118"/>
      <c r="H169" s="118"/>
      <c r="I169" s="32"/>
      <c r="J169" s="32"/>
      <c r="K169" s="118"/>
      <c r="L169" s="118"/>
      <c r="M169" s="35"/>
    </row>
    <row r="170" spans="1:13">
      <c r="A170" s="14"/>
      <c r="B170" s="60" t="s">
        <v>436</v>
      </c>
      <c r="C170" s="108">
        <v>363</v>
      </c>
      <c r="D170" s="108"/>
      <c r="E170" s="33"/>
      <c r="F170" s="33"/>
      <c r="G170" s="108">
        <v>54</v>
      </c>
      <c r="H170" s="108"/>
      <c r="I170" s="33"/>
      <c r="J170" s="33"/>
      <c r="K170" s="106">
        <v>1608</v>
      </c>
      <c r="L170" s="106"/>
      <c r="M170" s="33"/>
    </row>
    <row r="171" spans="1:13" ht="15.75" thickBot="1">
      <c r="A171" s="14"/>
      <c r="B171" s="60"/>
      <c r="C171" s="109"/>
      <c r="D171" s="109"/>
      <c r="E171" s="83"/>
      <c r="F171" s="33"/>
      <c r="G171" s="109"/>
      <c r="H171" s="109"/>
      <c r="I171" s="83"/>
      <c r="J171" s="33"/>
      <c r="K171" s="107"/>
      <c r="L171" s="107"/>
      <c r="M171" s="83"/>
    </row>
    <row r="172" spans="1:13" ht="15.75" thickBot="1">
      <c r="A172" s="14"/>
      <c r="B172" s="50" t="s">
        <v>437</v>
      </c>
      <c r="C172" s="116" t="s">
        <v>285</v>
      </c>
      <c r="D172" s="115" t="s">
        <v>358</v>
      </c>
      <c r="E172" s="116" t="s">
        <v>339</v>
      </c>
      <c r="F172" s="26"/>
      <c r="G172" s="116" t="s">
        <v>285</v>
      </c>
      <c r="H172" s="115" t="s">
        <v>359</v>
      </c>
      <c r="I172" s="116" t="s">
        <v>339</v>
      </c>
      <c r="J172" s="26"/>
      <c r="K172" s="116" t="s">
        <v>285</v>
      </c>
      <c r="L172" s="115" t="s">
        <v>360</v>
      </c>
      <c r="M172" s="116" t="s">
        <v>339</v>
      </c>
    </row>
    <row r="173" spans="1:13" ht="15.75" thickTop="1">
      <c r="A173" s="14"/>
      <c r="B173" s="33" t="s">
        <v>438</v>
      </c>
      <c r="C173" s="33"/>
      <c r="D173" s="33"/>
      <c r="E173" s="33"/>
      <c r="F173" s="33"/>
      <c r="G173" s="33"/>
      <c r="H173" s="33"/>
      <c r="I173" s="33"/>
      <c r="J173" s="33"/>
      <c r="K173" s="33"/>
      <c r="L173" s="33"/>
      <c r="M173" s="33"/>
    </row>
    <row r="174" spans="1:13">
      <c r="A174" s="14"/>
      <c r="B174" s="19"/>
      <c r="C174" s="19"/>
    </row>
    <row r="175" spans="1:13" ht="140.25">
      <c r="A175" s="14"/>
      <c r="B175" s="113">
        <v>-1</v>
      </c>
      <c r="C175" s="20" t="s">
        <v>439</v>
      </c>
    </row>
    <row r="176" spans="1:13">
      <c r="A176" s="14"/>
      <c r="B176" s="19"/>
      <c r="C176" s="19"/>
    </row>
    <row r="177" spans="1:13" ht="140.25">
      <c r="A177" s="14"/>
      <c r="B177" s="113">
        <v>-2</v>
      </c>
      <c r="C177" s="20" t="s">
        <v>440</v>
      </c>
    </row>
    <row r="178" spans="1:13">
      <c r="A178" s="14"/>
      <c r="B178" s="13"/>
      <c r="C178" s="13"/>
      <c r="D178" s="13"/>
      <c r="E178" s="13"/>
      <c r="F178" s="13"/>
      <c r="G178" s="13"/>
      <c r="H178" s="13"/>
      <c r="I178" s="13"/>
      <c r="J178" s="13"/>
      <c r="K178" s="13"/>
      <c r="L178" s="13"/>
      <c r="M178" s="13"/>
    </row>
    <row r="179" spans="1:13">
      <c r="A179" s="14"/>
      <c r="B179" s="77" t="s">
        <v>441</v>
      </c>
      <c r="C179" s="77"/>
      <c r="D179" s="77"/>
      <c r="E179" s="77"/>
      <c r="F179" s="77"/>
      <c r="G179" s="77"/>
      <c r="H179" s="77"/>
      <c r="I179" s="77"/>
      <c r="J179" s="77"/>
      <c r="K179" s="77"/>
      <c r="L179" s="77"/>
      <c r="M179" s="77"/>
    </row>
    <row r="180" spans="1:13" ht="38.25" customHeight="1">
      <c r="A180" s="14"/>
      <c r="B180" s="125" t="s">
        <v>442</v>
      </c>
      <c r="C180" s="125"/>
      <c r="D180" s="125"/>
      <c r="E180" s="125"/>
      <c r="F180" s="125"/>
      <c r="G180" s="125"/>
      <c r="H180" s="125"/>
      <c r="I180" s="125"/>
      <c r="J180" s="125"/>
      <c r="K180" s="125"/>
      <c r="L180" s="125"/>
      <c r="M180" s="125"/>
    </row>
    <row r="181" spans="1:13">
      <c r="A181" s="14"/>
      <c r="B181" s="125" t="s">
        <v>443</v>
      </c>
      <c r="C181" s="125"/>
      <c r="D181" s="125"/>
      <c r="E181" s="125"/>
      <c r="F181" s="125"/>
      <c r="G181" s="125"/>
      <c r="H181" s="125"/>
      <c r="I181" s="125"/>
      <c r="J181" s="125"/>
      <c r="K181" s="125"/>
      <c r="L181" s="125"/>
      <c r="M181" s="125"/>
    </row>
    <row r="182" spans="1:13" ht="25.5" customHeight="1">
      <c r="A182" s="14"/>
      <c r="B182" s="125" t="s">
        <v>444</v>
      </c>
      <c r="C182" s="125"/>
      <c r="D182" s="125"/>
      <c r="E182" s="125"/>
      <c r="F182" s="125"/>
      <c r="G182" s="125"/>
      <c r="H182" s="125"/>
      <c r="I182" s="125"/>
      <c r="J182" s="125"/>
      <c r="K182" s="125"/>
      <c r="L182" s="125"/>
      <c r="M182" s="125"/>
    </row>
    <row r="183" spans="1:13" ht="25.5" customHeight="1">
      <c r="A183" s="14"/>
      <c r="B183" s="125" t="s">
        <v>445</v>
      </c>
      <c r="C183" s="125"/>
      <c r="D183" s="125"/>
      <c r="E183" s="125"/>
      <c r="F183" s="125"/>
      <c r="G183" s="125"/>
      <c r="H183" s="125"/>
      <c r="I183" s="125"/>
      <c r="J183" s="125"/>
      <c r="K183" s="125"/>
      <c r="L183" s="125"/>
      <c r="M183" s="125"/>
    </row>
    <row r="184" spans="1:13" ht="25.5" customHeight="1">
      <c r="A184" s="14"/>
      <c r="B184" s="125" t="s">
        <v>446</v>
      </c>
      <c r="C184" s="125"/>
      <c r="D184" s="125"/>
      <c r="E184" s="125"/>
      <c r="F184" s="125"/>
      <c r="G184" s="125"/>
      <c r="H184" s="125"/>
      <c r="I184" s="125"/>
      <c r="J184" s="125"/>
      <c r="K184" s="125"/>
      <c r="L184" s="125"/>
      <c r="M184" s="125"/>
    </row>
    <row r="185" spans="1:13">
      <c r="A185" s="14"/>
      <c r="B185" s="13"/>
      <c r="C185" s="13"/>
      <c r="D185" s="13"/>
      <c r="E185" s="13"/>
      <c r="F185" s="13"/>
      <c r="G185" s="13"/>
      <c r="H185" s="13"/>
      <c r="I185" s="13"/>
      <c r="J185" s="13"/>
      <c r="K185" s="13"/>
      <c r="L185" s="13"/>
      <c r="M185" s="13"/>
    </row>
    <row r="186" spans="1:13">
      <c r="A186" s="14"/>
      <c r="B186" s="123" t="s">
        <v>447</v>
      </c>
      <c r="C186" s="123"/>
      <c r="D186" s="123"/>
      <c r="E186" s="123"/>
      <c r="F186" s="123"/>
      <c r="G186" s="123"/>
      <c r="H186" s="123"/>
      <c r="I186" s="123"/>
      <c r="J186" s="123"/>
      <c r="K186" s="123"/>
      <c r="L186" s="123"/>
      <c r="M186" s="123"/>
    </row>
    <row r="187" spans="1:13">
      <c r="A187" s="14"/>
      <c r="B187" s="13"/>
      <c r="C187" s="13"/>
      <c r="D187" s="13"/>
      <c r="E187" s="13"/>
      <c r="F187" s="13"/>
      <c r="G187" s="13"/>
      <c r="H187" s="13"/>
      <c r="I187" s="13"/>
      <c r="J187" s="13"/>
      <c r="K187" s="13"/>
      <c r="L187" s="13"/>
      <c r="M187" s="13"/>
    </row>
    <row r="188" spans="1:13">
      <c r="A188" s="14"/>
      <c r="B188" s="33" t="s">
        <v>448</v>
      </c>
      <c r="C188" s="33"/>
      <c r="D188" s="33"/>
      <c r="E188" s="33"/>
      <c r="F188" s="33"/>
      <c r="G188" s="33"/>
      <c r="H188" s="33"/>
      <c r="I188" s="33"/>
      <c r="J188" s="33"/>
      <c r="K188" s="33"/>
      <c r="L188" s="33"/>
      <c r="M188" s="33"/>
    </row>
    <row r="189" spans="1:13">
      <c r="A189" s="14"/>
      <c r="B189" s="124"/>
      <c r="C189" s="124"/>
      <c r="D189" s="124"/>
      <c r="E189" s="124"/>
      <c r="F189" s="124"/>
      <c r="G189" s="124"/>
      <c r="H189" s="124"/>
      <c r="I189" s="124"/>
      <c r="J189" s="124"/>
      <c r="K189" s="124"/>
      <c r="L189" s="124"/>
      <c r="M189" s="124"/>
    </row>
    <row r="190" spans="1:13">
      <c r="A190" s="14"/>
      <c r="B190" s="21"/>
      <c r="C190" s="21"/>
      <c r="D190" s="21"/>
      <c r="E190" s="21"/>
      <c r="F190" s="21"/>
    </row>
    <row r="191" spans="1:13">
      <c r="A191" s="14"/>
      <c r="B191" s="19"/>
      <c r="C191" s="19"/>
      <c r="D191" s="19"/>
      <c r="E191" s="19"/>
      <c r="F191" s="19"/>
    </row>
    <row r="192" spans="1:13">
      <c r="A192" s="14"/>
      <c r="B192" s="33"/>
      <c r="C192" s="33"/>
      <c r="D192" s="31" t="s">
        <v>310</v>
      </c>
      <c r="E192" s="31"/>
      <c r="F192" s="31"/>
    </row>
    <row r="193" spans="1:13" ht="15.75" thickBot="1">
      <c r="A193" s="14"/>
      <c r="B193" s="33"/>
      <c r="C193" s="33"/>
      <c r="D193" s="29">
        <v>2015</v>
      </c>
      <c r="E193" s="29"/>
      <c r="F193" s="29"/>
    </row>
    <row r="194" spans="1:13">
      <c r="A194" s="14"/>
      <c r="B194" s="16"/>
      <c r="C194" s="16"/>
      <c r="D194" s="122" t="s">
        <v>299</v>
      </c>
      <c r="E194" s="122"/>
      <c r="F194" s="122"/>
    </row>
    <row r="195" spans="1:13">
      <c r="A195" s="14"/>
      <c r="B195" s="35" t="s">
        <v>449</v>
      </c>
      <c r="C195" s="32"/>
      <c r="D195" s="35" t="s">
        <v>285</v>
      </c>
      <c r="E195" s="37">
        <v>158916</v>
      </c>
      <c r="F195" s="32"/>
    </row>
    <row r="196" spans="1:13">
      <c r="A196" s="14"/>
      <c r="B196" s="35"/>
      <c r="C196" s="32"/>
      <c r="D196" s="35"/>
      <c r="E196" s="37"/>
      <c r="F196" s="32"/>
    </row>
    <row r="197" spans="1:13">
      <c r="A197" s="14"/>
      <c r="B197" s="42" t="s">
        <v>450</v>
      </c>
      <c r="C197" s="33"/>
      <c r="D197" s="68">
        <v>3108</v>
      </c>
      <c r="E197" s="68"/>
      <c r="F197" s="33"/>
    </row>
    <row r="198" spans="1:13" ht="15.75" thickBot="1">
      <c r="A198" s="14"/>
      <c r="B198" s="42"/>
      <c r="C198" s="33"/>
      <c r="D198" s="82"/>
      <c r="E198" s="82"/>
      <c r="F198" s="83"/>
    </row>
    <row r="199" spans="1:13">
      <c r="A199" s="14"/>
      <c r="B199" s="35" t="s">
        <v>451</v>
      </c>
      <c r="C199" s="32"/>
      <c r="D199" s="89" t="s">
        <v>285</v>
      </c>
      <c r="E199" s="85">
        <v>162024</v>
      </c>
      <c r="F199" s="84"/>
    </row>
    <row r="200" spans="1:13" ht="15.75" thickBot="1">
      <c r="A200" s="14"/>
      <c r="B200" s="35"/>
      <c r="C200" s="32"/>
      <c r="D200" s="36"/>
      <c r="E200" s="38"/>
      <c r="F200" s="39"/>
    </row>
    <row r="201" spans="1:13" ht="15.75" thickTop="1">
      <c r="A201" s="14"/>
      <c r="B201" s="13"/>
      <c r="C201" s="13"/>
      <c r="D201" s="13"/>
      <c r="E201" s="13"/>
      <c r="F201" s="13"/>
      <c r="G201" s="13"/>
      <c r="H201" s="13"/>
      <c r="I201" s="13"/>
      <c r="J201" s="13"/>
      <c r="K201" s="13"/>
      <c r="L201" s="13"/>
      <c r="M201" s="13"/>
    </row>
    <row r="202" spans="1:13" ht="76.5" customHeight="1">
      <c r="A202" s="14"/>
      <c r="B202" s="125" t="s">
        <v>452</v>
      </c>
      <c r="C202" s="125"/>
      <c r="D202" s="125"/>
      <c r="E202" s="125"/>
      <c r="F202" s="125"/>
      <c r="G202" s="125"/>
      <c r="H202" s="125"/>
      <c r="I202" s="125"/>
      <c r="J202" s="125"/>
      <c r="K202" s="125"/>
      <c r="L202" s="125"/>
      <c r="M202" s="125"/>
    </row>
    <row r="203" spans="1:13">
      <c r="A203" s="14"/>
      <c r="B203" s="13"/>
      <c r="C203" s="13"/>
      <c r="D203" s="13"/>
      <c r="E203" s="13"/>
      <c r="F203" s="13"/>
      <c r="G203" s="13"/>
      <c r="H203" s="13"/>
      <c r="I203" s="13"/>
      <c r="J203" s="13"/>
      <c r="K203" s="13"/>
      <c r="L203" s="13"/>
      <c r="M203" s="13"/>
    </row>
    <row r="204" spans="1:13" ht="38.25" customHeight="1">
      <c r="A204" s="14"/>
      <c r="B204" s="33" t="s">
        <v>453</v>
      </c>
      <c r="C204" s="33"/>
      <c r="D204" s="33"/>
      <c r="E204" s="33"/>
      <c r="F204" s="33"/>
      <c r="G204" s="33"/>
      <c r="H204" s="33"/>
      <c r="I204" s="33"/>
      <c r="J204" s="33"/>
      <c r="K204" s="33"/>
      <c r="L204" s="33"/>
      <c r="M204" s="33"/>
    </row>
    <row r="205" spans="1:13">
      <c r="A205" s="14"/>
      <c r="B205" s="13"/>
      <c r="C205" s="13"/>
      <c r="D205" s="13"/>
      <c r="E205" s="13"/>
      <c r="F205" s="13"/>
      <c r="G205" s="13"/>
      <c r="H205" s="13"/>
      <c r="I205" s="13"/>
      <c r="J205" s="13"/>
      <c r="K205" s="13"/>
      <c r="L205" s="13"/>
      <c r="M205" s="13"/>
    </row>
    <row r="206" spans="1:13" ht="38.25" customHeight="1">
      <c r="A206" s="14"/>
      <c r="B206" s="33" t="s">
        <v>454</v>
      </c>
      <c r="C206" s="33"/>
      <c r="D206" s="33"/>
      <c r="E206" s="33"/>
      <c r="F206" s="33"/>
      <c r="G206" s="33"/>
      <c r="H206" s="33"/>
      <c r="I206" s="33"/>
      <c r="J206" s="33"/>
      <c r="K206" s="33"/>
      <c r="L206" s="33"/>
      <c r="M206" s="33"/>
    </row>
    <row r="207" spans="1:13">
      <c r="A207" s="14"/>
      <c r="B207" s="13"/>
      <c r="C207" s="13"/>
      <c r="D207" s="13"/>
      <c r="E207" s="13"/>
      <c r="F207" s="13"/>
      <c r="G207" s="13"/>
      <c r="H207" s="13"/>
      <c r="I207" s="13"/>
      <c r="J207" s="13"/>
      <c r="K207" s="13"/>
      <c r="L207" s="13"/>
      <c r="M207" s="13"/>
    </row>
    <row r="208" spans="1:13">
      <c r="A208" s="14"/>
      <c r="B208" s="13"/>
      <c r="C208" s="13"/>
      <c r="D208" s="13"/>
      <c r="E208" s="13"/>
      <c r="F208" s="13"/>
      <c r="G208" s="13"/>
      <c r="H208" s="13"/>
      <c r="I208" s="13"/>
      <c r="J208" s="13"/>
      <c r="K208" s="13"/>
      <c r="L208" s="13"/>
      <c r="M208" s="13"/>
    </row>
    <row r="209" spans="1:13">
      <c r="A209" s="14"/>
      <c r="B209" s="123" t="s">
        <v>455</v>
      </c>
      <c r="C209" s="123"/>
      <c r="D209" s="123"/>
      <c r="E209" s="123"/>
      <c r="F209" s="123"/>
      <c r="G209" s="123"/>
      <c r="H209" s="123"/>
      <c r="I209" s="123"/>
      <c r="J209" s="123"/>
      <c r="K209" s="123"/>
      <c r="L209" s="123"/>
      <c r="M209" s="123"/>
    </row>
    <row r="210" spans="1:13" ht="38.25" customHeight="1">
      <c r="A210" s="14"/>
      <c r="B210" s="125" t="s">
        <v>456</v>
      </c>
      <c r="C210" s="125"/>
      <c r="D210" s="125"/>
      <c r="E210" s="125"/>
      <c r="F210" s="125"/>
      <c r="G210" s="125"/>
      <c r="H210" s="125"/>
      <c r="I210" s="125"/>
      <c r="J210" s="125"/>
      <c r="K210" s="125"/>
      <c r="L210" s="125"/>
      <c r="M210" s="125"/>
    </row>
    <row r="211" spans="1:13" ht="25.5" customHeight="1">
      <c r="A211" s="14"/>
      <c r="B211" s="125" t="s">
        <v>457</v>
      </c>
      <c r="C211" s="125"/>
      <c r="D211" s="125"/>
      <c r="E211" s="125"/>
      <c r="F211" s="125"/>
      <c r="G211" s="125"/>
      <c r="H211" s="125"/>
      <c r="I211" s="125"/>
      <c r="J211" s="125"/>
      <c r="K211" s="125"/>
      <c r="L211" s="125"/>
      <c r="M211" s="125"/>
    </row>
  </sheetData>
  <mergeCells count="570">
    <mergeCell ref="B211:M211"/>
    <mergeCell ref="B205:M205"/>
    <mergeCell ref="B206:M206"/>
    <mergeCell ref="B207:M207"/>
    <mergeCell ref="B208:M208"/>
    <mergeCell ref="B209:M209"/>
    <mergeCell ref="B210:M210"/>
    <mergeCell ref="B188:M188"/>
    <mergeCell ref="B189:M189"/>
    <mergeCell ref="B201:M201"/>
    <mergeCell ref="B202:M202"/>
    <mergeCell ref="B203:M203"/>
    <mergeCell ref="B204:M204"/>
    <mergeCell ref="B182:M182"/>
    <mergeCell ref="B183:M183"/>
    <mergeCell ref="B184:M184"/>
    <mergeCell ref="B185:M185"/>
    <mergeCell ref="B186:M186"/>
    <mergeCell ref="B187:M187"/>
    <mergeCell ref="B112:M112"/>
    <mergeCell ref="B113:M113"/>
    <mergeCell ref="B129:M129"/>
    <mergeCell ref="B130:M130"/>
    <mergeCell ref="B173:M173"/>
    <mergeCell ref="B178:M178"/>
    <mergeCell ref="B23:M23"/>
    <mergeCell ref="B39:M39"/>
    <mergeCell ref="B40:M40"/>
    <mergeCell ref="B53:M53"/>
    <mergeCell ref="B56:M56"/>
    <mergeCell ref="B57:M57"/>
    <mergeCell ref="A1:A2"/>
    <mergeCell ref="B1:M1"/>
    <mergeCell ref="B2:M2"/>
    <mergeCell ref="B3:M3"/>
    <mergeCell ref="A4:A211"/>
    <mergeCell ref="B4:M4"/>
    <mergeCell ref="B5:M5"/>
    <mergeCell ref="B6:M6"/>
    <mergeCell ref="B20:M20"/>
    <mergeCell ref="B21:M21"/>
    <mergeCell ref="B197:B198"/>
    <mergeCell ref="C197:C198"/>
    <mergeCell ref="D197:E198"/>
    <mergeCell ref="F197:F198"/>
    <mergeCell ref="B199:B200"/>
    <mergeCell ref="C199:C200"/>
    <mergeCell ref="D199:D200"/>
    <mergeCell ref="E199:E200"/>
    <mergeCell ref="F199:F200"/>
    <mergeCell ref="D194:F194"/>
    <mergeCell ref="B195:B196"/>
    <mergeCell ref="C195:C196"/>
    <mergeCell ref="D195:D196"/>
    <mergeCell ref="E195:E196"/>
    <mergeCell ref="F195:F196"/>
    <mergeCell ref="K170:L171"/>
    <mergeCell ref="M170:M171"/>
    <mergeCell ref="B190:F190"/>
    <mergeCell ref="B192:B193"/>
    <mergeCell ref="C192:C193"/>
    <mergeCell ref="D192:F192"/>
    <mergeCell ref="D193:F193"/>
    <mergeCell ref="B179:M179"/>
    <mergeCell ref="B180:M180"/>
    <mergeCell ref="B181:M181"/>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C161:D161"/>
    <mergeCell ref="G161:H161"/>
    <mergeCell ref="K161:L161"/>
    <mergeCell ref="B162:B163"/>
    <mergeCell ref="C162:D163"/>
    <mergeCell ref="E162:E163"/>
    <mergeCell ref="F162:F163"/>
    <mergeCell ref="G162:H163"/>
    <mergeCell ref="I162:I163"/>
    <mergeCell ref="J162:J163"/>
    <mergeCell ref="C158:E158"/>
    <mergeCell ref="G158:I158"/>
    <mergeCell ref="K158:M158"/>
    <mergeCell ref="C160:D160"/>
    <mergeCell ref="G160:H160"/>
    <mergeCell ref="K160:L160"/>
    <mergeCell ref="J155:J156"/>
    <mergeCell ref="K155:L156"/>
    <mergeCell ref="M155:M156"/>
    <mergeCell ref="C157:D157"/>
    <mergeCell ref="G157:H157"/>
    <mergeCell ref="K157:L157"/>
    <mergeCell ref="B155:B156"/>
    <mergeCell ref="C155:D156"/>
    <mergeCell ref="E155:E156"/>
    <mergeCell ref="F155:F156"/>
    <mergeCell ref="G155:H156"/>
    <mergeCell ref="I155:I156"/>
    <mergeCell ref="J152:J153"/>
    <mergeCell ref="K152:L153"/>
    <mergeCell ref="M152:M153"/>
    <mergeCell ref="C154:D154"/>
    <mergeCell ref="G154:H154"/>
    <mergeCell ref="K154:L154"/>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C145:D145"/>
    <mergeCell ref="G145:H145"/>
    <mergeCell ref="K145:L145"/>
    <mergeCell ref="B146:B147"/>
    <mergeCell ref="C146:D147"/>
    <mergeCell ref="E146:E147"/>
    <mergeCell ref="F146:F147"/>
    <mergeCell ref="G146:H147"/>
    <mergeCell ref="I146:I147"/>
    <mergeCell ref="J146:J147"/>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8:E138"/>
    <mergeCell ref="G138:I138"/>
    <mergeCell ref="K138:M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1:M131"/>
    <mergeCell ref="C133:M133"/>
    <mergeCell ref="C134:E134"/>
    <mergeCell ref="G134:I134"/>
    <mergeCell ref="K134:M134"/>
    <mergeCell ref="C135:M135"/>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C118:I118"/>
    <mergeCell ref="B119:B120"/>
    <mergeCell ref="C119:C120"/>
    <mergeCell ref="D119:D120"/>
    <mergeCell ref="E119:E120"/>
    <mergeCell ref="F119:F120"/>
    <mergeCell ref="G119:G120"/>
    <mergeCell ref="H119:H120"/>
    <mergeCell ref="I119:I120"/>
    <mergeCell ref="B116:B117"/>
    <mergeCell ref="C116:E116"/>
    <mergeCell ref="C117:E117"/>
    <mergeCell ref="F116:F117"/>
    <mergeCell ref="G116:I116"/>
    <mergeCell ref="G117:I117"/>
    <mergeCell ref="I102:I103"/>
    <mergeCell ref="J102:J103"/>
    <mergeCell ref="K102:K103"/>
    <mergeCell ref="L102:L103"/>
    <mergeCell ref="M102:M103"/>
    <mergeCell ref="B114:I114"/>
    <mergeCell ref="B104:M104"/>
    <mergeCell ref="B109:M109"/>
    <mergeCell ref="B110:M110"/>
    <mergeCell ref="B111:M111"/>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K95"/>
    <mergeCell ref="L94:L95"/>
    <mergeCell ref="M94:M95"/>
    <mergeCell ref="C96:D96"/>
    <mergeCell ref="G96:H96"/>
    <mergeCell ref="K96:L96"/>
    <mergeCell ref="C93:E93"/>
    <mergeCell ref="G93:I93"/>
    <mergeCell ref="K93:M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K80:K81"/>
    <mergeCell ref="L80:L81"/>
    <mergeCell ref="M80:M81"/>
    <mergeCell ref="C82:E82"/>
    <mergeCell ref="G82:I82"/>
    <mergeCell ref="K82:M82"/>
    <mergeCell ref="C79:M79"/>
    <mergeCell ref="B80:B81"/>
    <mergeCell ref="C80:C81"/>
    <mergeCell ref="D80:D81"/>
    <mergeCell ref="E80:E81"/>
    <mergeCell ref="F80:F81"/>
    <mergeCell ref="G80:G81"/>
    <mergeCell ref="H80:H81"/>
    <mergeCell ref="I80:I81"/>
    <mergeCell ref="J80:J81"/>
    <mergeCell ref="H71:H72"/>
    <mergeCell ref="I71:I72"/>
    <mergeCell ref="B75:M75"/>
    <mergeCell ref="C77:M77"/>
    <mergeCell ref="C78:E78"/>
    <mergeCell ref="G78:I78"/>
    <mergeCell ref="K78:M78"/>
    <mergeCell ref="B73:M73"/>
    <mergeCell ref="B74:M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4:I64"/>
    <mergeCell ref="B65:B66"/>
    <mergeCell ref="C65:C66"/>
    <mergeCell ref="D65:D66"/>
    <mergeCell ref="E65:E66"/>
    <mergeCell ref="F65:F66"/>
    <mergeCell ref="G65:G66"/>
    <mergeCell ref="H65:H66"/>
    <mergeCell ref="I65:I66"/>
    <mergeCell ref="B62:B63"/>
    <mergeCell ref="C62:E62"/>
    <mergeCell ref="C63:E63"/>
    <mergeCell ref="F62:F63"/>
    <mergeCell ref="G62:I62"/>
    <mergeCell ref="G63:I63"/>
    <mergeCell ref="I51:I52"/>
    <mergeCell ref="J51:J52"/>
    <mergeCell ref="K51:K52"/>
    <mergeCell ref="L51:L52"/>
    <mergeCell ref="M51:M52"/>
    <mergeCell ref="B60:I60"/>
    <mergeCell ref="B58:M58"/>
    <mergeCell ref="B59:M59"/>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K46:K47"/>
    <mergeCell ref="L46:L47"/>
    <mergeCell ref="M46:M47"/>
    <mergeCell ref="C48:D48"/>
    <mergeCell ref="G48:H48"/>
    <mergeCell ref="K48:L48"/>
    <mergeCell ref="C45:M45"/>
    <mergeCell ref="B46:B47"/>
    <mergeCell ref="C46:C47"/>
    <mergeCell ref="D46:D47"/>
    <mergeCell ref="E46:E47"/>
    <mergeCell ref="F46:F47"/>
    <mergeCell ref="G46:G47"/>
    <mergeCell ref="H46:H47"/>
    <mergeCell ref="I46:I47"/>
    <mergeCell ref="J46:J47"/>
    <mergeCell ref="J37:J38"/>
    <mergeCell ref="K37:K38"/>
    <mergeCell ref="B41:M41"/>
    <mergeCell ref="C43:M43"/>
    <mergeCell ref="C44:E44"/>
    <mergeCell ref="G44:I44"/>
    <mergeCell ref="K44:M44"/>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K31:K32"/>
    <mergeCell ref="B33:B34"/>
    <mergeCell ref="C33:C34"/>
    <mergeCell ref="D33:D34"/>
    <mergeCell ref="E33:F34"/>
    <mergeCell ref="G33:G34"/>
    <mergeCell ref="H33:H34"/>
    <mergeCell ref="I33:J34"/>
    <mergeCell ref="K33:K34"/>
    <mergeCell ref="E30:K30"/>
    <mergeCell ref="B31:B32"/>
    <mergeCell ref="C31:C32"/>
    <mergeCell ref="D31:D32"/>
    <mergeCell ref="E31:E32"/>
    <mergeCell ref="F31:F32"/>
    <mergeCell ref="G31:G32"/>
    <mergeCell ref="H31:H32"/>
    <mergeCell ref="I31:I32"/>
    <mergeCell ref="J31:J32"/>
    <mergeCell ref="B28:B29"/>
    <mergeCell ref="D28:D29"/>
    <mergeCell ref="E28:G28"/>
    <mergeCell ref="E29:G29"/>
    <mergeCell ref="H28:H29"/>
    <mergeCell ref="I28:K28"/>
    <mergeCell ref="I29:K29"/>
    <mergeCell ref="H18:H19"/>
    <mergeCell ref="I18:I19"/>
    <mergeCell ref="J18:J19"/>
    <mergeCell ref="B24:K24"/>
    <mergeCell ref="B26:B27"/>
    <mergeCell ref="D26:D27"/>
    <mergeCell ref="E26:G27"/>
    <mergeCell ref="H26:H27"/>
    <mergeCell ref="I26:K27"/>
    <mergeCell ref="B22:M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140625" bestFit="1" customWidth="1"/>
    <col min="2" max="2" width="36.5703125" bestFit="1"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9" t="s">
        <v>458</v>
      </c>
      <c r="B1" s="9" t="s">
        <v>1</v>
      </c>
      <c r="C1" s="9"/>
      <c r="D1" s="9"/>
      <c r="E1" s="9"/>
      <c r="F1" s="9"/>
      <c r="G1" s="9"/>
      <c r="H1" s="9"/>
      <c r="I1" s="9"/>
    </row>
    <row r="2" spans="1:9" ht="15" customHeight="1">
      <c r="A2" s="9"/>
      <c r="B2" s="9" t="s">
        <v>2</v>
      </c>
      <c r="C2" s="9"/>
      <c r="D2" s="9"/>
      <c r="E2" s="9"/>
      <c r="F2" s="9"/>
      <c r="G2" s="9"/>
      <c r="H2" s="9"/>
      <c r="I2" s="9"/>
    </row>
    <row r="3" spans="1:9">
      <c r="A3" s="4" t="s">
        <v>459</v>
      </c>
      <c r="B3" s="13"/>
      <c r="C3" s="13"/>
      <c r="D3" s="13"/>
      <c r="E3" s="13"/>
      <c r="F3" s="13"/>
      <c r="G3" s="13"/>
      <c r="H3" s="13"/>
      <c r="I3" s="13"/>
    </row>
    <row r="4" spans="1:9">
      <c r="A4" s="14" t="s">
        <v>458</v>
      </c>
      <c r="B4" s="90" t="s">
        <v>458</v>
      </c>
      <c r="C4" s="90"/>
      <c r="D4" s="90"/>
      <c r="E4" s="90"/>
      <c r="F4" s="90"/>
      <c r="G4" s="90"/>
      <c r="H4" s="90"/>
      <c r="I4" s="90"/>
    </row>
    <row r="5" spans="1:9">
      <c r="A5" s="14"/>
      <c r="B5" s="33" t="s">
        <v>460</v>
      </c>
      <c r="C5" s="33"/>
      <c r="D5" s="33"/>
      <c r="E5" s="33"/>
      <c r="F5" s="33"/>
      <c r="G5" s="33"/>
      <c r="H5" s="33"/>
      <c r="I5" s="33"/>
    </row>
    <row r="6" spans="1:9">
      <c r="A6" s="14"/>
      <c r="B6" s="79"/>
      <c r="C6" s="79"/>
      <c r="D6" s="79"/>
      <c r="E6" s="79"/>
      <c r="F6" s="79"/>
      <c r="G6" s="79"/>
      <c r="H6" s="79"/>
      <c r="I6" s="79"/>
    </row>
    <row r="7" spans="1:9">
      <c r="A7" s="14"/>
      <c r="B7" s="21"/>
      <c r="C7" s="21"/>
      <c r="D7" s="21"/>
      <c r="E7" s="21"/>
      <c r="F7" s="21"/>
      <c r="G7" s="21"/>
      <c r="H7" s="21"/>
      <c r="I7" s="21"/>
    </row>
    <row r="8" spans="1:9">
      <c r="A8" s="14"/>
      <c r="B8" s="19"/>
      <c r="C8" s="19"/>
      <c r="D8" s="19"/>
      <c r="E8" s="19"/>
      <c r="F8" s="19"/>
      <c r="G8" s="19"/>
      <c r="H8" s="19"/>
      <c r="I8" s="19"/>
    </row>
    <row r="9" spans="1:9">
      <c r="A9" s="14"/>
      <c r="B9" s="33"/>
      <c r="C9" s="31" t="s">
        <v>310</v>
      </c>
      <c r="D9" s="31"/>
      <c r="E9" s="31"/>
      <c r="F9" s="33"/>
      <c r="G9" s="31" t="s">
        <v>310</v>
      </c>
      <c r="H9" s="31"/>
      <c r="I9" s="31"/>
    </row>
    <row r="10" spans="1:9" ht="15.75" thickBot="1">
      <c r="A10" s="14"/>
      <c r="B10" s="33"/>
      <c r="C10" s="29">
        <v>2015</v>
      </c>
      <c r="D10" s="29"/>
      <c r="E10" s="29"/>
      <c r="F10" s="33"/>
      <c r="G10" s="29">
        <v>2014</v>
      </c>
      <c r="H10" s="29"/>
      <c r="I10" s="29"/>
    </row>
    <row r="11" spans="1:9">
      <c r="A11" s="14"/>
      <c r="B11" s="24"/>
      <c r="C11" s="31" t="s">
        <v>299</v>
      </c>
      <c r="D11" s="31"/>
      <c r="E11" s="31"/>
      <c r="F11" s="31"/>
      <c r="G11" s="31"/>
      <c r="H11" s="31"/>
      <c r="I11" s="31"/>
    </row>
    <row r="12" spans="1:9">
      <c r="A12" s="14"/>
      <c r="B12" s="35" t="s">
        <v>461</v>
      </c>
      <c r="C12" s="35" t="s">
        <v>285</v>
      </c>
      <c r="D12" s="37">
        <v>28060</v>
      </c>
      <c r="E12" s="32"/>
      <c r="F12" s="32"/>
      <c r="G12" s="35" t="s">
        <v>285</v>
      </c>
      <c r="H12" s="37">
        <v>34722</v>
      </c>
      <c r="I12" s="32"/>
    </row>
    <row r="13" spans="1:9">
      <c r="A13" s="14"/>
      <c r="B13" s="35"/>
      <c r="C13" s="35"/>
      <c r="D13" s="37"/>
      <c r="E13" s="32"/>
      <c r="F13" s="32"/>
      <c r="G13" s="35"/>
      <c r="H13" s="37"/>
      <c r="I13" s="32"/>
    </row>
    <row r="14" spans="1:9">
      <c r="A14" s="14"/>
      <c r="B14" s="42" t="s">
        <v>462</v>
      </c>
      <c r="C14" s="68">
        <v>45537</v>
      </c>
      <c r="D14" s="68"/>
      <c r="E14" s="33"/>
      <c r="F14" s="33"/>
      <c r="G14" s="68">
        <v>33347</v>
      </c>
      <c r="H14" s="68"/>
      <c r="I14" s="33"/>
    </row>
    <row r="15" spans="1:9">
      <c r="A15" s="14"/>
      <c r="B15" s="42"/>
      <c r="C15" s="68"/>
      <c r="D15" s="68"/>
      <c r="E15" s="33"/>
      <c r="F15" s="33"/>
      <c r="G15" s="68"/>
      <c r="H15" s="68"/>
      <c r="I15" s="33"/>
    </row>
    <row r="16" spans="1:9">
      <c r="A16" s="14"/>
      <c r="B16" s="35" t="s">
        <v>463</v>
      </c>
      <c r="C16" s="37">
        <v>1187</v>
      </c>
      <c r="D16" s="37"/>
      <c r="E16" s="32"/>
      <c r="F16" s="32"/>
      <c r="G16" s="37">
        <v>2998</v>
      </c>
      <c r="H16" s="37"/>
      <c r="I16" s="32"/>
    </row>
    <row r="17" spans="1:9" ht="15.75" thickBot="1">
      <c r="A17" s="14"/>
      <c r="B17" s="35"/>
      <c r="C17" s="58"/>
      <c r="D17" s="58"/>
      <c r="E17" s="59"/>
      <c r="F17" s="32"/>
      <c r="G17" s="58"/>
      <c r="H17" s="58"/>
      <c r="I17" s="59"/>
    </row>
    <row r="18" spans="1:9">
      <c r="A18" s="14"/>
      <c r="B18" s="33"/>
      <c r="C18" s="61" t="s">
        <v>285</v>
      </c>
      <c r="D18" s="62">
        <v>74784</v>
      </c>
      <c r="E18" s="64"/>
      <c r="F18" s="33"/>
      <c r="G18" s="61" t="s">
        <v>285</v>
      </c>
      <c r="H18" s="62">
        <v>71067</v>
      </c>
      <c r="I18" s="64"/>
    </row>
    <row r="19" spans="1:9" ht="15.75" thickBot="1">
      <c r="A19" s="14"/>
      <c r="B19" s="33"/>
      <c r="C19" s="44"/>
      <c r="D19" s="63"/>
      <c r="E19" s="48"/>
      <c r="F19" s="33"/>
      <c r="G19" s="44"/>
      <c r="H19" s="63"/>
      <c r="I19" s="48"/>
    </row>
    <row r="20" spans="1:9" ht="15.75" thickTop="1">
      <c r="A20" s="14"/>
      <c r="B20" s="125" t="s">
        <v>464</v>
      </c>
      <c r="C20" s="125"/>
      <c r="D20" s="125"/>
      <c r="E20" s="125"/>
      <c r="F20" s="125"/>
      <c r="G20" s="125"/>
      <c r="H20" s="125"/>
      <c r="I20" s="125"/>
    </row>
    <row r="21" spans="1:9">
      <c r="A21" s="14"/>
      <c r="B21" s="125" t="s">
        <v>465</v>
      </c>
      <c r="C21" s="125"/>
      <c r="D21" s="125"/>
      <c r="E21" s="125"/>
      <c r="F21" s="125"/>
      <c r="G21" s="125"/>
      <c r="H21" s="125"/>
      <c r="I21" s="125"/>
    </row>
    <row r="22" spans="1:9" ht="38.25" customHeight="1">
      <c r="A22" s="14"/>
      <c r="B22" s="125" t="s">
        <v>466</v>
      </c>
      <c r="C22" s="125"/>
      <c r="D22" s="125"/>
      <c r="E22" s="125"/>
      <c r="F22" s="125"/>
      <c r="G22" s="125"/>
      <c r="H22" s="125"/>
      <c r="I22" s="125"/>
    </row>
  </sheetData>
  <mergeCells count="47">
    <mergeCell ref="B20:I20"/>
    <mergeCell ref="B21:I21"/>
    <mergeCell ref="B22:I22"/>
    <mergeCell ref="H18:H19"/>
    <mergeCell ref="I18:I19"/>
    <mergeCell ref="A1:A2"/>
    <mergeCell ref="B1:I1"/>
    <mergeCell ref="B2:I2"/>
    <mergeCell ref="B3:I3"/>
    <mergeCell ref="A4:A22"/>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8"/>
  <sheetViews>
    <sheetView showGridLines="0" workbookViewId="0"/>
  </sheetViews>
  <sheetFormatPr defaultRowHeight="15"/>
  <cols>
    <col min="1" max="1" width="24.42578125" bestFit="1" customWidth="1"/>
    <col min="2" max="4" width="36.5703125" bestFit="1" customWidth="1"/>
    <col min="5" max="5" width="25" customWidth="1"/>
    <col min="6" max="6" width="36.5703125" bestFit="1" customWidth="1"/>
    <col min="7" max="7" width="5.140625" customWidth="1"/>
    <col min="8" max="9" width="21" customWidth="1"/>
    <col min="10" max="10" width="25" customWidth="1"/>
    <col min="11" max="11" width="5.140625" customWidth="1"/>
    <col min="12" max="12" width="18" customWidth="1"/>
    <col min="13" max="13" width="17.5703125" customWidth="1"/>
    <col min="14" max="14" width="4" customWidth="1"/>
    <col min="15" max="15" width="25" customWidth="1"/>
    <col min="16" max="16" width="5.140625" customWidth="1"/>
    <col min="17" max="17" width="21" customWidth="1"/>
    <col min="18" max="19" width="25" customWidth="1"/>
    <col min="20" max="20" width="5.140625" customWidth="1"/>
    <col min="21" max="21" width="21" customWidth="1"/>
    <col min="22" max="23" width="25" customWidth="1"/>
    <col min="24" max="24" width="5.140625" customWidth="1"/>
    <col min="25" max="25" width="19.42578125" customWidth="1"/>
    <col min="26" max="26" width="4" customWidth="1"/>
    <col min="27" max="27" width="25" customWidth="1"/>
    <col min="28" max="28" width="5.140625" customWidth="1"/>
    <col min="29" max="29" width="21" customWidth="1"/>
    <col min="30" max="31" width="25" customWidth="1"/>
    <col min="32" max="32" width="5.140625" customWidth="1"/>
    <col min="33" max="33" width="20.42578125" customWidth="1"/>
    <col min="34" max="34" width="4" customWidth="1"/>
  </cols>
  <sheetData>
    <row r="1" spans="1:34" ht="15" customHeight="1">
      <c r="A1" s="9" t="s">
        <v>4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46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467</v>
      </c>
      <c r="B4" s="90" t="s">
        <v>467</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c r="A6" s="14"/>
      <c r="B6" s="33" t="s">
        <v>469</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4"/>
      <c r="B7" s="21"/>
      <c r="C7" s="21"/>
      <c r="D7" s="21"/>
      <c r="E7" s="21"/>
      <c r="F7" s="21"/>
      <c r="G7" s="21"/>
      <c r="H7" s="21"/>
      <c r="I7" s="21"/>
    </row>
    <row r="8" spans="1:34">
      <c r="A8" s="14"/>
      <c r="B8" s="19"/>
      <c r="C8" s="19"/>
      <c r="D8" s="19"/>
      <c r="E8" s="19"/>
      <c r="F8" s="19"/>
      <c r="G8" s="19"/>
      <c r="H8" s="19"/>
      <c r="I8" s="19"/>
    </row>
    <row r="9" spans="1:34" ht="15.75" thickBot="1">
      <c r="A9" s="14"/>
      <c r="B9" s="24"/>
      <c r="C9" s="29" t="s">
        <v>326</v>
      </c>
      <c r="D9" s="29"/>
      <c r="E9" s="29"/>
      <c r="F9" s="16"/>
      <c r="G9" s="29" t="s">
        <v>327</v>
      </c>
      <c r="H9" s="29"/>
      <c r="I9" s="29"/>
    </row>
    <row r="10" spans="1:34">
      <c r="A10" s="14"/>
      <c r="B10" s="24"/>
      <c r="C10" s="31" t="s">
        <v>299</v>
      </c>
      <c r="D10" s="31"/>
      <c r="E10" s="31"/>
      <c r="F10" s="31"/>
      <c r="G10" s="31"/>
      <c r="H10" s="31"/>
      <c r="I10" s="31"/>
    </row>
    <row r="11" spans="1:34">
      <c r="A11" s="14"/>
      <c r="B11" s="35" t="s">
        <v>40</v>
      </c>
      <c r="C11" s="35" t="s">
        <v>285</v>
      </c>
      <c r="D11" s="69" t="s">
        <v>301</v>
      </c>
      <c r="E11" s="32"/>
      <c r="F11" s="32"/>
      <c r="G11" s="35" t="s">
        <v>285</v>
      </c>
      <c r="H11" s="37">
        <v>97619</v>
      </c>
      <c r="I11" s="32"/>
    </row>
    <row r="12" spans="1:34">
      <c r="A12" s="14"/>
      <c r="B12" s="35"/>
      <c r="C12" s="35"/>
      <c r="D12" s="69"/>
      <c r="E12" s="32"/>
      <c r="F12" s="32"/>
      <c r="G12" s="35"/>
      <c r="H12" s="37"/>
      <c r="I12" s="32"/>
    </row>
    <row r="13" spans="1:34">
      <c r="A13" s="14"/>
      <c r="B13" s="42" t="s">
        <v>41</v>
      </c>
      <c r="C13" s="68">
        <v>225000</v>
      </c>
      <c r="D13" s="68"/>
      <c r="E13" s="33"/>
      <c r="F13" s="33"/>
      <c r="G13" s="68">
        <v>225000</v>
      </c>
      <c r="H13" s="68"/>
      <c r="I13" s="33"/>
    </row>
    <row r="14" spans="1:34">
      <c r="A14" s="14"/>
      <c r="B14" s="42"/>
      <c r="C14" s="68"/>
      <c r="D14" s="68"/>
      <c r="E14" s="33"/>
      <c r="F14" s="33"/>
      <c r="G14" s="68"/>
      <c r="H14" s="68"/>
      <c r="I14" s="33"/>
    </row>
    <row r="15" spans="1:34">
      <c r="A15" s="14"/>
      <c r="B15" s="35" t="s">
        <v>470</v>
      </c>
      <c r="C15" s="37">
        <v>375000</v>
      </c>
      <c r="D15" s="37"/>
      <c r="E15" s="32"/>
      <c r="F15" s="32"/>
      <c r="G15" s="69" t="s">
        <v>301</v>
      </c>
      <c r="H15" s="69"/>
      <c r="I15" s="32"/>
    </row>
    <row r="16" spans="1:34">
      <c r="A16" s="14"/>
      <c r="B16" s="35"/>
      <c r="C16" s="37"/>
      <c r="D16" s="37"/>
      <c r="E16" s="32"/>
      <c r="F16" s="32"/>
      <c r="G16" s="69"/>
      <c r="H16" s="69"/>
      <c r="I16" s="32"/>
    </row>
    <row r="17" spans="1:34">
      <c r="A17" s="14"/>
      <c r="B17" s="42" t="s">
        <v>471</v>
      </c>
      <c r="C17" s="45" t="s">
        <v>301</v>
      </c>
      <c r="D17" s="45"/>
      <c r="E17" s="33"/>
      <c r="F17" s="33"/>
      <c r="G17" s="68">
        <v>222753</v>
      </c>
      <c r="H17" s="68"/>
      <c r="I17" s="33"/>
    </row>
    <row r="18" spans="1:34">
      <c r="A18" s="14"/>
      <c r="B18" s="42"/>
      <c r="C18" s="45"/>
      <c r="D18" s="45"/>
      <c r="E18" s="33"/>
      <c r="F18" s="33"/>
      <c r="G18" s="68"/>
      <c r="H18" s="68"/>
      <c r="I18" s="33"/>
    </row>
    <row r="19" spans="1:34" ht="22.5" customHeight="1">
      <c r="A19" s="14"/>
      <c r="B19" s="35" t="s">
        <v>472</v>
      </c>
      <c r="C19" s="37">
        <v>114126</v>
      </c>
      <c r="D19" s="37"/>
      <c r="E19" s="32"/>
      <c r="F19" s="32"/>
      <c r="G19" s="37">
        <v>131788</v>
      </c>
      <c r="H19" s="37"/>
      <c r="I19" s="32"/>
    </row>
    <row r="20" spans="1:34" ht="15.75" thickBot="1">
      <c r="A20" s="14"/>
      <c r="B20" s="35"/>
      <c r="C20" s="58"/>
      <c r="D20" s="58"/>
      <c r="E20" s="59"/>
      <c r="F20" s="32"/>
      <c r="G20" s="58"/>
      <c r="H20" s="58"/>
      <c r="I20" s="59"/>
    </row>
    <row r="21" spans="1:34">
      <c r="A21" s="14"/>
      <c r="B21" s="33"/>
      <c r="C21" s="61" t="s">
        <v>285</v>
      </c>
      <c r="D21" s="62">
        <v>714126</v>
      </c>
      <c r="E21" s="64"/>
      <c r="F21" s="33"/>
      <c r="G21" s="61" t="s">
        <v>285</v>
      </c>
      <c r="H21" s="62">
        <v>677160</v>
      </c>
      <c r="I21" s="64"/>
    </row>
    <row r="22" spans="1:34" ht="15.75" thickBot="1">
      <c r="A22" s="14"/>
      <c r="B22" s="33"/>
      <c r="C22" s="44"/>
      <c r="D22" s="63"/>
      <c r="E22" s="48"/>
      <c r="F22" s="33"/>
      <c r="G22" s="44"/>
      <c r="H22" s="63"/>
      <c r="I22" s="48"/>
    </row>
    <row r="23" spans="1:34" ht="15.75" thickTop="1">
      <c r="A23" s="14"/>
      <c r="B23" s="33" t="s">
        <v>473</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c r="A24" s="14"/>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row>
    <row r="25" spans="1:34">
      <c r="A25" s="14"/>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thickBot="1">
      <c r="A27" s="14"/>
      <c r="B27" s="24"/>
      <c r="C27" s="16"/>
      <c r="D27" s="31" t="s">
        <v>474</v>
      </c>
      <c r="E27" s="16"/>
      <c r="F27" s="31" t="s">
        <v>475</v>
      </c>
      <c r="G27" s="16"/>
      <c r="H27" s="29" t="s">
        <v>281</v>
      </c>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ht="15.75" thickBot="1">
      <c r="A28" s="14"/>
      <c r="B28" s="93" t="s">
        <v>476</v>
      </c>
      <c r="C28" s="16"/>
      <c r="D28" s="29"/>
      <c r="E28" s="16"/>
      <c r="F28" s="29"/>
      <c r="G28" s="16"/>
      <c r="H28" s="30">
        <v>2016</v>
      </c>
      <c r="I28" s="30"/>
      <c r="J28" s="30"/>
      <c r="K28" s="16"/>
      <c r="L28" s="30">
        <v>2017</v>
      </c>
      <c r="M28" s="30"/>
      <c r="N28" s="30"/>
      <c r="O28" s="16"/>
      <c r="P28" s="30">
        <v>2018</v>
      </c>
      <c r="Q28" s="30"/>
      <c r="R28" s="30"/>
      <c r="S28" s="16"/>
      <c r="T28" s="30">
        <v>2019</v>
      </c>
      <c r="U28" s="30"/>
      <c r="V28" s="30"/>
      <c r="W28" s="16"/>
      <c r="X28" s="30">
        <v>2020</v>
      </c>
      <c r="Y28" s="30"/>
      <c r="Z28" s="30"/>
      <c r="AA28" s="16"/>
      <c r="AB28" s="30" t="s">
        <v>477</v>
      </c>
      <c r="AC28" s="30"/>
      <c r="AD28" s="30"/>
      <c r="AE28" s="16"/>
      <c r="AF28" s="30" t="s">
        <v>121</v>
      </c>
      <c r="AG28" s="30"/>
      <c r="AH28" s="30"/>
    </row>
    <row r="29" spans="1:34">
      <c r="A29" s="14"/>
      <c r="B29" s="24"/>
      <c r="C29" s="16"/>
      <c r="D29" s="16"/>
      <c r="E29" s="16"/>
      <c r="F29" s="24"/>
      <c r="G29" s="16"/>
      <c r="H29" s="31" t="s">
        <v>299</v>
      </c>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14"/>
      <c r="B30" s="129" t="s">
        <v>40</v>
      </c>
      <c r="C30" s="32"/>
      <c r="D30" s="130" t="s">
        <v>478</v>
      </c>
      <c r="E30" s="32"/>
      <c r="F30" s="131">
        <v>42979</v>
      </c>
      <c r="G30" s="32"/>
      <c r="H30" s="129" t="s">
        <v>285</v>
      </c>
      <c r="I30" s="132" t="s">
        <v>301</v>
      </c>
      <c r="J30" s="32"/>
      <c r="K30" s="32"/>
      <c r="L30" s="129" t="s">
        <v>285</v>
      </c>
      <c r="M30" s="132" t="s">
        <v>301</v>
      </c>
      <c r="N30" s="32"/>
      <c r="O30" s="32"/>
      <c r="P30" s="129" t="s">
        <v>285</v>
      </c>
      <c r="Q30" s="132" t="s">
        <v>301</v>
      </c>
      <c r="R30" s="32"/>
      <c r="S30" s="32"/>
      <c r="T30" s="129" t="s">
        <v>285</v>
      </c>
      <c r="U30" s="132" t="s">
        <v>301</v>
      </c>
      <c r="V30" s="32"/>
      <c r="W30" s="32"/>
      <c r="X30" s="129" t="s">
        <v>285</v>
      </c>
      <c r="Y30" s="132" t="s">
        <v>301</v>
      </c>
      <c r="Z30" s="32"/>
      <c r="AA30" s="32"/>
      <c r="AB30" s="129" t="s">
        <v>285</v>
      </c>
      <c r="AC30" s="132" t="s">
        <v>301</v>
      </c>
      <c r="AD30" s="32"/>
      <c r="AE30" s="32"/>
      <c r="AF30" s="129" t="s">
        <v>285</v>
      </c>
      <c r="AG30" s="132" t="s">
        <v>301</v>
      </c>
      <c r="AH30" s="32"/>
    </row>
    <row r="31" spans="1:34">
      <c r="A31" s="14"/>
      <c r="B31" s="129"/>
      <c r="C31" s="32"/>
      <c r="D31" s="130"/>
      <c r="E31" s="32"/>
      <c r="F31" s="131"/>
      <c r="G31" s="32"/>
      <c r="H31" s="129"/>
      <c r="I31" s="132"/>
      <c r="J31" s="32"/>
      <c r="K31" s="32"/>
      <c r="L31" s="129"/>
      <c r="M31" s="132"/>
      <c r="N31" s="32"/>
      <c r="O31" s="32"/>
      <c r="P31" s="129"/>
      <c r="Q31" s="132"/>
      <c r="R31" s="32"/>
      <c r="S31" s="32"/>
      <c r="T31" s="129"/>
      <c r="U31" s="132"/>
      <c r="V31" s="32"/>
      <c r="W31" s="32"/>
      <c r="X31" s="129"/>
      <c r="Y31" s="132"/>
      <c r="Z31" s="32"/>
      <c r="AA31" s="32"/>
      <c r="AB31" s="129"/>
      <c r="AC31" s="132"/>
      <c r="AD31" s="32"/>
      <c r="AE31" s="32"/>
      <c r="AF31" s="129"/>
      <c r="AG31" s="132"/>
      <c r="AH31" s="32"/>
    </row>
    <row r="32" spans="1:34">
      <c r="A32" s="14"/>
      <c r="B32" s="133" t="s">
        <v>41</v>
      </c>
      <c r="C32" s="33"/>
      <c r="D32" s="134" t="s">
        <v>478</v>
      </c>
      <c r="E32" s="33"/>
      <c r="F32" s="135">
        <v>43313</v>
      </c>
      <c r="G32" s="33"/>
      <c r="H32" s="136" t="s">
        <v>301</v>
      </c>
      <c r="I32" s="136"/>
      <c r="J32" s="33"/>
      <c r="K32" s="33"/>
      <c r="L32" s="136" t="s">
        <v>301</v>
      </c>
      <c r="M32" s="136"/>
      <c r="N32" s="33"/>
      <c r="O32" s="33"/>
      <c r="P32" s="136" t="s">
        <v>301</v>
      </c>
      <c r="Q32" s="136"/>
      <c r="R32" s="33"/>
      <c r="S32" s="33"/>
      <c r="T32" s="137">
        <v>225000</v>
      </c>
      <c r="U32" s="137"/>
      <c r="V32" s="33"/>
      <c r="W32" s="33"/>
      <c r="X32" s="136" t="s">
        <v>301</v>
      </c>
      <c r="Y32" s="136"/>
      <c r="Z32" s="33"/>
      <c r="AA32" s="33"/>
      <c r="AB32" s="136" t="s">
        <v>301</v>
      </c>
      <c r="AC32" s="136"/>
      <c r="AD32" s="33"/>
      <c r="AE32" s="33"/>
      <c r="AF32" s="137">
        <v>225000</v>
      </c>
      <c r="AG32" s="137"/>
      <c r="AH32" s="33"/>
    </row>
    <row r="33" spans="1:34">
      <c r="A33" s="14"/>
      <c r="B33" s="133"/>
      <c r="C33" s="33"/>
      <c r="D33" s="134"/>
      <c r="E33" s="33"/>
      <c r="F33" s="135"/>
      <c r="G33" s="33"/>
      <c r="H33" s="136"/>
      <c r="I33" s="136"/>
      <c r="J33" s="33"/>
      <c r="K33" s="33"/>
      <c r="L33" s="136"/>
      <c r="M33" s="136"/>
      <c r="N33" s="33"/>
      <c r="O33" s="33"/>
      <c r="P33" s="136"/>
      <c r="Q33" s="136"/>
      <c r="R33" s="33"/>
      <c r="S33" s="33"/>
      <c r="T33" s="137"/>
      <c r="U33" s="137"/>
      <c r="V33" s="33"/>
      <c r="W33" s="33"/>
      <c r="X33" s="136"/>
      <c r="Y33" s="136"/>
      <c r="Z33" s="33"/>
      <c r="AA33" s="33"/>
      <c r="AB33" s="136"/>
      <c r="AC33" s="136"/>
      <c r="AD33" s="33"/>
      <c r="AE33" s="33"/>
      <c r="AF33" s="137"/>
      <c r="AG33" s="137"/>
      <c r="AH33" s="33"/>
    </row>
    <row r="34" spans="1:34">
      <c r="A34" s="14"/>
      <c r="B34" s="138" t="s">
        <v>479</v>
      </c>
      <c r="C34" s="32"/>
      <c r="D34" s="130" t="s">
        <v>478</v>
      </c>
      <c r="E34" s="32"/>
      <c r="F34" s="131">
        <v>44621</v>
      </c>
      <c r="G34" s="32"/>
      <c r="H34" s="132" t="s">
        <v>301</v>
      </c>
      <c r="I34" s="132"/>
      <c r="J34" s="32"/>
      <c r="K34" s="32"/>
      <c r="L34" s="132" t="s">
        <v>301</v>
      </c>
      <c r="M34" s="132"/>
      <c r="N34" s="32"/>
      <c r="O34" s="32"/>
      <c r="P34" s="132" t="s">
        <v>301</v>
      </c>
      <c r="Q34" s="132"/>
      <c r="R34" s="32"/>
      <c r="S34" s="32"/>
      <c r="T34" s="132" t="s">
        <v>301</v>
      </c>
      <c r="U34" s="132"/>
      <c r="V34" s="32"/>
      <c r="W34" s="32"/>
      <c r="X34" s="132" t="s">
        <v>301</v>
      </c>
      <c r="Y34" s="132"/>
      <c r="Z34" s="32"/>
      <c r="AA34" s="32"/>
      <c r="AB34" s="139">
        <v>375000</v>
      </c>
      <c r="AC34" s="139"/>
      <c r="AD34" s="32"/>
      <c r="AE34" s="32"/>
      <c r="AF34" s="139">
        <v>375000</v>
      </c>
      <c r="AG34" s="139"/>
      <c r="AH34" s="32"/>
    </row>
    <row r="35" spans="1:34">
      <c r="A35" s="14"/>
      <c r="B35" s="138"/>
      <c r="C35" s="32"/>
      <c r="D35" s="130"/>
      <c r="E35" s="32"/>
      <c r="F35" s="131"/>
      <c r="G35" s="32"/>
      <c r="H35" s="132"/>
      <c r="I35" s="132"/>
      <c r="J35" s="32"/>
      <c r="K35" s="32"/>
      <c r="L35" s="132"/>
      <c r="M35" s="132"/>
      <c r="N35" s="32"/>
      <c r="O35" s="32"/>
      <c r="P35" s="132"/>
      <c r="Q35" s="132"/>
      <c r="R35" s="32"/>
      <c r="S35" s="32"/>
      <c r="T35" s="132"/>
      <c r="U35" s="132"/>
      <c r="V35" s="32"/>
      <c r="W35" s="32"/>
      <c r="X35" s="132"/>
      <c r="Y35" s="132"/>
      <c r="Z35" s="32"/>
      <c r="AA35" s="32"/>
      <c r="AB35" s="139"/>
      <c r="AC35" s="139"/>
      <c r="AD35" s="32"/>
      <c r="AE35" s="32"/>
      <c r="AF35" s="139"/>
      <c r="AG35" s="139"/>
      <c r="AH35" s="32"/>
    </row>
    <row r="36" spans="1:34" ht="24.75">
      <c r="A36" s="14"/>
      <c r="B36" s="127" t="s">
        <v>480</v>
      </c>
      <c r="C36" s="16"/>
      <c r="D36" s="16"/>
      <c r="E36" s="16"/>
      <c r="F36" s="16"/>
      <c r="G36" s="16"/>
      <c r="H36" s="33"/>
      <c r="I36" s="33"/>
      <c r="J36" s="33"/>
      <c r="K36" s="16"/>
      <c r="L36" s="33"/>
      <c r="M36" s="33"/>
      <c r="N36" s="33"/>
      <c r="O36" s="16"/>
      <c r="P36" s="33"/>
      <c r="Q36" s="33"/>
      <c r="R36" s="33"/>
      <c r="S36" s="16"/>
      <c r="T36" s="33"/>
      <c r="U36" s="33"/>
      <c r="V36" s="33"/>
      <c r="W36" s="16"/>
      <c r="X36" s="33"/>
      <c r="Y36" s="33"/>
      <c r="Z36" s="33"/>
      <c r="AA36" s="16"/>
      <c r="AB36" s="33"/>
      <c r="AC36" s="33"/>
      <c r="AD36" s="33"/>
      <c r="AE36" s="16"/>
      <c r="AF36" s="33"/>
      <c r="AG36" s="33"/>
      <c r="AH36" s="33"/>
    </row>
    <row r="37" spans="1:34">
      <c r="A37" s="14"/>
      <c r="B37" s="140" t="s">
        <v>481</v>
      </c>
      <c r="C37" s="32"/>
      <c r="D37" s="141">
        <v>8.15</v>
      </c>
      <c r="E37" s="32"/>
      <c r="F37" s="131">
        <v>45717</v>
      </c>
      <c r="G37" s="32"/>
      <c r="H37" s="139">
        <v>16167</v>
      </c>
      <c r="I37" s="139"/>
      <c r="J37" s="32"/>
      <c r="K37" s="32"/>
      <c r="L37" s="132" t="s">
        <v>301</v>
      </c>
      <c r="M37" s="132"/>
      <c r="N37" s="32"/>
      <c r="O37" s="32"/>
      <c r="P37" s="132" t="s">
        <v>301</v>
      </c>
      <c r="Q37" s="132"/>
      <c r="R37" s="32"/>
      <c r="S37" s="32"/>
      <c r="T37" s="132" t="s">
        <v>301</v>
      </c>
      <c r="U37" s="132"/>
      <c r="V37" s="32"/>
      <c r="W37" s="32"/>
      <c r="X37" s="132" t="s">
        <v>301</v>
      </c>
      <c r="Y37" s="132"/>
      <c r="Z37" s="32"/>
      <c r="AA37" s="32"/>
      <c r="AB37" s="132" t="s">
        <v>301</v>
      </c>
      <c r="AC37" s="132"/>
      <c r="AD37" s="32"/>
      <c r="AE37" s="32"/>
      <c r="AF37" s="139">
        <v>16167</v>
      </c>
      <c r="AG37" s="139"/>
      <c r="AH37" s="32"/>
    </row>
    <row r="38" spans="1:34">
      <c r="A38" s="14"/>
      <c r="B38" s="140"/>
      <c r="C38" s="32"/>
      <c r="D38" s="141"/>
      <c r="E38" s="32"/>
      <c r="F38" s="131"/>
      <c r="G38" s="32"/>
      <c r="H38" s="139"/>
      <c r="I38" s="139"/>
      <c r="J38" s="32"/>
      <c r="K38" s="32"/>
      <c r="L38" s="132"/>
      <c r="M38" s="132"/>
      <c r="N38" s="32"/>
      <c r="O38" s="32"/>
      <c r="P38" s="132"/>
      <c r="Q38" s="132"/>
      <c r="R38" s="32"/>
      <c r="S38" s="32"/>
      <c r="T38" s="132"/>
      <c r="U38" s="132"/>
      <c r="V38" s="32"/>
      <c r="W38" s="32"/>
      <c r="X38" s="132"/>
      <c r="Y38" s="132"/>
      <c r="Z38" s="32"/>
      <c r="AA38" s="32"/>
      <c r="AB38" s="132"/>
      <c r="AC38" s="132"/>
      <c r="AD38" s="32"/>
      <c r="AE38" s="32"/>
      <c r="AF38" s="139"/>
      <c r="AG38" s="139"/>
      <c r="AH38" s="32"/>
    </row>
    <row r="39" spans="1:34">
      <c r="A39" s="14"/>
      <c r="B39" s="142" t="s">
        <v>482</v>
      </c>
      <c r="C39" s="33"/>
      <c r="D39" s="143">
        <v>10.38</v>
      </c>
      <c r="E39" s="33"/>
      <c r="F39" s="135">
        <v>42736</v>
      </c>
      <c r="G39" s="33"/>
      <c r="H39" s="136" t="s">
        <v>301</v>
      </c>
      <c r="I39" s="136"/>
      <c r="J39" s="33"/>
      <c r="K39" s="33"/>
      <c r="L39" s="137">
        <v>41850</v>
      </c>
      <c r="M39" s="137"/>
      <c r="N39" s="33"/>
      <c r="O39" s="33"/>
      <c r="P39" s="136" t="s">
        <v>301</v>
      </c>
      <c r="Q39" s="136"/>
      <c r="R39" s="33"/>
      <c r="S39" s="33"/>
      <c r="T39" s="136" t="s">
        <v>301</v>
      </c>
      <c r="U39" s="136"/>
      <c r="V39" s="33"/>
      <c r="W39" s="33"/>
      <c r="X39" s="136" t="s">
        <v>301</v>
      </c>
      <c r="Y39" s="136"/>
      <c r="Z39" s="33"/>
      <c r="AA39" s="33"/>
      <c r="AB39" s="136" t="s">
        <v>301</v>
      </c>
      <c r="AC39" s="136"/>
      <c r="AD39" s="33"/>
      <c r="AE39" s="33"/>
      <c r="AF39" s="137">
        <v>41850</v>
      </c>
      <c r="AG39" s="137"/>
      <c r="AH39" s="33"/>
    </row>
    <row r="40" spans="1:34">
      <c r="A40" s="14"/>
      <c r="B40" s="142"/>
      <c r="C40" s="33"/>
      <c r="D40" s="143"/>
      <c r="E40" s="33"/>
      <c r="F40" s="135"/>
      <c r="G40" s="33"/>
      <c r="H40" s="136"/>
      <c r="I40" s="136"/>
      <c r="J40" s="33"/>
      <c r="K40" s="33"/>
      <c r="L40" s="137"/>
      <c r="M40" s="137"/>
      <c r="N40" s="33"/>
      <c r="O40" s="33"/>
      <c r="P40" s="136"/>
      <c r="Q40" s="136"/>
      <c r="R40" s="33"/>
      <c r="S40" s="33"/>
      <c r="T40" s="136"/>
      <c r="U40" s="136"/>
      <c r="V40" s="33"/>
      <c r="W40" s="33"/>
      <c r="X40" s="136"/>
      <c r="Y40" s="136"/>
      <c r="Z40" s="33"/>
      <c r="AA40" s="33"/>
      <c r="AB40" s="136"/>
      <c r="AC40" s="136"/>
      <c r="AD40" s="33"/>
      <c r="AE40" s="33"/>
      <c r="AF40" s="137"/>
      <c r="AG40" s="137"/>
      <c r="AH40" s="33"/>
    </row>
    <row r="41" spans="1:34">
      <c r="A41" s="14"/>
      <c r="B41" s="140" t="s">
        <v>483</v>
      </c>
      <c r="C41" s="32"/>
      <c r="D41" s="141">
        <v>29.65</v>
      </c>
      <c r="E41" s="32"/>
      <c r="F41" s="131">
        <v>43191</v>
      </c>
      <c r="G41" s="32"/>
      <c r="H41" s="132" t="s">
        <v>301</v>
      </c>
      <c r="I41" s="132"/>
      <c r="J41" s="32"/>
      <c r="K41" s="32"/>
      <c r="L41" s="132" t="s">
        <v>301</v>
      </c>
      <c r="M41" s="132"/>
      <c r="N41" s="32"/>
      <c r="O41" s="32"/>
      <c r="P41" s="132" t="s">
        <v>301</v>
      </c>
      <c r="Q41" s="132"/>
      <c r="R41" s="32"/>
      <c r="S41" s="32"/>
      <c r="T41" s="139">
        <v>60000</v>
      </c>
      <c r="U41" s="139"/>
      <c r="V41" s="32"/>
      <c r="W41" s="32"/>
      <c r="X41" s="132" t="s">
        <v>301</v>
      </c>
      <c r="Y41" s="132"/>
      <c r="Z41" s="32"/>
      <c r="AA41" s="32"/>
      <c r="AB41" s="132" t="s">
        <v>301</v>
      </c>
      <c r="AC41" s="132"/>
      <c r="AD41" s="32"/>
      <c r="AE41" s="32"/>
      <c r="AF41" s="139">
        <v>60000</v>
      </c>
      <c r="AG41" s="139"/>
      <c r="AH41" s="32"/>
    </row>
    <row r="42" spans="1:34" ht="15.75" thickBot="1">
      <c r="A42" s="14"/>
      <c r="B42" s="140"/>
      <c r="C42" s="32"/>
      <c r="D42" s="141"/>
      <c r="E42" s="32"/>
      <c r="F42" s="131"/>
      <c r="G42" s="32"/>
      <c r="H42" s="144"/>
      <c r="I42" s="144"/>
      <c r="J42" s="59"/>
      <c r="K42" s="32"/>
      <c r="L42" s="144"/>
      <c r="M42" s="144"/>
      <c r="N42" s="59"/>
      <c r="O42" s="32"/>
      <c r="P42" s="144"/>
      <c r="Q42" s="144"/>
      <c r="R42" s="59"/>
      <c r="S42" s="32"/>
      <c r="T42" s="145"/>
      <c r="U42" s="145"/>
      <c r="V42" s="59"/>
      <c r="W42" s="32"/>
      <c r="X42" s="144"/>
      <c r="Y42" s="144"/>
      <c r="Z42" s="59"/>
      <c r="AA42" s="32"/>
      <c r="AB42" s="144"/>
      <c r="AC42" s="144"/>
      <c r="AD42" s="59"/>
      <c r="AE42" s="32"/>
      <c r="AF42" s="145"/>
      <c r="AG42" s="145"/>
      <c r="AH42" s="59"/>
    </row>
    <row r="43" spans="1:34">
      <c r="A43" s="14"/>
      <c r="B43" s="33"/>
      <c r="C43" s="33"/>
      <c r="D43" s="33"/>
      <c r="E43" s="33"/>
      <c r="F43" s="33"/>
      <c r="G43" s="33"/>
      <c r="H43" s="146" t="s">
        <v>285</v>
      </c>
      <c r="I43" s="148">
        <v>16167</v>
      </c>
      <c r="J43" s="64"/>
      <c r="K43" s="33"/>
      <c r="L43" s="146" t="s">
        <v>285</v>
      </c>
      <c r="M43" s="148">
        <v>41850</v>
      </c>
      <c r="N43" s="64"/>
      <c r="O43" s="33"/>
      <c r="P43" s="146" t="s">
        <v>285</v>
      </c>
      <c r="Q43" s="150" t="s">
        <v>301</v>
      </c>
      <c r="R43" s="64"/>
      <c r="S43" s="33"/>
      <c r="T43" s="146" t="s">
        <v>285</v>
      </c>
      <c r="U43" s="148">
        <v>285000</v>
      </c>
      <c r="V43" s="64"/>
      <c r="W43" s="33"/>
      <c r="X43" s="146" t="s">
        <v>285</v>
      </c>
      <c r="Y43" s="150" t="s">
        <v>301</v>
      </c>
      <c r="Z43" s="64"/>
      <c r="AA43" s="33"/>
      <c r="AB43" s="146" t="s">
        <v>285</v>
      </c>
      <c r="AC43" s="148">
        <v>375000</v>
      </c>
      <c r="AD43" s="64"/>
      <c r="AE43" s="33"/>
      <c r="AF43" s="148">
        <v>718017</v>
      </c>
      <c r="AG43" s="148"/>
      <c r="AH43" s="64"/>
    </row>
    <row r="44" spans="1:34" ht="15.75" thickBot="1">
      <c r="A44" s="14"/>
      <c r="B44" s="33"/>
      <c r="C44" s="33"/>
      <c r="D44" s="33"/>
      <c r="E44" s="33"/>
      <c r="F44" s="33"/>
      <c r="G44" s="33"/>
      <c r="H44" s="147"/>
      <c r="I44" s="149"/>
      <c r="J44" s="48"/>
      <c r="K44" s="33"/>
      <c r="L44" s="147"/>
      <c r="M44" s="149"/>
      <c r="N44" s="48"/>
      <c r="O44" s="33"/>
      <c r="P44" s="147"/>
      <c r="Q44" s="151"/>
      <c r="R44" s="48"/>
      <c r="S44" s="33"/>
      <c r="T44" s="147"/>
      <c r="U44" s="149"/>
      <c r="V44" s="48"/>
      <c r="W44" s="33"/>
      <c r="X44" s="147"/>
      <c r="Y44" s="151"/>
      <c r="Z44" s="48"/>
      <c r="AA44" s="33"/>
      <c r="AB44" s="147"/>
      <c r="AC44" s="149"/>
      <c r="AD44" s="48"/>
      <c r="AE44" s="33"/>
      <c r="AF44" s="152"/>
      <c r="AG44" s="152"/>
      <c r="AH44" s="153"/>
    </row>
    <row r="45" spans="1:34" ht="16.5" thickTop="1" thickBot="1">
      <c r="A45" s="14"/>
      <c r="B45" s="129" t="s">
        <v>484</v>
      </c>
      <c r="C45" s="129"/>
      <c r="D45" s="129"/>
      <c r="E45" s="129"/>
      <c r="F45" s="129"/>
      <c r="G45" s="26"/>
      <c r="H45" s="65"/>
      <c r="I45" s="65"/>
      <c r="J45" s="65"/>
      <c r="K45" s="26"/>
      <c r="L45" s="65"/>
      <c r="M45" s="65"/>
      <c r="N45" s="65"/>
      <c r="O45" s="26"/>
      <c r="P45" s="65"/>
      <c r="Q45" s="65"/>
      <c r="R45" s="65"/>
      <c r="S45" s="26"/>
      <c r="T45" s="65"/>
      <c r="U45" s="65"/>
      <c r="V45" s="65"/>
      <c r="W45" s="26"/>
      <c r="X45" s="65"/>
      <c r="Y45" s="65"/>
      <c r="Z45" s="65"/>
      <c r="AA45" s="26"/>
      <c r="AB45" s="65"/>
      <c r="AC45" s="65"/>
      <c r="AD45" s="65"/>
      <c r="AE45" s="26"/>
      <c r="AF45" s="144" t="s">
        <v>485</v>
      </c>
      <c r="AG45" s="144"/>
      <c r="AH45" s="126" t="s">
        <v>339</v>
      </c>
    </row>
    <row r="46" spans="1:34">
      <c r="A46" s="14"/>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146" t="s">
        <v>285</v>
      </c>
      <c r="AG46" s="148">
        <v>714126</v>
      </c>
      <c r="AH46" s="64"/>
    </row>
    <row r="47" spans="1:34" ht="15.75" thickBot="1">
      <c r="A47" s="14"/>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147"/>
      <c r="AG47" s="149"/>
      <c r="AH47" s="48"/>
    </row>
    <row r="48" spans="1:34" ht="15.75" thickTop="1">
      <c r="A48" s="14"/>
      <c r="B48" s="33" t="s">
        <v>364</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c r="A49" s="14"/>
      <c r="B49" s="19"/>
      <c r="C49" s="19"/>
    </row>
    <row r="50" spans="1:34" ht="63.75">
      <c r="A50" s="14"/>
      <c r="B50" s="101">
        <v>-1</v>
      </c>
      <c r="C50" s="113" t="s">
        <v>486</v>
      </c>
    </row>
    <row r="51" spans="1:34">
      <c r="A51" s="14"/>
      <c r="B51" s="19"/>
      <c r="C51" s="19"/>
    </row>
    <row r="52" spans="1:34" ht="89.25">
      <c r="A52" s="14"/>
      <c r="B52" s="101">
        <v>-2</v>
      </c>
      <c r="C52" s="113" t="s">
        <v>487</v>
      </c>
    </row>
    <row r="53" spans="1:34">
      <c r="A53" s="14"/>
      <c r="B53" s="90" t="s">
        <v>488</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90"/>
      <c r="AE53" s="90"/>
      <c r="AF53" s="90"/>
      <c r="AG53" s="90"/>
      <c r="AH53" s="90"/>
    </row>
    <row r="54" spans="1:34">
      <c r="A54" s="14"/>
      <c r="B54" s="125" t="s">
        <v>489</v>
      </c>
      <c r="C54" s="125"/>
      <c r="D54" s="125"/>
      <c r="E54" s="125"/>
      <c r="F54" s="125"/>
      <c r="G54" s="125"/>
      <c r="H54" s="125"/>
      <c r="I54" s="125"/>
      <c r="J54" s="125"/>
      <c r="K54" s="125"/>
      <c r="L54" s="125"/>
      <c r="M54" s="125"/>
      <c r="N54" s="125"/>
      <c r="O54" s="125"/>
      <c r="P54" s="125"/>
      <c r="Q54" s="125"/>
      <c r="R54" s="125"/>
      <c r="S54" s="125"/>
      <c r="T54" s="125"/>
      <c r="U54" s="125"/>
      <c r="V54" s="125"/>
      <c r="W54" s="125"/>
      <c r="X54" s="125"/>
      <c r="Y54" s="125"/>
      <c r="Z54" s="125"/>
      <c r="AA54" s="125"/>
      <c r="AB54" s="125"/>
      <c r="AC54" s="125"/>
      <c r="AD54" s="125"/>
      <c r="AE54" s="125"/>
      <c r="AF54" s="125"/>
      <c r="AG54" s="125"/>
      <c r="AH54" s="125"/>
    </row>
    <row r="55" spans="1:34">
      <c r="A55" s="14"/>
      <c r="B55" s="125" t="s">
        <v>490</v>
      </c>
      <c r="C55" s="125"/>
      <c r="D55" s="125"/>
      <c r="E55" s="125"/>
      <c r="F55" s="125"/>
      <c r="G55" s="125"/>
      <c r="H55" s="125"/>
      <c r="I55" s="125"/>
      <c r="J55" s="125"/>
      <c r="K55" s="125"/>
      <c r="L55" s="125"/>
      <c r="M55" s="125"/>
      <c r="N55" s="125"/>
      <c r="O55" s="125"/>
      <c r="P55" s="125"/>
      <c r="Q55" s="125"/>
      <c r="R55" s="125"/>
      <c r="S55" s="125"/>
      <c r="T55" s="125"/>
      <c r="U55" s="125"/>
      <c r="V55" s="125"/>
      <c r="W55" s="125"/>
      <c r="X55" s="125"/>
      <c r="Y55" s="125"/>
      <c r="Z55" s="125"/>
      <c r="AA55" s="125"/>
      <c r="AB55" s="125"/>
      <c r="AC55" s="125"/>
      <c r="AD55" s="125"/>
      <c r="AE55" s="125"/>
      <c r="AF55" s="125"/>
      <c r="AG55" s="125"/>
      <c r="AH55" s="125"/>
    </row>
    <row r="56" spans="1:34">
      <c r="A56" s="14"/>
      <c r="B56" s="125" t="s">
        <v>491</v>
      </c>
      <c r="C56" s="125"/>
      <c r="D56" s="125"/>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125"/>
      <c r="AE56" s="125"/>
      <c r="AF56" s="125"/>
      <c r="AG56" s="125"/>
      <c r="AH56" s="125"/>
    </row>
    <row r="57" spans="1:34">
      <c r="A57" s="14"/>
      <c r="B57" s="125" t="s">
        <v>492</v>
      </c>
      <c r="C57" s="125"/>
      <c r="D57" s="125"/>
      <c r="E57" s="125"/>
      <c r="F57" s="125"/>
      <c r="G57" s="125"/>
      <c r="H57" s="125"/>
      <c r="I57" s="125"/>
      <c r="J57" s="125"/>
      <c r="K57" s="125"/>
      <c r="L57" s="125"/>
      <c r="M57" s="125"/>
      <c r="N57" s="125"/>
      <c r="O57" s="125"/>
      <c r="P57" s="125"/>
      <c r="Q57" s="125"/>
      <c r="R57" s="125"/>
      <c r="S57" s="125"/>
      <c r="T57" s="125"/>
      <c r="U57" s="125"/>
      <c r="V57" s="125"/>
      <c r="W57" s="125"/>
      <c r="X57" s="125"/>
      <c r="Y57" s="125"/>
      <c r="Z57" s="125"/>
      <c r="AA57" s="125"/>
      <c r="AB57" s="125"/>
      <c r="AC57" s="125"/>
      <c r="AD57" s="125"/>
      <c r="AE57" s="125"/>
      <c r="AF57" s="125"/>
      <c r="AG57" s="125"/>
      <c r="AH57" s="125"/>
    </row>
    <row r="58" spans="1:34">
      <c r="A58" s="14"/>
      <c r="B58" s="125" t="s">
        <v>493</v>
      </c>
      <c r="C58" s="125"/>
      <c r="D58" s="125"/>
      <c r="E58" s="125"/>
      <c r="F58" s="125"/>
      <c r="G58" s="125"/>
      <c r="H58" s="125"/>
      <c r="I58" s="125"/>
      <c r="J58" s="125"/>
      <c r="K58" s="125"/>
      <c r="L58" s="125"/>
      <c r="M58" s="125"/>
      <c r="N58" s="125"/>
      <c r="O58" s="125"/>
      <c r="P58" s="125"/>
      <c r="Q58" s="125"/>
      <c r="R58" s="125"/>
      <c r="S58" s="125"/>
      <c r="T58" s="125"/>
      <c r="U58" s="125"/>
      <c r="V58" s="125"/>
      <c r="W58" s="125"/>
      <c r="X58" s="125"/>
      <c r="Y58" s="125"/>
      <c r="Z58" s="125"/>
      <c r="AA58" s="125"/>
      <c r="AB58" s="125"/>
      <c r="AC58" s="125"/>
      <c r="AD58" s="125"/>
      <c r="AE58" s="125"/>
      <c r="AF58" s="125"/>
      <c r="AG58" s="125"/>
      <c r="AH58" s="125"/>
    </row>
    <row r="59" spans="1:34">
      <c r="A59" s="14"/>
      <c r="B59" s="78" t="s">
        <v>494</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row>
    <row r="60" spans="1:34">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c r="A61" s="14"/>
      <c r="B61" s="125" t="s">
        <v>495</v>
      </c>
      <c r="C61" s="125"/>
      <c r="D61" s="125"/>
      <c r="E61" s="125"/>
      <c r="F61" s="125"/>
      <c r="G61" s="125"/>
      <c r="H61" s="125"/>
      <c r="I61" s="125"/>
      <c r="J61" s="125"/>
      <c r="K61" s="125"/>
      <c r="L61" s="125"/>
      <c r="M61" s="125"/>
      <c r="N61" s="125"/>
      <c r="O61" s="125"/>
      <c r="P61" s="125"/>
      <c r="Q61" s="125"/>
      <c r="R61" s="125"/>
      <c r="S61" s="125"/>
      <c r="T61" s="125"/>
      <c r="U61" s="125"/>
      <c r="V61" s="125"/>
      <c r="W61" s="125"/>
      <c r="X61" s="125"/>
      <c r="Y61" s="125"/>
      <c r="Z61" s="125"/>
      <c r="AA61" s="125"/>
      <c r="AB61" s="125"/>
      <c r="AC61" s="125"/>
      <c r="AD61" s="125"/>
      <c r="AE61" s="125"/>
      <c r="AF61" s="125"/>
      <c r="AG61" s="125"/>
      <c r="AH61" s="125"/>
    </row>
    <row r="62" spans="1:34">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row r="63" spans="1:34">
      <c r="A63" s="14"/>
      <c r="B63" s="90" t="s">
        <v>41</v>
      </c>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row>
    <row r="64" spans="1:34">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c r="A65" s="14"/>
      <c r="B65" s="125" t="s">
        <v>496</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c r="Z65" s="125"/>
      <c r="AA65" s="125"/>
      <c r="AB65" s="125"/>
      <c r="AC65" s="125"/>
      <c r="AD65" s="125"/>
      <c r="AE65" s="125"/>
      <c r="AF65" s="125"/>
      <c r="AG65" s="125"/>
      <c r="AH65" s="125"/>
    </row>
    <row r="66" spans="1:34">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row>
    <row r="67" spans="1:34">
      <c r="A67" s="14"/>
      <c r="B67" s="125" t="s">
        <v>497</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c r="AA67" s="125"/>
      <c r="AB67" s="125"/>
      <c r="AC67" s="125"/>
      <c r="AD67" s="125"/>
      <c r="AE67" s="125"/>
      <c r="AF67" s="125"/>
      <c r="AG67" s="125"/>
      <c r="AH67" s="125"/>
    </row>
    <row r="68" spans="1:34">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row>
    <row r="69" spans="1:34">
      <c r="A69" s="14"/>
      <c r="B69" s="125" t="s">
        <v>498</v>
      </c>
      <c r="C69" s="125"/>
      <c r="D69" s="125"/>
      <c r="E69" s="125"/>
      <c r="F69" s="125"/>
      <c r="G69" s="125"/>
      <c r="H69" s="125"/>
      <c r="I69" s="125"/>
      <c r="J69" s="125"/>
      <c r="K69" s="125"/>
      <c r="L69" s="125"/>
      <c r="M69" s="125"/>
      <c r="N69" s="125"/>
      <c r="O69" s="125"/>
      <c r="P69" s="125"/>
      <c r="Q69" s="125"/>
      <c r="R69" s="125"/>
      <c r="S69" s="125"/>
      <c r="T69" s="125"/>
      <c r="U69" s="125"/>
      <c r="V69" s="125"/>
      <c r="W69" s="125"/>
      <c r="X69" s="125"/>
      <c r="Y69" s="125"/>
      <c r="Z69" s="125"/>
      <c r="AA69" s="125"/>
      <c r="AB69" s="125"/>
      <c r="AC69" s="125"/>
      <c r="AD69" s="125"/>
      <c r="AE69" s="125"/>
      <c r="AF69" s="125"/>
      <c r="AG69" s="125"/>
      <c r="AH69" s="125"/>
    </row>
    <row r="70" spans="1:34">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c r="A71" s="14"/>
      <c r="B71" s="78" t="s">
        <v>499</v>
      </c>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c r="AH71" s="78"/>
    </row>
    <row r="72" spans="1:34">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c r="A73" s="14"/>
      <c r="B73" s="125" t="s">
        <v>500</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c r="AB73" s="125"/>
      <c r="AC73" s="125"/>
      <c r="AD73" s="125"/>
      <c r="AE73" s="125"/>
      <c r="AF73" s="125"/>
      <c r="AG73" s="125"/>
      <c r="AH73" s="125"/>
    </row>
    <row r="74" spans="1:34">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row>
    <row r="75" spans="1:34">
      <c r="A75" s="14"/>
      <c r="B75" s="125" t="s">
        <v>501</v>
      </c>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c r="AA75" s="125"/>
      <c r="AB75" s="125"/>
      <c r="AC75" s="125"/>
      <c r="AD75" s="125"/>
      <c r="AE75" s="125"/>
      <c r="AF75" s="125"/>
      <c r="AG75" s="125"/>
      <c r="AH75" s="125"/>
    </row>
    <row r="76" spans="1:34">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row>
    <row r="77" spans="1:34">
      <c r="A77" s="14"/>
      <c r="B77" s="78" t="s">
        <v>502</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c r="AH77" s="78"/>
    </row>
    <row r="78" spans="1:34">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row>
    <row r="79" spans="1:34">
      <c r="A79" s="14"/>
      <c r="B79" s="125" t="s">
        <v>503</v>
      </c>
      <c r="C79" s="125"/>
      <c r="D79" s="125"/>
      <c r="E79" s="125"/>
      <c r="F79" s="125"/>
      <c r="G79" s="125"/>
      <c r="H79" s="125"/>
      <c r="I79" s="125"/>
      <c r="J79" s="125"/>
      <c r="K79" s="125"/>
      <c r="L79" s="125"/>
      <c r="M79" s="125"/>
      <c r="N79" s="125"/>
      <c r="O79" s="125"/>
      <c r="P79" s="125"/>
      <c r="Q79" s="125"/>
      <c r="R79" s="125"/>
      <c r="S79" s="125"/>
      <c r="T79" s="125"/>
      <c r="U79" s="125"/>
      <c r="V79" s="125"/>
      <c r="W79" s="125"/>
      <c r="X79" s="125"/>
      <c r="Y79" s="125"/>
      <c r="Z79" s="125"/>
      <c r="AA79" s="125"/>
      <c r="AB79" s="125"/>
      <c r="AC79" s="125"/>
      <c r="AD79" s="125"/>
      <c r="AE79" s="125"/>
      <c r="AF79" s="125"/>
      <c r="AG79" s="125"/>
      <c r="AH79" s="125"/>
    </row>
    <row r="80" spans="1:34">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row>
    <row r="81" spans="1:34">
      <c r="A81" s="14"/>
      <c r="B81" s="90" t="s">
        <v>504</v>
      </c>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c r="AF81" s="90"/>
      <c r="AG81" s="90"/>
      <c r="AH81" s="90"/>
    </row>
    <row r="82" spans="1:34">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row>
    <row r="83" spans="1:34" ht="25.5" customHeight="1">
      <c r="A83" s="14"/>
      <c r="B83" s="125" t="s">
        <v>505</v>
      </c>
      <c r="C83" s="125"/>
      <c r="D83" s="125"/>
      <c r="E83" s="125"/>
      <c r="F83" s="125"/>
      <c r="G83" s="125"/>
      <c r="H83" s="125"/>
      <c r="I83" s="125"/>
      <c r="J83" s="125"/>
      <c r="K83" s="125"/>
      <c r="L83" s="125"/>
      <c r="M83" s="125"/>
      <c r="N83" s="125"/>
      <c r="O83" s="125"/>
      <c r="P83" s="125"/>
      <c r="Q83" s="125"/>
      <c r="R83" s="125"/>
      <c r="S83" s="125"/>
      <c r="T83" s="125"/>
      <c r="U83" s="125"/>
      <c r="V83" s="125"/>
      <c r="W83" s="125"/>
      <c r="X83" s="125"/>
      <c r="Y83" s="125"/>
      <c r="Z83" s="125"/>
      <c r="AA83" s="125"/>
      <c r="AB83" s="125"/>
      <c r="AC83" s="125"/>
      <c r="AD83" s="125"/>
      <c r="AE83" s="125"/>
      <c r="AF83" s="125"/>
      <c r="AG83" s="125"/>
      <c r="AH83" s="125"/>
    </row>
    <row r="84" spans="1:34">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row>
    <row r="85" spans="1:34" ht="25.5" customHeight="1">
      <c r="A85" s="14"/>
      <c r="B85" s="33" t="s">
        <v>506</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row>
    <row r="86" spans="1:34">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row>
    <row r="87" spans="1:34">
      <c r="A87" s="14"/>
      <c r="B87" s="33" t="s">
        <v>507</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row>
    <row r="88" spans="1:34">
      <c r="A88" s="14"/>
      <c r="B88" s="21"/>
      <c r="C88" s="21"/>
      <c r="D88" s="21"/>
      <c r="E88" s="21"/>
      <c r="F88" s="21"/>
      <c r="G88" s="21"/>
      <c r="H88" s="21"/>
      <c r="I88" s="21"/>
      <c r="J88" s="21"/>
      <c r="K88" s="21"/>
      <c r="L88" s="21"/>
      <c r="M88" s="21"/>
    </row>
    <row r="89" spans="1:34">
      <c r="A89" s="14"/>
      <c r="B89" s="19"/>
      <c r="C89" s="19"/>
      <c r="D89" s="19"/>
      <c r="E89" s="19"/>
      <c r="F89" s="19"/>
      <c r="G89" s="19"/>
      <c r="H89" s="19"/>
      <c r="I89" s="19"/>
      <c r="J89" s="19"/>
      <c r="K89" s="19"/>
      <c r="L89" s="19"/>
      <c r="M89" s="19"/>
    </row>
    <row r="90" spans="1:34" ht="15.75" thickBot="1">
      <c r="A90" s="14"/>
      <c r="B90" s="16"/>
      <c r="C90" s="29" t="s">
        <v>121</v>
      </c>
      <c r="D90" s="29"/>
      <c r="E90" s="29"/>
      <c r="F90" s="16"/>
      <c r="G90" s="29" t="s">
        <v>508</v>
      </c>
      <c r="H90" s="29"/>
      <c r="I90" s="29"/>
      <c r="J90" s="16"/>
      <c r="K90" s="29" t="s">
        <v>509</v>
      </c>
      <c r="L90" s="29"/>
      <c r="M90" s="29"/>
    </row>
    <row r="91" spans="1:34">
      <c r="A91" s="14"/>
      <c r="B91" s="16"/>
      <c r="C91" s="31" t="s">
        <v>299</v>
      </c>
      <c r="D91" s="31"/>
      <c r="E91" s="31"/>
      <c r="F91" s="31"/>
      <c r="G91" s="31"/>
      <c r="H91" s="31"/>
      <c r="I91" s="31"/>
      <c r="J91" s="31"/>
      <c r="K91" s="31"/>
      <c r="L91" s="31"/>
      <c r="M91" s="31"/>
    </row>
    <row r="92" spans="1:34">
      <c r="A92" s="14"/>
      <c r="B92" s="42" t="s">
        <v>510</v>
      </c>
      <c r="C92" s="42" t="s">
        <v>285</v>
      </c>
      <c r="D92" s="68">
        <v>4500</v>
      </c>
      <c r="E92" s="33"/>
      <c r="F92" s="33"/>
      <c r="G92" s="42" t="s">
        <v>285</v>
      </c>
      <c r="H92" s="68">
        <v>2834</v>
      </c>
      <c r="I92" s="33"/>
      <c r="J92" s="33"/>
      <c r="K92" s="42" t="s">
        <v>285</v>
      </c>
      <c r="L92" s="68">
        <v>1666</v>
      </c>
      <c r="M92" s="33"/>
    </row>
    <row r="93" spans="1:34">
      <c r="A93" s="14"/>
      <c r="B93" s="42"/>
      <c r="C93" s="42"/>
      <c r="D93" s="68"/>
      <c r="E93" s="33"/>
      <c r="F93" s="33"/>
      <c r="G93" s="42"/>
      <c r="H93" s="68"/>
      <c r="I93" s="33"/>
      <c r="J93" s="33"/>
      <c r="K93" s="42"/>
      <c r="L93" s="68"/>
      <c r="M93" s="33"/>
    </row>
    <row r="94" spans="1:34" ht="22.5" customHeight="1">
      <c r="A94" s="14"/>
      <c r="B94" s="35" t="s">
        <v>511</v>
      </c>
      <c r="C94" s="37">
        <v>14420</v>
      </c>
      <c r="D94" s="37"/>
      <c r="E94" s="32"/>
      <c r="F94" s="32"/>
      <c r="G94" s="37">
        <v>8803</v>
      </c>
      <c r="H94" s="37"/>
      <c r="I94" s="32"/>
      <c r="J94" s="32"/>
      <c r="K94" s="37">
        <v>5617</v>
      </c>
      <c r="L94" s="37"/>
      <c r="M94" s="32"/>
    </row>
    <row r="95" spans="1:34" ht="15.75" thickBot="1">
      <c r="A95" s="14"/>
      <c r="B95" s="35"/>
      <c r="C95" s="58"/>
      <c r="D95" s="58"/>
      <c r="E95" s="59"/>
      <c r="F95" s="32"/>
      <c r="G95" s="58"/>
      <c r="H95" s="58"/>
      <c r="I95" s="59"/>
      <c r="J95" s="32"/>
      <c r="K95" s="58"/>
      <c r="L95" s="58"/>
      <c r="M95" s="59"/>
    </row>
    <row r="96" spans="1:34">
      <c r="A96" s="14"/>
      <c r="B96" s="33"/>
      <c r="C96" s="62">
        <v>18920</v>
      </c>
      <c r="D96" s="62"/>
      <c r="E96" s="64"/>
      <c r="F96" s="155" t="s">
        <v>512</v>
      </c>
      <c r="G96" s="62">
        <v>11637</v>
      </c>
      <c r="H96" s="62"/>
      <c r="I96" s="64"/>
      <c r="J96" s="33"/>
      <c r="K96" s="62">
        <v>7283</v>
      </c>
      <c r="L96" s="62"/>
      <c r="M96" s="64"/>
    </row>
    <row r="97" spans="1:34">
      <c r="A97" s="14"/>
      <c r="B97" s="33"/>
      <c r="C97" s="68"/>
      <c r="D97" s="68"/>
      <c r="E97" s="33"/>
      <c r="F97" s="155"/>
      <c r="G97" s="68"/>
      <c r="H97" s="68"/>
      <c r="I97" s="33"/>
      <c r="J97" s="33"/>
      <c r="K97" s="68"/>
      <c r="L97" s="68"/>
      <c r="M97" s="33"/>
    </row>
    <row r="98" spans="1:34">
      <c r="A98" s="14"/>
      <c r="B98" s="35" t="s">
        <v>513</v>
      </c>
      <c r="C98" s="37">
        <v>4931</v>
      </c>
      <c r="D98" s="37"/>
      <c r="E98" s="32"/>
      <c r="F98" s="156" t="s">
        <v>514</v>
      </c>
      <c r="G98" s="37">
        <v>1826</v>
      </c>
      <c r="H98" s="37"/>
      <c r="I98" s="32"/>
      <c r="J98" s="32"/>
      <c r="K98" s="37">
        <v>3105</v>
      </c>
      <c r="L98" s="37"/>
      <c r="M98" s="32"/>
    </row>
    <row r="99" spans="1:34" ht="15.75" thickBot="1">
      <c r="A99" s="14"/>
      <c r="B99" s="35"/>
      <c r="C99" s="58"/>
      <c r="D99" s="58"/>
      <c r="E99" s="59"/>
      <c r="F99" s="156"/>
      <c r="G99" s="58"/>
      <c r="H99" s="58"/>
      <c r="I99" s="59"/>
      <c r="J99" s="32"/>
      <c r="K99" s="58"/>
      <c r="L99" s="58"/>
      <c r="M99" s="59"/>
    </row>
    <row r="100" spans="1:34">
      <c r="A100" s="14"/>
      <c r="B100" s="157" t="s">
        <v>121</v>
      </c>
      <c r="C100" s="61" t="s">
        <v>285</v>
      </c>
      <c r="D100" s="62">
        <v>23851</v>
      </c>
      <c r="E100" s="64"/>
      <c r="F100" s="33"/>
      <c r="G100" s="61" t="s">
        <v>285</v>
      </c>
      <c r="H100" s="62">
        <v>13463</v>
      </c>
      <c r="I100" s="64"/>
      <c r="J100" s="33"/>
      <c r="K100" s="61" t="s">
        <v>285</v>
      </c>
      <c r="L100" s="62">
        <v>10388</v>
      </c>
      <c r="M100" s="64"/>
    </row>
    <row r="101" spans="1:34" ht="15.75" thickBot="1">
      <c r="A101" s="14"/>
      <c r="B101" s="157"/>
      <c r="C101" s="44"/>
      <c r="D101" s="63"/>
      <c r="E101" s="48"/>
      <c r="F101" s="33"/>
      <c r="G101" s="44"/>
      <c r="H101" s="63"/>
      <c r="I101" s="48"/>
      <c r="J101" s="33"/>
      <c r="K101" s="44"/>
      <c r="L101" s="63"/>
      <c r="M101" s="48"/>
    </row>
    <row r="102" spans="1:34" ht="15.75" thickTop="1">
      <c r="A102" s="14"/>
      <c r="B102" s="170" t="s">
        <v>515</v>
      </c>
      <c r="C102" s="170"/>
      <c r="D102" s="170"/>
      <c r="E102" s="170"/>
      <c r="F102" s="170"/>
      <c r="G102" s="170"/>
      <c r="H102" s="170"/>
      <c r="I102" s="170"/>
      <c r="J102" s="170"/>
      <c r="K102" s="170"/>
      <c r="L102" s="170"/>
      <c r="M102" s="170"/>
      <c r="N102" s="170"/>
      <c r="O102" s="170"/>
      <c r="P102" s="170"/>
      <c r="Q102" s="170"/>
      <c r="R102" s="170"/>
      <c r="S102" s="170"/>
      <c r="T102" s="170"/>
      <c r="U102" s="170"/>
      <c r="V102" s="170"/>
      <c r="W102" s="170"/>
      <c r="X102" s="170"/>
      <c r="Y102" s="170"/>
      <c r="Z102" s="170"/>
      <c r="AA102" s="170"/>
      <c r="AB102" s="170"/>
      <c r="AC102" s="170"/>
      <c r="AD102" s="170"/>
      <c r="AE102" s="170"/>
      <c r="AF102" s="170"/>
      <c r="AG102" s="170"/>
      <c r="AH102" s="170"/>
    </row>
    <row r="103" spans="1:34">
      <c r="A103" s="14"/>
      <c r="B103" s="157" t="s">
        <v>516</v>
      </c>
      <c r="C103" s="157"/>
      <c r="D103" s="157"/>
      <c r="E103" s="157"/>
      <c r="F103" s="157"/>
      <c r="G103" s="157"/>
      <c r="H103" s="157"/>
      <c r="I103" s="157"/>
      <c r="J103" s="157"/>
      <c r="K103" s="157"/>
      <c r="L103" s="157"/>
      <c r="M103" s="157"/>
      <c r="N103" s="157"/>
      <c r="O103" s="157"/>
      <c r="P103" s="157"/>
      <c r="Q103" s="157"/>
      <c r="R103" s="157"/>
      <c r="S103" s="157"/>
      <c r="T103" s="157"/>
      <c r="U103" s="157"/>
      <c r="V103" s="157"/>
      <c r="W103" s="157"/>
      <c r="X103" s="157"/>
      <c r="Y103" s="157"/>
      <c r="Z103" s="157"/>
      <c r="AA103" s="157"/>
      <c r="AB103" s="157"/>
      <c r="AC103" s="157"/>
      <c r="AD103" s="157"/>
      <c r="AE103" s="157"/>
      <c r="AF103" s="157"/>
      <c r="AG103" s="157"/>
      <c r="AH103" s="157"/>
    </row>
    <row r="104" spans="1:34">
      <c r="A104" s="14"/>
      <c r="B104" s="157" t="s">
        <v>517</v>
      </c>
      <c r="C104" s="157"/>
      <c r="D104" s="157"/>
      <c r="E104" s="157"/>
      <c r="F104" s="157"/>
      <c r="G104" s="157"/>
      <c r="H104" s="157"/>
      <c r="I104" s="157"/>
      <c r="J104" s="157"/>
      <c r="K104" s="157"/>
      <c r="L104" s="157"/>
      <c r="M104" s="157"/>
      <c r="N104" s="157"/>
      <c r="O104" s="157"/>
      <c r="P104" s="157"/>
      <c r="Q104" s="157"/>
      <c r="R104" s="157"/>
      <c r="S104" s="157"/>
      <c r="T104" s="157"/>
      <c r="U104" s="157"/>
      <c r="V104" s="157"/>
      <c r="W104" s="157"/>
      <c r="X104" s="157"/>
      <c r="Y104" s="157"/>
      <c r="Z104" s="157"/>
      <c r="AA104" s="157"/>
      <c r="AB104" s="157"/>
      <c r="AC104" s="157"/>
      <c r="AD104" s="157"/>
      <c r="AE104" s="157"/>
      <c r="AF104" s="157"/>
      <c r="AG104" s="157"/>
      <c r="AH104" s="157"/>
    </row>
    <row r="105" spans="1:34">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c r="A106" s="14"/>
      <c r="B106" s="125" t="s">
        <v>518</v>
      </c>
      <c r="C106" s="125"/>
      <c r="D106" s="125"/>
      <c r="E106" s="125"/>
      <c r="F106" s="125"/>
      <c r="G106" s="125"/>
      <c r="H106" s="125"/>
      <c r="I106" s="125"/>
      <c r="J106" s="125"/>
      <c r="K106" s="125"/>
      <c r="L106" s="125"/>
      <c r="M106" s="125"/>
      <c r="N106" s="125"/>
      <c r="O106" s="125"/>
      <c r="P106" s="125"/>
      <c r="Q106" s="125"/>
      <c r="R106" s="125"/>
      <c r="S106" s="125"/>
      <c r="T106" s="125"/>
      <c r="U106" s="125"/>
      <c r="V106" s="125"/>
      <c r="W106" s="125"/>
      <c r="X106" s="125"/>
      <c r="Y106" s="125"/>
      <c r="Z106" s="125"/>
      <c r="AA106" s="125"/>
      <c r="AB106" s="125"/>
      <c r="AC106" s="125"/>
      <c r="AD106" s="125"/>
      <c r="AE106" s="125"/>
      <c r="AF106" s="125"/>
      <c r="AG106" s="125"/>
      <c r="AH106" s="125"/>
    </row>
    <row r="107" spans="1:34">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row>
    <row r="108" spans="1:34">
      <c r="A108" s="14"/>
      <c r="B108" s="125" t="s">
        <v>519</v>
      </c>
      <c r="C108" s="125"/>
      <c r="D108" s="125"/>
      <c r="E108" s="125"/>
      <c r="F108" s="125"/>
      <c r="G108" s="125"/>
      <c r="H108" s="125"/>
      <c r="I108" s="125"/>
      <c r="J108" s="125"/>
      <c r="K108" s="125"/>
      <c r="L108" s="125"/>
      <c r="M108" s="125"/>
      <c r="N108" s="125"/>
      <c r="O108" s="125"/>
      <c r="P108" s="125"/>
      <c r="Q108" s="125"/>
      <c r="R108" s="125"/>
      <c r="S108" s="125"/>
      <c r="T108" s="125"/>
      <c r="U108" s="125"/>
      <c r="V108" s="125"/>
      <c r="W108" s="125"/>
      <c r="X108" s="125"/>
      <c r="Y108" s="125"/>
      <c r="Z108" s="125"/>
      <c r="AA108" s="125"/>
      <c r="AB108" s="125"/>
      <c r="AC108" s="125"/>
      <c r="AD108" s="125"/>
      <c r="AE108" s="125"/>
      <c r="AF108" s="125"/>
      <c r="AG108" s="125"/>
      <c r="AH108" s="125"/>
    </row>
    <row r="109" spans="1:34">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row>
    <row r="110" spans="1:34">
      <c r="A110" s="14"/>
      <c r="B110" s="125" t="s">
        <v>520</v>
      </c>
      <c r="C110" s="125"/>
      <c r="D110" s="125"/>
      <c r="E110" s="125"/>
      <c r="F110" s="125"/>
      <c r="G110" s="125"/>
      <c r="H110" s="125"/>
      <c r="I110" s="125"/>
      <c r="J110" s="125"/>
      <c r="K110" s="125"/>
      <c r="L110" s="125"/>
      <c r="M110" s="125"/>
      <c r="N110" s="125"/>
      <c r="O110" s="125"/>
      <c r="P110" s="125"/>
      <c r="Q110" s="125"/>
      <c r="R110" s="125"/>
      <c r="S110" s="125"/>
      <c r="T110" s="125"/>
      <c r="U110" s="125"/>
      <c r="V110" s="125"/>
      <c r="W110" s="125"/>
      <c r="X110" s="125"/>
      <c r="Y110" s="125"/>
      <c r="Z110" s="125"/>
      <c r="AA110" s="125"/>
      <c r="AB110" s="125"/>
      <c r="AC110" s="125"/>
      <c r="AD110" s="125"/>
      <c r="AE110" s="125"/>
      <c r="AF110" s="125"/>
      <c r="AG110" s="125"/>
      <c r="AH110" s="125"/>
    </row>
    <row r="111" spans="1:34">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row>
    <row r="112" spans="1:34">
      <c r="A112" s="14"/>
      <c r="B112" s="125" t="s">
        <v>521</v>
      </c>
      <c r="C112" s="125"/>
      <c r="D112" s="125"/>
      <c r="E112" s="125"/>
      <c r="F112" s="125"/>
      <c r="G112" s="125"/>
      <c r="H112" s="125"/>
      <c r="I112" s="125"/>
      <c r="J112" s="125"/>
      <c r="K112" s="125"/>
      <c r="L112" s="125"/>
      <c r="M112" s="125"/>
      <c r="N112" s="125"/>
      <c r="O112" s="125"/>
      <c r="P112" s="125"/>
      <c r="Q112" s="125"/>
      <c r="R112" s="125"/>
      <c r="S112" s="125"/>
      <c r="T112" s="125"/>
      <c r="U112" s="125"/>
      <c r="V112" s="125"/>
      <c r="W112" s="125"/>
      <c r="X112" s="125"/>
      <c r="Y112" s="125"/>
      <c r="Z112" s="125"/>
      <c r="AA112" s="125"/>
      <c r="AB112" s="125"/>
      <c r="AC112" s="125"/>
      <c r="AD112" s="125"/>
      <c r="AE112" s="125"/>
      <c r="AF112" s="125"/>
      <c r="AG112" s="125"/>
      <c r="AH112" s="125"/>
    </row>
    <row r="113" spans="1:34">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row>
    <row r="114" spans="1:34">
      <c r="A114" s="14"/>
      <c r="B114" s="125" t="s">
        <v>522</v>
      </c>
      <c r="C114" s="125"/>
      <c r="D114" s="125"/>
      <c r="E114" s="125"/>
      <c r="F114" s="125"/>
      <c r="G114" s="125"/>
      <c r="H114" s="125"/>
      <c r="I114" s="125"/>
      <c r="J114" s="125"/>
      <c r="K114" s="125"/>
      <c r="L114" s="125"/>
      <c r="M114" s="125"/>
      <c r="N114" s="125"/>
      <c r="O114" s="125"/>
      <c r="P114" s="125"/>
      <c r="Q114" s="125"/>
      <c r="R114" s="125"/>
      <c r="S114" s="125"/>
      <c r="T114" s="125"/>
      <c r="U114" s="125"/>
      <c r="V114" s="125"/>
      <c r="W114" s="125"/>
      <c r="X114" s="125"/>
      <c r="Y114" s="125"/>
      <c r="Z114" s="125"/>
      <c r="AA114" s="125"/>
      <c r="AB114" s="125"/>
      <c r="AC114" s="125"/>
      <c r="AD114" s="125"/>
      <c r="AE114" s="125"/>
      <c r="AF114" s="125"/>
      <c r="AG114" s="125"/>
      <c r="AH114" s="125"/>
    </row>
    <row r="115" spans="1:34">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row>
    <row r="116" spans="1:34">
      <c r="A116" s="14"/>
      <c r="B116" s="125" t="s">
        <v>523</v>
      </c>
      <c r="C116" s="125"/>
      <c r="D116" s="125"/>
      <c r="E116" s="125"/>
      <c r="F116" s="125"/>
      <c r="G116" s="125"/>
      <c r="H116" s="125"/>
      <c r="I116" s="125"/>
      <c r="J116" s="125"/>
      <c r="K116" s="125"/>
      <c r="L116" s="125"/>
      <c r="M116" s="125"/>
      <c r="N116" s="125"/>
      <c r="O116" s="125"/>
      <c r="P116" s="125"/>
      <c r="Q116" s="125"/>
      <c r="R116" s="125"/>
      <c r="S116" s="125"/>
      <c r="T116" s="125"/>
      <c r="U116" s="125"/>
      <c r="V116" s="125"/>
      <c r="W116" s="125"/>
      <c r="X116" s="125"/>
      <c r="Y116" s="125"/>
      <c r="Z116" s="125"/>
      <c r="AA116" s="125"/>
      <c r="AB116" s="125"/>
      <c r="AC116" s="125"/>
      <c r="AD116" s="125"/>
      <c r="AE116" s="125"/>
      <c r="AF116" s="125"/>
      <c r="AG116" s="125"/>
      <c r="AH116" s="125"/>
    </row>
    <row r="117" spans="1:34">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row>
    <row r="118" spans="1:34">
      <c r="A118" s="14"/>
      <c r="B118" s="125" t="s">
        <v>524</v>
      </c>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c r="AA118" s="125"/>
      <c r="AB118" s="125"/>
      <c r="AC118" s="125"/>
      <c r="AD118" s="125"/>
      <c r="AE118" s="125"/>
      <c r="AF118" s="125"/>
      <c r="AG118" s="125"/>
      <c r="AH118" s="125"/>
    </row>
    <row r="119" spans="1:34">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row>
    <row r="120" spans="1:34">
      <c r="A120" s="14"/>
      <c r="B120" s="171" t="s">
        <v>525</v>
      </c>
      <c r="C120" s="171"/>
      <c r="D120" s="171"/>
      <c r="E120" s="171"/>
      <c r="F120" s="171"/>
      <c r="G120" s="171"/>
      <c r="H120" s="171"/>
      <c r="I120" s="171"/>
      <c r="J120" s="171"/>
      <c r="K120" s="171"/>
      <c r="L120" s="171"/>
      <c r="M120" s="171"/>
      <c r="N120" s="171"/>
      <c r="O120" s="171"/>
      <c r="P120" s="171"/>
      <c r="Q120" s="171"/>
      <c r="R120" s="171"/>
      <c r="S120" s="171"/>
      <c r="T120" s="171"/>
      <c r="U120" s="171"/>
      <c r="V120" s="171"/>
      <c r="W120" s="171"/>
      <c r="X120" s="171"/>
      <c r="Y120" s="171"/>
      <c r="Z120" s="171"/>
      <c r="AA120" s="171"/>
      <c r="AB120" s="171"/>
      <c r="AC120" s="171"/>
      <c r="AD120" s="171"/>
      <c r="AE120" s="171"/>
      <c r="AF120" s="171"/>
      <c r="AG120" s="171"/>
      <c r="AH120" s="171"/>
    </row>
    <row r="121" spans="1:34">
      <c r="A121" s="14"/>
      <c r="B121" s="125" t="s">
        <v>526</v>
      </c>
      <c r="C121" s="125"/>
      <c r="D121" s="125"/>
      <c r="E121" s="125"/>
      <c r="F121" s="125"/>
      <c r="G121" s="125"/>
      <c r="H121" s="125"/>
      <c r="I121" s="125"/>
      <c r="J121" s="125"/>
      <c r="K121" s="125"/>
      <c r="L121" s="125"/>
      <c r="M121" s="125"/>
      <c r="N121" s="125"/>
      <c r="O121" s="125"/>
      <c r="P121" s="125"/>
      <c r="Q121" s="125"/>
      <c r="R121" s="125"/>
      <c r="S121" s="125"/>
      <c r="T121" s="125"/>
      <c r="U121" s="125"/>
      <c r="V121" s="125"/>
      <c r="W121" s="125"/>
      <c r="X121" s="125"/>
      <c r="Y121" s="125"/>
      <c r="Z121" s="125"/>
      <c r="AA121" s="125"/>
      <c r="AB121" s="125"/>
      <c r="AC121" s="125"/>
      <c r="AD121" s="125"/>
      <c r="AE121" s="125"/>
      <c r="AF121" s="125"/>
      <c r="AG121" s="125"/>
      <c r="AH121" s="125"/>
    </row>
    <row r="122" spans="1:34">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row>
    <row r="123" spans="1:34" ht="25.5" customHeight="1">
      <c r="A123" s="14"/>
      <c r="B123" s="78" t="s">
        <v>527</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c r="AD123" s="78"/>
      <c r="AE123" s="78"/>
      <c r="AF123" s="78"/>
      <c r="AG123" s="78"/>
      <c r="AH123" s="78"/>
    </row>
    <row r="124" spans="1:34">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row>
    <row r="125" spans="1:34" ht="25.5" customHeight="1">
      <c r="A125" s="14"/>
      <c r="B125" s="42" t="s">
        <v>528</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row>
    <row r="127" spans="1:34">
      <c r="A127" s="14"/>
      <c r="B127" s="33" t="s">
        <v>529</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row>
    <row r="128" spans="1:34">
      <c r="A128" s="14"/>
      <c r="B128" s="124"/>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24"/>
    </row>
    <row r="129" spans="1:34">
      <c r="A129" s="14"/>
      <c r="B129" s="21"/>
      <c r="C129" s="21"/>
      <c r="D129" s="21"/>
      <c r="E129" s="21"/>
      <c r="F129" s="21"/>
      <c r="G129" s="21"/>
      <c r="H129" s="21"/>
      <c r="I129" s="21"/>
      <c r="J129" s="21"/>
      <c r="K129" s="21"/>
      <c r="L129" s="21"/>
      <c r="M129" s="21"/>
    </row>
    <row r="130" spans="1:34">
      <c r="A130" s="14"/>
      <c r="B130" s="19"/>
      <c r="C130" s="19"/>
      <c r="D130" s="19"/>
      <c r="E130" s="19"/>
      <c r="F130" s="19"/>
      <c r="G130" s="19"/>
      <c r="H130" s="19"/>
      <c r="I130" s="19"/>
      <c r="J130" s="19"/>
      <c r="K130" s="19"/>
      <c r="L130" s="19"/>
      <c r="M130" s="19"/>
    </row>
    <row r="131" spans="1:34" ht="15.75" thickBot="1">
      <c r="A131" s="14"/>
      <c r="B131" s="16"/>
      <c r="C131" s="29" t="s">
        <v>121</v>
      </c>
      <c r="D131" s="29"/>
      <c r="E131" s="29"/>
      <c r="F131" s="16"/>
      <c r="G131" s="29" t="s">
        <v>530</v>
      </c>
      <c r="H131" s="29"/>
      <c r="I131" s="29"/>
      <c r="J131" s="16"/>
      <c r="K131" s="29" t="s">
        <v>509</v>
      </c>
      <c r="L131" s="29"/>
      <c r="M131" s="29"/>
    </row>
    <row r="132" spans="1:34">
      <c r="A132" s="14"/>
      <c r="B132" s="16"/>
      <c r="C132" s="31" t="s">
        <v>299</v>
      </c>
      <c r="D132" s="31"/>
      <c r="E132" s="31"/>
      <c r="F132" s="31"/>
      <c r="G132" s="31"/>
      <c r="H132" s="31"/>
      <c r="I132" s="31"/>
      <c r="J132" s="31"/>
      <c r="K132" s="31"/>
      <c r="L132" s="31"/>
      <c r="M132" s="31"/>
    </row>
    <row r="133" spans="1:34">
      <c r="A133" s="14"/>
      <c r="B133" s="42" t="s">
        <v>531</v>
      </c>
      <c r="C133" s="42" t="s">
        <v>285</v>
      </c>
      <c r="D133" s="68">
        <v>34304</v>
      </c>
      <c r="E133" s="33"/>
      <c r="F133" s="33"/>
      <c r="G133" s="42" t="s">
        <v>285</v>
      </c>
      <c r="H133" s="68">
        <v>13218</v>
      </c>
      <c r="I133" s="33"/>
      <c r="J133" s="33"/>
      <c r="K133" s="42" t="s">
        <v>285</v>
      </c>
      <c r="L133" s="68">
        <v>21086</v>
      </c>
      <c r="M133" s="33"/>
    </row>
    <row r="134" spans="1:34">
      <c r="A134" s="14"/>
      <c r="B134" s="42"/>
      <c r="C134" s="42"/>
      <c r="D134" s="68"/>
      <c r="E134" s="33"/>
      <c r="F134" s="33"/>
      <c r="G134" s="42"/>
      <c r="H134" s="68"/>
      <c r="I134" s="33"/>
      <c r="J134" s="33"/>
      <c r="K134" s="42"/>
      <c r="L134" s="68"/>
      <c r="M134" s="33"/>
    </row>
    <row r="135" spans="1:34" ht="22.5" customHeight="1">
      <c r="A135" s="14"/>
      <c r="B135" s="35" t="s">
        <v>532</v>
      </c>
      <c r="C135" s="37">
        <v>19825</v>
      </c>
      <c r="D135" s="37"/>
      <c r="E135" s="32"/>
      <c r="F135" s="32"/>
      <c r="G135" s="37">
        <v>7639</v>
      </c>
      <c r="H135" s="37"/>
      <c r="I135" s="32"/>
      <c r="J135" s="32"/>
      <c r="K135" s="37">
        <v>12186</v>
      </c>
      <c r="L135" s="37"/>
      <c r="M135" s="32"/>
    </row>
    <row r="136" spans="1:34" ht="15.75" thickBot="1">
      <c r="A136" s="14"/>
      <c r="B136" s="35"/>
      <c r="C136" s="58"/>
      <c r="D136" s="58"/>
      <c r="E136" s="59"/>
      <c r="F136" s="32"/>
      <c r="G136" s="58"/>
      <c r="H136" s="58"/>
      <c r="I136" s="59"/>
      <c r="J136" s="32"/>
      <c r="K136" s="58"/>
      <c r="L136" s="58"/>
      <c r="M136" s="59"/>
    </row>
    <row r="137" spans="1:34">
      <c r="A137" s="14"/>
      <c r="B137" s="33"/>
      <c r="C137" s="62">
        <v>54129</v>
      </c>
      <c r="D137" s="62"/>
      <c r="E137" s="64"/>
      <c r="F137" s="155" t="s">
        <v>512</v>
      </c>
      <c r="G137" s="62">
        <v>20857</v>
      </c>
      <c r="H137" s="62"/>
      <c r="I137" s="64"/>
      <c r="J137" s="33"/>
      <c r="K137" s="62">
        <v>33272</v>
      </c>
      <c r="L137" s="62"/>
      <c r="M137" s="64"/>
    </row>
    <row r="138" spans="1:34">
      <c r="A138" s="14"/>
      <c r="B138" s="33"/>
      <c r="C138" s="68"/>
      <c r="D138" s="68"/>
      <c r="E138" s="33"/>
      <c r="F138" s="155"/>
      <c r="G138" s="68"/>
      <c r="H138" s="68"/>
      <c r="I138" s="33"/>
      <c r="J138" s="33"/>
      <c r="K138" s="68"/>
      <c r="L138" s="68"/>
      <c r="M138" s="33"/>
    </row>
    <row r="139" spans="1:34">
      <c r="A139" s="14"/>
      <c r="B139" s="35" t="s">
        <v>533</v>
      </c>
      <c r="C139" s="37">
        <v>6748</v>
      </c>
      <c r="D139" s="37"/>
      <c r="E139" s="32"/>
      <c r="F139" s="156" t="s">
        <v>514</v>
      </c>
      <c r="G139" s="37">
        <v>4148</v>
      </c>
      <c r="H139" s="37"/>
      <c r="I139" s="32"/>
      <c r="J139" s="32"/>
      <c r="K139" s="37">
        <v>2600</v>
      </c>
      <c r="L139" s="37"/>
      <c r="M139" s="32"/>
    </row>
    <row r="140" spans="1:34" ht="15.75" thickBot="1">
      <c r="A140" s="14"/>
      <c r="B140" s="35"/>
      <c r="C140" s="58"/>
      <c r="D140" s="58"/>
      <c r="E140" s="59"/>
      <c r="F140" s="156"/>
      <c r="G140" s="58"/>
      <c r="H140" s="58"/>
      <c r="I140" s="59"/>
      <c r="J140" s="32"/>
      <c r="K140" s="58"/>
      <c r="L140" s="58"/>
      <c r="M140" s="59"/>
    </row>
    <row r="141" spans="1:34">
      <c r="A141" s="14"/>
      <c r="B141" s="157" t="s">
        <v>121</v>
      </c>
      <c r="C141" s="61" t="s">
        <v>285</v>
      </c>
      <c r="D141" s="62">
        <v>60877</v>
      </c>
      <c r="E141" s="64"/>
      <c r="F141" s="33"/>
      <c r="G141" s="61" t="s">
        <v>285</v>
      </c>
      <c r="H141" s="62">
        <v>25005</v>
      </c>
      <c r="I141" s="64"/>
      <c r="J141" s="33"/>
      <c r="K141" s="61" t="s">
        <v>285</v>
      </c>
      <c r="L141" s="62">
        <v>35872</v>
      </c>
      <c r="M141" s="64"/>
    </row>
    <row r="142" spans="1:34" ht="15.75" thickBot="1">
      <c r="A142" s="14"/>
      <c r="B142" s="157"/>
      <c r="C142" s="44"/>
      <c r="D142" s="63"/>
      <c r="E142" s="48"/>
      <c r="F142" s="33"/>
      <c r="G142" s="44"/>
      <c r="H142" s="63"/>
      <c r="I142" s="48"/>
      <c r="J142" s="33"/>
      <c r="K142" s="44"/>
      <c r="L142" s="63"/>
      <c r="M142" s="48"/>
    </row>
    <row r="143" spans="1:34" ht="15.75" thickTop="1">
      <c r="A143" s="14"/>
      <c r="B143" s="170" t="s">
        <v>515</v>
      </c>
      <c r="C143" s="170"/>
      <c r="D143" s="170"/>
      <c r="E143" s="170"/>
      <c r="F143" s="170"/>
      <c r="G143" s="170"/>
      <c r="H143" s="170"/>
      <c r="I143" s="170"/>
      <c r="J143" s="170"/>
      <c r="K143" s="170"/>
      <c r="L143" s="170"/>
      <c r="M143" s="170"/>
      <c r="N143" s="170"/>
      <c r="O143" s="170"/>
      <c r="P143" s="170"/>
      <c r="Q143" s="170"/>
      <c r="R143" s="170"/>
      <c r="S143" s="170"/>
      <c r="T143" s="170"/>
      <c r="U143" s="170"/>
      <c r="V143" s="170"/>
      <c r="W143" s="170"/>
      <c r="X143" s="170"/>
      <c r="Y143" s="170"/>
      <c r="Z143" s="170"/>
      <c r="AA143" s="170"/>
      <c r="AB143" s="170"/>
      <c r="AC143" s="170"/>
      <c r="AD143" s="170"/>
      <c r="AE143" s="170"/>
      <c r="AF143" s="170"/>
      <c r="AG143" s="170"/>
      <c r="AH143" s="170"/>
    </row>
    <row r="144" spans="1:34">
      <c r="A144" s="14"/>
      <c r="B144" s="157" t="s">
        <v>534</v>
      </c>
      <c r="C144" s="157"/>
      <c r="D144" s="157"/>
      <c r="E144" s="157"/>
      <c r="F144" s="157"/>
      <c r="G144" s="157"/>
      <c r="H144" s="157"/>
      <c r="I144" s="157"/>
      <c r="J144" s="157"/>
      <c r="K144" s="157"/>
      <c r="L144" s="157"/>
      <c r="M144" s="157"/>
      <c r="N144" s="157"/>
      <c r="O144" s="157"/>
      <c r="P144" s="157"/>
      <c r="Q144" s="157"/>
      <c r="R144" s="157"/>
      <c r="S144" s="157"/>
      <c r="T144" s="157"/>
      <c r="U144" s="157"/>
      <c r="V144" s="157"/>
      <c r="W144" s="157"/>
      <c r="X144" s="157"/>
      <c r="Y144" s="157"/>
      <c r="Z144" s="157"/>
      <c r="AA144" s="157"/>
      <c r="AB144" s="157"/>
      <c r="AC144" s="157"/>
      <c r="AD144" s="157"/>
      <c r="AE144" s="157"/>
      <c r="AF144" s="157"/>
      <c r="AG144" s="157"/>
      <c r="AH144" s="157"/>
    </row>
    <row r="145" spans="1:34">
      <c r="A145" s="14"/>
      <c r="B145" s="157" t="s">
        <v>535</v>
      </c>
      <c r="C145" s="157"/>
      <c r="D145" s="157"/>
      <c r="E145" s="157"/>
      <c r="F145" s="157"/>
      <c r="G145" s="157"/>
      <c r="H145" s="157"/>
      <c r="I145" s="157"/>
      <c r="J145" s="157"/>
      <c r="K145" s="157"/>
      <c r="L145" s="157"/>
      <c r="M145" s="157"/>
      <c r="N145" s="157"/>
      <c r="O145" s="157"/>
      <c r="P145" s="157"/>
      <c r="Q145" s="157"/>
      <c r="R145" s="157"/>
      <c r="S145" s="157"/>
      <c r="T145" s="157"/>
      <c r="U145" s="157"/>
      <c r="V145" s="157"/>
      <c r="W145" s="157"/>
      <c r="X145" s="157"/>
      <c r="Y145" s="157"/>
      <c r="Z145" s="157"/>
      <c r="AA145" s="157"/>
      <c r="AB145" s="157"/>
      <c r="AC145" s="157"/>
      <c r="AD145" s="157"/>
      <c r="AE145" s="157"/>
      <c r="AF145" s="157"/>
      <c r="AG145" s="157"/>
      <c r="AH145" s="157"/>
    </row>
    <row r="146" spans="1:34">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row>
    <row r="147" spans="1:34">
      <c r="A147" s="14"/>
      <c r="B147" s="90" t="s">
        <v>536</v>
      </c>
      <c r="C147" s="90"/>
      <c r="D147" s="90"/>
      <c r="E147" s="90"/>
      <c r="F147" s="90"/>
      <c r="G147" s="90"/>
      <c r="H147" s="90"/>
      <c r="I147" s="90"/>
      <c r="J147" s="90"/>
      <c r="K147" s="90"/>
      <c r="L147" s="90"/>
      <c r="M147" s="90"/>
      <c r="N147" s="90"/>
      <c r="O147" s="90"/>
      <c r="P147" s="90"/>
      <c r="Q147" s="90"/>
      <c r="R147" s="90"/>
      <c r="S147" s="90"/>
      <c r="T147" s="90"/>
      <c r="U147" s="90"/>
      <c r="V147" s="90"/>
      <c r="W147" s="90"/>
      <c r="X147" s="90"/>
      <c r="Y147" s="90"/>
      <c r="Z147" s="90"/>
      <c r="AA147" s="90"/>
      <c r="AB147" s="90"/>
      <c r="AC147" s="90"/>
      <c r="AD147" s="90"/>
      <c r="AE147" s="90"/>
      <c r="AF147" s="90"/>
      <c r="AG147" s="90"/>
      <c r="AH147" s="90"/>
    </row>
    <row r="148" spans="1:34" ht="25.5" customHeight="1">
      <c r="A148" s="14"/>
      <c r="B148" s="33" t="s">
        <v>537</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row>
    <row r="149" spans="1:34">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row>
    <row r="150" spans="1:34">
      <c r="A150" s="14"/>
      <c r="B150" s="90" t="s">
        <v>538</v>
      </c>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c r="AH150" s="90"/>
    </row>
    <row r="151" spans="1:34">
      <c r="A151" s="14"/>
      <c r="B151" s="125" t="s">
        <v>539</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c r="Z151" s="125"/>
      <c r="AA151" s="125"/>
      <c r="AB151" s="125"/>
      <c r="AC151" s="125"/>
      <c r="AD151" s="125"/>
      <c r="AE151" s="125"/>
      <c r="AF151" s="125"/>
      <c r="AG151" s="125"/>
      <c r="AH151" s="125"/>
    </row>
    <row r="152" spans="1:34">
      <c r="A152" s="14"/>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9"/>
      <c r="AE152" s="79"/>
      <c r="AF152" s="79"/>
      <c r="AG152" s="79"/>
      <c r="AH152" s="79"/>
    </row>
    <row r="153" spans="1:34">
      <c r="A153" s="14"/>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row>
    <row r="154" spans="1:34">
      <c r="A154" s="14"/>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row>
    <row r="155" spans="1:34" ht="15.75" thickBot="1">
      <c r="A155" s="14"/>
      <c r="B155" s="159" t="s">
        <v>538</v>
      </c>
      <c r="C155" s="16"/>
      <c r="D155" s="31" t="s">
        <v>540</v>
      </c>
      <c r="E155" s="16"/>
      <c r="F155" s="31" t="s">
        <v>474</v>
      </c>
      <c r="G155" s="16"/>
      <c r="H155" s="29" t="s">
        <v>326</v>
      </c>
      <c r="I155" s="29"/>
      <c r="J155" s="29"/>
      <c r="K155" s="29"/>
      <c r="L155" s="29"/>
      <c r="M155" s="29"/>
      <c r="N155" s="29"/>
      <c r="O155" s="29"/>
      <c r="P155" s="29"/>
      <c r="Q155" s="29"/>
      <c r="R155" s="29"/>
      <c r="S155" s="16"/>
      <c r="T155" s="29" t="s">
        <v>327</v>
      </c>
      <c r="U155" s="29"/>
      <c r="V155" s="29"/>
      <c r="W155" s="29"/>
      <c r="X155" s="29"/>
      <c r="Y155" s="29"/>
      <c r="Z155" s="29"/>
      <c r="AA155" s="29"/>
      <c r="AB155" s="29"/>
      <c r="AC155" s="29"/>
      <c r="AD155" s="29"/>
    </row>
    <row r="156" spans="1:34">
      <c r="A156" s="14"/>
      <c r="B156" s="159"/>
      <c r="C156" s="33"/>
      <c r="D156" s="31"/>
      <c r="E156" s="33"/>
      <c r="F156" s="31"/>
      <c r="G156" s="33"/>
      <c r="H156" s="122" t="s">
        <v>541</v>
      </c>
      <c r="I156" s="122"/>
      <c r="J156" s="122"/>
      <c r="K156" s="64"/>
      <c r="L156" s="122" t="s">
        <v>542</v>
      </c>
      <c r="M156" s="122"/>
      <c r="N156" s="122"/>
      <c r="O156" s="64"/>
      <c r="P156" s="122" t="s">
        <v>544</v>
      </c>
      <c r="Q156" s="122"/>
      <c r="R156" s="122"/>
      <c r="S156" s="33"/>
      <c r="T156" s="122" t="s">
        <v>541</v>
      </c>
      <c r="U156" s="122"/>
      <c r="V156" s="122"/>
      <c r="W156" s="64"/>
      <c r="X156" s="122" t="s">
        <v>542</v>
      </c>
      <c r="Y156" s="122"/>
      <c r="Z156" s="122"/>
      <c r="AA156" s="64"/>
      <c r="AB156" s="122" t="s">
        <v>544</v>
      </c>
      <c r="AC156" s="122"/>
      <c r="AD156" s="122"/>
    </row>
    <row r="157" spans="1:34">
      <c r="A157" s="14"/>
      <c r="B157" s="159"/>
      <c r="C157" s="33"/>
      <c r="D157" s="31"/>
      <c r="E157" s="33"/>
      <c r="F157" s="31"/>
      <c r="G157" s="33"/>
      <c r="H157" s="31"/>
      <c r="I157" s="31"/>
      <c r="J157" s="31"/>
      <c r="K157" s="33"/>
      <c r="L157" s="31" t="s">
        <v>543</v>
      </c>
      <c r="M157" s="31"/>
      <c r="N157" s="31"/>
      <c r="O157" s="33"/>
      <c r="P157" s="31" t="s">
        <v>545</v>
      </c>
      <c r="Q157" s="31"/>
      <c r="R157" s="31"/>
      <c r="S157" s="33"/>
      <c r="T157" s="31"/>
      <c r="U157" s="31"/>
      <c r="V157" s="31"/>
      <c r="W157" s="33"/>
      <c r="X157" s="31" t="s">
        <v>543</v>
      </c>
      <c r="Y157" s="31"/>
      <c r="Z157" s="31"/>
      <c r="AA157" s="33"/>
      <c r="AB157" s="31" t="s">
        <v>545</v>
      </c>
      <c r="AC157" s="31"/>
      <c r="AD157" s="31"/>
    </row>
    <row r="158" spans="1:34" ht="15.75" thickBot="1">
      <c r="A158" s="14"/>
      <c r="B158" s="160"/>
      <c r="C158" s="33"/>
      <c r="D158" s="29"/>
      <c r="E158" s="33"/>
      <c r="F158" s="29"/>
      <c r="G158" s="33"/>
      <c r="H158" s="29"/>
      <c r="I158" s="29"/>
      <c r="J158" s="29"/>
      <c r="K158" s="33"/>
      <c r="L158" s="161"/>
      <c r="M158" s="161"/>
      <c r="N158" s="161"/>
      <c r="O158" s="33"/>
      <c r="P158" s="29" t="s">
        <v>546</v>
      </c>
      <c r="Q158" s="29"/>
      <c r="R158" s="29"/>
      <c r="S158" s="33"/>
      <c r="T158" s="29"/>
      <c r="U158" s="29"/>
      <c r="V158" s="29"/>
      <c r="W158" s="33"/>
      <c r="X158" s="161"/>
      <c r="Y158" s="161"/>
      <c r="Z158" s="161"/>
      <c r="AA158" s="33"/>
      <c r="AB158" s="29" t="s">
        <v>546</v>
      </c>
      <c r="AC158" s="29"/>
      <c r="AD158" s="29"/>
    </row>
    <row r="159" spans="1:34">
      <c r="A159" s="14"/>
      <c r="B159" s="24"/>
      <c r="C159" s="16"/>
      <c r="D159" s="16"/>
      <c r="E159" s="16"/>
      <c r="F159" s="16"/>
      <c r="G159" s="16"/>
      <c r="H159" s="31" t="s">
        <v>299</v>
      </c>
      <c r="I159" s="31"/>
      <c r="J159" s="31"/>
      <c r="K159" s="31"/>
      <c r="L159" s="31"/>
      <c r="M159" s="31"/>
      <c r="N159" s="31"/>
      <c r="O159" s="31"/>
      <c r="P159" s="31"/>
      <c r="Q159" s="31"/>
      <c r="R159" s="31"/>
      <c r="S159" s="31"/>
      <c r="T159" s="31"/>
      <c r="U159" s="31"/>
      <c r="V159" s="31"/>
      <c r="W159" s="31"/>
      <c r="X159" s="31"/>
      <c r="Y159" s="31"/>
      <c r="Z159" s="31"/>
      <c r="AA159" s="31"/>
      <c r="AB159" s="31"/>
      <c r="AC159" s="31"/>
      <c r="AD159" s="31"/>
    </row>
    <row r="160" spans="1:34">
      <c r="A160" s="14"/>
      <c r="B160" s="35" t="s">
        <v>547</v>
      </c>
      <c r="C160" s="32"/>
      <c r="D160" s="162" t="s">
        <v>478</v>
      </c>
      <c r="E160" s="32"/>
      <c r="F160" s="98" t="s">
        <v>548</v>
      </c>
      <c r="G160" s="32"/>
      <c r="H160" s="35" t="s">
        <v>285</v>
      </c>
      <c r="I160" s="69" t="s">
        <v>301</v>
      </c>
      <c r="J160" s="32"/>
      <c r="K160" s="32"/>
      <c r="L160" s="35" t="s">
        <v>285</v>
      </c>
      <c r="M160" s="69" t="s">
        <v>301</v>
      </c>
      <c r="N160" s="32"/>
      <c r="O160" s="32"/>
      <c r="P160" s="35" t="s">
        <v>285</v>
      </c>
      <c r="Q160" s="69" t="s">
        <v>301</v>
      </c>
      <c r="R160" s="32"/>
      <c r="S160" s="32"/>
      <c r="T160" s="35" t="s">
        <v>285</v>
      </c>
      <c r="U160" s="69">
        <v>115</v>
      </c>
      <c r="V160" s="32"/>
      <c r="W160" s="32"/>
      <c r="X160" s="35" t="s">
        <v>285</v>
      </c>
      <c r="Y160" s="69" t="s">
        <v>301</v>
      </c>
      <c r="Z160" s="32"/>
      <c r="AA160" s="32"/>
      <c r="AB160" s="35" t="s">
        <v>285</v>
      </c>
      <c r="AC160" s="69">
        <v>115</v>
      </c>
      <c r="AD160" s="32"/>
    </row>
    <row r="161" spans="1:34">
      <c r="A161" s="14"/>
      <c r="B161" s="35"/>
      <c r="C161" s="32"/>
      <c r="D161" s="162"/>
      <c r="E161" s="32"/>
      <c r="F161" s="98"/>
      <c r="G161" s="32"/>
      <c r="H161" s="35"/>
      <c r="I161" s="69"/>
      <c r="J161" s="32"/>
      <c r="K161" s="32"/>
      <c r="L161" s="35"/>
      <c r="M161" s="69"/>
      <c r="N161" s="32"/>
      <c r="O161" s="32"/>
      <c r="P161" s="35"/>
      <c r="Q161" s="69"/>
      <c r="R161" s="32"/>
      <c r="S161" s="32"/>
      <c r="T161" s="35"/>
      <c r="U161" s="69"/>
      <c r="V161" s="32"/>
      <c r="W161" s="32"/>
      <c r="X161" s="35"/>
      <c r="Y161" s="69"/>
      <c r="Z161" s="32"/>
      <c r="AA161" s="32"/>
      <c r="AB161" s="35"/>
      <c r="AC161" s="69"/>
      <c r="AD161" s="32"/>
    </row>
    <row r="162" spans="1:34">
      <c r="A162" s="14"/>
      <c r="B162" s="42" t="s">
        <v>481</v>
      </c>
      <c r="C162" s="33"/>
      <c r="D162" s="163">
        <v>45731</v>
      </c>
      <c r="E162" s="33"/>
      <c r="F162" s="164">
        <v>8.15</v>
      </c>
      <c r="G162" s="33"/>
      <c r="H162" s="68">
        <v>16167</v>
      </c>
      <c r="I162" s="68"/>
      <c r="J162" s="33"/>
      <c r="K162" s="33"/>
      <c r="L162" s="45" t="s">
        <v>301</v>
      </c>
      <c r="M162" s="45"/>
      <c r="N162" s="33"/>
      <c r="O162" s="33"/>
      <c r="P162" s="68">
        <v>16167</v>
      </c>
      <c r="Q162" s="68"/>
      <c r="R162" s="33"/>
      <c r="S162" s="33"/>
      <c r="T162" s="68">
        <v>40220</v>
      </c>
      <c r="U162" s="68"/>
      <c r="V162" s="33"/>
      <c r="W162" s="33"/>
      <c r="X162" s="45" t="s">
        <v>549</v>
      </c>
      <c r="Y162" s="45"/>
      <c r="Z162" s="42" t="s">
        <v>339</v>
      </c>
      <c r="AA162" s="33"/>
      <c r="AB162" s="68">
        <v>35615</v>
      </c>
      <c r="AC162" s="68"/>
      <c r="AD162" s="33"/>
    </row>
    <row r="163" spans="1:34">
      <c r="A163" s="14"/>
      <c r="B163" s="42"/>
      <c r="C163" s="33"/>
      <c r="D163" s="163"/>
      <c r="E163" s="33"/>
      <c r="F163" s="164"/>
      <c r="G163" s="33"/>
      <c r="H163" s="68"/>
      <c r="I163" s="68"/>
      <c r="J163" s="33"/>
      <c r="K163" s="33"/>
      <c r="L163" s="45"/>
      <c r="M163" s="45"/>
      <c r="N163" s="33"/>
      <c r="O163" s="33"/>
      <c r="P163" s="68"/>
      <c r="Q163" s="68"/>
      <c r="R163" s="33"/>
      <c r="S163" s="33"/>
      <c r="T163" s="68"/>
      <c r="U163" s="68"/>
      <c r="V163" s="33"/>
      <c r="W163" s="33"/>
      <c r="X163" s="45"/>
      <c r="Y163" s="45"/>
      <c r="Z163" s="42"/>
      <c r="AA163" s="33"/>
      <c r="AB163" s="68"/>
      <c r="AC163" s="68"/>
      <c r="AD163" s="33"/>
    </row>
    <row r="164" spans="1:34">
      <c r="A164" s="14"/>
      <c r="B164" s="35" t="s">
        <v>482</v>
      </c>
      <c r="C164" s="32"/>
      <c r="D164" s="165">
        <v>42746</v>
      </c>
      <c r="E164" s="32"/>
      <c r="F164" s="166">
        <v>10.38</v>
      </c>
      <c r="G164" s="32"/>
      <c r="H164" s="37">
        <v>41850</v>
      </c>
      <c r="I164" s="37"/>
      <c r="J164" s="32"/>
      <c r="K164" s="32"/>
      <c r="L164" s="69" t="s">
        <v>485</v>
      </c>
      <c r="M164" s="69"/>
      <c r="N164" s="35" t="s">
        <v>339</v>
      </c>
      <c r="O164" s="32"/>
      <c r="P164" s="37">
        <v>37959</v>
      </c>
      <c r="Q164" s="37"/>
      <c r="R164" s="32"/>
      <c r="S164" s="32"/>
      <c r="T164" s="37">
        <v>41850</v>
      </c>
      <c r="U164" s="37"/>
      <c r="V164" s="32"/>
      <c r="W164" s="32"/>
      <c r="X164" s="69" t="s">
        <v>550</v>
      </c>
      <c r="Y164" s="69"/>
      <c r="Z164" s="35" t="s">
        <v>339</v>
      </c>
      <c r="AA164" s="32"/>
      <c r="AB164" s="37">
        <v>36058</v>
      </c>
      <c r="AC164" s="37"/>
      <c r="AD164" s="32"/>
    </row>
    <row r="165" spans="1:34">
      <c r="A165" s="14"/>
      <c r="B165" s="35"/>
      <c r="C165" s="32"/>
      <c r="D165" s="165"/>
      <c r="E165" s="32"/>
      <c r="F165" s="166"/>
      <c r="G165" s="32"/>
      <c r="H165" s="37"/>
      <c r="I165" s="37"/>
      <c r="J165" s="32"/>
      <c r="K165" s="32"/>
      <c r="L165" s="69"/>
      <c r="M165" s="69"/>
      <c r="N165" s="35"/>
      <c r="O165" s="32"/>
      <c r="P165" s="37"/>
      <c r="Q165" s="37"/>
      <c r="R165" s="32"/>
      <c r="S165" s="32"/>
      <c r="T165" s="37"/>
      <c r="U165" s="37"/>
      <c r="V165" s="32"/>
      <c r="W165" s="32"/>
      <c r="X165" s="69"/>
      <c r="Y165" s="69"/>
      <c r="Z165" s="35"/>
      <c r="AA165" s="32"/>
      <c r="AB165" s="37"/>
      <c r="AC165" s="37"/>
      <c r="AD165" s="32"/>
    </row>
    <row r="166" spans="1:34">
      <c r="A166" s="14"/>
      <c r="B166" s="42" t="s">
        <v>483</v>
      </c>
      <c r="C166" s="33"/>
      <c r="D166" s="163">
        <v>43205</v>
      </c>
      <c r="E166" s="33"/>
      <c r="F166" s="164">
        <v>29.65</v>
      </c>
      <c r="G166" s="33"/>
      <c r="H166" s="68">
        <v>60000</v>
      </c>
      <c r="I166" s="68"/>
      <c r="J166" s="33"/>
      <c r="K166" s="33"/>
      <c r="L166" s="45" t="s">
        <v>301</v>
      </c>
      <c r="M166" s="45"/>
      <c r="N166" s="33"/>
      <c r="O166" s="33"/>
      <c r="P166" s="68">
        <v>60000</v>
      </c>
      <c r="Q166" s="68"/>
      <c r="R166" s="33"/>
      <c r="S166" s="33"/>
      <c r="T166" s="68">
        <v>60000</v>
      </c>
      <c r="U166" s="68"/>
      <c r="V166" s="33"/>
      <c r="W166" s="33"/>
      <c r="X166" s="45" t="s">
        <v>301</v>
      </c>
      <c r="Y166" s="45"/>
      <c r="Z166" s="33"/>
      <c r="AA166" s="33"/>
      <c r="AB166" s="68">
        <v>60000</v>
      </c>
      <c r="AC166" s="68"/>
      <c r="AD166" s="33"/>
    </row>
    <row r="167" spans="1:34" ht="15.75" thickBot="1">
      <c r="A167" s="14"/>
      <c r="B167" s="42"/>
      <c r="C167" s="33"/>
      <c r="D167" s="163"/>
      <c r="E167" s="33"/>
      <c r="F167" s="164"/>
      <c r="G167" s="33"/>
      <c r="H167" s="82"/>
      <c r="I167" s="82"/>
      <c r="J167" s="83"/>
      <c r="K167" s="33"/>
      <c r="L167" s="111"/>
      <c r="M167" s="111"/>
      <c r="N167" s="83"/>
      <c r="O167" s="33"/>
      <c r="P167" s="82"/>
      <c r="Q167" s="82"/>
      <c r="R167" s="83"/>
      <c r="S167" s="33"/>
      <c r="T167" s="82"/>
      <c r="U167" s="82"/>
      <c r="V167" s="83"/>
      <c r="W167" s="33"/>
      <c r="X167" s="111"/>
      <c r="Y167" s="111"/>
      <c r="Z167" s="83"/>
      <c r="AA167" s="33"/>
      <c r="AB167" s="82"/>
      <c r="AC167" s="82"/>
      <c r="AD167" s="83"/>
    </row>
    <row r="168" spans="1:34">
      <c r="A168" s="14"/>
      <c r="B168" s="32"/>
      <c r="C168" s="32"/>
      <c r="D168" s="32"/>
      <c r="E168" s="32"/>
      <c r="F168" s="32"/>
      <c r="G168" s="32"/>
      <c r="H168" s="89" t="s">
        <v>285</v>
      </c>
      <c r="I168" s="85">
        <v>118017</v>
      </c>
      <c r="J168" s="84"/>
      <c r="K168" s="32"/>
      <c r="L168" s="89" t="s">
        <v>285</v>
      </c>
      <c r="M168" s="119" t="s">
        <v>485</v>
      </c>
      <c r="N168" s="89" t="s">
        <v>339</v>
      </c>
      <c r="O168" s="32"/>
      <c r="P168" s="89" t="s">
        <v>285</v>
      </c>
      <c r="Q168" s="85">
        <v>114126</v>
      </c>
      <c r="R168" s="84"/>
      <c r="S168" s="32"/>
      <c r="T168" s="89" t="s">
        <v>285</v>
      </c>
      <c r="U168" s="85">
        <v>142185</v>
      </c>
      <c r="V168" s="84"/>
      <c r="W168" s="32"/>
      <c r="X168" s="89" t="s">
        <v>285</v>
      </c>
      <c r="Y168" s="119" t="s">
        <v>551</v>
      </c>
      <c r="Z168" s="89" t="s">
        <v>339</v>
      </c>
      <c r="AA168" s="32"/>
      <c r="AB168" s="89" t="s">
        <v>285</v>
      </c>
      <c r="AC168" s="85">
        <v>131788</v>
      </c>
      <c r="AD168" s="84"/>
    </row>
    <row r="169" spans="1:34" ht="15.75" thickBot="1">
      <c r="A169" s="14"/>
      <c r="B169" s="32"/>
      <c r="C169" s="32"/>
      <c r="D169" s="32"/>
      <c r="E169" s="32"/>
      <c r="F169" s="32"/>
      <c r="G169" s="32"/>
      <c r="H169" s="36"/>
      <c r="I169" s="38"/>
      <c r="J169" s="39"/>
      <c r="K169" s="32"/>
      <c r="L169" s="36"/>
      <c r="M169" s="73"/>
      <c r="N169" s="36"/>
      <c r="O169" s="32"/>
      <c r="P169" s="36"/>
      <c r="Q169" s="38"/>
      <c r="R169" s="39"/>
      <c r="S169" s="32"/>
      <c r="T169" s="36"/>
      <c r="U169" s="38"/>
      <c r="V169" s="39"/>
      <c r="W169" s="32"/>
      <c r="X169" s="36"/>
      <c r="Y169" s="73"/>
      <c r="Z169" s="36"/>
      <c r="AA169" s="32"/>
      <c r="AB169" s="36"/>
      <c r="AC169" s="38"/>
      <c r="AD169" s="39"/>
    </row>
    <row r="170" spans="1:34" ht="15.75" thickTop="1">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row>
    <row r="171" spans="1:34">
      <c r="A171" s="14"/>
      <c r="B171" s="123" t="s">
        <v>552</v>
      </c>
      <c r="C171" s="123"/>
      <c r="D171" s="123"/>
      <c r="E171" s="123"/>
      <c r="F171" s="123"/>
      <c r="G171" s="123"/>
      <c r="H171" s="123"/>
      <c r="I171" s="123"/>
      <c r="J171" s="123"/>
      <c r="K171" s="123"/>
      <c r="L171" s="123"/>
      <c r="M171" s="123"/>
      <c r="N171" s="123"/>
      <c r="O171" s="123"/>
      <c r="P171" s="123"/>
      <c r="Q171" s="123"/>
      <c r="R171" s="123"/>
      <c r="S171" s="123"/>
      <c r="T171" s="123"/>
      <c r="U171" s="123"/>
      <c r="V171" s="123"/>
      <c r="W171" s="123"/>
      <c r="X171" s="123"/>
      <c r="Y171" s="123"/>
      <c r="Z171" s="123"/>
      <c r="AA171" s="123"/>
      <c r="AB171" s="123"/>
      <c r="AC171" s="123"/>
      <c r="AD171" s="123"/>
      <c r="AE171" s="123"/>
      <c r="AF171" s="123"/>
      <c r="AG171" s="123"/>
      <c r="AH171" s="123"/>
    </row>
    <row r="172" spans="1:34">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row>
    <row r="173" spans="1:34">
      <c r="A173" s="14"/>
      <c r="B173" s="123" t="s">
        <v>553</v>
      </c>
      <c r="C173" s="123"/>
      <c r="D173" s="123"/>
      <c r="E173" s="123"/>
      <c r="F173" s="123"/>
      <c r="G173" s="123"/>
      <c r="H173" s="123"/>
      <c r="I173" s="123"/>
      <c r="J173" s="123"/>
      <c r="K173" s="123"/>
      <c r="L173" s="123"/>
      <c r="M173" s="123"/>
      <c r="N173" s="123"/>
      <c r="O173" s="123"/>
      <c r="P173" s="123"/>
      <c r="Q173" s="123"/>
      <c r="R173" s="123"/>
      <c r="S173" s="123"/>
      <c r="T173" s="123"/>
      <c r="U173" s="123"/>
      <c r="V173" s="123"/>
      <c r="W173" s="123"/>
      <c r="X173" s="123"/>
      <c r="Y173" s="123"/>
      <c r="Z173" s="123"/>
      <c r="AA173" s="123"/>
      <c r="AB173" s="123"/>
      <c r="AC173" s="123"/>
      <c r="AD173" s="123"/>
      <c r="AE173" s="123"/>
      <c r="AF173" s="123"/>
      <c r="AG173" s="123"/>
      <c r="AH173" s="123"/>
    </row>
    <row r="174" spans="1:34">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34">
      <c r="A175" s="14"/>
      <c r="B175" s="123" t="s">
        <v>554</v>
      </c>
      <c r="C175" s="123"/>
      <c r="D175" s="123"/>
      <c r="E175" s="123"/>
      <c r="F175" s="123"/>
      <c r="G175" s="123"/>
      <c r="H175" s="123"/>
      <c r="I175" s="123"/>
      <c r="J175" s="123"/>
      <c r="K175" s="123"/>
      <c r="L175" s="123"/>
      <c r="M175" s="123"/>
      <c r="N175" s="123"/>
      <c r="O175" s="123"/>
      <c r="P175" s="123"/>
      <c r="Q175" s="123"/>
      <c r="R175" s="123"/>
      <c r="S175" s="123"/>
      <c r="T175" s="123"/>
      <c r="U175" s="123"/>
      <c r="V175" s="123"/>
      <c r="W175" s="123"/>
      <c r="X175" s="123"/>
      <c r="Y175" s="123"/>
      <c r="Z175" s="123"/>
      <c r="AA175" s="123"/>
      <c r="AB175" s="123"/>
      <c r="AC175" s="123"/>
      <c r="AD175" s="123"/>
      <c r="AE175" s="123"/>
      <c r="AF175" s="123"/>
      <c r="AG175" s="123"/>
      <c r="AH175" s="123"/>
    </row>
    <row r="176" spans="1:34">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row>
    <row r="177" spans="1:34">
      <c r="A177" s="14"/>
      <c r="B177" s="123" t="s">
        <v>555</v>
      </c>
      <c r="C177" s="123"/>
      <c r="D177" s="123"/>
      <c r="E177" s="123"/>
      <c r="F177" s="123"/>
      <c r="G177" s="123"/>
      <c r="H177" s="123"/>
      <c r="I177" s="123"/>
      <c r="J177" s="123"/>
      <c r="K177" s="123"/>
      <c r="L177" s="123"/>
      <c r="M177" s="123"/>
      <c r="N177" s="123"/>
      <c r="O177" s="123"/>
      <c r="P177" s="123"/>
      <c r="Q177" s="123"/>
      <c r="R177" s="123"/>
      <c r="S177" s="123"/>
      <c r="T177" s="123"/>
      <c r="U177" s="123"/>
      <c r="V177" s="123"/>
      <c r="W177" s="123"/>
      <c r="X177" s="123"/>
      <c r="Y177" s="123"/>
      <c r="Z177" s="123"/>
      <c r="AA177" s="123"/>
      <c r="AB177" s="123"/>
      <c r="AC177" s="123"/>
      <c r="AD177" s="123"/>
      <c r="AE177" s="123"/>
      <c r="AF177" s="123"/>
      <c r="AG177" s="123"/>
      <c r="AH177" s="123"/>
    </row>
    <row r="178" spans="1:34">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row>
    <row r="179" spans="1:34" ht="25.5" customHeight="1">
      <c r="A179" s="14"/>
      <c r="B179" s="33" t="s">
        <v>556</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row>
    <row r="180" spans="1:34">
      <c r="A180" s="14"/>
      <c r="B180" s="123"/>
      <c r="C180" s="123"/>
      <c r="D180" s="123"/>
      <c r="E180" s="123"/>
      <c r="F180" s="123"/>
      <c r="G180" s="123"/>
      <c r="H180" s="123"/>
      <c r="I180" s="123"/>
      <c r="J180" s="123"/>
      <c r="K180" s="123"/>
      <c r="L180" s="123"/>
      <c r="M180" s="123"/>
      <c r="N180" s="123"/>
      <c r="O180" s="123"/>
      <c r="P180" s="123"/>
      <c r="Q180" s="123"/>
      <c r="R180" s="123"/>
      <c r="S180" s="123"/>
      <c r="T180" s="123"/>
      <c r="U180" s="123"/>
      <c r="V180" s="123"/>
      <c r="W180" s="123"/>
      <c r="X180" s="123"/>
      <c r="Y180" s="123"/>
      <c r="Z180" s="123"/>
      <c r="AA180" s="123"/>
      <c r="AB180" s="123"/>
      <c r="AC180" s="123"/>
      <c r="AD180" s="123"/>
      <c r="AE180" s="123"/>
      <c r="AF180" s="123"/>
      <c r="AG180" s="123"/>
      <c r="AH180" s="123"/>
    </row>
    <row r="181" spans="1:34">
      <c r="A181" s="14"/>
      <c r="B181" s="33" t="s">
        <v>557</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row>
    <row r="182" spans="1:34">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row>
    <row r="183" spans="1:34">
      <c r="A183" s="14"/>
      <c r="B183" s="125" t="s">
        <v>558</v>
      </c>
      <c r="C183" s="125"/>
      <c r="D183" s="125"/>
      <c r="E183" s="125"/>
      <c r="F183" s="125"/>
      <c r="G183" s="125"/>
      <c r="H183" s="125"/>
      <c r="I183" s="125"/>
      <c r="J183" s="125"/>
      <c r="K183" s="125"/>
      <c r="L183" s="125"/>
      <c r="M183" s="125"/>
      <c r="N183" s="125"/>
      <c r="O183" s="125"/>
      <c r="P183" s="125"/>
      <c r="Q183" s="125"/>
      <c r="R183" s="125"/>
      <c r="S183" s="125"/>
      <c r="T183" s="125"/>
      <c r="U183" s="125"/>
      <c r="V183" s="125"/>
      <c r="W183" s="125"/>
      <c r="X183" s="125"/>
      <c r="Y183" s="125"/>
      <c r="Z183" s="125"/>
      <c r="AA183" s="125"/>
      <c r="AB183" s="125"/>
      <c r="AC183" s="125"/>
      <c r="AD183" s="125"/>
      <c r="AE183" s="125"/>
      <c r="AF183" s="125"/>
      <c r="AG183" s="125"/>
      <c r="AH183" s="125"/>
    </row>
    <row r="184" spans="1:34">
      <c r="A184" s="14"/>
      <c r="B184" s="124"/>
      <c r="C184" s="124"/>
      <c r="D184" s="124"/>
      <c r="E184" s="124"/>
      <c r="F184" s="124"/>
      <c r="G184" s="124"/>
      <c r="H184" s="124"/>
      <c r="I184" s="124"/>
      <c r="J184" s="124"/>
      <c r="K184" s="124"/>
      <c r="L184" s="124"/>
      <c r="M184" s="124"/>
      <c r="N184" s="124"/>
      <c r="O184" s="124"/>
      <c r="P184" s="124"/>
      <c r="Q184" s="124"/>
      <c r="R184" s="124"/>
      <c r="S184" s="124"/>
      <c r="T184" s="124"/>
      <c r="U184" s="124"/>
      <c r="V184" s="124"/>
      <c r="W184" s="124"/>
      <c r="X184" s="124"/>
      <c r="Y184" s="124"/>
      <c r="Z184" s="124"/>
      <c r="AA184" s="124"/>
      <c r="AB184" s="124"/>
      <c r="AC184" s="124"/>
      <c r="AD184" s="124"/>
      <c r="AE184" s="124"/>
      <c r="AF184" s="124"/>
      <c r="AG184" s="124"/>
      <c r="AH184" s="124"/>
    </row>
    <row r="185" spans="1:34">
      <c r="A185" s="14"/>
      <c r="B185" s="21"/>
      <c r="C185" s="21"/>
      <c r="D185" s="21"/>
      <c r="E185" s="21"/>
      <c r="F185" s="21"/>
      <c r="G185" s="21"/>
      <c r="H185" s="21"/>
      <c r="I185" s="21"/>
      <c r="J185" s="21"/>
      <c r="K185" s="21"/>
      <c r="L185" s="21"/>
      <c r="M185" s="21"/>
    </row>
    <row r="186" spans="1:34">
      <c r="A186" s="14"/>
      <c r="B186" s="19"/>
      <c r="C186" s="19"/>
      <c r="D186" s="19"/>
      <c r="E186" s="19"/>
      <c r="F186" s="19"/>
      <c r="G186" s="19"/>
      <c r="H186" s="19"/>
      <c r="I186" s="19"/>
      <c r="J186" s="19"/>
      <c r="K186" s="19"/>
      <c r="L186" s="19"/>
      <c r="M186" s="19"/>
    </row>
    <row r="187" spans="1:34" ht="15.75" thickBot="1">
      <c r="A187" s="14"/>
      <c r="B187" s="16"/>
      <c r="C187" s="29" t="s">
        <v>281</v>
      </c>
      <c r="D187" s="29"/>
      <c r="E187" s="29"/>
      <c r="F187" s="29"/>
      <c r="G187" s="29"/>
      <c r="H187" s="29"/>
      <c r="I187" s="29"/>
      <c r="J187" s="29"/>
      <c r="K187" s="29"/>
      <c r="L187" s="29"/>
      <c r="M187" s="29"/>
    </row>
    <row r="188" spans="1:34" ht="15.75" thickBot="1">
      <c r="A188" s="14"/>
      <c r="B188" s="16"/>
      <c r="C188" s="30">
        <v>2015</v>
      </c>
      <c r="D188" s="30"/>
      <c r="E188" s="30"/>
      <c r="F188" s="16"/>
      <c r="G188" s="30">
        <v>2014</v>
      </c>
      <c r="H188" s="30"/>
      <c r="I188" s="30"/>
      <c r="J188" s="16"/>
      <c r="K188" s="30">
        <v>2013</v>
      </c>
      <c r="L188" s="30"/>
      <c r="M188" s="30"/>
    </row>
    <row r="189" spans="1:34">
      <c r="A189" s="14"/>
      <c r="B189" s="16"/>
      <c r="C189" s="122" t="s">
        <v>559</v>
      </c>
      <c r="D189" s="122"/>
      <c r="E189" s="122"/>
      <c r="F189" s="122"/>
      <c r="G189" s="122"/>
      <c r="H189" s="122"/>
      <c r="I189" s="122"/>
      <c r="J189" s="122"/>
      <c r="K189" s="122"/>
      <c r="L189" s="122"/>
      <c r="M189" s="122"/>
    </row>
    <row r="190" spans="1:34">
      <c r="A190" s="14"/>
      <c r="B190" s="49" t="s">
        <v>481</v>
      </c>
      <c r="C190" s="32"/>
      <c r="D190" s="32"/>
      <c r="E190" s="32"/>
      <c r="F190" s="26"/>
      <c r="G190" s="32"/>
      <c r="H190" s="32"/>
      <c r="I190" s="32"/>
      <c r="J190" s="26"/>
      <c r="K190" s="32"/>
      <c r="L190" s="32"/>
      <c r="M190" s="32"/>
    </row>
    <row r="191" spans="1:34">
      <c r="A191" s="14"/>
      <c r="B191" s="157" t="s">
        <v>560</v>
      </c>
      <c r="C191" s="42" t="s">
        <v>285</v>
      </c>
      <c r="D191" s="68">
        <v>24053</v>
      </c>
      <c r="E191" s="33"/>
      <c r="F191" s="33"/>
      <c r="G191" s="42" t="s">
        <v>285</v>
      </c>
      <c r="H191" s="68">
        <v>24289</v>
      </c>
      <c r="I191" s="33"/>
      <c r="J191" s="33"/>
      <c r="K191" s="42" t="s">
        <v>285</v>
      </c>
      <c r="L191" s="68">
        <v>2072</v>
      </c>
      <c r="M191" s="33"/>
    </row>
    <row r="192" spans="1:34">
      <c r="A192" s="14"/>
      <c r="B192" s="157"/>
      <c r="C192" s="42"/>
      <c r="D192" s="68"/>
      <c r="E192" s="33"/>
      <c r="F192" s="33"/>
      <c r="G192" s="42"/>
      <c r="H192" s="68"/>
      <c r="I192" s="33"/>
      <c r="J192" s="33"/>
      <c r="K192" s="42"/>
      <c r="L192" s="68"/>
      <c r="M192" s="33"/>
    </row>
    <row r="193" spans="1:13">
      <c r="A193" s="14"/>
      <c r="B193" s="168" t="s">
        <v>561</v>
      </c>
      <c r="C193" s="37">
        <v>2937096</v>
      </c>
      <c r="D193" s="37"/>
      <c r="E193" s="32"/>
      <c r="F193" s="32"/>
      <c r="G193" s="37">
        <v>2943634</v>
      </c>
      <c r="H193" s="37"/>
      <c r="I193" s="32"/>
      <c r="J193" s="32"/>
      <c r="K193" s="37">
        <v>251634</v>
      </c>
      <c r="L193" s="37"/>
      <c r="M193" s="32"/>
    </row>
    <row r="194" spans="1:13">
      <c r="A194" s="14"/>
      <c r="B194" s="168"/>
      <c r="C194" s="37"/>
      <c r="D194" s="37"/>
      <c r="E194" s="32"/>
      <c r="F194" s="32"/>
      <c r="G194" s="37"/>
      <c r="H194" s="37"/>
      <c r="I194" s="32"/>
      <c r="J194" s="32"/>
      <c r="K194" s="37"/>
      <c r="L194" s="37"/>
      <c r="M194" s="32"/>
    </row>
    <row r="195" spans="1:13">
      <c r="A195" s="14"/>
      <c r="B195" s="157" t="s">
        <v>562</v>
      </c>
      <c r="C195" s="42" t="s">
        <v>285</v>
      </c>
      <c r="D195" s="45">
        <v>8.19</v>
      </c>
      <c r="E195" s="33"/>
      <c r="F195" s="33"/>
      <c r="G195" s="42" t="s">
        <v>285</v>
      </c>
      <c r="H195" s="45">
        <v>8.25</v>
      </c>
      <c r="I195" s="33"/>
      <c r="J195" s="33"/>
      <c r="K195" s="42" t="s">
        <v>285</v>
      </c>
      <c r="L195" s="45">
        <v>8.25</v>
      </c>
      <c r="M195" s="33"/>
    </row>
    <row r="196" spans="1:13">
      <c r="A196" s="14"/>
      <c r="B196" s="157"/>
      <c r="C196" s="42"/>
      <c r="D196" s="45"/>
      <c r="E196" s="33"/>
      <c r="F196" s="33"/>
      <c r="G196" s="42"/>
      <c r="H196" s="45"/>
      <c r="I196" s="33"/>
      <c r="J196" s="33"/>
      <c r="K196" s="42"/>
      <c r="L196" s="45"/>
      <c r="M196" s="33"/>
    </row>
    <row r="197" spans="1:13">
      <c r="A197" s="14"/>
      <c r="B197" s="49" t="s">
        <v>547</v>
      </c>
      <c r="C197" s="32"/>
      <c r="D197" s="32"/>
      <c r="E197" s="32"/>
      <c r="F197" s="26"/>
      <c r="G197" s="32"/>
      <c r="H197" s="32"/>
      <c r="I197" s="32"/>
      <c r="J197" s="26"/>
      <c r="K197" s="32"/>
      <c r="L197" s="32"/>
      <c r="M197" s="32"/>
    </row>
    <row r="198" spans="1:13">
      <c r="A198" s="14"/>
      <c r="B198" s="157" t="s">
        <v>560</v>
      </c>
      <c r="C198" s="42" t="s">
        <v>285</v>
      </c>
      <c r="D198" s="45">
        <v>99</v>
      </c>
      <c r="E198" s="33"/>
      <c r="F198" s="33"/>
      <c r="G198" s="42" t="s">
        <v>285</v>
      </c>
      <c r="H198" s="45">
        <v>233</v>
      </c>
      <c r="I198" s="33"/>
      <c r="J198" s="33"/>
      <c r="K198" s="42" t="s">
        <v>285</v>
      </c>
      <c r="L198" s="45" t="s">
        <v>301</v>
      </c>
      <c r="M198" s="33"/>
    </row>
    <row r="199" spans="1:13">
      <c r="A199" s="14"/>
      <c r="B199" s="157"/>
      <c r="C199" s="42"/>
      <c r="D199" s="45"/>
      <c r="E199" s="33"/>
      <c r="F199" s="33"/>
      <c r="G199" s="42"/>
      <c r="H199" s="45"/>
      <c r="I199" s="33"/>
      <c r="J199" s="33"/>
      <c r="K199" s="42"/>
      <c r="L199" s="45"/>
      <c r="M199" s="33"/>
    </row>
    <row r="200" spans="1:13">
      <c r="A200" s="14"/>
      <c r="B200" s="168" t="s">
        <v>561</v>
      </c>
      <c r="C200" s="37">
        <v>8634</v>
      </c>
      <c r="D200" s="37"/>
      <c r="E200" s="32"/>
      <c r="F200" s="32"/>
      <c r="G200" s="37">
        <v>20259</v>
      </c>
      <c r="H200" s="37"/>
      <c r="I200" s="32"/>
      <c r="J200" s="32"/>
      <c r="K200" s="69" t="s">
        <v>301</v>
      </c>
      <c r="L200" s="69"/>
      <c r="M200" s="32"/>
    </row>
    <row r="201" spans="1:13">
      <c r="A201" s="14"/>
      <c r="B201" s="168"/>
      <c r="C201" s="37"/>
      <c r="D201" s="37"/>
      <c r="E201" s="32"/>
      <c r="F201" s="32"/>
      <c r="G201" s="37"/>
      <c r="H201" s="37"/>
      <c r="I201" s="32"/>
      <c r="J201" s="32"/>
      <c r="K201" s="69"/>
      <c r="L201" s="69"/>
      <c r="M201" s="32"/>
    </row>
    <row r="202" spans="1:13">
      <c r="A202" s="14"/>
      <c r="B202" s="157" t="s">
        <v>562</v>
      </c>
      <c r="C202" s="42" t="s">
        <v>285</v>
      </c>
      <c r="D202" s="45">
        <v>11.46</v>
      </c>
      <c r="E202" s="33"/>
      <c r="F202" s="33"/>
      <c r="G202" s="45">
        <v>11.5</v>
      </c>
      <c r="H202" s="45"/>
      <c r="I202" s="33"/>
      <c r="J202" s="33"/>
      <c r="K202" s="42" t="s">
        <v>285</v>
      </c>
      <c r="L202" s="45" t="s">
        <v>301</v>
      </c>
      <c r="M202" s="33"/>
    </row>
    <row r="203" spans="1:13">
      <c r="A203" s="14"/>
      <c r="B203" s="157"/>
      <c r="C203" s="42"/>
      <c r="D203" s="45"/>
      <c r="E203" s="33"/>
      <c r="F203" s="33"/>
      <c r="G203" s="45"/>
      <c r="H203" s="45"/>
      <c r="I203" s="33"/>
      <c r="J203" s="33"/>
      <c r="K203" s="42"/>
      <c r="L203" s="45"/>
      <c r="M203" s="33"/>
    </row>
    <row r="204" spans="1:13">
      <c r="A204" s="14"/>
      <c r="B204" s="49" t="s">
        <v>482</v>
      </c>
      <c r="C204" s="32"/>
      <c r="D204" s="32"/>
      <c r="E204" s="32"/>
      <c r="F204" s="26"/>
      <c r="G204" s="32"/>
      <c r="H204" s="32"/>
      <c r="I204" s="32"/>
      <c r="J204" s="26"/>
      <c r="K204" s="32"/>
      <c r="L204" s="32"/>
      <c r="M204" s="32"/>
    </row>
    <row r="205" spans="1:13">
      <c r="A205" s="14"/>
      <c r="B205" s="157" t="s">
        <v>560</v>
      </c>
      <c r="C205" s="42" t="s">
        <v>285</v>
      </c>
      <c r="D205" s="45" t="s">
        <v>301</v>
      </c>
      <c r="E205" s="33"/>
      <c r="F205" s="33"/>
      <c r="G205" s="42" t="s">
        <v>285</v>
      </c>
      <c r="H205" s="68">
        <v>3150</v>
      </c>
      <c r="I205" s="33"/>
      <c r="J205" s="33"/>
      <c r="K205" s="42" t="s">
        <v>285</v>
      </c>
      <c r="L205" s="45" t="s">
        <v>301</v>
      </c>
      <c r="M205" s="33"/>
    </row>
    <row r="206" spans="1:13">
      <c r="A206" s="14"/>
      <c r="B206" s="157"/>
      <c r="C206" s="42"/>
      <c r="D206" s="45"/>
      <c r="E206" s="33"/>
      <c r="F206" s="33"/>
      <c r="G206" s="42"/>
      <c r="H206" s="68"/>
      <c r="I206" s="33"/>
      <c r="J206" s="33"/>
      <c r="K206" s="42"/>
      <c r="L206" s="45"/>
      <c r="M206" s="33"/>
    </row>
    <row r="207" spans="1:13">
      <c r="A207" s="14"/>
      <c r="B207" s="168" t="s">
        <v>561</v>
      </c>
      <c r="C207" s="69" t="s">
        <v>301</v>
      </c>
      <c r="D207" s="69"/>
      <c r="E207" s="32"/>
      <c r="F207" s="32"/>
      <c r="G207" s="37">
        <v>299999</v>
      </c>
      <c r="H207" s="37"/>
      <c r="I207" s="32"/>
      <c r="J207" s="32"/>
      <c r="K207" s="69" t="s">
        <v>301</v>
      </c>
      <c r="L207" s="69"/>
      <c r="M207" s="32"/>
    </row>
    <row r="208" spans="1:13">
      <c r="A208" s="14"/>
      <c r="B208" s="168"/>
      <c r="C208" s="69"/>
      <c r="D208" s="69"/>
      <c r="E208" s="32"/>
      <c r="F208" s="32"/>
      <c r="G208" s="37"/>
      <c r="H208" s="37"/>
      <c r="I208" s="32"/>
      <c r="J208" s="32"/>
      <c r="K208" s="69"/>
      <c r="L208" s="69"/>
      <c r="M208" s="32"/>
    </row>
    <row r="209" spans="1:13">
      <c r="A209" s="14"/>
      <c r="B209" s="157" t="s">
        <v>562</v>
      </c>
      <c r="C209" s="42" t="s">
        <v>285</v>
      </c>
      <c r="D209" s="45" t="s">
        <v>301</v>
      </c>
      <c r="E209" s="33"/>
      <c r="F209" s="33"/>
      <c r="G209" s="42" t="s">
        <v>285</v>
      </c>
      <c r="H209" s="45">
        <v>10.5</v>
      </c>
      <c r="I209" s="33"/>
      <c r="J209" s="33"/>
      <c r="K209" s="42" t="s">
        <v>285</v>
      </c>
      <c r="L209" s="45" t="s">
        <v>301</v>
      </c>
      <c r="M209" s="33"/>
    </row>
    <row r="210" spans="1:13">
      <c r="A210" s="14"/>
      <c r="B210" s="157"/>
      <c r="C210" s="42"/>
      <c r="D210" s="45"/>
      <c r="E210" s="33"/>
      <c r="F210" s="33"/>
      <c r="G210" s="42"/>
      <c r="H210" s="45"/>
      <c r="I210" s="33"/>
      <c r="J210" s="33"/>
      <c r="K210" s="42"/>
      <c r="L210" s="45"/>
      <c r="M210" s="33"/>
    </row>
    <row r="211" spans="1:13">
      <c r="A211" s="14"/>
      <c r="B211" s="49" t="s">
        <v>563</v>
      </c>
      <c r="C211" s="32"/>
      <c r="D211" s="32"/>
      <c r="E211" s="32"/>
      <c r="F211" s="26"/>
      <c r="G211" s="32"/>
      <c r="H211" s="32"/>
      <c r="I211" s="32"/>
      <c r="J211" s="26"/>
      <c r="K211" s="32"/>
      <c r="L211" s="32"/>
      <c r="M211" s="32"/>
    </row>
    <row r="212" spans="1:13">
      <c r="A212" s="14"/>
      <c r="B212" s="157" t="s">
        <v>560</v>
      </c>
      <c r="C212" s="42" t="s">
        <v>285</v>
      </c>
      <c r="D212" s="45" t="s">
        <v>301</v>
      </c>
      <c r="E212" s="33"/>
      <c r="F212" s="33"/>
      <c r="G212" s="42" t="s">
        <v>285</v>
      </c>
      <c r="H212" s="45" t="s">
        <v>301</v>
      </c>
      <c r="I212" s="33"/>
      <c r="J212" s="33"/>
      <c r="K212" s="42" t="s">
        <v>285</v>
      </c>
      <c r="L212" s="68">
        <v>15825</v>
      </c>
      <c r="M212" s="33"/>
    </row>
    <row r="213" spans="1:13">
      <c r="A213" s="14"/>
      <c r="B213" s="157"/>
      <c r="C213" s="42"/>
      <c r="D213" s="45"/>
      <c r="E213" s="33"/>
      <c r="F213" s="33"/>
      <c r="G213" s="42"/>
      <c r="H213" s="45"/>
      <c r="I213" s="33"/>
      <c r="J213" s="33"/>
      <c r="K213" s="42"/>
      <c r="L213" s="68"/>
      <c r="M213" s="33"/>
    </row>
    <row r="214" spans="1:13">
      <c r="A214" s="14"/>
      <c r="B214" s="168" t="s">
        <v>561</v>
      </c>
      <c r="C214" s="69" t="s">
        <v>301</v>
      </c>
      <c r="D214" s="69"/>
      <c r="E214" s="32"/>
      <c r="F214" s="32"/>
      <c r="G214" s="69" t="s">
        <v>301</v>
      </c>
      <c r="H214" s="69"/>
      <c r="I214" s="32"/>
      <c r="J214" s="32"/>
      <c r="K214" s="37">
        <v>1107950</v>
      </c>
      <c r="L214" s="37"/>
      <c r="M214" s="32"/>
    </row>
    <row r="215" spans="1:13">
      <c r="A215" s="14"/>
      <c r="B215" s="168"/>
      <c r="C215" s="69"/>
      <c r="D215" s="69"/>
      <c r="E215" s="32"/>
      <c r="F215" s="32"/>
      <c r="G215" s="69"/>
      <c r="H215" s="69"/>
      <c r="I215" s="32"/>
      <c r="J215" s="32"/>
      <c r="K215" s="37"/>
      <c r="L215" s="37"/>
      <c r="M215" s="32"/>
    </row>
    <row r="216" spans="1:13">
      <c r="A216" s="14"/>
      <c r="B216" s="157" t="s">
        <v>562</v>
      </c>
      <c r="C216" s="42" t="s">
        <v>285</v>
      </c>
      <c r="D216" s="45" t="s">
        <v>301</v>
      </c>
      <c r="E216" s="33"/>
      <c r="F216" s="33"/>
      <c r="G216" s="42" t="s">
        <v>285</v>
      </c>
      <c r="H216" s="45" t="s">
        <v>301</v>
      </c>
      <c r="I216" s="33"/>
      <c r="J216" s="33"/>
      <c r="K216" s="42" t="s">
        <v>285</v>
      </c>
      <c r="L216" s="45">
        <v>14.28</v>
      </c>
      <c r="M216" s="33"/>
    </row>
    <row r="217" spans="1:13" ht="15.75" thickBot="1">
      <c r="A217" s="14"/>
      <c r="B217" s="157"/>
      <c r="C217" s="110"/>
      <c r="D217" s="111"/>
      <c r="E217" s="83"/>
      <c r="F217" s="33"/>
      <c r="G217" s="110"/>
      <c r="H217" s="111"/>
      <c r="I217" s="83"/>
      <c r="J217" s="33"/>
      <c r="K217" s="110"/>
      <c r="L217" s="111"/>
      <c r="M217" s="83"/>
    </row>
    <row r="218" spans="1:13">
      <c r="A218" s="14"/>
      <c r="B218" s="49" t="s">
        <v>121</v>
      </c>
      <c r="C218" s="84"/>
      <c r="D218" s="84"/>
      <c r="E218" s="84"/>
      <c r="F218" s="26"/>
      <c r="G218" s="84"/>
      <c r="H218" s="84"/>
      <c r="I218" s="84"/>
      <c r="J218" s="26"/>
      <c r="K218" s="84"/>
      <c r="L218" s="84"/>
      <c r="M218" s="84"/>
    </row>
    <row r="219" spans="1:13">
      <c r="A219" s="14"/>
      <c r="B219" s="157" t="s">
        <v>560</v>
      </c>
      <c r="C219" s="42" t="s">
        <v>285</v>
      </c>
      <c r="D219" s="68">
        <v>24152</v>
      </c>
      <c r="E219" s="33"/>
      <c r="F219" s="33"/>
      <c r="G219" s="42" t="s">
        <v>285</v>
      </c>
      <c r="H219" s="68">
        <v>27672</v>
      </c>
      <c r="I219" s="33"/>
      <c r="J219" s="33"/>
      <c r="K219" s="68">
        <v>17897</v>
      </c>
      <c r="L219" s="68"/>
      <c r="M219" s="33"/>
    </row>
    <row r="220" spans="1:13" ht="15.75" thickBot="1">
      <c r="A220" s="14"/>
      <c r="B220" s="157"/>
      <c r="C220" s="44"/>
      <c r="D220" s="63"/>
      <c r="E220" s="48"/>
      <c r="F220" s="33"/>
      <c r="G220" s="44"/>
      <c r="H220" s="63"/>
      <c r="I220" s="48"/>
      <c r="J220" s="33"/>
      <c r="K220" s="63"/>
      <c r="L220" s="63"/>
      <c r="M220" s="48"/>
    </row>
    <row r="221" spans="1:13" ht="15.75" thickTop="1">
      <c r="A221" s="14"/>
      <c r="B221" s="168" t="s">
        <v>561</v>
      </c>
      <c r="C221" s="169">
        <v>2945730</v>
      </c>
      <c r="D221" s="169"/>
      <c r="E221" s="65"/>
      <c r="F221" s="32"/>
      <c r="G221" s="169">
        <v>3263892</v>
      </c>
      <c r="H221" s="169"/>
      <c r="I221" s="65"/>
      <c r="J221" s="32"/>
      <c r="K221" s="169">
        <v>1359584</v>
      </c>
      <c r="L221" s="169"/>
      <c r="M221" s="65"/>
    </row>
    <row r="222" spans="1:13" ht="15.75" thickBot="1">
      <c r="A222" s="14"/>
      <c r="B222" s="168"/>
      <c r="C222" s="38"/>
      <c r="D222" s="38"/>
      <c r="E222" s="39"/>
      <c r="F222" s="32"/>
      <c r="G222" s="38"/>
      <c r="H222" s="38"/>
      <c r="I222" s="39"/>
      <c r="J222" s="32"/>
      <c r="K222" s="38"/>
      <c r="L222" s="38"/>
      <c r="M222" s="39"/>
    </row>
    <row r="223" spans="1:13" ht="15.75" thickTop="1">
      <c r="A223" s="14"/>
      <c r="B223" s="157" t="s">
        <v>562</v>
      </c>
      <c r="C223" s="43" t="s">
        <v>285</v>
      </c>
      <c r="D223" s="46">
        <v>8.1999999999999993</v>
      </c>
      <c r="E223" s="40"/>
      <c r="F223" s="33"/>
      <c r="G223" s="43" t="s">
        <v>285</v>
      </c>
      <c r="H223" s="46">
        <v>8.48</v>
      </c>
      <c r="I223" s="40"/>
      <c r="J223" s="33"/>
      <c r="K223" s="43" t="s">
        <v>285</v>
      </c>
      <c r="L223" s="46">
        <v>13.16</v>
      </c>
      <c r="M223" s="40"/>
    </row>
    <row r="224" spans="1:13" ht="15.75" thickBot="1">
      <c r="A224" s="14"/>
      <c r="B224" s="157"/>
      <c r="C224" s="44"/>
      <c r="D224" s="47"/>
      <c r="E224" s="48"/>
      <c r="F224" s="33"/>
      <c r="G224" s="44"/>
      <c r="H224" s="47"/>
      <c r="I224" s="48"/>
      <c r="J224" s="33"/>
      <c r="K224" s="44"/>
      <c r="L224" s="47"/>
      <c r="M224" s="48"/>
    </row>
    <row r="225" spans="1:34" ht="15.75" thickTop="1">
      <c r="A225" s="14"/>
      <c r="B225" s="125" t="s">
        <v>564</v>
      </c>
      <c r="C225" s="125"/>
      <c r="D225" s="125"/>
      <c r="E225" s="125"/>
      <c r="F225" s="125"/>
      <c r="G225" s="125"/>
      <c r="H225" s="125"/>
      <c r="I225" s="125"/>
      <c r="J225" s="125"/>
      <c r="K225" s="125"/>
      <c r="L225" s="125"/>
      <c r="M225" s="125"/>
      <c r="N225" s="125"/>
      <c r="O225" s="125"/>
      <c r="P225" s="125"/>
      <c r="Q225" s="125"/>
      <c r="R225" s="125"/>
      <c r="S225" s="125"/>
      <c r="T225" s="125"/>
      <c r="U225" s="125"/>
      <c r="V225" s="125"/>
      <c r="W225" s="125"/>
      <c r="X225" s="125"/>
      <c r="Y225" s="125"/>
      <c r="Z225" s="125"/>
      <c r="AA225" s="125"/>
      <c r="AB225" s="125"/>
      <c r="AC225" s="125"/>
      <c r="AD225" s="125"/>
      <c r="AE225" s="125"/>
      <c r="AF225" s="125"/>
      <c r="AG225" s="125"/>
      <c r="AH225" s="125"/>
    </row>
    <row r="226" spans="1:34">
      <c r="A226" s="14"/>
      <c r="B226" s="79"/>
      <c r="C226" s="79"/>
      <c r="D226" s="79"/>
      <c r="E226" s="79"/>
      <c r="F226" s="79"/>
      <c r="G226" s="79"/>
      <c r="H226" s="79"/>
      <c r="I226" s="79"/>
      <c r="J226" s="79"/>
      <c r="K226" s="79"/>
      <c r="L226" s="79"/>
      <c r="M226" s="79"/>
      <c r="N226" s="79"/>
      <c r="O226" s="79"/>
      <c r="P226" s="79"/>
      <c r="Q226" s="79"/>
      <c r="R226" s="79"/>
      <c r="S226" s="79"/>
      <c r="T226" s="79"/>
      <c r="U226" s="79"/>
      <c r="V226" s="79"/>
      <c r="W226" s="79"/>
      <c r="X226" s="79"/>
      <c r="Y226" s="79"/>
      <c r="Z226" s="79"/>
      <c r="AA226" s="79"/>
      <c r="AB226" s="79"/>
      <c r="AC226" s="79"/>
      <c r="AD226" s="79"/>
      <c r="AE226" s="79"/>
      <c r="AF226" s="79"/>
      <c r="AG226" s="79"/>
      <c r="AH226" s="79"/>
    </row>
    <row r="227" spans="1:34">
      <c r="A227" s="14"/>
      <c r="B227" s="21"/>
      <c r="C227" s="21"/>
      <c r="D227" s="21"/>
      <c r="E227" s="21"/>
      <c r="F227" s="21"/>
      <c r="G227" s="21"/>
      <c r="H227" s="21"/>
      <c r="I227" s="21"/>
      <c r="J227" s="21"/>
      <c r="K227" s="21"/>
      <c r="L227" s="21"/>
      <c r="M227" s="21"/>
    </row>
    <row r="228" spans="1:34">
      <c r="A228" s="14"/>
      <c r="B228" s="19"/>
      <c r="C228" s="19"/>
      <c r="D228" s="19"/>
      <c r="E228" s="19"/>
      <c r="F228" s="19"/>
      <c r="G228" s="19"/>
      <c r="H228" s="19"/>
      <c r="I228" s="19"/>
      <c r="J228" s="19"/>
      <c r="K228" s="19"/>
      <c r="L228" s="19"/>
      <c r="M228" s="19"/>
    </row>
    <row r="229" spans="1:34" ht="15.75" thickBot="1">
      <c r="A229" s="14"/>
      <c r="B229" s="16"/>
      <c r="C229" s="29" t="s">
        <v>281</v>
      </c>
      <c r="D229" s="29"/>
      <c r="E229" s="29"/>
      <c r="F229" s="29"/>
      <c r="G229" s="29"/>
      <c r="H229" s="29"/>
      <c r="I229" s="29"/>
      <c r="J229" s="29"/>
      <c r="K229" s="29"/>
      <c r="L229" s="29"/>
      <c r="M229" s="29"/>
    </row>
    <row r="230" spans="1:34" ht="15.75" thickBot="1">
      <c r="A230" s="14"/>
      <c r="B230" s="16"/>
      <c r="C230" s="30">
        <v>2015</v>
      </c>
      <c r="D230" s="30"/>
      <c r="E230" s="30"/>
      <c r="F230" s="16"/>
      <c r="G230" s="30">
        <v>2014</v>
      </c>
      <c r="H230" s="30"/>
      <c r="I230" s="30"/>
      <c r="J230" s="16"/>
      <c r="K230" s="30">
        <v>2013</v>
      </c>
      <c r="L230" s="30"/>
      <c r="M230" s="30"/>
    </row>
    <row r="231" spans="1:34">
      <c r="A231" s="14"/>
      <c r="B231" s="16"/>
      <c r="C231" s="31" t="s">
        <v>299</v>
      </c>
      <c r="D231" s="31"/>
      <c r="E231" s="31"/>
      <c r="F231" s="31"/>
      <c r="G231" s="31"/>
      <c r="H231" s="31"/>
      <c r="I231" s="31"/>
      <c r="J231" s="31"/>
      <c r="K231" s="31"/>
      <c r="L231" s="31"/>
      <c r="M231" s="31"/>
    </row>
    <row r="232" spans="1:34">
      <c r="A232" s="14"/>
      <c r="B232" s="35" t="s">
        <v>565</v>
      </c>
      <c r="C232" s="105">
        <v>3458</v>
      </c>
      <c r="D232" s="105"/>
      <c r="E232" s="32"/>
      <c r="F232" s="32"/>
      <c r="G232" s="105">
        <v>4751</v>
      </c>
      <c r="H232" s="105"/>
      <c r="I232" s="32"/>
      <c r="J232" s="32"/>
      <c r="K232" s="105">
        <v>4292</v>
      </c>
      <c r="L232" s="105"/>
      <c r="M232" s="32"/>
    </row>
    <row r="233" spans="1:34">
      <c r="A233" s="14"/>
      <c r="B233" s="35"/>
      <c r="C233" s="105"/>
      <c r="D233" s="105"/>
      <c r="E233" s="32"/>
      <c r="F233" s="32"/>
      <c r="G233" s="105"/>
      <c r="H233" s="105"/>
      <c r="I233" s="32"/>
      <c r="J233" s="32"/>
      <c r="K233" s="105"/>
      <c r="L233" s="105"/>
      <c r="M233" s="32"/>
    </row>
    <row r="234" spans="1:34">
      <c r="A234" s="14"/>
      <c r="B234" s="42" t="s">
        <v>566</v>
      </c>
      <c r="C234" s="106">
        <v>5200</v>
      </c>
      <c r="D234" s="106"/>
      <c r="E234" s="33"/>
      <c r="F234" s="33"/>
      <c r="G234" s="106">
        <v>8845</v>
      </c>
      <c r="H234" s="106"/>
      <c r="I234" s="33"/>
      <c r="J234" s="33"/>
      <c r="K234" s="106">
        <v>7782</v>
      </c>
      <c r="L234" s="106"/>
      <c r="M234" s="33"/>
    </row>
    <row r="235" spans="1:34" ht="15.75" thickBot="1">
      <c r="A235" s="14"/>
      <c r="B235" s="42"/>
      <c r="C235" s="107"/>
      <c r="D235" s="107"/>
      <c r="E235" s="83"/>
      <c r="F235" s="33"/>
      <c r="G235" s="107"/>
      <c r="H235" s="107"/>
      <c r="I235" s="83"/>
      <c r="J235" s="33"/>
      <c r="K235" s="107"/>
      <c r="L235" s="107"/>
      <c r="M235" s="83"/>
    </row>
    <row r="236" spans="1:34">
      <c r="A236" s="14"/>
      <c r="B236" s="32"/>
      <c r="C236" s="89" t="s">
        <v>285</v>
      </c>
      <c r="D236" s="85">
        <v>8658</v>
      </c>
      <c r="E236" s="84"/>
      <c r="F236" s="32"/>
      <c r="G236" s="89" t="s">
        <v>285</v>
      </c>
      <c r="H236" s="85">
        <v>13596</v>
      </c>
      <c r="I236" s="84"/>
      <c r="J236" s="32"/>
      <c r="K236" s="89" t="s">
        <v>285</v>
      </c>
      <c r="L236" s="85">
        <v>12074</v>
      </c>
      <c r="M236" s="84"/>
    </row>
    <row r="237" spans="1:34" ht="15.75" thickBot="1">
      <c r="A237" s="14"/>
      <c r="B237" s="32"/>
      <c r="C237" s="36"/>
      <c r="D237" s="38"/>
      <c r="E237" s="39"/>
      <c r="F237" s="32"/>
      <c r="G237" s="36"/>
      <c r="H237" s="38"/>
      <c r="I237" s="39"/>
      <c r="J237" s="32"/>
      <c r="K237" s="36"/>
      <c r="L237" s="38"/>
      <c r="M237" s="39"/>
    </row>
    <row r="238" spans="1:34" ht="15.75" thickTop="1"/>
  </sheetData>
  <mergeCells count="875">
    <mergeCell ref="B226:AH226"/>
    <mergeCell ref="B180:AH180"/>
    <mergeCell ref="B181:AH181"/>
    <mergeCell ref="B182:AH182"/>
    <mergeCell ref="B183:AH183"/>
    <mergeCell ref="B184:AH184"/>
    <mergeCell ref="B225:AH225"/>
    <mergeCell ref="B174:AH174"/>
    <mergeCell ref="B175:AH175"/>
    <mergeCell ref="B176:AH176"/>
    <mergeCell ref="B177:AH177"/>
    <mergeCell ref="B178:AH178"/>
    <mergeCell ref="B179:AH179"/>
    <mergeCell ref="B151:AH151"/>
    <mergeCell ref="B152:AH152"/>
    <mergeCell ref="B170:AH170"/>
    <mergeCell ref="B171:AH171"/>
    <mergeCell ref="B172:AH172"/>
    <mergeCell ref="B173:AH173"/>
    <mergeCell ref="B145:AH145"/>
    <mergeCell ref="B146:AH146"/>
    <mergeCell ref="B147:AH147"/>
    <mergeCell ref="B148:AH148"/>
    <mergeCell ref="B149:AH149"/>
    <mergeCell ref="B150:AH150"/>
    <mergeCell ref="B125:AH125"/>
    <mergeCell ref="B126:AH126"/>
    <mergeCell ref="B127:AH127"/>
    <mergeCell ref="B128:AH128"/>
    <mergeCell ref="B143:AH143"/>
    <mergeCell ref="B144:AH144"/>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87:AH87"/>
    <mergeCell ref="B102:AH102"/>
    <mergeCell ref="B103:AH103"/>
    <mergeCell ref="B104:AH104"/>
    <mergeCell ref="B105:AH105"/>
    <mergeCell ref="B106:AH106"/>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5:AH5"/>
    <mergeCell ref="B6:AH6"/>
    <mergeCell ref="B23:AH23"/>
    <mergeCell ref="B24:AH24"/>
    <mergeCell ref="B48:AH48"/>
    <mergeCell ref="B53:AH53"/>
    <mergeCell ref="J236:J237"/>
    <mergeCell ref="K236:K237"/>
    <mergeCell ref="L236:L237"/>
    <mergeCell ref="M236:M237"/>
    <mergeCell ref="A1:A2"/>
    <mergeCell ref="B1:AH1"/>
    <mergeCell ref="B2:AH2"/>
    <mergeCell ref="B3:AH3"/>
    <mergeCell ref="A4:A237"/>
    <mergeCell ref="B4:AH4"/>
    <mergeCell ref="K234:L235"/>
    <mergeCell ref="M234:M235"/>
    <mergeCell ref="B236:B237"/>
    <mergeCell ref="C236:C237"/>
    <mergeCell ref="D236:D237"/>
    <mergeCell ref="E236:E237"/>
    <mergeCell ref="F236:F237"/>
    <mergeCell ref="G236:G237"/>
    <mergeCell ref="H236:H237"/>
    <mergeCell ref="I236:I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B227:M227"/>
    <mergeCell ref="C229:M229"/>
    <mergeCell ref="C230:E230"/>
    <mergeCell ref="G230:I230"/>
    <mergeCell ref="K230:M230"/>
    <mergeCell ref="C231:M231"/>
    <mergeCell ref="H223:H224"/>
    <mergeCell ref="I223:I224"/>
    <mergeCell ref="J223:J224"/>
    <mergeCell ref="K223:K224"/>
    <mergeCell ref="L223:L224"/>
    <mergeCell ref="M223:M224"/>
    <mergeCell ref="I221:I222"/>
    <mergeCell ref="J221:J222"/>
    <mergeCell ref="K221:L222"/>
    <mergeCell ref="M221:M222"/>
    <mergeCell ref="B223:B224"/>
    <mergeCell ref="C223:C224"/>
    <mergeCell ref="D223:D224"/>
    <mergeCell ref="E223:E224"/>
    <mergeCell ref="F223:F224"/>
    <mergeCell ref="G223:G224"/>
    <mergeCell ref="H219:H220"/>
    <mergeCell ref="I219:I220"/>
    <mergeCell ref="J219:J220"/>
    <mergeCell ref="K219:L220"/>
    <mergeCell ref="M219:M220"/>
    <mergeCell ref="B221:B222"/>
    <mergeCell ref="C221:D222"/>
    <mergeCell ref="E221:E222"/>
    <mergeCell ref="F221:F222"/>
    <mergeCell ref="G221:H222"/>
    <mergeCell ref="B219:B220"/>
    <mergeCell ref="C219:C220"/>
    <mergeCell ref="D219:D220"/>
    <mergeCell ref="E219:E220"/>
    <mergeCell ref="F219:F220"/>
    <mergeCell ref="G219:G220"/>
    <mergeCell ref="I216:I217"/>
    <mergeCell ref="J216:J217"/>
    <mergeCell ref="K216:K217"/>
    <mergeCell ref="L216:L217"/>
    <mergeCell ref="M216:M217"/>
    <mergeCell ref="C218:E218"/>
    <mergeCell ref="G218:I218"/>
    <mergeCell ref="K218:M218"/>
    <mergeCell ref="J214:J215"/>
    <mergeCell ref="K214:L215"/>
    <mergeCell ref="M214:M215"/>
    <mergeCell ref="B216:B217"/>
    <mergeCell ref="C216:C217"/>
    <mergeCell ref="D216:D217"/>
    <mergeCell ref="E216:E217"/>
    <mergeCell ref="F216:F217"/>
    <mergeCell ref="G216:G217"/>
    <mergeCell ref="H216:H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09:I210"/>
    <mergeCell ref="J209:J210"/>
    <mergeCell ref="K209:K210"/>
    <mergeCell ref="L209:L210"/>
    <mergeCell ref="M209:M210"/>
    <mergeCell ref="C211:E211"/>
    <mergeCell ref="G211:I211"/>
    <mergeCell ref="K211:M211"/>
    <mergeCell ref="J207:J208"/>
    <mergeCell ref="K207:L208"/>
    <mergeCell ref="M207:M208"/>
    <mergeCell ref="B209:B210"/>
    <mergeCell ref="C209:C210"/>
    <mergeCell ref="D209:D210"/>
    <mergeCell ref="E209:E210"/>
    <mergeCell ref="F209:F210"/>
    <mergeCell ref="G209:G210"/>
    <mergeCell ref="H209:H210"/>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2:I203"/>
    <mergeCell ref="J202:J203"/>
    <mergeCell ref="K202:K203"/>
    <mergeCell ref="L202:L203"/>
    <mergeCell ref="M202:M203"/>
    <mergeCell ref="C204:E204"/>
    <mergeCell ref="G204:I204"/>
    <mergeCell ref="K204:M204"/>
    <mergeCell ref="I200:I201"/>
    <mergeCell ref="J200:J201"/>
    <mergeCell ref="K200:L201"/>
    <mergeCell ref="M200:M201"/>
    <mergeCell ref="B202:B203"/>
    <mergeCell ref="C202:C203"/>
    <mergeCell ref="D202:D203"/>
    <mergeCell ref="E202:E203"/>
    <mergeCell ref="F202:F203"/>
    <mergeCell ref="G202:H203"/>
    <mergeCell ref="I198:I199"/>
    <mergeCell ref="J198:J199"/>
    <mergeCell ref="K198:K199"/>
    <mergeCell ref="L198:L199"/>
    <mergeCell ref="M198:M199"/>
    <mergeCell ref="B200:B201"/>
    <mergeCell ref="C200:D201"/>
    <mergeCell ref="E200:E201"/>
    <mergeCell ref="F200:F201"/>
    <mergeCell ref="G200:H201"/>
    <mergeCell ref="C197:E197"/>
    <mergeCell ref="G197:I197"/>
    <mergeCell ref="K197:M197"/>
    <mergeCell ref="B198:B199"/>
    <mergeCell ref="C198:C199"/>
    <mergeCell ref="D198:D199"/>
    <mergeCell ref="E198:E199"/>
    <mergeCell ref="F198:F199"/>
    <mergeCell ref="G198:G199"/>
    <mergeCell ref="H198:H199"/>
    <mergeCell ref="H195:H196"/>
    <mergeCell ref="I195:I196"/>
    <mergeCell ref="J195:J196"/>
    <mergeCell ref="K195:K196"/>
    <mergeCell ref="L195:L196"/>
    <mergeCell ref="M195:M196"/>
    <mergeCell ref="I193:I194"/>
    <mergeCell ref="J193:J194"/>
    <mergeCell ref="K193:L194"/>
    <mergeCell ref="M193:M194"/>
    <mergeCell ref="B195:B196"/>
    <mergeCell ref="C195:C196"/>
    <mergeCell ref="D195:D196"/>
    <mergeCell ref="E195:E196"/>
    <mergeCell ref="F195:F196"/>
    <mergeCell ref="G195:G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B185:M185"/>
    <mergeCell ref="C187:M187"/>
    <mergeCell ref="C188:E188"/>
    <mergeCell ref="G188:I188"/>
    <mergeCell ref="K188:M188"/>
    <mergeCell ref="C189:M189"/>
    <mergeCell ref="Y168:Y169"/>
    <mergeCell ref="Z168:Z169"/>
    <mergeCell ref="AA168:AA169"/>
    <mergeCell ref="AB168:AB169"/>
    <mergeCell ref="AC168:AC169"/>
    <mergeCell ref="AD168:AD169"/>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X166:Y167"/>
    <mergeCell ref="Z166:Z167"/>
    <mergeCell ref="AA166:AA167"/>
    <mergeCell ref="AB166:AC167"/>
    <mergeCell ref="AD166:AD167"/>
    <mergeCell ref="B168:B169"/>
    <mergeCell ref="C168:C169"/>
    <mergeCell ref="D168:D169"/>
    <mergeCell ref="E168:E169"/>
    <mergeCell ref="F168:F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Z164:Z165"/>
    <mergeCell ref="AA164:AA165"/>
    <mergeCell ref="AB164:AC165"/>
    <mergeCell ref="AD164:AD165"/>
    <mergeCell ref="B166:B167"/>
    <mergeCell ref="C166:C167"/>
    <mergeCell ref="D166:D167"/>
    <mergeCell ref="E166:E167"/>
    <mergeCell ref="F166:F167"/>
    <mergeCell ref="G166:G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AA162:AA163"/>
    <mergeCell ref="AB162:AC163"/>
    <mergeCell ref="AD162:AD163"/>
    <mergeCell ref="B164:B165"/>
    <mergeCell ref="C164:C165"/>
    <mergeCell ref="D164:D165"/>
    <mergeCell ref="E164:E165"/>
    <mergeCell ref="F164:F165"/>
    <mergeCell ref="G164:G165"/>
    <mergeCell ref="H164:I165"/>
    <mergeCell ref="S162:S163"/>
    <mergeCell ref="T162:U163"/>
    <mergeCell ref="V162:V163"/>
    <mergeCell ref="W162:W163"/>
    <mergeCell ref="X162:Y163"/>
    <mergeCell ref="Z162:Z163"/>
    <mergeCell ref="K162:K163"/>
    <mergeCell ref="L162:M163"/>
    <mergeCell ref="N162:N163"/>
    <mergeCell ref="O162:O163"/>
    <mergeCell ref="P162:Q163"/>
    <mergeCell ref="R162:R163"/>
    <mergeCell ref="AC160:AC161"/>
    <mergeCell ref="AD160:AD161"/>
    <mergeCell ref="B162:B163"/>
    <mergeCell ref="C162:C163"/>
    <mergeCell ref="D162:D163"/>
    <mergeCell ref="E162:E163"/>
    <mergeCell ref="F162:F163"/>
    <mergeCell ref="G162:G163"/>
    <mergeCell ref="H162:I163"/>
    <mergeCell ref="J162:J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H159:AD159"/>
    <mergeCell ref="B160:B161"/>
    <mergeCell ref="C160:C161"/>
    <mergeCell ref="D160:D161"/>
    <mergeCell ref="E160:E161"/>
    <mergeCell ref="F160:F161"/>
    <mergeCell ref="G160:G161"/>
    <mergeCell ref="H160:H161"/>
    <mergeCell ref="I160:I161"/>
    <mergeCell ref="J160:J161"/>
    <mergeCell ref="W156:W158"/>
    <mergeCell ref="X156:Z156"/>
    <mergeCell ref="X157:Z157"/>
    <mergeCell ref="X158:Z158"/>
    <mergeCell ref="AA156:AA158"/>
    <mergeCell ref="AB156:AD156"/>
    <mergeCell ref="AB157:AD157"/>
    <mergeCell ref="AB158:AD158"/>
    <mergeCell ref="O156:O158"/>
    <mergeCell ref="P156:R156"/>
    <mergeCell ref="P157:R157"/>
    <mergeCell ref="P158:R158"/>
    <mergeCell ref="S156:S158"/>
    <mergeCell ref="T156:V158"/>
    <mergeCell ref="C156:C158"/>
    <mergeCell ref="E156:E158"/>
    <mergeCell ref="G156:G158"/>
    <mergeCell ref="H156:J158"/>
    <mergeCell ref="K156:K158"/>
    <mergeCell ref="L156:N156"/>
    <mergeCell ref="L157:N157"/>
    <mergeCell ref="L158:N158"/>
    <mergeCell ref="J141:J142"/>
    <mergeCell ref="K141:K142"/>
    <mergeCell ref="L141:L142"/>
    <mergeCell ref="M141:M142"/>
    <mergeCell ref="B153:AD153"/>
    <mergeCell ref="B155:B158"/>
    <mergeCell ref="D155:D158"/>
    <mergeCell ref="F155:F158"/>
    <mergeCell ref="H155:R155"/>
    <mergeCell ref="T155:AD155"/>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B129:M129"/>
    <mergeCell ref="C131:E131"/>
    <mergeCell ref="G131:I131"/>
    <mergeCell ref="K131:M131"/>
    <mergeCell ref="C132:M132"/>
    <mergeCell ref="B133:B134"/>
    <mergeCell ref="C133:C134"/>
    <mergeCell ref="D133:D134"/>
    <mergeCell ref="E133:E134"/>
    <mergeCell ref="F133:F13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AF46:AF47"/>
    <mergeCell ref="AG46:AG47"/>
    <mergeCell ref="AH46:AH47"/>
    <mergeCell ref="B88:M88"/>
    <mergeCell ref="C90:E90"/>
    <mergeCell ref="G90:I90"/>
    <mergeCell ref="K90:M90"/>
    <mergeCell ref="B54:AH54"/>
    <mergeCell ref="B55:AH55"/>
    <mergeCell ref="B56:AH56"/>
    <mergeCell ref="T46:V47"/>
    <mergeCell ref="W46:W47"/>
    <mergeCell ref="X46:Z47"/>
    <mergeCell ref="AA46:AA47"/>
    <mergeCell ref="AB46:AD47"/>
    <mergeCell ref="AE46:AE47"/>
    <mergeCell ref="H46:J47"/>
    <mergeCell ref="K46:K47"/>
    <mergeCell ref="L46:N47"/>
    <mergeCell ref="O46:O47"/>
    <mergeCell ref="P46:R47"/>
    <mergeCell ref="S46:S47"/>
    <mergeCell ref="B46:B47"/>
    <mergeCell ref="C46:C47"/>
    <mergeCell ref="D46:D47"/>
    <mergeCell ref="E46:E47"/>
    <mergeCell ref="F46:F47"/>
    <mergeCell ref="G46:G47"/>
    <mergeCell ref="AF43:AG44"/>
    <mergeCell ref="AH43:AH44"/>
    <mergeCell ref="B45:F45"/>
    <mergeCell ref="H45:J45"/>
    <mergeCell ref="L45:N45"/>
    <mergeCell ref="P45:R45"/>
    <mergeCell ref="T45:V45"/>
    <mergeCell ref="X45:Z45"/>
    <mergeCell ref="AB45:AD45"/>
    <mergeCell ref="AF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G40"/>
    <mergeCell ref="AH39:AH40"/>
    <mergeCell ref="B41:B42"/>
    <mergeCell ref="C41:C42"/>
    <mergeCell ref="D41:D42"/>
    <mergeCell ref="E41:E42"/>
    <mergeCell ref="F41:F42"/>
    <mergeCell ref="G41:G42"/>
    <mergeCell ref="H41:I42"/>
    <mergeCell ref="J41:J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B36:AD36"/>
    <mergeCell ref="AF36:AH36"/>
    <mergeCell ref="B37:B38"/>
    <mergeCell ref="C37:C38"/>
    <mergeCell ref="D37:D38"/>
    <mergeCell ref="E37:E38"/>
    <mergeCell ref="F37:F38"/>
    <mergeCell ref="G37:G38"/>
    <mergeCell ref="H37:I38"/>
    <mergeCell ref="J37:J38"/>
    <mergeCell ref="AB34:AC35"/>
    <mergeCell ref="AD34:AD35"/>
    <mergeCell ref="AE34:AE35"/>
    <mergeCell ref="AF34:AG35"/>
    <mergeCell ref="AH34:AH35"/>
    <mergeCell ref="H36:J36"/>
    <mergeCell ref="L36:N36"/>
    <mergeCell ref="P36:R36"/>
    <mergeCell ref="T36:V36"/>
    <mergeCell ref="X36:Z36"/>
    <mergeCell ref="T34:U35"/>
    <mergeCell ref="V34:V35"/>
    <mergeCell ref="W34:W35"/>
    <mergeCell ref="X34:Y35"/>
    <mergeCell ref="Z34:Z35"/>
    <mergeCell ref="AA34:AA35"/>
    <mergeCell ref="L34:M35"/>
    <mergeCell ref="N34:N35"/>
    <mergeCell ref="O34:O35"/>
    <mergeCell ref="P34:Q35"/>
    <mergeCell ref="R34:R35"/>
    <mergeCell ref="S34:S35"/>
    <mergeCell ref="AH32:AH33"/>
    <mergeCell ref="B34:B35"/>
    <mergeCell ref="C34:C35"/>
    <mergeCell ref="D34:D35"/>
    <mergeCell ref="E34:E35"/>
    <mergeCell ref="F34:F35"/>
    <mergeCell ref="G34:G35"/>
    <mergeCell ref="H34:I35"/>
    <mergeCell ref="J34:J35"/>
    <mergeCell ref="K34:K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F30:AF31"/>
    <mergeCell ref="AG30:AG31"/>
    <mergeCell ref="AH30:AH31"/>
    <mergeCell ref="B32:B33"/>
    <mergeCell ref="C32:C33"/>
    <mergeCell ref="D32:D33"/>
    <mergeCell ref="E32:E33"/>
    <mergeCell ref="F32:F33"/>
    <mergeCell ref="G32:G33"/>
    <mergeCell ref="H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8:Z28"/>
    <mergeCell ref="AB28:AD28"/>
    <mergeCell ref="AF28:AH28"/>
    <mergeCell ref="H29:AH29"/>
    <mergeCell ref="B30:B31"/>
    <mergeCell ref="C30:C31"/>
    <mergeCell ref="D30:D31"/>
    <mergeCell ref="E30:E31"/>
    <mergeCell ref="F30:F31"/>
    <mergeCell ref="G30:G31"/>
    <mergeCell ref="H21:H22"/>
    <mergeCell ref="I21:I22"/>
    <mergeCell ref="B25:AH25"/>
    <mergeCell ref="D27:D28"/>
    <mergeCell ref="F27:F28"/>
    <mergeCell ref="H27:AH27"/>
    <mergeCell ref="H28:J28"/>
    <mergeCell ref="L28:N28"/>
    <mergeCell ref="P28:R28"/>
    <mergeCell ref="T28:V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7109375" bestFit="1" customWidth="1"/>
    <col min="2" max="2" width="36.5703125" bestFit="1" customWidth="1"/>
  </cols>
  <sheetData>
    <row r="1" spans="1:2">
      <c r="A1" s="9" t="s">
        <v>567</v>
      </c>
      <c r="B1" s="1" t="s">
        <v>1</v>
      </c>
    </row>
    <row r="2" spans="1:2">
      <c r="A2" s="9"/>
      <c r="B2" s="1" t="s">
        <v>2</v>
      </c>
    </row>
    <row r="3" spans="1:2">
      <c r="A3" s="4" t="s">
        <v>568</v>
      </c>
      <c r="B3" s="5"/>
    </row>
    <row r="4" spans="1:2">
      <c r="A4" s="14" t="s">
        <v>569</v>
      </c>
      <c r="B4" s="15" t="s">
        <v>567</v>
      </c>
    </row>
    <row r="5" spans="1:2" ht="51.75">
      <c r="A5" s="14"/>
      <c r="B5" s="16" t="s">
        <v>570</v>
      </c>
    </row>
    <row r="6" spans="1:2">
      <c r="A6" s="14"/>
      <c r="B6" s="5"/>
    </row>
    <row r="7" spans="1:2">
      <c r="A7" s="14"/>
      <c r="B7" s="92" t="s">
        <v>571</v>
      </c>
    </row>
    <row r="8" spans="1:2">
      <c r="A8" s="14"/>
      <c r="B8" s="5"/>
    </row>
    <row r="9" spans="1:2" ht="319.5">
      <c r="A9" s="14"/>
      <c r="B9" s="18" t="s">
        <v>572</v>
      </c>
    </row>
    <row r="10" spans="1:2">
      <c r="A10" s="14"/>
      <c r="B10" s="5"/>
    </row>
    <row r="11" spans="1:2" ht="128.25">
      <c r="A11" s="14"/>
      <c r="B11" s="18" t="s">
        <v>57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3.28515625" customWidth="1"/>
    <col min="4" max="4" width="12.5703125" customWidth="1"/>
    <col min="5" max="6" width="15.28515625" customWidth="1"/>
    <col min="7" max="7" width="3.28515625" customWidth="1"/>
    <col min="8" max="8" width="12.5703125" customWidth="1"/>
    <col min="9" max="10" width="15.28515625" customWidth="1"/>
    <col min="11" max="11" width="3.28515625" customWidth="1"/>
    <col min="12" max="12" width="9.28515625" customWidth="1"/>
    <col min="13" max="14" width="15.28515625" customWidth="1"/>
    <col min="15" max="15" width="3.28515625" customWidth="1"/>
    <col min="16" max="16" width="9.28515625" customWidth="1"/>
    <col min="17" max="18" width="15.28515625" customWidth="1"/>
    <col min="19" max="19" width="3.28515625" customWidth="1"/>
    <col min="20" max="20" width="4.7109375" customWidth="1"/>
    <col min="21" max="22" width="15.28515625" customWidth="1"/>
    <col min="23" max="23" width="3.28515625" customWidth="1"/>
    <col min="24" max="24" width="4.7109375" customWidth="1"/>
    <col min="25" max="26" width="15.28515625" customWidth="1"/>
    <col min="27" max="27" width="3.28515625" customWidth="1"/>
    <col min="28" max="28" width="12.5703125" customWidth="1"/>
    <col min="29" max="29" width="2.42578125" customWidth="1"/>
  </cols>
  <sheetData>
    <row r="1" spans="1:29" ht="15" customHeight="1">
      <c r="A1" s="9" t="s">
        <v>574</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57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576</v>
      </c>
      <c r="B4" s="90" t="s">
        <v>574</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4"/>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4"/>
      <c r="B6" s="21"/>
      <c r="C6" s="21"/>
      <c r="D6" s="21"/>
      <c r="E6" s="21"/>
      <c r="F6" s="21"/>
      <c r="G6" s="21"/>
      <c r="H6" s="21"/>
      <c r="I6" s="21"/>
    </row>
    <row r="7" spans="1:29">
      <c r="A7" s="14"/>
      <c r="B7" s="19"/>
      <c r="C7" s="19"/>
      <c r="D7" s="19"/>
      <c r="E7" s="19"/>
      <c r="F7" s="19"/>
      <c r="G7" s="19"/>
      <c r="H7" s="19"/>
      <c r="I7" s="19"/>
    </row>
    <row r="8" spans="1:29">
      <c r="A8" s="14"/>
      <c r="B8" s="33"/>
      <c r="C8" s="31" t="s">
        <v>310</v>
      </c>
      <c r="D8" s="31"/>
      <c r="E8" s="31"/>
      <c r="F8" s="33"/>
      <c r="G8" s="31" t="s">
        <v>310</v>
      </c>
      <c r="H8" s="31"/>
      <c r="I8" s="31"/>
    </row>
    <row r="9" spans="1:29" ht="15.75" thickBot="1">
      <c r="A9" s="14"/>
      <c r="B9" s="33"/>
      <c r="C9" s="29">
        <v>2015</v>
      </c>
      <c r="D9" s="29"/>
      <c r="E9" s="29"/>
      <c r="F9" s="33"/>
      <c r="G9" s="29">
        <v>2014</v>
      </c>
      <c r="H9" s="29"/>
      <c r="I9" s="29"/>
    </row>
    <row r="10" spans="1:29">
      <c r="A10" s="14"/>
      <c r="B10" s="24"/>
      <c r="C10" s="31" t="s">
        <v>299</v>
      </c>
      <c r="D10" s="31"/>
      <c r="E10" s="31"/>
      <c r="F10" s="31"/>
      <c r="G10" s="31"/>
      <c r="H10" s="31"/>
      <c r="I10" s="31"/>
    </row>
    <row r="11" spans="1:29">
      <c r="A11" s="14"/>
      <c r="B11" s="35" t="s">
        <v>171</v>
      </c>
      <c r="C11" s="35" t="s">
        <v>285</v>
      </c>
      <c r="D11" s="37">
        <v>55811</v>
      </c>
      <c r="E11" s="32"/>
      <c r="F11" s="32"/>
      <c r="G11" s="35" t="s">
        <v>285</v>
      </c>
      <c r="H11" s="37">
        <v>80904</v>
      </c>
      <c r="I11" s="32"/>
    </row>
    <row r="12" spans="1:29">
      <c r="A12" s="14"/>
      <c r="B12" s="35"/>
      <c r="C12" s="35"/>
      <c r="D12" s="37"/>
      <c r="E12" s="32"/>
      <c r="F12" s="32"/>
      <c r="G12" s="35"/>
      <c r="H12" s="37"/>
      <c r="I12" s="32"/>
    </row>
    <row r="13" spans="1:29">
      <c r="A13" s="14"/>
      <c r="B13" s="42" t="s">
        <v>577</v>
      </c>
      <c r="C13" s="68">
        <v>600944</v>
      </c>
      <c r="D13" s="68"/>
      <c r="E13" s="33"/>
      <c r="F13" s="33"/>
      <c r="G13" s="68">
        <v>418883</v>
      </c>
      <c r="H13" s="68"/>
      <c r="I13" s="33"/>
    </row>
    <row r="14" spans="1:29" ht="15.75" thickBot="1">
      <c r="A14" s="14"/>
      <c r="B14" s="42"/>
      <c r="C14" s="82"/>
      <c r="D14" s="82"/>
      <c r="E14" s="83"/>
      <c r="F14" s="33"/>
      <c r="G14" s="82"/>
      <c r="H14" s="82"/>
      <c r="I14" s="83"/>
    </row>
    <row r="15" spans="1:29">
      <c r="A15" s="14"/>
      <c r="B15" s="168" t="s">
        <v>578</v>
      </c>
      <c r="C15" s="89" t="s">
        <v>285</v>
      </c>
      <c r="D15" s="85">
        <v>656755</v>
      </c>
      <c r="E15" s="84"/>
      <c r="F15" s="32"/>
      <c r="G15" s="89" t="s">
        <v>285</v>
      </c>
      <c r="H15" s="85">
        <v>499787</v>
      </c>
      <c r="I15" s="84"/>
    </row>
    <row r="16" spans="1:29" ht="15.75" thickBot="1">
      <c r="A16" s="14"/>
      <c r="B16" s="168"/>
      <c r="C16" s="36"/>
      <c r="D16" s="38"/>
      <c r="E16" s="39"/>
      <c r="F16" s="32"/>
      <c r="G16" s="36"/>
      <c r="H16" s="38"/>
      <c r="I16" s="39"/>
    </row>
    <row r="17" spans="1:29" ht="15.75" thickTop="1">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c r="A18" s="14"/>
      <c r="B18" s="33" t="s">
        <v>57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14"/>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row>
    <row r="20" spans="1:29">
      <c r="A20" s="14"/>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4"/>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row>
    <row r="22" spans="1:29" ht="15.75" thickBot="1">
      <c r="A22" s="14"/>
      <c r="B22" s="24"/>
      <c r="C22" s="29" t="s">
        <v>281</v>
      </c>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ht="15.75" thickBot="1">
      <c r="A23" s="14"/>
      <c r="B23" s="24"/>
      <c r="C23" s="30">
        <v>2016</v>
      </c>
      <c r="D23" s="30"/>
      <c r="E23" s="30"/>
      <c r="F23" s="16"/>
      <c r="G23" s="30">
        <v>2017</v>
      </c>
      <c r="H23" s="30"/>
      <c r="I23" s="30"/>
      <c r="J23" s="16"/>
      <c r="K23" s="30">
        <v>2018</v>
      </c>
      <c r="L23" s="30"/>
      <c r="M23" s="30"/>
      <c r="N23" s="16"/>
      <c r="O23" s="30">
        <v>2019</v>
      </c>
      <c r="P23" s="30"/>
      <c r="Q23" s="30"/>
      <c r="R23" s="16"/>
      <c r="S23" s="30">
        <v>2020</v>
      </c>
      <c r="T23" s="30"/>
      <c r="U23" s="30"/>
      <c r="V23" s="16"/>
      <c r="W23" s="30" t="s">
        <v>477</v>
      </c>
      <c r="X23" s="30"/>
      <c r="Y23" s="30"/>
      <c r="Z23" s="16"/>
      <c r="AA23" s="30" t="s">
        <v>121</v>
      </c>
      <c r="AB23" s="30"/>
      <c r="AC23" s="30"/>
    </row>
    <row r="24" spans="1:29">
      <c r="A24" s="14"/>
      <c r="B24" s="24"/>
      <c r="C24" s="31" t="s">
        <v>299</v>
      </c>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row>
    <row r="25" spans="1:29">
      <c r="A25" s="14"/>
      <c r="B25" s="56" t="s">
        <v>171</v>
      </c>
      <c r="C25" s="35" t="s">
        <v>285</v>
      </c>
      <c r="D25" s="37">
        <v>50158</v>
      </c>
      <c r="E25" s="32"/>
      <c r="F25" s="32"/>
      <c r="G25" s="35" t="s">
        <v>285</v>
      </c>
      <c r="H25" s="37">
        <v>2964</v>
      </c>
      <c r="I25" s="32"/>
      <c r="J25" s="32"/>
      <c r="K25" s="35" t="s">
        <v>285</v>
      </c>
      <c r="L25" s="37">
        <v>2000</v>
      </c>
      <c r="M25" s="32"/>
      <c r="N25" s="32"/>
      <c r="O25" s="35" t="s">
        <v>285</v>
      </c>
      <c r="P25" s="37">
        <v>1000</v>
      </c>
      <c r="Q25" s="32"/>
      <c r="R25" s="32"/>
      <c r="S25" s="35" t="s">
        <v>285</v>
      </c>
      <c r="T25" s="69" t="s">
        <v>301</v>
      </c>
      <c r="U25" s="32"/>
      <c r="V25" s="32"/>
      <c r="W25" s="35" t="s">
        <v>285</v>
      </c>
      <c r="X25" s="69" t="s">
        <v>301</v>
      </c>
      <c r="Y25" s="32"/>
      <c r="Z25" s="32"/>
      <c r="AA25" s="35" t="s">
        <v>285</v>
      </c>
      <c r="AB25" s="37">
        <v>56122</v>
      </c>
      <c r="AC25" s="32"/>
    </row>
    <row r="26" spans="1:29">
      <c r="A26" s="14"/>
      <c r="B26" s="56"/>
      <c r="C26" s="35"/>
      <c r="D26" s="37"/>
      <c r="E26" s="32"/>
      <c r="F26" s="32"/>
      <c r="G26" s="35"/>
      <c r="H26" s="37"/>
      <c r="I26" s="32"/>
      <c r="J26" s="32"/>
      <c r="K26" s="35"/>
      <c r="L26" s="37"/>
      <c r="M26" s="32"/>
      <c r="N26" s="32"/>
      <c r="O26" s="35"/>
      <c r="P26" s="37"/>
      <c r="Q26" s="32"/>
      <c r="R26" s="32"/>
      <c r="S26" s="35"/>
      <c r="T26" s="69"/>
      <c r="U26" s="32"/>
      <c r="V26" s="32"/>
      <c r="W26" s="35"/>
      <c r="X26" s="69"/>
      <c r="Y26" s="32"/>
      <c r="Z26" s="32"/>
      <c r="AA26" s="35"/>
      <c r="AB26" s="37"/>
      <c r="AC26" s="32"/>
    </row>
    <row r="27" spans="1:29">
      <c r="A27" s="14"/>
      <c r="B27" s="60" t="s">
        <v>577</v>
      </c>
      <c r="C27" s="68">
        <v>308476</v>
      </c>
      <c r="D27" s="68"/>
      <c r="E27" s="33"/>
      <c r="F27" s="33"/>
      <c r="G27" s="68">
        <v>292468</v>
      </c>
      <c r="H27" s="68"/>
      <c r="I27" s="33"/>
      <c r="J27" s="33"/>
      <c r="K27" s="45" t="s">
        <v>301</v>
      </c>
      <c r="L27" s="45"/>
      <c r="M27" s="33"/>
      <c r="N27" s="33"/>
      <c r="O27" s="45" t="s">
        <v>301</v>
      </c>
      <c r="P27" s="45"/>
      <c r="Q27" s="33"/>
      <c r="R27" s="33"/>
      <c r="S27" s="45" t="s">
        <v>301</v>
      </c>
      <c r="T27" s="45"/>
      <c r="U27" s="33"/>
      <c r="V27" s="33"/>
      <c r="W27" s="45" t="s">
        <v>301</v>
      </c>
      <c r="X27" s="45"/>
      <c r="Y27" s="33"/>
      <c r="Z27" s="33"/>
      <c r="AA27" s="68">
        <v>600944</v>
      </c>
      <c r="AB27" s="68"/>
      <c r="AC27" s="33"/>
    </row>
    <row r="28" spans="1:29" ht="15.75" thickBot="1">
      <c r="A28" s="14"/>
      <c r="B28" s="60"/>
      <c r="C28" s="82"/>
      <c r="D28" s="82"/>
      <c r="E28" s="83"/>
      <c r="F28" s="33"/>
      <c r="G28" s="82"/>
      <c r="H28" s="82"/>
      <c r="I28" s="83"/>
      <c r="J28" s="33"/>
      <c r="K28" s="111"/>
      <c r="L28" s="111"/>
      <c r="M28" s="83"/>
      <c r="N28" s="33"/>
      <c r="O28" s="111"/>
      <c r="P28" s="111"/>
      <c r="Q28" s="83"/>
      <c r="R28" s="33"/>
      <c r="S28" s="111"/>
      <c r="T28" s="111"/>
      <c r="U28" s="83"/>
      <c r="V28" s="33"/>
      <c r="W28" s="111"/>
      <c r="X28" s="111"/>
      <c r="Y28" s="83"/>
      <c r="Z28" s="33"/>
      <c r="AA28" s="82"/>
      <c r="AB28" s="82"/>
      <c r="AC28" s="83"/>
    </row>
    <row r="29" spans="1:29">
      <c r="A29" s="14"/>
      <c r="B29" s="32"/>
      <c r="C29" s="89" t="s">
        <v>285</v>
      </c>
      <c r="D29" s="85">
        <v>358634</v>
      </c>
      <c r="E29" s="84"/>
      <c r="F29" s="32"/>
      <c r="G29" s="89" t="s">
        <v>285</v>
      </c>
      <c r="H29" s="85">
        <v>295432</v>
      </c>
      <c r="I29" s="84"/>
      <c r="J29" s="32"/>
      <c r="K29" s="89" t="s">
        <v>285</v>
      </c>
      <c r="L29" s="85">
        <v>2000</v>
      </c>
      <c r="M29" s="84"/>
      <c r="N29" s="32"/>
      <c r="O29" s="89" t="s">
        <v>285</v>
      </c>
      <c r="P29" s="85">
        <v>1000</v>
      </c>
      <c r="Q29" s="84"/>
      <c r="R29" s="32"/>
      <c r="S29" s="89" t="s">
        <v>285</v>
      </c>
      <c r="T29" s="119" t="s">
        <v>301</v>
      </c>
      <c r="U29" s="84"/>
      <c r="V29" s="32"/>
      <c r="W29" s="89" t="s">
        <v>285</v>
      </c>
      <c r="X29" s="119" t="s">
        <v>301</v>
      </c>
      <c r="Y29" s="84"/>
      <c r="Z29" s="32"/>
      <c r="AA29" s="85">
        <v>657066</v>
      </c>
      <c r="AB29" s="85"/>
      <c r="AC29" s="84"/>
    </row>
    <row r="30" spans="1:29" ht="15.75" thickBot="1">
      <c r="A30" s="14"/>
      <c r="B30" s="32"/>
      <c r="C30" s="36"/>
      <c r="D30" s="38"/>
      <c r="E30" s="39"/>
      <c r="F30" s="32"/>
      <c r="G30" s="36"/>
      <c r="H30" s="38"/>
      <c r="I30" s="39"/>
      <c r="J30" s="32"/>
      <c r="K30" s="36"/>
      <c r="L30" s="38"/>
      <c r="M30" s="39"/>
      <c r="N30" s="32"/>
      <c r="O30" s="36"/>
      <c r="P30" s="38"/>
      <c r="Q30" s="39"/>
      <c r="R30" s="32"/>
      <c r="S30" s="36"/>
      <c r="T30" s="73"/>
      <c r="U30" s="39"/>
      <c r="V30" s="32"/>
      <c r="W30" s="36"/>
      <c r="X30" s="73"/>
      <c r="Y30" s="39"/>
      <c r="Z30" s="32"/>
      <c r="AA30" s="37"/>
      <c r="AB30" s="37"/>
      <c r="AC30" s="32"/>
    </row>
    <row r="31" spans="1:29" ht="27.75" thickTop="1" thickBot="1">
      <c r="A31" s="14"/>
      <c r="B31" s="54" t="s">
        <v>580</v>
      </c>
      <c r="C31" s="40"/>
      <c r="D31" s="40"/>
      <c r="E31" s="40"/>
      <c r="F31" s="16"/>
      <c r="G31" s="40"/>
      <c r="H31" s="40"/>
      <c r="I31" s="40"/>
      <c r="J31" s="16"/>
      <c r="K31" s="40"/>
      <c r="L31" s="40"/>
      <c r="M31" s="40"/>
      <c r="N31" s="16"/>
      <c r="O31" s="40"/>
      <c r="P31" s="40"/>
      <c r="Q31" s="40"/>
      <c r="R31" s="16"/>
      <c r="S31" s="40"/>
      <c r="T31" s="40"/>
      <c r="U31" s="40"/>
      <c r="V31" s="16"/>
      <c r="W31" s="40"/>
      <c r="X31" s="40"/>
      <c r="Y31" s="40"/>
      <c r="Z31" s="16"/>
      <c r="AA31" s="111" t="s">
        <v>581</v>
      </c>
      <c r="AB31" s="111"/>
      <c r="AC31" s="103" t="s">
        <v>339</v>
      </c>
    </row>
    <row r="32" spans="1:29">
      <c r="A32" s="14"/>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89" t="s">
        <v>285</v>
      </c>
      <c r="AB32" s="85">
        <v>656755</v>
      </c>
      <c r="AC32" s="84"/>
    </row>
    <row r="33" spans="1:29" ht="15.75" thickBot="1">
      <c r="A33" s="14"/>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6"/>
      <c r="AB33" s="38"/>
      <c r="AC33" s="39"/>
    </row>
    <row r="34" spans="1:29" ht="15.75" thickTop="1">
      <c r="A34" s="14"/>
      <c r="B34" s="123" t="s">
        <v>582</v>
      </c>
      <c r="C34" s="123"/>
      <c r="D34" s="123"/>
      <c r="E34" s="123"/>
      <c r="F34" s="123"/>
      <c r="G34" s="123"/>
      <c r="H34" s="123"/>
      <c r="I34" s="123"/>
      <c r="J34" s="123"/>
      <c r="K34" s="123"/>
      <c r="L34" s="123"/>
      <c r="M34" s="123"/>
      <c r="N34" s="123"/>
      <c r="O34" s="123"/>
      <c r="P34" s="123"/>
      <c r="Q34" s="123"/>
      <c r="R34" s="123"/>
      <c r="S34" s="123"/>
      <c r="T34" s="123"/>
      <c r="U34" s="123"/>
      <c r="V34" s="123"/>
      <c r="W34" s="123"/>
      <c r="X34" s="123"/>
      <c r="Y34" s="123"/>
      <c r="Z34" s="123"/>
      <c r="AA34" s="123"/>
      <c r="AB34" s="123"/>
      <c r="AC34" s="123"/>
    </row>
    <row r="35" spans="1:29">
      <c r="A35" s="14"/>
      <c r="B35" s="33" t="s">
        <v>58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4"/>
      <c r="B36" s="123" t="s">
        <v>584</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c r="Z36" s="123"/>
      <c r="AA36" s="123"/>
      <c r="AB36" s="123"/>
      <c r="AC36" s="123"/>
    </row>
    <row r="37" spans="1:29" ht="25.5" customHeight="1">
      <c r="A37" s="14"/>
      <c r="B37" s="33" t="s">
        <v>585</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sheetData>
  <mergeCells count="153">
    <mergeCell ref="B19:AC19"/>
    <mergeCell ref="B34:AC34"/>
    <mergeCell ref="B35:AC35"/>
    <mergeCell ref="B36:AC36"/>
    <mergeCell ref="B37:AC37"/>
    <mergeCell ref="AC32:AC33"/>
    <mergeCell ref="A1:A2"/>
    <mergeCell ref="B1:AC1"/>
    <mergeCell ref="B2:AC2"/>
    <mergeCell ref="B3:AC3"/>
    <mergeCell ref="A4:A37"/>
    <mergeCell ref="B4:AC4"/>
    <mergeCell ref="B5:AC5"/>
    <mergeCell ref="B17:AC17"/>
    <mergeCell ref="B18:AC18"/>
    <mergeCell ref="S32:U33"/>
    <mergeCell ref="V32:V33"/>
    <mergeCell ref="W32:Y33"/>
    <mergeCell ref="Z32:Z33"/>
    <mergeCell ref="AA32:AA33"/>
    <mergeCell ref="AB32:AB33"/>
    <mergeCell ref="AA31:AB31"/>
    <mergeCell ref="B32:B33"/>
    <mergeCell ref="C32:E33"/>
    <mergeCell ref="F32:F33"/>
    <mergeCell ref="G32:I33"/>
    <mergeCell ref="J32:J33"/>
    <mergeCell ref="K32:M33"/>
    <mergeCell ref="N32:N33"/>
    <mergeCell ref="O32:Q33"/>
    <mergeCell ref="R32:R33"/>
    <mergeCell ref="C31:E31"/>
    <mergeCell ref="G31:I31"/>
    <mergeCell ref="K31:M31"/>
    <mergeCell ref="O31:Q31"/>
    <mergeCell ref="S31:U31"/>
    <mergeCell ref="W31:Y31"/>
    <mergeCell ref="W29:W30"/>
    <mergeCell ref="X29:X30"/>
    <mergeCell ref="Y29:Y30"/>
    <mergeCell ref="Z29:Z30"/>
    <mergeCell ref="AA29:AB30"/>
    <mergeCell ref="AC29:AC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U28"/>
    <mergeCell ref="V27:V28"/>
    <mergeCell ref="W27:X28"/>
    <mergeCell ref="Y27:Y28"/>
    <mergeCell ref="Z27:Z28"/>
    <mergeCell ref="AA27:AB28"/>
    <mergeCell ref="M27:M28"/>
    <mergeCell ref="N27:N28"/>
    <mergeCell ref="O27:P28"/>
    <mergeCell ref="Q27:Q28"/>
    <mergeCell ref="R27:R28"/>
    <mergeCell ref="S27:T28"/>
    <mergeCell ref="AB25:AB26"/>
    <mergeCell ref="AC25:AC26"/>
    <mergeCell ref="B27:B28"/>
    <mergeCell ref="C27:D28"/>
    <mergeCell ref="E27:E28"/>
    <mergeCell ref="F27:F28"/>
    <mergeCell ref="G27:H28"/>
    <mergeCell ref="I27:I28"/>
    <mergeCell ref="J27:J28"/>
    <mergeCell ref="K27:L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C23"/>
    <mergeCell ref="C24:AC24"/>
    <mergeCell ref="B25:B26"/>
    <mergeCell ref="C25:C26"/>
    <mergeCell ref="D25:D26"/>
    <mergeCell ref="E25:E26"/>
    <mergeCell ref="F25:F26"/>
    <mergeCell ref="G25:G26"/>
    <mergeCell ref="H25:H26"/>
    <mergeCell ref="I25:I26"/>
    <mergeCell ref="H15:H16"/>
    <mergeCell ref="I15:I16"/>
    <mergeCell ref="B20:AC20"/>
    <mergeCell ref="C22:AC22"/>
    <mergeCell ref="C23:E23"/>
    <mergeCell ref="G23:I23"/>
    <mergeCell ref="K23:M23"/>
    <mergeCell ref="O23:Q23"/>
    <mergeCell ref="S23:U23"/>
    <mergeCell ref="W23:Y23"/>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0.140625" bestFit="1" customWidth="1"/>
    <col min="2" max="3" width="36.5703125" bestFit="1" customWidth="1"/>
    <col min="4" max="6" width="15.140625" customWidth="1"/>
    <col min="7" max="7" width="3.28515625" customWidth="1"/>
    <col min="8" max="8" width="15.140625" customWidth="1"/>
    <col min="9" max="9" width="2.5703125" customWidth="1"/>
    <col min="10" max="10" width="15.140625" customWidth="1"/>
    <col min="11" max="11" width="3.28515625" customWidth="1"/>
    <col min="12" max="12" width="12.5703125" customWidth="1"/>
    <col min="13" max="13" width="2.5703125" customWidth="1"/>
    <col min="14" max="14" width="15.140625" customWidth="1"/>
    <col min="15" max="15" width="3.28515625" customWidth="1"/>
    <col min="16" max="18" width="15.140625" customWidth="1"/>
    <col min="19" max="19" width="3.28515625" customWidth="1"/>
    <col min="20" max="20" width="9.140625" customWidth="1"/>
    <col min="21" max="22" width="15.140625" customWidth="1"/>
    <col min="23" max="23" width="3.28515625" customWidth="1"/>
    <col min="24" max="24" width="9.140625" customWidth="1"/>
    <col min="25" max="25" width="15.140625" customWidth="1"/>
  </cols>
  <sheetData>
    <row r="1" spans="1:25" ht="15" customHeight="1">
      <c r="A1" s="9" t="s">
        <v>58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87</v>
      </c>
      <c r="B3" s="13"/>
      <c r="C3" s="13"/>
      <c r="D3" s="13"/>
      <c r="E3" s="13"/>
      <c r="F3" s="13"/>
      <c r="G3" s="13"/>
      <c r="H3" s="13"/>
      <c r="I3" s="13"/>
      <c r="J3" s="13"/>
      <c r="K3" s="13"/>
      <c r="L3" s="13"/>
      <c r="M3" s="13"/>
      <c r="N3" s="13"/>
      <c r="O3" s="13"/>
      <c r="P3" s="13"/>
      <c r="Q3" s="13"/>
      <c r="R3" s="13"/>
      <c r="S3" s="13"/>
      <c r="T3" s="13"/>
      <c r="U3" s="13"/>
      <c r="V3" s="13"/>
      <c r="W3" s="13"/>
      <c r="X3" s="13"/>
      <c r="Y3" s="13"/>
    </row>
    <row r="4" spans="1:25">
      <c r="A4" s="14" t="s">
        <v>586</v>
      </c>
      <c r="B4" s="90" t="s">
        <v>586</v>
      </c>
      <c r="C4" s="90"/>
      <c r="D4" s="90"/>
      <c r="E4" s="90"/>
      <c r="F4" s="90"/>
      <c r="G4" s="90"/>
      <c r="H4" s="90"/>
      <c r="I4" s="90"/>
      <c r="J4" s="90"/>
      <c r="K4" s="90"/>
      <c r="L4" s="90"/>
      <c r="M4" s="90"/>
      <c r="N4" s="90"/>
      <c r="O4" s="90"/>
      <c r="P4" s="90"/>
      <c r="Q4" s="90"/>
      <c r="R4" s="90"/>
      <c r="S4" s="90"/>
      <c r="T4" s="90"/>
      <c r="U4" s="90"/>
      <c r="V4" s="90"/>
      <c r="W4" s="90"/>
      <c r="X4" s="90"/>
      <c r="Y4" s="90"/>
    </row>
    <row r="5" spans="1:25">
      <c r="A5" s="14"/>
      <c r="B5" s="123" t="s">
        <v>588</v>
      </c>
      <c r="C5" s="123"/>
      <c r="D5" s="123"/>
      <c r="E5" s="123"/>
      <c r="F5" s="123"/>
      <c r="G5" s="123"/>
      <c r="H5" s="123"/>
      <c r="I5" s="123"/>
      <c r="J5" s="123"/>
      <c r="K5" s="123"/>
      <c r="L5" s="123"/>
      <c r="M5" s="123"/>
      <c r="N5" s="123"/>
      <c r="O5" s="123"/>
      <c r="P5" s="123"/>
      <c r="Q5" s="123"/>
      <c r="R5" s="123"/>
      <c r="S5" s="123"/>
      <c r="T5" s="123"/>
      <c r="U5" s="123"/>
      <c r="V5" s="123"/>
      <c r="W5" s="123"/>
      <c r="X5" s="123"/>
      <c r="Y5" s="123"/>
    </row>
    <row r="6" spans="1:25">
      <c r="A6" s="14"/>
      <c r="B6" s="33" t="s">
        <v>589</v>
      </c>
      <c r="C6" s="33"/>
      <c r="D6" s="33"/>
      <c r="E6" s="33"/>
      <c r="F6" s="33"/>
      <c r="G6" s="33"/>
      <c r="H6" s="33"/>
      <c r="I6" s="33"/>
      <c r="J6" s="33"/>
      <c r="K6" s="33"/>
      <c r="L6" s="33"/>
      <c r="M6" s="33"/>
      <c r="N6" s="33"/>
      <c r="O6" s="33"/>
      <c r="P6" s="33"/>
      <c r="Q6" s="33"/>
      <c r="R6" s="33"/>
      <c r="S6" s="33"/>
      <c r="T6" s="33"/>
      <c r="U6" s="33"/>
      <c r="V6" s="33"/>
      <c r="W6" s="33"/>
      <c r="X6" s="33"/>
      <c r="Y6" s="33"/>
    </row>
    <row r="7" spans="1:25">
      <c r="A7" s="14"/>
      <c r="B7" s="123" t="s">
        <v>590</v>
      </c>
      <c r="C7" s="123"/>
      <c r="D7" s="123"/>
      <c r="E7" s="123"/>
      <c r="F7" s="123"/>
      <c r="G7" s="123"/>
      <c r="H7" s="123"/>
      <c r="I7" s="123"/>
      <c r="J7" s="123"/>
      <c r="K7" s="123"/>
      <c r="L7" s="123"/>
      <c r="M7" s="123"/>
      <c r="N7" s="123"/>
      <c r="O7" s="123"/>
      <c r="P7" s="123"/>
      <c r="Q7" s="123"/>
      <c r="R7" s="123"/>
      <c r="S7" s="123"/>
      <c r="T7" s="123"/>
      <c r="U7" s="123"/>
      <c r="V7" s="123"/>
      <c r="W7" s="123"/>
      <c r="X7" s="123"/>
      <c r="Y7" s="123"/>
    </row>
    <row r="8" spans="1:25" ht="25.5" customHeight="1">
      <c r="A8" s="14"/>
      <c r="B8" s="33" t="s">
        <v>591</v>
      </c>
      <c r="C8" s="33"/>
      <c r="D8" s="33"/>
      <c r="E8" s="33"/>
      <c r="F8" s="33"/>
      <c r="G8" s="33"/>
      <c r="H8" s="33"/>
      <c r="I8" s="33"/>
      <c r="J8" s="33"/>
      <c r="K8" s="33"/>
      <c r="L8" s="33"/>
      <c r="M8" s="33"/>
      <c r="N8" s="33"/>
      <c r="O8" s="33"/>
      <c r="P8" s="33"/>
      <c r="Q8" s="33"/>
      <c r="R8" s="33"/>
      <c r="S8" s="33"/>
      <c r="T8" s="33"/>
      <c r="U8" s="33"/>
      <c r="V8" s="33"/>
      <c r="W8" s="33"/>
      <c r="X8" s="33"/>
      <c r="Y8" s="33"/>
    </row>
    <row r="9" spans="1:25">
      <c r="A9" s="14"/>
      <c r="B9" s="33"/>
      <c r="C9" s="33"/>
      <c r="D9" s="33"/>
      <c r="E9" s="33"/>
      <c r="F9" s="33"/>
      <c r="G9" s="33"/>
      <c r="H9" s="33"/>
      <c r="I9" s="33"/>
      <c r="J9" s="33"/>
      <c r="K9" s="33"/>
      <c r="L9" s="33"/>
      <c r="M9" s="33"/>
      <c r="N9" s="33"/>
      <c r="O9" s="33"/>
      <c r="P9" s="33"/>
      <c r="Q9" s="33"/>
      <c r="R9" s="33"/>
      <c r="S9" s="33"/>
      <c r="T9" s="33"/>
      <c r="U9" s="33"/>
      <c r="V9" s="33"/>
      <c r="W9" s="33"/>
      <c r="X9" s="33"/>
      <c r="Y9" s="33"/>
    </row>
    <row r="10" spans="1:25">
      <c r="A10" s="14"/>
      <c r="B10" s="19"/>
      <c r="C10" s="19"/>
    </row>
    <row r="11" spans="1:25" ht="25.5">
      <c r="A11" s="14"/>
      <c r="B11" s="101" t="s">
        <v>592</v>
      </c>
      <c r="C11" s="20" t="s">
        <v>593</v>
      </c>
    </row>
    <row r="12" spans="1:25">
      <c r="A12" s="14"/>
      <c r="B12" s="19"/>
      <c r="C12" s="19"/>
    </row>
    <row r="13" spans="1:25" ht="255">
      <c r="A13" s="14"/>
      <c r="B13" s="101" t="s">
        <v>592</v>
      </c>
      <c r="C13" s="20" t="s">
        <v>594</v>
      </c>
    </row>
    <row r="14" spans="1:25">
      <c r="A14" s="14"/>
      <c r="B14" s="19"/>
      <c r="C14" s="19"/>
    </row>
    <row r="15" spans="1:25" ht="178.5">
      <c r="A15" s="14"/>
      <c r="B15" s="101" t="s">
        <v>592</v>
      </c>
      <c r="C15" s="20" t="s">
        <v>595</v>
      </c>
    </row>
    <row r="16" spans="1:25">
      <c r="A16" s="14"/>
      <c r="B16" s="33" t="s">
        <v>596</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4"/>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4"/>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4"/>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ht="15.75" thickBot="1">
      <c r="A20" s="14"/>
      <c r="B20" s="16"/>
      <c r="C20" s="175">
        <v>42094</v>
      </c>
      <c r="D20" s="175"/>
      <c r="E20" s="175"/>
      <c r="F20" s="175"/>
      <c r="G20" s="175"/>
      <c r="H20" s="175"/>
      <c r="I20" s="175"/>
      <c r="J20" s="175"/>
      <c r="K20" s="175"/>
      <c r="L20" s="175"/>
      <c r="M20" s="175"/>
      <c r="N20" s="16"/>
      <c r="O20" s="175">
        <v>41729</v>
      </c>
      <c r="P20" s="175"/>
      <c r="Q20" s="175"/>
      <c r="R20" s="175"/>
      <c r="S20" s="175"/>
      <c r="T20" s="175"/>
      <c r="U20" s="175"/>
      <c r="V20" s="175"/>
      <c r="W20" s="175"/>
      <c r="X20" s="175"/>
      <c r="Y20" s="175"/>
    </row>
    <row r="21" spans="1:25" ht="15.75" thickBot="1">
      <c r="A21" s="14"/>
      <c r="B21" s="16"/>
      <c r="C21" s="30" t="s">
        <v>597</v>
      </c>
      <c r="D21" s="30"/>
      <c r="E21" s="30"/>
      <c r="F21" s="16"/>
      <c r="G21" s="30" t="s">
        <v>598</v>
      </c>
      <c r="H21" s="30"/>
      <c r="I21" s="30"/>
      <c r="J21" s="16"/>
      <c r="K21" s="30" t="s">
        <v>121</v>
      </c>
      <c r="L21" s="30"/>
      <c r="M21" s="30"/>
      <c r="N21" s="16"/>
      <c r="O21" s="30" t="s">
        <v>597</v>
      </c>
      <c r="P21" s="30"/>
      <c r="Q21" s="30"/>
      <c r="R21" s="81"/>
      <c r="S21" s="30" t="s">
        <v>598</v>
      </c>
      <c r="T21" s="30"/>
      <c r="U21" s="30"/>
      <c r="V21" s="81"/>
      <c r="W21" s="30" t="s">
        <v>121</v>
      </c>
      <c r="X21" s="30"/>
      <c r="Y21" s="30"/>
    </row>
    <row r="22" spans="1:25">
      <c r="A22" s="14"/>
      <c r="B22" s="17" t="s">
        <v>599</v>
      </c>
      <c r="C22" s="31" t="s">
        <v>299</v>
      </c>
      <c r="D22" s="31"/>
      <c r="E22" s="31"/>
      <c r="F22" s="31"/>
      <c r="G22" s="31"/>
      <c r="H22" s="31"/>
      <c r="I22" s="31"/>
      <c r="J22" s="31"/>
      <c r="K22" s="31"/>
      <c r="L22" s="31"/>
      <c r="M22" s="31"/>
      <c r="N22" s="31"/>
      <c r="O22" s="31"/>
      <c r="P22" s="31"/>
      <c r="Q22" s="31"/>
      <c r="R22" s="31"/>
      <c r="S22" s="31"/>
      <c r="T22" s="31"/>
      <c r="U22" s="31"/>
      <c r="V22" s="31"/>
      <c r="W22" s="31"/>
      <c r="X22" s="31"/>
      <c r="Y22" s="31"/>
    </row>
    <row r="23" spans="1:25" ht="26.25">
      <c r="A23" s="14"/>
      <c r="B23" s="173" t="s">
        <v>600</v>
      </c>
      <c r="C23" s="32"/>
      <c r="D23" s="32"/>
      <c r="E23" s="32"/>
      <c r="F23" s="26"/>
      <c r="G23" s="32"/>
      <c r="H23" s="32"/>
      <c r="I23" s="32"/>
      <c r="J23" s="26"/>
      <c r="K23" s="32"/>
      <c r="L23" s="32"/>
      <c r="M23" s="32"/>
      <c r="N23" s="26"/>
      <c r="O23" s="32"/>
      <c r="P23" s="32"/>
      <c r="Q23" s="32"/>
      <c r="R23" s="26"/>
      <c r="S23" s="32"/>
      <c r="T23" s="32"/>
      <c r="U23" s="32"/>
      <c r="V23" s="26"/>
      <c r="W23" s="32"/>
      <c r="X23" s="32"/>
      <c r="Y23" s="32"/>
    </row>
    <row r="24" spans="1:25">
      <c r="A24" s="14"/>
      <c r="B24" s="60" t="s">
        <v>601</v>
      </c>
      <c r="C24" s="42" t="s">
        <v>285</v>
      </c>
      <c r="D24" s="68">
        <v>72882</v>
      </c>
      <c r="E24" s="33"/>
      <c r="F24" s="33"/>
      <c r="G24" s="42" t="s">
        <v>285</v>
      </c>
      <c r="H24" s="45" t="s">
        <v>301</v>
      </c>
      <c r="I24" s="33"/>
      <c r="J24" s="33"/>
      <c r="K24" s="42" t="s">
        <v>285</v>
      </c>
      <c r="L24" s="68">
        <v>72882</v>
      </c>
      <c r="M24" s="33"/>
      <c r="N24" s="33"/>
      <c r="O24" s="42" t="s">
        <v>285</v>
      </c>
      <c r="P24" s="45" t="s">
        <v>301</v>
      </c>
      <c r="Q24" s="33"/>
      <c r="R24" s="33"/>
      <c r="S24" s="42" t="s">
        <v>285</v>
      </c>
      <c r="T24" s="45" t="s">
        <v>301</v>
      </c>
      <c r="U24" s="33"/>
      <c r="V24" s="33"/>
      <c r="W24" s="42" t="s">
        <v>285</v>
      </c>
      <c r="X24" s="45" t="s">
        <v>301</v>
      </c>
      <c r="Y24" s="33"/>
    </row>
    <row r="25" spans="1:25">
      <c r="A25" s="14"/>
      <c r="B25" s="60"/>
      <c r="C25" s="42"/>
      <c r="D25" s="68"/>
      <c r="E25" s="33"/>
      <c r="F25" s="33"/>
      <c r="G25" s="42"/>
      <c r="H25" s="45"/>
      <c r="I25" s="33"/>
      <c r="J25" s="33"/>
      <c r="K25" s="42"/>
      <c r="L25" s="68"/>
      <c r="M25" s="33"/>
      <c r="N25" s="33"/>
      <c r="O25" s="42"/>
      <c r="P25" s="45"/>
      <c r="Q25" s="33"/>
      <c r="R25" s="33"/>
      <c r="S25" s="42"/>
      <c r="T25" s="45"/>
      <c r="U25" s="33"/>
      <c r="V25" s="33"/>
      <c r="W25" s="42"/>
      <c r="X25" s="45"/>
      <c r="Y25" s="33"/>
    </row>
    <row r="26" spans="1:25">
      <c r="A26" s="14"/>
      <c r="B26" s="56" t="s">
        <v>602</v>
      </c>
      <c r="C26" s="69" t="s">
        <v>301</v>
      </c>
      <c r="D26" s="69"/>
      <c r="E26" s="32"/>
      <c r="F26" s="32"/>
      <c r="G26" s="37">
        <v>89142</v>
      </c>
      <c r="H26" s="37"/>
      <c r="I26" s="32"/>
      <c r="J26" s="32"/>
      <c r="K26" s="37">
        <v>89142</v>
      </c>
      <c r="L26" s="37"/>
      <c r="M26" s="32"/>
      <c r="N26" s="32"/>
      <c r="O26" s="69" t="s">
        <v>301</v>
      </c>
      <c r="P26" s="69"/>
      <c r="Q26" s="32"/>
      <c r="R26" s="32"/>
      <c r="S26" s="69" t="s">
        <v>301</v>
      </c>
      <c r="T26" s="69"/>
      <c r="U26" s="32"/>
      <c r="V26" s="32"/>
      <c r="W26" s="69" t="s">
        <v>301</v>
      </c>
      <c r="X26" s="69"/>
      <c r="Y26" s="32"/>
    </row>
    <row r="27" spans="1:25">
      <c r="A27" s="14"/>
      <c r="B27" s="56"/>
      <c r="C27" s="69"/>
      <c r="D27" s="69"/>
      <c r="E27" s="32"/>
      <c r="F27" s="32"/>
      <c r="G27" s="37"/>
      <c r="H27" s="37"/>
      <c r="I27" s="32"/>
      <c r="J27" s="32"/>
      <c r="K27" s="37"/>
      <c r="L27" s="37"/>
      <c r="M27" s="32"/>
      <c r="N27" s="32"/>
      <c r="O27" s="69"/>
      <c r="P27" s="69"/>
      <c r="Q27" s="32"/>
      <c r="R27" s="32"/>
      <c r="S27" s="69"/>
      <c r="T27" s="69"/>
      <c r="U27" s="32"/>
      <c r="V27" s="32"/>
      <c r="W27" s="69"/>
      <c r="X27" s="69"/>
      <c r="Y27" s="32"/>
    </row>
    <row r="28" spans="1:25">
      <c r="A28" s="14"/>
      <c r="B28" s="16"/>
      <c r="C28" s="33"/>
      <c r="D28" s="33"/>
      <c r="E28" s="33"/>
      <c r="F28" s="16"/>
      <c r="G28" s="33"/>
      <c r="H28" s="33"/>
      <c r="I28" s="33"/>
      <c r="J28" s="16"/>
      <c r="K28" s="33"/>
      <c r="L28" s="33"/>
      <c r="M28" s="33"/>
      <c r="N28" s="16"/>
      <c r="O28" s="33"/>
      <c r="P28" s="33"/>
      <c r="Q28" s="33"/>
      <c r="R28" s="16"/>
      <c r="S28" s="33"/>
      <c r="T28" s="33"/>
      <c r="U28" s="33"/>
      <c r="V28" s="16"/>
      <c r="W28" s="33"/>
      <c r="X28" s="33"/>
      <c r="Y28" s="33"/>
    </row>
    <row r="29" spans="1:25">
      <c r="A29" s="14"/>
      <c r="B29" s="176" t="s">
        <v>603</v>
      </c>
      <c r="C29" s="69" t="s">
        <v>301</v>
      </c>
      <c r="D29" s="69"/>
      <c r="E29" s="32"/>
      <c r="F29" s="32"/>
      <c r="G29" s="37">
        <v>8335</v>
      </c>
      <c r="H29" s="37"/>
      <c r="I29" s="32"/>
      <c r="J29" s="32"/>
      <c r="K29" s="37">
        <v>8335</v>
      </c>
      <c r="L29" s="37"/>
      <c r="M29" s="32"/>
      <c r="N29" s="32"/>
      <c r="O29" s="69" t="s">
        <v>301</v>
      </c>
      <c r="P29" s="69"/>
      <c r="Q29" s="32"/>
      <c r="R29" s="32"/>
      <c r="S29" s="37">
        <v>1807</v>
      </c>
      <c r="T29" s="37"/>
      <c r="U29" s="32"/>
      <c r="V29" s="32"/>
      <c r="W29" s="37">
        <v>1807</v>
      </c>
      <c r="X29" s="37"/>
      <c r="Y29" s="32"/>
    </row>
    <row r="30" spans="1:25">
      <c r="A30" s="14"/>
      <c r="B30" s="176"/>
      <c r="C30" s="69"/>
      <c r="D30" s="69"/>
      <c r="E30" s="32"/>
      <c r="F30" s="32"/>
      <c r="G30" s="37"/>
      <c r="H30" s="37"/>
      <c r="I30" s="32"/>
      <c r="J30" s="32"/>
      <c r="K30" s="37"/>
      <c r="L30" s="37"/>
      <c r="M30" s="32"/>
      <c r="N30" s="32"/>
      <c r="O30" s="69"/>
      <c r="P30" s="69"/>
      <c r="Q30" s="32"/>
      <c r="R30" s="32"/>
      <c r="S30" s="37"/>
      <c r="T30" s="37"/>
      <c r="U30" s="32"/>
      <c r="V30" s="32"/>
      <c r="W30" s="37"/>
      <c r="X30" s="37"/>
      <c r="Y30" s="32"/>
    </row>
    <row r="31" spans="1:25">
      <c r="A31" s="14"/>
      <c r="B31" s="16"/>
      <c r="C31" s="33"/>
      <c r="D31" s="33"/>
      <c r="E31" s="33"/>
      <c r="F31" s="16"/>
      <c r="G31" s="33"/>
      <c r="H31" s="33"/>
      <c r="I31" s="33"/>
      <c r="J31" s="16"/>
      <c r="K31" s="33"/>
      <c r="L31" s="33"/>
      <c r="M31" s="33"/>
      <c r="N31" s="16"/>
      <c r="O31" s="33"/>
      <c r="P31" s="33"/>
      <c r="Q31" s="33"/>
      <c r="R31" s="16"/>
      <c r="S31" s="33"/>
      <c r="T31" s="33"/>
      <c r="U31" s="33"/>
      <c r="V31" s="16"/>
      <c r="W31" s="33"/>
      <c r="X31" s="33"/>
      <c r="Y31" s="33"/>
    </row>
    <row r="32" spans="1:25">
      <c r="A32" s="14"/>
      <c r="B32" s="49" t="s">
        <v>604</v>
      </c>
      <c r="C32" s="32"/>
      <c r="D32" s="32"/>
      <c r="E32" s="32"/>
      <c r="F32" s="26"/>
      <c r="G32" s="32"/>
      <c r="H32" s="32"/>
      <c r="I32" s="32"/>
      <c r="J32" s="26"/>
      <c r="K32" s="32"/>
      <c r="L32" s="32"/>
      <c r="M32" s="32"/>
      <c r="N32" s="26"/>
      <c r="O32" s="32"/>
      <c r="P32" s="32"/>
      <c r="Q32" s="32"/>
      <c r="R32" s="26"/>
      <c r="S32" s="32"/>
      <c r="T32" s="32"/>
      <c r="U32" s="32"/>
      <c r="V32" s="26"/>
      <c r="W32" s="32"/>
      <c r="X32" s="32"/>
      <c r="Y32" s="32"/>
    </row>
    <row r="33" spans="1:25">
      <c r="A33" s="14"/>
      <c r="B33" s="177" t="s">
        <v>603</v>
      </c>
      <c r="C33" s="45" t="s">
        <v>301</v>
      </c>
      <c r="D33" s="45"/>
      <c r="E33" s="33"/>
      <c r="F33" s="33"/>
      <c r="G33" s="45" t="s">
        <v>605</v>
      </c>
      <c r="H33" s="45"/>
      <c r="I33" s="42" t="s">
        <v>339</v>
      </c>
      <c r="J33" s="33"/>
      <c r="K33" s="45" t="s">
        <v>605</v>
      </c>
      <c r="L33" s="45"/>
      <c r="M33" s="42" t="s">
        <v>339</v>
      </c>
      <c r="N33" s="33"/>
      <c r="O33" s="45" t="s">
        <v>301</v>
      </c>
      <c r="P33" s="45"/>
      <c r="Q33" s="33"/>
      <c r="R33" s="33"/>
      <c r="S33" s="45" t="s">
        <v>301</v>
      </c>
      <c r="T33" s="45"/>
      <c r="U33" s="33"/>
      <c r="V33" s="33"/>
      <c r="W33" s="45" t="s">
        <v>301</v>
      </c>
      <c r="X33" s="45"/>
      <c r="Y33" s="33"/>
    </row>
    <row r="34" spans="1:25" ht="15.75" thickBot="1">
      <c r="A34" s="14"/>
      <c r="B34" s="177"/>
      <c r="C34" s="111"/>
      <c r="D34" s="111"/>
      <c r="E34" s="83"/>
      <c r="F34" s="33"/>
      <c r="G34" s="111"/>
      <c r="H34" s="111"/>
      <c r="I34" s="110"/>
      <c r="J34" s="33"/>
      <c r="K34" s="111"/>
      <c r="L34" s="111"/>
      <c r="M34" s="110"/>
      <c r="N34" s="33"/>
      <c r="O34" s="111"/>
      <c r="P34" s="111"/>
      <c r="Q34" s="83"/>
      <c r="R34" s="33"/>
      <c r="S34" s="111"/>
      <c r="T34" s="111"/>
      <c r="U34" s="83"/>
      <c r="V34" s="33"/>
      <c r="W34" s="111"/>
      <c r="X34" s="111"/>
      <c r="Y34" s="83"/>
    </row>
    <row r="35" spans="1:25">
      <c r="A35" s="14"/>
      <c r="B35" s="32"/>
      <c r="C35" s="89" t="s">
        <v>285</v>
      </c>
      <c r="D35" s="85">
        <v>72882</v>
      </c>
      <c r="E35" s="84"/>
      <c r="F35" s="32"/>
      <c r="G35" s="89" t="s">
        <v>285</v>
      </c>
      <c r="H35" s="85">
        <v>95453</v>
      </c>
      <c r="I35" s="84"/>
      <c r="J35" s="32"/>
      <c r="K35" s="89" t="s">
        <v>285</v>
      </c>
      <c r="L35" s="85">
        <v>168335</v>
      </c>
      <c r="M35" s="84"/>
      <c r="N35" s="32"/>
      <c r="O35" s="89" t="s">
        <v>285</v>
      </c>
      <c r="P35" s="119" t="s">
        <v>301</v>
      </c>
      <c r="Q35" s="84"/>
      <c r="R35" s="32"/>
      <c r="S35" s="89" t="s">
        <v>285</v>
      </c>
      <c r="T35" s="85">
        <v>1807</v>
      </c>
      <c r="U35" s="84"/>
      <c r="V35" s="32"/>
      <c r="W35" s="89" t="s">
        <v>285</v>
      </c>
      <c r="X35" s="85">
        <v>1807</v>
      </c>
      <c r="Y35" s="84"/>
    </row>
    <row r="36" spans="1:25" ht="15.75" thickBot="1">
      <c r="A36" s="14"/>
      <c r="B36" s="32"/>
      <c r="C36" s="36"/>
      <c r="D36" s="38"/>
      <c r="E36" s="39"/>
      <c r="F36" s="32"/>
      <c r="G36" s="36"/>
      <c r="H36" s="38"/>
      <c r="I36" s="39"/>
      <c r="J36" s="32"/>
      <c r="K36" s="36"/>
      <c r="L36" s="38"/>
      <c r="M36" s="39"/>
      <c r="N36" s="32"/>
      <c r="O36" s="36"/>
      <c r="P36" s="73"/>
      <c r="Q36" s="39"/>
      <c r="R36" s="32"/>
      <c r="S36" s="36"/>
      <c r="T36" s="38"/>
      <c r="U36" s="39"/>
      <c r="V36" s="32"/>
      <c r="W36" s="36"/>
      <c r="X36" s="38"/>
      <c r="Y36" s="39"/>
    </row>
    <row r="37" spans="1:25" ht="15.75" thickTop="1">
      <c r="A37" s="14"/>
      <c r="B37" s="33" t="s">
        <v>606</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4"/>
      <c r="B38" s="79"/>
      <c r="C38" s="79"/>
      <c r="D38" s="79"/>
      <c r="E38" s="79"/>
      <c r="F38" s="79"/>
      <c r="G38" s="79"/>
      <c r="H38" s="79"/>
      <c r="I38" s="79"/>
      <c r="J38" s="79"/>
      <c r="K38" s="79"/>
      <c r="L38" s="79"/>
      <c r="M38" s="79"/>
      <c r="N38" s="79"/>
      <c r="O38" s="79"/>
      <c r="P38" s="79"/>
      <c r="Q38" s="79"/>
      <c r="R38" s="79"/>
      <c r="S38" s="79"/>
      <c r="T38" s="79"/>
      <c r="U38" s="79"/>
      <c r="V38" s="79"/>
      <c r="W38" s="79"/>
      <c r="X38" s="79"/>
      <c r="Y38" s="79"/>
    </row>
    <row r="39" spans="1:25">
      <c r="A39" s="14"/>
      <c r="B39" s="21"/>
      <c r="C39" s="21"/>
      <c r="D39" s="21"/>
      <c r="E39" s="21"/>
      <c r="F39" s="21"/>
      <c r="G39" s="21"/>
      <c r="H39" s="21"/>
      <c r="I39" s="21"/>
      <c r="J39" s="21"/>
      <c r="K39" s="21"/>
      <c r="L39" s="21"/>
      <c r="M39" s="21"/>
      <c r="N39" s="21"/>
      <c r="O39" s="21"/>
      <c r="P39" s="21"/>
      <c r="Q39" s="21"/>
    </row>
    <row r="40" spans="1:25">
      <c r="A40" s="14"/>
      <c r="B40" s="19"/>
      <c r="C40" s="19"/>
      <c r="D40" s="19"/>
      <c r="E40" s="19"/>
      <c r="F40" s="19"/>
      <c r="G40" s="19"/>
      <c r="H40" s="19"/>
      <c r="I40" s="19"/>
      <c r="J40" s="19"/>
      <c r="K40" s="19"/>
      <c r="L40" s="19"/>
      <c r="M40" s="19"/>
      <c r="N40" s="19"/>
      <c r="O40" s="19"/>
      <c r="P40" s="19"/>
      <c r="Q40" s="19"/>
    </row>
    <row r="41" spans="1:25" ht="15.75" thickBot="1">
      <c r="A41" s="14"/>
      <c r="B41" s="16"/>
      <c r="C41" s="29" t="s">
        <v>326</v>
      </c>
      <c r="D41" s="29"/>
      <c r="E41" s="29"/>
      <c r="F41" s="29"/>
      <c r="G41" s="29"/>
      <c r="H41" s="29"/>
      <c r="I41" s="29"/>
      <c r="J41" s="16"/>
      <c r="K41" s="29" t="s">
        <v>327</v>
      </c>
      <c r="L41" s="29"/>
      <c r="M41" s="29"/>
      <c r="N41" s="29"/>
      <c r="O41" s="29"/>
      <c r="P41" s="29"/>
      <c r="Q41" s="29"/>
    </row>
    <row r="42" spans="1:25">
      <c r="A42" s="14"/>
      <c r="B42" s="16"/>
      <c r="C42" s="31" t="s">
        <v>299</v>
      </c>
      <c r="D42" s="31"/>
      <c r="E42" s="31"/>
      <c r="F42" s="31"/>
      <c r="G42" s="31"/>
      <c r="H42" s="31"/>
      <c r="I42" s="31"/>
      <c r="J42" s="31"/>
      <c r="K42" s="31"/>
      <c r="L42" s="31"/>
      <c r="M42" s="31"/>
      <c r="N42" s="31"/>
      <c r="O42" s="31"/>
      <c r="P42" s="31"/>
      <c r="Q42" s="31"/>
    </row>
    <row r="43" spans="1:25" ht="15.75" thickBot="1">
      <c r="A43" s="14"/>
      <c r="B43" s="16"/>
      <c r="C43" s="29" t="s">
        <v>607</v>
      </c>
      <c r="D43" s="29"/>
      <c r="E43" s="29"/>
      <c r="F43" s="16"/>
      <c r="G43" s="29" t="s">
        <v>588</v>
      </c>
      <c r="H43" s="29"/>
      <c r="I43" s="29"/>
      <c r="J43" s="16"/>
      <c r="K43" s="29" t="s">
        <v>607</v>
      </c>
      <c r="L43" s="29"/>
      <c r="M43" s="29"/>
      <c r="N43" s="16"/>
      <c r="O43" s="29" t="s">
        <v>588</v>
      </c>
      <c r="P43" s="29"/>
      <c r="Q43" s="29"/>
    </row>
    <row r="44" spans="1:25">
      <c r="A44" s="14"/>
      <c r="B44" s="24"/>
      <c r="C44" s="179"/>
      <c r="D44" s="179"/>
      <c r="E44" s="179"/>
      <c r="F44" s="16"/>
      <c r="G44" s="122" t="s">
        <v>608</v>
      </c>
      <c r="H44" s="122"/>
      <c r="I44" s="122"/>
      <c r="J44" s="16"/>
      <c r="K44" s="122"/>
      <c r="L44" s="122"/>
      <c r="M44" s="122"/>
      <c r="N44" s="16"/>
      <c r="O44" s="122" t="s">
        <v>608</v>
      </c>
      <c r="P44" s="122"/>
      <c r="Q44" s="122"/>
    </row>
    <row r="45" spans="1:25">
      <c r="A45" s="14"/>
      <c r="B45" s="20" t="s">
        <v>599</v>
      </c>
      <c r="C45" s="33"/>
      <c r="D45" s="33"/>
      <c r="E45" s="33"/>
      <c r="F45" s="16"/>
      <c r="G45" s="33"/>
      <c r="H45" s="33"/>
      <c r="I45" s="33"/>
      <c r="J45" s="16"/>
      <c r="K45" s="33"/>
      <c r="L45" s="33"/>
      <c r="M45" s="33"/>
      <c r="N45" s="16"/>
      <c r="O45" s="33"/>
      <c r="P45" s="33"/>
      <c r="Q45" s="33"/>
    </row>
    <row r="46" spans="1:25">
      <c r="A46" s="14"/>
      <c r="B46" s="176" t="s">
        <v>609</v>
      </c>
      <c r="C46" s="35" t="s">
        <v>285</v>
      </c>
      <c r="D46" s="37">
        <v>91683</v>
      </c>
      <c r="E46" s="32"/>
      <c r="F46" s="32"/>
      <c r="G46" s="35" t="s">
        <v>285</v>
      </c>
      <c r="H46" s="37">
        <v>110000</v>
      </c>
      <c r="I46" s="32"/>
      <c r="J46" s="32"/>
      <c r="K46" s="35" t="s">
        <v>285</v>
      </c>
      <c r="L46" s="37">
        <v>86298</v>
      </c>
      <c r="M46" s="32"/>
      <c r="N46" s="32"/>
      <c r="O46" s="35" t="s">
        <v>285</v>
      </c>
      <c r="P46" s="37">
        <v>99907</v>
      </c>
      <c r="Q46" s="32"/>
    </row>
    <row r="47" spans="1:25" ht="15.75" thickBot="1">
      <c r="A47" s="14"/>
      <c r="B47" s="176"/>
      <c r="C47" s="36"/>
      <c r="D47" s="38"/>
      <c r="E47" s="39"/>
      <c r="F47" s="32"/>
      <c r="G47" s="36"/>
      <c r="H47" s="38"/>
      <c r="I47" s="39"/>
      <c r="J47" s="32"/>
      <c r="K47" s="36"/>
      <c r="L47" s="38"/>
      <c r="M47" s="39"/>
      <c r="N47" s="32"/>
      <c r="O47" s="36"/>
      <c r="P47" s="38"/>
      <c r="Q47" s="39"/>
    </row>
    <row r="48" spans="1:25" ht="15.75" thickTop="1">
      <c r="A48" s="14"/>
      <c r="B48" s="16"/>
      <c r="C48" s="40"/>
      <c r="D48" s="40"/>
      <c r="E48" s="40"/>
      <c r="F48" s="16"/>
      <c r="G48" s="40"/>
      <c r="H48" s="40"/>
      <c r="I48" s="40"/>
      <c r="J48" s="16"/>
      <c r="K48" s="40"/>
      <c r="L48" s="40"/>
      <c r="M48" s="40"/>
      <c r="N48" s="16"/>
      <c r="O48" s="40"/>
      <c r="P48" s="40"/>
      <c r="Q48" s="40"/>
    </row>
    <row r="49" spans="1:17" ht="15.75" thickBot="1">
      <c r="A49" s="14"/>
      <c r="B49" s="16"/>
      <c r="C49" s="29" t="s">
        <v>607</v>
      </c>
      <c r="D49" s="29"/>
      <c r="E49" s="29"/>
      <c r="F49" s="16"/>
      <c r="G49" s="29" t="s">
        <v>588</v>
      </c>
      <c r="H49" s="29"/>
      <c r="I49" s="29"/>
      <c r="J49" s="16"/>
      <c r="K49" s="29" t="s">
        <v>607</v>
      </c>
      <c r="L49" s="29"/>
      <c r="M49" s="29"/>
      <c r="N49" s="16"/>
      <c r="O49" s="29" t="s">
        <v>588</v>
      </c>
      <c r="P49" s="29"/>
      <c r="Q49" s="29"/>
    </row>
    <row r="50" spans="1:17">
      <c r="A50" s="14"/>
      <c r="B50" s="16"/>
      <c r="C50" s="179"/>
      <c r="D50" s="179"/>
      <c r="E50" s="179"/>
      <c r="F50" s="16"/>
      <c r="G50" s="122" t="s">
        <v>610</v>
      </c>
      <c r="H50" s="122"/>
      <c r="I50" s="122"/>
      <c r="J50" s="16"/>
      <c r="K50" s="122"/>
      <c r="L50" s="122"/>
      <c r="M50" s="122"/>
      <c r="N50" s="16"/>
      <c r="O50" s="122" t="s">
        <v>610</v>
      </c>
      <c r="P50" s="122"/>
      <c r="Q50" s="122"/>
    </row>
    <row r="51" spans="1:17">
      <c r="A51" s="14"/>
      <c r="B51" s="28" t="s">
        <v>604</v>
      </c>
      <c r="C51" s="32"/>
      <c r="D51" s="32"/>
      <c r="E51" s="32"/>
      <c r="F51" s="26"/>
      <c r="G51" s="32"/>
      <c r="H51" s="32"/>
      <c r="I51" s="32"/>
      <c r="J51" s="26"/>
      <c r="K51" s="32"/>
      <c r="L51" s="32"/>
      <c r="M51" s="32"/>
      <c r="N51" s="26"/>
      <c r="O51" s="32"/>
      <c r="P51" s="32"/>
      <c r="Q51" s="32"/>
    </row>
    <row r="52" spans="1:17">
      <c r="A52" s="14"/>
      <c r="B52" s="177" t="s">
        <v>547</v>
      </c>
      <c r="C52" s="42" t="s">
        <v>285</v>
      </c>
      <c r="D52" s="45" t="s">
        <v>301</v>
      </c>
      <c r="E52" s="33"/>
      <c r="F52" s="33"/>
      <c r="G52" s="42" t="s">
        <v>285</v>
      </c>
      <c r="H52" s="45" t="s">
        <v>301</v>
      </c>
      <c r="I52" s="33"/>
      <c r="J52" s="33"/>
      <c r="K52" s="42" t="s">
        <v>285</v>
      </c>
      <c r="L52" s="45">
        <v>115</v>
      </c>
      <c r="M52" s="33"/>
      <c r="N52" s="33"/>
      <c r="O52" s="42" t="s">
        <v>285</v>
      </c>
      <c r="P52" s="45">
        <v>111</v>
      </c>
      <c r="Q52" s="33"/>
    </row>
    <row r="53" spans="1:17">
      <c r="A53" s="14"/>
      <c r="B53" s="177"/>
      <c r="C53" s="42"/>
      <c r="D53" s="45"/>
      <c r="E53" s="33"/>
      <c r="F53" s="33"/>
      <c r="G53" s="42"/>
      <c r="H53" s="45"/>
      <c r="I53" s="33"/>
      <c r="J53" s="33"/>
      <c r="K53" s="42"/>
      <c r="L53" s="45"/>
      <c r="M53" s="33"/>
      <c r="N53" s="33"/>
      <c r="O53" s="42"/>
      <c r="P53" s="45"/>
      <c r="Q53" s="33"/>
    </row>
    <row r="54" spans="1:17">
      <c r="A54" s="14"/>
      <c r="B54" s="176" t="s">
        <v>481</v>
      </c>
      <c r="C54" s="37">
        <v>16167</v>
      </c>
      <c r="D54" s="37"/>
      <c r="E54" s="32"/>
      <c r="F54" s="32"/>
      <c r="G54" s="37">
        <v>16167</v>
      </c>
      <c r="H54" s="37"/>
      <c r="I54" s="32"/>
      <c r="J54" s="32"/>
      <c r="K54" s="37">
        <v>35615</v>
      </c>
      <c r="L54" s="37"/>
      <c r="M54" s="32"/>
      <c r="N54" s="32"/>
      <c r="O54" s="37">
        <v>40140</v>
      </c>
      <c r="P54" s="37"/>
      <c r="Q54" s="32"/>
    </row>
    <row r="55" spans="1:17">
      <c r="A55" s="14"/>
      <c r="B55" s="176"/>
      <c r="C55" s="37"/>
      <c r="D55" s="37"/>
      <c r="E55" s="32"/>
      <c r="F55" s="32"/>
      <c r="G55" s="37"/>
      <c r="H55" s="37"/>
      <c r="I55" s="32"/>
      <c r="J55" s="32"/>
      <c r="K55" s="37"/>
      <c r="L55" s="37"/>
      <c r="M55" s="32"/>
      <c r="N55" s="32"/>
      <c r="O55" s="37"/>
      <c r="P55" s="37"/>
      <c r="Q55" s="32"/>
    </row>
    <row r="56" spans="1:17">
      <c r="A56" s="14"/>
      <c r="B56" s="177" t="s">
        <v>482</v>
      </c>
      <c r="C56" s="68">
        <v>37959</v>
      </c>
      <c r="D56" s="68"/>
      <c r="E56" s="33"/>
      <c r="F56" s="33"/>
      <c r="G56" s="68">
        <v>41473</v>
      </c>
      <c r="H56" s="68"/>
      <c r="I56" s="33"/>
      <c r="J56" s="33"/>
      <c r="K56" s="68">
        <v>36058</v>
      </c>
      <c r="L56" s="68"/>
      <c r="M56" s="33"/>
      <c r="N56" s="33"/>
      <c r="O56" s="68">
        <v>41401</v>
      </c>
      <c r="P56" s="68"/>
      <c r="Q56" s="33"/>
    </row>
    <row r="57" spans="1:17">
      <c r="A57" s="14"/>
      <c r="B57" s="177"/>
      <c r="C57" s="68"/>
      <c r="D57" s="68"/>
      <c r="E57" s="33"/>
      <c r="F57" s="33"/>
      <c r="G57" s="68"/>
      <c r="H57" s="68"/>
      <c r="I57" s="33"/>
      <c r="J57" s="33"/>
      <c r="K57" s="68"/>
      <c r="L57" s="68"/>
      <c r="M57" s="33"/>
      <c r="N57" s="33"/>
      <c r="O57" s="68"/>
      <c r="P57" s="68"/>
      <c r="Q57" s="33"/>
    </row>
    <row r="58" spans="1:17">
      <c r="A58" s="14"/>
      <c r="B58" s="176" t="s">
        <v>483</v>
      </c>
      <c r="C58" s="37">
        <v>60000</v>
      </c>
      <c r="D58" s="37"/>
      <c r="E58" s="32"/>
      <c r="F58" s="32"/>
      <c r="G58" s="37">
        <v>53241</v>
      </c>
      <c r="H58" s="37"/>
      <c r="I58" s="32"/>
      <c r="J58" s="32"/>
      <c r="K58" s="37">
        <v>60000</v>
      </c>
      <c r="L58" s="37"/>
      <c r="M58" s="32"/>
      <c r="N58" s="32"/>
      <c r="O58" s="37">
        <v>51411</v>
      </c>
      <c r="P58" s="37"/>
      <c r="Q58" s="32"/>
    </row>
    <row r="59" spans="1:17">
      <c r="A59" s="14"/>
      <c r="B59" s="176"/>
      <c r="C59" s="37"/>
      <c r="D59" s="37"/>
      <c r="E59" s="32"/>
      <c r="F59" s="32"/>
      <c r="G59" s="37"/>
      <c r="H59" s="37"/>
      <c r="I59" s="32"/>
      <c r="J59" s="32"/>
      <c r="K59" s="37"/>
      <c r="L59" s="37"/>
      <c r="M59" s="32"/>
      <c r="N59" s="32"/>
      <c r="O59" s="37"/>
      <c r="P59" s="37"/>
      <c r="Q59" s="32"/>
    </row>
    <row r="60" spans="1:17">
      <c r="A60" s="14"/>
      <c r="B60" s="177" t="s">
        <v>577</v>
      </c>
      <c r="C60" s="68">
        <v>600944</v>
      </c>
      <c r="D60" s="68"/>
      <c r="E60" s="33"/>
      <c r="F60" s="33"/>
      <c r="G60" s="68">
        <v>600944</v>
      </c>
      <c r="H60" s="68"/>
      <c r="I60" s="33"/>
      <c r="J60" s="33"/>
      <c r="K60" s="68">
        <v>418883</v>
      </c>
      <c r="L60" s="68"/>
      <c r="M60" s="33"/>
      <c r="N60" s="33"/>
      <c r="O60" s="68">
        <v>418883</v>
      </c>
      <c r="P60" s="68"/>
      <c r="Q60" s="33"/>
    </row>
    <row r="61" spans="1:17">
      <c r="A61" s="14"/>
      <c r="B61" s="177"/>
      <c r="C61" s="68"/>
      <c r="D61" s="68"/>
      <c r="E61" s="33"/>
      <c r="F61" s="33"/>
      <c r="G61" s="68"/>
      <c r="H61" s="68"/>
      <c r="I61" s="33"/>
      <c r="J61" s="33"/>
      <c r="K61" s="68"/>
      <c r="L61" s="68"/>
      <c r="M61" s="33"/>
      <c r="N61" s="33"/>
      <c r="O61" s="68"/>
      <c r="P61" s="68"/>
      <c r="Q61" s="33"/>
    </row>
    <row r="62" spans="1:17">
      <c r="A62" s="14"/>
      <c r="B62" s="176" t="s">
        <v>41</v>
      </c>
      <c r="C62" s="37">
        <v>225000</v>
      </c>
      <c r="D62" s="37"/>
      <c r="E62" s="32"/>
      <c r="F62" s="32"/>
      <c r="G62" s="37">
        <v>233438</v>
      </c>
      <c r="H62" s="37"/>
      <c r="I62" s="32"/>
      <c r="J62" s="32"/>
      <c r="K62" s="37">
        <v>225000</v>
      </c>
      <c r="L62" s="37"/>
      <c r="M62" s="32"/>
      <c r="N62" s="32"/>
      <c r="O62" s="37">
        <v>223313</v>
      </c>
      <c r="P62" s="37"/>
      <c r="Q62" s="32"/>
    </row>
    <row r="63" spans="1:17">
      <c r="A63" s="14"/>
      <c r="B63" s="176"/>
      <c r="C63" s="37"/>
      <c r="D63" s="37"/>
      <c r="E63" s="32"/>
      <c r="F63" s="32"/>
      <c r="G63" s="37"/>
      <c r="H63" s="37"/>
      <c r="I63" s="32"/>
      <c r="J63" s="32"/>
      <c r="K63" s="37"/>
      <c r="L63" s="37"/>
      <c r="M63" s="32"/>
      <c r="N63" s="32"/>
      <c r="O63" s="37"/>
      <c r="P63" s="37"/>
      <c r="Q63" s="32"/>
    </row>
    <row r="64" spans="1:17">
      <c r="A64" s="14"/>
      <c r="B64" s="177" t="s">
        <v>42</v>
      </c>
      <c r="C64" s="68">
        <v>375000</v>
      </c>
      <c r="D64" s="68"/>
      <c r="E64" s="33"/>
      <c r="F64" s="33"/>
      <c r="G64" s="68">
        <v>375938</v>
      </c>
      <c r="H64" s="68"/>
      <c r="I64" s="33"/>
      <c r="J64" s="33"/>
      <c r="K64" s="68">
        <v>222753</v>
      </c>
      <c r="L64" s="68"/>
      <c r="M64" s="33"/>
      <c r="N64" s="33"/>
      <c r="O64" s="68">
        <v>225844</v>
      </c>
      <c r="P64" s="68"/>
      <c r="Q64" s="33"/>
    </row>
    <row r="65" spans="1:17" ht="15.75" thickBot="1">
      <c r="A65" s="14"/>
      <c r="B65" s="177"/>
      <c r="C65" s="82"/>
      <c r="D65" s="82"/>
      <c r="E65" s="83"/>
      <c r="F65" s="33"/>
      <c r="G65" s="82"/>
      <c r="H65" s="82"/>
      <c r="I65" s="83"/>
      <c r="J65" s="33"/>
      <c r="K65" s="82"/>
      <c r="L65" s="82"/>
      <c r="M65" s="83"/>
      <c r="N65" s="33"/>
      <c r="O65" s="82"/>
      <c r="P65" s="82"/>
      <c r="Q65" s="83"/>
    </row>
    <row r="66" spans="1:17">
      <c r="A66" s="14"/>
      <c r="B66" s="32"/>
      <c r="C66" s="89" t="s">
        <v>285</v>
      </c>
      <c r="D66" s="85">
        <v>1315070</v>
      </c>
      <c r="E66" s="84"/>
      <c r="F66" s="32"/>
      <c r="G66" s="89" t="s">
        <v>285</v>
      </c>
      <c r="H66" s="85">
        <v>1321201</v>
      </c>
      <c r="I66" s="84"/>
      <c r="J66" s="32"/>
      <c r="K66" s="89" t="s">
        <v>285</v>
      </c>
      <c r="L66" s="85">
        <v>998424</v>
      </c>
      <c r="M66" s="84"/>
      <c r="N66" s="32"/>
      <c r="O66" s="89" t="s">
        <v>285</v>
      </c>
      <c r="P66" s="85">
        <v>1001103</v>
      </c>
      <c r="Q66" s="84"/>
    </row>
    <row r="67" spans="1:17" ht="15.75" thickBot="1">
      <c r="A67" s="14"/>
      <c r="B67" s="32"/>
      <c r="C67" s="36"/>
      <c r="D67" s="38"/>
      <c r="E67" s="39"/>
      <c r="F67" s="32"/>
      <c r="G67" s="36"/>
      <c r="H67" s="38"/>
      <c r="I67" s="39"/>
      <c r="J67" s="32"/>
      <c r="K67" s="36"/>
      <c r="L67" s="38"/>
      <c r="M67" s="39"/>
      <c r="N67" s="32"/>
      <c r="O67" s="36"/>
      <c r="P67" s="38"/>
      <c r="Q67" s="39"/>
    </row>
    <row r="68" spans="1:17" ht="15.75" thickTop="1"/>
  </sheetData>
  <mergeCells count="303">
    <mergeCell ref="B17:Y17"/>
    <mergeCell ref="B37:Y37"/>
    <mergeCell ref="B38:Y38"/>
    <mergeCell ref="B5:Y5"/>
    <mergeCell ref="B6:Y6"/>
    <mergeCell ref="B7:Y7"/>
    <mergeCell ref="B8:Y8"/>
    <mergeCell ref="B9:Y9"/>
    <mergeCell ref="B16:Y16"/>
    <mergeCell ref="N66:N67"/>
    <mergeCell ref="O66:O67"/>
    <mergeCell ref="P66:P67"/>
    <mergeCell ref="Q66:Q67"/>
    <mergeCell ref="A1:A2"/>
    <mergeCell ref="B1:Y1"/>
    <mergeCell ref="B2:Y2"/>
    <mergeCell ref="B3:Y3"/>
    <mergeCell ref="A4:A67"/>
    <mergeCell ref="B4:Y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39:Q39"/>
    <mergeCell ref="C41:I41"/>
    <mergeCell ref="K41:Q41"/>
    <mergeCell ref="C42:Q42"/>
    <mergeCell ref="C43:E43"/>
    <mergeCell ref="G43:I43"/>
    <mergeCell ref="K43:M43"/>
    <mergeCell ref="O43:Q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Y22"/>
    <mergeCell ref="C23:E23"/>
    <mergeCell ref="G23:I23"/>
    <mergeCell ref="K23:M23"/>
    <mergeCell ref="O23:Q23"/>
    <mergeCell ref="S23:U23"/>
    <mergeCell ref="W23:Y23"/>
    <mergeCell ref="B18:Y18"/>
    <mergeCell ref="C20:M20"/>
    <mergeCell ref="O20:Y20"/>
    <mergeCell ref="C21:E21"/>
    <mergeCell ref="G21:I21"/>
    <mergeCell ref="K21:M21"/>
    <mergeCell ref="O21:Q21"/>
    <mergeCell ref="S21:U21"/>
    <mergeCell ref="W21:Y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102697</v>
      </c>
      <c r="C4" s="7">
        <v>25692</v>
      </c>
    </row>
    <row r="5" spans="1:3">
      <c r="A5" s="3" t="s">
        <v>30</v>
      </c>
      <c r="B5" s="8">
        <v>2508</v>
      </c>
      <c r="C5" s="8">
        <v>8925</v>
      </c>
    </row>
    <row r="6" spans="1:3" ht="75">
      <c r="A6" s="3" t="s">
        <v>31</v>
      </c>
      <c r="B6" s="8">
        <v>891880</v>
      </c>
      <c r="C6" s="8">
        <v>885571</v>
      </c>
    </row>
    <row r="7" spans="1:3" ht="30">
      <c r="A7" s="3" t="s">
        <v>32</v>
      </c>
      <c r="B7" s="8">
        <v>1381829</v>
      </c>
      <c r="C7" s="8">
        <v>1274573</v>
      </c>
    </row>
    <row r="8" spans="1:3">
      <c r="A8" s="3" t="s">
        <v>33</v>
      </c>
      <c r="B8" s="8">
        <v>26651</v>
      </c>
      <c r="C8" s="8">
        <v>14552</v>
      </c>
    </row>
    <row r="9" spans="1:3">
      <c r="A9" s="3" t="s">
        <v>34</v>
      </c>
      <c r="B9" s="8">
        <v>438298</v>
      </c>
      <c r="C9" s="8">
        <v>181941</v>
      </c>
    </row>
    <row r="10" spans="1:3">
      <c r="A10" s="3" t="s">
        <v>35</v>
      </c>
      <c r="B10" s="8">
        <v>323328</v>
      </c>
      <c r="C10" s="8">
        <v>323328</v>
      </c>
    </row>
    <row r="11" spans="1:3">
      <c r="A11" s="3" t="s">
        <v>36</v>
      </c>
      <c r="B11" s="8">
        <v>74784</v>
      </c>
      <c r="C11" s="8">
        <v>71067</v>
      </c>
    </row>
    <row r="12" spans="1:3">
      <c r="A12" s="3" t="s">
        <v>37</v>
      </c>
      <c r="B12" s="8">
        <v>50114</v>
      </c>
      <c r="C12" s="8">
        <v>65983</v>
      </c>
    </row>
    <row r="13" spans="1:3">
      <c r="A13" s="3" t="s">
        <v>38</v>
      </c>
      <c r="B13" s="8">
        <v>3292089</v>
      </c>
      <c r="C13" s="8">
        <v>2851632</v>
      </c>
    </row>
    <row r="14" spans="1:3">
      <c r="A14" s="4" t="s">
        <v>39</v>
      </c>
      <c r="B14" s="5"/>
      <c r="C14" s="5"/>
    </row>
    <row r="15" spans="1:3">
      <c r="A15" s="3" t="s">
        <v>40</v>
      </c>
      <c r="B15" s="5">
        <v>0</v>
      </c>
      <c r="C15" s="8">
        <v>97619</v>
      </c>
    </row>
    <row r="16" spans="1:3">
      <c r="A16" s="3" t="s">
        <v>41</v>
      </c>
      <c r="B16" s="8">
        <v>225000</v>
      </c>
      <c r="C16" s="8">
        <v>225000</v>
      </c>
    </row>
    <row r="17" spans="1:3">
      <c r="A17" s="3" t="s">
        <v>42</v>
      </c>
      <c r="B17" s="8">
        <v>375000</v>
      </c>
      <c r="C17" s="8">
        <v>222753</v>
      </c>
    </row>
    <row r="18" spans="1:3" ht="30">
      <c r="A18" s="3" t="s">
        <v>43</v>
      </c>
      <c r="B18" s="8">
        <v>332473</v>
      </c>
      <c r="C18" s="8">
        <v>332457</v>
      </c>
    </row>
    <row r="19" spans="1:3">
      <c r="A19" s="3" t="s">
        <v>44</v>
      </c>
      <c r="B19" s="8">
        <v>471661</v>
      </c>
      <c r="C19" s="8">
        <v>469390</v>
      </c>
    </row>
    <row r="20" spans="1:3">
      <c r="A20" s="3" t="s">
        <v>45</v>
      </c>
      <c r="B20" s="8">
        <v>656755</v>
      </c>
      <c r="C20" s="8">
        <v>499787</v>
      </c>
    </row>
    <row r="21" spans="1:3">
      <c r="A21" s="3" t="s">
        <v>46</v>
      </c>
      <c r="B21" s="8">
        <v>114126</v>
      </c>
      <c r="C21" s="8">
        <v>131788</v>
      </c>
    </row>
    <row r="22" spans="1:3">
      <c r="A22" s="3" t="s">
        <v>47</v>
      </c>
      <c r="B22" s="8">
        <v>274787</v>
      </c>
      <c r="C22" s="8">
        <v>288300</v>
      </c>
    </row>
    <row r="23" spans="1:3">
      <c r="A23" s="3" t="s">
        <v>48</v>
      </c>
      <c r="B23" s="8">
        <v>2449802</v>
      </c>
      <c r="C23" s="8">
        <v>2267094</v>
      </c>
    </row>
    <row r="24" spans="1:3">
      <c r="A24" s="3" t="s">
        <v>49</v>
      </c>
      <c r="B24" s="5" t="s">
        <v>50</v>
      </c>
      <c r="C24" s="5" t="s">
        <v>50</v>
      </c>
    </row>
    <row r="25" spans="1:3">
      <c r="A25" s="4" t="s">
        <v>51</v>
      </c>
      <c r="B25" s="5"/>
      <c r="C25" s="5"/>
    </row>
    <row r="26" spans="1:3" ht="60">
      <c r="A26" s="3" t="s">
        <v>52</v>
      </c>
      <c r="B26" s="8">
        <v>830786</v>
      </c>
      <c r="C26" s="8">
        <v>743788</v>
      </c>
    </row>
    <row r="27" spans="1:3" ht="30">
      <c r="A27" s="3" t="s">
        <v>53</v>
      </c>
      <c r="B27" s="8">
        <v>13720</v>
      </c>
      <c r="C27" s="8">
        <v>-157875</v>
      </c>
    </row>
    <row r="28" spans="1:3" ht="30">
      <c r="A28" s="3" t="s">
        <v>54</v>
      </c>
      <c r="B28" s="8">
        <v>-2219</v>
      </c>
      <c r="C28" s="8">
        <v>-1375</v>
      </c>
    </row>
    <row r="29" spans="1:3">
      <c r="A29" s="3" t="s">
        <v>55</v>
      </c>
      <c r="B29" s="8">
        <v>842287</v>
      </c>
      <c r="C29" s="8">
        <v>584538</v>
      </c>
    </row>
    <row r="30" spans="1:3" ht="30">
      <c r="A30" s="3" t="s">
        <v>56</v>
      </c>
      <c r="B30" s="7">
        <v>3292089</v>
      </c>
      <c r="C30" s="7">
        <v>2851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cols>
    <col min="1" max="3" width="36.5703125" bestFit="1" customWidth="1"/>
    <col min="4" max="4" width="36.5703125" customWidth="1"/>
    <col min="5" max="5" width="19.5703125" customWidth="1"/>
    <col min="6" max="6" width="11.28515625" customWidth="1"/>
    <col min="7" max="7" width="19.5703125" customWidth="1"/>
    <col min="8" max="8" width="13.28515625" customWidth="1"/>
    <col min="9" max="9" width="2.5703125" customWidth="1"/>
    <col min="10" max="10" width="20.42578125" customWidth="1"/>
    <col min="11" max="11" width="36.5703125" bestFit="1" customWidth="1"/>
    <col min="12" max="12" width="11.28515625" customWidth="1"/>
    <col min="13" max="13" width="3.28515625" customWidth="1"/>
    <col min="14" max="14" width="10.28515625" customWidth="1"/>
    <col min="15" max="16" width="15.85546875" customWidth="1"/>
    <col min="17" max="17" width="21.140625" customWidth="1"/>
    <col min="18" max="18" width="15.85546875" customWidth="1"/>
    <col min="19" max="19" width="3.28515625" customWidth="1"/>
    <col min="20" max="20" width="19.42578125" customWidth="1"/>
    <col min="21" max="21" width="15.85546875" customWidth="1"/>
  </cols>
  <sheetData>
    <row r="1" spans="1:21" ht="15" customHeight="1">
      <c r="A1" s="9" t="s">
        <v>61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12</v>
      </c>
      <c r="B3" s="13"/>
      <c r="C3" s="13"/>
      <c r="D3" s="13"/>
      <c r="E3" s="13"/>
      <c r="F3" s="13"/>
      <c r="G3" s="13"/>
      <c r="H3" s="13"/>
      <c r="I3" s="13"/>
      <c r="J3" s="13"/>
      <c r="K3" s="13"/>
      <c r="L3" s="13"/>
      <c r="M3" s="13"/>
      <c r="N3" s="13"/>
      <c r="O3" s="13"/>
      <c r="P3" s="13"/>
      <c r="Q3" s="13"/>
      <c r="R3" s="13"/>
      <c r="S3" s="13"/>
      <c r="T3" s="13"/>
      <c r="U3" s="13"/>
    </row>
    <row r="4" spans="1:21">
      <c r="A4" s="14" t="s">
        <v>611</v>
      </c>
      <c r="B4" s="90" t="s">
        <v>611</v>
      </c>
      <c r="C4" s="90"/>
      <c r="D4" s="90"/>
      <c r="E4" s="90"/>
      <c r="F4" s="90"/>
      <c r="G4" s="90"/>
      <c r="H4" s="90"/>
      <c r="I4" s="90"/>
      <c r="J4" s="90"/>
      <c r="K4" s="90"/>
      <c r="L4" s="90"/>
      <c r="M4" s="90"/>
      <c r="N4" s="90"/>
      <c r="O4" s="90"/>
      <c r="P4" s="90"/>
      <c r="Q4" s="90"/>
      <c r="R4" s="90"/>
      <c r="S4" s="90"/>
      <c r="T4" s="90"/>
      <c r="U4" s="90"/>
    </row>
    <row r="5" spans="1:21">
      <c r="A5" s="14"/>
      <c r="B5" s="77" t="s">
        <v>613</v>
      </c>
      <c r="C5" s="77"/>
      <c r="D5" s="77"/>
      <c r="E5" s="77"/>
      <c r="F5" s="77"/>
      <c r="G5" s="77"/>
      <c r="H5" s="77"/>
      <c r="I5" s="77"/>
      <c r="J5" s="77"/>
      <c r="K5" s="77"/>
      <c r="L5" s="77"/>
      <c r="M5" s="77"/>
      <c r="N5" s="77"/>
      <c r="O5" s="77"/>
      <c r="P5" s="77"/>
      <c r="Q5" s="77"/>
      <c r="R5" s="77"/>
      <c r="S5" s="77"/>
      <c r="T5" s="77"/>
      <c r="U5" s="77"/>
    </row>
    <row r="6" spans="1:21">
      <c r="A6" s="14"/>
      <c r="B6" s="33" t="s">
        <v>614</v>
      </c>
      <c r="C6" s="33"/>
      <c r="D6" s="33"/>
      <c r="E6" s="33"/>
      <c r="F6" s="33"/>
      <c r="G6" s="33"/>
      <c r="H6" s="33"/>
      <c r="I6" s="33"/>
      <c r="J6" s="33"/>
      <c r="K6" s="33"/>
      <c r="L6" s="33"/>
      <c r="M6" s="33"/>
      <c r="N6" s="33"/>
      <c r="O6" s="33"/>
      <c r="P6" s="33"/>
      <c r="Q6" s="33"/>
      <c r="R6" s="33"/>
      <c r="S6" s="33"/>
      <c r="T6" s="33"/>
      <c r="U6" s="33"/>
    </row>
    <row r="7" spans="1:21">
      <c r="A7" s="14"/>
      <c r="B7" s="79"/>
      <c r="C7" s="79"/>
      <c r="D7" s="79"/>
      <c r="E7" s="79"/>
      <c r="F7" s="79"/>
      <c r="G7" s="79"/>
      <c r="H7" s="79"/>
      <c r="I7" s="79"/>
      <c r="J7" s="79"/>
      <c r="K7" s="79"/>
      <c r="L7" s="79"/>
      <c r="M7" s="79"/>
      <c r="N7" s="79"/>
      <c r="O7" s="79"/>
      <c r="P7" s="79"/>
      <c r="Q7" s="79"/>
      <c r="R7" s="79"/>
      <c r="S7" s="79"/>
      <c r="T7" s="79"/>
      <c r="U7" s="79"/>
    </row>
    <row r="8" spans="1:21">
      <c r="A8" s="14"/>
      <c r="B8" s="21"/>
      <c r="C8" s="21"/>
      <c r="D8" s="21"/>
      <c r="E8" s="21"/>
      <c r="F8" s="21"/>
      <c r="G8" s="21"/>
    </row>
    <row r="9" spans="1:21">
      <c r="A9" s="14"/>
      <c r="B9" s="19"/>
      <c r="C9" s="19"/>
      <c r="D9" s="19"/>
      <c r="E9" s="19"/>
      <c r="F9" s="19"/>
      <c r="G9" s="19"/>
    </row>
    <row r="10" spans="1:21">
      <c r="A10" s="14"/>
      <c r="B10" s="33"/>
      <c r="C10" s="31" t="s">
        <v>310</v>
      </c>
      <c r="D10" s="31"/>
      <c r="E10" s="33"/>
      <c r="F10" s="31" t="s">
        <v>310</v>
      </c>
      <c r="G10" s="31"/>
    </row>
    <row r="11" spans="1:21" ht="15.75" thickBot="1">
      <c r="A11" s="14"/>
      <c r="B11" s="33"/>
      <c r="C11" s="29">
        <v>2015</v>
      </c>
      <c r="D11" s="29"/>
      <c r="E11" s="33"/>
      <c r="F11" s="29">
        <v>2014</v>
      </c>
      <c r="G11" s="29"/>
    </row>
    <row r="12" spans="1:21">
      <c r="A12" s="14"/>
      <c r="B12" s="24"/>
      <c r="C12" s="31" t="s">
        <v>357</v>
      </c>
      <c r="D12" s="31"/>
      <c r="E12" s="31"/>
      <c r="F12" s="31"/>
      <c r="G12" s="31"/>
    </row>
    <row r="13" spans="1:21" ht="23.25" customHeight="1">
      <c r="A13" s="14"/>
      <c r="B13" s="35" t="s">
        <v>615</v>
      </c>
      <c r="C13" s="37">
        <v>12215</v>
      </c>
      <c r="D13" s="32"/>
      <c r="E13" s="32"/>
      <c r="F13" s="37">
        <v>10894</v>
      </c>
      <c r="G13" s="32"/>
    </row>
    <row r="14" spans="1:21">
      <c r="A14" s="14"/>
      <c r="B14" s="35"/>
      <c r="C14" s="37"/>
      <c r="D14" s="32"/>
      <c r="E14" s="32"/>
      <c r="F14" s="37"/>
      <c r="G14" s="32"/>
    </row>
    <row r="15" spans="1:21">
      <c r="A15" s="14"/>
      <c r="B15" s="42" t="s">
        <v>616</v>
      </c>
      <c r="C15" s="68">
        <v>1662</v>
      </c>
      <c r="D15" s="33"/>
      <c r="E15" s="33"/>
      <c r="F15" s="68">
        <v>2139</v>
      </c>
      <c r="G15" s="33"/>
    </row>
    <row r="16" spans="1:21">
      <c r="A16" s="14"/>
      <c r="B16" s="42"/>
      <c r="C16" s="68"/>
      <c r="D16" s="33"/>
      <c r="E16" s="33"/>
      <c r="F16" s="68"/>
      <c r="G16" s="33"/>
    </row>
    <row r="17" spans="1:21">
      <c r="A17" s="14"/>
      <c r="B17" s="35" t="s">
        <v>617</v>
      </c>
      <c r="C17" s="37">
        <v>7163</v>
      </c>
      <c r="D17" s="32"/>
      <c r="E17" s="32"/>
      <c r="F17" s="37">
        <v>3471</v>
      </c>
      <c r="G17" s="32"/>
    </row>
    <row r="18" spans="1:21">
      <c r="A18" s="14"/>
      <c r="B18" s="35"/>
      <c r="C18" s="37"/>
      <c r="D18" s="32"/>
      <c r="E18" s="32"/>
      <c r="F18" s="37"/>
      <c r="G18" s="32"/>
    </row>
    <row r="19" spans="1:21" ht="36" customHeight="1">
      <c r="A19" s="14"/>
      <c r="B19" s="42" t="s">
        <v>618</v>
      </c>
      <c r="C19" s="45" t="s">
        <v>301</v>
      </c>
      <c r="D19" s="33"/>
      <c r="E19" s="33"/>
      <c r="F19" s="45">
        <v>10</v>
      </c>
      <c r="G19" s="33"/>
    </row>
    <row r="20" spans="1:21">
      <c r="A20" s="14"/>
      <c r="B20" s="42"/>
      <c r="C20" s="45"/>
      <c r="D20" s="33"/>
      <c r="E20" s="33"/>
      <c r="F20" s="45"/>
      <c r="G20" s="33"/>
    </row>
    <row r="21" spans="1:21" ht="23.25" customHeight="1">
      <c r="A21" s="14"/>
      <c r="B21" s="35" t="s">
        <v>619</v>
      </c>
      <c r="C21" s="37">
        <v>1984</v>
      </c>
      <c r="D21" s="32"/>
      <c r="E21" s="32"/>
      <c r="F21" s="37">
        <v>4893</v>
      </c>
      <c r="G21" s="32"/>
    </row>
    <row r="22" spans="1:21">
      <c r="A22" s="14"/>
      <c r="B22" s="35"/>
      <c r="C22" s="37"/>
      <c r="D22" s="32"/>
      <c r="E22" s="32"/>
      <c r="F22" s="37"/>
      <c r="G22" s="32"/>
    </row>
    <row r="23" spans="1:21" ht="36" customHeight="1">
      <c r="A23" s="14"/>
      <c r="B23" s="42" t="s">
        <v>620</v>
      </c>
      <c r="C23" s="68">
        <v>4032</v>
      </c>
      <c r="D23" s="33"/>
      <c r="E23" s="33"/>
      <c r="F23" s="68">
        <v>4001</v>
      </c>
      <c r="G23" s="33"/>
    </row>
    <row r="24" spans="1:21">
      <c r="A24" s="14"/>
      <c r="B24" s="42"/>
      <c r="C24" s="68"/>
      <c r="D24" s="33"/>
      <c r="E24" s="33"/>
      <c r="F24" s="68"/>
      <c r="G24" s="33"/>
    </row>
    <row r="25" spans="1:21" ht="22.5" customHeight="1">
      <c r="A25" s="14"/>
      <c r="B25" s="35" t="s">
        <v>621</v>
      </c>
      <c r="C25" s="37">
        <v>2024</v>
      </c>
      <c r="D25" s="32"/>
      <c r="E25" s="32"/>
      <c r="F25" s="37">
        <v>2007</v>
      </c>
      <c r="G25" s="32"/>
    </row>
    <row r="26" spans="1:21" ht="15.75" thickBot="1">
      <c r="A26" s="14"/>
      <c r="B26" s="35"/>
      <c r="C26" s="58"/>
      <c r="D26" s="59"/>
      <c r="E26" s="32"/>
      <c r="F26" s="58"/>
      <c r="G26" s="59"/>
    </row>
    <row r="27" spans="1:21">
      <c r="A27" s="14"/>
      <c r="B27" s="42" t="s">
        <v>622</v>
      </c>
      <c r="C27" s="62">
        <v>29080</v>
      </c>
      <c r="D27" s="64"/>
      <c r="E27" s="33"/>
      <c r="F27" s="62">
        <v>27415</v>
      </c>
      <c r="G27" s="64"/>
    </row>
    <row r="28" spans="1:21" ht="15.75" thickBot="1">
      <c r="A28" s="14"/>
      <c r="B28" s="42"/>
      <c r="C28" s="63"/>
      <c r="D28" s="48"/>
      <c r="E28" s="33"/>
      <c r="F28" s="63"/>
      <c r="G28" s="48"/>
    </row>
    <row r="29" spans="1:21" ht="15.75" thickTop="1">
      <c r="A29" s="14"/>
      <c r="B29" s="13"/>
      <c r="C29" s="13"/>
      <c r="D29" s="13"/>
      <c r="E29" s="13"/>
      <c r="F29" s="13"/>
      <c r="G29" s="13"/>
      <c r="H29" s="13"/>
      <c r="I29" s="13"/>
      <c r="J29" s="13"/>
      <c r="K29" s="13"/>
      <c r="L29" s="13"/>
      <c r="M29" s="13"/>
      <c r="N29" s="13"/>
      <c r="O29" s="13"/>
      <c r="P29" s="13"/>
      <c r="Q29" s="13"/>
      <c r="R29" s="13"/>
      <c r="S29" s="13"/>
      <c r="T29" s="13"/>
      <c r="U29" s="13"/>
    </row>
    <row r="30" spans="1:21">
      <c r="A30" s="14"/>
      <c r="B30" s="77" t="s">
        <v>623</v>
      </c>
      <c r="C30" s="77"/>
      <c r="D30" s="77"/>
      <c r="E30" s="77"/>
      <c r="F30" s="77"/>
      <c r="G30" s="77"/>
      <c r="H30" s="77"/>
      <c r="I30" s="77"/>
      <c r="J30" s="77"/>
      <c r="K30" s="77"/>
      <c r="L30" s="77"/>
      <c r="M30" s="77"/>
      <c r="N30" s="77"/>
      <c r="O30" s="77"/>
      <c r="P30" s="77"/>
      <c r="Q30" s="77"/>
      <c r="R30" s="77"/>
      <c r="S30" s="77"/>
      <c r="T30" s="77"/>
      <c r="U30" s="77"/>
    </row>
    <row r="31" spans="1:21">
      <c r="A31" s="14"/>
      <c r="B31" s="78" t="s">
        <v>624</v>
      </c>
      <c r="C31" s="78"/>
      <c r="D31" s="78"/>
      <c r="E31" s="78"/>
      <c r="F31" s="78"/>
      <c r="G31" s="78"/>
      <c r="H31" s="78"/>
      <c r="I31" s="78"/>
      <c r="J31" s="78"/>
      <c r="K31" s="78"/>
      <c r="L31" s="78"/>
      <c r="M31" s="78"/>
      <c r="N31" s="78"/>
      <c r="O31" s="78"/>
      <c r="P31" s="78"/>
      <c r="Q31" s="78"/>
      <c r="R31" s="78"/>
      <c r="S31" s="78"/>
      <c r="T31" s="78"/>
      <c r="U31" s="78"/>
    </row>
    <row r="32" spans="1:21">
      <c r="A32" s="14"/>
      <c r="B32" s="21"/>
      <c r="C32" s="21"/>
      <c r="D32" s="21"/>
      <c r="E32" s="21"/>
      <c r="F32" s="21"/>
      <c r="G32" s="21"/>
      <c r="H32" s="21"/>
      <c r="I32" s="21"/>
      <c r="J32" s="21"/>
      <c r="K32" s="21"/>
    </row>
    <row r="33" spans="1:21">
      <c r="A33" s="14"/>
      <c r="B33" s="19"/>
      <c r="C33" s="19"/>
      <c r="D33" s="19"/>
      <c r="E33" s="19"/>
      <c r="F33" s="19"/>
      <c r="G33" s="19"/>
      <c r="H33" s="19"/>
      <c r="I33" s="19"/>
      <c r="J33" s="19"/>
      <c r="K33" s="19"/>
    </row>
    <row r="34" spans="1:21">
      <c r="A34" s="14"/>
      <c r="B34" s="31" t="s">
        <v>625</v>
      </c>
      <c r="C34" s="33"/>
      <c r="D34" s="31" t="s">
        <v>626</v>
      </c>
      <c r="E34" s="31"/>
      <c r="F34" s="33"/>
      <c r="G34" s="31" t="s">
        <v>627</v>
      </c>
      <c r="H34" s="31"/>
      <c r="I34" s="31"/>
      <c r="J34" s="33"/>
      <c r="K34" s="31" t="s">
        <v>630</v>
      </c>
    </row>
    <row r="35" spans="1:21">
      <c r="A35" s="14"/>
      <c r="B35" s="31"/>
      <c r="C35" s="33"/>
      <c r="D35" s="31"/>
      <c r="E35" s="31"/>
      <c r="F35" s="33"/>
      <c r="G35" s="31" t="s">
        <v>628</v>
      </c>
      <c r="H35" s="31"/>
      <c r="I35" s="31"/>
      <c r="J35" s="33"/>
      <c r="K35" s="31"/>
    </row>
    <row r="36" spans="1:21" ht="15.75" thickBot="1">
      <c r="A36" s="14"/>
      <c r="B36" s="29"/>
      <c r="C36" s="33"/>
      <c r="D36" s="29"/>
      <c r="E36" s="29"/>
      <c r="F36" s="33"/>
      <c r="G36" s="29" t="s">
        <v>629</v>
      </c>
      <c r="H36" s="29"/>
      <c r="I36" s="29"/>
      <c r="J36" s="33"/>
      <c r="K36" s="29"/>
    </row>
    <row r="37" spans="1:21">
      <c r="A37" s="14"/>
      <c r="B37" s="26"/>
      <c r="C37" s="26"/>
      <c r="D37" s="84"/>
      <c r="E37" s="84"/>
      <c r="F37" s="26"/>
      <c r="G37" s="180" t="s">
        <v>631</v>
      </c>
      <c r="H37" s="180"/>
      <c r="I37" s="180"/>
      <c r="J37" s="26"/>
      <c r="K37" s="26"/>
    </row>
    <row r="38" spans="1:21">
      <c r="A38" s="14"/>
      <c r="B38" s="181">
        <v>42094</v>
      </c>
      <c r="C38" s="33"/>
      <c r="D38" s="68">
        <v>5026512</v>
      </c>
      <c r="E38" s="33"/>
      <c r="F38" s="33"/>
      <c r="G38" s="42" t="s">
        <v>285</v>
      </c>
      <c r="H38" s="68">
        <v>136501</v>
      </c>
      <c r="I38" s="33"/>
      <c r="J38" s="33"/>
      <c r="K38" s="164">
        <v>27.16</v>
      </c>
    </row>
    <row r="39" spans="1:21">
      <c r="A39" s="14"/>
      <c r="B39" s="181"/>
      <c r="C39" s="33"/>
      <c r="D39" s="68"/>
      <c r="E39" s="33"/>
      <c r="F39" s="33"/>
      <c r="G39" s="42"/>
      <c r="H39" s="68"/>
      <c r="I39" s="33"/>
      <c r="J39" s="33"/>
      <c r="K39" s="164"/>
    </row>
    <row r="40" spans="1:21">
      <c r="A40" s="14"/>
      <c r="B40" s="182">
        <v>41729</v>
      </c>
      <c r="C40" s="32"/>
      <c r="D40" s="37">
        <v>315706</v>
      </c>
      <c r="E40" s="32"/>
      <c r="F40" s="32"/>
      <c r="G40" s="37">
        <v>8339</v>
      </c>
      <c r="H40" s="37"/>
      <c r="I40" s="32"/>
      <c r="J40" s="32"/>
      <c r="K40" s="166">
        <v>26.41</v>
      </c>
    </row>
    <row r="41" spans="1:21" ht="15.75" thickBot="1">
      <c r="A41" s="14"/>
      <c r="B41" s="182"/>
      <c r="C41" s="32"/>
      <c r="D41" s="58"/>
      <c r="E41" s="59"/>
      <c r="F41" s="32"/>
      <c r="G41" s="58"/>
      <c r="H41" s="58"/>
      <c r="I41" s="59"/>
      <c r="J41" s="32"/>
      <c r="K41" s="183"/>
    </row>
    <row r="42" spans="1:21">
      <c r="A42" s="14"/>
      <c r="B42" s="157" t="s">
        <v>632</v>
      </c>
      <c r="C42" s="33"/>
      <c r="D42" s="62">
        <v>5342218</v>
      </c>
      <c r="E42" s="64"/>
      <c r="F42" s="33"/>
      <c r="G42" s="61" t="s">
        <v>285</v>
      </c>
      <c r="H42" s="62">
        <v>144840</v>
      </c>
      <c r="I42" s="64"/>
      <c r="J42" s="33"/>
      <c r="K42" s="184">
        <v>27.11</v>
      </c>
    </row>
    <row r="43" spans="1:21" ht="15.75" thickBot="1">
      <c r="A43" s="14"/>
      <c r="B43" s="157"/>
      <c r="C43" s="33"/>
      <c r="D43" s="63"/>
      <c r="E43" s="48"/>
      <c r="F43" s="33"/>
      <c r="G43" s="44"/>
      <c r="H43" s="63"/>
      <c r="I43" s="48"/>
      <c r="J43" s="33"/>
      <c r="K43" s="185"/>
    </row>
    <row r="44" spans="1:21" ht="15.75" thickTop="1">
      <c r="A44" s="14"/>
      <c r="B44" s="42" t="s">
        <v>633</v>
      </c>
      <c r="C44" s="42"/>
      <c r="D44" s="42"/>
      <c r="E44" s="42"/>
      <c r="F44" s="42"/>
      <c r="G44" s="42"/>
      <c r="H44" s="42"/>
      <c r="I44" s="42"/>
      <c r="J44" s="42"/>
      <c r="K44" s="42"/>
      <c r="L44" s="42"/>
      <c r="M44" s="42"/>
      <c r="N44" s="42"/>
      <c r="O44" s="42"/>
      <c r="P44" s="42"/>
      <c r="Q44" s="42"/>
      <c r="R44" s="42"/>
      <c r="S44" s="42"/>
      <c r="T44" s="42"/>
      <c r="U44" s="42"/>
    </row>
    <row r="45" spans="1:21">
      <c r="A45" s="14"/>
      <c r="B45" s="78" t="s">
        <v>634</v>
      </c>
      <c r="C45" s="78"/>
      <c r="D45" s="78"/>
      <c r="E45" s="78"/>
      <c r="F45" s="78"/>
      <c r="G45" s="78"/>
      <c r="H45" s="78"/>
      <c r="I45" s="78"/>
      <c r="J45" s="78"/>
      <c r="K45" s="78"/>
      <c r="L45" s="78"/>
      <c r="M45" s="78"/>
      <c r="N45" s="78"/>
      <c r="O45" s="78"/>
      <c r="P45" s="78"/>
      <c r="Q45" s="78"/>
      <c r="R45" s="78"/>
      <c r="S45" s="78"/>
      <c r="T45" s="78"/>
      <c r="U45" s="78"/>
    </row>
    <row r="46" spans="1:21">
      <c r="A46" s="14"/>
      <c r="B46" s="77" t="s">
        <v>635</v>
      </c>
      <c r="C46" s="77"/>
      <c r="D46" s="77"/>
      <c r="E46" s="77"/>
      <c r="F46" s="77"/>
      <c r="G46" s="77"/>
      <c r="H46" s="77"/>
      <c r="I46" s="77"/>
      <c r="J46" s="77"/>
      <c r="K46" s="77"/>
      <c r="L46" s="77"/>
      <c r="M46" s="77"/>
      <c r="N46" s="77"/>
      <c r="O46" s="77"/>
      <c r="P46" s="77"/>
      <c r="Q46" s="77"/>
      <c r="R46" s="77"/>
      <c r="S46" s="77"/>
      <c r="T46" s="77"/>
      <c r="U46" s="77"/>
    </row>
    <row r="47" spans="1:21">
      <c r="A47" s="14"/>
      <c r="B47" s="42" t="s">
        <v>636</v>
      </c>
      <c r="C47" s="42"/>
      <c r="D47" s="42"/>
      <c r="E47" s="42"/>
      <c r="F47" s="42"/>
      <c r="G47" s="42"/>
      <c r="H47" s="42"/>
      <c r="I47" s="42"/>
      <c r="J47" s="42"/>
      <c r="K47" s="42"/>
      <c r="L47" s="42"/>
      <c r="M47" s="42"/>
      <c r="N47" s="42"/>
      <c r="O47" s="42"/>
      <c r="P47" s="42"/>
      <c r="Q47" s="42"/>
      <c r="R47" s="42"/>
      <c r="S47" s="42"/>
      <c r="T47" s="42"/>
      <c r="U47" s="42"/>
    </row>
    <row r="48" spans="1:21">
      <c r="A48" s="14"/>
      <c r="B48" s="21"/>
      <c r="C48" s="21"/>
      <c r="D48" s="21"/>
      <c r="E48" s="21"/>
      <c r="F48" s="21"/>
      <c r="G48" s="21"/>
      <c r="H48" s="21"/>
      <c r="I48" s="21"/>
      <c r="J48" s="21"/>
    </row>
    <row r="49" spans="1:10">
      <c r="A49" s="14"/>
      <c r="B49" s="19"/>
      <c r="C49" s="19"/>
      <c r="D49" s="19"/>
      <c r="E49" s="19"/>
      <c r="F49" s="19"/>
      <c r="G49" s="19"/>
      <c r="H49" s="19"/>
      <c r="I49" s="19"/>
      <c r="J49" s="19"/>
    </row>
    <row r="50" spans="1:10" ht="15.75" thickBot="1">
      <c r="A50" s="14"/>
      <c r="B50" s="16"/>
      <c r="C50" s="16"/>
      <c r="D50" s="23" t="s">
        <v>637</v>
      </c>
      <c r="E50" s="16"/>
      <c r="F50" s="29" t="s">
        <v>638</v>
      </c>
      <c r="G50" s="29"/>
      <c r="H50" s="29"/>
      <c r="I50" s="16"/>
      <c r="J50" s="23" t="s">
        <v>639</v>
      </c>
    </row>
    <row r="51" spans="1:10">
      <c r="A51" s="14"/>
      <c r="B51" s="16"/>
      <c r="C51" s="16"/>
      <c r="D51" s="16"/>
      <c r="E51" s="16"/>
      <c r="F51" s="122" t="s">
        <v>631</v>
      </c>
      <c r="G51" s="122"/>
      <c r="H51" s="122"/>
      <c r="I51" s="16"/>
      <c r="J51" s="16"/>
    </row>
    <row r="52" spans="1:10">
      <c r="A52" s="14"/>
      <c r="B52" s="17" t="s">
        <v>640</v>
      </c>
      <c r="C52" s="16"/>
      <c r="D52" s="16"/>
      <c r="E52" s="16"/>
      <c r="F52" s="33"/>
      <c r="G52" s="33"/>
      <c r="H52" s="33"/>
      <c r="I52" s="16"/>
      <c r="J52" s="16"/>
    </row>
    <row r="53" spans="1:10">
      <c r="A53" s="14"/>
      <c r="B53" s="168" t="s">
        <v>641</v>
      </c>
      <c r="C53" s="32"/>
      <c r="D53" s="186">
        <v>7.0000000000000007E-2</v>
      </c>
      <c r="E53" s="32"/>
      <c r="F53" s="35" t="s">
        <v>285</v>
      </c>
      <c r="G53" s="37">
        <v>10186</v>
      </c>
      <c r="H53" s="32"/>
      <c r="I53" s="32"/>
      <c r="J53" s="187">
        <v>42146</v>
      </c>
    </row>
    <row r="54" spans="1:10">
      <c r="A54" s="14"/>
      <c r="B54" s="168"/>
      <c r="C54" s="32"/>
      <c r="D54" s="186"/>
      <c r="E54" s="32"/>
      <c r="F54" s="35"/>
      <c r="G54" s="37"/>
      <c r="H54" s="32"/>
      <c r="I54" s="32"/>
      <c r="J54" s="187"/>
    </row>
    <row r="55" spans="1:10">
      <c r="A55" s="14"/>
      <c r="B55" s="157" t="s">
        <v>642</v>
      </c>
      <c r="C55" s="33"/>
      <c r="D55" s="188">
        <v>7.0000000000000007E-2</v>
      </c>
      <c r="E55" s="33"/>
      <c r="F55" s="68">
        <v>9817</v>
      </c>
      <c r="G55" s="68"/>
      <c r="H55" s="33"/>
      <c r="I55" s="33"/>
      <c r="J55" s="189">
        <v>42041</v>
      </c>
    </row>
    <row r="56" spans="1:10">
      <c r="A56" s="14"/>
      <c r="B56" s="157"/>
      <c r="C56" s="33"/>
      <c r="D56" s="188"/>
      <c r="E56" s="33"/>
      <c r="F56" s="68"/>
      <c r="G56" s="68"/>
      <c r="H56" s="33"/>
      <c r="I56" s="33"/>
      <c r="J56" s="189"/>
    </row>
    <row r="57" spans="1:10">
      <c r="A57" s="14"/>
      <c r="B57" s="168" t="s">
        <v>643</v>
      </c>
      <c r="C57" s="32"/>
      <c r="D57" s="186">
        <v>7.0000000000000007E-2</v>
      </c>
      <c r="E57" s="32"/>
      <c r="F57" s="37">
        <v>9590</v>
      </c>
      <c r="G57" s="37"/>
      <c r="H57" s="32"/>
      <c r="I57" s="32"/>
      <c r="J57" s="187">
        <v>41950</v>
      </c>
    </row>
    <row r="58" spans="1:10">
      <c r="A58" s="14"/>
      <c r="B58" s="168"/>
      <c r="C58" s="32"/>
      <c r="D58" s="186"/>
      <c r="E58" s="32"/>
      <c r="F58" s="37"/>
      <c r="G58" s="37"/>
      <c r="H58" s="32"/>
      <c r="I58" s="32"/>
      <c r="J58" s="187"/>
    </row>
    <row r="59" spans="1:10">
      <c r="A59" s="14"/>
      <c r="B59" s="157" t="s">
        <v>644</v>
      </c>
      <c r="C59" s="33"/>
      <c r="D59" s="188">
        <v>0.05</v>
      </c>
      <c r="E59" s="33"/>
      <c r="F59" s="68">
        <v>6880</v>
      </c>
      <c r="G59" s="68"/>
      <c r="H59" s="33"/>
      <c r="I59" s="33"/>
      <c r="J59" s="189">
        <v>41859</v>
      </c>
    </row>
    <row r="60" spans="1:10" ht="15.75" thickBot="1">
      <c r="A60" s="14"/>
      <c r="B60" s="157"/>
      <c r="C60" s="33"/>
      <c r="D60" s="190"/>
      <c r="E60" s="33"/>
      <c r="F60" s="82"/>
      <c r="G60" s="82"/>
      <c r="H60" s="83"/>
      <c r="I60" s="33"/>
      <c r="J60" s="189"/>
    </row>
    <row r="61" spans="1:10">
      <c r="A61" s="14"/>
      <c r="B61" s="57" t="s">
        <v>645</v>
      </c>
      <c r="C61" s="32"/>
      <c r="D61" s="191">
        <v>0.26</v>
      </c>
      <c r="E61" s="32"/>
      <c r="F61" s="85">
        <v>36473</v>
      </c>
      <c r="G61" s="85"/>
      <c r="H61" s="84"/>
      <c r="I61" s="32"/>
      <c r="J61" s="32"/>
    </row>
    <row r="62" spans="1:10" ht="15.75" thickBot="1">
      <c r="A62" s="14"/>
      <c r="B62" s="57"/>
      <c r="C62" s="32"/>
      <c r="D62" s="192"/>
      <c r="E62" s="32"/>
      <c r="F62" s="58"/>
      <c r="G62" s="58"/>
      <c r="H62" s="59"/>
      <c r="I62" s="32"/>
      <c r="J62" s="32"/>
    </row>
    <row r="63" spans="1:10">
      <c r="A63" s="14"/>
      <c r="B63" s="17" t="s">
        <v>646</v>
      </c>
      <c r="C63" s="16"/>
      <c r="D63" s="16"/>
      <c r="E63" s="16"/>
      <c r="F63" s="64"/>
      <c r="G63" s="64"/>
      <c r="H63" s="64"/>
      <c r="I63" s="16"/>
      <c r="J63" s="16"/>
    </row>
    <row r="64" spans="1:10">
      <c r="A64" s="14"/>
      <c r="B64" s="168" t="s">
        <v>647</v>
      </c>
      <c r="C64" s="32"/>
      <c r="D64" s="186">
        <v>0.05</v>
      </c>
      <c r="E64" s="32"/>
      <c r="F64" s="37">
        <v>7066</v>
      </c>
      <c r="G64" s="37"/>
      <c r="H64" s="32"/>
      <c r="I64" s="32"/>
      <c r="J64" s="187">
        <v>41789</v>
      </c>
    </row>
    <row r="65" spans="1:21">
      <c r="A65" s="14"/>
      <c r="B65" s="168"/>
      <c r="C65" s="32"/>
      <c r="D65" s="186"/>
      <c r="E65" s="32"/>
      <c r="F65" s="37"/>
      <c r="G65" s="37"/>
      <c r="H65" s="32"/>
      <c r="I65" s="32"/>
      <c r="J65" s="187"/>
    </row>
    <row r="66" spans="1:21">
      <c r="A66" s="14"/>
      <c r="B66" s="157" t="s">
        <v>648</v>
      </c>
      <c r="C66" s="33"/>
      <c r="D66" s="188">
        <v>0.05</v>
      </c>
      <c r="E66" s="33"/>
      <c r="F66" s="68">
        <v>6900</v>
      </c>
      <c r="G66" s="68"/>
      <c r="H66" s="33"/>
      <c r="I66" s="33"/>
      <c r="J66" s="189">
        <v>41677</v>
      </c>
    </row>
    <row r="67" spans="1:21" ht="15.75" thickBot="1">
      <c r="A67" s="14"/>
      <c r="B67" s="157"/>
      <c r="C67" s="33"/>
      <c r="D67" s="190"/>
      <c r="E67" s="33"/>
      <c r="F67" s="82"/>
      <c r="G67" s="82"/>
      <c r="H67" s="83"/>
      <c r="I67" s="33"/>
      <c r="J67" s="189"/>
    </row>
    <row r="68" spans="1:21">
      <c r="A68" s="14"/>
      <c r="B68" s="57" t="s">
        <v>649</v>
      </c>
      <c r="C68" s="32"/>
      <c r="D68" s="191">
        <v>0.1</v>
      </c>
      <c r="E68" s="32"/>
      <c r="F68" s="85">
        <v>13966</v>
      </c>
      <c r="G68" s="85"/>
      <c r="H68" s="84"/>
      <c r="I68" s="32"/>
      <c r="J68" s="32"/>
    </row>
    <row r="69" spans="1:21" ht="15.75" thickBot="1">
      <c r="A69" s="14"/>
      <c r="B69" s="57"/>
      <c r="C69" s="32"/>
      <c r="D69" s="192"/>
      <c r="E69" s="32"/>
      <c r="F69" s="58"/>
      <c r="G69" s="58"/>
      <c r="H69" s="59"/>
      <c r="I69" s="32"/>
      <c r="J69" s="32"/>
    </row>
    <row r="70" spans="1:21">
      <c r="A70" s="14"/>
      <c r="B70" s="67" t="s">
        <v>650</v>
      </c>
      <c r="C70" s="33"/>
      <c r="D70" s="193">
        <v>0.36</v>
      </c>
      <c r="E70" s="33"/>
      <c r="F70" s="61" t="s">
        <v>285</v>
      </c>
      <c r="G70" s="62">
        <v>50439</v>
      </c>
      <c r="H70" s="64"/>
      <c r="I70" s="33"/>
      <c r="J70" s="33"/>
    </row>
    <row r="71" spans="1:21" ht="15.75" thickBot="1">
      <c r="A71" s="14"/>
      <c r="B71" s="67"/>
      <c r="C71" s="33"/>
      <c r="D71" s="194"/>
      <c r="E71" s="33"/>
      <c r="F71" s="44"/>
      <c r="G71" s="63"/>
      <c r="H71" s="48"/>
      <c r="I71" s="33"/>
      <c r="J71" s="33"/>
    </row>
    <row r="72" spans="1:21" ht="15.75" thickTop="1">
      <c r="A72" s="14"/>
      <c r="B72" s="208" t="s">
        <v>651</v>
      </c>
      <c r="C72" s="208"/>
      <c r="D72" s="208"/>
      <c r="E72" s="208"/>
      <c r="F72" s="208"/>
      <c r="G72" s="208"/>
      <c r="H72" s="208"/>
      <c r="I72" s="208"/>
      <c r="J72" s="208"/>
      <c r="K72" s="208"/>
      <c r="L72" s="208"/>
      <c r="M72" s="208"/>
      <c r="N72" s="208"/>
      <c r="O72" s="208"/>
      <c r="P72" s="208"/>
      <c r="Q72" s="208"/>
      <c r="R72" s="208"/>
      <c r="S72" s="208"/>
      <c r="T72" s="208"/>
      <c r="U72" s="208"/>
    </row>
    <row r="73" spans="1:21">
      <c r="A73" s="14"/>
      <c r="B73" s="157" t="s">
        <v>652</v>
      </c>
      <c r="C73" s="157"/>
      <c r="D73" s="157"/>
      <c r="E73" s="157"/>
      <c r="F73" s="157"/>
      <c r="G73" s="157"/>
      <c r="H73" s="157"/>
      <c r="I73" s="157"/>
      <c r="J73" s="157"/>
      <c r="K73" s="157"/>
      <c r="L73" s="157"/>
      <c r="M73" s="157"/>
      <c r="N73" s="157"/>
      <c r="O73" s="157"/>
      <c r="P73" s="157"/>
      <c r="Q73" s="157"/>
      <c r="R73" s="157"/>
      <c r="S73" s="157"/>
      <c r="T73" s="157"/>
      <c r="U73" s="157"/>
    </row>
    <row r="74" spans="1:21">
      <c r="A74" s="14"/>
      <c r="B74" s="157" t="s">
        <v>653</v>
      </c>
      <c r="C74" s="157"/>
      <c r="D74" s="157"/>
      <c r="E74" s="157"/>
      <c r="F74" s="157"/>
      <c r="G74" s="157"/>
      <c r="H74" s="157"/>
      <c r="I74" s="157"/>
      <c r="J74" s="157"/>
      <c r="K74" s="157"/>
      <c r="L74" s="157"/>
      <c r="M74" s="157"/>
      <c r="N74" s="157"/>
      <c r="O74" s="157"/>
      <c r="P74" s="157"/>
      <c r="Q74" s="157"/>
      <c r="R74" s="157"/>
      <c r="S74" s="157"/>
      <c r="T74" s="157"/>
      <c r="U74" s="157"/>
    </row>
    <row r="75" spans="1:21">
      <c r="A75" s="14"/>
      <c r="B75" s="77" t="s">
        <v>654</v>
      </c>
      <c r="C75" s="77"/>
      <c r="D75" s="77"/>
      <c r="E75" s="77"/>
      <c r="F75" s="77"/>
      <c r="G75" s="77"/>
      <c r="H75" s="77"/>
      <c r="I75" s="77"/>
      <c r="J75" s="77"/>
      <c r="K75" s="77"/>
      <c r="L75" s="77"/>
      <c r="M75" s="77"/>
      <c r="N75" s="77"/>
      <c r="O75" s="77"/>
      <c r="P75" s="77"/>
      <c r="Q75" s="77"/>
      <c r="R75" s="77"/>
      <c r="S75" s="77"/>
      <c r="T75" s="77"/>
      <c r="U75" s="77"/>
    </row>
    <row r="76" spans="1:21">
      <c r="A76" s="14"/>
      <c r="B76" s="42" t="s">
        <v>655</v>
      </c>
      <c r="C76" s="42"/>
      <c r="D76" s="42"/>
      <c r="E76" s="42"/>
      <c r="F76" s="42"/>
      <c r="G76" s="42"/>
      <c r="H76" s="42"/>
      <c r="I76" s="42"/>
      <c r="J76" s="42"/>
      <c r="K76" s="42"/>
      <c r="L76" s="42"/>
      <c r="M76" s="42"/>
      <c r="N76" s="42"/>
      <c r="O76" s="42"/>
      <c r="P76" s="42"/>
      <c r="Q76" s="42"/>
      <c r="R76" s="42"/>
      <c r="S76" s="42"/>
      <c r="T76" s="42"/>
      <c r="U76" s="42"/>
    </row>
    <row r="77" spans="1:21" ht="38.25" customHeight="1">
      <c r="A77" s="14"/>
      <c r="B77" s="78" t="s">
        <v>656</v>
      </c>
      <c r="C77" s="78"/>
      <c r="D77" s="78"/>
      <c r="E77" s="78"/>
      <c r="F77" s="78"/>
      <c r="G77" s="78"/>
      <c r="H77" s="78"/>
      <c r="I77" s="78"/>
      <c r="J77" s="78"/>
      <c r="K77" s="78"/>
      <c r="L77" s="78"/>
      <c r="M77" s="78"/>
      <c r="N77" s="78"/>
      <c r="O77" s="78"/>
      <c r="P77" s="78"/>
      <c r="Q77" s="78"/>
      <c r="R77" s="78"/>
      <c r="S77" s="78"/>
      <c r="T77" s="78"/>
      <c r="U77" s="78"/>
    </row>
    <row r="78" spans="1:21" ht="25.5" customHeight="1">
      <c r="A78" s="14"/>
      <c r="B78" s="42" t="s">
        <v>657</v>
      </c>
      <c r="C78" s="42"/>
      <c r="D78" s="42"/>
      <c r="E78" s="42"/>
      <c r="F78" s="42"/>
      <c r="G78" s="42"/>
      <c r="H78" s="42"/>
      <c r="I78" s="42"/>
      <c r="J78" s="42"/>
      <c r="K78" s="42"/>
      <c r="L78" s="42"/>
      <c r="M78" s="42"/>
      <c r="N78" s="42"/>
      <c r="O78" s="42"/>
      <c r="P78" s="42"/>
      <c r="Q78" s="42"/>
      <c r="R78" s="42"/>
      <c r="S78" s="42"/>
      <c r="T78" s="42"/>
      <c r="U78" s="42"/>
    </row>
    <row r="79" spans="1:21">
      <c r="A79" s="14"/>
      <c r="B79" s="33" t="s">
        <v>658</v>
      </c>
      <c r="C79" s="33"/>
      <c r="D79" s="33"/>
      <c r="E79" s="33"/>
      <c r="F79" s="33"/>
      <c r="G79" s="33"/>
      <c r="H79" s="33"/>
      <c r="I79" s="33"/>
      <c r="J79" s="33"/>
      <c r="K79" s="33"/>
      <c r="L79" s="33"/>
      <c r="M79" s="33"/>
      <c r="N79" s="33"/>
      <c r="O79" s="33"/>
      <c r="P79" s="33"/>
      <c r="Q79" s="33"/>
      <c r="R79" s="33"/>
      <c r="S79" s="33"/>
      <c r="T79" s="33"/>
      <c r="U79" s="33"/>
    </row>
    <row r="80" spans="1:21">
      <c r="A80" s="14"/>
      <c r="B80" s="79"/>
      <c r="C80" s="79"/>
      <c r="D80" s="79"/>
      <c r="E80" s="79"/>
      <c r="F80" s="79"/>
      <c r="G80" s="79"/>
      <c r="H80" s="79"/>
      <c r="I80" s="79"/>
      <c r="J80" s="79"/>
      <c r="K80" s="79"/>
      <c r="L80" s="79"/>
      <c r="M80" s="79"/>
      <c r="N80" s="79"/>
      <c r="O80" s="79"/>
      <c r="P80" s="79"/>
      <c r="Q80" s="79"/>
      <c r="R80" s="79"/>
      <c r="S80" s="79"/>
      <c r="T80" s="79"/>
      <c r="U80" s="79"/>
    </row>
    <row r="81" spans="1:13">
      <c r="A81" s="14"/>
      <c r="B81" s="21"/>
      <c r="C81" s="21"/>
      <c r="D81" s="21"/>
      <c r="E81" s="21"/>
      <c r="F81" s="21"/>
      <c r="G81" s="21"/>
      <c r="H81" s="21"/>
      <c r="I81" s="21"/>
      <c r="J81" s="21"/>
      <c r="K81" s="21"/>
      <c r="L81" s="21"/>
      <c r="M81" s="21"/>
    </row>
    <row r="82" spans="1:13">
      <c r="A82" s="14"/>
      <c r="B82" s="19"/>
      <c r="C82" s="19"/>
      <c r="D82" s="19"/>
      <c r="E82" s="19"/>
      <c r="F82" s="19"/>
      <c r="G82" s="19"/>
      <c r="H82" s="19"/>
      <c r="I82" s="19"/>
      <c r="J82" s="19"/>
      <c r="K82" s="19"/>
      <c r="L82" s="19"/>
      <c r="M82" s="19"/>
    </row>
    <row r="83" spans="1:13" ht="15.75" thickBot="1">
      <c r="A83" s="14"/>
      <c r="B83" s="16"/>
      <c r="C83" s="29" t="s">
        <v>281</v>
      </c>
      <c r="D83" s="29"/>
      <c r="E83" s="29"/>
      <c r="F83" s="29"/>
      <c r="G83" s="29"/>
      <c r="H83" s="29"/>
      <c r="I83" s="29"/>
      <c r="J83" s="29"/>
      <c r="K83" s="29"/>
      <c r="L83" s="29"/>
      <c r="M83" s="29"/>
    </row>
    <row r="84" spans="1:13" ht="15.75" thickBot="1">
      <c r="A84" s="14"/>
      <c r="B84" s="16"/>
      <c r="C84" s="30">
        <v>2015</v>
      </c>
      <c r="D84" s="30"/>
      <c r="E84" s="30"/>
      <c r="F84" s="16"/>
      <c r="G84" s="30">
        <v>2014</v>
      </c>
      <c r="H84" s="30"/>
      <c r="I84" s="30"/>
      <c r="J84" s="16"/>
      <c r="K84" s="30">
        <v>2013</v>
      </c>
      <c r="L84" s="30"/>
      <c r="M84" s="30"/>
    </row>
    <row r="85" spans="1:13">
      <c r="A85" s="14"/>
      <c r="B85" s="24"/>
      <c r="C85" s="122" t="s">
        <v>299</v>
      </c>
      <c r="D85" s="122"/>
      <c r="E85" s="122"/>
      <c r="F85" s="122"/>
      <c r="G85" s="122"/>
      <c r="H85" s="122"/>
      <c r="I85" s="122"/>
      <c r="J85" s="122"/>
      <c r="K85" s="122"/>
      <c r="L85" s="122"/>
      <c r="M85" s="122"/>
    </row>
    <row r="86" spans="1:13">
      <c r="A86" s="14"/>
      <c r="B86" s="74" t="s">
        <v>659</v>
      </c>
      <c r="C86" s="32"/>
      <c r="D86" s="32"/>
      <c r="E86" s="32"/>
      <c r="F86" s="26"/>
      <c r="G86" s="32"/>
      <c r="H86" s="32"/>
      <c r="I86" s="32"/>
      <c r="J86" s="26"/>
      <c r="K86" s="32"/>
      <c r="L86" s="32"/>
      <c r="M86" s="32"/>
    </row>
    <row r="87" spans="1:13">
      <c r="A87" s="14"/>
      <c r="B87" s="197" t="s">
        <v>660</v>
      </c>
      <c r="C87" s="42" t="s">
        <v>285</v>
      </c>
      <c r="D87" s="68">
        <v>33452</v>
      </c>
      <c r="E87" s="33"/>
      <c r="F87" s="33"/>
      <c r="G87" s="42" t="s">
        <v>285</v>
      </c>
      <c r="H87" s="68">
        <v>22514</v>
      </c>
      <c r="I87" s="33"/>
      <c r="J87" s="33"/>
      <c r="K87" s="42" t="s">
        <v>285</v>
      </c>
      <c r="L87" s="68">
        <v>4681</v>
      </c>
      <c r="M87" s="33"/>
    </row>
    <row r="88" spans="1:13">
      <c r="A88" s="14"/>
      <c r="B88" s="197"/>
      <c r="C88" s="42"/>
      <c r="D88" s="68"/>
      <c r="E88" s="33"/>
      <c r="F88" s="33"/>
      <c r="G88" s="42"/>
      <c r="H88" s="68"/>
      <c r="I88" s="33"/>
      <c r="J88" s="33"/>
      <c r="K88" s="42"/>
      <c r="L88" s="68"/>
      <c r="M88" s="33"/>
    </row>
    <row r="89" spans="1:13">
      <c r="A89" s="14"/>
      <c r="B89" s="34" t="s">
        <v>661</v>
      </c>
      <c r="C89" s="37">
        <v>42831</v>
      </c>
      <c r="D89" s="37"/>
      <c r="E89" s="32"/>
      <c r="F89" s="32"/>
      <c r="G89" s="37">
        <v>33221</v>
      </c>
      <c r="H89" s="37"/>
      <c r="I89" s="32"/>
      <c r="J89" s="32"/>
      <c r="K89" s="37">
        <v>27844</v>
      </c>
      <c r="L89" s="37"/>
      <c r="M89" s="32"/>
    </row>
    <row r="90" spans="1:13">
      <c r="A90" s="14"/>
      <c r="B90" s="34"/>
      <c r="C90" s="37"/>
      <c r="D90" s="37"/>
      <c r="E90" s="32"/>
      <c r="F90" s="32"/>
      <c r="G90" s="37"/>
      <c r="H90" s="37"/>
      <c r="I90" s="32"/>
      <c r="J90" s="32"/>
      <c r="K90" s="37"/>
      <c r="L90" s="37"/>
      <c r="M90" s="32"/>
    </row>
    <row r="91" spans="1:13">
      <c r="A91" s="14"/>
      <c r="B91" s="197" t="s">
        <v>662</v>
      </c>
      <c r="C91" s="68">
        <v>4027</v>
      </c>
      <c r="D91" s="68"/>
      <c r="E91" s="33"/>
      <c r="F91" s="33"/>
      <c r="G91" s="68">
        <v>16384</v>
      </c>
      <c r="H91" s="68"/>
      <c r="I91" s="33"/>
      <c r="J91" s="33"/>
      <c r="K91" s="68">
        <v>15140</v>
      </c>
      <c r="L91" s="68"/>
      <c r="M91" s="33"/>
    </row>
    <row r="92" spans="1:13" ht="15.75" thickBot="1">
      <c r="A92" s="14"/>
      <c r="B92" s="197"/>
      <c r="C92" s="82"/>
      <c r="D92" s="82"/>
      <c r="E92" s="83"/>
      <c r="F92" s="33"/>
      <c r="G92" s="82"/>
      <c r="H92" s="82"/>
      <c r="I92" s="83"/>
      <c r="J92" s="33"/>
      <c r="K92" s="82"/>
      <c r="L92" s="82"/>
      <c r="M92" s="83"/>
    </row>
    <row r="93" spans="1:13">
      <c r="A93" s="14"/>
      <c r="B93" s="32"/>
      <c r="C93" s="85">
        <v>80310</v>
      </c>
      <c r="D93" s="85"/>
      <c r="E93" s="84"/>
      <c r="F93" s="32"/>
      <c r="G93" s="85">
        <v>72119</v>
      </c>
      <c r="H93" s="85"/>
      <c r="I93" s="84"/>
      <c r="J93" s="32"/>
      <c r="K93" s="85">
        <v>47665</v>
      </c>
      <c r="L93" s="85"/>
      <c r="M93" s="84"/>
    </row>
    <row r="94" spans="1:13">
      <c r="A94" s="14"/>
      <c r="B94" s="32"/>
      <c r="C94" s="37"/>
      <c r="D94" s="37"/>
      <c r="E94" s="32"/>
      <c r="F94" s="32"/>
      <c r="G94" s="37"/>
      <c r="H94" s="37"/>
      <c r="I94" s="32"/>
      <c r="J94" s="32"/>
      <c r="K94" s="37"/>
      <c r="L94" s="37"/>
      <c r="M94" s="32"/>
    </row>
    <row r="95" spans="1:13">
      <c r="A95" s="14"/>
      <c r="B95" s="197" t="s">
        <v>663</v>
      </c>
      <c r="C95" s="68">
        <v>1194</v>
      </c>
      <c r="D95" s="68"/>
      <c r="E95" s="33"/>
      <c r="F95" s="33"/>
      <c r="G95" s="45" t="s">
        <v>301</v>
      </c>
      <c r="H95" s="45"/>
      <c r="I95" s="33"/>
      <c r="J95" s="33"/>
      <c r="K95" s="45" t="s">
        <v>301</v>
      </c>
      <c r="L95" s="45"/>
      <c r="M95" s="33"/>
    </row>
    <row r="96" spans="1:13" ht="15.75" thickBot="1">
      <c r="A96" s="14"/>
      <c r="B96" s="197"/>
      <c r="C96" s="82"/>
      <c r="D96" s="82"/>
      <c r="E96" s="83"/>
      <c r="F96" s="33"/>
      <c r="G96" s="111"/>
      <c r="H96" s="111"/>
      <c r="I96" s="83"/>
      <c r="J96" s="33"/>
      <c r="K96" s="111"/>
      <c r="L96" s="111"/>
      <c r="M96" s="83"/>
    </row>
    <row r="97" spans="1:21">
      <c r="A97" s="14"/>
      <c r="B97" s="34" t="s">
        <v>664</v>
      </c>
      <c r="C97" s="89" t="s">
        <v>285</v>
      </c>
      <c r="D97" s="85">
        <v>81504</v>
      </c>
      <c r="E97" s="84"/>
      <c r="F97" s="32"/>
      <c r="G97" s="89" t="s">
        <v>285</v>
      </c>
      <c r="H97" s="85">
        <v>72119</v>
      </c>
      <c r="I97" s="84"/>
      <c r="J97" s="32"/>
      <c r="K97" s="89" t="s">
        <v>285</v>
      </c>
      <c r="L97" s="85">
        <v>47665</v>
      </c>
      <c r="M97" s="84"/>
    </row>
    <row r="98" spans="1:21">
      <c r="A98" s="14"/>
      <c r="B98" s="34"/>
      <c r="C98" s="35"/>
      <c r="D98" s="37"/>
      <c r="E98" s="32"/>
      <c r="F98" s="32"/>
      <c r="G98" s="35"/>
      <c r="H98" s="37"/>
      <c r="I98" s="32"/>
      <c r="J98" s="32"/>
      <c r="K98" s="35"/>
      <c r="L98" s="37"/>
      <c r="M98" s="32"/>
    </row>
    <row r="99" spans="1:21">
      <c r="A99" s="14"/>
      <c r="B99" s="16"/>
      <c r="C99" s="33"/>
      <c r="D99" s="33"/>
      <c r="E99" s="33"/>
      <c r="F99" s="16"/>
      <c r="G99" s="33"/>
      <c r="H99" s="33"/>
      <c r="I99" s="33"/>
      <c r="J99" s="16"/>
      <c r="K99" s="33"/>
      <c r="L99" s="33"/>
      <c r="M99" s="33"/>
    </row>
    <row r="100" spans="1:21" ht="15.75" thickBot="1">
      <c r="A100" s="14"/>
      <c r="B100" s="27" t="s">
        <v>665</v>
      </c>
      <c r="C100" s="70" t="s">
        <v>666</v>
      </c>
      <c r="D100" s="70"/>
      <c r="E100" s="91" t="s">
        <v>339</v>
      </c>
      <c r="F100" s="26"/>
      <c r="G100" s="70" t="s">
        <v>667</v>
      </c>
      <c r="H100" s="70"/>
      <c r="I100" s="91" t="s">
        <v>339</v>
      </c>
      <c r="J100" s="26"/>
      <c r="K100" s="70" t="s">
        <v>668</v>
      </c>
      <c r="L100" s="70"/>
      <c r="M100" s="91" t="s">
        <v>339</v>
      </c>
    </row>
    <row r="101" spans="1:21">
      <c r="A101" s="14"/>
      <c r="B101" s="197" t="s">
        <v>669</v>
      </c>
      <c r="C101" s="61" t="s">
        <v>285</v>
      </c>
      <c r="D101" s="62">
        <v>51828</v>
      </c>
      <c r="E101" s="64"/>
      <c r="F101" s="33"/>
      <c r="G101" s="61" t="s">
        <v>285</v>
      </c>
      <c r="H101" s="62">
        <v>45435</v>
      </c>
      <c r="I101" s="64"/>
      <c r="J101" s="33"/>
      <c r="K101" s="61" t="s">
        <v>285</v>
      </c>
      <c r="L101" s="62">
        <v>30186</v>
      </c>
      <c r="M101" s="64"/>
    </row>
    <row r="102" spans="1:21" ht="15.75" thickBot="1">
      <c r="A102" s="14"/>
      <c r="B102" s="197"/>
      <c r="C102" s="44"/>
      <c r="D102" s="63"/>
      <c r="E102" s="48"/>
      <c r="F102" s="33"/>
      <c r="G102" s="44"/>
      <c r="H102" s="63"/>
      <c r="I102" s="48"/>
      <c r="J102" s="33"/>
      <c r="K102" s="44"/>
      <c r="L102" s="63"/>
      <c r="M102" s="48"/>
    </row>
    <row r="103" spans="1:21" ht="15.75" thickTop="1">
      <c r="A103" s="14"/>
      <c r="B103" s="33" t="s">
        <v>670</v>
      </c>
      <c r="C103" s="33"/>
      <c r="D103" s="33"/>
      <c r="E103" s="33"/>
      <c r="F103" s="33"/>
      <c r="G103" s="33"/>
      <c r="H103" s="33"/>
      <c r="I103" s="33"/>
      <c r="J103" s="33"/>
      <c r="K103" s="33"/>
      <c r="L103" s="33"/>
      <c r="M103" s="33"/>
      <c r="N103" s="33"/>
      <c r="O103" s="33"/>
      <c r="P103" s="33"/>
      <c r="Q103" s="33"/>
      <c r="R103" s="33"/>
      <c r="S103" s="33"/>
      <c r="T103" s="33"/>
      <c r="U103" s="33"/>
    </row>
    <row r="104" spans="1:21">
      <c r="A104" s="14"/>
      <c r="B104" s="19"/>
      <c r="C104" s="19"/>
    </row>
    <row r="105" spans="1:21" ht="89.25">
      <c r="A105" s="14"/>
      <c r="B105" s="113">
        <v>-1</v>
      </c>
      <c r="C105" s="113" t="s">
        <v>671</v>
      </c>
    </row>
    <row r="106" spans="1:21">
      <c r="A106" s="14"/>
      <c r="B106" s="19"/>
      <c r="C106" s="19"/>
    </row>
    <row r="107" spans="1:21" ht="51">
      <c r="A107" s="14"/>
      <c r="B107" s="113">
        <v>-2</v>
      </c>
      <c r="C107" s="113" t="s">
        <v>672</v>
      </c>
    </row>
    <row r="108" spans="1:21">
      <c r="A108" s="14"/>
      <c r="B108" s="13"/>
      <c r="C108" s="13"/>
      <c r="D108" s="13"/>
      <c r="E108" s="13"/>
      <c r="F108" s="13"/>
      <c r="G108" s="13"/>
      <c r="H108" s="13"/>
      <c r="I108" s="13"/>
      <c r="J108" s="13"/>
      <c r="K108" s="13"/>
      <c r="L108" s="13"/>
      <c r="M108" s="13"/>
      <c r="N108" s="13"/>
      <c r="O108" s="13"/>
      <c r="P108" s="13"/>
      <c r="Q108" s="13"/>
      <c r="R108" s="13"/>
      <c r="S108" s="13"/>
      <c r="T108" s="13"/>
      <c r="U108" s="13"/>
    </row>
    <row r="109" spans="1:21">
      <c r="A109" s="14"/>
      <c r="B109" s="77" t="s">
        <v>673</v>
      </c>
      <c r="C109" s="77"/>
      <c r="D109" s="77"/>
      <c r="E109" s="77"/>
      <c r="F109" s="77"/>
      <c r="G109" s="77"/>
      <c r="H109" s="77"/>
      <c r="I109" s="77"/>
      <c r="J109" s="77"/>
      <c r="K109" s="77"/>
      <c r="L109" s="77"/>
      <c r="M109" s="77"/>
      <c r="N109" s="77"/>
      <c r="O109" s="77"/>
      <c r="P109" s="77"/>
      <c r="Q109" s="77"/>
      <c r="R109" s="77"/>
      <c r="S109" s="77"/>
      <c r="T109" s="77"/>
      <c r="U109" s="77"/>
    </row>
    <row r="110" spans="1:21">
      <c r="A110" s="14"/>
      <c r="B110" s="42" t="s">
        <v>674</v>
      </c>
      <c r="C110" s="42"/>
      <c r="D110" s="42"/>
      <c r="E110" s="42"/>
      <c r="F110" s="42"/>
      <c r="G110" s="42"/>
      <c r="H110" s="42"/>
      <c r="I110" s="42"/>
      <c r="J110" s="42"/>
      <c r="K110" s="42"/>
      <c r="L110" s="42"/>
      <c r="M110" s="42"/>
      <c r="N110" s="42"/>
      <c r="O110" s="42"/>
      <c r="P110" s="42"/>
      <c r="Q110" s="42"/>
      <c r="R110" s="42"/>
      <c r="S110" s="42"/>
      <c r="T110" s="42"/>
      <c r="U110" s="42"/>
    </row>
    <row r="111" spans="1:21">
      <c r="A111" s="14"/>
      <c r="B111" s="21"/>
      <c r="C111" s="21"/>
      <c r="D111" s="21"/>
      <c r="E111" s="21"/>
      <c r="F111" s="21"/>
      <c r="G111" s="21"/>
      <c r="H111" s="21"/>
      <c r="I111" s="21"/>
      <c r="J111" s="21"/>
      <c r="K111" s="21"/>
      <c r="L111" s="21"/>
      <c r="M111" s="21"/>
      <c r="N111" s="21"/>
      <c r="O111" s="21"/>
      <c r="P111" s="21"/>
      <c r="Q111" s="21"/>
      <c r="R111" s="21"/>
      <c r="S111" s="21"/>
      <c r="T111" s="21"/>
      <c r="U111" s="21"/>
    </row>
    <row r="112" spans="1:21">
      <c r="A112" s="14"/>
      <c r="B112" s="19"/>
      <c r="C112" s="19"/>
      <c r="D112" s="19"/>
      <c r="E112" s="19"/>
      <c r="F112" s="19"/>
      <c r="G112" s="19"/>
      <c r="H112" s="19"/>
      <c r="I112" s="19"/>
      <c r="J112" s="19"/>
      <c r="K112" s="19"/>
      <c r="L112" s="19"/>
      <c r="M112" s="19"/>
      <c r="N112" s="19"/>
      <c r="O112" s="19"/>
      <c r="P112" s="19"/>
      <c r="Q112" s="19"/>
      <c r="R112" s="19"/>
      <c r="S112" s="19"/>
      <c r="T112" s="19"/>
      <c r="U112" s="19"/>
    </row>
    <row r="113" spans="1:21">
      <c r="A113" s="14"/>
      <c r="B113" s="33"/>
      <c r="C113" s="33"/>
      <c r="D113" s="31" t="s">
        <v>675</v>
      </c>
      <c r="E113" s="31"/>
      <c r="F113" s="33"/>
      <c r="G113" s="31" t="s">
        <v>675</v>
      </c>
      <c r="H113" s="31"/>
      <c r="I113" s="33"/>
      <c r="J113" s="31" t="s">
        <v>121</v>
      </c>
      <c r="K113" s="31"/>
      <c r="L113" s="33"/>
      <c r="M113" s="31" t="s">
        <v>676</v>
      </c>
      <c r="N113" s="31"/>
      <c r="O113" s="31"/>
      <c r="P113" s="33"/>
      <c r="Q113" s="22" t="s">
        <v>679</v>
      </c>
      <c r="R113" s="33"/>
      <c r="S113" s="31" t="s">
        <v>627</v>
      </c>
      <c r="T113" s="31"/>
      <c r="U113" s="31"/>
    </row>
    <row r="114" spans="1:21">
      <c r="A114" s="14"/>
      <c r="B114" s="33"/>
      <c r="C114" s="33"/>
      <c r="D114" s="31"/>
      <c r="E114" s="31"/>
      <c r="F114" s="33"/>
      <c r="G114" s="31"/>
      <c r="H114" s="31"/>
      <c r="I114" s="33"/>
      <c r="J114" s="31" t="s">
        <v>675</v>
      </c>
      <c r="K114" s="31"/>
      <c r="L114" s="33"/>
      <c r="M114" s="31" t="s">
        <v>677</v>
      </c>
      <c r="N114" s="31"/>
      <c r="O114" s="31"/>
      <c r="P114" s="33"/>
      <c r="Q114" s="22" t="s">
        <v>677</v>
      </c>
      <c r="R114" s="33"/>
      <c r="S114" s="31" t="s">
        <v>681</v>
      </c>
      <c r="T114" s="31"/>
      <c r="U114" s="31"/>
    </row>
    <row r="115" spans="1:21">
      <c r="A115" s="14"/>
      <c r="B115" s="33"/>
      <c r="C115" s="33"/>
      <c r="D115" s="31"/>
      <c r="E115" s="31"/>
      <c r="F115" s="33"/>
      <c r="G115" s="31"/>
      <c r="H115" s="31"/>
      <c r="I115" s="33"/>
      <c r="J115" s="13"/>
      <c r="K115" s="13"/>
      <c r="L115" s="33"/>
      <c r="M115" s="31" t="s">
        <v>678</v>
      </c>
      <c r="N115" s="31"/>
      <c r="O115" s="31"/>
      <c r="P115" s="33"/>
      <c r="Q115" s="22" t="s">
        <v>322</v>
      </c>
      <c r="R115" s="33"/>
      <c r="S115" s="31" t="s">
        <v>682</v>
      </c>
      <c r="T115" s="31"/>
      <c r="U115" s="31"/>
    </row>
    <row r="116" spans="1:21">
      <c r="A116" s="14"/>
      <c r="B116" s="33"/>
      <c r="C116" s="33"/>
      <c r="D116" s="31"/>
      <c r="E116" s="31"/>
      <c r="F116" s="33"/>
      <c r="G116" s="31"/>
      <c r="H116" s="31"/>
      <c r="I116" s="33"/>
      <c r="J116" s="13"/>
      <c r="K116" s="13"/>
      <c r="L116" s="33"/>
      <c r="M116" s="13"/>
      <c r="N116" s="13"/>
      <c r="O116" s="13"/>
      <c r="P116" s="33"/>
      <c r="Q116" s="22" t="s">
        <v>680</v>
      </c>
      <c r="R116" s="33"/>
      <c r="S116" s="31" t="s">
        <v>683</v>
      </c>
      <c r="T116" s="31"/>
      <c r="U116" s="31"/>
    </row>
    <row r="117" spans="1:21" ht="15.75" thickBot="1">
      <c r="A117" s="14"/>
      <c r="B117" s="86" t="s">
        <v>684</v>
      </c>
      <c r="C117" s="16"/>
      <c r="D117" s="29" t="s">
        <v>685</v>
      </c>
      <c r="E117" s="29"/>
      <c r="F117" s="16"/>
      <c r="G117" s="29" t="s">
        <v>686</v>
      </c>
      <c r="H117" s="29"/>
      <c r="I117" s="16"/>
      <c r="J117" s="29" t="s">
        <v>629</v>
      </c>
      <c r="K117" s="29"/>
      <c r="L117" s="16"/>
      <c r="M117" s="29" t="s">
        <v>687</v>
      </c>
      <c r="N117" s="29"/>
      <c r="O117" s="29"/>
      <c r="P117" s="16"/>
      <c r="Q117" s="23" t="s">
        <v>688</v>
      </c>
      <c r="R117" s="16"/>
      <c r="S117" s="29">
        <v>2015</v>
      </c>
      <c r="T117" s="29"/>
      <c r="U117" s="29"/>
    </row>
    <row r="118" spans="1:21">
      <c r="A118" s="14"/>
      <c r="B118" s="89" t="s">
        <v>689</v>
      </c>
      <c r="C118" s="32"/>
      <c r="D118" s="85">
        <v>5306668</v>
      </c>
      <c r="E118" s="84"/>
      <c r="F118" s="32"/>
      <c r="G118" s="85">
        <v>250000</v>
      </c>
      <c r="H118" s="84"/>
      <c r="I118" s="32"/>
      <c r="J118" s="85">
        <v>5556668</v>
      </c>
      <c r="K118" s="84"/>
      <c r="L118" s="32"/>
      <c r="M118" s="89" t="s">
        <v>285</v>
      </c>
      <c r="N118" s="119">
        <v>9.89</v>
      </c>
      <c r="O118" s="84"/>
      <c r="P118" s="32"/>
      <c r="Q118" s="89"/>
      <c r="R118" s="32"/>
      <c r="S118" s="89"/>
      <c r="T118" s="89"/>
      <c r="U118" s="89"/>
    </row>
    <row r="119" spans="1:21">
      <c r="A119" s="14"/>
      <c r="B119" s="35"/>
      <c r="C119" s="32"/>
      <c r="D119" s="198"/>
      <c r="E119" s="199"/>
      <c r="F119" s="32"/>
      <c r="G119" s="37"/>
      <c r="H119" s="32"/>
      <c r="I119" s="32"/>
      <c r="J119" s="37"/>
      <c r="K119" s="32"/>
      <c r="L119" s="32"/>
      <c r="M119" s="35"/>
      <c r="N119" s="69"/>
      <c r="O119" s="32"/>
      <c r="P119" s="32"/>
      <c r="Q119" s="35"/>
      <c r="R119" s="32"/>
      <c r="S119" s="35"/>
      <c r="T119" s="35"/>
      <c r="U119" s="35"/>
    </row>
    <row r="120" spans="1:21">
      <c r="A120" s="14"/>
      <c r="B120" s="177" t="s">
        <v>690</v>
      </c>
      <c r="C120" s="33"/>
      <c r="D120" s="68">
        <v>3692904</v>
      </c>
      <c r="E120" s="33"/>
      <c r="F120" s="33"/>
      <c r="G120" s="45" t="s">
        <v>301</v>
      </c>
      <c r="H120" s="33"/>
      <c r="I120" s="33"/>
      <c r="J120" s="68">
        <v>3692904</v>
      </c>
      <c r="K120" s="33"/>
      <c r="L120" s="33"/>
      <c r="M120" s="45">
        <v>16.329999999999998</v>
      </c>
      <c r="N120" s="45"/>
      <c r="O120" s="33"/>
      <c r="P120" s="33"/>
      <c r="Q120" s="42"/>
      <c r="R120" s="33"/>
      <c r="S120" s="42"/>
      <c r="T120" s="42"/>
      <c r="U120" s="42"/>
    </row>
    <row r="121" spans="1:21">
      <c r="A121" s="14"/>
      <c r="B121" s="177"/>
      <c r="C121" s="33"/>
      <c r="D121" s="68"/>
      <c r="E121" s="33"/>
      <c r="F121" s="33"/>
      <c r="G121" s="45"/>
      <c r="H121" s="33"/>
      <c r="I121" s="33"/>
      <c r="J121" s="68"/>
      <c r="K121" s="33"/>
      <c r="L121" s="33"/>
      <c r="M121" s="45"/>
      <c r="N121" s="45"/>
      <c r="O121" s="33"/>
      <c r="P121" s="33"/>
      <c r="Q121" s="42"/>
      <c r="R121" s="33"/>
      <c r="S121" s="42"/>
      <c r="T121" s="42"/>
      <c r="U121" s="42"/>
    </row>
    <row r="122" spans="1:21">
      <c r="A122" s="14"/>
      <c r="B122" s="176" t="s">
        <v>691</v>
      </c>
      <c r="C122" s="32"/>
      <c r="D122" s="69" t="s">
        <v>692</v>
      </c>
      <c r="E122" s="35" t="s">
        <v>339</v>
      </c>
      <c r="F122" s="32"/>
      <c r="G122" s="69" t="s">
        <v>693</v>
      </c>
      <c r="H122" s="35" t="s">
        <v>339</v>
      </c>
      <c r="I122" s="32"/>
      <c r="J122" s="69" t="s">
        <v>694</v>
      </c>
      <c r="K122" s="35" t="s">
        <v>339</v>
      </c>
      <c r="L122" s="32"/>
      <c r="M122" s="69">
        <v>9.44</v>
      </c>
      <c r="N122" s="69"/>
      <c r="O122" s="32"/>
      <c r="P122" s="32"/>
      <c r="Q122" s="35"/>
      <c r="R122" s="32"/>
      <c r="S122" s="35"/>
      <c r="T122" s="35"/>
      <c r="U122" s="35"/>
    </row>
    <row r="123" spans="1:21">
      <c r="A123" s="14"/>
      <c r="B123" s="176"/>
      <c r="C123" s="32"/>
      <c r="D123" s="69"/>
      <c r="E123" s="35"/>
      <c r="F123" s="32"/>
      <c r="G123" s="69"/>
      <c r="H123" s="35"/>
      <c r="I123" s="32"/>
      <c r="J123" s="69"/>
      <c r="K123" s="35"/>
      <c r="L123" s="32"/>
      <c r="M123" s="69"/>
      <c r="N123" s="69"/>
      <c r="O123" s="32"/>
      <c r="P123" s="32"/>
      <c r="Q123" s="35"/>
      <c r="R123" s="32"/>
      <c r="S123" s="35"/>
      <c r="T123" s="35"/>
      <c r="U123" s="35"/>
    </row>
    <row r="124" spans="1:21">
      <c r="A124" s="14"/>
      <c r="B124" s="177" t="s">
        <v>695</v>
      </c>
      <c r="C124" s="33"/>
      <c r="D124" s="45" t="s">
        <v>696</v>
      </c>
      <c r="E124" s="42" t="s">
        <v>339</v>
      </c>
      <c r="F124" s="33"/>
      <c r="G124" s="45" t="s">
        <v>301</v>
      </c>
      <c r="H124" s="33"/>
      <c r="I124" s="33"/>
      <c r="J124" s="45" t="s">
        <v>696</v>
      </c>
      <c r="K124" s="42" t="s">
        <v>339</v>
      </c>
      <c r="L124" s="33"/>
      <c r="M124" s="45">
        <v>12.83</v>
      </c>
      <c r="N124" s="45"/>
      <c r="O124" s="33"/>
      <c r="P124" s="33"/>
      <c r="Q124" s="42"/>
      <c r="R124" s="33"/>
      <c r="S124" s="42"/>
      <c r="T124" s="42"/>
      <c r="U124" s="42"/>
    </row>
    <row r="125" spans="1:21" ht="15.75" thickBot="1">
      <c r="A125" s="14"/>
      <c r="B125" s="177"/>
      <c r="C125" s="33"/>
      <c r="D125" s="111"/>
      <c r="E125" s="110"/>
      <c r="F125" s="33"/>
      <c r="G125" s="111"/>
      <c r="H125" s="83"/>
      <c r="I125" s="33"/>
      <c r="J125" s="111"/>
      <c r="K125" s="110"/>
      <c r="L125" s="33"/>
      <c r="M125" s="111"/>
      <c r="N125" s="111"/>
      <c r="O125" s="83"/>
      <c r="P125" s="33"/>
      <c r="Q125" s="42"/>
      <c r="R125" s="33"/>
      <c r="S125" s="42"/>
      <c r="T125" s="42"/>
      <c r="U125" s="42"/>
    </row>
    <row r="126" spans="1:21">
      <c r="A126" s="14"/>
      <c r="B126" s="35" t="s">
        <v>697</v>
      </c>
      <c r="C126" s="32"/>
      <c r="D126" s="85">
        <v>8021382</v>
      </c>
      <c r="E126" s="84"/>
      <c r="F126" s="32"/>
      <c r="G126" s="119" t="s">
        <v>301</v>
      </c>
      <c r="H126" s="84"/>
      <c r="I126" s="32"/>
      <c r="J126" s="85">
        <v>8021382</v>
      </c>
      <c r="K126" s="84"/>
      <c r="L126" s="32"/>
      <c r="M126" s="89" t="s">
        <v>285</v>
      </c>
      <c r="N126" s="119">
        <v>12.87</v>
      </c>
      <c r="O126" s="84"/>
      <c r="P126" s="32"/>
      <c r="Q126" s="35"/>
      <c r="R126" s="32"/>
      <c r="S126" s="35"/>
      <c r="T126" s="35"/>
      <c r="U126" s="35"/>
    </row>
    <row r="127" spans="1:21">
      <c r="A127" s="14"/>
      <c r="B127" s="35"/>
      <c r="C127" s="32"/>
      <c r="D127" s="37"/>
      <c r="E127" s="32"/>
      <c r="F127" s="32"/>
      <c r="G127" s="69"/>
      <c r="H127" s="32"/>
      <c r="I127" s="32"/>
      <c r="J127" s="37"/>
      <c r="K127" s="32"/>
      <c r="L127" s="32"/>
      <c r="M127" s="35"/>
      <c r="N127" s="69"/>
      <c r="O127" s="32"/>
      <c r="P127" s="32"/>
      <c r="Q127" s="35"/>
      <c r="R127" s="32"/>
      <c r="S127" s="35"/>
      <c r="T127" s="35"/>
      <c r="U127" s="35"/>
    </row>
    <row r="128" spans="1:21">
      <c r="A128" s="14"/>
      <c r="B128" s="177" t="s">
        <v>690</v>
      </c>
      <c r="C128" s="33"/>
      <c r="D128" s="68">
        <v>4955889</v>
      </c>
      <c r="E128" s="33"/>
      <c r="F128" s="33"/>
      <c r="G128" s="45" t="s">
        <v>301</v>
      </c>
      <c r="H128" s="33"/>
      <c r="I128" s="33"/>
      <c r="J128" s="68">
        <v>4955889</v>
      </c>
      <c r="K128" s="33"/>
      <c r="L128" s="33"/>
      <c r="M128" s="45">
        <v>29.4</v>
      </c>
      <c r="N128" s="45"/>
      <c r="O128" s="33"/>
      <c r="P128" s="33"/>
      <c r="Q128" s="42"/>
      <c r="R128" s="33"/>
      <c r="S128" s="42"/>
      <c r="T128" s="42"/>
      <c r="U128" s="42"/>
    </row>
    <row r="129" spans="1:21">
      <c r="A129" s="14"/>
      <c r="B129" s="177"/>
      <c r="C129" s="33"/>
      <c r="D129" s="68"/>
      <c r="E129" s="33"/>
      <c r="F129" s="33"/>
      <c r="G129" s="45"/>
      <c r="H129" s="33"/>
      <c r="I129" s="33"/>
      <c r="J129" s="68"/>
      <c r="K129" s="33"/>
      <c r="L129" s="33"/>
      <c r="M129" s="45"/>
      <c r="N129" s="45"/>
      <c r="O129" s="33"/>
      <c r="P129" s="33"/>
      <c r="Q129" s="42"/>
      <c r="R129" s="33"/>
      <c r="S129" s="42"/>
      <c r="T129" s="42"/>
      <c r="U129" s="42"/>
    </row>
    <row r="130" spans="1:21">
      <c r="A130" s="14"/>
      <c r="B130" s="176" t="s">
        <v>698</v>
      </c>
      <c r="C130" s="32"/>
      <c r="D130" s="37">
        <v>733334</v>
      </c>
      <c r="E130" s="32"/>
      <c r="F130" s="32"/>
      <c r="G130" s="69" t="s">
        <v>301</v>
      </c>
      <c r="H130" s="32"/>
      <c r="I130" s="32"/>
      <c r="J130" s="37">
        <v>733334</v>
      </c>
      <c r="K130" s="32"/>
      <c r="L130" s="32"/>
      <c r="M130" s="69">
        <v>7.56</v>
      </c>
      <c r="N130" s="69"/>
      <c r="O130" s="32"/>
      <c r="P130" s="32"/>
      <c r="Q130" s="32"/>
      <c r="R130" s="32"/>
      <c r="S130" s="32"/>
      <c r="T130" s="32"/>
      <c r="U130" s="32"/>
    </row>
    <row r="131" spans="1:21">
      <c r="A131" s="14"/>
      <c r="B131" s="176"/>
      <c r="C131" s="32"/>
      <c r="D131" s="37"/>
      <c r="E131" s="32"/>
      <c r="F131" s="32"/>
      <c r="G131" s="69"/>
      <c r="H131" s="32"/>
      <c r="I131" s="32"/>
      <c r="J131" s="37"/>
      <c r="K131" s="32"/>
      <c r="L131" s="32"/>
      <c r="M131" s="69"/>
      <c r="N131" s="69"/>
      <c r="O131" s="32"/>
      <c r="P131" s="32"/>
      <c r="Q131" s="32"/>
      <c r="R131" s="32"/>
      <c r="S131" s="32"/>
      <c r="T131" s="32"/>
      <c r="U131" s="32"/>
    </row>
    <row r="132" spans="1:21">
      <c r="A132" s="14"/>
      <c r="B132" s="177" t="s">
        <v>691</v>
      </c>
      <c r="C132" s="33"/>
      <c r="D132" s="45" t="s">
        <v>699</v>
      </c>
      <c r="E132" s="42" t="s">
        <v>339</v>
      </c>
      <c r="F132" s="33"/>
      <c r="G132" s="45" t="s">
        <v>301</v>
      </c>
      <c r="H132" s="33"/>
      <c r="I132" s="33"/>
      <c r="J132" s="45" t="s">
        <v>699</v>
      </c>
      <c r="K132" s="42" t="s">
        <v>339</v>
      </c>
      <c r="L132" s="33"/>
      <c r="M132" s="45">
        <v>9.86</v>
      </c>
      <c r="N132" s="45"/>
      <c r="O132" s="33"/>
      <c r="P132" s="33"/>
      <c r="Q132" s="42"/>
      <c r="R132" s="33"/>
      <c r="S132" s="42"/>
      <c r="T132" s="42"/>
      <c r="U132" s="42"/>
    </row>
    <row r="133" spans="1:21">
      <c r="A133" s="14"/>
      <c r="B133" s="177"/>
      <c r="C133" s="33"/>
      <c r="D133" s="45"/>
      <c r="E133" s="42"/>
      <c r="F133" s="33"/>
      <c r="G133" s="45"/>
      <c r="H133" s="33"/>
      <c r="I133" s="33"/>
      <c r="J133" s="45"/>
      <c r="K133" s="42"/>
      <c r="L133" s="33"/>
      <c r="M133" s="45"/>
      <c r="N133" s="45"/>
      <c r="O133" s="33"/>
      <c r="P133" s="33"/>
      <c r="Q133" s="42"/>
      <c r="R133" s="33"/>
      <c r="S133" s="42"/>
      <c r="T133" s="42"/>
      <c r="U133" s="42"/>
    </row>
    <row r="134" spans="1:21">
      <c r="A134" s="14"/>
      <c r="B134" s="176" t="s">
        <v>695</v>
      </c>
      <c r="C134" s="32"/>
      <c r="D134" s="69" t="s">
        <v>700</v>
      </c>
      <c r="E134" s="35" t="s">
        <v>339</v>
      </c>
      <c r="F134" s="32"/>
      <c r="G134" s="69" t="s">
        <v>301</v>
      </c>
      <c r="H134" s="32"/>
      <c r="I134" s="32"/>
      <c r="J134" s="69" t="s">
        <v>700</v>
      </c>
      <c r="K134" s="35" t="s">
        <v>339</v>
      </c>
      <c r="L134" s="32"/>
      <c r="M134" s="69">
        <v>15.68</v>
      </c>
      <c r="N134" s="69"/>
      <c r="O134" s="32"/>
      <c r="P134" s="32"/>
      <c r="Q134" s="35"/>
      <c r="R134" s="32"/>
      <c r="S134" s="35"/>
      <c r="T134" s="35"/>
      <c r="U134" s="35"/>
    </row>
    <row r="135" spans="1:21" ht="15.75" thickBot="1">
      <c r="A135" s="14"/>
      <c r="B135" s="176"/>
      <c r="C135" s="32"/>
      <c r="D135" s="70"/>
      <c r="E135" s="99"/>
      <c r="F135" s="32"/>
      <c r="G135" s="70"/>
      <c r="H135" s="59"/>
      <c r="I135" s="32"/>
      <c r="J135" s="70"/>
      <c r="K135" s="99"/>
      <c r="L135" s="32"/>
      <c r="M135" s="70"/>
      <c r="N135" s="70"/>
      <c r="O135" s="59"/>
      <c r="P135" s="32"/>
      <c r="Q135" s="35"/>
      <c r="R135" s="32"/>
      <c r="S135" s="35"/>
      <c r="T135" s="35"/>
      <c r="U135" s="35"/>
    </row>
    <row r="136" spans="1:21">
      <c r="A136" s="14"/>
      <c r="B136" s="42" t="s">
        <v>701</v>
      </c>
      <c r="C136" s="33"/>
      <c r="D136" s="62">
        <v>12094010</v>
      </c>
      <c r="E136" s="64"/>
      <c r="F136" s="33"/>
      <c r="G136" s="100" t="s">
        <v>301</v>
      </c>
      <c r="H136" s="64"/>
      <c r="I136" s="33"/>
      <c r="J136" s="62">
        <v>12094010</v>
      </c>
      <c r="K136" s="64"/>
      <c r="L136" s="33"/>
      <c r="M136" s="61" t="s">
        <v>285</v>
      </c>
      <c r="N136" s="100">
        <v>19.7</v>
      </c>
      <c r="O136" s="64"/>
      <c r="P136" s="33"/>
      <c r="Q136" s="42"/>
      <c r="R136" s="33"/>
      <c r="S136" s="42"/>
      <c r="T136" s="42"/>
      <c r="U136" s="42"/>
    </row>
    <row r="137" spans="1:21">
      <c r="A137" s="14"/>
      <c r="B137" s="42"/>
      <c r="C137" s="33"/>
      <c r="D137" s="68"/>
      <c r="E137" s="33"/>
      <c r="F137" s="33"/>
      <c r="G137" s="45"/>
      <c r="H137" s="33"/>
      <c r="I137" s="33"/>
      <c r="J137" s="68"/>
      <c r="K137" s="33"/>
      <c r="L137" s="33"/>
      <c r="M137" s="42"/>
      <c r="N137" s="45"/>
      <c r="O137" s="33"/>
      <c r="P137" s="33"/>
      <c r="Q137" s="42"/>
      <c r="R137" s="33"/>
      <c r="S137" s="42"/>
      <c r="T137" s="42"/>
      <c r="U137" s="42"/>
    </row>
    <row r="138" spans="1:21">
      <c r="A138" s="14"/>
      <c r="B138" s="176" t="s">
        <v>690</v>
      </c>
      <c r="C138" s="32"/>
      <c r="D138" s="37">
        <v>1765809</v>
      </c>
      <c r="E138" s="32"/>
      <c r="F138" s="32"/>
      <c r="G138" s="69" t="s">
        <v>301</v>
      </c>
      <c r="H138" s="32"/>
      <c r="I138" s="32"/>
      <c r="J138" s="37">
        <v>1765809</v>
      </c>
      <c r="K138" s="32"/>
      <c r="L138" s="32"/>
      <c r="M138" s="69">
        <v>29.49</v>
      </c>
      <c r="N138" s="69"/>
      <c r="O138" s="32"/>
      <c r="P138" s="32"/>
      <c r="Q138" s="35"/>
      <c r="R138" s="32"/>
      <c r="S138" s="35"/>
      <c r="T138" s="35"/>
      <c r="U138" s="35"/>
    </row>
    <row r="139" spans="1:21">
      <c r="A139" s="14"/>
      <c r="B139" s="176"/>
      <c r="C139" s="32"/>
      <c r="D139" s="37"/>
      <c r="E139" s="32"/>
      <c r="F139" s="32"/>
      <c r="G139" s="69"/>
      <c r="H139" s="32"/>
      <c r="I139" s="32"/>
      <c r="J139" s="37"/>
      <c r="K139" s="32"/>
      <c r="L139" s="32"/>
      <c r="M139" s="69"/>
      <c r="N139" s="69"/>
      <c r="O139" s="32"/>
      <c r="P139" s="32"/>
      <c r="Q139" s="35"/>
      <c r="R139" s="32"/>
      <c r="S139" s="35"/>
      <c r="T139" s="35"/>
      <c r="U139" s="35"/>
    </row>
    <row r="140" spans="1:21">
      <c r="A140" s="14"/>
      <c r="B140" s="177" t="s">
        <v>691</v>
      </c>
      <c r="C140" s="33"/>
      <c r="D140" s="45" t="s">
        <v>702</v>
      </c>
      <c r="E140" s="42" t="s">
        <v>339</v>
      </c>
      <c r="F140" s="33"/>
      <c r="G140" s="45" t="s">
        <v>301</v>
      </c>
      <c r="H140" s="33"/>
      <c r="I140" s="33"/>
      <c r="J140" s="45" t="s">
        <v>702</v>
      </c>
      <c r="K140" s="42" t="s">
        <v>339</v>
      </c>
      <c r="L140" s="33"/>
      <c r="M140" s="45">
        <v>14.39</v>
      </c>
      <c r="N140" s="45"/>
      <c r="O140" s="33"/>
      <c r="P140" s="33"/>
      <c r="Q140" s="42"/>
      <c r="R140" s="33"/>
      <c r="S140" s="42"/>
      <c r="T140" s="42"/>
      <c r="U140" s="42"/>
    </row>
    <row r="141" spans="1:21">
      <c r="A141" s="14"/>
      <c r="B141" s="177"/>
      <c r="C141" s="33"/>
      <c r="D141" s="45"/>
      <c r="E141" s="42"/>
      <c r="F141" s="33"/>
      <c r="G141" s="45"/>
      <c r="H141" s="33"/>
      <c r="I141" s="33"/>
      <c r="J141" s="45"/>
      <c r="K141" s="42"/>
      <c r="L141" s="33"/>
      <c r="M141" s="45"/>
      <c r="N141" s="45"/>
      <c r="O141" s="33"/>
      <c r="P141" s="33"/>
      <c r="Q141" s="42"/>
      <c r="R141" s="33"/>
      <c r="S141" s="42"/>
      <c r="T141" s="42"/>
      <c r="U141" s="42"/>
    </row>
    <row r="142" spans="1:21">
      <c r="A142" s="14"/>
      <c r="B142" s="176" t="s">
        <v>695</v>
      </c>
      <c r="C142" s="32"/>
      <c r="D142" s="69" t="s">
        <v>703</v>
      </c>
      <c r="E142" s="35" t="s">
        <v>339</v>
      </c>
      <c r="F142" s="32"/>
      <c r="G142" s="69" t="s">
        <v>301</v>
      </c>
      <c r="H142" s="32"/>
      <c r="I142" s="32"/>
      <c r="J142" s="69" t="s">
        <v>703</v>
      </c>
      <c r="K142" s="35" t="s">
        <v>339</v>
      </c>
      <c r="L142" s="32"/>
      <c r="M142" s="69">
        <v>17.690000000000001</v>
      </c>
      <c r="N142" s="69"/>
      <c r="O142" s="32"/>
      <c r="P142" s="32"/>
      <c r="Q142" s="35"/>
      <c r="R142" s="32"/>
      <c r="S142" s="35"/>
      <c r="T142" s="35"/>
      <c r="U142" s="35"/>
    </row>
    <row r="143" spans="1:21" ht="15.75" thickBot="1">
      <c r="A143" s="14"/>
      <c r="B143" s="176"/>
      <c r="C143" s="32"/>
      <c r="D143" s="70"/>
      <c r="E143" s="99"/>
      <c r="F143" s="32"/>
      <c r="G143" s="70"/>
      <c r="H143" s="59"/>
      <c r="I143" s="32"/>
      <c r="J143" s="70"/>
      <c r="K143" s="99"/>
      <c r="L143" s="32"/>
      <c r="M143" s="70"/>
      <c r="N143" s="70"/>
      <c r="O143" s="59"/>
      <c r="P143" s="32"/>
      <c r="Q143" s="35"/>
      <c r="R143" s="32"/>
      <c r="S143" s="35"/>
      <c r="T143" s="35"/>
      <c r="U143" s="35"/>
    </row>
    <row r="144" spans="1:21">
      <c r="A144" s="14"/>
      <c r="B144" s="42" t="s">
        <v>704</v>
      </c>
      <c r="C144" s="33"/>
      <c r="D144" s="62">
        <v>13214696</v>
      </c>
      <c r="E144" s="64"/>
      <c r="F144" s="33"/>
      <c r="G144" s="100" t="s">
        <v>301</v>
      </c>
      <c r="H144" s="64"/>
      <c r="I144" s="33"/>
      <c r="J144" s="62">
        <v>13214696</v>
      </c>
      <c r="K144" s="64"/>
      <c r="L144" s="33"/>
      <c r="M144" s="61" t="s">
        <v>285</v>
      </c>
      <c r="N144" s="100">
        <v>21.26</v>
      </c>
      <c r="O144" s="64"/>
      <c r="P144" s="33"/>
      <c r="Q144" s="45">
        <v>6.45</v>
      </c>
      <c r="R144" s="33"/>
      <c r="S144" s="42" t="s">
        <v>285</v>
      </c>
      <c r="T144" s="68">
        <v>167745584</v>
      </c>
      <c r="U144" s="33"/>
    </row>
    <row r="145" spans="1:21" ht="15.75" thickBot="1">
      <c r="A145" s="14"/>
      <c r="B145" s="42"/>
      <c r="C145" s="33"/>
      <c r="D145" s="63"/>
      <c r="E145" s="48"/>
      <c r="F145" s="33"/>
      <c r="G145" s="47"/>
      <c r="H145" s="48"/>
      <c r="I145" s="33"/>
      <c r="J145" s="63"/>
      <c r="K145" s="48"/>
      <c r="L145" s="33"/>
      <c r="M145" s="44"/>
      <c r="N145" s="47"/>
      <c r="O145" s="48"/>
      <c r="P145" s="33"/>
      <c r="Q145" s="47"/>
      <c r="R145" s="33"/>
      <c r="S145" s="44"/>
      <c r="T145" s="63"/>
      <c r="U145" s="48"/>
    </row>
    <row r="146" spans="1:21" ht="15.75" thickTop="1">
      <c r="A146" s="14"/>
      <c r="B146" s="35" t="s">
        <v>705</v>
      </c>
      <c r="C146" s="32"/>
      <c r="D146" s="169">
        <v>13131416</v>
      </c>
      <c r="E146" s="65"/>
      <c r="F146" s="32"/>
      <c r="G146" s="72" t="s">
        <v>301</v>
      </c>
      <c r="H146" s="65"/>
      <c r="I146" s="32"/>
      <c r="J146" s="169">
        <v>13131416</v>
      </c>
      <c r="K146" s="65"/>
      <c r="L146" s="32"/>
      <c r="M146" s="71" t="s">
        <v>285</v>
      </c>
      <c r="N146" s="72">
        <v>21.24</v>
      </c>
      <c r="O146" s="65"/>
      <c r="P146" s="32"/>
      <c r="Q146" s="72">
        <v>6.46</v>
      </c>
      <c r="R146" s="32"/>
      <c r="S146" s="71" t="s">
        <v>285</v>
      </c>
      <c r="T146" s="169">
        <v>166890755</v>
      </c>
      <c r="U146" s="65"/>
    </row>
    <row r="147" spans="1:21" ht="15.75" thickBot="1">
      <c r="A147" s="14"/>
      <c r="B147" s="35"/>
      <c r="C147" s="32"/>
      <c r="D147" s="38"/>
      <c r="E147" s="39"/>
      <c r="F147" s="32"/>
      <c r="G147" s="73"/>
      <c r="H147" s="39"/>
      <c r="I147" s="32"/>
      <c r="J147" s="38"/>
      <c r="K147" s="39"/>
      <c r="L147" s="32"/>
      <c r="M147" s="36"/>
      <c r="N147" s="73"/>
      <c r="O147" s="39"/>
      <c r="P147" s="32"/>
      <c r="Q147" s="73"/>
      <c r="R147" s="32"/>
      <c r="S147" s="36"/>
      <c r="T147" s="38"/>
      <c r="U147" s="39"/>
    </row>
    <row r="148" spans="1:21" ht="15.75" thickTop="1">
      <c r="A148" s="14"/>
      <c r="B148" s="42" t="s">
        <v>706</v>
      </c>
      <c r="C148" s="33"/>
      <c r="D148" s="200">
        <v>6403460</v>
      </c>
      <c r="E148" s="40"/>
      <c r="F148" s="33"/>
      <c r="G148" s="46" t="s">
        <v>301</v>
      </c>
      <c r="H148" s="40"/>
      <c r="I148" s="33"/>
      <c r="J148" s="200">
        <v>6403460</v>
      </c>
      <c r="K148" s="40"/>
      <c r="L148" s="33"/>
      <c r="M148" s="43" t="s">
        <v>285</v>
      </c>
      <c r="N148" s="46">
        <v>15.42</v>
      </c>
      <c r="O148" s="40"/>
      <c r="P148" s="33"/>
      <c r="Q148" s="46">
        <v>4.5599999999999996</v>
      </c>
      <c r="R148" s="33"/>
      <c r="S148" s="43" t="s">
        <v>285</v>
      </c>
      <c r="T148" s="200">
        <v>116673898</v>
      </c>
      <c r="U148" s="40"/>
    </row>
    <row r="149" spans="1:21" ht="15.75" thickBot="1">
      <c r="A149" s="14"/>
      <c r="B149" s="42"/>
      <c r="C149" s="33"/>
      <c r="D149" s="63"/>
      <c r="E149" s="48"/>
      <c r="F149" s="33"/>
      <c r="G149" s="47"/>
      <c r="H149" s="48"/>
      <c r="I149" s="33"/>
      <c r="J149" s="63"/>
      <c r="K149" s="48"/>
      <c r="L149" s="33"/>
      <c r="M149" s="44"/>
      <c r="N149" s="47"/>
      <c r="O149" s="48"/>
      <c r="P149" s="33"/>
      <c r="Q149" s="47"/>
      <c r="R149" s="33"/>
      <c r="S149" s="44"/>
      <c r="T149" s="63"/>
      <c r="U149" s="48"/>
    </row>
    <row r="150" spans="1:21" ht="15.75" thickTop="1">
      <c r="A150" s="14"/>
      <c r="B150" s="13"/>
      <c r="C150" s="13"/>
      <c r="D150" s="13"/>
      <c r="E150" s="13"/>
      <c r="F150" s="13"/>
      <c r="G150" s="13"/>
      <c r="H150" s="13"/>
      <c r="I150" s="13"/>
      <c r="J150" s="13"/>
      <c r="K150" s="13"/>
      <c r="L150" s="13"/>
      <c r="M150" s="13"/>
      <c r="N150" s="13"/>
      <c r="O150" s="13"/>
      <c r="P150" s="13"/>
      <c r="Q150" s="13"/>
      <c r="R150" s="13"/>
      <c r="S150" s="13"/>
      <c r="T150" s="13"/>
      <c r="U150" s="13"/>
    </row>
    <row r="151" spans="1:21">
      <c r="A151" s="14"/>
      <c r="B151" s="33" t="s">
        <v>670</v>
      </c>
      <c r="C151" s="33"/>
      <c r="D151" s="33"/>
      <c r="E151" s="33"/>
      <c r="F151" s="33"/>
      <c r="G151" s="33"/>
      <c r="H151" s="33"/>
      <c r="I151" s="33"/>
      <c r="J151" s="33"/>
      <c r="K151" s="33"/>
      <c r="L151" s="33"/>
      <c r="M151" s="33"/>
      <c r="N151" s="33"/>
      <c r="O151" s="33"/>
      <c r="P151" s="33"/>
      <c r="Q151" s="33"/>
      <c r="R151" s="33"/>
      <c r="S151" s="33"/>
      <c r="T151" s="33"/>
      <c r="U151" s="33"/>
    </row>
    <row r="152" spans="1:21">
      <c r="A152" s="14"/>
      <c r="B152" s="19"/>
      <c r="C152" s="19"/>
    </row>
    <row r="153" spans="1:21" ht="25.5">
      <c r="A153" s="14"/>
      <c r="B153" s="113">
        <v>-1</v>
      </c>
      <c r="C153" s="113" t="s">
        <v>707</v>
      </c>
    </row>
    <row r="154" spans="1:21">
      <c r="A154" s="14"/>
      <c r="B154" s="19"/>
      <c r="C154" s="19"/>
    </row>
    <row r="155" spans="1:21" ht="63.75">
      <c r="A155" s="14"/>
      <c r="B155" s="113">
        <v>-2</v>
      </c>
      <c r="C155" s="113" t="s">
        <v>708</v>
      </c>
    </row>
    <row r="156" spans="1:21">
      <c r="A156" s="14"/>
      <c r="B156" s="19"/>
      <c r="C156" s="19"/>
    </row>
    <row r="157" spans="1:21" ht="114.75">
      <c r="A157" s="14"/>
      <c r="B157" s="113">
        <v>-3</v>
      </c>
      <c r="C157" s="113" t="s">
        <v>709</v>
      </c>
    </row>
    <row r="158" spans="1:21">
      <c r="A158" s="14"/>
      <c r="B158" s="42" t="s">
        <v>710</v>
      </c>
      <c r="C158" s="42"/>
      <c r="D158" s="42"/>
      <c r="E158" s="42"/>
      <c r="F158" s="42"/>
      <c r="G158" s="42"/>
      <c r="H158" s="42"/>
      <c r="I158" s="42"/>
      <c r="J158" s="42"/>
      <c r="K158" s="42"/>
      <c r="L158" s="42"/>
      <c r="M158" s="42"/>
      <c r="N158" s="42"/>
      <c r="O158" s="42"/>
      <c r="P158" s="42"/>
      <c r="Q158" s="42"/>
      <c r="R158" s="42"/>
      <c r="S158" s="42"/>
      <c r="T158" s="42"/>
      <c r="U158" s="42"/>
    </row>
    <row r="159" spans="1:21">
      <c r="A159" s="14"/>
      <c r="B159" s="21"/>
      <c r="C159" s="21"/>
      <c r="D159" s="21"/>
      <c r="E159" s="21"/>
      <c r="F159" s="21"/>
      <c r="G159" s="21"/>
    </row>
    <row r="160" spans="1:21">
      <c r="A160" s="14"/>
      <c r="B160" s="19"/>
      <c r="C160" s="19"/>
      <c r="D160" s="19"/>
      <c r="E160" s="19"/>
      <c r="F160" s="19"/>
      <c r="G160" s="19"/>
    </row>
    <row r="161" spans="1:21" ht="15.75" thickBot="1">
      <c r="A161" s="14"/>
      <c r="B161" s="16"/>
      <c r="C161" s="29" t="s">
        <v>281</v>
      </c>
      <c r="D161" s="29"/>
      <c r="E161" s="29"/>
      <c r="F161" s="29"/>
      <c r="G161" s="29"/>
    </row>
    <row r="162" spans="1:21" ht="15.75" thickBot="1">
      <c r="A162" s="14"/>
      <c r="B162" s="16"/>
      <c r="C162" s="23">
        <v>2015</v>
      </c>
      <c r="D162" s="16"/>
      <c r="E162" s="23">
        <v>2014</v>
      </c>
      <c r="F162" s="16"/>
      <c r="G162" s="23">
        <v>2013</v>
      </c>
    </row>
    <row r="163" spans="1:21">
      <c r="A163" s="14"/>
      <c r="B163" s="28" t="s">
        <v>711</v>
      </c>
      <c r="C163" s="201">
        <v>10.49</v>
      </c>
      <c r="D163" s="26"/>
      <c r="E163" s="201">
        <v>12.38</v>
      </c>
      <c r="F163" s="26"/>
      <c r="G163" s="201">
        <v>7.18</v>
      </c>
    </row>
    <row r="164" spans="1:21">
      <c r="A164" s="14"/>
      <c r="B164" s="18" t="s">
        <v>712</v>
      </c>
      <c r="C164" s="16"/>
      <c r="D164" s="16"/>
      <c r="E164" s="16"/>
      <c r="F164" s="16"/>
      <c r="G164" s="16"/>
    </row>
    <row r="165" spans="1:21">
      <c r="A165" s="14"/>
      <c r="B165" s="167" t="s">
        <v>713</v>
      </c>
      <c r="C165" s="94" t="s">
        <v>714</v>
      </c>
      <c r="D165" s="26"/>
      <c r="E165" s="94" t="s">
        <v>715</v>
      </c>
      <c r="F165" s="26"/>
      <c r="G165" s="94" t="s">
        <v>716</v>
      </c>
    </row>
    <row r="166" spans="1:21">
      <c r="A166" s="14"/>
      <c r="B166" s="154" t="s">
        <v>717</v>
      </c>
      <c r="C166" s="202" t="s">
        <v>718</v>
      </c>
      <c r="D166" s="16"/>
      <c r="E166" s="202" t="s">
        <v>719</v>
      </c>
      <c r="F166" s="16"/>
      <c r="G166" s="202" t="s">
        <v>720</v>
      </c>
    </row>
    <row r="167" spans="1:21">
      <c r="A167" s="14"/>
      <c r="B167" s="167" t="s">
        <v>721</v>
      </c>
      <c r="C167" s="94" t="s">
        <v>722</v>
      </c>
      <c r="D167" s="26"/>
      <c r="E167" s="94" t="s">
        <v>723</v>
      </c>
      <c r="F167" s="26"/>
      <c r="G167" s="94" t="s">
        <v>724</v>
      </c>
    </row>
    <row r="168" spans="1:21">
      <c r="A168" s="14"/>
      <c r="B168" s="154" t="s">
        <v>725</v>
      </c>
      <c r="C168" s="202" t="s">
        <v>726</v>
      </c>
      <c r="D168" s="16"/>
      <c r="E168" s="202" t="s">
        <v>727</v>
      </c>
      <c r="F168" s="16"/>
      <c r="G168" s="203">
        <v>0</v>
      </c>
    </row>
    <row r="169" spans="1:21">
      <c r="A169" s="14"/>
      <c r="B169" s="33" t="s">
        <v>670</v>
      </c>
      <c r="C169" s="33"/>
      <c r="D169" s="33"/>
      <c r="E169" s="33"/>
      <c r="F169" s="33"/>
      <c r="G169" s="33"/>
      <c r="H169" s="33"/>
      <c r="I169" s="33"/>
      <c r="J169" s="33"/>
      <c r="K169" s="33"/>
      <c r="L169" s="33"/>
      <c r="M169" s="33"/>
      <c r="N169" s="33"/>
      <c r="O169" s="33"/>
      <c r="P169" s="33"/>
      <c r="Q169" s="33"/>
      <c r="R169" s="33"/>
      <c r="S169" s="33"/>
      <c r="T169" s="33"/>
      <c r="U169" s="33"/>
    </row>
    <row r="170" spans="1:21">
      <c r="A170" s="14"/>
      <c r="B170" s="19"/>
      <c r="C170" s="19"/>
    </row>
    <row r="171" spans="1:21" ht="63.75">
      <c r="A171" s="14"/>
      <c r="B171" s="113">
        <v>-1</v>
      </c>
      <c r="C171" s="113" t="s">
        <v>728</v>
      </c>
    </row>
    <row r="172" spans="1:21">
      <c r="A172" s="14"/>
      <c r="B172" s="19"/>
      <c r="C172" s="19"/>
    </row>
    <row r="173" spans="1:21" ht="38.25">
      <c r="A173" s="14"/>
      <c r="B173" s="113">
        <v>-2</v>
      </c>
      <c r="C173" s="113" t="s">
        <v>729</v>
      </c>
    </row>
    <row r="174" spans="1:21">
      <c r="A174" s="14"/>
      <c r="B174" s="19"/>
      <c r="C174" s="19"/>
    </row>
    <row r="175" spans="1:21" ht="51">
      <c r="A175" s="14"/>
      <c r="B175" s="113">
        <v>-3</v>
      </c>
      <c r="C175" s="113" t="s">
        <v>730</v>
      </c>
    </row>
    <row r="176" spans="1:21">
      <c r="A176" s="14"/>
      <c r="B176" s="19"/>
      <c r="C176" s="19"/>
    </row>
    <row r="177" spans="1:21" ht="51">
      <c r="A177" s="14"/>
      <c r="B177" s="113">
        <v>-4</v>
      </c>
      <c r="C177" s="113" t="s">
        <v>731</v>
      </c>
    </row>
    <row r="178" spans="1:21">
      <c r="A178" s="14"/>
      <c r="B178" s="42" t="s">
        <v>732</v>
      </c>
      <c r="C178" s="42"/>
      <c r="D178" s="42"/>
      <c r="E178" s="42"/>
      <c r="F178" s="42"/>
      <c r="G178" s="42"/>
      <c r="H178" s="42"/>
      <c r="I178" s="42"/>
      <c r="J178" s="42"/>
      <c r="K178" s="42"/>
      <c r="L178" s="42"/>
      <c r="M178" s="42"/>
      <c r="N178" s="42"/>
      <c r="O178" s="42"/>
      <c r="P178" s="42"/>
      <c r="Q178" s="42"/>
      <c r="R178" s="42"/>
      <c r="S178" s="42"/>
      <c r="T178" s="42"/>
      <c r="U178" s="42"/>
    </row>
    <row r="179" spans="1:21">
      <c r="A179" s="14"/>
      <c r="B179" s="42" t="s">
        <v>733</v>
      </c>
      <c r="C179" s="42"/>
      <c r="D179" s="42"/>
      <c r="E179" s="42"/>
      <c r="F179" s="42"/>
      <c r="G179" s="42"/>
      <c r="H179" s="42"/>
      <c r="I179" s="42"/>
      <c r="J179" s="42"/>
      <c r="K179" s="42"/>
      <c r="L179" s="42"/>
      <c r="M179" s="42"/>
      <c r="N179" s="42"/>
      <c r="O179" s="42"/>
      <c r="P179" s="42"/>
      <c r="Q179" s="42"/>
      <c r="R179" s="42"/>
      <c r="S179" s="42"/>
      <c r="T179" s="42"/>
      <c r="U179" s="42"/>
    </row>
    <row r="180" spans="1:21">
      <c r="A180" s="14"/>
      <c r="B180" s="77" t="s">
        <v>734</v>
      </c>
      <c r="C180" s="77"/>
      <c r="D180" s="77"/>
      <c r="E180" s="77"/>
      <c r="F180" s="77"/>
      <c r="G180" s="77"/>
      <c r="H180" s="77"/>
      <c r="I180" s="77"/>
      <c r="J180" s="77"/>
      <c r="K180" s="77"/>
      <c r="L180" s="77"/>
      <c r="M180" s="77"/>
      <c r="N180" s="77"/>
      <c r="O180" s="77"/>
      <c r="P180" s="77"/>
      <c r="Q180" s="77"/>
      <c r="R180" s="77"/>
      <c r="S180" s="77"/>
      <c r="T180" s="77"/>
      <c r="U180" s="77"/>
    </row>
    <row r="181" spans="1:21">
      <c r="A181" s="14"/>
      <c r="B181" s="42" t="s">
        <v>735</v>
      </c>
      <c r="C181" s="42"/>
      <c r="D181" s="42"/>
      <c r="E181" s="42"/>
      <c r="F181" s="42"/>
      <c r="G181" s="42"/>
      <c r="H181" s="42"/>
      <c r="I181" s="42"/>
      <c r="J181" s="42"/>
      <c r="K181" s="42"/>
      <c r="L181" s="42"/>
      <c r="M181" s="42"/>
      <c r="N181" s="42"/>
      <c r="O181" s="42"/>
      <c r="P181" s="42"/>
      <c r="Q181" s="42"/>
      <c r="R181" s="42"/>
      <c r="S181" s="42"/>
      <c r="T181" s="42"/>
      <c r="U181" s="42"/>
    </row>
    <row r="182" spans="1:21">
      <c r="A182" s="14"/>
      <c r="B182" s="21"/>
      <c r="C182" s="21"/>
      <c r="D182" s="21"/>
      <c r="E182" s="21"/>
      <c r="F182" s="21"/>
      <c r="G182" s="21"/>
      <c r="H182" s="21"/>
      <c r="I182" s="21"/>
    </row>
    <row r="183" spans="1:21">
      <c r="A183" s="14"/>
      <c r="B183" s="19"/>
      <c r="C183" s="19"/>
      <c r="D183" s="19"/>
      <c r="E183" s="19"/>
      <c r="F183" s="19"/>
      <c r="G183" s="19"/>
      <c r="H183" s="19"/>
      <c r="I183" s="19"/>
    </row>
    <row r="184" spans="1:21" ht="15.75" thickBot="1">
      <c r="A184" s="14"/>
      <c r="B184" s="86" t="s">
        <v>736</v>
      </c>
      <c r="C184" s="16"/>
      <c r="D184" s="29" t="s">
        <v>737</v>
      </c>
      <c r="E184" s="29"/>
      <c r="F184" s="16"/>
      <c r="G184" s="29" t="s">
        <v>738</v>
      </c>
      <c r="H184" s="29"/>
      <c r="I184" s="29"/>
    </row>
    <row r="185" spans="1:21">
      <c r="A185" s="14"/>
      <c r="B185" s="89" t="s">
        <v>689</v>
      </c>
      <c r="C185" s="32"/>
      <c r="D185" s="85">
        <v>1866662</v>
      </c>
      <c r="E185" s="84"/>
      <c r="F185" s="32"/>
      <c r="G185" s="89" t="s">
        <v>285</v>
      </c>
      <c r="H185" s="119">
        <v>8.15</v>
      </c>
      <c r="I185" s="84"/>
    </row>
    <row r="186" spans="1:21">
      <c r="A186" s="14"/>
      <c r="B186" s="204"/>
      <c r="C186" s="32"/>
      <c r="D186" s="37"/>
      <c r="E186" s="32"/>
      <c r="F186" s="32"/>
      <c r="G186" s="35"/>
      <c r="H186" s="69"/>
      <c r="I186" s="32"/>
    </row>
    <row r="187" spans="1:21">
      <c r="A187" s="14"/>
      <c r="B187" s="177" t="s">
        <v>690</v>
      </c>
      <c r="C187" s="33"/>
      <c r="D187" s="68">
        <v>1814186</v>
      </c>
      <c r="E187" s="33"/>
      <c r="F187" s="33"/>
      <c r="G187" s="45">
        <v>15.23</v>
      </c>
      <c r="H187" s="45"/>
      <c r="I187" s="33"/>
    </row>
    <row r="188" spans="1:21">
      <c r="A188" s="14"/>
      <c r="B188" s="177"/>
      <c r="C188" s="33"/>
      <c r="D188" s="68"/>
      <c r="E188" s="33"/>
      <c r="F188" s="33"/>
      <c r="G188" s="45"/>
      <c r="H188" s="45"/>
      <c r="I188" s="33"/>
    </row>
    <row r="189" spans="1:21">
      <c r="A189" s="14"/>
      <c r="B189" s="176" t="s">
        <v>739</v>
      </c>
      <c r="C189" s="32"/>
      <c r="D189" s="69" t="s">
        <v>740</v>
      </c>
      <c r="E189" s="35" t="s">
        <v>339</v>
      </c>
      <c r="F189" s="32"/>
      <c r="G189" s="69">
        <v>9.06</v>
      </c>
      <c r="H189" s="69"/>
      <c r="I189" s="32"/>
    </row>
    <row r="190" spans="1:21">
      <c r="A190" s="14"/>
      <c r="B190" s="176"/>
      <c r="C190" s="32"/>
      <c r="D190" s="69"/>
      <c r="E190" s="35"/>
      <c r="F190" s="32"/>
      <c r="G190" s="69"/>
      <c r="H190" s="69"/>
      <c r="I190" s="32"/>
    </row>
    <row r="191" spans="1:21">
      <c r="A191" s="14"/>
      <c r="B191" s="177" t="s">
        <v>741</v>
      </c>
      <c r="C191" s="33"/>
      <c r="D191" s="45" t="s">
        <v>742</v>
      </c>
      <c r="E191" s="42" t="s">
        <v>339</v>
      </c>
      <c r="F191" s="33"/>
      <c r="G191" s="45">
        <v>9.44</v>
      </c>
      <c r="H191" s="45"/>
      <c r="I191" s="33"/>
    </row>
    <row r="192" spans="1:21" ht="15.75" thickBot="1">
      <c r="A192" s="14"/>
      <c r="B192" s="177"/>
      <c r="C192" s="33"/>
      <c r="D192" s="111"/>
      <c r="E192" s="110"/>
      <c r="F192" s="33"/>
      <c r="G192" s="111"/>
      <c r="H192" s="111"/>
      <c r="I192" s="83"/>
    </row>
    <row r="193" spans="1:9">
      <c r="A193" s="14"/>
      <c r="B193" s="35" t="s">
        <v>697</v>
      </c>
      <c r="C193" s="32"/>
      <c r="D193" s="85">
        <v>2076801</v>
      </c>
      <c r="E193" s="84"/>
      <c r="F193" s="32"/>
      <c r="G193" s="89" t="s">
        <v>285</v>
      </c>
      <c r="H193" s="119">
        <v>13.61</v>
      </c>
      <c r="I193" s="84"/>
    </row>
    <row r="194" spans="1:9">
      <c r="A194" s="14"/>
      <c r="B194" s="35"/>
      <c r="C194" s="32"/>
      <c r="D194" s="37"/>
      <c r="E194" s="32"/>
      <c r="F194" s="32"/>
      <c r="G194" s="35"/>
      <c r="H194" s="69"/>
      <c r="I194" s="32"/>
    </row>
    <row r="195" spans="1:9">
      <c r="A195" s="14"/>
      <c r="B195" s="177" t="s">
        <v>690</v>
      </c>
      <c r="C195" s="33"/>
      <c r="D195" s="68">
        <v>1455754</v>
      </c>
      <c r="E195" s="33"/>
      <c r="F195" s="33"/>
      <c r="G195" s="45">
        <v>28.5</v>
      </c>
      <c r="H195" s="45"/>
      <c r="I195" s="33"/>
    </row>
    <row r="196" spans="1:9">
      <c r="A196" s="14"/>
      <c r="B196" s="177"/>
      <c r="C196" s="33"/>
      <c r="D196" s="68"/>
      <c r="E196" s="33"/>
      <c r="F196" s="33"/>
      <c r="G196" s="45"/>
      <c r="H196" s="45"/>
      <c r="I196" s="33"/>
    </row>
    <row r="197" spans="1:9">
      <c r="A197" s="14"/>
      <c r="B197" s="176" t="s">
        <v>739</v>
      </c>
      <c r="C197" s="32"/>
      <c r="D197" s="69" t="s">
        <v>743</v>
      </c>
      <c r="E197" s="35" t="s">
        <v>339</v>
      </c>
      <c r="F197" s="32"/>
      <c r="G197" s="69">
        <v>14.24</v>
      </c>
      <c r="H197" s="69"/>
      <c r="I197" s="32"/>
    </row>
    <row r="198" spans="1:9">
      <c r="A198" s="14"/>
      <c r="B198" s="176"/>
      <c r="C198" s="32"/>
      <c r="D198" s="69"/>
      <c r="E198" s="35"/>
      <c r="F198" s="32"/>
      <c r="G198" s="69"/>
      <c r="H198" s="69"/>
      <c r="I198" s="32"/>
    </row>
    <row r="199" spans="1:9">
      <c r="A199" s="14"/>
      <c r="B199" s="177" t="s">
        <v>741</v>
      </c>
      <c r="C199" s="33"/>
      <c r="D199" s="45" t="s">
        <v>744</v>
      </c>
      <c r="E199" s="42" t="s">
        <v>339</v>
      </c>
      <c r="F199" s="33"/>
      <c r="G199" s="45">
        <v>11.04</v>
      </c>
      <c r="H199" s="45"/>
      <c r="I199" s="33"/>
    </row>
    <row r="200" spans="1:9" ht="15.75" thickBot="1">
      <c r="A200" s="14"/>
      <c r="B200" s="177"/>
      <c r="C200" s="33"/>
      <c r="D200" s="111"/>
      <c r="E200" s="110"/>
      <c r="F200" s="33"/>
      <c r="G200" s="111"/>
      <c r="H200" s="111"/>
      <c r="I200" s="83"/>
    </row>
    <row r="201" spans="1:9">
      <c r="A201" s="14"/>
      <c r="B201" s="35" t="s">
        <v>701</v>
      </c>
      <c r="C201" s="32"/>
      <c r="D201" s="85">
        <v>2139175</v>
      </c>
      <c r="E201" s="84"/>
      <c r="F201" s="32"/>
      <c r="G201" s="89" t="s">
        <v>285</v>
      </c>
      <c r="H201" s="119">
        <v>23.38</v>
      </c>
      <c r="I201" s="84"/>
    </row>
    <row r="202" spans="1:9">
      <c r="A202" s="14"/>
      <c r="B202" s="35"/>
      <c r="C202" s="32"/>
      <c r="D202" s="37"/>
      <c r="E202" s="32"/>
      <c r="F202" s="32"/>
      <c r="G202" s="35"/>
      <c r="H202" s="69"/>
      <c r="I202" s="32"/>
    </row>
    <row r="203" spans="1:9">
      <c r="A203" s="14"/>
      <c r="B203" s="177" t="s">
        <v>690</v>
      </c>
      <c r="C203" s="33"/>
      <c r="D203" s="68">
        <v>901611</v>
      </c>
      <c r="E203" s="33"/>
      <c r="F203" s="33"/>
      <c r="G203" s="45">
        <v>29.55</v>
      </c>
      <c r="H203" s="45"/>
      <c r="I203" s="33"/>
    </row>
    <row r="204" spans="1:9">
      <c r="A204" s="14"/>
      <c r="B204" s="177"/>
      <c r="C204" s="33"/>
      <c r="D204" s="68"/>
      <c r="E204" s="33"/>
      <c r="F204" s="33"/>
      <c r="G204" s="45"/>
      <c r="H204" s="45"/>
      <c r="I204" s="33"/>
    </row>
    <row r="205" spans="1:9">
      <c r="A205" s="14"/>
      <c r="B205" s="176" t="s">
        <v>739</v>
      </c>
      <c r="C205" s="32"/>
      <c r="D205" s="69" t="s">
        <v>745</v>
      </c>
      <c r="E205" s="35" t="s">
        <v>339</v>
      </c>
      <c r="F205" s="32"/>
      <c r="G205" s="69">
        <v>22.05</v>
      </c>
      <c r="H205" s="69"/>
      <c r="I205" s="32"/>
    </row>
    <row r="206" spans="1:9">
      <c r="A206" s="14"/>
      <c r="B206" s="176"/>
      <c r="C206" s="32"/>
      <c r="D206" s="69"/>
      <c r="E206" s="35"/>
      <c r="F206" s="32"/>
      <c r="G206" s="69"/>
      <c r="H206" s="69"/>
      <c r="I206" s="32"/>
    </row>
    <row r="207" spans="1:9">
      <c r="A207" s="14"/>
      <c r="B207" s="177" t="s">
        <v>741</v>
      </c>
      <c r="C207" s="33"/>
      <c r="D207" s="45" t="s">
        <v>746</v>
      </c>
      <c r="E207" s="42" t="s">
        <v>339</v>
      </c>
      <c r="F207" s="33"/>
      <c r="G207" s="45">
        <v>19.41</v>
      </c>
      <c r="H207" s="45"/>
      <c r="I207" s="33"/>
    </row>
    <row r="208" spans="1:9" ht="15.75" thickBot="1">
      <c r="A208" s="14"/>
      <c r="B208" s="177"/>
      <c r="C208" s="33"/>
      <c r="D208" s="111"/>
      <c r="E208" s="110"/>
      <c r="F208" s="33"/>
      <c r="G208" s="111"/>
      <c r="H208" s="111"/>
      <c r="I208" s="83"/>
    </row>
    <row r="209" spans="1:21">
      <c r="A209" s="14"/>
      <c r="B209" s="35" t="s">
        <v>704</v>
      </c>
      <c r="C209" s="32"/>
      <c r="D209" s="85">
        <v>1662028</v>
      </c>
      <c r="E209" s="84"/>
      <c r="F209" s="32"/>
      <c r="G209" s="89" t="s">
        <v>285</v>
      </c>
      <c r="H209" s="119">
        <v>28.1</v>
      </c>
      <c r="I209" s="84"/>
    </row>
    <row r="210" spans="1:21" ht="15.75" thickBot="1">
      <c r="A210" s="14"/>
      <c r="B210" s="35"/>
      <c r="C210" s="32"/>
      <c r="D210" s="38"/>
      <c r="E210" s="39"/>
      <c r="F210" s="32"/>
      <c r="G210" s="36"/>
      <c r="H210" s="73"/>
      <c r="I210" s="39"/>
    </row>
    <row r="211" spans="1:21" ht="15.75" thickTop="1">
      <c r="A211" s="14"/>
      <c r="B211" s="42" t="s">
        <v>747</v>
      </c>
      <c r="C211" s="42"/>
      <c r="D211" s="42"/>
      <c r="E211" s="42"/>
      <c r="F211" s="42"/>
      <c r="G211" s="42"/>
      <c r="H211" s="42"/>
      <c r="I211" s="42"/>
      <c r="J211" s="42"/>
      <c r="K211" s="42"/>
      <c r="L211" s="42"/>
      <c r="M211" s="42"/>
      <c r="N211" s="42"/>
      <c r="O211" s="42"/>
      <c r="P211" s="42"/>
      <c r="Q211" s="42"/>
      <c r="R211" s="42"/>
      <c r="S211" s="42"/>
      <c r="T211" s="42"/>
      <c r="U211" s="42"/>
    </row>
    <row r="212" spans="1:21">
      <c r="A212" s="14"/>
      <c r="B212" s="42" t="s">
        <v>748</v>
      </c>
      <c r="C212" s="42"/>
      <c r="D212" s="42"/>
      <c r="E212" s="42"/>
      <c r="F212" s="42"/>
      <c r="G212" s="42"/>
      <c r="H212" s="42"/>
      <c r="I212" s="42"/>
      <c r="J212" s="42"/>
      <c r="K212" s="42"/>
      <c r="L212" s="42"/>
      <c r="M212" s="42"/>
      <c r="N212" s="42"/>
      <c r="O212" s="42"/>
      <c r="P212" s="42"/>
      <c r="Q212" s="42"/>
      <c r="R212" s="42"/>
      <c r="S212" s="42"/>
      <c r="T212" s="42"/>
      <c r="U212" s="42"/>
    </row>
    <row r="213" spans="1:21">
      <c r="A213" s="14"/>
      <c r="B213" s="21"/>
      <c r="C213" s="21"/>
      <c r="D213" s="21"/>
      <c r="E213" s="21"/>
      <c r="F213" s="21"/>
      <c r="G213" s="21"/>
    </row>
    <row r="214" spans="1:21">
      <c r="A214" s="14"/>
      <c r="B214" s="19"/>
      <c r="C214" s="19"/>
      <c r="D214" s="19"/>
      <c r="E214" s="19"/>
      <c r="F214" s="19"/>
      <c r="G214" s="19"/>
    </row>
    <row r="215" spans="1:21">
      <c r="A215" s="14"/>
      <c r="B215" s="33"/>
      <c r="C215" s="31" t="s">
        <v>121</v>
      </c>
      <c r="D215" s="31"/>
      <c r="E215" s="31"/>
      <c r="F215" s="33"/>
      <c r="G215" s="22" t="s">
        <v>679</v>
      </c>
    </row>
    <row r="216" spans="1:21">
      <c r="A216" s="14"/>
      <c r="B216" s="33"/>
      <c r="C216" s="31" t="s">
        <v>749</v>
      </c>
      <c r="D216" s="31"/>
      <c r="E216" s="31"/>
      <c r="F216" s="33"/>
      <c r="G216" s="22" t="s">
        <v>677</v>
      </c>
    </row>
    <row r="217" spans="1:21">
      <c r="A217" s="14"/>
      <c r="B217" s="33"/>
      <c r="C217" s="31" t="s">
        <v>750</v>
      </c>
      <c r="D217" s="31"/>
      <c r="E217" s="31"/>
      <c r="F217" s="33"/>
      <c r="G217" s="22" t="s">
        <v>322</v>
      </c>
    </row>
    <row r="218" spans="1:21" ht="15.75" thickBot="1">
      <c r="A218" s="14"/>
      <c r="B218" s="33"/>
      <c r="C218" s="29" t="s">
        <v>751</v>
      </c>
      <c r="D218" s="29"/>
      <c r="E218" s="29"/>
      <c r="F218" s="33"/>
      <c r="G218" s="23" t="s">
        <v>752</v>
      </c>
    </row>
    <row r="219" spans="1:21">
      <c r="A219" s="14"/>
      <c r="B219" s="24"/>
      <c r="C219" s="122" t="s">
        <v>299</v>
      </c>
      <c r="D219" s="122"/>
      <c r="E219" s="122"/>
      <c r="F219" s="16"/>
      <c r="G219" s="24"/>
    </row>
    <row r="220" spans="1:21">
      <c r="A220" s="14"/>
      <c r="B220" s="35" t="s">
        <v>660</v>
      </c>
      <c r="C220" s="35" t="s">
        <v>285</v>
      </c>
      <c r="D220" s="37">
        <v>52911</v>
      </c>
      <c r="E220" s="32"/>
      <c r="F220" s="32"/>
      <c r="G220" s="69">
        <v>1.9</v>
      </c>
    </row>
    <row r="221" spans="1:21">
      <c r="A221" s="14"/>
      <c r="B221" s="35"/>
      <c r="C221" s="35"/>
      <c r="D221" s="37"/>
      <c r="E221" s="32"/>
      <c r="F221" s="32"/>
      <c r="G221" s="69"/>
    </row>
    <row r="222" spans="1:21">
      <c r="A222" s="14"/>
      <c r="B222" s="42" t="s">
        <v>734</v>
      </c>
      <c r="C222" s="68">
        <v>28606</v>
      </c>
      <c r="D222" s="68"/>
      <c r="E222" s="33"/>
      <c r="F222" s="33"/>
      <c r="G222" s="45">
        <v>1.7</v>
      </c>
    </row>
    <row r="223" spans="1:21" ht="15.75" thickBot="1">
      <c r="A223" s="14"/>
      <c r="B223" s="42"/>
      <c r="C223" s="82"/>
      <c r="D223" s="82"/>
      <c r="E223" s="83"/>
      <c r="F223" s="33"/>
      <c r="G223" s="45"/>
    </row>
    <row r="224" spans="1:21">
      <c r="A224" s="14"/>
      <c r="B224" s="35" t="s">
        <v>121</v>
      </c>
      <c r="C224" s="89" t="s">
        <v>285</v>
      </c>
      <c r="D224" s="85">
        <v>81517</v>
      </c>
      <c r="E224" s="84"/>
      <c r="F224" s="32"/>
      <c r="G224" s="35"/>
    </row>
    <row r="225" spans="1:21" ht="15.75" thickBot="1">
      <c r="A225" s="14"/>
      <c r="B225" s="35"/>
      <c r="C225" s="36"/>
      <c r="D225" s="38"/>
      <c r="E225" s="39"/>
      <c r="F225" s="32"/>
      <c r="G225" s="35"/>
    </row>
    <row r="226" spans="1:21" ht="15.75" thickTop="1">
      <c r="A226" s="14"/>
      <c r="B226" s="42" t="s">
        <v>753</v>
      </c>
      <c r="C226" s="42"/>
      <c r="D226" s="42"/>
      <c r="E226" s="42"/>
      <c r="F226" s="42"/>
      <c r="G226" s="42"/>
      <c r="H226" s="42"/>
      <c r="I226" s="42"/>
      <c r="J226" s="42"/>
      <c r="K226" s="42"/>
      <c r="L226" s="42"/>
      <c r="M226" s="42"/>
      <c r="N226" s="42"/>
      <c r="O226" s="42"/>
      <c r="P226" s="42"/>
      <c r="Q226" s="42"/>
      <c r="R226" s="42"/>
      <c r="S226" s="42"/>
      <c r="T226" s="42"/>
      <c r="U226" s="42"/>
    </row>
    <row r="227" spans="1:21">
      <c r="A227" s="14"/>
      <c r="B227" s="42" t="s">
        <v>754</v>
      </c>
      <c r="C227" s="42"/>
      <c r="D227" s="42"/>
      <c r="E227" s="42"/>
      <c r="F227" s="42"/>
      <c r="G227" s="42"/>
      <c r="H227" s="42"/>
      <c r="I227" s="42"/>
      <c r="J227" s="42"/>
      <c r="K227" s="42"/>
      <c r="L227" s="42"/>
      <c r="M227" s="42"/>
      <c r="N227" s="42"/>
      <c r="O227" s="42"/>
      <c r="P227" s="42"/>
      <c r="Q227" s="42"/>
      <c r="R227" s="42"/>
      <c r="S227" s="42"/>
      <c r="T227" s="42"/>
      <c r="U227" s="42"/>
    </row>
    <row r="228" spans="1:21">
      <c r="A228" s="14"/>
      <c r="B228" s="42" t="s">
        <v>755</v>
      </c>
      <c r="C228" s="42"/>
      <c r="D228" s="42"/>
      <c r="E228" s="42"/>
      <c r="F228" s="42"/>
      <c r="G228" s="42"/>
      <c r="H228" s="42"/>
      <c r="I228" s="42"/>
      <c r="J228" s="42"/>
      <c r="K228" s="42"/>
      <c r="L228" s="42"/>
      <c r="M228" s="42"/>
      <c r="N228" s="42"/>
      <c r="O228" s="42"/>
      <c r="P228" s="42"/>
      <c r="Q228" s="42"/>
      <c r="R228" s="42"/>
      <c r="S228" s="42"/>
      <c r="T228" s="42"/>
      <c r="U228" s="42"/>
    </row>
    <row r="229" spans="1:21">
      <c r="A229" s="14"/>
      <c r="B229" s="13"/>
      <c r="C229" s="13"/>
      <c r="D229" s="13"/>
      <c r="E229" s="13"/>
      <c r="F229" s="13"/>
      <c r="G229" s="13"/>
      <c r="H229" s="13"/>
      <c r="I229" s="13"/>
      <c r="J229" s="13"/>
      <c r="K229" s="13"/>
      <c r="L229" s="13"/>
      <c r="M229" s="13"/>
      <c r="N229" s="13"/>
      <c r="O229" s="13"/>
      <c r="P229" s="13"/>
      <c r="Q229" s="13"/>
      <c r="R229" s="13"/>
      <c r="S229" s="13"/>
      <c r="T229" s="13"/>
      <c r="U229" s="13"/>
    </row>
    <row r="230" spans="1:21">
      <c r="A230" s="14"/>
      <c r="B230" s="123" t="s">
        <v>756</v>
      </c>
      <c r="C230" s="123"/>
      <c r="D230" s="123"/>
      <c r="E230" s="123"/>
      <c r="F230" s="123"/>
      <c r="G230" s="123"/>
      <c r="H230" s="123"/>
      <c r="I230" s="123"/>
      <c r="J230" s="123"/>
      <c r="K230" s="123"/>
      <c r="L230" s="123"/>
      <c r="M230" s="123"/>
      <c r="N230" s="123"/>
      <c r="O230" s="123"/>
      <c r="P230" s="123"/>
      <c r="Q230" s="123"/>
      <c r="R230" s="123"/>
      <c r="S230" s="123"/>
      <c r="T230" s="123"/>
      <c r="U230" s="123"/>
    </row>
    <row r="231" spans="1:21">
      <c r="A231" s="14"/>
      <c r="B231" s="42" t="s">
        <v>757</v>
      </c>
      <c r="C231" s="42"/>
      <c r="D231" s="42"/>
      <c r="E231" s="42"/>
      <c r="F231" s="42"/>
      <c r="G231" s="42"/>
      <c r="H231" s="42"/>
      <c r="I231" s="42"/>
      <c r="J231" s="42"/>
      <c r="K231" s="42"/>
      <c r="L231" s="42"/>
      <c r="M231" s="42"/>
      <c r="N231" s="42"/>
      <c r="O231" s="42"/>
      <c r="P231" s="42"/>
      <c r="Q231" s="42"/>
      <c r="R231" s="42"/>
      <c r="S231" s="42"/>
      <c r="T231" s="42"/>
      <c r="U231" s="42"/>
    </row>
    <row r="232" spans="1:21">
      <c r="A232" s="14"/>
      <c r="B232" s="21"/>
      <c r="C232" s="21"/>
      <c r="D232" s="21"/>
      <c r="E232" s="21"/>
      <c r="F232" s="21"/>
      <c r="G232" s="21"/>
      <c r="H232" s="21"/>
      <c r="I232" s="21"/>
      <c r="J232" s="21"/>
      <c r="K232" s="21"/>
      <c r="L232" s="21"/>
      <c r="M232" s="21"/>
      <c r="N232" s="21"/>
      <c r="O232" s="21"/>
      <c r="P232" s="21"/>
      <c r="Q232" s="21"/>
      <c r="R232" s="21"/>
      <c r="S232" s="21"/>
      <c r="T232" s="21"/>
      <c r="U232" s="21"/>
    </row>
    <row r="233" spans="1:21">
      <c r="A233" s="14"/>
      <c r="B233" s="21"/>
      <c r="C233" s="21"/>
      <c r="D233" s="21"/>
      <c r="E233" s="21"/>
      <c r="F233" s="21"/>
      <c r="G233" s="21"/>
      <c r="H233" s="21"/>
      <c r="I233" s="21"/>
      <c r="J233" s="21"/>
      <c r="K233" s="21"/>
      <c r="L233" s="21"/>
      <c r="M233" s="21"/>
    </row>
    <row r="234" spans="1:21">
      <c r="A234" s="14"/>
      <c r="B234" s="19"/>
      <c r="C234" s="19"/>
      <c r="D234" s="19"/>
      <c r="E234" s="19"/>
      <c r="F234" s="19"/>
      <c r="G234" s="19"/>
      <c r="H234" s="19"/>
      <c r="I234" s="19"/>
      <c r="J234" s="19"/>
      <c r="K234" s="19"/>
      <c r="L234" s="19"/>
      <c r="M234" s="19"/>
    </row>
    <row r="235" spans="1:21">
      <c r="A235" s="14"/>
      <c r="B235" s="159" t="s">
        <v>756</v>
      </c>
      <c r="C235" s="33"/>
      <c r="D235" s="31" t="s">
        <v>737</v>
      </c>
      <c r="E235" s="31"/>
      <c r="F235" s="33"/>
      <c r="G235" s="31" t="s">
        <v>676</v>
      </c>
      <c r="H235" s="31"/>
      <c r="I235" s="31"/>
      <c r="J235" s="33"/>
      <c r="K235" s="31" t="s">
        <v>738</v>
      </c>
      <c r="L235" s="31"/>
      <c r="M235" s="31"/>
    </row>
    <row r="236" spans="1:21">
      <c r="A236" s="14"/>
      <c r="B236" s="159"/>
      <c r="C236" s="33"/>
      <c r="D236" s="31"/>
      <c r="E236" s="31"/>
      <c r="F236" s="33"/>
      <c r="G236" s="31" t="s">
        <v>677</v>
      </c>
      <c r="H236" s="31"/>
      <c r="I236" s="31"/>
      <c r="J236" s="33"/>
      <c r="K236" s="31"/>
      <c r="L236" s="31"/>
      <c r="M236" s="31"/>
    </row>
    <row r="237" spans="1:21" ht="15.75" thickBot="1">
      <c r="A237" s="14"/>
      <c r="B237" s="160"/>
      <c r="C237" s="33"/>
      <c r="D237" s="29"/>
      <c r="E237" s="29"/>
      <c r="F237" s="33"/>
      <c r="G237" s="29" t="s">
        <v>758</v>
      </c>
      <c r="H237" s="29"/>
      <c r="I237" s="29"/>
      <c r="J237" s="33"/>
      <c r="K237" s="29"/>
      <c r="L237" s="29"/>
      <c r="M237" s="29"/>
    </row>
    <row r="238" spans="1:21">
      <c r="A238" s="14"/>
      <c r="B238" s="61" t="s">
        <v>689</v>
      </c>
      <c r="C238" s="33"/>
      <c r="D238" s="62">
        <v>2825000</v>
      </c>
      <c r="E238" s="64"/>
      <c r="F238" s="33"/>
      <c r="G238" s="61" t="s">
        <v>285</v>
      </c>
      <c r="H238" s="100">
        <v>7.55</v>
      </c>
      <c r="I238" s="64"/>
      <c r="J238" s="33"/>
      <c r="K238" s="61" t="s">
        <v>285</v>
      </c>
      <c r="L238" s="100">
        <v>7.27</v>
      </c>
      <c r="M238" s="64"/>
    </row>
    <row r="239" spans="1:21">
      <c r="A239" s="14"/>
      <c r="B239" s="205"/>
      <c r="C239" s="33"/>
      <c r="D239" s="206"/>
      <c r="E239" s="153"/>
      <c r="F239" s="33"/>
      <c r="G239" s="205"/>
      <c r="H239" s="207"/>
      <c r="I239" s="153"/>
      <c r="J239" s="33"/>
      <c r="K239" s="205"/>
      <c r="L239" s="207"/>
      <c r="M239" s="153"/>
    </row>
    <row r="240" spans="1:21">
      <c r="A240" s="14"/>
      <c r="B240" s="176" t="s">
        <v>690</v>
      </c>
      <c r="C240" s="32"/>
      <c r="D240" s="69" t="s">
        <v>301</v>
      </c>
      <c r="E240" s="32"/>
      <c r="F240" s="32"/>
      <c r="G240" s="69" t="s">
        <v>301</v>
      </c>
      <c r="H240" s="69"/>
      <c r="I240" s="32"/>
      <c r="J240" s="32"/>
      <c r="K240" s="69" t="s">
        <v>301</v>
      </c>
      <c r="L240" s="69"/>
      <c r="M240" s="32"/>
    </row>
    <row r="241" spans="1:13">
      <c r="A241" s="14"/>
      <c r="B241" s="176"/>
      <c r="C241" s="32"/>
      <c r="D241" s="69"/>
      <c r="E241" s="32"/>
      <c r="F241" s="32"/>
      <c r="G241" s="69"/>
      <c r="H241" s="69"/>
      <c r="I241" s="32"/>
      <c r="J241" s="32"/>
      <c r="K241" s="69"/>
      <c r="L241" s="69"/>
      <c r="M241" s="32"/>
    </row>
    <row r="242" spans="1:13">
      <c r="A242" s="14"/>
      <c r="B242" s="177" t="s">
        <v>691</v>
      </c>
      <c r="C242" s="33"/>
      <c r="D242" s="45" t="s">
        <v>759</v>
      </c>
      <c r="E242" s="42" t="s">
        <v>339</v>
      </c>
      <c r="F242" s="33"/>
      <c r="G242" s="45">
        <v>4.57</v>
      </c>
      <c r="H242" s="45"/>
      <c r="I242" s="33"/>
      <c r="J242" s="33"/>
      <c r="K242" s="45">
        <v>8.5500000000000007</v>
      </c>
      <c r="L242" s="45"/>
      <c r="M242" s="33"/>
    </row>
    <row r="243" spans="1:13" ht="15.75" thickBot="1">
      <c r="A243" s="14"/>
      <c r="B243" s="177"/>
      <c r="C243" s="33"/>
      <c r="D243" s="111"/>
      <c r="E243" s="110"/>
      <c r="F243" s="33"/>
      <c r="G243" s="111"/>
      <c r="H243" s="111"/>
      <c r="I243" s="83"/>
      <c r="J243" s="33"/>
      <c r="K243" s="111"/>
      <c r="L243" s="111"/>
      <c r="M243" s="83"/>
    </row>
    <row r="244" spans="1:13">
      <c r="A244" s="14"/>
      <c r="B244" s="35" t="s">
        <v>697</v>
      </c>
      <c r="C244" s="32"/>
      <c r="D244" s="85">
        <v>958334</v>
      </c>
      <c r="E244" s="84"/>
      <c r="F244" s="32"/>
      <c r="G244" s="89" t="s">
        <v>285</v>
      </c>
      <c r="H244" s="119">
        <v>7.04</v>
      </c>
      <c r="I244" s="84"/>
      <c r="J244" s="32"/>
      <c r="K244" s="89" t="s">
        <v>285</v>
      </c>
      <c r="L244" s="119">
        <v>17.02</v>
      </c>
      <c r="M244" s="84"/>
    </row>
    <row r="245" spans="1:13">
      <c r="A245" s="14"/>
      <c r="B245" s="35"/>
      <c r="C245" s="32"/>
      <c r="D245" s="37"/>
      <c r="E245" s="32"/>
      <c r="F245" s="32"/>
      <c r="G245" s="35"/>
      <c r="H245" s="69"/>
      <c r="I245" s="32"/>
      <c r="J245" s="32"/>
      <c r="K245" s="35"/>
      <c r="L245" s="69"/>
      <c r="M245" s="32"/>
    </row>
    <row r="246" spans="1:13">
      <c r="A246" s="14"/>
      <c r="B246" s="177" t="s">
        <v>690</v>
      </c>
      <c r="C246" s="33"/>
      <c r="D246" s="45" t="s">
        <v>301</v>
      </c>
      <c r="E246" s="33"/>
      <c r="F246" s="33"/>
      <c r="G246" s="45" t="s">
        <v>301</v>
      </c>
      <c r="H246" s="45"/>
      <c r="I246" s="33"/>
      <c r="J246" s="33"/>
      <c r="K246" s="45" t="s">
        <v>301</v>
      </c>
      <c r="L246" s="45"/>
      <c r="M246" s="33"/>
    </row>
    <row r="247" spans="1:13">
      <c r="A247" s="14"/>
      <c r="B247" s="177"/>
      <c r="C247" s="33"/>
      <c r="D247" s="45"/>
      <c r="E247" s="33"/>
      <c r="F247" s="33"/>
      <c r="G247" s="45"/>
      <c r="H247" s="45"/>
      <c r="I247" s="33"/>
      <c r="J247" s="33"/>
      <c r="K247" s="45"/>
      <c r="L247" s="45"/>
      <c r="M247" s="33"/>
    </row>
    <row r="248" spans="1:13">
      <c r="A248" s="14"/>
      <c r="B248" s="176" t="s">
        <v>691</v>
      </c>
      <c r="C248" s="32"/>
      <c r="D248" s="69" t="s">
        <v>760</v>
      </c>
      <c r="E248" s="35" t="s">
        <v>339</v>
      </c>
      <c r="F248" s="32"/>
      <c r="G248" s="69">
        <v>5.45</v>
      </c>
      <c r="H248" s="69"/>
      <c r="I248" s="32"/>
      <c r="J248" s="32"/>
      <c r="K248" s="69">
        <v>32.159999999999997</v>
      </c>
      <c r="L248" s="69"/>
      <c r="M248" s="32"/>
    </row>
    <row r="249" spans="1:13">
      <c r="A249" s="14"/>
      <c r="B249" s="176"/>
      <c r="C249" s="32"/>
      <c r="D249" s="69"/>
      <c r="E249" s="35"/>
      <c r="F249" s="32"/>
      <c r="G249" s="69"/>
      <c r="H249" s="69"/>
      <c r="I249" s="32"/>
      <c r="J249" s="32"/>
      <c r="K249" s="69"/>
      <c r="L249" s="69"/>
      <c r="M249" s="32"/>
    </row>
    <row r="250" spans="1:13">
      <c r="A250" s="14"/>
      <c r="B250" s="177" t="s">
        <v>698</v>
      </c>
      <c r="C250" s="33"/>
      <c r="D250" s="45" t="s">
        <v>761</v>
      </c>
      <c r="E250" s="42" t="s">
        <v>339</v>
      </c>
      <c r="F250" s="33"/>
      <c r="G250" s="45">
        <v>7.56</v>
      </c>
      <c r="H250" s="45"/>
      <c r="I250" s="33"/>
      <c r="J250" s="33"/>
      <c r="K250" s="45">
        <v>27.52</v>
      </c>
      <c r="L250" s="45"/>
      <c r="M250" s="33"/>
    </row>
    <row r="251" spans="1:13" ht="15.75" thickBot="1">
      <c r="A251" s="14"/>
      <c r="B251" s="177"/>
      <c r="C251" s="33"/>
      <c r="D251" s="111"/>
      <c r="E251" s="110"/>
      <c r="F251" s="33"/>
      <c r="G251" s="111"/>
      <c r="H251" s="111"/>
      <c r="I251" s="83"/>
      <c r="J251" s="33"/>
      <c r="K251" s="111"/>
      <c r="L251" s="111"/>
      <c r="M251" s="83"/>
    </row>
    <row r="252" spans="1:13">
      <c r="A252" s="14"/>
      <c r="B252" s="35" t="s">
        <v>701</v>
      </c>
      <c r="C252" s="32"/>
      <c r="D252" s="85">
        <v>75000</v>
      </c>
      <c r="E252" s="84"/>
      <c r="F252" s="32"/>
      <c r="G252" s="89" t="s">
        <v>285</v>
      </c>
      <c r="H252" s="119">
        <v>5.17</v>
      </c>
      <c r="I252" s="84"/>
      <c r="J252" s="32"/>
      <c r="K252" s="89" t="s">
        <v>285</v>
      </c>
      <c r="L252" s="119">
        <v>21.56</v>
      </c>
      <c r="M252" s="84"/>
    </row>
    <row r="253" spans="1:13">
      <c r="A253" s="14"/>
      <c r="B253" s="35"/>
      <c r="C253" s="32"/>
      <c r="D253" s="37"/>
      <c r="E253" s="32"/>
      <c r="F253" s="32"/>
      <c r="G253" s="35"/>
      <c r="H253" s="69"/>
      <c r="I253" s="32"/>
      <c r="J253" s="32"/>
      <c r="K253" s="35"/>
      <c r="L253" s="69"/>
      <c r="M253" s="32"/>
    </row>
    <row r="254" spans="1:13">
      <c r="A254" s="14"/>
      <c r="B254" s="177" t="s">
        <v>690</v>
      </c>
      <c r="C254" s="33"/>
      <c r="D254" s="45" t="s">
        <v>301</v>
      </c>
      <c r="E254" s="33"/>
      <c r="F254" s="33"/>
      <c r="G254" s="45" t="s">
        <v>301</v>
      </c>
      <c r="H254" s="45"/>
      <c r="I254" s="33"/>
      <c r="J254" s="33"/>
      <c r="K254" s="45" t="s">
        <v>301</v>
      </c>
      <c r="L254" s="45"/>
      <c r="M254" s="33"/>
    </row>
    <row r="255" spans="1:13">
      <c r="A255" s="14"/>
      <c r="B255" s="177"/>
      <c r="C255" s="33"/>
      <c r="D255" s="45"/>
      <c r="E255" s="33"/>
      <c r="F255" s="33"/>
      <c r="G255" s="45"/>
      <c r="H255" s="45"/>
      <c r="I255" s="33"/>
      <c r="J255" s="33"/>
      <c r="K255" s="45"/>
      <c r="L255" s="45"/>
      <c r="M255" s="33"/>
    </row>
    <row r="256" spans="1:13">
      <c r="A256" s="14"/>
      <c r="B256" s="176" t="s">
        <v>691</v>
      </c>
      <c r="C256" s="32"/>
      <c r="D256" s="69" t="s">
        <v>762</v>
      </c>
      <c r="E256" s="35" t="s">
        <v>339</v>
      </c>
      <c r="F256" s="32"/>
      <c r="G256" s="69">
        <v>5.17</v>
      </c>
      <c r="H256" s="69"/>
      <c r="I256" s="32"/>
      <c r="J256" s="32"/>
      <c r="K256" s="69">
        <v>27.91</v>
      </c>
      <c r="L256" s="69"/>
      <c r="M256" s="32"/>
    </row>
    <row r="257" spans="1:21" ht="15.75" thickBot="1">
      <c r="A257" s="14"/>
      <c r="B257" s="176"/>
      <c r="C257" s="32"/>
      <c r="D257" s="70"/>
      <c r="E257" s="99"/>
      <c r="F257" s="32"/>
      <c r="G257" s="70"/>
      <c r="H257" s="70"/>
      <c r="I257" s="59"/>
      <c r="J257" s="32"/>
      <c r="K257" s="70"/>
      <c r="L257" s="70"/>
      <c r="M257" s="59"/>
    </row>
    <row r="258" spans="1:21">
      <c r="A258" s="14"/>
      <c r="B258" s="42" t="s">
        <v>704</v>
      </c>
      <c r="C258" s="33"/>
      <c r="D258" s="100" t="s">
        <v>301</v>
      </c>
      <c r="E258" s="64"/>
      <c r="F258" s="33"/>
      <c r="G258" s="61" t="s">
        <v>285</v>
      </c>
      <c r="H258" s="100" t="s">
        <v>301</v>
      </c>
      <c r="I258" s="64"/>
      <c r="J258" s="33"/>
      <c r="K258" s="61" t="s">
        <v>285</v>
      </c>
      <c r="L258" s="100" t="s">
        <v>301</v>
      </c>
      <c r="M258" s="64"/>
    </row>
    <row r="259" spans="1:21" ht="15.75" thickBot="1">
      <c r="A259" s="14"/>
      <c r="B259" s="42"/>
      <c r="C259" s="33"/>
      <c r="D259" s="47"/>
      <c r="E259" s="48"/>
      <c r="F259" s="33"/>
      <c r="G259" s="44"/>
      <c r="H259" s="47"/>
      <c r="I259" s="48"/>
      <c r="J259" s="33"/>
      <c r="K259" s="44"/>
      <c r="L259" s="47"/>
      <c r="M259" s="48"/>
    </row>
    <row r="260" spans="1:21" ht="15.75" thickTop="1">
      <c r="A260" s="14"/>
      <c r="B260" s="13"/>
      <c r="C260" s="13"/>
      <c r="D260" s="13"/>
      <c r="E260" s="13"/>
      <c r="F260" s="13"/>
      <c r="G260" s="13"/>
      <c r="H260" s="13"/>
      <c r="I260" s="13"/>
      <c r="J260" s="13"/>
      <c r="K260" s="13"/>
      <c r="L260" s="13"/>
      <c r="M260" s="13"/>
      <c r="N260" s="13"/>
      <c r="O260" s="13"/>
      <c r="P260" s="13"/>
      <c r="Q260" s="13"/>
      <c r="R260" s="13"/>
      <c r="S260" s="13"/>
      <c r="T260" s="13"/>
      <c r="U260" s="13"/>
    </row>
    <row r="261" spans="1:21">
      <c r="A261" s="14"/>
      <c r="B261" s="33" t="s">
        <v>763</v>
      </c>
      <c r="C261" s="33"/>
      <c r="D261" s="33"/>
      <c r="E261" s="33"/>
      <c r="F261" s="33"/>
      <c r="G261" s="33"/>
      <c r="H261" s="33"/>
      <c r="I261" s="33"/>
      <c r="J261" s="33"/>
      <c r="K261" s="33"/>
      <c r="L261" s="33"/>
      <c r="M261" s="33"/>
      <c r="N261" s="33"/>
      <c r="O261" s="33"/>
      <c r="P261" s="33"/>
      <c r="Q261" s="33"/>
      <c r="R261" s="33"/>
      <c r="S261" s="33"/>
      <c r="T261" s="33"/>
      <c r="U261" s="33"/>
    </row>
    <row r="262" spans="1:21">
      <c r="A262" s="14"/>
      <c r="B262" s="13"/>
      <c r="C262" s="13"/>
      <c r="D262" s="13"/>
      <c r="E262" s="13"/>
      <c r="F262" s="13"/>
      <c r="G262" s="13"/>
      <c r="H262" s="13"/>
      <c r="I262" s="13"/>
      <c r="J262" s="13"/>
      <c r="K262" s="13"/>
      <c r="L262" s="13"/>
      <c r="M262" s="13"/>
      <c r="N262" s="13"/>
      <c r="O262" s="13"/>
      <c r="P262" s="13"/>
      <c r="Q262" s="13"/>
      <c r="R262" s="13"/>
      <c r="S262" s="13"/>
      <c r="T262" s="13"/>
      <c r="U262" s="13"/>
    </row>
    <row r="263" spans="1:21">
      <c r="A263" s="14"/>
      <c r="B263" s="77" t="s">
        <v>764</v>
      </c>
      <c r="C263" s="77"/>
      <c r="D263" s="77"/>
      <c r="E263" s="77"/>
      <c r="F263" s="77"/>
      <c r="G263" s="77"/>
      <c r="H263" s="77"/>
      <c r="I263" s="77"/>
      <c r="J263" s="77"/>
      <c r="K263" s="77"/>
      <c r="L263" s="77"/>
      <c r="M263" s="77"/>
      <c r="N263" s="77"/>
      <c r="O263" s="77"/>
      <c r="P263" s="77"/>
      <c r="Q263" s="77"/>
      <c r="R263" s="77"/>
      <c r="S263" s="77"/>
      <c r="T263" s="77"/>
      <c r="U263" s="77"/>
    </row>
    <row r="264" spans="1:21" ht="25.5" customHeight="1">
      <c r="A264" s="14"/>
      <c r="B264" s="42" t="s">
        <v>765</v>
      </c>
      <c r="C264" s="42"/>
      <c r="D264" s="42"/>
      <c r="E264" s="42"/>
      <c r="F264" s="42"/>
      <c r="G264" s="42"/>
      <c r="H264" s="42"/>
      <c r="I264" s="42"/>
      <c r="J264" s="42"/>
      <c r="K264" s="42"/>
      <c r="L264" s="42"/>
      <c r="M264" s="42"/>
      <c r="N264" s="42"/>
      <c r="O264" s="42"/>
      <c r="P264" s="42"/>
      <c r="Q264" s="42"/>
      <c r="R264" s="42"/>
      <c r="S264" s="42"/>
      <c r="T264" s="42"/>
      <c r="U264" s="42"/>
    </row>
  </sheetData>
  <mergeCells count="878">
    <mergeCell ref="B232:U232"/>
    <mergeCell ref="B260:U260"/>
    <mergeCell ref="B261:U261"/>
    <mergeCell ref="B262:U262"/>
    <mergeCell ref="B263:U263"/>
    <mergeCell ref="B264:U264"/>
    <mergeCell ref="B226:U226"/>
    <mergeCell ref="B227:U227"/>
    <mergeCell ref="B228:U228"/>
    <mergeCell ref="B229:U229"/>
    <mergeCell ref="B230:U230"/>
    <mergeCell ref="B231:U231"/>
    <mergeCell ref="B169:U169"/>
    <mergeCell ref="B178:U178"/>
    <mergeCell ref="B179:U179"/>
    <mergeCell ref="B180:U180"/>
    <mergeCell ref="B181:U181"/>
    <mergeCell ref="B211:U211"/>
    <mergeCell ref="B108:U108"/>
    <mergeCell ref="B109:U109"/>
    <mergeCell ref="B110:U110"/>
    <mergeCell ref="B150:U150"/>
    <mergeCell ref="B151:U151"/>
    <mergeCell ref="B158:U158"/>
    <mergeCell ref="B76:U76"/>
    <mergeCell ref="B77:U77"/>
    <mergeCell ref="B78:U78"/>
    <mergeCell ref="B79:U79"/>
    <mergeCell ref="B80:U80"/>
    <mergeCell ref="B103:U103"/>
    <mergeCell ref="B30:U30"/>
    <mergeCell ref="B31:U31"/>
    <mergeCell ref="B44:U44"/>
    <mergeCell ref="B45:U45"/>
    <mergeCell ref="B46:U46"/>
    <mergeCell ref="B47:U47"/>
    <mergeCell ref="A1:A2"/>
    <mergeCell ref="B1:U1"/>
    <mergeCell ref="B2:U2"/>
    <mergeCell ref="B3:U3"/>
    <mergeCell ref="A4:A264"/>
    <mergeCell ref="B4:U4"/>
    <mergeCell ref="B5:U5"/>
    <mergeCell ref="B6:U6"/>
    <mergeCell ref="B7:U7"/>
    <mergeCell ref="B29:U29"/>
    <mergeCell ref="H258:H259"/>
    <mergeCell ref="I258:I259"/>
    <mergeCell ref="J258:J259"/>
    <mergeCell ref="K258:K259"/>
    <mergeCell ref="L258:L259"/>
    <mergeCell ref="M258:M259"/>
    <mergeCell ref="I256:I257"/>
    <mergeCell ref="J256:J257"/>
    <mergeCell ref="K256:L257"/>
    <mergeCell ref="M256:M257"/>
    <mergeCell ref="B258:B259"/>
    <mergeCell ref="C258:C259"/>
    <mergeCell ref="D258:D259"/>
    <mergeCell ref="E258:E259"/>
    <mergeCell ref="F258:F259"/>
    <mergeCell ref="G258:G259"/>
    <mergeCell ref="I254:I255"/>
    <mergeCell ref="J254:J255"/>
    <mergeCell ref="K254:L255"/>
    <mergeCell ref="M254:M255"/>
    <mergeCell ref="B256:B257"/>
    <mergeCell ref="C256:C257"/>
    <mergeCell ref="D256:D257"/>
    <mergeCell ref="E256:E257"/>
    <mergeCell ref="F256:F257"/>
    <mergeCell ref="G256:H257"/>
    <mergeCell ref="B254:B255"/>
    <mergeCell ref="C254:C255"/>
    <mergeCell ref="D254:D255"/>
    <mergeCell ref="E254:E255"/>
    <mergeCell ref="F254:F255"/>
    <mergeCell ref="G254:H255"/>
    <mergeCell ref="H252:H253"/>
    <mergeCell ref="I252:I253"/>
    <mergeCell ref="J252:J253"/>
    <mergeCell ref="K252:K253"/>
    <mergeCell ref="L252:L253"/>
    <mergeCell ref="M252:M253"/>
    <mergeCell ref="I250:I251"/>
    <mergeCell ref="J250:J251"/>
    <mergeCell ref="K250:L251"/>
    <mergeCell ref="M250:M251"/>
    <mergeCell ref="B252:B253"/>
    <mergeCell ref="C252:C253"/>
    <mergeCell ref="D252:D253"/>
    <mergeCell ref="E252:E253"/>
    <mergeCell ref="F252:F253"/>
    <mergeCell ref="G252:G253"/>
    <mergeCell ref="I248:I249"/>
    <mergeCell ref="J248:J249"/>
    <mergeCell ref="K248:L249"/>
    <mergeCell ref="M248:M249"/>
    <mergeCell ref="B250:B251"/>
    <mergeCell ref="C250:C251"/>
    <mergeCell ref="D250:D251"/>
    <mergeCell ref="E250:E251"/>
    <mergeCell ref="F250:F251"/>
    <mergeCell ref="G250:H251"/>
    <mergeCell ref="I246:I247"/>
    <mergeCell ref="J246:J247"/>
    <mergeCell ref="K246:L247"/>
    <mergeCell ref="M246:M247"/>
    <mergeCell ref="B248:B249"/>
    <mergeCell ref="C248:C249"/>
    <mergeCell ref="D248:D249"/>
    <mergeCell ref="E248:E249"/>
    <mergeCell ref="F248:F249"/>
    <mergeCell ref="G248:H249"/>
    <mergeCell ref="B246:B247"/>
    <mergeCell ref="C246:C247"/>
    <mergeCell ref="D246:D247"/>
    <mergeCell ref="E246:E247"/>
    <mergeCell ref="F246:F247"/>
    <mergeCell ref="G246:H247"/>
    <mergeCell ref="H244:H245"/>
    <mergeCell ref="I244:I245"/>
    <mergeCell ref="J244:J245"/>
    <mergeCell ref="K244:K245"/>
    <mergeCell ref="L244:L245"/>
    <mergeCell ref="M244:M245"/>
    <mergeCell ref="I242:I243"/>
    <mergeCell ref="J242:J243"/>
    <mergeCell ref="K242:L243"/>
    <mergeCell ref="M242:M243"/>
    <mergeCell ref="B244:B245"/>
    <mergeCell ref="C244:C245"/>
    <mergeCell ref="D244:D245"/>
    <mergeCell ref="E244:E245"/>
    <mergeCell ref="F244:F245"/>
    <mergeCell ref="G244:G245"/>
    <mergeCell ref="I240:I241"/>
    <mergeCell ref="J240:J241"/>
    <mergeCell ref="K240:L241"/>
    <mergeCell ref="M240:M241"/>
    <mergeCell ref="B242:B243"/>
    <mergeCell ref="C242:C243"/>
    <mergeCell ref="D242:D243"/>
    <mergeCell ref="E242:E243"/>
    <mergeCell ref="F242:F243"/>
    <mergeCell ref="G242:H243"/>
    <mergeCell ref="B240:B241"/>
    <mergeCell ref="C240:C241"/>
    <mergeCell ref="D240:D241"/>
    <mergeCell ref="E240:E241"/>
    <mergeCell ref="F240:F241"/>
    <mergeCell ref="G240:H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3:M233"/>
    <mergeCell ref="B235:B237"/>
    <mergeCell ref="C235:C237"/>
    <mergeCell ref="D235:E237"/>
    <mergeCell ref="F235:F237"/>
    <mergeCell ref="G235:I235"/>
    <mergeCell ref="G236:I236"/>
    <mergeCell ref="G237:I237"/>
    <mergeCell ref="J235:J237"/>
    <mergeCell ref="K235:M237"/>
    <mergeCell ref="B224:B225"/>
    <mergeCell ref="C224:C225"/>
    <mergeCell ref="D224:D225"/>
    <mergeCell ref="E224:E225"/>
    <mergeCell ref="F224:F225"/>
    <mergeCell ref="G224:G225"/>
    <mergeCell ref="G220:G221"/>
    <mergeCell ref="B222:B223"/>
    <mergeCell ref="C222:D223"/>
    <mergeCell ref="E222:E223"/>
    <mergeCell ref="F222:F223"/>
    <mergeCell ref="G222:G223"/>
    <mergeCell ref="C219:E219"/>
    <mergeCell ref="B220:B221"/>
    <mergeCell ref="C220:C221"/>
    <mergeCell ref="D220:D221"/>
    <mergeCell ref="E220:E221"/>
    <mergeCell ref="F220:F221"/>
    <mergeCell ref="H209:H210"/>
    <mergeCell ref="I209:I210"/>
    <mergeCell ref="B213:G213"/>
    <mergeCell ref="B215:B218"/>
    <mergeCell ref="C215:E215"/>
    <mergeCell ref="C216:E216"/>
    <mergeCell ref="C217:E217"/>
    <mergeCell ref="C218:E218"/>
    <mergeCell ref="F215:F218"/>
    <mergeCell ref="B212:U212"/>
    <mergeCell ref="B209:B210"/>
    <mergeCell ref="C209:C210"/>
    <mergeCell ref="D209:D210"/>
    <mergeCell ref="E209:E210"/>
    <mergeCell ref="F209:F210"/>
    <mergeCell ref="G209:G210"/>
    <mergeCell ref="I205:I206"/>
    <mergeCell ref="B207:B208"/>
    <mergeCell ref="C207:C208"/>
    <mergeCell ref="D207:D208"/>
    <mergeCell ref="E207:E208"/>
    <mergeCell ref="F207:F208"/>
    <mergeCell ref="G207:H208"/>
    <mergeCell ref="I207:I208"/>
    <mergeCell ref="B205:B206"/>
    <mergeCell ref="C205:C206"/>
    <mergeCell ref="D205:D206"/>
    <mergeCell ref="E205:E206"/>
    <mergeCell ref="F205:F206"/>
    <mergeCell ref="G205:H206"/>
    <mergeCell ref="H201:H202"/>
    <mergeCell ref="I201:I202"/>
    <mergeCell ref="B203:B204"/>
    <mergeCell ref="C203:C204"/>
    <mergeCell ref="D203:D204"/>
    <mergeCell ref="E203:E204"/>
    <mergeCell ref="F203:F204"/>
    <mergeCell ref="G203:H204"/>
    <mergeCell ref="I203:I204"/>
    <mergeCell ref="B201:B202"/>
    <mergeCell ref="C201:C202"/>
    <mergeCell ref="D201:D202"/>
    <mergeCell ref="E201:E202"/>
    <mergeCell ref="F201:F202"/>
    <mergeCell ref="G201:G202"/>
    <mergeCell ref="I197:I198"/>
    <mergeCell ref="B199:B200"/>
    <mergeCell ref="C199:C200"/>
    <mergeCell ref="D199:D200"/>
    <mergeCell ref="E199:E200"/>
    <mergeCell ref="F199:F200"/>
    <mergeCell ref="G199:H200"/>
    <mergeCell ref="I199:I200"/>
    <mergeCell ref="B197:B198"/>
    <mergeCell ref="C197:C198"/>
    <mergeCell ref="D197:D198"/>
    <mergeCell ref="E197:E198"/>
    <mergeCell ref="F197:F198"/>
    <mergeCell ref="G197:H198"/>
    <mergeCell ref="H193:H194"/>
    <mergeCell ref="I193:I194"/>
    <mergeCell ref="B195:B196"/>
    <mergeCell ref="C195:C196"/>
    <mergeCell ref="D195:D196"/>
    <mergeCell ref="E195:E196"/>
    <mergeCell ref="F195:F196"/>
    <mergeCell ref="G195:H196"/>
    <mergeCell ref="I195:I196"/>
    <mergeCell ref="B193:B194"/>
    <mergeCell ref="C193:C194"/>
    <mergeCell ref="D193:D194"/>
    <mergeCell ref="E193:E194"/>
    <mergeCell ref="F193:F194"/>
    <mergeCell ref="G193:G194"/>
    <mergeCell ref="I189:I190"/>
    <mergeCell ref="B191:B192"/>
    <mergeCell ref="C191:C192"/>
    <mergeCell ref="D191:D192"/>
    <mergeCell ref="E191:E192"/>
    <mergeCell ref="F191:F192"/>
    <mergeCell ref="G191:H192"/>
    <mergeCell ref="I191:I192"/>
    <mergeCell ref="B189:B190"/>
    <mergeCell ref="C189:C190"/>
    <mergeCell ref="D189:D190"/>
    <mergeCell ref="E189:E190"/>
    <mergeCell ref="F189:F190"/>
    <mergeCell ref="G189:H190"/>
    <mergeCell ref="H185:H186"/>
    <mergeCell ref="I185:I186"/>
    <mergeCell ref="B187:B188"/>
    <mergeCell ref="C187:C188"/>
    <mergeCell ref="D187:D188"/>
    <mergeCell ref="E187:E188"/>
    <mergeCell ref="F187:F188"/>
    <mergeCell ref="G187:H188"/>
    <mergeCell ref="I187:I188"/>
    <mergeCell ref="C161:G161"/>
    <mergeCell ref="B182:I182"/>
    <mergeCell ref="D184:E184"/>
    <mergeCell ref="G184:I184"/>
    <mergeCell ref="B185:B186"/>
    <mergeCell ref="C185:C186"/>
    <mergeCell ref="D185:D186"/>
    <mergeCell ref="E185:E186"/>
    <mergeCell ref="F185:F186"/>
    <mergeCell ref="G185:G186"/>
    <mergeCell ref="Q148:Q149"/>
    <mergeCell ref="R148:R149"/>
    <mergeCell ref="S148:S149"/>
    <mergeCell ref="T148:T149"/>
    <mergeCell ref="U148:U149"/>
    <mergeCell ref="B159:G159"/>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T145"/>
    <mergeCell ref="U144:U145"/>
    <mergeCell ref="B146:B147"/>
    <mergeCell ref="C146:C147"/>
    <mergeCell ref="D146:D147"/>
    <mergeCell ref="E146:E147"/>
    <mergeCell ref="F146:F147"/>
    <mergeCell ref="G146:G147"/>
    <mergeCell ref="H146:H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O142:O143"/>
    <mergeCell ref="P142:P143"/>
    <mergeCell ref="Q142:Q143"/>
    <mergeCell ref="R142:R143"/>
    <mergeCell ref="S142:U143"/>
    <mergeCell ref="B144:B145"/>
    <mergeCell ref="C144:C145"/>
    <mergeCell ref="D144:D145"/>
    <mergeCell ref="E144:E145"/>
    <mergeCell ref="F144:F145"/>
    <mergeCell ref="H142:H143"/>
    <mergeCell ref="I142:I143"/>
    <mergeCell ref="J142:J143"/>
    <mergeCell ref="K142:K143"/>
    <mergeCell ref="L142:L143"/>
    <mergeCell ref="M142:N143"/>
    <mergeCell ref="B142:B143"/>
    <mergeCell ref="C142:C143"/>
    <mergeCell ref="D142:D143"/>
    <mergeCell ref="E142:E143"/>
    <mergeCell ref="F142:F143"/>
    <mergeCell ref="G142:G143"/>
    <mergeCell ref="M140:N141"/>
    <mergeCell ref="O140:O141"/>
    <mergeCell ref="P140:P141"/>
    <mergeCell ref="Q140:Q141"/>
    <mergeCell ref="R140:R141"/>
    <mergeCell ref="S140:U141"/>
    <mergeCell ref="G140:G141"/>
    <mergeCell ref="H140:H141"/>
    <mergeCell ref="I140:I141"/>
    <mergeCell ref="J140:J141"/>
    <mergeCell ref="K140:K141"/>
    <mergeCell ref="L140:L141"/>
    <mergeCell ref="O138:O139"/>
    <mergeCell ref="P138:P139"/>
    <mergeCell ref="Q138:Q139"/>
    <mergeCell ref="R138:R139"/>
    <mergeCell ref="S138:U139"/>
    <mergeCell ref="B140:B141"/>
    <mergeCell ref="C140:C141"/>
    <mergeCell ref="D140:D141"/>
    <mergeCell ref="E140:E141"/>
    <mergeCell ref="F140:F141"/>
    <mergeCell ref="H138:H139"/>
    <mergeCell ref="I138:I139"/>
    <mergeCell ref="J138:J139"/>
    <mergeCell ref="K138:K139"/>
    <mergeCell ref="L138:L139"/>
    <mergeCell ref="M138:N139"/>
    <mergeCell ref="B138:B139"/>
    <mergeCell ref="C138:C139"/>
    <mergeCell ref="D138:D139"/>
    <mergeCell ref="E138:E139"/>
    <mergeCell ref="F138:F139"/>
    <mergeCell ref="G138:G139"/>
    <mergeCell ref="N136:N137"/>
    <mergeCell ref="O136:O137"/>
    <mergeCell ref="P136:P137"/>
    <mergeCell ref="Q136:Q137"/>
    <mergeCell ref="R136:R137"/>
    <mergeCell ref="S136:U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4:N135"/>
    <mergeCell ref="O134:O135"/>
    <mergeCell ref="P134:P135"/>
    <mergeCell ref="Q134:Q135"/>
    <mergeCell ref="R134:R135"/>
    <mergeCell ref="S134:U135"/>
    <mergeCell ref="G134:G135"/>
    <mergeCell ref="H134:H135"/>
    <mergeCell ref="I134:I135"/>
    <mergeCell ref="J134:J135"/>
    <mergeCell ref="K134:K135"/>
    <mergeCell ref="L134:L135"/>
    <mergeCell ref="O132:O133"/>
    <mergeCell ref="P132:P133"/>
    <mergeCell ref="Q132:Q133"/>
    <mergeCell ref="R132:R133"/>
    <mergeCell ref="S132:U133"/>
    <mergeCell ref="B134:B135"/>
    <mergeCell ref="C134:C135"/>
    <mergeCell ref="D134:D135"/>
    <mergeCell ref="E134:E135"/>
    <mergeCell ref="F134:F135"/>
    <mergeCell ref="H132:H133"/>
    <mergeCell ref="I132:I133"/>
    <mergeCell ref="J132:J133"/>
    <mergeCell ref="K132:K133"/>
    <mergeCell ref="L132:L133"/>
    <mergeCell ref="M132:N133"/>
    <mergeCell ref="B132:B133"/>
    <mergeCell ref="C132:C133"/>
    <mergeCell ref="D132:D133"/>
    <mergeCell ref="E132:E133"/>
    <mergeCell ref="F132:F133"/>
    <mergeCell ref="G132:G133"/>
    <mergeCell ref="M130:N131"/>
    <mergeCell ref="O130:O131"/>
    <mergeCell ref="P130:P131"/>
    <mergeCell ref="Q130:Q131"/>
    <mergeCell ref="R130:R131"/>
    <mergeCell ref="S130:U131"/>
    <mergeCell ref="G130:G131"/>
    <mergeCell ref="H130:H131"/>
    <mergeCell ref="I130:I131"/>
    <mergeCell ref="J130:J131"/>
    <mergeCell ref="K130:K131"/>
    <mergeCell ref="L130:L131"/>
    <mergeCell ref="O128:O129"/>
    <mergeCell ref="P128:P129"/>
    <mergeCell ref="Q128:Q129"/>
    <mergeCell ref="R128:R129"/>
    <mergeCell ref="S128:U129"/>
    <mergeCell ref="B130:B131"/>
    <mergeCell ref="C130:C131"/>
    <mergeCell ref="D130:D131"/>
    <mergeCell ref="E130:E131"/>
    <mergeCell ref="F130:F131"/>
    <mergeCell ref="H128:H129"/>
    <mergeCell ref="I128:I129"/>
    <mergeCell ref="J128:J129"/>
    <mergeCell ref="K128:K129"/>
    <mergeCell ref="L128:L129"/>
    <mergeCell ref="M128:N129"/>
    <mergeCell ref="B128:B129"/>
    <mergeCell ref="C128:C129"/>
    <mergeCell ref="D128:D129"/>
    <mergeCell ref="E128:E129"/>
    <mergeCell ref="F128:F129"/>
    <mergeCell ref="G128:G129"/>
    <mergeCell ref="N126:N127"/>
    <mergeCell ref="O126:O127"/>
    <mergeCell ref="P126:P127"/>
    <mergeCell ref="Q126:Q127"/>
    <mergeCell ref="R126:R127"/>
    <mergeCell ref="S126:U127"/>
    <mergeCell ref="H126:H127"/>
    <mergeCell ref="I126:I127"/>
    <mergeCell ref="J126:J127"/>
    <mergeCell ref="K126:K127"/>
    <mergeCell ref="L126:L127"/>
    <mergeCell ref="M126:M127"/>
    <mergeCell ref="P124:P125"/>
    <mergeCell ref="Q124:Q125"/>
    <mergeCell ref="R124:R125"/>
    <mergeCell ref="S124:U125"/>
    <mergeCell ref="B126:B127"/>
    <mergeCell ref="C126:C127"/>
    <mergeCell ref="D126:D127"/>
    <mergeCell ref="E126:E127"/>
    <mergeCell ref="F126:F127"/>
    <mergeCell ref="G126:G127"/>
    <mergeCell ref="I124:I125"/>
    <mergeCell ref="J124:J125"/>
    <mergeCell ref="K124:K125"/>
    <mergeCell ref="L124:L125"/>
    <mergeCell ref="M124:N125"/>
    <mergeCell ref="O124:O125"/>
    <mergeCell ref="Q122:Q123"/>
    <mergeCell ref="R122:R123"/>
    <mergeCell ref="S122:U123"/>
    <mergeCell ref="B124:B125"/>
    <mergeCell ref="C124:C125"/>
    <mergeCell ref="D124:D125"/>
    <mergeCell ref="E124:E125"/>
    <mergeCell ref="F124:F125"/>
    <mergeCell ref="G124:G125"/>
    <mergeCell ref="H124:H125"/>
    <mergeCell ref="J122:J123"/>
    <mergeCell ref="K122:K123"/>
    <mergeCell ref="L122:L123"/>
    <mergeCell ref="M122:N123"/>
    <mergeCell ref="O122:O123"/>
    <mergeCell ref="P122:P123"/>
    <mergeCell ref="R120:R121"/>
    <mergeCell ref="S120:U121"/>
    <mergeCell ref="B122:B123"/>
    <mergeCell ref="C122:C123"/>
    <mergeCell ref="D122:D123"/>
    <mergeCell ref="E122:E123"/>
    <mergeCell ref="F122:F123"/>
    <mergeCell ref="G122:G123"/>
    <mergeCell ref="H122:H123"/>
    <mergeCell ref="I122:I123"/>
    <mergeCell ref="K120:K121"/>
    <mergeCell ref="L120:L121"/>
    <mergeCell ref="M120:N121"/>
    <mergeCell ref="O120:O121"/>
    <mergeCell ref="P120:P121"/>
    <mergeCell ref="Q120:Q121"/>
    <mergeCell ref="S118:U119"/>
    <mergeCell ref="B120:B121"/>
    <mergeCell ref="C120:C121"/>
    <mergeCell ref="D120:D121"/>
    <mergeCell ref="E120:E121"/>
    <mergeCell ref="F120:F121"/>
    <mergeCell ref="G120:G121"/>
    <mergeCell ref="H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E117"/>
    <mergeCell ref="G117:H117"/>
    <mergeCell ref="J117:K117"/>
    <mergeCell ref="M117:O117"/>
    <mergeCell ref="S117:U117"/>
    <mergeCell ref="B118:B119"/>
    <mergeCell ref="C118:C119"/>
    <mergeCell ref="D118:D119"/>
    <mergeCell ref="E118:E119"/>
    <mergeCell ref="F118:F119"/>
    <mergeCell ref="P113:P116"/>
    <mergeCell ref="R113:R116"/>
    <mergeCell ref="S113:U113"/>
    <mergeCell ref="S114:U114"/>
    <mergeCell ref="S115:U115"/>
    <mergeCell ref="S116:U116"/>
    <mergeCell ref="J116:K116"/>
    <mergeCell ref="L113:L116"/>
    <mergeCell ref="M113:O113"/>
    <mergeCell ref="M114:O114"/>
    <mergeCell ref="M115:O115"/>
    <mergeCell ref="M116:O116"/>
    <mergeCell ref="B111:U111"/>
    <mergeCell ref="B113:B116"/>
    <mergeCell ref="C113:C116"/>
    <mergeCell ref="D113:E116"/>
    <mergeCell ref="F113:F116"/>
    <mergeCell ref="G113:H116"/>
    <mergeCell ref="I113:I116"/>
    <mergeCell ref="J113:K113"/>
    <mergeCell ref="J114:K114"/>
    <mergeCell ref="J115:K115"/>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D100"/>
    <mergeCell ref="G100:H100"/>
    <mergeCell ref="K100:L100"/>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J70:J71"/>
    <mergeCell ref="B81:M81"/>
    <mergeCell ref="C83:M83"/>
    <mergeCell ref="C84:E84"/>
    <mergeCell ref="G84:I84"/>
    <mergeCell ref="K84:M84"/>
    <mergeCell ref="B72:U72"/>
    <mergeCell ref="B73:U73"/>
    <mergeCell ref="B74:U74"/>
    <mergeCell ref="B75:U75"/>
    <mergeCell ref="I68:I69"/>
    <mergeCell ref="J68:J69"/>
    <mergeCell ref="B70:B71"/>
    <mergeCell ref="C70:C71"/>
    <mergeCell ref="D70:D71"/>
    <mergeCell ref="E70:E71"/>
    <mergeCell ref="F70:F71"/>
    <mergeCell ref="G70:G71"/>
    <mergeCell ref="H70:H71"/>
    <mergeCell ref="I70:I71"/>
    <mergeCell ref="B68:B69"/>
    <mergeCell ref="C68:C69"/>
    <mergeCell ref="D68:D69"/>
    <mergeCell ref="E68:E69"/>
    <mergeCell ref="F68:G69"/>
    <mergeCell ref="H68:H69"/>
    <mergeCell ref="I64:I65"/>
    <mergeCell ref="J64:J65"/>
    <mergeCell ref="B66:B67"/>
    <mergeCell ref="C66:C67"/>
    <mergeCell ref="D66:D67"/>
    <mergeCell ref="E66:E67"/>
    <mergeCell ref="F66:G67"/>
    <mergeCell ref="H66:H67"/>
    <mergeCell ref="I66:I67"/>
    <mergeCell ref="J66:J67"/>
    <mergeCell ref="F63:H63"/>
    <mergeCell ref="B64:B65"/>
    <mergeCell ref="C64:C65"/>
    <mergeCell ref="D64:D65"/>
    <mergeCell ref="E64:E65"/>
    <mergeCell ref="F64:G65"/>
    <mergeCell ref="H64:H65"/>
    <mergeCell ref="I59:I60"/>
    <mergeCell ref="J59:J60"/>
    <mergeCell ref="B61:B62"/>
    <mergeCell ref="C61:C62"/>
    <mergeCell ref="D61:D62"/>
    <mergeCell ref="E61:E62"/>
    <mergeCell ref="F61:G62"/>
    <mergeCell ref="H61:H62"/>
    <mergeCell ref="I61:I62"/>
    <mergeCell ref="J61:J62"/>
    <mergeCell ref="B59:B60"/>
    <mergeCell ref="C59:C60"/>
    <mergeCell ref="D59:D60"/>
    <mergeCell ref="E59:E60"/>
    <mergeCell ref="F59:G60"/>
    <mergeCell ref="H59:H60"/>
    <mergeCell ref="I55:I56"/>
    <mergeCell ref="J55:J56"/>
    <mergeCell ref="B57:B58"/>
    <mergeCell ref="C57:C58"/>
    <mergeCell ref="D57:D58"/>
    <mergeCell ref="E57:E58"/>
    <mergeCell ref="F57:G58"/>
    <mergeCell ref="H57:H58"/>
    <mergeCell ref="I57:I58"/>
    <mergeCell ref="J57:J58"/>
    <mergeCell ref="G53:G54"/>
    <mergeCell ref="H53:H54"/>
    <mergeCell ref="I53:I54"/>
    <mergeCell ref="J53:J54"/>
    <mergeCell ref="B55:B56"/>
    <mergeCell ref="C55:C56"/>
    <mergeCell ref="D55:D56"/>
    <mergeCell ref="E55:E56"/>
    <mergeCell ref="F55:G56"/>
    <mergeCell ref="H55:H56"/>
    <mergeCell ref="K42:K43"/>
    <mergeCell ref="B48:J48"/>
    <mergeCell ref="F50:H50"/>
    <mergeCell ref="F51:H51"/>
    <mergeCell ref="F52:H52"/>
    <mergeCell ref="B53:B54"/>
    <mergeCell ref="C53:C54"/>
    <mergeCell ref="D53:D54"/>
    <mergeCell ref="E53:E54"/>
    <mergeCell ref="F53:F54"/>
    <mergeCell ref="K40:K41"/>
    <mergeCell ref="B42:B43"/>
    <mergeCell ref="C42:C43"/>
    <mergeCell ref="D42:D43"/>
    <mergeCell ref="E42:E43"/>
    <mergeCell ref="F42:F43"/>
    <mergeCell ref="G42:G43"/>
    <mergeCell ref="H42:H43"/>
    <mergeCell ref="I42:I43"/>
    <mergeCell ref="J42:J43"/>
    <mergeCell ref="J38:J39"/>
    <mergeCell ref="K38:K39"/>
    <mergeCell ref="B40:B41"/>
    <mergeCell ref="C40:C41"/>
    <mergeCell ref="D40:D41"/>
    <mergeCell ref="E40:E41"/>
    <mergeCell ref="F40:F41"/>
    <mergeCell ref="G40:H41"/>
    <mergeCell ref="I40:I41"/>
    <mergeCell ref="J40:J41"/>
    <mergeCell ref="D37:E37"/>
    <mergeCell ref="G37:I37"/>
    <mergeCell ref="B38:B39"/>
    <mergeCell ref="C38:C39"/>
    <mergeCell ref="D38:D39"/>
    <mergeCell ref="E38:E39"/>
    <mergeCell ref="F38:F39"/>
    <mergeCell ref="G38:G39"/>
    <mergeCell ref="H38:H39"/>
    <mergeCell ref="I38:I39"/>
    <mergeCell ref="B32:K32"/>
    <mergeCell ref="B34:B36"/>
    <mergeCell ref="C34:C36"/>
    <mergeCell ref="D34:E36"/>
    <mergeCell ref="F34:F36"/>
    <mergeCell ref="G34:I34"/>
    <mergeCell ref="G35:I35"/>
    <mergeCell ref="G36:I36"/>
    <mergeCell ref="J34:J36"/>
    <mergeCell ref="K34:K3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G12"/>
    <mergeCell ref="B13:B14"/>
    <mergeCell ref="C13:C14"/>
    <mergeCell ref="D13:D14"/>
    <mergeCell ref="E13:E14"/>
    <mergeCell ref="F13:F14"/>
    <mergeCell ref="G13:G14"/>
    <mergeCell ref="B8:G8"/>
    <mergeCell ref="B10:B11"/>
    <mergeCell ref="C10:D10"/>
    <mergeCell ref="C11:D11"/>
    <mergeCell ref="E10:E11"/>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8.140625" customWidth="1"/>
    <col min="4" max="4" width="33.42578125" customWidth="1"/>
    <col min="5" max="5" width="6.28515625" customWidth="1"/>
    <col min="6" max="6" width="36.5703125" customWidth="1"/>
    <col min="7" max="7" width="8.140625" customWidth="1"/>
    <col min="8" max="8" width="33.42578125" customWidth="1"/>
    <col min="9" max="9" width="6.28515625" customWidth="1"/>
    <col min="10" max="10" width="36.5703125" customWidth="1"/>
    <col min="11" max="11" width="8.140625" customWidth="1"/>
    <col min="12" max="12" width="31.140625" customWidth="1"/>
    <col min="13" max="13" width="6.28515625" customWidth="1"/>
  </cols>
  <sheetData>
    <row r="1" spans="1:13" ht="15" customHeight="1">
      <c r="A1" s="9" t="s">
        <v>7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67</v>
      </c>
      <c r="B3" s="13"/>
      <c r="C3" s="13"/>
      <c r="D3" s="13"/>
      <c r="E3" s="13"/>
      <c r="F3" s="13"/>
      <c r="G3" s="13"/>
      <c r="H3" s="13"/>
      <c r="I3" s="13"/>
      <c r="J3" s="13"/>
      <c r="K3" s="13"/>
      <c r="L3" s="13"/>
      <c r="M3" s="13"/>
    </row>
    <row r="4" spans="1:13">
      <c r="A4" s="14" t="s">
        <v>768</v>
      </c>
      <c r="B4" s="76" t="s">
        <v>766</v>
      </c>
      <c r="C4" s="76"/>
      <c r="D4" s="76"/>
      <c r="E4" s="76"/>
      <c r="F4" s="76"/>
      <c r="G4" s="76"/>
      <c r="H4" s="76"/>
      <c r="I4" s="76"/>
      <c r="J4" s="76"/>
      <c r="K4" s="76"/>
      <c r="L4" s="76"/>
      <c r="M4" s="76"/>
    </row>
    <row r="5" spans="1:13">
      <c r="A5" s="14"/>
      <c r="B5" s="42" t="s">
        <v>769</v>
      </c>
      <c r="C5" s="42"/>
      <c r="D5" s="42"/>
      <c r="E5" s="42"/>
      <c r="F5" s="42"/>
      <c r="G5" s="42"/>
      <c r="H5" s="42"/>
      <c r="I5" s="42"/>
      <c r="J5" s="42"/>
      <c r="K5" s="42"/>
      <c r="L5" s="42"/>
      <c r="M5" s="42"/>
    </row>
    <row r="6" spans="1:13">
      <c r="A6" s="14"/>
      <c r="B6" s="21"/>
      <c r="C6" s="21"/>
      <c r="D6" s="21"/>
      <c r="E6" s="21"/>
      <c r="F6" s="21"/>
      <c r="G6" s="21"/>
      <c r="H6" s="21"/>
      <c r="I6" s="21"/>
      <c r="J6" s="21"/>
      <c r="K6" s="21"/>
      <c r="L6" s="21"/>
      <c r="M6" s="21"/>
    </row>
    <row r="7" spans="1:13">
      <c r="A7" s="14"/>
      <c r="B7" s="19"/>
      <c r="C7" s="19"/>
      <c r="D7" s="19"/>
      <c r="E7" s="19"/>
      <c r="F7" s="19"/>
      <c r="G7" s="19"/>
      <c r="H7" s="19"/>
      <c r="I7" s="19"/>
      <c r="J7" s="19"/>
      <c r="K7" s="19"/>
      <c r="L7" s="19"/>
      <c r="M7" s="19"/>
    </row>
    <row r="8" spans="1:13" ht="15.75" thickBot="1">
      <c r="A8" s="14"/>
      <c r="B8" s="16"/>
      <c r="C8" s="29" t="s">
        <v>281</v>
      </c>
      <c r="D8" s="29"/>
      <c r="E8" s="29"/>
      <c r="F8" s="29"/>
      <c r="G8" s="29"/>
      <c r="H8" s="29"/>
      <c r="I8" s="29"/>
      <c r="J8" s="29"/>
      <c r="K8" s="29"/>
      <c r="L8" s="29"/>
      <c r="M8" s="29"/>
    </row>
    <row r="9" spans="1:13" ht="15.75" thickBot="1">
      <c r="A9" s="14"/>
      <c r="B9" s="16"/>
      <c r="C9" s="30">
        <v>2015</v>
      </c>
      <c r="D9" s="30"/>
      <c r="E9" s="30"/>
      <c r="F9" s="16"/>
      <c r="G9" s="30">
        <v>2014</v>
      </c>
      <c r="H9" s="30"/>
      <c r="I9" s="30"/>
      <c r="J9" s="16"/>
      <c r="K9" s="30">
        <v>2013</v>
      </c>
      <c r="L9" s="30"/>
      <c r="M9" s="30"/>
    </row>
    <row r="10" spans="1:13">
      <c r="A10" s="14"/>
      <c r="B10" s="24"/>
      <c r="C10" s="31" t="s">
        <v>299</v>
      </c>
      <c r="D10" s="31"/>
      <c r="E10" s="31"/>
      <c r="F10" s="31"/>
      <c r="G10" s="31"/>
      <c r="H10" s="31"/>
      <c r="I10" s="31"/>
      <c r="J10" s="31"/>
      <c r="K10" s="31"/>
      <c r="L10" s="31"/>
      <c r="M10" s="31"/>
    </row>
    <row r="11" spans="1:13">
      <c r="A11" s="14"/>
      <c r="B11" s="35" t="s">
        <v>770</v>
      </c>
      <c r="C11" s="35" t="s">
        <v>285</v>
      </c>
      <c r="D11" s="37">
        <v>67423</v>
      </c>
      <c r="E11" s="32"/>
      <c r="F11" s="32"/>
      <c r="G11" s="35" t="s">
        <v>285</v>
      </c>
      <c r="H11" s="37">
        <v>122464</v>
      </c>
      <c r="I11" s="32"/>
      <c r="J11" s="32"/>
      <c r="K11" s="35" t="s">
        <v>285</v>
      </c>
      <c r="L11" s="37">
        <v>144119</v>
      </c>
      <c r="M11" s="32"/>
    </row>
    <row r="12" spans="1:13">
      <c r="A12" s="14"/>
      <c r="B12" s="35"/>
      <c r="C12" s="35"/>
      <c r="D12" s="37"/>
      <c r="E12" s="32"/>
      <c r="F12" s="32"/>
      <c r="G12" s="35"/>
      <c r="H12" s="37"/>
      <c r="I12" s="32"/>
      <c r="J12" s="32"/>
      <c r="K12" s="35"/>
      <c r="L12" s="37"/>
      <c r="M12" s="32"/>
    </row>
    <row r="13" spans="1:13">
      <c r="A13" s="14"/>
      <c r="B13" s="42" t="s">
        <v>771</v>
      </c>
      <c r="C13" s="68">
        <v>145985</v>
      </c>
      <c r="D13" s="68"/>
      <c r="E13" s="33"/>
      <c r="F13" s="33"/>
      <c r="G13" s="68">
        <v>62496</v>
      </c>
      <c r="H13" s="68"/>
      <c r="I13" s="33"/>
      <c r="J13" s="33"/>
      <c r="K13" s="68">
        <v>12252</v>
      </c>
      <c r="L13" s="68"/>
      <c r="M13" s="33"/>
    </row>
    <row r="14" spans="1:13" ht="15.75" thickBot="1">
      <c r="A14" s="14"/>
      <c r="B14" s="42"/>
      <c r="C14" s="82"/>
      <c r="D14" s="82"/>
      <c r="E14" s="83"/>
      <c r="F14" s="33"/>
      <c r="G14" s="82"/>
      <c r="H14" s="82"/>
      <c r="I14" s="83"/>
      <c r="J14" s="33"/>
      <c r="K14" s="82"/>
      <c r="L14" s="82"/>
      <c r="M14" s="83"/>
    </row>
    <row r="15" spans="1:13">
      <c r="A15" s="14"/>
      <c r="B15" s="35"/>
      <c r="C15" s="89" t="s">
        <v>285</v>
      </c>
      <c r="D15" s="85">
        <v>213408</v>
      </c>
      <c r="E15" s="84"/>
      <c r="F15" s="32"/>
      <c r="G15" s="89" t="s">
        <v>285</v>
      </c>
      <c r="H15" s="85">
        <v>184960</v>
      </c>
      <c r="I15" s="84"/>
      <c r="J15" s="32"/>
      <c r="K15" s="89" t="s">
        <v>285</v>
      </c>
      <c r="L15" s="85">
        <v>156371</v>
      </c>
      <c r="M15" s="84"/>
    </row>
    <row r="16" spans="1:13" ht="15.75" thickBot="1">
      <c r="A16" s="14"/>
      <c r="B16" s="35"/>
      <c r="C16" s="36"/>
      <c r="D16" s="38"/>
      <c r="E16" s="39"/>
      <c r="F16" s="32"/>
      <c r="G16" s="36"/>
      <c r="H16" s="38"/>
      <c r="I16" s="39"/>
      <c r="J16" s="32"/>
      <c r="K16" s="36"/>
      <c r="L16" s="38"/>
      <c r="M16" s="39"/>
    </row>
    <row r="17" spans="1:13" ht="15.75" thickTop="1">
      <c r="A17" s="14"/>
      <c r="B17" s="42" t="s">
        <v>772</v>
      </c>
      <c r="C17" s="42"/>
      <c r="D17" s="42"/>
      <c r="E17" s="42"/>
      <c r="F17" s="42"/>
      <c r="G17" s="42"/>
      <c r="H17" s="42"/>
      <c r="I17" s="42"/>
      <c r="J17" s="42"/>
      <c r="K17" s="42"/>
      <c r="L17" s="42"/>
      <c r="M17" s="42"/>
    </row>
    <row r="18" spans="1:13">
      <c r="A18" s="14"/>
      <c r="B18" s="21"/>
      <c r="C18" s="21"/>
      <c r="D18" s="21"/>
      <c r="E18" s="21"/>
      <c r="F18" s="21"/>
      <c r="G18" s="21"/>
      <c r="H18" s="21"/>
      <c r="I18" s="21"/>
      <c r="J18" s="21"/>
      <c r="K18" s="21"/>
      <c r="L18" s="21"/>
      <c r="M18" s="21"/>
    </row>
    <row r="19" spans="1:13">
      <c r="A19" s="14"/>
      <c r="B19" s="19"/>
      <c r="C19" s="19"/>
      <c r="D19" s="19"/>
      <c r="E19" s="19"/>
      <c r="F19" s="19"/>
      <c r="G19" s="19"/>
      <c r="H19" s="19"/>
      <c r="I19" s="19"/>
      <c r="J19" s="19"/>
      <c r="K19" s="19"/>
      <c r="L19" s="19"/>
      <c r="M19" s="19"/>
    </row>
    <row r="20" spans="1:13" ht="15.75" thickBot="1">
      <c r="A20" s="14"/>
      <c r="B20" s="16"/>
      <c r="C20" s="29" t="s">
        <v>281</v>
      </c>
      <c r="D20" s="29"/>
      <c r="E20" s="29"/>
      <c r="F20" s="29"/>
      <c r="G20" s="29"/>
      <c r="H20" s="29"/>
      <c r="I20" s="29"/>
      <c r="J20" s="29"/>
      <c r="K20" s="29"/>
      <c r="L20" s="29"/>
      <c r="M20" s="29"/>
    </row>
    <row r="21" spans="1:13" ht="15.75" thickBot="1">
      <c r="A21" s="14"/>
      <c r="B21" s="16"/>
      <c r="C21" s="30">
        <v>2015</v>
      </c>
      <c r="D21" s="30"/>
      <c r="E21" s="30"/>
      <c r="F21" s="16"/>
      <c r="G21" s="30">
        <v>2014</v>
      </c>
      <c r="H21" s="30"/>
      <c r="I21" s="30"/>
      <c r="J21" s="16"/>
      <c r="K21" s="30">
        <v>2013</v>
      </c>
      <c r="L21" s="30"/>
      <c r="M21" s="30"/>
    </row>
    <row r="22" spans="1:13">
      <c r="A22" s="14"/>
      <c r="B22" s="18" t="s">
        <v>773</v>
      </c>
      <c r="C22" s="31" t="s">
        <v>299</v>
      </c>
      <c r="D22" s="31"/>
      <c r="E22" s="31"/>
      <c r="F22" s="31"/>
      <c r="G22" s="31"/>
      <c r="H22" s="31"/>
      <c r="I22" s="31"/>
      <c r="J22" s="31"/>
      <c r="K22" s="31"/>
      <c r="L22" s="31"/>
      <c r="M22" s="31"/>
    </row>
    <row r="23" spans="1:13">
      <c r="A23" s="14"/>
      <c r="B23" s="168" t="s">
        <v>774</v>
      </c>
      <c r="C23" s="35" t="s">
        <v>285</v>
      </c>
      <c r="D23" s="37">
        <v>12000</v>
      </c>
      <c r="E23" s="32"/>
      <c r="F23" s="32"/>
      <c r="G23" s="35" t="s">
        <v>285</v>
      </c>
      <c r="H23" s="37">
        <v>9694</v>
      </c>
      <c r="I23" s="32"/>
      <c r="J23" s="32"/>
      <c r="K23" s="35" t="s">
        <v>285</v>
      </c>
      <c r="L23" s="37">
        <v>11421</v>
      </c>
      <c r="M23" s="32"/>
    </row>
    <row r="24" spans="1:13">
      <c r="A24" s="14"/>
      <c r="B24" s="168"/>
      <c r="C24" s="35"/>
      <c r="D24" s="37"/>
      <c r="E24" s="32"/>
      <c r="F24" s="32"/>
      <c r="G24" s="35"/>
      <c r="H24" s="37"/>
      <c r="I24" s="32"/>
      <c r="J24" s="32"/>
      <c r="K24" s="35"/>
      <c r="L24" s="37"/>
      <c r="M24" s="32"/>
    </row>
    <row r="25" spans="1:13">
      <c r="A25" s="14"/>
      <c r="B25" s="157" t="s">
        <v>775</v>
      </c>
      <c r="C25" s="45">
        <v>630</v>
      </c>
      <c r="D25" s="45"/>
      <c r="E25" s="33"/>
      <c r="F25" s="33"/>
      <c r="G25" s="68">
        <v>2366</v>
      </c>
      <c r="H25" s="68"/>
      <c r="I25" s="33"/>
      <c r="J25" s="33"/>
      <c r="K25" s="45" t="s">
        <v>776</v>
      </c>
      <c r="L25" s="45"/>
      <c r="M25" s="42" t="s">
        <v>339</v>
      </c>
    </row>
    <row r="26" spans="1:13">
      <c r="A26" s="14"/>
      <c r="B26" s="157"/>
      <c r="C26" s="45"/>
      <c r="D26" s="45"/>
      <c r="E26" s="33"/>
      <c r="F26" s="33"/>
      <c r="G26" s="68"/>
      <c r="H26" s="68"/>
      <c r="I26" s="33"/>
      <c r="J26" s="33"/>
      <c r="K26" s="45"/>
      <c r="L26" s="45"/>
      <c r="M26" s="42"/>
    </row>
    <row r="27" spans="1:13">
      <c r="A27" s="14"/>
      <c r="B27" s="168" t="s">
        <v>771</v>
      </c>
      <c r="C27" s="37">
        <v>5063</v>
      </c>
      <c r="D27" s="37"/>
      <c r="E27" s="32"/>
      <c r="F27" s="32"/>
      <c r="G27" s="37">
        <v>4950</v>
      </c>
      <c r="H27" s="37"/>
      <c r="I27" s="32"/>
      <c r="J27" s="32"/>
      <c r="K27" s="69">
        <v>912</v>
      </c>
      <c r="L27" s="69"/>
      <c r="M27" s="32"/>
    </row>
    <row r="28" spans="1:13" ht="15.75" thickBot="1">
      <c r="A28" s="14"/>
      <c r="B28" s="168"/>
      <c r="C28" s="58"/>
      <c r="D28" s="58"/>
      <c r="E28" s="59"/>
      <c r="F28" s="32"/>
      <c r="G28" s="58"/>
      <c r="H28" s="58"/>
      <c r="I28" s="59"/>
      <c r="J28" s="32"/>
      <c r="K28" s="70"/>
      <c r="L28" s="70"/>
      <c r="M28" s="59"/>
    </row>
    <row r="29" spans="1:13">
      <c r="A29" s="14"/>
      <c r="B29" s="210" t="s">
        <v>777</v>
      </c>
      <c r="C29" s="61" t="s">
        <v>285</v>
      </c>
      <c r="D29" s="62">
        <v>17693</v>
      </c>
      <c r="E29" s="64"/>
      <c r="F29" s="33"/>
      <c r="G29" s="61" t="s">
        <v>285</v>
      </c>
      <c r="H29" s="62">
        <v>17010</v>
      </c>
      <c r="I29" s="64"/>
      <c r="J29" s="33"/>
      <c r="K29" s="61" t="s">
        <v>285</v>
      </c>
      <c r="L29" s="62">
        <v>12143</v>
      </c>
      <c r="M29" s="64"/>
    </row>
    <row r="30" spans="1:13" ht="15.75" thickBot="1">
      <c r="A30" s="14"/>
      <c r="B30" s="210"/>
      <c r="C30" s="110"/>
      <c r="D30" s="82"/>
      <c r="E30" s="83"/>
      <c r="F30" s="33"/>
      <c r="G30" s="110"/>
      <c r="H30" s="82"/>
      <c r="I30" s="83"/>
      <c r="J30" s="33"/>
      <c r="K30" s="110"/>
      <c r="L30" s="82"/>
      <c r="M30" s="83"/>
    </row>
    <row r="31" spans="1:13">
      <c r="A31" s="14"/>
      <c r="B31" s="28" t="s">
        <v>778</v>
      </c>
      <c r="C31" s="84"/>
      <c r="D31" s="84"/>
      <c r="E31" s="84"/>
      <c r="F31" s="26"/>
      <c r="G31" s="84"/>
      <c r="H31" s="84"/>
      <c r="I31" s="84"/>
      <c r="J31" s="26"/>
      <c r="K31" s="84"/>
      <c r="L31" s="84"/>
      <c r="M31" s="84"/>
    </row>
    <row r="32" spans="1:13">
      <c r="A32" s="14"/>
      <c r="B32" s="157" t="s">
        <v>774</v>
      </c>
      <c r="C32" s="42" t="s">
        <v>285</v>
      </c>
      <c r="D32" s="68">
        <v>12335</v>
      </c>
      <c r="E32" s="33"/>
      <c r="F32" s="33"/>
      <c r="G32" s="42" t="s">
        <v>285</v>
      </c>
      <c r="H32" s="68">
        <v>22417</v>
      </c>
      <c r="I32" s="33"/>
      <c r="J32" s="33"/>
      <c r="K32" s="42" t="s">
        <v>285</v>
      </c>
      <c r="L32" s="45" t="s">
        <v>779</v>
      </c>
      <c r="M32" s="42" t="s">
        <v>339</v>
      </c>
    </row>
    <row r="33" spans="1:13">
      <c r="A33" s="14"/>
      <c r="B33" s="157"/>
      <c r="C33" s="42"/>
      <c r="D33" s="68"/>
      <c r="E33" s="33"/>
      <c r="F33" s="33"/>
      <c r="G33" s="42"/>
      <c r="H33" s="68"/>
      <c r="I33" s="33"/>
      <c r="J33" s="33"/>
      <c r="K33" s="42"/>
      <c r="L33" s="45"/>
      <c r="M33" s="42"/>
    </row>
    <row r="34" spans="1:13">
      <c r="A34" s="14"/>
      <c r="B34" s="168" t="s">
        <v>775</v>
      </c>
      <c r="C34" s="37">
        <v>3415</v>
      </c>
      <c r="D34" s="37"/>
      <c r="E34" s="32"/>
      <c r="F34" s="32"/>
      <c r="G34" s="37">
        <v>1784</v>
      </c>
      <c r="H34" s="37"/>
      <c r="I34" s="32"/>
      <c r="J34" s="32"/>
      <c r="K34" s="69" t="s">
        <v>780</v>
      </c>
      <c r="L34" s="69"/>
      <c r="M34" s="35" t="s">
        <v>339</v>
      </c>
    </row>
    <row r="35" spans="1:13">
      <c r="A35" s="14"/>
      <c r="B35" s="168"/>
      <c r="C35" s="37"/>
      <c r="D35" s="37"/>
      <c r="E35" s="32"/>
      <c r="F35" s="32"/>
      <c r="G35" s="37"/>
      <c r="H35" s="37"/>
      <c r="I35" s="32"/>
      <c r="J35" s="32"/>
      <c r="K35" s="69"/>
      <c r="L35" s="69"/>
      <c r="M35" s="35"/>
    </row>
    <row r="36" spans="1:13">
      <c r="A36" s="14"/>
      <c r="B36" s="157" t="s">
        <v>771</v>
      </c>
      <c r="C36" s="45" t="s">
        <v>781</v>
      </c>
      <c r="D36" s="45"/>
      <c r="E36" s="42" t="s">
        <v>339</v>
      </c>
      <c r="F36" s="33"/>
      <c r="G36" s="45" t="s">
        <v>782</v>
      </c>
      <c r="H36" s="45"/>
      <c r="I36" s="42" t="s">
        <v>339</v>
      </c>
      <c r="J36" s="33"/>
      <c r="K36" s="45">
        <v>292</v>
      </c>
      <c r="L36" s="45"/>
      <c r="M36" s="33"/>
    </row>
    <row r="37" spans="1:13" ht="15.75" thickBot="1">
      <c r="A37" s="14"/>
      <c r="B37" s="157"/>
      <c r="C37" s="111"/>
      <c r="D37" s="111"/>
      <c r="E37" s="110"/>
      <c r="F37" s="33"/>
      <c r="G37" s="111"/>
      <c r="H37" s="111"/>
      <c r="I37" s="110"/>
      <c r="J37" s="33"/>
      <c r="K37" s="111"/>
      <c r="L37" s="111"/>
      <c r="M37" s="83"/>
    </row>
    <row r="38" spans="1:13">
      <c r="A38" s="14"/>
      <c r="B38" s="57" t="s">
        <v>783</v>
      </c>
      <c r="C38" s="85">
        <v>13934</v>
      </c>
      <c r="D38" s="85"/>
      <c r="E38" s="84"/>
      <c r="F38" s="32"/>
      <c r="G38" s="85">
        <v>15913</v>
      </c>
      <c r="H38" s="85"/>
      <c r="I38" s="84"/>
      <c r="J38" s="32"/>
      <c r="K38" s="119" t="s">
        <v>784</v>
      </c>
      <c r="L38" s="119"/>
      <c r="M38" s="89" t="s">
        <v>339</v>
      </c>
    </row>
    <row r="39" spans="1:13" ht="15.75" thickBot="1">
      <c r="A39" s="14"/>
      <c r="B39" s="57"/>
      <c r="C39" s="58"/>
      <c r="D39" s="58"/>
      <c r="E39" s="59"/>
      <c r="F39" s="32"/>
      <c r="G39" s="58"/>
      <c r="H39" s="58"/>
      <c r="I39" s="59"/>
      <c r="J39" s="32"/>
      <c r="K39" s="70"/>
      <c r="L39" s="70"/>
      <c r="M39" s="99"/>
    </row>
    <row r="40" spans="1:13">
      <c r="A40" s="14"/>
      <c r="B40" s="42" t="s">
        <v>785</v>
      </c>
      <c r="C40" s="61" t="s">
        <v>285</v>
      </c>
      <c r="D40" s="62">
        <v>31627</v>
      </c>
      <c r="E40" s="64"/>
      <c r="F40" s="33"/>
      <c r="G40" s="61" t="s">
        <v>285</v>
      </c>
      <c r="H40" s="62">
        <v>32923</v>
      </c>
      <c r="I40" s="64"/>
      <c r="J40" s="33"/>
      <c r="K40" s="61" t="s">
        <v>285</v>
      </c>
      <c r="L40" s="100" t="s">
        <v>786</v>
      </c>
      <c r="M40" s="61" t="s">
        <v>339</v>
      </c>
    </row>
    <row r="41" spans="1:13" ht="15.75" thickBot="1">
      <c r="A41" s="14"/>
      <c r="B41" s="42"/>
      <c r="C41" s="44"/>
      <c r="D41" s="63"/>
      <c r="E41" s="48"/>
      <c r="F41" s="33"/>
      <c r="G41" s="44"/>
      <c r="H41" s="63"/>
      <c r="I41" s="48"/>
      <c r="J41" s="33"/>
      <c r="K41" s="44"/>
      <c r="L41" s="47"/>
      <c r="M41" s="44"/>
    </row>
    <row r="42" spans="1:13" ht="15.75" thickTop="1">
      <c r="A42" s="14"/>
      <c r="B42" s="42" t="s">
        <v>787</v>
      </c>
      <c r="C42" s="42"/>
      <c r="D42" s="42"/>
      <c r="E42" s="42"/>
      <c r="F42" s="42"/>
      <c r="G42" s="42"/>
      <c r="H42" s="42"/>
      <c r="I42" s="42"/>
      <c r="J42" s="42"/>
      <c r="K42" s="42"/>
      <c r="L42" s="42"/>
      <c r="M42" s="42"/>
    </row>
    <row r="43" spans="1:13">
      <c r="A43" s="14"/>
      <c r="B43" s="21"/>
      <c r="C43" s="21"/>
      <c r="D43" s="21"/>
      <c r="E43" s="21"/>
      <c r="F43" s="21"/>
      <c r="G43" s="21"/>
      <c r="H43" s="21"/>
      <c r="I43" s="21"/>
      <c r="J43" s="21"/>
      <c r="K43" s="21"/>
      <c r="L43" s="21"/>
      <c r="M43" s="21"/>
    </row>
    <row r="44" spans="1:13">
      <c r="A44" s="14"/>
      <c r="B44" s="19"/>
      <c r="C44" s="19"/>
      <c r="D44" s="19"/>
      <c r="E44" s="19"/>
      <c r="F44" s="19"/>
      <c r="G44" s="19"/>
      <c r="H44" s="19"/>
      <c r="I44" s="19"/>
      <c r="J44" s="19"/>
      <c r="K44" s="19"/>
      <c r="L44" s="19"/>
      <c r="M44" s="19"/>
    </row>
    <row r="45" spans="1:13" ht="15.75" thickBot="1">
      <c r="A45" s="14"/>
      <c r="B45" s="16"/>
      <c r="C45" s="29" t="s">
        <v>281</v>
      </c>
      <c r="D45" s="29"/>
      <c r="E45" s="29"/>
      <c r="F45" s="29"/>
      <c r="G45" s="29"/>
      <c r="H45" s="29"/>
      <c r="I45" s="29"/>
      <c r="J45" s="29"/>
      <c r="K45" s="29"/>
      <c r="L45" s="29"/>
      <c r="M45" s="29"/>
    </row>
    <row r="46" spans="1:13" ht="15.75" thickBot="1">
      <c r="A46" s="14"/>
      <c r="B46" s="16"/>
      <c r="C46" s="30">
        <v>2015</v>
      </c>
      <c r="D46" s="30"/>
      <c r="E46" s="30"/>
      <c r="F46" s="16"/>
      <c r="G46" s="30">
        <v>2014</v>
      </c>
      <c r="H46" s="30"/>
      <c r="I46" s="30"/>
      <c r="J46" s="16"/>
      <c r="K46" s="30">
        <v>2013</v>
      </c>
      <c r="L46" s="30"/>
      <c r="M46" s="30"/>
    </row>
    <row r="47" spans="1:13">
      <c r="A47" s="14"/>
      <c r="B47" s="24"/>
      <c r="C47" s="31" t="s">
        <v>299</v>
      </c>
      <c r="D47" s="31"/>
      <c r="E47" s="31"/>
      <c r="F47" s="31"/>
      <c r="G47" s="31"/>
      <c r="H47" s="31"/>
      <c r="I47" s="31"/>
      <c r="J47" s="31"/>
      <c r="K47" s="31"/>
      <c r="L47" s="31"/>
      <c r="M47" s="31"/>
    </row>
    <row r="48" spans="1:13">
      <c r="A48" s="14"/>
      <c r="B48" s="35" t="s">
        <v>788</v>
      </c>
      <c r="C48" s="35" t="s">
        <v>285</v>
      </c>
      <c r="D48" s="37">
        <v>74693</v>
      </c>
      <c r="E48" s="32"/>
      <c r="F48" s="32"/>
      <c r="G48" s="35" t="s">
        <v>285</v>
      </c>
      <c r="H48" s="37">
        <v>64736</v>
      </c>
      <c r="I48" s="32"/>
      <c r="J48" s="32"/>
      <c r="K48" s="35" t="s">
        <v>285</v>
      </c>
      <c r="L48" s="37">
        <v>54730</v>
      </c>
      <c r="M48" s="32"/>
    </row>
    <row r="49" spans="1:13">
      <c r="A49" s="14"/>
      <c r="B49" s="35"/>
      <c r="C49" s="35"/>
      <c r="D49" s="37"/>
      <c r="E49" s="32"/>
      <c r="F49" s="32"/>
      <c r="G49" s="35"/>
      <c r="H49" s="37"/>
      <c r="I49" s="32"/>
      <c r="J49" s="32"/>
      <c r="K49" s="35"/>
      <c r="L49" s="37"/>
      <c r="M49" s="32"/>
    </row>
    <row r="50" spans="1:13" ht="26.25">
      <c r="A50" s="14"/>
      <c r="B50" s="174" t="s">
        <v>789</v>
      </c>
      <c r="C50" s="45" t="s">
        <v>790</v>
      </c>
      <c r="D50" s="45"/>
      <c r="E50" s="18" t="s">
        <v>339</v>
      </c>
      <c r="F50" s="16"/>
      <c r="G50" s="45" t="s">
        <v>791</v>
      </c>
      <c r="H50" s="45"/>
      <c r="I50" s="18" t="s">
        <v>339</v>
      </c>
      <c r="J50" s="16"/>
      <c r="K50" s="45" t="s">
        <v>792</v>
      </c>
      <c r="L50" s="45"/>
      <c r="M50" s="18" t="s">
        <v>339</v>
      </c>
    </row>
    <row r="51" spans="1:13">
      <c r="A51" s="14"/>
      <c r="B51" s="176" t="s">
        <v>793</v>
      </c>
      <c r="C51" s="37">
        <v>1432</v>
      </c>
      <c r="D51" s="37"/>
      <c r="E51" s="32"/>
      <c r="F51" s="32"/>
      <c r="G51" s="37">
        <v>3304</v>
      </c>
      <c r="H51" s="37"/>
      <c r="I51" s="32"/>
      <c r="J51" s="32"/>
      <c r="K51" s="37">
        <v>5225</v>
      </c>
      <c r="L51" s="37"/>
      <c r="M51" s="32"/>
    </row>
    <row r="52" spans="1:13">
      <c r="A52" s="14"/>
      <c r="B52" s="176"/>
      <c r="C52" s="37"/>
      <c r="D52" s="37"/>
      <c r="E52" s="32"/>
      <c r="F52" s="32"/>
      <c r="G52" s="37"/>
      <c r="H52" s="37"/>
      <c r="I52" s="32"/>
      <c r="J52" s="32"/>
      <c r="K52" s="37"/>
      <c r="L52" s="37"/>
      <c r="M52" s="32"/>
    </row>
    <row r="53" spans="1:13">
      <c r="A53" s="14"/>
      <c r="B53" s="177" t="s">
        <v>794</v>
      </c>
      <c r="C53" s="68">
        <v>3074</v>
      </c>
      <c r="D53" s="68"/>
      <c r="E53" s="33"/>
      <c r="F53" s="33"/>
      <c r="G53" s="45" t="s">
        <v>795</v>
      </c>
      <c r="H53" s="45"/>
      <c r="I53" s="42" t="s">
        <v>339</v>
      </c>
      <c r="J53" s="33"/>
      <c r="K53" s="68">
        <v>7028</v>
      </c>
      <c r="L53" s="68"/>
      <c r="M53" s="33"/>
    </row>
    <row r="54" spans="1:13">
      <c r="A54" s="14"/>
      <c r="B54" s="177"/>
      <c r="C54" s="68"/>
      <c r="D54" s="68"/>
      <c r="E54" s="33"/>
      <c r="F54" s="33"/>
      <c r="G54" s="45"/>
      <c r="H54" s="45"/>
      <c r="I54" s="42"/>
      <c r="J54" s="33"/>
      <c r="K54" s="68"/>
      <c r="L54" s="68"/>
      <c r="M54" s="33"/>
    </row>
    <row r="55" spans="1:13">
      <c r="A55" s="14"/>
      <c r="B55" s="173" t="s">
        <v>796</v>
      </c>
      <c r="C55" s="69" t="s">
        <v>797</v>
      </c>
      <c r="D55" s="69"/>
      <c r="E55" s="28" t="s">
        <v>339</v>
      </c>
      <c r="F55" s="26"/>
      <c r="G55" s="69" t="s">
        <v>798</v>
      </c>
      <c r="H55" s="69"/>
      <c r="I55" s="28" t="s">
        <v>339</v>
      </c>
      <c r="J55" s="26"/>
      <c r="K55" s="69" t="s">
        <v>799</v>
      </c>
      <c r="L55" s="69"/>
      <c r="M55" s="28" t="s">
        <v>339</v>
      </c>
    </row>
    <row r="56" spans="1:13">
      <c r="A56" s="14"/>
      <c r="B56" s="177" t="s">
        <v>800</v>
      </c>
      <c r="C56" s="45" t="s">
        <v>301</v>
      </c>
      <c r="D56" s="45"/>
      <c r="E56" s="33"/>
      <c r="F56" s="33"/>
      <c r="G56" s="45" t="s">
        <v>801</v>
      </c>
      <c r="H56" s="45"/>
      <c r="I56" s="42" t="s">
        <v>339</v>
      </c>
      <c r="J56" s="33"/>
      <c r="K56" s="45" t="s">
        <v>802</v>
      </c>
      <c r="L56" s="45"/>
      <c r="M56" s="42" t="s">
        <v>339</v>
      </c>
    </row>
    <row r="57" spans="1:13" ht="15.75" thickBot="1">
      <c r="A57" s="14"/>
      <c r="B57" s="177"/>
      <c r="C57" s="111"/>
      <c r="D57" s="111"/>
      <c r="E57" s="83"/>
      <c r="F57" s="33"/>
      <c r="G57" s="111"/>
      <c r="H57" s="111"/>
      <c r="I57" s="110"/>
      <c r="J57" s="33"/>
      <c r="K57" s="111"/>
      <c r="L57" s="111"/>
      <c r="M57" s="110"/>
    </row>
    <row r="58" spans="1:13">
      <c r="A58" s="14"/>
      <c r="B58" s="35"/>
      <c r="C58" s="89" t="s">
        <v>285</v>
      </c>
      <c r="D58" s="85">
        <v>31627</v>
      </c>
      <c r="E58" s="84"/>
      <c r="F58" s="32"/>
      <c r="G58" s="89" t="s">
        <v>285</v>
      </c>
      <c r="H58" s="85">
        <v>32923</v>
      </c>
      <c r="I58" s="84"/>
      <c r="J58" s="32"/>
      <c r="K58" s="89" t="s">
        <v>285</v>
      </c>
      <c r="L58" s="119" t="s">
        <v>786</v>
      </c>
      <c r="M58" s="89" t="s">
        <v>339</v>
      </c>
    </row>
    <row r="59" spans="1:13" ht="15.75" thickBot="1">
      <c r="A59" s="14"/>
      <c r="B59" s="35"/>
      <c r="C59" s="36"/>
      <c r="D59" s="38"/>
      <c r="E59" s="39"/>
      <c r="F59" s="32"/>
      <c r="G59" s="36"/>
      <c r="H59" s="38"/>
      <c r="I59" s="39"/>
      <c r="J59" s="32"/>
      <c r="K59" s="36"/>
      <c r="L59" s="73"/>
      <c r="M59" s="36"/>
    </row>
    <row r="60" spans="1:13" ht="15.75" thickTop="1">
      <c r="A60" s="14"/>
      <c r="B60" s="13"/>
      <c r="C60" s="13"/>
      <c r="D60" s="13"/>
      <c r="E60" s="13"/>
      <c r="F60" s="13"/>
      <c r="G60" s="13"/>
      <c r="H60" s="13"/>
      <c r="I60" s="13"/>
      <c r="J60" s="13"/>
      <c r="K60" s="13"/>
      <c r="L60" s="13"/>
      <c r="M60" s="13"/>
    </row>
    <row r="61" spans="1:13" ht="63.75" customHeight="1">
      <c r="A61" s="14"/>
      <c r="B61" s="33" t="s">
        <v>803</v>
      </c>
      <c r="C61" s="33"/>
      <c r="D61" s="33"/>
      <c r="E61" s="33"/>
      <c r="F61" s="33"/>
      <c r="G61" s="33"/>
      <c r="H61" s="33"/>
      <c r="I61" s="33"/>
      <c r="J61" s="33"/>
      <c r="K61" s="33"/>
      <c r="L61" s="33"/>
      <c r="M61" s="33"/>
    </row>
    <row r="62" spans="1:13">
      <c r="A62" s="14"/>
      <c r="B62" s="42" t="s">
        <v>804</v>
      </c>
      <c r="C62" s="42"/>
      <c r="D62" s="42"/>
      <c r="E62" s="42"/>
      <c r="F62" s="42"/>
      <c r="G62" s="42"/>
      <c r="H62" s="42"/>
      <c r="I62" s="42"/>
      <c r="J62" s="42"/>
      <c r="K62" s="42"/>
      <c r="L62" s="42"/>
      <c r="M62" s="42"/>
    </row>
    <row r="63" spans="1:13">
      <c r="A63" s="14"/>
      <c r="B63" s="42" t="s">
        <v>805</v>
      </c>
      <c r="C63" s="42"/>
      <c r="D63" s="42"/>
      <c r="E63" s="42"/>
      <c r="F63" s="42"/>
      <c r="G63" s="42"/>
      <c r="H63" s="42"/>
      <c r="I63" s="42"/>
      <c r="J63" s="42"/>
      <c r="K63" s="42"/>
      <c r="L63" s="42"/>
      <c r="M63" s="42"/>
    </row>
    <row r="64" spans="1:13">
      <c r="A64" s="14"/>
      <c r="B64" s="21"/>
      <c r="C64" s="21"/>
      <c r="D64" s="21"/>
      <c r="E64" s="21"/>
      <c r="F64" s="21"/>
      <c r="G64" s="21"/>
      <c r="H64" s="21"/>
      <c r="I64" s="21"/>
    </row>
    <row r="65" spans="1:9">
      <c r="A65" s="14"/>
      <c r="B65" s="19"/>
      <c r="C65" s="19"/>
      <c r="D65" s="19"/>
      <c r="E65" s="19"/>
      <c r="F65" s="19"/>
      <c r="G65" s="19"/>
      <c r="H65" s="19"/>
      <c r="I65" s="19"/>
    </row>
    <row r="66" spans="1:9" ht="15.75" thickBot="1">
      <c r="A66" s="14"/>
      <c r="B66" s="16"/>
      <c r="C66" s="29" t="s">
        <v>326</v>
      </c>
      <c r="D66" s="29"/>
      <c r="E66" s="29"/>
      <c r="F66" s="16"/>
      <c r="G66" s="29" t="s">
        <v>327</v>
      </c>
      <c r="H66" s="29"/>
      <c r="I66" s="29"/>
    </row>
    <row r="67" spans="1:9">
      <c r="A67" s="14"/>
      <c r="B67" s="24"/>
      <c r="C67" s="31" t="s">
        <v>299</v>
      </c>
      <c r="D67" s="31"/>
      <c r="E67" s="31"/>
      <c r="F67" s="31"/>
      <c r="G67" s="31"/>
      <c r="H67" s="31"/>
      <c r="I67" s="31"/>
    </row>
    <row r="68" spans="1:9">
      <c r="A68" s="14"/>
      <c r="B68" s="18" t="s">
        <v>806</v>
      </c>
      <c r="C68" s="42"/>
      <c r="D68" s="42"/>
      <c r="E68" s="42"/>
      <c r="F68" s="16"/>
      <c r="G68" s="42"/>
      <c r="H68" s="42"/>
      <c r="I68" s="42"/>
    </row>
    <row r="69" spans="1:9">
      <c r="A69" s="14"/>
      <c r="B69" s="168" t="s">
        <v>807</v>
      </c>
      <c r="C69" s="35" t="s">
        <v>285</v>
      </c>
      <c r="D69" s="37">
        <v>17273</v>
      </c>
      <c r="E69" s="32"/>
      <c r="F69" s="32"/>
      <c r="G69" s="35" t="s">
        <v>285</v>
      </c>
      <c r="H69" s="37">
        <v>31928</v>
      </c>
      <c r="I69" s="32"/>
    </row>
    <row r="70" spans="1:9">
      <c r="A70" s="14"/>
      <c r="B70" s="168"/>
      <c r="C70" s="35"/>
      <c r="D70" s="37"/>
      <c r="E70" s="32"/>
      <c r="F70" s="32"/>
      <c r="G70" s="35"/>
      <c r="H70" s="37"/>
      <c r="I70" s="32"/>
    </row>
    <row r="71" spans="1:9">
      <c r="A71" s="14"/>
      <c r="B71" s="157" t="s">
        <v>808</v>
      </c>
      <c r="C71" s="68">
        <v>70338</v>
      </c>
      <c r="D71" s="68"/>
      <c r="E71" s="33"/>
      <c r="F71" s="33"/>
      <c r="G71" s="68">
        <v>40785</v>
      </c>
      <c r="H71" s="68"/>
      <c r="I71" s="33"/>
    </row>
    <row r="72" spans="1:9">
      <c r="A72" s="14"/>
      <c r="B72" s="157"/>
      <c r="C72" s="68"/>
      <c r="D72" s="68"/>
      <c r="E72" s="33"/>
      <c r="F72" s="33"/>
      <c r="G72" s="68"/>
      <c r="H72" s="68"/>
      <c r="I72" s="33"/>
    </row>
    <row r="73" spans="1:9">
      <c r="A73" s="14"/>
      <c r="B73" s="168" t="s">
        <v>809</v>
      </c>
      <c r="C73" s="37">
        <v>33687</v>
      </c>
      <c r="D73" s="37"/>
      <c r="E73" s="32"/>
      <c r="F73" s="32"/>
      <c r="G73" s="37">
        <v>37119</v>
      </c>
      <c r="H73" s="37"/>
      <c r="I73" s="32"/>
    </row>
    <row r="74" spans="1:9">
      <c r="A74" s="14"/>
      <c r="B74" s="168"/>
      <c r="C74" s="37"/>
      <c r="D74" s="37"/>
      <c r="E74" s="32"/>
      <c r="F74" s="32"/>
      <c r="G74" s="37"/>
      <c r="H74" s="37"/>
      <c r="I74" s="32"/>
    </row>
    <row r="75" spans="1:9">
      <c r="A75" s="14"/>
      <c r="B75" s="157" t="s">
        <v>36</v>
      </c>
      <c r="C75" s="68">
        <v>57909</v>
      </c>
      <c r="D75" s="68"/>
      <c r="E75" s="33"/>
      <c r="F75" s="33"/>
      <c r="G75" s="68">
        <v>39777</v>
      </c>
      <c r="H75" s="68"/>
      <c r="I75" s="33"/>
    </row>
    <row r="76" spans="1:9">
      <c r="A76" s="14"/>
      <c r="B76" s="157"/>
      <c r="C76" s="68"/>
      <c r="D76" s="68"/>
      <c r="E76" s="33"/>
      <c r="F76" s="33"/>
      <c r="G76" s="68"/>
      <c r="H76" s="68"/>
      <c r="I76" s="33"/>
    </row>
    <row r="77" spans="1:9">
      <c r="A77" s="14"/>
      <c r="B77" s="168" t="s">
        <v>810</v>
      </c>
      <c r="C77" s="37">
        <v>13070</v>
      </c>
      <c r="D77" s="37"/>
      <c r="E77" s="32"/>
      <c r="F77" s="32"/>
      <c r="G77" s="37">
        <v>42900</v>
      </c>
      <c r="H77" s="37"/>
      <c r="I77" s="32"/>
    </row>
    <row r="78" spans="1:9" ht="15.75" thickBot="1">
      <c r="A78" s="14"/>
      <c r="B78" s="168"/>
      <c r="C78" s="58"/>
      <c r="D78" s="58"/>
      <c r="E78" s="59"/>
      <c r="F78" s="32"/>
      <c r="G78" s="58"/>
      <c r="H78" s="58"/>
      <c r="I78" s="59"/>
    </row>
    <row r="79" spans="1:9">
      <c r="A79" s="14"/>
      <c r="B79" s="210" t="s">
        <v>811</v>
      </c>
      <c r="C79" s="62">
        <v>192277</v>
      </c>
      <c r="D79" s="62"/>
      <c r="E79" s="64"/>
      <c r="F79" s="33"/>
      <c r="G79" s="62">
        <v>192509</v>
      </c>
      <c r="H79" s="62"/>
      <c r="I79" s="64"/>
    </row>
    <row r="80" spans="1:9">
      <c r="A80" s="14"/>
      <c r="B80" s="210"/>
      <c r="C80" s="68"/>
      <c r="D80" s="68"/>
      <c r="E80" s="33"/>
      <c r="F80" s="33"/>
      <c r="G80" s="68"/>
      <c r="H80" s="68"/>
      <c r="I80" s="33"/>
    </row>
    <row r="81" spans="1:13" ht="15.75" thickBot="1">
      <c r="A81" s="14"/>
      <c r="B81" s="28" t="s">
        <v>812</v>
      </c>
      <c r="C81" s="70" t="s">
        <v>813</v>
      </c>
      <c r="D81" s="70"/>
      <c r="E81" s="91" t="s">
        <v>339</v>
      </c>
      <c r="F81" s="26"/>
      <c r="G81" s="70" t="s">
        <v>814</v>
      </c>
      <c r="H81" s="70"/>
      <c r="I81" s="91" t="s">
        <v>339</v>
      </c>
    </row>
    <row r="82" spans="1:13">
      <c r="A82" s="14"/>
      <c r="B82" s="42" t="s">
        <v>815</v>
      </c>
      <c r="C82" s="62">
        <v>182993</v>
      </c>
      <c r="D82" s="62"/>
      <c r="E82" s="64"/>
      <c r="F82" s="33"/>
      <c r="G82" s="62">
        <v>183584</v>
      </c>
      <c r="H82" s="62"/>
      <c r="I82" s="64"/>
    </row>
    <row r="83" spans="1:13">
      <c r="A83" s="14"/>
      <c r="B83" s="42"/>
      <c r="C83" s="206"/>
      <c r="D83" s="206"/>
      <c r="E83" s="153"/>
      <c r="F83" s="33"/>
      <c r="G83" s="206"/>
      <c r="H83" s="206"/>
      <c r="I83" s="153"/>
    </row>
    <row r="84" spans="1:13">
      <c r="A84" s="14"/>
      <c r="B84" s="28" t="s">
        <v>816</v>
      </c>
      <c r="C84" s="35"/>
      <c r="D84" s="35"/>
      <c r="E84" s="35"/>
      <c r="F84" s="26"/>
      <c r="G84" s="35"/>
      <c r="H84" s="35"/>
      <c r="I84" s="35"/>
    </row>
    <row r="85" spans="1:13">
      <c r="A85" s="14"/>
      <c r="B85" s="157" t="s">
        <v>817</v>
      </c>
      <c r="C85" s="45" t="s">
        <v>301</v>
      </c>
      <c r="D85" s="45"/>
      <c r="E85" s="33"/>
      <c r="F85" s="33"/>
      <c r="G85" s="45" t="s">
        <v>301</v>
      </c>
      <c r="H85" s="45"/>
      <c r="I85" s="33"/>
    </row>
    <row r="86" spans="1:13">
      <c r="A86" s="14"/>
      <c r="B86" s="157"/>
      <c r="C86" s="45"/>
      <c r="D86" s="45"/>
      <c r="E86" s="33"/>
      <c r="F86" s="33"/>
      <c r="G86" s="45"/>
      <c r="H86" s="45"/>
      <c r="I86" s="33"/>
    </row>
    <row r="87" spans="1:13">
      <c r="A87" s="14"/>
      <c r="B87" s="167" t="s">
        <v>818</v>
      </c>
      <c r="C87" s="69" t="s">
        <v>819</v>
      </c>
      <c r="D87" s="69"/>
      <c r="E87" s="28" t="s">
        <v>339</v>
      </c>
      <c r="F87" s="26"/>
      <c r="G87" s="69" t="s">
        <v>820</v>
      </c>
      <c r="H87" s="69"/>
      <c r="I87" s="28" t="s">
        <v>339</v>
      </c>
    </row>
    <row r="88" spans="1:13">
      <c r="A88" s="14"/>
      <c r="B88" s="154" t="s">
        <v>821</v>
      </c>
      <c r="C88" s="45" t="s">
        <v>822</v>
      </c>
      <c r="D88" s="45"/>
      <c r="E88" s="18" t="s">
        <v>339</v>
      </c>
      <c r="F88" s="16"/>
      <c r="G88" s="45" t="s">
        <v>823</v>
      </c>
      <c r="H88" s="45"/>
      <c r="I88" s="18" t="s">
        <v>339</v>
      </c>
    </row>
    <row r="89" spans="1:13" ht="15.75" thickBot="1">
      <c r="A89" s="14"/>
      <c r="B89" s="167" t="s">
        <v>796</v>
      </c>
      <c r="C89" s="70" t="s">
        <v>824</v>
      </c>
      <c r="D89" s="70"/>
      <c r="E89" s="91" t="s">
        <v>339</v>
      </c>
      <c r="F89" s="26"/>
      <c r="G89" s="70" t="s">
        <v>825</v>
      </c>
      <c r="H89" s="70"/>
      <c r="I89" s="91" t="s">
        <v>339</v>
      </c>
    </row>
    <row r="90" spans="1:13" ht="15.75" thickBot="1">
      <c r="A90" s="14"/>
      <c r="B90" s="209" t="s">
        <v>826</v>
      </c>
      <c r="C90" s="103" t="s">
        <v>285</v>
      </c>
      <c r="D90" s="172" t="s">
        <v>827</v>
      </c>
      <c r="E90" s="103" t="s">
        <v>339</v>
      </c>
      <c r="F90" s="16"/>
      <c r="G90" s="103" t="s">
        <v>285</v>
      </c>
      <c r="H90" s="172" t="s">
        <v>828</v>
      </c>
      <c r="I90" s="103" t="s">
        <v>339</v>
      </c>
    </row>
    <row r="91" spans="1:13">
      <c r="A91" s="14"/>
      <c r="B91" s="26"/>
      <c r="C91" s="84"/>
      <c r="D91" s="84"/>
      <c r="E91" s="84"/>
      <c r="F91" s="26"/>
      <c r="G91" s="84"/>
      <c r="H91" s="84"/>
      <c r="I91" s="84"/>
    </row>
    <row r="92" spans="1:13">
      <c r="A92" s="14"/>
      <c r="B92" s="42" t="s">
        <v>829</v>
      </c>
      <c r="C92" s="42" t="s">
        <v>285</v>
      </c>
      <c r="D92" s="68">
        <v>50114</v>
      </c>
      <c r="E92" s="33"/>
      <c r="F92" s="33"/>
      <c r="G92" s="42" t="s">
        <v>285</v>
      </c>
      <c r="H92" s="68">
        <v>65983</v>
      </c>
      <c r="I92" s="33"/>
    </row>
    <row r="93" spans="1:13" ht="15.75" thickBot="1">
      <c r="A93" s="14"/>
      <c r="B93" s="42"/>
      <c r="C93" s="44"/>
      <c r="D93" s="63"/>
      <c r="E93" s="48"/>
      <c r="F93" s="33"/>
      <c r="G93" s="44"/>
      <c r="H93" s="63"/>
      <c r="I93" s="48"/>
    </row>
    <row r="94" spans="1:13" ht="15.75" thickTop="1">
      <c r="A94" s="14"/>
      <c r="B94" s="13"/>
      <c r="C94" s="13"/>
      <c r="D94" s="13"/>
      <c r="E94" s="13"/>
      <c r="F94" s="13"/>
      <c r="G94" s="13"/>
      <c r="H94" s="13"/>
      <c r="I94" s="13"/>
      <c r="J94" s="13"/>
      <c r="K94" s="13"/>
      <c r="L94" s="13"/>
      <c r="M94" s="13"/>
    </row>
    <row r="95" spans="1:13">
      <c r="A95" s="14"/>
      <c r="B95" s="42" t="s">
        <v>830</v>
      </c>
      <c r="C95" s="42"/>
      <c r="D95" s="42"/>
      <c r="E95" s="42"/>
      <c r="F95" s="42"/>
      <c r="G95" s="42"/>
      <c r="H95" s="42"/>
      <c r="I95" s="42"/>
      <c r="J95" s="42"/>
      <c r="K95" s="42"/>
      <c r="L95" s="42"/>
      <c r="M95" s="42"/>
    </row>
    <row r="96" spans="1:13" ht="38.25" customHeight="1">
      <c r="A96" s="14"/>
      <c r="B96" s="42" t="s">
        <v>831</v>
      </c>
      <c r="C96" s="42"/>
      <c r="D96" s="42"/>
      <c r="E96" s="42"/>
      <c r="F96" s="42"/>
      <c r="G96" s="42"/>
      <c r="H96" s="42"/>
      <c r="I96" s="42"/>
      <c r="J96" s="42"/>
      <c r="K96" s="42"/>
      <c r="L96" s="42"/>
      <c r="M96" s="42"/>
    </row>
    <row r="97" spans="1:13" ht="38.25" customHeight="1">
      <c r="A97" s="14"/>
      <c r="B97" s="42" t="s">
        <v>832</v>
      </c>
      <c r="C97" s="42"/>
      <c r="D97" s="42"/>
      <c r="E97" s="42"/>
      <c r="F97" s="42"/>
      <c r="G97" s="42"/>
      <c r="H97" s="42"/>
      <c r="I97" s="42"/>
      <c r="J97" s="42"/>
      <c r="K97" s="42"/>
      <c r="L97" s="42"/>
      <c r="M97" s="42"/>
    </row>
    <row r="98" spans="1:13" ht="25.5" customHeight="1">
      <c r="A98" s="14"/>
      <c r="B98" s="42" t="s">
        <v>833</v>
      </c>
      <c r="C98" s="42"/>
      <c r="D98" s="42"/>
      <c r="E98" s="42"/>
      <c r="F98" s="42"/>
      <c r="G98" s="42"/>
      <c r="H98" s="42"/>
      <c r="I98" s="42"/>
      <c r="J98" s="42"/>
      <c r="K98" s="42"/>
      <c r="L98" s="42"/>
      <c r="M98" s="42"/>
    </row>
    <row r="99" spans="1:13">
      <c r="A99" s="14"/>
      <c r="B99" s="42" t="s">
        <v>834</v>
      </c>
      <c r="C99" s="42"/>
      <c r="D99" s="42"/>
      <c r="E99" s="42"/>
      <c r="F99" s="42"/>
      <c r="G99" s="42"/>
      <c r="H99" s="42"/>
      <c r="I99" s="42"/>
      <c r="J99" s="42"/>
      <c r="K99" s="42"/>
      <c r="L99" s="42"/>
      <c r="M99" s="42"/>
    </row>
    <row r="100" spans="1:13">
      <c r="A100" s="14"/>
      <c r="B100" s="21"/>
      <c r="C100" s="21"/>
      <c r="D100" s="21"/>
      <c r="E100" s="21"/>
    </row>
    <row r="101" spans="1:13">
      <c r="A101" s="14"/>
      <c r="B101" s="19"/>
      <c r="C101" s="19"/>
      <c r="D101" s="19"/>
      <c r="E101" s="19"/>
    </row>
    <row r="102" spans="1:13">
      <c r="A102" s="14"/>
      <c r="B102" s="178"/>
      <c r="C102" s="31" t="s">
        <v>835</v>
      </c>
      <c r="D102" s="31"/>
      <c r="E102" s="31"/>
    </row>
    <row r="103" spans="1:13" ht="15.75" thickBot="1">
      <c r="A103" s="14"/>
      <c r="B103" s="178"/>
      <c r="C103" s="29" t="s">
        <v>836</v>
      </c>
      <c r="D103" s="29"/>
      <c r="E103" s="29"/>
    </row>
    <row r="104" spans="1:13">
      <c r="A104" s="14"/>
      <c r="B104" s="35" t="s">
        <v>837</v>
      </c>
      <c r="C104" s="89" t="s">
        <v>285</v>
      </c>
      <c r="D104" s="119">
        <v>0.3</v>
      </c>
      <c r="E104" s="84"/>
    </row>
    <row r="105" spans="1:13">
      <c r="A105" s="14"/>
      <c r="B105" s="35"/>
      <c r="C105" s="204"/>
      <c r="D105" s="211"/>
      <c r="E105" s="199"/>
    </row>
    <row r="106" spans="1:13">
      <c r="A106" s="14"/>
      <c r="B106" s="42" t="s">
        <v>838</v>
      </c>
      <c r="C106" s="45">
        <v>0.9</v>
      </c>
      <c r="D106" s="45"/>
      <c r="E106" s="33"/>
    </row>
    <row r="107" spans="1:13">
      <c r="A107" s="14"/>
      <c r="B107" s="42"/>
      <c r="C107" s="45"/>
      <c r="D107" s="45"/>
      <c r="E107" s="33"/>
    </row>
    <row r="108" spans="1:13" ht="26.25">
      <c r="A108" s="14"/>
      <c r="B108" s="28" t="s">
        <v>839</v>
      </c>
      <c r="C108" s="69" t="s">
        <v>840</v>
      </c>
      <c r="D108" s="69"/>
      <c r="E108" s="28" t="s">
        <v>339</v>
      </c>
    </row>
    <row r="109" spans="1:13">
      <c r="A109" s="14"/>
      <c r="B109" s="42" t="s">
        <v>841</v>
      </c>
      <c r="C109" s="45" t="s">
        <v>301</v>
      </c>
      <c r="D109" s="45"/>
      <c r="E109" s="33"/>
    </row>
    <row r="110" spans="1:13">
      <c r="A110" s="14"/>
      <c r="B110" s="42"/>
      <c r="C110" s="45"/>
      <c r="D110" s="45"/>
      <c r="E110" s="33"/>
    </row>
    <row r="111" spans="1:13">
      <c r="A111" s="14"/>
      <c r="B111" s="35" t="s">
        <v>842</v>
      </c>
      <c r="C111" s="69" t="s">
        <v>301</v>
      </c>
      <c r="D111" s="69"/>
      <c r="E111" s="32"/>
    </row>
    <row r="112" spans="1:13" ht="15.75" thickBot="1">
      <c r="A112" s="14"/>
      <c r="B112" s="35"/>
      <c r="C112" s="70"/>
      <c r="D112" s="70"/>
      <c r="E112" s="59"/>
    </row>
    <row r="113" spans="1:5">
      <c r="A113" s="14"/>
      <c r="B113" s="16"/>
      <c r="C113" s="64"/>
      <c r="D113" s="64"/>
      <c r="E113" s="64"/>
    </row>
    <row r="114" spans="1:5">
      <c r="A114" s="14"/>
      <c r="B114" s="35" t="s">
        <v>843</v>
      </c>
      <c r="C114" s="69">
        <v>0.9</v>
      </c>
      <c r="D114" s="69"/>
      <c r="E114" s="32"/>
    </row>
    <row r="115" spans="1:5">
      <c r="A115" s="14"/>
      <c r="B115" s="35"/>
      <c r="C115" s="69"/>
      <c r="D115" s="69"/>
      <c r="E115" s="32"/>
    </row>
    <row r="116" spans="1:5">
      <c r="A116" s="14"/>
      <c r="B116" s="42" t="s">
        <v>838</v>
      </c>
      <c r="C116" s="45">
        <v>2.2000000000000002</v>
      </c>
      <c r="D116" s="45"/>
      <c r="E116" s="33"/>
    </row>
    <row r="117" spans="1:5">
      <c r="A117" s="14"/>
      <c r="B117" s="42"/>
      <c r="C117" s="45"/>
      <c r="D117" s="45"/>
      <c r="E117" s="33"/>
    </row>
    <row r="118" spans="1:5" ht="26.25">
      <c r="A118" s="14"/>
      <c r="B118" s="28" t="s">
        <v>839</v>
      </c>
      <c r="C118" s="69" t="s">
        <v>844</v>
      </c>
      <c r="D118" s="69"/>
      <c r="E118" s="28" t="s">
        <v>339</v>
      </c>
    </row>
    <row r="119" spans="1:5">
      <c r="A119" s="14"/>
      <c r="B119" s="42" t="s">
        <v>841</v>
      </c>
      <c r="C119" s="45" t="s">
        <v>301</v>
      </c>
      <c r="D119" s="45"/>
      <c r="E119" s="33"/>
    </row>
    <row r="120" spans="1:5">
      <c r="A120" s="14"/>
      <c r="B120" s="42"/>
      <c r="C120" s="45"/>
      <c r="D120" s="45"/>
      <c r="E120" s="33"/>
    </row>
    <row r="121" spans="1:5">
      <c r="A121" s="14"/>
      <c r="B121" s="35" t="s">
        <v>842</v>
      </c>
      <c r="C121" s="69" t="s">
        <v>301</v>
      </c>
      <c r="D121" s="69"/>
      <c r="E121" s="32"/>
    </row>
    <row r="122" spans="1:5" ht="15.75" thickBot="1">
      <c r="A122" s="14"/>
      <c r="B122" s="35"/>
      <c r="C122" s="70"/>
      <c r="D122" s="70"/>
      <c r="E122" s="59"/>
    </row>
    <row r="123" spans="1:5">
      <c r="A123" s="14"/>
      <c r="B123" s="212"/>
      <c r="C123" s="213"/>
      <c r="D123" s="213"/>
      <c r="E123" s="64"/>
    </row>
    <row r="124" spans="1:5">
      <c r="A124" s="14"/>
      <c r="B124" s="212"/>
      <c r="C124" s="214"/>
      <c r="D124" s="214"/>
      <c r="E124" s="153"/>
    </row>
    <row r="125" spans="1:5">
      <c r="A125" s="14"/>
      <c r="B125" s="35" t="s">
        <v>845</v>
      </c>
      <c r="C125" s="69">
        <v>2.2000000000000002</v>
      </c>
      <c r="D125" s="69"/>
      <c r="E125" s="32"/>
    </row>
    <row r="126" spans="1:5">
      <c r="A126" s="14"/>
      <c r="B126" s="35"/>
      <c r="C126" s="69"/>
      <c r="D126" s="69"/>
      <c r="E126" s="32"/>
    </row>
    <row r="127" spans="1:5">
      <c r="A127" s="14"/>
      <c r="B127" s="42" t="s">
        <v>838</v>
      </c>
      <c r="C127" s="45">
        <v>2.2999999999999998</v>
      </c>
      <c r="D127" s="45"/>
      <c r="E127" s="33"/>
    </row>
    <row r="128" spans="1:5">
      <c r="A128" s="14"/>
      <c r="B128" s="42"/>
      <c r="C128" s="45"/>
      <c r="D128" s="45"/>
      <c r="E128" s="33"/>
    </row>
    <row r="129" spans="1:13">
      <c r="A129" s="14"/>
      <c r="B129" s="35" t="s">
        <v>839</v>
      </c>
      <c r="C129" s="69" t="s">
        <v>301</v>
      </c>
      <c r="D129" s="69"/>
      <c r="E129" s="32"/>
    </row>
    <row r="130" spans="1:13">
      <c r="A130" s="14"/>
      <c r="B130" s="35"/>
      <c r="C130" s="69"/>
      <c r="D130" s="69"/>
      <c r="E130" s="32"/>
    </row>
    <row r="131" spans="1:13">
      <c r="A131" s="14"/>
      <c r="B131" s="42" t="s">
        <v>841</v>
      </c>
      <c r="C131" s="45" t="s">
        <v>301</v>
      </c>
      <c r="D131" s="45"/>
      <c r="E131" s="33"/>
    </row>
    <row r="132" spans="1:13">
      <c r="A132" s="14"/>
      <c r="B132" s="42"/>
      <c r="C132" s="45"/>
      <c r="D132" s="45"/>
      <c r="E132" s="33"/>
    </row>
    <row r="133" spans="1:13">
      <c r="A133" s="14"/>
      <c r="B133" s="35" t="s">
        <v>842</v>
      </c>
      <c r="C133" s="69" t="s">
        <v>301</v>
      </c>
      <c r="D133" s="69"/>
      <c r="E133" s="32"/>
    </row>
    <row r="134" spans="1:13" ht="15.75" thickBot="1">
      <c r="A134" s="14"/>
      <c r="B134" s="35"/>
      <c r="C134" s="70"/>
      <c r="D134" s="70"/>
      <c r="E134" s="59"/>
    </row>
    <row r="135" spans="1:13">
      <c r="A135" s="14"/>
      <c r="B135" s="212"/>
      <c r="C135" s="213"/>
      <c r="D135" s="213"/>
      <c r="E135" s="64"/>
    </row>
    <row r="136" spans="1:13">
      <c r="A136" s="14"/>
      <c r="B136" s="212"/>
      <c r="C136" s="214"/>
      <c r="D136" s="214"/>
      <c r="E136" s="153"/>
    </row>
    <row r="137" spans="1:13">
      <c r="A137" s="14"/>
      <c r="B137" s="35" t="s">
        <v>846</v>
      </c>
      <c r="C137" s="35" t="s">
        <v>285</v>
      </c>
      <c r="D137" s="69">
        <v>4.5</v>
      </c>
      <c r="E137" s="32"/>
    </row>
    <row r="138" spans="1:13" ht="15.75" thickBot="1">
      <c r="A138" s="14"/>
      <c r="B138" s="35"/>
      <c r="C138" s="36"/>
      <c r="D138" s="73"/>
      <c r="E138" s="39"/>
    </row>
    <row r="139" spans="1:13" ht="15.75" thickTop="1">
      <c r="A139" s="14"/>
      <c r="B139" s="212"/>
      <c r="C139" s="215"/>
      <c r="D139" s="215"/>
      <c r="E139" s="40"/>
    </row>
    <row r="140" spans="1:13">
      <c r="A140" s="14"/>
      <c r="B140" s="212"/>
      <c r="C140" s="214"/>
      <c r="D140" s="214"/>
      <c r="E140" s="153"/>
    </row>
    <row r="141" spans="1:13" ht="38.25" customHeight="1">
      <c r="A141" s="14"/>
      <c r="B141" s="42" t="s">
        <v>847</v>
      </c>
      <c r="C141" s="42"/>
      <c r="D141" s="42"/>
      <c r="E141" s="42"/>
      <c r="F141" s="42"/>
      <c r="G141" s="42"/>
      <c r="H141" s="42"/>
      <c r="I141" s="42"/>
      <c r="J141" s="42"/>
      <c r="K141" s="42"/>
      <c r="L141" s="42"/>
      <c r="M141" s="42"/>
    </row>
    <row r="142" spans="1:13">
      <c r="A142" s="14"/>
      <c r="B142" s="42" t="s">
        <v>848</v>
      </c>
      <c r="C142" s="42"/>
      <c r="D142" s="42"/>
      <c r="E142" s="42"/>
      <c r="F142" s="42"/>
      <c r="G142" s="42"/>
      <c r="H142" s="42"/>
      <c r="I142" s="42"/>
      <c r="J142" s="42"/>
      <c r="K142" s="42"/>
      <c r="L142" s="42"/>
      <c r="M142" s="42"/>
    </row>
    <row r="143" spans="1:13">
      <c r="A143" s="14"/>
      <c r="B143" s="42" t="s">
        <v>849</v>
      </c>
      <c r="C143" s="42"/>
      <c r="D143" s="42"/>
      <c r="E143" s="42"/>
      <c r="F143" s="42"/>
      <c r="G143" s="42"/>
      <c r="H143" s="42"/>
      <c r="I143" s="42"/>
      <c r="J143" s="42"/>
      <c r="K143" s="42"/>
      <c r="L143" s="42"/>
      <c r="M143" s="42"/>
    </row>
  </sheetData>
  <mergeCells count="362">
    <mergeCell ref="B97:M97"/>
    <mergeCell ref="B98:M98"/>
    <mergeCell ref="B99:M99"/>
    <mergeCell ref="B141:M141"/>
    <mergeCell ref="B142:M142"/>
    <mergeCell ref="B143:M143"/>
    <mergeCell ref="B61:M61"/>
    <mergeCell ref="B62:M62"/>
    <mergeCell ref="B63:M63"/>
    <mergeCell ref="B94:M94"/>
    <mergeCell ref="B95:M95"/>
    <mergeCell ref="B96:M96"/>
    <mergeCell ref="A1:A2"/>
    <mergeCell ref="B1:M1"/>
    <mergeCell ref="B2:M2"/>
    <mergeCell ref="B3:M3"/>
    <mergeCell ref="A4:A143"/>
    <mergeCell ref="B4:M4"/>
    <mergeCell ref="B5:M5"/>
    <mergeCell ref="B17:M17"/>
    <mergeCell ref="B42:M42"/>
    <mergeCell ref="B60:M60"/>
    <mergeCell ref="B137:B138"/>
    <mergeCell ref="C137:C138"/>
    <mergeCell ref="D137:D138"/>
    <mergeCell ref="E137:E138"/>
    <mergeCell ref="B139:B140"/>
    <mergeCell ref="C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6:B117"/>
    <mergeCell ref="C116:D117"/>
    <mergeCell ref="E116:E117"/>
    <mergeCell ref="C118:D118"/>
    <mergeCell ref="B119:B120"/>
    <mergeCell ref="C119:D120"/>
    <mergeCell ref="E119:E120"/>
    <mergeCell ref="B111:B112"/>
    <mergeCell ref="C111:D112"/>
    <mergeCell ref="E111:E112"/>
    <mergeCell ref="C113:E113"/>
    <mergeCell ref="B114:B115"/>
    <mergeCell ref="C114:D115"/>
    <mergeCell ref="E114:E115"/>
    <mergeCell ref="B106:B107"/>
    <mergeCell ref="C106:D107"/>
    <mergeCell ref="E106:E107"/>
    <mergeCell ref="C108:D108"/>
    <mergeCell ref="B109:B110"/>
    <mergeCell ref="C109:D110"/>
    <mergeCell ref="E109:E110"/>
    <mergeCell ref="B100:E100"/>
    <mergeCell ref="B102:B103"/>
    <mergeCell ref="C102:E102"/>
    <mergeCell ref="C103:E103"/>
    <mergeCell ref="B104:B105"/>
    <mergeCell ref="C104:C105"/>
    <mergeCell ref="D104:D105"/>
    <mergeCell ref="E104:E105"/>
    <mergeCell ref="C91:E91"/>
    <mergeCell ref="G91:I91"/>
    <mergeCell ref="B92:B93"/>
    <mergeCell ref="C92:C93"/>
    <mergeCell ref="D92:D93"/>
    <mergeCell ref="E92:E93"/>
    <mergeCell ref="F92:F93"/>
    <mergeCell ref="G92:G93"/>
    <mergeCell ref="H92:H93"/>
    <mergeCell ref="I92:I93"/>
    <mergeCell ref="C87:D87"/>
    <mergeCell ref="G87:H87"/>
    <mergeCell ref="C88:D88"/>
    <mergeCell ref="G88:H88"/>
    <mergeCell ref="C89:D89"/>
    <mergeCell ref="G89:H89"/>
    <mergeCell ref="I82:I83"/>
    <mergeCell ref="C84:E84"/>
    <mergeCell ref="G84:I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E66"/>
    <mergeCell ref="G66:I66"/>
    <mergeCell ref="C67:I67"/>
    <mergeCell ref="C68:E68"/>
    <mergeCell ref="G68:I68"/>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8:K49"/>
    <mergeCell ref="L48:L49"/>
    <mergeCell ref="M48:M49"/>
    <mergeCell ref="C50:D50"/>
    <mergeCell ref="G50:H50"/>
    <mergeCell ref="K50:L50"/>
    <mergeCell ref="C47:M47"/>
    <mergeCell ref="B48:B49"/>
    <mergeCell ref="C48:C49"/>
    <mergeCell ref="D48:D49"/>
    <mergeCell ref="E48:E49"/>
    <mergeCell ref="F48:F49"/>
    <mergeCell ref="G48:G49"/>
    <mergeCell ref="H48:H49"/>
    <mergeCell ref="I48:I49"/>
    <mergeCell ref="J48:J49"/>
    <mergeCell ref="K40:K41"/>
    <mergeCell ref="L40:L41"/>
    <mergeCell ref="M40:M41"/>
    <mergeCell ref="B43:M43"/>
    <mergeCell ref="C45:M45"/>
    <mergeCell ref="C46:E46"/>
    <mergeCell ref="G46:I46"/>
    <mergeCell ref="K46:M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C20:M20"/>
    <mergeCell ref="C21:E21"/>
    <mergeCell ref="G21:I21"/>
    <mergeCell ref="K21:M21"/>
    <mergeCell ref="C22:M22"/>
    <mergeCell ref="B23:B24"/>
    <mergeCell ref="C23:C24"/>
    <mergeCell ref="D23:D24"/>
    <mergeCell ref="E23:E24"/>
    <mergeCell ref="F23:F24"/>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9" t="s">
        <v>850</v>
      </c>
      <c r="B1" s="1" t="s">
        <v>1</v>
      </c>
    </row>
    <row r="2" spans="1:2">
      <c r="A2" s="9"/>
      <c r="B2" s="1" t="s">
        <v>2</v>
      </c>
    </row>
    <row r="3" spans="1:2">
      <c r="A3" s="4" t="s">
        <v>851</v>
      </c>
      <c r="B3" s="5"/>
    </row>
    <row r="4" spans="1:2">
      <c r="A4" s="14" t="s">
        <v>850</v>
      </c>
      <c r="B4" s="17" t="s">
        <v>850</v>
      </c>
    </row>
    <row r="5" spans="1:2" ht="128.25">
      <c r="A5" s="14"/>
      <c r="B5" s="18" t="s">
        <v>852</v>
      </c>
    </row>
    <row r="6" spans="1:2" ht="77.25">
      <c r="A6" s="14"/>
      <c r="B6" s="18" t="s">
        <v>8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1" width="27.7109375" bestFit="1" customWidth="1"/>
    <col min="2" max="3" width="36.5703125" bestFit="1" customWidth="1"/>
    <col min="4" max="4" width="28.7109375" customWidth="1"/>
    <col min="5" max="5" width="4.5703125" customWidth="1"/>
    <col min="6" max="6" width="28.7109375" customWidth="1"/>
    <col min="7" max="7" width="5.85546875" customWidth="1"/>
    <col min="8" max="8" width="28.7109375" customWidth="1"/>
    <col min="9" max="9" width="4.5703125" customWidth="1"/>
    <col min="10" max="10" width="28.7109375" customWidth="1"/>
    <col min="11" max="11" width="5.85546875" customWidth="1"/>
    <col min="12" max="12" width="28.7109375" customWidth="1"/>
    <col min="13" max="13" width="4.5703125" customWidth="1"/>
    <col min="14" max="14" width="28.7109375" customWidth="1"/>
    <col min="15" max="15" width="5.85546875" customWidth="1"/>
    <col min="16" max="18" width="28.7109375" customWidth="1"/>
    <col min="19" max="19" width="5.85546875" customWidth="1"/>
    <col min="20" max="20" width="24.140625" customWidth="1"/>
    <col min="21" max="22" width="28.7109375" customWidth="1"/>
    <col min="23" max="23" width="5.85546875" customWidth="1"/>
    <col min="24" max="25" width="28.7109375" customWidth="1"/>
  </cols>
  <sheetData>
    <row r="1" spans="1:25" ht="15" customHeight="1">
      <c r="A1" s="9" t="s">
        <v>85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855</v>
      </c>
      <c r="B3" s="13"/>
      <c r="C3" s="13"/>
      <c r="D3" s="13"/>
      <c r="E3" s="13"/>
      <c r="F3" s="13"/>
      <c r="G3" s="13"/>
      <c r="H3" s="13"/>
      <c r="I3" s="13"/>
      <c r="J3" s="13"/>
      <c r="K3" s="13"/>
      <c r="L3" s="13"/>
      <c r="M3" s="13"/>
      <c r="N3" s="13"/>
      <c r="O3" s="13"/>
      <c r="P3" s="13"/>
      <c r="Q3" s="13"/>
      <c r="R3" s="13"/>
      <c r="S3" s="13"/>
      <c r="T3" s="13"/>
      <c r="U3" s="13"/>
      <c r="V3" s="13"/>
      <c r="W3" s="13"/>
      <c r="X3" s="13"/>
      <c r="Y3" s="13"/>
    </row>
    <row r="4" spans="1:25">
      <c r="A4" s="14" t="s">
        <v>854</v>
      </c>
      <c r="B4" s="90" t="s">
        <v>854</v>
      </c>
      <c r="C4" s="90"/>
      <c r="D4" s="90"/>
      <c r="E4" s="90"/>
      <c r="F4" s="90"/>
      <c r="G4" s="90"/>
      <c r="H4" s="90"/>
      <c r="I4" s="90"/>
      <c r="J4" s="90"/>
      <c r="K4" s="90"/>
      <c r="L4" s="90"/>
      <c r="M4" s="90"/>
      <c r="N4" s="90"/>
      <c r="O4" s="90"/>
      <c r="P4" s="90"/>
      <c r="Q4" s="90"/>
      <c r="R4" s="90"/>
      <c r="S4" s="90"/>
      <c r="T4" s="90"/>
      <c r="U4" s="90"/>
      <c r="V4" s="90"/>
      <c r="W4" s="90"/>
      <c r="X4" s="90"/>
      <c r="Y4" s="90"/>
    </row>
    <row r="5" spans="1:25">
      <c r="A5" s="14"/>
      <c r="B5" s="33" t="s">
        <v>856</v>
      </c>
      <c r="C5" s="33"/>
      <c r="D5" s="33"/>
      <c r="E5" s="33"/>
      <c r="F5" s="33"/>
      <c r="G5" s="33"/>
      <c r="H5" s="33"/>
      <c r="I5" s="33"/>
      <c r="J5" s="33"/>
      <c r="K5" s="33"/>
      <c r="L5" s="33"/>
      <c r="M5" s="33"/>
      <c r="N5" s="33"/>
      <c r="O5" s="33"/>
      <c r="P5" s="33"/>
      <c r="Q5" s="33"/>
      <c r="R5" s="33"/>
      <c r="S5" s="33"/>
      <c r="T5" s="33"/>
      <c r="U5" s="33"/>
      <c r="V5" s="33"/>
      <c r="W5" s="33"/>
      <c r="X5" s="33"/>
      <c r="Y5" s="33"/>
    </row>
    <row r="6" spans="1:25">
      <c r="A6" s="14"/>
      <c r="B6" s="33" t="s">
        <v>857</v>
      </c>
      <c r="C6" s="33"/>
      <c r="D6" s="33"/>
      <c r="E6" s="33"/>
      <c r="F6" s="33"/>
      <c r="G6" s="33"/>
      <c r="H6" s="33"/>
      <c r="I6" s="33"/>
      <c r="J6" s="33"/>
      <c r="K6" s="33"/>
      <c r="L6" s="33"/>
      <c r="M6" s="33"/>
      <c r="N6" s="33"/>
      <c r="O6" s="33"/>
      <c r="P6" s="33"/>
      <c r="Q6" s="33"/>
      <c r="R6" s="33"/>
      <c r="S6" s="33"/>
      <c r="T6" s="33"/>
      <c r="U6" s="33"/>
      <c r="V6" s="33"/>
      <c r="W6" s="33"/>
      <c r="X6" s="33"/>
      <c r="Y6" s="33"/>
    </row>
    <row r="7" spans="1:25">
      <c r="A7" s="14"/>
      <c r="B7" s="33" t="s">
        <v>858</v>
      </c>
      <c r="C7" s="33"/>
      <c r="D7" s="33"/>
      <c r="E7" s="33"/>
      <c r="F7" s="33"/>
      <c r="G7" s="33"/>
      <c r="H7" s="33"/>
      <c r="I7" s="33"/>
      <c r="J7" s="33"/>
      <c r="K7" s="33"/>
      <c r="L7" s="33"/>
      <c r="M7" s="33"/>
      <c r="N7" s="33"/>
      <c r="O7" s="33"/>
      <c r="P7" s="33"/>
      <c r="Q7" s="33"/>
      <c r="R7" s="33"/>
      <c r="S7" s="33"/>
      <c r="T7" s="33"/>
      <c r="U7" s="33"/>
      <c r="V7" s="33"/>
      <c r="W7" s="33"/>
      <c r="X7" s="33"/>
      <c r="Y7" s="33"/>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c r="A9" s="14"/>
      <c r="B9" s="33" t="s">
        <v>859</v>
      </c>
      <c r="C9" s="33"/>
      <c r="D9" s="33"/>
      <c r="E9" s="33"/>
      <c r="F9" s="33"/>
      <c r="G9" s="33"/>
      <c r="H9" s="33"/>
      <c r="I9" s="33"/>
      <c r="J9" s="33"/>
      <c r="K9" s="33"/>
      <c r="L9" s="33"/>
      <c r="M9" s="33"/>
      <c r="N9" s="33"/>
      <c r="O9" s="33"/>
      <c r="P9" s="33"/>
      <c r="Q9" s="33"/>
      <c r="R9" s="33"/>
      <c r="S9" s="33"/>
      <c r="T9" s="33"/>
      <c r="U9" s="33"/>
      <c r="V9" s="33"/>
      <c r="W9" s="33"/>
      <c r="X9" s="33"/>
      <c r="Y9" s="33"/>
    </row>
    <row r="10" spans="1:25">
      <c r="A10" s="14"/>
      <c r="B10" s="79"/>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4"/>
      <c r="B11" s="21"/>
      <c r="C11" s="21"/>
      <c r="D11" s="21"/>
      <c r="E11" s="21"/>
      <c r="F11" s="21"/>
      <c r="G11" s="21"/>
      <c r="H11" s="21"/>
      <c r="I11" s="21"/>
      <c r="J11" s="21"/>
      <c r="K11" s="21"/>
      <c r="L11" s="21"/>
      <c r="M11" s="21"/>
    </row>
    <row r="12" spans="1:25">
      <c r="A12" s="14"/>
      <c r="B12" s="19"/>
      <c r="C12" s="19"/>
      <c r="D12" s="19"/>
      <c r="E12" s="19"/>
      <c r="F12" s="19"/>
      <c r="G12" s="19"/>
      <c r="H12" s="19"/>
      <c r="I12" s="19"/>
      <c r="J12" s="19"/>
      <c r="K12" s="19"/>
      <c r="L12" s="19"/>
      <c r="M12" s="19"/>
    </row>
    <row r="13" spans="1:25" ht="15.75" thickBot="1">
      <c r="A13" s="14"/>
      <c r="B13" s="16"/>
      <c r="C13" s="29" t="s">
        <v>281</v>
      </c>
      <c r="D13" s="29"/>
      <c r="E13" s="29"/>
      <c r="F13" s="29"/>
      <c r="G13" s="29"/>
      <c r="H13" s="29"/>
      <c r="I13" s="29"/>
      <c r="J13" s="29"/>
      <c r="K13" s="29"/>
      <c r="L13" s="29"/>
      <c r="M13" s="29"/>
    </row>
    <row r="14" spans="1:25" ht="15.75" thickBot="1">
      <c r="A14" s="14"/>
      <c r="B14" s="16"/>
      <c r="C14" s="30">
        <v>2015</v>
      </c>
      <c r="D14" s="30"/>
      <c r="E14" s="30"/>
      <c r="F14" s="16"/>
      <c r="G14" s="30">
        <v>2014</v>
      </c>
      <c r="H14" s="30"/>
      <c r="I14" s="30"/>
      <c r="J14" s="16"/>
      <c r="K14" s="30">
        <v>2013</v>
      </c>
      <c r="L14" s="30"/>
      <c r="M14" s="30"/>
    </row>
    <row r="15" spans="1:25">
      <c r="A15" s="14"/>
      <c r="B15" s="24"/>
      <c r="C15" s="31" t="s">
        <v>299</v>
      </c>
      <c r="D15" s="31"/>
      <c r="E15" s="31"/>
      <c r="F15" s="31"/>
      <c r="G15" s="31"/>
      <c r="H15" s="31"/>
      <c r="I15" s="31"/>
      <c r="J15" s="31"/>
      <c r="K15" s="31"/>
      <c r="L15" s="31"/>
      <c r="M15" s="31"/>
    </row>
    <row r="16" spans="1:25">
      <c r="A16" s="14"/>
      <c r="B16" s="74" t="s">
        <v>860</v>
      </c>
      <c r="C16" s="32"/>
      <c r="D16" s="32"/>
      <c r="E16" s="32"/>
      <c r="F16" s="26"/>
      <c r="G16" s="32"/>
      <c r="H16" s="32"/>
      <c r="I16" s="32"/>
      <c r="J16" s="26"/>
      <c r="K16" s="32"/>
      <c r="L16" s="32"/>
      <c r="M16" s="32"/>
    </row>
    <row r="17" spans="1:13">
      <c r="A17" s="14"/>
      <c r="B17" s="197" t="s">
        <v>861</v>
      </c>
      <c r="C17" s="42" t="s">
        <v>285</v>
      </c>
      <c r="D17" s="68">
        <v>1820149</v>
      </c>
      <c r="E17" s="33"/>
      <c r="F17" s="33"/>
      <c r="G17" s="42" t="s">
        <v>285</v>
      </c>
      <c r="H17" s="68">
        <v>2182902</v>
      </c>
      <c r="I17" s="33"/>
      <c r="J17" s="33"/>
      <c r="K17" s="42" t="s">
        <v>285</v>
      </c>
      <c r="L17" s="68">
        <v>2329145</v>
      </c>
      <c r="M17" s="33"/>
    </row>
    <row r="18" spans="1:13">
      <c r="A18" s="14"/>
      <c r="B18" s="197"/>
      <c r="C18" s="42"/>
      <c r="D18" s="68"/>
      <c r="E18" s="33"/>
      <c r="F18" s="33"/>
      <c r="G18" s="42"/>
      <c r="H18" s="68"/>
      <c r="I18" s="33"/>
      <c r="J18" s="33"/>
      <c r="K18" s="42"/>
      <c r="L18" s="68"/>
      <c r="M18" s="33"/>
    </row>
    <row r="19" spans="1:13">
      <c r="A19" s="14"/>
      <c r="B19" s="34" t="s">
        <v>862</v>
      </c>
      <c r="C19" s="37">
        <v>579491</v>
      </c>
      <c r="D19" s="37"/>
      <c r="E19" s="32"/>
      <c r="F19" s="32"/>
      <c r="G19" s="37">
        <v>447352</v>
      </c>
      <c r="H19" s="37"/>
      <c r="I19" s="32"/>
      <c r="J19" s="32"/>
      <c r="K19" s="37">
        <v>378996</v>
      </c>
      <c r="L19" s="37"/>
      <c r="M19" s="32"/>
    </row>
    <row r="20" spans="1:13" ht="15.75" thickBot="1">
      <c r="A20" s="14"/>
      <c r="B20" s="34"/>
      <c r="C20" s="58"/>
      <c r="D20" s="58"/>
      <c r="E20" s="59"/>
      <c r="F20" s="32"/>
      <c r="G20" s="58"/>
      <c r="H20" s="58"/>
      <c r="I20" s="59"/>
      <c r="J20" s="32"/>
      <c r="K20" s="58"/>
      <c r="L20" s="58"/>
      <c r="M20" s="59"/>
    </row>
    <row r="21" spans="1:13">
      <c r="A21" s="14"/>
      <c r="B21" s="33"/>
      <c r="C21" s="61" t="s">
        <v>285</v>
      </c>
      <c r="D21" s="62">
        <v>2399640</v>
      </c>
      <c r="E21" s="64"/>
      <c r="F21" s="33"/>
      <c r="G21" s="61" t="s">
        <v>285</v>
      </c>
      <c r="H21" s="62">
        <v>2630254</v>
      </c>
      <c r="I21" s="64"/>
      <c r="J21" s="33"/>
      <c r="K21" s="61" t="s">
        <v>285</v>
      </c>
      <c r="L21" s="62">
        <v>2708141</v>
      </c>
      <c r="M21" s="64"/>
    </row>
    <row r="22" spans="1:13">
      <c r="A22" s="14"/>
      <c r="B22" s="33"/>
      <c r="C22" s="42"/>
      <c r="D22" s="68"/>
      <c r="E22" s="33"/>
      <c r="F22" s="33"/>
      <c r="G22" s="205"/>
      <c r="H22" s="206"/>
      <c r="I22" s="153"/>
      <c r="J22" s="33"/>
      <c r="K22" s="42"/>
      <c r="L22" s="68"/>
      <c r="M22" s="33"/>
    </row>
    <row r="23" spans="1:13">
      <c r="A23" s="14"/>
      <c r="B23" s="216" t="s">
        <v>863</v>
      </c>
      <c r="C23" s="32"/>
      <c r="D23" s="32"/>
      <c r="E23" s="32"/>
      <c r="F23" s="26"/>
      <c r="G23" s="32"/>
      <c r="H23" s="32"/>
      <c r="I23" s="32"/>
      <c r="J23" s="26"/>
      <c r="K23" s="32"/>
      <c r="L23" s="32"/>
      <c r="M23" s="32"/>
    </row>
    <row r="24" spans="1:13">
      <c r="A24" s="14"/>
      <c r="B24" s="219" t="s">
        <v>861</v>
      </c>
      <c r="C24" s="42" t="s">
        <v>285</v>
      </c>
      <c r="D24" s="68">
        <v>827527</v>
      </c>
      <c r="E24" s="33"/>
      <c r="F24" s="33"/>
      <c r="G24" s="42" t="s">
        <v>285</v>
      </c>
      <c r="H24" s="68">
        <v>981127</v>
      </c>
      <c r="I24" s="33"/>
      <c r="J24" s="33"/>
      <c r="K24" s="42" t="s">
        <v>285</v>
      </c>
      <c r="L24" s="68">
        <v>1077832</v>
      </c>
      <c r="M24" s="33"/>
    </row>
    <row r="25" spans="1:13">
      <c r="A25" s="14"/>
      <c r="B25" s="219"/>
      <c r="C25" s="42"/>
      <c r="D25" s="68"/>
      <c r="E25" s="33"/>
      <c r="F25" s="33"/>
      <c r="G25" s="42"/>
      <c r="H25" s="68"/>
      <c r="I25" s="33"/>
      <c r="J25" s="33"/>
      <c r="K25" s="42"/>
      <c r="L25" s="68"/>
      <c r="M25" s="33"/>
    </row>
    <row r="26" spans="1:13">
      <c r="A26" s="14"/>
      <c r="B26" s="220" t="s">
        <v>862</v>
      </c>
      <c r="C26" s="37">
        <v>488248</v>
      </c>
      <c r="D26" s="37"/>
      <c r="E26" s="32"/>
      <c r="F26" s="32"/>
      <c r="G26" s="37">
        <v>388254</v>
      </c>
      <c r="H26" s="37"/>
      <c r="I26" s="32"/>
      <c r="J26" s="32"/>
      <c r="K26" s="37">
        <v>312737</v>
      </c>
      <c r="L26" s="37"/>
      <c r="M26" s="32"/>
    </row>
    <row r="27" spans="1:13" ht="15.75" thickBot="1">
      <c r="A27" s="14"/>
      <c r="B27" s="220"/>
      <c r="C27" s="58"/>
      <c r="D27" s="58"/>
      <c r="E27" s="59"/>
      <c r="F27" s="32"/>
      <c r="G27" s="58"/>
      <c r="H27" s="58"/>
      <c r="I27" s="59"/>
      <c r="J27" s="32"/>
      <c r="K27" s="58"/>
      <c r="L27" s="58"/>
      <c r="M27" s="59"/>
    </row>
    <row r="28" spans="1:13">
      <c r="A28" s="14"/>
      <c r="B28" s="33"/>
      <c r="C28" s="61" t="s">
        <v>285</v>
      </c>
      <c r="D28" s="62">
        <v>1315775</v>
      </c>
      <c r="E28" s="64"/>
      <c r="F28" s="33"/>
      <c r="G28" s="61" t="s">
        <v>285</v>
      </c>
      <c r="H28" s="62">
        <v>1369381</v>
      </c>
      <c r="I28" s="64"/>
      <c r="J28" s="33"/>
      <c r="K28" s="61" t="s">
        <v>285</v>
      </c>
      <c r="L28" s="62">
        <v>1390569</v>
      </c>
      <c r="M28" s="64"/>
    </row>
    <row r="29" spans="1:13">
      <c r="A29" s="14"/>
      <c r="B29" s="33"/>
      <c r="C29" s="42"/>
      <c r="D29" s="68"/>
      <c r="E29" s="33"/>
      <c r="F29" s="33"/>
      <c r="G29" s="42"/>
      <c r="H29" s="68"/>
      <c r="I29" s="33"/>
      <c r="J29" s="33"/>
      <c r="K29" s="42"/>
      <c r="L29" s="68"/>
      <c r="M29" s="33"/>
    </row>
    <row r="30" spans="1:13">
      <c r="A30" s="14"/>
      <c r="B30" s="216" t="s">
        <v>72</v>
      </c>
      <c r="C30" s="32"/>
      <c r="D30" s="32"/>
      <c r="E30" s="32"/>
      <c r="F30" s="26"/>
      <c r="G30" s="32"/>
      <c r="H30" s="32"/>
      <c r="I30" s="32"/>
      <c r="J30" s="26"/>
      <c r="K30" s="32"/>
      <c r="L30" s="32"/>
      <c r="M30" s="32"/>
    </row>
    <row r="31" spans="1:13">
      <c r="A31" s="14"/>
      <c r="B31" s="219" t="s">
        <v>861</v>
      </c>
      <c r="C31" s="42" t="s">
        <v>285</v>
      </c>
      <c r="D31" s="68">
        <v>555371</v>
      </c>
      <c r="E31" s="33"/>
      <c r="F31" s="33"/>
      <c r="G31" s="42" t="s">
        <v>285</v>
      </c>
      <c r="H31" s="68">
        <v>709996</v>
      </c>
      <c r="I31" s="33"/>
      <c r="J31" s="33"/>
      <c r="K31" s="42" t="s">
        <v>285</v>
      </c>
      <c r="L31" s="68">
        <v>787488</v>
      </c>
      <c r="M31" s="33"/>
    </row>
    <row r="32" spans="1:13">
      <c r="A32" s="14"/>
      <c r="B32" s="219"/>
      <c r="C32" s="42"/>
      <c r="D32" s="68"/>
      <c r="E32" s="33"/>
      <c r="F32" s="33"/>
      <c r="G32" s="42"/>
      <c r="H32" s="68"/>
      <c r="I32" s="33"/>
      <c r="J32" s="33"/>
      <c r="K32" s="42"/>
      <c r="L32" s="68"/>
      <c r="M32" s="33"/>
    </row>
    <row r="33" spans="1:13">
      <c r="A33" s="14"/>
      <c r="B33" s="220" t="s">
        <v>862</v>
      </c>
      <c r="C33" s="37">
        <v>36120</v>
      </c>
      <c r="D33" s="37"/>
      <c r="E33" s="32"/>
      <c r="F33" s="32"/>
      <c r="G33" s="37">
        <v>29465</v>
      </c>
      <c r="H33" s="37"/>
      <c r="I33" s="32"/>
      <c r="J33" s="32"/>
      <c r="K33" s="37">
        <v>30374</v>
      </c>
      <c r="L33" s="37"/>
      <c r="M33" s="32"/>
    </row>
    <row r="34" spans="1:13" ht="15.75" thickBot="1">
      <c r="A34" s="14"/>
      <c r="B34" s="220"/>
      <c r="C34" s="58"/>
      <c r="D34" s="58"/>
      <c r="E34" s="59"/>
      <c r="F34" s="32"/>
      <c r="G34" s="58"/>
      <c r="H34" s="58"/>
      <c r="I34" s="59"/>
      <c r="J34" s="32"/>
      <c r="K34" s="58"/>
      <c r="L34" s="58"/>
      <c r="M34" s="59"/>
    </row>
    <row r="35" spans="1:13">
      <c r="A35" s="14"/>
      <c r="B35" s="33"/>
      <c r="C35" s="61" t="s">
        <v>285</v>
      </c>
      <c r="D35" s="62">
        <v>591491</v>
      </c>
      <c r="E35" s="64"/>
      <c r="F35" s="33"/>
      <c r="G35" s="61" t="s">
        <v>285</v>
      </c>
      <c r="H35" s="62">
        <v>739461</v>
      </c>
      <c r="I35" s="64"/>
      <c r="J35" s="33"/>
      <c r="K35" s="61" t="s">
        <v>285</v>
      </c>
      <c r="L35" s="62">
        <v>817862</v>
      </c>
      <c r="M35" s="64"/>
    </row>
    <row r="36" spans="1:13">
      <c r="A36" s="14"/>
      <c r="B36" s="33"/>
      <c r="C36" s="42"/>
      <c r="D36" s="68"/>
      <c r="E36" s="33"/>
      <c r="F36" s="33"/>
      <c r="G36" s="42"/>
      <c r="H36" s="68"/>
      <c r="I36" s="33"/>
      <c r="J36" s="33"/>
      <c r="K36" s="42"/>
      <c r="L36" s="68"/>
      <c r="M36" s="33"/>
    </row>
    <row r="37" spans="1:13">
      <c r="A37" s="14"/>
      <c r="B37" s="74" t="s">
        <v>864</v>
      </c>
      <c r="C37" s="32"/>
      <c r="D37" s="32"/>
      <c r="E37" s="32"/>
      <c r="F37" s="26"/>
      <c r="G37" s="32"/>
      <c r="H37" s="32"/>
      <c r="I37" s="32"/>
      <c r="J37" s="26"/>
      <c r="K37" s="32"/>
      <c r="L37" s="32"/>
      <c r="M37" s="32"/>
    </row>
    <row r="38" spans="1:13">
      <c r="A38" s="14"/>
      <c r="B38" s="197" t="s">
        <v>861</v>
      </c>
      <c r="C38" s="42" t="s">
        <v>285</v>
      </c>
      <c r="D38" s="68">
        <v>437251</v>
      </c>
      <c r="E38" s="33"/>
      <c r="F38" s="33"/>
      <c r="G38" s="42" t="s">
        <v>285</v>
      </c>
      <c r="H38" s="68">
        <v>491779</v>
      </c>
      <c r="I38" s="33"/>
      <c r="J38" s="33"/>
      <c r="K38" s="42" t="s">
        <v>285</v>
      </c>
      <c r="L38" s="68">
        <v>463825</v>
      </c>
      <c r="M38" s="33"/>
    </row>
    <row r="39" spans="1:13">
      <c r="A39" s="14"/>
      <c r="B39" s="197"/>
      <c r="C39" s="42"/>
      <c r="D39" s="68"/>
      <c r="E39" s="33"/>
      <c r="F39" s="33"/>
      <c r="G39" s="42"/>
      <c r="H39" s="68"/>
      <c r="I39" s="33"/>
      <c r="J39" s="33"/>
      <c r="K39" s="42"/>
      <c r="L39" s="68"/>
      <c r="M39" s="33"/>
    </row>
    <row r="40" spans="1:13">
      <c r="A40" s="14"/>
      <c r="B40" s="34" t="s">
        <v>862</v>
      </c>
      <c r="C40" s="37">
        <v>55123</v>
      </c>
      <c r="D40" s="37"/>
      <c r="E40" s="32"/>
      <c r="F40" s="32"/>
      <c r="G40" s="37">
        <v>29633</v>
      </c>
      <c r="H40" s="37"/>
      <c r="I40" s="32"/>
      <c r="J40" s="32"/>
      <c r="K40" s="37">
        <v>35885</v>
      </c>
      <c r="L40" s="37"/>
      <c r="M40" s="32"/>
    </row>
    <row r="41" spans="1:13" ht="15.75" thickBot="1">
      <c r="A41" s="14"/>
      <c r="B41" s="34"/>
      <c r="C41" s="58"/>
      <c r="D41" s="58"/>
      <c r="E41" s="59"/>
      <c r="F41" s="32"/>
      <c r="G41" s="58"/>
      <c r="H41" s="58"/>
      <c r="I41" s="59"/>
      <c r="J41" s="32"/>
      <c r="K41" s="58"/>
      <c r="L41" s="58"/>
      <c r="M41" s="59"/>
    </row>
    <row r="42" spans="1:13">
      <c r="A42" s="14"/>
      <c r="B42" s="33"/>
      <c r="C42" s="61" t="s">
        <v>285</v>
      </c>
      <c r="D42" s="62">
        <v>492374</v>
      </c>
      <c r="E42" s="64"/>
      <c r="F42" s="33"/>
      <c r="G42" s="61" t="s">
        <v>285</v>
      </c>
      <c r="H42" s="62">
        <v>521412</v>
      </c>
      <c r="I42" s="64"/>
      <c r="J42" s="33"/>
      <c r="K42" s="61" t="s">
        <v>285</v>
      </c>
      <c r="L42" s="62">
        <v>499710</v>
      </c>
      <c r="M42" s="64"/>
    </row>
    <row r="43" spans="1:13">
      <c r="A43" s="14"/>
      <c r="B43" s="33"/>
      <c r="C43" s="42"/>
      <c r="D43" s="68"/>
      <c r="E43" s="33"/>
      <c r="F43" s="33"/>
      <c r="G43" s="42"/>
      <c r="H43" s="68"/>
      <c r="I43" s="33"/>
      <c r="J43" s="33"/>
      <c r="K43" s="42"/>
      <c r="L43" s="68"/>
      <c r="M43" s="33"/>
    </row>
    <row r="44" spans="1:13">
      <c r="A44" s="14"/>
      <c r="B44" s="216" t="s">
        <v>865</v>
      </c>
      <c r="C44" s="32"/>
      <c r="D44" s="32"/>
      <c r="E44" s="32"/>
      <c r="F44" s="26"/>
      <c r="G44" s="32"/>
      <c r="H44" s="32"/>
      <c r="I44" s="32"/>
      <c r="J44" s="26"/>
      <c r="K44" s="32"/>
      <c r="L44" s="32"/>
      <c r="M44" s="32"/>
    </row>
    <row r="45" spans="1:13">
      <c r="A45" s="14"/>
      <c r="B45" s="219" t="s">
        <v>861</v>
      </c>
      <c r="C45" s="42" t="s">
        <v>285</v>
      </c>
      <c r="D45" s="68">
        <v>73501</v>
      </c>
      <c r="E45" s="33"/>
      <c r="F45" s="33"/>
      <c r="G45" s="42" t="s">
        <v>285</v>
      </c>
      <c r="H45" s="68">
        <v>66768</v>
      </c>
      <c r="I45" s="33"/>
      <c r="J45" s="33"/>
      <c r="K45" s="42" t="s">
        <v>285</v>
      </c>
      <c r="L45" s="68">
        <v>67236</v>
      </c>
      <c r="M45" s="33"/>
    </row>
    <row r="46" spans="1:13">
      <c r="A46" s="14"/>
      <c r="B46" s="219"/>
      <c r="C46" s="42"/>
      <c r="D46" s="68"/>
      <c r="E46" s="33"/>
      <c r="F46" s="33"/>
      <c r="G46" s="42"/>
      <c r="H46" s="68"/>
      <c r="I46" s="33"/>
      <c r="J46" s="33"/>
      <c r="K46" s="42"/>
      <c r="L46" s="68"/>
      <c r="M46" s="33"/>
    </row>
    <row r="47" spans="1:13">
      <c r="A47" s="14"/>
      <c r="B47" s="220" t="s">
        <v>862</v>
      </c>
      <c r="C47" s="37">
        <v>13346</v>
      </c>
      <c r="D47" s="37"/>
      <c r="E47" s="32"/>
      <c r="F47" s="32"/>
      <c r="G47" s="37">
        <v>12747</v>
      </c>
      <c r="H47" s="37"/>
      <c r="I47" s="32"/>
      <c r="J47" s="32"/>
      <c r="K47" s="37">
        <v>11963</v>
      </c>
      <c r="L47" s="37"/>
      <c r="M47" s="32"/>
    </row>
    <row r="48" spans="1:13" ht="15.75" thickBot="1">
      <c r="A48" s="14"/>
      <c r="B48" s="220"/>
      <c r="C48" s="58"/>
      <c r="D48" s="58"/>
      <c r="E48" s="59"/>
      <c r="F48" s="32"/>
      <c r="G48" s="58"/>
      <c r="H48" s="58"/>
      <c r="I48" s="59"/>
      <c r="J48" s="32"/>
      <c r="K48" s="58"/>
      <c r="L48" s="58"/>
      <c r="M48" s="59"/>
    </row>
    <row r="49" spans="1:25">
      <c r="A49" s="14"/>
      <c r="B49" s="33"/>
      <c r="C49" s="61" t="s">
        <v>285</v>
      </c>
      <c r="D49" s="62">
        <v>86847</v>
      </c>
      <c r="E49" s="64"/>
      <c r="F49" s="33"/>
      <c r="G49" s="61" t="s">
        <v>285</v>
      </c>
      <c r="H49" s="62">
        <v>79515</v>
      </c>
      <c r="I49" s="64"/>
      <c r="J49" s="33"/>
      <c r="K49" s="61" t="s">
        <v>285</v>
      </c>
      <c r="L49" s="62">
        <v>79199</v>
      </c>
      <c r="M49" s="64"/>
    </row>
    <row r="50" spans="1:25">
      <c r="A50" s="14"/>
      <c r="B50" s="33"/>
      <c r="C50" s="42"/>
      <c r="D50" s="68"/>
      <c r="E50" s="33"/>
      <c r="F50" s="33"/>
      <c r="G50" s="42"/>
      <c r="H50" s="68"/>
      <c r="I50" s="33"/>
      <c r="J50" s="33"/>
      <c r="K50" s="42"/>
      <c r="L50" s="68"/>
      <c r="M50" s="33"/>
    </row>
    <row r="51" spans="1:25">
      <c r="A51" s="14"/>
      <c r="B51" s="74" t="s">
        <v>866</v>
      </c>
      <c r="C51" s="32"/>
      <c r="D51" s="32"/>
      <c r="E51" s="32"/>
      <c r="F51" s="26"/>
      <c r="G51" s="32"/>
      <c r="H51" s="32"/>
      <c r="I51" s="32"/>
      <c r="J51" s="26"/>
      <c r="K51" s="32"/>
      <c r="L51" s="32"/>
      <c r="M51" s="32"/>
    </row>
    <row r="52" spans="1:25">
      <c r="A52" s="14"/>
      <c r="B52" s="197" t="s">
        <v>861</v>
      </c>
      <c r="C52" s="42" t="s">
        <v>285</v>
      </c>
      <c r="D52" s="68">
        <v>363750</v>
      </c>
      <c r="E52" s="33"/>
      <c r="F52" s="33"/>
      <c r="G52" s="42" t="s">
        <v>285</v>
      </c>
      <c r="H52" s="68">
        <v>425011</v>
      </c>
      <c r="I52" s="33"/>
      <c r="J52" s="33"/>
      <c r="K52" s="42" t="s">
        <v>285</v>
      </c>
      <c r="L52" s="68">
        <v>396589</v>
      </c>
      <c r="M52" s="33"/>
    </row>
    <row r="53" spans="1:25">
      <c r="A53" s="14"/>
      <c r="B53" s="197"/>
      <c r="C53" s="42"/>
      <c r="D53" s="68"/>
      <c r="E53" s="33"/>
      <c r="F53" s="33"/>
      <c r="G53" s="42"/>
      <c r="H53" s="68"/>
      <c r="I53" s="33"/>
      <c r="J53" s="33"/>
      <c r="K53" s="42"/>
      <c r="L53" s="68"/>
      <c r="M53" s="33"/>
    </row>
    <row r="54" spans="1:25">
      <c r="A54" s="14"/>
      <c r="B54" s="34" t="s">
        <v>862</v>
      </c>
      <c r="C54" s="37">
        <v>41777</v>
      </c>
      <c r="D54" s="37"/>
      <c r="E54" s="32"/>
      <c r="F54" s="32"/>
      <c r="G54" s="37">
        <v>16886</v>
      </c>
      <c r="H54" s="37"/>
      <c r="I54" s="32"/>
      <c r="J54" s="32"/>
      <c r="K54" s="37">
        <v>23922</v>
      </c>
      <c r="L54" s="37"/>
      <c r="M54" s="32"/>
    </row>
    <row r="55" spans="1:25" ht="15.75" thickBot="1">
      <c r="A55" s="14"/>
      <c r="B55" s="34"/>
      <c r="C55" s="58"/>
      <c r="D55" s="58"/>
      <c r="E55" s="59"/>
      <c r="F55" s="32"/>
      <c r="G55" s="58"/>
      <c r="H55" s="58"/>
      <c r="I55" s="59"/>
      <c r="J55" s="32"/>
      <c r="K55" s="58"/>
      <c r="L55" s="58"/>
      <c r="M55" s="59"/>
    </row>
    <row r="56" spans="1:25">
      <c r="A56" s="14"/>
      <c r="B56" s="33"/>
      <c r="C56" s="61" t="s">
        <v>285</v>
      </c>
      <c r="D56" s="62">
        <v>405527</v>
      </c>
      <c r="E56" s="64"/>
      <c r="F56" s="33"/>
      <c r="G56" s="61" t="s">
        <v>285</v>
      </c>
      <c r="H56" s="62">
        <v>441897</v>
      </c>
      <c r="I56" s="64"/>
      <c r="J56" s="33"/>
      <c r="K56" s="61" t="s">
        <v>285</v>
      </c>
      <c r="L56" s="62">
        <v>420511</v>
      </c>
      <c r="M56" s="64"/>
    </row>
    <row r="57" spans="1:25" ht="15.75" thickBot="1">
      <c r="A57" s="14"/>
      <c r="B57" s="33"/>
      <c r="C57" s="44"/>
      <c r="D57" s="63"/>
      <c r="E57" s="48"/>
      <c r="F57" s="33"/>
      <c r="G57" s="44"/>
      <c r="H57" s="63"/>
      <c r="I57" s="48"/>
      <c r="J57" s="33"/>
      <c r="K57" s="44"/>
      <c r="L57" s="63"/>
      <c r="M57" s="48"/>
    </row>
    <row r="58" spans="1:25" ht="15.75" thickTop="1">
      <c r="A58" s="14"/>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c r="A59" s="14"/>
      <c r="B59" s="33" t="s">
        <v>867</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4"/>
      <c r="B60" s="33" t="s">
        <v>868</v>
      </c>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4"/>
      <c r="B61" s="79"/>
      <c r="C61" s="79"/>
      <c r="D61" s="79"/>
      <c r="E61" s="79"/>
      <c r="F61" s="79"/>
      <c r="G61" s="79"/>
      <c r="H61" s="79"/>
      <c r="I61" s="79"/>
      <c r="J61" s="79"/>
      <c r="K61" s="79"/>
      <c r="L61" s="79"/>
      <c r="M61" s="79"/>
      <c r="N61" s="79"/>
      <c r="O61" s="79"/>
      <c r="P61" s="79"/>
      <c r="Q61" s="79"/>
      <c r="R61" s="79"/>
      <c r="S61" s="79"/>
      <c r="T61" s="79"/>
      <c r="U61" s="79"/>
      <c r="V61" s="79"/>
      <c r="W61" s="79"/>
      <c r="X61" s="79"/>
      <c r="Y61" s="79"/>
    </row>
    <row r="62" spans="1:25">
      <c r="A62" s="14"/>
      <c r="B62" s="21"/>
      <c r="C62" s="21"/>
      <c r="D62" s="21"/>
      <c r="E62" s="21"/>
      <c r="F62" s="21"/>
      <c r="G62" s="21"/>
      <c r="H62" s="21"/>
      <c r="I62" s="21"/>
      <c r="J62" s="21"/>
      <c r="K62" s="21"/>
      <c r="L62" s="21"/>
      <c r="M62" s="21"/>
    </row>
    <row r="63" spans="1:25">
      <c r="A63" s="14"/>
      <c r="B63" s="19"/>
      <c r="C63" s="19"/>
      <c r="D63" s="19"/>
      <c r="E63" s="19"/>
      <c r="F63" s="19"/>
      <c r="G63" s="19"/>
      <c r="H63" s="19"/>
      <c r="I63" s="19"/>
      <c r="J63" s="19"/>
      <c r="K63" s="19"/>
      <c r="L63" s="19"/>
      <c r="M63" s="19"/>
    </row>
    <row r="64" spans="1:25" ht="15.75" thickBot="1">
      <c r="A64" s="14"/>
      <c r="B64" s="16"/>
      <c r="C64" s="29" t="s">
        <v>281</v>
      </c>
      <c r="D64" s="29"/>
      <c r="E64" s="29"/>
      <c r="F64" s="29"/>
      <c r="G64" s="29"/>
      <c r="H64" s="29"/>
      <c r="I64" s="29"/>
      <c r="J64" s="29"/>
      <c r="K64" s="29"/>
      <c r="L64" s="29"/>
      <c r="M64" s="29"/>
    </row>
    <row r="65" spans="1:13" ht="15.75" thickBot="1">
      <c r="A65" s="14"/>
      <c r="B65" s="16"/>
      <c r="C65" s="30">
        <v>2015</v>
      </c>
      <c r="D65" s="30"/>
      <c r="E65" s="30"/>
      <c r="F65" s="16"/>
      <c r="G65" s="30">
        <v>2014</v>
      </c>
      <c r="H65" s="30"/>
      <c r="I65" s="30"/>
      <c r="J65" s="16"/>
      <c r="K65" s="30">
        <v>2013</v>
      </c>
      <c r="L65" s="30"/>
      <c r="M65" s="30"/>
    </row>
    <row r="66" spans="1:13">
      <c r="A66" s="14"/>
      <c r="B66" s="24"/>
      <c r="C66" s="31" t="s">
        <v>299</v>
      </c>
      <c r="D66" s="31"/>
      <c r="E66" s="31"/>
      <c r="F66" s="31"/>
      <c r="G66" s="31"/>
      <c r="H66" s="31"/>
      <c r="I66" s="31"/>
      <c r="J66" s="31"/>
      <c r="K66" s="31"/>
      <c r="L66" s="31"/>
      <c r="M66" s="31"/>
    </row>
    <row r="67" spans="1:13">
      <c r="A67" s="14"/>
      <c r="B67" s="75" t="s">
        <v>869</v>
      </c>
      <c r="C67" s="75" t="s">
        <v>285</v>
      </c>
      <c r="D67" s="223">
        <v>405527</v>
      </c>
      <c r="E67" s="32"/>
      <c r="F67" s="32"/>
      <c r="G67" s="75" t="s">
        <v>285</v>
      </c>
      <c r="H67" s="223">
        <v>441897</v>
      </c>
      <c r="I67" s="32"/>
      <c r="J67" s="32"/>
      <c r="K67" s="75" t="s">
        <v>285</v>
      </c>
      <c r="L67" s="223">
        <v>420511</v>
      </c>
      <c r="M67" s="32"/>
    </row>
    <row r="68" spans="1:13">
      <c r="A68" s="14"/>
      <c r="B68" s="75"/>
      <c r="C68" s="75"/>
      <c r="D68" s="223"/>
      <c r="E68" s="32"/>
      <c r="F68" s="32"/>
      <c r="G68" s="75"/>
      <c r="H68" s="223"/>
      <c r="I68" s="32"/>
      <c r="J68" s="32"/>
      <c r="K68" s="75"/>
      <c r="L68" s="223"/>
      <c r="M68" s="32"/>
    </row>
    <row r="69" spans="1:13" ht="25.5">
      <c r="A69" s="14"/>
      <c r="B69" s="196" t="s">
        <v>870</v>
      </c>
      <c r="C69" s="33"/>
      <c r="D69" s="33"/>
      <c r="E69" s="33"/>
      <c r="F69" s="16"/>
      <c r="G69" s="33"/>
      <c r="H69" s="33"/>
      <c r="I69" s="33"/>
      <c r="J69" s="16"/>
      <c r="K69" s="33"/>
      <c r="L69" s="33"/>
      <c r="M69" s="33"/>
    </row>
    <row r="70" spans="1:13" ht="25.5">
      <c r="A70" s="14"/>
      <c r="B70" s="218" t="s">
        <v>871</v>
      </c>
      <c r="C70" s="224" t="s">
        <v>872</v>
      </c>
      <c r="D70" s="224"/>
      <c r="E70" s="74" t="s">
        <v>339</v>
      </c>
      <c r="F70" s="26"/>
      <c r="G70" s="224" t="s">
        <v>873</v>
      </c>
      <c r="H70" s="224"/>
      <c r="I70" s="74" t="s">
        <v>339</v>
      </c>
      <c r="J70" s="26"/>
      <c r="K70" s="224" t="s">
        <v>874</v>
      </c>
      <c r="L70" s="224"/>
      <c r="M70" s="74" t="s">
        <v>339</v>
      </c>
    </row>
    <row r="71" spans="1:13">
      <c r="A71" s="14"/>
      <c r="B71" s="217" t="s">
        <v>875</v>
      </c>
      <c r="C71" s="225" t="s">
        <v>876</v>
      </c>
      <c r="D71" s="225"/>
      <c r="E71" s="20" t="s">
        <v>339</v>
      </c>
      <c r="F71" s="16"/>
      <c r="G71" s="225" t="s">
        <v>877</v>
      </c>
      <c r="H71" s="225"/>
      <c r="I71" s="20" t="s">
        <v>339</v>
      </c>
      <c r="J71" s="16"/>
      <c r="K71" s="225" t="s">
        <v>878</v>
      </c>
      <c r="L71" s="225"/>
      <c r="M71" s="20" t="s">
        <v>339</v>
      </c>
    </row>
    <row r="72" spans="1:13" ht="26.25" thickBot="1">
      <c r="A72" s="14"/>
      <c r="B72" s="218" t="s">
        <v>879</v>
      </c>
      <c r="C72" s="226" t="s">
        <v>880</v>
      </c>
      <c r="D72" s="226"/>
      <c r="E72" s="221" t="s">
        <v>339</v>
      </c>
      <c r="F72" s="26"/>
      <c r="G72" s="226" t="s">
        <v>881</v>
      </c>
      <c r="H72" s="226"/>
      <c r="I72" s="221" t="s">
        <v>339</v>
      </c>
      <c r="J72" s="26"/>
      <c r="K72" s="226" t="s">
        <v>882</v>
      </c>
      <c r="L72" s="226"/>
      <c r="M72" s="221" t="s">
        <v>339</v>
      </c>
    </row>
    <row r="73" spans="1:13" ht="25.5">
      <c r="A73" s="14"/>
      <c r="B73" s="222" t="s">
        <v>883</v>
      </c>
      <c r="C73" s="227" t="s">
        <v>884</v>
      </c>
      <c r="D73" s="227"/>
      <c r="E73" s="20" t="s">
        <v>339</v>
      </c>
      <c r="F73" s="16"/>
      <c r="G73" s="227" t="s">
        <v>885</v>
      </c>
      <c r="H73" s="227"/>
      <c r="I73" s="20" t="s">
        <v>339</v>
      </c>
      <c r="J73" s="16"/>
      <c r="K73" s="227" t="s">
        <v>886</v>
      </c>
      <c r="L73" s="227"/>
      <c r="M73" s="20" t="s">
        <v>339</v>
      </c>
    </row>
    <row r="74" spans="1:13" ht="15.75" thickBot="1">
      <c r="A74" s="14"/>
      <c r="B74" s="27" t="s">
        <v>74</v>
      </c>
      <c r="C74" s="226" t="s">
        <v>887</v>
      </c>
      <c r="D74" s="226"/>
      <c r="E74" s="221" t="s">
        <v>339</v>
      </c>
      <c r="F74" s="26"/>
      <c r="G74" s="226" t="s">
        <v>888</v>
      </c>
      <c r="H74" s="226"/>
      <c r="I74" s="221" t="s">
        <v>339</v>
      </c>
      <c r="J74" s="26"/>
      <c r="K74" s="226" t="s">
        <v>889</v>
      </c>
      <c r="L74" s="226"/>
      <c r="M74" s="221" t="s">
        <v>339</v>
      </c>
    </row>
    <row r="75" spans="1:13">
      <c r="A75" s="14"/>
      <c r="B75" s="41" t="s">
        <v>76</v>
      </c>
      <c r="C75" s="229">
        <v>222281</v>
      </c>
      <c r="D75" s="229"/>
      <c r="E75" s="64"/>
      <c r="F75" s="33"/>
      <c r="G75" s="229">
        <v>259948</v>
      </c>
      <c r="H75" s="229"/>
      <c r="I75" s="64"/>
      <c r="J75" s="33"/>
      <c r="K75" s="229">
        <v>273079</v>
      </c>
      <c r="L75" s="229"/>
      <c r="M75" s="64"/>
    </row>
    <row r="76" spans="1:13">
      <c r="A76" s="14"/>
      <c r="B76" s="41"/>
      <c r="C76" s="228"/>
      <c r="D76" s="228"/>
      <c r="E76" s="33"/>
      <c r="F76" s="33"/>
      <c r="G76" s="228"/>
      <c r="H76" s="228"/>
      <c r="I76" s="33"/>
      <c r="J76" s="33"/>
      <c r="K76" s="228"/>
      <c r="L76" s="228"/>
      <c r="M76" s="33"/>
    </row>
    <row r="77" spans="1:13">
      <c r="A77" s="14"/>
      <c r="B77" s="27" t="s">
        <v>77</v>
      </c>
      <c r="C77" s="224" t="s">
        <v>890</v>
      </c>
      <c r="D77" s="224"/>
      <c r="E77" s="74" t="s">
        <v>339</v>
      </c>
      <c r="F77" s="26"/>
      <c r="G77" s="224" t="s">
        <v>891</v>
      </c>
      <c r="H77" s="224"/>
      <c r="I77" s="74" t="s">
        <v>339</v>
      </c>
      <c r="J77" s="26"/>
      <c r="K77" s="224" t="s">
        <v>892</v>
      </c>
      <c r="L77" s="224"/>
      <c r="M77" s="74" t="s">
        <v>339</v>
      </c>
    </row>
    <row r="78" spans="1:13">
      <c r="A78" s="14"/>
      <c r="B78" s="197" t="s">
        <v>81</v>
      </c>
      <c r="C78" s="228">
        <v>2790</v>
      </c>
      <c r="D78" s="228"/>
      <c r="E78" s="33"/>
      <c r="F78" s="33"/>
      <c r="G78" s="228">
        <v>6030</v>
      </c>
      <c r="H78" s="228"/>
      <c r="I78" s="33"/>
      <c r="J78" s="33"/>
      <c r="K78" s="228">
        <v>4036</v>
      </c>
      <c r="L78" s="228"/>
      <c r="M78" s="33"/>
    </row>
    <row r="79" spans="1:13">
      <c r="A79" s="14"/>
      <c r="B79" s="197"/>
      <c r="C79" s="228"/>
      <c r="D79" s="228"/>
      <c r="E79" s="33"/>
      <c r="F79" s="33"/>
      <c r="G79" s="228"/>
      <c r="H79" s="228"/>
      <c r="I79" s="33"/>
      <c r="J79" s="33"/>
      <c r="K79" s="228"/>
      <c r="L79" s="228"/>
      <c r="M79" s="33"/>
    </row>
    <row r="80" spans="1:13">
      <c r="A80" s="14"/>
      <c r="B80" s="27" t="s">
        <v>82</v>
      </c>
      <c r="C80" s="224" t="s">
        <v>893</v>
      </c>
      <c r="D80" s="224"/>
      <c r="E80" s="74" t="s">
        <v>339</v>
      </c>
      <c r="F80" s="26"/>
      <c r="G80" s="224" t="s">
        <v>894</v>
      </c>
      <c r="H80" s="224"/>
      <c r="I80" s="74" t="s">
        <v>339</v>
      </c>
      <c r="J80" s="26"/>
      <c r="K80" s="224" t="s">
        <v>895</v>
      </c>
      <c r="L80" s="224"/>
      <c r="M80" s="74" t="s">
        <v>339</v>
      </c>
    </row>
    <row r="81" spans="1:25">
      <c r="A81" s="14"/>
      <c r="B81" s="197" t="s">
        <v>85</v>
      </c>
      <c r="C81" s="228">
        <v>52477</v>
      </c>
      <c r="D81" s="228"/>
      <c r="E81" s="33"/>
      <c r="F81" s="33"/>
      <c r="G81" s="228">
        <v>24724</v>
      </c>
      <c r="H81" s="228"/>
      <c r="I81" s="33"/>
      <c r="J81" s="33"/>
      <c r="K81" s="225" t="s">
        <v>363</v>
      </c>
      <c r="L81" s="225"/>
      <c r="M81" s="41" t="s">
        <v>339</v>
      </c>
    </row>
    <row r="82" spans="1:25" ht="15.75" thickBot="1">
      <c r="A82" s="14"/>
      <c r="B82" s="197"/>
      <c r="C82" s="230"/>
      <c r="D82" s="230"/>
      <c r="E82" s="83"/>
      <c r="F82" s="33"/>
      <c r="G82" s="230"/>
      <c r="H82" s="230"/>
      <c r="I82" s="83"/>
      <c r="J82" s="33"/>
      <c r="K82" s="231"/>
      <c r="L82" s="231"/>
      <c r="M82" s="232"/>
    </row>
    <row r="83" spans="1:25">
      <c r="A83" s="14"/>
      <c r="B83" s="75" t="s">
        <v>86</v>
      </c>
      <c r="C83" s="233" t="s">
        <v>285</v>
      </c>
      <c r="D83" s="235">
        <v>213408</v>
      </c>
      <c r="E83" s="84"/>
      <c r="F83" s="32"/>
      <c r="G83" s="233" t="s">
        <v>285</v>
      </c>
      <c r="H83" s="235">
        <v>184960</v>
      </c>
      <c r="I83" s="84"/>
      <c r="J83" s="32"/>
      <c r="K83" s="233" t="s">
        <v>285</v>
      </c>
      <c r="L83" s="235">
        <v>156371</v>
      </c>
      <c r="M83" s="84"/>
    </row>
    <row r="84" spans="1:25" ht="15.75" thickBot="1">
      <c r="A84" s="14"/>
      <c r="B84" s="75"/>
      <c r="C84" s="234"/>
      <c r="D84" s="236"/>
      <c r="E84" s="39"/>
      <c r="F84" s="32"/>
      <c r="G84" s="234"/>
      <c r="H84" s="236"/>
      <c r="I84" s="39"/>
      <c r="J84" s="32"/>
      <c r="K84" s="234"/>
      <c r="L84" s="236"/>
      <c r="M84" s="39"/>
    </row>
    <row r="85" spans="1:25" ht="15.75" thickTop="1">
      <c r="A85" s="14"/>
      <c r="B85" s="33" t="s">
        <v>670</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4"/>
      <c r="B86" s="19"/>
      <c r="C86" s="19"/>
    </row>
    <row r="87" spans="1:25" ht="409.5">
      <c r="A87" s="14"/>
      <c r="B87" s="113">
        <v>-1</v>
      </c>
      <c r="C87" s="20" t="s">
        <v>896</v>
      </c>
    </row>
    <row r="88" spans="1:25">
      <c r="A88" s="14"/>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c r="A89" s="14"/>
      <c r="B89" s="13"/>
      <c r="C89" s="13"/>
      <c r="D89" s="13"/>
      <c r="E89" s="13"/>
      <c r="F89" s="13"/>
      <c r="G89" s="13"/>
      <c r="H89" s="13"/>
      <c r="I89" s="13"/>
      <c r="J89" s="13"/>
      <c r="K89" s="13"/>
      <c r="L89" s="13"/>
      <c r="M89" s="13"/>
      <c r="N89" s="13"/>
      <c r="O89" s="13"/>
      <c r="P89" s="13"/>
      <c r="Q89" s="13"/>
      <c r="R89" s="13"/>
      <c r="S89" s="13"/>
      <c r="T89" s="13"/>
      <c r="U89" s="13"/>
      <c r="V89" s="13"/>
      <c r="W89" s="13"/>
      <c r="X89" s="13"/>
      <c r="Y89" s="13"/>
    </row>
    <row r="90" spans="1:25">
      <c r="A90" s="14"/>
      <c r="B90" s="33" t="s">
        <v>897</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4"/>
      <c r="B91" s="79"/>
      <c r="C91" s="79"/>
      <c r="D91" s="79"/>
      <c r="E91" s="79"/>
      <c r="F91" s="79"/>
      <c r="G91" s="79"/>
      <c r="H91" s="79"/>
      <c r="I91" s="79"/>
      <c r="J91" s="79"/>
      <c r="K91" s="79"/>
      <c r="L91" s="79"/>
      <c r="M91" s="79"/>
      <c r="N91" s="79"/>
      <c r="O91" s="79"/>
      <c r="P91" s="79"/>
      <c r="Q91" s="79"/>
      <c r="R91" s="79"/>
      <c r="S91" s="79"/>
      <c r="T91" s="79"/>
      <c r="U91" s="79"/>
      <c r="V91" s="79"/>
      <c r="W91" s="79"/>
      <c r="X91" s="79"/>
      <c r="Y91" s="79"/>
    </row>
    <row r="92" spans="1:25">
      <c r="A92" s="14"/>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4"/>
      <c r="B93" s="19"/>
      <c r="C93" s="19"/>
      <c r="D93" s="19"/>
      <c r="E93" s="19"/>
      <c r="F93" s="19"/>
      <c r="G93" s="19"/>
      <c r="H93" s="19"/>
      <c r="I93" s="19"/>
      <c r="J93" s="19"/>
      <c r="K93" s="19"/>
      <c r="L93" s="19"/>
      <c r="M93" s="19"/>
      <c r="N93" s="19"/>
      <c r="O93" s="19"/>
      <c r="P93" s="19"/>
      <c r="Q93" s="19"/>
      <c r="R93" s="19"/>
      <c r="S93" s="19"/>
      <c r="T93" s="19"/>
      <c r="U93" s="19"/>
      <c r="V93" s="19"/>
      <c r="W93" s="19"/>
      <c r="X93" s="19"/>
      <c r="Y93" s="19"/>
    </row>
    <row r="94" spans="1:25" ht="15.75" thickBot="1">
      <c r="A94" s="14"/>
      <c r="B94" s="24"/>
      <c r="C94" s="29" t="s">
        <v>326</v>
      </c>
      <c r="D94" s="29"/>
      <c r="E94" s="29"/>
      <c r="F94" s="29"/>
      <c r="G94" s="29"/>
      <c r="H94" s="29"/>
      <c r="I94" s="29"/>
      <c r="J94" s="29"/>
      <c r="K94" s="29"/>
      <c r="L94" s="29"/>
      <c r="M94" s="29"/>
      <c r="N94" s="16"/>
      <c r="O94" s="29" t="s">
        <v>327</v>
      </c>
      <c r="P94" s="29"/>
      <c r="Q94" s="29"/>
      <c r="R94" s="29"/>
      <c r="S94" s="29"/>
      <c r="T94" s="29"/>
      <c r="U94" s="29"/>
      <c r="V94" s="29"/>
      <c r="W94" s="29"/>
      <c r="X94" s="29"/>
      <c r="Y94" s="29"/>
    </row>
    <row r="95" spans="1:25">
      <c r="A95" s="14"/>
      <c r="B95" s="178"/>
      <c r="C95" s="122" t="s">
        <v>898</v>
      </c>
      <c r="D95" s="122"/>
      <c r="E95" s="122"/>
      <c r="F95" s="64"/>
      <c r="G95" s="122" t="s">
        <v>900</v>
      </c>
      <c r="H95" s="122"/>
      <c r="I95" s="122"/>
      <c r="J95" s="64"/>
      <c r="K95" s="122" t="s">
        <v>121</v>
      </c>
      <c r="L95" s="122"/>
      <c r="M95" s="122"/>
      <c r="N95" s="33"/>
      <c r="O95" s="122" t="s">
        <v>898</v>
      </c>
      <c r="P95" s="122"/>
      <c r="Q95" s="122"/>
      <c r="R95" s="64"/>
      <c r="S95" s="122" t="s">
        <v>900</v>
      </c>
      <c r="T95" s="122"/>
      <c r="U95" s="122"/>
      <c r="V95" s="64"/>
      <c r="W95" s="122" t="s">
        <v>121</v>
      </c>
      <c r="X95" s="122"/>
      <c r="Y95" s="122"/>
    </row>
    <row r="96" spans="1:25" ht="15.75" thickBot="1">
      <c r="A96" s="14"/>
      <c r="B96" s="178"/>
      <c r="C96" s="29" t="s">
        <v>899</v>
      </c>
      <c r="D96" s="29"/>
      <c r="E96" s="29"/>
      <c r="F96" s="33"/>
      <c r="G96" s="29" t="s">
        <v>901</v>
      </c>
      <c r="H96" s="29"/>
      <c r="I96" s="29"/>
      <c r="J96" s="33"/>
      <c r="K96" s="29"/>
      <c r="L96" s="29"/>
      <c r="M96" s="29"/>
      <c r="N96" s="33"/>
      <c r="O96" s="29" t="s">
        <v>899</v>
      </c>
      <c r="P96" s="29"/>
      <c r="Q96" s="29"/>
      <c r="R96" s="33"/>
      <c r="S96" s="29" t="s">
        <v>901</v>
      </c>
      <c r="T96" s="29"/>
      <c r="U96" s="29"/>
      <c r="V96" s="33"/>
      <c r="W96" s="29"/>
      <c r="X96" s="29"/>
      <c r="Y96" s="29"/>
    </row>
    <row r="97" spans="1:25">
      <c r="A97" s="14"/>
      <c r="B97" s="24"/>
      <c r="C97" s="31" t="s">
        <v>299</v>
      </c>
      <c r="D97" s="31"/>
      <c r="E97" s="31"/>
      <c r="F97" s="31"/>
      <c r="G97" s="31"/>
      <c r="H97" s="31"/>
      <c r="I97" s="31"/>
      <c r="J97" s="31"/>
      <c r="K97" s="31"/>
      <c r="L97" s="31"/>
      <c r="M97" s="31"/>
      <c r="N97" s="31"/>
      <c r="O97" s="31"/>
      <c r="P97" s="31"/>
      <c r="Q97" s="31"/>
      <c r="R97" s="31"/>
      <c r="S97" s="31"/>
      <c r="T97" s="31"/>
      <c r="U97" s="31"/>
      <c r="V97" s="31"/>
      <c r="W97" s="31"/>
      <c r="X97" s="31"/>
      <c r="Y97" s="31"/>
    </row>
    <row r="98" spans="1:25">
      <c r="A98" s="14"/>
      <c r="B98" s="74" t="s">
        <v>902</v>
      </c>
      <c r="C98" s="32"/>
      <c r="D98" s="32"/>
      <c r="E98" s="32"/>
      <c r="F98" s="26"/>
      <c r="G98" s="32"/>
      <c r="H98" s="32"/>
      <c r="I98" s="32"/>
      <c r="J98" s="26"/>
      <c r="K98" s="32"/>
      <c r="L98" s="32"/>
      <c r="M98" s="32"/>
      <c r="N98" s="26"/>
      <c r="O98" s="32"/>
      <c r="P98" s="32"/>
      <c r="Q98" s="32"/>
      <c r="R98" s="26"/>
      <c r="S98" s="32"/>
      <c r="T98" s="32"/>
      <c r="U98" s="32"/>
      <c r="V98" s="26"/>
      <c r="W98" s="32"/>
      <c r="X98" s="32"/>
      <c r="Y98" s="32"/>
    </row>
    <row r="99" spans="1:25">
      <c r="A99" s="14"/>
      <c r="B99" s="197" t="s">
        <v>818</v>
      </c>
      <c r="C99" s="42" t="s">
        <v>285</v>
      </c>
      <c r="D99" s="68">
        <v>538515</v>
      </c>
      <c r="E99" s="33"/>
      <c r="F99" s="33"/>
      <c r="G99" s="42" t="s">
        <v>285</v>
      </c>
      <c r="H99" s="68">
        <v>353365</v>
      </c>
      <c r="I99" s="33"/>
      <c r="J99" s="33"/>
      <c r="K99" s="42" t="s">
        <v>285</v>
      </c>
      <c r="L99" s="68">
        <v>891880</v>
      </c>
      <c r="M99" s="33"/>
      <c r="N99" s="33"/>
      <c r="O99" s="42" t="s">
        <v>285</v>
      </c>
      <c r="P99" s="68">
        <v>580906</v>
      </c>
      <c r="Q99" s="33"/>
      <c r="R99" s="33"/>
      <c r="S99" s="42" t="s">
        <v>285</v>
      </c>
      <c r="T99" s="68">
        <v>304665</v>
      </c>
      <c r="U99" s="33"/>
      <c r="V99" s="33"/>
      <c r="W99" s="42" t="s">
        <v>285</v>
      </c>
      <c r="X99" s="68">
        <v>885571</v>
      </c>
      <c r="Y99" s="33"/>
    </row>
    <row r="100" spans="1:25">
      <c r="A100" s="14"/>
      <c r="B100" s="197"/>
      <c r="C100" s="42"/>
      <c r="D100" s="68"/>
      <c r="E100" s="33"/>
      <c r="F100" s="33"/>
      <c r="G100" s="42"/>
      <c r="H100" s="68"/>
      <c r="I100" s="33"/>
      <c r="J100" s="33"/>
      <c r="K100" s="42"/>
      <c r="L100" s="68"/>
      <c r="M100" s="33"/>
      <c r="N100" s="33"/>
      <c r="O100" s="42"/>
      <c r="P100" s="68"/>
      <c r="Q100" s="33"/>
      <c r="R100" s="33"/>
      <c r="S100" s="42"/>
      <c r="T100" s="68"/>
      <c r="U100" s="33"/>
      <c r="V100" s="33"/>
      <c r="W100" s="42"/>
      <c r="X100" s="68"/>
      <c r="Y100" s="33"/>
    </row>
    <row r="101" spans="1:25">
      <c r="A101" s="14"/>
      <c r="B101" s="34" t="s">
        <v>32</v>
      </c>
      <c r="C101" s="37">
        <v>1116909</v>
      </c>
      <c r="D101" s="37"/>
      <c r="E101" s="32"/>
      <c r="F101" s="32"/>
      <c r="G101" s="37">
        <v>264920</v>
      </c>
      <c r="H101" s="37"/>
      <c r="I101" s="32"/>
      <c r="J101" s="32"/>
      <c r="K101" s="37">
        <v>1381829</v>
      </c>
      <c r="L101" s="37"/>
      <c r="M101" s="32"/>
      <c r="N101" s="32"/>
      <c r="O101" s="37">
        <v>979576</v>
      </c>
      <c r="P101" s="37"/>
      <c r="Q101" s="32"/>
      <c r="R101" s="32"/>
      <c r="S101" s="37">
        <v>294997</v>
      </c>
      <c r="T101" s="37"/>
      <c r="U101" s="32"/>
      <c r="V101" s="32"/>
      <c r="W101" s="37">
        <v>1274573</v>
      </c>
      <c r="X101" s="37"/>
      <c r="Y101" s="32"/>
    </row>
    <row r="102" spans="1:25">
      <c r="A102" s="14"/>
      <c r="B102" s="34"/>
      <c r="C102" s="37"/>
      <c r="D102" s="37"/>
      <c r="E102" s="32"/>
      <c r="F102" s="32"/>
      <c r="G102" s="37"/>
      <c r="H102" s="37"/>
      <c r="I102" s="32"/>
      <c r="J102" s="32"/>
      <c r="K102" s="37"/>
      <c r="L102" s="37"/>
      <c r="M102" s="32"/>
      <c r="N102" s="32"/>
      <c r="O102" s="37"/>
      <c r="P102" s="37"/>
      <c r="Q102" s="32"/>
      <c r="R102" s="32"/>
      <c r="S102" s="37"/>
      <c r="T102" s="37"/>
      <c r="U102" s="32"/>
      <c r="V102" s="32"/>
      <c r="W102" s="37"/>
      <c r="X102" s="37"/>
      <c r="Y102" s="32"/>
    </row>
    <row r="103" spans="1:25">
      <c r="A103" s="14"/>
      <c r="B103" s="197" t="s">
        <v>35</v>
      </c>
      <c r="C103" s="68">
        <v>294367</v>
      </c>
      <c r="D103" s="68"/>
      <c r="E103" s="33"/>
      <c r="F103" s="33"/>
      <c r="G103" s="68">
        <v>28961</v>
      </c>
      <c r="H103" s="68"/>
      <c r="I103" s="33"/>
      <c r="J103" s="33"/>
      <c r="K103" s="68">
        <v>323328</v>
      </c>
      <c r="L103" s="68"/>
      <c r="M103" s="33"/>
      <c r="N103" s="33"/>
      <c r="O103" s="68">
        <v>294367</v>
      </c>
      <c r="P103" s="68"/>
      <c r="Q103" s="33"/>
      <c r="R103" s="33"/>
      <c r="S103" s="68">
        <v>28961</v>
      </c>
      <c r="T103" s="68"/>
      <c r="U103" s="33"/>
      <c r="V103" s="33"/>
      <c r="W103" s="68">
        <v>323328</v>
      </c>
      <c r="X103" s="68"/>
      <c r="Y103" s="33"/>
    </row>
    <row r="104" spans="1:25" ht="15.75" thickBot="1">
      <c r="A104" s="14"/>
      <c r="B104" s="197"/>
      <c r="C104" s="82"/>
      <c r="D104" s="82"/>
      <c r="E104" s="83"/>
      <c r="F104" s="33"/>
      <c r="G104" s="82"/>
      <c r="H104" s="82"/>
      <c r="I104" s="83"/>
      <c r="J104" s="33"/>
      <c r="K104" s="82"/>
      <c r="L104" s="82"/>
      <c r="M104" s="83"/>
      <c r="N104" s="33"/>
      <c r="O104" s="82"/>
      <c r="P104" s="82"/>
      <c r="Q104" s="83"/>
      <c r="R104" s="33"/>
      <c r="S104" s="82"/>
      <c r="T104" s="82"/>
      <c r="U104" s="83"/>
      <c r="V104" s="33"/>
      <c r="W104" s="82"/>
      <c r="X104" s="82"/>
      <c r="Y104" s="83"/>
    </row>
    <row r="105" spans="1:25">
      <c r="A105" s="14"/>
      <c r="B105" s="32"/>
      <c r="C105" s="89" t="s">
        <v>285</v>
      </c>
      <c r="D105" s="85">
        <v>1949791</v>
      </c>
      <c r="E105" s="84"/>
      <c r="F105" s="32"/>
      <c r="G105" s="89" t="s">
        <v>285</v>
      </c>
      <c r="H105" s="85">
        <v>647246</v>
      </c>
      <c r="I105" s="84"/>
      <c r="J105" s="32"/>
      <c r="K105" s="89" t="s">
        <v>285</v>
      </c>
      <c r="L105" s="85">
        <v>2597037</v>
      </c>
      <c r="M105" s="84"/>
      <c r="N105" s="32"/>
      <c r="O105" s="89" t="s">
        <v>285</v>
      </c>
      <c r="P105" s="85">
        <v>1854849</v>
      </c>
      <c r="Q105" s="84"/>
      <c r="R105" s="32"/>
      <c r="S105" s="89" t="s">
        <v>285</v>
      </c>
      <c r="T105" s="85">
        <v>628623</v>
      </c>
      <c r="U105" s="84"/>
      <c r="V105" s="32"/>
      <c r="W105" s="89" t="s">
        <v>285</v>
      </c>
      <c r="X105" s="85">
        <v>2483472</v>
      </c>
      <c r="Y105" s="84"/>
    </row>
    <row r="106" spans="1:25" ht="15.75" thickBot="1">
      <c r="A106" s="14"/>
      <c r="B106" s="32"/>
      <c r="C106" s="36"/>
      <c r="D106" s="38"/>
      <c r="E106" s="39"/>
      <c r="F106" s="32"/>
      <c r="G106" s="36"/>
      <c r="H106" s="38"/>
      <c r="I106" s="39"/>
      <c r="J106" s="32"/>
      <c r="K106" s="35"/>
      <c r="L106" s="37"/>
      <c r="M106" s="32"/>
      <c r="N106" s="32"/>
      <c r="O106" s="36"/>
      <c r="P106" s="38"/>
      <c r="Q106" s="39"/>
      <c r="R106" s="32"/>
      <c r="S106" s="36"/>
      <c r="T106" s="38"/>
      <c r="U106" s="39"/>
      <c r="V106" s="32"/>
      <c r="W106" s="35"/>
      <c r="X106" s="37"/>
      <c r="Y106" s="32"/>
    </row>
    <row r="107" spans="1:25" ht="15.75" thickTop="1">
      <c r="A107" s="14"/>
      <c r="B107" s="41" t="s">
        <v>903</v>
      </c>
      <c r="C107" s="40"/>
      <c r="D107" s="40"/>
      <c r="E107" s="40"/>
      <c r="F107" s="33"/>
      <c r="G107" s="40"/>
      <c r="H107" s="40"/>
      <c r="I107" s="40"/>
      <c r="J107" s="33"/>
      <c r="K107" s="68">
        <v>695052</v>
      </c>
      <c r="L107" s="68"/>
      <c r="M107" s="33"/>
      <c r="N107" s="33"/>
      <c r="O107" s="40"/>
      <c r="P107" s="40"/>
      <c r="Q107" s="40"/>
      <c r="R107" s="33"/>
      <c r="S107" s="40"/>
      <c r="T107" s="40"/>
      <c r="U107" s="40"/>
      <c r="V107" s="33"/>
      <c r="W107" s="68">
        <v>368160</v>
      </c>
      <c r="X107" s="68"/>
      <c r="Y107" s="33"/>
    </row>
    <row r="108" spans="1:25" ht="15.75" thickBot="1">
      <c r="A108" s="14"/>
      <c r="B108" s="41"/>
      <c r="C108" s="33"/>
      <c r="D108" s="33"/>
      <c r="E108" s="33"/>
      <c r="F108" s="33"/>
      <c r="G108" s="33"/>
      <c r="H108" s="33"/>
      <c r="I108" s="33"/>
      <c r="J108" s="33"/>
      <c r="K108" s="82"/>
      <c r="L108" s="82"/>
      <c r="M108" s="83"/>
      <c r="N108" s="33"/>
      <c r="O108" s="33"/>
      <c r="P108" s="33"/>
      <c r="Q108" s="33"/>
      <c r="R108" s="33"/>
      <c r="S108" s="33"/>
      <c r="T108" s="33"/>
      <c r="U108" s="33"/>
      <c r="V108" s="33"/>
      <c r="W108" s="82"/>
      <c r="X108" s="82"/>
      <c r="Y108" s="83"/>
    </row>
    <row r="109" spans="1:25">
      <c r="A109" s="14"/>
      <c r="B109" s="75" t="s">
        <v>38</v>
      </c>
      <c r="C109" s="32"/>
      <c r="D109" s="32"/>
      <c r="E109" s="32"/>
      <c r="F109" s="32"/>
      <c r="G109" s="32"/>
      <c r="H109" s="32"/>
      <c r="I109" s="32"/>
      <c r="J109" s="32"/>
      <c r="K109" s="89" t="s">
        <v>285</v>
      </c>
      <c r="L109" s="85">
        <v>3292089</v>
      </c>
      <c r="M109" s="84"/>
      <c r="N109" s="32"/>
      <c r="O109" s="32"/>
      <c r="P109" s="32"/>
      <c r="Q109" s="32"/>
      <c r="R109" s="32"/>
      <c r="S109" s="32"/>
      <c r="T109" s="32"/>
      <c r="U109" s="32"/>
      <c r="V109" s="32"/>
      <c r="W109" s="89" t="s">
        <v>285</v>
      </c>
      <c r="X109" s="85">
        <v>2851632</v>
      </c>
      <c r="Y109" s="84"/>
    </row>
    <row r="110" spans="1:25" ht="15.75" thickBot="1">
      <c r="A110" s="14"/>
      <c r="B110" s="75"/>
      <c r="C110" s="32"/>
      <c r="D110" s="32"/>
      <c r="E110" s="32"/>
      <c r="F110" s="32"/>
      <c r="G110" s="32"/>
      <c r="H110" s="32"/>
      <c r="I110" s="32"/>
      <c r="J110" s="32"/>
      <c r="K110" s="36"/>
      <c r="L110" s="38"/>
      <c r="M110" s="39"/>
      <c r="N110" s="32"/>
      <c r="O110" s="32"/>
      <c r="P110" s="32"/>
      <c r="Q110" s="32"/>
      <c r="R110" s="32"/>
      <c r="S110" s="32"/>
      <c r="T110" s="32"/>
      <c r="U110" s="32"/>
      <c r="V110" s="32"/>
      <c r="W110" s="36"/>
      <c r="X110" s="38"/>
      <c r="Y110" s="39"/>
    </row>
    <row r="111" spans="1:25" ht="15.75" thickTop="1">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c r="A112" s="14"/>
      <c r="B112" s="33" t="s">
        <v>904</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4"/>
      <c r="B113" s="124"/>
      <c r="C113" s="124"/>
      <c r="D113" s="124"/>
      <c r="E113" s="124"/>
      <c r="F113" s="124"/>
      <c r="G113" s="124"/>
      <c r="H113" s="124"/>
      <c r="I113" s="124"/>
      <c r="J113" s="124"/>
      <c r="K113" s="124"/>
      <c r="L113" s="124"/>
      <c r="M113" s="124"/>
      <c r="N113" s="124"/>
      <c r="O113" s="124"/>
      <c r="P113" s="124"/>
      <c r="Q113" s="124"/>
      <c r="R113" s="124"/>
      <c r="S113" s="124"/>
      <c r="T113" s="124"/>
      <c r="U113" s="124"/>
      <c r="V113" s="124"/>
      <c r="W113" s="124"/>
      <c r="X113" s="124"/>
      <c r="Y113" s="124"/>
    </row>
    <row r="114" spans="1:25">
      <c r="A114" s="14"/>
      <c r="B114" s="21"/>
      <c r="C114" s="21"/>
      <c r="D114" s="21"/>
      <c r="E114" s="21"/>
      <c r="F114" s="21"/>
      <c r="G114" s="21"/>
      <c r="H114" s="21"/>
      <c r="I114" s="21"/>
      <c r="J114" s="21"/>
      <c r="K114" s="21"/>
      <c r="L114" s="21"/>
      <c r="M114" s="21"/>
    </row>
    <row r="115" spans="1:25">
      <c r="A115" s="14"/>
      <c r="B115" s="19"/>
      <c r="C115" s="19"/>
      <c r="D115" s="19"/>
      <c r="E115" s="19"/>
      <c r="F115" s="19"/>
      <c r="G115" s="19"/>
      <c r="H115" s="19"/>
      <c r="I115" s="19"/>
      <c r="J115" s="19"/>
      <c r="K115" s="19"/>
      <c r="L115" s="19"/>
      <c r="M115" s="19"/>
    </row>
    <row r="116" spans="1:25" ht="15.75" thickBot="1">
      <c r="A116" s="14"/>
      <c r="B116" s="16"/>
      <c r="C116" s="29" t="s">
        <v>281</v>
      </c>
      <c r="D116" s="29"/>
      <c r="E116" s="29"/>
      <c r="F116" s="29"/>
      <c r="G116" s="29"/>
      <c r="H116" s="29"/>
      <c r="I116" s="29"/>
      <c r="J116" s="29"/>
      <c r="K116" s="29"/>
      <c r="L116" s="29"/>
      <c r="M116" s="29"/>
    </row>
    <row r="117" spans="1:25" ht="15.75" thickBot="1">
      <c r="A117" s="14"/>
      <c r="B117" s="16"/>
      <c r="C117" s="30">
        <v>2015</v>
      </c>
      <c r="D117" s="30"/>
      <c r="E117" s="30"/>
      <c r="F117" s="16"/>
      <c r="G117" s="30">
        <v>2014</v>
      </c>
      <c r="H117" s="30"/>
      <c r="I117" s="30"/>
      <c r="J117" s="16"/>
      <c r="K117" s="30">
        <v>2013</v>
      </c>
      <c r="L117" s="30"/>
      <c r="M117" s="30"/>
    </row>
    <row r="118" spans="1:25">
      <c r="A118" s="14"/>
      <c r="B118" s="16"/>
      <c r="C118" s="122" t="s">
        <v>299</v>
      </c>
      <c r="D118" s="122"/>
      <c r="E118" s="122"/>
      <c r="F118" s="122"/>
      <c r="G118" s="122"/>
      <c r="H118" s="122"/>
      <c r="I118" s="122"/>
      <c r="J118" s="122"/>
      <c r="K118" s="122"/>
      <c r="L118" s="122"/>
      <c r="M118" s="122"/>
    </row>
    <row r="119" spans="1:25" ht="25.5">
      <c r="A119" s="14"/>
      <c r="B119" s="20" t="s">
        <v>905</v>
      </c>
      <c r="C119" s="33"/>
      <c r="D119" s="33"/>
      <c r="E119" s="33"/>
      <c r="F119" s="16"/>
      <c r="G119" s="33"/>
      <c r="H119" s="33"/>
      <c r="I119" s="33"/>
      <c r="J119" s="16"/>
      <c r="K119" s="33"/>
      <c r="L119" s="33"/>
      <c r="M119" s="33"/>
    </row>
    <row r="120" spans="1:25">
      <c r="A120" s="14"/>
      <c r="B120" s="34" t="s">
        <v>861</v>
      </c>
      <c r="C120" s="35" t="s">
        <v>285</v>
      </c>
      <c r="D120" s="37">
        <v>688555</v>
      </c>
      <c r="E120" s="32"/>
      <c r="F120" s="32"/>
      <c r="G120" s="35" t="s">
        <v>285</v>
      </c>
      <c r="H120" s="37">
        <v>597083</v>
      </c>
      <c r="I120" s="32"/>
      <c r="J120" s="32"/>
      <c r="K120" s="35" t="s">
        <v>285</v>
      </c>
      <c r="L120" s="37">
        <v>534782</v>
      </c>
      <c r="M120" s="32"/>
    </row>
    <row r="121" spans="1:25">
      <c r="A121" s="14"/>
      <c r="B121" s="34"/>
      <c r="C121" s="35"/>
      <c r="D121" s="37"/>
      <c r="E121" s="32"/>
      <c r="F121" s="32"/>
      <c r="G121" s="35"/>
      <c r="H121" s="37"/>
      <c r="I121" s="32"/>
      <c r="J121" s="32"/>
      <c r="K121" s="35"/>
      <c r="L121" s="37"/>
      <c r="M121" s="32"/>
    </row>
    <row r="122" spans="1:25">
      <c r="A122" s="14"/>
      <c r="B122" s="197" t="s">
        <v>862</v>
      </c>
      <c r="C122" s="68">
        <v>323739</v>
      </c>
      <c r="D122" s="68"/>
      <c r="E122" s="33"/>
      <c r="F122" s="33"/>
      <c r="G122" s="68">
        <v>350999</v>
      </c>
      <c r="H122" s="68"/>
      <c r="I122" s="33"/>
      <c r="J122" s="33"/>
      <c r="K122" s="68">
        <v>355494</v>
      </c>
      <c r="L122" s="68"/>
      <c r="M122" s="33"/>
    </row>
    <row r="123" spans="1:25" ht="15.75" thickBot="1">
      <c r="A123" s="14"/>
      <c r="B123" s="197"/>
      <c r="C123" s="82"/>
      <c r="D123" s="82"/>
      <c r="E123" s="83"/>
      <c r="F123" s="33"/>
      <c r="G123" s="82"/>
      <c r="H123" s="82"/>
      <c r="I123" s="83"/>
      <c r="J123" s="33"/>
      <c r="K123" s="82"/>
      <c r="L123" s="82"/>
      <c r="M123" s="83"/>
    </row>
    <row r="124" spans="1:25">
      <c r="A124" s="14"/>
      <c r="B124" s="32"/>
      <c r="C124" s="89" t="s">
        <v>285</v>
      </c>
      <c r="D124" s="85">
        <v>1012294</v>
      </c>
      <c r="E124" s="84"/>
      <c r="F124" s="32"/>
      <c r="G124" s="89" t="s">
        <v>285</v>
      </c>
      <c r="H124" s="85">
        <v>948082</v>
      </c>
      <c r="I124" s="84"/>
      <c r="J124" s="32"/>
      <c r="K124" s="89" t="s">
        <v>285</v>
      </c>
      <c r="L124" s="85">
        <v>890276</v>
      </c>
      <c r="M124" s="84"/>
    </row>
    <row r="125" spans="1:25" ht="15.75" thickBot="1">
      <c r="A125" s="14"/>
      <c r="B125" s="32"/>
      <c r="C125" s="36"/>
      <c r="D125" s="38"/>
      <c r="E125" s="39"/>
      <c r="F125" s="32"/>
      <c r="G125" s="36"/>
      <c r="H125" s="38"/>
      <c r="I125" s="39"/>
      <c r="J125" s="32"/>
      <c r="K125" s="36"/>
      <c r="L125" s="38"/>
      <c r="M125" s="39"/>
    </row>
    <row r="126" spans="1:25" ht="15.75" thickTop="1">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row>
    <row r="128" spans="1:25">
      <c r="A128" s="14"/>
      <c r="B128" s="33" t="s">
        <v>906</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row>
    <row r="129" spans="1:25">
      <c r="A129" s="14"/>
      <c r="B129" s="42" t="s">
        <v>907</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row>
    <row r="130" spans="1:25">
      <c r="A130" s="14"/>
      <c r="B130" s="21"/>
      <c r="C130" s="21"/>
      <c r="D130" s="21"/>
      <c r="E130" s="21"/>
      <c r="F130" s="21"/>
      <c r="G130" s="21"/>
      <c r="H130" s="21"/>
      <c r="I130" s="21"/>
      <c r="J130" s="21"/>
      <c r="K130" s="21"/>
      <c r="L130" s="21"/>
      <c r="M130" s="21"/>
    </row>
    <row r="131" spans="1:25">
      <c r="A131" s="14"/>
      <c r="B131" s="19"/>
      <c r="C131" s="19"/>
      <c r="D131" s="19"/>
      <c r="E131" s="19"/>
      <c r="F131" s="19"/>
      <c r="G131" s="19"/>
      <c r="H131" s="19"/>
      <c r="I131" s="19"/>
      <c r="J131" s="19"/>
      <c r="K131" s="19"/>
      <c r="L131" s="19"/>
      <c r="M131" s="19"/>
    </row>
    <row r="132" spans="1:25" ht="15.75" thickBot="1">
      <c r="A132" s="14"/>
      <c r="B132" s="16"/>
      <c r="C132" s="29" t="s">
        <v>281</v>
      </c>
      <c r="D132" s="29"/>
      <c r="E132" s="29"/>
      <c r="F132" s="29"/>
      <c r="G132" s="29"/>
      <c r="H132" s="29"/>
      <c r="I132" s="29"/>
      <c r="J132" s="29"/>
      <c r="K132" s="29"/>
      <c r="L132" s="29"/>
      <c r="M132" s="29"/>
    </row>
    <row r="133" spans="1:25" ht="15.75" thickBot="1">
      <c r="A133" s="14"/>
      <c r="B133" s="16"/>
      <c r="C133" s="30">
        <v>2015</v>
      </c>
      <c r="D133" s="30"/>
      <c r="E133" s="30"/>
      <c r="F133" s="16"/>
      <c r="G133" s="30">
        <v>2014</v>
      </c>
      <c r="H133" s="30"/>
      <c r="I133" s="30"/>
      <c r="J133" s="16"/>
      <c r="K133" s="30">
        <v>2013</v>
      </c>
      <c r="L133" s="30"/>
      <c r="M133" s="30"/>
    </row>
    <row r="134" spans="1:25">
      <c r="A134" s="14"/>
      <c r="B134" s="24"/>
      <c r="C134" s="31" t="s">
        <v>299</v>
      </c>
      <c r="D134" s="31"/>
      <c r="E134" s="31"/>
      <c r="F134" s="31"/>
      <c r="G134" s="31"/>
      <c r="H134" s="31"/>
      <c r="I134" s="31"/>
      <c r="J134" s="31"/>
      <c r="K134" s="31"/>
      <c r="L134" s="31"/>
      <c r="M134" s="31"/>
    </row>
    <row r="135" spans="1:25">
      <c r="A135" s="14"/>
      <c r="B135" s="35" t="s">
        <v>908</v>
      </c>
      <c r="C135" s="35" t="s">
        <v>285</v>
      </c>
      <c r="D135" s="37">
        <v>68969</v>
      </c>
      <c r="E135" s="32"/>
      <c r="F135" s="32"/>
      <c r="G135" s="35" t="s">
        <v>285</v>
      </c>
      <c r="H135" s="37">
        <v>68599</v>
      </c>
      <c r="I135" s="32"/>
      <c r="J135" s="32"/>
      <c r="K135" s="35" t="s">
        <v>285</v>
      </c>
      <c r="L135" s="37">
        <v>63528</v>
      </c>
      <c r="M135" s="32"/>
    </row>
    <row r="136" spans="1:25">
      <c r="A136" s="14"/>
      <c r="B136" s="35"/>
      <c r="C136" s="35"/>
      <c r="D136" s="37"/>
      <c r="E136" s="32"/>
      <c r="F136" s="32"/>
      <c r="G136" s="35"/>
      <c r="H136" s="37"/>
      <c r="I136" s="32"/>
      <c r="J136" s="32"/>
      <c r="K136" s="35"/>
      <c r="L136" s="37"/>
      <c r="M136" s="32"/>
    </row>
    <row r="137" spans="1:25">
      <c r="A137" s="14"/>
      <c r="B137" s="42" t="s">
        <v>770</v>
      </c>
      <c r="C137" s="68">
        <v>1712087</v>
      </c>
      <c r="D137" s="68"/>
      <c r="E137" s="33"/>
      <c r="F137" s="33"/>
      <c r="G137" s="68">
        <v>1917615</v>
      </c>
      <c r="H137" s="68"/>
      <c r="I137" s="33"/>
      <c r="J137" s="33"/>
      <c r="K137" s="68">
        <v>2020310</v>
      </c>
      <c r="L137" s="68"/>
      <c r="M137" s="33"/>
    </row>
    <row r="138" spans="1:25">
      <c r="A138" s="14"/>
      <c r="B138" s="42"/>
      <c r="C138" s="68"/>
      <c r="D138" s="68"/>
      <c r="E138" s="33"/>
      <c r="F138" s="33"/>
      <c r="G138" s="68"/>
      <c r="H138" s="68"/>
      <c r="I138" s="33"/>
      <c r="J138" s="33"/>
      <c r="K138" s="68"/>
      <c r="L138" s="68"/>
      <c r="M138" s="33"/>
    </row>
    <row r="139" spans="1:25">
      <c r="A139" s="14"/>
      <c r="B139" s="35" t="s">
        <v>909</v>
      </c>
      <c r="C139" s="37">
        <v>618584</v>
      </c>
      <c r="D139" s="37"/>
      <c r="E139" s="32"/>
      <c r="F139" s="32"/>
      <c r="G139" s="37">
        <v>644040</v>
      </c>
      <c r="H139" s="37"/>
      <c r="I139" s="32"/>
      <c r="J139" s="32"/>
      <c r="K139" s="37">
        <v>624303</v>
      </c>
      <c r="L139" s="37"/>
      <c r="M139" s="32"/>
    </row>
    <row r="140" spans="1:25" ht="15.75" thickBot="1">
      <c r="A140" s="14"/>
      <c r="B140" s="35"/>
      <c r="C140" s="58"/>
      <c r="D140" s="58"/>
      <c r="E140" s="59"/>
      <c r="F140" s="32"/>
      <c r="G140" s="58"/>
      <c r="H140" s="58"/>
      <c r="I140" s="59"/>
      <c r="J140" s="32"/>
      <c r="K140" s="58"/>
      <c r="L140" s="58"/>
      <c r="M140" s="59"/>
    </row>
    <row r="141" spans="1:25">
      <c r="A141" s="14"/>
      <c r="B141" s="42"/>
      <c r="C141" s="61" t="s">
        <v>285</v>
      </c>
      <c r="D141" s="62">
        <v>2399640</v>
      </c>
      <c r="E141" s="64"/>
      <c r="F141" s="33"/>
      <c r="G141" s="61" t="s">
        <v>285</v>
      </c>
      <c r="H141" s="62">
        <v>2630254</v>
      </c>
      <c r="I141" s="64"/>
      <c r="J141" s="33"/>
      <c r="K141" s="61" t="s">
        <v>285</v>
      </c>
      <c r="L141" s="62">
        <v>2708141</v>
      </c>
      <c r="M141" s="64"/>
    </row>
    <row r="142" spans="1:25" ht="15.75" thickBot="1">
      <c r="A142" s="14"/>
      <c r="B142" s="42"/>
      <c r="C142" s="44"/>
      <c r="D142" s="63"/>
      <c r="E142" s="48"/>
      <c r="F142" s="33"/>
      <c r="G142" s="44"/>
      <c r="H142" s="63"/>
      <c r="I142" s="48"/>
      <c r="J142" s="33"/>
      <c r="K142" s="44"/>
      <c r="L142" s="63"/>
      <c r="M142" s="48"/>
    </row>
    <row r="143" spans="1:25" ht="15.75" thickTop="1">
      <c r="A143" s="14"/>
      <c r="B143" s="42" t="s">
        <v>910</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row>
    <row r="144" spans="1:25">
      <c r="A144" s="14"/>
      <c r="B144" s="21"/>
      <c r="C144" s="21"/>
      <c r="D144" s="21"/>
      <c r="E144" s="21"/>
      <c r="F144" s="21"/>
      <c r="G144" s="21"/>
      <c r="H144" s="21"/>
      <c r="I144" s="21"/>
    </row>
    <row r="145" spans="1:25">
      <c r="A145" s="14"/>
      <c r="B145" s="19"/>
      <c r="C145" s="19"/>
      <c r="D145" s="19"/>
      <c r="E145" s="19"/>
      <c r="F145" s="19"/>
      <c r="G145" s="19"/>
      <c r="H145" s="19"/>
      <c r="I145" s="19"/>
    </row>
    <row r="146" spans="1:25" ht="15.75" thickBot="1">
      <c r="A146" s="14"/>
      <c r="B146" s="16"/>
      <c r="C146" s="29" t="s">
        <v>326</v>
      </c>
      <c r="D146" s="29"/>
      <c r="E146" s="29"/>
      <c r="F146" s="16"/>
      <c r="G146" s="29" t="s">
        <v>327</v>
      </c>
      <c r="H146" s="29"/>
      <c r="I146" s="29"/>
    </row>
    <row r="147" spans="1:25">
      <c r="A147" s="14"/>
      <c r="B147" s="24"/>
      <c r="C147" s="31" t="s">
        <v>299</v>
      </c>
      <c r="D147" s="31"/>
      <c r="E147" s="31"/>
      <c r="F147" s="31"/>
      <c r="G147" s="31"/>
      <c r="H147" s="31"/>
      <c r="I147" s="31"/>
    </row>
    <row r="148" spans="1:25">
      <c r="A148" s="14"/>
      <c r="B148" s="35" t="s">
        <v>908</v>
      </c>
      <c r="C148" s="35" t="s">
        <v>285</v>
      </c>
      <c r="D148" s="37">
        <v>214303</v>
      </c>
      <c r="E148" s="32"/>
      <c r="F148" s="32"/>
      <c r="G148" s="35" t="s">
        <v>285</v>
      </c>
      <c r="H148" s="37">
        <v>12911</v>
      </c>
      <c r="I148" s="32"/>
    </row>
    <row r="149" spans="1:25">
      <c r="A149" s="14"/>
      <c r="B149" s="35"/>
      <c r="C149" s="35"/>
      <c r="D149" s="37"/>
      <c r="E149" s="32"/>
      <c r="F149" s="32"/>
      <c r="G149" s="35"/>
      <c r="H149" s="37"/>
      <c r="I149" s="32"/>
    </row>
    <row r="150" spans="1:25">
      <c r="A150" s="14"/>
      <c r="B150" s="42" t="s">
        <v>770</v>
      </c>
      <c r="C150" s="68">
        <v>2550713</v>
      </c>
      <c r="D150" s="68"/>
      <c r="E150" s="33"/>
      <c r="F150" s="33"/>
      <c r="G150" s="68">
        <v>2330947</v>
      </c>
      <c r="H150" s="68"/>
      <c r="I150" s="33"/>
    </row>
    <row r="151" spans="1:25">
      <c r="A151" s="14"/>
      <c r="B151" s="42"/>
      <c r="C151" s="68"/>
      <c r="D151" s="68"/>
      <c r="E151" s="33"/>
      <c r="F151" s="33"/>
      <c r="G151" s="68"/>
      <c r="H151" s="68"/>
      <c r="I151" s="33"/>
    </row>
    <row r="152" spans="1:25">
      <c r="A152" s="14"/>
      <c r="B152" s="35" t="s">
        <v>909</v>
      </c>
      <c r="C152" s="37">
        <v>152444</v>
      </c>
      <c r="D152" s="37"/>
      <c r="E152" s="32"/>
      <c r="F152" s="32"/>
      <c r="G152" s="37">
        <v>115465</v>
      </c>
      <c r="H152" s="37"/>
      <c r="I152" s="32"/>
    </row>
    <row r="153" spans="1:25" ht="15.75" thickBot="1">
      <c r="A153" s="14"/>
      <c r="B153" s="35"/>
      <c r="C153" s="58"/>
      <c r="D153" s="58"/>
      <c r="E153" s="59"/>
      <c r="F153" s="32"/>
      <c r="G153" s="58"/>
      <c r="H153" s="58"/>
      <c r="I153" s="59"/>
    </row>
    <row r="154" spans="1:25">
      <c r="A154" s="14"/>
      <c r="B154" s="42"/>
      <c r="C154" s="61" t="s">
        <v>285</v>
      </c>
      <c r="D154" s="62">
        <v>2917460</v>
      </c>
      <c r="E154" s="64"/>
      <c r="F154" s="33"/>
      <c r="G154" s="61" t="s">
        <v>285</v>
      </c>
      <c r="H154" s="62">
        <v>2459323</v>
      </c>
      <c r="I154" s="64"/>
    </row>
    <row r="155" spans="1:25" ht="15.75" thickBot="1">
      <c r="A155" s="14"/>
      <c r="B155" s="42"/>
      <c r="C155" s="44"/>
      <c r="D155" s="63"/>
      <c r="E155" s="48"/>
      <c r="F155" s="33"/>
      <c r="G155" s="44"/>
      <c r="H155" s="63"/>
      <c r="I155" s="48"/>
    </row>
    <row r="156" spans="1:25" ht="15.75" thickTop="1">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ht="25.5" customHeight="1">
      <c r="A157" s="14"/>
      <c r="B157" s="42" t="s">
        <v>911</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row>
  </sheetData>
  <mergeCells count="596">
    <mergeCell ref="B156:Y156"/>
    <mergeCell ref="B157:Y157"/>
    <mergeCell ref="B60:Y60"/>
    <mergeCell ref="B61:Y61"/>
    <mergeCell ref="B85:Y85"/>
    <mergeCell ref="B88:Y88"/>
    <mergeCell ref="B89:Y89"/>
    <mergeCell ref="B90:Y90"/>
    <mergeCell ref="B7:Y7"/>
    <mergeCell ref="B8:Y8"/>
    <mergeCell ref="B9:Y9"/>
    <mergeCell ref="B10:Y10"/>
    <mergeCell ref="B58:Y58"/>
    <mergeCell ref="B59:Y59"/>
    <mergeCell ref="H154:H155"/>
    <mergeCell ref="I154:I155"/>
    <mergeCell ref="A1:A2"/>
    <mergeCell ref="B1:Y1"/>
    <mergeCell ref="B2:Y2"/>
    <mergeCell ref="B3:Y3"/>
    <mergeCell ref="A4:A157"/>
    <mergeCell ref="B4:Y4"/>
    <mergeCell ref="B5:Y5"/>
    <mergeCell ref="B6:Y6"/>
    <mergeCell ref="B154:B155"/>
    <mergeCell ref="C154:C155"/>
    <mergeCell ref="D154:D155"/>
    <mergeCell ref="E154:E155"/>
    <mergeCell ref="F154:F155"/>
    <mergeCell ref="G154:G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C146:E146"/>
    <mergeCell ref="G146:I146"/>
    <mergeCell ref="C147:I147"/>
    <mergeCell ref="B148:B149"/>
    <mergeCell ref="C148:C149"/>
    <mergeCell ref="D148:D149"/>
    <mergeCell ref="E148:E149"/>
    <mergeCell ref="F148:F149"/>
    <mergeCell ref="G148:G149"/>
    <mergeCell ref="H148:H149"/>
    <mergeCell ref="I141:I142"/>
    <mergeCell ref="J141:J142"/>
    <mergeCell ref="K141:K142"/>
    <mergeCell ref="L141:L142"/>
    <mergeCell ref="M141:M142"/>
    <mergeCell ref="B144:I144"/>
    <mergeCell ref="B143:Y143"/>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C132:M132"/>
    <mergeCell ref="C133:E133"/>
    <mergeCell ref="G133:I133"/>
    <mergeCell ref="K133:M133"/>
    <mergeCell ref="C134:M134"/>
    <mergeCell ref="B135:B136"/>
    <mergeCell ref="C135:C136"/>
    <mergeCell ref="D135:D136"/>
    <mergeCell ref="E135:E136"/>
    <mergeCell ref="F135:F136"/>
    <mergeCell ref="I124:I125"/>
    <mergeCell ref="J124:J125"/>
    <mergeCell ref="K124:K125"/>
    <mergeCell ref="L124:L125"/>
    <mergeCell ref="M124:M125"/>
    <mergeCell ref="B130:M130"/>
    <mergeCell ref="B126:Y126"/>
    <mergeCell ref="B127:Y127"/>
    <mergeCell ref="B128:Y128"/>
    <mergeCell ref="B129:Y129"/>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X109:X110"/>
    <mergeCell ref="Y109:Y110"/>
    <mergeCell ref="B114:M114"/>
    <mergeCell ref="C116:M116"/>
    <mergeCell ref="C117:E117"/>
    <mergeCell ref="G117:I117"/>
    <mergeCell ref="K117:M117"/>
    <mergeCell ref="B111:Y111"/>
    <mergeCell ref="B112:Y112"/>
    <mergeCell ref="B113:Y113"/>
    <mergeCell ref="N109:N110"/>
    <mergeCell ref="O109:Q110"/>
    <mergeCell ref="R109:R110"/>
    <mergeCell ref="S109:U110"/>
    <mergeCell ref="V109:V110"/>
    <mergeCell ref="W109:W110"/>
    <mergeCell ref="W107:X108"/>
    <mergeCell ref="Y107:Y108"/>
    <mergeCell ref="B109:B110"/>
    <mergeCell ref="C109:E110"/>
    <mergeCell ref="F109:F110"/>
    <mergeCell ref="G109:I110"/>
    <mergeCell ref="J109:J110"/>
    <mergeCell ref="K109:K110"/>
    <mergeCell ref="L109:L110"/>
    <mergeCell ref="M109:M110"/>
    <mergeCell ref="M107:M108"/>
    <mergeCell ref="N107:N108"/>
    <mergeCell ref="O107:Q108"/>
    <mergeCell ref="R107:R108"/>
    <mergeCell ref="S107:U108"/>
    <mergeCell ref="V107:V108"/>
    <mergeCell ref="B107:B108"/>
    <mergeCell ref="C107:E108"/>
    <mergeCell ref="F107:F108"/>
    <mergeCell ref="G107:I108"/>
    <mergeCell ref="J107:J108"/>
    <mergeCell ref="K107:L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V95:V96"/>
    <mergeCell ref="W95:Y96"/>
    <mergeCell ref="C97:Y97"/>
    <mergeCell ref="C98:E98"/>
    <mergeCell ref="G98:I98"/>
    <mergeCell ref="K98:M98"/>
    <mergeCell ref="O98:Q98"/>
    <mergeCell ref="S98:U98"/>
    <mergeCell ref="W98:Y98"/>
    <mergeCell ref="N95:N96"/>
    <mergeCell ref="O95:Q95"/>
    <mergeCell ref="O96:Q96"/>
    <mergeCell ref="R95:R96"/>
    <mergeCell ref="S95:U95"/>
    <mergeCell ref="S96:U96"/>
    <mergeCell ref="C94:M94"/>
    <mergeCell ref="O94:Y94"/>
    <mergeCell ref="B95:B96"/>
    <mergeCell ref="C95:E95"/>
    <mergeCell ref="C96:E96"/>
    <mergeCell ref="F95:F96"/>
    <mergeCell ref="G95:I95"/>
    <mergeCell ref="G96:I96"/>
    <mergeCell ref="J95:J96"/>
    <mergeCell ref="K95:M96"/>
    <mergeCell ref="I83:I84"/>
    <mergeCell ref="J83:J84"/>
    <mergeCell ref="K83:K84"/>
    <mergeCell ref="L83:L84"/>
    <mergeCell ref="M83:M84"/>
    <mergeCell ref="B92:Y92"/>
    <mergeCell ref="B91:Y91"/>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C73:D73"/>
    <mergeCell ref="G73:H73"/>
    <mergeCell ref="K73:L73"/>
    <mergeCell ref="C74:D74"/>
    <mergeCell ref="G74:H74"/>
    <mergeCell ref="K74:L74"/>
    <mergeCell ref="C71:D71"/>
    <mergeCell ref="G71:H71"/>
    <mergeCell ref="K71:L71"/>
    <mergeCell ref="C72:D72"/>
    <mergeCell ref="G72:H72"/>
    <mergeCell ref="K72:L72"/>
    <mergeCell ref="C69:E69"/>
    <mergeCell ref="G69:I69"/>
    <mergeCell ref="K69:M69"/>
    <mergeCell ref="C70:D70"/>
    <mergeCell ref="G70:H70"/>
    <mergeCell ref="K70:L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M66"/>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3" width="36.5703125" bestFit="1" customWidth="1"/>
    <col min="4" max="4" width="21.5703125" customWidth="1"/>
    <col min="5" max="6" width="26.5703125" customWidth="1"/>
    <col min="7" max="7" width="5.5703125" customWidth="1"/>
    <col min="8" max="8" width="21.5703125" customWidth="1"/>
    <col min="9" max="10" width="26.5703125" customWidth="1"/>
    <col min="11" max="11" width="5.5703125" customWidth="1"/>
    <col min="12" max="12" width="21.5703125" customWidth="1"/>
    <col min="13" max="14" width="26.5703125" customWidth="1"/>
    <col min="15" max="15" width="5.5703125" customWidth="1"/>
    <col min="16" max="16" width="18.28515625" customWidth="1"/>
    <col min="17" max="18" width="26.5703125" customWidth="1"/>
    <col min="19" max="19" width="5.5703125" customWidth="1"/>
    <col min="20" max="20" width="18.28515625" customWidth="1"/>
    <col min="21" max="22" width="26.5703125" customWidth="1"/>
    <col min="23" max="23" width="5.5703125" customWidth="1"/>
    <col min="24" max="24" width="18.28515625" customWidth="1"/>
    <col min="25" max="26" width="26.5703125" customWidth="1"/>
    <col min="27" max="27" width="5.5703125" customWidth="1"/>
    <col min="28" max="28" width="21.5703125" customWidth="1"/>
    <col min="29" max="29" width="26.5703125" customWidth="1"/>
  </cols>
  <sheetData>
    <row r="1" spans="1:29" ht="15" customHeight="1">
      <c r="A1" s="9" t="s">
        <v>91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91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912</v>
      </c>
      <c r="B4" s="76" t="s">
        <v>912</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4"/>
      <c r="B5" s="42" t="s">
        <v>914</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4"/>
      <c r="B8" s="24"/>
      <c r="C8" s="239" t="s">
        <v>281</v>
      </c>
      <c r="D8" s="239"/>
      <c r="E8" s="239"/>
      <c r="F8" s="239"/>
      <c r="G8" s="239"/>
      <c r="H8" s="239"/>
      <c r="I8" s="239"/>
      <c r="J8" s="239"/>
      <c r="K8" s="239"/>
      <c r="L8" s="239"/>
      <c r="M8" s="239"/>
      <c r="N8" s="239"/>
      <c r="O8" s="239"/>
      <c r="P8" s="239"/>
      <c r="Q8" s="239"/>
      <c r="R8" s="239"/>
      <c r="S8" s="239"/>
      <c r="T8" s="239"/>
      <c r="U8" s="239"/>
      <c r="V8" s="239"/>
      <c r="W8" s="239"/>
      <c r="X8" s="239"/>
      <c r="Y8" s="239"/>
      <c r="Z8" s="239"/>
      <c r="AA8" s="239"/>
      <c r="AB8" s="239"/>
      <c r="AC8" s="239"/>
    </row>
    <row r="9" spans="1:29" ht="15.75" thickBot="1">
      <c r="A9" s="14"/>
      <c r="B9" s="24"/>
      <c r="C9" s="240">
        <v>2016</v>
      </c>
      <c r="D9" s="240"/>
      <c r="E9" s="240"/>
      <c r="F9" s="16"/>
      <c r="G9" s="240">
        <v>2017</v>
      </c>
      <c r="H9" s="240"/>
      <c r="I9" s="240"/>
      <c r="J9" s="16"/>
      <c r="K9" s="240">
        <v>2018</v>
      </c>
      <c r="L9" s="240"/>
      <c r="M9" s="240"/>
      <c r="N9" s="16"/>
      <c r="O9" s="240">
        <v>2019</v>
      </c>
      <c r="P9" s="240"/>
      <c r="Q9" s="240"/>
      <c r="R9" s="16"/>
      <c r="S9" s="240">
        <v>2020</v>
      </c>
      <c r="T9" s="240"/>
      <c r="U9" s="240"/>
      <c r="V9" s="16"/>
      <c r="W9" s="240" t="s">
        <v>477</v>
      </c>
      <c r="X9" s="240"/>
      <c r="Y9" s="240"/>
      <c r="Z9" s="16"/>
      <c r="AA9" s="240" t="s">
        <v>121</v>
      </c>
      <c r="AB9" s="240"/>
      <c r="AC9" s="240"/>
    </row>
    <row r="10" spans="1:29">
      <c r="A10" s="14"/>
      <c r="B10" s="16"/>
      <c r="C10" s="241" t="s">
        <v>299</v>
      </c>
      <c r="D10" s="241"/>
      <c r="E10" s="241"/>
      <c r="F10" s="241"/>
      <c r="G10" s="241"/>
      <c r="H10" s="241"/>
      <c r="I10" s="241"/>
      <c r="J10" s="241"/>
      <c r="K10" s="241"/>
      <c r="L10" s="241"/>
      <c r="M10" s="241"/>
      <c r="N10" s="241"/>
      <c r="O10" s="241"/>
      <c r="P10" s="241"/>
      <c r="Q10" s="241"/>
      <c r="R10" s="241"/>
      <c r="S10" s="241"/>
      <c r="T10" s="241"/>
      <c r="U10" s="241"/>
      <c r="V10" s="241"/>
      <c r="W10" s="241"/>
      <c r="X10" s="241"/>
      <c r="Y10" s="241"/>
      <c r="Z10" s="241"/>
      <c r="AA10" s="241"/>
      <c r="AB10" s="241"/>
      <c r="AC10" s="241"/>
    </row>
    <row r="11" spans="1:29" ht="36.75">
      <c r="A11" s="14"/>
      <c r="B11" s="237" t="s">
        <v>915</v>
      </c>
      <c r="C11" s="242"/>
      <c r="D11" s="242"/>
      <c r="E11" s="242"/>
      <c r="F11" s="26"/>
      <c r="G11" s="242"/>
      <c r="H11" s="242"/>
      <c r="I11" s="242"/>
      <c r="J11" s="26"/>
      <c r="K11" s="242"/>
      <c r="L11" s="242"/>
      <c r="M11" s="242"/>
      <c r="N11" s="26"/>
      <c r="O11" s="242"/>
      <c r="P11" s="242"/>
      <c r="Q11" s="242"/>
      <c r="R11" s="26"/>
      <c r="S11" s="242"/>
      <c r="T11" s="242"/>
      <c r="U11" s="242"/>
      <c r="V11" s="26"/>
      <c r="W11" s="242"/>
      <c r="X11" s="242"/>
      <c r="Y11" s="242"/>
      <c r="Z11" s="26"/>
      <c r="AA11" s="242"/>
      <c r="AB11" s="242"/>
      <c r="AC11" s="242"/>
    </row>
    <row r="12" spans="1:29">
      <c r="A12" s="14"/>
      <c r="B12" s="142" t="s">
        <v>916</v>
      </c>
      <c r="C12" s="133" t="s">
        <v>285</v>
      </c>
      <c r="D12" s="137">
        <v>257355</v>
      </c>
      <c r="E12" s="33"/>
      <c r="F12" s="33"/>
      <c r="G12" s="133" t="s">
        <v>285</v>
      </c>
      <c r="H12" s="137">
        <v>61795</v>
      </c>
      <c r="I12" s="33"/>
      <c r="J12" s="33"/>
      <c r="K12" s="133" t="s">
        <v>285</v>
      </c>
      <c r="L12" s="137">
        <v>54186</v>
      </c>
      <c r="M12" s="33"/>
      <c r="N12" s="33"/>
      <c r="O12" s="133" t="s">
        <v>285</v>
      </c>
      <c r="P12" s="136" t="s">
        <v>301</v>
      </c>
      <c r="Q12" s="33"/>
      <c r="R12" s="33"/>
      <c r="S12" s="133" t="s">
        <v>285</v>
      </c>
      <c r="T12" s="136" t="s">
        <v>301</v>
      </c>
      <c r="U12" s="33"/>
      <c r="V12" s="33"/>
      <c r="W12" s="133" t="s">
        <v>285</v>
      </c>
      <c r="X12" s="136" t="s">
        <v>301</v>
      </c>
      <c r="Y12" s="33"/>
      <c r="Z12" s="33"/>
      <c r="AA12" s="133" t="s">
        <v>285</v>
      </c>
      <c r="AB12" s="137">
        <v>373336</v>
      </c>
      <c r="AC12" s="33"/>
    </row>
    <row r="13" spans="1:29">
      <c r="A13" s="14"/>
      <c r="B13" s="142"/>
      <c r="C13" s="133"/>
      <c r="D13" s="137"/>
      <c r="E13" s="33"/>
      <c r="F13" s="33"/>
      <c r="G13" s="133"/>
      <c r="H13" s="137"/>
      <c r="I13" s="33"/>
      <c r="J13" s="33"/>
      <c r="K13" s="133"/>
      <c r="L13" s="137"/>
      <c r="M13" s="33"/>
      <c r="N13" s="33"/>
      <c r="O13" s="133"/>
      <c r="P13" s="136"/>
      <c r="Q13" s="33"/>
      <c r="R13" s="33"/>
      <c r="S13" s="133"/>
      <c r="T13" s="136"/>
      <c r="U13" s="33"/>
      <c r="V13" s="33"/>
      <c r="W13" s="133"/>
      <c r="X13" s="136"/>
      <c r="Y13" s="33"/>
      <c r="Z13" s="33"/>
      <c r="AA13" s="133"/>
      <c r="AB13" s="137"/>
      <c r="AC13" s="33"/>
    </row>
    <row r="14" spans="1:29">
      <c r="A14" s="14"/>
      <c r="B14" s="140" t="s">
        <v>917</v>
      </c>
      <c r="C14" s="139">
        <v>32987</v>
      </c>
      <c r="D14" s="139"/>
      <c r="E14" s="32"/>
      <c r="F14" s="32"/>
      <c r="G14" s="139">
        <v>32987</v>
      </c>
      <c r="H14" s="139"/>
      <c r="I14" s="32"/>
      <c r="J14" s="32"/>
      <c r="K14" s="139">
        <v>31313</v>
      </c>
      <c r="L14" s="139"/>
      <c r="M14" s="32"/>
      <c r="N14" s="32"/>
      <c r="O14" s="139">
        <v>25031</v>
      </c>
      <c r="P14" s="139"/>
      <c r="Q14" s="32"/>
      <c r="R14" s="32"/>
      <c r="S14" s="139">
        <v>18750</v>
      </c>
      <c r="T14" s="139"/>
      <c r="U14" s="32"/>
      <c r="V14" s="32"/>
      <c r="W14" s="139">
        <v>37500</v>
      </c>
      <c r="X14" s="139"/>
      <c r="Y14" s="32"/>
      <c r="Z14" s="32"/>
      <c r="AA14" s="139">
        <v>178568</v>
      </c>
      <c r="AB14" s="139"/>
      <c r="AC14" s="32"/>
    </row>
    <row r="15" spans="1:29">
      <c r="A15" s="14"/>
      <c r="B15" s="140"/>
      <c r="C15" s="139"/>
      <c r="D15" s="139"/>
      <c r="E15" s="32"/>
      <c r="F15" s="32"/>
      <c r="G15" s="139"/>
      <c r="H15" s="139"/>
      <c r="I15" s="32"/>
      <c r="J15" s="32"/>
      <c r="K15" s="139"/>
      <c r="L15" s="139"/>
      <c r="M15" s="32"/>
      <c r="N15" s="32"/>
      <c r="O15" s="139"/>
      <c r="P15" s="139"/>
      <c r="Q15" s="32"/>
      <c r="R15" s="32"/>
      <c r="S15" s="139"/>
      <c r="T15" s="139"/>
      <c r="U15" s="32"/>
      <c r="V15" s="32"/>
      <c r="W15" s="139"/>
      <c r="X15" s="139"/>
      <c r="Y15" s="32"/>
      <c r="Z15" s="32"/>
      <c r="AA15" s="139"/>
      <c r="AB15" s="139"/>
      <c r="AC15" s="32"/>
    </row>
    <row r="16" spans="1:29">
      <c r="A16" s="14"/>
      <c r="B16" s="142" t="s">
        <v>918</v>
      </c>
      <c r="C16" s="137">
        <v>13003</v>
      </c>
      <c r="D16" s="137"/>
      <c r="E16" s="33"/>
      <c r="F16" s="33"/>
      <c r="G16" s="137">
        <v>12710</v>
      </c>
      <c r="H16" s="137"/>
      <c r="I16" s="33"/>
      <c r="J16" s="33"/>
      <c r="K16" s="137">
        <v>12484</v>
      </c>
      <c r="L16" s="137"/>
      <c r="M16" s="33"/>
      <c r="N16" s="33"/>
      <c r="O16" s="137">
        <v>12828</v>
      </c>
      <c r="P16" s="137"/>
      <c r="Q16" s="33"/>
      <c r="R16" s="33"/>
      <c r="S16" s="137">
        <v>13170</v>
      </c>
      <c r="T16" s="137"/>
      <c r="U16" s="33"/>
      <c r="V16" s="33"/>
      <c r="W16" s="137">
        <v>48069</v>
      </c>
      <c r="X16" s="137"/>
      <c r="Y16" s="33"/>
      <c r="Z16" s="33"/>
      <c r="AA16" s="137">
        <v>112264</v>
      </c>
      <c r="AB16" s="137"/>
      <c r="AC16" s="33"/>
    </row>
    <row r="17" spans="1:29">
      <c r="A17" s="14"/>
      <c r="B17" s="142"/>
      <c r="C17" s="137"/>
      <c r="D17" s="137"/>
      <c r="E17" s="33"/>
      <c r="F17" s="33"/>
      <c r="G17" s="137"/>
      <c r="H17" s="137"/>
      <c r="I17" s="33"/>
      <c r="J17" s="33"/>
      <c r="K17" s="137"/>
      <c r="L17" s="137"/>
      <c r="M17" s="33"/>
      <c r="N17" s="33"/>
      <c r="O17" s="137"/>
      <c r="P17" s="137"/>
      <c r="Q17" s="33"/>
      <c r="R17" s="33"/>
      <c r="S17" s="137"/>
      <c r="T17" s="137"/>
      <c r="U17" s="33"/>
      <c r="V17" s="33"/>
      <c r="W17" s="137"/>
      <c r="X17" s="137"/>
      <c r="Y17" s="33"/>
      <c r="Z17" s="33"/>
      <c r="AA17" s="137"/>
      <c r="AB17" s="137"/>
      <c r="AC17" s="33"/>
    </row>
    <row r="18" spans="1:29">
      <c r="A18" s="14"/>
      <c r="B18" s="140" t="s">
        <v>919</v>
      </c>
      <c r="C18" s="139">
        <v>67591</v>
      </c>
      <c r="D18" s="139"/>
      <c r="E18" s="32"/>
      <c r="F18" s="32"/>
      <c r="G18" s="139">
        <v>28799</v>
      </c>
      <c r="H18" s="139"/>
      <c r="I18" s="32"/>
      <c r="J18" s="32"/>
      <c r="K18" s="139">
        <v>11106</v>
      </c>
      <c r="L18" s="139"/>
      <c r="M18" s="32"/>
      <c r="N18" s="32"/>
      <c r="O18" s="139">
        <v>2666</v>
      </c>
      <c r="P18" s="139"/>
      <c r="Q18" s="32"/>
      <c r="R18" s="32"/>
      <c r="S18" s="132">
        <v>2</v>
      </c>
      <c r="T18" s="132"/>
      <c r="U18" s="32"/>
      <c r="V18" s="32"/>
      <c r="W18" s="132" t="s">
        <v>301</v>
      </c>
      <c r="X18" s="132"/>
      <c r="Y18" s="32"/>
      <c r="Z18" s="32"/>
      <c r="AA18" s="139">
        <v>110164</v>
      </c>
      <c r="AB18" s="139"/>
      <c r="AC18" s="32"/>
    </row>
    <row r="19" spans="1:29" ht="15.75" thickBot="1">
      <c r="A19" s="14"/>
      <c r="B19" s="140"/>
      <c r="C19" s="145"/>
      <c r="D19" s="145"/>
      <c r="E19" s="59"/>
      <c r="F19" s="32"/>
      <c r="G19" s="145"/>
      <c r="H19" s="145"/>
      <c r="I19" s="59"/>
      <c r="J19" s="32"/>
      <c r="K19" s="145"/>
      <c r="L19" s="145"/>
      <c r="M19" s="59"/>
      <c r="N19" s="32"/>
      <c r="O19" s="145"/>
      <c r="P19" s="145"/>
      <c r="Q19" s="59"/>
      <c r="R19" s="32"/>
      <c r="S19" s="144"/>
      <c r="T19" s="144"/>
      <c r="U19" s="59"/>
      <c r="V19" s="32"/>
      <c r="W19" s="144"/>
      <c r="X19" s="144"/>
      <c r="Y19" s="59"/>
      <c r="Z19" s="32"/>
      <c r="AA19" s="145"/>
      <c r="AB19" s="145"/>
      <c r="AC19" s="59"/>
    </row>
    <row r="20" spans="1:29">
      <c r="A20" s="14"/>
      <c r="B20" s="243" t="s">
        <v>920</v>
      </c>
      <c r="C20" s="146" t="s">
        <v>285</v>
      </c>
      <c r="D20" s="148">
        <v>370936</v>
      </c>
      <c r="E20" s="64"/>
      <c r="F20" s="33"/>
      <c r="G20" s="146" t="s">
        <v>285</v>
      </c>
      <c r="H20" s="148">
        <v>136291</v>
      </c>
      <c r="I20" s="64"/>
      <c r="J20" s="33"/>
      <c r="K20" s="146" t="s">
        <v>285</v>
      </c>
      <c r="L20" s="148">
        <v>109089</v>
      </c>
      <c r="M20" s="64"/>
      <c r="N20" s="33"/>
      <c r="O20" s="146" t="s">
        <v>285</v>
      </c>
      <c r="P20" s="148">
        <v>40525</v>
      </c>
      <c r="Q20" s="64"/>
      <c r="R20" s="33"/>
      <c r="S20" s="146" t="s">
        <v>285</v>
      </c>
      <c r="T20" s="148">
        <v>31922</v>
      </c>
      <c r="U20" s="64"/>
      <c r="V20" s="33"/>
      <c r="W20" s="146" t="s">
        <v>285</v>
      </c>
      <c r="X20" s="148">
        <v>85569</v>
      </c>
      <c r="Y20" s="64"/>
      <c r="Z20" s="33"/>
      <c r="AA20" s="146" t="s">
        <v>285</v>
      </c>
      <c r="AB20" s="148">
        <v>774332</v>
      </c>
      <c r="AC20" s="64"/>
    </row>
    <row r="21" spans="1:29" ht="15.75" thickBot="1">
      <c r="A21" s="14"/>
      <c r="B21" s="243"/>
      <c r="C21" s="147"/>
      <c r="D21" s="149"/>
      <c r="E21" s="48"/>
      <c r="F21" s="33"/>
      <c r="G21" s="147"/>
      <c r="H21" s="149"/>
      <c r="I21" s="48"/>
      <c r="J21" s="33"/>
      <c r="K21" s="147"/>
      <c r="L21" s="149"/>
      <c r="M21" s="48"/>
      <c r="N21" s="33"/>
      <c r="O21" s="147"/>
      <c r="P21" s="149"/>
      <c r="Q21" s="48"/>
      <c r="R21" s="33"/>
      <c r="S21" s="147"/>
      <c r="T21" s="149"/>
      <c r="U21" s="48"/>
      <c r="V21" s="33"/>
      <c r="W21" s="147"/>
      <c r="X21" s="149"/>
      <c r="Y21" s="48"/>
      <c r="Z21" s="33"/>
      <c r="AA21" s="147"/>
      <c r="AB21" s="149"/>
      <c r="AC21" s="48"/>
    </row>
    <row r="22" spans="1:29" ht="15.75" thickTop="1">
      <c r="A22" s="14"/>
      <c r="B22" s="33" t="s">
        <v>670</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4"/>
      <c r="B23" s="19"/>
      <c r="C23" s="19"/>
    </row>
    <row r="24" spans="1:29" ht="331.5">
      <c r="A24" s="14"/>
      <c r="B24" s="113">
        <v>-1</v>
      </c>
      <c r="C24" s="113" t="s">
        <v>921</v>
      </c>
    </row>
    <row r="25" spans="1:29">
      <c r="A25" s="14"/>
      <c r="B25" s="19"/>
      <c r="C25" s="19"/>
    </row>
    <row r="26" spans="1:29" ht="76.5">
      <c r="A26" s="14"/>
      <c r="B26" s="113">
        <v>-2</v>
      </c>
      <c r="C26" s="113" t="s">
        <v>922</v>
      </c>
    </row>
    <row r="27" spans="1:29">
      <c r="A27" s="14"/>
      <c r="B27" s="78" t="s">
        <v>923</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row>
    <row r="28" spans="1:29">
      <c r="A28" s="14"/>
      <c r="B28" s="42" t="s">
        <v>924</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ht="25.5" customHeight="1">
      <c r="A29" s="14"/>
      <c r="B29" s="78" t="s">
        <v>925</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row>
    <row r="30" spans="1:29">
      <c r="A30" s="14"/>
      <c r="B30" s="42" t="s">
        <v>926</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ht="25.5" customHeight="1">
      <c r="A31" s="14"/>
      <c r="B31" s="78" t="s">
        <v>927</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row>
    <row r="32" spans="1:29">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ht="25.5" customHeight="1">
      <c r="A33" s="14"/>
      <c r="B33" s="42" t="s">
        <v>928</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c r="A35" s="14"/>
      <c r="B35" s="42" t="s">
        <v>929</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row>
  </sheetData>
  <mergeCells count="153">
    <mergeCell ref="B34:AC34"/>
    <mergeCell ref="B35:AC35"/>
    <mergeCell ref="B28:AC28"/>
    <mergeCell ref="B29:AC29"/>
    <mergeCell ref="B30:AC30"/>
    <mergeCell ref="B31:AC31"/>
    <mergeCell ref="B32:AC32"/>
    <mergeCell ref="B33:AC33"/>
    <mergeCell ref="AC20:AC21"/>
    <mergeCell ref="A1:A2"/>
    <mergeCell ref="B1:AC1"/>
    <mergeCell ref="B2:AC2"/>
    <mergeCell ref="B3:AC3"/>
    <mergeCell ref="A4:A35"/>
    <mergeCell ref="B4:AC4"/>
    <mergeCell ref="B5:AC5"/>
    <mergeCell ref="B22:AC22"/>
    <mergeCell ref="B27:AC27"/>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C10"/>
    <mergeCell ref="C11:E11"/>
    <mergeCell ref="G11:I11"/>
    <mergeCell ref="K11:M11"/>
    <mergeCell ref="O11:Q11"/>
    <mergeCell ref="S11:U11"/>
    <mergeCell ref="W11:Y11"/>
    <mergeCell ref="AA11:AC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4" width="17.28515625" customWidth="1"/>
    <col min="5" max="5" width="13" customWidth="1"/>
    <col min="6" max="6" width="17.28515625" customWidth="1"/>
    <col min="7" max="7" width="26" customWidth="1"/>
    <col min="8" max="8" width="17.28515625" customWidth="1"/>
    <col min="9" max="9" width="13.5703125" customWidth="1"/>
    <col min="10" max="11" width="17.28515625" customWidth="1"/>
    <col min="12" max="12" width="36.5703125" bestFit="1" customWidth="1"/>
  </cols>
  <sheetData>
    <row r="1" spans="1:12" ht="15" customHeight="1">
      <c r="A1" s="9" t="s">
        <v>930</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931</v>
      </c>
      <c r="B3" s="13"/>
      <c r="C3" s="13"/>
      <c r="D3" s="13"/>
      <c r="E3" s="13"/>
      <c r="F3" s="13"/>
      <c r="G3" s="13"/>
      <c r="H3" s="13"/>
      <c r="I3" s="13"/>
      <c r="J3" s="13"/>
      <c r="K3" s="13"/>
      <c r="L3" s="13"/>
    </row>
    <row r="4" spans="1:12">
      <c r="A4" s="14" t="s">
        <v>930</v>
      </c>
      <c r="B4" s="76" t="s">
        <v>930</v>
      </c>
      <c r="C4" s="76"/>
      <c r="D4" s="76"/>
      <c r="E4" s="76"/>
      <c r="F4" s="76"/>
      <c r="G4" s="76"/>
      <c r="H4" s="76"/>
      <c r="I4" s="76"/>
      <c r="J4" s="76"/>
      <c r="K4" s="76"/>
      <c r="L4" s="76"/>
    </row>
    <row r="5" spans="1:12">
      <c r="A5" s="14"/>
      <c r="B5" s="77" t="s">
        <v>932</v>
      </c>
      <c r="C5" s="77"/>
      <c r="D5" s="77"/>
      <c r="E5" s="77"/>
      <c r="F5" s="77"/>
      <c r="G5" s="77"/>
      <c r="H5" s="77"/>
      <c r="I5" s="77"/>
      <c r="J5" s="77"/>
      <c r="K5" s="77"/>
      <c r="L5" s="77"/>
    </row>
    <row r="6" spans="1:12" ht="38.25" customHeight="1">
      <c r="A6" s="14"/>
      <c r="B6" s="42" t="s">
        <v>933</v>
      </c>
      <c r="C6" s="42"/>
      <c r="D6" s="42"/>
      <c r="E6" s="42"/>
      <c r="F6" s="42"/>
      <c r="G6" s="42"/>
      <c r="H6" s="42"/>
      <c r="I6" s="42"/>
      <c r="J6" s="42"/>
      <c r="K6" s="42"/>
      <c r="L6" s="42"/>
    </row>
    <row r="7" spans="1:12">
      <c r="A7" s="14"/>
      <c r="B7" s="77" t="s">
        <v>934</v>
      </c>
      <c r="C7" s="77"/>
      <c r="D7" s="77"/>
      <c r="E7" s="77"/>
      <c r="F7" s="77"/>
      <c r="G7" s="77"/>
      <c r="H7" s="77"/>
      <c r="I7" s="77"/>
      <c r="J7" s="77"/>
      <c r="K7" s="77"/>
      <c r="L7" s="77"/>
    </row>
    <row r="8" spans="1:12" ht="25.5" customHeight="1">
      <c r="A8" s="14"/>
      <c r="B8" s="42" t="s">
        <v>935</v>
      </c>
      <c r="C8" s="42"/>
      <c r="D8" s="42"/>
      <c r="E8" s="42"/>
      <c r="F8" s="42"/>
      <c r="G8" s="42"/>
      <c r="H8" s="42"/>
      <c r="I8" s="42"/>
      <c r="J8" s="42"/>
      <c r="K8" s="42"/>
      <c r="L8" s="42"/>
    </row>
    <row r="9" spans="1:12">
      <c r="A9" s="14"/>
      <c r="B9" s="21"/>
      <c r="C9" s="21"/>
      <c r="D9" s="21"/>
      <c r="E9" s="21"/>
      <c r="F9" s="21"/>
      <c r="G9" s="21"/>
      <c r="H9" s="21"/>
      <c r="I9" s="21"/>
      <c r="J9" s="21"/>
      <c r="K9" s="21"/>
      <c r="L9" s="21"/>
    </row>
    <row r="10" spans="1:12">
      <c r="A10" s="14"/>
      <c r="B10" s="19"/>
      <c r="C10" s="19"/>
      <c r="D10" s="19"/>
      <c r="E10" s="19"/>
      <c r="F10" s="19"/>
      <c r="G10" s="19"/>
      <c r="H10" s="19"/>
      <c r="I10" s="19"/>
      <c r="J10" s="19"/>
      <c r="K10" s="19"/>
      <c r="L10" s="19"/>
    </row>
    <row r="11" spans="1:12" ht="15.75" thickBot="1">
      <c r="A11" s="14"/>
      <c r="B11" s="175">
        <v>42094</v>
      </c>
      <c r="C11" s="175"/>
      <c r="D11" s="175"/>
      <c r="E11" s="175"/>
      <c r="F11" s="175"/>
      <c r="G11" s="175"/>
      <c r="H11" s="175"/>
      <c r="I11" s="175"/>
      <c r="J11" s="175"/>
      <c r="K11" s="175"/>
      <c r="L11" s="175"/>
    </row>
    <row r="12" spans="1:12" ht="24" thickBot="1">
      <c r="A12" s="14"/>
      <c r="B12" s="23" t="s">
        <v>936</v>
      </c>
      <c r="C12" s="16"/>
      <c r="D12" s="30" t="s">
        <v>937</v>
      </c>
      <c r="E12" s="30"/>
      <c r="F12" s="30"/>
      <c r="G12" s="16"/>
      <c r="H12" s="30" t="s">
        <v>938</v>
      </c>
      <c r="I12" s="30"/>
      <c r="J12" s="30"/>
      <c r="K12" s="16"/>
      <c r="L12" s="23" t="s">
        <v>939</v>
      </c>
    </row>
    <row r="13" spans="1:12">
      <c r="A13" s="14"/>
      <c r="B13" s="24"/>
      <c r="C13" s="16"/>
      <c r="D13" s="122" t="s">
        <v>940</v>
      </c>
      <c r="E13" s="122"/>
      <c r="F13" s="122"/>
      <c r="G13" s="16"/>
      <c r="H13" s="122" t="s">
        <v>940</v>
      </c>
      <c r="I13" s="122"/>
      <c r="J13" s="122"/>
      <c r="K13" s="16"/>
      <c r="L13" s="53"/>
    </row>
    <row r="14" spans="1:12">
      <c r="A14" s="14"/>
      <c r="B14" s="35" t="s">
        <v>941</v>
      </c>
      <c r="C14" s="32"/>
      <c r="D14" s="32"/>
      <c r="E14" s="244" t="s">
        <v>942</v>
      </c>
      <c r="F14" s="32"/>
      <c r="G14" s="245" t="s">
        <v>943</v>
      </c>
      <c r="H14" s="32"/>
      <c r="I14" s="246">
        <v>18.399999999999999</v>
      </c>
      <c r="J14" s="32"/>
      <c r="K14" s="32"/>
      <c r="L14" s="245" t="s">
        <v>944</v>
      </c>
    </row>
    <row r="15" spans="1:12">
      <c r="A15" s="14"/>
      <c r="B15" s="35"/>
      <c r="C15" s="32"/>
      <c r="D15" s="32"/>
      <c r="E15" s="244"/>
      <c r="F15" s="32"/>
      <c r="G15" s="245"/>
      <c r="H15" s="32"/>
      <c r="I15" s="246"/>
      <c r="J15" s="32"/>
      <c r="K15" s="32"/>
      <c r="L15" s="245"/>
    </row>
    <row r="16" spans="1:12">
      <c r="A16" s="14"/>
      <c r="B16" s="42" t="s">
        <v>945</v>
      </c>
      <c r="C16" s="33"/>
      <c r="D16" s="33"/>
      <c r="E16" s="247" t="s">
        <v>946</v>
      </c>
      <c r="F16" s="33"/>
      <c r="G16" s="248" t="s">
        <v>943</v>
      </c>
      <c r="H16" s="33"/>
      <c r="I16" s="249">
        <v>39.299999999999997</v>
      </c>
      <c r="J16" s="33"/>
      <c r="K16" s="33"/>
      <c r="L16" s="248" t="s">
        <v>947</v>
      </c>
    </row>
    <row r="17" spans="1:12">
      <c r="A17" s="14"/>
      <c r="B17" s="42"/>
      <c r="C17" s="33"/>
      <c r="D17" s="33"/>
      <c r="E17" s="247"/>
      <c r="F17" s="33"/>
      <c r="G17" s="248"/>
      <c r="H17" s="33"/>
      <c r="I17" s="249"/>
      <c r="J17" s="33"/>
      <c r="K17" s="33"/>
      <c r="L17" s="248"/>
    </row>
    <row r="18" spans="1:12">
      <c r="A18" s="14"/>
      <c r="B18" s="35" t="s">
        <v>948</v>
      </c>
      <c r="C18" s="32"/>
      <c r="D18" s="32"/>
      <c r="E18" s="244" t="s">
        <v>949</v>
      </c>
      <c r="F18" s="32"/>
      <c r="G18" s="245" t="s">
        <v>943</v>
      </c>
      <c r="H18" s="32"/>
      <c r="I18" s="246">
        <v>2.8</v>
      </c>
      <c r="J18" s="32"/>
      <c r="K18" s="32"/>
      <c r="L18" s="245" t="s">
        <v>950</v>
      </c>
    </row>
    <row r="19" spans="1:12">
      <c r="A19" s="14"/>
      <c r="B19" s="35"/>
      <c r="C19" s="32"/>
      <c r="D19" s="32"/>
      <c r="E19" s="244"/>
      <c r="F19" s="32"/>
      <c r="G19" s="245"/>
      <c r="H19" s="32"/>
      <c r="I19" s="246"/>
      <c r="J19" s="32"/>
      <c r="K19" s="32"/>
      <c r="L19" s="245"/>
    </row>
    <row r="20" spans="1:12" ht="51" customHeight="1">
      <c r="A20" s="14"/>
      <c r="B20" s="42" t="s">
        <v>951</v>
      </c>
      <c r="C20" s="42"/>
      <c r="D20" s="42"/>
      <c r="E20" s="42"/>
      <c r="F20" s="42"/>
      <c r="G20" s="42"/>
      <c r="H20" s="42"/>
      <c r="I20" s="42"/>
      <c r="J20" s="42"/>
      <c r="K20" s="42"/>
      <c r="L20" s="42"/>
    </row>
    <row r="21" spans="1:12">
      <c r="A21" s="14"/>
      <c r="B21" s="13"/>
      <c r="C21" s="13"/>
      <c r="D21" s="13"/>
      <c r="E21" s="13"/>
      <c r="F21" s="13"/>
      <c r="G21" s="13"/>
      <c r="H21" s="13"/>
      <c r="I21" s="13"/>
      <c r="J21" s="13"/>
      <c r="K21" s="13"/>
      <c r="L21" s="13"/>
    </row>
    <row r="22" spans="1:12" ht="25.5" customHeight="1">
      <c r="A22" s="14"/>
      <c r="B22" s="42" t="s">
        <v>952</v>
      </c>
      <c r="C22" s="42"/>
      <c r="D22" s="42"/>
      <c r="E22" s="42"/>
      <c r="F22" s="42"/>
      <c r="G22" s="42"/>
      <c r="H22" s="42"/>
      <c r="I22" s="42"/>
      <c r="J22" s="42"/>
      <c r="K22" s="42"/>
      <c r="L22" s="42"/>
    </row>
  </sheetData>
  <mergeCells count="52">
    <mergeCell ref="B21:L21"/>
    <mergeCell ref="B22:L22"/>
    <mergeCell ref="B4:L4"/>
    <mergeCell ref="B5:L5"/>
    <mergeCell ref="B6:L6"/>
    <mergeCell ref="B7:L7"/>
    <mergeCell ref="B8:L8"/>
    <mergeCell ref="B20:L20"/>
    <mergeCell ref="H18:H19"/>
    <mergeCell ref="I18:I19"/>
    <mergeCell ref="J18:J19"/>
    <mergeCell ref="K18:K19"/>
    <mergeCell ref="L18:L19"/>
    <mergeCell ref="A1:A2"/>
    <mergeCell ref="B1:L1"/>
    <mergeCell ref="B2:L2"/>
    <mergeCell ref="B3:L3"/>
    <mergeCell ref="A4:A22"/>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B9:L9"/>
    <mergeCell ref="B11:L11"/>
    <mergeCell ref="D12:F12"/>
    <mergeCell ref="H12:J12"/>
    <mergeCell ref="D13:F13"/>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8.28515625" customWidth="1"/>
    <col min="5" max="6" width="10.140625" customWidth="1"/>
    <col min="7" max="7" width="2" customWidth="1"/>
    <col min="8" max="8" width="7.28515625" customWidth="1"/>
    <col min="9" max="10" width="10.140625" customWidth="1"/>
    <col min="11" max="11" width="2" customWidth="1"/>
    <col min="12" max="12" width="7.28515625" customWidth="1"/>
    <col min="13" max="13" width="10.140625" customWidth="1"/>
  </cols>
  <sheetData>
    <row r="1" spans="1:13" ht="15" customHeight="1">
      <c r="A1" s="9" t="s">
        <v>9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954</v>
      </c>
      <c r="B3" s="13"/>
      <c r="C3" s="13"/>
      <c r="D3" s="13"/>
      <c r="E3" s="13"/>
      <c r="F3" s="13"/>
      <c r="G3" s="13"/>
      <c r="H3" s="13"/>
      <c r="I3" s="13"/>
      <c r="J3" s="13"/>
      <c r="K3" s="13"/>
      <c r="L3" s="13"/>
      <c r="M3" s="13"/>
    </row>
    <row r="4" spans="1:13">
      <c r="A4" s="14" t="s">
        <v>953</v>
      </c>
      <c r="B4" s="76" t="s">
        <v>953</v>
      </c>
      <c r="C4" s="76"/>
      <c r="D4" s="76"/>
      <c r="E4" s="76"/>
      <c r="F4" s="76"/>
      <c r="G4" s="76"/>
      <c r="H4" s="76"/>
      <c r="I4" s="76"/>
      <c r="J4" s="76"/>
      <c r="K4" s="76"/>
      <c r="L4" s="76"/>
      <c r="M4" s="76"/>
    </row>
    <row r="5" spans="1:13">
      <c r="A5" s="14"/>
      <c r="B5" s="42" t="s">
        <v>955</v>
      </c>
      <c r="C5" s="42"/>
      <c r="D5" s="42"/>
      <c r="E5" s="42"/>
      <c r="F5" s="42"/>
      <c r="G5" s="42"/>
      <c r="H5" s="42"/>
      <c r="I5" s="42"/>
      <c r="J5" s="42"/>
      <c r="K5" s="42"/>
      <c r="L5" s="42"/>
      <c r="M5" s="42"/>
    </row>
    <row r="6" spans="1:13">
      <c r="A6" s="14"/>
      <c r="B6" s="42" t="s">
        <v>956</v>
      </c>
      <c r="C6" s="42"/>
      <c r="D6" s="42"/>
      <c r="E6" s="42"/>
      <c r="F6" s="42"/>
      <c r="G6" s="42"/>
      <c r="H6" s="42"/>
      <c r="I6" s="42"/>
      <c r="J6" s="42"/>
      <c r="K6" s="42"/>
      <c r="L6" s="42"/>
      <c r="M6" s="42"/>
    </row>
    <row r="7" spans="1:13">
      <c r="A7" s="14"/>
      <c r="B7" s="13"/>
      <c r="C7" s="13"/>
      <c r="D7" s="13"/>
      <c r="E7" s="13"/>
      <c r="F7" s="13"/>
      <c r="G7" s="13"/>
      <c r="H7" s="13"/>
      <c r="I7" s="13"/>
      <c r="J7" s="13"/>
      <c r="K7" s="13"/>
      <c r="L7" s="13"/>
      <c r="M7" s="13"/>
    </row>
    <row r="8" spans="1:13">
      <c r="A8" s="14"/>
      <c r="B8" s="42" t="s">
        <v>957</v>
      </c>
      <c r="C8" s="42"/>
      <c r="D8" s="42"/>
      <c r="E8" s="42"/>
      <c r="F8" s="42"/>
      <c r="G8" s="42"/>
      <c r="H8" s="42"/>
      <c r="I8" s="42"/>
      <c r="J8" s="42"/>
      <c r="K8" s="42"/>
      <c r="L8" s="42"/>
      <c r="M8" s="42"/>
    </row>
    <row r="9" spans="1:13">
      <c r="A9" s="14"/>
      <c r="B9" s="21"/>
      <c r="C9" s="21"/>
      <c r="D9" s="21"/>
      <c r="E9" s="21"/>
      <c r="F9" s="21"/>
      <c r="G9" s="21"/>
      <c r="H9" s="21"/>
      <c r="I9" s="21"/>
      <c r="J9" s="21"/>
      <c r="K9" s="21"/>
      <c r="L9" s="21"/>
      <c r="M9" s="21"/>
    </row>
    <row r="10" spans="1:13">
      <c r="A10" s="14"/>
      <c r="B10" s="19"/>
      <c r="C10" s="19"/>
      <c r="D10" s="19"/>
      <c r="E10" s="19"/>
      <c r="F10" s="19"/>
      <c r="G10" s="19"/>
      <c r="H10" s="19"/>
      <c r="I10" s="19"/>
      <c r="J10" s="19"/>
      <c r="K10" s="19"/>
      <c r="L10" s="19"/>
      <c r="M10" s="19"/>
    </row>
    <row r="11" spans="1:13" ht="15.75" thickBot="1">
      <c r="A11" s="14"/>
      <c r="B11" s="16"/>
      <c r="C11" s="29" t="s">
        <v>281</v>
      </c>
      <c r="D11" s="29"/>
      <c r="E11" s="29"/>
      <c r="F11" s="29"/>
      <c r="G11" s="29"/>
      <c r="H11" s="29"/>
      <c r="I11" s="29"/>
      <c r="J11" s="29"/>
      <c r="K11" s="29"/>
      <c r="L11" s="29"/>
      <c r="M11" s="29"/>
    </row>
    <row r="12" spans="1:13" ht="15.75" thickBot="1">
      <c r="A12" s="14"/>
      <c r="B12" s="16"/>
      <c r="C12" s="30">
        <v>2015</v>
      </c>
      <c r="D12" s="30"/>
      <c r="E12" s="30"/>
      <c r="F12" s="16"/>
      <c r="G12" s="30">
        <v>2014</v>
      </c>
      <c r="H12" s="30"/>
      <c r="I12" s="30"/>
      <c r="J12" s="16"/>
      <c r="K12" s="30">
        <v>2013</v>
      </c>
      <c r="L12" s="30"/>
      <c r="M12" s="30"/>
    </row>
    <row r="13" spans="1:13">
      <c r="A13" s="14"/>
      <c r="B13" s="16"/>
      <c r="C13" s="31" t="s">
        <v>299</v>
      </c>
      <c r="D13" s="31"/>
      <c r="E13" s="31"/>
      <c r="F13" s="31"/>
      <c r="G13" s="31"/>
      <c r="H13" s="31"/>
      <c r="I13" s="31"/>
      <c r="J13" s="31"/>
      <c r="K13" s="31"/>
      <c r="L13" s="31"/>
      <c r="M13" s="31"/>
    </row>
    <row r="14" spans="1:13">
      <c r="A14" s="14"/>
      <c r="B14" s="49" t="s">
        <v>958</v>
      </c>
      <c r="C14" s="32"/>
      <c r="D14" s="32"/>
      <c r="E14" s="32"/>
      <c r="F14" s="26"/>
      <c r="G14" s="32"/>
      <c r="H14" s="32"/>
      <c r="I14" s="32"/>
      <c r="J14" s="26"/>
      <c r="K14" s="32"/>
      <c r="L14" s="32"/>
      <c r="M14" s="32"/>
    </row>
    <row r="15" spans="1:13">
      <c r="A15" s="14"/>
      <c r="B15" s="33" t="s">
        <v>959</v>
      </c>
      <c r="C15" s="42" t="s">
        <v>285</v>
      </c>
      <c r="D15" s="68">
        <v>158916</v>
      </c>
      <c r="E15" s="33"/>
      <c r="F15" s="33"/>
      <c r="G15" s="42" t="s">
        <v>285</v>
      </c>
      <c r="H15" s="45" t="s">
        <v>301</v>
      </c>
      <c r="I15" s="33"/>
      <c r="J15" s="33"/>
      <c r="K15" s="42" t="s">
        <v>285</v>
      </c>
      <c r="L15" s="45" t="s">
        <v>301</v>
      </c>
      <c r="M15" s="33"/>
    </row>
    <row r="16" spans="1:13">
      <c r="A16" s="14"/>
      <c r="B16" s="33"/>
      <c r="C16" s="42"/>
      <c r="D16" s="68"/>
      <c r="E16" s="33"/>
      <c r="F16" s="33"/>
      <c r="G16" s="42"/>
      <c r="H16" s="45"/>
      <c r="I16" s="33"/>
      <c r="J16" s="33"/>
      <c r="K16" s="42"/>
      <c r="L16" s="45"/>
      <c r="M16" s="33"/>
    </row>
    <row r="17" spans="1:13">
      <c r="A17" s="14"/>
      <c r="B17" s="32" t="s">
        <v>960</v>
      </c>
      <c r="C17" s="35" t="s">
        <v>285</v>
      </c>
      <c r="D17" s="37">
        <v>12000</v>
      </c>
      <c r="E17" s="32"/>
      <c r="F17" s="32"/>
      <c r="G17" s="35" t="s">
        <v>285</v>
      </c>
      <c r="H17" s="69" t="s">
        <v>301</v>
      </c>
      <c r="I17" s="32"/>
      <c r="J17" s="32"/>
      <c r="K17" s="35" t="s">
        <v>285</v>
      </c>
      <c r="L17" s="69" t="s">
        <v>301</v>
      </c>
      <c r="M17" s="32"/>
    </row>
    <row r="18" spans="1:13">
      <c r="A18" s="14"/>
      <c r="B18" s="32"/>
      <c r="C18" s="35"/>
      <c r="D18" s="37"/>
      <c r="E18" s="32"/>
      <c r="F18" s="32"/>
      <c r="G18" s="35"/>
      <c r="H18" s="69"/>
      <c r="I18" s="32"/>
      <c r="J18" s="32"/>
      <c r="K18" s="35"/>
      <c r="L18" s="69"/>
      <c r="M18" s="32"/>
    </row>
    <row r="19" spans="1:13">
      <c r="A19" s="14"/>
      <c r="B19" s="16"/>
      <c r="C19" s="33"/>
      <c r="D19" s="33"/>
      <c r="E19" s="33"/>
      <c r="F19" s="16"/>
      <c r="G19" s="33"/>
      <c r="H19" s="33"/>
      <c r="I19" s="33"/>
      <c r="J19" s="16"/>
      <c r="K19" s="33"/>
      <c r="L19" s="33"/>
      <c r="M19" s="33"/>
    </row>
    <row r="20" spans="1:13">
      <c r="A20" s="14"/>
      <c r="B20" s="49" t="s">
        <v>961</v>
      </c>
      <c r="C20" s="32"/>
      <c r="D20" s="32"/>
      <c r="E20" s="32"/>
      <c r="F20" s="26"/>
      <c r="G20" s="32"/>
      <c r="H20" s="32"/>
      <c r="I20" s="32"/>
      <c r="J20" s="26"/>
      <c r="K20" s="32"/>
      <c r="L20" s="32"/>
      <c r="M20" s="32"/>
    </row>
    <row r="21" spans="1:13">
      <c r="A21" s="14"/>
      <c r="B21" s="42" t="s">
        <v>962</v>
      </c>
      <c r="C21" s="42" t="s">
        <v>285</v>
      </c>
      <c r="D21" s="68">
        <v>24152</v>
      </c>
      <c r="E21" s="33"/>
      <c r="F21" s="33"/>
      <c r="G21" s="42" t="s">
        <v>285</v>
      </c>
      <c r="H21" s="68">
        <v>27672</v>
      </c>
      <c r="I21" s="33"/>
      <c r="J21" s="33"/>
      <c r="K21" s="42" t="s">
        <v>285</v>
      </c>
      <c r="L21" s="68">
        <v>17897</v>
      </c>
      <c r="M21" s="33"/>
    </row>
    <row r="22" spans="1:13">
      <c r="A22" s="14"/>
      <c r="B22" s="42"/>
      <c r="C22" s="42"/>
      <c r="D22" s="68"/>
      <c r="E22" s="33"/>
      <c r="F22" s="33"/>
      <c r="G22" s="42"/>
      <c r="H22" s="68"/>
      <c r="I22" s="33"/>
      <c r="J22" s="33"/>
      <c r="K22" s="42"/>
      <c r="L22" s="68"/>
      <c r="M22" s="33"/>
    </row>
    <row r="23" spans="1:13">
      <c r="A23" s="14"/>
      <c r="B23" s="35" t="s">
        <v>963</v>
      </c>
      <c r="C23" s="35" t="s">
        <v>285</v>
      </c>
      <c r="D23" s="37">
        <v>10186</v>
      </c>
      <c r="E23" s="32"/>
      <c r="F23" s="32"/>
      <c r="G23" s="35" t="s">
        <v>285</v>
      </c>
      <c r="H23" s="37">
        <v>7066</v>
      </c>
      <c r="I23" s="32"/>
      <c r="J23" s="32"/>
      <c r="K23" s="35" t="s">
        <v>285</v>
      </c>
      <c r="L23" s="69" t="s">
        <v>301</v>
      </c>
      <c r="M23" s="32"/>
    </row>
    <row r="24" spans="1:13">
      <c r="A24" s="14"/>
      <c r="B24" s="35"/>
      <c r="C24" s="35"/>
      <c r="D24" s="37"/>
      <c r="E24" s="32"/>
      <c r="F24" s="32"/>
      <c r="G24" s="35"/>
      <c r="H24" s="37"/>
      <c r="I24" s="32"/>
      <c r="J24" s="32"/>
      <c r="K24" s="35"/>
      <c r="L24" s="69"/>
      <c r="M24" s="32"/>
    </row>
    <row r="25" spans="1:13">
      <c r="A25" s="14"/>
      <c r="B25" s="42" t="s">
        <v>964</v>
      </c>
      <c r="C25" s="42" t="s">
        <v>285</v>
      </c>
      <c r="D25" s="45" t="s">
        <v>301</v>
      </c>
      <c r="E25" s="33"/>
      <c r="F25" s="33"/>
      <c r="G25" s="42" t="s">
        <v>285</v>
      </c>
      <c r="H25" s="68">
        <v>8339</v>
      </c>
      <c r="I25" s="33"/>
      <c r="J25" s="33"/>
      <c r="K25" s="42" t="s">
        <v>285</v>
      </c>
      <c r="L25" s="45" t="s">
        <v>301</v>
      </c>
      <c r="M25" s="33"/>
    </row>
    <row r="26" spans="1:13">
      <c r="A26" s="14"/>
      <c r="B26" s="42"/>
      <c r="C26" s="42"/>
      <c r="D26" s="45"/>
      <c r="E26" s="33"/>
      <c r="F26" s="33"/>
      <c r="G26" s="42"/>
      <c r="H26" s="68"/>
      <c r="I26" s="33"/>
      <c r="J26" s="33"/>
      <c r="K26" s="42"/>
      <c r="L26" s="45"/>
      <c r="M26" s="33"/>
    </row>
  </sheetData>
  <mergeCells count="85">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96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66</v>
      </c>
      <c r="B3" s="13"/>
      <c r="C3" s="13"/>
      <c r="D3" s="13"/>
      <c r="E3" s="13"/>
      <c r="F3" s="13"/>
      <c r="G3" s="13"/>
      <c r="H3" s="13"/>
      <c r="I3" s="13"/>
      <c r="J3" s="13"/>
      <c r="K3" s="13"/>
      <c r="L3" s="13"/>
      <c r="M3" s="13"/>
      <c r="N3" s="13"/>
      <c r="O3" s="13"/>
      <c r="P3" s="13"/>
      <c r="Q3" s="13"/>
      <c r="R3" s="13"/>
    </row>
    <row r="4" spans="1:18">
      <c r="A4" s="14" t="s">
        <v>965</v>
      </c>
      <c r="B4" s="76" t="s">
        <v>965</v>
      </c>
      <c r="C4" s="76"/>
      <c r="D4" s="76"/>
      <c r="E4" s="76"/>
      <c r="F4" s="76"/>
      <c r="G4" s="76"/>
      <c r="H4" s="76"/>
      <c r="I4" s="76"/>
      <c r="J4" s="76"/>
      <c r="K4" s="76"/>
      <c r="L4" s="76"/>
      <c r="M4" s="76"/>
      <c r="N4" s="76"/>
      <c r="O4" s="76"/>
      <c r="P4" s="76"/>
      <c r="Q4" s="76"/>
      <c r="R4" s="76"/>
    </row>
    <row r="5" spans="1:18">
      <c r="A5" s="14"/>
      <c r="B5" s="42" t="s">
        <v>967</v>
      </c>
      <c r="C5" s="42"/>
      <c r="D5" s="42"/>
      <c r="E5" s="42"/>
      <c r="F5" s="42"/>
      <c r="G5" s="42"/>
      <c r="H5" s="42"/>
      <c r="I5" s="42"/>
      <c r="J5" s="42"/>
      <c r="K5" s="42"/>
      <c r="L5" s="42"/>
      <c r="M5" s="42"/>
      <c r="N5" s="42"/>
      <c r="O5" s="42"/>
      <c r="P5" s="42"/>
      <c r="Q5" s="42"/>
      <c r="R5" s="42"/>
    </row>
    <row r="6" spans="1:18">
      <c r="A6" s="14"/>
      <c r="B6" s="21"/>
      <c r="C6" s="21"/>
      <c r="D6" s="21"/>
      <c r="E6" s="21"/>
      <c r="F6" s="21"/>
      <c r="G6" s="21"/>
      <c r="H6" s="21"/>
      <c r="I6" s="21"/>
      <c r="J6" s="21"/>
      <c r="K6" s="21"/>
      <c r="L6" s="21"/>
      <c r="M6" s="21"/>
      <c r="N6" s="21"/>
      <c r="O6" s="21"/>
      <c r="P6" s="21"/>
      <c r="Q6" s="21"/>
      <c r="R6" s="21"/>
    </row>
    <row r="7" spans="1:18">
      <c r="A7" s="14"/>
      <c r="B7" s="19"/>
      <c r="C7" s="19"/>
      <c r="D7" s="19"/>
      <c r="E7" s="19"/>
      <c r="F7" s="19"/>
      <c r="G7" s="19"/>
      <c r="H7" s="19"/>
      <c r="I7" s="19"/>
      <c r="J7" s="19"/>
      <c r="K7" s="19"/>
      <c r="L7" s="19"/>
      <c r="M7" s="19"/>
      <c r="N7" s="19"/>
      <c r="O7" s="19"/>
      <c r="P7" s="19"/>
      <c r="Q7" s="19"/>
      <c r="R7" s="19"/>
    </row>
    <row r="8" spans="1:18">
      <c r="A8" s="14"/>
      <c r="B8" s="33"/>
      <c r="C8" s="33"/>
      <c r="D8" s="31" t="s">
        <v>968</v>
      </c>
      <c r="E8" s="31"/>
      <c r="F8" s="31"/>
      <c r="G8" s="33"/>
      <c r="H8" s="31" t="s">
        <v>970</v>
      </c>
      <c r="I8" s="31"/>
      <c r="J8" s="31"/>
      <c r="K8" s="33"/>
      <c r="L8" s="31" t="s">
        <v>972</v>
      </c>
      <c r="M8" s="31"/>
      <c r="N8" s="31"/>
      <c r="O8" s="33"/>
      <c r="P8" s="31" t="s">
        <v>973</v>
      </c>
      <c r="Q8" s="31"/>
      <c r="R8" s="31"/>
    </row>
    <row r="9" spans="1:18" ht="15.75" thickBot="1">
      <c r="A9" s="14"/>
      <c r="B9" s="33"/>
      <c r="C9" s="33"/>
      <c r="D9" s="29" t="s">
        <v>969</v>
      </c>
      <c r="E9" s="29"/>
      <c r="F9" s="29"/>
      <c r="G9" s="33"/>
      <c r="H9" s="29" t="s">
        <v>971</v>
      </c>
      <c r="I9" s="29"/>
      <c r="J9" s="29"/>
      <c r="K9" s="33"/>
      <c r="L9" s="29" t="s">
        <v>969</v>
      </c>
      <c r="M9" s="29"/>
      <c r="N9" s="29"/>
      <c r="O9" s="33"/>
      <c r="P9" s="29" t="s">
        <v>971</v>
      </c>
      <c r="Q9" s="29"/>
      <c r="R9" s="29"/>
    </row>
    <row r="10" spans="1:18">
      <c r="A10" s="14"/>
      <c r="B10" s="24"/>
      <c r="C10" s="16"/>
      <c r="D10" s="31" t="s">
        <v>282</v>
      </c>
      <c r="E10" s="31"/>
      <c r="F10" s="31"/>
      <c r="G10" s="31"/>
      <c r="H10" s="31"/>
      <c r="I10" s="31"/>
      <c r="J10" s="31"/>
      <c r="K10" s="31"/>
      <c r="L10" s="31"/>
      <c r="M10" s="31"/>
      <c r="N10" s="31"/>
      <c r="O10" s="31"/>
      <c r="P10" s="31"/>
      <c r="Q10" s="31"/>
      <c r="R10" s="31"/>
    </row>
    <row r="11" spans="1:18">
      <c r="A11" s="14"/>
      <c r="B11" s="18">
        <v>2015</v>
      </c>
      <c r="C11" s="16"/>
      <c r="D11" s="33"/>
      <c r="E11" s="33"/>
      <c r="F11" s="33"/>
      <c r="G11" s="16"/>
      <c r="H11" s="33"/>
      <c r="I11" s="33"/>
      <c r="J11" s="33"/>
      <c r="K11" s="16"/>
      <c r="L11" s="33"/>
      <c r="M11" s="33"/>
      <c r="N11" s="33"/>
      <c r="O11" s="16"/>
      <c r="P11" s="42"/>
      <c r="Q11" s="42"/>
      <c r="R11" s="42"/>
    </row>
    <row r="12" spans="1:18">
      <c r="A12" s="14"/>
      <c r="B12" s="35" t="s">
        <v>69</v>
      </c>
      <c r="C12" s="32"/>
      <c r="D12" s="35" t="s">
        <v>285</v>
      </c>
      <c r="E12" s="37">
        <v>449383</v>
      </c>
      <c r="F12" s="32"/>
      <c r="G12" s="32"/>
      <c r="H12" s="35" t="s">
        <v>285</v>
      </c>
      <c r="I12" s="37">
        <v>552876</v>
      </c>
      <c r="J12" s="32"/>
      <c r="K12" s="32"/>
      <c r="L12" s="35" t="s">
        <v>285</v>
      </c>
      <c r="M12" s="37">
        <v>751299</v>
      </c>
      <c r="N12" s="32"/>
      <c r="O12" s="32"/>
      <c r="P12" s="35" t="s">
        <v>285</v>
      </c>
      <c r="Q12" s="37">
        <v>646082</v>
      </c>
      <c r="R12" s="32"/>
    </row>
    <row r="13" spans="1:18">
      <c r="A13" s="14"/>
      <c r="B13" s="35"/>
      <c r="C13" s="32"/>
      <c r="D13" s="35"/>
      <c r="E13" s="37"/>
      <c r="F13" s="32"/>
      <c r="G13" s="32"/>
      <c r="H13" s="35"/>
      <c r="I13" s="37"/>
      <c r="J13" s="32"/>
      <c r="K13" s="32"/>
      <c r="L13" s="35"/>
      <c r="M13" s="37"/>
      <c r="N13" s="32"/>
      <c r="O13" s="32"/>
      <c r="P13" s="35"/>
      <c r="Q13" s="37"/>
      <c r="R13" s="32"/>
    </row>
    <row r="14" spans="1:18">
      <c r="A14" s="14"/>
      <c r="B14" s="42" t="s">
        <v>863</v>
      </c>
      <c r="C14" s="33"/>
      <c r="D14" s="42" t="s">
        <v>285</v>
      </c>
      <c r="E14" s="68">
        <v>238873</v>
      </c>
      <c r="F14" s="33"/>
      <c r="G14" s="33"/>
      <c r="H14" s="42" t="s">
        <v>285</v>
      </c>
      <c r="I14" s="68">
        <v>306391</v>
      </c>
      <c r="J14" s="33"/>
      <c r="K14" s="33"/>
      <c r="L14" s="42" t="s">
        <v>285</v>
      </c>
      <c r="M14" s="68">
        <v>400576</v>
      </c>
      <c r="N14" s="33"/>
      <c r="O14" s="33"/>
      <c r="P14" s="42" t="s">
        <v>285</v>
      </c>
      <c r="Q14" s="68">
        <v>369935</v>
      </c>
      <c r="R14" s="33"/>
    </row>
    <row r="15" spans="1:18">
      <c r="A15" s="14"/>
      <c r="B15" s="42"/>
      <c r="C15" s="33"/>
      <c r="D15" s="42"/>
      <c r="E15" s="68"/>
      <c r="F15" s="33"/>
      <c r="G15" s="33"/>
      <c r="H15" s="42"/>
      <c r="I15" s="68"/>
      <c r="J15" s="33"/>
      <c r="K15" s="33"/>
      <c r="L15" s="42"/>
      <c r="M15" s="68"/>
      <c r="N15" s="33"/>
      <c r="O15" s="33"/>
      <c r="P15" s="42"/>
      <c r="Q15" s="68"/>
      <c r="R15" s="33"/>
    </row>
    <row r="16" spans="1:18">
      <c r="A16" s="14"/>
      <c r="B16" s="35" t="s">
        <v>72</v>
      </c>
      <c r="C16" s="32"/>
      <c r="D16" s="35" t="s">
        <v>285</v>
      </c>
      <c r="E16" s="37">
        <v>97321</v>
      </c>
      <c r="F16" s="32"/>
      <c r="G16" s="32"/>
      <c r="H16" s="35" t="s">
        <v>285</v>
      </c>
      <c r="I16" s="37">
        <v>152877</v>
      </c>
      <c r="J16" s="32"/>
      <c r="K16" s="32"/>
      <c r="L16" s="35" t="s">
        <v>285</v>
      </c>
      <c r="M16" s="37">
        <v>171439</v>
      </c>
      <c r="N16" s="32"/>
      <c r="O16" s="32"/>
      <c r="P16" s="35" t="s">
        <v>285</v>
      </c>
      <c r="Q16" s="37">
        <v>169854</v>
      </c>
      <c r="R16" s="32"/>
    </row>
    <row r="17" spans="1:18">
      <c r="A17" s="14"/>
      <c r="B17" s="35"/>
      <c r="C17" s="32"/>
      <c r="D17" s="35"/>
      <c r="E17" s="37"/>
      <c r="F17" s="32"/>
      <c r="G17" s="32"/>
      <c r="H17" s="35"/>
      <c r="I17" s="37"/>
      <c r="J17" s="32"/>
      <c r="K17" s="32"/>
      <c r="L17" s="35"/>
      <c r="M17" s="37"/>
      <c r="N17" s="32"/>
      <c r="O17" s="32"/>
      <c r="P17" s="35"/>
      <c r="Q17" s="37"/>
      <c r="R17" s="32"/>
    </row>
    <row r="18" spans="1:18">
      <c r="A18" s="14"/>
      <c r="B18" s="42" t="s">
        <v>974</v>
      </c>
      <c r="C18" s="33"/>
      <c r="D18" s="42" t="s">
        <v>285</v>
      </c>
      <c r="E18" s="68">
        <v>113189</v>
      </c>
      <c r="F18" s="33"/>
      <c r="G18" s="33"/>
      <c r="H18" s="42" t="s">
        <v>285</v>
      </c>
      <c r="I18" s="68">
        <v>93608</v>
      </c>
      <c r="J18" s="33"/>
      <c r="K18" s="33"/>
      <c r="L18" s="42" t="s">
        <v>285</v>
      </c>
      <c r="M18" s="68">
        <v>179284</v>
      </c>
      <c r="N18" s="33"/>
      <c r="O18" s="33"/>
      <c r="P18" s="42" t="s">
        <v>285</v>
      </c>
      <c r="Q18" s="68">
        <v>106293</v>
      </c>
      <c r="R18" s="33"/>
    </row>
    <row r="19" spans="1:18">
      <c r="A19" s="14"/>
      <c r="B19" s="42"/>
      <c r="C19" s="33"/>
      <c r="D19" s="42"/>
      <c r="E19" s="68"/>
      <c r="F19" s="33"/>
      <c r="G19" s="33"/>
      <c r="H19" s="42"/>
      <c r="I19" s="68"/>
      <c r="J19" s="33"/>
      <c r="K19" s="33"/>
      <c r="L19" s="42"/>
      <c r="M19" s="68"/>
      <c r="N19" s="33"/>
      <c r="O19" s="33"/>
      <c r="P19" s="42"/>
      <c r="Q19" s="68"/>
      <c r="R19" s="33"/>
    </row>
    <row r="20" spans="1:18">
      <c r="A20" s="14"/>
      <c r="B20" s="32" t="s">
        <v>975</v>
      </c>
      <c r="C20" s="32"/>
      <c r="D20" s="35" t="s">
        <v>285</v>
      </c>
      <c r="E20" s="37">
        <v>43261</v>
      </c>
      <c r="F20" s="32"/>
      <c r="G20" s="32"/>
      <c r="H20" s="35" t="s">
        <v>285</v>
      </c>
      <c r="I20" s="37">
        <v>20781</v>
      </c>
      <c r="J20" s="32"/>
      <c r="K20" s="32"/>
      <c r="L20" s="35" t="s">
        <v>285</v>
      </c>
      <c r="M20" s="37">
        <v>98185</v>
      </c>
      <c r="N20" s="32"/>
      <c r="O20" s="32"/>
      <c r="P20" s="35" t="s">
        <v>285</v>
      </c>
      <c r="Q20" s="37">
        <v>19554</v>
      </c>
      <c r="R20" s="32"/>
    </row>
    <row r="21" spans="1:18">
      <c r="A21" s="14"/>
      <c r="B21" s="32"/>
      <c r="C21" s="32"/>
      <c r="D21" s="35"/>
      <c r="E21" s="37"/>
      <c r="F21" s="32"/>
      <c r="G21" s="32"/>
      <c r="H21" s="35"/>
      <c r="I21" s="37"/>
      <c r="J21" s="32"/>
      <c r="K21" s="32"/>
      <c r="L21" s="35"/>
      <c r="M21" s="37"/>
      <c r="N21" s="32"/>
      <c r="O21" s="32"/>
      <c r="P21" s="35"/>
      <c r="Q21" s="37"/>
      <c r="R21" s="32"/>
    </row>
    <row r="22" spans="1:18">
      <c r="A22" s="14"/>
      <c r="B22" s="42" t="s">
        <v>976</v>
      </c>
      <c r="C22" s="33"/>
      <c r="D22" s="42" t="s">
        <v>285</v>
      </c>
      <c r="E22" s="45">
        <v>0.31</v>
      </c>
      <c r="F22" s="33"/>
      <c r="G22" s="33"/>
      <c r="H22" s="42" t="s">
        <v>285</v>
      </c>
      <c r="I22" s="45">
        <v>0.15</v>
      </c>
      <c r="J22" s="33"/>
      <c r="K22" s="33"/>
      <c r="L22" s="42" t="s">
        <v>285</v>
      </c>
      <c r="M22" s="45">
        <v>0.7</v>
      </c>
      <c r="N22" s="33"/>
      <c r="O22" s="33"/>
      <c r="P22" s="42" t="s">
        <v>285</v>
      </c>
      <c r="Q22" s="45">
        <v>0.14000000000000001</v>
      </c>
      <c r="R22" s="33"/>
    </row>
    <row r="23" spans="1:18">
      <c r="A23" s="14"/>
      <c r="B23" s="42"/>
      <c r="C23" s="33"/>
      <c r="D23" s="42"/>
      <c r="E23" s="45"/>
      <c r="F23" s="33"/>
      <c r="G23" s="33"/>
      <c r="H23" s="42"/>
      <c r="I23" s="45"/>
      <c r="J23" s="33"/>
      <c r="K23" s="33"/>
      <c r="L23" s="42"/>
      <c r="M23" s="45"/>
      <c r="N23" s="33"/>
      <c r="O23" s="33"/>
      <c r="P23" s="42"/>
      <c r="Q23" s="45"/>
      <c r="R23" s="33"/>
    </row>
    <row r="24" spans="1:18">
      <c r="A24" s="14"/>
      <c r="B24" s="35" t="s">
        <v>977</v>
      </c>
      <c r="C24" s="32"/>
      <c r="D24" s="35" t="s">
        <v>285</v>
      </c>
      <c r="E24" s="69">
        <v>0.3</v>
      </c>
      <c r="F24" s="32"/>
      <c r="G24" s="32"/>
      <c r="H24" s="35" t="s">
        <v>285</v>
      </c>
      <c r="I24" s="69">
        <v>0.15</v>
      </c>
      <c r="J24" s="32"/>
      <c r="K24" s="32"/>
      <c r="L24" s="35" t="s">
        <v>285</v>
      </c>
      <c r="M24" s="69">
        <v>0.65</v>
      </c>
      <c r="N24" s="32"/>
      <c r="O24" s="32"/>
      <c r="P24" s="35" t="s">
        <v>285</v>
      </c>
      <c r="Q24" s="69">
        <v>0.14000000000000001</v>
      </c>
      <c r="R24" s="32"/>
    </row>
    <row r="25" spans="1:18">
      <c r="A25" s="14"/>
      <c r="B25" s="35"/>
      <c r="C25" s="32"/>
      <c r="D25" s="35"/>
      <c r="E25" s="69"/>
      <c r="F25" s="32"/>
      <c r="G25" s="32"/>
      <c r="H25" s="35"/>
      <c r="I25" s="69"/>
      <c r="J25" s="32"/>
      <c r="K25" s="32"/>
      <c r="L25" s="35"/>
      <c r="M25" s="69"/>
      <c r="N25" s="32"/>
      <c r="O25" s="32"/>
      <c r="P25" s="35"/>
      <c r="Q25" s="69"/>
      <c r="R25" s="32"/>
    </row>
    <row r="26" spans="1:18">
      <c r="A26" s="14"/>
      <c r="B26" s="21"/>
      <c r="C26" s="21"/>
      <c r="D26" s="21"/>
      <c r="E26" s="21"/>
      <c r="F26" s="21"/>
      <c r="G26" s="21"/>
      <c r="H26" s="21"/>
      <c r="I26" s="21"/>
      <c r="J26" s="21"/>
      <c r="K26" s="21"/>
      <c r="L26" s="21"/>
      <c r="M26" s="21"/>
      <c r="N26" s="21"/>
      <c r="O26" s="21"/>
      <c r="P26" s="21"/>
      <c r="Q26" s="21"/>
      <c r="R26" s="21"/>
    </row>
    <row r="27" spans="1:18">
      <c r="A27" s="14"/>
      <c r="B27" s="19"/>
      <c r="C27" s="19"/>
      <c r="D27" s="19"/>
      <c r="E27" s="19"/>
      <c r="F27" s="19"/>
      <c r="G27" s="19"/>
      <c r="H27" s="19"/>
      <c r="I27" s="19"/>
      <c r="J27" s="19"/>
      <c r="K27" s="19"/>
      <c r="L27" s="19"/>
      <c r="M27" s="19"/>
      <c r="N27" s="19"/>
      <c r="O27" s="19"/>
      <c r="P27" s="19"/>
      <c r="Q27" s="19"/>
      <c r="R27" s="19"/>
    </row>
    <row r="28" spans="1:18">
      <c r="A28" s="14"/>
      <c r="B28" s="33"/>
      <c r="C28" s="33"/>
      <c r="D28" s="31" t="s">
        <v>978</v>
      </c>
      <c r="E28" s="31"/>
      <c r="F28" s="31"/>
      <c r="G28" s="33"/>
      <c r="H28" s="31" t="s">
        <v>970</v>
      </c>
      <c r="I28" s="31"/>
      <c r="J28" s="31"/>
      <c r="K28" s="33"/>
      <c r="L28" s="31" t="s">
        <v>972</v>
      </c>
      <c r="M28" s="31"/>
      <c r="N28" s="31"/>
      <c r="O28" s="33"/>
      <c r="P28" s="31" t="s">
        <v>973</v>
      </c>
      <c r="Q28" s="31"/>
      <c r="R28" s="31"/>
    </row>
    <row r="29" spans="1:18" ht="15.75" thickBot="1">
      <c r="A29" s="14"/>
      <c r="B29" s="33"/>
      <c r="C29" s="33"/>
      <c r="D29" s="29" t="s">
        <v>969</v>
      </c>
      <c r="E29" s="29"/>
      <c r="F29" s="29"/>
      <c r="G29" s="33"/>
      <c r="H29" s="29" t="s">
        <v>971</v>
      </c>
      <c r="I29" s="29"/>
      <c r="J29" s="29"/>
      <c r="K29" s="33"/>
      <c r="L29" s="29" t="s">
        <v>969</v>
      </c>
      <c r="M29" s="29"/>
      <c r="N29" s="29"/>
      <c r="O29" s="33"/>
      <c r="P29" s="29" t="s">
        <v>969</v>
      </c>
      <c r="Q29" s="29"/>
      <c r="R29" s="29"/>
    </row>
    <row r="30" spans="1:18">
      <c r="A30" s="14"/>
      <c r="B30" s="24"/>
      <c r="C30" s="16"/>
      <c r="D30" s="31" t="s">
        <v>282</v>
      </c>
      <c r="E30" s="31"/>
      <c r="F30" s="31"/>
      <c r="G30" s="31"/>
      <c r="H30" s="31"/>
      <c r="I30" s="31"/>
      <c r="J30" s="31"/>
      <c r="K30" s="31"/>
      <c r="L30" s="31"/>
      <c r="M30" s="31"/>
      <c r="N30" s="31"/>
      <c r="O30" s="31"/>
      <c r="P30" s="31"/>
      <c r="Q30" s="31"/>
      <c r="R30" s="31"/>
    </row>
    <row r="31" spans="1:18">
      <c r="A31" s="14"/>
      <c r="B31" s="18">
        <v>2014</v>
      </c>
      <c r="C31" s="16"/>
      <c r="D31" s="33"/>
      <c r="E31" s="33"/>
      <c r="F31" s="33"/>
      <c r="G31" s="16"/>
      <c r="H31" s="33"/>
      <c r="I31" s="33"/>
      <c r="J31" s="33"/>
      <c r="K31" s="16"/>
      <c r="L31" s="33"/>
      <c r="M31" s="33"/>
      <c r="N31" s="33"/>
      <c r="O31" s="16"/>
      <c r="P31" s="33"/>
      <c r="Q31" s="33"/>
      <c r="R31" s="33"/>
    </row>
    <row r="32" spans="1:18">
      <c r="A32" s="14"/>
      <c r="B32" s="35" t="s">
        <v>69</v>
      </c>
      <c r="C32" s="32"/>
      <c r="D32" s="35" t="s">
        <v>285</v>
      </c>
      <c r="E32" s="37">
        <v>569728</v>
      </c>
      <c r="F32" s="32"/>
      <c r="G32" s="32"/>
      <c r="H32" s="35" t="s">
        <v>285</v>
      </c>
      <c r="I32" s="37">
        <v>498729</v>
      </c>
      <c r="J32" s="32"/>
      <c r="K32" s="32"/>
      <c r="L32" s="35" t="s">
        <v>285</v>
      </c>
      <c r="M32" s="37">
        <v>839939</v>
      </c>
      <c r="N32" s="32"/>
      <c r="O32" s="32"/>
      <c r="P32" s="35" t="s">
        <v>285</v>
      </c>
      <c r="Q32" s="37">
        <v>721858</v>
      </c>
      <c r="R32" s="32"/>
    </row>
    <row r="33" spans="1:18">
      <c r="A33" s="14"/>
      <c r="B33" s="35"/>
      <c r="C33" s="32"/>
      <c r="D33" s="35"/>
      <c r="E33" s="37"/>
      <c r="F33" s="32"/>
      <c r="G33" s="32"/>
      <c r="H33" s="35"/>
      <c r="I33" s="37"/>
      <c r="J33" s="32"/>
      <c r="K33" s="32"/>
      <c r="L33" s="35"/>
      <c r="M33" s="37"/>
      <c r="N33" s="32"/>
      <c r="O33" s="32"/>
      <c r="P33" s="35"/>
      <c r="Q33" s="37"/>
      <c r="R33" s="32"/>
    </row>
    <row r="34" spans="1:18">
      <c r="A34" s="14"/>
      <c r="B34" s="42" t="s">
        <v>863</v>
      </c>
      <c r="C34" s="33"/>
      <c r="D34" s="42" t="s">
        <v>285</v>
      </c>
      <c r="E34" s="68">
        <v>306445</v>
      </c>
      <c r="F34" s="33"/>
      <c r="G34" s="33"/>
      <c r="H34" s="42" t="s">
        <v>285</v>
      </c>
      <c r="I34" s="68">
        <v>261798</v>
      </c>
      <c r="J34" s="33"/>
      <c r="K34" s="33"/>
      <c r="L34" s="42" t="s">
        <v>285</v>
      </c>
      <c r="M34" s="68">
        <v>397513</v>
      </c>
      <c r="N34" s="33"/>
      <c r="O34" s="33"/>
      <c r="P34" s="42" t="s">
        <v>285</v>
      </c>
      <c r="Q34" s="68">
        <v>403625</v>
      </c>
      <c r="R34" s="33"/>
    </row>
    <row r="35" spans="1:18">
      <c r="A35" s="14"/>
      <c r="B35" s="42"/>
      <c r="C35" s="33"/>
      <c r="D35" s="42"/>
      <c r="E35" s="68"/>
      <c r="F35" s="33"/>
      <c r="G35" s="33"/>
      <c r="H35" s="42"/>
      <c r="I35" s="68"/>
      <c r="J35" s="33"/>
      <c r="K35" s="33"/>
      <c r="L35" s="42"/>
      <c r="M35" s="68"/>
      <c r="N35" s="33"/>
      <c r="O35" s="33"/>
      <c r="P35" s="42"/>
      <c r="Q35" s="68"/>
      <c r="R35" s="33"/>
    </row>
    <row r="36" spans="1:18">
      <c r="A36" s="14"/>
      <c r="B36" s="35" t="s">
        <v>72</v>
      </c>
      <c r="C36" s="32"/>
      <c r="D36" s="35" t="s">
        <v>285</v>
      </c>
      <c r="E36" s="37">
        <v>171460</v>
      </c>
      <c r="F36" s="32"/>
      <c r="G36" s="32"/>
      <c r="H36" s="35" t="s">
        <v>285</v>
      </c>
      <c r="I36" s="37">
        <v>145502</v>
      </c>
      <c r="J36" s="32"/>
      <c r="K36" s="32"/>
      <c r="L36" s="35" t="s">
        <v>285</v>
      </c>
      <c r="M36" s="37">
        <v>233535</v>
      </c>
      <c r="N36" s="32"/>
      <c r="O36" s="32"/>
      <c r="P36" s="35" t="s">
        <v>285</v>
      </c>
      <c r="Q36" s="37">
        <v>188964</v>
      </c>
      <c r="R36" s="32"/>
    </row>
    <row r="37" spans="1:18">
      <c r="A37" s="14"/>
      <c r="B37" s="35"/>
      <c r="C37" s="32"/>
      <c r="D37" s="35"/>
      <c r="E37" s="37"/>
      <c r="F37" s="32"/>
      <c r="G37" s="32"/>
      <c r="H37" s="35"/>
      <c r="I37" s="37"/>
      <c r="J37" s="32"/>
      <c r="K37" s="32"/>
      <c r="L37" s="35"/>
      <c r="M37" s="37"/>
      <c r="N37" s="32"/>
      <c r="O37" s="32"/>
      <c r="P37" s="35"/>
      <c r="Q37" s="37"/>
      <c r="R37" s="32"/>
    </row>
    <row r="38" spans="1:18">
      <c r="A38" s="14"/>
      <c r="B38" s="42" t="s">
        <v>974</v>
      </c>
      <c r="C38" s="33"/>
      <c r="D38" s="42" t="s">
        <v>285</v>
      </c>
      <c r="E38" s="68">
        <v>91823</v>
      </c>
      <c r="F38" s="33"/>
      <c r="G38" s="33"/>
      <c r="H38" s="42" t="s">
        <v>285</v>
      </c>
      <c r="I38" s="68">
        <v>91429</v>
      </c>
      <c r="J38" s="33"/>
      <c r="K38" s="33"/>
      <c r="L38" s="42" t="s">
        <v>285</v>
      </c>
      <c r="M38" s="68">
        <v>208891</v>
      </c>
      <c r="N38" s="33"/>
      <c r="O38" s="33"/>
      <c r="P38" s="42" t="s">
        <v>285</v>
      </c>
      <c r="Q38" s="68">
        <v>129269</v>
      </c>
      <c r="R38" s="33"/>
    </row>
    <row r="39" spans="1:18">
      <c r="A39" s="14"/>
      <c r="B39" s="42"/>
      <c r="C39" s="33"/>
      <c r="D39" s="42"/>
      <c r="E39" s="68"/>
      <c r="F39" s="33"/>
      <c r="G39" s="33"/>
      <c r="H39" s="42"/>
      <c r="I39" s="68"/>
      <c r="J39" s="33"/>
      <c r="K39" s="33"/>
      <c r="L39" s="42"/>
      <c r="M39" s="68"/>
      <c r="N39" s="33"/>
      <c r="O39" s="33"/>
      <c r="P39" s="42"/>
      <c r="Q39" s="68"/>
      <c r="R39" s="33"/>
    </row>
    <row r="40" spans="1:18">
      <c r="A40" s="14"/>
      <c r="B40" s="32" t="s">
        <v>979</v>
      </c>
      <c r="C40" s="32"/>
      <c r="D40" s="35" t="s">
        <v>285</v>
      </c>
      <c r="E40" s="37">
        <v>13617</v>
      </c>
      <c r="F40" s="32"/>
      <c r="G40" s="32"/>
      <c r="H40" s="35" t="s">
        <v>285</v>
      </c>
      <c r="I40" s="69">
        <v>505</v>
      </c>
      <c r="J40" s="32"/>
      <c r="K40" s="32"/>
      <c r="L40" s="35" t="s">
        <v>285</v>
      </c>
      <c r="M40" s="37">
        <v>88763</v>
      </c>
      <c r="N40" s="32"/>
      <c r="O40" s="32"/>
      <c r="P40" s="35" t="s">
        <v>285</v>
      </c>
      <c r="Q40" s="37">
        <v>49152</v>
      </c>
      <c r="R40" s="32"/>
    </row>
    <row r="41" spans="1:18">
      <c r="A41" s="14"/>
      <c r="B41" s="32"/>
      <c r="C41" s="32"/>
      <c r="D41" s="35"/>
      <c r="E41" s="37"/>
      <c r="F41" s="32"/>
      <c r="G41" s="32"/>
      <c r="H41" s="35"/>
      <c r="I41" s="69"/>
      <c r="J41" s="32"/>
      <c r="K41" s="32"/>
      <c r="L41" s="35"/>
      <c r="M41" s="37"/>
      <c r="N41" s="32"/>
      <c r="O41" s="32"/>
      <c r="P41" s="35"/>
      <c r="Q41" s="37"/>
      <c r="R41" s="32"/>
    </row>
    <row r="42" spans="1:18">
      <c r="A42" s="14"/>
      <c r="B42" s="42" t="s">
        <v>980</v>
      </c>
      <c r="C42" s="33"/>
      <c r="D42" s="42" t="s">
        <v>285</v>
      </c>
      <c r="E42" s="45">
        <v>0.1</v>
      </c>
      <c r="F42" s="33"/>
      <c r="G42" s="33"/>
      <c r="H42" s="42" t="s">
        <v>285</v>
      </c>
      <c r="I42" s="45">
        <v>0</v>
      </c>
      <c r="J42" s="33"/>
      <c r="K42" s="33"/>
      <c r="L42" s="42" t="s">
        <v>285</v>
      </c>
      <c r="M42" s="45">
        <v>0.64</v>
      </c>
      <c r="N42" s="33"/>
      <c r="O42" s="33"/>
      <c r="P42" s="42" t="s">
        <v>285</v>
      </c>
      <c r="Q42" s="45">
        <v>0.35</v>
      </c>
      <c r="R42" s="33"/>
    </row>
    <row r="43" spans="1:18">
      <c r="A43" s="14"/>
      <c r="B43" s="42"/>
      <c r="C43" s="33"/>
      <c r="D43" s="42"/>
      <c r="E43" s="45"/>
      <c r="F43" s="33"/>
      <c r="G43" s="33"/>
      <c r="H43" s="42"/>
      <c r="I43" s="45"/>
      <c r="J43" s="33"/>
      <c r="K43" s="33"/>
      <c r="L43" s="42"/>
      <c r="M43" s="45"/>
      <c r="N43" s="33"/>
      <c r="O43" s="33"/>
      <c r="P43" s="42"/>
      <c r="Q43" s="45"/>
      <c r="R43" s="33"/>
    </row>
    <row r="44" spans="1:18">
      <c r="A44" s="14"/>
      <c r="B44" s="35" t="s">
        <v>977</v>
      </c>
      <c r="C44" s="32"/>
      <c r="D44" s="35" t="s">
        <v>285</v>
      </c>
      <c r="E44" s="69">
        <v>0.1</v>
      </c>
      <c r="F44" s="32"/>
      <c r="G44" s="32"/>
      <c r="H44" s="35" t="s">
        <v>285</v>
      </c>
      <c r="I44" s="69">
        <v>0</v>
      </c>
      <c r="J44" s="32"/>
      <c r="K44" s="32"/>
      <c r="L44" s="35" t="s">
        <v>285</v>
      </c>
      <c r="M44" s="69">
        <v>0.59</v>
      </c>
      <c r="N44" s="32"/>
      <c r="O44" s="32"/>
      <c r="P44" s="35" t="s">
        <v>285</v>
      </c>
      <c r="Q44" s="69">
        <v>0.33</v>
      </c>
      <c r="R44" s="32"/>
    </row>
    <row r="45" spans="1:18">
      <c r="A45" s="14"/>
      <c r="B45" s="35"/>
      <c r="C45" s="32"/>
      <c r="D45" s="35"/>
      <c r="E45" s="69"/>
      <c r="F45" s="32"/>
      <c r="G45" s="32"/>
      <c r="H45" s="35"/>
      <c r="I45" s="69"/>
      <c r="J45" s="32"/>
      <c r="K45" s="32"/>
      <c r="L45" s="35"/>
      <c r="M45" s="69"/>
      <c r="N45" s="32"/>
      <c r="O45" s="32"/>
      <c r="P45" s="35"/>
      <c r="Q45" s="69"/>
      <c r="R45" s="32"/>
    </row>
    <row r="46" spans="1:18">
      <c r="A46" s="14"/>
      <c r="B46" s="33" t="s">
        <v>981</v>
      </c>
      <c r="C46" s="33"/>
      <c r="D46" s="33"/>
      <c r="E46" s="33"/>
      <c r="F46" s="33"/>
      <c r="G46" s="33"/>
      <c r="H46" s="33"/>
      <c r="I46" s="33"/>
      <c r="J46" s="33"/>
      <c r="K46" s="33"/>
      <c r="L46" s="33"/>
      <c r="M46" s="33"/>
      <c r="N46" s="33"/>
      <c r="O46" s="33"/>
      <c r="P46" s="33"/>
      <c r="Q46" s="33"/>
      <c r="R46" s="33"/>
    </row>
    <row r="47" spans="1:18">
      <c r="A47" s="14"/>
      <c r="B47" s="19"/>
      <c r="C47" s="19"/>
    </row>
    <row r="48" spans="1:18" ht="76.5">
      <c r="A48" s="14"/>
      <c r="B48" s="250">
        <v>-1</v>
      </c>
      <c r="C48" s="113" t="s">
        <v>982</v>
      </c>
    </row>
    <row r="49" spans="1:3">
      <c r="A49" s="14"/>
      <c r="B49" s="19"/>
      <c r="C49" s="19"/>
    </row>
    <row r="50" spans="1:3" ht="51">
      <c r="A50" s="14"/>
      <c r="B50" s="250">
        <v>-2</v>
      </c>
      <c r="C50" s="113" t="s">
        <v>983</v>
      </c>
    </row>
    <row r="51" spans="1:3">
      <c r="A51" s="14"/>
      <c r="B51" s="19"/>
      <c r="C51" s="19"/>
    </row>
    <row r="52" spans="1:3" ht="63.75">
      <c r="A52" s="14"/>
      <c r="B52" s="250">
        <v>-3</v>
      </c>
      <c r="C52" s="113" t="s">
        <v>984</v>
      </c>
    </row>
    <row r="53" spans="1:3">
      <c r="A53" s="14"/>
      <c r="B53" s="19"/>
      <c r="C53" s="19"/>
    </row>
    <row r="54" spans="1:3" ht="63.75">
      <c r="A54" s="14"/>
      <c r="B54" s="250">
        <v>-4</v>
      </c>
      <c r="C54" s="113" t="s">
        <v>115</v>
      </c>
    </row>
    <row r="55" spans="1:3">
      <c r="A55" s="14"/>
      <c r="B55" s="19"/>
      <c r="C55" s="19"/>
    </row>
    <row r="56" spans="1:3" ht="89.25">
      <c r="A56" s="14"/>
      <c r="B56" s="250">
        <v>-5</v>
      </c>
      <c r="C56" s="113" t="s">
        <v>985</v>
      </c>
    </row>
    <row r="57" spans="1:3">
      <c r="A57" s="14"/>
      <c r="B57" s="19"/>
      <c r="C57" s="19"/>
    </row>
    <row r="58" spans="1:3" ht="51">
      <c r="A58" s="14"/>
      <c r="B58" s="250">
        <v>-6</v>
      </c>
      <c r="C58" s="113" t="s">
        <v>986</v>
      </c>
    </row>
  </sheetData>
  <mergeCells count="284">
    <mergeCell ref="A1:A2"/>
    <mergeCell ref="B1:R1"/>
    <mergeCell ref="B2:R2"/>
    <mergeCell ref="B3:R3"/>
    <mergeCell ref="A4:A58"/>
    <mergeCell ref="B4:R4"/>
    <mergeCell ref="B5:R5"/>
    <mergeCell ref="B46:R46"/>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K28:K29"/>
    <mergeCell ref="L28:N28"/>
    <mergeCell ref="L29:N29"/>
    <mergeCell ref="O28:O29"/>
    <mergeCell ref="P28:R28"/>
    <mergeCell ref="P29:R29"/>
    <mergeCell ref="B28:B29"/>
    <mergeCell ref="C28:C29"/>
    <mergeCell ref="D28:F28"/>
    <mergeCell ref="D29:F29"/>
    <mergeCell ref="G28:G29"/>
    <mergeCell ref="H28:J28"/>
    <mergeCell ref="H29:J29"/>
    <mergeCell ref="N24:N25"/>
    <mergeCell ref="O24:O25"/>
    <mergeCell ref="P24:P25"/>
    <mergeCell ref="Q24:Q25"/>
    <mergeCell ref="R24:R25"/>
    <mergeCell ref="B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9:N9"/>
    <mergeCell ref="O8:O9"/>
    <mergeCell ref="P8:R8"/>
    <mergeCell ref="P9:R9"/>
    <mergeCell ref="D10:R10"/>
    <mergeCell ref="D11:F11"/>
    <mergeCell ref="H11:J11"/>
    <mergeCell ref="L11:N11"/>
    <mergeCell ref="P11:R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2" width="36.5703125" bestFit="1" customWidth="1"/>
    <col min="3" max="3" width="6.7109375" customWidth="1"/>
    <col min="4" max="4" width="30.140625" customWidth="1"/>
    <col min="5" max="5" width="5.140625" customWidth="1"/>
    <col min="6" max="6" width="31.140625" customWidth="1"/>
    <col min="7" max="7" width="6.7109375" customWidth="1"/>
    <col min="8" max="8" width="30.140625" customWidth="1"/>
    <col min="9" max="9" width="5.140625" customWidth="1"/>
    <col min="10" max="10" width="31.140625" customWidth="1"/>
    <col min="11" max="11" width="6.7109375" customWidth="1"/>
    <col min="12" max="12" width="31.140625" customWidth="1"/>
    <col min="13" max="13" width="5.140625" customWidth="1"/>
    <col min="14" max="14" width="31.140625" customWidth="1"/>
    <col min="15" max="15" width="6.7109375" customWidth="1"/>
    <col min="16" max="16" width="32" customWidth="1"/>
    <col min="17" max="17" width="5.140625" customWidth="1"/>
    <col min="18" max="18" width="31.140625" customWidth="1"/>
    <col min="19" max="19" width="6.7109375" customWidth="1"/>
    <col min="20" max="20" width="31.140625" customWidth="1"/>
    <col min="21" max="21" width="5.140625" customWidth="1"/>
  </cols>
  <sheetData>
    <row r="1" spans="1:21" ht="15" customHeight="1">
      <c r="A1" s="9" t="s">
        <v>98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988</v>
      </c>
      <c r="B3" s="13"/>
      <c r="C3" s="13"/>
      <c r="D3" s="13"/>
      <c r="E3" s="13"/>
      <c r="F3" s="13"/>
      <c r="G3" s="13"/>
      <c r="H3" s="13"/>
      <c r="I3" s="13"/>
      <c r="J3" s="13"/>
      <c r="K3" s="13"/>
      <c r="L3" s="13"/>
      <c r="M3" s="13"/>
      <c r="N3" s="13"/>
      <c r="O3" s="13"/>
      <c r="P3" s="13"/>
      <c r="Q3" s="13"/>
      <c r="R3" s="13"/>
      <c r="S3" s="13"/>
      <c r="T3" s="13"/>
      <c r="U3" s="13"/>
    </row>
    <row r="4" spans="1:21">
      <c r="A4" s="14" t="s">
        <v>987</v>
      </c>
      <c r="B4" s="90" t="s">
        <v>989</v>
      </c>
      <c r="C4" s="90"/>
      <c r="D4" s="90"/>
      <c r="E4" s="90"/>
      <c r="F4" s="90"/>
      <c r="G4" s="90"/>
      <c r="H4" s="90"/>
      <c r="I4" s="90"/>
      <c r="J4" s="90"/>
      <c r="K4" s="90"/>
      <c r="L4" s="90"/>
      <c r="M4" s="90"/>
      <c r="N4" s="90"/>
      <c r="O4" s="90"/>
      <c r="P4" s="90"/>
      <c r="Q4" s="90"/>
      <c r="R4" s="90"/>
      <c r="S4" s="90"/>
      <c r="T4" s="90"/>
      <c r="U4" s="90"/>
    </row>
    <row r="5" spans="1:21">
      <c r="A5" s="14"/>
      <c r="B5" s="13"/>
      <c r="C5" s="13"/>
      <c r="D5" s="13"/>
      <c r="E5" s="13"/>
      <c r="F5" s="13"/>
      <c r="G5" s="13"/>
      <c r="H5" s="13"/>
      <c r="I5" s="13"/>
      <c r="J5" s="13"/>
      <c r="K5" s="13"/>
      <c r="L5" s="13"/>
      <c r="M5" s="13"/>
      <c r="N5" s="13"/>
      <c r="O5" s="13"/>
      <c r="P5" s="13"/>
      <c r="Q5" s="13"/>
      <c r="R5" s="13"/>
      <c r="S5" s="13"/>
      <c r="T5" s="13"/>
      <c r="U5" s="13"/>
    </row>
    <row r="6" spans="1:21">
      <c r="A6" s="14"/>
      <c r="B6" s="33" t="s">
        <v>990</v>
      </c>
      <c r="C6" s="33"/>
      <c r="D6" s="33"/>
      <c r="E6" s="33"/>
      <c r="F6" s="33"/>
      <c r="G6" s="33"/>
      <c r="H6" s="33"/>
      <c r="I6" s="33"/>
      <c r="J6" s="33"/>
      <c r="K6" s="33"/>
      <c r="L6" s="33"/>
      <c r="M6" s="33"/>
      <c r="N6" s="33"/>
      <c r="O6" s="33"/>
      <c r="P6" s="33"/>
      <c r="Q6" s="33"/>
      <c r="R6" s="33"/>
      <c r="S6" s="33"/>
      <c r="T6" s="33"/>
      <c r="U6" s="33"/>
    </row>
    <row r="7" spans="1:21">
      <c r="A7" s="14"/>
      <c r="B7" s="13"/>
      <c r="C7" s="13"/>
      <c r="D7" s="13"/>
      <c r="E7" s="13"/>
      <c r="F7" s="13"/>
      <c r="G7" s="13"/>
      <c r="H7" s="13"/>
      <c r="I7" s="13"/>
      <c r="J7" s="13"/>
      <c r="K7" s="13"/>
      <c r="L7" s="13"/>
      <c r="M7" s="13"/>
      <c r="N7" s="13"/>
      <c r="O7" s="13"/>
      <c r="P7" s="13"/>
      <c r="Q7" s="13"/>
      <c r="R7" s="13"/>
      <c r="S7" s="13"/>
      <c r="T7" s="13"/>
      <c r="U7" s="13"/>
    </row>
    <row r="8" spans="1:21" ht="25.5" customHeight="1">
      <c r="A8" s="14"/>
      <c r="B8" s="33" t="s">
        <v>991</v>
      </c>
      <c r="C8" s="33"/>
      <c r="D8" s="33"/>
      <c r="E8" s="33"/>
      <c r="F8" s="33"/>
      <c r="G8" s="33"/>
      <c r="H8" s="33"/>
      <c r="I8" s="33"/>
      <c r="J8" s="33"/>
      <c r="K8" s="33"/>
      <c r="L8" s="33"/>
      <c r="M8" s="33"/>
      <c r="N8" s="33"/>
      <c r="O8" s="33"/>
      <c r="P8" s="33"/>
      <c r="Q8" s="33"/>
      <c r="R8" s="33"/>
      <c r="S8" s="33"/>
      <c r="T8" s="33"/>
      <c r="U8" s="33"/>
    </row>
    <row r="9" spans="1:21">
      <c r="A9" s="14"/>
      <c r="B9" s="79"/>
      <c r="C9" s="79"/>
      <c r="D9" s="79"/>
      <c r="E9" s="79"/>
      <c r="F9" s="79"/>
      <c r="G9" s="79"/>
      <c r="H9" s="79"/>
      <c r="I9" s="79"/>
      <c r="J9" s="79"/>
      <c r="K9" s="79"/>
      <c r="L9" s="79"/>
      <c r="M9" s="79"/>
      <c r="N9" s="79"/>
      <c r="O9" s="79"/>
      <c r="P9" s="79"/>
      <c r="Q9" s="79"/>
      <c r="R9" s="79"/>
      <c r="S9" s="79"/>
      <c r="T9" s="79"/>
      <c r="U9" s="79"/>
    </row>
    <row r="10" spans="1:21">
      <c r="A10" s="14"/>
      <c r="B10" s="21"/>
      <c r="C10" s="21"/>
      <c r="D10" s="21"/>
      <c r="E10" s="21"/>
      <c r="F10" s="21"/>
      <c r="G10" s="21"/>
      <c r="H10" s="21"/>
      <c r="I10" s="21"/>
      <c r="J10" s="21"/>
      <c r="K10" s="21"/>
      <c r="L10" s="21"/>
      <c r="M10" s="21"/>
      <c r="N10" s="21"/>
      <c r="O10" s="21"/>
      <c r="P10" s="21"/>
      <c r="Q10" s="21"/>
      <c r="R10" s="21"/>
      <c r="S10" s="21"/>
      <c r="T10" s="21"/>
      <c r="U10" s="21"/>
    </row>
    <row r="11" spans="1:21">
      <c r="A11" s="14"/>
      <c r="B11" s="19"/>
      <c r="C11" s="19"/>
      <c r="D11" s="19"/>
      <c r="E11" s="19"/>
      <c r="F11" s="19"/>
      <c r="G11" s="19"/>
      <c r="H11" s="19"/>
      <c r="I11" s="19"/>
      <c r="J11" s="19"/>
      <c r="K11" s="19"/>
      <c r="L11" s="19"/>
      <c r="M11" s="19"/>
      <c r="N11" s="19"/>
      <c r="O11" s="19"/>
      <c r="P11" s="19"/>
      <c r="Q11" s="19"/>
      <c r="R11" s="19"/>
      <c r="S11" s="19"/>
      <c r="T11" s="19"/>
      <c r="U11" s="19"/>
    </row>
    <row r="12" spans="1:21">
      <c r="A12" s="14"/>
      <c r="B12" s="16"/>
      <c r="C12" s="31" t="s">
        <v>992</v>
      </c>
      <c r="D12" s="31"/>
      <c r="E12" s="31"/>
      <c r="F12" s="31"/>
      <c r="G12" s="31"/>
      <c r="H12" s="31"/>
      <c r="I12" s="31"/>
      <c r="J12" s="31"/>
      <c r="K12" s="31"/>
      <c r="L12" s="31"/>
      <c r="M12" s="31"/>
      <c r="N12" s="31"/>
      <c r="O12" s="31"/>
      <c r="P12" s="31"/>
      <c r="Q12" s="31"/>
      <c r="R12" s="31"/>
      <c r="S12" s="31"/>
      <c r="T12" s="31"/>
      <c r="U12" s="31"/>
    </row>
    <row r="13" spans="1:21" ht="15.75" thickBot="1">
      <c r="A13" s="14"/>
      <c r="B13" s="24"/>
      <c r="C13" s="29" t="s">
        <v>326</v>
      </c>
      <c r="D13" s="29"/>
      <c r="E13" s="29"/>
      <c r="F13" s="29"/>
      <c r="G13" s="29"/>
      <c r="H13" s="29"/>
      <c r="I13" s="29"/>
      <c r="J13" s="29"/>
      <c r="K13" s="29"/>
      <c r="L13" s="29"/>
      <c r="M13" s="29"/>
      <c r="N13" s="29"/>
      <c r="O13" s="29"/>
      <c r="P13" s="29"/>
      <c r="Q13" s="29"/>
      <c r="R13" s="29"/>
      <c r="S13" s="29"/>
      <c r="T13" s="29"/>
      <c r="U13" s="29"/>
    </row>
    <row r="14" spans="1:21">
      <c r="A14" s="14"/>
      <c r="B14" s="178"/>
      <c r="C14" s="122" t="s">
        <v>993</v>
      </c>
      <c r="D14" s="122"/>
      <c r="E14" s="122"/>
      <c r="F14" s="64"/>
      <c r="G14" s="122" t="s">
        <v>993</v>
      </c>
      <c r="H14" s="122"/>
      <c r="I14" s="122"/>
      <c r="J14" s="64"/>
      <c r="K14" s="122" t="s">
        <v>997</v>
      </c>
      <c r="L14" s="122"/>
      <c r="M14" s="122"/>
      <c r="N14" s="64"/>
      <c r="O14" s="122" t="s">
        <v>999</v>
      </c>
      <c r="P14" s="122"/>
      <c r="Q14" s="122"/>
      <c r="R14" s="64"/>
      <c r="S14" s="122" t="s">
        <v>993</v>
      </c>
      <c r="T14" s="122"/>
      <c r="U14" s="122"/>
    </row>
    <row r="15" spans="1:21">
      <c r="A15" s="14"/>
      <c r="B15" s="178"/>
      <c r="C15" s="31" t="s">
        <v>994</v>
      </c>
      <c r="D15" s="31"/>
      <c r="E15" s="31"/>
      <c r="F15" s="33"/>
      <c r="G15" s="31" t="s">
        <v>994</v>
      </c>
      <c r="H15" s="31"/>
      <c r="I15" s="31"/>
      <c r="J15" s="33"/>
      <c r="K15" s="31" t="s">
        <v>998</v>
      </c>
      <c r="L15" s="31"/>
      <c r="M15" s="31"/>
      <c r="N15" s="33"/>
      <c r="O15" s="31" t="s">
        <v>1000</v>
      </c>
      <c r="P15" s="31"/>
      <c r="Q15" s="31"/>
      <c r="R15" s="33"/>
      <c r="S15" s="31" t="s">
        <v>1001</v>
      </c>
      <c r="T15" s="31"/>
      <c r="U15" s="31"/>
    </row>
    <row r="16" spans="1:21" ht="15.75" thickBot="1">
      <c r="A16" s="14"/>
      <c r="B16" s="178"/>
      <c r="C16" s="29" t="s">
        <v>995</v>
      </c>
      <c r="D16" s="29"/>
      <c r="E16" s="29"/>
      <c r="F16" s="33"/>
      <c r="G16" s="29" t="s">
        <v>996</v>
      </c>
      <c r="H16" s="29"/>
      <c r="I16" s="29"/>
      <c r="J16" s="33"/>
      <c r="K16" s="161"/>
      <c r="L16" s="161"/>
      <c r="M16" s="161"/>
      <c r="N16" s="33"/>
      <c r="O16" s="161"/>
      <c r="P16" s="161"/>
      <c r="Q16" s="161"/>
      <c r="R16" s="33"/>
      <c r="S16" s="161"/>
      <c r="T16" s="161"/>
      <c r="U16" s="161"/>
    </row>
    <row r="17" spans="1:21">
      <c r="A17" s="14"/>
      <c r="B17" s="24"/>
      <c r="C17" s="31" t="s">
        <v>299</v>
      </c>
      <c r="D17" s="31"/>
      <c r="E17" s="31"/>
      <c r="F17" s="31"/>
      <c r="G17" s="31"/>
      <c r="H17" s="31"/>
      <c r="I17" s="31"/>
      <c r="J17" s="31"/>
      <c r="K17" s="31"/>
      <c r="L17" s="31"/>
      <c r="M17" s="31"/>
      <c r="N17" s="31"/>
      <c r="O17" s="31"/>
      <c r="P17" s="31"/>
      <c r="Q17" s="31"/>
      <c r="R17" s="31"/>
      <c r="S17" s="31"/>
      <c r="T17" s="31"/>
      <c r="U17" s="31"/>
    </row>
    <row r="18" spans="1:21">
      <c r="A18" s="14"/>
      <c r="B18" s="251" t="s">
        <v>1002</v>
      </c>
      <c r="C18" s="32"/>
      <c r="D18" s="32"/>
      <c r="E18" s="32"/>
      <c r="F18" s="26"/>
      <c r="G18" s="32"/>
      <c r="H18" s="32"/>
      <c r="I18" s="32"/>
      <c r="J18" s="26"/>
      <c r="K18" s="32"/>
      <c r="L18" s="32"/>
      <c r="M18" s="32"/>
      <c r="N18" s="26"/>
      <c r="O18" s="32"/>
      <c r="P18" s="32"/>
      <c r="Q18" s="32"/>
      <c r="R18" s="26"/>
      <c r="S18" s="32"/>
      <c r="T18" s="32"/>
      <c r="U18" s="32"/>
    </row>
    <row r="19" spans="1:21">
      <c r="A19" s="14"/>
      <c r="B19" s="252" t="s">
        <v>1003</v>
      </c>
      <c r="C19" s="33"/>
      <c r="D19" s="33"/>
      <c r="E19" s="33"/>
      <c r="F19" s="16"/>
      <c r="G19" s="33"/>
      <c r="H19" s="33"/>
      <c r="I19" s="33"/>
      <c r="J19" s="16"/>
      <c r="K19" s="33"/>
      <c r="L19" s="33"/>
      <c r="M19" s="33"/>
      <c r="N19" s="16"/>
      <c r="O19" s="33"/>
      <c r="P19" s="33"/>
      <c r="Q19" s="33"/>
      <c r="R19" s="16"/>
      <c r="S19" s="33"/>
      <c r="T19" s="33"/>
      <c r="U19" s="33"/>
    </row>
    <row r="20" spans="1:21">
      <c r="A20" s="14"/>
      <c r="B20" s="255" t="s">
        <v>29</v>
      </c>
      <c r="C20" s="129" t="s">
        <v>285</v>
      </c>
      <c r="D20" s="139">
        <v>3499</v>
      </c>
      <c r="E20" s="32"/>
      <c r="F20" s="32"/>
      <c r="G20" s="129" t="s">
        <v>285</v>
      </c>
      <c r="H20" s="139">
        <v>47290</v>
      </c>
      <c r="I20" s="32"/>
      <c r="J20" s="32"/>
      <c r="K20" s="129" t="s">
        <v>285</v>
      </c>
      <c r="L20" s="139">
        <v>51908</v>
      </c>
      <c r="M20" s="32"/>
      <c r="N20" s="32"/>
      <c r="O20" s="129" t="s">
        <v>285</v>
      </c>
      <c r="P20" s="132" t="s">
        <v>301</v>
      </c>
      <c r="Q20" s="32"/>
      <c r="R20" s="32"/>
      <c r="S20" s="129" t="s">
        <v>285</v>
      </c>
      <c r="T20" s="139">
        <v>102697</v>
      </c>
      <c r="U20" s="32"/>
    </row>
    <row r="21" spans="1:21">
      <c r="A21" s="14"/>
      <c r="B21" s="255"/>
      <c r="C21" s="129"/>
      <c r="D21" s="139"/>
      <c r="E21" s="32"/>
      <c r="F21" s="32"/>
      <c r="G21" s="129"/>
      <c r="H21" s="139"/>
      <c r="I21" s="32"/>
      <c r="J21" s="32"/>
      <c r="K21" s="129"/>
      <c r="L21" s="139"/>
      <c r="M21" s="32"/>
      <c r="N21" s="32"/>
      <c r="O21" s="129"/>
      <c r="P21" s="132"/>
      <c r="Q21" s="32"/>
      <c r="R21" s="32"/>
      <c r="S21" s="129"/>
      <c r="T21" s="139"/>
      <c r="U21" s="32"/>
    </row>
    <row r="22" spans="1:21">
      <c r="A22" s="14"/>
      <c r="B22" s="256" t="s">
        <v>30</v>
      </c>
      <c r="C22" s="136" t="s">
        <v>301</v>
      </c>
      <c r="D22" s="136"/>
      <c r="E22" s="33"/>
      <c r="F22" s="33"/>
      <c r="G22" s="137">
        <v>2508</v>
      </c>
      <c r="H22" s="137"/>
      <c r="I22" s="33"/>
      <c r="J22" s="33"/>
      <c r="K22" s="136" t="s">
        <v>301</v>
      </c>
      <c r="L22" s="136"/>
      <c r="M22" s="33"/>
      <c r="N22" s="33"/>
      <c r="O22" s="136" t="s">
        <v>301</v>
      </c>
      <c r="P22" s="136"/>
      <c r="Q22" s="33"/>
      <c r="R22" s="33"/>
      <c r="S22" s="137">
        <v>2508</v>
      </c>
      <c r="T22" s="137"/>
      <c r="U22" s="33"/>
    </row>
    <row r="23" spans="1:21">
      <c r="A23" s="14"/>
      <c r="B23" s="256"/>
      <c r="C23" s="136"/>
      <c r="D23" s="136"/>
      <c r="E23" s="33"/>
      <c r="F23" s="33"/>
      <c r="G23" s="137"/>
      <c r="H23" s="137"/>
      <c r="I23" s="33"/>
      <c r="J23" s="33"/>
      <c r="K23" s="136"/>
      <c r="L23" s="136"/>
      <c r="M23" s="33"/>
      <c r="N23" s="33"/>
      <c r="O23" s="136"/>
      <c r="P23" s="136"/>
      <c r="Q23" s="33"/>
      <c r="R23" s="33"/>
      <c r="S23" s="137"/>
      <c r="T23" s="137"/>
      <c r="U23" s="33"/>
    </row>
    <row r="24" spans="1:21">
      <c r="A24" s="14"/>
      <c r="B24" s="255" t="s">
        <v>169</v>
      </c>
      <c r="C24" s="132">
        <v>617</v>
      </c>
      <c r="D24" s="132"/>
      <c r="E24" s="32"/>
      <c r="F24" s="32"/>
      <c r="G24" s="139">
        <v>7933</v>
      </c>
      <c r="H24" s="139"/>
      <c r="I24" s="32"/>
      <c r="J24" s="32"/>
      <c r="K24" s="139">
        <v>883330</v>
      </c>
      <c r="L24" s="139"/>
      <c r="M24" s="32"/>
      <c r="N24" s="32"/>
      <c r="O24" s="132" t="s">
        <v>301</v>
      </c>
      <c r="P24" s="132"/>
      <c r="Q24" s="32"/>
      <c r="R24" s="32"/>
      <c r="S24" s="139">
        <v>891880</v>
      </c>
      <c r="T24" s="139"/>
      <c r="U24" s="32"/>
    </row>
    <row r="25" spans="1:21">
      <c r="A25" s="14"/>
      <c r="B25" s="255"/>
      <c r="C25" s="132"/>
      <c r="D25" s="132"/>
      <c r="E25" s="32"/>
      <c r="F25" s="32"/>
      <c r="G25" s="139"/>
      <c r="H25" s="139"/>
      <c r="I25" s="32"/>
      <c r="J25" s="32"/>
      <c r="K25" s="139"/>
      <c r="L25" s="139"/>
      <c r="M25" s="32"/>
      <c r="N25" s="32"/>
      <c r="O25" s="132"/>
      <c r="P25" s="132"/>
      <c r="Q25" s="32"/>
      <c r="R25" s="32"/>
      <c r="S25" s="139"/>
      <c r="T25" s="139"/>
      <c r="U25" s="32"/>
    </row>
    <row r="26" spans="1:21">
      <c r="A26" s="14"/>
      <c r="B26" s="256" t="s">
        <v>32</v>
      </c>
      <c r="C26" s="136" t="s">
        <v>301</v>
      </c>
      <c r="D26" s="136"/>
      <c r="E26" s="33"/>
      <c r="F26" s="33"/>
      <c r="G26" s="137">
        <v>6402</v>
      </c>
      <c r="H26" s="137"/>
      <c r="I26" s="33"/>
      <c r="J26" s="33"/>
      <c r="K26" s="137">
        <v>1375427</v>
      </c>
      <c r="L26" s="137"/>
      <c r="M26" s="33"/>
      <c r="N26" s="33"/>
      <c r="O26" s="136" t="s">
        <v>301</v>
      </c>
      <c r="P26" s="136"/>
      <c r="Q26" s="33"/>
      <c r="R26" s="33"/>
      <c r="S26" s="137">
        <v>1381829</v>
      </c>
      <c r="T26" s="137"/>
      <c r="U26" s="33"/>
    </row>
    <row r="27" spans="1:21">
      <c r="A27" s="14"/>
      <c r="B27" s="256"/>
      <c r="C27" s="136"/>
      <c r="D27" s="136"/>
      <c r="E27" s="33"/>
      <c r="F27" s="33"/>
      <c r="G27" s="137"/>
      <c r="H27" s="137"/>
      <c r="I27" s="33"/>
      <c r="J27" s="33"/>
      <c r="K27" s="137"/>
      <c r="L27" s="137"/>
      <c r="M27" s="33"/>
      <c r="N27" s="33"/>
      <c r="O27" s="136"/>
      <c r="P27" s="136"/>
      <c r="Q27" s="33"/>
      <c r="R27" s="33"/>
      <c r="S27" s="137"/>
      <c r="T27" s="137"/>
      <c r="U27" s="33"/>
    </row>
    <row r="28" spans="1:21">
      <c r="A28" s="14"/>
      <c r="B28" s="255" t="s">
        <v>33</v>
      </c>
      <c r="C28" s="132" t="s">
        <v>301</v>
      </c>
      <c r="D28" s="132"/>
      <c r="E28" s="32"/>
      <c r="F28" s="32"/>
      <c r="G28" s="139">
        <v>24938</v>
      </c>
      <c r="H28" s="139"/>
      <c r="I28" s="32"/>
      <c r="J28" s="32"/>
      <c r="K28" s="139">
        <v>1713</v>
      </c>
      <c r="L28" s="139"/>
      <c r="M28" s="32"/>
      <c r="N28" s="32"/>
      <c r="O28" s="132" t="s">
        <v>301</v>
      </c>
      <c r="P28" s="132"/>
      <c r="Q28" s="32"/>
      <c r="R28" s="32"/>
      <c r="S28" s="139">
        <v>26651</v>
      </c>
      <c r="T28" s="139"/>
      <c r="U28" s="32"/>
    </row>
    <row r="29" spans="1:21">
      <c r="A29" s="14"/>
      <c r="B29" s="255"/>
      <c r="C29" s="132"/>
      <c r="D29" s="132"/>
      <c r="E29" s="32"/>
      <c r="F29" s="32"/>
      <c r="G29" s="139"/>
      <c r="H29" s="139"/>
      <c r="I29" s="32"/>
      <c r="J29" s="32"/>
      <c r="K29" s="139"/>
      <c r="L29" s="139"/>
      <c r="M29" s="32"/>
      <c r="N29" s="32"/>
      <c r="O29" s="132"/>
      <c r="P29" s="132"/>
      <c r="Q29" s="32"/>
      <c r="R29" s="32"/>
      <c r="S29" s="139"/>
      <c r="T29" s="139"/>
      <c r="U29" s="32"/>
    </row>
    <row r="30" spans="1:21">
      <c r="A30" s="14"/>
      <c r="B30" s="256" t="s">
        <v>34</v>
      </c>
      <c r="C30" s="137">
        <v>40072</v>
      </c>
      <c r="D30" s="137"/>
      <c r="E30" s="33"/>
      <c r="F30" s="33"/>
      <c r="G30" s="137">
        <v>9229</v>
      </c>
      <c r="H30" s="137"/>
      <c r="I30" s="33"/>
      <c r="J30" s="33"/>
      <c r="K30" s="137">
        <v>388997</v>
      </c>
      <c r="L30" s="137"/>
      <c r="M30" s="33"/>
      <c r="N30" s="33"/>
      <c r="O30" s="136" t="s">
        <v>301</v>
      </c>
      <c r="P30" s="136"/>
      <c r="Q30" s="33"/>
      <c r="R30" s="33"/>
      <c r="S30" s="137">
        <v>438298</v>
      </c>
      <c r="T30" s="137"/>
      <c r="U30" s="33"/>
    </row>
    <row r="31" spans="1:21">
      <c r="A31" s="14"/>
      <c r="B31" s="256"/>
      <c r="C31" s="137"/>
      <c r="D31" s="137"/>
      <c r="E31" s="33"/>
      <c r="F31" s="33"/>
      <c r="G31" s="137"/>
      <c r="H31" s="137"/>
      <c r="I31" s="33"/>
      <c r="J31" s="33"/>
      <c r="K31" s="137"/>
      <c r="L31" s="137"/>
      <c r="M31" s="33"/>
      <c r="N31" s="33"/>
      <c r="O31" s="136"/>
      <c r="P31" s="136"/>
      <c r="Q31" s="33"/>
      <c r="R31" s="33"/>
      <c r="S31" s="137"/>
      <c r="T31" s="137"/>
      <c r="U31" s="33"/>
    </row>
    <row r="32" spans="1:21">
      <c r="A32" s="14"/>
      <c r="B32" s="255" t="s">
        <v>35</v>
      </c>
      <c r="C32" s="139">
        <v>10172</v>
      </c>
      <c r="D32" s="139"/>
      <c r="E32" s="32"/>
      <c r="F32" s="32"/>
      <c r="G32" s="132" t="s">
        <v>301</v>
      </c>
      <c r="H32" s="132"/>
      <c r="I32" s="32"/>
      <c r="J32" s="32"/>
      <c r="K32" s="139">
        <v>313156</v>
      </c>
      <c r="L32" s="139"/>
      <c r="M32" s="32"/>
      <c r="N32" s="32"/>
      <c r="O32" s="132" t="s">
        <v>301</v>
      </c>
      <c r="P32" s="132"/>
      <c r="Q32" s="32"/>
      <c r="R32" s="32"/>
      <c r="S32" s="139">
        <v>323328</v>
      </c>
      <c r="T32" s="139"/>
      <c r="U32" s="32"/>
    </row>
    <row r="33" spans="1:21">
      <c r="A33" s="14"/>
      <c r="B33" s="255"/>
      <c r="C33" s="139"/>
      <c r="D33" s="139"/>
      <c r="E33" s="32"/>
      <c r="F33" s="32"/>
      <c r="G33" s="132"/>
      <c r="H33" s="132"/>
      <c r="I33" s="32"/>
      <c r="J33" s="32"/>
      <c r="K33" s="139"/>
      <c r="L33" s="139"/>
      <c r="M33" s="32"/>
      <c r="N33" s="32"/>
      <c r="O33" s="132"/>
      <c r="P33" s="132"/>
      <c r="Q33" s="32"/>
      <c r="R33" s="32"/>
      <c r="S33" s="139"/>
      <c r="T33" s="139"/>
      <c r="U33" s="32"/>
    </row>
    <row r="34" spans="1:21">
      <c r="A34" s="14"/>
      <c r="B34" s="256" t="s">
        <v>36</v>
      </c>
      <c r="C34" s="137">
        <v>8109</v>
      </c>
      <c r="D34" s="137"/>
      <c r="E34" s="33"/>
      <c r="F34" s="33"/>
      <c r="G34" s="137">
        <v>61409</v>
      </c>
      <c r="H34" s="137"/>
      <c r="I34" s="33"/>
      <c r="J34" s="33"/>
      <c r="K34" s="137">
        <v>11180</v>
      </c>
      <c r="L34" s="137"/>
      <c r="M34" s="33"/>
      <c r="N34" s="33"/>
      <c r="O34" s="136" t="s">
        <v>1004</v>
      </c>
      <c r="P34" s="136"/>
      <c r="Q34" s="133" t="s">
        <v>339</v>
      </c>
      <c r="R34" s="33"/>
      <c r="S34" s="137">
        <v>74784</v>
      </c>
      <c r="T34" s="137"/>
      <c r="U34" s="33"/>
    </row>
    <row r="35" spans="1:21">
      <c r="A35" s="14"/>
      <c r="B35" s="256"/>
      <c r="C35" s="137"/>
      <c r="D35" s="137"/>
      <c r="E35" s="33"/>
      <c r="F35" s="33"/>
      <c r="G35" s="137"/>
      <c r="H35" s="137"/>
      <c r="I35" s="33"/>
      <c r="J35" s="33"/>
      <c r="K35" s="137"/>
      <c r="L35" s="137"/>
      <c r="M35" s="33"/>
      <c r="N35" s="33"/>
      <c r="O35" s="136"/>
      <c r="P35" s="136"/>
      <c r="Q35" s="133"/>
      <c r="R35" s="33"/>
      <c r="S35" s="137"/>
      <c r="T35" s="137"/>
      <c r="U35" s="33"/>
    </row>
    <row r="36" spans="1:21">
      <c r="A36" s="14"/>
      <c r="B36" s="255" t="s">
        <v>37</v>
      </c>
      <c r="C36" s="139">
        <v>10524</v>
      </c>
      <c r="D36" s="139"/>
      <c r="E36" s="32"/>
      <c r="F36" s="32"/>
      <c r="G36" s="139">
        <v>32252</v>
      </c>
      <c r="H36" s="139"/>
      <c r="I36" s="32"/>
      <c r="J36" s="32"/>
      <c r="K36" s="139">
        <v>7338</v>
      </c>
      <c r="L36" s="139"/>
      <c r="M36" s="32"/>
      <c r="N36" s="32"/>
      <c r="O36" s="132" t="s">
        <v>301</v>
      </c>
      <c r="P36" s="132"/>
      <c r="Q36" s="32"/>
      <c r="R36" s="32"/>
      <c r="S36" s="139">
        <v>50114</v>
      </c>
      <c r="T36" s="139"/>
      <c r="U36" s="32"/>
    </row>
    <row r="37" spans="1:21">
      <c r="A37" s="14"/>
      <c r="B37" s="255"/>
      <c r="C37" s="139"/>
      <c r="D37" s="139"/>
      <c r="E37" s="32"/>
      <c r="F37" s="32"/>
      <c r="G37" s="139"/>
      <c r="H37" s="139"/>
      <c r="I37" s="32"/>
      <c r="J37" s="32"/>
      <c r="K37" s="139"/>
      <c r="L37" s="139"/>
      <c r="M37" s="32"/>
      <c r="N37" s="32"/>
      <c r="O37" s="132"/>
      <c r="P37" s="132"/>
      <c r="Q37" s="32"/>
      <c r="R37" s="32"/>
      <c r="S37" s="139"/>
      <c r="T37" s="139"/>
      <c r="U37" s="32"/>
    </row>
    <row r="38" spans="1:21">
      <c r="A38" s="14"/>
      <c r="B38" s="256" t="s">
        <v>1005</v>
      </c>
      <c r="C38" s="137">
        <v>1385522</v>
      </c>
      <c r="D38" s="137"/>
      <c r="E38" s="33"/>
      <c r="F38" s="33"/>
      <c r="G38" s="137">
        <v>1378571</v>
      </c>
      <c r="H38" s="137"/>
      <c r="I38" s="33"/>
      <c r="J38" s="33"/>
      <c r="K38" s="137">
        <v>2571801</v>
      </c>
      <c r="L38" s="137"/>
      <c r="M38" s="33"/>
      <c r="N38" s="33"/>
      <c r="O38" s="136" t="s">
        <v>1006</v>
      </c>
      <c r="P38" s="136"/>
      <c r="Q38" s="133" t="s">
        <v>339</v>
      </c>
      <c r="R38" s="33"/>
      <c r="S38" s="136" t="s">
        <v>301</v>
      </c>
      <c r="T38" s="136"/>
      <c r="U38" s="33"/>
    </row>
    <row r="39" spans="1:21" ht="15.75" thickBot="1">
      <c r="A39" s="14"/>
      <c r="B39" s="256"/>
      <c r="C39" s="257"/>
      <c r="D39" s="257"/>
      <c r="E39" s="83"/>
      <c r="F39" s="33"/>
      <c r="G39" s="257"/>
      <c r="H39" s="257"/>
      <c r="I39" s="83"/>
      <c r="J39" s="33"/>
      <c r="K39" s="257"/>
      <c r="L39" s="257"/>
      <c r="M39" s="83"/>
      <c r="N39" s="33"/>
      <c r="O39" s="258"/>
      <c r="P39" s="258"/>
      <c r="Q39" s="259"/>
      <c r="R39" s="33"/>
      <c r="S39" s="258"/>
      <c r="T39" s="258"/>
      <c r="U39" s="83"/>
    </row>
    <row r="40" spans="1:21">
      <c r="A40" s="14"/>
      <c r="B40" s="32"/>
      <c r="C40" s="260" t="s">
        <v>285</v>
      </c>
      <c r="D40" s="262">
        <v>1458515</v>
      </c>
      <c r="E40" s="84"/>
      <c r="F40" s="32"/>
      <c r="G40" s="260" t="s">
        <v>285</v>
      </c>
      <c r="H40" s="262">
        <v>1570532</v>
      </c>
      <c r="I40" s="84"/>
      <c r="J40" s="32"/>
      <c r="K40" s="260" t="s">
        <v>285</v>
      </c>
      <c r="L40" s="262">
        <v>5604850</v>
      </c>
      <c r="M40" s="84"/>
      <c r="N40" s="32"/>
      <c r="O40" s="260" t="s">
        <v>285</v>
      </c>
      <c r="P40" s="264" t="s">
        <v>1007</v>
      </c>
      <c r="Q40" s="260" t="s">
        <v>339</v>
      </c>
      <c r="R40" s="32"/>
      <c r="S40" s="260" t="s">
        <v>285</v>
      </c>
      <c r="T40" s="262">
        <v>3292089</v>
      </c>
      <c r="U40" s="84"/>
    </row>
    <row r="41" spans="1:21" ht="15.75" thickBot="1">
      <c r="A41" s="14"/>
      <c r="B41" s="32"/>
      <c r="C41" s="261"/>
      <c r="D41" s="263"/>
      <c r="E41" s="39"/>
      <c r="F41" s="32"/>
      <c r="G41" s="261"/>
      <c r="H41" s="263"/>
      <c r="I41" s="39"/>
      <c r="J41" s="32"/>
      <c r="K41" s="261"/>
      <c r="L41" s="263"/>
      <c r="M41" s="39"/>
      <c r="N41" s="32"/>
      <c r="O41" s="261"/>
      <c r="P41" s="265"/>
      <c r="Q41" s="261"/>
      <c r="R41" s="32"/>
      <c r="S41" s="261"/>
      <c r="T41" s="263"/>
      <c r="U41" s="39"/>
    </row>
    <row r="42" spans="1:21" ht="24.75" thickTop="1">
      <c r="A42" s="14"/>
      <c r="B42" s="252" t="s">
        <v>1008</v>
      </c>
      <c r="C42" s="40"/>
      <c r="D42" s="40"/>
      <c r="E42" s="40"/>
      <c r="F42" s="16"/>
      <c r="G42" s="40"/>
      <c r="H42" s="40"/>
      <c r="I42" s="40"/>
      <c r="J42" s="16"/>
      <c r="K42" s="40"/>
      <c r="L42" s="40"/>
      <c r="M42" s="40"/>
      <c r="N42" s="16"/>
      <c r="O42" s="40"/>
      <c r="P42" s="40"/>
      <c r="Q42" s="40"/>
      <c r="R42" s="16"/>
      <c r="S42" s="40"/>
      <c r="T42" s="40"/>
      <c r="U42" s="40"/>
    </row>
    <row r="43" spans="1:21">
      <c r="A43" s="14"/>
      <c r="B43" s="255" t="s">
        <v>40</v>
      </c>
      <c r="C43" s="129" t="s">
        <v>285</v>
      </c>
      <c r="D43" s="132" t="s">
        <v>301</v>
      </c>
      <c r="E43" s="32"/>
      <c r="F43" s="32"/>
      <c r="G43" s="129" t="s">
        <v>285</v>
      </c>
      <c r="H43" s="132" t="s">
        <v>301</v>
      </c>
      <c r="I43" s="32"/>
      <c r="J43" s="32"/>
      <c r="K43" s="129" t="s">
        <v>285</v>
      </c>
      <c r="L43" s="132" t="s">
        <v>301</v>
      </c>
      <c r="M43" s="32"/>
      <c r="N43" s="32"/>
      <c r="O43" s="129" t="s">
        <v>285</v>
      </c>
      <c r="P43" s="132" t="s">
        <v>301</v>
      </c>
      <c r="Q43" s="32"/>
      <c r="R43" s="32"/>
      <c r="S43" s="129" t="s">
        <v>285</v>
      </c>
      <c r="T43" s="132" t="s">
        <v>301</v>
      </c>
      <c r="U43" s="32"/>
    </row>
    <row r="44" spans="1:21">
      <c r="A44" s="14"/>
      <c r="B44" s="255"/>
      <c r="C44" s="129"/>
      <c r="D44" s="132"/>
      <c r="E44" s="32"/>
      <c r="F44" s="32"/>
      <c r="G44" s="129"/>
      <c r="H44" s="132"/>
      <c r="I44" s="32"/>
      <c r="J44" s="32"/>
      <c r="K44" s="129"/>
      <c r="L44" s="132"/>
      <c r="M44" s="32"/>
      <c r="N44" s="32"/>
      <c r="O44" s="129"/>
      <c r="P44" s="132"/>
      <c r="Q44" s="32"/>
      <c r="R44" s="32"/>
      <c r="S44" s="129"/>
      <c r="T44" s="132"/>
      <c r="U44" s="32"/>
    </row>
    <row r="45" spans="1:21">
      <c r="A45" s="14"/>
      <c r="B45" s="256" t="s">
        <v>41</v>
      </c>
      <c r="C45" s="137">
        <v>225000</v>
      </c>
      <c r="D45" s="137"/>
      <c r="E45" s="33"/>
      <c r="F45" s="33"/>
      <c r="G45" s="136" t="s">
        <v>301</v>
      </c>
      <c r="H45" s="136"/>
      <c r="I45" s="33"/>
      <c r="J45" s="33"/>
      <c r="K45" s="136" t="s">
        <v>301</v>
      </c>
      <c r="L45" s="136"/>
      <c r="M45" s="33"/>
      <c r="N45" s="33"/>
      <c r="O45" s="136" t="s">
        <v>301</v>
      </c>
      <c r="P45" s="136"/>
      <c r="Q45" s="33"/>
      <c r="R45" s="33"/>
      <c r="S45" s="137">
        <v>225000</v>
      </c>
      <c r="T45" s="137"/>
      <c r="U45" s="33"/>
    </row>
    <row r="46" spans="1:21">
      <c r="A46" s="14"/>
      <c r="B46" s="256"/>
      <c r="C46" s="137"/>
      <c r="D46" s="137"/>
      <c r="E46" s="33"/>
      <c r="F46" s="33"/>
      <c r="G46" s="136"/>
      <c r="H46" s="136"/>
      <c r="I46" s="33"/>
      <c r="J46" s="33"/>
      <c r="K46" s="136"/>
      <c r="L46" s="136"/>
      <c r="M46" s="33"/>
      <c r="N46" s="33"/>
      <c r="O46" s="136"/>
      <c r="P46" s="136"/>
      <c r="Q46" s="33"/>
      <c r="R46" s="33"/>
      <c r="S46" s="137"/>
      <c r="T46" s="137"/>
      <c r="U46" s="33"/>
    </row>
    <row r="47" spans="1:21">
      <c r="A47" s="14"/>
      <c r="B47" s="255" t="s">
        <v>1009</v>
      </c>
      <c r="C47" s="139">
        <v>375000</v>
      </c>
      <c r="D47" s="139"/>
      <c r="E47" s="32"/>
      <c r="F47" s="32"/>
      <c r="G47" s="132" t="s">
        <v>301</v>
      </c>
      <c r="H47" s="132"/>
      <c r="I47" s="32"/>
      <c r="J47" s="32"/>
      <c r="K47" s="132" t="s">
        <v>301</v>
      </c>
      <c r="L47" s="132"/>
      <c r="M47" s="32"/>
      <c r="N47" s="32"/>
      <c r="O47" s="132" t="s">
        <v>301</v>
      </c>
      <c r="P47" s="132"/>
      <c r="Q47" s="32"/>
      <c r="R47" s="32"/>
      <c r="S47" s="139">
        <v>375000</v>
      </c>
      <c r="T47" s="139"/>
      <c r="U47" s="32"/>
    </row>
    <row r="48" spans="1:21">
      <c r="A48" s="14"/>
      <c r="B48" s="255"/>
      <c r="C48" s="139"/>
      <c r="D48" s="139"/>
      <c r="E48" s="32"/>
      <c r="F48" s="32"/>
      <c r="G48" s="132"/>
      <c r="H48" s="132"/>
      <c r="I48" s="32"/>
      <c r="J48" s="32"/>
      <c r="K48" s="132"/>
      <c r="L48" s="132"/>
      <c r="M48" s="32"/>
      <c r="N48" s="32"/>
      <c r="O48" s="132"/>
      <c r="P48" s="132"/>
      <c r="Q48" s="32"/>
      <c r="R48" s="32"/>
      <c r="S48" s="139"/>
      <c r="T48" s="139"/>
      <c r="U48" s="32"/>
    </row>
    <row r="49" spans="1:21">
      <c r="A49" s="14"/>
      <c r="B49" s="256" t="s">
        <v>43</v>
      </c>
      <c r="C49" s="137">
        <v>16228</v>
      </c>
      <c r="D49" s="137"/>
      <c r="E49" s="33"/>
      <c r="F49" s="33"/>
      <c r="G49" s="137">
        <v>86472</v>
      </c>
      <c r="H49" s="137"/>
      <c r="I49" s="33"/>
      <c r="J49" s="33"/>
      <c r="K49" s="137">
        <v>229773</v>
      </c>
      <c r="L49" s="137"/>
      <c r="M49" s="33"/>
      <c r="N49" s="33"/>
      <c r="O49" s="136" t="s">
        <v>301</v>
      </c>
      <c r="P49" s="136"/>
      <c r="Q49" s="33"/>
      <c r="R49" s="33"/>
      <c r="S49" s="137">
        <v>332473</v>
      </c>
      <c r="T49" s="137"/>
      <c r="U49" s="33"/>
    </row>
    <row r="50" spans="1:21">
      <c r="A50" s="14"/>
      <c r="B50" s="256"/>
      <c r="C50" s="137"/>
      <c r="D50" s="137"/>
      <c r="E50" s="33"/>
      <c r="F50" s="33"/>
      <c r="G50" s="137"/>
      <c r="H50" s="137"/>
      <c r="I50" s="33"/>
      <c r="J50" s="33"/>
      <c r="K50" s="137"/>
      <c r="L50" s="137"/>
      <c r="M50" s="33"/>
      <c r="N50" s="33"/>
      <c r="O50" s="136"/>
      <c r="P50" s="136"/>
      <c r="Q50" s="33"/>
      <c r="R50" s="33"/>
      <c r="S50" s="137"/>
      <c r="T50" s="137"/>
      <c r="U50" s="33"/>
    </row>
    <row r="51" spans="1:21">
      <c r="A51" s="14"/>
      <c r="B51" s="255" t="s">
        <v>44</v>
      </c>
      <c r="C51" s="132" t="s">
        <v>301</v>
      </c>
      <c r="D51" s="132"/>
      <c r="E51" s="32"/>
      <c r="F51" s="32"/>
      <c r="G51" s="139">
        <v>3417</v>
      </c>
      <c r="H51" s="139"/>
      <c r="I51" s="32"/>
      <c r="J51" s="32"/>
      <c r="K51" s="139">
        <v>468244</v>
      </c>
      <c r="L51" s="139"/>
      <c r="M51" s="32"/>
      <c r="N51" s="32"/>
      <c r="O51" s="132" t="s">
        <v>301</v>
      </c>
      <c r="P51" s="132"/>
      <c r="Q51" s="32"/>
      <c r="R51" s="32"/>
      <c r="S51" s="139">
        <v>471661</v>
      </c>
      <c r="T51" s="139"/>
      <c r="U51" s="32"/>
    </row>
    <row r="52" spans="1:21">
      <c r="A52" s="14"/>
      <c r="B52" s="255"/>
      <c r="C52" s="132"/>
      <c r="D52" s="132"/>
      <c r="E52" s="32"/>
      <c r="F52" s="32"/>
      <c r="G52" s="139"/>
      <c r="H52" s="139"/>
      <c r="I52" s="32"/>
      <c r="J52" s="32"/>
      <c r="K52" s="139"/>
      <c r="L52" s="139"/>
      <c r="M52" s="32"/>
      <c r="N52" s="32"/>
      <c r="O52" s="132"/>
      <c r="P52" s="132"/>
      <c r="Q52" s="32"/>
      <c r="R52" s="32"/>
      <c r="S52" s="139"/>
      <c r="T52" s="139"/>
      <c r="U52" s="32"/>
    </row>
    <row r="53" spans="1:21">
      <c r="A53" s="14"/>
      <c r="B53" s="256" t="s">
        <v>45</v>
      </c>
      <c r="C53" s="136" t="s">
        <v>301</v>
      </c>
      <c r="D53" s="136"/>
      <c r="E53" s="33"/>
      <c r="F53" s="33"/>
      <c r="G53" s="136" t="s">
        <v>301</v>
      </c>
      <c r="H53" s="136"/>
      <c r="I53" s="33"/>
      <c r="J53" s="33"/>
      <c r="K53" s="137">
        <v>656755</v>
      </c>
      <c r="L53" s="137"/>
      <c r="M53" s="33"/>
      <c r="N53" s="33"/>
      <c r="O53" s="136" t="s">
        <v>301</v>
      </c>
      <c r="P53" s="136"/>
      <c r="Q53" s="33"/>
      <c r="R53" s="33"/>
      <c r="S53" s="137">
        <v>656755</v>
      </c>
      <c r="T53" s="137"/>
      <c r="U53" s="33"/>
    </row>
    <row r="54" spans="1:21">
      <c r="A54" s="14"/>
      <c r="B54" s="256"/>
      <c r="C54" s="136"/>
      <c r="D54" s="136"/>
      <c r="E54" s="33"/>
      <c r="F54" s="33"/>
      <c r="G54" s="136"/>
      <c r="H54" s="136"/>
      <c r="I54" s="33"/>
      <c r="J54" s="33"/>
      <c r="K54" s="137"/>
      <c r="L54" s="137"/>
      <c r="M54" s="33"/>
      <c r="N54" s="33"/>
      <c r="O54" s="136"/>
      <c r="P54" s="136"/>
      <c r="Q54" s="33"/>
      <c r="R54" s="33"/>
      <c r="S54" s="137"/>
      <c r="T54" s="137"/>
      <c r="U54" s="33"/>
    </row>
    <row r="55" spans="1:21">
      <c r="A55" s="14"/>
      <c r="B55" s="129" t="s">
        <v>46</v>
      </c>
      <c r="C55" s="132" t="s">
        <v>301</v>
      </c>
      <c r="D55" s="132"/>
      <c r="E55" s="32"/>
      <c r="F55" s="32"/>
      <c r="G55" s="139">
        <v>114126</v>
      </c>
      <c r="H55" s="139"/>
      <c r="I55" s="32"/>
      <c r="J55" s="32"/>
      <c r="K55" s="132" t="s">
        <v>301</v>
      </c>
      <c r="L55" s="132"/>
      <c r="M55" s="32"/>
      <c r="N55" s="32"/>
      <c r="O55" s="132" t="s">
        <v>301</v>
      </c>
      <c r="P55" s="132"/>
      <c r="Q55" s="32"/>
      <c r="R55" s="32"/>
      <c r="S55" s="139">
        <v>114126</v>
      </c>
      <c r="T55" s="139"/>
      <c r="U55" s="32"/>
    </row>
    <row r="56" spans="1:21">
      <c r="A56" s="14"/>
      <c r="B56" s="129"/>
      <c r="C56" s="132"/>
      <c r="D56" s="132"/>
      <c r="E56" s="32"/>
      <c r="F56" s="32"/>
      <c r="G56" s="139"/>
      <c r="H56" s="139"/>
      <c r="I56" s="32"/>
      <c r="J56" s="32"/>
      <c r="K56" s="132"/>
      <c r="L56" s="132"/>
      <c r="M56" s="32"/>
      <c r="N56" s="32"/>
      <c r="O56" s="132"/>
      <c r="P56" s="132"/>
      <c r="Q56" s="32"/>
      <c r="R56" s="32"/>
      <c r="S56" s="139"/>
      <c r="T56" s="139"/>
      <c r="U56" s="32"/>
    </row>
    <row r="57" spans="1:21">
      <c r="A57" s="14"/>
      <c r="B57" s="256" t="s">
        <v>47</v>
      </c>
      <c r="C57" s="136" t="s">
        <v>301</v>
      </c>
      <c r="D57" s="136"/>
      <c r="E57" s="33"/>
      <c r="F57" s="33"/>
      <c r="G57" s="137">
        <v>7722</v>
      </c>
      <c r="H57" s="137"/>
      <c r="I57" s="33"/>
      <c r="J57" s="33"/>
      <c r="K57" s="137">
        <v>267065</v>
      </c>
      <c r="L57" s="137"/>
      <c r="M57" s="33"/>
      <c r="N57" s="33"/>
      <c r="O57" s="136" t="s">
        <v>301</v>
      </c>
      <c r="P57" s="136"/>
      <c r="Q57" s="33"/>
      <c r="R57" s="33"/>
      <c r="S57" s="137">
        <v>274787</v>
      </c>
      <c r="T57" s="137"/>
      <c r="U57" s="33"/>
    </row>
    <row r="58" spans="1:21">
      <c r="A58" s="14"/>
      <c r="B58" s="256"/>
      <c r="C58" s="136"/>
      <c r="D58" s="136"/>
      <c r="E58" s="33"/>
      <c r="F58" s="33"/>
      <c r="G58" s="137"/>
      <c r="H58" s="137"/>
      <c r="I58" s="33"/>
      <c r="J58" s="33"/>
      <c r="K58" s="137"/>
      <c r="L58" s="137"/>
      <c r="M58" s="33"/>
      <c r="N58" s="33"/>
      <c r="O58" s="136"/>
      <c r="P58" s="136"/>
      <c r="Q58" s="33"/>
      <c r="R58" s="33"/>
      <c r="S58" s="137"/>
      <c r="T58" s="137"/>
      <c r="U58" s="33"/>
    </row>
    <row r="59" spans="1:21">
      <c r="A59" s="14"/>
      <c r="B59" s="255" t="s">
        <v>1010</v>
      </c>
      <c r="C59" s="132" t="s">
        <v>301</v>
      </c>
      <c r="D59" s="132"/>
      <c r="E59" s="32"/>
      <c r="F59" s="32"/>
      <c r="G59" s="139">
        <v>1530299</v>
      </c>
      <c r="H59" s="139"/>
      <c r="I59" s="32"/>
      <c r="J59" s="32"/>
      <c r="K59" s="139">
        <v>2547928</v>
      </c>
      <c r="L59" s="139"/>
      <c r="M59" s="32"/>
      <c r="N59" s="32"/>
      <c r="O59" s="132" t="s">
        <v>1011</v>
      </c>
      <c r="P59" s="132"/>
      <c r="Q59" s="129" t="s">
        <v>339</v>
      </c>
      <c r="R59" s="32"/>
      <c r="S59" s="132" t="s">
        <v>301</v>
      </c>
      <c r="T59" s="132"/>
      <c r="U59" s="32"/>
    </row>
    <row r="60" spans="1:21">
      <c r="A60" s="14"/>
      <c r="B60" s="255"/>
      <c r="C60" s="132"/>
      <c r="D60" s="132"/>
      <c r="E60" s="32"/>
      <c r="F60" s="32"/>
      <c r="G60" s="139"/>
      <c r="H60" s="139"/>
      <c r="I60" s="32"/>
      <c r="J60" s="32"/>
      <c r="K60" s="139"/>
      <c r="L60" s="139"/>
      <c r="M60" s="32"/>
      <c r="N60" s="32"/>
      <c r="O60" s="132"/>
      <c r="P60" s="132"/>
      <c r="Q60" s="129"/>
      <c r="R60" s="32"/>
      <c r="S60" s="132"/>
      <c r="T60" s="132"/>
      <c r="U60" s="32"/>
    </row>
    <row r="61" spans="1:21">
      <c r="A61" s="14"/>
      <c r="B61" s="256" t="s">
        <v>1012</v>
      </c>
      <c r="C61" s="137">
        <v>842287</v>
      </c>
      <c r="D61" s="137"/>
      <c r="E61" s="33"/>
      <c r="F61" s="33"/>
      <c r="G61" s="136" t="s">
        <v>1013</v>
      </c>
      <c r="H61" s="136"/>
      <c r="I61" s="133" t="s">
        <v>339</v>
      </c>
      <c r="J61" s="33"/>
      <c r="K61" s="137">
        <v>1435085</v>
      </c>
      <c r="L61" s="137"/>
      <c r="M61" s="33"/>
      <c r="N61" s="33"/>
      <c r="O61" s="136" t="s">
        <v>1014</v>
      </c>
      <c r="P61" s="136"/>
      <c r="Q61" s="133" t="s">
        <v>339</v>
      </c>
      <c r="R61" s="33"/>
      <c r="S61" s="137">
        <v>842287</v>
      </c>
      <c r="T61" s="137"/>
      <c r="U61" s="33"/>
    </row>
    <row r="62" spans="1:21" ht="15.75" thickBot="1">
      <c r="A62" s="14"/>
      <c r="B62" s="256"/>
      <c r="C62" s="257"/>
      <c r="D62" s="257"/>
      <c r="E62" s="83"/>
      <c r="F62" s="33"/>
      <c r="G62" s="258"/>
      <c r="H62" s="258"/>
      <c r="I62" s="259"/>
      <c r="J62" s="33"/>
      <c r="K62" s="257"/>
      <c r="L62" s="257"/>
      <c r="M62" s="83"/>
      <c r="N62" s="33"/>
      <c r="O62" s="258"/>
      <c r="P62" s="258"/>
      <c r="Q62" s="259"/>
      <c r="R62" s="33"/>
      <c r="S62" s="257"/>
      <c r="T62" s="257"/>
      <c r="U62" s="83"/>
    </row>
    <row r="63" spans="1:21">
      <c r="A63" s="14"/>
      <c r="B63" s="32"/>
      <c r="C63" s="260" t="s">
        <v>285</v>
      </c>
      <c r="D63" s="262">
        <v>1458515</v>
      </c>
      <c r="E63" s="84"/>
      <c r="F63" s="32"/>
      <c r="G63" s="260" t="s">
        <v>285</v>
      </c>
      <c r="H63" s="262">
        <v>1570532</v>
      </c>
      <c r="I63" s="84"/>
      <c r="J63" s="32"/>
      <c r="K63" s="260" t="s">
        <v>285</v>
      </c>
      <c r="L63" s="262">
        <v>5604850</v>
      </c>
      <c r="M63" s="84"/>
      <c r="N63" s="32"/>
      <c r="O63" s="260" t="s">
        <v>285</v>
      </c>
      <c r="P63" s="264" t="s">
        <v>1007</v>
      </c>
      <c r="Q63" s="260" t="s">
        <v>339</v>
      </c>
      <c r="R63" s="32"/>
      <c r="S63" s="260" t="s">
        <v>285</v>
      </c>
      <c r="T63" s="262">
        <v>3292089</v>
      </c>
      <c r="U63" s="84"/>
    </row>
    <row r="64" spans="1:21" ht="15.75" thickBot="1">
      <c r="A64" s="14"/>
      <c r="B64" s="32"/>
      <c r="C64" s="261"/>
      <c r="D64" s="263"/>
      <c r="E64" s="39"/>
      <c r="F64" s="32"/>
      <c r="G64" s="261"/>
      <c r="H64" s="263"/>
      <c r="I64" s="39"/>
      <c r="J64" s="32"/>
      <c r="K64" s="261"/>
      <c r="L64" s="263"/>
      <c r="M64" s="39"/>
      <c r="N64" s="32"/>
      <c r="O64" s="261"/>
      <c r="P64" s="265"/>
      <c r="Q64" s="261"/>
      <c r="R64" s="32"/>
      <c r="S64" s="261"/>
      <c r="T64" s="263"/>
      <c r="U64" s="39"/>
    </row>
    <row r="65" spans="1:21" ht="15.75" thickTop="1">
      <c r="A65" s="14"/>
      <c r="B65" s="21"/>
      <c r="C65" s="21"/>
      <c r="D65" s="21"/>
      <c r="E65" s="21"/>
      <c r="F65" s="21"/>
      <c r="G65" s="21"/>
      <c r="H65" s="21"/>
      <c r="I65" s="21"/>
      <c r="J65" s="21"/>
      <c r="K65" s="21"/>
      <c r="L65" s="21"/>
      <c r="M65" s="21"/>
      <c r="N65" s="21"/>
      <c r="O65" s="21"/>
      <c r="P65" s="21"/>
      <c r="Q65" s="21"/>
      <c r="R65" s="21"/>
      <c r="S65" s="21"/>
      <c r="T65" s="21"/>
      <c r="U65" s="21"/>
    </row>
    <row r="66" spans="1:21">
      <c r="A66" s="14"/>
      <c r="B66" s="21"/>
      <c r="C66" s="21"/>
      <c r="D66" s="21"/>
      <c r="E66" s="21"/>
      <c r="F66" s="21"/>
      <c r="G66" s="21"/>
      <c r="H66" s="21"/>
      <c r="I66" s="21"/>
      <c r="J66" s="21"/>
      <c r="K66" s="21"/>
      <c r="L66" s="21"/>
      <c r="M66" s="21"/>
      <c r="N66" s="21"/>
      <c r="O66" s="21"/>
      <c r="P66" s="21"/>
      <c r="Q66" s="21"/>
      <c r="R66" s="21"/>
      <c r="S66" s="21"/>
      <c r="T66" s="21"/>
      <c r="U66" s="21"/>
    </row>
    <row r="67" spans="1:21">
      <c r="A67" s="14"/>
      <c r="B67" s="19"/>
      <c r="C67" s="19"/>
      <c r="D67" s="19"/>
      <c r="E67" s="19"/>
      <c r="F67" s="19"/>
      <c r="G67" s="19"/>
      <c r="H67" s="19"/>
      <c r="I67" s="19"/>
      <c r="J67" s="19"/>
      <c r="K67" s="19"/>
      <c r="L67" s="19"/>
      <c r="M67" s="19"/>
      <c r="N67" s="19"/>
      <c r="O67" s="19"/>
      <c r="P67" s="19"/>
      <c r="Q67" s="19"/>
      <c r="R67" s="19"/>
      <c r="S67" s="19"/>
      <c r="T67" s="19"/>
      <c r="U67" s="19"/>
    </row>
    <row r="68" spans="1:21">
      <c r="A68" s="14"/>
      <c r="B68" s="16"/>
      <c r="C68" s="31" t="s">
        <v>1015</v>
      </c>
      <c r="D68" s="31"/>
      <c r="E68" s="31"/>
      <c r="F68" s="31"/>
      <c r="G68" s="31"/>
      <c r="H68" s="31"/>
      <c r="I68" s="31"/>
      <c r="J68" s="31"/>
      <c r="K68" s="31"/>
      <c r="L68" s="31"/>
      <c r="M68" s="31"/>
      <c r="N68" s="31"/>
      <c r="O68" s="31"/>
      <c r="P68" s="31"/>
      <c r="Q68" s="31"/>
      <c r="R68" s="31"/>
      <c r="S68" s="31"/>
      <c r="T68" s="31"/>
      <c r="U68" s="31"/>
    </row>
    <row r="69" spans="1:21" ht="15.75" thickBot="1">
      <c r="A69" s="14"/>
      <c r="B69" s="24"/>
      <c r="C69" s="29" t="s">
        <v>326</v>
      </c>
      <c r="D69" s="29"/>
      <c r="E69" s="29"/>
      <c r="F69" s="29"/>
      <c r="G69" s="29"/>
      <c r="H69" s="29"/>
      <c r="I69" s="29"/>
      <c r="J69" s="29"/>
      <c r="K69" s="29"/>
      <c r="L69" s="29"/>
      <c r="M69" s="29"/>
      <c r="N69" s="29"/>
      <c r="O69" s="29"/>
      <c r="P69" s="29"/>
      <c r="Q69" s="29"/>
      <c r="R69" s="29"/>
      <c r="S69" s="29"/>
      <c r="T69" s="29"/>
      <c r="U69" s="29"/>
    </row>
    <row r="70" spans="1:21">
      <c r="A70" s="14"/>
      <c r="B70" s="178"/>
      <c r="C70" s="122" t="s">
        <v>993</v>
      </c>
      <c r="D70" s="122"/>
      <c r="E70" s="122"/>
      <c r="F70" s="64"/>
      <c r="G70" s="122" t="s">
        <v>993</v>
      </c>
      <c r="H70" s="122"/>
      <c r="I70" s="122"/>
      <c r="J70" s="64"/>
      <c r="K70" s="122" t="s">
        <v>997</v>
      </c>
      <c r="L70" s="122"/>
      <c r="M70" s="122"/>
      <c r="N70" s="64"/>
      <c r="O70" s="122" t="s">
        <v>999</v>
      </c>
      <c r="P70" s="122"/>
      <c r="Q70" s="122"/>
      <c r="R70" s="64"/>
      <c r="S70" s="122" t="s">
        <v>993</v>
      </c>
      <c r="T70" s="122"/>
      <c r="U70" s="122"/>
    </row>
    <row r="71" spans="1:21">
      <c r="A71" s="14"/>
      <c r="B71" s="178"/>
      <c r="C71" s="31" t="s">
        <v>994</v>
      </c>
      <c r="D71" s="31"/>
      <c r="E71" s="31"/>
      <c r="F71" s="33"/>
      <c r="G71" s="31" t="s">
        <v>994</v>
      </c>
      <c r="H71" s="31"/>
      <c r="I71" s="31"/>
      <c r="J71" s="33"/>
      <c r="K71" s="31" t="s">
        <v>998</v>
      </c>
      <c r="L71" s="31"/>
      <c r="M71" s="31"/>
      <c r="N71" s="33"/>
      <c r="O71" s="31" t="s">
        <v>1000</v>
      </c>
      <c r="P71" s="31"/>
      <c r="Q71" s="31"/>
      <c r="R71" s="33"/>
      <c r="S71" s="31" t="s">
        <v>1001</v>
      </c>
      <c r="T71" s="31"/>
      <c r="U71" s="31"/>
    </row>
    <row r="72" spans="1:21" ht="15.75" thickBot="1">
      <c r="A72" s="14"/>
      <c r="B72" s="178"/>
      <c r="C72" s="29" t="s">
        <v>995</v>
      </c>
      <c r="D72" s="29"/>
      <c r="E72" s="29"/>
      <c r="F72" s="33"/>
      <c r="G72" s="29" t="s">
        <v>996</v>
      </c>
      <c r="H72" s="29"/>
      <c r="I72" s="29"/>
      <c r="J72" s="33"/>
      <c r="K72" s="161"/>
      <c r="L72" s="161"/>
      <c r="M72" s="161"/>
      <c r="N72" s="33"/>
      <c r="O72" s="161"/>
      <c r="P72" s="161"/>
      <c r="Q72" s="161"/>
      <c r="R72" s="33"/>
      <c r="S72" s="161"/>
      <c r="T72" s="161"/>
      <c r="U72" s="161"/>
    </row>
    <row r="73" spans="1:21">
      <c r="A73" s="14"/>
      <c r="B73" s="24"/>
      <c r="C73" s="179"/>
      <c r="D73" s="179"/>
      <c r="E73" s="179"/>
      <c r="F73" s="16"/>
      <c r="G73" s="31" t="s">
        <v>299</v>
      </c>
      <c r="H73" s="31"/>
      <c r="I73" s="31"/>
      <c r="J73" s="31"/>
      <c r="K73" s="31"/>
      <c r="L73" s="31"/>
      <c r="M73" s="31"/>
      <c r="N73" s="16"/>
      <c r="O73" s="179"/>
      <c r="P73" s="179"/>
      <c r="Q73" s="179"/>
      <c r="R73" s="16"/>
      <c r="S73" s="179"/>
      <c r="T73" s="179"/>
      <c r="U73" s="179"/>
    </row>
    <row r="74" spans="1:21">
      <c r="A74" s="14"/>
      <c r="B74" s="251" t="s">
        <v>1016</v>
      </c>
      <c r="C74" s="32"/>
      <c r="D74" s="32"/>
      <c r="E74" s="32"/>
      <c r="F74" s="26"/>
      <c r="G74" s="32"/>
      <c r="H74" s="32"/>
      <c r="I74" s="32"/>
      <c r="J74" s="26"/>
      <c r="K74" s="32"/>
      <c r="L74" s="32"/>
      <c r="M74" s="32"/>
      <c r="N74" s="26"/>
      <c r="O74" s="32"/>
      <c r="P74" s="32"/>
      <c r="Q74" s="32"/>
      <c r="R74" s="26"/>
      <c r="S74" s="32"/>
      <c r="T74" s="32"/>
      <c r="U74" s="32"/>
    </row>
    <row r="75" spans="1:21">
      <c r="A75" s="14"/>
      <c r="B75" s="256" t="s">
        <v>69</v>
      </c>
      <c r="C75" s="133" t="s">
        <v>285</v>
      </c>
      <c r="D75" s="136" t="s">
        <v>301</v>
      </c>
      <c r="E75" s="33"/>
      <c r="F75" s="33"/>
      <c r="G75" s="133" t="s">
        <v>285</v>
      </c>
      <c r="H75" s="137">
        <v>29631</v>
      </c>
      <c r="I75" s="33"/>
      <c r="J75" s="33"/>
      <c r="K75" s="133" t="s">
        <v>285</v>
      </c>
      <c r="L75" s="137">
        <v>2370730</v>
      </c>
      <c r="M75" s="33"/>
      <c r="N75" s="33"/>
      <c r="O75" s="133" t="s">
        <v>285</v>
      </c>
      <c r="P75" s="136" t="s">
        <v>1017</v>
      </c>
      <c r="Q75" s="133" t="s">
        <v>339</v>
      </c>
      <c r="R75" s="33"/>
      <c r="S75" s="133" t="s">
        <v>285</v>
      </c>
      <c r="T75" s="137">
        <v>2399640</v>
      </c>
      <c r="U75" s="33"/>
    </row>
    <row r="76" spans="1:21">
      <c r="A76" s="14"/>
      <c r="B76" s="256"/>
      <c r="C76" s="133"/>
      <c r="D76" s="136"/>
      <c r="E76" s="33"/>
      <c r="F76" s="33"/>
      <c r="G76" s="133"/>
      <c r="H76" s="137"/>
      <c r="I76" s="33"/>
      <c r="J76" s="33"/>
      <c r="K76" s="133"/>
      <c r="L76" s="137"/>
      <c r="M76" s="33"/>
      <c r="N76" s="33"/>
      <c r="O76" s="133"/>
      <c r="P76" s="136"/>
      <c r="Q76" s="133"/>
      <c r="R76" s="33"/>
      <c r="S76" s="133"/>
      <c r="T76" s="137"/>
      <c r="U76" s="33"/>
    </row>
    <row r="77" spans="1:21">
      <c r="A77" s="14"/>
      <c r="B77" s="253" t="s">
        <v>1018</v>
      </c>
      <c r="C77" s="32"/>
      <c r="D77" s="32"/>
      <c r="E77" s="32"/>
      <c r="F77" s="26"/>
      <c r="G77" s="32"/>
      <c r="H77" s="32"/>
      <c r="I77" s="32"/>
      <c r="J77" s="26"/>
      <c r="K77" s="32"/>
      <c r="L77" s="32"/>
      <c r="M77" s="32"/>
      <c r="N77" s="26"/>
      <c r="O77" s="32"/>
      <c r="P77" s="32"/>
      <c r="Q77" s="32"/>
      <c r="R77" s="26"/>
      <c r="S77" s="32"/>
      <c r="T77" s="32"/>
      <c r="U77" s="32"/>
    </row>
    <row r="78" spans="1:21">
      <c r="A78" s="14"/>
      <c r="B78" s="266" t="s">
        <v>71</v>
      </c>
      <c r="C78" s="136" t="s">
        <v>301</v>
      </c>
      <c r="D78" s="136"/>
      <c r="E78" s="33"/>
      <c r="F78" s="33"/>
      <c r="G78" s="137">
        <v>6909</v>
      </c>
      <c r="H78" s="137"/>
      <c r="I78" s="33"/>
      <c r="J78" s="33"/>
      <c r="K78" s="137">
        <v>1308866</v>
      </c>
      <c r="L78" s="137"/>
      <c r="M78" s="33"/>
      <c r="N78" s="33"/>
      <c r="O78" s="136" t="s">
        <v>301</v>
      </c>
      <c r="P78" s="136"/>
      <c r="Q78" s="33"/>
      <c r="R78" s="33"/>
      <c r="S78" s="137">
        <v>1315775</v>
      </c>
      <c r="T78" s="137"/>
      <c r="U78" s="33"/>
    </row>
    <row r="79" spans="1:21">
      <c r="A79" s="14"/>
      <c r="B79" s="266"/>
      <c r="C79" s="136"/>
      <c r="D79" s="136"/>
      <c r="E79" s="33"/>
      <c r="F79" s="33"/>
      <c r="G79" s="137"/>
      <c r="H79" s="137"/>
      <c r="I79" s="33"/>
      <c r="J79" s="33"/>
      <c r="K79" s="137"/>
      <c r="L79" s="137"/>
      <c r="M79" s="33"/>
      <c r="N79" s="33"/>
      <c r="O79" s="136"/>
      <c r="P79" s="136"/>
      <c r="Q79" s="33"/>
      <c r="R79" s="33"/>
      <c r="S79" s="137"/>
      <c r="T79" s="137"/>
      <c r="U79" s="33"/>
    </row>
    <row r="80" spans="1:21">
      <c r="A80" s="14"/>
      <c r="B80" s="267" t="s">
        <v>72</v>
      </c>
      <c r="C80" s="132" t="s">
        <v>301</v>
      </c>
      <c r="D80" s="132"/>
      <c r="E80" s="32"/>
      <c r="F80" s="32"/>
      <c r="G80" s="139">
        <v>1243</v>
      </c>
      <c r="H80" s="139"/>
      <c r="I80" s="32"/>
      <c r="J80" s="32"/>
      <c r="K80" s="139">
        <v>590248</v>
      </c>
      <c r="L80" s="139"/>
      <c r="M80" s="32"/>
      <c r="N80" s="32"/>
      <c r="O80" s="132" t="s">
        <v>301</v>
      </c>
      <c r="P80" s="132"/>
      <c r="Q80" s="32"/>
      <c r="R80" s="32"/>
      <c r="S80" s="139">
        <v>591491</v>
      </c>
      <c r="T80" s="139"/>
      <c r="U80" s="32"/>
    </row>
    <row r="81" spans="1:21">
      <c r="A81" s="14"/>
      <c r="B81" s="267"/>
      <c r="C81" s="132"/>
      <c r="D81" s="132"/>
      <c r="E81" s="32"/>
      <c r="F81" s="32"/>
      <c r="G81" s="139"/>
      <c r="H81" s="139"/>
      <c r="I81" s="32"/>
      <c r="J81" s="32"/>
      <c r="K81" s="139"/>
      <c r="L81" s="139"/>
      <c r="M81" s="32"/>
      <c r="N81" s="32"/>
      <c r="O81" s="132"/>
      <c r="P81" s="132"/>
      <c r="Q81" s="32"/>
      <c r="R81" s="32"/>
      <c r="S81" s="139"/>
      <c r="T81" s="139"/>
      <c r="U81" s="32"/>
    </row>
    <row r="82" spans="1:21">
      <c r="A82" s="14"/>
      <c r="B82" s="266" t="s">
        <v>73</v>
      </c>
      <c r="C82" s="137">
        <v>11325</v>
      </c>
      <c r="D82" s="137"/>
      <c r="E82" s="33"/>
      <c r="F82" s="33"/>
      <c r="G82" s="137">
        <v>159908</v>
      </c>
      <c r="H82" s="137"/>
      <c r="I82" s="33"/>
      <c r="J82" s="33"/>
      <c r="K82" s="137">
        <v>92754</v>
      </c>
      <c r="L82" s="137"/>
      <c r="M82" s="33"/>
      <c r="N82" s="33"/>
      <c r="O82" s="136" t="s">
        <v>1019</v>
      </c>
      <c r="P82" s="136"/>
      <c r="Q82" s="133" t="s">
        <v>339</v>
      </c>
      <c r="R82" s="33"/>
      <c r="S82" s="137">
        <v>263507</v>
      </c>
      <c r="T82" s="137"/>
      <c r="U82" s="33"/>
    </row>
    <row r="83" spans="1:21">
      <c r="A83" s="14"/>
      <c r="B83" s="266"/>
      <c r="C83" s="137"/>
      <c r="D83" s="137"/>
      <c r="E83" s="33"/>
      <c r="F83" s="33"/>
      <c r="G83" s="137"/>
      <c r="H83" s="137"/>
      <c r="I83" s="33"/>
      <c r="J83" s="33"/>
      <c r="K83" s="137"/>
      <c r="L83" s="137"/>
      <c r="M83" s="33"/>
      <c r="N83" s="33"/>
      <c r="O83" s="136"/>
      <c r="P83" s="136"/>
      <c r="Q83" s="133"/>
      <c r="R83" s="33"/>
      <c r="S83" s="137"/>
      <c r="T83" s="137"/>
      <c r="U83" s="33"/>
    </row>
    <row r="84" spans="1:21">
      <c r="A84" s="14"/>
      <c r="B84" s="267" t="s">
        <v>74</v>
      </c>
      <c r="C84" s="132" t="s">
        <v>301</v>
      </c>
      <c r="D84" s="132"/>
      <c r="E84" s="32"/>
      <c r="F84" s="32"/>
      <c r="G84" s="139">
        <v>4048</v>
      </c>
      <c r="H84" s="139"/>
      <c r="I84" s="32"/>
      <c r="J84" s="32"/>
      <c r="K84" s="139">
        <v>2538</v>
      </c>
      <c r="L84" s="139"/>
      <c r="M84" s="32"/>
      <c r="N84" s="32"/>
      <c r="O84" s="132" t="s">
        <v>301</v>
      </c>
      <c r="P84" s="132"/>
      <c r="Q84" s="32"/>
      <c r="R84" s="32"/>
      <c r="S84" s="139">
        <v>6586</v>
      </c>
      <c r="T84" s="139"/>
      <c r="U84" s="32"/>
    </row>
    <row r="85" spans="1:21" ht="15.75" thickBot="1">
      <c r="A85" s="14"/>
      <c r="B85" s="267"/>
      <c r="C85" s="144"/>
      <c r="D85" s="144"/>
      <c r="E85" s="59"/>
      <c r="F85" s="32"/>
      <c r="G85" s="145"/>
      <c r="H85" s="145"/>
      <c r="I85" s="59"/>
      <c r="J85" s="32"/>
      <c r="K85" s="145"/>
      <c r="L85" s="145"/>
      <c r="M85" s="59"/>
      <c r="N85" s="32"/>
      <c r="O85" s="144"/>
      <c r="P85" s="144"/>
      <c r="Q85" s="59"/>
      <c r="R85" s="32"/>
      <c r="S85" s="145"/>
      <c r="T85" s="145"/>
      <c r="U85" s="59"/>
    </row>
    <row r="86" spans="1:21">
      <c r="A86" s="14"/>
      <c r="B86" s="268" t="s">
        <v>75</v>
      </c>
      <c r="C86" s="148">
        <v>11325</v>
      </c>
      <c r="D86" s="148"/>
      <c r="E86" s="64"/>
      <c r="F86" s="33"/>
      <c r="G86" s="148">
        <v>172108</v>
      </c>
      <c r="H86" s="148"/>
      <c r="I86" s="64"/>
      <c r="J86" s="33"/>
      <c r="K86" s="148">
        <v>1994406</v>
      </c>
      <c r="L86" s="148"/>
      <c r="M86" s="64"/>
      <c r="N86" s="33"/>
      <c r="O86" s="150" t="s">
        <v>1019</v>
      </c>
      <c r="P86" s="150"/>
      <c r="Q86" s="146" t="s">
        <v>339</v>
      </c>
      <c r="R86" s="33"/>
      <c r="S86" s="148">
        <v>2177359</v>
      </c>
      <c r="T86" s="148"/>
      <c r="U86" s="64"/>
    </row>
    <row r="87" spans="1:21" ht="15.75" thickBot="1">
      <c r="A87" s="14"/>
      <c r="B87" s="268"/>
      <c r="C87" s="257"/>
      <c r="D87" s="257"/>
      <c r="E87" s="83"/>
      <c r="F87" s="33"/>
      <c r="G87" s="257"/>
      <c r="H87" s="257"/>
      <c r="I87" s="83"/>
      <c r="J87" s="33"/>
      <c r="K87" s="257"/>
      <c r="L87" s="257"/>
      <c r="M87" s="83"/>
      <c r="N87" s="33"/>
      <c r="O87" s="258"/>
      <c r="P87" s="258"/>
      <c r="Q87" s="259"/>
      <c r="R87" s="33"/>
      <c r="S87" s="257"/>
      <c r="T87" s="257"/>
      <c r="U87" s="83"/>
    </row>
    <row r="88" spans="1:21">
      <c r="A88" s="14"/>
      <c r="B88" s="255" t="s">
        <v>1020</v>
      </c>
      <c r="C88" s="264" t="s">
        <v>1021</v>
      </c>
      <c r="D88" s="264"/>
      <c r="E88" s="260" t="s">
        <v>339</v>
      </c>
      <c r="F88" s="32"/>
      <c r="G88" s="264" t="s">
        <v>1022</v>
      </c>
      <c r="H88" s="264"/>
      <c r="I88" s="260" t="s">
        <v>339</v>
      </c>
      <c r="J88" s="32"/>
      <c r="K88" s="262">
        <v>376324</v>
      </c>
      <c r="L88" s="262"/>
      <c r="M88" s="84"/>
      <c r="N88" s="32"/>
      <c r="O88" s="264" t="s">
        <v>1023</v>
      </c>
      <c r="P88" s="264"/>
      <c r="Q88" s="260" t="s">
        <v>339</v>
      </c>
      <c r="R88" s="32"/>
      <c r="S88" s="262">
        <v>222281</v>
      </c>
      <c r="T88" s="262"/>
      <c r="U88" s="84"/>
    </row>
    <row r="89" spans="1:21" ht="15.75" thickBot="1">
      <c r="A89" s="14"/>
      <c r="B89" s="255"/>
      <c r="C89" s="144"/>
      <c r="D89" s="144"/>
      <c r="E89" s="269"/>
      <c r="F89" s="32"/>
      <c r="G89" s="144"/>
      <c r="H89" s="144"/>
      <c r="I89" s="269"/>
      <c r="J89" s="32"/>
      <c r="K89" s="145"/>
      <c r="L89" s="145"/>
      <c r="M89" s="59"/>
      <c r="N89" s="32"/>
      <c r="O89" s="144"/>
      <c r="P89" s="144"/>
      <c r="Q89" s="269"/>
      <c r="R89" s="32"/>
      <c r="S89" s="145"/>
      <c r="T89" s="145"/>
      <c r="U89" s="59"/>
    </row>
    <row r="90" spans="1:21">
      <c r="A90" s="14"/>
      <c r="B90" s="254" t="s">
        <v>1024</v>
      </c>
      <c r="C90" s="64"/>
      <c r="D90" s="64"/>
      <c r="E90" s="64"/>
      <c r="F90" s="16"/>
      <c r="G90" s="64"/>
      <c r="H90" s="64"/>
      <c r="I90" s="64"/>
      <c r="J90" s="16"/>
      <c r="K90" s="64"/>
      <c r="L90" s="64"/>
      <c r="M90" s="64"/>
      <c r="N90" s="16"/>
      <c r="O90" s="64"/>
      <c r="P90" s="64"/>
      <c r="Q90" s="64"/>
      <c r="R90" s="16"/>
      <c r="S90" s="64"/>
      <c r="T90" s="64"/>
      <c r="U90" s="64"/>
    </row>
    <row r="91" spans="1:21">
      <c r="A91" s="14"/>
      <c r="B91" s="267" t="s">
        <v>77</v>
      </c>
      <c r="C91" s="139">
        <v>33830</v>
      </c>
      <c r="D91" s="139"/>
      <c r="E91" s="32"/>
      <c r="F91" s="32"/>
      <c r="G91" s="139">
        <v>188789</v>
      </c>
      <c r="H91" s="139"/>
      <c r="I91" s="32"/>
      <c r="J91" s="32"/>
      <c r="K91" s="139">
        <v>134054</v>
      </c>
      <c r="L91" s="139"/>
      <c r="M91" s="32"/>
      <c r="N91" s="32"/>
      <c r="O91" s="132" t="s">
        <v>1025</v>
      </c>
      <c r="P91" s="132"/>
      <c r="Q91" s="129" t="s">
        <v>339</v>
      </c>
      <c r="R91" s="32"/>
      <c r="S91" s="139">
        <v>52476</v>
      </c>
      <c r="T91" s="139"/>
      <c r="U91" s="32"/>
    </row>
    <row r="92" spans="1:21">
      <c r="A92" s="14"/>
      <c r="B92" s="267"/>
      <c r="C92" s="139"/>
      <c r="D92" s="139"/>
      <c r="E92" s="32"/>
      <c r="F92" s="32"/>
      <c r="G92" s="139"/>
      <c r="H92" s="139"/>
      <c r="I92" s="32"/>
      <c r="J92" s="32"/>
      <c r="K92" s="139"/>
      <c r="L92" s="139"/>
      <c r="M92" s="32"/>
      <c r="N92" s="32"/>
      <c r="O92" s="132"/>
      <c r="P92" s="132"/>
      <c r="Q92" s="129"/>
      <c r="R92" s="32"/>
      <c r="S92" s="139"/>
      <c r="T92" s="139"/>
      <c r="U92" s="32"/>
    </row>
    <row r="93" spans="1:21">
      <c r="A93" s="14"/>
      <c r="B93" s="266" t="s">
        <v>81</v>
      </c>
      <c r="C93" s="136" t="s">
        <v>1026</v>
      </c>
      <c r="D93" s="136"/>
      <c r="E93" s="133" t="s">
        <v>339</v>
      </c>
      <c r="F93" s="33"/>
      <c r="G93" s="136" t="s">
        <v>1027</v>
      </c>
      <c r="H93" s="136"/>
      <c r="I93" s="133" t="s">
        <v>339</v>
      </c>
      <c r="J93" s="33"/>
      <c r="K93" s="136" t="s">
        <v>1028</v>
      </c>
      <c r="L93" s="136"/>
      <c r="M93" s="133" t="s">
        <v>339</v>
      </c>
      <c r="N93" s="33"/>
      <c r="O93" s="137">
        <v>303723</v>
      </c>
      <c r="P93" s="137"/>
      <c r="Q93" s="33"/>
      <c r="R93" s="33"/>
      <c r="S93" s="136" t="s">
        <v>1029</v>
      </c>
      <c r="T93" s="136"/>
      <c r="U93" s="133" t="s">
        <v>339</v>
      </c>
    </row>
    <row r="94" spans="1:21">
      <c r="A94" s="14"/>
      <c r="B94" s="266"/>
      <c r="C94" s="136"/>
      <c r="D94" s="136"/>
      <c r="E94" s="133"/>
      <c r="F94" s="33"/>
      <c r="G94" s="136"/>
      <c r="H94" s="136"/>
      <c r="I94" s="133"/>
      <c r="J94" s="33"/>
      <c r="K94" s="136"/>
      <c r="L94" s="136"/>
      <c r="M94" s="133"/>
      <c r="N94" s="33"/>
      <c r="O94" s="137"/>
      <c r="P94" s="137"/>
      <c r="Q94" s="33"/>
      <c r="R94" s="33"/>
      <c r="S94" s="136"/>
      <c r="T94" s="136"/>
      <c r="U94" s="133"/>
    </row>
    <row r="95" spans="1:21">
      <c r="A95" s="14"/>
      <c r="B95" s="267" t="s">
        <v>82</v>
      </c>
      <c r="C95" s="139">
        <v>6739</v>
      </c>
      <c r="D95" s="139"/>
      <c r="E95" s="32"/>
      <c r="F95" s="32"/>
      <c r="G95" s="139">
        <v>4925</v>
      </c>
      <c r="H95" s="139"/>
      <c r="I95" s="32"/>
      <c r="J95" s="32"/>
      <c r="K95" s="132" t="s">
        <v>301</v>
      </c>
      <c r="L95" s="132"/>
      <c r="M95" s="32"/>
      <c r="N95" s="32"/>
      <c r="O95" s="132" t="s">
        <v>301</v>
      </c>
      <c r="P95" s="132"/>
      <c r="Q95" s="32"/>
      <c r="R95" s="32"/>
      <c r="S95" s="139">
        <v>11664</v>
      </c>
      <c r="T95" s="139"/>
      <c r="U95" s="32"/>
    </row>
    <row r="96" spans="1:21" ht="15.75" thickBot="1">
      <c r="A96" s="14"/>
      <c r="B96" s="267"/>
      <c r="C96" s="145"/>
      <c r="D96" s="145"/>
      <c r="E96" s="59"/>
      <c r="F96" s="32"/>
      <c r="G96" s="145"/>
      <c r="H96" s="145"/>
      <c r="I96" s="59"/>
      <c r="J96" s="32"/>
      <c r="K96" s="144"/>
      <c r="L96" s="144"/>
      <c r="M96" s="59"/>
      <c r="N96" s="32"/>
      <c r="O96" s="144"/>
      <c r="P96" s="144"/>
      <c r="Q96" s="59"/>
      <c r="R96" s="32"/>
      <c r="S96" s="145"/>
      <c r="T96" s="145"/>
      <c r="U96" s="59"/>
    </row>
    <row r="97" spans="1:21">
      <c r="A97" s="14"/>
      <c r="B97" s="268" t="s">
        <v>1030</v>
      </c>
      <c r="C97" s="150" t="s">
        <v>1031</v>
      </c>
      <c r="D97" s="150"/>
      <c r="E97" s="146" t="s">
        <v>339</v>
      </c>
      <c r="F97" s="33"/>
      <c r="G97" s="148">
        <v>190833</v>
      </c>
      <c r="H97" s="148"/>
      <c r="I97" s="64"/>
      <c r="J97" s="33"/>
      <c r="K97" s="148">
        <v>2942</v>
      </c>
      <c r="L97" s="148"/>
      <c r="M97" s="64"/>
      <c r="N97" s="33"/>
      <c r="O97" s="150" t="s">
        <v>1032</v>
      </c>
      <c r="P97" s="150"/>
      <c r="Q97" s="146" t="s">
        <v>339</v>
      </c>
      <c r="R97" s="33"/>
      <c r="S97" s="148">
        <v>61350</v>
      </c>
      <c r="T97" s="148"/>
      <c r="U97" s="64"/>
    </row>
    <row r="98" spans="1:21" ht="15.75" thickBot="1">
      <c r="A98" s="14"/>
      <c r="B98" s="268"/>
      <c r="C98" s="258"/>
      <c r="D98" s="258"/>
      <c r="E98" s="259"/>
      <c r="F98" s="33"/>
      <c r="G98" s="257"/>
      <c r="H98" s="257"/>
      <c r="I98" s="83"/>
      <c r="J98" s="33"/>
      <c r="K98" s="257"/>
      <c r="L98" s="257"/>
      <c r="M98" s="83"/>
      <c r="N98" s="33"/>
      <c r="O98" s="258"/>
      <c r="P98" s="258"/>
      <c r="Q98" s="259"/>
      <c r="R98" s="33"/>
      <c r="S98" s="257"/>
      <c r="T98" s="257"/>
      <c r="U98" s="83"/>
    </row>
    <row r="99" spans="1:21">
      <c r="A99" s="14"/>
      <c r="B99" s="255" t="s">
        <v>1033</v>
      </c>
      <c r="C99" s="262">
        <v>120626</v>
      </c>
      <c r="D99" s="262"/>
      <c r="E99" s="84"/>
      <c r="F99" s="32"/>
      <c r="G99" s="264" t="s">
        <v>1034</v>
      </c>
      <c r="H99" s="264"/>
      <c r="I99" s="260" t="s">
        <v>339</v>
      </c>
      <c r="J99" s="32"/>
      <c r="K99" s="262">
        <v>373382</v>
      </c>
      <c r="L99" s="262"/>
      <c r="M99" s="84"/>
      <c r="N99" s="32"/>
      <c r="O99" s="264">
        <v>233</v>
      </c>
      <c r="P99" s="264"/>
      <c r="Q99" s="84"/>
      <c r="R99" s="32"/>
      <c r="S99" s="262">
        <v>160931</v>
      </c>
      <c r="T99" s="262"/>
      <c r="U99" s="84"/>
    </row>
    <row r="100" spans="1:21">
      <c r="A100" s="14"/>
      <c r="B100" s="255"/>
      <c r="C100" s="139"/>
      <c r="D100" s="139"/>
      <c r="E100" s="32"/>
      <c r="F100" s="32"/>
      <c r="G100" s="132"/>
      <c r="H100" s="132"/>
      <c r="I100" s="129"/>
      <c r="J100" s="32"/>
      <c r="K100" s="139"/>
      <c r="L100" s="139"/>
      <c r="M100" s="32"/>
      <c r="N100" s="32"/>
      <c r="O100" s="132"/>
      <c r="P100" s="132"/>
      <c r="Q100" s="32"/>
      <c r="R100" s="32"/>
      <c r="S100" s="139"/>
      <c r="T100" s="139"/>
      <c r="U100" s="32"/>
    </row>
    <row r="101" spans="1:21">
      <c r="A101" s="14"/>
      <c r="B101" s="256" t="s">
        <v>85</v>
      </c>
      <c r="C101" s="137">
        <v>59327</v>
      </c>
      <c r="D101" s="137"/>
      <c r="E101" s="33"/>
      <c r="F101" s="33"/>
      <c r="G101" s="137">
        <v>402959</v>
      </c>
      <c r="H101" s="137"/>
      <c r="I101" s="33"/>
      <c r="J101" s="33"/>
      <c r="K101" s="137">
        <v>52988</v>
      </c>
      <c r="L101" s="137"/>
      <c r="M101" s="33"/>
      <c r="N101" s="33"/>
      <c r="O101" s="136" t="s">
        <v>1035</v>
      </c>
      <c r="P101" s="136"/>
      <c r="Q101" s="133" t="s">
        <v>339</v>
      </c>
      <c r="R101" s="33"/>
      <c r="S101" s="137">
        <v>52477</v>
      </c>
      <c r="T101" s="137"/>
      <c r="U101" s="33"/>
    </row>
    <row r="102" spans="1:21" ht="15.75" thickBot="1">
      <c r="A102" s="14"/>
      <c r="B102" s="256"/>
      <c r="C102" s="257"/>
      <c r="D102" s="257"/>
      <c r="E102" s="83"/>
      <c r="F102" s="33"/>
      <c r="G102" s="257"/>
      <c r="H102" s="257"/>
      <c r="I102" s="83"/>
      <c r="J102" s="33"/>
      <c r="K102" s="257"/>
      <c r="L102" s="257"/>
      <c r="M102" s="83"/>
      <c r="N102" s="33"/>
      <c r="O102" s="258"/>
      <c r="P102" s="258"/>
      <c r="Q102" s="259"/>
      <c r="R102" s="33"/>
      <c r="S102" s="257"/>
      <c r="T102" s="257"/>
      <c r="U102" s="83"/>
    </row>
    <row r="103" spans="1:21">
      <c r="A103" s="14"/>
      <c r="B103" s="255" t="s">
        <v>1036</v>
      </c>
      <c r="C103" s="262">
        <v>179953</v>
      </c>
      <c r="D103" s="262"/>
      <c r="E103" s="84"/>
      <c r="F103" s="32"/>
      <c r="G103" s="262">
        <v>69649</v>
      </c>
      <c r="H103" s="262"/>
      <c r="I103" s="84"/>
      <c r="J103" s="32"/>
      <c r="K103" s="262">
        <v>426370</v>
      </c>
      <c r="L103" s="262"/>
      <c r="M103" s="84"/>
      <c r="N103" s="32"/>
      <c r="O103" s="264" t="s">
        <v>1037</v>
      </c>
      <c r="P103" s="264"/>
      <c r="Q103" s="260" t="s">
        <v>339</v>
      </c>
      <c r="R103" s="32"/>
      <c r="S103" s="262">
        <v>213408</v>
      </c>
      <c r="T103" s="262"/>
      <c r="U103" s="84"/>
    </row>
    <row r="104" spans="1:21">
      <c r="A104" s="14"/>
      <c r="B104" s="255"/>
      <c r="C104" s="139"/>
      <c r="D104" s="139"/>
      <c r="E104" s="32"/>
      <c r="F104" s="32"/>
      <c r="G104" s="139"/>
      <c r="H104" s="139"/>
      <c r="I104" s="32"/>
      <c r="J104" s="32"/>
      <c r="K104" s="139"/>
      <c r="L104" s="139"/>
      <c r="M104" s="32"/>
      <c r="N104" s="32"/>
      <c r="O104" s="132"/>
      <c r="P104" s="132"/>
      <c r="Q104" s="129"/>
      <c r="R104" s="32"/>
      <c r="S104" s="139"/>
      <c r="T104" s="139"/>
      <c r="U104" s="32"/>
    </row>
    <row r="105" spans="1:21">
      <c r="A105" s="14"/>
      <c r="B105" s="256" t="s">
        <v>87</v>
      </c>
      <c r="C105" s="136" t="s">
        <v>1038</v>
      </c>
      <c r="D105" s="136"/>
      <c r="E105" s="133" t="s">
        <v>339</v>
      </c>
      <c r="F105" s="33"/>
      <c r="G105" s="137">
        <v>10322</v>
      </c>
      <c r="H105" s="137"/>
      <c r="I105" s="33"/>
      <c r="J105" s="33"/>
      <c r="K105" s="137">
        <v>63447</v>
      </c>
      <c r="L105" s="137"/>
      <c r="M105" s="33"/>
      <c r="N105" s="33"/>
      <c r="O105" s="136" t="s">
        <v>1039</v>
      </c>
      <c r="P105" s="136"/>
      <c r="Q105" s="133" t="s">
        <v>339</v>
      </c>
      <c r="R105" s="33"/>
      <c r="S105" s="137">
        <v>31627</v>
      </c>
      <c r="T105" s="137"/>
      <c r="U105" s="33"/>
    </row>
    <row r="106" spans="1:21" ht="15.75" thickBot="1">
      <c r="A106" s="14"/>
      <c r="B106" s="256"/>
      <c r="C106" s="258"/>
      <c r="D106" s="258"/>
      <c r="E106" s="259"/>
      <c r="F106" s="33"/>
      <c r="G106" s="257"/>
      <c r="H106" s="257"/>
      <c r="I106" s="83"/>
      <c r="J106" s="33"/>
      <c r="K106" s="257"/>
      <c r="L106" s="257"/>
      <c r="M106" s="83"/>
      <c r="N106" s="33"/>
      <c r="O106" s="258"/>
      <c r="P106" s="258"/>
      <c r="Q106" s="259"/>
      <c r="R106" s="33"/>
      <c r="S106" s="257"/>
      <c r="T106" s="257"/>
      <c r="U106" s="83"/>
    </row>
    <row r="107" spans="1:21">
      <c r="A107" s="14"/>
      <c r="B107" s="255" t="s">
        <v>1040</v>
      </c>
      <c r="C107" s="262">
        <v>181781</v>
      </c>
      <c r="D107" s="262"/>
      <c r="E107" s="84"/>
      <c r="F107" s="32"/>
      <c r="G107" s="262">
        <v>59327</v>
      </c>
      <c r="H107" s="262"/>
      <c r="I107" s="84"/>
      <c r="J107" s="32"/>
      <c r="K107" s="262">
        <v>362923</v>
      </c>
      <c r="L107" s="262"/>
      <c r="M107" s="84"/>
      <c r="N107" s="32"/>
      <c r="O107" s="264" t="s">
        <v>1041</v>
      </c>
      <c r="P107" s="264"/>
      <c r="Q107" s="260" t="s">
        <v>339</v>
      </c>
      <c r="R107" s="32"/>
      <c r="S107" s="262">
        <v>181781</v>
      </c>
      <c r="T107" s="262"/>
      <c r="U107" s="84"/>
    </row>
    <row r="108" spans="1:21" ht="15.75" thickBot="1">
      <c r="A108" s="14"/>
      <c r="B108" s="255"/>
      <c r="C108" s="145"/>
      <c r="D108" s="145"/>
      <c r="E108" s="59"/>
      <c r="F108" s="32"/>
      <c r="G108" s="145"/>
      <c r="H108" s="145"/>
      <c r="I108" s="59"/>
      <c r="J108" s="32"/>
      <c r="K108" s="145"/>
      <c r="L108" s="145"/>
      <c r="M108" s="59"/>
      <c r="N108" s="32"/>
      <c r="O108" s="144"/>
      <c r="P108" s="144"/>
      <c r="Q108" s="269"/>
      <c r="R108" s="32"/>
      <c r="S108" s="145"/>
      <c r="T108" s="145"/>
      <c r="U108" s="59"/>
    </row>
    <row r="109" spans="1:21">
      <c r="A109" s="14"/>
      <c r="B109" s="254" t="s">
        <v>104</v>
      </c>
      <c r="C109" s="150" t="s">
        <v>1042</v>
      </c>
      <c r="D109" s="150"/>
      <c r="E109" s="127" t="s">
        <v>339</v>
      </c>
      <c r="F109" s="16"/>
      <c r="G109" s="150" t="s">
        <v>1043</v>
      </c>
      <c r="H109" s="150"/>
      <c r="I109" s="127" t="s">
        <v>339</v>
      </c>
      <c r="J109" s="16"/>
      <c r="K109" s="150" t="s">
        <v>1044</v>
      </c>
      <c r="L109" s="150"/>
      <c r="M109" s="127" t="s">
        <v>339</v>
      </c>
      <c r="N109" s="16"/>
      <c r="O109" s="150" t="s">
        <v>1045</v>
      </c>
      <c r="P109" s="150"/>
      <c r="Q109" s="127" t="s">
        <v>339</v>
      </c>
      <c r="R109" s="16"/>
      <c r="S109" s="150" t="s">
        <v>1046</v>
      </c>
      <c r="T109" s="150"/>
      <c r="U109" s="127" t="s">
        <v>339</v>
      </c>
    </row>
    <row r="110" spans="1:21">
      <c r="A110" s="14"/>
      <c r="B110" s="255" t="s">
        <v>105</v>
      </c>
      <c r="C110" s="132" t="s">
        <v>301</v>
      </c>
      <c r="D110" s="132"/>
      <c r="E110" s="32"/>
      <c r="F110" s="32"/>
      <c r="G110" s="132" t="s">
        <v>301</v>
      </c>
      <c r="H110" s="132"/>
      <c r="I110" s="32"/>
      <c r="J110" s="32"/>
      <c r="K110" s="139">
        <v>2705</v>
      </c>
      <c r="L110" s="139"/>
      <c r="M110" s="32"/>
      <c r="N110" s="32"/>
      <c r="O110" s="132" t="s">
        <v>301</v>
      </c>
      <c r="P110" s="132"/>
      <c r="Q110" s="32"/>
      <c r="R110" s="32"/>
      <c r="S110" s="139">
        <v>2705</v>
      </c>
      <c r="T110" s="139"/>
      <c r="U110" s="32"/>
    </row>
    <row r="111" spans="1:21">
      <c r="A111" s="14"/>
      <c r="B111" s="255"/>
      <c r="C111" s="132"/>
      <c r="D111" s="132"/>
      <c r="E111" s="32"/>
      <c r="F111" s="32"/>
      <c r="G111" s="132"/>
      <c r="H111" s="132"/>
      <c r="I111" s="32"/>
      <c r="J111" s="32"/>
      <c r="K111" s="139"/>
      <c r="L111" s="139"/>
      <c r="M111" s="32"/>
      <c r="N111" s="32"/>
      <c r="O111" s="132"/>
      <c r="P111" s="132"/>
      <c r="Q111" s="32"/>
      <c r="R111" s="32"/>
      <c r="S111" s="139"/>
      <c r="T111" s="139"/>
      <c r="U111" s="32"/>
    </row>
    <row r="112" spans="1:21">
      <c r="A112" s="14"/>
      <c r="B112" s="256" t="s">
        <v>106</v>
      </c>
      <c r="C112" s="136" t="s">
        <v>301</v>
      </c>
      <c r="D112" s="136"/>
      <c r="E112" s="33"/>
      <c r="F112" s="33"/>
      <c r="G112" s="136" t="s">
        <v>301</v>
      </c>
      <c r="H112" s="136"/>
      <c r="I112" s="33"/>
      <c r="J112" s="33"/>
      <c r="K112" s="137">
        <v>2842</v>
      </c>
      <c r="L112" s="137"/>
      <c r="M112" s="33"/>
      <c r="N112" s="33"/>
      <c r="O112" s="136" t="s">
        <v>301</v>
      </c>
      <c r="P112" s="136"/>
      <c r="Q112" s="33"/>
      <c r="R112" s="33"/>
      <c r="S112" s="137">
        <v>2842</v>
      </c>
      <c r="T112" s="137"/>
      <c r="U112" s="33"/>
    </row>
    <row r="113" spans="1:21" ht="15.75" thickBot="1">
      <c r="A113" s="14"/>
      <c r="B113" s="256"/>
      <c r="C113" s="258"/>
      <c r="D113" s="258"/>
      <c r="E113" s="83"/>
      <c r="F113" s="33"/>
      <c r="G113" s="258"/>
      <c r="H113" s="258"/>
      <c r="I113" s="83"/>
      <c r="J113" s="33"/>
      <c r="K113" s="257"/>
      <c r="L113" s="257"/>
      <c r="M113" s="83"/>
      <c r="N113" s="33"/>
      <c r="O113" s="258"/>
      <c r="P113" s="258"/>
      <c r="Q113" s="83"/>
      <c r="R113" s="33"/>
      <c r="S113" s="257"/>
      <c r="T113" s="257"/>
      <c r="U113" s="83"/>
    </row>
    <row r="114" spans="1:21">
      <c r="A114" s="14"/>
      <c r="B114" s="255" t="s">
        <v>1047</v>
      </c>
      <c r="C114" s="260" t="s">
        <v>285</v>
      </c>
      <c r="D114" s="262">
        <v>180937</v>
      </c>
      <c r="E114" s="84"/>
      <c r="F114" s="32"/>
      <c r="G114" s="260" t="s">
        <v>285</v>
      </c>
      <c r="H114" s="262">
        <v>55773</v>
      </c>
      <c r="I114" s="84"/>
      <c r="J114" s="32"/>
      <c r="K114" s="260" t="s">
        <v>285</v>
      </c>
      <c r="L114" s="262">
        <v>366568</v>
      </c>
      <c r="M114" s="84"/>
      <c r="N114" s="32"/>
      <c r="O114" s="260" t="s">
        <v>285</v>
      </c>
      <c r="P114" s="264" t="s">
        <v>1048</v>
      </c>
      <c r="Q114" s="260" t="s">
        <v>339</v>
      </c>
      <c r="R114" s="32"/>
      <c r="S114" s="260" t="s">
        <v>285</v>
      </c>
      <c r="T114" s="262">
        <v>180937</v>
      </c>
      <c r="U114" s="84"/>
    </row>
    <row r="115" spans="1:21" ht="15.75" thickBot="1">
      <c r="A115" s="14"/>
      <c r="B115" s="255"/>
      <c r="C115" s="261"/>
      <c r="D115" s="263"/>
      <c r="E115" s="39"/>
      <c r="F115" s="32"/>
      <c r="G115" s="261"/>
      <c r="H115" s="263"/>
      <c r="I115" s="39"/>
      <c r="J115" s="32"/>
      <c r="K115" s="261"/>
      <c r="L115" s="263"/>
      <c r="M115" s="39"/>
      <c r="N115" s="32"/>
      <c r="O115" s="261"/>
      <c r="P115" s="265"/>
      <c r="Q115" s="261"/>
      <c r="R115" s="32"/>
      <c r="S115" s="261"/>
      <c r="T115" s="263"/>
      <c r="U115" s="39"/>
    </row>
    <row r="116" spans="1:21" ht="15.75" thickTop="1">
      <c r="A116" s="14"/>
      <c r="B116" s="21"/>
      <c r="C116" s="21"/>
      <c r="D116" s="21"/>
      <c r="E116" s="21"/>
      <c r="F116" s="21"/>
      <c r="G116" s="21"/>
      <c r="H116" s="21"/>
      <c r="I116" s="21"/>
      <c r="J116" s="21"/>
      <c r="K116" s="21"/>
      <c r="L116" s="21"/>
      <c r="M116" s="21"/>
      <c r="N116" s="21"/>
      <c r="O116" s="21"/>
      <c r="P116" s="21"/>
      <c r="Q116" s="21"/>
      <c r="R116" s="21"/>
      <c r="S116" s="21"/>
      <c r="T116" s="21"/>
      <c r="U116" s="21"/>
    </row>
    <row r="117" spans="1:21">
      <c r="A117" s="14"/>
      <c r="B117" s="19"/>
      <c r="C117" s="19"/>
      <c r="D117" s="19"/>
      <c r="E117" s="19"/>
      <c r="F117" s="19"/>
      <c r="G117" s="19"/>
      <c r="H117" s="19"/>
      <c r="I117" s="19"/>
      <c r="J117" s="19"/>
      <c r="K117" s="19"/>
      <c r="L117" s="19"/>
      <c r="M117" s="19"/>
      <c r="N117" s="19"/>
      <c r="O117" s="19"/>
      <c r="P117" s="19"/>
      <c r="Q117" s="19"/>
      <c r="R117" s="19"/>
      <c r="S117" s="19"/>
      <c r="T117" s="19"/>
      <c r="U117" s="19"/>
    </row>
    <row r="118" spans="1:21">
      <c r="A118" s="14"/>
      <c r="B118" s="16"/>
      <c r="C118" s="31" t="s">
        <v>1015</v>
      </c>
      <c r="D118" s="31"/>
      <c r="E118" s="31"/>
      <c r="F118" s="31"/>
      <c r="G118" s="31"/>
      <c r="H118" s="31"/>
      <c r="I118" s="31"/>
      <c r="J118" s="31"/>
      <c r="K118" s="31"/>
      <c r="L118" s="31"/>
      <c r="M118" s="31"/>
      <c r="N118" s="31"/>
      <c r="O118" s="31"/>
      <c r="P118" s="31"/>
      <c r="Q118" s="31"/>
      <c r="R118" s="31"/>
      <c r="S118" s="31"/>
      <c r="T118" s="31"/>
      <c r="U118" s="31"/>
    </row>
    <row r="119" spans="1:21" ht="15.75" thickBot="1">
      <c r="A119" s="14"/>
      <c r="B119" s="24"/>
      <c r="C119" s="29" t="s">
        <v>326</v>
      </c>
      <c r="D119" s="29"/>
      <c r="E119" s="29"/>
      <c r="F119" s="29"/>
      <c r="G119" s="29"/>
      <c r="H119" s="29"/>
      <c r="I119" s="29"/>
      <c r="J119" s="29"/>
      <c r="K119" s="29"/>
      <c r="L119" s="29"/>
      <c r="M119" s="29"/>
      <c r="N119" s="29"/>
      <c r="O119" s="29"/>
      <c r="P119" s="29"/>
      <c r="Q119" s="29"/>
      <c r="R119" s="29"/>
      <c r="S119" s="29"/>
      <c r="T119" s="29"/>
      <c r="U119" s="29"/>
    </row>
    <row r="120" spans="1:21">
      <c r="A120" s="14"/>
      <c r="B120" s="178"/>
      <c r="C120" s="122" t="s">
        <v>993</v>
      </c>
      <c r="D120" s="122"/>
      <c r="E120" s="122"/>
      <c r="F120" s="64"/>
      <c r="G120" s="122" t="s">
        <v>993</v>
      </c>
      <c r="H120" s="122"/>
      <c r="I120" s="122"/>
      <c r="J120" s="64"/>
      <c r="K120" s="122" t="s">
        <v>997</v>
      </c>
      <c r="L120" s="122"/>
      <c r="M120" s="122"/>
      <c r="N120" s="64"/>
      <c r="O120" s="122" t="s">
        <v>999</v>
      </c>
      <c r="P120" s="122"/>
      <c r="Q120" s="122"/>
      <c r="R120" s="64"/>
      <c r="S120" s="122" t="s">
        <v>993</v>
      </c>
      <c r="T120" s="122"/>
      <c r="U120" s="122"/>
    </row>
    <row r="121" spans="1:21">
      <c r="A121" s="14"/>
      <c r="B121" s="178"/>
      <c r="C121" s="31" t="s">
        <v>994</v>
      </c>
      <c r="D121" s="31"/>
      <c r="E121" s="31"/>
      <c r="F121" s="33"/>
      <c r="G121" s="31" t="s">
        <v>994</v>
      </c>
      <c r="H121" s="31"/>
      <c r="I121" s="31"/>
      <c r="J121" s="33"/>
      <c r="K121" s="31" t="s">
        <v>998</v>
      </c>
      <c r="L121" s="31"/>
      <c r="M121" s="31"/>
      <c r="N121" s="33"/>
      <c r="O121" s="31" t="s">
        <v>1000</v>
      </c>
      <c r="P121" s="31"/>
      <c r="Q121" s="31"/>
      <c r="R121" s="33"/>
      <c r="S121" s="31" t="s">
        <v>1001</v>
      </c>
      <c r="T121" s="31"/>
      <c r="U121" s="31"/>
    </row>
    <row r="122" spans="1:21" ht="15.75" thickBot="1">
      <c r="A122" s="14"/>
      <c r="B122" s="178"/>
      <c r="C122" s="29" t="s">
        <v>995</v>
      </c>
      <c r="D122" s="29"/>
      <c r="E122" s="29"/>
      <c r="F122" s="33"/>
      <c r="G122" s="29" t="s">
        <v>996</v>
      </c>
      <c r="H122" s="29"/>
      <c r="I122" s="29"/>
      <c r="J122" s="33"/>
      <c r="K122" s="161"/>
      <c r="L122" s="161"/>
      <c r="M122" s="161"/>
      <c r="N122" s="33"/>
      <c r="O122" s="161"/>
      <c r="P122" s="161"/>
      <c r="Q122" s="161"/>
      <c r="R122" s="33"/>
      <c r="S122" s="161"/>
      <c r="T122" s="161"/>
      <c r="U122" s="161"/>
    </row>
    <row r="123" spans="1:21">
      <c r="A123" s="14"/>
      <c r="B123" s="24"/>
      <c r="C123" s="31" t="s">
        <v>299</v>
      </c>
      <c r="D123" s="31"/>
      <c r="E123" s="31"/>
      <c r="F123" s="31"/>
      <c r="G123" s="31"/>
      <c r="H123" s="31"/>
      <c r="I123" s="31"/>
      <c r="J123" s="31"/>
      <c r="K123" s="31"/>
      <c r="L123" s="31"/>
      <c r="M123" s="31"/>
      <c r="N123" s="31"/>
      <c r="O123" s="31"/>
      <c r="P123" s="31"/>
      <c r="Q123" s="31"/>
      <c r="R123" s="31"/>
      <c r="S123" s="31"/>
      <c r="T123" s="31"/>
      <c r="U123" s="31"/>
    </row>
    <row r="124" spans="1:21">
      <c r="A124" s="14"/>
      <c r="B124" s="251" t="s">
        <v>1049</v>
      </c>
      <c r="C124" s="32"/>
      <c r="D124" s="32"/>
      <c r="E124" s="32"/>
      <c r="F124" s="26"/>
      <c r="G124" s="32"/>
      <c r="H124" s="32"/>
      <c r="I124" s="32"/>
      <c r="J124" s="26"/>
      <c r="K124" s="32"/>
      <c r="L124" s="32"/>
      <c r="M124" s="32"/>
      <c r="N124" s="26"/>
      <c r="O124" s="32"/>
      <c r="P124" s="32"/>
      <c r="Q124" s="32"/>
      <c r="R124" s="26"/>
      <c r="S124" s="32"/>
      <c r="T124" s="32"/>
      <c r="U124" s="32"/>
    </row>
    <row r="125" spans="1:21">
      <c r="A125" s="14"/>
      <c r="B125" s="270" t="s">
        <v>1050</v>
      </c>
      <c r="C125" s="133" t="s">
        <v>285</v>
      </c>
      <c r="D125" s="137">
        <v>171222</v>
      </c>
      <c r="E125" s="33"/>
      <c r="F125" s="33"/>
      <c r="G125" s="133" t="s">
        <v>285</v>
      </c>
      <c r="H125" s="137">
        <v>62901</v>
      </c>
      <c r="I125" s="33"/>
      <c r="J125" s="33"/>
      <c r="K125" s="133" t="s">
        <v>285</v>
      </c>
      <c r="L125" s="136" t="s">
        <v>1051</v>
      </c>
      <c r="M125" s="133" t="s">
        <v>339</v>
      </c>
      <c r="N125" s="33"/>
      <c r="O125" s="133" t="s">
        <v>285</v>
      </c>
      <c r="P125" s="136" t="s">
        <v>301</v>
      </c>
      <c r="Q125" s="33"/>
      <c r="R125" s="33"/>
      <c r="S125" s="133" t="s">
        <v>285</v>
      </c>
      <c r="T125" s="137">
        <v>96509</v>
      </c>
      <c r="U125" s="33"/>
    </row>
    <row r="126" spans="1:21">
      <c r="A126" s="14"/>
      <c r="B126" s="270"/>
      <c r="C126" s="133"/>
      <c r="D126" s="137"/>
      <c r="E126" s="33"/>
      <c r="F126" s="33"/>
      <c r="G126" s="133"/>
      <c r="H126" s="137"/>
      <c r="I126" s="33"/>
      <c r="J126" s="33"/>
      <c r="K126" s="133"/>
      <c r="L126" s="136"/>
      <c r="M126" s="133"/>
      <c r="N126" s="33"/>
      <c r="O126" s="133"/>
      <c r="P126" s="136"/>
      <c r="Q126" s="33"/>
      <c r="R126" s="33"/>
      <c r="S126" s="133"/>
      <c r="T126" s="137"/>
      <c r="U126" s="33"/>
    </row>
    <row r="127" spans="1:21">
      <c r="A127" s="14"/>
      <c r="B127" s="253" t="s">
        <v>1052</v>
      </c>
      <c r="C127" s="32"/>
      <c r="D127" s="32"/>
      <c r="E127" s="32"/>
      <c r="F127" s="26"/>
      <c r="G127" s="32"/>
      <c r="H127" s="32"/>
      <c r="I127" s="32"/>
      <c r="J127" s="26"/>
      <c r="K127" s="32"/>
      <c r="L127" s="32"/>
      <c r="M127" s="32"/>
      <c r="N127" s="26"/>
      <c r="O127" s="32"/>
      <c r="P127" s="32"/>
      <c r="Q127" s="32"/>
      <c r="R127" s="26"/>
      <c r="S127" s="32"/>
      <c r="T127" s="32"/>
      <c r="U127" s="32"/>
    </row>
    <row r="128" spans="1:21">
      <c r="A128" s="14"/>
      <c r="B128" s="266" t="s">
        <v>174</v>
      </c>
      <c r="C128" s="136" t="s">
        <v>301</v>
      </c>
      <c r="D128" s="136"/>
      <c r="E128" s="33"/>
      <c r="F128" s="33"/>
      <c r="G128" s="136" t="s">
        <v>301</v>
      </c>
      <c r="H128" s="136"/>
      <c r="I128" s="33"/>
      <c r="J128" s="33"/>
      <c r="K128" s="137">
        <v>14575</v>
      </c>
      <c r="L128" s="137"/>
      <c r="M128" s="33"/>
      <c r="N128" s="33"/>
      <c r="O128" s="136" t="s">
        <v>301</v>
      </c>
      <c r="P128" s="136"/>
      <c r="Q128" s="33"/>
      <c r="R128" s="33"/>
      <c r="S128" s="137">
        <v>14575</v>
      </c>
      <c r="T128" s="137"/>
      <c r="U128" s="33"/>
    </row>
    <row r="129" spans="1:21">
      <c r="A129" s="14"/>
      <c r="B129" s="266"/>
      <c r="C129" s="136"/>
      <c r="D129" s="136"/>
      <c r="E129" s="33"/>
      <c r="F129" s="33"/>
      <c r="G129" s="136"/>
      <c r="H129" s="136"/>
      <c r="I129" s="33"/>
      <c r="J129" s="33"/>
      <c r="K129" s="137"/>
      <c r="L129" s="137"/>
      <c r="M129" s="33"/>
      <c r="N129" s="33"/>
      <c r="O129" s="136"/>
      <c r="P129" s="136"/>
      <c r="Q129" s="33"/>
      <c r="R129" s="33"/>
      <c r="S129" s="137"/>
      <c r="T129" s="137"/>
      <c r="U129" s="33"/>
    </row>
    <row r="130" spans="1:21">
      <c r="A130" s="14"/>
      <c r="B130" s="267" t="s">
        <v>175</v>
      </c>
      <c r="C130" s="132" t="s">
        <v>301</v>
      </c>
      <c r="D130" s="132"/>
      <c r="E130" s="32"/>
      <c r="F130" s="32"/>
      <c r="G130" s="132" t="s">
        <v>1053</v>
      </c>
      <c r="H130" s="132"/>
      <c r="I130" s="129" t="s">
        <v>339</v>
      </c>
      <c r="J130" s="32"/>
      <c r="K130" s="132" t="s">
        <v>1054</v>
      </c>
      <c r="L130" s="132"/>
      <c r="M130" s="129" t="s">
        <v>339</v>
      </c>
      <c r="N130" s="32"/>
      <c r="O130" s="132" t="s">
        <v>301</v>
      </c>
      <c r="P130" s="132"/>
      <c r="Q130" s="32"/>
      <c r="R130" s="32"/>
      <c r="S130" s="132" t="s">
        <v>1055</v>
      </c>
      <c r="T130" s="132"/>
      <c r="U130" s="129" t="s">
        <v>339</v>
      </c>
    </row>
    <row r="131" spans="1:21">
      <c r="A131" s="14"/>
      <c r="B131" s="267"/>
      <c r="C131" s="132"/>
      <c r="D131" s="132"/>
      <c r="E131" s="32"/>
      <c r="F131" s="32"/>
      <c r="G131" s="132"/>
      <c r="H131" s="132"/>
      <c r="I131" s="129"/>
      <c r="J131" s="32"/>
      <c r="K131" s="132"/>
      <c r="L131" s="132"/>
      <c r="M131" s="129"/>
      <c r="N131" s="32"/>
      <c r="O131" s="132"/>
      <c r="P131" s="132"/>
      <c r="Q131" s="32"/>
      <c r="R131" s="32"/>
      <c r="S131" s="132"/>
      <c r="T131" s="132"/>
      <c r="U131" s="129"/>
    </row>
    <row r="132" spans="1:21">
      <c r="A132" s="14"/>
      <c r="B132" s="271" t="s">
        <v>177</v>
      </c>
      <c r="C132" s="136" t="s">
        <v>1056</v>
      </c>
      <c r="D132" s="136"/>
      <c r="E132" s="133" t="s">
        <v>339</v>
      </c>
      <c r="F132" s="33"/>
      <c r="G132" s="136" t="s">
        <v>1057</v>
      </c>
      <c r="H132" s="136"/>
      <c r="I132" s="133" t="s">
        <v>339</v>
      </c>
      <c r="J132" s="33"/>
      <c r="K132" s="136" t="s">
        <v>301</v>
      </c>
      <c r="L132" s="136"/>
      <c r="M132" s="33"/>
      <c r="N132" s="33"/>
      <c r="O132" s="136" t="s">
        <v>301</v>
      </c>
      <c r="P132" s="136"/>
      <c r="Q132" s="33"/>
      <c r="R132" s="33"/>
      <c r="S132" s="136" t="s">
        <v>1058</v>
      </c>
      <c r="T132" s="136"/>
      <c r="U132" s="133" t="s">
        <v>339</v>
      </c>
    </row>
    <row r="133" spans="1:21">
      <c r="A133" s="14"/>
      <c r="B133" s="271"/>
      <c r="C133" s="136"/>
      <c r="D133" s="136"/>
      <c r="E133" s="133"/>
      <c r="F133" s="33"/>
      <c r="G133" s="136"/>
      <c r="H133" s="136"/>
      <c r="I133" s="133"/>
      <c r="J133" s="33"/>
      <c r="K133" s="136"/>
      <c r="L133" s="136"/>
      <c r="M133" s="33"/>
      <c r="N133" s="33"/>
      <c r="O133" s="136"/>
      <c r="P133" s="136"/>
      <c r="Q133" s="33"/>
      <c r="R133" s="33"/>
      <c r="S133" s="136"/>
      <c r="T133" s="136"/>
      <c r="U133" s="133"/>
    </row>
    <row r="134" spans="1:21">
      <c r="A134" s="14"/>
      <c r="B134" s="267" t="s">
        <v>180</v>
      </c>
      <c r="C134" s="132" t="s">
        <v>301</v>
      </c>
      <c r="D134" s="132"/>
      <c r="E134" s="32"/>
      <c r="F134" s="32"/>
      <c r="G134" s="132" t="s">
        <v>1059</v>
      </c>
      <c r="H134" s="132"/>
      <c r="I134" s="129" t="s">
        <v>339</v>
      </c>
      <c r="J134" s="32"/>
      <c r="K134" s="132" t="s">
        <v>1060</v>
      </c>
      <c r="L134" s="132"/>
      <c r="M134" s="129" t="s">
        <v>339</v>
      </c>
      <c r="N134" s="32"/>
      <c r="O134" s="132" t="s">
        <v>301</v>
      </c>
      <c r="P134" s="132"/>
      <c r="Q134" s="32"/>
      <c r="R134" s="32"/>
      <c r="S134" s="132" t="s">
        <v>1061</v>
      </c>
      <c r="T134" s="132"/>
      <c r="U134" s="129" t="s">
        <v>339</v>
      </c>
    </row>
    <row r="135" spans="1:21" ht="15.75" thickBot="1">
      <c r="A135" s="14"/>
      <c r="B135" s="267"/>
      <c r="C135" s="144"/>
      <c r="D135" s="144"/>
      <c r="E135" s="59"/>
      <c r="F135" s="32"/>
      <c r="G135" s="144"/>
      <c r="H135" s="144"/>
      <c r="I135" s="269"/>
      <c r="J135" s="32"/>
      <c r="K135" s="144"/>
      <c r="L135" s="144"/>
      <c r="M135" s="269"/>
      <c r="N135" s="32"/>
      <c r="O135" s="144"/>
      <c r="P135" s="144"/>
      <c r="Q135" s="59"/>
      <c r="R135" s="32"/>
      <c r="S135" s="144"/>
      <c r="T135" s="144"/>
      <c r="U135" s="269"/>
    </row>
    <row r="136" spans="1:21">
      <c r="A136" s="14"/>
      <c r="B136" s="270" t="s">
        <v>1062</v>
      </c>
      <c r="C136" s="150" t="s">
        <v>1056</v>
      </c>
      <c r="D136" s="150"/>
      <c r="E136" s="146" t="s">
        <v>339</v>
      </c>
      <c r="F136" s="33"/>
      <c r="G136" s="150" t="s">
        <v>1063</v>
      </c>
      <c r="H136" s="150"/>
      <c r="I136" s="146" t="s">
        <v>339</v>
      </c>
      <c r="J136" s="33"/>
      <c r="K136" s="150" t="s">
        <v>1064</v>
      </c>
      <c r="L136" s="150"/>
      <c r="M136" s="146" t="s">
        <v>339</v>
      </c>
      <c r="N136" s="33"/>
      <c r="O136" s="150" t="s">
        <v>301</v>
      </c>
      <c r="P136" s="150"/>
      <c r="Q136" s="64"/>
      <c r="R136" s="33"/>
      <c r="S136" s="150" t="s">
        <v>1065</v>
      </c>
      <c r="T136" s="150"/>
      <c r="U136" s="146" t="s">
        <v>339</v>
      </c>
    </row>
    <row r="137" spans="1:21" ht="15.75" thickBot="1">
      <c r="A137" s="14"/>
      <c r="B137" s="270"/>
      <c r="C137" s="258"/>
      <c r="D137" s="258"/>
      <c r="E137" s="259"/>
      <c r="F137" s="33"/>
      <c r="G137" s="258"/>
      <c r="H137" s="258"/>
      <c r="I137" s="259"/>
      <c r="J137" s="33"/>
      <c r="K137" s="258"/>
      <c r="L137" s="258"/>
      <c r="M137" s="259"/>
      <c r="N137" s="33"/>
      <c r="O137" s="258"/>
      <c r="P137" s="258"/>
      <c r="Q137" s="83"/>
      <c r="R137" s="33"/>
      <c r="S137" s="258"/>
      <c r="T137" s="258"/>
      <c r="U137" s="259"/>
    </row>
    <row r="138" spans="1:21">
      <c r="A138" s="14"/>
      <c r="B138" s="253" t="s">
        <v>1066</v>
      </c>
      <c r="C138" s="84"/>
      <c r="D138" s="84"/>
      <c r="E138" s="84"/>
      <c r="F138" s="26"/>
      <c r="G138" s="84"/>
      <c r="H138" s="84"/>
      <c r="I138" s="84"/>
      <c r="J138" s="26"/>
      <c r="K138" s="84"/>
      <c r="L138" s="84"/>
      <c r="M138" s="84"/>
      <c r="N138" s="26"/>
      <c r="O138" s="84"/>
      <c r="P138" s="84"/>
      <c r="Q138" s="84"/>
      <c r="R138" s="26"/>
      <c r="S138" s="84"/>
      <c r="T138" s="84"/>
      <c r="U138" s="84"/>
    </row>
    <row r="139" spans="1:21">
      <c r="A139" s="14"/>
      <c r="B139" s="271" t="s">
        <v>1067</v>
      </c>
      <c r="C139" s="137">
        <v>778500</v>
      </c>
      <c r="D139" s="137"/>
      <c r="E139" s="33"/>
      <c r="F139" s="33"/>
      <c r="G139" s="136" t="s">
        <v>301</v>
      </c>
      <c r="H139" s="136"/>
      <c r="I139" s="33"/>
      <c r="J139" s="33"/>
      <c r="K139" s="136" t="s">
        <v>301</v>
      </c>
      <c r="L139" s="136"/>
      <c r="M139" s="33"/>
      <c r="N139" s="33"/>
      <c r="O139" s="136" t="s">
        <v>301</v>
      </c>
      <c r="P139" s="136"/>
      <c r="Q139" s="33"/>
      <c r="R139" s="33"/>
      <c r="S139" s="137">
        <v>778500</v>
      </c>
      <c r="T139" s="137"/>
      <c r="U139" s="33"/>
    </row>
    <row r="140" spans="1:21">
      <c r="A140" s="14"/>
      <c r="B140" s="271"/>
      <c r="C140" s="137"/>
      <c r="D140" s="137"/>
      <c r="E140" s="33"/>
      <c r="F140" s="33"/>
      <c r="G140" s="136"/>
      <c r="H140" s="136"/>
      <c r="I140" s="33"/>
      <c r="J140" s="33"/>
      <c r="K140" s="136"/>
      <c r="L140" s="136"/>
      <c r="M140" s="33"/>
      <c r="N140" s="33"/>
      <c r="O140" s="136"/>
      <c r="P140" s="136"/>
      <c r="Q140" s="33"/>
      <c r="R140" s="33"/>
      <c r="S140" s="137"/>
      <c r="T140" s="137"/>
      <c r="U140" s="33"/>
    </row>
    <row r="141" spans="1:21">
      <c r="A141" s="14"/>
      <c r="B141" s="272" t="s">
        <v>184</v>
      </c>
      <c r="C141" s="132" t="s">
        <v>1068</v>
      </c>
      <c r="D141" s="132"/>
      <c r="E141" s="129" t="s">
        <v>339</v>
      </c>
      <c r="F141" s="32"/>
      <c r="G141" s="132" t="s">
        <v>301</v>
      </c>
      <c r="H141" s="132"/>
      <c r="I141" s="32"/>
      <c r="J141" s="32"/>
      <c r="K141" s="132" t="s">
        <v>301</v>
      </c>
      <c r="L141" s="132"/>
      <c r="M141" s="32"/>
      <c r="N141" s="32"/>
      <c r="O141" s="132" t="s">
        <v>301</v>
      </c>
      <c r="P141" s="132"/>
      <c r="Q141" s="32"/>
      <c r="R141" s="32"/>
      <c r="S141" s="132" t="s">
        <v>1068</v>
      </c>
      <c r="T141" s="132"/>
      <c r="U141" s="129" t="s">
        <v>339</v>
      </c>
    </row>
    <row r="142" spans="1:21">
      <c r="A142" s="14"/>
      <c r="B142" s="272"/>
      <c r="C142" s="132"/>
      <c r="D142" s="132"/>
      <c r="E142" s="129"/>
      <c r="F142" s="32"/>
      <c r="G142" s="132"/>
      <c r="H142" s="132"/>
      <c r="I142" s="32"/>
      <c r="J142" s="32"/>
      <c r="K142" s="132"/>
      <c r="L142" s="132"/>
      <c r="M142" s="32"/>
      <c r="N142" s="32"/>
      <c r="O142" s="132"/>
      <c r="P142" s="132"/>
      <c r="Q142" s="32"/>
      <c r="R142" s="32"/>
      <c r="S142" s="132"/>
      <c r="T142" s="132"/>
      <c r="U142" s="129"/>
    </row>
    <row r="143" spans="1:21">
      <c r="A143" s="14"/>
      <c r="B143" s="271" t="s">
        <v>1069</v>
      </c>
      <c r="C143" s="137">
        <v>370685</v>
      </c>
      <c r="D143" s="137"/>
      <c r="E143" s="33"/>
      <c r="F143" s="33"/>
      <c r="G143" s="136" t="s">
        <v>301</v>
      </c>
      <c r="H143" s="136"/>
      <c r="I143" s="33"/>
      <c r="J143" s="33"/>
      <c r="K143" s="136" t="s">
        <v>301</v>
      </c>
      <c r="L143" s="136"/>
      <c r="M143" s="33"/>
      <c r="N143" s="33"/>
      <c r="O143" s="136" t="s">
        <v>301</v>
      </c>
      <c r="P143" s="136"/>
      <c r="Q143" s="33"/>
      <c r="R143" s="33"/>
      <c r="S143" s="137">
        <v>370685</v>
      </c>
      <c r="T143" s="137"/>
      <c r="U143" s="33"/>
    </row>
    <row r="144" spans="1:21">
      <c r="A144" s="14"/>
      <c r="B144" s="271"/>
      <c r="C144" s="137"/>
      <c r="D144" s="137"/>
      <c r="E144" s="33"/>
      <c r="F144" s="33"/>
      <c r="G144" s="136"/>
      <c r="H144" s="136"/>
      <c r="I144" s="33"/>
      <c r="J144" s="33"/>
      <c r="K144" s="136"/>
      <c r="L144" s="136"/>
      <c r="M144" s="33"/>
      <c r="N144" s="33"/>
      <c r="O144" s="136"/>
      <c r="P144" s="136"/>
      <c r="Q144" s="33"/>
      <c r="R144" s="33"/>
      <c r="S144" s="137"/>
      <c r="T144" s="137"/>
      <c r="U144" s="33"/>
    </row>
    <row r="145" spans="1:21">
      <c r="A145" s="14"/>
      <c r="B145" s="272" t="s">
        <v>1070</v>
      </c>
      <c r="C145" s="132" t="s">
        <v>1071</v>
      </c>
      <c r="D145" s="132"/>
      <c r="E145" s="129" t="s">
        <v>339</v>
      </c>
      <c r="F145" s="32"/>
      <c r="G145" s="132" t="s">
        <v>301</v>
      </c>
      <c r="H145" s="132"/>
      <c r="I145" s="32"/>
      <c r="J145" s="32"/>
      <c r="K145" s="132" t="s">
        <v>301</v>
      </c>
      <c r="L145" s="132"/>
      <c r="M145" s="32"/>
      <c r="N145" s="32"/>
      <c r="O145" s="132" t="s">
        <v>301</v>
      </c>
      <c r="P145" s="132"/>
      <c r="Q145" s="32"/>
      <c r="R145" s="32"/>
      <c r="S145" s="132" t="s">
        <v>1071</v>
      </c>
      <c r="T145" s="132"/>
      <c r="U145" s="129" t="s">
        <v>339</v>
      </c>
    </row>
    <row r="146" spans="1:21">
      <c r="A146" s="14"/>
      <c r="B146" s="272"/>
      <c r="C146" s="132"/>
      <c r="D146" s="132"/>
      <c r="E146" s="129"/>
      <c r="F146" s="32"/>
      <c r="G146" s="132"/>
      <c r="H146" s="132"/>
      <c r="I146" s="32"/>
      <c r="J146" s="32"/>
      <c r="K146" s="132"/>
      <c r="L146" s="132"/>
      <c r="M146" s="32"/>
      <c r="N146" s="32"/>
      <c r="O146" s="132"/>
      <c r="P146" s="132"/>
      <c r="Q146" s="32"/>
      <c r="R146" s="32"/>
      <c r="S146" s="132"/>
      <c r="T146" s="132"/>
      <c r="U146" s="129"/>
    </row>
    <row r="147" spans="1:21">
      <c r="A147" s="14"/>
      <c r="B147" s="271" t="s">
        <v>189</v>
      </c>
      <c r="C147" s="136" t="s">
        <v>301</v>
      </c>
      <c r="D147" s="136"/>
      <c r="E147" s="33"/>
      <c r="F147" s="33"/>
      <c r="G147" s="136" t="s">
        <v>1072</v>
      </c>
      <c r="H147" s="136"/>
      <c r="I147" s="133" t="s">
        <v>339</v>
      </c>
      <c r="J147" s="33"/>
      <c r="K147" s="136" t="s">
        <v>301</v>
      </c>
      <c r="L147" s="136"/>
      <c r="M147" s="33"/>
      <c r="N147" s="33"/>
      <c r="O147" s="136" t="s">
        <v>301</v>
      </c>
      <c r="P147" s="136"/>
      <c r="Q147" s="33"/>
      <c r="R147" s="33"/>
      <c r="S147" s="136" t="s">
        <v>1072</v>
      </c>
      <c r="T147" s="136"/>
      <c r="U147" s="133" t="s">
        <v>339</v>
      </c>
    </row>
    <row r="148" spans="1:21">
      <c r="A148" s="14"/>
      <c r="B148" s="271"/>
      <c r="C148" s="136"/>
      <c r="D148" s="136"/>
      <c r="E148" s="33"/>
      <c r="F148" s="33"/>
      <c r="G148" s="136"/>
      <c r="H148" s="136"/>
      <c r="I148" s="133"/>
      <c r="J148" s="33"/>
      <c r="K148" s="136"/>
      <c r="L148" s="136"/>
      <c r="M148" s="33"/>
      <c r="N148" s="33"/>
      <c r="O148" s="136"/>
      <c r="P148" s="136"/>
      <c r="Q148" s="33"/>
      <c r="R148" s="33"/>
      <c r="S148" s="136"/>
      <c r="T148" s="136"/>
      <c r="U148" s="133"/>
    </row>
    <row r="149" spans="1:21">
      <c r="A149" s="14"/>
      <c r="B149" s="272" t="s">
        <v>190</v>
      </c>
      <c r="C149" s="132" t="s">
        <v>301</v>
      </c>
      <c r="D149" s="132"/>
      <c r="E149" s="32"/>
      <c r="F149" s="32"/>
      <c r="G149" s="132" t="s">
        <v>301</v>
      </c>
      <c r="H149" s="132"/>
      <c r="I149" s="32"/>
      <c r="J149" s="32"/>
      <c r="K149" s="139">
        <v>631709</v>
      </c>
      <c r="L149" s="139"/>
      <c r="M149" s="32"/>
      <c r="N149" s="32"/>
      <c r="O149" s="132" t="s">
        <v>301</v>
      </c>
      <c r="P149" s="132"/>
      <c r="Q149" s="32"/>
      <c r="R149" s="32"/>
      <c r="S149" s="139">
        <v>631709</v>
      </c>
      <c r="T149" s="139"/>
      <c r="U149" s="32"/>
    </row>
    <row r="150" spans="1:21">
      <c r="A150" s="14"/>
      <c r="B150" s="272"/>
      <c r="C150" s="132"/>
      <c r="D150" s="132"/>
      <c r="E150" s="32"/>
      <c r="F150" s="32"/>
      <c r="G150" s="132"/>
      <c r="H150" s="132"/>
      <c r="I150" s="32"/>
      <c r="J150" s="32"/>
      <c r="K150" s="139"/>
      <c r="L150" s="139"/>
      <c r="M150" s="32"/>
      <c r="N150" s="32"/>
      <c r="O150" s="132"/>
      <c r="P150" s="132"/>
      <c r="Q150" s="32"/>
      <c r="R150" s="32"/>
      <c r="S150" s="139"/>
      <c r="T150" s="139"/>
      <c r="U150" s="32"/>
    </row>
    <row r="151" spans="1:21">
      <c r="A151" s="14"/>
      <c r="B151" s="271" t="s">
        <v>191</v>
      </c>
      <c r="C151" s="136" t="s">
        <v>301</v>
      </c>
      <c r="D151" s="136"/>
      <c r="E151" s="33"/>
      <c r="F151" s="33"/>
      <c r="G151" s="136" t="s">
        <v>301</v>
      </c>
      <c r="H151" s="136"/>
      <c r="I151" s="33"/>
      <c r="J151" s="33"/>
      <c r="K151" s="136" t="s">
        <v>1073</v>
      </c>
      <c r="L151" s="136"/>
      <c r="M151" s="133" t="s">
        <v>339</v>
      </c>
      <c r="N151" s="33"/>
      <c r="O151" s="136" t="s">
        <v>301</v>
      </c>
      <c r="P151" s="136"/>
      <c r="Q151" s="33"/>
      <c r="R151" s="33"/>
      <c r="S151" s="136" t="s">
        <v>1073</v>
      </c>
      <c r="T151" s="136"/>
      <c r="U151" s="133" t="s">
        <v>339</v>
      </c>
    </row>
    <row r="152" spans="1:21">
      <c r="A152" s="14"/>
      <c r="B152" s="271"/>
      <c r="C152" s="136"/>
      <c r="D152" s="136"/>
      <c r="E152" s="33"/>
      <c r="F152" s="33"/>
      <c r="G152" s="136"/>
      <c r="H152" s="136"/>
      <c r="I152" s="33"/>
      <c r="J152" s="33"/>
      <c r="K152" s="136"/>
      <c r="L152" s="136"/>
      <c r="M152" s="133"/>
      <c r="N152" s="33"/>
      <c r="O152" s="136"/>
      <c r="P152" s="136"/>
      <c r="Q152" s="33"/>
      <c r="R152" s="33"/>
      <c r="S152" s="136"/>
      <c r="T152" s="136"/>
      <c r="U152" s="133"/>
    </row>
    <row r="153" spans="1:21">
      <c r="A153" s="14"/>
      <c r="B153" s="272" t="s">
        <v>193</v>
      </c>
      <c r="C153" s="132" t="s">
        <v>1074</v>
      </c>
      <c r="D153" s="132"/>
      <c r="E153" s="129" t="s">
        <v>339</v>
      </c>
      <c r="F153" s="32"/>
      <c r="G153" s="132" t="s">
        <v>301</v>
      </c>
      <c r="H153" s="132"/>
      <c r="I153" s="32"/>
      <c r="J153" s="32"/>
      <c r="K153" s="132" t="s">
        <v>301</v>
      </c>
      <c r="L153" s="132"/>
      <c r="M153" s="32"/>
      <c r="N153" s="32"/>
      <c r="O153" s="132" t="s">
        <v>301</v>
      </c>
      <c r="P153" s="132"/>
      <c r="Q153" s="32"/>
      <c r="R153" s="32"/>
      <c r="S153" s="132" t="s">
        <v>1074</v>
      </c>
      <c r="T153" s="132"/>
      <c r="U153" s="129" t="s">
        <v>339</v>
      </c>
    </row>
    <row r="154" spans="1:21">
      <c r="A154" s="14"/>
      <c r="B154" s="272"/>
      <c r="C154" s="132"/>
      <c r="D154" s="132"/>
      <c r="E154" s="129"/>
      <c r="F154" s="32"/>
      <c r="G154" s="132"/>
      <c r="H154" s="132"/>
      <c r="I154" s="32"/>
      <c r="J154" s="32"/>
      <c r="K154" s="132"/>
      <c r="L154" s="132"/>
      <c r="M154" s="32"/>
      <c r="N154" s="32"/>
      <c r="O154" s="132"/>
      <c r="P154" s="132"/>
      <c r="Q154" s="32"/>
      <c r="R154" s="32"/>
      <c r="S154" s="132"/>
      <c r="T154" s="132"/>
      <c r="U154" s="129"/>
    </row>
    <row r="155" spans="1:21">
      <c r="A155" s="14"/>
      <c r="B155" s="271" t="s">
        <v>194</v>
      </c>
      <c r="C155" s="136" t="s">
        <v>1075</v>
      </c>
      <c r="D155" s="136"/>
      <c r="E155" s="133" t="s">
        <v>339</v>
      </c>
      <c r="F155" s="33"/>
      <c r="G155" s="136" t="s">
        <v>301</v>
      </c>
      <c r="H155" s="136"/>
      <c r="I155" s="33"/>
      <c r="J155" s="33"/>
      <c r="K155" s="136" t="s">
        <v>301</v>
      </c>
      <c r="L155" s="136"/>
      <c r="M155" s="33"/>
      <c r="N155" s="33"/>
      <c r="O155" s="136" t="s">
        <v>301</v>
      </c>
      <c r="P155" s="136"/>
      <c r="Q155" s="33"/>
      <c r="R155" s="33"/>
      <c r="S155" s="136" t="s">
        <v>1075</v>
      </c>
      <c r="T155" s="136"/>
      <c r="U155" s="133" t="s">
        <v>339</v>
      </c>
    </row>
    <row r="156" spans="1:21">
      <c r="A156" s="14"/>
      <c r="B156" s="271"/>
      <c r="C156" s="136"/>
      <c r="D156" s="136"/>
      <c r="E156" s="133"/>
      <c r="F156" s="33"/>
      <c r="G156" s="136"/>
      <c r="H156" s="136"/>
      <c r="I156" s="33"/>
      <c r="J156" s="33"/>
      <c r="K156" s="136"/>
      <c r="L156" s="136"/>
      <c r="M156" s="33"/>
      <c r="N156" s="33"/>
      <c r="O156" s="136"/>
      <c r="P156" s="136"/>
      <c r="Q156" s="33"/>
      <c r="R156" s="33"/>
      <c r="S156" s="136"/>
      <c r="T156" s="136"/>
      <c r="U156" s="133"/>
    </row>
    <row r="157" spans="1:21">
      <c r="A157" s="14"/>
      <c r="B157" s="272" t="s">
        <v>132</v>
      </c>
      <c r="C157" s="139">
        <v>6839</v>
      </c>
      <c r="D157" s="139"/>
      <c r="E157" s="32"/>
      <c r="F157" s="32"/>
      <c r="G157" s="132" t="s">
        <v>301</v>
      </c>
      <c r="H157" s="132"/>
      <c r="I157" s="32"/>
      <c r="J157" s="32"/>
      <c r="K157" s="132" t="s">
        <v>301</v>
      </c>
      <c r="L157" s="132"/>
      <c r="M157" s="32"/>
      <c r="N157" s="32"/>
      <c r="O157" s="132" t="s">
        <v>301</v>
      </c>
      <c r="P157" s="132"/>
      <c r="Q157" s="32"/>
      <c r="R157" s="32"/>
      <c r="S157" s="139">
        <v>6839</v>
      </c>
      <c r="T157" s="139"/>
      <c r="U157" s="32"/>
    </row>
    <row r="158" spans="1:21">
      <c r="A158" s="14"/>
      <c r="B158" s="272"/>
      <c r="C158" s="139"/>
      <c r="D158" s="139"/>
      <c r="E158" s="32"/>
      <c r="F158" s="32"/>
      <c r="G158" s="132"/>
      <c r="H158" s="132"/>
      <c r="I158" s="32"/>
      <c r="J158" s="32"/>
      <c r="K158" s="132"/>
      <c r="L158" s="132"/>
      <c r="M158" s="32"/>
      <c r="N158" s="32"/>
      <c r="O158" s="132"/>
      <c r="P158" s="132"/>
      <c r="Q158" s="32"/>
      <c r="R158" s="32"/>
      <c r="S158" s="139"/>
      <c r="T158" s="139"/>
      <c r="U158" s="32"/>
    </row>
    <row r="159" spans="1:21">
      <c r="A159" s="14"/>
      <c r="B159" s="271" t="s">
        <v>195</v>
      </c>
      <c r="C159" s="136" t="s">
        <v>1076</v>
      </c>
      <c r="D159" s="136"/>
      <c r="E159" s="133" t="s">
        <v>339</v>
      </c>
      <c r="F159" s="33"/>
      <c r="G159" s="136" t="s">
        <v>301</v>
      </c>
      <c r="H159" s="136"/>
      <c r="I159" s="33"/>
      <c r="J159" s="33"/>
      <c r="K159" s="136" t="s">
        <v>301</v>
      </c>
      <c r="L159" s="136"/>
      <c r="M159" s="33"/>
      <c r="N159" s="33"/>
      <c r="O159" s="136" t="s">
        <v>301</v>
      </c>
      <c r="P159" s="136"/>
      <c r="Q159" s="33"/>
      <c r="R159" s="33"/>
      <c r="S159" s="136" t="s">
        <v>1076</v>
      </c>
      <c r="T159" s="136"/>
      <c r="U159" s="133" t="s">
        <v>339</v>
      </c>
    </row>
    <row r="160" spans="1:21" ht="15.75" thickBot="1">
      <c r="A160" s="14"/>
      <c r="B160" s="271"/>
      <c r="C160" s="258"/>
      <c r="D160" s="258"/>
      <c r="E160" s="259"/>
      <c r="F160" s="33"/>
      <c r="G160" s="258"/>
      <c r="H160" s="258"/>
      <c r="I160" s="83"/>
      <c r="J160" s="33"/>
      <c r="K160" s="258"/>
      <c r="L160" s="258"/>
      <c r="M160" s="83"/>
      <c r="N160" s="33"/>
      <c r="O160" s="258"/>
      <c r="P160" s="258"/>
      <c r="Q160" s="83"/>
      <c r="R160" s="33"/>
      <c r="S160" s="258"/>
      <c r="T160" s="258"/>
      <c r="U160" s="259"/>
    </row>
    <row r="161" spans="1:21">
      <c r="A161" s="14"/>
      <c r="B161" s="273" t="s">
        <v>1077</v>
      </c>
      <c r="C161" s="264" t="s">
        <v>1078</v>
      </c>
      <c r="D161" s="264"/>
      <c r="E161" s="260" t="s">
        <v>339</v>
      </c>
      <c r="F161" s="32"/>
      <c r="G161" s="264" t="s">
        <v>1072</v>
      </c>
      <c r="H161" s="264"/>
      <c r="I161" s="260" t="s">
        <v>339</v>
      </c>
      <c r="J161" s="32"/>
      <c r="K161" s="262">
        <v>182061</v>
      </c>
      <c r="L161" s="262"/>
      <c r="M161" s="84"/>
      <c r="N161" s="32"/>
      <c r="O161" s="264" t="s">
        <v>301</v>
      </c>
      <c r="P161" s="264"/>
      <c r="Q161" s="84"/>
      <c r="R161" s="32"/>
      <c r="S161" s="262">
        <v>34195</v>
      </c>
      <c r="T161" s="262"/>
      <c r="U161" s="84"/>
    </row>
    <row r="162" spans="1:21" ht="15.75" thickBot="1">
      <c r="A162" s="14"/>
      <c r="B162" s="273"/>
      <c r="C162" s="144"/>
      <c r="D162" s="144"/>
      <c r="E162" s="269"/>
      <c r="F162" s="32"/>
      <c r="G162" s="144"/>
      <c r="H162" s="144"/>
      <c r="I162" s="269"/>
      <c r="J162" s="32"/>
      <c r="K162" s="145"/>
      <c r="L162" s="145"/>
      <c r="M162" s="59"/>
      <c r="N162" s="32"/>
      <c r="O162" s="144"/>
      <c r="P162" s="144"/>
      <c r="Q162" s="59"/>
      <c r="R162" s="32"/>
      <c r="S162" s="145"/>
      <c r="T162" s="145"/>
      <c r="U162" s="59"/>
    </row>
    <row r="163" spans="1:21">
      <c r="A163" s="14"/>
      <c r="B163" s="270" t="s">
        <v>1079</v>
      </c>
      <c r="C163" s="150" t="s">
        <v>1080</v>
      </c>
      <c r="D163" s="150"/>
      <c r="E163" s="146" t="s">
        <v>339</v>
      </c>
      <c r="F163" s="33"/>
      <c r="G163" s="148">
        <v>41291</v>
      </c>
      <c r="H163" s="148"/>
      <c r="I163" s="64"/>
      <c r="J163" s="33"/>
      <c r="K163" s="148">
        <v>38873</v>
      </c>
      <c r="L163" s="148"/>
      <c r="M163" s="64"/>
      <c r="N163" s="33"/>
      <c r="O163" s="150" t="s">
        <v>301</v>
      </c>
      <c r="P163" s="150"/>
      <c r="Q163" s="64"/>
      <c r="R163" s="33"/>
      <c r="S163" s="148">
        <v>75536</v>
      </c>
      <c r="T163" s="148"/>
      <c r="U163" s="64"/>
    </row>
    <row r="164" spans="1:21" ht="15.75" thickBot="1">
      <c r="A164" s="14"/>
      <c r="B164" s="270"/>
      <c r="C164" s="258"/>
      <c r="D164" s="258"/>
      <c r="E164" s="259"/>
      <c r="F164" s="33"/>
      <c r="G164" s="257"/>
      <c r="H164" s="257"/>
      <c r="I164" s="83"/>
      <c r="J164" s="33"/>
      <c r="K164" s="257"/>
      <c r="L164" s="257"/>
      <c r="M164" s="83"/>
      <c r="N164" s="33"/>
      <c r="O164" s="258"/>
      <c r="P164" s="258"/>
      <c r="Q164" s="83"/>
      <c r="R164" s="33"/>
      <c r="S164" s="257"/>
      <c r="T164" s="257"/>
      <c r="U164" s="83"/>
    </row>
    <row r="165" spans="1:21">
      <c r="A165" s="14"/>
      <c r="B165" s="273" t="s">
        <v>1081</v>
      </c>
      <c r="C165" s="264" t="s">
        <v>1082</v>
      </c>
      <c r="D165" s="264"/>
      <c r="E165" s="260" t="s">
        <v>339</v>
      </c>
      <c r="F165" s="32"/>
      <c r="G165" s="264" t="s">
        <v>301</v>
      </c>
      <c r="H165" s="264"/>
      <c r="I165" s="84"/>
      <c r="J165" s="32"/>
      <c r="K165" s="262">
        <v>1470</v>
      </c>
      <c r="L165" s="262"/>
      <c r="M165" s="84"/>
      <c r="N165" s="32"/>
      <c r="O165" s="264" t="s">
        <v>301</v>
      </c>
      <c r="P165" s="264"/>
      <c r="Q165" s="84"/>
      <c r="R165" s="32"/>
      <c r="S165" s="262">
        <v>1469</v>
      </c>
      <c r="T165" s="262"/>
      <c r="U165" s="84"/>
    </row>
    <row r="166" spans="1:21">
      <c r="A166" s="14"/>
      <c r="B166" s="273"/>
      <c r="C166" s="274"/>
      <c r="D166" s="274"/>
      <c r="E166" s="275"/>
      <c r="F166" s="32"/>
      <c r="G166" s="274"/>
      <c r="H166" s="274"/>
      <c r="I166" s="199"/>
      <c r="J166" s="32"/>
      <c r="K166" s="276"/>
      <c r="L166" s="276"/>
      <c r="M166" s="199"/>
      <c r="N166" s="32"/>
      <c r="O166" s="274"/>
      <c r="P166" s="274"/>
      <c r="Q166" s="199"/>
      <c r="R166" s="32"/>
      <c r="S166" s="276"/>
      <c r="T166" s="276"/>
      <c r="U166" s="199"/>
    </row>
    <row r="167" spans="1:21">
      <c r="A167" s="14"/>
      <c r="B167" s="270" t="s">
        <v>1083</v>
      </c>
      <c r="C167" s="137">
        <v>8128</v>
      </c>
      <c r="D167" s="137"/>
      <c r="E167" s="33"/>
      <c r="F167" s="33"/>
      <c r="G167" s="137">
        <v>5999</v>
      </c>
      <c r="H167" s="137"/>
      <c r="I167" s="33"/>
      <c r="J167" s="33"/>
      <c r="K167" s="137">
        <v>11565</v>
      </c>
      <c r="L167" s="137"/>
      <c r="M167" s="33"/>
      <c r="N167" s="33"/>
      <c r="O167" s="136" t="s">
        <v>301</v>
      </c>
      <c r="P167" s="136"/>
      <c r="Q167" s="33"/>
      <c r="R167" s="33"/>
      <c r="S167" s="137">
        <v>25692</v>
      </c>
      <c r="T167" s="137"/>
      <c r="U167" s="33"/>
    </row>
    <row r="168" spans="1:21" ht="15.75" thickBot="1">
      <c r="A168" s="14"/>
      <c r="B168" s="270"/>
      <c r="C168" s="257"/>
      <c r="D168" s="257"/>
      <c r="E168" s="83"/>
      <c r="F168" s="33"/>
      <c r="G168" s="257"/>
      <c r="H168" s="257"/>
      <c r="I168" s="83"/>
      <c r="J168" s="33"/>
      <c r="K168" s="257"/>
      <c r="L168" s="257"/>
      <c r="M168" s="83"/>
      <c r="N168" s="33"/>
      <c r="O168" s="258"/>
      <c r="P168" s="258"/>
      <c r="Q168" s="83"/>
      <c r="R168" s="33"/>
      <c r="S168" s="257"/>
      <c r="T168" s="257"/>
      <c r="U168" s="83"/>
    </row>
    <row r="169" spans="1:21">
      <c r="A169" s="14"/>
      <c r="B169" s="273" t="s">
        <v>1084</v>
      </c>
      <c r="C169" s="260" t="s">
        <v>285</v>
      </c>
      <c r="D169" s="262">
        <v>3499</v>
      </c>
      <c r="E169" s="84"/>
      <c r="F169" s="32"/>
      <c r="G169" s="260" t="s">
        <v>285</v>
      </c>
      <c r="H169" s="262">
        <v>47290</v>
      </c>
      <c r="I169" s="84"/>
      <c r="J169" s="32"/>
      <c r="K169" s="260" t="s">
        <v>285</v>
      </c>
      <c r="L169" s="262">
        <v>51908</v>
      </c>
      <c r="M169" s="84"/>
      <c r="N169" s="32"/>
      <c r="O169" s="260" t="s">
        <v>285</v>
      </c>
      <c r="P169" s="264" t="s">
        <v>301</v>
      </c>
      <c r="Q169" s="84"/>
      <c r="R169" s="32"/>
      <c r="S169" s="260" t="s">
        <v>285</v>
      </c>
      <c r="T169" s="262">
        <v>102697</v>
      </c>
      <c r="U169" s="84"/>
    </row>
    <row r="170" spans="1:21" ht="15.75" thickBot="1">
      <c r="A170" s="14"/>
      <c r="B170" s="273"/>
      <c r="C170" s="261"/>
      <c r="D170" s="263"/>
      <c r="E170" s="39"/>
      <c r="F170" s="32"/>
      <c r="G170" s="261"/>
      <c r="H170" s="263"/>
      <c r="I170" s="39"/>
      <c r="J170" s="32"/>
      <c r="K170" s="261"/>
      <c r="L170" s="263"/>
      <c r="M170" s="39"/>
      <c r="N170" s="32"/>
      <c r="O170" s="261"/>
      <c r="P170" s="265"/>
      <c r="Q170" s="39"/>
      <c r="R170" s="32"/>
      <c r="S170" s="261"/>
      <c r="T170" s="263"/>
      <c r="U170" s="39"/>
    </row>
    <row r="171" spans="1:21" ht="15.75" thickTop="1">
      <c r="A171" s="14"/>
      <c r="B171" s="21"/>
      <c r="C171" s="21"/>
      <c r="D171" s="21"/>
      <c r="E171" s="21"/>
      <c r="F171" s="21"/>
      <c r="G171" s="21"/>
      <c r="H171" s="21"/>
      <c r="I171" s="21"/>
      <c r="J171" s="21"/>
      <c r="K171" s="21"/>
      <c r="L171" s="21"/>
      <c r="M171" s="21"/>
      <c r="N171" s="21"/>
      <c r="O171" s="21"/>
      <c r="P171" s="21"/>
      <c r="Q171" s="21"/>
      <c r="R171" s="21"/>
      <c r="S171" s="21"/>
      <c r="T171" s="21"/>
      <c r="U171" s="21"/>
    </row>
    <row r="172" spans="1:21">
      <c r="A172" s="14"/>
      <c r="B172" s="21"/>
      <c r="C172" s="21"/>
      <c r="D172" s="21"/>
      <c r="E172" s="21"/>
      <c r="F172" s="21"/>
      <c r="G172" s="21"/>
      <c r="H172" s="21"/>
      <c r="I172" s="21"/>
      <c r="J172" s="21"/>
      <c r="K172" s="21"/>
      <c r="L172" s="21"/>
      <c r="M172" s="21"/>
      <c r="N172" s="21"/>
      <c r="O172" s="21"/>
      <c r="P172" s="21"/>
      <c r="Q172" s="21"/>
      <c r="R172" s="21"/>
      <c r="S172" s="21"/>
      <c r="T172" s="21"/>
      <c r="U172" s="21"/>
    </row>
    <row r="173" spans="1:21">
      <c r="A173" s="14"/>
      <c r="B173" s="19"/>
      <c r="C173" s="19"/>
      <c r="D173" s="19"/>
      <c r="E173" s="19"/>
      <c r="F173" s="19"/>
      <c r="G173" s="19"/>
      <c r="H173" s="19"/>
      <c r="I173" s="19"/>
      <c r="J173" s="19"/>
      <c r="K173" s="19"/>
      <c r="L173" s="19"/>
      <c r="M173" s="19"/>
      <c r="N173" s="19"/>
      <c r="O173" s="19"/>
      <c r="P173" s="19"/>
      <c r="Q173" s="19"/>
      <c r="R173" s="19"/>
      <c r="S173" s="19"/>
      <c r="T173" s="19"/>
      <c r="U173" s="19"/>
    </row>
    <row r="174" spans="1:21">
      <c r="A174" s="14"/>
      <c r="B174" s="16"/>
      <c r="C174" s="31" t="s">
        <v>992</v>
      </c>
      <c r="D174" s="31"/>
      <c r="E174" s="31"/>
      <c r="F174" s="31"/>
      <c r="G174" s="31"/>
      <c r="H174" s="31"/>
      <c r="I174" s="31"/>
      <c r="J174" s="31"/>
      <c r="K174" s="31"/>
      <c r="L174" s="31"/>
      <c r="M174" s="31"/>
      <c r="N174" s="31"/>
      <c r="O174" s="31"/>
      <c r="P174" s="31"/>
      <c r="Q174" s="31"/>
      <c r="R174" s="31"/>
      <c r="S174" s="31"/>
      <c r="T174" s="31"/>
      <c r="U174" s="31"/>
    </row>
    <row r="175" spans="1:21" ht="15.75" thickBot="1">
      <c r="A175" s="14"/>
      <c r="B175" s="24"/>
      <c r="C175" s="29" t="s">
        <v>327</v>
      </c>
      <c r="D175" s="29"/>
      <c r="E175" s="29"/>
      <c r="F175" s="29"/>
      <c r="G175" s="29"/>
      <c r="H175" s="29"/>
      <c r="I175" s="29"/>
      <c r="J175" s="29"/>
      <c r="K175" s="29"/>
      <c r="L175" s="29"/>
      <c r="M175" s="29"/>
      <c r="N175" s="29"/>
      <c r="O175" s="29"/>
      <c r="P175" s="29"/>
      <c r="Q175" s="29"/>
      <c r="R175" s="29"/>
      <c r="S175" s="29"/>
      <c r="T175" s="29"/>
      <c r="U175" s="29"/>
    </row>
    <row r="176" spans="1:21">
      <c r="A176" s="14"/>
      <c r="B176" s="178"/>
      <c r="C176" s="122" t="s">
        <v>993</v>
      </c>
      <c r="D176" s="122"/>
      <c r="E176" s="122"/>
      <c r="F176" s="64"/>
      <c r="G176" s="122" t="s">
        <v>993</v>
      </c>
      <c r="H176" s="122"/>
      <c r="I176" s="122"/>
      <c r="J176" s="64"/>
      <c r="K176" s="122" t="s">
        <v>997</v>
      </c>
      <c r="L176" s="122"/>
      <c r="M176" s="122"/>
      <c r="N176" s="64"/>
      <c r="O176" s="122" t="s">
        <v>999</v>
      </c>
      <c r="P176" s="122"/>
      <c r="Q176" s="122"/>
      <c r="R176" s="64"/>
      <c r="S176" s="122" t="s">
        <v>993</v>
      </c>
      <c r="T176" s="122"/>
      <c r="U176" s="122"/>
    </row>
    <row r="177" spans="1:21">
      <c r="A177" s="14"/>
      <c r="B177" s="178"/>
      <c r="C177" s="31" t="s">
        <v>994</v>
      </c>
      <c r="D177" s="31"/>
      <c r="E177" s="31"/>
      <c r="F177" s="33"/>
      <c r="G177" s="31" t="s">
        <v>994</v>
      </c>
      <c r="H177" s="31"/>
      <c r="I177" s="31"/>
      <c r="J177" s="33"/>
      <c r="K177" s="31" t="s">
        <v>998</v>
      </c>
      <c r="L177" s="31"/>
      <c r="M177" s="31"/>
      <c r="N177" s="33"/>
      <c r="O177" s="31" t="s">
        <v>1000</v>
      </c>
      <c r="P177" s="31"/>
      <c r="Q177" s="31"/>
      <c r="R177" s="33"/>
      <c r="S177" s="31" t="s">
        <v>1001</v>
      </c>
      <c r="T177" s="31"/>
      <c r="U177" s="31"/>
    </row>
    <row r="178" spans="1:21" ht="15.75" thickBot="1">
      <c r="A178" s="14"/>
      <c r="B178" s="178"/>
      <c r="C178" s="29" t="s">
        <v>995</v>
      </c>
      <c r="D178" s="29"/>
      <c r="E178" s="29"/>
      <c r="F178" s="33"/>
      <c r="G178" s="29" t="s">
        <v>996</v>
      </c>
      <c r="H178" s="29"/>
      <c r="I178" s="29"/>
      <c r="J178" s="33"/>
      <c r="K178" s="161"/>
      <c r="L178" s="161"/>
      <c r="M178" s="161"/>
      <c r="N178" s="33"/>
      <c r="O178" s="161"/>
      <c r="P178" s="161"/>
      <c r="Q178" s="161"/>
      <c r="R178" s="33"/>
      <c r="S178" s="161"/>
      <c r="T178" s="161"/>
      <c r="U178" s="161"/>
    </row>
    <row r="179" spans="1:21">
      <c r="A179" s="14"/>
      <c r="B179" s="24"/>
      <c r="C179" s="31" t="s">
        <v>299</v>
      </c>
      <c r="D179" s="31"/>
      <c r="E179" s="31"/>
      <c r="F179" s="31"/>
      <c r="G179" s="31"/>
      <c r="H179" s="31"/>
      <c r="I179" s="31"/>
      <c r="J179" s="31"/>
      <c r="K179" s="31"/>
      <c r="L179" s="31"/>
      <c r="M179" s="31"/>
      <c r="N179" s="31"/>
      <c r="O179" s="31"/>
      <c r="P179" s="31"/>
      <c r="Q179" s="31"/>
      <c r="R179" s="31"/>
      <c r="S179" s="31"/>
      <c r="T179" s="31"/>
      <c r="U179" s="31"/>
    </row>
    <row r="180" spans="1:21">
      <c r="A180" s="14"/>
      <c r="B180" s="251" t="s">
        <v>1002</v>
      </c>
      <c r="C180" s="32"/>
      <c r="D180" s="32"/>
      <c r="E180" s="32"/>
      <c r="F180" s="26"/>
      <c r="G180" s="32"/>
      <c r="H180" s="32"/>
      <c r="I180" s="32"/>
      <c r="J180" s="26"/>
      <c r="K180" s="32"/>
      <c r="L180" s="32"/>
      <c r="M180" s="32"/>
      <c r="N180" s="26"/>
      <c r="O180" s="32"/>
      <c r="P180" s="32"/>
      <c r="Q180" s="32"/>
      <c r="R180" s="26"/>
      <c r="S180" s="32"/>
      <c r="T180" s="32"/>
      <c r="U180" s="32"/>
    </row>
    <row r="181" spans="1:21">
      <c r="A181" s="14"/>
      <c r="B181" s="252" t="s">
        <v>1003</v>
      </c>
      <c r="C181" s="33"/>
      <c r="D181" s="33"/>
      <c r="E181" s="33"/>
      <c r="F181" s="16"/>
      <c r="G181" s="33"/>
      <c r="H181" s="33"/>
      <c r="I181" s="33"/>
      <c r="J181" s="16"/>
      <c r="K181" s="33"/>
      <c r="L181" s="33"/>
      <c r="M181" s="33"/>
      <c r="N181" s="16"/>
      <c r="O181" s="33"/>
      <c r="P181" s="33"/>
      <c r="Q181" s="33"/>
      <c r="R181" s="16"/>
      <c r="S181" s="33"/>
      <c r="T181" s="33"/>
      <c r="U181" s="33"/>
    </row>
    <row r="182" spans="1:21">
      <c r="A182" s="14"/>
      <c r="B182" s="255" t="s">
        <v>29</v>
      </c>
      <c r="C182" s="129" t="s">
        <v>285</v>
      </c>
      <c r="D182" s="139">
        <v>8128</v>
      </c>
      <c r="E182" s="32"/>
      <c r="F182" s="32"/>
      <c r="G182" s="129" t="s">
        <v>285</v>
      </c>
      <c r="H182" s="139">
        <v>5999</v>
      </c>
      <c r="I182" s="32"/>
      <c r="J182" s="32"/>
      <c r="K182" s="129" t="s">
        <v>285</v>
      </c>
      <c r="L182" s="139">
        <v>11565</v>
      </c>
      <c r="M182" s="32"/>
      <c r="N182" s="32"/>
      <c r="O182" s="129" t="s">
        <v>285</v>
      </c>
      <c r="P182" s="132" t="s">
        <v>301</v>
      </c>
      <c r="Q182" s="32"/>
      <c r="R182" s="32"/>
      <c r="S182" s="129" t="s">
        <v>285</v>
      </c>
      <c r="T182" s="139">
        <v>25692</v>
      </c>
      <c r="U182" s="32"/>
    </row>
    <row r="183" spans="1:21">
      <c r="A183" s="14"/>
      <c r="B183" s="255"/>
      <c r="C183" s="129"/>
      <c r="D183" s="139"/>
      <c r="E183" s="32"/>
      <c r="F183" s="32"/>
      <c r="G183" s="129"/>
      <c r="H183" s="139"/>
      <c r="I183" s="32"/>
      <c r="J183" s="32"/>
      <c r="K183" s="129"/>
      <c r="L183" s="139"/>
      <c r="M183" s="32"/>
      <c r="N183" s="32"/>
      <c r="O183" s="129"/>
      <c r="P183" s="132"/>
      <c r="Q183" s="32"/>
      <c r="R183" s="32"/>
      <c r="S183" s="129"/>
      <c r="T183" s="139"/>
      <c r="U183" s="32"/>
    </row>
    <row r="184" spans="1:21">
      <c r="A184" s="14"/>
      <c r="B184" s="256" t="s">
        <v>30</v>
      </c>
      <c r="C184" s="136" t="s">
        <v>301</v>
      </c>
      <c r="D184" s="136"/>
      <c r="E184" s="33"/>
      <c r="F184" s="33"/>
      <c r="G184" s="137">
        <v>8925</v>
      </c>
      <c r="H184" s="137"/>
      <c r="I184" s="33"/>
      <c r="J184" s="33"/>
      <c r="K184" s="136" t="s">
        <v>301</v>
      </c>
      <c r="L184" s="136"/>
      <c r="M184" s="33"/>
      <c r="N184" s="33"/>
      <c r="O184" s="136" t="s">
        <v>301</v>
      </c>
      <c r="P184" s="136"/>
      <c r="Q184" s="33"/>
      <c r="R184" s="33"/>
      <c r="S184" s="137">
        <v>8925</v>
      </c>
      <c r="T184" s="137"/>
      <c r="U184" s="33"/>
    </row>
    <row r="185" spans="1:21">
      <c r="A185" s="14"/>
      <c r="B185" s="256"/>
      <c r="C185" s="136"/>
      <c r="D185" s="136"/>
      <c r="E185" s="33"/>
      <c r="F185" s="33"/>
      <c r="G185" s="137"/>
      <c r="H185" s="137"/>
      <c r="I185" s="33"/>
      <c r="J185" s="33"/>
      <c r="K185" s="136"/>
      <c r="L185" s="136"/>
      <c r="M185" s="33"/>
      <c r="N185" s="33"/>
      <c r="O185" s="136"/>
      <c r="P185" s="136"/>
      <c r="Q185" s="33"/>
      <c r="R185" s="33"/>
      <c r="S185" s="137"/>
      <c r="T185" s="137"/>
      <c r="U185" s="33"/>
    </row>
    <row r="186" spans="1:21">
      <c r="A186" s="14"/>
      <c r="B186" s="255" t="s">
        <v>169</v>
      </c>
      <c r="C186" s="132">
        <v>688</v>
      </c>
      <c r="D186" s="132"/>
      <c r="E186" s="32"/>
      <c r="F186" s="32"/>
      <c r="G186" s="139">
        <v>2514</v>
      </c>
      <c r="H186" s="139"/>
      <c r="I186" s="32"/>
      <c r="J186" s="32"/>
      <c r="K186" s="139">
        <v>882369</v>
      </c>
      <c r="L186" s="139"/>
      <c r="M186" s="32"/>
      <c r="N186" s="32"/>
      <c r="O186" s="132" t="s">
        <v>301</v>
      </c>
      <c r="P186" s="132"/>
      <c r="Q186" s="32"/>
      <c r="R186" s="32"/>
      <c r="S186" s="139">
        <v>885571</v>
      </c>
      <c r="T186" s="139"/>
      <c r="U186" s="32"/>
    </row>
    <row r="187" spans="1:21">
      <c r="A187" s="14"/>
      <c r="B187" s="255"/>
      <c r="C187" s="132"/>
      <c r="D187" s="132"/>
      <c r="E187" s="32"/>
      <c r="F187" s="32"/>
      <c r="G187" s="139"/>
      <c r="H187" s="139"/>
      <c r="I187" s="32"/>
      <c r="J187" s="32"/>
      <c r="K187" s="139"/>
      <c r="L187" s="139"/>
      <c r="M187" s="32"/>
      <c r="N187" s="32"/>
      <c r="O187" s="132"/>
      <c r="P187" s="132"/>
      <c r="Q187" s="32"/>
      <c r="R187" s="32"/>
      <c r="S187" s="139"/>
      <c r="T187" s="139"/>
      <c r="U187" s="32"/>
    </row>
    <row r="188" spans="1:21">
      <c r="A188" s="14"/>
      <c r="B188" s="256" t="s">
        <v>32</v>
      </c>
      <c r="C188" s="136" t="s">
        <v>1085</v>
      </c>
      <c r="D188" s="136"/>
      <c r="E188" s="133" t="s">
        <v>339</v>
      </c>
      <c r="F188" s="33"/>
      <c r="G188" s="137">
        <v>6394</v>
      </c>
      <c r="H188" s="137"/>
      <c r="I188" s="33"/>
      <c r="J188" s="33"/>
      <c r="K188" s="137">
        <v>1266703</v>
      </c>
      <c r="L188" s="137"/>
      <c r="M188" s="33"/>
      <c r="N188" s="33"/>
      <c r="O188" s="137">
        <v>1494</v>
      </c>
      <c r="P188" s="137"/>
      <c r="Q188" s="33"/>
      <c r="R188" s="33"/>
      <c r="S188" s="137">
        <v>1274573</v>
      </c>
      <c r="T188" s="137"/>
      <c r="U188" s="33"/>
    </row>
    <row r="189" spans="1:21">
      <c r="A189" s="14"/>
      <c r="B189" s="256"/>
      <c r="C189" s="136"/>
      <c r="D189" s="136"/>
      <c r="E189" s="133"/>
      <c r="F189" s="33"/>
      <c r="G189" s="137"/>
      <c r="H189" s="137"/>
      <c r="I189" s="33"/>
      <c r="J189" s="33"/>
      <c r="K189" s="137"/>
      <c r="L189" s="137"/>
      <c r="M189" s="33"/>
      <c r="N189" s="33"/>
      <c r="O189" s="137"/>
      <c r="P189" s="137"/>
      <c r="Q189" s="33"/>
      <c r="R189" s="33"/>
      <c r="S189" s="137"/>
      <c r="T189" s="137"/>
      <c r="U189" s="33"/>
    </row>
    <row r="190" spans="1:21">
      <c r="A190" s="14"/>
      <c r="B190" s="255" t="s">
        <v>33</v>
      </c>
      <c r="C190" s="132" t="s">
        <v>301</v>
      </c>
      <c r="D190" s="132"/>
      <c r="E190" s="32"/>
      <c r="F190" s="32"/>
      <c r="G190" s="139">
        <v>14185</v>
      </c>
      <c r="H190" s="139"/>
      <c r="I190" s="32"/>
      <c r="J190" s="32"/>
      <c r="K190" s="132">
        <v>367</v>
      </c>
      <c r="L190" s="132"/>
      <c r="M190" s="32"/>
      <c r="N190" s="32"/>
      <c r="O190" s="132" t="s">
        <v>301</v>
      </c>
      <c r="P190" s="132"/>
      <c r="Q190" s="32"/>
      <c r="R190" s="32"/>
      <c r="S190" s="139">
        <v>14552</v>
      </c>
      <c r="T190" s="139"/>
      <c r="U190" s="32"/>
    </row>
    <row r="191" spans="1:21">
      <c r="A191" s="14"/>
      <c r="B191" s="255"/>
      <c r="C191" s="132"/>
      <c r="D191" s="132"/>
      <c r="E191" s="32"/>
      <c r="F191" s="32"/>
      <c r="G191" s="139"/>
      <c r="H191" s="139"/>
      <c r="I191" s="32"/>
      <c r="J191" s="32"/>
      <c r="K191" s="132"/>
      <c r="L191" s="132"/>
      <c r="M191" s="32"/>
      <c r="N191" s="32"/>
      <c r="O191" s="132"/>
      <c r="P191" s="132"/>
      <c r="Q191" s="32"/>
      <c r="R191" s="32"/>
      <c r="S191" s="139"/>
      <c r="T191" s="139"/>
      <c r="U191" s="32"/>
    </row>
    <row r="192" spans="1:21">
      <c r="A192" s="14"/>
      <c r="B192" s="256" t="s">
        <v>34</v>
      </c>
      <c r="C192" s="136" t="s">
        <v>301</v>
      </c>
      <c r="D192" s="136"/>
      <c r="E192" s="33"/>
      <c r="F192" s="33"/>
      <c r="G192" s="137">
        <v>3668</v>
      </c>
      <c r="H192" s="137"/>
      <c r="I192" s="33"/>
      <c r="J192" s="33"/>
      <c r="K192" s="137">
        <v>178273</v>
      </c>
      <c r="L192" s="137"/>
      <c r="M192" s="33"/>
      <c r="N192" s="33"/>
      <c r="O192" s="136" t="s">
        <v>301</v>
      </c>
      <c r="P192" s="136"/>
      <c r="Q192" s="33"/>
      <c r="R192" s="33"/>
      <c r="S192" s="137">
        <v>181941</v>
      </c>
      <c r="T192" s="137"/>
      <c r="U192" s="33"/>
    </row>
    <row r="193" spans="1:21">
      <c r="A193" s="14"/>
      <c r="B193" s="256"/>
      <c r="C193" s="136"/>
      <c r="D193" s="136"/>
      <c r="E193" s="33"/>
      <c r="F193" s="33"/>
      <c r="G193" s="137"/>
      <c r="H193" s="137"/>
      <c r="I193" s="33"/>
      <c r="J193" s="33"/>
      <c r="K193" s="137"/>
      <c r="L193" s="137"/>
      <c r="M193" s="33"/>
      <c r="N193" s="33"/>
      <c r="O193" s="136"/>
      <c r="P193" s="136"/>
      <c r="Q193" s="33"/>
      <c r="R193" s="33"/>
      <c r="S193" s="137"/>
      <c r="T193" s="137"/>
      <c r="U193" s="33"/>
    </row>
    <row r="194" spans="1:21">
      <c r="A194" s="14"/>
      <c r="B194" s="255" t="s">
        <v>35</v>
      </c>
      <c r="C194" s="139">
        <v>10172</v>
      </c>
      <c r="D194" s="139"/>
      <c r="E194" s="32"/>
      <c r="F194" s="32"/>
      <c r="G194" s="132" t="s">
        <v>301</v>
      </c>
      <c r="H194" s="132"/>
      <c r="I194" s="32"/>
      <c r="J194" s="32"/>
      <c r="K194" s="139">
        <v>313156</v>
      </c>
      <c r="L194" s="139"/>
      <c r="M194" s="32"/>
      <c r="N194" s="32"/>
      <c r="O194" s="132" t="s">
        <v>301</v>
      </c>
      <c r="P194" s="132"/>
      <c r="Q194" s="32"/>
      <c r="R194" s="32"/>
      <c r="S194" s="139">
        <v>323328</v>
      </c>
      <c r="T194" s="139"/>
      <c r="U194" s="32"/>
    </row>
    <row r="195" spans="1:21">
      <c r="A195" s="14"/>
      <c r="B195" s="255"/>
      <c r="C195" s="139"/>
      <c r="D195" s="139"/>
      <c r="E195" s="32"/>
      <c r="F195" s="32"/>
      <c r="G195" s="132"/>
      <c r="H195" s="132"/>
      <c r="I195" s="32"/>
      <c r="J195" s="32"/>
      <c r="K195" s="139"/>
      <c r="L195" s="139"/>
      <c r="M195" s="32"/>
      <c r="N195" s="32"/>
      <c r="O195" s="132"/>
      <c r="P195" s="132"/>
      <c r="Q195" s="32"/>
      <c r="R195" s="32"/>
      <c r="S195" s="139"/>
      <c r="T195" s="139"/>
      <c r="U195" s="32"/>
    </row>
    <row r="196" spans="1:21">
      <c r="A196" s="14"/>
      <c r="B196" s="256" t="s">
        <v>36</v>
      </c>
      <c r="C196" s="137">
        <v>4113</v>
      </c>
      <c r="D196" s="137"/>
      <c r="E196" s="33"/>
      <c r="F196" s="33"/>
      <c r="G196" s="137">
        <v>67612</v>
      </c>
      <c r="H196" s="137"/>
      <c r="I196" s="33"/>
      <c r="J196" s="33"/>
      <c r="K196" s="137">
        <v>5682</v>
      </c>
      <c r="L196" s="137"/>
      <c r="M196" s="33"/>
      <c r="N196" s="33"/>
      <c r="O196" s="136" t="s">
        <v>1086</v>
      </c>
      <c r="P196" s="136"/>
      <c r="Q196" s="133" t="s">
        <v>339</v>
      </c>
      <c r="R196" s="33"/>
      <c r="S196" s="137">
        <v>71067</v>
      </c>
      <c r="T196" s="137"/>
      <c r="U196" s="33"/>
    </row>
    <row r="197" spans="1:21">
      <c r="A197" s="14"/>
      <c r="B197" s="256"/>
      <c r="C197" s="137"/>
      <c r="D197" s="137"/>
      <c r="E197" s="33"/>
      <c r="F197" s="33"/>
      <c r="G197" s="137"/>
      <c r="H197" s="137"/>
      <c r="I197" s="33"/>
      <c r="J197" s="33"/>
      <c r="K197" s="137"/>
      <c r="L197" s="137"/>
      <c r="M197" s="33"/>
      <c r="N197" s="33"/>
      <c r="O197" s="136"/>
      <c r="P197" s="136"/>
      <c r="Q197" s="133"/>
      <c r="R197" s="33"/>
      <c r="S197" s="137"/>
      <c r="T197" s="137"/>
      <c r="U197" s="33"/>
    </row>
    <row r="198" spans="1:21">
      <c r="A198" s="14"/>
      <c r="B198" s="255" t="s">
        <v>37</v>
      </c>
      <c r="C198" s="139">
        <v>8417</v>
      </c>
      <c r="D198" s="139"/>
      <c r="E198" s="32"/>
      <c r="F198" s="32"/>
      <c r="G198" s="139">
        <v>48125</v>
      </c>
      <c r="H198" s="139"/>
      <c r="I198" s="32"/>
      <c r="J198" s="32"/>
      <c r="K198" s="139">
        <v>9441</v>
      </c>
      <c r="L198" s="139"/>
      <c r="M198" s="32"/>
      <c r="N198" s="32"/>
      <c r="O198" s="132" t="s">
        <v>301</v>
      </c>
      <c r="P198" s="132"/>
      <c r="Q198" s="32"/>
      <c r="R198" s="32"/>
      <c r="S198" s="139">
        <v>65983</v>
      </c>
      <c r="T198" s="139"/>
      <c r="U198" s="32"/>
    </row>
    <row r="199" spans="1:21">
      <c r="A199" s="14"/>
      <c r="B199" s="255"/>
      <c r="C199" s="139"/>
      <c r="D199" s="139"/>
      <c r="E199" s="32"/>
      <c r="F199" s="32"/>
      <c r="G199" s="139"/>
      <c r="H199" s="139"/>
      <c r="I199" s="32"/>
      <c r="J199" s="32"/>
      <c r="K199" s="139"/>
      <c r="L199" s="139"/>
      <c r="M199" s="32"/>
      <c r="N199" s="32"/>
      <c r="O199" s="132"/>
      <c r="P199" s="132"/>
      <c r="Q199" s="32"/>
      <c r="R199" s="32"/>
      <c r="S199" s="139"/>
      <c r="T199" s="139"/>
      <c r="U199" s="32"/>
    </row>
    <row r="200" spans="1:21">
      <c r="A200" s="14"/>
      <c r="B200" s="256" t="s">
        <v>1005</v>
      </c>
      <c r="C200" s="137">
        <v>1118356</v>
      </c>
      <c r="D200" s="137"/>
      <c r="E200" s="33"/>
      <c r="F200" s="33"/>
      <c r="G200" s="137">
        <v>1065274</v>
      </c>
      <c r="H200" s="137"/>
      <c r="I200" s="33"/>
      <c r="J200" s="33"/>
      <c r="K200" s="137">
        <v>1532068</v>
      </c>
      <c r="L200" s="137"/>
      <c r="M200" s="33"/>
      <c r="N200" s="33"/>
      <c r="O200" s="136" t="s">
        <v>1087</v>
      </c>
      <c r="P200" s="136"/>
      <c r="Q200" s="133" t="s">
        <v>339</v>
      </c>
      <c r="R200" s="33"/>
      <c r="S200" s="136" t="s">
        <v>301</v>
      </c>
      <c r="T200" s="136"/>
      <c r="U200" s="33"/>
    </row>
    <row r="201" spans="1:21" ht="15.75" thickBot="1">
      <c r="A201" s="14"/>
      <c r="B201" s="256"/>
      <c r="C201" s="257"/>
      <c r="D201" s="257"/>
      <c r="E201" s="83"/>
      <c r="F201" s="33"/>
      <c r="G201" s="257"/>
      <c r="H201" s="257"/>
      <c r="I201" s="83"/>
      <c r="J201" s="33"/>
      <c r="K201" s="257"/>
      <c r="L201" s="257"/>
      <c r="M201" s="83"/>
      <c r="N201" s="33"/>
      <c r="O201" s="258"/>
      <c r="P201" s="258"/>
      <c r="Q201" s="259"/>
      <c r="R201" s="33"/>
      <c r="S201" s="258"/>
      <c r="T201" s="258"/>
      <c r="U201" s="83"/>
    </row>
    <row r="202" spans="1:21">
      <c r="A202" s="14"/>
      <c r="B202" s="32"/>
      <c r="C202" s="260" t="s">
        <v>285</v>
      </c>
      <c r="D202" s="262">
        <v>1149856</v>
      </c>
      <c r="E202" s="84"/>
      <c r="F202" s="32"/>
      <c r="G202" s="260" t="s">
        <v>285</v>
      </c>
      <c r="H202" s="262">
        <v>1222696</v>
      </c>
      <c r="I202" s="84"/>
      <c r="J202" s="32"/>
      <c r="K202" s="260" t="s">
        <v>285</v>
      </c>
      <c r="L202" s="262">
        <v>4199624</v>
      </c>
      <c r="M202" s="84"/>
      <c r="N202" s="32"/>
      <c r="O202" s="260" t="s">
        <v>285</v>
      </c>
      <c r="P202" s="264" t="s">
        <v>1088</v>
      </c>
      <c r="Q202" s="260" t="s">
        <v>339</v>
      </c>
      <c r="R202" s="32"/>
      <c r="S202" s="260" t="s">
        <v>285</v>
      </c>
      <c r="T202" s="262">
        <v>2851632</v>
      </c>
      <c r="U202" s="84"/>
    </row>
    <row r="203" spans="1:21" ht="15.75" thickBot="1">
      <c r="A203" s="14"/>
      <c r="B203" s="32"/>
      <c r="C203" s="261"/>
      <c r="D203" s="263"/>
      <c r="E203" s="39"/>
      <c r="F203" s="32"/>
      <c r="G203" s="261"/>
      <c r="H203" s="263"/>
      <c r="I203" s="39"/>
      <c r="J203" s="32"/>
      <c r="K203" s="261"/>
      <c r="L203" s="263"/>
      <c r="M203" s="39"/>
      <c r="N203" s="32"/>
      <c r="O203" s="261"/>
      <c r="P203" s="265"/>
      <c r="Q203" s="261"/>
      <c r="R203" s="32"/>
      <c r="S203" s="261"/>
      <c r="T203" s="263"/>
      <c r="U203" s="39"/>
    </row>
    <row r="204" spans="1:21" ht="24.75" thickTop="1">
      <c r="A204" s="14"/>
      <c r="B204" s="252" t="s">
        <v>1008</v>
      </c>
      <c r="C204" s="40"/>
      <c r="D204" s="40"/>
      <c r="E204" s="40"/>
      <c r="F204" s="16"/>
      <c r="G204" s="40"/>
      <c r="H204" s="40"/>
      <c r="I204" s="40"/>
      <c r="J204" s="16"/>
      <c r="K204" s="40"/>
      <c r="L204" s="40"/>
      <c r="M204" s="40"/>
      <c r="N204" s="16"/>
      <c r="O204" s="40"/>
      <c r="P204" s="40"/>
      <c r="Q204" s="40"/>
      <c r="R204" s="16"/>
      <c r="S204" s="40"/>
      <c r="T204" s="40"/>
      <c r="U204" s="40"/>
    </row>
    <row r="205" spans="1:21">
      <c r="A205" s="14"/>
      <c r="B205" s="255" t="s">
        <v>40</v>
      </c>
      <c r="C205" s="129" t="s">
        <v>285</v>
      </c>
      <c r="D205" s="139">
        <v>97619</v>
      </c>
      <c r="E205" s="32"/>
      <c r="F205" s="32"/>
      <c r="G205" s="129" t="s">
        <v>285</v>
      </c>
      <c r="H205" s="132" t="s">
        <v>301</v>
      </c>
      <c r="I205" s="32"/>
      <c r="J205" s="32"/>
      <c r="K205" s="129" t="s">
        <v>285</v>
      </c>
      <c r="L205" s="132" t="s">
        <v>301</v>
      </c>
      <c r="M205" s="32"/>
      <c r="N205" s="32"/>
      <c r="O205" s="129" t="s">
        <v>285</v>
      </c>
      <c r="P205" s="132" t="s">
        <v>301</v>
      </c>
      <c r="Q205" s="32"/>
      <c r="R205" s="32"/>
      <c r="S205" s="129" t="s">
        <v>285</v>
      </c>
      <c r="T205" s="139">
        <v>97619</v>
      </c>
      <c r="U205" s="32"/>
    </row>
    <row r="206" spans="1:21">
      <c r="A206" s="14"/>
      <c r="B206" s="255"/>
      <c r="C206" s="129"/>
      <c r="D206" s="139"/>
      <c r="E206" s="32"/>
      <c r="F206" s="32"/>
      <c r="G206" s="129"/>
      <c r="H206" s="132"/>
      <c r="I206" s="32"/>
      <c r="J206" s="32"/>
      <c r="K206" s="129"/>
      <c r="L206" s="132"/>
      <c r="M206" s="32"/>
      <c r="N206" s="32"/>
      <c r="O206" s="129"/>
      <c r="P206" s="132"/>
      <c r="Q206" s="32"/>
      <c r="R206" s="32"/>
      <c r="S206" s="129"/>
      <c r="T206" s="139"/>
      <c r="U206" s="32"/>
    </row>
    <row r="207" spans="1:21">
      <c r="A207" s="14"/>
      <c r="B207" s="256" t="s">
        <v>41</v>
      </c>
      <c r="C207" s="137">
        <v>225000</v>
      </c>
      <c r="D207" s="137"/>
      <c r="E207" s="33"/>
      <c r="F207" s="33"/>
      <c r="G207" s="136" t="s">
        <v>301</v>
      </c>
      <c r="H207" s="136"/>
      <c r="I207" s="33"/>
      <c r="J207" s="33"/>
      <c r="K207" s="136" t="s">
        <v>301</v>
      </c>
      <c r="L207" s="136"/>
      <c r="M207" s="33"/>
      <c r="N207" s="33"/>
      <c r="O207" s="136" t="s">
        <v>301</v>
      </c>
      <c r="P207" s="136"/>
      <c r="Q207" s="33"/>
      <c r="R207" s="33"/>
      <c r="S207" s="137">
        <v>225000</v>
      </c>
      <c r="T207" s="137"/>
      <c r="U207" s="33"/>
    </row>
    <row r="208" spans="1:21">
      <c r="A208" s="14"/>
      <c r="B208" s="256"/>
      <c r="C208" s="137"/>
      <c r="D208" s="137"/>
      <c r="E208" s="33"/>
      <c r="F208" s="33"/>
      <c r="G208" s="136"/>
      <c r="H208" s="136"/>
      <c r="I208" s="33"/>
      <c r="J208" s="33"/>
      <c r="K208" s="136"/>
      <c r="L208" s="136"/>
      <c r="M208" s="33"/>
      <c r="N208" s="33"/>
      <c r="O208" s="136"/>
      <c r="P208" s="136"/>
      <c r="Q208" s="33"/>
      <c r="R208" s="33"/>
      <c r="S208" s="137"/>
      <c r="T208" s="137"/>
      <c r="U208" s="33"/>
    </row>
    <row r="209" spans="1:21">
      <c r="A209" s="14"/>
      <c r="B209" s="255" t="s">
        <v>1009</v>
      </c>
      <c r="C209" s="139">
        <v>222753</v>
      </c>
      <c r="D209" s="139"/>
      <c r="E209" s="32"/>
      <c r="F209" s="32"/>
      <c r="G209" s="132" t="s">
        <v>301</v>
      </c>
      <c r="H209" s="132"/>
      <c r="I209" s="32"/>
      <c r="J209" s="32"/>
      <c r="K209" s="132" t="s">
        <v>301</v>
      </c>
      <c r="L209" s="132"/>
      <c r="M209" s="32"/>
      <c r="N209" s="32"/>
      <c r="O209" s="132" t="s">
        <v>301</v>
      </c>
      <c r="P209" s="132"/>
      <c r="Q209" s="32"/>
      <c r="R209" s="32"/>
      <c r="S209" s="139">
        <v>222753</v>
      </c>
      <c r="T209" s="139"/>
      <c r="U209" s="32"/>
    </row>
    <row r="210" spans="1:21">
      <c r="A210" s="14"/>
      <c r="B210" s="255"/>
      <c r="C210" s="139"/>
      <c r="D210" s="139"/>
      <c r="E210" s="32"/>
      <c r="F210" s="32"/>
      <c r="G210" s="132"/>
      <c r="H210" s="132"/>
      <c r="I210" s="32"/>
      <c r="J210" s="32"/>
      <c r="K210" s="132"/>
      <c r="L210" s="132"/>
      <c r="M210" s="32"/>
      <c r="N210" s="32"/>
      <c r="O210" s="132"/>
      <c r="P210" s="132"/>
      <c r="Q210" s="32"/>
      <c r="R210" s="32"/>
      <c r="S210" s="139"/>
      <c r="T210" s="139"/>
      <c r="U210" s="32"/>
    </row>
    <row r="211" spans="1:21">
      <c r="A211" s="14"/>
      <c r="B211" s="256" t="s">
        <v>43</v>
      </c>
      <c r="C211" s="137">
        <v>19946</v>
      </c>
      <c r="D211" s="137"/>
      <c r="E211" s="33"/>
      <c r="F211" s="33"/>
      <c r="G211" s="137">
        <v>73045</v>
      </c>
      <c r="H211" s="137"/>
      <c r="I211" s="33"/>
      <c r="J211" s="33"/>
      <c r="K211" s="137">
        <v>239466</v>
      </c>
      <c r="L211" s="137"/>
      <c r="M211" s="33"/>
      <c r="N211" s="33"/>
      <c r="O211" s="136" t="s">
        <v>301</v>
      </c>
      <c r="P211" s="136"/>
      <c r="Q211" s="33"/>
      <c r="R211" s="33"/>
      <c r="S211" s="137">
        <v>332457</v>
      </c>
      <c r="T211" s="137"/>
      <c r="U211" s="33"/>
    </row>
    <row r="212" spans="1:21">
      <c r="A212" s="14"/>
      <c r="B212" s="256"/>
      <c r="C212" s="137"/>
      <c r="D212" s="137"/>
      <c r="E212" s="33"/>
      <c r="F212" s="33"/>
      <c r="G212" s="137"/>
      <c r="H212" s="137"/>
      <c r="I212" s="33"/>
      <c r="J212" s="33"/>
      <c r="K212" s="137"/>
      <c r="L212" s="137"/>
      <c r="M212" s="33"/>
      <c r="N212" s="33"/>
      <c r="O212" s="136"/>
      <c r="P212" s="136"/>
      <c r="Q212" s="33"/>
      <c r="R212" s="33"/>
      <c r="S212" s="137"/>
      <c r="T212" s="137"/>
      <c r="U212" s="33"/>
    </row>
    <row r="213" spans="1:21">
      <c r="A213" s="14"/>
      <c r="B213" s="255" t="s">
        <v>44</v>
      </c>
      <c r="C213" s="132" t="s">
        <v>301</v>
      </c>
      <c r="D213" s="132"/>
      <c r="E213" s="32"/>
      <c r="F213" s="32"/>
      <c r="G213" s="139">
        <v>3417</v>
      </c>
      <c r="H213" s="139"/>
      <c r="I213" s="32"/>
      <c r="J213" s="32"/>
      <c r="K213" s="139">
        <v>465973</v>
      </c>
      <c r="L213" s="139"/>
      <c r="M213" s="32"/>
      <c r="N213" s="32"/>
      <c r="O213" s="132" t="s">
        <v>301</v>
      </c>
      <c r="P213" s="132"/>
      <c r="Q213" s="32"/>
      <c r="R213" s="32"/>
      <c r="S213" s="139">
        <v>469390</v>
      </c>
      <c r="T213" s="139"/>
      <c r="U213" s="32"/>
    </row>
    <row r="214" spans="1:21">
      <c r="A214" s="14"/>
      <c r="B214" s="255"/>
      <c r="C214" s="132"/>
      <c r="D214" s="132"/>
      <c r="E214" s="32"/>
      <c r="F214" s="32"/>
      <c r="G214" s="139"/>
      <c r="H214" s="139"/>
      <c r="I214" s="32"/>
      <c r="J214" s="32"/>
      <c r="K214" s="139"/>
      <c r="L214" s="139"/>
      <c r="M214" s="32"/>
      <c r="N214" s="32"/>
      <c r="O214" s="132"/>
      <c r="P214" s="132"/>
      <c r="Q214" s="32"/>
      <c r="R214" s="32"/>
      <c r="S214" s="139"/>
      <c r="T214" s="139"/>
      <c r="U214" s="32"/>
    </row>
    <row r="215" spans="1:21">
      <c r="A215" s="14"/>
      <c r="B215" s="256" t="s">
        <v>45</v>
      </c>
      <c r="C215" s="136" t="s">
        <v>301</v>
      </c>
      <c r="D215" s="136"/>
      <c r="E215" s="33"/>
      <c r="F215" s="33"/>
      <c r="G215" s="136" t="s">
        <v>301</v>
      </c>
      <c r="H215" s="136"/>
      <c r="I215" s="33"/>
      <c r="J215" s="33"/>
      <c r="K215" s="137">
        <v>499787</v>
      </c>
      <c r="L215" s="137"/>
      <c r="M215" s="33"/>
      <c r="N215" s="33"/>
      <c r="O215" s="136" t="s">
        <v>301</v>
      </c>
      <c r="P215" s="136"/>
      <c r="Q215" s="33"/>
      <c r="R215" s="33"/>
      <c r="S215" s="137">
        <v>499787</v>
      </c>
      <c r="T215" s="137"/>
      <c r="U215" s="33"/>
    </row>
    <row r="216" spans="1:21">
      <c r="A216" s="14"/>
      <c r="B216" s="256"/>
      <c r="C216" s="136"/>
      <c r="D216" s="136"/>
      <c r="E216" s="33"/>
      <c r="F216" s="33"/>
      <c r="G216" s="136"/>
      <c r="H216" s="136"/>
      <c r="I216" s="33"/>
      <c r="J216" s="33"/>
      <c r="K216" s="137"/>
      <c r="L216" s="137"/>
      <c r="M216" s="33"/>
      <c r="N216" s="33"/>
      <c r="O216" s="136"/>
      <c r="P216" s="136"/>
      <c r="Q216" s="33"/>
      <c r="R216" s="33"/>
      <c r="S216" s="137"/>
      <c r="T216" s="137"/>
      <c r="U216" s="33"/>
    </row>
    <row r="217" spans="1:21">
      <c r="A217" s="14"/>
      <c r="B217" s="129" t="s">
        <v>46</v>
      </c>
      <c r="C217" s="132" t="s">
        <v>301</v>
      </c>
      <c r="D217" s="132"/>
      <c r="E217" s="32"/>
      <c r="F217" s="32"/>
      <c r="G217" s="139">
        <v>131788</v>
      </c>
      <c r="H217" s="139"/>
      <c r="I217" s="32"/>
      <c r="J217" s="32"/>
      <c r="K217" s="132" t="s">
        <v>301</v>
      </c>
      <c r="L217" s="132"/>
      <c r="M217" s="32"/>
      <c r="N217" s="32"/>
      <c r="O217" s="132" t="s">
        <v>301</v>
      </c>
      <c r="P217" s="132"/>
      <c r="Q217" s="32"/>
      <c r="R217" s="32"/>
      <c r="S217" s="139">
        <v>131788</v>
      </c>
      <c r="T217" s="139"/>
      <c r="U217" s="32"/>
    </row>
    <row r="218" spans="1:21">
      <c r="A218" s="14"/>
      <c r="B218" s="129"/>
      <c r="C218" s="132"/>
      <c r="D218" s="132"/>
      <c r="E218" s="32"/>
      <c r="F218" s="32"/>
      <c r="G218" s="139"/>
      <c r="H218" s="139"/>
      <c r="I218" s="32"/>
      <c r="J218" s="32"/>
      <c r="K218" s="132"/>
      <c r="L218" s="132"/>
      <c r="M218" s="32"/>
      <c r="N218" s="32"/>
      <c r="O218" s="132"/>
      <c r="P218" s="132"/>
      <c r="Q218" s="32"/>
      <c r="R218" s="32"/>
      <c r="S218" s="139"/>
      <c r="T218" s="139"/>
      <c r="U218" s="32"/>
    </row>
    <row r="219" spans="1:21">
      <c r="A219" s="14"/>
      <c r="B219" s="256" t="s">
        <v>47</v>
      </c>
      <c r="C219" s="136" t="s">
        <v>301</v>
      </c>
      <c r="D219" s="136"/>
      <c r="E219" s="33"/>
      <c r="F219" s="33"/>
      <c r="G219" s="137">
        <v>11689</v>
      </c>
      <c r="H219" s="137"/>
      <c r="I219" s="33"/>
      <c r="J219" s="33"/>
      <c r="K219" s="137">
        <v>276611</v>
      </c>
      <c r="L219" s="137"/>
      <c r="M219" s="33"/>
      <c r="N219" s="33"/>
      <c r="O219" s="136" t="s">
        <v>301</v>
      </c>
      <c r="P219" s="136"/>
      <c r="Q219" s="33"/>
      <c r="R219" s="33"/>
      <c r="S219" s="137">
        <v>288300</v>
      </c>
      <c r="T219" s="137"/>
      <c r="U219" s="33"/>
    </row>
    <row r="220" spans="1:21">
      <c r="A220" s="14"/>
      <c r="B220" s="256"/>
      <c r="C220" s="136"/>
      <c r="D220" s="136"/>
      <c r="E220" s="33"/>
      <c r="F220" s="33"/>
      <c r="G220" s="137"/>
      <c r="H220" s="137"/>
      <c r="I220" s="33"/>
      <c r="J220" s="33"/>
      <c r="K220" s="137"/>
      <c r="L220" s="137"/>
      <c r="M220" s="33"/>
      <c r="N220" s="33"/>
      <c r="O220" s="136"/>
      <c r="P220" s="136"/>
      <c r="Q220" s="33"/>
      <c r="R220" s="33"/>
      <c r="S220" s="137"/>
      <c r="T220" s="137"/>
      <c r="U220" s="33"/>
    </row>
    <row r="221" spans="1:21">
      <c r="A221" s="14"/>
      <c r="B221" s="255" t="s">
        <v>1089</v>
      </c>
      <c r="C221" s="132" t="s">
        <v>301</v>
      </c>
      <c r="D221" s="132"/>
      <c r="E221" s="32"/>
      <c r="F221" s="32"/>
      <c r="G221" s="139">
        <v>1232310</v>
      </c>
      <c r="H221" s="139"/>
      <c r="I221" s="32"/>
      <c r="J221" s="32"/>
      <c r="K221" s="139">
        <v>1480259</v>
      </c>
      <c r="L221" s="139"/>
      <c r="M221" s="32"/>
      <c r="N221" s="32"/>
      <c r="O221" s="132" t="s">
        <v>1090</v>
      </c>
      <c r="P221" s="132"/>
      <c r="Q221" s="129" t="s">
        <v>339</v>
      </c>
      <c r="R221" s="32"/>
      <c r="S221" s="132" t="s">
        <v>301</v>
      </c>
      <c r="T221" s="132"/>
      <c r="U221" s="32"/>
    </row>
    <row r="222" spans="1:21">
      <c r="A222" s="14"/>
      <c r="B222" s="255"/>
      <c r="C222" s="132"/>
      <c r="D222" s="132"/>
      <c r="E222" s="32"/>
      <c r="F222" s="32"/>
      <c r="G222" s="139"/>
      <c r="H222" s="139"/>
      <c r="I222" s="32"/>
      <c r="J222" s="32"/>
      <c r="K222" s="139"/>
      <c r="L222" s="139"/>
      <c r="M222" s="32"/>
      <c r="N222" s="32"/>
      <c r="O222" s="132"/>
      <c r="P222" s="132"/>
      <c r="Q222" s="129"/>
      <c r="R222" s="32"/>
      <c r="S222" s="132"/>
      <c r="T222" s="132"/>
      <c r="U222" s="32"/>
    </row>
    <row r="223" spans="1:21">
      <c r="A223" s="14"/>
      <c r="B223" s="256" t="s">
        <v>1012</v>
      </c>
      <c r="C223" s="137">
        <v>584538</v>
      </c>
      <c r="D223" s="137"/>
      <c r="E223" s="33"/>
      <c r="F223" s="33"/>
      <c r="G223" s="136" t="s">
        <v>1091</v>
      </c>
      <c r="H223" s="136"/>
      <c r="I223" s="133" t="s">
        <v>339</v>
      </c>
      <c r="J223" s="33"/>
      <c r="K223" s="137">
        <v>1237528</v>
      </c>
      <c r="L223" s="137"/>
      <c r="M223" s="33"/>
      <c r="N223" s="33"/>
      <c r="O223" s="136" t="s">
        <v>1092</v>
      </c>
      <c r="P223" s="136"/>
      <c r="Q223" s="133" t="s">
        <v>339</v>
      </c>
      <c r="R223" s="33"/>
      <c r="S223" s="137">
        <v>584538</v>
      </c>
      <c r="T223" s="137"/>
      <c r="U223" s="33"/>
    </row>
    <row r="224" spans="1:21" ht="15.75" thickBot="1">
      <c r="A224" s="14"/>
      <c r="B224" s="256"/>
      <c r="C224" s="257"/>
      <c r="D224" s="257"/>
      <c r="E224" s="83"/>
      <c r="F224" s="33"/>
      <c r="G224" s="258"/>
      <c r="H224" s="258"/>
      <c r="I224" s="259"/>
      <c r="J224" s="33"/>
      <c r="K224" s="257"/>
      <c r="L224" s="257"/>
      <c r="M224" s="83"/>
      <c r="N224" s="33"/>
      <c r="O224" s="258"/>
      <c r="P224" s="258"/>
      <c r="Q224" s="259"/>
      <c r="R224" s="33"/>
      <c r="S224" s="257"/>
      <c r="T224" s="257"/>
      <c r="U224" s="83"/>
    </row>
    <row r="225" spans="1:21">
      <c r="A225" s="14"/>
      <c r="B225" s="32"/>
      <c r="C225" s="260" t="s">
        <v>285</v>
      </c>
      <c r="D225" s="262">
        <v>1149856</v>
      </c>
      <c r="E225" s="84"/>
      <c r="F225" s="32"/>
      <c r="G225" s="260" t="s">
        <v>285</v>
      </c>
      <c r="H225" s="262">
        <v>1222696</v>
      </c>
      <c r="I225" s="84"/>
      <c r="J225" s="32"/>
      <c r="K225" s="260" t="s">
        <v>285</v>
      </c>
      <c r="L225" s="262">
        <v>4199624</v>
      </c>
      <c r="M225" s="84"/>
      <c r="N225" s="32"/>
      <c r="O225" s="260" t="s">
        <v>285</v>
      </c>
      <c r="P225" s="264" t="s">
        <v>1088</v>
      </c>
      <c r="Q225" s="260" t="s">
        <v>339</v>
      </c>
      <c r="R225" s="32"/>
      <c r="S225" s="260" t="s">
        <v>285</v>
      </c>
      <c r="T225" s="262">
        <v>2851632</v>
      </c>
      <c r="U225" s="84"/>
    </row>
    <row r="226" spans="1:21" ht="15.75" thickBot="1">
      <c r="A226" s="14"/>
      <c r="B226" s="32"/>
      <c r="C226" s="261"/>
      <c r="D226" s="263"/>
      <c r="E226" s="39"/>
      <c r="F226" s="32"/>
      <c r="G226" s="261"/>
      <c r="H226" s="263"/>
      <c r="I226" s="39"/>
      <c r="J226" s="32"/>
      <c r="K226" s="261"/>
      <c r="L226" s="263"/>
      <c r="M226" s="39"/>
      <c r="N226" s="32"/>
      <c r="O226" s="261"/>
      <c r="P226" s="265"/>
      <c r="Q226" s="261"/>
      <c r="R226" s="32"/>
      <c r="S226" s="261"/>
      <c r="T226" s="263"/>
      <c r="U226" s="39"/>
    </row>
    <row r="227" spans="1:21" ht="15.75" thickTop="1">
      <c r="A227" s="14"/>
      <c r="B227" s="124"/>
      <c r="C227" s="124"/>
      <c r="D227" s="124"/>
      <c r="E227" s="124"/>
      <c r="F227" s="124"/>
      <c r="G227" s="124"/>
      <c r="H227" s="124"/>
      <c r="I227" s="124"/>
      <c r="J227" s="124"/>
      <c r="K227" s="124"/>
      <c r="L227" s="124"/>
      <c r="M227" s="124"/>
      <c r="N227" s="124"/>
      <c r="O227" s="124"/>
      <c r="P227" s="124"/>
      <c r="Q227" s="124"/>
      <c r="R227" s="124"/>
      <c r="S227" s="124"/>
      <c r="T227" s="124"/>
      <c r="U227" s="124"/>
    </row>
    <row r="228" spans="1:21">
      <c r="A228" s="14"/>
      <c r="B228" s="124"/>
      <c r="C228" s="124"/>
      <c r="D228" s="124"/>
      <c r="E228" s="124"/>
      <c r="F228" s="124"/>
      <c r="G228" s="124"/>
      <c r="H228" s="124"/>
      <c r="I228" s="124"/>
      <c r="J228" s="124"/>
      <c r="K228" s="124"/>
      <c r="L228" s="124"/>
      <c r="M228" s="124"/>
      <c r="N228" s="124"/>
      <c r="O228" s="124"/>
      <c r="P228" s="124"/>
      <c r="Q228" s="124"/>
      <c r="R228" s="124"/>
      <c r="S228" s="124"/>
      <c r="T228" s="124"/>
      <c r="U228" s="124"/>
    </row>
    <row r="229" spans="1:21">
      <c r="A229" s="14"/>
      <c r="B229" s="21"/>
      <c r="C229" s="21"/>
      <c r="D229" s="21"/>
      <c r="E229" s="21"/>
      <c r="F229" s="21"/>
      <c r="G229" s="21"/>
      <c r="H229" s="21"/>
      <c r="I229" s="21"/>
      <c r="J229" s="21"/>
      <c r="K229" s="21"/>
      <c r="L229" s="21"/>
      <c r="M229" s="21"/>
      <c r="N229" s="21"/>
      <c r="O229" s="21"/>
      <c r="P229" s="21"/>
      <c r="Q229" s="21"/>
      <c r="R229" s="21"/>
      <c r="S229" s="21"/>
      <c r="T229" s="21"/>
      <c r="U229" s="21"/>
    </row>
    <row r="230" spans="1:21">
      <c r="A230" s="14"/>
      <c r="B230" s="19"/>
      <c r="C230" s="19"/>
      <c r="D230" s="19"/>
      <c r="E230" s="19"/>
      <c r="F230" s="19"/>
      <c r="G230" s="19"/>
      <c r="H230" s="19"/>
      <c r="I230" s="19"/>
      <c r="J230" s="19"/>
      <c r="K230" s="19"/>
      <c r="L230" s="19"/>
      <c r="M230" s="19"/>
      <c r="N230" s="19"/>
      <c r="O230" s="19"/>
      <c r="P230" s="19"/>
      <c r="Q230" s="19"/>
      <c r="R230" s="19"/>
      <c r="S230" s="19"/>
      <c r="T230" s="19"/>
      <c r="U230" s="19"/>
    </row>
    <row r="231" spans="1:21">
      <c r="A231" s="14"/>
      <c r="B231" s="16"/>
      <c r="C231" s="31" t="s">
        <v>1015</v>
      </c>
      <c r="D231" s="31"/>
      <c r="E231" s="31"/>
      <c r="F231" s="31"/>
      <c r="G231" s="31"/>
      <c r="H231" s="31"/>
      <c r="I231" s="31"/>
      <c r="J231" s="31"/>
      <c r="K231" s="31"/>
      <c r="L231" s="31"/>
      <c r="M231" s="31"/>
      <c r="N231" s="31"/>
      <c r="O231" s="31"/>
      <c r="P231" s="31"/>
      <c r="Q231" s="31"/>
      <c r="R231" s="31"/>
      <c r="S231" s="31"/>
      <c r="T231" s="31"/>
      <c r="U231" s="31"/>
    </row>
    <row r="232" spans="1:21" ht="15.75" thickBot="1">
      <c r="A232" s="14"/>
      <c r="B232" s="24"/>
      <c r="C232" s="29" t="s">
        <v>327</v>
      </c>
      <c r="D232" s="29"/>
      <c r="E232" s="29"/>
      <c r="F232" s="29"/>
      <c r="G232" s="29"/>
      <c r="H232" s="29"/>
      <c r="I232" s="29"/>
      <c r="J232" s="29"/>
      <c r="K232" s="29"/>
      <c r="L232" s="29"/>
      <c r="M232" s="29"/>
      <c r="N232" s="29"/>
      <c r="O232" s="29"/>
      <c r="P232" s="29"/>
      <c r="Q232" s="29"/>
      <c r="R232" s="29"/>
      <c r="S232" s="29"/>
      <c r="T232" s="29"/>
      <c r="U232" s="29"/>
    </row>
    <row r="233" spans="1:21">
      <c r="A233" s="14"/>
      <c r="B233" s="178"/>
      <c r="C233" s="122" t="s">
        <v>993</v>
      </c>
      <c r="D233" s="122"/>
      <c r="E233" s="122"/>
      <c r="F233" s="64"/>
      <c r="G233" s="122" t="s">
        <v>993</v>
      </c>
      <c r="H233" s="122"/>
      <c r="I233" s="122"/>
      <c r="J233" s="64"/>
      <c r="K233" s="122" t="s">
        <v>997</v>
      </c>
      <c r="L233" s="122"/>
      <c r="M233" s="122"/>
      <c r="N233" s="64"/>
      <c r="O233" s="122" t="s">
        <v>999</v>
      </c>
      <c r="P233" s="122"/>
      <c r="Q233" s="122"/>
      <c r="R233" s="64"/>
      <c r="S233" s="122" t="s">
        <v>993</v>
      </c>
      <c r="T233" s="122"/>
      <c r="U233" s="122"/>
    </row>
    <row r="234" spans="1:21">
      <c r="A234" s="14"/>
      <c r="B234" s="178"/>
      <c r="C234" s="31" t="s">
        <v>994</v>
      </c>
      <c r="D234" s="31"/>
      <c r="E234" s="31"/>
      <c r="F234" s="33"/>
      <c r="G234" s="31" t="s">
        <v>994</v>
      </c>
      <c r="H234" s="31"/>
      <c r="I234" s="31"/>
      <c r="J234" s="33"/>
      <c r="K234" s="31" t="s">
        <v>998</v>
      </c>
      <c r="L234" s="31"/>
      <c r="M234" s="31"/>
      <c r="N234" s="33"/>
      <c r="O234" s="31" t="s">
        <v>1000</v>
      </c>
      <c r="P234" s="31"/>
      <c r="Q234" s="31"/>
      <c r="R234" s="33"/>
      <c r="S234" s="31" t="s">
        <v>1001</v>
      </c>
      <c r="T234" s="31"/>
      <c r="U234" s="31"/>
    </row>
    <row r="235" spans="1:21" ht="15.75" thickBot="1">
      <c r="A235" s="14"/>
      <c r="B235" s="178"/>
      <c r="C235" s="29" t="s">
        <v>995</v>
      </c>
      <c r="D235" s="29"/>
      <c r="E235" s="29"/>
      <c r="F235" s="33"/>
      <c r="G235" s="29" t="s">
        <v>996</v>
      </c>
      <c r="H235" s="29"/>
      <c r="I235" s="29"/>
      <c r="J235" s="33"/>
      <c r="K235" s="161"/>
      <c r="L235" s="161"/>
      <c r="M235" s="161"/>
      <c r="N235" s="33"/>
      <c r="O235" s="161"/>
      <c r="P235" s="161"/>
      <c r="Q235" s="161"/>
      <c r="R235" s="33"/>
      <c r="S235" s="161"/>
      <c r="T235" s="161"/>
      <c r="U235" s="161"/>
    </row>
    <row r="236" spans="1:21">
      <c r="A236" s="14"/>
      <c r="B236" s="24"/>
      <c r="C236" s="31" t="s">
        <v>299</v>
      </c>
      <c r="D236" s="31"/>
      <c r="E236" s="31"/>
      <c r="F236" s="31"/>
      <c r="G236" s="31"/>
      <c r="H236" s="31"/>
      <c r="I236" s="31"/>
      <c r="J236" s="31"/>
      <c r="K236" s="31"/>
      <c r="L236" s="31"/>
      <c r="M236" s="31"/>
      <c r="N236" s="31"/>
      <c r="O236" s="31"/>
      <c r="P236" s="31"/>
      <c r="Q236" s="31"/>
      <c r="R236" s="31"/>
      <c r="S236" s="31"/>
      <c r="T236" s="31"/>
      <c r="U236" s="31"/>
    </row>
    <row r="237" spans="1:21">
      <c r="A237" s="14"/>
      <c r="B237" s="251" t="s">
        <v>1016</v>
      </c>
      <c r="C237" s="32"/>
      <c r="D237" s="32"/>
      <c r="E237" s="32"/>
      <c r="F237" s="26"/>
      <c r="G237" s="32"/>
      <c r="H237" s="32"/>
      <c r="I237" s="32"/>
      <c r="J237" s="26"/>
      <c r="K237" s="32"/>
      <c r="L237" s="32"/>
      <c r="M237" s="32"/>
      <c r="N237" s="26"/>
      <c r="O237" s="32"/>
      <c r="P237" s="32"/>
      <c r="Q237" s="32"/>
      <c r="R237" s="26"/>
      <c r="S237" s="32"/>
      <c r="T237" s="32"/>
      <c r="U237" s="32"/>
    </row>
    <row r="238" spans="1:21">
      <c r="A238" s="14"/>
      <c r="B238" s="256" t="s">
        <v>69</v>
      </c>
      <c r="C238" s="133" t="s">
        <v>285</v>
      </c>
      <c r="D238" s="137">
        <v>6748</v>
      </c>
      <c r="E238" s="33"/>
      <c r="F238" s="33"/>
      <c r="G238" s="133" t="s">
        <v>285</v>
      </c>
      <c r="H238" s="137">
        <v>26113</v>
      </c>
      <c r="I238" s="33"/>
      <c r="J238" s="33"/>
      <c r="K238" s="133" t="s">
        <v>285</v>
      </c>
      <c r="L238" s="137">
        <v>2606551</v>
      </c>
      <c r="M238" s="33"/>
      <c r="N238" s="33"/>
      <c r="O238" s="133" t="s">
        <v>285</v>
      </c>
      <c r="P238" s="136" t="s">
        <v>1093</v>
      </c>
      <c r="Q238" s="133" t="s">
        <v>339</v>
      </c>
      <c r="R238" s="33"/>
      <c r="S238" s="133" t="s">
        <v>285</v>
      </c>
      <c r="T238" s="137">
        <v>2630254</v>
      </c>
      <c r="U238" s="33"/>
    </row>
    <row r="239" spans="1:21">
      <c r="A239" s="14"/>
      <c r="B239" s="256"/>
      <c r="C239" s="133"/>
      <c r="D239" s="137"/>
      <c r="E239" s="33"/>
      <c r="F239" s="33"/>
      <c r="G239" s="133"/>
      <c r="H239" s="137"/>
      <c r="I239" s="33"/>
      <c r="J239" s="33"/>
      <c r="K239" s="133"/>
      <c r="L239" s="137"/>
      <c r="M239" s="33"/>
      <c r="N239" s="33"/>
      <c r="O239" s="133"/>
      <c r="P239" s="136"/>
      <c r="Q239" s="133"/>
      <c r="R239" s="33"/>
      <c r="S239" s="133"/>
      <c r="T239" s="137"/>
      <c r="U239" s="33"/>
    </row>
    <row r="240" spans="1:21">
      <c r="A240" s="14"/>
      <c r="B240" s="253" t="s">
        <v>1018</v>
      </c>
      <c r="C240" s="32"/>
      <c r="D240" s="32"/>
      <c r="E240" s="32"/>
      <c r="F240" s="26"/>
      <c r="G240" s="32"/>
      <c r="H240" s="32"/>
      <c r="I240" s="32"/>
      <c r="J240" s="26"/>
      <c r="K240" s="32"/>
      <c r="L240" s="32"/>
      <c r="M240" s="32"/>
      <c r="N240" s="26"/>
      <c r="O240" s="32"/>
      <c r="P240" s="32"/>
      <c r="Q240" s="32"/>
      <c r="R240" s="26"/>
      <c r="S240" s="32"/>
      <c r="T240" s="32"/>
      <c r="U240" s="32"/>
    </row>
    <row r="241" spans="1:21">
      <c r="A241" s="14"/>
      <c r="B241" s="266" t="s">
        <v>71</v>
      </c>
      <c r="C241" s="136" t="s">
        <v>1094</v>
      </c>
      <c r="D241" s="136"/>
      <c r="E241" s="133" t="s">
        <v>339</v>
      </c>
      <c r="F241" s="33"/>
      <c r="G241" s="136" t="s">
        <v>1095</v>
      </c>
      <c r="H241" s="136"/>
      <c r="I241" s="133" t="s">
        <v>339</v>
      </c>
      <c r="J241" s="33"/>
      <c r="K241" s="137">
        <v>1372199</v>
      </c>
      <c r="L241" s="137"/>
      <c r="M241" s="33"/>
      <c r="N241" s="33"/>
      <c r="O241" s="136">
        <v>767</v>
      </c>
      <c r="P241" s="136"/>
      <c r="Q241" s="33"/>
      <c r="R241" s="33"/>
      <c r="S241" s="137">
        <v>1369381</v>
      </c>
      <c r="T241" s="137"/>
      <c r="U241" s="33"/>
    </row>
    <row r="242" spans="1:21">
      <c r="A242" s="14"/>
      <c r="B242" s="266"/>
      <c r="C242" s="136"/>
      <c r="D242" s="136"/>
      <c r="E242" s="133"/>
      <c r="F242" s="33"/>
      <c r="G242" s="136"/>
      <c r="H242" s="136"/>
      <c r="I242" s="133"/>
      <c r="J242" s="33"/>
      <c r="K242" s="137"/>
      <c r="L242" s="137"/>
      <c r="M242" s="33"/>
      <c r="N242" s="33"/>
      <c r="O242" s="136"/>
      <c r="P242" s="136"/>
      <c r="Q242" s="33"/>
      <c r="R242" s="33"/>
      <c r="S242" s="137"/>
      <c r="T242" s="137"/>
      <c r="U242" s="33"/>
    </row>
    <row r="243" spans="1:21">
      <c r="A243" s="14"/>
      <c r="B243" s="267" t="s">
        <v>72</v>
      </c>
      <c r="C243" s="132">
        <v>2</v>
      </c>
      <c r="D243" s="132"/>
      <c r="E243" s="32"/>
      <c r="F243" s="32"/>
      <c r="G243" s="139">
        <v>3058</v>
      </c>
      <c r="H243" s="139"/>
      <c r="I243" s="32"/>
      <c r="J243" s="32"/>
      <c r="K243" s="139">
        <v>736401</v>
      </c>
      <c r="L243" s="139"/>
      <c r="M243" s="32"/>
      <c r="N243" s="32"/>
      <c r="O243" s="132" t="s">
        <v>301</v>
      </c>
      <c r="P243" s="132"/>
      <c r="Q243" s="32"/>
      <c r="R243" s="32"/>
      <c r="S243" s="139">
        <v>739461</v>
      </c>
      <c r="T243" s="139"/>
      <c r="U243" s="32"/>
    </row>
    <row r="244" spans="1:21">
      <c r="A244" s="14"/>
      <c r="B244" s="267"/>
      <c r="C244" s="132"/>
      <c r="D244" s="132"/>
      <c r="E244" s="32"/>
      <c r="F244" s="32"/>
      <c r="G244" s="139"/>
      <c r="H244" s="139"/>
      <c r="I244" s="32"/>
      <c r="J244" s="32"/>
      <c r="K244" s="139"/>
      <c r="L244" s="139"/>
      <c r="M244" s="32"/>
      <c r="N244" s="32"/>
      <c r="O244" s="132"/>
      <c r="P244" s="132"/>
      <c r="Q244" s="32"/>
      <c r="R244" s="32"/>
      <c r="S244" s="139"/>
      <c r="T244" s="139"/>
      <c r="U244" s="32"/>
    </row>
    <row r="245" spans="1:21">
      <c r="A245" s="14"/>
      <c r="B245" s="266" t="s">
        <v>73</v>
      </c>
      <c r="C245" s="137">
        <v>9968</v>
      </c>
      <c r="D245" s="137"/>
      <c r="E245" s="33"/>
      <c r="F245" s="33"/>
      <c r="G245" s="137">
        <v>163110</v>
      </c>
      <c r="H245" s="137"/>
      <c r="I245" s="33"/>
      <c r="J245" s="33"/>
      <c r="K245" s="137">
        <v>82309</v>
      </c>
      <c r="L245" s="137"/>
      <c r="M245" s="33"/>
      <c r="N245" s="33"/>
      <c r="O245" s="136" t="s">
        <v>1096</v>
      </c>
      <c r="P245" s="136"/>
      <c r="Q245" s="133" t="s">
        <v>339</v>
      </c>
      <c r="R245" s="33"/>
      <c r="S245" s="137">
        <v>254925</v>
      </c>
      <c r="T245" s="137"/>
      <c r="U245" s="33"/>
    </row>
    <row r="246" spans="1:21">
      <c r="A246" s="14"/>
      <c r="B246" s="266"/>
      <c r="C246" s="137"/>
      <c r="D246" s="137"/>
      <c r="E246" s="33"/>
      <c r="F246" s="33"/>
      <c r="G246" s="137"/>
      <c r="H246" s="137"/>
      <c r="I246" s="33"/>
      <c r="J246" s="33"/>
      <c r="K246" s="137"/>
      <c r="L246" s="137"/>
      <c r="M246" s="33"/>
      <c r="N246" s="33"/>
      <c r="O246" s="136"/>
      <c r="P246" s="136"/>
      <c r="Q246" s="133"/>
      <c r="R246" s="33"/>
      <c r="S246" s="137"/>
      <c r="T246" s="137"/>
      <c r="U246" s="33"/>
    </row>
    <row r="247" spans="1:21">
      <c r="A247" s="14"/>
      <c r="B247" s="267" t="s">
        <v>74</v>
      </c>
      <c r="C247" s="132" t="s">
        <v>301</v>
      </c>
      <c r="D247" s="132"/>
      <c r="E247" s="32"/>
      <c r="F247" s="32"/>
      <c r="G247" s="139">
        <v>2218</v>
      </c>
      <c r="H247" s="139"/>
      <c r="I247" s="32"/>
      <c r="J247" s="32"/>
      <c r="K247" s="139">
        <v>4321</v>
      </c>
      <c r="L247" s="139"/>
      <c r="M247" s="32"/>
      <c r="N247" s="32"/>
      <c r="O247" s="132" t="s">
        <v>301</v>
      </c>
      <c r="P247" s="132"/>
      <c r="Q247" s="32"/>
      <c r="R247" s="32"/>
      <c r="S247" s="139">
        <v>6539</v>
      </c>
      <c r="T247" s="139"/>
      <c r="U247" s="32"/>
    </row>
    <row r="248" spans="1:21" ht="15.75" thickBot="1">
      <c r="A248" s="14"/>
      <c r="B248" s="267"/>
      <c r="C248" s="144"/>
      <c r="D248" s="144"/>
      <c r="E248" s="59"/>
      <c r="F248" s="32"/>
      <c r="G248" s="145"/>
      <c r="H248" s="145"/>
      <c r="I248" s="59"/>
      <c r="J248" s="32"/>
      <c r="K248" s="145"/>
      <c r="L248" s="145"/>
      <c r="M248" s="59"/>
      <c r="N248" s="32"/>
      <c r="O248" s="144"/>
      <c r="P248" s="144"/>
      <c r="Q248" s="59"/>
      <c r="R248" s="32"/>
      <c r="S248" s="145"/>
      <c r="T248" s="145"/>
      <c r="U248" s="59"/>
    </row>
    <row r="249" spans="1:21">
      <c r="A249" s="14"/>
      <c r="B249" s="268" t="s">
        <v>75</v>
      </c>
      <c r="C249" s="148">
        <v>9716</v>
      </c>
      <c r="D249" s="148"/>
      <c r="E249" s="64"/>
      <c r="F249" s="33"/>
      <c r="G249" s="148">
        <v>165055</v>
      </c>
      <c r="H249" s="148"/>
      <c r="I249" s="64"/>
      <c r="J249" s="33"/>
      <c r="K249" s="148">
        <v>2195230</v>
      </c>
      <c r="L249" s="148"/>
      <c r="M249" s="64"/>
      <c r="N249" s="33"/>
      <c r="O249" s="150">
        <v>305</v>
      </c>
      <c r="P249" s="150"/>
      <c r="Q249" s="64"/>
      <c r="R249" s="33"/>
      <c r="S249" s="148">
        <v>2370306</v>
      </c>
      <c r="T249" s="148"/>
      <c r="U249" s="64"/>
    </row>
    <row r="250" spans="1:21" ht="15.75" thickBot="1">
      <c r="A250" s="14"/>
      <c r="B250" s="268"/>
      <c r="C250" s="257"/>
      <c r="D250" s="257"/>
      <c r="E250" s="83"/>
      <c r="F250" s="33"/>
      <c r="G250" s="257"/>
      <c r="H250" s="257"/>
      <c r="I250" s="83"/>
      <c r="J250" s="33"/>
      <c r="K250" s="257"/>
      <c r="L250" s="257"/>
      <c r="M250" s="83"/>
      <c r="N250" s="33"/>
      <c r="O250" s="258"/>
      <c r="P250" s="258"/>
      <c r="Q250" s="83"/>
      <c r="R250" s="33"/>
      <c r="S250" s="257"/>
      <c r="T250" s="257"/>
      <c r="U250" s="83"/>
    </row>
    <row r="251" spans="1:21">
      <c r="A251" s="14"/>
      <c r="B251" s="255" t="s">
        <v>1020</v>
      </c>
      <c r="C251" s="264" t="s">
        <v>1097</v>
      </c>
      <c r="D251" s="264"/>
      <c r="E251" s="260" t="s">
        <v>339</v>
      </c>
      <c r="F251" s="32"/>
      <c r="G251" s="264" t="s">
        <v>1098</v>
      </c>
      <c r="H251" s="264"/>
      <c r="I251" s="260" t="s">
        <v>339</v>
      </c>
      <c r="J251" s="32"/>
      <c r="K251" s="262">
        <v>411321</v>
      </c>
      <c r="L251" s="262"/>
      <c r="M251" s="84"/>
      <c r="N251" s="32"/>
      <c r="O251" s="264" t="s">
        <v>1099</v>
      </c>
      <c r="P251" s="264"/>
      <c r="Q251" s="260" t="s">
        <v>339</v>
      </c>
      <c r="R251" s="32"/>
      <c r="S251" s="262">
        <v>259948</v>
      </c>
      <c r="T251" s="262"/>
      <c r="U251" s="84"/>
    </row>
    <row r="252" spans="1:21" ht="15.75" thickBot="1">
      <c r="A252" s="14"/>
      <c r="B252" s="255"/>
      <c r="C252" s="144"/>
      <c r="D252" s="144"/>
      <c r="E252" s="269"/>
      <c r="F252" s="32"/>
      <c r="G252" s="144"/>
      <c r="H252" s="144"/>
      <c r="I252" s="269"/>
      <c r="J252" s="32"/>
      <c r="K252" s="145"/>
      <c r="L252" s="145"/>
      <c r="M252" s="59"/>
      <c r="N252" s="32"/>
      <c r="O252" s="144"/>
      <c r="P252" s="144"/>
      <c r="Q252" s="269"/>
      <c r="R252" s="32"/>
      <c r="S252" s="145"/>
      <c r="T252" s="145"/>
      <c r="U252" s="59"/>
    </row>
    <row r="253" spans="1:21">
      <c r="A253" s="14"/>
      <c r="B253" s="254" t="s">
        <v>1024</v>
      </c>
      <c r="C253" s="64"/>
      <c r="D253" s="64"/>
      <c r="E253" s="64"/>
      <c r="F253" s="16"/>
      <c r="G253" s="64"/>
      <c r="H253" s="64"/>
      <c r="I253" s="64"/>
      <c r="J253" s="16"/>
      <c r="K253" s="64"/>
      <c r="L253" s="64"/>
      <c r="M253" s="64"/>
      <c r="N253" s="16"/>
      <c r="O253" s="64"/>
      <c r="P253" s="64"/>
      <c r="Q253" s="64"/>
      <c r="R253" s="16"/>
      <c r="S253" s="64"/>
      <c r="T253" s="64"/>
      <c r="U253" s="64"/>
    </row>
    <row r="254" spans="1:21">
      <c r="A254" s="14"/>
      <c r="B254" s="267" t="s">
        <v>77</v>
      </c>
      <c r="C254" s="139">
        <v>18718</v>
      </c>
      <c r="D254" s="139"/>
      <c r="E254" s="32"/>
      <c r="F254" s="32"/>
      <c r="G254" s="139">
        <v>111956</v>
      </c>
      <c r="H254" s="139"/>
      <c r="I254" s="32"/>
      <c r="J254" s="32"/>
      <c r="K254" s="139">
        <v>43349</v>
      </c>
      <c r="L254" s="139"/>
      <c r="M254" s="32"/>
      <c r="N254" s="32"/>
      <c r="O254" s="132" t="s">
        <v>1100</v>
      </c>
      <c r="P254" s="132"/>
      <c r="Q254" s="129" t="s">
        <v>339</v>
      </c>
      <c r="R254" s="32"/>
      <c r="S254" s="139">
        <v>66170</v>
      </c>
      <c r="T254" s="139"/>
      <c r="U254" s="32"/>
    </row>
    <row r="255" spans="1:21">
      <c r="A255" s="14"/>
      <c r="B255" s="267"/>
      <c r="C255" s="139"/>
      <c r="D255" s="139"/>
      <c r="E255" s="32"/>
      <c r="F255" s="32"/>
      <c r="G255" s="139"/>
      <c r="H255" s="139"/>
      <c r="I255" s="32"/>
      <c r="J255" s="32"/>
      <c r="K255" s="139"/>
      <c r="L255" s="139"/>
      <c r="M255" s="32"/>
      <c r="N255" s="32"/>
      <c r="O255" s="132"/>
      <c r="P255" s="132"/>
      <c r="Q255" s="129"/>
      <c r="R255" s="32"/>
      <c r="S255" s="139"/>
      <c r="T255" s="139"/>
      <c r="U255" s="32"/>
    </row>
    <row r="256" spans="1:21">
      <c r="A256" s="14"/>
      <c r="B256" s="266" t="s">
        <v>81</v>
      </c>
      <c r="C256" s="136" t="s">
        <v>1101</v>
      </c>
      <c r="D256" s="136"/>
      <c r="E256" s="133" t="s">
        <v>339</v>
      </c>
      <c r="F256" s="33"/>
      <c r="G256" s="136" t="s">
        <v>1102</v>
      </c>
      <c r="H256" s="136"/>
      <c r="I256" s="133" t="s">
        <v>339</v>
      </c>
      <c r="J256" s="33"/>
      <c r="K256" s="136" t="s">
        <v>1103</v>
      </c>
      <c r="L256" s="136"/>
      <c r="M256" s="133" t="s">
        <v>339</v>
      </c>
      <c r="N256" s="33"/>
      <c r="O256" s="137">
        <v>107494</v>
      </c>
      <c r="P256" s="137"/>
      <c r="Q256" s="33"/>
      <c r="R256" s="33"/>
      <c r="S256" s="136" t="s">
        <v>1104</v>
      </c>
      <c r="T256" s="136"/>
      <c r="U256" s="133" t="s">
        <v>339</v>
      </c>
    </row>
    <row r="257" spans="1:21">
      <c r="A257" s="14"/>
      <c r="B257" s="266"/>
      <c r="C257" s="136"/>
      <c r="D257" s="136"/>
      <c r="E257" s="133"/>
      <c r="F257" s="33"/>
      <c r="G257" s="136"/>
      <c r="H257" s="136"/>
      <c r="I257" s="133"/>
      <c r="J257" s="33"/>
      <c r="K257" s="136"/>
      <c r="L257" s="136"/>
      <c r="M257" s="133"/>
      <c r="N257" s="33"/>
      <c r="O257" s="137"/>
      <c r="P257" s="137"/>
      <c r="Q257" s="33"/>
      <c r="R257" s="33"/>
      <c r="S257" s="136"/>
      <c r="T257" s="136"/>
      <c r="U257" s="133"/>
    </row>
    <row r="258" spans="1:21">
      <c r="A258" s="14"/>
      <c r="B258" s="267" t="s">
        <v>82</v>
      </c>
      <c r="C258" s="139">
        <v>2600</v>
      </c>
      <c r="D258" s="139"/>
      <c r="E258" s="32"/>
      <c r="F258" s="32"/>
      <c r="G258" s="139">
        <v>36972</v>
      </c>
      <c r="H258" s="139"/>
      <c r="I258" s="32"/>
      <c r="J258" s="32"/>
      <c r="K258" s="132" t="s">
        <v>301</v>
      </c>
      <c r="L258" s="132"/>
      <c r="M258" s="32"/>
      <c r="N258" s="32"/>
      <c r="O258" s="132" t="s">
        <v>301</v>
      </c>
      <c r="P258" s="132"/>
      <c r="Q258" s="32"/>
      <c r="R258" s="32"/>
      <c r="S258" s="139">
        <v>39572</v>
      </c>
      <c r="T258" s="139"/>
      <c r="U258" s="32"/>
    </row>
    <row r="259" spans="1:21" ht="15.75" thickBot="1">
      <c r="A259" s="14"/>
      <c r="B259" s="267"/>
      <c r="C259" s="145"/>
      <c r="D259" s="145"/>
      <c r="E259" s="59"/>
      <c r="F259" s="32"/>
      <c r="G259" s="145"/>
      <c r="H259" s="145"/>
      <c r="I259" s="59"/>
      <c r="J259" s="32"/>
      <c r="K259" s="144"/>
      <c r="L259" s="144"/>
      <c r="M259" s="59"/>
      <c r="N259" s="32"/>
      <c r="O259" s="144"/>
      <c r="P259" s="144"/>
      <c r="Q259" s="59"/>
      <c r="R259" s="32"/>
      <c r="S259" s="145"/>
      <c r="T259" s="145"/>
      <c r="U259" s="59"/>
    </row>
    <row r="260" spans="1:21">
      <c r="A260" s="14"/>
      <c r="B260" s="268" t="s">
        <v>1030</v>
      </c>
      <c r="C260" s="150" t="s">
        <v>1105</v>
      </c>
      <c r="D260" s="150"/>
      <c r="E260" s="146" t="s">
        <v>339</v>
      </c>
      <c r="F260" s="33"/>
      <c r="G260" s="148">
        <v>144983</v>
      </c>
      <c r="H260" s="148"/>
      <c r="I260" s="64"/>
      <c r="J260" s="33"/>
      <c r="K260" s="148">
        <v>3322</v>
      </c>
      <c r="L260" s="148"/>
      <c r="M260" s="64"/>
      <c r="N260" s="33"/>
      <c r="O260" s="150" t="s">
        <v>1106</v>
      </c>
      <c r="P260" s="150"/>
      <c r="Q260" s="146" t="s">
        <v>339</v>
      </c>
      <c r="R260" s="33"/>
      <c r="S260" s="148">
        <v>99712</v>
      </c>
      <c r="T260" s="148"/>
      <c r="U260" s="64"/>
    </row>
    <row r="261" spans="1:21" ht="15.75" thickBot="1">
      <c r="A261" s="14"/>
      <c r="B261" s="268"/>
      <c r="C261" s="258"/>
      <c r="D261" s="258"/>
      <c r="E261" s="259"/>
      <c r="F261" s="33"/>
      <c r="G261" s="257"/>
      <c r="H261" s="257"/>
      <c r="I261" s="83"/>
      <c r="J261" s="33"/>
      <c r="K261" s="257"/>
      <c r="L261" s="257"/>
      <c r="M261" s="83"/>
      <c r="N261" s="33"/>
      <c r="O261" s="258"/>
      <c r="P261" s="258"/>
      <c r="Q261" s="259"/>
      <c r="R261" s="33"/>
      <c r="S261" s="257"/>
      <c r="T261" s="257"/>
      <c r="U261" s="83"/>
    </row>
    <row r="262" spans="1:21">
      <c r="A262" s="14"/>
      <c r="B262" s="255" t="s">
        <v>1033</v>
      </c>
      <c r="C262" s="262">
        <v>45266</v>
      </c>
      <c r="D262" s="262"/>
      <c r="E262" s="84"/>
      <c r="F262" s="32"/>
      <c r="G262" s="264" t="s">
        <v>1107</v>
      </c>
      <c r="H262" s="264"/>
      <c r="I262" s="260" t="s">
        <v>339</v>
      </c>
      <c r="J262" s="32"/>
      <c r="K262" s="262">
        <v>407999</v>
      </c>
      <c r="L262" s="262"/>
      <c r="M262" s="84"/>
      <c r="N262" s="32"/>
      <c r="O262" s="264" t="s">
        <v>1108</v>
      </c>
      <c r="P262" s="264"/>
      <c r="Q262" s="260" t="s">
        <v>339</v>
      </c>
      <c r="R262" s="32"/>
      <c r="S262" s="262">
        <v>160236</v>
      </c>
      <c r="T262" s="262"/>
      <c r="U262" s="84"/>
    </row>
    <row r="263" spans="1:21">
      <c r="A263" s="14"/>
      <c r="B263" s="255"/>
      <c r="C263" s="276"/>
      <c r="D263" s="276"/>
      <c r="E263" s="199"/>
      <c r="F263" s="32"/>
      <c r="G263" s="274"/>
      <c r="H263" s="274"/>
      <c r="I263" s="275"/>
      <c r="J263" s="32"/>
      <c r="K263" s="276"/>
      <c r="L263" s="276"/>
      <c r="M263" s="199"/>
      <c r="N263" s="32"/>
      <c r="O263" s="274"/>
      <c r="P263" s="274"/>
      <c r="Q263" s="275"/>
      <c r="R263" s="32"/>
      <c r="S263" s="276"/>
      <c r="T263" s="276"/>
      <c r="U263" s="199"/>
    </row>
    <row r="264" spans="1:21">
      <c r="A264" s="14"/>
      <c r="B264" s="256" t="s">
        <v>85</v>
      </c>
      <c r="C264" s="137">
        <v>98244</v>
      </c>
      <c r="D264" s="137"/>
      <c r="E264" s="33"/>
      <c r="F264" s="33"/>
      <c r="G264" s="137">
        <v>403443</v>
      </c>
      <c r="H264" s="137"/>
      <c r="I264" s="33"/>
      <c r="J264" s="33"/>
      <c r="K264" s="137">
        <v>29467</v>
      </c>
      <c r="L264" s="137"/>
      <c r="M264" s="33"/>
      <c r="N264" s="33"/>
      <c r="O264" s="136" t="s">
        <v>1109</v>
      </c>
      <c r="P264" s="136"/>
      <c r="Q264" s="133" t="s">
        <v>339</v>
      </c>
      <c r="R264" s="33"/>
      <c r="S264" s="137">
        <v>24724</v>
      </c>
      <c r="T264" s="137"/>
      <c r="U264" s="33"/>
    </row>
    <row r="265" spans="1:21" ht="15.75" thickBot="1">
      <c r="A265" s="14"/>
      <c r="B265" s="256"/>
      <c r="C265" s="257"/>
      <c r="D265" s="257"/>
      <c r="E265" s="83"/>
      <c r="F265" s="33"/>
      <c r="G265" s="257"/>
      <c r="H265" s="257"/>
      <c r="I265" s="83"/>
      <c r="J265" s="33"/>
      <c r="K265" s="257"/>
      <c r="L265" s="257"/>
      <c r="M265" s="83"/>
      <c r="N265" s="33"/>
      <c r="O265" s="258"/>
      <c r="P265" s="258"/>
      <c r="Q265" s="259"/>
      <c r="R265" s="33"/>
      <c r="S265" s="257"/>
      <c r="T265" s="257"/>
      <c r="U265" s="83"/>
    </row>
    <row r="266" spans="1:21">
      <c r="A266" s="14"/>
      <c r="B266" s="255" t="s">
        <v>1036</v>
      </c>
      <c r="C266" s="262">
        <v>143510</v>
      </c>
      <c r="D266" s="262"/>
      <c r="E266" s="84"/>
      <c r="F266" s="32"/>
      <c r="G266" s="262">
        <v>119518</v>
      </c>
      <c r="H266" s="262"/>
      <c r="I266" s="84"/>
      <c r="J266" s="32"/>
      <c r="K266" s="262">
        <v>437466</v>
      </c>
      <c r="L266" s="262"/>
      <c r="M266" s="84"/>
      <c r="N266" s="32"/>
      <c r="O266" s="264" t="s">
        <v>1110</v>
      </c>
      <c r="P266" s="264"/>
      <c r="Q266" s="260" t="s">
        <v>339</v>
      </c>
      <c r="R266" s="32"/>
      <c r="S266" s="262">
        <v>184960</v>
      </c>
      <c r="T266" s="262"/>
      <c r="U266" s="84"/>
    </row>
    <row r="267" spans="1:21">
      <c r="A267" s="14"/>
      <c r="B267" s="255"/>
      <c r="C267" s="139"/>
      <c r="D267" s="139"/>
      <c r="E267" s="32"/>
      <c r="F267" s="32"/>
      <c r="G267" s="139"/>
      <c r="H267" s="139"/>
      <c r="I267" s="32"/>
      <c r="J267" s="32"/>
      <c r="K267" s="139"/>
      <c r="L267" s="139"/>
      <c r="M267" s="32"/>
      <c r="N267" s="32"/>
      <c r="O267" s="132"/>
      <c r="P267" s="132"/>
      <c r="Q267" s="129"/>
      <c r="R267" s="32"/>
      <c r="S267" s="139"/>
      <c r="T267" s="139"/>
      <c r="U267" s="32"/>
    </row>
    <row r="268" spans="1:21">
      <c r="A268" s="14"/>
      <c r="B268" s="256" t="s">
        <v>1111</v>
      </c>
      <c r="C268" s="136" t="s">
        <v>1112</v>
      </c>
      <c r="D268" s="136"/>
      <c r="E268" s="133" t="s">
        <v>339</v>
      </c>
      <c r="F268" s="33"/>
      <c r="G268" s="137">
        <v>21274</v>
      </c>
      <c r="H268" s="137"/>
      <c r="I268" s="33"/>
      <c r="J268" s="33"/>
      <c r="K268" s="137">
        <v>78086</v>
      </c>
      <c r="L268" s="137"/>
      <c r="M268" s="33"/>
      <c r="N268" s="33"/>
      <c r="O268" s="136" t="s">
        <v>1113</v>
      </c>
      <c r="P268" s="136"/>
      <c r="Q268" s="133" t="s">
        <v>339</v>
      </c>
      <c r="R268" s="33"/>
      <c r="S268" s="137">
        <v>32923</v>
      </c>
      <c r="T268" s="137"/>
      <c r="U268" s="33"/>
    </row>
    <row r="269" spans="1:21" ht="15.75" thickBot="1">
      <c r="A269" s="14"/>
      <c r="B269" s="256"/>
      <c r="C269" s="258"/>
      <c r="D269" s="258"/>
      <c r="E269" s="259"/>
      <c r="F269" s="33"/>
      <c r="G269" s="257"/>
      <c r="H269" s="257"/>
      <c r="I269" s="83"/>
      <c r="J269" s="33"/>
      <c r="K269" s="257"/>
      <c r="L269" s="257"/>
      <c r="M269" s="83"/>
      <c r="N269" s="33"/>
      <c r="O269" s="258"/>
      <c r="P269" s="258"/>
      <c r="Q269" s="259"/>
      <c r="R269" s="33"/>
      <c r="S269" s="257"/>
      <c r="T269" s="257"/>
      <c r="U269" s="83"/>
    </row>
    <row r="270" spans="1:21">
      <c r="A270" s="14"/>
      <c r="B270" s="255" t="s">
        <v>1040</v>
      </c>
      <c r="C270" s="262">
        <v>152037</v>
      </c>
      <c r="D270" s="262"/>
      <c r="E270" s="84"/>
      <c r="F270" s="32"/>
      <c r="G270" s="262">
        <v>98244</v>
      </c>
      <c r="H270" s="262"/>
      <c r="I270" s="84"/>
      <c r="J270" s="32"/>
      <c r="K270" s="262">
        <v>359380</v>
      </c>
      <c r="L270" s="262"/>
      <c r="M270" s="84"/>
      <c r="N270" s="32"/>
      <c r="O270" s="264" t="s">
        <v>1114</v>
      </c>
      <c r="P270" s="264"/>
      <c r="Q270" s="260" t="s">
        <v>339</v>
      </c>
      <c r="R270" s="32"/>
      <c r="S270" s="262">
        <v>152037</v>
      </c>
      <c r="T270" s="262"/>
      <c r="U270" s="84"/>
    </row>
    <row r="271" spans="1:21" ht="15.75" thickBot="1">
      <c r="A271" s="14"/>
      <c r="B271" s="255"/>
      <c r="C271" s="145"/>
      <c r="D271" s="145"/>
      <c r="E271" s="59"/>
      <c r="F271" s="32"/>
      <c r="G271" s="145"/>
      <c r="H271" s="145"/>
      <c r="I271" s="59"/>
      <c r="J271" s="32"/>
      <c r="K271" s="145"/>
      <c r="L271" s="145"/>
      <c r="M271" s="59"/>
      <c r="N271" s="32"/>
      <c r="O271" s="144"/>
      <c r="P271" s="144"/>
      <c r="Q271" s="269"/>
      <c r="R271" s="32"/>
      <c r="S271" s="145"/>
      <c r="T271" s="145"/>
      <c r="U271" s="59"/>
    </row>
    <row r="272" spans="1:21">
      <c r="A272" s="14"/>
      <c r="B272" s="256" t="s">
        <v>104</v>
      </c>
      <c r="C272" s="148">
        <v>5102</v>
      </c>
      <c r="D272" s="148"/>
      <c r="E272" s="64"/>
      <c r="F272" s="33"/>
      <c r="G272" s="148">
        <v>1665</v>
      </c>
      <c r="H272" s="148"/>
      <c r="I272" s="64"/>
      <c r="J272" s="33"/>
      <c r="K272" s="148">
        <v>26348</v>
      </c>
      <c r="L272" s="148"/>
      <c r="M272" s="64"/>
      <c r="N272" s="33"/>
      <c r="O272" s="150" t="s">
        <v>1115</v>
      </c>
      <c r="P272" s="150"/>
      <c r="Q272" s="146" t="s">
        <v>339</v>
      </c>
      <c r="R272" s="33"/>
      <c r="S272" s="148">
        <v>4294</v>
      </c>
      <c r="T272" s="148"/>
      <c r="U272" s="64"/>
    </row>
    <row r="273" spans="1:21">
      <c r="A273" s="14"/>
      <c r="B273" s="256"/>
      <c r="C273" s="137"/>
      <c r="D273" s="137"/>
      <c r="E273" s="33"/>
      <c r="F273" s="33"/>
      <c r="G273" s="137"/>
      <c r="H273" s="137"/>
      <c r="I273" s="33"/>
      <c r="J273" s="33"/>
      <c r="K273" s="137"/>
      <c r="L273" s="137"/>
      <c r="M273" s="33"/>
      <c r="N273" s="33"/>
      <c r="O273" s="136"/>
      <c r="P273" s="136"/>
      <c r="Q273" s="133"/>
      <c r="R273" s="33"/>
      <c r="S273" s="137"/>
      <c r="T273" s="137"/>
      <c r="U273" s="33"/>
    </row>
    <row r="274" spans="1:21">
      <c r="A274" s="14"/>
      <c r="B274" s="255" t="s">
        <v>1116</v>
      </c>
      <c r="C274" s="132" t="s">
        <v>301</v>
      </c>
      <c r="D274" s="132"/>
      <c r="E274" s="32"/>
      <c r="F274" s="32"/>
      <c r="G274" s="132" t="s">
        <v>1117</v>
      </c>
      <c r="H274" s="132"/>
      <c r="I274" s="129" t="s">
        <v>339</v>
      </c>
      <c r="J274" s="32"/>
      <c r="K274" s="139">
        <v>1469</v>
      </c>
      <c r="L274" s="139"/>
      <c r="M274" s="32"/>
      <c r="N274" s="32"/>
      <c r="O274" s="132" t="s">
        <v>301</v>
      </c>
      <c r="P274" s="132"/>
      <c r="Q274" s="32"/>
      <c r="R274" s="32"/>
      <c r="S274" s="132">
        <v>808</v>
      </c>
      <c r="T274" s="132"/>
      <c r="U274" s="32"/>
    </row>
    <row r="275" spans="1:21" ht="15.75" thickBot="1">
      <c r="A275" s="14"/>
      <c r="B275" s="255"/>
      <c r="C275" s="144"/>
      <c r="D275" s="144"/>
      <c r="E275" s="59"/>
      <c r="F275" s="32"/>
      <c r="G275" s="144"/>
      <c r="H275" s="144"/>
      <c r="I275" s="269"/>
      <c r="J275" s="32"/>
      <c r="K275" s="145"/>
      <c r="L275" s="145"/>
      <c r="M275" s="59"/>
      <c r="N275" s="32"/>
      <c r="O275" s="144"/>
      <c r="P275" s="144"/>
      <c r="Q275" s="59"/>
      <c r="R275" s="32"/>
      <c r="S275" s="144"/>
      <c r="T275" s="144"/>
      <c r="U275" s="59"/>
    </row>
    <row r="276" spans="1:21">
      <c r="A276" s="14"/>
      <c r="B276" s="256" t="s">
        <v>1047</v>
      </c>
      <c r="C276" s="146" t="s">
        <v>285</v>
      </c>
      <c r="D276" s="148">
        <v>157139</v>
      </c>
      <c r="E276" s="64"/>
      <c r="F276" s="33"/>
      <c r="G276" s="146" t="s">
        <v>285</v>
      </c>
      <c r="H276" s="148">
        <v>99248</v>
      </c>
      <c r="I276" s="64"/>
      <c r="J276" s="33"/>
      <c r="K276" s="146" t="s">
        <v>285</v>
      </c>
      <c r="L276" s="148">
        <v>387197</v>
      </c>
      <c r="M276" s="64"/>
      <c r="N276" s="33"/>
      <c r="O276" s="146" t="s">
        <v>285</v>
      </c>
      <c r="P276" s="150" t="s">
        <v>1118</v>
      </c>
      <c r="Q276" s="146" t="s">
        <v>339</v>
      </c>
      <c r="R276" s="33"/>
      <c r="S276" s="146" t="s">
        <v>285</v>
      </c>
      <c r="T276" s="148">
        <v>157139</v>
      </c>
      <c r="U276" s="64"/>
    </row>
    <row r="277" spans="1:21" ht="15.75" thickBot="1">
      <c r="A277" s="14"/>
      <c r="B277" s="256"/>
      <c r="C277" s="147"/>
      <c r="D277" s="149"/>
      <c r="E277" s="48"/>
      <c r="F277" s="33"/>
      <c r="G277" s="147"/>
      <c r="H277" s="149"/>
      <c r="I277" s="48"/>
      <c r="J277" s="33"/>
      <c r="K277" s="147"/>
      <c r="L277" s="149"/>
      <c r="M277" s="48"/>
      <c r="N277" s="33"/>
      <c r="O277" s="147"/>
      <c r="P277" s="151"/>
      <c r="Q277" s="147"/>
      <c r="R277" s="33"/>
      <c r="S277" s="147"/>
      <c r="T277" s="149"/>
      <c r="U277" s="48"/>
    </row>
    <row r="278" spans="1:21" ht="15.75" thickTop="1">
      <c r="A278" s="14"/>
      <c r="B278" s="21"/>
      <c r="C278" s="21"/>
      <c r="D278" s="21"/>
      <c r="E278" s="21"/>
      <c r="F278" s="21"/>
      <c r="G278" s="21"/>
      <c r="H278" s="21"/>
      <c r="I278" s="21"/>
      <c r="J278" s="21"/>
      <c r="K278" s="21"/>
      <c r="L278" s="21"/>
      <c r="M278" s="21"/>
      <c r="N278" s="21"/>
      <c r="O278" s="21"/>
      <c r="P278" s="21"/>
      <c r="Q278" s="21"/>
      <c r="R278" s="21"/>
      <c r="S278" s="21"/>
      <c r="T278" s="21"/>
      <c r="U278" s="21"/>
    </row>
    <row r="279" spans="1:21">
      <c r="A279" s="14"/>
      <c r="B279" s="21"/>
      <c r="C279" s="21"/>
      <c r="D279" s="21"/>
      <c r="E279" s="21"/>
      <c r="F279" s="21"/>
      <c r="G279" s="21"/>
      <c r="H279" s="21"/>
      <c r="I279" s="21"/>
      <c r="J279" s="21"/>
      <c r="K279" s="21"/>
      <c r="L279" s="21"/>
      <c r="M279" s="21"/>
      <c r="N279" s="21"/>
      <c r="O279" s="21"/>
      <c r="P279" s="21"/>
      <c r="Q279" s="21"/>
      <c r="R279" s="21"/>
      <c r="S279" s="21"/>
      <c r="T279" s="21"/>
      <c r="U279" s="21"/>
    </row>
    <row r="280" spans="1:21">
      <c r="A280" s="14"/>
      <c r="B280" s="19"/>
      <c r="C280" s="19"/>
      <c r="D280" s="19"/>
      <c r="E280" s="19"/>
      <c r="F280" s="19"/>
      <c r="G280" s="19"/>
      <c r="H280" s="19"/>
      <c r="I280" s="19"/>
      <c r="J280" s="19"/>
      <c r="K280" s="19"/>
      <c r="L280" s="19"/>
      <c r="M280" s="19"/>
      <c r="N280" s="19"/>
      <c r="O280" s="19"/>
      <c r="P280" s="19"/>
      <c r="Q280" s="19"/>
      <c r="R280" s="19"/>
      <c r="S280" s="19"/>
      <c r="T280" s="19"/>
      <c r="U280" s="19"/>
    </row>
    <row r="281" spans="1:21">
      <c r="A281" s="14"/>
      <c r="B281" s="16"/>
      <c r="C281" s="31" t="s">
        <v>1015</v>
      </c>
      <c r="D281" s="31"/>
      <c r="E281" s="31"/>
      <c r="F281" s="31"/>
      <c r="G281" s="31"/>
      <c r="H281" s="31"/>
      <c r="I281" s="31"/>
      <c r="J281" s="31"/>
      <c r="K281" s="31"/>
      <c r="L281" s="31"/>
      <c r="M281" s="31"/>
      <c r="N281" s="31"/>
      <c r="O281" s="31"/>
      <c r="P281" s="31"/>
      <c r="Q281" s="31"/>
      <c r="R281" s="31"/>
      <c r="S281" s="31"/>
      <c r="T281" s="31"/>
      <c r="U281" s="31"/>
    </row>
    <row r="282" spans="1:21" ht="15.75" thickBot="1">
      <c r="A282" s="14"/>
      <c r="B282" s="24"/>
      <c r="C282" s="29" t="s">
        <v>327</v>
      </c>
      <c r="D282" s="29"/>
      <c r="E282" s="29"/>
      <c r="F282" s="29"/>
      <c r="G282" s="29"/>
      <c r="H282" s="29"/>
      <c r="I282" s="29"/>
      <c r="J282" s="29"/>
      <c r="K282" s="29"/>
      <c r="L282" s="29"/>
      <c r="M282" s="29"/>
      <c r="N282" s="29"/>
      <c r="O282" s="29"/>
      <c r="P282" s="29"/>
      <c r="Q282" s="29"/>
      <c r="R282" s="29"/>
      <c r="S282" s="29"/>
      <c r="T282" s="29"/>
      <c r="U282" s="29"/>
    </row>
    <row r="283" spans="1:21">
      <c r="A283" s="14"/>
      <c r="B283" s="178"/>
      <c r="C283" s="122" t="s">
        <v>993</v>
      </c>
      <c r="D283" s="122"/>
      <c r="E283" s="122"/>
      <c r="F283" s="64"/>
      <c r="G283" s="122" t="s">
        <v>993</v>
      </c>
      <c r="H283" s="122"/>
      <c r="I283" s="122"/>
      <c r="J283" s="64"/>
      <c r="K283" s="122" t="s">
        <v>997</v>
      </c>
      <c r="L283" s="122"/>
      <c r="M283" s="122"/>
      <c r="N283" s="64"/>
      <c r="O283" s="122" t="s">
        <v>999</v>
      </c>
      <c r="P283" s="122"/>
      <c r="Q283" s="122"/>
      <c r="R283" s="64"/>
      <c r="S283" s="122" t="s">
        <v>993</v>
      </c>
      <c r="T283" s="122"/>
      <c r="U283" s="122"/>
    </row>
    <row r="284" spans="1:21">
      <c r="A284" s="14"/>
      <c r="B284" s="178"/>
      <c r="C284" s="31" t="s">
        <v>994</v>
      </c>
      <c r="D284" s="31"/>
      <c r="E284" s="31"/>
      <c r="F284" s="33"/>
      <c r="G284" s="31" t="s">
        <v>994</v>
      </c>
      <c r="H284" s="31"/>
      <c r="I284" s="31"/>
      <c r="J284" s="33"/>
      <c r="K284" s="31" t="s">
        <v>998</v>
      </c>
      <c r="L284" s="31"/>
      <c r="M284" s="31"/>
      <c r="N284" s="33"/>
      <c r="O284" s="31" t="s">
        <v>1000</v>
      </c>
      <c r="P284" s="31"/>
      <c r="Q284" s="31"/>
      <c r="R284" s="33"/>
      <c r="S284" s="31" t="s">
        <v>1001</v>
      </c>
      <c r="T284" s="31"/>
      <c r="U284" s="31"/>
    </row>
    <row r="285" spans="1:21" ht="15.75" thickBot="1">
      <c r="A285" s="14"/>
      <c r="B285" s="178"/>
      <c r="C285" s="29" t="s">
        <v>995</v>
      </c>
      <c r="D285" s="29"/>
      <c r="E285" s="29"/>
      <c r="F285" s="33"/>
      <c r="G285" s="29" t="s">
        <v>996</v>
      </c>
      <c r="H285" s="29"/>
      <c r="I285" s="29"/>
      <c r="J285" s="33"/>
      <c r="K285" s="161"/>
      <c r="L285" s="161"/>
      <c r="M285" s="161"/>
      <c r="N285" s="33"/>
      <c r="O285" s="161"/>
      <c r="P285" s="161"/>
      <c r="Q285" s="161"/>
      <c r="R285" s="33"/>
      <c r="S285" s="161"/>
      <c r="T285" s="161"/>
      <c r="U285" s="161"/>
    </row>
    <row r="286" spans="1:21">
      <c r="A286" s="14"/>
      <c r="B286" s="24"/>
      <c r="C286" s="31" t="s">
        <v>299</v>
      </c>
      <c r="D286" s="31"/>
      <c r="E286" s="31"/>
      <c r="F286" s="31"/>
      <c r="G286" s="31"/>
      <c r="H286" s="31"/>
      <c r="I286" s="31"/>
      <c r="J286" s="31"/>
      <c r="K286" s="31"/>
      <c r="L286" s="31"/>
      <c r="M286" s="31"/>
      <c r="N286" s="31"/>
      <c r="O286" s="31"/>
      <c r="P286" s="31"/>
      <c r="Q286" s="31"/>
      <c r="R286" s="31"/>
      <c r="S286" s="31"/>
      <c r="T286" s="31"/>
      <c r="U286" s="31"/>
    </row>
    <row r="287" spans="1:21">
      <c r="A287" s="14"/>
      <c r="B287" s="251" t="s">
        <v>1049</v>
      </c>
      <c r="C287" s="32"/>
      <c r="D287" s="32"/>
      <c r="E287" s="32"/>
      <c r="F287" s="26"/>
      <c r="G287" s="32"/>
      <c r="H287" s="32"/>
      <c r="I287" s="32"/>
      <c r="J287" s="26"/>
      <c r="K287" s="32"/>
      <c r="L287" s="32"/>
      <c r="M287" s="32"/>
      <c r="N287" s="26"/>
      <c r="O287" s="32"/>
      <c r="P287" s="32"/>
      <c r="Q287" s="32"/>
      <c r="R287" s="26"/>
      <c r="S287" s="32"/>
      <c r="T287" s="32"/>
      <c r="U287" s="32"/>
    </row>
    <row r="288" spans="1:21">
      <c r="A288" s="14"/>
      <c r="B288" s="270" t="s">
        <v>1050</v>
      </c>
      <c r="C288" s="133" t="s">
        <v>285</v>
      </c>
      <c r="D288" s="136" t="s">
        <v>1119</v>
      </c>
      <c r="E288" s="133" t="s">
        <v>339</v>
      </c>
      <c r="F288" s="33"/>
      <c r="G288" s="133" t="s">
        <v>285</v>
      </c>
      <c r="H288" s="137">
        <v>727357</v>
      </c>
      <c r="I288" s="33"/>
      <c r="J288" s="33"/>
      <c r="K288" s="133" t="s">
        <v>285</v>
      </c>
      <c r="L288" s="137">
        <v>37663</v>
      </c>
      <c r="M288" s="33"/>
      <c r="N288" s="33"/>
      <c r="O288" s="133" t="s">
        <v>285</v>
      </c>
      <c r="P288" s="136" t="s">
        <v>301</v>
      </c>
      <c r="Q288" s="33"/>
      <c r="R288" s="33"/>
      <c r="S288" s="133" t="s">
        <v>285</v>
      </c>
      <c r="T288" s="137">
        <v>252512</v>
      </c>
      <c r="U288" s="33"/>
    </row>
    <row r="289" spans="1:21" ht="15.75" thickBot="1">
      <c r="A289" s="14"/>
      <c r="B289" s="270"/>
      <c r="C289" s="259"/>
      <c r="D289" s="258"/>
      <c r="E289" s="259"/>
      <c r="F289" s="33"/>
      <c r="G289" s="259"/>
      <c r="H289" s="257"/>
      <c r="I289" s="83"/>
      <c r="J289" s="33"/>
      <c r="K289" s="259"/>
      <c r="L289" s="257"/>
      <c r="M289" s="83"/>
      <c r="N289" s="33"/>
      <c r="O289" s="259"/>
      <c r="P289" s="258"/>
      <c r="Q289" s="83"/>
      <c r="R289" s="33"/>
      <c r="S289" s="259"/>
      <c r="T289" s="257"/>
      <c r="U289" s="83"/>
    </row>
    <row r="290" spans="1:21">
      <c r="A290" s="14"/>
      <c r="B290" s="253" t="s">
        <v>1052</v>
      </c>
      <c r="C290" s="84"/>
      <c r="D290" s="84"/>
      <c r="E290" s="84"/>
      <c r="F290" s="26"/>
      <c r="G290" s="84"/>
      <c r="H290" s="84"/>
      <c r="I290" s="84"/>
      <c r="J290" s="26"/>
      <c r="K290" s="84"/>
      <c r="L290" s="84"/>
      <c r="M290" s="84"/>
      <c r="N290" s="26"/>
      <c r="O290" s="84"/>
      <c r="P290" s="84"/>
      <c r="Q290" s="84"/>
      <c r="R290" s="26"/>
      <c r="S290" s="84"/>
      <c r="T290" s="84"/>
      <c r="U290" s="84"/>
    </row>
    <row r="291" spans="1:21">
      <c r="A291" s="14"/>
      <c r="B291" s="271" t="s">
        <v>174</v>
      </c>
      <c r="C291" s="136" t="s">
        <v>301</v>
      </c>
      <c r="D291" s="136"/>
      <c r="E291" s="33"/>
      <c r="F291" s="33"/>
      <c r="G291" s="136" t="s">
        <v>301</v>
      </c>
      <c r="H291" s="136"/>
      <c r="I291" s="33"/>
      <c r="J291" s="33"/>
      <c r="K291" s="137">
        <v>9000</v>
      </c>
      <c r="L291" s="137"/>
      <c r="M291" s="33"/>
      <c r="N291" s="33"/>
      <c r="O291" s="136" t="s">
        <v>301</v>
      </c>
      <c r="P291" s="136"/>
      <c r="Q291" s="33"/>
      <c r="R291" s="33"/>
      <c r="S291" s="137">
        <v>9000</v>
      </c>
      <c r="T291" s="137"/>
      <c r="U291" s="33"/>
    </row>
    <row r="292" spans="1:21">
      <c r="A292" s="14"/>
      <c r="B292" s="271"/>
      <c r="C292" s="136"/>
      <c r="D292" s="136"/>
      <c r="E292" s="33"/>
      <c r="F292" s="33"/>
      <c r="G292" s="136"/>
      <c r="H292" s="136"/>
      <c r="I292" s="33"/>
      <c r="J292" s="33"/>
      <c r="K292" s="137"/>
      <c r="L292" s="137"/>
      <c r="M292" s="33"/>
      <c r="N292" s="33"/>
      <c r="O292" s="136"/>
      <c r="P292" s="136"/>
      <c r="Q292" s="33"/>
      <c r="R292" s="33"/>
      <c r="S292" s="137"/>
      <c r="T292" s="137"/>
      <c r="U292" s="33"/>
    </row>
    <row r="293" spans="1:21">
      <c r="A293" s="14"/>
      <c r="B293" s="272" t="s">
        <v>175</v>
      </c>
      <c r="C293" s="132" t="s">
        <v>301</v>
      </c>
      <c r="D293" s="132"/>
      <c r="E293" s="32"/>
      <c r="F293" s="32"/>
      <c r="G293" s="132" t="s">
        <v>1120</v>
      </c>
      <c r="H293" s="132"/>
      <c r="I293" s="129" t="s">
        <v>339</v>
      </c>
      <c r="J293" s="32"/>
      <c r="K293" s="132" t="s">
        <v>1121</v>
      </c>
      <c r="L293" s="132"/>
      <c r="M293" s="129" t="s">
        <v>339</v>
      </c>
      <c r="N293" s="32"/>
      <c r="O293" s="132" t="s">
        <v>301</v>
      </c>
      <c r="P293" s="132"/>
      <c r="Q293" s="32"/>
      <c r="R293" s="32"/>
      <c r="S293" s="132" t="s">
        <v>1122</v>
      </c>
      <c r="T293" s="132"/>
      <c r="U293" s="129" t="s">
        <v>339</v>
      </c>
    </row>
    <row r="294" spans="1:21">
      <c r="A294" s="14"/>
      <c r="B294" s="272"/>
      <c r="C294" s="132"/>
      <c r="D294" s="132"/>
      <c r="E294" s="32"/>
      <c r="F294" s="32"/>
      <c r="G294" s="132"/>
      <c r="H294" s="132"/>
      <c r="I294" s="129"/>
      <c r="J294" s="32"/>
      <c r="K294" s="132"/>
      <c r="L294" s="132"/>
      <c r="M294" s="129"/>
      <c r="N294" s="32"/>
      <c r="O294" s="132"/>
      <c r="P294" s="132"/>
      <c r="Q294" s="32"/>
      <c r="R294" s="32"/>
      <c r="S294" s="132"/>
      <c r="T294" s="132"/>
      <c r="U294" s="129"/>
    </row>
    <row r="295" spans="1:21">
      <c r="A295" s="14"/>
      <c r="B295" s="266" t="s">
        <v>176</v>
      </c>
      <c r="C295" s="136" t="s">
        <v>301</v>
      </c>
      <c r="D295" s="136"/>
      <c r="E295" s="33"/>
      <c r="F295" s="33"/>
      <c r="G295" s="136" t="s">
        <v>301</v>
      </c>
      <c r="H295" s="136"/>
      <c r="I295" s="33"/>
      <c r="J295" s="33"/>
      <c r="K295" s="137">
        <v>4169</v>
      </c>
      <c r="L295" s="137"/>
      <c r="M295" s="33"/>
      <c r="N295" s="33"/>
      <c r="O295" s="136" t="s">
        <v>301</v>
      </c>
      <c r="P295" s="136"/>
      <c r="Q295" s="33"/>
      <c r="R295" s="33"/>
      <c r="S295" s="137">
        <v>4169</v>
      </c>
      <c r="T295" s="137"/>
      <c r="U295" s="33"/>
    </row>
    <row r="296" spans="1:21">
      <c r="A296" s="14"/>
      <c r="B296" s="266"/>
      <c r="C296" s="136"/>
      <c r="D296" s="136"/>
      <c r="E296" s="33"/>
      <c r="F296" s="33"/>
      <c r="G296" s="136"/>
      <c r="H296" s="136"/>
      <c r="I296" s="33"/>
      <c r="J296" s="33"/>
      <c r="K296" s="137"/>
      <c r="L296" s="137"/>
      <c r="M296" s="33"/>
      <c r="N296" s="33"/>
      <c r="O296" s="136"/>
      <c r="P296" s="136"/>
      <c r="Q296" s="33"/>
      <c r="R296" s="33"/>
      <c r="S296" s="137"/>
      <c r="T296" s="137"/>
      <c r="U296" s="33"/>
    </row>
    <row r="297" spans="1:21">
      <c r="A297" s="14"/>
      <c r="B297" s="267" t="s">
        <v>179</v>
      </c>
      <c r="C297" s="132" t="s">
        <v>301</v>
      </c>
      <c r="D297" s="132"/>
      <c r="E297" s="32"/>
      <c r="F297" s="32"/>
      <c r="G297" s="132" t="s">
        <v>301</v>
      </c>
      <c r="H297" s="132"/>
      <c r="I297" s="32"/>
      <c r="J297" s="32"/>
      <c r="K297" s="139">
        <v>4275</v>
      </c>
      <c r="L297" s="139"/>
      <c r="M297" s="32"/>
      <c r="N297" s="32"/>
      <c r="O297" s="132" t="s">
        <v>301</v>
      </c>
      <c r="P297" s="132"/>
      <c r="Q297" s="32"/>
      <c r="R297" s="32"/>
      <c r="S297" s="139">
        <v>4275</v>
      </c>
      <c r="T297" s="139"/>
      <c r="U297" s="32"/>
    </row>
    <row r="298" spans="1:21">
      <c r="A298" s="14"/>
      <c r="B298" s="267"/>
      <c r="C298" s="132"/>
      <c r="D298" s="132"/>
      <c r="E298" s="32"/>
      <c r="F298" s="32"/>
      <c r="G298" s="132"/>
      <c r="H298" s="132"/>
      <c r="I298" s="32"/>
      <c r="J298" s="32"/>
      <c r="K298" s="139"/>
      <c r="L298" s="139"/>
      <c r="M298" s="32"/>
      <c r="N298" s="32"/>
      <c r="O298" s="132"/>
      <c r="P298" s="132"/>
      <c r="Q298" s="32"/>
      <c r="R298" s="32"/>
      <c r="S298" s="139"/>
      <c r="T298" s="139"/>
      <c r="U298" s="32"/>
    </row>
    <row r="299" spans="1:21">
      <c r="A299" s="14"/>
      <c r="B299" s="266" t="s">
        <v>180</v>
      </c>
      <c r="C299" s="136" t="s">
        <v>301</v>
      </c>
      <c r="D299" s="136"/>
      <c r="E299" s="33"/>
      <c r="F299" s="33"/>
      <c r="G299" s="136" t="s">
        <v>1123</v>
      </c>
      <c r="H299" s="136"/>
      <c r="I299" s="133" t="s">
        <v>339</v>
      </c>
      <c r="J299" s="33"/>
      <c r="K299" s="136" t="s">
        <v>1124</v>
      </c>
      <c r="L299" s="136"/>
      <c r="M299" s="133" t="s">
        <v>339</v>
      </c>
      <c r="N299" s="33"/>
      <c r="O299" s="136" t="s">
        <v>301</v>
      </c>
      <c r="P299" s="136"/>
      <c r="Q299" s="33"/>
      <c r="R299" s="33"/>
      <c r="S299" s="136" t="s">
        <v>1125</v>
      </c>
      <c r="T299" s="136"/>
      <c r="U299" s="133" t="s">
        <v>339</v>
      </c>
    </row>
    <row r="300" spans="1:21" ht="15.75" thickBot="1">
      <c r="A300" s="14"/>
      <c r="B300" s="266"/>
      <c r="C300" s="258"/>
      <c r="D300" s="258"/>
      <c r="E300" s="83"/>
      <c r="F300" s="33"/>
      <c r="G300" s="258"/>
      <c r="H300" s="258"/>
      <c r="I300" s="259"/>
      <c r="J300" s="33"/>
      <c r="K300" s="258"/>
      <c r="L300" s="258"/>
      <c r="M300" s="259"/>
      <c r="N300" s="33"/>
      <c r="O300" s="258"/>
      <c r="P300" s="258"/>
      <c r="Q300" s="83"/>
      <c r="R300" s="33"/>
      <c r="S300" s="258"/>
      <c r="T300" s="258"/>
      <c r="U300" s="259"/>
    </row>
    <row r="301" spans="1:21">
      <c r="A301" s="14"/>
      <c r="B301" s="273" t="s">
        <v>1062</v>
      </c>
      <c r="C301" s="264" t="s">
        <v>301</v>
      </c>
      <c r="D301" s="264"/>
      <c r="E301" s="84"/>
      <c r="F301" s="32"/>
      <c r="G301" s="264" t="s">
        <v>1126</v>
      </c>
      <c r="H301" s="264"/>
      <c r="I301" s="260" t="s">
        <v>339</v>
      </c>
      <c r="J301" s="32"/>
      <c r="K301" s="264">
        <v>529</v>
      </c>
      <c r="L301" s="264"/>
      <c r="M301" s="84"/>
      <c r="N301" s="32"/>
      <c r="O301" s="264" t="s">
        <v>301</v>
      </c>
      <c r="P301" s="264"/>
      <c r="Q301" s="84"/>
      <c r="R301" s="32"/>
      <c r="S301" s="264" t="s">
        <v>1127</v>
      </c>
      <c r="T301" s="264"/>
      <c r="U301" s="260" t="s">
        <v>339</v>
      </c>
    </row>
    <row r="302" spans="1:21" ht="15.75" thickBot="1">
      <c r="A302" s="14"/>
      <c r="B302" s="273"/>
      <c r="C302" s="144"/>
      <c r="D302" s="144"/>
      <c r="E302" s="59"/>
      <c r="F302" s="32"/>
      <c r="G302" s="144"/>
      <c r="H302" s="144"/>
      <c r="I302" s="269"/>
      <c r="J302" s="32"/>
      <c r="K302" s="144"/>
      <c r="L302" s="144"/>
      <c r="M302" s="59"/>
      <c r="N302" s="32"/>
      <c r="O302" s="144"/>
      <c r="P302" s="144"/>
      <c r="Q302" s="59"/>
      <c r="R302" s="32"/>
      <c r="S302" s="144"/>
      <c r="T302" s="144"/>
      <c r="U302" s="269"/>
    </row>
    <row r="303" spans="1:21">
      <c r="A303" s="14"/>
      <c r="B303" s="254" t="s">
        <v>1066</v>
      </c>
      <c r="C303" s="64"/>
      <c r="D303" s="64"/>
      <c r="E303" s="64"/>
      <c r="F303" s="16"/>
      <c r="G303" s="64"/>
      <c r="H303" s="64"/>
      <c r="I303" s="64"/>
      <c r="J303" s="16"/>
      <c r="K303" s="64"/>
      <c r="L303" s="64"/>
      <c r="M303" s="64"/>
      <c r="N303" s="16"/>
      <c r="O303" s="64"/>
      <c r="P303" s="64"/>
      <c r="Q303" s="64"/>
      <c r="R303" s="16"/>
      <c r="S303" s="64"/>
      <c r="T303" s="64"/>
      <c r="U303" s="64"/>
    </row>
    <row r="304" spans="1:21">
      <c r="A304" s="14"/>
      <c r="B304" s="272" t="s">
        <v>1067</v>
      </c>
      <c r="C304" s="139">
        <v>409120</v>
      </c>
      <c r="D304" s="139"/>
      <c r="E304" s="32"/>
      <c r="F304" s="32"/>
      <c r="G304" s="139">
        <v>463100</v>
      </c>
      <c r="H304" s="139"/>
      <c r="I304" s="32"/>
      <c r="J304" s="32"/>
      <c r="K304" s="132" t="s">
        <v>301</v>
      </c>
      <c r="L304" s="132"/>
      <c r="M304" s="32"/>
      <c r="N304" s="32"/>
      <c r="O304" s="132" t="s">
        <v>301</v>
      </c>
      <c r="P304" s="132"/>
      <c r="Q304" s="32"/>
      <c r="R304" s="32"/>
      <c r="S304" s="139">
        <v>872220</v>
      </c>
      <c r="T304" s="139"/>
      <c r="U304" s="32"/>
    </row>
    <row r="305" spans="1:21">
      <c r="A305" s="14"/>
      <c r="B305" s="272"/>
      <c r="C305" s="139"/>
      <c r="D305" s="139"/>
      <c r="E305" s="32"/>
      <c r="F305" s="32"/>
      <c r="G305" s="139"/>
      <c r="H305" s="139"/>
      <c r="I305" s="32"/>
      <c r="J305" s="32"/>
      <c r="K305" s="132"/>
      <c r="L305" s="132"/>
      <c r="M305" s="32"/>
      <c r="N305" s="32"/>
      <c r="O305" s="132"/>
      <c r="P305" s="132"/>
      <c r="Q305" s="32"/>
      <c r="R305" s="32"/>
      <c r="S305" s="139"/>
      <c r="T305" s="139"/>
      <c r="U305" s="32"/>
    </row>
    <row r="306" spans="1:21">
      <c r="A306" s="14"/>
      <c r="B306" s="271" t="s">
        <v>184</v>
      </c>
      <c r="C306" s="136" t="s">
        <v>1128</v>
      </c>
      <c r="D306" s="136"/>
      <c r="E306" s="133" t="s">
        <v>339</v>
      </c>
      <c r="F306" s="33"/>
      <c r="G306" s="136" t="s">
        <v>1129</v>
      </c>
      <c r="H306" s="136"/>
      <c r="I306" s="133" t="s">
        <v>339</v>
      </c>
      <c r="J306" s="33"/>
      <c r="K306" s="136" t="s">
        <v>301</v>
      </c>
      <c r="L306" s="136"/>
      <c r="M306" s="33"/>
      <c r="N306" s="33"/>
      <c r="O306" s="136" t="s">
        <v>301</v>
      </c>
      <c r="P306" s="136"/>
      <c r="Q306" s="33"/>
      <c r="R306" s="33"/>
      <c r="S306" s="136" t="s">
        <v>1130</v>
      </c>
      <c r="T306" s="136"/>
      <c r="U306" s="133" t="s">
        <v>339</v>
      </c>
    </row>
    <row r="307" spans="1:21">
      <c r="A307" s="14"/>
      <c r="B307" s="271"/>
      <c r="C307" s="136"/>
      <c r="D307" s="136"/>
      <c r="E307" s="133"/>
      <c r="F307" s="33"/>
      <c r="G307" s="136"/>
      <c r="H307" s="136"/>
      <c r="I307" s="133"/>
      <c r="J307" s="33"/>
      <c r="K307" s="136"/>
      <c r="L307" s="136"/>
      <c r="M307" s="33"/>
      <c r="N307" s="33"/>
      <c r="O307" s="136"/>
      <c r="P307" s="136"/>
      <c r="Q307" s="33"/>
      <c r="R307" s="33"/>
      <c r="S307" s="136"/>
      <c r="T307" s="136"/>
      <c r="U307" s="133"/>
    </row>
    <row r="308" spans="1:21" ht="21" customHeight="1">
      <c r="A308" s="14"/>
      <c r="B308" s="272" t="s">
        <v>1131</v>
      </c>
      <c r="C308" s="139">
        <v>440640</v>
      </c>
      <c r="D308" s="139"/>
      <c r="E308" s="32"/>
      <c r="F308" s="32"/>
      <c r="G308" s="132" t="s">
        <v>301</v>
      </c>
      <c r="H308" s="132"/>
      <c r="I308" s="32"/>
      <c r="J308" s="32"/>
      <c r="K308" s="132" t="s">
        <v>301</v>
      </c>
      <c r="L308" s="132"/>
      <c r="M308" s="32"/>
      <c r="N308" s="32"/>
      <c r="O308" s="132" t="s">
        <v>301</v>
      </c>
      <c r="P308" s="132"/>
      <c r="Q308" s="32"/>
      <c r="R308" s="32"/>
      <c r="S308" s="139">
        <v>440640</v>
      </c>
      <c r="T308" s="139"/>
      <c r="U308" s="32"/>
    </row>
    <row r="309" spans="1:21">
      <c r="A309" s="14"/>
      <c r="B309" s="272"/>
      <c r="C309" s="139"/>
      <c r="D309" s="139"/>
      <c r="E309" s="32"/>
      <c r="F309" s="32"/>
      <c r="G309" s="132"/>
      <c r="H309" s="132"/>
      <c r="I309" s="32"/>
      <c r="J309" s="32"/>
      <c r="K309" s="132"/>
      <c r="L309" s="132"/>
      <c r="M309" s="32"/>
      <c r="N309" s="32"/>
      <c r="O309" s="132"/>
      <c r="P309" s="132"/>
      <c r="Q309" s="32"/>
      <c r="R309" s="32"/>
      <c r="S309" s="139"/>
      <c r="T309" s="139"/>
      <c r="U309" s="32"/>
    </row>
    <row r="310" spans="1:21">
      <c r="A310" s="14"/>
      <c r="B310" s="271" t="s">
        <v>1132</v>
      </c>
      <c r="C310" s="136" t="s">
        <v>301</v>
      </c>
      <c r="D310" s="136"/>
      <c r="E310" s="33"/>
      <c r="F310" s="33"/>
      <c r="G310" s="136" t="s">
        <v>1133</v>
      </c>
      <c r="H310" s="136"/>
      <c r="I310" s="133" t="s">
        <v>339</v>
      </c>
      <c r="J310" s="33"/>
      <c r="K310" s="136" t="s">
        <v>301</v>
      </c>
      <c r="L310" s="136"/>
      <c r="M310" s="33"/>
      <c r="N310" s="33"/>
      <c r="O310" s="136" t="s">
        <v>301</v>
      </c>
      <c r="P310" s="136"/>
      <c r="Q310" s="33"/>
      <c r="R310" s="33"/>
      <c r="S310" s="136" t="s">
        <v>1133</v>
      </c>
      <c r="T310" s="136"/>
      <c r="U310" s="133" t="s">
        <v>339</v>
      </c>
    </row>
    <row r="311" spans="1:21">
      <c r="A311" s="14"/>
      <c r="B311" s="271"/>
      <c r="C311" s="136"/>
      <c r="D311" s="136"/>
      <c r="E311" s="33"/>
      <c r="F311" s="33"/>
      <c r="G311" s="136"/>
      <c r="H311" s="136"/>
      <c r="I311" s="133"/>
      <c r="J311" s="33"/>
      <c r="K311" s="136"/>
      <c r="L311" s="136"/>
      <c r="M311" s="33"/>
      <c r="N311" s="33"/>
      <c r="O311" s="136"/>
      <c r="P311" s="136"/>
      <c r="Q311" s="33"/>
      <c r="R311" s="33"/>
      <c r="S311" s="136"/>
      <c r="T311" s="136"/>
      <c r="U311" s="133"/>
    </row>
    <row r="312" spans="1:21">
      <c r="A312" s="14"/>
      <c r="B312" s="272" t="s">
        <v>188</v>
      </c>
      <c r="C312" s="132" t="s">
        <v>301</v>
      </c>
      <c r="D312" s="132"/>
      <c r="E312" s="32"/>
      <c r="F312" s="32"/>
      <c r="G312" s="139">
        <v>60000</v>
      </c>
      <c r="H312" s="139"/>
      <c r="I312" s="32"/>
      <c r="J312" s="32"/>
      <c r="K312" s="132" t="s">
        <v>301</v>
      </c>
      <c r="L312" s="132"/>
      <c r="M312" s="32"/>
      <c r="N312" s="32"/>
      <c r="O312" s="132" t="s">
        <v>301</v>
      </c>
      <c r="P312" s="132"/>
      <c r="Q312" s="32"/>
      <c r="R312" s="32"/>
      <c r="S312" s="139">
        <v>60000</v>
      </c>
      <c r="T312" s="139"/>
      <c r="U312" s="32"/>
    </row>
    <row r="313" spans="1:21">
      <c r="A313" s="14"/>
      <c r="B313" s="272"/>
      <c r="C313" s="132"/>
      <c r="D313" s="132"/>
      <c r="E313" s="32"/>
      <c r="F313" s="32"/>
      <c r="G313" s="139"/>
      <c r="H313" s="139"/>
      <c r="I313" s="32"/>
      <c r="J313" s="32"/>
      <c r="K313" s="132"/>
      <c r="L313" s="132"/>
      <c r="M313" s="32"/>
      <c r="N313" s="32"/>
      <c r="O313" s="132"/>
      <c r="P313" s="132"/>
      <c r="Q313" s="32"/>
      <c r="R313" s="32"/>
      <c r="S313" s="139"/>
      <c r="T313" s="139"/>
      <c r="U313" s="32"/>
    </row>
    <row r="314" spans="1:21">
      <c r="A314" s="14"/>
      <c r="B314" s="271" t="s">
        <v>190</v>
      </c>
      <c r="C314" s="136" t="s">
        <v>301</v>
      </c>
      <c r="D314" s="136"/>
      <c r="E314" s="33"/>
      <c r="F314" s="33"/>
      <c r="G314" s="136" t="s">
        <v>301</v>
      </c>
      <c r="H314" s="136"/>
      <c r="I314" s="33"/>
      <c r="J314" s="33"/>
      <c r="K314" s="137">
        <v>532416</v>
      </c>
      <c r="L314" s="137"/>
      <c r="M314" s="33"/>
      <c r="N314" s="33"/>
      <c r="O314" s="136" t="s">
        <v>301</v>
      </c>
      <c r="P314" s="136"/>
      <c r="Q314" s="33"/>
      <c r="R314" s="33"/>
      <c r="S314" s="137">
        <v>532416</v>
      </c>
      <c r="T314" s="137"/>
      <c r="U314" s="33"/>
    </row>
    <row r="315" spans="1:21">
      <c r="A315" s="14"/>
      <c r="B315" s="271"/>
      <c r="C315" s="136"/>
      <c r="D315" s="136"/>
      <c r="E315" s="33"/>
      <c r="F315" s="33"/>
      <c r="G315" s="136"/>
      <c r="H315" s="136"/>
      <c r="I315" s="33"/>
      <c r="J315" s="33"/>
      <c r="K315" s="137"/>
      <c r="L315" s="137"/>
      <c r="M315" s="33"/>
      <c r="N315" s="33"/>
      <c r="O315" s="136"/>
      <c r="P315" s="136"/>
      <c r="Q315" s="33"/>
      <c r="R315" s="33"/>
      <c r="S315" s="137"/>
      <c r="T315" s="137"/>
      <c r="U315" s="33"/>
    </row>
    <row r="316" spans="1:21">
      <c r="A316" s="14"/>
      <c r="B316" s="272" t="s">
        <v>191</v>
      </c>
      <c r="C316" s="132" t="s">
        <v>301</v>
      </c>
      <c r="D316" s="132"/>
      <c r="E316" s="32"/>
      <c r="F316" s="32"/>
      <c r="G316" s="132" t="s">
        <v>301</v>
      </c>
      <c r="H316" s="132"/>
      <c r="I316" s="32"/>
      <c r="J316" s="32"/>
      <c r="K316" s="132" t="s">
        <v>1134</v>
      </c>
      <c r="L316" s="132"/>
      <c r="M316" s="129" t="s">
        <v>339</v>
      </c>
      <c r="N316" s="32"/>
      <c r="O316" s="132" t="s">
        <v>301</v>
      </c>
      <c r="P316" s="132"/>
      <c r="Q316" s="32"/>
      <c r="R316" s="32"/>
      <c r="S316" s="132" t="s">
        <v>1134</v>
      </c>
      <c r="T316" s="132"/>
      <c r="U316" s="129" t="s">
        <v>339</v>
      </c>
    </row>
    <row r="317" spans="1:21">
      <c r="A317" s="14"/>
      <c r="B317" s="272"/>
      <c r="C317" s="132"/>
      <c r="D317" s="132"/>
      <c r="E317" s="32"/>
      <c r="F317" s="32"/>
      <c r="G317" s="132"/>
      <c r="H317" s="132"/>
      <c r="I317" s="32"/>
      <c r="J317" s="32"/>
      <c r="K317" s="132"/>
      <c r="L317" s="132"/>
      <c r="M317" s="129"/>
      <c r="N317" s="32"/>
      <c r="O317" s="132"/>
      <c r="P317" s="132"/>
      <c r="Q317" s="32"/>
      <c r="R317" s="32"/>
      <c r="S317" s="132"/>
      <c r="T317" s="132"/>
      <c r="U317" s="129"/>
    </row>
    <row r="318" spans="1:21">
      <c r="A318" s="14"/>
      <c r="B318" s="271" t="s">
        <v>192</v>
      </c>
      <c r="C318" s="136" t="s">
        <v>301</v>
      </c>
      <c r="D318" s="136"/>
      <c r="E318" s="33"/>
      <c r="F318" s="33"/>
      <c r="G318" s="136" t="s">
        <v>301</v>
      </c>
      <c r="H318" s="136"/>
      <c r="I318" s="33"/>
      <c r="J318" s="33"/>
      <c r="K318" s="136" t="s">
        <v>1135</v>
      </c>
      <c r="L318" s="136"/>
      <c r="M318" s="133" t="s">
        <v>339</v>
      </c>
      <c r="N318" s="33"/>
      <c r="O318" s="136" t="s">
        <v>301</v>
      </c>
      <c r="P318" s="136"/>
      <c r="Q318" s="33"/>
      <c r="R318" s="33"/>
      <c r="S318" s="136" t="s">
        <v>1135</v>
      </c>
      <c r="T318" s="136"/>
      <c r="U318" s="133" t="s">
        <v>339</v>
      </c>
    </row>
    <row r="319" spans="1:21">
      <c r="A319" s="14"/>
      <c r="B319" s="271"/>
      <c r="C319" s="136"/>
      <c r="D319" s="136"/>
      <c r="E319" s="33"/>
      <c r="F319" s="33"/>
      <c r="G319" s="136"/>
      <c r="H319" s="136"/>
      <c r="I319" s="33"/>
      <c r="J319" s="33"/>
      <c r="K319" s="136"/>
      <c r="L319" s="136"/>
      <c r="M319" s="133"/>
      <c r="N319" s="33"/>
      <c r="O319" s="136"/>
      <c r="P319" s="136"/>
      <c r="Q319" s="33"/>
      <c r="R319" s="33"/>
      <c r="S319" s="136"/>
      <c r="T319" s="136"/>
      <c r="U319" s="133"/>
    </row>
    <row r="320" spans="1:21">
      <c r="A320" s="14"/>
      <c r="B320" s="272" t="s">
        <v>194</v>
      </c>
      <c r="C320" s="132" t="s">
        <v>1136</v>
      </c>
      <c r="D320" s="132"/>
      <c r="E320" s="129" t="s">
        <v>339</v>
      </c>
      <c r="F320" s="32"/>
      <c r="G320" s="132" t="s">
        <v>301</v>
      </c>
      <c r="H320" s="132"/>
      <c r="I320" s="32"/>
      <c r="J320" s="32"/>
      <c r="K320" s="132" t="s">
        <v>301</v>
      </c>
      <c r="L320" s="132"/>
      <c r="M320" s="32"/>
      <c r="N320" s="32"/>
      <c r="O320" s="132" t="s">
        <v>301</v>
      </c>
      <c r="P320" s="132"/>
      <c r="Q320" s="32"/>
      <c r="R320" s="32"/>
      <c r="S320" s="132" t="s">
        <v>1136</v>
      </c>
      <c r="T320" s="132"/>
      <c r="U320" s="129" t="s">
        <v>339</v>
      </c>
    </row>
    <row r="321" spans="1:21">
      <c r="A321" s="14"/>
      <c r="B321" s="272"/>
      <c r="C321" s="132"/>
      <c r="D321" s="132"/>
      <c r="E321" s="129"/>
      <c r="F321" s="32"/>
      <c r="G321" s="132"/>
      <c r="H321" s="132"/>
      <c r="I321" s="32"/>
      <c r="J321" s="32"/>
      <c r="K321" s="132"/>
      <c r="L321" s="132"/>
      <c r="M321" s="32"/>
      <c r="N321" s="32"/>
      <c r="O321" s="132"/>
      <c r="P321" s="132"/>
      <c r="Q321" s="32"/>
      <c r="R321" s="32"/>
      <c r="S321" s="132"/>
      <c r="T321" s="132"/>
      <c r="U321" s="129"/>
    </row>
    <row r="322" spans="1:21">
      <c r="A322" s="14"/>
      <c r="B322" s="271" t="s">
        <v>132</v>
      </c>
      <c r="C322" s="137">
        <v>11972</v>
      </c>
      <c r="D322" s="137"/>
      <c r="E322" s="33"/>
      <c r="F322" s="33"/>
      <c r="G322" s="136" t="s">
        <v>301</v>
      </c>
      <c r="H322" s="136"/>
      <c r="I322" s="33"/>
      <c r="J322" s="33"/>
      <c r="K322" s="136" t="s">
        <v>301</v>
      </c>
      <c r="L322" s="136"/>
      <c r="M322" s="33"/>
      <c r="N322" s="33"/>
      <c r="O322" s="136" t="s">
        <v>301</v>
      </c>
      <c r="P322" s="136"/>
      <c r="Q322" s="33"/>
      <c r="R322" s="33"/>
      <c r="S322" s="137">
        <v>11972</v>
      </c>
      <c r="T322" s="137"/>
      <c r="U322" s="33"/>
    </row>
    <row r="323" spans="1:21">
      <c r="A323" s="14"/>
      <c r="B323" s="271"/>
      <c r="C323" s="137"/>
      <c r="D323" s="137"/>
      <c r="E323" s="33"/>
      <c r="F323" s="33"/>
      <c r="G323" s="136"/>
      <c r="H323" s="136"/>
      <c r="I323" s="33"/>
      <c r="J323" s="33"/>
      <c r="K323" s="136"/>
      <c r="L323" s="136"/>
      <c r="M323" s="33"/>
      <c r="N323" s="33"/>
      <c r="O323" s="136"/>
      <c r="P323" s="136"/>
      <c r="Q323" s="33"/>
      <c r="R323" s="33"/>
      <c r="S323" s="137"/>
      <c r="T323" s="137"/>
      <c r="U323" s="33"/>
    </row>
    <row r="324" spans="1:21">
      <c r="A324" s="14"/>
      <c r="B324" s="272" t="s">
        <v>195</v>
      </c>
      <c r="C324" s="132" t="s">
        <v>1137</v>
      </c>
      <c r="D324" s="132"/>
      <c r="E324" s="129" t="s">
        <v>339</v>
      </c>
      <c r="F324" s="32"/>
      <c r="G324" s="132" t="s">
        <v>301</v>
      </c>
      <c r="H324" s="132"/>
      <c r="I324" s="32"/>
      <c r="J324" s="32"/>
      <c r="K324" s="132" t="s">
        <v>301</v>
      </c>
      <c r="L324" s="132"/>
      <c r="M324" s="32"/>
      <c r="N324" s="32"/>
      <c r="O324" s="132" t="s">
        <v>301</v>
      </c>
      <c r="P324" s="132"/>
      <c r="Q324" s="32"/>
      <c r="R324" s="32"/>
      <c r="S324" s="132" t="s">
        <v>1137</v>
      </c>
      <c r="T324" s="132"/>
      <c r="U324" s="129" t="s">
        <v>339</v>
      </c>
    </row>
    <row r="325" spans="1:21" ht="15.75" thickBot="1">
      <c r="A325" s="14"/>
      <c r="B325" s="272"/>
      <c r="C325" s="144"/>
      <c r="D325" s="144"/>
      <c r="E325" s="269"/>
      <c r="F325" s="32"/>
      <c r="G325" s="144"/>
      <c r="H325" s="144"/>
      <c r="I325" s="59"/>
      <c r="J325" s="32"/>
      <c r="K325" s="144"/>
      <c r="L325" s="144"/>
      <c r="M325" s="59"/>
      <c r="N325" s="32"/>
      <c r="O325" s="144"/>
      <c r="P325" s="144"/>
      <c r="Q325" s="59"/>
      <c r="R325" s="32"/>
      <c r="S325" s="144"/>
      <c r="T325" s="144"/>
      <c r="U325" s="269"/>
    </row>
    <row r="326" spans="1:21">
      <c r="A326" s="14"/>
      <c r="B326" s="270" t="s">
        <v>1077</v>
      </c>
      <c r="C326" s="148">
        <v>520254</v>
      </c>
      <c r="D326" s="148"/>
      <c r="E326" s="64"/>
      <c r="F326" s="33"/>
      <c r="G326" s="150" t="s">
        <v>1138</v>
      </c>
      <c r="H326" s="150"/>
      <c r="I326" s="146" t="s">
        <v>339</v>
      </c>
      <c r="J326" s="33"/>
      <c r="K326" s="150" t="s">
        <v>1139</v>
      </c>
      <c r="L326" s="150"/>
      <c r="M326" s="146" t="s">
        <v>339</v>
      </c>
      <c r="N326" s="33"/>
      <c r="O326" s="150" t="s">
        <v>301</v>
      </c>
      <c r="P326" s="150"/>
      <c r="Q326" s="64"/>
      <c r="R326" s="33"/>
      <c r="S326" s="150" t="s">
        <v>1140</v>
      </c>
      <c r="T326" s="150"/>
      <c r="U326" s="146" t="s">
        <v>339</v>
      </c>
    </row>
    <row r="327" spans="1:21" ht="15.75" thickBot="1">
      <c r="A327" s="14"/>
      <c r="B327" s="270"/>
      <c r="C327" s="257"/>
      <c r="D327" s="257"/>
      <c r="E327" s="83"/>
      <c r="F327" s="33"/>
      <c r="G327" s="258"/>
      <c r="H327" s="258"/>
      <c r="I327" s="259"/>
      <c r="J327" s="33"/>
      <c r="K327" s="258"/>
      <c r="L327" s="258"/>
      <c r="M327" s="259"/>
      <c r="N327" s="33"/>
      <c r="O327" s="258"/>
      <c r="P327" s="258"/>
      <c r="Q327" s="83"/>
      <c r="R327" s="33"/>
      <c r="S327" s="258"/>
      <c r="T327" s="258"/>
      <c r="U327" s="259"/>
    </row>
    <row r="328" spans="1:21">
      <c r="A328" s="14"/>
      <c r="B328" s="273" t="s">
        <v>1079</v>
      </c>
      <c r="C328" s="262">
        <v>7746</v>
      </c>
      <c r="D328" s="262"/>
      <c r="E328" s="84"/>
      <c r="F328" s="32"/>
      <c r="G328" s="264" t="s">
        <v>1141</v>
      </c>
      <c r="H328" s="264"/>
      <c r="I328" s="260" t="s">
        <v>339</v>
      </c>
      <c r="J328" s="32"/>
      <c r="K328" s="264" t="s">
        <v>1142</v>
      </c>
      <c r="L328" s="264"/>
      <c r="M328" s="260" t="s">
        <v>339</v>
      </c>
      <c r="N328" s="32"/>
      <c r="O328" s="264" t="s">
        <v>301</v>
      </c>
      <c r="P328" s="264"/>
      <c r="Q328" s="84"/>
      <c r="R328" s="32"/>
      <c r="S328" s="264" t="s">
        <v>1143</v>
      </c>
      <c r="T328" s="264"/>
      <c r="U328" s="260" t="s">
        <v>339</v>
      </c>
    </row>
    <row r="329" spans="1:21" ht="15.75" thickBot="1">
      <c r="A329" s="14"/>
      <c r="B329" s="273"/>
      <c r="C329" s="145"/>
      <c r="D329" s="145"/>
      <c r="E329" s="59"/>
      <c r="F329" s="32"/>
      <c r="G329" s="144"/>
      <c r="H329" s="144"/>
      <c r="I329" s="269"/>
      <c r="J329" s="32"/>
      <c r="K329" s="144"/>
      <c r="L329" s="144"/>
      <c r="M329" s="269"/>
      <c r="N329" s="32"/>
      <c r="O329" s="144"/>
      <c r="P329" s="144"/>
      <c r="Q329" s="59"/>
      <c r="R329" s="32"/>
      <c r="S329" s="144"/>
      <c r="T329" s="144"/>
      <c r="U329" s="269"/>
    </row>
    <row r="330" spans="1:21">
      <c r="A330" s="14"/>
      <c r="B330" s="270" t="s">
        <v>1081</v>
      </c>
      <c r="C330" s="150" t="s">
        <v>1144</v>
      </c>
      <c r="D330" s="150"/>
      <c r="E330" s="146" t="s">
        <v>339</v>
      </c>
      <c r="F330" s="33"/>
      <c r="G330" s="150" t="s">
        <v>301</v>
      </c>
      <c r="H330" s="150"/>
      <c r="I330" s="64"/>
      <c r="J330" s="33"/>
      <c r="K330" s="150" t="s">
        <v>1145</v>
      </c>
      <c r="L330" s="150"/>
      <c r="M330" s="146" t="s">
        <v>339</v>
      </c>
      <c r="N330" s="33"/>
      <c r="O330" s="150" t="s">
        <v>301</v>
      </c>
      <c r="P330" s="150"/>
      <c r="Q330" s="64"/>
      <c r="R330" s="33"/>
      <c r="S330" s="150" t="s">
        <v>1146</v>
      </c>
      <c r="T330" s="150"/>
      <c r="U330" s="146" t="s">
        <v>339</v>
      </c>
    </row>
    <row r="331" spans="1:21">
      <c r="A331" s="14"/>
      <c r="B331" s="270"/>
      <c r="C331" s="277"/>
      <c r="D331" s="277"/>
      <c r="E331" s="278"/>
      <c r="F331" s="33"/>
      <c r="G331" s="277"/>
      <c r="H331" s="277"/>
      <c r="I331" s="153"/>
      <c r="J331" s="33"/>
      <c r="K331" s="277"/>
      <c r="L331" s="277"/>
      <c r="M331" s="278"/>
      <c r="N331" s="33"/>
      <c r="O331" s="277"/>
      <c r="P331" s="277"/>
      <c r="Q331" s="153"/>
      <c r="R331" s="33"/>
      <c r="S331" s="277"/>
      <c r="T331" s="277"/>
      <c r="U331" s="278"/>
    </row>
    <row r="332" spans="1:21">
      <c r="A332" s="14"/>
      <c r="B332" s="273" t="s">
        <v>1083</v>
      </c>
      <c r="C332" s="132">
        <v>592</v>
      </c>
      <c r="D332" s="132"/>
      <c r="E332" s="32"/>
      <c r="F332" s="32"/>
      <c r="G332" s="139">
        <v>36834</v>
      </c>
      <c r="H332" s="139"/>
      <c r="I332" s="32"/>
      <c r="J332" s="32"/>
      <c r="K332" s="139">
        <v>24937</v>
      </c>
      <c r="L332" s="139"/>
      <c r="M332" s="32"/>
      <c r="N332" s="32"/>
      <c r="O332" s="132" t="s">
        <v>301</v>
      </c>
      <c r="P332" s="132"/>
      <c r="Q332" s="32"/>
      <c r="R332" s="32"/>
      <c r="S332" s="139">
        <v>62363</v>
      </c>
      <c r="T332" s="139"/>
      <c r="U332" s="32"/>
    </row>
    <row r="333" spans="1:21" ht="15.75" thickBot="1">
      <c r="A333" s="14"/>
      <c r="B333" s="273"/>
      <c r="C333" s="144"/>
      <c r="D333" s="144"/>
      <c r="E333" s="59"/>
      <c r="F333" s="32"/>
      <c r="G333" s="145"/>
      <c r="H333" s="145"/>
      <c r="I333" s="59"/>
      <c r="J333" s="32"/>
      <c r="K333" s="145"/>
      <c r="L333" s="145"/>
      <c r="M333" s="59"/>
      <c r="N333" s="32"/>
      <c r="O333" s="144"/>
      <c r="P333" s="144"/>
      <c r="Q333" s="59"/>
      <c r="R333" s="32"/>
      <c r="S333" s="145"/>
      <c r="T333" s="145"/>
      <c r="U333" s="59"/>
    </row>
    <row r="334" spans="1:21">
      <c r="A334" s="14"/>
      <c r="B334" s="270" t="s">
        <v>1084</v>
      </c>
      <c r="C334" s="146" t="s">
        <v>285</v>
      </c>
      <c r="D334" s="148">
        <v>8128</v>
      </c>
      <c r="E334" s="64"/>
      <c r="F334" s="33"/>
      <c r="G334" s="146" t="s">
        <v>285</v>
      </c>
      <c r="H334" s="148">
        <v>5999</v>
      </c>
      <c r="I334" s="64"/>
      <c r="J334" s="33"/>
      <c r="K334" s="146" t="s">
        <v>285</v>
      </c>
      <c r="L334" s="148">
        <v>11565</v>
      </c>
      <c r="M334" s="64"/>
      <c r="N334" s="33"/>
      <c r="O334" s="146" t="s">
        <v>285</v>
      </c>
      <c r="P334" s="150" t="s">
        <v>301</v>
      </c>
      <c r="Q334" s="64"/>
      <c r="R334" s="33"/>
      <c r="S334" s="146" t="s">
        <v>285</v>
      </c>
      <c r="T334" s="148">
        <v>25692</v>
      </c>
      <c r="U334" s="64"/>
    </row>
    <row r="335" spans="1:21" ht="15.75" thickBot="1">
      <c r="A335" s="14"/>
      <c r="B335" s="270"/>
      <c r="C335" s="147"/>
      <c r="D335" s="149"/>
      <c r="E335" s="48"/>
      <c r="F335" s="33"/>
      <c r="G335" s="147"/>
      <c r="H335" s="149"/>
      <c r="I335" s="48"/>
      <c r="J335" s="33"/>
      <c r="K335" s="147"/>
      <c r="L335" s="149"/>
      <c r="M335" s="48"/>
      <c r="N335" s="33"/>
      <c r="O335" s="147"/>
      <c r="P335" s="151"/>
      <c r="Q335" s="48"/>
      <c r="R335" s="33"/>
      <c r="S335" s="147"/>
      <c r="T335" s="149"/>
      <c r="U335" s="48"/>
    </row>
    <row r="336" spans="1:21" ht="15.75" thickTop="1">
      <c r="A336" s="14"/>
      <c r="B336" s="124"/>
      <c r="C336" s="124"/>
      <c r="D336" s="124"/>
      <c r="E336" s="124"/>
      <c r="F336" s="124"/>
      <c r="G336" s="124"/>
      <c r="H336" s="124"/>
      <c r="I336" s="124"/>
      <c r="J336" s="124"/>
      <c r="K336" s="124"/>
      <c r="L336" s="124"/>
      <c r="M336" s="124"/>
      <c r="N336" s="124"/>
      <c r="O336" s="124"/>
      <c r="P336" s="124"/>
      <c r="Q336" s="124"/>
      <c r="R336" s="124"/>
      <c r="S336" s="124"/>
      <c r="T336" s="124"/>
      <c r="U336" s="124"/>
    </row>
    <row r="337" spans="1:21">
      <c r="A337" s="14"/>
      <c r="B337" s="21"/>
      <c r="C337" s="21"/>
      <c r="D337" s="21"/>
      <c r="E337" s="21"/>
      <c r="F337" s="21"/>
      <c r="G337" s="21"/>
      <c r="H337" s="21"/>
      <c r="I337" s="21"/>
      <c r="J337" s="21"/>
      <c r="K337" s="21"/>
      <c r="L337" s="21"/>
      <c r="M337" s="21"/>
      <c r="N337" s="21"/>
      <c r="O337" s="21"/>
      <c r="P337" s="21"/>
      <c r="Q337" s="21"/>
      <c r="R337" s="21"/>
      <c r="S337" s="21"/>
      <c r="T337" s="21"/>
      <c r="U337" s="21"/>
    </row>
    <row r="338" spans="1:21">
      <c r="A338" s="14"/>
      <c r="B338" s="19"/>
      <c r="C338" s="19"/>
      <c r="D338" s="19"/>
      <c r="E338" s="19"/>
      <c r="F338" s="19"/>
      <c r="G338" s="19"/>
      <c r="H338" s="19"/>
      <c r="I338" s="19"/>
      <c r="J338" s="19"/>
      <c r="K338" s="19"/>
      <c r="L338" s="19"/>
      <c r="M338" s="19"/>
      <c r="N338" s="19"/>
      <c r="O338" s="19"/>
      <c r="P338" s="19"/>
      <c r="Q338" s="19"/>
      <c r="R338" s="19"/>
      <c r="S338" s="19"/>
      <c r="T338" s="19"/>
      <c r="U338" s="19"/>
    </row>
    <row r="339" spans="1:21">
      <c r="A339" s="14"/>
      <c r="B339" s="16"/>
      <c r="C339" s="31" t="s">
        <v>1015</v>
      </c>
      <c r="D339" s="31"/>
      <c r="E339" s="31"/>
      <c r="F339" s="31"/>
      <c r="G339" s="31"/>
      <c r="H339" s="31"/>
      <c r="I339" s="31"/>
      <c r="J339" s="31"/>
      <c r="K339" s="31"/>
      <c r="L339" s="31"/>
      <c r="M339" s="31"/>
      <c r="N339" s="31"/>
      <c r="O339" s="31"/>
      <c r="P339" s="31"/>
      <c r="Q339" s="31"/>
      <c r="R339" s="31"/>
      <c r="S339" s="31"/>
      <c r="T339" s="31"/>
      <c r="U339" s="31"/>
    </row>
    <row r="340" spans="1:21" ht="15.75" thickBot="1">
      <c r="A340" s="14"/>
      <c r="B340" s="24"/>
      <c r="C340" s="29" t="s">
        <v>1147</v>
      </c>
      <c r="D340" s="29"/>
      <c r="E340" s="29"/>
      <c r="F340" s="29"/>
      <c r="G340" s="29"/>
      <c r="H340" s="29"/>
      <c r="I340" s="29"/>
      <c r="J340" s="29"/>
      <c r="K340" s="29"/>
      <c r="L340" s="29"/>
      <c r="M340" s="29"/>
      <c r="N340" s="29"/>
      <c r="O340" s="29"/>
      <c r="P340" s="29"/>
      <c r="Q340" s="29"/>
      <c r="R340" s="29"/>
      <c r="S340" s="29"/>
      <c r="T340" s="29"/>
      <c r="U340" s="29"/>
    </row>
    <row r="341" spans="1:21">
      <c r="A341" s="14"/>
      <c r="B341" s="178"/>
      <c r="C341" s="122" t="s">
        <v>993</v>
      </c>
      <c r="D341" s="122"/>
      <c r="E341" s="122"/>
      <c r="F341" s="64"/>
      <c r="G341" s="122" t="s">
        <v>993</v>
      </c>
      <c r="H341" s="122"/>
      <c r="I341" s="122"/>
      <c r="J341" s="64"/>
      <c r="K341" s="122" t="s">
        <v>997</v>
      </c>
      <c r="L341" s="122"/>
      <c r="M341" s="122"/>
      <c r="N341" s="64"/>
      <c r="O341" s="122" t="s">
        <v>999</v>
      </c>
      <c r="P341" s="122"/>
      <c r="Q341" s="122"/>
      <c r="R341" s="64"/>
      <c r="S341" s="122" t="s">
        <v>993</v>
      </c>
      <c r="T341" s="122"/>
      <c r="U341" s="122"/>
    </row>
    <row r="342" spans="1:21">
      <c r="A342" s="14"/>
      <c r="B342" s="178"/>
      <c r="C342" s="31" t="s">
        <v>994</v>
      </c>
      <c r="D342" s="31"/>
      <c r="E342" s="31"/>
      <c r="F342" s="33"/>
      <c r="G342" s="31" t="s">
        <v>994</v>
      </c>
      <c r="H342" s="31"/>
      <c r="I342" s="31"/>
      <c r="J342" s="33"/>
      <c r="K342" s="31" t="s">
        <v>998</v>
      </c>
      <c r="L342" s="31"/>
      <c r="M342" s="31"/>
      <c r="N342" s="33"/>
      <c r="O342" s="31" t="s">
        <v>1000</v>
      </c>
      <c r="P342" s="31"/>
      <c r="Q342" s="31"/>
      <c r="R342" s="33"/>
      <c r="S342" s="31" t="s">
        <v>1001</v>
      </c>
      <c r="T342" s="31"/>
      <c r="U342" s="31"/>
    </row>
    <row r="343" spans="1:21" ht="15.75" thickBot="1">
      <c r="A343" s="14"/>
      <c r="B343" s="178"/>
      <c r="C343" s="29" t="s">
        <v>995</v>
      </c>
      <c r="D343" s="29"/>
      <c r="E343" s="29"/>
      <c r="F343" s="33"/>
      <c r="G343" s="29" t="s">
        <v>996</v>
      </c>
      <c r="H343" s="29"/>
      <c r="I343" s="29"/>
      <c r="J343" s="33"/>
      <c r="K343" s="161"/>
      <c r="L343" s="161"/>
      <c r="M343" s="161"/>
      <c r="N343" s="33"/>
      <c r="O343" s="161"/>
      <c r="P343" s="161"/>
      <c r="Q343" s="161"/>
      <c r="R343" s="33"/>
      <c r="S343" s="161"/>
      <c r="T343" s="161"/>
      <c r="U343" s="161"/>
    </row>
    <row r="344" spans="1:21">
      <c r="A344" s="14"/>
      <c r="B344" s="24"/>
      <c r="C344" s="31" t="s">
        <v>299</v>
      </c>
      <c r="D344" s="31"/>
      <c r="E344" s="31"/>
      <c r="F344" s="31"/>
      <c r="G344" s="31"/>
      <c r="H344" s="31"/>
      <c r="I344" s="31"/>
      <c r="J344" s="31"/>
      <c r="K344" s="31"/>
      <c r="L344" s="31"/>
      <c r="M344" s="31"/>
      <c r="N344" s="31"/>
      <c r="O344" s="31"/>
      <c r="P344" s="31"/>
      <c r="Q344" s="31"/>
      <c r="R344" s="31"/>
      <c r="S344" s="31"/>
      <c r="T344" s="31"/>
      <c r="U344" s="31"/>
    </row>
    <row r="345" spans="1:21">
      <c r="A345" s="14"/>
      <c r="B345" s="251" t="s">
        <v>1016</v>
      </c>
      <c r="C345" s="32"/>
      <c r="D345" s="32"/>
      <c r="E345" s="32"/>
      <c r="F345" s="26"/>
      <c r="G345" s="32"/>
      <c r="H345" s="32"/>
      <c r="I345" s="32"/>
      <c r="J345" s="26"/>
      <c r="K345" s="32"/>
      <c r="L345" s="32"/>
      <c r="M345" s="32"/>
      <c r="N345" s="26"/>
      <c r="O345" s="32"/>
      <c r="P345" s="32"/>
      <c r="Q345" s="32"/>
      <c r="R345" s="26"/>
      <c r="S345" s="32"/>
      <c r="T345" s="32"/>
      <c r="U345" s="32"/>
    </row>
    <row r="346" spans="1:21">
      <c r="A346" s="14"/>
      <c r="B346" s="256" t="s">
        <v>69</v>
      </c>
      <c r="C346" s="42" t="s">
        <v>285</v>
      </c>
      <c r="D346" s="45" t="s">
        <v>301</v>
      </c>
      <c r="E346" s="33"/>
      <c r="F346" s="33"/>
      <c r="G346" s="42" t="s">
        <v>285</v>
      </c>
      <c r="H346" s="68">
        <v>21760</v>
      </c>
      <c r="I346" s="33"/>
      <c r="J346" s="33"/>
      <c r="K346" s="42" t="s">
        <v>285</v>
      </c>
      <c r="L346" s="68">
        <v>2686381</v>
      </c>
      <c r="M346" s="33"/>
      <c r="N346" s="33"/>
      <c r="O346" s="42" t="s">
        <v>285</v>
      </c>
      <c r="P346" s="45" t="s">
        <v>301</v>
      </c>
      <c r="Q346" s="33"/>
      <c r="R346" s="33"/>
      <c r="S346" s="42" t="s">
        <v>285</v>
      </c>
      <c r="T346" s="68">
        <v>2708141</v>
      </c>
      <c r="U346" s="33"/>
    </row>
    <row r="347" spans="1:21">
      <c r="A347" s="14"/>
      <c r="B347" s="256"/>
      <c r="C347" s="42"/>
      <c r="D347" s="45"/>
      <c r="E347" s="33"/>
      <c r="F347" s="33"/>
      <c r="G347" s="42"/>
      <c r="H347" s="68"/>
      <c r="I347" s="33"/>
      <c r="J347" s="33"/>
      <c r="K347" s="42"/>
      <c r="L347" s="68"/>
      <c r="M347" s="33"/>
      <c r="N347" s="33"/>
      <c r="O347" s="42"/>
      <c r="P347" s="45"/>
      <c r="Q347" s="33"/>
      <c r="R347" s="33"/>
      <c r="S347" s="42"/>
      <c r="T347" s="68"/>
      <c r="U347" s="33"/>
    </row>
    <row r="348" spans="1:21">
      <c r="A348" s="14"/>
      <c r="B348" s="253" t="s">
        <v>1018</v>
      </c>
      <c r="C348" s="32"/>
      <c r="D348" s="32"/>
      <c r="E348" s="32"/>
      <c r="F348" s="26"/>
      <c r="G348" s="32"/>
      <c r="H348" s="32"/>
      <c r="I348" s="32"/>
      <c r="J348" s="26"/>
      <c r="K348" s="32"/>
      <c r="L348" s="32"/>
      <c r="M348" s="32"/>
      <c r="N348" s="26"/>
      <c r="O348" s="32"/>
      <c r="P348" s="32"/>
      <c r="Q348" s="32"/>
      <c r="R348" s="26"/>
      <c r="S348" s="32"/>
      <c r="T348" s="32"/>
      <c r="U348" s="32"/>
    </row>
    <row r="349" spans="1:21">
      <c r="A349" s="14"/>
      <c r="B349" s="266" t="s">
        <v>71</v>
      </c>
      <c r="C349" s="45" t="s">
        <v>301</v>
      </c>
      <c r="D349" s="45"/>
      <c r="E349" s="33"/>
      <c r="F349" s="33"/>
      <c r="G349" s="68">
        <v>2300</v>
      </c>
      <c r="H349" s="68"/>
      <c r="I349" s="33"/>
      <c r="J349" s="33"/>
      <c r="K349" s="68">
        <v>1388269</v>
      </c>
      <c r="L349" s="68"/>
      <c r="M349" s="33"/>
      <c r="N349" s="33"/>
      <c r="O349" s="45" t="s">
        <v>301</v>
      </c>
      <c r="P349" s="45"/>
      <c r="Q349" s="33"/>
      <c r="R349" s="33"/>
      <c r="S349" s="68">
        <v>1390569</v>
      </c>
      <c r="T349" s="68"/>
      <c r="U349" s="33"/>
    </row>
    <row r="350" spans="1:21">
      <c r="A350" s="14"/>
      <c r="B350" s="266"/>
      <c r="C350" s="45"/>
      <c r="D350" s="45"/>
      <c r="E350" s="33"/>
      <c r="F350" s="33"/>
      <c r="G350" s="68"/>
      <c r="H350" s="68"/>
      <c r="I350" s="33"/>
      <c r="J350" s="33"/>
      <c r="K350" s="68"/>
      <c r="L350" s="68"/>
      <c r="M350" s="33"/>
      <c r="N350" s="33"/>
      <c r="O350" s="45"/>
      <c r="P350" s="45"/>
      <c r="Q350" s="33"/>
      <c r="R350" s="33"/>
      <c r="S350" s="68"/>
      <c r="T350" s="68"/>
      <c r="U350" s="33"/>
    </row>
    <row r="351" spans="1:21">
      <c r="A351" s="14"/>
      <c r="B351" s="267" t="s">
        <v>72</v>
      </c>
      <c r="C351" s="69" t="s">
        <v>1082</v>
      </c>
      <c r="D351" s="69"/>
      <c r="E351" s="35" t="s">
        <v>339</v>
      </c>
      <c r="F351" s="32"/>
      <c r="G351" s="37">
        <v>2223</v>
      </c>
      <c r="H351" s="37"/>
      <c r="I351" s="32"/>
      <c r="J351" s="32"/>
      <c r="K351" s="37">
        <v>815640</v>
      </c>
      <c r="L351" s="37"/>
      <c r="M351" s="32"/>
      <c r="N351" s="32"/>
      <c r="O351" s="69" t="s">
        <v>301</v>
      </c>
      <c r="P351" s="69"/>
      <c r="Q351" s="32"/>
      <c r="R351" s="32"/>
      <c r="S351" s="37">
        <v>817862</v>
      </c>
      <c r="T351" s="37"/>
      <c r="U351" s="32"/>
    </row>
    <row r="352" spans="1:21">
      <c r="A352" s="14"/>
      <c r="B352" s="267"/>
      <c r="C352" s="69"/>
      <c r="D352" s="69"/>
      <c r="E352" s="35"/>
      <c r="F352" s="32"/>
      <c r="G352" s="37"/>
      <c r="H352" s="37"/>
      <c r="I352" s="32"/>
      <c r="J352" s="32"/>
      <c r="K352" s="37"/>
      <c r="L352" s="37"/>
      <c r="M352" s="32"/>
      <c r="N352" s="32"/>
      <c r="O352" s="69"/>
      <c r="P352" s="69"/>
      <c r="Q352" s="32"/>
      <c r="R352" s="32"/>
      <c r="S352" s="37"/>
      <c r="T352" s="37"/>
      <c r="U352" s="32"/>
    </row>
    <row r="353" spans="1:21">
      <c r="A353" s="14"/>
      <c r="B353" s="266" t="s">
        <v>73</v>
      </c>
      <c r="C353" s="68">
        <v>1524</v>
      </c>
      <c r="D353" s="68"/>
      <c r="E353" s="33"/>
      <c r="F353" s="33"/>
      <c r="G353" s="68">
        <v>136109</v>
      </c>
      <c r="H353" s="68"/>
      <c r="I353" s="33"/>
      <c r="J353" s="33"/>
      <c r="K353" s="68">
        <v>81302</v>
      </c>
      <c r="L353" s="68"/>
      <c r="M353" s="33"/>
      <c r="N353" s="33"/>
      <c r="O353" s="45" t="s">
        <v>1148</v>
      </c>
      <c r="P353" s="45"/>
      <c r="Q353" s="42" t="s">
        <v>339</v>
      </c>
      <c r="R353" s="33"/>
      <c r="S353" s="68">
        <v>218341</v>
      </c>
      <c r="T353" s="68"/>
      <c r="U353" s="33"/>
    </row>
    <row r="354" spans="1:21">
      <c r="A354" s="14"/>
      <c r="B354" s="266"/>
      <c r="C354" s="68"/>
      <c r="D354" s="68"/>
      <c r="E354" s="33"/>
      <c r="F354" s="33"/>
      <c r="G354" s="68"/>
      <c r="H354" s="68"/>
      <c r="I354" s="33"/>
      <c r="J354" s="33"/>
      <c r="K354" s="68"/>
      <c r="L354" s="68"/>
      <c r="M354" s="33"/>
      <c r="N354" s="33"/>
      <c r="O354" s="45"/>
      <c r="P354" s="45"/>
      <c r="Q354" s="42"/>
      <c r="R354" s="33"/>
      <c r="S354" s="68"/>
      <c r="T354" s="68"/>
      <c r="U354" s="33"/>
    </row>
    <row r="355" spans="1:21">
      <c r="A355" s="14"/>
      <c r="B355" s="267" t="s">
        <v>74</v>
      </c>
      <c r="C355" s="69" t="s">
        <v>301</v>
      </c>
      <c r="D355" s="69"/>
      <c r="E355" s="32"/>
      <c r="F355" s="32"/>
      <c r="G355" s="37">
        <v>1969</v>
      </c>
      <c r="H355" s="37"/>
      <c r="I355" s="32"/>
      <c r="J355" s="32"/>
      <c r="K355" s="37">
        <v>6321</v>
      </c>
      <c r="L355" s="37"/>
      <c r="M355" s="32"/>
      <c r="N355" s="32"/>
      <c r="O355" s="69" t="s">
        <v>301</v>
      </c>
      <c r="P355" s="69"/>
      <c r="Q355" s="32"/>
      <c r="R355" s="32"/>
      <c r="S355" s="37">
        <v>8290</v>
      </c>
      <c r="T355" s="37"/>
      <c r="U355" s="32"/>
    </row>
    <row r="356" spans="1:21" ht="15.75" thickBot="1">
      <c r="A356" s="14"/>
      <c r="B356" s="267"/>
      <c r="C356" s="70"/>
      <c r="D356" s="70"/>
      <c r="E356" s="59"/>
      <c r="F356" s="32"/>
      <c r="G356" s="58"/>
      <c r="H356" s="58"/>
      <c r="I356" s="59"/>
      <c r="J356" s="32"/>
      <c r="K356" s="58"/>
      <c r="L356" s="58"/>
      <c r="M356" s="59"/>
      <c r="N356" s="32"/>
      <c r="O356" s="70"/>
      <c r="P356" s="70"/>
      <c r="Q356" s="59"/>
      <c r="R356" s="32"/>
      <c r="S356" s="58"/>
      <c r="T356" s="58"/>
      <c r="U356" s="59"/>
    </row>
    <row r="357" spans="1:21">
      <c r="A357" s="14"/>
      <c r="B357" s="268" t="s">
        <v>75</v>
      </c>
      <c r="C357" s="62">
        <v>1523</v>
      </c>
      <c r="D357" s="62"/>
      <c r="E357" s="64"/>
      <c r="F357" s="33"/>
      <c r="G357" s="62">
        <v>142601</v>
      </c>
      <c r="H357" s="62"/>
      <c r="I357" s="64"/>
      <c r="J357" s="33"/>
      <c r="K357" s="62">
        <v>2291532</v>
      </c>
      <c r="L357" s="62"/>
      <c r="M357" s="64"/>
      <c r="N357" s="33"/>
      <c r="O357" s="100" t="s">
        <v>1148</v>
      </c>
      <c r="P357" s="100"/>
      <c r="Q357" s="61" t="s">
        <v>339</v>
      </c>
      <c r="R357" s="33"/>
      <c r="S357" s="62">
        <v>2435062</v>
      </c>
      <c r="T357" s="62"/>
      <c r="U357" s="64"/>
    </row>
    <row r="358" spans="1:21" ht="15.75" thickBot="1">
      <c r="A358" s="14"/>
      <c r="B358" s="268"/>
      <c r="C358" s="82"/>
      <c r="D358" s="82"/>
      <c r="E358" s="83"/>
      <c r="F358" s="33"/>
      <c r="G358" s="82"/>
      <c r="H358" s="82"/>
      <c r="I358" s="83"/>
      <c r="J358" s="33"/>
      <c r="K358" s="82"/>
      <c r="L358" s="82"/>
      <c r="M358" s="83"/>
      <c r="N358" s="33"/>
      <c r="O358" s="111"/>
      <c r="P358" s="111"/>
      <c r="Q358" s="110"/>
      <c r="R358" s="33"/>
      <c r="S358" s="82"/>
      <c r="T358" s="82"/>
      <c r="U358" s="83"/>
    </row>
    <row r="359" spans="1:21">
      <c r="A359" s="14"/>
      <c r="B359" s="255" t="s">
        <v>1020</v>
      </c>
      <c r="C359" s="119" t="s">
        <v>1149</v>
      </c>
      <c r="D359" s="119"/>
      <c r="E359" s="89" t="s">
        <v>339</v>
      </c>
      <c r="F359" s="32"/>
      <c r="G359" s="119" t="s">
        <v>1150</v>
      </c>
      <c r="H359" s="119"/>
      <c r="I359" s="89" t="s">
        <v>339</v>
      </c>
      <c r="J359" s="32"/>
      <c r="K359" s="85">
        <v>394849</v>
      </c>
      <c r="L359" s="85"/>
      <c r="M359" s="84"/>
      <c r="N359" s="32"/>
      <c r="O359" s="119">
        <v>594</v>
      </c>
      <c r="P359" s="119"/>
      <c r="Q359" s="84"/>
      <c r="R359" s="32"/>
      <c r="S359" s="85">
        <v>273079</v>
      </c>
      <c r="T359" s="85"/>
      <c r="U359" s="84"/>
    </row>
    <row r="360" spans="1:21" ht="15.75" thickBot="1">
      <c r="A360" s="14"/>
      <c r="B360" s="255"/>
      <c r="C360" s="70"/>
      <c r="D360" s="70"/>
      <c r="E360" s="99"/>
      <c r="F360" s="32"/>
      <c r="G360" s="70"/>
      <c r="H360" s="70"/>
      <c r="I360" s="99"/>
      <c r="J360" s="32"/>
      <c r="K360" s="58"/>
      <c r="L360" s="58"/>
      <c r="M360" s="59"/>
      <c r="N360" s="32"/>
      <c r="O360" s="70"/>
      <c r="P360" s="70"/>
      <c r="Q360" s="59"/>
      <c r="R360" s="32"/>
      <c r="S360" s="58"/>
      <c r="T360" s="58"/>
      <c r="U360" s="59"/>
    </row>
    <row r="361" spans="1:21">
      <c r="A361" s="14"/>
      <c r="B361" s="254" t="s">
        <v>1024</v>
      </c>
      <c r="C361" s="64"/>
      <c r="D361" s="64"/>
      <c r="E361" s="64"/>
      <c r="F361" s="16"/>
      <c r="G361" s="64"/>
      <c r="H361" s="64"/>
      <c r="I361" s="64"/>
      <c r="J361" s="16"/>
      <c r="K361" s="64"/>
      <c r="L361" s="64"/>
      <c r="M361" s="64"/>
      <c r="N361" s="16"/>
      <c r="O361" s="64"/>
      <c r="P361" s="64"/>
      <c r="Q361" s="64"/>
      <c r="R361" s="16"/>
      <c r="S361" s="64"/>
      <c r="T361" s="64"/>
      <c r="U361" s="64"/>
    </row>
    <row r="362" spans="1:21">
      <c r="A362" s="14"/>
      <c r="B362" s="267" t="s">
        <v>77</v>
      </c>
      <c r="C362" s="69" t="s">
        <v>301</v>
      </c>
      <c r="D362" s="69"/>
      <c r="E362" s="32"/>
      <c r="F362" s="32"/>
      <c r="G362" s="37">
        <v>74554</v>
      </c>
      <c r="H362" s="37"/>
      <c r="I362" s="32"/>
      <c r="J362" s="32"/>
      <c r="K362" s="37">
        <v>19958</v>
      </c>
      <c r="L362" s="37"/>
      <c r="M362" s="32"/>
      <c r="N362" s="32"/>
      <c r="O362" s="69" t="s">
        <v>1151</v>
      </c>
      <c r="P362" s="69"/>
      <c r="Q362" s="35" t="s">
        <v>339</v>
      </c>
      <c r="R362" s="32"/>
      <c r="S362" s="37">
        <v>93580</v>
      </c>
      <c r="T362" s="37"/>
      <c r="U362" s="32"/>
    </row>
    <row r="363" spans="1:21">
      <c r="A363" s="14"/>
      <c r="B363" s="267"/>
      <c r="C363" s="69"/>
      <c r="D363" s="69"/>
      <c r="E363" s="32"/>
      <c r="F363" s="32"/>
      <c r="G363" s="37"/>
      <c r="H363" s="37"/>
      <c r="I363" s="32"/>
      <c r="J363" s="32"/>
      <c r="K363" s="37"/>
      <c r="L363" s="37"/>
      <c r="M363" s="32"/>
      <c r="N363" s="32"/>
      <c r="O363" s="69"/>
      <c r="P363" s="69"/>
      <c r="Q363" s="35"/>
      <c r="R363" s="32"/>
      <c r="S363" s="37"/>
      <c r="T363" s="37"/>
      <c r="U363" s="32"/>
    </row>
    <row r="364" spans="1:21">
      <c r="A364" s="14"/>
      <c r="B364" s="266" t="s">
        <v>81</v>
      </c>
      <c r="C364" s="45" t="s">
        <v>408</v>
      </c>
      <c r="D364" s="45"/>
      <c r="E364" s="42" t="s">
        <v>339</v>
      </c>
      <c r="F364" s="33"/>
      <c r="G364" s="45" t="s">
        <v>1152</v>
      </c>
      <c r="H364" s="45"/>
      <c r="I364" s="42" t="s">
        <v>339</v>
      </c>
      <c r="J364" s="33"/>
      <c r="K364" s="45" t="s">
        <v>1153</v>
      </c>
      <c r="L364" s="45"/>
      <c r="M364" s="42" t="s">
        <v>339</v>
      </c>
      <c r="N364" s="33"/>
      <c r="O364" s="45">
        <v>932</v>
      </c>
      <c r="P364" s="45"/>
      <c r="Q364" s="33"/>
      <c r="R364" s="33"/>
      <c r="S364" s="45" t="s">
        <v>1154</v>
      </c>
      <c r="T364" s="45"/>
      <c r="U364" s="42" t="s">
        <v>339</v>
      </c>
    </row>
    <row r="365" spans="1:21">
      <c r="A365" s="14"/>
      <c r="B365" s="266"/>
      <c r="C365" s="45"/>
      <c r="D365" s="45"/>
      <c r="E365" s="42"/>
      <c r="F365" s="33"/>
      <c r="G365" s="45"/>
      <c r="H365" s="45"/>
      <c r="I365" s="42"/>
      <c r="J365" s="33"/>
      <c r="K365" s="45"/>
      <c r="L365" s="45"/>
      <c r="M365" s="42"/>
      <c r="N365" s="33"/>
      <c r="O365" s="45"/>
      <c r="P365" s="45"/>
      <c r="Q365" s="33"/>
      <c r="R365" s="33"/>
      <c r="S365" s="45"/>
      <c r="T365" s="45"/>
      <c r="U365" s="42"/>
    </row>
    <row r="366" spans="1:21">
      <c r="A366" s="14"/>
      <c r="B366" s="267" t="s">
        <v>82</v>
      </c>
      <c r="C366" s="69" t="s">
        <v>301</v>
      </c>
      <c r="D366" s="69"/>
      <c r="E366" s="32"/>
      <c r="F366" s="32"/>
      <c r="G366" s="69">
        <v>983</v>
      </c>
      <c r="H366" s="69"/>
      <c r="I366" s="32"/>
      <c r="J366" s="32"/>
      <c r="K366" s="37">
        <v>23106</v>
      </c>
      <c r="L366" s="37"/>
      <c r="M366" s="32"/>
      <c r="N366" s="32"/>
      <c r="O366" s="69" t="s">
        <v>301</v>
      </c>
      <c r="P366" s="69"/>
      <c r="Q366" s="32"/>
      <c r="R366" s="32"/>
      <c r="S366" s="37">
        <v>24089</v>
      </c>
      <c r="T366" s="37"/>
      <c r="U366" s="32"/>
    </row>
    <row r="367" spans="1:21" ht="15.75" thickBot="1">
      <c r="A367" s="14"/>
      <c r="B367" s="267"/>
      <c r="C367" s="70"/>
      <c r="D367" s="70"/>
      <c r="E367" s="59"/>
      <c r="F367" s="32"/>
      <c r="G367" s="70"/>
      <c r="H367" s="70"/>
      <c r="I367" s="59"/>
      <c r="J367" s="32"/>
      <c r="K367" s="58"/>
      <c r="L367" s="58"/>
      <c r="M367" s="59"/>
      <c r="N367" s="32"/>
      <c r="O367" s="70"/>
      <c r="P367" s="70"/>
      <c r="Q367" s="59"/>
      <c r="R367" s="32"/>
      <c r="S367" s="58"/>
      <c r="T367" s="58"/>
      <c r="U367" s="59"/>
    </row>
    <row r="368" spans="1:21">
      <c r="A368" s="14"/>
      <c r="B368" s="268" t="s">
        <v>1030</v>
      </c>
      <c r="C368" s="100" t="s">
        <v>408</v>
      </c>
      <c r="D368" s="100"/>
      <c r="E368" s="61" t="s">
        <v>339</v>
      </c>
      <c r="F368" s="33"/>
      <c r="G368" s="62">
        <v>72044</v>
      </c>
      <c r="H368" s="62"/>
      <c r="I368" s="64"/>
      <c r="J368" s="33"/>
      <c r="K368" s="62">
        <v>41598</v>
      </c>
      <c r="L368" s="62"/>
      <c r="M368" s="64"/>
      <c r="N368" s="33"/>
      <c r="O368" s="100" t="s">
        <v>301</v>
      </c>
      <c r="P368" s="100"/>
      <c r="Q368" s="64"/>
      <c r="R368" s="33"/>
      <c r="S368" s="62">
        <v>113633</v>
      </c>
      <c r="T368" s="62"/>
      <c r="U368" s="64"/>
    </row>
    <row r="369" spans="1:21" ht="15.75" thickBot="1">
      <c r="A369" s="14"/>
      <c r="B369" s="268"/>
      <c r="C369" s="111"/>
      <c r="D369" s="111"/>
      <c r="E369" s="110"/>
      <c r="F369" s="33"/>
      <c r="G369" s="82"/>
      <c r="H369" s="82"/>
      <c r="I369" s="83"/>
      <c r="J369" s="33"/>
      <c r="K369" s="82"/>
      <c r="L369" s="82"/>
      <c r="M369" s="83"/>
      <c r="N369" s="33"/>
      <c r="O369" s="111"/>
      <c r="P369" s="111"/>
      <c r="Q369" s="83"/>
      <c r="R369" s="33"/>
      <c r="S369" s="82"/>
      <c r="T369" s="82"/>
      <c r="U369" s="83"/>
    </row>
    <row r="370" spans="1:21">
      <c r="A370" s="14"/>
      <c r="B370" s="35" t="s">
        <v>1033</v>
      </c>
      <c r="C370" s="119" t="s">
        <v>1155</v>
      </c>
      <c r="D370" s="119"/>
      <c r="E370" s="89" t="s">
        <v>339</v>
      </c>
      <c r="F370" s="32"/>
      <c r="G370" s="119" t="s">
        <v>1156</v>
      </c>
      <c r="H370" s="119"/>
      <c r="I370" s="89" t="s">
        <v>339</v>
      </c>
      <c r="J370" s="32"/>
      <c r="K370" s="85">
        <v>353251</v>
      </c>
      <c r="L370" s="85"/>
      <c r="M370" s="84"/>
      <c r="N370" s="32"/>
      <c r="O370" s="119">
        <v>594</v>
      </c>
      <c r="P370" s="119"/>
      <c r="Q370" s="84"/>
      <c r="R370" s="32"/>
      <c r="S370" s="85">
        <v>159446</v>
      </c>
      <c r="T370" s="85"/>
      <c r="U370" s="84"/>
    </row>
    <row r="371" spans="1:21">
      <c r="A371" s="14"/>
      <c r="B371" s="35"/>
      <c r="C371" s="69"/>
      <c r="D371" s="69"/>
      <c r="E371" s="35"/>
      <c r="F371" s="32"/>
      <c r="G371" s="69"/>
      <c r="H371" s="69"/>
      <c r="I371" s="35"/>
      <c r="J371" s="32"/>
      <c r="K371" s="37"/>
      <c r="L371" s="37"/>
      <c r="M371" s="32"/>
      <c r="N371" s="32"/>
      <c r="O371" s="69"/>
      <c r="P371" s="69"/>
      <c r="Q371" s="32"/>
      <c r="R371" s="32"/>
      <c r="S371" s="37"/>
      <c r="T371" s="37"/>
      <c r="U371" s="32"/>
    </row>
    <row r="372" spans="1:21">
      <c r="A372" s="14"/>
      <c r="B372" s="256" t="s">
        <v>85</v>
      </c>
      <c r="C372" s="68">
        <v>233641</v>
      </c>
      <c r="D372" s="68"/>
      <c r="E372" s="33"/>
      <c r="F372" s="33"/>
      <c r="G372" s="68">
        <v>358631</v>
      </c>
      <c r="H372" s="68"/>
      <c r="I372" s="33"/>
      <c r="J372" s="33"/>
      <c r="K372" s="45">
        <v>251</v>
      </c>
      <c r="L372" s="45"/>
      <c r="M372" s="33"/>
      <c r="N372" s="33"/>
      <c r="O372" s="45" t="s">
        <v>1157</v>
      </c>
      <c r="P372" s="45"/>
      <c r="Q372" s="42" t="s">
        <v>339</v>
      </c>
      <c r="R372" s="33"/>
      <c r="S372" s="45" t="s">
        <v>363</v>
      </c>
      <c r="T372" s="45"/>
      <c r="U372" s="42" t="s">
        <v>339</v>
      </c>
    </row>
    <row r="373" spans="1:21" ht="15.75" thickBot="1">
      <c r="A373" s="14"/>
      <c r="B373" s="256"/>
      <c r="C373" s="82"/>
      <c r="D373" s="82"/>
      <c r="E373" s="83"/>
      <c r="F373" s="33"/>
      <c r="G373" s="82"/>
      <c r="H373" s="82"/>
      <c r="I373" s="83"/>
      <c r="J373" s="33"/>
      <c r="K373" s="111"/>
      <c r="L373" s="111"/>
      <c r="M373" s="83"/>
      <c r="N373" s="33"/>
      <c r="O373" s="111"/>
      <c r="P373" s="111"/>
      <c r="Q373" s="110"/>
      <c r="R373" s="33"/>
      <c r="S373" s="111"/>
      <c r="T373" s="111"/>
      <c r="U373" s="110"/>
    </row>
    <row r="374" spans="1:21">
      <c r="A374" s="14"/>
      <c r="B374" s="255" t="s">
        <v>1036</v>
      </c>
      <c r="C374" s="85">
        <v>232127</v>
      </c>
      <c r="D374" s="85"/>
      <c r="E374" s="84"/>
      <c r="F374" s="32"/>
      <c r="G374" s="85">
        <v>165746</v>
      </c>
      <c r="H374" s="85"/>
      <c r="I374" s="84"/>
      <c r="J374" s="32"/>
      <c r="K374" s="85">
        <v>353502</v>
      </c>
      <c r="L374" s="85"/>
      <c r="M374" s="84"/>
      <c r="N374" s="32"/>
      <c r="O374" s="119" t="s">
        <v>1158</v>
      </c>
      <c r="P374" s="119"/>
      <c r="Q374" s="89" t="s">
        <v>339</v>
      </c>
      <c r="R374" s="32"/>
      <c r="S374" s="85">
        <v>156371</v>
      </c>
      <c r="T374" s="85"/>
      <c r="U374" s="84"/>
    </row>
    <row r="375" spans="1:21">
      <c r="A375" s="14"/>
      <c r="B375" s="255"/>
      <c r="C375" s="37"/>
      <c r="D375" s="37"/>
      <c r="E375" s="32"/>
      <c r="F375" s="32"/>
      <c r="G375" s="37"/>
      <c r="H375" s="37"/>
      <c r="I375" s="32"/>
      <c r="J375" s="32"/>
      <c r="K375" s="37"/>
      <c r="L375" s="37"/>
      <c r="M375" s="32"/>
      <c r="N375" s="32"/>
      <c r="O375" s="69"/>
      <c r="P375" s="69"/>
      <c r="Q375" s="35"/>
      <c r="R375" s="32"/>
      <c r="S375" s="37"/>
      <c r="T375" s="37"/>
      <c r="U375" s="32"/>
    </row>
    <row r="376" spans="1:21">
      <c r="A376" s="14"/>
      <c r="B376" s="133" t="s">
        <v>1111</v>
      </c>
      <c r="C376" s="45" t="s">
        <v>301</v>
      </c>
      <c r="D376" s="45"/>
      <c r="E376" s="33"/>
      <c r="F376" s="33"/>
      <c r="G376" s="45" t="s">
        <v>1159</v>
      </c>
      <c r="H376" s="45"/>
      <c r="I376" s="42" t="s">
        <v>339</v>
      </c>
      <c r="J376" s="33"/>
      <c r="K376" s="45" t="s">
        <v>1160</v>
      </c>
      <c r="L376" s="45"/>
      <c r="M376" s="42" t="s">
        <v>339</v>
      </c>
      <c r="N376" s="33"/>
      <c r="O376" s="45" t="s">
        <v>301</v>
      </c>
      <c r="P376" s="45"/>
      <c r="Q376" s="33"/>
      <c r="R376" s="33"/>
      <c r="S376" s="45" t="s">
        <v>786</v>
      </c>
      <c r="T376" s="45"/>
      <c r="U376" s="42" t="s">
        <v>339</v>
      </c>
    </row>
    <row r="377" spans="1:21" ht="15.75" thickBot="1">
      <c r="A377" s="14"/>
      <c r="B377" s="133"/>
      <c r="C377" s="111"/>
      <c r="D377" s="111"/>
      <c r="E377" s="83"/>
      <c r="F377" s="33"/>
      <c r="G377" s="111"/>
      <c r="H377" s="111"/>
      <c r="I377" s="110"/>
      <c r="J377" s="33"/>
      <c r="K377" s="111"/>
      <c r="L377" s="111"/>
      <c r="M377" s="110"/>
      <c r="N377" s="33"/>
      <c r="O377" s="111"/>
      <c r="P377" s="111"/>
      <c r="Q377" s="83"/>
      <c r="R377" s="33"/>
      <c r="S377" s="111"/>
      <c r="T377" s="111"/>
      <c r="U377" s="110"/>
    </row>
    <row r="378" spans="1:21">
      <c r="A378" s="14"/>
      <c r="B378" s="129" t="s">
        <v>1040</v>
      </c>
      <c r="C378" s="85">
        <v>232127</v>
      </c>
      <c r="D378" s="85"/>
      <c r="E378" s="84"/>
      <c r="F378" s="32"/>
      <c r="G378" s="85">
        <v>233641</v>
      </c>
      <c r="H378" s="85"/>
      <c r="I378" s="84"/>
      <c r="J378" s="32"/>
      <c r="K378" s="85">
        <v>361363</v>
      </c>
      <c r="L378" s="85"/>
      <c r="M378" s="84"/>
      <c r="N378" s="32"/>
      <c r="O378" s="119" t="s">
        <v>1158</v>
      </c>
      <c r="P378" s="119"/>
      <c r="Q378" s="89" t="s">
        <v>339</v>
      </c>
      <c r="R378" s="32"/>
      <c r="S378" s="85">
        <v>232127</v>
      </c>
      <c r="T378" s="85"/>
      <c r="U378" s="84"/>
    </row>
    <row r="379" spans="1:21" ht="15.75" thickBot="1">
      <c r="A379" s="14"/>
      <c r="B379" s="129"/>
      <c r="C379" s="58"/>
      <c r="D379" s="58"/>
      <c r="E379" s="59"/>
      <c r="F379" s="32"/>
      <c r="G379" s="58"/>
      <c r="H379" s="58"/>
      <c r="I379" s="59"/>
      <c r="J379" s="32"/>
      <c r="K379" s="58"/>
      <c r="L379" s="58"/>
      <c r="M379" s="59"/>
      <c r="N379" s="32"/>
      <c r="O379" s="70"/>
      <c r="P379" s="70"/>
      <c r="Q379" s="99"/>
      <c r="R379" s="32"/>
      <c r="S379" s="58"/>
      <c r="T379" s="58"/>
      <c r="U379" s="59"/>
    </row>
    <row r="380" spans="1:21">
      <c r="A380" s="14"/>
      <c r="B380" s="133" t="s">
        <v>104</v>
      </c>
      <c r="C380" s="100" t="s">
        <v>1161</v>
      </c>
      <c r="D380" s="100"/>
      <c r="E380" s="61" t="s">
        <v>339</v>
      </c>
      <c r="F380" s="33"/>
      <c r="G380" s="100" t="s">
        <v>1162</v>
      </c>
      <c r="H380" s="100"/>
      <c r="I380" s="61" t="s">
        <v>339</v>
      </c>
      <c r="J380" s="33"/>
      <c r="K380" s="62">
        <v>23790</v>
      </c>
      <c r="L380" s="62"/>
      <c r="M380" s="64"/>
      <c r="N380" s="33"/>
      <c r="O380" s="100" t="s">
        <v>1163</v>
      </c>
      <c r="P380" s="100"/>
      <c r="Q380" s="61" t="s">
        <v>339</v>
      </c>
      <c r="R380" s="33"/>
      <c r="S380" s="100" t="s">
        <v>1164</v>
      </c>
      <c r="T380" s="100"/>
      <c r="U380" s="61" t="s">
        <v>339</v>
      </c>
    </row>
    <row r="381" spans="1:21">
      <c r="A381" s="14"/>
      <c r="B381" s="133"/>
      <c r="C381" s="207"/>
      <c r="D381" s="207"/>
      <c r="E381" s="205"/>
      <c r="F381" s="33"/>
      <c r="G381" s="207"/>
      <c r="H381" s="207"/>
      <c r="I381" s="205"/>
      <c r="J381" s="33"/>
      <c r="K381" s="206"/>
      <c r="L381" s="206"/>
      <c r="M381" s="153"/>
      <c r="N381" s="33"/>
      <c r="O381" s="207"/>
      <c r="P381" s="207"/>
      <c r="Q381" s="205"/>
      <c r="R381" s="33"/>
      <c r="S381" s="45"/>
      <c r="T381" s="45"/>
      <c r="U381" s="42"/>
    </row>
    <row r="382" spans="1:21">
      <c r="A382" s="14"/>
      <c r="B382" s="129" t="s">
        <v>1165</v>
      </c>
      <c r="C382" s="69" t="s">
        <v>301</v>
      </c>
      <c r="D382" s="69"/>
      <c r="E382" s="32"/>
      <c r="F382" s="32"/>
      <c r="G382" s="69" t="s">
        <v>301</v>
      </c>
      <c r="H382" s="69"/>
      <c r="I382" s="32"/>
      <c r="J382" s="32"/>
      <c r="K382" s="69">
        <v>496</v>
      </c>
      <c r="L382" s="69"/>
      <c r="M382" s="32"/>
      <c r="N382" s="32"/>
      <c r="O382" s="69" t="s">
        <v>301</v>
      </c>
      <c r="P382" s="69"/>
      <c r="Q382" s="32"/>
      <c r="R382" s="32"/>
      <c r="S382" s="69">
        <v>496</v>
      </c>
      <c r="T382" s="69"/>
      <c r="U382" s="32"/>
    </row>
    <row r="383" spans="1:21" ht="15.75" thickBot="1">
      <c r="A383" s="14"/>
      <c r="B383" s="129"/>
      <c r="C383" s="70"/>
      <c r="D383" s="70"/>
      <c r="E383" s="59"/>
      <c r="F383" s="32"/>
      <c r="G383" s="70"/>
      <c r="H383" s="70"/>
      <c r="I383" s="59"/>
      <c r="J383" s="32"/>
      <c r="K383" s="70"/>
      <c r="L383" s="70"/>
      <c r="M383" s="59"/>
      <c r="N383" s="32"/>
      <c r="O383" s="70"/>
      <c r="P383" s="70"/>
      <c r="Q383" s="59"/>
      <c r="R383" s="32"/>
      <c r="S383" s="70"/>
      <c r="T383" s="70"/>
      <c r="U383" s="59"/>
    </row>
    <row r="384" spans="1:21">
      <c r="A384" s="14"/>
      <c r="B384" s="133" t="s">
        <v>1047</v>
      </c>
      <c r="C384" s="61" t="s">
        <v>285</v>
      </c>
      <c r="D384" s="62">
        <v>229361</v>
      </c>
      <c r="E384" s="64"/>
      <c r="F384" s="33"/>
      <c r="G384" s="61" t="s">
        <v>285</v>
      </c>
      <c r="H384" s="62">
        <v>224394</v>
      </c>
      <c r="I384" s="64"/>
      <c r="J384" s="33"/>
      <c r="K384" s="61" t="s">
        <v>285</v>
      </c>
      <c r="L384" s="62">
        <v>385649</v>
      </c>
      <c r="M384" s="64"/>
      <c r="N384" s="33"/>
      <c r="O384" s="61" t="s">
        <v>285</v>
      </c>
      <c r="P384" s="100" t="s">
        <v>1166</v>
      </c>
      <c r="Q384" s="61" t="s">
        <v>339</v>
      </c>
      <c r="R384" s="33"/>
      <c r="S384" s="61" t="s">
        <v>285</v>
      </c>
      <c r="T384" s="62">
        <v>229361</v>
      </c>
      <c r="U384" s="64"/>
    </row>
    <row r="385" spans="1:21" ht="15.75" thickBot="1">
      <c r="A385" s="14"/>
      <c r="B385" s="133"/>
      <c r="C385" s="44"/>
      <c r="D385" s="63"/>
      <c r="E385" s="48"/>
      <c r="F385" s="33"/>
      <c r="G385" s="44"/>
      <c r="H385" s="63"/>
      <c r="I385" s="48"/>
      <c r="J385" s="33"/>
      <c r="K385" s="44"/>
      <c r="L385" s="63"/>
      <c r="M385" s="48"/>
      <c r="N385" s="33"/>
      <c r="O385" s="44"/>
      <c r="P385" s="47"/>
      <c r="Q385" s="44"/>
      <c r="R385" s="33"/>
      <c r="S385" s="44"/>
      <c r="T385" s="63"/>
      <c r="U385" s="48"/>
    </row>
    <row r="386" spans="1:21" ht="15.75" thickTop="1">
      <c r="A386" s="14"/>
      <c r="B386" s="124"/>
      <c r="C386" s="124"/>
      <c r="D386" s="124"/>
      <c r="E386" s="124"/>
      <c r="F386" s="124"/>
      <c r="G386" s="124"/>
      <c r="H386" s="124"/>
      <c r="I386" s="124"/>
      <c r="J386" s="124"/>
      <c r="K386" s="124"/>
      <c r="L386" s="124"/>
      <c r="M386" s="124"/>
      <c r="N386" s="124"/>
      <c r="O386" s="124"/>
      <c r="P386" s="124"/>
      <c r="Q386" s="124"/>
      <c r="R386" s="124"/>
      <c r="S386" s="124"/>
      <c r="T386" s="124"/>
      <c r="U386" s="124"/>
    </row>
    <row r="387" spans="1:21">
      <c r="A387" s="14"/>
      <c r="B387" s="124"/>
      <c r="C387" s="124"/>
      <c r="D387" s="124"/>
      <c r="E387" s="124"/>
      <c r="F387" s="124"/>
      <c r="G387" s="124"/>
      <c r="H387" s="124"/>
      <c r="I387" s="124"/>
      <c r="J387" s="124"/>
      <c r="K387" s="124"/>
      <c r="L387" s="124"/>
      <c r="M387" s="124"/>
      <c r="N387" s="124"/>
      <c r="O387" s="124"/>
      <c r="P387" s="124"/>
      <c r="Q387" s="124"/>
      <c r="R387" s="124"/>
      <c r="S387" s="124"/>
      <c r="T387" s="124"/>
      <c r="U387" s="124"/>
    </row>
    <row r="388" spans="1:21">
      <c r="A388" s="14"/>
      <c r="B388" s="124"/>
      <c r="C388" s="124"/>
      <c r="D388" s="124"/>
      <c r="E388" s="124"/>
      <c r="F388" s="124"/>
      <c r="G388" s="124"/>
      <c r="H388" s="124"/>
      <c r="I388" s="124"/>
      <c r="J388" s="124"/>
      <c r="K388" s="124"/>
      <c r="L388" s="124"/>
      <c r="M388" s="124"/>
      <c r="N388" s="124"/>
      <c r="O388" s="124"/>
      <c r="P388" s="124"/>
      <c r="Q388" s="124"/>
      <c r="R388" s="124"/>
      <c r="S388" s="124"/>
      <c r="T388" s="124"/>
      <c r="U388" s="124"/>
    </row>
    <row r="389" spans="1:21">
      <c r="A389" s="14"/>
      <c r="B389" s="124"/>
      <c r="C389" s="124"/>
      <c r="D389" s="124"/>
      <c r="E389" s="124"/>
      <c r="F389" s="124"/>
      <c r="G389" s="124"/>
      <c r="H389" s="124"/>
      <c r="I389" s="124"/>
      <c r="J389" s="124"/>
      <c r="K389" s="124"/>
      <c r="L389" s="124"/>
      <c r="M389" s="124"/>
      <c r="N389" s="124"/>
      <c r="O389" s="124"/>
      <c r="P389" s="124"/>
      <c r="Q389" s="124"/>
      <c r="R389" s="124"/>
      <c r="S389" s="124"/>
      <c r="T389" s="124"/>
      <c r="U389" s="124"/>
    </row>
    <row r="390" spans="1:21">
      <c r="A390" s="14"/>
      <c r="B390" s="124"/>
      <c r="C390" s="124"/>
      <c r="D390" s="124"/>
      <c r="E390" s="124"/>
      <c r="F390" s="124"/>
      <c r="G390" s="124"/>
      <c r="H390" s="124"/>
      <c r="I390" s="124"/>
      <c r="J390" s="124"/>
      <c r="K390" s="124"/>
      <c r="L390" s="124"/>
      <c r="M390" s="124"/>
      <c r="N390" s="124"/>
      <c r="O390" s="124"/>
      <c r="P390" s="124"/>
      <c r="Q390" s="124"/>
      <c r="R390" s="124"/>
      <c r="S390" s="124"/>
      <c r="T390" s="124"/>
      <c r="U390" s="124"/>
    </row>
    <row r="391" spans="1:21">
      <c r="A391" s="14"/>
      <c r="B391" s="124"/>
      <c r="C391" s="124"/>
      <c r="D391" s="124"/>
      <c r="E391" s="124"/>
      <c r="F391" s="124"/>
      <c r="G391" s="124"/>
      <c r="H391" s="124"/>
      <c r="I391" s="124"/>
      <c r="J391" s="124"/>
      <c r="K391" s="124"/>
      <c r="L391" s="124"/>
      <c r="M391" s="124"/>
      <c r="N391" s="124"/>
      <c r="O391" s="124"/>
      <c r="P391" s="124"/>
      <c r="Q391" s="124"/>
      <c r="R391" s="124"/>
      <c r="S391" s="124"/>
      <c r="T391" s="124"/>
      <c r="U391" s="124"/>
    </row>
    <row r="392" spans="1:21">
      <c r="A392" s="14"/>
      <c r="B392" s="124"/>
      <c r="C392" s="124"/>
      <c r="D392" s="124"/>
      <c r="E392" s="124"/>
      <c r="F392" s="124"/>
      <c r="G392" s="124"/>
      <c r="H392" s="124"/>
      <c r="I392" s="124"/>
      <c r="J392" s="124"/>
      <c r="K392" s="124"/>
      <c r="L392" s="124"/>
      <c r="M392" s="124"/>
      <c r="N392" s="124"/>
      <c r="O392" s="124"/>
      <c r="P392" s="124"/>
      <c r="Q392" s="124"/>
      <c r="R392" s="124"/>
      <c r="S392" s="124"/>
      <c r="T392" s="124"/>
      <c r="U392" s="124"/>
    </row>
    <row r="393" spans="1:21">
      <c r="A393" s="14"/>
      <c r="B393" s="124"/>
      <c r="C393" s="124"/>
      <c r="D393" s="124"/>
      <c r="E393" s="124"/>
      <c r="F393" s="124"/>
      <c r="G393" s="124"/>
      <c r="H393" s="124"/>
      <c r="I393" s="124"/>
      <c r="J393" s="124"/>
      <c r="K393" s="124"/>
      <c r="L393" s="124"/>
      <c r="M393" s="124"/>
      <c r="N393" s="124"/>
      <c r="O393" s="124"/>
      <c r="P393" s="124"/>
      <c r="Q393" s="124"/>
      <c r="R393" s="124"/>
      <c r="S393" s="124"/>
      <c r="T393" s="124"/>
      <c r="U393" s="124"/>
    </row>
    <row r="394" spans="1:21">
      <c r="A394" s="14"/>
      <c r="B394" s="124"/>
      <c r="C394" s="124"/>
      <c r="D394" s="124"/>
      <c r="E394" s="124"/>
      <c r="F394" s="124"/>
      <c r="G394" s="124"/>
      <c r="H394" s="124"/>
      <c r="I394" s="124"/>
      <c r="J394" s="124"/>
      <c r="K394" s="124"/>
      <c r="L394" s="124"/>
      <c r="M394" s="124"/>
      <c r="N394" s="124"/>
      <c r="O394" s="124"/>
      <c r="P394" s="124"/>
      <c r="Q394" s="124"/>
      <c r="R394" s="124"/>
      <c r="S394" s="124"/>
      <c r="T394" s="124"/>
      <c r="U394" s="124"/>
    </row>
    <row r="395" spans="1:21">
      <c r="A395" s="14"/>
      <c r="B395" s="124"/>
      <c r="C395" s="124"/>
      <c r="D395" s="124"/>
      <c r="E395" s="124"/>
      <c r="F395" s="124"/>
      <c r="G395" s="124"/>
      <c r="H395" s="124"/>
      <c r="I395" s="124"/>
      <c r="J395" s="124"/>
      <c r="K395" s="124"/>
      <c r="L395" s="124"/>
      <c r="M395" s="124"/>
      <c r="N395" s="124"/>
      <c r="O395" s="124"/>
      <c r="P395" s="124"/>
      <c r="Q395" s="124"/>
      <c r="R395" s="124"/>
      <c r="S395" s="124"/>
      <c r="T395" s="124"/>
      <c r="U395" s="124"/>
    </row>
    <row r="396" spans="1:21">
      <c r="A396" s="14"/>
      <c r="B396" s="124"/>
      <c r="C396" s="124"/>
      <c r="D396" s="124"/>
      <c r="E396" s="124"/>
      <c r="F396" s="124"/>
      <c r="G396" s="124"/>
      <c r="H396" s="124"/>
      <c r="I396" s="124"/>
      <c r="J396" s="124"/>
      <c r="K396" s="124"/>
      <c r="L396" s="124"/>
      <c r="M396" s="124"/>
      <c r="N396" s="124"/>
      <c r="O396" s="124"/>
      <c r="P396" s="124"/>
      <c r="Q396" s="124"/>
      <c r="R396" s="124"/>
      <c r="S396" s="124"/>
      <c r="T396" s="124"/>
      <c r="U396" s="124"/>
    </row>
    <row r="397" spans="1:21">
      <c r="A397" s="14"/>
      <c r="B397" s="124"/>
      <c r="C397" s="124"/>
      <c r="D397" s="124"/>
      <c r="E397" s="124"/>
      <c r="F397" s="124"/>
      <c r="G397" s="124"/>
      <c r="H397" s="124"/>
      <c r="I397" s="124"/>
      <c r="J397" s="124"/>
      <c r="K397" s="124"/>
      <c r="L397" s="124"/>
      <c r="M397" s="124"/>
      <c r="N397" s="124"/>
      <c r="O397" s="124"/>
      <c r="P397" s="124"/>
      <c r="Q397" s="124"/>
      <c r="R397" s="124"/>
      <c r="S397" s="124"/>
      <c r="T397" s="124"/>
      <c r="U397" s="124"/>
    </row>
    <row r="398" spans="1:21">
      <c r="A398" s="14"/>
      <c r="B398" s="124"/>
      <c r="C398" s="124"/>
      <c r="D398" s="124"/>
      <c r="E398" s="124"/>
      <c r="F398" s="124"/>
      <c r="G398" s="124"/>
      <c r="H398" s="124"/>
      <c r="I398" s="124"/>
      <c r="J398" s="124"/>
      <c r="K398" s="124"/>
      <c r="L398" s="124"/>
      <c r="M398" s="124"/>
      <c r="N398" s="124"/>
      <c r="O398" s="124"/>
      <c r="P398" s="124"/>
      <c r="Q398" s="124"/>
      <c r="R398" s="124"/>
      <c r="S398" s="124"/>
      <c r="T398" s="124"/>
      <c r="U398" s="124"/>
    </row>
    <row r="399" spans="1:21">
      <c r="A399" s="14"/>
      <c r="B399" s="124"/>
      <c r="C399" s="124"/>
      <c r="D399" s="124"/>
      <c r="E399" s="124"/>
      <c r="F399" s="124"/>
      <c r="G399" s="124"/>
      <c r="H399" s="124"/>
      <c r="I399" s="124"/>
      <c r="J399" s="124"/>
      <c r="K399" s="124"/>
      <c r="L399" s="124"/>
      <c r="M399" s="124"/>
      <c r="N399" s="124"/>
      <c r="O399" s="124"/>
      <c r="P399" s="124"/>
      <c r="Q399" s="124"/>
      <c r="R399" s="124"/>
      <c r="S399" s="124"/>
      <c r="T399" s="124"/>
      <c r="U399" s="124"/>
    </row>
    <row r="400" spans="1:21">
      <c r="A400" s="14"/>
      <c r="B400" s="124"/>
      <c r="C400" s="124"/>
      <c r="D400" s="124"/>
      <c r="E400" s="124"/>
      <c r="F400" s="124"/>
      <c r="G400" s="124"/>
      <c r="H400" s="124"/>
      <c r="I400" s="124"/>
      <c r="J400" s="124"/>
      <c r="K400" s="124"/>
      <c r="L400" s="124"/>
      <c r="M400" s="124"/>
      <c r="N400" s="124"/>
      <c r="O400" s="124"/>
      <c r="P400" s="124"/>
      <c r="Q400" s="124"/>
      <c r="R400" s="124"/>
      <c r="S400" s="124"/>
      <c r="T400" s="124"/>
      <c r="U400" s="124"/>
    </row>
    <row r="401" spans="1:21">
      <c r="A401" s="14"/>
      <c r="B401" s="124"/>
      <c r="C401" s="124"/>
      <c r="D401" s="124"/>
      <c r="E401" s="124"/>
      <c r="F401" s="124"/>
      <c r="G401" s="124"/>
      <c r="H401" s="124"/>
      <c r="I401" s="124"/>
      <c r="J401" s="124"/>
      <c r="K401" s="124"/>
      <c r="L401" s="124"/>
      <c r="M401" s="124"/>
      <c r="N401" s="124"/>
      <c r="O401" s="124"/>
      <c r="P401" s="124"/>
      <c r="Q401" s="124"/>
      <c r="R401" s="124"/>
      <c r="S401" s="124"/>
      <c r="T401" s="124"/>
      <c r="U401" s="124"/>
    </row>
    <row r="402" spans="1:21">
      <c r="A402" s="14"/>
      <c r="B402" s="124"/>
      <c r="C402" s="124"/>
      <c r="D402" s="124"/>
      <c r="E402" s="124"/>
      <c r="F402" s="124"/>
      <c r="G402" s="124"/>
      <c r="H402" s="124"/>
      <c r="I402" s="124"/>
      <c r="J402" s="124"/>
      <c r="K402" s="124"/>
      <c r="L402" s="124"/>
      <c r="M402" s="124"/>
      <c r="N402" s="124"/>
      <c r="O402" s="124"/>
      <c r="P402" s="124"/>
      <c r="Q402" s="124"/>
      <c r="R402" s="124"/>
      <c r="S402" s="124"/>
      <c r="T402" s="124"/>
      <c r="U402" s="124"/>
    </row>
    <row r="403" spans="1:21">
      <c r="A403" s="14"/>
      <c r="B403" s="124"/>
      <c r="C403" s="124"/>
      <c r="D403" s="124"/>
      <c r="E403" s="124"/>
      <c r="F403" s="124"/>
      <c r="G403" s="124"/>
      <c r="H403" s="124"/>
      <c r="I403" s="124"/>
      <c r="J403" s="124"/>
      <c r="K403" s="124"/>
      <c r="L403" s="124"/>
      <c r="M403" s="124"/>
      <c r="N403" s="124"/>
      <c r="O403" s="124"/>
      <c r="P403" s="124"/>
      <c r="Q403" s="124"/>
      <c r="R403" s="124"/>
      <c r="S403" s="124"/>
      <c r="T403" s="124"/>
      <c r="U403" s="124"/>
    </row>
    <row r="404" spans="1:21">
      <c r="A404" s="14"/>
      <c r="B404" s="124"/>
      <c r="C404" s="124"/>
      <c r="D404" s="124"/>
      <c r="E404" s="124"/>
      <c r="F404" s="124"/>
      <c r="G404" s="124"/>
      <c r="H404" s="124"/>
      <c r="I404" s="124"/>
      <c r="J404" s="124"/>
      <c r="K404" s="124"/>
      <c r="L404" s="124"/>
      <c r="M404" s="124"/>
      <c r="N404" s="124"/>
      <c r="O404" s="124"/>
      <c r="P404" s="124"/>
      <c r="Q404" s="124"/>
      <c r="R404" s="124"/>
      <c r="S404" s="124"/>
      <c r="T404" s="124"/>
      <c r="U404" s="124"/>
    </row>
    <row r="405" spans="1:21">
      <c r="A405" s="14"/>
      <c r="B405" s="124"/>
      <c r="C405" s="124"/>
      <c r="D405" s="124"/>
      <c r="E405" s="124"/>
      <c r="F405" s="124"/>
      <c r="G405" s="124"/>
      <c r="H405" s="124"/>
      <c r="I405" s="124"/>
      <c r="J405" s="124"/>
      <c r="K405" s="124"/>
      <c r="L405" s="124"/>
      <c r="M405" s="124"/>
      <c r="N405" s="124"/>
      <c r="O405" s="124"/>
      <c r="P405" s="124"/>
      <c r="Q405" s="124"/>
      <c r="R405" s="124"/>
      <c r="S405" s="124"/>
      <c r="T405" s="124"/>
      <c r="U405" s="124"/>
    </row>
    <row r="406" spans="1:21">
      <c r="A406" s="14"/>
      <c r="B406" s="124"/>
      <c r="C406" s="124"/>
      <c r="D406" s="124"/>
      <c r="E406" s="124"/>
      <c r="F406" s="124"/>
      <c r="G406" s="124"/>
      <c r="H406" s="124"/>
      <c r="I406" s="124"/>
      <c r="J406" s="124"/>
      <c r="K406" s="124"/>
      <c r="L406" s="124"/>
      <c r="M406" s="124"/>
      <c r="N406" s="124"/>
      <c r="O406" s="124"/>
      <c r="P406" s="124"/>
      <c r="Q406" s="124"/>
      <c r="R406" s="124"/>
      <c r="S406" s="124"/>
      <c r="T406" s="124"/>
      <c r="U406" s="124"/>
    </row>
    <row r="407" spans="1:21">
      <c r="A407" s="14"/>
      <c r="B407" s="21"/>
      <c r="C407" s="21"/>
      <c r="D407" s="21"/>
      <c r="E407" s="21"/>
      <c r="F407" s="21"/>
      <c r="G407" s="21"/>
      <c r="H407" s="21"/>
      <c r="I407" s="21"/>
      <c r="J407" s="21"/>
      <c r="K407" s="21"/>
      <c r="L407" s="21"/>
      <c r="M407" s="21"/>
      <c r="N407" s="21"/>
      <c r="O407" s="21"/>
      <c r="P407" s="21"/>
      <c r="Q407" s="21"/>
      <c r="R407" s="21"/>
      <c r="S407" s="21"/>
      <c r="T407" s="21"/>
      <c r="U407" s="21"/>
    </row>
    <row r="408" spans="1:21">
      <c r="A408" s="14"/>
      <c r="B408" s="19"/>
      <c r="C408" s="19"/>
      <c r="D408" s="19"/>
      <c r="E408" s="19"/>
      <c r="F408" s="19"/>
      <c r="G408" s="19"/>
      <c r="H408" s="19"/>
      <c r="I408" s="19"/>
      <c r="J408" s="19"/>
      <c r="K408" s="19"/>
      <c r="L408" s="19"/>
      <c r="M408" s="19"/>
      <c r="N408" s="19"/>
      <c r="O408" s="19"/>
      <c r="P408" s="19"/>
      <c r="Q408" s="19"/>
      <c r="R408" s="19"/>
      <c r="S408" s="19"/>
      <c r="T408" s="19"/>
      <c r="U408" s="19"/>
    </row>
    <row r="409" spans="1:21">
      <c r="A409" s="14"/>
      <c r="B409" s="16"/>
      <c r="C409" s="31" t="s">
        <v>1015</v>
      </c>
      <c r="D409" s="31"/>
      <c r="E409" s="31"/>
      <c r="F409" s="31"/>
      <c r="G409" s="31"/>
      <c r="H409" s="31"/>
      <c r="I409" s="31"/>
      <c r="J409" s="31"/>
      <c r="K409" s="31"/>
      <c r="L409" s="31"/>
      <c r="M409" s="31"/>
      <c r="N409" s="31"/>
      <c r="O409" s="31"/>
      <c r="P409" s="31"/>
      <c r="Q409" s="31"/>
      <c r="R409" s="31"/>
      <c r="S409" s="31"/>
      <c r="T409" s="31"/>
      <c r="U409" s="31"/>
    </row>
    <row r="410" spans="1:21" ht="15.75" thickBot="1">
      <c r="A410" s="14"/>
      <c r="B410" s="127"/>
      <c r="C410" s="29" t="s">
        <v>1147</v>
      </c>
      <c r="D410" s="29"/>
      <c r="E410" s="29"/>
      <c r="F410" s="29"/>
      <c r="G410" s="29"/>
      <c r="H410" s="29"/>
      <c r="I410" s="29"/>
      <c r="J410" s="29"/>
      <c r="K410" s="29"/>
      <c r="L410" s="29"/>
      <c r="M410" s="29"/>
      <c r="N410" s="29"/>
      <c r="O410" s="29"/>
      <c r="P410" s="29"/>
      <c r="Q410" s="29"/>
      <c r="R410" s="29"/>
      <c r="S410" s="29"/>
      <c r="T410" s="29"/>
      <c r="U410" s="29"/>
    </row>
    <row r="411" spans="1:21">
      <c r="A411" s="14"/>
      <c r="B411" s="133"/>
      <c r="C411" s="122" t="s">
        <v>993</v>
      </c>
      <c r="D411" s="122"/>
      <c r="E411" s="122"/>
      <c r="F411" s="64"/>
      <c r="G411" s="122" t="s">
        <v>993</v>
      </c>
      <c r="H411" s="122"/>
      <c r="I411" s="122"/>
      <c r="J411" s="64"/>
      <c r="K411" s="122" t="s">
        <v>997</v>
      </c>
      <c r="L411" s="122"/>
      <c r="M411" s="122"/>
      <c r="N411" s="64"/>
      <c r="O411" s="122" t="s">
        <v>999</v>
      </c>
      <c r="P411" s="122"/>
      <c r="Q411" s="122"/>
      <c r="R411" s="64"/>
      <c r="S411" s="122" t="s">
        <v>993</v>
      </c>
      <c r="T411" s="122"/>
      <c r="U411" s="122"/>
    </row>
    <row r="412" spans="1:21">
      <c r="A412" s="14"/>
      <c r="B412" s="133"/>
      <c r="C412" s="31" t="s">
        <v>994</v>
      </c>
      <c r="D412" s="31"/>
      <c r="E412" s="31"/>
      <c r="F412" s="33"/>
      <c r="G412" s="31" t="s">
        <v>994</v>
      </c>
      <c r="H412" s="31"/>
      <c r="I412" s="31"/>
      <c r="J412" s="33"/>
      <c r="K412" s="31" t="s">
        <v>998</v>
      </c>
      <c r="L412" s="31"/>
      <c r="M412" s="31"/>
      <c r="N412" s="33"/>
      <c r="O412" s="31" t="s">
        <v>1000</v>
      </c>
      <c r="P412" s="31"/>
      <c r="Q412" s="31"/>
      <c r="R412" s="33"/>
      <c r="S412" s="31" t="s">
        <v>1001</v>
      </c>
      <c r="T412" s="31"/>
      <c r="U412" s="31"/>
    </row>
    <row r="413" spans="1:21" ht="15.75" thickBot="1">
      <c r="A413" s="14"/>
      <c r="B413" s="133"/>
      <c r="C413" s="29" t="s">
        <v>995</v>
      </c>
      <c r="D413" s="29"/>
      <c r="E413" s="29"/>
      <c r="F413" s="33"/>
      <c r="G413" s="29" t="s">
        <v>996</v>
      </c>
      <c r="H413" s="29"/>
      <c r="I413" s="29"/>
      <c r="J413" s="33"/>
      <c r="K413" s="161"/>
      <c r="L413" s="161"/>
      <c r="M413" s="161"/>
      <c r="N413" s="33"/>
      <c r="O413" s="161"/>
      <c r="P413" s="161"/>
      <c r="Q413" s="161"/>
      <c r="R413" s="33"/>
      <c r="S413" s="161"/>
      <c r="T413" s="161"/>
      <c r="U413" s="161"/>
    </row>
    <row r="414" spans="1:21">
      <c r="A414" s="14"/>
      <c r="B414" s="127"/>
      <c r="C414" s="31" t="s">
        <v>299</v>
      </c>
      <c r="D414" s="31"/>
      <c r="E414" s="31"/>
      <c r="F414" s="31"/>
      <c r="G414" s="31"/>
      <c r="H414" s="31"/>
      <c r="I414" s="31"/>
      <c r="J414" s="31"/>
      <c r="K414" s="31"/>
      <c r="L414" s="31"/>
      <c r="M414" s="31"/>
      <c r="N414" s="31"/>
      <c r="O414" s="31"/>
      <c r="P414" s="31"/>
      <c r="Q414" s="31"/>
      <c r="R414" s="31"/>
      <c r="S414" s="31"/>
      <c r="T414" s="31"/>
      <c r="U414" s="31"/>
    </row>
    <row r="415" spans="1:21">
      <c r="A415" s="14"/>
      <c r="B415" s="251" t="s">
        <v>1049</v>
      </c>
      <c r="C415" s="32"/>
      <c r="D415" s="32"/>
      <c r="E415" s="32"/>
      <c r="F415" s="26"/>
      <c r="G415" s="32"/>
      <c r="H415" s="32"/>
      <c r="I415" s="32"/>
      <c r="J415" s="26"/>
      <c r="K415" s="32"/>
      <c r="L415" s="32"/>
      <c r="M415" s="32"/>
      <c r="N415" s="26"/>
      <c r="O415" s="32"/>
      <c r="P415" s="32"/>
      <c r="Q415" s="32"/>
      <c r="R415" s="26"/>
      <c r="S415" s="32"/>
      <c r="T415" s="32"/>
      <c r="U415" s="32"/>
    </row>
    <row r="416" spans="1:21">
      <c r="A416" s="14"/>
      <c r="B416" s="270" t="s">
        <v>1050</v>
      </c>
      <c r="C416" s="42" t="s">
        <v>285</v>
      </c>
      <c r="D416" s="68">
        <v>13167</v>
      </c>
      <c r="E416" s="33"/>
      <c r="F416" s="33"/>
      <c r="G416" s="42" t="s">
        <v>285</v>
      </c>
      <c r="H416" s="45" t="s">
        <v>1167</v>
      </c>
      <c r="I416" s="42" t="s">
        <v>339</v>
      </c>
      <c r="J416" s="33"/>
      <c r="K416" s="42" t="s">
        <v>285</v>
      </c>
      <c r="L416" s="68">
        <v>436492</v>
      </c>
      <c r="M416" s="33"/>
      <c r="N416" s="33"/>
      <c r="O416" s="42" t="s">
        <v>285</v>
      </c>
      <c r="P416" s="45" t="s">
        <v>301</v>
      </c>
      <c r="Q416" s="33"/>
      <c r="R416" s="33"/>
      <c r="S416" s="42" t="s">
        <v>285</v>
      </c>
      <c r="T416" s="68">
        <v>276119</v>
      </c>
      <c r="U416" s="33"/>
    </row>
    <row r="417" spans="1:21" ht="15.75" thickBot="1">
      <c r="A417" s="14"/>
      <c r="B417" s="270"/>
      <c r="C417" s="110"/>
      <c r="D417" s="82"/>
      <c r="E417" s="83"/>
      <c r="F417" s="33"/>
      <c r="G417" s="110"/>
      <c r="H417" s="111"/>
      <c r="I417" s="110"/>
      <c r="J417" s="33"/>
      <c r="K417" s="110"/>
      <c r="L417" s="82"/>
      <c r="M417" s="83"/>
      <c r="N417" s="33"/>
      <c r="O417" s="110"/>
      <c r="P417" s="111"/>
      <c r="Q417" s="83"/>
      <c r="R417" s="33"/>
      <c r="S417" s="110"/>
      <c r="T417" s="82"/>
      <c r="U417" s="83"/>
    </row>
    <row r="418" spans="1:21">
      <c r="A418" s="14"/>
      <c r="B418" s="253" t="s">
        <v>1052</v>
      </c>
      <c r="C418" s="84"/>
      <c r="D418" s="84"/>
      <c r="E418" s="84"/>
      <c r="F418" s="26"/>
      <c r="G418" s="84"/>
      <c r="H418" s="84"/>
      <c r="I418" s="84"/>
      <c r="J418" s="26"/>
      <c r="K418" s="84"/>
      <c r="L418" s="84"/>
      <c r="M418" s="84"/>
      <c r="N418" s="26"/>
      <c r="O418" s="84"/>
      <c r="P418" s="84"/>
      <c r="Q418" s="84"/>
      <c r="R418" s="26"/>
      <c r="S418" s="84"/>
      <c r="T418" s="84"/>
      <c r="U418" s="84"/>
    </row>
    <row r="419" spans="1:21">
      <c r="A419" s="14"/>
      <c r="B419" s="271" t="s">
        <v>175</v>
      </c>
      <c r="C419" s="45" t="s">
        <v>301</v>
      </c>
      <c r="D419" s="45"/>
      <c r="E419" s="33"/>
      <c r="F419" s="33"/>
      <c r="G419" s="45" t="s">
        <v>301</v>
      </c>
      <c r="H419" s="45"/>
      <c r="I419" s="33"/>
      <c r="J419" s="33"/>
      <c r="K419" s="45" t="s">
        <v>1168</v>
      </c>
      <c r="L419" s="45"/>
      <c r="M419" s="42" t="s">
        <v>339</v>
      </c>
      <c r="N419" s="33"/>
      <c r="O419" s="45" t="s">
        <v>301</v>
      </c>
      <c r="P419" s="45"/>
      <c r="Q419" s="33"/>
      <c r="R419" s="33"/>
      <c r="S419" s="45" t="s">
        <v>1168</v>
      </c>
      <c r="T419" s="45"/>
      <c r="U419" s="42" t="s">
        <v>339</v>
      </c>
    </row>
    <row r="420" spans="1:21">
      <c r="A420" s="14"/>
      <c r="B420" s="271"/>
      <c r="C420" s="45"/>
      <c r="D420" s="45"/>
      <c r="E420" s="33"/>
      <c r="F420" s="33"/>
      <c r="G420" s="45"/>
      <c r="H420" s="45"/>
      <c r="I420" s="33"/>
      <c r="J420" s="33"/>
      <c r="K420" s="45"/>
      <c r="L420" s="45"/>
      <c r="M420" s="42"/>
      <c r="N420" s="33"/>
      <c r="O420" s="45"/>
      <c r="P420" s="45"/>
      <c r="Q420" s="33"/>
      <c r="R420" s="33"/>
      <c r="S420" s="45"/>
      <c r="T420" s="45"/>
      <c r="U420" s="42"/>
    </row>
    <row r="421" spans="1:21">
      <c r="A421" s="14"/>
      <c r="B421" s="272" t="s">
        <v>177</v>
      </c>
      <c r="C421" s="69" t="s">
        <v>301</v>
      </c>
      <c r="D421" s="69"/>
      <c r="E421" s="32"/>
      <c r="F421" s="32"/>
      <c r="G421" s="69" t="s">
        <v>301</v>
      </c>
      <c r="H421" s="69"/>
      <c r="I421" s="32"/>
      <c r="J421" s="32"/>
      <c r="K421" s="69" t="s">
        <v>1169</v>
      </c>
      <c r="L421" s="69"/>
      <c r="M421" s="35" t="s">
        <v>339</v>
      </c>
      <c r="N421" s="32"/>
      <c r="O421" s="69" t="s">
        <v>301</v>
      </c>
      <c r="P421" s="69"/>
      <c r="Q421" s="32"/>
      <c r="R421" s="32"/>
      <c r="S421" s="69" t="s">
        <v>1169</v>
      </c>
      <c r="T421" s="69"/>
      <c r="U421" s="35" t="s">
        <v>339</v>
      </c>
    </row>
    <row r="422" spans="1:21">
      <c r="A422" s="14"/>
      <c r="B422" s="272"/>
      <c r="C422" s="69"/>
      <c r="D422" s="69"/>
      <c r="E422" s="32"/>
      <c r="F422" s="32"/>
      <c r="G422" s="69"/>
      <c r="H422" s="69"/>
      <c r="I422" s="32"/>
      <c r="J422" s="32"/>
      <c r="K422" s="69"/>
      <c r="L422" s="69"/>
      <c r="M422" s="35"/>
      <c r="N422" s="32"/>
      <c r="O422" s="69"/>
      <c r="P422" s="69"/>
      <c r="Q422" s="32"/>
      <c r="R422" s="32"/>
      <c r="S422" s="69"/>
      <c r="T422" s="69"/>
      <c r="U422" s="35"/>
    </row>
    <row r="423" spans="1:21">
      <c r="A423" s="14"/>
      <c r="B423" s="271" t="s">
        <v>178</v>
      </c>
      <c r="C423" s="45" t="s">
        <v>301</v>
      </c>
      <c r="D423" s="45"/>
      <c r="E423" s="33"/>
      <c r="F423" s="33"/>
      <c r="G423" s="45" t="s">
        <v>301</v>
      </c>
      <c r="H423" s="45"/>
      <c r="I423" s="33"/>
      <c r="J423" s="33"/>
      <c r="K423" s="68">
        <v>6354</v>
      </c>
      <c r="L423" s="68"/>
      <c r="M423" s="33"/>
      <c r="N423" s="33"/>
      <c r="O423" s="45" t="s">
        <v>301</v>
      </c>
      <c r="P423" s="45"/>
      <c r="Q423" s="33"/>
      <c r="R423" s="33"/>
      <c r="S423" s="68">
        <v>6354</v>
      </c>
      <c r="T423" s="68"/>
      <c r="U423" s="33"/>
    </row>
    <row r="424" spans="1:21">
      <c r="A424" s="14"/>
      <c r="B424" s="271"/>
      <c r="C424" s="45"/>
      <c r="D424" s="45"/>
      <c r="E424" s="33"/>
      <c r="F424" s="33"/>
      <c r="G424" s="45"/>
      <c r="H424" s="45"/>
      <c r="I424" s="33"/>
      <c r="J424" s="33"/>
      <c r="K424" s="68"/>
      <c r="L424" s="68"/>
      <c r="M424" s="33"/>
      <c r="N424" s="33"/>
      <c r="O424" s="45"/>
      <c r="P424" s="45"/>
      <c r="Q424" s="33"/>
      <c r="R424" s="33"/>
      <c r="S424" s="68"/>
      <c r="T424" s="68"/>
      <c r="U424" s="33"/>
    </row>
    <row r="425" spans="1:21">
      <c r="A425" s="14"/>
      <c r="B425" s="267" t="s">
        <v>179</v>
      </c>
      <c r="C425" s="69" t="s">
        <v>301</v>
      </c>
      <c r="D425" s="69"/>
      <c r="E425" s="32"/>
      <c r="F425" s="32"/>
      <c r="G425" s="69" t="s">
        <v>301</v>
      </c>
      <c r="H425" s="69"/>
      <c r="I425" s="32"/>
      <c r="J425" s="32"/>
      <c r="K425" s="37">
        <v>4274</v>
      </c>
      <c r="L425" s="37"/>
      <c r="M425" s="32"/>
      <c r="N425" s="32"/>
      <c r="O425" s="69" t="s">
        <v>301</v>
      </c>
      <c r="P425" s="69"/>
      <c r="Q425" s="32"/>
      <c r="R425" s="32"/>
      <c r="S425" s="37">
        <v>4274</v>
      </c>
      <c r="T425" s="37"/>
      <c r="U425" s="32"/>
    </row>
    <row r="426" spans="1:21">
      <c r="A426" s="14"/>
      <c r="B426" s="267"/>
      <c r="C426" s="69"/>
      <c r="D426" s="69"/>
      <c r="E426" s="32"/>
      <c r="F426" s="32"/>
      <c r="G426" s="69"/>
      <c r="H426" s="69"/>
      <c r="I426" s="32"/>
      <c r="J426" s="32"/>
      <c r="K426" s="37"/>
      <c r="L426" s="37"/>
      <c r="M426" s="32"/>
      <c r="N426" s="32"/>
      <c r="O426" s="69"/>
      <c r="P426" s="69"/>
      <c r="Q426" s="32"/>
      <c r="R426" s="32"/>
      <c r="S426" s="37"/>
      <c r="T426" s="37"/>
      <c r="U426" s="32"/>
    </row>
    <row r="427" spans="1:21">
      <c r="A427" s="14"/>
      <c r="B427" s="266" t="s">
        <v>180</v>
      </c>
      <c r="C427" s="45" t="s">
        <v>301</v>
      </c>
      <c r="D427" s="45"/>
      <c r="E427" s="33"/>
      <c r="F427" s="33"/>
      <c r="G427" s="45" t="s">
        <v>1170</v>
      </c>
      <c r="H427" s="45"/>
      <c r="I427" s="42" t="s">
        <v>339</v>
      </c>
      <c r="J427" s="33"/>
      <c r="K427" s="45" t="s">
        <v>1171</v>
      </c>
      <c r="L427" s="45"/>
      <c r="M427" s="42" t="s">
        <v>339</v>
      </c>
      <c r="N427" s="33"/>
      <c r="O427" s="45" t="s">
        <v>301</v>
      </c>
      <c r="P427" s="45"/>
      <c r="Q427" s="33"/>
      <c r="R427" s="33"/>
      <c r="S427" s="45" t="s">
        <v>1172</v>
      </c>
      <c r="T427" s="45"/>
      <c r="U427" s="42" t="s">
        <v>339</v>
      </c>
    </row>
    <row r="428" spans="1:21" ht="15.75" thickBot="1">
      <c r="A428" s="14"/>
      <c r="B428" s="266"/>
      <c r="C428" s="111"/>
      <c r="D428" s="111"/>
      <c r="E428" s="83"/>
      <c r="F428" s="33"/>
      <c r="G428" s="111"/>
      <c r="H428" s="111"/>
      <c r="I428" s="110"/>
      <c r="J428" s="33"/>
      <c r="K428" s="111"/>
      <c r="L428" s="111"/>
      <c r="M428" s="110"/>
      <c r="N428" s="33"/>
      <c r="O428" s="111"/>
      <c r="P428" s="111"/>
      <c r="Q428" s="83"/>
      <c r="R428" s="33"/>
      <c r="S428" s="111"/>
      <c r="T428" s="111"/>
      <c r="U428" s="110"/>
    </row>
    <row r="429" spans="1:21">
      <c r="A429" s="14"/>
      <c r="B429" s="273" t="s">
        <v>1062</v>
      </c>
      <c r="C429" s="119" t="s">
        <v>301</v>
      </c>
      <c r="D429" s="119"/>
      <c r="E429" s="84"/>
      <c r="F429" s="32"/>
      <c r="G429" s="119" t="s">
        <v>1170</v>
      </c>
      <c r="H429" s="119"/>
      <c r="I429" s="89" t="s">
        <v>339</v>
      </c>
      <c r="J429" s="32"/>
      <c r="K429" s="85">
        <v>6609</v>
      </c>
      <c r="L429" s="85"/>
      <c r="M429" s="84"/>
      <c r="N429" s="32"/>
      <c r="O429" s="119" t="s">
        <v>301</v>
      </c>
      <c r="P429" s="119"/>
      <c r="Q429" s="84"/>
      <c r="R429" s="32"/>
      <c r="S429" s="85">
        <v>4495</v>
      </c>
      <c r="T429" s="85"/>
      <c r="U429" s="84"/>
    </row>
    <row r="430" spans="1:21" ht="15.75" thickBot="1">
      <c r="A430" s="14"/>
      <c r="B430" s="273"/>
      <c r="C430" s="70"/>
      <c r="D430" s="70"/>
      <c r="E430" s="59"/>
      <c r="F430" s="32"/>
      <c r="G430" s="70"/>
      <c r="H430" s="70"/>
      <c r="I430" s="99"/>
      <c r="J430" s="32"/>
      <c r="K430" s="58"/>
      <c r="L430" s="58"/>
      <c r="M430" s="59"/>
      <c r="N430" s="32"/>
      <c r="O430" s="70"/>
      <c r="P430" s="70"/>
      <c r="Q430" s="59"/>
      <c r="R430" s="32"/>
      <c r="S430" s="58"/>
      <c r="T430" s="58"/>
      <c r="U430" s="59"/>
    </row>
    <row r="431" spans="1:21">
      <c r="A431" s="14"/>
      <c r="B431" s="254" t="s">
        <v>1066</v>
      </c>
      <c r="C431" s="64"/>
      <c r="D431" s="64"/>
      <c r="E431" s="64"/>
      <c r="F431" s="16"/>
      <c r="G431" s="64"/>
      <c r="H431" s="64"/>
      <c r="I431" s="64"/>
      <c r="J431" s="16"/>
      <c r="K431" s="64"/>
      <c r="L431" s="64"/>
      <c r="M431" s="64"/>
      <c r="N431" s="16"/>
      <c r="O431" s="64"/>
      <c r="P431" s="64"/>
      <c r="Q431" s="64"/>
      <c r="R431" s="16"/>
      <c r="S431" s="64"/>
      <c r="T431" s="64"/>
      <c r="U431" s="64"/>
    </row>
    <row r="432" spans="1:21">
      <c r="A432" s="14"/>
      <c r="B432" s="272" t="s">
        <v>1173</v>
      </c>
      <c r="C432" s="69" t="s">
        <v>301</v>
      </c>
      <c r="D432" s="69"/>
      <c r="E432" s="32"/>
      <c r="F432" s="32"/>
      <c r="G432" s="37">
        <v>1144620</v>
      </c>
      <c r="H432" s="37"/>
      <c r="I432" s="32"/>
      <c r="J432" s="32"/>
      <c r="K432" s="69" t="s">
        <v>301</v>
      </c>
      <c r="L432" s="69"/>
      <c r="M432" s="32"/>
      <c r="N432" s="32"/>
      <c r="O432" s="69" t="s">
        <v>301</v>
      </c>
      <c r="P432" s="69"/>
      <c r="Q432" s="32"/>
      <c r="R432" s="32"/>
      <c r="S432" s="37">
        <v>1144620</v>
      </c>
      <c r="T432" s="37"/>
      <c r="U432" s="32"/>
    </row>
    <row r="433" spans="1:21">
      <c r="A433" s="14"/>
      <c r="B433" s="272"/>
      <c r="C433" s="69"/>
      <c r="D433" s="69"/>
      <c r="E433" s="32"/>
      <c r="F433" s="32"/>
      <c r="G433" s="37"/>
      <c r="H433" s="37"/>
      <c r="I433" s="32"/>
      <c r="J433" s="32"/>
      <c r="K433" s="69"/>
      <c r="L433" s="69"/>
      <c r="M433" s="32"/>
      <c r="N433" s="32"/>
      <c r="O433" s="69"/>
      <c r="P433" s="69"/>
      <c r="Q433" s="32"/>
      <c r="R433" s="32"/>
      <c r="S433" s="37"/>
      <c r="T433" s="37"/>
      <c r="U433" s="32"/>
    </row>
    <row r="434" spans="1:21">
      <c r="A434" s="14"/>
      <c r="B434" s="271" t="s">
        <v>184</v>
      </c>
      <c r="C434" s="45" t="s">
        <v>301</v>
      </c>
      <c r="D434" s="45"/>
      <c r="E434" s="33"/>
      <c r="F434" s="33"/>
      <c r="G434" s="45" t="s">
        <v>1174</v>
      </c>
      <c r="H434" s="45"/>
      <c r="I434" s="42" t="s">
        <v>339</v>
      </c>
      <c r="J434" s="33"/>
      <c r="K434" s="45" t="s">
        <v>301</v>
      </c>
      <c r="L434" s="45"/>
      <c r="M434" s="33"/>
      <c r="N434" s="33"/>
      <c r="O434" s="45" t="s">
        <v>301</v>
      </c>
      <c r="P434" s="45"/>
      <c r="Q434" s="33"/>
      <c r="R434" s="33"/>
      <c r="S434" s="45" t="s">
        <v>1174</v>
      </c>
      <c r="T434" s="45"/>
      <c r="U434" s="42" t="s">
        <v>339</v>
      </c>
    </row>
    <row r="435" spans="1:21">
      <c r="A435" s="14"/>
      <c r="B435" s="271"/>
      <c r="C435" s="45"/>
      <c r="D435" s="45"/>
      <c r="E435" s="33"/>
      <c r="F435" s="33"/>
      <c r="G435" s="45"/>
      <c r="H435" s="45"/>
      <c r="I435" s="42"/>
      <c r="J435" s="33"/>
      <c r="K435" s="45"/>
      <c r="L435" s="45"/>
      <c r="M435" s="33"/>
      <c r="N435" s="33"/>
      <c r="O435" s="45"/>
      <c r="P435" s="45"/>
      <c r="Q435" s="33"/>
      <c r="R435" s="33"/>
      <c r="S435" s="45"/>
      <c r="T435" s="45"/>
      <c r="U435" s="42"/>
    </row>
    <row r="436" spans="1:21">
      <c r="A436" s="14"/>
      <c r="B436" s="272" t="s">
        <v>1070</v>
      </c>
      <c r="C436" s="69" t="s">
        <v>301</v>
      </c>
      <c r="D436" s="69"/>
      <c r="E436" s="32"/>
      <c r="F436" s="32"/>
      <c r="G436" s="69" t="s">
        <v>301</v>
      </c>
      <c r="H436" s="69"/>
      <c r="I436" s="32"/>
      <c r="J436" s="32"/>
      <c r="K436" s="69" t="s">
        <v>1175</v>
      </c>
      <c r="L436" s="69"/>
      <c r="M436" s="35" t="s">
        <v>339</v>
      </c>
      <c r="N436" s="32"/>
      <c r="O436" s="69" t="s">
        <v>301</v>
      </c>
      <c r="P436" s="69"/>
      <c r="Q436" s="32"/>
      <c r="R436" s="32"/>
      <c r="S436" s="69" t="s">
        <v>1175</v>
      </c>
      <c r="T436" s="69"/>
      <c r="U436" s="35" t="s">
        <v>339</v>
      </c>
    </row>
    <row r="437" spans="1:21">
      <c r="A437" s="14"/>
      <c r="B437" s="272"/>
      <c r="C437" s="69"/>
      <c r="D437" s="69"/>
      <c r="E437" s="32"/>
      <c r="F437" s="32"/>
      <c r="G437" s="69"/>
      <c r="H437" s="69"/>
      <c r="I437" s="32"/>
      <c r="J437" s="32"/>
      <c r="K437" s="69"/>
      <c r="L437" s="69"/>
      <c r="M437" s="35"/>
      <c r="N437" s="32"/>
      <c r="O437" s="69"/>
      <c r="P437" s="69"/>
      <c r="Q437" s="32"/>
      <c r="R437" s="32"/>
      <c r="S437" s="69"/>
      <c r="T437" s="69"/>
      <c r="U437" s="35"/>
    </row>
    <row r="438" spans="1:21">
      <c r="A438" s="14"/>
      <c r="B438" s="271" t="s">
        <v>1176</v>
      </c>
      <c r="C438" s="45" t="s">
        <v>301</v>
      </c>
      <c r="D438" s="45"/>
      <c r="E438" s="33"/>
      <c r="F438" s="33"/>
      <c r="G438" s="45" t="s">
        <v>1177</v>
      </c>
      <c r="H438" s="45"/>
      <c r="I438" s="42" t="s">
        <v>339</v>
      </c>
      <c r="J438" s="33"/>
      <c r="K438" s="45" t="s">
        <v>301</v>
      </c>
      <c r="L438" s="45"/>
      <c r="M438" s="33"/>
      <c r="N438" s="33"/>
      <c r="O438" s="45" t="s">
        <v>301</v>
      </c>
      <c r="P438" s="45"/>
      <c r="Q438" s="33"/>
      <c r="R438" s="33"/>
      <c r="S438" s="45" t="s">
        <v>1177</v>
      </c>
      <c r="T438" s="45"/>
      <c r="U438" s="42" t="s">
        <v>339</v>
      </c>
    </row>
    <row r="439" spans="1:21">
      <c r="A439" s="14"/>
      <c r="B439" s="271"/>
      <c r="C439" s="45"/>
      <c r="D439" s="45"/>
      <c r="E439" s="33"/>
      <c r="F439" s="33"/>
      <c r="G439" s="45"/>
      <c r="H439" s="45"/>
      <c r="I439" s="42"/>
      <c r="J439" s="33"/>
      <c r="K439" s="45"/>
      <c r="L439" s="45"/>
      <c r="M439" s="33"/>
      <c r="N439" s="33"/>
      <c r="O439" s="45"/>
      <c r="P439" s="45"/>
      <c r="Q439" s="33"/>
      <c r="R439" s="33"/>
      <c r="S439" s="45"/>
      <c r="T439" s="45"/>
      <c r="U439" s="42"/>
    </row>
    <row r="440" spans="1:21">
      <c r="A440" s="14"/>
      <c r="B440" s="272" t="s">
        <v>189</v>
      </c>
      <c r="C440" s="69" t="s">
        <v>301</v>
      </c>
      <c r="D440" s="69"/>
      <c r="E440" s="32"/>
      <c r="F440" s="32"/>
      <c r="G440" s="69" t="s">
        <v>1178</v>
      </c>
      <c r="H440" s="69"/>
      <c r="I440" s="35" t="s">
        <v>339</v>
      </c>
      <c r="J440" s="32"/>
      <c r="K440" s="69" t="s">
        <v>301</v>
      </c>
      <c r="L440" s="69"/>
      <c r="M440" s="32"/>
      <c r="N440" s="32"/>
      <c r="O440" s="69" t="s">
        <v>301</v>
      </c>
      <c r="P440" s="69"/>
      <c r="Q440" s="32"/>
      <c r="R440" s="32"/>
      <c r="S440" s="69" t="s">
        <v>1178</v>
      </c>
      <c r="T440" s="69"/>
      <c r="U440" s="35" t="s">
        <v>339</v>
      </c>
    </row>
    <row r="441" spans="1:21">
      <c r="A441" s="14"/>
      <c r="B441" s="272"/>
      <c r="C441" s="69"/>
      <c r="D441" s="69"/>
      <c r="E441" s="32"/>
      <c r="F441" s="32"/>
      <c r="G441" s="69"/>
      <c r="H441" s="69"/>
      <c r="I441" s="35"/>
      <c r="J441" s="32"/>
      <c r="K441" s="69"/>
      <c r="L441" s="69"/>
      <c r="M441" s="32"/>
      <c r="N441" s="32"/>
      <c r="O441" s="69"/>
      <c r="P441" s="69"/>
      <c r="Q441" s="32"/>
      <c r="R441" s="32"/>
      <c r="S441" s="69"/>
      <c r="T441" s="69"/>
      <c r="U441" s="35"/>
    </row>
    <row r="442" spans="1:21">
      <c r="A442" s="14"/>
      <c r="B442" s="271" t="s">
        <v>190</v>
      </c>
      <c r="C442" s="45" t="s">
        <v>301</v>
      </c>
      <c r="D442" s="45"/>
      <c r="E442" s="33"/>
      <c r="F442" s="33"/>
      <c r="G442" s="45" t="s">
        <v>301</v>
      </c>
      <c r="H442" s="45"/>
      <c r="I442" s="33"/>
      <c r="J442" s="33"/>
      <c r="K442" s="68">
        <v>378510</v>
      </c>
      <c r="L442" s="68"/>
      <c r="M442" s="33"/>
      <c r="N442" s="33"/>
      <c r="O442" s="45" t="s">
        <v>301</v>
      </c>
      <c r="P442" s="45"/>
      <c r="Q442" s="33"/>
      <c r="R442" s="33"/>
      <c r="S442" s="68">
        <v>378510</v>
      </c>
      <c r="T442" s="68"/>
      <c r="U442" s="33"/>
    </row>
    <row r="443" spans="1:21">
      <c r="A443" s="14"/>
      <c r="B443" s="271"/>
      <c r="C443" s="45"/>
      <c r="D443" s="45"/>
      <c r="E443" s="33"/>
      <c r="F443" s="33"/>
      <c r="G443" s="45"/>
      <c r="H443" s="45"/>
      <c r="I443" s="33"/>
      <c r="J443" s="33"/>
      <c r="K443" s="68"/>
      <c r="L443" s="68"/>
      <c r="M443" s="33"/>
      <c r="N443" s="33"/>
      <c r="O443" s="45"/>
      <c r="P443" s="45"/>
      <c r="Q443" s="33"/>
      <c r="R443" s="33"/>
      <c r="S443" s="68"/>
      <c r="T443" s="68"/>
      <c r="U443" s="33"/>
    </row>
    <row r="444" spans="1:21">
      <c r="A444" s="14"/>
      <c r="B444" s="272" t="s">
        <v>191</v>
      </c>
      <c r="C444" s="69" t="s">
        <v>301</v>
      </c>
      <c r="D444" s="69"/>
      <c r="E444" s="32"/>
      <c r="F444" s="32"/>
      <c r="G444" s="69" t="s">
        <v>301</v>
      </c>
      <c r="H444" s="69"/>
      <c r="I444" s="32"/>
      <c r="J444" s="32"/>
      <c r="K444" s="69" t="s">
        <v>1179</v>
      </c>
      <c r="L444" s="69"/>
      <c r="M444" s="35" t="s">
        <v>339</v>
      </c>
      <c r="N444" s="32"/>
      <c r="O444" s="69" t="s">
        <v>301</v>
      </c>
      <c r="P444" s="69"/>
      <c r="Q444" s="32"/>
      <c r="R444" s="32"/>
      <c r="S444" s="69" t="s">
        <v>1179</v>
      </c>
      <c r="T444" s="69"/>
      <c r="U444" s="35" t="s">
        <v>339</v>
      </c>
    </row>
    <row r="445" spans="1:21">
      <c r="A445" s="14"/>
      <c r="B445" s="272"/>
      <c r="C445" s="69"/>
      <c r="D445" s="69"/>
      <c r="E445" s="32"/>
      <c r="F445" s="32"/>
      <c r="G445" s="69"/>
      <c r="H445" s="69"/>
      <c r="I445" s="32"/>
      <c r="J445" s="32"/>
      <c r="K445" s="69"/>
      <c r="L445" s="69"/>
      <c r="M445" s="35"/>
      <c r="N445" s="32"/>
      <c r="O445" s="69"/>
      <c r="P445" s="69"/>
      <c r="Q445" s="32"/>
      <c r="R445" s="32"/>
      <c r="S445" s="69"/>
      <c r="T445" s="69"/>
      <c r="U445" s="35"/>
    </row>
    <row r="446" spans="1:21">
      <c r="A446" s="14"/>
      <c r="B446" s="271" t="s">
        <v>192</v>
      </c>
      <c r="C446" s="45" t="s">
        <v>301</v>
      </c>
      <c r="D446" s="45"/>
      <c r="E446" s="33"/>
      <c r="F446" s="33"/>
      <c r="G446" s="45" t="s">
        <v>301</v>
      </c>
      <c r="H446" s="45"/>
      <c r="I446" s="33"/>
      <c r="J446" s="33"/>
      <c r="K446" s="45" t="s">
        <v>1180</v>
      </c>
      <c r="L446" s="45"/>
      <c r="M446" s="42" t="s">
        <v>339</v>
      </c>
      <c r="N446" s="33"/>
      <c r="O446" s="45" t="s">
        <v>301</v>
      </c>
      <c r="P446" s="45"/>
      <c r="Q446" s="33"/>
      <c r="R446" s="33"/>
      <c r="S446" s="45" t="s">
        <v>1180</v>
      </c>
      <c r="T446" s="45"/>
      <c r="U446" s="42" t="s">
        <v>339</v>
      </c>
    </row>
    <row r="447" spans="1:21">
      <c r="A447" s="14"/>
      <c r="B447" s="271"/>
      <c r="C447" s="45"/>
      <c r="D447" s="45"/>
      <c r="E447" s="33"/>
      <c r="F447" s="33"/>
      <c r="G447" s="45"/>
      <c r="H447" s="45"/>
      <c r="I447" s="33"/>
      <c r="J447" s="33"/>
      <c r="K447" s="45"/>
      <c r="L447" s="45"/>
      <c r="M447" s="42"/>
      <c r="N447" s="33"/>
      <c r="O447" s="45"/>
      <c r="P447" s="45"/>
      <c r="Q447" s="33"/>
      <c r="R447" s="33"/>
      <c r="S447" s="45"/>
      <c r="T447" s="45"/>
      <c r="U447" s="42"/>
    </row>
    <row r="448" spans="1:21">
      <c r="A448" s="14"/>
      <c r="B448" s="272" t="s">
        <v>132</v>
      </c>
      <c r="C448" s="37">
        <v>2897</v>
      </c>
      <c r="D448" s="37"/>
      <c r="E448" s="32"/>
      <c r="F448" s="32"/>
      <c r="G448" s="69" t="s">
        <v>301</v>
      </c>
      <c r="H448" s="69"/>
      <c r="I448" s="32"/>
      <c r="J448" s="32"/>
      <c r="K448" s="69" t="s">
        <v>301</v>
      </c>
      <c r="L448" s="69"/>
      <c r="M448" s="32"/>
      <c r="N448" s="32"/>
      <c r="O448" s="69" t="s">
        <v>301</v>
      </c>
      <c r="P448" s="69"/>
      <c r="Q448" s="32"/>
      <c r="R448" s="32"/>
      <c r="S448" s="37">
        <v>2897</v>
      </c>
      <c r="T448" s="37"/>
      <c r="U448" s="32"/>
    </row>
    <row r="449" spans="1:21">
      <c r="A449" s="14"/>
      <c r="B449" s="272"/>
      <c r="C449" s="37"/>
      <c r="D449" s="37"/>
      <c r="E449" s="32"/>
      <c r="F449" s="32"/>
      <c r="G449" s="69"/>
      <c r="H449" s="69"/>
      <c r="I449" s="32"/>
      <c r="J449" s="32"/>
      <c r="K449" s="69"/>
      <c r="L449" s="69"/>
      <c r="M449" s="32"/>
      <c r="N449" s="32"/>
      <c r="O449" s="69"/>
      <c r="P449" s="69"/>
      <c r="Q449" s="32"/>
      <c r="R449" s="32"/>
      <c r="S449" s="37"/>
      <c r="T449" s="37"/>
      <c r="U449" s="32"/>
    </row>
    <row r="450" spans="1:21">
      <c r="A450" s="14"/>
      <c r="B450" s="271" t="s">
        <v>195</v>
      </c>
      <c r="C450" s="45" t="s">
        <v>1181</v>
      </c>
      <c r="D450" s="45"/>
      <c r="E450" s="42" t="s">
        <v>339</v>
      </c>
      <c r="F450" s="33"/>
      <c r="G450" s="45" t="s">
        <v>301</v>
      </c>
      <c r="H450" s="45"/>
      <c r="I450" s="33"/>
      <c r="J450" s="33"/>
      <c r="K450" s="45" t="s">
        <v>301</v>
      </c>
      <c r="L450" s="45"/>
      <c r="M450" s="33"/>
      <c r="N450" s="33"/>
      <c r="O450" s="45" t="s">
        <v>301</v>
      </c>
      <c r="P450" s="45"/>
      <c r="Q450" s="33"/>
      <c r="R450" s="33"/>
      <c r="S450" s="45" t="s">
        <v>1181</v>
      </c>
      <c r="T450" s="45"/>
      <c r="U450" s="42" t="s">
        <v>339</v>
      </c>
    </row>
    <row r="451" spans="1:21">
      <c r="A451" s="14"/>
      <c r="B451" s="271"/>
      <c r="C451" s="45"/>
      <c r="D451" s="45"/>
      <c r="E451" s="42"/>
      <c r="F451" s="33"/>
      <c r="G451" s="45"/>
      <c r="H451" s="45"/>
      <c r="I451" s="33"/>
      <c r="J451" s="33"/>
      <c r="K451" s="45"/>
      <c r="L451" s="45"/>
      <c r="M451" s="33"/>
      <c r="N451" s="33"/>
      <c r="O451" s="45"/>
      <c r="P451" s="45"/>
      <c r="Q451" s="33"/>
      <c r="R451" s="33"/>
      <c r="S451" s="45"/>
      <c r="T451" s="45"/>
      <c r="U451" s="42"/>
    </row>
    <row r="452" spans="1:21">
      <c r="A452" s="14"/>
      <c r="B452" s="272" t="s">
        <v>196</v>
      </c>
      <c r="C452" s="69" t="s">
        <v>301</v>
      </c>
      <c r="D452" s="69"/>
      <c r="E452" s="32"/>
      <c r="F452" s="32"/>
      <c r="G452" s="69" t="s">
        <v>301</v>
      </c>
      <c r="H452" s="69"/>
      <c r="I452" s="32"/>
      <c r="J452" s="32"/>
      <c r="K452" s="69" t="s">
        <v>1182</v>
      </c>
      <c r="L452" s="69"/>
      <c r="M452" s="35" t="s">
        <v>339</v>
      </c>
      <c r="N452" s="32"/>
      <c r="O452" s="69" t="s">
        <v>301</v>
      </c>
      <c r="P452" s="69"/>
      <c r="Q452" s="32"/>
      <c r="R452" s="32"/>
      <c r="S452" s="69" t="s">
        <v>1182</v>
      </c>
      <c r="T452" s="69"/>
      <c r="U452" s="35" t="s">
        <v>339</v>
      </c>
    </row>
    <row r="453" spans="1:21" ht="15.75" thickBot="1">
      <c r="A453" s="14"/>
      <c r="B453" s="272"/>
      <c r="C453" s="70"/>
      <c r="D453" s="70"/>
      <c r="E453" s="59"/>
      <c r="F453" s="32"/>
      <c r="G453" s="70"/>
      <c r="H453" s="70"/>
      <c r="I453" s="59"/>
      <c r="J453" s="32"/>
      <c r="K453" s="70"/>
      <c r="L453" s="70"/>
      <c r="M453" s="99"/>
      <c r="N453" s="32"/>
      <c r="O453" s="70"/>
      <c r="P453" s="70"/>
      <c r="Q453" s="59"/>
      <c r="R453" s="32"/>
      <c r="S453" s="70"/>
      <c r="T453" s="70"/>
      <c r="U453" s="99"/>
    </row>
    <row r="454" spans="1:21">
      <c r="A454" s="14"/>
      <c r="B454" s="243" t="s">
        <v>1077</v>
      </c>
      <c r="C454" s="100" t="s">
        <v>1183</v>
      </c>
      <c r="D454" s="100"/>
      <c r="E454" s="61" t="s">
        <v>339</v>
      </c>
      <c r="F454" s="33"/>
      <c r="G454" s="62">
        <v>212011</v>
      </c>
      <c r="H454" s="62"/>
      <c r="I454" s="64"/>
      <c r="J454" s="33"/>
      <c r="K454" s="100" t="s">
        <v>1184</v>
      </c>
      <c r="L454" s="100"/>
      <c r="M454" s="61" t="s">
        <v>339</v>
      </c>
      <c r="N454" s="33"/>
      <c r="O454" s="100" t="s">
        <v>301</v>
      </c>
      <c r="P454" s="100"/>
      <c r="Q454" s="64"/>
      <c r="R454" s="33"/>
      <c r="S454" s="100" t="s">
        <v>1185</v>
      </c>
      <c r="T454" s="100"/>
      <c r="U454" s="61" t="s">
        <v>339</v>
      </c>
    </row>
    <row r="455" spans="1:21" ht="15.75" thickBot="1">
      <c r="A455" s="14"/>
      <c r="B455" s="243"/>
      <c r="C455" s="111"/>
      <c r="D455" s="111"/>
      <c r="E455" s="110"/>
      <c r="F455" s="33"/>
      <c r="G455" s="82"/>
      <c r="H455" s="82"/>
      <c r="I455" s="83"/>
      <c r="J455" s="33"/>
      <c r="K455" s="111"/>
      <c r="L455" s="111"/>
      <c r="M455" s="110"/>
      <c r="N455" s="33"/>
      <c r="O455" s="111"/>
      <c r="P455" s="111"/>
      <c r="Q455" s="83"/>
      <c r="R455" s="33"/>
      <c r="S455" s="111"/>
      <c r="T455" s="111"/>
      <c r="U455" s="110"/>
    </row>
    <row r="456" spans="1:21">
      <c r="A456" s="14"/>
      <c r="B456" s="279" t="s">
        <v>1079</v>
      </c>
      <c r="C456" s="119">
        <v>69</v>
      </c>
      <c r="D456" s="119"/>
      <c r="E456" s="84"/>
      <c r="F456" s="32"/>
      <c r="G456" s="85">
        <v>36357</v>
      </c>
      <c r="H456" s="85"/>
      <c r="I456" s="84"/>
      <c r="J456" s="32"/>
      <c r="K456" s="119" t="s">
        <v>1186</v>
      </c>
      <c r="L456" s="119"/>
      <c r="M456" s="89" t="s">
        <v>339</v>
      </c>
      <c r="N456" s="32"/>
      <c r="O456" s="119" t="s">
        <v>301</v>
      </c>
      <c r="P456" s="119"/>
      <c r="Q456" s="84"/>
      <c r="R456" s="32"/>
      <c r="S456" s="119" t="s">
        <v>1187</v>
      </c>
      <c r="T456" s="119"/>
      <c r="U456" s="89" t="s">
        <v>339</v>
      </c>
    </row>
    <row r="457" spans="1:21" ht="15.75" thickBot="1">
      <c r="A457" s="14"/>
      <c r="B457" s="279"/>
      <c r="C457" s="70"/>
      <c r="D457" s="70"/>
      <c r="E457" s="59"/>
      <c r="F457" s="32"/>
      <c r="G457" s="58"/>
      <c r="H457" s="58"/>
      <c r="I457" s="59"/>
      <c r="J457" s="32"/>
      <c r="K457" s="70"/>
      <c r="L457" s="70"/>
      <c r="M457" s="99"/>
      <c r="N457" s="32"/>
      <c r="O457" s="70"/>
      <c r="P457" s="70"/>
      <c r="Q457" s="59"/>
      <c r="R457" s="32"/>
      <c r="S457" s="70"/>
      <c r="T457" s="70"/>
      <c r="U457" s="99"/>
    </row>
    <row r="458" spans="1:21">
      <c r="A458" s="14"/>
      <c r="B458" s="243" t="s">
        <v>1081</v>
      </c>
      <c r="C458" s="100" t="s">
        <v>1188</v>
      </c>
      <c r="D458" s="100"/>
      <c r="E458" s="61" t="s">
        <v>339</v>
      </c>
      <c r="F458" s="33"/>
      <c r="G458" s="100" t="s">
        <v>301</v>
      </c>
      <c r="H458" s="100"/>
      <c r="I458" s="64"/>
      <c r="J458" s="33"/>
      <c r="K458" s="100">
        <v>9</v>
      </c>
      <c r="L458" s="100"/>
      <c r="M458" s="64"/>
      <c r="N458" s="33"/>
      <c r="O458" s="100" t="s">
        <v>301</v>
      </c>
      <c r="P458" s="100"/>
      <c r="Q458" s="64"/>
      <c r="R458" s="33"/>
      <c r="S458" s="100" t="s">
        <v>1189</v>
      </c>
      <c r="T458" s="100"/>
      <c r="U458" s="61" t="s">
        <v>339</v>
      </c>
    </row>
    <row r="459" spans="1:21">
      <c r="A459" s="14"/>
      <c r="B459" s="243"/>
      <c r="C459" s="45"/>
      <c r="D459" s="45"/>
      <c r="E459" s="42"/>
      <c r="F459" s="33"/>
      <c r="G459" s="45"/>
      <c r="H459" s="45"/>
      <c r="I459" s="33"/>
      <c r="J459" s="33"/>
      <c r="K459" s="45"/>
      <c r="L459" s="45"/>
      <c r="M459" s="33"/>
      <c r="N459" s="33"/>
      <c r="O459" s="45"/>
      <c r="P459" s="45"/>
      <c r="Q459" s="33"/>
      <c r="R459" s="33"/>
      <c r="S459" s="45"/>
      <c r="T459" s="45"/>
      <c r="U459" s="42"/>
    </row>
    <row r="460" spans="1:21">
      <c r="A460" s="14"/>
      <c r="B460" s="279" t="s">
        <v>1083</v>
      </c>
      <c r="C460" s="69">
        <v>561</v>
      </c>
      <c r="D460" s="69"/>
      <c r="E460" s="32"/>
      <c r="F460" s="32"/>
      <c r="G460" s="69">
        <v>477</v>
      </c>
      <c r="H460" s="69"/>
      <c r="I460" s="32"/>
      <c r="J460" s="32"/>
      <c r="K460" s="37">
        <v>63260</v>
      </c>
      <c r="L460" s="37"/>
      <c r="M460" s="32"/>
      <c r="N460" s="32"/>
      <c r="O460" s="69" t="s">
        <v>301</v>
      </c>
      <c r="P460" s="69"/>
      <c r="Q460" s="32"/>
      <c r="R460" s="32"/>
      <c r="S460" s="37">
        <v>64298</v>
      </c>
      <c r="T460" s="37"/>
      <c r="U460" s="32"/>
    </row>
    <row r="461" spans="1:21" ht="15.75" thickBot="1">
      <c r="A461" s="14"/>
      <c r="B461" s="279"/>
      <c r="C461" s="70"/>
      <c r="D461" s="70"/>
      <c r="E461" s="59"/>
      <c r="F461" s="32"/>
      <c r="G461" s="70"/>
      <c r="H461" s="70"/>
      <c r="I461" s="59"/>
      <c r="J461" s="32"/>
      <c r="K461" s="58"/>
      <c r="L461" s="58"/>
      <c r="M461" s="59"/>
      <c r="N461" s="32"/>
      <c r="O461" s="70"/>
      <c r="P461" s="70"/>
      <c r="Q461" s="59"/>
      <c r="R461" s="32"/>
      <c r="S461" s="58"/>
      <c r="T461" s="58"/>
      <c r="U461" s="59"/>
    </row>
    <row r="462" spans="1:21">
      <c r="A462" s="14"/>
      <c r="B462" s="243" t="s">
        <v>1084</v>
      </c>
      <c r="C462" s="61" t="s">
        <v>285</v>
      </c>
      <c r="D462" s="100">
        <v>592</v>
      </c>
      <c r="E462" s="64"/>
      <c r="F462" s="33"/>
      <c r="G462" s="61" t="s">
        <v>285</v>
      </c>
      <c r="H462" s="62">
        <v>36834</v>
      </c>
      <c r="I462" s="64"/>
      <c r="J462" s="33"/>
      <c r="K462" s="61" t="s">
        <v>285</v>
      </c>
      <c r="L462" s="62">
        <v>24937</v>
      </c>
      <c r="M462" s="64"/>
      <c r="N462" s="33"/>
      <c r="O462" s="61" t="s">
        <v>285</v>
      </c>
      <c r="P462" s="100" t="s">
        <v>301</v>
      </c>
      <c r="Q462" s="64"/>
      <c r="R462" s="33"/>
      <c r="S462" s="61" t="s">
        <v>285</v>
      </c>
      <c r="T462" s="62">
        <v>62363</v>
      </c>
      <c r="U462" s="64"/>
    </row>
    <row r="463" spans="1:21" ht="15.75" thickBot="1">
      <c r="A463" s="14"/>
      <c r="B463" s="243"/>
      <c r="C463" s="44"/>
      <c r="D463" s="47"/>
      <c r="E463" s="48"/>
      <c r="F463" s="33"/>
      <c r="G463" s="44"/>
      <c r="H463" s="63"/>
      <c r="I463" s="48"/>
      <c r="J463" s="33"/>
      <c r="K463" s="44"/>
      <c r="L463" s="63"/>
      <c r="M463" s="48"/>
      <c r="N463" s="33"/>
      <c r="O463" s="44"/>
      <c r="P463" s="47"/>
      <c r="Q463" s="48"/>
      <c r="R463" s="33"/>
      <c r="S463" s="44"/>
      <c r="T463" s="63"/>
      <c r="U463" s="48"/>
    </row>
    <row r="464" spans="1:21" ht="15.75" thickTop="1"/>
  </sheetData>
  <mergeCells count="2993">
    <mergeCell ref="B402:U402"/>
    <mergeCell ref="B403:U403"/>
    <mergeCell ref="B404:U404"/>
    <mergeCell ref="B405:U405"/>
    <mergeCell ref="B406:U406"/>
    <mergeCell ref="B396:U396"/>
    <mergeCell ref="B397:U397"/>
    <mergeCell ref="B398:U398"/>
    <mergeCell ref="B399:U399"/>
    <mergeCell ref="B400:U400"/>
    <mergeCell ref="B401:U401"/>
    <mergeCell ref="B390:U390"/>
    <mergeCell ref="B391:U391"/>
    <mergeCell ref="B392:U392"/>
    <mergeCell ref="B393:U393"/>
    <mergeCell ref="B394:U394"/>
    <mergeCell ref="B395:U395"/>
    <mergeCell ref="B65:U65"/>
    <mergeCell ref="B171:U171"/>
    <mergeCell ref="B227:U227"/>
    <mergeCell ref="B228:U228"/>
    <mergeCell ref="B278:U278"/>
    <mergeCell ref="B336:U336"/>
    <mergeCell ref="B4:U4"/>
    <mergeCell ref="B5:U5"/>
    <mergeCell ref="B6:U6"/>
    <mergeCell ref="B7:U7"/>
    <mergeCell ref="B8:U8"/>
    <mergeCell ref="B9:U9"/>
    <mergeCell ref="Q462:Q463"/>
    <mergeCell ref="R462:R463"/>
    <mergeCell ref="S462:S463"/>
    <mergeCell ref="T462:T463"/>
    <mergeCell ref="U462:U463"/>
    <mergeCell ref="A1:A2"/>
    <mergeCell ref="B1:U1"/>
    <mergeCell ref="B2:U2"/>
    <mergeCell ref="B3:U3"/>
    <mergeCell ref="A4:A463"/>
    <mergeCell ref="K462:K463"/>
    <mergeCell ref="L462:L463"/>
    <mergeCell ref="M462:M463"/>
    <mergeCell ref="N462:N463"/>
    <mergeCell ref="O462:O463"/>
    <mergeCell ref="P462:P463"/>
    <mergeCell ref="U460:U461"/>
    <mergeCell ref="B462:B463"/>
    <mergeCell ref="C462:C463"/>
    <mergeCell ref="D462:D463"/>
    <mergeCell ref="E462:E463"/>
    <mergeCell ref="F462:F463"/>
    <mergeCell ref="G462:G463"/>
    <mergeCell ref="H462:H463"/>
    <mergeCell ref="I462:I463"/>
    <mergeCell ref="J462:J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T430"/>
    <mergeCell ref="U429:U430"/>
    <mergeCell ref="C431:E431"/>
    <mergeCell ref="G431:I431"/>
    <mergeCell ref="K431:M431"/>
    <mergeCell ref="O431:Q431"/>
    <mergeCell ref="S431:U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1:R413"/>
    <mergeCell ref="S411:U411"/>
    <mergeCell ref="S412:U412"/>
    <mergeCell ref="S413:U413"/>
    <mergeCell ref="C414:U414"/>
    <mergeCell ref="C415:E415"/>
    <mergeCell ref="G415:I415"/>
    <mergeCell ref="K415:M415"/>
    <mergeCell ref="O415:Q415"/>
    <mergeCell ref="S415:U415"/>
    <mergeCell ref="J411:J413"/>
    <mergeCell ref="K411:M411"/>
    <mergeCell ref="K412:M412"/>
    <mergeCell ref="K413:M413"/>
    <mergeCell ref="N411:N413"/>
    <mergeCell ref="O411:Q411"/>
    <mergeCell ref="O412:Q412"/>
    <mergeCell ref="O413:Q413"/>
    <mergeCell ref="C409:U409"/>
    <mergeCell ref="C410:U410"/>
    <mergeCell ref="B411:B413"/>
    <mergeCell ref="C411:E411"/>
    <mergeCell ref="C412:E412"/>
    <mergeCell ref="C413:E413"/>
    <mergeCell ref="F411:F413"/>
    <mergeCell ref="G411:I411"/>
    <mergeCell ref="G412:I412"/>
    <mergeCell ref="G413:I413"/>
    <mergeCell ref="Q384:Q385"/>
    <mergeCell ref="R384:R385"/>
    <mergeCell ref="S384:S385"/>
    <mergeCell ref="T384:T385"/>
    <mergeCell ref="U384:U385"/>
    <mergeCell ref="B407:U407"/>
    <mergeCell ref="B386:U386"/>
    <mergeCell ref="B387:U387"/>
    <mergeCell ref="B388:U388"/>
    <mergeCell ref="B389:U389"/>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1:R343"/>
    <mergeCell ref="S341:U341"/>
    <mergeCell ref="S342:U342"/>
    <mergeCell ref="S343:U343"/>
    <mergeCell ref="C344:U344"/>
    <mergeCell ref="C345:E345"/>
    <mergeCell ref="G345:I345"/>
    <mergeCell ref="K345:M345"/>
    <mergeCell ref="O345:Q345"/>
    <mergeCell ref="S345:U345"/>
    <mergeCell ref="J341:J343"/>
    <mergeCell ref="K341:M341"/>
    <mergeCell ref="K342:M342"/>
    <mergeCell ref="K343:M343"/>
    <mergeCell ref="N341:N343"/>
    <mergeCell ref="O341:Q341"/>
    <mergeCell ref="O342:Q342"/>
    <mergeCell ref="O343:Q343"/>
    <mergeCell ref="C339:U339"/>
    <mergeCell ref="C340:U340"/>
    <mergeCell ref="B341:B343"/>
    <mergeCell ref="C341:E341"/>
    <mergeCell ref="C342:E342"/>
    <mergeCell ref="C343:E343"/>
    <mergeCell ref="F341:F343"/>
    <mergeCell ref="G341:I341"/>
    <mergeCell ref="G342:I342"/>
    <mergeCell ref="G343:I343"/>
    <mergeCell ref="Q334:Q335"/>
    <mergeCell ref="R334:R335"/>
    <mergeCell ref="S334:S335"/>
    <mergeCell ref="T334:T335"/>
    <mergeCell ref="U334:U335"/>
    <mergeCell ref="B337:U337"/>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3:R285"/>
    <mergeCell ref="S283:U283"/>
    <mergeCell ref="S284:U284"/>
    <mergeCell ref="S285:U285"/>
    <mergeCell ref="C286:U286"/>
    <mergeCell ref="C287:E287"/>
    <mergeCell ref="G287:I287"/>
    <mergeCell ref="K287:M287"/>
    <mergeCell ref="O287:Q287"/>
    <mergeCell ref="S287:U287"/>
    <mergeCell ref="J283:J285"/>
    <mergeCell ref="K283:M283"/>
    <mergeCell ref="K284:M284"/>
    <mergeCell ref="K285:M285"/>
    <mergeCell ref="N283:N285"/>
    <mergeCell ref="O283:Q283"/>
    <mergeCell ref="O284:Q284"/>
    <mergeCell ref="O285:Q285"/>
    <mergeCell ref="C281:U281"/>
    <mergeCell ref="C282:U282"/>
    <mergeCell ref="B283:B285"/>
    <mergeCell ref="C283:E283"/>
    <mergeCell ref="C284:E284"/>
    <mergeCell ref="C285:E285"/>
    <mergeCell ref="F283:F285"/>
    <mergeCell ref="G283:I283"/>
    <mergeCell ref="G284:I284"/>
    <mergeCell ref="G285:I285"/>
    <mergeCell ref="Q276:Q277"/>
    <mergeCell ref="R276:R277"/>
    <mergeCell ref="S276:S277"/>
    <mergeCell ref="T276:T277"/>
    <mergeCell ref="U276:U277"/>
    <mergeCell ref="B279:U279"/>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U236"/>
    <mergeCell ref="C237:E237"/>
    <mergeCell ref="G237:I237"/>
    <mergeCell ref="K237:M237"/>
    <mergeCell ref="O237:Q237"/>
    <mergeCell ref="S237:U237"/>
    <mergeCell ref="O233:Q233"/>
    <mergeCell ref="O234:Q234"/>
    <mergeCell ref="O235:Q235"/>
    <mergeCell ref="R233:R235"/>
    <mergeCell ref="S233:U233"/>
    <mergeCell ref="S234:U234"/>
    <mergeCell ref="S235:U235"/>
    <mergeCell ref="G235:I235"/>
    <mergeCell ref="J233:J235"/>
    <mergeCell ref="K233:M233"/>
    <mergeCell ref="K234:M234"/>
    <mergeCell ref="K235:M235"/>
    <mergeCell ref="N233:N235"/>
    <mergeCell ref="B229:U229"/>
    <mergeCell ref="C231:U231"/>
    <mergeCell ref="C232:U232"/>
    <mergeCell ref="B233:B235"/>
    <mergeCell ref="C233:E233"/>
    <mergeCell ref="C234:E234"/>
    <mergeCell ref="C235:E235"/>
    <mergeCell ref="F233:F235"/>
    <mergeCell ref="G233:I233"/>
    <mergeCell ref="G234:I234"/>
    <mergeCell ref="P225:P226"/>
    <mergeCell ref="Q225:Q226"/>
    <mergeCell ref="R225:R226"/>
    <mergeCell ref="S225:S226"/>
    <mergeCell ref="T225:T226"/>
    <mergeCell ref="U225:U226"/>
    <mergeCell ref="J225:J226"/>
    <mergeCell ref="K225:K226"/>
    <mergeCell ref="L225:L226"/>
    <mergeCell ref="M225:M226"/>
    <mergeCell ref="N225:N226"/>
    <mergeCell ref="O225:O226"/>
    <mergeCell ref="S223:T224"/>
    <mergeCell ref="U223:U224"/>
    <mergeCell ref="B225:B226"/>
    <mergeCell ref="C225:C226"/>
    <mergeCell ref="D225:D226"/>
    <mergeCell ref="E225:E226"/>
    <mergeCell ref="F225:F226"/>
    <mergeCell ref="G225:G226"/>
    <mergeCell ref="H225:H226"/>
    <mergeCell ref="I225:I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R176:R178"/>
    <mergeCell ref="S176:U176"/>
    <mergeCell ref="S177:U177"/>
    <mergeCell ref="S178:U178"/>
    <mergeCell ref="C179:U179"/>
    <mergeCell ref="C180:E180"/>
    <mergeCell ref="G180:I180"/>
    <mergeCell ref="K180:M180"/>
    <mergeCell ref="O180:Q180"/>
    <mergeCell ref="S180:U180"/>
    <mergeCell ref="J176:J178"/>
    <mergeCell ref="K176:M176"/>
    <mergeCell ref="K177:M177"/>
    <mergeCell ref="K178:M178"/>
    <mergeCell ref="N176:N178"/>
    <mergeCell ref="O176:Q176"/>
    <mergeCell ref="O177:Q177"/>
    <mergeCell ref="O178:Q178"/>
    <mergeCell ref="C174:U174"/>
    <mergeCell ref="C175:U175"/>
    <mergeCell ref="B176:B178"/>
    <mergeCell ref="C176:E176"/>
    <mergeCell ref="C177:E177"/>
    <mergeCell ref="C178:E178"/>
    <mergeCell ref="F176:F178"/>
    <mergeCell ref="G176:I176"/>
    <mergeCell ref="G177:I177"/>
    <mergeCell ref="G178:I178"/>
    <mergeCell ref="Q169:Q170"/>
    <mergeCell ref="R169:R170"/>
    <mergeCell ref="S169:S170"/>
    <mergeCell ref="T169:T170"/>
    <mergeCell ref="U169:U170"/>
    <mergeCell ref="B172:U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U123"/>
    <mergeCell ref="C124:E124"/>
    <mergeCell ref="G124:I124"/>
    <mergeCell ref="K124:M124"/>
    <mergeCell ref="O124:Q124"/>
    <mergeCell ref="S124:U124"/>
    <mergeCell ref="O120:Q120"/>
    <mergeCell ref="O121:Q121"/>
    <mergeCell ref="O122:Q122"/>
    <mergeCell ref="R120:R122"/>
    <mergeCell ref="S120:U120"/>
    <mergeCell ref="S121:U121"/>
    <mergeCell ref="S122:U122"/>
    <mergeCell ref="G122:I122"/>
    <mergeCell ref="J120:J122"/>
    <mergeCell ref="K120:M120"/>
    <mergeCell ref="K121:M121"/>
    <mergeCell ref="K122:M122"/>
    <mergeCell ref="N120:N122"/>
    <mergeCell ref="B116:U116"/>
    <mergeCell ref="C118:U118"/>
    <mergeCell ref="C119:U119"/>
    <mergeCell ref="B120:B122"/>
    <mergeCell ref="C120:E120"/>
    <mergeCell ref="C121:E121"/>
    <mergeCell ref="C122:E122"/>
    <mergeCell ref="F120:F122"/>
    <mergeCell ref="G120:I120"/>
    <mergeCell ref="G121:I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D109"/>
    <mergeCell ref="G109:H109"/>
    <mergeCell ref="K109:L109"/>
    <mergeCell ref="O109:P109"/>
    <mergeCell ref="S109:T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M73"/>
    <mergeCell ref="O73:Q73"/>
    <mergeCell ref="S73:U73"/>
    <mergeCell ref="C74:E74"/>
    <mergeCell ref="G74:I74"/>
    <mergeCell ref="K74:M74"/>
    <mergeCell ref="O74:Q74"/>
    <mergeCell ref="S74:U74"/>
    <mergeCell ref="O70:Q70"/>
    <mergeCell ref="O71:Q71"/>
    <mergeCell ref="O72:Q72"/>
    <mergeCell ref="R70:R72"/>
    <mergeCell ref="S70:U70"/>
    <mergeCell ref="S71:U71"/>
    <mergeCell ref="S72:U72"/>
    <mergeCell ref="G72:I72"/>
    <mergeCell ref="J70:J72"/>
    <mergeCell ref="K70:M70"/>
    <mergeCell ref="K71:M71"/>
    <mergeCell ref="K72:M72"/>
    <mergeCell ref="N70:N72"/>
    <mergeCell ref="B66:U66"/>
    <mergeCell ref="C68:U68"/>
    <mergeCell ref="C69:U69"/>
    <mergeCell ref="B70:B72"/>
    <mergeCell ref="C70:E70"/>
    <mergeCell ref="C71:E71"/>
    <mergeCell ref="C72:E72"/>
    <mergeCell ref="F70:F72"/>
    <mergeCell ref="G70:I70"/>
    <mergeCell ref="G71:I71"/>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O14:Q14"/>
    <mergeCell ref="O15:Q15"/>
    <mergeCell ref="O16:Q16"/>
    <mergeCell ref="R14:R16"/>
    <mergeCell ref="S14:U14"/>
    <mergeCell ref="S15:U15"/>
    <mergeCell ref="S16:U16"/>
    <mergeCell ref="G16:I16"/>
    <mergeCell ref="J14:J16"/>
    <mergeCell ref="K14:M14"/>
    <mergeCell ref="K15:M15"/>
    <mergeCell ref="K16:M16"/>
    <mergeCell ref="N14:N16"/>
    <mergeCell ref="B10:U10"/>
    <mergeCell ref="C12:U12"/>
    <mergeCell ref="C13:U13"/>
    <mergeCell ref="B14:B16"/>
    <mergeCell ref="C14:E14"/>
    <mergeCell ref="C15:E15"/>
    <mergeCell ref="C16:E16"/>
    <mergeCell ref="F14:F16"/>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4.285156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9" t="s">
        <v>119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191</v>
      </c>
      <c r="B3" s="13"/>
      <c r="C3" s="13"/>
      <c r="D3" s="13"/>
      <c r="E3" s="13"/>
      <c r="F3" s="13"/>
      <c r="G3" s="13"/>
      <c r="H3" s="13"/>
      <c r="I3" s="13"/>
      <c r="J3" s="13"/>
      <c r="K3" s="13"/>
      <c r="L3" s="13"/>
      <c r="M3" s="13"/>
      <c r="N3" s="13"/>
    </row>
    <row r="4" spans="1:14">
      <c r="A4" s="14" t="s">
        <v>1190</v>
      </c>
      <c r="B4" s="76" t="s">
        <v>1190</v>
      </c>
      <c r="C4" s="76"/>
      <c r="D4" s="76"/>
      <c r="E4" s="76"/>
      <c r="F4" s="76"/>
      <c r="G4" s="76"/>
      <c r="H4" s="76"/>
      <c r="I4" s="76"/>
      <c r="J4" s="76"/>
      <c r="K4" s="76"/>
      <c r="L4" s="76"/>
      <c r="M4" s="76"/>
      <c r="N4" s="76"/>
    </row>
    <row r="5" spans="1:14">
      <c r="A5" s="14"/>
      <c r="B5" s="13"/>
      <c r="C5" s="13"/>
      <c r="D5" s="13"/>
      <c r="E5" s="13"/>
      <c r="F5" s="13"/>
      <c r="G5" s="13"/>
      <c r="H5" s="13"/>
      <c r="I5" s="13"/>
      <c r="J5" s="13"/>
      <c r="K5" s="13"/>
      <c r="L5" s="13"/>
      <c r="M5" s="13"/>
      <c r="N5" s="13"/>
    </row>
    <row r="6" spans="1:14">
      <c r="A6" s="14"/>
      <c r="B6" s="77" t="s">
        <v>1192</v>
      </c>
      <c r="C6" s="77"/>
      <c r="D6" s="77"/>
      <c r="E6" s="77"/>
      <c r="F6" s="77"/>
      <c r="G6" s="77"/>
      <c r="H6" s="77"/>
      <c r="I6" s="77"/>
      <c r="J6" s="77"/>
      <c r="K6" s="77"/>
      <c r="L6" s="77"/>
      <c r="M6" s="77"/>
      <c r="N6" s="77"/>
    </row>
    <row r="7" spans="1:14">
      <c r="A7" s="14"/>
      <c r="B7" s="13"/>
      <c r="C7" s="13"/>
      <c r="D7" s="13"/>
      <c r="E7" s="13"/>
      <c r="F7" s="13"/>
      <c r="G7" s="13"/>
      <c r="H7" s="13"/>
      <c r="I7" s="13"/>
      <c r="J7" s="13"/>
      <c r="K7" s="13"/>
      <c r="L7" s="13"/>
      <c r="M7" s="13"/>
      <c r="N7" s="13"/>
    </row>
    <row r="8" spans="1:14" ht="38.25" customHeight="1">
      <c r="A8" s="14"/>
      <c r="B8" s="33" t="s">
        <v>1193</v>
      </c>
      <c r="C8" s="33"/>
      <c r="D8" s="33"/>
      <c r="E8" s="33"/>
      <c r="F8" s="33"/>
      <c r="G8" s="33"/>
      <c r="H8" s="33"/>
      <c r="I8" s="33"/>
      <c r="J8" s="33"/>
      <c r="K8" s="33"/>
      <c r="L8" s="33"/>
      <c r="M8" s="33"/>
      <c r="N8" s="33"/>
    </row>
    <row r="9" spans="1:14">
      <c r="A9" s="14"/>
      <c r="B9" s="13"/>
      <c r="C9" s="13"/>
      <c r="D9" s="13"/>
      <c r="E9" s="13"/>
      <c r="F9" s="13"/>
      <c r="G9" s="13"/>
      <c r="H9" s="13"/>
      <c r="I9" s="13"/>
      <c r="J9" s="13"/>
      <c r="K9" s="13"/>
      <c r="L9" s="13"/>
      <c r="M9" s="13"/>
      <c r="N9" s="13"/>
    </row>
    <row r="10" spans="1:14">
      <c r="A10" s="14"/>
      <c r="B10" s="77" t="s">
        <v>1194</v>
      </c>
      <c r="C10" s="77"/>
      <c r="D10" s="77"/>
      <c r="E10" s="77"/>
      <c r="F10" s="77"/>
      <c r="G10" s="77"/>
      <c r="H10" s="77"/>
      <c r="I10" s="77"/>
      <c r="J10" s="77"/>
      <c r="K10" s="77"/>
      <c r="L10" s="77"/>
      <c r="M10" s="77"/>
      <c r="N10" s="77"/>
    </row>
    <row r="11" spans="1:14">
      <c r="A11" s="14"/>
      <c r="B11" s="13"/>
      <c r="C11" s="13"/>
      <c r="D11" s="13"/>
      <c r="E11" s="13"/>
      <c r="F11" s="13"/>
      <c r="G11" s="13"/>
      <c r="H11" s="13"/>
      <c r="I11" s="13"/>
      <c r="J11" s="13"/>
      <c r="K11" s="13"/>
      <c r="L11" s="13"/>
      <c r="M11" s="13"/>
      <c r="N11" s="13"/>
    </row>
    <row r="12" spans="1:14" ht="25.5" customHeight="1">
      <c r="A12" s="14"/>
      <c r="B12" s="42" t="s">
        <v>1195</v>
      </c>
      <c r="C12" s="42"/>
      <c r="D12" s="42"/>
      <c r="E12" s="42"/>
      <c r="F12" s="42"/>
      <c r="G12" s="42"/>
      <c r="H12" s="42"/>
      <c r="I12" s="42"/>
      <c r="J12" s="42"/>
      <c r="K12" s="42"/>
      <c r="L12" s="42"/>
      <c r="M12" s="42"/>
      <c r="N12" s="42"/>
    </row>
    <row r="13" spans="1:14">
      <c r="A13" s="14"/>
      <c r="B13" s="13"/>
      <c r="C13" s="13"/>
      <c r="D13" s="13"/>
      <c r="E13" s="13"/>
      <c r="F13" s="13"/>
      <c r="G13" s="13"/>
      <c r="H13" s="13"/>
      <c r="I13" s="13"/>
      <c r="J13" s="13"/>
      <c r="K13" s="13"/>
      <c r="L13" s="13"/>
      <c r="M13" s="13"/>
      <c r="N13" s="13"/>
    </row>
    <row r="14" spans="1:14">
      <c r="A14" s="14"/>
      <c r="B14" s="77" t="s">
        <v>1196</v>
      </c>
      <c r="C14" s="77"/>
      <c r="D14" s="77"/>
      <c r="E14" s="77"/>
      <c r="F14" s="77"/>
      <c r="G14" s="77"/>
      <c r="H14" s="77"/>
      <c r="I14" s="77"/>
      <c r="J14" s="77"/>
      <c r="K14" s="77"/>
      <c r="L14" s="77"/>
      <c r="M14" s="77"/>
      <c r="N14" s="77"/>
    </row>
    <row r="15" spans="1:14">
      <c r="A15" s="14"/>
      <c r="B15" s="13"/>
      <c r="C15" s="13"/>
      <c r="D15" s="13"/>
      <c r="E15" s="13"/>
      <c r="F15" s="13"/>
      <c r="G15" s="13"/>
      <c r="H15" s="13"/>
      <c r="I15" s="13"/>
      <c r="J15" s="13"/>
      <c r="K15" s="13"/>
      <c r="L15" s="13"/>
      <c r="M15" s="13"/>
      <c r="N15" s="13"/>
    </row>
    <row r="16" spans="1:14" ht="63.75" customHeight="1">
      <c r="A16" s="14"/>
      <c r="B16" s="42" t="s">
        <v>1197</v>
      </c>
      <c r="C16" s="42"/>
      <c r="D16" s="42"/>
      <c r="E16" s="42"/>
      <c r="F16" s="42"/>
      <c r="G16" s="42"/>
      <c r="H16" s="42"/>
      <c r="I16" s="42"/>
      <c r="J16" s="42"/>
      <c r="K16" s="42"/>
      <c r="L16" s="42"/>
      <c r="M16" s="42"/>
      <c r="N16" s="42"/>
    </row>
    <row r="17" spans="1:14">
      <c r="A17" s="14"/>
      <c r="B17" s="77" t="s">
        <v>1198</v>
      </c>
      <c r="C17" s="77"/>
      <c r="D17" s="77"/>
      <c r="E17" s="77"/>
      <c r="F17" s="77"/>
      <c r="G17" s="77"/>
      <c r="H17" s="77"/>
      <c r="I17" s="77"/>
      <c r="J17" s="77"/>
      <c r="K17" s="77"/>
      <c r="L17" s="77"/>
      <c r="M17" s="77"/>
      <c r="N17" s="77"/>
    </row>
    <row r="18" spans="1:14" ht="25.5" customHeight="1">
      <c r="A18" s="14"/>
      <c r="B18" s="42" t="s">
        <v>1199</v>
      </c>
      <c r="C18" s="42"/>
      <c r="D18" s="42"/>
      <c r="E18" s="42"/>
      <c r="F18" s="42"/>
      <c r="G18" s="42"/>
      <c r="H18" s="42"/>
      <c r="I18" s="42"/>
      <c r="J18" s="42"/>
      <c r="K18" s="42"/>
      <c r="L18" s="42"/>
      <c r="M18" s="42"/>
      <c r="N18" s="42"/>
    </row>
    <row r="19" spans="1:14">
      <c r="A19" s="14"/>
      <c r="B19" s="21"/>
      <c r="C19" s="21"/>
      <c r="D19" s="21"/>
      <c r="E19" s="21"/>
      <c r="F19" s="21"/>
      <c r="G19" s="21"/>
      <c r="H19" s="21"/>
      <c r="I19" s="21"/>
      <c r="J19" s="21"/>
      <c r="K19" s="21"/>
      <c r="L19" s="21"/>
      <c r="M19" s="21"/>
      <c r="N19" s="21"/>
    </row>
    <row r="20" spans="1:14">
      <c r="A20" s="14"/>
      <c r="B20" s="19"/>
      <c r="C20" s="19"/>
      <c r="D20" s="19"/>
      <c r="E20" s="19"/>
      <c r="F20" s="19"/>
      <c r="G20" s="19"/>
      <c r="H20" s="19"/>
      <c r="I20" s="19"/>
      <c r="J20" s="19"/>
      <c r="K20" s="19"/>
      <c r="L20" s="19"/>
      <c r="M20" s="19"/>
      <c r="N20" s="19"/>
    </row>
    <row r="21" spans="1:14" ht="15.75" thickBot="1">
      <c r="A21" s="14"/>
      <c r="B21" s="16"/>
      <c r="C21" s="16"/>
      <c r="D21" s="29" t="s">
        <v>683</v>
      </c>
      <c r="E21" s="29"/>
      <c r="F21" s="29"/>
      <c r="G21" s="29"/>
      <c r="H21" s="29"/>
      <c r="I21" s="29"/>
      <c r="J21" s="29"/>
      <c r="K21" s="16"/>
      <c r="L21" s="33"/>
      <c r="M21" s="33"/>
      <c r="N21" s="33"/>
    </row>
    <row r="22" spans="1:14" ht="15.75" thickBot="1">
      <c r="A22" s="14"/>
      <c r="B22" s="16"/>
      <c r="C22" s="16"/>
      <c r="D22" s="30">
        <v>2015</v>
      </c>
      <c r="E22" s="30"/>
      <c r="F22" s="30"/>
      <c r="G22" s="16"/>
      <c r="H22" s="30">
        <v>2014</v>
      </c>
      <c r="I22" s="30"/>
      <c r="J22" s="30"/>
      <c r="K22" s="16"/>
      <c r="L22" s="33"/>
      <c r="M22" s="33"/>
      <c r="N22" s="33"/>
    </row>
    <row r="23" spans="1:14">
      <c r="A23" s="14"/>
      <c r="B23" s="16"/>
      <c r="C23" s="16"/>
      <c r="D23" s="31" t="s">
        <v>299</v>
      </c>
      <c r="E23" s="31"/>
      <c r="F23" s="31"/>
      <c r="G23" s="31"/>
      <c r="H23" s="31"/>
      <c r="I23" s="31"/>
      <c r="J23" s="31"/>
      <c r="K23" s="16"/>
      <c r="L23" s="33"/>
      <c r="M23" s="33"/>
      <c r="N23" s="33"/>
    </row>
    <row r="24" spans="1:14">
      <c r="A24" s="14"/>
      <c r="B24" s="49" t="s">
        <v>1200</v>
      </c>
      <c r="C24" s="26"/>
      <c r="D24" s="32"/>
      <c r="E24" s="32"/>
      <c r="F24" s="32"/>
      <c r="G24" s="26"/>
      <c r="H24" s="32"/>
      <c r="I24" s="32"/>
      <c r="J24" s="32"/>
      <c r="K24" s="26"/>
      <c r="L24" s="32"/>
      <c r="M24" s="32"/>
      <c r="N24" s="32"/>
    </row>
    <row r="25" spans="1:14">
      <c r="A25" s="14"/>
      <c r="B25" s="60" t="s">
        <v>1201</v>
      </c>
      <c r="C25" s="33"/>
      <c r="D25" s="42" t="s">
        <v>285</v>
      </c>
      <c r="E25" s="68">
        <v>27218</v>
      </c>
      <c r="F25" s="33"/>
      <c r="G25" s="33"/>
      <c r="H25" s="42" t="s">
        <v>285</v>
      </c>
      <c r="I25" s="68">
        <v>29115</v>
      </c>
      <c r="J25" s="33"/>
      <c r="K25" s="33"/>
      <c r="L25" s="33"/>
      <c r="M25" s="33"/>
      <c r="N25" s="33"/>
    </row>
    <row r="26" spans="1:14" ht="15.75" thickBot="1">
      <c r="A26" s="14"/>
      <c r="B26" s="60"/>
      <c r="C26" s="33"/>
      <c r="D26" s="44"/>
      <c r="E26" s="63"/>
      <c r="F26" s="48"/>
      <c r="G26" s="33"/>
      <c r="H26" s="44"/>
      <c r="I26" s="63"/>
      <c r="J26" s="48"/>
      <c r="K26" s="33"/>
      <c r="L26" s="33"/>
      <c r="M26" s="33"/>
      <c r="N26" s="33"/>
    </row>
    <row r="27" spans="1:14" ht="15.75" thickTop="1">
      <c r="A27" s="14"/>
      <c r="B27" s="26"/>
      <c r="C27" s="26"/>
      <c r="D27" s="65"/>
      <c r="E27" s="65"/>
      <c r="F27" s="65"/>
      <c r="G27" s="26"/>
      <c r="H27" s="65"/>
      <c r="I27" s="65"/>
      <c r="J27" s="65"/>
      <c r="K27" s="26"/>
      <c r="L27" s="32"/>
      <c r="M27" s="32"/>
      <c r="N27" s="32"/>
    </row>
    <row r="28" spans="1:14">
      <c r="A28" s="14"/>
      <c r="B28" s="60" t="s">
        <v>1202</v>
      </c>
      <c r="C28" s="33"/>
      <c r="D28" s="42" t="s">
        <v>285</v>
      </c>
      <c r="E28" s="68">
        <v>9929</v>
      </c>
      <c r="F28" s="33"/>
      <c r="G28" s="33"/>
      <c r="H28" s="42" t="s">
        <v>285</v>
      </c>
      <c r="I28" s="68">
        <v>30366</v>
      </c>
      <c r="J28" s="33"/>
      <c r="K28" s="33"/>
      <c r="L28" s="33"/>
      <c r="M28" s="33"/>
      <c r="N28" s="33"/>
    </row>
    <row r="29" spans="1:14">
      <c r="A29" s="14"/>
      <c r="B29" s="60"/>
      <c r="C29" s="33"/>
      <c r="D29" s="42"/>
      <c r="E29" s="68"/>
      <c r="F29" s="33"/>
      <c r="G29" s="33"/>
      <c r="H29" s="42"/>
      <c r="I29" s="68"/>
      <c r="J29" s="33"/>
      <c r="K29" s="33"/>
      <c r="L29" s="33"/>
      <c r="M29" s="33"/>
      <c r="N29" s="33"/>
    </row>
    <row r="30" spans="1:14">
      <c r="A30" s="14"/>
      <c r="B30" s="56" t="s">
        <v>1203</v>
      </c>
      <c r="C30" s="32"/>
      <c r="D30" s="37">
        <v>18123</v>
      </c>
      <c r="E30" s="37"/>
      <c r="F30" s="32"/>
      <c r="G30" s="32"/>
      <c r="H30" s="37">
        <v>15158</v>
      </c>
      <c r="I30" s="37"/>
      <c r="J30" s="32"/>
      <c r="K30" s="32"/>
      <c r="L30" s="32"/>
      <c r="M30" s="32"/>
      <c r="N30" s="32"/>
    </row>
    <row r="31" spans="1:14" ht="15.75" thickBot="1">
      <c r="A31" s="14"/>
      <c r="B31" s="56"/>
      <c r="C31" s="32"/>
      <c r="D31" s="58"/>
      <c r="E31" s="58"/>
      <c r="F31" s="59"/>
      <c r="G31" s="32"/>
      <c r="H31" s="58"/>
      <c r="I31" s="58"/>
      <c r="J31" s="59"/>
      <c r="K31" s="32"/>
      <c r="L31" s="32"/>
      <c r="M31" s="32"/>
      <c r="N31" s="32"/>
    </row>
    <row r="32" spans="1:14">
      <c r="A32" s="14"/>
      <c r="B32" s="210" t="s">
        <v>1204</v>
      </c>
      <c r="C32" s="33"/>
      <c r="D32" s="61" t="s">
        <v>285</v>
      </c>
      <c r="E32" s="62">
        <v>28052</v>
      </c>
      <c r="F32" s="64"/>
      <c r="G32" s="33"/>
      <c r="H32" s="61" t="s">
        <v>285</v>
      </c>
      <c r="I32" s="62">
        <v>45524</v>
      </c>
      <c r="J32" s="64"/>
      <c r="K32" s="33"/>
      <c r="L32" s="33"/>
      <c r="M32" s="33"/>
      <c r="N32" s="33"/>
    </row>
    <row r="33" spans="1:14" ht="15.75" thickBot="1">
      <c r="A33" s="14"/>
      <c r="B33" s="210"/>
      <c r="C33" s="33"/>
      <c r="D33" s="44"/>
      <c r="E33" s="63"/>
      <c r="F33" s="48"/>
      <c r="G33" s="33"/>
      <c r="H33" s="44"/>
      <c r="I33" s="63"/>
      <c r="J33" s="48"/>
      <c r="K33" s="33"/>
      <c r="L33" s="33"/>
      <c r="M33" s="33"/>
      <c r="N33" s="33"/>
    </row>
    <row r="34" spans="1:14" ht="15.75" thickTop="1">
      <c r="A34" s="14"/>
      <c r="B34" s="26"/>
      <c r="C34" s="26"/>
      <c r="D34" s="65"/>
      <c r="E34" s="65"/>
      <c r="F34" s="65"/>
      <c r="G34" s="26"/>
      <c r="H34" s="65"/>
      <c r="I34" s="65"/>
      <c r="J34" s="65"/>
      <c r="K34" s="26"/>
      <c r="L34" s="32"/>
      <c r="M34" s="32"/>
      <c r="N34" s="32"/>
    </row>
    <row r="35" spans="1:14" ht="15.75" thickBot="1">
      <c r="A35" s="14"/>
      <c r="B35" s="16"/>
      <c r="C35" s="16"/>
      <c r="D35" s="29" t="s">
        <v>281</v>
      </c>
      <c r="E35" s="29"/>
      <c r="F35" s="29"/>
      <c r="G35" s="29"/>
      <c r="H35" s="29"/>
      <c r="I35" s="29"/>
      <c r="J35" s="29"/>
      <c r="K35" s="29"/>
      <c r="L35" s="29"/>
      <c r="M35" s="29"/>
      <c r="N35" s="29"/>
    </row>
    <row r="36" spans="1:14" ht="15.75" thickBot="1">
      <c r="A36" s="14"/>
      <c r="B36" s="26"/>
      <c r="C36" s="26"/>
      <c r="D36" s="280">
        <v>2015</v>
      </c>
      <c r="E36" s="280"/>
      <c r="F36" s="280"/>
      <c r="G36" s="26"/>
      <c r="H36" s="280">
        <v>2014</v>
      </c>
      <c r="I36" s="280"/>
      <c r="J36" s="280"/>
      <c r="K36" s="26"/>
      <c r="L36" s="280">
        <v>2013</v>
      </c>
      <c r="M36" s="280"/>
      <c r="N36" s="280"/>
    </row>
    <row r="37" spans="1:14">
      <c r="A37" s="14"/>
      <c r="B37" s="16"/>
      <c r="C37" s="16"/>
      <c r="D37" s="122" t="s">
        <v>299</v>
      </c>
      <c r="E37" s="122"/>
      <c r="F37" s="122"/>
      <c r="G37" s="122"/>
      <c r="H37" s="122"/>
      <c r="I37" s="122"/>
      <c r="J37" s="122"/>
      <c r="K37" s="122"/>
      <c r="L37" s="122"/>
      <c r="M37" s="122"/>
      <c r="N37" s="122"/>
    </row>
    <row r="38" spans="1:14">
      <c r="A38" s="14"/>
      <c r="B38" s="49" t="s">
        <v>1205</v>
      </c>
      <c r="C38" s="26"/>
      <c r="D38" s="32"/>
      <c r="E38" s="32"/>
      <c r="F38" s="32"/>
      <c r="G38" s="26"/>
      <c r="H38" s="32"/>
      <c r="I38" s="32"/>
      <c r="J38" s="32"/>
      <c r="K38" s="26"/>
      <c r="L38" s="32"/>
      <c r="M38" s="32"/>
      <c r="N38" s="32"/>
    </row>
    <row r="39" spans="1:14">
      <c r="A39" s="14"/>
      <c r="B39" s="60" t="s">
        <v>1206</v>
      </c>
      <c r="C39" s="33"/>
      <c r="D39" s="42" t="s">
        <v>285</v>
      </c>
      <c r="E39" s="68">
        <v>59819</v>
      </c>
      <c r="F39" s="33"/>
      <c r="G39" s="33"/>
      <c r="H39" s="42" t="s">
        <v>285</v>
      </c>
      <c r="I39" s="68">
        <v>51919</v>
      </c>
      <c r="J39" s="33"/>
      <c r="K39" s="33"/>
      <c r="L39" s="42" t="s">
        <v>285</v>
      </c>
      <c r="M39" s="68">
        <v>96871</v>
      </c>
      <c r="N39" s="33"/>
    </row>
    <row r="40" spans="1:14">
      <c r="A40" s="14"/>
      <c r="B40" s="60"/>
      <c r="C40" s="33"/>
      <c r="D40" s="42"/>
      <c r="E40" s="68"/>
      <c r="F40" s="33"/>
      <c r="G40" s="33"/>
      <c r="H40" s="42"/>
      <c r="I40" s="68"/>
      <c r="J40" s="33"/>
      <c r="K40" s="33"/>
      <c r="L40" s="42"/>
      <c r="M40" s="68"/>
      <c r="N40" s="33"/>
    </row>
    <row r="41" spans="1:14">
      <c r="A41" s="14"/>
      <c r="B41" s="56" t="s">
        <v>1207</v>
      </c>
      <c r="C41" s="32"/>
      <c r="D41" s="35" t="s">
        <v>285</v>
      </c>
      <c r="E41" s="37">
        <v>13904</v>
      </c>
      <c r="F41" s="32"/>
      <c r="G41" s="32"/>
      <c r="H41" s="35" t="s">
        <v>285</v>
      </c>
      <c r="I41" s="37">
        <v>32700</v>
      </c>
      <c r="J41" s="32"/>
      <c r="K41" s="32"/>
      <c r="L41" s="35" t="s">
        <v>285</v>
      </c>
      <c r="M41" s="37">
        <v>9456</v>
      </c>
      <c r="N41" s="32"/>
    </row>
    <row r="42" spans="1:14">
      <c r="A42" s="14"/>
      <c r="B42" s="56"/>
      <c r="C42" s="32"/>
      <c r="D42" s="35"/>
      <c r="E42" s="37"/>
      <c r="F42" s="32"/>
      <c r="G42" s="32"/>
      <c r="H42" s="35"/>
      <c r="I42" s="37"/>
      <c r="J42" s="32"/>
      <c r="K42" s="32"/>
      <c r="L42" s="35"/>
      <c r="M42" s="37"/>
      <c r="N42" s="32"/>
    </row>
    <row r="43" spans="1:14">
      <c r="A43" s="14"/>
      <c r="B43" s="60" t="s">
        <v>1208</v>
      </c>
      <c r="C43" s="33"/>
      <c r="D43" s="42" t="s">
        <v>285</v>
      </c>
      <c r="E43" s="45">
        <v>827</v>
      </c>
      <c r="F43" s="33"/>
      <c r="G43" s="33"/>
      <c r="H43" s="42" t="s">
        <v>285</v>
      </c>
      <c r="I43" s="68">
        <v>2132</v>
      </c>
      <c r="J43" s="33"/>
      <c r="K43" s="33"/>
      <c r="L43" s="42" t="s">
        <v>285</v>
      </c>
      <c r="M43" s="45">
        <v>700</v>
      </c>
      <c r="N43" s="33"/>
    </row>
    <row r="44" spans="1:14">
      <c r="A44" s="14"/>
      <c r="B44" s="60"/>
      <c r="C44" s="33"/>
      <c r="D44" s="42"/>
      <c r="E44" s="45"/>
      <c r="F44" s="33"/>
      <c r="G44" s="33"/>
      <c r="H44" s="42"/>
      <c r="I44" s="68"/>
      <c r="J44" s="33"/>
      <c r="K44" s="33"/>
      <c r="L44" s="42"/>
      <c r="M44" s="45"/>
      <c r="N44" s="33"/>
    </row>
    <row r="45" spans="1:14">
      <c r="A45" s="14"/>
      <c r="B45" s="208" t="s">
        <v>1209</v>
      </c>
      <c r="C45" s="208"/>
      <c r="D45" s="208"/>
      <c r="E45" s="208"/>
      <c r="F45" s="208"/>
      <c r="G45" s="208"/>
      <c r="H45" s="208"/>
      <c r="I45" s="208"/>
      <c r="J45" s="208"/>
      <c r="K45" s="208"/>
      <c r="L45" s="208"/>
      <c r="M45" s="208"/>
      <c r="N45" s="208"/>
    </row>
    <row r="46" spans="1:14">
      <c r="A46" s="14"/>
      <c r="B46" s="157" t="s">
        <v>1210</v>
      </c>
      <c r="C46" s="157"/>
      <c r="D46" s="157"/>
      <c r="E46" s="157"/>
      <c r="F46" s="157"/>
      <c r="G46" s="157"/>
      <c r="H46" s="157"/>
      <c r="I46" s="157"/>
      <c r="J46" s="157"/>
      <c r="K46" s="157"/>
      <c r="L46" s="157"/>
      <c r="M46" s="157"/>
      <c r="N46" s="157"/>
    </row>
    <row r="47" spans="1:14">
      <c r="A47" s="14"/>
      <c r="B47" s="157" t="s">
        <v>1211</v>
      </c>
      <c r="C47" s="157"/>
      <c r="D47" s="157"/>
      <c r="E47" s="157"/>
      <c r="F47" s="157"/>
      <c r="G47" s="157"/>
      <c r="H47" s="157"/>
      <c r="I47" s="157"/>
      <c r="J47" s="157"/>
      <c r="K47" s="157"/>
      <c r="L47" s="157"/>
      <c r="M47" s="157"/>
      <c r="N47" s="157"/>
    </row>
    <row r="48" spans="1:14">
      <c r="A48" s="14"/>
      <c r="B48" s="157" t="s">
        <v>1212</v>
      </c>
      <c r="C48" s="157"/>
      <c r="D48" s="157"/>
      <c r="E48" s="157"/>
      <c r="F48" s="157"/>
      <c r="G48" s="157"/>
      <c r="H48" s="157"/>
      <c r="I48" s="157"/>
      <c r="J48" s="157"/>
      <c r="K48" s="157"/>
      <c r="L48" s="157"/>
      <c r="M48" s="157"/>
      <c r="N48" s="157"/>
    </row>
    <row r="49" spans="1:14">
      <c r="A49" s="14"/>
      <c r="B49" s="157" t="s">
        <v>1213</v>
      </c>
      <c r="C49" s="157"/>
      <c r="D49" s="157"/>
      <c r="E49" s="157"/>
      <c r="F49" s="157"/>
      <c r="G49" s="157"/>
      <c r="H49" s="157"/>
      <c r="I49" s="157"/>
      <c r="J49" s="157"/>
      <c r="K49" s="157"/>
      <c r="L49" s="157"/>
      <c r="M49" s="157"/>
      <c r="N49" s="157"/>
    </row>
    <row r="50" spans="1:14">
      <c r="A50" s="14"/>
      <c r="B50" s="42" t="s">
        <v>1214</v>
      </c>
      <c r="C50" s="42"/>
      <c r="D50" s="42"/>
      <c r="E50" s="42"/>
      <c r="F50" s="42"/>
      <c r="G50" s="42"/>
      <c r="H50" s="42"/>
      <c r="I50" s="42"/>
      <c r="J50" s="42"/>
      <c r="K50" s="42"/>
      <c r="L50" s="42"/>
      <c r="M50" s="42"/>
      <c r="N50" s="42"/>
    </row>
  </sheetData>
  <mergeCells count="132">
    <mergeCell ref="B46:N46"/>
    <mergeCell ref="B47:N47"/>
    <mergeCell ref="B48:N48"/>
    <mergeCell ref="B49:N49"/>
    <mergeCell ref="B50:N50"/>
    <mergeCell ref="B14:N14"/>
    <mergeCell ref="B15:N15"/>
    <mergeCell ref="B16:N16"/>
    <mergeCell ref="B17:N17"/>
    <mergeCell ref="B18:N18"/>
    <mergeCell ref="B45:N45"/>
    <mergeCell ref="B8:N8"/>
    <mergeCell ref="B9:N9"/>
    <mergeCell ref="B10:N10"/>
    <mergeCell ref="B11:N11"/>
    <mergeCell ref="B12:N12"/>
    <mergeCell ref="B13:N13"/>
    <mergeCell ref="N43:N44"/>
    <mergeCell ref="A1:A2"/>
    <mergeCell ref="B1:N1"/>
    <mergeCell ref="B2:N2"/>
    <mergeCell ref="B3:N3"/>
    <mergeCell ref="A4:A50"/>
    <mergeCell ref="B4:N4"/>
    <mergeCell ref="B5:N5"/>
    <mergeCell ref="B6:N6"/>
    <mergeCell ref="B7:N7"/>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5:N35"/>
    <mergeCell ref="D36:F36"/>
    <mergeCell ref="H36:J36"/>
    <mergeCell ref="L36:N36"/>
    <mergeCell ref="D37:N37"/>
    <mergeCell ref="D38:F38"/>
    <mergeCell ref="H38:J38"/>
    <mergeCell ref="L38:N38"/>
    <mergeCell ref="I32:I33"/>
    <mergeCell ref="J32:J33"/>
    <mergeCell ref="K32:K33"/>
    <mergeCell ref="L32:N33"/>
    <mergeCell ref="D34:F34"/>
    <mergeCell ref="H34:J34"/>
    <mergeCell ref="L34:N34"/>
    <mergeCell ref="J30:J31"/>
    <mergeCell ref="K30:K31"/>
    <mergeCell ref="L30:N31"/>
    <mergeCell ref="B32:B33"/>
    <mergeCell ref="C32:C33"/>
    <mergeCell ref="D32:D33"/>
    <mergeCell ref="E32:E33"/>
    <mergeCell ref="F32:F33"/>
    <mergeCell ref="G32:G33"/>
    <mergeCell ref="H32:H33"/>
    <mergeCell ref="I28:I29"/>
    <mergeCell ref="J28:J29"/>
    <mergeCell ref="K28:K29"/>
    <mergeCell ref="L28:N29"/>
    <mergeCell ref="B30:B31"/>
    <mergeCell ref="C30:C31"/>
    <mergeCell ref="D30:E31"/>
    <mergeCell ref="F30:F31"/>
    <mergeCell ref="G30:G31"/>
    <mergeCell ref="H30:I31"/>
    <mergeCell ref="D27:F27"/>
    <mergeCell ref="H27:J27"/>
    <mergeCell ref="L27:N27"/>
    <mergeCell ref="B28:B29"/>
    <mergeCell ref="C28:C29"/>
    <mergeCell ref="D28:D29"/>
    <mergeCell ref="E28:E29"/>
    <mergeCell ref="F28:F29"/>
    <mergeCell ref="G28:G29"/>
    <mergeCell ref="H28:H29"/>
    <mergeCell ref="G25:G26"/>
    <mergeCell ref="H25:H26"/>
    <mergeCell ref="I25:I26"/>
    <mergeCell ref="J25:J26"/>
    <mergeCell ref="K25:K26"/>
    <mergeCell ref="L25:N26"/>
    <mergeCell ref="D23:J23"/>
    <mergeCell ref="L23:N23"/>
    <mergeCell ref="D24:F24"/>
    <mergeCell ref="H24:J24"/>
    <mergeCell ref="L24:N24"/>
    <mergeCell ref="B25:B26"/>
    <mergeCell ref="C25:C26"/>
    <mergeCell ref="D25:D26"/>
    <mergeCell ref="E25:E26"/>
    <mergeCell ref="F25:F26"/>
    <mergeCell ref="B19:N19"/>
    <mergeCell ref="D21:J21"/>
    <mergeCell ref="L21:N21"/>
    <mergeCell ref="D22:F22"/>
    <mergeCell ref="H22:J22"/>
    <mergeCell ref="L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57</v>
      </c>
      <c r="B1" s="9" t="s">
        <v>2</v>
      </c>
      <c r="C1" s="9" t="s">
        <v>27</v>
      </c>
    </row>
    <row r="2" spans="1:3" ht="30">
      <c r="A2" s="1" t="s">
        <v>58</v>
      </c>
      <c r="B2" s="9"/>
      <c r="C2" s="9"/>
    </row>
    <row r="3" spans="1:3" ht="30">
      <c r="A3" s="3" t="s">
        <v>59</v>
      </c>
      <c r="B3" s="7">
        <v>64362</v>
      </c>
      <c r="C3" s="7">
        <v>106680</v>
      </c>
    </row>
    <row r="4" spans="1:3" ht="30">
      <c r="A4" s="3" t="s">
        <v>60</v>
      </c>
      <c r="B4" s="7">
        <v>4120</v>
      </c>
      <c r="C4" s="7">
        <v>4876</v>
      </c>
    </row>
    <row r="5" spans="1:3">
      <c r="A5" s="3" t="s">
        <v>61</v>
      </c>
      <c r="B5" s="5" t="s">
        <v>50</v>
      </c>
      <c r="C5" s="5" t="s">
        <v>50</v>
      </c>
    </row>
    <row r="6" spans="1:3">
      <c r="A6" s="3" t="s">
        <v>62</v>
      </c>
      <c r="B6" s="8">
        <v>500000000</v>
      </c>
      <c r="C6" s="8">
        <v>500000000</v>
      </c>
    </row>
    <row r="7" spans="1:3">
      <c r="A7" s="3" t="s">
        <v>63</v>
      </c>
      <c r="B7" s="8">
        <v>145532978</v>
      </c>
      <c r="C7" s="8">
        <v>141007461</v>
      </c>
    </row>
    <row r="8" spans="1:3" ht="45">
      <c r="A8" s="3" t="s">
        <v>64</v>
      </c>
      <c r="B8" s="5"/>
      <c r="C8" s="5"/>
    </row>
    <row r="9" spans="1:3">
      <c r="A9" s="3" t="s">
        <v>65</v>
      </c>
      <c r="B9" s="10">
        <v>5.2499999999999998E-2</v>
      </c>
      <c r="C9" s="10">
        <v>5.2499999999999998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9" t="s">
        <v>1215</v>
      </c>
      <c r="B1" s="1" t="s">
        <v>1</v>
      </c>
    </row>
    <row r="2" spans="1:2">
      <c r="A2" s="9"/>
      <c r="B2" s="1" t="s">
        <v>2</v>
      </c>
    </row>
    <row r="3" spans="1:2">
      <c r="A3" s="4" t="s">
        <v>1216</v>
      </c>
      <c r="B3" s="5"/>
    </row>
    <row r="4" spans="1:2">
      <c r="A4" s="14" t="s">
        <v>1217</v>
      </c>
      <c r="B4" s="15" t="s">
        <v>1217</v>
      </c>
    </row>
    <row r="5" spans="1:2">
      <c r="A5" s="14"/>
      <c r="B5" s="5"/>
    </row>
    <row r="6" spans="1:2" ht="102.75">
      <c r="A6" s="14"/>
      <c r="B6" s="102" t="s">
        <v>1218</v>
      </c>
    </row>
    <row r="7" spans="1:2">
      <c r="A7" s="14"/>
      <c r="B7" s="5"/>
    </row>
    <row r="8" spans="1:2" ht="102.75">
      <c r="A8" s="14"/>
      <c r="B8" s="102" t="s">
        <v>1219</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7.42578125" bestFit="1" customWidth="1"/>
    <col min="8" max="8" width="2.5703125" customWidth="1"/>
    <col min="9" max="9" width="10" customWidth="1"/>
    <col min="10" max="10" width="2" customWidth="1"/>
    <col min="12" max="12" width="2" bestFit="1" customWidth="1"/>
    <col min="13" max="13" width="5.42578125" bestFit="1" customWidth="1"/>
    <col min="17" max="17" width="2" bestFit="1" customWidth="1"/>
    <col min="18" max="18" width="8" bestFit="1" customWidth="1"/>
    <col min="19" max="19" width="1.5703125" bestFit="1" customWidth="1"/>
    <col min="20" max="20" width="3" bestFit="1" customWidth="1"/>
    <col min="22" max="22" width="2" bestFit="1" customWidth="1"/>
    <col min="23" max="23" width="7.42578125" bestFit="1" customWidth="1"/>
  </cols>
  <sheetData>
    <row r="1" spans="1:24" ht="15" customHeight="1">
      <c r="A1" s="9" t="s">
        <v>1220</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30">
      <c r="A3" s="4" t="s">
        <v>1221</v>
      </c>
      <c r="B3" s="13"/>
      <c r="C3" s="13"/>
      <c r="D3" s="13"/>
      <c r="E3" s="13"/>
      <c r="F3" s="13"/>
      <c r="G3" s="13"/>
      <c r="H3" s="13"/>
      <c r="I3" s="13"/>
      <c r="J3" s="13"/>
      <c r="K3" s="13"/>
      <c r="L3" s="13"/>
      <c r="M3" s="13"/>
      <c r="N3" s="13"/>
      <c r="O3" s="13"/>
      <c r="P3" s="13"/>
      <c r="Q3" s="13"/>
      <c r="R3" s="13"/>
      <c r="S3" s="13"/>
      <c r="T3" s="13"/>
      <c r="U3" s="13"/>
      <c r="V3" s="13"/>
      <c r="W3" s="13"/>
      <c r="X3" s="13"/>
    </row>
    <row r="4" spans="1:24">
      <c r="A4" s="14" t="s">
        <v>1220</v>
      </c>
      <c r="B4" s="283" t="s">
        <v>1222</v>
      </c>
      <c r="C4" s="283"/>
      <c r="D4" s="283"/>
      <c r="E4" s="283"/>
      <c r="F4" s="283"/>
      <c r="G4" s="283"/>
      <c r="H4" s="283"/>
      <c r="I4" s="283"/>
      <c r="J4" s="283"/>
      <c r="K4" s="283"/>
      <c r="L4" s="283"/>
      <c r="M4" s="283"/>
      <c r="N4" s="283"/>
      <c r="O4" s="283"/>
      <c r="P4" s="283"/>
      <c r="Q4" s="283"/>
      <c r="R4" s="283"/>
      <c r="S4" s="283"/>
      <c r="T4" s="283"/>
      <c r="U4" s="283"/>
      <c r="V4" s="283"/>
      <c r="W4" s="283"/>
      <c r="X4" s="283"/>
    </row>
    <row r="5" spans="1:24">
      <c r="A5" s="14"/>
      <c r="B5" s="283" t="s">
        <v>1223</v>
      </c>
      <c r="C5" s="283"/>
      <c r="D5" s="283"/>
      <c r="E5" s="283"/>
      <c r="F5" s="283"/>
      <c r="G5" s="283"/>
      <c r="H5" s="283"/>
      <c r="I5" s="283"/>
      <c r="J5" s="283"/>
      <c r="K5" s="283"/>
      <c r="L5" s="283"/>
      <c r="M5" s="283"/>
      <c r="N5" s="283"/>
      <c r="O5" s="283"/>
      <c r="P5" s="283"/>
      <c r="Q5" s="283"/>
      <c r="R5" s="283"/>
      <c r="S5" s="283"/>
      <c r="T5" s="283"/>
      <c r="U5" s="283"/>
      <c r="V5" s="283"/>
      <c r="W5" s="283"/>
      <c r="X5" s="283"/>
    </row>
    <row r="6" spans="1:24">
      <c r="A6" s="14"/>
      <c r="B6" s="283" t="s">
        <v>326</v>
      </c>
      <c r="C6" s="283"/>
      <c r="D6" s="283"/>
      <c r="E6" s="283"/>
      <c r="F6" s="283"/>
      <c r="G6" s="283"/>
      <c r="H6" s="283"/>
      <c r="I6" s="283"/>
      <c r="J6" s="283"/>
      <c r="K6" s="283"/>
      <c r="L6" s="283"/>
      <c r="M6" s="283"/>
      <c r="N6" s="283"/>
      <c r="O6" s="283"/>
      <c r="P6" s="283"/>
      <c r="Q6" s="283"/>
      <c r="R6" s="283"/>
      <c r="S6" s="283"/>
      <c r="T6" s="283"/>
      <c r="U6" s="283"/>
      <c r="V6" s="283"/>
      <c r="W6" s="283"/>
      <c r="X6" s="283"/>
    </row>
    <row r="7" spans="1:24">
      <c r="A7" s="14"/>
      <c r="B7" s="283" t="s">
        <v>1224</v>
      </c>
      <c r="C7" s="283"/>
      <c r="D7" s="283"/>
      <c r="E7" s="283"/>
      <c r="F7" s="283"/>
      <c r="G7" s="283"/>
      <c r="H7" s="283"/>
      <c r="I7" s="283"/>
      <c r="J7" s="283"/>
      <c r="K7" s="283"/>
      <c r="L7" s="283"/>
      <c r="M7" s="283"/>
      <c r="N7" s="283"/>
      <c r="O7" s="283"/>
      <c r="P7" s="283"/>
      <c r="Q7" s="283"/>
      <c r="R7" s="283"/>
      <c r="S7" s="283"/>
      <c r="T7" s="283"/>
      <c r="U7" s="283"/>
      <c r="V7" s="283"/>
      <c r="W7" s="283"/>
      <c r="X7" s="283"/>
    </row>
    <row r="8" spans="1:24">
      <c r="A8" s="14"/>
      <c r="B8" s="21"/>
      <c r="C8" s="21"/>
      <c r="D8" s="21"/>
      <c r="E8" s="21"/>
      <c r="F8" s="21"/>
      <c r="G8" s="21"/>
      <c r="H8" s="21"/>
      <c r="I8" s="21"/>
      <c r="J8" s="21"/>
      <c r="K8" s="21"/>
      <c r="L8" s="21"/>
      <c r="M8" s="21"/>
      <c r="N8" s="21"/>
      <c r="O8" s="21"/>
      <c r="P8" s="21"/>
      <c r="Q8" s="21"/>
      <c r="R8" s="21"/>
      <c r="S8" s="21"/>
      <c r="T8" s="21"/>
      <c r="U8" s="21"/>
      <c r="V8" s="21"/>
      <c r="W8" s="21"/>
      <c r="X8" s="21"/>
    </row>
    <row r="9" spans="1:24">
      <c r="A9" s="14"/>
      <c r="B9" s="19"/>
      <c r="C9" s="19"/>
      <c r="D9" s="19"/>
      <c r="E9" s="19"/>
      <c r="F9" s="19"/>
      <c r="G9" s="19"/>
      <c r="H9" s="19"/>
      <c r="I9" s="19"/>
      <c r="J9" s="19"/>
      <c r="K9" s="19"/>
      <c r="L9" s="19"/>
      <c r="M9" s="19"/>
      <c r="N9" s="19"/>
      <c r="O9" s="19"/>
      <c r="P9" s="19"/>
      <c r="Q9" s="19"/>
      <c r="R9" s="19"/>
      <c r="S9" s="19"/>
      <c r="T9" s="19"/>
      <c r="U9" s="19"/>
      <c r="V9" s="19"/>
      <c r="W9" s="19"/>
      <c r="X9" s="19"/>
    </row>
    <row r="10" spans="1:24" ht="15.75" thickBot="1">
      <c r="A10" s="14"/>
      <c r="B10" s="24"/>
      <c r="C10" s="16"/>
      <c r="D10" s="159"/>
      <c r="E10" s="159"/>
      <c r="F10" s="159"/>
      <c r="G10" s="16"/>
      <c r="H10" s="29" t="s">
        <v>1225</v>
      </c>
      <c r="I10" s="29"/>
      <c r="J10" s="29"/>
      <c r="K10" s="29"/>
      <c r="L10" s="29"/>
      <c r="M10" s="29"/>
      <c r="N10" s="29"/>
      <c r="O10" s="158"/>
      <c r="P10" s="16"/>
      <c r="Q10" s="31"/>
      <c r="R10" s="31"/>
      <c r="S10" s="31"/>
      <c r="T10" s="158"/>
      <c r="U10" s="16"/>
      <c r="V10" s="31"/>
      <c r="W10" s="31"/>
      <c r="X10" s="31"/>
    </row>
    <row r="11" spans="1:24">
      <c r="A11" s="14"/>
      <c r="B11" s="31" t="s">
        <v>1226</v>
      </c>
      <c r="C11" s="33"/>
      <c r="D11" s="31" t="s">
        <v>1227</v>
      </c>
      <c r="E11" s="31"/>
      <c r="F11" s="31"/>
      <c r="G11" s="33"/>
      <c r="H11" s="122" t="s">
        <v>1229</v>
      </c>
      <c r="I11" s="122"/>
      <c r="J11" s="122"/>
      <c r="K11" s="64"/>
      <c r="L11" s="122" t="s">
        <v>1231</v>
      </c>
      <c r="M11" s="122"/>
      <c r="N11" s="122"/>
      <c r="O11" s="159"/>
      <c r="P11" s="33"/>
      <c r="Q11" s="31" t="s">
        <v>1233</v>
      </c>
      <c r="R11" s="31"/>
      <c r="S11" s="31"/>
      <c r="T11" s="159"/>
      <c r="U11" s="33"/>
      <c r="V11" s="31" t="s">
        <v>1227</v>
      </c>
      <c r="W11" s="31"/>
      <c r="X11" s="31"/>
    </row>
    <row r="12" spans="1:24" ht="15.75" thickBot="1">
      <c r="A12" s="14"/>
      <c r="B12" s="29"/>
      <c r="C12" s="33"/>
      <c r="D12" s="29" t="s">
        <v>1228</v>
      </c>
      <c r="E12" s="29"/>
      <c r="F12" s="29"/>
      <c r="G12" s="33"/>
      <c r="H12" s="29" t="s">
        <v>1230</v>
      </c>
      <c r="I12" s="29"/>
      <c r="J12" s="29"/>
      <c r="K12" s="33"/>
      <c r="L12" s="29" t="s">
        <v>1232</v>
      </c>
      <c r="M12" s="29"/>
      <c r="N12" s="29"/>
      <c r="O12" s="160"/>
      <c r="P12" s="33"/>
      <c r="Q12" s="29"/>
      <c r="R12" s="29"/>
      <c r="S12" s="29"/>
      <c r="T12" s="160"/>
      <c r="U12" s="33"/>
      <c r="V12" s="29" t="s">
        <v>1234</v>
      </c>
      <c r="W12" s="29"/>
      <c r="X12" s="29"/>
    </row>
    <row r="13" spans="1:24">
      <c r="A13" s="14"/>
      <c r="B13" s="238" t="s">
        <v>1235</v>
      </c>
      <c r="C13" s="16"/>
      <c r="D13" s="146"/>
      <c r="E13" s="146"/>
      <c r="F13" s="146"/>
      <c r="G13" s="16"/>
      <c r="H13" s="146"/>
      <c r="I13" s="146"/>
      <c r="J13" s="146"/>
      <c r="K13" s="16"/>
      <c r="L13" s="146"/>
      <c r="M13" s="146"/>
      <c r="N13" s="146"/>
      <c r="O13" s="127"/>
      <c r="P13" s="16"/>
      <c r="Q13" s="146"/>
      <c r="R13" s="146"/>
      <c r="S13" s="146"/>
      <c r="T13" s="127"/>
      <c r="U13" s="16"/>
      <c r="V13" s="146"/>
      <c r="W13" s="146"/>
      <c r="X13" s="146"/>
    </row>
    <row r="14" spans="1:24">
      <c r="A14" s="14"/>
      <c r="B14" s="128" t="s">
        <v>1236</v>
      </c>
      <c r="C14" s="26"/>
      <c r="D14" s="129"/>
      <c r="E14" s="129"/>
      <c r="F14" s="129"/>
      <c r="G14" s="26"/>
      <c r="H14" s="129"/>
      <c r="I14" s="129"/>
      <c r="J14" s="129"/>
      <c r="K14" s="26"/>
      <c r="L14" s="129"/>
      <c r="M14" s="129"/>
      <c r="N14" s="129"/>
      <c r="O14" s="126"/>
      <c r="P14" s="26"/>
      <c r="Q14" s="129"/>
      <c r="R14" s="129"/>
      <c r="S14" s="129"/>
      <c r="T14" s="126"/>
      <c r="U14" s="26"/>
      <c r="V14" s="129"/>
      <c r="W14" s="129"/>
      <c r="X14" s="129"/>
    </row>
    <row r="15" spans="1:24">
      <c r="A15" s="14"/>
      <c r="B15" s="271" t="s">
        <v>1237</v>
      </c>
      <c r="C15" s="33"/>
      <c r="D15" s="133" t="s">
        <v>285</v>
      </c>
      <c r="E15" s="137">
        <v>106680</v>
      </c>
      <c r="F15" s="33"/>
      <c r="G15" s="33"/>
      <c r="H15" s="133" t="s">
        <v>285</v>
      </c>
      <c r="I15" s="137">
        <v>162303</v>
      </c>
      <c r="J15" s="33"/>
      <c r="K15" s="33"/>
      <c r="L15" s="133" t="s">
        <v>285</v>
      </c>
      <c r="M15" s="136" t="s">
        <v>301</v>
      </c>
      <c r="N15" s="33"/>
      <c r="O15" s="33"/>
      <c r="P15" s="33"/>
      <c r="Q15" s="133" t="s">
        <v>285</v>
      </c>
      <c r="R15" s="136" t="s">
        <v>1238</v>
      </c>
      <c r="S15" s="133" t="s">
        <v>339</v>
      </c>
      <c r="T15" s="208" t="s">
        <v>1239</v>
      </c>
      <c r="U15" s="33"/>
      <c r="V15" s="133" t="s">
        <v>285</v>
      </c>
      <c r="W15" s="137">
        <v>64362</v>
      </c>
      <c r="X15" s="33"/>
    </row>
    <row r="16" spans="1:24">
      <c r="A16" s="14"/>
      <c r="B16" s="271"/>
      <c r="C16" s="33"/>
      <c r="D16" s="133"/>
      <c r="E16" s="137"/>
      <c r="F16" s="33"/>
      <c r="G16" s="33"/>
      <c r="H16" s="133"/>
      <c r="I16" s="137"/>
      <c r="J16" s="33"/>
      <c r="K16" s="33"/>
      <c r="L16" s="133"/>
      <c r="M16" s="136"/>
      <c r="N16" s="33"/>
      <c r="O16" s="33"/>
      <c r="P16" s="33"/>
      <c r="Q16" s="133"/>
      <c r="R16" s="136"/>
      <c r="S16" s="133"/>
      <c r="T16" s="208"/>
      <c r="U16" s="33"/>
      <c r="V16" s="133"/>
      <c r="W16" s="137"/>
      <c r="X16" s="33"/>
    </row>
    <row r="17" spans="1:24">
      <c r="A17" s="14"/>
      <c r="B17" s="272" t="s">
        <v>1240</v>
      </c>
      <c r="C17" s="32"/>
      <c r="D17" s="129" t="s">
        <v>285</v>
      </c>
      <c r="E17" s="139">
        <v>4876</v>
      </c>
      <c r="F17" s="32"/>
      <c r="G17" s="32"/>
      <c r="H17" s="129" t="s">
        <v>285</v>
      </c>
      <c r="I17" s="132" t="s">
        <v>1241</v>
      </c>
      <c r="J17" s="129" t="s">
        <v>339</v>
      </c>
      <c r="K17" s="32"/>
      <c r="L17" s="129" t="s">
        <v>285</v>
      </c>
      <c r="M17" s="132" t="s">
        <v>301</v>
      </c>
      <c r="N17" s="32"/>
      <c r="O17" s="32"/>
      <c r="P17" s="32"/>
      <c r="Q17" s="129" t="s">
        <v>285</v>
      </c>
      <c r="R17" s="132" t="s">
        <v>1242</v>
      </c>
      <c r="S17" s="129" t="s">
        <v>339</v>
      </c>
      <c r="T17" s="282" t="s">
        <v>1243</v>
      </c>
      <c r="U17" s="32"/>
      <c r="V17" s="129" t="s">
        <v>285</v>
      </c>
      <c r="W17" s="139">
        <v>4120</v>
      </c>
      <c r="X17" s="32"/>
    </row>
    <row r="18" spans="1:24">
      <c r="A18" s="14"/>
      <c r="B18" s="272"/>
      <c r="C18" s="32"/>
      <c r="D18" s="129"/>
      <c r="E18" s="139"/>
      <c r="F18" s="32"/>
      <c r="G18" s="32"/>
      <c r="H18" s="129"/>
      <c r="I18" s="132"/>
      <c r="J18" s="129"/>
      <c r="K18" s="32"/>
      <c r="L18" s="129"/>
      <c r="M18" s="132"/>
      <c r="N18" s="32"/>
      <c r="O18" s="32"/>
      <c r="P18" s="32"/>
      <c r="Q18" s="129"/>
      <c r="R18" s="132"/>
      <c r="S18" s="129"/>
      <c r="T18" s="282"/>
      <c r="U18" s="32"/>
      <c r="V18" s="129"/>
      <c r="W18" s="139"/>
      <c r="X18" s="32"/>
    </row>
    <row r="19" spans="1:24">
      <c r="A19" s="14"/>
      <c r="B19" s="271" t="s">
        <v>1244</v>
      </c>
      <c r="C19" s="33"/>
      <c r="D19" s="133" t="s">
        <v>285</v>
      </c>
      <c r="E19" s="137">
        <v>8925</v>
      </c>
      <c r="F19" s="33"/>
      <c r="G19" s="33"/>
      <c r="H19" s="133" t="s">
        <v>285</v>
      </c>
      <c r="I19" s="136" t="s">
        <v>301</v>
      </c>
      <c r="J19" s="33"/>
      <c r="K19" s="33"/>
      <c r="L19" s="133" t="s">
        <v>285</v>
      </c>
      <c r="M19" s="136">
        <v>359</v>
      </c>
      <c r="N19" s="33"/>
      <c r="O19" s="133"/>
      <c r="P19" s="33"/>
      <c r="Q19" s="133" t="s">
        <v>285</v>
      </c>
      <c r="R19" s="136" t="s">
        <v>301</v>
      </c>
      <c r="S19" s="33"/>
      <c r="T19" s="33"/>
      <c r="U19" s="33"/>
      <c r="V19" s="133" t="s">
        <v>285</v>
      </c>
      <c r="W19" s="137">
        <v>9284</v>
      </c>
      <c r="X19" s="33"/>
    </row>
    <row r="20" spans="1:24">
      <c r="A20" s="14"/>
      <c r="B20" s="271"/>
      <c r="C20" s="33"/>
      <c r="D20" s="133"/>
      <c r="E20" s="137"/>
      <c r="F20" s="33"/>
      <c r="G20" s="33"/>
      <c r="H20" s="133"/>
      <c r="I20" s="136"/>
      <c r="J20" s="33"/>
      <c r="K20" s="33"/>
      <c r="L20" s="133"/>
      <c r="M20" s="136"/>
      <c r="N20" s="33"/>
      <c r="O20" s="133"/>
      <c r="P20" s="33"/>
      <c r="Q20" s="133"/>
      <c r="R20" s="136"/>
      <c r="S20" s="33"/>
      <c r="T20" s="33"/>
      <c r="U20" s="33"/>
      <c r="V20" s="133"/>
      <c r="W20" s="137"/>
      <c r="X20" s="33"/>
    </row>
    <row r="21" spans="1:24">
      <c r="A21" s="14"/>
      <c r="B21" s="26"/>
      <c r="C21" s="26"/>
      <c r="D21" s="32"/>
      <c r="E21" s="32"/>
      <c r="F21" s="32"/>
      <c r="G21" s="26"/>
      <c r="H21" s="32"/>
      <c r="I21" s="32"/>
      <c r="J21" s="32"/>
      <c r="K21" s="26"/>
      <c r="L21" s="32"/>
      <c r="M21" s="32"/>
      <c r="N21" s="32"/>
      <c r="O21" s="26"/>
      <c r="P21" s="26"/>
      <c r="Q21" s="32"/>
      <c r="R21" s="32"/>
      <c r="S21" s="32"/>
      <c r="T21" s="26"/>
      <c r="U21" s="26"/>
      <c r="V21" s="32"/>
      <c r="W21" s="32"/>
      <c r="X21" s="32"/>
    </row>
    <row r="22" spans="1:24">
      <c r="A22" s="14"/>
      <c r="B22" s="238" t="s">
        <v>1245</v>
      </c>
      <c r="C22" s="16"/>
      <c r="D22" s="133"/>
      <c r="E22" s="133"/>
      <c r="F22" s="133"/>
      <c r="G22" s="16"/>
      <c r="H22" s="133"/>
      <c r="I22" s="133"/>
      <c r="J22" s="133"/>
      <c r="K22" s="16"/>
      <c r="L22" s="133"/>
      <c r="M22" s="133"/>
      <c r="N22" s="133"/>
      <c r="O22" s="127"/>
      <c r="P22" s="16"/>
      <c r="Q22" s="133"/>
      <c r="R22" s="133"/>
      <c r="S22" s="133"/>
      <c r="T22" s="195" t="s">
        <v>1246</v>
      </c>
      <c r="U22" s="16"/>
      <c r="V22" s="133"/>
      <c r="W22" s="133"/>
      <c r="X22" s="133"/>
    </row>
    <row r="23" spans="1:24">
      <c r="A23" s="14"/>
      <c r="B23" s="128" t="s">
        <v>1236</v>
      </c>
      <c r="C23" s="26"/>
      <c r="D23" s="129"/>
      <c r="E23" s="129"/>
      <c r="F23" s="129"/>
      <c r="G23" s="26"/>
      <c r="H23" s="129"/>
      <c r="I23" s="129"/>
      <c r="J23" s="129"/>
      <c r="K23" s="26"/>
      <c r="L23" s="129"/>
      <c r="M23" s="129"/>
      <c r="N23" s="129"/>
      <c r="O23" s="126"/>
      <c r="P23" s="26"/>
      <c r="Q23" s="129"/>
      <c r="R23" s="129"/>
      <c r="S23" s="129"/>
      <c r="T23" s="281" t="s">
        <v>1246</v>
      </c>
      <c r="U23" s="26"/>
      <c r="V23" s="129"/>
      <c r="W23" s="129"/>
      <c r="X23" s="129"/>
    </row>
    <row r="24" spans="1:24">
      <c r="A24" s="14"/>
      <c r="B24" s="271" t="s">
        <v>1237</v>
      </c>
      <c r="C24" s="33"/>
      <c r="D24" s="133" t="s">
        <v>285</v>
      </c>
      <c r="E24" s="137">
        <v>103418</v>
      </c>
      <c r="F24" s="33"/>
      <c r="G24" s="33"/>
      <c r="H24" s="133" t="s">
        <v>285</v>
      </c>
      <c r="I24" s="137">
        <v>185373</v>
      </c>
      <c r="J24" s="33"/>
      <c r="K24" s="33"/>
      <c r="L24" s="133" t="s">
        <v>285</v>
      </c>
      <c r="M24" s="136" t="s">
        <v>301</v>
      </c>
      <c r="N24" s="33"/>
      <c r="O24" s="33"/>
      <c r="P24" s="33"/>
      <c r="Q24" s="133" t="s">
        <v>285</v>
      </c>
      <c r="R24" s="136" t="s">
        <v>1247</v>
      </c>
      <c r="S24" s="133" t="s">
        <v>339</v>
      </c>
      <c r="T24" s="208" t="s">
        <v>1239</v>
      </c>
      <c r="U24" s="33"/>
      <c r="V24" s="133" t="s">
        <v>285</v>
      </c>
      <c r="W24" s="137">
        <v>106680</v>
      </c>
      <c r="X24" s="33"/>
    </row>
    <row r="25" spans="1:24">
      <c r="A25" s="14"/>
      <c r="B25" s="271"/>
      <c r="C25" s="33"/>
      <c r="D25" s="133"/>
      <c r="E25" s="137"/>
      <c r="F25" s="33"/>
      <c r="G25" s="33"/>
      <c r="H25" s="133"/>
      <c r="I25" s="137"/>
      <c r="J25" s="33"/>
      <c r="K25" s="33"/>
      <c r="L25" s="133"/>
      <c r="M25" s="136"/>
      <c r="N25" s="33"/>
      <c r="O25" s="33"/>
      <c r="P25" s="33"/>
      <c r="Q25" s="133"/>
      <c r="R25" s="136"/>
      <c r="S25" s="133"/>
      <c r="T25" s="208"/>
      <c r="U25" s="33"/>
      <c r="V25" s="133"/>
      <c r="W25" s="137"/>
      <c r="X25" s="33"/>
    </row>
    <row r="26" spans="1:24">
      <c r="A26" s="14"/>
      <c r="B26" s="272" t="s">
        <v>1240</v>
      </c>
      <c r="C26" s="32"/>
      <c r="D26" s="129" t="s">
        <v>285</v>
      </c>
      <c r="E26" s="139">
        <v>4494</v>
      </c>
      <c r="F26" s="32"/>
      <c r="G26" s="32"/>
      <c r="H26" s="129" t="s">
        <v>285</v>
      </c>
      <c r="I26" s="132">
        <v>421</v>
      </c>
      <c r="J26" s="32"/>
      <c r="K26" s="32"/>
      <c r="L26" s="129" t="s">
        <v>285</v>
      </c>
      <c r="M26" s="132" t="s">
        <v>301</v>
      </c>
      <c r="N26" s="32"/>
      <c r="O26" s="32"/>
      <c r="P26" s="32"/>
      <c r="Q26" s="129" t="s">
        <v>285</v>
      </c>
      <c r="R26" s="132" t="s">
        <v>1248</v>
      </c>
      <c r="S26" s="129" t="s">
        <v>339</v>
      </c>
      <c r="T26" s="282" t="s">
        <v>1243</v>
      </c>
      <c r="U26" s="32"/>
      <c r="V26" s="129" t="s">
        <v>285</v>
      </c>
      <c r="W26" s="139">
        <v>4876</v>
      </c>
      <c r="X26" s="32"/>
    </row>
    <row r="27" spans="1:24">
      <c r="A27" s="14"/>
      <c r="B27" s="272"/>
      <c r="C27" s="32"/>
      <c r="D27" s="129"/>
      <c r="E27" s="139"/>
      <c r="F27" s="32"/>
      <c r="G27" s="32"/>
      <c r="H27" s="129"/>
      <c r="I27" s="132"/>
      <c r="J27" s="32"/>
      <c r="K27" s="32"/>
      <c r="L27" s="129"/>
      <c r="M27" s="132"/>
      <c r="N27" s="32"/>
      <c r="O27" s="32"/>
      <c r="P27" s="32"/>
      <c r="Q27" s="129"/>
      <c r="R27" s="132"/>
      <c r="S27" s="129"/>
      <c r="T27" s="282"/>
      <c r="U27" s="32"/>
      <c r="V27" s="129"/>
      <c r="W27" s="139"/>
      <c r="X27" s="32"/>
    </row>
    <row r="28" spans="1:24">
      <c r="A28" s="14"/>
      <c r="B28" s="271" t="s">
        <v>1244</v>
      </c>
      <c r="C28" s="33"/>
      <c r="D28" s="133" t="s">
        <v>285</v>
      </c>
      <c r="E28" s="137">
        <v>25836</v>
      </c>
      <c r="F28" s="33"/>
      <c r="G28" s="33"/>
      <c r="H28" s="133" t="s">
        <v>285</v>
      </c>
      <c r="I28" s="136" t="s">
        <v>301</v>
      </c>
      <c r="J28" s="33"/>
      <c r="K28" s="33"/>
      <c r="L28" s="133" t="s">
        <v>285</v>
      </c>
      <c r="M28" s="136" t="s">
        <v>301</v>
      </c>
      <c r="N28" s="33"/>
      <c r="O28" s="133"/>
      <c r="P28" s="33"/>
      <c r="Q28" s="133" t="s">
        <v>285</v>
      </c>
      <c r="R28" s="136" t="s">
        <v>1249</v>
      </c>
      <c r="S28" s="133" t="s">
        <v>339</v>
      </c>
      <c r="T28" s="208" t="s">
        <v>1250</v>
      </c>
      <c r="U28" s="33"/>
      <c r="V28" s="133" t="s">
        <v>285</v>
      </c>
      <c r="W28" s="137">
        <v>8925</v>
      </c>
      <c r="X28" s="33"/>
    </row>
    <row r="29" spans="1:24">
      <c r="A29" s="14"/>
      <c r="B29" s="271"/>
      <c r="C29" s="33"/>
      <c r="D29" s="133"/>
      <c r="E29" s="137"/>
      <c r="F29" s="33"/>
      <c r="G29" s="33"/>
      <c r="H29" s="133"/>
      <c r="I29" s="136"/>
      <c r="J29" s="33"/>
      <c r="K29" s="33"/>
      <c r="L29" s="133"/>
      <c r="M29" s="136"/>
      <c r="N29" s="33"/>
      <c r="O29" s="133"/>
      <c r="P29" s="33"/>
      <c r="Q29" s="133"/>
      <c r="R29" s="136"/>
      <c r="S29" s="133"/>
      <c r="T29" s="208"/>
      <c r="U29" s="33"/>
      <c r="V29" s="133"/>
      <c r="W29" s="137"/>
      <c r="X29" s="33"/>
    </row>
    <row r="30" spans="1:24">
      <c r="A30" s="14"/>
      <c r="B30" s="26"/>
      <c r="C30" s="26"/>
      <c r="D30" s="32"/>
      <c r="E30" s="32"/>
      <c r="F30" s="32"/>
      <c r="G30" s="26"/>
      <c r="H30" s="32"/>
      <c r="I30" s="32"/>
      <c r="J30" s="32"/>
      <c r="K30" s="26"/>
      <c r="L30" s="32"/>
      <c r="M30" s="32"/>
      <c r="N30" s="32"/>
      <c r="O30" s="26"/>
      <c r="P30" s="26"/>
      <c r="Q30" s="32"/>
      <c r="R30" s="32"/>
      <c r="S30" s="32"/>
      <c r="T30" s="26"/>
      <c r="U30" s="26"/>
      <c r="V30" s="32"/>
      <c r="W30" s="32"/>
      <c r="X30" s="32"/>
    </row>
    <row r="31" spans="1:24">
      <c r="A31" s="14"/>
      <c r="B31" s="238" t="s">
        <v>1251</v>
      </c>
      <c r="C31" s="16"/>
      <c r="D31" s="133"/>
      <c r="E31" s="133"/>
      <c r="F31" s="133"/>
      <c r="G31" s="16"/>
      <c r="H31" s="133"/>
      <c r="I31" s="133"/>
      <c r="J31" s="133"/>
      <c r="K31" s="16"/>
      <c r="L31" s="133"/>
      <c r="M31" s="133"/>
      <c r="N31" s="133"/>
      <c r="O31" s="127"/>
      <c r="P31" s="16"/>
      <c r="Q31" s="133"/>
      <c r="R31" s="133"/>
      <c r="S31" s="133"/>
      <c r="T31" s="195" t="s">
        <v>1246</v>
      </c>
      <c r="U31" s="16"/>
      <c r="V31" s="133"/>
      <c r="W31" s="133"/>
      <c r="X31" s="133"/>
    </row>
    <row r="32" spans="1:24">
      <c r="A32" s="14"/>
      <c r="B32" s="128" t="s">
        <v>1236</v>
      </c>
      <c r="C32" s="26"/>
      <c r="D32" s="129"/>
      <c r="E32" s="129"/>
      <c r="F32" s="129"/>
      <c r="G32" s="26"/>
      <c r="H32" s="129"/>
      <c r="I32" s="129"/>
      <c r="J32" s="129"/>
      <c r="K32" s="26"/>
      <c r="L32" s="129"/>
      <c r="M32" s="129"/>
      <c r="N32" s="129"/>
      <c r="O32" s="126"/>
      <c r="P32" s="26"/>
      <c r="Q32" s="129"/>
      <c r="R32" s="129"/>
      <c r="S32" s="129"/>
      <c r="T32" s="281" t="s">
        <v>1246</v>
      </c>
      <c r="U32" s="26"/>
      <c r="V32" s="129"/>
      <c r="W32" s="129"/>
      <c r="X32" s="129"/>
    </row>
    <row r="33" spans="1:24">
      <c r="A33" s="14"/>
      <c r="B33" s="271" t="s">
        <v>1237</v>
      </c>
      <c r="C33" s="33"/>
      <c r="D33" s="133" t="s">
        <v>285</v>
      </c>
      <c r="E33" s="137">
        <v>93860</v>
      </c>
      <c r="F33" s="33"/>
      <c r="G33" s="33"/>
      <c r="H33" s="133" t="s">
        <v>285</v>
      </c>
      <c r="I33" s="137">
        <v>231209</v>
      </c>
      <c r="J33" s="33"/>
      <c r="K33" s="33"/>
      <c r="L33" s="133" t="s">
        <v>285</v>
      </c>
      <c r="M33" s="136" t="s">
        <v>301</v>
      </c>
      <c r="N33" s="33"/>
      <c r="O33" s="33"/>
      <c r="P33" s="33"/>
      <c r="Q33" s="133" t="s">
        <v>285</v>
      </c>
      <c r="R33" s="136" t="s">
        <v>1252</v>
      </c>
      <c r="S33" s="133" t="s">
        <v>339</v>
      </c>
      <c r="T33" s="208" t="s">
        <v>1239</v>
      </c>
      <c r="U33" s="33"/>
      <c r="V33" s="133" t="s">
        <v>285</v>
      </c>
      <c r="W33" s="137">
        <v>103418</v>
      </c>
      <c r="X33" s="33"/>
    </row>
    <row r="34" spans="1:24">
      <c r="A34" s="14"/>
      <c r="B34" s="271"/>
      <c r="C34" s="33"/>
      <c r="D34" s="133"/>
      <c r="E34" s="137"/>
      <c r="F34" s="33"/>
      <c r="G34" s="33"/>
      <c r="H34" s="133"/>
      <c r="I34" s="137"/>
      <c r="J34" s="33"/>
      <c r="K34" s="33"/>
      <c r="L34" s="133"/>
      <c r="M34" s="136"/>
      <c r="N34" s="33"/>
      <c r="O34" s="33"/>
      <c r="P34" s="33"/>
      <c r="Q34" s="133"/>
      <c r="R34" s="136"/>
      <c r="S34" s="133"/>
      <c r="T34" s="208"/>
      <c r="U34" s="33"/>
      <c r="V34" s="133"/>
      <c r="W34" s="137"/>
      <c r="X34" s="33"/>
    </row>
    <row r="35" spans="1:24">
      <c r="A35" s="14"/>
      <c r="B35" s="272" t="s">
        <v>1240</v>
      </c>
      <c r="C35" s="32"/>
      <c r="D35" s="129" t="s">
        <v>285</v>
      </c>
      <c r="E35" s="139">
        <v>4551</v>
      </c>
      <c r="F35" s="32"/>
      <c r="G35" s="32"/>
      <c r="H35" s="129" t="s">
        <v>285</v>
      </c>
      <c r="I35" s="132" t="s">
        <v>1253</v>
      </c>
      <c r="J35" s="129" t="s">
        <v>339</v>
      </c>
      <c r="K35" s="32"/>
      <c r="L35" s="129" t="s">
        <v>285</v>
      </c>
      <c r="M35" s="132" t="s">
        <v>301</v>
      </c>
      <c r="N35" s="32"/>
      <c r="O35" s="32"/>
      <c r="P35" s="32"/>
      <c r="Q35" s="129" t="s">
        <v>285</v>
      </c>
      <c r="R35" s="132" t="s">
        <v>1254</v>
      </c>
      <c r="S35" s="129" t="s">
        <v>339</v>
      </c>
      <c r="T35" s="282" t="s">
        <v>1243</v>
      </c>
      <c r="U35" s="32"/>
      <c r="V35" s="129" t="s">
        <v>285</v>
      </c>
      <c r="W35" s="139">
        <v>4494</v>
      </c>
      <c r="X35" s="32"/>
    </row>
    <row r="36" spans="1:24">
      <c r="A36" s="14"/>
      <c r="B36" s="272"/>
      <c r="C36" s="32"/>
      <c r="D36" s="129"/>
      <c r="E36" s="139"/>
      <c r="F36" s="32"/>
      <c r="G36" s="32"/>
      <c r="H36" s="129"/>
      <c r="I36" s="132"/>
      <c r="J36" s="129"/>
      <c r="K36" s="32"/>
      <c r="L36" s="129"/>
      <c r="M36" s="132"/>
      <c r="N36" s="32"/>
      <c r="O36" s="32"/>
      <c r="P36" s="32"/>
      <c r="Q36" s="129"/>
      <c r="R36" s="132"/>
      <c r="S36" s="129"/>
      <c r="T36" s="282"/>
      <c r="U36" s="32"/>
      <c r="V36" s="129"/>
      <c r="W36" s="139"/>
      <c r="X36" s="32"/>
    </row>
    <row r="37" spans="1:24">
      <c r="A37" s="14"/>
      <c r="B37" s="271" t="s">
        <v>1244</v>
      </c>
      <c r="C37" s="33"/>
      <c r="D37" s="133" t="s">
        <v>285</v>
      </c>
      <c r="E37" s="137">
        <v>167226</v>
      </c>
      <c r="F37" s="33"/>
      <c r="G37" s="33"/>
      <c r="H37" s="133" t="s">
        <v>285</v>
      </c>
      <c r="I37" s="136" t="s">
        <v>301</v>
      </c>
      <c r="J37" s="33"/>
      <c r="K37" s="33"/>
      <c r="L37" s="133" t="s">
        <v>285</v>
      </c>
      <c r="M37" s="137">
        <v>1963</v>
      </c>
      <c r="N37" s="33"/>
      <c r="O37" s="133"/>
      <c r="P37" s="33"/>
      <c r="Q37" s="133" t="s">
        <v>285</v>
      </c>
      <c r="R37" s="136" t="s">
        <v>1255</v>
      </c>
      <c r="S37" s="133" t="s">
        <v>339</v>
      </c>
      <c r="T37" s="208" t="s">
        <v>1250</v>
      </c>
      <c r="U37" s="33"/>
      <c r="V37" s="133" t="s">
        <v>285</v>
      </c>
      <c r="W37" s="137">
        <v>25836</v>
      </c>
      <c r="X37" s="33"/>
    </row>
    <row r="38" spans="1:24">
      <c r="A38" s="14"/>
      <c r="B38" s="271"/>
      <c r="C38" s="33"/>
      <c r="D38" s="133"/>
      <c r="E38" s="137"/>
      <c r="F38" s="33"/>
      <c r="G38" s="33"/>
      <c r="H38" s="133"/>
      <c r="I38" s="136"/>
      <c r="J38" s="33"/>
      <c r="K38" s="33"/>
      <c r="L38" s="133"/>
      <c r="M38" s="137"/>
      <c r="N38" s="33"/>
      <c r="O38" s="133"/>
      <c r="P38" s="33"/>
      <c r="Q38" s="133"/>
      <c r="R38" s="136"/>
      <c r="S38" s="133"/>
      <c r="T38" s="208"/>
      <c r="U38" s="33"/>
      <c r="V38" s="133"/>
      <c r="W38" s="137"/>
      <c r="X38" s="33"/>
    </row>
    <row r="39" spans="1:24">
      <c r="A39" s="14"/>
      <c r="B39" s="33" t="s">
        <v>670</v>
      </c>
      <c r="C39" s="33"/>
      <c r="D39" s="33"/>
      <c r="E39" s="33"/>
      <c r="F39" s="33"/>
      <c r="G39" s="33"/>
      <c r="H39" s="33"/>
      <c r="I39" s="33"/>
      <c r="J39" s="33"/>
      <c r="K39" s="33"/>
      <c r="L39" s="33"/>
      <c r="M39" s="33"/>
      <c r="N39" s="33"/>
      <c r="O39" s="33"/>
      <c r="P39" s="33"/>
      <c r="Q39" s="33"/>
      <c r="R39" s="33"/>
      <c r="S39" s="33"/>
      <c r="T39" s="33"/>
      <c r="U39" s="33"/>
      <c r="V39" s="33"/>
      <c r="W39" s="33"/>
      <c r="X39" s="33"/>
    </row>
    <row r="40" spans="1:24">
      <c r="A40" s="14"/>
      <c r="B40" s="19"/>
      <c r="C40" s="19"/>
    </row>
    <row r="41" spans="1:24" ht="25.5">
      <c r="A41" s="14"/>
      <c r="B41" s="101">
        <v>-1</v>
      </c>
      <c r="C41" s="113" t="s">
        <v>1256</v>
      </c>
    </row>
    <row r="42" spans="1:24">
      <c r="A42" s="14"/>
      <c r="B42" s="19"/>
      <c r="C42" s="19"/>
    </row>
    <row r="43" spans="1:24" ht="25.5">
      <c r="A43" s="14"/>
      <c r="B43" s="101">
        <v>-2</v>
      </c>
      <c r="C43" s="113" t="s">
        <v>1257</v>
      </c>
    </row>
    <row r="44" spans="1:24">
      <c r="A44" s="14"/>
      <c r="B44" s="19"/>
      <c r="C44" s="19"/>
    </row>
    <row r="45" spans="1:24" ht="38.25">
      <c r="A45" s="14"/>
      <c r="B45" s="101">
        <v>-3</v>
      </c>
      <c r="C45" s="113" t="s">
        <v>1258</v>
      </c>
    </row>
    <row r="46" spans="1:24">
      <c r="A46" s="14"/>
      <c r="B46" s="19"/>
      <c r="C46" s="19"/>
    </row>
    <row r="47" spans="1:24" ht="38.25">
      <c r="A47" s="14"/>
      <c r="B47" s="101">
        <v>-4</v>
      </c>
      <c r="C47" s="113" t="s">
        <v>1259</v>
      </c>
    </row>
  </sheetData>
  <mergeCells count="279">
    <mergeCell ref="B4:X4"/>
    <mergeCell ref="B5:X5"/>
    <mergeCell ref="B6:X6"/>
    <mergeCell ref="B7:X7"/>
    <mergeCell ref="B39:X39"/>
    <mergeCell ref="T37:T38"/>
    <mergeCell ref="U37:U38"/>
    <mergeCell ref="V37:V38"/>
    <mergeCell ref="W37:W38"/>
    <mergeCell ref="X37:X38"/>
    <mergeCell ref="A1:A2"/>
    <mergeCell ref="B1:X1"/>
    <mergeCell ref="B2:X2"/>
    <mergeCell ref="B3:X3"/>
    <mergeCell ref="A4:A47"/>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Q31:S31"/>
    <mergeCell ref="V31:X31"/>
    <mergeCell ref="D32:F32"/>
    <mergeCell ref="H32:J32"/>
    <mergeCell ref="L32:N32"/>
    <mergeCell ref="Q32:S32"/>
    <mergeCell ref="V32:X32"/>
    <mergeCell ref="T28:T29"/>
    <mergeCell ref="U28:U29"/>
    <mergeCell ref="V28:V29"/>
    <mergeCell ref="W28:W29"/>
    <mergeCell ref="X28:X29"/>
    <mergeCell ref="D30:F30"/>
    <mergeCell ref="H30:J30"/>
    <mergeCell ref="L30:N30"/>
    <mergeCell ref="Q30:S30"/>
    <mergeCell ref="V30:X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Q22:S22"/>
    <mergeCell ref="V22:X22"/>
    <mergeCell ref="D23:F23"/>
    <mergeCell ref="H23:J23"/>
    <mergeCell ref="L23:N23"/>
    <mergeCell ref="Q23:S23"/>
    <mergeCell ref="V23:X23"/>
    <mergeCell ref="T19:T20"/>
    <mergeCell ref="U19:U20"/>
    <mergeCell ref="V19:V20"/>
    <mergeCell ref="W19:W20"/>
    <mergeCell ref="X19:X20"/>
    <mergeCell ref="D21:F21"/>
    <mergeCell ref="H21:J21"/>
    <mergeCell ref="L21:N21"/>
    <mergeCell ref="Q21:S21"/>
    <mergeCell ref="V21:X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Q13:S13"/>
    <mergeCell ref="V13:X13"/>
    <mergeCell ref="D14:F14"/>
    <mergeCell ref="H14:J14"/>
    <mergeCell ref="L14:N14"/>
    <mergeCell ref="Q14:S14"/>
    <mergeCell ref="V14:X14"/>
    <mergeCell ref="P11:P12"/>
    <mergeCell ref="Q11:S12"/>
    <mergeCell ref="T11:T12"/>
    <mergeCell ref="U11:U12"/>
    <mergeCell ref="V11:X11"/>
    <mergeCell ref="V12:X12"/>
    <mergeCell ref="H11:J11"/>
    <mergeCell ref="H12:J12"/>
    <mergeCell ref="K11:K12"/>
    <mergeCell ref="L11:N11"/>
    <mergeCell ref="L12:N12"/>
    <mergeCell ref="O11:O12"/>
    <mergeCell ref="B8:X8"/>
    <mergeCell ref="D10:F10"/>
    <mergeCell ref="H10:N10"/>
    <mergeCell ref="Q10:S10"/>
    <mergeCell ref="V10:X10"/>
    <mergeCell ref="B11:B12"/>
    <mergeCell ref="C11:C12"/>
    <mergeCell ref="D11:F11"/>
    <mergeCell ref="D12: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20.28515625" customWidth="1"/>
    <col min="4" max="4" width="36.5703125" bestFit="1" customWidth="1"/>
    <col min="5" max="5" width="16.7109375" customWidth="1"/>
    <col min="6" max="6" width="20.28515625" customWidth="1"/>
    <col min="7" max="7" width="12.28515625" customWidth="1"/>
    <col min="8" max="8" width="4.42578125" customWidth="1"/>
    <col min="9" max="9" width="16.7109375" customWidth="1"/>
    <col min="10" max="10" width="12.28515625" customWidth="1"/>
    <col min="11" max="11" width="20.28515625" customWidth="1"/>
    <col min="12" max="12" width="4.42578125" customWidth="1"/>
    <col min="13" max="13" width="16.7109375" customWidth="1"/>
    <col min="14" max="14" width="20.28515625" customWidth="1"/>
  </cols>
  <sheetData>
    <row r="1" spans="1:14" ht="15" customHeight="1">
      <c r="A1" s="9" t="s">
        <v>126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11</v>
      </c>
      <c r="B3" s="13"/>
      <c r="C3" s="13"/>
      <c r="D3" s="13"/>
      <c r="E3" s="13"/>
      <c r="F3" s="13"/>
      <c r="G3" s="13"/>
      <c r="H3" s="13"/>
      <c r="I3" s="13"/>
      <c r="J3" s="13"/>
      <c r="K3" s="13"/>
      <c r="L3" s="13"/>
      <c r="M3" s="13"/>
      <c r="N3" s="13"/>
    </row>
    <row r="4" spans="1:14" ht="15" customHeight="1">
      <c r="A4" s="14" t="s">
        <v>1261</v>
      </c>
      <c r="B4" s="77" t="s">
        <v>1261</v>
      </c>
      <c r="C4" s="77"/>
      <c r="D4" s="77"/>
      <c r="E4" s="77"/>
      <c r="F4" s="77"/>
      <c r="G4" s="77"/>
      <c r="H4" s="77"/>
      <c r="I4" s="77"/>
      <c r="J4" s="77"/>
      <c r="K4" s="77"/>
      <c r="L4" s="77"/>
      <c r="M4" s="77"/>
      <c r="N4" s="77"/>
    </row>
    <row r="5" spans="1:14">
      <c r="A5" s="14"/>
      <c r="B5" s="42" t="s">
        <v>213</v>
      </c>
      <c r="C5" s="42"/>
      <c r="D5" s="42"/>
      <c r="E5" s="42"/>
      <c r="F5" s="42"/>
      <c r="G5" s="42"/>
      <c r="H5" s="42"/>
      <c r="I5" s="42"/>
      <c r="J5" s="42"/>
      <c r="K5" s="42"/>
      <c r="L5" s="42"/>
      <c r="M5" s="42"/>
      <c r="N5" s="42"/>
    </row>
    <row r="6" spans="1:14">
      <c r="A6" s="14" t="s">
        <v>1262</v>
      </c>
      <c r="B6" s="77" t="s">
        <v>1262</v>
      </c>
      <c r="C6" s="77"/>
      <c r="D6" s="77"/>
      <c r="E6" s="77"/>
      <c r="F6" s="77"/>
      <c r="G6" s="77"/>
      <c r="H6" s="77"/>
      <c r="I6" s="77"/>
      <c r="J6" s="77"/>
      <c r="K6" s="77"/>
      <c r="L6" s="77"/>
      <c r="M6" s="77"/>
      <c r="N6" s="77"/>
    </row>
    <row r="7" spans="1:14" ht="25.5" customHeight="1">
      <c r="A7" s="14"/>
      <c r="B7" s="42" t="s">
        <v>215</v>
      </c>
      <c r="C7" s="42"/>
      <c r="D7" s="42"/>
      <c r="E7" s="42"/>
      <c r="F7" s="42"/>
      <c r="G7" s="42"/>
      <c r="H7" s="42"/>
      <c r="I7" s="42"/>
      <c r="J7" s="42"/>
      <c r="K7" s="42"/>
      <c r="L7" s="42"/>
      <c r="M7" s="42"/>
      <c r="N7" s="42"/>
    </row>
    <row r="8" spans="1:14">
      <c r="A8" s="14"/>
      <c r="B8" s="42" t="s">
        <v>216</v>
      </c>
      <c r="C8" s="42"/>
      <c r="D8" s="42"/>
      <c r="E8" s="42"/>
      <c r="F8" s="42"/>
      <c r="G8" s="42"/>
      <c r="H8" s="42"/>
      <c r="I8" s="42"/>
      <c r="J8" s="42"/>
      <c r="K8" s="42"/>
      <c r="L8" s="42"/>
      <c r="M8" s="42"/>
      <c r="N8" s="42"/>
    </row>
    <row r="9" spans="1:14">
      <c r="A9" s="14" t="s">
        <v>1263</v>
      </c>
      <c r="B9" s="77" t="s">
        <v>1263</v>
      </c>
      <c r="C9" s="77"/>
      <c r="D9" s="77"/>
      <c r="E9" s="77"/>
      <c r="F9" s="77"/>
      <c r="G9" s="77"/>
      <c r="H9" s="77"/>
      <c r="I9" s="77"/>
      <c r="J9" s="77"/>
      <c r="K9" s="77"/>
      <c r="L9" s="77"/>
      <c r="M9" s="77"/>
      <c r="N9" s="77"/>
    </row>
    <row r="10" spans="1:14" ht="51" customHeight="1">
      <c r="A10" s="14"/>
      <c r="B10" s="42" t="s">
        <v>218</v>
      </c>
      <c r="C10" s="42"/>
      <c r="D10" s="42"/>
      <c r="E10" s="42"/>
      <c r="F10" s="42"/>
      <c r="G10" s="42"/>
      <c r="H10" s="42"/>
      <c r="I10" s="42"/>
      <c r="J10" s="42"/>
      <c r="K10" s="42"/>
      <c r="L10" s="42"/>
      <c r="M10" s="42"/>
      <c r="N10" s="42"/>
    </row>
    <row r="11" spans="1:14">
      <c r="A11" s="14" t="s">
        <v>1264</v>
      </c>
      <c r="B11" s="77" t="s">
        <v>1264</v>
      </c>
      <c r="C11" s="77"/>
      <c r="D11" s="77"/>
      <c r="E11" s="77"/>
      <c r="F11" s="77"/>
      <c r="G11" s="77"/>
      <c r="H11" s="77"/>
      <c r="I11" s="77"/>
      <c r="J11" s="77"/>
      <c r="K11" s="77"/>
      <c r="L11" s="77"/>
      <c r="M11" s="77"/>
      <c r="N11" s="77"/>
    </row>
    <row r="12" spans="1:14">
      <c r="A12" s="14"/>
      <c r="B12" s="42" t="s">
        <v>220</v>
      </c>
      <c r="C12" s="42"/>
      <c r="D12" s="42"/>
      <c r="E12" s="42"/>
      <c r="F12" s="42"/>
      <c r="G12" s="42"/>
      <c r="H12" s="42"/>
      <c r="I12" s="42"/>
      <c r="J12" s="42"/>
      <c r="K12" s="42"/>
      <c r="L12" s="42"/>
      <c r="M12" s="42"/>
      <c r="N12" s="42"/>
    </row>
    <row r="13" spans="1:14">
      <c r="A13" s="14" t="s">
        <v>1265</v>
      </c>
      <c r="B13" s="77" t="s">
        <v>1265</v>
      </c>
      <c r="C13" s="77"/>
      <c r="D13" s="77"/>
      <c r="E13" s="77"/>
      <c r="F13" s="77"/>
      <c r="G13" s="77"/>
      <c r="H13" s="77"/>
      <c r="I13" s="77"/>
      <c r="J13" s="77"/>
      <c r="K13" s="77"/>
      <c r="L13" s="77"/>
      <c r="M13" s="77"/>
      <c r="N13" s="77"/>
    </row>
    <row r="14" spans="1:14" ht="89.25" customHeight="1">
      <c r="A14" s="14"/>
      <c r="B14" s="42" t="s">
        <v>222</v>
      </c>
      <c r="C14" s="42"/>
      <c r="D14" s="42"/>
      <c r="E14" s="42"/>
      <c r="F14" s="42"/>
      <c r="G14" s="42"/>
      <c r="H14" s="42"/>
      <c r="I14" s="42"/>
      <c r="J14" s="42"/>
      <c r="K14" s="42"/>
      <c r="L14" s="42"/>
      <c r="M14" s="42"/>
      <c r="N14" s="42"/>
    </row>
    <row r="15" spans="1:14" ht="38.25" customHeight="1">
      <c r="A15" s="14"/>
      <c r="B15" s="42" t="s">
        <v>223</v>
      </c>
      <c r="C15" s="42"/>
      <c r="D15" s="42"/>
      <c r="E15" s="42"/>
      <c r="F15" s="42"/>
      <c r="G15" s="42"/>
      <c r="H15" s="42"/>
      <c r="I15" s="42"/>
      <c r="J15" s="42"/>
      <c r="K15" s="42"/>
      <c r="L15" s="42"/>
      <c r="M15" s="42"/>
      <c r="N15" s="42"/>
    </row>
    <row r="16" spans="1:14">
      <c r="A16" s="14" t="s">
        <v>1266</v>
      </c>
      <c r="B16" s="77" t="s">
        <v>1266</v>
      </c>
      <c r="C16" s="77"/>
      <c r="D16" s="77"/>
      <c r="E16" s="77"/>
      <c r="F16" s="77"/>
      <c r="G16" s="77"/>
      <c r="H16" s="77"/>
      <c r="I16" s="77"/>
      <c r="J16" s="77"/>
      <c r="K16" s="77"/>
      <c r="L16" s="77"/>
      <c r="M16" s="77"/>
      <c r="N16" s="77"/>
    </row>
    <row r="17" spans="1:14">
      <c r="A17" s="14"/>
      <c r="B17" s="42" t="s">
        <v>225</v>
      </c>
      <c r="C17" s="42"/>
      <c r="D17" s="42"/>
      <c r="E17" s="42"/>
      <c r="F17" s="42"/>
      <c r="G17" s="42"/>
      <c r="H17" s="42"/>
      <c r="I17" s="42"/>
      <c r="J17" s="42"/>
      <c r="K17" s="42"/>
      <c r="L17" s="42"/>
      <c r="M17" s="42"/>
      <c r="N17" s="42"/>
    </row>
    <row r="18" spans="1:14">
      <c r="A18" s="14" t="s">
        <v>1267</v>
      </c>
      <c r="B18" s="77" t="s">
        <v>1267</v>
      </c>
      <c r="C18" s="77"/>
      <c r="D18" s="77"/>
      <c r="E18" s="77"/>
      <c r="F18" s="77"/>
      <c r="G18" s="77"/>
      <c r="H18" s="77"/>
      <c r="I18" s="77"/>
      <c r="J18" s="77"/>
      <c r="K18" s="77"/>
      <c r="L18" s="77"/>
      <c r="M18" s="77"/>
      <c r="N18" s="77"/>
    </row>
    <row r="19" spans="1:14">
      <c r="A19" s="14"/>
      <c r="B19" s="42" t="s">
        <v>227</v>
      </c>
      <c r="C19" s="42"/>
      <c r="D19" s="42"/>
      <c r="E19" s="42"/>
      <c r="F19" s="42"/>
      <c r="G19" s="42"/>
      <c r="H19" s="42"/>
      <c r="I19" s="42"/>
      <c r="J19" s="42"/>
      <c r="K19" s="42"/>
      <c r="L19" s="42"/>
      <c r="M19" s="42"/>
      <c r="N19" s="42"/>
    </row>
    <row r="20" spans="1:14">
      <c r="A20" s="14" t="s">
        <v>309</v>
      </c>
      <c r="B20" s="77" t="s">
        <v>309</v>
      </c>
      <c r="C20" s="77"/>
      <c r="D20" s="77"/>
      <c r="E20" s="77"/>
      <c r="F20" s="77"/>
      <c r="G20" s="77"/>
      <c r="H20" s="77"/>
      <c r="I20" s="77"/>
      <c r="J20" s="77"/>
      <c r="K20" s="77"/>
      <c r="L20" s="77"/>
      <c r="M20" s="77"/>
      <c r="N20" s="77"/>
    </row>
    <row r="21" spans="1:14" ht="25.5" customHeight="1">
      <c r="A21" s="14"/>
      <c r="B21" s="42" t="s">
        <v>229</v>
      </c>
      <c r="C21" s="42"/>
      <c r="D21" s="42"/>
      <c r="E21" s="42"/>
      <c r="F21" s="42"/>
      <c r="G21" s="42"/>
      <c r="H21" s="42"/>
      <c r="I21" s="42"/>
      <c r="J21" s="42"/>
      <c r="K21" s="42"/>
      <c r="L21" s="42"/>
      <c r="M21" s="42"/>
      <c r="N21" s="42"/>
    </row>
    <row r="22" spans="1:14" ht="25.5" customHeight="1">
      <c r="A22" s="14"/>
      <c r="B22" s="42" t="s">
        <v>230</v>
      </c>
      <c r="C22" s="42"/>
      <c r="D22" s="42"/>
      <c r="E22" s="42"/>
      <c r="F22" s="42"/>
      <c r="G22" s="42"/>
      <c r="H22" s="42"/>
      <c r="I22" s="42"/>
      <c r="J22" s="42"/>
      <c r="K22" s="42"/>
      <c r="L22" s="42"/>
      <c r="M22" s="42"/>
      <c r="N22" s="42"/>
    </row>
    <row r="23" spans="1:14" ht="25.5" customHeight="1">
      <c r="A23" s="14"/>
      <c r="B23" s="42" t="s">
        <v>231</v>
      </c>
      <c r="C23" s="42"/>
      <c r="D23" s="42"/>
      <c r="E23" s="42"/>
      <c r="F23" s="42"/>
      <c r="G23" s="42"/>
      <c r="H23" s="42"/>
      <c r="I23" s="42"/>
      <c r="J23" s="42"/>
      <c r="K23" s="42"/>
      <c r="L23" s="42"/>
      <c r="M23" s="42"/>
      <c r="N23" s="42"/>
    </row>
    <row r="24" spans="1:14" ht="25.5" customHeight="1">
      <c r="A24" s="14"/>
      <c r="B24" s="42" t="s">
        <v>232</v>
      </c>
      <c r="C24" s="42"/>
      <c r="D24" s="42"/>
      <c r="E24" s="42"/>
      <c r="F24" s="42"/>
      <c r="G24" s="42"/>
      <c r="H24" s="42"/>
      <c r="I24" s="42"/>
      <c r="J24" s="42"/>
      <c r="K24" s="42"/>
      <c r="L24" s="42"/>
      <c r="M24" s="42"/>
      <c r="N24" s="42"/>
    </row>
    <row r="25" spans="1:14" ht="89.25" customHeight="1">
      <c r="A25" s="14"/>
      <c r="B25" s="42" t="s">
        <v>233</v>
      </c>
      <c r="C25" s="42"/>
      <c r="D25" s="42"/>
      <c r="E25" s="42"/>
      <c r="F25" s="42"/>
      <c r="G25" s="42"/>
      <c r="H25" s="42"/>
      <c r="I25" s="42"/>
      <c r="J25" s="42"/>
      <c r="K25" s="42"/>
      <c r="L25" s="42"/>
      <c r="M25" s="42"/>
      <c r="N25" s="42"/>
    </row>
    <row r="26" spans="1:14">
      <c r="A26" s="14"/>
      <c r="B26" s="42" t="s">
        <v>234</v>
      </c>
      <c r="C26" s="42"/>
      <c r="D26" s="42"/>
      <c r="E26" s="42"/>
      <c r="F26" s="42"/>
      <c r="G26" s="42"/>
      <c r="H26" s="42"/>
      <c r="I26" s="42"/>
      <c r="J26" s="42"/>
      <c r="K26" s="42"/>
      <c r="L26" s="42"/>
      <c r="M26" s="42"/>
      <c r="N26" s="42"/>
    </row>
    <row r="27" spans="1:14" ht="25.5" customHeight="1">
      <c r="A27" s="14"/>
      <c r="B27" s="42" t="s">
        <v>235</v>
      </c>
      <c r="C27" s="42"/>
      <c r="D27" s="42"/>
      <c r="E27" s="42"/>
      <c r="F27" s="42"/>
      <c r="G27" s="42"/>
      <c r="H27" s="42"/>
      <c r="I27" s="42"/>
      <c r="J27" s="42"/>
      <c r="K27" s="42"/>
      <c r="L27" s="42"/>
      <c r="M27" s="42"/>
      <c r="N27" s="42"/>
    </row>
    <row r="28" spans="1:14">
      <c r="A28" s="14"/>
      <c r="B28" s="42" t="s">
        <v>236</v>
      </c>
      <c r="C28" s="42"/>
      <c r="D28" s="42"/>
      <c r="E28" s="42"/>
      <c r="F28" s="42"/>
      <c r="G28" s="42"/>
      <c r="H28" s="42"/>
      <c r="I28" s="42"/>
      <c r="J28" s="42"/>
      <c r="K28" s="42"/>
      <c r="L28" s="42"/>
      <c r="M28" s="42"/>
      <c r="N28" s="42"/>
    </row>
    <row r="29" spans="1:14">
      <c r="A29" s="14" t="s">
        <v>1268</v>
      </c>
      <c r="B29" s="77" t="s">
        <v>1268</v>
      </c>
      <c r="C29" s="77"/>
      <c r="D29" s="77"/>
      <c r="E29" s="77"/>
      <c r="F29" s="77"/>
      <c r="G29" s="77"/>
      <c r="H29" s="77"/>
      <c r="I29" s="77"/>
      <c r="J29" s="77"/>
      <c r="K29" s="77"/>
      <c r="L29" s="77"/>
      <c r="M29" s="77"/>
      <c r="N29" s="77"/>
    </row>
    <row r="30" spans="1:14">
      <c r="A30" s="14"/>
      <c r="B30" s="42" t="s">
        <v>238</v>
      </c>
      <c r="C30" s="42"/>
      <c r="D30" s="42"/>
      <c r="E30" s="42"/>
      <c r="F30" s="42"/>
      <c r="G30" s="42"/>
      <c r="H30" s="42"/>
      <c r="I30" s="42"/>
      <c r="J30" s="42"/>
      <c r="K30" s="42"/>
      <c r="L30" s="42"/>
      <c r="M30" s="42"/>
      <c r="N30" s="42"/>
    </row>
    <row r="31" spans="1:14">
      <c r="A31" s="14"/>
      <c r="B31" s="21"/>
      <c r="C31" s="21"/>
      <c r="D31" s="21"/>
    </row>
    <row r="32" spans="1:14">
      <c r="A32" s="14"/>
      <c r="B32" s="19"/>
      <c r="C32" s="19"/>
      <c r="D32" s="19"/>
    </row>
    <row r="33" spans="1:14">
      <c r="A33" s="14"/>
      <c r="B33" s="20" t="s">
        <v>239</v>
      </c>
      <c r="C33" s="18"/>
      <c r="D33" s="20" t="s">
        <v>240</v>
      </c>
    </row>
    <row r="34" spans="1:14">
      <c r="A34" s="14"/>
      <c r="B34" s="20" t="s">
        <v>241</v>
      </c>
      <c r="C34" s="18"/>
      <c r="D34" s="20" t="s">
        <v>242</v>
      </c>
    </row>
    <row r="35" spans="1:14" ht="25.5">
      <c r="A35" s="14"/>
      <c r="B35" s="20" t="s">
        <v>243</v>
      </c>
      <c r="C35" s="18"/>
      <c r="D35" s="20" t="s">
        <v>244</v>
      </c>
    </row>
    <row r="36" spans="1:14">
      <c r="A36" s="14"/>
      <c r="B36" s="20" t="s">
        <v>245</v>
      </c>
      <c r="C36" s="18"/>
      <c r="D36" s="20" t="s">
        <v>246</v>
      </c>
    </row>
    <row r="37" spans="1:14" ht="25.5" customHeight="1">
      <c r="A37" s="14"/>
      <c r="B37" s="42" t="s">
        <v>247</v>
      </c>
      <c r="C37" s="42"/>
      <c r="D37" s="42"/>
      <c r="E37" s="42"/>
      <c r="F37" s="42"/>
      <c r="G37" s="42"/>
      <c r="H37" s="42"/>
      <c r="I37" s="42"/>
      <c r="J37" s="42"/>
      <c r="K37" s="42"/>
      <c r="L37" s="42"/>
      <c r="M37" s="42"/>
      <c r="N37" s="42"/>
    </row>
    <row r="38" spans="1:14">
      <c r="A38" s="14" t="s">
        <v>34</v>
      </c>
      <c r="B38" s="77" t="s">
        <v>34</v>
      </c>
      <c r="C38" s="77"/>
      <c r="D38" s="77"/>
      <c r="E38" s="77"/>
      <c r="F38" s="77"/>
      <c r="G38" s="77"/>
      <c r="H38" s="77"/>
      <c r="I38" s="77"/>
      <c r="J38" s="77"/>
      <c r="K38" s="77"/>
      <c r="L38" s="77"/>
      <c r="M38" s="77"/>
      <c r="N38" s="77"/>
    </row>
    <row r="39" spans="1:14">
      <c r="A39" s="14"/>
      <c r="B39" s="42" t="s">
        <v>249</v>
      </c>
      <c r="C39" s="42"/>
      <c r="D39" s="42"/>
      <c r="E39" s="42"/>
      <c r="F39" s="42"/>
      <c r="G39" s="42"/>
      <c r="H39" s="42"/>
      <c r="I39" s="42"/>
      <c r="J39" s="42"/>
      <c r="K39" s="42"/>
      <c r="L39" s="42"/>
      <c r="M39" s="42"/>
      <c r="N39" s="42"/>
    </row>
    <row r="40" spans="1:14" ht="25.5" customHeight="1">
      <c r="A40" s="14"/>
      <c r="B40" s="77" t="s">
        <v>250</v>
      </c>
      <c r="C40" s="77"/>
      <c r="D40" s="77"/>
      <c r="E40" s="77"/>
      <c r="F40" s="77"/>
      <c r="G40" s="77"/>
      <c r="H40" s="77"/>
      <c r="I40" s="77"/>
      <c r="J40" s="77"/>
      <c r="K40" s="77"/>
      <c r="L40" s="77"/>
      <c r="M40" s="77"/>
      <c r="N40" s="77"/>
    </row>
    <row r="41" spans="1:14" ht="38.25" customHeight="1">
      <c r="A41" s="14"/>
      <c r="B41" s="42" t="s">
        <v>251</v>
      </c>
      <c r="C41" s="42"/>
      <c r="D41" s="42"/>
      <c r="E41" s="42"/>
      <c r="F41" s="42"/>
      <c r="G41" s="42"/>
      <c r="H41" s="42"/>
      <c r="I41" s="42"/>
      <c r="J41" s="42"/>
      <c r="K41" s="42"/>
      <c r="L41" s="42"/>
      <c r="M41" s="42"/>
      <c r="N41" s="42"/>
    </row>
    <row r="42" spans="1:14" ht="25.5" customHeight="1">
      <c r="A42" s="14"/>
      <c r="B42" s="78" t="s">
        <v>252</v>
      </c>
      <c r="C42" s="78"/>
      <c r="D42" s="78"/>
      <c r="E42" s="78"/>
      <c r="F42" s="78"/>
      <c r="G42" s="78"/>
      <c r="H42" s="78"/>
      <c r="I42" s="78"/>
      <c r="J42" s="78"/>
      <c r="K42" s="78"/>
      <c r="L42" s="78"/>
      <c r="M42" s="78"/>
      <c r="N42" s="78"/>
    </row>
    <row r="43" spans="1:14" ht="38.25" customHeight="1">
      <c r="A43" s="14"/>
      <c r="B43" s="78" t="s">
        <v>253</v>
      </c>
      <c r="C43" s="78"/>
      <c r="D43" s="78"/>
      <c r="E43" s="78"/>
      <c r="F43" s="78"/>
      <c r="G43" s="78"/>
      <c r="H43" s="78"/>
      <c r="I43" s="78"/>
      <c r="J43" s="78"/>
      <c r="K43" s="78"/>
      <c r="L43" s="78"/>
      <c r="M43" s="78"/>
      <c r="N43" s="78"/>
    </row>
    <row r="44" spans="1:14" ht="38.25" customHeight="1">
      <c r="A44" s="14"/>
      <c r="B44" s="77" t="s">
        <v>254</v>
      </c>
      <c r="C44" s="77"/>
      <c r="D44" s="77"/>
      <c r="E44" s="77"/>
      <c r="F44" s="77"/>
      <c r="G44" s="77"/>
      <c r="H44" s="77"/>
      <c r="I44" s="77"/>
      <c r="J44" s="77"/>
      <c r="K44" s="77"/>
      <c r="L44" s="77"/>
      <c r="M44" s="77"/>
      <c r="N44" s="77"/>
    </row>
    <row r="45" spans="1:14" ht="25.5" customHeight="1">
      <c r="A45" s="14"/>
      <c r="B45" s="42" t="s">
        <v>255</v>
      </c>
      <c r="C45" s="42"/>
      <c r="D45" s="42"/>
      <c r="E45" s="42"/>
      <c r="F45" s="42"/>
      <c r="G45" s="42"/>
      <c r="H45" s="42"/>
      <c r="I45" s="42"/>
      <c r="J45" s="42"/>
      <c r="K45" s="42"/>
      <c r="L45" s="42"/>
      <c r="M45" s="42"/>
      <c r="N45" s="42"/>
    </row>
    <row r="46" spans="1:14">
      <c r="A46" s="14" t="s">
        <v>35</v>
      </c>
      <c r="B46" s="77" t="s">
        <v>35</v>
      </c>
      <c r="C46" s="77"/>
      <c r="D46" s="77"/>
      <c r="E46" s="77"/>
      <c r="F46" s="77"/>
      <c r="G46" s="77"/>
      <c r="H46" s="77"/>
      <c r="I46" s="77"/>
      <c r="J46" s="77"/>
      <c r="K46" s="77"/>
      <c r="L46" s="77"/>
      <c r="M46" s="77"/>
      <c r="N46" s="77"/>
    </row>
    <row r="47" spans="1:14" ht="102" customHeight="1">
      <c r="A47" s="14"/>
      <c r="B47" s="42" t="s">
        <v>257</v>
      </c>
      <c r="C47" s="42"/>
      <c r="D47" s="42"/>
      <c r="E47" s="42"/>
      <c r="F47" s="42"/>
      <c r="G47" s="42"/>
      <c r="H47" s="42"/>
      <c r="I47" s="42"/>
      <c r="J47" s="42"/>
      <c r="K47" s="42"/>
      <c r="L47" s="42"/>
      <c r="M47" s="42"/>
      <c r="N47" s="42"/>
    </row>
    <row r="48" spans="1:14">
      <c r="A48" s="14" t="s">
        <v>458</v>
      </c>
      <c r="B48" s="77" t="s">
        <v>458</v>
      </c>
      <c r="C48" s="77"/>
      <c r="D48" s="77"/>
      <c r="E48" s="77"/>
      <c r="F48" s="77"/>
      <c r="G48" s="77"/>
      <c r="H48" s="77"/>
      <c r="I48" s="77"/>
      <c r="J48" s="77"/>
      <c r="K48" s="77"/>
      <c r="L48" s="77"/>
      <c r="M48" s="77"/>
      <c r="N48" s="77"/>
    </row>
    <row r="49" spans="1:14">
      <c r="A49" s="14"/>
      <c r="B49" s="42" t="s">
        <v>259</v>
      </c>
      <c r="C49" s="42"/>
      <c r="D49" s="42"/>
      <c r="E49" s="42"/>
      <c r="F49" s="42"/>
      <c r="G49" s="42"/>
      <c r="H49" s="42"/>
      <c r="I49" s="42"/>
      <c r="J49" s="42"/>
      <c r="K49" s="42"/>
      <c r="L49" s="42"/>
      <c r="M49" s="42"/>
      <c r="N49" s="42"/>
    </row>
    <row r="50" spans="1:14" ht="38.25" customHeight="1">
      <c r="A50" s="14"/>
      <c r="B50" s="78" t="s">
        <v>260</v>
      </c>
      <c r="C50" s="78"/>
      <c r="D50" s="78"/>
      <c r="E50" s="78"/>
      <c r="F50" s="78"/>
      <c r="G50" s="78"/>
      <c r="H50" s="78"/>
      <c r="I50" s="78"/>
      <c r="J50" s="78"/>
      <c r="K50" s="78"/>
      <c r="L50" s="78"/>
      <c r="M50" s="78"/>
      <c r="N50" s="78"/>
    </row>
    <row r="51" spans="1:14">
      <c r="A51" s="14"/>
      <c r="B51" s="78" t="s">
        <v>261</v>
      </c>
      <c r="C51" s="78"/>
      <c r="D51" s="78"/>
      <c r="E51" s="78"/>
      <c r="F51" s="78"/>
      <c r="G51" s="78"/>
      <c r="H51" s="78"/>
      <c r="I51" s="78"/>
      <c r="J51" s="78"/>
      <c r="K51" s="78"/>
      <c r="L51" s="78"/>
      <c r="M51" s="78"/>
      <c r="N51" s="78"/>
    </row>
    <row r="52" spans="1:14" ht="25.5" customHeight="1">
      <c r="A52" s="14"/>
      <c r="B52" s="78" t="s">
        <v>262</v>
      </c>
      <c r="C52" s="78"/>
      <c r="D52" s="78"/>
      <c r="E52" s="78"/>
      <c r="F52" s="78"/>
      <c r="G52" s="78"/>
      <c r="H52" s="78"/>
      <c r="I52" s="78"/>
      <c r="J52" s="78"/>
      <c r="K52" s="78"/>
      <c r="L52" s="78"/>
      <c r="M52" s="78"/>
      <c r="N52" s="78"/>
    </row>
    <row r="53" spans="1:14" ht="15" customHeight="1">
      <c r="A53" s="14" t="s">
        <v>1269</v>
      </c>
      <c r="B53" s="77" t="s">
        <v>1269</v>
      </c>
      <c r="C53" s="77"/>
      <c r="D53" s="77"/>
      <c r="E53" s="77"/>
      <c r="F53" s="77"/>
      <c r="G53" s="77"/>
      <c r="H53" s="77"/>
      <c r="I53" s="77"/>
      <c r="J53" s="77"/>
      <c r="K53" s="77"/>
      <c r="L53" s="77"/>
      <c r="M53" s="77"/>
      <c r="N53" s="77"/>
    </row>
    <row r="54" spans="1:14" ht="25.5" customHeight="1">
      <c r="A54" s="14"/>
      <c r="B54" s="42" t="s">
        <v>264</v>
      </c>
      <c r="C54" s="42"/>
      <c r="D54" s="42"/>
      <c r="E54" s="42"/>
      <c r="F54" s="42"/>
      <c r="G54" s="42"/>
      <c r="H54" s="42"/>
      <c r="I54" s="42"/>
      <c r="J54" s="42"/>
      <c r="K54" s="42"/>
      <c r="L54" s="42"/>
      <c r="M54" s="42"/>
      <c r="N54" s="42"/>
    </row>
    <row r="55" spans="1:14">
      <c r="A55" s="14" t="s">
        <v>1270</v>
      </c>
      <c r="B55" s="77" t="s">
        <v>766</v>
      </c>
      <c r="C55" s="77"/>
      <c r="D55" s="77"/>
      <c r="E55" s="77"/>
      <c r="F55" s="77"/>
      <c r="G55" s="77"/>
      <c r="H55" s="77"/>
      <c r="I55" s="77"/>
      <c r="J55" s="77"/>
      <c r="K55" s="77"/>
      <c r="L55" s="77"/>
      <c r="M55" s="77"/>
      <c r="N55" s="77"/>
    </row>
    <row r="56" spans="1:14" ht="38.25" customHeight="1">
      <c r="A56" s="14"/>
      <c r="B56" s="42" t="s">
        <v>266</v>
      </c>
      <c r="C56" s="42"/>
      <c r="D56" s="42"/>
      <c r="E56" s="42"/>
      <c r="F56" s="42"/>
      <c r="G56" s="42"/>
      <c r="H56" s="42"/>
      <c r="I56" s="42"/>
      <c r="J56" s="42"/>
      <c r="K56" s="42"/>
      <c r="L56" s="42"/>
      <c r="M56" s="42"/>
      <c r="N56" s="42"/>
    </row>
    <row r="57" spans="1:14" ht="38.25" customHeight="1">
      <c r="A57" s="14"/>
      <c r="B57" s="42" t="s">
        <v>267</v>
      </c>
      <c r="C57" s="42"/>
      <c r="D57" s="42"/>
      <c r="E57" s="42"/>
      <c r="F57" s="42"/>
      <c r="G57" s="42"/>
      <c r="H57" s="42"/>
      <c r="I57" s="42"/>
      <c r="J57" s="42"/>
      <c r="K57" s="42"/>
      <c r="L57" s="42"/>
      <c r="M57" s="42"/>
      <c r="N57" s="42"/>
    </row>
    <row r="58" spans="1:14">
      <c r="A58" s="14"/>
      <c r="B58" s="77" t="s">
        <v>268</v>
      </c>
      <c r="C58" s="77"/>
      <c r="D58" s="77"/>
      <c r="E58" s="77"/>
      <c r="F58" s="77"/>
      <c r="G58" s="77"/>
      <c r="H58" s="77"/>
      <c r="I58" s="77"/>
      <c r="J58" s="77"/>
      <c r="K58" s="77"/>
      <c r="L58" s="77"/>
      <c r="M58" s="77"/>
      <c r="N58" s="77"/>
    </row>
    <row r="59" spans="1:14" ht="25.5" customHeight="1">
      <c r="A59" s="14"/>
      <c r="B59" s="42" t="s">
        <v>269</v>
      </c>
      <c r="C59" s="42"/>
      <c r="D59" s="42"/>
      <c r="E59" s="42"/>
      <c r="F59" s="42"/>
      <c r="G59" s="42"/>
      <c r="H59" s="42"/>
      <c r="I59" s="42"/>
      <c r="J59" s="42"/>
      <c r="K59" s="42"/>
      <c r="L59" s="42"/>
      <c r="M59" s="42"/>
      <c r="N59" s="42"/>
    </row>
    <row r="60" spans="1:14" ht="25.5" customHeight="1">
      <c r="A60" s="14"/>
      <c r="B60" s="42" t="s">
        <v>270</v>
      </c>
      <c r="C60" s="42"/>
      <c r="D60" s="42"/>
      <c r="E60" s="42"/>
      <c r="F60" s="42"/>
      <c r="G60" s="42"/>
      <c r="H60" s="42"/>
      <c r="I60" s="42"/>
      <c r="J60" s="42"/>
      <c r="K60" s="42"/>
      <c r="L60" s="42"/>
      <c r="M60" s="42"/>
      <c r="N60" s="42"/>
    </row>
    <row r="61" spans="1:14">
      <c r="A61" s="14" t="s">
        <v>1271</v>
      </c>
      <c r="B61" s="77" t="s">
        <v>1271</v>
      </c>
      <c r="C61" s="77"/>
      <c r="D61" s="77"/>
      <c r="E61" s="77"/>
      <c r="F61" s="77"/>
      <c r="G61" s="77"/>
      <c r="H61" s="77"/>
      <c r="I61" s="77"/>
      <c r="J61" s="77"/>
      <c r="K61" s="77"/>
      <c r="L61" s="77"/>
      <c r="M61" s="77"/>
      <c r="N61" s="77"/>
    </row>
    <row r="62" spans="1:14">
      <c r="A62" s="14"/>
      <c r="B62" s="42" t="s">
        <v>272</v>
      </c>
      <c r="C62" s="42"/>
      <c r="D62" s="42"/>
      <c r="E62" s="42"/>
      <c r="F62" s="42"/>
      <c r="G62" s="42"/>
      <c r="H62" s="42"/>
      <c r="I62" s="42"/>
      <c r="J62" s="42"/>
      <c r="K62" s="42"/>
      <c r="L62" s="42"/>
      <c r="M62" s="42"/>
      <c r="N62" s="42"/>
    </row>
    <row r="63" spans="1:14" ht="25.5" customHeight="1">
      <c r="A63" s="14"/>
      <c r="B63" s="42" t="s">
        <v>273</v>
      </c>
      <c r="C63" s="42"/>
      <c r="D63" s="42"/>
      <c r="E63" s="42"/>
      <c r="F63" s="42"/>
      <c r="G63" s="42"/>
      <c r="H63" s="42"/>
      <c r="I63" s="42"/>
      <c r="J63" s="42"/>
      <c r="K63" s="42"/>
      <c r="L63" s="42"/>
      <c r="M63" s="42"/>
      <c r="N63" s="42"/>
    </row>
    <row r="64" spans="1:14">
      <c r="A64" s="14" t="s">
        <v>1272</v>
      </c>
      <c r="B64" s="77" t="s">
        <v>1272</v>
      </c>
      <c r="C64" s="77"/>
      <c r="D64" s="77"/>
      <c r="E64" s="77"/>
      <c r="F64" s="77"/>
      <c r="G64" s="77"/>
      <c r="H64" s="77"/>
      <c r="I64" s="77"/>
      <c r="J64" s="77"/>
      <c r="K64" s="77"/>
      <c r="L64" s="77"/>
      <c r="M64" s="77"/>
      <c r="N64" s="77"/>
    </row>
    <row r="65" spans="1:14">
      <c r="A65" s="14"/>
      <c r="B65" s="42" t="s">
        <v>275</v>
      </c>
      <c r="C65" s="42"/>
      <c r="D65" s="42"/>
      <c r="E65" s="42"/>
      <c r="F65" s="42"/>
      <c r="G65" s="42"/>
      <c r="H65" s="42"/>
      <c r="I65" s="42"/>
      <c r="J65" s="42"/>
      <c r="K65" s="42"/>
      <c r="L65" s="42"/>
      <c r="M65" s="42"/>
      <c r="N65" s="42"/>
    </row>
    <row r="66" spans="1:14" ht="51" customHeight="1">
      <c r="A66" s="14"/>
      <c r="B66" s="42" t="s">
        <v>276</v>
      </c>
      <c r="C66" s="42"/>
      <c r="D66" s="42"/>
      <c r="E66" s="42"/>
      <c r="F66" s="42"/>
      <c r="G66" s="42"/>
      <c r="H66" s="42"/>
      <c r="I66" s="42"/>
      <c r="J66" s="42"/>
      <c r="K66" s="42"/>
      <c r="L66" s="42"/>
      <c r="M66" s="42"/>
      <c r="N66" s="42"/>
    </row>
    <row r="67" spans="1:14">
      <c r="A67" s="14" t="s">
        <v>1273</v>
      </c>
      <c r="B67" s="77" t="s">
        <v>1273</v>
      </c>
      <c r="C67" s="77"/>
      <c r="D67" s="77"/>
      <c r="E67" s="77"/>
      <c r="F67" s="77"/>
      <c r="G67" s="77"/>
      <c r="H67" s="77"/>
      <c r="I67" s="77"/>
      <c r="J67" s="77"/>
      <c r="K67" s="77"/>
      <c r="L67" s="77"/>
      <c r="M67" s="77"/>
      <c r="N67" s="77"/>
    </row>
    <row r="68" spans="1:14" ht="25.5" customHeight="1">
      <c r="A68" s="14"/>
      <c r="B68" s="42" t="s">
        <v>1274</v>
      </c>
      <c r="C68" s="42"/>
      <c r="D68" s="42"/>
      <c r="E68" s="42"/>
      <c r="F68" s="42"/>
      <c r="G68" s="42"/>
      <c r="H68" s="42"/>
      <c r="I68" s="42"/>
      <c r="J68" s="42"/>
      <c r="K68" s="42"/>
      <c r="L68" s="42"/>
      <c r="M68" s="42"/>
      <c r="N68" s="42"/>
    </row>
    <row r="69" spans="1:14">
      <c r="A69" s="14" t="s">
        <v>1275</v>
      </c>
      <c r="B69" s="77" t="s">
        <v>1275</v>
      </c>
      <c r="C69" s="77"/>
      <c r="D69" s="77"/>
      <c r="E69" s="77"/>
      <c r="F69" s="77"/>
      <c r="G69" s="77"/>
      <c r="H69" s="77"/>
      <c r="I69" s="77"/>
      <c r="J69" s="77"/>
      <c r="K69" s="77"/>
      <c r="L69" s="77"/>
      <c r="M69" s="77"/>
      <c r="N69" s="77"/>
    </row>
    <row r="70" spans="1:14">
      <c r="A70" s="14"/>
      <c r="B70" s="33" t="s">
        <v>280</v>
      </c>
      <c r="C70" s="33"/>
      <c r="D70" s="33"/>
      <c r="E70" s="33"/>
      <c r="F70" s="33"/>
      <c r="G70" s="33"/>
      <c r="H70" s="33"/>
      <c r="I70" s="33"/>
      <c r="J70" s="33"/>
      <c r="K70" s="33"/>
      <c r="L70" s="33"/>
      <c r="M70" s="33"/>
      <c r="N70" s="33"/>
    </row>
    <row r="71" spans="1:14">
      <c r="A71" s="14"/>
      <c r="B71" s="79"/>
      <c r="C71" s="79"/>
      <c r="D71" s="79"/>
      <c r="E71" s="79"/>
      <c r="F71" s="79"/>
      <c r="G71" s="79"/>
      <c r="H71" s="79"/>
      <c r="I71" s="79"/>
      <c r="J71" s="79"/>
      <c r="K71" s="79"/>
      <c r="L71" s="79"/>
      <c r="M71" s="79"/>
      <c r="N71" s="79"/>
    </row>
    <row r="72" spans="1:14">
      <c r="A72" s="14"/>
      <c r="B72" s="21"/>
      <c r="C72" s="21"/>
      <c r="D72" s="21"/>
      <c r="E72" s="21"/>
      <c r="F72" s="21"/>
      <c r="G72" s="21"/>
      <c r="H72" s="21"/>
      <c r="I72" s="21"/>
      <c r="J72" s="21"/>
      <c r="K72" s="21"/>
      <c r="L72" s="21"/>
      <c r="M72" s="21"/>
      <c r="N72" s="21"/>
    </row>
    <row r="73" spans="1:14">
      <c r="A73" s="14"/>
      <c r="B73" s="19"/>
      <c r="C73" s="19"/>
      <c r="D73" s="19"/>
      <c r="E73" s="19"/>
      <c r="F73" s="19"/>
      <c r="G73" s="19"/>
      <c r="H73" s="19"/>
      <c r="I73" s="19"/>
      <c r="J73" s="19"/>
      <c r="K73" s="19"/>
      <c r="L73" s="19"/>
      <c r="M73" s="19"/>
      <c r="N73" s="19"/>
    </row>
    <row r="74" spans="1:14" ht="15.75" thickBot="1">
      <c r="A74" s="14"/>
      <c r="B74" s="16"/>
      <c r="C74" s="16"/>
      <c r="D74" s="29" t="s">
        <v>281</v>
      </c>
      <c r="E74" s="29"/>
      <c r="F74" s="29"/>
      <c r="G74" s="29"/>
      <c r="H74" s="29"/>
      <c r="I74" s="29"/>
      <c r="J74" s="29"/>
      <c r="K74" s="29"/>
      <c r="L74" s="29"/>
      <c r="M74" s="29"/>
      <c r="N74" s="29"/>
    </row>
    <row r="75" spans="1:14" ht="15.75" thickBot="1">
      <c r="A75" s="14"/>
      <c r="B75" s="16"/>
      <c r="C75" s="16"/>
      <c r="D75" s="30">
        <v>2015</v>
      </c>
      <c r="E75" s="30"/>
      <c r="F75" s="30"/>
      <c r="G75" s="16"/>
      <c r="H75" s="30">
        <v>2014</v>
      </c>
      <c r="I75" s="30"/>
      <c r="J75" s="30"/>
      <c r="K75" s="16"/>
      <c r="L75" s="30">
        <v>2013</v>
      </c>
      <c r="M75" s="30"/>
      <c r="N75" s="30"/>
    </row>
    <row r="76" spans="1:14">
      <c r="A76" s="14"/>
      <c r="B76" s="24"/>
      <c r="C76" s="16"/>
      <c r="D76" s="31" t="s">
        <v>282</v>
      </c>
      <c r="E76" s="31"/>
      <c r="F76" s="31"/>
      <c r="G76" s="31"/>
      <c r="H76" s="31"/>
      <c r="I76" s="31"/>
      <c r="J76" s="31"/>
      <c r="K76" s="31"/>
      <c r="L76" s="31"/>
      <c r="M76" s="31"/>
      <c r="N76" s="31"/>
    </row>
    <row r="77" spans="1:14">
      <c r="A77" s="14"/>
      <c r="B77" s="25" t="s">
        <v>283</v>
      </c>
      <c r="C77" s="26"/>
      <c r="D77" s="32"/>
      <c r="E77" s="32"/>
      <c r="F77" s="32"/>
      <c r="G77" s="26"/>
      <c r="H77" s="32"/>
      <c r="I77" s="32"/>
      <c r="J77" s="32"/>
      <c r="K77" s="26"/>
      <c r="L77" s="32"/>
      <c r="M77" s="32"/>
      <c r="N77" s="32"/>
    </row>
    <row r="78" spans="1:14">
      <c r="A78" s="14"/>
      <c r="B78" s="20" t="s">
        <v>284</v>
      </c>
      <c r="C78" s="16"/>
      <c r="D78" s="33"/>
      <c r="E78" s="33"/>
      <c r="F78" s="33"/>
      <c r="G78" s="16"/>
      <c r="H78" s="33"/>
      <c r="I78" s="33"/>
      <c r="J78" s="33"/>
      <c r="K78" s="16"/>
      <c r="L78" s="33"/>
      <c r="M78" s="33"/>
      <c r="N78" s="33"/>
    </row>
    <row r="79" spans="1:14">
      <c r="A79" s="14"/>
      <c r="B79" s="34" t="s">
        <v>88</v>
      </c>
      <c r="C79" s="32"/>
      <c r="D79" s="35" t="s">
        <v>285</v>
      </c>
      <c r="E79" s="37">
        <v>181781</v>
      </c>
      <c r="F79" s="32"/>
      <c r="G79" s="32"/>
      <c r="H79" s="35" t="s">
        <v>285</v>
      </c>
      <c r="I79" s="37">
        <v>152037</v>
      </c>
      <c r="J79" s="32"/>
      <c r="K79" s="32"/>
      <c r="L79" s="35" t="s">
        <v>285</v>
      </c>
      <c r="M79" s="37">
        <v>232127</v>
      </c>
      <c r="N79" s="32"/>
    </row>
    <row r="80" spans="1:14" ht="15.75" thickBot="1">
      <c r="A80" s="14"/>
      <c r="B80" s="34"/>
      <c r="C80" s="32"/>
      <c r="D80" s="36"/>
      <c r="E80" s="38"/>
      <c r="F80" s="39"/>
      <c r="G80" s="32"/>
      <c r="H80" s="36"/>
      <c r="I80" s="38"/>
      <c r="J80" s="39"/>
      <c r="K80" s="32"/>
      <c r="L80" s="36"/>
      <c r="M80" s="38"/>
      <c r="N80" s="39"/>
    </row>
    <row r="81" spans="1:14" ht="15.75" thickTop="1">
      <c r="A81" s="14"/>
      <c r="B81" s="20" t="s">
        <v>286</v>
      </c>
      <c r="C81" s="16"/>
      <c r="D81" s="40"/>
      <c r="E81" s="40"/>
      <c r="F81" s="40"/>
      <c r="G81" s="16"/>
      <c r="H81" s="40"/>
      <c r="I81" s="40"/>
      <c r="J81" s="40"/>
      <c r="K81" s="16"/>
      <c r="L81" s="40"/>
      <c r="M81" s="40"/>
      <c r="N81" s="40"/>
    </row>
    <row r="82" spans="1:14">
      <c r="A82" s="14"/>
      <c r="B82" s="34" t="s">
        <v>287</v>
      </c>
      <c r="C82" s="32"/>
      <c r="D82" s="37">
        <v>139048</v>
      </c>
      <c r="E82" s="37"/>
      <c r="F82" s="32"/>
      <c r="G82" s="32"/>
      <c r="H82" s="37">
        <v>137468</v>
      </c>
      <c r="I82" s="37"/>
      <c r="J82" s="32"/>
      <c r="K82" s="32"/>
      <c r="L82" s="37">
        <v>134514</v>
      </c>
      <c r="M82" s="37"/>
      <c r="N82" s="32"/>
    </row>
    <row r="83" spans="1:14" ht="15.75" thickBot="1">
      <c r="A83" s="14"/>
      <c r="B83" s="34"/>
      <c r="C83" s="32"/>
      <c r="D83" s="38"/>
      <c r="E83" s="38"/>
      <c r="F83" s="39"/>
      <c r="G83" s="32"/>
      <c r="H83" s="38"/>
      <c r="I83" s="38"/>
      <c r="J83" s="39"/>
      <c r="K83" s="32"/>
      <c r="L83" s="38"/>
      <c r="M83" s="38"/>
      <c r="N83" s="39"/>
    </row>
    <row r="84" spans="1:14" ht="15.75" thickTop="1">
      <c r="A84" s="14"/>
      <c r="B84" s="41" t="s">
        <v>89</v>
      </c>
      <c r="C84" s="33"/>
      <c r="D84" s="43" t="s">
        <v>285</v>
      </c>
      <c r="E84" s="46">
        <v>1.31</v>
      </c>
      <c r="F84" s="40"/>
      <c r="G84" s="33"/>
      <c r="H84" s="43" t="s">
        <v>285</v>
      </c>
      <c r="I84" s="46">
        <v>1.1100000000000001</v>
      </c>
      <c r="J84" s="40"/>
      <c r="K84" s="33"/>
      <c r="L84" s="43" t="s">
        <v>285</v>
      </c>
      <c r="M84" s="46">
        <v>1.73</v>
      </c>
      <c r="N84" s="40"/>
    </row>
    <row r="85" spans="1:14" ht="15.75" thickBot="1">
      <c r="A85" s="14"/>
      <c r="B85" s="41"/>
      <c r="C85" s="33"/>
      <c r="D85" s="44"/>
      <c r="E85" s="47"/>
      <c r="F85" s="48"/>
      <c r="G85" s="33"/>
      <c r="H85" s="44"/>
      <c r="I85" s="47"/>
      <c r="J85" s="48"/>
      <c r="K85" s="33"/>
      <c r="L85" s="44"/>
      <c r="M85" s="47"/>
      <c r="N85" s="48"/>
    </row>
    <row r="86" spans="1:14" ht="15.75" thickTop="1">
      <c r="A86" s="14"/>
      <c r="B86" s="13"/>
      <c r="C86" s="13"/>
      <c r="D86" s="13"/>
      <c r="E86" s="13"/>
      <c r="F86" s="13"/>
      <c r="G86" s="13"/>
      <c r="H86" s="13"/>
      <c r="I86" s="13"/>
      <c r="J86" s="13"/>
      <c r="K86" s="13"/>
      <c r="L86" s="13"/>
      <c r="M86" s="13"/>
      <c r="N86" s="13"/>
    </row>
    <row r="87" spans="1:14" ht="25.5" customHeight="1">
      <c r="A87" s="14"/>
      <c r="B87" s="42" t="s">
        <v>288</v>
      </c>
      <c r="C87" s="42"/>
      <c r="D87" s="42"/>
      <c r="E87" s="42"/>
      <c r="F87" s="42"/>
      <c r="G87" s="42"/>
      <c r="H87" s="42"/>
      <c r="I87" s="42"/>
      <c r="J87" s="42"/>
      <c r="K87" s="42"/>
      <c r="L87" s="42"/>
      <c r="M87" s="42"/>
      <c r="N87" s="42"/>
    </row>
    <row r="88" spans="1:14">
      <c r="A88" s="14"/>
      <c r="B88" s="80"/>
      <c r="C88" s="80"/>
      <c r="D88" s="80"/>
      <c r="E88" s="80"/>
      <c r="F88" s="80"/>
      <c r="G88" s="80"/>
      <c r="H88" s="80"/>
      <c r="I88" s="80"/>
      <c r="J88" s="80"/>
      <c r="K88" s="80"/>
      <c r="L88" s="80"/>
      <c r="M88" s="80"/>
      <c r="N88" s="80"/>
    </row>
    <row r="89" spans="1:14">
      <c r="A89" s="14"/>
      <c r="B89" s="21"/>
      <c r="C89" s="21"/>
      <c r="D89" s="21"/>
      <c r="E89" s="21"/>
      <c r="F89" s="21"/>
      <c r="G89" s="21"/>
      <c r="H89" s="21"/>
      <c r="I89" s="21"/>
      <c r="J89" s="21"/>
      <c r="K89" s="21"/>
      <c r="L89" s="21"/>
      <c r="M89" s="21"/>
      <c r="N89" s="21"/>
    </row>
    <row r="90" spans="1:14">
      <c r="A90" s="14"/>
      <c r="B90" s="19"/>
      <c r="C90" s="19"/>
      <c r="D90" s="19"/>
      <c r="E90" s="19"/>
      <c r="F90" s="19"/>
      <c r="G90" s="19"/>
      <c r="H90" s="19"/>
      <c r="I90" s="19"/>
      <c r="J90" s="19"/>
      <c r="K90" s="19"/>
      <c r="L90" s="19"/>
      <c r="M90" s="19"/>
      <c r="N90" s="19"/>
    </row>
    <row r="91" spans="1:14" ht="15.75" thickBot="1">
      <c r="A91" s="14"/>
      <c r="B91" s="16"/>
      <c r="C91" s="16"/>
      <c r="D91" s="29" t="s">
        <v>281</v>
      </c>
      <c r="E91" s="29"/>
      <c r="F91" s="29"/>
      <c r="G91" s="29"/>
      <c r="H91" s="29"/>
      <c r="I91" s="29"/>
      <c r="J91" s="29"/>
      <c r="K91" s="29"/>
      <c r="L91" s="29"/>
      <c r="M91" s="29"/>
      <c r="N91" s="29"/>
    </row>
    <row r="92" spans="1:14" ht="15.75" thickBot="1">
      <c r="A92" s="14"/>
      <c r="B92" s="16"/>
      <c r="C92" s="16"/>
      <c r="D92" s="30">
        <v>2015</v>
      </c>
      <c r="E92" s="30"/>
      <c r="F92" s="30"/>
      <c r="G92" s="16"/>
      <c r="H92" s="30">
        <v>2014</v>
      </c>
      <c r="I92" s="30"/>
      <c r="J92" s="30"/>
      <c r="K92" s="16"/>
      <c r="L92" s="30">
        <v>2013</v>
      </c>
      <c r="M92" s="30"/>
      <c r="N92" s="30"/>
    </row>
    <row r="93" spans="1:14">
      <c r="A93" s="14"/>
      <c r="B93" s="16"/>
      <c r="C93" s="16"/>
      <c r="D93" s="31" t="s">
        <v>282</v>
      </c>
      <c r="E93" s="31"/>
      <c r="F93" s="31"/>
      <c r="G93" s="31"/>
      <c r="H93" s="31"/>
      <c r="I93" s="31"/>
      <c r="J93" s="31"/>
      <c r="K93" s="31"/>
      <c r="L93" s="31"/>
      <c r="M93" s="31"/>
      <c r="N93" s="31"/>
    </row>
    <row r="94" spans="1:14" ht="26.25">
      <c r="A94" s="14"/>
      <c r="B94" s="49" t="s">
        <v>289</v>
      </c>
      <c r="C94" s="26"/>
      <c r="D94" s="32"/>
      <c r="E94" s="32"/>
      <c r="F94" s="32"/>
      <c r="G94" s="26"/>
      <c r="H94" s="32"/>
      <c r="I94" s="32"/>
      <c r="J94" s="32"/>
      <c r="K94" s="26"/>
      <c r="L94" s="32"/>
      <c r="M94" s="32"/>
      <c r="N94" s="32"/>
    </row>
    <row r="95" spans="1:14">
      <c r="A95" s="14"/>
      <c r="B95" s="18" t="s">
        <v>284</v>
      </c>
      <c r="C95" s="16"/>
      <c r="D95" s="33"/>
      <c r="E95" s="33"/>
      <c r="F95" s="33"/>
      <c r="G95" s="16"/>
      <c r="H95" s="33"/>
      <c r="I95" s="33"/>
      <c r="J95" s="33"/>
      <c r="K95" s="16"/>
      <c r="L95" s="33"/>
      <c r="M95" s="33"/>
      <c r="N95" s="33"/>
    </row>
    <row r="96" spans="1:14">
      <c r="A96" s="14"/>
      <c r="B96" s="56" t="s">
        <v>88</v>
      </c>
      <c r="C96" s="32"/>
      <c r="D96" s="35" t="s">
        <v>285</v>
      </c>
      <c r="E96" s="37">
        <v>181781</v>
      </c>
      <c r="F96" s="32"/>
      <c r="G96" s="32"/>
      <c r="H96" s="35" t="s">
        <v>285</v>
      </c>
      <c r="I96" s="37">
        <v>152037</v>
      </c>
      <c r="J96" s="32"/>
      <c r="K96" s="32"/>
      <c r="L96" s="35" t="s">
        <v>285</v>
      </c>
      <c r="M96" s="37">
        <v>232127</v>
      </c>
      <c r="N96" s="32"/>
    </row>
    <row r="97" spans="1:14">
      <c r="A97" s="14"/>
      <c r="B97" s="56"/>
      <c r="C97" s="32"/>
      <c r="D97" s="35"/>
      <c r="E97" s="37"/>
      <c r="F97" s="32"/>
      <c r="G97" s="32"/>
      <c r="H97" s="35"/>
      <c r="I97" s="37"/>
      <c r="J97" s="32"/>
      <c r="K97" s="32"/>
      <c r="L97" s="35"/>
      <c r="M97" s="37"/>
      <c r="N97" s="32"/>
    </row>
    <row r="98" spans="1:14">
      <c r="A98" s="14"/>
      <c r="B98" s="51" t="s">
        <v>290</v>
      </c>
      <c r="C98" s="16"/>
      <c r="D98" s="33"/>
      <c r="E98" s="33"/>
      <c r="F98" s="33"/>
      <c r="G98" s="16"/>
      <c r="H98" s="33"/>
      <c r="I98" s="33"/>
      <c r="J98" s="33"/>
      <c r="K98" s="16"/>
      <c r="L98" s="33"/>
      <c r="M98" s="33"/>
      <c r="N98" s="33"/>
    </row>
    <row r="99" spans="1:14">
      <c r="A99" s="14"/>
      <c r="B99" s="57" t="s">
        <v>291</v>
      </c>
      <c r="C99" s="32"/>
      <c r="D99" s="37">
        <v>5515</v>
      </c>
      <c r="E99" s="37"/>
      <c r="F99" s="32"/>
      <c r="G99" s="32"/>
      <c r="H99" s="37">
        <v>8573</v>
      </c>
      <c r="I99" s="37"/>
      <c r="J99" s="32"/>
      <c r="K99" s="32"/>
      <c r="L99" s="37">
        <v>7646</v>
      </c>
      <c r="M99" s="37"/>
      <c r="N99" s="32"/>
    </row>
    <row r="100" spans="1:14" ht="15.75" thickBot="1">
      <c r="A100" s="14"/>
      <c r="B100" s="57"/>
      <c r="C100" s="32"/>
      <c r="D100" s="58"/>
      <c r="E100" s="58"/>
      <c r="F100" s="59"/>
      <c r="G100" s="32"/>
      <c r="H100" s="58"/>
      <c r="I100" s="58"/>
      <c r="J100" s="59"/>
      <c r="K100" s="32"/>
      <c r="L100" s="58"/>
      <c r="M100" s="58"/>
      <c r="N100" s="59"/>
    </row>
    <row r="101" spans="1:14">
      <c r="A101" s="14"/>
      <c r="B101" s="60" t="s">
        <v>292</v>
      </c>
      <c r="C101" s="33"/>
      <c r="D101" s="61" t="s">
        <v>285</v>
      </c>
      <c r="E101" s="62">
        <v>187296</v>
      </c>
      <c r="F101" s="64"/>
      <c r="G101" s="33"/>
      <c r="H101" s="61" t="s">
        <v>285</v>
      </c>
      <c r="I101" s="62">
        <v>160610</v>
      </c>
      <c r="J101" s="64"/>
      <c r="K101" s="33"/>
      <c r="L101" s="61" t="s">
        <v>285</v>
      </c>
      <c r="M101" s="62">
        <v>239773</v>
      </c>
      <c r="N101" s="64"/>
    </row>
    <row r="102" spans="1:14" ht="15.75" thickBot="1">
      <c r="A102" s="14"/>
      <c r="B102" s="60"/>
      <c r="C102" s="33"/>
      <c r="D102" s="44"/>
      <c r="E102" s="63"/>
      <c r="F102" s="48"/>
      <c r="G102" s="33"/>
      <c r="H102" s="44"/>
      <c r="I102" s="63"/>
      <c r="J102" s="48"/>
      <c r="K102" s="33"/>
      <c r="L102" s="44"/>
      <c r="M102" s="63"/>
      <c r="N102" s="48"/>
    </row>
    <row r="103" spans="1:14" ht="15.75" thickTop="1">
      <c r="A103" s="14"/>
      <c r="B103" s="26"/>
      <c r="C103" s="26"/>
      <c r="D103" s="65"/>
      <c r="E103" s="65"/>
      <c r="F103" s="65"/>
      <c r="G103" s="26"/>
      <c r="H103" s="65"/>
      <c r="I103" s="65"/>
      <c r="J103" s="65"/>
      <c r="K103" s="26"/>
      <c r="L103" s="65"/>
      <c r="M103" s="65"/>
      <c r="N103" s="65"/>
    </row>
    <row r="104" spans="1:14">
      <c r="A104" s="14"/>
      <c r="B104" s="18" t="s">
        <v>286</v>
      </c>
      <c r="C104" s="16"/>
      <c r="D104" s="33"/>
      <c r="E104" s="33"/>
      <c r="F104" s="33"/>
      <c r="G104" s="16"/>
      <c r="H104" s="33"/>
      <c r="I104" s="33"/>
      <c r="J104" s="33"/>
      <c r="K104" s="16"/>
      <c r="L104" s="33"/>
      <c r="M104" s="33"/>
      <c r="N104" s="33"/>
    </row>
    <row r="105" spans="1:14">
      <c r="A105" s="14"/>
      <c r="B105" s="56" t="s">
        <v>287</v>
      </c>
      <c r="C105" s="32"/>
      <c r="D105" s="37">
        <v>139048</v>
      </c>
      <c r="E105" s="37"/>
      <c r="F105" s="32"/>
      <c r="G105" s="32"/>
      <c r="H105" s="37">
        <v>137468</v>
      </c>
      <c r="I105" s="37"/>
      <c r="J105" s="32"/>
      <c r="K105" s="32"/>
      <c r="L105" s="37">
        <v>134514</v>
      </c>
      <c r="M105" s="37"/>
      <c r="N105" s="32"/>
    </row>
    <row r="106" spans="1:14">
      <c r="A106" s="14"/>
      <c r="B106" s="56"/>
      <c r="C106" s="32"/>
      <c r="D106" s="37"/>
      <c r="E106" s="37"/>
      <c r="F106" s="32"/>
      <c r="G106" s="32"/>
      <c r="H106" s="37"/>
      <c r="I106" s="37"/>
      <c r="J106" s="32"/>
      <c r="K106" s="32"/>
      <c r="L106" s="37"/>
      <c r="M106" s="37"/>
      <c r="N106" s="32"/>
    </row>
    <row r="107" spans="1:14">
      <c r="A107" s="14"/>
      <c r="B107" s="51" t="s">
        <v>293</v>
      </c>
      <c r="C107" s="16"/>
      <c r="D107" s="33"/>
      <c r="E107" s="33"/>
      <c r="F107" s="33"/>
      <c r="G107" s="16"/>
      <c r="H107" s="33"/>
      <c r="I107" s="33"/>
      <c r="J107" s="33"/>
      <c r="K107" s="16"/>
      <c r="L107" s="33"/>
      <c r="M107" s="33"/>
      <c r="N107" s="33"/>
    </row>
    <row r="108" spans="1:14">
      <c r="A108" s="14"/>
      <c r="B108" s="66" t="s">
        <v>294</v>
      </c>
      <c r="C108" s="32"/>
      <c r="D108" s="37">
        <v>9508</v>
      </c>
      <c r="E108" s="37"/>
      <c r="F108" s="32"/>
      <c r="G108" s="32"/>
      <c r="H108" s="37">
        <v>13736</v>
      </c>
      <c r="I108" s="37"/>
      <c r="J108" s="32"/>
      <c r="K108" s="32"/>
      <c r="L108" s="37">
        <v>12788</v>
      </c>
      <c r="M108" s="37"/>
      <c r="N108" s="32"/>
    </row>
    <row r="109" spans="1:14">
      <c r="A109" s="14"/>
      <c r="B109" s="66"/>
      <c r="C109" s="32"/>
      <c r="D109" s="37"/>
      <c r="E109" s="37"/>
      <c r="F109" s="32"/>
      <c r="G109" s="32"/>
      <c r="H109" s="37"/>
      <c r="I109" s="37"/>
      <c r="J109" s="32"/>
      <c r="K109" s="32"/>
      <c r="L109" s="37"/>
      <c r="M109" s="37"/>
      <c r="N109" s="32"/>
    </row>
    <row r="110" spans="1:14">
      <c r="A110" s="14"/>
      <c r="B110" s="67" t="s">
        <v>295</v>
      </c>
      <c r="C110" s="33"/>
      <c r="D110" s="68">
        <v>2773</v>
      </c>
      <c r="E110" s="68"/>
      <c r="F110" s="33"/>
      <c r="G110" s="33"/>
      <c r="H110" s="68">
        <v>2593</v>
      </c>
      <c r="I110" s="68"/>
      <c r="J110" s="33"/>
      <c r="K110" s="33"/>
      <c r="L110" s="68">
        <v>1271</v>
      </c>
      <c r="M110" s="68"/>
      <c r="N110" s="33"/>
    </row>
    <row r="111" spans="1:14">
      <c r="A111" s="14"/>
      <c r="B111" s="67"/>
      <c r="C111" s="33"/>
      <c r="D111" s="68"/>
      <c r="E111" s="68"/>
      <c r="F111" s="33"/>
      <c r="G111" s="33"/>
      <c r="H111" s="68"/>
      <c r="I111" s="68"/>
      <c r="J111" s="33"/>
      <c r="K111" s="33"/>
      <c r="L111" s="68"/>
      <c r="M111" s="68"/>
      <c r="N111" s="33"/>
    </row>
    <row r="112" spans="1:14">
      <c r="A112" s="14"/>
      <c r="B112" s="66" t="s">
        <v>296</v>
      </c>
      <c r="C112" s="32"/>
      <c r="D112" s="69">
        <v>449</v>
      </c>
      <c r="E112" s="69"/>
      <c r="F112" s="32"/>
      <c r="G112" s="32"/>
      <c r="H112" s="69">
        <v>618</v>
      </c>
      <c r="I112" s="69"/>
      <c r="J112" s="32"/>
      <c r="K112" s="32"/>
      <c r="L112" s="69">
        <v>797</v>
      </c>
      <c r="M112" s="69"/>
      <c r="N112" s="32"/>
    </row>
    <row r="113" spans="1:14" ht="15.75" thickBot="1">
      <c r="A113" s="14"/>
      <c r="B113" s="66"/>
      <c r="C113" s="32"/>
      <c r="D113" s="70"/>
      <c r="E113" s="70"/>
      <c r="F113" s="59"/>
      <c r="G113" s="32"/>
      <c r="H113" s="70"/>
      <c r="I113" s="70"/>
      <c r="J113" s="59"/>
      <c r="K113" s="32"/>
      <c r="L113" s="70"/>
      <c r="M113" s="70"/>
      <c r="N113" s="59"/>
    </row>
    <row r="114" spans="1:14">
      <c r="A114" s="14"/>
      <c r="B114" s="60" t="s">
        <v>297</v>
      </c>
      <c r="C114" s="33"/>
      <c r="D114" s="62">
        <v>151778</v>
      </c>
      <c r="E114" s="62"/>
      <c r="F114" s="64"/>
      <c r="G114" s="33"/>
      <c r="H114" s="62">
        <v>154415</v>
      </c>
      <c r="I114" s="62"/>
      <c r="J114" s="64"/>
      <c r="K114" s="33"/>
      <c r="L114" s="62">
        <v>149370</v>
      </c>
      <c r="M114" s="62"/>
      <c r="N114" s="64"/>
    </row>
    <row r="115" spans="1:14" ht="15.75" thickBot="1">
      <c r="A115" s="14"/>
      <c r="B115" s="60"/>
      <c r="C115" s="33"/>
      <c r="D115" s="63"/>
      <c r="E115" s="63"/>
      <c r="F115" s="48"/>
      <c r="G115" s="33"/>
      <c r="H115" s="63"/>
      <c r="I115" s="63"/>
      <c r="J115" s="48"/>
      <c r="K115" s="33"/>
      <c r="L115" s="63"/>
      <c r="M115" s="63"/>
      <c r="N115" s="48"/>
    </row>
    <row r="116" spans="1:14" ht="15.75" thickTop="1">
      <c r="A116" s="14"/>
      <c r="B116" s="35" t="s">
        <v>90</v>
      </c>
      <c r="C116" s="32"/>
      <c r="D116" s="71" t="s">
        <v>285</v>
      </c>
      <c r="E116" s="72">
        <v>1.23</v>
      </c>
      <c r="F116" s="65"/>
      <c r="G116" s="32"/>
      <c r="H116" s="71" t="s">
        <v>285</v>
      </c>
      <c r="I116" s="72">
        <v>1.04</v>
      </c>
      <c r="J116" s="65"/>
      <c r="K116" s="32"/>
      <c r="L116" s="71" t="s">
        <v>285</v>
      </c>
      <c r="M116" s="72">
        <v>1.61</v>
      </c>
      <c r="N116" s="65"/>
    </row>
    <row r="117" spans="1:14" ht="15.75" thickBot="1">
      <c r="A117" s="14"/>
      <c r="B117" s="35"/>
      <c r="C117" s="32"/>
      <c r="D117" s="36"/>
      <c r="E117" s="73"/>
      <c r="F117" s="39"/>
      <c r="G117" s="32"/>
      <c r="H117" s="36"/>
      <c r="I117" s="73"/>
      <c r="J117" s="39"/>
      <c r="K117" s="32"/>
      <c r="L117" s="36"/>
      <c r="M117" s="73"/>
      <c r="N117" s="39"/>
    </row>
    <row r="118" spans="1:14" ht="15.75" thickTop="1">
      <c r="A118" s="14"/>
      <c r="B118" s="33" t="s">
        <v>298</v>
      </c>
      <c r="C118" s="33"/>
      <c r="D118" s="33"/>
      <c r="E118" s="33"/>
      <c r="F118" s="33"/>
      <c r="G118" s="33"/>
      <c r="H118" s="33"/>
      <c r="I118" s="33"/>
      <c r="J118" s="33"/>
      <c r="K118" s="33"/>
      <c r="L118" s="33"/>
      <c r="M118" s="33"/>
      <c r="N118" s="33"/>
    </row>
    <row r="119" spans="1:14">
      <c r="A119" s="14"/>
      <c r="B119" s="79"/>
      <c r="C119" s="79"/>
      <c r="D119" s="79"/>
      <c r="E119" s="79"/>
      <c r="F119" s="79"/>
      <c r="G119" s="79"/>
      <c r="H119" s="79"/>
      <c r="I119" s="79"/>
      <c r="J119" s="79"/>
      <c r="K119" s="79"/>
      <c r="L119" s="79"/>
      <c r="M119" s="79"/>
      <c r="N119" s="79"/>
    </row>
    <row r="120" spans="1:14">
      <c r="A120" s="14"/>
      <c r="B120" s="21"/>
      <c r="C120" s="21"/>
      <c r="D120" s="21"/>
      <c r="E120" s="21"/>
      <c r="F120" s="21"/>
      <c r="G120" s="21"/>
      <c r="H120" s="21"/>
      <c r="I120" s="21"/>
      <c r="J120" s="21"/>
      <c r="K120" s="21"/>
    </row>
    <row r="121" spans="1:14">
      <c r="A121" s="14"/>
      <c r="B121" s="19"/>
      <c r="C121" s="19"/>
      <c r="D121" s="19"/>
      <c r="E121" s="19"/>
      <c r="F121" s="19"/>
      <c r="G121" s="19"/>
      <c r="H121" s="19"/>
      <c r="I121" s="19"/>
      <c r="J121" s="19"/>
      <c r="K121" s="19"/>
    </row>
    <row r="122" spans="1:14" ht="15.75" thickBot="1">
      <c r="A122" s="14"/>
      <c r="B122" s="16"/>
      <c r="C122" s="16"/>
      <c r="D122" s="29" t="s">
        <v>281</v>
      </c>
      <c r="E122" s="29"/>
      <c r="F122" s="29"/>
      <c r="G122" s="29"/>
      <c r="H122" s="29"/>
      <c r="I122" s="29"/>
      <c r="J122" s="29"/>
      <c r="K122" s="29"/>
    </row>
    <row r="123" spans="1:14" ht="15.75" thickBot="1">
      <c r="A123" s="14"/>
      <c r="B123" s="16"/>
      <c r="C123" s="16"/>
      <c r="D123" s="30">
        <v>2015</v>
      </c>
      <c r="E123" s="30"/>
      <c r="F123" s="16"/>
      <c r="G123" s="30">
        <v>2014</v>
      </c>
      <c r="H123" s="30"/>
      <c r="I123" s="16"/>
      <c r="J123" s="30">
        <v>2013</v>
      </c>
      <c r="K123" s="30"/>
    </row>
    <row r="124" spans="1:14">
      <c r="A124" s="14"/>
      <c r="B124" s="24"/>
      <c r="C124" s="16"/>
      <c r="D124" s="31" t="s">
        <v>299</v>
      </c>
      <c r="E124" s="31"/>
      <c r="F124" s="31"/>
      <c r="G124" s="31"/>
      <c r="H124" s="31"/>
      <c r="I124" s="31"/>
      <c r="J124" s="31"/>
      <c r="K124" s="31"/>
    </row>
    <row r="125" spans="1:14">
      <c r="A125" s="14"/>
      <c r="B125" s="25" t="s">
        <v>300</v>
      </c>
      <c r="C125" s="26"/>
      <c r="D125" s="32"/>
      <c r="E125" s="32"/>
      <c r="F125" s="26"/>
      <c r="G125" s="32"/>
      <c r="H125" s="32"/>
      <c r="I125" s="26"/>
      <c r="J125" s="32"/>
      <c r="K125" s="32"/>
    </row>
    <row r="126" spans="1:14">
      <c r="A126" s="14"/>
      <c r="B126" s="41" t="s">
        <v>294</v>
      </c>
      <c r="C126" s="33"/>
      <c r="D126" s="45" t="s">
        <v>301</v>
      </c>
      <c r="E126" s="33"/>
      <c r="F126" s="33"/>
      <c r="G126" s="45" t="s">
        <v>301</v>
      </c>
      <c r="H126" s="33"/>
      <c r="I126" s="33"/>
      <c r="J126" s="45" t="s">
        <v>301</v>
      </c>
      <c r="K126" s="33"/>
    </row>
    <row r="127" spans="1:14">
      <c r="A127" s="14"/>
      <c r="B127" s="41"/>
      <c r="C127" s="33"/>
      <c r="D127" s="45"/>
      <c r="E127" s="33"/>
      <c r="F127" s="33"/>
      <c r="G127" s="45"/>
      <c r="H127" s="33"/>
      <c r="I127" s="33"/>
      <c r="J127" s="45"/>
      <c r="K127" s="33"/>
    </row>
    <row r="128" spans="1:14">
      <c r="A128" s="14"/>
      <c r="B128" s="75" t="s">
        <v>295</v>
      </c>
      <c r="C128" s="32"/>
      <c r="D128" s="37">
        <v>4312</v>
      </c>
      <c r="E128" s="32"/>
      <c r="F128" s="32"/>
      <c r="G128" s="37">
        <v>2759</v>
      </c>
      <c r="H128" s="32"/>
      <c r="I128" s="32"/>
      <c r="J128" s="37">
        <v>1119</v>
      </c>
      <c r="K128" s="32"/>
    </row>
    <row r="129" spans="1:14">
      <c r="A129" s="14"/>
      <c r="B129" s="75"/>
      <c r="C129" s="32"/>
      <c r="D129" s="37"/>
      <c r="E129" s="32"/>
      <c r="F129" s="32"/>
      <c r="G129" s="37"/>
      <c r="H129" s="32"/>
      <c r="I129" s="32"/>
      <c r="J129" s="37"/>
      <c r="K129" s="32"/>
    </row>
    <row r="130" spans="1:14">
      <c r="A130" s="14"/>
      <c r="B130" s="41" t="s">
        <v>296</v>
      </c>
      <c r="C130" s="33"/>
      <c r="D130" s="45">
        <v>147</v>
      </c>
      <c r="E130" s="33"/>
      <c r="F130" s="33"/>
      <c r="G130" s="45">
        <v>87</v>
      </c>
      <c r="H130" s="33"/>
      <c r="I130" s="33"/>
      <c r="J130" s="45">
        <v>48</v>
      </c>
      <c r="K130" s="33"/>
    </row>
    <row r="131" spans="1:14">
      <c r="A131" s="14"/>
      <c r="B131" s="41"/>
      <c r="C131" s="33"/>
      <c r="D131" s="45"/>
      <c r="E131" s="33"/>
      <c r="F131" s="33"/>
      <c r="G131" s="45"/>
      <c r="H131" s="33"/>
      <c r="I131" s="33"/>
      <c r="J131" s="45"/>
      <c r="K131" s="33"/>
    </row>
    <row r="132" spans="1:14">
      <c r="A132" s="14"/>
      <c r="B132" s="75" t="s">
        <v>302</v>
      </c>
      <c r="C132" s="32"/>
      <c r="D132" s="69">
        <v>322</v>
      </c>
      <c r="E132" s="32"/>
      <c r="F132" s="32"/>
      <c r="G132" s="69">
        <v>457</v>
      </c>
      <c r="H132" s="32"/>
      <c r="I132" s="32"/>
      <c r="J132" s="69">
        <v>484</v>
      </c>
      <c r="K132" s="32"/>
    </row>
    <row r="133" spans="1:14" ht="15.75" thickBot="1">
      <c r="A133" s="14"/>
      <c r="B133" s="75"/>
      <c r="C133" s="32"/>
      <c r="D133" s="70"/>
      <c r="E133" s="59"/>
      <c r="F133" s="32"/>
      <c r="G133" s="70"/>
      <c r="H133" s="59"/>
      <c r="I133" s="32"/>
      <c r="J133" s="70"/>
      <c r="K133" s="59"/>
    </row>
    <row r="134" spans="1:14" ht="22.5" customHeight="1">
      <c r="A134" s="14"/>
      <c r="B134" s="41" t="s">
        <v>303</v>
      </c>
      <c r="C134" s="33"/>
      <c r="D134" s="62">
        <v>4781</v>
      </c>
      <c r="E134" s="64"/>
      <c r="F134" s="33"/>
      <c r="G134" s="62">
        <v>3303</v>
      </c>
      <c r="H134" s="64"/>
      <c r="I134" s="33"/>
      <c r="J134" s="62">
        <v>1651</v>
      </c>
      <c r="K134" s="64"/>
    </row>
    <row r="135" spans="1:14" ht="15.75" thickBot="1">
      <c r="A135" s="14"/>
      <c r="B135" s="41"/>
      <c r="C135" s="33"/>
      <c r="D135" s="63"/>
      <c r="E135" s="48"/>
      <c r="F135" s="33"/>
      <c r="G135" s="63"/>
      <c r="H135" s="48"/>
      <c r="I135" s="33"/>
      <c r="J135" s="63"/>
      <c r="K135" s="48"/>
    </row>
    <row r="136" spans="1:14" ht="15.75" thickTop="1">
      <c r="A136" s="14" t="s">
        <v>1276</v>
      </c>
      <c r="B136" s="77" t="s">
        <v>1276</v>
      </c>
      <c r="C136" s="77"/>
      <c r="D136" s="77"/>
      <c r="E136" s="77"/>
      <c r="F136" s="77"/>
      <c r="G136" s="77"/>
      <c r="H136" s="77"/>
      <c r="I136" s="77"/>
      <c r="J136" s="77"/>
      <c r="K136" s="77"/>
      <c r="L136" s="77"/>
      <c r="M136" s="77"/>
      <c r="N136" s="77"/>
    </row>
    <row r="137" spans="1:14" ht="51" customHeight="1">
      <c r="A137" s="14"/>
      <c r="B137" s="42" t="s">
        <v>305</v>
      </c>
      <c r="C137" s="42"/>
      <c r="D137" s="42"/>
      <c r="E137" s="42"/>
      <c r="F137" s="42"/>
      <c r="G137" s="42"/>
      <c r="H137" s="42"/>
      <c r="I137" s="42"/>
      <c r="J137" s="42"/>
      <c r="K137" s="42"/>
      <c r="L137" s="42"/>
      <c r="M137" s="42"/>
      <c r="N137" s="42"/>
    </row>
    <row r="138" spans="1:14" ht="38.25" customHeight="1">
      <c r="A138" s="14"/>
      <c r="B138" s="42" t="s">
        <v>306</v>
      </c>
      <c r="C138" s="42"/>
      <c r="D138" s="42"/>
      <c r="E138" s="42"/>
      <c r="F138" s="42"/>
      <c r="G138" s="42"/>
      <c r="H138" s="42"/>
      <c r="I138" s="42"/>
      <c r="J138" s="42"/>
      <c r="K138" s="42"/>
      <c r="L138" s="42"/>
      <c r="M138" s="42"/>
      <c r="N138" s="42"/>
    </row>
  </sheetData>
  <mergeCells count="327">
    <mergeCell ref="A136:A138"/>
    <mergeCell ref="B136:N136"/>
    <mergeCell ref="B137:N137"/>
    <mergeCell ref="B138:N138"/>
    <mergeCell ref="A67:A68"/>
    <mergeCell ref="B67:N67"/>
    <mergeCell ref="B68:N68"/>
    <mergeCell ref="A69:A135"/>
    <mergeCell ref="B69:N69"/>
    <mergeCell ref="B70:N70"/>
    <mergeCell ref="B71:N71"/>
    <mergeCell ref="B86:N86"/>
    <mergeCell ref="B87:N87"/>
    <mergeCell ref="B88:N88"/>
    <mergeCell ref="A61:A63"/>
    <mergeCell ref="B61:N61"/>
    <mergeCell ref="B62:N62"/>
    <mergeCell ref="B63:N63"/>
    <mergeCell ref="A64:A66"/>
    <mergeCell ref="B64:N64"/>
    <mergeCell ref="B65:N65"/>
    <mergeCell ref="B66:N66"/>
    <mergeCell ref="A53:A54"/>
    <mergeCell ref="B53:N53"/>
    <mergeCell ref="B54:N54"/>
    <mergeCell ref="A55:A60"/>
    <mergeCell ref="B55:N55"/>
    <mergeCell ref="B56:N56"/>
    <mergeCell ref="B57:N57"/>
    <mergeCell ref="B58:N58"/>
    <mergeCell ref="B59:N59"/>
    <mergeCell ref="B60:N60"/>
    <mergeCell ref="A46:A47"/>
    <mergeCell ref="B46:N46"/>
    <mergeCell ref="B47:N47"/>
    <mergeCell ref="A48:A52"/>
    <mergeCell ref="B48:N48"/>
    <mergeCell ref="B49:N49"/>
    <mergeCell ref="B50:N50"/>
    <mergeCell ref="B51:N51"/>
    <mergeCell ref="B52:N52"/>
    <mergeCell ref="A29:A37"/>
    <mergeCell ref="B29:N29"/>
    <mergeCell ref="B30:N30"/>
    <mergeCell ref="B37:N37"/>
    <mergeCell ref="A38:A45"/>
    <mergeCell ref="B38:N38"/>
    <mergeCell ref="B39:N39"/>
    <mergeCell ref="B40:N40"/>
    <mergeCell ref="B41:N41"/>
    <mergeCell ref="B42:N42"/>
    <mergeCell ref="A20:A28"/>
    <mergeCell ref="B20:N20"/>
    <mergeCell ref="B21:N21"/>
    <mergeCell ref="B22:N22"/>
    <mergeCell ref="B23:N23"/>
    <mergeCell ref="B24:N24"/>
    <mergeCell ref="B25:N25"/>
    <mergeCell ref="B26:N26"/>
    <mergeCell ref="B27:N27"/>
    <mergeCell ref="B28:N28"/>
    <mergeCell ref="A16:A17"/>
    <mergeCell ref="B16:N16"/>
    <mergeCell ref="B17:N17"/>
    <mergeCell ref="A18:A19"/>
    <mergeCell ref="B18:N18"/>
    <mergeCell ref="B19:N19"/>
    <mergeCell ref="A11:A12"/>
    <mergeCell ref="B11:N11"/>
    <mergeCell ref="B12:N12"/>
    <mergeCell ref="A13:A15"/>
    <mergeCell ref="B13:N13"/>
    <mergeCell ref="B14:N14"/>
    <mergeCell ref="B15:N15"/>
    <mergeCell ref="B5:N5"/>
    <mergeCell ref="A6:A8"/>
    <mergeCell ref="B6:N6"/>
    <mergeCell ref="B7:N7"/>
    <mergeCell ref="B8:N8"/>
    <mergeCell ref="A9:A10"/>
    <mergeCell ref="B9:N9"/>
    <mergeCell ref="B10:N10"/>
    <mergeCell ref="H134:H135"/>
    <mergeCell ref="I134:I135"/>
    <mergeCell ref="J134:J135"/>
    <mergeCell ref="K134:K135"/>
    <mergeCell ref="A1:A2"/>
    <mergeCell ref="B1:N1"/>
    <mergeCell ref="B2:N2"/>
    <mergeCell ref="B3:N3"/>
    <mergeCell ref="A4:A5"/>
    <mergeCell ref="B4:N4"/>
    <mergeCell ref="H132:H133"/>
    <mergeCell ref="I132:I133"/>
    <mergeCell ref="J132:J133"/>
    <mergeCell ref="K132:K133"/>
    <mergeCell ref="B134:B135"/>
    <mergeCell ref="C134:C135"/>
    <mergeCell ref="D134:D135"/>
    <mergeCell ref="E134:E135"/>
    <mergeCell ref="F134:F135"/>
    <mergeCell ref="G134:G135"/>
    <mergeCell ref="H130:H131"/>
    <mergeCell ref="I130:I131"/>
    <mergeCell ref="J130:J131"/>
    <mergeCell ref="K130:K131"/>
    <mergeCell ref="B132:B133"/>
    <mergeCell ref="C132:C133"/>
    <mergeCell ref="D132:D133"/>
    <mergeCell ref="E132:E133"/>
    <mergeCell ref="F132:F133"/>
    <mergeCell ref="G132:G133"/>
    <mergeCell ref="H128:H129"/>
    <mergeCell ref="I128:I129"/>
    <mergeCell ref="J128:J129"/>
    <mergeCell ref="K128:K129"/>
    <mergeCell ref="B130:B131"/>
    <mergeCell ref="C130:C131"/>
    <mergeCell ref="D130:D131"/>
    <mergeCell ref="E130:E131"/>
    <mergeCell ref="F130:F131"/>
    <mergeCell ref="G130:G131"/>
    <mergeCell ref="H126:H127"/>
    <mergeCell ref="I126:I127"/>
    <mergeCell ref="J126:J127"/>
    <mergeCell ref="K126:K127"/>
    <mergeCell ref="B128:B129"/>
    <mergeCell ref="C128:C129"/>
    <mergeCell ref="D128:D129"/>
    <mergeCell ref="E128:E129"/>
    <mergeCell ref="F128:F129"/>
    <mergeCell ref="G128:G129"/>
    <mergeCell ref="D124:K124"/>
    <mergeCell ref="D125:E125"/>
    <mergeCell ref="G125:H125"/>
    <mergeCell ref="J125:K125"/>
    <mergeCell ref="B126:B127"/>
    <mergeCell ref="C126:C127"/>
    <mergeCell ref="D126:D127"/>
    <mergeCell ref="E126:E127"/>
    <mergeCell ref="F126:F127"/>
    <mergeCell ref="G126:G127"/>
    <mergeCell ref="N116:N117"/>
    <mergeCell ref="B120:K120"/>
    <mergeCell ref="D122:K122"/>
    <mergeCell ref="D123:E123"/>
    <mergeCell ref="G123:H123"/>
    <mergeCell ref="J123:K123"/>
    <mergeCell ref="B118:N118"/>
    <mergeCell ref="B119:N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J105:J106"/>
    <mergeCell ref="K105:K106"/>
    <mergeCell ref="L105:M106"/>
    <mergeCell ref="N105:N106"/>
    <mergeCell ref="D107:F107"/>
    <mergeCell ref="H107:J107"/>
    <mergeCell ref="L107:N107"/>
    <mergeCell ref="B105:B106"/>
    <mergeCell ref="C105:C106"/>
    <mergeCell ref="D105:E106"/>
    <mergeCell ref="F105:F106"/>
    <mergeCell ref="G105:G106"/>
    <mergeCell ref="H105:I106"/>
    <mergeCell ref="N101:N102"/>
    <mergeCell ref="D103:F103"/>
    <mergeCell ref="H103:J103"/>
    <mergeCell ref="L103:N103"/>
    <mergeCell ref="D104:F104"/>
    <mergeCell ref="H104:J104"/>
    <mergeCell ref="L104:N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D98:F98"/>
    <mergeCell ref="H98:J98"/>
    <mergeCell ref="L98:N98"/>
    <mergeCell ref="B99:B100"/>
    <mergeCell ref="C99:C100"/>
    <mergeCell ref="D99:E100"/>
    <mergeCell ref="F99:F100"/>
    <mergeCell ref="G99:G100"/>
    <mergeCell ref="H99:I100"/>
    <mergeCell ref="H96:H97"/>
    <mergeCell ref="I96:I97"/>
    <mergeCell ref="J96:J97"/>
    <mergeCell ref="K96:K97"/>
    <mergeCell ref="L96:L97"/>
    <mergeCell ref="M96:M97"/>
    <mergeCell ref="B96:B97"/>
    <mergeCell ref="C96:C97"/>
    <mergeCell ref="D96:D97"/>
    <mergeCell ref="E96:E97"/>
    <mergeCell ref="F96:F97"/>
    <mergeCell ref="G96:G97"/>
    <mergeCell ref="D93:N93"/>
    <mergeCell ref="D94:F94"/>
    <mergeCell ref="H94:J94"/>
    <mergeCell ref="L94:N94"/>
    <mergeCell ref="D95:F95"/>
    <mergeCell ref="H95:J95"/>
    <mergeCell ref="L95:N95"/>
    <mergeCell ref="N84:N85"/>
    <mergeCell ref="B89:N89"/>
    <mergeCell ref="D91:N91"/>
    <mergeCell ref="D92:F92"/>
    <mergeCell ref="H92:J92"/>
    <mergeCell ref="L92:N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D76:N76"/>
    <mergeCell ref="D77:F77"/>
    <mergeCell ref="H77:J77"/>
    <mergeCell ref="L77:N77"/>
    <mergeCell ref="D78:F78"/>
    <mergeCell ref="H78:J78"/>
    <mergeCell ref="L78:N78"/>
    <mergeCell ref="B31:D31"/>
    <mergeCell ref="B72:N72"/>
    <mergeCell ref="D74:N74"/>
    <mergeCell ref="D75:F75"/>
    <mergeCell ref="H75:J75"/>
    <mergeCell ref="L75:N75"/>
    <mergeCell ref="B43:N43"/>
    <mergeCell ref="B44:N44"/>
    <mergeCell ref="B45:N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3.5703125" customWidth="1"/>
    <col min="4" max="4" width="36.5703125" bestFit="1" customWidth="1"/>
    <col min="5" max="5" width="11.140625" customWidth="1"/>
    <col min="6" max="6" width="13.5703125" customWidth="1"/>
    <col min="7" max="7" width="8.28515625" customWidth="1"/>
    <col min="8" max="8" width="2.85546875" customWidth="1"/>
    <col min="9" max="9" width="11.140625" customWidth="1"/>
    <col min="10" max="10" width="8.28515625" customWidth="1"/>
    <col min="11" max="11" width="13.5703125" customWidth="1"/>
    <col min="12" max="12" width="2.85546875" customWidth="1"/>
    <col min="13" max="13" width="11.140625" customWidth="1"/>
    <col min="14" max="14" width="13.5703125" customWidth="1"/>
  </cols>
  <sheetData>
    <row r="1" spans="1:14" ht="15" customHeight="1">
      <c r="A1" s="9" t="s">
        <v>127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11</v>
      </c>
      <c r="B3" s="13"/>
      <c r="C3" s="13"/>
      <c r="D3" s="13"/>
      <c r="E3" s="13"/>
      <c r="F3" s="13"/>
      <c r="G3" s="13"/>
      <c r="H3" s="13"/>
      <c r="I3" s="13"/>
      <c r="J3" s="13"/>
      <c r="K3" s="13"/>
      <c r="L3" s="13"/>
      <c r="M3" s="13"/>
      <c r="N3" s="13"/>
    </row>
    <row r="4" spans="1:14">
      <c r="A4" s="14" t="s">
        <v>1278</v>
      </c>
      <c r="B4" s="42" t="s">
        <v>1279</v>
      </c>
      <c r="C4" s="42"/>
      <c r="D4" s="42"/>
      <c r="E4" s="42"/>
      <c r="F4" s="42"/>
      <c r="G4" s="42"/>
      <c r="H4" s="42"/>
      <c r="I4" s="42"/>
      <c r="J4" s="42"/>
      <c r="K4" s="42"/>
      <c r="L4" s="42"/>
      <c r="M4" s="42"/>
      <c r="N4" s="42"/>
    </row>
    <row r="5" spans="1:14">
      <c r="A5" s="14"/>
      <c r="B5" s="21"/>
      <c r="C5" s="21"/>
      <c r="D5" s="21"/>
    </row>
    <row r="6" spans="1:14">
      <c r="A6" s="14"/>
      <c r="B6" s="19"/>
      <c r="C6" s="19"/>
      <c r="D6" s="19"/>
    </row>
    <row r="7" spans="1:14">
      <c r="A7" s="14"/>
      <c r="B7" s="20" t="s">
        <v>239</v>
      </c>
      <c r="C7" s="18"/>
      <c r="D7" s="20" t="s">
        <v>240</v>
      </c>
    </row>
    <row r="8" spans="1:14">
      <c r="A8" s="14"/>
      <c r="B8" s="20" t="s">
        <v>241</v>
      </c>
      <c r="C8" s="18"/>
      <c r="D8" s="20" t="s">
        <v>242</v>
      </c>
    </row>
    <row r="9" spans="1:14" ht="25.5">
      <c r="A9" s="14"/>
      <c r="B9" s="20" t="s">
        <v>243</v>
      </c>
      <c r="C9" s="18"/>
      <c r="D9" s="20" t="s">
        <v>244</v>
      </c>
    </row>
    <row r="10" spans="1:14">
      <c r="A10" s="14"/>
      <c r="B10" s="20" t="s">
        <v>245</v>
      </c>
      <c r="C10" s="18"/>
      <c r="D10" s="20" t="s">
        <v>246</v>
      </c>
    </row>
    <row r="11" spans="1:14">
      <c r="A11" s="14" t="s">
        <v>1280</v>
      </c>
      <c r="B11" s="33" t="s">
        <v>280</v>
      </c>
      <c r="C11" s="33"/>
      <c r="D11" s="33"/>
      <c r="E11" s="33"/>
      <c r="F11" s="33"/>
      <c r="G11" s="33"/>
      <c r="H11" s="33"/>
      <c r="I11" s="33"/>
      <c r="J11" s="33"/>
      <c r="K11" s="33"/>
      <c r="L11" s="33"/>
      <c r="M11" s="33"/>
      <c r="N11" s="33"/>
    </row>
    <row r="12" spans="1:14">
      <c r="A12" s="14"/>
      <c r="B12" s="79"/>
      <c r="C12" s="79"/>
      <c r="D12" s="79"/>
      <c r="E12" s="79"/>
      <c r="F12" s="79"/>
      <c r="G12" s="79"/>
      <c r="H12" s="79"/>
      <c r="I12" s="79"/>
      <c r="J12" s="79"/>
      <c r="K12" s="79"/>
      <c r="L12" s="79"/>
      <c r="M12" s="79"/>
      <c r="N12" s="79"/>
    </row>
    <row r="13" spans="1:14">
      <c r="A13" s="14"/>
      <c r="B13" s="21"/>
      <c r="C13" s="21"/>
      <c r="D13" s="21"/>
      <c r="E13" s="21"/>
      <c r="F13" s="21"/>
      <c r="G13" s="21"/>
      <c r="H13" s="21"/>
      <c r="I13" s="21"/>
      <c r="J13" s="21"/>
      <c r="K13" s="21"/>
      <c r="L13" s="21"/>
      <c r="M13" s="21"/>
      <c r="N13" s="21"/>
    </row>
    <row r="14" spans="1:14">
      <c r="A14" s="14"/>
      <c r="B14" s="19"/>
      <c r="C14" s="19"/>
      <c r="D14" s="19"/>
      <c r="E14" s="19"/>
      <c r="F14" s="19"/>
      <c r="G14" s="19"/>
      <c r="H14" s="19"/>
      <c r="I14" s="19"/>
      <c r="J14" s="19"/>
      <c r="K14" s="19"/>
      <c r="L14" s="19"/>
      <c r="M14" s="19"/>
      <c r="N14" s="19"/>
    </row>
    <row r="15" spans="1:14" ht="15.75" thickBot="1">
      <c r="A15" s="14"/>
      <c r="B15" s="16"/>
      <c r="C15" s="16"/>
      <c r="D15" s="29" t="s">
        <v>281</v>
      </c>
      <c r="E15" s="29"/>
      <c r="F15" s="29"/>
      <c r="G15" s="29"/>
      <c r="H15" s="29"/>
      <c r="I15" s="29"/>
      <c r="J15" s="29"/>
      <c r="K15" s="29"/>
      <c r="L15" s="29"/>
      <c r="M15" s="29"/>
      <c r="N15" s="29"/>
    </row>
    <row r="16" spans="1:14" ht="15.75" thickBot="1">
      <c r="A16" s="14"/>
      <c r="B16" s="16"/>
      <c r="C16" s="16"/>
      <c r="D16" s="30">
        <v>2015</v>
      </c>
      <c r="E16" s="30"/>
      <c r="F16" s="30"/>
      <c r="G16" s="16"/>
      <c r="H16" s="30">
        <v>2014</v>
      </c>
      <c r="I16" s="30"/>
      <c r="J16" s="30"/>
      <c r="K16" s="16"/>
      <c r="L16" s="30">
        <v>2013</v>
      </c>
      <c r="M16" s="30"/>
      <c r="N16" s="30"/>
    </row>
    <row r="17" spans="1:14">
      <c r="A17" s="14"/>
      <c r="B17" s="24"/>
      <c r="C17" s="16"/>
      <c r="D17" s="31" t="s">
        <v>282</v>
      </c>
      <c r="E17" s="31"/>
      <c r="F17" s="31"/>
      <c r="G17" s="31"/>
      <c r="H17" s="31"/>
      <c r="I17" s="31"/>
      <c r="J17" s="31"/>
      <c r="K17" s="31"/>
      <c r="L17" s="31"/>
      <c r="M17" s="31"/>
      <c r="N17" s="31"/>
    </row>
    <row r="18" spans="1:14">
      <c r="A18" s="14"/>
      <c r="B18" s="25" t="s">
        <v>283</v>
      </c>
      <c r="C18" s="26"/>
      <c r="D18" s="32"/>
      <c r="E18" s="32"/>
      <c r="F18" s="32"/>
      <c r="G18" s="26"/>
      <c r="H18" s="32"/>
      <c r="I18" s="32"/>
      <c r="J18" s="32"/>
      <c r="K18" s="26"/>
      <c r="L18" s="32"/>
      <c r="M18" s="32"/>
      <c r="N18" s="32"/>
    </row>
    <row r="19" spans="1:14">
      <c r="A19" s="14"/>
      <c r="B19" s="20" t="s">
        <v>284</v>
      </c>
      <c r="C19" s="16"/>
      <c r="D19" s="33"/>
      <c r="E19" s="33"/>
      <c r="F19" s="33"/>
      <c r="G19" s="16"/>
      <c r="H19" s="33"/>
      <c r="I19" s="33"/>
      <c r="J19" s="33"/>
      <c r="K19" s="16"/>
      <c r="L19" s="33"/>
      <c r="M19" s="33"/>
      <c r="N19" s="33"/>
    </row>
    <row r="20" spans="1:14">
      <c r="A20" s="14"/>
      <c r="B20" s="34" t="s">
        <v>88</v>
      </c>
      <c r="C20" s="32"/>
      <c r="D20" s="35" t="s">
        <v>285</v>
      </c>
      <c r="E20" s="37">
        <v>181781</v>
      </c>
      <c r="F20" s="32"/>
      <c r="G20" s="32"/>
      <c r="H20" s="35" t="s">
        <v>285</v>
      </c>
      <c r="I20" s="37">
        <v>152037</v>
      </c>
      <c r="J20" s="32"/>
      <c r="K20" s="32"/>
      <c r="L20" s="35" t="s">
        <v>285</v>
      </c>
      <c r="M20" s="37">
        <v>232127</v>
      </c>
      <c r="N20" s="32"/>
    </row>
    <row r="21" spans="1:14" ht="15.75" thickBot="1">
      <c r="A21" s="14"/>
      <c r="B21" s="34"/>
      <c r="C21" s="32"/>
      <c r="D21" s="36"/>
      <c r="E21" s="38"/>
      <c r="F21" s="39"/>
      <c r="G21" s="32"/>
      <c r="H21" s="36"/>
      <c r="I21" s="38"/>
      <c r="J21" s="39"/>
      <c r="K21" s="32"/>
      <c r="L21" s="36"/>
      <c r="M21" s="38"/>
      <c r="N21" s="39"/>
    </row>
    <row r="22" spans="1:14" ht="15.75" thickTop="1">
      <c r="A22" s="14"/>
      <c r="B22" s="20" t="s">
        <v>286</v>
      </c>
      <c r="C22" s="16"/>
      <c r="D22" s="40"/>
      <c r="E22" s="40"/>
      <c r="F22" s="40"/>
      <c r="G22" s="16"/>
      <c r="H22" s="40"/>
      <c r="I22" s="40"/>
      <c r="J22" s="40"/>
      <c r="K22" s="16"/>
      <c r="L22" s="40"/>
      <c r="M22" s="40"/>
      <c r="N22" s="40"/>
    </row>
    <row r="23" spans="1:14">
      <c r="A23" s="14"/>
      <c r="B23" s="34" t="s">
        <v>287</v>
      </c>
      <c r="C23" s="32"/>
      <c r="D23" s="37">
        <v>139048</v>
      </c>
      <c r="E23" s="37"/>
      <c r="F23" s="32"/>
      <c r="G23" s="32"/>
      <c r="H23" s="37">
        <v>137468</v>
      </c>
      <c r="I23" s="37"/>
      <c r="J23" s="32"/>
      <c r="K23" s="32"/>
      <c r="L23" s="37">
        <v>134514</v>
      </c>
      <c r="M23" s="37"/>
      <c r="N23" s="32"/>
    </row>
    <row r="24" spans="1:14" ht="15.75" thickBot="1">
      <c r="A24" s="14"/>
      <c r="B24" s="34"/>
      <c r="C24" s="32"/>
      <c r="D24" s="38"/>
      <c r="E24" s="38"/>
      <c r="F24" s="39"/>
      <c r="G24" s="32"/>
      <c r="H24" s="38"/>
      <c r="I24" s="38"/>
      <c r="J24" s="39"/>
      <c r="K24" s="32"/>
      <c r="L24" s="38"/>
      <c r="M24" s="38"/>
      <c r="N24" s="39"/>
    </row>
    <row r="25" spans="1:14" ht="15.75" thickTop="1">
      <c r="A25" s="14"/>
      <c r="B25" s="41" t="s">
        <v>89</v>
      </c>
      <c r="C25" s="33"/>
      <c r="D25" s="43" t="s">
        <v>285</v>
      </c>
      <c r="E25" s="46">
        <v>1.31</v>
      </c>
      <c r="F25" s="40"/>
      <c r="G25" s="33"/>
      <c r="H25" s="43" t="s">
        <v>285</v>
      </c>
      <c r="I25" s="46">
        <v>1.1100000000000001</v>
      </c>
      <c r="J25" s="40"/>
      <c r="K25" s="33"/>
      <c r="L25" s="43" t="s">
        <v>285</v>
      </c>
      <c r="M25" s="46">
        <v>1.73</v>
      </c>
      <c r="N25" s="40"/>
    </row>
    <row r="26" spans="1:14" ht="15.75" thickBot="1">
      <c r="A26" s="14"/>
      <c r="B26" s="41"/>
      <c r="C26" s="33"/>
      <c r="D26" s="44"/>
      <c r="E26" s="47"/>
      <c r="F26" s="48"/>
      <c r="G26" s="33"/>
      <c r="H26" s="44"/>
      <c r="I26" s="47"/>
      <c r="J26" s="48"/>
      <c r="K26" s="33"/>
      <c r="L26" s="44"/>
      <c r="M26" s="47"/>
      <c r="N26" s="48"/>
    </row>
    <row r="27" spans="1:14" ht="15.75" thickTop="1">
      <c r="A27" s="14" t="s">
        <v>1281</v>
      </c>
      <c r="B27" s="42" t="s">
        <v>1282</v>
      </c>
      <c r="C27" s="42"/>
      <c r="D27" s="42"/>
      <c r="E27" s="42"/>
      <c r="F27" s="42"/>
      <c r="G27" s="42"/>
      <c r="H27" s="42"/>
      <c r="I27" s="42"/>
      <c r="J27" s="42"/>
      <c r="K27" s="42"/>
      <c r="L27" s="42"/>
      <c r="M27" s="42"/>
      <c r="N27" s="42"/>
    </row>
    <row r="28" spans="1:14">
      <c r="A28" s="14"/>
      <c r="B28" s="80"/>
      <c r="C28" s="80"/>
      <c r="D28" s="80"/>
      <c r="E28" s="80"/>
      <c r="F28" s="80"/>
      <c r="G28" s="80"/>
      <c r="H28" s="80"/>
      <c r="I28" s="80"/>
      <c r="J28" s="80"/>
      <c r="K28" s="80"/>
      <c r="L28" s="80"/>
      <c r="M28" s="80"/>
      <c r="N28" s="80"/>
    </row>
    <row r="29" spans="1:14">
      <c r="A29" s="14"/>
      <c r="B29" s="21"/>
      <c r="C29" s="21"/>
      <c r="D29" s="21"/>
      <c r="E29" s="21"/>
      <c r="F29" s="21"/>
      <c r="G29" s="21"/>
      <c r="H29" s="21"/>
      <c r="I29" s="21"/>
      <c r="J29" s="21"/>
      <c r="K29" s="21"/>
      <c r="L29" s="21"/>
      <c r="M29" s="21"/>
      <c r="N29" s="21"/>
    </row>
    <row r="30" spans="1:14">
      <c r="A30" s="14"/>
      <c r="B30" s="19"/>
      <c r="C30" s="19"/>
      <c r="D30" s="19"/>
      <c r="E30" s="19"/>
      <c r="F30" s="19"/>
      <c r="G30" s="19"/>
      <c r="H30" s="19"/>
      <c r="I30" s="19"/>
      <c r="J30" s="19"/>
      <c r="K30" s="19"/>
      <c r="L30" s="19"/>
      <c r="M30" s="19"/>
      <c r="N30" s="19"/>
    </row>
    <row r="31" spans="1:14" ht="15.75" thickBot="1">
      <c r="A31" s="14"/>
      <c r="B31" s="16"/>
      <c r="C31" s="16"/>
      <c r="D31" s="29" t="s">
        <v>281</v>
      </c>
      <c r="E31" s="29"/>
      <c r="F31" s="29"/>
      <c r="G31" s="29"/>
      <c r="H31" s="29"/>
      <c r="I31" s="29"/>
      <c r="J31" s="29"/>
      <c r="K31" s="29"/>
      <c r="L31" s="29"/>
      <c r="M31" s="29"/>
      <c r="N31" s="29"/>
    </row>
    <row r="32" spans="1:14" ht="15.75" thickBot="1">
      <c r="A32" s="14"/>
      <c r="B32" s="16"/>
      <c r="C32" s="16"/>
      <c r="D32" s="30">
        <v>2015</v>
      </c>
      <c r="E32" s="30"/>
      <c r="F32" s="30"/>
      <c r="G32" s="16"/>
      <c r="H32" s="30">
        <v>2014</v>
      </c>
      <c r="I32" s="30"/>
      <c r="J32" s="30"/>
      <c r="K32" s="16"/>
      <c r="L32" s="30">
        <v>2013</v>
      </c>
      <c r="M32" s="30"/>
      <c r="N32" s="30"/>
    </row>
    <row r="33" spans="1:14">
      <c r="A33" s="14"/>
      <c r="B33" s="16"/>
      <c r="C33" s="16"/>
      <c r="D33" s="31" t="s">
        <v>282</v>
      </c>
      <c r="E33" s="31"/>
      <c r="F33" s="31"/>
      <c r="G33" s="31"/>
      <c r="H33" s="31"/>
      <c r="I33" s="31"/>
      <c r="J33" s="31"/>
      <c r="K33" s="31"/>
      <c r="L33" s="31"/>
      <c r="M33" s="31"/>
      <c r="N33" s="31"/>
    </row>
    <row r="34" spans="1:14" ht="26.25">
      <c r="A34" s="14"/>
      <c r="B34" s="49" t="s">
        <v>289</v>
      </c>
      <c r="C34" s="26"/>
      <c r="D34" s="32"/>
      <c r="E34" s="32"/>
      <c r="F34" s="32"/>
      <c r="G34" s="26"/>
      <c r="H34" s="32"/>
      <c r="I34" s="32"/>
      <c r="J34" s="32"/>
      <c r="K34" s="26"/>
      <c r="L34" s="32"/>
      <c r="M34" s="32"/>
      <c r="N34" s="32"/>
    </row>
    <row r="35" spans="1:14">
      <c r="A35" s="14"/>
      <c r="B35" s="18" t="s">
        <v>284</v>
      </c>
      <c r="C35" s="16"/>
      <c r="D35" s="33"/>
      <c r="E35" s="33"/>
      <c r="F35" s="33"/>
      <c r="G35" s="16"/>
      <c r="H35" s="33"/>
      <c r="I35" s="33"/>
      <c r="J35" s="33"/>
      <c r="K35" s="16"/>
      <c r="L35" s="33"/>
      <c r="M35" s="33"/>
      <c r="N35" s="33"/>
    </row>
    <row r="36" spans="1:14">
      <c r="A36" s="14"/>
      <c r="B36" s="56" t="s">
        <v>88</v>
      </c>
      <c r="C36" s="32"/>
      <c r="D36" s="35" t="s">
        <v>285</v>
      </c>
      <c r="E36" s="37">
        <v>181781</v>
      </c>
      <c r="F36" s="32"/>
      <c r="G36" s="32"/>
      <c r="H36" s="35" t="s">
        <v>285</v>
      </c>
      <c r="I36" s="37">
        <v>152037</v>
      </c>
      <c r="J36" s="32"/>
      <c r="K36" s="32"/>
      <c r="L36" s="35" t="s">
        <v>285</v>
      </c>
      <c r="M36" s="37">
        <v>232127</v>
      </c>
      <c r="N36" s="32"/>
    </row>
    <row r="37" spans="1:14">
      <c r="A37" s="14"/>
      <c r="B37" s="56"/>
      <c r="C37" s="32"/>
      <c r="D37" s="35"/>
      <c r="E37" s="37"/>
      <c r="F37" s="32"/>
      <c r="G37" s="32"/>
      <c r="H37" s="35"/>
      <c r="I37" s="37"/>
      <c r="J37" s="32"/>
      <c r="K37" s="32"/>
      <c r="L37" s="35"/>
      <c r="M37" s="37"/>
      <c r="N37" s="32"/>
    </row>
    <row r="38" spans="1:14">
      <c r="A38" s="14"/>
      <c r="B38" s="51" t="s">
        <v>290</v>
      </c>
      <c r="C38" s="16"/>
      <c r="D38" s="33"/>
      <c r="E38" s="33"/>
      <c r="F38" s="33"/>
      <c r="G38" s="16"/>
      <c r="H38" s="33"/>
      <c r="I38" s="33"/>
      <c r="J38" s="33"/>
      <c r="K38" s="16"/>
      <c r="L38" s="33"/>
      <c r="M38" s="33"/>
      <c r="N38" s="33"/>
    </row>
    <row r="39" spans="1:14">
      <c r="A39" s="14"/>
      <c r="B39" s="57" t="s">
        <v>291</v>
      </c>
      <c r="C39" s="32"/>
      <c r="D39" s="37">
        <v>5515</v>
      </c>
      <c r="E39" s="37"/>
      <c r="F39" s="32"/>
      <c r="G39" s="32"/>
      <c r="H39" s="37">
        <v>8573</v>
      </c>
      <c r="I39" s="37"/>
      <c r="J39" s="32"/>
      <c r="K39" s="32"/>
      <c r="L39" s="37">
        <v>7646</v>
      </c>
      <c r="M39" s="37"/>
      <c r="N39" s="32"/>
    </row>
    <row r="40" spans="1:14" ht="15.75" thickBot="1">
      <c r="A40" s="14"/>
      <c r="B40" s="57"/>
      <c r="C40" s="32"/>
      <c r="D40" s="58"/>
      <c r="E40" s="58"/>
      <c r="F40" s="59"/>
      <c r="G40" s="32"/>
      <c r="H40" s="58"/>
      <c r="I40" s="58"/>
      <c r="J40" s="59"/>
      <c r="K40" s="32"/>
      <c r="L40" s="58"/>
      <c r="M40" s="58"/>
      <c r="N40" s="59"/>
    </row>
    <row r="41" spans="1:14">
      <c r="A41" s="14"/>
      <c r="B41" s="60" t="s">
        <v>292</v>
      </c>
      <c r="C41" s="33"/>
      <c r="D41" s="61" t="s">
        <v>285</v>
      </c>
      <c r="E41" s="62">
        <v>187296</v>
      </c>
      <c r="F41" s="64"/>
      <c r="G41" s="33"/>
      <c r="H41" s="61" t="s">
        <v>285</v>
      </c>
      <c r="I41" s="62">
        <v>160610</v>
      </c>
      <c r="J41" s="64"/>
      <c r="K41" s="33"/>
      <c r="L41" s="61" t="s">
        <v>285</v>
      </c>
      <c r="M41" s="62">
        <v>239773</v>
      </c>
      <c r="N41" s="64"/>
    </row>
    <row r="42" spans="1:14" ht="15.75" thickBot="1">
      <c r="A42" s="14"/>
      <c r="B42" s="60"/>
      <c r="C42" s="33"/>
      <c r="D42" s="44"/>
      <c r="E42" s="63"/>
      <c r="F42" s="48"/>
      <c r="G42" s="33"/>
      <c r="H42" s="44"/>
      <c r="I42" s="63"/>
      <c r="J42" s="48"/>
      <c r="K42" s="33"/>
      <c r="L42" s="44"/>
      <c r="M42" s="63"/>
      <c r="N42" s="48"/>
    </row>
    <row r="43" spans="1:14" ht="15.75" thickTop="1">
      <c r="A43" s="14"/>
      <c r="B43" s="26"/>
      <c r="C43" s="26"/>
      <c r="D43" s="65"/>
      <c r="E43" s="65"/>
      <c r="F43" s="65"/>
      <c r="G43" s="26"/>
      <c r="H43" s="65"/>
      <c r="I43" s="65"/>
      <c r="J43" s="65"/>
      <c r="K43" s="26"/>
      <c r="L43" s="65"/>
      <c r="M43" s="65"/>
      <c r="N43" s="65"/>
    </row>
    <row r="44" spans="1:14">
      <c r="A44" s="14"/>
      <c r="B44" s="18" t="s">
        <v>286</v>
      </c>
      <c r="C44" s="16"/>
      <c r="D44" s="33"/>
      <c r="E44" s="33"/>
      <c r="F44" s="33"/>
      <c r="G44" s="16"/>
      <c r="H44" s="33"/>
      <c r="I44" s="33"/>
      <c r="J44" s="33"/>
      <c r="K44" s="16"/>
      <c r="L44" s="33"/>
      <c r="M44" s="33"/>
      <c r="N44" s="33"/>
    </row>
    <row r="45" spans="1:14">
      <c r="A45" s="14"/>
      <c r="B45" s="56" t="s">
        <v>287</v>
      </c>
      <c r="C45" s="32"/>
      <c r="D45" s="37">
        <v>139048</v>
      </c>
      <c r="E45" s="37"/>
      <c r="F45" s="32"/>
      <c r="G45" s="32"/>
      <c r="H45" s="37">
        <v>137468</v>
      </c>
      <c r="I45" s="37"/>
      <c r="J45" s="32"/>
      <c r="K45" s="32"/>
      <c r="L45" s="37">
        <v>134514</v>
      </c>
      <c r="M45" s="37"/>
      <c r="N45" s="32"/>
    </row>
    <row r="46" spans="1:14">
      <c r="A46" s="14"/>
      <c r="B46" s="56"/>
      <c r="C46" s="32"/>
      <c r="D46" s="37"/>
      <c r="E46" s="37"/>
      <c r="F46" s="32"/>
      <c r="G46" s="32"/>
      <c r="H46" s="37"/>
      <c r="I46" s="37"/>
      <c r="J46" s="32"/>
      <c r="K46" s="32"/>
      <c r="L46" s="37"/>
      <c r="M46" s="37"/>
      <c r="N46" s="32"/>
    </row>
    <row r="47" spans="1:14">
      <c r="A47" s="14"/>
      <c r="B47" s="51" t="s">
        <v>293</v>
      </c>
      <c r="C47" s="16"/>
      <c r="D47" s="33"/>
      <c r="E47" s="33"/>
      <c r="F47" s="33"/>
      <c r="G47" s="16"/>
      <c r="H47" s="33"/>
      <c r="I47" s="33"/>
      <c r="J47" s="33"/>
      <c r="K47" s="16"/>
      <c r="L47" s="33"/>
      <c r="M47" s="33"/>
      <c r="N47" s="33"/>
    </row>
    <row r="48" spans="1:14">
      <c r="A48" s="14"/>
      <c r="B48" s="66" t="s">
        <v>294</v>
      </c>
      <c r="C48" s="32"/>
      <c r="D48" s="37">
        <v>9508</v>
      </c>
      <c r="E48" s="37"/>
      <c r="F48" s="32"/>
      <c r="G48" s="32"/>
      <c r="H48" s="37">
        <v>13736</v>
      </c>
      <c r="I48" s="37"/>
      <c r="J48" s="32"/>
      <c r="K48" s="32"/>
      <c r="L48" s="37">
        <v>12788</v>
      </c>
      <c r="M48" s="37"/>
      <c r="N48" s="32"/>
    </row>
    <row r="49" spans="1:14">
      <c r="A49" s="14"/>
      <c r="B49" s="66"/>
      <c r="C49" s="32"/>
      <c r="D49" s="37"/>
      <c r="E49" s="37"/>
      <c r="F49" s="32"/>
      <c r="G49" s="32"/>
      <c r="H49" s="37"/>
      <c r="I49" s="37"/>
      <c r="J49" s="32"/>
      <c r="K49" s="32"/>
      <c r="L49" s="37"/>
      <c r="M49" s="37"/>
      <c r="N49" s="32"/>
    </row>
    <row r="50" spans="1:14">
      <c r="A50" s="14"/>
      <c r="B50" s="67" t="s">
        <v>295</v>
      </c>
      <c r="C50" s="33"/>
      <c r="D50" s="68">
        <v>2773</v>
      </c>
      <c r="E50" s="68"/>
      <c r="F50" s="33"/>
      <c r="G50" s="33"/>
      <c r="H50" s="68">
        <v>2593</v>
      </c>
      <c r="I50" s="68"/>
      <c r="J50" s="33"/>
      <c r="K50" s="33"/>
      <c r="L50" s="68">
        <v>1271</v>
      </c>
      <c r="M50" s="68"/>
      <c r="N50" s="33"/>
    </row>
    <row r="51" spans="1:14">
      <c r="A51" s="14"/>
      <c r="B51" s="67"/>
      <c r="C51" s="33"/>
      <c r="D51" s="68"/>
      <c r="E51" s="68"/>
      <c r="F51" s="33"/>
      <c r="G51" s="33"/>
      <c r="H51" s="68"/>
      <c r="I51" s="68"/>
      <c r="J51" s="33"/>
      <c r="K51" s="33"/>
      <c r="L51" s="68"/>
      <c r="M51" s="68"/>
      <c r="N51" s="33"/>
    </row>
    <row r="52" spans="1:14">
      <c r="A52" s="14"/>
      <c r="B52" s="66" t="s">
        <v>296</v>
      </c>
      <c r="C52" s="32"/>
      <c r="D52" s="69">
        <v>449</v>
      </c>
      <c r="E52" s="69"/>
      <c r="F52" s="32"/>
      <c r="G52" s="32"/>
      <c r="H52" s="69">
        <v>618</v>
      </c>
      <c r="I52" s="69"/>
      <c r="J52" s="32"/>
      <c r="K52" s="32"/>
      <c r="L52" s="69">
        <v>797</v>
      </c>
      <c r="M52" s="69"/>
      <c r="N52" s="32"/>
    </row>
    <row r="53" spans="1:14" ht="15.75" thickBot="1">
      <c r="A53" s="14"/>
      <c r="B53" s="66"/>
      <c r="C53" s="32"/>
      <c r="D53" s="70"/>
      <c r="E53" s="70"/>
      <c r="F53" s="59"/>
      <c r="G53" s="32"/>
      <c r="H53" s="70"/>
      <c r="I53" s="70"/>
      <c r="J53" s="59"/>
      <c r="K53" s="32"/>
      <c r="L53" s="70"/>
      <c r="M53" s="70"/>
      <c r="N53" s="59"/>
    </row>
    <row r="54" spans="1:14">
      <c r="A54" s="14"/>
      <c r="B54" s="60" t="s">
        <v>297</v>
      </c>
      <c r="C54" s="33"/>
      <c r="D54" s="62">
        <v>151778</v>
      </c>
      <c r="E54" s="62"/>
      <c r="F54" s="64"/>
      <c r="G54" s="33"/>
      <c r="H54" s="62">
        <v>154415</v>
      </c>
      <c r="I54" s="62"/>
      <c r="J54" s="64"/>
      <c r="K54" s="33"/>
      <c r="L54" s="62">
        <v>149370</v>
      </c>
      <c r="M54" s="62"/>
      <c r="N54" s="64"/>
    </row>
    <row r="55" spans="1:14" ht="15.75" thickBot="1">
      <c r="A55" s="14"/>
      <c r="B55" s="60"/>
      <c r="C55" s="33"/>
      <c r="D55" s="63"/>
      <c r="E55" s="63"/>
      <c r="F55" s="48"/>
      <c r="G55" s="33"/>
      <c r="H55" s="63"/>
      <c r="I55" s="63"/>
      <c r="J55" s="48"/>
      <c r="K55" s="33"/>
      <c r="L55" s="63"/>
      <c r="M55" s="63"/>
      <c r="N55" s="48"/>
    </row>
    <row r="56" spans="1:14" ht="15.75" thickTop="1">
      <c r="A56" s="14"/>
      <c r="B56" s="35" t="s">
        <v>90</v>
      </c>
      <c r="C56" s="32"/>
      <c r="D56" s="71" t="s">
        <v>285</v>
      </c>
      <c r="E56" s="72">
        <v>1.23</v>
      </c>
      <c r="F56" s="65"/>
      <c r="G56" s="32"/>
      <c r="H56" s="71" t="s">
        <v>285</v>
      </c>
      <c r="I56" s="72">
        <v>1.04</v>
      </c>
      <c r="J56" s="65"/>
      <c r="K56" s="32"/>
      <c r="L56" s="71" t="s">
        <v>285</v>
      </c>
      <c r="M56" s="72">
        <v>1.61</v>
      </c>
      <c r="N56" s="65"/>
    </row>
    <row r="57" spans="1:14" ht="15.75" thickBot="1">
      <c r="A57" s="14"/>
      <c r="B57" s="35"/>
      <c r="C57" s="32"/>
      <c r="D57" s="36"/>
      <c r="E57" s="73"/>
      <c r="F57" s="39"/>
      <c r="G57" s="32"/>
      <c r="H57" s="36"/>
      <c r="I57" s="73"/>
      <c r="J57" s="39"/>
      <c r="K57" s="32"/>
      <c r="L57" s="36"/>
      <c r="M57" s="73"/>
      <c r="N57" s="39"/>
    </row>
    <row r="58" spans="1:14" ht="25.5" customHeight="1" thickTop="1">
      <c r="A58" s="14" t="s">
        <v>1283</v>
      </c>
      <c r="B58" s="33" t="s">
        <v>298</v>
      </c>
      <c r="C58" s="33"/>
      <c r="D58" s="33"/>
      <c r="E58" s="33"/>
      <c r="F58" s="33"/>
      <c r="G58" s="33"/>
      <c r="H58" s="33"/>
      <c r="I58" s="33"/>
      <c r="J58" s="33"/>
      <c r="K58" s="33"/>
      <c r="L58" s="33"/>
      <c r="M58" s="33"/>
      <c r="N58" s="33"/>
    </row>
    <row r="59" spans="1:14">
      <c r="A59" s="14"/>
      <c r="B59" s="79"/>
      <c r="C59" s="79"/>
      <c r="D59" s="79"/>
      <c r="E59" s="79"/>
      <c r="F59" s="79"/>
      <c r="G59" s="79"/>
      <c r="H59" s="79"/>
      <c r="I59" s="79"/>
      <c r="J59" s="79"/>
      <c r="K59" s="79"/>
      <c r="L59" s="79"/>
      <c r="M59" s="79"/>
      <c r="N59" s="79"/>
    </row>
    <row r="60" spans="1:14">
      <c r="A60" s="14"/>
      <c r="B60" s="21"/>
      <c r="C60" s="21"/>
      <c r="D60" s="21"/>
      <c r="E60" s="21"/>
      <c r="F60" s="21"/>
      <c r="G60" s="21"/>
      <c r="H60" s="21"/>
      <c r="I60" s="21"/>
      <c r="J60" s="21"/>
      <c r="K60" s="21"/>
    </row>
    <row r="61" spans="1:14">
      <c r="A61" s="14"/>
      <c r="B61" s="19"/>
      <c r="C61" s="19"/>
      <c r="D61" s="19"/>
      <c r="E61" s="19"/>
      <c r="F61" s="19"/>
      <c r="G61" s="19"/>
      <c r="H61" s="19"/>
      <c r="I61" s="19"/>
      <c r="J61" s="19"/>
      <c r="K61" s="19"/>
    </row>
    <row r="62" spans="1:14" ht="15.75" thickBot="1">
      <c r="A62" s="14"/>
      <c r="B62" s="16"/>
      <c r="C62" s="16"/>
      <c r="D62" s="29" t="s">
        <v>281</v>
      </c>
      <c r="E62" s="29"/>
      <c r="F62" s="29"/>
      <c r="G62" s="29"/>
      <c r="H62" s="29"/>
      <c r="I62" s="29"/>
      <c r="J62" s="29"/>
      <c r="K62" s="29"/>
    </row>
    <row r="63" spans="1:14" ht="15.75" thickBot="1">
      <c r="A63" s="14"/>
      <c r="B63" s="16"/>
      <c r="C63" s="16"/>
      <c r="D63" s="30">
        <v>2015</v>
      </c>
      <c r="E63" s="30"/>
      <c r="F63" s="16"/>
      <c r="G63" s="30">
        <v>2014</v>
      </c>
      <c r="H63" s="30"/>
      <c r="I63" s="16"/>
      <c r="J63" s="30">
        <v>2013</v>
      </c>
      <c r="K63" s="30"/>
    </row>
    <row r="64" spans="1:14">
      <c r="A64" s="14"/>
      <c r="B64" s="24"/>
      <c r="C64" s="16"/>
      <c r="D64" s="31" t="s">
        <v>299</v>
      </c>
      <c r="E64" s="31"/>
      <c r="F64" s="31"/>
      <c r="G64" s="31"/>
      <c r="H64" s="31"/>
      <c r="I64" s="31"/>
      <c r="J64" s="31"/>
      <c r="K64" s="31"/>
    </row>
    <row r="65" spans="1:11">
      <c r="A65" s="14"/>
      <c r="B65" s="25" t="s">
        <v>300</v>
      </c>
      <c r="C65" s="26"/>
      <c r="D65" s="32"/>
      <c r="E65" s="32"/>
      <c r="F65" s="26"/>
      <c r="G65" s="32"/>
      <c r="H65" s="32"/>
      <c r="I65" s="26"/>
      <c r="J65" s="32"/>
      <c r="K65" s="32"/>
    </row>
    <row r="66" spans="1:11">
      <c r="A66" s="14"/>
      <c r="B66" s="41" t="s">
        <v>294</v>
      </c>
      <c r="C66" s="33"/>
      <c r="D66" s="45" t="s">
        <v>301</v>
      </c>
      <c r="E66" s="33"/>
      <c r="F66" s="33"/>
      <c r="G66" s="45" t="s">
        <v>301</v>
      </c>
      <c r="H66" s="33"/>
      <c r="I66" s="33"/>
      <c r="J66" s="45" t="s">
        <v>301</v>
      </c>
      <c r="K66" s="33"/>
    </row>
    <row r="67" spans="1:11">
      <c r="A67" s="14"/>
      <c r="B67" s="41"/>
      <c r="C67" s="33"/>
      <c r="D67" s="45"/>
      <c r="E67" s="33"/>
      <c r="F67" s="33"/>
      <c r="G67" s="45"/>
      <c r="H67" s="33"/>
      <c r="I67" s="33"/>
      <c r="J67" s="45"/>
      <c r="K67" s="33"/>
    </row>
    <row r="68" spans="1:11">
      <c r="A68" s="14"/>
      <c r="B68" s="75" t="s">
        <v>295</v>
      </c>
      <c r="C68" s="32"/>
      <c r="D68" s="37">
        <v>4312</v>
      </c>
      <c r="E68" s="32"/>
      <c r="F68" s="32"/>
      <c r="G68" s="37">
        <v>2759</v>
      </c>
      <c r="H68" s="32"/>
      <c r="I68" s="32"/>
      <c r="J68" s="37">
        <v>1119</v>
      </c>
      <c r="K68" s="32"/>
    </row>
    <row r="69" spans="1:11">
      <c r="A69" s="14"/>
      <c r="B69" s="75"/>
      <c r="C69" s="32"/>
      <c r="D69" s="37"/>
      <c r="E69" s="32"/>
      <c r="F69" s="32"/>
      <c r="G69" s="37"/>
      <c r="H69" s="32"/>
      <c r="I69" s="32"/>
      <c r="J69" s="37"/>
      <c r="K69" s="32"/>
    </row>
    <row r="70" spans="1:11">
      <c r="A70" s="14"/>
      <c r="B70" s="41" t="s">
        <v>296</v>
      </c>
      <c r="C70" s="33"/>
      <c r="D70" s="45">
        <v>147</v>
      </c>
      <c r="E70" s="33"/>
      <c r="F70" s="33"/>
      <c r="G70" s="45">
        <v>87</v>
      </c>
      <c r="H70" s="33"/>
      <c r="I70" s="33"/>
      <c r="J70" s="45">
        <v>48</v>
      </c>
      <c r="K70" s="33"/>
    </row>
    <row r="71" spans="1:11">
      <c r="A71" s="14"/>
      <c r="B71" s="41"/>
      <c r="C71" s="33"/>
      <c r="D71" s="45"/>
      <c r="E71" s="33"/>
      <c r="F71" s="33"/>
      <c r="G71" s="45"/>
      <c r="H71" s="33"/>
      <c r="I71" s="33"/>
      <c r="J71" s="45"/>
      <c r="K71" s="33"/>
    </row>
    <row r="72" spans="1:11">
      <c r="A72" s="14"/>
      <c r="B72" s="75" t="s">
        <v>302</v>
      </c>
      <c r="C72" s="32"/>
      <c r="D72" s="69">
        <v>322</v>
      </c>
      <c r="E72" s="32"/>
      <c r="F72" s="32"/>
      <c r="G72" s="69">
        <v>457</v>
      </c>
      <c r="H72" s="32"/>
      <c r="I72" s="32"/>
      <c r="J72" s="69">
        <v>484</v>
      </c>
      <c r="K72" s="32"/>
    </row>
    <row r="73" spans="1:11" ht="15.75" thickBot="1">
      <c r="A73" s="14"/>
      <c r="B73" s="75"/>
      <c r="C73" s="32"/>
      <c r="D73" s="70"/>
      <c r="E73" s="59"/>
      <c r="F73" s="32"/>
      <c r="G73" s="70"/>
      <c r="H73" s="59"/>
      <c r="I73" s="32"/>
      <c r="J73" s="70"/>
      <c r="K73" s="59"/>
    </row>
    <row r="74" spans="1:11" ht="22.5" customHeight="1">
      <c r="A74" s="14"/>
      <c r="B74" s="41" t="s">
        <v>303</v>
      </c>
      <c r="C74" s="33"/>
      <c r="D74" s="62">
        <v>4781</v>
      </c>
      <c r="E74" s="64"/>
      <c r="F74" s="33"/>
      <c r="G74" s="62">
        <v>3303</v>
      </c>
      <c r="H74" s="64"/>
      <c r="I74" s="33"/>
      <c r="J74" s="62">
        <v>1651</v>
      </c>
      <c r="K74" s="64"/>
    </row>
    <row r="75" spans="1:11" ht="15.75" thickBot="1">
      <c r="A75" s="14"/>
      <c r="B75" s="41"/>
      <c r="C75" s="33"/>
      <c r="D75" s="63"/>
      <c r="E75" s="48"/>
      <c r="F75" s="33"/>
      <c r="G75" s="63"/>
      <c r="H75" s="48"/>
      <c r="I75" s="33"/>
      <c r="J75" s="63"/>
      <c r="K75" s="48"/>
    </row>
    <row r="76" spans="1:11" ht="15.75" thickTop="1"/>
  </sheetData>
  <mergeCells count="249">
    <mergeCell ref="A58:A75"/>
    <mergeCell ref="B58:N58"/>
    <mergeCell ref="B59:N59"/>
    <mergeCell ref="A11:A26"/>
    <mergeCell ref="B11:N11"/>
    <mergeCell ref="B12:N12"/>
    <mergeCell ref="A27:A57"/>
    <mergeCell ref="B27:N27"/>
    <mergeCell ref="B28:N28"/>
    <mergeCell ref="H74:H75"/>
    <mergeCell ref="I74:I75"/>
    <mergeCell ref="J74:J75"/>
    <mergeCell ref="K74:K75"/>
    <mergeCell ref="A1:A2"/>
    <mergeCell ref="B1:N1"/>
    <mergeCell ref="B2:N2"/>
    <mergeCell ref="B3:N3"/>
    <mergeCell ref="A4:A10"/>
    <mergeCell ref="B4:N4"/>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D64:K64"/>
    <mergeCell ref="D65:E65"/>
    <mergeCell ref="G65:H65"/>
    <mergeCell ref="J65:K65"/>
    <mergeCell ref="B66:B67"/>
    <mergeCell ref="C66:C67"/>
    <mergeCell ref="D66:D67"/>
    <mergeCell ref="E66:E67"/>
    <mergeCell ref="F66:F67"/>
    <mergeCell ref="G66:G67"/>
    <mergeCell ref="N56:N57"/>
    <mergeCell ref="B60:K60"/>
    <mergeCell ref="D62:K62"/>
    <mergeCell ref="D63:E63"/>
    <mergeCell ref="G63:H63"/>
    <mergeCell ref="J63:K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B45:B46"/>
    <mergeCell ref="C45:C46"/>
    <mergeCell ref="D45:E46"/>
    <mergeCell ref="F45:F46"/>
    <mergeCell ref="G45:G46"/>
    <mergeCell ref="H45:I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D33:N33"/>
    <mergeCell ref="D34:F34"/>
    <mergeCell ref="H34:J34"/>
    <mergeCell ref="L34:N34"/>
    <mergeCell ref="D35:F35"/>
    <mergeCell ref="H35:J35"/>
    <mergeCell ref="L35:N35"/>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D17:N17"/>
    <mergeCell ref="D18:F18"/>
    <mergeCell ref="H18:J18"/>
    <mergeCell ref="L18:N18"/>
    <mergeCell ref="D19:F19"/>
    <mergeCell ref="H19:J19"/>
    <mergeCell ref="L19:N19"/>
    <mergeCell ref="B5:D5"/>
    <mergeCell ref="B13:N13"/>
    <mergeCell ref="D15:N15"/>
    <mergeCell ref="D16:F16"/>
    <mergeCell ref="H16:J16"/>
    <mergeCell ref="L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3" max="3" width="3" customWidth="1"/>
    <col min="4" max="4" width="21.140625" customWidth="1"/>
    <col min="5" max="5" width="13.7109375" customWidth="1"/>
    <col min="6" max="6" width="16.7109375" customWidth="1"/>
    <col min="7" max="7" width="3" customWidth="1"/>
    <col min="8" max="8" width="16.7109375" customWidth="1"/>
    <col min="9" max="9" width="13.7109375" customWidth="1"/>
    <col min="10" max="10" width="3" customWidth="1"/>
    <col min="11" max="11" width="8.28515625" customWidth="1"/>
    <col min="12" max="13" width="13.7109375" customWidth="1"/>
    <col min="14" max="14" width="3" customWidth="1"/>
    <col min="15" max="15" width="9.85546875" customWidth="1"/>
    <col min="16" max="16" width="13.7109375" customWidth="1"/>
  </cols>
  <sheetData>
    <row r="1" spans="1:16" ht="15" customHeight="1">
      <c r="A1" s="9" t="s">
        <v>1284</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308</v>
      </c>
      <c r="B3" s="13"/>
      <c r="C3" s="13"/>
      <c r="D3" s="13"/>
      <c r="E3" s="13"/>
      <c r="F3" s="13"/>
      <c r="G3" s="13"/>
      <c r="H3" s="13"/>
      <c r="I3" s="13"/>
      <c r="J3" s="13"/>
      <c r="K3" s="13"/>
      <c r="L3" s="13"/>
      <c r="M3" s="13"/>
      <c r="N3" s="13"/>
      <c r="O3" s="13"/>
      <c r="P3" s="13"/>
    </row>
    <row r="4" spans="1:16">
      <c r="A4" s="14" t="s">
        <v>307</v>
      </c>
      <c r="B4" s="79"/>
      <c r="C4" s="79"/>
      <c r="D4" s="79"/>
      <c r="E4" s="79"/>
      <c r="F4" s="79"/>
      <c r="G4" s="79"/>
      <c r="H4" s="79"/>
      <c r="I4" s="79"/>
      <c r="J4" s="79"/>
      <c r="K4" s="79"/>
      <c r="L4" s="79"/>
      <c r="M4" s="79"/>
      <c r="N4" s="79"/>
      <c r="O4" s="79"/>
      <c r="P4" s="79"/>
    </row>
    <row r="5" spans="1:16">
      <c r="A5" s="14"/>
      <c r="B5" s="21"/>
      <c r="C5" s="21"/>
      <c r="D5" s="21"/>
      <c r="E5" s="21"/>
      <c r="F5" s="21"/>
      <c r="G5" s="21"/>
      <c r="H5" s="21"/>
      <c r="I5" s="21"/>
    </row>
    <row r="6" spans="1:16">
      <c r="A6" s="14"/>
      <c r="B6" s="19"/>
      <c r="C6" s="19"/>
      <c r="D6" s="19"/>
      <c r="E6" s="19"/>
      <c r="F6" s="19"/>
      <c r="G6" s="19"/>
      <c r="H6" s="19"/>
      <c r="I6" s="19"/>
    </row>
    <row r="7" spans="1:16">
      <c r="A7" s="14"/>
      <c r="B7" s="33"/>
      <c r="C7" s="31" t="s">
        <v>310</v>
      </c>
      <c r="D7" s="31"/>
      <c r="E7" s="31"/>
      <c r="F7" s="33"/>
      <c r="G7" s="31" t="s">
        <v>310</v>
      </c>
      <c r="H7" s="31"/>
      <c r="I7" s="31"/>
    </row>
    <row r="8" spans="1:16" ht="15.75" thickBot="1">
      <c r="A8" s="14"/>
      <c r="B8" s="33"/>
      <c r="C8" s="29">
        <v>2015</v>
      </c>
      <c r="D8" s="29"/>
      <c r="E8" s="29"/>
      <c r="F8" s="33"/>
      <c r="G8" s="29">
        <v>2014</v>
      </c>
      <c r="H8" s="29"/>
      <c r="I8" s="29"/>
    </row>
    <row r="9" spans="1:16">
      <c r="A9" s="14"/>
      <c r="B9" s="24"/>
      <c r="C9" s="31" t="s">
        <v>299</v>
      </c>
      <c r="D9" s="31"/>
      <c r="E9" s="31"/>
      <c r="F9" s="31"/>
      <c r="G9" s="31"/>
      <c r="H9" s="31"/>
      <c r="I9" s="31"/>
    </row>
    <row r="10" spans="1:16" ht="25.5">
      <c r="A10" s="14"/>
      <c r="B10" s="25" t="s">
        <v>311</v>
      </c>
      <c r="C10" s="32"/>
      <c r="D10" s="32"/>
      <c r="E10" s="32"/>
      <c r="F10" s="26"/>
      <c r="G10" s="32"/>
      <c r="H10" s="32"/>
      <c r="I10" s="32"/>
    </row>
    <row r="11" spans="1:16">
      <c r="A11" s="14"/>
      <c r="B11" s="41" t="s">
        <v>312</v>
      </c>
      <c r="C11" s="42" t="s">
        <v>285</v>
      </c>
      <c r="D11" s="68">
        <v>507628</v>
      </c>
      <c r="E11" s="33"/>
      <c r="F11" s="33"/>
      <c r="G11" s="42" t="s">
        <v>285</v>
      </c>
      <c r="H11" s="68">
        <v>509831</v>
      </c>
      <c r="I11" s="33"/>
    </row>
    <row r="12" spans="1:16">
      <c r="A12" s="14"/>
      <c r="B12" s="41"/>
      <c r="C12" s="42"/>
      <c r="D12" s="68"/>
      <c r="E12" s="33"/>
      <c r="F12" s="33"/>
      <c r="G12" s="42"/>
      <c r="H12" s="68"/>
      <c r="I12" s="33"/>
    </row>
    <row r="13" spans="1:16">
      <c r="A13" s="14"/>
      <c r="B13" s="75" t="s">
        <v>313</v>
      </c>
      <c r="C13" s="37">
        <v>9357</v>
      </c>
      <c r="D13" s="37"/>
      <c r="E13" s="32"/>
      <c r="F13" s="32"/>
      <c r="G13" s="37">
        <v>14329</v>
      </c>
      <c r="H13" s="37"/>
      <c r="I13" s="32"/>
    </row>
    <row r="14" spans="1:16">
      <c r="A14" s="14"/>
      <c r="B14" s="75"/>
      <c r="C14" s="37"/>
      <c r="D14" s="37"/>
      <c r="E14" s="32"/>
      <c r="F14" s="32"/>
      <c r="G14" s="37"/>
      <c r="H14" s="37"/>
      <c r="I14" s="32"/>
    </row>
    <row r="15" spans="1:16">
      <c r="A15" s="14"/>
      <c r="B15" s="41" t="s">
        <v>314</v>
      </c>
      <c r="C15" s="68">
        <v>76968</v>
      </c>
      <c r="D15" s="68"/>
      <c r="E15" s="33"/>
      <c r="F15" s="33"/>
      <c r="G15" s="68">
        <v>50785</v>
      </c>
      <c r="H15" s="68"/>
      <c r="I15" s="33"/>
    </row>
    <row r="16" spans="1:16">
      <c r="A16" s="14"/>
      <c r="B16" s="41"/>
      <c r="C16" s="68"/>
      <c r="D16" s="68"/>
      <c r="E16" s="33"/>
      <c r="F16" s="33"/>
      <c r="G16" s="68"/>
      <c r="H16" s="68"/>
      <c r="I16" s="33"/>
    </row>
    <row r="17" spans="1:9">
      <c r="A17" s="14"/>
      <c r="B17" s="75" t="s">
        <v>315</v>
      </c>
      <c r="C17" s="37">
        <v>478879</v>
      </c>
      <c r="D17" s="37"/>
      <c r="E17" s="32"/>
      <c r="F17" s="32"/>
      <c r="G17" s="37">
        <v>351047</v>
      </c>
      <c r="H17" s="37"/>
      <c r="I17" s="32"/>
    </row>
    <row r="18" spans="1:9">
      <c r="A18" s="14"/>
      <c r="B18" s="75"/>
      <c r="C18" s="37"/>
      <c r="D18" s="37"/>
      <c r="E18" s="32"/>
      <c r="F18" s="32"/>
      <c r="G18" s="37"/>
      <c r="H18" s="37"/>
      <c r="I18" s="32"/>
    </row>
    <row r="19" spans="1:9">
      <c r="A19" s="14"/>
      <c r="B19" s="41" t="s">
        <v>316</v>
      </c>
      <c r="C19" s="68">
        <v>21054</v>
      </c>
      <c r="D19" s="68"/>
      <c r="E19" s="33"/>
      <c r="F19" s="33"/>
      <c r="G19" s="68">
        <v>22336</v>
      </c>
      <c r="H19" s="68"/>
      <c r="I19" s="33"/>
    </row>
    <row r="20" spans="1:9">
      <c r="A20" s="14"/>
      <c r="B20" s="41"/>
      <c r="C20" s="68"/>
      <c r="D20" s="68"/>
      <c r="E20" s="33"/>
      <c r="F20" s="33"/>
      <c r="G20" s="68"/>
      <c r="H20" s="68"/>
      <c r="I20" s="33"/>
    </row>
    <row r="21" spans="1:9">
      <c r="A21" s="14"/>
      <c r="B21" s="75" t="s">
        <v>317</v>
      </c>
      <c r="C21" s="37">
        <v>23023</v>
      </c>
      <c r="D21" s="37"/>
      <c r="E21" s="32"/>
      <c r="F21" s="32"/>
      <c r="G21" s="37">
        <v>31248</v>
      </c>
      <c r="H21" s="37"/>
      <c r="I21" s="32"/>
    </row>
    <row r="22" spans="1:9" ht="15.75" thickBot="1">
      <c r="A22" s="14"/>
      <c r="B22" s="75"/>
      <c r="C22" s="58"/>
      <c r="D22" s="58"/>
      <c r="E22" s="59"/>
      <c r="F22" s="32"/>
      <c r="G22" s="58"/>
      <c r="H22" s="58"/>
      <c r="I22" s="59"/>
    </row>
    <row r="23" spans="1:9">
      <c r="A23" s="14"/>
      <c r="B23" s="33"/>
      <c r="C23" s="62">
        <v>1116909</v>
      </c>
      <c r="D23" s="62"/>
      <c r="E23" s="64"/>
      <c r="F23" s="33"/>
      <c r="G23" s="62">
        <v>979576</v>
      </c>
      <c r="H23" s="62"/>
      <c r="I23" s="64"/>
    </row>
    <row r="24" spans="1:9" ht="15.75" thickBot="1">
      <c r="A24" s="14"/>
      <c r="B24" s="33"/>
      <c r="C24" s="82"/>
      <c r="D24" s="82"/>
      <c r="E24" s="83"/>
      <c r="F24" s="33"/>
      <c r="G24" s="82"/>
      <c r="H24" s="82"/>
      <c r="I24" s="83"/>
    </row>
    <row r="25" spans="1:9" ht="25.5">
      <c r="A25" s="14"/>
      <c r="B25" s="25" t="s">
        <v>318</v>
      </c>
      <c r="C25" s="84"/>
      <c r="D25" s="84"/>
      <c r="E25" s="84"/>
      <c r="F25" s="26"/>
      <c r="G25" s="84"/>
      <c r="H25" s="84"/>
      <c r="I25" s="84"/>
    </row>
    <row r="26" spans="1:9">
      <c r="A26" s="14"/>
      <c r="B26" s="41" t="s">
        <v>312</v>
      </c>
      <c r="C26" s="68">
        <v>231470</v>
      </c>
      <c r="D26" s="68"/>
      <c r="E26" s="33"/>
      <c r="F26" s="33"/>
      <c r="G26" s="68">
        <v>212929</v>
      </c>
      <c r="H26" s="68"/>
      <c r="I26" s="33"/>
    </row>
    <row r="27" spans="1:9">
      <c r="A27" s="14"/>
      <c r="B27" s="41"/>
      <c r="C27" s="68"/>
      <c r="D27" s="68"/>
      <c r="E27" s="33"/>
      <c r="F27" s="33"/>
      <c r="G27" s="68"/>
      <c r="H27" s="68"/>
      <c r="I27" s="33"/>
    </row>
    <row r="28" spans="1:9">
      <c r="A28" s="14"/>
      <c r="B28" s="75" t="s">
        <v>315</v>
      </c>
      <c r="C28" s="37">
        <v>28585</v>
      </c>
      <c r="D28" s="37"/>
      <c r="E28" s="32"/>
      <c r="F28" s="32"/>
      <c r="G28" s="37">
        <v>76459</v>
      </c>
      <c r="H28" s="37"/>
      <c r="I28" s="32"/>
    </row>
    <row r="29" spans="1:9">
      <c r="A29" s="14"/>
      <c r="B29" s="75"/>
      <c r="C29" s="37"/>
      <c r="D29" s="37"/>
      <c r="E29" s="32"/>
      <c r="F29" s="32"/>
      <c r="G29" s="37"/>
      <c r="H29" s="37"/>
      <c r="I29" s="32"/>
    </row>
    <row r="30" spans="1:9">
      <c r="A30" s="14"/>
      <c r="B30" s="41" t="s">
        <v>316</v>
      </c>
      <c r="C30" s="68">
        <v>4865</v>
      </c>
      <c r="D30" s="68"/>
      <c r="E30" s="33"/>
      <c r="F30" s="33"/>
      <c r="G30" s="68">
        <v>5609</v>
      </c>
      <c r="H30" s="68"/>
      <c r="I30" s="33"/>
    </row>
    <row r="31" spans="1:9" ht="15.75" thickBot="1">
      <c r="A31" s="14"/>
      <c r="B31" s="41"/>
      <c r="C31" s="82"/>
      <c r="D31" s="82"/>
      <c r="E31" s="83"/>
      <c r="F31" s="33"/>
      <c r="G31" s="82"/>
      <c r="H31" s="82"/>
      <c r="I31" s="83"/>
    </row>
    <row r="32" spans="1:9">
      <c r="A32" s="14"/>
      <c r="B32" s="32"/>
      <c r="C32" s="85">
        <v>264920</v>
      </c>
      <c r="D32" s="85"/>
      <c r="E32" s="84"/>
      <c r="F32" s="32"/>
      <c r="G32" s="85">
        <v>294997</v>
      </c>
      <c r="H32" s="85"/>
      <c r="I32" s="84"/>
    </row>
    <row r="33" spans="1:16" ht="15.75" thickBot="1">
      <c r="A33" s="14"/>
      <c r="B33" s="32"/>
      <c r="C33" s="58"/>
      <c r="D33" s="58"/>
      <c r="E33" s="59"/>
      <c r="F33" s="32"/>
      <c r="G33" s="58"/>
      <c r="H33" s="58"/>
      <c r="I33" s="59"/>
    </row>
    <row r="34" spans="1:16">
      <c r="A34" s="14"/>
      <c r="B34" s="33"/>
      <c r="C34" s="61" t="s">
        <v>285</v>
      </c>
      <c r="D34" s="62">
        <v>1381829</v>
      </c>
      <c r="E34" s="64"/>
      <c r="F34" s="33"/>
      <c r="G34" s="61" t="s">
        <v>285</v>
      </c>
      <c r="H34" s="62">
        <v>1274573</v>
      </c>
      <c r="I34" s="64"/>
    </row>
    <row r="35" spans="1:16" ht="15.75" thickBot="1">
      <c r="A35" s="14"/>
      <c r="B35" s="33"/>
      <c r="C35" s="44"/>
      <c r="D35" s="63"/>
      <c r="E35" s="48"/>
      <c r="F35" s="33"/>
      <c r="G35" s="44"/>
      <c r="H35" s="63"/>
      <c r="I35" s="48"/>
    </row>
    <row r="36" spans="1:16" ht="25.5" customHeight="1" thickTop="1">
      <c r="A36" s="14" t="s">
        <v>1285</v>
      </c>
      <c r="B36" s="33" t="s">
        <v>319</v>
      </c>
      <c r="C36" s="33"/>
      <c r="D36" s="33"/>
      <c r="E36" s="33"/>
      <c r="F36" s="33"/>
      <c r="G36" s="33"/>
      <c r="H36" s="33"/>
      <c r="I36" s="33"/>
      <c r="J36" s="33"/>
      <c r="K36" s="33"/>
      <c r="L36" s="33"/>
      <c r="M36" s="33"/>
      <c r="N36" s="33"/>
      <c r="O36" s="33"/>
      <c r="P36" s="33"/>
    </row>
    <row r="37" spans="1:16">
      <c r="A37" s="14"/>
      <c r="B37" s="21"/>
      <c r="C37" s="21"/>
      <c r="D37" s="21"/>
      <c r="E37" s="21"/>
      <c r="F37" s="21"/>
      <c r="G37" s="21"/>
      <c r="H37" s="21"/>
      <c r="I37" s="21"/>
      <c r="J37" s="21"/>
      <c r="K37" s="21"/>
      <c r="L37" s="21"/>
      <c r="M37" s="21"/>
      <c r="N37" s="21"/>
      <c r="O37" s="21"/>
      <c r="P37" s="21"/>
    </row>
    <row r="38" spans="1:16">
      <c r="A38" s="14"/>
      <c r="B38" s="19"/>
      <c r="C38" s="19"/>
      <c r="D38" s="19"/>
      <c r="E38" s="19"/>
      <c r="F38" s="19"/>
      <c r="G38" s="19"/>
      <c r="H38" s="19"/>
      <c r="I38" s="19"/>
      <c r="J38" s="19"/>
      <c r="K38" s="19"/>
      <c r="L38" s="19"/>
      <c r="M38" s="19"/>
      <c r="N38" s="19"/>
      <c r="O38" s="19"/>
      <c r="P38" s="19"/>
    </row>
    <row r="39" spans="1:16">
      <c r="A39" s="14"/>
      <c r="B39" s="33"/>
      <c r="C39" s="33"/>
      <c r="D39" s="33"/>
      <c r="E39" s="33"/>
      <c r="F39" s="22" t="s">
        <v>121</v>
      </c>
      <c r="G39" s="33"/>
      <c r="H39" s="22" t="s">
        <v>322</v>
      </c>
      <c r="I39" s="33"/>
      <c r="J39" s="31" t="s">
        <v>323</v>
      </c>
      <c r="K39" s="31"/>
      <c r="L39" s="31"/>
      <c r="M39" s="31"/>
      <c r="N39" s="31"/>
      <c r="O39" s="31"/>
      <c r="P39" s="31"/>
    </row>
    <row r="40" spans="1:16" ht="15.75" thickBot="1">
      <c r="A40" s="14"/>
      <c r="B40" s="33"/>
      <c r="C40" s="33"/>
      <c r="D40" s="33"/>
      <c r="E40" s="33"/>
      <c r="F40" s="22" t="s">
        <v>320</v>
      </c>
      <c r="G40" s="33"/>
      <c r="H40" s="22" t="s">
        <v>320</v>
      </c>
      <c r="I40" s="33"/>
      <c r="J40" s="29"/>
      <c r="K40" s="29"/>
      <c r="L40" s="29"/>
      <c r="M40" s="29"/>
      <c r="N40" s="29"/>
      <c r="O40" s="29"/>
      <c r="P40" s="29"/>
    </row>
    <row r="41" spans="1:16" ht="15.75" thickBot="1">
      <c r="A41" s="14"/>
      <c r="B41" s="86" t="s">
        <v>324</v>
      </c>
      <c r="C41" s="16"/>
      <c r="D41" s="23" t="s">
        <v>325</v>
      </c>
      <c r="E41" s="16"/>
      <c r="F41" s="23" t="s">
        <v>321</v>
      </c>
      <c r="G41" s="16"/>
      <c r="H41" s="23" t="s">
        <v>321</v>
      </c>
      <c r="I41" s="16"/>
      <c r="J41" s="30" t="s">
        <v>326</v>
      </c>
      <c r="K41" s="30"/>
      <c r="L41" s="30"/>
      <c r="M41" s="16"/>
      <c r="N41" s="30" t="s">
        <v>327</v>
      </c>
      <c r="O41" s="30"/>
      <c r="P41" s="30"/>
    </row>
    <row r="42" spans="1:16">
      <c r="A42" s="14"/>
      <c r="B42" s="24"/>
      <c r="C42" s="16"/>
      <c r="D42" s="24"/>
      <c r="E42" s="16"/>
      <c r="F42" s="31" t="s">
        <v>328</v>
      </c>
      <c r="G42" s="31"/>
      <c r="H42" s="31"/>
      <c r="I42" s="16"/>
      <c r="J42" s="31" t="s">
        <v>299</v>
      </c>
      <c r="K42" s="31"/>
      <c r="L42" s="31"/>
      <c r="M42" s="31"/>
      <c r="N42" s="31"/>
      <c r="O42" s="31"/>
      <c r="P42" s="31"/>
    </row>
    <row r="43" spans="1:16">
      <c r="A43" s="14"/>
      <c r="B43" s="75" t="s">
        <v>329</v>
      </c>
      <c r="C43" s="75"/>
      <c r="D43" s="35" t="s">
        <v>330</v>
      </c>
      <c r="E43" s="32"/>
      <c r="F43" s="69">
        <v>20</v>
      </c>
      <c r="G43" s="32"/>
      <c r="H43" s="69">
        <v>8.75</v>
      </c>
      <c r="I43" s="32"/>
      <c r="J43" s="35" t="s">
        <v>285</v>
      </c>
      <c r="K43" s="37">
        <v>5122</v>
      </c>
      <c r="L43" s="32"/>
      <c r="M43" s="32"/>
      <c r="N43" s="35" t="s">
        <v>285</v>
      </c>
      <c r="O43" s="37">
        <v>10236</v>
      </c>
      <c r="P43" s="32"/>
    </row>
    <row r="44" spans="1:16">
      <c r="A44" s="14"/>
      <c r="B44" s="75"/>
      <c r="C44" s="75"/>
      <c r="D44" s="35"/>
      <c r="E44" s="32"/>
      <c r="F44" s="69"/>
      <c r="G44" s="32"/>
      <c r="H44" s="69"/>
      <c r="I44" s="32"/>
      <c r="J44" s="35"/>
      <c r="K44" s="37"/>
      <c r="L44" s="32"/>
      <c r="M44" s="32"/>
      <c r="N44" s="35"/>
      <c r="O44" s="37"/>
      <c r="P44" s="32"/>
    </row>
    <row r="45" spans="1:16">
      <c r="A45" s="14"/>
      <c r="B45" s="41" t="s">
        <v>331</v>
      </c>
      <c r="C45" s="41"/>
      <c r="D45" s="88">
        <v>40909</v>
      </c>
      <c r="E45" s="33"/>
      <c r="F45" s="45">
        <v>20</v>
      </c>
      <c r="G45" s="33"/>
      <c r="H45" s="45">
        <v>16.75</v>
      </c>
      <c r="I45" s="33"/>
      <c r="J45" s="68">
        <v>4235</v>
      </c>
      <c r="K45" s="68"/>
      <c r="L45" s="33"/>
      <c r="M45" s="33"/>
      <c r="N45" s="68">
        <v>4093</v>
      </c>
      <c r="O45" s="68"/>
      <c r="P45" s="33"/>
    </row>
    <row r="46" spans="1:16" ht="15.75" thickBot="1">
      <c r="A46" s="14"/>
      <c r="B46" s="41"/>
      <c r="C46" s="41"/>
      <c r="D46" s="88"/>
      <c r="E46" s="33"/>
      <c r="F46" s="45"/>
      <c r="G46" s="33"/>
      <c r="H46" s="45"/>
      <c r="I46" s="33"/>
      <c r="J46" s="82"/>
      <c r="K46" s="82"/>
      <c r="L46" s="83"/>
      <c r="M46" s="33"/>
      <c r="N46" s="82"/>
      <c r="O46" s="82"/>
      <c r="P46" s="83"/>
    </row>
    <row r="47" spans="1:16">
      <c r="A47" s="14"/>
      <c r="B47" s="75" t="s">
        <v>332</v>
      </c>
      <c r="C47" s="75"/>
      <c r="D47" s="32"/>
      <c r="E47" s="32"/>
      <c r="F47" s="32"/>
      <c r="G47" s="32"/>
      <c r="H47" s="32"/>
      <c r="I47" s="32"/>
      <c r="J47" s="89" t="s">
        <v>285</v>
      </c>
      <c r="K47" s="85">
        <v>9357</v>
      </c>
      <c r="L47" s="84"/>
      <c r="M47" s="32"/>
      <c r="N47" s="89" t="s">
        <v>285</v>
      </c>
      <c r="O47" s="85">
        <v>14329</v>
      </c>
      <c r="P47" s="84"/>
    </row>
    <row r="48" spans="1:16" ht="15.75" thickBot="1">
      <c r="A48" s="14"/>
      <c r="B48" s="75"/>
      <c r="C48" s="75"/>
      <c r="D48" s="32"/>
      <c r="E48" s="32"/>
      <c r="F48" s="32"/>
      <c r="G48" s="32"/>
      <c r="H48" s="32"/>
      <c r="I48" s="32"/>
      <c r="J48" s="36"/>
      <c r="K48" s="38"/>
      <c r="L48" s="39"/>
      <c r="M48" s="32"/>
      <c r="N48" s="36"/>
      <c r="O48" s="38"/>
      <c r="P48" s="39"/>
    </row>
    <row r="49" ht="15.75" thickTop="1"/>
  </sheetData>
  <mergeCells count="148">
    <mergeCell ref="O47:O48"/>
    <mergeCell ref="P47:P48"/>
    <mergeCell ref="A1:A2"/>
    <mergeCell ref="B1:P1"/>
    <mergeCell ref="B2:P2"/>
    <mergeCell ref="B3:P3"/>
    <mergeCell ref="A4:A35"/>
    <mergeCell ref="B4:P4"/>
    <mergeCell ref="A36:A48"/>
    <mergeCell ref="B36:P36"/>
    <mergeCell ref="I47:I48"/>
    <mergeCell ref="J47:J48"/>
    <mergeCell ref="K47:K48"/>
    <mergeCell ref="L47:L48"/>
    <mergeCell ref="M47:M48"/>
    <mergeCell ref="N47:N48"/>
    <mergeCell ref="L45:L46"/>
    <mergeCell ref="M45:M46"/>
    <mergeCell ref="N45:O46"/>
    <mergeCell ref="P45:P46"/>
    <mergeCell ref="B47:C48"/>
    <mergeCell ref="D47:D48"/>
    <mergeCell ref="E47:E48"/>
    <mergeCell ref="F47:F48"/>
    <mergeCell ref="G47:G48"/>
    <mergeCell ref="H47:H48"/>
    <mergeCell ref="O43:O44"/>
    <mergeCell ref="P43:P44"/>
    <mergeCell ref="B45:C46"/>
    <mergeCell ref="D45:D46"/>
    <mergeCell ref="E45:E46"/>
    <mergeCell ref="F45:F46"/>
    <mergeCell ref="G45:G46"/>
    <mergeCell ref="H45:H46"/>
    <mergeCell ref="I45:I46"/>
    <mergeCell ref="J45:K46"/>
    <mergeCell ref="I43:I44"/>
    <mergeCell ref="J43:J44"/>
    <mergeCell ref="K43:K44"/>
    <mergeCell ref="L43:L44"/>
    <mergeCell ref="M43:M44"/>
    <mergeCell ref="N43:N44"/>
    <mergeCell ref="J41:L41"/>
    <mergeCell ref="N41:P41"/>
    <mergeCell ref="F42:H42"/>
    <mergeCell ref="J42:P42"/>
    <mergeCell ref="B43:C44"/>
    <mergeCell ref="D43:D44"/>
    <mergeCell ref="E43:E44"/>
    <mergeCell ref="F43:F44"/>
    <mergeCell ref="G43:G44"/>
    <mergeCell ref="H43:H44"/>
    <mergeCell ref="H34:H35"/>
    <mergeCell ref="I34:I35"/>
    <mergeCell ref="B37:P37"/>
    <mergeCell ref="B39:B40"/>
    <mergeCell ref="C39:C40"/>
    <mergeCell ref="D39:D40"/>
    <mergeCell ref="E39:E40"/>
    <mergeCell ref="G39:G40"/>
    <mergeCell ref="I39:I40"/>
    <mergeCell ref="J39:P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s>
  <sheetData>
    <row r="1" spans="1:9" ht="15" customHeight="1">
      <c r="A1" s="9" t="s">
        <v>1286</v>
      </c>
      <c r="B1" s="9" t="s">
        <v>1</v>
      </c>
      <c r="C1" s="9"/>
      <c r="D1" s="9"/>
      <c r="E1" s="9"/>
      <c r="F1" s="9"/>
      <c r="G1" s="9"/>
      <c r="H1" s="9"/>
      <c r="I1" s="9"/>
    </row>
    <row r="2" spans="1:9" ht="15" customHeight="1">
      <c r="A2" s="9"/>
      <c r="B2" s="9" t="s">
        <v>2</v>
      </c>
      <c r="C2" s="9"/>
      <c r="D2" s="9"/>
      <c r="E2" s="9"/>
      <c r="F2" s="9"/>
      <c r="G2" s="9"/>
      <c r="H2" s="9"/>
      <c r="I2" s="9"/>
    </row>
    <row r="3" spans="1:9" ht="30">
      <c r="A3" s="4" t="s">
        <v>335</v>
      </c>
      <c r="B3" s="13"/>
      <c r="C3" s="13"/>
      <c r="D3" s="13"/>
      <c r="E3" s="13"/>
      <c r="F3" s="13"/>
      <c r="G3" s="13"/>
      <c r="H3" s="13"/>
      <c r="I3" s="13"/>
    </row>
    <row r="4" spans="1:9">
      <c r="A4" s="14" t="s">
        <v>334</v>
      </c>
      <c r="B4" s="21"/>
      <c r="C4" s="21"/>
      <c r="D4" s="21"/>
      <c r="E4" s="21"/>
      <c r="F4" s="21"/>
      <c r="G4" s="21"/>
      <c r="H4" s="21"/>
      <c r="I4" s="21"/>
    </row>
    <row r="5" spans="1:9">
      <c r="A5" s="14"/>
      <c r="B5" s="19"/>
      <c r="C5" s="19"/>
      <c r="D5" s="19"/>
      <c r="E5" s="19"/>
      <c r="F5" s="19"/>
      <c r="G5" s="19"/>
      <c r="H5" s="19"/>
      <c r="I5" s="19"/>
    </row>
    <row r="6" spans="1:9" ht="15.75" thickBot="1">
      <c r="A6" s="14"/>
      <c r="B6" s="16"/>
      <c r="C6" s="29" t="s">
        <v>326</v>
      </c>
      <c r="D6" s="29"/>
      <c r="E6" s="29"/>
      <c r="F6" s="16"/>
      <c r="G6" s="29" t="s">
        <v>327</v>
      </c>
      <c r="H6" s="29"/>
      <c r="I6" s="29"/>
    </row>
    <row r="7" spans="1:9">
      <c r="A7" s="14"/>
      <c r="B7" s="24"/>
      <c r="C7" s="31" t="s">
        <v>299</v>
      </c>
      <c r="D7" s="31"/>
      <c r="E7" s="31"/>
      <c r="F7" s="31"/>
      <c r="G7" s="31"/>
      <c r="H7" s="31"/>
      <c r="I7" s="31"/>
    </row>
    <row r="8" spans="1:9">
      <c r="A8" s="14"/>
      <c r="B8" s="35" t="s">
        <v>243</v>
      </c>
      <c r="C8" s="35" t="s">
        <v>285</v>
      </c>
      <c r="D8" s="37">
        <v>13788</v>
      </c>
      <c r="E8" s="32"/>
      <c r="F8" s="32"/>
      <c r="G8" s="35" t="s">
        <v>285</v>
      </c>
      <c r="H8" s="37">
        <v>7846</v>
      </c>
      <c r="I8" s="32"/>
    </row>
    <row r="9" spans="1:9">
      <c r="A9" s="14"/>
      <c r="B9" s="35"/>
      <c r="C9" s="35"/>
      <c r="D9" s="37"/>
      <c r="E9" s="32"/>
      <c r="F9" s="32"/>
      <c r="G9" s="35"/>
      <c r="H9" s="37"/>
      <c r="I9" s="32"/>
    </row>
    <row r="10" spans="1:9">
      <c r="A10" s="14"/>
      <c r="B10" s="42" t="s">
        <v>336</v>
      </c>
      <c r="C10" s="68">
        <v>7149</v>
      </c>
      <c r="D10" s="68"/>
      <c r="E10" s="33"/>
      <c r="F10" s="33"/>
      <c r="G10" s="68">
        <v>7033</v>
      </c>
      <c r="H10" s="68"/>
      <c r="I10" s="33"/>
    </row>
    <row r="11" spans="1:9">
      <c r="A11" s="14"/>
      <c r="B11" s="42"/>
      <c r="C11" s="68"/>
      <c r="D11" s="68"/>
      <c r="E11" s="33"/>
      <c r="F11" s="33"/>
      <c r="G11" s="68"/>
      <c r="H11" s="68"/>
      <c r="I11" s="33"/>
    </row>
    <row r="12" spans="1:9">
      <c r="A12" s="14"/>
      <c r="B12" s="35" t="s">
        <v>239</v>
      </c>
      <c r="C12" s="37">
        <v>43605</v>
      </c>
      <c r="D12" s="37"/>
      <c r="E12" s="32"/>
      <c r="F12" s="32"/>
      <c r="G12" s="37">
        <v>34781</v>
      </c>
      <c r="H12" s="37"/>
      <c r="I12" s="32"/>
    </row>
    <row r="13" spans="1:9" ht="15.75" thickBot="1">
      <c r="A13" s="14"/>
      <c r="B13" s="35"/>
      <c r="C13" s="58"/>
      <c r="D13" s="58"/>
      <c r="E13" s="59"/>
      <c r="F13" s="32"/>
      <c r="G13" s="58"/>
      <c r="H13" s="58"/>
      <c r="I13" s="59"/>
    </row>
    <row r="14" spans="1:9">
      <c r="A14" s="14"/>
      <c r="B14" s="42"/>
      <c r="C14" s="62">
        <v>64542</v>
      </c>
      <c r="D14" s="62"/>
      <c r="E14" s="64"/>
      <c r="F14" s="33"/>
      <c r="G14" s="62">
        <v>49660</v>
      </c>
      <c r="H14" s="62"/>
      <c r="I14" s="64"/>
    </row>
    <row r="15" spans="1:9">
      <c r="A15" s="14"/>
      <c r="B15" s="42"/>
      <c r="C15" s="68"/>
      <c r="D15" s="68"/>
      <c r="E15" s="33"/>
      <c r="F15" s="33"/>
      <c r="G15" s="68"/>
      <c r="H15" s="68"/>
      <c r="I15" s="33"/>
    </row>
    <row r="16" spans="1:9" ht="27" thickBot="1">
      <c r="A16" s="14"/>
      <c r="B16" s="28" t="s">
        <v>337</v>
      </c>
      <c r="C16" s="70" t="s">
        <v>338</v>
      </c>
      <c r="D16" s="70"/>
      <c r="E16" s="91" t="s">
        <v>339</v>
      </c>
      <c r="F16" s="26"/>
      <c r="G16" s="70" t="s">
        <v>340</v>
      </c>
      <c r="H16" s="70"/>
      <c r="I16" s="91" t="s">
        <v>339</v>
      </c>
    </row>
    <row r="17" spans="1:9">
      <c r="A17" s="14"/>
      <c r="B17" s="42"/>
      <c r="C17" s="62">
        <v>25445</v>
      </c>
      <c r="D17" s="62"/>
      <c r="E17" s="64"/>
      <c r="F17" s="33"/>
      <c r="G17" s="62">
        <v>13346</v>
      </c>
      <c r="H17" s="62"/>
      <c r="I17" s="64"/>
    </row>
    <row r="18" spans="1:9">
      <c r="A18" s="14"/>
      <c r="B18" s="42"/>
      <c r="C18" s="68"/>
      <c r="D18" s="68"/>
      <c r="E18" s="33"/>
      <c r="F18" s="33"/>
      <c r="G18" s="68"/>
      <c r="H18" s="68"/>
      <c r="I18" s="33"/>
    </row>
    <row r="19" spans="1:9">
      <c r="A19" s="14"/>
      <c r="B19" s="35" t="s">
        <v>245</v>
      </c>
      <c r="C19" s="37">
        <v>1206</v>
      </c>
      <c r="D19" s="37"/>
      <c r="E19" s="32"/>
      <c r="F19" s="32"/>
      <c r="G19" s="37">
        <v>1206</v>
      </c>
      <c r="H19" s="37"/>
      <c r="I19" s="32"/>
    </row>
    <row r="20" spans="1:9" ht="15.75" thickBot="1">
      <c r="A20" s="14"/>
      <c r="B20" s="35"/>
      <c r="C20" s="58"/>
      <c r="D20" s="58"/>
      <c r="E20" s="59"/>
      <c r="F20" s="32"/>
      <c r="G20" s="58"/>
      <c r="H20" s="58"/>
      <c r="I20" s="59"/>
    </row>
    <row r="21" spans="1:9">
      <c r="A21" s="14"/>
      <c r="B21" s="42"/>
      <c r="C21" s="61" t="s">
        <v>285</v>
      </c>
      <c r="D21" s="62">
        <v>26651</v>
      </c>
      <c r="E21" s="64"/>
      <c r="F21" s="33"/>
      <c r="G21" s="61" t="s">
        <v>285</v>
      </c>
      <c r="H21" s="62">
        <v>14552</v>
      </c>
      <c r="I21" s="64"/>
    </row>
    <row r="22" spans="1:9" ht="15.75" thickBot="1">
      <c r="A22" s="14"/>
      <c r="B22" s="42"/>
      <c r="C22" s="44"/>
      <c r="D22" s="63"/>
      <c r="E22" s="48"/>
      <c r="F22" s="33"/>
      <c r="G22" s="44"/>
      <c r="H22" s="63"/>
      <c r="I22" s="48"/>
    </row>
    <row r="23" spans="1:9" ht="15.75" thickTop="1"/>
  </sheetData>
  <mergeCells count="57">
    <mergeCell ref="H21:H22"/>
    <mergeCell ref="I21:I22"/>
    <mergeCell ref="A1:A2"/>
    <mergeCell ref="B1:I1"/>
    <mergeCell ref="B2:I2"/>
    <mergeCell ref="B3:I3"/>
    <mergeCell ref="A4:A22"/>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6" width="14" customWidth="1"/>
    <col min="7" max="7" width="3.5703125" customWidth="1"/>
    <col min="8" max="10" width="14" customWidth="1"/>
    <col min="11" max="11" width="3.5703125" customWidth="1"/>
    <col min="12" max="12" width="14" customWidth="1"/>
    <col min="13" max="13" width="5" customWidth="1"/>
  </cols>
  <sheetData>
    <row r="1" spans="1:13" ht="15" customHeight="1">
      <c r="A1" s="9" t="s">
        <v>128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42</v>
      </c>
      <c r="B3" s="13"/>
      <c r="C3" s="13"/>
      <c r="D3" s="13"/>
      <c r="E3" s="13"/>
      <c r="F3" s="13"/>
      <c r="G3" s="13"/>
      <c r="H3" s="13"/>
      <c r="I3" s="13"/>
      <c r="J3" s="13"/>
      <c r="K3" s="13"/>
      <c r="L3" s="13"/>
      <c r="M3" s="13"/>
    </row>
    <row r="4" spans="1:13">
      <c r="A4" s="14" t="s">
        <v>1288</v>
      </c>
      <c r="B4" s="33" t="s">
        <v>343</v>
      </c>
      <c r="C4" s="33"/>
      <c r="D4" s="33"/>
      <c r="E4" s="33"/>
      <c r="F4" s="33"/>
      <c r="G4" s="33"/>
      <c r="H4" s="33"/>
      <c r="I4" s="33"/>
      <c r="J4" s="33"/>
      <c r="K4" s="33"/>
      <c r="L4" s="33"/>
      <c r="M4" s="33"/>
    </row>
    <row r="5" spans="1:13">
      <c r="A5" s="14"/>
      <c r="B5" s="79"/>
      <c r="C5" s="79"/>
      <c r="D5" s="79"/>
      <c r="E5" s="79"/>
      <c r="F5" s="79"/>
      <c r="G5" s="79"/>
      <c r="H5" s="79"/>
      <c r="I5" s="79"/>
      <c r="J5" s="79"/>
      <c r="K5" s="79"/>
      <c r="L5" s="79"/>
      <c r="M5" s="79"/>
    </row>
    <row r="6" spans="1:13">
      <c r="A6" s="14"/>
      <c r="B6" s="21"/>
      <c r="C6" s="21"/>
      <c r="D6" s="21"/>
      <c r="E6" s="21"/>
      <c r="F6" s="21"/>
      <c r="G6" s="21"/>
      <c r="H6" s="21"/>
      <c r="I6" s="21"/>
      <c r="J6" s="21"/>
    </row>
    <row r="7" spans="1:13">
      <c r="A7" s="14"/>
      <c r="B7" s="19"/>
      <c r="C7" s="19"/>
      <c r="D7" s="19"/>
      <c r="E7" s="19"/>
      <c r="F7" s="19"/>
      <c r="G7" s="19"/>
      <c r="H7" s="19"/>
      <c r="I7" s="19"/>
      <c r="J7" s="19"/>
    </row>
    <row r="8" spans="1:13">
      <c r="A8" s="14"/>
      <c r="B8" s="33"/>
      <c r="C8" s="33"/>
      <c r="D8" s="31" t="s">
        <v>310</v>
      </c>
      <c r="E8" s="31"/>
      <c r="F8" s="31"/>
      <c r="G8" s="33"/>
      <c r="H8" s="31" t="s">
        <v>310</v>
      </c>
      <c r="I8" s="31"/>
      <c r="J8" s="31"/>
    </row>
    <row r="9" spans="1:13" ht="15.75" thickBot="1">
      <c r="A9" s="14"/>
      <c r="B9" s="33"/>
      <c r="C9" s="33"/>
      <c r="D9" s="29">
        <v>2015</v>
      </c>
      <c r="E9" s="29"/>
      <c r="F9" s="29"/>
      <c r="G9" s="33"/>
      <c r="H9" s="29">
        <v>2014</v>
      </c>
      <c r="I9" s="29"/>
      <c r="J9" s="29"/>
    </row>
    <row r="10" spans="1:13">
      <c r="A10" s="14"/>
      <c r="B10" s="24"/>
      <c r="C10" s="16"/>
      <c r="D10" s="31" t="s">
        <v>299</v>
      </c>
      <c r="E10" s="31"/>
      <c r="F10" s="31"/>
      <c r="G10" s="31"/>
      <c r="H10" s="31"/>
      <c r="I10" s="31"/>
      <c r="J10" s="31"/>
    </row>
    <row r="11" spans="1:13">
      <c r="A11" s="14"/>
      <c r="B11" s="35" t="s">
        <v>344</v>
      </c>
      <c r="C11" s="32"/>
      <c r="D11" s="35" t="s">
        <v>285</v>
      </c>
      <c r="E11" s="37">
        <v>234202</v>
      </c>
      <c r="F11" s="32"/>
      <c r="G11" s="32"/>
      <c r="H11" s="35" t="s">
        <v>285</v>
      </c>
      <c r="I11" s="37">
        <v>181941</v>
      </c>
      <c r="J11" s="32"/>
    </row>
    <row r="12" spans="1:13">
      <c r="A12" s="14"/>
      <c r="B12" s="35"/>
      <c r="C12" s="32"/>
      <c r="D12" s="35"/>
      <c r="E12" s="37"/>
      <c r="F12" s="32"/>
      <c r="G12" s="32"/>
      <c r="H12" s="35"/>
      <c r="I12" s="37"/>
      <c r="J12" s="32"/>
    </row>
    <row r="13" spans="1:13">
      <c r="A13" s="14"/>
      <c r="B13" s="42" t="s">
        <v>345</v>
      </c>
      <c r="C13" s="33"/>
      <c r="D13" s="68">
        <v>162024</v>
      </c>
      <c r="E13" s="68"/>
      <c r="F13" s="33"/>
      <c r="G13" s="33"/>
      <c r="H13" s="45" t="s">
        <v>301</v>
      </c>
      <c r="I13" s="45"/>
      <c r="J13" s="33"/>
    </row>
    <row r="14" spans="1:13">
      <c r="A14" s="14"/>
      <c r="B14" s="42"/>
      <c r="C14" s="33"/>
      <c r="D14" s="68"/>
      <c r="E14" s="68"/>
      <c r="F14" s="33"/>
      <c r="G14" s="33"/>
      <c r="H14" s="45"/>
      <c r="I14" s="45"/>
      <c r="J14" s="33"/>
    </row>
    <row r="15" spans="1:13">
      <c r="A15" s="14"/>
      <c r="B15" s="35" t="s">
        <v>346</v>
      </c>
      <c r="C15" s="32"/>
      <c r="D15" s="37">
        <v>42072</v>
      </c>
      <c r="E15" s="37"/>
      <c r="F15" s="32"/>
      <c r="G15" s="32"/>
      <c r="H15" s="69" t="s">
        <v>301</v>
      </c>
      <c r="I15" s="69"/>
      <c r="J15" s="32"/>
    </row>
    <row r="16" spans="1:13" ht="15.75" thickBot="1">
      <c r="A16" s="14"/>
      <c r="B16" s="35"/>
      <c r="C16" s="32"/>
      <c r="D16" s="58"/>
      <c r="E16" s="58"/>
      <c r="F16" s="59"/>
      <c r="G16" s="32"/>
      <c r="H16" s="70"/>
      <c r="I16" s="70"/>
      <c r="J16" s="59"/>
    </row>
    <row r="17" spans="1:13">
      <c r="A17" s="14"/>
      <c r="B17" s="33"/>
      <c r="C17" s="33"/>
      <c r="D17" s="61" t="s">
        <v>285</v>
      </c>
      <c r="E17" s="62">
        <v>438298</v>
      </c>
      <c r="F17" s="64"/>
      <c r="G17" s="33"/>
      <c r="H17" s="61" t="s">
        <v>285</v>
      </c>
      <c r="I17" s="62">
        <v>181941</v>
      </c>
      <c r="J17" s="64"/>
    </row>
    <row r="18" spans="1:13" ht="15.75" thickBot="1">
      <c r="A18" s="14"/>
      <c r="B18" s="33"/>
      <c r="C18" s="33"/>
      <c r="D18" s="44"/>
      <c r="E18" s="63"/>
      <c r="F18" s="48"/>
      <c r="G18" s="33"/>
      <c r="H18" s="44"/>
      <c r="I18" s="63"/>
      <c r="J18" s="48"/>
    </row>
    <row r="19" spans="1:13" ht="30.75" thickTop="1">
      <c r="A19" s="4" t="s">
        <v>1289</v>
      </c>
      <c r="B19" s="13"/>
      <c r="C19" s="13"/>
      <c r="D19" s="13"/>
      <c r="E19" s="13"/>
      <c r="F19" s="13"/>
      <c r="G19" s="13"/>
      <c r="H19" s="13"/>
      <c r="I19" s="13"/>
      <c r="J19" s="13"/>
      <c r="K19" s="13"/>
      <c r="L19" s="13"/>
      <c r="M19" s="13"/>
    </row>
    <row r="20" spans="1:13">
      <c r="A20" s="14" t="s">
        <v>1290</v>
      </c>
      <c r="B20" s="33" t="s">
        <v>348</v>
      </c>
      <c r="C20" s="33"/>
      <c r="D20" s="33"/>
      <c r="E20" s="33"/>
      <c r="F20" s="33"/>
      <c r="G20" s="33"/>
      <c r="H20" s="33"/>
      <c r="I20" s="33"/>
      <c r="J20" s="33"/>
      <c r="K20" s="33"/>
      <c r="L20" s="33"/>
      <c r="M20" s="33"/>
    </row>
    <row r="21" spans="1:13">
      <c r="A21" s="14"/>
      <c r="B21" s="124"/>
      <c r="C21" s="124"/>
      <c r="D21" s="124"/>
      <c r="E21" s="124"/>
      <c r="F21" s="124"/>
      <c r="G21" s="124"/>
      <c r="H21" s="124"/>
      <c r="I21" s="124"/>
      <c r="J21" s="124"/>
      <c r="K21" s="124"/>
      <c r="L21" s="124"/>
      <c r="M21" s="124"/>
    </row>
    <row r="22" spans="1:13">
      <c r="A22" s="14"/>
      <c r="B22" s="21"/>
      <c r="C22" s="21"/>
      <c r="D22" s="21"/>
      <c r="E22" s="21"/>
      <c r="F22" s="21"/>
      <c r="G22" s="21"/>
      <c r="H22" s="21"/>
      <c r="I22" s="21"/>
      <c r="J22" s="21"/>
      <c r="K22" s="21"/>
    </row>
    <row r="23" spans="1:13">
      <c r="A23" s="14"/>
      <c r="B23" s="19"/>
      <c r="C23" s="19"/>
      <c r="D23" s="19"/>
      <c r="E23" s="19"/>
      <c r="F23" s="19"/>
      <c r="G23" s="19"/>
      <c r="H23" s="19"/>
      <c r="I23" s="19"/>
      <c r="J23" s="19"/>
      <c r="K23" s="19"/>
    </row>
    <row r="24" spans="1:13">
      <c r="A24" s="14"/>
      <c r="B24" s="33"/>
      <c r="C24" s="22" t="s">
        <v>310</v>
      </c>
      <c r="D24" s="33"/>
      <c r="E24" s="33"/>
      <c r="F24" s="33"/>
      <c r="G24" s="33"/>
      <c r="H24" s="33"/>
      <c r="I24" s="33"/>
      <c r="J24" s="33"/>
      <c r="K24" s="33"/>
    </row>
    <row r="25" spans="1:13">
      <c r="A25" s="14"/>
      <c r="B25" s="33"/>
      <c r="C25" s="22">
        <v>2015</v>
      </c>
      <c r="D25" s="33"/>
      <c r="E25" s="33"/>
      <c r="F25" s="33"/>
      <c r="G25" s="33"/>
      <c r="H25" s="33"/>
      <c r="I25" s="33"/>
      <c r="J25" s="33"/>
      <c r="K25" s="33"/>
    </row>
    <row r="26" spans="1:13">
      <c r="A26" s="14"/>
      <c r="B26" s="95" t="s">
        <v>349</v>
      </c>
      <c r="C26" s="22" t="s">
        <v>350</v>
      </c>
      <c r="D26" s="33"/>
      <c r="E26" s="31" t="s">
        <v>310</v>
      </c>
      <c r="F26" s="31"/>
      <c r="G26" s="31"/>
      <c r="H26" s="33"/>
      <c r="I26" s="31" t="s">
        <v>310</v>
      </c>
      <c r="J26" s="31"/>
      <c r="K26" s="31"/>
    </row>
    <row r="27" spans="1:13" ht="15.75" thickBot="1">
      <c r="A27" s="14"/>
      <c r="B27" s="95"/>
      <c r="C27" s="23" t="s">
        <v>351</v>
      </c>
      <c r="D27" s="33"/>
      <c r="E27" s="29">
        <v>2015</v>
      </c>
      <c r="F27" s="29"/>
      <c r="G27" s="29"/>
      <c r="H27" s="33"/>
      <c r="I27" s="29">
        <v>2014</v>
      </c>
      <c r="J27" s="29"/>
      <c r="K27" s="29"/>
    </row>
    <row r="28" spans="1:13">
      <c r="A28" s="14"/>
      <c r="B28" s="24"/>
      <c r="C28" s="24"/>
      <c r="D28" s="16"/>
      <c r="E28" s="31" t="s">
        <v>299</v>
      </c>
      <c r="F28" s="31"/>
      <c r="G28" s="31"/>
      <c r="H28" s="31"/>
      <c r="I28" s="31"/>
      <c r="J28" s="31"/>
      <c r="K28" s="31"/>
    </row>
    <row r="29" spans="1:13">
      <c r="A29" s="14"/>
      <c r="B29" s="35" t="s">
        <v>352</v>
      </c>
      <c r="C29" s="96">
        <v>0.312</v>
      </c>
      <c r="D29" s="32"/>
      <c r="E29" s="35" t="s">
        <v>285</v>
      </c>
      <c r="F29" s="37">
        <v>119688</v>
      </c>
      <c r="G29" s="32"/>
      <c r="H29" s="32"/>
      <c r="I29" s="35" t="s">
        <v>285</v>
      </c>
      <c r="J29" s="37">
        <v>78758</v>
      </c>
      <c r="K29" s="32"/>
    </row>
    <row r="30" spans="1:13">
      <c r="A30" s="14"/>
      <c r="B30" s="35"/>
      <c r="C30" s="96"/>
      <c r="D30" s="32"/>
      <c r="E30" s="35"/>
      <c r="F30" s="37"/>
      <c r="G30" s="32"/>
      <c r="H30" s="32"/>
      <c r="I30" s="35"/>
      <c r="J30" s="37"/>
      <c r="K30" s="32"/>
    </row>
    <row r="31" spans="1:13">
      <c r="A31" s="14"/>
      <c r="B31" s="42" t="s">
        <v>353</v>
      </c>
      <c r="C31" s="97">
        <v>0.5</v>
      </c>
      <c r="D31" s="33"/>
      <c r="E31" s="68">
        <v>91683</v>
      </c>
      <c r="F31" s="68"/>
      <c r="G31" s="33"/>
      <c r="H31" s="33"/>
      <c r="I31" s="68">
        <v>86298</v>
      </c>
      <c r="J31" s="68"/>
      <c r="K31" s="33"/>
    </row>
    <row r="32" spans="1:13">
      <c r="A32" s="14"/>
      <c r="B32" s="42"/>
      <c r="C32" s="97"/>
      <c r="D32" s="33"/>
      <c r="E32" s="68"/>
      <c r="F32" s="68"/>
      <c r="G32" s="33"/>
      <c r="H32" s="33"/>
      <c r="I32" s="68"/>
      <c r="J32" s="68"/>
      <c r="K32" s="33"/>
    </row>
    <row r="33" spans="1:13">
      <c r="A33" s="14"/>
      <c r="B33" s="32" t="s">
        <v>354</v>
      </c>
      <c r="C33" s="98" t="s">
        <v>355</v>
      </c>
      <c r="D33" s="32"/>
      <c r="E33" s="37">
        <v>22831</v>
      </c>
      <c r="F33" s="37"/>
      <c r="G33" s="32"/>
      <c r="H33" s="32"/>
      <c r="I33" s="37">
        <v>16885</v>
      </c>
      <c r="J33" s="37"/>
      <c r="K33" s="32"/>
    </row>
    <row r="34" spans="1:13" ht="15.75" thickBot="1">
      <c r="A34" s="14"/>
      <c r="B34" s="32"/>
      <c r="C34" s="98"/>
      <c r="D34" s="32"/>
      <c r="E34" s="58"/>
      <c r="F34" s="58"/>
      <c r="G34" s="59"/>
      <c r="H34" s="32"/>
      <c r="I34" s="58"/>
      <c r="J34" s="58"/>
      <c r="K34" s="59"/>
    </row>
    <row r="35" spans="1:13">
      <c r="A35" s="14"/>
      <c r="B35" s="33"/>
      <c r="C35" s="33"/>
      <c r="D35" s="33"/>
      <c r="E35" s="61" t="s">
        <v>285</v>
      </c>
      <c r="F35" s="62">
        <v>234202</v>
      </c>
      <c r="G35" s="64"/>
      <c r="H35" s="33"/>
      <c r="I35" s="61" t="s">
        <v>285</v>
      </c>
      <c r="J35" s="62">
        <v>181941</v>
      </c>
      <c r="K35" s="64"/>
    </row>
    <row r="36" spans="1:13" ht="15.75" thickBot="1">
      <c r="A36" s="14"/>
      <c r="B36" s="33"/>
      <c r="C36" s="33"/>
      <c r="D36" s="33"/>
      <c r="E36" s="44"/>
      <c r="F36" s="63"/>
      <c r="G36" s="48"/>
      <c r="H36" s="33"/>
      <c r="I36" s="44"/>
      <c r="J36" s="63"/>
      <c r="K36" s="48"/>
    </row>
    <row r="37" spans="1:13" ht="15.75" thickTop="1">
      <c r="A37" s="14" t="s">
        <v>1291</v>
      </c>
      <c r="B37" s="33" t="s">
        <v>356</v>
      </c>
      <c r="C37" s="33"/>
      <c r="D37" s="33"/>
      <c r="E37" s="33"/>
      <c r="F37" s="33"/>
      <c r="G37" s="33"/>
      <c r="H37" s="33"/>
      <c r="I37" s="33"/>
      <c r="J37" s="33"/>
      <c r="K37" s="33"/>
      <c r="L37" s="33"/>
      <c r="M37" s="33"/>
    </row>
    <row r="38" spans="1:13">
      <c r="A38" s="14"/>
      <c r="B38" s="79"/>
      <c r="C38" s="79"/>
      <c r="D38" s="79"/>
      <c r="E38" s="79"/>
      <c r="F38" s="79"/>
      <c r="G38" s="79"/>
      <c r="H38" s="79"/>
      <c r="I38" s="79"/>
      <c r="J38" s="79"/>
      <c r="K38" s="79"/>
      <c r="L38" s="79"/>
      <c r="M38" s="79"/>
    </row>
    <row r="39" spans="1:13">
      <c r="A39" s="14"/>
      <c r="B39" s="21"/>
      <c r="C39" s="21"/>
      <c r="D39" s="21"/>
      <c r="E39" s="21"/>
      <c r="F39" s="21"/>
      <c r="G39" s="21"/>
      <c r="H39" s="21"/>
      <c r="I39" s="21"/>
      <c r="J39" s="21"/>
      <c r="K39" s="21"/>
      <c r="L39" s="21"/>
      <c r="M39" s="21"/>
    </row>
    <row r="40" spans="1:13">
      <c r="A40" s="14"/>
      <c r="B40" s="19"/>
      <c r="C40" s="19"/>
      <c r="D40" s="19"/>
      <c r="E40" s="19"/>
      <c r="F40" s="19"/>
      <c r="G40" s="19"/>
      <c r="H40" s="19"/>
      <c r="I40" s="19"/>
      <c r="J40" s="19"/>
      <c r="K40" s="19"/>
      <c r="L40" s="19"/>
      <c r="M40" s="19"/>
    </row>
    <row r="41" spans="1:13" ht="15.75" thickBot="1">
      <c r="A41" s="14"/>
      <c r="B41" s="16"/>
      <c r="C41" s="29" t="s">
        <v>281</v>
      </c>
      <c r="D41" s="29"/>
      <c r="E41" s="29"/>
      <c r="F41" s="29"/>
      <c r="G41" s="29"/>
      <c r="H41" s="29"/>
      <c r="I41" s="29"/>
      <c r="J41" s="29"/>
      <c r="K41" s="29"/>
      <c r="L41" s="29"/>
      <c r="M41" s="29"/>
    </row>
    <row r="42" spans="1:13" ht="15.75" thickBot="1">
      <c r="A42" s="14"/>
      <c r="B42" s="93" t="s">
        <v>349</v>
      </c>
      <c r="C42" s="30">
        <v>2015</v>
      </c>
      <c r="D42" s="30"/>
      <c r="E42" s="30"/>
      <c r="F42" s="16"/>
      <c r="G42" s="30">
        <v>2014</v>
      </c>
      <c r="H42" s="30"/>
      <c r="I42" s="30"/>
      <c r="J42" s="16"/>
      <c r="K42" s="30">
        <v>2013</v>
      </c>
      <c r="L42" s="30"/>
      <c r="M42" s="30"/>
    </row>
    <row r="43" spans="1:13">
      <c r="A43" s="14"/>
      <c r="B43" s="24"/>
      <c r="C43" s="31" t="s">
        <v>357</v>
      </c>
      <c r="D43" s="31"/>
      <c r="E43" s="31"/>
      <c r="F43" s="31"/>
      <c r="G43" s="31"/>
      <c r="H43" s="31"/>
      <c r="I43" s="31"/>
      <c r="J43" s="31"/>
      <c r="K43" s="31"/>
      <c r="L43" s="31"/>
      <c r="M43" s="31"/>
    </row>
    <row r="44" spans="1:13">
      <c r="A44" s="14"/>
      <c r="B44" s="35" t="s">
        <v>352</v>
      </c>
      <c r="C44" s="35" t="s">
        <v>285</v>
      </c>
      <c r="D44" s="37">
        <v>48718</v>
      </c>
      <c r="E44" s="32"/>
      <c r="F44" s="32"/>
      <c r="G44" s="35" t="s">
        <v>285</v>
      </c>
      <c r="H44" s="37">
        <v>32308</v>
      </c>
      <c r="I44" s="32"/>
      <c r="J44" s="32"/>
      <c r="K44" s="35" t="s">
        <v>285</v>
      </c>
      <c r="L44" s="37">
        <v>16317</v>
      </c>
      <c r="M44" s="32"/>
    </row>
    <row r="45" spans="1:13">
      <c r="A45" s="14"/>
      <c r="B45" s="35"/>
      <c r="C45" s="35"/>
      <c r="D45" s="37"/>
      <c r="E45" s="32"/>
      <c r="F45" s="32"/>
      <c r="G45" s="35"/>
      <c r="H45" s="37"/>
      <c r="I45" s="32"/>
      <c r="J45" s="32"/>
      <c r="K45" s="35"/>
      <c r="L45" s="37"/>
      <c r="M45" s="32"/>
    </row>
    <row r="46" spans="1:13">
      <c r="A46" s="14"/>
      <c r="B46" s="18" t="s">
        <v>353</v>
      </c>
      <c r="C46" s="45" t="s">
        <v>358</v>
      </c>
      <c r="D46" s="45"/>
      <c r="E46" s="18" t="s">
        <v>339</v>
      </c>
      <c r="F46" s="16"/>
      <c r="G46" s="45" t="s">
        <v>359</v>
      </c>
      <c r="H46" s="45"/>
      <c r="I46" s="18" t="s">
        <v>339</v>
      </c>
      <c r="J46" s="16"/>
      <c r="K46" s="45" t="s">
        <v>360</v>
      </c>
      <c r="L46" s="45"/>
      <c r="M46" s="18" t="s">
        <v>339</v>
      </c>
    </row>
    <row r="47" spans="1:13">
      <c r="A47" s="14"/>
      <c r="B47" s="32" t="s">
        <v>354</v>
      </c>
      <c r="C47" s="37">
        <v>13374</v>
      </c>
      <c r="D47" s="37"/>
      <c r="E47" s="32"/>
      <c r="F47" s="32"/>
      <c r="G47" s="69" t="s">
        <v>361</v>
      </c>
      <c r="H47" s="69"/>
      <c r="I47" s="35" t="s">
        <v>339</v>
      </c>
      <c r="J47" s="32"/>
      <c r="K47" s="69" t="s">
        <v>362</v>
      </c>
      <c r="L47" s="69"/>
      <c r="M47" s="35" t="s">
        <v>339</v>
      </c>
    </row>
    <row r="48" spans="1:13" ht="15.75" thickBot="1">
      <c r="A48" s="14"/>
      <c r="B48" s="32"/>
      <c r="C48" s="58"/>
      <c r="D48" s="58"/>
      <c r="E48" s="59"/>
      <c r="F48" s="32"/>
      <c r="G48" s="70"/>
      <c r="H48" s="70"/>
      <c r="I48" s="99"/>
      <c r="J48" s="32"/>
      <c r="K48" s="70"/>
      <c r="L48" s="70"/>
      <c r="M48" s="99"/>
    </row>
    <row r="49" spans="1:13">
      <c r="A49" s="14"/>
      <c r="B49" s="33"/>
      <c r="C49" s="61" t="s">
        <v>285</v>
      </c>
      <c r="D49" s="62">
        <v>52477</v>
      </c>
      <c r="E49" s="64"/>
      <c r="F49" s="33"/>
      <c r="G49" s="61" t="s">
        <v>285</v>
      </c>
      <c r="H49" s="62">
        <v>24724</v>
      </c>
      <c r="I49" s="64"/>
      <c r="J49" s="33"/>
      <c r="K49" s="61" t="s">
        <v>285</v>
      </c>
      <c r="L49" s="100" t="s">
        <v>363</v>
      </c>
      <c r="M49" s="61" t="s">
        <v>339</v>
      </c>
    </row>
    <row r="50" spans="1:13" ht="15.75" thickBot="1">
      <c r="A50" s="14"/>
      <c r="B50" s="33"/>
      <c r="C50" s="44"/>
      <c r="D50" s="63"/>
      <c r="E50" s="48"/>
      <c r="F50" s="33"/>
      <c r="G50" s="44"/>
      <c r="H50" s="63"/>
      <c r="I50" s="48"/>
      <c r="J50" s="33"/>
      <c r="K50" s="44"/>
      <c r="L50" s="47"/>
      <c r="M50" s="44"/>
    </row>
    <row r="51" spans="1:13" ht="15.75" thickTop="1">
      <c r="A51" s="14"/>
      <c r="B51" s="42" t="s">
        <v>364</v>
      </c>
      <c r="C51" s="42"/>
      <c r="D51" s="42"/>
      <c r="E51" s="42"/>
      <c r="F51" s="42"/>
      <c r="G51" s="42"/>
      <c r="H51" s="42"/>
      <c r="I51" s="42"/>
      <c r="J51" s="42"/>
      <c r="K51" s="42"/>
      <c r="L51" s="42"/>
      <c r="M51" s="42"/>
    </row>
    <row r="52" spans="1:13">
      <c r="A52" s="14"/>
      <c r="B52" s="19"/>
      <c r="C52" s="19"/>
    </row>
    <row r="53" spans="1:13" ht="153">
      <c r="A53" s="14"/>
      <c r="B53" s="101">
        <v>-1</v>
      </c>
      <c r="C53" s="20" t="s">
        <v>365</v>
      </c>
    </row>
    <row r="54" spans="1:13">
      <c r="A54" s="4" t="s">
        <v>1292</v>
      </c>
      <c r="B54" s="13"/>
      <c r="C54" s="13"/>
      <c r="D54" s="13"/>
      <c r="E54" s="13"/>
      <c r="F54" s="13"/>
      <c r="G54" s="13"/>
      <c r="H54" s="13"/>
      <c r="I54" s="13"/>
      <c r="J54" s="13"/>
      <c r="K54" s="13"/>
      <c r="L54" s="13"/>
      <c r="M54" s="13"/>
    </row>
    <row r="55" spans="1:13">
      <c r="A55" s="14" t="s">
        <v>1293</v>
      </c>
      <c r="B55" s="33" t="s">
        <v>448</v>
      </c>
      <c r="C55" s="33"/>
      <c r="D55" s="33"/>
      <c r="E55" s="33"/>
      <c r="F55" s="33"/>
      <c r="G55" s="33"/>
      <c r="H55" s="33"/>
      <c r="I55" s="33"/>
      <c r="J55" s="33"/>
      <c r="K55" s="33"/>
      <c r="L55" s="33"/>
      <c r="M55" s="33"/>
    </row>
    <row r="56" spans="1:13">
      <c r="A56" s="14"/>
      <c r="B56" s="124"/>
      <c r="C56" s="124"/>
      <c r="D56" s="124"/>
      <c r="E56" s="124"/>
      <c r="F56" s="124"/>
      <c r="G56" s="124"/>
      <c r="H56" s="124"/>
      <c r="I56" s="124"/>
      <c r="J56" s="124"/>
      <c r="K56" s="124"/>
      <c r="L56" s="124"/>
      <c r="M56" s="124"/>
    </row>
    <row r="57" spans="1:13">
      <c r="A57" s="14"/>
      <c r="B57" s="21"/>
      <c r="C57" s="21"/>
      <c r="D57" s="21"/>
      <c r="E57" s="21"/>
      <c r="F57" s="21"/>
    </row>
    <row r="58" spans="1:13">
      <c r="A58" s="14"/>
      <c r="B58" s="19"/>
      <c r="C58" s="19"/>
      <c r="D58" s="19"/>
      <c r="E58" s="19"/>
      <c r="F58" s="19"/>
    </row>
    <row r="59" spans="1:13">
      <c r="A59" s="14"/>
      <c r="B59" s="33"/>
      <c r="C59" s="33"/>
      <c r="D59" s="31" t="s">
        <v>310</v>
      </c>
      <c r="E59" s="31"/>
      <c r="F59" s="31"/>
    </row>
    <row r="60" spans="1:13" ht="15.75" thickBot="1">
      <c r="A60" s="14"/>
      <c r="B60" s="33"/>
      <c r="C60" s="33"/>
      <c r="D60" s="29">
        <v>2015</v>
      </c>
      <c r="E60" s="29"/>
      <c r="F60" s="29"/>
    </row>
    <row r="61" spans="1:13">
      <c r="A61" s="14"/>
      <c r="B61" s="16"/>
      <c r="C61" s="16"/>
      <c r="D61" s="122" t="s">
        <v>299</v>
      </c>
      <c r="E61" s="122"/>
      <c r="F61" s="122"/>
    </row>
    <row r="62" spans="1:13">
      <c r="A62" s="14"/>
      <c r="B62" s="35" t="s">
        <v>449</v>
      </c>
      <c r="C62" s="32"/>
      <c r="D62" s="35" t="s">
        <v>285</v>
      </c>
      <c r="E62" s="37">
        <v>158916</v>
      </c>
      <c r="F62" s="32"/>
    </row>
    <row r="63" spans="1:13">
      <c r="A63" s="14"/>
      <c r="B63" s="35"/>
      <c r="C63" s="32"/>
      <c r="D63" s="35"/>
      <c r="E63" s="37"/>
      <c r="F63" s="32"/>
    </row>
    <row r="64" spans="1:13">
      <c r="A64" s="14"/>
      <c r="B64" s="42" t="s">
        <v>450</v>
      </c>
      <c r="C64" s="33"/>
      <c r="D64" s="68">
        <v>3108</v>
      </c>
      <c r="E64" s="68"/>
      <c r="F64" s="33"/>
    </row>
    <row r="65" spans="1:13" ht="15.75" thickBot="1">
      <c r="A65" s="14"/>
      <c r="B65" s="42"/>
      <c r="C65" s="33"/>
      <c r="D65" s="82"/>
      <c r="E65" s="82"/>
      <c r="F65" s="83"/>
    </row>
    <row r="66" spans="1:13">
      <c r="A66" s="14"/>
      <c r="B66" s="35" t="s">
        <v>451</v>
      </c>
      <c r="C66" s="32"/>
      <c r="D66" s="89" t="s">
        <v>285</v>
      </c>
      <c r="E66" s="85">
        <v>162024</v>
      </c>
      <c r="F66" s="84"/>
    </row>
    <row r="67" spans="1:13" ht="15.75" thickBot="1">
      <c r="A67" s="14"/>
      <c r="B67" s="35"/>
      <c r="C67" s="32"/>
      <c r="D67" s="36"/>
      <c r="E67" s="38"/>
      <c r="F67" s="39"/>
    </row>
    <row r="68" spans="1:13" ht="15.75" thickTop="1">
      <c r="A68" s="3" t="s">
        <v>1294</v>
      </c>
      <c r="B68" s="13"/>
      <c r="C68" s="13"/>
      <c r="D68" s="13"/>
      <c r="E68" s="13"/>
      <c r="F68" s="13"/>
      <c r="G68" s="13"/>
      <c r="H68" s="13"/>
      <c r="I68" s="13"/>
      <c r="J68" s="13"/>
      <c r="K68" s="13"/>
      <c r="L68" s="13"/>
      <c r="M68" s="13"/>
    </row>
    <row r="69" spans="1:13" ht="30">
      <c r="A69" s="4" t="s">
        <v>1289</v>
      </c>
      <c r="B69" s="13"/>
      <c r="C69" s="13"/>
      <c r="D69" s="13"/>
      <c r="E69" s="13"/>
      <c r="F69" s="13"/>
      <c r="G69" s="13"/>
      <c r="H69" s="13"/>
      <c r="I69" s="13"/>
      <c r="J69" s="13"/>
      <c r="K69" s="13"/>
      <c r="L69" s="13"/>
      <c r="M69" s="13"/>
    </row>
    <row r="70" spans="1:13">
      <c r="A70" s="14" t="s">
        <v>1295</v>
      </c>
      <c r="B70" s="33" t="s">
        <v>368</v>
      </c>
      <c r="C70" s="33"/>
      <c r="D70" s="33"/>
      <c r="E70" s="33"/>
      <c r="F70" s="33"/>
      <c r="G70" s="33"/>
      <c r="H70" s="33"/>
      <c r="I70" s="33"/>
      <c r="J70" s="33"/>
      <c r="K70" s="33"/>
      <c r="L70" s="33"/>
      <c r="M70" s="33"/>
    </row>
    <row r="71" spans="1:13">
      <c r="A71" s="14"/>
      <c r="B71" s="79"/>
      <c r="C71" s="79"/>
      <c r="D71" s="79"/>
      <c r="E71" s="79"/>
      <c r="F71" s="79"/>
      <c r="G71" s="79"/>
      <c r="H71" s="79"/>
      <c r="I71" s="79"/>
      <c r="J71" s="79"/>
      <c r="K71" s="79"/>
      <c r="L71" s="79"/>
      <c r="M71" s="79"/>
    </row>
    <row r="72" spans="1:13">
      <c r="A72" s="14"/>
      <c r="B72" s="21"/>
      <c r="C72" s="21"/>
      <c r="D72" s="21"/>
      <c r="E72" s="21"/>
      <c r="F72" s="21"/>
      <c r="G72" s="21"/>
      <c r="H72" s="21"/>
      <c r="I72" s="21"/>
    </row>
    <row r="73" spans="1:13">
      <c r="A73" s="14"/>
      <c r="B73" s="19"/>
      <c r="C73" s="19"/>
      <c r="D73" s="19"/>
      <c r="E73" s="19"/>
      <c r="F73" s="19"/>
      <c r="G73" s="19"/>
      <c r="H73" s="19"/>
      <c r="I73" s="19"/>
    </row>
    <row r="74" spans="1:13">
      <c r="A74" s="14"/>
      <c r="B74" s="33"/>
      <c r="C74" s="31" t="s">
        <v>310</v>
      </c>
      <c r="D74" s="31"/>
      <c r="E74" s="31"/>
      <c r="F74" s="33"/>
      <c r="G74" s="31" t="s">
        <v>310</v>
      </c>
      <c r="H74" s="31"/>
      <c r="I74" s="31"/>
    </row>
    <row r="75" spans="1:13" ht="15.75" thickBot="1">
      <c r="A75" s="14"/>
      <c r="B75" s="33"/>
      <c r="C75" s="29">
        <v>2015</v>
      </c>
      <c r="D75" s="29"/>
      <c r="E75" s="29"/>
      <c r="F75" s="33"/>
      <c r="G75" s="29">
        <v>2014</v>
      </c>
      <c r="H75" s="29"/>
      <c r="I75" s="29"/>
    </row>
    <row r="76" spans="1:13">
      <c r="A76" s="14"/>
      <c r="B76" s="24"/>
      <c r="C76" s="31" t="s">
        <v>299</v>
      </c>
      <c r="D76" s="31"/>
      <c r="E76" s="31"/>
      <c r="F76" s="31"/>
      <c r="G76" s="31"/>
      <c r="H76" s="31"/>
      <c r="I76" s="31"/>
    </row>
    <row r="77" spans="1:13">
      <c r="A77" s="14"/>
      <c r="B77" s="35" t="s">
        <v>369</v>
      </c>
      <c r="C77" s="35" t="s">
        <v>285</v>
      </c>
      <c r="D77" s="37">
        <v>285819</v>
      </c>
      <c r="E77" s="32"/>
      <c r="F77" s="32"/>
      <c r="G77" s="35" t="s">
        <v>285</v>
      </c>
      <c r="H77" s="37">
        <v>184471</v>
      </c>
      <c r="I77" s="32"/>
    </row>
    <row r="78" spans="1:13">
      <c r="A78" s="14"/>
      <c r="B78" s="35"/>
      <c r="C78" s="35"/>
      <c r="D78" s="37"/>
      <c r="E78" s="32"/>
      <c r="F78" s="32"/>
      <c r="G78" s="35"/>
      <c r="H78" s="37"/>
      <c r="I78" s="32"/>
    </row>
    <row r="79" spans="1:13">
      <c r="A79" s="14"/>
      <c r="B79" s="42" t="s">
        <v>370</v>
      </c>
      <c r="C79" s="42" t="s">
        <v>285</v>
      </c>
      <c r="D79" s="68">
        <v>277887</v>
      </c>
      <c r="E79" s="33"/>
      <c r="F79" s="33"/>
      <c r="G79" s="42" t="s">
        <v>285</v>
      </c>
      <c r="H79" s="68">
        <v>247231</v>
      </c>
      <c r="I79" s="33"/>
    </row>
    <row r="80" spans="1:13">
      <c r="A80" s="14"/>
      <c r="B80" s="42"/>
      <c r="C80" s="42"/>
      <c r="D80" s="68"/>
      <c r="E80" s="33"/>
      <c r="F80" s="33"/>
      <c r="G80" s="42"/>
      <c r="H80" s="68"/>
      <c r="I80" s="33"/>
    </row>
    <row r="81" spans="1:13">
      <c r="A81" s="14"/>
      <c r="B81" s="35" t="s">
        <v>371</v>
      </c>
      <c r="C81" s="35" t="s">
        <v>285</v>
      </c>
      <c r="D81" s="37">
        <v>121451</v>
      </c>
      <c r="E81" s="32"/>
      <c r="F81" s="32"/>
      <c r="G81" s="35" t="s">
        <v>285</v>
      </c>
      <c r="H81" s="37">
        <v>126217</v>
      </c>
      <c r="I81" s="32"/>
    </row>
    <row r="82" spans="1:13">
      <c r="A82" s="14"/>
      <c r="B82" s="35"/>
      <c r="C82" s="35"/>
      <c r="D82" s="37"/>
      <c r="E82" s="32"/>
      <c r="F82" s="32"/>
      <c r="G82" s="35"/>
      <c r="H82" s="37"/>
      <c r="I82" s="32"/>
    </row>
    <row r="83" spans="1:13">
      <c r="A83" s="14"/>
      <c r="B83" s="42" t="s">
        <v>372</v>
      </c>
      <c r="C83" s="42" t="s">
        <v>285</v>
      </c>
      <c r="D83" s="68">
        <v>6753</v>
      </c>
      <c r="E83" s="33"/>
      <c r="F83" s="33"/>
      <c r="G83" s="42" t="s">
        <v>285</v>
      </c>
      <c r="H83" s="68">
        <v>9459</v>
      </c>
      <c r="I83" s="33"/>
    </row>
    <row r="84" spans="1:13">
      <c r="A84" s="14"/>
      <c r="B84" s="42"/>
      <c r="C84" s="42"/>
      <c r="D84" s="68"/>
      <c r="E84" s="33"/>
      <c r="F84" s="33"/>
      <c r="G84" s="42"/>
      <c r="H84" s="68"/>
      <c r="I84" s="33"/>
    </row>
    <row r="85" spans="1:13" ht="25.5" customHeight="1">
      <c r="A85" s="14" t="s">
        <v>1296</v>
      </c>
      <c r="B85" s="33" t="s">
        <v>373</v>
      </c>
      <c r="C85" s="33"/>
      <c r="D85" s="33"/>
      <c r="E85" s="33"/>
      <c r="F85" s="33"/>
      <c r="G85" s="33"/>
      <c r="H85" s="33"/>
      <c r="I85" s="33"/>
      <c r="J85" s="33"/>
      <c r="K85" s="33"/>
      <c r="L85" s="33"/>
      <c r="M85" s="33"/>
    </row>
    <row r="86" spans="1:13">
      <c r="A86" s="14"/>
      <c r="B86" s="79"/>
      <c r="C86" s="79"/>
      <c r="D86" s="79"/>
      <c r="E86" s="79"/>
      <c r="F86" s="79"/>
      <c r="G86" s="79"/>
      <c r="H86" s="79"/>
      <c r="I86" s="79"/>
      <c r="J86" s="79"/>
      <c r="K86" s="79"/>
      <c r="L86" s="79"/>
      <c r="M86" s="79"/>
    </row>
    <row r="87" spans="1:13">
      <c r="A87" s="14"/>
      <c r="B87" s="21"/>
      <c r="C87" s="21"/>
      <c r="D87" s="21"/>
      <c r="E87" s="21"/>
      <c r="F87" s="21"/>
      <c r="G87" s="21"/>
      <c r="H87" s="21"/>
      <c r="I87" s="21"/>
      <c r="J87" s="21"/>
      <c r="K87" s="21"/>
      <c r="L87" s="21"/>
      <c r="M87" s="21"/>
    </row>
    <row r="88" spans="1:13">
      <c r="A88" s="14"/>
      <c r="B88" s="19"/>
      <c r="C88" s="19"/>
      <c r="D88" s="19"/>
      <c r="E88" s="19"/>
      <c r="F88" s="19"/>
      <c r="G88" s="19"/>
      <c r="H88" s="19"/>
      <c r="I88" s="19"/>
      <c r="J88" s="19"/>
      <c r="K88" s="19"/>
      <c r="L88" s="19"/>
      <c r="M88" s="19"/>
    </row>
    <row r="89" spans="1:13" ht="15.75" thickBot="1">
      <c r="A89" s="14"/>
      <c r="B89" s="16"/>
      <c r="C89" s="29" t="s">
        <v>374</v>
      </c>
      <c r="D89" s="29"/>
      <c r="E89" s="29"/>
      <c r="F89" s="29"/>
      <c r="G89" s="29"/>
      <c r="H89" s="29"/>
      <c r="I89" s="29"/>
      <c r="J89" s="29"/>
      <c r="K89" s="29"/>
      <c r="L89" s="29"/>
      <c r="M89" s="29"/>
    </row>
    <row r="90" spans="1:13" ht="15.75" thickBot="1">
      <c r="A90" s="14"/>
      <c r="B90" s="16"/>
      <c r="C90" s="30">
        <v>2015</v>
      </c>
      <c r="D90" s="30"/>
      <c r="E90" s="30"/>
      <c r="F90" s="16"/>
      <c r="G90" s="30">
        <v>2014</v>
      </c>
      <c r="H90" s="30"/>
      <c r="I90" s="30"/>
      <c r="J90" s="16"/>
      <c r="K90" s="30">
        <v>2013</v>
      </c>
      <c r="L90" s="30"/>
      <c r="M90" s="30"/>
    </row>
    <row r="91" spans="1:13">
      <c r="A91" s="14"/>
      <c r="B91" s="24"/>
      <c r="C91" s="31" t="s">
        <v>299</v>
      </c>
      <c r="D91" s="31"/>
      <c r="E91" s="31"/>
      <c r="F91" s="31"/>
      <c r="G91" s="31"/>
      <c r="H91" s="31"/>
      <c r="I91" s="31"/>
      <c r="J91" s="31"/>
      <c r="K91" s="31"/>
      <c r="L91" s="31"/>
      <c r="M91" s="31"/>
    </row>
    <row r="92" spans="1:13">
      <c r="A92" s="14"/>
      <c r="B92" s="104" t="s">
        <v>69</v>
      </c>
      <c r="C92" s="35" t="s">
        <v>285</v>
      </c>
      <c r="D92" s="37">
        <v>442793</v>
      </c>
      <c r="E92" s="32"/>
      <c r="F92" s="32"/>
      <c r="G92" s="35" t="s">
        <v>285</v>
      </c>
      <c r="H92" s="37">
        <v>353439</v>
      </c>
      <c r="I92" s="32"/>
      <c r="J92" s="32"/>
      <c r="K92" s="35" t="s">
        <v>285</v>
      </c>
      <c r="L92" s="37">
        <v>337979</v>
      </c>
      <c r="M92" s="32"/>
    </row>
    <row r="93" spans="1:13">
      <c r="A93" s="14"/>
      <c r="B93" s="104"/>
      <c r="C93" s="35"/>
      <c r="D93" s="37"/>
      <c r="E93" s="32"/>
      <c r="F93" s="32"/>
      <c r="G93" s="35"/>
      <c r="H93" s="37"/>
      <c r="I93" s="32"/>
      <c r="J93" s="32"/>
      <c r="K93" s="35"/>
      <c r="L93" s="37"/>
      <c r="M93" s="32"/>
    </row>
    <row r="94" spans="1:13">
      <c r="A94" s="14"/>
      <c r="B94" s="17" t="s">
        <v>70</v>
      </c>
      <c r="C94" s="33"/>
      <c r="D94" s="33"/>
      <c r="E94" s="33"/>
      <c r="F94" s="16"/>
      <c r="G94" s="33"/>
      <c r="H94" s="33"/>
      <c r="I94" s="33"/>
      <c r="J94" s="16"/>
      <c r="K94" s="33"/>
      <c r="L94" s="33"/>
      <c r="M94" s="33"/>
    </row>
    <row r="95" spans="1:13">
      <c r="A95" s="14"/>
      <c r="B95" s="56" t="s">
        <v>375</v>
      </c>
      <c r="C95" s="105">
        <v>252896</v>
      </c>
      <c r="D95" s="105"/>
      <c r="E95" s="32"/>
      <c r="F95" s="32"/>
      <c r="G95" s="37">
        <v>239933</v>
      </c>
      <c r="H95" s="37"/>
      <c r="I95" s="32"/>
      <c r="J95" s="32"/>
      <c r="K95" s="37">
        <v>236124</v>
      </c>
      <c r="L95" s="37"/>
      <c r="M95" s="32"/>
    </row>
    <row r="96" spans="1:13">
      <c r="A96" s="14"/>
      <c r="B96" s="56"/>
      <c r="C96" s="105"/>
      <c r="D96" s="105"/>
      <c r="E96" s="32"/>
      <c r="F96" s="32"/>
      <c r="G96" s="37"/>
      <c r="H96" s="37"/>
      <c r="I96" s="32"/>
      <c r="J96" s="32"/>
      <c r="K96" s="37"/>
      <c r="L96" s="37"/>
      <c r="M96" s="32"/>
    </row>
    <row r="97" spans="1:13">
      <c r="A97" s="14"/>
      <c r="B97" s="60" t="s">
        <v>376</v>
      </c>
      <c r="C97" s="106">
        <v>23305</v>
      </c>
      <c r="D97" s="106"/>
      <c r="E97" s="33"/>
      <c r="F97" s="33"/>
      <c r="G97" s="68">
        <v>22835</v>
      </c>
      <c r="H97" s="68"/>
      <c r="I97" s="33"/>
      <c r="J97" s="33"/>
      <c r="K97" s="68">
        <v>23231</v>
      </c>
      <c r="L97" s="68"/>
      <c r="M97" s="33"/>
    </row>
    <row r="98" spans="1:13" ht="15.75" thickBot="1">
      <c r="A98" s="14"/>
      <c r="B98" s="60"/>
      <c r="C98" s="107"/>
      <c r="D98" s="107"/>
      <c r="E98" s="83"/>
      <c r="F98" s="33"/>
      <c r="G98" s="82"/>
      <c r="H98" s="82"/>
      <c r="I98" s="83"/>
      <c r="J98" s="33"/>
      <c r="K98" s="82"/>
      <c r="L98" s="82"/>
      <c r="M98" s="83"/>
    </row>
    <row r="99" spans="1:13">
      <c r="A99" s="14"/>
      <c r="B99" s="104" t="s">
        <v>76</v>
      </c>
      <c r="C99" s="85">
        <v>166592</v>
      </c>
      <c r="D99" s="85"/>
      <c r="E99" s="84"/>
      <c r="F99" s="32"/>
      <c r="G99" s="85">
        <v>90671</v>
      </c>
      <c r="H99" s="85"/>
      <c r="I99" s="84"/>
      <c r="J99" s="32"/>
      <c r="K99" s="85">
        <v>78624</v>
      </c>
      <c r="L99" s="85"/>
      <c r="M99" s="84"/>
    </row>
    <row r="100" spans="1:13">
      <c r="A100" s="14"/>
      <c r="B100" s="104"/>
      <c r="C100" s="37"/>
      <c r="D100" s="37"/>
      <c r="E100" s="32"/>
      <c r="F100" s="32"/>
      <c r="G100" s="37"/>
      <c r="H100" s="37"/>
      <c r="I100" s="32"/>
      <c r="J100" s="32"/>
      <c r="K100" s="37"/>
      <c r="L100" s="37"/>
      <c r="M100" s="32"/>
    </row>
    <row r="101" spans="1:13">
      <c r="A101" s="14"/>
      <c r="B101" s="60" t="s">
        <v>377</v>
      </c>
      <c r="C101" s="108" t="s">
        <v>378</v>
      </c>
      <c r="D101" s="108"/>
      <c r="E101" s="42" t="s">
        <v>339</v>
      </c>
      <c r="F101" s="33"/>
      <c r="G101" s="45" t="s">
        <v>379</v>
      </c>
      <c r="H101" s="45"/>
      <c r="I101" s="42" t="s">
        <v>339</v>
      </c>
      <c r="J101" s="33"/>
      <c r="K101" s="45">
        <v>4</v>
      </c>
      <c r="L101" s="45"/>
      <c r="M101" s="33"/>
    </row>
    <row r="102" spans="1:13" ht="15.75" thickBot="1">
      <c r="A102" s="14"/>
      <c r="B102" s="60"/>
      <c r="C102" s="109"/>
      <c r="D102" s="109"/>
      <c r="E102" s="110"/>
      <c r="F102" s="33"/>
      <c r="G102" s="111"/>
      <c r="H102" s="111"/>
      <c r="I102" s="110"/>
      <c r="J102" s="33"/>
      <c r="K102" s="111"/>
      <c r="L102" s="111"/>
      <c r="M102" s="83"/>
    </row>
    <row r="103" spans="1:13">
      <c r="A103" s="14"/>
      <c r="B103" s="104" t="s">
        <v>88</v>
      </c>
      <c r="C103" s="89" t="s">
        <v>285</v>
      </c>
      <c r="D103" s="85">
        <v>164599</v>
      </c>
      <c r="E103" s="84"/>
      <c r="F103" s="32"/>
      <c r="G103" s="89" t="s">
        <v>285</v>
      </c>
      <c r="H103" s="85">
        <v>90367</v>
      </c>
      <c r="I103" s="84"/>
      <c r="J103" s="32"/>
      <c r="K103" s="89" t="s">
        <v>285</v>
      </c>
      <c r="L103" s="85">
        <v>78628</v>
      </c>
      <c r="M103" s="84"/>
    </row>
    <row r="104" spans="1:13" ht="15.75" thickBot="1">
      <c r="A104" s="14"/>
      <c r="B104" s="104"/>
      <c r="C104" s="36"/>
      <c r="D104" s="38"/>
      <c r="E104" s="39"/>
      <c r="F104" s="32"/>
      <c r="G104" s="36"/>
      <c r="H104" s="38"/>
      <c r="I104" s="39"/>
      <c r="J104" s="32"/>
      <c r="K104" s="36"/>
      <c r="L104" s="38"/>
      <c r="M104" s="39"/>
    </row>
    <row r="105" spans="1:13" ht="27" thickTop="1">
      <c r="A105" s="14"/>
      <c r="B105" s="17" t="s">
        <v>380</v>
      </c>
      <c r="C105" s="40"/>
      <c r="D105" s="40"/>
      <c r="E105" s="40"/>
      <c r="F105" s="16"/>
      <c r="G105" s="40"/>
      <c r="H105" s="40"/>
      <c r="I105" s="40"/>
      <c r="J105" s="16"/>
      <c r="K105" s="40"/>
      <c r="L105" s="40"/>
      <c r="M105" s="40"/>
    </row>
    <row r="106" spans="1:13">
      <c r="A106" s="14"/>
      <c r="B106" s="56" t="s">
        <v>381</v>
      </c>
      <c r="C106" s="35" t="s">
        <v>285</v>
      </c>
      <c r="D106" s="37">
        <v>164599</v>
      </c>
      <c r="E106" s="32"/>
      <c r="F106" s="32"/>
      <c r="G106" s="35" t="s">
        <v>285</v>
      </c>
      <c r="H106" s="37">
        <v>90367</v>
      </c>
      <c r="I106" s="32"/>
      <c r="J106" s="32"/>
      <c r="K106" s="35" t="s">
        <v>285</v>
      </c>
      <c r="L106" s="37">
        <v>78628</v>
      </c>
      <c r="M106" s="32"/>
    </row>
    <row r="107" spans="1:13">
      <c r="A107" s="14"/>
      <c r="B107" s="56"/>
      <c r="C107" s="35"/>
      <c r="D107" s="37"/>
      <c r="E107" s="32"/>
      <c r="F107" s="32"/>
      <c r="G107" s="35"/>
      <c r="H107" s="37"/>
      <c r="I107" s="32"/>
      <c r="J107" s="32"/>
      <c r="K107" s="35"/>
      <c r="L107" s="37"/>
      <c r="M107" s="32"/>
    </row>
    <row r="108" spans="1:13" ht="15.75" thickBot="1">
      <c r="A108" s="14"/>
      <c r="B108" s="51" t="s">
        <v>382</v>
      </c>
      <c r="C108" s="109">
        <v>31.15</v>
      </c>
      <c r="D108" s="109"/>
      <c r="E108" s="103" t="s">
        <v>383</v>
      </c>
      <c r="F108" s="16"/>
      <c r="G108" s="109">
        <v>31.15</v>
      </c>
      <c r="H108" s="109"/>
      <c r="I108" s="103" t="s">
        <v>383</v>
      </c>
      <c r="J108" s="16"/>
      <c r="K108" s="109">
        <v>31.15</v>
      </c>
      <c r="L108" s="109"/>
      <c r="M108" s="103" t="s">
        <v>383</v>
      </c>
    </row>
    <row r="109" spans="1:13">
      <c r="A109" s="14"/>
      <c r="B109" s="56" t="s">
        <v>384</v>
      </c>
      <c r="C109" s="112">
        <v>51273</v>
      </c>
      <c r="D109" s="112"/>
      <c r="E109" s="84"/>
      <c r="F109" s="32"/>
      <c r="G109" s="112">
        <v>28149</v>
      </c>
      <c r="H109" s="112"/>
      <c r="I109" s="84"/>
      <c r="J109" s="32"/>
      <c r="K109" s="112">
        <v>24493</v>
      </c>
      <c r="L109" s="112"/>
      <c r="M109" s="84"/>
    </row>
    <row r="110" spans="1:13">
      <c r="A110" s="14"/>
      <c r="B110" s="56"/>
      <c r="C110" s="105"/>
      <c r="D110" s="105"/>
      <c r="E110" s="32"/>
      <c r="F110" s="32"/>
      <c r="G110" s="105"/>
      <c r="H110" s="105"/>
      <c r="I110" s="32"/>
      <c r="J110" s="32"/>
      <c r="K110" s="105"/>
      <c r="L110" s="105"/>
      <c r="M110" s="32"/>
    </row>
    <row r="111" spans="1:13" ht="26.25">
      <c r="A111" s="14"/>
      <c r="B111" s="51" t="s">
        <v>385</v>
      </c>
      <c r="C111" s="45" t="s">
        <v>386</v>
      </c>
      <c r="D111" s="45"/>
      <c r="E111" s="18" t="s">
        <v>339</v>
      </c>
      <c r="F111" s="16"/>
      <c r="G111" s="45" t="s">
        <v>387</v>
      </c>
      <c r="H111" s="45"/>
      <c r="I111" s="18" t="s">
        <v>339</v>
      </c>
      <c r="J111" s="16"/>
      <c r="K111" s="45" t="s">
        <v>388</v>
      </c>
      <c r="L111" s="45"/>
      <c r="M111" s="18" t="s">
        <v>339</v>
      </c>
    </row>
    <row r="112" spans="1:13">
      <c r="A112" s="14"/>
      <c r="B112" s="56" t="s">
        <v>389</v>
      </c>
      <c r="C112" s="37">
        <v>7604</v>
      </c>
      <c r="D112" s="37"/>
      <c r="E112" s="32"/>
      <c r="F112" s="32"/>
      <c r="G112" s="37">
        <v>13797</v>
      </c>
      <c r="H112" s="37"/>
      <c r="I112" s="32"/>
      <c r="J112" s="32"/>
      <c r="K112" s="37">
        <v>7742</v>
      </c>
      <c r="L112" s="37"/>
      <c r="M112" s="32"/>
    </row>
    <row r="113" spans="1:13" ht="15.75" thickBot="1">
      <c r="A113" s="14"/>
      <c r="B113" s="56"/>
      <c r="C113" s="58"/>
      <c r="D113" s="58"/>
      <c r="E113" s="59"/>
      <c r="F113" s="32"/>
      <c r="G113" s="58"/>
      <c r="H113" s="58"/>
      <c r="I113" s="59"/>
      <c r="J113" s="32"/>
      <c r="K113" s="58"/>
      <c r="L113" s="58"/>
      <c r="M113" s="59"/>
    </row>
    <row r="114" spans="1:13">
      <c r="A114" s="14"/>
      <c r="B114" s="60" t="s">
        <v>390</v>
      </c>
      <c r="C114" s="61" t="s">
        <v>285</v>
      </c>
      <c r="D114" s="62">
        <v>48718</v>
      </c>
      <c r="E114" s="64"/>
      <c r="F114" s="33"/>
      <c r="G114" s="61" t="s">
        <v>285</v>
      </c>
      <c r="H114" s="62">
        <v>32308</v>
      </c>
      <c r="I114" s="64"/>
      <c r="J114" s="33"/>
      <c r="K114" s="61" t="s">
        <v>285</v>
      </c>
      <c r="L114" s="62">
        <v>16317</v>
      </c>
      <c r="M114" s="64"/>
    </row>
    <row r="115" spans="1:13" ht="15.75" thickBot="1">
      <c r="A115" s="14"/>
      <c r="B115" s="60"/>
      <c r="C115" s="44"/>
      <c r="D115" s="63"/>
      <c r="E115" s="48"/>
      <c r="F115" s="33"/>
      <c r="G115" s="44"/>
      <c r="H115" s="63"/>
      <c r="I115" s="48"/>
      <c r="J115" s="33"/>
      <c r="K115" s="44"/>
      <c r="L115" s="63"/>
      <c r="M115" s="48"/>
    </row>
    <row r="116" spans="1:13" ht="15.75" thickTop="1">
      <c r="A116" s="14"/>
      <c r="B116" s="42" t="s">
        <v>391</v>
      </c>
      <c r="C116" s="42"/>
      <c r="D116" s="42"/>
      <c r="E116" s="42"/>
      <c r="F116" s="42"/>
      <c r="G116" s="42"/>
      <c r="H116" s="42"/>
      <c r="I116" s="42"/>
      <c r="J116" s="42"/>
      <c r="K116" s="42"/>
      <c r="L116" s="42"/>
      <c r="M116" s="42"/>
    </row>
    <row r="117" spans="1:13">
      <c r="A117" s="14"/>
      <c r="B117" s="19"/>
      <c r="C117" s="19"/>
    </row>
    <row r="118" spans="1:13" ht="63.75">
      <c r="A118" s="14"/>
      <c r="B118" s="113">
        <v>-1</v>
      </c>
      <c r="C118" s="114" t="s">
        <v>392</v>
      </c>
    </row>
    <row r="119" spans="1:13">
      <c r="A119" s="14"/>
      <c r="B119" s="19"/>
      <c r="C119" s="19"/>
    </row>
    <row r="120" spans="1:13" ht="114.75">
      <c r="A120" s="14"/>
      <c r="B120" s="113">
        <v>-2</v>
      </c>
      <c r="C120" s="114" t="s">
        <v>393</v>
      </c>
    </row>
    <row r="121" spans="1:13">
      <c r="A121" s="3" t="s">
        <v>1297</v>
      </c>
      <c r="B121" s="13"/>
      <c r="C121" s="13"/>
      <c r="D121" s="13"/>
      <c r="E121" s="13"/>
      <c r="F121" s="13"/>
      <c r="G121" s="13"/>
      <c r="H121" s="13"/>
      <c r="I121" s="13"/>
      <c r="J121" s="13"/>
      <c r="K121" s="13"/>
      <c r="L121" s="13"/>
      <c r="M121" s="13"/>
    </row>
    <row r="122" spans="1:13" ht="30">
      <c r="A122" s="4" t="s">
        <v>1289</v>
      </c>
      <c r="B122" s="13"/>
      <c r="C122" s="13"/>
      <c r="D122" s="13"/>
      <c r="E122" s="13"/>
      <c r="F122" s="13"/>
      <c r="G122" s="13"/>
      <c r="H122" s="13"/>
      <c r="I122" s="13"/>
      <c r="J122" s="13"/>
      <c r="K122" s="13"/>
      <c r="L122" s="13"/>
      <c r="M122" s="13"/>
    </row>
    <row r="123" spans="1:13">
      <c r="A123" s="14" t="s">
        <v>1295</v>
      </c>
      <c r="B123" s="33" t="s">
        <v>397</v>
      </c>
      <c r="C123" s="33"/>
      <c r="D123" s="33"/>
      <c r="E123" s="33"/>
      <c r="F123" s="33"/>
      <c r="G123" s="33"/>
      <c r="H123" s="33"/>
      <c r="I123" s="33"/>
      <c r="J123" s="33"/>
      <c r="K123" s="33"/>
      <c r="L123" s="33"/>
      <c r="M123" s="33"/>
    </row>
    <row r="124" spans="1:13">
      <c r="A124" s="14"/>
      <c r="B124" s="79"/>
      <c r="C124" s="79"/>
      <c r="D124" s="79"/>
      <c r="E124" s="79"/>
      <c r="F124" s="79"/>
      <c r="G124" s="79"/>
      <c r="H124" s="79"/>
      <c r="I124" s="79"/>
      <c r="J124" s="79"/>
      <c r="K124" s="79"/>
      <c r="L124" s="79"/>
      <c r="M124" s="79"/>
    </row>
    <row r="125" spans="1:13">
      <c r="A125" s="14"/>
      <c r="B125" s="21"/>
      <c r="C125" s="21"/>
      <c r="D125" s="21"/>
      <c r="E125" s="21"/>
      <c r="F125" s="21"/>
      <c r="G125" s="21"/>
      <c r="H125" s="21"/>
      <c r="I125" s="21"/>
    </row>
    <row r="126" spans="1:13">
      <c r="A126" s="14"/>
      <c r="B126" s="19"/>
      <c r="C126" s="19"/>
      <c r="D126" s="19"/>
      <c r="E126" s="19"/>
      <c r="F126" s="19"/>
      <c r="G126" s="19"/>
      <c r="H126" s="19"/>
      <c r="I126" s="19"/>
    </row>
    <row r="127" spans="1:13">
      <c r="A127" s="14"/>
      <c r="B127" s="33"/>
      <c r="C127" s="31" t="s">
        <v>310</v>
      </c>
      <c r="D127" s="31"/>
      <c r="E127" s="31"/>
      <c r="F127" s="33"/>
      <c r="G127" s="31" t="s">
        <v>310</v>
      </c>
      <c r="H127" s="31"/>
      <c r="I127" s="31"/>
    </row>
    <row r="128" spans="1:13" ht="15.75" thickBot="1">
      <c r="A128" s="14"/>
      <c r="B128" s="33"/>
      <c r="C128" s="29">
        <v>2015</v>
      </c>
      <c r="D128" s="29"/>
      <c r="E128" s="29"/>
      <c r="F128" s="33"/>
      <c r="G128" s="29">
        <v>2014</v>
      </c>
      <c r="H128" s="29"/>
      <c r="I128" s="29"/>
    </row>
    <row r="129" spans="1:13">
      <c r="A129" s="14"/>
      <c r="B129" s="24"/>
      <c r="C129" s="31" t="s">
        <v>299</v>
      </c>
      <c r="D129" s="31"/>
      <c r="E129" s="31"/>
      <c r="F129" s="31"/>
      <c r="G129" s="31"/>
      <c r="H129" s="31"/>
      <c r="I129" s="31"/>
    </row>
    <row r="130" spans="1:13">
      <c r="A130" s="14"/>
      <c r="B130" s="35" t="s">
        <v>369</v>
      </c>
      <c r="C130" s="35" t="s">
        <v>285</v>
      </c>
      <c r="D130" s="37">
        <v>32815</v>
      </c>
      <c r="E130" s="32"/>
      <c r="F130" s="32"/>
      <c r="G130" s="35" t="s">
        <v>285</v>
      </c>
      <c r="H130" s="37">
        <v>27150</v>
      </c>
      <c r="I130" s="32"/>
    </row>
    <row r="131" spans="1:13">
      <c r="A131" s="14"/>
      <c r="B131" s="35"/>
      <c r="C131" s="35"/>
      <c r="D131" s="37"/>
      <c r="E131" s="32"/>
      <c r="F131" s="32"/>
      <c r="G131" s="35"/>
      <c r="H131" s="37"/>
      <c r="I131" s="32"/>
    </row>
    <row r="132" spans="1:13">
      <c r="A132" s="14"/>
      <c r="B132" s="42" t="s">
        <v>370</v>
      </c>
      <c r="C132" s="42" t="s">
        <v>285</v>
      </c>
      <c r="D132" s="68">
        <v>187985</v>
      </c>
      <c r="E132" s="33"/>
      <c r="F132" s="33"/>
      <c r="G132" s="42" t="s">
        <v>285</v>
      </c>
      <c r="H132" s="68">
        <v>196011</v>
      </c>
      <c r="I132" s="33"/>
    </row>
    <row r="133" spans="1:13">
      <c r="A133" s="14"/>
      <c r="B133" s="42"/>
      <c r="C133" s="42"/>
      <c r="D133" s="68"/>
      <c r="E133" s="33"/>
      <c r="F133" s="33"/>
      <c r="G133" s="42"/>
      <c r="H133" s="68"/>
      <c r="I133" s="33"/>
    </row>
    <row r="134" spans="1:13">
      <c r="A134" s="14"/>
      <c r="B134" s="35" t="s">
        <v>371</v>
      </c>
      <c r="C134" s="35" t="s">
        <v>285</v>
      </c>
      <c r="D134" s="37">
        <v>26048</v>
      </c>
      <c r="E134" s="32"/>
      <c r="F134" s="32"/>
      <c r="G134" s="35" t="s">
        <v>285</v>
      </c>
      <c r="H134" s="37">
        <v>30653</v>
      </c>
      <c r="I134" s="32"/>
    </row>
    <row r="135" spans="1:13">
      <c r="A135" s="14"/>
      <c r="B135" s="35"/>
      <c r="C135" s="35"/>
      <c r="D135" s="37"/>
      <c r="E135" s="32"/>
      <c r="F135" s="32"/>
      <c r="G135" s="35"/>
      <c r="H135" s="37"/>
      <c r="I135" s="32"/>
    </row>
    <row r="136" spans="1:13">
      <c r="A136" s="14"/>
      <c r="B136" s="42" t="s">
        <v>372</v>
      </c>
      <c r="C136" s="42" t="s">
        <v>285</v>
      </c>
      <c r="D136" s="68">
        <v>7196</v>
      </c>
      <c r="E136" s="33"/>
      <c r="F136" s="33"/>
      <c r="G136" s="42" t="s">
        <v>285</v>
      </c>
      <c r="H136" s="68">
        <v>12334</v>
      </c>
      <c r="I136" s="33"/>
    </row>
    <row r="137" spans="1:13">
      <c r="A137" s="14"/>
      <c r="B137" s="42"/>
      <c r="C137" s="42"/>
      <c r="D137" s="68"/>
      <c r="E137" s="33"/>
      <c r="F137" s="33"/>
      <c r="G137" s="42"/>
      <c r="H137" s="68"/>
      <c r="I137" s="33"/>
    </row>
    <row r="138" spans="1:13">
      <c r="A138" s="14"/>
      <c r="B138" s="35" t="s">
        <v>398</v>
      </c>
      <c r="C138" s="35" t="s">
        <v>285</v>
      </c>
      <c r="D138" s="37">
        <v>399247</v>
      </c>
      <c r="E138" s="32"/>
      <c r="F138" s="32"/>
      <c r="G138" s="35" t="s">
        <v>285</v>
      </c>
      <c r="H138" s="37">
        <v>325204</v>
      </c>
      <c r="I138" s="32"/>
    </row>
    <row r="139" spans="1:13">
      <c r="A139" s="14"/>
      <c r="B139" s="35"/>
      <c r="C139" s="35"/>
      <c r="D139" s="37"/>
      <c r="E139" s="32"/>
      <c r="F139" s="32"/>
      <c r="G139" s="35"/>
      <c r="H139" s="37"/>
      <c r="I139" s="32"/>
    </row>
    <row r="140" spans="1:13" ht="25.5" customHeight="1">
      <c r="A140" s="14" t="s">
        <v>1296</v>
      </c>
      <c r="B140" s="33" t="s">
        <v>399</v>
      </c>
      <c r="C140" s="33"/>
      <c r="D140" s="33"/>
      <c r="E140" s="33"/>
      <c r="F140" s="33"/>
      <c r="G140" s="33"/>
      <c r="H140" s="33"/>
      <c r="I140" s="33"/>
      <c r="J140" s="33"/>
      <c r="K140" s="33"/>
      <c r="L140" s="33"/>
      <c r="M140" s="33"/>
    </row>
    <row r="141" spans="1:13">
      <c r="A141" s="14"/>
      <c r="B141" s="79"/>
      <c r="C141" s="79"/>
      <c r="D141" s="79"/>
      <c r="E141" s="79"/>
      <c r="F141" s="79"/>
      <c r="G141" s="79"/>
      <c r="H141" s="79"/>
      <c r="I141" s="79"/>
      <c r="J141" s="79"/>
      <c r="K141" s="79"/>
      <c r="L141" s="79"/>
      <c r="M141" s="79"/>
    </row>
    <row r="142" spans="1:13">
      <c r="A142" s="14"/>
      <c r="B142" s="21"/>
      <c r="C142" s="21"/>
      <c r="D142" s="21"/>
      <c r="E142" s="21"/>
      <c r="F142" s="21"/>
      <c r="G142" s="21"/>
      <c r="H142" s="21"/>
      <c r="I142" s="21"/>
      <c r="J142" s="21"/>
      <c r="K142" s="21"/>
      <c r="L142" s="21"/>
      <c r="M142" s="21"/>
    </row>
    <row r="143" spans="1:13">
      <c r="A143" s="14"/>
      <c r="B143" s="19"/>
      <c r="C143" s="19"/>
      <c r="D143" s="19"/>
      <c r="E143" s="19"/>
      <c r="F143" s="19"/>
      <c r="G143" s="19"/>
      <c r="H143" s="19"/>
      <c r="I143" s="19"/>
      <c r="J143" s="19"/>
      <c r="K143" s="19"/>
      <c r="L143" s="19"/>
      <c r="M143" s="19"/>
    </row>
    <row r="144" spans="1:13" ht="15.75" thickBot="1">
      <c r="A144" s="14"/>
      <c r="B144" s="16"/>
      <c r="C144" s="29" t="s">
        <v>281</v>
      </c>
      <c r="D144" s="29"/>
      <c r="E144" s="29"/>
      <c r="F144" s="29"/>
      <c r="G144" s="29"/>
      <c r="H144" s="29"/>
      <c r="I144" s="29"/>
      <c r="J144" s="29"/>
      <c r="K144" s="29"/>
      <c r="L144" s="29"/>
      <c r="M144" s="29"/>
    </row>
    <row r="145" spans="1:13" ht="15.75" thickBot="1">
      <c r="A145" s="14"/>
      <c r="B145" s="16"/>
      <c r="C145" s="30">
        <v>2015</v>
      </c>
      <c r="D145" s="30"/>
      <c r="E145" s="30"/>
      <c r="F145" s="16"/>
      <c r="G145" s="30">
        <v>2014</v>
      </c>
      <c r="H145" s="30"/>
      <c r="I145" s="30"/>
      <c r="J145" s="16"/>
      <c r="K145" s="30">
        <v>2013</v>
      </c>
      <c r="L145" s="30"/>
      <c r="M145" s="30"/>
    </row>
    <row r="146" spans="1:13">
      <c r="A146" s="14"/>
      <c r="B146" s="24"/>
      <c r="C146" s="31" t="s">
        <v>299</v>
      </c>
      <c r="D146" s="31"/>
      <c r="E146" s="31"/>
      <c r="F146" s="31"/>
      <c r="G146" s="31"/>
      <c r="H146" s="31"/>
      <c r="I146" s="31"/>
      <c r="J146" s="31"/>
      <c r="K146" s="31"/>
      <c r="L146" s="31"/>
      <c r="M146" s="31"/>
    </row>
    <row r="147" spans="1:13">
      <c r="A147" s="14"/>
      <c r="B147" s="104" t="s">
        <v>69</v>
      </c>
      <c r="C147" s="35" t="s">
        <v>285</v>
      </c>
      <c r="D147" s="37">
        <v>79048</v>
      </c>
      <c r="E147" s="32"/>
      <c r="F147" s="32"/>
      <c r="G147" s="35" t="s">
        <v>285</v>
      </c>
      <c r="H147" s="37">
        <v>78407</v>
      </c>
      <c r="I147" s="32"/>
      <c r="J147" s="32"/>
      <c r="K147" s="35" t="s">
        <v>285</v>
      </c>
      <c r="L147" s="37">
        <v>68958</v>
      </c>
      <c r="M147" s="32"/>
    </row>
    <row r="148" spans="1:13">
      <c r="A148" s="14"/>
      <c r="B148" s="104"/>
      <c r="C148" s="35"/>
      <c r="D148" s="37"/>
      <c r="E148" s="32"/>
      <c r="F148" s="32"/>
      <c r="G148" s="35"/>
      <c r="H148" s="37"/>
      <c r="I148" s="32"/>
      <c r="J148" s="32"/>
      <c r="K148" s="35"/>
      <c r="L148" s="37"/>
      <c r="M148" s="32"/>
    </row>
    <row r="149" spans="1:13">
      <c r="A149" s="14"/>
      <c r="B149" s="17" t="s">
        <v>70</v>
      </c>
      <c r="C149" s="33"/>
      <c r="D149" s="33"/>
      <c r="E149" s="33"/>
      <c r="F149" s="16"/>
      <c r="G149" s="33"/>
      <c r="H149" s="33"/>
      <c r="I149" s="33"/>
      <c r="J149" s="16"/>
      <c r="K149" s="33"/>
      <c r="L149" s="33"/>
      <c r="M149" s="33"/>
    </row>
    <row r="150" spans="1:13">
      <c r="A150" s="14"/>
      <c r="B150" s="56" t="s">
        <v>400</v>
      </c>
      <c r="C150" s="105">
        <v>38757</v>
      </c>
      <c r="D150" s="105"/>
      <c r="E150" s="32"/>
      <c r="F150" s="32"/>
      <c r="G150" s="105">
        <v>36866</v>
      </c>
      <c r="H150" s="105"/>
      <c r="I150" s="32"/>
      <c r="J150" s="32"/>
      <c r="K150" s="105">
        <v>45350</v>
      </c>
      <c r="L150" s="105"/>
      <c r="M150" s="32"/>
    </row>
    <row r="151" spans="1:13">
      <c r="A151" s="14"/>
      <c r="B151" s="56"/>
      <c r="C151" s="105"/>
      <c r="D151" s="105"/>
      <c r="E151" s="32"/>
      <c r="F151" s="32"/>
      <c r="G151" s="105"/>
      <c r="H151" s="105"/>
      <c r="I151" s="32"/>
      <c r="J151" s="32"/>
      <c r="K151" s="105"/>
      <c r="L151" s="105"/>
      <c r="M151" s="32"/>
    </row>
    <row r="152" spans="1:13">
      <c r="A152" s="14"/>
      <c r="B152" s="60" t="s">
        <v>401</v>
      </c>
      <c r="C152" s="106">
        <v>49524</v>
      </c>
      <c r="D152" s="106"/>
      <c r="E152" s="33"/>
      <c r="F152" s="33"/>
      <c r="G152" s="106">
        <v>43964</v>
      </c>
      <c r="H152" s="106"/>
      <c r="I152" s="33"/>
      <c r="J152" s="33"/>
      <c r="K152" s="106">
        <v>36647</v>
      </c>
      <c r="L152" s="106"/>
      <c r="M152" s="33"/>
    </row>
    <row r="153" spans="1:13">
      <c r="A153" s="14"/>
      <c r="B153" s="60"/>
      <c r="C153" s="106"/>
      <c r="D153" s="106"/>
      <c r="E153" s="33"/>
      <c r="F153" s="33"/>
      <c r="G153" s="106"/>
      <c r="H153" s="106"/>
      <c r="I153" s="33"/>
      <c r="J153" s="33"/>
      <c r="K153" s="106"/>
      <c r="L153" s="106"/>
      <c r="M153" s="33"/>
    </row>
    <row r="154" spans="1:13">
      <c r="A154" s="14"/>
      <c r="B154" s="56" t="s">
        <v>74</v>
      </c>
      <c r="C154" s="105">
        <v>7814</v>
      </c>
      <c r="D154" s="105"/>
      <c r="E154" s="32"/>
      <c r="F154" s="32"/>
      <c r="G154" s="105">
        <v>8031</v>
      </c>
      <c r="H154" s="105"/>
      <c r="I154" s="32"/>
      <c r="J154" s="32"/>
      <c r="K154" s="105">
        <v>8439</v>
      </c>
      <c r="L154" s="105"/>
      <c r="M154" s="32"/>
    </row>
    <row r="155" spans="1:13" ht="15.75" thickBot="1">
      <c r="A155" s="14"/>
      <c r="B155" s="56"/>
      <c r="C155" s="117"/>
      <c r="D155" s="117"/>
      <c r="E155" s="59"/>
      <c r="F155" s="32"/>
      <c r="G155" s="117"/>
      <c r="H155" s="117"/>
      <c r="I155" s="59"/>
      <c r="J155" s="32"/>
      <c r="K155" s="117"/>
      <c r="L155" s="117"/>
      <c r="M155" s="59"/>
    </row>
    <row r="156" spans="1:13">
      <c r="A156" s="14"/>
      <c r="B156" s="17" t="s">
        <v>402</v>
      </c>
      <c r="C156" s="100" t="s">
        <v>403</v>
      </c>
      <c r="D156" s="100"/>
      <c r="E156" s="52" t="s">
        <v>339</v>
      </c>
      <c r="F156" s="16"/>
      <c r="G156" s="100" t="s">
        <v>404</v>
      </c>
      <c r="H156" s="100"/>
      <c r="I156" s="52" t="s">
        <v>339</v>
      </c>
      <c r="J156" s="16"/>
      <c r="K156" s="100" t="s">
        <v>405</v>
      </c>
      <c r="L156" s="100"/>
      <c r="M156" s="52" t="s">
        <v>339</v>
      </c>
    </row>
    <row r="157" spans="1:13">
      <c r="A157" s="14"/>
      <c r="B157" s="56" t="s">
        <v>406</v>
      </c>
      <c r="C157" s="118">
        <v>385</v>
      </c>
      <c r="D157" s="118"/>
      <c r="E157" s="32"/>
      <c r="F157" s="32"/>
      <c r="G157" s="118" t="s">
        <v>407</v>
      </c>
      <c r="H157" s="118"/>
      <c r="I157" s="35" t="s">
        <v>339</v>
      </c>
      <c r="J157" s="32"/>
      <c r="K157" s="118" t="s">
        <v>408</v>
      </c>
      <c r="L157" s="118"/>
      <c r="M157" s="35" t="s">
        <v>339</v>
      </c>
    </row>
    <row r="158" spans="1:13">
      <c r="A158" s="14"/>
      <c r="B158" s="56"/>
      <c r="C158" s="118"/>
      <c r="D158" s="118"/>
      <c r="E158" s="32"/>
      <c r="F158" s="32"/>
      <c r="G158" s="118"/>
      <c r="H158" s="118"/>
      <c r="I158" s="35"/>
      <c r="J158" s="32"/>
      <c r="K158" s="118"/>
      <c r="L158" s="118"/>
      <c r="M158" s="35"/>
    </row>
    <row r="159" spans="1:13">
      <c r="A159" s="14"/>
      <c r="B159" s="60" t="s">
        <v>409</v>
      </c>
      <c r="C159" s="108">
        <v>683</v>
      </c>
      <c r="D159" s="108"/>
      <c r="E159" s="33"/>
      <c r="F159" s="33"/>
      <c r="G159" s="106">
        <v>1208</v>
      </c>
      <c r="H159" s="106"/>
      <c r="I159" s="33"/>
      <c r="J159" s="33"/>
      <c r="K159" s="106">
        <v>1651</v>
      </c>
      <c r="L159" s="106"/>
      <c r="M159" s="33"/>
    </row>
    <row r="160" spans="1:13">
      <c r="A160" s="14"/>
      <c r="B160" s="60"/>
      <c r="C160" s="108"/>
      <c r="D160" s="108"/>
      <c r="E160" s="33"/>
      <c r="F160" s="33"/>
      <c r="G160" s="106"/>
      <c r="H160" s="106"/>
      <c r="I160" s="33"/>
      <c r="J160" s="33"/>
      <c r="K160" s="106"/>
      <c r="L160" s="106"/>
      <c r="M160" s="33"/>
    </row>
    <row r="161" spans="1:13">
      <c r="A161" s="14"/>
      <c r="B161" s="56" t="s">
        <v>410</v>
      </c>
      <c r="C161" s="105">
        <v>48546</v>
      </c>
      <c r="D161" s="105"/>
      <c r="E161" s="32"/>
      <c r="F161" s="32"/>
      <c r="G161" s="105">
        <v>40342</v>
      </c>
      <c r="H161" s="105"/>
      <c r="I161" s="32"/>
      <c r="J161" s="32"/>
      <c r="K161" s="105">
        <v>33950</v>
      </c>
      <c r="L161" s="105"/>
      <c r="M161" s="32"/>
    </row>
    <row r="162" spans="1:13" ht="15.75" thickBot="1">
      <c r="A162" s="14"/>
      <c r="B162" s="56"/>
      <c r="C162" s="117"/>
      <c r="D162" s="117"/>
      <c r="E162" s="59"/>
      <c r="F162" s="32"/>
      <c r="G162" s="117"/>
      <c r="H162" s="117"/>
      <c r="I162" s="59"/>
      <c r="J162" s="32"/>
      <c r="K162" s="117"/>
      <c r="L162" s="117"/>
      <c r="M162" s="59"/>
    </row>
    <row r="163" spans="1:13">
      <c r="A163" s="14"/>
      <c r="B163" s="67" t="s">
        <v>411</v>
      </c>
      <c r="C163" s="62">
        <v>49614</v>
      </c>
      <c r="D163" s="62"/>
      <c r="E163" s="64"/>
      <c r="F163" s="33"/>
      <c r="G163" s="62">
        <v>40337</v>
      </c>
      <c r="H163" s="62"/>
      <c r="I163" s="64"/>
      <c r="J163" s="33"/>
      <c r="K163" s="62">
        <v>35592</v>
      </c>
      <c r="L163" s="62"/>
      <c r="M163" s="64"/>
    </row>
    <row r="164" spans="1:13" ht="15.75" thickBot="1">
      <c r="A164" s="14"/>
      <c r="B164" s="67"/>
      <c r="C164" s="82"/>
      <c r="D164" s="82"/>
      <c r="E164" s="83"/>
      <c r="F164" s="33"/>
      <c r="G164" s="82"/>
      <c r="H164" s="82"/>
      <c r="I164" s="83"/>
      <c r="J164" s="33"/>
      <c r="K164" s="82"/>
      <c r="L164" s="82"/>
      <c r="M164" s="83"/>
    </row>
    <row r="165" spans="1:13">
      <c r="A165" s="14"/>
      <c r="B165" s="25" t="s">
        <v>412</v>
      </c>
      <c r="C165" s="119" t="s">
        <v>413</v>
      </c>
      <c r="D165" s="119"/>
      <c r="E165" s="87" t="s">
        <v>339</v>
      </c>
      <c r="F165" s="26"/>
      <c r="G165" s="119" t="s">
        <v>414</v>
      </c>
      <c r="H165" s="119"/>
      <c r="I165" s="87" t="s">
        <v>339</v>
      </c>
      <c r="J165" s="26"/>
      <c r="K165" s="119" t="s">
        <v>415</v>
      </c>
      <c r="L165" s="119"/>
      <c r="M165" s="87" t="s">
        <v>339</v>
      </c>
    </row>
    <row r="166" spans="1:13">
      <c r="A166" s="14"/>
      <c r="B166" s="60" t="s">
        <v>416</v>
      </c>
      <c r="C166" s="45" t="s">
        <v>301</v>
      </c>
      <c r="D166" s="45"/>
      <c r="E166" s="33"/>
      <c r="F166" s="33"/>
      <c r="G166" s="45" t="s">
        <v>417</v>
      </c>
      <c r="H166" s="45"/>
      <c r="I166" s="42" t="s">
        <v>339</v>
      </c>
      <c r="J166" s="33"/>
      <c r="K166" s="45" t="s">
        <v>418</v>
      </c>
      <c r="L166" s="45"/>
      <c r="M166" s="42" t="s">
        <v>339</v>
      </c>
    </row>
    <row r="167" spans="1:13" ht="15.75" thickBot="1">
      <c r="A167" s="14"/>
      <c r="B167" s="60"/>
      <c r="C167" s="111"/>
      <c r="D167" s="111"/>
      <c r="E167" s="83"/>
      <c r="F167" s="33"/>
      <c r="G167" s="111"/>
      <c r="H167" s="111"/>
      <c r="I167" s="110"/>
      <c r="J167" s="33"/>
      <c r="K167" s="111"/>
      <c r="L167" s="111"/>
      <c r="M167" s="110"/>
    </row>
    <row r="168" spans="1:13" ht="15.75" thickBot="1">
      <c r="A168" s="14"/>
      <c r="B168" s="49" t="s">
        <v>419</v>
      </c>
      <c r="C168" s="120" t="s">
        <v>413</v>
      </c>
      <c r="D168" s="120"/>
      <c r="E168" s="116" t="s">
        <v>339</v>
      </c>
      <c r="F168" s="26"/>
      <c r="G168" s="120" t="s">
        <v>420</v>
      </c>
      <c r="H168" s="120"/>
      <c r="I168" s="116" t="s">
        <v>339</v>
      </c>
      <c r="J168" s="26"/>
      <c r="K168" s="120" t="s">
        <v>421</v>
      </c>
      <c r="L168" s="120"/>
      <c r="M168" s="116" t="s">
        <v>339</v>
      </c>
    </row>
    <row r="169" spans="1:13" ht="27" thickTop="1">
      <c r="A169" s="14"/>
      <c r="B169" s="17" t="s">
        <v>422</v>
      </c>
      <c r="C169" s="40"/>
      <c r="D169" s="40"/>
      <c r="E169" s="40"/>
      <c r="F169" s="16"/>
      <c r="G169" s="40"/>
      <c r="H169" s="40"/>
      <c r="I169" s="40"/>
      <c r="J169" s="16"/>
      <c r="K169" s="40"/>
      <c r="L169" s="40"/>
      <c r="M169" s="40"/>
    </row>
    <row r="170" spans="1:13">
      <c r="A170" s="14"/>
      <c r="B170" s="50" t="s">
        <v>423</v>
      </c>
      <c r="C170" s="28" t="s">
        <v>285</v>
      </c>
      <c r="D170" s="55" t="s">
        <v>413</v>
      </c>
      <c r="E170" s="28" t="s">
        <v>339</v>
      </c>
      <c r="F170" s="26"/>
      <c r="G170" s="28" t="s">
        <v>285</v>
      </c>
      <c r="H170" s="55" t="s">
        <v>420</v>
      </c>
      <c r="I170" s="28" t="s">
        <v>339</v>
      </c>
      <c r="J170" s="26"/>
      <c r="K170" s="28" t="s">
        <v>285</v>
      </c>
      <c r="L170" s="55" t="s">
        <v>421</v>
      </c>
      <c r="M170" s="28" t="s">
        <v>339</v>
      </c>
    </row>
    <row r="171" spans="1:13" ht="15.75" thickBot="1">
      <c r="A171" s="14"/>
      <c r="B171" s="51" t="s">
        <v>424</v>
      </c>
      <c r="C171" s="109">
        <v>50</v>
      </c>
      <c r="D171" s="109"/>
      <c r="E171" s="103" t="s">
        <v>383</v>
      </c>
      <c r="F171" s="16"/>
      <c r="G171" s="109">
        <v>50</v>
      </c>
      <c r="H171" s="109"/>
      <c r="I171" s="103" t="s">
        <v>383</v>
      </c>
      <c r="J171" s="16"/>
      <c r="K171" s="109">
        <v>50</v>
      </c>
      <c r="L171" s="109"/>
      <c r="M171" s="103" t="s">
        <v>383</v>
      </c>
    </row>
    <row r="172" spans="1:13">
      <c r="A172" s="14"/>
      <c r="B172" s="50" t="s">
        <v>425</v>
      </c>
      <c r="C172" s="121" t="s">
        <v>426</v>
      </c>
      <c r="D172" s="121"/>
      <c r="E172" s="87" t="s">
        <v>339</v>
      </c>
      <c r="F172" s="26"/>
      <c r="G172" s="119" t="s">
        <v>427</v>
      </c>
      <c r="H172" s="119"/>
      <c r="I172" s="87" t="s">
        <v>339</v>
      </c>
      <c r="J172" s="26"/>
      <c r="K172" s="119" t="s">
        <v>428</v>
      </c>
      <c r="L172" s="119"/>
      <c r="M172" s="87" t="s">
        <v>339</v>
      </c>
    </row>
    <row r="173" spans="1:13">
      <c r="A173" s="14"/>
      <c r="B173" s="60" t="s">
        <v>429</v>
      </c>
      <c r="C173" s="108" t="s">
        <v>301</v>
      </c>
      <c r="D173" s="108"/>
      <c r="E173" s="33"/>
      <c r="F173" s="33"/>
      <c r="G173" s="106">
        <v>3960</v>
      </c>
      <c r="H173" s="106"/>
      <c r="I173" s="33"/>
      <c r="J173" s="33"/>
      <c r="K173" s="108" t="s">
        <v>301</v>
      </c>
      <c r="L173" s="108"/>
      <c r="M173" s="33"/>
    </row>
    <row r="174" spans="1:13">
      <c r="A174" s="14"/>
      <c r="B174" s="60"/>
      <c r="C174" s="108"/>
      <c r="D174" s="108"/>
      <c r="E174" s="33"/>
      <c r="F174" s="33"/>
      <c r="G174" s="106"/>
      <c r="H174" s="106"/>
      <c r="I174" s="33"/>
      <c r="J174" s="33"/>
      <c r="K174" s="108"/>
      <c r="L174" s="108"/>
      <c r="M174" s="33"/>
    </row>
    <row r="175" spans="1:13">
      <c r="A175" s="14"/>
      <c r="B175" s="56" t="s">
        <v>430</v>
      </c>
      <c r="C175" s="118" t="s">
        <v>301</v>
      </c>
      <c r="D175" s="118"/>
      <c r="E175" s="32"/>
      <c r="F175" s="32"/>
      <c r="G175" s="118" t="s">
        <v>301</v>
      </c>
      <c r="H175" s="118"/>
      <c r="I175" s="32"/>
      <c r="J175" s="32"/>
      <c r="K175" s="118" t="s">
        <v>431</v>
      </c>
      <c r="L175" s="118"/>
      <c r="M175" s="35" t="s">
        <v>339</v>
      </c>
    </row>
    <row r="176" spans="1:13">
      <c r="A176" s="14"/>
      <c r="B176" s="56"/>
      <c r="C176" s="118"/>
      <c r="D176" s="118"/>
      <c r="E176" s="32"/>
      <c r="F176" s="32"/>
      <c r="G176" s="118"/>
      <c r="H176" s="118"/>
      <c r="I176" s="32"/>
      <c r="J176" s="32"/>
      <c r="K176" s="118"/>
      <c r="L176" s="118"/>
      <c r="M176" s="35"/>
    </row>
    <row r="177" spans="1:13">
      <c r="A177" s="14"/>
      <c r="B177" s="60" t="s">
        <v>432</v>
      </c>
      <c r="C177" s="106">
        <v>24273</v>
      </c>
      <c r="D177" s="106"/>
      <c r="E177" s="33"/>
      <c r="F177" s="33"/>
      <c r="G177" s="106">
        <v>20171</v>
      </c>
      <c r="H177" s="106"/>
      <c r="I177" s="33"/>
      <c r="J177" s="33"/>
      <c r="K177" s="106">
        <v>17309</v>
      </c>
      <c r="L177" s="106"/>
      <c r="M177" s="33"/>
    </row>
    <row r="178" spans="1:13">
      <c r="A178" s="14"/>
      <c r="B178" s="60"/>
      <c r="C178" s="106"/>
      <c r="D178" s="106"/>
      <c r="E178" s="33"/>
      <c r="F178" s="33"/>
      <c r="G178" s="106"/>
      <c r="H178" s="106"/>
      <c r="I178" s="33"/>
      <c r="J178" s="33"/>
      <c r="K178" s="106"/>
      <c r="L178" s="106"/>
      <c r="M178" s="33"/>
    </row>
    <row r="179" spans="1:13">
      <c r="A179" s="14"/>
      <c r="B179" s="56" t="s">
        <v>433</v>
      </c>
      <c r="C179" s="118" t="s">
        <v>434</v>
      </c>
      <c r="D179" s="118"/>
      <c r="E179" s="35" t="s">
        <v>339</v>
      </c>
      <c r="F179" s="32"/>
      <c r="G179" s="118" t="s">
        <v>301</v>
      </c>
      <c r="H179" s="118"/>
      <c r="I179" s="32"/>
      <c r="J179" s="32"/>
      <c r="K179" s="118" t="s">
        <v>435</v>
      </c>
      <c r="L179" s="118"/>
      <c r="M179" s="35" t="s">
        <v>339</v>
      </c>
    </row>
    <row r="180" spans="1:13">
      <c r="A180" s="14"/>
      <c r="B180" s="56"/>
      <c r="C180" s="118"/>
      <c r="D180" s="118"/>
      <c r="E180" s="35"/>
      <c r="F180" s="32"/>
      <c r="G180" s="118"/>
      <c r="H180" s="118"/>
      <c r="I180" s="32"/>
      <c r="J180" s="32"/>
      <c r="K180" s="118"/>
      <c r="L180" s="118"/>
      <c r="M180" s="35"/>
    </row>
    <row r="181" spans="1:13">
      <c r="A181" s="14"/>
      <c r="B181" s="60" t="s">
        <v>436</v>
      </c>
      <c r="C181" s="108">
        <v>363</v>
      </c>
      <c r="D181" s="108"/>
      <c r="E181" s="33"/>
      <c r="F181" s="33"/>
      <c r="G181" s="108">
        <v>54</v>
      </c>
      <c r="H181" s="108"/>
      <c r="I181" s="33"/>
      <c r="J181" s="33"/>
      <c r="K181" s="106">
        <v>1608</v>
      </c>
      <c r="L181" s="106"/>
      <c r="M181" s="33"/>
    </row>
    <row r="182" spans="1:13" ht="15.75" thickBot="1">
      <c r="A182" s="14"/>
      <c r="B182" s="60"/>
      <c r="C182" s="109"/>
      <c r="D182" s="109"/>
      <c r="E182" s="83"/>
      <c r="F182" s="33"/>
      <c r="G182" s="109"/>
      <c r="H182" s="109"/>
      <c r="I182" s="83"/>
      <c r="J182" s="33"/>
      <c r="K182" s="107"/>
      <c r="L182" s="107"/>
      <c r="M182" s="83"/>
    </row>
    <row r="183" spans="1:13" ht="15.75" thickBot="1">
      <c r="A183" s="14"/>
      <c r="B183" s="50" t="s">
        <v>437</v>
      </c>
      <c r="C183" s="116" t="s">
        <v>285</v>
      </c>
      <c r="D183" s="115" t="s">
        <v>358</v>
      </c>
      <c r="E183" s="116" t="s">
        <v>339</v>
      </c>
      <c r="F183" s="26"/>
      <c r="G183" s="116" t="s">
        <v>285</v>
      </c>
      <c r="H183" s="115" t="s">
        <v>359</v>
      </c>
      <c r="I183" s="116" t="s">
        <v>339</v>
      </c>
      <c r="J183" s="26"/>
      <c r="K183" s="116" t="s">
        <v>285</v>
      </c>
      <c r="L183" s="115" t="s">
        <v>360</v>
      </c>
      <c r="M183" s="116" t="s">
        <v>339</v>
      </c>
    </row>
    <row r="184" spans="1:13" ht="15.75" thickTop="1">
      <c r="A184" s="14"/>
      <c r="B184" s="33" t="s">
        <v>438</v>
      </c>
      <c r="C184" s="33"/>
      <c r="D184" s="33"/>
      <c r="E184" s="33"/>
      <c r="F184" s="33"/>
      <c r="G184" s="33"/>
      <c r="H184" s="33"/>
      <c r="I184" s="33"/>
      <c r="J184" s="33"/>
      <c r="K184" s="33"/>
      <c r="L184" s="33"/>
      <c r="M184" s="33"/>
    </row>
    <row r="185" spans="1:13">
      <c r="A185" s="14"/>
      <c r="B185" s="19"/>
      <c r="C185" s="19"/>
    </row>
    <row r="186" spans="1:13" ht="140.25">
      <c r="A186" s="14"/>
      <c r="B186" s="113">
        <v>-1</v>
      </c>
      <c r="C186" s="20" t="s">
        <v>439</v>
      </c>
    </row>
    <row r="187" spans="1:13">
      <c r="A187" s="14"/>
      <c r="B187" s="19"/>
      <c r="C187" s="19"/>
    </row>
    <row r="188" spans="1:13" ht="140.25">
      <c r="A188" s="14"/>
      <c r="B188" s="113">
        <v>-2</v>
      </c>
      <c r="C188" s="20" t="s">
        <v>440</v>
      </c>
    </row>
  </sheetData>
  <mergeCells count="554">
    <mergeCell ref="A123:A139"/>
    <mergeCell ref="B123:M123"/>
    <mergeCell ref="B124:M124"/>
    <mergeCell ref="A140:A188"/>
    <mergeCell ref="B140:M140"/>
    <mergeCell ref="B141:M141"/>
    <mergeCell ref="B184:M184"/>
    <mergeCell ref="A85:A120"/>
    <mergeCell ref="B85:M85"/>
    <mergeCell ref="B86:M86"/>
    <mergeCell ref="B116:M116"/>
    <mergeCell ref="B121:M121"/>
    <mergeCell ref="B122:M122"/>
    <mergeCell ref="A55:A67"/>
    <mergeCell ref="B55:M55"/>
    <mergeCell ref="B56:M56"/>
    <mergeCell ref="B68:M68"/>
    <mergeCell ref="B69:M69"/>
    <mergeCell ref="A70:A84"/>
    <mergeCell ref="B70:M70"/>
    <mergeCell ref="B71:M71"/>
    <mergeCell ref="A20:A36"/>
    <mergeCell ref="B20:M20"/>
    <mergeCell ref="B21:M21"/>
    <mergeCell ref="A37:A53"/>
    <mergeCell ref="B37:M37"/>
    <mergeCell ref="B38:M38"/>
    <mergeCell ref="B51:M51"/>
    <mergeCell ref="K181:L182"/>
    <mergeCell ref="M181:M182"/>
    <mergeCell ref="A1:A2"/>
    <mergeCell ref="B1:M1"/>
    <mergeCell ref="B2:M2"/>
    <mergeCell ref="B3:M3"/>
    <mergeCell ref="A4:A18"/>
    <mergeCell ref="B4:M4"/>
    <mergeCell ref="B5:M5"/>
    <mergeCell ref="B19:M19"/>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C169:E169"/>
    <mergeCell ref="G169:I169"/>
    <mergeCell ref="K169:M169"/>
    <mergeCell ref="C171:D171"/>
    <mergeCell ref="G171:H171"/>
    <mergeCell ref="K171:L171"/>
    <mergeCell ref="J166:J167"/>
    <mergeCell ref="K166:L167"/>
    <mergeCell ref="M166:M167"/>
    <mergeCell ref="C168:D168"/>
    <mergeCell ref="G168:H168"/>
    <mergeCell ref="K168:L168"/>
    <mergeCell ref="B166:B167"/>
    <mergeCell ref="C166:D167"/>
    <mergeCell ref="E166:E167"/>
    <mergeCell ref="F166:F167"/>
    <mergeCell ref="G166:H167"/>
    <mergeCell ref="I166:I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D156"/>
    <mergeCell ref="G156:H156"/>
    <mergeCell ref="K156:L156"/>
    <mergeCell ref="B157:B158"/>
    <mergeCell ref="C157:D158"/>
    <mergeCell ref="E157:E158"/>
    <mergeCell ref="F157:F158"/>
    <mergeCell ref="G157:H158"/>
    <mergeCell ref="I157:I158"/>
    <mergeCell ref="J157:J158"/>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C149:E149"/>
    <mergeCell ref="G149:I149"/>
    <mergeCell ref="K149:M149"/>
    <mergeCell ref="B150:B151"/>
    <mergeCell ref="C150:D151"/>
    <mergeCell ref="E150:E151"/>
    <mergeCell ref="F150:F151"/>
    <mergeCell ref="G150:H151"/>
    <mergeCell ref="I150:I151"/>
    <mergeCell ref="J150:J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M142"/>
    <mergeCell ref="C144:M144"/>
    <mergeCell ref="C145:E145"/>
    <mergeCell ref="G145:I145"/>
    <mergeCell ref="K145:M145"/>
    <mergeCell ref="C146:M146"/>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C129:I129"/>
    <mergeCell ref="B130:B131"/>
    <mergeCell ref="C130:C131"/>
    <mergeCell ref="D130:D131"/>
    <mergeCell ref="E130:E131"/>
    <mergeCell ref="F130:F131"/>
    <mergeCell ref="G130:G131"/>
    <mergeCell ref="H130:H131"/>
    <mergeCell ref="I130:I131"/>
    <mergeCell ref="B127:B128"/>
    <mergeCell ref="C127:E127"/>
    <mergeCell ref="C128:E128"/>
    <mergeCell ref="F127:F128"/>
    <mergeCell ref="G127:I127"/>
    <mergeCell ref="G128:I128"/>
    <mergeCell ref="I114:I115"/>
    <mergeCell ref="J114:J115"/>
    <mergeCell ref="K114:K115"/>
    <mergeCell ref="L114:L115"/>
    <mergeCell ref="M114:M115"/>
    <mergeCell ref="B125:I125"/>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I106:I107"/>
    <mergeCell ref="J106:J107"/>
    <mergeCell ref="K106:K107"/>
    <mergeCell ref="L106:L107"/>
    <mergeCell ref="M106:M107"/>
    <mergeCell ref="C108:D108"/>
    <mergeCell ref="G108:H108"/>
    <mergeCell ref="K108:L108"/>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K92:K93"/>
    <mergeCell ref="L92:L93"/>
    <mergeCell ref="M92:M93"/>
    <mergeCell ref="C94:E94"/>
    <mergeCell ref="G94:I94"/>
    <mergeCell ref="K94:M94"/>
    <mergeCell ref="C91:M91"/>
    <mergeCell ref="B92:B93"/>
    <mergeCell ref="C92:C93"/>
    <mergeCell ref="D92:D93"/>
    <mergeCell ref="E92:E93"/>
    <mergeCell ref="F92:F93"/>
    <mergeCell ref="G92:G93"/>
    <mergeCell ref="H92:H93"/>
    <mergeCell ref="I92:I93"/>
    <mergeCell ref="J92:J93"/>
    <mergeCell ref="H83:H84"/>
    <mergeCell ref="I83:I84"/>
    <mergeCell ref="B87:M87"/>
    <mergeCell ref="C89:M89"/>
    <mergeCell ref="C90:E90"/>
    <mergeCell ref="G90:I90"/>
    <mergeCell ref="K90:M90"/>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C76:I76"/>
    <mergeCell ref="B77:B78"/>
    <mergeCell ref="C77:C78"/>
    <mergeCell ref="D77:D78"/>
    <mergeCell ref="E77:E78"/>
    <mergeCell ref="F77:F78"/>
    <mergeCell ref="G77:G78"/>
    <mergeCell ref="H77:H78"/>
    <mergeCell ref="I77:I78"/>
    <mergeCell ref="B72:I72"/>
    <mergeCell ref="B74:B75"/>
    <mergeCell ref="C74:E74"/>
    <mergeCell ref="C75:E75"/>
    <mergeCell ref="F74:F75"/>
    <mergeCell ref="G74:I74"/>
    <mergeCell ref="G75:I75"/>
    <mergeCell ref="B64:B65"/>
    <mergeCell ref="C64:C65"/>
    <mergeCell ref="D64:E65"/>
    <mergeCell ref="F64:F65"/>
    <mergeCell ref="B66:B67"/>
    <mergeCell ref="C66:C67"/>
    <mergeCell ref="D66:D67"/>
    <mergeCell ref="E66:E67"/>
    <mergeCell ref="F66:F67"/>
    <mergeCell ref="B59:B60"/>
    <mergeCell ref="C59:C60"/>
    <mergeCell ref="D59:F59"/>
    <mergeCell ref="D60:F60"/>
    <mergeCell ref="D61:F61"/>
    <mergeCell ref="B62:B63"/>
    <mergeCell ref="C62:C63"/>
    <mergeCell ref="D62:D63"/>
    <mergeCell ref="E62:E63"/>
    <mergeCell ref="F62:F63"/>
    <mergeCell ref="I49:I50"/>
    <mergeCell ref="J49:J50"/>
    <mergeCell ref="K49:K50"/>
    <mergeCell ref="L49:L50"/>
    <mergeCell ref="M49:M50"/>
    <mergeCell ref="B57:F57"/>
    <mergeCell ref="B54:M54"/>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K44:K45"/>
    <mergeCell ref="L44:L45"/>
    <mergeCell ref="M44:M45"/>
    <mergeCell ref="C46:D46"/>
    <mergeCell ref="G46:H46"/>
    <mergeCell ref="K46:L46"/>
    <mergeCell ref="C43:M43"/>
    <mergeCell ref="B44:B45"/>
    <mergeCell ref="C44:C45"/>
    <mergeCell ref="D44:D45"/>
    <mergeCell ref="E44:E45"/>
    <mergeCell ref="F44:F45"/>
    <mergeCell ref="G44:G45"/>
    <mergeCell ref="H44:H45"/>
    <mergeCell ref="I44:I45"/>
    <mergeCell ref="J44:J45"/>
    <mergeCell ref="J35:J36"/>
    <mergeCell ref="K35:K36"/>
    <mergeCell ref="B39:M39"/>
    <mergeCell ref="C41:M41"/>
    <mergeCell ref="C42:E42"/>
    <mergeCell ref="G42:I42"/>
    <mergeCell ref="K42:M42"/>
    <mergeCell ref="I33:J34"/>
    <mergeCell ref="K33:K34"/>
    <mergeCell ref="B35:B36"/>
    <mergeCell ref="C35:C36"/>
    <mergeCell ref="D35:D36"/>
    <mergeCell ref="E35:E36"/>
    <mergeCell ref="F35:F36"/>
    <mergeCell ref="G35:G36"/>
    <mergeCell ref="H35:H36"/>
    <mergeCell ref="I35:I36"/>
    <mergeCell ref="B33:B34"/>
    <mergeCell ref="C33:C34"/>
    <mergeCell ref="D33:D34"/>
    <mergeCell ref="E33:F34"/>
    <mergeCell ref="G33:G34"/>
    <mergeCell ref="H33:H34"/>
    <mergeCell ref="K29:K30"/>
    <mergeCell ref="B31:B32"/>
    <mergeCell ref="C31:C32"/>
    <mergeCell ref="D31:D32"/>
    <mergeCell ref="E31:F32"/>
    <mergeCell ref="G31:G32"/>
    <mergeCell ref="H31:H32"/>
    <mergeCell ref="I31:J32"/>
    <mergeCell ref="K31:K32"/>
    <mergeCell ref="E28:K28"/>
    <mergeCell ref="B29:B30"/>
    <mergeCell ref="C29:C30"/>
    <mergeCell ref="D29:D30"/>
    <mergeCell ref="E29:E30"/>
    <mergeCell ref="F29:F30"/>
    <mergeCell ref="G29:G30"/>
    <mergeCell ref="H29:H30"/>
    <mergeCell ref="I29:I30"/>
    <mergeCell ref="J29:J30"/>
    <mergeCell ref="B26:B27"/>
    <mergeCell ref="D26:D27"/>
    <mergeCell ref="E26:G26"/>
    <mergeCell ref="E27:G27"/>
    <mergeCell ref="H26:H27"/>
    <mergeCell ref="I26:K26"/>
    <mergeCell ref="I27:K27"/>
    <mergeCell ref="H17:H18"/>
    <mergeCell ref="I17:I18"/>
    <mergeCell ref="J17:J18"/>
    <mergeCell ref="B22:K22"/>
    <mergeCell ref="B24:B25"/>
    <mergeCell ref="D24:D25"/>
    <mergeCell ref="E24:G25"/>
    <mergeCell ref="H24:H25"/>
    <mergeCell ref="I24:K2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9" t="s">
        <v>1298</v>
      </c>
      <c r="B1" s="9" t="s">
        <v>1</v>
      </c>
      <c r="C1" s="9"/>
      <c r="D1" s="9"/>
      <c r="E1" s="9"/>
      <c r="F1" s="9"/>
      <c r="G1" s="9"/>
      <c r="H1" s="9"/>
      <c r="I1" s="9"/>
    </row>
    <row r="2" spans="1:9" ht="15" customHeight="1">
      <c r="A2" s="9"/>
      <c r="B2" s="9" t="s">
        <v>2</v>
      </c>
      <c r="C2" s="9"/>
      <c r="D2" s="9"/>
      <c r="E2" s="9"/>
      <c r="F2" s="9"/>
      <c r="G2" s="9"/>
      <c r="H2" s="9"/>
      <c r="I2" s="9"/>
    </row>
    <row r="3" spans="1:9">
      <c r="A3" s="4" t="s">
        <v>459</v>
      </c>
      <c r="B3" s="13"/>
      <c r="C3" s="13"/>
      <c r="D3" s="13"/>
      <c r="E3" s="13"/>
      <c r="F3" s="13"/>
      <c r="G3" s="13"/>
      <c r="H3" s="13"/>
      <c r="I3" s="13"/>
    </row>
    <row r="4" spans="1:9" ht="25.5" customHeight="1">
      <c r="A4" s="14" t="s">
        <v>458</v>
      </c>
      <c r="B4" s="33" t="s">
        <v>460</v>
      </c>
      <c r="C4" s="33"/>
      <c r="D4" s="33"/>
      <c r="E4" s="33"/>
      <c r="F4" s="33"/>
      <c r="G4" s="33"/>
      <c r="H4" s="33"/>
      <c r="I4" s="33"/>
    </row>
    <row r="5" spans="1:9">
      <c r="A5" s="14"/>
      <c r="B5" s="79"/>
      <c r="C5" s="79"/>
      <c r="D5" s="79"/>
      <c r="E5" s="79"/>
      <c r="F5" s="79"/>
      <c r="G5" s="79"/>
      <c r="H5" s="79"/>
      <c r="I5" s="79"/>
    </row>
    <row r="6" spans="1:9">
      <c r="A6" s="14"/>
      <c r="B6" s="21"/>
      <c r="C6" s="21"/>
      <c r="D6" s="21"/>
      <c r="E6" s="21"/>
      <c r="F6" s="21"/>
      <c r="G6" s="21"/>
      <c r="H6" s="21"/>
      <c r="I6" s="21"/>
    </row>
    <row r="7" spans="1:9">
      <c r="A7" s="14"/>
      <c r="B7" s="19"/>
      <c r="C7" s="19"/>
      <c r="D7" s="19"/>
      <c r="E7" s="19"/>
      <c r="F7" s="19"/>
      <c r="G7" s="19"/>
      <c r="H7" s="19"/>
      <c r="I7" s="19"/>
    </row>
    <row r="8" spans="1:9">
      <c r="A8" s="14"/>
      <c r="B8" s="33"/>
      <c r="C8" s="31" t="s">
        <v>310</v>
      </c>
      <c r="D8" s="31"/>
      <c r="E8" s="31"/>
      <c r="F8" s="33"/>
      <c r="G8" s="31" t="s">
        <v>310</v>
      </c>
      <c r="H8" s="31"/>
      <c r="I8" s="31"/>
    </row>
    <row r="9" spans="1:9" ht="15.75" thickBot="1">
      <c r="A9" s="14"/>
      <c r="B9" s="33"/>
      <c r="C9" s="29">
        <v>2015</v>
      </c>
      <c r="D9" s="29"/>
      <c r="E9" s="29"/>
      <c r="F9" s="33"/>
      <c r="G9" s="29">
        <v>2014</v>
      </c>
      <c r="H9" s="29"/>
      <c r="I9" s="29"/>
    </row>
    <row r="10" spans="1:9">
      <c r="A10" s="14"/>
      <c r="B10" s="24"/>
      <c r="C10" s="31" t="s">
        <v>299</v>
      </c>
      <c r="D10" s="31"/>
      <c r="E10" s="31"/>
      <c r="F10" s="31"/>
      <c r="G10" s="31"/>
      <c r="H10" s="31"/>
      <c r="I10" s="31"/>
    </row>
    <row r="11" spans="1:9">
      <c r="A11" s="14"/>
      <c r="B11" s="35" t="s">
        <v>461</v>
      </c>
      <c r="C11" s="35" t="s">
        <v>285</v>
      </c>
      <c r="D11" s="37">
        <v>28060</v>
      </c>
      <c r="E11" s="32"/>
      <c r="F11" s="32"/>
      <c r="G11" s="35" t="s">
        <v>285</v>
      </c>
      <c r="H11" s="37">
        <v>34722</v>
      </c>
      <c r="I11" s="32"/>
    </row>
    <row r="12" spans="1:9">
      <c r="A12" s="14"/>
      <c r="B12" s="35"/>
      <c r="C12" s="35"/>
      <c r="D12" s="37"/>
      <c r="E12" s="32"/>
      <c r="F12" s="32"/>
      <c r="G12" s="35"/>
      <c r="H12" s="37"/>
      <c r="I12" s="32"/>
    </row>
    <row r="13" spans="1:9">
      <c r="A13" s="14"/>
      <c r="B13" s="42" t="s">
        <v>462</v>
      </c>
      <c r="C13" s="68">
        <v>45537</v>
      </c>
      <c r="D13" s="68"/>
      <c r="E13" s="33"/>
      <c r="F13" s="33"/>
      <c r="G13" s="68">
        <v>33347</v>
      </c>
      <c r="H13" s="68"/>
      <c r="I13" s="33"/>
    </row>
    <row r="14" spans="1:9">
      <c r="A14" s="14"/>
      <c r="B14" s="42"/>
      <c r="C14" s="68"/>
      <c r="D14" s="68"/>
      <c r="E14" s="33"/>
      <c r="F14" s="33"/>
      <c r="G14" s="68"/>
      <c r="H14" s="68"/>
      <c r="I14" s="33"/>
    </row>
    <row r="15" spans="1:9">
      <c r="A15" s="14"/>
      <c r="B15" s="35" t="s">
        <v>463</v>
      </c>
      <c r="C15" s="37">
        <v>1187</v>
      </c>
      <c r="D15" s="37"/>
      <c r="E15" s="32"/>
      <c r="F15" s="32"/>
      <c r="G15" s="37">
        <v>2998</v>
      </c>
      <c r="H15" s="37"/>
      <c r="I15" s="32"/>
    </row>
    <row r="16" spans="1:9" ht="15.75" thickBot="1">
      <c r="A16" s="14"/>
      <c r="B16" s="35"/>
      <c r="C16" s="58"/>
      <c r="D16" s="58"/>
      <c r="E16" s="59"/>
      <c r="F16" s="32"/>
      <c r="G16" s="58"/>
      <c r="H16" s="58"/>
      <c r="I16" s="59"/>
    </row>
    <row r="17" spans="1:9">
      <c r="A17" s="14"/>
      <c r="B17" s="33"/>
      <c r="C17" s="61" t="s">
        <v>285</v>
      </c>
      <c r="D17" s="62">
        <v>74784</v>
      </c>
      <c r="E17" s="64"/>
      <c r="F17" s="33"/>
      <c r="G17" s="61" t="s">
        <v>285</v>
      </c>
      <c r="H17" s="62">
        <v>71067</v>
      </c>
      <c r="I17" s="64"/>
    </row>
    <row r="18" spans="1:9" ht="15.75" thickBot="1">
      <c r="A18" s="14"/>
      <c r="B18" s="33"/>
      <c r="C18" s="44"/>
      <c r="D18" s="63"/>
      <c r="E18" s="48"/>
      <c r="F18" s="33"/>
      <c r="G18" s="44"/>
      <c r="H18" s="63"/>
      <c r="I18" s="48"/>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cols>
    <col min="1" max="4" width="36.5703125" bestFit="1" customWidth="1"/>
    <col min="6" max="6" width="36.5703125" bestFit="1" customWidth="1"/>
    <col min="7" max="7" width="4" customWidth="1"/>
    <col min="8" max="9" width="15.28515625" customWidth="1"/>
    <col min="11" max="11" width="3.28515625" customWidth="1"/>
    <col min="12" max="12" width="12.140625" customWidth="1"/>
    <col min="13" max="13" width="10.85546875" customWidth="1"/>
    <col min="14" max="14" width="1.5703125" bestFit="1" customWidth="1"/>
    <col min="16" max="16" width="2" bestFit="1" customWidth="1"/>
    <col min="17" max="17" width="7.5703125" bestFit="1" customWidth="1"/>
    <col min="20" max="20" width="2" bestFit="1" customWidth="1"/>
    <col min="21" max="21" width="7.5703125" bestFit="1" customWidth="1"/>
    <col min="24" max="24" width="2" customWidth="1"/>
    <col min="25" max="25" width="7.140625" customWidth="1"/>
    <col min="26" max="26" width="1.5703125" customWidth="1"/>
    <col min="28" max="28" width="2" bestFit="1" customWidth="1"/>
    <col min="29" max="29" width="7.5703125" bestFit="1" customWidth="1"/>
    <col min="32" max="32" width="2" bestFit="1" customWidth="1"/>
    <col min="33" max="33" width="7.42578125" bestFit="1" customWidth="1"/>
    <col min="34" max="34" width="1.5703125" bestFit="1" customWidth="1"/>
  </cols>
  <sheetData>
    <row r="1" spans="1:34" ht="15" customHeight="1">
      <c r="A1" s="9" t="s">
        <v>12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130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c r="A4" s="14" t="s">
        <v>1301</v>
      </c>
      <c r="B4" s="33" t="s">
        <v>46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4"/>
      <c r="B5" s="21"/>
      <c r="C5" s="21"/>
      <c r="D5" s="21"/>
      <c r="E5" s="21"/>
      <c r="F5" s="21"/>
      <c r="G5" s="21"/>
      <c r="H5" s="21"/>
      <c r="I5" s="21"/>
    </row>
    <row r="6" spans="1:34">
      <c r="A6" s="14"/>
      <c r="B6" s="19"/>
      <c r="C6" s="19"/>
      <c r="D6" s="19"/>
      <c r="E6" s="19"/>
      <c r="F6" s="19"/>
      <c r="G6" s="19"/>
      <c r="H6" s="19"/>
      <c r="I6" s="19"/>
    </row>
    <row r="7" spans="1:34" ht="15.75" thickBot="1">
      <c r="A7" s="14"/>
      <c r="B7" s="24"/>
      <c r="C7" s="29" t="s">
        <v>326</v>
      </c>
      <c r="D7" s="29"/>
      <c r="E7" s="29"/>
      <c r="F7" s="16"/>
      <c r="G7" s="29" t="s">
        <v>327</v>
      </c>
      <c r="H7" s="29"/>
      <c r="I7" s="29"/>
    </row>
    <row r="8" spans="1:34">
      <c r="A8" s="14"/>
      <c r="B8" s="24"/>
      <c r="C8" s="31" t="s">
        <v>299</v>
      </c>
      <c r="D8" s="31"/>
      <c r="E8" s="31"/>
      <c r="F8" s="31"/>
      <c r="G8" s="31"/>
      <c r="H8" s="31"/>
      <c r="I8" s="31"/>
    </row>
    <row r="9" spans="1:34">
      <c r="A9" s="14"/>
      <c r="B9" s="35" t="s">
        <v>40</v>
      </c>
      <c r="C9" s="35" t="s">
        <v>285</v>
      </c>
      <c r="D9" s="69" t="s">
        <v>301</v>
      </c>
      <c r="E9" s="32"/>
      <c r="F9" s="32"/>
      <c r="G9" s="35" t="s">
        <v>285</v>
      </c>
      <c r="H9" s="37">
        <v>97619</v>
      </c>
      <c r="I9" s="32"/>
    </row>
    <row r="10" spans="1:34">
      <c r="A10" s="14"/>
      <c r="B10" s="35"/>
      <c r="C10" s="35"/>
      <c r="D10" s="69"/>
      <c r="E10" s="32"/>
      <c r="F10" s="32"/>
      <c r="G10" s="35"/>
      <c r="H10" s="37"/>
      <c r="I10" s="32"/>
    </row>
    <row r="11" spans="1:34">
      <c r="A11" s="14"/>
      <c r="B11" s="42" t="s">
        <v>41</v>
      </c>
      <c r="C11" s="68">
        <v>225000</v>
      </c>
      <c r="D11" s="68"/>
      <c r="E11" s="33"/>
      <c r="F11" s="33"/>
      <c r="G11" s="68">
        <v>225000</v>
      </c>
      <c r="H11" s="68"/>
      <c r="I11" s="33"/>
    </row>
    <row r="12" spans="1:34">
      <c r="A12" s="14"/>
      <c r="B12" s="42"/>
      <c r="C12" s="68"/>
      <c r="D12" s="68"/>
      <c r="E12" s="33"/>
      <c r="F12" s="33"/>
      <c r="G12" s="68"/>
      <c r="H12" s="68"/>
      <c r="I12" s="33"/>
    </row>
    <row r="13" spans="1:34">
      <c r="A13" s="14"/>
      <c r="B13" s="35" t="s">
        <v>470</v>
      </c>
      <c r="C13" s="37">
        <v>375000</v>
      </c>
      <c r="D13" s="37"/>
      <c r="E13" s="32"/>
      <c r="F13" s="32"/>
      <c r="G13" s="69" t="s">
        <v>301</v>
      </c>
      <c r="H13" s="69"/>
      <c r="I13" s="32"/>
    </row>
    <row r="14" spans="1:34">
      <c r="A14" s="14"/>
      <c r="B14" s="35"/>
      <c r="C14" s="37"/>
      <c r="D14" s="37"/>
      <c r="E14" s="32"/>
      <c r="F14" s="32"/>
      <c r="G14" s="69"/>
      <c r="H14" s="69"/>
      <c r="I14" s="32"/>
    </row>
    <row r="15" spans="1:34">
      <c r="A15" s="14"/>
      <c r="B15" s="42" t="s">
        <v>471</v>
      </c>
      <c r="C15" s="45" t="s">
        <v>301</v>
      </c>
      <c r="D15" s="45"/>
      <c r="E15" s="33"/>
      <c r="F15" s="33"/>
      <c r="G15" s="68">
        <v>222753</v>
      </c>
      <c r="H15" s="68"/>
      <c r="I15" s="33"/>
    </row>
    <row r="16" spans="1:34">
      <c r="A16" s="14"/>
      <c r="B16" s="42"/>
      <c r="C16" s="45"/>
      <c r="D16" s="45"/>
      <c r="E16" s="33"/>
      <c r="F16" s="33"/>
      <c r="G16" s="68"/>
      <c r="H16" s="68"/>
      <c r="I16" s="33"/>
    </row>
    <row r="17" spans="1:34" ht="22.5" customHeight="1">
      <c r="A17" s="14"/>
      <c r="B17" s="35" t="s">
        <v>472</v>
      </c>
      <c r="C17" s="37">
        <v>114126</v>
      </c>
      <c r="D17" s="37"/>
      <c r="E17" s="32"/>
      <c r="F17" s="32"/>
      <c r="G17" s="37">
        <v>131788</v>
      </c>
      <c r="H17" s="37"/>
      <c r="I17" s="32"/>
    </row>
    <row r="18" spans="1:34" ht="15.75" thickBot="1">
      <c r="A18" s="14"/>
      <c r="B18" s="35"/>
      <c r="C18" s="58"/>
      <c r="D18" s="58"/>
      <c r="E18" s="59"/>
      <c r="F18" s="32"/>
      <c r="G18" s="58"/>
      <c r="H18" s="58"/>
      <c r="I18" s="59"/>
    </row>
    <row r="19" spans="1:34">
      <c r="A19" s="14"/>
      <c r="B19" s="33"/>
      <c r="C19" s="61" t="s">
        <v>285</v>
      </c>
      <c r="D19" s="62">
        <v>714126</v>
      </c>
      <c r="E19" s="64"/>
      <c r="F19" s="33"/>
      <c r="G19" s="61" t="s">
        <v>285</v>
      </c>
      <c r="H19" s="62">
        <v>677160</v>
      </c>
      <c r="I19" s="64"/>
    </row>
    <row r="20" spans="1:34" ht="15.75" thickBot="1">
      <c r="A20" s="14"/>
      <c r="B20" s="33"/>
      <c r="C20" s="44"/>
      <c r="D20" s="63"/>
      <c r="E20" s="48"/>
      <c r="F20" s="33"/>
      <c r="G20" s="44"/>
      <c r="H20" s="63"/>
      <c r="I20" s="48"/>
    </row>
    <row r="21" spans="1:34" ht="15.75" thickTop="1">
      <c r="A21" s="14" t="s">
        <v>1302</v>
      </c>
      <c r="B21" s="33" t="s">
        <v>473</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c r="A22" s="14"/>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c r="AH22" s="79"/>
    </row>
    <row r="23" spans="1:34">
      <c r="A23" s="14"/>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ht="15.75" thickBot="1">
      <c r="A25" s="14"/>
      <c r="B25" s="24"/>
      <c r="C25" s="16"/>
      <c r="D25" s="31" t="s">
        <v>474</v>
      </c>
      <c r="E25" s="16"/>
      <c r="F25" s="31" t="s">
        <v>475</v>
      </c>
      <c r="G25" s="16"/>
      <c r="H25" s="29" t="s">
        <v>281</v>
      </c>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ht="15.75" thickBot="1">
      <c r="A26" s="14"/>
      <c r="B26" s="93" t="s">
        <v>476</v>
      </c>
      <c r="C26" s="16"/>
      <c r="D26" s="29"/>
      <c r="E26" s="16"/>
      <c r="F26" s="29"/>
      <c r="G26" s="16"/>
      <c r="H26" s="30">
        <v>2016</v>
      </c>
      <c r="I26" s="30"/>
      <c r="J26" s="30"/>
      <c r="K26" s="16"/>
      <c r="L26" s="30">
        <v>2017</v>
      </c>
      <c r="M26" s="30"/>
      <c r="N26" s="30"/>
      <c r="O26" s="16"/>
      <c r="P26" s="30">
        <v>2018</v>
      </c>
      <c r="Q26" s="30"/>
      <c r="R26" s="30"/>
      <c r="S26" s="16"/>
      <c r="T26" s="30">
        <v>2019</v>
      </c>
      <c r="U26" s="30"/>
      <c r="V26" s="30"/>
      <c r="W26" s="16"/>
      <c r="X26" s="30">
        <v>2020</v>
      </c>
      <c r="Y26" s="30"/>
      <c r="Z26" s="30"/>
      <c r="AA26" s="16"/>
      <c r="AB26" s="30" t="s">
        <v>477</v>
      </c>
      <c r="AC26" s="30"/>
      <c r="AD26" s="30"/>
      <c r="AE26" s="16"/>
      <c r="AF26" s="30" t="s">
        <v>121</v>
      </c>
      <c r="AG26" s="30"/>
      <c r="AH26" s="30"/>
    </row>
    <row r="27" spans="1:34">
      <c r="A27" s="14"/>
      <c r="B27" s="24"/>
      <c r="C27" s="16"/>
      <c r="D27" s="16"/>
      <c r="E27" s="16"/>
      <c r="F27" s="24"/>
      <c r="G27" s="16"/>
      <c r="H27" s="31" t="s">
        <v>299</v>
      </c>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c r="A28" s="14"/>
      <c r="B28" s="129" t="s">
        <v>40</v>
      </c>
      <c r="C28" s="32"/>
      <c r="D28" s="130" t="s">
        <v>478</v>
      </c>
      <c r="E28" s="32"/>
      <c r="F28" s="131">
        <v>42979</v>
      </c>
      <c r="G28" s="32"/>
      <c r="H28" s="129" t="s">
        <v>285</v>
      </c>
      <c r="I28" s="132" t="s">
        <v>301</v>
      </c>
      <c r="J28" s="32"/>
      <c r="K28" s="32"/>
      <c r="L28" s="129" t="s">
        <v>285</v>
      </c>
      <c r="M28" s="132" t="s">
        <v>301</v>
      </c>
      <c r="N28" s="32"/>
      <c r="O28" s="32"/>
      <c r="P28" s="129" t="s">
        <v>285</v>
      </c>
      <c r="Q28" s="132" t="s">
        <v>301</v>
      </c>
      <c r="R28" s="32"/>
      <c r="S28" s="32"/>
      <c r="T28" s="129" t="s">
        <v>285</v>
      </c>
      <c r="U28" s="132" t="s">
        <v>301</v>
      </c>
      <c r="V28" s="32"/>
      <c r="W28" s="32"/>
      <c r="X28" s="129" t="s">
        <v>285</v>
      </c>
      <c r="Y28" s="132" t="s">
        <v>301</v>
      </c>
      <c r="Z28" s="32"/>
      <c r="AA28" s="32"/>
      <c r="AB28" s="129" t="s">
        <v>285</v>
      </c>
      <c r="AC28" s="132" t="s">
        <v>301</v>
      </c>
      <c r="AD28" s="32"/>
      <c r="AE28" s="32"/>
      <c r="AF28" s="129" t="s">
        <v>285</v>
      </c>
      <c r="AG28" s="132" t="s">
        <v>301</v>
      </c>
      <c r="AH28" s="32"/>
    </row>
    <row r="29" spans="1:34">
      <c r="A29" s="14"/>
      <c r="B29" s="129"/>
      <c r="C29" s="32"/>
      <c r="D29" s="130"/>
      <c r="E29" s="32"/>
      <c r="F29" s="131"/>
      <c r="G29" s="32"/>
      <c r="H29" s="129"/>
      <c r="I29" s="132"/>
      <c r="J29" s="32"/>
      <c r="K29" s="32"/>
      <c r="L29" s="129"/>
      <c r="M29" s="132"/>
      <c r="N29" s="32"/>
      <c r="O29" s="32"/>
      <c r="P29" s="129"/>
      <c r="Q29" s="132"/>
      <c r="R29" s="32"/>
      <c r="S29" s="32"/>
      <c r="T29" s="129"/>
      <c r="U29" s="132"/>
      <c r="V29" s="32"/>
      <c r="W29" s="32"/>
      <c r="X29" s="129"/>
      <c r="Y29" s="132"/>
      <c r="Z29" s="32"/>
      <c r="AA29" s="32"/>
      <c r="AB29" s="129"/>
      <c r="AC29" s="132"/>
      <c r="AD29" s="32"/>
      <c r="AE29" s="32"/>
      <c r="AF29" s="129"/>
      <c r="AG29" s="132"/>
      <c r="AH29" s="32"/>
    </row>
    <row r="30" spans="1:34">
      <c r="A30" s="14"/>
      <c r="B30" s="133" t="s">
        <v>41</v>
      </c>
      <c r="C30" s="33"/>
      <c r="D30" s="134" t="s">
        <v>478</v>
      </c>
      <c r="E30" s="33"/>
      <c r="F30" s="135">
        <v>43313</v>
      </c>
      <c r="G30" s="33"/>
      <c r="H30" s="136" t="s">
        <v>301</v>
      </c>
      <c r="I30" s="136"/>
      <c r="J30" s="33"/>
      <c r="K30" s="33"/>
      <c r="L30" s="136" t="s">
        <v>301</v>
      </c>
      <c r="M30" s="136"/>
      <c r="N30" s="33"/>
      <c r="O30" s="33"/>
      <c r="P30" s="136" t="s">
        <v>301</v>
      </c>
      <c r="Q30" s="136"/>
      <c r="R30" s="33"/>
      <c r="S30" s="33"/>
      <c r="T30" s="137">
        <v>225000</v>
      </c>
      <c r="U30" s="137"/>
      <c r="V30" s="33"/>
      <c r="W30" s="33"/>
      <c r="X30" s="136" t="s">
        <v>301</v>
      </c>
      <c r="Y30" s="136"/>
      <c r="Z30" s="33"/>
      <c r="AA30" s="33"/>
      <c r="AB30" s="136" t="s">
        <v>301</v>
      </c>
      <c r="AC30" s="136"/>
      <c r="AD30" s="33"/>
      <c r="AE30" s="33"/>
      <c r="AF30" s="137">
        <v>225000</v>
      </c>
      <c r="AG30" s="137"/>
      <c r="AH30" s="33"/>
    </row>
    <row r="31" spans="1:34">
      <c r="A31" s="14"/>
      <c r="B31" s="133"/>
      <c r="C31" s="33"/>
      <c r="D31" s="134"/>
      <c r="E31" s="33"/>
      <c r="F31" s="135"/>
      <c r="G31" s="33"/>
      <c r="H31" s="136"/>
      <c r="I31" s="136"/>
      <c r="J31" s="33"/>
      <c r="K31" s="33"/>
      <c r="L31" s="136"/>
      <c r="M31" s="136"/>
      <c r="N31" s="33"/>
      <c r="O31" s="33"/>
      <c r="P31" s="136"/>
      <c r="Q31" s="136"/>
      <c r="R31" s="33"/>
      <c r="S31" s="33"/>
      <c r="T31" s="137"/>
      <c r="U31" s="137"/>
      <c r="V31" s="33"/>
      <c r="W31" s="33"/>
      <c r="X31" s="136"/>
      <c r="Y31" s="136"/>
      <c r="Z31" s="33"/>
      <c r="AA31" s="33"/>
      <c r="AB31" s="136"/>
      <c r="AC31" s="136"/>
      <c r="AD31" s="33"/>
      <c r="AE31" s="33"/>
      <c r="AF31" s="137"/>
      <c r="AG31" s="137"/>
      <c r="AH31" s="33"/>
    </row>
    <row r="32" spans="1:34">
      <c r="A32" s="14"/>
      <c r="B32" s="138" t="s">
        <v>479</v>
      </c>
      <c r="C32" s="32"/>
      <c r="D32" s="130" t="s">
        <v>478</v>
      </c>
      <c r="E32" s="32"/>
      <c r="F32" s="131">
        <v>44621</v>
      </c>
      <c r="G32" s="32"/>
      <c r="H32" s="132" t="s">
        <v>301</v>
      </c>
      <c r="I32" s="132"/>
      <c r="J32" s="32"/>
      <c r="K32" s="32"/>
      <c r="L32" s="132" t="s">
        <v>301</v>
      </c>
      <c r="M32" s="132"/>
      <c r="N32" s="32"/>
      <c r="O32" s="32"/>
      <c r="P32" s="132" t="s">
        <v>301</v>
      </c>
      <c r="Q32" s="132"/>
      <c r="R32" s="32"/>
      <c r="S32" s="32"/>
      <c r="T32" s="132" t="s">
        <v>301</v>
      </c>
      <c r="U32" s="132"/>
      <c r="V32" s="32"/>
      <c r="W32" s="32"/>
      <c r="X32" s="132" t="s">
        <v>301</v>
      </c>
      <c r="Y32" s="132"/>
      <c r="Z32" s="32"/>
      <c r="AA32" s="32"/>
      <c r="AB32" s="139">
        <v>375000</v>
      </c>
      <c r="AC32" s="139"/>
      <c r="AD32" s="32"/>
      <c r="AE32" s="32"/>
      <c r="AF32" s="139">
        <v>375000</v>
      </c>
      <c r="AG32" s="139"/>
      <c r="AH32" s="32"/>
    </row>
    <row r="33" spans="1:34">
      <c r="A33" s="14"/>
      <c r="B33" s="138"/>
      <c r="C33" s="32"/>
      <c r="D33" s="130"/>
      <c r="E33" s="32"/>
      <c r="F33" s="131"/>
      <c r="G33" s="32"/>
      <c r="H33" s="132"/>
      <c r="I33" s="132"/>
      <c r="J33" s="32"/>
      <c r="K33" s="32"/>
      <c r="L33" s="132"/>
      <c r="M33" s="132"/>
      <c r="N33" s="32"/>
      <c r="O33" s="32"/>
      <c r="P33" s="132"/>
      <c r="Q33" s="132"/>
      <c r="R33" s="32"/>
      <c r="S33" s="32"/>
      <c r="T33" s="132"/>
      <c r="U33" s="132"/>
      <c r="V33" s="32"/>
      <c r="W33" s="32"/>
      <c r="X33" s="132"/>
      <c r="Y33" s="132"/>
      <c r="Z33" s="32"/>
      <c r="AA33" s="32"/>
      <c r="AB33" s="139"/>
      <c r="AC33" s="139"/>
      <c r="AD33" s="32"/>
      <c r="AE33" s="32"/>
      <c r="AF33" s="139"/>
      <c r="AG33" s="139"/>
      <c r="AH33" s="32"/>
    </row>
    <row r="34" spans="1:34" ht="24.75">
      <c r="A34" s="14"/>
      <c r="B34" s="127" t="s">
        <v>480</v>
      </c>
      <c r="C34" s="16"/>
      <c r="D34" s="16"/>
      <c r="E34" s="16"/>
      <c r="F34" s="16"/>
      <c r="G34" s="16"/>
      <c r="H34" s="33"/>
      <c r="I34" s="33"/>
      <c r="J34" s="33"/>
      <c r="K34" s="16"/>
      <c r="L34" s="33"/>
      <c r="M34" s="33"/>
      <c r="N34" s="33"/>
      <c r="O34" s="16"/>
      <c r="P34" s="33"/>
      <c r="Q34" s="33"/>
      <c r="R34" s="33"/>
      <c r="S34" s="16"/>
      <c r="T34" s="33"/>
      <c r="U34" s="33"/>
      <c r="V34" s="33"/>
      <c r="W34" s="16"/>
      <c r="X34" s="33"/>
      <c r="Y34" s="33"/>
      <c r="Z34" s="33"/>
      <c r="AA34" s="16"/>
      <c r="AB34" s="33"/>
      <c r="AC34" s="33"/>
      <c r="AD34" s="33"/>
      <c r="AE34" s="16"/>
      <c r="AF34" s="33"/>
      <c r="AG34" s="33"/>
      <c r="AH34" s="33"/>
    </row>
    <row r="35" spans="1:34">
      <c r="A35" s="14"/>
      <c r="B35" s="140" t="s">
        <v>481</v>
      </c>
      <c r="C35" s="32"/>
      <c r="D35" s="141">
        <v>8.15</v>
      </c>
      <c r="E35" s="32"/>
      <c r="F35" s="131">
        <v>45717</v>
      </c>
      <c r="G35" s="32"/>
      <c r="H35" s="139">
        <v>16167</v>
      </c>
      <c r="I35" s="139"/>
      <c r="J35" s="32"/>
      <c r="K35" s="32"/>
      <c r="L35" s="132" t="s">
        <v>301</v>
      </c>
      <c r="M35" s="132"/>
      <c r="N35" s="32"/>
      <c r="O35" s="32"/>
      <c r="P35" s="132" t="s">
        <v>301</v>
      </c>
      <c r="Q35" s="132"/>
      <c r="R35" s="32"/>
      <c r="S35" s="32"/>
      <c r="T35" s="132" t="s">
        <v>301</v>
      </c>
      <c r="U35" s="132"/>
      <c r="V35" s="32"/>
      <c r="W35" s="32"/>
      <c r="X35" s="132" t="s">
        <v>301</v>
      </c>
      <c r="Y35" s="132"/>
      <c r="Z35" s="32"/>
      <c r="AA35" s="32"/>
      <c r="AB35" s="132" t="s">
        <v>301</v>
      </c>
      <c r="AC35" s="132"/>
      <c r="AD35" s="32"/>
      <c r="AE35" s="32"/>
      <c r="AF35" s="139">
        <v>16167</v>
      </c>
      <c r="AG35" s="139"/>
      <c r="AH35" s="32"/>
    </row>
    <row r="36" spans="1:34">
      <c r="A36" s="14"/>
      <c r="B36" s="140"/>
      <c r="C36" s="32"/>
      <c r="D36" s="141"/>
      <c r="E36" s="32"/>
      <c r="F36" s="131"/>
      <c r="G36" s="32"/>
      <c r="H36" s="139"/>
      <c r="I36" s="139"/>
      <c r="J36" s="32"/>
      <c r="K36" s="32"/>
      <c r="L36" s="132"/>
      <c r="M36" s="132"/>
      <c r="N36" s="32"/>
      <c r="O36" s="32"/>
      <c r="P36" s="132"/>
      <c r="Q36" s="132"/>
      <c r="R36" s="32"/>
      <c r="S36" s="32"/>
      <c r="T36" s="132"/>
      <c r="U36" s="132"/>
      <c r="V36" s="32"/>
      <c r="W36" s="32"/>
      <c r="X36" s="132"/>
      <c r="Y36" s="132"/>
      <c r="Z36" s="32"/>
      <c r="AA36" s="32"/>
      <c r="AB36" s="132"/>
      <c r="AC36" s="132"/>
      <c r="AD36" s="32"/>
      <c r="AE36" s="32"/>
      <c r="AF36" s="139"/>
      <c r="AG36" s="139"/>
      <c r="AH36" s="32"/>
    </row>
    <row r="37" spans="1:34">
      <c r="A37" s="14"/>
      <c r="B37" s="142" t="s">
        <v>482</v>
      </c>
      <c r="C37" s="33"/>
      <c r="D37" s="143">
        <v>10.38</v>
      </c>
      <c r="E37" s="33"/>
      <c r="F37" s="135">
        <v>42736</v>
      </c>
      <c r="G37" s="33"/>
      <c r="H37" s="136" t="s">
        <v>301</v>
      </c>
      <c r="I37" s="136"/>
      <c r="J37" s="33"/>
      <c r="K37" s="33"/>
      <c r="L37" s="137">
        <v>41850</v>
      </c>
      <c r="M37" s="137"/>
      <c r="N37" s="33"/>
      <c r="O37" s="33"/>
      <c r="P37" s="136" t="s">
        <v>301</v>
      </c>
      <c r="Q37" s="136"/>
      <c r="R37" s="33"/>
      <c r="S37" s="33"/>
      <c r="T37" s="136" t="s">
        <v>301</v>
      </c>
      <c r="U37" s="136"/>
      <c r="V37" s="33"/>
      <c r="W37" s="33"/>
      <c r="X37" s="136" t="s">
        <v>301</v>
      </c>
      <c r="Y37" s="136"/>
      <c r="Z37" s="33"/>
      <c r="AA37" s="33"/>
      <c r="AB37" s="136" t="s">
        <v>301</v>
      </c>
      <c r="AC37" s="136"/>
      <c r="AD37" s="33"/>
      <c r="AE37" s="33"/>
      <c r="AF37" s="137">
        <v>41850</v>
      </c>
      <c r="AG37" s="137"/>
      <c r="AH37" s="33"/>
    </row>
    <row r="38" spans="1:34">
      <c r="A38" s="14"/>
      <c r="B38" s="142"/>
      <c r="C38" s="33"/>
      <c r="D38" s="143"/>
      <c r="E38" s="33"/>
      <c r="F38" s="135"/>
      <c r="G38" s="33"/>
      <c r="H38" s="136"/>
      <c r="I38" s="136"/>
      <c r="J38" s="33"/>
      <c r="K38" s="33"/>
      <c r="L38" s="137"/>
      <c r="M38" s="137"/>
      <c r="N38" s="33"/>
      <c r="O38" s="33"/>
      <c r="P38" s="136"/>
      <c r="Q38" s="136"/>
      <c r="R38" s="33"/>
      <c r="S38" s="33"/>
      <c r="T38" s="136"/>
      <c r="U38" s="136"/>
      <c r="V38" s="33"/>
      <c r="W38" s="33"/>
      <c r="X38" s="136"/>
      <c r="Y38" s="136"/>
      <c r="Z38" s="33"/>
      <c r="AA38" s="33"/>
      <c r="AB38" s="136"/>
      <c r="AC38" s="136"/>
      <c r="AD38" s="33"/>
      <c r="AE38" s="33"/>
      <c r="AF38" s="137"/>
      <c r="AG38" s="137"/>
      <c r="AH38" s="33"/>
    </row>
    <row r="39" spans="1:34">
      <c r="A39" s="14"/>
      <c r="B39" s="140" t="s">
        <v>483</v>
      </c>
      <c r="C39" s="32"/>
      <c r="D39" s="141">
        <v>29.65</v>
      </c>
      <c r="E39" s="32"/>
      <c r="F39" s="131">
        <v>43191</v>
      </c>
      <c r="G39" s="32"/>
      <c r="H39" s="132" t="s">
        <v>301</v>
      </c>
      <c r="I39" s="132"/>
      <c r="J39" s="32"/>
      <c r="K39" s="32"/>
      <c r="L39" s="132" t="s">
        <v>301</v>
      </c>
      <c r="M39" s="132"/>
      <c r="N39" s="32"/>
      <c r="O39" s="32"/>
      <c r="P39" s="132" t="s">
        <v>301</v>
      </c>
      <c r="Q39" s="132"/>
      <c r="R39" s="32"/>
      <c r="S39" s="32"/>
      <c r="T39" s="139">
        <v>60000</v>
      </c>
      <c r="U39" s="139"/>
      <c r="V39" s="32"/>
      <c r="W39" s="32"/>
      <c r="X39" s="132" t="s">
        <v>301</v>
      </c>
      <c r="Y39" s="132"/>
      <c r="Z39" s="32"/>
      <c r="AA39" s="32"/>
      <c r="AB39" s="132" t="s">
        <v>301</v>
      </c>
      <c r="AC39" s="132"/>
      <c r="AD39" s="32"/>
      <c r="AE39" s="32"/>
      <c r="AF39" s="139">
        <v>60000</v>
      </c>
      <c r="AG39" s="139"/>
      <c r="AH39" s="32"/>
    </row>
    <row r="40" spans="1:34" ht="15.75" thickBot="1">
      <c r="A40" s="14"/>
      <c r="B40" s="140"/>
      <c r="C40" s="32"/>
      <c r="D40" s="141"/>
      <c r="E40" s="32"/>
      <c r="F40" s="131"/>
      <c r="G40" s="32"/>
      <c r="H40" s="144"/>
      <c r="I40" s="144"/>
      <c r="J40" s="59"/>
      <c r="K40" s="32"/>
      <c r="L40" s="144"/>
      <c r="M40" s="144"/>
      <c r="N40" s="59"/>
      <c r="O40" s="32"/>
      <c r="P40" s="144"/>
      <c r="Q40" s="144"/>
      <c r="R40" s="59"/>
      <c r="S40" s="32"/>
      <c r="T40" s="145"/>
      <c r="U40" s="145"/>
      <c r="V40" s="59"/>
      <c r="W40" s="32"/>
      <c r="X40" s="144"/>
      <c r="Y40" s="144"/>
      <c r="Z40" s="59"/>
      <c r="AA40" s="32"/>
      <c r="AB40" s="144"/>
      <c r="AC40" s="144"/>
      <c r="AD40" s="59"/>
      <c r="AE40" s="32"/>
      <c r="AF40" s="145"/>
      <c r="AG40" s="145"/>
      <c r="AH40" s="59"/>
    </row>
    <row r="41" spans="1:34">
      <c r="A41" s="14"/>
      <c r="B41" s="33"/>
      <c r="C41" s="33"/>
      <c r="D41" s="33"/>
      <c r="E41" s="33"/>
      <c r="F41" s="33"/>
      <c r="G41" s="33"/>
      <c r="H41" s="146" t="s">
        <v>285</v>
      </c>
      <c r="I41" s="148">
        <v>16167</v>
      </c>
      <c r="J41" s="64"/>
      <c r="K41" s="33"/>
      <c r="L41" s="146" t="s">
        <v>285</v>
      </c>
      <c r="M41" s="148">
        <v>41850</v>
      </c>
      <c r="N41" s="64"/>
      <c r="O41" s="33"/>
      <c r="P41" s="146" t="s">
        <v>285</v>
      </c>
      <c r="Q41" s="150" t="s">
        <v>301</v>
      </c>
      <c r="R41" s="64"/>
      <c r="S41" s="33"/>
      <c r="T41" s="146" t="s">
        <v>285</v>
      </c>
      <c r="U41" s="148">
        <v>285000</v>
      </c>
      <c r="V41" s="64"/>
      <c r="W41" s="33"/>
      <c r="X41" s="146" t="s">
        <v>285</v>
      </c>
      <c r="Y41" s="150" t="s">
        <v>301</v>
      </c>
      <c r="Z41" s="64"/>
      <c r="AA41" s="33"/>
      <c r="AB41" s="146" t="s">
        <v>285</v>
      </c>
      <c r="AC41" s="148">
        <v>375000</v>
      </c>
      <c r="AD41" s="64"/>
      <c r="AE41" s="33"/>
      <c r="AF41" s="148">
        <v>718017</v>
      </c>
      <c r="AG41" s="148"/>
      <c r="AH41" s="64"/>
    </row>
    <row r="42" spans="1:34" ht="15.75" thickBot="1">
      <c r="A42" s="14"/>
      <c r="B42" s="33"/>
      <c r="C42" s="33"/>
      <c r="D42" s="33"/>
      <c r="E42" s="33"/>
      <c r="F42" s="33"/>
      <c r="G42" s="33"/>
      <c r="H42" s="147"/>
      <c r="I42" s="149"/>
      <c r="J42" s="48"/>
      <c r="K42" s="33"/>
      <c r="L42" s="147"/>
      <c r="M42" s="149"/>
      <c r="N42" s="48"/>
      <c r="O42" s="33"/>
      <c r="P42" s="147"/>
      <c r="Q42" s="151"/>
      <c r="R42" s="48"/>
      <c r="S42" s="33"/>
      <c r="T42" s="147"/>
      <c r="U42" s="149"/>
      <c r="V42" s="48"/>
      <c r="W42" s="33"/>
      <c r="X42" s="147"/>
      <c r="Y42" s="151"/>
      <c r="Z42" s="48"/>
      <c r="AA42" s="33"/>
      <c r="AB42" s="147"/>
      <c r="AC42" s="149"/>
      <c r="AD42" s="48"/>
      <c r="AE42" s="33"/>
      <c r="AF42" s="152"/>
      <c r="AG42" s="152"/>
      <c r="AH42" s="153"/>
    </row>
    <row r="43" spans="1:34" ht="16.5" thickTop="1" thickBot="1">
      <c r="A43" s="14"/>
      <c r="B43" s="129" t="s">
        <v>484</v>
      </c>
      <c r="C43" s="129"/>
      <c r="D43" s="129"/>
      <c r="E43" s="129"/>
      <c r="F43" s="129"/>
      <c r="G43" s="26"/>
      <c r="H43" s="65"/>
      <c r="I43" s="65"/>
      <c r="J43" s="65"/>
      <c r="K43" s="26"/>
      <c r="L43" s="65"/>
      <c r="M43" s="65"/>
      <c r="N43" s="65"/>
      <c r="O43" s="26"/>
      <c r="P43" s="65"/>
      <c r="Q43" s="65"/>
      <c r="R43" s="65"/>
      <c r="S43" s="26"/>
      <c r="T43" s="65"/>
      <c r="U43" s="65"/>
      <c r="V43" s="65"/>
      <c r="W43" s="26"/>
      <c r="X43" s="65"/>
      <c r="Y43" s="65"/>
      <c r="Z43" s="65"/>
      <c r="AA43" s="26"/>
      <c r="AB43" s="65"/>
      <c r="AC43" s="65"/>
      <c r="AD43" s="65"/>
      <c r="AE43" s="26"/>
      <c r="AF43" s="144" t="s">
        <v>485</v>
      </c>
      <c r="AG43" s="144"/>
      <c r="AH43" s="126" t="s">
        <v>339</v>
      </c>
    </row>
    <row r="44" spans="1:34">
      <c r="A44" s="14"/>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146" t="s">
        <v>285</v>
      </c>
      <c r="AG44" s="148">
        <v>714126</v>
      </c>
      <c r="AH44" s="64"/>
    </row>
    <row r="45" spans="1:34" ht="15.75" thickBot="1">
      <c r="A45" s="14"/>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147"/>
      <c r="AG45" s="149"/>
      <c r="AH45" s="48"/>
    </row>
    <row r="46" spans="1:34" ht="15.75" thickTop="1">
      <c r="A46" s="14"/>
      <c r="B46" s="33" t="s">
        <v>364</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c r="A47" s="14"/>
      <c r="B47" s="19"/>
      <c r="C47" s="19"/>
    </row>
    <row r="48" spans="1:34" ht="63.75">
      <c r="A48" s="14"/>
      <c r="B48" s="101">
        <v>-1</v>
      </c>
      <c r="C48" s="113" t="s">
        <v>486</v>
      </c>
    </row>
    <row r="49" spans="1:34">
      <c r="A49" s="14"/>
      <c r="B49" s="19"/>
      <c r="C49" s="19"/>
    </row>
    <row r="50" spans="1:34" ht="89.25">
      <c r="A50" s="14"/>
      <c r="B50" s="101">
        <v>-2</v>
      </c>
      <c r="C50" s="113" t="s">
        <v>487</v>
      </c>
    </row>
    <row r="51" spans="1:34">
      <c r="A51" s="14" t="s">
        <v>1303</v>
      </c>
      <c r="B51" s="33" t="s">
        <v>1304</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c r="A52" s="14"/>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row>
    <row r="53" spans="1:34">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4">
      <c r="A54" s="14"/>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4" ht="15.75" thickBot="1">
      <c r="A55" s="14"/>
      <c r="B55" s="159" t="s">
        <v>538</v>
      </c>
      <c r="C55" s="16"/>
      <c r="D55" s="31" t="s">
        <v>540</v>
      </c>
      <c r="E55" s="16"/>
      <c r="F55" s="31" t="s">
        <v>474</v>
      </c>
      <c r="G55" s="16"/>
      <c r="H55" s="29" t="s">
        <v>326</v>
      </c>
      <c r="I55" s="29"/>
      <c r="J55" s="29"/>
      <c r="K55" s="29"/>
      <c r="L55" s="29"/>
      <c r="M55" s="29"/>
      <c r="N55" s="29"/>
      <c r="O55" s="29"/>
      <c r="P55" s="29"/>
      <c r="Q55" s="29"/>
      <c r="R55" s="29"/>
      <c r="S55" s="16"/>
      <c r="T55" s="29" t="s">
        <v>327</v>
      </c>
      <c r="U55" s="29"/>
      <c r="V55" s="29"/>
      <c r="W55" s="29"/>
      <c r="X55" s="29"/>
      <c r="Y55" s="29"/>
      <c r="Z55" s="29"/>
      <c r="AA55" s="29"/>
      <c r="AB55" s="29"/>
      <c r="AC55" s="29"/>
      <c r="AD55" s="29"/>
    </row>
    <row r="56" spans="1:34">
      <c r="A56" s="14"/>
      <c r="B56" s="159"/>
      <c r="C56" s="33"/>
      <c r="D56" s="31"/>
      <c r="E56" s="33"/>
      <c r="F56" s="31"/>
      <c r="G56" s="33"/>
      <c r="H56" s="122" t="s">
        <v>541</v>
      </c>
      <c r="I56" s="122"/>
      <c r="J56" s="122"/>
      <c r="K56" s="64"/>
      <c r="L56" s="122" t="s">
        <v>542</v>
      </c>
      <c r="M56" s="122"/>
      <c r="N56" s="122"/>
      <c r="O56" s="64"/>
      <c r="P56" s="122" t="s">
        <v>544</v>
      </c>
      <c r="Q56" s="122"/>
      <c r="R56" s="122"/>
      <c r="S56" s="33"/>
      <c r="T56" s="122" t="s">
        <v>541</v>
      </c>
      <c r="U56" s="122"/>
      <c r="V56" s="122"/>
      <c r="W56" s="64"/>
      <c r="X56" s="122" t="s">
        <v>542</v>
      </c>
      <c r="Y56" s="122"/>
      <c r="Z56" s="122"/>
      <c r="AA56" s="64"/>
      <c r="AB56" s="122" t="s">
        <v>544</v>
      </c>
      <c r="AC56" s="122"/>
      <c r="AD56" s="122"/>
    </row>
    <row r="57" spans="1:34">
      <c r="A57" s="14"/>
      <c r="B57" s="159"/>
      <c r="C57" s="33"/>
      <c r="D57" s="31"/>
      <c r="E57" s="33"/>
      <c r="F57" s="31"/>
      <c r="G57" s="33"/>
      <c r="H57" s="31"/>
      <c r="I57" s="31"/>
      <c r="J57" s="31"/>
      <c r="K57" s="33"/>
      <c r="L57" s="31" t="s">
        <v>543</v>
      </c>
      <c r="M57" s="31"/>
      <c r="N57" s="31"/>
      <c r="O57" s="33"/>
      <c r="P57" s="31" t="s">
        <v>545</v>
      </c>
      <c r="Q57" s="31"/>
      <c r="R57" s="31"/>
      <c r="S57" s="33"/>
      <c r="T57" s="31"/>
      <c r="U57" s="31"/>
      <c r="V57" s="31"/>
      <c r="W57" s="33"/>
      <c r="X57" s="31" t="s">
        <v>543</v>
      </c>
      <c r="Y57" s="31"/>
      <c r="Z57" s="31"/>
      <c r="AA57" s="33"/>
      <c r="AB57" s="31" t="s">
        <v>545</v>
      </c>
      <c r="AC57" s="31"/>
      <c r="AD57" s="31"/>
    </row>
    <row r="58" spans="1:34" ht="15.75" thickBot="1">
      <c r="A58" s="14"/>
      <c r="B58" s="160"/>
      <c r="C58" s="33"/>
      <c r="D58" s="29"/>
      <c r="E58" s="33"/>
      <c r="F58" s="29"/>
      <c r="G58" s="33"/>
      <c r="H58" s="29"/>
      <c r="I58" s="29"/>
      <c r="J58" s="29"/>
      <c r="K58" s="33"/>
      <c r="L58" s="161"/>
      <c r="M58" s="161"/>
      <c r="N58" s="161"/>
      <c r="O58" s="33"/>
      <c r="P58" s="29" t="s">
        <v>546</v>
      </c>
      <c r="Q58" s="29"/>
      <c r="R58" s="29"/>
      <c r="S58" s="33"/>
      <c r="T58" s="29"/>
      <c r="U58" s="29"/>
      <c r="V58" s="29"/>
      <c r="W58" s="33"/>
      <c r="X58" s="161"/>
      <c r="Y58" s="161"/>
      <c r="Z58" s="161"/>
      <c r="AA58" s="33"/>
      <c r="AB58" s="29" t="s">
        <v>546</v>
      </c>
      <c r="AC58" s="29"/>
      <c r="AD58" s="29"/>
    </row>
    <row r="59" spans="1:34">
      <c r="A59" s="14"/>
      <c r="B59" s="24"/>
      <c r="C59" s="16"/>
      <c r="D59" s="16"/>
      <c r="E59" s="16"/>
      <c r="F59" s="16"/>
      <c r="G59" s="16"/>
      <c r="H59" s="31" t="s">
        <v>299</v>
      </c>
      <c r="I59" s="31"/>
      <c r="J59" s="31"/>
      <c r="K59" s="31"/>
      <c r="L59" s="31"/>
      <c r="M59" s="31"/>
      <c r="N59" s="31"/>
      <c r="O59" s="31"/>
      <c r="P59" s="31"/>
      <c r="Q59" s="31"/>
      <c r="R59" s="31"/>
      <c r="S59" s="31"/>
      <c r="T59" s="31"/>
      <c r="U59" s="31"/>
      <c r="V59" s="31"/>
      <c r="W59" s="31"/>
      <c r="X59" s="31"/>
      <c r="Y59" s="31"/>
      <c r="Z59" s="31"/>
      <c r="AA59" s="31"/>
      <c r="AB59" s="31"/>
      <c r="AC59" s="31"/>
      <c r="AD59" s="31"/>
    </row>
    <row r="60" spans="1:34">
      <c r="A60" s="14"/>
      <c r="B60" s="35" t="s">
        <v>547</v>
      </c>
      <c r="C60" s="32"/>
      <c r="D60" s="162" t="s">
        <v>478</v>
      </c>
      <c r="E60" s="32"/>
      <c r="F60" s="98" t="s">
        <v>548</v>
      </c>
      <c r="G60" s="32"/>
      <c r="H60" s="35" t="s">
        <v>285</v>
      </c>
      <c r="I60" s="69" t="s">
        <v>301</v>
      </c>
      <c r="J60" s="32"/>
      <c r="K60" s="32"/>
      <c r="L60" s="35" t="s">
        <v>285</v>
      </c>
      <c r="M60" s="69" t="s">
        <v>301</v>
      </c>
      <c r="N60" s="32"/>
      <c r="O60" s="32"/>
      <c r="P60" s="35" t="s">
        <v>285</v>
      </c>
      <c r="Q60" s="69" t="s">
        <v>301</v>
      </c>
      <c r="R60" s="32"/>
      <c r="S60" s="32"/>
      <c r="T60" s="35" t="s">
        <v>285</v>
      </c>
      <c r="U60" s="69">
        <v>115</v>
      </c>
      <c r="V60" s="32"/>
      <c r="W60" s="32"/>
      <c r="X60" s="35" t="s">
        <v>285</v>
      </c>
      <c r="Y60" s="69" t="s">
        <v>301</v>
      </c>
      <c r="Z60" s="32"/>
      <c r="AA60" s="32"/>
      <c r="AB60" s="35" t="s">
        <v>285</v>
      </c>
      <c r="AC60" s="69">
        <v>115</v>
      </c>
      <c r="AD60" s="32"/>
    </row>
    <row r="61" spans="1:34">
      <c r="A61" s="14"/>
      <c r="B61" s="35"/>
      <c r="C61" s="32"/>
      <c r="D61" s="162"/>
      <c r="E61" s="32"/>
      <c r="F61" s="98"/>
      <c r="G61" s="32"/>
      <c r="H61" s="35"/>
      <c r="I61" s="69"/>
      <c r="J61" s="32"/>
      <c r="K61" s="32"/>
      <c r="L61" s="35"/>
      <c r="M61" s="69"/>
      <c r="N61" s="32"/>
      <c r="O61" s="32"/>
      <c r="P61" s="35"/>
      <c r="Q61" s="69"/>
      <c r="R61" s="32"/>
      <c r="S61" s="32"/>
      <c r="T61" s="35"/>
      <c r="U61" s="69"/>
      <c r="V61" s="32"/>
      <c r="W61" s="32"/>
      <c r="X61" s="35"/>
      <c r="Y61" s="69"/>
      <c r="Z61" s="32"/>
      <c r="AA61" s="32"/>
      <c r="AB61" s="35"/>
      <c r="AC61" s="69"/>
      <c r="AD61" s="32"/>
    </row>
    <row r="62" spans="1:34">
      <c r="A62" s="14"/>
      <c r="B62" s="42" t="s">
        <v>481</v>
      </c>
      <c r="C62" s="33"/>
      <c r="D62" s="163">
        <v>45731</v>
      </c>
      <c r="E62" s="33"/>
      <c r="F62" s="164">
        <v>8.15</v>
      </c>
      <c r="G62" s="33"/>
      <c r="H62" s="68">
        <v>16167</v>
      </c>
      <c r="I62" s="68"/>
      <c r="J62" s="33"/>
      <c r="K62" s="33"/>
      <c r="L62" s="45" t="s">
        <v>301</v>
      </c>
      <c r="M62" s="45"/>
      <c r="N62" s="33"/>
      <c r="O62" s="33"/>
      <c r="P62" s="68">
        <v>16167</v>
      </c>
      <c r="Q62" s="68"/>
      <c r="R62" s="33"/>
      <c r="S62" s="33"/>
      <c r="T62" s="68">
        <v>40220</v>
      </c>
      <c r="U62" s="68"/>
      <c r="V62" s="33"/>
      <c r="W62" s="33"/>
      <c r="X62" s="45" t="s">
        <v>549</v>
      </c>
      <c r="Y62" s="45"/>
      <c r="Z62" s="42" t="s">
        <v>339</v>
      </c>
      <c r="AA62" s="33"/>
      <c r="AB62" s="68">
        <v>35615</v>
      </c>
      <c r="AC62" s="68"/>
      <c r="AD62" s="33"/>
    </row>
    <row r="63" spans="1:34">
      <c r="A63" s="14"/>
      <c r="B63" s="42"/>
      <c r="C63" s="33"/>
      <c r="D63" s="163"/>
      <c r="E63" s="33"/>
      <c r="F63" s="164"/>
      <c r="G63" s="33"/>
      <c r="H63" s="68"/>
      <c r="I63" s="68"/>
      <c r="J63" s="33"/>
      <c r="K63" s="33"/>
      <c r="L63" s="45"/>
      <c r="M63" s="45"/>
      <c r="N63" s="33"/>
      <c r="O63" s="33"/>
      <c r="P63" s="68"/>
      <c r="Q63" s="68"/>
      <c r="R63" s="33"/>
      <c r="S63" s="33"/>
      <c r="T63" s="68"/>
      <c r="U63" s="68"/>
      <c r="V63" s="33"/>
      <c r="W63" s="33"/>
      <c r="X63" s="45"/>
      <c r="Y63" s="45"/>
      <c r="Z63" s="42"/>
      <c r="AA63" s="33"/>
      <c r="AB63" s="68"/>
      <c r="AC63" s="68"/>
      <c r="AD63" s="33"/>
    </row>
    <row r="64" spans="1:34">
      <c r="A64" s="14"/>
      <c r="B64" s="35" t="s">
        <v>482</v>
      </c>
      <c r="C64" s="32"/>
      <c r="D64" s="165">
        <v>42746</v>
      </c>
      <c r="E64" s="32"/>
      <c r="F64" s="166">
        <v>10.38</v>
      </c>
      <c r="G64" s="32"/>
      <c r="H64" s="37">
        <v>41850</v>
      </c>
      <c r="I64" s="37"/>
      <c r="J64" s="32"/>
      <c r="K64" s="32"/>
      <c r="L64" s="69" t="s">
        <v>485</v>
      </c>
      <c r="M64" s="69"/>
      <c r="N64" s="35" t="s">
        <v>339</v>
      </c>
      <c r="O64" s="32"/>
      <c r="P64" s="37">
        <v>37959</v>
      </c>
      <c r="Q64" s="37"/>
      <c r="R64" s="32"/>
      <c r="S64" s="32"/>
      <c r="T64" s="37">
        <v>41850</v>
      </c>
      <c r="U64" s="37"/>
      <c r="V64" s="32"/>
      <c r="W64" s="32"/>
      <c r="X64" s="69" t="s">
        <v>550</v>
      </c>
      <c r="Y64" s="69"/>
      <c r="Z64" s="35" t="s">
        <v>339</v>
      </c>
      <c r="AA64" s="32"/>
      <c r="AB64" s="37">
        <v>36058</v>
      </c>
      <c r="AC64" s="37"/>
      <c r="AD64" s="32"/>
    </row>
    <row r="65" spans="1:34">
      <c r="A65" s="14"/>
      <c r="B65" s="35"/>
      <c r="C65" s="32"/>
      <c r="D65" s="165"/>
      <c r="E65" s="32"/>
      <c r="F65" s="166"/>
      <c r="G65" s="32"/>
      <c r="H65" s="37"/>
      <c r="I65" s="37"/>
      <c r="J65" s="32"/>
      <c r="K65" s="32"/>
      <c r="L65" s="69"/>
      <c r="M65" s="69"/>
      <c r="N65" s="35"/>
      <c r="O65" s="32"/>
      <c r="P65" s="37"/>
      <c r="Q65" s="37"/>
      <c r="R65" s="32"/>
      <c r="S65" s="32"/>
      <c r="T65" s="37"/>
      <c r="U65" s="37"/>
      <c r="V65" s="32"/>
      <c r="W65" s="32"/>
      <c r="X65" s="69"/>
      <c r="Y65" s="69"/>
      <c r="Z65" s="35"/>
      <c r="AA65" s="32"/>
      <c r="AB65" s="37"/>
      <c r="AC65" s="37"/>
      <c r="AD65" s="32"/>
    </row>
    <row r="66" spans="1:34">
      <c r="A66" s="14"/>
      <c r="B66" s="42" t="s">
        <v>483</v>
      </c>
      <c r="C66" s="33"/>
      <c r="D66" s="163">
        <v>43205</v>
      </c>
      <c r="E66" s="33"/>
      <c r="F66" s="164">
        <v>29.65</v>
      </c>
      <c r="G66" s="33"/>
      <c r="H66" s="68">
        <v>60000</v>
      </c>
      <c r="I66" s="68"/>
      <c r="J66" s="33"/>
      <c r="K66" s="33"/>
      <c r="L66" s="45" t="s">
        <v>301</v>
      </c>
      <c r="M66" s="45"/>
      <c r="N66" s="33"/>
      <c r="O66" s="33"/>
      <c r="P66" s="68">
        <v>60000</v>
      </c>
      <c r="Q66" s="68"/>
      <c r="R66" s="33"/>
      <c r="S66" s="33"/>
      <c r="T66" s="68">
        <v>60000</v>
      </c>
      <c r="U66" s="68"/>
      <c r="V66" s="33"/>
      <c r="W66" s="33"/>
      <c r="X66" s="45" t="s">
        <v>301</v>
      </c>
      <c r="Y66" s="45"/>
      <c r="Z66" s="33"/>
      <c r="AA66" s="33"/>
      <c r="AB66" s="68">
        <v>60000</v>
      </c>
      <c r="AC66" s="68"/>
      <c r="AD66" s="33"/>
    </row>
    <row r="67" spans="1:34" ht="15.75" thickBot="1">
      <c r="A67" s="14"/>
      <c r="B67" s="42"/>
      <c r="C67" s="33"/>
      <c r="D67" s="163"/>
      <c r="E67" s="33"/>
      <c r="F67" s="164"/>
      <c r="G67" s="33"/>
      <c r="H67" s="82"/>
      <c r="I67" s="82"/>
      <c r="J67" s="83"/>
      <c r="K67" s="33"/>
      <c r="L67" s="111"/>
      <c r="M67" s="111"/>
      <c r="N67" s="83"/>
      <c r="O67" s="33"/>
      <c r="P67" s="82"/>
      <c r="Q67" s="82"/>
      <c r="R67" s="83"/>
      <c r="S67" s="33"/>
      <c r="T67" s="82"/>
      <c r="U67" s="82"/>
      <c r="V67" s="83"/>
      <c r="W67" s="33"/>
      <c r="X67" s="111"/>
      <c r="Y67" s="111"/>
      <c r="Z67" s="83"/>
      <c r="AA67" s="33"/>
      <c r="AB67" s="82"/>
      <c r="AC67" s="82"/>
      <c r="AD67" s="83"/>
    </row>
    <row r="68" spans="1:34">
      <c r="A68" s="14"/>
      <c r="B68" s="32"/>
      <c r="C68" s="32"/>
      <c r="D68" s="32"/>
      <c r="E68" s="32"/>
      <c r="F68" s="32"/>
      <c r="G68" s="32"/>
      <c r="H68" s="89" t="s">
        <v>285</v>
      </c>
      <c r="I68" s="85">
        <v>118017</v>
      </c>
      <c r="J68" s="84"/>
      <c r="K68" s="32"/>
      <c r="L68" s="89" t="s">
        <v>285</v>
      </c>
      <c r="M68" s="119" t="s">
        <v>485</v>
      </c>
      <c r="N68" s="89" t="s">
        <v>339</v>
      </c>
      <c r="O68" s="32"/>
      <c r="P68" s="89" t="s">
        <v>285</v>
      </c>
      <c r="Q68" s="85">
        <v>114126</v>
      </c>
      <c r="R68" s="84"/>
      <c r="S68" s="32"/>
      <c r="T68" s="89" t="s">
        <v>285</v>
      </c>
      <c r="U68" s="85">
        <v>142185</v>
      </c>
      <c r="V68" s="84"/>
      <c r="W68" s="32"/>
      <c r="X68" s="89" t="s">
        <v>285</v>
      </c>
      <c r="Y68" s="119" t="s">
        <v>551</v>
      </c>
      <c r="Z68" s="89" t="s">
        <v>339</v>
      </c>
      <c r="AA68" s="32"/>
      <c r="AB68" s="89" t="s">
        <v>285</v>
      </c>
      <c r="AC68" s="85">
        <v>131788</v>
      </c>
      <c r="AD68" s="84"/>
    </row>
    <row r="69" spans="1:34" ht="15.75" thickBot="1">
      <c r="A69" s="14"/>
      <c r="B69" s="32"/>
      <c r="C69" s="32"/>
      <c r="D69" s="32"/>
      <c r="E69" s="32"/>
      <c r="F69" s="32"/>
      <c r="G69" s="32"/>
      <c r="H69" s="36"/>
      <c r="I69" s="38"/>
      <c r="J69" s="39"/>
      <c r="K69" s="32"/>
      <c r="L69" s="36"/>
      <c r="M69" s="73"/>
      <c r="N69" s="36"/>
      <c r="O69" s="32"/>
      <c r="P69" s="36"/>
      <c r="Q69" s="38"/>
      <c r="R69" s="39"/>
      <c r="S69" s="32"/>
      <c r="T69" s="36"/>
      <c r="U69" s="38"/>
      <c r="V69" s="39"/>
      <c r="W69" s="32"/>
      <c r="X69" s="36"/>
      <c r="Y69" s="73"/>
      <c r="Z69" s="36"/>
      <c r="AA69" s="32"/>
      <c r="AB69" s="36"/>
      <c r="AC69" s="38"/>
      <c r="AD69" s="39"/>
    </row>
    <row r="70" spans="1:34" ht="15.75" thickTop="1">
      <c r="A70" s="14" t="s">
        <v>1305</v>
      </c>
      <c r="B70" s="33" t="s">
        <v>1306</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row>
    <row r="71" spans="1:34">
      <c r="A71" s="14"/>
      <c r="B71" s="124"/>
      <c r="C71" s="124"/>
      <c r="D71" s="124"/>
      <c r="E71" s="124"/>
      <c r="F71" s="124"/>
      <c r="G71" s="124"/>
      <c r="H71" s="124"/>
      <c r="I71" s="124"/>
      <c r="J71" s="124"/>
      <c r="K71" s="124"/>
      <c r="L71" s="124"/>
      <c r="M71" s="124"/>
      <c r="N71" s="124"/>
      <c r="O71" s="124"/>
      <c r="P71" s="124"/>
      <c r="Q71" s="124"/>
      <c r="R71" s="124"/>
      <c r="S71" s="124"/>
      <c r="T71" s="124"/>
      <c r="U71" s="124"/>
      <c r="V71" s="124"/>
      <c r="W71" s="124"/>
      <c r="X71" s="124"/>
      <c r="Y71" s="124"/>
      <c r="Z71" s="124"/>
      <c r="AA71" s="124"/>
      <c r="AB71" s="124"/>
      <c r="AC71" s="124"/>
      <c r="AD71" s="124"/>
      <c r="AE71" s="124"/>
      <c r="AF71" s="124"/>
      <c r="AG71" s="124"/>
      <c r="AH71" s="124"/>
    </row>
    <row r="72" spans="1:34">
      <c r="A72" s="14"/>
      <c r="B72" s="21"/>
      <c r="C72" s="21"/>
      <c r="D72" s="21"/>
      <c r="E72" s="21"/>
      <c r="F72" s="21"/>
      <c r="G72" s="21"/>
      <c r="H72" s="21"/>
      <c r="I72" s="21"/>
      <c r="J72" s="21"/>
      <c r="K72" s="21"/>
      <c r="L72" s="21"/>
      <c r="M72" s="21"/>
    </row>
    <row r="73" spans="1:34">
      <c r="A73" s="14"/>
      <c r="B73" s="19"/>
      <c r="C73" s="19"/>
      <c r="D73" s="19"/>
      <c r="E73" s="19"/>
      <c r="F73" s="19"/>
      <c r="G73" s="19"/>
      <c r="H73" s="19"/>
      <c r="I73" s="19"/>
      <c r="J73" s="19"/>
      <c r="K73" s="19"/>
      <c r="L73" s="19"/>
      <c r="M73" s="19"/>
    </row>
    <row r="74" spans="1:34" ht="15.75" thickBot="1">
      <c r="A74" s="14"/>
      <c r="B74" s="16"/>
      <c r="C74" s="29" t="s">
        <v>281</v>
      </c>
      <c r="D74" s="29"/>
      <c r="E74" s="29"/>
      <c r="F74" s="29"/>
      <c r="G74" s="29"/>
      <c r="H74" s="29"/>
      <c r="I74" s="29"/>
      <c r="J74" s="29"/>
      <c r="K74" s="29"/>
      <c r="L74" s="29"/>
      <c r="M74" s="29"/>
    </row>
    <row r="75" spans="1:34" ht="15.75" thickBot="1">
      <c r="A75" s="14"/>
      <c r="B75" s="16"/>
      <c r="C75" s="30">
        <v>2015</v>
      </c>
      <c r="D75" s="30"/>
      <c r="E75" s="30"/>
      <c r="F75" s="16"/>
      <c r="G75" s="30">
        <v>2014</v>
      </c>
      <c r="H75" s="30"/>
      <c r="I75" s="30"/>
      <c r="J75" s="16"/>
      <c r="K75" s="30">
        <v>2013</v>
      </c>
      <c r="L75" s="30"/>
      <c r="M75" s="30"/>
    </row>
    <row r="76" spans="1:34">
      <c r="A76" s="14"/>
      <c r="B76" s="16"/>
      <c r="C76" s="122" t="s">
        <v>559</v>
      </c>
      <c r="D76" s="122"/>
      <c r="E76" s="122"/>
      <c r="F76" s="122"/>
      <c r="G76" s="122"/>
      <c r="H76" s="122"/>
      <c r="I76" s="122"/>
      <c r="J76" s="122"/>
      <c r="K76" s="122"/>
      <c r="L76" s="122"/>
      <c r="M76" s="122"/>
    </row>
    <row r="77" spans="1:34">
      <c r="A77" s="14"/>
      <c r="B77" s="49" t="s">
        <v>481</v>
      </c>
      <c r="C77" s="32"/>
      <c r="D77" s="32"/>
      <c r="E77" s="32"/>
      <c r="F77" s="26"/>
      <c r="G77" s="32"/>
      <c r="H77" s="32"/>
      <c r="I77" s="32"/>
      <c r="J77" s="26"/>
      <c r="K77" s="32"/>
      <c r="L77" s="32"/>
      <c r="M77" s="32"/>
    </row>
    <row r="78" spans="1:34">
      <c r="A78" s="14"/>
      <c r="B78" s="157" t="s">
        <v>560</v>
      </c>
      <c r="C78" s="42" t="s">
        <v>285</v>
      </c>
      <c r="D78" s="68">
        <v>24053</v>
      </c>
      <c r="E78" s="33"/>
      <c r="F78" s="33"/>
      <c r="G78" s="42" t="s">
        <v>285</v>
      </c>
      <c r="H78" s="68">
        <v>24289</v>
      </c>
      <c r="I78" s="33"/>
      <c r="J78" s="33"/>
      <c r="K78" s="42" t="s">
        <v>285</v>
      </c>
      <c r="L78" s="68">
        <v>2072</v>
      </c>
      <c r="M78" s="33"/>
    </row>
    <row r="79" spans="1:34">
      <c r="A79" s="14"/>
      <c r="B79" s="157"/>
      <c r="C79" s="42"/>
      <c r="D79" s="68"/>
      <c r="E79" s="33"/>
      <c r="F79" s="33"/>
      <c r="G79" s="42"/>
      <c r="H79" s="68"/>
      <c r="I79" s="33"/>
      <c r="J79" s="33"/>
      <c r="K79" s="42"/>
      <c r="L79" s="68"/>
      <c r="M79" s="33"/>
    </row>
    <row r="80" spans="1:34">
      <c r="A80" s="14"/>
      <c r="B80" s="168" t="s">
        <v>561</v>
      </c>
      <c r="C80" s="37">
        <v>2937096</v>
      </c>
      <c r="D80" s="37"/>
      <c r="E80" s="32"/>
      <c r="F80" s="32"/>
      <c r="G80" s="37">
        <v>2943634</v>
      </c>
      <c r="H80" s="37"/>
      <c r="I80" s="32"/>
      <c r="J80" s="32"/>
      <c r="K80" s="37">
        <v>251634</v>
      </c>
      <c r="L80" s="37"/>
      <c r="M80" s="32"/>
    </row>
    <row r="81" spans="1:13">
      <c r="A81" s="14"/>
      <c r="B81" s="168"/>
      <c r="C81" s="37"/>
      <c r="D81" s="37"/>
      <c r="E81" s="32"/>
      <c r="F81" s="32"/>
      <c r="G81" s="37"/>
      <c r="H81" s="37"/>
      <c r="I81" s="32"/>
      <c r="J81" s="32"/>
      <c r="K81" s="37"/>
      <c r="L81" s="37"/>
      <c r="M81" s="32"/>
    </row>
    <row r="82" spans="1:13">
      <c r="A82" s="14"/>
      <c r="B82" s="157" t="s">
        <v>562</v>
      </c>
      <c r="C82" s="42" t="s">
        <v>285</v>
      </c>
      <c r="D82" s="45">
        <v>8.19</v>
      </c>
      <c r="E82" s="33"/>
      <c r="F82" s="33"/>
      <c r="G82" s="42" t="s">
        <v>285</v>
      </c>
      <c r="H82" s="45">
        <v>8.25</v>
      </c>
      <c r="I82" s="33"/>
      <c r="J82" s="33"/>
      <c r="K82" s="42" t="s">
        <v>285</v>
      </c>
      <c r="L82" s="45">
        <v>8.25</v>
      </c>
      <c r="M82" s="33"/>
    </row>
    <row r="83" spans="1:13">
      <c r="A83" s="14"/>
      <c r="B83" s="157"/>
      <c r="C83" s="42"/>
      <c r="D83" s="45"/>
      <c r="E83" s="33"/>
      <c r="F83" s="33"/>
      <c r="G83" s="42"/>
      <c r="H83" s="45"/>
      <c r="I83" s="33"/>
      <c r="J83" s="33"/>
      <c r="K83" s="42"/>
      <c r="L83" s="45"/>
      <c r="M83" s="33"/>
    </row>
    <row r="84" spans="1:13">
      <c r="A84" s="14"/>
      <c r="B84" s="49" t="s">
        <v>547</v>
      </c>
      <c r="C84" s="32"/>
      <c r="D84" s="32"/>
      <c r="E84" s="32"/>
      <c r="F84" s="26"/>
      <c r="G84" s="32"/>
      <c r="H84" s="32"/>
      <c r="I84" s="32"/>
      <c r="J84" s="26"/>
      <c r="K84" s="32"/>
      <c r="L84" s="32"/>
      <c r="M84" s="32"/>
    </row>
    <row r="85" spans="1:13">
      <c r="A85" s="14"/>
      <c r="B85" s="157" t="s">
        <v>560</v>
      </c>
      <c r="C85" s="42" t="s">
        <v>285</v>
      </c>
      <c r="D85" s="45">
        <v>99</v>
      </c>
      <c r="E85" s="33"/>
      <c r="F85" s="33"/>
      <c r="G85" s="42" t="s">
        <v>285</v>
      </c>
      <c r="H85" s="45">
        <v>233</v>
      </c>
      <c r="I85" s="33"/>
      <c r="J85" s="33"/>
      <c r="K85" s="42" t="s">
        <v>285</v>
      </c>
      <c r="L85" s="45" t="s">
        <v>301</v>
      </c>
      <c r="M85" s="33"/>
    </row>
    <row r="86" spans="1:13">
      <c r="A86" s="14"/>
      <c r="B86" s="157"/>
      <c r="C86" s="42"/>
      <c r="D86" s="45"/>
      <c r="E86" s="33"/>
      <c r="F86" s="33"/>
      <c r="G86" s="42"/>
      <c r="H86" s="45"/>
      <c r="I86" s="33"/>
      <c r="J86" s="33"/>
      <c r="K86" s="42"/>
      <c r="L86" s="45"/>
      <c r="M86" s="33"/>
    </row>
    <row r="87" spans="1:13">
      <c r="A87" s="14"/>
      <c r="B87" s="168" t="s">
        <v>561</v>
      </c>
      <c r="C87" s="37">
        <v>8634</v>
      </c>
      <c r="D87" s="37"/>
      <c r="E87" s="32"/>
      <c r="F87" s="32"/>
      <c r="G87" s="37">
        <v>20259</v>
      </c>
      <c r="H87" s="37"/>
      <c r="I87" s="32"/>
      <c r="J87" s="32"/>
      <c r="K87" s="69" t="s">
        <v>301</v>
      </c>
      <c r="L87" s="69"/>
      <c r="M87" s="32"/>
    </row>
    <row r="88" spans="1:13">
      <c r="A88" s="14"/>
      <c r="B88" s="168"/>
      <c r="C88" s="37"/>
      <c r="D88" s="37"/>
      <c r="E88" s="32"/>
      <c r="F88" s="32"/>
      <c r="G88" s="37"/>
      <c r="H88" s="37"/>
      <c r="I88" s="32"/>
      <c r="J88" s="32"/>
      <c r="K88" s="69"/>
      <c r="L88" s="69"/>
      <c r="M88" s="32"/>
    </row>
    <row r="89" spans="1:13">
      <c r="A89" s="14"/>
      <c r="B89" s="157" t="s">
        <v>562</v>
      </c>
      <c r="C89" s="42" t="s">
        <v>285</v>
      </c>
      <c r="D89" s="45">
        <v>11.46</v>
      </c>
      <c r="E89" s="33"/>
      <c r="F89" s="33"/>
      <c r="G89" s="45">
        <v>11.5</v>
      </c>
      <c r="H89" s="45"/>
      <c r="I89" s="33"/>
      <c r="J89" s="33"/>
      <c r="K89" s="42" t="s">
        <v>285</v>
      </c>
      <c r="L89" s="45" t="s">
        <v>301</v>
      </c>
      <c r="M89" s="33"/>
    </row>
    <row r="90" spans="1:13">
      <c r="A90" s="14"/>
      <c r="B90" s="157"/>
      <c r="C90" s="42"/>
      <c r="D90" s="45"/>
      <c r="E90" s="33"/>
      <c r="F90" s="33"/>
      <c r="G90" s="45"/>
      <c r="H90" s="45"/>
      <c r="I90" s="33"/>
      <c r="J90" s="33"/>
      <c r="K90" s="42"/>
      <c r="L90" s="45"/>
      <c r="M90" s="33"/>
    </row>
    <row r="91" spans="1:13">
      <c r="A91" s="14"/>
      <c r="B91" s="49" t="s">
        <v>482</v>
      </c>
      <c r="C91" s="32"/>
      <c r="D91" s="32"/>
      <c r="E91" s="32"/>
      <c r="F91" s="26"/>
      <c r="G91" s="32"/>
      <c r="H91" s="32"/>
      <c r="I91" s="32"/>
      <c r="J91" s="26"/>
      <c r="K91" s="32"/>
      <c r="L91" s="32"/>
      <c r="M91" s="32"/>
    </row>
    <row r="92" spans="1:13">
      <c r="A92" s="14"/>
      <c r="B92" s="157" t="s">
        <v>560</v>
      </c>
      <c r="C92" s="42" t="s">
        <v>285</v>
      </c>
      <c r="D92" s="45" t="s">
        <v>301</v>
      </c>
      <c r="E92" s="33"/>
      <c r="F92" s="33"/>
      <c r="G92" s="42" t="s">
        <v>285</v>
      </c>
      <c r="H92" s="68">
        <v>3150</v>
      </c>
      <c r="I92" s="33"/>
      <c r="J92" s="33"/>
      <c r="K92" s="42" t="s">
        <v>285</v>
      </c>
      <c r="L92" s="45" t="s">
        <v>301</v>
      </c>
      <c r="M92" s="33"/>
    </row>
    <row r="93" spans="1:13">
      <c r="A93" s="14"/>
      <c r="B93" s="157"/>
      <c r="C93" s="42"/>
      <c r="D93" s="45"/>
      <c r="E93" s="33"/>
      <c r="F93" s="33"/>
      <c r="G93" s="42"/>
      <c r="H93" s="68"/>
      <c r="I93" s="33"/>
      <c r="J93" s="33"/>
      <c r="K93" s="42"/>
      <c r="L93" s="45"/>
      <c r="M93" s="33"/>
    </row>
    <row r="94" spans="1:13">
      <c r="A94" s="14"/>
      <c r="B94" s="168" t="s">
        <v>561</v>
      </c>
      <c r="C94" s="69" t="s">
        <v>301</v>
      </c>
      <c r="D94" s="69"/>
      <c r="E94" s="32"/>
      <c r="F94" s="32"/>
      <c r="G94" s="37">
        <v>299999</v>
      </c>
      <c r="H94" s="37"/>
      <c r="I94" s="32"/>
      <c r="J94" s="32"/>
      <c r="K94" s="69" t="s">
        <v>301</v>
      </c>
      <c r="L94" s="69"/>
      <c r="M94" s="32"/>
    </row>
    <row r="95" spans="1:13">
      <c r="A95" s="14"/>
      <c r="B95" s="168"/>
      <c r="C95" s="69"/>
      <c r="D95" s="69"/>
      <c r="E95" s="32"/>
      <c r="F95" s="32"/>
      <c r="G95" s="37"/>
      <c r="H95" s="37"/>
      <c r="I95" s="32"/>
      <c r="J95" s="32"/>
      <c r="K95" s="69"/>
      <c r="L95" s="69"/>
      <c r="M95" s="32"/>
    </row>
    <row r="96" spans="1:13">
      <c r="A96" s="14"/>
      <c r="B96" s="157" t="s">
        <v>562</v>
      </c>
      <c r="C96" s="42" t="s">
        <v>285</v>
      </c>
      <c r="D96" s="45" t="s">
        <v>301</v>
      </c>
      <c r="E96" s="33"/>
      <c r="F96" s="33"/>
      <c r="G96" s="42" t="s">
        <v>285</v>
      </c>
      <c r="H96" s="45">
        <v>10.5</v>
      </c>
      <c r="I96" s="33"/>
      <c r="J96" s="33"/>
      <c r="K96" s="42" t="s">
        <v>285</v>
      </c>
      <c r="L96" s="45" t="s">
        <v>301</v>
      </c>
      <c r="M96" s="33"/>
    </row>
    <row r="97" spans="1:34">
      <c r="A97" s="14"/>
      <c r="B97" s="157"/>
      <c r="C97" s="42"/>
      <c r="D97" s="45"/>
      <c r="E97" s="33"/>
      <c r="F97" s="33"/>
      <c r="G97" s="42"/>
      <c r="H97" s="45"/>
      <c r="I97" s="33"/>
      <c r="J97" s="33"/>
      <c r="K97" s="42"/>
      <c r="L97" s="45"/>
      <c r="M97" s="33"/>
    </row>
    <row r="98" spans="1:34">
      <c r="A98" s="14"/>
      <c r="B98" s="49" t="s">
        <v>563</v>
      </c>
      <c r="C98" s="32"/>
      <c r="D98" s="32"/>
      <c r="E98" s="32"/>
      <c r="F98" s="26"/>
      <c r="G98" s="32"/>
      <c r="H98" s="32"/>
      <c r="I98" s="32"/>
      <c r="J98" s="26"/>
      <c r="K98" s="32"/>
      <c r="L98" s="32"/>
      <c r="M98" s="32"/>
    </row>
    <row r="99" spans="1:34">
      <c r="A99" s="14"/>
      <c r="B99" s="157" t="s">
        <v>560</v>
      </c>
      <c r="C99" s="42" t="s">
        <v>285</v>
      </c>
      <c r="D99" s="45" t="s">
        <v>301</v>
      </c>
      <c r="E99" s="33"/>
      <c r="F99" s="33"/>
      <c r="G99" s="42" t="s">
        <v>285</v>
      </c>
      <c r="H99" s="45" t="s">
        <v>301</v>
      </c>
      <c r="I99" s="33"/>
      <c r="J99" s="33"/>
      <c r="K99" s="42" t="s">
        <v>285</v>
      </c>
      <c r="L99" s="68">
        <v>15825</v>
      </c>
      <c r="M99" s="33"/>
    </row>
    <row r="100" spans="1:34">
      <c r="A100" s="14"/>
      <c r="B100" s="157"/>
      <c r="C100" s="42"/>
      <c r="D100" s="45"/>
      <c r="E100" s="33"/>
      <c r="F100" s="33"/>
      <c r="G100" s="42"/>
      <c r="H100" s="45"/>
      <c r="I100" s="33"/>
      <c r="J100" s="33"/>
      <c r="K100" s="42"/>
      <c r="L100" s="68"/>
      <c r="M100" s="33"/>
    </row>
    <row r="101" spans="1:34">
      <c r="A101" s="14"/>
      <c r="B101" s="168" t="s">
        <v>561</v>
      </c>
      <c r="C101" s="69" t="s">
        <v>301</v>
      </c>
      <c r="D101" s="69"/>
      <c r="E101" s="32"/>
      <c r="F101" s="32"/>
      <c r="G101" s="69" t="s">
        <v>301</v>
      </c>
      <c r="H101" s="69"/>
      <c r="I101" s="32"/>
      <c r="J101" s="32"/>
      <c r="K101" s="37">
        <v>1107950</v>
      </c>
      <c r="L101" s="37"/>
      <c r="M101" s="32"/>
    </row>
    <row r="102" spans="1:34">
      <c r="A102" s="14"/>
      <c r="B102" s="168"/>
      <c r="C102" s="69"/>
      <c r="D102" s="69"/>
      <c r="E102" s="32"/>
      <c r="F102" s="32"/>
      <c r="G102" s="69"/>
      <c r="H102" s="69"/>
      <c r="I102" s="32"/>
      <c r="J102" s="32"/>
      <c r="K102" s="37"/>
      <c r="L102" s="37"/>
      <c r="M102" s="32"/>
    </row>
    <row r="103" spans="1:34">
      <c r="A103" s="14"/>
      <c r="B103" s="157" t="s">
        <v>562</v>
      </c>
      <c r="C103" s="42" t="s">
        <v>285</v>
      </c>
      <c r="D103" s="45" t="s">
        <v>301</v>
      </c>
      <c r="E103" s="33"/>
      <c r="F103" s="33"/>
      <c r="G103" s="42" t="s">
        <v>285</v>
      </c>
      <c r="H103" s="45" t="s">
        <v>301</v>
      </c>
      <c r="I103" s="33"/>
      <c r="J103" s="33"/>
      <c r="K103" s="42" t="s">
        <v>285</v>
      </c>
      <c r="L103" s="45">
        <v>14.28</v>
      </c>
      <c r="M103" s="33"/>
    </row>
    <row r="104" spans="1:34" ht="15.75" thickBot="1">
      <c r="A104" s="14"/>
      <c r="B104" s="157"/>
      <c r="C104" s="110"/>
      <c r="D104" s="111"/>
      <c r="E104" s="83"/>
      <c r="F104" s="33"/>
      <c r="G104" s="110"/>
      <c r="H104" s="111"/>
      <c r="I104" s="83"/>
      <c r="J104" s="33"/>
      <c r="K104" s="110"/>
      <c r="L104" s="111"/>
      <c r="M104" s="83"/>
    </row>
    <row r="105" spans="1:34">
      <c r="A105" s="14"/>
      <c r="B105" s="49" t="s">
        <v>121</v>
      </c>
      <c r="C105" s="84"/>
      <c r="D105" s="84"/>
      <c r="E105" s="84"/>
      <c r="F105" s="26"/>
      <c r="G105" s="84"/>
      <c r="H105" s="84"/>
      <c r="I105" s="84"/>
      <c r="J105" s="26"/>
      <c r="K105" s="84"/>
      <c r="L105" s="84"/>
      <c r="M105" s="84"/>
    </row>
    <row r="106" spans="1:34">
      <c r="A106" s="14"/>
      <c r="B106" s="157" t="s">
        <v>560</v>
      </c>
      <c r="C106" s="42" t="s">
        <v>285</v>
      </c>
      <c r="D106" s="68">
        <v>24152</v>
      </c>
      <c r="E106" s="33"/>
      <c r="F106" s="33"/>
      <c r="G106" s="42" t="s">
        <v>285</v>
      </c>
      <c r="H106" s="68">
        <v>27672</v>
      </c>
      <c r="I106" s="33"/>
      <c r="J106" s="33"/>
      <c r="K106" s="68">
        <v>17897</v>
      </c>
      <c r="L106" s="68"/>
      <c r="M106" s="33"/>
    </row>
    <row r="107" spans="1:34" ht="15.75" thickBot="1">
      <c r="A107" s="14"/>
      <c r="B107" s="157"/>
      <c r="C107" s="44"/>
      <c r="D107" s="63"/>
      <c r="E107" s="48"/>
      <c r="F107" s="33"/>
      <c r="G107" s="44"/>
      <c r="H107" s="63"/>
      <c r="I107" s="48"/>
      <c r="J107" s="33"/>
      <c r="K107" s="63"/>
      <c r="L107" s="63"/>
      <c r="M107" s="48"/>
    </row>
    <row r="108" spans="1:34" ht="15.75" thickTop="1">
      <c r="A108" s="14"/>
      <c r="B108" s="168" t="s">
        <v>561</v>
      </c>
      <c r="C108" s="169">
        <v>2945730</v>
      </c>
      <c r="D108" s="169"/>
      <c r="E108" s="65"/>
      <c r="F108" s="32"/>
      <c r="G108" s="169">
        <v>3263892</v>
      </c>
      <c r="H108" s="169"/>
      <c r="I108" s="65"/>
      <c r="J108" s="32"/>
      <c r="K108" s="169">
        <v>1359584</v>
      </c>
      <c r="L108" s="169"/>
      <c r="M108" s="65"/>
    </row>
    <row r="109" spans="1:34" ht="15.75" thickBot="1">
      <c r="A109" s="14"/>
      <c r="B109" s="168"/>
      <c r="C109" s="38"/>
      <c r="D109" s="38"/>
      <c r="E109" s="39"/>
      <c r="F109" s="32"/>
      <c r="G109" s="38"/>
      <c r="H109" s="38"/>
      <c r="I109" s="39"/>
      <c r="J109" s="32"/>
      <c r="K109" s="38"/>
      <c r="L109" s="38"/>
      <c r="M109" s="39"/>
    </row>
    <row r="110" spans="1:34" ht="15.75" thickTop="1">
      <c r="A110" s="14"/>
      <c r="B110" s="157" t="s">
        <v>562</v>
      </c>
      <c r="C110" s="43" t="s">
        <v>285</v>
      </c>
      <c r="D110" s="46">
        <v>8.1999999999999993</v>
      </c>
      <c r="E110" s="40"/>
      <c r="F110" s="33"/>
      <c r="G110" s="43" t="s">
        <v>285</v>
      </c>
      <c r="H110" s="46">
        <v>8.48</v>
      </c>
      <c r="I110" s="40"/>
      <c r="J110" s="33"/>
      <c r="K110" s="43" t="s">
        <v>285</v>
      </c>
      <c r="L110" s="46">
        <v>13.16</v>
      </c>
      <c r="M110" s="40"/>
    </row>
    <row r="111" spans="1:34" ht="15.75" thickBot="1">
      <c r="A111" s="14"/>
      <c r="B111" s="157"/>
      <c r="C111" s="44"/>
      <c r="D111" s="47"/>
      <c r="E111" s="48"/>
      <c r="F111" s="33"/>
      <c r="G111" s="44"/>
      <c r="H111" s="47"/>
      <c r="I111" s="48"/>
      <c r="J111" s="33"/>
      <c r="K111" s="44"/>
      <c r="L111" s="47"/>
      <c r="M111" s="48"/>
    </row>
    <row r="112" spans="1:34" ht="15.75" thickTop="1">
      <c r="A112" s="14" t="s">
        <v>1307</v>
      </c>
      <c r="B112" s="33" t="s">
        <v>1308</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row>
    <row r="113" spans="1:34">
      <c r="A113" s="14"/>
      <c r="B113" s="79"/>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c r="AF113" s="79"/>
      <c r="AG113" s="79"/>
      <c r="AH113" s="79"/>
    </row>
    <row r="114" spans="1:34">
      <c r="A114" s="14"/>
      <c r="B114" s="21"/>
      <c r="C114" s="21"/>
      <c r="D114" s="21"/>
      <c r="E114" s="21"/>
      <c r="F114" s="21"/>
      <c r="G114" s="21"/>
      <c r="H114" s="21"/>
      <c r="I114" s="21"/>
      <c r="J114" s="21"/>
      <c r="K114" s="21"/>
      <c r="L114" s="21"/>
      <c r="M114" s="21"/>
    </row>
    <row r="115" spans="1:34">
      <c r="A115" s="14"/>
      <c r="B115" s="19"/>
      <c r="C115" s="19"/>
      <c r="D115" s="19"/>
      <c r="E115" s="19"/>
      <c r="F115" s="19"/>
      <c r="G115" s="19"/>
      <c r="H115" s="19"/>
      <c r="I115" s="19"/>
      <c r="J115" s="19"/>
      <c r="K115" s="19"/>
      <c r="L115" s="19"/>
      <c r="M115" s="19"/>
    </row>
    <row r="116" spans="1:34" ht="15.75" thickBot="1">
      <c r="A116" s="14"/>
      <c r="B116" s="16"/>
      <c r="C116" s="29" t="s">
        <v>281</v>
      </c>
      <c r="D116" s="29"/>
      <c r="E116" s="29"/>
      <c r="F116" s="29"/>
      <c r="G116" s="29"/>
      <c r="H116" s="29"/>
      <c r="I116" s="29"/>
      <c r="J116" s="29"/>
      <c r="K116" s="29"/>
      <c r="L116" s="29"/>
      <c r="M116" s="29"/>
    </row>
    <row r="117" spans="1:34" ht="15.75" thickBot="1">
      <c r="A117" s="14"/>
      <c r="B117" s="16"/>
      <c r="C117" s="30">
        <v>2015</v>
      </c>
      <c r="D117" s="30"/>
      <c r="E117" s="30"/>
      <c r="F117" s="16"/>
      <c r="G117" s="30">
        <v>2014</v>
      </c>
      <c r="H117" s="30"/>
      <c r="I117" s="30"/>
      <c r="J117" s="16"/>
      <c r="K117" s="30">
        <v>2013</v>
      </c>
      <c r="L117" s="30"/>
      <c r="M117" s="30"/>
    </row>
    <row r="118" spans="1:34">
      <c r="A118" s="14"/>
      <c r="B118" s="16"/>
      <c r="C118" s="31" t="s">
        <v>299</v>
      </c>
      <c r="D118" s="31"/>
      <c r="E118" s="31"/>
      <c r="F118" s="31"/>
      <c r="G118" s="31"/>
      <c r="H118" s="31"/>
      <c r="I118" s="31"/>
      <c r="J118" s="31"/>
      <c r="K118" s="31"/>
      <c r="L118" s="31"/>
      <c r="M118" s="31"/>
    </row>
    <row r="119" spans="1:34">
      <c r="A119" s="14"/>
      <c r="B119" s="35" t="s">
        <v>565</v>
      </c>
      <c r="C119" s="105">
        <v>3458</v>
      </c>
      <c r="D119" s="105"/>
      <c r="E119" s="32"/>
      <c r="F119" s="32"/>
      <c r="G119" s="105">
        <v>4751</v>
      </c>
      <c r="H119" s="105"/>
      <c r="I119" s="32"/>
      <c r="J119" s="32"/>
      <c r="K119" s="105">
        <v>4292</v>
      </c>
      <c r="L119" s="105"/>
      <c r="M119" s="32"/>
    </row>
    <row r="120" spans="1:34">
      <c r="A120" s="14"/>
      <c r="B120" s="35"/>
      <c r="C120" s="105"/>
      <c r="D120" s="105"/>
      <c r="E120" s="32"/>
      <c r="F120" s="32"/>
      <c r="G120" s="105"/>
      <c r="H120" s="105"/>
      <c r="I120" s="32"/>
      <c r="J120" s="32"/>
      <c r="K120" s="105"/>
      <c r="L120" s="105"/>
      <c r="M120" s="32"/>
    </row>
    <row r="121" spans="1:34">
      <c r="A121" s="14"/>
      <c r="B121" s="42" t="s">
        <v>566</v>
      </c>
      <c r="C121" s="106">
        <v>5200</v>
      </c>
      <c r="D121" s="106"/>
      <c r="E121" s="33"/>
      <c r="F121" s="33"/>
      <c r="G121" s="106">
        <v>8845</v>
      </c>
      <c r="H121" s="106"/>
      <c r="I121" s="33"/>
      <c r="J121" s="33"/>
      <c r="K121" s="106">
        <v>7782</v>
      </c>
      <c r="L121" s="106"/>
      <c r="M121" s="33"/>
    </row>
    <row r="122" spans="1:34" ht="15.75" thickBot="1">
      <c r="A122" s="14"/>
      <c r="B122" s="42"/>
      <c r="C122" s="107"/>
      <c r="D122" s="107"/>
      <c r="E122" s="83"/>
      <c r="F122" s="33"/>
      <c r="G122" s="107"/>
      <c r="H122" s="107"/>
      <c r="I122" s="83"/>
      <c r="J122" s="33"/>
      <c r="K122" s="107"/>
      <c r="L122" s="107"/>
      <c r="M122" s="83"/>
    </row>
    <row r="123" spans="1:34">
      <c r="A123" s="14"/>
      <c r="B123" s="32"/>
      <c r="C123" s="89" t="s">
        <v>285</v>
      </c>
      <c r="D123" s="85">
        <v>8658</v>
      </c>
      <c r="E123" s="84"/>
      <c r="F123" s="32"/>
      <c r="G123" s="89" t="s">
        <v>285</v>
      </c>
      <c r="H123" s="85">
        <v>13596</v>
      </c>
      <c r="I123" s="84"/>
      <c r="J123" s="32"/>
      <c r="K123" s="89" t="s">
        <v>285</v>
      </c>
      <c r="L123" s="85">
        <v>12074</v>
      </c>
      <c r="M123" s="84"/>
    </row>
    <row r="124" spans="1:34" ht="15.75" thickBot="1">
      <c r="A124" s="14"/>
      <c r="B124" s="32"/>
      <c r="C124" s="36"/>
      <c r="D124" s="38"/>
      <c r="E124" s="39"/>
      <c r="F124" s="32"/>
      <c r="G124" s="36"/>
      <c r="H124" s="38"/>
      <c r="I124" s="39"/>
      <c r="J124" s="32"/>
      <c r="K124" s="36"/>
      <c r="L124" s="38"/>
      <c r="M124" s="39"/>
    </row>
    <row r="125" spans="1:34" ht="30.75" thickTop="1">
      <c r="A125" s="3" t="s">
        <v>1309</v>
      </c>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c r="AH125" s="13"/>
    </row>
    <row r="126" spans="1:34">
      <c r="A126" s="4" t="s">
        <v>1300</v>
      </c>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row>
    <row r="127" spans="1:34">
      <c r="A127" s="14" t="s">
        <v>1310</v>
      </c>
      <c r="B127" s="33" t="s">
        <v>529</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row>
    <row r="128" spans="1:34">
      <c r="A128" s="14"/>
      <c r="B128" s="124"/>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24"/>
    </row>
    <row r="129" spans="1:34">
      <c r="A129" s="14"/>
      <c r="B129" s="21"/>
      <c r="C129" s="21"/>
      <c r="D129" s="21"/>
      <c r="E129" s="21"/>
      <c r="F129" s="21"/>
      <c r="G129" s="21"/>
      <c r="H129" s="21"/>
      <c r="I129" s="21"/>
      <c r="J129" s="21"/>
      <c r="K129" s="21"/>
      <c r="L129" s="21"/>
      <c r="M129" s="21"/>
    </row>
    <row r="130" spans="1:34">
      <c r="A130" s="14"/>
      <c r="B130" s="19"/>
      <c r="C130" s="19"/>
      <c r="D130" s="19"/>
      <c r="E130" s="19"/>
      <c r="F130" s="19"/>
      <c r="G130" s="19"/>
      <c r="H130" s="19"/>
      <c r="I130" s="19"/>
      <c r="J130" s="19"/>
      <c r="K130" s="19"/>
      <c r="L130" s="19"/>
      <c r="M130" s="19"/>
    </row>
    <row r="131" spans="1:34" ht="15.75" thickBot="1">
      <c r="A131" s="14"/>
      <c r="B131" s="16"/>
      <c r="C131" s="29" t="s">
        <v>121</v>
      </c>
      <c r="D131" s="29"/>
      <c r="E131" s="29"/>
      <c r="F131" s="16"/>
      <c r="G131" s="29" t="s">
        <v>530</v>
      </c>
      <c r="H131" s="29"/>
      <c r="I131" s="29"/>
      <c r="J131" s="16"/>
      <c r="K131" s="29" t="s">
        <v>509</v>
      </c>
      <c r="L131" s="29"/>
      <c r="M131" s="29"/>
    </row>
    <row r="132" spans="1:34">
      <c r="A132" s="14"/>
      <c r="B132" s="16"/>
      <c r="C132" s="31" t="s">
        <v>299</v>
      </c>
      <c r="D132" s="31"/>
      <c r="E132" s="31"/>
      <c r="F132" s="31"/>
      <c r="G132" s="31"/>
      <c r="H132" s="31"/>
      <c r="I132" s="31"/>
      <c r="J132" s="31"/>
      <c r="K132" s="31"/>
      <c r="L132" s="31"/>
      <c r="M132" s="31"/>
    </row>
    <row r="133" spans="1:34">
      <c r="A133" s="14"/>
      <c r="B133" s="42" t="s">
        <v>531</v>
      </c>
      <c r="C133" s="42" t="s">
        <v>285</v>
      </c>
      <c r="D133" s="68">
        <v>34304</v>
      </c>
      <c r="E133" s="33"/>
      <c r="F133" s="33"/>
      <c r="G133" s="42" t="s">
        <v>285</v>
      </c>
      <c r="H133" s="68">
        <v>13218</v>
      </c>
      <c r="I133" s="33"/>
      <c r="J133" s="33"/>
      <c r="K133" s="42" t="s">
        <v>285</v>
      </c>
      <c r="L133" s="68">
        <v>21086</v>
      </c>
      <c r="M133" s="33"/>
    </row>
    <row r="134" spans="1:34">
      <c r="A134" s="14"/>
      <c r="B134" s="42"/>
      <c r="C134" s="42"/>
      <c r="D134" s="68"/>
      <c r="E134" s="33"/>
      <c r="F134" s="33"/>
      <c r="G134" s="42"/>
      <c r="H134" s="68"/>
      <c r="I134" s="33"/>
      <c r="J134" s="33"/>
      <c r="K134" s="42"/>
      <c r="L134" s="68"/>
      <c r="M134" s="33"/>
    </row>
    <row r="135" spans="1:34" ht="22.5" customHeight="1">
      <c r="A135" s="14"/>
      <c r="B135" s="35" t="s">
        <v>532</v>
      </c>
      <c r="C135" s="37">
        <v>19825</v>
      </c>
      <c r="D135" s="37"/>
      <c r="E135" s="32"/>
      <c r="F135" s="32"/>
      <c r="G135" s="37">
        <v>7639</v>
      </c>
      <c r="H135" s="37"/>
      <c r="I135" s="32"/>
      <c r="J135" s="32"/>
      <c r="K135" s="37">
        <v>12186</v>
      </c>
      <c r="L135" s="37"/>
      <c r="M135" s="32"/>
    </row>
    <row r="136" spans="1:34" ht="15.75" thickBot="1">
      <c r="A136" s="14"/>
      <c r="B136" s="35"/>
      <c r="C136" s="58"/>
      <c r="D136" s="58"/>
      <c r="E136" s="59"/>
      <c r="F136" s="32"/>
      <c r="G136" s="58"/>
      <c r="H136" s="58"/>
      <c r="I136" s="59"/>
      <c r="J136" s="32"/>
      <c r="K136" s="58"/>
      <c r="L136" s="58"/>
      <c r="M136" s="59"/>
    </row>
    <row r="137" spans="1:34">
      <c r="A137" s="14"/>
      <c r="B137" s="33"/>
      <c r="C137" s="62">
        <v>54129</v>
      </c>
      <c r="D137" s="62"/>
      <c r="E137" s="64"/>
      <c r="F137" s="155" t="s">
        <v>512</v>
      </c>
      <c r="G137" s="62">
        <v>20857</v>
      </c>
      <c r="H137" s="62"/>
      <c r="I137" s="64"/>
      <c r="J137" s="33"/>
      <c r="K137" s="62">
        <v>33272</v>
      </c>
      <c r="L137" s="62"/>
      <c r="M137" s="64"/>
    </row>
    <row r="138" spans="1:34">
      <c r="A138" s="14"/>
      <c r="B138" s="33"/>
      <c r="C138" s="68"/>
      <c r="D138" s="68"/>
      <c r="E138" s="33"/>
      <c r="F138" s="155"/>
      <c r="G138" s="68"/>
      <c r="H138" s="68"/>
      <c r="I138" s="33"/>
      <c r="J138" s="33"/>
      <c r="K138" s="68"/>
      <c r="L138" s="68"/>
      <c r="M138" s="33"/>
    </row>
    <row r="139" spans="1:34">
      <c r="A139" s="14"/>
      <c r="B139" s="35" t="s">
        <v>533</v>
      </c>
      <c r="C139" s="37">
        <v>6748</v>
      </c>
      <c r="D139" s="37"/>
      <c r="E139" s="32"/>
      <c r="F139" s="156" t="s">
        <v>514</v>
      </c>
      <c r="G139" s="37">
        <v>4148</v>
      </c>
      <c r="H139" s="37"/>
      <c r="I139" s="32"/>
      <c r="J139" s="32"/>
      <c r="K139" s="37">
        <v>2600</v>
      </c>
      <c r="L139" s="37"/>
      <c r="M139" s="32"/>
    </row>
    <row r="140" spans="1:34" ht="15.75" thickBot="1">
      <c r="A140" s="14"/>
      <c r="B140" s="35"/>
      <c r="C140" s="58"/>
      <c r="D140" s="58"/>
      <c r="E140" s="59"/>
      <c r="F140" s="156"/>
      <c r="G140" s="58"/>
      <c r="H140" s="58"/>
      <c r="I140" s="59"/>
      <c r="J140" s="32"/>
      <c r="K140" s="58"/>
      <c r="L140" s="58"/>
      <c r="M140" s="59"/>
    </row>
    <row r="141" spans="1:34">
      <c r="A141" s="14"/>
      <c r="B141" s="157" t="s">
        <v>121</v>
      </c>
      <c r="C141" s="61" t="s">
        <v>285</v>
      </c>
      <c r="D141" s="62">
        <v>60877</v>
      </c>
      <c r="E141" s="64"/>
      <c r="F141" s="33"/>
      <c r="G141" s="61" t="s">
        <v>285</v>
      </c>
      <c r="H141" s="62">
        <v>25005</v>
      </c>
      <c r="I141" s="64"/>
      <c r="J141" s="33"/>
      <c r="K141" s="61" t="s">
        <v>285</v>
      </c>
      <c r="L141" s="62">
        <v>35872</v>
      </c>
      <c r="M141" s="64"/>
    </row>
    <row r="142" spans="1:34" ht="15.75" thickBot="1">
      <c r="A142" s="14"/>
      <c r="B142" s="157"/>
      <c r="C142" s="44"/>
      <c r="D142" s="63"/>
      <c r="E142" s="48"/>
      <c r="F142" s="33"/>
      <c r="G142" s="44"/>
      <c r="H142" s="63"/>
      <c r="I142" s="48"/>
      <c r="J142" s="33"/>
      <c r="K142" s="44"/>
      <c r="L142" s="63"/>
      <c r="M142" s="48"/>
    </row>
    <row r="143" spans="1:34" ht="15.75" thickTop="1">
      <c r="A143" s="14"/>
      <c r="B143" s="170" t="s">
        <v>515</v>
      </c>
      <c r="C143" s="170"/>
      <c r="D143" s="170"/>
      <c r="E143" s="170"/>
      <c r="F143" s="170"/>
      <c r="G143" s="170"/>
      <c r="H143" s="170"/>
      <c r="I143" s="170"/>
      <c r="J143" s="170"/>
      <c r="K143" s="170"/>
      <c r="L143" s="170"/>
      <c r="M143" s="170"/>
      <c r="N143" s="170"/>
      <c r="O143" s="170"/>
      <c r="P143" s="170"/>
      <c r="Q143" s="170"/>
      <c r="R143" s="170"/>
      <c r="S143" s="170"/>
      <c r="T143" s="170"/>
      <c r="U143" s="170"/>
      <c r="V143" s="170"/>
      <c r="W143" s="170"/>
      <c r="X143" s="170"/>
      <c r="Y143" s="170"/>
      <c r="Z143" s="170"/>
      <c r="AA143" s="170"/>
      <c r="AB143" s="170"/>
      <c r="AC143" s="170"/>
      <c r="AD143" s="170"/>
      <c r="AE143" s="170"/>
      <c r="AF143" s="170"/>
      <c r="AG143" s="170"/>
      <c r="AH143" s="170"/>
    </row>
    <row r="144" spans="1:34">
      <c r="A144" s="14"/>
      <c r="B144" s="157" t="s">
        <v>534</v>
      </c>
      <c r="C144" s="157"/>
      <c r="D144" s="157"/>
      <c r="E144" s="157"/>
      <c r="F144" s="157"/>
      <c r="G144" s="157"/>
      <c r="H144" s="157"/>
      <c r="I144" s="157"/>
      <c r="J144" s="157"/>
      <c r="K144" s="157"/>
      <c r="L144" s="157"/>
      <c r="M144" s="157"/>
      <c r="N144" s="157"/>
      <c r="O144" s="157"/>
      <c r="P144" s="157"/>
      <c r="Q144" s="157"/>
      <c r="R144" s="157"/>
      <c r="S144" s="157"/>
      <c r="T144" s="157"/>
      <c r="U144" s="157"/>
      <c r="V144" s="157"/>
      <c r="W144" s="157"/>
      <c r="X144" s="157"/>
      <c r="Y144" s="157"/>
      <c r="Z144" s="157"/>
      <c r="AA144" s="157"/>
      <c r="AB144" s="157"/>
      <c r="AC144" s="157"/>
      <c r="AD144" s="157"/>
      <c r="AE144" s="157"/>
      <c r="AF144" s="157"/>
      <c r="AG144" s="157"/>
      <c r="AH144" s="157"/>
    </row>
    <row r="145" spans="1:34">
      <c r="A145" s="14"/>
      <c r="B145" s="157" t="s">
        <v>535</v>
      </c>
      <c r="C145" s="157"/>
      <c r="D145" s="157"/>
      <c r="E145" s="157"/>
      <c r="F145" s="157"/>
      <c r="G145" s="157"/>
      <c r="H145" s="157"/>
      <c r="I145" s="157"/>
      <c r="J145" s="157"/>
      <c r="K145" s="157"/>
      <c r="L145" s="157"/>
      <c r="M145" s="157"/>
      <c r="N145" s="157"/>
      <c r="O145" s="157"/>
      <c r="P145" s="157"/>
      <c r="Q145" s="157"/>
      <c r="R145" s="157"/>
      <c r="S145" s="157"/>
      <c r="T145" s="157"/>
      <c r="U145" s="157"/>
      <c r="V145" s="157"/>
      <c r="W145" s="157"/>
      <c r="X145" s="157"/>
      <c r="Y145" s="157"/>
      <c r="Z145" s="157"/>
      <c r="AA145" s="157"/>
      <c r="AB145" s="157"/>
      <c r="AC145" s="157"/>
      <c r="AD145" s="157"/>
      <c r="AE145" s="157"/>
      <c r="AF145" s="157"/>
      <c r="AG145" s="157"/>
      <c r="AH145" s="157"/>
    </row>
    <row r="146" spans="1:34" ht="30">
      <c r="A146" s="3" t="s">
        <v>1311</v>
      </c>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row>
    <row r="147" spans="1:34">
      <c r="A147" s="4" t="s">
        <v>1300</v>
      </c>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row>
    <row r="148" spans="1:34">
      <c r="A148" s="14" t="s">
        <v>1310</v>
      </c>
      <c r="B148" s="33" t="s">
        <v>507</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row>
    <row r="149" spans="1:34">
      <c r="A149" s="14"/>
      <c r="B149" s="21"/>
      <c r="C149" s="21"/>
      <c r="D149" s="21"/>
      <c r="E149" s="21"/>
      <c r="F149" s="21"/>
      <c r="G149" s="21"/>
      <c r="H149" s="21"/>
      <c r="I149" s="21"/>
      <c r="J149" s="21"/>
      <c r="K149" s="21"/>
      <c r="L149" s="21"/>
      <c r="M149" s="21"/>
    </row>
    <row r="150" spans="1:34">
      <c r="A150" s="14"/>
      <c r="B150" s="19"/>
      <c r="C150" s="19"/>
      <c r="D150" s="19"/>
      <c r="E150" s="19"/>
      <c r="F150" s="19"/>
      <c r="G150" s="19"/>
      <c r="H150" s="19"/>
      <c r="I150" s="19"/>
      <c r="J150" s="19"/>
      <c r="K150" s="19"/>
      <c r="L150" s="19"/>
      <c r="M150" s="19"/>
    </row>
    <row r="151" spans="1:34" ht="15.75" thickBot="1">
      <c r="A151" s="14"/>
      <c r="B151" s="16"/>
      <c r="C151" s="29" t="s">
        <v>121</v>
      </c>
      <c r="D151" s="29"/>
      <c r="E151" s="29"/>
      <c r="F151" s="16"/>
      <c r="G151" s="29" t="s">
        <v>508</v>
      </c>
      <c r="H151" s="29"/>
      <c r="I151" s="29"/>
      <c r="J151" s="16"/>
      <c r="K151" s="29" t="s">
        <v>509</v>
      </c>
      <c r="L151" s="29"/>
      <c r="M151" s="29"/>
    </row>
    <row r="152" spans="1:34">
      <c r="A152" s="14"/>
      <c r="B152" s="16"/>
      <c r="C152" s="31" t="s">
        <v>299</v>
      </c>
      <c r="D152" s="31"/>
      <c r="E152" s="31"/>
      <c r="F152" s="31"/>
      <c r="G152" s="31"/>
      <c r="H152" s="31"/>
      <c r="I152" s="31"/>
      <c r="J152" s="31"/>
      <c r="K152" s="31"/>
      <c r="L152" s="31"/>
      <c r="M152" s="31"/>
    </row>
    <row r="153" spans="1:34">
      <c r="A153" s="14"/>
      <c r="B153" s="42" t="s">
        <v>510</v>
      </c>
      <c r="C153" s="42" t="s">
        <v>285</v>
      </c>
      <c r="D153" s="68">
        <v>4500</v>
      </c>
      <c r="E153" s="33"/>
      <c r="F153" s="33"/>
      <c r="G153" s="42" t="s">
        <v>285</v>
      </c>
      <c r="H153" s="68">
        <v>2834</v>
      </c>
      <c r="I153" s="33"/>
      <c r="J153" s="33"/>
      <c r="K153" s="42" t="s">
        <v>285</v>
      </c>
      <c r="L153" s="68">
        <v>1666</v>
      </c>
      <c r="M153" s="33"/>
    </row>
    <row r="154" spans="1:34">
      <c r="A154" s="14"/>
      <c r="B154" s="42"/>
      <c r="C154" s="42"/>
      <c r="D154" s="68"/>
      <c r="E154" s="33"/>
      <c r="F154" s="33"/>
      <c r="G154" s="42"/>
      <c r="H154" s="68"/>
      <c r="I154" s="33"/>
      <c r="J154" s="33"/>
      <c r="K154" s="42"/>
      <c r="L154" s="68"/>
      <c r="M154" s="33"/>
    </row>
    <row r="155" spans="1:34" ht="22.5" customHeight="1">
      <c r="A155" s="14"/>
      <c r="B155" s="35" t="s">
        <v>511</v>
      </c>
      <c r="C155" s="37">
        <v>14420</v>
      </c>
      <c r="D155" s="37"/>
      <c r="E155" s="32"/>
      <c r="F155" s="32"/>
      <c r="G155" s="37">
        <v>8803</v>
      </c>
      <c r="H155" s="37"/>
      <c r="I155" s="32"/>
      <c r="J155" s="32"/>
      <c r="K155" s="37">
        <v>5617</v>
      </c>
      <c r="L155" s="37"/>
      <c r="M155" s="32"/>
    </row>
    <row r="156" spans="1:34" ht="15.75" thickBot="1">
      <c r="A156" s="14"/>
      <c r="B156" s="35"/>
      <c r="C156" s="58"/>
      <c r="D156" s="58"/>
      <c r="E156" s="59"/>
      <c r="F156" s="32"/>
      <c r="G156" s="58"/>
      <c r="H156" s="58"/>
      <c r="I156" s="59"/>
      <c r="J156" s="32"/>
      <c r="K156" s="58"/>
      <c r="L156" s="58"/>
      <c r="M156" s="59"/>
    </row>
    <row r="157" spans="1:34">
      <c r="A157" s="14"/>
      <c r="B157" s="33"/>
      <c r="C157" s="62">
        <v>18920</v>
      </c>
      <c r="D157" s="62"/>
      <c r="E157" s="64"/>
      <c r="F157" s="155" t="s">
        <v>512</v>
      </c>
      <c r="G157" s="62">
        <v>11637</v>
      </c>
      <c r="H157" s="62"/>
      <c r="I157" s="64"/>
      <c r="J157" s="33"/>
      <c r="K157" s="62">
        <v>7283</v>
      </c>
      <c r="L157" s="62"/>
      <c r="M157" s="64"/>
    </row>
    <row r="158" spans="1:34">
      <c r="A158" s="14"/>
      <c r="B158" s="33"/>
      <c r="C158" s="68"/>
      <c r="D158" s="68"/>
      <c r="E158" s="33"/>
      <c r="F158" s="155"/>
      <c r="G158" s="68"/>
      <c r="H158" s="68"/>
      <c r="I158" s="33"/>
      <c r="J158" s="33"/>
      <c r="K158" s="68"/>
      <c r="L158" s="68"/>
      <c r="M158" s="33"/>
    </row>
    <row r="159" spans="1:34">
      <c r="A159" s="14"/>
      <c r="B159" s="35" t="s">
        <v>513</v>
      </c>
      <c r="C159" s="37">
        <v>4931</v>
      </c>
      <c r="D159" s="37"/>
      <c r="E159" s="32"/>
      <c r="F159" s="156" t="s">
        <v>514</v>
      </c>
      <c r="G159" s="37">
        <v>1826</v>
      </c>
      <c r="H159" s="37"/>
      <c r="I159" s="32"/>
      <c r="J159" s="32"/>
      <c r="K159" s="37">
        <v>3105</v>
      </c>
      <c r="L159" s="37"/>
      <c r="M159" s="32"/>
    </row>
    <row r="160" spans="1:34" ht="15.75" thickBot="1">
      <c r="A160" s="14"/>
      <c r="B160" s="35"/>
      <c r="C160" s="58"/>
      <c r="D160" s="58"/>
      <c r="E160" s="59"/>
      <c r="F160" s="156"/>
      <c r="G160" s="58"/>
      <c r="H160" s="58"/>
      <c r="I160" s="59"/>
      <c r="J160" s="32"/>
      <c r="K160" s="58"/>
      <c r="L160" s="58"/>
      <c r="M160" s="59"/>
    </row>
    <row r="161" spans="1:34">
      <c r="A161" s="14"/>
      <c r="B161" s="157" t="s">
        <v>121</v>
      </c>
      <c r="C161" s="61" t="s">
        <v>285</v>
      </c>
      <c r="D161" s="62">
        <v>23851</v>
      </c>
      <c r="E161" s="64"/>
      <c r="F161" s="33"/>
      <c r="G161" s="61" t="s">
        <v>285</v>
      </c>
      <c r="H161" s="62">
        <v>13463</v>
      </c>
      <c r="I161" s="64"/>
      <c r="J161" s="33"/>
      <c r="K161" s="61" t="s">
        <v>285</v>
      </c>
      <c r="L161" s="62">
        <v>10388</v>
      </c>
      <c r="M161" s="64"/>
    </row>
    <row r="162" spans="1:34" ht="15.75" thickBot="1">
      <c r="A162" s="14"/>
      <c r="B162" s="157"/>
      <c r="C162" s="44"/>
      <c r="D162" s="63"/>
      <c r="E162" s="48"/>
      <c r="F162" s="33"/>
      <c r="G162" s="44"/>
      <c r="H162" s="63"/>
      <c r="I162" s="48"/>
      <c r="J162" s="33"/>
      <c r="K162" s="44"/>
      <c r="L162" s="63"/>
      <c r="M162" s="48"/>
    </row>
    <row r="163" spans="1:34" ht="15.75" thickTop="1">
      <c r="A163" s="14"/>
      <c r="B163" s="170" t="s">
        <v>515</v>
      </c>
      <c r="C163" s="170"/>
      <c r="D163" s="170"/>
      <c r="E163" s="170"/>
      <c r="F163" s="170"/>
      <c r="G163" s="170"/>
      <c r="H163" s="170"/>
      <c r="I163" s="170"/>
      <c r="J163" s="170"/>
      <c r="K163" s="170"/>
      <c r="L163" s="170"/>
      <c r="M163" s="170"/>
      <c r="N163" s="170"/>
      <c r="O163" s="170"/>
      <c r="P163" s="170"/>
      <c r="Q163" s="170"/>
      <c r="R163" s="170"/>
      <c r="S163" s="170"/>
      <c r="T163" s="170"/>
      <c r="U163" s="170"/>
      <c r="V163" s="170"/>
      <c r="W163" s="170"/>
      <c r="X163" s="170"/>
      <c r="Y163" s="170"/>
      <c r="Z163" s="170"/>
      <c r="AA163" s="170"/>
      <c r="AB163" s="170"/>
      <c r="AC163" s="170"/>
      <c r="AD163" s="170"/>
      <c r="AE163" s="170"/>
      <c r="AF163" s="170"/>
      <c r="AG163" s="170"/>
      <c r="AH163" s="170"/>
    </row>
    <row r="164" spans="1:34">
      <c r="A164" s="14"/>
      <c r="B164" s="157" t="s">
        <v>516</v>
      </c>
      <c r="C164" s="157"/>
      <c r="D164" s="157"/>
      <c r="E164" s="157"/>
      <c r="F164" s="157"/>
      <c r="G164" s="157"/>
      <c r="H164" s="157"/>
      <c r="I164" s="157"/>
      <c r="J164" s="157"/>
      <c r="K164" s="157"/>
      <c r="L164" s="157"/>
      <c r="M164" s="157"/>
      <c r="N164" s="157"/>
      <c r="O164" s="157"/>
      <c r="P164" s="157"/>
      <c r="Q164" s="157"/>
      <c r="R164" s="157"/>
      <c r="S164" s="157"/>
      <c r="T164" s="157"/>
      <c r="U164" s="157"/>
      <c r="V164" s="157"/>
      <c r="W164" s="157"/>
      <c r="X164" s="157"/>
      <c r="Y164" s="157"/>
      <c r="Z164" s="157"/>
      <c r="AA164" s="157"/>
      <c r="AB164" s="157"/>
      <c r="AC164" s="157"/>
      <c r="AD164" s="157"/>
      <c r="AE164" s="157"/>
      <c r="AF164" s="157"/>
      <c r="AG164" s="157"/>
      <c r="AH164" s="157"/>
    </row>
    <row r="165" spans="1:34">
      <c r="A165" s="14"/>
      <c r="B165" s="157" t="s">
        <v>517</v>
      </c>
      <c r="C165" s="157"/>
      <c r="D165" s="157"/>
      <c r="E165" s="157"/>
      <c r="F165" s="157"/>
      <c r="G165" s="157"/>
      <c r="H165" s="157"/>
      <c r="I165" s="157"/>
      <c r="J165" s="157"/>
      <c r="K165" s="157"/>
      <c r="L165" s="157"/>
      <c r="M165" s="157"/>
      <c r="N165" s="157"/>
      <c r="O165" s="157"/>
      <c r="P165" s="157"/>
      <c r="Q165" s="157"/>
      <c r="R165" s="157"/>
      <c r="S165" s="157"/>
      <c r="T165" s="157"/>
      <c r="U165" s="157"/>
      <c r="V165" s="157"/>
      <c r="W165" s="157"/>
      <c r="X165" s="157"/>
      <c r="Y165" s="157"/>
      <c r="Z165" s="157"/>
      <c r="AA165" s="157"/>
      <c r="AB165" s="157"/>
      <c r="AC165" s="157"/>
      <c r="AD165" s="157"/>
      <c r="AE165" s="157"/>
      <c r="AF165" s="157"/>
      <c r="AG165" s="157"/>
      <c r="AH165" s="157"/>
    </row>
  </sheetData>
  <mergeCells count="809">
    <mergeCell ref="B146:AH146"/>
    <mergeCell ref="B147:AH147"/>
    <mergeCell ref="A148:A165"/>
    <mergeCell ref="B148:AH148"/>
    <mergeCell ref="B163:AH163"/>
    <mergeCell ref="B164:AH164"/>
    <mergeCell ref="B165:AH165"/>
    <mergeCell ref="A127:A145"/>
    <mergeCell ref="B127:AH127"/>
    <mergeCell ref="B128:AH128"/>
    <mergeCell ref="B143:AH143"/>
    <mergeCell ref="B144:AH144"/>
    <mergeCell ref="B145:AH145"/>
    <mergeCell ref="A70:A111"/>
    <mergeCell ref="B70:AH70"/>
    <mergeCell ref="B71:AH71"/>
    <mergeCell ref="A112:A124"/>
    <mergeCell ref="B112:AH112"/>
    <mergeCell ref="B113:AH113"/>
    <mergeCell ref="A21:A50"/>
    <mergeCell ref="B21:AH21"/>
    <mergeCell ref="B22:AH22"/>
    <mergeCell ref="B46:AH46"/>
    <mergeCell ref="A51:A69"/>
    <mergeCell ref="B51:AH51"/>
    <mergeCell ref="B52:AH52"/>
    <mergeCell ref="J161:J162"/>
    <mergeCell ref="K161:K162"/>
    <mergeCell ref="L161:L162"/>
    <mergeCell ref="M161:M162"/>
    <mergeCell ref="A1:A2"/>
    <mergeCell ref="B1:AH1"/>
    <mergeCell ref="B2:AH2"/>
    <mergeCell ref="B3:AH3"/>
    <mergeCell ref="A4:A20"/>
    <mergeCell ref="B4:AH4"/>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B149:M149"/>
    <mergeCell ref="C151:E151"/>
    <mergeCell ref="G151:I151"/>
    <mergeCell ref="K151:M151"/>
    <mergeCell ref="C152:M152"/>
    <mergeCell ref="B153:B154"/>
    <mergeCell ref="C153:C154"/>
    <mergeCell ref="D153:D154"/>
    <mergeCell ref="E153:E154"/>
    <mergeCell ref="F153:F15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J123:J124"/>
    <mergeCell ref="K123:K124"/>
    <mergeCell ref="L123:L124"/>
    <mergeCell ref="M123:M124"/>
    <mergeCell ref="B129:M129"/>
    <mergeCell ref="C131:E131"/>
    <mergeCell ref="G131:I131"/>
    <mergeCell ref="K131:M131"/>
    <mergeCell ref="B125:AH125"/>
    <mergeCell ref="B126:AH126"/>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B114:M114"/>
    <mergeCell ref="C116:M116"/>
    <mergeCell ref="C117:E117"/>
    <mergeCell ref="G117:I117"/>
    <mergeCell ref="K117:M117"/>
    <mergeCell ref="C118:M118"/>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H106:H107"/>
    <mergeCell ref="I106:I107"/>
    <mergeCell ref="J106:J107"/>
    <mergeCell ref="K106:L107"/>
    <mergeCell ref="M106:M107"/>
    <mergeCell ref="B108:B109"/>
    <mergeCell ref="C108:D109"/>
    <mergeCell ref="E108:E109"/>
    <mergeCell ref="F108:F109"/>
    <mergeCell ref="G108:H109"/>
    <mergeCell ref="B106:B107"/>
    <mergeCell ref="C106:C107"/>
    <mergeCell ref="D106:D107"/>
    <mergeCell ref="E106:E107"/>
    <mergeCell ref="F106:F107"/>
    <mergeCell ref="G106:G107"/>
    <mergeCell ref="I103:I104"/>
    <mergeCell ref="J103:J104"/>
    <mergeCell ref="K103:K104"/>
    <mergeCell ref="L103:L104"/>
    <mergeCell ref="M103:M104"/>
    <mergeCell ref="C105:E105"/>
    <mergeCell ref="G105:I105"/>
    <mergeCell ref="K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I87:I88"/>
    <mergeCell ref="J87:J88"/>
    <mergeCell ref="K87:L88"/>
    <mergeCell ref="M87:M88"/>
    <mergeCell ref="B89:B90"/>
    <mergeCell ref="C89:C90"/>
    <mergeCell ref="D89:D90"/>
    <mergeCell ref="E89:E90"/>
    <mergeCell ref="F89:F90"/>
    <mergeCell ref="G89:H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B72:M72"/>
    <mergeCell ref="C74:M74"/>
    <mergeCell ref="C75:E75"/>
    <mergeCell ref="G75:I75"/>
    <mergeCell ref="K75:M75"/>
    <mergeCell ref="C76:M76"/>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X66:Y67"/>
    <mergeCell ref="Z66:Z67"/>
    <mergeCell ref="AA66:AA67"/>
    <mergeCell ref="AB66:AC67"/>
    <mergeCell ref="AD66:AD67"/>
    <mergeCell ref="B68:B69"/>
    <mergeCell ref="C68:C69"/>
    <mergeCell ref="D68:D69"/>
    <mergeCell ref="E68:E69"/>
    <mergeCell ref="F68:F69"/>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C65"/>
    <mergeCell ref="AD64:AD65"/>
    <mergeCell ref="B66:B67"/>
    <mergeCell ref="C66:C67"/>
    <mergeCell ref="D66:D67"/>
    <mergeCell ref="E66:E67"/>
    <mergeCell ref="F66:F67"/>
    <mergeCell ref="G66:G67"/>
    <mergeCell ref="R64:R65"/>
    <mergeCell ref="S64:S65"/>
    <mergeCell ref="T64:U65"/>
    <mergeCell ref="V64:V65"/>
    <mergeCell ref="W64:W65"/>
    <mergeCell ref="X64:Y65"/>
    <mergeCell ref="J64:J65"/>
    <mergeCell ref="K64:K65"/>
    <mergeCell ref="L64:M65"/>
    <mergeCell ref="N64:N65"/>
    <mergeCell ref="O64:O65"/>
    <mergeCell ref="P64:Q65"/>
    <mergeCell ref="AA62:AA63"/>
    <mergeCell ref="AB62:AC63"/>
    <mergeCell ref="AD62:AD63"/>
    <mergeCell ref="B64:B65"/>
    <mergeCell ref="C64:C65"/>
    <mergeCell ref="D64:D65"/>
    <mergeCell ref="E64:E65"/>
    <mergeCell ref="F64:F65"/>
    <mergeCell ref="G64:G65"/>
    <mergeCell ref="H64:I65"/>
    <mergeCell ref="S62:S63"/>
    <mergeCell ref="T62:U63"/>
    <mergeCell ref="V62:V63"/>
    <mergeCell ref="W62:W63"/>
    <mergeCell ref="X62:Y63"/>
    <mergeCell ref="Z62:Z63"/>
    <mergeCell ref="K62:K63"/>
    <mergeCell ref="L62:M63"/>
    <mergeCell ref="N62:N63"/>
    <mergeCell ref="O62:O63"/>
    <mergeCell ref="P62:Q63"/>
    <mergeCell ref="R62:R63"/>
    <mergeCell ref="AC60:AC61"/>
    <mergeCell ref="AD60:AD61"/>
    <mergeCell ref="B62:B63"/>
    <mergeCell ref="C62:C63"/>
    <mergeCell ref="D62:D63"/>
    <mergeCell ref="E62:E63"/>
    <mergeCell ref="F62:F63"/>
    <mergeCell ref="G62:G63"/>
    <mergeCell ref="H62:I63"/>
    <mergeCell ref="J62:J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H59:AD59"/>
    <mergeCell ref="B60:B61"/>
    <mergeCell ref="C60:C61"/>
    <mergeCell ref="D60:D61"/>
    <mergeCell ref="E60:E61"/>
    <mergeCell ref="F60:F61"/>
    <mergeCell ref="G60:G61"/>
    <mergeCell ref="H60:H61"/>
    <mergeCell ref="I60:I61"/>
    <mergeCell ref="J60:J61"/>
    <mergeCell ref="W56:W58"/>
    <mergeCell ref="X56:Z56"/>
    <mergeCell ref="X57:Z57"/>
    <mergeCell ref="X58:Z58"/>
    <mergeCell ref="AA56:AA58"/>
    <mergeCell ref="AB56:AD56"/>
    <mergeCell ref="AB57:AD57"/>
    <mergeCell ref="AB58:AD58"/>
    <mergeCell ref="O56:O58"/>
    <mergeCell ref="P56:R56"/>
    <mergeCell ref="P57:R57"/>
    <mergeCell ref="P58:R58"/>
    <mergeCell ref="S56:S58"/>
    <mergeCell ref="T56:V58"/>
    <mergeCell ref="E56:E58"/>
    <mergeCell ref="G56:G58"/>
    <mergeCell ref="H56:J58"/>
    <mergeCell ref="K56:K58"/>
    <mergeCell ref="L56:N56"/>
    <mergeCell ref="L57:N57"/>
    <mergeCell ref="L58:N58"/>
    <mergeCell ref="AF44:AF45"/>
    <mergeCell ref="AG44:AG45"/>
    <mergeCell ref="AH44:AH45"/>
    <mergeCell ref="B53:AD53"/>
    <mergeCell ref="B55:B58"/>
    <mergeCell ref="D55:D58"/>
    <mergeCell ref="F55:F58"/>
    <mergeCell ref="H55:R55"/>
    <mergeCell ref="T55:AD55"/>
    <mergeCell ref="C56:C58"/>
    <mergeCell ref="T44:V45"/>
    <mergeCell ref="W44:W45"/>
    <mergeCell ref="X44:Z45"/>
    <mergeCell ref="AA44:AA45"/>
    <mergeCell ref="AB44:AD45"/>
    <mergeCell ref="AE44:AE45"/>
    <mergeCell ref="H44:J45"/>
    <mergeCell ref="K44:K45"/>
    <mergeCell ref="L44:N45"/>
    <mergeCell ref="O44:O45"/>
    <mergeCell ref="P44:R45"/>
    <mergeCell ref="S44:S45"/>
    <mergeCell ref="B44:B45"/>
    <mergeCell ref="C44:C45"/>
    <mergeCell ref="D44:D45"/>
    <mergeCell ref="E44:E45"/>
    <mergeCell ref="F44:F45"/>
    <mergeCell ref="G44:G45"/>
    <mergeCell ref="AF41:AG42"/>
    <mergeCell ref="AH41:AH42"/>
    <mergeCell ref="B43:F43"/>
    <mergeCell ref="H43:J43"/>
    <mergeCell ref="L43:N43"/>
    <mergeCell ref="P43:R43"/>
    <mergeCell ref="T43:V43"/>
    <mergeCell ref="X43:Z43"/>
    <mergeCell ref="AB43:AD43"/>
    <mergeCell ref="AF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G38"/>
    <mergeCell ref="AH37:AH38"/>
    <mergeCell ref="B39:B40"/>
    <mergeCell ref="C39:C40"/>
    <mergeCell ref="D39:D40"/>
    <mergeCell ref="E39:E40"/>
    <mergeCell ref="F39:F40"/>
    <mergeCell ref="G39:G40"/>
    <mergeCell ref="H39:I40"/>
    <mergeCell ref="J39:J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B34:AD34"/>
    <mergeCell ref="AF34:AH34"/>
    <mergeCell ref="B35:B36"/>
    <mergeCell ref="C35:C36"/>
    <mergeCell ref="D35:D36"/>
    <mergeCell ref="E35:E36"/>
    <mergeCell ref="F35:F36"/>
    <mergeCell ref="G35:G36"/>
    <mergeCell ref="H35:I36"/>
    <mergeCell ref="J35:J36"/>
    <mergeCell ref="AB32:AC33"/>
    <mergeCell ref="AD32:AD33"/>
    <mergeCell ref="AE32:AE33"/>
    <mergeCell ref="AF32:AG33"/>
    <mergeCell ref="AH32:AH33"/>
    <mergeCell ref="H34:J34"/>
    <mergeCell ref="L34:N34"/>
    <mergeCell ref="P34:R34"/>
    <mergeCell ref="T34:V34"/>
    <mergeCell ref="X34:Z34"/>
    <mergeCell ref="T32:U33"/>
    <mergeCell ref="V32:V33"/>
    <mergeCell ref="W32:W33"/>
    <mergeCell ref="X32:Y33"/>
    <mergeCell ref="Z32:Z33"/>
    <mergeCell ref="AA32:AA33"/>
    <mergeCell ref="L32:M33"/>
    <mergeCell ref="N32:N33"/>
    <mergeCell ref="O32:O33"/>
    <mergeCell ref="P32:Q33"/>
    <mergeCell ref="R32:R33"/>
    <mergeCell ref="S32:S33"/>
    <mergeCell ref="AH30:AH31"/>
    <mergeCell ref="B32:B33"/>
    <mergeCell ref="C32:C33"/>
    <mergeCell ref="D32:D33"/>
    <mergeCell ref="E32:E33"/>
    <mergeCell ref="F32:F33"/>
    <mergeCell ref="G32:G33"/>
    <mergeCell ref="H32:I33"/>
    <mergeCell ref="J32:J33"/>
    <mergeCell ref="K32:K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F28:AF29"/>
    <mergeCell ref="AG28:AG29"/>
    <mergeCell ref="AH28:AH29"/>
    <mergeCell ref="B30:B31"/>
    <mergeCell ref="C30:C31"/>
    <mergeCell ref="D30:D31"/>
    <mergeCell ref="E30:E31"/>
    <mergeCell ref="F30:F31"/>
    <mergeCell ref="G30:G31"/>
    <mergeCell ref="H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X26:Z26"/>
    <mergeCell ref="AB26:AD26"/>
    <mergeCell ref="AF26:AH26"/>
    <mergeCell ref="H27:AH27"/>
    <mergeCell ref="B28:B29"/>
    <mergeCell ref="C28:C29"/>
    <mergeCell ref="D28:D29"/>
    <mergeCell ref="E28:E29"/>
    <mergeCell ref="F28:F29"/>
    <mergeCell ref="G28:G29"/>
    <mergeCell ref="H19:H20"/>
    <mergeCell ref="I19:I20"/>
    <mergeCell ref="B23:AH23"/>
    <mergeCell ref="D25:D26"/>
    <mergeCell ref="F25:F26"/>
    <mergeCell ref="H25:AH25"/>
    <mergeCell ref="H26:J26"/>
    <mergeCell ref="L26:N26"/>
    <mergeCell ref="P26:R26"/>
    <mergeCell ref="T26:V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5.5703125" customWidth="1"/>
    <col min="15" max="15" width="2" customWidth="1"/>
    <col min="16" max="16" width="5.5703125" customWidth="1"/>
    <col min="19" max="19" width="2" customWidth="1"/>
    <col min="20" max="20" width="2.85546875" customWidth="1"/>
    <col min="23" max="23" width="2" customWidth="1"/>
    <col min="24" max="24" width="2.85546875" customWidth="1"/>
    <col min="27" max="27" width="2" customWidth="1"/>
    <col min="28" max="28" width="7.5703125" customWidth="1"/>
    <col min="29" max="29" width="1.5703125" customWidth="1"/>
  </cols>
  <sheetData>
    <row r="1" spans="1:29" ht="15" customHeight="1">
      <c r="A1" s="9" t="s">
        <v>131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57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313</v>
      </c>
      <c r="B4" s="21"/>
      <c r="C4" s="21"/>
      <c r="D4" s="21"/>
      <c r="E4" s="21"/>
      <c r="F4" s="21"/>
      <c r="G4" s="21"/>
      <c r="H4" s="21"/>
      <c r="I4" s="21"/>
    </row>
    <row r="5" spans="1:29">
      <c r="A5" s="14"/>
      <c r="B5" s="19"/>
      <c r="C5" s="19"/>
      <c r="D5" s="19"/>
      <c r="E5" s="19"/>
      <c r="F5" s="19"/>
      <c r="G5" s="19"/>
      <c r="H5" s="19"/>
      <c r="I5" s="19"/>
    </row>
    <row r="6" spans="1:29">
      <c r="A6" s="14"/>
      <c r="B6" s="33"/>
      <c r="C6" s="31" t="s">
        <v>310</v>
      </c>
      <c r="D6" s="31"/>
      <c r="E6" s="31"/>
      <c r="F6" s="33"/>
      <c r="G6" s="31" t="s">
        <v>310</v>
      </c>
      <c r="H6" s="31"/>
      <c r="I6" s="31"/>
    </row>
    <row r="7" spans="1:29" ht="15.75" thickBot="1">
      <c r="A7" s="14"/>
      <c r="B7" s="33"/>
      <c r="C7" s="29">
        <v>2015</v>
      </c>
      <c r="D7" s="29"/>
      <c r="E7" s="29"/>
      <c r="F7" s="33"/>
      <c r="G7" s="29">
        <v>2014</v>
      </c>
      <c r="H7" s="29"/>
      <c r="I7" s="29"/>
    </row>
    <row r="8" spans="1:29">
      <c r="A8" s="14"/>
      <c r="B8" s="24"/>
      <c r="C8" s="31" t="s">
        <v>299</v>
      </c>
      <c r="D8" s="31"/>
      <c r="E8" s="31"/>
      <c r="F8" s="31"/>
      <c r="G8" s="31"/>
      <c r="H8" s="31"/>
      <c r="I8" s="31"/>
    </row>
    <row r="9" spans="1:29">
      <c r="A9" s="14"/>
      <c r="B9" s="35" t="s">
        <v>171</v>
      </c>
      <c r="C9" s="35" t="s">
        <v>285</v>
      </c>
      <c r="D9" s="37">
        <v>55811</v>
      </c>
      <c r="E9" s="32"/>
      <c r="F9" s="32"/>
      <c r="G9" s="35" t="s">
        <v>285</v>
      </c>
      <c r="H9" s="37">
        <v>80904</v>
      </c>
      <c r="I9" s="32"/>
    </row>
    <row r="10" spans="1:29">
      <c r="A10" s="14"/>
      <c r="B10" s="35"/>
      <c r="C10" s="35"/>
      <c r="D10" s="37"/>
      <c r="E10" s="32"/>
      <c r="F10" s="32"/>
      <c r="G10" s="35"/>
      <c r="H10" s="37"/>
      <c r="I10" s="32"/>
    </row>
    <row r="11" spans="1:29">
      <c r="A11" s="14"/>
      <c r="B11" s="42" t="s">
        <v>577</v>
      </c>
      <c r="C11" s="68">
        <v>600944</v>
      </c>
      <c r="D11" s="68"/>
      <c r="E11" s="33"/>
      <c r="F11" s="33"/>
      <c r="G11" s="68">
        <v>418883</v>
      </c>
      <c r="H11" s="68"/>
      <c r="I11" s="33"/>
    </row>
    <row r="12" spans="1:29" ht="15.75" thickBot="1">
      <c r="A12" s="14"/>
      <c r="B12" s="42"/>
      <c r="C12" s="82"/>
      <c r="D12" s="82"/>
      <c r="E12" s="83"/>
      <c r="F12" s="33"/>
      <c r="G12" s="82"/>
      <c r="H12" s="82"/>
      <c r="I12" s="83"/>
    </row>
    <row r="13" spans="1:29">
      <c r="A13" s="14"/>
      <c r="B13" s="168" t="s">
        <v>578</v>
      </c>
      <c r="C13" s="89" t="s">
        <v>285</v>
      </c>
      <c r="D13" s="85">
        <v>656755</v>
      </c>
      <c r="E13" s="84"/>
      <c r="F13" s="32"/>
      <c r="G13" s="89" t="s">
        <v>285</v>
      </c>
      <c r="H13" s="85">
        <v>499787</v>
      </c>
      <c r="I13" s="84"/>
    </row>
    <row r="14" spans="1:29" ht="15.75" thickBot="1">
      <c r="A14" s="14"/>
      <c r="B14" s="168"/>
      <c r="C14" s="36"/>
      <c r="D14" s="38"/>
      <c r="E14" s="39"/>
      <c r="F14" s="32"/>
      <c r="G14" s="36"/>
      <c r="H14" s="38"/>
      <c r="I14" s="39"/>
    </row>
    <row r="15" spans="1:29" ht="15.75" thickTop="1">
      <c r="A15" s="14" t="s">
        <v>1314</v>
      </c>
      <c r="B15" s="33" t="s">
        <v>579</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4"/>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row>
    <row r="17" spans="1:29">
      <c r="A17" s="14"/>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4"/>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ht="15.75" thickBot="1">
      <c r="A19" s="14"/>
      <c r="B19" s="24"/>
      <c r="C19" s="29" t="s">
        <v>281</v>
      </c>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ht="15.75" thickBot="1">
      <c r="A20" s="14"/>
      <c r="B20" s="24"/>
      <c r="C20" s="30">
        <v>2016</v>
      </c>
      <c r="D20" s="30"/>
      <c r="E20" s="30"/>
      <c r="F20" s="16"/>
      <c r="G20" s="30">
        <v>2017</v>
      </c>
      <c r="H20" s="30"/>
      <c r="I20" s="30"/>
      <c r="J20" s="16"/>
      <c r="K20" s="30">
        <v>2018</v>
      </c>
      <c r="L20" s="30"/>
      <c r="M20" s="30"/>
      <c r="N20" s="16"/>
      <c r="O20" s="30">
        <v>2019</v>
      </c>
      <c r="P20" s="30"/>
      <c r="Q20" s="30"/>
      <c r="R20" s="16"/>
      <c r="S20" s="30">
        <v>2020</v>
      </c>
      <c r="T20" s="30"/>
      <c r="U20" s="30"/>
      <c r="V20" s="16"/>
      <c r="W20" s="30" t="s">
        <v>477</v>
      </c>
      <c r="X20" s="30"/>
      <c r="Y20" s="30"/>
      <c r="Z20" s="16"/>
      <c r="AA20" s="30" t="s">
        <v>121</v>
      </c>
      <c r="AB20" s="30"/>
      <c r="AC20" s="30"/>
    </row>
    <row r="21" spans="1:29">
      <c r="A21" s="14"/>
      <c r="B21" s="24"/>
      <c r="C21" s="31" t="s">
        <v>29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4"/>
      <c r="B22" s="56" t="s">
        <v>171</v>
      </c>
      <c r="C22" s="35" t="s">
        <v>285</v>
      </c>
      <c r="D22" s="37">
        <v>50158</v>
      </c>
      <c r="E22" s="32"/>
      <c r="F22" s="32"/>
      <c r="G22" s="35" t="s">
        <v>285</v>
      </c>
      <c r="H22" s="37">
        <v>2964</v>
      </c>
      <c r="I22" s="32"/>
      <c r="J22" s="32"/>
      <c r="K22" s="35" t="s">
        <v>285</v>
      </c>
      <c r="L22" s="37">
        <v>2000</v>
      </c>
      <c r="M22" s="32"/>
      <c r="N22" s="32"/>
      <c r="O22" s="35" t="s">
        <v>285</v>
      </c>
      <c r="P22" s="37">
        <v>1000</v>
      </c>
      <c r="Q22" s="32"/>
      <c r="R22" s="32"/>
      <c r="S22" s="35" t="s">
        <v>285</v>
      </c>
      <c r="T22" s="69" t="s">
        <v>301</v>
      </c>
      <c r="U22" s="32"/>
      <c r="V22" s="32"/>
      <c r="W22" s="35" t="s">
        <v>285</v>
      </c>
      <c r="X22" s="69" t="s">
        <v>301</v>
      </c>
      <c r="Y22" s="32"/>
      <c r="Z22" s="32"/>
      <c r="AA22" s="35" t="s">
        <v>285</v>
      </c>
      <c r="AB22" s="37">
        <v>56122</v>
      </c>
      <c r="AC22" s="32"/>
    </row>
    <row r="23" spans="1:29">
      <c r="A23" s="14"/>
      <c r="B23" s="56"/>
      <c r="C23" s="35"/>
      <c r="D23" s="37"/>
      <c r="E23" s="32"/>
      <c r="F23" s="32"/>
      <c r="G23" s="35"/>
      <c r="H23" s="37"/>
      <c r="I23" s="32"/>
      <c r="J23" s="32"/>
      <c r="K23" s="35"/>
      <c r="L23" s="37"/>
      <c r="M23" s="32"/>
      <c r="N23" s="32"/>
      <c r="O23" s="35"/>
      <c r="P23" s="37"/>
      <c r="Q23" s="32"/>
      <c r="R23" s="32"/>
      <c r="S23" s="35"/>
      <c r="T23" s="69"/>
      <c r="U23" s="32"/>
      <c r="V23" s="32"/>
      <c r="W23" s="35"/>
      <c r="X23" s="69"/>
      <c r="Y23" s="32"/>
      <c r="Z23" s="32"/>
      <c r="AA23" s="35"/>
      <c r="AB23" s="37"/>
      <c r="AC23" s="32"/>
    </row>
    <row r="24" spans="1:29">
      <c r="A24" s="14"/>
      <c r="B24" s="60" t="s">
        <v>577</v>
      </c>
      <c r="C24" s="68">
        <v>308476</v>
      </c>
      <c r="D24" s="68"/>
      <c r="E24" s="33"/>
      <c r="F24" s="33"/>
      <c r="G24" s="68">
        <v>292468</v>
      </c>
      <c r="H24" s="68"/>
      <c r="I24" s="33"/>
      <c r="J24" s="33"/>
      <c r="K24" s="45" t="s">
        <v>301</v>
      </c>
      <c r="L24" s="45"/>
      <c r="M24" s="33"/>
      <c r="N24" s="33"/>
      <c r="O24" s="45" t="s">
        <v>301</v>
      </c>
      <c r="P24" s="45"/>
      <c r="Q24" s="33"/>
      <c r="R24" s="33"/>
      <c r="S24" s="45" t="s">
        <v>301</v>
      </c>
      <c r="T24" s="45"/>
      <c r="U24" s="33"/>
      <c r="V24" s="33"/>
      <c r="W24" s="45" t="s">
        <v>301</v>
      </c>
      <c r="X24" s="45"/>
      <c r="Y24" s="33"/>
      <c r="Z24" s="33"/>
      <c r="AA24" s="68">
        <v>600944</v>
      </c>
      <c r="AB24" s="68"/>
      <c r="AC24" s="33"/>
    </row>
    <row r="25" spans="1:29" ht="15.75" thickBot="1">
      <c r="A25" s="14"/>
      <c r="B25" s="60"/>
      <c r="C25" s="82"/>
      <c r="D25" s="82"/>
      <c r="E25" s="83"/>
      <c r="F25" s="33"/>
      <c r="G25" s="82"/>
      <c r="H25" s="82"/>
      <c r="I25" s="83"/>
      <c r="J25" s="33"/>
      <c r="K25" s="111"/>
      <c r="L25" s="111"/>
      <c r="M25" s="83"/>
      <c r="N25" s="33"/>
      <c r="O25" s="111"/>
      <c r="P25" s="111"/>
      <c r="Q25" s="83"/>
      <c r="R25" s="33"/>
      <c r="S25" s="111"/>
      <c r="T25" s="111"/>
      <c r="U25" s="83"/>
      <c r="V25" s="33"/>
      <c r="W25" s="111"/>
      <c r="X25" s="111"/>
      <c r="Y25" s="83"/>
      <c r="Z25" s="33"/>
      <c r="AA25" s="82"/>
      <c r="AB25" s="82"/>
      <c r="AC25" s="83"/>
    </row>
    <row r="26" spans="1:29">
      <c r="A26" s="14"/>
      <c r="B26" s="32"/>
      <c r="C26" s="89" t="s">
        <v>285</v>
      </c>
      <c r="D26" s="85">
        <v>358634</v>
      </c>
      <c r="E26" s="84"/>
      <c r="F26" s="32"/>
      <c r="G26" s="89" t="s">
        <v>285</v>
      </c>
      <c r="H26" s="85">
        <v>295432</v>
      </c>
      <c r="I26" s="84"/>
      <c r="J26" s="32"/>
      <c r="K26" s="89" t="s">
        <v>285</v>
      </c>
      <c r="L26" s="85">
        <v>2000</v>
      </c>
      <c r="M26" s="84"/>
      <c r="N26" s="32"/>
      <c r="O26" s="89" t="s">
        <v>285</v>
      </c>
      <c r="P26" s="85">
        <v>1000</v>
      </c>
      <c r="Q26" s="84"/>
      <c r="R26" s="32"/>
      <c r="S26" s="89" t="s">
        <v>285</v>
      </c>
      <c r="T26" s="119" t="s">
        <v>301</v>
      </c>
      <c r="U26" s="84"/>
      <c r="V26" s="32"/>
      <c r="W26" s="89" t="s">
        <v>285</v>
      </c>
      <c r="X26" s="119" t="s">
        <v>301</v>
      </c>
      <c r="Y26" s="84"/>
      <c r="Z26" s="32"/>
      <c r="AA26" s="85">
        <v>657066</v>
      </c>
      <c r="AB26" s="85"/>
      <c r="AC26" s="84"/>
    </row>
    <row r="27" spans="1:29" ht="15.75" thickBot="1">
      <c r="A27" s="14"/>
      <c r="B27" s="32"/>
      <c r="C27" s="36"/>
      <c r="D27" s="38"/>
      <c r="E27" s="39"/>
      <c r="F27" s="32"/>
      <c r="G27" s="36"/>
      <c r="H27" s="38"/>
      <c r="I27" s="39"/>
      <c r="J27" s="32"/>
      <c r="K27" s="36"/>
      <c r="L27" s="38"/>
      <c r="M27" s="39"/>
      <c r="N27" s="32"/>
      <c r="O27" s="36"/>
      <c r="P27" s="38"/>
      <c r="Q27" s="39"/>
      <c r="R27" s="32"/>
      <c r="S27" s="36"/>
      <c r="T27" s="73"/>
      <c r="U27" s="39"/>
      <c r="V27" s="32"/>
      <c r="W27" s="36"/>
      <c r="X27" s="73"/>
      <c r="Y27" s="39"/>
      <c r="Z27" s="32"/>
      <c r="AA27" s="37"/>
      <c r="AB27" s="37"/>
      <c r="AC27" s="32"/>
    </row>
    <row r="28" spans="1:29" ht="27.75" thickTop="1" thickBot="1">
      <c r="A28" s="14"/>
      <c r="B28" s="54" t="s">
        <v>580</v>
      </c>
      <c r="C28" s="40"/>
      <c r="D28" s="40"/>
      <c r="E28" s="40"/>
      <c r="F28" s="16"/>
      <c r="G28" s="40"/>
      <c r="H28" s="40"/>
      <c r="I28" s="40"/>
      <c r="J28" s="16"/>
      <c r="K28" s="40"/>
      <c r="L28" s="40"/>
      <c r="M28" s="40"/>
      <c r="N28" s="16"/>
      <c r="O28" s="40"/>
      <c r="P28" s="40"/>
      <c r="Q28" s="40"/>
      <c r="R28" s="16"/>
      <c r="S28" s="40"/>
      <c r="T28" s="40"/>
      <c r="U28" s="40"/>
      <c r="V28" s="16"/>
      <c r="W28" s="40"/>
      <c r="X28" s="40"/>
      <c r="Y28" s="40"/>
      <c r="Z28" s="16"/>
      <c r="AA28" s="111" t="s">
        <v>581</v>
      </c>
      <c r="AB28" s="111"/>
      <c r="AC28" s="103" t="s">
        <v>339</v>
      </c>
    </row>
    <row r="29" spans="1:29">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89" t="s">
        <v>285</v>
      </c>
      <c r="AB29" s="85">
        <v>656755</v>
      </c>
      <c r="AC29" s="84"/>
    </row>
    <row r="30" spans="1:29" ht="15.75" thickBot="1">
      <c r="A30" s="14"/>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6"/>
      <c r="AB30" s="38"/>
      <c r="AC30" s="39"/>
    </row>
    <row r="31" spans="1:29" ht="15.75" thickTop="1"/>
  </sheetData>
  <mergeCells count="147">
    <mergeCell ref="AC29:AC30"/>
    <mergeCell ref="A1:A2"/>
    <mergeCell ref="B1:AC1"/>
    <mergeCell ref="B2:AC2"/>
    <mergeCell ref="B3:AC3"/>
    <mergeCell ref="A4:A14"/>
    <mergeCell ref="A15:A30"/>
    <mergeCell ref="B15:AC15"/>
    <mergeCell ref="B16:AC16"/>
    <mergeCell ref="S29:U30"/>
    <mergeCell ref="V29:V30"/>
    <mergeCell ref="W29:Y30"/>
    <mergeCell ref="Z29:Z30"/>
    <mergeCell ref="AA29:AA30"/>
    <mergeCell ref="AB29:AB30"/>
    <mergeCell ref="AA28:AB28"/>
    <mergeCell ref="B29:B30"/>
    <mergeCell ref="C29:E30"/>
    <mergeCell ref="F29:F30"/>
    <mergeCell ref="G29:I30"/>
    <mergeCell ref="J29:J30"/>
    <mergeCell ref="K29:M30"/>
    <mergeCell ref="N29:N30"/>
    <mergeCell ref="O29:Q30"/>
    <mergeCell ref="R29:R30"/>
    <mergeCell ref="C28:E28"/>
    <mergeCell ref="G28:I28"/>
    <mergeCell ref="K28:M28"/>
    <mergeCell ref="O28:Q28"/>
    <mergeCell ref="S28:U28"/>
    <mergeCell ref="W28:Y28"/>
    <mergeCell ref="W26:W27"/>
    <mergeCell ref="X26:X27"/>
    <mergeCell ref="Y26:Y27"/>
    <mergeCell ref="Z26:Z27"/>
    <mergeCell ref="AA26:AB27"/>
    <mergeCell ref="AC26:AC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C20"/>
    <mergeCell ref="C21:AC21"/>
    <mergeCell ref="B22:B23"/>
    <mergeCell ref="C22:C23"/>
    <mergeCell ref="D22:D23"/>
    <mergeCell ref="E22:E23"/>
    <mergeCell ref="F22:F23"/>
    <mergeCell ref="G22:G23"/>
    <mergeCell ref="H22:H23"/>
    <mergeCell ref="I22:I23"/>
    <mergeCell ref="H13:H14"/>
    <mergeCell ref="I13:I14"/>
    <mergeCell ref="B17:AC17"/>
    <mergeCell ref="C19:AC19"/>
    <mergeCell ref="C20:E20"/>
    <mergeCell ref="G20:I20"/>
    <mergeCell ref="K20:M20"/>
    <mergeCell ref="O20:Q20"/>
    <mergeCell ref="S20:U20"/>
    <mergeCell ref="W20:Y20"/>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66</v>
      </c>
      <c r="B1" s="9" t="s">
        <v>1</v>
      </c>
      <c r="C1" s="9"/>
      <c r="D1" s="9"/>
    </row>
    <row r="2" spans="1:4" ht="30">
      <c r="A2" s="1" t="s">
        <v>67</v>
      </c>
      <c r="B2" s="1" t="s">
        <v>2</v>
      </c>
      <c r="C2" s="1" t="s">
        <v>27</v>
      </c>
      <c r="D2" s="1" t="s">
        <v>68</v>
      </c>
    </row>
    <row r="3" spans="1:4">
      <c r="A3" s="3" t="s">
        <v>69</v>
      </c>
      <c r="B3" s="7">
        <v>2399640</v>
      </c>
      <c r="C3" s="7">
        <v>2630254</v>
      </c>
      <c r="D3" s="7">
        <v>2708141</v>
      </c>
    </row>
    <row r="4" spans="1:4">
      <c r="A4" s="4" t="s">
        <v>70</v>
      </c>
      <c r="B4" s="5"/>
      <c r="C4" s="5"/>
      <c r="D4" s="5"/>
    </row>
    <row r="5" spans="1:4">
      <c r="A5" s="3" t="s">
        <v>71</v>
      </c>
      <c r="B5" s="8">
        <v>1315775</v>
      </c>
      <c r="C5" s="8">
        <v>1369381</v>
      </c>
      <c r="D5" s="8">
        <v>1390569</v>
      </c>
    </row>
    <row r="6" spans="1:4">
      <c r="A6" s="3" t="s">
        <v>72</v>
      </c>
      <c r="B6" s="8">
        <v>591491</v>
      </c>
      <c r="C6" s="8">
        <v>739461</v>
      </c>
      <c r="D6" s="8">
        <v>817862</v>
      </c>
    </row>
    <row r="7" spans="1:4">
      <c r="A7" s="3" t="s">
        <v>73</v>
      </c>
      <c r="B7" s="8">
        <v>263507</v>
      </c>
      <c r="C7" s="8">
        <v>254925</v>
      </c>
      <c r="D7" s="8">
        <v>218341</v>
      </c>
    </row>
    <row r="8" spans="1:4">
      <c r="A8" s="3" t="s">
        <v>74</v>
      </c>
      <c r="B8" s="8">
        <v>6586</v>
      </c>
      <c r="C8" s="8">
        <v>6539</v>
      </c>
      <c r="D8" s="8">
        <v>8290</v>
      </c>
    </row>
    <row r="9" spans="1:4">
      <c r="A9" s="3" t="s">
        <v>75</v>
      </c>
      <c r="B9" s="8">
        <v>2177359</v>
      </c>
      <c r="C9" s="8">
        <v>2370306</v>
      </c>
      <c r="D9" s="8">
        <v>2435062</v>
      </c>
    </row>
    <row r="10" spans="1:4">
      <c r="A10" s="3" t="s">
        <v>76</v>
      </c>
      <c r="B10" s="8">
        <v>222281</v>
      </c>
      <c r="C10" s="8">
        <v>259948</v>
      </c>
      <c r="D10" s="8">
        <v>273079</v>
      </c>
    </row>
    <row r="11" spans="1:4">
      <c r="A11" s="4" t="s">
        <v>77</v>
      </c>
      <c r="B11" s="5"/>
      <c r="C11" s="5"/>
      <c r="D11" s="5"/>
    </row>
    <row r="12" spans="1:4">
      <c r="A12" s="3" t="s">
        <v>78</v>
      </c>
      <c r="B12" s="8">
        <v>39657</v>
      </c>
      <c r="C12" s="8">
        <v>48960</v>
      </c>
      <c r="D12" s="8">
        <v>75322</v>
      </c>
    </row>
    <row r="13" spans="1:4" ht="30">
      <c r="A13" s="3" t="s">
        <v>79</v>
      </c>
      <c r="B13" s="8">
        <v>12819</v>
      </c>
      <c r="C13" s="8">
        <v>17210</v>
      </c>
      <c r="D13" s="8">
        <v>18258</v>
      </c>
    </row>
    <row r="14" spans="1:4">
      <c r="A14" s="3" t="s">
        <v>80</v>
      </c>
      <c r="B14" s="8">
        <v>52476</v>
      </c>
      <c r="C14" s="8">
        <v>66170</v>
      </c>
      <c r="D14" s="8">
        <v>93580</v>
      </c>
    </row>
    <row r="15" spans="1:4">
      <c r="A15" s="3" t="s">
        <v>81</v>
      </c>
      <c r="B15" s="8">
        <v>-2790</v>
      </c>
      <c r="C15" s="8">
        <v>-6030</v>
      </c>
      <c r="D15" s="8">
        <v>-4036</v>
      </c>
    </row>
    <row r="16" spans="1:4">
      <c r="A16" s="3" t="s">
        <v>82</v>
      </c>
      <c r="B16" s="8">
        <v>11664</v>
      </c>
      <c r="C16" s="8">
        <v>39572</v>
      </c>
      <c r="D16" s="8">
        <v>24089</v>
      </c>
    </row>
    <row r="17" spans="1:4">
      <c r="A17" s="3" t="s">
        <v>83</v>
      </c>
      <c r="B17" s="8">
        <v>61350</v>
      </c>
      <c r="C17" s="8">
        <v>99712</v>
      </c>
      <c r="D17" s="8">
        <v>113633</v>
      </c>
    </row>
    <row r="18" spans="1:4" ht="30">
      <c r="A18" s="3" t="s">
        <v>84</v>
      </c>
      <c r="B18" s="8">
        <v>160931</v>
      </c>
      <c r="C18" s="8">
        <v>160236</v>
      </c>
      <c r="D18" s="8">
        <v>159446</v>
      </c>
    </row>
    <row r="19" spans="1:4">
      <c r="A19" s="3" t="s">
        <v>85</v>
      </c>
      <c r="B19" s="8">
        <v>52477</v>
      </c>
      <c r="C19" s="8">
        <v>24724</v>
      </c>
      <c r="D19" s="8">
        <v>-3075</v>
      </c>
    </row>
    <row r="20" spans="1:4">
      <c r="A20" s="3" t="s">
        <v>86</v>
      </c>
      <c r="B20" s="8">
        <v>213408</v>
      </c>
      <c r="C20" s="8">
        <v>184960</v>
      </c>
      <c r="D20" s="8">
        <v>156371</v>
      </c>
    </row>
    <row r="21" spans="1:4">
      <c r="A21" s="3" t="s">
        <v>87</v>
      </c>
      <c r="B21" s="8">
        <v>31627</v>
      </c>
      <c r="C21" s="8">
        <v>32923</v>
      </c>
      <c r="D21" s="8">
        <v>-75756</v>
      </c>
    </row>
    <row r="22" spans="1:4">
      <c r="A22" s="3" t="s">
        <v>88</v>
      </c>
      <c r="B22" s="7">
        <v>181781</v>
      </c>
      <c r="C22" s="7">
        <v>152037</v>
      </c>
      <c r="D22" s="7">
        <v>232127</v>
      </c>
    </row>
    <row r="23" spans="1:4">
      <c r="A23" s="3" t="s">
        <v>89</v>
      </c>
      <c r="B23" s="11">
        <v>1.31</v>
      </c>
      <c r="C23" s="11">
        <v>1.1100000000000001</v>
      </c>
      <c r="D23" s="11">
        <v>1.73</v>
      </c>
    </row>
    <row r="24" spans="1:4">
      <c r="A24" s="3" t="s">
        <v>90</v>
      </c>
      <c r="B24" s="11">
        <v>1.23</v>
      </c>
      <c r="C24" s="11">
        <v>1.04</v>
      </c>
      <c r="D24" s="11">
        <v>1.61</v>
      </c>
    </row>
    <row r="25" spans="1:4" ht="30">
      <c r="A25" s="4" t="s">
        <v>91</v>
      </c>
      <c r="B25" s="5"/>
      <c r="C25" s="5"/>
      <c r="D25" s="5"/>
    </row>
    <row r="26" spans="1:4">
      <c r="A26" s="3" t="s">
        <v>92</v>
      </c>
      <c r="B26" s="8">
        <v>139048</v>
      </c>
      <c r="C26" s="8">
        <v>137468</v>
      </c>
      <c r="D26" s="8">
        <v>134514</v>
      </c>
    </row>
    <row r="27" spans="1:4">
      <c r="A27" s="3" t="s">
        <v>93</v>
      </c>
      <c r="B27" s="8">
        <v>151778</v>
      </c>
      <c r="C27" s="8">
        <v>154415</v>
      </c>
      <c r="D27" s="8">
        <v>149370</v>
      </c>
    </row>
    <row r="28" spans="1:4">
      <c r="A28" s="3" t="s">
        <v>94</v>
      </c>
      <c r="B28" s="11">
        <v>0.26</v>
      </c>
      <c r="C28" s="11">
        <v>0.1</v>
      </c>
      <c r="D2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140625" customWidth="1"/>
    <col min="12" max="12" width="8.42578125" customWidth="1"/>
    <col min="13" max="13" width="1.7109375" customWidth="1"/>
    <col min="15" max="15" width="2" customWidth="1"/>
    <col min="19" max="19" width="2" customWidth="1"/>
    <col min="20" max="20" width="5.5703125" customWidth="1"/>
    <col min="23" max="23" width="2" customWidth="1"/>
    <col min="24" max="24" width="5.5703125" customWidth="1"/>
  </cols>
  <sheetData>
    <row r="1" spans="1:25" ht="15" customHeight="1">
      <c r="A1" s="9" t="s">
        <v>131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587</v>
      </c>
      <c r="B3" s="13"/>
      <c r="C3" s="13"/>
      <c r="D3" s="13"/>
      <c r="E3" s="13"/>
      <c r="F3" s="13"/>
      <c r="G3" s="13"/>
      <c r="H3" s="13"/>
      <c r="I3" s="13"/>
      <c r="J3" s="13"/>
      <c r="K3" s="13"/>
      <c r="L3" s="13"/>
      <c r="M3" s="13"/>
      <c r="N3" s="13"/>
      <c r="O3" s="13"/>
      <c r="P3" s="13"/>
      <c r="Q3" s="13"/>
      <c r="R3" s="13"/>
      <c r="S3" s="13"/>
      <c r="T3" s="13"/>
      <c r="U3" s="13"/>
      <c r="V3" s="13"/>
      <c r="W3" s="13"/>
      <c r="X3" s="13"/>
      <c r="Y3" s="13"/>
    </row>
    <row r="4" spans="1:25">
      <c r="A4" s="14" t="s">
        <v>1316</v>
      </c>
      <c r="B4" s="33" t="s">
        <v>596</v>
      </c>
      <c r="C4" s="33"/>
      <c r="D4" s="33"/>
      <c r="E4" s="33"/>
      <c r="F4" s="33"/>
      <c r="G4" s="33"/>
      <c r="H4" s="33"/>
      <c r="I4" s="33"/>
      <c r="J4" s="33"/>
      <c r="K4" s="33"/>
      <c r="L4" s="33"/>
      <c r="M4" s="33"/>
      <c r="N4" s="33"/>
      <c r="O4" s="33"/>
      <c r="P4" s="33"/>
      <c r="Q4" s="33"/>
      <c r="R4" s="33"/>
      <c r="S4" s="33"/>
      <c r="T4" s="33"/>
      <c r="U4" s="33"/>
      <c r="V4" s="33"/>
      <c r="W4" s="33"/>
      <c r="X4" s="33"/>
      <c r="Y4" s="33"/>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4"/>
      <c r="B8" s="16"/>
      <c r="C8" s="175">
        <v>42094</v>
      </c>
      <c r="D8" s="175"/>
      <c r="E8" s="175"/>
      <c r="F8" s="175"/>
      <c r="G8" s="175"/>
      <c r="H8" s="175"/>
      <c r="I8" s="175"/>
      <c r="J8" s="175"/>
      <c r="K8" s="175"/>
      <c r="L8" s="175"/>
      <c r="M8" s="175"/>
      <c r="N8" s="16"/>
      <c r="O8" s="175">
        <v>41729</v>
      </c>
      <c r="P8" s="175"/>
      <c r="Q8" s="175"/>
      <c r="R8" s="175"/>
      <c r="S8" s="175"/>
      <c r="T8" s="175"/>
      <c r="U8" s="175"/>
      <c r="V8" s="175"/>
      <c r="W8" s="175"/>
      <c r="X8" s="175"/>
      <c r="Y8" s="175"/>
    </row>
    <row r="9" spans="1:25" ht="15.75" thickBot="1">
      <c r="A9" s="14"/>
      <c r="B9" s="16"/>
      <c r="C9" s="30" t="s">
        <v>597</v>
      </c>
      <c r="D9" s="30"/>
      <c r="E9" s="30"/>
      <c r="F9" s="16"/>
      <c r="G9" s="30" t="s">
        <v>598</v>
      </c>
      <c r="H9" s="30"/>
      <c r="I9" s="30"/>
      <c r="J9" s="16"/>
      <c r="K9" s="30" t="s">
        <v>121</v>
      </c>
      <c r="L9" s="30"/>
      <c r="M9" s="30"/>
      <c r="N9" s="16"/>
      <c r="O9" s="30" t="s">
        <v>597</v>
      </c>
      <c r="P9" s="30"/>
      <c r="Q9" s="30"/>
      <c r="R9" s="81"/>
      <c r="S9" s="30" t="s">
        <v>598</v>
      </c>
      <c r="T9" s="30"/>
      <c r="U9" s="30"/>
      <c r="V9" s="81"/>
      <c r="W9" s="30" t="s">
        <v>121</v>
      </c>
      <c r="X9" s="30"/>
      <c r="Y9" s="30"/>
    </row>
    <row r="10" spans="1:25">
      <c r="A10" s="14"/>
      <c r="B10" s="17" t="s">
        <v>599</v>
      </c>
      <c r="C10" s="31" t="s">
        <v>299</v>
      </c>
      <c r="D10" s="31"/>
      <c r="E10" s="31"/>
      <c r="F10" s="31"/>
      <c r="G10" s="31"/>
      <c r="H10" s="31"/>
      <c r="I10" s="31"/>
      <c r="J10" s="31"/>
      <c r="K10" s="31"/>
      <c r="L10" s="31"/>
      <c r="M10" s="31"/>
      <c r="N10" s="31"/>
      <c r="O10" s="31"/>
      <c r="P10" s="31"/>
      <c r="Q10" s="31"/>
      <c r="R10" s="31"/>
      <c r="S10" s="31"/>
      <c r="T10" s="31"/>
      <c r="U10" s="31"/>
      <c r="V10" s="31"/>
      <c r="W10" s="31"/>
      <c r="X10" s="31"/>
      <c r="Y10" s="31"/>
    </row>
    <row r="11" spans="1:25" ht="26.25">
      <c r="A11" s="14"/>
      <c r="B11" s="173" t="s">
        <v>600</v>
      </c>
      <c r="C11" s="32"/>
      <c r="D11" s="32"/>
      <c r="E11" s="32"/>
      <c r="F11" s="26"/>
      <c r="G11" s="32"/>
      <c r="H11" s="32"/>
      <c r="I11" s="32"/>
      <c r="J11" s="26"/>
      <c r="K11" s="32"/>
      <c r="L11" s="32"/>
      <c r="M11" s="32"/>
      <c r="N11" s="26"/>
      <c r="O11" s="32"/>
      <c r="P11" s="32"/>
      <c r="Q11" s="32"/>
      <c r="R11" s="26"/>
      <c r="S11" s="32"/>
      <c r="T11" s="32"/>
      <c r="U11" s="32"/>
      <c r="V11" s="26"/>
      <c r="W11" s="32"/>
      <c r="X11" s="32"/>
      <c r="Y11" s="32"/>
    </row>
    <row r="12" spans="1:25">
      <c r="A12" s="14"/>
      <c r="B12" s="60" t="s">
        <v>601</v>
      </c>
      <c r="C12" s="42" t="s">
        <v>285</v>
      </c>
      <c r="D12" s="68">
        <v>72882</v>
      </c>
      <c r="E12" s="33"/>
      <c r="F12" s="33"/>
      <c r="G12" s="42" t="s">
        <v>285</v>
      </c>
      <c r="H12" s="45" t="s">
        <v>301</v>
      </c>
      <c r="I12" s="33"/>
      <c r="J12" s="33"/>
      <c r="K12" s="42" t="s">
        <v>285</v>
      </c>
      <c r="L12" s="68">
        <v>72882</v>
      </c>
      <c r="M12" s="33"/>
      <c r="N12" s="33"/>
      <c r="O12" s="42" t="s">
        <v>285</v>
      </c>
      <c r="P12" s="45" t="s">
        <v>301</v>
      </c>
      <c r="Q12" s="33"/>
      <c r="R12" s="33"/>
      <c r="S12" s="42" t="s">
        <v>285</v>
      </c>
      <c r="T12" s="45" t="s">
        <v>301</v>
      </c>
      <c r="U12" s="33"/>
      <c r="V12" s="33"/>
      <c r="W12" s="42" t="s">
        <v>285</v>
      </c>
      <c r="X12" s="45" t="s">
        <v>301</v>
      </c>
      <c r="Y12" s="33"/>
    </row>
    <row r="13" spans="1:25">
      <c r="A13" s="14"/>
      <c r="B13" s="60"/>
      <c r="C13" s="42"/>
      <c r="D13" s="68"/>
      <c r="E13" s="33"/>
      <c r="F13" s="33"/>
      <c r="G13" s="42"/>
      <c r="H13" s="45"/>
      <c r="I13" s="33"/>
      <c r="J13" s="33"/>
      <c r="K13" s="42"/>
      <c r="L13" s="68"/>
      <c r="M13" s="33"/>
      <c r="N13" s="33"/>
      <c r="O13" s="42"/>
      <c r="P13" s="45"/>
      <c r="Q13" s="33"/>
      <c r="R13" s="33"/>
      <c r="S13" s="42"/>
      <c r="T13" s="45"/>
      <c r="U13" s="33"/>
      <c r="V13" s="33"/>
      <c r="W13" s="42"/>
      <c r="X13" s="45"/>
      <c r="Y13" s="33"/>
    </row>
    <row r="14" spans="1:25">
      <c r="A14" s="14"/>
      <c r="B14" s="56" t="s">
        <v>602</v>
      </c>
      <c r="C14" s="69" t="s">
        <v>301</v>
      </c>
      <c r="D14" s="69"/>
      <c r="E14" s="32"/>
      <c r="F14" s="32"/>
      <c r="G14" s="37">
        <v>89142</v>
      </c>
      <c r="H14" s="37"/>
      <c r="I14" s="32"/>
      <c r="J14" s="32"/>
      <c r="K14" s="37">
        <v>89142</v>
      </c>
      <c r="L14" s="37"/>
      <c r="M14" s="32"/>
      <c r="N14" s="32"/>
      <c r="O14" s="69" t="s">
        <v>301</v>
      </c>
      <c r="P14" s="69"/>
      <c r="Q14" s="32"/>
      <c r="R14" s="32"/>
      <c r="S14" s="69" t="s">
        <v>301</v>
      </c>
      <c r="T14" s="69"/>
      <c r="U14" s="32"/>
      <c r="V14" s="32"/>
      <c r="W14" s="69" t="s">
        <v>301</v>
      </c>
      <c r="X14" s="69"/>
      <c r="Y14" s="32"/>
    </row>
    <row r="15" spans="1:25">
      <c r="A15" s="14"/>
      <c r="B15" s="56"/>
      <c r="C15" s="69"/>
      <c r="D15" s="69"/>
      <c r="E15" s="32"/>
      <c r="F15" s="32"/>
      <c r="G15" s="37"/>
      <c r="H15" s="37"/>
      <c r="I15" s="32"/>
      <c r="J15" s="32"/>
      <c r="K15" s="37"/>
      <c r="L15" s="37"/>
      <c r="M15" s="32"/>
      <c r="N15" s="32"/>
      <c r="O15" s="69"/>
      <c r="P15" s="69"/>
      <c r="Q15" s="32"/>
      <c r="R15" s="32"/>
      <c r="S15" s="69"/>
      <c r="T15" s="69"/>
      <c r="U15" s="32"/>
      <c r="V15" s="32"/>
      <c r="W15" s="69"/>
      <c r="X15" s="69"/>
      <c r="Y15" s="32"/>
    </row>
    <row r="16" spans="1:25">
      <c r="A16" s="14"/>
      <c r="B16" s="16"/>
      <c r="C16" s="33"/>
      <c r="D16" s="33"/>
      <c r="E16" s="33"/>
      <c r="F16" s="16"/>
      <c r="G16" s="33"/>
      <c r="H16" s="33"/>
      <c r="I16" s="33"/>
      <c r="J16" s="16"/>
      <c r="K16" s="33"/>
      <c r="L16" s="33"/>
      <c r="M16" s="33"/>
      <c r="N16" s="16"/>
      <c r="O16" s="33"/>
      <c r="P16" s="33"/>
      <c r="Q16" s="33"/>
      <c r="R16" s="16"/>
      <c r="S16" s="33"/>
      <c r="T16" s="33"/>
      <c r="U16" s="33"/>
      <c r="V16" s="16"/>
      <c r="W16" s="33"/>
      <c r="X16" s="33"/>
      <c r="Y16" s="33"/>
    </row>
    <row r="17" spans="1:25">
      <c r="A17" s="14"/>
      <c r="B17" s="176" t="s">
        <v>603</v>
      </c>
      <c r="C17" s="69" t="s">
        <v>301</v>
      </c>
      <c r="D17" s="69"/>
      <c r="E17" s="32"/>
      <c r="F17" s="32"/>
      <c r="G17" s="37">
        <v>8335</v>
      </c>
      <c r="H17" s="37"/>
      <c r="I17" s="32"/>
      <c r="J17" s="32"/>
      <c r="K17" s="37">
        <v>8335</v>
      </c>
      <c r="L17" s="37"/>
      <c r="M17" s="32"/>
      <c r="N17" s="32"/>
      <c r="O17" s="69" t="s">
        <v>301</v>
      </c>
      <c r="P17" s="69"/>
      <c r="Q17" s="32"/>
      <c r="R17" s="32"/>
      <c r="S17" s="37">
        <v>1807</v>
      </c>
      <c r="T17" s="37"/>
      <c r="U17" s="32"/>
      <c r="V17" s="32"/>
      <c r="W17" s="37">
        <v>1807</v>
      </c>
      <c r="X17" s="37"/>
      <c r="Y17" s="32"/>
    </row>
    <row r="18" spans="1:25">
      <c r="A18" s="14"/>
      <c r="B18" s="176"/>
      <c r="C18" s="69"/>
      <c r="D18" s="69"/>
      <c r="E18" s="32"/>
      <c r="F18" s="32"/>
      <c r="G18" s="37"/>
      <c r="H18" s="37"/>
      <c r="I18" s="32"/>
      <c r="J18" s="32"/>
      <c r="K18" s="37"/>
      <c r="L18" s="37"/>
      <c r="M18" s="32"/>
      <c r="N18" s="32"/>
      <c r="O18" s="69"/>
      <c r="P18" s="69"/>
      <c r="Q18" s="32"/>
      <c r="R18" s="32"/>
      <c r="S18" s="37"/>
      <c r="T18" s="37"/>
      <c r="U18" s="32"/>
      <c r="V18" s="32"/>
      <c r="W18" s="37"/>
      <c r="X18" s="37"/>
      <c r="Y18" s="32"/>
    </row>
    <row r="19" spans="1:25">
      <c r="A19" s="14"/>
      <c r="B19" s="16"/>
      <c r="C19" s="33"/>
      <c r="D19" s="33"/>
      <c r="E19" s="33"/>
      <c r="F19" s="16"/>
      <c r="G19" s="33"/>
      <c r="H19" s="33"/>
      <c r="I19" s="33"/>
      <c r="J19" s="16"/>
      <c r="K19" s="33"/>
      <c r="L19" s="33"/>
      <c r="M19" s="33"/>
      <c r="N19" s="16"/>
      <c r="O19" s="33"/>
      <c r="P19" s="33"/>
      <c r="Q19" s="33"/>
      <c r="R19" s="16"/>
      <c r="S19" s="33"/>
      <c r="T19" s="33"/>
      <c r="U19" s="33"/>
      <c r="V19" s="16"/>
      <c r="W19" s="33"/>
      <c r="X19" s="33"/>
      <c r="Y19" s="33"/>
    </row>
    <row r="20" spans="1:25">
      <c r="A20" s="14"/>
      <c r="B20" s="49" t="s">
        <v>604</v>
      </c>
      <c r="C20" s="32"/>
      <c r="D20" s="32"/>
      <c r="E20" s="32"/>
      <c r="F20" s="26"/>
      <c r="G20" s="32"/>
      <c r="H20" s="32"/>
      <c r="I20" s="32"/>
      <c r="J20" s="26"/>
      <c r="K20" s="32"/>
      <c r="L20" s="32"/>
      <c r="M20" s="32"/>
      <c r="N20" s="26"/>
      <c r="O20" s="32"/>
      <c r="P20" s="32"/>
      <c r="Q20" s="32"/>
      <c r="R20" s="26"/>
      <c r="S20" s="32"/>
      <c r="T20" s="32"/>
      <c r="U20" s="32"/>
      <c r="V20" s="26"/>
      <c r="W20" s="32"/>
      <c r="X20" s="32"/>
      <c r="Y20" s="32"/>
    </row>
    <row r="21" spans="1:25">
      <c r="A21" s="14"/>
      <c r="B21" s="177" t="s">
        <v>603</v>
      </c>
      <c r="C21" s="45" t="s">
        <v>301</v>
      </c>
      <c r="D21" s="45"/>
      <c r="E21" s="33"/>
      <c r="F21" s="33"/>
      <c r="G21" s="45" t="s">
        <v>605</v>
      </c>
      <c r="H21" s="45"/>
      <c r="I21" s="42" t="s">
        <v>339</v>
      </c>
      <c r="J21" s="33"/>
      <c r="K21" s="45" t="s">
        <v>605</v>
      </c>
      <c r="L21" s="45"/>
      <c r="M21" s="42" t="s">
        <v>339</v>
      </c>
      <c r="N21" s="33"/>
      <c r="O21" s="45" t="s">
        <v>301</v>
      </c>
      <c r="P21" s="45"/>
      <c r="Q21" s="33"/>
      <c r="R21" s="33"/>
      <c r="S21" s="45" t="s">
        <v>301</v>
      </c>
      <c r="T21" s="45"/>
      <c r="U21" s="33"/>
      <c r="V21" s="33"/>
      <c r="W21" s="45" t="s">
        <v>301</v>
      </c>
      <c r="X21" s="45"/>
      <c r="Y21" s="33"/>
    </row>
    <row r="22" spans="1:25" ht="15.75" thickBot="1">
      <c r="A22" s="14"/>
      <c r="B22" s="177"/>
      <c r="C22" s="111"/>
      <c r="D22" s="111"/>
      <c r="E22" s="83"/>
      <c r="F22" s="33"/>
      <c r="G22" s="111"/>
      <c r="H22" s="111"/>
      <c r="I22" s="110"/>
      <c r="J22" s="33"/>
      <c r="K22" s="111"/>
      <c r="L22" s="111"/>
      <c r="M22" s="110"/>
      <c r="N22" s="33"/>
      <c r="O22" s="111"/>
      <c r="P22" s="111"/>
      <c r="Q22" s="83"/>
      <c r="R22" s="33"/>
      <c r="S22" s="111"/>
      <c r="T22" s="111"/>
      <c r="U22" s="83"/>
      <c r="V22" s="33"/>
      <c r="W22" s="111"/>
      <c r="X22" s="111"/>
      <c r="Y22" s="83"/>
    </row>
    <row r="23" spans="1:25">
      <c r="A23" s="14"/>
      <c r="B23" s="32"/>
      <c r="C23" s="89" t="s">
        <v>285</v>
      </c>
      <c r="D23" s="85">
        <v>72882</v>
      </c>
      <c r="E23" s="84"/>
      <c r="F23" s="32"/>
      <c r="G23" s="89" t="s">
        <v>285</v>
      </c>
      <c r="H23" s="85">
        <v>95453</v>
      </c>
      <c r="I23" s="84"/>
      <c r="J23" s="32"/>
      <c r="K23" s="89" t="s">
        <v>285</v>
      </c>
      <c r="L23" s="85">
        <v>168335</v>
      </c>
      <c r="M23" s="84"/>
      <c r="N23" s="32"/>
      <c r="O23" s="89" t="s">
        <v>285</v>
      </c>
      <c r="P23" s="119" t="s">
        <v>301</v>
      </c>
      <c r="Q23" s="84"/>
      <c r="R23" s="32"/>
      <c r="S23" s="89" t="s">
        <v>285</v>
      </c>
      <c r="T23" s="85">
        <v>1807</v>
      </c>
      <c r="U23" s="84"/>
      <c r="V23" s="32"/>
      <c r="W23" s="89" t="s">
        <v>285</v>
      </c>
      <c r="X23" s="85">
        <v>1807</v>
      </c>
      <c r="Y23" s="84"/>
    </row>
    <row r="24" spans="1:25" ht="15.75" thickBot="1">
      <c r="A24" s="14"/>
      <c r="B24" s="32"/>
      <c r="C24" s="36"/>
      <c r="D24" s="38"/>
      <c r="E24" s="39"/>
      <c r="F24" s="32"/>
      <c r="G24" s="36"/>
      <c r="H24" s="38"/>
      <c r="I24" s="39"/>
      <c r="J24" s="32"/>
      <c r="K24" s="36"/>
      <c r="L24" s="38"/>
      <c r="M24" s="39"/>
      <c r="N24" s="32"/>
      <c r="O24" s="36"/>
      <c r="P24" s="73"/>
      <c r="Q24" s="39"/>
      <c r="R24" s="32"/>
      <c r="S24" s="36"/>
      <c r="T24" s="38"/>
      <c r="U24" s="39"/>
      <c r="V24" s="32"/>
      <c r="W24" s="36"/>
      <c r="X24" s="38"/>
      <c r="Y24" s="39"/>
    </row>
    <row r="25" spans="1:25" ht="15.75" thickTop="1">
      <c r="A25" s="14" t="s">
        <v>1317</v>
      </c>
      <c r="B25" s="33" t="s">
        <v>606</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4"/>
      <c r="B26" s="79"/>
      <c r="C26" s="79"/>
      <c r="D26" s="79"/>
      <c r="E26" s="79"/>
      <c r="F26" s="79"/>
      <c r="G26" s="79"/>
      <c r="H26" s="79"/>
      <c r="I26" s="79"/>
      <c r="J26" s="79"/>
      <c r="K26" s="79"/>
      <c r="L26" s="79"/>
      <c r="M26" s="79"/>
      <c r="N26" s="79"/>
      <c r="O26" s="79"/>
      <c r="P26" s="79"/>
      <c r="Q26" s="79"/>
      <c r="R26" s="79"/>
      <c r="S26" s="79"/>
      <c r="T26" s="79"/>
      <c r="U26" s="79"/>
      <c r="V26" s="79"/>
      <c r="W26" s="79"/>
      <c r="X26" s="79"/>
      <c r="Y26" s="79"/>
    </row>
    <row r="27" spans="1:25">
      <c r="A27" s="14"/>
      <c r="B27" s="21"/>
      <c r="C27" s="21"/>
      <c r="D27" s="21"/>
      <c r="E27" s="21"/>
      <c r="F27" s="21"/>
      <c r="G27" s="21"/>
      <c r="H27" s="21"/>
      <c r="I27" s="21"/>
      <c r="J27" s="21"/>
      <c r="K27" s="21"/>
      <c r="L27" s="21"/>
      <c r="M27" s="21"/>
      <c r="N27" s="21"/>
      <c r="O27" s="21"/>
      <c r="P27" s="21"/>
      <c r="Q27" s="21"/>
    </row>
    <row r="28" spans="1:25">
      <c r="A28" s="14"/>
      <c r="B28" s="19"/>
      <c r="C28" s="19"/>
      <c r="D28" s="19"/>
      <c r="E28" s="19"/>
      <c r="F28" s="19"/>
      <c r="G28" s="19"/>
      <c r="H28" s="19"/>
      <c r="I28" s="19"/>
      <c r="J28" s="19"/>
      <c r="K28" s="19"/>
      <c r="L28" s="19"/>
      <c r="M28" s="19"/>
      <c r="N28" s="19"/>
      <c r="O28" s="19"/>
      <c r="P28" s="19"/>
      <c r="Q28" s="19"/>
    </row>
    <row r="29" spans="1:25" ht="15.75" thickBot="1">
      <c r="A29" s="14"/>
      <c r="B29" s="16"/>
      <c r="C29" s="29" t="s">
        <v>326</v>
      </c>
      <c r="D29" s="29"/>
      <c r="E29" s="29"/>
      <c r="F29" s="29"/>
      <c r="G29" s="29"/>
      <c r="H29" s="29"/>
      <c r="I29" s="29"/>
      <c r="J29" s="16"/>
      <c r="K29" s="29" t="s">
        <v>327</v>
      </c>
      <c r="L29" s="29"/>
      <c r="M29" s="29"/>
      <c r="N29" s="29"/>
      <c r="O29" s="29"/>
      <c r="P29" s="29"/>
      <c r="Q29" s="29"/>
    </row>
    <row r="30" spans="1:25">
      <c r="A30" s="14"/>
      <c r="B30" s="16"/>
      <c r="C30" s="31" t="s">
        <v>299</v>
      </c>
      <c r="D30" s="31"/>
      <c r="E30" s="31"/>
      <c r="F30" s="31"/>
      <c r="G30" s="31"/>
      <c r="H30" s="31"/>
      <c r="I30" s="31"/>
      <c r="J30" s="31"/>
      <c r="K30" s="31"/>
      <c r="L30" s="31"/>
      <c r="M30" s="31"/>
      <c r="N30" s="31"/>
      <c r="O30" s="31"/>
      <c r="P30" s="31"/>
      <c r="Q30" s="31"/>
    </row>
    <row r="31" spans="1:25" ht="15.75" thickBot="1">
      <c r="A31" s="14"/>
      <c r="B31" s="16"/>
      <c r="C31" s="29" t="s">
        <v>607</v>
      </c>
      <c r="D31" s="29"/>
      <c r="E31" s="29"/>
      <c r="F31" s="16"/>
      <c r="G31" s="29" t="s">
        <v>588</v>
      </c>
      <c r="H31" s="29"/>
      <c r="I31" s="29"/>
      <c r="J31" s="16"/>
      <c r="K31" s="29" t="s">
        <v>607</v>
      </c>
      <c r="L31" s="29"/>
      <c r="M31" s="29"/>
      <c r="N31" s="16"/>
      <c r="O31" s="29" t="s">
        <v>588</v>
      </c>
      <c r="P31" s="29"/>
      <c r="Q31" s="29"/>
    </row>
    <row r="32" spans="1:25">
      <c r="A32" s="14"/>
      <c r="B32" s="24"/>
      <c r="C32" s="179"/>
      <c r="D32" s="179"/>
      <c r="E32" s="179"/>
      <c r="F32" s="16"/>
      <c r="G32" s="122" t="s">
        <v>608</v>
      </c>
      <c r="H32" s="122"/>
      <c r="I32" s="122"/>
      <c r="J32" s="16"/>
      <c r="K32" s="122"/>
      <c r="L32" s="122"/>
      <c r="M32" s="122"/>
      <c r="N32" s="16"/>
      <c r="O32" s="122" t="s">
        <v>608</v>
      </c>
      <c r="P32" s="122"/>
      <c r="Q32" s="122"/>
    </row>
    <row r="33" spans="1:17">
      <c r="A33" s="14"/>
      <c r="B33" s="20" t="s">
        <v>599</v>
      </c>
      <c r="C33" s="33"/>
      <c r="D33" s="33"/>
      <c r="E33" s="33"/>
      <c r="F33" s="16"/>
      <c r="G33" s="33"/>
      <c r="H33" s="33"/>
      <c r="I33" s="33"/>
      <c r="J33" s="16"/>
      <c r="K33" s="33"/>
      <c r="L33" s="33"/>
      <c r="M33" s="33"/>
      <c r="N33" s="16"/>
      <c r="O33" s="33"/>
      <c r="P33" s="33"/>
      <c r="Q33" s="33"/>
    </row>
    <row r="34" spans="1:17">
      <c r="A34" s="14"/>
      <c r="B34" s="176" t="s">
        <v>609</v>
      </c>
      <c r="C34" s="35" t="s">
        <v>285</v>
      </c>
      <c r="D34" s="37">
        <v>91683</v>
      </c>
      <c r="E34" s="32"/>
      <c r="F34" s="32"/>
      <c r="G34" s="35" t="s">
        <v>285</v>
      </c>
      <c r="H34" s="37">
        <v>110000</v>
      </c>
      <c r="I34" s="32"/>
      <c r="J34" s="32"/>
      <c r="K34" s="35" t="s">
        <v>285</v>
      </c>
      <c r="L34" s="37">
        <v>86298</v>
      </c>
      <c r="M34" s="32"/>
      <c r="N34" s="32"/>
      <c r="O34" s="35" t="s">
        <v>285</v>
      </c>
      <c r="P34" s="37">
        <v>99907</v>
      </c>
      <c r="Q34" s="32"/>
    </row>
    <row r="35" spans="1:17" ht="15.75" thickBot="1">
      <c r="A35" s="14"/>
      <c r="B35" s="176"/>
      <c r="C35" s="36"/>
      <c r="D35" s="38"/>
      <c r="E35" s="39"/>
      <c r="F35" s="32"/>
      <c r="G35" s="36"/>
      <c r="H35" s="38"/>
      <c r="I35" s="39"/>
      <c r="J35" s="32"/>
      <c r="K35" s="36"/>
      <c r="L35" s="38"/>
      <c r="M35" s="39"/>
      <c r="N35" s="32"/>
      <c r="O35" s="36"/>
      <c r="P35" s="38"/>
      <c r="Q35" s="39"/>
    </row>
    <row r="36" spans="1:17" ht="15.75" thickTop="1">
      <c r="A36" s="14"/>
      <c r="B36" s="16"/>
      <c r="C36" s="40"/>
      <c r="D36" s="40"/>
      <c r="E36" s="40"/>
      <c r="F36" s="16"/>
      <c r="G36" s="40"/>
      <c r="H36" s="40"/>
      <c r="I36" s="40"/>
      <c r="J36" s="16"/>
      <c r="K36" s="40"/>
      <c r="L36" s="40"/>
      <c r="M36" s="40"/>
      <c r="N36" s="16"/>
      <c r="O36" s="40"/>
      <c r="P36" s="40"/>
      <c r="Q36" s="40"/>
    </row>
    <row r="37" spans="1:17" ht="15.75" thickBot="1">
      <c r="A37" s="14"/>
      <c r="B37" s="16"/>
      <c r="C37" s="29" t="s">
        <v>607</v>
      </c>
      <c r="D37" s="29"/>
      <c r="E37" s="29"/>
      <c r="F37" s="16"/>
      <c r="G37" s="29" t="s">
        <v>588</v>
      </c>
      <c r="H37" s="29"/>
      <c r="I37" s="29"/>
      <c r="J37" s="16"/>
      <c r="K37" s="29" t="s">
        <v>607</v>
      </c>
      <c r="L37" s="29"/>
      <c r="M37" s="29"/>
      <c r="N37" s="16"/>
      <c r="O37" s="29" t="s">
        <v>588</v>
      </c>
      <c r="P37" s="29"/>
      <c r="Q37" s="29"/>
    </row>
    <row r="38" spans="1:17">
      <c r="A38" s="14"/>
      <c r="B38" s="16"/>
      <c r="C38" s="179"/>
      <c r="D38" s="179"/>
      <c r="E38" s="179"/>
      <c r="F38" s="16"/>
      <c r="G38" s="122" t="s">
        <v>610</v>
      </c>
      <c r="H38" s="122"/>
      <c r="I38" s="122"/>
      <c r="J38" s="16"/>
      <c r="K38" s="122"/>
      <c r="L38" s="122"/>
      <c r="M38" s="122"/>
      <c r="N38" s="16"/>
      <c r="O38" s="122" t="s">
        <v>610</v>
      </c>
      <c r="P38" s="122"/>
      <c r="Q38" s="122"/>
    </row>
    <row r="39" spans="1:17">
      <c r="A39" s="14"/>
      <c r="B39" s="28" t="s">
        <v>604</v>
      </c>
      <c r="C39" s="32"/>
      <c r="D39" s="32"/>
      <c r="E39" s="32"/>
      <c r="F39" s="26"/>
      <c r="G39" s="32"/>
      <c r="H39" s="32"/>
      <c r="I39" s="32"/>
      <c r="J39" s="26"/>
      <c r="K39" s="32"/>
      <c r="L39" s="32"/>
      <c r="M39" s="32"/>
      <c r="N39" s="26"/>
      <c r="O39" s="32"/>
      <c r="P39" s="32"/>
      <c r="Q39" s="32"/>
    </row>
    <row r="40" spans="1:17">
      <c r="A40" s="14"/>
      <c r="B40" s="177" t="s">
        <v>547</v>
      </c>
      <c r="C40" s="42" t="s">
        <v>285</v>
      </c>
      <c r="D40" s="45" t="s">
        <v>301</v>
      </c>
      <c r="E40" s="33"/>
      <c r="F40" s="33"/>
      <c r="G40" s="42" t="s">
        <v>285</v>
      </c>
      <c r="H40" s="45" t="s">
        <v>301</v>
      </c>
      <c r="I40" s="33"/>
      <c r="J40" s="33"/>
      <c r="K40" s="42" t="s">
        <v>285</v>
      </c>
      <c r="L40" s="45">
        <v>115</v>
      </c>
      <c r="M40" s="33"/>
      <c r="N40" s="33"/>
      <c r="O40" s="42" t="s">
        <v>285</v>
      </c>
      <c r="P40" s="45">
        <v>111</v>
      </c>
      <c r="Q40" s="33"/>
    </row>
    <row r="41" spans="1:17">
      <c r="A41" s="14"/>
      <c r="B41" s="177"/>
      <c r="C41" s="42"/>
      <c r="D41" s="45"/>
      <c r="E41" s="33"/>
      <c r="F41" s="33"/>
      <c r="G41" s="42"/>
      <c r="H41" s="45"/>
      <c r="I41" s="33"/>
      <c r="J41" s="33"/>
      <c r="K41" s="42"/>
      <c r="L41" s="45"/>
      <c r="M41" s="33"/>
      <c r="N41" s="33"/>
      <c r="O41" s="42"/>
      <c r="P41" s="45"/>
      <c r="Q41" s="33"/>
    </row>
    <row r="42" spans="1:17">
      <c r="A42" s="14"/>
      <c r="B42" s="176" t="s">
        <v>481</v>
      </c>
      <c r="C42" s="37">
        <v>16167</v>
      </c>
      <c r="D42" s="37"/>
      <c r="E42" s="32"/>
      <c r="F42" s="32"/>
      <c r="G42" s="37">
        <v>16167</v>
      </c>
      <c r="H42" s="37"/>
      <c r="I42" s="32"/>
      <c r="J42" s="32"/>
      <c r="K42" s="37">
        <v>35615</v>
      </c>
      <c r="L42" s="37"/>
      <c r="M42" s="32"/>
      <c r="N42" s="32"/>
      <c r="O42" s="37">
        <v>40140</v>
      </c>
      <c r="P42" s="37"/>
      <c r="Q42" s="32"/>
    </row>
    <row r="43" spans="1:17">
      <c r="A43" s="14"/>
      <c r="B43" s="176"/>
      <c r="C43" s="37"/>
      <c r="D43" s="37"/>
      <c r="E43" s="32"/>
      <c r="F43" s="32"/>
      <c r="G43" s="37"/>
      <c r="H43" s="37"/>
      <c r="I43" s="32"/>
      <c r="J43" s="32"/>
      <c r="K43" s="37"/>
      <c r="L43" s="37"/>
      <c r="M43" s="32"/>
      <c r="N43" s="32"/>
      <c r="O43" s="37"/>
      <c r="P43" s="37"/>
      <c r="Q43" s="32"/>
    </row>
    <row r="44" spans="1:17">
      <c r="A44" s="14"/>
      <c r="B44" s="177" t="s">
        <v>482</v>
      </c>
      <c r="C44" s="68">
        <v>37959</v>
      </c>
      <c r="D44" s="68"/>
      <c r="E44" s="33"/>
      <c r="F44" s="33"/>
      <c r="G44" s="68">
        <v>41473</v>
      </c>
      <c r="H44" s="68"/>
      <c r="I44" s="33"/>
      <c r="J44" s="33"/>
      <c r="K44" s="68">
        <v>36058</v>
      </c>
      <c r="L44" s="68"/>
      <c r="M44" s="33"/>
      <c r="N44" s="33"/>
      <c r="O44" s="68">
        <v>41401</v>
      </c>
      <c r="P44" s="68"/>
      <c r="Q44" s="33"/>
    </row>
    <row r="45" spans="1:17">
      <c r="A45" s="14"/>
      <c r="B45" s="177"/>
      <c r="C45" s="68"/>
      <c r="D45" s="68"/>
      <c r="E45" s="33"/>
      <c r="F45" s="33"/>
      <c r="G45" s="68"/>
      <c r="H45" s="68"/>
      <c r="I45" s="33"/>
      <c r="J45" s="33"/>
      <c r="K45" s="68"/>
      <c r="L45" s="68"/>
      <c r="M45" s="33"/>
      <c r="N45" s="33"/>
      <c r="O45" s="68"/>
      <c r="P45" s="68"/>
      <c r="Q45" s="33"/>
    </row>
    <row r="46" spans="1:17">
      <c r="A46" s="14"/>
      <c r="B46" s="176" t="s">
        <v>483</v>
      </c>
      <c r="C46" s="37">
        <v>60000</v>
      </c>
      <c r="D46" s="37"/>
      <c r="E46" s="32"/>
      <c r="F46" s="32"/>
      <c r="G46" s="37">
        <v>53241</v>
      </c>
      <c r="H46" s="37"/>
      <c r="I46" s="32"/>
      <c r="J46" s="32"/>
      <c r="K46" s="37">
        <v>60000</v>
      </c>
      <c r="L46" s="37"/>
      <c r="M46" s="32"/>
      <c r="N46" s="32"/>
      <c r="O46" s="37">
        <v>51411</v>
      </c>
      <c r="P46" s="37"/>
      <c r="Q46" s="32"/>
    </row>
    <row r="47" spans="1:17">
      <c r="A47" s="14"/>
      <c r="B47" s="176"/>
      <c r="C47" s="37"/>
      <c r="D47" s="37"/>
      <c r="E47" s="32"/>
      <c r="F47" s="32"/>
      <c r="G47" s="37"/>
      <c r="H47" s="37"/>
      <c r="I47" s="32"/>
      <c r="J47" s="32"/>
      <c r="K47" s="37"/>
      <c r="L47" s="37"/>
      <c r="M47" s="32"/>
      <c r="N47" s="32"/>
      <c r="O47" s="37"/>
      <c r="P47" s="37"/>
      <c r="Q47" s="32"/>
    </row>
    <row r="48" spans="1:17">
      <c r="A48" s="14"/>
      <c r="B48" s="177" t="s">
        <v>577</v>
      </c>
      <c r="C48" s="68">
        <v>600944</v>
      </c>
      <c r="D48" s="68"/>
      <c r="E48" s="33"/>
      <c r="F48" s="33"/>
      <c r="G48" s="68">
        <v>600944</v>
      </c>
      <c r="H48" s="68"/>
      <c r="I48" s="33"/>
      <c r="J48" s="33"/>
      <c r="K48" s="68">
        <v>418883</v>
      </c>
      <c r="L48" s="68"/>
      <c r="M48" s="33"/>
      <c r="N48" s="33"/>
      <c r="O48" s="68">
        <v>418883</v>
      </c>
      <c r="P48" s="68"/>
      <c r="Q48" s="33"/>
    </row>
    <row r="49" spans="1:17">
      <c r="A49" s="14"/>
      <c r="B49" s="177"/>
      <c r="C49" s="68"/>
      <c r="D49" s="68"/>
      <c r="E49" s="33"/>
      <c r="F49" s="33"/>
      <c r="G49" s="68"/>
      <c r="H49" s="68"/>
      <c r="I49" s="33"/>
      <c r="J49" s="33"/>
      <c r="K49" s="68"/>
      <c r="L49" s="68"/>
      <c r="M49" s="33"/>
      <c r="N49" s="33"/>
      <c r="O49" s="68"/>
      <c r="P49" s="68"/>
      <c r="Q49" s="33"/>
    </row>
    <row r="50" spans="1:17">
      <c r="A50" s="14"/>
      <c r="B50" s="176" t="s">
        <v>41</v>
      </c>
      <c r="C50" s="37">
        <v>225000</v>
      </c>
      <c r="D50" s="37"/>
      <c r="E50" s="32"/>
      <c r="F50" s="32"/>
      <c r="G50" s="37">
        <v>233438</v>
      </c>
      <c r="H50" s="37"/>
      <c r="I50" s="32"/>
      <c r="J50" s="32"/>
      <c r="K50" s="37">
        <v>225000</v>
      </c>
      <c r="L50" s="37"/>
      <c r="M50" s="32"/>
      <c r="N50" s="32"/>
      <c r="O50" s="37">
        <v>223313</v>
      </c>
      <c r="P50" s="37"/>
      <c r="Q50" s="32"/>
    </row>
    <row r="51" spans="1:17">
      <c r="A51" s="14"/>
      <c r="B51" s="176"/>
      <c r="C51" s="37"/>
      <c r="D51" s="37"/>
      <c r="E51" s="32"/>
      <c r="F51" s="32"/>
      <c r="G51" s="37"/>
      <c r="H51" s="37"/>
      <c r="I51" s="32"/>
      <c r="J51" s="32"/>
      <c r="K51" s="37"/>
      <c r="L51" s="37"/>
      <c r="M51" s="32"/>
      <c r="N51" s="32"/>
      <c r="O51" s="37"/>
      <c r="P51" s="37"/>
      <c r="Q51" s="32"/>
    </row>
    <row r="52" spans="1:17">
      <c r="A52" s="14"/>
      <c r="B52" s="177" t="s">
        <v>42</v>
      </c>
      <c r="C52" s="68">
        <v>375000</v>
      </c>
      <c r="D52" s="68"/>
      <c r="E52" s="33"/>
      <c r="F52" s="33"/>
      <c r="G52" s="68">
        <v>375938</v>
      </c>
      <c r="H52" s="68"/>
      <c r="I52" s="33"/>
      <c r="J52" s="33"/>
      <c r="K52" s="68">
        <v>222753</v>
      </c>
      <c r="L52" s="68"/>
      <c r="M52" s="33"/>
      <c r="N52" s="33"/>
      <c r="O52" s="68">
        <v>225844</v>
      </c>
      <c r="P52" s="68"/>
      <c r="Q52" s="33"/>
    </row>
    <row r="53" spans="1:17" ht="15.75" thickBot="1">
      <c r="A53" s="14"/>
      <c r="B53" s="177"/>
      <c r="C53" s="82"/>
      <c r="D53" s="82"/>
      <c r="E53" s="83"/>
      <c r="F53" s="33"/>
      <c r="G53" s="82"/>
      <c r="H53" s="82"/>
      <c r="I53" s="83"/>
      <c r="J53" s="33"/>
      <c r="K53" s="82"/>
      <c r="L53" s="82"/>
      <c r="M53" s="83"/>
      <c r="N53" s="33"/>
      <c r="O53" s="82"/>
      <c r="P53" s="82"/>
      <c r="Q53" s="83"/>
    </row>
    <row r="54" spans="1:17">
      <c r="A54" s="14"/>
      <c r="B54" s="32"/>
      <c r="C54" s="89" t="s">
        <v>285</v>
      </c>
      <c r="D54" s="85">
        <v>1315070</v>
      </c>
      <c r="E54" s="84"/>
      <c r="F54" s="32"/>
      <c r="G54" s="89" t="s">
        <v>285</v>
      </c>
      <c r="H54" s="85">
        <v>1321201</v>
      </c>
      <c r="I54" s="84"/>
      <c r="J54" s="32"/>
      <c r="K54" s="89" t="s">
        <v>285</v>
      </c>
      <c r="L54" s="85">
        <v>998424</v>
      </c>
      <c r="M54" s="84"/>
      <c r="N54" s="32"/>
      <c r="O54" s="89" t="s">
        <v>285</v>
      </c>
      <c r="P54" s="85">
        <v>1001103</v>
      </c>
      <c r="Q54" s="84"/>
    </row>
    <row r="55" spans="1:17" ht="15.75" thickBot="1">
      <c r="A55" s="14"/>
      <c r="B55" s="32"/>
      <c r="C55" s="36"/>
      <c r="D55" s="38"/>
      <c r="E55" s="39"/>
      <c r="F55" s="32"/>
      <c r="G55" s="36"/>
      <c r="H55" s="38"/>
      <c r="I55" s="39"/>
      <c r="J55" s="32"/>
      <c r="K55" s="36"/>
      <c r="L55" s="38"/>
      <c r="M55" s="39"/>
      <c r="N55" s="32"/>
      <c r="O55" s="36"/>
      <c r="P55" s="38"/>
      <c r="Q55" s="39"/>
    </row>
    <row r="56" spans="1:17" ht="15.75" thickTop="1"/>
  </sheetData>
  <mergeCells count="298">
    <mergeCell ref="B5:Y5"/>
    <mergeCell ref="A25:A55"/>
    <mergeCell ref="B25:Y25"/>
    <mergeCell ref="B26:Y26"/>
    <mergeCell ref="N54:N55"/>
    <mergeCell ref="O54:O55"/>
    <mergeCell ref="P54:P55"/>
    <mergeCell ref="Q54:Q55"/>
    <mergeCell ref="A1:A2"/>
    <mergeCell ref="B1:Y1"/>
    <mergeCell ref="B2:Y2"/>
    <mergeCell ref="B3:Y3"/>
    <mergeCell ref="A4:A24"/>
    <mergeCell ref="B4:Y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7:Q27"/>
    <mergeCell ref="C29:I29"/>
    <mergeCell ref="K29:Q29"/>
    <mergeCell ref="C30:Q30"/>
    <mergeCell ref="C31:E31"/>
    <mergeCell ref="G31:I31"/>
    <mergeCell ref="K31:M31"/>
    <mergeCell ref="O31:Q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cols>
    <col min="1" max="3" width="36.5703125" bestFit="1" customWidth="1"/>
    <col min="4" max="4" width="32.5703125" bestFit="1" customWidth="1"/>
    <col min="5" max="5" width="11.28515625" bestFit="1" customWidth="1"/>
    <col min="6" max="6" width="6.5703125" customWidth="1"/>
    <col min="7" max="7" width="18" customWidth="1"/>
    <col min="8" max="8" width="12" customWidth="1"/>
    <col min="9" max="9" width="2.42578125" customWidth="1"/>
    <col min="10" max="10" width="11.7109375" bestFit="1" customWidth="1"/>
    <col min="11" max="11" width="36.5703125" bestFit="1" customWidth="1"/>
    <col min="12" max="12" width="6.5703125" customWidth="1"/>
    <col min="13" max="13" width="2" customWidth="1"/>
    <col min="14" max="14" width="6" customWidth="1"/>
    <col min="17" max="17" width="12.140625" bestFit="1" customWidth="1"/>
    <col min="19" max="19" width="2" customWidth="1"/>
    <col min="20" max="20" width="11.140625" bestFit="1" customWidth="1"/>
  </cols>
  <sheetData>
    <row r="1" spans="1:21" ht="15" customHeight="1">
      <c r="A1" s="9" t="s">
        <v>131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12</v>
      </c>
      <c r="B3" s="13"/>
      <c r="C3" s="13"/>
      <c r="D3" s="13"/>
      <c r="E3" s="13"/>
      <c r="F3" s="13"/>
      <c r="G3" s="13"/>
      <c r="H3" s="13"/>
      <c r="I3" s="13"/>
      <c r="J3" s="13"/>
      <c r="K3" s="13"/>
      <c r="L3" s="13"/>
      <c r="M3" s="13"/>
      <c r="N3" s="13"/>
      <c r="O3" s="13"/>
      <c r="P3" s="13"/>
      <c r="Q3" s="13"/>
      <c r="R3" s="13"/>
      <c r="S3" s="13"/>
      <c r="T3" s="13"/>
      <c r="U3" s="13"/>
    </row>
    <row r="4" spans="1:21">
      <c r="A4" s="14" t="s">
        <v>1319</v>
      </c>
      <c r="B4" s="33" t="s">
        <v>1320</v>
      </c>
      <c r="C4" s="33"/>
      <c r="D4" s="33"/>
      <c r="E4" s="33"/>
      <c r="F4" s="33"/>
      <c r="G4" s="33"/>
      <c r="H4" s="33"/>
      <c r="I4" s="33"/>
      <c r="J4" s="33"/>
      <c r="K4" s="33"/>
      <c r="L4" s="33"/>
      <c r="M4" s="33"/>
      <c r="N4" s="33"/>
      <c r="O4" s="33"/>
      <c r="P4" s="33"/>
      <c r="Q4" s="33"/>
      <c r="R4" s="33"/>
      <c r="S4" s="33"/>
      <c r="T4" s="33"/>
      <c r="U4" s="33"/>
    </row>
    <row r="5" spans="1:21">
      <c r="A5" s="14"/>
      <c r="B5" s="79"/>
      <c r="C5" s="79"/>
      <c r="D5" s="79"/>
      <c r="E5" s="79"/>
      <c r="F5" s="79"/>
      <c r="G5" s="79"/>
      <c r="H5" s="79"/>
      <c r="I5" s="79"/>
      <c r="J5" s="79"/>
      <c r="K5" s="79"/>
      <c r="L5" s="79"/>
      <c r="M5" s="79"/>
      <c r="N5" s="79"/>
      <c r="O5" s="79"/>
      <c r="P5" s="79"/>
      <c r="Q5" s="79"/>
      <c r="R5" s="79"/>
      <c r="S5" s="79"/>
      <c r="T5" s="79"/>
      <c r="U5" s="79"/>
    </row>
    <row r="6" spans="1:21">
      <c r="A6" s="14"/>
      <c r="B6" s="21"/>
      <c r="C6" s="21"/>
      <c r="D6" s="21"/>
      <c r="E6" s="21"/>
      <c r="F6" s="21"/>
      <c r="G6" s="21"/>
    </row>
    <row r="7" spans="1:21">
      <c r="A7" s="14"/>
      <c r="B7" s="19"/>
      <c r="C7" s="19"/>
      <c r="D7" s="19"/>
      <c r="E7" s="19"/>
      <c r="F7" s="19"/>
      <c r="G7" s="19"/>
    </row>
    <row r="8" spans="1:21">
      <c r="A8" s="14"/>
      <c r="B8" s="33"/>
      <c r="C8" s="31" t="s">
        <v>310</v>
      </c>
      <c r="D8" s="31"/>
      <c r="E8" s="33"/>
      <c r="F8" s="31" t="s">
        <v>310</v>
      </c>
      <c r="G8" s="31"/>
    </row>
    <row r="9" spans="1:21" ht="15.75" thickBot="1">
      <c r="A9" s="14"/>
      <c r="B9" s="33"/>
      <c r="C9" s="29">
        <v>2015</v>
      </c>
      <c r="D9" s="29"/>
      <c r="E9" s="33"/>
      <c r="F9" s="29">
        <v>2014</v>
      </c>
      <c r="G9" s="29"/>
    </row>
    <row r="10" spans="1:21">
      <c r="A10" s="14"/>
      <c r="B10" s="24"/>
      <c r="C10" s="31" t="s">
        <v>357</v>
      </c>
      <c r="D10" s="31"/>
      <c r="E10" s="31"/>
      <c r="F10" s="31"/>
      <c r="G10" s="31"/>
    </row>
    <row r="11" spans="1:21" ht="23.25" customHeight="1">
      <c r="A11" s="14"/>
      <c r="B11" s="35" t="s">
        <v>615</v>
      </c>
      <c r="C11" s="37">
        <v>12215</v>
      </c>
      <c r="D11" s="32"/>
      <c r="E11" s="32"/>
      <c r="F11" s="37">
        <v>10894</v>
      </c>
      <c r="G11" s="32"/>
    </row>
    <row r="12" spans="1:21">
      <c r="A12" s="14"/>
      <c r="B12" s="35"/>
      <c r="C12" s="37"/>
      <c r="D12" s="32"/>
      <c r="E12" s="32"/>
      <c r="F12" s="37"/>
      <c r="G12" s="32"/>
    </row>
    <row r="13" spans="1:21">
      <c r="A13" s="14"/>
      <c r="B13" s="42" t="s">
        <v>616</v>
      </c>
      <c r="C13" s="68">
        <v>1662</v>
      </c>
      <c r="D13" s="33"/>
      <c r="E13" s="33"/>
      <c r="F13" s="68">
        <v>2139</v>
      </c>
      <c r="G13" s="33"/>
    </row>
    <row r="14" spans="1:21">
      <c r="A14" s="14"/>
      <c r="B14" s="42"/>
      <c r="C14" s="68"/>
      <c r="D14" s="33"/>
      <c r="E14" s="33"/>
      <c r="F14" s="68"/>
      <c r="G14" s="33"/>
    </row>
    <row r="15" spans="1:21">
      <c r="A15" s="14"/>
      <c r="B15" s="35" t="s">
        <v>617</v>
      </c>
      <c r="C15" s="37">
        <v>7163</v>
      </c>
      <c r="D15" s="32"/>
      <c r="E15" s="32"/>
      <c r="F15" s="37">
        <v>3471</v>
      </c>
      <c r="G15" s="32"/>
    </row>
    <row r="16" spans="1:21">
      <c r="A16" s="14"/>
      <c r="B16" s="35"/>
      <c r="C16" s="37"/>
      <c r="D16" s="32"/>
      <c r="E16" s="32"/>
      <c r="F16" s="37"/>
      <c r="G16" s="32"/>
    </row>
    <row r="17" spans="1:21" ht="36" customHeight="1">
      <c r="A17" s="14"/>
      <c r="B17" s="42" t="s">
        <v>618</v>
      </c>
      <c r="C17" s="45" t="s">
        <v>301</v>
      </c>
      <c r="D17" s="33"/>
      <c r="E17" s="33"/>
      <c r="F17" s="45">
        <v>10</v>
      </c>
      <c r="G17" s="33"/>
    </row>
    <row r="18" spans="1:21">
      <c r="A18" s="14"/>
      <c r="B18" s="42"/>
      <c r="C18" s="45"/>
      <c r="D18" s="33"/>
      <c r="E18" s="33"/>
      <c r="F18" s="45"/>
      <c r="G18" s="33"/>
    </row>
    <row r="19" spans="1:21" ht="23.25" customHeight="1">
      <c r="A19" s="14"/>
      <c r="B19" s="35" t="s">
        <v>619</v>
      </c>
      <c r="C19" s="37">
        <v>1984</v>
      </c>
      <c r="D19" s="32"/>
      <c r="E19" s="32"/>
      <c r="F19" s="37">
        <v>4893</v>
      </c>
      <c r="G19" s="32"/>
    </row>
    <row r="20" spans="1:21">
      <c r="A20" s="14"/>
      <c r="B20" s="35"/>
      <c r="C20" s="37"/>
      <c r="D20" s="32"/>
      <c r="E20" s="32"/>
      <c r="F20" s="37"/>
      <c r="G20" s="32"/>
    </row>
    <row r="21" spans="1:21" ht="36" customHeight="1">
      <c r="A21" s="14"/>
      <c r="B21" s="42" t="s">
        <v>620</v>
      </c>
      <c r="C21" s="68">
        <v>4032</v>
      </c>
      <c r="D21" s="33"/>
      <c r="E21" s="33"/>
      <c r="F21" s="68">
        <v>4001</v>
      </c>
      <c r="G21" s="33"/>
    </row>
    <row r="22" spans="1:21">
      <c r="A22" s="14"/>
      <c r="B22" s="42"/>
      <c r="C22" s="68"/>
      <c r="D22" s="33"/>
      <c r="E22" s="33"/>
      <c r="F22" s="68"/>
      <c r="G22" s="33"/>
    </row>
    <row r="23" spans="1:21" ht="22.5" customHeight="1">
      <c r="A23" s="14"/>
      <c r="B23" s="35" t="s">
        <v>621</v>
      </c>
      <c r="C23" s="37">
        <v>2024</v>
      </c>
      <c r="D23" s="32"/>
      <c r="E23" s="32"/>
      <c r="F23" s="37">
        <v>2007</v>
      </c>
      <c r="G23" s="32"/>
    </row>
    <row r="24" spans="1:21" ht="15.75" thickBot="1">
      <c r="A24" s="14"/>
      <c r="B24" s="35"/>
      <c r="C24" s="58"/>
      <c r="D24" s="59"/>
      <c r="E24" s="32"/>
      <c r="F24" s="58"/>
      <c r="G24" s="59"/>
    </row>
    <row r="25" spans="1:21">
      <c r="A25" s="14"/>
      <c r="B25" s="42" t="s">
        <v>622</v>
      </c>
      <c r="C25" s="62">
        <v>29080</v>
      </c>
      <c r="D25" s="64"/>
      <c r="E25" s="33"/>
      <c r="F25" s="62">
        <v>27415</v>
      </c>
      <c r="G25" s="64"/>
    </row>
    <row r="26" spans="1:21" ht="15.75" thickBot="1">
      <c r="A26" s="14"/>
      <c r="B26" s="42"/>
      <c r="C26" s="63"/>
      <c r="D26" s="48"/>
      <c r="E26" s="33"/>
      <c r="F26" s="63"/>
      <c r="G26" s="48"/>
    </row>
    <row r="27" spans="1:21" ht="15.75" thickTop="1">
      <c r="A27" s="14" t="s">
        <v>1321</v>
      </c>
      <c r="B27" s="42" t="s">
        <v>1322</v>
      </c>
      <c r="C27" s="42"/>
      <c r="D27" s="42"/>
      <c r="E27" s="42"/>
      <c r="F27" s="42"/>
      <c r="G27" s="42"/>
      <c r="H27" s="42"/>
      <c r="I27" s="42"/>
      <c r="J27" s="42"/>
      <c r="K27" s="42"/>
      <c r="L27" s="42"/>
      <c r="M27" s="42"/>
      <c r="N27" s="42"/>
      <c r="O27" s="42"/>
      <c r="P27" s="42"/>
      <c r="Q27" s="42"/>
      <c r="R27" s="42"/>
      <c r="S27" s="42"/>
      <c r="T27" s="42"/>
      <c r="U27" s="42"/>
    </row>
    <row r="28" spans="1:21">
      <c r="A28" s="14"/>
      <c r="B28" s="21"/>
      <c r="C28" s="21"/>
      <c r="D28" s="21"/>
      <c r="E28" s="21"/>
      <c r="F28" s="21"/>
      <c r="G28" s="21"/>
      <c r="H28" s="21"/>
      <c r="I28" s="21"/>
      <c r="J28" s="21"/>
      <c r="K28" s="21"/>
    </row>
    <row r="29" spans="1:21">
      <c r="A29" s="14"/>
      <c r="B29" s="19"/>
      <c r="C29" s="19"/>
      <c r="D29" s="19"/>
      <c r="E29" s="19"/>
      <c r="F29" s="19"/>
      <c r="G29" s="19"/>
      <c r="H29" s="19"/>
      <c r="I29" s="19"/>
      <c r="J29" s="19"/>
      <c r="K29" s="19"/>
    </row>
    <row r="30" spans="1:21">
      <c r="A30" s="14"/>
      <c r="B30" s="31" t="s">
        <v>625</v>
      </c>
      <c r="C30" s="33"/>
      <c r="D30" s="31" t="s">
        <v>626</v>
      </c>
      <c r="E30" s="31"/>
      <c r="F30" s="33"/>
      <c r="G30" s="31" t="s">
        <v>627</v>
      </c>
      <c r="H30" s="31"/>
      <c r="I30" s="31"/>
      <c r="J30" s="33"/>
      <c r="K30" s="31" t="s">
        <v>630</v>
      </c>
    </row>
    <row r="31" spans="1:21">
      <c r="A31" s="14"/>
      <c r="B31" s="31"/>
      <c r="C31" s="33"/>
      <c r="D31" s="31"/>
      <c r="E31" s="31"/>
      <c r="F31" s="33"/>
      <c r="G31" s="31" t="s">
        <v>628</v>
      </c>
      <c r="H31" s="31"/>
      <c r="I31" s="31"/>
      <c r="J31" s="33"/>
      <c r="K31" s="31"/>
    </row>
    <row r="32" spans="1:21" ht="15.75" thickBot="1">
      <c r="A32" s="14"/>
      <c r="B32" s="29"/>
      <c r="C32" s="33"/>
      <c r="D32" s="29"/>
      <c r="E32" s="29"/>
      <c r="F32" s="33"/>
      <c r="G32" s="29" t="s">
        <v>629</v>
      </c>
      <c r="H32" s="29"/>
      <c r="I32" s="29"/>
      <c r="J32" s="33"/>
      <c r="K32" s="29"/>
    </row>
    <row r="33" spans="1:21">
      <c r="A33" s="14"/>
      <c r="B33" s="26"/>
      <c r="C33" s="26"/>
      <c r="D33" s="84"/>
      <c r="E33" s="84"/>
      <c r="F33" s="26"/>
      <c r="G33" s="180" t="s">
        <v>631</v>
      </c>
      <c r="H33" s="180"/>
      <c r="I33" s="180"/>
      <c r="J33" s="26"/>
      <c r="K33" s="26"/>
    </row>
    <row r="34" spans="1:21">
      <c r="A34" s="14"/>
      <c r="B34" s="181">
        <v>42094</v>
      </c>
      <c r="C34" s="33"/>
      <c r="D34" s="68">
        <v>5026512</v>
      </c>
      <c r="E34" s="33"/>
      <c r="F34" s="33"/>
      <c r="G34" s="42" t="s">
        <v>285</v>
      </c>
      <c r="H34" s="68">
        <v>136501</v>
      </c>
      <c r="I34" s="33"/>
      <c r="J34" s="33"/>
      <c r="K34" s="164">
        <v>27.16</v>
      </c>
    </row>
    <row r="35" spans="1:21">
      <c r="A35" s="14"/>
      <c r="B35" s="181"/>
      <c r="C35" s="33"/>
      <c r="D35" s="68"/>
      <c r="E35" s="33"/>
      <c r="F35" s="33"/>
      <c r="G35" s="42"/>
      <c r="H35" s="68"/>
      <c r="I35" s="33"/>
      <c r="J35" s="33"/>
      <c r="K35" s="164"/>
    </row>
    <row r="36" spans="1:21">
      <c r="A36" s="14"/>
      <c r="B36" s="182">
        <v>41729</v>
      </c>
      <c r="C36" s="32"/>
      <c r="D36" s="37">
        <v>315706</v>
      </c>
      <c r="E36" s="32"/>
      <c r="F36" s="32"/>
      <c r="G36" s="37">
        <v>8339</v>
      </c>
      <c r="H36" s="37"/>
      <c r="I36" s="32"/>
      <c r="J36" s="32"/>
      <c r="K36" s="166">
        <v>26.41</v>
      </c>
    </row>
    <row r="37" spans="1:21" ht="15.75" thickBot="1">
      <c r="A37" s="14"/>
      <c r="B37" s="182"/>
      <c r="C37" s="32"/>
      <c r="D37" s="58"/>
      <c r="E37" s="59"/>
      <c r="F37" s="32"/>
      <c r="G37" s="58"/>
      <c r="H37" s="58"/>
      <c r="I37" s="59"/>
      <c r="J37" s="32"/>
      <c r="K37" s="183"/>
    </row>
    <row r="38" spans="1:21">
      <c r="A38" s="14"/>
      <c r="B38" s="157" t="s">
        <v>632</v>
      </c>
      <c r="C38" s="33"/>
      <c r="D38" s="62">
        <v>5342218</v>
      </c>
      <c r="E38" s="64"/>
      <c r="F38" s="33"/>
      <c r="G38" s="61" t="s">
        <v>285</v>
      </c>
      <c r="H38" s="62">
        <v>144840</v>
      </c>
      <c r="I38" s="64"/>
      <c r="J38" s="33"/>
      <c r="K38" s="184">
        <v>27.11</v>
      </c>
    </row>
    <row r="39" spans="1:21" ht="15.75" thickBot="1">
      <c r="A39" s="14"/>
      <c r="B39" s="157"/>
      <c r="C39" s="33"/>
      <c r="D39" s="63"/>
      <c r="E39" s="48"/>
      <c r="F39" s="33"/>
      <c r="G39" s="44"/>
      <c r="H39" s="63"/>
      <c r="I39" s="48"/>
      <c r="J39" s="33"/>
      <c r="K39" s="185"/>
    </row>
    <row r="40" spans="1:21" ht="15.75" thickTop="1">
      <c r="A40" s="14" t="s">
        <v>1323</v>
      </c>
      <c r="B40" s="42" t="s">
        <v>636</v>
      </c>
      <c r="C40" s="42"/>
      <c r="D40" s="42"/>
      <c r="E40" s="42"/>
      <c r="F40" s="42"/>
      <c r="G40" s="42"/>
      <c r="H40" s="42"/>
      <c r="I40" s="42"/>
      <c r="J40" s="42"/>
      <c r="K40" s="42"/>
      <c r="L40" s="42"/>
      <c r="M40" s="42"/>
      <c r="N40" s="42"/>
      <c r="O40" s="42"/>
      <c r="P40" s="42"/>
      <c r="Q40" s="42"/>
      <c r="R40" s="42"/>
      <c r="S40" s="42"/>
      <c r="T40" s="42"/>
      <c r="U40" s="42"/>
    </row>
    <row r="41" spans="1:21">
      <c r="A41" s="14"/>
      <c r="B41" s="21"/>
      <c r="C41" s="21"/>
      <c r="D41" s="21"/>
      <c r="E41" s="21"/>
      <c r="F41" s="21"/>
      <c r="G41" s="21"/>
      <c r="H41" s="21"/>
      <c r="I41" s="21"/>
      <c r="J41" s="21"/>
    </row>
    <row r="42" spans="1:21">
      <c r="A42" s="14"/>
      <c r="B42" s="19"/>
      <c r="C42" s="19"/>
      <c r="D42" s="19"/>
      <c r="E42" s="19"/>
      <c r="F42" s="19"/>
      <c r="G42" s="19"/>
      <c r="H42" s="19"/>
      <c r="I42" s="19"/>
      <c r="J42" s="19"/>
    </row>
    <row r="43" spans="1:21" ht="15.75" thickBot="1">
      <c r="A43" s="14"/>
      <c r="B43" s="16"/>
      <c r="C43" s="16"/>
      <c r="D43" s="23" t="s">
        <v>637</v>
      </c>
      <c r="E43" s="16"/>
      <c r="F43" s="29" t="s">
        <v>638</v>
      </c>
      <c r="G43" s="29"/>
      <c r="H43" s="29"/>
      <c r="I43" s="16"/>
      <c r="J43" s="23" t="s">
        <v>639</v>
      </c>
    </row>
    <row r="44" spans="1:21">
      <c r="A44" s="14"/>
      <c r="B44" s="16"/>
      <c r="C44" s="16"/>
      <c r="D44" s="16"/>
      <c r="E44" s="16"/>
      <c r="F44" s="122" t="s">
        <v>631</v>
      </c>
      <c r="G44" s="122"/>
      <c r="H44" s="122"/>
      <c r="I44" s="16"/>
      <c r="J44" s="16"/>
    </row>
    <row r="45" spans="1:21">
      <c r="A45" s="14"/>
      <c r="B45" s="17" t="s">
        <v>640</v>
      </c>
      <c r="C45" s="16"/>
      <c r="D45" s="16"/>
      <c r="E45" s="16"/>
      <c r="F45" s="33"/>
      <c r="G45" s="33"/>
      <c r="H45" s="33"/>
      <c r="I45" s="16"/>
      <c r="J45" s="16"/>
    </row>
    <row r="46" spans="1:21">
      <c r="A46" s="14"/>
      <c r="B46" s="168" t="s">
        <v>641</v>
      </c>
      <c r="C46" s="32"/>
      <c r="D46" s="186">
        <v>7.0000000000000007E-2</v>
      </c>
      <c r="E46" s="32"/>
      <c r="F46" s="35" t="s">
        <v>285</v>
      </c>
      <c r="G46" s="37">
        <v>10186</v>
      </c>
      <c r="H46" s="32"/>
      <c r="I46" s="32"/>
      <c r="J46" s="187">
        <v>42146</v>
      </c>
    </row>
    <row r="47" spans="1:21">
      <c r="A47" s="14"/>
      <c r="B47" s="168"/>
      <c r="C47" s="32"/>
      <c r="D47" s="186"/>
      <c r="E47" s="32"/>
      <c r="F47" s="35"/>
      <c r="G47" s="37"/>
      <c r="H47" s="32"/>
      <c r="I47" s="32"/>
      <c r="J47" s="187"/>
    </row>
    <row r="48" spans="1:21">
      <c r="A48" s="14"/>
      <c r="B48" s="157" t="s">
        <v>642</v>
      </c>
      <c r="C48" s="33"/>
      <c r="D48" s="188">
        <v>7.0000000000000007E-2</v>
      </c>
      <c r="E48" s="33"/>
      <c r="F48" s="68">
        <v>9817</v>
      </c>
      <c r="G48" s="68"/>
      <c r="H48" s="33"/>
      <c r="I48" s="33"/>
      <c r="J48" s="189">
        <v>42041</v>
      </c>
    </row>
    <row r="49" spans="1:10">
      <c r="A49" s="14"/>
      <c r="B49" s="157"/>
      <c r="C49" s="33"/>
      <c r="D49" s="188"/>
      <c r="E49" s="33"/>
      <c r="F49" s="68"/>
      <c r="G49" s="68"/>
      <c r="H49" s="33"/>
      <c r="I49" s="33"/>
      <c r="J49" s="189"/>
    </row>
    <row r="50" spans="1:10">
      <c r="A50" s="14"/>
      <c r="B50" s="168" t="s">
        <v>643</v>
      </c>
      <c r="C50" s="32"/>
      <c r="D50" s="186">
        <v>7.0000000000000007E-2</v>
      </c>
      <c r="E50" s="32"/>
      <c r="F50" s="37">
        <v>9590</v>
      </c>
      <c r="G50" s="37"/>
      <c r="H50" s="32"/>
      <c r="I50" s="32"/>
      <c r="J50" s="187">
        <v>41950</v>
      </c>
    </row>
    <row r="51" spans="1:10">
      <c r="A51" s="14"/>
      <c r="B51" s="168"/>
      <c r="C51" s="32"/>
      <c r="D51" s="186"/>
      <c r="E51" s="32"/>
      <c r="F51" s="37"/>
      <c r="G51" s="37"/>
      <c r="H51" s="32"/>
      <c r="I51" s="32"/>
      <c r="J51" s="187"/>
    </row>
    <row r="52" spans="1:10">
      <c r="A52" s="14"/>
      <c r="B52" s="157" t="s">
        <v>644</v>
      </c>
      <c r="C52" s="33"/>
      <c r="D52" s="188">
        <v>0.05</v>
      </c>
      <c r="E52" s="33"/>
      <c r="F52" s="68">
        <v>6880</v>
      </c>
      <c r="G52" s="68"/>
      <c r="H52" s="33"/>
      <c r="I52" s="33"/>
      <c r="J52" s="189">
        <v>41859</v>
      </c>
    </row>
    <row r="53" spans="1:10" ht="15.75" thickBot="1">
      <c r="A53" s="14"/>
      <c r="B53" s="157"/>
      <c r="C53" s="33"/>
      <c r="D53" s="190"/>
      <c r="E53" s="33"/>
      <c r="F53" s="82"/>
      <c r="G53" s="82"/>
      <c r="H53" s="83"/>
      <c r="I53" s="33"/>
      <c r="J53" s="189"/>
    </row>
    <row r="54" spans="1:10">
      <c r="A54" s="14"/>
      <c r="B54" s="57" t="s">
        <v>645</v>
      </c>
      <c r="C54" s="32"/>
      <c r="D54" s="191">
        <v>0.26</v>
      </c>
      <c r="E54" s="32"/>
      <c r="F54" s="85">
        <v>36473</v>
      </c>
      <c r="G54" s="85"/>
      <c r="H54" s="84"/>
      <c r="I54" s="32"/>
      <c r="J54" s="32"/>
    </row>
    <row r="55" spans="1:10" ht="15.75" thickBot="1">
      <c r="A55" s="14"/>
      <c r="B55" s="57"/>
      <c r="C55" s="32"/>
      <c r="D55" s="192"/>
      <c r="E55" s="32"/>
      <c r="F55" s="58"/>
      <c r="G55" s="58"/>
      <c r="H55" s="59"/>
      <c r="I55" s="32"/>
      <c r="J55" s="32"/>
    </row>
    <row r="56" spans="1:10">
      <c r="A56" s="14"/>
      <c r="B56" s="17" t="s">
        <v>646</v>
      </c>
      <c r="C56" s="16"/>
      <c r="D56" s="16"/>
      <c r="E56" s="16"/>
      <c r="F56" s="64"/>
      <c r="G56" s="64"/>
      <c r="H56" s="64"/>
      <c r="I56" s="16"/>
      <c r="J56" s="16"/>
    </row>
    <row r="57" spans="1:10">
      <c r="A57" s="14"/>
      <c r="B57" s="168" t="s">
        <v>647</v>
      </c>
      <c r="C57" s="32"/>
      <c r="D57" s="186">
        <v>0.05</v>
      </c>
      <c r="E57" s="32"/>
      <c r="F57" s="37">
        <v>7066</v>
      </c>
      <c r="G57" s="37"/>
      <c r="H57" s="32"/>
      <c r="I57" s="32"/>
      <c r="J57" s="187">
        <v>41789</v>
      </c>
    </row>
    <row r="58" spans="1:10">
      <c r="A58" s="14"/>
      <c r="B58" s="168"/>
      <c r="C58" s="32"/>
      <c r="D58" s="186"/>
      <c r="E58" s="32"/>
      <c r="F58" s="37"/>
      <c r="G58" s="37"/>
      <c r="H58" s="32"/>
      <c r="I58" s="32"/>
      <c r="J58" s="187"/>
    </row>
    <row r="59" spans="1:10">
      <c r="A59" s="14"/>
      <c r="B59" s="157" t="s">
        <v>648</v>
      </c>
      <c r="C59" s="33"/>
      <c r="D59" s="188">
        <v>0.05</v>
      </c>
      <c r="E59" s="33"/>
      <c r="F59" s="68">
        <v>6900</v>
      </c>
      <c r="G59" s="68"/>
      <c r="H59" s="33"/>
      <c r="I59" s="33"/>
      <c r="J59" s="189">
        <v>41677</v>
      </c>
    </row>
    <row r="60" spans="1:10" ht="15.75" thickBot="1">
      <c r="A60" s="14"/>
      <c r="B60" s="157"/>
      <c r="C60" s="33"/>
      <c r="D60" s="190"/>
      <c r="E60" s="33"/>
      <c r="F60" s="82"/>
      <c r="G60" s="82"/>
      <c r="H60" s="83"/>
      <c r="I60" s="33"/>
      <c r="J60" s="189"/>
    </row>
    <row r="61" spans="1:10">
      <c r="A61" s="14"/>
      <c r="B61" s="57" t="s">
        <v>649</v>
      </c>
      <c r="C61" s="32"/>
      <c r="D61" s="191">
        <v>0.1</v>
      </c>
      <c r="E61" s="32"/>
      <c r="F61" s="85">
        <v>13966</v>
      </c>
      <c r="G61" s="85"/>
      <c r="H61" s="84"/>
      <c r="I61" s="32"/>
      <c r="J61" s="32"/>
    </row>
    <row r="62" spans="1:10" ht="15.75" thickBot="1">
      <c r="A62" s="14"/>
      <c r="B62" s="57"/>
      <c r="C62" s="32"/>
      <c r="D62" s="192"/>
      <c r="E62" s="32"/>
      <c r="F62" s="58"/>
      <c r="G62" s="58"/>
      <c r="H62" s="59"/>
      <c r="I62" s="32"/>
      <c r="J62" s="32"/>
    </row>
    <row r="63" spans="1:10">
      <c r="A63" s="14"/>
      <c r="B63" s="67" t="s">
        <v>650</v>
      </c>
      <c r="C63" s="33"/>
      <c r="D63" s="193">
        <v>0.36</v>
      </c>
      <c r="E63" s="33"/>
      <c r="F63" s="61" t="s">
        <v>285</v>
      </c>
      <c r="G63" s="62">
        <v>50439</v>
      </c>
      <c r="H63" s="64"/>
      <c r="I63" s="33"/>
      <c r="J63" s="33"/>
    </row>
    <row r="64" spans="1:10" ht="15.75" thickBot="1">
      <c r="A64" s="14"/>
      <c r="B64" s="67"/>
      <c r="C64" s="33"/>
      <c r="D64" s="194"/>
      <c r="E64" s="33"/>
      <c r="F64" s="44"/>
      <c r="G64" s="63"/>
      <c r="H64" s="48"/>
      <c r="I64" s="33"/>
      <c r="J64" s="33"/>
    </row>
    <row r="65" spans="1:21" ht="15.75" thickTop="1">
      <c r="A65" s="14"/>
      <c r="B65" s="208" t="s">
        <v>651</v>
      </c>
      <c r="C65" s="208"/>
      <c r="D65" s="208"/>
      <c r="E65" s="208"/>
      <c r="F65" s="208"/>
      <c r="G65" s="208"/>
      <c r="H65" s="208"/>
      <c r="I65" s="208"/>
      <c r="J65" s="208"/>
      <c r="K65" s="208"/>
      <c r="L65" s="208"/>
      <c r="M65" s="208"/>
      <c r="N65" s="208"/>
      <c r="O65" s="208"/>
      <c r="P65" s="208"/>
      <c r="Q65" s="208"/>
      <c r="R65" s="208"/>
      <c r="S65" s="208"/>
      <c r="T65" s="208"/>
      <c r="U65" s="208"/>
    </row>
    <row r="66" spans="1:21">
      <c r="A66" s="14"/>
      <c r="B66" s="157" t="s">
        <v>652</v>
      </c>
      <c r="C66" s="157"/>
      <c r="D66" s="157"/>
      <c r="E66" s="157"/>
      <c r="F66" s="157"/>
      <c r="G66" s="157"/>
      <c r="H66" s="157"/>
      <c r="I66" s="157"/>
      <c r="J66" s="157"/>
      <c r="K66" s="157"/>
      <c r="L66" s="157"/>
      <c r="M66" s="157"/>
      <c r="N66" s="157"/>
      <c r="O66" s="157"/>
      <c r="P66" s="157"/>
      <c r="Q66" s="157"/>
      <c r="R66" s="157"/>
      <c r="S66" s="157"/>
      <c r="T66" s="157"/>
      <c r="U66" s="157"/>
    </row>
    <row r="67" spans="1:21">
      <c r="A67" s="14"/>
      <c r="B67" s="157" t="s">
        <v>653</v>
      </c>
      <c r="C67" s="157"/>
      <c r="D67" s="157"/>
      <c r="E67" s="157"/>
      <c r="F67" s="157"/>
      <c r="G67" s="157"/>
      <c r="H67" s="157"/>
      <c r="I67" s="157"/>
      <c r="J67" s="157"/>
      <c r="K67" s="157"/>
      <c r="L67" s="157"/>
      <c r="M67" s="157"/>
      <c r="N67" s="157"/>
      <c r="O67" s="157"/>
      <c r="P67" s="157"/>
      <c r="Q67" s="157"/>
      <c r="R67" s="157"/>
      <c r="S67" s="157"/>
      <c r="T67" s="157"/>
      <c r="U67" s="157"/>
    </row>
    <row r="68" spans="1:21">
      <c r="A68" s="14" t="s">
        <v>1324</v>
      </c>
      <c r="B68" s="33" t="s">
        <v>658</v>
      </c>
      <c r="C68" s="33"/>
      <c r="D68" s="33"/>
      <c r="E68" s="33"/>
      <c r="F68" s="33"/>
      <c r="G68" s="33"/>
      <c r="H68" s="33"/>
      <c r="I68" s="33"/>
      <c r="J68" s="33"/>
      <c r="K68" s="33"/>
      <c r="L68" s="33"/>
      <c r="M68" s="33"/>
      <c r="N68" s="33"/>
      <c r="O68" s="33"/>
      <c r="P68" s="33"/>
      <c r="Q68" s="33"/>
      <c r="R68" s="33"/>
      <c r="S68" s="33"/>
      <c r="T68" s="33"/>
      <c r="U68" s="33"/>
    </row>
    <row r="69" spans="1:21">
      <c r="A69" s="14"/>
      <c r="B69" s="79"/>
      <c r="C69" s="79"/>
      <c r="D69" s="79"/>
      <c r="E69" s="79"/>
      <c r="F69" s="79"/>
      <c r="G69" s="79"/>
      <c r="H69" s="79"/>
      <c r="I69" s="79"/>
      <c r="J69" s="79"/>
      <c r="K69" s="79"/>
      <c r="L69" s="79"/>
      <c r="M69" s="79"/>
      <c r="N69" s="79"/>
      <c r="O69" s="79"/>
      <c r="P69" s="79"/>
      <c r="Q69" s="79"/>
      <c r="R69" s="79"/>
      <c r="S69" s="79"/>
      <c r="T69" s="79"/>
      <c r="U69" s="79"/>
    </row>
    <row r="70" spans="1:21">
      <c r="A70" s="14"/>
      <c r="B70" s="21"/>
      <c r="C70" s="21"/>
      <c r="D70" s="21"/>
      <c r="E70" s="21"/>
      <c r="F70" s="21"/>
      <c r="G70" s="21"/>
      <c r="H70" s="21"/>
      <c r="I70" s="21"/>
      <c r="J70" s="21"/>
      <c r="K70" s="21"/>
      <c r="L70" s="21"/>
      <c r="M70" s="21"/>
    </row>
    <row r="71" spans="1:21">
      <c r="A71" s="14"/>
      <c r="B71" s="19"/>
      <c r="C71" s="19"/>
      <c r="D71" s="19"/>
      <c r="E71" s="19"/>
      <c r="F71" s="19"/>
      <c r="G71" s="19"/>
      <c r="H71" s="19"/>
      <c r="I71" s="19"/>
      <c r="J71" s="19"/>
      <c r="K71" s="19"/>
      <c r="L71" s="19"/>
      <c r="M71" s="19"/>
    </row>
    <row r="72" spans="1:21" ht="15.75" thickBot="1">
      <c r="A72" s="14"/>
      <c r="B72" s="16"/>
      <c r="C72" s="29" t="s">
        <v>281</v>
      </c>
      <c r="D72" s="29"/>
      <c r="E72" s="29"/>
      <c r="F72" s="29"/>
      <c r="G72" s="29"/>
      <c r="H72" s="29"/>
      <c r="I72" s="29"/>
      <c r="J72" s="29"/>
      <c r="K72" s="29"/>
      <c r="L72" s="29"/>
      <c r="M72" s="29"/>
    </row>
    <row r="73" spans="1:21" ht="15.75" thickBot="1">
      <c r="A73" s="14"/>
      <c r="B73" s="16"/>
      <c r="C73" s="30">
        <v>2015</v>
      </c>
      <c r="D73" s="30"/>
      <c r="E73" s="30"/>
      <c r="F73" s="16"/>
      <c r="G73" s="30">
        <v>2014</v>
      </c>
      <c r="H73" s="30"/>
      <c r="I73" s="30"/>
      <c r="J73" s="16"/>
      <c r="K73" s="30">
        <v>2013</v>
      </c>
      <c r="L73" s="30"/>
      <c r="M73" s="30"/>
    </row>
    <row r="74" spans="1:21">
      <c r="A74" s="14"/>
      <c r="B74" s="24"/>
      <c r="C74" s="122" t="s">
        <v>299</v>
      </c>
      <c r="D74" s="122"/>
      <c r="E74" s="122"/>
      <c r="F74" s="122"/>
      <c r="G74" s="122"/>
      <c r="H74" s="122"/>
      <c r="I74" s="122"/>
      <c r="J74" s="122"/>
      <c r="K74" s="122"/>
      <c r="L74" s="122"/>
      <c r="M74" s="122"/>
    </row>
    <row r="75" spans="1:21">
      <c r="A75" s="14"/>
      <c r="B75" s="74" t="s">
        <v>659</v>
      </c>
      <c r="C75" s="32"/>
      <c r="D75" s="32"/>
      <c r="E75" s="32"/>
      <c r="F75" s="26"/>
      <c r="G75" s="32"/>
      <c r="H75" s="32"/>
      <c r="I75" s="32"/>
      <c r="J75" s="26"/>
      <c r="K75" s="32"/>
      <c r="L75" s="32"/>
      <c r="M75" s="32"/>
    </row>
    <row r="76" spans="1:21">
      <c r="A76" s="14"/>
      <c r="B76" s="197" t="s">
        <v>660</v>
      </c>
      <c r="C76" s="42" t="s">
        <v>285</v>
      </c>
      <c r="D76" s="68">
        <v>33452</v>
      </c>
      <c r="E76" s="33"/>
      <c r="F76" s="33"/>
      <c r="G76" s="42" t="s">
        <v>285</v>
      </c>
      <c r="H76" s="68">
        <v>22514</v>
      </c>
      <c r="I76" s="33"/>
      <c r="J76" s="33"/>
      <c r="K76" s="42" t="s">
        <v>285</v>
      </c>
      <c r="L76" s="68">
        <v>4681</v>
      </c>
      <c r="M76" s="33"/>
    </row>
    <row r="77" spans="1:21">
      <c r="A77" s="14"/>
      <c r="B77" s="197"/>
      <c r="C77" s="42"/>
      <c r="D77" s="68"/>
      <c r="E77" s="33"/>
      <c r="F77" s="33"/>
      <c r="G77" s="42"/>
      <c r="H77" s="68"/>
      <c r="I77" s="33"/>
      <c r="J77" s="33"/>
      <c r="K77" s="42"/>
      <c r="L77" s="68"/>
      <c r="M77" s="33"/>
    </row>
    <row r="78" spans="1:21">
      <c r="A78" s="14"/>
      <c r="B78" s="34" t="s">
        <v>661</v>
      </c>
      <c r="C78" s="37">
        <v>42831</v>
      </c>
      <c r="D78" s="37"/>
      <c r="E78" s="32"/>
      <c r="F78" s="32"/>
      <c r="G78" s="37">
        <v>33221</v>
      </c>
      <c r="H78" s="37"/>
      <c r="I78" s="32"/>
      <c r="J78" s="32"/>
      <c r="K78" s="37">
        <v>27844</v>
      </c>
      <c r="L78" s="37"/>
      <c r="M78" s="32"/>
    </row>
    <row r="79" spans="1:21">
      <c r="A79" s="14"/>
      <c r="B79" s="34"/>
      <c r="C79" s="37"/>
      <c r="D79" s="37"/>
      <c r="E79" s="32"/>
      <c r="F79" s="32"/>
      <c r="G79" s="37"/>
      <c r="H79" s="37"/>
      <c r="I79" s="32"/>
      <c r="J79" s="32"/>
      <c r="K79" s="37"/>
      <c r="L79" s="37"/>
      <c r="M79" s="32"/>
    </row>
    <row r="80" spans="1:21">
      <c r="A80" s="14"/>
      <c r="B80" s="197" t="s">
        <v>662</v>
      </c>
      <c r="C80" s="68">
        <v>4027</v>
      </c>
      <c r="D80" s="68"/>
      <c r="E80" s="33"/>
      <c r="F80" s="33"/>
      <c r="G80" s="68">
        <v>16384</v>
      </c>
      <c r="H80" s="68"/>
      <c r="I80" s="33"/>
      <c r="J80" s="33"/>
      <c r="K80" s="68">
        <v>15140</v>
      </c>
      <c r="L80" s="68"/>
      <c r="M80" s="33"/>
    </row>
    <row r="81" spans="1:21" ht="15.75" thickBot="1">
      <c r="A81" s="14"/>
      <c r="B81" s="197"/>
      <c r="C81" s="82"/>
      <c r="D81" s="82"/>
      <c r="E81" s="83"/>
      <c r="F81" s="33"/>
      <c r="G81" s="82"/>
      <c r="H81" s="82"/>
      <c r="I81" s="83"/>
      <c r="J81" s="33"/>
      <c r="K81" s="82"/>
      <c r="L81" s="82"/>
      <c r="M81" s="83"/>
    </row>
    <row r="82" spans="1:21">
      <c r="A82" s="14"/>
      <c r="B82" s="32"/>
      <c r="C82" s="85">
        <v>80310</v>
      </c>
      <c r="D82" s="85"/>
      <c r="E82" s="84"/>
      <c r="F82" s="32"/>
      <c r="G82" s="85">
        <v>72119</v>
      </c>
      <c r="H82" s="85"/>
      <c r="I82" s="84"/>
      <c r="J82" s="32"/>
      <c r="K82" s="85">
        <v>47665</v>
      </c>
      <c r="L82" s="85"/>
      <c r="M82" s="84"/>
    </row>
    <row r="83" spans="1:21">
      <c r="A83" s="14"/>
      <c r="B83" s="32"/>
      <c r="C83" s="37"/>
      <c r="D83" s="37"/>
      <c r="E83" s="32"/>
      <c r="F83" s="32"/>
      <c r="G83" s="37"/>
      <c r="H83" s="37"/>
      <c r="I83" s="32"/>
      <c r="J83" s="32"/>
      <c r="K83" s="37"/>
      <c r="L83" s="37"/>
      <c r="M83" s="32"/>
    </row>
    <row r="84" spans="1:21">
      <c r="A84" s="14"/>
      <c r="B84" s="197" t="s">
        <v>663</v>
      </c>
      <c r="C84" s="68">
        <v>1194</v>
      </c>
      <c r="D84" s="68"/>
      <c r="E84" s="33"/>
      <c r="F84" s="33"/>
      <c r="G84" s="45" t="s">
        <v>301</v>
      </c>
      <c r="H84" s="45"/>
      <c r="I84" s="33"/>
      <c r="J84" s="33"/>
      <c r="K84" s="45" t="s">
        <v>301</v>
      </c>
      <c r="L84" s="45"/>
      <c r="M84" s="33"/>
    </row>
    <row r="85" spans="1:21" ht="15.75" thickBot="1">
      <c r="A85" s="14"/>
      <c r="B85" s="197"/>
      <c r="C85" s="82"/>
      <c r="D85" s="82"/>
      <c r="E85" s="83"/>
      <c r="F85" s="33"/>
      <c r="G85" s="111"/>
      <c r="H85" s="111"/>
      <c r="I85" s="83"/>
      <c r="J85" s="33"/>
      <c r="K85" s="111"/>
      <c r="L85" s="111"/>
      <c r="M85" s="83"/>
    </row>
    <row r="86" spans="1:21">
      <c r="A86" s="14"/>
      <c r="B86" s="34" t="s">
        <v>664</v>
      </c>
      <c r="C86" s="89" t="s">
        <v>285</v>
      </c>
      <c r="D86" s="85">
        <v>81504</v>
      </c>
      <c r="E86" s="84"/>
      <c r="F86" s="32"/>
      <c r="G86" s="89" t="s">
        <v>285</v>
      </c>
      <c r="H86" s="85">
        <v>72119</v>
      </c>
      <c r="I86" s="84"/>
      <c r="J86" s="32"/>
      <c r="K86" s="89" t="s">
        <v>285</v>
      </c>
      <c r="L86" s="85">
        <v>47665</v>
      </c>
      <c r="M86" s="84"/>
    </row>
    <row r="87" spans="1:21">
      <c r="A87" s="14"/>
      <c r="B87" s="34"/>
      <c r="C87" s="35"/>
      <c r="D87" s="37"/>
      <c r="E87" s="32"/>
      <c r="F87" s="32"/>
      <c r="G87" s="35"/>
      <c r="H87" s="37"/>
      <c r="I87" s="32"/>
      <c r="J87" s="32"/>
      <c r="K87" s="35"/>
      <c r="L87" s="37"/>
      <c r="M87" s="32"/>
    </row>
    <row r="88" spans="1:21">
      <c r="A88" s="14"/>
      <c r="B88" s="16"/>
      <c r="C88" s="33"/>
      <c r="D88" s="33"/>
      <c r="E88" s="33"/>
      <c r="F88" s="16"/>
      <c r="G88" s="33"/>
      <c r="H88" s="33"/>
      <c r="I88" s="33"/>
      <c r="J88" s="16"/>
      <c r="K88" s="33"/>
      <c r="L88" s="33"/>
      <c r="M88" s="33"/>
    </row>
    <row r="89" spans="1:21" ht="15.75" thickBot="1">
      <c r="A89" s="14"/>
      <c r="B89" s="27" t="s">
        <v>665</v>
      </c>
      <c r="C89" s="70" t="s">
        <v>666</v>
      </c>
      <c r="D89" s="70"/>
      <c r="E89" s="91" t="s">
        <v>339</v>
      </c>
      <c r="F89" s="26"/>
      <c r="G89" s="70" t="s">
        <v>667</v>
      </c>
      <c r="H89" s="70"/>
      <c r="I89" s="91" t="s">
        <v>339</v>
      </c>
      <c r="J89" s="26"/>
      <c r="K89" s="70" t="s">
        <v>668</v>
      </c>
      <c r="L89" s="70"/>
      <c r="M89" s="91" t="s">
        <v>339</v>
      </c>
    </row>
    <row r="90" spans="1:21">
      <c r="A90" s="14"/>
      <c r="B90" s="197" t="s">
        <v>669</v>
      </c>
      <c r="C90" s="61" t="s">
        <v>285</v>
      </c>
      <c r="D90" s="62">
        <v>51828</v>
      </c>
      <c r="E90" s="64"/>
      <c r="F90" s="33"/>
      <c r="G90" s="61" t="s">
        <v>285</v>
      </c>
      <c r="H90" s="62">
        <v>45435</v>
      </c>
      <c r="I90" s="64"/>
      <c r="J90" s="33"/>
      <c r="K90" s="61" t="s">
        <v>285</v>
      </c>
      <c r="L90" s="62">
        <v>30186</v>
      </c>
      <c r="M90" s="64"/>
    </row>
    <row r="91" spans="1:21" ht="15.75" thickBot="1">
      <c r="A91" s="14"/>
      <c r="B91" s="197"/>
      <c r="C91" s="44"/>
      <c r="D91" s="63"/>
      <c r="E91" s="48"/>
      <c r="F91" s="33"/>
      <c r="G91" s="44"/>
      <c r="H91" s="63"/>
      <c r="I91" s="48"/>
      <c r="J91" s="33"/>
      <c r="K91" s="44"/>
      <c r="L91" s="63"/>
      <c r="M91" s="48"/>
    </row>
    <row r="92" spans="1:21" ht="15.75" thickTop="1">
      <c r="A92" s="14"/>
      <c r="B92" s="33" t="s">
        <v>670</v>
      </c>
      <c r="C92" s="33"/>
      <c r="D92" s="33"/>
      <c r="E92" s="33"/>
      <c r="F92" s="33"/>
      <c r="G92" s="33"/>
      <c r="H92" s="33"/>
      <c r="I92" s="33"/>
      <c r="J92" s="33"/>
      <c r="K92" s="33"/>
      <c r="L92" s="33"/>
      <c r="M92" s="33"/>
      <c r="N92" s="33"/>
      <c r="O92" s="33"/>
      <c r="P92" s="33"/>
      <c r="Q92" s="33"/>
      <c r="R92" s="33"/>
      <c r="S92" s="33"/>
      <c r="T92" s="33"/>
      <c r="U92" s="33"/>
    </row>
    <row r="93" spans="1:21">
      <c r="A93" s="14"/>
      <c r="B93" s="19"/>
      <c r="C93" s="19"/>
    </row>
    <row r="94" spans="1:21" ht="89.25">
      <c r="A94" s="14"/>
      <c r="B94" s="113">
        <v>-1</v>
      </c>
      <c r="C94" s="113" t="s">
        <v>671</v>
      </c>
    </row>
    <row r="95" spans="1:21">
      <c r="A95" s="14"/>
      <c r="B95" s="19"/>
      <c r="C95" s="19"/>
    </row>
    <row r="96" spans="1:21" ht="51">
      <c r="A96" s="14"/>
      <c r="B96" s="113">
        <v>-2</v>
      </c>
      <c r="C96" s="113" t="s">
        <v>672</v>
      </c>
    </row>
    <row r="97" spans="1:21">
      <c r="A97" s="14" t="s">
        <v>1325</v>
      </c>
      <c r="B97" s="42" t="s">
        <v>674</v>
      </c>
      <c r="C97" s="42"/>
      <c r="D97" s="42"/>
      <c r="E97" s="42"/>
      <c r="F97" s="42"/>
      <c r="G97" s="42"/>
      <c r="H97" s="42"/>
      <c r="I97" s="42"/>
      <c r="J97" s="42"/>
      <c r="K97" s="42"/>
      <c r="L97" s="42"/>
      <c r="M97" s="42"/>
      <c r="N97" s="42"/>
      <c r="O97" s="42"/>
      <c r="P97" s="42"/>
      <c r="Q97" s="42"/>
      <c r="R97" s="42"/>
      <c r="S97" s="42"/>
      <c r="T97" s="42"/>
      <c r="U97" s="42"/>
    </row>
    <row r="98" spans="1:21">
      <c r="A98" s="14"/>
      <c r="B98" s="21"/>
      <c r="C98" s="21"/>
      <c r="D98" s="21"/>
      <c r="E98" s="21"/>
      <c r="F98" s="21"/>
      <c r="G98" s="21"/>
      <c r="H98" s="21"/>
      <c r="I98" s="21"/>
      <c r="J98" s="21"/>
      <c r="K98" s="21"/>
      <c r="L98" s="21"/>
      <c r="M98" s="21"/>
      <c r="N98" s="21"/>
      <c r="O98" s="21"/>
      <c r="P98" s="21"/>
      <c r="Q98" s="21"/>
      <c r="R98" s="21"/>
      <c r="S98" s="21"/>
      <c r="T98" s="21"/>
      <c r="U98" s="21"/>
    </row>
    <row r="99" spans="1:21">
      <c r="A99" s="14"/>
      <c r="B99" s="19"/>
      <c r="C99" s="19"/>
      <c r="D99" s="19"/>
      <c r="E99" s="19"/>
      <c r="F99" s="19"/>
      <c r="G99" s="19"/>
      <c r="H99" s="19"/>
      <c r="I99" s="19"/>
      <c r="J99" s="19"/>
      <c r="K99" s="19"/>
      <c r="L99" s="19"/>
      <c r="M99" s="19"/>
      <c r="N99" s="19"/>
      <c r="O99" s="19"/>
      <c r="P99" s="19"/>
      <c r="Q99" s="19"/>
      <c r="R99" s="19"/>
      <c r="S99" s="19"/>
      <c r="T99" s="19"/>
      <c r="U99" s="19"/>
    </row>
    <row r="100" spans="1:21">
      <c r="A100" s="14"/>
      <c r="B100" s="33"/>
      <c r="C100" s="33"/>
      <c r="D100" s="31" t="s">
        <v>675</v>
      </c>
      <c r="E100" s="31"/>
      <c r="F100" s="33"/>
      <c r="G100" s="31" t="s">
        <v>675</v>
      </c>
      <c r="H100" s="31"/>
      <c r="I100" s="33"/>
      <c r="J100" s="31" t="s">
        <v>121</v>
      </c>
      <c r="K100" s="31"/>
      <c r="L100" s="33"/>
      <c r="M100" s="31" t="s">
        <v>676</v>
      </c>
      <c r="N100" s="31"/>
      <c r="O100" s="31"/>
      <c r="P100" s="33"/>
      <c r="Q100" s="22" t="s">
        <v>679</v>
      </c>
      <c r="R100" s="33"/>
      <c r="S100" s="31" t="s">
        <v>627</v>
      </c>
      <c r="T100" s="31"/>
      <c r="U100" s="31"/>
    </row>
    <row r="101" spans="1:21">
      <c r="A101" s="14"/>
      <c r="B101" s="33"/>
      <c r="C101" s="33"/>
      <c r="D101" s="31"/>
      <c r="E101" s="31"/>
      <c r="F101" s="33"/>
      <c r="G101" s="31"/>
      <c r="H101" s="31"/>
      <c r="I101" s="33"/>
      <c r="J101" s="31" t="s">
        <v>675</v>
      </c>
      <c r="K101" s="31"/>
      <c r="L101" s="33"/>
      <c r="M101" s="31" t="s">
        <v>677</v>
      </c>
      <c r="N101" s="31"/>
      <c r="O101" s="31"/>
      <c r="P101" s="33"/>
      <c r="Q101" s="22" t="s">
        <v>677</v>
      </c>
      <c r="R101" s="33"/>
      <c r="S101" s="31" t="s">
        <v>681</v>
      </c>
      <c r="T101" s="31"/>
      <c r="U101" s="31"/>
    </row>
    <row r="102" spans="1:21">
      <c r="A102" s="14"/>
      <c r="B102" s="33"/>
      <c r="C102" s="33"/>
      <c r="D102" s="31"/>
      <c r="E102" s="31"/>
      <c r="F102" s="33"/>
      <c r="G102" s="31"/>
      <c r="H102" s="31"/>
      <c r="I102" s="33"/>
      <c r="J102" s="13"/>
      <c r="K102" s="13"/>
      <c r="L102" s="33"/>
      <c r="M102" s="31" t="s">
        <v>678</v>
      </c>
      <c r="N102" s="31"/>
      <c r="O102" s="31"/>
      <c r="P102" s="33"/>
      <c r="Q102" s="22" t="s">
        <v>322</v>
      </c>
      <c r="R102" s="33"/>
      <c r="S102" s="31" t="s">
        <v>682</v>
      </c>
      <c r="T102" s="31"/>
      <c r="U102" s="31"/>
    </row>
    <row r="103" spans="1:21">
      <c r="A103" s="14"/>
      <c r="B103" s="33"/>
      <c r="C103" s="33"/>
      <c r="D103" s="31"/>
      <c r="E103" s="31"/>
      <c r="F103" s="33"/>
      <c r="G103" s="31"/>
      <c r="H103" s="31"/>
      <c r="I103" s="33"/>
      <c r="J103" s="13"/>
      <c r="K103" s="13"/>
      <c r="L103" s="33"/>
      <c r="M103" s="13"/>
      <c r="N103" s="13"/>
      <c r="O103" s="13"/>
      <c r="P103" s="33"/>
      <c r="Q103" s="22" t="s">
        <v>680</v>
      </c>
      <c r="R103" s="33"/>
      <c r="S103" s="31" t="s">
        <v>683</v>
      </c>
      <c r="T103" s="31"/>
      <c r="U103" s="31"/>
    </row>
    <row r="104" spans="1:21" ht="15.75" thickBot="1">
      <c r="A104" s="14"/>
      <c r="B104" s="86" t="s">
        <v>684</v>
      </c>
      <c r="C104" s="16"/>
      <c r="D104" s="29" t="s">
        <v>685</v>
      </c>
      <c r="E104" s="29"/>
      <c r="F104" s="16"/>
      <c r="G104" s="29" t="s">
        <v>686</v>
      </c>
      <c r="H104" s="29"/>
      <c r="I104" s="16"/>
      <c r="J104" s="29" t="s">
        <v>629</v>
      </c>
      <c r="K104" s="29"/>
      <c r="L104" s="16"/>
      <c r="M104" s="29" t="s">
        <v>687</v>
      </c>
      <c r="N104" s="29"/>
      <c r="O104" s="29"/>
      <c r="P104" s="16"/>
      <c r="Q104" s="23" t="s">
        <v>688</v>
      </c>
      <c r="R104" s="16"/>
      <c r="S104" s="29">
        <v>2015</v>
      </c>
      <c r="T104" s="29"/>
      <c r="U104" s="29"/>
    </row>
    <row r="105" spans="1:21">
      <c r="A105" s="14"/>
      <c r="B105" s="89" t="s">
        <v>689</v>
      </c>
      <c r="C105" s="32"/>
      <c r="D105" s="85">
        <v>5306668</v>
      </c>
      <c r="E105" s="84"/>
      <c r="F105" s="32"/>
      <c r="G105" s="85">
        <v>250000</v>
      </c>
      <c r="H105" s="84"/>
      <c r="I105" s="32"/>
      <c r="J105" s="85">
        <v>5556668</v>
      </c>
      <c r="K105" s="84"/>
      <c r="L105" s="32"/>
      <c r="M105" s="89" t="s">
        <v>285</v>
      </c>
      <c r="N105" s="119">
        <v>9.89</v>
      </c>
      <c r="O105" s="84"/>
      <c r="P105" s="32"/>
      <c r="Q105" s="89"/>
      <c r="R105" s="32"/>
      <c r="S105" s="89"/>
      <c r="T105" s="89"/>
      <c r="U105" s="89"/>
    </row>
    <row r="106" spans="1:21">
      <c r="A106" s="14"/>
      <c r="B106" s="35"/>
      <c r="C106" s="32"/>
      <c r="D106" s="198"/>
      <c r="E106" s="199"/>
      <c r="F106" s="32"/>
      <c r="G106" s="37"/>
      <c r="H106" s="32"/>
      <c r="I106" s="32"/>
      <c r="J106" s="37"/>
      <c r="K106" s="32"/>
      <c r="L106" s="32"/>
      <c r="M106" s="35"/>
      <c r="N106" s="69"/>
      <c r="O106" s="32"/>
      <c r="P106" s="32"/>
      <c r="Q106" s="35"/>
      <c r="R106" s="32"/>
      <c r="S106" s="35"/>
      <c r="T106" s="35"/>
      <c r="U106" s="35"/>
    </row>
    <row r="107" spans="1:21">
      <c r="A107" s="14"/>
      <c r="B107" s="177" t="s">
        <v>690</v>
      </c>
      <c r="C107" s="33"/>
      <c r="D107" s="68">
        <v>3692904</v>
      </c>
      <c r="E107" s="33"/>
      <c r="F107" s="33"/>
      <c r="G107" s="45" t="s">
        <v>301</v>
      </c>
      <c r="H107" s="33"/>
      <c r="I107" s="33"/>
      <c r="J107" s="68">
        <v>3692904</v>
      </c>
      <c r="K107" s="33"/>
      <c r="L107" s="33"/>
      <c r="M107" s="45">
        <v>16.329999999999998</v>
      </c>
      <c r="N107" s="45"/>
      <c r="O107" s="33"/>
      <c r="P107" s="33"/>
      <c r="Q107" s="42"/>
      <c r="R107" s="33"/>
      <c r="S107" s="42"/>
      <c r="T107" s="42"/>
      <c r="U107" s="42"/>
    </row>
    <row r="108" spans="1:21">
      <c r="A108" s="14"/>
      <c r="B108" s="177"/>
      <c r="C108" s="33"/>
      <c r="D108" s="68"/>
      <c r="E108" s="33"/>
      <c r="F108" s="33"/>
      <c r="G108" s="45"/>
      <c r="H108" s="33"/>
      <c r="I108" s="33"/>
      <c r="J108" s="68"/>
      <c r="K108" s="33"/>
      <c r="L108" s="33"/>
      <c r="M108" s="45"/>
      <c r="N108" s="45"/>
      <c r="O108" s="33"/>
      <c r="P108" s="33"/>
      <c r="Q108" s="42"/>
      <c r="R108" s="33"/>
      <c r="S108" s="42"/>
      <c r="T108" s="42"/>
      <c r="U108" s="42"/>
    </row>
    <row r="109" spans="1:21">
      <c r="A109" s="14"/>
      <c r="B109" s="176" t="s">
        <v>691</v>
      </c>
      <c r="C109" s="32"/>
      <c r="D109" s="69" t="s">
        <v>692</v>
      </c>
      <c r="E109" s="35" t="s">
        <v>339</v>
      </c>
      <c r="F109" s="32"/>
      <c r="G109" s="69" t="s">
        <v>693</v>
      </c>
      <c r="H109" s="35" t="s">
        <v>339</v>
      </c>
      <c r="I109" s="32"/>
      <c r="J109" s="69" t="s">
        <v>694</v>
      </c>
      <c r="K109" s="35" t="s">
        <v>339</v>
      </c>
      <c r="L109" s="32"/>
      <c r="M109" s="69">
        <v>9.44</v>
      </c>
      <c r="N109" s="69"/>
      <c r="O109" s="32"/>
      <c r="P109" s="32"/>
      <c r="Q109" s="35"/>
      <c r="R109" s="32"/>
      <c r="S109" s="35"/>
      <c r="T109" s="35"/>
      <c r="U109" s="35"/>
    </row>
    <row r="110" spans="1:21">
      <c r="A110" s="14"/>
      <c r="B110" s="176"/>
      <c r="C110" s="32"/>
      <c r="D110" s="69"/>
      <c r="E110" s="35"/>
      <c r="F110" s="32"/>
      <c r="G110" s="69"/>
      <c r="H110" s="35"/>
      <c r="I110" s="32"/>
      <c r="J110" s="69"/>
      <c r="K110" s="35"/>
      <c r="L110" s="32"/>
      <c r="M110" s="69"/>
      <c r="N110" s="69"/>
      <c r="O110" s="32"/>
      <c r="P110" s="32"/>
      <c r="Q110" s="35"/>
      <c r="R110" s="32"/>
      <c r="S110" s="35"/>
      <c r="T110" s="35"/>
      <c r="U110" s="35"/>
    </row>
    <row r="111" spans="1:21">
      <c r="A111" s="14"/>
      <c r="B111" s="177" t="s">
        <v>695</v>
      </c>
      <c r="C111" s="33"/>
      <c r="D111" s="45" t="s">
        <v>696</v>
      </c>
      <c r="E111" s="42" t="s">
        <v>339</v>
      </c>
      <c r="F111" s="33"/>
      <c r="G111" s="45" t="s">
        <v>301</v>
      </c>
      <c r="H111" s="33"/>
      <c r="I111" s="33"/>
      <c r="J111" s="45" t="s">
        <v>696</v>
      </c>
      <c r="K111" s="42" t="s">
        <v>339</v>
      </c>
      <c r="L111" s="33"/>
      <c r="M111" s="45">
        <v>12.83</v>
      </c>
      <c r="N111" s="45"/>
      <c r="O111" s="33"/>
      <c r="P111" s="33"/>
      <c r="Q111" s="42"/>
      <c r="R111" s="33"/>
      <c r="S111" s="42"/>
      <c r="T111" s="42"/>
      <c r="U111" s="42"/>
    </row>
    <row r="112" spans="1:21" ht="15.75" thickBot="1">
      <c r="A112" s="14"/>
      <c r="B112" s="177"/>
      <c r="C112" s="33"/>
      <c r="D112" s="111"/>
      <c r="E112" s="110"/>
      <c r="F112" s="33"/>
      <c r="G112" s="111"/>
      <c r="H112" s="83"/>
      <c r="I112" s="33"/>
      <c r="J112" s="111"/>
      <c r="K112" s="110"/>
      <c r="L112" s="33"/>
      <c r="M112" s="111"/>
      <c r="N112" s="111"/>
      <c r="O112" s="83"/>
      <c r="P112" s="33"/>
      <c r="Q112" s="42"/>
      <c r="R112" s="33"/>
      <c r="S112" s="42"/>
      <c r="T112" s="42"/>
      <c r="U112" s="42"/>
    </row>
    <row r="113" spans="1:21">
      <c r="A113" s="14"/>
      <c r="B113" s="35" t="s">
        <v>697</v>
      </c>
      <c r="C113" s="32"/>
      <c r="D113" s="85">
        <v>8021382</v>
      </c>
      <c r="E113" s="84"/>
      <c r="F113" s="32"/>
      <c r="G113" s="119" t="s">
        <v>301</v>
      </c>
      <c r="H113" s="84"/>
      <c r="I113" s="32"/>
      <c r="J113" s="85">
        <v>8021382</v>
      </c>
      <c r="K113" s="84"/>
      <c r="L113" s="32"/>
      <c r="M113" s="89" t="s">
        <v>285</v>
      </c>
      <c r="N113" s="119">
        <v>12.87</v>
      </c>
      <c r="O113" s="84"/>
      <c r="P113" s="32"/>
      <c r="Q113" s="35"/>
      <c r="R113" s="32"/>
      <c r="S113" s="35"/>
      <c r="T113" s="35"/>
      <c r="U113" s="35"/>
    </row>
    <row r="114" spans="1:21">
      <c r="A114" s="14"/>
      <c r="B114" s="35"/>
      <c r="C114" s="32"/>
      <c r="D114" s="37"/>
      <c r="E114" s="32"/>
      <c r="F114" s="32"/>
      <c r="G114" s="69"/>
      <c r="H114" s="32"/>
      <c r="I114" s="32"/>
      <c r="J114" s="37"/>
      <c r="K114" s="32"/>
      <c r="L114" s="32"/>
      <c r="M114" s="35"/>
      <c r="N114" s="69"/>
      <c r="O114" s="32"/>
      <c r="P114" s="32"/>
      <c r="Q114" s="35"/>
      <c r="R114" s="32"/>
      <c r="S114" s="35"/>
      <c r="T114" s="35"/>
      <c r="U114" s="35"/>
    </row>
    <row r="115" spans="1:21">
      <c r="A115" s="14"/>
      <c r="B115" s="177" t="s">
        <v>690</v>
      </c>
      <c r="C115" s="33"/>
      <c r="D115" s="68">
        <v>4955889</v>
      </c>
      <c r="E115" s="33"/>
      <c r="F115" s="33"/>
      <c r="G115" s="45" t="s">
        <v>301</v>
      </c>
      <c r="H115" s="33"/>
      <c r="I115" s="33"/>
      <c r="J115" s="68">
        <v>4955889</v>
      </c>
      <c r="K115" s="33"/>
      <c r="L115" s="33"/>
      <c r="M115" s="45">
        <v>29.4</v>
      </c>
      <c r="N115" s="45"/>
      <c r="O115" s="33"/>
      <c r="P115" s="33"/>
      <c r="Q115" s="42"/>
      <c r="R115" s="33"/>
      <c r="S115" s="42"/>
      <c r="T115" s="42"/>
      <c r="U115" s="42"/>
    </row>
    <row r="116" spans="1:21">
      <c r="A116" s="14"/>
      <c r="B116" s="177"/>
      <c r="C116" s="33"/>
      <c r="D116" s="68"/>
      <c r="E116" s="33"/>
      <c r="F116" s="33"/>
      <c r="G116" s="45"/>
      <c r="H116" s="33"/>
      <c r="I116" s="33"/>
      <c r="J116" s="68"/>
      <c r="K116" s="33"/>
      <c r="L116" s="33"/>
      <c r="M116" s="45"/>
      <c r="N116" s="45"/>
      <c r="O116" s="33"/>
      <c r="P116" s="33"/>
      <c r="Q116" s="42"/>
      <c r="R116" s="33"/>
      <c r="S116" s="42"/>
      <c r="T116" s="42"/>
      <c r="U116" s="42"/>
    </row>
    <row r="117" spans="1:21">
      <c r="A117" s="14"/>
      <c r="B117" s="176" t="s">
        <v>698</v>
      </c>
      <c r="C117" s="32"/>
      <c r="D117" s="37">
        <v>733334</v>
      </c>
      <c r="E117" s="32"/>
      <c r="F117" s="32"/>
      <c r="G117" s="69" t="s">
        <v>301</v>
      </c>
      <c r="H117" s="32"/>
      <c r="I117" s="32"/>
      <c r="J117" s="37">
        <v>733334</v>
      </c>
      <c r="K117" s="32"/>
      <c r="L117" s="32"/>
      <c r="M117" s="69">
        <v>7.56</v>
      </c>
      <c r="N117" s="69"/>
      <c r="O117" s="32"/>
      <c r="P117" s="32"/>
      <c r="Q117" s="32"/>
      <c r="R117" s="32"/>
      <c r="S117" s="32"/>
      <c r="T117" s="32"/>
      <c r="U117" s="32"/>
    </row>
    <row r="118" spans="1:21">
      <c r="A118" s="14"/>
      <c r="B118" s="176"/>
      <c r="C118" s="32"/>
      <c r="D118" s="37"/>
      <c r="E118" s="32"/>
      <c r="F118" s="32"/>
      <c r="G118" s="69"/>
      <c r="H118" s="32"/>
      <c r="I118" s="32"/>
      <c r="J118" s="37"/>
      <c r="K118" s="32"/>
      <c r="L118" s="32"/>
      <c r="M118" s="69"/>
      <c r="N118" s="69"/>
      <c r="O118" s="32"/>
      <c r="P118" s="32"/>
      <c r="Q118" s="32"/>
      <c r="R118" s="32"/>
      <c r="S118" s="32"/>
      <c r="T118" s="32"/>
      <c r="U118" s="32"/>
    </row>
    <row r="119" spans="1:21">
      <c r="A119" s="14"/>
      <c r="B119" s="177" t="s">
        <v>691</v>
      </c>
      <c r="C119" s="33"/>
      <c r="D119" s="45" t="s">
        <v>699</v>
      </c>
      <c r="E119" s="42" t="s">
        <v>339</v>
      </c>
      <c r="F119" s="33"/>
      <c r="G119" s="45" t="s">
        <v>301</v>
      </c>
      <c r="H119" s="33"/>
      <c r="I119" s="33"/>
      <c r="J119" s="45" t="s">
        <v>699</v>
      </c>
      <c r="K119" s="42" t="s">
        <v>339</v>
      </c>
      <c r="L119" s="33"/>
      <c r="M119" s="45">
        <v>9.86</v>
      </c>
      <c r="N119" s="45"/>
      <c r="O119" s="33"/>
      <c r="P119" s="33"/>
      <c r="Q119" s="42"/>
      <c r="R119" s="33"/>
      <c r="S119" s="42"/>
      <c r="T119" s="42"/>
      <c r="U119" s="42"/>
    </row>
    <row r="120" spans="1:21">
      <c r="A120" s="14"/>
      <c r="B120" s="177"/>
      <c r="C120" s="33"/>
      <c r="D120" s="45"/>
      <c r="E120" s="42"/>
      <c r="F120" s="33"/>
      <c r="G120" s="45"/>
      <c r="H120" s="33"/>
      <c r="I120" s="33"/>
      <c r="J120" s="45"/>
      <c r="K120" s="42"/>
      <c r="L120" s="33"/>
      <c r="M120" s="45"/>
      <c r="N120" s="45"/>
      <c r="O120" s="33"/>
      <c r="P120" s="33"/>
      <c r="Q120" s="42"/>
      <c r="R120" s="33"/>
      <c r="S120" s="42"/>
      <c r="T120" s="42"/>
      <c r="U120" s="42"/>
    </row>
    <row r="121" spans="1:21">
      <c r="A121" s="14"/>
      <c r="B121" s="176" t="s">
        <v>695</v>
      </c>
      <c r="C121" s="32"/>
      <c r="D121" s="69" t="s">
        <v>700</v>
      </c>
      <c r="E121" s="35" t="s">
        <v>339</v>
      </c>
      <c r="F121" s="32"/>
      <c r="G121" s="69" t="s">
        <v>301</v>
      </c>
      <c r="H121" s="32"/>
      <c r="I121" s="32"/>
      <c r="J121" s="69" t="s">
        <v>700</v>
      </c>
      <c r="K121" s="35" t="s">
        <v>339</v>
      </c>
      <c r="L121" s="32"/>
      <c r="M121" s="69">
        <v>15.68</v>
      </c>
      <c r="N121" s="69"/>
      <c r="O121" s="32"/>
      <c r="P121" s="32"/>
      <c r="Q121" s="35"/>
      <c r="R121" s="32"/>
      <c r="S121" s="35"/>
      <c r="T121" s="35"/>
      <c r="U121" s="35"/>
    </row>
    <row r="122" spans="1:21" ht="15.75" thickBot="1">
      <c r="A122" s="14"/>
      <c r="B122" s="176"/>
      <c r="C122" s="32"/>
      <c r="D122" s="70"/>
      <c r="E122" s="99"/>
      <c r="F122" s="32"/>
      <c r="G122" s="70"/>
      <c r="H122" s="59"/>
      <c r="I122" s="32"/>
      <c r="J122" s="70"/>
      <c r="K122" s="99"/>
      <c r="L122" s="32"/>
      <c r="M122" s="70"/>
      <c r="N122" s="70"/>
      <c r="O122" s="59"/>
      <c r="P122" s="32"/>
      <c r="Q122" s="35"/>
      <c r="R122" s="32"/>
      <c r="S122" s="35"/>
      <c r="T122" s="35"/>
      <c r="U122" s="35"/>
    </row>
    <row r="123" spans="1:21">
      <c r="A123" s="14"/>
      <c r="B123" s="42" t="s">
        <v>701</v>
      </c>
      <c r="C123" s="33"/>
      <c r="D123" s="62">
        <v>12094010</v>
      </c>
      <c r="E123" s="64"/>
      <c r="F123" s="33"/>
      <c r="G123" s="100" t="s">
        <v>301</v>
      </c>
      <c r="H123" s="64"/>
      <c r="I123" s="33"/>
      <c r="J123" s="62">
        <v>12094010</v>
      </c>
      <c r="K123" s="64"/>
      <c r="L123" s="33"/>
      <c r="M123" s="61" t="s">
        <v>285</v>
      </c>
      <c r="N123" s="100">
        <v>19.7</v>
      </c>
      <c r="O123" s="64"/>
      <c r="P123" s="33"/>
      <c r="Q123" s="42"/>
      <c r="R123" s="33"/>
      <c r="S123" s="42"/>
      <c r="T123" s="42"/>
      <c r="U123" s="42"/>
    </row>
    <row r="124" spans="1:21">
      <c r="A124" s="14"/>
      <c r="B124" s="42"/>
      <c r="C124" s="33"/>
      <c r="D124" s="68"/>
      <c r="E124" s="33"/>
      <c r="F124" s="33"/>
      <c r="G124" s="45"/>
      <c r="H124" s="33"/>
      <c r="I124" s="33"/>
      <c r="J124" s="68"/>
      <c r="K124" s="33"/>
      <c r="L124" s="33"/>
      <c r="M124" s="42"/>
      <c r="N124" s="45"/>
      <c r="O124" s="33"/>
      <c r="P124" s="33"/>
      <c r="Q124" s="42"/>
      <c r="R124" s="33"/>
      <c r="S124" s="42"/>
      <c r="T124" s="42"/>
      <c r="U124" s="42"/>
    </row>
    <row r="125" spans="1:21">
      <c r="A125" s="14"/>
      <c r="B125" s="176" t="s">
        <v>690</v>
      </c>
      <c r="C125" s="32"/>
      <c r="D125" s="37">
        <v>1765809</v>
      </c>
      <c r="E125" s="32"/>
      <c r="F125" s="32"/>
      <c r="G125" s="69" t="s">
        <v>301</v>
      </c>
      <c r="H125" s="32"/>
      <c r="I125" s="32"/>
      <c r="J125" s="37">
        <v>1765809</v>
      </c>
      <c r="K125" s="32"/>
      <c r="L125" s="32"/>
      <c r="M125" s="69">
        <v>29.49</v>
      </c>
      <c r="N125" s="69"/>
      <c r="O125" s="32"/>
      <c r="P125" s="32"/>
      <c r="Q125" s="35"/>
      <c r="R125" s="32"/>
      <c r="S125" s="35"/>
      <c r="T125" s="35"/>
      <c r="U125" s="35"/>
    </row>
    <row r="126" spans="1:21">
      <c r="A126" s="14"/>
      <c r="B126" s="176"/>
      <c r="C126" s="32"/>
      <c r="D126" s="37"/>
      <c r="E126" s="32"/>
      <c r="F126" s="32"/>
      <c r="G126" s="69"/>
      <c r="H126" s="32"/>
      <c r="I126" s="32"/>
      <c r="J126" s="37"/>
      <c r="K126" s="32"/>
      <c r="L126" s="32"/>
      <c r="M126" s="69"/>
      <c r="N126" s="69"/>
      <c r="O126" s="32"/>
      <c r="P126" s="32"/>
      <c r="Q126" s="35"/>
      <c r="R126" s="32"/>
      <c r="S126" s="35"/>
      <c r="T126" s="35"/>
      <c r="U126" s="35"/>
    </row>
    <row r="127" spans="1:21">
      <c r="A127" s="14"/>
      <c r="B127" s="177" t="s">
        <v>691</v>
      </c>
      <c r="C127" s="33"/>
      <c r="D127" s="45" t="s">
        <v>702</v>
      </c>
      <c r="E127" s="42" t="s">
        <v>339</v>
      </c>
      <c r="F127" s="33"/>
      <c r="G127" s="45" t="s">
        <v>301</v>
      </c>
      <c r="H127" s="33"/>
      <c r="I127" s="33"/>
      <c r="J127" s="45" t="s">
        <v>702</v>
      </c>
      <c r="K127" s="42" t="s">
        <v>339</v>
      </c>
      <c r="L127" s="33"/>
      <c r="M127" s="45">
        <v>14.39</v>
      </c>
      <c r="N127" s="45"/>
      <c r="O127" s="33"/>
      <c r="P127" s="33"/>
      <c r="Q127" s="42"/>
      <c r="R127" s="33"/>
      <c r="S127" s="42"/>
      <c r="T127" s="42"/>
      <c r="U127" s="42"/>
    </row>
    <row r="128" spans="1:21">
      <c r="A128" s="14"/>
      <c r="B128" s="177"/>
      <c r="C128" s="33"/>
      <c r="D128" s="45"/>
      <c r="E128" s="42"/>
      <c r="F128" s="33"/>
      <c r="G128" s="45"/>
      <c r="H128" s="33"/>
      <c r="I128" s="33"/>
      <c r="J128" s="45"/>
      <c r="K128" s="42"/>
      <c r="L128" s="33"/>
      <c r="M128" s="45"/>
      <c r="N128" s="45"/>
      <c r="O128" s="33"/>
      <c r="P128" s="33"/>
      <c r="Q128" s="42"/>
      <c r="R128" s="33"/>
      <c r="S128" s="42"/>
      <c r="T128" s="42"/>
      <c r="U128" s="42"/>
    </row>
    <row r="129" spans="1:21">
      <c r="A129" s="14"/>
      <c r="B129" s="176" t="s">
        <v>695</v>
      </c>
      <c r="C129" s="32"/>
      <c r="D129" s="69" t="s">
        <v>703</v>
      </c>
      <c r="E129" s="35" t="s">
        <v>339</v>
      </c>
      <c r="F129" s="32"/>
      <c r="G129" s="69" t="s">
        <v>301</v>
      </c>
      <c r="H129" s="32"/>
      <c r="I129" s="32"/>
      <c r="J129" s="69" t="s">
        <v>703</v>
      </c>
      <c r="K129" s="35" t="s">
        <v>339</v>
      </c>
      <c r="L129" s="32"/>
      <c r="M129" s="69">
        <v>17.690000000000001</v>
      </c>
      <c r="N129" s="69"/>
      <c r="O129" s="32"/>
      <c r="P129" s="32"/>
      <c r="Q129" s="35"/>
      <c r="R129" s="32"/>
      <c r="S129" s="35"/>
      <c r="T129" s="35"/>
      <c r="U129" s="35"/>
    </row>
    <row r="130" spans="1:21" ht="15.75" thickBot="1">
      <c r="A130" s="14"/>
      <c r="B130" s="176"/>
      <c r="C130" s="32"/>
      <c r="D130" s="70"/>
      <c r="E130" s="99"/>
      <c r="F130" s="32"/>
      <c r="G130" s="70"/>
      <c r="H130" s="59"/>
      <c r="I130" s="32"/>
      <c r="J130" s="70"/>
      <c r="K130" s="99"/>
      <c r="L130" s="32"/>
      <c r="M130" s="70"/>
      <c r="N130" s="70"/>
      <c r="O130" s="59"/>
      <c r="P130" s="32"/>
      <c r="Q130" s="35"/>
      <c r="R130" s="32"/>
      <c r="S130" s="35"/>
      <c r="T130" s="35"/>
      <c r="U130" s="35"/>
    </row>
    <row r="131" spans="1:21">
      <c r="A131" s="14"/>
      <c r="B131" s="42" t="s">
        <v>704</v>
      </c>
      <c r="C131" s="33"/>
      <c r="D131" s="62">
        <v>13214696</v>
      </c>
      <c r="E131" s="64"/>
      <c r="F131" s="33"/>
      <c r="G131" s="100" t="s">
        <v>301</v>
      </c>
      <c r="H131" s="64"/>
      <c r="I131" s="33"/>
      <c r="J131" s="62">
        <v>13214696</v>
      </c>
      <c r="K131" s="64"/>
      <c r="L131" s="33"/>
      <c r="M131" s="61" t="s">
        <v>285</v>
      </c>
      <c r="N131" s="100">
        <v>21.26</v>
      </c>
      <c r="O131" s="64"/>
      <c r="P131" s="33"/>
      <c r="Q131" s="45">
        <v>6.45</v>
      </c>
      <c r="R131" s="33"/>
      <c r="S131" s="42" t="s">
        <v>285</v>
      </c>
      <c r="T131" s="68">
        <v>167745584</v>
      </c>
      <c r="U131" s="33"/>
    </row>
    <row r="132" spans="1:21" ht="15.75" thickBot="1">
      <c r="A132" s="14"/>
      <c r="B132" s="42"/>
      <c r="C132" s="33"/>
      <c r="D132" s="63"/>
      <c r="E132" s="48"/>
      <c r="F132" s="33"/>
      <c r="G132" s="47"/>
      <c r="H132" s="48"/>
      <c r="I132" s="33"/>
      <c r="J132" s="63"/>
      <c r="K132" s="48"/>
      <c r="L132" s="33"/>
      <c r="M132" s="44"/>
      <c r="N132" s="47"/>
      <c r="O132" s="48"/>
      <c r="P132" s="33"/>
      <c r="Q132" s="47"/>
      <c r="R132" s="33"/>
      <c r="S132" s="44"/>
      <c r="T132" s="63"/>
      <c r="U132" s="48"/>
    </row>
    <row r="133" spans="1:21" ht="15.75" thickTop="1">
      <c r="A133" s="14"/>
      <c r="B133" s="35" t="s">
        <v>705</v>
      </c>
      <c r="C133" s="32"/>
      <c r="D133" s="169">
        <v>13131416</v>
      </c>
      <c r="E133" s="65"/>
      <c r="F133" s="32"/>
      <c r="G133" s="72" t="s">
        <v>301</v>
      </c>
      <c r="H133" s="65"/>
      <c r="I133" s="32"/>
      <c r="J133" s="169">
        <v>13131416</v>
      </c>
      <c r="K133" s="65"/>
      <c r="L133" s="32"/>
      <c r="M133" s="71" t="s">
        <v>285</v>
      </c>
      <c r="N133" s="72">
        <v>21.24</v>
      </c>
      <c r="O133" s="65"/>
      <c r="P133" s="32"/>
      <c r="Q133" s="72">
        <v>6.46</v>
      </c>
      <c r="R133" s="32"/>
      <c r="S133" s="71" t="s">
        <v>285</v>
      </c>
      <c r="T133" s="169">
        <v>166890755</v>
      </c>
      <c r="U133" s="65"/>
    </row>
    <row r="134" spans="1:21" ht="15.75" thickBot="1">
      <c r="A134" s="14"/>
      <c r="B134" s="35"/>
      <c r="C134" s="32"/>
      <c r="D134" s="38"/>
      <c r="E134" s="39"/>
      <c r="F134" s="32"/>
      <c r="G134" s="73"/>
      <c r="H134" s="39"/>
      <c r="I134" s="32"/>
      <c r="J134" s="38"/>
      <c r="K134" s="39"/>
      <c r="L134" s="32"/>
      <c r="M134" s="36"/>
      <c r="N134" s="73"/>
      <c r="O134" s="39"/>
      <c r="P134" s="32"/>
      <c r="Q134" s="73"/>
      <c r="R134" s="32"/>
      <c r="S134" s="36"/>
      <c r="T134" s="38"/>
      <c r="U134" s="39"/>
    </row>
    <row r="135" spans="1:21" ht="15.75" thickTop="1">
      <c r="A135" s="14"/>
      <c r="B135" s="42" t="s">
        <v>706</v>
      </c>
      <c r="C135" s="33"/>
      <c r="D135" s="200">
        <v>6403460</v>
      </c>
      <c r="E135" s="40"/>
      <c r="F135" s="33"/>
      <c r="G135" s="46" t="s">
        <v>301</v>
      </c>
      <c r="H135" s="40"/>
      <c r="I135" s="33"/>
      <c r="J135" s="200">
        <v>6403460</v>
      </c>
      <c r="K135" s="40"/>
      <c r="L135" s="33"/>
      <c r="M135" s="43" t="s">
        <v>285</v>
      </c>
      <c r="N135" s="46">
        <v>15.42</v>
      </c>
      <c r="O135" s="40"/>
      <c r="P135" s="33"/>
      <c r="Q135" s="46">
        <v>4.5599999999999996</v>
      </c>
      <c r="R135" s="33"/>
      <c r="S135" s="43" t="s">
        <v>285</v>
      </c>
      <c r="T135" s="200">
        <v>116673898</v>
      </c>
      <c r="U135" s="40"/>
    </row>
    <row r="136" spans="1:21" ht="15.75" thickBot="1">
      <c r="A136" s="14"/>
      <c r="B136" s="42"/>
      <c r="C136" s="33"/>
      <c r="D136" s="63"/>
      <c r="E136" s="48"/>
      <c r="F136" s="33"/>
      <c r="G136" s="47"/>
      <c r="H136" s="48"/>
      <c r="I136" s="33"/>
      <c r="J136" s="63"/>
      <c r="K136" s="48"/>
      <c r="L136" s="33"/>
      <c r="M136" s="44"/>
      <c r="N136" s="47"/>
      <c r="O136" s="48"/>
      <c r="P136" s="33"/>
      <c r="Q136" s="47"/>
      <c r="R136" s="33"/>
      <c r="S136" s="44"/>
      <c r="T136" s="63"/>
      <c r="U136" s="48"/>
    </row>
    <row r="137" spans="1:21" ht="15.75" thickTop="1">
      <c r="A137" s="14"/>
      <c r="B137" s="13"/>
      <c r="C137" s="13"/>
      <c r="D137" s="13"/>
      <c r="E137" s="13"/>
      <c r="F137" s="13"/>
      <c r="G137" s="13"/>
      <c r="H137" s="13"/>
      <c r="I137" s="13"/>
      <c r="J137" s="13"/>
      <c r="K137" s="13"/>
      <c r="L137" s="13"/>
      <c r="M137" s="13"/>
      <c r="N137" s="13"/>
      <c r="O137" s="13"/>
      <c r="P137" s="13"/>
      <c r="Q137" s="13"/>
      <c r="R137" s="13"/>
      <c r="S137" s="13"/>
      <c r="T137" s="13"/>
      <c r="U137" s="13"/>
    </row>
    <row r="138" spans="1:21">
      <c r="A138" s="14"/>
      <c r="B138" s="33" t="s">
        <v>670</v>
      </c>
      <c r="C138" s="33"/>
      <c r="D138" s="33"/>
      <c r="E138" s="33"/>
      <c r="F138" s="33"/>
      <c r="G138" s="33"/>
      <c r="H138" s="33"/>
      <c r="I138" s="33"/>
      <c r="J138" s="33"/>
      <c r="K138" s="33"/>
      <c r="L138" s="33"/>
      <c r="M138" s="33"/>
      <c r="N138" s="33"/>
      <c r="O138" s="33"/>
      <c r="P138" s="33"/>
      <c r="Q138" s="33"/>
      <c r="R138" s="33"/>
      <c r="S138" s="33"/>
      <c r="T138" s="33"/>
      <c r="U138" s="33"/>
    </row>
    <row r="139" spans="1:21">
      <c r="A139" s="14"/>
      <c r="B139" s="19"/>
      <c r="C139" s="19"/>
    </row>
    <row r="140" spans="1:21" ht="25.5">
      <c r="A140" s="14"/>
      <c r="B140" s="113">
        <v>-1</v>
      </c>
      <c r="C140" s="113" t="s">
        <v>707</v>
      </c>
    </row>
    <row r="141" spans="1:21">
      <c r="A141" s="14"/>
      <c r="B141" s="19"/>
      <c r="C141" s="19"/>
    </row>
    <row r="142" spans="1:21" ht="63.75">
      <c r="A142" s="14"/>
      <c r="B142" s="113">
        <v>-2</v>
      </c>
      <c r="C142" s="113" t="s">
        <v>708</v>
      </c>
    </row>
    <row r="143" spans="1:21">
      <c r="A143" s="14"/>
      <c r="B143" s="19"/>
      <c r="C143" s="19"/>
    </row>
    <row r="144" spans="1:21" ht="114.75">
      <c r="A144" s="14"/>
      <c r="B144" s="113">
        <v>-3</v>
      </c>
      <c r="C144" s="113" t="s">
        <v>709</v>
      </c>
    </row>
    <row r="145" spans="1:21">
      <c r="A145" s="14" t="s">
        <v>1326</v>
      </c>
      <c r="B145" s="42" t="s">
        <v>1327</v>
      </c>
      <c r="C145" s="42"/>
      <c r="D145" s="42"/>
      <c r="E145" s="42"/>
      <c r="F145" s="42"/>
      <c r="G145" s="42"/>
      <c r="H145" s="42"/>
      <c r="I145" s="42"/>
      <c r="J145" s="42"/>
      <c r="K145" s="42"/>
      <c r="L145" s="42"/>
      <c r="M145" s="42"/>
      <c r="N145" s="42"/>
      <c r="O145" s="42"/>
      <c r="P145" s="42"/>
      <c r="Q145" s="42"/>
      <c r="R145" s="42"/>
      <c r="S145" s="42"/>
      <c r="T145" s="42"/>
      <c r="U145" s="42"/>
    </row>
    <row r="146" spans="1:21">
      <c r="A146" s="14"/>
      <c r="B146" s="21"/>
      <c r="C146" s="21"/>
      <c r="D146" s="21"/>
      <c r="E146" s="21"/>
      <c r="F146" s="21"/>
      <c r="G146" s="21"/>
    </row>
    <row r="147" spans="1:21">
      <c r="A147" s="14"/>
      <c r="B147" s="19"/>
      <c r="C147" s="19"/>
      <c r="D147" s="19"/>
      <c r="E147" s="19"/>
      <c r="F147" s="19"/>
      <c r="G147" s="19"/>
    </row>
    <row r="148" spans="1:21" ht="15.75" thickBot="1">
      <c r="A148" s="14"/>
      <c r="B148" s="16"/>
      <c r="C148" s="29" t="s">
        <v>281</v>
      </c>
      <c r="D148" s="29"/>
      <c r="E148" s="29"/>
      <c r="F148" s="29"/>
      <c r="G148" s="29"/>
    </row>
    <row r="149" spans="1:21" ht="15.75" thickBot="1">
      <c r="A149" s="14"/>
      <c r="B149" s="16"/>
      <c r="C149" s="23">
        <v>2015</v>
      </c>
      <c r="D149" s="16"/>
      <c r="E149" s="23">
        <v>2014</v>
      </c>
      <c r="F149" s="16"/>
      <c r="G149" s="23">
        <v>2013</v>
      </c>
    </row>
    <row r="150" spans="1:21">
      <c r="A150" s="14"/>
      <c r="B150" s="28" t="s">
        <v>711</v>
      </c>
      <c r="C150" s="201">
        <v>10.49</v>
      </c>
      <c r="D150" s="26"/>
      <c r="E150" s="201">
        <v>12.38</v>
      </c>
      <c r="F150" s="26"/>
      <c r="G150" s="201">
        <v>7.18</v>
      </c>
    </row>
    <row r="151" spans="1:21">
      <c r="A151" s="14"/>
      <c r="B151" s="18" t="s">
        <v>712</v>
      </c>
      <c r="C151" s="16"/>
      <c r="D151" s="16"/>
      <c r="E151" s="16"/>
      <c r="F151" s="16"/>
      <c r="G151" s="16"/>
    </row>
    <row r="152" spans="1:21">
      <c r="A152" s="14"/>
      <c r="B152" s="167" t="s">
        <v>713</v>
      </c>
      <c r="C152" s="94" t="s">
        <v>714</v>
      </c>
      <c r="D152" s="26"/>
      <c r="E152" s="94" t="s">
        <v>715</v>
      </c>
      <c r="F152" s="26"/>
      <c r="G152" s="94" t="s">
        <v>716</v>
      </c>
    </row>
    <row r="153" spans="1:21">
      <c r="A153" s="14"/>
      <c r="B153" s="154" t="s">
        <v>717</v>
      </c>
      <c r="C153" s="202" t="s">
        <v>718</v>
      </c>
      <c r="D153" s="16"/>
      <c r="E153" s="202" t="s">
        <v>719</v>
      </c>
      <c r="F153" s="16"/>
      <c r="G153" s="202" t="s">
        <v>720</v>
      </c>
    </row>
    <row r="154" spans="1:21">
      <c r="A154" s="14"/>
      <c r="B154" s="167" t="s">
        <v>721</v>
      </c>
      <c r="C154" s="94" t="s">
        <v>722</v>
      </c>
      <c r="D154" s="26"/>
      <c r="E154" s="94" t="s">
        <v>723</v>
      </c>
      <c r="F154" s="26"/>
      <c r="G154" s="94" t="s">
        <v>724</v>
      </c>
    </row>
    <row r="155" spans="1:21">
      <c r="A155" s="14"/>
      <c r="B155" s="154" t="s">
        <v>725</v>
      </c>
      <c r="C155" s="202" t="s">
        <v>726</v>
      </c>
      <c r="D155" s="16"/>
      <c r="E155" s="202" t="s">
        <v>727</v>
      </c>
      <c r="F155" s="16"/>
      <c r="G155" s="203">
        <v>0</v>
      </c>
    </row>
    <row r="156" spans="1:21">
      <c r="A156" s="14"/>
      <c r="B156" s="33" t="s">
        <v>670</v>
      </c>
      <c r="C156" s="33"/>
      <c r="D156" s="33"/>
      <c r="E156" s="33"/>
      <c r="F156" s="33"/>
      <c r="G156" s="33"/>
      <c r="H156" s="33"/>
      <c r="I156" s="33"/>
      <c r="J156" s="33"/>
      <c r="K156" s="33"/>
      <c r="L156" s="33"/>
      <c r="M156" s="33"/>
      <c r="N156" s="33"/>
      <c r="O156" s="33"/>
      <c r="P156" s="33"/>
      <c r="Q156" s="33"/>
      <c r="R156" s="33"/>
      <c r="S156" s="33"/>
      <c r="T156" s="33"/>
      <c r="U156" s="33"/>
    </row>
    <row r="157" spans="1:21">
      <c r="A157" s="14"/>
      <c r="B157" s="19"/>
      <c r="C157" s="19"/>
    </row>
    <row r="158" spans="1:21" ht="63.75">
      <c r="A158" s="14"/>
      <c r="B158" s="113">
        <v>-1</v>
      </c>
      <c r="C158" s="113" t="s">
        <v>728</v>
      </c>
    </row>
    <row r="159" spans="1:21">
      <c r="A159" s="14"/>
      <c r="B159" s="19"/>
      <c r="C159" s="19"/>
    </row>
    <row r="160" spans="1:21" ht="38.25">
      <c r="A160" s="14"/>
      <c r="B160" s="113">
        <v>-2</v>
      </c>
      <c r="C160" s="113" t="s">
        <v>729</v>
      </c>
    </row>
    <row r="161" spans="1:21">
      <c r="A161" s="14"/>
      <c r="B161" s="19"/>
      <c r="C161" s="19"/>
    </row>
    <row r="162" spans="1:21" ht="51">
      <c r="A162" s="14"/>
      <c r="B162" s="113">
        <v>-3</v>
      </c>
      <c r="C162" s="113" t="s">
        <v>730</v>
      </c>
    </row>
    <row r="163" spans="1:21">
      <c r="A163" s="14"/>
      <c r="B163" s="19"/>
      <c r="C163" s="19"/>
    </row>
    <row r="164" spans="1:21" ht="51">
      <c r="A164" s="14"/>
      <c r="B164" s="113">
        <v>-4</v>
      </c>
      <c r="C164" s="113" t="s">
        <v>731</v>
      </c>
    </row>
    <row r="165" spans="1:21">
      <c r="A165" s="14" t="s">
        <v>1328</v>
      </c>
      <c r="B165" s="42" t="s">
        <v>735</v>
      </c>
      <c r="C165" s="42"/>
      <c r="D165" s="42"/>
      <c r="E165" s="42"/>
      <c r="F165" s="42"/>
      <c r="G165" s="42"/>
      <c r="H165" s="42"/>
      <c r="I165" s="42"/>
      <c r="J165" s="42"/>
      <c r="K165" s="42"/>
      <c r="L165" s="42"/>
      <c r="M165" s="42"/>
      <c r="N165" s="42"/>
      <c r="O165" s="42"/>
      <c r="P165" s="42"/>
      <c r="Q165" s="42"/>
      <c r="R165" s="42"/>
      <c r="S165" s="42"/>
      <c r="T165" s="42"/>
      <c r="U165" s="42"/>
    </row>
    <row r="166" spans="1:21">
      <c r="A166" s="14"/>
      <c r="B166" s="21"/>
      <c r="C166" s="21"/>
      <c r="D166" s="21"/>
      <c r="E166" s="21"/>
      <c r="F166" s="21"/>
      <c r="G166" s="21"/>
      <c r="H166" s="21"/>
      <c r="I166" s="21"/>
    </row>
    <row r="167" spans="1:21">
      <c r="A167" s="14"/>
      <c r="B167" s="19"/>
      <c r="C167" s="19"/>
      <c r="D167" s="19"/>
      <c r="E167" s="19"/>
      <c r="F167" s="19"/>
      <c r="G167" s="19"/>
      <c r="H167" s="19"/>
      <c r="I167" s="19"/>
    </row>
    <row r="168" spans="1:21" ht="15.75" thickBot="1">
      <c r="A168" s="14"/>
      <c r="B168" s="86" t="s">
        <v>736</v>
      </c>
      <c r="C168" s="16"/>
      <c r="D168" s="29" t="s">
        <v>737</v>
      </c>
      <c r="E168" s="29"/>
      <c r="F168" s="16"/>
      <c r="G168" s="29" t="s">
        <v>738</v>
      </c>
      <c r="H168" s="29"/>
      <c r="I168" s="29"/>
    </row>
    <row r="169" spans="1:21">
      <c r="A169" s="14"/>
      <c r="B169" s="89" t="s">
        <v>689</v>
      </c>
      <c r="C169" s="32"/>
      <c r="D169" s="85">
        <v>1866662</v>
      </c>
      <c r="E169" s="84"/>
      <c r="F169" s="32"/>
      <c r="G169" s="89" t="s">
        <v>285</v>
      </c>
      <c r="H169" s="119">
        <v>8.15</v>
      </c>
      <c r="I169" s="84"/>
    </row>
    <row r="170" spans="1:21">
      <c r="A170" s="14"/>
      <c r="B170" s="204"/>
      <c r="C170" s="32"/>
      <c r="D170" s="37"/>
      <c r="E170" s="32"/>
      <c r="F170" s="32"/>
      <c r="G170" s="35"/>
      <c r="H170" s="69"/>
      <c r="I170" s="32"/>
    </row>
    <row r="171" spans="1:21">
      <c r="A171" s="14"/>
      <c r="B171" s="177" t="s">
        <v>690</v>
      </c>
      <c r="C171" s="33"/>
      <c r="D171" s="68">
        <v>1814186</v>
      </c>
      <c r="E171" s="33"/>
      <c r="F171" s="33"/>
      <c r="G171" s="45">
        <v>15.23</v>
      </c>
      <c r="H171" s="45"/>
      <c r="I171" s="33"/>
    </row>
    <row r="172" spans="1:21">
      <c r="A172" s="14"/>
      <c r="B172" s="177"/>
      <c r="C172" s="33"/>
      <c r="D172" s="68"/>
      <c r="E172" s="33"/>
      <c r="F172" s="33"/>
      <c r="G172" s="45"/>
      <c r="H172" s="45"/>
      <c r="I172" s="33"/>
    </row>
    <row r="173" spans="1:21">
      <c r="A173" s="14"/>
      <c r="B173" s="176" t="s">
        <v>739</v>
      </c>
      <c r="C173" s="32"/>
      <c r="D173" s="69" t="s">
        <v>740</v>
      </c>
      <c r="E173" s="35" t="s">
        <v>339</v>
      </c>
      <c r="F173" s="32"/>
      <c r="G173" s="69">
        <v>9.06</v>
      </c>
      <c r="H173" s="69"/>
      <c r="I173" s="32"/>
    </row>
    <row r="174" spans="1:21">
      <c r="A174" s="14"/>
      <c r="B174" s="176"/>
      <c r="C174" s="32"/>
      <c r="D174" s="69"/>
      <c r="E174" s="35"/>
      <c r="F174" s="32"/>
      <c r="G174" s="69"/>
      <c r="H174" s="69"/>
      <c r="I174" s="32"/>
    </row>
    <row r="175" spans="1:21">
      <c r="A175" s="14"/>
      <c r="B175" s="177" t="s">
        <v>741</v>
      </c>
      <c r="C175" s="33"/>
      <c r="D175" s="45" t="s">
        <v>742</v>
      </c>
      <c r="E175" s="42" t="s">
        <v>339</v>
      </c>
      <c r="F175" s="33"/>
      <c r="G175" s="45">
        <v>9.44</v>
      </c>
      <c r="H175" s="45"/>
      <c r="I175" s="33"/>
    </row>
    <row r="176" spans="1:21" ht="15.75" thickBot="1">
      <c r="A176" s="14"/>
      <c r="B176" s="177"/>
      <c r="C176" s="33"/>
      <c r="D176" s="111"/>
      <c r="E176" s="110"/>
      <c r="F176" s="33"/>
      <c r="G176" s="111"/>
      <c r="H176" s="111"/>
      <c r="I176" s="83"/>
    </row>
    <row r="177" spans="1:9">
      <c r="A177" s="14"/>
      <c r="B177" s="35" t="s">
        <v>697</v>
      </c>
      <c r="C177" s="32"/>
      <c r="D177" s="85">
        <v>2076801</v>
      </c>
      <c r="E177" s="84"/>
      <c r="F177" s="32"/>
      <c r="G177" s="89" t="s">
        <v>285</v>
      </c>
      <c r="H177" s="119">
        <v>13.61</v>
      </c>
      <c r="I177" s="84"/>
    </row>
    <row r="178" spans="1:9">
      <c r="A178" s="14"/>
      <c r="B178" s="35"/>
      <c r="C178" s="32"/>
      <c r="D178" s="37"/>
      <c r="E178" s="32"/>
      <c r="F178" s="32"/>
      <c r="G178" s="35"/>
      <c r="H178" s="69"/>
      <c r="I178" s="32"/>
    </row>
    <row r="179" spans="1:9">
      <c r="A179" s="14"/>
      <c r="B179" s="177" t="s">
        <v>690</v>
      </c>
      <c r="C179" s="33"/>
      <c r="D179" s="68">
        <v>1455754</v>
      </c>
      <c r="E179" s="33"/>
      <c r="F179" s="33"/>
      <c r="G179" s="45">
        <v>28.5</v>
      </c>
      <c r="H179" s="45"/>
      <c r="I179" s="33"/>
    </row>
    <row r="180" spans="1:9">
      <c r="A180" s="14"/>
      <c r="B180" s="177"/>
      <c r="C180" s="33"/>
      <c r="D180" s="68"/>
      <c r="E180" s="33"/>
      <c r="F180" s="33"/>
      <c r="G180" s="45"/>
      <c r="H180" s="45"/>
      <c r="I180" s="33"/>
    </row>
    <row r="181" spans="1:9">
      <c r="A181" s="14"/>
      <c r="B181" s="176" t="s">
        <v>739</v>
      </c>
      <c r="C181" s="32"/>
      <c r="D181" s="69" t="s">
        <v>743</v>
      </c>
      <c r="E181" s="35" t="s">
        <v>339</v>
      </c>
      <c r="F181" s="32"/>
      <c r="G181" s="69">
        <v>14.24</v>
      </c>
      <c r="H181" s="69"/>
      <c r="I181" s="32"/>
    </row>
    <row r="182" spans="1:9">
      <c r="A182" s="14"/>
      <c r="B182" s="176"/>
      <c r="C182" s="32"/>
      <c r="D182" s="69"/>
      <c r="E182" s="35"/>
      <c r="F182" s="32"/>
      <c r="G182" s="69"/>
      <c r="H182" s="69"/>
      <c r="I182" s="32"/>
    </row>
    <row r="183" spans="1:9">
      <c r="A183" s="14"/>
      <c r="B183" s="177" t="s">
        <v>741</v>
      </c>
      <c r="C183" s="33"/>
      <c r="D183" s="45" t="s">
        <v>744</v>
      </c>
      <c r="E183" s="42" t="s">
        <v>339</v>
      </c>
      <c r="F183" s="33"/>
      <c r="G183" s="45">
        <v>11.04</v>
      </c>
      <c r="H183" s="45"/>
      <c r="I183" s="33"/>
    </row>
    <row r="184" spans="1:9" ht="15.75" thickBot="1">
      <c r="A184" s="14"/>
      <c r="B184" s="177"/>
      <c r="C184" s="33"/>
      <c r="D184" s="111"/>
      <c r="E184" s="110"/>
      <c r="F184" s="33"/>
      <c r="G184" s="111"/>
      <c r="H184" s="111"/>
      <c r="I184" s="83"/>
    </row>
    <row r="185" spans="1:9">
      <c r="A185" s="14"/>
      <c r="B185" s="35" t="s">
        <v>701</v>
      </c>
      <c r="C185" s="32"/>
      <c r="D185" s="85">
        <v>2139175</v>
      </c>
      <c r="E185" s="84"/>
      <c r="F185" s="32"/>
      <c r="G185" s="89" t="s">
        <v>285</v>
      </c>
      <c r="H185" s="119">
        <v>23.38</v>
      </c>
      <c r="I185" s="84"/>
    </row>
    <row r="186" spans="1:9">
      <c r="A186" s="14"/>
      <c r="B186" s="35"/>
      <c r="C186" s="32"/>
      <c r="D186" s="37"/>
      <c r="E186" s="32"/>
      <c r="F186" s="32"/>
      <c r="G186" s="35"/>
      <c r="H186" s="69"/>
      <c r="I186" s="32"/>
    </row>
    <row r="187" spans="1:9">
      <c r="A187" s="14"/>
      <c r="B187" s="177" t="s">
        <v>690</v>
      </c>
      <c r="C187" s="33"/>
      <c r="D187" s="68">
        <v>901611</v>
      </c>
      <c r="E187" s="33"/>
      <c r="F187" s="33"/>
      <c r="G187" s="45">
        <v>29.55</v>
      </c>
      <c r="H187" s="45"/>
      <c r="I187" s="33"/>
    </row>
    <row r="188" spans="1:9">
      <c r="A188" s="14"/>
      <c r="B188" s="177"/>
      <c r="C188" s="33"/>
      <c r="D188" s="68"/>
      <c r="E188" s="33"/>
      <c r="F188" s="33"/>
      <c r="G188" s="45"/>
      <c r="H188" s="45"/>
      <c r="I188" s="33"/>
    </row>
    <row r="189" spans="1:9">
      <c r="A189" s="14"/>
      <c r="B189" s="176" t="s">
        <v>739</v>
      </c>
      <c r="C189" s="32"/>
      <c r="D189" s="69" t="s">
        <v>745</v>
      </c>
      <c r="E189" s="35" t="s">
        <v>339</v>
      </c>
      <c r="F189" s="32"/>
      <c r="G189" s="69">
        <v>22.05</v>
      </c>
      <c r="H189" s="69"/>
      <c r="I189" s="32"/>
    </row>
    <row r="190" spans="1:9">
      <c r="A190" s="14"/>
      <c r="B190" s="176"/>
      <c r="C190" s="32"/>
      <c r="D190" s="69"/>
      <c r="E190" s="35"/>
      <c r="F190" s="32"/>
      <c r="G190" s="69"/>
      <c r="H190" s="69"/>
      <c r="I190" s="32"/>
    </row>
    <row r="191" spans="1:9">
      <c r="A191" s="14"/>
      <c r="B191" s="177" t="s">
        <v>741</v>
      </c>
      <c r="C191" s="33"/>
      <c r="D191" s="45" t="s">
        <v>746</v>
      </c>
      <c r="E191" s="42" t="s">
        <v>339</v>
      </c>
      <c r="F191" s="33"/>
      <c r="G191" s="45">
        <v>19.41</v>
      </c>
      <c r="H191" s="45"/>
      <c r="I191" s="33"/>
    </row>
    <row r="192" spans="1:9" ht="15.75" thickBot="1">
      <c r="A192" s="14"/>
      <c r="B192" s="177"/>
      <c r="C192" s="33"/>
      <c r="D192" s="111"/>
      <c r="E192" s="110"/>
      <c r="F192" s="33"/>
      <c r="G192" s="111"/>
      <c r="H192" s="111"/>
      <c r="I192" s="83"/>
    </row>
    <row r="193" spans="1:21">
      <c r="A193" s="14"/>
      <c r="B193" s="35" t="s">
        <v>704</v>
      </c>
      <c r="C193" s="32"/>
      <c r="D193" s="85">
        <v>1662028</v>
      </c>
      <c r="E193" s="84"/>
      <c r="F193" s="32"/>
      <c r="G193" s="89" t="s">
        <v>285</v>
      </c>
      <c r="H193" s="119">
        <v>28.1</v>
      </c>
      <c r="I193" s="84"/>
    </row>
    <row r="194" spans="1:21" ht="15.75" thickBot="1">
      <c r="A194" s="14"/>
      <c r="B194" s="35"/>
      <c r="C194" s="32"/>
      <c r="D194" s="38"/>
      <c r="E194" s="39"/>
      <c r="F194" s="32"/>
      <c r="G194" s="36"/>
      <c r="H194" s="73"/>
      <c r="I194" s="39"/>
    </row>
    <row r="195" spans="1:21" ht="15.75" thickTop="1">
      <c r="A195" s="14" t="s">
        <v>1329</v>
      </c>
      <c r="B195" s="42" t="s">
        <v>748</v>
      </c>
      <c r="C195" s="42"/>
      <c r="D195" s="42"/>
      <c r="E195" s="42"/>
      <c r="F195" s="42"/>
      <c r="G195" s="42"/>
      <c r="H195" s="42"/>
      <c r="I195" s="42"/>
      <c r="J195" s="42"/>
      <c r="K195" s="42"/>
      <c r="L195" s="42"/>
      <c r="M195" s="42"/>
      <c r="N195" s="42"/>
      <c r="O195" s="42"/>
      <c r="P195" s="42"/>
      <c r="Q195" s="42"/>
      <c r="R195" s="42"/>
      <c r="S195" s="42"/>
      <c r="T195" s="42"/>
      <c r="U195" s="42"/>
    </row>
    <row r="196" spans="1:21">
      <c r="A196" s="14"/>
      <c r="B196" s="21"/>
      <c r="C196" s="21"/>
      <c r="D196" s="21"/>
      <c r="E196" s="21"/>
      <c r="F196" s="21"/>
      <c r="G196" s="21"/>
    </row>
    <row r="197" spans="1:21">
      <c r="A197" s="14"/>
      <c r="B197" s="19"/>
      <c r="C197" s="19"/>
      <c r="D197" s="19"/>
      <c r="E197" s="19"/>
      <c r="F197" s="19"/>
      <c r="G197" s="19"/>
    </row>
    <row r="198" spans="1:21">
      <c r="A198" s="14"/>
      <c r="B198" s="33"/>
      <c r="C198" s="31" t="s">
        <v>121</v>
      </c>
      <c r="D198" s="31"/>
      <c r="E198" s="31"/>
      <c r="F198" s="33"/>
      <c r="G198" s="22" t="s">
        <v>679</v>
      </c>
    </row>
    <row r="199" spans="1:21">
      <c r="A199" s="14"/>
      <c r="B199" s="33"/>
      <c r="C199" s="31" t="s">
        <v>749</v>
      </c>
      <c r="D199" s="31"/>
      <c r="E199" s="31"/>
      <c r="F199" s="33"/>
      <c r="G199" s="22" t="s">
        <v>677</v>
      </c>
    </row>
    <row r="200" spans="1:21">
      <c r="A200" s="14"/>
      <c r="B200" s="33"/>
      <c r="C200" s="31" t="s">
        <v>750</v>
      </c>
      <c r="D200" s="31"/>
      <c r="E200" s="31"/>
      <c r="F200" s="33"/>
      <c r="G200" s="22" t="s">
        <v>322</v>
      </c>
    </row>
    <row r="201" spans="1:21" ht="15.75" thickBot="1">
      <c r="A201" s="14"/>
      <c r="B201" s="33"/>
      <c r="C201" s="29" t="s">
        <v>751</v>
      </c>
      <c r="D201" s="29"/>
      <c r="E201" s="29"/>
      <c r="F201" s="33"/>
      <c r="G201" s="23" t="s">
        <v>752</v>
      </c>
    </row>
    <row r="202" spans="1:21">
      <c r="A202" s="14"/>
      <c r="B202" s="24"/>
      <c r="C202" s="122" t="s">
        <v>299</v>
      </c>
      <c r="D202" s="122"/>
      <c r="E202" s="122"/>
      <c r="F202" s="16"/>
      <c r="G202" s="24"/>
    </row>
    <row r="203" spans="1:21">
      <c r="A203" s="14"/>
      <c r="B203" s="35" t="s">
        <v>660</v>
      </c>
      <c r="C203" s="35" t="s">
        <v>285</v>
      </c>
      <c r="D203" s="37">
        <v>52911</v>
      </c>
      <c r="E203" s="32"/>
      <c r="F203" s="32"/>
      <c r="G203" s="69">
        <v>1.9</v>
      </c>
    </row>
    <row r="204" spans="1:21">
      <c r="A204" s="14"/>
      <c r="B204" s="35"/>
      <c r="C204" s="35"/>
      <c r="D204" s="37"/>
      <c r="E204" s="32"/>
      <c r="F204" s="32"/>
      <c r="G204" s="69"/>
    </row>
    <row r="205" spans="1:21">
      <c r="A205" s="14"/>
      <c r="B205" s="42" t="s">
        <v>734</v>
      </c>
      <c r="C205" s="68">
        <v>28606</v>
      </c>
      <c r="D205" s="68"/>
      <c r="E205" s="33"/>
      <c r="F205" s="33"/>
      <c r="G205" s="45">
        <v>1.7</v>
      </c>
    </row>
    <row r="206" spans="1:21" ht="15.75" thickBot="1">
      <c r="A206" s="14"/>
      <c r="B206" s="42"/>
      <c r="C206" s="82"/>
      <c r="D206" s="82"/>
      <c r="E206" s="83"/>
      <c r="F206" s="33"/>
      <c r="G206" s="45"/>
    </row>
    <row r="207" spans="1:21">
      <c r="A207" s="14"/>
      <c r="B207" s="35" t="s">
        <v>121</v>
      </c>
      <c r="C207" s="89" t="s">
        <v>285</v>
      </c>
      <c r="D207" s="85">
        <v>81517</v>
      </c>
      <c r="E207" s="84"/>
      <c r="F207" s="32"/>
      <c r="G207" s="35"/>
    </row>
    <row r="208" spans="1:21" ht="15.75" thickBot="1">
      <c r="A208" s="14"/>
      <c r="B208" s="35"/>
      <c r="C208" s="36"/>
      <c r="D208" s="38"/>
      <c r="E208" s="39"/>
      <c r="F208" s="32"/>
      <c r="G208" s="35"/>
    </row>
    <row r="209" spans="1:21" ht="15.75" thickTop="1">
      <c r="A209" s="14" t="s">
        <v>1330</v>
      </c>
      <c r="B209" s="42" t="s">
        <v>757</v>
      </c>
      <c r="C209" s="42"/>
      <c r="D209" s="42"/>
      <c r="E209" s="42"/>
      <c r="F209" s="42"/>
      <c r="G209" s="42"/>
      <c r="H209" s="42"/>
      <c r="I209" s="42"/>
      <c r="J209" s="42"/>
      <c r="K209" s="42"/>
      <c r="L209" s="42"/>
      <c r="M209" s="42"/>
      <c r="N209" s="42"/>
      <c r="O209" s="42"/>
      <c r="P209" s="42"/>
      <c r="Q209" s="42"/>
      <c r="R209" s="42"/>
      <c r="S209" s="42"/>
      <c r="T209" s="42"/>
      <c r="U209" s="42"/>
    </row>
    <row r="210" spans="1:21">
      <c r="A210" s="14"/>
      <c r="B210" s="21"/>
      <c r="C210" s="21"/>
      <c r="D210" s="21"/>
      <c r="E210" s="21"/>
      <c r="F210" s="21"/>
      <c r="G210" s="21"/>
      <c r="H210" s="21"/>
      <c r="I210" s="21"/>
      <c r="J210" s="21"/>
      <c r="K210" s="21"/>
      <c r="L210" s="21"/>
      <c r="M210" s="21"/>
      <c r="N210" s="21"/>
      <c r="O210" s="21"/>
      <c r="P210" s="21"/>
      <c r="Q210" s="21"/>
      <c r="R210" s="21"/>
      <c r="S210" s="21"/>
      <c r="T210" s="21"/>
      <c r="U210" s="21"/>
    </row>
    <row r="211" spans="1:21">
      <c r="A211" s="14"/>
      <c r="B211" s="21"/>
      <c r="C211" s="21"/>
      <c r="D211" s="21"/>
      <c r="E211" s="21"/>
      <c r="F211" s="21"/>
      <c r="G211" s="21"/>
      <c r="H211" s="21"/>
      <c r="I211" s="21"/>
      <c r="J211" s="21"/>
      <c r="K211" s="21"/>
      <c r="L211" s="21"/>
      <c r="M211" s="21"/>
    </row>
    <row r="212" spans="1:21">
      <c r="A212" s="14"/>
      <c r="B212" s="19"/>
      <c r="C212" s="19"/>
      <c r="D212" s="19"/>
      <c r="E212" s="19"/>
      <c r="F212" s="19"/>
      <c r="G212" s="19"/>
      <c r="H212" s="19"/>
      <c r="I212" s="19"/>
      <c r="J212" s="19"/>
      <c r="K212" s="19"/>
      <c r="L212" s="19"/>
      <c r="M212" s="19"/>
    </row>
    <row r="213" spans="1:21">
      <c r="A213" s="14"/>
      <c r="B213" s="159" t="s">
        <v>756</v>
      </c>
      <c r="C213" s="33"/>
      <c r="D213" s="31" t="s">
        <v>737</v>
      </c>
      <c r="E213" s="31"/>
      <c r="F213" s="33"/>
      <c r="G213" s="31" t="s">
        <v>676</v>
      </c>
      <c r="H213" s="31"/>
      <c r="I213" s="31"/>
      <c r="J213" s="33"/>
      <c r="K213" s="31" t="s">
        <v>738</v>
      </c>
      <c r="L213" s="31"/>
      <c r="M213" s="31"/>
    </row>
    <row r="214" spans="1:21">
      <c r="A214" s="14"/>
      <c r="B214" s="159"/>
      <c r="C214" s="33"/>
      <c r="D214" s="31"/>
      <c r="E214" s="31"/>
      <c r="F214" s="33"/>
      <c r="G214" s="31" t="s">
        <v>677</v>
      </c>
      <c r="H214" s="31"/>
      <c r="I214" s="31"/>
      <c r="J214" s="33"/>
      <c r="K214" s="31"/>
      <c r="L214" s="31"/>
      <c r="M214" s="31"/>
    </row>
    <row r="215" spans="1:21" ht="15.75" thickBot="1">
      <c r="A215" s="14"/>
      <c r="B215" s="160"/>
      <c r="C215" s="33"/>
      <c r="D215" s="29"/>
      <c r="E215" s="29"/>
      <c r="F215" s="33"/>
      <c r="G215" s="29" t="s">
        <v>758</v>
      </c>
      <c r="H215" s="29"/>
      <c r="I215" s="29"/>
      <c r="J215" s="33"/>
      <c r="K215" s="29"/>
      <c r="L215" s="29"/>
      <c r="M215" s="29"/>
    </row>
    <row r="216" spans="1:21">
      <c r="A216" s="14"/>
      <c r="B216" s="61" t="s">
        <v>689</v>
      </c>
      <c r="C216" s="33"/>
      <c r="D216" s="62">
        <v>2825000</v>
      </c>
      <c r="E216" s="64"/>
      <c r="F216" s="33"/>
      <c r="G216" s="61" t="s">
        <v>285</v>
      </c>
      <c r="H216" s="100">
        <v>7.55</v>
      </c>
      <c r="I216" s="64"/>
      <c r="J216" s="33"/>
      <c r="K216" s="61" t="s">
        <v>285</v>
      </c>
      <c r="L216" s="100">
        <v>7.27</v>
      </c>
      <c r="M216" s="64"/>
    </row>
    <row r="217" spans="1:21">
      <c r="A217" s="14"/>
      <c r="B217" s="205"/>
      <c r="C217" s="33"/>
      <c r="D217" s="206"/>
      <c r="E217" s="153"/>
      <c r="F217" s="33"/>
      <c r="G217" s="205"/>
      <c r="H217" s="207"/>
      <c r="I217" s="153"/>
      <c r="J217" s="33"/>
      <c r="K217" s="205"/>
      <c r="L217" s="207"/>
      <c r="M217" s="153"/>
    </row>
    <row r="218" spans="1:21">
      <c r="A218" s="14"/>
      <c r="B218" s="176" t="s">
        <v>690</v>
      </c>
      <c r="C218" s="32"/>
      <c r="D218" s="69" t="s">
        <v>301</v>
      </c>
      <c r="E218" s="32"/>
      <c r="F218" s="32"/>
      <c r="G218" s="69" t="s">
        <v>301</v>
      </c>
      <c r="H218" s="69"/>
      <c r="I218" s="32"/>
      <c r="J218" s="32"/>
      <c r="K218" s="69" t="s">
        <v>301</v>
      </c>
      <c r="L218" s="69"/>
      <c r="M218" s="32"/>
    </row>
    <row r="219" spans="1:21">
      <c r="A219" s="14"/>
      <c r="B219" s="176"/>
      <c r="C219" s="32"/>
      <c r="D219" s="69"/>
      <c r="E219" s="32"/>
      <c r="F219" s="32"/>
      <c r="G219" s="69"/>
      <c r="H219" s="69"/>
      <c r="I219" s="32"/>
      <c r="J219" s="32"/>
      <c r="K219" s="69"/>
      <c r="L219" s="69"/>
      <c r="M219" s="32"/>
    </row>
    <row r="220" spans="1:21">
      <c r="A220" s="14"/>
      <c r="B220" s="177" t="s">
        <v>691</v>
      </c>
      <c r="C220" s="33"/>
      <c r="D220" s="45" t="s">
        <v>759</v>
      </c>
      <c r="E220" s="42" t="s">
        <v>339</v>
      </c>
      <c r="F220" s="33"/>
      <c r="G220" s="45">
        <v>4.57</v>
      </c>
      <c r="H220" s="45"/>
      <c r="I220" s="33"/>
      <c r="J220" s="33"/>
      <c r="K220" s="45">
        <v>8.5500000000000007</v>
      </c>
      <c r="L220" s="45"/>
      <c r="M220" s="33"/>
    </row>
    <row r="221" spans="1:21" ht="15.75" thickBot="1">
      <c r="A221" s="14"/>
      <c r="B221" s="177"/>
      <c r="C221" s="33"/>
      <c r="D221" s="111"/>
      <c r="E221" s="110"/>
      <c r="F221" s="33"/>
      <c r="G221" s="111"/>
      <c r="H221" s="111"/>
      <c r="I221" s="83"/>
      <c r="J221" s="33"/>
      <c r="K221" s="111"/>
      <c r="L221" s="111"/>
      <c r="M221" s="83"/>
    </row>
    <row r="222" spans="1:21">
      <c r="A222" s="14"/>
      <c r="B222" s="35" t="s">
        <v>697</v>
      </c>
      <c r="C222" s="32"/>
      <c r="D222" s="85">
        <v>958334</v>
      </c>
      <c r="E222" s="84"/>
      <c r="F222" s="32"/>
      <c r="G222" s="89" t="s">
        <v>285</v>
      </c>
      <c r="H222" s="119">
        <v>7.04</v>
      </c>
      <c r="I222" s="84"/>
      <c r="J222" s="32"/>
      <c r="K222" s="89" t="s">
        <v>285</v>
      </c>
      <c r="L222" s="119">
        <v>17.02</v>
      </c>
      <c r="M222" s="84"/>
    </row>
    <row r="223" spans="1:21">
      <c r="A223" s="14"/>
      <c r="B223" s="35"/>
      <c r="C223" s="32"/>
      <c r="D223" s="37"/>
      <c r="E223" s="32"/>
      <c r="F223" s="32"/>
      <c r="G223" s="35"/>
      <c r="H223" s="69"/>
      <c r="I223" s="32"/>
      <c r="J223" s="32"/>
      <c r="K223" s="35"/>
      <c r="L223" s="69"/>
      <c r="M223" s="32"/>
    </row>
    <row r="224" spans="1:21">
      <c r="A224" s="14"/>
      <c r="B224" s="177" t="s">
        <v>690</v>
      </c>
      <c r="C224" s="33"/>
      <c r="D224" s="45" t="s">
        <v>301</v>
      </c>
      <c r="E224" s="33"/>
      <c r="F224" s="33"/>
      <c r="G224" s="45" t="s">
        <v>301</v>
      </c>
      <c r="H224" s="45"/>
      <c r="I224" s="33"/>
      <c r="J224" s="33"/>
      <c r="K224" s="45" t="s">
        <v>301</v>
      </c>
      <c r="L224" s="45"/>
      <c r="M224" s="33"/>
    </row>
    <row r="225" spans="1:13">
      <c r="A225" s="14"/>
      <c r="B225" s="177"/>
      <c r="C225" s="33"/>
      <c r="D225" s="45"/>
      <c r="E225" s="33"/>
      <c r="F225" s="33"/>
      <c r="G225" s="45"/>
      <c r="H225" s="45"/>
      <c r="I225" s="33"/>
      <c r="J225" s="33"/>
      <c r="K225" s="45"/>
      <c r="L225" s="45"/>
      <c r="M225" s="33"/>
    </row>
    <row r="226" spans="1:13">
      <c r="A226" s="14"/>
      <c r="B226" s="176" t="s">
        <v>691</v>
      </c>
      <c r="C226" s="32"/>
      <c r="D226" s="69" t="s">
        <v>760</v>
      </c>
      <c r="E226" s="35" t="s">
        <v>339</v>
      </c>
      <c r="F226" s="32"/>
      <c r="G226" s="69">
        <v>5.45</v>
      </c>
      <c r="H226" s="69"/>
      <c r="I226" s="32"/>
      <c r="J226" s="32"/>
      <c r="K226" s="69">
        <v>32.159999999999997</v>
      </c>
      <c r="L226" s="69"/>
      <c r="M226" s="32"/>
    </row>
    <row r="227" spans="1:13">
      <c r="A227" s="14"/>
      <c r="B227" s="176"/>
      <c r="C227" s="32"/>
      <c r="D227" s="69"/>
      <c r="E227" s="35"/>
      <c r="F227" s="32"/>
      <c r="G227" s="69"/>
      <c r="H227" s="69"/>
      <c r="I227" s="32"/>
      <c r="J227" s="32"/>
      <c r="K227" s="69"/>
      <c r="L227" s="69"/>
      <c r="M227" s="32"/>
    </row>
    <row r="228" spans="1:13">
      <c r="A228" s="14"/>
      <c r="B228" s="177" t="s">
        <v>698</v>
      </c>
      <c r="C228" s="33"/>
      <c r="D228" s="45" t="s">
        <v>761</v>
      </c>
      <c r="E228" s="42" t="s">
        <v>339</v>
      </c>
      <c r="F228" s="33"/>
      <c r="G228" s="45">
        <v>7.56</v>
      </c>
      <c r="H228" s="45"/>
      <c r="I228" s="33"/>
      <c r="J228" s="33"/>
      <c r="K228" s="45">
        <v>27.52</v>
      </c>
      <c r="L228" s="45"/>
      <c r="M228" s="33"/>
    </row>
    <row r="229" spans="1:13" ht="15.75" thickBot="1">
      <c r="A229" s="14"/>
      <c r="B229" s="177"/>
      <c r="C229" s="33"/>
      <c r="D229" s="111"/>
      <c r="E229" s="110"/>
      <c r="F229" s="33"/>
      <c r="G229" s="111"/>
      <c r="H229" s="111"/>
      <c r="I229" s="83"/>
      <c r="J229" s="33"/>
      <c r="K229" s="111"/>
      <c r="L229" s="111"/>
      <c r="M229" s="83"/>
    </row>
    <row r="230" spans="1:13">
      <c r="A230" s="14"/>
      <c r="B230" s="35" t="s">
        <v>701</v>
      </c>
      <c r="C230" s="32"/>
      <c r="D230" s="85">
        <v>75000</v>
      </c>
      <c r="E230" s="84"/>
      <c r="F230" s="32"/>
      <c r="G230" s="89" t="s">
        <v>285</v>
      </c>
      <c r="H230" s="119">
        <v>5.17</v>
      </c>
      <c r="I230" s="84"/>
      <c r="J230" s="32"/>
      <c r="K230" s="89" t="s">
        <v>285</v>
      </c>
      <c r="L230" s="119">
        <v>21.56</v>
      </c>
      <c r="M230" s="84"/>
    </row>
    <row r="231" spans="1:13">
      <c r="A231" s="14"/>
      <c r="B231" s="35"/>
      <c r="C231" s="32"/>
      <c r="D231" s="37"/>
      <c r="E231" s="32"/>
      <c r="F231" s="32"/>
      <c r="G231" s="35"/>
      <c r="H231" s="69"/>
      <c r="I231" s="32"/>
      <c r="J231" s="32"/>
      <c r="K231" s="35"/>
      <c r="L231" s="69"/>
      <c r="M231" s="32"/>
    </row>
    <row r="232" spans="1:13">
      <c r="A232" s="14"/>
      <c r="B232" s="177" t="s">
        <v>690</v>
      </c>
      <c r="C232" s="33"/>
      <c r="D232" s="45" t="s">
        <v>301</v>
      </c>
      <c r="E232" s="33"/>
      <c r="F232" s="33"/>
      <c r="G232" s="45" t="s">
        <v>301</v>
      </c>
      <c r="H232" s="45"/>
      <c r="I232" s="33"/>
      <c r="J232" s="33"/>
      <c r="K232" s="45" t="s">
        <v>301</v>
      </c>
      <c r="L232" s="45"/>
      <c r="M232" s="33"/>
    </row>
    <row r="233" spans="1:13">
      <c r="A233" s="14"/>
      <c r="B233" s="177"/>
      <c r="C233" s="33"/>
      <c r="D233" s="45"/>
      <c r="E233" s="33"/>
      <c r="F233" s="33"/>
      <c r="G233" s="45"/>
      <c r="H233" s="45"/>
      <c r="I233" s="33"/>
      <c r="J233" s="33"/>
      <c r="K233" s="45"/>
      <c r="L233" s="45"/>
      <c r="M233" s="33"/>
    </row>
    <row r="234" spans="1:13">
      <c r="A234" s="14"/>
      <c r="B234" s="176" t="s">
        <v>691</v>
      </c>
      <c r="C234" s="32"/>
      <c r="D234" s="69" t="s">
        <v>762</v>
      </c>
      <c r="E234" s="35" t="s">
        <v>339</v>
      </c>
      <c r="F234" s="32"/>
      <c r="G234" s="69">
        <v>5.17</v>
      </c>
      <c r="H234" s="69"/>
      <c r="I234" s="32"/>
      <c r="J234" s="32"/>
      <c r="K234" s="69">
        <v>27.91</v>
      </c>
      <c r="L234" s="69"/>
      <c r="M234" s="32"/>
    </row>
    <row r="235" spans="1:13" ht="15.75" thickBot="1">
      <c r="A235" s="14"/>
      <c r="B235" s="176"/>
      <c r="C235" s="32"/>
      <c r="D235" s="70"/>
      <c r="E235" s="99"/>
      <c r="F235" s="32"/>
      <c r="G235" s="70"/>
      <c r="H235" s="70"/>
      <c r="I235" s="59"/>
      <c r="J235" s="32"/>
      <c r="K235" s="70"/>
      <c r="L235" s="70"/>
      <c r="M235" s="59"/>
    </row>
    <row r="236" spans="1:13">
      <c r="A236" s="14"/>
      <c r="B236" s="42" t="s">
        <v>704</v>
      </c>
      <c r="C236" s="33"/>
      <c r="D236" s="100" t="s">
        <v>301</v>
      </c>
      <c r="E236" s="64"/>
      <c r="F236" s="33"/>
      <c r="G236" s="61" t="s">
        <v>285</v>
      </c>
      <c r="H236" s="100" t="s">
        <v>301</v>
      </c>
      <c r="I236" s="64"/>
      <c r="J236" s="33"/>
      <c r="K236" s="61" t="s">
        <v>285</v>
      </c>
      <c r="L236" s="100" t="s">
        <v>301</v>
      </c>
      <c r="M236" s="64"/>
    </row>
    <row r="237" spans="1:13" ht="15.75" thickBot="1">
      <c r="A237" s="14"/>
      <c r="B237" s="42"/>
      <c r="C237" s="33"/>
      <c r="D237" s="47"/>
      <c r="E237" s="48"/>
      <c r="F237" s="33"/>
      <c r="G237" s="44"/>
      <c r="H237" s="47"/>
      <c r="I237" s="48"/>
      <c r="J237" s="33"/>
      <c r="K237" s="44"/>
      <c r="L237" s="47"/>
      <c r="M237" s="48"/>
    </row>
    <row r="238" spans="1:13" ht="15.75" thickTop="1"/>
  </sheetData>
  <mergeCells count="859">
    <mergeCell ref="A209:A237"/>
    <mergeCell ref="B209:U209"/>
    <mergeCell ref="B210:U210"/>
    <mergeCell ref="A145:A164"/>
    <mergeCell ref="B145:U145"/>
    <mergeCell ref="B156:U156"/>
    <mergeCell ref="A165:A194"/>
    <mergeCell ref="B165:U165"/>
    <mergeCell ref="A195:A208"/>
    <mergeCell ref="B195:U195"/>
    <mergeCell ref="A68:A96"/>
    <mergeCell ref="B68:U68"/>
    <mergeCell ref="B69:U69"/>
    <mergeCell ref="B92:U92"/>
    <mergeCell ref="A97:A144"/>
    <mergeCell ref="B97:U97"/>
    <mergeCell ref="B137:U137"/>
    <mergeCell ref="B138:U138"/>
    <mergeCell ref="A27:A39"/>
    <mergeCell ref="B27:U27"/>
    <mergeCell ref="A40:A67"/>
    <mergeCell ref="B40:U40"/>
    <mergeCell ref="B65:U65"/>
    <mergeCell ref="B66:U66"/>
    <mergeCell ref="B67:U67"/>
    <mergeCell ref="A1:A2"/>
    <mergeCell ref="B1:U1"/>
    <mergeCell ref="B2:U2"/>
    <mergeCell ref="B3:U3"/>
    <mergeCell ref="A4:A26"/>
    <mergeCell ref="B4:U4"/>
    <mergeCell ref="B5:U5"/>
    <mergeCell ref="H236:H237"/>
    <mergeCell ref="I236:I237"/>
    <mergeCell ref="J236:J237"/>
    <mergeCell ref="K236:K237"/>
    <mergeCell ref="L236:L237"/>
    <mergeCell ref="M236:M237"/>
    <mergeCell ref="I234:I235"/>
    <mergeCell ref="J234:J235"/>
    <mergeCell ref="K234:L235"/>
    <mergeCell ref="M234:M235"/>
    <mergeCell ref="B236:B237"/>
    <mergeCell ref="C236:C237"/>
    <mergeCell ref="D236:D237"/>
    <mergeCell ref="E236:E237"/>
    <mergeCell ref="F236:F237"/>
    <mergeCell ref="G236:G237"/>
    <mergeCell ref="I232:I233"/>
    <mergeCell ref="J232:J233"/>
    <mergeCell ref="K232:L233"/>
    <mergeCell ref="M232:M233"/>
    <mergeCell ref="B234:B235"/>
    <mergeCell ref="C234:C235"/>
    <mergeCell ref="D234:D235"/>
    <mergeCell ref="E234:E235"/>
    <mergeCell ref="F234:F235"/>
    <mergeCell ref="G234:H235"/>
    <mergeCell ref="B232:B233"/>
    <mergeCell ref="C232:C233"/>
    <mergeCell ref="D232:D233"/>
    <mergeCell ref="E232:E233"/>
    <mergeCell ref="F232:F233"/>
    <mergeCell ref="G232:H233"/>
    <mergeCell ref="H230:H231"/>
    <mergeCell ref="I230:I231"/>
    <mergeCell ref="J230:J231"/>
    <mergeCell ref="K230:K231"/>
    <mergeCell ref="L230:L231"/>
    <mergeCell ref="M230:M231"/>
    <mergeCell ref="I228:I229"/>
    <mergeCell ref="J228:J229"/>
    <mergeCell ref="K228:L229"/>
    <mergeCell ref="M228:M229"/>
    <mergeCell ref="B230:B231"/>
    <mergeCell ref="C230:C231"/>
    <mergeCell ref="D230:D231"/>
    <mergeCell ref="E230:E231"/>
    <mergeCell ref="F230:F231"/>
    <mergeCell ref="G230:G231"/>
    <mergeCell ref="I226:I227"/>
    <mergeCell ref="J226:J227"/>
    <mergeCell ref="K226:L227"/>
    <mergeCell ref="M226:M227"/>
    <mergeCell ref="B228:B229"/>
    <mergeCell ref="C228:C229"/>
    <mergeCell ref="D228:D229"/>
    <mergeCell ref="E228:E229"/>
    <mergeCell ref="F228:F229"/>
    <mergeCell ref="G228:H229"/>
    <mergeCell ref="I224:I225"/>
    <mergeCell ref="J224:J225"/>
    <mergeCell ref="K224:L225"/>
    <mergeCell ref="M224:M225"/>
    <mergeCell ref="B226:B227"/>
    <mergeCell ref="C226:C227"/>
    <mergeCell ref="D226:D227"/>
    <mergeCell ref="E226:E227"/>
    <mergeCell ref="F226:F227"/>
    <mergeCell ref="G226:H227"/>
    <mergeCell ref="B224:B225"/>
    <mergeCell ref="C224:C225"/>
    <mergeCell ref="D224:D225"/>
    <mergeCell ref="E224:E225"/>
    <mergeCell ref="F224:F225"/>
    <mergeCell ref="G224:H225"/>
    <mergeCell ref="H222:H223"/>
    <mergeCell ref="I222:I223"/>
    <mergeCell ref="J222:J223"/>
    <mergeCell ref="K222:K223"/>
    <mergeCell ref="L222:L223"/>
    <mergeCell ref="M222:M223"/>
    <mergeCell ref="I220:I221"/>
    <mergeCell ref="J220:J221"/>
    <mergeCell ref="K220:L221"/>
    <mergeCell ref="M220:M221"/>
    <mergeCell ref="B222:B223"/>
    <mergeCell ref="C222:C223"/>
    <mergeCell ref="D222:D223"/>
    <mergeCell ref="E222:E223"/>
    <mergeCell ref="F222:F223"/>
    <mergeCell ref="G222:G223"/>
    <mergeCell ref="I218:I219"/>
    <mergeCell ref="J218:J219"/>
    <mergeCell ref="K218:L219"/>
    <mergeCell ref="M218:M219"/>
    <mergeCell ref="B220:B221"/>
    <mergeCell ref="C220:C221"/>
    <mergeCell ref="D220:D221"/>
    <mergeCell ref="E220:E221"/>
    <mergeCell ref="F220:F221"/>
    <mergeCell ref="G220:H221"/>
    <mergeCell ref="B218:B219"/>
    <mergeCell ref="C218:C219"/>
    <mergeCell ref="D218:D219"/>
    <mergeCell ref="E218:E219"/>
    <mergeCell ref="F218:F219"/>
    <mergeCell ref="G218:H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1:M211"/>
    <mergeCell ref="B213:B215"/>
    <mergeCell ref="C213:C215"/>
    <mergeCell ref="D213:E215"/>
    <mergeCell ref="F213:F215"/>
    <mergeCell ref="G213:I213"/>
    <mergeCell ref="G214:I214"/>
    <mergeCell ref="G215:I215"/>
    <mergeCell ref="J213:J215"/>
    <mergeCell ref="K213:M215"/>
    <mergeCell ref="B207:B208"/>
    <mergeCell ref="C207:C208"/>
    <mergeCell ref="D207:D208"/>
    <mergeCell ref="E207:E208"/>
    <mergeCell ref="F207:F208"/>
    <mergeCell ref="G207:G208"/>
    <mergeCell ref="G203:G204"/>
    <mergeCell ref="B205:B206"/>
    <mergeCell ref="C205:D206"/>
    <mergeCell ref="E205:E206"/>
    <mergeCell ref="F205:F206"/>
    <mergeCell ref="G205:G206"/>
    <mergeCell ref="C202:E202"/>
    <mergeCell ref="B203:B204"/>
    <mergeCell ref="C203:C204"/>
    <mergeCell ref="D203:D204"/>
    <mergeCell ref="E203:E204"/>
    <mergeCell ref="F203:F204"/>
    <mergeCell ref="H193:H194"/>
    <mergeCell ref="I193:I194"/>
    <mergeCell ref="B196:G196"/>
    <mergeCell ref="B198:B201"/>
    <mergeCell ref="C198:E198"/>
    <mergeCell ref="C199:E199"/>
    <mergeCell ref="C200:E200"/>
    <mergeCell ref="C201:E201"/>
    <mergeCell ref="F198:F201"/>
    <mergeCell ref="B193:B194"/>
    <mergeCell ref="C193:C194"/>
    <mergeCell ref="D193:D194"/>
    <mergeCell ref="E193:E194"/>
    <mergeCell ref="F193:F194"/>
    <mergeCell ref="G193:G194"/>
    <mergeCell ref="I189:I190"/>
    <mergeCell ref="B191:B192"/>
    <mergeCell ref="C191:C192"/>
    <mergeCell ref="D191:D192"/>
    <mergeCell ref="E191:E192"/>
    <mergeCell ref="F191:F192"/>
    <mergeCell ref="G191:H192"/>
    <mergeCell ref="I191:I192"/>
    <mergeCell ref="B189:B190"/>
    <mergeCell ref="C189:C190"/>
    <mergeCell ref="D189:D190"/>
    <mergeCell ref="E189:E190"/>
    <mergeCell ref="F189:F190"/>
    <mergeCell ref="G189:H190"/>
    <mergeCell ref="H185:H186"/>
    <mergeCell ref="I185:I186"/>
    <mergeCell ref="B187:B188"/>
    <mergeCell ref="C187:C188"/>
    <mergeCell ref="D187:D188"/>
    <mergeCell ref="E187:E188"/>
    <mergeCell ref="F187:F188"/>
    <mergeCell ref="G187:H188"/>
    <mergeCell ref="I187:I188"/>
    <mergeCell ref="B185:B186"/>
    <mergeCell ref="C185:C186"/>
    <mergeCell ref="D185:D186"/>
    <mergeCell ref="E185:E186"/>
    <mergeCell ref="F185:F186"/>
    <mergeCell ref="G185:G186"/>
    <mergeCell ref="I181:I182"/>
    <mergeCell ref="B183:B184"/>
    <mergeCell ref="C183:C184"/>
    <mergeCell ref="D183:D184"/>
    <mergeCell ref="E183:E184"/>
    <mergeCell ref="F183:F184"/>
    <mergeCell ref="G183:H184"/>
    <mergeCell ref="I183:I184"/>
    <mergeCell ref="B181:B182"/>
    <mergeCell ref="C181:C182"/>
    <mergeCell ref="D181:D182"/>
    <mergeCell ref="E181:E182"/>
    <mergeCell ref="F181:F182"/>
    <mergeCell ref="G181:H182"/>
    <mergeCell ref="H177:H178"/>
    <mergeCell ref="I177:I178"/>
    <mergeCell ref="B179:B180"/>
    <mergeCell ref="C179:C180"/>
    <mergeCell ref="D179:D180"/>
    <mergeCell ref="E179:E180"/>
    <mergeCell ref="F179:F180"/>
    <mergeCell ref="G179:H180"/>
    <mergeCell ref="I179:I180"/>
    <mergeCell ref="B177:B178"/>
    <mergeCell ref="C177:C178"/>
    <mergeCell ref="D177:D178"/>
    <mergeCell ref="E177:E178"/>
    <mergeCell ref="F177:F178"/>
    <mergeCell ref="G177:G178"/>
    <mergeCell ref="I173:I174"/>
    <mergeCell ref="B175:B176"/>
    <mergeCell ref="C175:C176"/>
    <mergeCell ref="D175:D176"/>
    <mergeCell ref="E175:E176"/>
    <mergeCell ref="F175:F176"/>
    <mergeCell ref="G175:H176"/>
    <mergeCell ref="I175:I176"/>
    <mergeCell ref="B173:B174"/>
    <mergeCell ref="C173:C174"/>
    <mergeCell ref="D173:D174"/>
    <mergeCell ref="E173:E174"/>
    <mergeCell ref="F173:F174"/>
    <mergeCell ref="G173:H174"/>
    <mergeCell ref="H169:H170"/>
    <mergeCell ref="I169:I170"/>
    <mergeCell ref="B171:B172"/>
    <mergeCell ref="C171:C172"/>
    <mergeCell ref="D171:D172"/>
    <mergeCell ref="E171:E172"/>
    <mergeCell ref="F171:F172"/>
    <mergeCell ref="G171:H172"/>
    <mergeCell ref="I171:I172"/>
    <mergeCell ref="C148:G148"/>
    <mergeCell ref="B166:I166"/>
    <mergeCell ref="D168:E168"/>
    <mergeCell ref="G168:I168"/>
    <mergeCell ref="B169:B170"/>
    <mergeCell ref="C169:C170"/>
    <mergeCell ref="D169:D170"/>
    <mergeCell ref="E169:E170"/>
    <mergeCell ref="F169:F170"/>
    <mergeCell ref="G169:G170"/>
    <mergeCell ref="Q135:Q136"/>
    <mergeCell ref="R135:R136"/>
    <mergeCell ref="S135:S136"/>
    <mergeCell ref="T135:T136"/>
    <mergeCell ref="U135:U136"/>
    <mergeCell ref="B146:G146"/>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T132"/>
    <mergeCell ref="U131:U132"/>
    <mergeCell ref="B133:B134"/>
    <mergeCell ref="C133:C134"/>
    <mergeCell ref="D133:D134"/>
    <mergeCell ref="E133:E134"/>
    <mergeCell ref="F133:F134"/>
    <mergeCell ref="G133:G134"/>
    <mergeCell ref="H133:H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O129:O130"/>
    <mergeCell ref="P129:P130"/>
    <mergeCell ref="Q129:Q130"/>
    <mergeCell ref="R129:R130"/>
    <mergeCell ref="S129:U130"/>
    <mergeCell ref="B131:B132"/>
    <mergeCell ref="C131:C132"/>
    <mergeCell ref="D131:D132"/>
    <mergeCell ref="E131:E132"/>
    <mergeCell ref="F131:F132"/>
    <mergeCell ref="H129:H130"/>
    <mergeCell ref="I129:I130"/>
    <mergeCell ref="J129:J130"/>
    <mergeCell ref="K129:K130"/>
    <mergeCell ref="L129:L130"/>
    <mergeCell ref="M129:N130"/>
    <mergeCell ref="B129:B130"/>
    <mergeCell ref="C129:C130"/>
    <mergeCell ref="D129:D130"/>
    <mergeCell ref="E129:E130"/>
    <mergeCell ref="F129:F130"/>
    <mergeCell ref="G129:G130"/>
    <mergeCell ref="M127:N128"/>
    <mergeCell ref="O127:O128"/>
    <mergeCell ref="P127:P128"/>
    <mergeCell ref="Q127:Q128"/>
    <mergeCell ref="R127:R128"/>
    <mergeCell ref="S127:U128"/>
    <mergeCell ref="G127:G128"/>
    <mergeCell ref="H127:H128"/>
    <mergeCell ref="I127:I128"/>
    <mergeCell ref="J127:J128"/>
    <mergeCell ref="K127:K128"/>
    <mergeCell ref="L127:L128"/>
    <mergeCell ref="O125:O126"/>
    <mergeCell ref="P125:P126"/>
    <mergeCell ref="Q125:Q126"/>
    <mergeCell ref="R125:R126"/>
    <mergeCell ref="S125:U126"/>
    <mergeCell ref="B127:B128"/>
    <mergeCell ref="C127:C128"/>
    <mergeCell ref="D127:D128"/>
    <mergeCell ref="E127:E128"/>
    <mergeCell ref="F127:F128"/>
    <mergeCell ref="H125:H126"/>
    <mergeCell ref="I125:I126"/>
    <mergeCell ref="J125:J126"/>
    <mergeCell ref="K125:K126"/>
    <mergeCell ref="L125:L126"/>
    <mergeCell ref="M125:N126"/>
    <mergeCell ref="B125:B126"/>
    <mergeCell ref="C125:C126"/>
    <mergeCell ref="D125:D126"/>
    <mergeCell ref="E125:E126"/>
    <mergeCell ref="F125:F126"/>
    <mergeCell ref="G125:G126"/>
    <mergeCell ref="N123:N124"/>
    <mergeCell ref="O123:O124"/>
    <mergeCell ref="P123:P124"/>
    <mergeCell ref="Q123:Q124"/>
    <mergeCell ref="R123:R124"/>
    <mergeCell ref="S123:U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N122"/>
    <mergeCell ref="O121:O122"/>
    <mergeCell ref="P121:P122"/>
    <mergeCell ref="Q121:Q122"/>
    <mergeCell ref="R121:R122"/>
    <mergeCell ref="S121:U122"/>
    <mergeCell ref="G121:G122"/>
    <mergeCell ref="H121:H122"/>
    <mergeCell ref="I121:I122"/>
    <mergeCell ref="J121:J122"/>
    <mergeCell ref="K121:K122"/>
    <mergeCell ref="L121:L122"/>
    <mergeCell ref="O119:O120"/>
    <mergeCell ref="P119:P120"/>
    <mergeCell ref="Q119:Q120"/>
    <mergeCell ref="R119:R120"/>
    <mergeCell ref="S119:U120"/>
    <mergeCell ref="B121:B122"/>
    <mergeCell ref="C121:C122"/>
    <mergeCell ref="D121:D122"/>
    <mergeCell ref="E121:E122"/>
    <mergeCell ref="F121:F122"/>
    <mergeCell ref="H119:H120"/>
    <mergeCell ref="I119:I120"/>
    <mergeCell ref="J119:J120"/>
    <mergeCell ref="K119:K120"/>
    <mergeCell ref="L119:L120"/>
    <mergeCell ref="M119:N120"/>
    <mergeCell ref="B119:B120"/>
    <mergeCell ref="C119:C120"/>
    <mergeCell ref="D119:D120"/>
    <mergeCell ref="E119:E120"/>
    <mergeCell ref="F119:F120"/>
    <mergeCell ref="G119:G120"/>
    <mergeCell ref="M117:N118"/>
    <mergeCell ref="O117:O118"/>
    <mergeCell ref="P117:P118"/>
    <mergeCell ref="Q117:Q118"/>
    <mergeCell ref="R117:R118"/>
    <mergeCell ref="S117:U118"/>
    <mergeCell ref="G117:G118"/>
    <mergeCell ref="H117:H118"/>
    <mergeCell ref="I117:I118"/>
    <mergeCell ref="J117:J118"/>
    <mergeCell ref="K117:K118"/>
    <mergeCell ref="L117:L118"/>
    <mergeCell ref="O115:O116"/>
    <mergeCell ref="P115:P116"/>
    <mergeCell ref="Q115:Q116"/>
    <mergeCell ref="R115:R116"/>
    <mergeCell ref="S115:U116"/>
    <mergeCell ref="B117:B118"/>
    <mergeCell ref="C117:C118"/>
    <mergeCell ref="D117:D118"/>
    <mergeCell ref="E117:E118"/>
    <mergeCell ref="F117:F118"/>
    <mergeCell ref="H115:H116"/>
    <mergeCell ref="I115:I116"/>
    <mergeCell ref="J115:J116"/>
    <mergeCell ref="K115:K116"/>
    <mergeCell ref="L115:L116"/>
    <mergeCell ref="M115:N116"/>
    <mergeCell ref="B115:B116"/>
    <mergeCell ref="C115:C116"/>
    <mergeCell ref="D115:D116"/>
    <mergeCell ref="E115:E116"/>
    <mergeCell ref="F115:F116"/>
    <mergeCell ref="G115:G116"/>
    <mergeCell ref="N113:N114"/>
    <mergeCell ref="O113:O114"/>
    <mergeCell ref="P113:P114"/>
    <mergeCell ref="Q113:Q114"/>
    <mergeCell ref="R113:R114"/>
    <mergeCell ref="S113:U114"/>
    <mergeCell ref="H113:H114"/>
    <mergeCell ref="I113:I114"/>
    <mergeCell ref="J113:J114"/>
    <mergeCell ref="K113:K114"/>
    <mergeCell ref="L113:L114"/>
    <mergeCell ref="M113:M114"/>
    <mergeCell ref="P111:P112"/>
    <mergeCell ref="Q111:Q112"/>
    <mergeCell ref="R111:R112"/>
    <mergeCell ref="S111:U112"/>
    <mergeCell ref="B113:B114"/>
    <mergeCell ref="C113:C114"/>
    <mergeCell ref="D113:D114"/>
    <mergeCell ref="E113:E114"/>
    <mergeCell ref="F113:F114"/>
    <mergeCell ref="G113:G114"/>
    <mergeCell ref="I111:I112"/>
    <mergeCell ref="J111:J112"/>
    <mergeCell ref="K111:K112"/>
    <mergeCell ref="L111:L112"/>
    <mergeCell ref="M111:N112"/>
    <mergeCell ref="O111:O112"/>
    <mergeCell ref="Q109:Q110"/>
    <mergeCell ref="R109:R110"/>
    <mergeCell ref="S109:U110"/>
    <mergeCell ref="B111:B112"/>
    <mergeCell ref="C111:C112"/>
    <mergeCell ref="D111:D112"/>
    <mergeCell ref="E111:E112"/>
    <mergeCell ref="F111:F112"/>
    <mergeCell ref="G111:G112"/>
    <mergeCell ref="H111:H112"/>
    <mergeCell ref="J109:J110"/>
    <mergeCell ref="K109:K110"/>
    <mergeCell ref="L109:L110"/>
    <mergeCell ref="M109:N110"/>
    <mergeCell ref="O109:O110"/>
    <mergeCell ref="P109:P110"/>
    <mergeCell ref="R107:R108"/>
    <mergeCell ref="S107:U108"/>
    <mergeCell ref="B109:B110"/>
    <mergeCell ref="C109:C110"/>
    <mergeCell ref="D109:D110"/>
    <mergeCell ref="E109:E110"/>
    <mergeCell ref="F109:F110"/>
    <mergeCell ref="G109:G110"/>
    <mergeCell ref="H109:H110"/>
    <mergeCell ref="I109:I110"/>
    <mergeCell ref="K107:K108"/>
    <mergeCell ref="L107:L108"/>
    <mergeCell ref="M107:N108"/>
    <mergeCell ref="O107:O108"/>
    <mergeCell ref="P107:P108"/>
    <mergeCell ref="Q107:Q108"/>
    <mergeCell ref="S105:U106"/>
    <mergeCell ref="B107:B108"/>
    <mergeCell ref="C107:C108"/>
    <mergeCell ref="D107:D108"/>
    <mergeCell ref="E107:E108"/>
    <mergeCell ref="F107:F108"/>
    <mergeCell ref="G107:G108"/>
    <mergeCell ref="H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E104"/>
    <mergeCell ref="G104:H104"/>
    <mergeCell ref="J104:K104"/>
    <mergeCell ref="M104:O104"/>
    <mergeCell ref="S104:U104"/>
    <mergeCell ref="B105:B106"/>
    <mergeCell ref="C105:C106"/>
    <mergeCell ref="D105:D106"/>
    <mergeCell ref="E105:E106"/>
    <mergeCell ref="F105:F106"/>
    <mergeCell ref="P100:P103"/>
    <mergeCell ref="R100:R103"/>
    <mergeCell ref="S100:U100"/>
    <mergeCell ref="S101:U101"/>
    <mergeCell ref="S102:U102"/>
    <mergeCell ref="S103:U103"/>
    <mergeCell ref="J103:K103"/>
    <mergeCell ref="L100:L103"/>
    <mergeCell ref="M100:O100"/>
    <mergeCell ref="M101:O101"/>
    <mergeCell ref="M102:O102"/>
    <mergeCell ref="M103:O103"/>
    <mergeCell ref="B98:U98"/>
    <mergeCell ref="B100:B103"/>
    <mergeCell ref="C100:C103"/>
    <mergeCell ref="D100:E103"/>
    <mergeCell ref="F100:F103"/>
    <mergeCell ref="G100:H103"/>
    <mergeCell ref="I100:I103"/>
    <mergeCell ref="J100:K100"/>
    <mergeCell ref="J101:K101"/>
    <mergeCell ref="J102:K102"/>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D89"/>
    <mergeCell ref="G89:H89"/>
    <mergeCell ref="K89:L89"/>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J63:J64"/>
    <mergeCell ref="B70:M70"/>
    <mergeCell ref="C72:M72"/>
    <mergeCell ref="C73:E73"/>
    <mergeCell ref="G73:I73"/>
    <mergeCell ref="K73:M73"/>
    <mergeCell ref="I61:I62"/>
    <mergeCell ref="J61:J62"/>
    <mergeCell ref="B63:B64"/>
    <mergeCell ref="C63:C64"/>
    <mergeCell ref="D63:D64"/>
    <mergeCell ref="E63:E64"/>
    <mergeCell ref="F63:F64"/>
    <mergeCell ref="G63:G64"/>
    <mergeCell ref="H63:H64"/>
    <mergeCell ref="I63:I64"/>
    <mergeCell ref="B61:B62"/>
    <mergeCell ref="C61:C62"/>
    <mergeCell ref="D61:D62"/>
    <mergeCell ref="E61:E62"/>
    <mergeCell ref="F61:G62"/>
    <mergeCell ref="H61:H62"/>
    <mergeCell ref="I57:I58"/>
    <mergeCell ref="J57:J58"/>
    <mergeCell ref="B59:B60"/>
    <mergeCell ref="C59:C60"/>
    <mergeCell ref="D59:D60"/>
    <mergeCell ref="E59:E60"/>
    <mergeCell ref="F59:G60"/>
    <mergeCell ref="H59:H60"/>
    <mergeCell ref="I59:I60"/>
    <mergeCell ref="J59:J60"/>
    <mergeCell ref="F56:H56"/>
    <mergeCell ref="B57:B58"/>
    <mergeCell ref="C57:C58"/>
    <mergeCell ref="D57:D58"/>
    <mergeCell ref="E57:E58"/>
    <mergeCell ref="F57:G58"/>
    <mergeCell ref="H57:H58"/>
    <mergeCell ref="I52:I53"/>
    <mergeCell ref="J52:J53"/>
    <mergeCell ref="B54:B55"/>
    <mergeCell ref="C54:C55"/>
    <mergeCell ref="D54:D55"/>
    <mergeCell ref="E54:E55"/>
    <mergeCell ref="F54:G55"/>
    <mergeCell ref="H54:H55"/>
    <mergeCell ref="I54:I55"/>
    <mergeCell ref="J54:J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G46:G47"/>
    <mergeCell ref="H46:H47"/>
    <mergeCell ref="I46:I47"/>
    <mergeCell ref="J46:J47"/>
    <mergeCell ref="B48:B49"/>
    <mergeCell ref="C48:C49"/>
    <mergeCell ref="D48:D49"/>
    <mergeCell ref="E48:E49"/>
    <mergeCell ref="F48:G49"/>
    <mergeCell ref="H48:H49"/>
    <mergeCell ref="K38:K39"/>
    <mergeCell ref="B41:J41"/>
    <mergeCell ref="F43:H43"/>
    <mergeCell ref="F44:H44"/>
    <mergeCell ref="F45:H45"/>
    <mergeCell ref="B46:B47"/>
    <mergeCell ref="C46:C47"/>
    <mergeCell ref="D46:D47"/>
    <mergeCell ref="E46:E47"/>
    <mergeCell ref="F46:F47"/>
    <mergeCell ref="K36:K37"/>
    <mergeCell ref="B38:B39"/>
    <mergeCell ref="C38:C39"/>
    <mergeCell ref="D38:D39"/>
    <mergeCell ref="E38:E39"/>
    <mergeCell ref="F38:F39"/>
    <mergeCell ref="G38:G39"/>
    <mergeCell ref="H38:H39"/>
    <mergeCell ref="I38:I39"/>
    <mergeCell ref="J38:J39"/>
    <mergeCell ref="J34:J35"/>
    <mergeCell ref="K34:K35"/>
    <mergeCell ref="B36:B37"/>
    <mergeCell ref="C36:C37"/>
    <mergeCell ref="D36:D37"/>
    <mergeCell ref="E36:E37"/>
    <mergeCell ref="F36:F37"/>
    <mergeCell ref="G36:H37"/>
    <mergeCell ref="I36:I37"/>
    <mergeCell ref="J36:J37"/>
    <mergeCell ref="D33:E33"/>
    <mergeCell ref="G33:I33"/>
    <mergeCell ref="B34:B35"/>
    <mergeCell ref="C34:C35"/>
    <mergeCell ref="D34:D35"/>
    <mergeCell ref="E34:E35"/>
    <mergeCell ref="F34:F35"/>
    <mergeCell ref="G34:G35"/>
    <mergeCell ref="H34:H35"/>
    <mergeCell ref="I34:I35"/>
    <mergeCell ref="B28:K28"/>
    <mergeCell ref="B30:B32"/>
    <mergeCell ref="C30:C32"/>
    <mergeCell ref="D30:E32"/>
    <mergeCell ref="F30:F32"/>
    <mergeCell ref="G30:I30"/>
    <mergeCell ref="G31:I31"/>
    <mergeCell ref="G32:I32"/>
    <mergeCell ref="J30:J32"/>
    <mergeCell ref="K30:K32"/>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85546875" customWidth="1"/>
    <col min="4" max="4" width="11.7109375" customWidth="1"/>
    <col min="5" max="5" width="2.140625" customWidth="1"/>
    <col min="6" max="6" width="13.140625" customWidth="1"/>
    <col min="7" max="7" width="2.85546875" customWidth="1"/>
    <col min="8" max="8" width="11.7109375" customWidth="1"/>
    <col min="9" max="9" width="2.140625" customWidth="1"/>
    <col min="10" max="10" width="13.140625" customWidth="1"/>
    <col min="11" max="11" width="2.85546875" customWidth="1"/>
    <col min="12" max="12" width="11" customWidth="1"/>
    <col min="13" max="13" width="2.140625" customWidth="1"/>
  </cols>
  <sheetData>
    <row r="1" spans="1:13" ht="15" customHeight="1">
      <c r="A1" s="9" t="s">
        <v>133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67</v>
      </c>
      <c r="B3" s="13"/>
      <c r="C3" s="13"/>
      <c r="D3" s="13"/>
      <c r="E3" s="13"/>
      <c r="F3" s="13"/>
      <c r="G3" s="13"/>
      <c r="H3" s="13"/>
      <c r="I3" s="13"/>
      <c r="J3" s="13"/>
      <c r="K3" s="13"/>
      <c r="L3" s="13"/>
      <c r="M3" s="13"/>
    </row>
    <row r="4" spans="1:13">
      <c r="A4" s="14" t="s">
        <v>1332</v>
      </c>
      <c r="B4" s="42" t="s">
        <v>769</v>
      </c>
      <c r="C4" s="42"/>
      <c r="D4" s="42"/>
      <c r="E4" s="42"/>
      <c r="F4" s="42"/>
      <c r="G4" s="42"/>
      <c r="H4" s="42"/>
      <c r="I4" s="42"/>
      <c r="J4" s="42"/>
      <c r="K4" s="42"/>
      <c r="L4" s="42"/>
      <c r="M4" s="42"/>
    </row>
    <row r="5" spans="1:13">
      <c r="A5" s="14"/>
      <c r="B5" s="21"/>
      <c r="C5" s="21"/>
      <c r="D5" s="21"/>
      <c r="E5" s="21"/>
      <c r="F5" s="21"/>
      <c r="G5" s="21"/>
      <c r="H5" s="21"/>
      <c r="I5" s="21"/>
      <c r="J5" s="21"/>
      <c r="K5" s="21"/>
      <c r="L5" s="21"/>
      <c r="M5" s="21"/>
    </row>
    <row r="6" spans="1:13">
      <c r="A6" s="14"/>
      <c r="B6" s="19"/>
      <c r="C6" s="19"/>
      <c r="D6" s="19"/>
      <c r="E6" s="19"/>
      <c r="F6" s="19"/>
      <c r="G6" s="19"/>
      <c r="H6" s="19"/>
      <c r="I6" s="19"/>
      <c r="J6" s="19"/>
      <c r="K6" s="19"/>
      <c r="L6" s="19"/>
      <c r="M6" s="19"/>
    </row>
    <row r="7" spans="1:13" ht="15.75" thickBot="1">
      <c r="A7" s="14"/>
      <c r="B7" s="16"/>
      <c r="C7" s="29" t="s">
        <v>281</v>
      </c>
      <c r="D7" s="29"/>
      <c r="E7" s="29"/>
      <c r="F7" s="29"/>
      <c r="G7" s="29"/>
      <c r="H7" s="29"/>
      <c r="I7" s="29"/>
      <c r="J7" s="29"/>
      <c r="K7" s="29"/>
      <c r="L7" s="29"/>
      <c r="M7" s="29"/>
    </row>
    <row r="8" spans="1:13" ht="15.75" thickBot="1">
      <c r="A8" s="14"/>
      <c r="B8" s="16"/>
      <c r="C8" s="30">
        <v>2015</v>
      </c>
      <c r="D8" s="30"/>
      <c r="E8" s="30"/>
      <c r="F8" s="16"/>
      <c r="G8" s="30">
        <v>2014</v>
      </c>
      <c r="H8" s="30"/>
      <c r="I8" s="30"/>
      <c r="J8" s="16"/>
      <c r="K8" s="30">
        <v>2013</v>
      </c>
      <c r="L8" s="30"/>
      <c r="M8" s="30"/>
    </row>
    <row r="9" spans="1:13">
      <c r="A9" s="14"/>
      <c r="B9" s="24"/>
      <c r="C9" s="31" t="s">
        <v>299</v>
      </c>
      <c r="D9" s="31"/>
      <c r="E9" s="31"/>
      <c r="F9" s="31"/>
      <c r="G9" s="31"/>
      <c r="H9" s="31"/>
      <c r="I9" s="31"/>
      <c r="J9" s="31"/>
      <c r="K9" s="31"/>
      <c r="L9" s="31"/>
      <c r="M9" s="31"/>
    </row>
    <row r="10" spans="1:13">
      <c r="A10" s="14"/>
      <c r="B10" s="35" t="s">
        <v>770</v>
      </c>
      <c r="C10" s="35" t="s">
        <v>285</v>
      </c>
      <c r="D10" s="37">
        <v>67423</v>
      </c>
      <c r="E10" s="32"/>
      <c r="F10" s="32"/>
      <c r="G10" s="35" t="s">
        <v>285</v>
      </c>
      <c r="H10" s="37">
        <v>122464</v>
      </c>
      <c r="I10" s="32"/>
      <c r="J10" s="32"/>
      <c r="K10" s="35" t="s">
        <v>285</v>
      </c>
      <c r="L10" s="37">
        <v>144119</v>
      </c>
      <c r="M10" s="32"/>
    </row>
    <row r="11" spans="1:13">
      <c r="A11" s="14"/>
      <c r="B11" s="35"/>
      <c r="C11" s="35"/>
      <c r="D11" s="37"/>
      <c r="E11" s="32"/>
      <c r="F11" s="32"/>
      <c r="G11" s="35"/>
      <c r="H11" s="37"/>
      <c r="I11" s="32"/>
      <c r="J11" s="32"/>
      <c r="K11" s="35"/>
      <c r="L11" s="37"/>
      <c r="M11" s="32"/>
    </row>
    <row r="12" spans="1:13">
      <c r="A12" s="14"/>
      <c r="B12" s="42" t="s">
        <v>771</v>
      </c>
      <c r="C12" s="68">
        <v>145985</v>
      </c>
      <c r="D12" s="68"/>
      <c r="E12" s="33"/>
      <c r="F12" s="33"/>
      <c r="G12" s="68">
        <v>62496</v>
      </c>
      <c r="H12" s="68"/>
      <c r="I12" s="33"/>
      <c r="J12" s="33"/>
      <c r="K12" s="68">
        <v>12252</v>
      </c>
      <c r="L12" s="68"/>
      <c r="M12" s="33"/>
    </row>
    <row r="13" spans="1:13" ht="15.75" thickBot="1">
      <c r="A13" s="14"/>
      <c r="B13" s="42"/>
      <c r="C13" s="82"/>
      <c r="D13" s="82"/>
      <c r="E13" s="83"/>
      <c r="F13" s="33"/>
      <c r="G13" s="82"/>
      <c r="H13" s="82"/>
      <c r="I13" s="83"/>
      <c r="J13" s="33"/>
      <c r="K13" s="82"/>
      <c r="L13" s="82"/>
      <c r="M13" s="83"/>
    </row>
    <row r="14" spans="1:13">
      <c r="A14" s="14"/>
      <c r="B14" s="35"/>
      <c r="C14" s="89" t="s">
        <v>285</v>
      </c>
      <c r="D14" s="85">
        <v>213408</v>
      </c>
      <c r="E14" s="84"/>
      <c r="F14" s="32"/>
      <c r="G14" s="89" t="s">
        <v>285</v>
      </c>
      <c r="H14" s="85">
        <v>184960</v>
      </c>
      <c r="I14" s="84"/>
      <c r="J14" s="32"/>
      <c r="K14" s="89" t="s">
        <v>285</v>
      </c>
      <c r="L14" s="85">
        <v>156371</v>
      </c>
      <c r="M14" s="84"/>
    </row>
    <row r="15" spans="1:13" ht="15.75" thickBot="1">
      <c r="A15" s="14"/>
      <c r="B15" s="35"/>
      <c r="C15" s="36"/>
      <c r="D15" s="38"/>
      <c r="E15" s="39"/>
      <c r="F15" s="32"/>
      <c r="G15" s="36"/>
      <c r="H15" s="38"/>
      <c r="I15" s="39"/>
      <c r="J15" s="32"/>
      <c r="K15" s="36"/>
      <c r="L15" s="38"/>
      <c r="M15" s="39"/>
    </row>
    <row r="16" spans="1:13" ht="15.75" thickTop="1">
      <c r="A16" s="14" t="s">
        <v>1333</v>
      </c>
      <c r="B16" s="42" t="s">
        <v>772</v>
      </c>
      <c r="C16" s="42"/>
      <c r="D16" s="42"/>
      <c r="E16" s="42"/>
      <c r="F16" s="42"/>
      <c r="G16" s="42"/>
      <c r="H16" s="42"/>
      <c r="I16" s="42"/>
      <c r="J16" s="42"/>
      <c r="K16" s="42"/>
      <c r="L16" s="42"/>
      <c r="M16" s="42"/>
    </row>
    <row r="17" spans="1:13">
      <c r="A17" s="14"/>
      <c r="B17" s="21"/>
      <c r="C17" s="21"/>
      <c r="D17" s="21"/>
      <c r="E17" s="21"/>
      <c r="F17" s="21"/>
      <c r="G17" s="21"/>
      <c r="H17" s="21"/>
      <c r="I17" s="21"/>
      <c r="J17" s="21"/>
      <c r="K17" s="21"/>
      <c r="L17" s="21"/>
      <c r="M17" s="21"/>
    </row>
    <row r="18" spans="1:13">
      <c r="A18" s="14"/>
      <c r="B18" s="19"/>
      <c r="C18" s="19"/>
      <c r="D18" s="19"/>
      <c r="E18" s="19"/>
      <c r="F18" s="19"/>
      <c r="G18" s="19"/>
      <c r="H18" s="19"/>
      <c r="I18" s="19"/>
      <c r="J18" s="19"/>
      <c r="K18" s="19"/>
      <c r="L18" s="19"/>
      <c r="M18" s="19"/>
    </row>
    <row r="19" spans="1:13" ht="15.75" thickBot="1">
      <c r="A19" s="14"/>
      <c r="B19" s="16"/>
      <c r="C19" s="29" t="s">
        <v>281</v>
      </c>
      <c r="D19" s="29"/>
      <c r="E19" s="29"/>
      <c r="F19" s="29"/>
      <c r="G19" s="29"/>
      <c r="H19" s="29"/>
      <c r="I19" s="29"/>
      <c r="J19" s="29"/>
      <c r="K19" s="29"/>
      <c r="L19" s="29"/>
      <c r="M19" s="29"/>
    </row>
    <row r="20" spans="1:13" ht="15.75" thickBot="1">
      <c r="A20" s="14"/>
      <c r="B20" s="16"/>
      <c r="C20" s="30">
        <v>2015</v>
      </c>
      <c r="D20" s="30"/>
      <c r="E20" s="30"/>
      <c r="F20" s="16"/>
      <c r="G20" s="30">
        <v>2014</v>
      </c>
      <c r="H20" s="30"/>
      <c r="I20" s="30"/>
      <c r="J20" s="16"/>
      <c r="K20" s="30">
        <v>2013</v>
      </c>
      <c r="L20" s="30"/>
      <c r="M20" s="30"/>
    </row>
    <row r="21" spans="1:13">
      <c r="A21" s="14"/>
      <c r="B21" s="18" t="s">
        <v>773</v>
      </c>
      <c r="C21" s="31" t="s">
        <v>299</v>
      </c>
      <c r="D21" s="31"/>
      <c r="E21" s="31"/>
      <c r="F21" s="31"/>
      <c r="G21" s="31"/>
      <c r="H21" s="31"/>
      <c r="I21" s="31"/>
      <c r="J21" s="31"/>
      <c r="K21" s="31"/>
      <c r="L21" s="31"/>
      <c r="M21" s="31"/>
    </row>
    <row r="22" spans="1:13">
      <c r="A22" s="14"/>
      <c r="B22" s="168" t="s">
        <v>774</v>
      </c>
      <c r="C22" s="35" t="s">
        <v>285</v>
      </c>
      <c r="D22" s="37">
        <v>12000</v>
      </c>
      <c r="E22" s="32"/>
      <c r="F22" s="32"/>
      <c r="G22" s="35" t="s">
        <v>285</v>
      </c>
      <c r="H22" s="37">
        <v>9694</v>
      </c>
      <c r="I22" s="32"/>
      <c r="J22" s="32"/>
      <c r="K22" s="35" t="s">
        <v>285</v>
      </c>
      <c r="L22" s="37">
        <v>11421</v>
      </c>
      <c r="M22" s="32"/>
    </row>
    <row r="23" spans="1:13">
      <c r="A23" s="14"/>
      <c r="B23" s="168"/>
      <c r="C23" s="35"/>
      <c r="D23" s="37"/>
      <c r="E23" s="32"/>
      <c r="F23" s="32"/>
      <c r="G23" s="35"/>
      <c r="H23" s="37"/>
      <c r="I23" s="32"/>
      <c r="J23" s="32"/>
      <c r="K23" s="35"/>
      <c r="L23" s="37"/>
      <c r="M23" s="32"/>
    </row>
    <row r="24" spans="1:13">
      <c r="A24" s="14"/>
      <c r="B24" s="157" t="s">
        <v>775</v>
      </c>
      <c r="C24" s="45">
        <v>630</v>
      </c>
      <c r="D24" s="45"/>
      <c r="E24" s="33"/>
      <c r="F24" s="33"/>
      <c r="G24" s="68">
        <v>2366</v>
      </c>
      <c r="H24" s="68"/>
      <c r="I24" s="33"/>
      <c r="J24" s="33"/>
      <c r="K24" s="45" t="s">
        <v>776</v>
      </c>
      <c r="L24" s="45"/>
      <c r="M24" s="42" t="s">
        <v>339</v>
      </c>
    </row>
    <row r="25" spans="1:13">
      <c r="A25" s="14"/>
      <c r="B25" s="157"/>
      <c r="C25" s="45"/>
      <c r="D25" s="45"/>
      <c r="E25" s="33"/>
      <c r="F25" s="33"/>
      <c r="G25" s="68"/>
      <c r="H25" s="68"/>
      <c r="I25" s="33"/>
      <c r="J25" s="33"/>
      <c r="K25" s="45"/>
      <c r="L25" s="45"/>
      <c r="M25" s="42"/>
    </row>
    <row r="26" spans="1:13">
      <c r="A26" s="14"/>
      <c r="B26" s="168" t="s">
        <v>771</v>
      </c>
      <c r="C26" s="37">
        <v>5063</v>
      </c>
      <c r="D26" s="37"/>
      <c r="E26" s="32"/>
      <c r="F26" s="32"/>
      <c r="G26" s="37">
        <v>4950</v>
      </c>
      <c r="H26" s="37"/>
      <c r="I26" s="32"/>
      <c r="J26" s="32"/>
      <c r="K26" s="69">
        <v>912</v>
      </c>
      <c r="L26" s="69"/>
      <c r="M26" s="32"/>
    </row>
    <row r="27" spans="1:13" ht="15.75" thickBot="1">
      <c r="A27" s="14"/>
      <c r="B27" s="168"/>
      <c r="C27" s="58"/>
      <c r="D27" s="58"/>
      <c r="E27" s="59"/>
      <c r="F27" s="32"/>
      <c r="G27" s="58"/>
      <c r="H27" s="58"/>
      <c r="I27" s="59"/>
      <c r="J27" s="32"/>
      <c r="K27" s="70"/>
      <c r="L27" s="70"/>
      <c r="M27" s="59"/>
    </row>
    <row r="28" spans="1:13">
      <c r="A28" s="14"/>
      <c r="B28" s="210" t="s">
        <v>777</v>
      </c>
      <c r="C28" s="61" t="s">
        <v>285</v>
      </c>
      <c r="D28" s="62">
        <v>17693</v>
      </c>
      <c r="E28" s="64"/>
      <c r="F28" s="33"/>
      <c r="G28" s="61" t="s">
        <v>285</v>
      </c>
      <c r="H28" s="62">
        <v>17010</v>
      </c>
      <c r="I28" s="64"/>
      <c r="J28" s="33"/>
      <c r="K28" s="61" t="s">
        <v>285</v>
      </c>
      <c r="L28" s="62">
        <v>12143</v>
      </c>
      <c r="M28" s="64"/>
    </row>
    <row r="29" spans="1:13" ht="15.75" thickBot="1">
      <c r="A29" s="14"/>
      <c r="B29" s="210"/>
      <c r="C29" s="110"/>
      <c r="D29" s="82"/>
      <c r="E29" s="83"/>
      <c r="F29" s="33"/>
      <c r="G29" s="110"/>
      <c r="H29" s="82"/>
      <c r="I29" s="83"/>
      <c r="J29" s="33"/>
      <c r="K29" s="110"/>
      <c r="L29" s="82"/>
      <c r="M29" s="83"/>
    </row>
    <row r="30" spans="1:13">
      <c r="A30" s="14"/>
      <c r="B30" s="28" t="s">
        <v>778</v>
      </c>
      <c r="C30" s="84"/>
      <c r="D30" s="84"/>
      <c r="E30" s="84"/>
      <c r="F30" s="26"/>
      <c r="G30" s="84"/>
      <c r="H30" s="84"/>
      <c r="I30" s="84"/>
      <c r="J30" s="26"/>
      <c r="K30" s="84"/>
      <c r="L30" s="84"/>
      <c r="M30" s="84"/>
    </row>
    <row r="31" spans="1:13">
      <c r="A31" s="14"/>
      <c r="B31" s="157" t="s">
        <v>774</v>
      </c>
      <c r="C31" s="42" t="s">
        <v>285</v>
      </c>
      <c r="D31" s="68">
        <v>12335</v>
      </c>
      <c r="E31" s="33"/>
      <c r="F31" s="33"/>
      <c r="G31" s="42" t="s">
        <v>285</v>
      </c>
      <c r="H31" s="68">
        <v>22417</v>
      </c>
      <c r="I31" s="33"/>
      <c r="J31" s="33"/>
      <c r="K31" s="42" t="s">
        <v>285</v>
      </c>
      <c r="L31" s="45" t="s">
        <v>779</v>
      </c>
      <c r="M31" s="42" t="s">
        <v>339</v>
      </c>
    </row>
    <row r="32" spans="1:13">
      <c r="A32" s="14"/>
      <c r="B32" s="157"/>
      <c r="C32" s="42"/>
      <c r="D32" s="68"/>
      <c r="E32" s="33"/>
      <c r="F32" s="33"/>
      <c r="G32" s="42"/>
      <c r="H32" s="68"/>
      <c r="I32" s="33"/>
      <c r="J32" s="33"/>
      <c r="K32" s="42"/>
      <c r="L32" s="45"/>
      <c r="M32" s="42"/>
    </row>
    <row r="33" spans="1:13">
      <c r="A33" s="14"/>
      <c r="B33" s="168" t="s">
        <v>775</v>
      </c>
      <c r="C33" s="37">
        <v>3415</v>
      </c>
      <c r="D33" s="37"/>
      <c r="E33" s="32"/>
      <c r="F33" s="32"/>
      <c r="G33" s="37">
        <v>1784</v>
      </c>
      <c r="H33" s="37"/>
      <c r="I33" s="32"/>
      <c r="J33" s="32"/>
      <c r="K33" s="69" t="s">
        <v>780</v>
      </c>
      <c r="L33" s="69"/>
      <c r="M33" s="35" t="s">
        <v>339</v>
      </c>
    </row>
    <row r="34" spans="1:13">
      <c r="A34" s="14"/>
      <c r="B34" s="168"/>
      <c r="C34" s="37"/>
      <c r="D34" s="37"/>
      <c r="E34" s="32"/>
      <c r="F34" s="32"/>
      <c r="G34" s="37"/>
      <c r="H34" s="37"/>
      <c r="I34" s="32"/>
      <c r="J34" s="32"/>
      <c r="K34" s="69"/>
      <c r="L34" s="69"/>
      <c r="M34" s="35"/>
    </row>
    <row r="35" spans="1:13">
      <c r="A35" s="14"/>
      <c r="B35" s="157" t="s">
        <v>771</v>
      </c>
      <c r="C35" s="45" t="s">
        <v>781</v>
      </c>
      <c r="D35" s="45"/>
      <c r="E35" s="42" t="s">
        <v>339</v>
      </c>
      <c r="F35" s="33"/>
      <c r="G35" s="45" t="s">
        <v>782</v>
      </c>
      <c r="H35" s="45"/>
      <c r="I35" s="42" t="s">
        <v>339</v>
      </c>
      <c r="J35" s="33"/>
      <c r="K35" s="45">
        <v>292</v>
      </c>
      <c r="L35" s="45"/>
      <c r="M35" s="33"/>
    </row>
    <row r="36" spans="1:13" ht="15.75" thickBot="1">
      <c r="A36" s="14"/>
      <c r="B36" s="157"/>
      <c r="C36" s="111"/>
      <c r="D36" s="111"/>
      <c r="E36" s="110"/>
      <c r="F36" s="33"/>
      <c r="G36" s="111"/>
      <c r="H36" s="111"/>
      <c r="I36" s="110"/>
      <c r="J36" s="33"/>
      <c r="K36" s="111"/>
      <c r="L36" s="111"/>
      <c r="M36" s="83"/>
    </row>
    <row r="37" spans="1:13">
      <c r="A37" s="14"/>
      <c r="B37" s="57" t="s">
        <v>783</v>
      </c>
      <c r="C37" s="85">
        <v>13934</v>
      </c>
      <c r="D37" s="85"/>
      <c r="E37" s="84"/>
      <c r="F37" s="32"/>
      <c r="G37" s="85">
        <v>15913</v>
      </c>
      <c r="H37" s="85"/>
      <c r="I37" s="84"/>
      <c r="J37" s="32"/>
      <c r="K37" s="119" t="s">
        <v>784</v>
      </c>
      <c r="L37" s="119"/>
      <c r="M37" s="89" t="s">
        <v>339</v>
      </c>
    </row>
    <row r="38" spans="1:13" ht="15.75" thickBot="1">
      <c r="A38" s="14"/>
      <c r="B38" s="57"/>
      <c r="C38" s="58"/>
      <c r="D38" s="58"/>
      <c r="E38" s="59"/>
      <c r="F38" s="32"/>
      <c r="G38" s="58"/>
      <c r="H38" s="58"/>
      <c r="I38" s="59"/>
      <c r="J38" s="32"/>
      <c r="K38" s="70"/>
      <c r="L38" s="70"/>
      <c r="M38" s="99"/>
    </row>
    <row r="39" spans="1:13">
      <c r="A39" s="14"/>
      <c r="B39" s="42" t="s">
        <v>785</v>
      </c>
      <c r="C39" s="61" t="s">
        <v>285</v>
      </c>
      <c r="D39" s="62">
        <v>31627</v>
      </c>
      <c r="E39" s="64"/>
      <c r="F39" s="33"/>
      <c r="G39" s="61" t="s">
        <v>285</v>
      </c>
      <c r="H39" s="62">
        <v>32923</v>
      </c>
      <c r="I39" s="64"/>
      <c r="J39" s="33"/>
      <c r="K39" s="61" t="s">
        <v>285</v>
      </c>
      <c r="L39" s="100" t="s">
        <v>786</v>
      </c>
      <c r="M39" s="61" t="s">
        <v>339</v>
      </c>
    </row>
    <row r="40" spans="1:13" ht="15.75" thickBot="1">
      <c r="A40" s="14"/>
      <c r="B40" s="42"/>
      <c r="C40" s="44"/>
      <c r="D40" s="63"/>
      <c r="E40" s="48"/>
      <c r="F40" s="33"/>
      <c r="G40" s="44"/>
      <c r="H40" s="63"/>
      <c r="I40" s="48"/>
      <c r="J40" s="33"/>
      <c r="K40" s="44"/>
      <c r="L40" s="47"/>
      <c r="M40" s="44"/>
    </row>
    <row r="41" spans="1:13" ht="15.75" thickTop="1">
      <c r="A41" s="14" t="s">
        <v>1334</v>
      </c>
      <c r="B41" s="42" t="s">
        <v>787</v>
      </c>
      <c r="C41" s="42"/>
      <c r="D41" s="42"/>
      <c r="E41" s="42"/>
      <c r="F41" s="42"/>
      <c r="G41" s="42"/>
      <c r="H41" s="42"/>
      <c r="I41" s="42"/>
      <c r="J41" s="42"/>
      <c r="K41" s="42"/>
      <c r="L41" s="42"/>
      <c r="M41" s="42"/>
    </row>
    <row r="42" spans="1:13">
      <c r="A42" s="14"/>
      <c r="B42" s="21"/>
      <c r="C42" s="21"/>
      <c r="D42" s="21"/>
      <c r="E42" s="21"/>
      <c r="F42" s="21"/>
      <c r="G42" s="21"/>
      <c r="H42" s="21"/>
      <c r="I42" s="21"/>
      <c r="J42" s="21"/>
      <c r="K42" s="21"/>
      <c r="L42" s="21"/>
      <c r="M42" s="21"/>
    </row>
    <row r="43" spans="1:13">
      <c r="A43" s="14"/>
      <c r="B43" s="19"/>
      <c r="C43" s="19"/>
      <c r="D43" s="19"/>
      <c r="E43" s="19"/>
      <c r="F43" s="19"/>
      <c r="G43" s="19"/>
      <c r="H43" s="19"/>
      <c r="I43" s="19"/>
      <c r="J43" s="19"/>
      <c r="K43" s="19"/>
      <c r="L43" s="19"/>
      <c r="M43" s="19"/>
    </row>
    <row r="44" spans="1:13" ht="15.75" thickBot="1">
      <c r="A44" s="14"/>
      <c r="B44" s="16"/>
      <c r="C44" s="29" t="s">
        <v>281</v>
      </c>
      <c r="D44" s="29"/>
      <c r="E44" s="29"/>
      <c r="F44" s="29"/>
      <c r="G44" s="29"/>
      <c r="H44" s="29"/>
      <c r="I44" s="29"/>
      <c r="J44" s="29"/>
      <c r="K44" s="29"/>
      <c r="L44" s="29"/>
      <c r="M44" s="29"/>
    </row>
    <row r="45" spans="1:13" ht="15.75" thickBot="1">
      <c r="A45" s="14"/>
      <c r="B45" s="16"/>
      <c r="C45" s="30">
        <v>2015</v>
      </c>
      <c r="D45" s="30"/>
      <c r="E45" s="30"/>
      <c r="F45" s="16"/>
      <c r="G45" s="30">
        <v>2014</v>
      </c>
      <c r="H45" s="30"/>
      <c r="I45" s="30"/>
      <c r="J45" s="16"/>
      <c r="K45" s="30">
        <v>2013</v>
      </c>
      <c r="L45" s="30"/>
      <c r="M45" s="30"/>
    </row>
    <row r="46" spans="1:13">
      <c r="A46" s="14"/>
      <c r="B46" s="24"/>
      <c r="C46" s="31" t="s">
        <v>299</v>
      </c>
      <c r="D46" s="31"/>
      <c r="E46" s="31"/>
      <c r="F46" s="31"/>
      <c r="G46" s="31"/>
      <c r="H46" s="31"/>
      <c r="I46" s="31"/>
      <c r="J46" s="31"/>
      <c r="K46" s="31"/>
      <c r="L46" s="31"/>
      <c r="M46" s="31"/>
    </row>
    <row r="47" spans="1:13">
      <c r="A47" s="14"/>
      <c r="B47" s="35" t="s">
        <v>788</v>
      </c>
      <c r="C47" s="35" t="s">
        <v>285</v>
      </c>
      <c r="D47" s="37">
        <v>74693</v>
      </c>
      <c r="E47" s="32"/>
      <c r="F47" s="32"/>
      <c r="G47" s="35" t="s">
        <v>285</v>
      </c>
      <c r="H47" s="37">
        <v>64736</v>
      </c>
      <c r="I47" s="32"/>
      <c r="J47" s="32"/>
      <c r="K47" s="35" t="s">
        <v>285</v>
      </c>
      <c r="L47" s="37">
        <v>54730</v>
      </c>
      <c r="M47" s="32"/>
    </row>
    <row r="48" spans="1:13">
      <c r="A48" s="14"/>
      <c r="B48" s="35"/>
      <c r="C48" s="35"/>
      <c r="D48" s="37"/>
      <c r="E48" s="32"/>
      <c r="F48" s="32"/>
      <c r="G48" s="35"/>
      <c r="H48" s="37"/>
      <c r="I48" s="32"/>
      <c r="J48" s="32"/>
      <c r="K48" s="35"/>
      <c r="L48" s="37"/>
      <c r="M48" s="32"/>
    </row>
    <row r="49" spans="1:13" ht="26.25">
      <c r="A49" s="14"/>
      <c r="B49" s="174" t="s">
        <v>789</v>
      </c>
      <c r="C49" s="45" t="s">
        <v>790</v>
      </c>
      <c r="D49" s="45"/>
      <c r="E49" s="18" t="s">
        <v>339</v>
      </c>
      <c r="F49" s="16"/>
      <c r="G49" s="45" t="s">
        <v>791</v>
      </c>
      <c r="H49" s="45"/>
      <c r="I49" s="18" t="s">
        <v>339</v>
      </c>
      <c r="J49" s="16"/>
      <c r="K49" s="45" t="s">
        <v>792</v>
      </c>
      <c r="L49" s="45"/>
      <c r="M49" s="18" t="s">
        <v>339</v>
      </c>
    </row>
    <row r="50" spans="1:13">
      <c r="A50" s="14"/>
      <c r="B50" s="176" t="s">
        <v>793</v>
      </c>
      <c r="C50" s="37">
        <v>1432</v>
      </c>
      <c r="D50" s="37"/>
      <c r="E50" s="32"/>
      <c r="F50" s="32"/>
      <c r="G50" s="37">
        <v>3304</v>
      </c>
      <c r="H50" s="37"/>
      <c r="I50" s="32"/>
      <c r="J50" s="32"/>
      <c r="K50" s="37">
        <v>5225</v>
      </c>
      <c r="L50" s="37"/>
      <c r="M50" s="32"/>
    </row>
    <row r="51" spans="1:13">
      <c r="A51" s="14"/>
      <c r="B51" s="176"/>
      <c r="C51" s="37"/>
      <c r="D51" s="37"/>
      <c r="E51" s="32"/>
      <c r="F51" s="32"/>
      <c r="G51" s="37"/>
      <c r="H51" s="37"/>
      <c r="I51" s="32"/>
      <c r="J51" s="32"/>
      <c r="K51" s="37"/>
      <c r="L51" s="37"/>
      <c r="M51" s="32"/>
    </row>
    <row r="52" spans="1:13">
      <c r="A52" s="14"/>
      <c r="B52" s="177" t="s">
        <v>794</v>
      </c>
      <c r="C52" s="68">
        <v>3074</v>
      </c>
      <c r="D52" s="68"/>
      <c r="E52" s="33"/>
      <c r="F52" s="33"/>
      <c r="G52" s="45" t="s">
        <v>795</v>
      </c>
      <c r="H52" s="45"/>
      <c r="I52" s="42" t="s">
        <v>339</v>
      </c>
      <c r="J52" s="33"/>
      <c r="K52" s="68">
        <v>7028</v>
      </c>
      <c r="L52" s="68"/>
      <c r="M52" s="33"/>
    </row>
    <row r="53" spans="1:13">
      <c r="A53" s="14"/>
      <c r="B53" s="177"/>
      <c r="C53" s="68"/>
      <c r="D53" s="68"/>
      <c r="E53" s="33"/>
      <c r="F53" s="33"/>
      <c r="G53" s="45"/>
      <c r="H53" s="45"/>
      <c r="I53" s="42"/>
      <c r="J53" s="33"/>
      <c r="K53" s="68"/>
      <c r="L53" s="68"/>
      <c r="M53" s="33"/>
    </row>
    <row r="54" spans="1:13">
      <c r="A54" s="14"/>
      <c r="B54" s="173" t="s">
        <v>796</v>
      </c>
      <c r="C54" s="69" t="s">
        <v>797</v>
      </c>
      <c r="D54" s="69"/>
      <c r="E54" s="28" t="s">
        <v>339</v>
      </c>
      <c r="F54" s="26"/>
      <c r="G54" s="69" t="s">
        <v>798</v>
      </c>
      <c r="H54" s="69"/>
      <c r="I54" s="28" t="s">
        <v>339</v>
      </c>
      <c r="J54" s="26"/>
      <c r="K54" s="69" t="s">
        <v>799</v>
      </c>
      <c r="L54" s="69"/>
      <c r="M54" s="28" t="s">
        <v>339</v>
      </c>
    </row>
    <row r="55" spans="1:13">
      <c r="A55" s="14"/>
      <c r="B55" s="177" t="s">
        <v>800</v>
      </c>
      <c r="C55" s="45" t="s">
        <v>301</v>
      </c>
      <c r="D55" s="45"/>
      <c r="E55" s="33"/>
      <c r="F55" s="33"/>
      <c r="G55" s="45" t="s">
        <v>801</v>
      </c>
      <c r="H55" s="45"/>
      <c r="I55" s="42" t="s">
        <v>339</v>
      </c>
      <c r="J55" s="33"/>
      <c r="K55" s="45" t="s">
        <v>802</v>
      </c>
      <c r="L55" s="45"/>
      <c r="M55" s="42" t="s">
        <v>339</v>
      </c>
    </row>
    <row r="56" spans="1:13" ht="15.75" thickBot="1">
      <c r="A56" s="14"/>
      <c r="B56" s="177"/>
      <c r="C56" s="111"/>
      <c r="D56" s="111"/>
      <c r="E56" s="83"/>
      <c r="F56" s="33"/>
      <c r="G56" s="111"/>
      <c r="H56" s="111"/>
      <c r="I56" s="110"/>
      <c r="J56" s="33"/>
      <c r="K56" s="111"/>
      <c r="L56" s="111"/>
      <c r="M56" s="110"/>
    </row>
    <row r="57" spans="1:13">
      <c r="A57" s="14"/>
      <c r="B57" s="35"/>
      <c r="C57" s="89" t="s">
        <v>285</v>
      </c>
      <c r="D57" s="85">
        <v>31627</v>
      </c>
      <c r="E57" s="84"/>
      <c r="F57" s="32"/>
      <c r="G57" s="89" t="s">
        <v>285</v>
      </c>
      <c r="H57" s="85">
        <v>32923</v>
      </c>
      <c r="I57" s="84"/>
      <c r="J57" s="32"/>
      <c r="K57" s="89" t="s">
        <v>285</v>
      </c>
      <c r="L57" s="119" t="s">
        <v>786</v>
      </c>
      <c r="M57" s="89" t="s">
        <v>339</v>
      </c>
    </row>
    <row r="58" spans="1:13" ht="15.75" thickBot="1">
      <c r="A58" s="14"/>
      <c r="B58" s="35"/>
      <c r="C58" s="36"/>
      <c r="D58" s="38"/>
      <c r="E58" s="39"/>
      <c r="F58" s="32"/>
      <c r="G58" s="36"/>
      <c r="H58" s="38"/>
      <c r="I58" s="39"/>
      <c r="J58" s="32"/>
      <c r="K58" s="36"/>
      <c r="L58" s="73"/>
      <c r="M58" s="36"/>
    </row>
    <row r="59" spans="1:13" ht="15.75" thickTop="1">
      <c r="A59" s="14" t="s">
        <v>1335</v>
      </c>
      <c r="B59" s="42" t="s">
        <v>805</v>
      </c>
      <c r="C59" s="42"/>
      <c r="D59" s="42"/>
      <c r="E59" s="42"/>
      <c r="F59" s="42"/>
      <c r="G59" s="42"/>
      <c r="H59" s="42"/>
      <c r="I59" s="42"/>
      <c r="J59" s="42"/>
      <c r="K59" s="42"/>
      <c r="L59" s="42"/>
      <c r="M59" s="42"/>
    </row>
    <row r="60" spans="1:13">
      <c r="A60" s="14"/>
      <c r="B60" s="21"/>
      <c r="C60" s="21"/>
      <c r="D60" s="21"/>
      <c r="E60" s="21"/>
      <c r="F60" s="21"/>
      <c r="G60" s="21"/>
      <c r="H60" s="21"/>
      <c r="I60" s="21"/>
    </row>
    <row r="61" spans="1:13">
      <c r="A61" s="14"/>
      <c r="B61" s="19"/>
      <c r="C61" s="19"/>
      <c r="D61" s="19"/>
      <c r="E61" s="19"/>
      <c r="F61" s="19"/>
      <c r="G61" s="19"/>
      <c r="H61" s="19"/>
      <c r="I61" s="19"/>
    </row>
    <row r="62" spans="1:13" ht="15.75" thickBot="1">
      <c r="A62" s="14"/>
      <c r="B62" s="16"/>
      <c r="C62" s="29" t="s">
        <v>326</v>
      </c>
      <c r="D62" s="29"/>
      <c r="E62" s="29"/>
      <c r="F62" s="16"/>
      <c r="G62" s="29" t="s">
        <v>327</v>
      </c>
      <c r="H62" s="29"/>
      <c r="I62" s="29"/>
    </row>
    <row r="63" spans="1:13">
      <c r="A63" s="14"/>
      <c r="B63" s="24"/>
      <c r="C63" s="31" t="s">
        <v>299</v>
      </c>
      <c r="D63" s="31"/>
      <c r="E63" s="31"/>
      <c r="F63" s="31"/>
      <c r="G63" s="31"/>
      <c r="H63" s="31"/>
      <c r="I63" s="31"/>
    </row>
    <row r="64" spans="1:13">
      <c r="A64" s="14"/>
      <c r="B64" s="18" t="s">
        <v>806</v>
      </c>
      <c r="C64" s="42"/>
      <c r="D64" s="42"/>
      <c r="E64" s="42"/>
      <c r="F64" s="16"/>
      <c r="G64" s="42"/>
      <c r="H64" s="42"/>
      <c r="I64" s="42"/>
    </row>
    <row r="65" spans="1:9">
      <c r="A65" s="14"/>
      <c r="B65" s="168" t="s">
        <v>807</v>
      </c>
      <c r="C65" s="35" t="s">
        <v>285</v>
      </c>
      <c r="D65" s="37">
        <v>17273</v>
      </c>
      <c r="E65" s="32"/>
      <c r="F65" s="32"/>
      <c r="G65" s="35" t="s">
        <v>285</v>
      </c>
      <c r="H65" s="37">
        <v>31928</v>
      </c>
      <c r="I65" s="32"/>
    </row>
    <row r="66" spans="1:9">
      <c r="A66" s="14"/>
      <c r="B66" s="168"/>
      <c r="C66" s="35"/>
      <c r="D66" s="37"/>
      <c r="E66" s="32"/>
      <c r="F66" s="32"/>
      <c r="G66" s="35"/>
      <c r="H66" s="37"/>
      <c r="I66" s="32"/>
    </row>
    <row r="67" spans="1:9">
      <c r="A67" s="14"/>
      <c r="B67" s="157" t="s">
        <v>808</v>
      </c>
      <c r="C67" s="68">
        <v>70338</v>
      </c>
      <c r="D67" s="68"/>
      <c r="E67" s="33"/>
      <c r="F67" s="33"/>
      <c r="G67" s="68">
        <v>40785</v>
      </c>
      <c r="H67" s="68"/>
      <c r="I67" s="33"/>
    </row>
    <row r="68" spans="1:9">
      <c r="A68" s="14"/>
      <c r="B68" s="157"/>
      <c r="C68" s="68"/>
      <c r="D68" s="68"/>
      <c r="E68" s="33"/>
      <c r="F68" s="33"/>
      <c r="G68" s="68"/>
      <c r="H68" s="68"/>
      <c r="I68" s="33"/>
    </row>
    <row r="69" spans="1:9">
      <c r="A69" s="14"/>
      <c r="B69" s="168" t="s">
        <v>809</v>
      </c>
      <c r="C69" s="37">
        <v>33687</v>
      </c>
      <c r="D69" s="37"/>
      <c r="E69" s="32"/>
      <c r="F69" s="32"/>
      <c r="G69" s="37">
        <v>37119</v>
      </c>
      <c r="H69" s="37"/>
      <c r="I69" s="32"/>
    </row>
    <row r="70" spans="1:9">
      <c r="A70" s="14"/>
      <c r="B70" s="168"/>
      <c r="C70" s="37"/>
      <c r="D70" s="37"/>
      <c r="E70" s="32"/>
      <c r="F70" s="32"/>
      <c r="G70" s="37"/>
      <c r="H70" s="37"/>
      <c r="I70" s="32"/>
    </row>
    <row r="71" spans="1:9">
      <c r="A71" s="14"/>
      <c r="B71" s="157" t="s">
        <v>36</v>
      </c>
      <c r="C71" s="68">
        <v>57909</v>
      </c>
      <c r="D71" s="68"/>
      <c r="E71" s="33"/>
      <c r="F71" s="33"/>
      <c r="G71" s="68">
        <v>39777</v>
      </c>
      <c r="H71" s="68"/>
      <c r="I71" s="33"/>
    </row>
    <row r="72" spans="1:9">
      <c r="A72" s="14"/>
      <c r="B72" s="157"/>
      <c r="C72" s="68"/>
      <c r="D72" s="68"/>
      <c r="E72" s="33"/>
      <c r="F72" s="33"/>
      <c r="G72" s="68"/>
      <c r="H72" s="68"/>
      <c r="I72" s="33"/>
    </row>
    <row r="73" spans="1:9">
      <c r="A73" s="14"/>
      <c r="B73" s="168" t="s">
        <v>810</v>
      </c>
      <c r="C73" s="37">
        <v>13070</v>
      </c>
      <c r="D73" s="37"/>
      <c r="E73" s="32"/>
      <c r="F73" s="32"/>
      <c r="G73" s="37">
        <v>42900</v>
      </c>
      <c r="H73" s="37"/>
      <c r="I73" s="32"/>
    </row>
    <row r="74" spans="1:9" ht="15.75" thickBot="1">
      <c r="A74" s="14"/>
      <c r="B74" s="168"/>
      <c r="C74" s="58"/>
      <c r="D74" s="58"/>
      <c r="E74" s="59"/>
      <c r="F74" s="32"/>
      <c r="G74" s="58"/>
      <c r="H74" s="58"/>
      <c r="I74" s="59"/>
    </row>
    <row r="75" spans="1:9">
      <c r="A75" s="14"/>
      <c r="B75" s="210" t="s">
        <v>811</v>
      </c>
      <c r="C75" s="62">
        <v>192277</v>
      </c>
      <c r="D75" s="62"/>
      <c r="E75" s="64"/>
      <c r="F75" s="33"/>
      <c r="G75" s="62">
        <v>192509</v>
      </c>
      <c r="H75" s="62"/>
      <c r="I75" s="64"/>
    </row>
    <row r="76" spans="1:9">
      <c r="A76" s="14"/>
      <c r="B76" s="210"/>
      <c r="C76" s="68"/>
      <c r="D76" s="68"/>
      <c r="E76" s="33"/>
      <c r="F76" s="33"/>
      <c r="G76" s="68"/>
      <c r="H76" s="68"/>
      <c r="I76" s="33"/>
    </row>
    <row r="77" spans="1:9" ht="15.75" thickBot="1">
      <c r="A77" s="14"/>
      <c r="B77" s="28" t="s">
        <v>812</v>
      </c>
      <c r="C77" s="70" t="s">
        <v>813</v>
      </c>
      <c r="D77" s="70"/>
      <c r="E77" s="91" t="s">
        <v>339</v>
      </c>
      <c r="F77" s="26"/>
      <c r="G77" s="70" t="s">
        <v>814</v>
      </c>
      <c r="H77" s="70"/>
      <c r="I77" s="91" t="s">
        <v>339</v>
      </c>
    </row>
    <row r="78" spans="1:9">
      <c r="A78" s="14"/>
      <c r="B78" s="42" t="s">
        <v>815</v>
      </c>
      <c r="C78" s="62">
        <v>182993</v>
      </c>
      <c r="D78" s="62"/>
      <c r="E78" s="64"/>
      <c r="F78" s="33"/>
      <c r="G78" s="62">
        <v>183584</v>
      </c>
      <c r="H78" s="62"/>
      <c r="I78" s="64"/>
    </row>
    <row r="79" spans="1:9">
      <c r="A79" s="14"/>
      <c r="B79" s="42"/>
      <c r="C79" s="206"/>
      <c r="D79" s="206"/>
      <c r="E79" s="153"/>
      <c r="F79" s="33"/>
      <c r="G79" s="206"/>
      <c r="H79" s="206"/>
      <c r="I79" s="153"/>
    </row>
    <row r="80" spans="1:9">
      <c r="A80" s="14"/>
      <c r="B80" s="28" t="s">
        <v>816</v>
      </c>
      <c r="C80" s="35"/>
      <c r="D80" s="35"/>
      <c r="E80" s="35"/>
      <c r="F80" s="26"/>
      <c r="G80" s="35"/>
      <c r="H80" s="35"/>
      <c r="I80" s="35"/>
    </row>
    <row r="81" spans="1:13">
      <c r="A81" s="14"/>
      <c r="B81" s="157" t="s">
        <v>817</v>
      </c>
      <c r="C81" s="45" t="s">
        <v>301</v>
      </c>
      <c r="D81" s="45"/>
      <c r="E81" s="33"/>
      <c r="F81" s="33"/>
      <c r="G81" s="45" t="s">
        <v>301</v>
      </c>
      <c r="H81" s="45"/>
      <c r="I81" s="33"/>
    </row>
    <row r="82" spans="1:13">
      <c r="A82" s="14"/>
      <c r="B82" s="157"/>
      <c r="C82" s="45"/>
      <c r="D82" s="45"/>
      <c r="E82" s="33"/>
      <c r="F82" s="33"/>
      <c r="G82" s="45"/>
      <c r="H82" s="45"/>
      <c r="I82" s="33"/>
    </row>
    <row r="83" spans="1:13">
      <c r="A83" s="14"/>
      <c r="B83" s="167" t="s">
        <v>818</v>
      </c>
      <c r="C83" s="69" t="s">
        <v>819</v>
      </c>
      <c r="D83" s="69"/>
      <c r="E83" s="28" t="s">
        <v>339</v>
      </c>
      <c r="F83" s="26"/>
      <c r="G83" s="69" t="s">
        <v>820</v>
      </c>
      <c r="H83" s="69"/>
      <c r="I83" s="28" t="s">
        <v>339</v>
      </c>
    </row>
    <row r="84" spans="1:13">
      <c r="A84" s="14"/>
      <c r="B84" s="154" t="s">
        <v>821</v>
      </c>
      <c r="C84" s="45" t="s">
        <v>822</v>
      </c>
      <c r="D84" s="45"/>
      <c r="E84" s="18" t="s">
        <v>339</v>
      </c>
      <c r="F84" s="16"/>
      <c r="G84" s="45" t="s">
        <v>823</v>
      </c>
      <c r="H84" s="45"/>
      <c r="I84" s="18" t="s">
        <v>339</v>
      </c>
    </row>
    <row r="85" spans="1:13" ht="15.75" thickBot="1">
      <c r="A85" s="14"/>
      <c r="B85" s="167" t="s">
        <v>796</v>
      </c>
      <c r="C85" s="70" t="s">
        <v>824</v>
      </c>
      <c r="D85" s="70"/>
      <c r="E85" s="91" t="s">
        <v>339</v>
      </c>
      <c r="F85" s="26"/>
      <c r="G85" s="70" t="s">
        <v>825</v>
      </c>
      <c r="H85" s="70"/>
      <c r="I85" s="91" t="s">
        <v>339</v>
      </c>
    </row>
    <row r="86" spans="1:13" ht="15.75" thickBot="1">
      <c r="A86" s="14"/>
      <c r="B86" s="209" t="s">
        <v>826</v>
      </c>
      <c r="C86" s="103" t="s">
        <v>285</v>
      </c>
      <c r="D86" s="172" t="s">
        <v>827</v>
      </c>
      <c r="E86" s="103" t="s">
        <v>339</v>
      </c>
      <c r="F86" s="16"/>
      <c r="G86" s="103" t="s">
        <v>285</v>
      </c>
      <c r="H86" s="172" t="s">
        <v>828</v>
      </c>
      <c r="I86" s="103" t="s">
        <v>339</v>
      </c>
    </row>
    <row r="87" spans="1:13">
      <c r="A87" s="14"/>
      <c r="B87" s="26"/>
      <c r="C87" s="84"/>
      <c r="D87" s="84"/>
      <c r="E87" s="84"/>
      <c r="F87" s="26"/>
      <c r="G87" s="84"/>
      <c r="H87" s="84"/>
      <c r="I87" s="84"/>
    </row>
    <row r="88" spans="1:13">
      <c r="A88" s="14"/>
      <c r="B88" s="42" t="s">
        <v>829</v>
      </c>
      <c r="C88" s="42" t="s">
        <v>285</v>
      </c>
      <c r="D88" s="68">
        <v>50114</v>
      </c>
      <c r="E88" s="33"/>
      <c r="F88" s="33"/>
      <c r="G88" s="42" t="s">
        <v>285</v>
      </c>
      <c r="H88" s="68">
        <v>65983</v>
      </c>
      <c r="I88" s="33"/>
    </row>
    <row r="89" spans="1:13" ht="15.75" thickBot="1">
      <c r="A89" s="14"/>
      <c r="B89" s="42"/>
      <c r="C89" s="44"/>
      <c r="D89" s="63"/>
      <c r="E89" s="48"/>
      <c r="F89" s="33"/>
      <c r="G89" s="44"/>
      <c r="H89" s="63"/>
      <c r="I89" s="48"/>
    </row>
    <row r="90" spans="1:13" ht="25.5" customHeight="1" thickTop="1">
      <c r="A90" s="14" t="s">
        <v>1336</v>
      </c>
      <c r="B90" s="42" t="s">
        <v>834</v>
      </c>
      <c r="C90" s="42"/>
      <c r="D90" s="42"/>
      <c r="E90" s="42"/>
      <c r="F90" s="42"/>
      <c r="G90" s="42"/>
      <c r="H90" s="42"/>
      <c r="I90" s="42"/>
      <c r="J90" s="42"/>
      <c r="K90" s="42"/>
      <c r="L90" s="42"/>
      <c r="M90" s="42"/>
    </row>
    <row r="91" spans="1:13">
      <c r="A91" s="14"/>
      <c r="B91" s="21"/>
      <c r="C91" s="21"/>
      <c r="D91" s="21"/>
      <c r="E91" s="21"/>
    </row>
    <row r="92" spans="1:13">
      <c r="A92" s="14"/>
      <c r="B92" s="19"/>
      <c r="C92" s="19"/>
      <c r="D92" s="19"/>
      <c r="E92" s="19"/>
    </row>
    <row r="93" spans="1:13">
      <c r="A93" s="14"/>
      <c r="B93" s="178"/>
      <c r="C93" s="31" t="s">
        <v>835</v>
      </c>
      <c r="D93" s="31"/>
      <c r="E93" s="31"/>
    </row>
    <row r="94" spans="1:13" ht="15.75" thickBot="1">
      <c r="A94" s="14"/>
      <c r="B94" s="178"/>
      <c r="C94" s="29" t="s">
        <v>836</v>
      </c>
      <c r="D94" s="29"/>
      <c r="E94" s="29"/>
    </row>
    <row r="95" spans="1:13">
      <c r="A95" s="14"/>
      <c r="B95" s="35" t="s">
        <v>837</v>
      </c>
      <c r="C95" s="89" t="s">
        <v>285</v>
      </c>
      <c r="D95" s="119">
        <v>0.3</v>
      </c>
      <c r="E95" s="84"/>
    </row>
    <row r="96" spans="1:13">
      <c r="A96" s="14"/>
      <c r="B96" s="35"/>
      <c r="C96" s="204"/>
      <c r="D96" s="211"/>
      <c r="E96" s="199"/>
    </row>
    <row r="97" spans="1:5">
      <c r="A97" s="14"/>
      <c r="B97" s="42" t="s">
        <v>838</v>
      </c>
      <c r="C97" s="45">
        <v>0.9</v>
      </c>
      <c r="D97" s="45"/>
      <c r="E97" s="33"/>
    </row>
    <row r="98" spans="1:5">
      <c r="A98" s="14"/>
      <c r="B98" s="42"/>
      <c r="C98" s="45"/>
      <c r="D98" s="45"/>
      <c r="E98" s="33"/>
    </row>
    <row r="99" spans="1:5" ht="26.25">
      <c r="A99" s="14"/>
      <c r="B99" s="28" t="s">
        <v>839</v>
      </c>
      <c r="C99" s="69" t="s">
        <v>840</v>
      </c>
      <c r="D99" s="69"/>
      <c r="E99" s="28" t="s">
        <v>339</v>
      </c>
    </row>
    <row r="100" spans="1:5">
      <c r="A100" s="14"/>
      <c r="B100" s="42" t="s">
        <v>841</v>
      </c>
      <c r="C100" s="45" t="s">
        <v>301</v>
      </c>
      <c r="D100" s="45"/>
      <c r="E100" s="33"/>
    </row>
    <row r="101" spans="1:5">
      <c r="A101" s="14"/>
      <c r="B101" s="42"/>
      <c r="C101" s="45"/>
      <c r="D101" s="45"/>
      <c r="E101" s="33"/>
    </row>
    <row r="102" spans="1:5">
      <c r="A102" s="14"/>
      <c r="B102" s="35" t="s">
        <v>842</v>
      </c>
      <c r="C102" s="69" t="s">
        <v>301</v>
      </c>
      <c r="D102" s="69"/>
      <c r="E102" s="32"/>
    </row>
    <row r="103" spans="1:5" ht="15.75" thickBot="1">
      <c r="A103" s="14"/>
      <c r="B103" s="35"/>
      <c r="C103" s="70"/>
      <c r="D103" s="70"/>
      <c r="E103" s="59"/>
    </row>
    <row r="104" spans="1:5">
      <c r="A104" s="14"/>
      <c r="B104" s="16"/>
      <c r="C104" s="64"/>
      <c r="D104" s="64"/>
      <c r="E104" s="64"/>
    </row>
    <row r="105" spans="1:5">
      <c r="A105" s="14"/>
      <c r="B105" s="35" t="s">
        <v>843</v>
      </c>
      <c r="C105" s="69">
        <v>0.9</v>
      </c>
      <c r="D105" s="69"/>
      <c r="E105" s="32"/>
    </row>
    <row r="106" spans="1:5">
      <c r="A106" s="14"/>
      <c r="B106" s="35"/>
      <c r="C106" s="69"/>
      <c r="D106" s="69"/>
      <c r="E106" s="32"/>
    </row>
    <row r="107" spans="1:5">
      <c r="A107" s="14"/>
      <c r="B107" s="42" t="s">
        <v>838</v>
      </c>
      <c r="C107" s="45">
        <v>2.2000000000000002</v>
      </c>
      <c r="D107" s="45"/>
      <c r="E107" s="33"/>
    </row>
    <row r="108" spans="1:5">
      <c r="A108" s="14"/>
      <c r="B108" s="42"/>
      <c r="C108" s="45"/>
      <c r="D108" s="45"/>
      <c r="E108" s="33"/>
    </row>
    <row r="109" spans="1:5" ht="26.25">
      <c r="A109" s="14"/>
      <c r="B109" s="28" t="s">
        <v>839</v>
      </c>
      <c r="C109" s="69" t="s">
        <v>844</v>
      </c>
      <c r="D109" s="69"/>
      <c r="E109" s="28" t="s">
        <v>339</v>
      </c>
    </row>
    <row r="110" spans="1:5">
      <c r="A110" s="14"/>
      <c r="B110" s="42" t="s">
        <v>841</v>
      </c>
      <c r="C110" s="45" t="s">
        <v>301</v>
      </c>
      <c r="D110" s="45"/>
      <c r="E110" s="33"/>
    </row>
    <row r="111" spans="1:5">
      <c r="A111" s="14"/>
      <c r="B111" s="42"/>
      <c r="C111" s="45"/>
      <c r="D111" s="45"/>
      <c r="E111" s="33"/>
    </row>
    <row r="112" spans="1:5">
      <c r="A112" s="14"/>
      <c r="B112" s="35" t="s">
        <v>842</v>
      </c>
      <c r="C112" s="69" t="s">
        <v>301</v>
      </c>
      <c r="D112" s="69"/>
      <c r="E112" s="32"/>
    </row>
    <row r="113" spans="1:5" ht="15.75" thickBot="1">
      <c r="A113" s="14"/>
      <c r="B113" s="35"/>
      <c r="C113" s="70"/>
      <c r="D113" s="70"/>
      <c r="E113" s="59"/>
    </row>
    <row r="114" spans="1:5">
      <c r="A114" s="14"/>
      <c r="B114" s="212"/>
      <c r="C114" s="213"/>
      <c r="D114" s="213"/>
      <c r="E114" s="64"/>
    </row>
    <row r="115" spans="1:5">
      <c r="A115" s="14"/>
      <c r="B115" s="212"/>
      <c r="C115" s="214"/>
      <c r="D115" s="214"/>
      <c r="E115" s="153"/>
    </row>
    <row r="116" spans="1:5">
      <c r="A116" s="14"/>
      <c r="B116" s="35" t="s">
        <v>845</v>
      </c>
      <c r="C116" s="69">
        <v>2.2000000000000002</v>
      </c>
      <c r="D116" s="69"/>
      <c r="E116" s="32"/>
    </row>
    <row r="117" spans="1:5">
      <c r="A117" s="14"/>
      <c r="B117" s="35"/>
      <c r="C117" s="69"/>
      <c r="D117" s="69"/>
      <c r="E117" s="32"/>
    </row>
    <row r="118" spans="1:5">
      <c r="A118" s="14"/>
      <c r="B118" s="42" t="s">
        <v>838</v>
      </c>
      <c r="C118" s="45">
        <v>2.2999999999999998</v>
      </c>
      <c r="D118" s="45"/>
      <c r="E118" s="33"/>
    </row>
    <row r="119" spans="1:5">
      <c r="A119" s="14"/>
      <c r="B119" s="42"/>
      <c r="C119" s="45"/>
      <c r="D119" s="45"/>
      <c r="E119" s="33"/>
    </row>
    <row r="120" spans="1:5">
      <c r="A120" s="14"/>
      <c r="B120" s="35" t="s">
        <v>839</v>
      </c>
      <c r="C120" s="69" t="s">
        <v>301</v>
      </c>
      <c r="D120" s="69"/>
      <c r="E120" s="32"/>
    </row>
    <row r="121" spans="1:5">
      <c r="A121" s="14"/>
      <c r="B121" s="35"/>
      <c r="C121" s="69"/>
      <c r="D121" s="69"/>
      <c r="E121" s="32"/>
    </row>
    <row r="122" spans="1:5">
      <c r="A122" s="14"/>
      <c r="B122" s="42" t="s">
        <v>841</v>
      </c>
      <c r="C122" s="45" t="s">
        <v>301</v>
      </c>
      <c r="D122" s="45"/>
      <c r="E122" s="33"/>
    </row>
    <row r="123" spans="1:5">
      <c r="A123" s="14"/>
      <c r="B123" s="42"/>
      <c r="C123" s="45"/>
      <c r="D123" s="45"/>
      <c r="E123" s="33"/>
    </row>
    <row r="124" spans="1:5">
      <c r="A124" s="14"/>
      <c r="B124" s="35" t="s">
        <v>842</v>
      </c>
      <c r="C124" s="69" t="s">
        <v>301</v>
      </c>
      <c r="D124" s="69"/>
      <c r="E124" s="32"/>
    </row>
    <row r="125" spans="1:5" ht="15.75" thickBot="1">
      <c r="A125" s="14"/>
      <c r="B125" s="35"/>
      <c r="C125" s="70"/>
      <c r="D125" s="70"/>
      <c r="E125" s="59"/>
    </row>
    <row r="126" spans="1:5">
      <c r="A126" s="14"/>
      <c r="B126" s="212"/>
      <c r="C126" s="213"/>
      <c r="D126" s="213"/>
      <c r="E126" s="64"/>
    </row>
    <row r="127" spans="1:5">
      <c r="A127" s="14"/>
      <c r="B127" s="212"/>
      <c r="C127" s="214"/>
      <c r="D127" s="214"/>
      <c r="E127" s="153"/>
    </row>
    <row r="128" spans="1:5">
      <c r="A128" s="14"/>
      <c r="B128" s="35" t="s">
        <v>846</v>
      </c>
      <c r="C128" s="35" t="s">
        <v>285</v>
      </c>
      <c r="D128" s="69">
        <v>4.5</v>
      </c>
      <c r="E128" s="32"/>
    </row>
    <row r="129" spans="1:5" ht="15.75" thickBot="1">
      <c r="A129" s="14"/>
      <c r="B129" s="35"/>
      <c r="C129" s="36"/>
      <c r="D129" s="73"/>
      <c r="E129" s="39"/>
    </row>
    <row r="130" spans="1:5" ht="15.75" thickTop="1">
      <c r="A130" s="14"/>
      <c r="B130" s="212"/>
      <c r="C130" s="215"/>
      <c r="D130" s="215"/>
      <c r="E130" s="40"/>
    </row>
    <row r="131" spans="1:5">
      <c r="A131" s="14"/>
      <c r="B131" s="212"/>
      <c r="C131" s="214"/>
      <c r="D131" s="214"/>
      <c r="E131" s="153"/>
    </row>
  </sheetData>
  <mergeCells count="354">
    <mergeCell ref="A90:A131"/>
    <mergeCell ref="B90:M90"/>
    <mergeCell ref="A16:A40"/>
    <mergeCell ref="B16:M16"/>
    <mergeCell ref="A41:A58"/>
    <mergeCell ref="B41:M41"/>
    <mergeCell ref="A59:A89"/>
    <mergeCell ref="B59:M59"/>
    <mergeCell ref="A1:A2"/>
    <mergeCell ref="B1:M1"/>
    <mergeCell ref="B2:M2"/>
    <mergeCell ref="B3:M3"/>
    <mergeCell ref="A4:A15"/>
    <mergeCell ref="B4:M4"/>
    <mergeCell ref="B128:B129"/>
    <mergeCell ref="C128:C129"/>
    <mergeCell ref="D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7:B108"/>
    <mergeCell ref="C107:D108"/>
    <mergeCell ref="E107:E108"/>
    <mergeCell ref="C109:D109"/>
    <mergeCell ref="B110:B111"/>
    <mergeCell ref="C110:D111"/>
    <mergeCell ref="E110:E111"/>
    <mergeCell ref="B102:B103"/>
    <mergeCell ref="C102:D103"/>
    <mergeCell ref="E102:E103"/>
    <mergeCell ref="C104:E104"/>
    <mergeCell ref="B105:B106"/>
    <mergeCell ref="C105:D106"/>
    <mergeCell ref="E105:E106"/>
    <mergeCell ref="B97:B98"/>
    <mergeCell ref="C97:D98"/>
    <mergeCell ref="E97:E98"/>
    <mergeCell ref="C99:D99"/>
    <mergeCell ref="B100:B101"/>
    <mergeCell ref="C100:D101"/>
    <mergeCell ref="E100:E101"/>
    <mergeCell ref="B91:E91"/>
    <mergeCell ref="B93:B94"/>
    <mergeCell ref="C93:E93"/>
    <mergeCell ref="C94:E94"/>
    <mergeCell ref="B95:B96"/>
    <mergeCell ref="C95:C96"/>
    <mergeCell ref="D95:D96"/>
    <mergeCell ref="E95:E96"/>
    <mergeCell ref="C87:E87"/>
    <mergeCell ref="G87:I87"/>
    <mergeCell ref="B88:B89"/>
    <mergeCell ref="C88:C89"/>
    <mergeCell ref="D88:D89"/>
    <mergeCell ref="E88:E89"/>
    <mergeCell ref="F88:F89"/>
    <mergeCell ref="G88:G89"/>
    <mergeCell ref="H88:H89"/>
    <mergeCell ref="I88:I89"/>
    <mergeCell ref="C83:D83"/>
    <mergeCell ref="G83:H83"/>
    <mergeCell ref="C84:D84"/>
    <mergeCell ref="G84:H84"/>
    <mergeCell ref="C85:D85"/>
    <mergeCell ref="G85:H85"/>
    <mergeCell ref="I78:I79"/>
    <mergeCell ref="C80:E80"/>
    <mergeCell ref="G80:I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E62"/>
    <mergeCell ref="G62:I62"/>
    <mergeCell ref="C63:I63"/>
    <mergeCell ref="C64:E64"/>
    <mergeCell ref="G64:I64"/>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7:K48"/>
    <mergeCell ref="L47:L48"/>
    <mergeCell ref="M47:M48"/>
    <mergeCell ref="C49:D49"/>
    <mergeCell ref="G49:H49"/>
    <mergeCell ref="K49:L49"/>
    <mergeCell ref="C46:M46"/>
    <mergeCell ref="B47:B48"/>
    <mergeCell ref="C47:C48"/>
    <mergeCell ref="D47:D48"/>
    <mergeCell ref="E47:E48"/>
    <mergeCell ref="F47:F48"/>
    <mergeCell ref="G47:G48"/>
    <mergeCell ref="H47:H48"/>
    <mergeCell ref="I47:I48"/>
    <mergeCell ref="J47:J48"/>
    <mergeCell ref="K39:K40"/>
    <mergeCell ref="L39:L40"/>
    <mergeCell ref="M39:M40"/>
    <mergeCell ref="B42:M42"/>
    <mergeCell ref="C44:M44"/>
    <mergeCell ref="C45:E45"/>
    <mergeCell ref="G45:I45"/>
    <mergeCell ref="K45:M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3" width="36.5703125" bestFit="1" customWidth="1"/>
    <col min="5" max="5" width="1.5703125" customWidth="1"/>
    <col min="7" max="7" width="2" customWidth="1"/>
    <col min="8" max="8" width="9.7109375" customWidth="1"/>
    <col min="9" max="9" width="1.5703125" customWidth="1"/>
    <col min="11" max="11" width="2" customWidth="1"/>
    <col min="12" max="12" width="9.7109375" customWidth="1"/>
    <col min="13" max="13" width="1.5703125" customWidth="1"/>
    <col min="15" max="15" width="2" customWidth="1"/>
    <col min="19" max="19" width="2" customWidth="1"/>
    <col min="20" max="20" width="7.5703125" customWidth="1"/>
    <col min="23" max="23" width="2" customWidth="1"/>
  </cols>
  <sheetData>
    <row r="1" spans="1:25" ht="15" customHeight="1">
      <c r="A1" s="9" t="s">
        <v>133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855</v>
      </c>
      <c r="B3" s="13"/>
      <c r="C3" s="13"/>
      <c r="D3" s="13"/>
      <c r="E3" s="13"/>
      <c r="F3" s="13"/>
      <c r="G3" s="13"/>
      <c r="H3" s="13"/>
      <c r="I3" s="13"/>
      <c r="J3" s="13"/>
      <c r="K3" s="13"/>
      <c r="L3" s="13"/>
      <c r="M3" s="13"/>
      <c r="N3" s="13"/>
      <c r="O3" s="13"/>
      <c r="P3" s="13"/>
      <c r="Q3" s="13"/>
      <c r="R3" s="13"/>
      <c r="S3" s="13"/>
      <c r="T3" s="13"/>
      <c r="U3" s="13"/>
      <c r="V3" s="13"/>
      <c r="W3" s="13"/>
      <c r="X3" s="13"/>
      <c r="Y3" s="13"/>
    </row>
    <row r="4" spans="1:25">
      <c r="A4" s="14" t="s">
        <v>1338</v>
      </c>
      <c r="B4" s="33" t="s">
        <v>859</v>
      </c>
      <c r="C4" s="33"/>
      <c r="D4" s="33"/>
      <c r="E4" s="33"/>
      <c r="F4" s="33"/>
      <c r="G4" s="33"/>
      <c r="H4" s="33"/>
      <c r="I4" s="33"/>
      <c r="J4" s="33"/>
      <c r="K4" s="33"/>
      <c r="L4" s="33"/>
      <c r="M4" s="33"/>
      <c r="N4" s="33"/>
      <c r="O4" s="33"/>
      <c r="P4" s="33"/>
      <c r="Q4" s="33"/>
      <c r="R4" s="33"/>
      <c r="S4" s="33"/>
      <c r="T4" s="33"/>
      <c r="U4" s="33"/>
      <c r="V4" s="33"/>
      <c r="W4" s="33"/>
      <c r="X4" s="33"/>
      <c r="Y4" s="33"/>
    </row>
    <row r="5" spans="1:25">
      <c r="A5" s="14"/>
      <c r="B5" s="79"/>
      <c r="C5" s="79"/>
      <c r="D5" s="79"/>
      <c r="E5" s="79"/>
      <c r="F5" s="79"/>
      <c r="G5" s="79"/>
      <c r="H5" s="79"/>
      <c r="I5" s="79"/>
      <c r="J5" s="79"/>
      <c r="K5" s="79"/>
      <c r="L5" s="79"/>
      <c r="M5" s="79"/>
      <c r="N5" s="79"/>
      <c r="O5" s="79"/>
      <c r="P5" s="79"/>
      <c r="Q5" s="79"/>
      <c r="R5" s="79"/>
      <c r="S5" s="79"/>
      <c r="T5" s="79"/>
      <c r="U5" s="79"/>
      <c r="V5" s="79"/>
      <c r="W5" s="79"/>
      <c r="X5" s="79"/>
      <c r="Y5" s="79"/>
    </row>
    <row r="6" spans="1:25">
      <c r="A6" s="14"/>
      <c r="B6" s="21"/>
      <c r="C6" s="21"/>
      <c r="D6" s="21"/>
      <c r="E6" s="21"/>
      <c r="F6" s="21"/>
      <c r="G6" s="21"/>
      <c r="H6" s="21"/>
      <c r="I6" s="21"/>
      <c r="J6" s="21"/>
      <c r="K6" s="21"/>
      <c r="L6" s="21"/>
      <c r="M6" s="21"/>
    </row>
    <row r="7" spans="1:25">
      <c r="A7" s="14"/>
      <c r="B7" s="19"/>
      <c r="C7" s="19"/>
      <c r="D7" s="19"/>
      <c r="E7" s="19"/>
      <c r="F7" s="19"/>
      <c r="G7" s="19"/>
      <c r="H7" s="19"/>
      <c r="I7" s="19"/>
      <c r="J7" s="19"/>
      <c r="K7" s="19"/>
      <c r="L7" s="19"/>
      <c r="M7" s="19"/>
    </row>
    <row r="8" spans="1:25" ht="15.75" thickBot="1">
      <c r="A8" s="14"/>
      <c r="B8" s="16"/>
      <c r="C8" s="29" t="s">
        <v>281</v>
      </c>
      <c r="D8" s="29"/>
      <c r="E8" s="29"/>
      <c r="F8" s="29"/>
      <c r="G8" s="29"/>
      <c r="H8" s="29"/>
      <c r="I8" s="29"/>
      <c r="J8" s="29"/>
      <c r="K8" s="29"/>
      <c r="L8" s="29"/>
      <c r="M8" s="29"/>
    </row>
    <row r="9" spans="1:25" ht="15.75" thickBot="1">
      <c r="A9" s="14"/>
      <c r="B9" s="16"/>
      <c r="C9" s="30">
        <v>2015</v>
      </c>
      <c r="D9" s="30"/>
      <c r="E9" s="30"/>
      <c r="F9" s="16"/>
      <c r="G9" s="30">
        <v>2014</v>
      </c>
      <c r="H9" s="30"/>
      <c r="I9" s="30"/>
      <c r="J9" s="16"/>
      <c r="K9" s="30">
        <v>2013</v>
      </c>
      <c r="L9" s="30"/>
      <c r="M9" s="30"/>
    </row>
    <row r="10" spans="1:25">
      <c r="A10" s="14"/>
      <c r="B10" s="24"/>
      <c r="C10" s="31" t="s">
        <v>299</v>
      </c>
      <c r="D10" s="31"/>
      <c r="E10" s="31"/>
      <c r="F10" s="31"/>
      <c r="G10" s="31"/>
      <c r="H10" s="31"/>
      <c r="I10" s="31"/>
      <c r="J10" s="31"/>
      <c r="K10" s="31"/>
      <c r="L10" s="31"/>
      <c r="M10" s="31"/>
    </row>
    <row r="11" spans="1:25">
      <c r="A11" s="14"/>
      <c r="B11" s="74" t="s">
        <v>860</v>
      </c>
      <c r="C11" s="32"/>
      <c r="D11" s="32"/>
      <c r="E11" s="32"/>
      <c r="F11" s="26"/>
      <c r="G11" s="32"/>
      <c r="H11" s="32"/>
      <c r="I11" s="32"/>
      <c r="J11" s="26"/>
      <c r="K11" s="32"/>
      <c r="L11" s="32"/>
      <c r="M11" s="32"/>
    </row>
    <row r="12" spans="1:25">
      <c r="A12" s="14"/>
      <c r="B12" s="197" t="s">
        <v>861</v>
      </c>
      <c r="C12" s="42" t="s">
        <v>285</v>
      </c>
      <c r="D12" s="68">
        <v>1820149</v>
      </c>
      <c r="E12" s="33"/>
      <c r="F12" s="33"/>
      <c r="G12" s="42" t="s">
        <v>285</v>
      </c>
      <c r="H12" s="68">
        <v>2182902</v>
      </c>
      <c r="I12" s="33"/>
      <c r="J12" s="33"/>
      <c r="K12" s="42" t="s">
        <v>285</v>
      </c>
      <c r="L12" s="68">
        <v>2329145</v>
      </c>
      <c r="M12" s="33"/>
    </row>
    <row r="13" spans="1:25">
      <c r="A13" s="14"/>
      <c r="B13" s="197"/>
      <c r="C13" s="42"/>
      <c r="D13" s="68"/>
      <c r="E13" s="33"/>
      <c r="F13" s="33"/>
      <c r="G13" s="42"/>
      <c r="H13" s="68"/>
      <c r="I13" s="33"/>
      <c r="J13" s="33"/>
      <c r="K13" s="42"/>
      <c r="L13" s="68"/>
      <c r="M13" s="33"/>
    </row>
    <row r="14" spans="1:25">
      <c r="A14" s="14"/>
      <c r="B14" s="34" t="s">
        <v>862</v>
      </c>
      <c r="C14" s="37">
        <v>579491</v>
      </c>
      <c r="D14" s="37"/>
      <c r="E14" s="32"/>
      <c r="F14" s="32"/>
      <c r="G14" s="37">
        <v>447352</v>
      </c>
      <c r="H14" s="37"/>
      <c r="I14" s="32"/>
      <c r="J14" s="32"/>
      <c r="K14" s="37">
        <v>378996</v>
      </c>
      <c r="L14" s="37"/>
      <c r="M14" s="32"/>
    </row>
    <row r="15" spans="1:25" ht="15.75" thickBot="1">
      <c r="A15" s="14"/>
      <c r="B15" s="34"/>
      <c r="C15" s="58"/>
      <c r="D15" s="58"/>
      <c r="E15" s="59"/>
      <c r="F15" s="32"/>
      <c r="G15" s="58"/>
      <c r="H15" s="58"/>
      <c r="I15" s="59"/>
      <c r="J15" s="32"/>
      <c r="K15" s="58"/>
      <c r="L15" s="58"/>
      <c r="M15" s="59"/>
    </row>
    <row r="16" spans="1:25">
      <c r="A16" s="14"/>
      <c r="B16" s="33"/>
      <c r="C16" s="61" t="s">
        <v>285</v>
      </c>
      <c r="D16" s="62">
        <v>2399640</v>
      </c>
      <c r="E16" s="64"/>
      <c r="F16" s="33"/>
      <c r="G16" s="61" t="s">
        <v>285</v>
      </c>
      <c r="H16" s="62">
        <v>2630254</v>
      </c>
      <c r="I16" s="64"/>
      <c r="J16" s="33"/>
      <c r="K16" s="61" t="s">
        <v>285</v>
      </c>
      <c r="L16" s="62">
        <v>2708141</v>
      </c>
      <c r="M16" s="64"/>
    </row>
    <row r="17" spans="1:13">
      <c r="A17" s="14"/>
      <c r="B17" s="33"/>
      <c r="C17" s="42"/>
      <c r="D17" s="68"/>
      <c r="E17" s="33"/>
      <c r="F17" s="33"/>
      <c r="G17" s="205"/>
      <c r="H17" s="206"/>
      <c r="I17" s="153"/>
      <c r="J17" s="33"/>
      <c r="K17" s="42"/>
      <c r="L17" s="68"/>
      <c r="M17" s="33"/>
    </row>
    <row r="18" spans="1:13">
      <c r="A18" s="14"/>
      <c r="B18" s="216" t="s">
        <v>863</v>
      </c>
      <c r="C18" s="32"/>
      <c r="D18" s="32"/>
      <c r="E18" s="32"/>
      <c r="F18" s="26"/>
      <c r="G18" s="32"/>
      <c r="H18" s="32"/>
      <c r="I18" s="32"/>
      <c r="J18" s="26"/>
      <c r="K18" s="32"/>
      <c r="L18" s="32"/>
      <c r="M18" s="32"/>
    </row>
    <row r="19" spans="1:13">
      <c r="A19" s="14"/>
      <c r="B19" s="219" t="s">
        <v>861</v>
      </c>
      <c r="C19" s="42" t="s">
        <v>285</v>
      </c>
      <c r="D19" s="68">
        <v>827527</v>
      </c>
      <c r="E19" s="33"/>
      <c r="F19" s="33"/>
      <c r="G19" s="42" t="s">
        <v>285</v>
      </c>
      <c r="H19" s="68">
        <v>981127</v>
      </c>
      <c r="I19" s="33"/>
      <c r="J19" s="33"/>
      <c r="K19" s="42" t="s">
        <v>285</v>
      </c>
      <c r="L19" s="68">
        <v>1077832</v>
      </c>
      <c r="M19" s="33"/>
    </row>
    <row r="20" spans="1:13">
      <c r="A20" s="14"/>
      <c r="B20" s="219"/>
      <c r="C20" s="42"/>
      <c r="D20" s="68"/>
      <c r="E20" s="33"/>
      <c r="F20" s="33"/>
      <c r="G20" s="42"/>
      <c r="H20" s="68"/>
      <c r="I20" s="33"/>
      <c r="J20" s="33"/>
      <c r="K20" s="42"/>
      <c r="L20" s="68"/>
      <c r="M20" s="33"/>
    </row>
    <row r="21" spans="1:13">
      <c r="A21" s="14"/>
      <c r="B21" s="220" t="s">
        <v>862</v>
      </c>
      <c r="C21" s="37">
        <v>488248</v>
      </c>
      <c r="D21" s="37"/>
      <c r="E21" s="32"/>
      <c r="F21" s="32"/>
      <c r="G21" s="37">
        <v>388254</v>
      </c>
      <c r="H21" s="37"/>
      <c r="I21" s="32"/>
      <c r="J21" s="32"/>
      <c r="K21" s="37">
        <v>312737</v>
      </c>
      <c r="L21" s="37"/>
      <c r="M21" s="32"/>
    </row>
    <row r="22" spans="1:13" ht="15.75" thickBot="1">
      <c r="A22" s="14"/>
      <c r="B22" s="220"/>
      <c r="C22" s="58"/>
      <c r="D22" s="58"/>
      <c r="E22" s="59"/>
      <c r="F22" s="32"/>
      <c r="G22" s="58"/>
      <c r="H22" s="58"/>
      <c r="I22" s="59"/>
      <c r="J22" s="32"/>
      <c r="K22" s="58"/>
      <c r="L22" s="58"/>
      <c r="M22" s="59"/>
    </row>
    <row r="23" spans="1:13">
      <c r="A23" s="14"/>
      <c r="B23" s="33"/>
      <c r="C23" s="61" t="s">
        <v>285</v>
      </c>
      <c r="D23" s="62">
        <v>1315775</v>
      </c>
      <c r="E23" s="64"/>
      <c r="F23" s="33"/>
      <c r="G23" s="61" t="s">
        <v>285</v>
      </c>
      <c r="H23" s="62">
        <v>1369381</v>
      </c>
      <c r="I23" s="64"/>
      <c r="J23" s="33"/>
      <c r="K23" s="61" t="s">
        <v>285</v>
      </c>
      <c r="L23" s="62">
        <v>1390569</v>
      </c>
      <c r="M23" s="64"/>
    </row>
    <row r="24" spans="1:13">
      <c r="A24" s="14"/>
      <c r="B24" s="33"/>
      <c r="C24" s="42"/>
      <c r="D24" s="68"/>
      <c r="E24" s="33"/>
      <c r="F24" s="33"/>
      <c r="G24" s="42"/>
      <c r="H24" s="68"/>
      <c r="I24" s="33"/>
      <c r="J24" s="33"/>
      <c r="K24" s="42"/>
      <c r="L24" s="68"/>
      <c r="M24" s="33"/>
    </row>
    <row r="25" spans="1:13">
      <c r="A25" s="14"/>
      <c r="B25" s="216" t="s">
        <v>72</v>
      </c>
      <c r="C25" s="32"/>
      <c r="D25" s="32"/>
      <c r="E25" s="32"/>
      <c r="F25" s="26"/>
      <c r="G25" s="32"/>
      <c r="H25" s="32"/>
      <c r="I25" s="32"/>
      <c r="J25" s="26"/>
      <c r="K25" s="32"/>
      <c r="L25" s="32"/>
      <c r="M25" s="32"/>
    </row>
    <row r="26" spans="1:13">
      <c r="A26" s="14"/>
      <c r="B26" s="219" t="s">
        <v>861</v>
      </c>
      <c r="C26" s="42" t="s">
        <v>285</v>
      </c>
      <c r="D26" s="68">
        <v>555371</v>
      </c>
      <c r="E26" s="33"/>
      <c r="F26" s="33"/>
      <c r="G26" s="42" t="s">
        <v>285</v>
      </c>
      <c r="H26" s="68">
        <v>709996</v>
      </c>
      <c r="I26" s="33"/>
      <c r="J26" s="33"/>
      <c r="K26" s="42" t="s">
        <v>285</v>
      </c>
      <c r="L26" s="68">
        <v>787488</v>
      </c>
      <c r="M26" s="33"/>
    </row>
    <row r="27" spans="1:13">
      <c r="A27" s="14"/>
      <c r="B27" s="219"/>
      <c r="C27" s="42"/>
      <c r="D27" s="68"/>
      <c r="E27" s="33"/>
      <c r="F27" s="33"/>
      <c r="G27" s="42"/>
      <c r="H27" s="68"/>
      <c r="I27" s="33"/>
      <c r="J27" s="33"/>
      <c r="K27" s="42"/>
      <c r="L27" s="68"/>
      <c r="M27" s="33"/>
    </row>
    <row r="28" spans="1:13">
      <c r="A28" s="14"/>
      <c r="B28" s="220" t="s">
        <v>862</v>
      </c>
      <c r="C28" s="37">
        <v>36120</v>
      </c>
      <c r="D28" s="37"/>
      <c r="E28" s="32"/>
      <c r="F28" s="32"/>
      <c r="G28" s="37">
        <v>29465</v>
      </c>
      <c r="H28" s="37"/>
      <c r="I28" s="32"/>
      <c r="J28" s="32"/>
      <c r="K28" s="37">
        <v>30374</v>
      </c>
      <c r="L28" s="37"/>
      <c r="M28" s="32"/>
    </row>
    <row r="29" spans="1:13" ht="15.75" thickBot="1">
      <c r="A29" s="14"/>
      <c r="B29" s="220"/>
      <c r="C29" s="58"/>
      <c r="D29" s="58"/>
      <c r="E29" s="59"/>
      <c r="F29" s="32"/>
      <c r="G29" s="58"/>
      <c r="H29" s="58"/>
      <c r="I29" s="59"/>
      <c r="J29" s="32"/>
      <c r="K29" s="58"/>
      <c r="L29" s="58"/>
      <c r="M29" s="59"/>
    </row>
    <row r="30" spans="1:13">
      <c r="A30" s="14"/>
      <c r="B30" s="33"/>
      <c r="C30" s="61" t="s">
        <v>285</v>
      </c>
      <c r="D30" s="62">
        <v>591491</v>
      </c>
      <c r="E30" s="64"/>
      <c r="F30" s="33"/>
      <c r="G30" s="61" t="s">
        <v>285</v>
      </c>
      <c r="H30" s="62">
        <v>739461</v>
      </c>
      <c r="I30" s="64"/>
      <c r="J30" s="33"/>
      <c r="K30" s="61" t="s">
        <v>285</v>
      </c>
      <c r="L30" s="62">
        <v>817862</v>
      </c>
      <c r="M30" s="64"/>
    </row>
    <row r="31" spans="1:13">
      <c r="A31" s="14"/>
      <c r="B31" s="33"/>
      <c r="C31" s="42"/>
      <c r="D31" s="68"/>
      <c r="E31" s="33"/>
      <c r="F31" s="33"/>
      <c r="G31" s="42"/>
      <c r="H31" s="68"/>
      <c r="I31" s="33"/>
      <c r="J31" s="33"/>
      <c r="K31" s="42"/>
      <c r="L31" s="68"/>
      <c r="M31" s="33"/>
    </row>
    <row r="32" spans="1:13">
      <c r="A32" s="14"/>
      <c r="B32" s="74" t="s">
        <v>864</v>
      </c>
      <c r="C32" s="32"/>
      <c r="D32" s="32"/>
      <c r="E32" s="32"/>
      <c r="F32" s="26"/>
      <c r="G32" s="32"/>
      <c r="H32" s="32"/>
      <c r="I32" s="32"/>
      <c r="J32" s="26"/>
      <c r="K32" s="32"/>
      <c r="L32" s="32"/>
      <c r="M32" s="32"/>
    </row>
    <row r="33" spans="1:13">
      <c r="A33" s="14"/>
      <c r="B33" s="197" t="s">
        <v>861</v>
      </c>
      <c r="C33" s="42" t="s">
        <v>285</v>
      </c>
      <c r="D33" s="68">
        <v>437251</v>
      </c>
      <c r="E33" s="33"/>
      <c r="F33" s="33"/>
      <c r="G33" s="42" t="s">
        <v>285</v>
      </c>
      <c r="H33" s="68">
        <v>491779</v>
      </c>
      <c r="I33" s="33"/>
      <c r="J33" s="33"/>
      <c r="K33" s="42" t="s">
        <v>285</v>
      </c>
      <c r="L33" s="68">
        <v>463825</v>
      </c>
      <c r="M33" s="33"/>
    </row>
    <row r="34" spans="1:13">
      <c r="A34" s="14"/>
      <c r="B34" s="197"/>
      <c r="C34" s="42"/>
      <c r="D34" s="68"/>
      <c r="E34" s="33"/>
      <c r="F34" s="33"/>
      <c r="G34" s="42"/>
      <c r="H34" s="68"/>
      <c r="I34" s="33"/>
      <c r="J34" s="33"/>
      <c r="K34" s="42"/>
      <c r="L34" s="68"/>
      <c r="M34" s="33"/>
    </row>
    <row r="35" spans="1:13">
      <c r="A35" s="14"/>
      <c r="B35" s="34" t="s">
        <v>862</v>
      </c>
      <c r="C35" s="37">
        <v>55123</v>
      </c>
      <c r="D35" s="37"/>
      <c r="E35" s="32"/>
      <c r="F35" s="32"/>
      <c r="G35" s="37">
        <v>29633</v>
      </c>
      <c r="H35" s="37"/>
      <c r="I35" s="32"/>
      <c r="J35" s="32"/>
      <c r="K35" s="37">
        <v>35885</v>
      </c>
      <c r="L35" s="37"/>
      <c r="M35" s="32"/>
    </row>
    <row r="36" spans="1:13" ht="15.75" thickBot="1">
      <c r="A36" s="14"/>
      <c r="B36" s="34"/>
      <c r="C36" s="58"/>
      <c r="D36" s="58"/>
      <c r="E36" s="59"/>
      <c r="F36" s="32"/>
      <c r="G36" s="58"/>
      <c r="H36" s="58"/>
      <c r="I36" s="59"/>
      <c r="J36" s="32"/>
      <c r="K36" s="58"/>
      <c r="L36" s="58"/>
      <c r="M36" s="59"/>
    </row>
    <row r="37" spans="1:13">
      <c r="A37" s="14"/>
      <c r="B37" s="33"/>
      <c r="C37" s="61" t="s">
        <v>285</v>
      </c>
      <c r="D37" s="62">
        <v>492374</v>
      </c>
      <c r="E37" s="64"/>
      <c r="F37" s="33"/>
      <c r="G37" s="61" t="s">
        <v>285</v>
      </c>
      <c r="H37" s="62">
        <v>521412</v>
      </c>
      <c r="I37" s="64"/>
      <c r="J37" s="33"/>
      <c r="K37" s="61" t="s">
        <v>285</v>
      </c>
      <c r="L37" s="62">
        <v>499710</v>
      </c>
      <c r="M37" s="64"/>
    </row>
    <row r="38" spans="1:13">
      <c r="A38" s="14"/>
      <c r="B38" s="33"/>
      <c r="C38" s="42"/>
      <c r="D38" s="68"/>
      <c r="E38" s="33"/>
      <c r="F38" s="33"/>
      <c r="G38" s="42"/>
      <c r="H38" s="68"/>
      <c r="I38" s="33"/>
      <c r="J38" s="33"/>
      <c r="K38" s="42"/>
      <c r="L38" s="68"/>
      <c r="M38" s="33"/>
    </row>
    <row r="39" spans="1:13">
      <c r="A39" s="14"/>
      <c r="B39" s="216" t="s">
        <v>865</v>
      </c>
      <c r="C39" s="32"/>
      <c r="D39" s="32"/>
      <c r="E39" s="32"/>
      <c r="F39" s="26"/>
      <c r="G39" s="32"/>
      <c r="H39" s="32"/>
      <c r="I39" s="32"/>
      <c r="J39" s="26"/>
      <c r="K39" s="32"/>
      <c r="L39" s="32"/>
      <c r="M39" s="32"/>
    </row>
    <row r="40" spans="1:13">
      <c r="A40" s="14"/>
      <c r="B40" s="219" t="s">
        <v>861</v>
      </c>
      <c r="C40" s="42" t="s">
        <v>285</v>
      </c>
      <c r="D40" s="68">
        <v>73501</v>
      </c>
      <c r="E40" s="33"/>
      <c r="F40" s="33"/>
      <c r="G40" s="42" t="s">
        <v>285</v>
      </c>
      <c r="H40" s="68">
        <v>66768</v>
      </c>
      <c r="I40" s="33"/>
      <c r="J40" s="33"/>
      <c r="K40" s="42" t="s">
        <v>285</v>
      </c>
      <c r="L40" s="68">
        <v>67236</v>
      </c>
      <c r="M40" s="33"/>
    </row>
    <row r="41" spans="1:13">
      <c r="A41" s="14"/>
      <c r="B41" s="219"/>
      <c r="C41" s="42"/>
      <c r="D41" s="68"/>
      <c r="E41" s="33"/>
      <c r="F41" s="33"/>
      <c r="G41" s="42"/>
      <c r="H41" s="68"/>
      <c r="I41" s="33"/>
      <c r="J41" s="33"/>
      <c r="K41" s="42"/>
      <c r="L41" s="68"/>
      <c r="M41" s="33"/>
    </row>
    <row r="42" spans="1:13">
      <c r="A42" s="14"/>
      <c r="B42" s="220" t="s">
        <v>862</v>
      </c>
      <c r="C42" s="37">
        <v>13346</v>
      </c>
      <c r="D42" s="37"/>
      <c r="E42" s="32"/>
      <c r="F42" s="32"/>
      <c r="G42" s="37">
        <v>12747</v>
      </c>
      <c r="H42" s="37"/>
      <c r="I42" s="32"/>
      <c r="J42" s="32"/>
      <c r="K42" s="37">
        <v>11963</v>
      </c>
      <c r="L42" s="37"/>
      <c r="M42" s="32"/>
    </row>
    <row r="43" spans="1:13" ht="15.75" thickBot="1">
      <c r="A43" s="14"/>
      <c r="B43" s="220"/>
      <c r="C43" s="58"/>
      <c r="D43" s="58"/>
      <c r="E43" s="59"/>
      <c r="F43" s="32"/>
      <c r="G43" s="58"/>
      <c r="H43" s="58"/>
      <c r="I43" s="59"/>
      <c r="J43" s="32"/>
      <c r="K43" s="58"/>
      <c r="L43" s="58"/>
      <c r="M43" s="59"/>
    </row>
    <row r="44" spans="1:13">
      <c r="A44" s="14"/>
      <c r="B44" s="33"/>
      <c r="C44" s="61" t="s">
        <v>285</v>
      </c>
      <c r="D44" s="62">
        <v>86847</v>
      </c>
      <c r="E44" s="64"/>
      <c r="F44" s="33"/>
      <c r="G44" s="61" t="s">
        <v>285</v>
      </c>
      <c r="H44" s="62">
        <v>79515</v>
      </c>
      <c r="I44" s="64"/>
      <c r="J44" s="33"/>
      <c r="K44" s="61" t="s">
        <v>285</v>
      </c>
      <c r="L44" s="62">
        <v>79199</v>
      </c>
      <c r="M44" s="64"/>
    </row>
    <row r="45" spans="1:13">
      <c r="A45" s="14"/>
      <c r="B45" s="33"/>
      <c r="C45" s="42"/>
      <c r="D45" s="68"/>
      <c r="E45" s="33"/>
      <c r="F45" s="33"/>
      <c r="G45" s="42"/>
      <c r="H45" s="68"/>
      <c r="I45" s="33"/>
      <c r="J45" s="33"/>
      <c r="K45" s="42"/>
      <c r="L45" s="68"/>
      <c r="M45" s="33"/>
    </row>
    <row r="46" spans="1:13">
      <c r="A46" s="14"/>
      <c r="B46" s="74" t="s">
        <v>866</v>
      </c>
      <c r="C46" s="32"/>
      <c r="D46" s="32"/>
      <c r="E46" s="32"/>
      <c r="F46" s="26"/>
      <c r="G46" s="32"/>
      <c r="H46" s="32"/>
      <c r="I46" s="32"/>
      <c r="J46" s="26"/>
      <c r="K46" s="32"/>
      <c r="L46" s="32"/>
      <c r="M46" s="32"/>
    </row>
    <row r="47" spans="1:13">
      <c r="A47" s="14"/>
      <c r="B47" s="197" t="s">
        <v>861</v>
      </c>
      <c r="C47" s="42" t="s">
        <v>285</v>
      </c>
      <c r="D47" s="68">
        <v>363750</v>
      </c>
      <c r="E47" s="33"/>
      <c r="F47" s="33"/>
      <c r="G47" s="42" t="s">
        <v>285</v>
      </c>
      <c r="H47" s="68">
        <v>425011</v>
      </c>
      <c r="I47" s="33"/>
      <c r="J47" s="33"/>
      <c r="K47" s="42" t="s">
        <v>285</v>
      </c>
      <c r="L47" s="68">
        <v>396589</v>
      </c>
      <c r="M47" s="33"/>
    </row>
    <row r="48" spans="1:13">
      <c r="A48" s="14"/>
      <c r="B48" s="197"/>
      <c r="C48" s="42"/>
      <c r="D48" s="68"/>
      <c r="E48" s="33"/>
      <c r="F48" s="33"/>
      <c r="G48" s="42"/>
      <c r="H48" s="68"/>
      <c r="I48" s="33"/>
      <c r="J48" s="33"/>
      <c r="K48" s="42"/>
      <c r="L48" s="68"/>
      <c r="M48" s="33"/>
    </row>
    <row r="49" spans="1:25">
      <c r="A49" s="14"/>
      <c r="B49" s="34" t="s">
        <v>862</v>
      </c>
      <c r="C49" s="37">
        <v>41777</v>
      </c>
      <c r="D49" s="37"/>
      <c r="E49" s="32"/>
      <c r="F49" s="32"/>
      <c r="G49" s="37">
        <v>16886</v>
      </c>
      <c r="H49" s="37"/>
      <c r="I49" s="32"/>
      <c r="J49" s="32"/>
      <c r="K49" s="37">
        <v>23922</v>
      </c>
      <c r="L49" s="37"/>
      <c r="M49" s="32"/>
    </row>
    <row r="50" spans="1:25" ht="15.75" thickBot="1">
      <c r="A50" s="14"/>
      <c r="B50" s="34"/>
      <c r="C50" s="58"/>
      <c r="D50" s="58"/>
      <c r="E50" s="59"/>
      <c r="F50" s="32"/>
      <c r="G50" s="58"/>
      <c r="H50" s="58"/>
      <c r="I50" s="59"/>
      <c r="J50" s="32"/>
      <c r="K50" s="58"/>
      <c r="L50" s="58"/>
      <c r="M50" s="59"/>
    </row>
    <row r="51" spans="1:25">
      <c r="A51" s="14"/>
      <c r="B51" s="33"/>
      <c r="C51" s="61" t="s">
        <v>285</v>
      </c>
      <c r="D51" s="62">
        <v>405527</v>
      </c>
      <c r="E51" s="64"/>
      <c r="F51" s="33"/>
      <c r="G51" s="61" t="s">
        <v>285</v>
      </c>
      <c r="H51" s="62">
        <v>441897</v>
      </c>
      <c r="I51" s="64"/>
      <c r="J51" s="33"/>
      <c r="K51" s="61" t="s">
        <v>285</v>
      </c>
      <c r="L51" s="62">
        <v>420511</v>
      </c>
      <c r="M51" s="64"/>
    </row>
    <row r="52" spans="1:25" ht="15.75" thickBot="1">
      <c r="A52" s="14"/>
      <c r="B52" s="33"/>
      <c r="C52" s="44"/>
      <c r="D52" s="63"/>
      <c r="E52" s="48"/>
      <c r="F52" s="33"/>
      <c r="G52" s="44"/>
      <c r="H52" s="63"/>
      <c r="I52" s="48"/>
      <c r="J52" s="33"/>
      <c r="K52" s="44"/>
      <c r="L52" s="63"/>
      <c r="M52" s="48"/>
    </row>
    <row r="53" spans="1:25" ht="15.75" thickTop="1">
      <c r="A53" s="14" t="s">
        <v>1339</v>
      </c>
      <c r="B53" s="33" t="s">
        <v>1340</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4"/>
      <c r="B54" s="79"/>
      <c r="C54" s="79"/>
      <c r="D54" s="79"/>
      <c r="E54" s="79"/>
      <c r="F54" s="79"/>
      <c r="G54" s="79"/>
      <c r="H54" s="79"/>
      <c r="I54" s="79"/>
      <c r="J54" s="79"/>
      <c r="K54" s="79"/>
      <c r="L54" s="79"/>
      <c r="M54" s="79"/>
      <c r="N54" s="79"/>
      <c r="O54" s="79"/>
      <c r="P54" s="79"/>
      <c r="Q54" s="79"/>
      <c r="R54" s="79"/>
      <c r="S54" s="79"/>
      <c r="T54" s="79"/>
      <c r="U54" s="79"/>
      <c r="V54" s="79"/>
      <c r="W54" s="79"/>
      <c r="X54" s="79"/>
      <c r="Y54" s="79"/>
    </row>
    <row r="55" spans="1:25">
      <c r="A55" s="14"/>
      <c r="B55" s="21"/>
      <c r="C55" s="21"/>
      <c r="D55" s="21"/>
      <c r="E55" s="21"/>
      <c r="F55" s="21"/>
      <c r="G55" s="21"/>
      <c r="H55" s="21"/>
      <c r="I55" s="21"/>
      <c r="J55" s="21"/>
      <c r="K55" s="21"/>
      <c r="L55" s="21"/>
      <c r="M55" s="21"/>
    </row>
    <row r="56" spans="1:25">
      <c r="A56" s="14"/>
      <c r="B56" s="19"/>
      <c r="C56" s="19"/>
      <c r="D56" s="19"/>
      <c r="E56" s="19"/>
      <c r="F56" s="19"/>
      <c r="G56" s="19"/>
      <c r="H56" s="19"/>
      <c r="I56" s="19"/>
      <c r="J56" s="19"/>
      <c r="K56" s="19"/>
      <c r="L56" s="19"/>
      <c r="M56" s="19"/>
    </row>
    <row r="57" spans="1:25" ht="15.75" thickBot="1">
      <c r="A57" s="14"/>
      <c r="B57" s="16"/>
      <c r="C57" s="29" t="s">
        <v>281</v>
      </c>
      <c r="D57" s="29"/>
      <c r="E57" s="29"/>
      <c r="F57" s="29"/>
      <c r="G57" s="29"/>
      <c r="H57" s="29"/>
      <c r="I57" s="29"/>
      <c r="J57" s="29"/>
      <c r="K57" s="29"/>
      <c r="L57" s="29"/>
      <c r="M57" s="29"/>
    </row>
    <row r="58" spans="1:25" ht="15.75" thickBot="1">
      <c r="A58" s="14"/>
      <c r="B58" s="16"/>
      <c r="C58" s="30">
        <v>2015</v>
      </c>
      <c r="D58" s="30"/>
      <c r="E58" s="30"/>
      <c r="F58" s="16"/>
      <c r="G58" s="30">
        <v>2014</v>
      </c>
      <c r="H58" s="30"/>
      <c r="I58" s="30"/>
      <c r="J58" s="16"/>
      <c r="K58" s="30">
        <v>2013</v>
      </c>
      <c r="L58" s="30"/>
      <c r="M58" s="30"/>
    </row>
    <row r="59" spans="1:25">
      <c r="A59" s="14"/>
      <c r="B59" s="24"/>
      <c r="C59" s="31" t="s">
        <v>299</v>
      </c>
      <c r="D59" s="31"/>
      <c r="E59" s="31"/>
      <c r="F59" s="31"/>
      <c r="G59" s="31"/>
      <c r="H59" s="31"/>
      <c r="I59" s="31"/>
      <c r="J59" s="31"/>
      <c r="K59" s="31"/>
      <c r="L59" s="31"/>
      <c r="M59" s="31"/>
    </row>
    <row r="60" spans="1:25">
      <c r="A60" s="14"/>
      <c r="B60" s="75" t="s">
        <v>869</v>
      </c>
      <c r="C60" s="75" t="s">
        <v>285</v>
      </c>
      <c r="D60" s="223">
        <v>405527</v>
      </c>
      <c r="E60" s="32"/>
      <c r="F60" s="32"/>
      <c r="G60" s="75" t="s">
        <v>285</v>
      </c>
      <c r="H60" s="223">
        <v>441897</v>
      </c>
      <c r="I60" s="32"/>
      <c r="J60" s="32"/>
      <c r="K60" s="75" t="s">
        <v>285</v>
      </c>
      <c r="L60" s="223">
        <v>420511</v>
      </c>
      <c r="M60" s="32"/>
    </row>
    <row r="61" spans="1:25">
      <c r="A61" s="14"/>
      <c r="B61" s="75"/>
      <c r="C61" s="75"/>
      <c r="D61" s="223"/>
      <c r="E61" s="32"/>
      <c r="F61" s="32"/>
      <c r="G61" s="75"/>
      <c r="H61" s="223"/>
      <c r="I61" s="32"/>
      <c r="J61" s="32"/>
      <c r="K61" s="75"/>
      <c r="L61" s="223"/>
      <c r="M61" s="32"/>
    </row>
    <row r="62" spans="1:25" ht="25.5">
      <c r="A62" s="14"/>
      <c r="B62" s="196" t="s">
        <v>870</v>
      </c>
      <c r="C62" s="33"/>
      <c r="D62" s="33"/>
      <c r="E62" s="33"/>
      <c r="F62" s="16"/>
      <c r="G62" s="33"/>
      <c r="H62" s="33"/>
      <c r="I62" s="33"/>
      <c r="J62" s="16"/>
      <c r="K62" s="33"/>
      <c r="L62" s="33"/>
      <c r="M62" s="33"/>
    </row>
    <row r="63" spans="1:25" ht="25.5">
      <c r="A63" s="14"/>
      <c r="B63" s="218" t="s">
        <v>871</v>
      </c>
      <c r="C63" s="224" t="s">
        <v>872</v>
      </c>
      <c r="D63" s="224"/>
      <c r="E63" s="74" t="s">
        <v>339</v>
      </c>
      <c r="F63" s="26"/>
      <c r="G63" s="224" t="s">
        <v>873</v>
      </c>
      <c r="H63" s="224"/>
      <c r="I63" s="74" t="s">
        <v>339</v>
      </c>
      <c r="J63" s="26"/>
      <c r="K63" s="224" t="s">
        <v>874</v>
      </c>
      <c r="L63" s="224"/>
      <c r="M63" s="74" t="s">
        <v>339</v>
      </c>
    </row>
    <row r="64" spans="1:25">
      <c r="A64" s="14"/>
      <c r="B64" s="217" t="s">
        <v>875</v>
      </c>
      <c r="C64" s="225" t="s">
        <v>876</v>
      </c>
      <c r="D64" s="225"/>
      <c r="E64" s="20" t="s">
        <v>339</v>
      </c>
      <c r="F64" s="16"/>
      <c r="G64" s="225" t="s">
        <v>877</v>
      </c>
      <c r="H64" s="225"/>
      <c r="I64" s="20" t="s">
        <v>339</v>
      </c>
      <c r="J64" s="16"/>
      <c r="K64" s="225" t="s">
        <v>878</v>
      </c>
      <c r="L64" s="225"/>
      <c r="M64" s="20" t="s">
        <v>339</v>
      </c>
    </row>
    <row r="65" spans="1:25" ht="26.25" thickBot="1">
      <c r="A65" s="14"/>
      <c r="B65" s="218" t="s">
        <v>879</v>
      </c>
      <c r="C65" s="226" t="s">
        <v>880</v>
      </c>
      <c r="D65" s="226"/>
      <c r="E65" s="221" t="s">
        <v>339</v>
      </c>
      <c r="F65" s="26"/>
      <c r="G65" s="226" t="s">
        <v>881</v>
      </c>
      <c r="H65" s="226"/>
      <c r="I65" s="221" t="s">
        <v>339</v>
      </c>
      <c r="J65" s="26"/>
      <c r="K65" s="226" t="s">
        <v>882</v>
      </c>
      <c r="L65" s="226"/>
      <c r="M65" s="221" t="s">
        <v>339</v>
      </c>
    </row>
    <row r="66" spans="1:25" ht="25.5">
      <c r="A66" s="14"/>
      <c r="B66" s="222" t="s">
        <v>883</v>
      </c>
      <c r="C66" s="227" t="s">
        <v>884</v>
      </c>
      <c r="D66" s="227"/>
      <c r="E66" s="20" t="s">
        <v>339</v>
      </c>
      <c r="F66" s="16"/>
      <c r="G66" s="227" t="s">
        <v>885</v>
      </c>
      <c r="H66" s="227"/>
      <c r="I66" s="20" t="s">
        <v>339</v>
      </c>
      <c r="J66" s="16"/>
      <c r="K66" s="227" t="s">
        <v>886</v>
      </c>
      <c r="L66" s="227"/>
      <c r="M66" s="20" t="s">
        <v>339</v>
      </c>
    </row>
    <row r="67" spans="1:25" ht="15.75" thickBot="1">
      <c r="A67" s="14"/>
      <c r="B67" s="27" t="s">
        <v>74</v>
      </c>
      <c r="C67" s="226" t="s">
        <v>887</v>
      </c>
      <c r="D67" s="226"/>
      <c r="E67" s="221" t="s">
        <v>339</v>
      </c>
      <c r="F67" s="26"/>
      <c r="G67" s="226" t="s">
        <v>888</v>
      </c>
      <c r="H67" s="226"/>
      <c r="I67" s="221" t="s">
        <v>339</v>
      </c>
      <c r="J67" s="26"/>
      <c r="K67" s="226" t="s">
        <v>889</v>
      </c>
      <c r="L67" s="226"/>
      <c r="M67" s="221" t="s">
        <v>339</v>
      </c>
    </row>
    <row r="68" spans="1:25">
      <c r="A68" s="14"/>
      <c r="B68" s="41" t="s">
        <v>76</v>
      </c>
      <c r="C68" s="229">
        <v>222281</v>
      </c>
      <c r="D68" s="229"/>
      <c r="E68" s="64"/>
      <c r="F68" s="33"/>
      <c r="G68" s="229">
        <v>259948</v>
      </c>
      <c r="H68" s="229"/>
      <c r="I68" s="64"/>
      <c r="J68" s="33"/>
      <c r="K68" s="229">
        <v>273079</v>
      </c>
      <c r="L68" s="229"/>
      <c r="M68" s="64"/>
    </row>
    <row r="69" spans="1:25">
      <c r="A69" s="14"/>
      <c r="B69" s="41"/>
      <c r="C69" s="228"/>
      <c r="D69" s="228"/>
      <c r="E69" s="33"/>
      <c r="F69" s="33"/>
      <c r="G69" s="228"/>
      <c r="H69" s="228"/>
      <c r="I69" s="33"/>
      <c r="J69" s="33"/>
      <c r="K69" s="228"/>
      <c r="L69" s="228"/>
      <c r="M69" s="33"/>
    </row>
    <row r="70" spans="1:25">
      <c r="A70" s="14"/>
      <c r="B70" s="27" t="s">
        <v>77</v>
      </c>
      <c r="C70" s="224" t="s">
        <v>890</v>
      </c>
      <c r="D70" s="224"/>
      <c r="E70" s="74" t="s">
        <v>339</v>
      </c>
      <c r="F70" s="26"/>
      <c r="G70" s="224" t="s">
        <v>891</v>
      </c>
      <c r="H70" s="224"/>
      <c r="I70" s="74" t="s">
        <v>339</v>
      </c>
      <c r="J70" s="26"/>
      <c r="K70" s="224" t="s">
        <v>892</v>
      </c>
      <c r="L70" s="224"/>
      <c r="M70" s="74" t="s">
        <v>339</v>
      </c>
    </row>
    <row r="71" spans="1:25">
      <c r="A71" s="14"/>
      <c r="B71" s="197" t="s">
        <v>81</v>
      </c>
      <c r="C71" s="228">
        <v>2790</v>
      </c>
      <c r="D71" s="228"/>
      <c r="E71" s="33"/>
      <c r="F71" s="33"/>
      <c r="G71" s="228">
        <v>6030</v>
      </c>
      <c r="H71" s="228"/>
      <c r="I71" s="33"/>
      <c r="J71" s="33"/>
      <c r="K71" s="228">
        <v>4036</v>
      </c>
      <c r="L71" s="228"/>
      <c r="M71" s="33"/>
    </row>
    <row r="72" spans="1:25">
      <c r="A72" s="14"/>
      <c r="B72" s="197"/>
      <c r="C72" s="228"/>
      <c r="D72" s="228"/>
      <c r="E72" s="33"/>
      <c r="F72" s="33"/>
      <c r="G72" s="228"/>
      <c r="H72" s="228"/>
      <c r="I72" s="33"/>
      <c r="J72" s="33"/>
      <c r="K72" s="228"/>
      <c r="L72" s="228"/>
      <c r="M72" s="33"/>
    </row>
    <row r="73" spans="1:25">
      <c r="A73" s="14"/>
      <c r="B73" s="27" t="s">
        <v>82</v>
      </c>
      <c r="C73" s="224" t="s">
        <v>893</v>
      </c>
      <c r="D73" s="224"/>
      <c r="E73" s="74" t="s">
        <v>339</v>
      </c>
      <c r="F73" s="26"/>
      <c r="G73" s="224" t="s">
        <v>894</v>
      </c>
      <c r="H73" s="224"/>
      <c r="I73" s="74" t="s">
        <v>339</v>
      </c>
      <c r="J73" s="26"/>
      <c r="K73" s="224" t="s">
        <v>895</v>
      </c>
      <c r="L73" s="224"/>
      <c r="M73" s="74" t="s">
        <v>339</v>
      </c>
    </row>
    <row r="74" spans="1:25">
      <c r="A74" s="14"/>
      <c r="B74" s="197" t="s">
        <v>85</v>
      </c>
      <c r="C74" s="228">
        <v>52477</v>
      </c>
      <c r="D74" s="228"/>
      <c r="E74" s="33"/>
      <c r="F74" s="33"/>
      <c r="G74" s="228">
        <v>24724</v>
      </c>
      <c r="H74" s="228"/>
      <c r="I74" s="33"/>
      <c r="J74" s="33"/>
      <c r="K74" s="225" t="s">
        <v>363</v>
      </c>
      <c r="L74" s="225"/>
      <c r="M74" s="41" t="s">
        <v>339</v>
      </c>
    </row>
    <row r="75" spans="1:25" ht="15.75" thickBot="1">
      <c r="A75" s="14"/>
      <c r="B75" s="197"/>
      <c r="C75" s="230"/>
      <c r="D75" s="230"/>
      <c r="E75" s="83"/>
      <c r="F75" s="33"/>
      <c r="G75" s="230"/>
      <c r="H75" s="230"/>
      <c r="I75" s="83"/>
      <c r="J75" s="33"/>
      <c r="K75" s="231"/>
      <c r="L75" s="231"/>
      <c r="M75" s="232"/>
    </row>
    <row r="76" spans="1:25">
      <c r="A76" s="14"/>
      <c r="B76" s="75" t="s">
        <v>86</v>
      </c>
      <c r="C76" s="233" t="s">
        <v>285</v>
      </c>
      <c r="D76" s="235">
        <v>213408</v>
      </c>
      <c r="E76" s="84"/>
      <c r="F76" s="32"/>
      <c r="G76" s="233" t="s">
        <v>285</v>
      </c>
      <c r="H76" s="235">
        <v>184960</v>
      </c>
      <c r="I76" s="84"/>
      <c r="J76" s="32"/>
      <c r="K76" s="233" t="s">
        <v>285</v>
      </c>
      <c r="L76" s="235">
        <v>156371</v>
      </c>
      <c r="M76" s="84"/>
    </row>
    <row r="77" spans="1:25" ht="15.75" thickBot="1">
      <c r="A77" s="14"/>
      <c r="B77" s="75"/>
      <c r="C77" s="234"/>
      <c r="D77" s="236"/>
      <c r="E77" s="39"/>
      <c r="F77" s="32"/>
      <c r="G77" s="234"/>
      <c r="H77" s="236"/>
      <c r="I77" s="39"/>
      <c r="J77" s="32"/>
      <c r="K77" s="234"/>
      <c r="L77" s="236"/>
      <c r="M77" s="39"/>
    </row>
    <row r="78" spans="1:25" ht="15.75" thickTop="1">
      <c r="A78" s="14"/>
      <c r="B78" s="33" t="s">
        <v>670</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14"/>
      <c r="B79" s="19"/>
      <c r="C79" s="19"/>
    </row>
    <row r="80" spans="1:25" ht="409.5">
      <c r="A80" s="14"/>
      <c r="B80" s="113">
        <v>-1</v>
      </c>
      <c r="C80" s="20" t="s">
        <v>896</v>
      </c>
    </row>
    <row r="81" spans="1:25">
      <c r="A81" s="14"/>
      <c r="B81" s="33"/>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4" t="s">
        <v>1341</v>
      </c>
      <c r="B82" s="33" t="s">
        <v>897</v>
      </c>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14"/>
      <c r="B83" s="79"/>
      <c r="C83" s="79"/>
      <c r="D83" s="79"/>
      <c r="E83" s="79"/>
      <c r="F83" s="79"/>
      <c r="G83" s="79"/>
      <c r="H83" s="79"/>
      <c r="I83" s="79"/>
      <c r="J83" s="79"/>
      <c r="K83" s="79"/>
      <c r="L83" s="79"/>
      <c r="M83" s="79"/>
      <c r="N83" s="79"/>
      <c r="O83" s="79"/>
      <c r="P83" s="79"/>
      <c r="Q83" s="79"/>
      <c r="R83" s="79"/>
      <c r="S83" s="79"/>
      <c r="T83" s="79"/>
      <c r="U83" s="79"/>
      <c r="V83" s="79"/>
      <c r="W83" s="79"/>
      <c r="X83" s="79"/>
      <c r="Y83" s="79"/>
    </row>
    <row r="84" spans="1:25">
      <c r="A84" s="14"/>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4"/>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ht="15.75" thickBot="1">
      <c r="A86" s="14"/>
      <c r="B86" s="24"/>
      <c r="C86" s="29" t="s">
        <v>326</v>
      </c>
      <c r="D86" s="29"/>
      <c r="E86" s="29"/>
      <c r="F86" s="29"/>
      <c r="G86" s="29"/>
      <c r="H86" s="29"/>
      <c r="I86" s="29"/>
      <c r="J86" s="29"/>
      <c r="K86" s="29"/>
      <c r="L86" s="29"/>
      <c r="M86" s="29"/>
      <c r="N86" s="16"/>
      <c r="O86" s="29" t="s">
        <v>327</v>
      </c>
      <c r="P86" s="29"/>
      <c r="Q86" s="29"/>
      <c r="R86" s="29"/>
      <c r="S86" s="29"/>
      <c r="T86" s="29"/>
      <c r="U86" s="29"/>
      <c r="V86" s="29"/>
      <c r="W86" s="29"/>
      <c r="X86" s="29"/>
      <c r="Y86" s="29"/>
    </row>
    <row r="87" spans="1:25">
      <c r="A87" s="14"/>
      <c r="B87" s="178"/>
      <c r="C87" s="122" t="s">
        <v>898</v>
      </c>
      <c r="D87" s="122"/>
      <c r="E87" s="122"/>
      <c r="F87" s="64"/>
      <c r="G87" s="122" t="s">
        <v>900</v>
      </c>
      <c r="H87" s="122"/>
      <c r="I87" s="122"/>
      <c r="J87" s="64"/>
      <c r="K87" s="122" t="s">
        <v>121</v>
      </c>
      <c r="L87" s="122"/>
      <c r="M87" s="122"/>
      <c r="N87" s="33"/>
      <c r="O87" s="122" t="s">
        <v>898</v>
      </c>
      <c r="P87" s="122"/>
      <c r="Q87" s="122"/>
      <c r="R87" s="64"/>
      <c r="S87" s="122" t="s">
        <v>900</v>
      </c>
      <c r="T87" s="122"/>
      <c r="U87" s="122"/>
      <c r="V87" s="64"/>
      <c r="W87" s="122" t="s">
        <v>121</v>
      </c>
      <c r="X87" s="122"/>
      <c r="Y87" s="122"/>
    </row>
    <row r="88" spans="1:25" ht="15.75" thickBot="1">
      <c r="A88" s="14"/>
      <c r="B88" s="178"/>
      <c r="C88" s="29" t="s">
        <v>899</v>
      </c>
      <c r="D88" s="29"/>
      <c r="E88" s="29"/>
      <c r="F88" s="33"/>
      <c r="G88" s="29" t="s">
        <v>901</v>
      </c>
      <c r="H88" s="29"/>
      <c r="I88" s="29"/>
      <c r="J88" s="33"/>
      <c r="K88" s="29"/>
      <c r="L88" s="29"/>
      <c r="M88" s="29"/>
      <c r="N88" s="33"/>
      <c r="O88" s="29" t="s">
        <v>899</v>
      </c>
      <c r="P88" s="29"/>
      <c r="Q88" s="29"/>
      <c r="R88" s="33"/>
      <c r="S88" s="29" t="s">
        <v>901</v>
      </c>
      <c r="T88" s="29"/>
      <c r="U88" s="29"/>
      <c r="V88" s="33"/>
      <c r="W88" s="29"/>
      <c r="X88" s="29"/>
      <c r="Y88" s="29"/>
    </row>
    <row r="89" spans="1:25">
      <c r="A89" s="14"/>
      <c r="B89" s="24"/>
      <c r="C89" s="31" t="s">
        <v>299</v>
      </c>
      <c r="D89" s="31"/>
      <c r="E89" s="31"/>
      <c r="F89" s="31"/>
      <c r="G89" s="31"/>
      <c r="H89" s="31"/>
      <c r="I89" s="31"/>
      <c r="J89" s="31"/>
      <c r="K89" s="31"/>
      <c r="L89" s="31"/>
      <c r="M89" s="31"/>
      <c r="N89" s="31"/>
      <c r="O89" s="31"/>
      <c r="P89" s="31"/>
      <c r="Q89" s="31"/>
      <c r="R89" s="31"/>
      <c r="S89" s="31"/>
      <c r="T89" s="31"/>
      <c r="U89" s="31"/>
      <c r="V89" s="31"/>
      <c r="W89" s="31"/>
      <c r="X89" s="31"/>
      <c r="Y89" s="31"/>
    </row>
    <row r="90" spans="1:25">
      <c r="A90" s="14"/>
      <c r="B90" s="74" t="s">
        <v>902</v>
      </c>
      <c r="C90" s="32"/>
      <c r="D90" s="32"/>
      <c r="E90" s="32"/>
      <c r="F90" s="26"/>
      <c r="G90" s="32"/>
      <c r="H90" s="32"/>
      <c r="I90" s="32"/>
      <c r="J90" s="26"/>
      <c r="K90" s="32"/>
      <c r="L90" s="32"/>
      <c r="M90" s="32"/>
      <c r="N90" s="26"/>
      <c r="O90" s="32"/>
      <c r="P90" s="32"/>
      <c r="Q90" s="32"/>
      <c r="R90" s="26"/>
      <c r="S90" s="32"/>
      <c r="T90" s="32"/>
      <c r="U90" s="32"/>
      <c r="V90" s="26"/>
      <c r="W90" s="32"/>
      <c r="X90" s="32"/>
      <c r="Y90" s="32"/>
    </row>
    <row r="91" spans="1:25">
      <c r="A91" s="14"/>
      <c r="B91" s="197" t="s">
        <v>818</v>
      </c>
      <c r="C91" s="42" t="s">
        <v>285</v>
      </c>
      <c r="D91" s="68">
        <v>538515</v>
      </c>
      <c r="E91" s="33"/>
      <c r="F91" s="33"/>
      <c r="G91" s="42" t="s">
        <v>285</v>
      </c>
      <c r="H91" s="68">
        <v>353365</v>
      </c>
      <c r="I91" s="33"/>
      <c r="J91" s="33"/>
      <c r="K91" s="42" t="s">
        <v>285</v>
      </c>
      <c r="L91" s="68">
        <v>891880</v>
      </c>
      <c r="M91" s="33"/>
      <c r="N91" s="33"/>
      <c r="O91" s="42" t="s">
        <v>285</v>
      </c>
      <c r="P91" s="68">
        <v>580906</v>
      </c>
      <c r="Q91" s="33"/>
      <c r="R91" s="33"/>
      <c r="S91" s="42" t="s">
        <v>285</v>
      </c>
      <c r="T91" s="68">
        <v>304665</v>
      </c>
      <c r="U91" s="33"/>
      <c r="V91" s="33"/>
      <c r="W91" s="42" t="s">
        <v>285</v>
      </c>
      <c r="X91" s="68">
        <v>885571</v>
      </c>
      <c r="Y91" s="33"/>
    </row>
    <row r="92" spans="1:25">
      <c r="A92" s="14"/>
      <c r="B92" s="197"/>
      <c r="C92" s="42"/>
      <c r="D92" s="68"/>
      <c r="E92" s="33"/>
      <c r="F92" s="33"/>
      <c r="G92" s="42"/>
      <c r="H92" s="68"/>
      <c r="I92" s="33"/>
      <c r="J92" s="33"/>
      <c r="K92" s="42"/>
      <c r="L92" s="68"/>
      <c r="M92" s="33"/>
      <c r="N92" s="33"/>
      <c r="O92" s="42"/>
      <c r="P92" s="68"/>
      <c r="Q92" s="33"/>
      <c r="R92" s="33"/>
      <c r="S92" s="42"/>
      <c r="T92" s="68"/>
      <c r="U92" s="33"/>
      <c r="V92" s="33"/>
      <c r="W92" s="42"/>
      <c r="X92" s="68"/>
      <c r="Y92" s="33"/>
    </row>
    <row r="93" spans="1:25">
      <c r="A93" s="14"/>
      <c r="B93" s="34" t="s">
        <v>32</v>
      </c>
      <c r="C93" s="37">
        <v>1116909</v>
      </c>
      <c r="D93" s="37"/>
      <c r="E93" s="32"/>
      <c r="F93" s="32"/>
      <c r="G93" s="37">
        <v>264920</v>
      </c>
      <c r="H93" s="37"/>
      <c r="I93" s="32"/>
      <c r="J93" s="32"/>
      <c r="K93" s="37">
        <v>1381829</v>
      </c>
      <c r="L93" s="37"/>
      <c r="M93" s="32"/>
      <c r="N93" s="32"/>
      <c r="O93" s="37">
        <v>979576</v>
      </c>
      <c r="P93" s="37"/>
      <c r="Q93" s="32"/>
      <c r="R93" s="32"/>
      <c r="S93" s="37">
        <v>294997</v>
      </c>
      <c r="T93" s="37"/>
      <c r="U93" s="32"/>
      <c r="V93" s="32"/>
      <c r="W93" s="37">
        <v>1274573</v>
      </c>
      <c r="X93" s="37"/>
      <c r="Y93" s="32"/>
    </row>
    <row r="94" spans="1:25">
      <c r="A94" s="14"/>
      <c r="B94" s="34"/>
      <c r="C94" s="37"/>
      <c r="D94" s="37"/>
      <c r="E94" s="32"/>
      <c r="F94" s="32"/>
      <c r="G94" s="37"/>
      <c r="H94" s="37"/>
      <c r="I94" s="32"/>
      <c r="J94" s="32"/>
      <c r="K94" s="37"/>
      <c r="L94" s="37"/>
      <c r="M94" s="32"/>
      <c r="N94" s="32"/>
      <c r="O94" s="37"/>
      <c r="P94" s="37"/>
      <c r="Q94" s="32"/>
      <c r="R94" s="32"/>
      <c r="S94" s="37"/>
      <c r="T94" s="37"/>
      <c r="U94" s="32"/>
      <c r="V94" s="32"/>
      <c r="W94" s="37"/>
      <c r="X94" s="37"/>
      <c r="Y94" s="32"/>
    </row>
    <row r="95" spans="1:25">
      <c r="A95" s="14"/>
      <c r="B95" s="197" t="s">
        <v>35</v>
      </c>
      <c r="C95" s="68">
        <v>294367</v>
      </c>
      <c r="D95" s="68"/>
      <c r="E95" s="33"/>
      <c r="F95" s="33"/>
      <c r="G95" s="68">
        <v>28961</v>
      </c>
      <c r="H95" s="68"/>
      <c r="I95" s="33"/>
      <c r="J95" s="33"/>
      <c r="K95" s="68">
        <v>323328</v>
      </c>
      <c r="L95" s="68"/>
      <c r="M95" s="33"/>
      <c r="N95" s="33"/>
      <c r="O95" s="68">
        <v>294367</v>
      </c>
      <c r="P95" s="68"/>
      <c r="Q95" s="33"/>
      <c r="R95" s="33"/>
      <c r="S95" s="68">
        <v>28961</v>
      </c>
      <c r="T95" s="68"/>
      <c r="U95" s="33"/>
      <c r="V95" s="33"/>
      <c r="W95" s="68">
        <v>323328</v>
      </c>
      <c r="X95" s="68"/>
      <c r="Y95" s="33"/>
    </row>
    <row r="96" spans="1:25" ht="15.75" thickBot="1">
      <c r="A96" s="14"/>
      <c r="B96" s="197"/>
      <c r="C96" s="82"/>
      <c r="D96" s="82"/>
      <c r="E96" s="83"/>
      <c r="F96" s="33"/>
      <c r="G96" s="82"/>
      <c r="H96" s="82"/>
      <c r="I96" s="83"/>
      <c r="J96" s="33"/>
      <c r="K96" s="82"/>
      <c r="L96" s="82"/>
      <c r="M96" s="83"/>
      <c r="N96" s="33"/>
      <c r="O96" s="82"/>
      <c r="P96" s="82"/>
      <c r="Q96" s="83"/>
      <c r="R96" s="33"/>
      <c r="S96" s="82"/>
      <c r="T96" s="82"/>
      <c r="U96" s="83"/>
      <c r="V96" s="33"/>
      <c r="W96" s="82"/>
      <c r="X96" s="82"/>
      <c r="Y96" s="83"/>
    </row>
    <row r="97" spans="1:25">
      <c r="A97" s="14"/>
      <c r="B97" s="32"/>
      <c r="C97" s="89" t="s">
        <v>285</v>
      </c>
      <c r="D97" s="85">
        <v>1949791</v>
      </c>
      <c r="E97" s="84"/>
      <c r="F97" s="32"/>
      <c r="G97" s="89" t="s">
        <v>285</v>
      </c>
      <c r="H97" s="85">
        <v>647246</v>
      </c>
      <c r="I97" s="84"/>
      <c r="J97" s="32"/>
      <c r="K97" s="89" t="s">
        <v>285</v>
      </c>
      <c r="L97" s="85">
        <v>2597037</v>
      </c>
      <c r="M97" s="84"/>
      <c r="N97" s="32"/>
      <c r="O97" s="89" t="s">
        <v>285</v>
      </c>
      <c r="P97" s="85">
        <v>1854849</v>
      </c>
      <c r="Q97" s="84"/>
      <c r="R97" s="32"/>
      <c r="S97" s="89" t="s">
        <v>285</v>
      </c>
      <c r="T97" s="85">
        <v>628623</v>
      </c>
      <c r="U97" s="84"/>
      <c r="V97" s="32"/>
      <c r="W97" s="89" t="s">
        <v>285</v>
      </c>
      <c r="X97" s="85">
        <v>2483472</v>
      </c>
      <c r="Y97" s="84"/>
    </row>
    <row r="98" spans="1:25" ht="15.75" thickBot="1">
      <c r="A98" s="14"/>
      <c r="B98" s="32"/>
      <c r="C98" s="36"/>
      <c r="D98" s="38"/>
      <c r="E98" s="39"/>
      <c r="F98" s="32"/>
      <c r="G98" s="36"/>
      <c r="H98" s="38"/>
      <c r="I98" s="39"/>
      <c r="J98" s="32"/>
      <c r="K98" s="35"/>
      <c r="L98" s="37"/>
      <c r="M98" s="32"/>
      <c r="N98" s="32"/>
      <c r="O98" s="36"/>
      <c r="P98" s="38"/>
      <c r="Q98" s="39"/>
      <c r="R98" s="32"/>
      <c r="S98" s="36"/>
      <c r="T98" s="38"/>
      <c r="U98" s="39"/>
      <c r="V98" s="32"/>
      <c r="W98" s="35"/>
      <c r="X98" s="37"/>
      <c r="Y98" s="32"/>
    </row>
    <row r="99" spans="1:25" ht="15.75" thickTop="1">
      <c r="A99" s="14"/>
      <c r="B99" s="41" t="s">
        <v>903</v>
      </c>
      <c r="C99" s="40"/>
      <c r="D99" s="40"/>
      <c r="E99" s="40"/>
      <c r="F99" s="33"/>
      <c r="G99" s="40"/>
      <c r="H99" s="40"/>
      <c r="I99" s="40"/>
      <c r="J99" s="33"/>
      <c r="K99" s="68">
        <v>695052</v>
      </c>
      <c r="L99" s="68"/>
      <c r="M99" s="33"/>
      <c r="N99" s="33"/>
      <c r="O99" s="40"/>
      <c r="P99" s="40"/>
      <c r="Q99" s="40"/>
      <c r="R99" s="33"/>
      <c r="S99" s="40"/>
      <c r="T99" s="40"/>
      <c r="U99" s="40"/>
      <c r="V99" s="33"/>
      <c r="W99" s="68">
        <v>368160</v>
      </c>
      <c r="X99" s="68"/>
      <c r="Y99" s="33"/>
    </row>
    <row r="100" spans="1:25" ht="15.75" thickBot="1">
      <c r="A100" s="14"/>
      <c r="B100" s="41"/>
      <c r="C100" s="33"/>
      <c r="D100" s="33"/>
      <c r="E100" s="33"/>
      <c r="F100" s="33"/>
      <c r="G100" s="33"/>
      <c r="H100" s="33"/>
      <c r="I100" s="33"/>
      <c r="J100" s="33"/>
      <c r="K100" s="82"/>
      <c r="L100" s="82"/>
      <c r="M100" s="83"/>
      <c r="N100" s="33"/>
      <c r="O100" s="33"/>
      <c r="P100" s="33"/>
      <c r="Q100" s="33"/>
      <c r="R100" s="33"/>
      <c r="S100" s="33"/>
      <c r="T100" s="33"/>
      <c r="U100" s="33"/>
      <c r="V100" s="33"/>
      <c r="W100" s="82"/>
      <c r="X100" s="82"/>
      <c r="Y100" s="83"/>
    </row>
    <row r="101" spans="1:25">
      <c r="A101" s="14"/>
      <c r="B101" s="75" t="s">
        <v>38</v>
      </c>
      <c r="C101" s="32"/>
      <c r="D101" s="32"/>
      <c r="E101" s="32"/>
      <c r="F101" s="32"/>
      <c r="G101" s="32"/>
      <c r="H101" s="32"/>
      <c r="I101" s="32"/>
      <c r="J101" s="32"/>
      <c r="K101" s="89" t="s">
        <v>285</v>
      </c>
      <c r="L101" s="85">
        <v>3292089</v>
      </c>
      <c r="M101" s="84"/>
      <c r="N101" s="32"/>
      <c r="O101" s="32"/>
      <c r="P101" s="32"/>
      <c r="Q101" s="32"/>
      <c r="R101" s="32"/>
      <c r="S101" s="32"/>
      <c r="T101" s="32"/>
      <c r="U101" s="32"/>
      <c r="V101" s="32"/>
      <c r="W101" s="89" t="s">
        <v>285</v>
      </c>
      <c r="X101" s="85">
        <v>2851632</v>
      </c>
      <c r="Y101" s="84"/>
    </row>
    <row r="102" spans="1:25" ht="15.75" thickBot="1">
      <c r="A102" s="14"/>
      <c r="B102" s="75"/>
      <c r="C102" s="32"/>
      <c r="D102" s="32"/>
      <c r="E102" s="32"/>
      <c r="F102" s="32"/>
      <c r="G102" s="32"/>
      <c r="H102" s="32"/>
      <c r="I102" s="32"/>
      <c r="J102" s="32"/>
      <c r="K102" s="36"/>
      <c r="L102" s="38"/>
      <c r="M102" s="39"/>
      <c r="N102" s="32"/>
      <c r="O102" s="32"/>
      <c r="P102" s="32"/>
      <c r="Q102" s="32"/>
      <c r="R102" s="32"/>
      <c r="S102" s="32"/>
      <c r="T102" s="32"/>
      <c r="U102" s="32"/>
      <c r="V102" s="32"/>
      <c r="W102" s="36"/>
      <c r="X102" s="38"/>
      <c r="Y102" s="39"/>
    </row>
    <row r="103" spans="1:25" ht="15.75" thickTop="1">
      <c r="A103" s="14" t="s">
        <v>1342</v>
      </c>
      <c r="B103" s="33" t="s">
        <v>904</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c r="A104" s="14"/>
      <c r="B104" s="124"/>
      <c r="C104" s="124"/>
      <c r="D104" s="124"/>
      <c r="E104" s="124"/>
      <c r="F104" s="124"/>
      <c r="G104" s="124"/>
      <c r="H104" s="124"/>
      <c r="I104" s="124"/>
      <c r="J104" s="124"/>
      <c r="K104" s="124"/>
      <c r="L104" s="124"/>
      <c r="M104" s="124"/>
      <c r="N104" s="124"/>
      <c r="O104" s="124"/>
      <c r="P104" s="124"/>
      <c r="Q104" s="124"/>
      <c r="R104" s="124"/>
      <c r="S104" s="124"/>
      <c r="T104" s="124"/>
      <c r="U104" s="124"/>
      <c r="V104" s="124"/>
      <c r="W104" s="124"/>
      <c r="X104" s="124"/>
      <c r="Y104" s="124"/>
    </row>
    <row r="105" spans="1:25">
      <c r="A105" s="14"/>
      <c r="B105" s="21"/>
      <c r="C105" s="21"/>
      <c r="D105" s="21"/>
      <c r="E105" s="21"/>
      <c r="F105" s="21"/>
      <c r="G105" s="21"/>
      <c r="H105" s="21"/>
      <c r="I105" s="21"/>
      <c r="J105" s="21"/>
      <c r="K105" s="21"/>
      <c r="L105" s="21"/>
      <c r="M105" s="21"/>
    </row>
    <row r="106" spans="1:25">
      <c r="A106" s="14"/>
      <c r="B106" s="19"/>
      <c r="C106" s="19"/>
      <c r="D106" s="19"/>
      <c r="E106" s="19"/>
      <c r="F106" s="19"/>
      <c r="G106" s="19"/>
      <c r="H106" s="19"/>
      <c r="I106" s="19"/>
      <c r="J106" s="19"/>
      <c r="K106" s="19"/>
      <c r="L106" s="19"/>
      <c r="M106" s="19"/>
    </row>
    <row r="107" spans="1:25" ht="15.75" thickBot="1">
      <c r="A107" s="14"/>
      <c r="B107" s="16"/>
      <c r="C107" s="29" t="s">
        <v>281</v>
      </c>
      <c r="D107" s="29"/>
      <c r="E107" s="29"/>
      <c r="F107" s="29"/>
      <c r="G107" s="29"/>
      <c r="H107" s="29"/>
      <c r="I107" s="29"/>
      <c r="J107" s="29"/>
      <c r="K107" s="29"/>
      <c r="L107" s="29"/>
      <c r="M107" s="29"/>
    </row>
    <row r="108" spans="1:25" ht="15.75" thickBot="1">
      <c r="A108" s="14"/>
      <c r="B108" s="16"/>
      <c r="C108" s="30">
        <v>2015</v>
      </c>
      <c r="D108" s="30"/>
      <c r="E108" s="30"/>
      <c r="F108" s="16"/>
      <c r="G108" s="30">
        <v>2014</v>
      </c>
      <c r="H108" s="30"/>
      <c r="I108" s="30"/>
      <c r="J108" s="16"/>
      <c r="K108" s="30">
        <v>2013</v>
      </c>
      <c r="L108" s="30"/>
      <c r="M108" s="30"/>
    </row>
    <row r="109" spans="1:25">
      <c r="A109" s="14"/>
      <c r="B109" s="16"/>
      <c r="C109" s="122" t="s">
        <v>299</v>
      </c>
      <c r="D109" s="122"/>
      <c r="E109" s="122"/>
      <c r="F109" s="122"/>
      <c r="G109" s="122"/>
      <c r="H109" s="122"/>
      <c r="I109" s="122"/>
      <c r="J109" s="122"/>
      <c r="K109" s="122"/>
      <c r="L109" s="122"/>
      <c r="M109" s="122"/>
    </row>
    <row r="110" spans="1:25" ht="25.5">
      <c r="A110" s="14"/>
      <c r="B110" s="20" t="s">
        <v>905</v>
      </c>
      <c r="C110" s="33"/>
      <c r="D110" s="33"/>
      <c r="E110" s="33"/>
      <c r="F110" s="16"/>
      <c r="G110" s="33"/>
      <c r="H110" s="33"/>
      <c r="I110" s="33"/>
      <c r="J110" s="16"/>
      <c r="K110" s="33"/>
      <c r="L110" s="33"/>
      <c r="M110" s="33"/>
    </row>
    <row r="111" spans="1:25">
      <c r="A111" s="14"/>
      <c r="B111" s="34" t="s">
        <v>861</v>
      </c>
      <c r="C111" s="35" t="s">
        <v>285</v>
      </c>
      <c r="D111" s="37">
        <v>688555</v>
      </c>
      <c r="E111" s="32"/>
      <c r="F111" s="32"/>
      <c r="G111" s="35" t="s">
        <v>285</v>
      </c>
      <c r="H111" s="37">
        <v>597083</v>
      </c>
      <c r="I111" s="32"/>
      <c r="J111" s="32"/>
      <c r="K111" s="35" t="s">
        <v>285</v>
      </c>
      <c r="L111" s="37">
        <v>534782</v>
      </c>
      <c r="M111" s="32"/>
    </row>
    <row r="112" spans="1:25">
      <c r="A112" s="14"/>
      <c r="B112" s="34"/>
      <c r="C112" s="35"/>
      <c r="D112" s="37"/>
      <c r="E112" s="32"/>
      <c r="F112" s="32"/>
      <c r="G112" s="35"/>
      <c r="H112" s="37"/>
      <c r="I112" s="32"/>
      <c r="J112" s="32"/>
      <c r="K112" s="35"/>
      <c r="L112" s="37"/>
      <c r="M112" s="32"/>
    </row>
    <row r="113" spans="1:25">
      <c r="A113" s="14"/>
      <c r="B113" s="197" t="s">
        <v>862</v>
      </c>
      <c r="C113" s="68">
        <v>323739</v>
      </c>
      <c r="D113" s="68"/>
      <c r="E113" s="33"/>
      <c r="F113" s="33"/>
      <c r="G113" s="68">
        <v>350999</v>
      </c>
      <c r="H113" s="68"/>
      <c r="I113" s="33"/>
      <c r="J113" s="33"/>
      <c r="K113" s="68">
        <v>355494</v>
      </c>
      <c r="L113" s="68"/>
      <c r="M113" s="33"/>
    </row>
    <row r="114" spans="1:25" ht="15.75" thickBot="1">
      <c r="A114" s="14"/>
      <c r="B114" s="197"/>
      <c r="C114" s="82"/>
      <c r="D114" s="82"/>
      <c r="E114" s="83"/>
      <c r="F114" s="33"/>
      <c r="G114" s="82"/>
      <c r="H114" s="82"/>
      <c r="I114" s="83"/>
      <c r="J114" s="33"/>
      <c r="K114" s="82"/>
      <c r="L114" s="82"/>
      <c r="M114" s="83"/>
    </row>
    <row r="115" spans="1:25">
      <c r="A115" s="14"/>
      <c r="B115" s="32"/>
      <c r="C115" s="89" t="s">
        <v>285</v>
      </c>
      <c r="D115" s="85">
        <v>1012294</v>
      </c>
      <c r="E115" s="84"/>
      <c r="F115" s="32"/>
      <c r="G115" s="89" t="s">
        <v>285</v>
      </c>
      <c r="H115" s="85">
        <v>948082</v>
      </c>
      <c r="I115" s="84"/>
      <c r="J115" s="32"/>
      <c r="K115" s="89" t="s">
        <v>285</v>
      </c>
      <c r="L115" s="85">
        <v>890276</v>
      </c>
      <c r="M115" s="84"/>
    </row>
    <row r="116" spans="1:25" ht="15.75" thickBot="1">
      <c r="A116" s="14"/>
      <c r="B116" s="32"/>
      <c r="C116" s="36"/>
      <c r="D116" s="38"/>
      <c r="E116" s="39"/>
      <c r="F116" s="32"/>
      <c r="G116" s="36"/>
      <c r="H116" s="38"/>
      <c r="I116" s="39"/>
      <c r="J116" s="32"/>
      <c r="K116" s="36"/>
      <c r="L116" s="38"/>
      <c r="M116" s="39"/>
    </row>
    <row r="117" spans="1:25" ht="15.75" thickTop="1">
      <c r="A117" s="14" t="s">
        <v>1343</v>
      </c>
      <c r="B117" s="42" t="s">
        <v>90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row>
    <row r="118" spans="1:25">
      <c r="A118" s="14"/>
      <c r="B118" s="21"/>
      <c r="C118" s="21"/>
      <c r="D118" s="21"/>
      <c r="E118" s="21"/>
      <c r="F118" s="21"/>
      <c r="G118" s="21"/>
      <c r="H118" s="21"/>
      <c r="I118" s="21"/>
      <c r="J118" s="21"/>
      <c r="K118" s="21"/>
      <c r="L118" s="21"/>
      <c r="M118" s="21"/>
    </row>
    <row r="119" spans="1:25">
      <c r="A119" s="14"/>
      <c r="B119" s="19"/>
      <c r="C119" s="19"/>
      <c r="D119" s="19"/>
      <c r="E119" s="19"/>
      <c r="F119" s="19"/>
      <c r="G119" s="19"/>
      <c r="H119" s="19"/>
      <c r="I119" s="19"/>
      <c r="J119" s="19"/>
      <c r="K119" s="19"/>
      <c r="L119" s="19"/>
      <c r="M119" s="19"/>
    </row>
    <row r="120" spans="1:25" ht="15.75" thickBot="1">
      <c r="A120" s="14"/>
      <c r="B120" s="16"/>
      <c r="C120" s="29" t="s">
        <v>281</v>
      </c>
      <c r="D120" s="29"/>
      <c r="E120" s="29"/>
      <c r="F120" s="29"/>
      <c r="G120" s="29"/>
      <c r="H120" s="29"/>
      <c r="I120" s="29"/>
      <c r="J120" s="29"/>
      <c r="K120" s="29"/>
      <c r="L120" s="29"/>
      <c r="M120" s="29"/>
    </row>
    <row r="121" spans="1:25" ht="15.75" thickBot="1">
      <c r="A121" s="14"/>
      <c r="B121" s="16"/>
      <c r="C121" s="30">
        <v>2015</v>
      </c>
      <c r="D121" s="30"/>
      <c r="E121" s="30"/>
      <c r="F121" s="16"/>
      <c r="G121" s="30">
        <v>2014</v>
      </c>
      <c r="H121" s="30"/>
      <c r="I121" s="30"/>
      <c r="J121" s="16"/>
      <c r="K121" s="30">
        <v>2013</v>
      </c>
      <c r="L121" s="30"/>
      <c r="M121" s="30"/>
    </row>
    <row r="122" spans="1:25">
      <c r="A122" s="14"/>
      <c r="B122" s="24"/>
      <c r="C122" s="31" t="s">
        <v>299</v>
      </c>
      <c r="D122" s="31"/>
      <c r="E122" s="31"/>
      <c r="F122" s="31"/>
      <c r="G122" s="31"/>
      <c r="H122" s="31"/>
      <c r="I122" s="31"/>
      <c r="J122" s="31"/>
      <c r="K122" s="31"/>
      <c r="L122" s="31"/>
      <c r="M122" s="31"/>
    </row>
    <row r="123" spans="1:25">
      <c r="A123" s="14"/>
      <c r="B123" s="35" t="s">
        <v>908</v>
      </c>
      <c r="C123" s="35" t="s">
        <v>285</v>
      </c>
      <c r="D123" s="37">
        <v>68969</v>
      </c>
      <c r="E123" s="32"/>
      <c r="F123" s="32"/>
      <c r="G123" s="35" t="s">
        <v>285</v>
      </c>
      <c r="H123" s="37">
        <v>68599</v>
      </c>
      <c r="I123" s="32"/>
      <c r="J123" s="32"/>
      <c r="K123" s="35" t="s">
        <v>285</v>
      </c>
      <c r="L123" s="37">
        <v>63528</v>
      </c>
      <c r="M123" s="32"/>
    </row>
    <row r="124" spans="1:25">
      <c r="A124" s="14"/>
      <c r="B124" s="35"/>
      <c r="C124" s="35"/>
      <c r="D124" s="37"/>
      <c r="E124" s="32"/>
      <c r="F124" s="32"/>
      <c r="G124" s="35"/>
      <c r="H124" s="37"/>
      <c r="I124" s="32"/>
      <c r="J124" s="32"/>
      <c r="K124" s="35"/>
      <c r="L124" s="37"/>
      <c r="M124" s="32"/>
    </row>
    <row r="125" spans="1:25">
      <c r="A125" s="14"/>
      <c r="B125" s="42" t="s">
        <v>770</v>
      </c>
      <c r="C125" s="68">
        <v>1712087</v>
      </c>
      <c r="D125" s="68"/>
      <c r="E125" s="33"/>
      <c r="F125" s="33"/>
      <c r="G125" s="68">
        <v>1917615</v>
      </c>
      <c r="H125" s="68"/>
      <c r="I125" s="33"/>
      <c r="J125" s="33"/>
      <c r="K125" s="68">
        <v>2020310</v>
      </c>
      <c r="L125" s="68"/>
      <c r="M125" s="33"/>
    </row>
    <row r="126" spans="1:25">
      <c r="A126" s="14"/>
      <c r="B126" s="42"/>
      <c r="C126" s="68"/>
      <c r="D126" s="68"/>
      <c r="E126" s="33"/>
      <c r="F126" s="33"/>
      <c r="G126" s="68"/>
      <c r="H126" s="68"/>
      <c r="I126" s="33"/>
      <c r="J126" s="33"/>
      <c r="K126" s="68"/>
      <c r="L126" s="68"/>
      <c r="M126" s="33"/>
    </row>
    <row r="127" spans="1:25">
      <c r="A127" s="14"/>
      <c r="B127" s="35" t="s">
        <v>909</v>
      </c>
      <c r="C127" s="37">
        <v>618584</v>
      </c>
      <c r="D127" s="37"/>
      <c r="E127" s="32"/>
      <c r="F127" s="32"/>
      <c r="G127" s="37">
        <v>644040</v>
      </c>
      <c r="H127" s="37"/>
      <c r="I127" s="32"/>
      <c r="J127" s="32"/>
      <c r="K127" s="37">
        <v>624303</v>
      </c>
      <c r="L127" s="37"/>
      <c r="M127" s="32"/>
    </row>
    <row r="128" spans="1:25" ht="15.75" thickBot="1">
      <c r="A128" s="14"/>
      <c r="B128" s="35"/>
      <c r="C128" s="58"/>
      <c r="D128" s="58"/>
      <c r="E128" s="59"/>
      <c r="F128" s="32"/>
      <c r="G128" s="58"/>
      <c r="H128" s="58"/>
      <c r="I128" s="59"/>
      <c r="J128" s="32"/>
      <c r="K128" s="58"/>
      <c r="L128" s="58"/>
      <c r="M128" s="59"/>
    </row>
    <row r="129" spans="1:25">
      <c r="A129" s="14"/>
      <c r="B129" s="42"/>
      <c r="C129" s="61" t="s">
        <v>285</v>
      </c>
      <c r="D129" s="62">
        <v>2399640</v>
      </c>
      <c r="E129" s="64"/>
      <c r="F129" s="33"/>
      <c r="G129" s="61" t="s">
        <v>285</v>
      </c>
      <c r="H129" s="62">
        <v>2630254</v>
      </c>
      <c r="I129" s="64"/>
      <c r="J129" s="33"/>
      <c r="K129" s="61" t="s">
        <v>285</v>
      </c>
      <c r="L129" s="62">
        <v>2708141</v>
      </c>
      <c r="M129" s="64"/>
    </row>
    <row r="130" spans="1:25" ht="15.75" thickBot="1">
      <c r="A130" s="14"/>
      <c r="B130" s="42"/>
      <c r="C130" s="44"/>
      <c r="D130" s="63"/>
      <c r="E130" s="48"/>
      <c r="F130" s="33"/>
      <c r="G130" s="44"/>
      <c r="H130" s="63"/>
      <c r="I130" s="48"/>
      <c r="J130" s="33"/>
      <c r="K130" s="44"/>
      <c r="L130" s="63"/>
      <c r="M130" s="48"/>
    </row>
    <row r="131" spans="1:25" ht="15.75" thickTop="1">
      <c r="A131" s="14"/>
      <c r="B131" s="42" t="s">
        <v>910</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row>
    <row r="132" spans="1:25">
      <c r="A132" s="14"/>
      <c r="B132" s="21"/>
      <c r="C132" s="21"/>
      <c r="D132" s="21"/>
      <c r="E132" s="21"/>
      <c r="F132" s="21"/>
      <c r="G132" s="21"/>
      <c r="H132" s="21"/>
      <c r="I132" s="21"/>
    </row>
    <row r="133" spans="1:25">
      <c r="A133" s="14"/>
      <c r="B133" s="19"/>
      <c r="C133" s="19"/>
      <c r="D133" s="19"/>
      <c r="E133" s="19"/>
      <c r="F133" s="19"/>
      <c r="G133" s="19"/>
      <c r="H133" s="19"/>
      <c r="I133" s="19"/>
    </row>
    <row r="134" spans="1:25" ht="15.75" thickBot="1">
      <c r="A134" s="14"/>
      <c r="B134" s="16"/>
      <c r="C134" s="29" t="s">
        <v>326</v>
      </c>
      <c r="D134" s="29"/>
      <c r="E134" s="29"/>
      <c r="F134" s="16"/>
      <c r="G134" s="29" t="s">
        <v>327</v>
      </c>
      <c r="H134" s="29"/>
      <c r="I134" s="29"/>
    </row>
    <row r="135" spans="1:25">
      <c r="A135" s="14"/>
      <c r="B135" s="24"/>
      <c r="C135" s="31" t="s">
        <v>299</v>
      </c>
      <c r="D135" s="31"/>
      <c r="E135" s="31"/>
      <c r="F135" s="31"/>
      <c r="G135" s="31"/>
      <c r="H135" s="31"/>
      <c r="I135" s="31"/>
    </row>
    <row r="136" spans="1:25">
      <c r="A136" s="14"/>
      <c r="B136" s="35" t="s">
        <v>908</v>
      </c>
      <c r="C136" s="35" t="s">
        <v>285</v>
      </c>
      <c r="D136" s="37">
        <v>214303</v>
      </c>
      <c r="E136" s="32"/>
      <c r="F136" s="32"/>
      <c r="G136" s="35" t="s">
        <v>285</v>
      </c>
      <c r="H136" s="37">
        <v>12911</v>
      </c>
      <c r="I136" s="32"/>
    </row>
    <row r="137" spans="1:25">
      <c r="A137" s="14"/>
      <c r="B137" s="35"/>
      <c r="C137" s="35"/>
      <c r="D137" s="37"/>
      <c r="E137" s="32"/>
      <c r="F137" s="32"/>
      <c r="G137" s="35"/>
      <c r="H137" s="37"/>
      <c r="I137" s="32"/>
    </row>
    <row r="138" spans="1:25">
      <c r="A138" s="14"/>
      <c r="B138" s="42" t="s">
        <v>770</v>
      </c>
      <c r="C138" s="68">
        <v>2550713</v>
      </c>
      <c r="D138" s="68"/>
      <c r="E138" s="33"/>
      <c r="F138" s="33"/>
      <c r="G138" s="68">
        <v>2330947</v>
      </c>
      <c r="H138" s="68"/>
      <c r="I138" s="33"/>
    </row>
    <row r="139" spans="1:25">
      <c r="A139" s="14"/>
      <c r="B139" s="42"/>
      <c r="C139" s="68"/>
      <c r="D139" s="68"/>
      <c r="E139" s="33"/>
      <c r="F139" s="33"/>
      <c r="G139" s="68"/>
      <c r="H139" s="68"/>
      <c r="I139" s="33"/>
    </row>
    <row r="140" spans="1:25">
      <c r="A140" s="14"/>
      <c r="B140" s="35" t="s">
        <v>909</v>
      </c>
      <c r="C140" s="37">
        <v>152444</v>
      </c>
      <c r="D140" s="37"/>
      <c r="E140" s="32"/>
      <c r="F140" s="32"/>
      <c r="G140" s="37">
        <v>115465</v>
      </c>
      <c r="H140" s="37"/>
      <c r="I140" s="32"/>
    </row>
    <row r="141" spans="1:25" ht="15.75" thickBot="1">
      <c r="A141" s="14"/>
      <c r="B141" s="35"/>
      <c r="C141" s="58"/>
      <c r="D141" s="58"/>
      <c r="E141" s="59"/>
      <c r="F141" s="32"/>
      <c r="G141" s="58"/>
      <c r="H141" s="58"/>
      <c r="I141" s="59"/>
    </row>
    <row r="142" spans="1:25">
      <c r="A142" s="14"/>
      <c r="B142" s="42"/>
      <c r="C142" s="61" t="s">
        <v>285</v>
      </c>
      <c r="D142" s="62">
        <v>2917460</v>
      </c>
      <c r="E142" s="64"/>
      <c r="F142" s="33"/>
      <c r="G142" s="61" t="s">
        <v>285</v>
      </c>
      <c r="H142" s="62">
        <v>2459323</v>
      </c>
      <c r="I142" s="64"/>
    </row>
    <row r="143" spans="1:25" ht="15.75" thickBot="1">
      <c r="A143" s="14"/>
      <c r="B143" s="42"/>
      <c r="C143" s="44"/>
      <c r="D143" s="63"/>
      <c r="E143" s="48"/>
      <c r="F143" s="33"/>
      <c r="G143" s="44"/>
      <c r="H143" s="63"/>
      <c r="I143" s="48"/>
    </row>
    <row r="144" spans="1:25" ht="15.75" thickTop="1"/>
  </sheetData>
  <mergeCells count="586">
    <mergeCell ref="A103:A116"/>
    <mergeCell ref="B103:Y103"/>
    <mergeCell ref="B104:Y104"/>
    <mergeCell ref="A117:A143"/>
    <mergeCell ref="B117:Y117"/>
    <mergeCell ref="B131:Y131"/>
    <mergeCell ref="B53:Y53"/>
    <mergeCell ref="B54:Y54"/>
    <mergeCell ref="B78:Y78"/>
    <mergeCell ref="B81:Y81"/>
    <mergeCell ref="A82:A102"/>
    <mergeCell ref="B82:Y82"/>
    <mergeCell ref="B83:Y83"/>
    <mergeCell ref="H142:H143"/>
    <mergeCell ref="I142:I143"/>
    <mergeCell ref="A1:A2"/>
    <mergeCell ref="B1:Y1"/>
    <mergeCell ref="B2:Y2"/>
    <mergeCell ref="B3:Y3"/>
    <mergeCell ref="A4:A52"/>
    <mergeCell ref="B4:Y4"/>
    <mergeCell ref="B5:Y5"/>
    <mergeCell ref="A53:A81"/>
    <mergeCell ref="B142:B143"/>
    <mergeCell ref="C142:C143"/>
    <mergeCell ref="D142:D143"/>
    <mergeCell ref="E142:E143"/>
    <mergeCell ref="F142:F143"/>
    <mergeCell ref="G142:G143"/>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C134:E134"/>
    <mergeCell ref="G134:I134"/>
    <mergeCell ref="C135:I135"/>
    <mergeCell ref="B136:B137"/>
    <mergeCell ref="C136:C137"/>
    <mergeCell ref="D136:D137"/>
    <mergeCell ref="E136:E137"/>
    <mergeCell ref="F136:F137"/>
    <mergeCell ref="G136:G137"/>
    <mergeCell ref="H136:H137"/>
    <mergeCell ref="I129:I130"/>
    <mergeCell ref="J129:J130"/>
    <mergeCell ref="K129:K130"/>
    <mergeCell ref="L129:L130"/>
    <mergeCell ref="M129:M130"/>
    <mergeCell ref="B132:I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C120:M120"/>
    <mergeCell ref="C121:E121"/>
    <mergeCell ref="G121:I121"/>
    <mergeCell ref="K121:M121"/>
    <mergeCell ref="C122:M122"/>
    <mergeCell ref="B123:B124"/>
    <mergeCell ref="C123:C124"/>
    <mergeCell ref="D123:D124"/>
    <mergeCell ref="E123:E124"/>
    <mergeCell ref="F123:F124"/>
    <mergeCell ref="I115:I116"/>
    <mergeCell ref="J115:J116"/>
    <mergeCell ref="K115:K116"/>
    <mergeCell ref="L115:L116"/>
    <mergeCell ref="M115:M116"/>
    <mergeCell ref="B118:M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X101:X102"/>
    <mergeCell ref="Y101:Y102"/>
    <mergeCell ref="B105:M105"/>
    <mergeCell ref="C107:M107"/>
    <mergeCell ref="C108:E108"/>
    <mergeCell ref="G108:I108"/>
    <mergeCell ref="K108:M108"/>
    <mergeCell ref="N101:N102"/>
    <mergeCell ref="O101:Q102"/>
    <mergeCell ref="R101:R102"/>
    <mergeCell ref="S101:U102"/>
    <mergeCell ref="V101:V102"/>
    <mergeCell ref="W101:W102"/>
    <mergeCell ref="W99:X100"/>
    <mergeCell ref="Y99:Y100"/>
    <mergeCell ref="B101:B102"/>
    <mergeCell ref="C101:E102"/>
    <mergeCell ref="F101:F102"/>
    <mergeCell ref="G101:I102"/>
    <mergeCell ref="J101:J102"/>
    <mergeCell ref="K101:K102"/>
    <mergeCell ref="L101:L102"/>
    <mergeCell ref="M101:M102"/>
    <mergeCell ref="M99:M100"/>
    <mergeCell ref="N99:N100"/>
    <mergeCell ref="O99:Q100"/>
    <mergeCell ref="R99:R100"/>
    <mergeCell ref="S99:U100"/>
    <mergeCell ref="V99:V100"/>
    <mergeCell ref="B99:B100"/>
    <mergeCell ref="C99:E100"/>
    <mergeCell ref="F99:F100"/>
    <mergeCell ref="G99:I100"/>
    <mergeCell ref="J99:J100"/>
    <mergeCell ref="K99:L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7:V88"/>
    <mergeCell ref="W87:Y88"/>
    <mergeCell ref="C89:Y89"/>
    <mergeCell ref="C90:E90"/>
    <mergeCell ref="G90:I90"/>
    <mergeCell ref="K90:M90"/>
    <mergeCell ref="O90:Q90"/>
    <mergeCell ref="S90:U90"/>
    <mergeCell ref="W90:Y90"/>
    <mergeCell ref="N87:N88"/>
    <mergeCell ref="O87:Q87"/>
    <mergeCell ref="O88:Q88"/>
    <mergeCell ref="R87:R88"/>
    <mergeCell ref="S87:U87"/>
    <mergeCell ref="S88:U88"/>
    <mergeCell ref="C86:M86"/>
    <mergeCell ref="O86:Y86"/>
    <mergeCell ref="B87:B88"/>
    <mergeCell ref="C87:E87"/>
    <mergeCell ref="C88:E88"/>
    <mergeCell ref="F87:F88"/>
    <mergeCell ref="G87:I87"/>
    <mergeCell ref="G88:I88"/>
    <mergeCell ref="J87:J88"/>
    <mergeCell ref="K87:M88"/>
    <mergeCell ref="I76:I77"/>
    <mergeCell ref="J76:J77"/>
    <mergeCell ref="K76:K77"/>
    <mergeCell ref="L76:L77"/>
    <mergeCell ref="M76:M77"/>
    <mergeCell ref="B84:Y84"/>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C64:D64"/>
    <mergeCell ref="G64:H64"/>
    <mergeCell ref="K64:L64"/>
    <mergeCell ref="C65:D65"/>
    <mergeCell ref="G65:H65"/>
    <mergeCell ref="K65:L65"/>
    <mergeCell ref="C62:E62"/>
    <mergeCell ref="G62:I62"/>
    <mergeCell ref="K62:M62"/>
    <mergeCell ref="C63:D63"/>
    <mergeCell ref="G63:H63"/>
    <mergeCell ref="K63:L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7.42578125" bestFit="1" customWidth="1"/>
  </cols>
  <sheetData>
    <row r="1" spans="1:29" ht="15" customHeight="1">
      <c r="A1" s="9" t="s">
        <v>1344</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91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345</v>
      </c>
      <c r="B4" s="42" t="s">
        <v>91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15.75" thickBot="1">
      <c r="A7" s="14"/>
      <c r="B7" s="24"/>
      <c r="C7" s="239" t="s">
        <v>281</v>
      </c>
      <c r="D7" s="239"/>
      <c r="E7" s="239"/>
      <c r="F7" s="239"/>
      <c r="G7" s="239"/>
      <c r="H7" s="239"/>
      <c r="I7" s="239"/>
      <c r="J7" s="239"/>
      <c r="K7" s="239"/>
      <c r="L7" s="239"/>
      <c r="M7" s="239"/>
      <c r="N7" s="239"/>
      <c r="O7" s="239"/>
      <c r="P7" s="239"/>
      <c r="Q7" s="239"/>
      <c r="R7" s="239"/>
      <c r="S7" s="239"/>
      <c r="T7" s="239"/>
      <c r="U7" s="239"/>
      <c r="V7" s="239"/>
      <c r="W7" s="239"/>
      <c r="X7" s="239"/>
      <c r="Y7" s="239"/>
      <c r="Z7" s="239"/>
      <c r="AA7" s="239"/>
      <c r="AB7" s="239"/>
      <c r="AC7" s="239"/>
    </row>
    <row r="8" spans="1:29" ht="15.75" thickBot="1">
      <c r="A8" s="14"/>
      <c r="B8" s="24"/>
      <c r="C8" s="240">
        <v>2016</v>
      </c>
      <c r="D8" s="240"/>
      <c r="E8" s="240"/>
      <c r="F8" s="16"/>
      <c r="G8" s="240">
        <v>2017</v>
      </c>
      <c r="H8" s="240"/>
      <c r="I8" s="240"/>
      <c r="J8" s="16"/>
      <c r="K8" s="240">
        <v>2018</v>
      </c>
      <c r="L8" s="240"/>
      <c r="M8" s="240"/>
      <c r="N8" s="16"/>
      <c r="O8" s="240">
        <v>2019</v>
      </c>
      <c r="P8" s="240"/>
      <c r="Q8" s="240"/>
      <c r="R8" s="16"/>
      <c r="S8" s="240">
        <v>2020</v>
      </c>
      <c r="T8" s="240"/>
      <c r="U8" s="240"/>
      <c r="V8" s="16"/>
      <c r="W8" s="240" t="s">
        <v>477</v>
      </c>
      <c r="X8" s="240"/>
      <c r="Y8" s="240"/>
      <c r="Z8" s="16"/>
      <c r="AA8" s="240" t="s">
        <v>121</v>
      </c>
      <c r="AB8" s="240"/>
      <c r="AC8" s="240"/>
    </row>
    <row r="9" spans="1:29">
      <c r="A9" s="14"/>
      <c r="B9" s="16"/>
      <c r="C9" s="241" t="s">
        <v>299</v>
      </c>
      <c r="D9" s="241"/>
      <c r="E9" s="241"/>
      <c r="F9" s="241"/>
      <c r="G9" s="241"/>
      <c r="H9" s="241"/>
      <c r="I9" s="241"/>
      <c r="J9" s="241"/>
      <c r="K9" s="241"/>
      <c r="L9" s="241"/>
      <c r="M9" s="241"/>
      <c r="N9" s="241"/>
      <c r="O9" s="241"/>
      <c r="P9" s="241"/>
      <c r="Q9" s="241"/>
      <c r="R9" s="241"/>
      <c r="S9" s="241"/>
      <c r="T9" s="241"/>
      <c r="U9" s="241"/>
      <c r="V9" s="241"/>
      <c r="W9" s="241"/>
      <c r="X9" s="241"/>
      <c r="Y9" s="241"/>
      <c r="Z9" s="241"/>
      <c r="AA9" s="241"/>
      <c r="AB9" s="241"/>
      <c r="AC9" s="241"/>
    </row>
    <row r="10" spans="1:29" ht="36.75">
      <c r="A10" s="14"/>
      <c r="B10" s="237" t="s">
        <v>915</v>
      </c>
      <c r="C10" s="242"/>
      <c r="D10" s="242"/>
      <c r="E10" s="242"/>
      <c r="F10" s="26"/>
      <c r="G10" s="242"/>
      <c r="H10" s="242"/>
      <c r="I10" s="242"/>
      <c r="J10" s="26"/>
      <c r="K10" s="242"/>
      <c r="L10" s="242"/>
      <c r="M10" s="242"/>
      <c r="N10" s="26"/>
      <c r="O10" s="242"/>
      <c r="P10" s="242"/>
      <c r="Q10" s="242"/>
      <c r="R10" s="26"/>
      <c r="S10" s="242"/>
      <c r="T10" s="242"/>
      <c r="U10" s="242"/>
      <c r="V10" s="26"/>
      <c r="W10" s="242"/>
      <c r="X10" s="242"/>
      <c r="Y10" s="242"/>
      <c r="Z10" s="26"/>
      <c r="AA10" s="242"/>
      <c r="AB10" s="242"/>
      <c r="AC10" s="242"/>
    </row>
    <row r="11" spans="1:29">
      <c r="A11" s="14"/>
      <c r="B11" s="142" t="s">
        <v>916</v>
      </c>
      <c r="C11" s="133" t="s">
        <v>285</v>
      </c>
      <c r="D11" s="137">
        <v>257355</v>
      </c>
      <c r="E11" s="33"/>
      <c r="F11" s="33"/>
      <c r="G11" s="133" t="s">
        <v>285</v>
      </c>
      <c r="H11" s="137">
        <v>61795</v>
      </c>
      <c r="I11" s="33"/>
      <c r="J11" s="33"/>
      <c r="K11" s="133" t="s">
        <v>285</v>
      </c>
      <c r="L11" s="137">
        <v>54186</v>
      </c>
      <c r="M11" s="33"/>
      <c r="N11" s="33"/>
      <c r="O11" s="133" t="s">
        <v>285</v>
      </c>
      <c r="P11" s="136" t="s">
        <v>301</v>
      </c>
      <c r="Q11" s="33"/>
      <c r="R11" s="33"/>
      <c r="S11" s="133" t="s">
        <v>285</v>
      </c>
      <c r="T11" s="136" t="s">
        <v>301</v>
      </c>
      <c r="U11" s="33"/>
      <c r="V11" s="33"/>
      <c r="W11" s="133" t="s">
        <v>285</v>
      </c>
      <c r="X11" s="136" t="s">
        <v>301</v>
      </c>
      <c r="Y11" s="33"/>
      <c r="Z11" s="33"/>
      <c r="AA11" s="133" t="s">
        <v>285</v>
      </c>
      <c r="AB11" s="137">
        <v>373336</v>
      </c>
      <c r="AC11" s="33"/>
    </row>
    <row r="12" spans="1:29">
      <c r="A12" s="14"/>
      <c r="B12" s="142"/>
      <c r="C12" s="133"/>
      <c r="D12" s="137"/>
      <c r="E12" s="33"/>
      <c r="F12" s="33"/>
      <c r="G12" s="133"/>
      <c r="H12" s="137"/>
      <c r="I12" s="33"/>
      <c r="J12" s="33"/>
      <c r="K12" s="133"/>
      <c r="L12" s="137"/>
      <c r="M12" s="33"/>
      <c r="N12" s="33"/>
      <c r="O12" s="133"/>
      <c r="P12" s="136"/>
      <c r="Q12" s="33"/>
      <c r="R12" s="33"/>
      <c r="S12" s="133"/>
      <c r="T12" s="136"/>
      <c r="U12" s="33"/>
      <c r="V12" s="33"/>
      <c r="W12" s="133"/>
      <c r="X12" s="136"/>
      <c r="Y12" s="33"/>
      <c r="Z12" s="33"/>
      <c r="AA12" s="133"/>
      <c r="AB12" s="137"/>
      <c r="AC12" s="33"/>
    </row>
    <row r="13" spans="1:29">
      <c r="A13" s="14"/>
      <c r="B13" s="140" t="s">
        <v>917</v>
      </c>
      <c r="C13" s="139">
        <v>32987</v>
      </c>
      <c r="D13" s="139"/>
      <c r="E13" s="32"/>
      <c r="F13" s="32"/>
      <c r="G13" s="139">
        <v>32987</v>
      </c>
      <c r="H13" s="139"/>
      <c r="I13" s="32"/>
      <c r="J13" s="32"/>
      <c r="K13" s="139">
        <v>31313</v>
      </c>
      <c r="L13" s="139"/>
      <c r="M13" s="32"/>
      <c r="N13" s="32"/>
      <c r="O13" s="139">
        <v>25031</v>
      </c>
      <c r="P13" s="139"/>
      <c r="Q13" s="32"/>
      <c r="R13" s="32"/>
      <c r="S13" s="139">
        <v>18750</v>
      </c>
      <c r="T13" s="139"/>
      <c r="U13" s="32"/>
      <c r="V13" s="32"/>
      <c r="W13" s="139">
        <v>37500</v>
      </c>
      <c r="X13" s="139"/>
      <c r="Y13" s="32"/>
      <c r="Z13" s="32"/>
      <c r="AA13" s="139">
        <v>178568</v>
      </c>
      <c r="AB13" s="139"/>
      <c r="AC13" s="32"/>
    </row>
    <row r="14" spans="1:29">
      <c r="A14" s="14"/>
      <c r="B14" s="140"/>
      <c r="C14" s="139"/>
      <c r="D14" s="139"/>
      <c r="E14" s="32"/>
      <c r="F14" s="32"/>
      <c r="G14" s="139"/>
      <c r="H14" s="139"/>
      <c r="I14" s="32"/>
      <c r="J14" s="32"/>
      <c r="K14" s="139"/>
      <c r="L14" s="139"/>
      <c r="M14" s="32"/>
      <c r="N14" s="32"/>
      <c r="O14" s="139"/>
      <c r="P14" s="139"/>
      <c r="Q14" s="32"/>
      <c r="R14" s="32"/>
      <c r="S14" s="139"/>
      <c r="T14" s="139"/>
      <c r="U14" s="32"/>
      <c r="V14" s="32"/>
      <c r="W14" s="139"/>
      <c r="X14" s="139"/>
      <c r="Y14" s="32"/>
      <c r="Z14" s="32"/>
      <c r="AA14" s="139"/>
      <c r="AB14" s="139"/>
      <c r="AC14" s="32"/>
    </row>
    <row r="15" spans="1:29">
      <c r="A15" s="14"/>
      <c r="B15" s="142" t="s">
        <v>918</v>
      </c>
      <c r="C15" s="137">
        <v>13003</v>
      </c>
      <c r="D15" s="137"/>
      <c r="E15" s="33"/>
      <c r="F15" s="33"/>
      <c r="G15" s="137">
        <v>12710</v>
      </c>
      <c r="H15" s="137"/>
      <c r="I15" s="33"/>
      <c r="J15" s="33"/>
      <c r="K15" s="137">
        <v>12484</v>
      </c>
      <c r="L15" s="137"/>
      <c r="M15" s="33"/>
      <c r="N15" s="33"/>
      <c r="O15" s="137">
        <v>12828</v>
      </c>
      <c r="P15" s="137"/>
      <c r="Q15" s="33"/>
      <c r="R15" s="33"/>
      <c r="S15" s="137">
        <v>13170</v>
      </c>
      <c r="T15" s="137"/>
      <c r="U15" s="33"/>
      <c r="V15" s="33"/>
      <c r="W15" s="137">
        <v>48069</v>
      </c>
      <c r="X15" s="137"/>
      <c r="Y15" s="33"/>
      <c r="Z15" s="33"/>
      <c r="AA15" s="137">
        <v>112264</v>
      </c>
      <c r="AB15" s="137"/>
      <c r="AC15" s="33"/>
    </row>
    <row r="16" spans="1:29">
      <c r="A16" s="14"/>
      <c r="B16" s="142"/>
      <c r="C16" s="137"/>
      <c r="D16" s="137"/>
      <c r="E16" s="33"/>
      <c r="F16" s="33"/>
      <c r="G16" s="137"/>
      <c r="H16" s="137"/>
      <c r="I16" s="33"/>
      <c r="J16" s="33"/>
      <c r="K16" s="137"/>
      <c r="L16" s="137"/>
      <c r="M16" s="33"/>
      <c r="N16" s="33"/>
      <c r="O16" s="137"/>
      <c r="P16" s="137"/>
      <c r="Q16" s="33"/>
      <c r="R16" s="33"/>
      <c r="S16" s="137"/>
      <c r="T16" s="137"/>
      <c r="U16" s="33"/>
      <c r="V16" s="33"/>
      <c r="W16" s="137"/>
      <c r="X16" s="137"/>
      <c r="Y16" s="33"/>
      <c r="Z16" s="33"/>
      <c r="AA16" s="137"/>
      <c r="AB16" s="137"/>
      <c r="AC16" s="33"/>
    </row>
    <row r="17" spans="1:29">
      <c r="A17" s="14"/>
      <c r="B17" s="140" t="s">
        <v>919</v>
      </c>
      <c r="C17" s="139">
        <v>67591</v>
      </c>
      <c r="D17" s="139"/>
      <c r="E17" s="32"/>
      <c r="F17" s="32"/>
      <c r="G17" s="139">
        <v>28799</v>
      </c>
      <c r="H17" s="139"/>
      <c r="I17" s="32"/>
      <c r="J17" s="32"/>
      <c r="K17" s="139">
        <v>11106</v>
      </c>
      <c r="L17" s="139"/>
      <c r="M17" s="32"/>
      <c r="N17" s="32"/>
      <c r="O17" s="139">
        <v>2666</v>
      </c>
      <c r="P17" s="139"/>
      <c r="Q17" s="32"/>
      <c r="R17" s="32"/>
      <c r="S17" s="132">
        <v>2</v>
      </c>
      <c r="T17" s="132"/>
      <c r="U17" s="32"/>
      <c r="V17" s="32"/>
      <c r="W17" s="132" t="s">
        <v>301</v>
      </c>
      <c r="X17" s="132"/>
      <c r="Y17" s="32"/>
      <c r="Z17" s="32"/>
      <c r="AA17" s="139">
        <v>110164</v>
      </c>
      <c r="AB17" s="139"/>
      <c r="AC17" s="32"/>
    </row>
    <row r="18" spans="1:29" ht="15.75" thickBot="1">
      <c r="A18" s="14"/>
      <c r="B18" s="140"/>
      <c r="C18" s="145"/>
      <c r="D18" s="145"/>
      <c r="E18" s="59"/>
      <c r="F18" s="32"/>
      <c r="G18" s="145"/>
      <c r="H18" s="145"/>
      <c r="I18" s="59"/>
      <c r="J18" s="32"/>
      <c r="K18" s="145"/>
      <c r="L18" s="145"/>
      <c r="M18" s="59"/>
      <c r="N18" s="32"/>
      <c r="O18" s="145"/>
      <c r="P18" s="145"/>
      <c r="Q18" s="59"/>
      <c r="R18" s="32"/>
      <c r="S18" s="144"/>
      <c r="T18" s="144"/>
      <c r="U18" s="59"/>
      <c r="V18" s="32"/>
      <c r="W18" s="144"/>
      <c r="X18" s="144"/>
      <c r="Y18" s="59"/>
      <c r="Z18" s="32"/>
      <c r="AA18" s="145"/>
      <c r="AB18" s="145"/>
      <c r="AC18" s="59"/>
    </row>
    <row r="19" spans="1:29">
      <c r="A19" s="14"/>
      <c r="B19" s="243" t="s">
        <v>920</v>
      </c>
      <c r="C19" s="146" t="s">
        <v>285</v>
      </c>
      <c r="D19" s="148">
        <v>370936</v>
      </c>
      <c r="E19" s="64"/>
      <c r="F19" s="33"/>
      <c r="G19" s="146" t="s">
        <v>285</v>
      </c>
      <c r="H19" s="148">
        <v>136291</v>
      </c>
      <c r="I19" s="64"/>
      <c r="J19" s="33"/>
      <c r="K19" s="146" t="s">
        <v>285</v>
      </c>
      <c r="L19" s="148">
        <v>109089</v>
      </c>
      <c r="M19" s="64"/>
      <c r="N19" s="33"/>
      <c r="O19" s="146" t="s">
        <v>285</v>
      </c>
      <c r="P19" s="148">
        <v>40525</v>
      </c>
      <c r="Q19" s="64"/>
      <c r="R19" s="33"/>
      <c r="S19" s="146" t="s">
        <v>285</v>
      </c>
      <c r="T19" s="148">
        <v>31922</v>
      </c>
      <c r="U19" s="64"/>
      <c r="V19" s="33"/>
      <c r="W19" s="146" t="s">
        <v>285</v>
      </c>
      <c r="X19" s="148">
        <v>85569</v>
      </c>
      <c r="Y19" s="64"/>
      <c r="Z19" s="33"/>
      <c r="AA19" s="146" t="s">
        <v>285</v>
      </c>
      <c r="AB19" s="148">
        <v>774332</v>
      </c>
      <c r="AC19" s="64"/>
    </row>
    <row r="20" spans="1:29" ht="15.75" thickBot="1">
      <c r="A20" s="14"/>
      <c r="B20" s="243"/>
      <c r="C20" s="147"/>
      <c r="D20" s="149"/>
      <c r="E20" s="48"/>
      <c r="F20" s="33"/>
      <c r="G20" s="147"/>
      <c r="H20" s="149"/>
      <c r="I20" s="48"/>
      <c r="J20" s="33"/>
      <c r="K20" s="147"/>
      <c r="L20" s="149"/>
      <c r="M20" s="48"/>
      <c r="N20" s="33"/>
      <c r="O20" s="147"/>
      <c r="P20" s="149"/>
      <c r="Q20" s="48"/>
      <c r="R20" s="33"/>
      <c r="S20" s="147"/>
      <c r="T20" s="149"/>
      <c r="U20" s="48"/>
      <c r="V20" s="33"/>
      <c r="W20" s="147"/>
      <c r="X20" s="149"/>
      <c r="Y20" s="48"/>
      <c r="Z20" s="33"/>
      <c r="AA20" s="147"/>
      <c r="AB20" s="149"/>
      <c r="AC20" s="48"/>
    </row>
    <row r="21" spans="1:29" ht="15.75" thickTop="1">
      <c r="A21" s="14"/>
      <c r="B21" s="33" t="s">
        <v>670</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row>
    <row r="22" spans="1:29">
      <c r="A22" s="14"/>
      <c r="B22" s="19"/>
      <c r="C22" s="19"/>
    </row>
    <row r="23" spans="1:29" ht="331.5">
      <c r="A23" s="14"/>
      <c r="B23" s="113">
        <v>-1</v>
      </c>
      <c r="C23" s="113" t="s">
        <v>921</v>
      </c>
    </row>
    <row r="24" spans="1:29">
      <c r="A24" s="14"/>
      <c r="B24" s="19"/>
      <c r="C24" s="19"/>
    </row>
    <row r="25" spans="1:29" ht="76.5">
      <c r="A25" s="14"/>
      <c r="B25" s="113">
        <v>-2</v>
      </c>
      <c r="C25" s="113" t="s">
        <v>922</v>
      </c>
    </row>
  </sheetData>
  <mergeCells count="143">
    <mergeCell ref="AC19:AC20"/>
    <mergeCell ref="A1:A2"/>
    <mergeCell ref="B1:AC1"/>
    <mergeCell ref="B2:AC2"/>
    <mergeCell ref="B3:AC3"/>
    <mergeCell ref="A4:A25"/>
    <mergeCell ref="B4:AC4"/>
    <mergeCell ref="B21:AC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AC9"/>
    <mergeCell ref="C10:E10"/>
    <mergeCell ref="G10:I10"/>
    <mergeCell ref="K10:M10"/>
    <mergeCell ref="O10:Q10"/>
    <mergeCell ref="S10:U10"/>
    <mergeCell ref="W10:Y10"/>
    <mergeCell ref="AA10:AC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2.42578125" customWidth="1"/>
    <col min="3" max="4" width="10.5703125" customWidth="1"/>
    <col min="5" max="5" width="8" customWidth="1"/>
    <col min="6" max="6" width="10.5703125" customWidth="1"/>
    <col min="7" max="7" width="16" customWidth="1"/>
    <col min="8" max="8" width="10.5703125" customWidth="1"/>
    <col min="9" max="9" width="8.28515625" customWidth="1"/>
    <col min="10" max="11" width="10.5703125" customWidth="1"/>
    <col min="12" max="12" width="36.5703125" bestFit="1" customWidth="1"/>
  </cols>
  <sheetData>
    <row r="1" spans="1:12" ht="15" customHeight="1">
      <c r="A1" s="9" t="s">
        <v>134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931</v>
      </c>
      <c r="B3" s="13"/>
      <c r="C3" s="13"/>
      <c r="D3" s="13"/>
      <c r="E3" s="13"/>
      <c r="F3" s="13"/>
      <c r="G3" s="13"/>
      <c r="H3" s="13"/>
      <c r="I3" s="13"/>
      <c r="J3" s="13"/>
      <c r="K3" s="13"/>
      <c r="L3" s="13"/>
    </row>
    <row r="4" spans="1:12" ht="25.5" customHeight="1">
      <c r="A4" s="14" t="s">
        <v>1347</v>
      </c>
      <c r="B4" s="42" t="s">
        <v>1348</v>
      </c>
      <c r="C4" s="42"/>
      <c r="D4" s="42"/>
      <c r="E4" s="42"/>
      <c r="F4" s="42"/>
      <c r="G4" s="42"/>
      <c r="H4" s="42"/>
      <c r="I4" s="42"/>
      <c r="J4" s="42"/>
      <c r="K4" s="42"/>
      <c r="L4" s="42"/>
    </row>
    <row r="5" spans="1:12">
      <c r="A5" s="14"/>
      <c r="B5" s="21"/>
      <c r="C5" s="21"/>
      <c r="D5" s="21"/>
      <c r="E5" s="21"/>
      <c r="F5" s="21"/>
      <c r="G5" s="21"/>
      <c r="H5" s="21"/>
      <c r="I5" s="21"/>
      <c r="J5" s="21"/>
      <c r="K5" s="21"/>
      <c r="L5" s="21"/>
    </row>
    <row r="6" spans="1:12">
      <c r="A6" s="14"/>
      <c r="B6" s="19"/>
      <c r="C6" s="19"/>
      <c r="D6" s="19"/>
      <c r="E6" s="19"/>
      <c r="F6" s="19"/>
      <c r="G6" s="19"/>
      <c r="H6" s="19"/>
      <c r="I6" s="19"/>
      <c r="J6" s="19"/>
      <c r="K6" s="19"/>
      <c r="L6" s="19"/>
    </row>
    <row r="7" spans="1:12" ht="15.75" thickBot="1">
      <c r="A7" s="14"/>
      <c r="B7" s="175">
        <v>42094</v>
      </c>
      <c r="C7" s="175"/>
      <c r="D7" s="175"/>
      <c r="E7" s="175"/>
      <c r="F7" s="175"/>
      <c r="G7" s="175"/>
      <c r="H7" s="175"/>
      <c r="I7" s="175"/>
      <c r="J7" s="175"/>
      <c r="K7" s="175"/>
      <c r="L7" s="175"/>
    </row>
    <row r="8" spans="1:12" ht="24" thickBot="1">
      <c r="A8" s="14"/>
      <c r="B8" s="23" t="s">
        <v>936</v>
      </c>
      <c r="C8" s="16"/>
      <c r="D8" s="30" t="s">
        <v>937</v>
      </c>
      <c r="E8" s="30"/>
      <c r="F8" s="30"/>
      <c r="G8" s="16"/>
      <c r="H8" s="30" t="s">
        <v>938</v>
      </c>
      <c r="I8" s="30"/>
      <c r="J8" s="30"/>
      <c r="K8" s="16"/>
      <c r="L8" s="23" t="s">
        <v>939</v>
      </c>
    </row>
    <row r="9" spans="1:12">
      <c r="A9" s="14"/>
      <c r="B9" s="24"/>
      <c r="C9" s="16"/>
      <c r="D9" s="122" t="s">
        <v>940</v>
      </c>
      <c r="E9" s="122"/>
      <c r="F9" s="122"/>
      <c r="G9" s="16"/>
      <c r="H9" s="122" t="s">
        <v>940</v>
      </c>
      <c r="I9" s="122"/>
      <c r="J9" s="122"/>
      <c r="K9" s="16"/>
      <c r="L9" s="53"/>
    </row>
    <row r="10" spans="1:12">
      <c r="A10" s="14"/>
      <c r="B10" s="35" t="s">
        <v>941</v>
      </c>
      <c r="C10" s="32"/>
      <c r="D10" s="32"/>
      <c r="E10" s="244" t="s">
        <v>942</v>
      </c>
      <c r="F10" s="32"/>
      <c r="G10" s="245" t="s">
        <v>943</v>
      </c>
      <c r="H10" s="32"/>
      <c r="I10" s="246">
        <v>18.399999999999999</v>
      </c>
      <c r="J10" s="32"/>
      <c r="K10" s="32"/>
      <c r="L10" s="245" t="s">
        <v>944</v>
      </c>
    </row>
    <row r="11" spans="1:12">
      <c r="A11" s="14"/>
      <c r="B11" s="35"/>
      <c r="C11" s="32"/>
      <c r="D11" s="32"/>
      <c r="E11" s="244"/>
      <c r="F11" s="32"/>
      <c r="G11" s="245"/>
      <c r="H11" s="32"/>
      <c r="I11" s="246"/>
      <c r="J11" s="32"/>
      <c r="K11" s="32"/>
      <c r="L11" s="245"/>
    </row>
    <row r="12" spans="1:12">
      <c r="A12" s="14"/>
      <c r="B12" s="42" t="s">
        <v>945</v>
      </c>
      <c r="C12" s="33"/>
      <c r="D12" s="33"/>
      <c r="E12" s="247" t="s">
        <v>946</v>
      </c>
      <c r="F12" s="33"/>
      <c r="G12" s="248" t="s">
        <v>943</v>
      </c>
      <c r="H12" s="33"/>
      <c r="I12" s="249">
        <v>39.299999999999997</v>
      </c>
      <c r="J12" s="33"/>
      <c r="K12" s="33"/>
      <c r="L12" s="248" t="s">
        <v>947</v>
      </c>
    </row>
    <row r="13" spans="1:12">
      <c r="A13" s="14"/>
      <c r="B13" s="42"/>
      <c r="C13" s="33"/>
      <c r="D13" s="33"/>
      <c r="E13" s="247"/>
      <c r="F13" s="33"/>
      <c r="G13" s="248"/>
      <c r="H13" s="33"/>
      <c r="I13" s="249"/>
      <c r="J13" s="33"/>
      <c r="K13" s="33"/>
      <c r="L13" s="248"/>
    </row>
    <row r="14" spans="1:12">
      <c r="A14" s="14"/>
      <c r="B14" s="35" t="s">
        <v>948</v>
      </c>
      <c r="C14" s="32"/>
      <c r="D14" s="32"/>
      <c r="E14" s="244" t="s">
        <v>949</v>
      </c>
      <c r="F14" s="32"/>
      <c r="G14" s="245" t="s">
        <v>943</v>
      </c>
      <c r="H14" s="32"/>
      <c r="I14" s="246">
        <v>2.8</v>
      </c>
      <c r="J14" s="32"/>
      <c r="K14" s="32"/>
      <c r="L14" s="245" t="s">
        <v>950</v>
      </c>
    </row>
    <row r="15" spans="1:12">
      <c r="A15" s="14"/>
      <c r="B15" s="35"/>
      <c r="C15" s="32"/>
      <c r="D15" s="32"/>
      <c r="E15" s="244"/>
      <c r="F15" s="32"/>
      <c r="G15" s="245"/>
      <c r="H15" s="32"/>
      <c r="I15" s="246"/>
      <c r="J15" s="32"/>
      <c r="K15" s="32"/>
      <c r="L15" s="245"/>
    </row>
  </sheetData>
  <mergeCells count="45">
    <mergeCell ref="B4:L4"/>
    <mergeCell ref="H14:H15"/>
    <mergeCell ref="I14:I15"/>
    <mergeCell ref="J14:J15"/>
    <mergeCell ref="K14:K15"/>
    <mergeCell ref="L14:L15"/>
    <mergeCell ref="A1:A2"/>
    <mergeCell ref="B1:L1"/>
    <mergeCell ref="B2:L2"/>
    <mergeCell ref="B3:L3"/>
    <mergeCell ref="A4:A15"/>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B7:L7"/>
    <mergeCell ref="D8:F8"/>
    <mergeCell ref="H8:J8"/>
    <mergeCell ref="D9:F9"/>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134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954</v>
      </c>
      <c r="B3" s="13"/>
      <c r="C3" s="13"/>
      <c r="D3" s="13"/>
      <c r="E3" s="13"/>
      <c r="F3" s="13"/>
      <c r="G3" s="13"/>
      <c r="H3" s="13"/>
      <c r="I3" s="13"/>
      <c r="J3" s="13"/>
      <c r="K3" s="13"/>
      <c r="L3" s="13"/>
      <c r="M3" s="13"/>
    </row>
    <row r="4" spans="1:13">
      <c r="A4" s="14" t="s">
        <v>1350</v>
      </c>
      <c r="B4" s="42" t="s">
        <v>957</v>
      </c>
      <c r="C4" s="42"/>
      <c r="D4" s="42"/>
      <c r="E4" s="42"/>
      <c r="F4" s="42"/>
      <c r="G4" s="42"/>
      <c r="H4" s="42"/>
      <c r="I4" s="42"/>
      <c r="J4" s="42"/>
      <c r="K4" s="42"/>
      <c r="L4" s="42"/>
      <c r="M4" s="42"/>
    </row>
    <row r="5" spans="1:13">
      <c r="A5" s="14"/>
      <c r="B5" s="21"/>
      <c r="C5" s="21"/>
      <c r="D5" s="21"/>
      <c r="E5" s="21"/>
      <c r="F5" s="21"/>
      <c r="G5" s="21"/>
      <c r="H5" s="21"/>
      <c r="I5" s="21"/>
      <c r="J5" s="21"/>
      <c r="K5" s="21"/>
      <c r="L5" s="21"/>
      <c r="M5" s="21"/>
    </row>
    <row r="6" spans="1:13">
      <c r="A6" s="14"/>
      <c r="B6" s="19"/>
      <c r="C6" s="19"/>
      <c r="D6" s="19"/>
      <c r="E6" s="19"/>
      <c r="F6" s="19"/>
      <c r="G6" s="19"/>
      <c r="H6" s="19"/>
      <c r="I6" s="19"/>
      <c r="J6" s="19"/>
      <c r="K6" s="19"/>
      <c r="L6" s="19"/>
      <c r="M6" s="19"/>
    </row>
    <row r="7" spans="1:13" ht="15.75" thickBot="1">
      <c r="A7" s="14"/>
      <c r="B7" s="16"/>
      <c r="C7" s="29" t="s">
        <v>281</v>
      </c>
      <c r="D7" s="29"/>
      <c r="E7" s="29"/>
      <c r="F7" s="29"/>
      <c r="G7" s="29"/>
      <c r="H7" s="29"/>
      <c r="I7" s="29"/>
      <c r="J7" s="29"/>
      <c r="K7" s="29"/>
      <c r="L7" s="29"/>
      <c r="M7" s="29"/>
    </row>
    <row r="8" spans="1:13" ht="15.75" thickBot="1">
      <c r="A8" s="14"/>
      <c r="B8" s="16"/>
      <c r="C8" s="30">
        <v>2015</v>
      </c>
      <c r="D8" s="30"/>
      <c r="E8" s="30"/>
      <c r="F8" s="16"/>
      <c r="G8" s="30">
        <v>2014</v>
      </c>
      <c r="H8" s="30"/>
      <c r="I8" s="30"/>
      <c r="J8" s="16"/>
      <c r="K8" s="30">
        <v>2013</v>
      </c>
      <c r="L8" s="30"/>
      <c r="M8" s="30"/>
    </row>
    <row r="9" spans="1:13">
      <c r="A9" s="14"/>
      <c r="B9" s="16"/>
      <c r="C9" s="31" t="s">
        <v>299</v>
      </c>
      <c r="D9" s="31"/>
      <c r="E9" s="31"/>
      <c r="F9" s="31"/>
      <c r="G9" s="31"/>
      <c r="H9" s="31"/>
      <c r="I9" s="31"/>
      <c r="J9" s="31"/>
      <c r="K9" s="31"/>
      <c r="L9" s="31"/>
      <c r="M9" s="31"/>
    </row>
    <row r="10" spans="1:13">
      <c r="A10" s="14"/>
      <c r="B10" s="49" t="s">
        <v>958</v>
      </c>
      <c r="C10" s="32"/>
      <c r="D10" s="32"/>
      <c r="E10" s="32"/>
      <c r="F10" s="26"/>
      <c r="G10" s="32"/>
      <c r="H10" s="32"/>
      <c r="I10" s="32"/>
      <c r="J10" s="26"/>
      <c r="K10" s="32"/>
      <c r="L10" s="32"/>
      <c r="M10" s="32"/>
    </row>
    <row r="11" spans="1:13">
      <c r="A11" s="14"/>
      <c r="B11" s="33" t="s">
        <v>959</v>
      </c>
      <c r="C11" s="42" t="s">
        <v>285</v>
      </c>
      <c r="D11" s="68">
        <v>158916</v>
      </c>
      <c r="E11" s="33"/>
      <c r="F11" s="33"/>
      <c r="G11" s="42" t="s">
        <v>285</v>
      </c>
      <c r="H11" s="45" t="s">
        <v>301</v>
      </c>
      <c r="I11" s="33"/>
      <c r="J11" s="33"/>
      <c r="K11" s="42" t="s">
        <v>285</v>
      </c>
      <c r="L11" s="45" t="s">
        <v>301</v>
      </c>
      <c r="M11" s="33"/>
    </row>
    <row r="12" spans="1:13">
      <c r="A12" s="14"/>
      <c r="B12" s="33"/>
      <c r="C12" s="42"/>
      <c r="D12" s="68"/>
      <c r="E12" s="33"/>
      <c r="F12" s="33"/>
      <c r="G12" s="42"/>
      <c r="H12" s="45"/>
      <c r="I12" s="33"/>
      <c r="J12" s="33"/>
      <c r="K12" s="42"/>
      <c r="L12" s="45"/>
      <c r="M12" s="33"/>
    </row>
    <row r="13" spans="1:13">
      <c r="A13" s="14"/>
      <c r="B13" s="32" t="s">
        <v>960</v>
      </c>
      <c r="C13" s="35" t="s">
        <v>285</v>
      </c>
      <c r="D13" s="37">
        <v>12000</v>
      </c>
      <c r="E13" s="32"/>
      <c r="F13" s="32"/>
      <c r="G13" s="35" t="s">
        <v>285</v>
      </c>
      <c r="H13" s="69" t="s">
        <v>301</v>
      </c>
      <c r="I13" s="32"/>
      <c r="J13" s="32"/>
      <c r="K13" s="35" t="s">
        <v>285</v>
      </c>
      <c r="L13" s="69" t="s">
        <v>301</v>
      </c>
      <c r="M13" s="32"/>
    </row>
    <row r="14" spans="1:13">
      <c r="A14" s="14"/>
      <c r="B14" s="32"/>
      <c r="C14" s="35"/>
      <c r="D14" s="37"/>
      <c r="E14" s="32"/>
      <c r="F14" s="32"/>
      <c r="G14" s="35"/>
      <c r="H14" s="69"/>
      <c r="I14" s="32"/>
      <c r="J14" s="32"/>
      <c r="K14" s="35"/>
      <c r="L14" s="69"/>
      <c r="M14" s="32"/>
    </row>
    <row r="15" spans="1:13">
      <c r="A15" s="14"/>
      <c r="B15" s="16"/>
      <c r="C15" s="33"/>
      <c r="D15" s="33"/>
      <c r="E15" s="33"/>
      <c r="F15" s="16"/>
      <c r="G15" s="33"/>
      <c r="H15" s="33"/>
      <c r="I15" s="33"/>
      <c r="J15" s="16"/>
      <c r="K15" s="33"/>
      <c r="L15" s="33"/>
      <c r="M15" s="33"/>
    </row>
    <row r="16" spans="1:13">
      <c r="A16" s="14"/>
      <c r="B16" s="49" t="s">
        <v>961</v>
      </c>
      <c r="C16" s="32"/>
      <c r="D16" s="32"/>
      <c r="E16" s="32"/>
      <c r="F16" s="26"/>
      <c r="G16" s="32"/>
      <c r="H16" s="32"/>
      <c r="I16" s="32"/>
      <c r="J16" s="26"/>
      <c r="K16" s="32"/>
      <c r="L16" s="32"/>
      <c r="M16" s="32"/>
    </row>
    <row r="17" spans="1:13">
      <c r="A17" s="14"/>
      <c r="B17" s="42" t="s">
        <v>962</v>
      </c>
      <c r="C17" s="42" t="s">
        <v>285</v>
      </c>
      <c r="D17" s="68">
        <v>24152</v>
      </c>
      <c r="E17" s="33"/>
      <c r="F17" s="33"/>
      <c r="G17" s="42" t="s">
        <v>285</v>
      </c>
      <c r="H17" s="68">
        <v>27672</v>
      </c>
      <c r="I17" s="33"/>
      <c r="J17" s="33"/>
      <c r="K17" s="42" t="s">
        <v>285</v>
      </c>
      <c r="L17" s="68">
        <v>17897</v>
      </c>
      <c r="M17" s="33"/>
    </row>
    <row r="18" spans="1:13">
      <c r="A18" s="14"/>
      <c r="B18" s="42"/>
      <c r="C18" s="42"/>
      <c r="D18" s="68"/>
      <c r="E18" s="33"/>
      <c r="F18" s="33"/>
      <c r="G18" s="42"/>
      <c r="H18" s="68"/>
      <c r="I18" s="33"/>
      <c r="J18" s="33"/>
      <c r="K18" s="42"/>
      <c r="L18" s="68"/>
      <c r="M18" s="33"/>
    </row>
    <row r="19" spans="1:13">
      <c r="A19" s="14"/>
      <c r="B19" s="35" t="s">
        <v>963</v>
      </c>
      <c r="C19" s="35" t="s">
        <v>285</v>
      </c>
      <c r="D19" s="37">
        <v>10186</v>
      </c>
      <c r="E19" s="32"/>
      <c r="F19" s="32"/>
      <c r="G19" s="35" t="s">
        <v>285</v>
      </c>
      <c r="H19" s="37">
        <v>7066</v>
      </c>
      <c r="I19" s="32"/>
      <c r="J19" s="32"/>
      <c r="K19" s="35" t="s">
        <v>285</v>
      </c>
      <c r="L19" s="69" t="s">
        <v>301</v>
      </c>
      <c r="M19" s="32"/>
    </row>
    <row r="20" spans="1:13">
      <c r="A20" s="14"/>
      <c r="B20" s="35"/>
      <c r="C20" s="35"/>
      <c r="D20" s="37"/>
      <c r="E20" s="32"/>
      <c r="F20" s="32"/>
      <c r="G20" s="35"/>
      <c r="H20" s="37"/>
      <c r="I20" s="32"/>
      <c r="J20" s="32"/>
      <c r="K20" s="35"/>
      <c r="L20" s="69"/>
      <c r="M20" s="32"/>
    </row>
    <row r="21" spans="1:13">
      <c r="A21" s="14"/>
      <c r="B21" s="42" t="s">
        <v>964</v>
      </c>
      <c r="C21" s="42" t="s">
        <v>285</v>
      </c>
      <c r="D21" s="45" t="s">
        <v>301</v>
      </c>
      <c r="E21" s="33"/>
      <c r="F21" s="33"/>
      <c r="G21" s="42" t="s">
        <v>285</v>
      </c>
      <c r="H21" s="68">
        <v>8339</v>
      </c>
      <c r="I21" s="33"/>
      <c r="J21" s="33"/>
      <c r="K21" s="42" t="s">
        <v>285</v>
      </c>
      <c r="L21" s="45" t="s">
        <v>301</v>
      </c>
      <c r="M21" s="33"/>
    </row>
    <row r="22" spans="1:13">
      <c r="A22" s="14"/>
      <c r="B22" s="42"/>
      <c r="C22" s="42"/>
      <c r="D22" s="45"/>
      <c r="E22" s="33"/>
      <c r="F22" s="33"/>
      <c r="G22" s="42"/>
      <c r="H22" s="68"/>
      <c r="I22" s="33"/>
      <c r="J22" s="33"/>
      <c r="K22" s="42"/>
      <c r="L22" s="45"/>
      <c r="M22" s="33"/>
    </row>
  </sheetData>
  <mergeCells count="81">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C15:E15"/>
    <mergeCell ref="G15:I15"/>
    <mergeCell ref="K15:M15"/>
    <mergeCell ref="C16:E16"/>
    <mergeCell ref="G16:I16"/>
    <mergeCell ref="K16:M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35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66</v>
      </c>
      <c r="B3" s="13"/>
      <c r="C3" s="13"/>
      <c r="D3" s="13"/>
      <c r="E3" s="13"/>
      <c r="F3" s="13"/>
      <c r="G3" s="13"/>
      <c r="H3" s="13"/>
      <c r="I3" s="13"/>
      <c r="J3" s="13"/>
      <c r="K3" s="13"/>
      <c r="L3" s="13"/>
      <c r="M3" s="13"/>
      <c r="N3" s="13"/>
      <c r="O3" s="13"/>
      <c r="P3" s="13"/>
      <c r="Q3" s="13"/>
      <c r="R3" s="13"/>
    </row>
    <row r="4" spans="1:18">
      <c r="A4" s="14" t="s">
        <v>1352</v>
      </c>
      <c r="B4" s="42" t="s">
        <v>967</v>
      </c>
      <c r="C4" s="42"/>
      <c r="D4" s="42"/>
      <c r="E4" s="42"/>
      <c r="F4" s="42"/>
      <c r="G4" s="42"/>
      <c r="H4" s="42"/>
      <c r="I4" s="42"/>
      <c r="J4" s="42"/>
      <c r="K4" s="42"/>
      <c r="L4" s="42"/>
      <c r="M4" s="42"/>
      <c r="N4" s="42"/>
      <c r="O4" s="42"/>
      <c r="P4" s="42"/>
      <c r="Q4" s="42"/>
      <c r="R4" s="42"/>
    </row>
    <row r="5" spans="1:18">
      <c r="A5" s="14"/>
      <c r="B5" s="21"/>
      <c r="C5" s="21"/>
      <c r="D5" s="21"/>
      <c r="E5" s="21"/>
      <c r="F5" s="21"/>
      <c r="G5" s="21"/>
      <c r="H5" s="21"/>
      <c r="I5" s="21"/>
      <c r="J5" s="21"/>
      <c r="K5" s="21"/>
      <c r="L5" s="21"/>
      <c r="M5" s="21"/>
      <c r="N5" s="21"/>
      <c r="O5" s="21"/>
      <c r="P5" s="21"/>
      <c r="Q5" s="21"/>
      <c r="R5" s="21"/>
    </row>
    <row r="6" spans="1:18">
      <c r="A6" s="14"/>
      <c r="B6" s="19"/>
      <c r="C6" s="19"/>
      <c r="D6" s="19"/>
      <c r="E6" s="19"/>
      <c r="F6" s="19"/>
      <c r="G6" s="19"/>
      <c r="H6" s="19"/>
      <c r="I6" s="19"/>
      <c r="J6" s="19"/>
      <c r="K6" s="19"/>
      <c r="L6" s="19"/>
      <c r="M6" s="19"/>
      <c r="N6" s="19"/>
      <c r="O6" s="19"/>
      <c r="P6" s="19"/>
      <c r="Q6" s="19"/>
      <c r="R6" s="19"/>
    </row>
    <row r="7" spans="1:18">
      <c r="A7" s="14"/>
      <c r="B7" s="33"/>
      <c r="C7" s="33"/>
      <c r="D7" s="31" t="s">
        <v>968</v>
      </c>
      <c r="E7" s="31"/>
      <c r="F7" s="31"/>
      <c r="G7" s="33"/>
      <c r="H7" s="31" t="s">
        <v>970</v>
      </c>
      <c r="I7" s="31"/>
      <c r="J7" s="31"/>
      <c r="K7" s="33"/>
      <c r="L7" s="31" t="s">
        <v>972</v>
      </c>
      <c r="M7" s="31"/>
      <c r="N7" s="31"/>
      <c r="O7" s="33"/>
      <c r="P7" s="31" t="s">
        <v>973</v>
      </c>
      <c r="Q7" s="31"/>
      <c r="R7" s="31"/>
    </row>
    <row r="8" spans="1:18" ht="15.75" thickBot="1">
      <c r="A8" s="14"/>
      <c r="B8" s="33"/>
      <c r="C8" s="33"/>
      <c r="D8" s="29" t="s">
        <v>969</v>
      </c>
      <c r="E8" s="29"/>
      <c r="F8" s="29"/>
      <c r="G8" s="33"/>
      <c r="H8" s="29" t="s">
        <v>971</v>
      </c>
      <c r="I8" s="29"/>
      <c r="J8" s="29"/>
      <c r="K8" s="33"/>
      <c r="L8" s="29" t="s">
        <v>969</v>
      </c>
      <c r="M8" s="29"/>
      <c r="N8" s="29"/>
      <c r="O8" s="33"/>
      <c r="P8" s="29" t="s">
        <v>971</v>
      </c>
      <c r="Q8" s="29"/>
      <c r="R8" s="29"/>
    </row>
    <row r="9" spans="1:18">
      <c r="A9" s="14"/>
      <c r="B9" s="24"/>
      <c r="C9" s="16"/>
      <c r="D9" s="31" t="s">
        <v>282</v>
      </c>
      <c r="E9" s="31"/>
      <c r="F9" s="31"/>
      <c r="G9" s="31"/>
      <c r="H9" s="31"/>
      <c r="I9" s="31"/>
      <c r="J9" s="31"/>
      <c r="K9" s="31"/>
      <c r="L9" s="31"/>
      <c r="M9" s="31"/>
      <c r="N9" s="31"/>
      <c r="O9" s="31"/>
      <c r="P9" s="31"/>
      <c r="Q9" s="31"/>
      <c r="R9" s="31"/>
    </row>
    <row r="10" spans="1:18">
      <c r="A10" s="14"/>
      <c r="B10" s="18">
        <v>2015</v>
      </c>
      <c r="C10" s="16"/>
      <c r="D10" s="33"/>
      <c r="E10" s="33"/>
      <c r="F10" s="33"/>
      <c r="G10" s="16"/>
      <c r="H10" s="33"/>
      <c r="I10" s="33"/>
      <c r="J10" s="33"/>
      <c r="K10" s="16"/>
      <c r="L10" s="33"/>
      <c r="M10" s="33"/>
      <c r="N10" s="33"/>
      <c r="O10" s="16"/>
      <c r="P10" s="42"/>
      <c r="Q10" s="42"/>
      <c r="R10" s="42"/>
    </row>
    <row r="11" spans="1:18">
      <c r="A11" s="14"/>
      <c r="B11" s="35" t="s">
        <v>69</v>
      </c>
      <c r="C11" s="32"/>
      <c r="D11" s="35" t="s">
        <v>285</v>
      </c>
      <c r="E11" s="37">
        <v>449383</v>
      </c>
      <c r="F11" s="32"/>
      <c r="G11" s="32"/>
      <c r="H11" s="35" t="s">
        <v>285</v>
      </c>
      <c r="I11" s="37">
        <v>552876</v>
      </c>
      <c r="J11" s="32"/>
      <c r="K11" s="32"/>
      <c r="L11" s="35" t="s">
        <v>285</v>
      </c>
      <c r="M11" s="37">
        <v>751299</v>
      </c>
      <c r="N11" s="32"/>
      <c r="O11" s="32"/>
      <c r="P11" s="35" t="s">
        <v>285</v>
      </c>
      <c r="Q11" s="37">
        <v>646082</v>
      </c>
      <c r="R11" s="32"/>
    </row>
    <row r="12" spans="1:18">
      <c r="A12" s="14"/>
      <c r="B12" s="35"/>
      <c r="C12" s="32"/>
      <c r="D12" s="35"/>
      <c r="E12" s="37"/>
      <c r="F12" s="32"/>
      <c r="G12" s="32"/>
      <c r="H12" s="35"/>
      <c r="I12" s="37"/>
      <c r="J12" s="32"/>
      <c r="K12" s="32"/>
      <c r="L12" s="35"/>
      <c r="M12" s="37"/>
      <c r="N12" s="32"/>
      <c r="O12" s="32"/>
      <c r="P12" s="35"/>
      <c r="Q12" s="37"/>
      <c r="R12" s="32"/>
    </row>
    <row r="13" spans="1:18">
      <c r="A13" s="14"/>
      <c r="B13" s="42" t="s">
        <v>863</v>
      </c>
      <c r="C13" s="33"/>
      <c r="D13" s="42" t="s">
        <v>285</v>
      </c>
      <c r="E13" s="68">
        <v>238873</v>
      </c>
      <c r="F13" s="33"/>
      <c r="G13" s="33"/>
      <c r="H13" s="42" t="s">
        <v>285</v>
      </c>
      <c r="I13" s="68">
        <v>306391</v>
      </c>
      <c r="J13" s="33"/>
      <c r="K13" s="33"/>
      <c r="L13" s="42" t="s">
        <v>285</v>
      </c>
      <c r="M13" s="68">
        <v>400576</v>
      </c>
      <c r="N13" s="33"/>
      <c r="O13" s="33"/>
      <c r="P13" s="42" t="s">
        <v>285</v>
      </c>
      <c r="Q13" s="68">
        <v>369935</v>
      </c>
      <c r="R13" s="33"/>
    </row>
    <row r="14" spans="1:18">
      <c r="A14" s="14"/>
      <c r="B14" s="42"/>
      <c r="C14" s="33"/>
      <c r="D14" s="42"/>
      <c r="E14" s="68"/>
      <c r="F14" s="33"/>
      <c r="G14" s="33"/>
      <c r="H14" s="42"/>
      <c r="I14" s="68"/>
      <c r="J14" s="33"/>
      <c r="K14" s="33"/>
      <c r="L14" s="42"/>
      <c r="M14" s="68"/>
      <c r="N14" s="33"/>
      <c r="O14" s="33"/>
      <c r="P14" s="42"/>
      <c r="Q14" s="68"/>
      <c r="R14" s="33"/>
    </row>
    <row r="15" spans="1:18">
      <c r="A15" s="14"/>
      <c r="B15" s="35" t="s">
        <v>72</v>
      </c>
      <c r="C15" s="32"/>
      <c r="D15" s="35" t="s">
        <v>285</v>
      </c>
      <c r="E15" s="37">
        <v>97321</v>
      </c>
      <c r="F15" s="32"/>
      <c r="G15" s="32"/>
      <c r="H15" s="35" t="s">
        <v>285</v>
      </c>
      <c r="I15" s="37">
        <v>152877</v>
      </c>
      <c r="J15" s="32"/>
      <c r="K15" s="32"/>
      <c r="L15" s="35" t="s">
        <v>285</v>
      </c>
      <c r="M15" s="37">
        <v>171439</v>
      </c>
      <c r="N15" s="32"/>
      <c r="O15" s="32"/>
      <c r="P15" s="35" t="s">
        <v>285</v>
      </c>
      <c r="Q15" s="37">
        <v>169854</v>
      </c>
      <c r="R15" s="32"/>
    </row>
    <row r="16" spans="1:18">
      <c r="A16" s="14"/>
      <c r="B16" s="35"/>
      <c r="C16" s="32"/>
      <c r="D16" s="35"/>
      <c r="E16" s="37"/>
      <c r="F16" s="32"/>
      <c r="G16" s="32"/>
      <c r="H16" s="35"/>
      <c r="I16" s="37"/>
      <c r="J16" s="32"/>
      <c r="K16" s="32"/>
      <c r="L16" s="35"/>
      <c r="M16" s="37"/>
      <c r="N16" s="32"/>
      <c r="O16" s="32"/>
      <c r="P16" s="35"/>
      <c r="Q16" s="37"/>
      <c r="R16" s="32"/>
    </row>
    <row r="17" spans="1:18">
      <c r="A17" s="14"/>
      <c r="B17" s="42" t="s">
        <v>974</v>
      </c>
      <c r="C17" s="33"/>
      <c r="D17" s="42" t="s">
        <v>285</v>
      </c>
      <c r="E17" s="68">
        <v>113189</v>
      </c>
      <c r="F17" s="33"/>
      <c r="G17" s="33"/>
      <c r="H17" s="42" t="s">
        <v>285</v>
      </c>
      <c r="I17" s="68">
        <v>93608</v>
      </c>
      <c r="J17" s="33"/>
      <c r="K17" s="33"/>
      <c r="L17" s="42" t="s">
        <v>285</v>
      </c>
      <c r="M17" s="68">
        <v>179284</v>
      </c>
      <c r="N17" s="33"/>
      <c r="O17" s="33"/>
      <c r="P17" s="42" t="s">
        <v>285</v>
      </c>
      <c r="Q17" s="68">
        <v>106293</v>
      </c>
      <c r="R17" s="33"/>
    </row>
    <row r="18" spans="1:18">
      <c r="A18" s="14"/>
      <c r="B18" s="42"/>
      <c r="C18" s="33"/>
      <c r="D18" s="42"/>
      <c r="E18" s="68"/>
      <c r="F18" s="33"/>
      <c r="G18" s="33"/>
      <c r="H18" s="42"/>
      <c r="I18" s="68"/>
      <c r="J18" s="33"/>
      <c r="K18" s="33"/>
      <c r="L18" s="42"/>
      <c r="M18" s="68"/>
      <c r="N18" s="33"/>
      <c r="O18" s="33"/>
      <c r="P18" s="42"/>
      <c r="Q18" s="68"/>
      <c r="R18" s="33"/>
    </row>
    <row r="19" spans="1:18">
      <c r="A19" s="14"/>
      <c r="B19" s="32" t="s">
        <v>975</v>
      </c>
      <c r="C19" s="32"/>
      <c r="D19" s="35" t="s">
        <v>285</v>
      </c>
      <c r="E19" s="37">
        <v>43261</v>
      </c>
      <c r="F19" s="32"/>
      <c r="G19" s="32"/>
      <c r="H19" s="35" t="s">
        <v>285</v>
      </c>
      <c r="I19" s="37">
        <v>20781</v>
      </c>
      <c r="J19" s="32"/>
      <c r="K19" s="32"/>
      <c r="L19" s="35" t="s">
        <v>285</v>
      </c>
      <c r="M19" s="37">
        <v>98185</v>
      </c>
      <c r="N19" s="32"/>
      <c r="O19" s="32"/>
      <c r="P19" s="35" t="s">
        <v>285</v>
      </c>
      <c r="Q19" s="37">
        <v>19554</v>
      </c>
      <c r="R19" s="32"/>
    </row>
    <row r="20" spans="1:18">
      <c r="A20" s="14"/>
      <c r="B20" s="32"/>
      <c r="C20" s="32"/>
      <c r="D20" s="35"/>
      <c r="E20" s="37"/>
      <c r="F20" s="32"/>
      <c r="G20" s="32"/>
      <c r="H20" s="35"/>
      <c r="I20" s="37"/>
      <c r="J20" s="32"/>
      <c r="K20" s="32"/>
      <c r="L20" s="35"/>
      <c r="M20" s="37"/>
      <c r="N20" s="32"/>
      <c r="O20" s="32"/>
      <c r="P20" s="35"/>
      <c r="Q20" s="37"/>
      <c r="R20" s="32"/>
    </row>
    <row r="21" spans="1:18">
      <c r="A21" s="14"/>
      <c r="B21" s="42" t="s">
        <v>976</v>
      </c>
      <c r="C21" s="33"/>
      <c r="D21" s="42" t="s">
        <v>285</v>
      </c>
      <c r="E21" s="45">
        <v>0.31</v>
      </c>
      <c r="F21" s="33"/>
      <c r="G21" s="33"/>
      <c r="H21" s="42" t="s">
        <v>285</v>
      </c>
      <c r="I21" s="45">
        <v>0.15</v>
      </c>
      <c r="J21" s="33"/>
      <c r="K21" s="33"/>
      <c r="L21" s="42" t="s">
        <v>285</v>
      </c>
      <c r="M21" s="45">
        <v>0.7</v>
      </c>
      <c r="N21" s="33"/>
      <c r="O21" s="33"/>
      <c r="P21" s="42" t="s">
        <v>285</v>
      </c>
      <c r="Q21" s="45">
        <v>0.14000000000000001</v>
      </c>
      <c r="R21" s="33"/>
    </row>
    <row r="22" spans="1:18">
      <c r="A22" s="14"/>
      <c r="B22" s="42"/>
      <c r="C22" s="33"/>
      <c r="D22" s="42"/>
      <c r="E22" s="45"/>
      <c r="F22" s="33"/>
      <c r="G22" s="33"/>
      <c r="H22" s="42"/>
      <c r="I22" s="45"/>
      <c r="J22" s="33"/>
      <c r="K22" s="33"/>
      <c r="L22" s="42"/>
      <c r="M22" s="45"/>
      <c r="N22" s="33"/>
      <c r="O22" s="33"/>
      <c r="P22" s="42"/>
      <c r="Q22" s="45"/>
      <c r="R22" s="33"/>
    </row>
    <row r="23" spans="1:18">
      <c r="A23" s="14"/>
      <c r="B23" s="35" t="s">
        <v>977</v>
      </c>
      <c r="C23" s="32"/>
      <c r="D23" s="35" t="s">
        <v>285</v>
      </c>
      <c r="E23" s="69">
        <v>0.3</v>
      </c>
      <c r="F23" s="32"/>
      <c r="G23" s="32"/>
      <c r="H23" s="35" t="s">
        <v>285</v>
      </c>
      <c r="I23" s="69">
        <v>0.15</v>
      </c>
      <c r="J23" s="32"/>
      <c r="K23" s="32"/>
      <c r="L23" s="35" t="s">
        <v>285</v>
      </c>
      <c r="M23" s="69">
        <v>0.65</v>
      </c>
      <c r="N23" s="32"/>
      <c r="O23" s="32"/>
      <c r="P23" s="35" t="s">
        <v>285</v>
      </c>
      <c r="Q23" s="69">
        <v>0.14000000000000001</v>
      </c>
      <c r="R23" s="32"/>
    </row>
    <row r="24" spans="1:18">
      <c r="A24" s="14"/>
      <c r="B24" s="35"/>
      <c r="C24" s="32"/>
      <c r="D24" s="35"/>
      <c r="E24" s="69"/>
      <c r="F24" s="32"/>
      <c r="G24" s="32"/>
      <c r="H24" s="35"/>
      <c r="I24" s="69"/>
      <c r="J24" s="32"/>
      <c r="K24" s="32"/>
      <c r="L24" s="35"/>
      <c r="M24" s="69"/>
      <c r="N24" s="32"/>
      <c r="O24" s="32"/>
      <c r="P24" s="35"/>
      <c r="Q24" s="69"/>
      <c r="R24" s="32"/>
    </row>
    <row r="25" spans="1:18">
      <c r="A25" s="14"/>
      <c r="B25" s="21"/>
      <c r="C25" s="21"/>
      <c r="D25" s="21"/>
      <c r="E25" s="21"/>
      <c r="F25" s="21"/>
      <c r="G25" s="21"/>
      <c r="H25" s="21"/>
      <c r="I25" s="21"/>
      <c r="J25" s="21"/>
      <c r="K25" s="21"/>
      <c r="L25" s="21"/>
      <c r="M25" s="21"/>
      <c r="N25" s="21"/>
      <c r="O25" s="21"/>
      <c r="P25" s="21"/>
      <c r="Q25" s="21"/>
      <c r="R25" s="21"/>
    </row>
    <row r="26" spans="1:18">
      <c r="A26" s="14"/>
      <c r="B26" s="19"/>
      <c r="C26" s="19"/>
      <c r="D26" s="19"/>
      <c r="E26" s="19"/>
      <c r="F26" s="19"/>
      <c r="G26" s="19"/>
      <c r="H26" s="19"/>
      <c r="I26" s="19"/>
      <c r="J26" s="19"/>
      <c r="K26" s="19"/>
      <c r="L26" s="19"/>
      <c r="M26" s="19"/>
      <c r="N26" s="19"/>
      <c r="O26" s="19"/>
      <c r="P26" s="19"/>
      <c r="Q26" s="19"/>
      <c r="R26" s="19"/>
    </row>
    <row r="27" spans="1:18">
      <c r="A27" s="14"/>
      <c r="B27" s="33"/>
      <c r="C27" s="33"/>
      <c r="D27" s="31" t="s">
        <v>978</v>
      </c>
      <c r="E27" s="31"/>
      <c r="F27" s="31"/>
      <c r="G27" s="33"/>
      <c r="H27" s="31" t="s">
        <v>970</v>
      </c>
      <c r="I27" s="31"/>
      <c r="J27" s="31"/>
      <c r="K27" s="33"/>
      <c r="L27" s="31" t="s">
        <v>972</v>
      </c>
      <c r="M27" s="31"/>
      <c r="N27" s="31"/>
      <c r="O27" s="33"/>
      <c r="P27" s="31" t="s">
        <v>973</v>
      </c>
      <c r="Q27" s="31"/>
      <c r="R27" s="31"/>
    </row>
    <row r="28" spans="1:18" ht="15.75" thickBot="1">
      <c r="A28" s="14"/>
      <c r="B28" s="33"/>
      <c r="C28" s="33"/>
      <c r="D28" s="29" t="s">
        <v>969</v>
      </c>
      <c r="E28" s="29"/>
      <c r="F28" s="29"/>
      <c r="G28" s="33"/>
      <c r="H28" s="29" t="s">
        <v>971</v>
      </c>
      <c r="I28" s="29"/>
      <c r="J28" s="29"/>
      <c r="K28" s="33"/>
      <c r="L28" s="29" t="s">
        <v>969</v>
      </c>
      <c r="M28" s="29"/>
      <c r="N28" s="29"/>
      <c r="O28" s="33"/>
      <c r="P28" s="29" t="s">
        <v>969</v>
      </c>
      <c r="Q28" s="29"/>
      <c r="R28" s="29"/>
    </row>
    <row r="29" spans="1:18">
      <c r="A29" s="14"/>
      <c r="B29" s="24"/>
      <c r="C29" s="16"/>
      <c r="D29" s="31" t="s">
        <v>282</v>
      </c>
      <c r="E29" s="31"/>
      <c r="F29" s="31"/>
      <c r="G29" s="31"/>
      <c r="H29" s="31"/>
      <c r="I29" s="31"/>
      <c r="J29" s="31"/>
      <c r="K29" s="31"/>
      <c r="L29" s="31"/>
      <c r="M29" s="31"/>
      <c r="N29" s="31"/>
      <c r="O29" s="31"/>
      <c r="P29" s="31"/>
      <c r="Q29" s="31"/>
      <c r="R29" s="31"/>
    </row>
    <row r="30" spans="1:18">
      <c r="A30" s="14"/>
      <c r="B30" s="18">
        <v>2014</v>
      </c>
      <c r="C30" s="16"/>
      <c r="D30" s="33"/>
      <c r="E30" s="33"/>
      <c r="F30" s="33"/>
      <c r="G30" s="16"/>
      <c r="H30" s="33"/>
      <c r="I30" s="33"/>
      <c r="J30" s="33"/>
      <c r="K30" s="16"/>
      <c r="L30" s="33"/>
      <c r="M30" s="33"/>
      <c r="N30" s="33"/>
      <c r="O30" s="16"/>
      <c r="P30" s="33"/>
      <c r="Q30" s="33"/>
      <c r="R30" s="33"/>
    </row>
    <row r="31" spans="1:18">
      <c r="A31" s="14"/>
      <c r="B31" s="35" t="s">
        <v>69</v>
      </c>
      <c r="C31" s="32"/>
      <c r="D31" s="35" t="s">
        <v>285</v>
      </c>
      <c r="E31" s="37">
        <v>569728</v>
      </c>
      <c r="F31" s="32"/>
      <c r="G31" s="32"/>
      <c r="H31" s="35" t="s">
        <v>285</v>
      </c>
      <c r="I31" s="37">
        <v>498729</v>
      </c>
      <c r="J31" s="32"/>
      <c r="K31" s="32"/>
      <c r="L31" s="35" t="s">
        <v>285</v>
      </c>
      <c r="M31" s="37">
        <v>839939</v>
      </c>
      <c r="N31" s="32"/>
      <c r="O31" s="32"/>
      <c r="P31" s="35" t="s">
        <v>285</v>
      </c>
      <c r="Q31" s="37">
        <v>721858</v>
      </c>
      <c r="R31" s="32"/>
    </row>
    <row r="32" spans="1:18">
      <c r="A32" s="14"/>
      <c r="B32" s="35"/>
      <c r="C32" s="32"/>
      <c r="D32" s="35"/>
      <c r="E32" s="37"/>
      <c r="F32" s="32"/>
      <c r="G32" s="32"/>
      <c r="H32" s="35"/>
      <c r="I32" s="37"/>
      <c r="J32" s="32"/>
      <c r="K32" s="32"/>
      <c r="L32" s="35"/>
      <c r="M32" s="37"/>
      <c r="N32" s="32"/>
      <c r="O32" s="32"/>
      <c r="P32" s="35"/>
      <c r="Q32" s="37"/>
      <c r="R32" s="32"/>
    </row>
    <row r="33" spans="1:18">
      <c r="A33" s="14"/>
      <c r="B33" s="42" t="s">
        <v>863</v>
      </c>
      <c r="C33" s="33"/>
      <c r="D33" s="42" t="s">
        <v>285</v>
      </c>
      <c r="E33" s="68">
        <v>306445</v>
      </c>
      <c r="F33" s="33"/>
      <c r="G33" s="33"/>
      <c r="H33" s="42" t="s">
        <v>285</v>
      </c>
      <c r="I33" s="68">
        <v>261798</v>
      </c>
      <c r="J33" s="33"/>
      <c r="K33" s="33"/>
      <c r="L33" s="42" t="s">
        <v>285</v>
      </c>
      <c r="M33" s="68">
        <v>397513</v>
      </c>
      <c r="N33" s="33"/>
      <c r="O33" s="33"/>
      <c r="P33" s="42" t="s">
        <v>285</v>
      </c>
      <c r="Q33" s="68">
        <v>403625</v>
      </c>
      <c r="R33" s="33"/>
    </row>
    <row r="34" spans="1:18">
      <c r="A34" s="14"/>
      <c r="B34" s="42"/>
      <c r="C34" s="33"/>
      <c r="D34" s="42"/>
      <c r="E34" s="68"/>
      <c r="F34" s="33"/>
      <c r="G34" s="33"/>
      <c r="H34" s="42"/>
      <c r="I34" s="68"/>
      <c r="J34" s="33"/>
      <c r="K34" s="33"/>
      <c r="L34" s="42"/>
      <c r="M34" s="68"/>
      <c r="N34" s="33"/>
      <c r="O34" s="33"/>
      <c r="P34" s="42"/>
      <c r="Q34" s="68"/>
      <c r="R34" s="33"/>
    </row>
    <row r="35" spans="1:18">
      <c r="A35" s="14"/>
      <c r="B35" s="35" t="s">
        <v>72</v>
      </c>
      <c r="C35" s="32"/>
      <c r="D35" s="35" t="s">
        <v>285</v>
      </c>
      <c r="E35" s="37">
        <v>171460</v>
      </c>
      <c r="F35" s="32"/>
      <c r="G35" s="32"/>
      <c r="H35" s="35" t="s">
        <v>285</v>
      </c>
      <c r="I35" s="37">
        <v>145502</v>
      </c>
      <c r="J35" s="32"/>
      <c r="K35" s="32"/>
      <c r="L35" s="35" t="s">
        <v>285</v>
      </c>
      <c r="M35" s="37">
        <v>233535</v>
      </c>
      <c r="N35" s="32"/>
      <c r="O35" s="32"/>
      <c r="P35" s="35" t="s">
        <v>285</v>
      </c>
      <c r="Q35" s="37">
        <v>188964</v>
      </c>
      <c r="R35" s="32"/>
    </row>
    <row r="36" spans="1:18">
      <c r="A36" s="14"/>
      <c r="B36" s="35"/>
      <c r="C36" s="32"/>
      <c r="D36" s="35"/>
      <c r="E36" s="37"/>
      <c r="F36" s="32"/>
      <c r="G36" s="32"/>
      <c r="H36" s="35"/>
      <c r="I36" s="37"/>
      <c r="J36" s="32"/>
      <c r="K36" s="32"/>
      <c r="L36" s="35"/>
      <c r="M36" s="37"/>
      <c r="N36" s="32"/>
      <c r="O36" s="32"/>
      <c r="P36" s="35"/>
      <c r="Q36" s="37"/>
      <c r="R36" s="32"/>
    </row>
    <row r="37" spans="1:18">
      <c r="A37" s="14"/>
      <c r="B37" s="42" t="s">
        <v>974</v>
      </c>
      <c r="C37" s="33"/>
      <c r="D37" s="42" t="s">
        <v>285</v>
      </c>
      <c r="E37" s="68">
        <v>91823</v>
      </c>
      <c r="F37" s="33"/>
      <c r="G37" s="33"/>
      <c r="H37" s="42" t="s">
        <v>285</v>
      </c>
      <c r="I37" s="68">
        <v>91429</v>
      </c>
      <c r="J37" s="33"/>
      <c r="K37" s="33"/>
      <c r="L37" s="42" t="s">
        <v>285</v>
      </c>
      <c r="M37" s="68">
        <v>208891</v>
      </c>
      <c r="N37" s="33"/>
      <c r="O37" s="33"/>
      <c r="P37" s="42" t="s">
        <v>285</v>
      </c>
      <c r="Q37" s="68">
        <v>129269</v>
      </c>
      <c r="R37" s="33"/>
    </row>
    <row r="38" spans="1:18">
      <c r="A38" s="14"/>
      <c r="B38" s="42"/>
      <c r="C38" s="33"/>
      <c r="D38" s="42"/>
      <c r="E38" s="68"/>
      <c r="F38" s="33"/>
      <c r="G38" s="33"/>
      <c r="H38" s="42"/>
      <c r="I38" s="68"/>
      <c r="J38" s="33"/>
      <c r="K38" s="33"/>
      <c r="L38" s="42"/>
      <c r="M38" s="68"/>
      <c r="N38" s="33"/>
      <c r="O38" s="33"/>
      <c r="P38" s="42"/>
      <c r="Q38" s="68"/>
      <c r="R38" s="33"/>
    </row>
    <row r="39" spans="1:18">
      <c r="A39" s="14"/>
      <c r="B39" s="32" t="s">
        <v>979</v>
      </c>
      <c r="C39" s="32"/>
      <c r="D39" s="35" t="s">
        <v>285</v>
      </c>
      <c r="E39" s="37">
        <v>13617</v>
      </c>
      <c r="F39" s="32"/>
      <c r="G39" s="32"/>
      <c r="H39" s="35" t="s">
        <v>285</v>
      </c>
      <c r="I39" s="69">
        <v>505</v>
      </c>
      <c r="J39" s="32"/>
      <c r="K39" s="32"/>
      <c r="L39" s="35" t="s">
        <v>285</v>
      </c>
      <c r="M39" s="37">
        <v>88763</v>
      </c>
      <c r="N39" s="32"/>
      <c r="O39" s="32"/>
      <c r="P39" s="35" t="s">
        <v>285</v>
      </c>
      <c r="Q39" s="37">
        <v>49152</v>
      </c>
      <c r="R39" s="32"/>
    </row>
    <row r="40" spans="1:18">
      <c r="A40" s="14"/>
      <c r="B40" s="32"/>
      <c r="C40" s="32"/>
      <c r="D40" s="35"/>
      <c r="E40" s="37"/>
      <c r="F40" s="32"/>
      <c r="G40" s="32"/>
      <c r="H40" s="35"/>
      <c r="I40" s="69"/>
      <c r="J40" s="32"/>
      <c r="K40" s="32"/>
      <c r="L40" s="35"/>
      <c r="M40" s="37"/>
      <c r="N40" s="32"/>
      <c r="O40" s="32"/>
      <c r="P40" s="35"/>
      <c r="Q40" s="37"/>
      <c r="R40" s="32"/>
    </row>
    <row r="41" spans="1:18">
      <c r="A41" s="14"/>
      <c r="B41" s="42" t="s">
        <v>980</v>
      </c>
      <c r="C41" s="33"/>
      <c r="D41" s="42" t="s">
        <v>285</v>
      </c>
      <c r="E41" s="45">
        <v>0.1</v>
      </c>
      <c r="F41" s="33"/>
      <c r="G41" s="33"/>
      <c r="H41" s="42" t="s">
        <v>285</v>
      </c>
      <c r="I41" s="45">
        <v>0</v>
      </c>
      <c r="J41" s="33"/>
      <c r="K41" s="33"/>
      <c r="L41" s="42" t="s">
        <v>285</v>
      </c>
      <c r="M41" s="45">
        <v>0.64</v>
      </c>
      <c r="N41" s="33"/>
      <c r="O41" s="33"/>
      <c r="P41" s="42" t="s">
        <v>285</v>
      </c>
      <c r="Q41" s="45">
        <v>0.35</v>
      </c>
      <c r="R41" s="33"/>
    </row>
    <row r="42" spans="1:18">
      <c r="A42" s="14"/>
      <c r="B42" s="42"/>
      <c r="C42" s="33"/>
      <c r="D42" s="42"/>
      <c r="E42" s="45"/>
      <c r="F42" s="33"/>
      <c r="G42" s="33"/>
      <c r="H42" s="42"/>
      <c r="I42" s="45"/>
      <c r="J42" s="33"/>
      <c r="K42" s="33"/>
      <c r="L42" s="42"/>
      <c r="M42" s="45"/>
      <c r="N42" s="33"/>
      <c r="O42" s="33"/>
      <c r="P42" s="42"/>
      <c r="Q42" s="45"/>
      <c r="R42" s="33"/>
    </row>
    <row r="43" spans="1:18">
      <c r="A43" s="14"/>
      <c r="B43" s="35" t="s">
        <v>977</v>
      </c>
      <c r="C43" s="32"/>
      <c r="D43" s="35" t="s">
        <v>285</v>
      </c>
      <c r="E43" s="69">
        <v>0.1</v>
      </c>
      <c r="F43" s="32"/>
      <c r="G43" s="32"/>
      <c r="H43" s="35" t="s">
        <v>285</v>
      </c>
      <c r="I43" s="69">
        <v>0</v>
      </c>
      <c r="J43" s="32"/>
      <c r="K43" s="32"/>
      <c r="L43" s="35" t="s">
        <v>285</v>
      </c>
      <c r="M43" s="69">
        <v>0.59</v>
      </c>
      <c r="N43" s="32"/>
      <c r="O43" s="32"/>
      <c r="P43" s="35" t="s">
        <v>285</v>
      </c>
      <c r="Q43" s="69">
        <v>0.33</v>
      </c>
      <c r="R43" s="32"/>
    </row>
    <row r="44" spans="1:18">
      <c r="A44" s="14"/>
      <c r="B44" s="35"/>
      <c r="C44" s="32"/>
      <c r="D44" s="35"/>
      <c r="E44" s="69"/>
      <c r="F44" s="32"/>
      <c r="G44" s="32"/>
      <c r="H44" s="35"/>
      <c r="I44" s="69"/>
      <c r="J44" s="32"/>
      <c r="K44" s="32"/>
      <c r="L44" s="35"/>
      <c r="M44" s="69"/>
      <c r="N44" s="32"/>
      <c r="O44" s="32"/>
      <c r="P44" s="35"/>
      <c r="Q44" s="69"/>
      <c r="R44" s="32"/>
    </row>
    <row r="45" spans="1:18">
      <c r="A45" s="14"/>
      <c r="B45" s="33" t="s">
        <v>981</v>
      </c>
      <c r="C45" s="33"/>
      <c r="D45" s="33"/>
      <c r="E45" s="33"/>
      <c r="F45" s="33"/>
      <c r="G45" s="33"/>
      <c r="H45" s="33"/>
      <c r="I45" s="33"/>
      <c r="J45" s="33"/>
      <c r="K45" s="33"/>
      <c r="L45" s="33"/>
      <c r="M45" s="33"/>
      <c r="N45" s="33"/>
      <c r="O45" s="33"/>
      <c r="P45" s="33"/>
      <c r="Q45" s="33"/>
      <c r="R45" s="33"/>
    </row>
    <row r="46" spans="1:18">
      <c r="A46" s="14"/>
      <c r="B46" s="19"/>
      <c r="C46" s="19"/>
    </row>
    <row r="47" spans="1:18" ht="76.5">
      <c r="A47" s="14"/>
      <c r="B47" s="250">
        <v>-1</v>
      </c>
      <c r="C47" s="113" t="s">
        <v>982</v>
      </c>
    </row>
    <row r="48" spans="1:18">
      <c r="A48" s="14"/>
      <c r="B48" s="19"/>
      <c r="C48" s="19"/>
    </row>
    <row r="49" spans="1:3" ht="51">
      <c r="A49" s="14"/>
      <c r="B49" s="250">
        <v>-2</v>
      </c>
      <c r="C49" s="113" t="s">
        <v>983</v>
      </c>
    </row>
    <row r="50" spans="1:3">
      <c r="A50" s="14"/>
      <c r="B50" s="19"/>
      <c r="C50" s="19"/>
    </row>
    <row r="51" spans="1:3" ht="63.75">
      <c r="A51" s="14"/>
      <c r="B51" s="250">
        <v>-3</v>
      </c>
      <c r="C51" s="113" t="s">
        <v>984</v>
      </c>
    </row>
    <row r="52" spans="1:3">
      <c r="A52" s="14"/>
      <c r="B52" s="19"/>
      <c r="C52" s="19"/>
    </row>
    <row r="53" spans="1:3" ht="63.75">
      <c r="A53" s="14"/>
      <c r="B53" s="250">
        <v>-4</v>
      </c>
      <c r="C53" s="113" t="s">
        <v>115</v>
      </c>
    </row>
    <row r="54" spans="1:3">
      <c r="A54" s="14"/>
      <c r="B54" s="19"/>
      <c r="C54" s="19"/>
    </row>
    <row r="55" spans="1:3" ht="89.25">
      <c r="A55" s="14"/>
      <c r="B55" s="250">
        <v>-5</v>
      </c>
      <c r="C55" s="113" t="s">
        <v>985</v>
      </c>
    </row>
    <row r="56" spans="1:3">
      <c r="A56" s="14"/>
      <c r="B56" s="19"/>
      <c r="C56" s="19"/>
    </row>
    <row r="57" spans="1:3" ht="51">
      <c r="A57" s="14"/>
      <c r="B57" s="250">
        <v>-6</v>
      </c>
      <c r="C57" s="113" t="s">
        <v>986</v>
      </c>
    </row>
  </sheetData>
  <mergeCells count="283">
    <mergeCell ref="A1:A2"/>
    <mergeCell ref="B1:R1"/>
    <mergeCell ref="B2:R2"/>
    <mergeCell ref="B3:R3"/>
    <mergeCell ref="A4:A57"/>
    <mergeCell ref="B4:R4"/>
    <mergeCell ref="B45:R4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K27:K28"/>
    <mergeCell ref="L27:N27"/>
    <mergeCell ref="L28:N28"/>
    <mergeCell ref="O27:O28"/>
    <mergeCell ref="P27:R27"/>
    <mergeCell ref="P28:R28"/>
    <mergeCell ref="B27:B28"/>
    <mergeCell ref="C27:C28"/>
    <mergeCell ref="D27:F27"/>
    <mergeCell ref="D28:F28"/>
    <mergeCell ref="G27:G28"/>
    <mergeCell ref="H27:J27"/>
    <mergeCell ref="H28:J28"/>
    <mergeCell ref="N23:N24"/>
    <mergeCell ref="O23:O24"/>
    <mergeCell ref="P23:P24"/>
    <mergeCell ref="Q23:Q24"/>
    <mergeCell ref="R23:R24"/>
    <mergeCell ref="B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8:N8"/>
    <mergeCell ref="O7:O8"/>
    <mergeCell ref="P7:R7"/>
    <mergeCell ref="P8:R8"/>
    <mergeCell ref="D9:R9"/>
    <mergeCell ref="D10:F10"/>
    <mergeCell ref="H10:J10"/>
    <mergeCell ref="L10:N10"/>
    <mergeCell ref="P10:R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3" max="13" width="1.5703125" customWidth="1"/>
    <col min="15" max="15" width="2" customWidth="1"/>
    <col min="16" max="16" width="9.42578125" bestFit="1" customWidth="1"/>
    <col min="17" max="17" width="1.5703125" customWidth="1"/>
    <col min="19" max="19" width="2" customWidth="1"/>
    <col min="21" max="21" width="1.5703125" customWidth="1"/>
  </cols>
  <sheetData>
    <row r="1" spans="1:21" ht="45" customHeight="1">
      <c r="A1" s="9" t="s">
        <v>135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1354</v>
      </c>
      <c r="B3" s="13"/>
      <c r="C3" s="13"/>
      <c r="D3" s="13"/>
      <c r="E3" s="13"/>
      <c r="F3" s="13"/>
      <c r="G3" s="13"/>
      <c r="H3" s="13"/>
      <c r="I3" s="13"/>
      <c r="J3" s="13"/>
      <c r="K3" s="13"/>
      <c r="L3" s="13"/>
      <c r="M3" s="13"/>
      <c r="N3" s="13"/>
      <c r="O3" s="13"/>
      <c r="P3" s="13"/>
      <c r="Q3" s="13"/>
      <c r="R3" s="13"/>
      <c r="S3" s="13"/>
      <c r="T3" s="13"/>
      <c r="U3" s="13"/>
    </row>
    <row r="4" spans="1:21">
      <c r="A4" s="14" t="s">
        <v>1355</v>
      </c>
      <c r="B4" s="21"/>
      <c r="C4" s="21"/>
      <c r="D4" s="21"/>
      <c r="E4" s="21"/>
      <c r="F4" s="21"/>
      <c r="G4" s="21"/>
      <c r="H4" s="21"/>
      <c r="I4" s="21"/>
      <c r="J4" s="21"/>
      <c r="K4" s="21"/>
      <c r="L4" s="21"/>
      <c r="M4" s="21"/>
      <c r="N4" s="21"/>
      <c r="O4" s="21"/>
      <c r="P4" s="21"/>
      <c r="Q4" s="21"/>
      <c r="R4" s="21"/>
      <c r="S4" s="21"/>
      <c r="T4" s="21"/>
      <c r="U4" s="21"/>
    </row>
    <row r="5" spans="1:21">
      <c r="A5" s="14"/>
      <c r="B5" s="19"/>
      <c r="C5" s="19"/>
      <c r="D5" s="19"/>
      <c r="E5" s="19"/>
      <c r="F5" s="19"/>
      <c r="G5" s="19"/>
      <c r="H5" s="19"/>
      <c r="I5" s="19"/>
      <c r="J5" s="19"/>
      <c r="K5" s="19"/>
      <c r="L5" s="19"/>
      <c r="M5" s="19"/>
      <c r="N5" s="19"/>
      <c r="O5" s="19"/>
      <c r="P5" s="19"/>
      <c r="Q5" s="19"/>
      <c r="R5" s="19"/>
      <c r="S5" s="19"/>
      <c r="T5" s="19"/>
      <c r="U5" s="19"/>
    </row>
    <row r="6" spans="1:21">
      <c r="A6" s="14"/>
      <c r="B6" s="16"/>
      <c r="C6" s="31" t="s">
        <v>992</v>
      </c>
      <c r="D6" s="31"/>
      <c r="E6" s="31"/>
      <c r="F6" s="31"/>
      <c r="G6" s="31"/>
      <c r="H6" s="31"/>
      <c r="I6" s="31"/>
      <c r="J6" s="31"/>
      <c r="K6" s="31"/>
      <c r="L6" s="31"/>
      <c r="M6" s="31"/>
      <c r="N6" s="31"/>
      <c r="O6" s="31"/>
      <c r="P6" s="31"/>
      <c r="Q6" s="31"/>
      <c r="R6" s="31"/>
      <c r="S6" s="31"/>
      <c r="T6" s="31"/>
      <c r="U6" s="31"/>
    </row>
    <row r="7" spans="1:21" ht="15.75" thickBot="1">
      <c r="A7" s="14"/>
      <c r="B7" s="24"/>
      <c r="C7" s="29" t="s">
        <v>326</v>
      </c>
      <c r="D7" s="29"/>
      <c r="E7" s="29"/>
      <c r="F7" s="29"/>
      <c r="G7" s="29"/>
      <c r="H7" s="29"/>
      <c r="I7" s="29"/>
      <c r="J7" s="29"/>
      <c r="K7" s="29"/>
      <c r="L7" s="29"/>
      <c r="M7" s="29"/>
      <c r="N7" s="29"/>
      <c r="O7" s="29"/>
      <c r="P7" s="29"/>
      <c r="Q7" s="29"/>
      <c r="R7" s="29"/>
      <c r="S7" s="29"/>
      <c r="T7" s="29"/>
      <c r="U7" s="29"/>
    </row>
    <row r="8" spans="1:21">
      <c r="A8" s="14"/>
      <c r="B8" s="178"/>
      <c r="C8" s="122" t="s">
        <v>993</v>
      </c>
      <c r="D8" s="122"/>
      <c r="E8" s="122"/>
      <c r="F8" s="64"/>
      <c r="G8" s="122" t="s">
        <v>993</v>
      </c>
      <c r="H8" s="122"/>
      <c r="I8" s="122"/>
      <c r="J8" s="64"/>
      <c r="K8" s="122" t="s">
        <v>997</v>
      </c>
      <c r="L8" s="122"/>
      <c r="M8" s="122"/>
      <c r="N8" s="64"/>
      <c r="O8" s="122" t="s">
        <v>999</v>
      </c>
      <c r="P8" s="122"/>
      <c r="Q8" s="122"/>
      <c r="R8" s="64"/>
      <c r="S8" s="122" t="s">
        <v>993</v>
      </c>
      <c r="T8" s="122"/>
      <c r="U8" s="122"/>
    </row>
    <row r="9" spans="1:21">
      <c r="A9" s="14"/>
      <c r="B9" s="178"/>
      <c r="C9" s="31" t="s">
        <v>994</v>
      </c>
      <c r="D9" s="31"/>
      <c r="E9" s="31"/>
      <c r="F9" s="33"/>
      <c r="G9" s="31" t="s">
        <v>994</v>
      </c>
      <c r="H9" s="31"/>
      <c r="I9" s="31"/>
      <c r="J9" s="33"/>
      <c r="K9" s="31" t="s">
        <v>998</v>
      </c>
      <c r="L9" s="31"/>
      <c r="M9" s="31"/>
      <c r="N9" s="33"/>
      <c r="O9" s="31" t="s">
        <v>1000</v>
      </c>
      <c r="P9" s="31"/>
      <c r="Q9" s="31"/>
      <c r="R9" s="33"/>
      <c r="S9" s="31" t="s">
        <v>1001</v>
      </c>
      <c r="T9" s="31"/>
      <c r="U9" s="31"/>
    </row>
    <row r="10" spans="1:21" ht="15.75" thickBot="1">
      <c r="A10" s="14"/>
      <c r="B10" s="178"/>
      <c r="C10" s="29" t="s">
        <v>995</v>
      </c>
      <c r="D10" s="29"/>
      <c r="E10" s="29"/>
      <c r="F10" s="33"/>
      <c r="G10" s="29" t="s">
        <v>996</v>
      </c>
      <c r="H10" s="29"/>
      <c r="I10" s="29"/>
      <c r="J10" s="33"/>
      <c r="K10" s="161"/>
      <c r="L10" s="161"/>
      <c r="M10" s="161"/>
      <c r="N10" s="33"/>
      <c r="O10" s="161"/>
      <c r="P10" s="161"/>
      <c r="Q10" s="161"/>
      <c r="R10" s="33"/>
      <c r="S10" s="161"/>
      <c r="T10" s="161"/>
      <c r="U10" s="161"/>
    </row>
    <row r="11" spans="1:21">
      <c r="A11" s="14"/>
      <c r="B11" s="24"/>
      <c r="C11" s="31" t="s">
        <v>299</v>
      </c>
      <c r="D11" s="31"/>
      <c r="E11" s="31"/>
      <c r="F11" s="31"/>
      <c r="G11" s="31"/>
      <c r="H11" s="31"/>
      <c r="I11" s="31"/>
      <c r="J11" s="31"/>
      <c r="K11" s="31"/>
      <c r="L11" s="31"/>
      <c r="M11" s="31"/>
      <c r="N11" s="31"/>
      <c r="O11" s="31"/>
      <c r="P11" s="31"/>
      <c r="Q11" s="31"/>
      <c r="R11" s="31"/>
      <c r="S11" s="31"/>
      <c r="T11" s="31"/>
      <c r="U11" s="31"/>
    </row>
    <row r="12" spans="1:21">
      <c r="A12" s="14"/>
      <c r="B12" s="251" t="s">
        <v>1002</v>
      </c>
      <c r="C12" s="32"/>
      <c r="D12" s="32"/>
      <c r="E12" s="32"/>
      <c r="F12" s="26"/>
      <c r="G12" s="32"/>
      <c r="H12" s="32"/>
      <c r="I12" s="32"/>
      <c r="J12" s="26"/>
      <c r="K12" s="32"/>
      <c r="L12" s="32"/>
      <c r="M12" s="32"/>
      <c r="N12" s="26"/>
      <c r="O12" s="32"/>
      <c r="P12" s="32"/>
      <c r="Q12" s="32"/>
      <c r="R12" s="26"/>
      <c r="S12" s="32"/>
      <c r="T12" s="32"/>
      <c r="U12" s="32"/>
    </row>
    <row r="13" spans="1:21">
      <c r="A13" s="14"/>
      <c r="B13" s="252" t="s">
        <v>1003</v>
      </c>
      <c r="C13" s="33"/>
      <c r="D13" s="33"/>
      <c r="E13" s="33"/>
      <c r="F13" s="16"/>
      <c r="G13" s="33"/>
      <c r="H13" s="33"/>
      <c r="I13" s="33"/>
      <c r="J13" s="16"/>
      <c r="K13" s="33"/>
      <c r="L13" s="33"/>
      <c r="M13" s="33"/>
      <c r="N13" s="16"/>
      <c r="O13" s="33"/>
      <c r="P13" s="33"/>
      <c r="Q13" s="33"/>
      <c r="R13" s="16"/>
      <c r="S13" s="33"/>
      <c r="T13" s="33"/>
      <c r="U13" s="33"/>
    </row>
    <row r="14" spans="1:21">
      <c r="A14" s="14"/>
      <c r="B14" s="255" t="s">
        <v>29</v>
      </c>
      <c r="C14" s="129" t="s">
        <v>285</v>
      </c>
      <c r="D14" s="139">
        <v>3499</v>
      </c>
      <c r="E14" s="32"/>
      <c r="F14" s="32"/>
      <c r="G14" s="129" t="s">
        <v>285</v>
      </c>
      <c r="H14" s="139">
        <v>47290</v>
      </c>
      <c r="I14" s="32"/>
      <c r="J14" s="32"/>
      <c r="K14" s="129" t="s">
        <v>285</v>
      </c>
      <c r="L14" s="139">
        <v>51908</v>
      </c>
      <c r="M14" s="32"/>
      <c r="N14" s="32"/>
      <c r="O14" s="129" t="s">
        <v>285</v>
      </c>
      <c r="P14" s="132" t="s">
        <v>301</v>
      </c>
      <c r="Q14" s="32"/>
      <c r="R14" s="32"/>
      <c r="S14" s="129" t="s">
        <v>285</v>
      </c>
      <c r="T14" s="139">
        <v>102697</v>
      </c>
      <c r="U14" s="32"/>
    </row>
    <row r="15" spans="1:21">
      <c r="A15" s="14"/>
      <c r="B15" s="255"/>
      <c r="C15" s="129"/>
      <c r="D15" s="139"/>
      <c r="E15" s="32"/>
      <c r="F15" s="32"/>
      <c r="G15" s="129"/>
      <c r="H15" s="139"/>
      <c r="I15" s="32"/>
      <c r="J15" s="32"/>
      <c r="K15" s="129"/>
      <c r="L15" s="139"/>
      <c r="M15" s="32"/>
      <c r="N15" s="32"/>
      <c r="O15" s="129"/>
      <c r="P15" s="132"/>
      <c r="Q15" s="32"/>
      <c r="R15" s="32"/>
      <c r="S15" s="129"/>
      <c r="T15" s="139"/>
      <c r="U15" s="32"/>
    </row>
    <row r="16" spans="1:21">
      <c r="A16" s="14"/>
      <c r="B16" s="256" t="s">
        <v>30</v>
      </c>
      <c r="C16" s="136" t="s">
        <v>301</v>
      </c>
      <c r="D16" s="136"/>
      <c r="E16" s="33"/>
      <c r="F16" s="33"/>
      <c r="G16" s="137">
        <v>2508</v>
      </c>
      <c r="H16" s="137"/>
      <c r="I16" s="33"/>
      <c r="J16" s="33"/>
      <c r="K16" s="136" t="s">
        <v>301</v>
      </c>
      <c r="L16" s="136"/>
      <c r="M16" s="33"/>
      <c r="N16" s="33"/>
      <c r="O16" s="136" t="s">
        <v>301</v>
      </c>
      <c r="P16" s="136"/>
      <c r="Q16" s="33"/>
      <c r="R16" s="33"/>
      <c r="S16" s="137">
        <v>2508</v>
      </c>
      <c r="T16" s="137"/>
      <c r="U16" s="33"/>
    </row>
    <row r="17" spans="1:21">
      <c r="A17" s="14"/>
      <c r="B17" s="256"/>
      <c r="C17" s="136"/>
      <c r="D17" s="136"/>
      <c r="E17" s="33"/>
      <c r="F17" s="33"/>
      <c r="G17" s="137"/>
      <c r="H17" s="137"/>
      <c r="I17" s="33"/>
      <c r="J17" s="33"/>
      <c r="K17" s="136"/>
      <c r="L17" s="136"/>
      <c r="M17" s="33"/>
      <c r="N17" s="33"/>
      <c r="O17" s="136"/>
      <c r="P17" s="136"/>
      <c r="Q17" s="33"/>
      <c r="R17" s="33"/>
      <c r="S17" s="137"/>
      <c r="T17" s="137"/>
      <c r="U17" s="33"/>
    </row>
    <row r="18" spans="1:21">
      <c r="A18" s="14"/>
      <c r="B18" s="255" t="s">
        <v>169</v>
      </c>
      <c r="C18" s="132">
        <v>617</v>
      </c>
      <c r="D18" s="132"/>
      <c r="E18" s="32"/>
      <c r="F18" s="32"/>
      <c r="G18" s="139">
        <v>7933</v>
      </c>
      <c r="H18" s="139"/>
      <c r="I18" s="32"/>
      <c r="J18" s="32"/>
      <c r="K18" s="139">
        <v>883330</v>
      </c>
      <c r="L18" s="139"/>
      <c r="M18" s="32"/>
      <c r="N18" s="32"/>
      <c r="O18" s="132" t="s">
        <v>301</v>
      </c>
      <c r="P18" s="132"/>
      <c r="Q18" s="32"/>
      <c r="R18" s="32"/>
      <c r="S18" s="139">
        <v>891880</v>
      </c>
      <c r="T18" s="139"/>
      <c r="U18" s="32"/>
    </row>
    <row r="19" spans="1:21">
      <c r="A19" s="14"/>
      <c r="B19" s="255"/>
      <c r="C19" s="132"/>
      <c r="D19" s="132"/>
      <c r="E19" s="32"/>
      <c r="F19" s="32"/>
      <c r="G19" s="139"/>
      <c r="H19" s="139"/>
      <c r="I19" s="32"/>
      <c r="J19" s="32"/>
      <c r="K19" s="139"/>
      <c r="L19" s="139"/>
      <c r="M19" s="32"/>
      <c r="N19" s="32"/>
      <c r="O19" s="132"/>
      <c r="P19" s="132"/>
      <c r="Q19" s="32"/>
      <c r="R19" s="32"/>
      <c r="S19" s="139"/>
      <c r="T19" s="139"/>
      <c r="U19" s="32"/>
    </row>
    <row r="20" spans="1:21">
      <c r="A20" s="14"/>
      <c r="B20" s="256" t="s">
        <v>32</v>
      </c>
      <c r="C20" s="136" t="s">
        <v>301</v>
      </c>
      <c r="D20" s="136"/>
      <c r="E20" s="33"/>
      <c r="F20" s="33"/>
      <c r="G20" s="137">
        <v>6402</v>
      </c>
      <c r="H20" s="137"/>
      <c r="I20" s="33"/>
      <c r="J20" s="33"/>
      <c r="K20" s="137">
        <v>1375427</v>
      </c>
      <c r="L20" s="137"/>
      <c r="M20" s="33"/>
      <c r="N20" s="33"/>
      <c r="O20" s="136" t="s">
        <v>301</v>
      </c>
      <c r="P20" s="136"/>
      <c r="Q20" s="33"/>
      <c r="R20" s="33"/>
      <c r="S20" s="137">
        <v>1381829</v>
      </c>
      <c r="T20" s="137"/>
      <c r="U20" s="33"/>
    </row>
    <row r="21" spans="1:21">
      <c r="A21" s="14"/>
      <c r="B21" s="256"/>
      <c r="C21" s="136"/>
      <c r="D21" s="136"/>
      <c r="E21" s="33"/>
      <c r="F21" s="33"/>
      <c r="G21" s="137"/>
      <c r="H21" s="137"/>
      <c r="I21" s="33"/>
      <c r="J21" s="33"/>
      <c r="K21" s="137"/>
      <c r="L21" s="137"/>
      <c r="M21" s="33"/>
      <c r="N21" s="33"/>
      <c r="O21" s="136"/>
      <c r="P21" s="136"/>
      <c r="Q21" s="33"/>
      <c r="R21" s="33"/>
      <c r="S21" s="137"/>
      <c r="T21" s="137"/>
      <c r="U21" s="33"/>
    </row>
    <row r="22" spans="1:21">
      <c r="A22" s="14"/>
      <c r="B22" s="255" t="s">
        <v>33</v>
      </c>
      <c r="C22" s="132" t="s">
        <v>301</v>
      </c>
      <c r="D22" s="132"/>
      <c r="E22" s="32"/>
      <c r="F22" s="32"/>
      <c r="G22" s="139">
        <v>24938</v>
      </c>
      <c r="H22" s="139"/>
      <c r="I22" s="32"/>
      <c r="J22" s="32"/>
      <c r="K22" s="139">
        <v>1713</v>
      </c>
      <c r="L22" s="139"/>
      <c r="M22" s="32"/>
      <c r="N22" s="32"/>
      <c r="O22" s="132" t="s">
        <v>301</v>
      </c>
      <c r="P22" s="132"/>
      <c r="Q22" s="32"/>
      <c r="R22" s="32"/>
      <c r="S22" s="139">
        <v>26651</v>
      </c>
      <c r="T22" s="139"/>
      <c r="U22" s="32"/>
    </row>
    <row r="23" spans="1:21">
      <c r="A23" s="14"/>
      <c r="B23" s="255"/>
      <c r="C23" s="132"/>
      <c r="D23" s="132"/>
      <c r="E23" s="32"/>
      <c r="F23" s="32"/>
      <c r="G23" s="139"/>
      <c r="H23" s="139"/>
      <c r="I23" s="32"/>
      <c r="J23" s="32"/>
      <c r="K23" s="139"/>
      <c r="L23" s="139"/>
      <c r="M23" s="32"/>
      <c r="N23" s="32"/>
      <c r="O23" s="132"/>
      <c r="P23" s="132"/>
      <c r="Q23" s="32"/>
      <c r="R23" s="32"/>
      <c r="S23" s="139"/>
      <c r="T23" s="139"/>
      <c r="U23" s="32"/>
    </row>
    <row r="24" spans="1:21">
      <c r="A24" s="14"/>
      <c r="B24" s="256" t="s">
        <v>34</v>
      </c>
      <c r="C24" s="137">
        <v>40072</v>
      </c>
      <c r="D24" s="137"/>
      <c r="E24" s="33"/>
      <c r="F24" s="33"/>
      <c r="G24" s="137">
        <v>9229</v>
      </c>
      <c r="H24" s="137"/>
      <c r="I24" s="33"/>
      <c r="J24" s="33"/>
      <c r="K24" s="137">
        <v>388997</v>
      </c>
      <c r="L24" s="137"/>
      <c r="M24" s="33"/>
      <c r="N24" s="33"/>
      <c r="O24" s="136" t="s">
        <v>301</v>
      </c>
      <c r="P24" s="136"/>
      <c r="Q24" s="33"/>
      <c r="R24" s="33"/>
      <c r="S24" s="137">
        <v>438298</v>
      </c>
      <c r="T24" s="137"/>
      <c r="U24" s="33"/>
    </row>
    <row r="25" spans="1:21">
      <c r="A25" s="14"/>
      <c r="B25" s="256"/>
      <c r="C25" s="137"/>
      <c r="D25" s="137"/>
      <c r="E25" s="33"/>
      <c r="F25" s="33"/>
      <c r="G25" s="137"/>
      <c r="H25" s="137"/>
      <c r="I25" s="33"/>
      <c r="J25" s="33"/>
      <c r="K25" s="137"/>
      <c r="L25" s="137"/>
      <c r="M25" s="33"/>
      <c r="N25" s="33"/>
      <c r="O25" s="136"/>
      <c r="P25" s="136"/>
      <c r="Q25" s="33"/>
      <c r="R25" s="33"/>
      <c r="S25" s="137"/>
      <c r="T25" s="137"/>
      <c r="U25" s="33"/>
    </row>
    <row r="26" spans="1:21">
      <c r="A26" s="14"/>
      <c r="B26" s="255" t="s">
        <v>35</v>
      </c>
      <c r="C26" s="139">
        <v>10172</v>
      </c>
      <c r="D26" s="139"/>
      <c r="E26" s="32"/>
      <c r="F26" s="32"/>
      <c r="G26" s="132" t="s">
        <v>301</v>
      </c>
      <c r="H26" s="132"/>
      <c r="I26" s="32"/>
      <c r="J26" s="32"/>
      <c r="K26" s="139">
        <v>313156</v>
      </c>
      <c r="L26" s="139"/>
      <c r="M26" s="32"/>
      <c r="N26" s="32"/>
      <c r="O26" s="132" t="s">
        <v>301</v>
      </c>
      <c r="P26" s="132"/>
      <c r="Q26" s="32"/>
      <c r="R26" s="32"/>
      <c r="S26" s="139">
        <v>323328</v>
      </c>
      <c r="T26" s="139"/>
      <c r="U26" s="32"/>
    </row>
    <row r="27" spans="1:21">
      <c r="A27" s="14"/>
      <c r="B27" s="255"/>
      <c r="C27" s="139"/>
      <c r="D27" s="139"/>
      <c r="E27" s="32"/>
      <c r="F27" s="32"/>
      <c r="G27" s="132"/>
      <c r="H27" s="132"/>
      <c r="I27" s="32"/>
      <c r="J27" s="32"/>
      <c r="K27" s="139"/>
      <c r="L27" s="139"/>
      <c r="M27" s="32"/>
      <c r="N27" s="32"/>
      <c r="O27" s="132"/>
      <c r="P27" s="132"/>
      <c r="Q27" s="32"/>
      <c r="R27" s="32"/>
      <c r="S27" s="139"/>
      <c r="T27" s="139"/>
      <c r="U27" s="32"/>
    </row>
    <row r="28" spans="1:21">
      <c r="A28" s="14"/>
      <c r="B28" s="256" t="s">
        <v>36</v>
      </c>
      <c r="C28" s="137">
        <v>8109</v>
      </c>
      <c r="D28" s="137"/>
      <c r="E28" s="33"/>
      <c r="F28" s="33"/>
      <c r="G28" s="137">
        <v>61409</v>
      </c>
      <c r="H28" s="137"/>
      <c r="I28" s="33"/>
      <c r="J28" s="33"/>
      <c r="K28" s="137">
        <v>11180</v>
      </c>
      <c r="L28" s="137"/>
      <c r="M28" s="33"/>
      <c r="N28" s="33"/>
      <c r="O28" s="136" t="s">
        <v>1004</v>
      </c>
      <c r="P28" s="136"/>
      <c r="Q28" s="133" t="s">
        <v>339</v>
      </c>
      <c r="R28" s="33"/>
      <c r="S28" s="137">
        <v>74784</v>
      </c>
      <c r="T28" s="137"/>
      <c r="U28" s="33"/>
    </row>
    <row r="29" spans="1:21">
      <c r="A29" s="14"/>
      <c r="B29" s="256"/>
      <c r="C29" s="137"/>
      <c r="D29" s="137"/>
      <c r="E29" s="33"/>
      <c r="F29" s="33"/>
      <c r="G29" s="137"/>
      <c r="H29" s="137"/>
      <c r="I29" s="33"/>
      <c r="J29" s="33"/>
      <c r="K29" s="137"/>
      <c r="L29" s="137"/>
      <c r="M29" s="33"/>
      <c r="N29" s="33"/>
      <c r="O29" s="136"/>
      <c r="P29" s="136"/>
      <c r="Q29" s="133"/>
      <c r="R29" s="33"/>
      <c r="S29" s="137"/>
      <c r="T29" s="137"/>
      <c r="U29" s="33"/>
    </row>
    <row r="30" spans="1:21">
      <c r="A30" s="14"/>
      <c r="B30" s="255" t="s">
        <v>37</v>
      </c>
      <c r="C30" s="139">
        <v>10524</v>
      </c>
      <c r="D30" s="139"/>
      <c r="E30" s="32"/>
      <c r="F30" s="32"/>
      <c r="G30" s="139">
        <v>32252</v>
      </c>
      <c r="H30" s="139"/>
      <c r="I30" s="32"/>
      <c r="J30" s="32"/>
      <c r="K30" s="139">
        <v>7338</v>
      </c>
      <c r="L30" s="139"/>
      <c r="M30" s="32"/>
      <c r="N30" s="32"/>
      <c r="O30" s="132" t="s">
        <v>301</v>
      </c>
      <c r="P30" s="132"/>
      <c r="Q30" s="32"/>
      <c r="R30" s="32"/>
      <c r="S30" s="139">
        <v>50114</v>
      </c>
      <c r="T30" s="139"/>
      <c r="U30" s="32"/>
    </row>
    <row r="31" spans="1:21">
      <c r="A31" s="14"/>
      <c r="B31" s="255"/>
      <c r="C31" s="139"/>
      <c r="D31" s="139"/>
      <c r="E31" s="32"/>
      <c r="F31" s="32"/>
      <c r="G31" s="139"/>
      <c r="H31" s="139"/>
      <c r="I31" s="32"/>
      <c r="J31" s="32"/>
      <c r="K31" s="139"/>
      <c r="L31" s="139"/>
      <c r="M31" s="32"/>
      <c r="N31" s="32"/>
      <c r="O31" s="132"/>
      <c r="P31" s="132"/>
      <c r="Q31" s="32"/>
      <c r="R31" s="32"/>
      <c r="S31" s="139"/>
      <c r="T31" s="139"/>
      <c r="U31" s="32"/>
    </row>
    <row r="32" spans="1:21">
      <c r="A32" s="14"/>
      <c r="B32" s="256" t="s">
        <v>1005</v>
      </c>
      <c r="C32" s="137">
        <v>1385522</v>
      </c>
      <c r="D32" s="137"/>
      <c r="E32" s="33"/>
      <c r="F32" s="33"/>
      <c r="G32" s="137">
        <v>1378571</v>
      </c>
      <c r="H32" s="137"/>
      <c r="I32" s="33"/>
      <c r="J32" s="33"/>
      <c r="K32" s="137">
        <v>2571801</v>
      </c>
      <c r="L32" s="137"/>
      <c r="M32" s="33"/>
      <c r="N32" s="33"/>
      <c r="O32" s="136" t="s">
        <v>1006</v>
      </c>
      <c r="P32" s="136"/>
      <c r="Q32" s="133" t="s">
        <v>339</v>
      </c>
      <c r="R32" s="33"/>
      <c r="S32" s="136" t="s">
        <v>301</v>
      </c>
      <c r="T32" s="136"/>
      <c r="U32" s="33"/>
    </row>
    <row r="33" spans="1:21" ht="15.75" thickBot="1">
      <c r="A33" s="14"/>
      <c r="B33" s="256"/>
      <c r="C33" s="257"/>
      <c r="D33" s="257"/>
      <c r="E33" s="83"/>
      <c r="F33" s="33"/>
      <c r="G33" s="257"/>
      <c r="H33" s="257"/>
      <c r="I33" s="83"/>
      <c r="J33" s="33"/>
      <c r="K33" s="257"/>
      <c r="L33" s="257"/>
      <c r="M33" s="83"/>
      <c r="N33" s="33"/>
      <c r="O33" s="258"/>
      <c r="P33" s="258"/>
      <c r="Q33" s="259"/>
      <c r="R33" s="33"/>
      <c r="S33" s="258"/>
      <c r="T33" s="258"/>
      <c r="U33" s="83"/>
    </row>
    <row r="34" spans="1:21">
      <c r="A34" s="14"/>
      <c r="B34" s="32"/>
      <c r="C34" s="260" t="s">
        <v>285</v>
      </c>
      <c r="D34" s="262">
        <v>1458515</v>
      </c>
      <c r="E34" s="84"/>
      <c r="F34" s="32"/>
      <c r="G34" s="260" t="s">
        <v>285</v>
      </c>
      <c r="H34" s="262">
        <v>1570532</v>
      </c>
      <c r="I34" s="84"/>
      <c r="J34" s="32"/>
      <c r="K34" s="260" t="s">
        <v>285</v>
      </c>
      <c r="L34" s="262">
        <v>5604850</v>
      </c>
      <c r="M34" s="84"/>
      <c r="N34" s="32"/>
      <c r="O34" s="260" t="s">
        <v>285</v>
      </c>
      <c r="P34" s="264" t="s">
        <v>1007</v>
      </c>
      <c r="Q34" s="260" t="s">
        <v>339</v>
      </c>
      <c r="R34" s="32"/>
      <c r="S34" s="260" t="s">
        <v>285</v>
      </c>
      <c r="T34" s="262">
        <v>3292089</v>
      </c>
      <c r="U34" s="84"/>
    </row>
    <row r="35" spans="1:21" ht="15.75" thickBot="1">
      <c r="A35" s="14"/>
      <c r="B35" s="32"/>
      <c r="C35" s="261"/>
      <c r="D35" s="263"/>
      <c r="E35" s="39"/>
      <c r="F35" s="32"/>
      <c r="G35" s="261"/>
      <c r="H35" s="263"/>
      <c r="I35" s="39"/>
      <c r="J35" s="32"/>
      <c r="K35" s="261"/>
      <c r="L35" s="263"/>
      <c r="M35" s="39"/>
      <c r="N35" s="32"/>
      <c r="O35" s="261"/>
      <c r="P35" s="265"/>
      <c r="Q35" s="261"/>
      <c r="R35" s="32"/>
      <c r="S35" s="261"/>
      <c r="T35" s="263"/>
      <c r="U35" s="39"/>
    </row>
    <row r="36" spans="1:21" ht="24.75" thickTop="1">
      <c r="A36" s="14"/>
      <c r="B36" s="252" t="s">
        <v>1008</v>
      </c>
      <c r="C36" s="40"/>
      <c r="D36" s="40"/>
      <c r="E36" s="40"/>
      <c r="F36" s="16"/>
      <c r="G36" s="40"/>
      <c r="H36" s="40"/>
      <c r="I36" s="40"/>
      <c r="J36" s="16"/>
      <c r="K36" s="40"/>
      <c r="L36" s="40"/>
      <c r="M36" s="40"/>
      <c r="N36" s="16"/>
      <c r="O36" s="40"/>
      <c r="P36" s="40"/>
      <c r="Q36" s="40"/>
      <c r="R36" s="16"/>
      <c r="S36" s="40"/>
      <c r="T36" s="40"/>
      <c r="U36" s="40"/>
    </row>
    <row r="37" spans="1:21">
      <c r="A37" s="14"/>
      <c r="B37" s="255" t="s">
        <v>40</v>
      </c>
      <c r="C37" s="129" t="s">
        <v>285</v>
      </c>
      <c r="D37" s="132" t="s">
        <v>301</v>
      </c>
      <c r="E37" s="32"/>
      <c r="F37" s="32"/>
      <c r="G37" s="129" t="s">
        <v>285</v>
      </c>
      <c r="H37" s="132" t="s">
        <v>301</v>
      </c>
      <c r="I37" s="32"/>
      <c r="J37" s="32"/>
      <c r="K37" s="129" t="s">
        <v>285</v>
      </c>
      <c r="L37" s="132" t="s">
        <v>301</v>
      </c>
      <c r="M37" s="32"/>
      <c r="N37" s="32"/>
      <c r="O37" s="129" t="s">
        <v>285</v>
      </c>
      <c r="P37" s="132" t="s">
        <v>301</v>
      </c>
      <c r="Q37" s="32"/>
      <c r="R37" s="32"/>
      <c r="S37" s="129" t="s">
        <v>285</v>
      </c>
      <c r="T37" s="132" t="s">
        <v>301</v>
      </c>
      <c r="U37" s="32"/>
    </row>
    <row r="38" spans="1:21">
      <c r="A38" s="14"/>
      <c r="B38" s="255"/>
      <c r="C38" s="129"/>
      <c r="D38" s="132"/>
      <c r="E38" s="32"/>
      <c r="F38" s="32"/>
      <c r="G38" s="129"/>
      <c r="H38" s="132"/>
      <c r="I38" s="32"/>
      <c r="J38" s="32"/>
      <c r="K38" s="129"/>
      <c r="L38" s="132"/>
      <c r="M38" s="32"/>
      <c r="N38" s="32"/>
      <c r="O38" s="129"/>
      <c r="P38" s="132"/>
      <c r="Q38" s="32"/>
      <c r="R38" s="32"/>
      <c r="S38" s="129"/>
      <c r="T38" s="132"/>
      <c r="U38" s="32"/>
    </row>
    <row r="39" spans="1:21">
      <c r="A39" s="14"/>
      <c r="B39" s="256" t="s">
        <v>41</v>
      </c>
      <c r="C39" s="137">
        <v>225000</v>
      </c>
      <c r="D39" s="137"/>
      <c r="E39" s="33"/>
      <c r="F39" s="33"/>
      <c r="G39" s="136" t="s">
        <v>301</v>
      </c>
      <c r="H39" s="136"/>
      <c r="I39" s="33"/>
      <c r="J39" s="33"/>
      <c r="K39" s="136" t="s">
        <v>301</v>
      </c>
      <c r="L39" s="136"/>
      <c r="M39" s="33"/>
      <c r="N39" s="33"/>
      <c r="O39" s="136" t="s">
        <v>301</v>
      </c>
      <c r="P39" s="136"/>
      <c r="Q39" s="33"/>
      <c r="R39" s="33"/>
      <c r="S39" s="137">
        <v>225000</v>
      </c>
      <c r="T39" s="137"/>
      <c r="U39" s="33"/>
    </row>
    <row r="40" spans="1:21">
      <c r="A40" s="14"/>
      <c r="B40" s="256"/>
      <c r="C40" s="137"/>
      <c r="D40" s="137"/>
      <c r="E40" s="33"/>
      <c r="F40" s="33"/>
      <c r="G40" s="136"/>
      <c r="H40" s="136"/>
      <c r="I40" s="33"/>
      <c r="J40" s="33"/>
      <c r="K40" s="136"/>
      <c r="L40" s="136"/>
      <c r="M40" s="33"/>
      <c r="N40" s="33"/>
      <c r="O40" s="136"/>
      <c r="P40" s="136"/>
      <c r="Q40" s="33"/>
      <c r="R40" s="33"/>
      <c r="S40" s="137"/>
      <c r="T40" s="137"/>
      <c r="U40" s="33"/>
    </row>
    <row r="41" spans="1:21">
      <c r="A41" s="14"/>
      <c r="B41" s="255" t="s">
        <v>1009</v>
      </c>
      <c r="C41" s="139">
        <v>375000</v>
      </c>
      <c r="D41" s="139"/>
      <c r="E41" s="32"/>
      <c r="F41" s="32"/>
      <c r="G41" s="132" t="s">
        <v>301</v>
      </c>
      <c r="H41" s="132"/>
      <c r="I41" s="32"/>
      <c r="J41" s="32"/>
      <c r="K41" s="132" t="s">
        <v>301</v>
      </c>
      <c r="L41" s="132"/>
      <c r="M41" s="32"/>
      <c r="N41" s="32"/>
      <c r="O41" s="132" t="s">
        <v>301</v>
      </c>
      <c r="P41" s="132"/>
      <c r="Q41" s="32"/>
      <c r="R41" s="32"/>
      <c r="S41" s="139">
        <v>375000</v>
      </c>
      <c r="T41" s="139"/>
      <c r="U41" s="32"/>
    </row>
    <row r="42" spans="1:21">
      <c r="A42" s="14"/>
      <c r="B42" s="255"/>
      <c r="C42" s="139"/>
      <c r="D42" s="139"/>
      <c r="E42" s="32"/>
      <c r="F42" s="32"/>
      <c r="G42" s="132"/>
      <c r="H42" s="132"/>
      <c r="I42" s="32"/>
      <c r="J42" s="32"/>
      <c r="K42" s="132"/>
      <c r="L42" s="132"/>
      <c r="M42" s="32"/>
      <c r="N42" s="32"/>
      <c r="O42" s="132"/>
      <c r="P42" s="132"/>
      <c r="Q42" s="32"/>
      <c r="R42" s="32"/>
      <c r="S42" s="139"/>
      <c r="T42" s="139"/>
      <c r="U42" s="32"/>
    </row>
    <row r="43" spans="1:21">
      <c r="A43" s="14"/>
      <c r="B43" s="256" t="s">
        <v>43</v>
      </c>
      <c r="C43" s="137">
        <v>16228</v>
      </c>
      <c r="D43" s="137"/>
      <c r="E43" s="33"/>
      <c r="F43" s="33"/>
      <c r="G43" s="137">
        <v>86472</v>
      </c>
      <c r="H43" s="137"/>
      <c r="I43" s="33"/>
      <c r="J43" s="33"/>
      <c r="K43" s="137">
        <v>229773</v>
      </c>
      <c r="L43" s="137"/>
      <c r="M43" s="33"/>
      <c r="N43" s="33"/>
      <c r="O43" s="136" t="s">
        <v>301</v>
      </c>
      <c r="P43" s="136"/>
      <c r="Q43" s="33"/>
      <c r="R43" s="33"/>
      <c r="S43" s="137">
        <v>332473</v>
      </c>
      <c r="T43" s="137"/>
      <c r="U43" s="33"/>
    </row>
    <row r="44" spans="1:21">
      <c r="A44" s="14"/>
      <c r="B44" s="256"/>
      <c r="C44" s="137"/>
      <c r="D44" s="137"/>
      <c r="E44" s="33"/>
      <c r="F44" s="33"/>
      <c r="G44" s="137"/>
      <c r="H44" s="137"/>
      <c r="I44" s="33"/>
      <c r="J44" s="33"/>
      <c r="K44" s="137"/>
      <c r="L44" s="137"/>
      <c r="M44" s="33"/>
      <c r="N44" s="33"/>
      <c r="O44" s="136"/>
      <c r="P44" s="136"/>
      <c r="Q44" s="33"/>
      <c r="R44" s="33"/>
      <c r="S44" s="137"/>
      <c r="T44" s="137"/>
      <c r="U44" s="33"/>
    </row>
    <row r="45" spans="1:21">
      <c r="A45" s="14"/>
      <c r="B45" s="255" t="s">
        <v>44</v>
      </c>
      <c r="C45" s="132" t="s">
        <v>301</v>
      </c>
      <c r="D45" s="132"/>
      <c r="E45" s="32"/>
      <c r="F45" s="32"/>
      <c r="G45" s="139">
        <v>3417</v>
      </c>
      <c r="H45" s="139"/>
      <c r="I45" s="32"/>
      <c r="J45" s="32"/>
      <c r="K45" s="139">
        <v>468244</v>
      </c>
      <c r="L45" s="139"/>
      <c r="M45" s="32"/>
      <c r="N45" s="32"/>
      <c r="O45" s="132" t="s">
        <v>301</v>
      </c>
      <c r="P45" s="132"/>
      <c r="Q45" s="32"/>
      <c r="R45" s="32"/>
      <c r="S45" s="139">
        <v>471661</v>
      </c>
      <c r="T45" s="139"/>
      <c r="U45" s="32"/>
    </row>
    <row r="46" spans="1:21">
      <c r="A46" s="14"/>
      <c r="B46" s="255"/>
      <c r="C46" s="132"/>
      <c r="D46" s="132"/>
      <c r="E46" s="32"/>
      <c r="F46" s="32"/>
      <c r="G46" s="139"/>
      <c r="H46" s="139"/>
      <c r="I46" s="32"/>
      <c r="J46" s="32"/>
      <c r="K46" s="139"/>
      <c r="L46" s="139"/>
      <c r="M46" s="32"/>
      <c r="N46" s="32"/>
      <c r="O46" s="132"/>
      <c r="P46" s="132"/>
      <c r="Q46" s="32"/>
      <c r="R46" s="32"/>
      <c r="S46" s="139"/>
      <c r="T46" s="139"/>
      <c r="U46" s="32"/>
    </row>
    <row r="47" spans="1:21">
      <c r="A47" s="14"/>
      <c r="B47" s="256" t="s">
        <v>45</v>
      </c>
      <c r="C47" s="136" t="s">
        <v>301</v>
      </c>
      <c r="D47" s="136"/>
      <c r="E47" s="33"/>
      <c r="F47" s="33"/>
      <c r="G47" s="136" t="s">
        <v>301</v>
      </c>
      <c r="H47" s="136"/>
      <c r="I47" s="33"/>
      <c r="J47" s="33"/>
      <c r="K47" s="137">
        <v>656755</v>
      </c>
      <c r="L47" s="137"/>
      <c r="M47" s="33"/>
      <c r="N47" s="33"/>
      <c r="O47" s="136" t="s">
        <v>301</v>
      </c>
      <c r="P47" s="136"/>
      <c r="Q47" s="33"/>
      <c r="R47" s="33"/>
      <c r="S47" s="137">
        <v>656755</v>
      </c>
      <c r="T47" s="137"/>
      <c r="U47" s="33"/>
    </row>
    <row r="48" spans="1:21">
      <c r="A48" s="14"/>
      <c r="B48" s="256"/>
      <c r="C48" s="136"/>
      <c r="D48" s="136"/>
      <c r="E48" s="33"/>
      <c r="F48" s="33"/>
      <c r="G48" s="136"/>
      <c r="H48" s="136"/>
      <c r="I48" s="33"/>
      <c r="J48" s="33"/>
      <c r="K48" s="137"/>
      <c r="L48" s="137"/>
      <c r="M48" s="33"/>
      <c r="N48" s="33"/>
      <c r="O48" s="136"/>
      <c r="P48" s="136"/>
      <c r="Q48" s="33"/>
      <c r="R48" s="33"/>
      <c r="S48" s="137"/>
      <c r="T48" s="137"/>
      <c r="U48" s="33"/>
    </row>
    <row r="49" spans="1:21">
      <c r="A49" s="14"/>
      <c r="B49" s="129" t="s">
        <v>46</v>
      </c>
      <c r="C49" s="132" t="s">
        <v>301</v>
      </c>
      <c r="D49" s="132"/>
      <c r="E49" s="32"/>
      <c r="F49" s="32"/>
      <c r="G49" s="139">
        <v>114126</v>
      </c>
      <c r="H49" s="139"/>
      <c r="I49" s="32"/>
      <c r="J49" s="32"/>
      <c r="K49" s="132" t="s">
        <v>301</v>
      </c>
      <c r="L49" s="132"/>
      <c r="M49" s="32"/>
      <c r="N49" s="32"/>
      <c r="O49" s="132" t="s">
        <v>301</v>
      </c>
      <c r="P49" s="132"/>
      <c r="Q49" s="32"/>
      <c r="R49" s="32"/>
      <c r="S49" s="139">
        <v>114126</v>
      </c>
      <c r="T49" s="139"/>
      <c r="U49" s="32"/>
    </row>
    <row r="50" spans="1:21">
      <c r="A50" s="14"/>
      <c r="B50" s="129"/>
      <c r="C50" s="132"/>
      <c r="D50" s="132"/>
      <c r="E50" s="32"/>
      <c r="F50" s="32"/>
      <c r="G50" s="139"/>
      <c r="H50" s="139"/>
      <c r="I50" s="32"/>
      <c r="J50" s="32"/>
      <c r="K50" s="132"/>
      <c r="L50" s="132"/>
      <c r="M50" s="32"/>
      <c r="N50" s="32"/>
      <c r="O50" s="132"/>
      <c r="P50" s="132"/>
      <c r="Q50" s="32"/>
      <c r="R50" s="32"/>
      <c r="S50" s="139"/>
      <c r="T50" s="139"/>
      <c r="U50" s="32"/>
    </row>
    <row r="51" spans="1:21">
      <c r="A51" s="14"/>
      <c r="B51" s="256" t="s">
        <v>47</v>
      </c>
      <c r="C51" s="136" t="s">
        <v>301</v>
      </c>
      <c r="D51" s="136"/>
      <c r="E51" s="33"/>
      <c r="F51" s="33"/>
      <c r="G51" s="137">
        <v>7722</v>
      </c>
      <c r="H51" s="137"/>
      <c r="I51" s="33"/>
      <c r="J51" s="33"/>
      <c r="K51" s="137">
        <v>267065</v>
      </c>
      <c r="L51" s="137"/>
      <c r="M51" s="33"/>
      <c r="N51" s="33"/>
      <c r="O51" s="136" t="s">
        <v>301</v>
      </c>
      <c r="P51" s="136"/>
      <c r="Q51" s="33"/>
      <c r="R51" s="33"/>
      <c r="S51" s="137">
        <v>274787</v>
      </c>
      <c r="T51" s="137"/>
      <c r="U51" s="33"/>
    </row>
    <row r="52" spans="1:21">
      <c r="A52" s="14"/>
      <c r="B52" s="256"/>
      <c r="C52" s="136"/>
      <c r="D52" s="136"/>
      <c r="E52" s="33"/>
      <c r="F52" s="33"/>
      <c r="G52" s="137"/>
      <c r="H52" s="137"/>
      <c r="I52" s="33"/>
      <c r="J52" s="33"/>
      <c r="K52" s="137"/>
      <c r="L52" s="137"/>
      <c r="M52" s="33"/>
      <c r="N52" s="33"/>
      <c r="O52" s="136"/>
      <c r="P52" s="136"/>
      <c r="Q52" s="33"/>
      <c r="R52" s="33"/>
      <c r="S52" s="137"/>
      <c r="T52" s="137"/>
      <c r="U52" s="33"/>
    </row>
    <row r="53" spans="1:21">
      <c r="A53" s="14"/>
      <c r="B53" s="255" t="s">
        <v>1010</v>
      </c>
      <c r="C53" s="132" t="s">
        <v>301</v>
      </c>
      <c r="D53" s="132"/>
      <c r="E53" s="32"/>
      <c r="F53" s="32"/>
      <c r="G53" s="139">
        <v>1530299</v>
      </c>
      <c r="H53" s="139"/>
      <c r="I53" s="32"/>
      <c r="J53" s="32"/>
      <c r="K53" s="139">
        <v>2547928</v>
      </c>
      <c r="L53" s="139"/>
      <c r="M53" s="32"/>
      <c r="N53" s="32"/>
      <c r="O53" s="132" t="s">
        <v>1011</v>
      </c>
      <c r="P53" s="132"/>
      <c r="Q53" s="129" t="s">
        <v>339</v>
      </c>
      <c r="R53" s="32"/>
      <c r="S53" s="132" t="s">
        <v>301</v>
      </c>
      <c r="T53" s="132"/>
      <c r="U53" s="32"/>
    </row>
    <row r="54" spans="1:21">
      <c r="A54" s="14"/>
      <c r="B54" s="255"/>
      <c r="C54" s="132"/>
      <c r="D54" s="132"/>
      <c r="E54" s="32"/>
      <c r="F54" s="32"/>
      <c r="G54" s="139"/>
      <c r="H54" s="139"/>
      <c r="I54" s="32"/>
      <c r="J54" s="32"/>
      <c r="K54" s="139"/>
      <c r="L54" s="139"/>
      <c r="M54" s="32"/>
      <c r="N54" s="32"/>
      <c r="O54" s="132"/>
      <c r="P54" s="132"/>
      <c r="Q54" s="129"/>
      <c r="R54" s="32"/>
      <c r="S54" s="132"/>
      <c r="T54" s="132"/>
      <c r="U54" s="32"/>
    </row>
    <row r="55" spans="1:21">
      <c r="A55" s="14"/>
      <c r="B55" s="256" t="s">
        <v>1012</v>
      </c>
      <c r="C55" s="137">
        <v>842287</v>
      </c>
      <c r="D55" s="137"/>
      <c r="E55" s="33"/>
      <c r="F55" s="33"/>
      <c r="G55" s="136" t="s">
        <v>1013</v>
      </c>
      <c r="H55" s="136"/>
      <c r="I55" s="133" t="s">
        <v>339</v>
      </c>
      <c r="J55" s="33"/>
      <c r="K55" s="137">
        <v>1435085</v>
      </c>
      <c r="L55" s="137"/>
      <c r="M55" s="33"/>
      <c r="N55" s="33"/>
      <c r="O55" s="136" t="s">
        <v>1014</v>
      </c>
      <c r="P55" s="136"/>
      <c r="Q55" s="133" t="s">
        <v>339</v>
      </c>
      <c r="R55" s="33"/>
      <c r="S55" s="137">
        <v>842287</v>
      </c>
      <c r="T55" s="137"/>
      <c r="U55" s="33"/>
    </row>
    <row r="56" spans="1:21" ht="15.75" thickBot="1">
      <c r="A56" s="14"/>
      <c r="B56" s="256"/>
      <c r="C56" s="257"/>
      <c r="D56" s="257"/>
      <c r="E56" s="83"/>
      <c r="F56" s="33"/>
      <c r="G56" s="258"/>
      <c r="H56" s="258"/>
      <c r="I56" s="259"/>
      <c r="J56" s="33"/>
      <c r="K56" s="257"/>
      <c r="L56" s="257"/>
      <c r="M56" s="83"/>
      <c r="N56" s="33"/>
      <c r="O56" s="258"/>
      <c r="P56" s="258"/>
      <c r="Q56" s="259"/>
      <c r="R56" s="33"/>
      <c r="S56" s="257"/>
      <c r="T56" s="257"/>
      <c r="U56" s="83"/>
    </row>
    <row r="57" spans="1:21">
      <c r="A57" s="14"/>
      <c r="B57" s="32"/>
      <c r="C57" s="260" t="s">
        <v>285</v>
      </c>
      <c r="D57" s="262">
        <v>1458515</v>
      </c>
      <c r="E57" s="84"/>
      <c r="F57" s="32"/>
      <c r="G57" s="260" t="s">
        <v>285</v>
      </c>
      <c r="H57" s="262">
        <v>1570532</v>
      </c>
      <c r="I57" s="84"/>
      <c r="J57" s="32"/>
      <c r="K57" s="260" t="s">
        <v>285</v>
      </c>
      <c r="L57" s="262">
        <v>5604850</v>
      </c>
      <c r="M57" s="84"/>
      <c r="N57" s="32"/>
      <c r="O57" s="260" t="s">
        <v>285</v>
      </c>
      <c r="P57" s="264" t="s">
        <v>1007</v>
      </c>
      <c r="Q57" s="260" t="s">
        <v>339</v>
      </c>
      <c r="R57" s="32"/>
      <c r="S57" s="260" t="s">
        <v>285</v>
      </c>
      <c r="T57" s="262">
        <v>3292089</v>
      </c>
      <c r="U57" s="84"/>
    </row>
    <row r="58" spans="1:21" ht="15.75" thickBot="1">
      <c r="A58" s="14"/>
      <c r="B58" s="32"/>
      <c r="C58" s="261"/>
      <c r="D58" s="263"/>
      <c r="E58" s="39"/>
      <c r="F58" s="32"/>
      <c r="G58" s="261"/>
      <c r="H58" s="263"/>
      <c r="I58" s="39"/>
      <c r="J58" s="32"/>
      <c r="K58" s="261"/>
      <c r="L58" s="263"/>
      <c r="M58" s="39"/>
      <c r="N58" s="32"/>
      <c r="O58" s="261"/>
      <c r="P58" s="265"/>
      <c r="Q58" s="261"/>
      <c r="R58" s="32"/>
      <c r="S58" s="261"/>
      <c r="T58" s="263"/>
      <c r="U58" s="39"/>
    </row>
    <row r="59" spans="1:21" ht="15.75" thickTop="1">
      <c r="A59" s="14"/>
      <c r="B59" s="21"/>
      <c r="C59" s="21"/>
      <c r="D59" s="21"/>
      <c r="E59" s="21"/>
      <c r="F59" s="21"/>
      <c r="G59" s="21"/>
      <c r="H59" s="21"/>
      <c r="I59" s="21"/>
      <c r="J59" s="21"/>
      <c r="K59" s="21"/>
      <c r="L59" s="21"/>
      <c r="M59" s="21"/>
      <c r="N59" s="21"/>
      <c r="O59" s="21"/>
      <c r="P59" s="21"/>
      <c r="Q59" s="21"/>
      <c r="R59" s="21"/>
      <c r="S59" s="21"/>
      <c r="T59" s="21"/>
      <c r="U59" s="21"/>
    </row>
    <row r="60" spans="1:21">
      <c r="A60" s="14"/>
      <c r="B60" s="19"/>
      <c r="C60" s="19"/>
      <c r="D60" s="19"/>
      <c r="E60" s="19"/>
      <c r="F60" s="19"/>
      <c r="G60" s="19"/>
      <c r="H60" s="19"/>
      <c r="I60" s="19"/>
      <c r="J60" s="19"/>
      <c r="K60" s="19"/>
      <c r="L60" s="19"/>
      <c r="M60" s="19"/>
      <c r="N60" s="19"/>
      <c r="O60" s="19"/>
      <c r="P60" s="19"/>
      <c r="Q60" s="19"/>
      <c r="R60" s="19"/>
      <c r="S60" s="19"/>
      <c r="T60" s="19"/>
      <c r="U60" s="19"/>
    </row>
    <row r="61" spans="1:21">
      <c r="A61" s="14"/>
      <c r="B61" s="16"/>
      <c r="C61" s="31" t="s">
        <v>992</v>
      </c>
      <c r="D61" s="31"/>
      <c r="E61" s="31"/>
      <c r="F61" s="31"/>
      <c r="G61" s="31"/>
      <c r="H61" s="31"/>
      <c r="I61" s="31"/>
      <c r="J61" s="31"/>
      <c r="K61" s="31"/>
      <c r="L61" s="31"/>
      <c r="M61" s="31"/>
      <c r="N61" s="31"/>
      <c r="O61" s="31"/>
      <c r="P61" s="31"/>
      <c r="Q61" s="31"/>
      <c r="R61" s="31"/>
      <c r="S61" s="31"/>
      <c r="T61" s="31"/>
      <c r="U61" s="31"/>
    </row>
    <row r="62" spans="1:21" ht="15.75" thickBot="1">
      <c r="A62" s="14"/>
      <c r="B62" s="24"/>
      <c r="C62" s="29" t="s">
        <v>327</v>
      </c>
      <c r="D62" s="29"/>
      <c r="E62" s="29"/>
      <c r="F62" s="29"/>
      <c r="G62" s="29"/>
      <c r="H62" s="29"/>
      <c r="I62" s="29"/>
      <c r="J62" s="29"/>
      <c r="K62" s="29"/>
      <c r="L62" s="29"/>
      <c r="M62" s="29"/>
      <c r="N62" s="29"/>
      <c r="O62" s="29"/>
      <c r="P62" s="29"/>
      <c r="Q62" s="29"/>
      <c r="R62" s="29"/>
      <c r="S62" s="29"/>
      <c r="T62" s="29"/>
      <c r="U62" s="29"/>
    </row>
    <row r="63" spans="1:21">
      <c r="A63" s="14"/>
      <c r="B63" s="178"/>
      <c r="C63" s="122" t="s">
        <v>993</v>
      </c>
      <c r="D63" s="122"/>
      <c r="E63" s="122"/>
      <c r="F63" s="64"/>
      <c r="G63" s="122" t="s">
        <v>993</v>
      </c>
      <c r="H63" s="122"/>
      <c r="I63" s="122"/>
      <c r="J63" s="64"/>
      <c r="K63" s="122" t="s">
        <v>997</v>
      </c>
      <c r="L63" s="122"/>
      <c r="M63" s="122"/>
      <c r="N63" s="64"/>
      <c r="O63" s="122" t="s">
        <v>999</v>
      </c>
      <c r="P63" s="122"/>
      <c r="Q63" s="122"/>
      <c r="R63" s="64"/>
      <c r="S63" s="122" t="s">
        <v>993</v>
      </c>
      <c r="T63" s="122"/>
      <c r="U63" s="122"/>
    </row>
    <row r="64" spans="1:21">
      <c r="A64" s="14"/>
      <c r="B64" s="178"/>
      <c r="C64" s="31" t="s">
        <v>994</v>
      </c>
      <c r="D64" s="31"/>
      <c r="E64" s="31"/>
      <c r="F64" s="33"/>
      <c r="G64" s="31" t="s">
        <v>994</v>
      </c>
      <c r="H64" s="31"/>
      <c r="I64" s="31"/>
      <c r="J64" s="33"/>
      <c r="K64" s="31" t="s">
        <v>998</v>
      </c>
      <c r="L64" s="31"/>
      <c r="M64" s="31"/>
      <c r="N64" s="33"/>
      <c r="O64" s="31" t="s">
        <v>1000</v>
      </c>
      <c r="P64" s="31"/>
      <c r="Q64" s="31"/>
      <c r="R64" s="33"/>
      <c r="S64" s="31" t="s">
        <v>1001</v>
      </c>
      <c r="T64" s="31"/>
      <c r="U64" s="31"/>
    </row>
    <row r="65" spans="1:21" ht="15.75" thickBot="1">
      <c r="A65" s="14"/>
      <c r="B65" s="178"/>
      <c r="C65" s="29" t="s">
        <v>995</v>
      </c>
      <c r="D65" s="29"/>
      <c r="E65" s="29"/>
      <c r="F65" s="33"/>
      <c r="G65" s="29" t="s">
        <v>996</v>
      </c>
      <c r="H65" s="29"/>
      <c r="I65" s="29"/>
      <c r="J65" s="33"/>
      <c r="K65" s="161"/>
      <c r="L65" s="161"/>
      <c r="M65" s="161"/>
      <c r="N65" s="33"/>
      <c r="O65" s="161"/>
      <c r="P65" s="161"/>
      <c r="Q65" s="161"/>
      <c r="R65" s="33"/>
      <c r="S65" s="161"/>
      <c r="T65" s="161"/>
      <c r="U65" s="161"/>
    </row>
    <row r="66" spans="1:21">
      <c r="A66" s="14"/>
      <c r="B66" s="24"/>
      <c r="C66" s="31" t="s">
        <v>299</v>
      </c>
      <c r="D66" s="31"/>
      <c r="E66" s="31"/>
      <c r="F66" s="31"/>
      <c r="G66" s="31"/>
      <c r="H66" s="31"/>
      <c r="I66" s="31"/>
      <c r="J66" s="31"/>
      <c r="K66" s="31"/>
      <c r="L66" s="31"/>
      <c r="M66" s="31"/>
      <c r="N66" s="31"/>
      <c r="O66" s="31"/>
      <c r="P66" s="31"/>
      <c r="Q66" s="31"/>
      <c r="R66" s="31"/>
      <c r="S66" s="31"/>
      <c r="T66" s="31"/>
      <c r="U66" s="31"/>
    </row>
    <row r="67" spans="1:21">
      <c r="A67" s="14"/>
      <c r="B67" s="251" t="s">
        <v>1002</v>
      </c>
      <c r="C67" s="32"/>
      <c r="D67" s="32"/>
      <c r="E67" s="32"/>
      <c r="F67" s="26"/>
      <c r="G67" s="32"/>
      <c r="H67" s="32"/>
      <c r="I67" s="32"/>
      <c r="J67" s="26"/>
      <c r="K67" s="32"/>
      <c r="L67" s="32"/>
      <c r="M67" s="32"/>
      <c r="N67" s="26"/>
      <c r="O67" s="32"/>
      <c r="P67" s="32"/>
      <c r="Q67" s="32"/>
      <c r="R67" s="26"/>
      <c r="S67" s="32"/>
      <c r="T67" s="32"/>
      <c r="U67" s="32"/>
    </row>
    <row r="68" spans="1:21">
      <c r="A68" s="14"/>
      <c r="B68" s="252" t="s">
        <v>1003</v>
      </c>
      <c r="C68" s="33"/>
      <c r="D68" s="33"/>
      <c r="E68" s="33"/>
      <c r="F68" s="16"/>
      <c r="G68" s="33"/>
      <c r="H68" s="33"/>
      <c r="I68" s="33"/>
      <c r="J68" s="16"/>
      <c r="K68" s="33"/>
      <c r="L68" s="33"/>
      <c r="M68" s="33"/>
      <c r="N68" s="16"/>
      <c r="O68" s="33"/>
      <c r="P68" s="33"/>
      <c r="Q68" s="33"/>
      <c r="R68" s="16"/>
      <c r="S68" s="33"/>
      <c r="T68" s="33"/>
      <c r="U68" s="33"/>
    </row>
    <row r="69" spans="1:21">
      <c r="A69" s="14"/>
      <c r="B69" s="255" t="s">
        <v>29</v>
      </c>
      <c r="C69" s="129" t="s">
        <v>285</v>
      </c>
      <c r="D69" s="139">
        <v>8128</v>
      </c>
      <c r="E69" s="32"/>
      <c r="F69" s="32"/>
      <c r="G69" s="129" t="s">
        <v>285</v>
      </c>
      <c r="H69" s="139">
        <v>5999</v>
      </c>
      <c r="I69" s="32"/>
      <c r="J69" s="32"/>
      <c r="K69" s="129" t="s">
        <v>285</v>
      </c>
      <c r="L69" s="139">
        <v>11565</v>
      </c>
      <c r="M69" s="32"/>
      <c r="N69" s="32"/>
      <c r="O69" s="129" t="s">
        <v>285</v>
      </c>
      <c r="P69" s="132" t="s">
        <v>301</v>
      </c>
      <c r="Q69" s="32"/>
      <c r="R69" s="32"/>
      <c r="S69" s="129" t="s">
        <v>285</v>
      </c>
      <c r="T69" s="139">
        <v>25692</v>
      </c>
      <c r="U69" s="32"/>
    </row>
    <row r="70" spans="1:21">
      <c r="A70" s="14"/>
      <c r="B70" s="255"/>
      <c r="C70" s="129"/>
      <c r="D70" s="139"/>
      <c r="E70" s="32"/>
      <c r="F70" s="32"/>
      <c r="G70" s="129"/>
      <c r="H70" s="139"/>
      <c r="I70" s="32"/>
      <c r="J70" s="32"/>
      <c r="K70" s="129"/>
      <c r="L70" s="139"/>
      <c r="M70" s="32"/>
      <c r="N70" s="32"/>
      <c r="O70" s="129"/>
      <c r="P70" s="132"/>
      <c r="Q70" s="32"/>
      <c r="R70" s="32"/>
      <c r="S70" s="129"/>
      <c r="T70" s="139"/>
      <c r="U70" s="32"/>
    </row>
    <row r="71" spans="1:21">
      <c r="A71" s="14"/>
      <c r="B71" s="256" t="s">
        <v>30</v>
      </c>
      <c r="C71" s="136" t="s">
        <v>301</v>
      </c>
      <c r="D71" s="136"/>
      <c r="E71" s="33"/>
      <c r="F71" s="33"/>
      <c r="G71" s="137">
        <v>8925</v>
      </c>
      <c r="H71" s="137"/>
      <c r="I71" s="33"/>
      <c r="J71" s="33"/>
      <c r="K71" s="136" t="s">
        <v>301</v>
      </c>
      <c r="L71" s="136"/>
      <c r="M71" s="33"/>
      <c r="N71" s="33"/>
      <c r="O71" s="136" t="s">
        <v>301</v>
      </c>
      <c r="P71" s="136"/>
      <c r="Q71" s="33"/>
      <c r="R71" s="33"/>
      <c r="S71" s="137">
        <v>8925</v>
      </c>
      <c r="T71" s="137"/>
      <c r="U71" s="33"/>
    </row>
    <row r="72" spans="1:21">
      <c r="A72" s="14"/>
      <c r="B72" s="256"/>
      <c r="C72" s="136"/>
      <c r="D72" s="136"/>
      <c r="E72" s="33"/>
      <c r="F72" s="33"/>
      <c r="G72" s="137"/>
      <c r="H72" s="137"/>
      <c r="I72" s="33"/>
      <c r="J72" s="33"/>
      <c r="K72" s="136"/>
      <c r="L72" s="136"/>
      <c r="M72" s="33"/>
      <c r="N72" s="33"/>
      <c r="O72" s="136"/>
      <c r="P72" s="136"/>
      <c r="Q72" s="33"/>
      <c r="R72" s="33"/>
      <c r="S72" s="137"/>
      <c r="T72" s="137"/>
      <c r="U72" s="33"/>
    </row>
    <row r="73" spans="1:21">
      <c r="A73" s="14"/>
      <c r="B73" s="255" t="s">
        <v>169</v>
      </c>
      <c r="C73" s="132">
        <v>688</v>
      </c>
      <c r="D73" s="132"/>
      <c r="E73" s="32"/>
      <c r="F73" s="32"/>
      <c r="G73" s="139">
        <v>2514</v>
      </c>
      <c r="H73" s="139"/>
      <c r="I73" s="32"/>
      <c r="J73" s="32"/>
      <c r="K73" s="139">
        <v>882369</v>
      </c>
      <c r="L73" s="139"/>
      <c r="M73" s="32"/>
      <c r="N73" s="32"/>
      <c r="O73" s="132" t="s">
        <v>301</v>
      </c>
      <c r="P73" s="132"/>
      <c r="Q73" s="32"/>
      <c r="R73" s="32"/>
      <c r="S73" s="139">
        <v>885571</v>
      </c>
      <c r="T73" s="139"/>
      <c r="U73" s="32"/>
    </row>
    <row r="74" spans="1:21">
      <c r="A74" s="14"/>
      <c r="B74" s="255"/>
      <c r="C74" s="132"/>
      <c r="D74" s="132"/>
      <c r="E74" s="32"/>
      <c r="F74" s="32"/>
      <c r="G74" s="139"/>
      <c r="H74" s="139"/>
      <c r="I74" s="32"/>
      <c r="J74" s="32"/>
      <c r="K74" s="139"/>
      <c r="L74" s="139"/>
      <c r="M74" s="32"/>
      <c r="N74" s="32"/>
      <c r="O74" s="132"/>
      <c r="P74" s="132"/>
      <c r="Q74" s="32"/>
      <c r="R74" s="32"/>
      <c r="S74" s="139"/>
      <c r="T74" s="139"/>
      <c r="U74" s="32"/>
    </row>
    <row r="75" spans="1:21">
      <c r="A75" s="14"/>
      <c r="B75" s="256" t="s">
        <v>32</v>
      </c>
      <c r="C75" s="136" t="s">
        <v>1085</v>
      </c>
      <c r="D75" s="136"/>
      <c r="E75" s="133" t="s">
        <v>339</v>
      </c>
      <c r="F75" s="33"/>
      <c r="G75" s="137">
        <v>6394</v>
      </c>
      <c r="H75" s="137"/>
      <c r="I75" s="33"/>
      <c r="J75" s="33"/>
      <c r="K75" s="137">
        <v>1266703</v>
      </c>
      <c r="L75" s="137"/>
      <c r="M75" s="33"/>
      <c r="N75" s="33"/>
      <c r="O75" s="137">
        <v>1494</v>
      </c>
      <c r="P75" s="137"/>
      <c r="Q75" s="33"/>
      <c r="R75" s="33"/>
      <c r="S75" s="137">
        <v>1274573</v>
      </c>
      <c r="T75" s="137"/>
      <c r="U75" s="33"/>
    </row>
    <row r="76" spans="1:21">
      <c r="A76" s="14"/>
      <c r="B76" s="256"/>
      <c r="C76" s="136"/>
      <c r="D76" s="136"/>
      <c r="E76" s="133"/>
      <c r="F76" s="33"/>
      <c r="G76" s="137"/>
      <c r="H76" s="137"/>
      <c r="I76" s="33"/>
      <c r="J76" s="33"/>
      <c r="K76" s="137"/>
      <c r="L76" s="137"/>
      <c r="M76" s="33"/>
      <c r="N76" s="33"/>
      <c r="O76" s="137"/>
      <c r="P76" s="137"/>
      <c r="Q76" s="33"/>
      <c r="R76" s="33"/>
      <c r="S76" s="137"/>
      <c r="T76" s="137"/>
      <c r="U76" s="33"/>
    </row>
    <row r="77" spans="1:21">
      <c r="A77" s="14"/>
      <c r="B77" s="255" t="s">
        <v>33</v>
      </c>
      <c r="C77" s="132" t="s">
        <v>301</v>
      </c>
      <c r="D77" s="132"/>
      <c r="E77" s="32"/>
      <c r="F77" s="32"/>
      <c r="G77" s="139">
        <v>14185</v>
      </c>
      <c r="H77" s="139"/>
      <c r="I77" s="32"/>
      <c r="J77" s="32"/>
      <c r="K77" s="132">
        <v>367</v>
      </c>
      <c r="L77" s="132"/>
      <c r="M77" s="32"/>
      <c r="N77" s="32"/>
      <c r="O77" s="132" t="s">
        <v>301</v>
      </c>
      <c r="P77" s="132"/>
      <c r="Q77" s="32"/>
      <c r="R77" s="32"/>
      <c r="S77" s="139">
        <v>14552</v>
      </c>
      <c r="T77" s="139"/>
      <c r="U77" s="32"/>
    </row>
    <row r="78" spans="1:21">
      <c r="A78" s="14"/>
      <c r="B78" s="255"/>
      <c r="C78" s="132"/>
      <c r="D78" s="132"/>
      <c r="E78" s="32"/>
      <c r="F78" s="32"/>
      <c r="G78" s="139"/>
      <c r="H78" s="139"/>
      <c r="I78" s="32"/>
      <c r="J78" s="32"/>
      <c r="K78" s="132"/>
      <c r="L78" s="132"/>
      <c r="M78" s="32"/>
      <c r="N78" s="32"/>
      <c r="O78" s="132"/>
      <c r="P78" s="132"/>
      <c r="Q78" s="32"/>
      <c r="R78" s="32"/>
      <c r="S78" s="139"/>
      <c r="T78" s="139"/>
      <c r="U78" s="32"/>
    </row>
    <row r="79" spans="1:21">
      <c r="A79" s="14"/>
      <c r="B79" s="256" t="s">
        <v>34</v>
      </c>
      <c r="C79" s="136" t="s">
        <v>301</v>
      </c>
      <c r="D79" s="136"/>
      <c r="E79" s="33"/>
      <c r="F79" s="33"/>
      <c r="G79" s="137">
        <v>3668</v>
      </c>
      <c r="H79" s="137"/>
      <c r="I79" s="33"/>
      <c r="J79" s="33"/>
      <c r="K79" s="137">
        <v>178273</v>
      </c>
      <c r="L79" s="137"/>
      <c r="M79" s="33"/>
      <c r="N79" s="33"/>
      <c r="O79" s="136" t="s">
        <v>301</v>
      </c>
      <c r="P79" s="136"/>
      <c r="Q79" s="33"/>
      <c r="R79" s="33"/>
      <c r="S79" s="137">
        <v>181941</v>
      </c>
      <c r="T79" s="137"/>
      <c r="U79" s="33"/>
    </row>
    <row r="80" spans="1:21">
      <c r="A80" s="14"/>
      <c r="B80" s="256"/>
      <c r="C80" s="136"/>
      <c r="D80" s="136"/>
      <c r="E80" s="33"/>
      <c r="F80" s="33"/>
      <c r="G80" s="137"/>
      <c r="H80" s="137"/>
      <c r="I80" s="33"/>
      <c r="J80" s="33"/>
      <c r="K80" s="137"/>
      <c r="L80" s="137"/>
      <c r="M80" s="33"/>
      <c r="N80" s="33"/>
      <c r="O80" s="136"/>
      <c r="P80" s="136"/>
      <c r="Q80" s="33"/>
      <c r="R80" s="33"/>
      <c r="S80" s="137"/>
      <c r="T80" s="137"/>
      <c r="U80" s="33"/>
    </row>
    <row r="81" spans="1:21">
      <c r="A81" s="14"/>
      <c r="B81" s="255" t="s">
        <v>35</v>
      </c>
      <c r="C81" s="139">
        <v>10172</v>
      </c>
      <c r="D81" s="139"/>
      <c r="E81" s="32"/>
      <c r="F81" s="32"/>
      <c r="G81" s="132" t="s">
        <v>301</v>
      </c>
      <c r="H81" s="132"/>
      <c r="I81" s="32"/>
      <c r="J81" s="32"/>
      <c r="K81" s="139">
        <v>313156</v>
      </c>
      <c r="L81" s="139"/>
      <c r="M81" s="32"/>
      <c r="N81" s="32"/>
      <c r="O81" s="132" t="s">
        <v>301</v>
      </c>
      <c r="P81" s="132"/>
      <c r="Q81" s="32"/>
      <c r="R81" s="32"/>
      <c r="S81" s="139">
        <v>323328</v>
      </c>
      <c r="T81" s="139"/>
      <c r="U81" s="32"/>
    </row>
    <row r="82" spans="1:21">
      <c r="A82" s="14"/>
      <c r="B82" s="255"/>
      <c r="C82" s="139"/>
      <c r="D82" s="139"/>
      <c r="E82" s="32"/>
      <c r="F82" s="32"/>
      <c r="G82" s="132"/>
      <c r="H82" s="132"/>
      <c r="I82" s="32"/>
      <c r="J82" s="32"/>
      <c r="K82" s="139"/>
      <c r="L82" s="139"/>
      <c r="M82" s="32"/>
      <c r="N82" s="32"/>
      <c r="O82" s="132"/>
      <c r="P82" s="132"/>
      <c r="Q82" s="32"/>
      <c r="R82" s="32"/>
      <c r="S82" s="139"/>
      <c r="T82" s="139"/>
      <c r="U82" s="32"/>
    </row>
    <row r="83" spans="1:21">
      <c r="A83" s="14"/>
      <c r="B83" s="256" t="s">
        <v>36</v>
      </c>
      <c r="C83" s="137">
        <v>4113</v>
      </c>
      <c r="D83" s="137"/>
      <c r="E83" s="33"/>
      <c r="F83" s="33"/>
      <c r="G83" s="137">
        <v>67612</v>
      </c>
      <c r="H83" s="137"/>
      <c r="I83" s="33"/>
      <c r="J83" s="33"/>
      <c r="K83" s="137">
        <v>5682</v>
      </c>
      <c r="L83" s="137"/>
      <c r="M83" s="33"/>
      <c r="N83" s="33"/>
      <c r="O83" s="136" t="s">
        <v>1086</v>
      </c>
      <c r="P83" s="136"/>
      <c r="Q83" s="133" t="s">
        <v>339</v>
      </c>
      <c r="R83" s="33"/>
      <c r="S83" s="137">
        <v>71067</v>
      </c>
      <c r="T83" s="137"/>
      <c r="U83" s="33"/>
    </row>
    <row r="84" spans="1:21">
      <c r="A84" s="14"/>
      <c r="B84" s="256"/>
      <c r="C84" s="137"/>
      <c r="D84" s="137"/>
      <c r="E84" s="33"/>
      <c r="F84" s="33"/>
      <c r="G84" s="137"/>
      <c r="H84" s="137"/>
      <c r="I84" s="33"/>
      <c r="J84" s="33"/>
      <c r="K84" s="137"/>
      <c r="L84" s="137"/>
      <c r="M84" s="33"/>
      <c r="N84" s="33"/>
      <c r="O84" s="136"/>
      <c r="P84" s="136"/>
      <c r="Q84" s="133"/>
      <c r="R84" s="33"/>
      <c r="S84" s="137"/>
      <c r="T84" s="137"/>
      <c r="U84" s="33"/>
    </row>
    <row r="85" spans="1:21">
      <c r="A85" s="14"/>
      <c r="B85" s="255" t="s">
        <v>37</v>
      </c>
      <c r="C85" s="139">
        <v>8417</v>
      </c>
      <c r="D85" s="139"/>
      <c r="E85" s="32"/>
      <c r="F85" s="32"/>
      <c r="G85" s="139">
        <v>48125</v>
      </c>
      <c r="H85" s="139"/>
      <c r="I85" s="32"/>
      <c r="J85" s="32"/>
      <c r="K85" s="139">
        <v>9441</v>
      </c>
      <c r="L85" s="139"/>
      <c r="M85" s="32"/>
      <c r="N85" s="32"/>
      <c r="O85" s="132" t="s">
        <v>301</v>
      </c>
      <c r="P85" s="132"/>
      <c r="Q85" s="32"/>
      <c r="R85" s="32"/>
      <c r="S85" s="139">
        <v>65983</v>
      </c>
      <c r="T85" s="139"/>
      <c r="U85" s="32"/>
    </row>
    <row r="86" spans="1:21">
      <c r="A86" s="14"/>
      <c r="B86" s="255"/>
      <c r="C86" s="139"/>
      <c r="D86" s="139"/>
      <c r="E86" s="32"/>
      <c r="F86" s="32"/>
      <c r="G86" s="139"/>
      <c r="H86" s="139"/>
      <c r="I86" s="32"/>
      <c r="J86" s="32"/>
      <c r="K86" s="139"/>
      <c r="L86" s="139"/>
      <c r="M86" s="32"/>
      <c r="N86" s="32"/>
      <c r="O86" s="132"/>
      <c r="P86" s="132"/>
      <c r="Q86" s="32"/>
      <c r="R86" s="32"/>
      <c r="S86" s="139"/>
      <c r="T86" s="139"/>
      <c r="U86" s="32"/>
    </row>
    <row r="87" spans="1:21">
      <c r="A87" s="14"/>
      <c r="B87" s="256" t="s">
        <v>1005</v>
      </c>
      <c r="C87" s="137">
        <v>1118356</v>
      </c>
      <c r="D87" s="137"/>
      <c r="E87" s="33"/>
      <c r="F87" s="33"/>
      <c r="G87" s="137">
        <v>1065274</v>
      </c>
      <c r="H87" s="137"/>
      <c r="I87" s="33"/>
      <c r="J87" s="33"/>
      <c r="K87" s="137">
        <v>1532068</v>
      </c>
      <c r="L87" s="137"/>
      <c r="M87" s="33"/>
      <c r="N87" s="33"/>
      <c r="O87" s="136" t="s">
        <v>1087</v>
      </c>
      <c r="P87" s="136"/>
      <c r="Q87" s="133" t="s">
        <v>339</v>
      </c>
      <c r="R87" s="33"/>
      <c r="S87" s="136" t="s">
        <v>301</v>
      </c>
      <c r="T87" s="136"/>
      <c r="U87" s="33"/>
    </row>
    <row r="88" spans="1:21" ht="15.75" thickBot="1">
      <c r="A88" s="14"/>
      <c r="B88" s="256"/>
      <c r="C88" s="257"/>
      <c r="D88" s="257"/>
      <c r="E88" s="83"/>
      <c r="F88" s="33"/>
      <c r="G88" s="257"/>
      <c r="H88" s="257"/>
      <c r="I88" s="83"/>
      <c r="J88" s="33"/>
      <c r="K88" s="257"/>
      <c r="L88" s="257"/>
      <c r="M88" s="83"/>
      <c r="N88" s="33"/>
      <c r="O88" s="258"/>
      <c r="P88" s="258"/>
      <c r="Q88" s="259"/>
      <c r="R88" s="33"/>
      <c r="S88" s="258"/>
      <c r="T88" s="258"/>
      <c r="U88" s="83"/>
    </row>
    <row r="89" spans="1:21">
      <c r="A89" s="14"/>
      <c r="B89" s="32"/>
      <c r="C89" s="260" t="s">
        <v>285</v>
      </c>
      <c r="D89" s="262">
        <v>1149856</v>
      </c>
      <c r="E89" s="84"/>
      <c r="F89" s="32"/>
      <c r="G89" s="260" t="s">
        <v>285</v>
      </c>
      <c r="H89" s="262">
        <v>1222696</v>
      </c>
      <c r="I89" s="84"/>
      <c r="J89" s="32"/>
      <c r="K89" s="260" t="s">
        <v>285</v>
      </c>
      <c r="L89" s="262">
        <v>4199624</v>
      </c>
      <c r="M89" s="84"/>
      <c r="N89" s="32"/>
      <c r="O89" s="260" t="s">
        <v>285</v>
      </c>
      <c r="P89" s="264" t="s">
        <v>1088</v>
      </c>
      <c r="Q89" s="260" t="s">
        <v>339</v>
      </c>
      <c r="R89" s="32"/>
      <c r="S89" s="260" t="s">
        <v>285</v>
      </c>
      <c r="T89" s="262">
        <v>2851632</v>
      </c>
      <c r="U89" s="84"/>
    </row>
    <row r="90" spans="1:21" ht="15.75" thickBot="1">
      <c r="A90" s="14"/>
      <c r="B90" s="32"/>
      <c r="C90" s="261"/>
      <c r="D90" s="263"/>
      <c r="E90" s="39"/>
      <c r="F90" s="32"/>
      <c r="G90" s="261"/>
      <c r="H90" s="263"/>
      <c r="I90" s="39"/>
      <c r="J90" s="32"/>
      <c r="K90" s="261"/>
      <c r="L90" s="263"/>
      <c r="M90" s="39"/>
      <c r="N90" s="32"/>
      <c r="O90" s="261"/>
      <c r="P90" s="265"/>
      <c r="Q90" s="261"/>
      <c r="R90" s="32"/>
      <c r="S90" s="261"/>
      <c r="T90" s="263"/>
      <c r="U90" s="39"/>
    </row>
    <row r="91" spans="1:21" ht="24.75" thickTop="1">
      <c r="A91" s="14"/>
      <c r="B91" s="252" t="s">
        <v>1008</v>
      </c>
      <c r="C91" s="40"/>
      <c r="D91" s="40"/>
      <c r="E91" s="40"/>
      <c r="F91" s="16"/>
      <c r="G91" s="40"/>
      <c r="H91" s="40"/>
      <c r="I91" s="40"/>
      <c r="J91" s="16"/>
      <c r="K91" s="40"/>
      <c r="L91" s="40"/>
      <c r="M91" s="40"/>
      <c r="N91" s="16"/>
      <c r="O91" s="40"/>
      <c r="P91" s="40"/>
      <c r="Q91" s="40"/>
      <c r="R91" s="16"/>
      <c r="S91" s="40"/>
      <c r="T91" s="40"/>
      <c r="U91" s="40"/>
    </row>
    <row r="92" spans="1:21">
      <c r="A92" s="14"/>
      <c r="B92" s="255" t="s">
        <v>40</v>
      </c>
      <c r="C92" s="129" t="s">
        <v>285</v>
      </c>
      <c r="D92" s="139">
        <v>97619</v>
      </c>
      <c r="E92" s="32"/>
      <c r="F92" s="32"/>
      <c r="G92" s="129" t="s">
        <v>285</v>
      </c>
      <c r="H92" s="132" t="s">
        <v>301</v>
      </c>
      <c r="I92" s="32"/>
      <c r="J92" s="32"/>
      <c r="K92" s="129" t="s">
        <v>285</v>
      </c>
      <c r="L92" s="132" t="s">
        <v>301</v>
      </c>
      <c r="M92" s="32"/>
      <c r="N92" s="32"/>
      <c r="O92" s="129" t="s">
        <v>285</v>
      </c>
      <c r="P92" s="132" t="s">
        <v>301</v>
      </c>
      <c r="Q92" s="32"/>
      <c r="R92" s="32"/>
      <c r="S92" s="129" t="s">
        <v>285</v>
      </c>
      <c r="T92" s="139">
        <v>97619</v>
      </c>
      <c r="U92" s="32"/>
    </row>
    <row r="93" spans="1:21">
      <c r="A93" s="14"/>
      <c r="B93" s="255"/>
      <c r="C93" s="129"/>
      <c r="D93" s="139"/>
      <c r="E93" s="32"/>
      <c r="F93" s="32"/>
      <c r="G93" s="129"/>
      <c r="H93" s="132"/>
      <c r="I93" s="32"/>
      <c r="J93" s="32"/>
      <c r="K93" s="129"/>
      <c r="L93" s="132"/>
      <c r="M93" s="32"/>
      <c r="N93" s="32"/>
      <c r="O93" s="129"/>
      <c r="P93" s="132"/>
      <c r="Q93" s="32"/>
      <c r="R93" s="32"/>
      <c r="S93" s="129"/>
      <c r="T93" s="139"/>
      <c r="U93" s="32"/>
    </row>
    <row r="94" spans="1:21">
      <c r="A94" s="14"/>
      <c r="B94" s="256" t="s">
        <v>41</v>
      </c>
      <c r="C94" s="137">
        <v>225000</v>
      </c>
      <c r="D94" s="137"/>
      <c r="E94" s="33"/>
      <c r="F94" s="33"/>
      <c r="G94" s="136" t="s">
        <v>301</v>
      </c>
      <c r="H94" s="136"/>
      <c r="I94" s="33"/>
      <c r="J94" s="33"/>
      <c r="K94" s="136" t="s">
        <v>301</v>
      </c>
      <c r="L94" s="136"/>
      <c r="M94" s="33"/>
      <c r="N94" s="33"/>
      <c r="O94" s="136" t="s">
        <v>301</v>
      </c>
      <c r="P94" s="136"/>
      <c r="Q94" s="33"/>
      <c r="R94" s="33"/>
      <c r="S94" s="137">
        <v>225000</v>
      </c>
      <c r="T94" s="137"/>
      <c r="U94" s="33"/>
    </row>
    <row r="95" spans="1:21">
      <c r="A95" s="14"/>
      <c r="B95" s="256"/>
      <c r="C95" s="137"/>
      <c r="D95" s="137"/>
      <c r="E95" s="33"/>
      <c r="F95" s="33"/>
      <c r="G95" s="136"/>
      <c r="H95" s="136"/>
      <c r="I95" s="33"/>
      <c r="J95" s="33"/>
      <c r="K95" s="136"/>
      <c r="L95" s="136"/>
      <c r="M95" s="33"/>
      <c r="N95" s="33"/>
      <c r="O95" s="136"/>
      <c r="P95" s="136"/>
      <c r="Q95" s="33"/>
      <c r="R95" s="33"/>
      <c r="S95" s="137"/>
      <c r="T95" s="137"/>
      <c r="U95" s="33"/>
    </row>
    <row r="96" spans="1:21">
      <c r="A96" s="14"/>
      <c r="B96" s="255" t="s">
        <v>1009</v>
      </c>
      <c r="C96" s="139">
        <v>222753</v>
      </c>
      <c r="D96" s="139"/>
      <c r="E96" s="32"/>
      <c r="F96" s="32"/>
      <c r="G96" s="132" t="s">
        <v>301</v>
      </c>
      <c r="H96" s="132"/>
      <c r="I96" s="32"/>
      <c r="J96" s="32"/>
      <c r="K96" s="132" t="s">
        <v>301</v>
      </c>
      <c r="L96" s="132"/>
      <c r="M96" s="32"/>
      <c r="N96" s="32"/>
      <c r="O96" s="132" t="s">
        <v>301</v>
      </c>
      <c r="P96" s="132"/>
      <c r="Q96" s="32"/>
      <c r="R96" s="32"/>
      <c r="S96" s="139">
        <v>222753</v>
      </c>
      <c r="T96" s="139"/>
      <c r="U96" s="32"/>
    </row>
    <row r="97" spans="1:21">
      <c r="A97" s="14"/>
      <c r="B97" s="255"/>
      <c r="C97" s="139"/>
      <c r="D97" s="139"/>
      <c r="E97" s="32"/>
      <c r="F97" s="32"/>
      <c r="G97" s="132"/>
      <c r="H97" s="132"/>
      <c r="I97" s="32"/>
      <c r="J97" s="32"/>
      <c r="K97" s="132"/>
      <c r="L97" s="132"/>
      <c r="M97" s="32"/>
      <c r="N97" s="32"/>
      <c r="O97" s="132"/>
      <c r="P97" s="132"/>
      <c r="Q97" s="32"/>
      <c r="R97" s="32"/>
      <c r="S97" s="139"/>
      <c r="T97" s="139"/>
      <c r="U97" s="32"/>
    </row>
    <row r="98" spans="1:21">
      <c r="A98" s="14"/>
      <c r="B98" s="256" t="s">
        <v>43</v>
      </c>
      <c r="C98" s="137">
        <v>19946</v>
      </c>
      <c r="D98" s="137"/>
      <c r="E98" s="33"/>
      <c r="F98" s="33"/>
      <c r="G98" s="137">
        <v>73045</v>
      </c>
      <c r="H98" s="137"/>
      <c r="I98" s="33"/>
      <c r="J98" s="33"/>
      <c r="K98" s="137">
        <v>239466</v>
      </c>
      <c r="L98" s="137"/>
      <c r="M98" s="33"/>
      <c r="N98" s="33"/>
      <c r="O98" s="136" t="s">
        <v>301</v>
      </c>
      <c r="P98" s="136"/>
      <c r="Q98" s="33"/>
      <c r="R98" s="33"/>
      <c r="S98" s="137">
        <v>332457</v>
      </c>
      <c r="T98" s="137"/>
      <c r="U98" s="33"/>
    </row>
    <row r="99" spans="1:21">
      <c r="A99" s="14"/>
      <c r="B99" s="256"/>
      <c r="C99" s="137"/>
      <c r="D99" s="137"/>
      <c r="E99" s="33"/>
      <c r="F99" s="33"/>
      <c r="G99" s="137"/>
      <c r="H99" s="137"/>
      <c r="I99" s="33"/>
      <c r="J99" s="33"/>
      <c r="K99" s="137"/>
      <c r="L99" s="137"/>
      <c r="M99" s="33"/>
      <c r="N99" s="33"/>
      <c r="O99" s="136"/>
      <c r="P99" s="136"/>
      <c r="Q99" s="33"/>
      <c r="R99" s="33"/>
      <c r="S99" s="137"/>
      <c r="T99" s="137"/>
      <c r="U99" s="33"/>
    </row>
    <row r="100" spans="1:21">
      <c r="A100" s="14"/>
      <c r="B100" s="255" t="s">
        <v>44</v>
      </c>
      <c r="C100" s="132" t="s">
        <v>301</v>
      </c>
      <c r="D100" s="132"/>
      <c r="E100" s="32"/>
      <c r="F100" s="32"/>
      <c r="G100" s="139">
        <v>3417</v>
      </c>
      <c r="H100" s="139"/>
      <c r="I100" s="32"/>
      <c r="J100" s="32"/>
      <c r="K100" s="139">
        <v>465973</v>
      </c>
      <c r="L100" s="139"/>
      <c r="M100" s="32"/>
      <c r="N100" s="32"/>
      <c r="O100" s="132" t="s">
        <v>301</v>
      </c>
      <c r="P100" s="132"/>
      <c r="Q100" s="32"/>
      <c r="R100" s="32"/>
      <c r="S100" s="139">
        <v>469390</v>
      </c>
      <c r="T100" s="139"/>
      <c r="U100" s="32"/>
    </row>
    <row r="101" spans="1:21">
      <c r="A101" s="14"/>
      <c r="B101" s="255"/>
      <c r="C101" s="132"/>
      <c r="D101" s="132"/>
      <c r="E101" s="32"/>
      <c r="F101" s="32"/>
      <c r="G101" s="139"/>
      <c r="H101" s="139"/>
      <c r="I101" s="32"/>
      <c r="J101" s="32"/>
      <c r="K101" s="139"/>
      <c r="L101" s="139"/>
      <c r="M101" s="32"/>
      <c r="N101" s="32"/>
      <c r="O101" s="132"/>
      <c r="P101" s="132"/>
      <c r="Q101" s="32"/>
      <c r="R101" s="32"/>
      <c r="S101" s="139"/>
      <c r="T101" s="139"/>
      <c r="U101" s="32"/>
    </row>
    <row r="102" spans="1:21">
      <c r="A102" s="14"/>
      <c r="B102" s="256" t="s">
        <v>45</v>
      </c>
      <c r="C102" s="136" t="s">
        <v>301</v>
      </c>
      <c r="D102" s="136"/>
      <c r="E102" s="33"/>
      <c r="F102" s="33"/>
      <c r="G102" s="136" t="s">
        <v>301</v>
      </c>
      <c r="H102" s="136"/>
      <c r="I102" s="33"/>
      <c r="J102" s="33"/>
      <c r="K102" s="137">
        <v>499787</v>
      </c>
      <c r="L102" s="137"/>
      <c r="M102" s="33"/>
      <c r="N102" s="33"/>
      <c r="O102" s="136" t="s">
        <v>301</v>
      </c>
      <c r="P102" s="136"/>
      <c r="Q102" s="33"/>
      <c r="R102" s="33"/>
      <c r="S102" s="137">
        <v>499787</v>
      </c>
      <c r="T102" s="137"/>
      <c r="U102" s="33"/>
    </row>
    <row r="103" spans="1:21">
      <c r="A103" s="14"/>
      <c r="B103" s="256"/>
      <c r="C103" s="136"/>
      <c r="D103" s="136"/>
      <c r="E103" s="33"/>
      <c r="F103" s="33"/>
      <c r="G103" s="136"/>
      <c r="H103" s="136"/>
      <c r="I103" s="33"/>
      <c r="J103" s="33"/>
      <c r="K103" s="137"/>
      <c r="L103" s="137"/>
      <c r="M103" s="33"/>
      <c r="N103" s="33"/>
      <c r="O103" s="136"/>
      <c r="P103" s="136"/>
      <c r="Q103" s="33"/>
      <c r="R103" s="33"/>
      <c r="S103" s="137"/>
      <c r="T103" s="137"/>
      <c r="U103" s="33"/>
    </row>
    <row r="104" spans="1:21">
      <c r="A104" s="14"/>
      <c r="B104" s="129" t="s">
        <v>46</v>
      </c>
      <c r="C104" s="132" t="s">
        <v>301</v>
      </c>
      <c r="D104" s="132"/>
      <c r="E104" s="32"/>
      <c r="F104" s="32"/>
      <c r="G104" s="139">
        <v>131788</v>
      </c>
      <c r="H104" s="139"/>
      <c r="I104" s="32"/>
      <c r="J104" s="32"/>
      <c r="K104" s="132" t="s">
        <v>301</v>
      </c>
      <c r="L104" s="132"/>
      <c r="M104" s="32"/>
      <c r="N104" s="32"/>
      <c r="O104" s="132" t="s">
        <v>301</v>
      </c>
      <c r="P104" s="132"/>
      <c r="Q104" s="32"/>
      <c r="R104" s="32"/>
      <c r="S104" s="139">
        <v>131788</v>
      </c>
      <c r="T104" s="139"/>
      <c r="U104" s="32"/>
    </row>
    <row r="105" spans="1:21">
      <c r="A105" s="14"/>
      <c r="B105" s="129"/>
      <c r="C105" s="132"/>
      <c r="D105" s="132"/>
      <c r="E105" s="32"/>
      <c r="F105" s="32"/>
      <c r="G105" s="139"/>
      <c r="H105" s="139"/>
      <c r="I105" s="32"/>
      <c r="J105" s="32"/>
      <c r="K105" s="132"/>
      <c r="L105" s="132"/>
      <c r="M105" s="32"/>
      <c r="N105" s="32"/>
      <c r="O105" s="132"/>
      <c r="P105" s="132"/>
      <c r="Q105" s="32"/>
      <c r="R105" s="32"/>
      <c r="S105" s="139"/>
      <c r="T105" s="139"/>
      <c r="U105" s="32"/>
    </row>
    <row r="106" spans="1:21">
      <c r="A106" s="14"/>
      <c r="B106" s="256" t="s">
        <v>47</v>
      </c>
      <c r="C106" s="136" t="s">
        <v>301</v>
      </c>
      <c r="D106" s="136"/>
      <c r="E106" s="33"/>
      <c r="F106" s="33"/>
      <c r="G106" s="137">
        <v>11689</v>
      </c>
      <c r="H106" s="137"/>
      <c r="I106" s="33"/>
      <c r="J106" s="33"/>
      <c r="K106" s="137">
        <v>276611</v>
      </c>
      <c r="L106" s="137"/>
      <c r="M106" s="33"/>
      <c r="N106" s="33"/>
      <c r="O106" s="136" t="s">
        <v>301</v>
      </c>
      <c r="P106" s="136"/>
      <c r="Q106" s="33"/>
      <c r="R106" s="33"/>
      <c r="S106" s="137">
        <v>288300</v>
      </c>
      <c r="T106" s="137"/>
      <c r="U106" s="33"/>
    </row>
    <row r="107" spans="1:21">
      <c r="A107" s="14"/>
      <c r="B107" s="256"/>
      <c r="C107" s="136"/>
      <c r="D107" s="136"/>
      <c r="E107" s="33"/>
      <c r="F107" s="33"/>
      <c r="G107" s="137"/>
      <c r="H107" s="137"/>
      <c r="I107" s="33"/>
      <c r="J107" s="33"/>
      <c r="K107" s="137"/>
      <c r="L107" s="137"/>
      <c r="M107" s="33"/>
      <c r="N107" s="33"/>
      <c r="O107" s="136"/>
      <c r="P107" s="136"/>
      <c r="Q107" s="33"/>
      <c r="R107" s="33"/>
      <c r="S107" s="137"/>
      <c r="T107" s="137"/>
      <c r="U107" s="33"/>
    </row>
    <row r="108" spans="1:21">
      <c r="A108" s="14"/>
      <c r="B108" s="255" t="s">
        <v>1089</v>
      </c>
      <c r="C108" s="132" t="s">
        <v>301</v>
      </c>
      <c r="D108" s="132"/>
      <c r="E108" s="32"/>
      <c r="F108" s="32"/>
      <c r="G108" s="139">
        <v>1232310</v>
      </c>
      <c r="H108" s="139"/>
      <c r="I108" s="32"/>
      <c r="J108" s="32"/>
      <c r="K108" s="139">
        <v>1480259</v>
      </c>
      <c r="L108" s="139"/>
      <c r="M108" s="32"/>
      <c r="N108" s="32"/>
      <c r="O108" s="132" t="s">
        <v>1090</v>
      </c>
      <c r="P108" s="132"/>
      <c r="Q108" s="129" t="s">
        <v>339</v>
      </c>
      <c r="R108" s="32"/>
      <c r="S108" s="132" t="s">
        <v>301</v>
      </c>
      <c r="T108" s="132"/>
      <c r="U108" s="32"/>
    </row>
    <row r="109" spans="1:21">
      <c r="A109" s="14"/>
      <c r="B109" s="255"/>
      <c r="C109" s="132"/>
      <c r="D109" s="132"/>
      <c r="E109" s="32"/>
      <c r="F109" s="32"/>
      <c r="G109" s="139"/>
      <c r="H109" s="139"/>
      <c r="I109" s="32"/>
      <c r="J109" s="32"/>
      <c r="K109" s="139"/>
      <c r="L109" s="139"/>
      <c r="M109" s="32"/>
      <c r="N109" s="32"/>
      <c r="O109" s="132"/>
      <c r="P109" s="132"/>
      <c r="Q109" s="129"/>
      <c r="R109" s="32"/>
      <c r="S109" s="132"/>
      <c r="T109" s="132"/>
      <c r="U109" s="32"/>
    </row>
    <row r="110" spans="1:21">
      <c r="A110" s="14"/>
      <c r="B110" s="256" t="s">
        <v>1012</v>
      </c>
      <c r="C110" s="137">
        <v>584538</v>
      </c>
      <c r="D110" s="137"/>
      <c r="E110" s="33"/>
      <c r="F110" s="33"/>
      <c r="G110" s="136" t="s">
        <v>1091</v>
      </c>
      <c r="H110" s="136"/>
      <c r="I110" s="133" t="s">
        <v>339</v>
      </c>
      <c r="J110" s="33"/>
      <c r="K110" s="137">
        <v>1237528</v>
      </c>
      <c r="L110" s="137"/>
      <c r="M110" s="33"/>
      <c r="N110" s="33"/>
      <c r="O110" s="136" t="s">
        <v>1092</v>
      </c>
      <c r="P110" s="136"/>
      <c r="Q110" s="133" t="s">
        <v>339</v>
      </c>
      <c r="R110" s="33"/>
      <c r="S110" s="137">
        <v>584538</v>
      </c>
      <c r="T110" s="137"/>
      <c r="U110" s="33"/>
    </row>
    <row r="111" spans="1:21" ht="15.75" thickBot="1">
      <c r="A111" s="14"/>
      <c r="B111" s="256"/>
      <c r="C111" s="257"/>
      <c r="D111" s="257"/>
      <c r="E111" s="83"/>
      <c r="F111" s="33"/>
      <c r="G111" s="258"/>
      <c r="H111" s="258"/>
      <c r="I111" s="259"/>
      <c r="J111" s="33"/>
      <c r="K111" s="257"/>
      <c r="L111" s="257"/>
      <c r="M111" s="83"/>
      <c r="N111" s="33"/>
      <c r="O111" s="258"/>
      <c r="P111" s="258"/>
      <c r="Q111" s="259"/>
      <c r="R111" s="33"/>
      <c r="S111" s="257"/>
      <c r="T111" s="257"/>
      <c r="U111" s="83"/>
    </row>
    <row r="112" spans="1:21">
      <c r="A112" s="14"/>
      <c r="B112" s="32"/>
      <c r="C112" s="260" t="s">
        <v>285</v>
      </c>
      <c r="D112" s="262">
        <v>1149856</v>
      </c>
      <c r="E112" s="84"/>
      <c r="F112" s="32"/>
      <c r="G112" s="260" t="s">
        <v>285</v>
      </c>
      <c r="H112" s="262">
        <v>1222696</v>
      </c>
      <c r="I112" s="84"/>
      <c r="J112" s="32"/>
      <c r="K112" s="260" t="s">
        <v>285</v>
      </c>
      <c r="L112" s="262">
        <v>4199624</v>
      </c>
      <c r="M112" s="84"/>
      <c r="N112" s="32"/>
      <c r="O112" s="260" t="s">
        <v>285</v>
      </c>
      <c r="P112" s="264" t="s">
        <v>1088</v>
      </c>
      <c r="Q112" s="260" t="s">
        <v>339</v>
      </c>
      <c r="R112" s="32"/>
      <c r="S112" s="260" t="s">
        <v>285</v>
      </c>
      <c r="T112" s="262">
        <v>2851632</v>
      </c>
      <c r="U112" s="84"/>
    </row>
    <row r="113" spans="1:21" ht="15.75" thickBot="1">
      <c r="A113" s="14"/>
      <c r="B113" s="32"/>
      <c r="C113" s="261"/>
      <c r="D113" s="263"/>
      <c r="E113" s="39"/>
      <c r="F113" s="32"/>
      <c r="G113" s="261"/>
      <c r="H113" s="263"/>
      <c r="I113" s="39"/>
      <c r="J113" s="32"/>
      <c r="K113" s="261"/>
      <c r="L113" s="263"/>
      <c r="M113" s="39"/>
      <c r="N113" s="32"/>
      <c r="O113" s="261"/>
      <c r="P113" s="265"/>
      <c r="Q113" s="261"/>
      <c r="R113" s="32"/>
      <c r="S113" s="261"/>
      <c r="T113" s="263"/>
      <c r="U113" s="39"/>
    </row>
    <row r="114" spans="1:21" ht="15.75" thickTop="1">
      <c r="A114" s="14" t="s">
        <v>1356</v>
      </c>
      <c r="B114" s="21"/>
      <c r="C114" s="21"/>
      <c r="D114" s="21"/>
      <c r="E114" s="21"/>
      <c r="F114" s="21"/>
      <c r="G114" s="21"/>
      <c r="H114" s="21"/>
      <c r="I114" s="21"/>
      <c r="J114" s="21"/>
      <c r="K114" s="21"/>
      <c r="L114" s="21"/>
      <c r="M114" s="21"/>
      <c r="N114" s="21"/>
      <c r="O114" s="21"/>
      <c r="P114" s="21"/>
      <c r="Q114" s="21"/>
      <c r="R114" s="21"/>
      <c r="S114" s="21"/>
      <c r="T114" s="21"/>
      <c r="U114" s="21"/>
    </row>
    <row r="115" spans="1:21">
      <c r="A115" s="14"/>
      <c r="B115" s="19"/>
      <c r="C115" s="19"/>
      <c r="D115" s="19"/>
      <c r="E115" s="19"/>
      <c r="F115" s="19"/>
      <c r="G115" s="19"/>
      <c r="H115" s="19"/>
      <c r="I115" s="19"/>
      <c r="J115" s="19"/>
      <c r="K115" s="19"/>
      <c r="L115" s="19"/>
      <c r="M115" s="19"/>
      <c r="N115" s="19"/>
      <c r="O115" s="19"/>
      <c r="P115" s="19"/>
      <c r="Q115" s="19"/>
      <c r="R115" s="19"/>
      <c r="S115" s="19"/>
      <c r="T115" s="19"/>
      <c r="U115" s="19"/>
    </row>
    <row r="116" spans="1:21">
      <c r="A116" s="14"/>
      <c r="B116" s="16"/>
      <c r="C116" s="31" t="s">
        <v>1015</v>
      </c>
      <c r="D116" s="31"/>
      <c r="E116" s="31"/>
      <c r="F116" s="31"/>
      <c r="G116" s="31"/>
      <c r="H116" s="31"/>
      <c r="I116" s="31"/>
      <c r="J116" s="31"/>
      <c r="K116" s="31"/>
      <c r="L116" s="31"/>
      <c r="M116" s="31"/>
      <c r="N116" s="31"/>
      <c r="O116" s="31"/>
      <c r="P116" s="31"/>
      <c r="Q116" s="31"/>
      <c r="R116" s="31"/>
      <c r="S116" s="31"/>
      <c r="T116" s="31"/>
      <c r="U116" s="31"/>
    </row>
    <row r="117" spans="1:21" ht="15.75" thickBot="1">
      <c r="A117" s="14"/>
      <c r="B117" s="24"/>
      <c r="C117" s="29" t="s">
        <v>326</v>
      </c>
      <c r="D117" s="29"/>
      <c r="E117" s="29"/>
      <c r="F117" s="29"/>
      <c r="G117" s="29"/>
      <c r="H117" s="29"/>
      <c r="I117" s="29"/>
      <c r="J117" s="29"/>
      <c r="K117" s="29"/>
      <c r="L117" s="29"/>
      <c r="M117" s="29"/>
      <c r="N117" s="29"/>
      <c r="O117" s="29"/>
      <c r="P117" s="29"/>
      <c r="Q117" s="29"/>
      <c r="R117" s="29"/>
      <c r="S117" s="29"/>
      <c r="T117" s="29"/>
      <c r="U117" s="29"/>
    </row>
    <row r="118" spans="1:21">
      <c r="A118" s="14"/>
      <c r="B118" s="178"/>
      <c r="C118" s="122" t="s">
        <v>993</v>
      </c>
      <c r="D118" s="122"/>
      <c r="E118" s="122"/>
      <c r="F118" s="64"/>
      <c r="G118" s="122" t="s">
        <v>993</v>
      </c>
      <c r="H118" s="122"/>
      <c r="I118" s="122"/>
      <c r="J118" s="64"/>
      <c r="K118" s="122" t="s">
        <v>997</v>
      </c>
      <c r="L118" s="122"/>
      <c r="M118" s="122"/>
      <c r="N118" s="64"/>
      <c r="O118" s="122" t="s">
        <v>999</v>
      </c>
      <c r="P118" s="122"/>
      <c r="Q118" s="122"/>
      <c r="R118" s="64"/>
      <c r="S118" s="122" t="s">
        <v>993</v>
      </c>
      <c r="T118" s="122"/>
      <c r="U118" s="122"/>
    </row>
    <row r="119" spans="1:21">
      <c r="A119" s="14"/>
      <c r="B119" s="178"/>
      <c r="C119" s="31" t="s">
        <v>994</v>
      </c>
      <c r="D119" s="31"/>
      <c r="E119" s="31"/>
      <c r="F119" s="33"/>
      <c r="G119" s="31" t="s">
        <v>994</v>
      </c>
      <c r="H119" s="31"/>
      <c r="I119" s="31"/>
      <c r="J119" s="33"/>
      <c r="K119" s="31" t="s">
        <v>998</v>
      </c>
      <c r="L119" s="31"/>
      <c r="M119" s="31"/>
      <c r="N119" s="33"/>
      <c r="O119" s="31" t="s">
        <v>1000</v>
      </c>
      <c r="P119" s="31"/>
      <c r="Q119" s="31"/>
      <c r="R119" s="33"/>
      <c r="S119" s="31" t="s">
        <v>1001</v>
      </c>
      <c r="T119" s="31"/>
      <c r="U119" s="31"/>
    </row>
    <row r="120" spans="1:21" ht="15.75" thickBot="1">
      <c r="A120" s="14"/>
      <c r="B120" s="178"/>
      <c r="C120" s="29" t="s">
        <v>995</v>
      </c>
      <c r="D120" s="29"/>
      <c r="E120" s="29"/>
      <c r="F120" s="33"/>
      <c r="G120" s="29" t="s">
        <v>996</v>
      </c>
      <c r="H120" s="29"/>
      <c r="I120" s="29"/>
      <c r="J120" s="33"/>
      <c r="K120" s="161"/>
      <c r="L120" s="161"/>
      <c r="M120" s="161"/>
      <c r="N120" s="33"/>
      <c r="O120" s="161"/>
      <c r="P120" s="161"/>
      <c r="Q120" s="161"/>
      <c r="R120" s="33"/>
      <c r="S120" s="161"/>
      <c r="T120" s="161"/>
      <c r="U120" s="161"/>
    </row>
    <row r="121" spans="1:21">
      <c r="A121" s="14"/>
      <c r="B121" s="24"/>
      <c r="C121" s="179"/>
      <c r="D121" s="179"/>
      <c r="E121" s="179"/>
      <c r="F121" s="16"/>
      <c r="G121" s="31" t="s">
        <v>299</v>
      </c>
      <c r="H121" s="31"/>
      <c r="I121" s="31"/>
      <c r="J121" s="31"/>
      <c r="K121" s="31"/>
      <c r="L121" s="31"/>
      <c r="M121" s="31"/>
      <c r="N121" s="16"/>
      <c r="O121" s="179"/>
      <c r="P121" s="179"/>
      <c r="Q121" s="179"/>
      <c r="R121" s="16"/>
      <c r="S121" s="179"/>
      <c r="T121" s="179"/>
      <c r="U121" s="179"/>
    </row>
    <row r="122" spans="1:21">
      <c r="A122" s="14"/>
      <c r="B122" s="251" t="s">
        <v>1016</v>
      </c>
      <c r="C122" s="32"/>
      <c r="D122" s="32"/>
      <c r="E122" s="32"/>
      <c r="F122" s="26"/>
      <c r="G122" s="32"/>
      <c r="H122" s="32"/>
      <c r="I122" s="32"/>
      <c r="J122" s="26"/>
      <c r="K122" s="32"/>
      <c r="L122" s="32"/>
      <c r="M122" s="32"/>
      <c r="N122" s="26"/>
      <c r="O122" s="32"/>
      <c r="P122" s="32"/>
      <c r="Q122" s="32"/>
      <c r="R122" s="26"/>
      <c r="S122" s="32"/>
      <c r="T122" s="32"/>
      <c r="U122" s="32"/>
    </row>
    <row r="123" spans="1:21">
      <c r="A123" s="14"/>
      <c r="B123" s="256" t="s">
        <v>69</v>
      </c>
      <c r="C123" s="133" t="s">
        <v>285</v>
      </c>
      <c r="D123" s="136" t="s">
        <v>301</v>
      </c>
      <c r="E123" s="33"/>
      <c r="F123" s="33"/>
      <c r="G123" s="133" t="s">
        <v>285</v>
      </c>
      <c r="H123" s="137">
        <v>29631</v>
      </c>
      <c r="I123" s="33"/>
      <c r="J123" s="33"/>
      <c r="K123" s="133" t="s">
        <v>285</v>
      </c>
      <c r="L123" s="137">
        <v>2370730</v>
      </c>
      <c r="M123" s="33"/>
      <c r="N123" s="33"/>
      <c r="O123" s="133" t="s">
        <v>285</v>
      </c>
      <c r="P123" s="136" t="s">
        <v>1017</v>
      </c>
      <c r="Q123" s="133" t="s">
        <v>339</v>
      </c>
      <c r="R123" s="33"/>
      <c r="S123" s="133" t="s">
        <v>285</v>
      </c>
      <c r="T123" s="137">
        <v>2399640</v>
      </c>
      <c r="U123" s="33"/>
    </row>
    <row r="124" spans="1:21">
      <c r="A124" s="14"/>
      <c r="B124" s="256"/>
      <c r="C124" s="133"/>
      <c r="D124" s="136"/>
      <c r="E124" s="33"/>
      <c r="F124" s="33"/>
      <c r="G124" s="133"/>
      <c r="H124" s="137"/>
      <c r="I124" s="33"/>
      <c r="J124" s="33"/>
      <c r="K124" s="133"/>
      <c r="L124" s="137"/>
      <c r="M124" s="33"/>
      <c r="N124" s="33"/>
      <c r="O124" s="133"/>
      <c r="P124" s="136"/>
      <c r="Q124" s="133"/>
      <c r="R124" s="33"/>
      <c r="S124" s="133"/>
      <c r="T124" s="137"/>
      <c r="U124" s="33"/>
    </row>
    <row r="125" spans="1:21">
      <c r="A125" s="14"/>
      <c r="B125" s="253" t="s">
        <v>1018</v>
      </c>
      <c r="C125" s="32"/>
      <c r="D125" s="32"/>
      <c r="E125" s="32"/>
      <c r="F125" s="26"/>
      <c r="G125" s="32"/>
      <c r="H125" s="32"/>
      <c r="I125" s="32"/>
      <c r="J125" s="26"/>
      <c r="K125" s="32"/>
      <c r="L125" s="32"/>
      <c r="M125" s="32"/>
      <c r="N125" s="26"/>
      <c r="O125" s="32"/>
      <c r="P125" s="32"/>
      <c r="Q125" s="32"/>
      <c r="R125" s="26"/>
      <c r="S125" s="32"/>
      <c r="T125" s="32"/>
      <c r="U125" s="32"/>
    </row>
    <row r="126" spans="1:21">
      <c r="A126" s="14"/>
      <c r="B126" s="266" t="s">
        <v>71</v>
      </c>
      <c r="C126" s="136" t="s">
        <v>301</v>
      </c>
      <c r="D126" s="136"/>
      <c r="E126" s="33"/>
      <c r="F126" s="33"/>
      <c r="G126" s="137">
        <v>6909</v>
      </c>
      <c r="H126" s="137"/>
      <c r="I126" s="33"/>
      <c r="J126" s="33"/>
      <c r="K126" s="137">
        <v>1308866</v>
      </c>
      <c r="L126" s="137"/>
      <c r="M126" s="33"/>
      <c r="N126" s="33"/>
      <c r="O126" s="136" t="s">
        <v>301</v>
      </c>
      <c r="P126" s="136"/>
      <c r="Q126" s="33"/>
      <c r="R126" s="33"/>
      <c r="S126" s="137">
        <v>1315775</v>
      </c>
      <c r="T126" s="137"/>
      <c r="U126" s="33"/>
    </row>
    <row r="127" spans="1:21">
      <c r="A127" s="14"/>
      <c r="B127" s="266"/>
      <c r="C127" s="136"/>
      <c r="D127" s="136"/>
      <c r="E127" s="33"/>
      <c r="F127" s="33"/>
      <c r="G127" s="137"/>
      <c r="H127" s="137"/>
      <c r="I127" s="33"/>
      <c r="J127" s="33"/>
      <c r="K127" s="137"/>
      <c r="L127" s="137"/>
      <c r="M127" s="33"/>
      <c r="N127" s="33"/>
      <c r="O127" s="136"/>
      <c r="P127" s="136"/>
      <c r="Q127" s="33"/>
      <c r="R127" s="33"/>
      <c r="S127" s="137"/>
      <c r="T127" s="137"/>
      <c r="U127" s="33"/>
    </row>
    <row r="128" spans="1:21">
      <c r="A128" s="14"/>
      <c r="B128" s="267" t="s">
        <v>72</v>
      </c>
      <c r="C128" s="132" t="s">
        <v>301</v>
      </c>
      <c r="D128" s="132"/>
      <c r="E128" s="32"/>
      <c r="F128" s="32"/>
      <c r="G128" s="139">
        <v>1243</v>
      </c>
      <c r="H128" s="139"/>
      <c r="I128" s="32"/>
      <c r="J128" s="32"/>
      <c r="K128" s="139">
        <v>590248</v>
      </c>
      <c r="L128" s="139"/>
      <c r="M128" s="32"/>
      <c r="N128" s="32"/>
      <c r="O128" s="132" t="s">
        <v>301</v>
      </c>
      <c r="P128" s="132"/>
      <c r="Q128" s="32"/>
      <c r="R128" s="32"/>
      <c r="S128" s="139">
        <v>591491</v>
      </c>
      <c r="T128" s="139"/>
      <c r="U128" s="32"/>
    </row>
    <row r="129" spans="1:21">
      <c r="A129" s="14"/>
      <c r="B129" s="267"/>
      <c r="C129" s="132"/>
      <c r="D129" s="132"/>
      <c r="E129" s="32"/>
      <c r="F129" s="32"/>
      <c r="G129" s="139"/>
      <c r="H129" s="139"/>
      <c r="I129" s="32"/>
      <c r="J129" s="32"/>
      <c r="K129" s="139"/>
      <c r="L129" s="139"/>
      <c r="M129" s="32"/>
      <c r="N129" s="32"/>
      <c r="O129" s="132"/>
      <c r="P129" s="132"/>
      <c r="Q129" s="32"/>
      <c r="R129" s="32"/>
      <c r="S129" s="139"/>
      <c r="T129" s="139"/>
      <c r="U129" s="32"/>
    </row>
    <row r="130" spans="1:21">
      <c r="A130" s="14"/>
      <c r="B130" s="266" t="s">
        <v>73</v>
      </c>
      <c r="C130" s="137">
        <v>11325</v>
      </c>
      <c r="D130" s="137"/>
      <c r="E130" s="33"/>
      <c r="F130" s="33"/>
      <c r="G130" s="137">
        <v>159908</v>
      </c>
      <c r="H130" s="137"/>
      <c r="I130" s="33"/>
      <c r="J130" s="33"/>
      <c r="K130" s="137">
        <v>92754</v>
      </c>
      <c r="L130" s="137"/>
      <c r="M130" s="33"/>
      <c r="N130" s="33"/>
      <c r="O130" s="136" t="s">
        <v>1019</v>
      </c>
      <c r="P130" s="136"/>
      <c r="Q130" s="133" t="s">
        <v>339</v>
      </c>
      <c r="R130" s="33"/>
      <c r="S130" s="137">
        <v>263507</v>
      </c>
      <c r="T130" s="137"/>
      <c r="U130" s="33"/>
    </row>
    <row r="131" spans="1:21">
      <c r="A131" s="14"/>
      <c r="B131" s="266"/>
      <c r="C131" s="137"/>
      <c r="D131" s="137"/>
      <c r="E131" s="33"/>
      <c r="F131" s="33"/>
      <c r="G131" s="137"/>
      <c r="H131" s="137"/>
      <c r="I131" s="33"/>
      <c r="J131" s="33"/>
      <c r="K131" s="137"/>
      <c r="L131" s="137"/>
      <c r="M131" s="33"/>
      <c r="N131" s="33"/>
      <c r="O131" s="136"/>
      <c r="P131" s="136"/>
      <c r="Q131" s="133"/>
      <c r="R131" s="33"/>
      <c r="S131" s="137"/>
      <c r="T131" s="137"/>
      <c r="U131" s="33"/>
    </row>
    <row r="132" spans="1:21">
      <c r="A132" s="14"/>
      <c r="B132" s="267" t="s">
        <v>74</v>
      </c>
      <c r="C132" s="132" t="s">
        <v>301</v>
      </c>
      <c r="D132" s="132"/>
      <c r="E132" s="32"/>
      <c r="F132" s="32"/>
      <c r="G132" s="139">
        <v>4048</v>
      </c>
      <c r="H132" s="139"/>
      <c r="I132" s="32"/>
      <c r="J132" s="32"/>
      <c r="K132" s="139">
        <v>2538</v>
      </c>
      <c r="L132" s="139"/>
      <c r="M132" s="32"/>
      <c r="N132" s="32"/>
      <c r="O132" s="132" t="s">
        <v>301</v>
      </c>
      <c r="P132" s="132"/>
      <c r="Q132" s="32"/>
      <c r="R132" s="32"/>
      <c r="S132" s="139">
        <v>6586</v>
      </c>
      <c r="T132" s="139"/>
      <c r="U132" s="32"/>
    </row>
    <row r="133" spans="1:21" ht="15.75" thickBot="1">
      <c r="A133" s="14"/>
      <c r="B133" s="267"/>
      <c r="C133" s="144"/>
      <c r="D133" s="144"/>
      <c r="E133" s="59"/>
      <c r="F133" s="32"/>
      <c r="G133" s="145"/>
      <c r="H133" s="145"/>
      <c r="I133" s="59"/>
      <c r="J133" s="32"/>
      <c r="K133" s="145"/>
      <c r="L133" s="145"/>
      <c r="M133" s="59"/>
      <c r="N133" s="32"/>
      <c r="O133" s="144"/>
      <c r="P133" s="144"/>
      <c r="Q133" s="59"/>
      <c r="R133" s="32"/>
      <c r="S133" s="145"/>
      <c r="T133" s="145"/>
      <c r="U133" s="59"/>
    </row>
    <row r="134" spans="1:21">
      <c r="A134" s="14"/>
      <c r="B134" s="268" t="s">
        <v>75</v>
      </c>
      <c r="C134" s="148">
        <v>11325</v>
      </c>
      <c r="D134" s="148"/>
      <c r="E134" s="64"/>
      <c r="F134" s="33"/>
      <c r="G134" s="148">
        <v>172108</v>
      </c>
      <c r="H134" s="148"/>
      <c r="I134" s="64"/>
      <c r="J134" s="33"/>
      <c r="K134" s="148">
        <v>1994406</v>
      </c>
      <c r="L134" s="148"/>
      <c r="M134" s="64"/>
      <c r="N134" s="33"/>
      <c r="O134" s="150" t="s">
        <v>1019</v>
      </c>
      <c r="P134" s="150"/>
      <c r="Q134" s="146" t="s">
        <v>339</v>
      </c>
      <c r="R134" s="33"/>
      <c r="S134" s="148">
        <v>2177359</v>
      </c>
      <c r="T134" s="148"/>
      <c r="U134" s="64"/>
    </row>
    <row r="135" spans="1:21" ht="15.75" thickBot="1">
      <c r="A135" s="14"/>
      <c r="B135" s="268"/>
      <c r="C135" s="257"/>
      <c r="D135" s="257"/>
      <c r="E135" s="83"/>
      <c r="F135" s="33"/>
      <c r="G135" s="257"/>
      <c r="H135" s="257"/>
      <c r="I135" s="83"/>
      <c r="J135" s="33"/>
      <c r="K135" s="257"/>
      <c r="L135" s="257"/>
      <c r="M135" s="83"/>
      <c r="N135" s="33"/>
      <c r="O135" s="258"/>
      <c r="P135" s="258"/>
      <c r="Q135" s="259"/>
      <c r="R135" s="33"/>
      <c r="S135" s="257"/>
      <c r="T135" s="257"/>
      <c r="U135" s="83"/>
    </row>
    <row r="136" spans="1:21">
      <c r="A136" s="14"/>
      <c r="B136" s="255" t="s">
        <v>1020</v>
      </c>
      <c r="C136" s="264" t="s">
        <v>1021</v>
      </c>
      <c r="D136" s="264"/>
      <c r="E136" s="260" t="s">
        <v>339</v>
      </c>
      <c r="F136" s="32"/>
      <c r="G136" s="264" t="s">
        <v>1022</v>
      </c>
      <c r="H136" s="264"/>
      <c r="I136" s="260" t="s">
        <v>339</v>
      </c>
      <c r="J136" s="32"/>
      <c r="K136" s="262">
        <v>376324</v>
      </c>
      <c r="L136" s="262"/>
      <c r="M136" s="84"/>
      <c r="N136" s="32"/>
      <c r="O136" s="264" t="s">
        <v>1023</v>
      </c>
      <c r="P136" s="264"/>
      <c r="Q136" s="260" t="s">
        <v>339</v>
      </c>
      <c r="R136" s="32"/>
      <c r="S136" s="262">
        <v>222281</v>
      </c>
      <c r="T136" s="262"/>
      <c r="U136" s="84"/>
    </row>
    <row r="137" spans="1:21" ht="15.75" thickBot="1">
      <c r="A137" s="14"/>
      <c r="B137" s="255"/>
      <c r="C137" s="144"/>
      <c r="D137" s="144"/>
      <c r="E137" s="269"/>
      <c r="F137" s="32"/>
      <c r="G137" s="144"/>
      <c r="H137" s="144"/>
      <c r="I137" s="269"/>
      <c r="J137" s="32"/>
      <c r="K137" s="145"/>
      <c r="L137" s="145"/>
      <c r="M137" s="59"/>
      <c r="N137" s="32"/>
      <c r="O137" s="144"/>
      <c r="P137" s="144"/>
      <c r="Q137" s="269"/>
      <c r="R137" s="32"/>
      <c r="S137" s="145"/>
      <c r="T137" s="145"/>
      <c r="U137" s="59"/>
    </row>
    <row r="138" spans="1:21">
      <c r="A138" s="14"/>
      <c r="B138" s="254" t="s">
        <v>1024</v>
      </c>
      <c r="C138" s="64"/>
      <c r="D138" s="64"/>
      <c r="E138" s="64"/>
      <c r="F138" s="16"/>
      <c r="G138" s="64"/>
      <c r="H138" s="64"/>
      <c r="I138" s="64"/>
      <c r="J138" s="16"/>
      <c r="K138" s="64"/>
      <c r="L138" s="64"/>
      <c r="M138" s="64"/>
      <c r="N138" s="16"/>
      <c r="O138" s="64"/>
      <c r="P138" s="64"/>
      <c r="Q138" s="64"/>
      <c r="R138" s="16"/>
      <c r="S138" s="64"/>
      <c r="T138" s="64"/>
      <c r="U138" s="64"/>
    </row>
    <row r="139" spans="1:21">
      <c r="A139" s="14"/>
      <c r="B139" s="267" t="s">
        <v>77</v>
      </c>
      <c r="C139" s="139">
        <v>33830</v>
      </c>
      <c r="D139" s="139"/>
      <c r="E139" s="32"/>
      <c r="F139" s="32"/>
      <c r="G139" s="139">
        <v>188789</v>
      </c>
      <c r="H139" s="139"/>
      <c r="I139" s="32"/>
      <c r="J139" s="32"/>
      <c r="K139" s="139">
        <v>134054</v>
      </c>
      <c r="L139" s="139"/>
      <c r="M139" s="32"/>
      <c r="N139" s="32"/>
      <c r="O139" s="132" t="s">
        <v>1025</v>
      </c>
      <c r="P139" s="132"/>
      <c r="Q139" s="129" t="s">
        <v>339</v>
      </c>
      <c r="R139" s="32"/>
      <c r="S139" s="139">
        <v>52476</v>
      </c>
      <c r="T139" s="139"/>
      <c r="U139" s="32"/>
    </row>
    <row r="140" spans="1:21">
      <c r="A140" s="14"/>
      <c r="B140" s="267"/>
      <c r="C140" s="139"/>
      <c r="D140" s="139"/>
      <c r="E140" s="32"/>
      <c r="F140" s="32"/>
      <c r="G140" s="139"/>
      <c r="H140" s="139"/>
      <c r="I140" s="32"/>
      <c r="J140" s="32"/>
      <c r="K140" s="139"/>
      <c r="L140" s="139"/>
      <c r="M140" s="32"/>
      <c r="N140" s="32"/>
      <c r="O140" s="132"/>
      <c r="P140" s="132"/>
      <c r="Q140" s="129"/>
      <c r="R140" s="32"/>
      <c r="S140" s="139"/>
      <c r="T140" s="139"/>
      <c r="U140" s="32"/>
    </row>
    <row r="141" spans="1:21">
      <c r="A141" s="14"/>
      <c r="B141" s="266" t="s">
        <v>81</v>
      </c>
      <c r="C141" s="136" t="s">
        <v>1026</v>
      </c>
      <c r="D141" s="136"/>
      <c r="E141" s="133" t="s">
        <v>339</v>
      </c>
      <c r="F141" s="33"/>
      <c r="G141" s="136" t="s">
        <v>1027</v>
      </c>
      <c r="H141" s="136"/>
      <c r="I141" s="133" t="s">
        <v>339</v>
      </c>
      <c r="J141" s="33"/>
      <c r="K141" s="136" t="s">
        <v>1028</v>
      </c>
      <c r="L141" s="136"/>
      <c r="M141" s="133" t="s">
        <v>339</v>
      </c>
      <c r="N141" s="33"/>
      <c r="O141" s="137">
        <v>303723</v>
      </c>
      <c r="P141" s="137"/>
      <c r="Q141" s="33"/>
      <c r="R141" s="33"/>
      <c r="S141" s="136" t="s">
        <v>1029</v>
      </c>
      <c r="T141" s="136"/>
      <c r="U141" s="133" t="s">
        <v>339</v>
      </c>
    </row>
    <row r="142" spans="1:21">
      <c r="A142" s="14"/>
      <c r="B142" s="266"/>
      <c r="C142" s="136"/>
      <c r="D142" s="136"/>
      <c r="E142" s="133"/>
      <c r="F142" s="33"/>
      <c r="G142" s="136"/>
      <c r="H142" s="136"/>
      <c r="I142" s="133"/>
      <c r="J142" s="33"/>
      <c r="K142" s="136"/>
      <c r="L142" s="136"/>
      <c r="M142" s="133"/>
      <c r="N142" s="33"/>
      <c r="O142" s="137"/>
      <c r="P142" s="137"/>
      <c r="Q142" s="33"/>
      <c r="R142" s="33"/>
      <c r="S142" s="136"/>
      <c r="T142" s="136"/>
      <c r="U142" s="133"/>
    </row>
    <row r="143" spans="1:21">
      <c r="A143" s="14"/>
      <c r="B143" s="267" t="s">
        <v>82</v>
      </c>
      <c r="C143" s="139">
        <v>6739</v>
      </c>
      <c r="D143" s="139"/>
      <c r="E143" s="32"/>
      <c r="F143" s="32"/>
      <c r="G143" s="139">
        <v>4925</v>
      </c>
      <c r="H143" s="139"/>
      <c r="I143" s="32"/>
      <c r="J143" s="32"/>
      <c r="K143" s="132" t="s">
        <v>301</v>
      </c>
      <c r="L143" s="132"/>
      <c r="M143" s="32"/>
      <c r="N143" s="32"/>
      <c r="O143" s="132" t="s">
        <v>301</v>
      </c>
      <c r="P143" s="132"/>
      <c r="Q143" s="32"/>
      <c r="R143" s="32"/>
      <c r="S143" s="139">
        <v>11664</v>
      </c>
      <c r="T143" s="139"/>
      <c r="U143" s="32"/>
    </row>
    <row r="144" spans="1:21" ht="15.75" thickBot="1">
      <c r="A144" s="14"/>
      <c r="B144" s="267"/>
      <c r="C144" s="145"/>
      <c r="D144" s="145"/>
      <c r="E144" s="59"/>
      <c r="F144" s="32"/>
      <c r="G144" s="145"/>
      <c r="H144" s="145"/>
      <c r="I144" s="59"/>
      <c r="J144" s="32"/>
      <c r="K144" s="144"/>
      <c r="L144" s="144"/>
      <c r="M144" s="59"/>
      <c r="N144" s="32"/>
      <c r="O144" s="144"/>
      <c r="P144" s="144"/>
      <c r="Q144" s="59"/>
      <c r="R144" s="32"/>
      <c r="S144" s="145"/>
      <c r="T144" s="145"/>
      <c r="U144" s="59"/>
    </row>
    <row r="145" spans="1:21">
      <c r="A145" s="14"/>
      <c r="B145" s="268" t="s">
        <v>1030</v>
      </c>
      <c r="C145" s="150" t="s">
        <v>1031</v>
      </c>
      <c r="D145" s="150"/>
      <c r="E145" s="146" t="s">
        <v>339</v>
      </c>
      <c r="F145" s="33"/>
      <c r="G145" s="148">
        <v>190833</v>
      </c>
      <c r="H145" s="148"/>
      <c r="I145" s="64"/>
      <c r="J145" s="33"/>
      <c r="K145" s="148">
        <v>2942</v>
      </c>
      <c r="L145" s="148"/>
      <c r="M145" s="64"/>
      <c r="N145" s="33"/>
      <c r="O145" s="150" t="s">
        <v>1032</v>
      </c>
      <c r="P145" s="150"/>
      <c r="Q145" s="146" t="s">
        <v>339</v>
      </c>
      <c r="R145" s="33"/>
      <c r="S145" s="148">
        <v>61350</v>
      </c>
      <c r="T145" s="148"/>
      <c r="U145" s="64"/>
    </row>
    <row r="146" spans="1:21" ht="15.75" thickBot="1">
      <c r="A146" s="14"/>
      <c r="B146" s="268"/>
      <c r="C146" s="258"/>
      <c r="D146" s="258"/>
      <c r="E146" s="259"/>
      <c r="F146" s="33"/>
      <c r="G146" s="257"/>
      <c r="H146" s="257"/>
      <c r="I146" s="83"/>
      <c r="J146" s="33"/>
      <c r="K146" s="257"/>
      <c r="L146" s="257"/>
      <c r="M146" s="83"/>
      <c r="N146" s="33"/>
      <c r="O146" s="258"/>
      <c r="P146" s="258"/>
      <c r="Q146" s="259"/>
      <c r="R146" s="33"/>
      <c r="S146" s="257"/>
      <c r="T146" s="257"/>
      <c r="U146" s="83"/>
    </row>
    <row r="147" spans="1:21">
      <c r="A147" s="14"/>
      <c r="B147" s="255" t="s">
        <v>1033</v>
      </c>
      <c r="C147" s="262">
        <v>120626</v>
      </c>
      <c r="D147" s="262"/>
      <c r="E147" s="84"/>
      <c r="F147" s="32"/>
      <c r="G147" s="264" t="s">
        <v>1034</v>
      </c>
      <c r="H147" s="264"/>
      <c r="I147" s="260" t="s">
        <v>339</v>
      </c>
      <c r="J147" s="32"/>
      <c r="K147" s="262">
        <v>373382</v>
      </c>
      <c r="L147" s="262"/>
      <c r="M147" s="84"/>
      <c r="N147" s="32"/>
      <c r="O147" s="264">
        <v>233</v>
      </c>
      <c r="P147" s="264"/>
      <c r="Q147" s="84"/>
      <c r="R147" s="32"/>
      <c r="S147" s="262">
        <v>160931</v>
      </c>
      <c r="T147" s="262"/>
      <c r="U147" s="84"/>
    </row>
    <row r="148" spans="1:21">
      <c r="A148" s="14"/>
      <c r="B148" s="255"/>
      <c r="C148" s="139"/>
      <c r="D148" s="139"/>
      <c r="E148" s="32"/>
      <c r="F148" s="32"/>
      <c r="G148" s="132"/>
      <c r="H148" s="132"/>
      <c r="I148" s="129"/>
      <c r="J148" s="32"/>
      <c r="K148" s="139"/>
      <c r="L148" s="139"/>
      <c r="M148" s="32"/>
      <c r="N148" s="32"/>
      <c r="O148" s="132"/>
      <c r="P148" s="132"/>
      <c r="Q148" s="32"/>
      <c r="R148" s="32"/>
      <c r="S148" s="139"/>
      <c r="T148" s="139"/>
      <c r="U148" s="32"/>
    </row>
    <row r="149" spans="1:21">
      <c r="A149" s="14"/>
      <c r="B149" s="256" t="s">
        <v>85</v>
      </c>
      <c r="C149" s="137">
        <v>59327</v>
      </c>
      <c r="D149" s="137"/>
      <c r="E149" s="33"/>
      <c r="F149" s="33"/>
      <c r="G149" s="137">
        <v>402959</v>
      </c>
      <c r="H149" s="137"/>
      <c r="I149" s="33"/>
      <c r="J149" s="33"/>
      <c r="K149" s="137">
        <v>52988</v>
      </c>
      <c r="L149" s="137"/>
      <c r="M149" s="33"/>
      <c r="N149" s="33"/>
      <c r="O149" s="136" t="s">
        <v>1035</v>
      </c>
      <c r="P149" s="136"/>
      <c r="Q149" s="133" t="s">
        <v>339</v>
      </c>
      <c r="R149" s="33"/>
      <c r="S149" s="137">
        <v>52477</v>
      </c>
      <c r="T149" s="137"/>
      <c r="U149" s="33"/>
    </row>
    <row r="150" spans="1:21" ht="15.75" thickBot="1">
      <c r="A150" s="14"/>
      <c r="B150" s="256"/>
      <c r="C150" s="257"/>
      <c r="D150" s="257"/>
      <c r="E150" s="83"/>
      <c r="F150" s="33"/>
      <c r="G150" s="257"/>
      <c r="H150" s="257"/>
      <c r="I150" s="83"/>
      <c r="J150" s="33"/>
      <c r="K150" s="257"/>
      <c r="L150" s="257"/>
      <c r="M150" s="83"/>
      <c r="N150" s="33"/>
      <c r="O150" s="258"/>
      <c r="P150" s="258"/>
      <c r="Q150" s="259"/>
      <c r="R150" s="33"/>
      <c r="S150" s="257"/>
      <c r="T150" s="257"/>
      <c r="U150" s="83"/>
    </row>
    <row r="151" spans="1:21">
      <c r="A151" s="14"/>
      <c r="B151" s="255" t="s">
        <v>1036</v>
      </c>
      <c r="C151" s="262">
        <v>179953</v>
      </c>
      <c r="D151" s="262"/>
      <c r="E151" s="84"/>
      <c r="F151" s="32"/>
      <c r="G151" s="262">
        <v>69649</v>
      </c>
      <c r="H151" s="262"/>
      <c r="I151" s="84"/>
      <c r="J151" s="32"/>
      <c r="K151" s="262">
        <v>426370</v>
      </c>
      <c r="L151" s="262"/>
      <c r="M151" s="84"/>
      <c r="N151" s="32"/>
      <c r="O151" s="264" t="s">
        <v>1037</v>
      </c>
      <c r="P151" s="264"/>
      <c r="Q151" s="260" t="s">
        <v>339</v>
      </c>
      <c r="R151" s="32"/>
      <c r="S151" s="262">
        <v>213408</v>
      </c>
      <c r="T151" s="262"/>
      <c r="U151" s="84"/>
    </row>
    <row r="152" spans="1:21">
      <c r="A152" s="14"/>
      <c r="B152" s="255"/>
      <c r="C152" s="139"/>
      <c r="D152" s="139"/>
      <c r="E152" s="32"/>
      <c r="F152" s="32"/>
      <c r="G152" s="139"/>
      <c r="H152" s="139"/>
      <c r="I152" s="32"/>
      <c r="J152" s="32"/>
      <c r="K152" s="139"/>
      <c r="L152" s="139"/>
      <c r="M152" s="32"/>
      <c r="N152" s="32"/>
      <c r="O152" s="132"/>
      <c r="P152" s="132"/>
      <c r="Q152" s="129"/>
      <c r="R152" s="32"/>
      <c r="S152" s="139"/>
      <c r="T152" s="139"/>
      <c r="U152" s="32"/>
    </row>
    <row r="153" spans="1:21">
      <c r="A153" s="14"/>
      <c r="B153" s="256" t="s">
        <v>87</v>
      </c>
      <c r="C153" s="136" t="s">
        <v>1038</v>
      </c>
      <c r="D153" s="136"/>
      <c r="E153" s="133" t="s">
        <v>339</v>
      </c>
      <c r="F153" s="33"/>
      <c r="G153" s="137">
        <v>10322</v>
      </c>
      <c r="H153" s="137"/>
      <c r="I153" s="33"/>
      <c r="J153" s="33"/>
      <c r="K153" s="137">
        <v>63447</v>
      </c>
      <c r="L153" s="137"/>
      <c r="M153" s="33"/>
      <c r="N153" s="33"/>
      <c r="O153" s="136" t="s">
        <v>1039</v>
      </c>
      <c r="P153" s="136"/>
      <c r="Q153" s="133" t="s">
        <v>339</v>
      </c>
      <c r="R153" s="33"/>
      <c r="S153" s="137">
        <v>31627</v>
      </c>
      <c r="T153" s="137"/>
      <c r="U153" s="33"/>
    </row>
    <row r="154" spans="1:21" ht="15.75" thickBot="1">
      <c r="A154" s="14"/>
      <c r="B154" s="256"/>
      <c r="C154" s="258"/>
      <c r="D154" s="258"/>
      <c r="E154" s="259"/>
      <c r="F154" s="33"/>
      <c r="G154" s="257"/>
      <c r="H154" s="257"/>
      <c r="I154" s="83"/>
      <c r="J154" s="33"/>
      <c r="K154" s="257"/>
      <c r="L154" s="257"/>
      <c r="M154" s="83"/>
      <c r="N154" s="33"/>
      <c r="O154" s="258"/>
      <c r="P154" s="258"/>
      <c r="Q154" s="259"/>
      <c r="R154" s="33"/>
      <c r="S154" s="257"/>
      <c r="T154" s="257"/>
      <c r="U154" s="83"/>
    </row>
    <row r="155" spans="1:21">
      <c r="A155" s="14"/>
      <c r="B155" s="255" t="s">
        <v>1040</v>
      </c>
      <c r="C155" s="262">
        <v>181781</v>
      </c>
      <c r="D155" s="262"/>
      <c r="E155" s="84"/>
      <c r="F155" s="32"/>
      <c r="G155" s="262">
        <v>59327</v>
      </c>
      <c r="H155" s="262"/>
      <c r="I155" s="84"/>
      <c r="J155" s="32"/>
      <c r="K155" s="262">
        <v>362923</v>
      </c>
      <c r="L155" s="262"/>
      <c r="M155" s="84"/>
      <c r="N155" s="32"/>
      <c r="O155" s="264" t="s">
        <v>1041</v>
      </c>
      <c r="P155" s="264"/>
      <c r="Q155" s="260" t="s">
        <v>339</v>
      </c>
      <c r="R155" s="32"/>
      <c r="S155" s="262">
        <v>181781</v>
      </c>
      <c r="T155" s="262"/>
      <c r="U155" s="84"/>
    </row>
    <row r="156" spans="1:21" ht="15.75" thickBot="1">
      <c r="A156" s="14"/>
      <c r="B156" s="255"/>
      <c r="C156" s="145"/>
      <c r="D156" s="145"/>
      <c r="E156" s="59"/>
      <c r="F156" s="32"/>
      <c r="G156" s="145"/>
      <c r="H156" s="145"/>
      <c r="I156" s="59"/>
      <c r="J156" s="32"/>
      <c r="K156" s="145"/>
      <c r="L156" s="145"/>
      <c r="M156" s="59"/>
      <c r="N156" s="32"/>
      <c r="O156" s="144"/>
      <c r="P156" s="144"/>
      <c r="Q156" s="269"/>
      <c r="R156" s="32"/>
      <c r="S156" s="145"/>
      <c r="T156" s="145"/>
      <c r="U156" s="59"/>
    </row>
    <row r="157" spans="1:21">
      <c r="A157" s="14"/>
      <c r="B157" s="254" t="s">
        <v>104</v>
      </c>
      <c r="C157" s="150" t="s">
        <v>1042</v>
      </c>
      <c r="D157" s="150"/>
      <c r="E157" s="127" t="s">
        <v>339</v>
      </c>
      <c r="F157" s="16"/>
      <c r="G157" s="150" t="s">
        <v>1043</v>
      </c>
      <c r="H157" s="150"/>
      <c r="I157" s="127" t="s">
        <v>339</v>
      </c>
      <c r="J157" s="16"/>
      <c r="K157" s="150" t="s">
        <v>1044</v>
      </c>
      <c r="L157" s="150"/>
      <c r="M157" s="127" t="s">
        <v>339</v>
      </c>
      <c r="N157" s="16"/>
      <c r="O157" s="150" t="s">
        <v>1045</v>
      </c>
      <c r="P157" s="150"/>
      <c r="Q157" s="127" t="s">
        <v>339</v>
      </c>
      <c r="R157" s="16"/>
      <c r="S157" s="150" t="s">
        <v>1046</v>
      </c>
      <c r="T157" s="150"/>
      <c r="U157" s="127" t="s">
        <v>339</v>
      </c>
    </row>
    <row r="158" spans="1:21">
      <c r="A158" s="14"/>
      <c r="B158" s="255" t="s">
        <v>105</v>
      </c>
      <c r="C158" s="132" t="s">
        <v>301</v>
      </c>
      <c r="D158" s="132"/>
      <c r="E158" s="32"/>
      <c r="F158" s="32"/>
      <c r="G158" s="132" t="s">
        <v>301</v>
      </c>
      <c r="H158" s="132"/>
      <c r="I158" s="32"/>
      <c r="J158" s="32"/>
      <c r="K158" s="139">
        <v>2705</v>
      </c>
      <c r="L158" s="139"/>
      <c r="M158" s="32"/>
      <c r="N158" s="32"/>
      <c r="O158" s="132" t="s">
        <v>301</v>
      </c>
      <c r="P158" s="132"/>
      <c r="Q158" s="32"/>
      <c r="R158" s="32"/>
      <c r="S158" s="139">
        <v>2705</v>
      </c>
      <c r="T158" s="139"/>
      <c r="U158" s="32"/>
    </row>
    <row r="159" spans="1:21">
      <c r="A159" s="14"/>
      <c r="B159" s="255"/>
      <c r="C159" s="132"/>
      <c r="D159" s="132"/>
      <c r="E159" s="32"/>
      <c r="F159" s="32"/>
      <c r="G159" s="132"/>
      <c r="H159" s="132"/>
      <c r="I159" s="32"/>
      <c r="J159" s="32"/>
      <c r="K159" s="139"/>
      <c r="L159" s="139"/>
      <c r="M159" s="32"/>
      <c r="N159" s="32"/>
      <c r="O159" s="132"/>
      <c r="P159" s="132"/>
      <c r="Q159" s="32"/>
      <c r="R159" s="32"/>
      <c r="S159" s="139"/>
      <c r="T159" s="139"/>
      <c r="U159" s="32"/>
    </row>
    <row r="160" spans="1:21">
      <c r="A160" s="14"/>
      <c r="B160" s="256" t="s">
        <v>106</v>
      </c>
      <c r="C160" s="136" t="s">
        <v>301</v>
      </c>
      <c r="D160" s="136"/>
      <c r="E160" s="33"/>
      <c r="F160" s="33"/>
      <c r="G160" s="136" t="s">
        <v>301</v>
      </c>
      <c r="H160" s="136"/>
      <c r="I160" s="33"/>
      <c r="J160" s="33"/>
      <c r="K160" s="137">
        <v>2842</v>
      </c>
      <c r="L160" s="137"/>
      <c r="M160" s="33"/>
      <c r="N160" s="33"/>
      <c r="O160" s="136" t="s">
        <v>301</v>
      </c>
      <c r="P160" s="136"/>
      <c r="Q160" s="33"/>
      <c r="R160" s="33"/>
      <c r="S160" s="137">
        <v>2842</v>
      </c>
      <c r="T160" s="137"/>
      <c r="U160" s="33"/>
    </row>
    <row r="161" spans="1:21" ht="15.75" thickBot="1">
      <c r="A161" s="14"/>
      <c r="B161" s="256"/>
      <c r="C161" s="258"/>
      <c r="D161" s="258"/>
      <c r="E161" s="83"/>
      <c r="F161" s="33"/>
      <c r="G161" s="258"/>
      <c r="H161" s="258"/>
      <c r="I161" s="83"/>
      <c r="J161" s="33"/>
      <c r="K161" s="257"/>
      <c r="L161" s="257"/>
      <c r="M161" s="83"/>
      <c r="N161" s="33"/>
      <c r="O161" s="258"/>
      <c r="P161" s="258"/>
      <c r="Q161" s="83"/>
      <c r="R161" s="33"/>
      <c r="S161" s="257"/>
      <c r="T161" s="257"/>
      <c r="U161" s="83"/>
    </row>
    <row r="162" spans="1:21">
      <c r="A162" s="14"/>
      <c r="B162" s="255" t="s">
        <v>1047</v>
      </c>
      <c r="C162" s="260" t="s">
        <v>285</v>
      </c>
      <c r="D162" s="262">
        <v>180937</v>
      </c>
      <c r="E162" s="84"/>
      <c r="F162" s="32"/>
      <c r="G162" s="260" t="s">
        <v>285</v>
      </c>
      <c r="H162" s="262">
        <v>55773</v>
      </c>
      <c r="I162" s="84"/>
      <c r="J162" s="32"/>
      <c r="K162" s="260" t="s">
        <v>285</v>
      </c>
      <c r="L162" s="262">
        <v>366568</v>
      </c>
      <c r="M162" s="84"/>
      <c r="N162" s="32"/>
      <c r="O162" s="260" t="s">
        <v>285</v>
      </c>
      <c r="P162" s="264" t="s">
        <v>1048</v>
      </c>
      <c r="Q162" s="260" t="s">
        <v>339</v>
      </c>
      <c r="R162" s="32"/>
      <c r="S162" s="260" t="s">
        <v>285</v>
      </c>
      <c r="T162" s="262">
        <v>180937</v>
      </c>
      <c r="U162" s="84"/>
    </row>
    <row r="163" spans="1:21" ht="15.75" thickBot="1">
      <c r="A163" s="14"/>
      <c r="B163" s="255"/>
      <c r="C163" s="261"/>
      <c r="D163" s="263"/>
      <c r="E163" s="39"/>
      <c r="F163" s="32"/>
      <c r="G163" s="261"/>
      <c r="H163" s="263"/>
      <c r="I163" s="39"/>
      <c r="J163" s="32"/>
      <c r="K163" s="261"/>
      <c r="L163" s="263"/>
      <c r="M163" s="39"/>
      <c r="N163" s="32"/>
      <c r="O163" s="261"/>
      <c r="P163" s="265"/>
      <c r="Q163" s="261"/>
      <c r="R163" s="32"/>
      <c r="S163" s="261"/>
      <c r="T163" s="263"/>
      <c r="U163" s="39"/>
    </row>
    <row r="164" spans="1:21" ht="15.75" thickTop="1">
      <c r="A164" s="14"/>
      <c r="B164" s="21"/>
      <c r="C164" s="21"/>
      <c r="D164" s="21"/>
      <c r="E164" s="21"/>
      <c r="F164" s="21"/>
      <c r="G164" s="21"/>
      <c r="H164" s="21"/>
      <c r="I164" s="21"/>
      <c r="J164" s="21"/>
      <c r="K164" s="21"/>
      <c r="L164" s="21"/>
      <c r="M164" s="21"/>
      <c r="N164" s="21"/>
      <c r="O164" s="21"/>
      <c r="P164" s="21"/>
      <c r="Q164" s="21"/>
      <c r="R164" s="21"/>
      <c r="S164" s="21"/>
      <c r="T164" s="21"/>
      <c r="U164" s="21"/>
    </row>
    <row r="165" spans="1:21">
      <c r="A165" s="14"/>
      <c r="B165" s="19"/>
      <c r="C165" s="19"/>
      <c r="D165" s="19"/>
      <c r="E165" s="19"/>
      <c r="F165" s="19"/>
      <c r="G165" s="19"/>
      <c r="H165" s="19"/>
      <c r="I165" s="19"/>
      <c r="J165" s="19"/>
      <c r="K165" s="19"/>
      <c r="L165" s="19"/>
      <c r="M165" s="19"/>
      <c r="N165" s="19"/>
      <c r="O165" s="19"/>
      <c r="P165" s="19"/>
      <c r="Q165" s="19"/>
      <c r="R165" s="19"/>
      <c r="S165" s="19"/>
      <c r="T165" s="19"/>
      <c r="U165" s="19"/>
    </row>
    <row r="166" spans="1:21">
      <c r="A166" s="14"/>
      <c r="B166" s="16"/>
      <c r="C166" s="31" t="s">
        <v>1015</v>
      </c>
      <c r="D166" s="31"/>
      <c r="E166" s="31"/>
      <c r="F166" s="31"/>
      <c r="G166" s="31"/>
      <c r="H166" s="31"/>
      <c r="I166" s="31"/>
      <c r="J166" s="31"/>
      <c r="K166" s="31"/>
      <c r="L166" s="31"/>
      <c r="M166" s="31"/>
      <c r="N166" s="31"/>
      <c r="O166" s="31"/>
      <c r="P166" s="31"/>
      <c r="Q166" s="31"/>
      <c r="R166" s="31"/>
      <c r="S166" s="31"/>
      <c r="T166" s="31"/>
      <c r="U166" s="31"/>
    </row>
    <row r="167" spans="1:21" ht="15.75" thickBot="1">
      <c r="A167" s="14"/>
      <c r="B167" s="24"/>
      <c r="C167" s="29" t="s">
        <v>327</v>
      </c>
      <c r="D167" s="29"/>
      <c r="E167" s="29"/>
      <c r="F167" s="29"/>
      <c r="G167" s="29"/>
      <c r="H167" s="29"/>
      <c r="I167" s="29"/>
      <c r="J167" s="29"/>
      <c r="K167" s="29"/>
      <c r="L167" s="29"/>
      <c r="M167" s="29"/>
      <c r="N167" s="29"/>
      <c r="O167" s="29"/>
      <c r="P167" s="29"/>
      <c r="Q167" s="29"/>
      <c r="R167" s="29"/>
      <c r="S167" s="29"/>
      <c r="T167" s="29"/>
      <c r="U167" s="29"/>
    </row>
    <row r="168" spans="1:21">
      <c r="A168" s="14"/>
      <c r="B168" s="178"/>
      <c r="C168" s="122" t="s">
        <v>993</v>
      </c>
      <c r="D168" s="122"/>
      <c r="E168" s="122"/>
      <c r="F168" s="64"/>
      <c r="G168" s="122" t="s">
        <v>993</v>
      </c>
      <c r="H168" s="122"/>
      <c r="I168" s="122"/>
      <c r="J168" s="64"/>
      <c r="K168" s="122" t="s">
        <v>997</v>
      </c>
      <c r="L168" s="122"/>
      <c r="M168" s="122"/>
      <c r="N168" s="64"/>
      <c r="O168" s="122" t="s">
        <v>999</v>
      </c>
      <c r="P168" s="122"/>
      <c r="Q168" s="122"/>
      <c r="R168" s="64"/>
      <c r="S168" s="122" t="s">
        <v>993</v>
      </c>
      <c r="T168" s="122"/>
      <c r="U168" s="122"/>
    </row>
    <row r="169" spans="1:21">
      <c r="A169" s="14"/>
      <c r="B169" s="178"/>
      <c r="C169" s="31" t="s">
        <v>994</v>
      </c>
      <c r="D169" s="31"/>
      <c r="E169" s="31"/>
      <c r="F169" s="33"/>
      <c r="G169" s="31" t="s">
        <v>994</v>
      </c>
      <c r="H169" s="31"/>
      <c r="I169" s="31"/>
      <c r="J169" s="33"/>
      <c r="K169" s="31" t="s">
        <v>998</v>
      </c>
      <c r="L169" s="31"/>
      <c r="M169" s="31"/>
      <c r="N169" s="33"/>
      <c r="O169" s="31" t="s">
        <v>1000</v>
      </c>
      <c r="P169" s="31"/>
      <c r="Q169" s="31"/>
      <c r="R169" s="33"/>
      <c r="S169" s="31" t="s">
        <v>1001</v>
      </c>
      <c r="T169" s="31"/>
      <c r="U169" s="31"/>
    </row>
    <row r="170" spans="1:21" ht="15.75" thickBot="1">
      <c r="A170" s="14"/>
      <c r="B170" s="178"/>
      <c r="C170" s="29" t="s">
        <v>995</v>
      </c>
      <c r="D170" s="29"/>
      <c r="E170" s="29"/>
      <c r="F170" s="33"/>
      <c r="G170" s="29" t="s">
        <v>996</v>
      </c>
      <c r="H170" s="29"/>
      <c r="I170" s="29"/>
      <c r="J170" s="33"/>
      <c r="K170" s="161"/>
      <c r="L170" s="161"/>
      <c r="M170" s="161"/>
      <c r="N170" s="33"/>
      <c r="O170" s="161"/>
      <c r="P170" s="161"/>
      <c r="Q170" s="161"/>
      <c r="R170" s="33"/>
      <c r="S170" s="161"/>
      <c r="T170" s="161"/>
      <c r="U170" s="161"/>
    </row>
    <row r="171" spans="1:21">
      <c r="A171" s="14"/>
      <c r="B171" s="24"/>
      <c r="C171" s="31" t="s">
        <v>299</v>
      </c>
      <c r="D171" s="31"/>
      <c r="E171" s="31"/>
      <c r="F171" s="31"/>
      <c r="G171" s="31"/>
      <c r="H171" s="31"/>
      <c r="I171" s="31"/>
      <c r="J171" s="31"/>
      <c r="K171" s="31"/>
      <c r="L171" s="31"/>
      <c r="M171" s="31"/>
      <c r="N171" s="31"/>
      <c r="O171" s="31"/>
      <c r="P171" s="31"/>
      <c r="Q171" s="31"/>
      <c r="R171" s="31"/>
      <c r="S171" s="31"/>
      <c r="T171" s="31"/>
      <c r="U171" s="31"/>
    </row>
    <row r="172" spans="1:21">
      <c r="A172" s="14"/>
      <c r="B172" s="251" t="s">
        <v>1016</v>
      </c>
      <c r="C172" s="32"/>
      <c r="D172" s="32"/>
      <c r="E172" s="32"/>
      <c r="F172" s="26"/>
      <c r="G172" s="32"/>
      <c r="H172" s="32"/>
      <c r="I172" s="32"/>
      <c r="J172" s="26"/>
      <c r="K172" s="32"/>
      <c r="L172" s="32"/>
      <c r="M172" s="32"/>
      <c r="N172" s="26"/>
      <c r="O172" s="32"/>
      <c r="P172" s="32"/>
      <c r="Q172" s="32"/>
      <c r="R172" s="26"/>
      <c r="S172" s="32"/>
      <c r="T172" s="32"/>
      <c r="U172" s="32"/>
    </row>
    <row r="173" spans="1:21">
      <c r="A173" s="14"/>
      <c r="B173" s="256" t="s">
        <v>69</v>
      </c>
      <c r="C173" s="133" t="s">
        <v>285</v>
      </c>
      <c r="D173" s="137">
        <v>6748</v>
      </c>
      <c r="E173" s="33"/>
      <c r="F173" s="33"/>
      <c r="G173" s="133" t="s">
        <v>285</v>
      </c>
      <c r="H173" s="137">
        <v>26113</v>
      </c>
      <c r="I173" s="33"/>
      <c r="J173" s="33"/>
      <c r="K173" s="133" t="s">
        <v>285</v>
      </c>
      <c r="L173" s="137">
        <v>2606551</v>
      </c>
      <c r="M173" s="33"/>
      <c r="N173" s="33"/>
      <c r="O173" s="133" t="s">
        <v>285</v>
      </c>
      <c r="P173" s="136" t="s">
        <v>1093</v>
      </c>
      <c r="Q173" s="133" t="s">
        <v>339</v>
      </c>
      <c r="R173" s="33"/>
      <c r="S173" s="133" t="s">
        <v>285</v>
      </c>
      <c r="T173" s="137">
        <v>2630254</v>
      </c>
      <c r="U173" s="33"/>
    </row>
    <row r="174" spans="1:21">
      <c r="A174" s="14"/>
      <c r="B174" s="256"/>
      <c r="C174" s="133"/>
      <c r="D174" s="137"/>
      <c r="E174" s="33"/>
      <c r="F174" s="33"/>
      <c r="G174" s="133"/>
      <c r="H174" s="137"/>
      <c r="I174" s="33"/>
      <c r="J174" s="33"/>
      <c r="K174" s="133"/>
      <c r="L174" s="137"/>
      <c r="M174" s="33"/>
      <c r="N174" s="33"/>
      <c r="O174" s="133"/>
      <c r="P174" s="136"/>
      <c r="Q174" s="133"/>
      <c r="R174" s="33"/>
      <c r="S174" s="133"/>
      <c r="T174" s="137"/>
      <c r="U174" s="33"/>
    </row>
    <row r="175" spans="1:21">
      <c r="A175" s="14"/>
      <c r="B175" s="253" t="s">
        <v>1018</v>
      </c>
      <c r="C175" s="32"/>
      <c r="D175" s="32"/>
      <c r="E175" s="32"/>
      <c r="F175" s="26"/>
      <c r="G175" s="32"/>
      <c r="H175" s="32"/>
      <c r="I175" s="32"/>
      <c r="J175" s="26"/>
      <c r="K175" s="32"/>
      <c r="L175" s="32"/>
      <c r="M175" s="32"/>
      <c r="N175" s="26"/>
      <c r="O175" s="32"/>
      <c r="P175" s="32"/>
      <c r="Q175" s="32"/>
      <c r="R175" s="26"/>
      <c r="S175" s="32"/>
      <c r="T175" s="32"/>
      <c r="U175" s="32"/>
    </row>
    <row r="176" spans="1:21">
      <c r="A176" s="14"/>
      <c r="B176" s="266" t="s">
        <v>71</v>
      </c>
      <c r="C176" s="136" t="s">
        <v>1094</v>
      </c>
      <c r="D176" s="136"/>
      <c r="E176" s="133" t="s">
        <v>339</v>
      </c>
      <c r="F176" s="33"/>
      <c r="G176" s="136" t="s">
        <v>1095</v>
      </c>
      <c r="H176" s="136"/>
      <c r="I176" s="133" t="s">
        <v>339</v>
      </c>
      <c r="J176" s="33"/>
      <c r="K176" s="137">
        <v>1372199</v>
      </c>
      <c r="L176" s="137"/>
      <c r="M176" s="33"/>
      <c r="N176" s="33"/>
      <c r="O176" s="136">
        <v>767</v>
      </c>
      <c r="P176" s="136"/>
      <c r="Q176" s="33"/>
      <c r="R176" s="33"/>
      <c r="S176" s="137">
        <v>1369381</v>
      </c>
      <c r="T176" s="137"/>
      <c r="U176" s="33"/>
    </row>
    <row r="177" spans="1:21">
      <c r="A177" s="14"/>
      <c r="B177" s="266"/>
      <c r="C177" s="136"/>
      <c r="D177" s="136"/>
      <c r="E177" s="133"/>
      <c r="F177" s="33"/>
      <c r="G177" s="136"/>
      <c r="H177" s="136"/>
      <c r="I177" s="133"/>
      <c r="J177" s="33"/>
      <c r="K177" s="137"/>
      <c r="L177" s="137"/>
      <c r="M177" s="33"/>
      <c r="N177" s="33"/>
      <c r="O177" s="136"/>
      <c r="P177" s="136"/>
      <c r="Q177" s="33"/>
      <c r="R177" s="33"/>
      <c r="S177" s="137"/>
      <c r="T177" s="137"/>
      <c r="U177" s="33"/>
    </row>
    <row r="178" spans="1:21">
      <c r="A178" s="14"/>
      <c r="B178" s="267" t="s">
        <v>72</v>
      </c>
      <c r="C178" s="132">
        <v>2</v>
      </c>
      <c r="D178" s="132"/>
      <c r="E178" s="32"/>
      <c r="F178" s="32"/>
      <c r="G178" s="139">
        <v>3058</v>
      </c>
      <c r="H178" s="139"/>
      <c r="I178" s="32"/>
      <c r="J178" s="32"/>
      <c r="K178" s="139">
        <v>736401</v>
      </c>
      <c r="L178" s="139"/>
      <c r="M178" s="32"/>
      <c r="N178" s="32"/>
      <c r="O178" s="132" t="s">
        <v>301</v>
      </c>
      <c r="P178" s="132"/>
      <c r="Q178" s="32"/>
      <c r="R178" s="32"/>
      <c r="S178" s="139">
        <v>739461</v>
      </c>
      <c r="T178" s="139"/>
      <c r="U178" s="32"/>
    </row>
    <row r="179" spans="1:21">
      <c r="A179" s="14"/>
      <c r="B179" s="267"/>
      <c r="C179" s="132"/>
      <c r="D179" s="132"/>
      <c r="E179" s="32"/>
      <c r="F179" s="32"/>
      <c r="G179" s="139"/>
      <c r="H179" s="139"/>
      <c r="I179" s="32"/>
      <c r="J179" s="32"/>
      <c r="K179" s="139"/>
      <c r="L179" s="139"/>
      <c r="M179" s="32"/>
      <c r="N179" s="32"/>
      <c r="O179" s="132"/>
      <c r="P179" s="132"/>
      <c r="Q179" s="32"/>
      <c r="R179" s="32"/>
      <c r="S179" s="139"/>
      <c r="T179" s="139"/>
      <c r="U179" s="32"/>
    </row>
    <row r="180" spans="1:21">
      <c r="A180" s="14"/>
      <c r="B180" s="266" t="s">
        <v>73</v>
      </c>
      <c r="C180" s="137">
        <v>9968</v>
      </c>
      <c r="D180" s="137"/>
      <c r="E180" s="33"/>
      <c r="F180" s="33"/>
      <c r="G180" s="137">
        <v>163110</v>
      </c>
      <c r="H180" s="137"/>
      <c r="I180" s="33"/>
      <c r="J180" s="33"/>
      <c r="K180" s="137">
        <v>82309</v>
      </c>
      <c r="L180" s="137"/>
      <c r="M180" s="33"/>
      <c r="N180" s="33"/>
      <c r="O180" s="136" t="s">
        <v>1096</v>
      </c>
      <c r="P180" s="136"/>
      <c r="Q180" s="133" t="s">
        <v>339</v>
      </c>
      <c r="R180" s="33"/>
      <c r="S180" s="137">
        <v>254925</v>
      </c>
      <c r="T180" s="137"/>
      <c r="U180" s="33"/>
    </row>
    <row r="181" spans="1:21">
      <c r="A181" s="14"/>
      <c r="B181" s="266"/>
      <c r="C181" s="137"/>
      <c r="D181" s="137"/>
      <c r="E181" s="33"/>
      <c r="F181" s="33"/>
      <c r="G181" s="137"/>
      <c r="H181" s="137"/>
      <c r="I181" s="33"/>
      <c r="J181" s="33"/>
      <c r="K181" s="137"/>
      <c r="L181" s="137"/>
      <c r="M181" s="33"/>
      <c r="N181" s="33"/>
      <c r="O181" s="136"/>
      <c r="P181" s="136"/>
      <c r="Q181" s="133"/>
      <c r="R181" s="33"/>
      <c r="S181" s="137"/>
      <c r="T181" s="137"/>
      <c r="U181" s="33"/>
    </row>
    <row r="182" spans="1:21">
      <c r="A182" s="14"/>
      <c r="B182" s="267" t="s">
        <v>74</v>
      </c>
      <c r="C182" s="132" t="s">
        <v>301</v>
      </c>
      <c r="D182" s="132"/>
      <c r="E182" s="32"/>
      <c r="F182" s="32"/>
      <c r="G182" s="139">
        <v>2218</v>
      </c>
      <c r="H182" s="139"/>
      <c r="I182" s="32"/>
      <c r="J182" s="32"/>
      <c r="K182" s="139">
        <v>4321</v>
      </c>
      <c r="L182" s="139"/>
      <c r="M182" s="32"/>
      <c r="N182" s="32"/>
      <c r="O182" s="132" t="s">
        <v>301</v>
      </c>
      <c r="P182" s="132"/>
      <c r="Q182" s="32"/>
      <c r="R182" s="32"/>
      <c r="S182" s="139">
        <v>6539</v>
      </c>
      <c r="T182" s="139"/>
      <c r="U182" s="32"/>
    </row>
    <row r="183" spans="1:21" ht="15.75" thickBot="1">
      <c r="A183" s="14"/>
      <c r="B183" s="267"/>
      <c r="C183" s="144"/>
      <c r="D183" s="144"/>
      <c r="E183" s="59"/>
      <c r="F183" s="32"/>
      <c r="G183" s="145"/>
      <c r="H183" s="145"/>
      <c r="I183" s="59"/>
      <c r="J183" s="32"/>
      <c r="K183" s="145"/>
      <c r="L183" s="145"/>
      <c r="M183" s="59"/>
      <c r="N183" s="32"/>
      <c r="O183" s="144"/>
      <c r="P183" s="144"/>
      <c r="Q183" s="59"/>
      <c r="R183" s="32"/>
      <c r="S183" s="145"/>
      <c r="T183" s="145"/>
      <c r="U183" s="59"/>
    </row>
    <row r="184" spans="1:21">
      <c r="A184" s="14"/>
      <c r="B184" s="268" t="s">
        <v>75</v>
      </c>
      <c r="C184" s="148">
        <v>9716</v>
      </c>
      <c r="D184" s="148"/>
      <c r="E184" s="64"/>
      <c r="F184" s="33"/>
      <c r="G184" s="148">
        <v>165055</v>
      </c>
      <c r="H184" s="148"/>
      <c r="I184" s="64"/>
      <c r="J184" s="33"/>
      <c r="K184" s="148">
        <v>2195230</v>
      </c>
      <c r="L184" s="148"/>
      <c r="M184" s="64"/>
      <c r="N184" s="33"/>
      <c r="O184" s="150">
        <v>305</v>
      </c>
      <c r="P184" s="150"/>
      <c r="Q184" s="64"/>
      <c r="R184" s="33"/>
      <c r="S184" s="148">
        <v>2370306</v>
      </c>
      <c r="T184" s="148"/>
      <c r="U184" s="64"/>
    </row>
    <row r="185" spans="1:21" ht="15.75" thickBot="1">
      <c r="A185" s="14"/>
      <c r="B185" s="268"/>
      <c r="C185" s="257"/>
      <c r="D185" s="257"/>
      <c r="E185" s="83"/>
      <c r="F185" s="33"/>
      <c r="G185" s="257"/>
      <c r="H185" s="257"/>
      <c r="I185" s="83"/>
      <c r="J185" s="33"/>
      <c r="K185" s="257"/>
      <c r="L185" s="257"/>
      <c r="M185" s="83"/>
      <c r="N185" s="33"/>
      <c r="O185" s="258"/>
      <c r="P185" s="258"/>
      <c r="Q185" s="83"/>
      <c r="R185" s="33"/>
      <c r="S185" s="257"/>
      <c r="T185" s="257"/>
      <c r="U185" s="83"/>
    </row>
    <row r="186" spans="1:21">
      <c r="A186" s="14"/>
      <c r="B186" s="255" t="s">
        <v>1020</v>
      </c>
      <c r="C186" s="264" t="s">
        <v>1097</v>
      </c>
      <c r="D186" s="264"/>
      <c r="E186" s="260" t="s">
        <v>339</v>
      </c>
      <c r="F186" s="32"/>
      <c r="G186" s="264" t="s">
        <v>1098</v>
      </c>
      <c r="H186" s="264"/>
      <c r="I186" s="260" t="s">
        <v>339</v>
      </c>
      <c r="J186" s="32"/>
      <c r="K186" s="262">
        <v>411321</v>
      </c>
      <c r="L186" s="262"/>
      <c r="M186" s="84"/>
      <c r="N186" s="32"/>
      <c r="O186" s="264" t="s">
        <v>1099</v>
      </c>
      <c r="P186" s="264"/>
      <c r="Q186" s="260" t="s">
        <v>339</v>
      </c>
      <c r="R186" s="32"/>
      <c r="S186" s="262">
        <v>259948</v>
      </c>
      <c r="T186" s="262"/>
      <c r="U186" s="84"/>
    </row>
    <row r="187" spans="1:21" ht="15.75" thickBot="1">
      <c r="A187" s="14"/>
      <c r="B187" s="255"/>
      <c r="C187" s="144"/>
      <c r="D187" s="144"/>
      <c r="E187" s="269"/>
      <c r="F187" s="32"/>
      <c r="G187" s="144"/>
      <c r="H187" s="144"/>
      <c r="I187" s="269"/>
      <c r="J187" s="32"/>
      <c r="K187" s="145"/>
      <c r="L187" s="145"/>
      <c r="M187" s="59"/>
      <c r="N187" s="32"/>
      <c r="O187" s="144"/>
      <c r="P187" s="144"/>
      <c r="Q187" s="269"/>
      <c r="R187" s="32"/>
      <c r="S187" s="145"/>
      <c r="T187" s="145"/>
      <c r="U187" s="59"/>
    </row>
    <row r="188" spans="1:21">
      <c r="A188" s="14"/>
      <c r="B188" s="254" t="s">
        <v>1024</v>
      </c>
      <c r="C188" s="64"/>
      <c r="D188" s="64"/>
      <c r="E188" s="64"/>
      <c r="F188" s="16"/>
      <c r="G188" s="64"/>
      <c r="H188" s="64"/>
      <c r="I188" s="64"/>
      <c r="J188" s="16"/>
      <c r="K188" s="64"/>
      <c r="L188" s="64"/>
      <c r="M188" s="64"/>
      <c r="N188" s="16"/>
      <c r="O188" s="64"/>
      <c r="P188" s="64"/>
      <c r="Q188" s="64"/>
      <c r="R188" s="16"/>
      <c r="S188" s="64"/>
      <c r="T188" s="64"/>
      <c r="U188" s="64"/>
    </row>
    <row r="189" spans="1:21">
      <c r="A189" s="14"/>
      <c r="B189" s="267" t="s">
        <v>77</v>
      </c>
      <c r="C189" s="139">
        <v>18718</v>
      </c>
      <c r="D189" s="139"/>
      <c r="E189" s="32"/>
      <c r="F189" s="32"/>
      <c r="G189" s="139">
        <v>111956</v>
      </c>
      <c r="H189" s="139"/>
      <c r="I189" s="32"/>
      <c r="J189" s="32"/>
      <c r="K189" s="139">
        <v>43349</v>
      </c>
      <c r="L189" s="139"/>
      <c r="M189" s="32"/>
      <c r="N189" s="32"/>
      <c r="O189" s="132" t="s">
        <v>1100</v>
      </c>
      <c r="P189" s="132"/>
      <c r="Q189" s="129" t="s">
        <v>339</v>
      </c>
      <c r="R189" s="32"/>
      <c r="S189" s="139">
        <v>66170</v>
      </c>
      <c r="T189" s="139"/>
      <c r="U189" s="32"/>
    </row>
    <row r="190" spans="1:21">
      <c r="A190" s="14"/>
      <c r="B190" s="267"/>
      <c r="C190" s="139"/>
      <c r="D190" s="139"/>
      <c r="E190" s="32"/>
      <c r="F190" s="32"/>
      <c r="G190" s="139"/>
      <c r="H190" s="139"/>
      <c r="I190" s="32"/>
      <c r="J190" s="32"/>
      <c r="K190" s="139"/>
      <c r="L190" s="139"/>
      <c r="M190" s="32"/>
      <c r="N190" s="32"/>
      <c r="O190" s="132"/>
      <c r="P190" s="132"/>
      <c r="Q190" s="129"/>
      <c r="R190" s="32"/>
      <c r="S190" s="139"/>
      <c r="T190" s="139"/>
      <c r="U190" s="32"/>
    </row>
    <row r="191" spans="1:21">
      <c r="A191" s="14"/>
      <c r="B191" s="266" t="s">
        <v>81</v>
      </c>
      <c r="C191" s="136" t="s">
        <v>1101</v>
      </c>
      <c r="D191" s="136"/>
      <c r="E191" s="133" t="s">
        <v>339</v>
      </c>
      <c r="F191" s="33"/>
      <c r="G191" s="136" t="s">
        <v>1102</v>
      </c>
      <c r="H191" s="136"/>
      <c r="I191" s="133" t="s">
        <v>339</v>
      </c>
      <c r="J191" s="33"/>
      <c r="K191" s="136" t="s">
        <v>1103</v>
      </c>
      <c r="L191" s="136"/>
      <c r="M191" s="133" t="s">
        <v>339</v>
      </c>
      <c r="N191" s="33"/>
      <c r="O191" s="137">
        <v>107494</v>
      </c>
      <c r="P191" s="137"/>
      <c r="Q191" s="33"/>
      <c r="R191" s="33"/>
      <c r="S191" s="136" t="s">
        <v>1104</v>
      </c>
      <c r="T191" s="136"/>
      <c r="U191" s="133" t="s">
        <v>339</v>
      </c>
    </row>
    <row r="192" spans="1:21">
      <c r="A192" s="14"/>
      <c r="B192" s="266"/>
      <c r="C192" s="136"/>
      <c r="D192" s="136"/>
      <c r="E192" s="133"/>
      <c r="F192" s="33"/>
      <c r="G192" s="136"/>
      <c r="H192" s="136"/>
      <c r="I192" s="133"/>
      <c r="J192" s="33"/>
      <c r="K192" s="136"/>
      <c r="L192" s="136"/>
      <c r="M192" s="133"/>
      <c r="N192" s="33"/>
      <c r="O192" s="137"/>
      <c r="P192" s="137"/>
      <c r="Q192" s="33"/>
      <c r="R192" s="33"/>
      <c r="S192" s="136"/>
      <c r="T192" s="136"/>
      <c r="U192" s="133"/>
    </row>
    <row r="193" spans="1:21">
      <c r="A193" s="14"/>
      <c r="B193" s="267" t="s">
        <v>82</v>
      </c>
      <c r="C193" s="139">
        <v>2600</v>
      </c>
      <c r="D193" s="139"/>
      <c r="E193" s="32"/>
      <c r="F193" s="32"/>
      <c r="G193" s="139">
        <v>36972</v>
      </c>
      <c r="H193" s="139"/>
      <c r="I193" s="32"/>
      <c r="J193" s="32"/>
      <c r="K193" s="132" t="s">
        <v>301</v>
      </c>
      <c r="L193" s="132"/>
      <c r="M193" s="32"/>
      <c r="N193" s="32"/>
      <c r="O193" s="132" t="s">
        <v>301</v>
      </c>
      <c r="P193" s="132"/>
      <c r="Q193" s="32"/>
      <c r="R193" s="32"/>
      <c r="S193" s="139">
        <v>39572</v>
      </c>
      <c r="T193" s="139"/>
      <c r="U193" s="32"/>
    </row>
    <row r="194" spans="1:21" ht="15.75" thickBot="1">
      <c r="A194" s="14"/>
      <c r="B194" s="267"/>
      <c r="C194" s="145"/>
      <c r="D194" s="145"/>
      <c r="E194" s="59"/>
      <c r="F194" s="32"/>
      <c r="G194" s="145"/>
      <c r="H194" s="145"/>
      <c r="I194" s="59"/>
      <c r="J194" s="32"/>
      <c r="K194" s="144"/>
      <c r="L194" s="144"/>
      <c r="M194" s="59"/>
      <c r="N194" s="32"/>
      <c r="O194" s="144"/>
      <c r="P194" s="144"/>
      <c r="Q194" s="59"/>
      <c r="R194" s="32"/>
      <c r="S194" s="145"/>
      <c r="T194" s="145"/>
      <c r="U194" s="59"/>
    </row>
    <row r="195" spans="1:21">
      <c r="A195" s="14"/>
      <c r="B195" s="268" t="s">
        <v>1030</v>
      </c>
      <c r="C195" s="150" t="s">
        <v>1105</v>
      </c>
      <c r="D195" s="150"/>
      <c r="E195" s="146" t="s">
        <v>339</v>
      </c>
      <c r="F195" s="33"/>
      <c r="G195" s="148">
        <v>144983</v>
      </c>
      <c r="H195" s="148"/>
      <c r="I195" s="64"/>
      <c r="J195" s="33"/>
      <c r="K195" s="148">
        <v>3322</v>
      </c>
      <c r="L195" s="148"/>
      <c r="M195" s="64"/>
      <c r="N195" s="33"/>
      <c r="O195" s="150" t="s">
        <v>1106</v>
      </c>
      <c r="P195" s="150"/>
      <c r="Q195" s="146" t="s">
        <v>339</v>
      </c>
      <c r="R195" s="33"/>
      <c r="S195" s="148">
        <v>99712</v>
      </c>
      <c r="T195" s="148"/>
      <c r="U195" s="64"/>
    </row>
    <row r="196" spans="1:21" ht="15.75" thickBot="1">
      <c r="A196" s="14"/>
      <c r="B196" s="268"/>
      <c r="C196" s="258"/>
      <c r="D196" s="258"/>
      <c r="E196" s="259"/>
      <c r="F196" s="33"/>
      <c r="G196" s="257"/>
      <c r="H196" s="257"/>
      <c r="I196" s="83"/>
      <c r="J196" s="33"/>
      <c r="K196" s="257"/>
      <c r="L196" s="257"/>
      <c r="M196" s="83"/>
      <c r="N196" s="33"/>
      <c r="O196" s="258"/>
      <c r="P196" s="258"/>
      <c r="Q196" s="259"/>
      <c r="R196" s="33"/>
      <c r="S196" s="257"/>
      <c r="T196" s="257"/>
      <c r="U196" s="83"/>
    </row>
    <row r="197" spans="1:21">
      <c r="A197" s="14"/>
      <c r="B197" s="255" t="s">
        <v>1033</v>
      </c>
      <c r="C197" s="262">
        <v>45266</v>
      </c>
      <c r="D197" s="262"/>
      <c r="E197" s="84"/>
      <c r="F197" s="32"/>
      <c r="G197" s="264" t="s">
        <v>1107</v>
      </c>
      <c r="H197" s="264"/>
      <c r="I197" s="260" t="s">
        <v>339</v>
      </c>
      <c r="J197" s="32"/>
      <c r="K197" s="262">
        <v>407999</v>
      </c>
      <c r="L197" s="262"/>
      <c r="M197" s="84"/>
      <c r="N197" s="32"/>
      <c r="O197" s="264" t="s">
        <v>1108</v>
      </c>
      <c r="P197" s="264"/>
      <c r="Q197" s="260" t="s">
        <v>339</v>
      </c>
      <c r="R197" s="32"/>
      <c r="S197" s="262">
        <v>160236</v>
      </c>
      <c r="T197" s="262"/>
      <c r="U197" s="84"/>
    </row>
    <row r="198" spans="1:21">
      <c r="A198" s="14"/>
      <c r="B198" s="255"/>
      <c r="C198" s="276"/>
      <c r="D198" s="276"/>
      <c r="E198" s="199"/>
      <c r="F198" s="32"/>
      <c r="G198" s="274"/>
      <c r="H198" s="274"/>
      <c r="I198" s="275"/>
      <c r="J198" s="32"/>
      <c r="K198" s="276"/>
      <c r="L198" s="276"/>
      <c r="M198" s="199"/>
      <c r="N198" s="32"/>
      <c r="O198" s="274"/>
      <c r="P198" s="274"/>
      <c r="Q198" s="275"/>
      <c r="R198" s="32"/>
      <c r="S198" s="276"/>
      <c r="T198" s="276"/>
      <c r="U198" s="199"/>
    </row>
    <row r="199" spans="1:21">
      <c r="A199" s="14"/>
      <c r="B199" s="256" t="s">
        <v>85</v>
      </c>
      <c r="C199" s="137">
        <v>98244</v>
      </c>
      <c r="D199" s="137"/>
      <c r="E199" s="33"/>
      <c r="F199" s="33"/>
      <c r="G199" s="137">
        <v>403443</v>
      </c>
      <c r="H199" s="137"/>
      <c r="I199" s="33"/>
      <c r="J199" s="33"/>
      <c r="K199" s="137">
        <v>29467</v>
      </c>
      <c r="L199" s="137"/>
      <c r="M199" s="33"/>
      <c r="N199" s="33"/>
      <c r="O199" s="136" t="s">
        <v>1109</v>
      </c>
      <c r="P199" s="136"/>
      <c r="Q199" s="133" t="s">
        <v>339</v>
      </c>
      <c r="R199" s="33"/>
      <c r="S199" s="137">
        <v>24724</v>
      </c>
      <c r="T199" s="137"/>
      <c r="U199" s="33"/>
    </row>
    <row r="200" spans="1:21" ht="15.75" thickBot="1">
      <c r="A200" s="14"/>
      <c r="B200" s="256"/>
      <c r="C200" s="257"/>
      <c r="D200" s="257"/>
      <c r="E200" s="83"/>
      <c r="F200" s="33"/>
      <c r="G200" s="257"/>
      <c r="H200" s="257"/>
      <c r="I200" s="83"/>
      <c r="J200" s="33"/>
      <c r="K200" s="257"/>
      <c r="L200" s="257"/>
      <c r="M200" s="83"/>
      <c r="N200" s="33"/>
      <c r="O200" s="258"/>
      <c r="P200" s="258"/>
      <c r="Q200" s="259"/>
      <c r="R200" s="33"/>
      <c r="S200" s="257"/>
      <c r="T200" s="257"/>
      <c r="U200" s="83"/>
    </row>
    <row r="201" spans="1:21">
      <c r="A201" s="14"/>
      <c r="B201" s="255" t="s">
        <v>1036</v>
      </c>
      <c r="C201" s="262">
        <v>143510</v>
      </c>
      <c r="D201" s="262"/>
      <c r="E201" s="84"/>
      <c r="F201" s="32"/>
      <c r="G201" s="262">
        <v>119518</v>
      </c>
      <c r="H201" s="262"/>
      <c r="I201" s="84"/>
      <c r="J201" s="32"/>
      <c r="K201" s="262">
        <v>437466</v>
      </c>
      <c r="L201" s="262"/>
      <c r="M201" s="84"/>
      <c r="N201" s="32"/>
      <c r="O201" s="264" t="s">
        <v>1110</v>
      </c>
      <c r="P201" s="264"/>
      <c r="Q201" s="260" t="s">
        <v>339</v>
      </c>
      <c r="R201" s="32"/>
      <c r="S201" s="262">
        <v>184960</v>
      </c>
      <c r="T201" s="262"/>
      <c r="U201" s="84"/>
    </row>
    <row r="202" spans="1:21">
      <c r="A202" s="14"/>
      <c r="B202" s="255"/>
      <c r="C202" s="139"/>
      <c r="D202" s="139"/>
      <c r="E202" s="32"/>
      <c r="F202" s="32"/>
      <c r="G202" s="139"/>
      <c r="H202" s="139"/>
      <c r="I202" s="32"/>
      <c r="J202" s="32"/>
      <c r="K202" s="139"/>
      <c r="L202" s="139"/>
      <c r="M202" s="32"/>
      <c r="N202" s="32"/>
      <c r="O202" s="132"/>
      <c r="P202" s="132"/>
      <c r="Q202" s="129"/>
      <c r="R202" s="32"/>
      <c r="S202" s="139"/>
      <c r="T202" s="139"/>
      <c r="U202" s="32"/>
    </row>
    <row r="203" spans="1:21">
      <c r="A203" s="14"/>
      <c r="B203" s="256" t="s">
        <v>1111</v>
      </c>
      <c r="C203" s="136" t="s">
        <v>1112</v>
      </c>
      <c r="D203" s="136"/>
      <c r="E203" s="133" t="s">
        <v>339</v>
      </c>
      <c r="F203" s="33"/>
      <c r="G203" s="137">
        <v>21274</v>
      </c>
      <c r="H203" s="137"/>
      <c r="I203" s="33"/>
      <c r="J203" s="33"/>
      <c r="K203" s="137">
        <v>78086</v>
      </c>
      <c r="L203" s="137"/>
      <c r="M203" s="33"/>
      <c r="N203" s="33"/>
      <c r="O203" s="136" t="s">
        <v>1113</v>
      </c>
      <c r="P203" s="136"/>
      <c r="Q203" s="133" t="s">
        <v>339</v>
      </c>
      <c r="R203" s="33"/>
      <c r="S203" s="137">
        <v>32923</v>
      </c>
      <c r="T203" s="137"/>
      <c r="U203" s="33"/>
    </row>
    <row r="204" spans="1:21" ht="15.75" thickBot="1">
      <c r="A204" s="14"/>
      <c r="B204" s="256"/>
      <c r="C204" s="258"/>
      <c r="D204" s="258"/>
      <c r="E204" s="259"/>
      <c r="F204" s="33"/>
      <c r="G204" s="257"/>
      <c r="H204" s="257"/>
      <c r="I204" s="83"/>
      <c r="J204" s="33"/>
      <c r="K204" s="257"/>
      <c r="L204" s="257"/>
      <c r="M204" s="83"/>
      <c r="N204" s="33"/>
      <c r="O204" s="258"/>
      <c r="P204" s="258"/>
      <c r="Q204" s="259"/>
      <c r="R204" s="33"/>
      <c r="S204" s="257"/>
      <c r="T204" s="257"/>
      <c r="U204" s="83"/>
    </row>
    <row r="205" spans="1:21">
      <c r="A205" s="14"/>
      <c r="B205" s="255" t="s">
        <v>1040</v>
      </c>
      <c r="C205" s="262">
        <v>152037</v>
      </c>
      <c r="D205" s="262"/>
      <c r="E205" s="84"/>
      <c r="F205" s="32"/>
      <c r="G205" s="262">
        <v>98244</v>
      </c>
      <c r="H205" s="262"/>
      <c r="I205" s="84"/>
      <c r="J205" s="32"/>
      <c r="K205" s="262">
        <v>359380</v>
      </c>
      <c r="L205" s="262"/>
      <c r="M205" s="84"/>
      <c r="N205" s="32"/>
      <c r="O205" s="264" t="s">
        <v>1114</v>
      </c>
      <c r="P205" s="264"/>
      <c r="Q205" s="260" t="s">
        <v>339</v>
      </c>
      <c r="R205" s="32"/>
      <c r="S205" s="262">
        <v>152037</v>
      </c>
      <c r="T205" s="262"/>
      <c r="U205" s="84"/>
    </row>
    <row r="206" spans="1:21" ht="15.75" thickBot="1">
      <c r="A206" s="14"/>
      <c r="B206" s="255"/>
      <c r="C206" s="145"/>
      <c r="D206" s="145"/>
      <c r="E206" s="59"/>
      <c r="F206" s="32"/>
      <c r="G206" s="145"/>
      <c r="H206" s="145"/>
      <c r="I206" s="59"/>
      <c r="J206" s="32"/>
      <c r="K206" s="145"/>
      <c r="L206" s="145"/>
      <c r="M206" s="59"/>
      <c r="N206" s="32"/>
      <c r="O206" s="144"/>
      <c r="P206" s="144"/>
      <c r="Q206" s="269"/>
      <c r="R206" s="32"/>
      <c r="S206" s="145"/>
      <c r="T206" s="145"/>
      <c r="U206" s="59"/>
    </row>
    <row r="207" spans="1:21">
      <c r="A207" s="14"/>
      <c r="B207" s="256" t="s">
        <v>104</v>
      </c>
      <c r="C207" s="148">
        <v>5102</v>
      </c>
      <c r="D207" s="148"/>
      <c r="E207" s="64"/>
      <c r="F207" s="33"/>
      <c r="G207" s="148">
        <v>1665</v>
      </c>
      <c r="H207" s="148"/>
      <c r="I207" s="64"/>
      <c r="J207" s="33"/>
      <c r="K207" s="148">
        <v>26348</v>
      </c>
      <c r="L207" s="148"/>
      <c r="M207" s="64"/>
      <c r="N207" s="33"/>
      <c r="O207" s="150" t="s">
        <v>1115</v>
      </c>
      <c r="P207" s="150"/>
      <c r="Q207" s="146" t="s">
        <v>339</v>
      </c>
      <c r="R207" s="33"/>
      <c r="S207" s="148">
        <v>4294</v>
      </c>
      <c r="T207" s="148"/>
      <c r="U207" s="64"/>
    </row>
    <row r="208" spans="1:21">
      <c r="A208" s="14"/>
      <c r="B208" s="256"/>
      <c r="C208" s="137"/>
      <c r="D208" s="137"/>
      <c r="E208" s="33"/>
      <c r="F208" s="33"/>
      <c r="G208" s="137"/>
      <c r="H208" s="137"/>
      <c r="I208" s="33"/>
      <c r="J208" s="33"/>
      <c r="K208" s="137"/>
      <c r="L208" s="137"/>
      <c r="M208" s="33"/>
      <c r="N208" s="33"/>
      <c r="O208" s="136"/>
      <c r="P208" s="136"/>
      <c r="Q208" s="133"/>
      <c r="R208" s="33"/>
      <c r="S208" s="137"/>
      <c r="T208" s="137"/>
      <c r="U208" s="33"/>
    </row>
    <row r="209" spans="1:21">
      <c r="A209" s="14"/>
      <c r="B209" s="255" t="s">
        <v>1116</v>
      </c>
      <c r="C209" s="132" t="s">
        <v>301</v>
      </c>
      <c r="D209" s="132"/>
      <c r="E209" s="32"/>
      <c r="F209" s="32"/>
      <c r="G209" s="132" t="s">
        <v>1117</v>
      </c>
      <c r="H209" s="132"/>
      <c r="I209" s="129" t="s">
        <v>339</v>
      </c>
      <c r="J209" s="32"/>
      <c r="K209" s="139">
        <v>1469</v>
      </c>
      <c r="L209" s="139"/>
      <c r="M209" s="32"/>
      <c r="N209" s="32"/>
      <c r="O209" s="132" t="s">
        <v>301</v>
      </c>
      <c r="P209" s="132"/>
      <c r="Q209" s="32"/>
      <c r="R209" s="32"/>
      <c r="S209" s="132">
        <v>808</v>
      </c>
      <c r="T209" s="132"/>
      <c r="U209" s="32"/>
    </row>
    <row r="210" spans="1:21" ht="15.75" thickBot="1">
      <c r="A210" s="14"/>
      <c r="B210" s="255"/>
      <c r="C210" s="144"/>
      <c r="D210" s="144"/>
      <c r="E210" s="59"/>
      <c r="F210" s="32"/>
      <c r="G210" s="144"/>
      <c r="H210" s="144"/>
      <c r="I210" s="269"/>
      <c r="J210" s="32"/>
      <c r="K210" s="145"/>
      <c r="L210" s="145"/>
      <c r="M210" s="59"/>
      <c r="N210" s="32"/>
      <c r="O210" s="144"/>
      <c r="P210" s="144"/>
      <c r="Q210" s="59"/>
      <c r="R210" s="32"/>
      <c r="S210" s="144"/>
      <c r="T210" s="144"/>
      <c r="U210" s="59"/>
    </row>
    <row r="211" spans="1:21">
      <c r="A211" s="14"/>
      <c r="B211" s="256" t="s">
        <v>1047</v>
      </c>
      <c r="C211" s="146" t="s">
        <v>285</v>
      </c>
      <c r="D211" s="148">
        <v>157139</v>
      </c>
      <c r="E211" s="64"/>
      <c r="F211" s="33"/>
      <c r="G211" s="146" t="s">
        <v>285</v>
      </c>
      <c r="H211" s="148">
        <v>99248</v>
      </c>
      <c r="I211" s="64"/>
      <c r="J211" s="33"/>
      <c r="K211" s="146" t="s">
        <v>285</v>
      </c>
      <c r="L211" s="148">
        <v>387197</v>
      </c>
      <c r="M211" s="64"/>
      <c r="N211" s="33"/>
      <c r="O211" s="146" t="s">
        <v>285</v>
      </c>
      <c r="P211" s="150" t="s">
        <v>1118</v>
      </c>
      <c r="Q211" s="146" t="s">
        <v>339</v>
      </c>
      <c r="R211" s="33"/>
      <c r="S211" s="146" t="s">
        <v>285</v>
      </c>
      <c r="T211" s="148">
        <v>157139</v>
      </c>
      <c r="U211" s="64"/>
    </row>
    <row r="212" spans="1:21" ht="15.75" thickBot="1">
      <c r="A212" s="14"/>
      <c r="B212" s="256"/>
      <c r="C212" s="147"/>
      <c r="D212" s="149"/>
      <c r="E212" s="48"/>
      <c r="F212" s="33"/>
      <c r="G212" s="147"/>
      <c r="H212" s="149"/>
      <c r="I212" s="48"/>
      <c r="J212" s="33"/>
      <c r="K212" s="147"/>
      <c r="L212" s="149"/>
      <c r="M212" s="48"/>
      <c r="N212" s="33"/>
      <c r="O212" s="147"/>
      <c r="P212" s="151"/>
      <c r="Q212" s="147"/>
      <c r="R212" s="33"/>
      <c r="S212" s="147"/>
      <c r="T212" s="149"/>
      <c r="U212" s="48"/>
    </row>
    <row r="213" spans="1:21" ht="15.75" thickTop="1">
      <c r="A213" s="14"/>
      <c r="B213" s="21"/>
      <c r="C213" s="21"/>
      <c r="D213" s="21"/>
      <c r="E213" s="21"/>
      <c r="F213" s="21"/>
      <c r="G213" s="21"/>
      <c r="H213" s="21"/>
      <c r="I213" s="21"/>
      <c r="J213" s="21"/>
      <c r="K213" s="21"/>
      <c r="L213" s="21"/>
      <c r="M213" s="21"/>
      <c r="N213" s="21"/>
      <c r="O213" s="21"/>
      <c r="P213" s="21"/>
      <c r="Q213" s="21"/>
      <c r="R213" s="21"/>
      <c r="S213" s="21"/>
      <c r="T213" s="21"/>
      <c r="U213" s="21"/>
    </row>
    <row r="214" spans="1:21">
      <c r="A214" s="14"/>
      <c r="B214" s="19"/>
      <c r="C214" s="19"/>
      <c r="D214" s="19"/>
      <c r="E214" s="19"/>
      <c r="F214" s="19"/>
      <c r="G214" s="19"/>
      <c r="H214" s="19"/>
      <c r="I214" s="19"/>
      <c r="J214" s="19"/>
      <c r="K214" s="19"/>
      <c r="L214" s="19"/>
      <c r="M214" s="19"/>
      <c r="N214" s="19"/>
      <c r="O214" s="19"/>
      <c r="P214" s="19"/>
      <c r="Q214" s="19"/>
      <c r="R214" s="19"/>
      <c r="S214" s="19"/>
      <c r="T214" s="19"/>
      <c r="U214" s="19"/>
    </row>
    <row r="215" spans="1:21">
      <c r="A215" s="14"/>
      <c r="B215" s="16"/>
      <c r="C215" s="31" t="s">
        <v>1015</v>
      </c>
      <c r="D215" s="31"/>
      <c r="E215" s="31"/>
      <c r="F215" s="31"/>
      <c r="G215" s="31"/>
      <c r="H215" s="31"/>
      <c r="I215" s="31"/>
      <c r="J215" s="31"/>
      <c r="K215" s="31"/>
      <c r="L215" s="31"/>
      <c r="M215" s="31"/>
      <c r="N215" s="31"/>
      <c r="O215" s="31"/>
      <c r="P215" s="31"/>
      <c r="Q215" s="31"/>
      <c r="R215" s="31"/>
      <c r="S215" s="31"/>
      <c r="T215" s="31"/>
      <c r="U215" s="31"/>
    </row>
    <row r="216" spans="1:21" ht="15.75" thickBot="1">
      <c r="A216" s="14"/>
      <c r="B216" s="24"/>
      <c r="C216" s="29" t="s">
        <v>1147</v>
      </c>
      <c r="D216" s="29"/>
      <c r="E216" s="29"/>
      <c r="F216" s="29"/>
      <c r="G216" s="29"/>
      <c r="H216" s="29"/>
      <c r="I216" s="29"/>
      <c r="J216" s="29"/>
      <c r="K216" s="29"/>
      <c r="L216" s="29"/>
      <c r="M216" s="29"/>
      <c r="N216" s="29"/>
      <c r="O216" s="29"/>
      <c r="P216" s="29"/>
      <c r="Q216" s="29"/>
      <c r="R216" s="29"/>
      <c r="S216" s="29"/>
      <c r="T216" s="29"/>
      <c r="U216" s="29"/>
    </row>
    <row r="217" spans="1:21">
      <c r="A217" s="14"/>
      <c r="B217" s="178"/>
      <c r="C217" s="122" t="s">
        <v>993</v>
      </c>
      <c r="D217" s="122"/>
      <c r="E217" s="122"/>
      <c r="F217" s="64"/>
      <c r="G217" s="122" t="s">
        <v>993</v>
      </c>
      <c r="H217" s="122"/>
      <c r="I217" s="122"/>
      <c r="J217" s="64"/>
      <c r="K217" s="122" t="s">
        <v>997</v>
      </c>
      <c r="L217" s="122"/>
      <c r="M217" s="122"/>
      <c r="N217" s="64"/>
      <c r="O217" s="122" t="s">
        <v>999</v>
      </c>
      <c r="P217" s="122"/>
      <c r="Q217" s="122"/>
      <c r="R217" s="64"/>
      <c r="S217" s="122" t="s">
        <v>993</v>
      </c>
      <c r="T217" s="122"/>
      <c r="U217" s="122"/>
    </row>
    <row r="218" spans="1:21">
      <c r="A218" s="14"/>
      <c r="B218" s="178"/>
      <c r="C218" s="31" t="s">
        <v>994</v>
      </c>
      <c r="D218" s="31"/>
      <c r="E218" s="31"/>
      <c r="F218" s="33"/>
      <c r="G218" s="31" t="s">
        <v>994</v>
      </c>
      <c r="H218" s="31"/>
      <c r="I218" s="31"/>
      <c r="J218" s="33"/>
      <c r="K218" s="31" t="s">
        <v>998</v>
      </c>
      <c r="L218" s="31"/>
      <c r="M218" s="31"/>
      <c r="N218" s="33"/>
      <c r="O218" s="31" t="s">
        <v>1000</v>
      </c>
      <c r="P218" s="31"/>
      <c r="Q218" s="31"/>
      <c r="R218" s="33"/>
      <c r="S218" s="31" t="s">
        <v>1001</v>
      </c>
      <c r="T218" s="31"/>
      <c r="U218" s="31"/>
    </row>
    <row r="219" spans="1:21" ht="15.75" thickBot="1">
      <c r="A219" s="14"/>
      <c r="B219" s="178"/>
      <c r="C219" s="29" t="s">
        <v>995</v>
      </c>
      <c r="D219" s="29"/>
      <c r="E219" s="29"/>
      <c r="F219" s="33"/>
      <c r="G219" s="29" t="s">
        <v>996</v>
      </c>
      <c r="H219" s="29"/>
      <c r="I219" s="29"/>
      <c r="J219" s="33"/>
      <c r="K219" s="161"/>
      <c r="L219" s="161"/>
      <c r="M219" s="161"/>
      <c r="N219" s="33"/>
      <c r="O219" s="161"/>
      <c r="P219" s="161"/>
      <c r="Q219" s="161"/>
      <c r="R219" s="33"/>
      <c r="S219" s="161"/>
      <c r="T219" s="161"/>
      <c r="U219" s="161"/>
    </row>
    <row r="220" spans="1:21">
      <c r="A220" s="14"/>
      <c r="B220" s="24"/>
      <c r="C220" s="31" t="s">
        <v>299</v>
      </c>
      <c r="D220" s="31"/>
      <c r="E220" s="31"/>
      <c r="F220" s="31"/>
      <c r="G220" s="31"/>
      <c r="H220" s="31"/>
      <c r="I220" s="31"/>
      <c r="J220" s="31"/>
      <c r="K220" s="31"/>
      <c r="L220" s="31"/>
      <c r="M220" s="31"/>
      <c r="N220" s="31"/>
      <c r="O220" s="31"/>
      <c r="P220" s="31"/>
      <c r="Q220" s="31"/>
      <c r="R220" s="31"/>
      <c r="S220" s="31"/>
      <c r="T220" s="31"/>
      <c r="U220" s="31"/>
    </row>
    <row r="221" spans="1:21">
      <c r="A221" s="14"/>
      <c r="B221" s="251" t="s">
        <v>1016</v>
      </c>
      <c r="C221" s="32"/>
      <c r="D221" s="32"/>
      <c r="E221" s="32"/>
      <c r="F221" s="26"/>
      <c r="G221" s="32"/>
      <c r="H221" s="32"/>
      <c r="I221" s="32"/>
      <c r="J221" s="26"/>
      <c r="K221" s="32"/>
      <c r="L221" s="32"/>
      <c r="M221" s="32"/>
      <c r="N221" s="26"/>
      <c r="O221" s="32"/>
      <c r="P221" s="32"/>
      <c r="Q221" s="32"/>
      <c r="R221" s="26"/>
      <c r="S221" s="32"/>
      <c r="T221" s="32"/>
      <c r="U221" s="32"/>
    </row>
    <row r="222" spans="1:21">
      <c r="A222" s="14"/>
      <c r="B222" s="256" t="s">
        <v>69</v>
      </c>
      <c r="C222" s="42" t="s">
        <v>285</v>
      </c>
      <c r="D222" s="45" t="s">
        <v>301</v>
      </c>
      <c r="E222" s="33"/>
      <c r="F222" s="33"/>
      <c r="G222" s="42" t="s">
        <v>285</v>
      </c>
      <c r="H222" s="68">
        <v>21760</v>
      </c>
      <c r="I222" s="33"/>
      <c r="J222" s="33"/>
      <c r="K222" s="42" t="s">
        <v>285</v>
      </c>
      <c r="L222" s="68">
        <v>2686381</v>
      </c>
      <c r="M222" s="33"/>
      <c r="N222" s="33"/>
      <c r="O222" s="42" t="s">
        <v>285</v>
      </c>
      <c r="P222" s="45" t="s">
        <v>301</v>
      </c>
      <c r="Q222" s="33"/>
      <c r="R222" s="33"/>
      <c r="S222" s="42" t="s">
        <v>285</v>
      </c>
      <c r="T222" s="68">
        <v>2708141</v>
      </c>
      <c r="U222" s="33"/>
    </row>
    <row r="223" spans="1:21">
      <c r="A223" s="14"/>
      <c r="B223" s="256"/>
      <c r="C223" s="42"/>
      <c r="D223" s="45"/>
      <c r="E223" s="33"/>
      <c r="F223" s="33"/>
      <c r="G223" s="42"/>
      <c r="H223" s="68"/>
      <c r="I223" s="33"/>
      <c r="J223" s="33"/>
      <c r="K223" s="42"/>
      <c r="L223" s="68"/>
      <c r="M223" s="33"/>
      <c r="N223" s="33"/>
      <c r="O223" s="42"/>
      <c r="P223" s="45"/>
      <c r="Q223" s="33"/>
      <c r="R223" s="33"/>
      <c r="S223" s="42"/>
      <c r="T223" s="68"/>
      <c r="U223" s="33"/>
    </row>
    <row r="224" spans="1:21">
      <c r="A224" s="14"/>
      <c r="B224" s="253" t="s">
        <v>1018</v>
      </c>
      <c r="C224" s="32"/>
      <c r="D224" s="32"/>
      <c r="E224" s="32"/>
      <c r="F224" s="26"/>
      <c r="G224" s="32"/>
      <c r="H224" s="32"/>
      <c r="I224" s="32"/>
      <c r="J224" s="26"/>
      <c r="K224" s="32"/>
      <c r="L224" s="32"/>
      <c r="M224" s="32"/>
      <c r="N224" s="26"/>
      <c r="O224" s="32"/>
      <c r="P224" s="32"/>
      <c r="Q224" s="32"/>
      <c r="R224" s="26"/>
      <c r="S224" s="32"/>
      <c r="T224" s="32"/>
      <c r="U224" s="32"/>
    </row>
    <row r="225" spans="1:21">
      <c r="A225" s="14"/>
      <c r="B225" s="266" t="s">
        <v>71</v>
      </c>
      <c r="C225" s="45" t="s">
        <v>301</v>
      </c>
      <c r="D225" s="45"/>
      <c r="E225" s="33"/>
      <c r="F225" s="33"/>
      <c r="G225" s="68">
        <v>2300</v>
      </c>
      <c r="H225" s="68"/>
      <c r="I225" s="33"/>
      <c r="J225" s="33"/>
      <c r="K225" s="68">
        <v>1388269</v>
      </c>
      <c r="L225" s="68"/>
      <c r="M225" s="33"/>
      <c r="N225" s="33"/>
      <c r="O225" s="45" t="s">
        <v>301</v>
      </c>
      <c r="P225" s="45"/>
      <c r="Q225" s="33"/>
      <c r="R225" s="33"/>
      <c r="S225" s="68">
        <v>1390569</v>
      </c>
      <c r="T225" s="68"/>
      <c r="U225" s="33"/>
    </row>
    <row r="226" spans="1:21">
      <c r="A226" s="14"/>
      <c r="B226" s="266"/>
      <c r="C226" s="45"/>
      <c r="D226" s="45"/>
      <c r="E226" s="33"/>
      <c r="F226" s="33"/>
      <c r="G226" s="68"/>
      <c r="H226" s="68"/>
      <c r="I226" s="33"/>
      <c r="J226" s="33"/>
      <c r="K226" s="68"/>
      <c r="L226" s="68"/>
      <c r="M226" s="33"/>
      <c r="N226" s="33"/>
      <c r="O226" s="45"/>
      <c r="P226" s="45"/>
      <c r="Q226" s="33"/>
      <c r="R226" s="33"/>
      <c r="S226" s="68"/>
      <c r="T226" s="68"/>
      <c r="U226" s="33"/>
    </row>
    <row r="227" spans="1:21">
      <c r="A227" s="14"/>
      <c r="B227" s="267" t="s">
        <v>72</v>
      </c>
      <c r="C227" s="69" t="s">
        <v>1082</v>
      </c>
      <c r="D227" s="69"/>
      <c r="E227" s="35" t="s">
        <v>339</v>
      </c>
      <c r="F227" s="32"/>
      <c r="G227" s="37">
        <v>2223</v>
      </c>
      <c r="H227" s="37"/>
      <c r="I227" s="32"/>
      <c r="J227" s="32"/>
      <c r="K227" s="37">
        <v>815640</v>
      </c>
      <c r="L227" s="37"/>
      <c r="M227" s="32"/>
      <c r="N227" s="32"/>
      <c r="O227" s="69" t="s">
        <v>301</v>
      </c>
      <c r="P227" s="69"/>
      <c r="Q227" s="32"/>
      <c r="R227" s="32"/>
      <c r="S227" s="37">
        <v>817862</v>
      </c>
      <c r="T227" s="37"/>
      <c r="U227" s="32"/>
    </row>
    <row r="228" spans="1:21">
      <c r="A228" s="14"/>
      <c r="B228" s="267"/>
      <c r="C228" s="69"/>
      <c r="D228" s="69"/>
      <c r="E228" s="35"/>
      <c r="F228" s="32"/>
      <c r="G228" s="37"/>
      <c r="H228" s="37"/>
      <c r="I228" s="32"/>
      <c r="J228" s="32"/>
      <c r="K228" s="37"/>
      <c r="L228" s="37"/>
      <c r="M228" s="32"/>
      <c r="N228" s="32"/>
      <c r="O228" s="69"/>
      <c r="P228" s="69"/>
      <c r="Q228" s="32"/>
      <c r="R228" s="32"/>
      <c r="S228" s="37"/>
      <c r="T228" s="37"/>
      <c r="U228" s="32"/>
    </row>
    <row r="229" spans="1:21">
      <c r="A229" s="14"/>
      <c r="B229" s="266" t="s">
        <v>73</v>
      </c>
      <c r="C229" s="68">
        <v>1524</v>
      </c>
      <c r="D229" s="68"/>
      <c r="E229" s="33"/>
      <c r="F229" s="33"/>
      <c r="G229" s="68">
        <v>136109</v>
      </c>
      <c r="H229" s="68"/>
      <c r="I229" s="33"/>
      <c r="J229" s="33"/>
      <c r="K229" s="68">
        <v>81302</v>
      </c>
      <c r="L229" s="68"/>
      <c r="M229" s="33"/>
      <c r="N229" s="33"/>
      <c r="O229" s="45" t="s">
        <v>1148</v>
      </c>
      <c r="P229" s="45"/>
      <c r="Q229" s="42" t="s">
        <v>339</v>
      </c>
      <c r="R229" s="33"/>
      <c r="S229" s="68">
        <v>218341</v>
      </c>
      <c r="T229" s="68"/>
      <c r="U229" s="33"/>
    </row>
    <row r="230" spans="1:21">
      <c r="A230" s="14"/>
      <c r="B230" s="266"/>
      <c r="C230" s="68"/>
      <c r="D230" s="68"/>
      <c r="E230" s="33"/>
      <c r="F230" s="33"/>
      <c r="G230" s="68"/>
      <c r="H230" s="68"/>
      <c r="I230" s="33"/>
      <c r="J230" s="33"/>
      <c r="K230" s="68"/>
      <c r="L230" s="68"/>
      <c r="M230" s="33"/>
      <c r="N230" s="33"/>
      <c r="O230" s="45"/>
      <c r="P230" s="45"/>
      <c r="Q230" s="42"/>
      <c r="R230" s="33"/>
      <c r="S230" s="68"/>
      <c r="T230" s="68"/>
      <c r="U230" s="33"/>
    </row>
    <row r="231" spans="1:21">
      <c r="A231" s="14"/>
      <c r="B231" s="267" t="s">
        <v>74</v>
      </c>
      <c r="C231" s="69" t="s">
        <v>301</v>
      </c>
      <c r="D231" s="69"/>
      <c r="E231" s="32"/>
      <c r="F231" s="32"/>
      <c r="G231" s="37">
        <v>1969</v>
      </c>
      <c r="H231" s="37"/>
      <c r="I231" s="32"/>
      <c r="J231" s="32"/>
      <c r="K231" s="37">
        <v>6321</v>
      </c>
      <c r="L231" s="37"/>
      <c r="M231" s="32"/>
      <c r="N231" s="32"/>
      <c r="O231" s="69" t="s">
        <v>301</v>
      </c>
      <c r="P231" s="69"/>
      <c r="Q231" s="32"/>
      <c r="R231" s="32"/>
      <c r="S231" s="37">
        <v>8290</v>
      </c>
      <c r="T231" s="37"/>
      <c r="U231" s="32"/>
    </row>
    <row r="232" spans="1:21" ht="15.75" thickBot="1">
      <c r="A232" s="14"/>
      <c r="B232" s="267"/>
      <c r="C232" s="70"/>
      <c r="D232" s="70"/>
      <c r="E232" s="59"/>
      <c r="F232" s="32"/>
      <c r="G232" s="58"/>
      <c r="H232" s="58"/>
      <c r="I232" s="59"/>
      <c r="J232" s="32"/>
      <c r="K232" s="58"/>
      <c r="L232" s="58"/>
      <c r="M232" s="59"/>
      <c r="N232" s="32"/>
      <c r="O232" s="70"/>
      <c r="P232" s="70"/>
      <c r="Q232" s="59"/>
      <c r="R232" s="32"/>
      <c r="S232" s="58"/>
      <c r="T232" s="58"/>
      <c r="U232" s="59"/>
    </row>
    <row r="233" spans="1:21">
      <c r="A233" s="14"/>
      <c r="B233" s="268" t="s">
        <v>75</v>
      </c>
      <c r="C233" s="62">
        <v>1523</v>
      </c>
      <c r="D233" s="62"/>
      <c r="E233" s="64"/>
      <c r="F233" s="33"/>
      <c r="G233" s="62">
        <v>142601</v>
      </c>
      <c r="H233" s="62"/>
      <c r="I233" s="64"/>
      <c r="J233" s="33"/>
      <c r="K233" s="62">
        <v>2291532</v>
      </c>
      <c r="L233" s="62"/>
      <c r="M233" s="64"/>
      <c r="N233" s="33"/>
      <c r="O233" s="100" t="s">
        <v>1148</v>
      </c>
      <c r="P233" s="100"/>
      <c r="Q233" s="61" t="s">
        <v>339</v>
      </c>
      <c r="R233" s="33"/>
      <c r="S233" s="62">
        <v>2435062</v>
      </c>
      <c r="T233" s="62"/>
      <c r="U233" s="64"/>
    </row>
    <row r="234" spans="1:21" ht="15.75" thickBot="1">
      <c r="A234" s="14"/>
      <c r="B234" s="268"/>
      <c r="C234" s="82"/>
      <c r="D234" s="82"/>
      <c r="E234" s="83"/>
      <c r="F234" s="33"/>
      <c r="G234" s="82"/>
      <c r="H234" s="82"/>
      <c r="I234" s="83"/>
      <c r="J234" s="33"/>
      <c r="K234" s="82"/>
      <c r="L234" s="82"/>
      <c r="M234" s="83"/>
      <c r="N234" s="33"/>
      <c r="O234" s="111"/>
      <c r="P234" s="111"/>
      <c r="Q234" s="110"/>
      <c r="R234" s="33"/>
      <c r="S234" s="82"/>
      <c r="T234" s="82"/>
      <c r="U234" s="83"/>
    </row>
    <row r="235" spans="1:21">
      <c r="A235" s="14"/>
      <c r="B235" s="255" t="s">
        <v>1020</v>
      </c>
      <c r="C235" s="119" t="s">
        <v>1149</v>
      </c>
      <c r="D235" s="119"/>
      <c r="E235" s="89" t="s">
        <v>339</v>
      </c>
      <c r="F235" s="32"/>
      <c r="G235" s="119" t="s">
        <v>1150</v>
      </c>
      <c r="H235" s="119"/>
      <c r="I235" s="89" t="s">
        <v>339</v>
      </c>
      <c r="J235" s="32"/>
      <c r="K235" s="85">
        <v>394849</v>
      </c>
      <c r="L235" s="85"/>
      <c r="M235" s="84"/>
      <c r="N235" s="32"/>
      <c r="O235" s="119">
        <v>594</v>
      </c>
      <c r="P235" s="119"/>
      <c r="Q235" s="84"/>
      <c r="R235" s="32"/>
      <c r="S235" s="85">
        <v>273079</v>
      </c>
      <c r="T235" s="85"/>
      <c r="U235" s="84"/>
    </row>
    <row r="236" spans="1:21" ht="15.75" thickBot="1">
      <c r="A236" s="14"/>
      <c r="B236" s="255"/>
      <c r="C236" s="70"/>
      <c r="D236" s="70"/>
      <c r="E236" s="99"/>
      <c r="F236" s="32"/>
      <c r="G236" s="70"/>
      <c r="H236" s="70"/>
      <c r="I236" s="99"/>
      <c r="J236" s="32"/>
      <c r="K236" s="58"/>
      <c r="L236" s="58"/>
      <c r="M236" s="59"/>
      <c r="N236" s="32"/>
      <c r="O236" s="70"/>
      <c r="P236" s="70"/>
      <c r="Q236" s="59"/>
      <c r="R236" s="32"/>
      <c r="S236" s="58"/>
      <c r="T236" s="58"/>
      <c r="U236" s="59"/>
    </row>
    <row r="237" spans="1:21">
      <c r="A237" s="14"/>
      <c r="B237" s="254" t="s">
        <v>1024</v>
      </c>
      <c r="C237" s="64"/>
      <c r="D237" s="64"/>
      <c r="E237" s="64"/>
      <c r="F237" s="16"/>
      <c r="G237" s="64"/>
      <c r="H237" s="64"/>
      <c r="I237" s="64"/>
      <c r="J237" s="16"/>
      <c r="K237" s="64"/>
      <c r="L237" s="64"/>
      <c r="M237" s="64"/>
      <c r="N237" s="16"/>
      <c r="O237" s="64"/>
      <c r="P237" s="64"/>
      <c r="Q237" s="64"/>
      <c r="R237" s="16"/>
      <c r="S237" s="64"/>
      <c r="T237" s="64"/>
      <c r="U237" s="64"/>
    </row>
    <row r="238" spans="1:21">
      <c r="A238" s="14"/>
      <c r="B238" s="267" t="s">
        <v>77</v>
      </c>
      <c r="C238" s="69" t="s">
        <v>301</v>
      </c>
      <c r="D238" s="69"/>
      <c r="E238" s="32"/>
      <c r="F238" s="32"/>
      <c r="G238" s="37">
        <v>74554</v>
      </c>
      <c r="H238" s="37"/>
      <c r="I238" s="32"/>
      <c r="J238" s="32"/>
      <c r="K238" s="37">
        <v>19958</v>
      </c>
      <c r="L238" s="37"/>
      <c r="M238" s="32"/>
      <c r="N238" s="32"/>
      <c r="O238" s="69" t="s">
        <v>1151</v>
      </c>
      <c r="P238" s="69"/>
      <c r="Q238" s="35" t="s">
        <v>339</v>
      </c>
      <c r="R238" s="32"/>
      <c r="S238" s="37">
        <v>93580</v>
      </c>
      <c r="T238" s="37"/>
      <c r="U238" s="32"/>
    </row>
    <row r="239" spans="1:21">
      <c r="A239" s="14"/>
      <c r="B239" s="267"/>
      <c r="C239" s="69"/>
      <c r="D239" s="69"/>
      <c r="E239" s="32"/>
      <c r="F239" s="32"/>
      <c r="G239" s="37"/>
      <c r="H239" s="37"/>
      <c r="I239" s="32"/>
      <c r="J239" s="32"/>
      <c r="K239" s="37"/>
      <c r="L239" s="37"/>
      <c r="M239" s="32"/>
      <c r="N239" s="32"/>
      <c r="O239" s="69"/>
      <c r="P239" s="69"/>
      <c r="Q239" s="35"/>
      <c r="R239" s="32"/>
      <c r="S239" s="37"/>
      <c r="T239" s="37"/>
      <c r="U239" s="32"/>
    </row>
    <row r="240" spans="1:21">
      <c r="A240" s="14"/>
      <c r="B240" s="266" t="s">
        <v>81</v>
      </c>
      <c r="C240" s="45" t="s">
        <v>408</v>
      </c>
      <c r="D240" s="45"/>
      <c r="E240" s="42" t="s">
        <v>339</v>
      </c>
      <c r="F240" s="33"/>
      <c r="G240" s="45" t="s">
        <v>1152</v>
      </c>
      <c r="H240" s="45"/>
      <c r="I240" s="42" t="s">
        <v>339</v>
      </c>
      <c r="J240" s="33"/>
      <c r="K240" s="45" t="s">
        <v>1153</v>
      </c>
      <c r="L240" s="45"/>
      <c r="M240" s="42" t="s">
        <v>339</v>
      </c>
      <c r="N240" s="33"/>
      <c r="O240" s="45">
        <v>932</v>
      </c>
      <c r="P240" s="45"/>
      <c r="Q240" s="33"/>
      <c r="R240" s="33"/>
      <c r="S240" s="45" t="s">
        <v>1154</v>
      </c>
      <c r="T240" s="45"/>
      <c r="U240" s="42" t="s">
        <v>339</v>
      </c>
    </row>
    <row r="241" spans="1:21">
      <c r="A241" s="14"/>
      <c r="B241" s="266"/>
      <c r="C241" s="45"/>
      <c r="D241" s="45"/>
      <c r="E241" s="42"/>
      <c r="F241" s="33"/>
      <c r="G241" s="45"/>
      <c r="H241" s="45"/>
      <c r="I241" s="42"/>
      <c r="J241" s="33"/>
      <c r="K241" s="45"/>
      <c r="L241" s="45"/>
      <c r="M241" s="42"/>
      <c r="N241" s="33"/>
      <c r="O241" s="45"/>
      <c r="P241" s="45"/>
      <c r="Q241" s="33"/>
      <c r="R241" s="33"/>
      <c r="S241" s="45"/>
      <c r="T241" s="45"/>
      <c r="U241" s="42"/>
    </row>
    <row r="242" spans="1:21">
      <c r="A242" s="14"/>
      <c r="B242" s="267" t="s">
        <v>82</v>
      </c>
      <c r="C242" s="69" t="s">
        <v>301</v>
      </c>
      <c r="D242" s="69"/>
      <c r="E242" s="32"/>
      <c r="F242" s="32"/>
      <c r="G242" s="69">
        <v>983</v>
      </c>
      <c r="H242" s="69"/>
      <c r="I242" s="32"/>
      <c r="J242" s="32"/>
      <c r="K242" s="37">
        <v>23106</v>
      </c>
      <c r="L242" s="37"/>
      <c r="M242" s="32"/>
      <c r="N242" s="32"/>
      <c r="O242" s="69" t="s">
        <v>301</v>
      </c>
      <c r="P242" s="69"/>
      <c r="Q242" s="32"/>
      <c r="R242" s="32"/>
      <c r="S242" s="37">
        <v>24089</v>
      </c>
      <c r="T242" s="37"/>
      <c r="U242" s="32"/>
    </row>
    <row r="243" spans="1:21" ht="15.75" thickBot="1">
      <c r="A243" s="14"/>
      <c r="B243" s="267"/>
      <c r="C243" s="70"/>
      <c r="D243" s="70"/>
      <c r="E243" s="59"/>
      <c r="F243" s="32"/>
      <c r="G243" s="70"/>
      <c r="H243" s="70"/>
      <c r="I243" s="59"/>
      <c r="J243" s="32"/>
      <c r="K243" s="58"/>
      <c r="L243" s="58"/>
      <c r="M243" s="59"/>
      <c r="N243" s="32"/>
      <c r="O243" s="70"/>
      <c r="P243" s="70"/>
      <c r="Q243" s="59"/>
      <c r="R243" s="32"/>
      <c r="S243" s="58"/>
      <c r="T243" s="58"/>
      <c r="U243" s="59"/>
    </row>
    <row r="244" spans="1:21">
      <c r="A244" s="14"/>
      <c r="B244" s="268" t="s">
        <v>1030</v>
      </c>
      <c r="C244" s="100" t="s">
        <v>408</v>
      </c>
      <c r="D244" s="100"/>
      <c r="E244" s="61" t="s">
        <v>339</v>
      </c>
      <c r="F244" s="33"/>
      <c r="G244" s="62">
        <v>72044</v>
      </c>
      <c r="H244" s="62"/>
      <c r="I244" s="64"/>
      <c r="J244" s="33"/>
      <c r="K244" s="62">
        <v>41598</v>
      </c>
      <c r="L244" s="62"/>
      <c r="M244" s="64"/>
      <c r="N244" s="33"/>
      <c r="O244" s="100" t="s">
        <v>301</v>
      </c>
      <c r="P244" s="100"/>
      <c r="Q244" s="64"/>
      <c r="R244" s="33"/>
      <c r="S244" s="62">
        <v>113633</v>
      </c>
      <c r="T244" s="62"/>
      <c r="U244" s="64"/>
    </row>
    <row r="245" spans="1:21" ht="15.75" thickBot="1">
      <c r="A245" s="14"/>
      <c r="B245" s="268"/>
      <c r="C245" s="111"/>
      <c r="D245" s="111"/>
      <c r="E245" s="110"/>
      <c r="F245" s="33"/>
      <c r="G245" s="82"/>
      <c r="H245" s="82"/>
      <c r="I245" s="83"/>
      <c r="J245" s="33"/>
      <c r="K245" s="82"/>
      <c r="L245" s="82"/>
      <c r="M245" s="83"/>
      <c r="N245" s="33"/>
      <c r="O245" s="111"/>
      <c r="P245" s="111"/>
      <c r="Q245" s="83"/>
      <c r="R245" s="33"/>
      <c r="S245" s="82"/>
      <c r="T245" s="82"/>
      <c r="U245" s="83"/>
    </row>
    <row r="246" spans="1:21">
      <c r="A246" s="14"/>
      <c r="B246" s="35" t="s">
        <v>1033</v>
      </c>
      <c r="C246" s="119" t="s">
        <v>1155</v>
      </c>
      <c r="D246" s="119"/>
      <c r="E246" s="89" t="s">
        <v>339</v>
      </c>
      <c r="F246" s="32"/>
      <c r="G246" s="119" t="s">
        <v>1156</v>
      </c>
      <c r="H246" s="119"/>
      <c r="I246" s="89" t="s">
        <v>339</v>
      </c>
      <c r="J246" s="32"/>
      <c r="K246" s="85">
        <v>353251</v>
      </c>
      <c r="L246" s="85"/>
      <c r="M246" s="84"/>
      <c r="N246" s="32"/>
      <c r="O246" s="119">
        <v>594</v>
      </c>
      <c r="P246" s="119"/>
      <c r="Q246" s="84"/>
      <c r="R246" s="32"/>
      <c r="S246" s="85">
        <v>159446</v>
      </c>
      <c r="T246" s="85"/>
      <c r="U246" s="84"/>
    </row>
    <row r="247" spans="1:21">
      <c r="A247" s="14"/>
      <c r="B247" s="35"/>
      <c r="C247" s="69"/>
      <c r="D247" s="69"/>
      <c r="E247" s="35"/>
      <c r="F247" s="32"/>
      <c r="G247" s="69"/>
      <c r="H247" s="69"/>
      <c r="I247" s="35"/>
      <c r="J247" s="32"/>
      <c r="K247" s="37"/>
      <c r="L247" s="37"/>
      <c r="M247" s="32"/>
      <c r="N247" s="32"/>
      <c r="O247" s="69"/>
      <c r="P247" s="69"/>
      <c r="Q247" s="32"/>
      <c r="R247" s="32"/>
      <c r="S247" s="37"/>
      <c r="T247" s="37"/>
      <c r="U247" s="32"/>
    </row>
    <row r="248" spans="1:21">
      <c r="A248" s="14"/>
      <c r="B248" s="256" t="s">
        <v>85</v>
      </c>
      <c r="C248" s="68">
        <v>233641</v>
      </c>
      <c r="D248" s="68"/>
      <c r="E248" s="33"/>
      <c r="F248" s="33"/>
      <c r="G248" s="68">
        <v>358631</v>
      </c>
      <c r="H248" s="68"/>
      <c r="I248" s="33"/>
      <c r="J248" s="33"/>
      <c r="K248" s="45">
        <v>251</v>
      </c>
      <c r="L248" s="45"/>
      <c r="M248" s="33"/>
      <c r="N248" s="33"/>
      <c r="O248" s="45" t="s">
        <v>1157</v>
      </c>
      <c r="P248" s="45"/>
      <c r="Q248" s="42" t="s">
        <v>339</v>
      </c>
      <c r="R248" s="33"/>
      <c r="S248" s="45" t="s">
        <v>363</v>
      </c>
      <c r="T248" s="45"/>
      <c r="U248" s="42" t="s">
        <v>339</v>
      </c>
    </row>
    <row r="249" spans="1:21" ht="15.75" thickBot="1">
      <c r="A249" s="14"/>
      <c r="B249" s="256"/>
      <c r="C249" s="82"/>
      <c r="D249" s="82"/>
      <c r="E249" s="83"/>
      <c r="F249" s="33"/>
      <c r="G249" s="82"/>
      <c r="H249" s="82"/>
      <c r="I249" s="83"/>
      <c r="J249" s="33"/>
      <c r="K249" s="111"/>
      <c r="L249" s="111"/>
      <c r="M249" s="83"/>
      <c r="N249" s="33"/>
      <c r="O249" s="111"/>
      <c r="P249" s="111"/>
      <c r="Q249" s="110"/>
      <c r="R249" s="33"/>
      <c r="S249" s="111"/>
      <c r="T249" s="111"/>
      <c r="U249" s="110"/>
    </row>
    <row r="250" spans="1:21">
      <c r="A250" s="14"/>
      <c r="B250" s="255" t="s">
        <v>1036</v>
      </c>
      <c r="C250" s="85">
        <v>232127</v>
      </c>
      <c r="D250" s="85"/>
      <c r="E250" s="84"/>
      <c r="F250" s="32"/>
      <c r="G250" s="85">
        <v>165746</v>
      </c>
      <c r="H250" s="85"/>
      <c r="I250" s="84"/>
      <c r="J250" s="32"/>
      <c r="K250" s="85">
        <v>353502</v>
      </c>
      <c r="L250" s="85"/>
      <c r="M250" s="84"/>
      <c r="N250" s="32"/>
      <c r="O250" s="119" t="s">
        <v>1158</v>
      </c>
      <c r="P250" s="119"/>
      <c r="Q250" s="89" t="s">
        <v>339</v>
      </c>
      <c r="R250" s="32"/>
      <c r="S250" s="85">
        <v>156371</v>
      </c>
      <c r="T250" s="85"/>
      <c r="U250" s="84"/>
    </row>
    <row r="251" spans="1:21">
      <c r="A251" s="14"/>
      <c r="B251" s="255"/>
      <c r="C251" s="37"/>
      <c r="D251" s="37"/>
      <c r="E251" s="32"/>
      <c r="F251" s="32"/>
      <c r="G251" s="37"/>
      <c r="H251" s="37"/>
      <c r="I251" s="32"/>
      <c r="J251" s="32"/>
      <c r="K251" s="37"/>
      <c r="L251" s="37"/>
      <c r="M251" s="32"/>
      <c r="N251" s="32"/>
      <c r="O251" s="69"/>
      <c r="P251" s="69"/>
      <c r="Q251" s="35"/>
      <c r="R251" s="32"/>
      <c r="S251" s="37"/>
      <c r="T251" s="37"/>
      <c r="U251" s="32"/>
    </row>
    <row r="252" spans="1:21">
      <c r="A252" s="14"/>
      <c r="B252" s="133" t="s">
        <v>1111</v>
      </c>
      <c r="C252" s="45" t="s">
        <v>301</v>
      </c>
      <c r="D252" s="45"/>
      <c r="E252" s="33"/>
      <c r="F252" s="33"/>
      <c r="G252" s="45" t="s">
        <v>1159</v>
      </c>
      <c r="H252" s="45"/>
      <c r="I252" s="42" t="s">
        <v>339</v>
      </c>
      <c r="J252" s="33"/>
      <c r="K252" s="45" t="s">
        <v>1160</v>
      </c>
      <c r="L252" s="45"/>
      <c r="M252" s="42" t="s">
        <v>339</v>
      </c>
      <c r="N252" s="33"/>
      <c r="O252" s="45" t="s">
        <v>301</v>
      </c>
      <c r="P252" s="45"/>
      <c r="Q252" s="33"/>
      <c r="R252" s="33"/>
      <c r="S252" s="45" t="s">
        <v>786</v>
      </c>
      <c r="T252" s="45"/>
      <c r="U252" s="42" t="s">
        <v>339</v>
      </c>
    </row>
    <row r="253" spans="1:21" ht="15.75" thickBot="1">
      <c r="A253" s="14"/>
      <c r="B253" s="133"/>
      <c r="C253" s="111"/>
      <c r="D253" s="111"/>
      <c r="E253" s="83"/>
      <c r="F253" s="33"/>
      <c r="G253" s="111"/>
      <c r="H253" s="111"/>
      <c r="I253" s="110"/>
      <c r="J253" s="33"/>
      <c r="K253" s="111"/>
      <c r="L253" s="111"/>
      <c r="M253" s="110"/>
      <c r="N253" s="33"/>
      <c r="O253" s="111"/>
      <c r="P253" s="111"/>
      <c r="Q253" s="83"/>
      <c r="R253" s="33"/>
      <c r="S253" s="111"/>
      <c r="T253" s="111"/>
      <c r="U253" s="110"/>
    </row>
    <row r="254" spans="1:21">
      <c r="A254" s="14"/>
      <c r="B254" s="129" t="s">
        <v>1040</v>
      </c>
      <c r="C254" s="85">
        <v>232127</v>
      </c>
      <c r="D254" s="85"/>
      <c r="E254" s="84"/>
      <c r="F254" s="32"/>
      <c r="G254" s="85">
        <v>233641</v>
      </c>
      <c r="H254" s="85"/>
      <c r="I254" s="84"/>
      <c r="J254" s="32"/>
      <c r="K254" s="85">
        <v>361363</v>
      </c>
      <c r="L254" s="85"/>
      <c r="M254" s="84"/>
      <c r="N254" s="32"/>
      <c r="O254" s="119" t="s">
        <v>1158</v>
      </c>
      <c r="P254" s="119"/>
      <c r="Q254" s="89" t="s">
        <v>339</v>
      </c>
      <c r="R254" s="32"/>
      <c r="S254" s="85">
        <v>232127</v>
      </c>
      <c r="T254" s="85"/>
      <c r="U254" s="84"/>
    </row>
    <row r="255" spans="1:21" ht="15.75" thickBot="1">
      <c r="A255" s="14"/>
      <c r="B255" s="129"/>
      <c r="C255" s="58"/>
      <c r="D255" s="58"/>
      <c r="E255" s="59"/>
      <c r="F255" s="32"/>
      <c r="G255" s="58"/>
      <c r="H255" s="58"/>
      <c r="I255" s="59"/>
      <c r="J255" s="32"/>
      <c r="K255" s="58"/>
      <c r="L255" s="58"/>
      <c r="M255" s="59"/>
      <c r="N255" s="32"/>
      <c r="O255" s="70"/>
      <c r="P255" s="70"/>
      <c r="Q255" s="99"/>
      <c r="R255" s="32"/>
      <c r="S255" s="58"/>
      <c r="T255" s="58"/>
      <c r="U255" s="59"/>
    </row>
    <row r="256" spans="1:21">
      <c r="A256" s="14"/>
      <c r="B256" s="133" t="s">
        <v>104</v>
      </c>
      <c r="C256" s="100" t="s">
        <v>1161</v>
      </c>
      <c r="D256" s="100"/>
      <c r="E256" s="61" t="s">
        <v>339</v>
      </c>
      <c r="F256" s="33"/>
      <c r="G256" s="100" t="s">
        <v>1162</v>
      </c>
      <c r="H256" s="100"/>
      <c r="I256" s="61" t="s">
        <v>339</v>
      </c>
      <c r="J256" s="33"/>
      <c r="K256" s="62">
        <v>23790</v>
      </c>
      <c r="L256" s="62"/>
      <c r="M256" s="64"/>
      <c r="N256" s="33"/>
      <c r="O256" s="100" t="s">
        <v>1163</v>
      </c>
      <c r="P256" s="100"/>
      <c r="Q256" s="61" t="s">
        <v>339</v>
      </c>
      <c r="R256" s="33"/>
      <c r="S256" s="100" t="s">
        <v>1164</v>
      </c>
      <c r="T256" s="100"/>
      <c r="U256" s="61" t="s">
        <v>339</v>
      </c>
    </row>
    <row r="257" spans="1:21">
      <c r="A257" s="14"/>
      <c r="B257" s="133"/>
      <c r="C257" s="207"/>
      <c r="D257" s="207"/>
      <c r="E257" s="205"/>
      <c r="F257" s="33"/>
      <c r="G257" s="207"/>
      <c r="H257" s="207"/>
      <c r="I257" s="205"/>
      <c r="J257" s="33"/>
      <c r="K257" s="206"/>
      <c r="L257" s="206"/>
      <c r="M257" s="153"/>
      <c r="N257" s="33"/>
      <c r="O257" s="207"/>
      <c r="P257" s="207"/>
      <c r="Q257" s="205"/>
      <c r="R257" s="33"/>
      <c r="S257" s="45"/>
      <c r="T257" s="45"/>
      <c r="U257" s="42"/>
    </row>
    <row r="258" spans="1:21">
      <c r="A258" s="14"/>
      <c r="B258" s="129" t="s">
        <v>1165</v>
      </c>
      <c r="C258" s="69" t="s">
        <v>301</v>
      </c>
      <c r="D258" s="69"/>
      <c r="E258" s="32"/>
      <c r="F258" s="32"/>
      <c r="G258" s="69" t="s">
        <v>301</v>
      </c>
      <c r="H258" s="69"/>
      <c r="I258" s="32"/>
      <c r="J258" s="32"/>
      <c r="K258" s="69">
        <v>496</v>
      </c>
      <c r="L258" s="69"/>
      <c r="M258" s="32"/>
      <c r="N258" s="32"/>
      <c r="O258" s="69" t="s">
        <v>301</v>
      </c>
      <c r="P258" s="69"/>
      <c r="Q258" s="32"/>
      <c r="R258" s="32"/>
      <c r="S258" s="69">
        <v>496</v>
      </c>
      <c r="T258" s="69"/>
      <c r="U258" s="32"/>
    </row>
    <row r="259" spans="1:21" ht="15.75" thickBot="1">
      <c r="A259" s="14"/>
      <c r="B259" s="129"/>
      <c r="C259" s="70"/>
      <c r="D259" s="70"/>
      <c r="E259" s="59"/>
      <c r="F259" s="32"/>
      <c r="G259" s="70"/>
      <c r="H259" s="70"/>
      <c r="I259" s="59"/>
      <c r="J259" s="32"/>
      <c r="K259" s="70"/>
      <c r="L259" s="70"/>
      <c r="M259" s="59"/>
      <c r="N259" s="32"/>
      <c r="O259" s="70"/>
      <c r="P259" s="70"/>
      <c r="Q259" s="59"/>
      <c r="R259" s="32"/>
      <c r="S259" s="70"/>
      <c r="T259" s="70"/>
      <c r="U259" s="59"/>
    </row>
    <row r="260" spans="1:21">
      <c r="A260" s="14"/>
      <c r="B260" s="133" t="s">
        <v>1047</v>
      </c>
      <c r="C260" s="61" t="s">
        <v>285</v>
      </c>
      <c r="D260" s="62">
        <v>229361</v>
      </c>
      <c r="E260" s="64"/>
      <c r="F260" s="33"/>
      <c r="G260" s="61" t="s">
        <v>285</v>
      </c>
      <c r="H260" s="62">
        <v>224394</v>
      </c>
      <c r="I260" s="64"/>
      <c r="J260" s="33"/>
      <c r="K260" s="61" t="s">
        <v>285</v>
      </c>
      <c r="L260" s="62">
        <v>385649</v>
      </c>
      <c r="M260" s="64"/>
      <c r="N260" s="33"/>
      <c r="O260" s="61" t="s">
        <v>285</v>
      </c>
      <c r="P260" s="100" t="s">
        <v>1166</v>
      </c>
      <c r="Q260" s="61" t="s">
        <v>339</v>
      </c>
      <c r="R260" s="33"/>
      <c r="S260" s="61" t="s">
        <v>285</v>
      </c>
      <c r="T260" s="62">
        <v>229361</v>
      </c>
      <c r="U260" s="64"/>
    </row>
    <row r="261" spans="1:21" ht="15.75" thickBot="1">
      <c r="A261" s="14"/>
      <c r="B261" s="133"/>
      <c r="C261" s="44"/>
      <c r="D261" s="63"/>
      <c r="E261" s="48"/>
      <c r="F261" s="33"/>
      <c r="G261" s="44"/>
      <c r="H261" s="63"/>
      <c r="I261" s="48"/>
      <c r="J261" s="33"/>
      <c r="K261" s="44"/>
      <c r="L261" s="63"/>
      <c r="M261" s="48"/>
      <c r="N261" s="33"/>
      <c r="O261" s="44"/>
      <c r="P261" s="47"/>
      <c r="Q261" s="44"/>
      <c r="R261" s="33"/>
      <c r="S261" s="44"/>
      <c r="T261" s="63"/>
      <c r="U261" s="48"/>
    </row>
    <row r="262" spans="1:21" ht="15.75" thickTop="1">
      <c r="A262" s="14" t="s">
        <v>1357</v>
      </c>
      <c r="B262" s="21"/>
      <c r="C262" s="21"/>
      <c r="D262" s="21"/>
      <c r="E262" s="21"/>
      <c r="F262" s="21"/>
      <c r="G262" s="21"/>
      <c r="H262" s="21"/>
      <c r="I262" s="21"/>
      <c r="J262" s="21"/>
      <c r="K262" s="21"/>
      <c r="L262" s="21"/>
      <c r="M262" s="21"/>
      <c r="N262" s="21"/>
      <c r="O262" s="21"/>
      <c r="P262" s="21"/>
      <c r="Q262" s="21"/>
      <c r="R262" s="21"/>
      <c r="S262" s="21"/>
      <c r="T262" s="21"/>
      <c r="U262" s="21"/>
    </row>
    <row r="263" spans="1:21">
      <c r="A263" s="14"/>
      <c r="B263" s="19"/>
      <c r="C263" s="19"/>
      <c r="D263" s="19"/>
      <c r="E263" s="19"/>
      <c r="F263" s="19"/>
      <c r="G263" s="19"/>
      <c r="H263" s="19"/>
      <c r="I263" s="19"/>
      <c r="J263" s="19"/>
      <c r="K263" s="19"/>
      <c r="L263" s="19"/>
      <c r="M263" s="19"/>
      <c r="N263" s="19"/>
      <c r="O263" s="19"/>
      <c r="P263" s="19"/>
      <c r="Q263" s="19"/>
      <c r="R263" s="19"/>
      <c r="S263" s="19"/>
      <c r="T263" s="19"/>
      <c r="U263" s="19"/>
    </row>
    <row r="264" spans="1:21">
      <c r="A264" s="14"/>
      <c r="B264" s="16"/>
      <c r="C264" s="31" t="s">
        <v>1015</v>
      </c>
      <c r="D264" s="31"/>
      <c r="E264" s="31"/>
      <c r="F264" s="31"/>
      <c r="G264" s="31"/>
      <c r="H264" s="31"/>
      <c r="I264" s="31"/>
      <c r="J264" s="31"/>
      <c r="K264" s="31"/>
      <c r="L264" s="31"/>
      <c r="M264" s="31"/>
      <c r="N264" s="31"/>
      <c r="O264" s="31"/>
      <c r="P264" s="31"/>
      <c r="Q264" s="31"/>
      <c r="R264" s="31"/>
      <c r="S264" s="31"/>
      <c r="T264" s="31"/>
      <c r="U264" s="31"/>
    </row>
    <row r="265" spans="1:21" ht="15.75" thickBot="1">
      <c r="A265" s="14"/>
      <c r="B265" s="24"/>
      <c r="C265" s="29" t="s">
        <v>327</v>
      </c>
      <c r="D265" s="29"/>
      <c r="E265" s="29"/>
      <c r="F265" s="29"/>
      <c r="G265" s="29"/>
      <c r="H265" s="29"/>
      <c r="I265" s="29"/>
      <c r="J265" s="29"/>
      <c r="K265" s="29"/>
      <c r="L265" s="29"/>
      <c r="M265" s="29"/>
      <c r="N265" s="29"/>
      <c r="O265" s="29"/>
      <c r="P265" s="29"/>
      <c r="Q265" s="29"/>
      <c r="R265" s="29"/>
      <c r="S265" s="29"/>
      <c r="T265" s="29"/>
      <c r="U265" s="29"/>
    </row>
    <row r="266" spans="1:21">
      <c r="A266" s="14"/>
      <c r="B266" s="178"/>
      <c r="C266" s="122" t="s">
        <v>993</v>
      </c>
      <c r="D266" s="122"/>
      <c r="E266" s="122"/>
      <c r="F266" s="64"/>
      <c r="G266" s="122" t="s">
        <v>993</v>
      </c>
      <c r="H266" s="122"/>
      <c r="I266" s="122"/>
      <c r="J266" s="64"/>
      <c r="K266" s="122" t="s">
        <v>997</v>
      </c>
      <c r="L266" s="122"/>
      <c r="M266" s="122"/>
      <c r="N266" s="64"/>
      <c r="O266" s="122" t="s">
        <v>999</v>
      </c>
      <c r="P266" s="122"/>
      <c r="Q266" s="122"/>
      <c r="R266" s="64"/>
      <c r="S266" s="122" t="s">
        <v>993</v>
      </c>
      <c r="T266" s="122"/>
      <c r="U266" s="122"/>
    </row>
    <row r="267" spans="1:21">
      <c r="A267" s="14"/>
      <c r="B267" s="178"/>
      <c r="C267" s="31" t="s">
        <v>994</v>
      </c>
      <c r="D267" s="31"/>
      <c r="E267" s="31"/>
      <c r="F267" s="33"/>
      <c r="G267" s="31" t="s">
        <v>994</v>
      </c>
      <c r="H267" s="31"/>
      <c r="I267" s="31"/>
      <c r="J267" s="33"/>
      <c r="K267" s="31" t="s">
        <v>998</v>
      </c>
      <c r="L267" s="31"/>
      <c r="M267" s="31"/>
      <c r="N267" s="33"/>
      <c r="O267" s="31" t="s">
        <v>1000</v>
      </c>
      <c r="P267" s="31"/>
      <c r="Q267" s="31"/>
      <c r="R267" s="33"/>
      <c r="S267" s="31" t="s">
        <v>1001</v>
      </c>
      <c r="T267" s="31"/>
      <c r="U267" s="31"/>
    </row>
    <row r="268" spans="1:21" ht="15.75" thickBot="1">
      <c r="A268" s="14"/>
      <c r="B268" s="178"/>
      <c r="C268" s="29" t="s">
        <v>995</v>
      </c>
      <c r="D268" s="29"/>
      <c r="E268" s="29"/>
      <c r="F268" s="33"/>
      <c r="G268" s="29" t="s">
        <v>996</v>
      </c>
      <c r="H268" s="29"/>
      <c r="I268" s="29"/>
      <c r="J268" s="33"/>
      <c r="K268" s="161"/>
      <c r="L268" s="161"/>
      <c r="M268" s="161"/>
      <c r="N268" s="33"/>
      <c r="O268" s="161"/>
      <c r="P268" s="161"/>
      <c r="Q268" s="161"/>
      <c r="R268" s="33"/>
      <c r="S268" s="161"/>
      <c r="T268" s="161"/>
      <c r="U268" s="161"/>
    </row>
    <row r="269" spans="1:21">
      <c r="A269" s="14"/>
      <c r="B269" s="24"/>
      <c r="C269" s="31" t="s">
        <v>299</v>
      </c>
      <c r="D269" s="31"/>
      <c r="E269" s="31"/>
      <c r="F269" s="31"/>
      <c r="G269" s="31"/>
      <c r="H269" s="31"/>
      <c r="I269" s="31"/>
      <c r="J269" s="31"/>
      <c r="K269" s="31"/>
      <c r="L269" s="31"/>
      <c r="M269" s="31"/>
      <c r="N269" s="31"/>
      <c r="O269" s="31"/>
      <c r="P269" s="31"/>
      <c r="Q269" s="31"/>
      <c r="R269" s="31"/>
      <c r="S269" s="31"/>
      <c r="T269" s="31"/>
      <c r="U269" s="31"/>
    </row>
    <row r="270" spans="1:21">
      <c r="A270" s="14"/>
      <c r="B270" s="251" t="s">
        <v>1049</v>
      </c>
      <c r="C270" s="32"/>
      <c r="D270" s="32"/>
      <c r="E270" s="32"/>
      <c r="F270" s="26"/>
      <c r="G270" s="32"/>
      <c r="H270" s="32"/>
      <c r="I270" s="32"/>
      <c r="J270" s="26"/>
      <c r="K270" s="32"/>
      <c r="L270" s="32"/>
      <c r="M270" s="32"/>
      <c r="N270" s="26"/>
      <c r="O270" s="32"/>
      <c r="P270" s="32"/>
      <c r="Q270" s="32"/>
      <c r="R270" s="26"/>
      <c r="S270" s="32"/>
      <c r="T270" s="32"/>
      <c r="U270" s="32"/>
    </row>
    <row r="271" spans="1:21">
      <c r="A271" s="14"/>
      <c r="B271" s="270" t="s">
        <v>1050</v>
      </c>
      <c r="C271" s="133" t="s">
        <v>285</v>
      </c>
      <c r="D271" s="136" t="s">
        <v>1119</v>
      </c>
      <c r="E271" s="133" t="s">
        <v>339</v>
      </c>
      <c r="F271" s="33"/>
      <c r="G271" s="133" t="s">
        <v>285</v>
      </c>
      <c r="H271" s="137">
        <v>727357</v>
      </c>
      <c r="I271" s="33"/>
      <c r="J271" s="33"/>
      <c r="K271" s="133" t="s">
        <v>285</v>
      </c>
      <c r="L271" s="137">
        <v>37663</v>
      </c>
      <c r="M271" s="33"/>
      <c r="N271" s="33"/>
      <c r="O271" s="133" t="s">
        <v>285</v>
      </c>
      <c r="P271" s="136" t="s">
        <v>301</v>
      </c>
      <c r="Q271" s="33"/>
      <c r="R271" s="33"/>
      <c r="S271" s="133" t="s">
        <v>285</v>
      </c>
      <c r="T271" s="137">
        <v>252512</v>
      </c>
      <c r="U271" s="33"/>
    </row>
    <row r="272" spans="1:21" ht="15.75" thickBot="1">
      <c r="A272" s="14"/>
      <c r="B272" s="270"/>
      <c r="C272" s="259"/>
      <c r="D272" s="258"/>
      <c r="E272" s="259"/>
      <c r="F272" s="33"/>
      <c r="G272" s="259"/>
      <c r="H272" s="257"/>
      <c r="I272" s="83"/>
      <c r="J272" s="33"/>
      <c r="K272" s="259"/>
      <c r="L272" s="257"/>
      <c r="M272" s="83"/>
      <c r="N272" s="33"/>
      <c r="O272" s="259"/>
      <c r="P272" s="258"/>
      <c r="Q272" s="83"/>
      <c r="R272" s="33"/>
      <c r="S272" s="259"/>
      <c r="T272" s="257"/>
      <c r="U272" s="83"/>
    </row>
    <row r="273" spans="1:21">
      <c r="A273" s="14"/>
      <c r="B273" s="253" t="s">
        <v>1052</v>
      </c>
      <c r="C273" s="84"/>
      <c r="D273" s="84"/>
      <c r="E273" s="84"/>
      <c r="F273" s="26"/>
      <c r="G273" s="84"/>
      <c r="H273" s="84"/>
      <c r="I273" s="84"/>
      <c r="J273" s="26"/>
      <c r="K273" s="84"/>
      <c r="L273" s="84"/>
      <c r="M273" s="84"/>
      <c r="N273" s="26"/>
      <c r="O273" s="84"/>
      <c r="P273" s="84"/>
      <c r="Q273" s="84"/>
      <c r="R273" s="26"/>
      <c r="S273" s="84"/>
      <c r="T273" s="84"/>
      <c r="U273" s="84"/>
    </row>
    <row r="274" spans="1:21">
      <c r="A274" s="14"/>
      <c r="B274" s="271" t="s">
        <v>174</v>
      </c>
      <c r="C274" s="136" t="s">
        <v>301</v>
      </c>
      <c r="D274" s="136"/>
      <c r="E274" s="33"/>
      <c r="F274" s="33"/>
      <c r="G274" s="136" t="s">
        <v>301</v>
      </c>
      <c r="H274" s="136"/>
      <c r="I274" s="33"/>
      <c r="J274" s="33"/>
      <c r="K274" s="137">
        <v>9000</v>
      </c>
      <c r="L274" s="137"/>
      <c r="M274" s="33"/>
      <c r="N274" s="33"/>
      <c r="O274" s="136" t="s">
        <v>301</v>
      </c>
      <c r="P274" s="136"/>
      <c r="Q274" s="33"/>
      <c r="R274" s="33"/>
      <c r="S274" s="137">
        <v>9000</v>
      </c>
      <c r="T274" s="137"/>
      <c r="U274" s="33"/>
    </row>
    <row r="275" spans="1:21">
      <c r="A275" s="14"/>
      <c r="B275" s="271"/>
      <c r="C275" s="136"/>
      <c r="D275" s="136"/>
      <c r="E275" s="33"/>
      <c r="F275" s="33"/>
      <c r="G275" s="136"/>
      <c r="H275" s="136"/>
      <c r="I275" s="33"/>
      <c r="J275" s="33"/>
      <c r="K275" s="137"/>
      <c r="L275" s="137"/>
      <c r="M275" s="33"/>
      <c r="N275" s="33"/>
      <c r="O275" s="136"/>
      <c r="P275" s="136"/>
      <c r="Q275" s="33"/>
      <c r="R275" s="33"/>
      <c r="S275" s="137"/>
      <c r="T275" s="137"/>
      <c r="U275" s="33"/>
    </row>
    <row r="276" spans="1:21">
      <c r="A276" s="14"/>
      <c r="B276" s="272" t="s">
        <v>175</v>
      </c>
      <c r="C276" s="132" t="s">
        <v>301</v>
      </c>
      <c r="D276" s="132"/>
      <c r="E276" s="32"/>
      <c r="F276" s="32"/>
      <c r="G276" s="132" t="s">
        <v>1120</v>
      </c>
      <c r="H276" s="132"/>
      <c r="I276" s="129" t="s">
        <v>339</v>
      </c>
      <c r="J276" s="32"/>
      <c r="K276" s="132" t="s">
        <v>1121</v>
      </c>
      <c r="L276" s="132"/>
      <c r="M276" s="129" t="s">
        <v>339</v>
      </c>
      <c r="N276" s="32"/>
      <c r="O276" s="132" t="s">
        <v>301</v>
      </c>
      <c r="P276" s="132"/>
      <c r="Q276" s="32"/>
      <c r="R276" s="32"/>
      <c r="S276" s="132" t="s">
        <v>1122</v>
      </c>
      <c r="T276" s="132"/>
      <c r="U276" s="129" t="s">
        <v>339</v>
      </c>
    </row>
    <row r="277" spans="1:21">
      <c r="A277" s="14"/>
      <c r="B277" s="272"/>
      <c r="C277" s="132"/>
      <c r="D277" s="132"/>
      <c r="E277" s="32"/>
      <c r="F277" s="32"/>
      <c r="G277" s="132"/>
      <c r="H277" s="132"/>
      <c r="I277" s="129"/>
      <c r="J277" s="32"/>
      <c r="K277" s="132"/>
      <c r="L277" s="132"/>
      <c r="M277" s="129"/>
      <c r="N277" s="32"/>
      <c r="O277" s="132"/>
      <c r="P277" s="132"/>
      <c r="Q277" s="32"/>
      <c r="R277" s="32"/>
      <c r="S277" s="132"/>
      <c r="T277" s="132"/>
      <c r="U277" s="129"/>
    </row>
    <row r="278" spans="1:21">
      <c r="A278" s="14"/>
      <c r="B278" s="266" t="s">
        <v>176</v>
      </c>
      <c r="C278" s="136" t="s">
        <v>301</v>
      </c>
      <c r="D278" s="136"/>
      <c r="E278" s="33"/>
      <c r="F278" s="33"/>
      <c r="G278" s="136" t="s">
        <v>301</v>
      </c>
      <c r="H278" s="136"/>
      <c r="I278" s="33"/>
      <c r="J278" s="33"/>
      <c r="K278" s="137">
        <v>4169</v>
      </c>
      <c r="L278" s="137"/>
      <c r="M278" s="33"/>
      <c r="N278" s="33"/>
      <c r="O278" s="136" t="s">
        <v>301</v>
      </c>
      <c r="P278" s="136"/>
      <c r="Q278" s="33"/>
      <c r="R278" s="33"/>
      <c r="S278" s="137">
        <v>4169</v>
      </c>
      <c r="T278" s="137"/>
      <c r="U278" s="33"/>
    </row>
    <row r="279" spans="1:21">
      <c r="A279" s="14"/>
      <c r="B279" s="266"/>
      <c r="C279" s="136"/>
      <c r="D279" s="136"/>
      <c r="E279" s="33"/>
      <c r="F279" s="33"/>
      <c r="G279" s="136"/>
      <c r="H279" s="136"/>
      <c r="I279" s="33"/>
      <c r="J279" s="33"/>
      <c r="K279" s="137"/>
      <c r="L279" s="137"/>
      <c r="M279" s="33"/>
      <c r="N279" s="33"/>
      <c r="O279" s="136"/>
      <c r="P279" s="136"/>
      <c r="Q279" s="33"/>
      <c r="R279" s="33"/>
      <c r="S279" s="137"/>
      <c r="T279" s="137"/>
      <c r="U279" s="33"/>
    </row>
    <row r="280" spans="1:21">
      <c r="A280" s="14"/>
      <c r="B280" s="267" t="s">
        <v>179</v>
      </c>
      <c r="C280" s="132" t="s">
        <v>301</v>
      </c>
      <c r="D280" s="132"/>
      <c r="E280" s="32"/>
      <c r="F280" s="32"/>
      <c r="G280" s="132" t="s">
        <v>301</v>
      </c>
      <c r="H280" s="132"/>
      <c r="I280" s="32"/>
      <c r="J280" s="32"/>
      <c r="K280" s="139">
        <v>4275</v>
      </c>
      <c r="L280" s="139"/>
      <c r="M280" s="32"/>
      <c r="N280" s="32"/>
      <c r="O280" s="132" t="s">
        <v>301</v>
      </c>
      <c r="P280" s="132"/>
      <c r="Q280" s="32"/>
      <c r="R280" s="32"/>
      <c r="S280" s="139">
        <v>4275</v>
      </c>
      <c r="T280" s="139"/>
      <c r="U280" s="32"/>
    </row>
    <row r="281" spans="1:21">
      <c r="A281" s="14"/>
      <c r="B281" s="267"/>
      <c r="C281" s="132"/>
      <c r="D281" s="132"/>
      <c r="E281" s="32"/>
      <c r="F281" s="32"/>
      <c r="G281" s="132"/>
      <c r="H281" s="132"/>
      <c r="I281" s="32"/>
      <c r="J281" s="32"/>
      <c r="K281" s="139"/>
      <c r="L281" s="139"/>
      <c r="M281" s="32"/>
      <c r="N281" s="32"/>
      <c r="O281" s="132"/>
      <c r="P281" s="132"/>
      <c r="Q281" s="32"/>
      <c r="R281" s="32"/>
      <c r="S281" s="139"/>
      <c r="T281" s="139"/>
      <c r="U281" s="32"/>
    </row>
    <row r="282" spans="1:21">
      <c r="A282" s="14"/>
      <c r="B282" s="266" t="s">
        <v>180</v>
      </c>
      <c r="C282" s="136" t="s">
        <v>301</v>
      </c>
      <c r="D282" s="136"/>
      <c r="E282" s="33"/>
      <c r="F282" s="33"/>
      <c r="G282" s="136" t="s">
        <v>1123</v>
      </c>
      <c r="H282" s="136"/>
      <c r="I282" s="133" t="s">
        <v>339</v>
      </c>
      <c r="J282" s="33"/>
      <c r="K282" s="136" t="s">
        <v>1124</v>
      </c>
      <c r="L282" s="136"/>
      <c r="M282" s="133" t="s">
        <v>339</v>
      </c>
      <c r="N282" s="33"/>
      <c r="O282" s="136" t="s">
        <v>301</v>
      </c>
      <c r="P282" s="136"/>
      <c r="Q282" s="33"/>
      <c r="R282" s="33"/>
      <c r="S282" s="136" t="s">
        <v>1125</v>
      </c>
      <c r="T282" s="136"/>
      <c r="U282" s="133" t="s">
        <v>339</v>
      </c>
    </row>
    <row r="283" spans="1:21" ht="15.75" thickBot="1">
      <c r="A283" s="14"/>
      <c r="B283" s="266"/>
      <c r="C283" s="258"/>
      <c r="D283" s="258"/>
      <c r="E283" s="83"/>
      <c r="F283" s="33"/>
      <c r="G283" s="258"/>
      <c r="H283" s="258"/>
      <c r="I283" s="259"/>
      <c r="J283" s="33"/>
      <c r="K283" s="258"/>
      <c r="L283" s="258"/>
      <c r="M283" s="259"/>
      <c r="N283" s="33"/>
      <c r="O283" s="258"/>
      <c r="P283" s="258"/>
      <c r="Q283" s="83"/>
      <c r="R283" s="33"/>
      <c r="S283" s="258"/>
      <c r="T283" s="258"/>
      <c r="U283" s="259"/>
    </row>
    <row r="284" spans="1:21">
      <c r="A284" s="14"/>
      <c r="B284" s="273" t="s">
        <v>1062</v>
      </c>
      <c r="C284" s="264" t="s">
        <v>301</v>
      </c>
      <c r="D284" s="264"/>
      <c r="E284" s="84"/>
      <c r="F284" s="32"/>
      <c r="G284" s="264" t="s">
        <v>1126</v>
      </c>
      <c r="H284" s="264"/>
      <c r="I284" s="260" t="s">
        <v>339</v>
      </c>
      <c r="J284" s="32"/>
      <c r="K284" s="264">
        <v>529</v>
      </c>
      <c r="L284" s="264"/>
      <c r="M284" s="84"/>
      <c r="N284" s="32"/>
      <c r="O284" s="264" t="s">
        <v>301</v>
      </c>
      <c r="P284" s="264"/>
      <c r="Q284" s="84"/>
      <c r="R284" s="32"/>
      <c r="S284" s="264" t="s">
        <v>1127</v>
      </c>
      <c r="T284" s="264"/>
      <c r="U284" s="260" t="s">
        <v>339</v>
      </c>
    </row>
    <row r="285" spans="1:21" ht="15.75" thickBot="1">
      <c r="A285" s="14"/>
      <c r="B285" s="273"/>
      <c r="C285" s="144"/>
      <c r="D285" s="144"/>
      <c r="E285" s="59"/>
      <c r="F285" s="32"/>
      <c r="G285" s="144"/>
      <c r="H285" s="144"/>
      <c r="I285" s="269"/>
      <c r="J285" s="32"/>
      <c r="K285" s="144"/>
      <c r="L285" s="144"/>
      <c r="M285" s="59"/>
      <c r="N285" s="32"/>
      <c r="O285" s="144"/>
      <c r="P285" s="144"/>
      <c r="Q285" s="59"/>
      <c r="R285" s="32"/>
      <c r="S285" s="144"/>
      <c r="T285" s="144"/>
      <c r="U285" s="269"/>
    </row>
    <row r="286" spans="1:21">
      <c r="A286" s="14"/>
      <c r="B286" s="254" t="s">
        <v>1066</v>
      </c>
      <c r="C286" s="64"/>
      <c r="D286" s="64"/>
      <c r="E286" s="64"/>
      <c r="F286" s="16"/>
      <c r="G286" s="64"/>
      <c r="H286" s="64"/>
      <c r="I286" s="64"/>
      <c r="J286" s="16"/>
      <c r="K286" s="64"/>
      <c r="L286" s="64"/>
      <c r="M286" s="64"/>
      <c r="N286" s="16"/>
      <c r="O286" s="64"/>
      <c r="P286" s="64"/>
      <c r="Q286" s="64"/>
      <c r="R286" s="16"/>
      <c r="S286" s="64"/>
      <c r="T286" s="64"/>
      <c r="U286" s="64"/>
    </row>
    <row r="287" spans="1:21">
      <c r="A287" s="14"/>
      <c r="B287" s="272" t="s">
        <v>1067</v>
      </c>
      <c r="C287" s="139">
        <v>409120</v>
      </c>
      <c r="D287" s="139"/>
      <c r="E287" s="32"/>
      <c r="F287" s="32"/>
      <c r="G287" s="139">
        <v>463100</v>
      </c>
      <c r="H287" s="139"/>
      <c r="I287" s="32"/>
      <c r="J287" s="32"/>
      <c r="K287" s="132" t="s">
        <v>301</v>
      </c>
      <c r="L287" s="132"/>
      <c r="M287" s="32"/>
      <c r="N287" s="32"/>
      <c r="O287" s="132" t="s">
        <v>301</v>
      </c>
      <c r="P287" s="132"/>
      <c r="Q287" s="32"/>
      <c r="R287" s="32"/>
      <c r="S287" s="139">
        <v>872220</v>
      </c>
      <c r="T287" s="139"/>
      <c r="U287" s="32"/>
    </row>
    <row r="288" spans="1:21">
      <c r="A288" s="14"/>
      <c r="B288" s="272"/>
      <c r="C288" s="139"/>
      <c r="D288" s="139"/>
      <c r="E288" s="32"/>
      <c r="F288" s="32"/>
      <c r="G288" s="139"/>
      <c r="H288" s="139"/>
      <c r="I288" s="32"/>
      <c r="J288" s="32"/>
      <c r="K288" s="132"/>
      <c r="L288" s="132"/>
      <c r="M288" s="32"/>
      <c r="N288" s="32"/>
      <c r="O288" s="132"/>
      <c r="P288" s="132"/>
      <c r="Q288" s="32"/>
      <c r="R288" s="32"/>
      <c r="S288" s="139"/>
      <c r="T288" s="139"/>
      <c r="U288" s="32"/>
    </row>
    <row r="289" spans="1:21">
      <c r="A289" s="14"/>
      <c r="B289" s="271" t="s">
        <v>184</v>
      </c>
      <c r="C289" s="136" t="s">
        <v>1128</v>
      </c>
      <c r="D289" s="136"/>
      <c r="E289" s="133" t="s">
        <v>339</v>
      </c>
      <c r="F289" s="33"/>
      <c r="G289" s="136" t="s">
        <v>1129</v>
      </c>
      <c r="H289" s="136"/>
      <c r="I289" s="133" t="s">
        <v>339</v>
      </c>
      <c r="J289" s="33"/>
      <c r="K289" s="136" t="s">
        <v>301</v>
      </c>
      <c r="L289" s="136"/>
      <c r="M289" s="33"/>
      <c r="N289" s="33"/>
      <c r="O289" s="136" t="s">
        <v>301</v>
      </c>
      <c r="P289" s="136"/>
      <c r="Q289" s="33"/>
      <c r="R289" s="33"/>
      <c r="S289" s="136" t="s">
        <v>1130</v>
      </c>
      <c r="T289" s="136"/>
      <c r="U289" s="133" t="s">
        <v>339</v>
      </c>
    </row>
    <row r="290" spans="1:21">
      <c r="A290" s="14"/>
      <c r="B290" s="271"/>
      <c r="C290" s="136"/>
      <c r="D290" s="136"/>
      <c r="E290" s="133"/>
      <c r="F290" s="33"/>
      <c r="G290" s="136"/>
      <c r="H290" s="136"/>
      <c r="I290" s="133"/>
      <c r="J290" s="33"/>
      <c r="K290" s="136"/>
      <c r="L290" s="136"/>
      <c r="M290" s="33"/>
      <c r="N290" s="33"/>
      <c r="O290" s="136"/>
      <c r="P290" s="136"/>
      <c r="Q290" s="33"/>
      <c r="R290" s="33"/>
      <c r="S290" s="136"/>
      <c r="T290" s="136"/>
      <c r="U290" s="133"/>
    </row>
    <row r="291" spans="1:21" ht="21" customHeight="1">
      <c r="A291" s="14"/>
      <c r="B291" s="272" t="s">
        <v>1131</v>
      </c>
      <c r="C291" s="139">
        <v>440640</v>
      </c>
      <c r="D291" s="139"/>
      <c r="E291" s="32"/>
      <c r="F291" s="32"/>
      <c r="G291" s="132" t="s">
        <v>301</v>
      </c>
      <c r="H291" s="132"/>
      <c r="I291" s="32"/>
      <c r="J291" s="32"/>
      <c r="K291" s="132" t="s">
        <v>301</v>
      </c>
      <c r="L291" s="132"/>
      <c r="M291" s="32"/>
      <c r="N291" s="32"/>
      <c r="O291" s="132" t="s">
        <v>301</v>
      </c>
      <c r="P291" s="132"/>
      <c r="Q291" s="32"/>
      <c r="R291" s="32"/>
      <c r="S291" s="139">
        <v>440640</v>
      </c>
      <c r="T291" s="139"/>
      <c r="U291" s="32"/>
    </row>
    <row r="292" spans="1:21">
      <c r="A292" s="14"/>
      <c r="B292" s="272"/>
      <c r="C292" s="139"/>
      <c r="D292" s="139"/>
      <c r="E292" s="32"/>
      <c r="F292" s="32"/>
      <c r="G292" s="132"/>
      <c r="H292" s="132"/>
      <c r="I292" s="32"/>
      <c r="J292" s="32"/>
      <c r="K292" s="132"/>
      <c r="L292" s="132"/>
      <c r="M292" s="32"/>
      <c r="N292" s="32"/>
      <c r="O292" s="132"/>
      <c r="P292" s="132"/>
      <c r="Q292" s="32"/>
      <c r="R292" s="32"/>
      <c r="S292" s="139"/>
      <c r="T292" s="139"/>
      <c r="U292" s="32"/>
    </row>
    <row r="293" spans="1:21">
      <c r="A293" s="14"/>
      <c r="B293" s="271" t="s">
        <v>1132</v>
      </c>
      <c r="C293" s="136" t="s">
        <v>301</v>
      </c>
      <c r="D293" s="136"/>
      <c r="E293" s="33"/>
      <c r="F293" s="33"/>
      <c r="G293" s="136" t="s">
        <v>1133</v>
      </c>
      <c r="H293" s="136"/>
      <c r="I293" s="133" t="s">
        <v>339</v>
      </c>
      <c r="J293" s="33"/>
      <c r="K293" s="136" t="s">
        <v>301</v>
      </c>
      <c r="L293" s="136"/>
      <c r="M293" s="33"/>
      <c r="N293" s="33"/>
      <c r="O293" s="136" t="s">
        <v>301</v>
      </c>
      <c r="P293" s="136"/>
      <c r="Q293" s="33"/>
      <c r="R293" s="33"/>
      <c r="S293" s="136" t="s">
        <v>1133</v>
      </c>
      <c r="T293" s="136"/>
      <c r="U293" s="133" t="s">
        <v>339</v>
      </c>
    </row>
    <row r="294" spans="1:21">
      <c r="A294" s="14"/>
      <c r="B294" s="271"/>
      <c r="C294" s="136"/>
      <c r="D294" s="136"/>
      <c r="E294" s="33"/>
      <c r="F294" s="33"/>
      <c r="G294" s="136"/>
      <c r="H294" s="136"/>
      <c r="I294" s="133"/>
      <c r="J294" s="33"/>
      <c r="K294" s="136"/>
      <c r="L294" s="136"/>
      <c r="M294" s="33"/>
      <c r="N294" s="33"/>
      <c r="O294" s="136"/>
      <c r="P294" s="136"/>
      <c r="Q294" s="33"/>
      <c r="R294" s="33"/>
      <c r="S294" s="136"/>
      <c r="T294" s="136"/>
      <c r="U294" s="133"/>
    </row>
    <row r="295" spans="1:21">
      <c r="A295" s="14"/>
      <c r="B295" s="272" t="s">
        <v>188</v>
      </c>
      <c r="C295" s="132" t="s">
        <v>301</v>
      </c>
      <c r="D295" s="132"/>
      <c r="E295" s="32"/>
      <c r="F295" s="32"/>
      <c r="G295" s="139">
        <v>60000</v>
      </c>
      <c r="H295" s="139"/>
      <c r="I295" s="32"/>
      <c r="J295" s="32"/>
      <c r="K295" s="132" t="s">
        <v>301</v>
      </c>
      <c r="L295" s="132"/>
      <c r="M295" s="32"/>
      <c r="N295" s="32"/>
      <c r="O295" s="132" t="s">
        <v>301</v>
      </c>
      <c r="P295" s="132"/>
      <c r="Q295" s="32"/>
      <c r="R295" s="32"/>
      <c r="S295" s="139">
        <v>60000</v>
      </c>
      <c r="T295" s="139"/>
      <c r="U295" s="32"/>
    </row>
    <row r="296" spans="1:21">
      <c r="A296" s="14"/>
      <c r="B296" s="272"/>
      <c r="C296" s="132"/>
      <c r="D296" s="132"/>
      <c r="E296" s="32"/>
      <c r="F296" s="32"/>
      <c r="G296" s="139"/>
      <c r="H296" s="139"/>
      <c r="I296" s="32"/>
      <c r="J296" s="32"/>
      <c r="K296" s="132"/>
      <c r="L296" s="132"/>
      <c r="M296" s="32"/>
      <c r="N296" s="32"/>
      <c r="O296" s="132"/>
      <c r="P296" s="132"/>
      <c r="Q296" s="32"/>
      <c r="R296" s="32"/>
      <c r="S296" s="139"/>
      <c r="T296" s="139"/>
      <c r="U296" s="32"/>
    </row>
    <row r="297" spans="1:21">
      <c r="A297" s="14"/>
      <c r="B297" s="271" t="s">
        <v>190</v>
      </c>
      <c r="C297" s="136" t="s">
        <v>301</v>
      </c>
      <c r="D297" s="136"/>
      <c r="E297" s="33"/>
      <c r="F297" s="33"/>
      <c r="G297" s="136" t="s">
        <v>301</v>
      </c>
      <c r="H297" s="136"/>
      <c r="I297" s="33"/>
      <c r="J297" s="33"/>
      <c r="K297" s="137">
        <v>532416</v>
      </c>
      <c r="L297" s="137"/>
      <c r="M297" s="33"/>
      <c r="N297" s="33"/>
      <c r="O297" s="136" t="s">
        <v>301</v>
      </c>
      <c r="P297" s="136"/>
      <c r="Q297" s="33"/>
      <c r="R297" s="33"/>
      <c r="S297" s="137">
        <v>532416</v>
      </c>
      <c r="T297" s="137"/>
      <c r="U297" s="33"/>
    </row>
    <row r="298" spans="1:21">
      <c r="A298" s="14"/>
      <c r="B298" s="271"/>
      <c r="C298" s="136"/>
      <c r="D298" s="136"/>
      <c r="E298" s="33"/>
      <c r="F298" s="33"/>
      <c r="G298" s="136"/>
      <c r="H298" s="136"/>
      <c r="I298" s="33"/>
      <c r="J298" s="33"/>
      <c r="K298" s="137"/>
      <c r="L298" s="137"/>
      <c r="M298" s="33"/>
      <c r="N298" s="33"/>
      <c r="O298" s="136"/>
      <c r="P298" s="136"/>
      <c r="Q298" s="33"/>
      <c r="R298" s="33"/>
      <c r="S298" s="137"/>
      <c r="T298" s="137"/>
      <c r="U298" s="33"/>
    </row>
    <row r="299" spans="1:21">
      <c r="A299" s="14"/>
      <c r="B299" s="272" t="s">
        <v>191</v>
      </c>
      <c r="C299" s="132" t="s">
        <v>301</v>
      </c>
      <c r="D299" s="132"/>
      <c r="E299" s="32"/>
      <c r="F299" s="32"/>
      <c r="G299" s="132" t="s">
        <v>301</v>
      </c>
      <c r="H299" s="132"/>
      <c r="I299" s="32"/>
      <c r="J299" s="32"/>
      <c r="K299" s="132" t="s">
        <v>1134</v>
      </c>
      <c r="L299" s="132"/>
      <c r="M299" s="129" t="s">
        <v>339</v>
      </c>
      <c r="N299" s="32"/>
      <c r="O299" s="132" t="s">
        <v>301</v>
      </c>
      <c r="P299" s="132"/>
      <c r="Q299" s="32"/>
      <c r="R299" s="32"/>
      <c r="S299" s="132" t="s">
        <v>1134</v>
      </c>
      <c r="T299" s="132"/>
      <c r="U299" s="129" t="s">
        <v>339</v>
      </c>
    </row>
    <row r="300" spans="1:21">
      <c r="A300" s="14"/>
      <c r="B300" s="272"/>
      <c r="C300" s="132"/>
      <c r="D300" s="132"/>
      <c r="E300" s="32"/>
      <c r="F300" s="32"/>
      <c r="G300" s="132"/>
      <c r="H300" s="132"/>
      <c r="I300" s="32"/>
      <c r="J300" s="32"/>
      <c r="K300" s="132"/>
      <c r="L300" s="132"/>
      <c r="M300" s="129"/>
      <c r="N300" s="32"/>
      <c r="O300" s="132"/>
      <c r="P300" s="132"/>
      <c r="Q300" s="32"/>
      <c r="R300" s="32"/>
      <c r="S300" s="132"/>
      <c r="T300" s="132"/>
      <c r="U300" s="129"/>
    </row>
    <row r="301" spans="1:21">
      <c r="A301" s="14"/>
      <c r="B301" s="271" t="s">
        <v>192</v>
      </c>
      <c r="C301" s="136" t="s">
        <v>301</v>
      </c>
      <c r="D301" s="136"/>
      <c r="E301" s="33"/>
      <c r="F301" s="33"/>
      <c r="G301" s="136" t="s">
        <v>301</v>
      </c>
      <c r="H301" s="136"/>
      <c r="I301" s="33"/>
      <c r="J301" s="33"/>
      <c r="K301" s="136" t="s">
        <v>1135</v>
      </c>
      <c r="L301" s="136"/>
      <c r="M301" s="133" t="s">
        <v>339</v>
      </c>
      <c r="N301" s="33"/>
      <c r="O301" s="136" t="s">
        <v>301</v>
      </c>
      <c r="P301" s="136"/>
      <c r="Q301" s="33"/>
      <c r="R301" s="33"/>
      <c r="S301" s="136" t="s">
        <v>1135</v>
      </c>
      <c r="T301" s="136"/>
      <c r="U301" s="133" t="s">
        <v>339</v>
      </c>
    </row>
    <row r="302" spans="1:21">
      <c r="A302" s="14"/>
      <c r="B302" s="271"/>
      <c r="C302" s="136"/>
      <c r="D302" s="136"/>
      <c r="E302" s="33"/>
      <c r="F302" s="33"/>
      <c r="G302" s="136"/>
      <c r="H302" s="136"/>
      <c r="I302" s="33"/>
      <c r="J302" s="33"/>
      <c r="K302" s="136"/>
      <c r="L302" s="136"/>
      <c r="M302" s="133"/>
      <c r="N302" s="33"/>
      <c r="O302" s="136"/>
      <c r="P302" s="136"/>
      <c r="Q302" s="33"/>
      <c r="R302" s="33"/>
      <c r="S302" s="136"/>
      <c r="T302" s="136"/>
      <c r="U302" s="133"/>
    </row>
    <row r="303" spans="1:21">
      <c r="A303" s="14"/>
      <c r="B303" s="272" t="s">
        <v>194</v>
      </c>
      <c r="C303" s="132" t="s">
        <v>1136</v>
      </c>
      <c r="D303" s="132"/>
      <c r="E303" s="129" t="s">
        <v>339</v>
      </c>
      <c r="F303" s="32"/>
      <c r="G303" s="132" t="s">
        <v>301</v>
      </c>
      <c r="H303" s="132"/>
      <c r="I303" s="32"/>
      <c r="J303" s="32"/>
      <c r="K303" s="132" t="s">
        <v>301</v>
      </c>
      <c r="L303" s="132"/>
      <c r="M303" s="32"/>
      <c r="N303" s="32"/>
      <c r="O303" s="132" t="s">
        <v>301</v>
      </c>
      <c r="P303" s="132"/>
      <c r="Q303" s="32"/>
      <c r="R303" s="32"/>
      <c r="S303" s="132" t="s">
        <v>1136</v>
      </c>
      <c r="T303" s="132"/>
      <c r="U303" s="129" t="s">
        <v>339</v>
      </c>
    </row>
    <row r="304" spans="1:21">
      <c r="A304" s="14"/>
      <c r="B304" s="272"/>
      <c r="C304" s="132"/>
      <c r="D304" s="132"/>
      <c r="E304" s="129"/>
      <c r="F304" s="32"/>
      <c r="G304" s="132"/>
      <c r="H304" s="132"/>
      <c r="I304" s="32"/>
      <c r="J304" s="32"/>
      <c r="K304" s="132"/>
      <c r="L304" s="132"/>
      <c r="M304" s="32"/>
      <c r="N304" s="32"/>
      <c r="O304" s="132"/>
      <c r="P304" s="132"/>
      <c r="Q304" s="32"/>
      <c r="R304" s="32"/>
      <c r="S304" s="132"/>
      <c r="T304" s="132"/>
      <c r="U304" s="129"/>
    </row>
    <row r="305" spans="1:21">
      <c r="A305" s="14"/>
      <c r="B305" s="271" t="s">
        <v>132</v>
      </c>
      <c r="C305" s="137">
        <v>11972</v>
      </c>
      <c r="D305" s="137"/>
      <c r="E305" s="33"/>
      <c r="F305" s="33"/>
      <c r="G305" s="136" t="s">
        <v>301</v>
      </c>
      <c r="H305" s="136"/>
      <c r="I305" s="33"/>
      <c r="J305" s="33"/>
      <c r="K305" s="136" t="s">
        <v>301</v>
      </c>
      <c r="L305" s="136"/>
      <c r="M305" s="33"/>
      <c r="N305" s="33"/>
      <c r="O305" s="136" t="s">
        <v>301</v>
      </c>
      <c r="P305" s="136"/>
      <c r="Q305" s="33"/>
      <c r="R305" s="33"/>
      <c r="S305" s="137">
        <v>11972</v>
      </c>
      <c r="T305" s="137"/>
      <c r="U305" s="33"/>
    </row>
    <row r="306" spans="1:21">
      <c r="A306" s="14"/>
      <c r="B306" s="271"/>
      <c r="C306" s="137"/>
      <c r="D306" s="137"/>
      <c r="E306" s="33"/>
      <c r="F306" s="33"/>
      <c r="G306" s="136"/>
      <c r="H306" s="136"/>
      <c r="I306" s="33"/>
      <c r="J306" s="33"/>
      <c r="K306" s="136"/>
      <c r="L306" s="136"/>
      <c r="M306" s="33"/>
      <c r="N306" s="33"/>
      <c r="O306" s="136"/>
      <c r="P306" s="136"/>
      <c r="Q306" s="33"/>
      <c r="R306" s="33"/>
      <c r="S306" s="137"/>
      <c r="T306" s="137"/>
      <c r="U306" s="33"/>
    </row>
    <row r="307" spans="1:21">
      <c r="A307" s="14"/>
      <c r="B307" s="272" t="s">
        <v>195</v>
      </c>
      <c r="C307" s="132" t="s">
        <v>1137</v>
      </c>
      <c r="D307" s="132"/>
      <c r="E307" s="129" t="s">
        <v>339</v>
      </c>
      <c r="F307" s="32"/>
      <c r="G307" s="132" t="s">
        <v>301</v>
      </c>
      <c r="H307" s="132"/>
      <c r="I307" s="32"/>
      <c r="J307" s="32"/>
      <c r="K307" s="132" t="s">
        <v>301</v>
      </c>
      <c r="L307" s="132"/>
      <c r="M307" s="32"/>
      <c r="N307" s="32"/>
      <c r="O307" s="132" t="s">
        <v>301</v>
      </c>
      <c r="P307" s="132"/>
      <c r="Q307" s="32"/>
      <c r="R307" s="32"/>
      <c r="S307" s="132" t="s">
        <v>1137</v>
      </c>
      <c r="T307" s="132"/>
      <c r="U307" s="129" t="s">
        <v>339</v>
      </c>
    </row>
    <row r="308" spans="1:21" ht="15.75" thickBot="1">
      <c r="A308" s="14"/>
      <c r="B308" s="272"/>
      <c r="C308" s="144"/>
      <c r="D308" s="144"/>
      <c r="E308" s="269"/>
      <c r="F308" s="32"/>
      <c r="G308" s="144"/>
      <c r="H308" s="144"/>
      <c r="I308" s="59"/>
      <c r="J308" s="32"/>
      <c r="K308" s="144"/>
      <c r="L308" s="144"/>
      <c r="M308" s="59"/>
      <c r="N308" s="32"/>
      <c r="O308" s="144"/>
      <c r="P308" s="144"/>
      <c r="Q308" s="59"/>
      <c r="R308" s="32"/>
      <c r="S308" s="144"/>
      <c r="T308" s="144"/>
      <c r="U308" s="269"/>
    </row>
    <row r="309" spans="1:21">
      <c r="A309" s="14"/>
      <c r="B309" s="270" t="s">
        <v>1077</v>
      </c>
      <c r="C309" s="148">
        <v>520254</v>
      </c>
      <c r="D309" s="148"/>
      <c r="E309" s="64"/>
      <c r="F309" s="33"/>
      <c r="G309" s="150" t="s">
        <v>1138</v>
      </c>
      <c r="H309" s="150"/>
      <c r="I309" s="146" t="s">
        <v>339</v>
      </c>
      <c r="J309" s="33"/>
      <c r="K309" s="150" t="s">
        <v>1139</v>
      </c>
      <c r="L309" s="150"/>
      <c r="M309" s="146" t="s">
        <v>339</v>
      </c>
      <c r="N309" s="33"/>
      <c r="O309" s="150" t="s">
        <v>301</v>
      </c>
      <c r="P309" s="150"/>
      <c r="Q309" s="64"/>
      <c r="R309" s="33"/>
      <c r="S309" s="150" t="s">
        <v>1140</v>
      </c>
      <c r="T309" s="150"/>
      <c r="U309" s="146" t="s">
        <v>339</v>
      </c>
    </row>
    <row r="310" spans="1:21" ht="15.75" thickBot="1">
      <c r="A310" s="14"/>
      <c r="B310" s="270"/>
      <c r="C310" s="257"/>
      <c r="D310" s="257"/>
      <c r="E310" s="83"/>
      <c r="F310" s="33"/>
      <c r="G310" s="258"/>
      <c r="H310" s="258"/>
      <c r="I310" s="259"/>
      <c r="J310" s="33"/>
      <c r="K310" s="258"/>
      <c r="L310" s="258"/>
      <c r="M310" s="259"/>
      <c r="N310" s="33"/>
      <c r="O310" s="258"/>
      <c r="P310" s="258"/>
      <c r="Q310" s="83"/>
      <c r="R310" s="33"/>
      <c r="S310" s="258"/>
      <c r="T310" s="258"/>
      <c r="U310" s="259"/>
    </row>
    <row r="311" spans="1:21">
      <c r="A311" s="14"/>
      <c r="B311" s="273" t="s">
        <v>1079</v>
      </c>
      <c r="C311" s="262">
        <v>7746</v>
      </c>
      <c r="D311" s="262"/>
      <c r="E311" s="84"/>
      <c r="F311" s="32"/>
      <c r="G311" s="264" t="s">
        <v>1141</v>
      </c>
      <c r="H311" s="264"/>
      <c r="I311" s="260" t="s">
        <v>339</v>
      </c>
      <c r="J311" s="32"/>
      <c r="K311" s="264" t="s">
        <v>1142</v>
      </c>
      <c r="L311" s="264"/>
      <c r="M311" s="260" t="s">
        <v>339</v>
      </c>
      <c r="N311" s="32"/>
      <c r="O311" s="264" t="s">
        <v>301</v>
      </c>
      <c r="P311" s="264"/>
      <c r="Q311" s="84"/>
      <c r="R311" s="32"/>
      <c r="S311" s="264" t="s">
        <v>1143</v>
      </c>
      <c r="T311" s="264"/>
      <c r="U311" s="260" t="s">
        <v>339</v>
      </c>
    </row>
    <row r="312" spans="1:21" ht="15.75" thickBot="1">
      <c r="A312" s="14"/>
      <c r="B312" s="273"/>
      <c r="C312" s="145"/>
      <c r="D312" s="145"/>
      <c r="E312" s="59"/>
      <c r="F312" s="32"/>
      <c r="G312" s="144"/>
      <c r="H312" s="144"/>
      <c r="I312" s="269"/>
      <c r="J312" s="32"/>
      <c r="K312" s="144"/>
      <c r="L312" s="144"/>
      <c r="M312" s="269"/>
      <c r="N312" s="32"/>
      <c r="O312" s="144"/>
      <c r="P312" s="144"/>
      <c r="Q312" s="59"/>
      <c r="R312" s="32"/>
      <c r="S312" s="144"/>
      <c r="T312" s="144"/>
      <c r="U312" s="269"/>
    </row>
    <row r="313" spans="1:21">
      <c r="A313" s="14"/>
      <c r="B313" s="270" t="s">
        <v>1081</v>
      </c>
      <c r="C313" s="150" t="s">
        <v>1144</v>
      </c>
      <c r="D313" s="150"/>
      <c r="E313" s="146" t="s">
        <v>339</v>
      </c>
      <c r="F313" s="33"/>
      <c r="G313" s="150" t="s">
        <v>301</v>
      </c>
      <c r="H313" s="150"/>
      <c r="I313" s="64"/>
      <c r="J313" s="33"/>
      <c r="K313" s="150" t="s">
        <v>1145</v>
      </c>
      <c r="L313" s="150"/>
      <c r="M313" s="146" t="s">
        <v>339</v>
      </c>
      <c r="N313" s="33"/>
      <c r="O313" s="150" t="s">
        <v>301</v>
      </c>
      <c r="P313" s="150"/>
      <c r="Q313" s="64"/>
      <c r="R313" s="33"/>
      <c r="S313" s="150" t="s">
        <v>1146</v>
      </c>
      <c r="T313" s="150"/>
      <c r="U313" s="146" t="s">
        <v>339</v>
      </c>
    </row>
    <row r="314" spans="1:21">
      <c r="A314" s="14"/>
      <c r="B314" s="270"/>
      <c r="C314" s="277"/>
      <c r="D314" s="277"/>
      <c r="E314" s="278"/>
      <c r="F314" s="33"/>
      <c r="G314" s="277"/>
      <c r="H314" s="277"/>
      <c r="I314" s="153"/>
      <c r="J314" s="33"/>
      <c r="K314" s="277"/>
      <c r="L314" s="277"/>
      <c r="M314" s="278"/>
      <c r="N314" s="33"/>
      <c r="O314" s="277"/>
      <c r="P314" s="277"/>
      <c r="Q314" s="153"/>
      <c r="R314" s="33"/>
      <c r="S314" s="277"/>
      <c r="T314" s="277"/>
      <c r="U314" s="278"/>
    </row>
    <row r="315" spans="1:21">
      <c r="A315" s="14"/>
      <c r="B315" s="273" t="s">
        <v>1083</v>
      </c>
      <c r="C315" s="132">
        <v>592</v>
      </c>
      <c r="D315" s="132"/>
      <c r="E315" s="32"/>
      <c r="F315" s="32"/>
      <c r="G315" s="139">
        <v>36834</v>
      </c>
      <c r="H315" s="139"/>
      <c r="I315" s="32"/>
      <c r="J315" s="32"/>
      <c r="K315" s="139">
        <v>24937</v>
      </c>
      <c r="L315" s="139"/>
      <c r="M315" s="32"/>
      <c r="N315" s="32"/>
      <c r="O315" s="132" t="s">
        <v>301</v>
      </c>
      <c r="P315" s="132"/>
      <c r="Q315" s="32"/>
      <c r="R315" s="32"/>
      <c r="S315" s="139">
        <v>62363</v>
      </c>
      <c r="T315" s="139"/>
      <c r="U315" s="32"/>
    </row>
    <row r="316" spans="1:21" ht="15.75" thickBot="1">
      <c r="A316" s="14"/>
      <c r="B316" s="273"/>
      <c r="C316" s="144"/>
      <c r="D316" s="144"/>
      <c r="E316" s="59"/>
      <c r="F316" s="32"/>
      <c r="G316" s="145"/>
      <c r="H316" s="145"/>
      <c r="I316" s="59"/>
      <c r="J316" s="32"/>
      <c r="K316" s="145"/>
      <c r="L316" s="145"/>
      <c r="M316" s="59"/>
      <c r="N316" s="32"/>
      <c r="O316" s="144"/>
      <c r="P316" s="144"/>
      <c r="Q316" s="59"/>
      <c r="R316" s="32"/>
      <c r="S316" s="145"/>
      <c r="T316" s="145"/>
      <c r="U316" s="59"/>
    </row>
    <row r="317" spans="1:21">
      <c r="A317" s="14"/>
      <c r="B317" s="270" t="s">
        <v>1084</v>
      </c>
      <c r="C317" s="146" t="s">
        <v>285</v>
      </c>
      <c r="D317" s="148">
        <v>8128</v>
      </c>
      <c r="E317" s="64"/>
      <c r="F317" s="33"/>
      <c r="G317" s="146" t="s">
        <v>285</v>
      </c>
      <c r="H317" s="148">
        <v>5999</v>
      </c>
      <c r="I317" s="64"/>
      <c r="J317" s="33"/>
      <c r="K317" s="146" t="s">
        <v>285</v>
      </c>
      <c r="L317" s="148">
        <v>11565</v>
      </c>
      <c r="M317" s="64"/>
      <c r="N317" s="33"/>
      <c r="O317" s="146" t="s">
        <v>285</v>
      </c>
      <c r="P317" s="150" t="s">
        <v>301</v>
      </c>
      <c r="Q317" s="64"/>
      <c r="R317" s="33"/>
      <c r="S317" s="146" t="s">
        <v>285</v>
      </c>
      <c r="T317" s="148">
        <v>25692</v>
      </c>
      <c r="U317" s="64"/>
    </row>
    <row r="318" spans="1:21" ht="15.75" thickBot="1">
      <c r="A318" s="14"/>
      <c r="B318" s="270"/>
      <c r="C318" s="147"/>
      <c r="D318" s="149"/>
      <c r="E318" s="48"/>
      <c r="F318" s="33"/>
      <c r="G318" s="147"/>
      <c r="H318" s="149"/>
      <c r="I318" s="48"/>
      <c r="J318" s="33"/>
      <c r="K318" s="147"/>
      <c r="L318" s="149"/>
      <c r="M318" s="48"/>
      <c r="N318" s="33"/>
      <c r="O318" s="147"/>
      <c r="P318" s="151"/>
      <c r="Q318" s="48"/>
      <c r="R318" s="33"/>
      <c r="S318" s="147"/>
      <c r="T318" s="149"/>
      <c r="U318" s="48"/>
    </row>
    <row r="319" spans="1:21" ht="15.75" thickTop="1">
      <c r="A319" s="14"/>
      <c r="B319" s="21"/>
      <c r="C319" s="21"/>
      <c r="D319" s="21"/>
      <c r="E319" s="21"/>
      <c r="F319" s="21"/>
      <c r="G319" s="21"/>
      <c r="H319" s="21"/>
      <c r="I319" s="21"/>
      <c r="J319" s="21"/>
      <c r="K319" s="21"/>
      <c r="L319" s="21"/>
      <c r="M319" s="21"/>
      <c r="N319" s="21"/>
      <c r="O319" s="21"/>
      <c r="P319" s="21"/>
      <c r="Q319" s="21"/>
      <c r="R319" s="21"/>
      <c r="S319" s="21"/>
      <c r="T319" s="21"/>
      <c r="U319" s="21"/>
    </row>
    <row r="320" spans="1:21">
      <c r="A320" s="14"/>
      <c r="B320" s="19"/>
      <c r="C320" s="19"/>
      <c r="D320" s="19"/>
      <c r="E320" s="19"/>
      <c r="F320" s="19"/>
      <c r="G320" s="19"/>
      <c r="H320" s="19"/>
      <c r="I320" s="19"/>
      <c r="J320" s="19"/>
      <c r="K320" s="19"/>
      <c r="L320" s="19"/>
      <c r="M320" s="19"/>
      <c r="N320" s="19"/>
      <c r="O320" s="19"/>
      <c r="P320" s="19"/>
      <c r="Q320" s="19"/>
      <c r="R320" s="19"/>
      <c r="S320" s="19"/>
      <c r="T320" s="19"/>
      <c r="U320" s="19"/>
    </row>
    <row r="321" spans="1:21">
      <c r="A321" s="14"/>
      <c r="B321" s="16"/>
      <c r="C321" s="31" t="s">
        <v>1015</v>
      </c>
      <c r="D321" s="31"/>
      <c r="E321" s="31"/>
      <c r="F321" s="31"/>
      <c r="G321" s="31"/>
      <c r="H321" s="31"/>
      <c r="I321" s="31"/>
      <c r="J321" s="31"/>
      <c r="K321" s="31"/>
      <c r="L321" s="31"/>
      <c r="M321" s="31"/>
      <c r="N321" s="31"/>
      <c r="O321" s="31"/>
      <c r="P321" s="31"/>
      <c r="Q321" s="31"/>
      <c r="R321" s="31"/>
      <c r="S321" s="31"/>
      <c r="T321" s="31"/>
      <c r="U321" s="31"/>
    </row>
    <row r="322" spans="1:21" ht="15.75" thickBot="1">
      <c r="A322" s="14"/>
      <c r="B322" s="127"/>
      <c r="C322" s="29" t="s">
        <v>1147</v>
      </c>
      <c r="D322" s="29"/>
      <c r="E322" s="29"/>
      <c r="F322" s="29"/>
      <c r="G322" s="29"/>
      <c r="H322" s="29"/>
      <c r="I322" s="29"/>
      <c r="J322" s="29"/>
      <c r="K322" s="29"/>
      <c r="L322" s="29"/>
      <c r="M322" s="29"/>
      <c r="N322" s="29"/>
      <c r="O322" s="29"/>
      <c r="P322" s="29"/>
      <c r="Q322" s="29"/>
      <c r="R322" s="29"/>
      <c r="S322" s="29"/>
      <c r="T322" s="29"/>
      <c r="U322" s="29"/>
    </row>
    <row r="323" spans="1:21">
      <c r="A323" s="14"/>
      <c r="B323" s="133"/>
      <c r="C323" s="122" t="s">
        <v>993</v>
      </c>
      <c r="D323" s="122"/>
      <c r="E323" s="122"/>
      <c r="F323" s="64"/>
      <c r="G323" s="122" t="s">
        <v>993</v>
      </c>
      <c r="H323" s="122"/>
      <c r="I323" s="122"/>
      <c r="J323" s="64"/>
      <c r="K323" s="122" t="s">
        <v>997</v>
      </c>
      <c r="L323" s="122"/>
      <c r="M323" s="122"/>
      <c r="N323" s="64"/>
      <c r="O323" s="122" t="s">
        <v>999</v>
      </c>
      <c r="P323" s="122"/>
      <c r="Q323" s="122"/>
      <c r="R323" s="64"/>
      <c r="S323" s="122" t="s">
        <v>993</v>
      </c>
      <c r="T323" s="122"/>
      <c r="U323" s="122"/>
    </row>
    <row r="324" spans="1:21">
      <c r="A324" s="14"/>
      <c r="B324" s="133"/>
      <c r="C324" s="31" t="s">
        <v>994</v>
      </c>
      <c r="D324" s="31"/>
      <c r="E324" s="31"/>
      <c r="F324" s="33"/>
      <c r="G324" s="31" t="s">
        <v>994</v>
      </c>
      <c r="H324" s="31"/>
      <c r="I324" s="31"/>
      <c r="J324" s="33"/>
      <c r="K324" s="31" t="s">
        <v>998</v>
      </c>
      <c r="L324" s="31"/>
      <c r="M324" s="31"/>
      <c r="N324" s="33"/>
      <c r="O324" s="31" t="s">
        <v>1000</v>
      </c>
      <c r="P324" s="31"/>
      <c r="Q324" s="31"/>
      <c r="R324" s="33"/>
      <c r="S324" s="31" t="s">
        <v>1001</v>
      </c>
      <c r="T324" s="31"/>
      <c r="U324" s="31"/>
    </row>
    <row r="325" spans="1:21" ht="15.75" thickBot="1">
      <c r="A325" s="14"/>
      <c r="B325" s="133"/>
      <c r="C325" s="29" t="s">
        <v>995</v>
      </c>
      <c r="D325" s="29"/>
      <c r="E325" s="29"/>
      <c r="F325" s="33"/>
      <c r="G325" s="29" t="s">
        <v>996</v>
      </c>
      <c r="H325" s="29"/>
      <c r="I325" s="29"/>
      <c r="J325" s="33"/>
      <c r="K325" s="161"/>
      <c r="L325" s="161"/>
      <c r="M325" s="161"/>
      <c r="N325" s="33"/>
      <c r="O325" s="161"/>
      <c r="P325" s="161"/>
      <c r="Q325" s="161"/>
      <c r="R325" s="33"/>
      <c r="S325" s="161"/>
      <c r="T325" s="161"/>
      <c r="U325" s="161"/>
    </row>
    <row r="326" spans="1:21">
      <c r="A326" s="14"/>
      <c r="B326" s="127"/>
      <c r="C326" s="31" t="s">
        <v>299</v>
      </c>
      <c r="D326" s="31"/>
      <c r="E326" s="31"/>
      <c r="F326" s="31"/>
      <c r="G326" s="31"/>
      <c r="H326" s="31"/>
      <c r="I326" s="31"/>
      <c r="J326" s="31"/>
      <c r="K326" s="31"/>
      <c r="L326" s="31"/>
      <c r="M326" s="31"/>
      <c r="N326" s="31"/>
      <c r="O326" s="31"/>
      <c r="P326" s="31"/>
      <c r="Q326" s="31"/>
      <c r="R326" s="31"/>
      <c r="S326" s="31"/>
      <c r="T326" s="31"/>
      <c r="U326" s="31"/>
    </row>
    <row r="327" spans="1:21">
      <c r="A327" s="14"/>
      <c r="B327" s="251" t="s">
        <v>1049</v>
      </c>
      <c r="C327" s="32"/>
      <c r="D327" s="32"/>
      <c r="E327" s="32"/>
      <c r="F327" s="26"/>
      <c r="G327" s="32"/>
      <c r="H327" s="32"/>
      <c r="I327" s="32"/>
      <c r="J327" s="26"/>
      <c r="K327" s="32"/>
      <c r="L327" s="32"/>
      <c r="M327" s="32"/>
      <c r="N327" s="26"/>
      <c r="O327" s="32"/>
      <c r="P327" s="32"/>
      <c r="Q327" s="32"/>
      <c r="R327" s="26"/>
      <c r="S327" s="32"/>
      <c r="T327" s="32"/>
      <c r="U327" s="32"/>
    </row>
    <row r="328" spans="1:21">
      <c r="A328" s="14"/>
      <c r="B328" s="270" t="s">
        <v>1050</v>
      </c>
      <c r="C328" s="42" t="s">
        <v>285</v>
      </c>
      <c r="D328" s="68">
        <v>13167</v>
      </c>
      <c r="E328" s="33"/>
      <c r="F328" s="33"/>
      <c r="G328" s="42" t="s">
        <v>285</v>
      </c>
      <c r="H328" s="45" t="s">
        <v>1167</v>
      </c>
      <c r="I328" s="42" t="s">
        <v>339</v>
      </c>
      <c r="J328" s="33"/>
      <c r="K328" s="42" t="s">
        <v>285</v>
      </c>
      <c r="L328" s="68">
        <v>436492</v>
      </c>
      <c r="M328" s="33"/>
      <c r="N328" s="33"/>
      <c r="O328" s="42" t="s">
        <v>285</v>
      </c>
      <c r="P328" s="45" t="s">
        <v>301</v>
      </c>
      <c r="Q328" s="33"/>
      <c r="R328" s="33"/>
      <c r="S328" s="42" t="s">
        <v>285</v>
      </c>
      <c r="T328" s="68">
        <v>276119</v>
      </c>
      <c r="U328" s="33"/>
    </row>
    <row r="329" spans="1:21" ht="15.75" thickBot="1">
      <c r="A329" s="14"/>
      <c r="B329" s="270"/>
      <c r="C329" s="110"/>
      <c r="D329" s="82"/>
      <c r="E329" s="83"/>
      <c r="F329" s="33"/>
      <c r="G329" s="110"/>
      <c r="H329" s="111"/>
      <c r="I329" s="110"/>
      <c r="J329" s="33"/>
      <c r="K329" s="110"/>
      <c r="L329" s="82"/>
      <c r="M329" s="83"/>
      <c r="N329" s="33"/>
      <c r="O329" s="110"/>
      <c r="P329" s="111"/>
      <c r="Q329" s="83"/>
      <c r="R329" s="33"/>
      <c r="S329" s="110"/>
      <c r="T329" s="82"/>
      <c r="U329" s="83"/>
    </row>
    <row r="330" spans="1:21">
      <c r="A330" s="14"/>
      <c r="B330" s="253" t="s">
        <v>1052</v>
      </c>
      <c r="C330" s="84"/>
      <c r="D330" s="84"/>
      <c r="E330" s="84"/>
      <c r="F330" s="26"/>
      <c r="G330" s="84"/>
      <c r="H330" s="84"/>
      <c r="I330" s="84"/>
      <c r="J330" s="26"/>
      <c r="K330" s="84"/>
      <c r="L330" s="84"/>
      <c r="M330" s="84"/>
      <c r="N330" s="26"/>
      <c r="O330" s="84"/>
      <c r="P330" s="84"/>
      <c r="Q330" s="84"/>
      <c r="R330" s="26"/>
      <c r="S330" s="84"/>
      <c r="T330" s="84"/>
      <c r="U330" s="84"/>
    </row>
    <row r="331" spans="1:21">
      <c r="A331" s="14"/>
      <c r="B331" s="271" t="s">
        <v>175</v>
      </c>
      <c r="C331" s="45" t="s">
        <v>301</v>
      </c>
      <c r="D331" s="45"/>
      <c r="E331" s="33"/>
      <c r="F331" s="33"/>
      <c r="G331" s="45" t="s">
        <v>301</v>
      </c>
      <c r="H331" s="45"/>
      <c r="I331" s="33"/>
      <c r="J331" s="33"/>
      <c r="K331" s="45" t="s">
        <v>1168</v>
      </c>
      <c r="L331" s="45"/>
      <c r="M331" s="42" t="s">
        <v>339</v>
      </c>
      <c r="N331" s="33"/>
      <c r="O331" s="45" t="s">
        <v>301</v>
      </c>
      <c r="P331" s="45"/>
      <c r="Q331" s="33"/>
      <c r="R331" s="33"/>
      <c r="S331" s="45" t="s">
        <v>1168</v>
      </c>
      <c r="T331" s="45"/>
      <c r="U331" s="42" t="s">
        <v>339</v>
      </c>
    </row>
    <row r="332" spans="1:21">
      <c r="A332" s="14"/>
      <c r="B332" s="271"/>
      <c r="C332" s="45"/>
      <c r="D332" s="45"/>
      <c r="E332" s="33"/>
      <c r="F332" s="33"/>
      <c r="G332" s="45"/>
      <c r="H332" s="45"/>
      <c r="I332" s="33"/>
      <c r="J332" s="33"/>
      <c r="K332" s="45"/>
      <c r="L332" s="45"/>
      <c r="M332" s="42"/>
      <c r="N332" s="33"/>
      <c r="O332" s="45"/>
      <c r="P332" s="45"/>
      <c r="Q332" s="33"/>
      <c r="R332" s="33"/>
      <c r="S332" s="45"/>
      <c r="T332" s="45"/>
      <c r="U332" s="42"/>
    </row>
    <row r="333" spans="1:21">
      <c r="A333" s="14"/>
      <c r="B333" s="272" t="s">
        <v>177</v>
      </c>
      <c r="C333" s="69" t="s">
        <v>301</v>
      </c>
      <c r="D333" s="69"/>
      <c r="E333" s="32"/>
      <c r="F333" s="32"/>
      <c r="G333" s="69" t="s">
        <v>301</v>
      </c>
      <c r="H333" s="69"/>
      <c r="I333" s="32"/>
      <c r="J333" s="32"/>
      <c r="K333" s="69" t="s">
        <v>1169</v>
      </c>
      <c r="L333" s="69"/>
      <c r="M333" s="35" t="s">
        <v>339</v>
      </c>
      <c r="N333" s="32"/>
      <c r="O333" s="69" t="s">
        <v>301</v>
      </c>
      <c r="P333" s="69"/>
      <c r="Q333" s="32"/>
      <c r="R333" s="32"/>
      <c r="S333" s="69" t="s">
        <v>1169</v>
      </c>
      <c r="T333" s="69"/>
      <c r="U333" s="35" t="s">
        <v>339</v>
      </c>
    </row>
    <row r="334" spans="1:21">
      <c r="A334" s="14"/>
      <c r="B334" s="272"/>
      <c r="C334" s="69"/>
      <c r="D334" s="69"/>
      <c r="E334" s="32"/>
      <c r="F334" s="32"/>
      <c r="G334" s="69"/>
      <c r="H334" s="69"/>
      <c r="I334" s="32"/>
      <c r="J334" s="32"/>
      <c r="K334" s="69"/>
      <c r="L334" s="69"/>
      <c r="M334" s="35"/>
      <c r="N334" s="32"/>
      <c r="O334" s="69"/>
      <c r="P334" s="69"/>
      <c r="Q334" s="32"/>
      <c r="R334" s="32"/>
      <c r="S334" s="69"/>
      <c r="T334" s="69"/>
      <c r="U334" s="35"/>
    </row>
    <row r="335" spans="1:21">
      <c r="A335" s="14"/>
      <c r="B335" s="271" t="s">
        <v>178</v>
      </c>
      <c r="C335" s="45" t="s">
        <v>301</v>
      </c>
      <c r="D335" s="45"/>
      <c r="E335" s="33"/>
      <c r="F335" s="33"/>
      <c r="G335" s="45" t="s">
        <v>301</v>
      </c>
      <c r="H335" s="45"/>
      <c r="I335" s="33"/>
      <c r="J335" s="33"/>
      <c r="K335" s="68">
        <v>6354</v>
      </c>
      <c r="L335" s="68"/>
      <c r="M335" s="33"/>
      <c r="N335" s="33"/>
      <c r="O335" s="45" t="s">
        <v>301</v>
      </c>
      <c r="P335" s="45"/>
      <c r="Q335" s="33"/>
      <c r="R335" s="33"/>
      <c r="S335" s="68">
        <v>6354</v>
      </c>
      <c r="T335" s="68"/>
      <c r="U335" s="33"/>
    </row>
    <row r="336" spans="1:21">
      <c r="A336" s="14"/>
      <c r="B336" s="271"/>
      <c r="C336" s="45"/>
      <c r="D336" s="45"/>
      <c r="E336" s="33"/>
      <c r="F336" s="33"/>
      <c r="G336" s="45"/>
      <c r="H336" s="45"/>
      <c r="I336" s="33"/>
      <c r="J336" s="33"/>
      <c r="K336" s="68"/>
      <c r="L336" s="68"/>
      <c r="M336" s="33"/>
      <c r="N336" s="33"/>
      <c r="O336" s="45"/>
      <c r="P336" s="45"/>
      <c r="Q336" s="33"/>
      <c r="R336" s="33"/>
      <c r="S336" s="68"/>
      <c r="T336" s="68"/>
      <c r="U336" s="33"/>
    </row>
    <row r="337" spans="1:21">
      <c r="A337" s="14"/>
      <c r="B337" s="267" t="s">
        <v>179</v>
      </c>
      <c r="C337" s="69" t="s">
        <v>301</v>
      </c>
      <c r="D337" s="69"/>
      <c r="E337" s="32"/>
      <c r="F337" s="32"/>
      <c r="G337" s="69" t="s">
        <v>301</v>
      </c>
      <c r="H337" s="69"/>
      <c r="I337" s="32"/>
      <c r="J337" s="32"/>
      <c r="K337" s="37">
        <v>4274</v>
      </c>
      <c r="L337" s="37"/>
      <c r="M337" s="32"/>
      <c r="N337" s="32"/>
      <c r="O337" s="69" t="s">
        <v>301</v>
      </c>
      <c r="P337" s="69"/>
      <c r="Q337" s="32"/>
      <c r="R337" s="32"/>
      <c r="S337" s="37">
        <v>4274</v>
      </c>
      <c r="T337" s="37"/>
      <c r="U337" s="32"/>
    </row>
    <row r="338" spans="1:21">
      <c r="A338" s="14"/>
      <c r="B338" s="267"/>
      <c r="C338" s="69"/>
      <c r="D338" s="69"/>
      <c r="E338" s="32"/>
      <c r="F338" s="32"/>
      <c r="G338" s="69"/>
      <c r="H338" s="69"/>
      <c r="I338" s="32"/>
      <c r="J338" s="32"/>
      <c r="K338" s="37"/>
      <c r="L338" s="37"/>
      <c r="M338" s="32"/>
      <c r="N338" s="32"/>
      <c r="O338" s="69"/>
      <c r="P338" s="69"/>
      <c r="Q338" s="32"/>
      <c r="R338" s="32"/>
      <c r="S338" s="37"/>
      <c r="T338" s="37"/>
      <c r="U338" s="32"/>
    </row>
    <row r="339" spans="1:21">
      <c r="A339" s="14"/>
      <c r="B339" s="266" t="s">
        <v>180</v>
      </c>
      <c r="C339" s="45" t="s">
        <v>301</v>
      </c>
      <c r="D339" s="45"/>
      <c r="E339" s="33"/>
      <c r="F339" s="33"/>
      <c r="G339" s="45" t="s">
        <v>1170</v>
      </c>
      <c r="H339" s="45"/>
      <c r="I339" s="42" t="s">
        <v>339</v>
      </c>
      <c r="J339" s="33"/>
      <c r="K339" s="45" t="s">
        <v>1171</v>
      </c>
      <c r="L339" s="45"/>
      <c r="M339" s="42" t="s">
        <v>339</v>
      </c>
      <c r="N339" s="33"/>
      <c r="O339" s="45" t="s">
        <v>301</v>
      </c>
      <c r="P339" s="45"/>
      <c r="Q339" s="33"/>
      <c r="R339" s="33"/>
      <c r="S339" s="45" t="s">
        <v>1172</v>
      </c>
      <c r="T339" s="45"/>
      <c r="U339" s="42" t="s">
        <v>339</v>
      </c>
    </row>
    <row r="340" spans="1:21" ht="15.75" thickBot="1">
      <c r="A340" s="14"/>
      <c r="B340" s="266"/>
      <c r="C340" s="111"/>
      <c r="D340" s="111"/>
      <c r="E340" s="83"/>
      <c r="F340" s="33"/>
      <c r="G340" s="111"/>
      <c r="H340" s="111"/>
      <c r="I340" s="110"/>
      <c r="J340" s="33"/>
      <c r="K340" s="111"/>
      <c r="L340" s="111"/>
      <c r="M340" s="110"/>
      <c r="N340" s="33"/>
      <c r="O340" s="111"/>
      <c r="P340" s="111"/>
      <c r="Q340" s="83"/>
      <c r="R340" s="33"/>
      <c r="S340" s="111"/>
      <c r="T340" s="111"/>
      <c r="U340" s="110"/>
    </row>
    <row r="341" spans="1:21">
      <c r="A341" s="14"/>
      <c r="B341" s="273" t="s">
        <v>1062</v>
      </c>
      <c r="C341" s="119" t="s">
        <v>301</v>
      </c>
      <c r="D341" s="119"/>
      <c r="E341" s="84"/>
      <c r="F341" s="32"/>
      <c r="G341" s="119" t="s">
        <v>1170</v>
      </c>
      <c r="H341" s="119"/>
      <c r="I341" s="89" t="s">
        <v>339</v>
      </c>
      <c r="J341" s="32"/>
      <c r="K341" s="85">
        <v>6609</v>
      </c>
      <c r="L341" s="85"/>
      <c r="M341" s="84"/>
      <c r="N341" s="32"/>
      <c r="O341" s="119" t="s">
        <v>301</v>
      </c>
      <c r="P341" s="119"/>
      <c r="Q341" s="84"/>
      <c r="R341" s="32"/>
      <c r="S341" s="85">
        <v>4495</v>
      </c>
      <c r="T341" s="85"/>
      <c r="U341" s="84"/>
    </row>
    <row r="342" spans="1:21" ht="15.75" thickBot="1">
      <c r="A342" s="14"/>
      <c r="B342" s="273"/>
      <c r="C342" s="70"/>
      <c r="D342" s="70"/>
      <c r="E342" s="59"/>
      <c r="F342" s="32"/>
      <c r="G342" s="70"/>
      <c r="H342" s="70"/>
      <c r="I342" s="99"/>
      <c r="J342" s="32"/>
      <c r="K342" s="58"/>
      <c r="L342" s="58"/>
      <c r="M342" s="59"/>
      <c r="N342" s="32"/>
      <c r="O342" s="70"/>
      <c r="P342" s="70"/>
      <c r="Q342" s="59"/>
      <c r="R342" s="32"/>
      <c r="S342" s="58"/>
      <c r="T342" s="58"/>
      <c r="U342" s="59"/>
    </row>
    <row r="343" spans="1:21">
      <c r="A343" s="14"/>
      <c r="B343" s="254" t="s">
        <v>1066</v>
      </c>
      <c r="C343" s="64"/>
      <c r="D343" s="64"/>
      <c r="E343" s="64"/>
      <c r="F343" s="16"/>
      <c r="G343" s="64"/>
      <c r="H343" s="64"/>
      <c r="I343" s="64"/>
      <c r="J343" s="16"/>
      <c r="K343" s="64"/>
      <c r="L343" s="64"/>
      <c r="M343" s="64"/>
      <c r="N343" s="16"/>
      <c r="O343" s="64"/>
      <c r="P343" s="64"/>
      <c r="Q343" s="64"/>
      <c r="R343" s="16"/>
      <c r="S343" s="64"/>
      <c r="T343" s="64"/>
      <c r="U343" s="64"/>
    </row>
    <row r="344" spans="1:21">
      <c r="A344" s="14"/>
      <c r="B344" s="272" t="s">
        <v>1173</v>
      </c>
      <c r="C344" s="69" t="s">
        <v>301</v>
      </c>
      <c r="D344" s="69"/>
      <c r="E344" s="32"/>
      <c r="F344" s="32"/>
      <c r="G344" s="37">
        <v>1144620</v>
      </c>
      <c r="H344" s="37"/>
      <c r="I344" s="32"/>
      <c r="J344" s="32"/>
      <c r="K344" s="69" t="s">
        <v>301</v>
      </c>
      <c r="L344" s="69"/>
      <c r="M344" s="32"/>
      <c r="N344" s="32"/>
      <c r="O344" s="69" t="s">
        <v>301</v>
      </c>
      <c r="P344" s="69"/>
      <c r="Q344" s="32"/>
      <c r="R344" s="32"/>
      <c r="S344" s="37">
        <v>1144620</v>
      </c>
      <c r="T344" s="37"/>
      <c r="U344" s="32"/>
    </row>
    <row r="345" spans="1:21">
      <c r="A345" s="14"/>
      <c r="B345" s="272"/>
      <c r="C345" s="69"/>
      <c r="D345" s="69"/>
      <c r="E345" s="32"/>
      <c r="F345" s="32"/>
      <c r="G345" s="37"/>
      <c r="H345" s="37"/>
      <c r="I345" s="32"/>
      <c r="J345" s="32"/>
      <c r="K345" s="69"/>
      <c r="L345" s="69"/>
      <c r="M345" s="32"/>
      <c r="N345" s="32"/>
      <c r="O345" s="69"/>
      <c r="P345" s="69"/>
      <c r="Q345" s="32"/>
      <c r="R345" s="32"/>
      <c r="S345" s="37"/>
      <c r="T345" s="37"/>
      <c r="U345" s="32"/>
    </row>
    <row r="346" spans="1:21">
      <c r="A346" s="14"/>
      <c r="B346" s="271" t="s">
        <v>184</v>
      </c>
      <c r="C346" s="45" t="s">
        <v>301</v>
      </c>
      <c r="D346" s="45"/>
      <c r="E346" s="33"/>
      <c r="F346" s="33"/>
      <c r="G346" s="45" t="s">
        <v>1174</v>
      </c>
      <c r="H346" s="45"/>
      <c r="I346" s="42" t="s">
        <v>339</v>
      </c>
      <c r="J346" s="33"/>
      <c r="K346" s="45" t="s">
        <v>301</v>
      </c>
      <c r="L346" s="45"/>
      <c r="M346" s="33"/>
      <c r="N346" s="33"/>
      <c r="O346" s="45" t="s">
        <v>301</v>
      </c>
      <c r="P346" s="45"/>
      <c r="Q346" s="33"/>
      <c r="R346" s="33"/>
      <c r="S346" s="45" t="s">
        <v>1174</v>
      </c>
      <c r="T346" s="45"/>
      <c r="U346" s="42" t="s">
        <v>339</v>
      </c>
    </row>
    <row r="347" spans="1:21">
      <c r="A347" s="14"/>
      <c r="B347" s="271"/>
      <c r="C347" s="45"/>
      <c r="D347" s="45"/>
      <c r="E347" s="33"/>
      <c r="F347" s="33"/>
      <c r="G347" s="45"/>
      <c r="H347" s="45"/>
      <c r="I347" s="42"/>
      <c r="J347" s="33"/>
      <c r="K347" s="45"/>
      <c r="L347" s="45"/>
      <c r="M347" s="33"/>
      <c r="N347" s="33"/>
      <c r="O347" s="45"/>
      <c r="P347" s="45"/>
      <c r="Q347" s="33"/>
      <c r="R347" s="33"/>
      <c r="S347" s="45"/>
      <c r="T347" s="45"/>
      <c r="U347" s="42"/>
    </row>
    <row r="348" spans="1:21">
      <c r="A348" s="14"/>
      <c r="B348" s="272" t="s">
        <v>1070</v>
      </c>
      <c r="C348" s="69" t="s">
        <v>301</v>
      </c>
      <c r="D348" s="69"/>
      <c r="E348" s="32"/>
      <c r="F348" s="32"/>
      <c r="G348" s="69" t="s">
        <v>301</v>
      </c>
      <c r="H348" s="69"/>
      <c r="I348" s="32"/>
      <c r="J348" s="32"/>
      <c r="K348" s="69" t="s">
        <v>1175</v>
      </c>
      <c r="L348" s="69"/>
      <c r="M348" s="35" t="s">
        <v>339</v>
      </c>
      <c r="N348" s="32"/>
      <c r="O348" s="69" t="s">
        <v>301</v>
      </c>
      <c r="P348" s="69"/>
      <c r="Q348" s="32"/>
      <c r="R348" s="32"/>
      <c r="S348" s="69" t="s">
        <v>1175</v>
      </c>
      <c r="T348" s="69"/>
      <c r="U348" s="35" t="s">
        <v>339</v>
      </c>
    </row>
    <row r="349" spans="1:21">
      <c r="A349" s="14"/>
      <c r="B349" s="272"/>
      <c r="C349" s="69"/>
      <c r="D349" s="69"/>
      <c r="E349" s="32"/>
      <c r="F349" s="32"/>
      <c r="G349" s="69"/>
      <c r="H349" s="69"/>
      <c r="I349" s="32"/>
      <c r="J349" s="32"/>
      <c r="K349" s="69"/>
      <c r="L349" s="69"/>
      <c r="M349" s="35"/>
      <c r="N349" s="32"/>
      <c r="O349" s="69"/>
      <c r="P349" s="69"/>
      <c r="Q349" s="32"/>
      <c r="R349" s="32"/>
      <c r="S349" s="69"/>
      <c r="T349" s="69"/>
      <c r="U349" s="35"/>
    </row>
    <row r="350" spans="1:21">
      <c r="A350" s="14"/>
      <c r="B350" s="271" t="s">
        <v>1176</v>
      </c>
      <c r="C350" s="45" t="s">
        <v>301</v>
      </c>
      <c r="D350" s="45"/>
      <c r="E350" s="33"/>
      <c r="F350" s="33"/>
      <c r="G350" s="45" t="s">
        <v>1177</v>
      </c>
      <c r="H350" s="45"/>
      <c r="I350" s="42" t="s">
        <v>339</v>
      </c>
      <c r="J350" s="33"/>
      <c r="K350" s="45" t="s">
        <v>301</v>
      </c>
      <c r="L350" s="45"/>
      <c r="M350" s="33"/>
      <c r="N350" s="33"/>
      <c r="O350" s="45" t="s">
        <v>301</v>
      </c>
      <c r="P350" s="45"/>
      <c r="Q350" s="33"/>
      <c r="R350" s="33"/>
      <c r="S350" s="45" t="s">
        <v>1177</v>
      </c>
      <c r="T350" s="45"/>
      <c r="U350" s="42" t="s">
        <v>339</v>
      </c>
    </row>
    <row r="351" spans="1:21">
      <c r="A351" s="14"/>
      <c r="B351" s="271"/>
      <c r="C351" s="45"/>
      <c r="D351" s="45"/>
      <c r="E351" s="33"/>
      <c r="F351" s="33"/>
      <c r="G351" s="45"/>
      <c r="H351" s="45"/>
      <c r="I351" s="42"/>
      <c r="J351" s="33"/>
      <c r="K351" s="45"/>
      <c r="L351" s="45"/>
      <c r="M351" s="33"/>
      <c r="N351" s="33"/>
      <c r="O351" s="45"/>
      <c r="P351" s="45"/>
      <c r="Q351" s="33"/>
      <c r="R351" s="33"/>
      <c r="S351" s="45"/>
      <c r="T351" s="45"/>
      <c r="U351" s="42"/>
    </row>
    <row r="352" spans="1:21">
      <c r="A352" s="14"/>
      <c r="B352" s="272" t="s">
        <v>189</v>
      </c>
      <c r="C352" s="69" t="s">
        <v>301</v>
      </c>
      <c r="D352" s="69"/>
      <c r="E352" s="32"/>
      <c r="F352" s="32"/>
      <c r="G352" s="69" t="s">
        <v>1178</v>
      </c>
      <c r="H352" s="69"/>
      <c r="I352" s="35" t="s">
        <v>339</v>
      </c>
      <c r="J352" s="32"/>
      <c r="K352" s="69" t="s">
        <v>301</v>
      </c>
      <c r="L352" s="69"/>
      <c r="M352" s="32"/>
      <c r="N352" s="32"/>
      <c r="O352" s="69" t="s">
        <v>301</v>
      </c>
      <c r="P352" s="69"/>
      <c r="Q352" s="32"/>
      <c r="R352" s="32"/>
      <c r="S352" s="69" t="s">
        <v>1178</v>
      </c>
      <c r="T352" s="69"/>
      <c r="U352" s="35" t="s">
        <v>339</v>
      </c>
    </row>
    <row r="353" spans="1:21">
      <c r="A353" s="14"/>
      <c r="B353" s="272"/>
      <c r="C353" s="69"/>
      <c r="D353" s="69"/>
      <c r="E353" s="32"/>
      <c r="F353" s="32"/>
      <c r="G353" s="69"/>
      <c r="H353" s="69"/>
      <c r="I353" s="35"/>
      <c r="J353" s="32"/>
      <c r="K353" s="69"/>
      <c r="L353" s="69"/>
      <c r="M353" s="32"/>
      <c r="N353" s="32"/>
      <c r="O353" s="69"/>
      <c r="P353" s="69"/>
      <c r="Q353" s="32"/>
      <c r="R353" s="32"/>
      <c r="S353" s="69"/>
      <c r="T353" s="69"/>
      <c r="U353" s="35"/>
    </row>
    <row r="354" spans="1:21">
      <c r="A354" s="14"/>
      <c r="B354" s="271" t="s">
        <v>190</v>
      </c>
      <c r="C354" s="45" t="s">
        <v>301</v>
      </c>
      <c r="D354" s="45"/>
      <c r="E354" s="33"/>
      <c r="F354" s="33"/>
      <c r="G354" s="45" t="s">
        <v>301</v>
      </c>
      <c r="H354" s="45"/>
      <c r="I354" s="33"/>
      <c r="J354" s="33"/>
      <c r="K354" s="68">
        <v>378510</v>
      </c>
      <c r="L354" s="68"/>
      <c r="M354" s="33"/>
      <c r="N354" s="33"/>
      <c r="O354" s="45" t="s">
        <v>301</v>
      </c>
      <c r="P354" s="45"/>
      <c r="Q354" s="33"/>
      <c r="R354" s="33"/>
      <c r="S354" s="68">
        <v>378510</v>
      </c>
      <c r="T354" s="68"/>
      <c r="U354" s="33"/>
    </row>
    <row r="355" spans="1:21">
      <c r="A355" s="14"/>
      <c r="B355" s="271"/>
      <c r="C355" s="45"/>
      <c r="D355" s="45"/>
      <c r="E355" s="33"/>
      <c r="F355" s="33"/>
      <c r="G355" s="45"/>
      <c r="H355" s="45"/>
      <c r="I355" s="33"/>
      <c r="J355" s="33"/>
      <c r="K355" s="68"/>
      <c r="L355" s="68"/>
      <c r="M355" s="33"/>
      <c r="N355" s="33"/>
      <c r="O355" s="45"/>
      <c r="P355" s="45"/>
      <c r="Q355" s="33"/>
      <c r="R355" s="33"/>
      <c r="S355" s="68"/>
      <c r="T355" s="68"/>
      <c r="U355" s="33"/>
    </row>
    <row r="356" spans="1:21">
      <c r="A356" s="14"/>
      <c r="B356" s="272" t="s">
        <v>191</v>
      </c>
      <c r="C356" s="69" t="s">
        <v>301</v>
      </c>
      <c r="D356" s="69"/>
      <c r="E356" s="32"/>
      <c r="F356" s="32"/>
      <c r="G356" s="69" t="s">
        <v>301</v>
      </c>
      <c r="H356" s="69"/>
      <c r="I356" s="32"/>
      <c r="J356" s="32"/>
      <c r="K356" s="69" t="s">
        <v>1179</v>
      </c>
      <c r="L356" s="69"/>
      <c r="M356" s="35" t="s">
        <v>339</v>
      </c>
      <c r="N356" s="32"/>
      <c r="O356" s="69" t="s">
        <v>301</v>
      </c>
      <c r="P356" s="69"/>
      <c r="Q356" s="32"/>
      <c r="R356" s="32"/>
      <c r="S356" s="69" t="s">
        <v>1179</v>
      </c>
      <c r="T356" s="69"/>
      <c r="U356" s="35" t="s">
        <v>339</v>
      </c>
    </row>
    <row r="357" spans="1:21">
      <c r="A357" s="14"/>
      <c r="B357" s="272"/>
      <c r="C357" s="69"/>
      <c r="D357" s="69"/>
      <c r="E357" s="32"/>
      <c r="F357" s="32"/>
      <c r="G357" s="69"/>
      <c r="H357" s="69"/>
      <c r="I357" s="32"/>
      <c r="J357" s="32"/>
      <c r="K357" s="69"/>
      <c r="L357" s="69"/>
      <c r="M357" s="35"/>
      <c r="N357" s="32"/>
      <c r="O357" s="69"/>
      <c r="P357" s="69"/>
      <c r="Q357" s="32"/>
      <c r="R357" s="32"/>
      <c r="S357" s="69"/>
      <c r="T357" s="69"/>
      <c r="U357" s="35"/>
    </row>
    <row r="358" spans="1:21">
      <c r="A358" s="14"/>
      <c r="B358" s="271" t="s">
        <v>192</v>
      </c>
      <c r="C358" s="45" t="s">
        <v>301</v>
      </c>
      <c r="D358" s="45"/>
      <c r="E358" s="33"/>
      <c r="F358" s="33"/>
      <c r="G358" s="45" t="s">
        <v>301</v>
      </c>
      <c r="H358" s="45"/>
      <c r="I358" s="33"/>
      <c r="J358" s="33"/>
      <c r="K358" s="45" t="s">
        <v>1180</v>
      </c>
      <c r="L358" s="45"/>
      <c r="M358" s="42" t="s">
        <v>339</v>
      </c>
      <c r="N358" s="33"/>
      <c r="O358" s="45" t="s">
        <v>301</v>
      </c>
      <c r="P358" s="45"/>
      <c r="Q358" s="33"/>
      <c r="R358" s="33"/>
      <c r="S358" s="45" t="s">
        <v>1180</v>
      </c>
      <c r="T358" s="45"/>
      <c r="U358" s="42" t="s">
        <v>339</v>
      </c>
    </row>
    <row r="359" spans="1:21">
      <c r="A359" s="14"/>
      <c r="B359" s="271"/>
      <c r="C359" s="45"/>
      <c r="D359" s="45"/>
      <c r="E359" s="33"/>
      <c r="F359" s="33"/>
      <c r="G359" s="45"/>
      <c r="H359" s="45"/>
      <c r="I359" s="33"/>
      <c r="J359" s="33"/>
      <c r="K359" s="45"/>
      <c r="L359" s="45"/>
      <c r="M359" s="42"/>
      <c r="N359" s="33"/>
      <c r="O359" s="45"/>
      <c r="P359" s="45"/>
      <c r="Q359" s="33"/>
      <c r="R359" s="33"/>
      <c r="S359" s="45"/>
      <c r="T359" s="45"/>
      <c r="U359" s="42"/>
    </row>
    <row r="360" spans="1:21">
      <c r="A360" s="14"/>
      <c r="B360" s="272" t="s">
        <v>132</v>
      </c>
      <c r="C360" s="37">
        <v>2897</v>
      </c>
      <c r="D360" s="37"/>
      <c r="E360" s="32"/>
      <c r="F360" s="32"/>
      <c r="G360" s="69" t="s">
        <v>301</v>
      </c>
      <c r="H360" s="69"/>
      <c r="I360" s="32"/>
      <c r="J360" s="32"/>
      <c r="K360" s="69" t="s">
        <v>301</v>
      </c>
      <c r="L360" s="69"/>
      <c r="M360" s="32"/>
      <c r="N360" s="32"/>
      <c r="O360" s="69" t="s">
        <v>301</v>
      </c>
      <c r="P360" s="69"/>
      <c r="Q360" s="32"/>
      <c r="R360" s="32"/>
      <c r="S360" s="37">
        <v>2897</v>
      </c>
      <c r="T360" s="37"/>
      <c r="U360" s="32"/>
    </row>
    <row r="361" spans="1:21">
      <c r="A361" s="14"/>
      <c r="B361" s="272"/>
      <c r="C361" s="37"/>
      <c r="D361" s="37"/>
      <c r="E361" s="32"/>
      <c r="F361" s="32"/>
      <c r="G361" s="69"/>
      <c r="H361" s="69"/>
      <c r="I361" s="32"/>
      <c r="J361" s="32"/>
      <c r="K361" s="69"/>
      <c r="L361" s="69"/>
      <c r="M361" s="32"/>
      <c r="N361" s="32"/>
      <c r="O361" s="69"/>
      <c r="P361" s="69"/>
      <c r="Q361" s="32"/>
      <c r="R361" s="32"/>
      <c r="S361" s="37"/>
      <c r="T361" s="37"/>
      <c r="U361" s="32"/>
    </row>
    <row r="362" spans="1:21">
      <c r="A362" s="14"/>
      <c r="B362" s="271" t="s">
        <v>195</v>
      </c>
      <c r="C362" s="45" t="s">
        <v>1181</v>
      </c>
      <c r="D362" s="45"/>
      <c r="E362" s="42" t="s">
        <v>339</v>
      </c>
      <c r="F362" s="33"/>
      <c r="G362" s="45" t="s">
        <v>301</v>
      </c>
      <c r="H362" s="45"/>
      <c r="I362" s="33"/>
      <c r="J362" s="33"/>
      <c r="K362" s="45" t="s">
        <v>301</v>
      </c>
      <c r="L362" s="45"/>
      <c r="M362" s="33"/>
      <c r="N362" s="33"/>
      <c r="O362" s="45" t="s">
        <v>301</v>
      </c>
      <c r="P362" s="45"/>
      <c r="Q362" s="33"/>
      <c r="R362" s="33"/>
      <c r="S362" s="45" t="s">
        <v>1181</v>
      </c>
      <c r="T362" s="45"/>
      <c r="U362" s="42" t="s">
        <v>339</v>
      </c>
    </row>
    <row r="363" spans="1:21">
      <c r="A363" s="14"/>
      <c r="B363" s="271"/>
      <c r="C363" s="45"/>
      <c r="D363" s="45"/>
      <c r="E363" s="42"/>
      <c r="F363" s="33"/>
      <c r="G363" s="45"/>
      <c r="H363" s="45"/>
      <c r="I363" s="33"/>
      <c r="J363" s="33"/>
      <c r="K363" s="45"/>
      <c r="L363" s="45"/>
      <c r="M363" s="33"/>
      <c r="N363" s="33"/>
      <c r="O363" s="45"/>
      <c r="P363" s="45"/>
      <c r="Q363" s="33"/>
      <c r="R363" s="33"/>
      <c r="S363" s="45"/>
      <c r="T363" s="45"/>
      <c r="U363" s="42"/>
    </row>
    <row r="364" spans="1:21">
      <c r="A364" s="14"/>
      <c r="B364" s="272" t="s">
        <v>196</v>
      </c>
      <c r="C364" s="69" t="s">
        <v>301</v>
      </c>
      <c r="D364" s="69"/>
      <c r="E364" s="32"/>
      <c r="F364" s="32"/>
      <c r="G364" s="69" t="s">
        <v>301</v>
      </c>
      <c r="H364" s="69"/>
      <c r="I364" s="32"/>
      <c r="J364" s="32"/>
      <c r="K364" s="69" t="s">
        <v>1182</v>
      </c>
      <c r="L364" s="69"/>
      <c r="M364" s="35" t="s">
        <v>339</v>
      </c>
      <c r="N364" s="32"/>
      <c r="O364" s="69" t="s">
        <v>301</v>
      </c>
      <c r="P364" s="69"/>
      <c r="Q364" s="32"/>
      <c r="R364" s="32"/>
      <c r="S364" s="69" t="s">
        <v>1182</v>
      </c>
      <c r="T364" s="69"/>
      <c r="U364" s="35" t="s">
        <v>339</v>
      </c>
    </row>
    <row r="365" spans="1:21" ht="15.75" thickBot="1">
      <c r="A365" s="14"/>
      <c r="B365" s="272"/>
      <c r="C365" s="70"/>
      <c r="D365" s="70"/>
      <c r="E365" s="59"/>
      <c r="F365" s="32"/>
      <c r="G365" s="70"/>
      <c r="H365" s="70"/>
      <c r="I365" s="59"/>
      <c r="J365" s="32"/>
      <c r="K365" s="70"/>
      <c r="L365" s="70"/>
      <c r="M365" s="99"/>
      <c r="N365" s="32"/>
      <c r="O365" s="70"/>
      <c r="P365" s="70"/>
      <c r="Q365" s="59"/>
      <c r="R365" s="32"/>
      <c r="S365" s="70"/>
      <c r="T365" s="70"/>
      <c r="U365" s="99"/>
    </row>
    <row r="366" spans="1:21">
      <c r="A366" s="14"/>
      <c r="B366" s="243" t="s">
        <v>1077</v>
      </c>
      <c r="C366" s="100" t="s">
        <v>1183</v>
      </c>
      <c r="D366" s="100"/>
      <c r="E366" s="61" t="s">
        <v>339</v>
      </c>
      <c r="F366" s="33"/>
      <c r="G366" s="62">
        <v>212011</v>
      </c>
      <c r="H366" s="62"/>
      <c r="I366" s="64"/>
      <c r="J366" s="33"/>
      <c r="K366" s="100" t="s">
        <v>1184</v>
      </c>
      <c r="L366" s="100"/>
      <c r="M366" s="61" t="s">
        <v>339</v>
      </c>
      <c r="N366" s="33"/>
      <c r="O366" s="100" t="s">
        <v>301</v>
      </c>
      <c r="P366" s="100"/>
      <c r="Q366" s="64"/>
      <c r="R366" s="33"/>
      <c r="S366" s="100" t="s">
        <v>1185</v>
      </c>
      <c r="T366" s="100"/>
      <c r="U366" s="61" t="s">
        <v>339</v>
      </c>
    </row>
    <row r="367" spans="1:21" ht="15.75" thickBot="1">
      <c r="A367" s="14"/>
      <c r="B367" s="243"/>
      <c r="C367" s="111"/>
      <c r="D367" s="111"/>
      <c r="E367" s="110"/>
      <c r="F367" s="33"/>
      <c r="G367" s="82"/>
      <c r="H367" s="82"/>
      <c r="I367" s="83"/>
      <c r="J367" s="33"/>
      <c r="K367" s="111"/>
      <c r="L367" s="111"/>
      <c r="M367" s="110"/>
      <c r="N367" s="33"/>
      <c r="O367" s="111"/>
      <c r="P367" s="111"/>
      <c r="Q367" s="83"/>
      <c r="R367" s="33"/>
      <c r="S367" s="111"/>
      <c r="T367" s="111"/>
      <c r="U367" s="110"/>
    </row>
    <row r="368" spans="1:21">
      <c r="A368" s="14"/>
      <c r="B368" s="279" t="s">
        <v>1079</v>
      </c>
      <c r="C368" s="119">
        <v>69</v>
      </c>
      <c r="D368" s="119"/>
      <c r="E368" s="84"/>
      <c r="F368" s="32"/>
      <c r="G368" s="85">
        <v>36357</v>
      </c>
      <c r="H368" s="85"/>
      <c r="I368" s="84"/>
      <c r="J368" s="32"/>
      <c r="K368" s="119" t="s">
        <v>1186</v>
      </c>
      <c r="L368" s="119"/>
      <c r="M368" s="89" t="s">
        <v>339</v>
      </c>
      <c r="N368" s="32"/>
      <c r="O368" s="119" t="s">
        <v>301</v>
      </c>
      <c r="P368" s="119"/>
      <c r="Q368" s="84"/>
      <c r="R368" s="32"/>
      <c r="S368" s="119" t="s">
        <v>1187</v>
      </c>
      <c r="T368" s="119"/>
      <c r="U368" s="89" t="s">
        <v>339</v>
      </c>
    </row>
    <row r="369" spans="1:21" ht="15.75" thickBot="1">
      <c r="A369" s="14"/>
      <c r="B369" s="279"/>
      <c r="C369" s="70"/>
      <c r="D369" s="70"/>
      <c r="E369" s="59"/>
      <c r="F369" s="32"/>
      <c r="G369" s="58"/>
      <c r="H369" s="58"/>
      <c r="I369" s="59"/>
      <c r="J369" s="32"/>
      <c r="K369" s="70"/>
      <c r="L369" s="70"/>
      <c r="M369" s="99"/>
      <c r="N369" s="32"/>
      <c r="O369" s="70"/>
      <c r="P369" s="70"/>
      <c r="Q369" s="59"/>
      <c r="R369" s="32"/>
      <c r="S369" s="70"/>
      <c r="T369" s="70"/>
      <c r="U369" s="99"/>
    </row>
    <row r="370" spans="1:21">
      <c r="A370" s="14"/>
      <c r="B370" s="243" t="s">
        <v>1081</v>
      </c>
      <c r="C370" s="100" t="s">
        <v>1188</v>
      </c>
      <c r="D370" s="100"/>
      <c r="E370" s="61" t="s">
        <v>339</v>
      </c>
      <c r="F370" s="33"/>
      <c r="G370" s="100" t="s">
        <v>301</v>
      </c>
      <c r="H370" s="100"/>
      <c r="I370" s="64"/>
      <c r="J370" s="33"/>
      <c r="K370" s="100">
        <v>9</v>
      </c>
      <c r="L370" s="100"/>
      <c r="M370" s="64"/>
      <c r="N370" s="33"/>
      <c r="O370" s="100" t="s">
        <v>301</v>
      </c>
      <c r="P370" s="100"/>
      <c r="Q370" s="64"/>
      <c r="R370" s="33"/>
      <c r="S370" s="100" t="s">
        <v>1189</v>
      </c>
      <c r="T370" s="100"/>
      <c r="U370" s="61" t="s">
        <v>339</v>
      </c>
    </row>
    <row r="371" spans="1:21">
      <c r="A371" s="14"/>
      <c r="B371" s="243"/>
      <c r="C371" s="45"/>
      <c r="D371" s="45"/>
      <c r="E371" s="42"/>
      <c r="F371" s="33"/>
      <c r="G371" s="45"/>
      <c r="H371" s="45"/>
      <c r="I371" s="33"/>
      <c r="J371" s="33"/>
      <c r="K371" s="45"/>
      <c r="L371" s="45"/>
      <c r="M371" s="33"/>
      <c r="N371" s="33"/>
      <c r="O371" s="45"/>
      <c r="P371" s="45"/>
      <c r="Q371" s="33"/>
      <c r="R371" s="33"/>
      <c r="S371" s="45"/>
      <c r="T371" s="45"/>
      <c r="U371" s="42"/>
    </row>
    <row r="372" spans="1:21">
      <c r="A372" s="14"/>
      <c r="B372" s="279" t="s">
        <v>1083</v>
      </c>
      <c r="C372" s="69">
        <v>561</v>
      </c>
      <c r="D372" s="69"/>
      <c r="E372" s="32"/>
      <c r="F372" s="32"/>
      <c r="G372" s="69">
        <v>477</v>
      </c>
      <c r="H372" s="69"/>
      <c r="I372" s="32"/>
      <c r="J372" s="32"/>
      <c r="K372" s="37">
        <v>63260</v>
      </c>
      <c r="L372" s="37"/>
      <c r="M372" s="32"/>
      <c r="N372" s="32"/>
      <c r="O372" s="69" t="s">
        <v>301</v>
      </c>
      <c r="P372" s="69"/>
      <c r="Q372" s="32"/>
      <c r="R372" s="32"/>
      <c r="S372" s="37">
        <v>64298</v>
      </c>
      <c r="T372" s="37"/>
      <c r="U372" s="32"/>
    </row>
    <row r="373" spans="1:21" ht="15.75" thickBot="1">
      <c r="A373" s="14"/>
      <c r="B373" s="279"/>
      <c r="C373" s="70"/>
      <c r="D373" s="70"/>
      <c r="E373" s="59"/>
      <c r="F373" s="32"/>
      <c r="G373" s="70"/>
      <c r="H373" s="70"/>
      <c r="I373" s="59"/>
      <c r="J373" s="32"/>
      <c r="K373" s="58"/>
      <c r="L373" s="58"/>
      <c r="M373" s="59"/>
      <c r="N373" s="32"/>
      <c r="O373" s="70"/>
      <c r="P373" s="70"/>
      <c r="Q373" s="59"/>
      <c r="R373" s="32"/>
      <c r="S373" s="58"/>
      <c r="T373" s="58"/>
      <c r="U373" s="59"/>
    </row>
    <row r="374" spans="1:21">
      <c r="A374" s="14"/>
      <c r="B374" s="243" t="s">
        <v>1084</v>
      </c>
      <c r="C374" s="61" t="s">
        <v>285</v>
      </c>
      <c r="D374" s="100">
        <v>592</v>
      </c>
      <c r="E374" s="64"/>
      <c r="F374" s="33"/>
      <c r="G374" s="61" t="s">
        <v>285</v>
      </c>
      <c r="H374" s="62">
        <v>36834</v>
      </c>
      <c r="I374" s="64"/>
      <c r="J374" s="33"/>
      <c r="K374" s="61" t="s">
        <v>285</v>
      </c>
      <c r="L374" s="62">
        <v>24937</v>
      </c>
      <c r="M374" s="64"/>
      <c r="N374" s="33"/>
      <c r="O374" s="61" t="s">
        <v>285</v>
      </c>
      <c r="P374" s="100" t="s">
        <v>301</v>
      </c>
      <c r="Q374" s="64"/>
      <c r="R374" s="33"/>
      <c r="S374" s="61" t="s">
        <v>285</v>
      </c>
      <c r="T374" s="62">
        <v>62363</v>
      </c>
      <c r="U374" s="64"/>
    </row>
    <row r="375" spans="1:21" ht="15.75" thickBot="1">
      <c r="A375" s="14"/>
      <c r="B375" s="243"/>
      <c r="C375" s="44"/>
      <c r="D375" s="47"/>
      <c r="E375" s="48"/>
      <c r="F375" s="33"/>
      <c r="G375" s="44"/>
      <c r="H375" s="63"/>
      <c r="I375" s="48"/>
      <c r="J375" s="33"/>
      <c r="K375" s="44"/>
      <c r="L375" s="63"/>
      <c r="M375" s="48"/>
      <c r="N375" s="33"/>
      <c r="O375" s="44"/>
      <c r="P375" s="47"/>
      <c r="Q375" s="48"/>
      <c r="R375" s="33"/>
      <c r="S375" s="44"/>
      <c r="T375" s="63"/>
      <c r="U375" s="48"/>
    </row>
    <row r="376" spans="1:21" ht="15.75" thickTop="1">
      <c r="A376" s="14"/>
      <c r="B376" s="21"/>
      <c r="C376" s="21"/>
      <c r="D376" s="21"/>
      <c r="E376" s="21"/>
      <c r="F376" s="21"/>
      <c r="G376" s="21"/>
      <c r="H376" s="21"/>
      <c r="I376" s="21"/>
      <c r="J376" s="21"/>
      <c r="K376" s="21"/>
      <c r="L376" s="21"/>
      <c r="M376" s="21"/>
      <c r="N376" s="21"/>
      <c r="O376" s="21"/>
      <c r="P376" s="21"/>
      <c r="Q376" s="21"/>
      <c r="R376" s="21"/>
      <c r="S376" s="21"/>
      <c r="T376" s="21"/>
      <c r="U376" s="21"/>
    </row>
    <row r="377" spans="1:21">
      <c r="A377" s="14"/>
      <c r="B377" s="19"/>
      <c r="C377" s="19"/>
      <c r="D377" s="19"/>
      <c r="E377" s="19"/>
      <c r="F377" s="19"/>
      <c r="G377" s="19"/>
      <c r="H377" s="19"/>
      <c r="I377" s="19"/>
      <c r="J377" s="19"/>
      <c r="K377" s="19"/>
      <c r="L377" s="19"/>
      <c r="M377" s="19"/>
      <c r="N377" s="19"/>
      <c r="O377" s="19"/>
      <c r="P377" s="19"/>
      <c r="Q377" s="19"/>
      <c r="R377" s="19"/>
      <c r="S377" s="19"/>
      <c r="T377" s="19"/>
      <c r="U377" s="19"/>
    </row>
    <row r="378" spans="1:21">
      <c r="A378" s="14"/>
      <c r="B378" s="16"/>
      <c r="C378" s="31" t="s">
        <v>1015</v>
      </c>
      <c r="D378" s="31"/>
      <c r="E378" s="31"/>
      <c r="F378" s="31"/>
      <c r="G378" s="31"/>
      <c r="H378" s="31"/>
      <c r="I378" s="31"/>
      <c r="J378" s="31"/>
      <c r="K378" s="31"/>
      <c r="L378" s="31"/>
      <c r="M378" s="31"/>
      <c r="N378" s="31"/>
      <c r="O378" s="31"/>
      <c r="P378" s="31"/>
      <c r="Q378" s="31"/>
      <c r="R378" s="31"/>
      <c r="S378" s="31"/>
      <c r="T378" s="31"/>
      <c r="U378" s="31"/>
    </row>
    <row r="379" spans="1:21" ht="15.75" thickBot="1">
      <c r="A379" s="14"/>
      <c r="B379" s="24"/>
      <c r="C379" s="29" t="s">
        <v>326</v>
      </c>
      <c r="D379" s="29"/>
      <c r="E379" s="29"/>
      <c r="F379" s="29"/>
      <c r="G379" s="29"/>
      <c r="H379" s="29"/>
      <c r="I379" s="29"/>
      <c r="J379" s="29"/>
      <c r="K379" s="29"/>
      <c r="L379" s="29"/>
      <c r="M379" s="29"/>
      <c r="N379" s="29"/>
      <c r="O379" s="29"/>
      <c r="P379" s="29"/>
      <c r="Q379" s="29"/>
      <c r="R379" s="29"/>
      <c r="S379" s="29"/>
      <c r="T379" s="29"/>
      <c r="U379" s="29"/>
    </row>
    <row r="380" spans="1:21">
      <c r="A380" s="14"/>
      <c r="B380" s="178"/>
      <c r="C380" s="122" t="s">
        <v>993</v>
      </c>
      <c r="D380" s="122"/>
      <c r="E380" s="122"/>
      <c r="F380" s="64"/>
      <c r="G380" s="122" t="s">
        <v>993</v>
      </c>
      <c r="H380" s="122"/>
      <c r="I380" s="122"/>
      <c r="J380" s="64"/>
      <c r="K380" s="122" t="s">
        <v>997</v>
      </c>
      <c r="L380" s="122"/>
      <c r="M380" s="122"/>
      <c r="N380" s="64"/>
      <c r="O380" s="122" t="s">
        <v>999</v>
      </c>
      <c r="P380" s="122"/>
      <c r="Q380" s="122"/>
      <c r="R380" s="64"/>
      <c r="S380" s="122" t="s">
        <v>993</v>
      </c>
      <c r="T380" s="122"/>
      <c r="U380" s="122"/>
    </row>
    <row r="381" spans="1:21">
      <c r="A381" s="14"/>
      <c r="B381" s="178"/>
      <c r="C381" s="31" t="s">
        <v>994</v>
      </c>
      <c r="D381" s="31"/>
      <c r="E381" s="31"/>
      <c r="F381" s="33"/>
      <c r="G381" s="31" t="s">
        <v>994</v>
      </c>
      <c r="H381" s="31"/>
      <c r="I381" s="31"/>
      <c r="J381" s="33"/>
      <c r="K381" s="31" t="s">
        <v>998</v>
      </c>
      <c r="L381" s="31"/>
      <c r="M381" s="31"/>
      <c r="N381" s="33"/>
      <c r="O381" s="31" t="s">
        <v>1000</v>
      </c>
      <c r="P381" s="31"/>
      <c r="Q381" s="31"/>
      <c r="R381" s="33"/>
      <c r="S381" s="31" t="s">
        <v>1001</v>
      </c>
      <c r="T381" s="31"/>
      <c r="U381" s="31"/>
    </row>
    <row r="382" spans="1:21" ht="15.75" thickBot="1">
      <c r="A382" s="14"/>
      <c r="B382" s="178"/>
      <c r="C382" s="29" t="s">
        <v>995</v>
      </c>
      <c r="D382" s="29"/>
      <c r="E382" s="29"/>
      <c r="F382" s="33"/>
      <c r="G382" s="29" t="s">
        <v>996</v>
      </c>
      <c r="H382" s="29"/>
      <c r="I382" s="29"/>
      <c r="J382" s="33"/>
      <c r="K382" s="161"/>
      <c r="L382" s="161"/>
      <c r="M382" s="161"/>
      <c r="N382" s="33"/>
      <c r="O382" s="161"/>
      <c r="P382" s="161"/>
      <c r="Q382" s="161"/>
      <c r="R382" s="33"/>
      <c r="S382" s="161"/>
      <c r="T382" s="161"/>
      <c r="U382" s="161"/>
    </row>
    <row r="383" spans="1:21">
      <c r="A383" s="14"/>
      <c r="B383" s="24"/>
      <c r="C383" s="31" t="s">
        <v>299</v>
      </c>
      <c r="D383" s="31"/>
      <c r="E383" s="31"/>
      <c r="F383" s="31"/>
      <c r="G383" s="31"/>
      <c r="H383" s="31"/>
      <c r="I383" s="31"/>
      <c r="J383" s="31"/>
      <c r="K383" s="31"/>
      <c r="L383" s="31"/>
      <c r="M383" s="31"/>
      <c r="N383" s="31"/>
      <c r="O383" s="31"/>
      <c r="P383" s="31"/>
      <c r="Q383" s="31"/>
      <c r="R383" s="31"/>
      <c r="S383" s="31"/>
      <c r="T383" s="31"/>
      <c r="U383" s="31"/>
    </row>
    <row r="384" spans="1:21">
      <c r="A384" s="14"/>
      <c r="B384" s="251" t="s">
        <v>1049</v>
      </c>
      <c r="C384" s="32"/>
      <c r="D384" s="32"/>
      <c r="E384" s="32"/>
      <c r="F384" s="26"/>
      <c r="G384" s="32"/>
      <c r="H384" s="32"/>
      <c r="I384" s="32"/>
      <c r="J384" s="26"/>
      <c r="K384" s="32"/>
      <c r="L384" s="32"/>
      <c r="M384" s="32"/>
      <c r="N384" s="26"/>
      <c r="O384" s="32"/>
      <c r="P384" s="32"/>
      <c r="Q384" s="32"/>
      <c r="R384" s="26"/>
      <c r="S384" s="32"/>
      <c r="T384" s="32"/>
      <c r="U384" s="32"/>
    </row>
    <row r="385" spans="1:21">
      <c r="A385" s="14"/>
      <c r="B385" s="270" t="s">
        <v>1050</v>
      </c>
      <c r="C385" s="133" t="s">
        <v>285</v>
      </c>
      <c r="D385" s="137">
        <v>171222</v>
      </c>
      <c r="E385" s="33"/>
      <c r="F385" s="33"/>
      <c r="G385" s="133" t="s">
        <v>285</v>
      </c>
      <c r="H385" s="137">
        <v>62901</v>
      </c>
      <c r="I385" s="33"/>
      <c r="J385" s="33"/>
      <c r="K385" s="133" t="s">
        <v>285</v>
      </c>
      <c r="L385" s="136" t="s">
        <v>1051</v>
      </c>
      <c r="M385" s="133" t="s">
        <v>339</v>
      </c>
      <c r="N385" s="33"/>
      <c r="O385" s="133" t="s">
        <v>285</v>
      </c>
      <c r="P385" s="136" t="s">
        <v>301</v>
      </c>
      <c r="Q385" s="33"/>
      <c r="R385" s="33"/>
      <c r="S385" s="133" t="s">
        <v>285</v>
      </c>
      <c r="T385" s="137">
        <v>96509</v>
      </c>
      <c r="U385" s="33"/>
    </row>
    <row r="386" spans="1:21">
      <c r="A386" s="14"/>
      <c r="B386" s="270"/>
      <c r="C386" s="133"/>
      <c r="D386" s="137"/>
      <c r="E386" s="33"/>
      <c r="F386" s="33"/>
      <c r="G386" s="133"/>
      <c r="H386" s="137"/>
      <c r="I386" s="33"/>
      <c r="J386" s="33"/>
      <c r="K386" s="133"/>
      <c r="L386" s="136"/>
      <c r="M386" s="133"/>
      <c r="N386" s="33"/>
      <c r="O386" s="133"/>
      <c r="P386" s="136"/>
      <c r="Q386" s="33"/>
      <c r="R386" s="33"/>
      <c r="S386" s="133"/>
      <c r="T386" s="137"/>
      <c r="U386" s="33"/>
    </row>
    <row r="387" spans="1:21">
      <c r="A387" s="14"/>
      <c r="B387" s="253" t="s">
        <v>1052</v>
      </c>
      <c r="C387" s="32"/>
      <c r="D387" s="32"/>
      <c r="E387" s="32"/>
      <c r="F387" s="26"/>
      <c r="G387" s="32"/>
      <c r="H387" s="32"/>
      <c r="I387" s="32"/>
      <c r="J387" s="26"/>
      <c r="K387" s="32"/>
      <c r="L387" s="32"/>
      <c r="M387" s="32"/>
      <c r="N387" s="26"/>
      <c r="O387" s="32"/>
      <c r="P387" s="32"/>
      <c r="Q387" s="32"/>
      <c r="R387" s="26"/>
      <c r="S387" s="32"/>
      <c r="T387" s="32"/>
      <c r="U387" s="32"/>
    </row>
    <row r="388" spans="1:21">
      <c r="A388" s="14"/>
      <c r="B388" s="266" t="s">
        <v>174</v>
      </c>
      <c r="C388" s="136" t="s">
        <v>301</v>
      </c>
      <c r="D388" s="136"/>
      <c r="E388" s="33"/>
      <c r="F388" s="33"/>
      <c r="G388" s="136" t="s">
        <v>301</v>
      </c>
      <c r="H388" s="136"/>
      <c r="I388" s="33"/>
      <c r="J388" s="33"/>
      <c r="K388" s="137">
        <v>14575</v>
      </c>
      <c r="L388" s="137"/>
      <c r="M388" s="33"/>
      <c r="N388" s="33"/>
      <c r="O388" s="136" t="s">
        <v>301</v>
      </c>
      <c r="P388" s="136"/>
      <c r="Q388" s="33"/>
      <c r="R388" s="33"/>
      <c r="S388" s="137">
        <v>14575</v>
      </c>
      <c r="T388" s="137"/>
      <c r="U388" s="33"/>
    </row>
    <row r="389" spans="1:21">
      <c r="A389" s="14"/>
      <c r="B389" s="266"/>
      <c r="C389" s="136"/>
      <c r="D389" s="136"/>
      <c r="E389" s="33"/>
      <c r="F389" s="33"/>
      <c r="G389" s="136"/>
      <c r="H389" s="136"/>
      <c r="I389" s="33"/>
      <c r="J389" s="33"/>
      <c r="K389" s="137"/>
      <c r="L389" s="137"/>
      <c r="M389" s="33"/>
      <c r="N389" s="33"/>
      <c r="O389" s="136"/>
      <c r="P389" s="136"/>
      <c r="Q389" s="33"/>
      <c r="R389" s="33"/>
      <c r="S389" s="137"/>
      <c r="T389" s="137"/>
      <c r="U389" s="33"/>
    </row>
    <row r="390" spans="1:21">
      <c r="A390" s="14"/>
      <c r="B390" s="267" t="s">
        <v>175</v>
      </c>
      <c r="C390" s="132" t="s">
        <v>301</v>
      </c>
      <c r="D390" s="132"/>
      <c r="E390" s="32"/>
      <c r="F390" s="32"/>
      <c r="G390" s="132" t="s">
        <v>1053</v>
      </c>
      <c r="H390" s="132"/>
      <c r="I390" s="129" t="s">
        <v>339</v>
      </c>
      <c r="J390" s="32"/>
      <c r="K390" s="132" t="s">
        <v>1054</v>
      </c>
      <c r="L390" s="132"/>
      <c r="M390" s="129" t="s">
        <v>339</v>
      </c>
      <c r="N390" s="32"/>
      <c r="O390" s="132" t="s">
        <v>301</v>
      </c>
      <c r="P390" s="132"/>
      <c r="Q390" s="32"/>
      <c r="R390" s="32"/>
      <c r="S390" s="132" t="s">
        <v>1055</v>
      </c>
      <c r="T390" s="132"/>
      <c r="U390" s="129" t="s">
        <v>339</v>
      </c>
    </row>
    <row r="391" spans="1:21">
      <c r="A391" s="14"/>
      <c r="B391" s="267"/>
      <c r="C391" s="132"/>
      <c r="D391" s="132"/>
      <c r="E391" s="32"/>
      <c r="F391" s="32"/>
      <c r="G391" s="132"/>
      <c r="H391" s="132"/>
      <c r="I391" s="129"/>
      <c r="J391" s="32"/>
      <c r="K391" s="132"/>
      <c r="L391" s="132"/>
      <c r="M391" s="129"/>
      <c r="N391" s="32"/>
      <c r="O391" s="132"/>
      <c r="P391" s="132"/>
      <c r="Q391" s="32"/>
      <c r="R391" s="32"/>
      <c r="S391" s="132"/>
      <c r="T391" s="132"/>
      <c r="U391" s="129"/>
    </row>
    <row r="392" spans="1:21">
      <c r="A392" s="14"/>
      <c r="B392" s="271" t="s">
        <v>177</v>
      </c>
      <c r="C392" s="136" t="s">
        <v>1056</v>
      </c>
      <c r="D392" s="136"/>
      <c r="E392" s="133" t="s">
        <v>339</v>
      </c>
      <c r="F392" s="33"/>
      <c r="G392" s="136" t="s">
        <v>1057</v>
      </c>
      <c r="H392" s="136"/>
      <c r="I392" s="133" t="s">
        <v>339</v>
      </c>
      <c r="J392" s="33"/>
      <c r="K392" s="136" t="s">
        <v>301</v>
      </c>
      <c r="L392" s="136"/>
      <c r="M392" s="33"/>
      <c r="N392" s="33"/>
      <c r="O392" s="136" t="s">
        <v>301</v>
      </c>
      <c r="P392" s="136"/>
      <c r="Q392" s="33"/>
      <c r="R392" s="33"/>
      <c r="S392" s="136" t="s">
        <v>1058</v>
      </c>
      <c r="T392" s="136"/>
      <c r="U392" s="133" t="s">
        <v>339</v>
      </c>
    </row>
    <row r="393" spans="1:21">
      <c r="A393" s="14"/>
      <c r="B393" s="271"/>
      <c r="C393" s="136"/>
      <c r="D393" s="136"/>
      <c r="E393" s="133"/>
      <c r="F393" s="33"/>
      <c r="G393" s="136"/>
      <c r="H393" s="136"/>
      <c r="I393" s="133"/>
      <c r="J393" s="33"/>
      <c r="K393" s="136"/>
      <c r="L393" s="136"/>
      <c r="M393" s="33"/>
      <c r="N393" s="33"/>
      <c r="O393" s="136"/>
      <c r="P393" s="136"/>
      <c r="Q393" s="33"/>
      <c r="R393" s="33"/>
      <c r="S393" s="136"/>
      <c r="T393" s="136"/>
      <c r="U393" s="133"/>
    </row>
    <row r="394" spans="1:21">
      <c r="A394" s="14"/>
      <c r="B394" s="267" t="s">
        <v>180</v>
      </c>
      <c r="C394" s="132" t="s">
        <v>301</v>
      </c>
      <c r="D394" s="132"/>
      <c r="E394" s="32"/>
      <c r="F394" s="32"/>
      <c r="G394" s="132" t="s">
        <v>1059</v>
      </c>
      <c r="H394" s="132"/>
      <c r="I394" s="129" t="s">
        <v>339</v>
      </c>
      <c r="J394" s="32"/>
      <c r="K394" s="132" t="s">
        <v>1060</v>
      </c>
      <c r="L394" s="132"/>
      <c r="M394" s="129" t="s">
        <v>339</v>
      </c>
      <c r="N394" s="32"/>
      <c r="O394" s="132" t="s">
        <v>301</v>
      </c>
      <c r="P394" s="132"/>
      <c r="Q394" s="32"/>
      <c r="R394" s="32"/>
      <c r="S394" s="132" t="s">
        <v>1061</v>
      </c>
      <c r="T394" s="132"/>
      <c r="U394" s="129" t="s">
        <v>339</v>
      </c>
    </row>
    <row r="395" spans="1:21" ht="15.75" thickBot="1">
      <c r="A395" s="14"/>
      <c r="B395" s="267"/>
      <c r="C395" s="144"/>
      <c r="D395" s="144"/>
      <c r="E395" s="59"/>
      <c r="F395" s="32"/>
      <c r="G395" s="144"/>
      <c r="H395" s="144"/>
      <c r="I395" s="269"/>
      <c r="J395" s="32"/>
      <c r="K395" s="144"/>
      <c r="L395" s="144"/>
      <c r="M395" s="269"/>
      <c r="N395" s="32"/>
      <c r="O395" s="144"/>
      <c r="P395" s="144"/>
      <c r="Q395" s="59"/>
      <c r="R395" s="32"/>
      <c r="S395" s="144"/>
      <c r="T395" s="144"/>
      <c r="U395" s="269"/>
    </row>
    <row r="396" spans="1:21">
      <c r="A396" s="14"/>
      <c r="B396" s="270" t="s">
        <v>1062</v>
      </c>
      <c r="C396" s="150" t="s">
        <v>1056</v>
      </c>
      <c r="D396" s="150"/>
      <c r="E396" s="146" t="s">
        <v>339</v>
      </c>
      <c r="F396" s="33"/>
      <c r="G396" s="150" t="s">
        <v>1063</v>
      </c>
      <c r="H396" s="150"/>
      <c r="I396" s="146" t="s">
        <v>339</v>
      </c>
      <c r="J396" s="33"/>
      <c r="K396" s="150" t="s">
        <v>1064</v>
      </c>
      <c r="L396" s="150"/>
      <c r="M396" s="146" t="s">
        <v>339</v>
      </c>
      <c r="N396" s="33"/>
      <c r="O396" s="150" t="s">
        <v>301</v>
      </c>
      <c r="P396" s="150"/>
      <c r="Q396" s="64"/>
      <c r="R396" s="33"/>
      <c r="S396" s="150" t="s">
        <v>1065</v>
      </c>
      <c r="T396" s="150"/>
      <c r="U396" s="146" t="s">
        <v>339</v>
      </c>
    </row>
    <row r="397" spans="1:21" ht="15.75" thickBot="1">
      <c r="A397" s="14"/>
      <c r="B397" s="270"/>
      <c r="C397" s="258"/>
      <c r="D397" s="258"/>
      <c r="E397" s="259"/>
      <c r="F397" s="33"/>
      <c r="G397" s="258"/>
      <c r="H397" s="258"/>
      <c r="I397" s="259"/>
      <c r="J397" s="33"/>
      <c r="K397" s="258"/>
      <c r="L397" s="258"/>
      <c r="M397" s="259"/>
      <c r="N397" s="33"/>
      <c r="O397" s="258"/>
      <c r="P397" s="258"/>
      <c r="Q397" s="83"/>
      <c r="R397" s="33"/>
      <c r="S397" s="258"/>
      <c r="T397" s="258"/>
      <c r="U397" s="259"/>
    </row>
    <row r="398" spans="1:21">
      <c r="A398" s="14"/>
      <c r="B398" s="253" t="s">
        <v>1066</v>
      </c>
      <c r="C398" s="84"/>
      <c r="D398" s="84"/>
      <c r="E398" s="84"/>
      <c r="F398" s="26"/>
      <c r="G398" s="84"/>
      <c r="H398" s="84"/>
      <c r="I398" s="84"/>
      <c r="J398" s="26"/>
      <c r="K398" s="84"/>
      <c r="L398" s="84"/>
      <c r="M398" s="84"/>
      <c r="N398" s="26"/>
      <c r="O398" s="84"/>
      <c r="P398" s="84"/>
      <c r="Q398" s="84"/>
      <c r="R398" s="26"/>
      <c r="S398" s="84"/>
      <c r="T398" s="84"/>
      <c r="U398" s="84"/>
    </row>
    <row r="399" spans="1:21">
      <c r="A399" s="14"/>
      <c r="B399" s="271" t="s">
        <v>1067</v>
      </c>
      <c r="C399" s="137">
        <v>778500</v>
      </c>
      <c r="D399" s="137"/>
      <c r="E399" s="33"/>
      <c r="F399" s="33"/>
      <c r="G399" s="136" t="s">
        <v>301</v>
      </c>
      <c r="H399" s="136"/>
      <c r="I399" s="33"/>
      <c r="J399" s="33"/>
      <c r="K399" s="136" t="s">
        <v>301</v>
      </c>
      <c r="L399" s="136"/>
      <c r="M399" s="33"/>
      <c r="N399" s="33"/>
      <c r="O399" s="136" t="s">
        <v>301</v>
      </c>
      <c r="P399" s="136"/>
      <c r="Q399" s="33"/>
      <c r="R399" s="33"/>
      <c r="S399" s="137">
        <v>778500</v>
      </c>
      <c r="T399" s="137"/>
      <c r="U399" s="33"/>
    </row>
    <row r="400" spans="1:21">
      <c r="A400" s="14"/>
      <c r="B400" s="271"/>
      <c r="C400" s="137"/>
      <c r="D400" s="137"/>
      <c r="E400" s="33"/>
      <c r="F400" s="33"/>
      <c r="G400" s="136"/>
      <c r="H400" s="136"/>
      <c r="I400" s="33"/>
      <c r="J400" s="33"/>
      <c r="K400" s="136"/>
      <c r="L400" s="136"/>
      <c r="M400" s="33"/>
      <c r="N400" s="33"/>
      <c r="O400" s="136"/>
      <c r="P400" s="136"/>
      <c r="Q400" s="33"/>
      <c r="R400" s="33"/>
      <c r="S400" s="137"/>
      <c r="T400" s="137"/>
      <c r="U400" s="33"/>
    </row>
    <row r="401" spans="1:21">
      <c r="A401" s="14"/>
      <c r="B401" s="272" t="s">
        <v>184</v>
      </c>
      <c r="C401" s="132" t="s">
        <v>1068</v>
      </c>
      <c r="D401" s="132"/>
      <c r="E401" s="129" t="s">
        <v>339</v>
      </c>
      <c r="F401" s="32"/>
      <c r="G401" s="132" t="s">
        <v>301</v>
      </c>
      <c r="H401" s="132"/>
      <c r="I401" s="32"/>
      <c r="J401" s="32"/>
      <c r="K401" s="132" t="s">
        <v>301</v>
      </c>
      <c r="L401" s="132"/>
      <c r="M401" s="32"/>
      <c r="N401" s="32"/>
      <c r="O401" s="132" t="s">
        <v>301</v>
      </c>
      <c r="P401" s="132"/>
      <c r="Q401" s="32"/>
      <c r="R401" s="32"/>
      <c r="S401" s="132" t="s">
        <v>1068</v>
      </c>
      <c r="T401" s="132"/>
      <c r="U401" s="129" t="s">
        <v>339</v>
      </c>
    </row>
    <row r="402" spans="1:21">
      <c r="A402" s="14"/>
      <c r="B402" s="272"/>
      <c r="C402" s="132"/>
      <c r="D402" s="132"/>
      <c r="E402" s="129"/>
      <c r="F402" s="32"/>
      <c r="G402" s="132"/>
      <c r="H402" s="132"/>
      <c r="I402" s="32"/>
      <c r="J402" s="32"/>
      <c r="K402" s="132"/>
      <c r="L402" s="132"/>
      <c r="M402" s="32"/>
      <c r="N402" s="32"/>
      <c r="O402" s="132"/>
      <c r="P402" s="132"/>
      <c r="Q402" s="32"/>
      <c r="R402" s="32"/>
      <c r="S402" s="132"/>
      <c r="T402" s="132"/>
      <c r="U402" s="129"/>
    </row>
    <row r="403" spans="1:21">
      <c r="A403" s="14"/>
      <c r="B403" s="271" t="s">
        <v>1069</v>
      </c>
      <c r="C403" s="137">
        <v>370685</v>
      </c>
      <c r="D403" s="137"/>
      <c r="E403" s="33"/>
      <c r="F403" s="33"/>
      <c r="G403" s="136" t="s">
        <v>301</v>
      </c>
      <c r="H403" s="136"/>
      <c r="I403" s="33"/>
      <c r="J403" s="33"/>
      <c r="K403" s="136" t="s">
        <v>301</v>
      </c>
      <c r="L403" s="136"/>
      <c r="M403" s="33"/>
      <c r="N403" s="33"/>
      <c r="O403" s="136" t="s">
        <v>301</v>
      </c>
      <c r="P403" s="136"/>
      <c r="Q403" s="33"/>
      <c r="R403" s="33"/>
      <c r="S403" s="137">
        <v>370685</v>
      </c>
      <c r="T403" s="137"/>
      <c r="U403" s="33"/>
    </row>
    <row r="404" spans="1:21">
      <c r="A404" s="14"/>
      <c r="B404" s="271"/>
      <c r="C404" s="137"/>
      <c r="D404" s="137"/>
      <c r="E404" s="33"/>
      <c r="F404" s="33"/>
      <c r="G404" s="136"/>
      <c r="H404" s="136"/>
      <c r="I404" s="33"/>
      <c r="J404" s="33"/>
      <c r="K404" s="136"/>
      <c r="L404" s="136"/>
      <c r="M404" s="33"/>
      <c r="N404" s="33"/>
      <c r="O404" s="136"/>
      <c r="P404" s="136"/>
      <c r="Q404" s="33"/>
      <c r="R404" s="33"/>
      <c r="S404" s="137"/>
      <c r="T404" s="137"/>
      <c r="U404" s="33"/>
    </row>
    <row r="405" spans="1:21">
      <c r="A405" s="14"/>
      <c r="B405" s="272" t="s">
        <v>1070</v>
      </c>
      <c r="C405" s="132" t="s">
        <v>1071</v>
      </c>
      <c r="D405" s="132"/>
      <c r="E405" s="129" t="s">
        <v>339</v>
      </c>
      <c r="F405" s="32"/>
      <c r="G405" s="132" t="s">
        <v>301</v>
      </c>
      <c r="H405" s="132"/>
      <c r="I405" s="32"/>
      <c r="J405" s="32"/>
      <c r="K405" s="132" t="s">
        <v>301</v>
      </c>
      <c r="L405" s="132"/>
      <c r="M405" s="32"/>
      <c r="N405" s="32"/>
      <c r="O405" s="132" t="s">
        <v>301</v>
      </c>
      <c r="P405" s="132"/>
      <c r="Q405" s="32"/>
      <c r="R405" s="32"/>
      <c r="S405" s="132" t="s">
        <v>1071</v>
      </c>
      <c r="T405" s="132"/>
      <c r="U405" s="129" t="s">
        <v>339</v>
      </c>
    </row>
    <row r="406" spans="1:21">
      <c r="A406" s="14"/>
      <c r="B406" s="272"/>
      <c r="C406" s="132"/>
      <c r="D406" s="132"/>
      <c r="E406" s="129"/>
      <c r="F406" s="32"/>
      <c r="G406" s="132"/>
      <c r="H406" s="132"/>
      <c r="I406" s="32"/>
      <c r="J406" s="32"/>
      <c r="K406" s="132"/>
      <c r="L406" s="132"/>
      <c r="M406" s="32"/>
      <c r="N406" s="32"/>
      <c r="O406" s="132"/>
      <c r="P406" s="132"/>
      <c r="Q406" s="32"/>
      <c r="R406" s="32"/>
      <c r="S406" s="132"/>
      <c r="T406" s="132"/>
      <c r="U406" s="129"/>
    </row>
    <row r="407" spans="1:21">
      <c r="A407" s="14"/>
      <c r="B407" s="271" t="s">
        <v>189</v>
      </c>
      <c r="C407" s="136" t="s">
        <v>301</v>
      </c>
      <c r="D407" s="136"/>
      <c r="E407" s="33"/>
      <c r="F407" s="33"/>
      <c r="G407" s="136" t="s">
        <v>1072</v>
      </c>
      <c r="H407" s="136"/>
      <c r="I407" s="133" t="s">
        <v>339</v>
      </c>
      <c r="J407" s="33"/>
      <c r="K407" s="136" t="s">
        <v>301</v>
      </c>
      <c r="L407" s="136"/>
      <c r="M407" s="33"/>
      <c r="N407" s="33"/>
      <c r="O407" s="136" t="s">
        <v>301</v>
      </c>
      <c r="P407" s="136"/>
      <c r="Q407" s="33"/>
      <c r="R407" s="33"/>
      <c r="S407" s="136" t="s">
        <v>1072</v>
      </c>
      <c r="T407" s="136"/>
      <c r="U407" s="133" t="s">
        <v>339</v>
      </c>
    </row>
    <row r="408" spans="1:21">
      <c r="A408" s="14"/>
      <c r="B408" s="271"/>
      <c r="C408" s="136"/>
      <c r="D408" s="136"/>
      <c r="E408" s="33"/>
      <c r="F408" s="33"/>
      <c r="G408" s="136"/>
      <c r="H408" s="136"/>
      <c r="I408" s="133"/>
      <c r="J408" s="33"/>
      <c r="K408" s="136"/>
      <c r="L408" s="136"/>
      <c r="M408" s="33"/>
      <c r="N408" s="33"/>
      <c r="O408" s="136"/>
      <c r="P408" s="136"/>
      <c r="Q408" s="33"/>
      <c r="R408" s="33"/>
      <c r="S408" s="136"/>
      <c r="T408" s="136"/>
      <c r="U408" s="133"/>
    </row>
    <row r="409" spans="1:21">
      <c r="A409" s="14"/>
      <c r="B409" s="272" t="s">
        <v>190</v>
      </c>
      <c r="C409" s="132" t="s">
        <v>301</v>
      </c>
      <c r="D409" s="132"/>
      <c r="E409" s="32"/>
      <c r="F409" s="32"/>
      <c r="G409" s="132" t="s">
        <v>301</v>
      </c>
      <c r="H409" s="132"/>
      <c r="I409" s="32"/>
      <c r="J409" s="32"/>
      <c r="K409" s="139">
        <v>631709</v>
      </c>
      <c r="L409" s="139"/>
      <c r="M409" s="32"/>
      <c r="N409" s="32"/>
      <c r="O409" s="132" t="s">
        <v>301</v>
      </c>
      <c r="P409" s="132"/>
      <c r="Q409" s="32"/>
      <c r="R409" s="32"/>
      <c r="S409" s="139">
        <v>631709</v>
      </c>
      <c r="T409" s="139"/>
      <c r="U409" s="32"/>
    </row>
    <row r="410" spans="1:21">
      <c r="A410" s="14"/>
      <c r="B410" s="272"/>
      <c r="C410" s="132"/>
      <c r="D410" s="132"/>
      <c r="E410" s="32"/>
      <c r="F410" s="32"/>
      <c r="G410" s="132"/>
      <c r="H410" s="132"/>
      <c r="I410" s="32"/>
      <c r="J410" s="32"/>
      <c r="K410" s="139"/>
      <c r="L410" s="139"/>
      <c r="M410" s="32"/>
      <c r="N410" s="32"/>
      <c r="O410" s="132"/>
      <c r="P410" s="132"/>
      <c r="Q410" s="32"/>
      <c r="R410" s="32"/>
      <c r="S410" s="139"/>
      <c r="T410" s="139"/>
      <c r="U410" s="32"/>
    </row>
    <row r="411" spans="1:21">
      <c r="A411" s="14"/>
      <c r="B411" s="271" t="s">
        <v>191</v>
      </c>
      <c r="C411" s="136" t="s">
        <v>301</v>
      </c>
      <c r="D411" s="136"/>
      <c r="E411" s="33"/>
      <c r="F411" s="33"/>
      <c r="G411" s="136" t="s">
        <v>301</v>
      </c>
      <c r="H411" s="136"/>
      <c r="I411" s="33"/>
      <c r="J411" s="33"/>
      <c r="K411" s="136" t="s">
        <v>1073</v>
      </c>
      <c r="L411" s="136"/>
      <c r="M411" s="133" t="s">
        <v>339</v>
      </c>
      <c r="N411" s="33"/>
      <c r="O411" s="136" t="s">
        <v>301</v>
      </c>
      <c r="P411" s="136"/>
      <c r="Q411" s="33"/>
      <c r="R411" s="33"/>
      <c r="S411" s="136" t="s">
        <v>1073</v>
      </c>
      <c r="T411" s="136"/>
      <c r="U411" s="133" t="s">
        <v>339</v>
      </c>
    </row>
    <row r="412" spans="1:21">
      <c r="A412" s="14"/>
      <c r="B412" s="271"/>
      <c r="C412" s="136"/>
      <c r="D412" s="136"/>
      <c r="E412" s="33"/>
      <c r="F412" s="33"/>
      <c r="G412" s="136"/>
      <c r="H412" s="136"/>
      <c r="I412" s="33"/>
      <c r="J412" s="33"/>
      <c r="K412" s="136"/>
      <c r="L412" s="136"/>
      <c r="M412" s="133"/>
      <c r="N412" s="33"/>
      <c r="O412" s="136"/>
      <c r="P412" s="136"/>
      <c r="Q412" s="33"/>
      <c r="R412" s="33"/>
      <c r="S412" s="136"/>
      <c r="T412" s="136"/>
      <c r="U412" s="133"/>
    </row>
    <row r="413" spans="1:21">
      <c r="A413" s="14"/>
      <c r="B413" s="272" t="s">
        <v>193</v>
      </c>
      <c r="C413" s="132" t="s">
        <v>1074</v>
      </c>
      <c r="D413" s="132"/>
      <c r="E413" s="129" t="s">
        <v>339</v>
      </c>
      <c r="F413" s="32"/>
      <c r="G413" s="132" t="s">
        <v>301</v>
      </c>
      <c r="H413" s="132"/>
      <c r="I413" s="32"/>
      <c r="J413" s="32"/>
      <c r="K413" s="132" t="s">
        <v>301</v>
      </c>
      <c r="L413" s="132"/>
      <c r="M413" s="32"/>
      <c r="N413" s="32"/>
      <c r="O413" s="132" t="s">
        <v>301</v>
      </c>
      <c r="P413" s="132"/>
      <c r="Q413" s="32"/>
      <c r="R413" s="32"/>
      <c r="S413" s="132" t="s">
        <v>1074</v>
      </c>
      <c r="T413" s="132"/>
      <c r="U413" s="129" t="s">
        <v>339</v>
      </c>
    </row>
    <row r="414" spans="1:21">
      <c r="A414" s="14"/>
      <c r="B414" s="272"/>
      <c r="C414" s="132"/>
      <c r="D414" s="132"/>
      <c r="E414" s="129"/>
      <c r="F414" s="32"/>
      <c r="G414" s="132"/>
      <c r="H414" s="132"/>
      <c r="I414" s="32"/>
      <c r="J414" s="32"/>
      <c r="K414" s="132"/>
      <c r="L414" s="132"/>
      <c r="M414" s="32"/>
      <c r="N414" s="32"/>
      <c r="O414" s="132"/>
      <c r="P414" s="132"/>
      <c r="Q414" s="32"/>
      <c r="R414" s="32"/>
      <c r="S414" s="132"/>
      <c r="T414" s="132"/>
      <c r="U414" s="129"/>
    </row>
    <row r="415" spans="1:21">
      <c r="A415" s="14"/>
      <c r="B415" s="271" t="s">
        <v>194</v>
      </c>
      <c r="C415" s="136" t="s">
        <v>1075</v>
      </c>
      <c r="D415" s="136"/>
      <c r="E415" s="133" t="s">
        <v>339</v>
      </c>
      <c r="F415" s="33"/>
      <c r="G415" s="136" t="s">
        <v>301</v>
      </c>
      <c r="H415" s="136"/>
      <c r="I415" s="33"/>
      <c r="J415" s="33"/>
      <c r="K415" s="136" t="s">
        <v>301</v>
      </c>
      <c r="L415" s="136"/>
      <c r="M415" s="33"/>
      <c r="N415" s="33"/>
      <c r="O415" s="136" t="s">
        <v>301</v>
      </c>
      <c r="P415" s="136"/>
      <c r="Q415" s="33"/>
      <c r="R415" s="33"/>
      <c r="S415" s="136" t="s">
        <v>1075</v>
      </c>
      <c r="T415" s="136"/>
      <c r="U415" s="133" t="s">
        <v>339</v>
      </c>
    </row>
    <row r="416" spans="1:21">
      <c r="A416" s="14"/>
      <c r="B416" s="271"/>
      <c r="C416" s="136"/>
      <c r="D416" s="136"/>
      <c r="E416" s="133"/>
      <c r="F416" s="33"/>
      <c r="G416" s="136"/>
      <c r="H416" s="136"/>
      <c r="I416" s="33"/>
      <c r="J416" s="33"/>
      <c r="K416" s="136"/>
      <c r="L416" s="136"/>
      <c r="M416" s="33"/>
      <c r="N416" s="33"/>
      <c r="O416" s="136"/>
      <c r="P416" s="136"/>
      <c r="Q416" s="33"/>
      <c r="R416" s="33"/>
      <c r="S416" s="136"/>
      <c r="T416" s="136"/>
      <c r="U416" s="133"/>
    </row>
    <row r="417" spans="1:21">
      <c r="A417" s="14"/>
      <c r="B417" s="272" t="s">
        <v>132</v>
      </c>
      <c r="C417" s="139">
        <v>6839</v>
      </c>
      <c r="D417" s="139"/>
      <c r="E417" s="32"/>
      <c r="F417" s="32"/>
      <c r="G417" s="132" t="s">
        <v>301</v>
      </c>
      <c r="H417" s="132"/>
      <c r="I417" s="32"/>
      <c r="J417" s="32"/>
      <c r="K417" s="132" t="s">
        <v>301</v>
      </c>
      <c r="L417" s="132"/>
      <c r="M417" s="32"/>
      <c r="N417" s="32"/>
      <c r="O417" s="132" t="s">
        <v>301</v>
      </c>
      <c r="P417" s="132"/>
      <c r="Q417" s="32"/>
      <c r="R417" s="32"/>
      <c r="S417" s="139">
        <v>6839</v>
      </c>
      <c r="T417" s="139"/>
      <c r="U417" s="32"/>
    </row>
    <row r="418" spans="1:21">
      <c r="A418" s="14"/>
      <c r="B418" s="272"/>
      <c r="C418" s="139"/>
      <c r="D418" s="139"/>
      <c r="E418" s="32"/>
      <c r="F418" s="32"/>
      <c r="G418" s="132"/>
      <c r="H418" s="132"/>
      <c r="I418" s="32"/>
      <c r="J418" s="32"/>
      <c r="K418" s="132"/>
      <c r="L418" s="132"/>
      <c r="M418" s="32"/>
      <c r="N418" s="32"/>
      <c r="O418" s="132"/>
      <c r="P418" s="132"/>
      <c r="Q418" s="32"/>
      <c r="R418" s="32"/>
      <c r="S418" s="139"/>
      <c r="T418" s="139"/>
      <c r="U418" s="32"/>
    </row>
    <row r="419" spans="1:21">
      <c r="A419" s="14"/>
      <c r="B419" s="271" t="s">
        <v>195</v>
      </c>
      <c r="C419" s="136" t="s">
        <v>1076</v>
      </c>
      <c r="D419" s="136"/>
      <c r="E419" s="133" t="s">
        <v>339</v>
      </c>
      <c r="F419" s="33"/>
      <c r="G419" s="136" t="s">
        <v>301</v>
      </c>
      <c r="H419" s="136"/>
      <c r="I419" s="33"/>
      <c r="J419" s="33"/>
      <c r="K419" s="136" t="s">
        <v>301</v>
      </c>
      <c r="L419" s="136"/>
      <c r="M419" s="33"/>
      <c r="N419" s="33"/>
      <c r="O419" s="136" t="s">
        <v>301</v>
      </c>
      <c r="P419" s="136"/>
      <c r="Q419" s="33"/>
      <c r="R419" s="33"/>
      <c r="S419" s="136" t="s">
        <v>1076</v>
      </c>
      <c r="T419" s="136"/>
      <c r="U419" s="133" t="s">
        <v>339</v>
      </c>
    </row>
    <row r="420" spans="1:21" ht="15.75" thickBot="1">
      <c r="A420" s="14"/>
      <c r="B420" s="271"/>
      <c r="C420" s="258"/>
      <c r="D420" s="258"/>
      <c r="E420" s="259"/>
      <c r="F420" s="33"/>
      <c r="G420" s="258"/>
      <c r="H420" s="258"/>
      <c r="I420" s="83"/>
      <c r="J420" s="33"/>
      <c r="K420" s="258"/>
      <c r="L420" s="258"/>
      <c r="M420" s="83"/>
      <c r="N420" s="33"/>
      <c r="O420" s="258"/>
      <c r="P420" s="258"/>
      <c r="Q420" s="83"/>
      <c r="R420" s="33"/>
      <c r="S420" s="258"/>
      <c r="T420" s="258"/>
      <c r="U420" s="259"/>
    </row>
    <row r="421" spans="1:21">
      <c r="A421" s="14"/>
      <c r="B421" s="273" t="s">
        <v>1077</v>
      </c>
      <c r="C421" s="264" t="s">
        <v>1078</v>
      </c>
      <c r="D421" s="264"/>
      <c r="E421" s="260" t="s">
        <v>339</v>
      </c>
      <c r="F421" s="32"/>
      <c r="G421" s="264" t="s">
        <v>1072</v>
      </c>
      <c r="H421" s="264"/>
      <c r="I421" s="260" t="s">
        <v>339</v>
      </c>
      <c r="J421" s="32"/>
      <c r="K421" s="262">
        <v>182061</v>
      </c>
      <c r="L421" s="262"/>
      <c r="M421" s="84"/>
      <c r="N421" s="32"/>
      <c r="O421" s="264" t="s">
        <v>301</v>
      </c>
      <c r="P421" s="264"/>
      <c r="Q421" s="84"/>
      <c r="R421" s="32"/>
      <c r="S421" s="262">
        <v>34195</v>
      </c>
      <c r="T421" s="262"/>
      <c r="U421" s="84"/>
    </row>
    <row r="422" spans="1:21" ht="15.75" thickBot="1">
      <c r="A422" s="14"/>
      <c r="B422" s="273"/>
      <c r="C422" s="144"/>
      <c r="D422" s="144"/>
      <c r="E422" s="269"/>
      <c r="F422" s="32"/>
      <c r="G422" s="144"/>
      <c r="H422" s="144"/>
      <c r="I422" s="269"/>
      <c r="J422" s="32"/>
      <c r="K422" s="145"/>
      <c r="L422" s="145"/>
      <c r="M422" s="59"/>
      <c r="N422" s="32"/>
      <c r="O422" s="144"/>
      <c r="P422" s="144"/>
      <c r="Q422" s="59"/>
      <c r="R422" s="32"/>
      <c r="S422" s="145"/>
      <c r="T422" s="145"/>
      <c r="U422" s="59"/>
    </row>
    <row r="423" spans="1:21">
      <c r="A423" s="14"/>
      <c r="B423" s="270" t="s">
        <v>1079</v>
      </c>
      <c r="C423" s="150" t="s">
        <v>1080</v>
      </c>
      <c r="D423" s="150"/>
      <c r="E423" s="146" t="s">
        <v>339</v>
      </c>
      <c r="F423" s="33"/>
      <c r="G423" s="148">
        <v>41291</v>
      </c>
      <c r="H423" s="148"/>
      <c r="I423" s="64"/>
      <c r="J423" s="33"/>
      <c r="K423" s="148">
        <v>38873</v>
      </c>
      <c r="L423" s="148"/>
      <c r="M423" s="64"/>
      <c r="N423" s="33"/>
      <c r="O423" s="150" t="s">
        <v>301</v>
      </c>
      <c r="P423" s="150"/>
      <c r="Q423" s="64"/>
      <c r="R423" s="33"/>
      <c r="S423" s="148">
        <v>75536</v>
      </c>
      <c r="T423" s="148"/>
      <c r="U423" s="64"/>
    </row>
    <row r="424" spans="1:21" ht="15.75" thickBot="1">
      <c r="A424" s="14"/>
      <c r="B424" s="270"/>
      <c r="C424" s="258"/>
      <c r="D424" s="258"/>
      <c r="E424" s="259"/>
      <c r="F424" s="33"/>
      <c r="G424" s="257"/>
      <c r="H424" s="257"/>
      <c r="I424" s="83"/>
      <c r="J424" s="33"/>
      <c r="K424" s="257"/>
      <c r="L424" s="257"/>
      <c r="M424" s="83"/>
      <c r="N424" s="33"/>
      <c r="O424" s="258"/>
      <c r="P424" s="258"/>
      <c r="Q424" s="83"/>
      <c r="R424" s="33"/>
      <c r="S424" s="257"/>
      <c r="T424" s="257"/>
      <c r="U424" s="83"/>
    </row>
    <row r="425" spans="1:21">
      <c r="A425" s="14"/>
      <c r="B425" s="273" t="s">
        <v>1081</v>
      </c>
      <c r="C425" s="264" t="s">
        <v>1082</v>
      </c>
      <c r="D425" s="264"/>
      <c r="E425" s="260" t="s">
        <v>339</v>
      </c>
      <c r="F425" s="32"/>
      <c r="G425" s="264" t="s">
        <v>301</v>
      </c>
      <c r="H425" s="264"/>
      <c r="I425" s="84"/>
      <c r="J425" s="32"/>
      <c r="K425" s="262">
        <v>1470</v>
      </c>
      <c r="L425" s="262"/>
      <c r="M425" s="84"/>
      <c r="N425" s="32"/>
      <c r="O425" s="264" t="s">
        <v>301</v>
      </c>
      <c r="P425" s="264"/>
      <c r="Q425" s="84"/>
      <c r="R425" s="32"/>
      <c r="S425" s="262">
        <v>1469</v>
      </c>
      <c r="T425" s="262"/>
      <c r="U425" s="84"/>
    </row>
    <row r="426" spans="1:21">
      <c r="A426" s="14"/>
      <c r="B426" s="273"/>
      <c r="C426" s="274"/>
      <c r="D426" s="274"/>
      <c r="E426" s="275"/>
      <c r="F426" s="32"/>
      <c r="G426" s="274"/>
      <c r="H426" s="274"/>
      <c r="I426" s="199"/>
      <c r="J426" s="32"/>
      <c r="K426" s="276"/>
      <c r="L426" s="276"/>
      <c r="M426" s="199"/>
      <c r="N426" s="32"/>
      <c r="O426" s="274"/>
      <c r="P426" s="274"/>
      <c r="Q426" s="199"/>
      <c r="R426" s="32"/>
      <c r="S426" s="276"/>
      <c r="T426" s="276"/>
      <c r="U426" s="199"/>
    </row>
    <row r="427" spans="1:21">
      <c r="A427" s="14"/>
      <c r="B427" s="270" t="s">
        <v>1083</v>
      </c>
      <c r="C427" s="137">
        <v>8128</v>
      </c>
      <c r="D427" s="137"/>
      <c r="E427" s="33"/>
      <c r="F427" s="33"/>
      <c r="G427" s="137">
        <v>5999</v>
      </c>
      <c r="H427" s="137"/>
      <c r="I427" s="33"/>
      <c r="J427" s="33"/>
      <c r="K427" s="137">
        <v>11565</v>
      </c>
      <c r="L427" s="137"/>
      <c r="M427" s="33"/>
      <c r="N427" s="33"/>
      <c r="O427" s="136" t="s">
        <v>301</v>
      </c>
      <c r="P427" s="136"/>
      <c r="Q427" s="33"/>
      <c r="R427" s="33"/>
      <c r="S427" s="137">
        <v>25692</v>
      </c>
      <c r="T427" s="137"/>
      <c r="U427" s="33"/>
    </row>
    <row r="428" spans="1:21" ht="15.75" thickBot="1">
      <c r="A428" s="14"/>
      <c r="B428" s="270"/>
      <c r="C428" s="257"/>
      <c r="D428" s="257"/>
      <c r="E428" s="83"/>
      <c r="F428" s="33"/>
      <c r="G428" s="257"/>
      <c r="H428" s="257"/>
      <c r="I428" s="83"/>
      <c r="J428" s="33"/>
      <c r="K428" s="257"/>
      <c r="L428" s="257"/>
      <c r="M428" s="83"/>
      <c r="N428" s="33"/>
      <c r="O428" s="258"/>
      <c r="P428" s="258"/>
      <c r="Q428" s="83"/>
      <c r="R428" s="33"/>
      <c r="S428" s="257"/>
      <c r="T428" s="257"/>
      <c r="U428" s="83"/>
    </row>
    <row r="429" spans="1:21">
      <c r="A429" s="14"/>
      <c r="B429" s="273" t="s">
        <v>1084</v>
      </c>
      <c r="C429" s="260" t="s">
        <v>285</v>
      </c>
      <c r="D429" s="262">
        <v>3499</v>
      </c>
      <c r="E429" s="84"/>
      <c r="F429" s="32"/>
      <c r="G429" s="260" t="s">
        <v>285</v>
      </c>
      <c r="H429" s="262">
        <v>47290</v>
      </c>
      <c r="I429" s="84"/>
      <c r="J429" s="32"/>
      <c r="K429" s="260" t="s">
        <v>285</v>
      </c>
      <c r="L429" s="262">
        <v>51908</v>
      </c>
      <c r="M429" s="84"/>
      <c r="N429" s="32"/>
      <c r="O429" s="260" t="s">
        <v>285</v>
      </c>
      <c r="P429" s="264" t="s">
        <v>301</v>
      </c>
      <c r="Q429" s="84"/>
      <c r="R429" s="32"/>
      <c r="S429" s="260" t="s">
        <v>285</v>
      </c>
      <c r="T429" s="262">
        <v>102697</v>
      </c>
      <c r="U429" s="84"/>
    </row>
    <row r="430" spans="1:21" ht="15.75" thickBot="1">
      <c r="A430" s="14"/>
      <c r="B430" s="273"/>
      <c r="C430" s="261"/>
      <c r="D430" s="263"/>
      <c r="E430" s="39"/>
      <c r="F430" s="32"/>
      <c r="G430" s="261"/>
      <c r="H430" s="263"/>
      <c r="I430" s="39"/>
      <c r="J430" s="32"/>
      <c r="K430" s="261"/>
      <c r="L430" s="263"/>
      <c r="M430" s="39"/>
      <c r="N430" s="32"/>
      <c r="O430" s="261"/>
      <c r="P430" s="265"/>
      <c r="Q430" s="39"/>
      <c r="R430" s="32"/>
      <c r="S430" s="261"/>
      <c r="T430" s="263"/>
      <c r="U430" s="39"/>
    </row>
    <row r="431" spans="1:21" ht="15.75" thickTop="1"/>
  </sheetData>
  <mergeCells count="2962">
    <mergeCell ref="A114:A261"/>
    <mergeCell ref="A262:A430"/>
    <mergeCell ref="Q429:Q430"/>
    <mergeCell ref="R429:R430"/>
    <mergeCell ref="S429:S430"/>
    <mergeCell ref="T429:T430"/>
    <mergeCell ref="U429:U430"/>
    <mergeCell ref="A1:A2"/>
    <mergeCell ref="B1:U1"/>
    <mergeCell ref="B2:U2"/>
    <mergeCell ref="B3:U3"/>
    <mergeCell ref="A4:A113"/>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6:R397"/>
    <mergeCell ref="S396:T397"/>
    <mergeCell ref="U396:U397"/>
    <mergeCell ref="C398:E398"/>
    <mergeCell ref="G398:I398"/>
    <mergeCell ref="K398:M398"/>
    <mergeCell ref="O398:Q398"/>
    <mergeCell ref="S398:U398"/>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0:R382"/>
    <mergeCell ref="S380:U380"/>
    <mergeCell ref="S381:U381"/>
    <mergeCell ref="S382:U382"/>
    <mergeCell ref="C383:U383"/>
    <mergeCell ref="C384:E384"/>
    <mergeCell ref="G384:I384"/>
    <mergeCell ref="K384:M384"/>
    <mergeCell ref="O384:Q384"/>
    <mergeCell ref="S384:U384"/>
    <mergeCell ref="J380:J382"/>
    <mergeCell ref="K380:M380"/>
    <mergeCell ref="K381:M381"/>
    <mergeCell ref="K382:M382"/>
    <mergeCell ref="N380:N382"/>
    <mergeCell ref="O380:Q380"/>
    <mergeCell ref="O381:Q381"/>
    <mergeCell ref="O382:Q382"/>
    <mergeCell ref="C378:U378"/>
    <mergeCell ref="C379:U379"/>
    <mergeCell ref="B380:B382"/>
    <mergeCell ref="C380:E380"/>
    <mergeCell ref="C381:E381"/>
    <mergeCell ref="C382:E382"/>
    <mergeCell ref="F380:F382"/>
    <mergeCell ref="G380:I380"/>
    <mergeCell ref="G381:I381"/>
    <mergeCell ref="G382:I382"/>
    <mergeCell ref="Q374:Q375"/>
    <mergeCell ref="R374:R375"/>
    <mergeCell ref="S374:S375"/>
    <mergeCell ref="T374:T375"/>
    <mergeCell ref="U374:U375"/>
    <mergeCell ref="B376:U376"/>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S341:T342"/>
    <mergeCell ref="U341:U342"/>
    <mergeCell ref="C343:E343"/>
    <mergeCell ref="G343:I343"/>
    <mergeCell ref="K343:M343"/>
    <mergeCell ref="O343:Q343"/>
    <mergeCell ref="S343:U343"/>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3:R325"/>
    <mergeCell ref="S323:U323"/>
    <mergeCell ref="S324:U324"/>
    <mergeCell ref="S325:U325"/>
    <mergeCell ref="C326:U326"/>
    <mergeCell ref="C327:E327"/>
    <mergeCell ref="G327:I327"/>
    <mergeCell ref="K327:M327"/>
    <mergeCell ref="O327:Q327"/>
    <mergeCell ref="S327:U327"/>
    <mergeCell ref="J323:J325"/>
    <mergeCell ref="K323:M323"/>
    <mergeCell ref="K324:M324"/>
    <mergeCell ref="K325:M325"/>
    <mergeCell ref="N323:N325"/>
    <mergeCell ref="O323:Q323"/>
    <mergeCell ref="O324:Q324"/>
    <mergeCell ref="O325:Q325"/>
    <mergeCell ref="C321:U321"/>
    <mergeCell ref="C322:U322"/>
    <mergeCell ref="B323:B325"/>
    <mergeCell ref="C323:E323"/>
    <mergeCell ref="C324:E324"/>
    <mergeCell ref="C325:E325"/>
    <mergeCell ref="F323:F325"/>
    <mergeCell ref="G323:I323"/>
    <mergeCell ref="G324:I324"/>
    <mergeCell ref="G325:I325"/>
    <mergeCell ref="Q317:Q318"/>
    <mergeCell ref="R317:R318"/>
    <mergeCell ref="S317:S318"/>
    <mergeCell ref="T317:T318"/>
    <mergeCell ref="U317:U318"/>
    <mergeCell ref="B319:U319"/>
    <mergeCell ref="K317:K318"/>
    <mergeCell ref="L317:L318"/>
    <mergeCell ref="M317:M318"/>
    <mergeCell ref="N317:N318"/>
    <mergeCell ref="O317:O318"/>
    <mergeCell ref="P317:P318"/>
    <mergeCell ref="U315:U316"/>
    <mergeCell ref="B317:B318"/>
    <mergeCell ref="C317:C318"/>
    <mergeCell ref="D317:D318"/>
    <mergeCell ref="E317:E318"/>
    <mergeCell ref="F317:F318"/>
    <mergeCell ref="G317:G318"/>
    <mergeCell ref="H317:H318"/>
    <mergeCell ref="I317:I318"/>
    <mergeCell ref="J317:J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6:R268"/>
    <mergeCell ref="S266:U266"/>
    <mergeCell ref="S267:U267"/>
    <mergeCell ref="S268:U268"/>
    <mergeCell ref="C269:U269"/>
    <mergeCell ref="C270:E270"/>
    <mergeCell ref="G270:I270"/>
    <mergeCell ref="K270:M270"/>
    <mergeCell ref="O270:Q270"/>
    <mergeCell ref="S270:U270"/>
    <mergeCell ref="J266:J268"/>
    <mergeCell ref="K266:M266"/>
    <mergeCell ref="K267:M267"/>
    <mergeCell ref="K268:M268"/>
    <mergeCell ref="N266:N268"/>
    <mergeCell ref="O266:Q266"/>
    <mergeCell ref="O267:Q267"/>
    <mergeCell ref="O268:Q268"/>
    <mergeCell ref="C264:U264"/>
    <mergeCell ref="C265:U265"/>
    <mergeCell ref="B266:B268"/>
    <mergeCell ref="C266:E266"/>
    <mergeCell ref="C267:E267"/>
    <mergeCell ref="C268:E268"/>
    <mergeCell ref="F266:F268"/>
    <mergeCell ref="G266:I266"/>
    <mergeCell ref="G267:I267"/>
    <mergeCell ref="G268:I268"/>
    <mergeCell ref="Q260:Q261"/>
    <mergeCell ref="R260:R261"/>
    <mergeCell ref="S260:S261"/>
    <mergeCell ref="T260:T261"/>
    <mergeCell ref="U260:U261"/>
    <mergeCell ref="B262:U262"/>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S235:T236"/>
    <mergeCell ref="U235:U236"/>
    <mergeCell ref="C237:E237"/>
    <mergeCell ref="G237:I237"/>
    <mergeCell ref="K237:M237"/>
    <mergeCell ref="O237:Q237"/>
    <mergeCell ref="S237:U237"/>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17:R219"/>
    <mergeCell ref="S217:U217"/>
    <mergeCell ref="S218:U218"/>
    <mergeCell ref="S219:U219"/>
    <mergeCell ref="C220:U220"/>
    <mergeCell ref="C221:E221"/>
    <mergeCell ref="G221:I221"/>
    <mergeCell ref="K221:M221"/>
    <mergeCell ref="O221:Q221"/>
    <mergeCell ref="S221:U221"/>
    <mergeCell ref="J217:J219"/>
    <mergeCell ref="K217:M217"/>
    <mergeCell ref="K218:M218"/>
    <mergeCell ref="K219:M219"/>
    <mergeCell ref="N217:N219"/>
    <mergeCell ref="O217:Q217"/>
    <mergeCell ref="O218:Q218"/>
    <mergeCell ref="O219:Q219"/>
    <mergeCell ref="C215:U215"/>
    <mergeCell ref="C216:U216"/>
    <mergeCell ref="B217:B219"/>
    <mergeCell ref="C217:E217"/>
    <mergeCell ref="C218:E218"/>
    <mergeCell ref="C219:E219"/>
    <mergeCell ref="F217:F219"/>
    <mergeCell ref="G217:I217"/>
    <mergeCell ref="G218:I218"/>
    <mergeCell ref="G219:I219"/>
    <mergeCell ref="Q211:Q212"/>
    <mergeCell ref="R211:R212"/>
    <mergeCell ref="S211:S212"/>
    <mergeCell ref="T211:T212"/>
    <mergeCell ref="U211:U212"/>
    <mergeCell ref="B213:U213"/>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U171"/>
    <mergeCell ref="C172:E172"/>
    <mergeCell ref="G172:I172"/>
    <mergeCell ref="K172:M172"/>
    <mergeCell ref="O172:Q172"/>
    <mergeCell ref="S172:U172"/>
    <mergeCell ref="O168:Q168"/>
    <mergeCell ref="O169:Q169"/>
    <mergeCell ref="O170:Q170"/>
    <mergeCell ref="R168:R170"/>
    <mergeCell ref="S168:U168"/>
    <mergeCell ref="S169:U169"/>
    <mergeCell ref="S170:U170"/>
    <mergeCell ref="G170:I170"/>
    <mergeCell ref="J168:J170"/>
    <mergeCell ref="K168:M168"/>
    <mergeCell ref="K169:M169"/>
    <mergeCell ref="K170:M170"/>
    <mergeCell ref="N168:N170"/>
    <mergeCell ref="B164:U164"/>
    <mergeCell ref="C166:U166"/>
    <mergeCell ref="C167:U167"/>
    <mergeCell ref="B168:B170"/>
    <mergeCell ref="C168:E168"/>
    <mergeCell ref="C169:E169"/>
    <mergeCell ref="C170:E170"/>
    <mergeCell ref="F168:F170"/>
    <mergeCell ref="G168:I168"/>
    <mergeCell ref="G169:I169"/>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D157"/>
    <mergeCell ref="G157:H157"/>
    <mergeCell ref="K157:L157"/>
    <mergeCell ref="O157:P157"/>
    <mergeCell ref="S157:T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M121"/>
    <mergeCell ref="O121:Q121"/>
    <mergeCell ref="S121:U121"/>
    <mergeCell ref="C122:E122"/>
    <mergeCell ref="G122:I122"/>
    <mergeCell ref="K122:M122"/>
    <mergeCell ref="O122:Q122"/>
    <mergeCell ref="S122:U122"/>
    <mergeCell ref="O118:Q118"/>
    <mergeCell ref="O119:Q119"/>
    <mergeCell ref="O120:Q120"/>
    <mergeCell ref="R118:R120"/>
    <mergeCell ref="S118:U118"/>
    <mergeCell ref="S119:U119"/>
    <mergeCell ref="S120:U120"/>
    <mergeCell ref="G120:I120"/>
    <mergeCell ref="J118:J120"/>
    <mergeCell ref="K118:M118"/>
    <mergeCell ref="K119:M119"/>
    <mergeCell ref="K120:M120"/>
    <mergeCell ref="N118:N120"/>
    <mergeCell ref="B114:U114"/>
    <mergeCell ref="C116:U116"/>
    <mergeCell ref="C117:U117"/>
    <mergeCell ref="B118:B120"/>
    <mergeCell ref="C118:E118"/>
    <mergeCell ref="C119:E119"/>
    <mergeCell ref="C120:E120"/>
    <mergeCell ref="F118:F120"/>
    <mergeCell ref="G118:I118"/>
    <mergeCell ref="G119:I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U66"/>
    <mergeCell ref="C67:E67"/>
    <mergeCell ref="G67:I67"/>
    <mergeCell ref="K67:M67"/>
    <mergeCell ref="O67:Q67"/>
    <mergeCell ref="S67:U67"/>
    <mergeCell ref="O63:Q63"/>
    <mergeCell ref="O64:Q64"/>
    <mergeCell ref="O65:Q65"/>
    <mergeCell ref="R63:R65"/>
    <mergeCell ref="S63:U63"/>
    <mergeCell ref="S64:U64"/>
    <mergeCell ref="S65:U65"/>
    <mergeCell ref="G65:I65"/>
    <mergeCell ref="J63:J65"/>
    <mergeCell ref="K63:M63"/>
    <mergeCell ref="K64:M64"/>
    <mergeCell ref="K65:M65"/>
    <mergeCell ref="N63:N65"/>
    <mergeCell ref="B59:U59"/>
    <mergeCell ref="C61:U61"/>
    <mergeCell ref="C62:U62"/>
    <mergeCell ref="B63:B65"/>
    <mergeCell ref="C63:E63"/>
    <mergeCell ref="C64:E64"/>
    <mergeCell ref="C65:E65"/>
    <mergeCell ref="F63:F65"/>
    <mergeCell ref="G63:I63"/>
    <mergeCell ref="G64:I64"/>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U11"/>
    <mergeCell ref="C12:E12"/>
    <mergeCell ref="G12:I12"/>
    <mergeCell ref="K12:M12"/>
    <mergeCell ref="O12:Q12"/>
    <mergeCell ref="S12:U12"/>
    <mergeCell ref="O8:Q8"/>
    <mergeCell ref="O9:Q9"/>
    <mergeCell ref="O10:Q10"/>
    <mergeCell ref="R8:R10"/>
    <mergeCell ref="S8:U8"/>
    <mergeCell ref="S9:U9"/>
    <mergeCell ref="S10:U10"/>
    <mergeCell ref="G10:I10"/>
    <mergeCell ref="J8:J10"/>
    <mergeCell ref="K8:M8"/>
    <mergeCell ref="K9:M9"/>
    <mergeCell ref="K10:M10"/>
    <mergeCell ref="N8:N10"/>
    <mergeCell ref="B4:U4"/>
    <mergeCell ref="C6:U6"/>
    <mergeCell ref="C7:U7"/>
    <mergeCell ref="B8:B10"/>
    <mergeCell ref="C8:E8"/>
    <mergeCell ref="C9:E9"/>
    <mergeCell ref="C10:E10"/>
    <mergeCell ref="F8:F10"/>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5.7109375" customWidth="1"/>
    <col min="4" max="4" width="5.5703125" customWidth="1"/>
    <col min="5" max="5" width="18.42578125" customWidth="1"/>
    <col min="6" max="7" width="25.7109375" customWidth="1"/>
    <col min="8" max="8" width="5.5703125" customWidth="1"/>
    <col min="9" max="9" width="18.42578125" customWidth="1"/>
    <col min="10" max="11" width="25.7109375" customWidth="1"/>
    <col min="12" max="12" width="5.5703125" customWidth="1"/>
    <col min="13" max="13" width="18.42578125" customWidth="1"/>
    <col min="14" max="14" width="25.7109375" customWidth="1"/>
  </cols>
  <sheetData>
    <row r="1" spans="1:14" ht="15" customHeight="1">
      <c r="A1" s="9" t="s">
        <v>135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1359</v>
      </c>
      <c r="B3" s="13"/>
      <c r="C3" s="13"/>
      <c r="D3" s="13"/>
      <c r="E3" s="13"/>
      <c r="F3" s="13"/>
      <c r="G3" s="13"/>
      <c r="H3" s="13"/>
      <c r="I3" s="13"/>
      <c r="J3" s="13"/>
      <c r="K3" s="13"/>
      <c r="L3" s="13"/>
      <c r="M3" s="13"/>
      <c r="N3" s="13"/>
    </row>
    <row r="4" spans="1:14">
      <c r="A4" s="4" t="s">
        <v>1360</v>
      </c>
      <c r="B4" s="13"/>
      <c r="C4" s="13"/>
      <c r="D4" s="13"/>
      <c r="E4" s="13"/>
      <c r="F4" s="13"/>
      <c r="G4" s="13"/>
      <c r="H4" s="13"/>
      <c r="I4" s="13"/>
      <c r="J4" s="13"/>
      <c r="K4" s="13"/>
      <c r="L4" s="13"/>
      <c r="M4" s="13"/>
      <c r="N4" s="13"/>
    </row>
    <row r="5" spans="1:14" ht="25.5" customHeight="1">
      <c r="A5" s="14" t="s">
        <v>1198</v>
      </c>
      <c r="B5" s="42" t="s">
        <v>1199</v>
      </c>
      <c r="C5" s="42"/>
      <c r="D5" s="42"/>
      <c r="E5" s="42"/>
      <c r="F5" s="42"/>
      <c r="G5" s="42"/>
      <c r="H5" s="42"/>
      <c r="I5" s="42"/>
      <c r="J5" s="42"/>
      <c r="K5" s="42"/>
      <c r="L5" s="42"/>
      <c r="M5" s="42"/>
      <c r="N5" s="42"/>
    </row>
    <row r="6" spans="1:14">
      <c r="A6" s="14"/>
      <c r="B6" s="21"/>
      <c r="C6" s="21"/>
      <c r="D6" s="21"/>
      <c r="E6" s="21"/>
      <c r="F6" s="21"/>
      <c r="G6" s="21"/>
      <c r="H6" s="21"/>
      <c r="I6" s="21"/>
      <c r="J6" s="21"/>
      <c r="K6" s="21"/>
      <c r="L6" s="21"/>
      <c r="M6" s="21"/>
      <c r="N6" s="21"/>
    </row>
    <row r="7" spans="1:14">
      <c r="A7" s="14"/>
      <c r="B7" s="19"/>
      <c r="C7" s="19"/>
      <c r="D7" s="19"/>
      <c r="E7" s="19"/>
      <c r="F7" s="19"/>
      <c r="G7" s="19"/>
      <c r="H7" s="19"/>
      <c r="I7" s="19"/>
      <c r="J7" s="19"/>
      <c r="K7" s="19"/>
      <c r="L7" s="19"/>
      <c r="M7" s="19"/>
      <c r="N7" s="19"/>
    </row>
    <row r="8" spans="1:14" ht="15.75" thickBot="1">
      <c r="A8" s="14"/>
      <c r="B8" s="16"/>
      <c r="C8" s="16"/>
      <c r="D8" s="29" t="s">
        <v>683</v>
      </c>
      <c r="E8" s="29"/>
      <c r="F8" s="29"/>
      <c r="G8" s="29"/>
      <c r="H8" s="29"/>
      <c r="I8" s="29"/>
      <c r="J8" s="29"/>
      <c r="K8" s="16"/>
      <c r="L8" s="33"/>
      <c r="M8" s="33"/>
      <c r="N8" s="33"/>
    </row>
    <row r="9" spans="1:14" ht="15.75" thickBot="1">
      <c r="A9" s="14"/>
      <c r="B9" s="16"/>
      <c r="C9" s="16"/>
      <c r="D9" s="30">
        <v>2015</v>
      </c>
      <c r="E9" s="30"/>
      <c r="F9" s="30"/>
      <c r="G9" s="16"/>
      <c r="H9" s="30">
        <v>2014</v>
      </c>
      <c r="I9" s="30"/>
      <c r="J9" s="30"/>
      <c r="K9" s="16"/>
      <c r="L9" s="33"/>
      <c r="M9" s="33"/>
      <c r="N9" s="33"/>
    </row>
    <row r="10" spans="1:14">
      <c r="A10" s="14"/>
      <c r="B10" s="16"/>
      <c r="C10" s="16"/>
      <c r="D10" s="31" t="s">
        <v>299</v>
      </c>
      <c r="E10" s="31"/>
      <c r="F10" s="31"/>
      <c r="G10" s="31"/>
      <c r="H10" s="31"/>
      <c r="I10" s="31"/>
      <c r="J10" s="31"/>
      <c r="K10" s="16"/>
      <c r="L10" s="33"/>
      <c r="M10" s="33"/>
      <c r="N10" s="33"/>
    </row>
    <row r="11" spans="1:14">
      <c r="A11" s="14"/>
      <c r="B11" s="49" t="s">
        <v>1200</v>
      </c>
      <c r="C11" s="26"/>
      <c r="D11" s="32"/>
      <c r="E11" s="32"/>
      <c r="F11" s="32"/>
      <c r="G11" s="26"/>
      <c r="H11" s="32"/>
      <c r="I11" s="32"/>
      <c r="J11" s="32"/>
      <c r="K11" s="26"/>
      <c r="L11" s="32"/>
      <c r="M11" s="32"/>
      <c r="N11" s="32"/>
    </row>
    <row r="12" spans="1:14">
      <c r="A12" s="14"/>
      <c r="B12" s="60" t="s">
        <v>1201</v>
      </c>
      <c r="C12" s="33"/>
      <c r="D12" s="42" t="s">
        <v>285</v>
      </c>
      <c r="E12" s="68">
        <v>27218</v>
      </c>
      <c r="F12" s="33"/>
      <c r="G12" s="33"/>
      <c r="H12" s="42" t="s">
        <v>285</v>
      </c>
      <c r="I12" s="68">
        <v>29115</v>
      </c>
      <c r="J12" s="33"/>
      <c r="K12" s="33"/>
      <c r="L12" s="33"/>
      <c r="M12" s="33"/>
      <c r="N12" s="33"/>
    </row>
    <row r="13" spans="1:14" ht="15.75" thickBot="1">
      <c r="A13" s="14"/>
      <c r="B13" s="60"/>
      <c r="C13" s="33"/>
      <c r="D13" s="44"/>
      <c r="E13" s="63"/>
      <c r="F13" s="48"/>
      <c r="G13" s="33"/>
      <c r="H13" s="44"/>
      <c r="I13" s="63"/>
      <c r="J13" s="48"/>
      <c r="K13" s="33"/>
      <c r="L13" s="33"/>
      <c r="M13" s="33"/>
      <c r="N13" s="33"/>
    </row>
    <row r="14" spans="1:14" ht="15.75" thickTop="1">
      <c r="A14" s="14"/>
      <c r="B14" s="26"/>
      <c r="C14" s="26"/>
      <c r="D14" s="65"/>
      <c r="E14" s="65"/>
      <c r="F14" s="65"/>
      <c r="G14" s="26"/>
      <c r="H14" s="65"/>
      <c r="I14" s="65"/>
      <c r="J14" s="65"/>
      <c r="K14" s="26"/>
      <c r="L14" s="32"/>
      <c r="M14" s="32"/>
      <c r="N14" s="32"/>
    </row>
    <row r="15" spans="1:14">
      <c r="A15" s="14"/>
      <c r="B15" s="60" t="s">
        <v>1202</v>
      </c>
      <c r="C15" s="33"/>
      <c r="D15" s="42" t="s">
        <v>285</v>
      </c>
      <c r="E15" s="68">
        <v>9929</v>
      </c>
      <c r="F15" s="33"/>
      <c r="G15" s="33"/>
      <c r="H15" s="42" t="s">
        <v>285</v>
      </c>
      <c r="I15" s="68">
        <v>30366</v>
      </c>
      <c r="J15" s="33"/>
      <c r="K15" s="33"/>
      <c r="L15" s="33"/>
      <c r="M15" s="33"/>
      <c r="N15" s="33"/>
    </row>
    <row r="16" spans="1:14">
      <c r="A16" s="14"/>
      <c r="B16" s="60"/>
      <c r="C16" s="33"/>
      <c r="D16" s="42"/>
      <c r="E16" s="68"/>
      <c r="F16" s="33"/>
      <c r="G16" s="33"/>
      <c r="H16" s="42"/>
      <c r="I16" s="68"/>
      <c r="J16" s="33"/>
      <c r="K16" s="33"/>
      <c r="L16" s="33"/>
      <c r="M16" s="33"/>
      <c r="N16" s="33"/>
    </row>
    <row r="17" spans="1:14">
      <c r="A17" s="14"/>
      <c r="B17" s="56" t="s">
        <v>1203</v>
      </c>
      <c r="C17" s="32"/>
      <c r="D17" s="37">
        <v>18123</v>
      </c>
      <c r="E17" s="37"/>
      <c r="F17" s="32"/>
      <c r="G17" s="32"/>
      <c r="H17" s="37">
        <v>15158</v>
      </c>
      <c r="I17" s="37"/>
      <c r="J17" s="32"/>
      <c r="K17" s="32"/>
      <c r="L17" s="32"/>
      <c r="M17" s="32"/>
      <c r="N17" s="32"/>
    </row>
    <row r="18" spans="1:14" ht="15.75" thickBot="1">
      <c r="A18" s="14"/>
      <c r="B18" s="56"/>
      <c r="C18" s="32"/>
      <c r="D18" s="58"/>
      <c r="E18" s="58"/>
      <c r="F18" s="59"/>
      <c r="G18" s="32"/>
      <c r="H18" s="58"/>
      <c r="I18" s="58"/>
      <c r="J18" s="59"/>
      <c r="K18" s="32"/>
      <c r="L18" s="32"/>
      <c r="M18" s="32"/>
      <c r="N18" s="32"/>
    </row>
    <row r="19" spans="1:14">
      <c r="A19" s="14"/>
      <c r="B19" s="210" t="s">
        <v>1204</v>
      </c>
      <c r="C19" s="33"/>
      <c r="D19" s="61" t="s">
        <v>285</v>
      </c>
      <c r="E19" s="62">
        <v>28052</v>
      </c>
      <c r="F19" s="64"/>
      <c r="G19" s="33"/>
      <c r="H19" s="61" t="s">
        <v>285</v>
      </c>
      <c r="I19" s="62">
        <v>45524</v>
      </c>
      <c r="J19" s="64"/>
      <c r="K19" s="33"/>
      <c r="L19" s="33"/>
      <c r="M19" s="33"/>
      <c r="N19" s="33"/>
    </row>
    <row r="20" spans="1:14" ht="15.75" thickBot="1">
      <c r="A20" s="14"/>
      <c r="B20" s="210"/>
      <c r="C20" s="33"/>
      <c r="D20" s="44"/>
      <c r="E20" s="63"/>
      <c r="F20" s="48"/>
      <c r="G20" s="33"/>
      <c r="H20" s="44"/>
      <c r="I20" s="63"/>
      <c r="J20" s="48"/>
      <c r="K20" s="33"/>
      <c r="L20" s="33"/>
      <c r="M20" s="33"/>
      <c r="N20" s="33"/>
    </row>
    <row r="21" spans="1:14" ht="15.75" thickTop="1">
      <c r="A21" s="14"/>
      <c r="B21" s="26"/>
      <c r="C21" s="26"/>
      <c r="D21" s="65"/>
      <c r="E21" s="65"/>
      <c r="F21" s="65"/>
      <c r="G21" s="26"/>
      <c r="H21" s="65"/>
      <c r="I21" s="65"/>
      <c r="J21" s="65"/>
      <c r="K21" s="26"/>
      <c r="L21" s="32"/>
      <c r="M21" s="32"/>
      <c r="N21" s="32"/>
    </row>
    <row r="22" spans="1:14" ht="15.75" thickBot="1">
      <c r="A22" s="14"/>
      <c r="B22" s="16"/>
      <c r="C22" s="16"/>
      <c r="D22" s="29" t="s">
        <v>281</v>
      </c>
      <c r="E22" s="29"/>
      <c r="F22" s="29"/>
      <c r="G22" s="29"/>
      <c r="H22" s="29"/>
      <c r="I22" s="29"/>
      <c r="J22" s="29"/>
      <c r="K22" s="29"/>
      <c r="L22" s="29"/>
      <c r="M22" s="29"/>
      <c r="N22" s="29"/>
    </row>
    <row r="23" spans="1:14" ht="15.75" thickBot="1">
      <c r="A23" s="14"/>
      <c r="B23" s="26"/>
      <c r="C23" s="26"/>
      <c r="D23" s="280">
        <v>2015</v>
      </c>
      <c r="E23" s="280"/>
      <c r="F23" s="280"/>
      <c r="G23" s="26"/>
      <c r="H23" s="280">
        <v>2014</v>
      </c>
      <c r="I23" s="280"/>
      <c r="J23" s="280"/>
      <c r="K23" s="26"/>
      <c r="L23" s="280">
        <v>2013</v>
      </c>
      <c r="M23" s="280"/>
      <c r="N23" s="280"/>
    </row>
    <row r="24" spans="1:14">
      <c r="A24" s="14"/>
      <c r="B24" s="16"/>
      <c r="C24" s="16"/>
      <c r="D24" s="122" t="s">
        <v>299</v>
      </c>
      <c r="E24" s="122"/>
      <c r="F24" s="122"/>
      <c r="G24" s="122"/>
      <c r="H24" s="122"/>
      <c r="I24" s="122"/>
      <c r="J24" s="122"/>
      <c r="K24" s="122"/>
      <c r="L24" s="122"/>
      <c r="M24" s="122"/>
      <c r="N24" s="122"/>
    </row>
    <row r="25" spans="1:14">
      <c r="A25" s="14"/>
      <c r="B25" s="49" t="s">
        <v>1205</v>
      </c>
      <c r="C25" s="26"/>
      <c r="D25" s="32"/>
      <c r="E25" s="32"/>
      <c r="F25" s="32"/>
      <c r="G25" s="26"/>
      <c r="H25" s="32"/>
      <c r="I25" s="32"/>
      <c r="J25" s="32"/>
      <c r="K25" s="26"/>
      <c r="L25" s="32"/>
      <c r="M25" s="32"/>
      <c r="N25" s="32"/>
    </row>
    <row r="26" spans="1:14">
      <c r="A26" s="14"/>
      <c r="B26" s="60" t="s">
        <v>1206</v>
      </c>
      <c r="C26" s="33"/>
      <c r="D26" s="42" t="s">
        <v>285</v>
      </c>
      <c r="E26" s="68">
        <v>59819</v>
      </c>
      <c r="F26" s="33"/>
      <c r="G26" s="33"/>
      <c r="H26" s="42" t="s">
        <v>285</v>
      </c>
      <c r="I26" s="68">
        <v>51919</v>
      </c>
      <c r="J26" s="33"/>
      <c r="K26" s="33"/>
      <c r="L26" s="42" t="s">
        <v>285</v>
      </c>
      <c r="M26" s="68">
        <v>96871</v>
      </c>
      <c r="N26" s="33"/>
    </row>
    <row r="27" spans="1:14">
      <c r="A27" s="14"/>
      <c r="B27" s="60"/>
      <c r="C27" s="33"/>
      <c r="D27" s="42"/>
      <c r="E27" s="68"/>
      <c r="F27" s="33"/>
      <c r="G27" s="33"/>
      <c r="H27" s="42"/>
      <c r="I27" s="68"/>
      <c r="J27" s="33"/>
      <c r="K27" s="33"/>
      <c r="L27" s="42"/>
      <c r="M27" s="68"/>
      <c r="N27" s="33"/>
    </row>
    <row r="28" spans="1:14">
      <c r="A28" s="14"/>
      <c r="B28" s="56" t="s">
        <v>1207</v>
      </c>
      <c r="C28" s="32"/>
      <c r="D28" s="35" t="s">
        <v>285</v>
      </c>
      <c r="E28" s="37">
        <v>13904</v>
      </c>
      <c r="F28" s="32"/>
      <c r="G28" s="32"/>
      <c r="H28" s="35" t="s">
        <v>285</v>
      </c>
      <c r="I28" s="37">
        <v>32700</v>
      </c>
      <c r="J28" s="32"/>
      <c r="K28" s="32"/>
      <c r="L28" s="35" t="s">
        <v>285</v>
      </c>
      <c r="M28" s="37">
        <v>9456</v>
      </c>
      <c r="N28" s="32"/>
    </row>
    <row r="29" spans="1:14">
      <c r="A29" s="14"/>
      <c r="B29" s="56"/>
      <c r="C29" s="32"/>
      <c r="D29" s="35"/>
      <c r="E29" s="37"/>
      <c r="F29" s="32"/>
      <c r="G29" s="32"/>
      <c r="H29" s="35"/>
      <c r="I29" s="37"/>
      <c r="J29" s="32"/>
      <c r="K29" s="32"/>
      <c r="L29" s="35"/>
      <c r="M29" s="37"/>
      <c r="N29" s="32"/>
    </row>
    <row r="30" spans="1:14">
      <c r="A30" s="14"/>
      <c r="B30" s="60" t="s">
        <v>1208</v>
      </c>
      <c r="C30" s="33"/>
      <c r="D30" s="42" t="s">
        <v>285</v>
      </c>
      <c r="E30" s="45">
        <v>827</v>
      </c>
      <c r="F30" s="33"/>
      <c r="G30" s="33"/>
      <c r="H30" s="42" t="s">
        <v>285</v>
      </c>
      <c r="I30" s="68">
        <v>2132</v>
      </c>
      <c r="J30" s="33"/>
      <c r="K30" s="33"/>
      <c r="L30" s="42" t="s">
        <v>285</v>
      </c>
      <c r="M30" s="45">
        <v>700</v>
      </c>
      <c r="N30" s="33"/>
    </row>
    <row r="31" spans="1:14">
      <c r="A31" s="14"/>
      <c r="B31" s="60"/>
      <c r="C31" s="33"/>
      <c r="D31" s="42"/>
      <c r="E31" s="45"/>
      <c r="F31" s="33"/>
      <c r="G31" s="33"/>
      <c r="H31" s="42"/>
      <c r="I31" s="68"/>
      <c r="J31" s="33"/>
      <c r="K31" s="33"/>
      <c r="L31" s="42"/>
      <c r="M31" s="45"/>
      <c r="N31" s="33"/>
    </row>
    <row r="32" spans="1:14">
      <c r="A32" s="14"/>
      <c r="B32" s="208" t="s">
        <v>1209</v>
      </c>
      <c r="C32" s="208"/>
      <c r="D32" s="208"/>
      <c r="E32" s="208"/>
      <c r="F32" s="208"/>
      <c r="G32" s="208"/>
      <c r="H32" s="208"/>
      <c r="I32" s="208"/>
      <c r="J32" s="208"/>
      <c r="K32" s="208"/>
      <c r="L32" s="208"/>
      <c r="M32" s="208"/>
      <c r="N32" s="208"/>
    </row>
    <row r="33" spans="1:14">
      <c r="A33" s="14"/>
      <c r="B33" s="157" t="s">
        <v>1210</v>
      </c>
      <c r="C33" s="157"/>
      <c r="D33" s="157"/>
      <c r="E33" s="157"/>
      <c r="F33" s="157"/>
      <c r="G33" s="157"/>
      <c r="H33" s="157"/>
      <c r="I33" s="157"/>
      <c r="J33" s="157"/>
      <c r="K33" s="157"/>
      <c r="L33" s="157"/>
      <c r="M33" s="157"/>
      <c r="N33" s="157"/>
    </row>
    <row r="34" spans="1:14">
      <c r="A34" s="14"/>
      <c r="B34" s="157" t="s">
        <v>1211</v>
      </c>
      <c r="C34" s="157"/>
      <c r="D34" s="157"/>
      <c r="E34" s="157"/>
      <c r="F34" s="157"/>
      <c r="G34" s="157"/>
      <c r="H34" s="157"/>
      <c r="I34" s="157"/>
      <c r="J34" s="157"/>
      <c r="K34" s="157"/>
      <c r="L34" s="157"/>
      <c r="M34" s="157"/>
      <c r="N34" s="157"/>
    </row>
    <row r="35" spans="1:14">
      <c r="A35" s="14"/>
      <c r="B35" s="157" t="s">
        <v>1212</v>
      </c>
      <c r="C35" s="157"/>
      <c r="D35" s="157"/>
      <c r="E35" s="157"/>
      <c r="F35" s="157"/>
      <c r="G35" s="157"/>
      <c r="H35" s="157"/>
      <c r="I35" s="157"/>
      <c r="J35" s="157"/>
      <c r="K35" s="157"/>
      <c r="L35" s="157"/>
      <c r="M35" s="157"/>
      <c r="N35" s="157"/>
    </row>
    <row r="36" spans="1:14">
      <c r="A36" s="14"/>
      <c r="B36" s="157" t="s">
        <v>1213</v>
      </c>
      <c r="C36" s="157"/>
      <c r="D36" s="157"/>
      <c r="E36" s="157"/>
      <c r="F36" s="157"/>
      <c r="G36" s="157"/>
      <c r="H36" s="157"/>
      <c r="I36" s="157"/>
      <c r="J36" s="157"/>
      <c r="K36" s="157"/>
      <c r="L36" s="157"/>
      <c r="M36" s="157"/>
      <c r="N36" s="157"/>
    </row>
  </sheetData>
  <mergeCells count="118">
    <mergeCell ref="B34:N34"/>
    <mergeCell ref="B35:N35"/>
    <mergeCell ref="B36:N36"/>
    <mergeCell ref="N30:N31"/>
    <mergeCell ref="A1:A2"/>
    <mergeCell ref="B1:N1"/>
    <mergeCell ref="B2:N2"/>
    <mergeCell ref="B3:N3"/>
    <mergeCell ref="B4:N4"/>
    <mergeCell ref="A5:A36"/>
    <mergeCell ref="B5:N5"/>
    <mergeCell ref="B32:N32"/>
    <mergeCell ref="B33:N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2:N22"/>
    <mergeCell ref="D23:F23"/>
    <mergeCell ref="H23:J23"/>
    <mergeCell ref="L23:N23"/>
    <mergeCell ref="D24:N24"/>
    <mergeCell ref="D25:F25"/>
    <mergeCell ref="H25:J25"/>
    <mergeCell ref="L25:N25"/>
    <mergeCell ref="I19:I20"/>
    <mergeCell ref="J19:J20"/>
    <mergeCell ref="K19:K20"/>
    <mergeCell ref="L19:N20"/>
    <mergeCell ref="D21:F21"/>
    <mergeCell ref="H21:J21"/>
    <mergeCell ref="L21:N21"/>
    <mergeCell ref="J17:J18"/>
    <mergeCell ref="K17:K18"/>
    <mergeCell ref="L17:N18"/>
    <mergeCell ref="B19:B20"/>
    <mergeCell ref="C19:C20"/>
    <mergeCell ref="D19:D20"/>
    <mergeCell ref="E19:E20"/>
    <mergeCell ref="F19:F20"/>
    <mergeCell ref="G19:G20"/>
    <mergeCell ref="H19:H20"/>
    <mergeCell ref="I15:I16"/>
    <mergeCell ref="J15:J16"/>
    <mergeCell ref="K15:K16"/>
    <mergeCell ref="L15:N16"/>
    <mergeCell ref="B17:B18"/>
    <mergeCell ref="C17:C18"/>
    <mergeCell ref="D17:E18"/>
    <mergeCell ref="F17:F18"/>
    <mergeCell ref="G17:G18"/>
    <mergeCell ref="H17:I18"/>
    <mergeCell ref="D14:F14"/>
    <mergeCell ref="H14:J14"/>
    <mergeCell ref="L14:N14"/>
    <mergeCell ref="B15:B16"/>
    <mergeCell ref="C15:C16"/>
    <mergeCell ref="D15:D16"/>
    <mergeCell ref="E15:E16"/>
    <mergeCell ref="F15:F16"/>
    <mergeCell ref="G15:G16"/>
    <mergeCell ref="H15:H16"/>
    <mergeCell ref="G12:G13"/>
    <mergeCell ref="H12:H13"/>
    <mergeCell ref="I12:I13"/>
    <mergeCell ref="J12:J13"/>
    <mergeCell ref="K12:K13"/>
    <mergeCell ref="L12:N13"/>
    <mergeCell ref="D10:J10"/>
    <mergeCell ref="L10:N10"/>
    <mergeCell ref="D11:F11"/>
    <mergeCell ref="H11:J11"/>
    <mergeCell ref="L11:N11"/>
    <mergeCell ref="B12:B13"/>
    <mergeCell ref="C12:C13"/>
    <mergeCell ref="D12:D13"/>
    <mergeCell ref="E12:E13"/>
    <mergeCell ref="F12:F13"/>
    <mergeCell ref="B6:N6"/>
    <mergeCell ref="D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9.42578125" customWidth="1"/>
    <col min="6" max="6" width="11.42578125" customWidth="1"/>
    <col min="7" max="7" width="9.42578125" customWidth="1"/>
    <col min="8" max="8" width="11.42578125" customWidth="1"/>
    <col min="9" max="9" width="9.42578125" customWidth="1"/>
    <col min="10" max="10" width="11.42578125" customWidth="1"/>
    <col min="11" max="11" width="9.42578125" customWidth="1"/>
    <col min="12" max="12" width="11.42578125" customWidth="1"/>
    <col min="13" max="13" width="9.42578125" customWidth="1"/>
    <col min="14" max="14" width="7.5703125" customWidth="1"/>
    <col min="15" max="15" width="9.42578125" customWidth="1"/>
    <col min="16" max="16" width="11.42578125" customWidth="1"/>
    <col min="17" max="17" width="9.42578125" customWidth="1"/>
    <col min="18" max="20" width="18.140625" customWidth="1"/>
  </cols>
  <sheetData>
    <row r="1" spans="1:20" ht="15" customHeight="1">
      <c r="A1" s="1" t="s">
        <v>95</v>
      </c>
      <c r="B1" s="9" t="s">
        <v>96</v>
      </c>
      <c r="C1" s="9"/>
      <c r="D1" s="9"/>
      <c r="E1" s="9"/>
      <c r="F1" s="9"/>
      <c r="G1" s="9"/>
      <c r="H1" s="9"/>
      <c r="I1" s="9"/>
      <c r="J1" s="9"/>
      <c r="K1" s="9"/>
      <c r="L1" s="9"/>
      <c r="M1" s="9"/>
      <c r="N1" s="9"/>
      <c r="O1" s="9"/>
      <c r="P1" s="9"/>
      <c r="Q1" s="9"/>
      <c r="R1" s="9" t="s">
        <v>1</v>
      </c>
      <c r="S1" s="9"/>
      <c r="T1" s="9"/>
    </row>
    <row r="2" spans="1:20" ht="30">
      <c r="A2" s="1" t="s">
        <v>26</v>
      </c>
      <c r="B2" s="9" t="s">
        <v>2</v>
      </c>
      <c r="C2" s="9"/>
      <c r="D2" s="9" t="s">
        <v>97</v>
      </c>
      <c r="E2" s="9"/>
      <c r="F2" s="9" t="s">
        <v>3</v>
      </c>
      <c r="G2" s="9"/>
      <c r="H2" s="9" t="s">
        <v>98</v>
      </c>
      <c r="I2" s="9"/>
      <c r="J2" s="9" t="s">
        <v>27</v>
      </c>
      <c r="K2" s="9"/>
      <c r="L2" s="9" t="s">
        <v>99</v>
      </c>
      <c r="M2" s="9"/>
      <c r="N2" s="9" t="s">
        <v>100</v>
      </c>
      <c r="O2" s="9"/>
      <c r="P2" s="9" t="s">
        <v>101</v>
      </c>
      <c r="Q2" s="9"/>
      <c r="R2" s="1" t="s">
        <v>2</v>
      </c>
      <c r="S2" s="1" t="s">
        <v>27</v>
      </c>
      <c r="T2" s="1" t="s">
        <v>68</v>
      </c>
    </row>
    <row r="3" spans="1:20" ht="17.25">
      <c r="A3" s="3" t="s">
        <v>88</v>
      </c>
      <c r="B3" s="7">
        <v>19554</v>
      </c>
      <c r="C3" s="12" t="s">
        <v>102</v>
      </c>
      <c r="D3" s="7">
        <v>98185</v>
      </c>
      <c r="E3" s="12" t="s">
        <v>102</v>
      </c>
      <c r="F3" s="7">
        <v>20781</v>
      </c>
      <c r="G3" s="12" t="s">
        <v>102</v>
      </c>
      <c r="H3" s="7">
        <v>43261</v>
      </c>
      <c r="I3" s="12" t="s">
        <v>102</v>
      </c>
      <c r="J3" s="7">
        <v>49152</v>
      </c>
      <c r="K3" s="12" t="s">
        <v>103</v>
      </c>
      <c r="L3" s="7">
        <v>88763</v>
      </c>
      <c r="M3" s="12" t="s">
        <v>103</v>
      </c>
      <c r="N3" s="7">
        <v>505</v>
      </c>
      <c r="O3" s="12" t="s">
        <v>103</v>
      </c>
      <c r="P3" s="7">
        <v>13617</v>
      </c>
      <c r="Q3" s="12" t="s">
        <v>103</v>
      </c>
      <c r="R3" s="7">
        <v>181781</v>
      </c>
      <c r="S3" s="7">
        <v>152037</v>
      </c>
      <c r="T3" s="7">
        <v>232127</v>
      </c>
    </row>
    <row r="4" spans="1:20" ht="30">
      <c r="A4" s="3" t="s">
        <v>104</v>
      </c>
      <c r="B4" s="5"/>
      <c r="C4" s="5"/>
      <c r="D4" s="5"/>
      <c r="E4" s="5"/>
      <c r="F4" s="5"/>
      <c r="G4" s="5"/>
      <c r="H4" s="5"/>
      <c r="I4" s="5"/>
      <c r="J4" s="5"/>
      <c r="K4" s="5"/>
      <c r="L4" s="5"/>
      <c r="M4" s="5"/>
      <c r="N4" s="5"/>
      <c r="O4" s="5"/>
      <c r="P4" s="5"/>
      <c r="Q4" s="5"/>
      <c r="R4" s="8">
        <v>-6391</v>
      </c>
      <c r="S4" s="8">
        <v>4294</v>
      </c>
      <c r="T4" s="8">
        <v>-3262</v>
      </c>
    </row>
    <row r="5" spans="1:20" ht="30">
      <c r="A5" s="3" t="s">
        <v>105</v>
      </c>
      <c r="B5" s="5"/>
      <c r="C5" s="5"/>
      <c r="D5" s="5"/>
      <c r="E5" s="5"/>
      <c r="F5" s="5"/>
      <c r="G5" s="5"/>
      <c r="H5" s="5"/>
      <c r="I5" s="5"/>
      <c r="J5" s="5"/>
      <c r="K5" s="5"/>
      <c r="L5" s="5"/>
      <c r="M5" s="5"/>
      <c r="N5" s="5"/>
      <c r="O5" s="5"/>
      <c r="P5" s="5"/>
      <c r="Q5" s="5"/>
      <c r="R5" s="8">
        <v>2705</v>
      </c>
      <c r="S5" s="5">
        <v>0</v>
      </c>
      <c r="T5" s="5">
        <v>0</v>
      </c>
    </row>
    <row r="6" spans="1:20" ht="30">
      <c r="A6" s="3" t="s">
        <v>106</v>
      </c>
      <c r="B6" s="5"/>
      <c r="C6" s="5"/>
      <c r="D6" s="5"/>
      <c r="E6" s="5"/>
      <c r="F6" s="5"/>
      <c r="G6" s="5"/>
      <c r="H6" s="5"/>
      <c r="I6" s="5"/>
      <c r="J6" s="5"/>
      <c r="K6" s="5"/>
      <c r="L6" s="5"/>
      <c r="M6" s="5"/>
      <c r="N6" s="5"/>
      <c r="O6" s="5"/>
      <c r="P6" s="5"/>
      <c r="Q6" s="5"/>
      <c r="R6" s="8">
        <v>2842</v>
      </c>
      <c r="S6" s="5">
        <v>808</v>
      </c>
      <c r="T6" s="5">
        <v>496</v>
      </c>
    </row>
    <row r="7" spans="1:20">
      <c r="A7" s="3" t="s">
        <v>107</v>
      </c>
      <c r="B7" s="5"/>
      <c r="C7" s="5"/>
      <c r="D7" s="5"/>
      <c r="E7" s="5"/>
      <c r="F7" s="5"/>
      <c r="G7" s="5"/>
      <c r="H7" s="5"/>
      <c r="I7" s="5"/>
      <c r="J7" s="5"/>
      <c r="K7" s="5"/>
      <c r="L7" s="5"/>
      <c r="M7" s="5"/>
      <c r="N7" s="5"/>
      <c r="O7" s="5"/>
      <c r="P7" s="5"/>
      <c r="Q7" s="5"/>
      <c r="R7" s="7">
        <v>180937</v>
      </c>
      <c r="S7" s="7">
        <v>157139</v>
      </c>
      <c r="T7" s="7">
        <v>229361</v>
      </c>
    </row>
    <row r="8" spans="1:20">
      <c r="A8" s="13"/>
      <c r="B8" s="13"/>
      <c r="C8" s="13"/>
      <c r="D8" s="13"/>
      <c r="E8" s="13"/>
      <c r="F8" s="13"/>
      <c r="G8" s="13"/>
      <c r="H8" s="13"/>
      <c r="I8" s="13"/>
      <c r="J8" s="13"/>
      <c r="K8" s="13"/>
      <c r="L8" s="13"/>
      <c r="M8" s="13"/>
      <c r="N8" s="13"/>
      <c r="O8" s="13"/>
      <c r="P8" s="13"/>
      <c r="Q8" s="13"/>
      <c r="R8" s="13"/>
      <c r="S8" s="13"/>
      <c r="T8" s="13"/>
    </row>
    <row r="9" spans="1:20" ht="15" customHeight="1">
      <c r="A9" s="3" t="s">
        <v>108</v>
      </c>
      <c r="B9" s="14" t="s">
        <v>109</v>
      </c>
      <c r="C9" s="14"/>
      <c r="D9" s="14"/>
      <c r="E9" s="14"/>
      <c r="F9" s="14"/>
      <c r="G9" s="14"/>
      <c r="H9" s="14"/>
      <c r="I9" s="14"/>
      <c r="J9" s="14"/>
      <c r="K9" s="14"/>
      <c r="L9" s="14"/>
      <c r="M9" s="14"/>
      <c r="N9" s="14"/>
      <c r="O9" s="14"/>
      <c r="P9" s="14"/>
      <c r="Q9" s="14"/>
      <c r="R9" s="14"/>
      <c r="S9" s="14"/>
      <c r="T9" s="14"/>
    </row>
    <row r="10" spans="1:20" ht="15" customHeight="1">
      <c r="A10" s="3" t="s">
        <v>110</v>
      </c>
      <c r="B10" s="14" t="s">
        <v>111</v>
      </c>
      <c r="C10" s="14"/>
      <c r="D10" s="14"/>
      <c r="E10" s="14"/>
      <c r="F10" s="14"/>
      <c r="G10" s="14"/>
      <c r="H10" s="14"/>
      <c r="I10" s="14"/>
      <c r="J10" s="14"/>
      <c r="K10" s="14"/>
      <c r="L10" s="14"/>
      <c r="M10" s="14"/>
      <c r="N10" s="14"/>
      <c r="O10" s="14"/>
      <c r="P10" s="14"/>
      <c r="Q10" s="14"/>
      <c r="R10" s="14"/>
      <c r="S10" s="14"/>
      <c r="T10" s="14"/>
    </row>
    <row r="11" spans="1:20" ht="15" customHeight="1">
      <c r="A11" s="3" t="s">
        <v>112</v>
      </c>
      <c r="B11" s="14" t="s">
        <v>113</v>
      </c>
      <c r="C11" s="14"/>
      <c r="D11" s="14"/>
      <c r="E11" s="14"/>
      <c r="F11" s="14"/>
      <c r="G11" s="14"/>
      <c r="H11" s="14"/>
      <c r="I11" s="14"/>
      <c r="J11" s="14"/>
      <c r="K11" s="14"/>
      <c r="L11" s="14"/>
      <c r="M11" s="14"/>
      <c r="N11" s="14"/>
      <c r="O11" s="14"/>
      <c r="P11" s="14"/>
      <c r="Q11" s="14"/>
      <c r="R11" s="14"/>
      <c r="S11" s="14"/>
      <c r="T11" s="14"/>
    </row>
    <row r="12" spans="1:20" ht="15" customHeight="1">
      <c r="A12" s="3" t="s">
        <v>114</v>
      </c>
      <c r="B12" s="14" t="s">
        <v>115</v>
      </c>
      <c r="C12" s="14"/>
      <c r="D12" s="14"/>
      <c r="E12" s="14"/>
      <c r="F12" s="14"/>
      <c r="G12" s="14"/>
      <c r="H12" s="14"/>
      <c r="I12" s="14"/>
      <c r="J12" s="14"/>
      <c r="K12" s="14"/>
      <c r="L12" s="14"/>
      <c r="M12" s="14"/>
      <c r="N12" s="14"/>
      <c r="O12" s="14"/>
      <c r="P12" s="14"/>
      <c r="Q12" s="14"/>
      <c r="R12" s="14"/>
      <c r="S12" s="14"/>
      <c r="T12" s="14"/>
    </row>
    <row r="13" spans="1:20" ht="15" customHeight="1">
      <c r="A13" s="3" t="s">
        <v>116</v>
      </c>
      <c r="B13" s="14" t="s">
        <v>117</v>
      </c>
      <c r="C13" s="14"/>
      <c r="D13" s="14"/>
      <c r="E13" s="14"/>
      <c r="F13" s="14"/>
      <c r="G13" s="14"/>
      <c r="H13" s="14"/>
      <c r="I13" s="14"/>
      <c r="J13" s="14"/>
      <c r="K13" s="14"/>
      <c r="L13" s="14"/>
      <c r="M13" s="14"/>
      <c r="N13" s="14"/>
      <c r="O13" s="14"/>
      <c r="P13" s="14"/>
      <c r="Q13" s="14"/>
      <c r="R13" s="14"/>
      <c r="S13" s="14"/>
      <c r="T13" s="14"/>
    </row>
    <row r="14" spans="1:20" ht="15" customHeight="1">
      <c r="A14" s="3" t="s">
        <v>118</v>
      </c>
      <c r="B14" s="14" t="s">
        <v>119</v>
      </c>
      <c r="C14" s="14"/>
      <c r="D14" s="14"/>
      <c r="E14" s="14"/>
      <c r="F14" s="14"/>
      <c r="G14" s="14"/>
      <c r="H14" s="14"/>
      <c r="I14" s="14"/>
      <c r="J14" s="14"/>
      <c r="K14" s="14"/>
      <c r="L14" s="14"/>
      <c r="M14" s="14"/>
      <c r="N14" s="14"/>
      <c r="O14" s="14"/>
      <c r="P14" s="14"/>
      <c r="Q14" s="14"/>
      <c r="R14" s="14"/>
      <c r="S14" s="14"/>
      <c r="T14" s="14"/>
    </row>
  </sheetData>
  <mergeCells count="17">
    <mergeCell ref="B14:T14"/>
    <mergeCell ref="A8:T8"/>
    <mergeCell ref="B9:T9"/>
    <mergeCell ref="B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361</v>
      </c>
      <c r="B1" s="9" t="s">
        <v>2</v>
      </c>
      <c r="C1" s="9" t="s">
        <v>27</v>
      </c>
    </row>
    <row r="2" spans="1:3">
      <c r="A2" s="1" t="s">
        <v>1362</v>
      </c>
      <c r="B2" s="9"/>
      <c r="C2" s="9"/>
    </row>
    <row r="3" spans="1:3" ht="30">
      <c r="A3" s="4" t="s">
        <v>211</v>
      </c>
      <c r="B3" s="5"/>
      <c r="C3" s="5"/>
    </row>
    <row r="4" spans="1:3" ht="30">
      <c r="A4" s="3" t="s">
        <v>1363</v>
      </c>
      <c r="B4" s="11">
        <v>10.199999999999999</v>
      </c>
      <c r="C4" s="11">
        <v>12.1</v>
      </c>
    </row>
    <row r="5" spans="1:3" ht="30">
      <c r="A5" s="3" t="s">
        <v>1364</v>
      </c>
      <c r="B5" s="5">
        <v>164.5</v>
      </c>
      <c r="C5" s="5"/>
    </row>
    <row r="6" spans="1:3">
      <c r="A6" s="3" t="s">
        <v>1365</v>
      </c>
      <c r="B6" s="5">
        <v>105.2</v>
      </c>
      <c r="C6" s="5"/>
    </row>
    <row r="7" spans="1:3">
      <c r="A7" s="3" t="s">
        <v>1366</v>
      </c>
      <c r="B7" s="5">
        <v>26.8</v>
      </c>
      <c r="C7" s="5"/>
    </row>
    <row r="8" spans="1:3">
      <c r="A8" s="3" t="s">
        <v>1367</v>
      </c>
      <c r="B8" s="5">
        <v>25.7</v>
      </c>
      <c r="C8" s="5"/>
    </row>
    <row r="9" spans="1:3">
      <c r="A9" s="3" t="s">
        <v>1368</v>
      </c>
      <c r="B9" s="5">
        <v>5.5</v>
      </c>
      <c r="C9" s="5"/>
    </row>
    <row r="10" spans="1:3">
      <c r="A10" s="3" t="s">
        <v>1369</v>
      </c>
      <c r="B10" s="5">
        <v>0.6</v>
      </c>
      <c r="C10" s="5"/>
    </row>
    <row r="11" spans="1:3">
      <c r="A11" s="3" t="s">
        <v>1370</v>
      </c>
      <c r="B11" s="11">
        <v>0.7</v>
      </c>
      <c r="C11"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71</v>
      </c>
      <c r="B1" s="9" t="s">
        <v>1</v>
      </c>
      <c r="C1" s="9"/>
      <c r="D1" s="9"/>
    </row>
    <row r="2" spans="1:4">
      <c r="A2" s="1" t="s">
        <v>1362</v>
      </c>
      <c r="B2" s="1" t="s">
        <v>2</v>
      </c>
      <c r="C2" s="1" t="s">
        <v>27</v>
      </c>
      <c r="D2" s="1" t="s">
        <v>68</v>
      </c>
    </row>
    <row r="3" spans="1:4" ht="30">
      <c r="A3" s="4" t="s">
        <v>211</v>
      </c>
      <c r="B3" s="5"/>
      <c r="C3" s="5"/>
      <c r="D3" s="5"/>
    </row>
    <row r="4" spans="1:4" ht="30">
      <c r="A4" s="3" t="s">
        <v>1372</v>
      </c>
      <c r="B4" s="11">
        <v>15.6</v>
      </c>
      <c r="C4" s="11">
        <v>13.8</v>
      </c>
      <c r="D4" s="11">
        <v>13.1</v>
      </c>
    </row>
    <row r="5" spans="1:4" ht="30">
      <c r="A5" s="3" t="s">
        <v>1373</v>
      </c>
      <c r="B5" s="5" t="s">
        <v>1374</v>
      </c>
      <c r="C5" s="5"/>
      <c r="D5" s="5"/>
    </row>
    <row r="6" spans="1:4" ht="30">
      <c r="A6" s="3" t="s">
        <v>1375</v>
      </c>
      <c r="B6" s="5" t="s">
        <v>1374</v>
      </c>
      <c r="C6" s="5"/>
      <c r="D6" s="5"/>
    </row>
    <row r="7" spans="1:4" ht="45">
      <c r="A7" s="3" t="s">
        <v>1376</v>
      </c>
      <c r="B7" s="5" t="s">
        <v>1377</v>
      </c>
      <c r="C7" s="5"/>
      <c r="D7" s="5"/>
    </row>
    <row r="8" spans="1:4" ht="30">
      <c r="A8" s="3" t="s">
        <v>1378</v>
      </c>
      <c r="B8" s="5" t="s">
        <v>1379</v>
      </c>
      <c r="C8" s="5"/>
      <c r="D8" s="5"/>
    </row>
    <row r="9" spans="1:4" ht="60">
      <c r="A9" s="3" t="s">
        <v>1380</v>
      </c>
      <c r="B9" s="5" t="s">
        <v>1381</v>
      </c>
      <c r="C9" s="5"/>
      <c r="D9" s="5"/>
    </row>
    <row r="10" spans="1:4">
      <c r="A10" s="3" t="s">
        <v>1382</v>
      </c>
      <c r="B10" s="11">
        <v>32.6</v>
      </c>
      <c r="C10" s="11">
        <v>42.4</v>
      </c>
      <c r="D10"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383</v>
      </c>
      <c r="B1" s="1" t="s">
        <v>1</v>
      </c>
    </row>
    <row r="2" spans="1:2">
      <c r="A2" s="9"/>
      <c r="B2" s="1" t="s">
        <v>2</v>
      </c>
    </row>
    <row r="3" spans="1:2" ht="30">
      <c r="A3" s="3" t="s">
        <v>1384</v>
      </c>
      <c r="B3" s="5"/>
    </row>
    <row r="4" spans="1:2" ht="30">
      <c r="A4" s="4" t="s">
        <v>1385</v>
      </c>
      <c r="B4" s="5"/>
    </row>
    <row r="5" spans="1:2">
      <c r="A5" s="3" t="s">
        <v>1386</v>
      </c>
      <c r="B5" s="5" t="s">
        <v>1387</v>
      </c>
    </row>
    <row r="6" spans="1:2" ht="30">
      <c r="A6" s="3" t="s">
        <v>1388</v>
      </c>
      <c r="B6" s="5"/>
    </row>
    <row r="7" spans="1:2" ht="30">
      <c r="A7" s="4" t="s">
        <v>1385</v>
      </c>
      <c r="B7" s="5"/>
    </row>
    <row r="8" spans="1:2">
      <c r="A8" s="3" t="s">
        <v>1386</v>
      </c>
      <c r="B8" s="5" t="s">
        <v>1377</v>
      </c>
    </row>
    <row r="9" spans="1:2" ht="30">
      <c r="A9" s="3" t="s">
        <v>1389</v>
      </c>
      <c r="B9" s="5"/>
    </row>
    <row r="10" spans="1:2" ht="30">
      <c r="A10" s="4" t="s">
        <v>1385</v>
      </c>
      <c r="B10" s="5"/>
    </row>
    <row r="11" spans="1:2">
      <c r="A11" s="3" t="s">
        <v>1386</v>
      </c>
      <c r="B11" s="5" t="s">
        <v>1387</v>
      </c>
    </row>
    <row r="12" spans="1:2" ht="30">
      <c r="A12" s="3" t="s">
        <v>1390</v>
      </c>
      <c r="B12" s="5"/>
    </row>
    <row r="13" spans="1:2" ht="30">
      <c r="A13" s="4" t="s">
        <v>1385</v>
      </c>
      <c r="B13" s="5"/>
    </row>
    <row r="14" spans="1:2">
      <c r="A14" s="3" t="s">
        <v>1386</v>
      </c>
      <c r="B14" s="5" t="s">
        <v>137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9.42578125" customWidth="1"/>
    <col min="6" max="6" width="11.42578125" customWidth="1"/>
    <col min="7" max="7" width="9.42578125" customWidth="1"/>
    <col min="8" max="8" width="11.42578125" customWidth="1"/>
    <col min="9" max="9" width="9.42578125" customWidth="1"/>
    <col min="10" max="10" width="11.42578125" customWidth="1"/>
    <col min="11" max="11" width="9.42578125" customWidth="1"/>
    <col min="12" max="12" width="11.42578125" customWidth="1"/>
    <col min="13" max="13" width="9.42578125" customWidth="1"/>
    <col min="14" max="14" width="7.5703125" customWidth="1"/>
    <col min="15" max="15" width="9.42578125" customWidth="1"/>
    <col min="16" max="16" width="11.42578125" customWidth="1"/>
    <col min="17" max="17" width="9.42578125" customWidth="1"/>
    <col min="18" max="20" width="18.140625" customWidth="1"/>
  </cols>
  <sheetData>
    <row r="1" spans="1:20" ht="15" customHeight="1">
      <c r="A1" s="1" t="s">
        <v>1391</v>
      </c>
      <c r="B1" s="9" t="s">
        <v>96</v>
      </c>
      <c r="C1" s="9"/>
      <c r="D1" s="9"/>
      <c r="E1" s="9"/>
      <c r="F1" s="9"/>
      <c r="G1" s="9"/>
      <c r="H1" s="9"/>
      <c r="I1" s="9"/>
      <c r="J1" s="9"/>
      <c r="K1" s="9"/>
      <c r="L1" s="9"/>
      <c r="M1" s="9"/>
      <c r="N1" s="9"/>
      <c r="O1" s="9"/>
      <c r="P1" s="9"/>
      <c r="Q1" s="9"/>
      <c r="R1" s="9" t="s">
        <v>1</v>
      </c>
      <c r="S1" s="9"/>
      <c r="T1" s="9"/>
    </row>
    <row r="2" spans="1:20" ht="30">
      <c r="A2" s="1" t="s">
        <v>67</v>
      </c>
      <c r="B2" s="9" t="s">
        <v>2</v>
      </c>
      <c r="C2" s="9"/>
      <c r="D2" s="9" t="s">
        <v>97</v>
      </c>
      <c r="E2" s="9"/>
      <c r="F2" s="9" t="s">
        <v>3</v>
      </c>
      <c r="G2" s="9"/>
      <c r="H2" s="9" t="s">
        <v>98</v>
      </c>
      <c r="I2" s="9"/>
      <c r="J2" s="9" t="s">
        <v>27</v>
      </c>
      <c r="K2" s="9"/>
      <c r="L2" s="9" t="s">
        <v>99</v>
      </c>
      <c r="M2" s="9"/>
      <c r="N2" s="9" t="s">
        <v>100</v>
      </c>
      <c r="O2" s="9"/>
      <c r="P2" s="9" t="s">
        <v>101</v>
      </c>
      <c r="Q2" s="9"/>
      <c r="R2" s="1" t="s">
        <v>2</v>
      </c>
      <c r="S2" s="1" t="s">
        <v>27</v>
      </c>
      <c r="T2" s="1" t="s">
        <v>68</v>
      </c>
    </row>
    <row r="3" spans="1:20">
      <c r="A3" s="4" t="s">
        <v>284</v>
      </c>
      <c r="B3" s="5"/>
      <c r="C3" s="5"/>
      <c r="D3" s="5"/>
      <c r="E3" s="5"/>
      <c r="F3" s="5"/>
      <c r="G3" s="5"/>
      <c r="H3" s="5"/>
      <c r="I3" s="5"/>
      <c r="J3" s="5"/>
      <c r="K3" s="5"/>
      <c r="L3" s="5"/>
      <c r="M3" s="5"/>
      <c r="N3" s="5"/>
      <c r="O3" s="5"/>
      <c r="P3" s="5"/>
      <c r="Q3" s="5"/>
      <c r="R3" s="5"/>
      <c r="S3" s="5"/>
      <c r="T3" s="5"/>
    </row>
    <row r="4" spans="1:20" ht="17.25">
      <c r="A4" s="3" t="s">
        <v>88</v>
      </c>
      <c r="B4" s="7">
        <v>19554</v>
      </c>
      <c r="C4" s="12" t="s">
        <v>102</v>
      </c>
      <c r="D4" s="7">
        <v>98185</v>
      </c>
      <c r="E4" s="12" t="s">
        <v>102</v>
      </c>
      <c r="F4" s="7">
        <v>20781</v>
      </c>
      <c r="G4" s="12" t="s">
        <v>102</v>
      </c>
      <c r="H4" s="7">
        <v>43261</v>
      </c>
      <c r="I4" s="12" t="s">
        <v>102</v>
      </c>
      <c r="J4" s="7">
        <v>49152</v>
      </c>
      <c r="K4" s="12" t="s">
        <v>103</v>
      </c>
      <c r="L4" s="7">
        <v>88763</v>
      </c>
      <c r="M4" s="12" t="s">
        <v>103</v>
      </c>
      <c r="N4" s="7">
        <v>505</v>
      </c>
      <c r="O4" s="12" t="s">
        <v>103</v>
      </c>
      <c r="P4" s="7">
        <v>13617</v>
      </c>
      <c r="Q4" s="12" t="s">
        <v>103</v>
      </c>
      <c r="R4" s="7">
        <v>181781</v>
      </c>
      <c r="S4" s="7">
        <v>152037</v>
      </c>
      <c r="T4" s="7">
        <v>232127</v>
      </c>
    </row>
    <row r="5" spans="1:20">
      <c r="A5" s="4" t="s">
        <v>286</v>
      </c>
      <c r="B5" s="5"/>
      <c r="C5" s="5"/>
      <c r="D5" s="5"/>
      <c r="E5" s="5"/>
      <c r="F5" s="5"/>
      <c r="G5" s="5"/>
      <c r="H5" s="5"/>
      <c r="I5" s="5"/>
      <c r="J5" s="5"/>
      <c r="K5" s="5"/>
      <c r="L5" s="5"/>
      <c r="M5" s="5"/>
      <c r="N5" s="5"/>
      <c r="O5" s="5"/>
      <c r="P5" s="5"/>
      <c r="Q5" s="5"/>
      <c r="R5" s="5"/>
      <c r="S5" s="5"/>
      <c r="T5" s="5"/>
    </row>
    <row r="6" spans="1:20" ht="30">
      <c r="A6" s="3" t="s">
        <v>287</v>
      </c>
      <c r="B6" s="5"/>
      <c r="C6" s="5"/>
      <c r="D6" s="5"/>
      <c r="E6" s="5"/>
      <c r="F6" s="5"/>
      <c r="G6" s="5"/>
      <c r="H6" s="5"/>
      <c r="I6" s="5"/>
      <c r="J6" s="5"/>
      <c r="K6" s="5"/>
      <c r="L6" s="5"/>
      <c r="M6" s="5"/>
      <c r="N6" s="5"/>
      <c r="O6" s="5"/>
      <c r="P6" s="5"/>
      <c r="Q6" s="5"/>
      <c r="R6" s="8">
        <v>139048</v>
      </c>
      <c r="S6" s="8">
        <v>137468</v>
      </c>
      <c r="T6" s="8">
        <v>134514</v>
      </c>
    </row>
    <row r="7" spans="1:20">
      <c r="A7" s="3" t="s">
        <v>89</v>
      </c>
      <c r="B7" s="11">
        <v>0.14000000000000001</v>
      </c>
      <c r="C7" s="5"/>
      <c r="D7" s="11">
        <v>0.7</v>
      </c>
      <c r="E7" s="5"/>
      <c r="F7" s="11">
        <v>0.15</v>
      </c>
      <c r="G7" s="5"/>
      <c r="H7" s="11">
        <v>0.31</v>
      </c>
      <c r="I7" s="5"/>
      <c r="J7" s="11">
        <v>0.35</v>
      </c>
      <c r="K7" s="5"/>
      <c r="L7" s="11">
        <v>0.64</v>
      </c>
      <c r="M7" s="5"/>
      <c r="N7" s="7">
        <v>0</v>
      </c>
      <c r="O7" s="5"/>
      <c r="P7" s="11">
        <v>0.1</v>
      </c>
      <c r="Q7" s="5"/>
      <c r="R7" s="11">
        <v>1.31</v>
      </c>
      <c r="S7" s="11">
        <v>1.1100000000000001</v>
      </c>
      <c r="T7" s="11">
        <v>1.73</v>
      </c>
    </row>
    <row r="8" spans="1:20">
      <c r="A8" s="13"/>
      <c r="B8" s="13"/>
      <c r="C8" s="13"/>
      <c r="D8" s="13"/>
      <c r="E8" s="13"/>
      <c r="F8" s="13"/>
      <c r="G8" s="13"/>
      <c r="H8" s="13"/>
      <c r="I8" s="13"/>
      <c r="J8" s="13"/>
      <c r="K8" s="13"/>
      <c r="L8" s="13"/>
      <c r="M8" s="13"/>
      <c r="N8" s="13"/>
      <c r="O8" s="13"/>
      <c r="P8" s="13"/>
      <c r="Q8" s="13"/>
      <c r="R8" s="13"/>
      <c r="S8" s="13"/>
      <c r="T8" s="13"/>
    </row>
    <row r="9" spans="1:20" ht="15" customHeight="1">
      <c r="A9" s="3" t="s">
        <v>108</v>
      </c>
      <c r="B9" s="14" t="s">
        <v>109</v>
      </c>
      <c r="C9" s="14"/>
      <c r="D9" s="14"/>
      <c r="E9" s="14"/>
      <c r="F9" s="14"/>
      <c r="G9" s="14"/>
      <c r="H9" s="14"/>
      <c r="I9" s="14"/>
      <c r="J9" s="14"/>
      <c r="K9" s="14"/>
      <c r="L9" s="14"/>
      <c r="M9" s="14"/>
      <c r="N9" s="14"/>
      <c r="O9" s="14"/>
      <c r="P9" s="14"/>
      <c r="Q9" s="14"/>
      <c r="R9" s="14"/>
      <c r="S9" s="14"/>
      <c r="T9" s="14"/>
    </row>
    <row r="10" spans="1:20" ht="15" customHeight="1">
      <c r="A10" s="3" t="s">
        <v>110</v>
      </c>
      <c r="B10" s="14" t="s">
        <v>111</v>
      </c>
      <c r="C10" s="14"/>
      <c r="D10" s="14"/>
      <c r="E10" s="14"/>
      <c r="F10" s="14"/>
      <c r="G10" s="14"/>
      <c r="H10" s="14"/>
      <c r="I10" s="14"/>
      <c r="J10" s="14"/>
      <c r="K10" s="14"/>
      <c r="L10" s="14"/>
      <c r="M10" s="14"/>
      <c r="N10" s="14"/>
      <c r="O10" s="14"/>
      <c r="P10" s="14"/>
      <c r="Q10" s="14"/>
      <c r="R10" s="14"/>
      <c r="S10" s="14"/>
      <c r="T10" s="14"/>
    </row>
    <row r="11" spans="1:20" ht="15" customHeight="1">
      <c r="A11" s="3" t="s">
        <v>112</v>
      </c>
      <c r="B11" s="14" t="s">
        <v>113</v>
      </c>
      <c r="C11" s="14"/>
      <c r="D11" s="14"/>
      <c r="E11" s="14"/>
      <c r="F11" s="14"/>
      <c r="G11" s="14"/>
      <c r="H11" s="14"/>
      <c r="I11" s="14"/>
      <c r="J11" s="14"/>
      <c r="K11" s="14"/>
      <c r="L11" s="14"/>
      <c r="M11" s="14"/>
      <c r="N11" s="14"/>
      <c r="O11" s="14"/>
      <c r="P11" s="14"/>
      <c r="Q11" s="14"/>
      <c r="R11" s="14"/>
      <c r="S11" s="14"/>
      <c r="T11" s="14"/>
    </row>
    <row r="12" spans="1:20" ht="15" customHeight="1">
      <c r="A12" s="3" t="s">
        <v>114</v>
      </c>
      <c r="B12" s="14" t="s">
        <v>115</v>
      </c>
      <c r="C12" s="14"/>
      <c r="D12" s="14"/>
      <c r="E12" s="14"/>
      <c r="F12" s="14"/>
      <c r="G12" s="14"/>
      <c r="H12" s="14"/>
      <c r="I12" s="14"/>
      <c r="J12" s="14"/>
      <c r="K12" s="14"/>
      <c r="L12" s="14"/>
      <c r="M12" s="14"/>
      <c r="N12" s="14"/>
      <c r="O12" s="14"/>
      <c r="P12" s="14"/>
      <c r="Q12" s="14"/>
      <c r="R12" s="14"/>
      <c r="S12" s="14"/>
      <c r="T12" s="14"/>
    </row>
    <row r="13" spans="1:20" ht="15" customHeight="1">
      <c r="A13" s="3" t="s">
        <v>116</v>
      </c>
      <c r="B13" s="14" t="s">
        <v>117</v>
      </c>
      <c r="C13" s="14"/>
      <c r="D13" s="14"/>
      <c r="E13" s="14"/>
      <c r="F13" s="14"/>
      <c r="G13" s="14"/>
      <c r="H13" s="14"/>
      <c r="I13" s="14"/>
      <c r="J13" s="14"/>
      <c r="K13" s="14"/>
      <c r="L13" s="14"/>
      <c r="M13" s="14"/>
      <c r="N13" s="14"/>
      <c r="O13" s="14"/>
      <c r="P13" s="14"/>
      <c r="Q13" s="14"/>
      <c r="R13" s="14"/>
      <c r="S13" s="14"/>
      <c r="T13" s="14"/>
    </row>
    <row r="14" spans="1:20" ht="15" customHeight="1">
      <c r="A14" s="3" t="s">
        <v>118</v>
      </c>
      <c r="B14" s="14" t="s">
        <v>119</v>
      </c>
      <c r="C14" s="14"/>
      <c r="D14" s="14"/>
      <c r="E14" s="14"/>
      <c r="F14" s="14"/>
      <c r="G14" s="14"/>
      <c r="H14" s="14"/>
      <c r="I14" s="14"/>
      <c r="J14" s="14"/>
      <c r="K14" s="14"/>
      <c r="L14" s="14"/>
      <c r="M14" s="14"/>
      <c r="N14" s="14"/>
      <c r="O14" s="14"/>
      <c r="P14" s="14"/>
      <c r="Q14" s="14"/>
      <c r="R14" s="14"/>
      <c r="S14" s="14"/>
      <c r="T14" s="14"/>
    </row>
  </sheetData>
  <mergeCells count="17">
    <mergeCell ref="B14:T14"/>
    <mergeCell ref="A8:T8"/>
    <mergeCell ref="B9:T9"/>
    <mergeCell ref="B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9.42578125" customWidth="1"/>
    <col min="6" max="6" width="11.42578125" customWidth="1"/>
    <col min="7" max="7" width="9.42578125" customWidth="1"/>
    <col min="8" max="8" width="11.42578125" customWidth="1"/>
    <col min="9" max="9" width="9.42578125" customWidth="1"/>
    <col min="10" max="10" width="11.42578125" customWidth="1"/>
    <col min="11" max="11" width="9.42578125" customWidth="1"/>
    <col min="12" max="12" width="11.42578125" customWidth="1"/>
    <col min="13" max="13" width="9.42578125" customWidth="1"/>
    <col min="14" max="14" width="7.5703125" customWidth="1"/>
    <col min="15" max="15" width="9.42578125" customWidth="1"/>
    <col min="16" max="16" width="11.42578125" customWidth="1"/>
    <col min="17" max="17" width="9.42578125" customWidth="1"/>
    <col min="18" max="20" width="18.140625" customWidth="1"/>
  </cols>
  <sheetData>
    <row r="1" spans="1:20" ht="15" customHeight="1">
      <c r="A1" s="1" t="s">
        <v>1392</v>
      </c>
      <c r="B1" s="9" t="s">
        <v>96</v>
      </c>
      <c r="C1" s="9"/>
      <c r="D1" s="9"/>
      <c r="E1" s="9"/>
      <c r="F1" s="9"/>
      <c r="G1" s="9"/>
      <c r="H1" s="9"/>
      <c r="I1" s="9"/>
      <c r="J1" s="9"/>
      <c r="K1" s="9"/>
      <c r="L1" s="9"/>
      <c r="M1" s="9"/>
      <c r="N1" s="9"/>
      <c r="O1" s="9"/>
      <c r="P1" s="9"/>
      <c r="Q1" s="9"/>
      <c r="R1" s="9" t="s">
        <v>1</v>
      </c>
      <c r="S1" s="9"/>
      <c r="T1" s="9"/>
    </row>
    <row r="2" spans="1:20" ht="30">
      <c r="A2" s="1" t="s">
        <v>67</v>
      </c>
      <c r="B2" s="9" t="s">
        <v>2</v>
      </c>
      <c r="C2" s="9"/>
      <c r="D2" s="9" t="s">
        <v>97</v>
      </c>
      <c r="E2" s="9"/>
      <c r="F2" s="9" t="s">
        <v>3</v>
      </c>
      <c r="G2" s="9"/>
      <c r="H2" s="9" t="s">
        <v>98</v>
      </c>
      <c r="I2" s="9"/>
      <c r="J2" s="9" t="s">
        <v>27</v>
      </c>
      <c r="K2" s="9"/>
      <c r="L2" s="9" t="s">
        <v>99</v>
      </c>
      <c r="M2" s="9"/>
      <c r="N2" s="9" t="s">
        <v>100</v>
      </c>
      <c r="O2" s="9"/>
      <c r="P2" s="9" t="s">
        <v>101</v>
      </c>
      <c r="Q2" s="9"/>
      <c r="R2" s="1" t="s">
        <v>2</v>
      </c>
      <c r="S2" s="1" t="s">
        <v>27</v>
      </c>
      <c r="T2" s="1" t="s">
        <v>68</v>
      </c>
    </row>
    <row r="3" spans="1:20">
      <c r="A3" s="4" t="s">
        <v>284</v>
      </c>
      <c r="B3" s="5"/>
      <c r="C3" s="5"/>
      <c r="D3" s="5"/>
      <c r="E3" s="5"/>
      <c r="F3" s="5"/>
      <c r="G3" s="5"/>
      <c r="H3" s="5"/>
      <c r="I3" s="5"/>
      <c r="J3" s="5"/>
      <c r="K3" s="5"/>
      <c r="L3" s="5"/>
      <c r="M3" s="5"/>
      <c r="N3" s="5"/>
      <c r="O3" s="5"/>
      <c r="P3" s="5"/>
      <c r="Q3" s="5"/>
      <c r="R3" s="5"/>
      <c r="S3" s="5"/>
      <c r="T3" s="5"/>
    </row>
    <row r="4" spans="1:20" ht="17.25">
      <c r="A4" s="3" t="s">
        <v>88</v>
      </c>
      <c r="B4" s="7">
        <v>19554</v>
      </c>
      <c r="C4" s="12" t="s">
        <v>102</v>
      </c>
      <c r="D4" s="7">
        <v>98185</v>
      </c>
      <c r="E4" s="12" t="s">
        <v>102</v>
      </c>
      <c r="F4" s="7">
        <v>20781</v>
      </c>
      <c r="G4" s="12" t="s">
        <v>102</v>
      </c>
      <c r="H4" s="7">
        <v>43261</v>
      </c>
      <c r="I4" s="12" t="s">
        <v>102</v>
      </c>
      <c r="J4" s="7">
        <v>49152</v>
      </c>
      <c r="K4" s="12" t="s">
        <v>103</v>
      </c>
      <c r="L4" s="7">
        <v>88763</v>
      </c>
      <c r="M4" s="12" t="s">
        <v>103</v>
      </c>
      <c r="N4" s="7">
        <v>505</v>
      </c>
      <c r="O4" s="12" t="s">
        <v>103</v>
      </c>
      <c r="P4" s="7">
        <v>13617</v>
      </c>
      <c r="Q4" s="12" t="s">
        <v>103</v>
      </c>
      <c r="R4" s="7">
        <v>181781</v>
      </c>
      <c r="S4" s="7">
        <v>152037</v>
      </c>
      <c r="T4" s="7">
        <v>232127</v>
      </c>
    </row>
    <row r="5" spans="1:20" ht="30">
      <c r="A5" s="3" t="s">
        <v>291</v>
      </c>
      <c r="B5" s="5"/>
      <c r="C5" s="5"/>
      <c r="D5" s="5"/>
      <c r="E5" s="5"/>
      <c r="F5" s="5"/>
      <c r="G5" s="5"/>
      <c r="H5" s="5"/>
      <c r="I5" s="5"/>
      <c r="J5" s="5"/>
      <c r="K5" s="5"/>
      <c r="L5" s="5"/>
      <c r="M5" s="5"/>
      <c r="N5" s="5"/>
      <c r="O5" s="5"/>
      <c r="P5" s="5"/>
      <c r="Q5" s="5"/>
      <c r="R5" s="8">
        <v>5515</v>
      </c>
      <c r="S5" s="8">
        <v>8573</v>
      </c>
      <c r="T5" s="8">
        <v>7646</v>
      </c>
    </row>
    <row r="6" spans="1:20" ht="30">
      <c r="A6" s="3" t="s">
        <v>292</v>
      </c>
      <c r="B6" s="5"/>
      <c r="C6" s="5"/>
      <c r="D6" s="5"/>
      <c r="E6" s="5"/>
      <c r="F6" s="5"/>
      <c r="G6" s="5"/>
      <c r="H6" s="5"/>
      <c r="I6" s="5"/>
      <c r="J6" s="5"/>
      <c r="K6" s="5"/>
      <c r="L6" s="5"/>
      <c r="M6" s="5"/>
      <c r="N6" s="5"/>
      <c r="O6" s="5"/>
      <c r="P6" s="5"/>
      <c r="Q6" s="5"/>
      <c r="R6" s="7">
        <v>187296</v>
      </c>
      <c r="S6" s="7">
        <v>160610</v>
      </c>
      <c r="T6" s="7">
        <v>239773</v>
      </c>
    </row>
    <row r="7" spans="1:20">
      <c r="A7" s="4" t="s">
        <v>286</v>
      </c>
      <c r="B7" s="5"/>
      <c r="C7" s="5"/>
      <c r="D7" s="5"/>
      <c r="E7" s="5"/>
      <c r="F7" s="5"/>
      <c r="G7" s="5"/>
      <c r="H7" s="5"/>
      <c r="I7" s="5"/>
      <c r="J7" s="5"/>
      <c r="K7" s="5"/>
      <c r="L7" s="5"/>
      <c r="M7" s="5"/>
      <c r="N7" s="5"/>
      <c r="O7" s="5"/>
      <c r="P7" s="5"/>
      <c r="Q7" s="5"/>
      <c r="R7" s="5"/>
      <c r="S7" s="5"/>
      <c r="T7" s="5"/>
    </row>
    <row r="8" spans="1:20" ht="30">
      <c r="A8" s="3" t="s">
        <v>287</v>
      </c>
      <c r="B8" s="5"/>
      <c r="C8" s="5"/>
      <c r="D8" s="5"/>
      <c r="E8" s="5"/>
      <c r="F8" s="5"/>
      <c r="G8" s="5"/>
      <c r="H8" s="5"/>
      <c r="I8" s="5"/>
      <c r="J8" s="5"/>
      <c r="K8" s="5"/>
      <c r="L8" s="5"/>
      <c r="M8" s="5"/>
      <c r="N8" s="5"/>
      <c r="O8" s="5"/>
      <c r="P8" s="5"/>
      <c r="Q8" s="5"/>
      <c r="R8" s="8">
        <v>139048</v>
      </c>
      <c r="S8" s="8">
        <v>137468</v>
      </c>
      <c r="T8" s="8">
        <v>134514</v>
      </c>
    </row>
    <row r="9" spans="1:20">
      <c r="A9" s="3" t="s">
        <v>294</v>
      </c>
      <c r="B9" s="5"/>
      <c r="C9" s="5"/>
      <c r="D9" s="5"/>
      <c r="E9" s="5"/>
      <c r="F9" s="5"/>
      <c r="G9" s="5"/>
      <c r="H9" s="5"/>
      <c r="I9" s="5"/>
      <c r="J9" s="5"/>
      <c r="K9" s="5"/>
      <c r="L9" s="5"/>
      <c r="M9" s="5"/>
      <c r="N9" s="5"/>
      <c r="O9" s="5"/>
      <c r="P9" s="5"/>
      <c r="Q9" s="5"/>
      <c r="R9" s="8">
        <v>9508</v>
      </c>
      <c r="S9" s="8">
        <v>13736</v>
      </c>
      <c r="T9" s="8">
        <v>12788</v>
      </c>
    </row>
    <row r="10" spans="1:20">
      <c r="A10" s="3" t="s">
        <v>295</v>
      </c>
      <c r="B10" s="5"/>
      <c r="C10" s="5"/>
      <c r="D10" s="5"/>
      <c r="E10" s="5"/>
      <c r="F10" s="5"/>
      <c r="G10" s="5"/>
      <c r="H10" s="5"/>
      <c r="I10" s="5"/>
      <c r="J10" s="5"/>
      <c r="K10" s="5"/>
      <c r="L10" s="5"/>
      <c r="M10" s="5"/>
      <c r="N10" s="5"/>
      <c r="O10" s="5"/>
      <c r="P10" s="5"/>
      <c r="Q10" s="5"/>
      <c r="R10" s="8">
        <v>2773</v>
      </c>
      <c r="S10" s="8">
        <v>2593</v>
      </c>
      <c r="T10" s="8">
        <v>1271</v>
      </c>
    </row>
    <row r="11" spans="1:20">
      <c r="A11" s="3" t="s">
        <v>296</v>
      </c>
      <c r="B11" s="5"/>
      <c r="C11" s="5"/>
      <c r="D11" s="5"/>
      <c r="E11" s="5"/>
      <c r="F11" s="5"/>
      <c r="G11" s="5"/>
      <c r="H11" s="5"/>
      <c r="I11" s="5"/>
      <c r="J11" s="5"/>
      <c r="K11" s="5"/>
      <c r="L11" s="5"/>
      <c r="M11" s="5"/>
      <c r="N11" s="5"/>
      <c r="O11" s="5"/>
      <c r="P11" s="5"/>
      <c r="Q11" s="5"/>
      <c r="R11" s="5">
        <v>449</v>
      </c>
      <c r="S11" s="5">
        <v>618</v>
      </c>
      <c r="T11" s="5">
        <v>797</v>
      </c>
    </row>
    <row r="12" spans="1:20" ht="30">
      <c r="A12" s="3" t="s">
        <v>297</v>
      </c>
      <c r="B12" s="5"/>
      <c r="C12" s="5"/>
      <c r="D12" s="5"/>
      <c r="E12" s="5"/>
      <c r="F12" s="5"/>
      <c r="G12" s="5"/>
      <c r="H12" s="5"/>
      <c r="I12" s="5"/>
      <c r="J12" s="5"/>
      <c r="K12" s="5"/>
      <c r="L12" s="5"/>
      <c r="M12" s="5"/>
      <c r="N12" s="5"/>
      <c r="O12" s="5"/>
      <c r="P12" s="5"/>
      <c r="Q12" s="5"/>
      <c r="R12" s="8">
        <v>151778</v>
      </c>
      <c r="S12" s="8">
        <v>154415</v>
      </c>
      <c r="T12" s="8">
        <v>149370</v>
      </c>
    </row>
    <row r="13" spans="1:20">
      <c r="A13" s="3" t="s">
        <v>90</v>
      </c>
      <c r="B13" s="11">
        <v>0.14000000000000001</v>
      </c>
      <c r="C13" s="5"/>
      <c r="D13" s="11">
        <v>0.65</v>
      </c>
      <c r="E13" s="5"/>
      <c r="F13" s="11">
        <v>0.15</v>
      </c>
      <c r="G13" s="5"/>
      <c r="H13" s="11">
        <v>0.3</v>
      </c>
      <c r="I13" s="5"/>
      <c r="J13" s="11">
        <v>0.33</v>
      </c>
      <c r="K13" s="5"/>
      <c r="L13" s="11">
        <v>0.59</v>
      </c>
      <c r="M13" s="5"/>
      <c r="N13" s="7">
        <v>0</v>
      </c>
      <c r="O13" s="5"/>
      <c r="P13" s="11">
        <v>0.1</v>
      </c>
      <c r="Q13" s="5"/>
      <c r="R13" s="11">
        <v>1.23</v>
      </c>
      <c r="S13" s="11">
        <v>1.04</v>
      </c>
      <c r="T13" s="11">
        <v>1.61</v>
      </c>
    </row>
    <row r="14" spans="1:20">
      <c r="A14" s="13"/>
      <c r="B14" s="13"/>
      <c r="C14" s="13"/>
      <c r="D14" s="13"/>
      <c r="E14" s="13"/>
      <c r="F14" s="13"/>
      <c r="G14" s="13"/>
      <c r="H14" s="13"/>
      <c r="I14" s="13"/>
      <c r="J14" s="13"/>
      <c r="K14" s="13"/>
      <c r="L14" s="13"/>
      <c r="M14" s="13"/>
      <c r="N14" s="13"/>
      <c r="O14" s="13"/>
      <c r="P14" s="13"/>
      <c r="Q14" s="13"/>
      <c r="R14" s="13"/>
      <c r="S14" s="13"/>
      <c r="T14" s="13"/>
    </row>
    <row r="15" spans="1:20" ht="15" customHeight="1">
      <c r="A15" s="3" t="s">
        <v>108</v>
      </c>
      <c r="B15" s="14" t="s">
        <v>109</v>
      </c>
      <c r="C15" s="14"/>
      <c r="D15" s="14"/>
      <c r="E15" s="14"/>
      <c r="F15" s="14"/>
      <c r="G15" s="14"/>
      <c r="H15" s="14"/>
      <c r="I15" s="14"/>
      <c r="J15" s="14"/>
      <c r="K15" s="14"/>
      <c r="L15" s="14"/>
      <c r="M15" s="14"/>
      <c r="N15" s="14"/>
      <c r="O15" s="14"/>
      <c r="P15" s="14"/>
      <c r="Q15" s="14"/>
      <c r="R15" s="14"/>
      <c r="S15" s="14"/>
      <c r="T15" s="14"/>
    </row>
    <row r="16" spans="1:20" ht="15" customHeight="1">
      <c r="A16" s="3" t="s">
        <v>110</v>
      </c>
      <c r="B16" s="14" t="s">
        <v>111</v>
      </c>
      <c r="C16" s="14"/>
      <c r="D16" s="14"/>
      <c r="E16" s="14"/>
      <c r="F16" s="14"/>
      <c r="G16" s="14"/>
      <c r="H16" s="14"/>
      <c r="I16" s="14"/>
      <c r="J16" s="14"/>
      <c r="K16" s="14"/>
      <c r="L16" s="14"/>
      <c r="M16" s="14"/>
      <c r="N16" s="14"/>
      <c r="O16" s="14"/>
      <c r="P16" s="14"/>
      <c r="Q16" s="14"/>
      <c r="R16" s="14"/>
      <c r="S16" s="14"/>
      <c r="T16" s="14"/>
    </row>
    <row r="17" spans="1:20" ht="15" customHeight="1">
      <c r="A17" s="3" t="s">
        <v>112</v>
      </c>
      <c r="B17" s="14" t="s">
        <v>113</v>
      </c>
      <c r="C17" s="14"/>
      <c r="D17" s="14"/>
      <c r="E17" s="14"/>
      <c r="F17" s="14"/>
      <c r="G17" s="14"/>
      <c r="H17" s="14"/>
      <c r="I17" s="14"/>
      <c r="J17" s="14"/>
      <c r="K17" s="14"/>
      <c r="L17" s="14"/>
      <c r="M17" s="14"/>
      <c r="N17" s="14"/>
      <c r="O17" s="14"/>
      <c r="P17" s="14"/>
      <c r="Q17" s="14"/>
      <c r="R17" s="14"/>
      <c r="S17" s="14"/>
      <c r="T17" s="14"/>
    </row>
    <row r="18" spans="1:20" ht="15" customHeight="1">
      <c r="A18" s="3" t="s">
        <v>114</v>
      </c>
      <c r="B18" s="14" t="s">
        <v>115</v>
      </c>
      <c r="C18" s="14"/>
      <c r="D18" s="14"/>
      <c r="E18" s="14"/>
      <c r="F18" s="14"/>
      <c r="G18" s="14"/>
      <c r="H18" s="14"/>
      <c r="I18" s="14"/>
      <c r="J18" s="14"/>
      <c r="K18" s="14"/>
      <c r="L18" s="14"/>
      <c r="M18" s="14"/>
      <c r="N18" s="14"/>
      <c r="O18" s="14"/>
      <c r="P18" s="14"/>
      <c r="Q18" s="14"/>
      <c r="R18" s="14"/>
      <c r="S18" s="14"/>
      <c r="T18" s="14"/>
    </row>
    <row r="19" spans="1:20" ht="15" customHeight="1">
      <c r="A19" s="3" t="s">
        <v>116</v>
      </c>
      <c r="B19" s="14" t="s">
        <v>117</v>
      </c>
      <c r="C19" s="14"/>
      <c r="D19" s="14"/>
      <c r="E19" s="14"/>
      <c r="F19" s="14"/>
      <c r="G19" s="14"/>
      <c r="H19" s="14"/>
      <c r="I19" s="14"/>
      <c r="J19" s="14"/>
      <c r="K19" s="14"/>
      <c r="L19" s="14"/>
      <c r="M19" s="14"/>
      <c r="N19" s="14"/>
      <c r="O19" s="14"/>
      <c r="P19" s="14"/>
      <c r="Q19" s="14"/>
      <c r="R19" s="14"/>
      <c r="S19" s="14"/>
      <c r="T19" s="14"/>
    </row>
    <row r="20" spans="1:20" ht="15" customHeight="1">
      <c r="A20" s="3" t="s">
        <v>118</v>
      </c>
      <c r="B20" s="14" t="s">
        <v>119</v>
      </c>
      <c r="C20" s="14"/>
      <c r="D20" s="14"/>
      <c r="E20" s="14"/>
      <c r="F20" s="14"/>
      <c r="G20" s="14"/>
      <c r="H20" s="14"/>
      <c r="I20" s="14"/>
      <c r="J20" s="14"/>
      <c r="K20" s="14"/>
      <c r="L20" s="14"/>
      <c r="M20" s="14"/>
      <c r="N20" s="14"/>
      <c r="O20" s="14"/>
      <c r="P20" s="14"/>
      <c r="Q20" s="14"/>
      <c r="R20" s="14"/>
      <c r="S20" s="14"/>
      <c r="T20" s="14"/>
    </row>
  </sheetData>
  <mergeCells count="17">
    <mergeCell ref="B20:T20"/>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93</v>
      </c>
      <c r="B1" s="9" t="s">
        <v>1</v>
      </c>
      <c r="C1" s="9"/>
      <c r="D1" s="9"/>
    </row>
    <row r="2" spans="1:4" ht="30">
      <c r="A2" s="1" t="s">
        <v>26</v>
      </c>
      <c r="B2" s="1" t="s">
        <v>2</v>
      </c>
      <c r="C2" s="1" t="s">
        <v>27</v>
      </c>
      <c r="D2" s="1" t="s">
        <v>68</v>
      </c>
    </row>
    <row r="3" spans="1:4" ht="30">
      <c r="A3" s="4" t="s">
        <v>1394</v>
      </c>
      <c r="B3" s="5"/>
      <c r="C3" s="5"/>
      <c r="D3" s="5"/>
    </row>
    <row r="4" spans="1:4">
      <c r="A4" s="3" t="s">
        <v>300</v>
      </c>
      <c r="B4" s="8">
        <v>4781</v>
      </c>
      <c r="C4" s="8">
        <v>3303</v>
      </c>
      <c r="D4" s="8">
        <v>1651</v>
      </c>
    </row>
    <row r="5" spans="1:4">
      <c r="A5" s="3" t="s">
        <v>1395</v>
      </c>
      <c r="B5" s="5"/>
      <c r="C5" s="5"/>
      <c r="D5" s="5"/>
    </row>
    <row r="6" spans="1:4" ht="30">
      <c r="A6" s="4" t="s">
        <v>1394</v>
      </c>
      <c r="B6" s="5"/>
      <c r="C6" s="5"/>
      <c r="D6" s="5"/>
    </row>
    <row r="7" spans="1:4">
      <c r="A7" s="3" t="s">
        <v>300</v>
      </c>
      <c r="B7" s="5">
        <v>0</v>
      </c>
      <c r="C7" s="5">
        <v>0</v>
      </c>
      <c r="D7" s="5">
        <v>0</v>
      </c>
    </row>
    <row r="8" spans="1:4">
      <c r="A8" s="3" t="s">
        <v>1396</v>
      </c>
      <c r="B8" s="5"/>
      <c r="C8" s="5"/>
      <c r="D8" s="5"/>
    </row>
    <row r="9" spans="1:4" ht="30">
      <c r="A9" s="4" t="s">
        <v>1394</v>
      </c>
      <c r="B9" s="5"/>
      <c r="C9" s="5"/>
      <c r="D9" s="5"/>
    </row>
    <row r="10" spans="1:4">
      <c r="A10" s="3" t="s">
        <v>300</v>
      </c>
      <c r="B10" s="8">
        <v>4312</v>
      </c>
      <c r="C10" s="8">
        <v>2759</v>
      </c>
      <c r="D10" s="8">
        <v>1119</v>
      </c>
    </row>
    <row r="11" spans="1:4" ht="30">
      <c r="A11" s="3" t="s">
        <v>1397</v>
      </c>
      <c r="B11" s="5"/>
      <c r="C11" s="5"/>
      <c r="D11" s="5"/>
    </row>
    <row r="12" spans="1:4" ht="30">
      <c r="A12" s="4" t="s">
        <v>1394</v>
      </c>
      <c r="B12" s="5"/>
      <c r="C12" s="5"/>
      <c r="D12" s="5"/>
    </row>
    <row r="13" spans="1:4">
      <c r="A13" s="3" t="s">
        <v>300</v>
      </c>
      <c r="B13" s="5">
        <v>147</v>
      </c>
      <c r="C13" s="5">
        <v>87</v>
      </c>
      <c r="D13" s="5">
        <v>48</v>
      </c>
    </row>
    <row r="14" spans="1:4" ht="30">
      <c r="A14" s="3" t="s">
        <v>1398</v>
      </c>
      <c r="B14" s="5"/>
      <c r="C14" s="5"/>
      <c r="D14" s="5"/>
    </row>
    <row r="15" spans="1:4" ht="30">
      <c r="A15" s="4" t="s">
        <v>1394</v>
      </c>
      <c r="B15" s="5"/>
      <c r="C15" s="5"/>
      <c r="D15" s="5"/>
    </row>
    <row r="16" spans="1:4">
      <c r="A16" s="3" t="s">
        <v>300</v>
      </c>
      <c r="B16" s="5">
        <v>322</v>
      </c>
      <c r="C16" s="5">
        <v>457</v>
      </c>
      <c r="D16" s="5">
        <v>48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399</v>
      </c>
      <c r="B1" s="9" t="s">
        <v>1</v>
      </c>
      <c r="C1" s="9"/>
      <c r="D1" s="9"/>
    </row>
    <row r="2" spans="1:4">
      <c r="A2" s="1" t="s">
        <v>1362</v>
      </c>
      <c r="B2" s="1" t="s">
        <v>2</v>
      </c>
      <c r="C2" s="9" t="s">
        <v>27</v>
      </c>
      <c r="D2" s="9" t="s">
        <v>68</v>
      </c>
    </row>
    <row r="3" spans="1:4">
      <c r="A3" s="1"/>
      <c r="B3" s="1" t="s">
        <v>1400</v>
      </c>
      <c r="C3" s="9"/>
      <c r="D3" s="9"/>
    </row>
    <row r="4" spans="1:4" ht="30">
      <c r="A4" s="4" t="s">
        <v>1289</v>
      </c>
      <c r="B4" s="5"/>
      <c r="C4" s="5"/>
      <c r="D4" s="5"/>
    </row>
    <row r="5" spans="1:4" ht="30">
      <c r="A5" s="3" t="s">
        <v>1401</v>
      </c>
      <c r="B5" s="5">
        <v>2</v>
      </c>
      <c r="C5" s="5"/>
      <c r="D5" s="5"/>
    </row>
    <row r="6" spans="1:4">
      <c r="A6" s="3" t="s">
        <v>1402</v>
      </c>
      <c r="B6" s="7">
        <v>400</v>
      </c>
      <c r="C6" s="7">
        <v>520</v>
      </c>
      <c r="D6" s="11">
        <v>560.79999999999995</v>
      </c>
    </row>
    <row r="7" spans="1:4">
      <c r="A7" s="3" t="s">
        <v>1403</v>
      </c>
      <c r="B7" s="5"/>
      <c r="C7" s="5"/>
      <c r="D7" s="5"/>
    </row>
    <row r="8" spans="1:4" ht="30">
      <c r="A8" s="4" t="s">
        <v>1289</v>
      </c>
      <c r="B8" s="5"/>
      <c r="C8" s="5"/>
      <c r="D8" s="5"/>
    </row>
    <row r="9" spans="1:4" ht="30">
      <c r="A9" s="3" t="s">
        <v>1404</v>
      </c>
      <c r="B9" s="10">
        <v>0.2</v>
      </c>
      <c r="C9" s="5"/>
      <c r="D9" s="5"/>
    </row>
    <row r="10" spans="1:4">
      <c r="A10" s="3" t="s">
        <v>1405</v>
      </c>
      <c r="B10" s="5"/>
      <c r="C10" s="5"/>
      <c r="D10" s="5"/>
    </row>
    <row r="11" spans="1:4" ht="30">
      <c r="A11" s="4" t="s">
        <v>1289</v>
      </c>
      <c r="B11" s="5"/>
      <c r="C11" s="5"/>
      <c r="D11" s="5"/>
    </row>
    <row r="12" spans="1:4" ht="30">
      <c r="A12" s="3" t="s">
        <v>1404</v>
      </c>
      <c r="B12" s="10">
        <v>0.5</v>
      </c>
      <c r="C12" s="5"/>
      <c r="D12" s="5"/>
    </row>
    <row r="13" spans="1:4" ht="60">
      <c r="A13" s="3" t="s">
        <v>1406</v>
      </c>
      <c r="B13" s="10">
        <v>0.2</v>
      </c>
      <c r="C13" s="5"/>
      <c r="D13" s="5"/>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407</v>
      </c>
      <c r="B1" s="1" t="s">
        <v>1</v>
      </c>
    </row>
    <row r="2" spans="1:2">
      <c r="A2" s="9"/>
      <c r="B2" s="1" t="s">
        <v>2</v>
      </c>
    </row>
    <row r="3" spans="1:2" ht="30">
      <c r="A3" s="4" t="s">
        <v>308</v>
      </c>
      <c r="B3" s="5"/>
    </row>
    <row r="4" spans="1:2" ht="30">
      <c r="A4" s="3" t="s">
        <v>1408</v>
      </c>
      <c r="B4" s="10">
        <v>0.47</v>
      </c>
    </row>
    <row r="5" spans="1:2" ht="30">
      <c r="A5" s="3" t="s">
        <v>1409</v>
      </c>
      <c r="B5" s="10">
        <v>0.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410</v>
      </c>
      <c r="B1" s="9" t="s">
        <v>2</v>
      </c>
      <c r="C1" s="9" t="s">
        <v>27</v>
      </c>
    </row>
    <row r="2" spans="1:3" ht="30">
      <c r="A2" s="1" t="s">
        <v>26</v>
      </c>
      <c r="B2" s="9"/>
      <c r="C2" s="9"/>
    </row>
    <row r="3" spans="1:3" ht="30">
      <c r="A3" s="3" t="s">
        <v>313</v>
      </c>
      <c r="B3" s="7">
        <v>9357</v>
      </c>
      <c r="C3" s="7">
        <v>14329</v>
      </c>
    </row>
    <row r="4" spans="1:3" ht="30">
      <c r="A4" s="3" t="s">
        <v>1411</v>
      </c>
      <c r="B4" s="8">
        <v>1381829</v>
      </c>
      <c r="C4" s="8">
        <v>1274573</v>
      </c>
    </row>
    <row r="5" spans="1:3">
      <c r="A5" s="3" t="s">
        <v>1412</v>
      </c>
      <c r="B5" s="5"/>
      <c r="C5" s="5"/>
    </row>
    <row r="6" spans="1:3" ht="30">
      <c r="A6" s="3" t="s">
        <v>1411</v>
      </c>
      <c r="B6" s="8">
        <v>1116909</v>
      </c>
      <c r="C6" s="8">
        <v>979576</v>
      </c>
    </row>
    <row r="7" spans="1:3" ht="30">
      <c r="A7" s="3" t="s">
        <v>1413</v>
      </c>
      <c r="B7" s="5"/>
      <c r="C7" s="5"/>
    </row>
    <row r="8" spans="1:3" ht="30">
      <c r="A8" s="3" t="s">
        <v>1411</v>
      </c>
      <c r="B8" s="8">
        <v>264920</v>
      </c>
      <c r="C8" s="8">
        <v>294997</v>
      </c>
    </row>
    <row r="9" spans="1:3" ht="45">
      <c r="A9" s="3" t="s">
        <v>1414</v>
      </c>
      <c r="B9" s="5"/>
      <c r="C9" s="5"/>
    </row>
    <row r="10" spans="1:3" ht="30">
      <c r="A10" s="3" t="s">
        <v>312</v>
      </c>
      <c r="B10" s="8">
        <v>507628</v>
      </c>
      <c r="C10" s="8">
        <v>509831</v>
      </c>
    </row>
    <row r="11" spans="1:3" ht="30">
      <c r="A11" s="3" t="s">
        <v>313</v>
      </c>
      <c r="B11" s="8">
        <v>9357</v>
      </c>
      <c r="C11" s="8">
        <v>14329</v>
      </c>
    </row>
    <row r="12" spans="1:3">
      <c r="A12" s="3" t="s">
        <v>314</v>
      </c>
      <c r="B12" s="8">
        <v>76968</v>
      </c>
      <c r="C12" s="8">
        <v>50785</v>
      </c>
    </row>
    <row r="13" spans="1:3">
      <c r="A13" s="3" t="s">
        <v>315</v>
      </c>
      <c r="B13" s="8">
        <v>478879</v>
      </c>
      <c r="C13" s="8">
        <v>351047</v>
      </c>
    </row>
    <row r="14" spans="1:3">
      <c r="A14" s="3" t="s">
        <v>316</v>
      </c>
      <c r="B14" s="8">
        <v>21054</v>
      </c>
      <c r="C14" s="8">
        <v>22336</v>
      </c>
    </row>
    <row r="15" spans="1:3">
      <c r="A15" s="3" t="s">
        <v>317</v>
      </c>
      <c r="B15" s="8">
        <v>23023</v>
      </c>
      <c r="C15" s="8">
        <v>31248</v>
      </c>
    </row>
    <row r="16" spans="1:3" ht="30">
      <c r="A16" s="3" t="s">
        <v>1411</v>
      </c>
      <c r="B16" s="8">
        <v>1116909</v>
      </c>
      <c r="C16" s="8">
        <v>979576</v>
      </c>
    </row>
    <row r="17" spans="1:3" ht="45">
      <c r="A17" s="3" t="s">
        <v>1415</v>
      </c>
      <c r="B17" s="5"/>
      <c r="C17" s="5"/>
    </row>
    <row r="18" spans="1:3" ht="30">
      <c r="A18" s="3" t="s">
        <v>312</v>
      </c>
      <c r="B18" s="8">
        <v>231470</v>
      </c>
      <c r="C18" s="8">
        <v>212929</v>
      </c>
    </row>
    <row r="19" spans="1:3">
      <c r="A19" s="3" t="s">
        <v>315</v>
      </c>
      <c r="B19" s="8">
        <v>28585</v>
      </c>
      <c r="C19" s="8">
        <v>76459</v>
      </c>
    </row>
    <row r="20" spans="1:3">
      <c r="A20" s="3" t="s">
        <v>316</v>
      </c>
      <c r="B20" s="8">
        <v>4865</v>
      </c>
      <c r="C20" s="8">
        <v>5609</v>
      </c>
    </row>
    <row r="21" spans="1:3" ht="30">
      <c r="A21" s="3" t="s">
        <v>1411</v>
      </c>
      <c r="B21" s="7">
        <v>264920</v>
      </c>
      <c r="C21" s="7">
        <v>2949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45">
      <c r="A1" s="1" t="s">
        <v>1416</v>
      </c>
      <c r="B1" s="1" t="s">
        <v>1</v>
      </c>
      <c r="C1" s="1"/>
    </row>
    <row r="2" spans="1:3" ht="30">
      <c r="A2" s="1" t="s">
        <v>26</v>
      </c>
      <c r="B2" s="1" t="s">
        <v>2</v>
      </c>
      <c r="C2" s="1" t="s">
        <v>27</v>
      </c>
    </row>
    <row r="3" spans="1:3">
      <c r="A3" s="3" t="s">
        <v>332</v>
      </c>
      <c r="B3" s="7">
        <v>9357</v>
      </c>
      <c r="C3" s="7">
        <v>14329</v>
      </c>
    </row>
    <row r="4" spans="1:3">
      <c r="A4" s="3" t="s">
        <v>1417</v>
      </c>
      <c r="B4" s="5"/>
      <c r="C4" s="5"/>
    </row>
    <row r="5" spans="1:3">
      <c r="A5" s="3" t="s">
        <v>1418</v>
      </c>
      <c r="B5" s="5" t="s">
        <v>1379</v>
      </c>
      <c r="C5" s="5"/>
    </row>
    <row r="6" spans="1:3" ht="30">
      <c r="A6" s="3" t="s">
        <v>1419</v>
      </c>
      <c r="B6" s="5" t="s">
        <v>1420</v>
      </c>
      <c r="C6" s="5"/>
    </row>
    <row r="7" spans="1:3">
      <c r="A7" s="3" t="s">
        <v>332</v>
      </c>
      <c r="B7" s="8">
        <v>5122</v>
      </c>
      <c r="C7" s="8">
        <v>10236</v>
      </c>
    </row>
    <row r="8" spans="1:3">
      <c r="A8" s="3" t="s">
        <v>1421</v>
      </c>
      <c r="B8" s="5"/>
      <c r="C8" s="5"/>
    </row>
    <row r="9" spans="1:3">
      <c r="A9" s="3" t="s">
        <v>1418</v>
      </c>
      <c r="B9" s="5" t="s">
        <v>1379</v>
      </c>
      <c r="C9" s="5"/>
    </row>
    <row r="10" spans="1:3" ht="30">
      <c r="A10" s="3" t="s">
        <v>1419</v>
      </c>
      <c r="B10" s="5" t="s">
        <v>1422</v>
      </c>
      <c r="C10" s="5"/>
    </row>
    <row r="11" spans="1:3">
      <c r="A11" s="3" t="s">
        <v>332</v>
      </c>
      <c r="B11" s="7">
        <v>4235</v>
      </c>
      <c r="C11" s="7">
        <v>4093</v>
      </c>
    </row>
    <row r="12" spans="1:3">
      <c r="A12" s="3" t="s">
        <v>1405</v>
      </c>
      <c r="B12" s="5"/>
      <c r="C12" s="5"/>
    </row>
    <row r="13" spans="1:3">
      <c r="A13" s="3" t="s">
        <v>1418</v>
      </c>
      <c r="B13" s="5" t="s">
        <v>1379</v>
      </c>
      <c r="C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9.85546875" customWidth="1"/>
    <col min="3" max="3" width="2.5703125" customWidth="1"/>
    <col min="4" max="4" width="25.28515625" customWidth="1"/>
    <col min="5" max="6" width="36.5703125" bestFit="1" customWidth="1"/>
    <col min="7" max="7" width="24.85546875" customWidth="1"/>
    <col min="8" max="10" width="36.5703125" bestFit="1" customWidth="1"/>
  </cols>
  <sheetData>
    <row r="1" spans="1:10" ht="15" customHeight="1">
      <c r="A1" s="1" t="s">
        <v>120</v>
      </c>
      <c r="B1" s="9" t="s">
        <v>121</v>
      </c>
      <c r="C1" s="9"/>
      <c r="D1" s="9" t="s">
        <v>122</v>
      </c>
      <c r="E1" s="9" t="s">
        <v>123</v>
      </c>
      <c r="F1" s="9" t="s">
        <v>124</v>
      </c>
      <c r="G1" s="9" t="s">
        <v>125</v>
      </c>
      <c r="H1" s="1" t="s">
        <v>126</v>
      </c>
      <c r="I1" s="1" t="s">
        <v>127</v>
      </c>
      <c r="J1" s="1" t="s">
        <v>128</v>
      </c>
    </row>
    <row r="2" spans="1:10" ht="30">
      <c r="A2" s="1" t="s">
        <v>58</v>
      </c>
      <c r="B2" s="9"/>
      <c r="C2" s="9"/>
      <c r="D2" s="9"/>
      <c r="E2" s="9"/>
      <c r="F2" s="9"/>
      <c r="G2" s="9"/>
      <c r="H2" s="1" t="s">
        <v>122</v>
      </c>
      <c r="I2" s="1" t="s">
        <v>122</v>
      </c>
      <c r="J2" s="1" t="s">
        <v>122</v>
      </c>
    </row>
    <row r="3" spans="1:10">
      <c r="A3" s="3" t="s">
        <v>129</v>
      </c>
      <c r="B3" s="7">
        <v>89785</v>
      </c>
      <c r="C3" s="5"/>
      <c r="D3" s="7">
        <v>712623</v>
      </c>
      <c r="E3" s="7">
        <v>-542039</v>
      </c>
      <c r="F3" s="7">
        <v>-3711</v>
      </c>
      <c r="G3" s="7">
        <v>-77088</v>
      </c>
      <c r="H3" s="5"/>
      <c r="I3" s="5"/>
      <c r="J3" s="5"/>
    </row>
    <row r="4" spans="1:10" ht="30">
      <c r="A4" s="3" t="s">
        <v>130</v>
      </c>
      <c r="B4" s="5"/>
      <c r="C4" s="5"/>
      <c r="D4" s="8">
        <v>143980754</v>
      </c>
      <c r="E4" s="5"/>
      <c r="F4" s="5"/>
      <c r="G4" s="8">
        <v>11040493</v>
      </c>
      <c r="H4" s="5"/>
      <c r="I4" s="5"/>
      <c r="J4" s="5"/>
    </row>
    <row r="5" spans="1:10" ht="30">
      <c r="A5" s="4" t="s">
        <v>131</v>
      </c>
      <c r="B5" s="5"/>
      <c r="C5" s="5"/>
      <c r="D5" s="5"/>
      <c r="E5" s="5"/>
      <c r="F5" s="5"/>
      <c r="G5" s="5"/>
      <c r="H5" s="5"/>
      <c r="I5" s="5"/>
      <c r="J5" s="5"/>
    </row>
    <row r="6" spans="1:10">
      <c r="A6" s="3" t="s">
        <v>132</v>
      </c>
      <c r="B6" s="8">
        <v>2897</v>
      </c>
      <c r="C6" s="5"/>
      <c r="D6" s="8">
        <v>2897</v>
      </c>
      <c r="E6" s="5"/>
      <c r="F6" s="5"/>
      <c r="G6" s="5"/>
      <c r="H6" s="5"/>
      <c r="I6" s="5"/>
      <c r="J6" s="5"/>
    </row>
    <row r="7" spans="1:10">
      <c r="A7" s="3" t="s">
        <v>133</v>
      </c>
      <c r="B7" s="5"/>
      <c r="C7" s="5"/>
      <c r="D7" s="8">
        <v>310000</v>
      </c>
      <c r="E7" s="5"/>
      <c r="F7" s="5"/>
      <c r="G7" s="5"/>
      <c r="H7" s="5"/>
      <c r="I7" s="5"/>
      <c r="J7" s="5"/>
    </row>
    <row r="8" spans="1:10" ht="75">
      <c r="A8" s="3" t="s">
        <v>134</v>
      </c>
      <c r="B8" s="8">
        <v>16294</v>
      </c>
      <c r="C8" s="5"/>
      <c r="D8" s="8">
        <v>16294</v>
      </c>
      <c r="E8" s="5"/>
      <c r="F8" s="5"/>
      <c r="G8" s="5"/>
      <c r="H8" s="5"/>
      <c r="I8" s="5"/>
      <c r="J8" s="5"/>
    </row>
    <row r="9" spans="1:10" ht="75">
      <c r="A9" s="3" t="s">
        <v>135</v>
      </c>
      <c r="B9" s="5"/>
      <c r="C9" s="5"/>
      <c r="D9" s="8">
        <v>1241264</v>
      </c>
      <c r="E9" s="5"/>
      <c r="F9" s="5"/>
      <c r="G9" s="5"/>
      <c r="H9" s="5"/>
      <c r="I9" s="5"/>
      <c r="J9" s="5"/>
    </row>
    <row r="10" spans="1:10" ht="30">
      <c r="A10" s="3" t="s">
        <v>136</v>
      </c>
      <c r="B10" s="5">
        <v>462</v>
      </c>
      <c r="C10" s="5"/>
      <c r="D10" s="5">
        <v>462</v>
      </c>
      <c r="E10" s="5"/>
      <c r="F10" s="5"/>
      <c r="G10" s="5"/>
      <c r="H10" s="5"/>
      <c r="I10" s="5"/>
      <c r="J10" s="5"/>
    </row>
    <row r="11" spans="1:10" ht="30">
      <c r="A11" s="3" t="s">
        <v>137</v>
      </c>
      <c r="B11" s="5"/>
      <c r="C11" s="5"/>
      <c r="D11" s="8">
        <v>31790</v>
      </c>
      <c r="E11" s="5"/>
      <c r="F11" s="5"/>
      <c r="G11" s="5"/>
      <c r="H11" s="5"/>
      <c r="I11" s="5"/>
      <c r="J11" s="5"/>
    </row>
    <row r="12" spans="1:10" ht="45">
      <c r="A12" s="3" t="s">
        <v>138</v>
      </c>
      <c r="B12" s="8">
        <v>17727</v>
      </c>
      <c r="C12" s="5"/>
      <c r="D12" s="5"/>
      <c r="E12" s="5"/>
      <c r="F12" s="5"/>
      <c r="G12" s="5"/>
      <c r="H12" s="8">
        <v>17727</v>
      </c>
      <c r="I12" s="5"/>
      <c r="J12" s="5"/>
    </row>
    <row r="13" spans="1:10">
      <c r="A13" s="3" t="s">
        <v>139</v>
      </c>
      <c r="B13" s="5"/>
      <c r="C13" s="5"/>
      <c r="D13" s="5"/>
      <c r="E13" s="5"/>
      <c r="F13" s="5"/>
      <c r="G13" s="5"/>
      <c r="H13" s="8">
        <v>1359584</v>
      </c>
      <c r="I13" s="5"/>
      <c r="J13" s="5"/>
    </row>
    <row r="14" spans="1:10" ht="30">
      <c r="A14" s="3" t="s">
        <v>140</v>
      </c>
      <c r="B14" s="5">
        <v>0</v>
      </c>
      <c r="C14" s="5"/>
      <c r="D14" s="8">
        <v>77088</v>
      </c>
      <c r="E14" s="5"/>
      <c r="F14" s="5"/>
      <c r="G14" s="8">
        <v>77088</v>
      </c>
      <c r="H14" s="5"/>
      <c r="I14" s="5"/>
      <c r="J14" s="5"/>
    </row>
    <row r="15" spans="1:10" ht="30">
      <c r="A15" s="3" t="s">
        <v>141</v>
      </c>
      <c r="B15" s="5"/>
      <c r="C15" s="5"/>
      <c r="D15" s="8">
        <v>-11040493</v>
      </c>
      <c r="E15" s="5"/>
      <c r="F15" s="5"/>
      <c r="G15" s="8">
        <v>-11040493</v>
      </c>
      <c r="H15" s="5"/>
      <c r="I15" s="5"/>
      <c r="J15" s="5"/>
    </row>
    <row r="16" spans="1:10">
      <c r="A16" s="3" t="s">
        <v>88</v>
      </c>
      <c r="B16" s="8">
        <v>232127</v>
      </c>
      <c r="C16" s="5"/>
      <c r="D16" s="5"/>
      <c r="E16" s="8">
        <v>232127</v>
      </c>
      <c r="F16" s="5"/>
      <c r="G16" s="5"/>
      <c r="H16" s="5"/>
      <c r="I16" s="5"/>
      <c r="J16" s="5"/>
    </row>
    <row r="17" spans="1:10" ht="30">
      <c r="A17" s="3" t="s">
        <v>104</v>
      </c>
      <c r="B17" s="8">
        <v>-3262</v>
      </c>
      <c r="C17" s="5"/>
      <c r="D17" s="5"/>
      <c r="E17" s="5"/>
      <c r="F17" s="8">
        <v>-3262</v>
      </c>
      <c r="G17" s="5"/>
      <c r="H17" s="5"/>
      <c r="I17" s="5"/>
      <c r="J17" s="5"/>
    </row>
    <row r="18" spans="1:10" ht="30">
      <c r="A18" s="3" t="s">
        <v>105</v>
      </c>
      <c r="B18" s="5">
        <v>0</v>
      </c>
      <c r="C18" s="5"/>
      <c r="D18" s="5"/>
      <c r="E18" s="5"/>
      <c r="F18" s="5"/>
      <c r="G18" s="5"/>
      <c r="H18" s="5"/>
      <c r="I18" s="5"/>
      <c r="J18" s="5"/>
    </row>
    <row r="19" spans="1:10" ht="30">
      <c r="A19" s="3" t="s">
        <v>106</v>
      </c>
      <c r="B19" s="5">
        <v>496</v>
      </c>
      <c r="C19" s="5"/>
      <c r="D19" s="5"/>
      <c r="E19" s="5"/>
      <c r="F19" s="5">
        <v>496</v>
      </c>
      <c r="G19" s="5"/>
      <c r="H19" s="5"/>
      <c r="I19" s="5"/>
      <c r="J19" s="5"/>
    </row>
    <row r="20" spans="1:10">
      <c r="A20" s="3" t="s">
        <v>142</v>
      </c>
      <c r="B20" s="8">
        <v>356526</v>
      </c>
      <c r="C20" s="5"/>
      <c r="D20" s="8">
        <v>672915</v>
      </c>
      <c r="E20" s="8">
        <v>-309912</v>
      </c>
      <c r="F20" s="8">
        <v>-6477</v>
      </c>
      <c r="G20" s="5">
        <v>0</v>
      </c>
      <c r="H20" s="5"/>
      <c r="I20" s="5"/>
      <c r="J20" s="5"/>
    </row>
    <row r="21" spans="1:10">
      <c r="A21" s="3" t="s">
        <v>143</v>
      </c>
      <c r="B21" s="5"/>
      <c r="C21" s="5"/>
      <c r="D21" s="8">
        <v>135882899</v>
      </c>
      <c r="E21" s="5"/>
      <c r="F21" s="5"/>
      <c r="G21" s="5">
        <v>0</v>
      </c>
      <c r="H21" s="5"/>
      <c r="I21" s="5"/>
      <c r="J21" s="5"/>
    </row>
    <row r="22" spans="1:10" ht="30">
      <c r="A22" s="4" t="s">
        <v>131</v>
      </c>
      <c r="B22" s="5"/>
      <c r="C22" s="5"/>
      <c r="D22" s="5"/>
      <c r="E22" s="5"/>
      <c r="F22" s="5"/>
      <c r="G22" s="5"/>
      <c r="H22" s="5"/>
      <c r="I22" s="5"/>
      <c r="J22" s="5"/>
    </row>
    <row r="23" spans="1:10">
      <c r="A23" s="3" t="s">
        <v>132</v>
      </c>
      <c r="B23" s="8">
        <v>11972</v>
      </c>
      <c r="C23" s="5"/>
      <c r="D23" s="8">
        <v>11972</v>
      </c>
      <c r="E23" s="5"/>
      <c r="F23" s="5"/>
      <c r="G23" s="5"/>
      <c r="H23" s="5"/>
      <c r="I23" s="5"/>
      <c r="J23" s="5"/>
    </row>
    <row r="24" spans="1:10">
      <c r="A24" s="3" t="s">
        <v>133</v>
      </c>
      <c r="B24" s="5"/>
      <c r="C24" s="5"/>
      <c r="D24" s="8">
        <v>1198035</v>
      </c>
      <c r="E24" s="5"/>
      <c r="F24" s="5"/>
      <c r="G24" s="5"/>
      <c r="H24" s="5"/>
      <c r="I24" s="5"/>
      <c r="J24" s="5"/>
    </row>
    <row r="25" spans="1:10" ht="75">
      <c r="A25" s="3" t="s">
        <v>134</v>
      </c>
      <c r="B25" s="8">
        <v>53419</v>
      </c>
      <c r="C25" s="5"/>
      <c r="D25" s="8">
        <v>53419</v>
      </c>
      <c r="E25" s="5"/>
      <c r="F25" s="5"/>
      <c r="G25" s="5"/>
      <c r="H25" s="5"/>
      <c r="I25" s="5"/>
      <c r="J25" s="5"/>
    </row>
    <row r="26" spans="1:10" ht="75">
      <c r="A26" s="3" t="s">
        <v>135</v>
      </c>
      <c r="B26" s="5"/>
      <c r="C26" s="5"/>
      <c r="D26" s="8">
        <v>964324</v>
      </c>
      <c r="E26" s="5"/>
      <c r="F26" s="5"/>
      <c r="G26" s="5"/>
      <c r="H26" s="5"/>
      <c r="I26" s="5"/>
      <c r="J26" s="5"/>
    </row>
    <row r="27" spans="1:10" ht="30">
      <c r="A27" s="3" t="s">
        <v>136</v>
      </c>
      <c r="B27" s="5">
        <v>427</v>
      </c>
      <c r="C27" s="5"/>
      <c r="D27" s="5">
        <v>427</v>
      </c>
      <c r="E27" s="5"/>
      <c r="F27" s="5"/>
      <c r="G27" s="5"/>
      <c r="H27" s="5"/>
      <c r="I27" s="5"/>
      <c r="J27" s="5"/>
    </row>
    <row r="28" spans="1:10" ht="30">
      <c r="A28" s="3" t="s">
        <v>137</v>
      </c>
      <c r="B28" s="5"/>
      <c r="C28" s="5"/>
      <c r="D28" s="8">
        <v>14017</v>
      </c>
      <c r="E28" s="5"/>
      <c r="F28" s="5"/>
      <c r="G28" s="5"/>
      <c r="H28" s="5"/>
      <c r="I28" s="5"/>
      <c r="J28" s="5"/>
    </row>
    <row r="29" spans="1:10" ht="45">
      <c r="A29" s="3" t="s">
        <v>138</v>
      </c>
      <c r="B29" s="8">
        <v>27360</v>
      </c>
      <c r="C29" s="5"/>
      <c r="D29" s="5"/>
      <c r="E29" s="5"/>
      <c r="F29" s="5"/>
      <c r="G29" s="5"/>
      <c r="H29" s="5"/>
      <c r="I29" s="8">
        <v>27360</v>
      </c>
      <c r="J29" s="5"/>
    </row>
    <row r="30" spans="1:10">
      <c r="A30" s="3" t="s">
        <v>139</v>
      </c>
      <c r="B30" s="5"/>
      <c r="C30" s="5"/>
      <c r="D30" s="5"/>
      <c r="E30" s="5"/>
      <c r="F30" s="5"/>
      <c r="G30" s="5"/>
      <c r="H30" s="5"/>
      <c r="I30" s="8">
        <v>3263892</v>
      </c>
      <c r="J30" s="5"/>
    </row>
    <row r="31" spans="1:10" ht="30">
      <c r="A31" s="3" t="s">
        <v>144</v>
      </c>
      <c r="B31" s="8">
        <v>-8339</v>
      </c>
      <c r="C31" s="5"/>
      <c r="D31" s="8">
        <v>-8339</v>
      </c>
      <c r="E31" s="5"/>
      <c r="F31" s="5"/>
      <c r="G31" s="5"/>
      <c r="H31" s="5"/>
      <c r="I31" s="5"/>
      <c r="J31" s="5"/>
    </row>
    <row r="32" spans="1:10" ht="30">
      <c r="A32" s="3" t="s">
        <v>145</v>
      </c>
      <c r="B32" s="8">
        <v>-315706</v>
      </c>
      <c r="C32" s="5"/>
      <c r="D32" s="8">
        <v>-315706</v>
      </c>
      <c r="E32" s="5"/>
      <c r="F32" s="5"/>
      <c r="G32" s="5"/>
      <c r="H32" s="5"/>
      <c r="I32" s="5"/>
      <c r="J32" s="5"/>
    </row>
    <row r="33" spans="1:10" ht="17.25">
      <c r="A33" s="3" t="s">
        <v>146</v>
      </c>
      <c r="B33" s="8">
        <v>-13966</v>
      </c>
      <c r="C33" s="12" t="s">
        <v>108</v>
      </c>
      <c r="D33" s="8">
        <v>-13966</v>
      </c>
      <c r="E33" s="5"/>
      <c r="F33" s="5"/>
      <c r="G33" s="5"/>
      <c r="H33" s="5"/>
      <c r="I33" s="5"/>
      <c r="J33" s="5"/>
    </row>
    <row r="34" spans="1:10">
      <c r="A34" s="3" t="s">
        <v>88</v>
      </c>
      <c r="B34" s="8">
        <v>152037</v>
      </c>
      <c r="C34" s="5"/>
      <c r="D34" s="5"/>
      <c r="E34" s="8">
        <v>152037</v>
      </c>
      <c r="F34" s="5"/>
      <c r="G34" s="5"/>
      <c r="H34" s="5"/>
      <c r="I34" s="5"/>
      <c r="J34" s="5"/>
    </row>
    <row r="35" spans="1:10" ht="30">
      <c r="A35" s="3" t="s">
        <v>104</v>
      </c>
      <c r="B35" s="8">
        <v>4294</v>
      </c>
      <c r="C35" s="5"/>
      <c r="D35" s="5"/>
      <c r="E35" s="5"/>
      <c r="F35" s="8">
        <v>4294</v>
      </c>
      <c r="G35" s="5"/>
      <c r="H35" s="5"/>
      <c r="I35" s="5"/>
      <c r="J35" s="5"/>
    </row>
    <row r="36" spans="1:10" ht="30">
      <c r="A36" s="3" t="s">
        <v>105</v>
      </c>
      <c r="B36" s="5">
        <v>0</v>
      </c>
      <c r="C36" s="5"/>
      <c r="D36" s="5"/>
      <c r="E36" s="5"/>
      <c r="F36" s="5"/>
      <c r="G36" s="5"/>
      <c r="H36" s="5"/>
      <c r="I36" s="5"/>
      <c r="J36" s="5"/>
    </row>
    <row r="37" spans="1:10" ht="30">
      <c r="A37" s="3" t="s">
        <v>106</v>
      </c>
      <c r="B37" s="5">
        <v>808</v>
      </c>
      <c r="C37" s="5"/>
      <c r="D37" s="5"/>
      <c r="E37" s="5"/>
      <c r="F37" s="5">
        <v>808</v>
      </c>
      <c r="G37" s="5"/>
      <c r="H37" s="5"/>
      <c r="I37" s="5"/>
      <c r="J37" s="5"/>
    </row>
    <row r="38" spans="1:10">
      <c r="A38" s="3" t="s">
        <v>147</v>
      </c>
      <c r="B38" s="8">
        <v>584538</v>
      </c>
      <c r="C38" s="5"/>
      <c r="D38" s="8">
        <v>743788</v>
      </c>
      <c r="E38" s="8">
        <v>-157875</v>
      </c>
      <c r="F38" s="8">
        <v>-1375</v>
      </c>
      <c r="G38" s="5">
        <v>0</v>
      </c>
      <c r="H38" s="5"/>
      <c r="I38" s="5"/>
      <c r="J38" s="5"/>
    </row>
    <row r="39" spans="1:10">
      <c r="A39" s="3" t="s">
        <v>148</v>
      </c>
      <c r="B39" s="5"/>
      <c r="C39" s="5"/>
      <c r="D39" s="8">
        <v>141007461</v>
      </c>
      <c r="E39" s="5"/>
      <c r="F39" s="5"/>
      <c r="G39" s="5">
        <v>0</v>
      </c>
      <c r="H39" s="5"/>
      <c r="I39" s="5"/>
      <c r="J39" s="5"/>
    </row>
    <row r="40" spans="1:10" ht="30">
      <c r="A40" s="4" t="s">
        <v>131</v>
      </c>
      <c r="B40" s="5"/>
      <c r="C40" s="5"/>
      <c r="D40" s="5"/>
      <c r="E40" s="5"/>
      <c r="F40" s="5"/>
      <c r="G40" s="5"/>
      <c r="H40" s="5"/>
      <c r="I40" s="5"/>
      <c r="J40" s="5"/>
    </row>
    <row r="41" spans="1:10">
      <c r="A41" s="3" t="s">
        <v>132</v>
      </c>
      <c r="B41" s="8">
        <v>6839</v>
      </c>
      <c r="C41" s="5"/>
      <c r="D41" s="8">
        <v>6839</v>
      </c>
      <c r="E41" s="5"/>
      <c r="F41" s="5"/>
      <c r="G41" s="5"/>
      <c r="H41" s="5"/>
      <c r="I41" s="5"/>
      <c r="J41" s="5"/>
    </row>
    <row r="42" spans="1:10">
      <c r="A42" s="3" t="s">
        <v>133</v>
      </c>
      <c r="B42" s="5"/>
      <c r="C42" s="5"/>
      <c r="D42" s="8">
        <v>481069</v>
      </c>
      <c r="E42" s="5"/>
      <c r="F42" s="5"/>
      <c r="G42" s="5"/>
      <c r="H42" s="5"/>
      <c r="I42" s="5"/>
      <c r="J42" s="5"/>
    </row>
    <row r="43" spans="1:10" ht="75">
      <c r="A43" s="3" t="s">
        <v>134</v>
      </c>
      <c r="B43" s="8">
        <v>47479</v>
      </c>
      <c r="C43" s="5"/>
      <c r="D43" s="8">
        <v>47479</v>
      </c>
      <c r="E43" s="5"/>
      <c r="F43" s="5"/>
      <c r="G43" s="5"/>
      <c r="H43" s="5"/>
      <c r="I43" s="5"/>
      <c r="J43" s="5"/>
    </row>
    <row r="44" spans="1:10" ht="75">
      <c r="A44" s="3" t="s">
        <v>135</v>
      </c>
      <c r="B44" s="5"/>
      <c r="C44" s="5"/>
      <c r="D44" s="8">
        <v>777916</v>
      </c>
      <c r="E44" s="5"/>
      <c r="F44" s="5"/>
      <c r="G44" s="5"/>
      <c r="H44" s="5"/>
      <c r="I44" s="5"/>
      <c r="J44" s="5"/>
    </row>
    <row r="45" spans="1:10" ht="30">
      <c r="A45" s="3" t="s">
        <v>136</v>
      </c>
      <c r="B45" s="5">
        <v>521</v>
      </c>
      <c r="C45" s="5"/>
      <c r="D45" s="5">
        <v>521</v>
      </c>
      <c r="E45" s="5"/>
      <c r="F45" s="5"/>
      <c r="G45" s="5"/>
      <c r="H45" s="5"/>
      <c r="I45" s="5"/>
      <c r="J45" s="5"/>
    </row>
    <row r="46" spans="1:10" ht="30">
      <c r="A46" s="3" t="s">
        <v>137</v>
      </c>
      <c r="B46" s="5"/>
      <c r="C46" s="5"/>
      <c r="D46" s="8">
        <v>18390</v>
      </c>
      <c r="E46" s="5"/>
      <c r="F46" s="5"/>
      <c r="G46" s="5"/>
      <c r="H46" s="5"/>
      <c r="I46" s="5"/>
      <c r="J46" s="5"/>
    </row>
    <row r="47" spans="1:10" ht="45">
      <c r="A47" s="3" t="s">
        <v>138</v>
      </c>
      <c r="B47" s="8">
        <v>24031</v>
      </c>
      <c r="C47" s="5"/>
      <c r="D47" s="5"/>
      <c r="E47" s="5"/>
      <c r="F47" s="5"/>
      <c r="G47" s="5"/>
      <c r="H47" s="5"/>
      <c r="I47" s="5"/>
      <c r="J47" s="8">
        <v>24031</v>
      </c>
    </row>
    <row r="48" spans="1:10">
      <c r="A48" s="3" t="s">
        <v>139</v>
      </c>
      <c r="B48" s="5"/>
      <c r="C48" s="5"/>
      <c r="D48" s="5"/>
      <c r="E48" s="5"/>
      <c r="F48" s="5"/>
      <c r="G48" s="5"/>
      <c r="H48" s="5"/>
      <c r="I48" s="5"/>
      <c r="J48" s="8">
        <v>2945730</v>
      </c>
    </row>
    <row r="49" spans="1:10" ht="30">
      <c r="A49" s="3" t="s">
        <v>149</v>
      </c>
      <c r="B49" s="8">
        <v>170916</v>
      </c>
      <c r="C49" s="5"/>
      <c r="D49" s="8">
        <v>170916</v>
      </c>
      <c r="E49" s="5"/>
      <c r="F49" s="5"/>
      <c r="G49" s="5"/>
      <c r="H49" s="5"/>
      <c r="I49" s="5"/>
      <c r="J49" s="5"/>
    </row>
    <row r="50" spans="1:10" ht="30">
      <c r="A50" s="3" t="s">
        <v>150</v>
      </c>
      <c r="B50" s="5"/>
      <c r="C50" s="5"/>
      <c r="D50" s="8">
        <v>5328924</v>
      </c>
      <c r="E50" s="5"/>
      <c r="F50" s="5"/>
      <c r="G50" s="5"/>
      <c r="H50" s="5"/>
      <c r="I50" s="5"/>
      <c r="J50" s="5"/>
    </row>
    <row r="51" spans="1:10" ht="30">
      <c r="A51" s="3" t="s">
        <v>144</v>
      </c>
      <c r="B51" s="8">
        <v>-136501</v>
      </c>
      <c r="C51" s="5"/>
      <c r="D51" s="8">
        <v>-136501</v>
      </c>
      <c r="E51" s="5"/>
      <c r="F51" s="5"/>
      <c r="G51" s="5"/>
      <c r="H51" s="5"/>
      <c r="I51" s="5"/>
      <c r="J51" s="5"/>
    </row>
    <row r="52" spans="1:10" ht="30">
      <c r="A52" s="3" t="s">
        <v>145</v>
      </c>
      <c r="B52" s="8">
        <v>-5026512</v>
      </c>
      <c r="C52" s="5"/>
      <c r="D52" s="8">
        <v>-5026512</v>
      </c>
      <c r="E52" s="5"/>
      <c r="F52" s="5"/>
      <c r="G52" s="5"/>
      <c r="H52" s="5"/>
      <c r="I52" s="5"/>
      <c r="J52" s="5"/>
    </row>
    <row r="53" spans="1:10" ht="17.25">
      <c r="A53" s="3" t="s">
        <v>146</v>
      </c>
      <c r="B53" s="8">
        <v>-36473</v>
      </c>
      <c r="C53" s="12" t="s">
        <v>108</v>
      </c>
      <c r="D53" s="8">
        <v>-26287</v>
      </c>
      <c r="E53" s="8">
        <v>-10186</v>
      </c>
      <c r="F53" s="5"/>
      <c r="G53" s="5"/>
      <c r="H53" s="5"/>
      <c r="I53" s="5"/>
      <c r="J53" s="5"/>
    </row>
    <row r="54" spans="1:10">
      <c r="A54" s="3" t="s">
        <v>88</v>
      </c>
      <c r="B54" s="8">
        <v>181781</v>
      </c>
      <c r="C54" s="5"/>
      <c r="D54" s="5"/>
      <c r="E54" s="8">
        <v>181781</v>
      </c>
      <c r="F54" s="5"/>
      <c r="G54" s="5"/>
      <c r="H54" s="5"/>
      <c r="I54" s="5"/>
      <c r="J54" s="5"/>
    </row>
    <row r="55" spans="1:10" ht="30">
      <c r="A55" s="3" t="s">
        <v>104</v>
      </c>
      <c r="B55" s="8">
        <v>-6391</v>
      </c>
      <c r="C55" s="5"/>
      <c r="D55" s="5"/>
      <c r="E55" s="5"/>
      <c r="F55" s="8">
        <v>-6391</v>
      </c>
      <c r="G55" s="5"/>
      <c r="H55" s="5"/>
      <c r="I55" s="5"/>
      <c r="J55" s="5"/>
    </row>
    <row r="56" spans="1:10" ht="30">
      <c r="A56" s="3" t="s">
        <v>105</v>
      </c>
      <c r="B56" s="8">
        <v>2705</v>
      </c>
      <c r="C56" s="5"/>
      <c r="D56" s="5"/>
      <c r="E56" s="5"/>
      <c r="F56" s="8">
        <v>2705</v>
      </c>
      <c r="G56" s="5"/>
      <c r="H56" s="5"/>
      <c r="I56" s="5"/>
      <c r="J56" s="5"/>
    </row>
    <row r="57" spans="1:10" ht="30">
      <c r="A57" s="3" t="s">
        <v>106</v>
      </c>
      <c r="B57" s="8">
        <v>2842</v>
      </c>
      <c r="C57" s="5"/>
      <c r="D57" s="5"/>
      <c r="E57" s="5"/>
      <c r="F57" s="8">
        <v>2842</v>
      </c>
      <c r="G57" s="5"/>
      <c r="H57" s="5"/>
      <c r="I57" s="5"/>
      <c r="J57" s="5"/>
    </row>
    <row r="58" spans="1:10">
      <c r="A58" s="3" t="s">
        <v>151</v>
      </c>
      <c r="B58" s="7">
        <v>842287</v>
      </c>
      <c r="C58" s="5"/>
      <c r="D58" s="7">
        <v>830786</v>
      </c>
      <c r="E58" s="7">
        <v>13720</v>
      </c>
      <c r="F58" s="7">
        <v>-2219</v>
      </c>
      <c r="G58" s="7">
        <v>0</v>
      </c>
      <c r="H58" s="5"/>
      <c r="I58" s="5"/>
      <c r="J58" s="5"/>
    </row>
    <row r="59" spans="1:10">
      <c r="A59" s="3" t="s">
        <v>152</v>
      </c>
      <c r="B59" s="5"/>
      <c r="C59" s="5"/>
      <c r="D59" s="8">
        <v>145532978</v>
      </c>
      <c r="E59" s="5"/>
      <c r="F59" s="5"/>
      <c r="G59" s="5">
        <v>0</v>
      </c>
      <c r="H59" s="5"/>
      <c r="I59" s="5"/>
      <c r="J59" s="5"/>
    </row>
    <row r="60" spans="1:10">
      <c r="A60" s="13"/>
      <c r="B60" s="13"/>
      <c r="C60" s="13"/>
      <c r="D60" s="13"/>
      <c r="E60" s="13"/>
      <c r="F60" s="13"/>
      <c r="G60" s="13"/>
      <c r="H60" s="13"/>
      <c r="I60" s="13"/>
      <c r="J60" s="13"/>
    </row>
    <row r="61" spans="1:10" ht="30" customHeight="1">
      <c r="A61" s="3" t="s">
        <v>108</v>
      </c>
      <c r="B61" s="14" t="s">
        <v>153</v>
      </c>
      <c r="C61" s="14"/>
      <c r="D61" s="14"/>
      <c r="E61" s="14"/>
      <c r="F61" s="14"/>
      <c r="G61" s="14"/>
      <c r="H61" s="14"/>
      <c r="I61" s="14"/>
      <c r="J61" s="14"/>
    </row>
  </sheetData>
  <mergeCells count="7">
    <mergeCell ref="B61:J61"/>
    <mergeCell ref="B1:C2"/>
    <mergeCell ref="D1:D2"/>
    <mergeCell ref="E1:E2"/>
    <mergeCell ref="F1:F2"/>
    <mergeCell ref="G1:G2"/>
    <mergeCell ref="A60:J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423</v>
      </c>
      <c r="B1" s="9" t="s">
        <v>1</v>
      </c>
      <c r="C1" s="9"/>
      <c r="D1" s="9"/>
    </row>
    <row r="2" spans="1:4">
      <c r="A2" s="9"/>
      <c r="B2" s="1" t="s">
        <v>2</v>
      </c>
      <c r="C2" s="1" t="s">
        <v>27</v>
      </c>
      <c r="D2" s="1" t="s">
        <v>68</v>
      </c>
    </row>
    <row r="3" spans="1:4" ht="30">
      <c r="A3" s="4" t="s">
        <v>1385</v>
      </c>
      <c r="B3" s="5"/>
      <c r="C3" s="5"/>
      <c r="D3" s="5"/>
    </row>
    <row r="4" spans="1:4" ht="30">
      <c r="A4" s="3" t="s">
        <v>1424</v>
      </c>
      <c r="B4" s="7">
        <v>64542000</v>
      </c>
      <c r="C4" s="7">
        <v>49660000</v>
      </c>
      <c r="D4" s="5"/>
    </row>
    <row r="5" spans="1:4" ht="30">
      <c r="A5" s="3" t="s">
        <v>337</v>
      </c>
      <c r="B5" s="8">
        <v>-39097000</v>
      </c>
      <c r="C5" s="8">
        <v>-36314000</v>
      </c>
      <c r="D5" s="5"/>
    </row>
    <row r="6" spans="1:4" ht="30">
      <c r="A6" s="3" t="s">
        <v>1425</v>
      </c>
      <c r="B6" s="8">
        <v>25445000</v>
      </c>
      <c r="C6" s="8">
        <v>13346000</v>
      </c>
      <c r="D6" s="5"/>
    </row>
    <row r="7" spans="1:4">
      <c r="A7" s="3" t="s">
        <v>33</v>
      </c>
      <c r="B7" s="8">
        <v>26651000</v>
      </c>
      <c r="C7" s="8">
        <v>14552000</v>
      </c>
      <c r="D7" s="5"/>
    </row>
    <row r="8" spans="1:4">
      <c r="A8" s="3" t="s">
        <v>1426</v>
      </c>
      <c r="B8" s="8">
        <v>4800000</v>
      </c>
      <c r="C8" s="8">
        <v>2800000</v>
      </c>
      <c r="D8" s="8">
        <v>3000000</v>
      </c>
    </row>
    <row r="9" spans="1:4">
      <c r="A9" s="3" t="s">
        <v>1427</v>
      </c>
      <c r="B9" s="5"/>
      <c r="C9" s="5"/>
      <c r="D9" s="5"/>
    </row>
    <row r="10" spans="1:4" ht="30">
      <c r="A10" s="4" t="s">
        <v>1385</v>
      </c>
      <c r="B10" s="5"/>
      <c r="C10" s="5"/>
      <c r="D10" s="5"/>
    </row>
    <row r="11" spans="1:4" ht="30">
      <c r="A11" s="3" t="s">
        <v>1424</v>
      </c>
      <c r="B11" s="8">
        <v>13788000</v>
      </c>
      <c r="C11" s="8">
        <v>7846000</v>
      </c>
      <c r="D11" s="5"/>
    </row>
    <row r="12" spans="1:4">
      <c r="A12" s="3" t="s">
        <v>1428</v>
      </c>
      <c r="B12" s="5"/>
      <c r="C12" s="5"/>
      <c r="D12" s="5"/>
    </row>
    <row r="13" spans="1:4" ht="30">
      <c r="A13" s="4" t="s">
        <v>1385</v>
      </c>
      <c r="B13" s="5"/>
      <c r="C13" s="5"/>
      <c r="D13" s="5"/>
    </row>
    <row r="14" spans="1:4" ht="30">
      <c r="A14" s="3" t="s">
        <v>1424</v>
      </c>
      <c r="B14" s="8">
        <v>7149000</v>
      </c>
      <c r="C14" s="8">
        <v>7033000</v>
      </c>
      <c r="D14" s="5"/>
    </row>
    <row r="15" spans="1:4" ht="30">
      <c r="A15" s="3" t="s">
        <v>1429</v>
      </c>
      <c r="B15" s="5"/>
      <c r="C15" s="5"/>
      <c r="D15" s="5"/>
    </row>
    <row r="16" spans="1:4" ht="30">
      <c r="A16" s="4" t="s">
        <v>1385</v>
      </c>
      <c r="B16" s="5"/>
      <c r="C16" s="5"/>
      <c r="D16" s="5"/>
    </row>
    <row r="17" spans="1:4" ht="30">
      <c r="A17" s="3" t="s">
        <v>1424</v>
      </c>
      <c r="B17" s="8">
        <v>43605000</v>
      </c>
      <c r="C17" s="8">
        <v>34781000</v>
      </c>
      <c r="D17" s="5"/>
    </row>
    <row r="18" spans="1:4">
      <c r="A18" s="3" t="s">
        <v>1430</v>
      </c>
      <c r="B18" s="5"/>
      <c r="C18" s="5"/>
      <c r="D18" s="5"/>
    </row>
    <row r="19" spans="1:4" ht="30">
      <c r="A19" s="4" t="s">
        <v>1385</v>
      </c>
      <c r="B19" s="5"/>
      <c r="C19" s="5"/>
      <c r="D19" s="5"/>
    </row>
    <row r="20" spans="1:4">
      <c r="A20" s="3" t="s">
        <v>1431</v>
      </c>
      <c r="B20" s="7">
        <v>1206000</v>
      </c>
      <c r="C20" s="7">
        <v>1206000</v>
      </c>
      <c r="D20"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4" width="12.5703125" bestFit="1" customWidth="1"/>
    <col min="5" max="7" width="16.42578125" bestFit="1" customWidth="1"/>
    <col min="8" max="8" width="10.28515625" bestFit="1" customWidth="1"/>
  </cols>
  <sheetData>
    <row r="1" spans="1:8" ht="15" customHeight="1">
      <c r="A1" s="9" t="s">
        <v>1432</v>
      </c>
      <c r="B1" s="9" t="s">
        <v>1</v>
      </c>
      <c r="C1" s="9"/>
      <c r="D1" s="9"/>
      <c r="E1" s="1" t="s">
        <v>1433</v>
      </c>
      <c r="F1" s="1" t="s">
        <v>1434</v>
      </c>
      <c r="G1" s="1" t="s">
        <v>1435</v>
      </c>
      <c r="H1" s="1"/>
    </row>
    <row r="2" spans="1:8">
      <c r="A2" s="9"/>
      <c r="B2" s="1" t="s">
        <v>2</v>
      </c>
      <c r="C2" s="1" t="s">
        <v>27</v>
      </c>
      <c r="D2" s="1" t="s">
        <v>68</v>
      </c>
      <c r="E2" s="1" t="s">
        <v>1436</v>
      </c>
      <c r="F2" s="1" t="s">
        <v>2</v>
      </c>
      <c r="G2" s="1" t="s">
        <v>2</v>
      </c>
      <c r="H2" s="2">
        <v>41425</v>
      </c>
    </row>
    <row r="3" spans="1:8" ht="30">
      <c r="A3" s="4" t="s">
        <v>1289</v>
      </c>
      <c r="B3" s="5"/>
      <c r="C3" s="5"/>
      <c r="D3" s="5"/>
      <c r="E3" s="5"/>
      <c r="F3" s="5"/>
      <c r="G3" s="5"/>
      <c r="H3" s="5"/>
    </row>
    <row r="4" spans="1:8">
      <c r="A4" s="3" t="s">
        <v>1437</v>
      </c>
      <c r="B4" s="7">
        <v>22730000</v>
      </c>
      <c r="C4" s="7">
        <v>17250000</v>
      </c>
      <c r="D4" s="7">
        <v>1530000</v>
      </c>
      <c r="E4" s="5"/>
      <c r="F4" s="5"/>
      <c r="G4" s="5"/>
      <c r="H4" s="5"/>
    </row>
    <row r="5" spans="1:8" ht="45">
      <c r="A5" s="3" t="s">
        <v>1438</v>
      </c>
      <c r="B5" s="10">
        <v>0.8</v>
      </c>
      <c r="C5" s="5"/>
      <c r="D5" s="5"/>
      <c r="E5" s="5"/>
      <c r="F5" s="10">
        <v>0.8</v>
      </c>
      <c r="G5" s="10">
        <v>0.8</v>
      </c>
      <c r="H5" s="5"/>
    </row>
    <row r="6" spans="1:8">
      <c r="A6" s="3" t="s">
        <v>344</v>
      </c>
      <c r="B6" s="8">
        <v>234202000</v>
      </c>
      <c r="C6" s="8">
        <v>181941000</v>
      </c>
      <c r="D6" s="5"/>
      <c r="E6" s="5"/>
      <c r="F6" s="8">
        <v>234202000</v>
      </c>
      <c r="G6" s="8">
        <v>234202000</v>
      </c>
      <c r="H6" s="5"/>
    </row>
    <row r="7" spans="1:8">
      <c r="A7" s="3" t="s">
        <v>1294</v>
      </c>
      <c r="B7" s="5"/>
      <c r="C7" s="5"/>
      <c r="D7" s="5"/>
      <c r="E7" s="5"/>
      <c r="F7" s="5"/>
      <c r="G7" s="5"/>
      <c r="H7" s="5"/>
    </row>
    <row r="8" spans="1:8" ht="30">
      <c r="A8" s="4" t="s">
        <v>1289</v>
      </c>
      <c r="B8" s="5"/>
      <c r="C8" s="5"/>
      <c r="D8" s="5"/>
      <c r="E8" s="5"/>
      <c r="F8" s="5"/>
      <c r="G8" s="5"/>
      <c r="H8" s="5"/>
    </row>
    <row r="9" spans="1:8">
      <c r="A9" s="3" t="s">
        <v>1437</v>
      </c>
      <c r="B9" s="5"/>
      <c r="C9" s="5"/>
      <c r="D9" s="5"/>
      <c r="E9" s="8">
        <v>80400000</v>
      </c>
      <c r="F9" s="5">
        <v>0</v>
      </c>
      <c r="G9" s="5"/>
      <c r="H9" s="5"/>
    </row>
    <row r="10" spans="1:8" ht="30">
      <c r="A10" s="3" t="s">
        <v>1439</v>
      </c>
      <c r="B10" s="8">
        <v>7800000</v>
      </c>
      <c r="C10" s="8">
        <v>20200000</v>
      </c>
      <c r="D10" s="5">
        <v>0</v>
      </c>
      <c r="E10" s="5"/>
      <c r="F10" s="5"/>
      <c r="G10" s="8">
        <v>28000000</v>
      </c>
      <c r="H10" s="5"/>
    </row>
    <row r="11" spans="1:8" ht="30">
      <c r="A11" s="3" t="s">
        <v>1404</v>
      </c>
      <c r="B11" s="10">
        <v>0.3115</v>
      </c>
      <c r="C11" s="10">
        <v>0.3115</v>
      </c>
      <c r="D11" s="10">
        <v>0.3115</v>
      </c>
      <c r="E11" s="5"/>
      <c r="F11" s="10">
        <v>0.3115</v>
      </c>
      <c r="G11" s="10">
        <v>0.3115</v>
      </c>
      <c r="H11" s="5"/>
    </row>
    <row r="12" spans="1:8">
      <c r="A12" s="3" t="s">
        <v>344</v>
      </c>
      <c r="B12" s="8">
        <v>119688000</v>
      </c>
      <c r="C12" s="8">
        <v>78758000</v>
      </c>
      <c r="D12" s="5"/>
      <c r="E12" s="5"/>
      <c r="F12" s="8">
        <v>119688000</v>
      </c>
      <c r="G12" s="8">
        <v>119688000</v>
      </c>
      <c r="H12" s="5"/>
    </row>
    <row r="13" spans="1:8">
      <c r="A13" s="3" t="s">
        <v>1297</v>
      </c>
      <c r="B13" s="5"/>
      <c r="C13" s="5"/>
      <c r="D13" s="5"/>
      <c r="E13" s="5"/>
      <c r="F13" s="5"/>
      <c r="G13" s="5"/>
      <c r="H13" s="5"/>
    </row>
    <row r="14" spans="1:8" ht="30">
      <c r="A14" s="4" t="s">
        <v>1289</v>
      </c>
      <c r="B14" s="5"/>
      <c r="C14" s="5"/>
      <c r="D14" s="5"/>
      <c r="E14" s="5"/>
      <c r="F14" s="5"/>
      <c r="G14" s="5"/>
      <c r="H14" s="5"/>
    </row>
    <row r="15" spans="1:8">
      <c r="A15" s="3" t="s">
        <v>1437</v>
      </c>
      <c r="B15" s="8">
        <v>15000000</v>
      </c>
      <c r="C15" s="8">
        <v>6500000</v>
      </c>
      <c r="D15" s="8">
        <v>1500000</v>
      </c>
      <c r="E15" s="5"/>
      <c r="F15" s="5"/>
      <c r="G15" s="5"/>
      <c r="H15" s="5"/>
    </row>
    <row r="16" spans="1:8" ht="30">
      <c r="A16" s="3" t="s">
        <v>1404</v>
      </c>
      <c r="B16" s="10">
        <v>0.5</v>
      </c>
      <c r="C16" s="10">
        <v>0.5</v>
      </c>
      <c r="D16" s="10">
        <v>0.5</v>
      </c>
      <c r="E16" s="5"/>
      <c r="F16" s="10">
        <v>0.5</v>
      </c>
      <c r="G16" s="10">
        <v>0.5</v>
      </c>
      <c r="H16" s="5"/>
    </row>
    <row r="17" spans="1:8">
      <c r="A17" s="3" t="s">
        <v>344</v>
      </c>
      <c r="B17" s="8">
        <v>91683000</v>
      </c>
      <c r="C17" s="8">
        <v>86298000</v>
      </c>
      <c r="D17" s="5"/>
      <c r="E17" s="5"/>
      <c r="F17" s="8">
        <v>91683000</v>
      </c>
      <c r="G17" s="8">
        <v>91683000</v>
      </c>
      <c r="H17" s="5"/>
    </row>
    <row r="18" spans="1:8">
      <c r="A18" s="3" t="s">
        <v>1440</v>
      </c>
      <c r="B18" s="5"/>
      <c r="C18" s="5"/>
      <c r="D18" s="5"/>
      <c r="E18" s="5"/>
      <c r="F18" s="5"/>
      <c r="G18" s="5"/>
      <c r="H18" s="5"/>
    </row>
    <row r="19" spans="1:8" ht="30">
      <c r="A19" s="4" t="s">
        <v>1289</v>
      </c>
      <c r="B19" s="5"/>
      <c r="C19" s="5"/>
      <c r="D19" s="5"/>
      <c r="E19" s="5"/>
      <c r="F19" s="5"/>
      <c r="G19" s="5"/>
      <c r="H19" s="5"/>
    </row>
    <row r="20" spans="1:8">
      <c r="A20" s="3" t="s">
        <v>1441</v>
      </c>
      <c r="B20" s="5"/>
      <c r="C20" s="5"/>
      <c r="D20" s="5"/>
      <c r="E20" s="5"/>
      <c r="F20" s="5"/>
      <c r="G20" s="5"/>
      <c r="H20" s="10">
        <v>0.5</v>
      </c>
    </row>
    <row r="21" spans="1:8">
      <c r="A21" s="3" t="s">
        <v>1442</v>
      </c>
      <c r="B21" s="5"/>
      <c r="C21" s="5"/>
      <c r="D21" s="5"/>
      <c r="E21" s="5"/>
      <c r="F21" s="5"/>
      <c r="G21" s="5"/>
      <c r="H21" s="5"/>
    </row>
    <row r="22" spans="1:8" ht="30">
      <c r="A22" s="4" t="s">
        <v>1289</v>
      </c>
      <c r="B22" s="5"/>
      <c r="C22" s="5"/>
      <c r="D22" s="5"/>
      <c r="E22" s="5"/>
      <c r="F22" s="5"/>
      <c r="G22" s="5"/>
      <c r="H22" s="5"/>
    </row>
    <row r="23" spans="1:8" ht="30">
      <c r="A23" s="3" t="s">
        <v>1443</v>
      </c>
      <c r="B23" s="10">
        <v>0.16</v>
      </c>
      <c r="C23" s="5"/>
      <c r="D23" s="5"/>
      <c r="E23" s="5"/>
      <c r="F23" s="10">
        <v>0.16</v>
      </c>
      <c r="G23" s="10">
        <v>0.16</v>
      </c>
      <c r="H23" s="5"/>
    </row>
    <row r="24" spans="1:8">
      <c r="A24" s="3" t="s">
        <v>1444</v>
      </c>
      <c r="B24" s="5"/>
      <c r="C24" s="5"/>
      <c r="D24" s="5"/>
      <c r="E24" s="5"/>
      <c r="F24" s="5"/>
      <c r="G24" s="5"/>
      <c r="H24" s="5"/>
    </row>
    <row r="25" spans="1:8" ht="30">
      <c r="A25" s="4" t="s">
        <v>1289</v>
      </c>
      <c r="B25" s="5"/>
      <c r="C25" s="5"/>
      <c r="D25" s="5"/>
      <c r="E25" s="5"/>
      <c r="F25" s="5"/>
      <c r="G25" s="5"/>
      <c r="H25" s="5"/>
    </row>
    <row r="26" spans="1:8" ht="30">
      <c r="A26" s="3" t="s">
        <v>1404</v>
      </c>
      <c r="B26" s="10">
        <v>0.43</v>
      </c>
      <c r="C26" s="5"/>
      <c r="D26" s="5"/>
      <c r="E26" s="5"/>
      <c r="F26" s="10">
        <v>0.43</v>
      </c>
      <c r="G26" s="10">
        <v>0.43</v>
      </c>
      <c r="H26" s="5"/>
    </row>
    <row r="27" spans="1:8">
      <c r="A27" s="3" t="s">
        <v>1445</v>
      </c>
      <c r="B27" s="5"/>
      <c r="C27" s="5"/>
      <c r="D27" s="5"/>
      <c r="E27" s="5"/>
      <c r="F27" s="5"/>
      <c r="G27" s="5"/>
      <c r="H27" s="5"/>
    </row>
    <row r="28" spans="1:8" ht="30">
      <c r="A28" s="4" t="s">
        <v>1289</v>
      </c>
      <c r="B28" s="5"/>
      <c r="C28" s="5"/>
      <c r="D28" s="5"/>
      <c r="E28" s="5"/>
      <c r="F28" s="5"/>
      <c r="G28" s="5"/>
      <c r="H28" s="5"/>
    </row>
    <row r="29" spans="1:8" ht="30">
      <c r="A29" s="3" t="s">
        <v>1404</v>
      </c>
      <c r="B29" s="10">
        <v>0.49</v>
      </c>
      <c r="C29" s="5"/>
      <c r="D29" s="5"/>
      <c r="E29" s="5"/>
      <c r="F29" s="10">
        <v>0.49</v>
      </c>
      <c r="G29" s="10">
        <v>0.49</v>
      </c>
      <c r="H29" s="5"/>
    </row>
    <row r="30" spans="1:8">
      <c r="A30" s="3" t="s">
        <v>1446</v>
      </c>
      <c r="B30" s="5"/>
      <c r="C30" s="5"/>
      <c r="D30" s="5"/>
      <c r="E30" s="5"/>
      <c r="F30" s="5"/>
      <c r="G30" s="5"/>
      <c r="H30" s="5"/>
    </row>
    <row r="31" spans="1:8" ht="30">
      <c r="A31" s="4" t="s">
        <v>1289</v>
      </c>
      <c r="B31" s="5"/>
      <c r="C31" s="5"/>
      <c r="D31" s="5"/>
      <c r="E31" s="5"/>
      <c r="F31" s="5"/>
      <c r="G31" s="5"/>
      <c r="H31" s="5"/>
    </row>
    <row r="32" spans="1:8">
      <c r="A32" s="3" t="s">
        <v>1437</v>
      </c>
      <c r="B32" s="8">
        <v>4300000</v>
      </c>
      <c r="C32" s="5"/>
      <c r="D32" s="5"/>
      <c r="E32" s="5"/>
      <c r="F32" s="5"/>
      <c r="G32" s="5"/>
      <c r="H32" s="5"/>
    </row>
    <row r="33" spans="1:8" ht="30">
      <c r="A33" s="3" t="s">
        <v>1404</v>
      </c>
      <c r="B33" s="10">
        <v>0.18099999999999999</v>
      </c>
      <c r="C33" s="5"/>
      <c r="D33" s="5"/>
      <c r="E33" s="5"/>
      <c r="F33" s="10">
        <v>0.18099999999999999</v>
      </c>
      <c r="G33" s="10">
        <v>0.18099999999999999</v>
      </c>
      <c r="H33" s="5"/>
    </row>
    <row r="34" spans="1:8">
      <c r="A34" s="3" t="s">
        <v>1447</v>
      </c>
      <c r="B34" s="5"/>
      <c r="C34" s="5"/>
      <c r="D34" s="5"/>
      <c r="E34" s="5"/>
      <c r="F34" s="5"/>
      <c r="G34" s="5"/>
      <c r="H34" s="5"/>
    </row>
    <row r="35" spans="1:8" ht="30">
      <c r="A35" s="4" t="s">
        <v>1289</v>
      </c>
      <c r="B35" s="5"/>
      <c r="C35" s="5"/>
      <c r="D35" s="5"/>
      <c r="E35" s="5"/>
      <c r="F35" s="5"/>
      <c r="G35" s="5"/>
      <c r="H35" s="5"/>
    </row>
    <row r="36" spans="1:8">
      <c r="A36" s="3" t="s">
        <v>1437</v>
      </c>
      <c r="B36" s="7">
        <v>2100000</v>
      </c>
      <c r="C36" s="5"/>
      <c r="D36" s="5"/>
      <c r="E36" s="5"/>
      <c r="F36" s="5"/>
      <c r="G36" s="5"/>
      <c r="H36" s="5"/>
    </row>
    <row r="37" spans="1:8" ht="30">
      <c r="A37" s="3" t="s">
        <v>1404</v>
      </c>
      <c r="B37" s="10">
        <v>0.75</v>
      </c>
      <c r="C37" s="5"/>
      <c r="D37" s="5"/>
      <c r="E37" s="5"/>
      <c r="F37" s="10">
        <v>0.75</v>
      </c>
      <c r="G37" s="10">
        <v>0.75</v>
      </c>
      <c r="H37" s="5"/>
    </row>
    <row r="38" spans="1:8" ht="30">
      <c r="A38" s="3" t="s">
        <v>1448</v>
      </c>
      <c r="B38" s="5"/>
      <c r="C38" s="5"/>
      <c r="D38" s="5"/>
      <c r="E38" s="5"/>
      <c r="F38" s="5"/>
      <c r="G38" s="5"/>
      <c r="H38" s="5"/>
    </row>
    <row r="39" spans="1:8" ht="30">
      <c r="A39" s="4" t="s">
        <v>1289</v>
      </c>
      <c r="B39" s="5"/>
      <c r="C39" s="5"/>
      <c r="D39" s="5"/>
      <c r="E39" s="5"/>
      <c r="F39" s="5"/>
      <c r="G39" s="5"/>
      <c r="H39" s="5"/>
    </row>
    <row r="40" spans="1:8">
      <c r="A40" s="3" t="s">
        <v>1449</v>
      </c>
      <c r="B40" s="10">
        <v>0.1</v>
      </c>
      <c r="C40" s="5"/>
      <c r="D40" s="5"/>
      <c r="E40" s="5"/>
      <c r="F40" s="5"/>
      <c r="G40" s="5"/>
      <c r="H40" s="5"/>
    </row>
    <row r="41" spans="1:8" ht="45">
      <c r="A41" s="3" t="s">
        <v>1450</v>
      </c>
      <c r="B41" s="5" t="s">
        <v>1374</v>
      </c>
      <c r="C41" s="5"/>
      <c r="D41" s="5"/>
      <c r="E41" s="5"/>
      <c r="F41" s="5"/>
      <c r="G41" s="5"/>
      <c r="H41"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451</v>
      </c>
      <c r="B1" s="9" t="s">
        <v>2</v>
      </c>
      <c r="C1" s="9" t="s">
        <v>27</v>
      </c>
    </row>
    <row r="2" spans="1:3" ht="30">
      <c r="A2" s="1" t="s">
        <v>26</v>
      </c>
      <c r="B2" s="9"/>
      <c r="C2" s="9"/>
    </row>
    <row r="3" spans="1:3" ht="45">
      <c r="A3" s="4" t="s">
        <v>342</v>
      </c>
      <c r="B3" s="5"/>
      <c r="C3" s="5"/>
    </row>
    <row r="4" spans="1:3">
      <c r="A4" s="3" t="s">
        <v>344</v>
      </c>
      <c r="B4" s="7">
        <v>234202</v>
      </c>
      <c r="C4" s="7">
        <v>181941</v>
      </c>
    </row>
    <row r="5" spans="1:3">
      <c r="A5" s="3" t="s">
        <v>345</v>
      </c>
      <c r="B5" s="8">
        <v>162024</v>
      </c>
      <c r="C5" s="5">
        <v>0</v>
      </c>
    </row>
    <row r="6" spans="1:3">
      <c r="A6" s="3" t="s">
        <v>346</v>
      </c>
      <c r="B6" s="8">
        <v>42072</v>
      </c>
      <c r="C6" s="5">
        <v>0</v>
      </c>
    </row>
    <row r="7" spans="1:3">
      <c r="A7" s="3" t="s">
        <v>34</v>
      </c>
      <c r="B7" s="7">
        <v>438298</v>
      </c>
      <c r="C7" s="7">
        <v>1819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45">
      <c r="A1" s="1" t="s">
        <v>1452</v>
      </c>
      <c r="B1" s="9" t="s">
        <v>2</v>
      </c>
      <c r="C1" s="9"/>
      <c r="D1" s="9" t="s">
        <v>27</v>
      </c>
      <c r="E1" s="9"/>
      <c r="F1" s="9" t="s">
        <v>68</v>
      </c>
    </row>
    <row r="2" spans="1:6" ht="30">
      <c r="A2" s="1" t="s">
        <v>26</v>
      </c>
      <c r="B2" s="9"/>
      <c r="C2" s="9"/>
      <c r="D2" s="9"/>
      <c r="E2" s="9"/>
      <c r="F2" s="9"/>
    </row>
    <row r="3" spans="1:6" ht="30">
      <c r="A3" s="4" t="s">
        <v>1289</v>
      </c>
      <c r="B3" s="5"/>
      <c r="C3" s="5"/>
      <c r="D3" s="5"/>
      <c r="E3" s="5"/>
      <c r="F3" s="5"/>
    </row>
    <row r="4" spans="1:6">
      <c r="A4" s="3" t="s">
        <v>344</v>
      </c>
      <c r="B4" s="7">
        <v>234202</v>
      </c>
      <c r="C4" s="5"/>
      <c r="D4" s="7">
        <v>181941</v>
      </c>
      <c r="E4" s="5"/>
      <c r="F4" s="5"/>
    </row>
    <row r="5" spans="1:6">
      <c r="A5" s="3" t="s">
        <v>1294</v>
      </c>
      <c r="B5" s="5"/>
      <c r="C5" s="5"/>
      <c r="D5" s="5"/>
      <c r="E5" s="5"/>
      <c r="F5" s="5"/>
    </row>
    <row r="6" spans="1:6" ht="30">
      <c r="A6" s="4" t="s">
        <v>1289</v>
      </c>
      <c r="B6" s="5"/>
      <c r="C6" s="5"/>
      <c r="D6" s="5"/>
      <c r="E6" s="5"/>
      <c r="F6" s="5"/>
    </row>
    <row r="7" spans="1:6" ht="30">
      <c r="A7" s="3" t="s">
        <v>1404</v>
      </c>
      <c r="B7" s="10">
        <v>0.3115</v>
      </c>
      <c r="C7" s="5"/>
      <c r="D7" s="10">
        <v>0.3115</v>
      </c>
      <c r="E7" s="5"/>
      <c r="F7" s="10">
        <v>0.3115</v>
      </c>
    </row>
    <row r="8" spans="1:6">
      <c r="A8" s="3" t="s">
        <v>344</v>
      </c>
      <c r="B8" s="8">
        <v>119688</v>
      </c>
      <c r="C8" s="5"/>
      <c r="D8" s="8">
        <v>78758</v>
      </c>
      <c r="E8" s="5"/>
      <c r="F8" s="5"/>
    </row>
    <row r="9" spans="1:6">
      <c r="A9" s="3" t="s">
        <v>1297</v>
      </c>
      <c r="B9" s="5"/>
      <c r="C9" s="5"/>
      <c r="D9" s="5"/>
      <c r="E9" s="5"/>
      <c r="F9" s="5"/>
    </row>
    <row r="10" spans="1:6" ht="30">
      <c r="A10" s="4" t="s">
        <v>1289</v>
      </c>
      <c r="B10" s="5"/>
      <c r="C10" s="5"/>
      <c r="D10" s="5"/>
      <c r="E10" s="5"/>
      <c r="F10" s="5"/>
    </row>
    <row r="11" spans="1:6" ht="30">
      <c r="A11" s="3" t="s">
        <v>1404</v>
      </c>
      <c r="B11" s="10">
        <v>0.5</v>
      </c>
      <c r="C11" s="5"/>
      <c r="D11" s="10">
        <v>0.5</v>
      </c>
      <c r="E11" s="5"/>
      <c r="F11" s="10">
        <v>0.5</v>
      </c>
    </row>
    <row r="12" spans="1:6">
      <c r="A12" s="3" t="s">
        <v>344</v>
      </c>
      <c r="B12" s="8">
        <v>91683</v>
      </c>
      <c r="C12" s="5"/>
      <c r="D12" s="8">
        <v>86298</v>
      </c>
      <c r="E12" s="5"/>
      <c r="F12" s="5"/>
    </row>
    <row r="13" spans="1:6" ht="30">
      <c r="A13" s="3" t="s">
        <v>1453</v>
      </c>
      <c r="B13" s="5"/>
      <c r="C13" s="5"/>
      <c r="D13" s="5"/>
      <c r="E13" s="5"/>
      <c r="F13" s="5"/>
    </row>
    <row r="14" spans="1:6" ht="30">
      <c r="A14" s="4" t="s">
        <v>1289</v>
      </c>
      <c r="B14" s="5"/>
      <c r="C14" s="5"/>
      <c r="D14" s="5"/>
      <c r="E14" s="5"/>
      <c r="F14" s="5"/>
    </row>
    <row r="15" spans="1:6" ht="17.25">
      <c r="A15" s="3" t="s">
        <v>344</v>
      </c>
      <c r="B15" s="7">
        <v>22831</v>
      </c>
      <c r="C15" s="12" t="s">
        <v>108</v>
      </c>
      <c r="D15" s="7">
        <v>16885</v>
      </c>
      <c r="E15" s="12" t="s">
        <v>108</v>
      </c>
      <c r="F15" s="5"/>
    </row>
    <row r="16" spans="1:6">
      <c r="A16" s="13"/>
      <c r="B16" s="13"/>
      <c r="C16" s="13"/>
      <c r="D16" s="13"/>
      <c r="E16" s="13"/>
      <c r="F16" s="13"/>
    </row>
    <row r="17" spans="1:6" ht="60" customHeight="1">
      <c r="A17" s="3" t="s">
        <v>108</v>
      </c>
      <c r="B17" s="14" t="s">
        <v>1454</v>
      </c>
      <c r="C17" s="14"/>
      <c r="D17" s="14"/>
      <c r="E17" s="14"/>
      <c r="F17" s="14"/>
    </row>
  </sheetData>
  <mergeCells count="5">
    <mergeCell ref="B1:C2"/>
    <mergeCell ref="D1:E2"/>
    <mergeCell ref="F1:F2"/>
    <mergeCell ref="A16:F16"/>
    <mergeCell ref="B17:F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9" t="s">
        <v>1455</v>
      </c>
      <c r="B1" s="9" t="s">
        <v>1</v>
      </c>
      <c r="C1" s="9"/>
      <c r="D1" s="9"/>
      <c r="E1" s="9"/>
      <c r="F1" s="9"/>
      <c r="G1" s="9"/>
      <c r="H1" s="1" t="s">
        <v>1456</v>
      </c>
    </row>
    <row r="2" spans="1:8" ht="15" customHeight="1">
      <c r="A2" s="9"/>
      <c r="B2" s="9" t="s">
        <v>2</v>
      </c>
      <c r="C2" s="9"/>
      <c r="D2" s="9" t="s">
        <v>27</v>
      </c>
      <c r="E2" s="9"/>
      <c r="F2" s="9" t="s">
        <v>68</v>
      </c>
      <c r="G2" s="9"/>
      <c r="H2" s="1" t="s">
        <v>1457</v>
      </c>
    </row>
    <row r="3" spans="1:8" ht="30">
      <c r="A3" s="4" t="s">
        <v>1289</v>
      </c>
      <c r="B3" s="5"/>
      <c r="C3" s="5"/>
      <c r="D3" s="5"/>
      <c r="E3" s="5"/>
      <c r="F3" s="5"/>
      <c r="G3" s="5"/>
      <c r="H3" s="5"/>
    </row>
    <row r="4" spans="1:8">
      <c r="A4" s="3" t="s">
        <v>85</v>
      </c>
      <c r="B4" s="7">
        <v>52477000</v>
      </c>
      <c r="C4" s="5"/>
      <c r="D4" s="7">
        <v>24724000</v>
      </c>
      <c r="E4" s="5"/>
      <c r="F4" s="7">
        <v>-3075000</v>
      </c>
      <c r="G4" s="5"/>
      <c r="H4" s="5"/>
    </row>
    <row r="5" spans="1:8">
      <c r="A5" s="3" t="s">
        <v>1294</v>
      </c>
      <c r="B5" s="5"/>
      <c r="C5" s="5"/>
      <c r="D5" s="5"/>
      <c r="E5" s="5"/>
      <c r="F5" s="5"/>
      <c r="G5" s="5"/>
      <c r="H5" s="5"/>
    </row>
    <row r="6" spans="1:8" ht="30">
      <c r="A6" s="4" t="s">
        <v>1289</v>
      </c>
      <c r="B6" s="5"/>
      <c r="C6" s="5"/>
      <c r="D6" s="5"/>
      <c r="E6" s="5"/>
      <c r="F6" s="5"/>
      <c r="G6" s="5"/>
      <c r="H6" s="5"/>
    </row>
    <row r="7" spans="1:8">
      <c r="A7" s="3" t="s">
        <v>85</v>
      </c>
      <c r="B7" s="8">
        <v>48718000</v>
      </c>
      <c r="C7" s="5"/>
      <c r="D7" s="8">
        <v>32308000</v>
      </c>
      <c r="E7" s="5"/>
      <c r="F7" s="8">
        <v>16317000</v>
      </c>
      <c r="G7" s="5"/>
      <c r="H7" s="5"/>
    </row>
    <row r="8" spans="1:8" ht="30">
      <c r="A8" s="3" t="s">
        <v>1404</v>
      </c>
      <c r="B8" s="10">
        <v>0.3115</v>
      </c>
      <c r="C8" s="5"/>
      <c r="D8" s="10">
        <v>0.3115</v>
      </c>
      <c r="E8" s="5"/>
      <c r="F8" s="10">
        <v>0.3115</v>
      </c>
      <c r="G8" s="5"/>
      <c r="H8" s="5"/>
    </row>
    <row r="9" spans="1:8">
      <c r="A9" s="3" t="s">
        <v>1297</v>
      </c>
      <c r="B9" s="5"/>
      <c r="C9" s="5"/>
      <c r="D9" s="5"/>
      <c r="E9" s="5"/>
      <c r="F9" s="5"/>
      <c r="G9" s="5"/>
      <c r="H9" s="5"/>
    </row>
    <row r="10" spans="1:8" ht="30">
      <c r="A10" s="4" t="s">
        <v>1289</v>
      </c>
      <c r="B10" s="5"/>
      <c r="C10" s="5"/>
      <c r="D10" s="5"/>
      <c r="E10" s="5"/>
      <c r="F10" s="5"/>
      <c r="G10" s="5"/>
      <c r="H10" s="5"/>
    </row>
    <row r="11" spans="1:8">
      <c r="A11" s="3" t="s">
        <v>85</v>
      </c>
      <c r="B11" s="8">
        <v>-9615000</v>
      </c>
      <c r="C11" s="5"/>
      <c r="D11" s="8">
        <v>-2610000</v>
      </c>
      <c r="E11" s="5"/>
      <c r="F11" s="8">
        <v>-16529000</v>
      </c>
      <c r="G11" s="5"/>
      <c r="H11" s="5"/>
    </row>
    <row r="12" spans="1:8" ht="30">
      <c r="A12" s="3" t="s">
        <v>1458</v>
      </c>
      <c r="B12" s="5">
        <v>0</v>
      </c>
      <c r="C12" s="5"/>
      <c r="D12" s="5">
        <v>0</v>
      </c>
      <c r="E12" s="5"/>
      <c r="F12" s="8">
        <v>-1869000</v>
      </c>
      <c r="G12" s="5"/>
      <c r="H12" s="5"/>
    </row>
    <row r="13" spans="1:8" ht="30">
      <c r="A13" s="3" t="s">
        <v>1404</v>
      </c>
      <c r="B13" s="10">
        <v>0.5</v>
      </c>
      <c r="C13" s="5"/>
      <c r="D13" s="10">
        <v>0.5</v>
      </c>
      <c r="E13" s="5"/>
      <c r="F13" s="10">
        <v>0.5</v>
      </c>
      <c r="G13" s="5"/>
      <c r="H13" s="5"/>
    </row>
    <row r="14" spans="1:8" ht="30">
      <c r="A14" s="3" t="s">
        <v>1453</v>
      </c>
      <c r="B14" s="5"/>
      <c r="C14" s="5"/>
      <c r="D14" s="5"/>
      <c r="E14" s="5"/>
      <c r="F14" s="5"/>
      <c r="G14" s="5"/>
      <c r="H14" s="5"/>
    </row>
    <row r="15" spans="1:8" ht="30">
      <c r="A15" s="4" t="s">
        <v>1289</v>
      </c>
      <c r="B15" s="5"/>
      <c r="C15" s="5"/>
      <c r="D15" s="5"/>
      <c r="E15" s="5"/>
      <c r="F15" s="5"/>
      <c r="G15" s="5"/>
      <c r="H15" s="5"/>
    </row>
    <row r="16" spans="1:8" ht="17.25">
      <c r="A16" s="3" t="s">
        <v>85</v>
      </c>
      <c r="B16" s="8">
        <v>13374000</v>
      </c>
      <c r="C16" s="12" t="s">
        <v>108</v>
      </c>
      <c r="D16" s="8">
        <v>-4974000</v>
      </c>
      <c r="E16" s="12" t="s">
        <v>108</v>
      </c>
      <c r="F16" s="8">
        <v>-2863000</v>
      </c>
      <c r="G16" s="12" t="s">
        <v>108</v>
      </c>
      <c r="H16" s="5"/>
    </row>
    <row r="17" spans="1:8">
      <c r="A17" s="3" t="s">
        <v>1459</v>
      </c>
      <c r="B17" s="5"/>
      <c r="C17" s="5"/>
      <c r="D17" s="5"/>
      <c r="E17" s="5"/>
      <c r="F17" s="5"/>
      <c r="G17" s="5"/>
      <c r="H17" s="5"/>
    </row>
    <row r="18" spans="1:8" ht="30">
      <c r="A18" s="4" t="s">
        <v>1289</v>
      </c>
      <c r="B18" s="5"/>
      <c r="C18" s="5"/>
      <c r="D18" s="5"/>
      <c r="E18" s="5"/>
      <c r="F18" s="5"/>
      <c r="G18" s="5"/>
      <c r="H18" s="5"/>
    </row>
    <row r="19" spans="1:8" ht="30">
      <c r="A19" s="3" t="s">
        <v>1458</v>
      </c>
      <c r="B19" s="8">
        <v>11400000</v>
      </c>
      <c r="C19" s="5"/>
      <c r="D19" s="5"/>
      <c r="E19" s="5"/>
      <c r="F19" s="5"/>
      <c r="G19" s="5"/>
      <c r="H19" s="5"/>
    </row>
    <row r="20" spans="1:8" ht="30">
      <c r="A20" s="3" t="s">
        <v>1404</v>
      </c>
      <c r="B20" s="5"/>
      <c r="C20" s="5"/>
      <c r="D20" s="5"/>
      <c r="E20" s="5"/>
      <c r="F20" s="5"/>
      <c r="G20" s="5"/>
      <c r="H20" s="10">
        <v>0.34499999999999997</v>
      </c>
    </row>
    <row r="21" spans="1:8">
      <c r="A21" s="3" t="s">
        <v>1460</v>
      </c>
      <c r="B21" s="5"/>
      <c r="C21" s="5"/>
      <c r="D21" s="5"/>
      <c r="E21" s="5"/>
      <c r="F21" s="5"/>
      <c r="G21" s="5"/>
      <c r="H21" s="7">
        <v>14600000</v>
      </c>
    </row>
    <row r="22" spans="1:8">
      <c r="A22" s="13"/>
      <c r="B22" s="13"/>
      <c r="C22" s="13"/>
      <c r="D22" s="13"/>
      <c r="E22" s="13"/>
      <c r="F22" s="13"/>
      <c r="G22" s="13"/>
      <c r="H22" s="13"/>
    </row>
    <row r="23" spans="1:8" ht="45" customHeight="1">
      <c r="A23" s="3" t="s">
        <v>108</v>
      </c>
      <c r="B23" s="14" t="s">
        <v>1454</v>
      </c>
      <c r="C23" s="14"/>
      <c r="D23" s="14"/>
      <c r="E23" s="14"/>
      <c r="F23" s="14"/>
      <c r="G23" s="14"/>
      <c r="H23" s="14"/>
    </row>
  </sheetData>
  <mergeCells count="7">
    <mergeCell ref="B23:H23"/>
    <mergeCell ref="A1:A2"/>
    <mergeCell ref="B1:G1"/>
    <mergeCell ref="B2:C2"/>
    <mergeCell ref="D2:E2"/>
    <mergeCell ref="F2:G2"/>
    <mergeCell ref="A22:H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461</v>
      </c>
      <c r="B1" s="9" t="s">
        <v>2</v>
      </c>
      <c r="C1" s="9" t="s">
        <v>27</v>
      </c>
    </row>
    <row r="2" spans="1:3" ht="30">
      <c r="A2" s="1" t="s">
        <v>26</v>
      </c>
      <c r="B2" s="9"/>
      <c r="C2" s="9"/>
    </row>
    <row r="3" spans="1:3">
      <c r="A3" s="3" t="s">
        <v>1294</v>
      </c>
      <c r="B3" s="5"/>
      <c r="C3" s="5"/>
    </row>
    <row r="4" spans="1:3" ht="30">
      <c r="A4" s="4" t="s">
        <v>1289</v>
      </c>
      <c r="B4" s="5"/>
      <c r="C4" s="5"/>
    </row>
    <row r="5" spans="1:3">
      <c r="A5" s="3" t="s">
        <v>369</v>
      </c>
      <c r="B5" s="7">
        <v>285819</v>
      </c>
      <c r="C5" s="7">
        <v>184471</v>
      </c>
    </row>
    <row r="6" spans="1:3">
      <c r="A6" s="3" t="s">
        <v>370</v>
      </c>
      <c r="B6" s="8">
        <v>277887</v>
      </c>
      <c r="C6" s="8">
        <v>247231</v>
      </c>
    </row>
    <row r="7" spans="1:3">
      <c r="A7" s="3" t="s">
        <v>371</v>
      </c>
      <c r="B7" s="8">
        <v>121451</v>
      </c>
      <c r="C7" s="8">
        <v>126217</v>
      </c>
    </row>
    <row r="8" spans="1:3">
      <c r="A8" s="3" t="s">
        <v>372</v>
      </c>
      <c r="B8" s="8">
        <v>6753</v>
      </c>
      <c r="C8" s="8">
        <v>9459</v>
      </c>
    </row>
    <row r="9" spans="1:3">
      <c r="A9" s="3" t="s">
        <v>1297</v>
      </c>
      <c r="B9" s="5"/>
      <c r="C9" s="5"/>
    </row>
    <row r="10" spans="1:3" ht="30">
      <c r="A10" s="4" t="s">
        <v>1289</v>
      </c>
      <c r="B10" s="5"/>
      <c r="C10" s="5"/>
    </row>
    <row r="11" spans="1:3">
      <c r="A11" s="3" t="s">
        <v>369</v>
      </c>
      <c r="B11" s="8">
        <v>32815</v>
      </c>
      <c r="C11" s="8">
        <v>27150</v>
      </c>
    </row>
    <row r="12" spans="1:3">
      <c r="A12" s="3" t="s">
        <v>370</v>
      </c>
      <c r="B12" s="8">
        <v>187985</v>
      </c>
      <c r="C12" s="8">
        <v>196011</v>
      </c>
    </row>
    <row r="13" spans="1:3">
      <c r="A13" s="3" t="s">
        <v>371</v>
      </c>
      <c r="B13" s="8">
        <v>26048</v>
      </c>
      <c r="C13" s="8">
        <v>30653</v>
      </c>
    </row>
    <row r="14" spans="1:3">
      <c r="A14" s="3" t="s">
        <v>372</v>
      </c>
      <c r="B14" s="8">
        <v>7196</v>
      </c>
      <c r="C14" s="8">
        <v>12334</v>
      </c>
    </row>
    <row r="15" spans="1:3">
      <c r="A15" s="3" t="s">
        <v>398</v>
      </c>
      <c r="B15" s="7">
        <v>399247</v>
      </c>
      <c r="C15" s="7">
        <v>3252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 min="6" max="6" width="36.42578125" customWidth="1"/>
    <col min="7" max="7" width="11.7109375" customWidth="1"/>
  </cols>
  <sheetData>
    <row r="1" spans="1:7" ht="15" customHeight="1">
      <c r="A1" s="1" t="s">
        <v>1462</v>
      </c>
      <c r="B1" s="9" t="s">
        <v>1</v>
      </c>
      <c r="C1" s="9"/>
      <c r="D1" s="9"/>
      <c r="E1" s="9"/>
      <c r="F1" s="9"/>
      <c r="G1" s="9"/>
    </row>
    <row r="2" spans="1:7" ht="30">
      <c r="A2" s="1" t="s">
        <v>26</v>
      </c>
      <c r="B2" s="9" t="s">
        <v>2</v>
      </c>
      <c r="C2" s="9"/>
      <c r="D2" s="9" t="s">
        <v>27</v>
      </c>
      <c r="E2" s="9"/>
      <c r="F2" s="9" t="s">
        <v>68</v>
      </c>
      <c r="G2" s="9"/>
    </row>
    <row r="3" spans="1:7" ht="45">
      <c r="A3" s="4" t="s">
        <v>1463</v>
      </c>
      <c r="B3" s="5"/>
      <c r="C3" s="5"/>
      <c r="D3" s="5"/>
      <c r="E3" s="5"/>
      <c r="F3" s="5"/>
      <c r="G3" s="5"/>
    </row>
    <row r="4" spans="1:7" ht="30">
      <c r="A4" s="3" t="s">
        <v>1464</v>
      </c>
      <c r="B4" s="7">
        <v>52477</v>
      </c>
      <c r="C4" s="5"/>
      <c r="D4" s="7">
        <v>24724</v>
      </c>
      <c r="E4" s="5"/>
      <c r="F4" s="7">
        <v>-3075</v>
      </c>
      <c r="G4" s="5"/>
    </row>
    <row r="5" spans="1:7">
      <c r="A5" s="3" t="s">
        <v>1294</v>
      </c>
      <c r="B5" s="5"/>
      <c r="C5" s="5"/>
      <c r="D5" s="5"/>
      <c r="E5" s="5"/>
      <c r="F5" s="5"/>
      <c r="G5" s="5"/>
    </row>
    <row r="6" spans="1:7" ht="30">
      <c r="A6" s="4" t="s">
        <v>1289</v>
      </c>
      <c r="B6" s="5"/>
      <c r="C6" s="5"/>
      <c r="D6" s="5"/>
      <c r="E6" s="5"/>
      <c r="F6" s="5"/>
      <c r="G6" s="5"/>
    </row>
    <row r="7" spans="1:7">
      <c r="A7" s="3" t="s">
        <v>69</v>
      </c>
      <c r="B7" s="8">
        <v>442793</v>
      </c>
      <c r="C7" s="5"/>
      <c r="D7" s="8">
        <v>353439</v>
      </c>
      <c r="E7" s="5"/>
      <c r="F7" s="8">
        <v>337979</v>
      </c>
      <c r="G7" s="5"/>
    </row>
    <row r="8" spans="1:7">
      <c r="A8" s="4" t="s">
        <v>70</v>
      </c>
      <c r="B8" s="5"/>
      <c r="C8" s="5"/>
      <c r="D8" s="5"/>
      <c r="E8" s="5"/>
      <c r="F8" s="5"/>
      <c r="G8" s="5"/>
    </row>
    <row r="9" spans="1:7">
      <c r="A9" s="3" t="s">
        <v>375</v>
      </c>
      <c r="B9" s="8">
        <v>252896</v>
      </c>
      <c r="C9" s="5"/>
      <c r="D9" s="8">
        <v>239933</v>
      </c>
      <c r="E9" s="5"/>
      <c r="F9" s="8">
        <v>236124</v>
      </c>
      <c r="G9" s="5"/>
    </row>
    <row r="10" spans="1:7" ht="30">
      <c r="A10" s="3" t="s">
        <v>1465</v>
      </c>
      <c r="B10" s="8">
        <v>23305</v>
      </c>
      <c r="C10" s="5"/>
      <c r="D10" s="8">
        <v>22835</v>
      </c>
      <c r="E10" s="5"/>
      <c r="F10" s="8">
        <v>23231</v>
      </c>
      <c r="G10" s="5"/>
    </row>
    <row r="11" spans="1:7">
      <c r="A11" s="3" t="s">
        <v>1466</v>
      </c>
      <c r="B11" s="8">
        <v>166592</v>
      </c>
      <c r="C11" s="5"/>
      <c r="D11" s="8">
        <v>90671</v>
      </c>
      <c r="E11" s="5"/>
      <c r="F11" s="8">
        <v>78624</v>
      </c>
      <c r="G11" s="5"/>
    </row>
    <row r="12" spans="1:7">
      <c r="A12" s="3" t="s">
        <v>377</v>
      </c>
      <c r="B12" s="8">
        <v>-1993</v>
      </c>
      <c r="C12" s="5"/>
      <c r="D12" s="5">
        <v>-304</v>
      </c>
      <c r="E12" s="5"/>
      <c r="F12" s="5">
        <v>4</v>
      </c>
      <c r="G12" s="5"/>
    </row>
    <row r="13" spans="1:7" ht="45">
      <c r="A13" s="4" t="s">
        <v>1463</v>
      </c>
      <c r="B13" s="5"/>
      <c r="C13" s="5"/>
      <c r="D13" s="5"/>
      <c r="E13" s="5"/>
      <c r="F13" s="5"/>
      <c r="G13" s="5"/>
    </row>
    <row r="14" spans="1:7">
      <c r="A14" s="3" t="s">
        <v>1467</v>
      </c>
      <c r="B14" s="8">
        <v>164599</v>
      </c>
      <c r="C14" s="5"/>
      <c r="D14" s="8">
        <v>90367</v>
      </c>
      <c r="E14" s="5"/>
      <c r="F14" s="8">
        <v>78628</v>
      </c>
      <c r="G14" s="5"/>
    </row>
    <row r="15" spans="1:7">
      <c r="A15" s="3" t="s">
        <v>1468</v>
      </c>
      <c r="B15" s="10">
        <v>0.3115</v>
      </c>
      <c r="C15" s="5"/>
      <c r="D15" s="10">
        <v>0.3115</v>
      </c>
      <c r="E15" s="5"/>
      <c r="F15" s="10">
        <v>0.3115</v>
      </c>
      <c r="G15" s="5"/>
    </row>
    <row r="16" spans="1:7" ht="30">
      <c r="A16" s="3" t="s">
        <v>1469</v>
      </c>
      <c r="B16" s="8">
        <v>51273</v>
      </c>
      <c r="C16" s="5"/>
      <c r="D16" s="8">
        <v>28149</v>
      </c>
      <c r="E16" s="5"/>
      <c r="F16" s="8">
        <v>24493</v>
      </c>
      <c r="G16" s="5"/>
    </row>
    <row r="17" spans="1:7" ht="30">
      <c r="A17" s="3" t="s">
        <v>1470</v>
      </c>
      <c r="B17" s="8">
        <v>-10159</v>
      </c>
      <c r="C17" s="12" t="s">
        <v>108</v>
      </c>
      <c r="D17" s="8">
        <v>-9638</v>
      </c>
      <c r="E17" s="12" t="s">
        <v>108</v>
      </c>
      <c r="F17" s="8">
        <v>-15918</v>
      </c>
      <c r="G17" s="12" t="s">
        <v>108</v>
      </c>
    </row>
    <row r="18" spans="1:7" ht="30">
      <c r="A18" s="3" t="s">
        <v>1471</v>
      </c>
      <c r="B18" s="8">
        <v>7604</v>
      </c>
      <c r="C18" s="12" t="s">
        <v>110</v>
      </c>
      <c r="D18" s="8">
        <v>13797</v>
      </c>
      <c r="E18" s="12" t="s">
        <v>110</v>
      </c>
      <c r="F18" s="8">
        <v>7742</v>
      </c>
      <c r="G18" s="12" t="s">
        <v>110</v>
      </c>
    </row>
    <row r="19" spans="1:7" ht="30">
      <c r="A19" s="3" t="s">
        <v>1464</v>
      </c>
      <c r="B19" s="8">
        <v>48718</v>
      </c>
      <c r="C19" s="5"/>
      <c r="D19" s="8">
        <v>32308</v>
      </c>
      <c r="E19" s="5"/>
      <c r="F19" s="8">
        <v>16317</v>
      </c>
      <c r="G19" s="5"/>
    </row>
    <row r="20" spans="1:7">
      <c r="A20" s="3" t="s">
        <v>1297</v>
      </c>
      <c r="B20" s="5"/>
      <c r="C20" s="5"/>
      <c r="D20" s="5"/>
      <c r="E20" s="5"/>
      <c r="F20" s="5"/>
      <c r="G20" s="5"/>
    </row>
    <row r="21" spans="1:7" ht="30">
      <c r="A21" s="4" t="s">
        <v>1289</v>
      </c>
      <c r="B21" s="5"/>
      <c r="C21" s="5"/>
      <c r="D21" s="5"/>
      <c r="E21" s="5"/>
      <c r="F21" s="5"/>
      <c r="G21" s="5"/>
    </row>
    <row r="22" spans="1:7">
      <c r="A22" s="3" t="s">
        <v>69</v>
      </c>
      <c r="B22" s="8">
        <v>79048</v>
      </c>
      <c r="C22" s="5"/>
      <c r="D22" s="8">
        <v>78407</v>
      </c>
      <c r="E22" s="5"/>
      <c r="F22" s="8">
        <v>68958</v>
      </c>
      <c r="G22" s="5"/>
    </row>
    <row r="23" spans="1:7">
      <c r="A23" s="4" t="s">
        <v>70</v>
      </c>
      <c r="B23" s="5"/>
      <c r="C23" s="5"/>
      <c r="D23" s="5"/>
      <c r="E23" s="5"/>
      <c r="F23" s="5"/>
      <c r="G23" s="5"/>
    </row>
    <row r="24" spans="1:7">
      <c r="A24" s="3" t="s">
        <v>400</v>
      </c>
      <c r="B24" s="8">
        <v>38757</v>
      </c>
      <c r="C24" s="5"/>
      <c r="D24" s="8">
        <v>36866</v>
      </c>
      <c r="E24" s="5"/>
      <c r="F24" s="8">
        <v>45350</v>
      </c>
      <c r="G24" s="5"/>
    </row>
    <row r="25" spans="1:7" ht="30">
      <c r="A25" s="3" t="s">
        <v>1465</v>
      </c>
      <c r="B25" s="8">
        <v>49524</v>
      </c>
      <c r="C25" s="5"/>
      <c r="D25" s="8">
        <v>43964</v>
      </c>
      <c r="E25" s="5"/>
      <c r="F25" s="8">
        <v>36647</v>
      </c>
      <c r="G25" s="5"/>
    </row>
    <row r="26" spans="1:7">
      <c r="A26" s="3" t="s">
        <v>74</v>
      </c>
      <c r="B26" s="8">
        <v>7814</v>
      </c>
      <c r="C26" s="5"/>
      <c r="D26" s="8">
        <v>8031</v>
      </c>
      <c r="E26" s="5"/>
      <c r="F26" s="8">
        <v>8439</v>
      </c>
      <c r="G26" s="5"/>
    </row>
    <row r="27" spans="1:7">
      <c r="A27" s="3" t="s">
        <v>1466</v>
      </c>
      <c r="B27" s="8">
        <v>-17047</v>
      </c>
      <c r="C27" s="5"/>
      <c r="D27" s="8">
        <v>-10454</v>
      </c>
      <c r="E27" s="5"/>
      <c r="F27" s="8">
        <v>-21478</v>
      </c>
      <c r="G27" s="5"/>
    </row>
    <row r="28" spans="1:7">
      <c r="A28" s="3" t="s">
        <v>1472</v>
      </c>
      <c r="B28" s="5">
        <v>385</v>
      </c>
      <c r="C28" s="5"/>
      <c r="D28" s="8">
        <v>-1213</v>
      </c>
      <c r="E28" s="5"/>
      <c r="F28" s="5">
        <v>-9</v>
      </c>
      <c r="G28" s="5"/>
    </row>
    <row r="29" spans="1:7">
      <c r="A29" s="3" t="s">
        <v>409</v>
      </c>
      <c r="B29" s="5">
        <v>683</v>
      </c>
      <c r="C29" s="5"/>
      <c r="D29" s="8">
        <v>1208</v>
      </c>
      <c r="E29" s="5"/>
      <c r="F29" s="8">
        <v>1651</v>
      </c>
      <c r="G29" s="5"/>
    </row>
    <row r="30" spans="1:7" ht="30">
      <c r="A30" s="3" t="s">
        <v>1473</v>
      </c>
      <c r="B30" s="8">
        <v>48546</v>
      </c>
      <c r="C30" s="12" t="s">
        <v>112</v>
      </c>
      <c r="D30" s="8">
        <v>40342</v>
      </c>
      <c r="E30" s="12" t="s">
        <v>112</v>
      </c>
      <c r="F30" s="8">
        <v>33950</v>
      </c>
      <c r="G30" s="12" t="s">
        <v>112</v>
      </c>
    </row>
    <row r="31" spans="1:7">
      <c r="A31" s="3" t="s">
        <v>411</v>
      </c>
      <c r="B31" s="8">
        <v>49614</v>
      </c>
      <c r="C31" s="5"/>
      <c r="D31" s="8">
        <v>40337</v>
      </c>
      <c r="E31" s="5"/>
      <c r="F31" s="8">
        <v>35592</v>
      </c>
      <c r="G31" s="5"/>
    </row>
    <row r="32" spans="1:7">
      <c r="A32" s="3" t="s">
        <v>412</v>
      </c>
      <c r="B32" s="8">
        <v>-66661</v>
      </c>
      <c r="C32" s="5"/>
      <c r="D32" s="8">
        <v>-50791</v>
      </c>
      <c r="E32" s="5"/>
      <c r="F32" s="8">
        <v>-57070</v>
      </c>
      <c r="G32" s="5"/>
    </row>
    <row r="33" spans="1:7">
      <c r="A33" s="3" t="s">
        <v>416</v>
      </c>
      <c r="B33" s="5">
        <v>0</v>
      </c>
      <c r="C33" s="5"/>
      <c r="D33" s="8">
        <v>-2799</v>
      </c>
      <c r="E33" s="5"/>
      <c r="F33" s="8">
        <v>-8139</v>
      </c>
      <c r="G33" s="5"/>
    </row>
    <row r="34" spans="1:7" ht="45">
      <c r="A34" s="4" t="s">
        <v>1463</v>
      </c>
      <c r="B34" s="5"/>
      <c r="C34" s="5"/>
      <c r="D34" s="5"/>
      <c r="E34" s="5"/>
      <c r="F34" s="5"/>
      <c r="G34" s="5"/>
    </row>
    <row r="35" spans="1:7">
      <c r="A35" s="3" t="s">
        <v>1467</v>
      </c>
      <c r="B35" s="8">
        <v>-66661</v>
      </c>
      <c r="C35" s="5"/>
      <c r="D35" s="8">
        <v>-53590</v>
      </c>
      <c r="E35" s="5"/>
      <c r="F35" s="8">
        <v>-65209</v>
      </c>
      <c r="G35" s="5"/>
    </row>
    <row r="36" spans="1:7">
      <c r="A36" s="3" t="s">
        <v>1468</v>
      </c>
      <c r="B36" s="10">
        <v>0.5</v>
      </c>
      <c r="C36" s="5"/>
      <c r="D36" s="10">
        <v>0.5</v>
      </c>
      <c r="E36" s="5"/>
      <c r="F36" s="10">
        <v>0.5</v>
      </c>
      <c r="G36" s="5"/>
    </row>
    <row r="37" spans="1:7" ht="30">
      <c r="A37" s="3" t="s">
        <v>1469</v>
      </c>
      <c r="B37" s="8">
        <v>-33331</v>
      </c>
      <c r="C37" s="5"/>
      <c r="D37" s="8">
        <v>-26795</v>
      </c>
      <c r="E37" s="5"/>
      <c r="F37" s="8">
        <v>-33227</v>
      </c>
      <c r="G37" s="5"/>
    </row>
    <row r="38" spans="1:7" ht="30">
      <c r="A38" s="3" t="s">
        <v>1474</v>
      </c>
      <c r="B38" s="5">
        <v>0</v>
      </c>
      <c r="C38" s="5"/>
      <c r="D38" s="5">
        <v>0</v>
      </c>
      <c r="E38" s="5"/>
      <c r="F38" s="8">
        <v>-1869</v>
      </c>
      <c r="G38" s="5"/>
    </row>
    <row r="39" spans="1:7" ht="45">
      <c r="A39" s="3" t="s">
        <v>1475</v>
      </c>
      <c r="B39" s="8">
        <v>24273</v>
      </c>
      <c r="C39" s="12" t="s">
        <v>112</v>
      </c>
      <c r="D39" s="8">
        <v>20171</v>
      </c>
      <c r="E39" s="12" t="s">
        <v>112</v>
      </c>
      <c r="F39" s="8">
        <v>17309</v>
      </c>
      <c r="G39" s="12" t="s">
        <v>112</v>
      </c>
    </row>
    <row r="40" spans="1:7" ht="30">
      <c r="A40" s="3" t="s">
        <v>1470</v>
      </c>
      <c r="B40" s="5">
        <v>-920</v>
      </c>
      <c r="C40" s="5"/>
      <c r="D40" s="5">
        <v>0</v>
      </c>
      <c r="E40" s="5"/>
      <c r="F40" s="5">
        <v>-350</v>
      </c>
      <c r="G40" s="5"/>
    </row>
    <row r="41" spans="1:7" ht="30">
      <c r="A41" s="3" t="s">
        <v>1471</v>
      </c>
      <c r="B41" s="5">
        <v>363</v>
      </c>
      <c r="C41" s="5"/>
      <c r="D41" s="5">
        <v>54</v>
      </c>
      <c r="E41" s="5"/>
      <c r="F41" s="8">
        <v>1608</v>
      </c>
      <c r="G41" s="5"/>
    </row>
    <row r="42" spans="1:7" ht="30">
      <c r="A42" s="3" t="s">
        <v>1464</v>
      </c>
      <c r="B42" s="8">
        <v>-9615</v>
      </c>
      <c r="C42" s="5"/>
      <c r="D42" s="8">
        <v>-2610</v>
      </c>
      <c r="E42" s="5"/>
      <c r="F42" s="8">
        <v>-16529</v>
      </c>
      <c r="G42" s="5"/>
    </row>
    <row r="43" spans="1:7">
      <c r="A43" s="3" t="s">
        <v>1440</v>
      </c>
      <c r="B43" s="5"/>
      <c r="C43" s="5"/>
      <c r="D43" s="5"/>
      <c r="E43" s="5"/>
      <c r="F43" s="5"/>
      <c r="G43" s="5"/>
    </row>
    <row r="44" spans="1:7" ht="45">
      <c r="A44" s="4" t="s">
        <v>1463</v>
      </c>
      <c r="B44" s="5"/>
      <c r="C44" s="5"/>
      <c r="D44" s="5"/>
      <c r="E44" s="5"/>
      <c r="F44" s="5"/>
      <c r="G44" s="5"/>
    </row>
    <row r="45" spans="1:7" ht="30">
      <c r="A45" s="3" t="s">
        <v>1474</v>
      </c>
      <c r="B45" s="7">
        <v>0</v>
      </c>
      <c r="C45" s="12" t="s">
        <v>114</v>
      </c>
      <c r="D45" s="7">
        <v>3960</v>
      </c>
      <c r="E45" s="12" t="s">
        <v>114</v>
      </c>
      <c r="F45" s="7">
        <v>0</v>
      </c>
      <c r="G45" s="12" t="s">
        <v>114</v>
      </c>
    </row>
    <row r="46" spans="1:7">
      <c r="A46" s="13"/>
      <c r="B46" s="13"/>
      <c r="C46" s="13"/>
      <c r="D46" s="13"/>
      <c r="E46" s="13"/>
      <c r="F46" s="13"/>
      <c r="G46" s="13"/>
    </row>
    <row r="47" spans="1:7" ht="15" customHeight="1">
      <c r="A47" s="3" t="s">
        <v>108</v>
      </c>
      <c r="B47" s="14" t="s">
        <v>1476</v>
      </c>
      <c r="C47" s="14"/>
      <c r="D47" s="14"/>
      <c r="E47" s="14"/>
      <c r="F47" s="14"/>
      <c r="G47" s="14"/>
    </row>
    <row r="48" spans="1:7" ht="45" customHeight="1">
      <c r="A48" s="3" t="s">
        <v>110</v>
      </c>
      <c r="B48" s="14" t="s">
        <v>1477</v>
      </c>
      <c r="C48" s="14"/>
      <c r="D48" s="14"/>
      <c r="E48" s="14"/>
      <c r="F48" s="14"/>
      <c r="G48" s="14"/>
    </row>
    <row r="49" spans="1:7" ht="45" customHeight="1">
      <c r="A49" s="3" t="s">
        <v>112</v>
      </c>
      <c r="B49" s="14" t="s">
        <v>1478</v>
      </c>
      <c r="C49" s="14"/>
      <c r="D49" s="14"/>
      <c r="E49" s="14"/>
      <c r="F49" s="14"/>
      <c r="G49" s="14"/>
    </row>
    <row r="50" spans="1:7" ht="45" customHeight="1">
      <c r="A50" s="3" t="s">
        <v>114</v>
      </c>
      <c r="B50" s="14" t="s">
        <v>440</v>
      </c>
      <c r="C50" s="14"/>
      <c r="D50" s="14"/>
      <c r="E50" s="14"/>
      <c r="F50" s="14"/>
      <c r="G50" s="14"/>
    </row>
  </sheetData>
  <mergeCells count="9">
    <mergeCell ref="B48:G48"/>
    <mergeCell ref="B49:G49"/>
    <mergeCell ref="B50:G50"/>
    <mergeCell ref="B1:G1"/>
    <mergeCell ref="B2:C2"/>
    <mergeCell ref="D2:E2"/>
    <mergeCell ref="F2:G2"/>
    <mergeCell ref="A46:G46"/>
    <mergeCell ref="B47:G4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479</v>
      </c>
      <c r="B1" s="9" t="s">
        <v>2</v>
      </c>
      <c r="C1" s="9" t="s">
        <v>27</v>
      </c>
    </row>
    <row r="2" spans="1:3" ht="30">
      <c r="A2" s="1" t="s">
        <v>26</v>
      </c>
      <c r="B2" s="9"/>
      <c r="C2" s="9"/>
    </row>
    <row r="3" spans="1:3" ht="30">
      <c r="A3" s="4" t="s">
        <v>1480</v>
      </c>
      <c r="B3" s="5"/>
      <c r="C3" s="5"/>
    </row>
    <row r="4" spans="1:3">
      <c r="A4" s="3" t="s">
        <v>449</v>
      </c>
      <c r="B4" s="7">
        <v>158916</v>
      </c>
      <c r="C4" s="5"/>
    </row>
    <row r="5" spans="1:3">
      <c r="A5" s="3" t="s">
        <v>450</v>
      </c>
      <c r="B5" s="8">
        <v>3108</v>
      </c>
      <c r="C5" s="5"/>
    </row>
    <row r="6" spans="1:3">
      <c r="A6" s="3" t="s">
        <v>451</v>
      </c>
      <c r="B6" s="7">
        <v>162024</v>
      </c>
      <c r="C6"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9" t="s">
        <v>1481</v>
      </c>
      <c r="B1" s="1" t="s">
        <v>1456</v>
      </c>
      <c r="C1" s="1"/>
    </row>
    <row r="2" spans="1:3">
      <c r="A2" s="9"/>
      <c r="B2" s="1" t="s">
        <v>1482</v>
      </c>
      <c r="C2" s="1" t="s">
        <v>2</v>
      </c>
    </row>
    <row r="3" spans="1:3" ht="30">
      <c r="A3" s="4" t="s">
        <v>1483</v>
      </c>
      <c r="B3" s="5"/>
      <c r="C3" s="5"/>
    </row>
    <row r="4" spans="1:3" ht="30">
      <c r="A4" s="3" t="s">
        <v>150</v>
      </c>
      <c r="B4" s="8">
        <v>4967695</v>
      </c>
      <c r="C4" s="5"/>
    </row>
    <row r="5" spans="1:3" ht="45">
      <c r="A5" s="3" t="s">
        <v>1484</v>
      </c>
      <c r="B5" s="5" t="s">
        <v>1387</v>
      </c>
      <c r="C5" s="5"/>
    </row>
    <row r="6" spans="1:3" ht="45">
      <c r="A6" s="3" t="s">
        <v>1485</v>
      </c>
      <c r="B6" s="10">
        <v>0.75</v>
      </c>
      <c r="C6" s="5"/>
    </row>
    <row r="7" spans="1:3" ht="30">
      <c r="A7" s="3" t="s">
        <v>1486</v>
      </c>
      <c r="B7" s="10">
        <v>2.7E-2</v>
      </c>
      <c r="C7" s="5"/>
    </row>
    <row r="8" spans="1:3">
      <c r="A8" s="3" t="s">
        <v>1487</v>
      </c>
      <c r="B8" s="5"/>
      <c r="C8" s="5"/>
    </row>
    <row r="9" spans="1:3" ht="30">
      <c r="A9" s="4" t="s">
        <v>1483</v>
      </c>
      <c r="B9" s="5"/>
      <c r="C9" s="5"/>
    </row>
    <row r="10" spans="1:3" ht="30">
      <c r="A10" s="3" t="s">
        <v>1488</v>
      </c>
      <c r="B10" s="5"/>
      <c r="C10" s="10">
        <v>0.14699999999999999</v>
      </c>
    </row>
    <row r="11" spans="1:3">
      <c r="A11" s="3" t="s">
        <v>1489</v>
      </c>
      <c r="B11" s="5"/>
      <c r="C11" s="5"/>
    </row>
    <row r="12" spans="1:3" ht="30">
      <c r="A12" s="4" t="s">
        <v>1483</v>
      </c>
      <c r="B12" s="5"/>
      <c r="C12" s="5"/>
    </row>
    <row r="13" spans="1:3">
      <c r="A13" s="3" t="s">
        <v>1490</v>
      </c>
      <c r="B13" s="8">
        <v>2118038</v>
      </c>
      <c r="C13" s="5"/>
    </row>
    <row r="14" spans="1:3">
      <c r="A14" s="3" t="s">
        <v>1491</v>
      </c>
      <c r="B14" s="5"/>
      <c r="C14" s="5"/>
    </row>
    <row r="15" spans="1:3" ht="30">
      <c r="A15" s="4" t="s">
        <v>1483</v>
      </c>
      <c r="B15" s="5"/>
      <c r="C15" s="5"/>
    </row>
    <row r="16" spans="1:3">
      <c r="A16" s="3" t="s">
        <v>1490</v>
      </c>
      <c r="B16" s="8">
        <v>2590597</v>
      </c>
      <c r="C16"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5703125" bestFit="1" customWidth="1"/>
    <col min="5" max="5" width="12.28515625" bestFit="1" customWidth="1"/>
    <col min="6" max="6" width="11.42578125" bestFit="1" customWidth="1"/>
  </cols>
  <sheetData>
    <row r="1" spans="1:6" ht="15" customHeight="1">
      <c r="A1" s="9" t="s">
        <v>1492</v>
      </c>
      <c r="B1" s="9" t="s">
        <v>1</v>
      </c>
      <c r="C1" s="9"/>
      <c r="D1" s="9"/>
      <c r="E1" s="9" t="s">
        <v>1493</v>
      </c>
      <c r="F1" s="9"/>
    </row>
    <row r="2" spans="1:6">
      <c r="A2" s="9"/>
      <c r="B2" s="1" t="s">
        <v>2</v>
      </c>
      <c r="C2" s="1" t="s">
        <v>27</v>
      </c>
      <c r="D2" s="1" t="s">
        <v>68</v>
      </c>
      <c r="E2" s="1" t="s">
        <v>1494</v>
      </c>
      <c r="F2" s="1" t="s">
        <v>1495</v>
      </c>
    </row>
    <row r="3" spans="1:6" ht="30">
      <c r="A3" s="4" t="s">
        <v>1496</v>
      </c>
      <c r="B3" s="5"/>
      <c r="C3" s="5"/>
      <c r="D3" s="5"/>
      <c r="E3" s="5"/>
      <c r="F3" s="5"/>
    </row>
    <row r="4" spans="1:6" ht="30">
      <c r="A4" s="3" t="s">
        <v>1497</v>
      </c>
      <c r="B4" s="7">
        <v>12000000</v>
      </c>
      <c r="C4" s="7">
        <v>0</v>
      </c>
      <c r="D4" s="7">
        <v>0</v>
      </c>
      <c r="E4" s="5"/>
      <c r="F4" s="5"/>
    </row>
    <row r="5" spans="1:6">
      <c r="A5" s="3" t="s">
        <v>1498</v>
      </c>
      <c r="B5" s="5"/>
      <c r="C5" s="5"/>
      <c r="D5" s="5"/>
      <c r="E5" s="5"/>
      <c r="F5" s="5"/>
    </row>
    <row r="6" spans="1:6" ht="30">
      <c r="A6" s="4" t="s">
        <v>1496</v>
      </c>
      <c r="B6" s="5"/>
      <c r="C6" s="5"/>
      <c r="D6" s="5"/>
      <c r="E6" s="5"/>
      <c r="F6" s="5"/>
    </row>
    <row r="7" spans="1:6" ht="30">
      <c r="A7" s="3" t="s">
        <v>1499</v>
      </c>
      <c r="B7" s="5"/>
      <c r="C7" s="5"/>
      <c r="D7" s="5"/>
      <c r="E7" s="8">
        <v>40000000</v>
      </c>
      <c r="F7" s="5"/>
    </row>
    <row r="8" spans="1:6" ht="30">
      <c r="A8" s="3" t="s">
        <v>1500</v>
      </c>
      <c r="B8" s="5"/>
      <c r="C8" s="5"/>
      <c r="D8" s="5"/>
      <c r="E8" s="8">
        <v>28000000</v>
      </c>
      <c r="F8" s="5"/>
    </row>
    <row r="9" spans="1:6" ht="30">
      <c r="A9" s="3" t="s">
        <v>1501</v>
      </c>
      <c r="B9" s="5"/>
      <c r="C9" s="5"/>
      <c r="D9" s="5"/>
      <c r="E9" s="10">
        <v>0.14000000000000001</v>
      </c>
      <c r="F9" s="5"/>
    </row>
    <row r="10" spans="1:6" ht="30">
      <c r="A10" s="3" t="s">
        <v>1502</v>
      </c>
      <c r="B10" s="5"/>
      <c r="C10" s="5"/>
      <c r="D10" s="5"/>
      <c r="E10" s="8">
        <v>361229</v>
      </c>
      <c r="F10" s="5"/>
    </row>
    <row r="11" spans="1:6" ht="30">
      <c r="A11" s="3" t="s">
        <v>1497</v>
      </c>
      <c r="B11" s="5"/>
      <c r="C11" s="5"/>
      <c r="D11" s="5"/>
      <c r="E11" s="8">
        <v>12000000</v>
      </c>
      <c r="F11" s="5"/>
    </row>
    <row r="12" spans="1:6">
      <c r="A12" s="3" t="s">
        <v>1503</v>
      </c>
      <c r="B12" s="5"/>
      <c r="C12" s="5"/>
      <c r="D12" s="5"/>
      <c r="E12" s="5"/>
      <c r="F12" s="5"/>
    </row>
    <row r="13" spans="1:6" ht="30">
      <c r="A13" s="4" t="s">
        <v>1496</v>
      </c>
      <c r="B13" s="5"/>
      <c r="C13" s="5"/>
      <c r="D13" s="5"/>
      <c r="E13" s="5"/>
      <c r="F13" s="5"/>
    </row>
    <row r="14" spans="1:6" ht="30">
      <c r="A14" s="3" t="s">
        <v>1500</v>
      </c>
      <c r="B14" s="5"/>
      <c r="C14" s="5"/>
      <c r="D14" s="5"/>
      <c r="E14" s="5"/>
      <c r="F14" s="7">
        <v>2000000</v>
      </c>
    </row>
    <row r="15" spans="1:6" ht="30">
      <c r="A15" s="3" t="s">
        <v>1504</v>
      </c>
      <c r="B15" s="5"/>
      <c r="C15" s="5"/>
      <c r="D15" s="5"/>
      <c r="E15" s="5"/>
      <c r="F15" s="5"/>
    </row>
    <row r="16" spans="1:6" ht="30">
      <c r="A16" s="4" t="s">
        <v>1496</v>
      </c>
      <c r="B16" s="5"/>
      <c r="C16" s="5"/>
      <c r="D16" s="5"/>
      <c r="E16" s="5"/>
      <c r="F16" s="5"/>
    </row>
    <row r="17" spans="1:6">
      <c r="A17" s="3" t="s">
        <v>1505</v>
      </c>
      <c r="B17" s="5"/>
      <c r="C17" s="5"/>
      <c r="D17" s="5"/>
      <c r="E17" s="8">
        <v>1126316</v>
      </c>
      <c r="F17" s="5"/>
    </row>
    <row r="18" spans="1:6" ht="45">
      <c r="A18" s="3" t="s">
        <v>1506</v>
      </c>
      <c r="B18" s="5"/>
      <c r="C18" s="5"/>
      <c r="D18" s="5"/>
      <c r="E18" s="5"/>
      <c r="F18" s="5"/>
    </row>
    <row r="19" spans="1:6" ht="30">
      <c r="A19" s="4" t="s">
        <v>1496</v>
      </c>
      <c r="B19" s="5"/>
      <c r="C19" s="5"/>
      <c r="D19" s="5"/>
      <c r="E19" s="5"/>
      <c r="F19" s="5"/>
    </row>
    <row r="20" spans="1:6">
      <c r="A20" s="3" t="s">
        <v>1505</v>
      </c>
      <c r="B20" s="5"/>
      <c r="C20" s="5"/>
      <c r="D20" s="5"/>
      <c r="E20" s="8">
        <v>2628072</v>
      </c>
      <c r="F20" s="5"/>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4</v>
      </c>
      <c r="B1" s="9" t="s">
        <v>1</v>
      </c>
      <c r="C1" s="9"/>
      <c r="D1" s="9"/>
    </row>
    <row r="2" spans="1:4" ht="30">
      <c r="A2" s="1" t="s">
        <v>26</v>
      </c>
      <c r="B2" s="1" t="s">
        <v>2</v>
      </c>
      <c r="C2" s="1" t="s">
        <v>27</v>
      </c>
      <c r="D2" s="1" t="s">
        <v>68</v>
      </c>
    </row>
    <row r="3" spans="1:4" ht="30">
      <c r="A3" s="3" t="s">
        <v>155</v>
      </c>
      <c r="B3" s="7">
        <v>20657</v>
      </c>
      <c r="C3" s="7">
        <v>23077</v>
      </c>
      <c r="D3" s="7">
        <v>15995</v>
      </c>
    </row>
    <row r="4" spans="1:4" ht="45">
      <c r="A4" s="3" t="s">
        <v>156</v>
      </c>
      <c r="B4" s="5"/>
      <c r="C4" s="5"/>
      <c r="D4" s="5"/>
    </row>
    <row r="5" spans="1:4">
      <c r="A5" s="3" t="s">
        <v>65</v>
      </c>
      <c r="B5" s="10">
        <v>2.9399999999999999E-2</v>
      </c>
      <c r="C5" s="5"/>
      <c r="D5" s="5"/>
    </row>
    <row r="6" spans="1:4" ht="45">
      <c r="A6" s="3" t="s">
        <v>157</v>
      </c>
      <c r="B6" s="5"/>
      <c r="C6" s="5"/>
      <c r="D6" s="5"/>
    </row>
    <row r="7" spans="1:4">
      <c r="A7" s="3" t="s">
        <v>65</v>
      </c>
      <c r="B7" s="10">
        <v>3.6299999999999999E-2</v>
      </c>
      <c r="C7" s="5"/>
      <c r="D7" s="10">
        <v>3.6299999999999999E-2</v>
      </c>
    </row>
    <row r="8" spans="1:4" ht="30">
      <c r="A8" s="3" t="s">
        <v>158</v>
      </c>
      <c r="B8" s="5"/>
      <c r="C8" s="5"/>
      <c r="D8" s="5"/>
    </row>
    <row r="9" spans="1:4">
      <c r="A9" s="3" t="s">
        <v>65</v>
      </c>
      <c r="B9" s="10">
        <v>3.6299999999999999E-2</v>
      </c>
      <c r="C9" s="10">
        <v>3.6299999999999999E-2</v>
      </c>
      <c r="D9" s="10">
        <v>3.6299999999999999E-2</v>
      </c>
    </row>
    <row r="10" spans="1:4" ht="45">
      <c r="A10" s="3" t="s">
        <v>159</v>
      </c>
      <c r="B10" s="5"/>
      <c r="C10" s="5"/>
      <c r="D10" s="5"/>
    </row>
    <row r="11" spans="1:4">
      <c r="A11" s="3" t="s">
        <v>65</v>
      </c>
      <c r="B11" s="10">
        <v>0.04</v>
      </c>
      <c r="C11" s="10">
        <v>0.04</v>
      </c>
      <c r="D11" s="5"/>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07</v>
      </c>
      <c r="B1" s="9" t="s">
        <v>1</v>
      </c>
      <c r="C1" s="9"/>
      <c r="D1" s="9"/>
    </row>
    <row r="2" spans="1:4">
      <c r="A2" s="1" t="s">
        <v>1362</v>
      </c>
      <c r="B2" s="1" t="s">
        <v>2</v>
      </c>
      <c r="C2" s="1" t="s">
        <v>27</v>
      </c>
      <c r="D2" s="1" t="s">
        <v>68</v>
      </c>
    </row>
    <row r="3" spans="1:4">
      <c r="A3" s="4" t="s">
        <v>459</v>
      </c>
      <c r="B3" s="5"/>
      <c r="C3" s="5"/>
      <c r="D3" s="5"/>
    </row>
    <row r="4" spans="1:4" ht="30">
      <c r="A4" s="3" t="s">
        <v>1508</v>
      </c>
      <c r="B4" s="11">
        <v>1.8</v>
      </c>
      <c r="C4" s="11">
        <v>3.7</v>
      </c>
      <c r="D4" s="11">
        <v>5.3</v>
      </c>
    </row>
    <row r="5" spans="1:4">
      <c r="A5" s="3" t="s">
        <v>1509</v>
      </c>
      <c r="B5" s="5">
        <v>0.8</v>
      </c>
      <c r="C5" s="5"/>
      <c r="D5" s="5"/>
    </row>
    <row r="6" spans="1:4">
      <c r="A6" s="3" t="s">
        <v>1510</v>
      </c>
      <c r="B6" s="5">
        <v>0.4</v>
      </c>
      <c r="C6" s="5"/>
      <c r="D6" s="5"/>
    </row>
    <row r="7" spans="1:4">
      <c r="A7" s="3" t="s">
        <v>1511</v>
      </c>
      <c r="B7" s="5">
        <v>0</v>
      </c>
      <c r="C7" s="5"/>
      <c r="D7" s="5"/>
    </row>
    <row r="8" spans="1:4">
      <c r="A8" s="3" t="s">
        <v>1512</v>
      </c>
      <c r="B8" s="5">
        <v>0</v>
      </c>
      <c r="C8" s="5"/>
      <c r="D8" s="5"/>
    </row>
    <row r="9" spans="1:4">
      <c r="A9" s="3" t="s">
        <v>1513</v>
      </c>
      <c r="B9" s="7">
        <v>0</v>
      </c>
      <c r="C9" s="5"/>
      <c r="D9"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514</v>
      </c>
      <c r="B1" s="9" t="s">
        <v>2</v>
      </c>
      <c r="C1" s="9" t="s">
        <v>27</v>
      </c>
    </row>
    <row r="2" spans="1:3" ht="30">
      <c r="A2" s="1" t="s">
        <v>26</v>
      </c>
      <c r="B2" s="9"/>
      <c r="C2" s="9"/>
    </row>
    <row r="3" spans="1:3">
      <c r="A3" s="4" t="s">
        <v>459</v>
      </c>
      <c r="B3" s="5"/>
      <c r="C3" s="5"/>
    </row>
    <row r="4" spans="1:3" ht="30">
      <c r="A4" s="3" t="s">
        <v>461</v>
      </c>
      <c r="B4" s="7">
        <v>28060</v>
      </c>
      <c r="C4" s="7">
        <v>34722</v>
      </c>
    </row>
    <row r="5" spans="1:3">
      <c r="A5" s="3" t="s">
        <v>462</v>
      </c>
      <c r="B5" s="8">
        <v>45537</v>
      </c>
      <c r="C5" s="8">
        <v>33347</v>
      </c>
    </row>
    <row r="6" spans="1:3">
      <c r="A6" s="3" t="s">
        <v>463</v>
      </c>
      <c r="B6" s="8">
        <v>1187</v>
      </c>
      <c r="C6" s="8">
        <v>2998</v>
      </c>
    </row>
    <row r="7" spans="1:3">
      <c r="A7" s="3" t="s">
        <v>1515</v>
      </c>
      <c r="B7" s="7">
        <v>74784</v>
      </c>
      <c r="C7" s="7">
        <v>710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16</v>
      </c>
      <c r="B1" s="1" t="s">
        <v>1</v>
      </c>
      <c r="C1" s="1"/>
    </row>
    <row r="2" spans="1:3">
      <c r="A2" s="1" t="s">
        <v>1362</v>
      </c>
      <c r="B2" s="1" t="s">
        <v>2</v>
      </c>
      <c r="C2" s="1" t="s">
        <v>27</v>
      </c>
    </row>
    <row r="3" spans="1:3" ht="30">
      <c r="A3" s="3" t="s">
        <v>203</v>
      </c>
      <c r="B3" s="5"/>
      <c r="C3" s="5"/>
    </row>
    <row r="4" spans="1:3">
      <c r="A4" s="4" t="s">
        <v>1300</v>
      </c>
      <c r="B4" s="5"/>
      <c r="C4" s="5"/>
    </row>
    <row r="5" spans="1:3" ht="30">
      <c r="A5" s="3" t="s">
        <v>1517</v>
      </c>
      <c r="B5" s="5">
        <v>800</v>
      </c>
      <c r="C5" s="5"/>
    </row>
    <row r="6" spans="1:3" ht="30">
      <c r="A6" s="3" t="s">
        <v>1518</v>
      </c>
      <c r="B6" s="5">
        <v>800</v>
      </c>
      <c r="C6" s="5">
        <v>702.3</v>
      </c>
    </row>
    <row r="7" spans="1:3">
      <c r="A7" s="3" t="s">
        <v>1519</v>
      </c>
      <c r="B7" s="10">
        <v>2.6800000000000001E-2</v>
      </c>
      <c r="C7" s="10">
        <v>2.6499999999999999E-2</v>
      </c>
    </row>
    <row r="8" spans="1:3">
      <c r="A8" s="3" t="s">
        <v>1520</v>
      </c>
      <c r="B8" s="10">
        <v>0.5</v>
      </c>
      <c r="C8" s="5"/>
    </row>
    <row r="9" spans="1:3">
      <c r="A9" s="3" t="s">
        <v>1521</v>
      </c>
      <c r="B9" s="5"/>
      <c r="C9" s="5"/>
    </row>
    <row r="10" spans="1:3">
      <c r="A10" s="4" t="s">
        <v>1300</v>
      </c>
      <c r="B10" s="5"/>
      <c r="C10" s="5"/>
    </row>
    <row r="11" spans="1:3">
      <c r="A11" s="3" t="s">
        <v>1522</v>
      </c>
      <c r="B11" s="5">
        <v>0</v>
      </c>
      <c r="C11" s="11">
        <v>0.1</v>
      </c>
    </row>
    <row r="12" spans="1:3" ht="30">
      <c r="A12" s="3" t="s">
        <v>1523</v>
      </c>
      <c r="B12" s="5"/>
      <c r="C12" s="5"/>
    </row>
    <row r="13" spans="1:3">
      <c r="A13" s="4" t="s">
        <v>1300</v>
      </c>
      <c r="B13" s="5"/>
      <c r="C13" s="5"/>
    </row>
    <row r="14" spans="1:3" ht="30">
      <c r="A14" s="3" t="s">
        <v>1524</v>
      </c>
      <c r="B14" s="10">
        <v>3.8E-3</v>
      </c>
      <c r="C14" s="5"/>
    </row>
    <row r="15" spans="1:3" ht="30">
      <c r="A15" s="3" t="s">
        <v>1525</v>
      </c>
      <c r="B15" s="5"/>
      <c r="C15" s="5"/>
    </row>
    <row r="16" spans="1:3">
      <c r="A16" s="4" t="s">
        <v>1300</v>
      </c>
      <c r="B16" s="5"/>
      <c r="C16" s="5"/>
    </row>
    <row r="17" spans="1:3" ht="30">
      <c r="A17" s="3" t="s">
        <v>1524</v>
      </c>
      <c r="B17" s="10">
        <v>5.0000000000000001E-3</v>
      </c>
      <c r="C17" s="5"/>
    </row>
    <row r="18" spans="1:3" ht="30">
      <c r="A18" s="3" t="s">
        <v>1526</v>
      </c>
      <c r="B18" s="5"/>
      <c r="C18" s="5"/>
    </row>
    <row r="19" spans="1:3">
      <c r="A19" s="4" t="s">
        <v>1300</v>
      </c>
      <c r="B19" s="5"/>
      <c r="C19" s="5"/>
    </row>
    <row r="20" spans="1:3">
      <c r="A20" s="3" t="s">
        <v>1527</v>
      </c>
      <c r="B20" s="10">
        <v>1.4999999999999999E-2</v>
      </c>
      <c r="C20" s="5"/>
    </row>
    <row r="21" spans="1:3" ht="30">
      <c r="A21" s="3" t="s">
        <v>1528</v>
      </c>
      <c r="B21" s="5"/>
      <c r="C21" s="5"/>
    </row>
    <row r="22" spans="1:3">
      <c r="A22" s="4" t="s">
        <v>1300</v>
      </c>
      <c r="B22" s="5"/>
      <c r="C22" s="5"/>
    </row>
    <row r="23" spans="1:3">
      <c r="A23" s="3" t="s">
        <v>1527</v>
      </c>
      <c r="B23" s="10">
        <v>2.5000000000000001E-2</v>
      </c>
      <c r="C23"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s>
  <sheetData>
    <row r="1" spans="1:4" ht="75">
      <c r="A1" s="1" t="s">
        <v>1529</v>
      </c>
      <c r="B1" s="1" t="s">
        <v>1</v>
      </c>
      <c r="C1" s="1"/>
      <c r="D1" s="1"/>
    </row>
    <row r="2" spans="1:4">
      <c r="A2" s="1" t="s">
        <v>1362</v>
      </c>
      <c r="B2" s="1" t="s">
        <v>2</v>
      </c>
      <c r="C2" s="1" t="s">
        <v>27</v>
      </c>
      <c r="D2" s="1" t="s">
        <v>1530</v>
      </c>
    </row>
    <row r="3" spans="1:4" ht="45">
      <c r="A3" s="3" t="s">
        <v>64</v>
      </c>
      <c r="B3" s="5"/>
      <c r="C3" s="5"/>
      <c r="D3" s="5"/>
    </row>
    <row r="4" spans="1:4">
      <c r="A4" s="4" t="s">
        <v>1300</v>
      </c>
      <c r="B4" s="5"/>
      <c r="C4" s="5"/>
      <c r="D4" s="5"/>
    </row>
    <row r="5" spans="1:4">
      <c r="A5" s="3" t="s">
        <v>65</v>
      </c>
      <c r="B5" s="10">
        <v>5.2499999999999998E-2</v>
      </c>
      <c r="C5" s="10">
        <v>5.2499999999999998E-2</v>
      </c>
      <c r="D5" s="5"/>
    </row>
    <row r="6" spans="1:4">
      <c r="A6" s="3" t="s">
        <v>1531</v>
      </c>
      <c r="B6" s="5"/>
      <c r="C6" s="5"/>
      <c r="D6" s="7">
        <v>225</v>
      </c>
    </row>
    <row r="7" spans="1:4" ht="30">
      <c r="A7" s="3" t="s">
        <v>1532</v>
      </c>
      <c r="B7" s="10">
        <v>1</v>
      </c>
      <c r="C7" s="5"/>
      <c r="D7" s="5"/>
    </row>
    <row r="8" spans="1:4" ht="30">
      <c r="A8" s="3" t="s">
        <v>1533</v>
      </c>
      <c r="B8" s="10">
        <v>0.01</v>
      </c>
      <c r="C8" s="5"/>
      <c r="D8" s="5"/>
    </row>
    <row r="9" spans="1:4" ht="45">
      <c r="A9" s="3" t="s">
        <v>1534</v>
      </c>
      <c r="B9" s="10">
        <v>1.01</v>
      </c>
      <c r="C9" s="5"/>
      <c r="D9" s="5"/>
    </row>
    <row r="10" spans="1:4" ht="45">
      <c r="A10" s="3" t="s">
        <v>1535</v>
      </c>
      <c r="B10" s="10">
        <v>1</v>
      </c>
      <c r="C10" s="5"/>
      <c r="D10"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0.85546875" customWidth="1"/>
    <col min="3" max="3" width="6.28515625" customWidth="1"/>
    <col min="4" max="4" width="33" customWidth="1"/>
    <col min="5" max="5" width="6.5703125" customWidth="1"/>
    <col min="6" max="6" width="36.5703125" customWidth="1"/>
    <col min="7" max="9" width="30.85546875" customWidth="1"/>
  </cols>
  <sheetData>
    <row r="1" spans="1:9" ht="30" customHeight="1">
      <c r="A1" s="9" t="s">
        <v>1536</v>
      </c>
      <c r="B1" s="9" t="s">
        <v>96</v>
      </c>
      <c r="C1" s="9"/>
      <c r="D1" s="9" t="s">
        <v>1</v>
      </c>
      <c r="E1" s="9"/>
      <c r="F1" s="1" t="s">
        <v>1493</v>
      </c>
      <c r="G1" s="1"/>
      <c r="H1" s="1"/>
      <c r="I1" s="1"/>
    </row>
    <row r="2" spans="1:9" ht="15" customHeight="1">
      <c r="A2" s="9"/>
      <c r="B2" s="9" t="s">
        <v>2</v>
      </c>
      <c r="C2" s="9"/>
      <c r="D2" s="9" t="s">
        <v>2</v>
      </c>
      <c r="E2" s="9"/>
      <c r="F2" s="1" t="s">
        <v>1537</v>
      </c>
      <c r="G2" s="1" t="s">
        <v>27</v>
      </c>
      <c r="H2" s="1" t="s">
        <v>1538</v>
      </c>
      <c r="I2" s="1" t="s">
        <v>68</v>
      </c>
    </row>
    <row r="3" spans="1:9">
      <c r="A3" s="4" t="s">
        <v>1300</v>
      </c>
      <c r="B3" s="5"/>
      <c r="C3" s="5"/>
      <c r="D3" s="5"/>
      <c r="E3" s="5"/>
      <c r="F3" s="5"/>
      <c r="G3" s="5"/>
      <c r="H3" s="5"/>
      <c r="I3" s="5"/>
    </row>
    <row r="4" spans="1:9">
      <c r="A4" s="3" t="s">
        <v>1539</v>
      </c>
      <c r="B4" s="7">
        <v>714126000</v>
      </c>
      <c r="C4" s="5"/>
      <c r="D4" s="7">
        <v>714126000</v>
      </c>
      <c r="E4" s="5"/>
      <c r="F4" s="5"/>
      <c r="G4" s="7">
        <v>677160000</v>
      </c>
      <c r="H4" s="5"/>
      <c r="I4" s="5"/>
    </row>
    <row r="5" spans="1:9">
      <c r="A5" s="3" t="s">
        <v>1540</v>
      </c>
      <c r="B5" s="8">
        <v>4500000</v>
      </c>
      <c r="C5" s="5"/>
      <c r="D5" s="5"/>
      <c r="E5" s="5"/>
      <c r="F5" s="5"/>
      <c r="G5" s="5"/>
      <c r="H5" s="5"/>
      <c r="I5" s="5"/>
    </row>
    <row r="6" spans="1:9" ht="30">
      <c r="A6" s="3" t="s">
        <v>1541</v>
      </c>
      <c r="B6" s="5"/>
      <c r="C6" s="5"/>
      <c r="D6" s="5"/>
      <c r="E6" s="5"/>
      <c r="F6" s="5"/>
      <c r="G6" s="5"/>
      <c r="H6" s="5"/>
      <c r="I6" s="5"/>
    </row>
    <row r="7" spans="1:9">
      <c r="A7" s="4" t="s">
        <v>1300</v>
      </c>
      <c r="B7" s="5"/>
      <c r="C7" s="5"/>
      <c r="D7" s="5"/>
      <c r="E7" s="5"/>
      <c r="F7" s="5"/>
      <c r="G7" s="5"/>
      <c r="H7" s="5"/>
      <c r="I7" s="5"/>
    </row>
    <row r="8" spans="1:9">
      <c r="A8" s="3" t="s">
        <v>1539</v>
      </c>
      <c r="B8" s="8">
        <v>375000000</v>
      </c>
      <c r="C8" s="5"/>
      <c r="D8" s="8">
        <v>375000000</v>
      </c>
      <c r="E8" s="5"/>
      <c r="F8" s="5"/>
      <c r="G8" s="5">
        <v>0</v>
      </c>
      <c r="H8" s="8">
        <v>375000000</v>
      </c>
      <c r="I8" s="5"/>
    </row>
    <row r="9" spans="1:9">
      <c r="A9" s="3" t="s">
        <v>65</v>
      </c>
      <c r="B9" s="10">
        <v>0.05</v>
      </c>
      <c r="C9" s="5"/>
      <c r="D9" s="10">
        <v>0.05</v>
      </c>
      <c r="E9" s="5"/>
      <c r="F9" s="5"/>
      <c r="G9" s="5"/>
      <c r="H9" s="5"/>
      <c r="I9" s="5"/>
    </row>
    <row r="10" spans="1:9" ht="30">
      <c r="A10" s="3" t="s">
        <v>1542</v>
      </c>
      <c r="B10" s="5"/>
      <c r="C10" s="5"/>
      <c r="D10" s="8">
        <v>4931000</v>
      </c>
      <c r="E10" s="12" t="s">
        <v>108</v>
      </c>
      <c r="F10" s="5"/>
      <c r="G10" s="5"/>
      <c r="H10" s="5"/>
      <c r="I10" s="5"/>
    </row>
    <row r="11" spans="1:9" ht="45">
      <c r="A11" s="3" t="s">
        <v>1543</v>
      </c>
      <c r="B11" s="5"/>
      <c r="C11" s="5"/>
      <c r="D11" s="5"/>
      <c r="E11" s="5"/>
      <c r="F11" s="5"/>
      <c r="G11" s="5"/>
      <c r="H11" s="5"/>
      <c r="I11" s="5"/>
    </row>
    <row r="12" spans="1:9">
      <c r="A12" s="4" t="s">
        <v>1300</v>
      </c>
      <c r="B12" s="5"/>
      <c r="C12" s="5"/>
      <c r="D12" s="5"/>
      <c r="E12" s="5"/>
      <c r="F12" s="5"/>
      <c r="G12" s="5"/>
      <c r="H12" s="5"/>
      <c r="I12" s="5"/>
    </row>
    <row r="13" spans="1:9" ht="30">
      <c r="A13" s="3" t="s">
        <v>1544</v>
      </c>
      <c r="B13" s="5"/>
      <c r="C13" s="5"/>
      <c r="D13" s="10">
        <v>5.0000000000000001E-3</v>
      </c>
      <c r="E13" s="5"/>
      <c r="F13" s="5"/>
      <c r="G13" s="5"/>
      <c r="H13" s="5"/>
      <c r="I13" s="5"/>
    </row>
    <row r="14" spans="1:9" ht="45">
      <c r="A14" s="3" t="s">
        <v>1545</v>
      </c>
      <c r="B14" s="5"/>
      <c r="C14" s="5"/>
      <c r="D14" s="5"/>
      <c r="E14" s="5"/>
      <c r="F14" s="5"/>
      <c r="G14" s="5"/>
      <c r="H14" s="5"/>
      <c r="I14" s="5"/>
    </row>
    <row r="15" spans="1:9">
      <c r="A15" s="4" t="s">
        <v>1300</v>
      </c>
      <c r="B15" s="5"/>
      <c r="C15" s="5"/>
      <c r="D15" s="5"/>
      <c r="E15" s="5"/>
      <c r="F15" s="5"/>
      <c r="G15" s="5"/>
      <c r="H15" s="5"/>
      <c r="I15" s="5"/>
    </row>
    <row r="16" spans="1:9" ht="30">
      <c r="A16" s="3" t="s">
        <v>1546</v>
      </c>
      <c r="B16" s="5"/>
      <c r="C16" s="5"/>
      <c r="D16" s="10">
        <v>0.02</v>
      </c>
      <c r="E16" s="5"/>
      <c r="F16" s="5"/>
      <c r="G16" s="5"/>
      <c r="H16" s="5"/>
      <c r="I16" s="5"/>
    </row>
    <row r="17" spans="1:9" ht="60">
      <c r="A17" s="3" t="s">
        <v>1547</v>
      </c>
      <c r="B17" s="5"/>
      <c r="C17" s="5"/>
      <c r="D17" s="5"/>
      <c r="E17" s="5"/>
      <c r="F17" s="5"/>
      <c r="G17" s="5"/>
      <c r="H17" s="5"/>
      <c r="I17" s="5"/>
    </row>
    <row r="18" spans="1:9">
      <c r="A18" s="4" t="s">
        <v>1300</v>
      </c>
      <c r="B18" s="5"/>
      <c r="C18" s="5"/>
      <c r="D18" s="5"/>
      <c r="E18" s="5"/>
      <c r="F18" s="5"/>
      <c r="G18" s="5"/>
      <c r="H18" s="5"/>
      <c r="I18" s="5"/>
    </row>
    <row r="19" spans="1:9" ht="30">
      <c r="A19" s="3" t="s">
        <v>1546</v>
      </c>
      <c r="B19" s="5"/>
      <c r="C19" s="5"/>
      <c r="D19" s="10">
        <v>0.01</v>
      </c>
      <c r="E19" s="5"/>
      <c r="F19" s="5"/>
      <c r="G19" s="5"/>
      <c r="H19" s="5"/>
      <c r="I19" s="5"/>
    </row>
    <row r="20" spans="1:9" ht="45">
      <c r="A20" s="3" t="s">
        <v>1548</v>
      </c>
      <c r="B20" s="5"/>
      <c r="C20" s="5"/>
      <c r="D20" s="5"/>
      <c r="E20" s="5"/>
      <c r="F20" s="5"/>
      <c r="G20" s="5"/>
      <c r="H20" s="5"/>
      <c r="I20" s="5"/>
    </row>
    <row r="21" spans="1:9">
      <c r="A21" s="4" t="s">
        <v>1300</v>
      </c>
      <c r="B21" s="5"/>
      <c r="C21" s="5"/>
      <c r="D21" s="5"/>
      <c r="E21" s="5"/>
      <c r="F21" s="5"/>
      <c r="G21" s="5"/>
      <c r="H21" s="5"/>
      <c r="I21" s="5"/>
    </row>
    <row r="22" spans="1:9" ht="30">
      <c r="A22" s="3" t="s">
        <v>1546</v>
      </c>
      <c r="B22" s="5"/>
      <c r="C22" s="5"/>
      <c r="D22" s="10">
        <v>0</v>
      </c>
      <c r="E22" s="5"/>
      <c r="F22" s="5"/>
      <c r="G22" s="5"/>
      <c r="H22" s="5"/>
      <c r="I22" s="5"/>
    </row>
    <row r="23" spans="1:9" ht="30">
      <c r="A23" s="3" t="s">
        <v>1549</v>
      </c>
      <c r="B23" s="5"/>
      <c r="C23" s="5"/>
      <c r="D23" s="5"/>
      <c r="E23" s="5"/>
      <c r="F23" s="5"/>
      <c r="G23" s="5"/>
      <c r="H23" s="5"/>
      <c r="I23" s="5"/>
    </row>
    <row r="24" spans="1:9">
      <c r="A24" s="4" t="s">
        <v>1300</v>
      </c>
      <c r="B24" s="5"/>
      <c r="C24" s="5"/>
      <c r="D24" s="5"/>
      <c r="E24" s="5"/>
      <c r="F24" s="5"/>
      <c r="G24" s="5"/>
      <c r="H24" s="5"/>
      <c r="I24" s="5"/>
    </row>
    <row r="25" spans="1:9">
      <c r="A25" s="3" t="s">
        <v>1539</v>
      </c>
      <c r="B25" s="5">
        <v>0</v>
      </c>
      <c r="C25" s="5"/>
      <c r="D25" s="5">
        <v>0</v>
      </c>
      <c r="E25" s="5"/>
      <c r="F25" s="5"/>
      <c r="G25" s="8">
        <v>222753000</v>
      </c>
      <c r="H25" s="5"/>
      <c r="I25" s="5"/>
    </row>
    <row r="26" spans="1:9">
      <c r="A26" s="3" t="s">
        <v>1550</v>
      </c>
      <c r="B26" s="5"/>
      <c r="C26" s="5"/>
      <c r="D26" s="5"/>
      <c r="E26" s="5"/>
      <c r="F26" s="5"/>
      <c r="G26" s="5"/>
      <c r="H26" s="8">
        <v>225000000</v>
      </c>
      <c r="I26" s="5"/>
    </row>
    <row r="27" spans="1:9">
      <c r="A27" s="3" t="s">
        <v>1540</v>
      </c>
      <c r="B27" s="5"/>
      <c r="C27" s="5"/>
      <c r="D27" s="8">
        <v>4500000</v>
      </c>
      <c r="E27" s="5"/>
      <c r="F27" s="5"/>
      <c r="G27" s="5"/>
      <c r="H27" s="5"/>
      <c r="I27" s="5"/>
    </row>
    <row r="28" spans="1:9" ht="30">
      <c r="A28" s="3" t="s">
        <v>1551</v>
      </c>
      <c r="B28" s="8">
        <v>18920000</v>
      </c>
      <c r="C28" s="12" t="s">
        <v>110</v>
      </c>
      <c r="D28" s="8">
        <v>18920000</v>
      </c>
      <c r="E28" s="12" t="s">
        <v>110</v>
      </c>
      <c r="F28" s="5"/>
      <c r="G28" s="5"/>
      <c r="H28" s="5"/>
      <c r="I28" s="5"/>
    </row>
    <row r="29" spans="1:9" ht="30">
      <c r="A29" s="3" t="s">
        <v>1552</v>
      </c>
      <c r="B29" s="5"/>
      <c r="C29" s="5"/>
      <c r="D29" s="5"/>
      <c r="E29" s="5"/>
      <c r="F29" s="5"/>
      <c r="G29" s="5"/>
      <c r="H29" s="5"/>
      <c r="I29" s="5"/>
    </row>
    <row r="30" spans="1:9">
      <c r="A30" s="4" t="s">
        <v>1300</v>
      </c>
      <c r="B30" s="5"/>
      <c r="C30" s="5"/>
      <c r="D30" s="5"/>
      <c r="E30" s="5"/>
      <c r="F30" s="5"/>
      <c r="G30" s="5"/>
      <c r="H30" s="5"/>
      <c r="I30" s="5"/>
    </row>
    <row r="31" spans="1:9">
      <c r="A31" s="3" t="s">
        <v>1553</v>
      </c>
      <c r="B31" s="5"/>
      <c r="C31" s="5"/>
      <c r="D31" s="10">
        <v>0.01</v>
      </c>
      <c r="E31" s="5"/>
      <c r="F31" s="5"/>
      <c r="G31" s="5"/>
      <c r="H31" s="5"/>
      <c r="I31" s="5"/>
    </row>
    <row r="32" spans="1:9">
      <c r="A32" s="3" t="s">
        <v>1527</v>
      </c>
      <c r="B32" s="5"/>
      <c r="C32" s="5"/>
      <c r="D32" s="10">
        <v>0.04</v>
      </c>
      <c r="E32" s="5"/>
      <c r="F32" s="5"/>
      <c r="G32" s="5"/>
      <c r="H32" s="5"/>
      <c r="I32" s="5"/>
    </row>
    <row r="33" spans="1:9" ht="45">
      <c r="A33" s="3" t="s">
        <v>1554</v>
      </c>
      <c r="B33" s="5"/>
      <c r="C33" s="5"/>
      <c r="D33" s="5"/>
      <c r="E33" s="5"/>
      <c r="F33" s="5"/>
      <c r="G33" s="5"/>
      <c r="H33" s="5"/>
      <c r="I33" s="5"/>
    </row>
    <row r="34" spans="1:9">
      <c r="A34" s="4" t="s">
        <v>1300</v>
      </c>
      <c r="B34" s="5"/>
      <c r="C34" s="5"/>
      <c r="D34" s="5"/>
      <c r="E34" s="5"/>
      <c r="F34" s="5"/>
      <c r="G34" s="5"/>
      <c r="H34" s="5"/>
      <c r="I34" s="5"/>
    </row>
    <row r="35" spans="1:9">
      <c r="A35" s="3" t="s">
        <v>65</v>
      </c>
      <c r="B35" s="10">
        <v>0.10249999999999999</v>
      </c>
      <c r="C35" s="5"/>
      <c r="D35" s="10">
        <v>0.10249999999999999</v>
      </c>
      <c r="E35" s="5"/>
      <c r="F35" s="5"/>
      <c r="G35" s="10">
        <v>0.10249999999999999</v>
      </c>
      <c r="H35" s="5"/>
      <c r="I35" s="10">
        <v>0.10249999999999999</v>
      </c>
    </row>
    <row r="36" spans="1:9">
      <c r="A36" s="3" t="s">
        <v>1540</v>
      </c>
      <c r="B36" s="5"/>
      <c r="C36" s="5"/>
      <c r="D36" s="5"/>
      <c r="E36" s="5"/>
      <c r="F36" s="7">
        <v>34300000</v>
      </c>
      <c r="G36" s="5"/>
      <c r="H36" s="5"/>
      <c r="I36" s="5"/>
    </row>
    <row r="37" spans="1:9">
      <c r="A37" s="13"/>
      <c r="B37" s="13"/>
      <c r="C37" s="13"/>
      <c r="D37" s="13"/>
      <c r="E37" s="13"/>
      <c r="F37" s="13"/>
      <c r="G37" s="13"/>
      <c r="H37" s="13"/>
      <c r="I37" s="13"/>
    </row>
    <row r="38" spans="1:9" ht="30" customHeight="1">
      <c r="A38" s="3" t="s">
        <v>108</v>
      </c>
      <c r="B38" s="14" t="s">
        <v>1555</v>
      </c>
      <c r="C38" s="14"/>
      <c r="D38" s="14"/>
      <c r="E38" s="14"/>
      <c r="F38" s="14"/>
      <c r="G38" s="14"/>
      <c r="H38" s="14"/>
      <c r="I38" s="14"/>
    </row>
    <row r="39" spans="1:9" ht="30" customHeight="1">
      <c r="A39" s="3" t="s">
        <v>110</v>
      </c>
      <c r="B39" s="14" t="s">
        <v>1556</v>
      </c>
      <c r="C39" s="14"/>
      <c r="D39" s="14"/>
      <c r="E39" s="14"/>
      <c r="F39" s="14"/>
      <c r="G39" s="14"/>
      <c r="H39" s="14"/>
      <c r="I39" s="14"/>
    </row>
  </sheetData>
  <mergeCells count="8">
    <mergeCell ref="B38:I38"/>
    <mergeCell ref="B39:I39"/>
    <mergeCell ref="A1:A2"/>
    <mergeCell ref="B1:C1"/>
    <mergeCell ref="D1:E1"/>
    <mergeCell ref="B2:C2"/>
    <mergeCell ref="D2:E2"/>
    <mergeCell ref="A37:I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42578125" bestFit="1" customWidth="1"/>
    <col min="3" max="5" width="12.5703125" bestFit="1" customWidth="1"/>
    <col min="6" max="6" width="11.42578125" bestFit="1" customWidth="1"/>
    <col min="7" max="7" width="12" bestFit="1" customWidth="1"/>
    <col min="8" max="8" width="12.5703125" bestFit="1" customWidth="1"/>
  </cols>
  <sheetData>
    <row r="1" spans="1:8" ht="15" customHeight="1">
      <c r="A1" s="9" t="s">
        <v>1557</v>
      </c>
      <c r="B1" s="1" t="s">
        <v>96</v>
      </c>
      <c r="C1" s="9" t="s">
        <v>1</v>
      </c>
      <c r="D1" s="9"/>
      <c r="E1" s="9"/>
      <c r="F1" s="9" t="s">
        <v>1493</v>
      </c>
      <c r="G1" s="9"/>
      <c r="H1" s="1"/>
    </row>
    <row r="2" spans="1:8">
      <c r="A2" s="9"/>
      <c r="B2" s="1" t="s">
        <v>2</v>
      </c>
      <c r="C2" s="1" t="s">
        <v>2</v>
      </c>
      <c r="D2" s="1" t="s">
        <v>27</v>
      </c>
      <c r="E2" s="1" t="s">
        <v>68</v>
      </c>
      <c r="F2" s="1" t="s">
        <v>1537</v>
      </c>
      <c r="G2" s="1" t="s">
        <v>101</v>
      </c>
      <c r="H2" s="1" t="s">
        <v>1530</v>
      </c>
    </row>
    <row r="3" spans="1:8">
      <c r="A3" s="4" t="s">
        <v>1300</v>
      </c>
      <c r="B3" s="5"/>
      <c r="C3" s="5"/>
      <c r="D3" s="5"/>
      <c r="E3" s="5"/>
      <c r="F3" s="5"/>
      <c r="G3" s="5"/>
      <c r="H3" s="5"/>
    </row>
    <row r="4" spans="1:8">
      <c r="A4" s="3" t="s">
        <v>1558</v>
      </c>
      <c r="B4" s="5"/>
      <c r="C4" s="7">
        <v>0</v>
      </c>
      <c r="D4" s="7">
        <v>470584000</v>
      </c>
      <c r="E4" s="7">
        <v>3270000</v>
      </c>
      <c r="F4" s="5"/>
      <c r="G4" s="5"/>
      <c r="H4" s="5"/>
    </row>
    <row r="5" spans="1:8">
      <c r="A5" s="3" t="s">
        <v>82</v>
      </c>
      <c r="B5" s="5"/>
      <c r="C5" s="8">
        <v>11664000</v>
      </c>
      <c r="D5" s="8">
        <v>39572000</v>
      </c>
      <c r="E5" s="8">
        <v>24089000</v>
      </c>
      <c r="F5" s="5"/>
      <c r="G5" s="5"/>
      <c r="H5" s="5"/>
    </row>
    <row r="6" spans="1:8">
      <c r="A6" s="3" t="s">
        <v>1540</v>
      </c>
      <c r="B6" s="8">
        <v>4500000</v>
      </c>
      <c r="C6" s="5"/>
      <c r="D6" s="5"/>
      <c r="E6" s="5"/>
      <c r="F6" s="5"/>
      <c r="G6" s="5"/>
      <c r="H6" s="5"/>
    </row>
    <row r="7" spans="1:8" ht="30">
      <c r="A7" s="3" t="s">
        <v>205</v>
      </c>
      <c r="B7" s="5"/>
      <c r="C7" s="5"/>
      <c r="D7" s="5"/>
      <c r="E7" s="5"/>
      <c r="F7" s="5"/>
      <c r="G7" s="5"/>
      <c r="H7" s="5"/>
    </row>
    <row r="8" spans="1:8">
      <c r="A8" s="4" t="s">
        <v>1300</v>
      </c>
      <c r="B8" s="5"/>
      <c r="C8" s="5"/>
      <c r="D8" s="5"/>
      <c r="E8" s="5"/>
      <c r="F8" s="5"/>
      <c r="G8" s="5"/>
      <c r="H8" s="5"/>
    </row>
    <row r="9" spans="1:8">
      <c r="A9" s="3" t="s">
        <v>1531</v>
      </c>
      <c r="B9" s="5"/>
      <c r="C9" s="5"/>
      <c r="D9" s="5"/>
      <c r="E9" s="5"/>
      <c r="F9" s="8">
        <v>450000000</v>
      </c>
      <c r="G9" s="5"/>
      <c r="H9" s="5"/>
    </row>
    <row r="10" spans="1:8" ht="45">
      <c r="A10" s="3" t="s">
        <v>1554</v>
      </c>
      <c r="B10" s="5"/>
      <c r="C10" s="5"/>
      <c r="D10" s="5"/>
      <c r="E10" s="5"/>
      <c r="F10" s="5"/>
      <c r="G10" s="5"/>
      <c r="H10" s="5"/>
    </row>
    <row r="11" spans="1:8">
      <c r="A11" s="4" t="s">
        <v>1300</v>
      </c>
      <c r="B11" s="5"/>
      <c r="C11" s="5"/>
      <c r="D11" s="5"/>
      <c r="E11" s="5"/>
      <c r="F11" s="5"/>
      <c r="G11" s="5"/>
      <c r="H11" s="5"/>
    </row>
    <row r="12" spans="1:8">
      <c r="A12" s="3" t="s">
        <v>65</v>
      </c>
      <c r="B12" s="10">
        <v>0.10249999999999999</v>
      </c>
      <c r="C12" s="10">
        <v>0.10249999999999999</v>
      </c>
      <c r="D12" s="10">
        <v>0.10249999999999999</v>
      </c>
      <c r="E12" s="10">
        <v>0.10249999999999999</v>
      </c>
      <c r="F12" s="5"/>
      <c r="G12" s="5"/>
      <c r="H12" s="5"/>
    </row>
    <row r="13" spans="1:8">
      <c r="A13" s="3" t="s">
        <v>1558</v>
      </c>
      <c r="B13" s="5"/>
      <c r="C13" s="5"/>
      <c r="D13" s="5"/>
      <c r="E13" s="5"/>
      <c r="F13" s="5"/>
      <c r="G13" s="8">
        <v>4300000</v>
      </c>
      <c r="H13" s="5"/>
    </row>
    <row r="14" spans="1:8" ht="30">
      <c r="A14" s="3" t="s">
        <v>1559</v>
      </c>
      <c r="B14" s="5"/>
      <c r="C14" s="5"/>
      <c r="D14" s="5"/>
      <c r="E14" s="5"/>
      <c r="F14" s="8">
        <v>432000000</v>
      </c>
      <c r="G14" s="8">
        <v>4000000</v>
      </c>
      <c r="H14" s="5"/>
    </row>
    <row r="15" spans="1:8">
      <c r="A15" s="3" t="s">
        <v>1560</v>
      </c>
      <c r="B15" s="5"/>
      <c r="C15" s="5"/>
      <c r="D15" s="5"/>
      <c r="E15" s="5"/>
      <c r="F15" s="5"/>
      <c r="G15" s="8">
        <v>4000000</v>
      </c>
      <c r="H15" s="5"/>
    </row>
    <row r="16" spans="1:8" ht="30">
      <c r="A16" s="3" t="s">
        <v>1561</v>
      </c>
      <c r="B16" s="5"/>
      <c r="C16" s="8">
        <v>200000</v>
      </c>
      <c r="D16" s="5"/>
      <c r="E16" s="5"/>
      <c r="F16" s="5"/>
      <c r="G16" s="5"/>
      <c r="H16" s="5"/>
    </row>
    <row r="17" spans="1:8">
      <c r="A17" s="3" t="s">
        <v>82</v>
      </c>
      <c r="B17" s="5"/>
      <c r="C17" s="8">
        <v>500000</v>
      </c>
      <c r="D17" s="5"/>
      <c r="E17" s="5"/>
      <c r="F17" s="5"/>
      <c r="G17" s="5"/>
      <c r="H17" s="5"/>
    </row>
    <row r="18" spans="1:8" ht="30">
      <c r="A18" s="3" t="s">
        <v>1532</v>
      </c>
      <c r="B18" s="5"/>
      <c r="C18" s="10">
        <v>1</v>
      </c>
      <c r="D18" s="5"/>
      <c r="E18" s="5"/>
      <c r="F18" s="5"/>
      <c r="G18" s="5"/>
      <c r="H18" s="5"/>
    </row>
    <row r="19" spans="1:8">
      <c r="A19" s="3" t="s">
        <v>1540</v>
      </c>
      <c r="B19" s="5"/>
      <c r="C19" s="5"/>
      <c r="D19" s="5"/>
      <c r="E19" s="5"/>
      <c r="F19" s="8">
        <v>34300000</v>
      </c>
      <c r="G19" s="5"/>
      <c r="H19" s="5"/>
    </row>
    <row r="20" spans="1:8" ht="45">
      <c r="A20" s="3" t="s">
        <v>1562</v>
      </c>
      <c r="B20" s="5"/>
      <c r="C20" s="5"/>
      <c r="D20" s="5"/>
      <c r="E20" s="5"/>
      <c r="F20" s="5"/>
      <c r="G20" s="5"/>
      <c r="H20" s="5"/>
    </row>
    <row r="21" spans="1:8">
      <c r="A21" s="4" t="s">
        <v>1300</v>
      </c>
      <c r="B21" s="5"/>
      <c r="C21" s="5"/>
      <c r="D21" s="5"/>
      <c r="E21" s="5"/>
      <c r="F21" s="5"/>
      <c r="G21" s="5"/>
      <c r="H21" s="5"/>
    </row>
    <row r="22" spans="1:8">
      <c r="A22" s="3" t="s">
        <v>65</v>
      </c>
      <c r="B22" s="10">
        <v>5.2499999999999998E-2</v>
      </c>
      <c r="C22" s="10">
        <v>5.2499999999999998E-2</v>
      </c>
      <c r="D22" s="10">
        <v>5.2499999999999998E-2</v>
      </c>
      <c r="E22" s="5"/>
      <c r="F22" s="5"/>
      <c r="G22" s="5"/>
      <c r="H22" s="5"/>
    </row>
    <row r="23" spans="1:8" ht="30">
      <c r="A23" s="3" t="s">
        <v>1532</v>
      </c>
      <c r="B23" s="5"/>
      <c r="C23" s="10">
        <v>1</v>
      </c>
      <c r="D23" s="5"/>
      <c r="E23" s="5"/>
      <c r="F23" s="5"/>
      <c r="G23" s="5"/>
      <c r="H23" s="5"/>
    </row>
    <row r="24" spans="1:8">
      <c r="A24" s="3" t="s">
        <v>1531</v>
      </c>
      <c r="B24" s="5"/>
      <c r="C24" s="5"/>
      <c r="D24" s="5"/>
      <c r="E24" s="5"/>
      <c r="F24" s="5"/>
      <c r="G24" s="5"/>
      <c r="H24" s="7">
        <v>225000000</v>
      </c>
    </row>
  </sheetData>
  <mergeCells count="3">
    <mergeCell ref="A1:A2"/>
    <mergeCell ref="C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9" t="s">
        <v>1563</v>
      </c>
      <c r="B1" s="9" t="s">
        <v>1</v>
      </c>
      <c r="C1" s="9"/>
      <c r="D1" s="9"/>
      <c r="E1" s="1" t="s">
        <v>1456</v>
      </c>
    </row>
    <row r="2" spans="1:5">
      <c r="A2" s="9"/>
      <c r="B2" s="1" t="s">
        <v>2</v>
      </c>
      <c r="C2" s="1" t="s">
        <v>27</v>
      </c>
      <c r="D2" s="1" t="s">
        <v>68</v>
      </c>
      <c r="E2" s="1" t="s">
        <v>1564</v>
      </c>
    </row>
    <row r="3" spans="1:5">
      <c r="A3" s="4" t="s">
        <v>1300</v>
      </c>
      <c r="B3" s="5"/>
      <c r="C3" s="5"/>
      <c r="D3" s="5"/>
      <c r="E3" s="5"/>
    </row>
    <row r="4" spans="1:5">
      <c r="A4" s="3" t="s">
        <v>82</v>
      </c>
      <c r="B4" s="7">
        <v>11664000</v>
      </c>
      <c r="C4" s="7">
        <v>39572000</v>
      </c>
      <c r="D4" s="7">
        <v>24089000</v>
      </c>
      <c r="E4" s="5"/>
    </row>
    <row r="5" spans="1:5" ht="30">
      <c r="A5" s="3" t="s">
        <v>1565</v>
      </c>
      <c r="B5" s="5"/>
      <c r="C5" s="5"/>
      <c r="D5" s="5"/>
      <c r="E5" s="5"/>
    </row>
    <row r="6" spans="1:5">
      <c r="A6" s="4" t="s">
        <v>1300</v>
      </c>
      <c r="B6" s="5"/>
      <c r="C6" s="5"/>
      <c r="D6" s="5"/>
      <c r="E6" s="5"/>
    </row>
    <row r="7" spans="1:5">
      <c r="A7" s="3" t="s">
        <v>82</v>
      </c>
      <c r="B7" s="5"/>
      <c r="C7" s="5"/>
      <c r="D7" s="8">
        <v>22700000</v>
      </c>
      <c r="E7" s="5"/>
    </row>
    <row r="8" spans="1:5" ht="45">
      <c r="A8" s="3" t="s">
        <v>1566</v>
      </c>
      <c r="B8" s="5"/>
      <c r="C8" s="5"/>
      <c r="D8" s="5"/>
      <c r="E8" s="5"/>
    </row>
    <row r="9" spans="1:5">
      <c r="A9" s="4" t="s">
        <v>1300</v>
      </c>
      <c r="B9" s="5"/>
      <c r="C9" s="5"/>
      <c r="D9" s="5"/>
      <c r="E9" s="5"/>
    </row>
    <row r="10" spans="1:5">
      <c r="A10" s="3" t="s">
        <v>1531</v>
      </c>
      <c r="B10" s="5"/>
      <c r="C10" s="5"/>
      <c r="D10" s="5"/>
      <c r="E10" s="8">
        <v>500000000</v>
      </c>
    </row>
    <row r="11" spans="1:5" ht="30">
      <c r="A11" s="3" t="s">
        <v>1567</v>
      </c>
      <c r="B11" s="5"/>
      <c r="C11" s="5"/>
      <c r="D11" s="5"/>
      <c r="E11" s="7">
        <v>4762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5703125" bestFit="1" customWidth="1"/>
    <col min="5" max="5" width="12.140625" bestFit="1" customWidth="1"/>
    <col min="6" max="6" width="11.85546875" bestFit="1" customWidth="1"/>
    <col min="7" max="7" width="12.140625" bestFit="1" customWidth="1"/>
  </cols>
  <sheetData>
    <row r="1" spans="1:7" ht="30" customHeight="1">
      <c r="A1" s="9" t="s">
        <v>1568</v>
      </c>
      <c r="B1" s="9" t="s">
        <v>1</v>
      </c>
      <c r="C1" s="9"/>
      <c r="D1" s="9"/>
      <c r="E1" s="1"/>
      <c r="F1" s="1"/>
      <c r="G1" s="1"/>
    </row>
    <row r="2" spans="1:7">
      <c r="A2" s="9"/>
      <c r="B2" s="1" t="s">
        <v>2</v>
      </c>
      <c r="C2" s="1" t="s">
        <v>27</v>
      </c>
      <c r="D2" s="1" t="s">
        <v>68</v>
      </c>
      <c r="E2" s="1" t="s">
        <v>1569</v>
      </c>
      <c r="F2" s="1" t="s">
        <v>1570</v>
      </c>
      <c r="G2" s="1" t="s">
        <v>1571</v>
      </c>
    </row>
    <row r="3" spans="1:7">
      <c r="A3" s="3" t="s">
        <v>82</v>
      </c>
      <c r="B3" s="7">
        <v>11664000</v>
      </c>
      <c r="C3" s="7">
        <v>39572000</v>
      </c>
      <c r="D3" s="7">
        <v>24089000</v>
      </c>
      <c r="E3" s="5"/>
      <c r="F3" s="5"/>
      <c r="G3" s="5"/>
    </row>
    <row r="4" spans="1:7" ht="30">
      <c r="A4" s="3" t="s">
        <v>1354</v>
      </c>
      <c r="B4" s="5"/>
      <c r="C4" s="5"/>
      <c r="D4" s="5"/>
      <c r="E4" s="5"/>
      <c r="F4" s="5"/>
      <c r="G4" s="5"/>
    </row>
    <row r="5" spans="1:7">
      <c r="A5" s="3" t="s">
        <v>82</v>
      </c>
      <c r="B5" s="8">
        <v>11664000</v>
      </c>
      <c r="C5" s="8">
        <v>39572000</v>
      </c>
      <c r="D5" s="8">
        <v>24089000</v>
      </c>
      <c r="E5" s="5"/>
      <c r="F5" s="5"/>
      <c r="G5" s="5"/>
    </row>
    <row r="6" spans="1:7" ht="30">
      <c r="A6" s="3" t="s">
        <v>158</v>
      </c>
      <c r="B6" s="5"/>
      <c r="C6" s="5"/>
      <c r="D6" s="5"/>
      <c r="E6" s="5"/>
      <c r="F6" s="5"/>
      <c r="G6" s="5"/>
    </row>
    <row r="7" spans="1:7">
      <c r="A7" s="3" t="s">
        <v>65</v>
      </c>
      <c r="B7" s="10">
        <v>3.6299999999999999E-2</v>
      </c>
      <c r="C7" s="10">
        <v>3.6299999999999999E-2</v>
      </c>
      <c r="D7" s="10">
        <v>3.6299999999999999E-2</v>
      </c>
      <c r="E7" s="5"/>
      <c r="F7" s="5"/>
      <c r="G7" s="5"/>
    </row>
    <row r="8" spans="1:7">
      <c r="A8" s="3" t="s">
        <v>1531</v>
      </c>
      <c r="B8" s="5"/>
      <c r="C8" s="5"/>
      <c r="D8" s="5"/>
      <c r="E8" s="8">
        <v>66600000</v>
      </c>
      <c r="F8" s="5"/>
      <c r="G8" s="5"/>
    </row>
    <row r="9" spans="1:7">
      <c r="A9" s="3" t="s">
        <v>1572</v>
      </c>
      <c r="B9" s="5"/>
      <c r="C9" s="5"/>
      <c r="D9" s="5"/>
      <c r="E9" s="8">
        <v>16200000</v>
      </c>
      <c r="F9" s="5"/>
      <c r="G9" s="5"/>
    </row>
    <row r="10" spans="1:7" ht="30">
      <c r="A10" s="3" t="s">
        <v>1573</v>
      </c>
      <c r="B10" s="10">
        <v>0.1726</v>
      </c>
      <c r="C10" s="5"/>
      <c r="D10" s="5"/>
      <c r="E10" s="5"/>
      <c r="F10" s="5"/>
      <c r="G10" s="5"/>
    </row>
    <row r="11" spans="1:7" ht="45">
      <c r="A11" s="3" t="s">
        <v>159</v>
      </c>
      <c r="B11" s="5"/>
      <c r="C11" s="5"/>
      <c r="D11" s="5"/>
      <c r="E11" s="5"/>
      <c r="F11" s="5"/>
      <c r="G11" s="5"/>
    </row>
    <row r="12" spans="1:7">
      <c r="A12" s="3" t="s">
        <v>65</v>
      </c>
      <c r="B12" s="10">
        <v>0.04</v>
      </c>
      <c r="C12" s="10">
        <v>0.04</v>
      </c>
      <c r="D12" s="5"/>
      <c r="E12" s="5"/>
      <c r="F12" s="5"/>
      <c r="G12" s="5"/>
    </row>
    <row r="13" spans="1:7">
      <c r="A13" s="3" t="s">
        <v>1531</v>
      </c>
      <c r="B13" s="5"/>
      <c r="C13" s="5"/>
      <c r="D13" s="5"/>
      <c r="E13" s="5"/>
      <c r="F13" s="8">
        <v>45000000</v>
      </c>
      <c r="G13" s="5"/>
    </row>
    <row r="14" spans="1:7">
      <c r="A14" s="3" t="s">
        <v>1572</v>
      </c>
      <c r="B14" s="5"/>
      <c r="C14" s="5"/>
      <c r="D14" s="5"/>
      <c r="E14" s="5"/>
      <c r="F14" s="8">
        <v>10100000</v>
      </c>
      <c r="G14" s="5"/>
    </row>
    <row r="15" spans="1:7" ht="30">
      <c r="A15" s="3" t="s">
        <v>1573</v>
      </c>
      <c r="B15" s="10">
        <v>9.5600000000000004E-2</v>
      </c>
      <c r="C15" s="5"/>
      <c r="D15" s="5"/>
      <c r="E15" s="5"/>
      <c r="F15" s="5"/>
      <c r="G15" s="5"/>
    </row>
    <row r="16" spans="1:7" ht="30">
      <c r="A16" s="3" t="s">
        <v>1574</v>
      </c>
      <c r="B16" s="5"/>
      <c r="C16" s="5"/>
      <c r="D16" s="5"/>
      <c r="E16" s="5"/>
      <c r="F16" s="5"/>
      <c r="G16" s="5"/>
    </row>
    <row r="17" spans="1:7">
      <c r="A17" s="3" t="s">
        <v>65</v>
      </c>
      <c r="B17" s="10">
        <v>1.2500000000000001E-2</v>
      </c>
      <c r="C17" s="5"/>
      <c r="D17" s="5"/>
      <c r="E17" s="5"/>
      <c r="F17" s="5"/>
      <c r="G17" s="5"/>
    </row>
    <row r="18" spans="1:7">
      <c r="A18" s="3" t="s">
        <v>1531</v>
      </c>
      <c r="B18" s="5"/>
      <c r="C18" s="5"/>
      <c r="D18" s="5"/>
      <c r="E18" s="5"/>
      <c r="F18" s="5"/>
      <c r="G18" s="8">
        <v>60000000</v>
      </c>
    </row>
    <row r="19" spans="1:7" ht="75">
      <c r="A19" s="3" t="s">
        <v>1575</v>
      </c>
      <c r="B19" s="5"/>
      <c r="C19" s="5"/>
      <c r="D19" s="5"/>
      <c r="E19" s="5"/>
      <c r="F19" s="5"/>
      <c r="G19" s="5"/>
    </row>
    <row r="20" spans="1:7" ht="30">
      <c r="A20" s="3" t="s">
        <v>1532</v>
      </c>
      <c r="B20" s="10">
        <v>1</v>
      </c>
      <c r="C20" s="5"/>
      <c r="D20" s="5"/>
      <c r="E20" s="5"/>
      <c r="F20" s="5"/>
      <c r="G20" s="5"/>
    </row>
    <row r="21" spans="1:7" ht="60">
      <c r="A21" s="3" t="s">
        <v>1576</v>
      </c>
      <c r="B21" s="5"/>
      <c r="C21" s="5"/>
      <c r="D21" s="5"/>
      <c r="E21" s="5"/>
      <c r="F21" s="5"/>
      <c r="G21" s="5"/>
    </row>
    <row r="22" spans="1:7">
      <c r="A22" s="3" t="s">
        <v>82</v>
      </c>
      <c r="B22" s="7">
        <v>1300000</v>
      </c>
      <c r="C22" s="7">
        <v>3300000</v>
      </c>
      <c r="D22" s="7">
        <v>400000</v>
      </c>
      <c r="E22" s="5"/>
      <c r="F22" s="5"/>
      <c r="G22"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30">
      <c r="A1" s="1" t="s">
        <v>1577</v>
      </c>
      <c r="B1" s="9" t="s">
        <v>2</v>
      </c>
      <c r="C1" s="9" t="s">
        <v>1538</v>
      </c>
      <c r="D1" s="9" t="s">
        <v>27</v>
      </c>
    </row>
    <row r="2" spans="1:4" ht="30">
      <c r="A2" s="1" t="s">
        <v>26</v>
      </c>
      <c r="B2" s="9"/>
      <c r="C2" s="9"/>
      <c r="D2" s="9"/>
    </row>
    <row r="3" spans="1:4">
      <c r="A3" s="4" t="s">
        <v>1300</v>
      </c>
      <c r="B3" s="5"/>
      <c r="C3" s="5"/>
      <c r="D3" s="5"/>
    </row>
    <row r="4" spans="1:4">
      <c r="A4" s="3" t="s">
        <v>40</v>
      </c>
      <c r="B4" s="7">
        <v>0</v>
      </c>
      <c r="C4" s="5"/>
      <c r="D4" s="7">
        <v>97619</v>
      </c>
    </row>
    <row r="5" spans="1:4">
      <c r="A5" s="3" t="s">
        <v>1578</v>
      </c>
      <c r="B5" s="8">
        <v>714126</v>
      </c>
      <c r="C5" s="5"/>
      <c r="D5" s="8">
        <v>677160</v>
      </c>
    </row>
    <row r="6" spans="1:4">
      <c r="A6" s="3" t="s">
        <v>1579</v>
      </c>
      <c r="B6" s="8">
        <v>3891</v>
      </c>
      <c r="C6" s="5"/>
      <c r="D6" s="5"/>
    </row>
    <row r="7" spans="1:4" ht="30">
      <c r="A7" s="3" t="s">
        <v>203</v>
      </c>
      <c r="B7" s="5"/>
      <c r="C7" s="5"/>
      <c r="D7" s="5"/>
    </row>
    <row r="8" spans="1:4">
      <c r="A8" s="4" t="s">
        <v>1300</v>
      </c>
      <c r="B8" s="5"/>
      <c r="C8" s="5"/>
      <c r="D8" s="5"/>
    </row>
    <row r="9" spans="1:4">
      <c r="A9" s="3" t="s">
        <v>40</v>
      </c>
      <c r="B9" s="5">
        <v>0</v>
      </c>
      <c r="C9" s="5"/>
      <c r="D9" s="8">
        <v>97619</v>
      </c>
    </row>
    <row r="10" spans="1:4" ht="30">
      <c r="A10" s="3" t="s">
        <v>1354</v>
      </c>
      <c r="B10" s="5"/>
      <c r="C10" s="5"/>
      <c r="D10" s="5"/>
    </row>
    <row r="11" spans="1:4">
      <c r="A11" s="4" t="s">
        <v>1300</v>
      </c>
      <c r="B11" s="5"/>
      <c r="C11" s="5"/>
      <c r="D11" s="5"/>
    </row>
    <row r="12" spans="1:4">
      <c r="A12" s="3" t="s">
        <v>40</v>
      </c>
      <c r="B12" s="5">
        <v>0</v>
      </c>
      <c r="C12" s="5"/>
      <c r="D12" s="8">
        <v>97619</v>
      </c>
    </row>
    <row r="13" spans="1:4">
      <c r="A13" s="3" t="s">
        <v>1578</v>
      </c>
      <c r="B13" s="8">
        <v>114126</v>
      </c>
      <c r="C13" s="5"/>
      <c r="D13" s="8">
        <v>131788</v>
      </c>
    </row>
    <row r="14" spans="1:4">
      <c r="A14" s="3" t="s">
        <v>1579</v>
      </c>
      <c r="B14" s="8">
        <v>3891</v>
      </c>
      <c r="C14" s="5"/>
      <c r="D14" s="8">
        <v>10397</v>
      </c>
    </row>
    <row r="15" spans="1:4" ht="45">
      <c r="A15" s="3" t="s">
        <v>64</v>
      </c>
      <c r="B15" s="5"/>
      <c r="C15" s="5"/>
      <c r="D15" s="5"/>
    </row>
    <row r="16" spans="1:4">
      <c r="A16" s="4" t="s">
        <v>1300</v>
      </c>
      <c r="B16" s="5"/>
      <c r="C16" s="5"/>
      <c r="D16" s="5"/>
    </row>
    <row r="17" spans="1:4">
      <c r="A17" s="3" t="s">
        <v>1578</v>
      </c>
      <c r="B17" s="8">
        <v>225000</v>
      </c>
      <c r="C17" s="5"/>
      <c r="D17" s="8">
        <v>225000</v>
      </c>
    </row>
    <row r="18" spans="1:4">
      <c r="A18" s="3" t="s">
        <v>65</v>
      </c>
      <c r="B18" s="10">
        <v>5.2499999999999998E-2</v>
      </c>
      <c r="C18" s="5"/>
      <c r="D18" s="10">
        <v>5.2499999999999998E-2</v>
      </c>
    </row>
    <row r="19" spans="1:4" ht="30">
      <c r="A19" s="3" t="s">
        <v>1580</v>
      </c>
      <c r="B19" s="5"/>
      <c r="C19" s="5"/>
      <c r="D19" s="5"/>
    </row>
    <row r="20" spans="1:4">
      <c r="A20" s="4" t="s">
        <v>1300</v>
      </c>
      <c r="B20" s="5"/>
      <c r="C20" s="5"/>
      <c r="D20" s="5"/>
    </row>
    <row r="21" spans="1:4">
      <c r="A21" s="3" t="s">
        <v>1578</v>
      </c>
      <c r="B21" s="8">
        <v>375000</v>
      </c>
      <c r="C21" s="8">
        <v>375000</v>
      </c>
      <c r="D21" s="5">
        <v>0</v>
      </c>
    </row>
    <row r="22" spans="1:4">
      <c r="A22" s="3" t="s">
        <v>65</v>
      </c>
      <c r="B22" s="10">
        <v>0.05</v>
      </c>
      <c r="C22" s="5"/>
      <c r="D22" s="5"/>
    </row>
    <row r="23" spans="1:4" ht="30">
      <c r="A23" s="3" t="s">
        <v>1581</v>
      </c>
      <c r="B23" s="5"/>
      <c r="C23" s="5"/>
      <c r="D23" s="5"/>
    </row>
    <row r="24" spans="1:4">
      <c r="A24" s="4" t="s">
        <v>1300</v>
      </c>
      <c r="B24" s="5"/>
      <c r="C24" s="5"/>
      <c r="D24" s="5"/>
    </row>
    <row r="25" spans="1:4">
      <c r="A25" s="3" t="s">
        <v>1578</v>
      </c>
      <c r="B25" s="5">
        <v>0</v>
      </c>
      <c r="C25" s="5"/>
      <c r="D25" s="8">
        <v>222753</v>
      </c>
    </row>
    <row r="26" spans="1:4">
      <c r="A26" s="3" t="s">
        <v>1579</v>
      </c>
      <c r="B26" s="7">
        <v>0</v>
      </c>
      <c r="C26" s="5"/>
      <c r="D26" s="7">
        <v>224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24.42578125" customWidth="1"/>
    <col min="3" max="3" width="7.85546875" customWidth="1"/>
    <col min="4" max="6" width="33.140625" customWidth="1"/>
    <col min="7" max="7" width="27.140625" customWidth="1"/>
  </cols>
  <sheetData>
    <row r="1" spans="1:7" ht="45">
      <c r="A1" s="1" t="s">
        <v>1582</v>
      </c>
      <c r="B1" s="9" t="s">
        <v>2</v>
      </c>
      <c r="C1" s="9"/>
      <c r="D1" s="9" t="s">
        <v>27</v>
      </c>
      <c r="E1" s="9" t="s">
        <v>1538</v>
      </c>
      <c r="F1" s="9" t="s">
        <v>68</v>
      </c>
      <c r="G1" s="284">
        <v>42155</v>
      </c>
    </row>
    <row r="2" spans="1:7" ht="30">
      <c r="A2" s="1" t="s">
        <v>67</v>
      </c>
      <c r="B2" s="9"/>
      <c r="C2" s="9"/>
      <c r="D2" s="9"/>
      <c r="E2" s="9"/>
      <c r="F2" s="9"/>
      <c r="G2" s="284"/>
    </row>
    <row r="3" spans="1:7">
      <c r="A3" s="3" t="s">
        <v>1583</v>
      </c>
      <c r="B3" s="7">
        <v>16167</v>
      </c>
      <c r="C3" s="5"/>
      <c r="D3" s="5"/>
      <c r="E3" s="5"/>
      <c r="F3" s="5"/>
      <c r="G3" s="5"/>
    </row>
    <row r="4" spans="1:7">
      <c r="A4" s="3" t="s">
        <v>1584</v>
      </c>
      <c r="B4" s="8">
        <v>41850</v>
      </c>
      <c r="C4" s="5"/>
      <c r="D4" s="5"/>
      <c r="E4" s="5"/>
      <c r="F4" s="5"/>
      <c r="G4" s="5"/>
    </row>
    <row r="5" spans="1:7">
      <c r="A5" s="3" t="s">
        <v>1585</v>
      </c>
      <c r="B5" s="5">
        <v>0</v>
      </c>
      <c r="C5" s="5"/>
      <c r="D5" s="5"/>
      <c r="E5" s="5"/>
      <c r="F5" s="5"/>
      <c r="G5" s="5"/>
    </row>
    <row r="6" spans="1:7">
      <c r="A6" s="3" t="s">
        <v>1586</v>
      </c>
      <c r="B6" s="8">
        <v>285000</v>
      </c>
      <c r="C6" s="5"/>
      <c r="D6" s="5"/>
      <c r="E6" s="5"/>
      <c r="F6" s="5"/>
      <c r="G6" s="5"/>
    </row>
    <row r="7" spans="1:7">
      <c r="A7" s="3" t="s">
        <v>1587</v>
      </c>
      <c r="B7" s="5">
        <v>0</v>
      </c>
      <c r="C7" s="5"/>
      <c r="D7" s="5"/>
      <c r="E7" s="5"/>
      <c r="F7" s="5"/>
      <c r="G7" s="5"/>
    </row>
    <row r="8" spans="1:7">
      <c r="A8" s="3" t="s">
        <v>477</v>
      </c>
      <c r="B8" s="8">
        <v>375000</v>
      </c>
      <c r="C8" s="5"/>
      <c r="D8" s="5"/>
      <c r="E8" s="5"/>
      <c r="F8" s="5"/>
      <c r="G8" s="5"/>
    </row>
    <row r="9" spans="1:7">
      <c r="A9" s="3" t="s">
        <v>121</v>
      </c>
      <c r="B9" s="8">
        <v>718017</v>
      </c>
      <c r="C9" s="5"/>
      <c r="D9" s="5"/>
      <c r="E9" s="5"/>
      <c r="F9" s="5"/>
      <c r="G9" s="5"/>
    </row>
    <row r="10" spans="1:7">
      <c r="A10" s="3" t="s">
        <v>484</v>
      </c>
      <c r="B10" s="8">
        <v>-3891</v>
      </c>
      <c r="C10" s="5"/>
      <c r="D10" s="5"/>
      <c r="E10" s="5"/>
      <c r="F10" s="5"/>
      <c r="G10" s="5"/>
    </row>
    <row r="11" spans="1:7">
      <c r="A11" s="3" t="s">
        <v>1539</v>
      </c>
      <c r="B11" s="8">
        <v>714126</v>
      </c>
      <c r="C11" s="5"/>
      <c r="D11" s="8">
        <v>677160</v>
      </c>
      <c r="E11" s="5"/>
      <c r="F11" s="5"/>
      <c r="G11" s="5"/>
    </row>
    <row r="12" spans="1:7" ht="30">
      <c r="A12" s="3" t="s">
        <v>203</v>
      </c>
      <c r="B12" s="5"/>
      <c r="C12" s="5"/>
      <c r="D12" s="5"/>
      <c r="E12" s="5"/>
      <c r="F12" s="5"/>
      <c r="G12" s="5"/>
    </row>
    <row r="13" spans="1:7">
      <c r="A13" s="3" t="s">
        <v>1583</v>
      </c>
      <c r="B13" s="5">
        <v>0</v>
      </c>
      <c r="C13" s="5"/>
      <c r="D13" s="5"/>
      <c r="E13" s="5"/>
      <c r="F13" s="5"/>
      <c r="G13" s="5"/>
    </row>
    <row r="14" spans="1:7">
      <c r="A14" s="3" t="s">
        <v>1584</v>
      </c>
      <c r="B14" s="5">
        <v>0</v>
      </c>
      <c r="C14" s="5"/>
      <c r="D14" s="5"/>
      <c r="E14" s="5"/>
      <c r="F14" s="5"/>
      <c r="G14" s="5"/>
    </row>
    <row r="15" spans="1:7">
      <c r="A15" s="3" t="s">
        <v>1585</v>
      </c>
      <c r="B15" s="5">
        <v>0</v>
      </c>
      <c r="C15" s="5"/>
      <c r="D15" s="5"/>
      <c r="E15" s="5"/>
      <c r="F15" s="5"/>
      <c r="G15" s="5"/>
    </row>
    <row r="16" spans="1:7">
      <c r="A16" s="3" t="s">
        <v>1586</v>
      </c>
      <c r="B16" s="5">
        <v>0</v>
      </c>
      <c r="C16" s="5"/>
      <c r="D16" s="5"/>
      <c r="E16" s="5"/>
      <c r="F16" s="5"/>
      <c r="G16" s="5"/>
    </row>
    <row r="17" spans="1:7">
      <c r="A17" s="3" t="s">
        <v>1587</v>
      </c>
      <c r="B17" s="5">
        <v>0</v>
      </c>
      <c r="C17" s="5"/>
      <c r="D17" s="5"/>
      <c r="E17" s="5"/>
      <c r="F17" s="5"/>
      <c r="G17" s="5"/>
    </row>
    <row r="18" spans="1:7">
      <c r="A18" s="3" t="s">
        <v>477</v>
      </c>
      <c r="B18" s="5">
        <v>0</v>
      </c>
      <c r="C18" s="5"/>
      <c r="D18" s="5"/>
      <c r="E18" s="5"/>
      <c r="F18" s="5"/>
      <c r="G18" s="5"/>
    </row>
    <row r="19" spans="1:7">
      <c r="A19" s="3" t="s">
        <v>121</v>
      </c>
      <c r="B19" s="5">
        <v>0</v>
      </c>
      <c r="C19" s="5"/>
      <c r="D19" s="5"/>
      <c r="E19" s="5"/>
      <c r="F19" s="5"/>
      <c r="G19" s="5"/>
    </row>
    <row r="20" spans="1:7" ht="30">
      <c r="A20" s="3" t="s">
        <v>1354</v>
      </c>
      <c r="B20" s="5"/>
      <c r="C20" s="5"/>
      <c r="D20" s="5"/>
      <c r="E20" s="5"/>
      <c r="F20" s="5"/>
      <c r="G20" s="5"/>
    </row>
    <row r="21" spans="1:7">
      <c r="A21" s="3" t="s">
        <v>121</v>
      </c>
      <c r="B21" s="8">
        <v>118017</v>
      </c>
      <c r="C21" s="5"/>
      <c r="D21" s="8">
        <v>142185</v>
      </c>
      <c r="E21" s="5"/>
      <c r="F21" s="5"/>
      <c r="G21" s="5"/>
    </row>
    <row r="22" spans="1:7">
      <c r="A22" s="3" t="s">
        <v>484</v>
      </c>
      <c r="B22" s="8">
        <v>-3891</v>
      </c>
      <c r="C22" s="5"/>
      <c r="D22" s="8">
        <v>-10397</v>
      </c>
      <c r="E22" s="5"/>
      <c r="F22" s="5"/>
      <c r="G22" s="5"/>
    </row>
    <row r="23" spans="1:7">
      <c r="A23" s="3" t="s">
        <v>1539</v>
      </c>
      <c r="B23" s="8">
        <v>114126</v>
      </c>
      <c r="C23" s="5"/>
      <c r="D23" s="8">
        <v>131788</v>
      </c>
      <c r="E23" s="5"/>
      <c r="F23" s="5"/>
      <c r="G23" s="5"/>
    </row>
    <row r="24" spans="1:7" ht="45">
      <c r="A24" s="3" t="s">
        <v>64</v>
      </c>
      <c r="B24" s="5"/>
      <c r="C24" s="5"/>
      <c r="D24" s="5"/>
      <c r="E24" s="5"/>
      <c r="F24" s="5"/>
      <c r="G24" s="5"/>
    </row>
    <row r="25" spans="1:7">
      <c r="A25" s="3" t="s">
        <v>1583</v>
      </c>
      <c r="B25" s="5">
        <v>0</v>
      </c>
      <c r="C25" s="5"/>
      <c r="D25" s="5"/>
      <c r="E25" s="5"/>
      <c r="F25" s="5"/>
      <c r="G25" s="5"/>
    </row>
    <row r="26" spans="1:7">
      <c r="A26" s="3" t="s">
        <v>1584</v>
      </c>
      <c r="B26" s="5">
        <v>0</v>
      </c>
      <c r="C26" s="5"/>
      <c r="D26" s="5"/>
      <c r="E26" s="5"/>
      <c r="F26" s="5"/>
      <c r="G26" s="5"/>
    </row>
    <row r="27" spans="1:7">
      <c r="A27" s="3" t="s">
        <v>1585</v>
      </c>
      <c r="B27" s="5">
        <v>0</v>
      </c>
      <c r="C27" s="5"/>
      <c r="D27" s="5"/>
      <c r="E27" s="5"/>
      <c r="F27" s="5"/>
      <c r="G27" s="5"/>
    </row>
    <row r="28" spans="1:7">
      <c r="A28" s="3" t="s">
        <v>1586</v>
      </c>
      <c r="B28" s="8">
        <v>225000</v>
      </c>
      <c r="C28" s="5"/>
      <c r="D28" s="5"/>
      <c r="E28" s="5"/>
      <c r="F28" s="5"/>
      <c r="G28" s="5"/>
    </row>
    <row r="29" spans="1:7">
      <c r="A29" s="3" t="s">
        <v>1587</v>
      </c>
      <c r="B29" s="5">
        <v>0</v>
      </c>
      <c r="C29" s="5"/>
      <c r="D29" s="5"/>
      <c r="E29" s="5"/>
      <c r="F29" s="5"/>
      <c r="G29" s="5"/>
    </row>
    <row r="30" spans="1:7">
      <c r="A30" s="3" t="s">
        <v>477</v>
      </c>
      <c r="B30" s="5">
        <v>0</v>
      </c>
      <c r="C30" s="5"/>
      <c r="D30" s="5"/>
      <c r="E30" s="5"/>
      <c r="F30" s="5"/>
      <c r="G30" s="5"/>
    </row>
    <row r="31" spans="1:7">
      <c r="A31" s="3" t="s">
        <v>121</v>
      </c>
      <c r="B31" s="8">
        <v>225000</v>
      </c>
      <c r="C31" s="5"/>
      <c r="D31" s="5"/>
      <c r="E31" s="5"/>
      <c r="F31" s="5"/>
      <c r="G31" s="5"/>
    </row>
    <row r="32" spans="1:7">
      <c r="A32" s="3" t="s">
        <v>1539</v>
      </c>
      <c r="B32" s="8">
        <v>225000</v>
      </c>
      <c r="C32" s="5"/>
      <c r="D32" s="8">
        <v>225000</v>
      </c>
      <c r="E32" s="5"/>
      <c r="F32" s="5"/>
      <c r="G32" s="5"/>
    </row>
    <row r="33" spans="1:7">
      <c r="A33" s="3" t="s">
        <v>65</v>
      </c>
      <c r="B33" s="10">
        <v>5.2499999999999998E-2</v>
      </c>
      <c r="C33" s="5"/>
      <c r="D33" s="10">
        <v>5.2499999999999998E-2</v>
      </c>
      <c r="E33" s="5"/>
      <c r="F33" s="5"/>
      <c r="G33" s="5"/>
    </row>
    <row r="34" spans="1:7" ht="30">
      <c r="A34" s="3" t="s">
        <v>1580</v>
      </c>
      <c r="B34" s="5"/>
      <c r="C34" s="5"/>
      <c r="D34" s="5"/>
      <c r="E34" s="5"/>
      <c r="F34" s="5"/>
      <c r="G34" s="5"/>
    </row>
    <row r="35" spans="1:7" ht="17.25">
      <c r="A35" s="3" t="s">
        <v>1583</v>
      </c>
      <c r="B35" s="5">
        <v>0</v>
      </c>
      <c r="C35" s="12" t="s">
        <v>108</v>
      </c>
      <c r="D35" s="5"/>
      <c r="E35" s="5"/>
      <c r="F35" s="5"/>
      <c r="G35" s="5"/>
    </row>
    <row r="36" spans="1:7" ht="17.25">
      <c r="A36" s="3" t="s">
        <v>1584</v>
      </c>
      <c r="B36" s="5">
        <v>0</v>
      </c>
      <c r="C36" s="12" t="s">
        <v>108</v>
      </c>
      <c r="D36" s="5"/>
      <c r="E36" s="5"/>
      <c r="F36" s="5"/>
      <c r="G36" s="5"/>
    </row>
    <row r="37" spans="1:7" ht="17.25">
      <c r="A37" s="3" t="s">
        <v>1585</v>
      </c>
      <c r="B37" s="5">
        <v>0</v>
      </c>
      <c r="C37" s="12" t="s">
        <v>108</v>
      </c>
      <c r="D37" s="5"/>
      <c r="E37" s="5"/>
      <c r="F37" s="5"/>
      <c r="G37" s="5"/>
    </row>
    <row r="38" spans="1:7" ht="17.25">
      <c r="A38" s="3" t="s">
        <v>1586</v>
      </c>
      <c r="B38" s="5">
        <v>0</v>
      </c>
      <c r="C38" s="12" t="s">
        <v>108</v>
      </c>
      <c r="D38" s="5"/>
      <c r="E38" s="5"/>
      <c r="F38" s="5"/>
      <c r="G38" s="5"/>
    </row>
    <row r="39" spans="1:7" ht="17.25">
      <c r="A39" s="3" t="s">
        <v>1587</v>
      </c>
      <c r="B39" s="5">
        <v>0</v>
      </c>
      <c r="C39" s="12" t="s">
        <v>108</v>
      </c>
      <c r="D39" s="5"/>
      <c r="E39" s="5"/>
      <c r="F39" s="5"/>
      <c r="G39" s="5"/>
    </row>
    <row r="40" spans="1:7" ht="17.25">
      <c r="A40" s="3" t="s">
        <v>477</v>
      </c>
      <c r="B40" s="8">
        <v>375000</v>
      </c>
      <c r="C40" s="12" t="s">
        <v>108</v>
      </c>
      <c r="D40" s="5"/>
      <c r="E40" s="5"/>
      <c r="F40" s="5"/>
      <c r="G40" s="5"/>
    </row>
    <row r="41" spans="1:7" ht="17.25">
      <c r="A41" s="3" t="s">
        <v>121</v>
      </c>
      <c r="B41" s="8">
        <v>375000</v>
      </c>
      <c r="C41" s="12" t="s">
        <v>108</v>
      </c>
      <c r="D41" s="5"/>
      <c r="E41" s="5"/>
      <c r="F41" s="5"/>
      <c r="G41" s="5"/>
    </row>
    <row r="42" spans="1:7">
      <c r="A42" s="3" t="s">
        <v>1539</v>
      </c>
      <c r="B42" s="8">
        <v>375000</v>
      </c>
      <c r="C42" s="5"/>
      <c r="D42" s="5">
        <v>0</v>
      </c>
      <c r="E42" s="8">
        <v>375000</v>
      </c>
      <c r="F42" s="5"/>
      <c r="G42" s="5"/>
    </row>
    <row r="43" spans="1:7">
      <c r="A43" s="3" t="s">
        <v>65</v>
      </c>
      <c r="B43" s="10">
        <v>0.05</v>
      </c>
      <c r="C43" s="5"/>
      <c r="D43" s="5"/>
      <c r="E43" s="5"/>
      <c r="F43" s="5"/>
      <c r="G43" s="5"/>
    </row>
    <row r="44" spans="1:7" ht="45">
      <c r="A44" s="3" t="s">
        <v>1588</v>
      </c>
      <c r="B44" s="5"/>
      <c r="C44" s="5"/>
      <c r="D44" s="5"/>
      <c r="E44" s="5"/>
      <c r="F44" s="5"/>
      <c r="G44" s="5"/>
    </row>
    <row r="45" spans="1:7">
      <c r="A45" s="3" t="s">
        <v>1583</v>
      </c>
      <c r="B45" s="8">
        <v>16167</v>
      </c>
      <c r="C45" s="5"/>
      <c r="D45" s="5"/>
      <c r="E45" s="5"/>
      <c r="F45" s="5"/>
      <c r="G45" s="5"/>
    </row>
    <row r="46" spans="1:7">
      <c r="A46" s="3" t="s">
        <v>1584</v>
      </c>
      <c r="B46" s="5">
        <v>0</v>
      </c>
      <c r="C46" s="5"/>
      <c r="D46" s="5"/>
      <c r="E46" s="5"/>
      <c r="F46" s="5"/>
      <c r="G46" s="5"/>
    </row>
    <row r="47" spans="1:7">
      <c r="A47" s="3" t="s">
        <v>1585</v>
      </c>
      <c r="B47" s="5">
        <v>0</v>
      </c>
      <c r="C47" s="5"/>
      <c r="D47" s="5"/>
      <c r="E47" s="5"/>
      <c r="F47" s="5"/>
      <c r="G47" s="5"/>
    </row>
    <row r="48" spans="1:7">
      <c r="A48" s="3" t="s">
        <v>1586</v>
      </c>
      <c r="B48" s="5">
        <v>0</v>
      </c>
      <c r="C48" s="5"/>
      <c r="D48" s="5"/>
      <c r="E48" s="5"/>
      <c r="F48" s="5"/>
      <c r="G48" s="5"/>
    </row>
    <row r="49" spans="1:7">
      <c r="A49" s="3" t="s">
        <v>1587</v>
      </c>
      <c r="B49" s="5">
        <v>0</v>
      </c>
      <c r="C49" s="5"/>
      <c r="D49" s="5"/>
      <c r="E49" s="5"/>
      <c r="F49" s="5"/>
      <c r="G49" s="5"/>
    </row>
    <row r="50" spans="1:7">
      <c r="A50" s="3" t="s">
        <v>477</v>
      </c>
      <c r="B50" s="5">
        <v>0</v>
      </c>
      <c r="C50" s="5"/>
      <c r="D50" s="5"/>
      <c r="E50" s="5"/>
      <c r="F50" s="5"/>
      <c r="G50" s="5"/>
    </row>
    <row r="51" spans="1:7">
      <c r="A51" s="3" t="s">
        <v>121</v>
      </c>
      <c r="B51" s="8">
        <v>16167</v>
      </c>
      <c r="C51" s="5"/>
      <c r="D51" s="8">
        <v>40220</v>
      </c>
      <c r="E51" s="5"/>
      <c r="F51" s="5"/>
      <c r="G51" s="5"/>
    </row>
    <row r="52" spans="1:7">
      <c r="A52" s="3" t="s">
        <v>484</v>
      </c>
      <c r="B52" s="5">
        <v>0</v>
      </c>
      <c r="C52" s="5"/>
      <c r="D52" s="8">
        <v>-4605</v>
      </c>
      <c r="E52" s="5"/>
      <c r="F52" s="5"/>
      <c r="G52" s="5"/>
    </row>
    <row r="53" spans="1:7">
      <c r="A53" s="3" t="s">
        <v>1539</v>
      </c>
      <c r="B53" s="8">
        <v>16167</v>
      </c>
      <c r="C53" s="5"/>
      <c r="D53" s="8">
        <v>35615</v>
      </c>
      <c r="E53" s="5"/>
      <c r="F53" s="5"/>
      <c r="G53" s="5"/>
    </row>
    <row r="54" spans="1:7">
      <c r="A54" s="3" t="s">
        <v>1589</v>
      </c>
      <c r="B54" s="11">
        <v>8.15</v>
      </c>
      <c r="C54" s="5"/>
      <c r="D54" s="5"/>
      <c r="E54" s="5"/>
      <c r="F54" s="5"/>
      <c r="G54" s="5"/>
    </row>
    <row r="55" spans="1:7">
      <c r="A55" s="3" t="s">
        <v>65</v>
      </c>
      <c r="B55" s="10">
        <v>3.6299999999999999E-2</v>
      </c>
      <c r="C55" s="5"/>
      <c r="D55" s="10">
        <v>3.6299999999999999E-2</v>
      </c>
      <c r="E55" s="5"/>
      <c r="F55" s="10">
        <v>3.6299999999999999E-2</v>
      </c>
      <c r="G55" s="5"/>
    </row>
    <row r="56" spans="1:7" ht="45">
      <c r="A56" s="3" t="s">
        <v>1590</v>
      </c>
      <c r="B56" s="5"/>
      <c r="C56" s="5"/>
      <c r="D56" s="5"/>
      <c r="E56" s="5"/>
      <c r="F56" s="5"/>
      <c r="G56" s="5"/>
    </row>
    <row r="57" spans="1:7">
      <c r="A57" s="3" t="s">
        <v>1583</v>
      </c>
      <c r="B57" s="5">
        <v>0</v>
      </c>
      <c r="C57" s="5"/>
      <c r="D57" s="5"/>
      <c r="E57" s="5"/>
      <c r="F57" s="5"/>
      <c r="G57" s="5"/>
    </row>
    <row r="58" spans="1:7">
      <c r="A58" s="3" t="s">
        <v>1584</v>
      </c>
      <c r="B58" s="8">
        <v>41850</v>
      </c>
      <c r="C58" s="5"/>
      <c r="D58" s="5"/>
      <c r="E58" s="5"/>
      <c r="F58" s="5"/>
      <c r="G58" s="5"/>
    </row>
    <row r="59" spans="1:7">
      <c r="A59" s="3" t="s">
        <v>1585</v>
      </c>
      <c r="B59" s="5">
        <v>0</v>
      </c>
      <c r="C59" s="5"/>
      <c r="D59" s="5"/>
      <c r="E59" s="5"/>
      <c r="F59" s="5"/>
      <c r="G59" s="5"/>
    </row>
    <row r="60" spans="1:7">
      <c r="A60" s="3" t="s">
        <v>1586</v>
      </c>
      <c r="B60" s="5">
        <v>0</v>
      </c>
      <c r="C60" s="5"/>
      <c r="D60" s="5"/>
      <c r="E60" s="5"/>
      <c r="F60" s="5"/>
      <c r="G60" s="5"/>
    </row>
    <row r="61" spans="1:7">
      <c r="A61" s="3" t="s">
        <v>1587</v>
      </c>
      <c r="B61" s="5">
        <v>0</v>
      </c>
      <c r="C61" s="5"/>
      <c r="D61" s="5"/>
      <c r="E61" s="5"/>
      <c r="F61" s="5"/>
      <c r="G61" s="5"/>
    </row>
    <row r="62" spans="1:7">
      <c r="A62" s="3" t="s">
        <v>477</v>
      </c>
      <c r="B62" s="5">
        <v>0</v>
      </c>
      <c r="C62" s="5"/>
      <c r="D62" s="5"/>
      <c r="E62" s="5"/>
      <c r="F62" s="5"/>
      <c r="G62" s="5"/>
    </row>
    <row r="63" spans="1:7">
      <c r="A63" s="3" t="s">
        <v>121</v>
      </c>
      <c r="B63" s="8">
        <v>41850</v>
      </c>
      <c r="C63" s="5"/>
      <c r="D63" s="8">
        <v>41850</v>
      </c>
      <c r="E63" s="5"/>
      <c r="F63" s="5"/>
      <c r="G63" s="5"/>
    </row>
    <row r="64" spans="1:7">
      <c r="A64" s="3" t="s">
        <v>484</v>
      </c>
      <c r="B64" s="8">
        <v>-3891</v>
      </c>
      <c r="C64" s="5"/>
      <c r="D64" s="8">
        <v>-5792</v>
      </c>
      <c r="E64" s="5"/>
      <c r="F64" s="5"/>
      <c r="G64" s="5"/>
    </row>
    <row r="65" spans="1:7">
      <c r="A65" s="3" t="s">
        <v>1539</v>
      </c>
      <c r="B65" s="8">
        <v>37959</v>
      </c>
      <c r="C65" s="5"/>
      <c r="D65" s="8">
        <v>36058</v>
      </c>
      <c r="E65" s="5"/>
      <c r="F65" s="5"/>
      <c r="G65" s="5"/>
    </row>
    <row r="66" spans="1:7">
      <c r="A66" s="3" t="s">
        <v>1589</v>
      </c>
      <c r="B66" s="11">
        <v>10.38</v>
      </c>
      <c r="C66" s="5"/>
      <c r="D66" s="5"/>
      <c r="E66" s="5"/>
      <c r="F66" s="5"/>
      <c r="G66" s="5"/>
    </row>
    <row r="67" spans="1:7">
      <c r="A67" s="3" t="s">
        <v>65</v>
      </c>
      <c r="B67" s="10">
        <v>0.04</v>
      </c>
      <c r="C67" s="5"/>
      <c r="D67" s="10">
        <v>0.04</v>
      </c>
      <c r="E67" s="5"/>
      <c r="F67" s="5"/>
      <c r="G67" s="5"/>
    </row>
    <row r="68" spans="1:7" ht="45">
      <c r="A68" s="3" t="s">
        <v>1591</v>
      </c>
      <c r="B68" s="5"/>
      <c r="C68" s="5"/>
      <c r="D68" s="5"/>
      <c r="E68" s="5"/>
      <c r="F68" s="5"/>
      <c r="G68" s="5"/>
    </row>
    <row r="69" spans="1:7">
      <c r="A69" s="3" t="s">
        <v>1583</v>
      </c>
      <c r="B69" s="5">
        <v>0</v>
      </c>
      <c r="C69" s="5"/>
      <c r="D69" s="5"/>
      <c r="E69" s="5"/>
      <c r="F69" s="5"/>
      <c r="G69" s="5"/>
    </row>
    <row r="70" spans="1:7">
      <c r="A70" s="3" t="s">
        <v>1584</v>
      </c>
      <c r="B70" s="5">
        <v>0</v>
      </c>
      <c r="C70" s="5"/>
      <c r="D70" s="5"/>
      <c r="E70" s="5"/>
      <c r="F70" s="5"/>
      <c r="G70" s="5"/>
    </row>
    <row r="71" spans="1:7">
      <c r="A71" s="3" t="s">
        <v>1585</v>
      </c>
      <c r="B71" s="5">
        <v>0</v>
      </c>
      <c r="C71" s="5"/>
      <c r="D71" s="5"/>
      <c r="E71" s="5"/>
      <c r="F71" s="5"/>
      <c r="G71" s="5"/>
    </row>
    <row r="72" spans="1:7">
      <c r="A72" s="3" t="s">
        <v>1586</v>
      </c>
      <c r="B72" s="8">
        <v>60000</v>
      </c>
      <c r="C72" s="5"/>
      <c r="D72" s="5"/>
      <c r="E72" s="5"/>
      <c r="F72" s="5"/>
      <c r="G72" s="5"/>
    </row>
    <row r="73" spans="1:7">
      <c r="A73" s="3" t="s">
        <v>1587</v>
      </c>
      <c r="B73" s="5">
        <v>0</v>
      </c>
      <c r="C73" s="5"/>
      <c r="D73" s="5"/>
      <c r="E73" s="5"/>
      <c r="F73" s="5"/>
      <c r="G73" s="5"/>
    </row>
    <row r="74" spans="1:7">
      <c r="A74" s="3" t="s">
        <v>477</v>
      </c>
      <c r="B74" s="5">
        <v>0</v>
      </c>
      <c r="C74" s="5"/>
      <c r="D74" s="5"/>
      <c r="E74" s="5"/>
      <c r="F74" s="5"/>
      <c r="G74" s="5"/>
    </row>
    <row r="75" spans="1:7">
      <c r="A75" s="3" t="s">
        <v>121</v>
      </c>
      <c r="B75" s="8">
        <v>60000</v>
      </c>
      <c r="C75" s="5"/>
      <c r="D75" s="8">
        <v>60000</v>
      </c>
      <c r="E75" s="5"/>
      <c r="F75" s="5"/>
      <c r="G75" s="5"/>
    </row>
    <row r="76" spans="1:7">
      <c r="A76" s="3" t="s">
        <v>484</v>
      </c>
      <c r="B76" s="5">
        <v>0</v>
      </c>
      <c r="C76" s="5"/>
      <c r="D76" s="5">
        <v>0</v>
      </c>
      <c r="E76" s="5"/>
      <c r="F76" s="5"/>
      <c r="G76" s="5"/>
    </row>
    <row r="77" spans="1:7">
      <c r="A77" s="3" t="s">
        <v>1539</v>
      </c>
      <c r="B77" s="8">
        <v>60000</v>
      </c>
      <c r="C77" s="5"/>
      <c r="D77" s="8">
        <v>60000</v>
      </c>
      <c r="E77" s="5"/>
      <c r="F77" s="5"/>
      <c r="G77" s="5"/>
    </row>
    <row r="78" spans="1:7">
      <c r="A78" s="3" t="s">
        <v>1589</v>
      </c>
      <c r="B78" s="11">
        <v>29.65</v>
      </c>
      <c r="C78" s="5"/>
      <c r="D78" s="5"/>
      <c r="E78" s="5"/>
      <c r="F78" s="5"/>
      <c r="G78" s="5"/>
    </row>
    <row r="79" spans="1:7">
      <c r="A79" s="3" t="s">
        <v>65</v>
      </c>
      <c r="B79" s="10">
        <v>1.2500000000000001E-2</v>
      </c>
      <c r="C79" s="5"/>
      <c r="D79" s="5"/>
      <c r="E79" s="5"/>
      <c r="F79" s="5"/>
      <c r="G79" s="5"/>
    </row>
    <row r="80" spans="1:7" ht="45">
      <c r="A80" s="3" t="s">
        <v>1592</v>
      </c>
      <c r="B80" s="5"/>
      <c r="C80" s="5"/>
      <c r="D80" s="5"/>
      <c r="E80" s="5"/>
      <c r="F80" s="5"/>
      <c r="G80" s="5"/>
    </row>
    <row r="81" spans="1:7">
      <c r="A81" s="3" t="s">
        <v>1539</v>
      </c>
      <c r="B81" s="5"/>
      <c r="C81" s="5"/>
      <c r="D81" s="5"/>
      <c r="E81" s="5"/>
      <c r="F81" s="5"/>
      <c r="G81" s="7">
        <v>25000</v>
      </c>
    </row>
    <row r="82" spans="1:7">
      <c r="A82" s="13"/>
      <c r="B82" s="13"/>
      <c r="C82" s="13"/>
      <c r="D82" s="13"/>
      <c r="E82" s="13"/>
      <c r="F82" s="13"/>
      <c r="G82" s="13"/>
    </row>
    <row r="83" spans="1:7" ht="30" customHeight="1">
      <c r="A83" s="3" t="s">
        <v>108</v>
      </c>
      <c r="B83" s="14" t="s">
        <v>487</v>
      </c>
      <c r="C83" s="14"/>
      <c r="D83" s="14"/>
      <c r="E83" s="14"/>
      <c r="F83" s="14"/>
      <c r="G83" s="14"/>
    </row>
  </sheetData>
  <mergeCells count="7">
    <mergeCell ref="B83:G83"/>
    <mergeCell ref="B1:C2"/>
    <mergeCell ref="D1:D2"/>
    <mergeCell ref="E1:E2"/>
    <mergeCell ref="F1:F2"/>
    <mergeCell ref="G1:G2"/>
    <mergeCell ref="A82:G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60</v>
      </c>
      <c r="B1" s="9" t="s">
        <v>1</v>
      </c>
      <c r="C1" s="9"/>
      <c r="D1" s="9"/>
    </row>
    <row r="2" spans="1:4" ht="30">
      <c r="A2" s="1" t="s">
        <v>26</v>
      </c>
      <c r="B2" s="1" t="s">
        <v>2</v>
      </c>
      <c r="C2" s="1" t="s">
        <v>27</v>
      </c>
      <c r="D2" s="1" t="s">
        <v>68</v>
      </c>
    </row>
    <row r="3" spans="1:4">
      <c r="A3" s="4" t="s">
        <v>161</v>
      </c>
      <c r="B3" s="5"/>
      <c r="C3" s="5"/>
      <c r="D3" s="5"/>
    </row>
    <row r="4" spans="1:4">
      <c r="A4" s="3" t="s">
        <v>88</v>
      </c>
      <c r="B4" s="7">
        <v>181781</v>
      </c>
      <c r="C4" s="7">
        <v>152037</v>
      </c>
      <c r="D4" s="7">
        <v>232127</v>
      </c>
    </row>
    <row r="5" spans="1:4" ht="45">
      <c r="A5" s="4" t="s">
        <v>162</v>
      </c>
      <c r="B5" s="5"/>
      <c r="C5" s="5"/>
      <c r="D5" s="5"/>
    </row>
    <row r="6" spans="1:4">
      <c r="A6" s="3" t="s">
        <v>74</v>
      </c>
      <c r="B6" s="8">
        <v>6586</v>
      </c>
      <c r="C6" s="8">
        <v>6539</v>
      </c>
      <c r="D6" s="8">
        <v>8290</v>
      </c>
    </row>
    <row r="7" spans="1:4" ht="30">
      <c r="A7" s="3" t="s">
        <v>163</v>
      </c>
      <c r="B7" s="8">
        <v>899951</v>
      </c>
      <c r="C7" s="8">
        <v>921289</v>
      </c>
      <c r="D7" s="8">
        <v>966027</v>
      </c>
    </row>
    <row r="8" spans="1:4" ht="30">
      <c r="A8" s="3" t="s">
        <v>79</v>
      </c>
      <c r="B8" s="8">
        <v>12819</v>
      </c>
      <c r="C8" s="8">
        <v>17210</v>
      </c>
      <c r="D8" s="8">
        <v>18258</v>
      </c>
    </row>
    <row r="9" spans="1:4">
      <c r="A9" s="3" t="s">
        <v>164</v>
      </c>
      <c r="B9" s="8">
        <v>79938</v>
      </c>
      <c r="C9" s="8">
        <v>60492</v>
      </c>
      <c r="D9" s="8">
        <v>35838</v>
      </c>
    </row>
    <row r="10" spans="1:4" ht="30">
      <c r="A10" s="3" t="s">
        <v>165</v>
      </c>
      <c r="B10" s="8">
        <v>7788</v>
      </c>
      <c r="C10" s="8">
        <v>16079</v>
      </c>
      <c r="D10" s="5">
        <v>0</v>
      </c>
    </row>
    <row r="11" spans="1:4">
      <c r="A11" s="3" t="s">
        <v>82</v>
      </c>
      <c r="B11" s="8">
        <v>11664</v>
      </c>
      <c r="C11" s="8">
        <v>39572</v>
      </c>
      <c r="D11" s="8">
        <v>24089</v>
      </c>
    </row>
    <row r="12" spans="1:4">
      <c r="A12" s="3" t="s">
        <v>166</v>
      </c>
      <c r="B12" s="8">
        <v>-52477</v>
      </c>
      <c r="C12" s="8">
        <v>-24724</v>
      </c>
      <c r="D12" s="8">
        <v>3075</v>
      </c>
    </row>
    <row r="13" spans="1:4">
      <c r="A13" s="3" t="s">
        <v>167</v>
      </c>
      <c r="B13" s="8">
        <v>13934</v>
      </c>
      <c r="C13" s="8">
        <v>15913</v>
      </c>
      <c r="D13" s="8">
        <v>-87899</v>
      </c>
    </row>
    <row r="14" spans="1:4" ht="30">
      <c r="A14" s="4" t="s">
        <v>168</v>
      </c>
      <c r="B14" s="5"/>
      <c r="C14" s="5"/>
      <c r="D14" s="5"/>
    </row>
    <row r="15" spans="1:4">
      <c r="A15" s="3" t="s">
        <v>30</v>
      </c>
      <c r="B15" s="8">
        <v>6417</v>
      </c>
      <c r="C15" s="8">
        <v>1775</v>
      </c>
      <c r="D15" s="8">
        <v>1241</v>
      </c>
    </row>
    <row r="16" spans="1:4">
      <c r="A16" s="3" t="s">
        <v>169</v>
      </c>
      <c r="B16" s="8">
        <v>-13968</v>
      </c>
      <c r="C16" s="8">
        <v>-93503</v>
      </c>
      <c r="D16" s="8">
        <v>-4948</v>
      </c>
    </row>
    <row r="17" spans="1:4" ht="30">
      <c r="A17" s="3" t="s">
        <v>170</v>
      </c>
      <c r="B17" s="8">
        <v>-1012294</v>
      </c>
      <c r="C17" s="8">
        <v>-948082</v>
      </c>
      <c r="D17" s="8">
        <v>-890276</v>
      </c>
    </row>
    <row r="18" spans="1:4">
      <c r="A18" s="3" t="s">
        <v>36</v>
      </c>
      <c r="B18" s="8">
        <v>-5331</v>
      </c>
      <c r="C18" s="8">
        <v>-3768</v>
      </c>
      <c r="D18" s="8">
        <v>-2682</v>
      </c>
    </row>
    <row r="19" spans="1:4" ht="30">
      <c r="A19" s="3" t="s">
        <v>43</v>
      </c>
      <c r="B19" s="8">
        <v>-5086</v>
      </c>
      <c r="C19" s="8">
        <v>17628</v>
      </c>
      <c r="D19" s="8">
        <v>-50154</v>
      </c>
    </row>
    <row r="20" spans="1:4">
      <c r="A20" s="3" t="s">
        <v>44</v>
      </c>
      <c r="B20" s="8">
        <v>2704</v>
      </c>
      <c r="C20" s="8">
        <v>59207</v>
      </c>
      <c r="D20" s="8">
        <v>-6875</v>
      </c>
    </row>
    <row r="21" spans="1:4">
      <c r="A21" s="3" t="s">
        <v>171</v>
      </c>
      <c r="B21" s="8">
        <v>-24977</v>
      </c>
      <c r="C21" s="8">
        <v>-19187</v>
      </c>
      <c r="D21" s="8">
        <v>1920</v>
      </c>
    </row>
    <row r="22" spans="1:4">
      <c r="A22" s="3" t="s">
        <v>47</v>
      </c>
      <c r="B22" s="8">
        <v>-12940</v>
      </c>
      <c r="C22" s="8">
        <v>34035</v>
      </c>
      <c r="D22" s="8">
        <v>28088</v>
      </c>
    </row>
    <row r="23" spans="1:4" ht="30">
      <c r="A23" s="3" t="s">
        <v>172</v>
      </c>
      <c r="B23" s="8">
        <v>96509</v>
      </c>
      <c r="C23" s="8">
        <v>252512</v>
      </c>
      <c r="D23" s="8">
        <v>276119</v>
      </c>
    </row>
    <row r="24" spans="1:4">
      <c r="A24" s="4" t="s">
        <v>173</v>
      </c>
      <c r="B24" s="5"/>
      <c r="C24" s="5"/>
      <c r="D24" s="5"/>
    </row>
    <row r="25" spans="1:4" ht="30">
      <c r="A25" s="3" t="s">
        <v>174</v>
      </c>
      <c r="B25" s="8">
        <v>14575</v>
      </c>
      <c r="C25" s="8">
        <v>9000</v>
      </c>
      <c r="D25" s="5">
        <v>0</v>
      </c>
    </row>
    <row r="26" spans="1:4" ht="30">
      <c r="A26" s="3" t="s">
        <v>175</v>
      </c>
      <c r="B26" s="8">
        <v>-22730</v>
      </c>
      <c r="C26" s="8">
        <v>-17250</v>
      </c>
      <c r="D26" s="8">
        <v>-1530</v>
      </c>
    </row>
    <row r="27" spans="1:4" ht="30">
      <c r="A27" s="3" t="s">
        <v>176</v>
      </c>
      <c r="B27" s="5">
        <v>0</v>
      </c>
      <c r="C27" s="8">
        <v>4169</v>
      </c>
      <c r="D27" s="5">
        <v>0</v>
      </c>
    </row>
    <row r="28" spans="1:4">
      <c r="A28" s="3" t="s">
        <v>177</v>
      </c>
      <c r="B28" s="8">
        <v>-30000</v>
      </c>
      <c r="C28" s="5">
        <v>0</v>
      </c>
      <c r="D28" s="8">
        <v>-2022</v>
      </c>
    </row>
    <row r="29" spans="1:4" ht="30">
      <c r="A29" s="3" t="s">
        <v>178</v>
      </c>
      <c r="B29" s="5">
        <v>0</v>
      </c>
      <c r="C29" s="5">
        <v>0</v>
      </c>
      <c r="D29" s="8">
        <v>6354</v>
      </c>
    </row>
    <row r="30" spans="1:4">
      <c r="A30" s="3" t="s">
        <v>179</v>
      </c>
      <c r="B30" s="5">
        <v>0</v>
      </c>
      <c r="C30" s="8">
        <v>4275</v>
      </c>
      <c r="D30" s="8">
        <v>4274</v>
      </c>
    </row>
    <row r="31" spans="1:4">
      <c r="A31" s="3" t="s">
        <v>180</v>
      </c>
      <c r="B31" s="8">
        <v>-17013</v>
      </c>
      <c r="C31" s="8">
        <v>-8799</v>
      </c>
      <c r="D31" s="8">
        <v>-2581</v>
      </c>
    </row>
    <row r="32" spans="1:4" ht="30">
      <c r="A32" s="3" t="s">
        <v>181</v>
      </c>
      <c r="B32" s="8">
        <v>-55168</v>
      </c>
      <c r="C32" s="8">
        <v>-8605</v>
      </c>
      <c r="D32" s="8">
        <v>4495</v>
      </c>
    </row>
    <row r="33" spans="1:4">
      <c r="A33" s="4" t="s">
        <v>182</v>
      </c>
      <c r="B33" s="5"/>
      <c r="C33" s="5"/>
      <c r="D33" s="5"/>
    </row>
    <row r="34" spans="1:4" ht="60">
      <c r="A34" s="3" t="s">
        <v>183</v>
      </c>
      <c r="B34" s="8">
        <v>778500</v>
      </c>
      <c r="C34" s="8">
        <v>872220</v>
      </c>
      <c r="D34" s="8">
        <v>1144620</v>
      </c>
    </row>
    <row r="35" spans="1:4" ht="30">
      <c r="A35" s="3" t="s">
        <v>184</v>
      </c>
      <c r="B35" s="8">
        <v>-876119</v>
      </c>
      <c r="C35" s="8">
        <v>-1113075</v>
      </c>
      <c r="D35" s="8">
        <v>-921700</v>
      </c>
    </row>
    <row r="36" spans="1:4" ht="75">
      <c r="A36" s="3" t="s">
        <v>185</v>
      </c>
      <c r="B36" s="8">
        <v>370685</v>
      </c>
      <c r="C36" s="8">
        <v>440640</v>
      </c>
      <c r="D36" s="5">
        <v>0</v>
      </c>
    </row>
    <row r="37" spans="1:4">
      <c r="A37" s="3" t="s">
        <v>186</v>
      </c>
      <c r="B37" s="8">
        <v>-229500</v>
      </c>
      <c r="C37" s="5">
        <v>0</v>
      </c>
      <c r="D37" s="8">
        <v>-484664</v>
      </c>
    </row>
    <row r="38" spans="1:4" ht="60">
      <c r="A38" s="3" t="s">
        <v>187</v>
      </c>
      <c r="B38" s="5">
        <v>0</v>
      </c>
      <c r="C38" s="8">
        <v>-470584</v>
      </c>
      <c r="D38" s="8">
        <v>-3270</v>
      </c>
    </row>
    <row r="39" spans="1:4" ht="30">
      <c r="A39" s="3" t="s">
        <v>188</v>
      </c>
      <c r="B39" s="5">
        <v>0</v>
      </c>
      <c r="C39" s="8">
        <v>60000</v>
      </c>
      <c r="D39" s="5">
        <v>0</v>
      </c>
    </row>
    <row r="40" spans="1:4" ht="30">
      <c r="A40" s="3" t="s">
        <v>189</v>
      </c>
      <c r="B40" s="5">
        <v>-16</v>
      </c>
      <c r="C40" s="5">
        <v>0</v>
      </c>
      <c r="D40" s="8">
        <v>-7639</v>
      </c>
    </row>
    <row r="41" spans="1:4">
      <c r="A41" s="3" t="s">
        <v>190</v>
      </c>
      <c r="B41" s="8">
        <v>631709</v>
      </c>
      <c r="C41" s="8">
        <v>532416</v>
      </c>
      <c r="D41" s="8">
        <v>378510</v>
      </c>
    </row>
    <row r="42" spans="1:4">
      <c r="A42" s="3" t="s">
        <v>191</v>
      </c>
      <c r="B42" s="8">
        <v>-449648</v>
      </c>
      <c r="C42" s="8">
        <v>-517874</v>
      </c>
      <c r="D42" s="8">
        <v>-371069</v>
      </c>
    </row>
    <row r="43" spans="1:4" ht="30">
      <c r="A43" s="3" t="s">
        <v>192</v>
      </c>
      <c r="B43" s="5">
        <v>0</v>
      </c>
      <c r="C43" s="8">
        <v>-65000</v>
      </c>
      <c r="D43" s="5">
        <v>-500</v>
      </c>
    </row>
    <row r="44" spans="1:4">
      <c r="A44" s="3" t="s">
        <v>193</v>
      </c>
      <c r="B44" s="8">
        <v>-144840</v>
      </c>
      <c r="C44" s="5">
        <v>0</v>
      </c>
      <c r="D44" s="5">
        <v>0</v>
      </c>
    </row>
    <row r="45" spans="1:4">
      <c r="A45" s="3" t="s">
        <v>194</v>
      </c>
      <c r="B45" s="8">
        <v>-33353</v>
      </c>
      <c r="C45" s="8">
        <v>-6900</v>
      </c>
      <c r="D45" s="5">
        <v>0</v>
      </c>
    </row>
    <row r="46" spans="1:4">
      <c r="A46" s="3" t="s">
        <v>132</v>
      </c>
      <c r="B46" s="8">
        <v>6839</v>
      </c>
      <c r="C46" s="8">
        <v>11972</v>
      </c>
      <c r="D46" s="8">
        <v>2897</v>
      </c>
    </row>
    <row r="47" spans="1:4" ht="30">
      <c r="A47" s="3" t="s">
        <v>195</v>
      </c>
      <c r="B47" s="8">
        <v>-20062</v>
      </c>
      <c r="C47" s="8">
        <v>-23077</v>
      </c>
      <c r="D47" s="8">
        <v>-15995</v>
      </c>
    </row>
    <row r="48" spans="1:4" ht="30">
      <c r="A48" s="3" t="s">
        <v>196</v>
      </c>
      <c r="B48" s="5">
        <v>0</v>
      </c>
      <c r="C48" s="5">
        <v>0</v>
      </c>
      <c r="D48" s="8">
        <v>-3710</v>
      </c>
    </row>
    <row r="49" spans="1:4" ht="30">
      <c r="A49" s="3" t="s">
        <v>197</v>
      </c>
      <c r="B49" s="8">
        <v>34195</v>
      </c>
      <c r="C49" s="8">
        <v>-279262</v>
      </c>
      <c r="D49" s="8">
        <v>-282520</v>
      </c>
    </row>
    <row r="50" spans="1:4" ht="30">
      <c r="A50" s="3" t="s">
        <v>198</v>
      </c>
      <c r="B50" s="8">
        <v>75536</v>
      </c>
      <c r="C50" s="8">
        <v>-35355</v>
      </c>
      <c r="D50" s="8">
        <v>-1906</v>
      </c>
    </row>
    <row r="51" spans="1:4">
      <c r="A51" s="3" t="s">
        <v>199</v>
      </c>
      <c r="B51" s="8">
        <v>1469</v>
      </c>
      <c r="C51" s="8">
        <v>-1316</v>
      </c>
      <c r="D51" s="5">
        <v>-29</v>
      </c>
    </row>
    <row r="52" spans="1:4" ht="30">
      <c r="A52" s="3" t="s">
        <v>200</v>
      </c>
      <c r="B52" s="8">
        <v>25692</v>
      </c>
      <c r="C52" s="8">
        <v>62363</v>
      </c>
      <c r="D52" s="8">
        <v>64298</v>
      </c>
    </row>
    <row r="53" spans="1:4" ht="30">
      <c r="A53" s="3" t="s">
        <v>201</v>
      </c>
      <c r="B53" s="7">
        <v>102697</v>
      </c>
      <c r="C53" s="7">
        <v>25692</v>
      </c>
      <c r="D53" s="7">
        <v>623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5.42578125" customWidth="1"/>
    <col min="6" max="6" width="36.5703125" customWidth="1"/>
    <col min="7" max="7" width="13.5703125" customWidth="1"/>
  </cols>
  <sheetData>
    <row r="1" spans="1:7" ht="15" customHeight="1">
      <c r="A1" s="1" t="s">
        <v>1593</v>
      </c>
      <c r="B1" s="9" t="s">
        <v>96</v>
      </c>
      <c r="C1" s="9"/>
      <c r="D1" s="9" t="s">
        <v>1</v>
      </c>
      <c r="E1" s="9"/>
      <c r="F1" s="9"/>
      <c r="G1" s="9"/>
    </row>
    <row r="2" spans="1:7" ht="30">
      <c r="A2" s="1" t="s">
        <v>26</v>
      </c>
      <c r="B2" s="9" t="s">
        <v>2</v>
      </c>
      <c r="C2" s="9"/>
      <c r="D2" s="9" t="s">
        <v>2</v>
      </c>
      <c r="E2" s="9"/>
      <c r="F2" s="9" t="s">
        <v>27</v>
      </c>
      <c r="G2" s="9"/>
    </row>
    <row r="3" spans="1:7">
      <c r="A3" s="4" t="s">
        <v>1300</v>
      </c>
      <c r="B3" s="5"/>
      <c r="C3" s="5"/>
      <c r="D3" s="5"/>
      <c r="E3" s="5"/>
      <c r="F3" s="5"/>
      <c r="G3" s="5"/>
    </row>
    <row r="4" spans="1:7" ht="30">
      <c r="A4" s="3" t="s">
        <v>1594</v>
      </c>
      <c r="B4" s="7">
        <v>4500</v>
      </c>
      <c r="C4" s="5"/>
      <c r="D4" s="5"/>
      <c r="E4" s="5"/>
      <c r="F4" s="5"/>
      <c r="G4" s="5"/>
    </row>
    <row r="5" spans="1:7" ht="30">
      <c r="A5" s="3" t="s">
        <v>1549</v>
      </c>
      <c r="B5" s="5"/>
      <c r="C5" s="5"/>
      <c r="D5" s="5"/>
      <c r="E5" s="5"/>
      <c r="F5" s="5"/>
      <c r="G5" s="5"/>
    </row>
    <row r="6" spans="1:7">
      <c r="A6" s="4" t="s">
        <v>1300</v>
      </c>
      <c r="B6" s="5"/>
      <c r="C6" s="5"/>
      <c r="D6" s="5"/>
      <c r="E6" s="5"/>
      <c r="F6" s="5"/>
      <c r="G6" s="5"/>
    </row>
    <row r="7" spans="1:7" ht="30">
      <c r="A7" s="3" t="s">
        <v>1594</v>
      </c>
      <c r="B7" s="5"/>
      <c r="C7" s="5"/>
      <c r="D7" s="8">
        <v>4500</v>
      </c>
      <c r="E7" s="5"/>
      <c r="F7" s="5"/>
      <c r="G7" s="5"/>
    </row>
    <row r="8" spans="1:7" ht="45">
      <c r="A8" s="3" t="s">
        <v>1595</v>
      </c>
      <c r="B8" s="8">
        <v>14420</v>
      </c>
      <c r="C8" s="5"/>
      <c r="D8" s="8">
        <v>14420</v>
      </c>
      <c r="E8" s="5"/>
      <c r="F8" s="5"/>
      <c r="G8" s="5"/>
    </row>
    <row r="9" spans="1:7" ht="30">
      <c r="A9" s="3" t="s">
        <v>1551</v>
      </c>
      <c r="B9" s="8">
        <v>18920</v>
      </c>
      <c r="C9" s="12" t="s">
        <v>108</v>
      </c>
      <c r="D9" s="8">
        <v>18920</v>
      </c>
      <c r="E9" s="12" t="s">
        <v>108</v>
      </c>
      <c r="F9" s="5"/>
      <c r="G9" s="5"/>
    </row>
    <row r="10" spans="1:7" ht="30">
      <c r="A10" s="3" t="s">
        <v>1541</v>
      </c>
      <c r="B10" s="5"/>
      <c r="C10" s="5"/>
      <c r="D10" s="5"/>
      <c r="E10" s="5"/>
      <c r="F10" s="5"/>
      <c r="G10" s="5"/>
    </row>
    <row r="11" spans="1:7">
      <c r="A11" s="4" t="s">
        <v>1300</v>
      </c>
      <c r="B11" s="5"/>
      <c r="C11" s="5"/>
      <c r="D11" s="5"/>
      <c r="E11" s="5"/>
      <c r="F11" s="5"/>
      <c r="G11" s="5"/>
    </row>
    <row r="12" spans="1:7" ht="17.25">
      <c r="A12" s="3" t="s">
        <v>1596</v>
      </c>
      <c r="B12" s="5"/>
      <c r="C12" s="5"/>
      <c r="D12" s="8">
        <v>4931</v>
      </c>
      <c r="E12" s="12" t="s">
        <v>110</v>
      </c>
      <c r="F12" s="5"/>
      <c r="G12" s="5"/>
    </row>
    <row r="13" spans="1:7" ht="45">
      <c r="A13" s="3" t="s">
        <v>1597</v>
      </c>
      <c r="B13" s="5"/>
      <c r="C13" s="5"/>
      <c r="D13" s="5"/>
      <c r="E13" s="5"/>
      <c r="F13" s="5"/>
      <c r="G13" s="5"/>
    </row>
    <row r="14" spans="1:7">
      <c r="A14" s="4" t="s">
        <v>1300</v>
      </c>
      <c r="B14" s="5"/>
      <c r="C14" s="5"/>
      <c r="D14" s="5"/>
      <c r="E14" s="5"/>
      <c r="F14" s="5"/>
      <c r="G14" s="5"/>
    </row>
    <row r="15" spans="1:7" ht="30">
      <c r="A15" s="3" t="s">
        <v>1598</v>
      </c>
      <c r="B15" s="5"/>
      <c r="C15" s="5"/>
      <c r="D15" s="8">
        <v>23851</v>
      </c>
      <c r="E15" s="5"/>
      <c r="F15" s="5"/>
      <c r="G15" s="5"/>
    </row>
    <row r="16" spans="1:7" ht="45">
      <c r="A16" s="3" t="s">
        <v>1599</v>
      </c>
      <c r="B16" s="5"/>
      <c r="C16" s="5"/>
      <c r="D16" s="5"/>
      <c r="E16" s="5"/>
      <c r="F16" s="5"/>
      <c r="G16" s="5"/>
    </row>
    <row r="17" spans="1:7">
      <c r="A17" s="4" t="s">
        <v>1300</v>
      </c>
      <c r="B17" s="5"/>
      <c r="C17" s="5"/>
      <c r="D17" s="5"/>
      <c r="E17" s="5"/>
      <c r="F17" s="5"/>
      <c r="G17" s="5"/>
    </row>
    <row r="18" spans="1:7" ht="30">
      <c r="A18" s="3" t="s">
        <v>1594</v>
      </c>
      <c r="B18" s="5"/>
      <c r="C18" s="5"/>
      <c r="D18" s="5"/>
      <c r="E18" s="5"/>
      <c r="F18" s="8">
        <v>34304</v>
      </c>
      <c r="G18" s="5"/>
    </row>
    <row r="19" spans="1:7" ht="45">
      <c r="A19" s="3" t="s">
        <v>1595</v>
      </c>
      <c r="B19" s="5"/>
      <c r="C19" s="5"/>
      <c r="D19" s="5"/>
      <c r="E19" s="5"/>
      <c r="F19" s="8">
        <v>19825</v>
      </c>
      <c r="G19" s="5"/>
    </row>
    <row r="20" spans="1:7" ht="30">
      <c r="A20" s="3" t="s">
        <v>1551</v>
      </c>
      <c r="B20" s="5"/>
      <c r="C20" s="5"/>
      <c r="D20" s="5"/>
      <c r="E20" s="5"/>
      <c r="F20" s="8">
        <v>54129</v>
      </c>
      <c r="G20" s="12" t="s">
        <v>112</v>
      </c>
    </row>
    <row r="21" spans="1:7" ht="45">
      <c r="A21" s="3" t="s">
        <v>1600</v>
      </c>
      <c r="B21" s="5"/>
      <c r="C21" s="5"/>
      <c r="D21" s="5"/>
      <c r="E21" s="5"/>
      <c r="F21" s="5"/>
      <c r="G21" s="5"/>
    </row>
    <row r="22" spans="1:7">
      <c r="A22" s="4" t="s">
        <v>1300</v>
      </c>
      <c r="B22" s="5"/>
      <c r="C22" s="5"/>
      <c r="D22" s="5"/>
      <c r="E22" s="5"/>
      <c r="F22" s="5"/>
      <c r="G22" s="5"/>
    </row>
    <row r="23" spans="1:7" ht="17.25">
      <c r="A23" s="3" t="s">
        <v>1596</v>
      </c>
      <c r="B23" s="5"/>
      <c r="C23" s="5"/>
      <c r="D23" s="5"/>
      <c r="E23" s="5"/>
      <c r="F23" s="8">
        <v>6748</v>
      </c>
      <c r="G23" s="12" t="s">
        <v>114</v>
      </c>
    </row>
    <row r="24" spans="1:7" ht="60">
      <c r="A24" s="3" t="s">
        <v>1601</v>
      </c>
      <c r="B24" s="5"/>
      <c r="C24" s="5"/>
      <c r="D24" s="5"/>
      <c r="E24" s="5"/>
      <c r="F24" s="5"/>
      <c r="G24" s="5"/>
    </row>
    <row r="25" spans="1:7">
      <c r="A25" s="4" t="s">
        <v>1300</v>
      </c>
      <c r="B25" s="5"/>
      <c r="C25" s="5"/>
      <c r="D25" s="5"/>
      <c r="E25" s="5"/>
      <c r="F25" s="5"/>
      <c r="G25" s="5"/>
    </row>
    <row r="26" spans="1:7" ht="30">
      <c r="A26" s="3" t="s">
        <v>1598</v>
      </c>
      <c r="B26" s="5"/>
      <c r="C26" s="5"/>
      <c r="D26" s="5"/>
      <c r="E26" s="5"/>
      <c r="F26" s="8">
        <v>60877</v>
      </c>
      <c r="G26" s="5"/>
    </row>
    <row r="27" spans="1:7" ht="45">
      <c r="A27" s="3" t="s">
        <v>1602</v>
      </c>
      <c r="B27" s="5"/>
      <c r="C27" s="5"/>
      <c r="D27" s="5"/>
      <c r="E27" s="5"/>
      <c r="F27" s="5"/>
      <c r="G27" s="5"/>
    </row>
    <row r="28" spans="1:7">
      <c r="A28" s="4" t="s">
        <v>1300</v>
      </c>
      <c r="B28" s="5"/>
      <c r="C28" s="5"/>
      <c r="D28" s="5"/>
      <c r="E28" s="5"/>
      <c r="F28" s="5"/>
      <c r="G28" s="5"/>
    </row>
    <row r="29" spans="1:7" ht="30">
      <c r="A29" s="3" t="s">
        <v>1594</v>
      </c>
      <c r="B29" s="5"/>
      <c r="C29" s="5"/>
      <c r="D29" s="8">
        <v>1666</v>
      </c>
      <c r="E29" s="5"/>
      <c r="F29" s="5"/>
      <c r="G29" s="5"/>
    </row>
    <row r="30" spans="1:7" ht="45">
      <c r="A30" s="3" t="s">
        <v>1595</v>
      </c>
      <c r="B30" s="8">
        <v>5617</v>
      </c>
      <c r="C30" s="5"/>
      <c r="D30" s="8">
        <v>5617</v>
      </c>
      <c r="E30" s="5"/>
      <c r="F30" s="5"/>
      <c r="G30" s="5"/>
    </row>
    <row r="31" spans="1:7" ht="30">
      <c r="A31" s="3" t="s">
        <v>1551</v>
      </c>
      <c r="B31" s="8">
        <v>7283</v>
      </c>
      <c r="C31" s="5"/>
      <c r="D31" s="8">
        <v>7283</v>
      </c>
      <c r="E31" s="5"/>
      <c r="F31" s="5"/>
      <c r="G31" s="5"/>
    </row>
    <row r="32" spans="1:7" ht="45">
      <c r="A32" s="3" t="s">
        <v>1603</v>
      </c>
      <c r="B32" s="5"/>
      <c r="C32" s="5"/>
      <c r="D32" s="5"/>
      <c r="E32" s="5"/>
      <c r="F32" s="5"/>
      <c r="G32" s="5"/>
    </row>
    <row r="33" spans="1:7">
      <c r="A33" s="4" t="s">
        <v>1300</v>
      </c>
      <c r="B33" s="5"/>
      <c r="C33" s="5"/>
      <c r="D33" s="5"/>
      <c r="E33" s="5"/>
      <c r="F33" s="5"/>
      <c r="G33" s="5"/>
    </row>
    <row r="34" spans="1:7">
      <c r="A34" s="3" t="s">
        <v>1596</v>
      </c>
      <c r="B34" s="5"/>
      <c r="C34" s="5"/>
      <c r="D34" s="8">
        <v>3105</v>
      </c>
      <c r="E34" s="5"/>
      <c r="F34" s="5"/>
      <c r="G34" s="5"/>
    </row>
    <row r="35" spans="1:7" ht="60">
      <c r="A35" s="3" t="s">
        <v>1604</v>
      </c>
      <c r="B35" s="5"/>
      <c r="C35" s="5"/>
      <c r="D35" s="5"/>
      <c r="E35" s="5"/>
      <c r="F35" s="5"/>
      <c r="G35" s="5"/>
    </row>
    <row r="36" spans="1:7">
      <c r="A36" s="4" t="s">
        <v>1300</v>
      </c>
      <c r="B36" s="5"/>
      <c r="C36" s="5"/>
      <c r="D36" s="5"/>
      <c r="E36" s="5"/>
      <c r="F36" s="5"/>
      <c r="G36" s="5"/>
    </row>
    <row r="37" spans="1:7" ht="30">
      <c r="A37" s="3" t="s">
        <v>1598</v>
      </c>
      <c r="B37" s="5"/>
      <c r="C37" s="5"/>
      <c r="D37" s="8">
        <v>10388</v>
      </c>
      <c r="E37" s="5"/>
      <c r="F37" s="5"/>
      <c r="G37" s="5"/>
    </row>
    <row r="38" spans="1:7" ht="75">
      <c r="A38" s="3" t="s">
        <v>1605</v>
      </c>
      <c r="B38" s="5"/>
      <c r="C38" s="5"/>
      <c r="D38" s="5"/>
      <c r="E38" s="5"/>
      <c r="F38" s="5"/>
      <c r="G38" s="5"/>
    </row>
    <row r="39" spans="1:7">
      <c r="A39" s="4" t="s">
        <v>1300</v>
      </c>
      <c r="B39" s="5"/>
      <c r="C39" s="5"/>
      <c r="D39" s="5"/>
      <c r="E39" s="5"/>
      <c r="F39" s="5"/>
      <c r="G39" s="5"/>
    </row>
    <row r="40" spans="1:7" ht="30">
      <c r="A40" s="3" t="s">
        <v>1594</v>
      </c>
      <c r="B40" s="5"/>
      <c r="C40" s="5"/>
      <c r="D40" s="5"/>
      <c r="E40" s="5"/>
      <c r="F40" s="8">
        <v>21086</v>
      </c>
      <c r="G40" s="5"/>
    </row>
    <row r="41" spans="1:7" ht="45">
      <c r="A41" s="3" t="s">
        <v>1595</v>
      </c>
      <c r="B41" s="5"/>
      <c r="C41" s="5"/>
      <c r="D41" s="5"/>
      <c r="E41" s="5"/>
      <c r="F41" s="8">
        <v>12186</v>
      </c>
      <c r="G41" s="5"/>
    </row>
    <row r="42" spans="1:7" ht="30">
      <c r="A42" s="3" t="s">
        <v>1551</v>
      </c>
      <c r="B42" s="5"/>
      <c r="C42" s="5"/>
      <c r="D42" s="5"/>
      <c r="E42" s="5"/>
      <c r="F42" s="8">
        <v>33272</v>
      </c>
      <c r="G42" s="5"/>
    </row>
    <row r="43" spans="1:7" ht="75">
      <c r="A43" s="3" t="s">
        <v>1606</v>
      </c>
      <c r="B43" s="5"/>
      <c r="C43" s="5"/>
      <c r="D43" s="5"/>
      <c r="E43" s="5"/>
      <c r="F43" s="5"/>
      <c r="G43" s="5"/>
    </row>
    <row r="44" spans="1:7">
      <c r="A44" s="4" t="s">
        <v>1300</v>
      </c>
      <c r="B44" s="5"/>
      <c r="C44" s="5"/>
      <c r="D44" s="5"/>
      <c r="E44" s="5"/>
      <c r="F44" s="5"/>
      <c r="G44" s="5"/>
    </row>
    <row r="45" spans="1:7">
      <c r="A45" s="3" t="s">
        <v>1596</v>
      </c>
      <c r="B45" s="5"/>
      <c r="C45" s="5"/>
      <c r="D45" s="5"/>
      <c r="E45" s="5"/>
      <c r="F45" s="8">
        <v>2600</v>
      </c>
      <c r="G45" s="5"/>
    </row>
    <row r="46" spans="1:7" ht="75">
      <c r="A46" s="3" t="s">
        <v>1607</v>
      </c>
      <c r="B46" s="5"/>
      <c r="C46" s="5"/>
      <c r="D46" s="5"/>
      <c r="E46" s="5"/>
      <c r="F46" s="5"/>
      <c r="G46" s="5"/>
    </row>
    <row r="47" spans="1:7">
      <c r="A47" s="4" t="s">
        <v>1300</v>
      </c>
      <c r="B47" s="5"/>
      <c r="C47" s="5"/>
      <c r="D47" s="5"/>
      <c r="E47" s="5"/>
      <c r="F47" s="5"/>
      <c r="G47" s="5"/>
    </row>
    <row r="48" spans="1:7" ht="30">
      <c r="A48" s="3" t="s">
        <v>1598</v>
      </c>
      <c r="B48" s="5"/>
      <c r="C48" s="5"/>
      <c r="D48" s="5"/>
      <c r="E48" s="5"/>
      <c r="F48" s="8">
        <v>35872</v>
      </c>
      <c r="G48" s="5"/>
    </row>
    <row r="49" spans="1:7" ht="45">
      <c r="A49" s="3" t="s">
        <v>1608</v>
      </c>
      <c r="B49" s="5"/>
      <c r="C49" s="5"/>
      <c r="D49" s="5"/>
      <c r="E49" s="5"/>
      <c r="F49" s="5"/>
      <c r="G49" s="5"/>
    </row>
    <row r="50" spans="1:7">
      <c r="A50" s="4" t="s">
        <v>1300</v>
      </c>
      <c r="B50" s="5"/>
      <c r="C50" s="5"/>
      <c r="D50" s="5"/>
      <c r="E50" s="5"/>
      <c r="F50" s="5"/>
      <c r="G50" s="5"/>
    </row>
    <row r="51" spans="1:7" ht="30">
      <c r="A51" s="3" t="s">
        <v>1594</v>
      </c>
      <c r="B51" s="5"/>
      <c r="C51" s="5"/>
      <c r="D51" s="8">
        <v>2834</v>
      </c>
      <c r="E51" s="5"/>
      <c r="F51" s="5"/>
      <c r="G51" s="5"/>
    </row>
    <row r="52" spans="1:7" ht="45">
      <c r="A52" s="3" t="s">
        <v>1595</v>
      </c>
      <c r="B52" s="8">
        <v>8803</v>
      </c>
      <c r="C52" s="5"/>
      <c r="D52" s="8">
        <v>8803</v>
      </c>
      <c r="E52" s="5"/>
      <c r="F52" s="5"/>
      <c r="G52" s="5"/>
    </row>
    <row r="53" spans="1:7" ht="30">
      <c r="A53" s="3" t="s">
        <v>1551</v>
      </c>
      <c r="B53" s="8">
        <v>11637</v>
      </c>
      <c r="C53" s="5"/>
      <c r="D53" s="8">
        <v>11637</v>
      </c>
      <c r="E53" s="5"/>
      <c r="F53" s="5"/>
      <c r="G53" s="5"/>
    </row>
    <row r="54" spans="1:7" ht="45">
      <c r="A54" s="3" t="s">
        <v>1609</v>
      </c>
      <c r="B54" s="5"/>
      <c r="C54" s="5"/>
      <c r="D54" s="5"/>
      <c r="E54" s="5"/>
      <c r="F54" s="5"/>
      <c r="G54" s="5"/>
    </row>
    <row r="55" spans="1:7">
      <c r="A55" s="4" t="s">
        <v>1300</v>
      </c>
      <c r="B55" s="5"/>
      <c r="C55" s="5"/>
      <c r="D55" s="5"/>
      <c r="E55" s="5"/>
      <c r="F55" s="5"/>
      <c r="G55" s="5"/>
    </row>
    <row r="56" spans="1:7">
      <c r="A56" s="3" t="s">
        <v>1596</v>
      </c>
      <c r="B56" s="5"/>
      <c r="C56" s="5"/>
      <c r="D56" s="8">
        <v>1826</v>
      </c>
      <c r="E56" s="5"/>
      <c r="F56" s="5"/>
      <c r="G56" s="5"/>
    </row>
    <row r="57" spans="1:7" ht="60">
      <c r="A57" s="3" t="s">
        <v>1610</v>
      </c>
      <c r="B57" s="5"/>
      <c r="C57" s="5"/>
      <c r="D57" s="5"/>
      <c r="E57" s="5"/>
      <c r="F57" s="5"/>
      <c r="G57" s="5"/>
    </row>
    <row r="58" spans="1:7">
      <c r="A58" s="4" t="s">
        <v>1300</v>
      </c>
      <c r="B58" s="5"/>
      <c r="C58" s="5"/>
      <c r="D58" s="5"/>
      <c r="E58" s="5"/>
      <c r="F58" s="5"/>
      <c r="G58" s="5"/>
    </row>
    <row r="59" spans="1:7" ht="30">
      <c r="A59" s="3" t="s">
        <v>1598</v>
      </c>
      <c r="B59" s="5"/>
      <c r="C59" s="5"/>
      <c r="D59" s="8">
        <v>13463</v>
      </c>
      <c r="E59" s="5"/>
      <c r="F59" s="5"/>
      <c r="G59" s="5"/>
    </row>
    <row r="60" spans="1:7" ht="60">
      <c r="A60" s="3" t="s">
        <v>1611</v>
      </c>
      <c r="B60" s="5"/>
      <c r="C60" s="5"/>
      <c r="D60" s="5"/>
      <c r="E60" s="5"/>
      <c r="F60" s="5"/>
      <c r="G60" s="5"/>
    </row>
    <row r="61" spans="1:7">
      <c r="A61" s="4" t="s">
        <v>1300</v>
      </c>
      <c r="B61" s="5"/>
      <c r="C61" s="5"/>
      <c r="D61" s="5"/>
      <c r="E61" s="5"/>
      <c r="F61" s="5"/>
      <c r="G61" s="5"/>
    </row>
    <row r="62" spans="1:7" ht="30">
      <c r="A62" s="3" t="s">
        <v>1594</v>
      </c>
      <c r="B62" s="5"/>
      <c r="C62" s="5"/>
      <c r="D62" s="5"/>
      <c r="E62" s="5"/>
      <c r="F62" s="8">
        <v>13218</v>
      </c>
      <c r="G62" s="5"/>
    </row>
    <row r="63" spans="1:7" ht="45">
      <c r="A63" s="3" t="s">
        <v>1595</v>
      </c>
      <c r="B63" s="5"/>
      <c r="C63" s="5"/>
      <c r="D63" s="5"/>
      <c r="E63" s="5"/>
      <c r="F63" s="8">
        <v>7639</v>
      </c>
      <c r="G63" s="5"/>
    </row>
    <row r="64" spans="1:7" ht="30">
      <c r="A64" s="3" t="s">
        <v>1551</v>
      </c>
      <c r="B64" s="5"/>
      <c r="C64" s="5"/>
      <c r="D64" s="5"/>
      <c r="E64" s="5"/>
      <c r="F64" s="8">
        <v>20857</v>
      </c>
      <c r="G64" s="5"/>
    </row>
    <row r="65" spans="1:7" ht="60">
      <c r="A65" s="3" t="s">
        <v>1612</v>
      </c>
      <c r="B65" s="5"/>
      <c r="C65" s="5"/>
      <c r="D65" s="5"/>
      <c r="E65" s="5"/>
      <c r="F65" s="5"/>
      <c r="G65" s="5"/>
    </row>
    <row r="66" spans="1:7">
      <c r="A66" s="4" t="s">
        <v>1300</v>
      </c>
      <c r="B66" s="5"/>
      <c r="C66" s="5"/>
      <c r="D66" s="5"/>
      <c r="E66" s="5"/>
      <c r="F66" s="5"/>
      <c r="G66" s="5"/>
    </row>
    <row r="67" spans="1:7">
      <c r="A67" s="3" t="s">
        <v>1596</v>
      </c>
      <c r="B67" s="5"/>
      <c r="C67" s="5"/>
      <c r="D67" s="5"/>
      <c r="E67" s="5"/>
      <c r="F67" s="8">
        <v>4148</v>
      </c>
      <c r="G67" s="5"/>
    </row>
    <row r="68" spans="1:7" ht="75">
      <c r="A68" s="3" t="s">
        <v>1613</v>
      </c>
      <c r="B68" s="5"/>
      <c r="C68" s="5"/>
      <c r="D68" s="5"/>
      <c r="E68" s="5"/>
      <c r="F68" s="5"/>
      <c r="G68" s="5"/>
    </row>
    <row r="69" spans="1:7">
      <c r="A69" s="4" t="s">
        <v>1300</v>
      </c>
      <c r="B69" s="5"/>
      <c r="C69" s="5"/>
      <c r="D69" s="5"/>
      <c r="E69" s="5"/>
      <c r="F69" s="5"/>
      <c r="G69" s="5"/>
    </row>
    <row r="70" spans="1:7" ht="30">
      <c r="A70" s="3" t="s">
        <v>1598</v>
      </c>
      <c r="B70" s="5"/>
      <c r="C70" s="5"/>
      <c r="D70" s="5"/>
      <c r="E70" s="5"/>
      <c r="F70" s="7">
        <v>25005</v>
      </c>
      <c r="G70" s="5"/>
    </row>
    <row r="71" spans="1:7">
      <c r="A71" s="13"/>
      <c r="B71" s="13"/>
      <c r="C71" s="13"/>
      <c r="D71" s="13"/>
      <c r="E71" s="13"/>
      <c r="F71" s="13"/>
      <c r="G71" s="13"/>
    </row>
    <row r="72" spans="1:7" ht="45" customHeight="1">
      <c r="A72" s="3" t="s">
        <v>108</v>
      </c>
      <c r="B72" s="14" t="s">
        <v>1556</v>
      </c>
      <c r="C72" s="14"/>
      <c r="D72" s="14"/>
      <c r="E72" s="14"/>
      <c r="F72" s="14"/>
      <c r="G72" s="14"/>
    </row>
    <row r="73" spans="1:7" ht="30" customHeight="1">
      <c r="A73" s="3" t="s">
        <v>110</v>
      </c>
      <c r="B73" s="14" t="s">
        <v>1555</v>
      </c>
      <c r="C73" s="14"/>
      <c r="D73" s="14"/>
      <c r="E73" s="14"/>
      <c r="F73" s="14"/>
      <c r="G73" s="14"/>
    </row>
    <row r="74" spans="1:7" ht="45" customHeight="1">
      <c r="A74" s="3" t="s">
        <v>112</v>
      </c>
      <c r="B74" s="14" t="s">
        <v>1614</v>
      </c>
      <c r="C74" s="14"/>
      <c r="D74" s="14"/>
      <c r="E74" s="14"/>
      <c r="F74" s="14"/>
      <c r="G74" s="14"/>
    </row>
    <row r="75" spans="1:7" ht="30" customHeight="1">
      <c r="A75" s="3" t="s">
        <v>114</v>
      </c>
      <c r="B75" s="14" t="s">
        <v>1615</v>
      </c>
      <c r="C75" s="14"/>
      <c r="D75" s="14"/>
      <c r="E75" s="14"/>
      <c r="F75" s="14"/>
      <c r="G75" s="14"/>
    </row>
  </sheetData>
  <mergeCells count="10">
    <mergeCell ref="B72:G72"/>
    <mergeCell ref="B73:G73"/>
    <mergeCell ref="B74:G74"/>
    <mergeCell ref="B75:G75"/>
    <mergeCell ref="B1:C1"/>
    <mergeCell ref="D1:G1"/>
    <mergeCell ref="B2:C2"/>
    <mergeCell ref="D2:E2"/>
    <mergeCell ref="F2:G2"/>
    <mergeCell ref="A71:G7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45">
      <c r="A1" s="1" t="s">
        <v>1616</v>
      </c>
      <c r="B1" s="9" t="s">
        <v>2</v>
      </c>
      <c r="C1" s="9" t="s">
        <v>27</v>
      </c>
      <c r="D1" s="9" t="s">
        <v>68</v>
      </c>
    </row>
    <row r="2" spans="1:4" ht="30">
      <c r="A2" s="1" t="s">
        <v>67</v>
      </c>
      <c r="B2" s="9"/>
      <c r="C2" s="9"/>
      <c r="D2" s="9"/>
    </row>
    <row r="3" spans="1:4">
      <c r="A3" s="4" t="s">
        <v>1300</v>
      </c>
      <c r="B3" s="5"/>
      <c r="C3" s="5"/>
      <c r="D3" s="5"/>
    </row>
    <row r="4" spans="1:4">
      <c r="A4" s="3" t="s">
        <v>1617</v>
      </c>
      <c r="B4" s="7">
        <v>718017</v>
      </c>
      <c r="C4" s="5"/>
      <c r="D4" s="5"/>
    </row>
    <row r="5" spans="1:4">
      <c r="A5" s="3" t="s">
        <v>1579</v>
      </c>
      <c r="B5" s="8">
        <v>-3891</v>
      </c>
      <c r="C5" s="5"/>
      <c r="D5" s="5"/>
    </row>
    <row r="6" spans="1:4">
      <c r="A6" s="3" t="s">
        <v>1618</v>
      </c>
      <c r="B6" s="8">
        <v>714126</v>
      </c>
      <c r="C6" s="8">
        <v>677160</v>
      </c>
      <c r="D6" s="5"/>
    </row>
    <row r="7" spans="1:4" ht="30">
      <c r="A7" s="3" t="s">
        <v>1354</v>
      </c>
      <c r="B7" s="5"/>
      <c r="C7" s="5"/>
      <c r="D7" s="5"/>
    </row>
    <row r="8" spans="1:4">
      <c r="A8" s="4" t="s">
        <v>1300</v>
      </c>
      <c r="B8" s="5"/>
      <c r="C8" s="5"/>
      <c r="D8" s="5"/>
    </row>
    <row r="9" spans="1:4">
      <c r="A9" s="3" t="s">
        <v>1617</v>
      </c>
      <c r="B9" s="8">
        <v>118017</v>
      </c>
      <c r="C9" s="8">
        <v>142185</v>
      </c>
      <c r="D9" s="5"/>
    </row>
    <row r="10" spans="1:4">
      <c r="A10" s="3" t="s">
        <v>1579</v>
      </c>
      <c r="B10" s="8">
        <v>-3891</v>
      </c>
      <c r="C10" s="8">
        <v>-10397</v>
      </c>
      <c r="D10" s="5"/>
    </row>
    <row r="11" spans="1:4">
      <c r="A11" s="3" t="s">
        <v>1618</v>
      </c>
      <c r="B11" s="8">
        <v>114126</v>
      </c>
      <c r="C11" s="8">
        <v>131788</v>
      </c>
      <c r="D11" s="5"/>
    </row>
    <row r="12" spans="1:4" ht="45">
      <c r="A12" s="3" t="s">
        <v>1619</v>
      </c>
      <c r="B12" s="5"/>
      <c r="C12" s="5"/>
      <c r="D12" s="5"/>
    </row>
    <row r="13" spans="1:4">
      <c r="A13" s="4" t="s">
        <v>1300</v>
      </c>
      <c r="B13" s="5"/>
      <c r="C13" s="5"/>
      <c r="D13" s="5"/>
    </row>
    <row r="14" spans="1:4">
      <c r="A14" s="3" t="s">
        <v>65</v>
      </c>
      <c r="B14" s="10">
        <v>2.9399999999999999E-2</v>
      </c>
      <c r="C14" s="5"/>
      <c r="D14" s="5"/>
    </row>
    <row r="15" spans="1:4">
      <c r="A15" s="3" t="s">
        <v>1617</v>
      </c>
      <c r="B15" s="5">
        <v>0</v>
      </c>
      <c r="C15" s="5">
        <v>115</v>
      </c>
      <c r="D15" s="5"/>
    </row>
    <row r="16" spans="1:4">
      <c r="A16" s="3" t="s">
        <v>1579</v>
      </c>
      <c r="B16" s="5">
        <v>0</v>
      </c>
      <c r="C16" s="5">
        <v>0</v>
      </c>
      <c r="D16" s="5"/>
    </row>
    <row r="17" spans="1:4">
      <c r="A17" s="3" t="s">
        <v>1618</v>
      </c>
      <c r="B17" s="5">
        <v>0</v>
      </c>
      <c r="C17" s="5">
        <v>115</v>
      </c>
      <c r="D17" s="5"/>
    </row>
    <row r="18" spans="1:4" ht="45">
      <c r="A18" s="3" t="s">
        <v>1588</v>
      </c>
      <c r="B18" s="5"/>
      <c r="C18" s="5"/>
      <c r="D18" s="5"/>
    </row>
    <row r="19" spans="1:4">
      <c r="A19" s="4" t="s">
        <v>1300</v>
      </c>
      <c r="B19" s="5"/>
      <c r="C19" s="5"/>
      <c r="D19" s="5"/>
    </row>
    <row r="20" spans="1:4">
      <c r="A20" s="3" t="s">
        <v>65</v>
      </c>
      <c r="B20" s="10">
        <v>3.6299999999999999E-2</v>
      </c>
      <c r="C20" s="10">
        <v>3.6299999999999999E-2</v>
      </c>
      <c r="D20" s="10">
        <v>3.6299999999999999E-2</v>
      </c>
    </row>
    <row r="21" spans="1:4">
      <c r="A21" s="3" t="s">
        <v>1589</v>
      </c>
      <c r="B21" s="11">
        <v>8.15</v>
      </c>
      <c r="C21" s="5"/>
      <c r="D21" s="5"/>
    </row>
    <row r="22" spans="1:4">
      <c r="A22" s="3" t="s">
        <v>1617</v>
      </c>
      <c r="B22" s="8">
        <v>16167</v>
      </c>
      <c r="C22" s="8">
        <v>40220</v>
      </c>
      <c r="D22" s="5"/>
    </row>
    <row r="23" spans="1:4">
      <c r="A23" s="3" t="s">
        <v>1579</v>
      </c>
      <c r="B23" s="5">
        <v>0</v>
      </c>
      <c r="C23" s="8">
        <v>-4605</v>
      </c>
      <c r="D23" s="5"/>
    </row>
    <row r="24" spans="1:4">
      <c r="A24" s="3" t="s">
        <v>1618</v>
      </c>
      <c r="B24" s="8">
        <v>16167</v>
      </c>
      <c r="C24" s="8">
        <v>35615</v>
      </c>
      <c r="D24" s="5"/>
    </row>
    <row r="25" spans="1:4" ht="45">
      <c r="A25" s="3" t="s">
        <v>1590</v>
      </c>
      <c r="B25" s="5"/>
      <c r="C25" s="5"/>
      <c r="D25" s="5"/>
    </row>
    <row r="26" spans="1:4">
      <c r="A26" s="4" t="s">
        <v>1300</v>
      </c>
      <c r="B26" s="5"/>
      <c r="C26" s="5"/>
      <c r="D26" s="5"/>
    </row>
    <row r="27" spans="1:4">
      <c r="A27" s="3" t="s">
        <v>65</v>
      </c>
      <c r="B27" s="10">
        <v>0.04</v>
      </c>
      <c r="C27" s="10">
        <v>0.04</v>
      </c>
      <c r="D27" s="5"/>
    </row>
    <row r="28" spans="1:4">
      <c r="A28" s="3" t="s">
        <v>1589</v>
      </c>
      <c r="B28" s="11">
        <v>10.38</v>
      </c>
      <c r="C28" s="5"/>
      <c r="D28" s="5"/>
    </row>
    <row r="29" spans="1:4">
      <c r="A29" s="3" t="s">
        <v>1617</v>
      </c>
      <c r="B29" s="8">
        <v>41850</v>
      </c>
      <c r="C29" s="8">
        <v>41850</v>
      </c>
      <c r="D29" s="5"/>
    </row>
    <row r="30" spans="1:4">
      <c r="A30" s="3" t="s">
        <v>1579</v>
      </c>
      <c r="B30" s="8">
        <v>-3891</v>
      </c>
      <c r="C30" s="8">
        <v>-5792</v>
      </c>
      <c r="D30" s="5"/>
    </row>
    <row r="31" spans="1:4">
      <c r="A31" s="3" t="s">
        <v>1618</v>
      </c>
      <c r="B31" s="8">
        <v>37959</v>
      </c>
      <c r="C31" s="8">
        <v>36058</v>
      </c>
      <c r="D31" s="5"/>
    </row>
    <row r="32" spans="1:4" ht="45">
      <c r="A32" s="3" t="s">
        <v>1591</v>
      </c>
      <c r="B32" s="5"/>
      <c r="C32" s="5"/>
      <c r="D32" s="5"/>
    </row>
    <row r="33" spans="1:4">
      <c r="A33" s="4" t="s">
        <v>1300</v>
      </c>
      <c r="B33" s="5"/>
      <c r="C33" s="5"/>
      <c r="D33" s="5"/>
    </row>
    <row r="34" spans="1:4">
      <c r="A34" s="3" t="s">
        <v>65</v>
      </c>
      <c r="B34" s="10">
        <v>1.2500000000000001E-2</v>
      </c>
      <c r="C34" s="5"/>
      <c r="D34" s="5"/>
    </row>
    <row r="35" spans="1:4">
      <c r="A35" s="3" t="s">
        <v>1589</v>
      </c>
      <c r="B35" s="11">
        <v>29.65</v>
      </c>
      <c r="C35" s="5"/>
      <c r="D35" s="5"/>
    </row>
    <row r="36" spans="1:4">
      <c r="A36" s="3" t="s">
        <v>1617</v>
      </c>
      <c r="B36" s="8">
        <v>60000</v>
      </c>
      <c r="C36" s="8">
        <v>60000</v>
      </c>
      <c r="D36" s="5"/>
    </row>
    <row r="37" spans="1:4">
      <c r="A37" s="3" t="s">
        <v>1579</v>
      </c>
      <c r="B37" s="5">
        <v>0</v>
      </c>
      <c r="C37" s="5">
        <v>0</v>
      </c>
      <c r="D37" s="5"/>
    </row>
    <row r="38" spans="1:4">
      <c r="A38" s="3" t="s">
        <v>1618</v>
      </c>
      <c r="B38" s="7">
        <v>60000</v>
      </c>
      <c r="C38" s="7">
        <v>60000</v>
      </c>
      <c r="D38" s="5"/>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1620</v>
      </c>
      <c r="B1" s="9" t="s">
        <v>1</v>
      </c>
      <c r="C1" s="9"/>
      <c r="D1" s="9"/>
    </row>
    <row r="2" spans="1:4" ht="30">
      <c r="A2" s="1" t="s">
        <v>58</v>
      </c>
      <c r="B2" s="1" t="s">
        <v>2</v>
      </c>
      <c r="C2" s="1" t="s">
        <v>27</v>
      </c>
      <c r="D2" s="1" t="s">
        <v>68</v>
      </c>
    </row>
    <row r="3" spans="1:4">
      <c r="A3" s="4" t="s">
        <v>1300</v>
      </c>
      <c r="B3" s="5"/>
      <c r="C3" s="5"/>
      <c r="D3" s="5"/>
    </row>
    <row r="4" spans="1:4">
      <c r="A4" s="3" t="s">
        <v>560</v>
      </c>
      <c r="B4" s="7">
        <v>24152</v>
      </c>
      <c r="C4" s="7">
        <v>27672</v>
      </c>
      <c r="D4" s="7">
        <v>17897</v>
      </c>
    </row>
    <row r="5" spans="1:4" ht="30">
      <c r="A5" s="3" t="s">
        <v>561</v>
      </c>
      <c r="B5" s="8">
        <v>2945730</v>
      </c>
      <c r="C5" s="8">
        <v>3263892</v>
      </c>
      <c r="D5" s="8">
        <v>1359584</v>
      </c>
    </row>
    <row r="6" spans="1:4" ht="30">
      <c r="A6" s="3" t="s">
        <v>562</v>
      </c>
      <c r="B6" s="11">
        <v>8.1999999999999993</v>
      </c>
      <c r="C6" s="11">
        <v>8.48</v>
      </c>
      <c r="D6" s="11">
        <v>13.16</v>
      </c>
    </row>
    <row r="7" spans="1:4">
      <c r="A7" s="3" t="s">
        <v>1621</v>
      </c>
      <c r="B7" s="5"/>
      <c r="C7" s="5"/>
      <c r="D7" s="5"/>
    </row>
    <row r="8" spans="1:4">
      <c r="A8" s="4" t="s">
        <v>1300</v>
      </c>
      <c r="B8" s="5"/>
      <c r="C8" s="5"/>
      <c r="D8" s="5"/>
    </row>
    <row r="9" spans="1:4">
      <c r="A9" s="3" t="s">
        <v>560</v>
      </c>
      <c r="B9" s="8">
        <v>24053</v>
      </c>
      <c r="C9" s="8">
        <v>24289</v>
      </c>
      <c r="D9" s="8">
        <v>2072</v>
      </c>
    </row>
    <row r="10" spans="1:4" ht="30">
      <c r="A10" s="3" t="s">
        <v>561</v>
      </c>
      <c r="B10" s="8">
        <v>2937096</v>
      </c>
      <c r="C10" s="8">
        <v>2943634</v>
      </c>
      <c r="D10" s="8">
        <v>251634</v>
      </c>
    </row>
    <row r="11" spans="1:4" ht="30">
      <c r="A11" s="3" t="s">
        <v>562</v>
      </c>
      <c r="B11" s="11">
        <v>8.19</v>
      </c>
      <c r="C11" s="11">
        <v>8.25</v>
      </c>
      <c r="D11" s="11">
        <v>8.25</v>
      </c>
    </row>
    <row r="12" spans="1:4">
      <c r="A12" s="3" t="s">
        <v>65</v>
      </c>
      <c r="B12" s="10">
        <v>3.6299999999999999E-2</v>
      </c>
      <c r="C12" s="10">
        <v>3.6299999999999999E-2</v>
      </c>
      <c r="D12" s="10">
        <v>3.6299999999999999E-2</v>
      </c>
    </row>
    <row r="13" spans="1:4">
      <c r="A13" s="3" t="s">
        <v>1622</v>
      </c>
      <c r="B13" s="5"/>
      <c r="C13" s="5"/>
      <c r="D13" s="5"/>
    </row>
    <row r="14" spans="1:4">
      <c r="A14" s="4" t="s">
        <v>1300</v>
      </c>
      <c r="B14" s="5"/>
      <c r="C14" s="5"/>
      <c r="D14" s="5"/>
    </row>
    <row r="15" spans="1:4">
      <c r="A15" s="3" t="s">
        <v>560</v>
      </c>
      <c r="B15" s="5">
        <v>99</v>
      </c>
      <c r="C15" s="5">
        <v>233</v>
      </c>
      <c r="D15" s="5">
        <v>0</v>
      </c>
    </row>
    <row r="16" spans="1:4" ht="30">
      <c r="A16" s="3" t="s">
        <v>561</v>
      </c>
      <c r="B16" s="8">
        <v>8634</v>
      </c>
      <c r="C16" s="8">
        <v>20259</v>
      </c>
      <c r="D16" s="5">
        <v>0</v>
      </c>
    </row>
    <row r="17" spans="1:4" ht="30">
      <c r="A17" s="3" t="s">
        <v>562</v>
      </c>
      <c r="B17" s="11">
        <v>11.46</v>
      </c>
      <c r="C17" s="11">
        <v>11.5</v>
      </c>
      <c r="D17" s="7">
        <v>0</v>
      </c>
    </row>
    <row r="18" spans="1:4">
      <c r="A18" s="3" t="s">
        <v>65</v>
      </c>
      <c r="B18" s="10">
        <v>2.9399999999999999E-2</v>
      </c>
      <c r="C18" s="5"/>
      <c r="D18" s="5"/>
    </row>
    <row r="19" spans="1:4">
      <c r="A19" s="3" t="s">
        <v>1623</v>
      </c>
      <c r="B19" s="5"/>
      <c r="C19" s="5"/>
      <c r="D19" s="5"/>
    </row>
    <row r="20" spans="1:4">
      <c r="A20" s="4" t="s">
        <v>1300</v>
      </c>
      <c r="B20" s="5"/>
      <c r="C20" s="5"/>
      <c r="D20" s="5"/>
    </row>
    <row r="21" spans="1:4">
      <c r="A21" s="3" t="s">
        <v>560</v>
      </c>
      <c r="B21" s="5">
        <v>0</v>
      </c>
      <c r="C21" s="8">
        <v>3150</v>
      </c>
      <c r="D21" s="5">
        <v>0</v>
      </c>
    </row>
    <row r="22" spans="1:4" ht="30">
      <c r="A22" s="3" t="s">
        <v>561</v>
      </c>
      <c r="B22" s="5">
        <v>0</v>
      </c>
      <c r="C22" s="8">
        <v>299999</v>
      </c>
      <c r="D22" s="5">
        <v>0</v>
      </c>
    </row>
    <row r="23" spans="1:4" ht="30">
      <c r="A23" s="3" t="s">
        <v>562</v>
      </c>
      <c r="B23" s="7">
        <v>0</v>
      </c>
      <c r="C23" s="11">
        <v>10.5</v>
      </c>
      <c r="D23" s="7">
        <v>0</v>
      </c>
    </row>
    <row r="24" spans="1:4">
      <c r="A24" s="3" t="s">
        <v>65</v>
      </c>
      <c r="B24" s="10">
        <v>0.04</v>
      </c>
      <c r="C24" s="10">
        <v>0.04</v>
      </c>
      <c r="D24" s="5"/>
    </row>
    <row r="25" spans="1:4">
      <c r="A25" s="3" t="s">
        <v>1624</v>
      </c>
      <c r="B25" s="5"/>
      <c r="C25" s="5"/>
      <c r="D25" s="5"/>
    </row>
    <row r="26" spans="1:4">
      <c r="A26" s="4" t="s">
        <v>1300</v>
      </c>
      <c r="B26" s="5"/>
      <c r="C26" s="5"/>
      <c r="D26" s="5"/>
    </row>
    <row r="27" spans="1:4">
      <c r="A27" s="3" t="s">
        <v>560</v>
      </c>
      <c r="B27" s="7">
        <v>0</v>
      </c>
      <c r="C27" s="7">
        <v>0</v>
      </c>
      <c r="D27" s="7">
        <v>15825</v>
      </c>
    </row>
    <row r="28" spans="1:4" ht="30">
      <c r="A28" s="3" t="s">
        <v>561</v>
      </c>
      <c r="B28" s="5">
        <v>0</v>
      </c>
      <c r="C28" s="5">
        <v>0</v>
      </c>
      <c r="D28" s="8">
        <v>1107950</v>
      </c>
    </row>
    <row r="29" spans="1:4" ht="30">
      <c r="A29" s="3" t="s">
        <v>562</v>
      </c>
      <c r="B29" s="7">
        <v>0</v>
      </c>
      <c r="C29" s="7">
        <v>0</v>
      </c>
      <c r="D29" s="11">
        <v>14.28</v>
      </c>
    </row>
    <row r="30" spans="1:4">
      <c r="A30" s="3" t="s">
        <v>65</v>
      </c>
      <c r="B30" s="10">
        <v>3.6299999999999999E-2</v>
      </c>
      <c r="C30" s="5"/>
      <c r="D30" s="10">
        <v>3.6299999999999999E-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625</v>
      </c>
      <c r="B1" s="9" t="s">
        <v>1</v>
      </c>
      <c r="C1" s="9"/>
      <c r="D1" s="9"/>
    </row>
    <row r="2" spans="1:4" ht="30">
      <c r="A2" s="1" t="s">
        <v>26</v>
      </c>
      <c r="B2" s="1" t="s">
        <v>2</v>
      </c>
      <c r="C2" s="1" t="s">
        <v>27</v>
      </c>
      <c r="D2" s="1" t="s">
        <v>68</v>
      </c>
    </row>
    <row r="3" spans="1:4" ht="30">
      <c r="A3" s="3" t="s">
        <v>1354</v>
      </c>
      <c r="B3" s="5"/>
      <c r="C3" s="5"/>
      <c r="D3" s="5"/>
    </row>
    <row r="4" spans="1:4">
      <c r="A4" s="3" t="s">
        <v>565</v>
      </c>
      <c r="B4" s="7">
        <v>3458</v>
      </c>
      <c r="C4" s="7">
        <v>4751</v>
      </c>
      <c r="D4" s="7">
        <v>4292</v>
      </c>
    </row>
    <row r="5" spans="1:4" ht="30">
      <c r="A5" s="3" t="s">
        <v>566</v>
      </c>
      <c r="B5" s="8">
        <v>5200</v>
      </c>
      <c r="C5" s="8">
        <v>8845</v>
      </c>
      <c r="D5" s="8">
        <v>7782</v>
      </c>
    </row>
    <row r="6" spans="1:4">
      <c r="A6" s="3" t="s">
        <v>1626</v>
      </c>
      <c r="B6" s="7">
        <v>8658</v>
      </c>
      <c r="C6" s="7">
        <v>13596</v>
      </c>
      <c r="D6" s="7">
        <v>1207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627</v>
      </c>
      <c r="B1" s="1" t="s">
        <v>1</v>
      </c>
    </row>
    <row r="2" spans="1:2">
      <c r="A2" s="1" t="s">
        <v>1362</v>
      </c>
      <c r="B2" s="1" t="s">
        <v>2</v>
      </c>
    </row>
    <row r="3" spans="1:2">
      <c r="A3" s="4" t="s">
        <v>568</v>
      </c>
      <c r="B3" s="5"/>
    </row>
    <row r="4" spans="1:2" ht="30">
      <c r="A4" s="3" t="s">
        <v>1628</v>
      </c>
      <c r="B4" s="10">
        <v>0.57999999999999996</v>
      </c>
    </row>
    <row r="5" spans="1:2" ht="30">
      <c r="A5" s="3" t="s">
        <v>1629</v>
      </c>
      <c r="B5" s="10">
        <v>0.25</v>
      </c>
    </row>
    <row r="6" spans="1:2" ht="45">
      <c r="A6" s="3" t="s">
        <v>1630</v>
      </c>
      <c r="B6" s="5" t="s">
        <v>1381</v>
      </c>
    </row>
    <row r="7" spans="1:2" ht="45">
      <c r="A7" s="3" t="s">
        <v>1631</v>
      </c>
      <c r="B7" s="11">
        <v>13.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632</v>
      </c>
      <c r="B1" s="1" t="s">
        <v>1</v>
      </c>
    </row>
    <row r="2" spans="1:2">
      <c r="A2" s="9"/>
      <c r="B2" s="1" t="s">
        <v>2</v>
      </c>
    </row>
    <row r="3" spans="1:2">
      <c r="A3" s="3" t="s">
        <v>1633</v>
      </c>
      <c r="B3" s="5"/>
    </row>
    <row r="4" spans="1:2">
      <c r="A4" s="3" t="s">
        <v>1634</v>
      </c>
      <c r="B4" s="10">
        <v>3.27E-2</v>
      </c>
    </row>
    <row r="5" spans="1:2">
      <c r="A5" s="3" t="s">
        <v>1635</v>
      </c>
      <c r="B5" s="10">
        <v>3.5200000000000002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636</v>
      </c>
      <c r="B1" s="9" t="s">
        <v>2</v>
      </c>
      <c r="C1" s="9" t="s">
        <v>27</v>
      </c>
    </row>
    <row r="2" spans="1:3" ht="30">
      <c r="A2" s="1" t="s">
        <v>26</v>
      </c>
      <c r="B2" s="9"/>
      <c r="C2" s="9"/>
    </row>
    <row r="3" spans="1:3" ht="30">
      <c r="A3" s="4" t="s">
        <v>575</v>
      </c>
      <c r="B3" s="5"/>
      <c r="C3" s="5"/>
    </row>
    <row r="4" spans="1:3">
      <c r="A4" s="3" t="s">
        <v>171</v>
      </c>
      <c r="B4" s="7">
        <v>55811</v>
      </c>
      <c r="C4" s="7">
        <v>80904</v>
      </c>
    </row>
    <row r="5" spans="1:3">
      <c r="A5" s="3" t="s">
        <v>577</v>
      </c>
      <c r="B5" s="8">
        <v>600944</v>
      </c>
      <c r="C5" s="8">
        <v>418883</v>
      </c>
    </row>
    <row r="6" spans="1:3" ht="30">
      <c r="A6" s="3" t="s">
        <v>578</v>
      </c>
      <c r="B6" s="7">
        <v>656755</v>
      </c>
      <c r="C6" s="7">
        <v>49978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60">
      <c r="A1" s="1" t="s">
        <v>1637</v>
      </c>
      <c r="B1" s="9" t="s">
        <v>2</v>
      </c>
      <c r="C1" s="9" t="s">
        <v>27</v>
      </c>
    </row>
    <row r="2" spans="1:3" ht="30">
      <c r="A2" s="1" t="s">
        <v>26</v>
      </c>
      <c r="B2" s="9"/>
      <c r="C2" s="9"/>
    </row>
    <row r="3" spans="1:3" ht="30">
      <c r="A3" s="4" t="s">
        <v>1638</v>
      </c>
      <c r="B3" s="5"/>
      <c r="C3" s="5"/>
    </row>
    <row r="4" spans="1:3">
      <c r="A4" s="3" t="s">
        <v>1583</v>
      </c>
      <c r="B4" s="7">
        <v>358634</v>
      </c>
      <c r="C4" s="5"/>
    </row>
    <row r="5" spans="1:3">
      <c r="A5" s="3" t="s">
        <v>1584</v>
      </c>
      <c r="B5" s="8">
        <v>295432</v>
      </c>
      <c r="C5" s="5"/>
    </row>
    <row r="6" spans="1:3">
      <c r="A6" s="3" t="s">
        <v>1585</v>
      </c>
      <c r="B6" s="8">
        <v>2000</v>
      </c>
      <c r="C6" s="5"/>
    </row>
    <row r="7" spans="1:3">
      <c r="A7" s="3" t="s">
        <v>1586</v>
      </c>
      <c r="B7" s="8">
        <v>1000</v>
      </c>
      <c r="C7" s="5"/>
    </row>
    <row r="8" spans="1:3">
      <c r="A8" s="3" t="s">
        <v>1587</v>
      </c>
      <c r="B8" s="5">
        <v>0</v>
      </c>
      <c r="C8" s="5"/>
    </row>
    <row r="9" spans="1:3">
      <c r="A9" s="3" t="s">
        <v>477</v>
      </c>
      <c r="B9" s="5">
        <v>0</v>
      </c>
      <c r="C9" s="5"/>
    </row>
    <row r="10" spans="1:3">
      <c r="A10" s="3" t="s">
        <v>121</v>
      </c>
      <c r="B10" s="8">
        <v>657066</v>
      </c>
      <c r="C10" s="5"/>
    </row>
    <row r="11" spans="1:3" ht="30">
      <c r="A11" s="3" t="s">
        <v>580</v>
      </c>
      <c r="B11" s="5">
        <v>-311</v>
      </c>
      <c r="C11" s="5"/>
    </row>
    <row r="12" spans="1:3" ht="30">
      <c r="A12" s="3" t="s">
        <v>578</v>
      </c>
      <c r="B12" s="8">
        <v>656755</v>
      </c>
      <c r="C12" s="8">
        <v>499787</v>
      </c>
    </row>
    <row r="13" spans="1:3">
      <c r="A13" s="3" t="s">
        <v>1639</v>
      </c>
      <c r="B13" s="5"/>
      <c r="C13" s="5"/>
    </row>
    <row r="14" spans="1:3" ht="30">
      <c r="A14" s="4" t="s">
        <v>1638</v>
      </c>
      <c r="B14" s="5"/>
      <c r="C14" s="5"/>
    </row>
    <row r="15" spans="1:3">
      <c r="A15" s="3" t="s">
        <v>1583</v>
      </c>
      <c r="B15" s="8">
        <v>50158</v>
      </c>
      <c r="C15" s="5"/>
    </row>
    <row r="16" spans="1:3">
      <c r="A16" s="3" t="s">
        <v>1584</v>
      </c>
      <c r="B16" s="8">
        <v>2964</v>
      </c>
      <c r="C16" s="5"/>
    </row>
    <row r="17" spans="1:3">
      <c r="A17" s="3" t="s">
        <v>1585</v>
      </c>
      <c r="B17" s="8">
        <v>2000</v>
      </c>
      <c r="C17" s="5"/>
    </row>
    <row r="18" spans="1:3">
      <c r="A18" s="3" t="s">
        <v>1586</v>
      </c>
      <c r="B18" s="8">
        <v>1000</v>
      </c>
      <c r="C18" s="5"/>
    </row>
    <row r="19" spans="1:3">
      <c r="A19" s="3" t="s">
        <v>1587</v>
      </c>
      <c r="B19" s="5">
        <v>0</v>
      </c>
      <c r="C19" s="5"/>
    </row>
    <row r="20" spans="1:3">
      <c r="A20" s="3" t="s">
        <v>477</v>
      </c>
      <c r="B20" s="5">
        <v>0</v>
      </c>
      <c r="C20" s="5"/>
    </row>
    <row r="21" spans="1:3">
      <c r="A21" s="3" t="s">
        <v>121</v>
      </c>
      <c r="B21" s="8">
        <v>56122</v>
      </c>
      <c r="C21" s="5"/>
    </row>
    <row r="22" spans="1:3">
      <c r="A22" s="3" t="s">
        <v>1633</v>
      </c>
      <c r="B22" s="5"/>
      <c r="C22" s="5"/>
    </row>
    <row r="23" spans="1:3" ht="30">
      <c r="A23" s="4" t="s">
        <v>1638</v>
      </c>
      <c r="B23" s="5"/>
      <c r="C23" s="5"/>
    </row>
    <row r="24" spans="1:3">
      <c r="A24" s="3" t="s">
        <v>1583</v>
      </c>
      <c r="B24" s="8">
        <v>308476</v>
      </c>
      <c r="C24" s="5"/>
    </row>
    <row r="25" spans="1:3">
      <c r="A25" s="3" t="s">
        <v>1584</v>
      </c>
      <c r="B25" s="8">
        <v>292468</v>
      </c>
      <c r="C25" s="5"/>
    </row>
    <row r="26" spans="1:3">
      <c r="A26" s="3" t="s">
        <v>1585</v>
      </c>
      <c r="B26" s="5">
        <v>0</v>
      </c>
      <c r="C26" s="5"/>
    </row>
    <row r="27" spans="1:3">
      <c r="A27" s="3" t="s">
        <v>1586</v>
      </c>
      <c r="B27" s="5">
        <v>0</v>
      </c>
      <c r="C27" s="5"/>
    </row>
    <row r="28" spans="1:3">
      <c r="A28" s="3" t="s">
        <v>1587</v>
      </c>
      <c r="B28" s="5">
        <v>0</v>
      </c>
      <c r="C28" s="5"/>
    </row>
    <row r="29" spans="1:3">
      <c r="A29" s="3" t="s">
        <v>477</v>
      </c>
      <c r="B29" s="5">
        <v>0</v>
      </c>
      <c r="C29" s="5"/>
    </row>
    <row r="30" spans="1:3">
      <c r="A30" s="3" t="s">
        <v>121</v>
      </c>
      <c r="B30" s="7">
        <v>600944</v>
      </c>
      <c r="C30" s="5"/>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75">
      <c r="A1" s="1" t="s">
        <v>1640</v>
      </c>
      <c r="B1" s="9" t="s">
        <v>2</v>
      </c>
      <c r="C1" s="9" t="s">
        <v>27</v>
      </c>
    </row>
    <row r="2" spans="1:3" ht="30">
      <c r="A2" s="1" t="s">
        <v>26</v>
      </c>
      <c r="B2" s="9"/>
      <c r="C2" s="9"/>
    </row>
    <row r="3" spans="1:3">
      <c r="A3" s="4" t="s">
        <v>599</v>
      </c>
      <c r="B3" s="5"/>
      <c r="C3" s="5"/>
    </row>
    <row r="4" spans="1:3">
      <c r="A4" s="3" t="s">
        <v>1641</v>
      </c>
      <c r="B4" s="7">
        <v>8335</v>
      </c>
      <c r="C4" s="7">
        <v>1807</v>
      </c>
    </row>
    <row r="5" spans="1:3">
      <c r="A5" s="4" t="s">
        <v>604</v>
      </c>
      <c r="B5" s="5"/>
      <c r="C5" s="5"/>
    </row>
    <row r="6" spans="1:3">
      <c r="A6" s="3" t="s">
        <v>1641</v>
      </c>
      <c r="B6" s="8">
        <v>-2024</v>
      </c>
      <c r="C6" s="5">
        <v>0</v>
      </c>
    </row>
    <row r="7" spans="1:3">
      <c r="A7" s="3" t="s">
        <v>121</v>
      </c>
      <c r="B7" s="8">
        <v>168335</v>
      </c>
      <c r="C7" s="8">
        <v>1807</v>
      </c>
    </row>
    <row r="8" spans="1:3">
      <c r="A8" s="3" t="s">
        <v>1642</v>
      </c>
      <c r="B8" s="5"/>
      <c r="C8" s="5"/>
    </row>
    <row r="9" spans="1:3">
      <c r="A9" s="4" t="s">
        <v>599</v>
      </c>
      <c r="B9" s="5"/>
      <c r="C9" s="5"/>
    </row>
    <row r="10" spans="1:3">
      <c r="A10" s="3" t="s">
        <v>1641</v>
      </c>
      <c r="B10" s="5">
        <v>0</v>
      </c>
      <c r="C10" s="5">
        <v>0</v>
      </c>
    </row>
    <row r="11" spans="1:3">
      <c r="A11" s="4" t="s">
        <v>604</v>
      </c>
      <c r="B11" s="5"/>
      <c r="C11" s="5"/>
    </row>
    <row r="12" spans="1:3">
      <c r="A12" s="3" t="s">
        <v>1641</v>
      </c>
      <c r="B12" s="5">
        <v>0</v>
      </c>
      <c r="C12" s="5">
        <v>0</v>
      </c>
    </row>
    <row r="13" spans="1:3">
      <c r="A13" s="3" t="s">
        <v>121</v>
      </c>
      <c r="B13" s="8">
        <v>72882</v>
      </c>
      <c r="C13" s="5">
        <v>0</v>
      </c>
    </row>
    <row r="14" spans="1:3">
      <c r="A14" s="3" t="s">
        <v>1643</v>
      </c>
      <c r="B14" s="5"/>
      <c r="C14" s="5"/>
    </row>
    <row r="15" spans="1:3">
      <c r="A15" s="4" t="s">
        <v>599</v>
      </c>
      <c r="B15" s="5"/>
      <c r="C15" s="5"/>
    </row>
    <row r="16" spans="1:3">
      <c r="A16" s="3" t="s">
        <v>1641</v>
      </c>
      <c r="B16" s="8">
        <v>8335</v>
      </c>
      <c r="C16" s="8">
        <v>1807</v>
      </c>
    </row>
    <row r="17" spans="1:3">
      <c r="A17" s="4" t="s">
        <v>604</v>
      </c>
      <c r="B17" s="5"/>
      <c r="C17" s="5"/>
    </row>
    <row r="18" spans="1:3">
      <c r="A18" s="3" t="s">
        <v>1641</v>
      </c>
      <c r="B18" s="8">
        <v>-2024</v>
      </c>
      <c r="C18" s="5">
        <v>0</v>
      </c>
    </row>
    <row r="19" spans="1:3">
      <c r="A19" s="3" t="s">
        <v>121</v>
      </c>
      <c r="B19" s="8">
        <v>95453</v>
      </c>
      <c r="C19" s="8">
        <v>1807</v>
      </c>
    </row>
    <row r="20" spans="1:3" ht="30">
      <c r="A20" s="3" t="s">
        <v>1644</v>
      </c>
      <c r="B20" s="5"/>
      <c r="C20" s="5"/>
    </row>
    <row r="21" spans="1:3">
      <c r="A21" s="4" t="s">
        <v>599</v>
      </c>
      <c r="B21" s="5"/>
      <c r="C21" s="5"/>
    </row>
    <row r="22" spans="1:3">
      <c r="A22" s="3" t="s">
        <v>345</v>
      </c>
      <c r="B22" s="8">
        <v>72882</v>
      </c>
      <c r="C22" s="5">
        <v>0</v>
      </c>
    </row>
    <row r="23" spans="1:3" ht="30">
      <c r="A23" s="3" t="s">
        <v>1645</v>
      </c>
      <c r="B23" s="5"/>
      <c r="C23" s="5"/>
    </row>
    <row r="24" spans="1:3">
      <c r="A24" s="4" t="s">
        <v>599</v>
      </c>
      <c r="B24" s="5"/>
      <c r="C24" s="5"/>
    </row>
    <row r="25" spans="1:3">
      <c r="A25" s="3" t="s">
        <v>345</v>
      </c>
      <c r="B25" s="8">
        <v>72882</v>
      </c>
      <c r="C25" s="5">
        <v>0</v>
      </c>
    </row>
    <row r="26" spans="1:3" ht="30">
      <c r="A26" s="3" t="s">
        <v>1646</v>
      </c>
      <c r="B26" s="5"/>
      <c r="C26" s="5"/>
    </row>
    <row r="27" spans="1:3">
      <c r="A27" s="4" t="s">
        <v>599</v>
      </c>
      <c r="B27" s="5"/>
      <c r="C27" s="5"/>
    </row>
    <row r="28" spans="1:3">
      <c r="A28" s="3" t="s">
        <v>345</v>
      </c>
      <c r="B28" s="5">
        <v>0</v>
      </c>
      <c r="C28" s="5">
        <v>0</v>
      </c>
    </row>
    <row r="29" spans="1:3" ht="30">
      <c r="A29" s="3" t="s">
        <v>1647</v>
      </c>
      <c r="B29" s="5"/>
      <c r="C29" s="5"/>
    </row>
    <row r="30" spans="1:3">
      <c r="A30" s="4" t="s">
        <v>599</v>
      </c>
      <c r="B30" s="5"/>
      <c r="C30" s="5"/>
    </row>
    <row r="31" spans="1:3">
      <c r="A31" s="3" t="s">
        <v>345</v>
      </c>
      <c r="B31" s="8">
        <v>89142</v>
      </c>
      <c r="C31" s="5">
        <v>0</v>
      </c>
    </row>
    <row r="32" spans="1:3" ht="30">
      <c r="A32" s="3" t="s">
        <v>1648</v>
      </c>
      <c r="B32" s="5"/>
      <c r="C32" s="5"/>
    </row>
    <row r="33" spans="1:3">
      <c r="A33" s="4" t="s">
        <v>599</v>
      </c>
      <c r="B33" s="5"/>
      <c r="C33" s="5"/>
    </row>
    <row r="34" spans="1:3">
      <c r="A34" s="3" t="s">
        <v>345</v>
      </c>
      <c r="B34" s="5">
        <v>0</v>
      </c>
      <c r="C34" s="5">
        <v>0</v>
      </c>
    </row>
    <row r="35" spans="1:3" ht="30">
      <c r="A35" s="3" t="s">
        <v>1649</v>
      </c>
      <c r="B35" s="5"/>
      <c r="C35" s="5"/>
    </row>
    <row r="36" spans="1:3">
      <c r="A36" s="4" t="s">
        <v>599</v>
      </c>
      <c r="B36" s="5"/>
      <c r="C36" s="5"/>
    </row>
    <row r="37" spans="1:3">
      <c r="A37" s="3" t="s">
        <v>345</v>
      </c>
      <c r="B37" s="7">
        <v>89142</v>
      </c>
      <c r="C37"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5703125" bestFit="1" customWidth="1"/>
  </cols>
  <sheetData>
    <row r="1" spans="1:4" ht="75">
      <c r="A1" s="1" t="s">
        <v>1650</v>
      </c>
      <c r="B1" s="9" t="s">
        <v>2</v>
      </c>
      <c r="C1" s="9" t="s">
        <v>27</v>
      </c>
      <c r="D1" s="9" t="s">
        <v>68</v>
      </c>
    </row>
    <row r="2" spans="1:4" ht="30">
      <c r="A2" s="1" t="s">
        <v>26</v>
      </c>
      <c r="B2" s="9"/>
      <c r="C2" s="9"/>
      <c r="D2" s="9"/>
    </row>
    <row r="3" spans="1:4" ht="45">
      <c r="A3" s="3" t="s">
        <v>156</v>
      </c>
      <c r="B3" s="5"/>
      <c r="C3" s="5"/>
      <c r="D3" s="5"/>
    </row>
    <row r="4" spans="1:4" ht="60">
      <c r="A4" s="4" t="s">
        <v>1651</v>
      </c>
      <c r="B4" s="5"/>
      <c r="C4" s="5"/>
      <c r="D4" s="5"/>
    </row>
    <row r="5" spans="1:4">
      <c r="A5" s="3" t="s">
        <v>65</v>
      </c>
      <c r="B5" s="10">
        <v>2.9399999999999999E-2</v>
      </c>
      <c r="C5" s="5"/>
      <c r="D5" s="5"/>
    </row>
    <row r="6" spans="1:4" ht="30">
      <c r="A6" s="3" t="s">
        <v>158</v>
      </c>
      <c r="B6" s="5"/>
      <c r="C6" s="5"/>
      <c r="D6" s="5"/>
    </row>
    <row r="7" spans="1:4" ht="60">
      <c r="A7" s="4" t="s">
        <v>1651</v>
      </c>
      <c r="B7" s="5"/>
      <c r="C7" s="5"/>
      <c r="D7" s="5"/>
    </row>
    <row r="8" spans="1:4">
      <c r="A8" s="3" t="s">
        <v>65</v>
      </c>
      <c r="B8" s="10">
        <v>3.6299999999999999E-2</v>
      </c>
      <c r="C8" s="10">
        <v>3.6299999999999999E-2</v>
      </c>
      <c r="D8" s="10">
        <v>3.6299999999999999E-2</v>
      </c>
    </row>
    <row r="9" spans="1:4" ht="45">
      <c r="A9" s="3" t="s">
        <v>159</v>
      </c>
      <c r="B9" s="5"/>
      <c r="C9" s="5"/>
      <c r="D9" s="5"/>
    </row>
    <row r="10" spans="1:4" ht="60">
      <c r="A10" s="4" t="s">
        <v>1651</v>
      </c>
      <c r="B10" s="5"/>
      <c r="C10" s="5"/>
      <c r="D10" s="5"/>
    </row>
    <row r="11" spans="1:4">
      <c r="A11" s="3" t="s">
        <v>65</v>
      </c>
      <c r="B11" s="10">
        <v>0.04</v>
      </c>
      <c r="C11" s="10">
        <v>0.04</v>
      </c>
      <c r="D11" s="5"/>
    </row>
    <row r="12" spans="1:4" ht="30">
      <c r="A12" s="3" t="s">
        <v>1574</v>
      </c>
      <c r="B12" s="5"/>
      <c r="C12" s="5"/>
      <c r="D12" s="5"/>
    </row>
    <row r="13" spans="1:4" ht="60">
      <c r="A13" s="4" t="s">
        <v>1651</v>
      </c>
      <c r="B13" s="5"/>
      <c r="C13" s="5"/>
      <c r="D13" s="5"/>
    </row>
    <row r="14" spans="1:4">
      <c r="A14" s="3" t="s">
        <v>65</v>
      </c>
      <c r="B14" s="10">
        <v>1.2500000000000001E-2</v>
      </c>
      <c r="C14" s="5"/>
      <c r="D14" s="5"/>
    </row>
    <row r="15" spans="1:4" ht="45">
      <c r="A15" s="3" t="s">
        <v>1562</v>
      </c>
      <c r="B15" s="5"/>
      <c r="C15" s="5"/>
      <c r="D15" s="5"/>
    </row>
    <row r="16" spans="1:4" ht="60">
      <c r="A16" s="4" t="s">
        <v>1651</v>
      </c>
      <c r="B16" s="5"/>
      <c r="C16" s="5"/>
      <c r="D16" s="5"/>
    </row>
    <row r="17" spans="1:4">
      <c r="A17" s="3" t="s">
        <v>65</v>
      </c>
      <c r="B17" s="10">
        <v>5.2499999999999998E-2</v>
      </c>
      <c r="C17" s="10">
        <v>5.2499999999999998E-2</v>
      </c>
      <c r="D17" s="5"/>
    </row>
    <row r="18" spans="1:4">
      <c r="A18" s="3" t="s">
        <v>1652</v>
      </c>
      <c r="B18" s="5"/>
      <c r="C18" s="5"/>
      <c r="D18" s="5"/>
    </row>
    <row r="19" spans="1:4">
      <c r="A19" s="4" t="s">
        <v>599</v>
      </c>
      <c r="B19" s="5"/>
      <c r="C19" s="5"/>
      <c r="D19" s="5"/>
    </row>
    <row r="20" spans="1:4" ht="30">
      <c r="A20" s="3" t="s">
        <v>609</v>
      </c>
      <c r="B20" s="8">
        <v>91683</v>
      </c>
      <c r="C20" s="8">
        <v>86298</v>
      </c>
      <c r="D20" s="5"/>
    </row>
    <row r="21" spans="1:4">
      <c r="A21" s="4" t="s">
        <v>604</v>
      </c>
      <c r="B21" s="5"/>
      <c r="C21" s="5"/>
      <c r="D21" s="5"/>
    </row>
    <row r="22" spans="1:4">
      <c r="A22" s="3" t="s">
        <v>1653</v>
      </c>
      <c r="B22" s="8">
        <v>1315070</v>
      </c>
      <c r="C22" s="8">
        <v>998424</v>
      </c>
      <c r="D22" s="5"/>
    </row>
    <row r="23" spans="1:4" ht="45">
      <c r="A23" s="3" t="s">
        <v>1654</v>
      </c>
      <c r="B23" s="5"/>
      <c r="C23" s="5"/>
      <c r="D23" s="5"/>
    </row>
    <row r="24" spans="1:4">
      <c r="A24" s="4" t="s">
        <v>604</v>
      </c>
      <c r="B24" s="5"/>
      <c r="C24" s="5"/>
      <c r="D24" s="5"/>
    </row>
    <row r="25" spans="1:4" ht="30">
      <c r="A25" s="3" t="s">
        <v>1655</v>
      </c>
      <c r="B25" s="5">
        <v>0</v>
      </c>
      <c r="C25" s="5">
        <v>115</v>
      </c>
      <c r="D25" s="5"/>
    </row>
    <row r="26" spans="1:4" ht="45">
      <c r="A26" s="3" t="s">
        <v>1656</v>
      </c>
      <c r="B26" s="5"/>
      <c r="C26" s="5"/>
      <c r="D26" s="5"/>
    </row>
    <row r="27" spans="1:4">
      <c r="A27" s="4" t="s">
        <v>604</v>
      </c>
      <c r="B27" s="5"/>
      <c r="C27" s="5"/>
      <c r="D27" s="5"/>
    </row>
    <row r="28" spans="1:4" ht="30">
      <c r="A28" s="3" t="s">
        <v>1655</v>
      </c>
      <c r="B28" s="8">
        <v>16167</v>
      </c>
      <c r="C28" s="8">
        <v>35615</v>
      </c>
      <c r="D28" s="5"/>
    </row>
    <row r="29" spans="1:4" ht="45">
      <c r="A29" s="3" t="s">
        <v>1657</v>
      </c>
      <c r="B29" s="5"/>
      <c r="C29" s="5"/>
      <c r="D29" s="5"/>
    </row>
    <row r="30" spans="1:4">
      <c r="A30" s="4" t="s">
        <v>604</v>
      </c>
      <c r="B30" s="5"/>
      <c r="C30" s="5"/>
      <c r="D30" s="5"/>
    </row>
    <row r="31" spans="1:4" ht="30">
      <c r="A31" s="3" t="s">
        <v>1655</v>
      </c>
      <c r="B31" s="8">
        <v>37959</v>
      </c>
      <c r="C31" s="8">
        <v>36058</v>
      </c>
      <c r="D31" s="5"/>
    </row>
    <row r="32" spans="1:4" ht="45">
      <c r="A32" s="3" t="s">
        <v>1658</v>
      </c>
      <c r="B32" s="5"/>
      <c r="C32" s="5"/>
      <c r="D32" s="5"/>
    </row>
    <row r="33" spans="1:4">
      <c r="A33" s="4" t="s">
        <v>604</v>
      </c>
      <c r="B33" s="5"/>
      <c r="C33" s="5"/>
      <c r="D33" s="5"/>
    </row>
    <row r="34" spans="1:4" ht="30">
      <c r="A34" s="3" t="s">
        <v>1655</v>
      </c>
      <c r="B34" s="8">
        <v>60000</v>
      </c>
      <c r="C34" s="8">
        <v>60000</v>
      </c>
      <c r="D34" s="5"/>
    </row>
    <row r="35" spans="1:4" ht="45">
      <c r="A35" s="3" t="s">
        <v>1659</v>
      </c>
      <c r="B35" s="5"/>
      <c r="C35" s="5"/>
      <c r="D35" s="5"/>
    </row>
    <row r="36" spans="1:4">
      <c r="A36" s="4" t="s">
        <v>604</v>
      </c>
      <c r="B36" s="5"/>
      <c r="C36" s="5"/>
      <c r="D36" s="5"/>
    </row>
    <row r="37" spans="1:4">
      <c r="A37" s="3" t="s">
        <v>1660</v>
      </c>
      <c r="B37" s="8">
        <v>600944</v>
      </c>
      <c r="C37" s="8">
        <v>418883</v>
      </c>
      <c r="D37" s="5"/>
    </row>
    <row r="38" spans="1:4" ht="45">
      <c r="A38" s="3" t="s">
        <v>1661</v>
      </c>
      <c r="B38" s="5"/>
      <c r="C38" s="5"/>
      <c r="D38" s="5"/>
    </row>
    <row r="39" spans="1:4">
      <c r="A39" s="4" t="s">
        <v>604</v>
      </c>
      <c r="B39" s="5"/>
      <c r="C39" s="5"/>
      <c r="D39" s="5"/>
    </row>
    <row r="40" spans="1:4">
      <c r="A40" s="3" t="s">
        <v>1662</v>
      </c>
      <c r="B40" s="8">
        <v>225000</v>
      </c>
      <c r="C40" s="8">
        <v>225000</v>
      </c>
      <c r="D40" s="5"/>
    </row>
    <row r="41" spans="1:4" ht="30">
      <c r="A41" s="3" t="s">
        <v>1663</v>
      </c>
      <c r="B41" s="5"/>
      <c r="C41" s="5"/>
      <c r="D41" s="5"/>
    </row>
    <row r="42" spans="1:4">
      <c r="A42" s="4" t="s">
        <v>604</v>
      </c>
      <c r="B42" s="5"/>
      <c r="C42" s="5"/>
      <c r="D42" s="5"/>
    </row>
    <row r="43" spans="1:4">
      <c r="A43" s="3" t="s">
        <v>1660</v>
      </c>
      <c r="B43" s="8">
        <v>375000</v>
      </c>
      <c r="C43" s="8">
        <v>222753</v>
      </c>
      <c r="D43" s="5"/>
    </row>
    <row r="44" spans="1:4" ht="30">
      <c r="A44" s="3" t="s">
        <v>1664</v>
      </c>
      <c r="B44" s="5"/>
      <c r="C44" s="5"/>
      <c r="D44" s="5"/>
    </row>
    <row r="45" spans="1:4">
      <c r="A45" s="4" t="s">
        <v>599</v>
      </c>
      <c r="B45" s="5"/>
      <c r="C45" s="5"/>
      <c r="D45" s="5"/>
    </row>
    <row r="46" spans="1:4" ht="30">
      <c r="A46" s="3" t="s">
        <v>609</v>
      </c>
      <c r="B46" s="8">
        <v>110000</v>
      </c>
      <c r="C46" s="8">
        <v>99907</v>
      </c>
      <c r="D46" s="5"/>
    </row>
    <row r="47" spans="1:4" ht="30">
      <c r="A47" s="3" t="s">
        <v>1665</v>
      </c>
      <c r="B47" s="5"/>
      <c r="C47" s="5"/>
      <c r="D47" s="5"/>
    </row>
    <row r="48" spans="1:4">
      <c r="A48" s="4" t="s">
        <v>604</v>
      </c>
      <c r="B48" s="5"/>
      <c r="C48" s="5"/>
      <c r="D48" s="5"/>
    </row>
    <row r="49" spans="1:4">
      <c r="A49" s="3" t="s">
        <v>1653</v>
      </c>
      <c r="B49" s="8">
        <v>1321201</v>
      </c>
      <c r="C49" s="8">
        <v>1001103</v>
      </c>
      <c r="D49" s="5"/>
    </row>
    <row r="50" spans="1:4" ht="60">
      <c r="A50" s="3" t="s">
        <v>1666</v>
      </c>
      <c r="B50" s="5"/>
      <c r="C50" s="5"/>
      <c r="D50" s="5"/>
    </row>
    <row r="51" spans="1:4">
      <c r="A51" s="4" t="s">
        <v>604</v>
      </c>
      <c r="B51" s="5"/>
      <c r="C51" s="5"/>
      <c r="D51" s="5"/>
    </row>
    <row r="52" spans="1:4" ht="30">
      <c r="A52" s="3" t="s">
        <v>1655</v>
      </c>
      <c r="B52" s="5">
        <v>0</v>
      </c>
      <c r="C52" s="5">
        <v>111</v>
      </c>
      <c r="D52" s="5"/>
    </row>
    <row r="53" spans="1:4" ht="60">
      <c r="A53" s="3" t="s">
        <v>1667</v>
      </c>
      <c r="B53" s="5"/>
      <c r="C53" s="5"/>
      <c r="D53" s="5"/>
    </row>
    <row r="54" spans="1:4">
      <c r="A54" s="4" t="s">
        <v>604</v>
      </c>
      <c r="B54" s="5"/>
      <c r="C54" s="5"/>
      <c r="D54" s="5"/>
    </row>
    <row r="55" spans="1:4" ht="30">
      <c r="A55" s="3" t="s">
        <v>1655</v>
      </c>
      <c r="B55" s="8">
        <v>16167</v>
      </c>
      <c r="C55" s="8">
        <v>40140</v>
      </c>
      <c r="D55" s="5"/>
    </row>
    <row r="56" spans="1:4" ht="60">
      <c r="A56" s="3" t="s">
        <v>1668</v>
      </c>
      <c r="B56" s="5"/>
      <c r="C56" s="5"/>
      <c r="D56" s="5"/>
    </row>
    <row r="57" spans="1:4">
      <c r="A57" s="4" t="s">
        <v>604</v>
      </c>
      <c r="B57" s="5"/>
      <c r="C57" s="5"/>
      <c r="D57" s="5"/>
    </row>
    <row r="58" spans="1:4" ht="30">
      <c r="A58" s="3" t="s">
        <v>1655</v>
      </c>
      <c r="B58" s="8">
        <v>41473</v>
      </c>
      <c r="C58" s="8">
        <v>41401</v>
      </c>
      <c r="D58" s="5"/>
    </row>
    <row r="59" spans="1:4" ht="60">
      <c r="A59" s="3" t="s">
        <v>1669</v>
      </c>
      <c r="B59" s="5"/>
      <c r="C59" s="5"/>
      <c r="D59" s="5"/>
    </row>
    <row r="60" spans="1:4">
      <c r="A60" s="4" t="s">
        <v>604</v>
      </c>
      <c r="B60" s="5"/>
      <c r="C60" s="5"/>
      <c r="D60" s="5"/>
    </row>
    <row r="61" spans="1:4" ht="30">
      <c r="A61" s="3" t="s">
        <v>1655</v>
      </c>
      <c r="B61" s="8">
        <v>53241</v>
      </c>
      <c r="C61" s="8">
        <v>51411</v>
      </c>
      <c r="D61" s="5"/>
    </row>
    <row r="62" spans="1:4" ht="60">
      <c r="A62" s="3" t="s">
        <v>1670</v>
      </c>
      <c r="B62" s="5"/>
      <c r="C62" s="5"/>
      <c r="D62" s="5"/>
    </row>
    <row r="63" spans="1:4">
      <c r="A63" s="4" t="s">
        <v>604</v>
      </c>
      <c r="B63" s="5"/>
      <c r="C63" s="5"/>
      <c r="D63" s="5"/>
    </row>
    <row r="64" spans="1:4">
      <c r="A64" s="3" t="s">
        <v>1660</v>
      </c>
      <c r="B64" s="8">
        <v>600944</v>
      </c>
      <c r="C64" s="8">
        <v>418883</v>
      </c>
      <c r="D64" s="5"/>
    </row>
    <row r="65" spans="1:4" ht="45">
      <c r="A65" s="3" t="s">
        <v>1671</v>
      </c>
      <c r="B65" s="5"/>
      <c r="C65" s="5"/>
      <c r="D65" s="5"/>
    </row>
    <row r="66" spans="1:4">
      <c r="A66" s="4" t="s">
        <v>604</v>
      </c>
      <c r="B66" s="5"/>
      <c r="C66" s="5"/>
      <c r="D66" s="5"/>
    </row>
    <row r="67" spans="1:4">
      <c r="A67" s="3" t="s">
        <v>1662</v>
      </c>
      <c r="B67" s="8">
        <v>233438</v>
      </c>
      <c r="C67" s="8">
        <v>223313</v>
      </c>
      <c r="D67" s="5"/>
    </row>
    <row r="68" spans="1:4" ht="45">
      <c r="A68" s="3" t="s">
        <v>1672</v>
      </c>
      <c r="B68" s="5"/>
      <c r="C68" s="5"/>
      <c r="D68" s="5"/>
    </row>
    <row r="69" spans="1:4">
      <c r="A69" s="4" t="s">
        <v>604</v>
      </c>
      <c r="B69" s="5"/>
      <c r="C69" s="5"/>
      <c r="D69" s="5"/>
    </row>
    <row r="70" spans="1:4">
      <c r="A70" s="3" t="s">
        <v>1660</v>
      </c>
      <c r="B70" s="8">
        <v>375938</v>
      </c>
      <c r="C70" s="8">
        <v>225844</v>
      </c>
      <c r="D70" s="5"/>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202</v>
      </c>
      <c r="B1" s="9" t="s">
        <v>1</v>
      </c>
      <c r="C1" s="9"/>
      <c r="D1" s="9"/>
    </row>
    <row r="2" spans="1:4" ht="30">
      <c r="A2" s="1" t="s">
        <v>26</v>
      </c>
      <c r="B2" s="1" t="s">
        <v>2</v>
      </c>
      <c r="C2" s="1" t="s">
        <v>27</v>
      </c>
      <c r="D2" s="1" t="s">
        <v>68</v>
      </c>
    </row>
    <row r="3" spans="1:4" ht="30">
      <c r="A3" s="3" t="s">
        <v>203</v>
      </c>
      <c r="B3" s="5"/>
      <c r="C3" s="5"/>
      <c r="D3" s="5"/>
    </row>
    <row r="4" spans="1:4">
      <c r="A4" s="3" t="s">
        <v>204</v>
      </c>
      <c r="B4" s="7">
        <v>0</v>
      </c>
      <c r="C4" s="7">
        <v>0</v>
      </c>
      <c r="D4" s="7">
        <v>15804</v>
      </c>
    </row>
    <row r="5" spans="1:4" ht="30">
      <c r="A5" s="3" t="s">
        <v>205</v>
      </c>
      <c r="B5" s="5"/>
      <c r="C5" s="5"/>
      <c r="D5" s="5"/>
    </row>
    <row r="6" spans="1:4">
      <c r="A6" s="3" t="s">
        <v>204</v>
      </c>
      <c r="B6" s="7">
        <v>4315</v>
      </c>
      <c r="C6" s="7">
        <v>6860</v>
      </c>
      <c r="D6" s="7">
        <v>0</v>
      </c>
    </row>
    <row r="7" spans="1:4" ht="45">
      <c r="A7" s="3" t="s">
        <v>64</v>
      </c>
      <c r="B7" s="5"/>
      <c r="C7" s="5"/>
      <c r="D7" s="5"/>
    </row>
    <row r="8" spans="1:4">
      <c r="A8" s="3" t="s">
        <v>65</v>
      </c>
      <c r="B8" s="10">
        <v>5.2499999999999998E-2</v>
      </c>
      <c r="C8" s="10">
        <v>5.2499999999999998E-2</v>
      </c>
      <c r="D8" s="5"/>
    </row>
    <row r="9" spans="1:4" ht="45">
      <c r="A9" s="3" t="s">
        <v>206</v>
      </c>
      <c r="B9" s="5"/>
      <c r="C9" s="5"/>
      <c r="D9" s="5"/>
    </row>
    <row r="10" spans="1:4">
      <c r="A10" s="3" t="s">
        <v>65</v>
      </c>
      <c r="B10" s="10">
        <v>0.10249999999999999</v>
      </c>
      <c r="C10" s="10">
        <v>0.10249999999999999</v>
      </c>
      <c r="D10" s="10">
        <v>0.1024999999999999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6" width="16.42578125" bestFit="1" customWidth="1"/>
    <col min="7" max="9" width="12.5703125" bestFit="1" customWidth="1"/>
  </cols>
  <sheetData>
    <row r="1" spans="1:9" ht="15" customHeight="1">
      <c r="A1" s="9" t="s">
        <v>1673</v>
      </c>
      <c r="B1" s="9" t="s">
        <v>1</v>
      </c>
      <c r="C1" s="9"/>
      <c r="D1" s="1" t="s">
        <v>1674</v>
      </c>
      <c r="E1" s="1" t="s">
        <v>1675</v>
      </c>
      <c r="F1" s="1" t="s">
        <v>1</v>
      </c>
      <c r="G1" s="1"/>
      <c r="H1" s="1"/>
      <c r="I1" s="1"/>
    </row>
    <row r="2" spans="1:9">
      <c r="A2" s="9"/>
      <c r="B2" s="1" t="s">
        <v>2</v>
      </c>
      <c r="C2" s="1" t="s">
        <v>27</v>
      </c>
      <c r="D2" s="1" t="s">
        <v>2</v>
      </c>
      <c r="E2" s="1" t="s">
        <v>68</v>
      </c>
      <c r="F2" s="1" t="s">
        <v>68</v>
      </c>
      <c r="G2" s="1" t="s">
        <v>1676</v>
      </c>
      <c r="H2" s="1" t="s">
        <v>1677</v>
      </c>
      <c r="I2" s="1" t="s">
        <v>1678</v>
      </c>
    </row>
    <row r="3" spans="1:9">
      <c r="A3" s="4" t="s">
        <v>1679</v>
      </c>
      <c r="B3" s="5"/>
      <c r="C3" s="5"/>
      <c r="D3" s="5"/>
      <c r="E3" s="5"/>
      <c r="F3" s="5"/>
      <c r="G3" s="5"/>
      <c r="H3" s="5"/>
      <c r="I3" s="5"/>
    </row>
    <row r="4" spans="1:9">
      <c r="A4" s="3" t="s">
        <v>62</v>
      </c>
      <c r="B4" s="8">
        <v>500000000</v>
      </c>
      <c r="C4" s="8">
        <v>500000000</v>
      </c>
      <c r="D4" s="8">
        <v>500000000</v>
      </c>
      <c r="E4" s="5"/>
      <c r="F4" s="5"/>
      <c r="G4" s="5"/>
      <c r="H4" s="5"/>
      <c r="I4" s="5"/>
    </row>
    <row r="5" spans="1:9" ht="30">
      <c r="A5" s="3" t="s">
        <v>1680</v>
      </c>
      <c r="B5" s="7">
        <v>300000000</v>
      </c>
      <c r="C5" s="5"/>
      <c r="D5" s="7">
        <v>300000000</v>
      </c>
      <c r="E5" s="5"/>
      <c r="F5" s="5"/>
      <c r="G5" s="7">
        <v>300000000</v>
      </c>
      <c r="H5" s="7">
        <v>150000000</v>
      </c>
      <c r="I5" s="5"/>
    </row>
    <row r="6" spans="1:9">
      <c r="A6" s="3" t="s">
        <v>626</v>
      </c>
      <c r="B6" s="8">
        <v>5026512</v>
      </c>
      <c r="C6" s="8">
        <v>315706</v>
      </c>
      <c r="D6" s="8">
        <v>5342218</v>
      </c>
      <c r="E6" s="8">
        <v>6787310</v>
      </c>
      <c r="F6" s="5"/>
      <c r="G6" s="5"/>
      <c r="H6" s="5"/>
      <c r="I6" s="5"/>
    </row>
    <row r="7" spans="1:9" ht="30">
      <c r="A7" s="3" t="s">
        <v>144</v>
      </c>
      <c r="B7" s="8">
        <v>136501000</v>
      </c>
      <c r="C7" s="8">
        <v>8339000</v>
      </c>
      <c r="D7" s="8">
        <v>144840000</v>
      </c>
      <c r="E7" s="8">
        <v>65200000</v>
      </c>
      <c r="F7" s="5"/>
      <c r="G7" s="5"/>
      <c r="H7" s="5"/>
      <c r="I7" s="5"/>
    </row>
    <row r="8" spans="1:9" ht="30">
      <c r="A8" s="3" t="s">
        <v>1681</v>
      </c>
      <c r="B8" s="7">
        <v>89900000</v>
      </c>
      <c r="C8" s="5"/>
      <c r="D8" s="7">
        <v>89900000</v>
      </c>
      <c r="E8" s="5"/>
      <c r="F8" s="5"/>
      <c r="G8" s="5"/>
      <c r="H8" s="5"/>
      <c r="I8" s="5"/>
    </row>
    <row r="9" spans="1:9">
      <c r="A9" s="3" t="s">
        <v>125</v>
      </c>
      <c r="B9" s="5"/>
      <c r="C9" s="5"/>
      <c r="D9" s="5"/>
      <c r="E9" s="5"/>
      <c r="F9" s="5"/>
      <c r="G9" s="5"/>
      <c r="H9" s="5"/>
      <c r="I9" s="5"/>
    </row>
    <row r="10" spans="1:9">
      <c r="A10" s="4" t="s">
        <v>1679</v>
      </c>
      <c r="B10" s="5"/>
      <c r="C10" s="5"/>
      <c r="D10" s="5"/>
      <c r="E10" s="5"/>
      <c r="F10" s="5"/>
      <c r="G10" s="5"/>
      <c r="H10" s="5"/>
      <c r="I10" s="5"/>
    </row>
    <row r="11" spans="1:9">
      <c r="A11" s="3" t="s">
        <v>1682</v>
      </c>
      <c r="B11" s="5"/>
      <c r="C11" s="5"/>
      <c r="D11" s="5"/>
      <c r="E11" s="5"/>
      <c r="F11" s="5"/>
      <c r="G11" s="5"/>
      <c r="H11" s="5"/>
      <c r="I11" s="8">
        <v>11040493</v>
      </c>
    </row>
    <row r="12" spans="1:9" ht="30">
      <c r="A12" s="3" t="s">
        <v>141</v>
      </c>
      <c r="B12" s="5"/>
      <c r="C12" s="5"/>
      <c r="D12" s="5"/>
      <c r="E12" s="5"/>
      <c r="F12" s="8">
        <v>11040493</v>
      </c>
      <c r="G12" s="5"/>
      <c r="H12" s="5"/>
      <c r="I12" s="5"/>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9" t="s">
        <v>1683</v>
      </c>
      <c r="B1" s="9" t="s">
        <v>1</v>
      </c>
      <c r="C1" s="9"/>
      <c r="D1" s="9"/>
    </row>
    <row r="2" spans="1:4">
      <c r="A2" s="9"/>
      <c r="B2" s="1" t="s">
        <v>2</v>
      </c>
      <c r="C2" s="1" t="s">
        <v>27</v>
      </c>
      <c r="D2" s="1" t="s">
        <v>68</v>
      </c>
    </row>
    <row r="3" spans="1:4">
      <c r="A3" s="3" t="s">
        <v>1684</v>
      </c>
      <c r="B3" s="5"/>
      <c r="C3" s="5"/>
      <c r="D3" s="5"/>
    </row>
    <row r="4" spans="1:4" ht="45">
      <c r="A4" s="4" t="s">
        <v>1685</v>
      </c>
      <c r="B4" s="5"/>
      <c r="C4" s="5"/>
      <c r="D4" s="5"/>
    </row>
    <row r="5" spans="1:4" ht="30">
      <c r="A5" s="3" t="s">
        <v>1686</v>
      </c>
      <c r="B5" s="8">
        <v>48900000</v>
      </c>
      <c r="C5" s="5"/>
      <c r="D5" s="5"/>
    </row>
    <row r="6" spans="1:4" ht="30">
      <c r="A6" s="3" t="s">
        <v>1687</v>
      </c>
      <c r="B6" s="5"/>
      <c r="C6" s="5"/>
      <c r="D6" s="5"/>
    </row>
    <row r="7" spans="1:4" ht="45">
      <c r="A7" s="4" t="s">
        <v>1685</v>
      </c>
      <c r="B7" s="5"/>
      <c r="C7" s="5"/>
      <c r="D7" s="5"/>
    </row>
    <row r="8" spans="1:4" ht="30">
      <c r="A8" s="3" t="s">
        <v>1686</v>
      </c>
      <c r="B8" s="8">
        <v>27600000</v>
      </c>
      <c r="C8" s="5"/>
      <c r="D8" s="5"/>
    </row>
    <row r="9" spans="1:4">
      <c r="A9" s="3" t="s">
        <v>1688</v>
      </c>
      <c r="B9" s="8">
        <v>7163229</v>
      </c>
      <c r="C9" s="5"/>
      <c r="D9" s="5"/>
    </row>
    <row r="10" spans="1:4">
      <c r="A10" s="3" t="s">
        <v>1689</v>
      </c>
      <c r="B10" s="5"/>
      <c r="C10" s="5"/>
      <c r="D10" s="5"/>
    </row>
    <row r="11" spans="1:4" ht="45">
      <c r="A11" s="4" t="s">
        <v>1685</v>
      </c>
      <c r="B11" s="5"/>
      <c r="C11" s="5"/>
      <c r="D11" s="5"/>
    </row>
    <row r="12" spans="1:4">
      <c r="A12" s="3" t="s">
        <v>1690</v>
      </c>
      <c r="B12" s="7">
        <v>11200000</v>
      </c>
      <c r="C12" s="7">
        <v>28000000</v>
      </c>
      <c r="D12" s="7">
        <v>2100000</v>
      </c>
    </row>
    <row r="13" spans="1:4" ht="30">
      <c r="A13" s="3" t="s">
        <v>1691</v>
      </c>
      <c r="B13" s="8">
        <v>70243</v>
      </c>
      <c r="C13" s="8">
        <v>143912</v>
      </c>
      <c r="D13" s="8">
        <v>210684</v>
      </c>
    </row>
    <row r="14" spans="1:4" ht="30">
      <c r="A14" s="3" t="s">
        <v>1397</v>
      </c>
      <c r="B14" s="5"/>
      <c r="C14" s="5"/>
      <c r="D14" s="5"/>
    </row>
    <row r="15" spans="1:4" ht="45">
      <c r="A15" s="4" t="s">
        <v>1685</v>
      </c>
      <c r="B15" s="5"/>
      <c r="C15" s="5"/>
      <c r="D15" s="5"/>
    </row>
    <row r="16" spans="1:4" ht="30">
      <c r="A16" s="3" t="s">
        <v>1692</v>
      </c>
      <c r="B16" s="8">
        <v>615111</v>
      </c>
      <c r="C16" s="8">
        <v>577399</v>
      </c>
      <c r="D16" s="8">
        <v>572611</v>
      </c>
    </row>
    <row r="17" spans="1:4" ht="30">
      <c r="A17" s="3" t="s">
        <v>1693</v>
      </c>
      <c r="B17" s="5"/>
      <c r="C17" s="5"/>
      <c r="D17" s="5"/>
    </row>
    <row r="18" spans="1:4">
      <c r="A18" s="4" t="s">
        <v>1694</v>
      </c>
      <c r="B18" s="5"/>
      <c r="C18" s="5"/>
      <c r="D18" s="5"/>
    </row>
    <row r="19" spans="1:4">
      <c r="A19" s="3" t="s">
        <v>1695</v>
      </c>
      <c r="B19" s="8">
        <v>1700000</v>
      </c>
      <c r="C19" s="8">
        <v>4000000</v>
      </c>
      <c r="D19" s="8">
        <v>26300000</v>
      </c>
    </row>
    <row r="20" spans="1:4">
      <c r="A20" s="3" t="s">
        <v>1696</v>
      </c>
      <c r="B20" s="5"/>
      <c r="C20" s="5"/>
      <c r="D20" s="5"/>
    </row>
    <row r="21" spans="1:4">
      <c r="A21" s="4" t="s">
        <v>1694</v>
      </c>
      <c r="B21" s="5"/>
      <c r="C21" s="5"/>
      <c r="D21" s="5"/>
    </row>
    <row r="22" spans="1:4" ht="30">
      <c r="A22" s="3" t="s">
        <v>1697</v>
      </c>
      <c r="B22" s="8">
        <v>1700000</v>
      </c>
      <c r="C22" s="8">
        <v>2000000</v>
      </c>
      <c r="D22" s="8">
        <v>2800000</v>
      </c>
    </row>
    <row r="23" spans="1:4" ht="30">
      <c r="A23" s="3" t="s">
        <v>1698</v>
      </c>
      <c r="B23" s="8">
        <v>32503</v>
      </c>
      <c r="C23" s="8">
        <v>34638</v>
      </c>
      <c r="D23" s="8">
        <v>105223</v>
      </c>
    </row>
    <row r="24" spans="1:4">
      <c r="A24" s="3" t="s">
        <v>122</v>
      </c>
      <c r="B24" s="5"/>
      <c r="C24" s="5"/>
      <c r="D24" s="5"/>
    </row>
    <row r="25" spans="1:4" ht="45">
      <c r="A25" s="4" t="s">
        <v>1685</v>
      </c>
      <c r="B25" s="5"/>
      <c r="C25" s="5"/>
      <c r="D25" s="5"/>
    </row>
    <row r="26" spans="1:4" ht="30">
      <c r="A26" s="3" t="s">
        <v>1699</v>
      </c>
      <c r="B26" s="7">
        <v>0</v>
      </c>
      <c r="C26" s="7">
        <v>0</v>
      </c>
      <c r="D26" s="7">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1700</v>
      </c>
      <c r="B1" s="9" t="s">
        <v>2</v>
      </c>
      <c r="C1" s="9" t="s">
        <v>27</v>
      </c>
    </row>
    <row r="2" spans="1:3" ht="30">
      <c r="A2" s="1" t="s">
        <v>67</v>
      </c>
      <c r="B2" s="9"/>
      <c r="C2" s="9"/>
    </row>
    <row r="3" spans="1:3" ht="45">
      <c r="A3" s="4" t="s">
        <v>1685</v>
      </c>
      <c r="B3" s="5"/>
      <c r="C3" s="5"/>
    </row>
    <row r="4" spans="1:3">
      <c r="A4" s="3" t="s">
        <v>622</v>
      </c>
      <c r="B4" s="8">
        <v>29080</v>
      </c>
      <c r="C4" s="8">
        <v>27415</v>
      </c>
    </row>
    <row r="5" spans="1:3">
      <c r="A5" s="3" t="s">
        <v>1689</v>
      </c>
      <c r="B5" s="5"/>
      <c r="C5" s="5"/>
    </row>
    <row r="6" spans="1:3" ht="45">
      <c r="A6" s="4" t="s">
        <v>1685</v>
      </c>
      <c r="B6" s="5"/>
      <c r="C6" s="5"/>
    </row>
    <row r="7" spans="1:3">
      <c r="A7" s="3" t="s">
        <v>622</v>
      </c>
      <c r="B7" s="8">
        <v>12215</v>
      </c>
      <c r="C7" s="8">
        <v>10894</v>
      </c>
    </row>
    <row r="8" spans="1:3" ht="30">
      <c r="A8" s="3" t="s">
        <v>1701</v>
      </c>
      <c r="B8" s="5">
        <v>22.22</v>
      </c>
      <c r="C8" s="5">
        <v>20.83</v>
      </c>
    </row>
    <row r="9" spans="1:3" ht="30">
      <c r="A9" s="3" t="s">
        <v>1397</v>
      </c>
      <c r="B9" s="5"/>
      <c r="C9" s="5"/>
    </row>
    <row r="10" spans="1:3" ht="45">
      <c r="A10" s="4" t="s">
        <v>1685</v>
      </c>
      <c r="B10" s="5"/>
      <c r="C10" s="5"/>
    </row>
    <row r="11" spans="1:3">
      <c r="A11" s="3" t="s">
        <v>622</v>
      </c>
      <c r="B11" s="8">
        <v>1662</v>
      </c>
      <c r="C11" s="8">
        <v>2139</v>
      </c>
    </row>
    <row r="12" spans="1:3" ht="30">
      <c r="A12" s="3" t="s">
        <v>1702</v>
      </c>
      <c r="B12" s="5"/>
      <c r="C12" s="5"/>
    </row>
    <row r="13" spans="1:3" ht="45">
      <c r="A13" s="4" t="s">
        <v>1685</v>
      </c>
      <c r="B13" s="5"/>
      <c r="C13" s="5"/>
    </row>
    <row r="14" spans="1:3">
      <c r="A14" s="3" t="s">
        <v>622</v>
      </c>
      <c r="B14" s="8">
        <v>7163</v>
      </c>
      <c r="C14" s="8">
        <v>3471</v>
      </c>
    </row>
    <row r="15" spans="1:3">
      <c r="A15" s="3" t="s">
        <v>1622</v>
      </c>
      <c r="B15" s="5"/>
      <c r="C15" s="5"/>
    </row>
    <row r="16" spans="1:3" ht="45">
      <c r="A16" s="4" t="s">
        <v>1685</v>
      </c>
      <c r="B16" s="5"/>
      <c r="C16" s="5"/>
    </row>
    <row r="17" spans="1:3">
      <c r="A17" s="3" t="s">
        <v>622</v>
      </c>
      <c r="B17" s="5">
        <v>0</v>
      </c>
      <c r="C17" s="5">
        <v>10</v>
      </c>
    </row>
    <row r="18" spans="1:3">
      <c r="A18" s="3" t="s">
        <v>65</v>
      </c>
      <c r="B18" s="10">
        <v>2.9399999999999999E-2</v>
      </c>
      <c r="C18" s="5"/>
    </row>
    <row r="19" spans="1:3">
      <c r="A19" s="3" t="s">
        <v>1589</v>
      </c>
      <c r="B19" s="5"/>
      <c r="C19" s="5">
        <v>11.46</v>
      </c>
    </row>
    <row r="20" spans="1:3">
      <c r="A20" s="3" t="s">
        <v>1621</v>
      </c>
      <c r="B20" s="5"/>
      <c r="C20" s="5"/>
    </row>
    <row r="21" spans="1:3" ht="45">
      <c r="A21" s="4" t="s">
        <v>1685</v>
      </c>
      <c r="B21" s="5"/>
      <c r="C21" s="5"/>
    </row>
    <row r="22" spans="1:3">
      <c r="A22" s="3" t="s">
        <v>622</v>
      </c>
      <c r="B22" s="8">
        <v>1984</v>
      </c>
      <c r="C22" s="8">
        <v>4893</v>
      </c>
    </row>
    <row r="23" spans="1:3">
      <c r="A23" s="3" t="s">
        <v>65</v>
      </c>
      <c r="B23" s="10">
        <v>3.6299999999999999E-2</v>
      </c>
      <c r="C23" s="5"/>
    </row>
    <row r="24" spans="1:3">
      <c r="A24" s="3" t="s">
        <v>1589</v>
      </c>
      <c r="B24" s="5">
        <v>8.15</v>
      </c>
      <c r="C24" s="5">
        <v>8.2200000000000006</v>
      </c>
    </row>
    <row r="25" spans="1:3">
      <c r="A25" s="3" t="s">
        <v>1623</v>
      </c>
      <c r="B25" s="5"/>
      <c r="C25" s="5"/>
    </row>
    <row r="26" spans="1:3" ht="45">
      <c r="A26" s="4" t="s">
        <v>1685</v>
      </c>
      <c r="B26" s="5"/>
      <c r="C26" s="5"/>
    </row>
    <row r="27" spans="1:3">
      <c r="A27" s="3" t="s">
        <v>622</v>
      </c>
      <c r="B27" s="8">
        <v>4032</v>
      </c>
      <c r="C27" s="8">
        <v>4001</v>
      </c>
    </row>
    <row r="28" spans="1:3">
      <c r="A28" s="3" t="s">
        <v>65</v>
      </c>
      <c r="B28" s="10">
        <v>0.04</v>
      </c>
      <c r="C28" s="5"/>
    </row>
    <row r="29" spans="1:3">
      <c r="A29" s="3" t="s">
        <v>1589</v>
      </c>
      <c r="B29" s="5">
        <v>10.38</v>
      </c>
      <c r="C29" s="5">
        <v>10.46</v>
      </c>
    </row>
    <row r="30" spans="1:3">
      <c r="A30" s="3" t="s">
        <v>1703</v>
      </c>
      <c r="B30" s="5"/>
      <c r="C30" s="5"/>
    </row>
    <row r="31" spans="1:3" ht="45">
      <c r="A31" s="4" t="s">
        <v>1685</v>
      </c>
      <c r="B31" s="5"/>
      <c r="C31" s="5"/>
    </row>
    <row r="32" spans="1:3">
      <c r="A32" s="3" t="s">
        <v>622</v>
      </c>
      <c r="B32" s="8">
        <v>2024</v>
      </c>
      <c r="C32" s="8">
        <v>2007</v>
      </c>
    </row>
    <row r="33" spans="1:3">
      <c r="A33" s="3" t="s">
        <v>65</v>
      </c>
      <c r="B33" s="10">
        <v>1.2500000000000001E-2</v>
      </c>
      <c r="C33" s="5"/>
    </row>
    <row r="34" spans="1:3">
      <c r="A34" s="3" t="s">
        <v>1589</v>
      </c>
      <c r="B34" s="5">
        <v>29.65</v>
      </c>
      <c r="C34" s="5">
        <v>29.8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704</v>
      </c>
      <c r="B1" s="9" t="s">
        <v>1</v>
      </c>
      <c r="C1" s="9"/>
      <c r="D1" s="1" t="s">
        <v>1674</v>
      </c>
      <c r="E1" s="1" t="s">
        <v>1675</v>
      </c>
    </row>
    <row r="2" spans="1:5" ht="30">
      <c r="A2" s="1" t="s">
        <v>58</v>
      </c>
      <c r="B2" s="1" t="s">
        <v>2</v>
      </c>
      <c r="C2" s="1" t="s">
        <v>27</v>
      </c>
      <c r="D2" s="1" t="s">
        <v>2</v>
      </c>
      <c r="E2" s="1" t="s">
        <v>68</v>
      </c>
    </row>
    <row r="3" spans="1:5">
      <c r="A3" s="4" t="s">
        <v>1705</v>
      </c>
      <c r="B3" s="5"/>
      <c r="C3" s="5"/>
      <c r="D3" s="5"/>
      <c r="E3" s="5"/>
    </row>
    <row r="4" spans="1:5">
      <c r="A4" s="3" t="s">
        <v>626</v>
      </c>
      <c r="B4" s="8">
        <v>5026512</v>
      </c>
      <c r="C4" s="8">
        <v>315706</v>
      </c>
      <c r="D4" s="8">
        <v>5342218</v>
      </c>
      <c r="E4" s="8">
        <v>6787310</v>
      </c>
    </row>
    <row r="5" spans="1:5">
      <c r="A5" s="3" t="s">
        <v>1706</v>
      </c>
      <c r="B5" s="7">
        <v>136501</v>
      </c>
      <c r="C5" s="7">
        <v>8339</v>
      </c>
      <c r="D5" s="7">
        <v>144840</v>
      </c>
      <c r="E5" s="7">
        <v>65200</v>
      </c>
    </row>
    <row r="6" spans="1:5" ht="30">
      <c r="A6" s="3" t="s">
        <v>630</v>
      </c>
      <c r="B6" s="11">
        <v>27.16</v>
      </c>
      <c r="C6" s="11">
        <v>26.41</v>
      </c>
      <c r="D6" s="11">
        <v>27.11</v>
      </c>
      <c r="E6" s="5"/>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7.42578125" customWidth="1"/>
    <col min="3" max="3" width="10" customWidth="1"/>
    <col min="4" max="4" width="19.5703125" customWidth="1"/>
    <col min="5" max="5" width="6.85546875" customWidth="1"/>
    <col min="6" max="6" width="19.5703125" customWidth="1"/>
    <col min="7" max="7" width="6.85546875" customWidth="1"/>
    <col min="8" max="8" width="18.7109375" customWidth="1"/>
    <col min="9" max="9" width="6.85546875" customWidth="1"/>
    <col min="10" max="10" width="16.28515625" customWidth="1"/>
    <col min="11" max="11" width="10.5703125" customWidth="1"/>
    <col min="12" max="12" width="19.5703125" customWidth="1"/>
    <col min="13" max="13" width="6.85546875" customWidth="1"/>
    <col min="14" max="14" width="20.28515625" customWidth="1"/>
    <col min="15" max="15" width="6.42578125" customWidth="1"/>
    <col min="16" max="16" width="20.28515625" customWidth="1"/>
    <col min="17" max="17" width="6.42578125" customWidth="1"/>
    <col min="18" max="18" width="27.5703125" customWidth="1"/>
    <col min="19" max="19" width="27" customWidth="1"/>
    <col min="20" max="20" width="8.42578125" customWidth="1"/>
  </cols>
  <sheetData>
    <row r="1" spans="1:20" ht="15" customHeight="1">
      <c r="A1" s="1" t="s">
        <v>1707</v>
      </c>
      <c r="B1" s="9" t="s">
        <v>96</v>
      </c>
      <c r="C1" s="9"/>
      <c r="D1" s="9"/>
      <c r="E1" s="9"/>
      <c r="F1" s="9"/>
      <c r="G1" s="9"/>
      <c r="H1" s="9"/>
      <c r="I1" s="9"/>
      <c r="J1" s="9"/>
      <c r="K1" s="9"/>
      <c r="L1" s="9"/>
      <c r="M1" s="9"/>
      <c r="N1" s="9" t="s">
        <v>1</v>
      </c>
      <c r="O1" s="9"/>
      <c r="P1" s="9"/>
      <c r="Q1" s="9"/>
      <c r="R1" s="9"/>
      <c r="S1" s="9" t="s">
        <v>1708</v>
      </c>
      <c r="T1" s="9"/>
    </row>
    <row r="2" spans="1:20" ht="30">
      <c r="A2" s="1" t="s">
        <v>67</v>
      </c>
      <c r="B2" s="9" t="s">
        <v>2</v>
      </c>
      <c r="C2" s="9"/>
      <c r="D2" s="9" t="s">
        <v>97</v>
      </c>
      <c r="E2" s="9"/>
      <c r="F2" s="9" t="s">
        <v>3</v>
      </c>
      <c r="G2" s="9"/>
      <c r="H2" s="9" t="s">
        <v>98</v>
      </c>
      <c r="I2" s="9"/>
      <c r="J2" s="9" t="s">
        <v>27</v>
      </c>
      <c r="K2" s="9"/>
      <c r="L2" s="9" t="s">
        <v>99</v>
      </c>
      <c r="M2" s="9"/>
      <c r="N2" s="9" t="s">
        <v>2</v>
      </c>
      <c r="O2" s="9"/>
      <c r="P2" s="9" t="s">
        <v>27</v>
      </c>
      <c r="Q2" s="9"/>
      <c r="R2" s="1" t="s">
        <v>68</v>
      </c>
      <c r="S2" s="9" t="s">
        <v>2</v>
      </c>
      <c r="T2" s="9"/>
    </row>
    <row r="3" spans="1:20">
      <c r="A3" s="4" t="s">
        <v>1705</v>
      </c>
      <c r="B3" s="5"/>
      <c r="C3" s="5"/>
      <c r="D3" s="5"/>
      <c r="E3" s="5"/>
      <c r="F3" s="5"/>
      <c r="G3" s="5"/>
      <c r="H3" s="5"/>
      <c r="I3" s="5"/>
      <c r="J3" s="5"/>
      <c r="K3" s="5"/>
      <c r="L3" s="5"/>
      <c r="M3" s="5"/>
      <c r="N3" s="5"/>
      <c r="O3" s="5"/>
      <c r="P3" s="5"/>
      <c r="Q3" s="5"/>
      <c r="R3" s="5"/>
      <c r="S3" s="5"/>
      <c r="T3" s="5"/>
    </row>
    <row r="4" spans="1:20" ht="17.25">
      <c r="A4" s="3" t="s">
        <v>94</v>
      </c>
      <c r="B4" s="11">
        <v>7.0000000000000007E-2</v>
      </c>
      <c r="C4" s="12" t="s">
        <v>108</v>
      </c>
      <c r="D4" s="11">
        <v>7.0000000000000007E-2</v>
      </c>
      <c r="E4" s="5"/>
      <c r="F4" s="11">
        <v>7.0000000000000007E-2</v>
      </c>
      <c r="G4" s="5"/>
      <c r="H4" s="11">
        <v>0.05</v>
      </c>
      <c r="I4" s="5"/>
      <c r="J4" s="11">
        <v>0.05</v>
      </c>
      <c r="K4" s="12" t="s">
        <v>108</v>
      </c>
      <c r="L4" s="11">
        <v>0.05</v>
      </c>
      <c r="M4" s="5"/>
      <c r="N4" s="11">
        <v>0.26</v>
      </c>
      <c r="O4" s="5"/>
      <c r="P4" s="11">
        <v>0.1</v>
      </c>
      <c r="Q4" s="5"/>
      <c r="R4" s="7">
        <v>0</v>
      </c>
      <c r="S4" s="11">
        <v>0.36</v>
      </c>
      <c r="T4" s="5"/>
    </row>
    <row r="5" spans="1:20" ht="17.25">
      <c r="A5" s="3" t="s">
        <v>1709</v>
      </c>
      <c r="B5" s="7">
        <v>10186</v>
      </c>
      <c r="C5" s="12" t="s">
        <v>1710</v>
      </c>
      <c r="D5" s="7">
        <v>9817</v>
      </c>
      <c r="E5" s="12" t="s">
        <v>110</v>
      </c>
      <c r="F5" s="7">
        <v>9590</v>
      </c>
      <c r="G5" s="12" t="s">
        <v>110</v>
      </c>
      <c r="H5" s="7">
        <v>6880</v>
      </c>
      <c r="I5" s="12" t="s">
        <v>110</v>
      </c>
      <c r="J5" s="7">
        <v>7066</v>
      </c>
      <c r="K5" s="12" t="s">
        <v>1710</v>
      </c>
      <c r="L5" s="7">
        <v>6900</v>
      </c>
      <c r="M5" s="12" t="s">
        <v>110</v>
      </c>
      <c r="N5" s="7">
        <v>36473</v>
      </c>
      <c r="O5" s="12" t="s">
        <v>110</v>
      </c>
      <c r="P5" s="7">
        <v>13966</v>
      </c>
      <c r="Q5" s="12" t="s">
        <v>110</v>
      </c>
      <c r="R5" s="5"/>
      <c r="S5" s="7">
        <v>50439</v>
      </c>
      <c r="T5" s="12" t="s">
        <v>110</v>
      </c>
    </row>
    <row r="6" spans="1:20">
      <c r="A6" s="3" t="s">
        <v>1711</v>
      </c>
      <c r="B6" s="7">
        <v>10186</v>
      </c>
      <c r="C6" s="5"/>
      <c r="D6" s="5"/>
      <c r="E6" s="5"/>
      <c r="F6" s="5"/>
      <c r="G6" s="5"/>
      <c r="H6" s="5"/>
      <c r="I6" s="5"/>
      <c r="J6" s="7">
        <v>7066</v>
      </c>
      <c r="K6" s="5"/>
      <c r="L6" s="5"/>
      <c r="M6" s="5"/>
      <c r="N6" s="7">
        <v>10186</v>
      </c>
      <c r="O6" s="5"/>
      <c r="P6" s="7">
        <v>7066</v>
      </c>
      <c r="Q6" s="5"/>
      <c r="R6" s="7">
        <v>0</v>
      </c>
      <c r="S6" s="7">
        <v>10186</v>
      </c>
      <c r="T6" s="5"/>
    </row>
    <row r="7" spans="1:20">
      <c r="A7" s="13"/>
      <c r="B7" s="13"/>
      <c r="C7" s="13"/>
      <c r="D7" s="13"/>
      <c r="E7" s="13"/>
      <c r="F7" s="13"/>
      <c r="G7" s="13"/>
      <c r="H7" s="13"/>
      <c r="I7" s="13"/>
      <c r="J7" s="13"/>
      <c r="K7" s="13"/>
      <c r="L7" s="13"/>
      <c r="M7" s="13"/>
      <c r="N7" s="13"/>
      <c r="O7" s="13"/>
      <c r="P7" s="13"/>
      <c r="Q7" s="13"/>
      <c r="R7" s="13"/>
      <c r="S7" s="13"/>
      <c r="T7" s="13"/>
    </row>
    <row r="8" spans="1:20" ht="15" customHeight="1">
      <c r="A8" s="3" t="s">
        <v>108</v>
      </c>
      <c r="B8" s="14" t="s">
        <v>1712</v>
      </c>
      <c r="C8" s="14"/>
      <c r="D8" s="14"/>
      <c r="E8" s="14"/>
      <c r="F8" s="14"/>
      <c r="G8" s="14"/>
      <c r="H8" s="14"/>
      <c r="I8" s="14"/>
      <c r="J8" s="14"/>
      <c r="K8" s="14"/>
      <c r="L8" s="14"/>
      <c r="M8" s="14"/>
      <c r="N8" s="14"/>
      <c r="O8" s="14"/>
      <c r="P8" s="14"/>
      <c r="Q8" s="14"/>
      <c r="R8" s="14"/>
      <c r="S8" s="14"/>
      <c r="T8" s="14"/>
    </row>
    <row r="9" spans="1:20" ht="15" customHeight="1">
      <c r="A9" s="3" t="s">
        <v>110</v>
      </c>
      <c r="B9" s="14" t="s">
        <v>153</v>
      </c>
      <c r="C9" s="14"/>
      <c r="D9" s="14"/>
      <c r="E9" s="14"/>
      <c r="F9" s="14"/>
      <c r="G9" s="14"/>
      <c r="H9" s="14"/>
      <c r="I9" s="14"/>
      <c r="J9" s="14"/>
      <c r="K9" s="14"/>
      <c r="L9" s="14"/>
      <c r="M9" s="14"/>
      <c r="N9" s="14"/>
      <c r="O9" s="14"/>
      <c r="P9" s="14"/>
      <c r="Q9" s="14"/>
      <c r="R9" s="14"/>
      <c r="S9" s="14"/>
      <c r="T9" s="14"/>
    </row>
  </sheetData>
  <mergeCells count="15">
    <mergeCell ref="P2:Q2"/>
    <mergeCell ref="S2:T2"/>
    <mergeCell ref="A7:T7"/>
    <mergeCell ref="B8:T8"/>
    <mergeCell ref="B9:T9"/>
    <mergeCell ref="B1:M1"/>
    <mergeCell ref="N1:R1"/>
    <mergeCell ref="S1:T1"/>
    <mergeCell ref="B2:C2"/>
    <mergeCell ref="D2:E2"/>
    <mergeCell ref="F2:G2"/>
    <mergeCell ref="H2:I2"/>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713</v>
      </c>
      <c r="B1" s="9" t="s">
        <v>1</v>
      </c>
      <c r="C1" s="9"/>
      <c r="D1" s="9"/>
      <c r="E1" s="9"/>
      <c r="F1" s="9"/>
      <c r="G1" s="9"/>
    </row>
    <row r="2" spans="1:7" ht="30">
      <c r="A2" s="1" t="s">
        <v>26</v>
      </c>
      <c r="B2" s="9" t="s">
        <v>2</v>
      </c>
      <c r="C2" s="9"/>
      <c r="D2" s="9" t="s">
        <v>27</v>
      </c>
      <c r="E2" s="9"/>
      <c r="F2" s="9" t="s">
        <v>68</v>
      </c>
      <c r="G2" s="9"/>
    </row>
    <row r="3" spans="1:7" ht="45">
      <c r="A3" s="4" t="s">
        <v>1714</v>
      </c>
      <c r="B3" s="5"/>
      <c r="C3" s="5"/>
      <c r="D3" s="5"/>
      <c r="E3" s="5"/>
      <c r="F3" s="5"/>
      <c r="G3" s="5"/>
    </row>
    <row r="4" spans="1:7">
      <c r="A4" s="3" t="s">
        <v>871</v>
      </c>
      <c r="B4" s="7">
        <v>80310</v>
      </c>
      <c r="C4" s="5"/>
      <c r="D4" s="7">
        <v>72119</v>
      </c>
      <c r="E4" s="5"/>
      <c r="F4" s="7">
        <v>47665</v>
      </c>
      <c r="G4" s="5"/>
    </row>
    <row r="5" spans="1:7" ht="30">
      <c r="A5" s="3" t="s">
        <v>1715</v>
      </c>
      <c r="B5" s="8">
        <v>1194</v>
      </c>
      <c r="C5" s="12" t="s">
        <v>108</v>
      </c>
      <c r="D5" s="5">
        <v>0</v>
      </c>
      <c r="E5" s="12" t="s">
        <v>108</v>
      </c>
      <c r="F5" s="5">
        <v>0</v>
      </c>
      <c r="G5" s="12" t="s">
        <v>108</v>
      </c>
    </row>
    <row r="6" spans="1:7" ht="30">
      <c r="A6" s="3" t="s">
        <v>664</v>
      </c>
      <c r="B6" s="8">
        <v>81504</v>
      </c>
      <c r="C6" s="5"/>
      <c r="D6" s="8">
        <v>72119</v>
      </c>
      <c r="E6" s="5"/>
      <c r="F6" s="8">
        <v>47665</v>
      </c>
      <c r="G6" s="5"/>
    </row>
    <row r="7" spans="1:7" ht="17.25">
      <c r="A7" s="3" t="s">
        <v>1716</v>
      </c>
      <c r="B7" s="8">
        <v>-29676</v>
      </c>
      <c r="C7" s="12" t="s">
        <v>110</v>
      </c>
      <c r="D7" s="8">
        <v>-26684</v>
      </c>
      <c r="E7" s="12" t="s">
        <v>110</v>
      </c>
      <c r="F7" s="8">
        <v>-17479</v>
      </c>
      <c r="G7" s="12" t="s">
        <v>110</v>
      </c>
    </row>
    <row r="8" spans="1:7">
      <c r="A8" s="3" t="s">
        <v>669</v>
      </c>
      <c r="B8" s="8">
        <v>51828</v>
      </c>
      <c r="C8" s="5"/>
      <c r="D8" s="8">
        <v>45435</v>
      </c>
      <c r="E8" s="5"/>
      <c r="F8" s="8">
        <v>30186</v>
      </c>
      <c r="G8" s="5"/>
    </row>
    <row r="9" spans="1:7">
      <c r="A9" s="3" t="s">
        <v>1689</v>
      </c>
      <c r="B9" s="5"/>
      <c r="C9" s="5"/>
      <c r="D9" s="5"/>
      <c r="E9" s="5"/>
      <c r="F9" s="5"/>
      <c r="G9" s="5"/>
    </row>
    <row r="10" spans="1:7" ht="45">
      <c r="A10" s="4" t="s">
        <v>1714</v>
      </c>
      <c r="B10" s="5"/>
      <c r="C10" s="5"/>
      <c r="D10" s="5"/>
      <c r="E10" s="5"/>
      <c r="F10" s="5"/>
      <c r="G10" s="5"/>
    </row>
    <row r="11" spans="1:7">
      <c r="A11" s="3" t="s">
        <v>871</v>
      </c>
      <c r="B11" s="8">
        <v>33452</v>
      </c>
      <c r="C11" s="5"/>
      <c r="D11" s="8">
        <v>22514</v>
      </c>
      <c r="E11" s="5"/>
      <c r="F11" s="8">
        <v>4681</v>
      </c>
      <c r="G11" s="5"/>
    </row>
    <row r="12" spans="1:7" ht="30">
      <c r="A12" s="3" t="s">
        <v>1717</v>
      </c>
      <c r="B12" s="5"/>
      <c r="C12" s="5"/>
      <c r="D12" s="5"/>
      <c r="E12" s="5"/>
      <c r="F12" s="5"/>
      <c r="G12" s="5"/>
    </row>
    <row r="13" spans="1:7" ht="45">
      <c r="A13" s="4" t="s">
        <v>1714</v>
      </c>
      <c r="B13" s="5"/>
      <c r="C13" s="5"/>
      <c r="D13" s="5"/>
      <c r="E13" s="5"/>
      <c r="F13" s="5"/>
      <c r="G13" s="5"/>
    </row>
    <row r="14" spans="1:7">
      <c r="A14" s="3" t="s">
        <v>871</v>
      </c>
      <c r="B14" s="8">
        <v>42831</v>
      </c>
      <c r="C14" s="5"/>
      <c r="D14" s="8">
        <v>33221</v>
      </c>
      <c r="E14" s="5"/>
      <c r="F14" s="8">
        <v>27844</v>
      </c>
      <c r="G14" s="5"/>
    </row>
    <row r="15" spans="1:7" ht="30">
      <c r="A15" s="3" t="s">
        <v>1718</v>
      </c>
      <c r="B15" s="5"/>
      <c r="C15" s="5"/>
      <c r="D15" s="5"/>
      <c r="E15" s="5"/>
      <c r="F15" s="5"/>
      <c r="G15" s="5"/>
    </row>
    <row r="16" spans="1:7" ht="45">
      <c r="A16" s="4" t="s">
        <v>1714</v>
      </c>
      <c r="B16" s="5"/>
      <c r="C16" s="5"/>
      <c r="D16" s="5"/>
      <c r="E16" s="5"/>
      <c r="F16" s="5"/>
      <c r="G16" s="5"/>
    </row>
    <row r="17" spans="1:7">
      <c r="A17" s="3" t="s">
        <v>871</v>
      </c>
      <c r="B17" s="7">
        <v>4027</v>
      </c>
      <c r="C17" s="5"/>
      <c r="D17" s="7">
        <v>16384</v>
      </c>
      <c r="E17" s="5"/>
      <c r="F17" s="7">
        <v>15140</v>
      </c>
      <c r="G17" s="5"/>
    </row>
    <row r="18" spans="1:7">
      <c r="A18" s="13"/>
      <c r="B18" s="13"/>
      <c r="C18" s="13"/>
      <c r="D18" s="13"/>
      <c r="E18" s="13"/>
      <c r="F18" s="13"/>
      <c r="G18" s="13"/>
    </row>
    <row r="19" spans="1:7" ht="30" customHeight="1">
      <c r="A19" s="3" t="s">
        <v>108</v>
      </c>
      <c r="B19" s="14" t="s">
        <v>671</v>
      </c>
      <c r="C19" s="14"/>
      <c r="D19" s="14"/>
      <c r="E19" s="14"/>
      <c r="F19" s="14"/>
      <c r="G19" s="14"/>
    </row>
    <row r="20" spans="1:7" ht="15" customHeight="1">
      <c r="A20" s="3" t="s">
        <v>110</v>
      </c>
      <c r="B20" s="14" t="s">
        <v>672</v>
      </c>
      <c r="C20" s="14"/>
      <c r="D20" s="14"/>
      <c r="E20" s="14"/>
      <c r="F20" s="14"/>
      <c r="G20" s="14"/>
    </row>
  </sheetData>
  <mergeCells count="7">
    <mergeCell ref="B20:G20"/>
    <mergeCell ref="B1:G1"/>
    <mergeCell ref="B2:C2"/>
    <mergeCell ref="D2:E2"/>
    <mergeCell ref="F2:G2"/>
    <mergeCell ref="A18:G18"/>
    <mergeCell ref="B19:G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6" customWidth="1"/>
    <col min="3" max="3" width="8.7109375" customWidth="1"/>
    <col min="4" max="4" width="36.5703125" customWidth="1"/>
    <col min="5" max="5" width="10.42578125" customWidth="1"/>
    <col min="6" max="6" width="23.28515625" customWidth="1"/>
    <col min="7" max="7" width="10.42578125" customWidth="1"/>
    <col min="8" max="8" width="22.5703125" customWidth="1"/>
    <col min="9" max="9" width="10.42578125" customWidth="1"/>
  </cols>
  <sheetData>
    <row r="1" spans="1:9" ht="15" customHeight="1">
      <c r="A1" s="9" t="s">
        <v>1719</v>
      </c>
      <c r="B1" s="9" t="s">
        <v>1456</v>
      </c>
      <c r="C1" s="9"/>
      <c r="D1" s="9" t="s">
        <v>1</v>
      </c>
      <c r="E1" s="9"/>
      <c r="F1" s="9"/>
      <c r="G1" s="9"/>
      <c r="H1" s="9"/>
      <c r="I1" s="9"/>
    </row>
    <row r="2" spans="1:9" ht="15" customHeight="1">
      <c r="A2" s="9"/>
      <c r="B2" s="9" t="s">
        <v>1720</v>
      </c>
      <c r="C2" s="9"/>
      <c r="D2" s="9" t="s">
        <v>2</v>
      </c>
      <c r="E2" s="9"/>
      <c r="F2" s="9" t="s">
        <v>27</v>
      </c>
      <c r="G2" s="9"/>
      <c r="H2" s="9" t="s">
        <v>68</v>
      </c>
      <c r="I2" s="9"/>
    </row>
    <row r="3" spans="1:9">
      <c r="A3" s="3" t="s">
        <v>1689</v>
      </c>
      <c r="B3" s="5"/>
      <c r="C3" s="5"/>
      <c r="D3" s="5"/>
      <c r="E3" s="5"/>
      <c r="F3" s="5"/>
      <c r="G3" s="5"/>
      <c r="H3" s="5"/>
      <c r="I3" s="5"/>
    </row>
    <row r="4" spans="1:9" ht="60">
      <c r="A4" s="4" t="s">
        <v>1721</v>
      </c>
      <c r="B4" s="5"/>
      <c r="C4" s="5"/>
      <c r="D4" s="5"/>
      <c r="E4" s="5"/>
      <c r="F4" s="5"/>
      <c r="G4" s="5"/>
      <c r="H4" s="5"/>
      <c r="I4" s="5"/>
    </row>
    <row r="5" spans="1:9">
      <c r="A5" s="3" t="s">
        <v>1722</v>
      </c>
      <c r="B5" s="5"/>
      <c r="C5" s="5"/>
      <c r="D5" s="8">
        <v>12094010</v>
      </c>
      <c r="E5" s="5"/>
      <c r="F5" s="8">
        <v>8021382</v>
      </c>
      <c r="G5" s="5"/>
      <c r="H5" s="8">
        <v>5556668</v>
      </c>
      <c r="I5" s="5"/>
    </row>
    <row r="6" spans="1:9">
      <c r="A6" s="3" t="s">
        <v>690</v>
      </c>
      <c r="B6" s="5"/>
      <c r="C6" s="5"/>
      <c r="D6" s="8">
        <v>1765809</v>
      </c>
      <c r="E6" s="5"/>
      <c r="F6" s="8">
        <v>4955889</v>
      </c>
      <c r="G6" s="5"/>
      <c r="H6" s="8">
        <v>3692904</v>
      </c>
      <c r="I6" s="5"/>
    </row>
    <row r="7" spans="1:9">
      <c r="A7" s="3" t="s">
        <v>698</v>
      </c>
      <c r="B7" s="5"/>
      <c r="C7" s="5"/>
      <c r="D7" s="5"/>
      <c r="E7" s="5"/>
      <c r="F7" s="8">
        <v>733334</v>
      </c>
      <c r="G7" s="5"/>
      <c r="H7" s="5"/>
      <c r="I7" s="5"/>
    </row>
    <row r="8" spans="1:9">
      <c r="A8" s="3" t="s">
        <v>691</v>
      </c>
      <c r="B8" s="5"/>
      <c r="C8" s="5"/>
      <c r="D8" s="8">
        <v>-609160</v>
      </c>
      <c r="E8" s="5"/>
      <c r="F8" s="8">
        <v>-1598035</v>
      </c>
      <c r="G8" s="5"/>
      <c r="H8" s="8">
        <v>-1110000</v>
      </c>
      <c r="I8" s="5"/>
    </row>
    <row r="9" spans="1:9">
      <c r="A9" s="3" t="s">
        <v>695</v>
      </c>
      <c r="B9" s="5"/>
      <c r="C9" s="5"/>
      <c r="D9" s="8">
        <v>-35963</v>
      </c>
      <c r="E9" s="5"/>
      <c r="F9" s="8">
        <v>-18560</v>
      </c>
      <c r="G9" s="5"/>
      <c r="H9" s="8">
        <v>-118190</v>
      </c>
      <c r="I9" s="5"/>
    </row>
    <row r="10" spans="1:9">
      <c r="A10" s="3" t="s">
        <v>1723</v>
      </c>
      <c r="B10" s="5"/>
      <c r="C10" s="5"/>
      <c r="D10" s="8">
        <v>13214696</v>
      </c>
      <c r="E10" s="5"/>
      <c r="F10" s="8">
        <v>12094010</v>
      </c>
      <c r="G10" s="5"/>
      <c r="H10" s="8">
        <v>8021382</v>
      </c>
      <c r="I10" s="5"/>
    </row>
    <row r="11" spans="1:9" ht="75">
      <c r="A11" s="4" t="s">
        <v>1724</v>
      </c>
      <c r="B11" s="5"/>
      <c r="C11" s="5"/>
      <c r="D11" s="5"/>
      <c r="E11" s="5"/>
      <c r="F11" s="5"/>
      <c r="G11" s="5"/>
      <c r="H11" s="5"/>
      <c r="I11" s="5"/>
    </row>
    <row r="12" spans="1:9" ht="30">
      <c r="A12" s="3" t="s">
        <v>1725</v>
      </c>
      <c r="B12" s="5"/>
      <c r="C12" s="5"/>
      <c r="D12" s="5">
        <v>19.7</v>
      </c>
      <c r="E12" s="5"/>
      <c r="F12" s="5">
        <v>12.87</v>
      </c>
      <c r="G12" s="5"/>
      <c r="H12" s="5">
        <v>9.89</v>
      </c>
      <c r="I12" s="5"/>
    </row>
    <row r="13" spans="1:9" ht="30">
      <c r="A13" s="3" t="s">
        <v>1726</v>
      </c>
      <c r="B13" s="5"/>
      <c r="C13" s="5"/>
      <c r="D13" s="5">
        <v>29.49</v>
      </c>
      <c r="E13" s="5"/>
      <c r="F13" s="5">
        <v>29.4</v>
      </c>
      <c r="G13" s="5"/>
      <c r="H13" s="5">
        <v>16.329999999999998</v>
      </c>
      <c r="I13" s="5"/>
    </row>
    <row r="14" spans="1:9" ht="30">
      <c r="A14" s="3" t="s">
        <v>1727</v>
      </c>
      <c r="B14" s="5"/>
      <c r="C14" s="5"/>
      <c r="D14" s="5"/>
      <c r="E14" s="5"/>
      <c r="F14" s="5">
        <v>7.56</v>
      </c>
      <c r="G14" s="5"/>
      <c r="H14" s="5"/>
      <c r="I14" s="5"/>
    </row>
    <row r="15" spans="1:9" ht="30">
      <c r="A15" s="3" t="s">
        <v>1728</v>
      </c>
      <c r="B15" s="5"/>
      <c r="C15" s="5"/>
      <c r="D15" s="5">
        <v>14.39</v>
      </c>
      <c r="E15" s="5"/>
      <c r="F15" s="5">
        <v>9.86</v>
      </c>
      <c r="G15" s="5"/>
      <c r="H15" s="5">
        <v>9.44</v>
      </c>
      <c r="I15" s="5"/>
    </row>
    <row r="16" spans="1:9" ht="30">
      <c r="A16" s="3" t="s">
        <v>1729</v>
      </c>
      <c r="B16" s="5"/>
      <c r="C16" s="5"/>
      <c r="D16" s="5">
        <v>17.690000000000001</v>
      </c>
      <c r="E16" s="5"/>
      <c r="F16" s="5">
        <v>15.68</v>
      </c>
      <c r="G16" s="5"/>
      <c r="H16" s="5">
        <v>12.83</v>
      </c>
      <c r="I16" s="5"/>
    </row>
    <row r="17" spans="1:9" ht="30">
      <c r="A17" s="3" t="s">
        <v>1725</v>
      </c>
      <c r="B17" s="5"/>
      <c r="C17" s="5"/>
      <c r="D17" s="5">
        <v>21.26</v>
      </c>
      <c r="E17" s="5"/>
      <c r="F17" s="5">
        <v>19.7</v>
      </c>
      <c r="G17" s="5"/>
      <c r="H17" s="5">
        <v>12.87</v>
      </c>
      <c r="I17" s="5"/>
    </row>
    <row r="18" spans="1:9" ht="30">
      <c r="A18" s="3" t="s">
        <v>1730</v>
      </c>
      <c r="B18" s="5"/>
      <c r="C18" s="5"/>
      <c r="D18" s="5" t="s">
        <v>1731</v>
      </c>
      <c r="E18" s="5"/>
      <c r="F18" s="5"/>
      <c r="G18" s="5"/>
      <c r="H18" s="5"/>
      <c r="I18" s="5"/>
    </row>
    <row r="19" spans="1:9">
      <c r="A19" s="3" t="s">
        <v>1732</v>
      </c>
      <c r="B19" s="5"/>
      <c r="C19" s="5"/>
      <c r="D19" s="8">
        <v>167745584</v>
      </c>
      <c r="E19" s="5"/>
      <c r="F19" s="5"/>
      <c r="G19" s="5"/>
      <c r="H19" s="5"/>
      <c r="I19" s="5"/>
    </row>
    <row r="20" spans="1:9" ht="30">
      <c r="A20" s="3" t="s">
        <v>1733</v>
      </c>
      <c r="B20" s="5"/>
      <c r="C20" s="5"/>
      <c r="D20" s="8">
        <v>13131416</v>
      </c>
      <c r="E20" s="5"/>
      <c r="F20" s="5"/>
      <c r="G20" s="5"/>
      <c r="H20" s="5"/>
      <c r="I20" s="5"/>
    </row>
    <row r="21" spans="1:9" ht="45">
      <c r="A21" s="3" t="s">
        <v>1734</v>
      </c>
      <c r="B21" s="5"/>
      <c r="C21" s="5"/>
      <c r="D21" s="5">
        <v>21.24</v>
      </c>
      <c r="E21" s="5"/>
      <c r="F21" s="5"/>
      <c r="G21" s="5"/>
      <c r="H21" s="5"/>
      <c r="I21" s="5"/>
    </row>
    <row r="22" spans="1:9" ht="45">
      <c r="A22" s="3" t="s">
        <v>1735</v>
      </c>
      <c r="B22" s="5"/>
      <c r="C22" s="5"/>
      <c r="D22" s="5" t="s">
        <v>1736</v>
      </c>
      <c r="E22" s="5"/>
      <c r="F22" s="5"/>
      <c r="G22" s="5"/>
      <c r="H22" s="5"/>
      <c r="I22" s="5"/>
    </row>
    <row r="23" spans="1:9" ht="45">
      <c r="A23" s="3" t="s">
        <v>1737</v>
      </c>
      <c r="B23" s="5"/>
      <c r="C23" s="5"/>
      <c r="D23" s="8">
        <v>166890755</v>
      </c>
      <c r="E23" s="5"/>
      <c r="F23" s="5"/>
      <c r="G23" s="5"/>
      <c r="H23" s="5"/>
      <c r="I23" s="5"/>
    </row>
    <row r="24" spans="1:9">
      <c r="A24" s="3" t="s">
        <v>1738</v>
      </c>
      <c r="B24" s="5"/>
      <c r="C24" s="5"/>
      <c r="D24" s="8">
        <v>6403460</v>
      </c>
      <c r="E24" s="5"/>
      <c r="F24" s="5"/>
      <c r="G24" s="5"/>
      <c r="H24" s="5"/>
      <c r="I24" s="5"/>
    </row>
    <row r="25" spans="1:9" ht="30">
      <c r="A25" s="3" t="s">
        <v>1739</v>
      </c>
      <c r="B25" s="5"/>
      <c r="C25" s="5"/>
      <c r="D25" s="5">
        <v>15.42</v>
      </c>
      <c r="E25" s="5"/>
      <c r="F25" s="5"/>
      <c r="G25" s="5"/>
      <c r="H25" s="5"/>
      <c r="I25" s="5"/>
    </row>
    <row r="26" spans="1:9" ht="30">
      <c r="A26" s="3" t="s">
        <v>1740</v>
      </c>
      <c r="B26" s="5"/>
      <c r="C26" s="5"/>
      <c r="D26" s="5" t="s">
        <v>1741</v>
      </c>
      <c r="E26" s="5"/>
      <c r="F26" s="5"/>
      <c r="G26" s="5"/>
      <c r="H26" s="5"/>
      <c r="I26" s="5"/>
    </row>
    <row r="27" spans="1:9">
      <c r="A27" s="3" t="s">
        <v>1742</v>
      </c>
      <c r="B27" s="5"/>
      <c r="C27" s="5"/>
      <c r="D27" s="8">
        <v>116673898</v>
      </c>
      <c r="E27" s="5"/>
      <c r="F27" s="5"/>
      <c r="G27" s="5"/>
      <c r="H27" s="5"/>
      <c r="I27" s="5"/>
    </row>
    <row r="28" spans="1:9" ht="30">
      <c r="A28" s="3" t="s">
        <v>1743</v>
      </c>
      <c r="B28" s="5"/>
      <c r="C28" s="5"/>
      <c r="D28" s="5"/>
      <c r="E28" s="5"/>
      <c r="F28" s="5"/>
      <c r="G28" s="5"/>
      <c r="H28" s="5"/>
      <c r="I28" s="5"/>
    </row>
    <row r="29" spans="1:9" ht="60">
      <c r="A29" s="4" t="s">
        <v>1721</v>
      </c>
      <c r="B29" s="5"/>
      <c r="C29" s="5"/>
      <c r="D29" s="5"/>
      <c r="E29" s="5"/>
      <c r="F29" s="5"/>
      <c r="G29" s="5"/>
      <c r="H29" s="5"/>
      <c r="I29" s="5"/>
    </row>
    <row r="30" spans="1:9" ht="17.25">
      <c r="A30" s="3" t="s">
        <v>1722</v>
      </c>
      <c r="B30" s="5"/>
      <c r="C30" s="5"/>
      <c r="D30" s="8">
        <v>12094010</v>
      </c>
      <c r="E30" s="12" t="s">
        <v>1710</v>
      </c>
      <c r="F30" s="8">
        <v>8021382</v>
      </c>
      <c r="G30" s="12" t="s">
        <v>1710</v>
      </c>
      <c r="H30" s="8">
        <v>5306668</v>
      </c>
      <c r="I30" s="12" t="s">
        <v>1710</v>
      </c>
    </row>
    <row r="31" spans="1:9" ht="17.25">
      <c r="A31" s="3" t="s">
        <v>690</v>
      </c>
      <c r="B31" s="5"/>
      <c r="C31" s="5"/>
      <c r="D31" s="8">
        <v>1765809</v>
      </c>
      <c r="E31" s="12" t="s">
        <v>1710</v>
      </c>
      <c r="F31" s="8">
        <v>4955889</v>
      </c>
      <c r="G31" s="12" t="s">
        <v>1710</v>
      </c>
      <c r="H31" s="8">
        <v>3692904</v>
      </c>
      <c r="I31" s="12" t="s">
        <v>1710</v>
      </c>
    </row>
    <row r="32" spans="1:9" ht="17.25">
      <c r="A32" s="3" t="s">
        <v>698</v>
      </c>
      <c r="B32" s="5"/>
      <c r="C32" s="5"/>
      <c r="D32" s="5"/>
      <c r="E32" s="5"/>
      <c r="F32" s="8">
        <v>733334</v>
      </c>
      <c r="G32" s="12" t="s">
        <v>1710</v>
      </c>
      <c r="H32" s="5"/>
      <c r="I32" s="5"/>
    </row>
    <row r="33" spans="1:9" ht="17.25">
      <c r="A33" s="3" t="s">
        <v>691</v>
      </c>
      <c r="B33" s="5"/>
      <c r="C33" s="5"/>
      <c r="D33" s="8">
        <v>-609160</v>
      </c>
      <c r="E33" s="12" t="s">
        <v>1710</v>
      </c>
      <c r="F33" s="8">
        <v>-1598035</v>
      </c>
      <c r="G33" s="12" t="s">
        <v>1710</v>
      </c>
      <c r="H33" s="8">
        <v>-860000</v>
      </c>
      <c r="I33" s="12" t="s">
        <v>1710</v>
      </c>
    </row>
    <row r="34" spans="1:9" ht="17.25">
      <c r="A34" s="3" t="s">
        <v>695</v>
      </c>
      <c r="B34" s="5"/>
      <c r="C34" s="5"/>
      <c r="D34" s="8">
        <v>-35963</v>
      </c>
      <c r="E34" s="12" t="s">
        <v>1710</v>
      </c>
      <c r="F34" s="8">
        <v>-18560</v>
      </c>
      <c r="G34" s="12" t="s">
        <v>1710</v>
      </c>
      <c r="H34" s="8">
        <v>-118190</v>
      </c>
      <c r="I34" s="12" t="s">
        <v>1710</v>
      </c>
    </row>
    <row r="35" spans="1:9" ht="17.25">
      <c r="A35" s="3" t="s">
        <v>1723</v>
      </c>
      <c r="B35" s="5"/>
      <c r="C35" s="5"/>
      <c r="D35" s="8">
        <v>13214696</v>
      </c>
      <c r="E35" s="12" t="s">
        <v>1710</v>
      </c>
      <c r="F35" s="8">
        <v>12094010</v>
      </c>
      <c r="G35" s="12" t="s">
        <v>1710</v>
      </c>
      <c r="H35" s="8">
        <v>8021382</v>
      </c>
      <c r="I35" s="12" t="s">
        <v>1710</v>
      </c>
    </row>
    <row r="36" spans="1:9" ht="75">
      <c r="A36" s="4" t="s">
        <v>1724</v>
      </c>
      <c r="B36" s="5"/>
      <c r="C36" s="5"/>
      <c r="D36" s="5"/>
      <c r="E36" s="5"/>
      <c r="F36" s="5"/>
      <c r="G36" s="5"/>
      <c r="H36" s="5"/>
      <c r="I36" s="5"/>
    </row>
    <row r="37" spans="1:9" ht="30">
      <c r="A37" s="3" t="s">
        <v>1733</v>
      </c>
      <c r="B37" s="5"/>
      <c r="C37" s="5"/>
      <c r="D37" s="8">
        <v>13131416</v>
      </c>
      <c r="E37" s="12" t="s">
        <v>1710</v>
      </c>
      <c r="F37" s="5"/>
      <c r="G37" s="5"/>
      <c r="H37" s="5"/>
      <c r="I37" s="5"/>
    </row>
    <row r="38" spans="1:9" ht="17.25">
      <c r="A38" s="3" t="s">
        <v>1738</v>
      </c>
      <c r="B38" s="5"/>
      <c r="C38" s="5"/>
      <c r="D38" s="8">
        <v>6403460</v>
      </c>
      <c r="E38" s="12" t="s">
        <v>1710</v>
      </c>
      <c r="F38" s="5"/>
      <c r="G38" s="5"/>
      <c r="H38" s="5"/>
      <c r="I38" s="5"/>
    </row>
    <row r="39" spans="1:9" ht="45">
      <c r="A39" s="3" t="s">
        <v>1744</v>
      </c>
      <c r="B39" s="5"/>
      <c r="C39" s="5"/>
      <c r="D39" s="5"/>
      <c r="E39" s="5"/>
      <c r="F39" s="5"/>
      <c r="G39" s="5"/>
      <c r="H39" s="5"/>
      <c r="I39" s="5"/>
    </row>
    <row r="40" spans="1:9" ht="60">
      <c r="A40" s="4" t="s">
        <v>1721</v>
      </c>
      <c r="B40" s="5"/>
      <c r="C40" s="5"/>
      <c r="D40" s="5"/>
      <c r="E40" s="5"/>
      <c r="F40" s="5"/>
      <c r="G40" s="5"/>
      <c r="H40" s="5"/>
      <c r="I40" s="5"/>
    </row>
    <row r="41" spans="1:9" ht="17.25">
      <c r="A41" s="3" t="s">
        <v>1722</v>
      </c>
      <c r="B41" s="5"/>
      <c r="C41" s="5"/>
      <c r="D41" s="5">
        <v>0</v>
      </c>
      <c r="E41" s="12" t="s">
        <v>112</v>
      </c>
      <c r="F41" s="5">
        <v>0</v>
      </c>
      <c r="G41" s="12" t="s">
        <v>112</v>
      </c>
      <c r="H41" s="8">
        <v>250000</v>
      </c>
      <c r="I41" s="12" t="s">
        <v>112</v>
      </c>
    </row>
    <row r="42" spans="1:9" ht="17.25">
      <c r="A42" s="3" t="s">
        <v>690</v>
      </c>
      <c r="B42" s="8">
        <v>600000</v>
      </c>
      <c r="C42" s="12" t="s">
        <v>112</v>
      </c>
      <c r="D42" s="5">
        <v>0</v>
      </c>
      <c r="E42" s="12" t="s">
        <v>112</v>
      </c>
      <c r="F42" s="5">
        <v>0</v>
      </c>
      <c r="G42" s="12" t="s">
        <v>112</v>
      </c>
      <c r="H42" s="5">
        <v>0</v>
      </c>
      <c r="I42" s="12" t="s">
        <v>112</v>
      </c>
    </row>
    <row r="43" spans="1:9" ht="17.25">
      <c r="A43" s="3" t="s">
        <v>698</v>
      </c>
      <c r="B43" s="5"/>
      <c r="C43" s="5"/>
      <c r="D43" s="5"/>
      <c r="E43" s="5"/>
      <c r="F43" s="5">
        <v>0</v>
      </c>
      <c r="G43" s="12" t="s">
        <v>112</v>
      </c>
      <c r="H43" s="5"/>
      <c r="I43" s="5"/>
    </row>
    <row r="44" spans="1:9" ht="17.25">
      <c r="A44" s="3" t="s">
        <v>691</v>
      </c>
      <c r="B44" s="5"/>
      <c r="C44" s="5"/>
      <c r="D44" s="5">
        <v>0</v>
      </c>
      <c r="E44" s="12" t="s">
        <v>112</v>
      </c>
      <c r="F44" s="5">
        <v>0</v>
      </c>
      <c r="G44" s="12" t="s">
        <v>112</v>
      </c>
      <c r="H44" s="8">
        <v>-250000</v>
      </c>
      <c r="I44" s="12" t="s">
        <v>112</v>
      </c>
    </row>
    <row r="45" spans="1:9" ht="17.25">
      <c r="A45" s="3" t="s">
        <v>695</v>
      </c>
      <c r="B45" s="5"/>
      <c r="C45" s="5"/>
      <c r="D45" s="5">
        <v>0</v>
      </c>
      <c r="E45" s="12" t="s">
        <v>112</v>
      </c>
      <c r="F45" s="5">
        <v>0</v>
      </c>
      <c r="G45" s="12" t="s">
        <v>112</v>
      </c>
      <c r="H45" s="5">
        <v>0</v>
      </c>
      <c r="I45" s="12" t="s">
        <v>112</v>
      </c>
    </row>
    <row r="46" spans="1:9" ht="17.25">
      <c r="A46" s="3" t="s">
        <v>1723</v>
      </c>
      <c r="B46" s="5"/>
      <c r="C46" s="5"/>
      <c r="D46" s="5">
        <v>0</v>
      </c>
      <c r="E46" s="12" t="s">
        <v>112</v>
      </c>
      <c r="F46" s="5">
        <v>0</v>
      </c>
      <c r="G46" s="12" t="s">
        <v>112</v>
      </c>
      <c r="H46" s="5">
        <v>0</v>
      </c>
      <c r="I46" s="12" t="s">
        <v>112</v>
      </c>
    </row>
    <row r="47" spans="1:9" ht="75">
      <c r="A47" s="4" t="s">
        <v>1724</v>
      </c>
      <c r="B47" s="5"/>
      <c r="C47" s="5"/>
      <c r="D47" s="5"/>
      <c r="E47" s="5"/>
      <c r="F47" s="5"/>
      <c r="G47" s="5"/>
      <c r="H47" s="5"/>
      <c r="I47" s="5"/>
    </row>
    <row r="48" spans="1:9" ht="30">
      <c r="A48" s="3" t="s">
        <v>1733</v>
      </c>
      <c r="B48" s="5"/>
      <c r="C48" s="5"/>
      <c r="D48" s="5">
        <v>0</v>
      </c>
      <c r="E48" s="12" t="s">
        <v>112</v>
      </c>
      <c r="F48" s="5"/>
      <c r="G48" s="5"/>
      <c r="H48" s="5"/>
      <c r="I48" s="5"/>
    </row>
    <row r="49" spans="1:9" ht="17.25">
      <c r="A49" s="3" t="s">
        <v>1738</v>
      </c>
      <c r="B49" s="5"/>
      <c r="C49" s="5"/>
      <c r="D49" s="5">
        <v>0</v>
      </c>
      <c r="E49" s="12" t="s">
        <v>112</v>
      </c>
      <c r="F49" s="5"/>
      <c r="G49" s="5"/>
      <c r="H49" s="5"/>
      <c r="I49" s="5"/>
    </row>
    <row r="50" spans="1:9">
      <c r="A50" s="3" t="s">
        <v>1745</v>
      </c>
      <c r="B50" s="5"/>
      <c r="C50" s="5"/>
      <c r="D50" s="5"/>
      <c r="E50" s="5"/>
      <c r="F50" s="5"/>
      <c r="G50" s="5"/>
      <c r="H50" s="5"/>
      <c r="I50" s="5"/>
    </row>
    <row r="51" spans="1:9" ht="45">
      <c r="A51" s="4" t="s">
        <v>1685</v>
      </c>
      <c r="B51" s="5"/>
      <c r="C51" s="5"/>
      <c r="D51" s="5"/>
      <c r="E51" s="5"/>
      <c r="F51" s="5"/>
      <c r="G51" s="5"/>
      <c r="H51" s="5"/>
      <c r="I51" s="5"/>
    </row>
    <row r="52" spans="1:9" ht="30">
      <c r="A52" s="3" t="s">
        <v>1746</v>
      </c>
      <c r="B52" s="5">
        <v>2</v>
      </c>
      <c r="C52" s="5"/>
      <c r="D52" s="5"/>
      <c r="E52" s="5"/>
      <c r="F52" s="5"/>
      <c r="G52" s="5"/>
      <c r="H52" s="5"/>
      <c r="I52" s="5"/>
    </row>
    <row r="53" spans="1:9">
      <c r="A53" s="13"/>
      <c r="B53" s="13"/>
      <c r="C53" s="13"/>
      <c r="D53" s="13"/>
      <c r="E53" s="13"/>
      <c r="F53" s="13"/>
      <c r="G53" s="13"/>
      <c r="H53" s="13"/>
      <c r="I53" s="13"/>
    </row>
    <row r="54" spans="1:9" ht="15" customHeight="1">
      <c r="A54" s="3" t="s">
        <v>108</v>
      </c>
      <c r="B54" s="14" t="s">
        <v>708</v>
      </c>
      <c r="C54" s="14"/>
      <c r="D54" s="14"/>
      <c r="E54" s="14"/>
      <c r="F54" s="14"/>
      <c r="G54" s="14"/>
      <c r="H54" s="14"/>
      <c r="I54" s="14"/>
    </row>
    <row r="55" spans="1:9" ht="15" customHeight="1">
      <c r="A55" s="3" t="s">
        <v>110</v>
      </c>
      <c r="B55" s="14" t="s">
        <v>707</v>
      </c>
      <c r="C55" s="14"/>
      <c r="D55" s="14"/>
      <c r="E55" s="14"/>
      <c r="F55" s="14"/>
      <c r="G55" s="14"/>
      <c r="H55" s="14"/>
      <c r="I55" s="14"/>
    </row>
    <row r="56" spans="1:9" ht="45" customHeight="1">
      <c r="A56" s="3" t="s">
        <v>112</v>
      </c>
      <c r="B56" s="14" t="s">
        <v>1747</v>
      </c>
      <c r="C56" s="14"/>
      <c r="D56" s="14"/>
      <c r="E56" s="14"/>
      <c r="F56" s="14"/>
      <c r="G56" s="14"/>
      <c r="H56" s="14"/>
      <c r="I56" s="14"/>
    </row>
  </sheetData>
  <mergeCells count="11">
    <mergeCell ref="A53:I53"/>
    <mergeCell ref="B54:I54"/>
    <mergeCell ref="B55:I55"/>
    <mergeCell ref="B56:I56"/>
    <mergeCell ref="A1:A2"/>
    <mergeCell ref="B1:C1"/>
    <mergeCell ref="D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30" customHeight="1">
      <c r="A1" s="9" t="s">
        <v>1748</v>
      </c>
      <c r="B1" s="9" t="s">
        <v>1</v>
      </c>
      <c r="C1" s="9"/>
      <c r="D1" s="9"/>
      <c r="E1" s="9"/>
      <c r="F1" s="9"/>
      <c r="G1" s="9"/>
    </row>
    <row r="2" spans="1:7" ht="15" customHeight="1">
      <c r="A2" s="9"/>
      <c r="B2" s="9" t="s">
        <v>2</v>
      </c>
      <c r="C2" s="9"/>
      <c r="D2" s="9" t="s">
        <v>27</v>
      </c>
      <c r="E2" s="9"/>
      <c r="F2" s="9" t="s">
        <v>68</v>
      </c>
      <c r="G2" s="9"/>
    </row>
    <row r="3" spans="1:7" ht="45">
      <c r="A3" s="4" t="s">
        <v>1685</v>
      </c>
      <c r="B3" s="5"/>
      <c r="C3" s="5"/>
      <c r="D3" s="5"/>
      <c r="E3" s="5"/>
      <c r="F3" s="5"/>
      <c r="G3" s="5"/>
    </row>
    <row r="4" spans="1:7">
      <c r="A4" s="3" t="s">
        <v>711</v>
      </c>
      <c r="B4" s="11">
        <v>10.49</v>
      </c>
      <c r="C4" s="5"/>
      <c r="D4" s="11">
        <v>12.38</v>
      </c>
      <c r="E4" s="5"/>
      <c r="F4" s="11">
        <v>7.18</v>
      </c>
      <c r="G4" s="5"/>
    </row>
    <row r="5" spans="1:7" ht="17.25">
      <c r="A5" s="3" t="s">
        <v>1749</v>
      </c>
      <c r="B5" s="10">
        <v>3.0000000000000001E-3</v>
      </c>
      <c r="C5" s="12" t="s">
        <v>108</v>
      </c>
      <c r="D5" s="10">
        <v>4.0000000000000001E-3</v>
      </c>
      <c r="E5" s="12" t="s">
        <v>108</v>
      </c>
      <c r="F5" s="10">
        <v>5.0000000000000001E-3</v>
      </c>
      <c r="G5" s="12" t="s">
        <v>108</v>
      </c>
    </row>
    <row r="6" spans="1:7" ht="17.25">
      <c r="A6" s="3" t="s">
        <v>1750</v>
      </c>
      <c r="B6" s="10">
        <v>0.02</v>
      </c>
      <c r="C6" s="12" t="s">
        <v>108</v>
      </c>
      <c r="D6" s="10">
        <v>2.7E-2</v>
      </c>
      <c r="E6" s="12" t="s">
        <v>108</v>
      </c>
      <c r="F6" s="10">
        <v>1.4999999999999999E-2</v>
      </c>
      <c r="G6" s="12" t="s">
        <v>108</v>
      </c>
    </row>
    <row r="7" spans="1:7" ht="30">
      <c r="A7" s="3" t="s">
        <v>1751</v>
      </c>
      <c r="B7" s="10">
        <v>0.35</v>
      </c>
      <c r="C7" s="12" t="s">
        <v>110</v>
      </c>
      <c r="D7" s="10">
        <v>0.38</v>
      </c>
      <c r="E7" s="12" t="s">
        <v>110</v>
      </c>
      <c r="F7" s="10">
        <v>0.38</v>
      </c>
      <c r="G7" s="12" t="s">
        <v>110</v>
      </c>
    </row>
    <row r="8" spans="1:7" ht="30">
      <c r="A8" s="3" t="s">
        <v>1752</v>
      </c>
      <c r="B8" s="10">
        <v>0.38</v>
      </c>
      <c r="C8" s="12" t="s">
        <v>110</v>
      </c>
      <c r="D8" s="10">
        <v>0.45</v>
      </c>
      <c r="E8" s="12" t="s">
        <v>110</v>
      </c>
      <c r="F8" s="10">
        <v>0.4</v>
      </c>
      <c r="G8" s="12" t="s">
        <v>110</v>
      </c>
    </row>
    <row r="9" spans="1:7" ht="17.25">
      <c r="A9" s="3" t="s">
        <v>1753</v>
      </c>
      <c r="B9" s="5"/>
      <c r="C9" s="5"/>
      <c r="D9" s="5"/>
      <c r="E9" s="5"/>
      <c r="F9" s="10">
        <v>0</v>
      </c>
      <c r="G9" s="12" t="s">
        <v>112</v>
      </c>
    </row>
    <row r="10" spans="1:7">
      <c r="A10" s="3" t="s">
        <v>1403</v>
      </c>
      <c r="B10" s="5"/>
      <c r="C10" s="5"/>
      <c r="D10" s="5"/>
      <c r="E10" s="5"/>
      <c r="F10" s="5"/>
      <c r="G10" s="5"/>
    </row>
    <row r="11" spans="1:7" ht="45">
      <c r="A11" s="4" t="s">
        <v>1685</v>
      </c>
      <c r="B11" s="5"/>
      <c r="C11" s="5"/>
      <c r="D11" s="5"/>
      <c r="E11" s="5"/>
      <c r="F11" s="5"/>
      <c r="G11" s="5"/>
    </row>
    <row r="12" spans="1:7" ht="17.25">
      <c r="A12" s="3" t="s">
        <v>1754</v>
      </c>
      <c r="B12" s="5" t="s">
        <v>1755</v>
      </c>
      <c r="C12" s="12" t="s">
        <v>114</v>
      </c>
      <c r="D12" s="5" t="s">
        <v>1387</v>
      </c>
      <c r="E12" s="12" t="s">
        <v>114</v>
      </c>
      <c r="F12" s="5" t="s">
        <v>1381</v>
      </c>
      <c r="G12" s="12" t="s">
        <v>114</v>
      </c>
    </row>
    <row r="13" spans="1:7" ht="17.25">
      <c r="A13" s="3" t="s">
        <v>1753</v>
      </c>
      <c r="B13" s="10">
        <v>8.0000000000000002E-3</v>
      </c>
      <c r="C13" s="12" t="s">
        <v>112</v>
      </c>
      <c r="D13" s="10">
        <v>0</v>
      </c>
      <c r="E13" s="12" t="s">
        <v>112</v>
      </c>
      <c r="F13" s="5"/>
      <c r="G13" s="5"/>
    </row>
    <row r="14" spans="1:7">
      <c r="A14" s="3" t="s">
        <v>1405</v>
      </c>
      <c r="B14" s="5"/>
      <c r="C14" s="5"/>
      <c r="D14" s="5"/>
      <c r="E14" s="5"/>
      <c r="F14" s="5"/>
      <c r="G14" s="5"/>
    </row>
    <row r="15" spans="1:7" ht="45">
      <c r="A15" s="4" t="s">
        <v>1685</v>
      </c>
      <c r="B15" s="5"/>
      <c r="C15" s="5"/>
      <c r="D15" s="5"/>
      <c r="E15" s="5"/>
      <c r="F15" s="5"/>
      <c r="G15" s="5"/>
    </row>
    <row r="16" spans="1:7" ht="17.25">
      <c r="A16" s="3" t="s">
        <v>1754</v>
      </c>
      <c r="B16" s="5" t="s">
        <v>1756</v>
      </c>
      <c r="C16" s="12" t="s">
        <v>114</v>
      </c>
      <c r="D16" s="5" t="s">
        <v>1757</v>
      </c>
      <c r="E16" s="12" t="s">
        <v>114</v>
      </c>
      <c r="F16" s="5" t="s">
        <v>1758</v>
      </c>
      <c r="G16" s="12" t="s">
        <v>114</v>
      </c>
    </row>
    <row r="17" spans="1:7" ht="17.25">
      <c r="A17" s="3" t="s">
        <v>1753</v>
      </c>
      <c r="B17" s="10">
        <v>0.01</v>
      </c>
      <c r="C17" s="12" t="s">
        <v>112</v>
      </c>
      <c r="D17" s="10">
        <v>8.0000000000000002E-3</v>
      </c>
      <c r="E17" s="12" t="s">
        <v>112</v>
      </c>
      <c r="F17" s="5"/>
      <c r="G17" s="5"/>
    </row>
    <row r="18" spans="1:7">
      <c r="A18" s="13"/>
      <c r="B18" s="13"/>
      <c r="C18" s="13"/>
      <c r="D18" s="13"/>
      <c r="E18" s="13"/>
      <c r="F18" s="13"/>
      <c r="G18" s="13"/>
    </row>
    <row r="19" spans="1:7" ht="30" customHeight="1">
      <c r="A19" s="3" t="s">
        <v>108</v>
      </c>
      <c r="B19" s="14" t="s">
        <v>728</v>
      </c>
      <c r="C19" s="14"/>
      <c r="D19" s="14"/>
      <c r="E19" s="14"/>
      <c r="F19" s="14"/>
      <c r="G19" s="14"/>
    </row>
    <row r="20" spans="1:7" ht="15" customHeight="1">
      <c r="A20" s="3" t="s">
        <v>110</v>
      </c>
      <c r="B20" s="14" t="s">
        <v>1759</v>
      </c>
      <c r="C20" s="14"/>
      <c r="D20" s="14"/>
      <c r="E20" s="14"/>
      <c r="F20" s="14"/>
      <c r="G20" s="14"/>
    </row>
    <row r="21" spans="1:7" ht="15" customHeight="1">
      <c r="A21" s="3" t="s">
        <v>112</v>
      </c>
      <c r="B21" s="14" t="s">
        <v>731</v>
      </c>
      <c r="C21" s="14"/>
      <c r="D21" s="14"/>
      <c r="E21" s="14"/>
      <c r="F21" s="14"/>
      <c r="G21" s="14"/>
    </row>
    <row r="22" spans="1:7" ht="15" customHeight="1">
      <c r="A22" s="3" t="s">
        <v>114</v>
      </c>
      <c r="B22" s="14" t="s">
        <v>729</v>
      </c>
      <c r="C22" s="14"/>
      <c r="D22" s="14"/>
      <c r="E22" s="14"/>
      <c r="F22" s="14"/>
      <c r="G22" s="14"/>
    </row>
  </sheetData>
  <mergeCells count="10">
    <mergeCell ref="B19:G19"/>
    <mergeCell ref="B20:G20"/>
    <mergeCell ref="B21:G21"/>
    <mergeCell ref="B22:G22"/>
    <mergeCell ref="A1:A2"/>
    <mergeCell ref="B1:G1"/>
    <mergeCell ref="B2:C2"/>
    <mergeCell ref="D2:E2"/>
    <mergeCell ref="F2:G2"/>
    <mergeCell ref="A18:G1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9" t="s">
        <v>1760</v>
      </c>
      <c r="B1" s="9" t="s">
        <v>1</v>
      </c>
      <c r="C1" s="9"/>
      <c r="D1" s="9"/>
    </row>
    <row r="2" spans="1:4">
      <c r="A2" s="9"/>
      <c r="B2" s="1" t="s">
        <v>2</v>
      </c>
      <c r="C2" s="1" t="s">
        <v>27</v>
      </c>
      <c r="D2" s="1" t="s">
        <v>68</v>
      </c>
    </row>
    <row r="3" spans="1:4" ht="30">
      <c r="A3" s="3" t="s">
        <v>1397</v>
      </c>
      <c r="B3" s="5"/>
      <c r="C3" s="5"/>
      <c r="D3" s="5"/>
    </row>
    <row r="4" spans="1:4" ht="60">
      <c r="A4" s="4" t="s">
        <v>1761</v>
      </c>
      <c r="B4" s="5"/>
      <c r="C4" s="5"/>
      <c r="D4" s="5"/>
    </row>
    <row r="5" spans="1:4">
      <c r="A5" s="3" t="s">
        <v>1762</v>
      </c>
      <c r="B5" s="8">
        <v>2139175</v>
      </c>
      <c r="C5" s="8">
        <v>2076801</v>
      </c>
      <c r="D5" s="8">
        <v>1866662</v>
      </c>
    </row>
    <row r="6" spans="1:4">
      <c r="A6" s="3" t="s">
        <v>690</v>
      </c>
      <c r="B6" s="8">
        <v>901611</v>
      </c>
      <c r="C6" s="8">
        <v>1455754</v>
      </c>
      <c r="D6" s="8">
        <v>1814186</v>
      </c>
    </row>
    <row r="7" spans="1:4">
      <c r="A7" s="3" t="s">
        <v>739</v>
      </c>
      <c r="B7" s="8">
        <v>-1360524</v>
      </c>
      <c r="C7" s="8">
        <v>-1358856</v>
      </c>
      <c r="D7" s="8">
        <v>-1465059</v>
      </c>
    </row>
    <row r="8" spans="1:4">
      <c r="A8" s="3" t="s">
        <v>741</v>
      </c>
      <c r="B8" s="8">
        <v>-18234</v>
      </c>
      <c r="C8" s="8">
        <v>-34524</v>
      </c>
      <c r="D8" s="8">
        <v>-138988</v>
      </c>
    </row>
    <row r="9" spans="1:4">
      <c r="A9" s="3" t="s">
        <v>1762</v>
      </c>
      <c r="B9" s="8">
        <v>1662028</v>
      </c>
      <c r="C9" s="8">
        <v>2139175</v>
      </c>
      <c r="D9" s="8">
        <v>2076801</v>
      </c>
    </row>
    <row r="10" spans="1:4" ht="90">
      <c r="A10" s="4" t="s">
        <v>1763</v>
      </c>
      <c r="B10" s="5"/>
      <c r="C10" s="5"/>
      <c r="D10" s="5"/>
    </row>
    <row r="11" spans="1:4" ht="30">
      <c r="A11" s="3" t="s">
        <v>1764</v>
      </c>
      <c r="B11" s="11">
        <v>23.38</v>
      </c>
      <c r="C11" s="11">
        <v>13.61</v>
      </c>
      <c r="D11" s="11">
        <v>8.15</v>
      </c>
    </row>
    <row r="12" spans="1:4" ht="30">
      <c r="A12" s="3" t="s">
        <v>1765</v>
      </c>
      <c r="B12" s="11">
        <v>29.55</v>
      </c>
      <c r="C12" s="11">
        <v>28.5</v>
      </c>
      <c r="D12" s="11">
        <v>15.23</v>
      </c>
    </row>
    <row r="13" spans="1:4" ht="30">
      <c r="A13" s="3" t="s">
        <v>1766</v>
      </c>
      <c r="B13" s="11">
        <v>22.05</v>
      </c>
      <c r="C13" s="11">
        <v>14.24</v>
      </c>
      <c r="D13" s="11">
        <v>9.06</v>
      </c>
    </row>
    <row r="14" spans="1:4" ht="30">
      <c r="A14" s="3" t="s">
        <v>1767</v>
      </c>
      <c r="B14" s="11">
        <v>19.41</v>
      </c>
      <c r="C14" s="11">
        <v>11.04</v>
      </c>
      <c r="D14" s="11">
        <v>9.44</v>
      </c>
    </row>
    <row r="15" spans="1:4" ht="30">
      <c r="A15" s="3" t="s">
        <v>1764</v>
      </c>
      <c r="B15" s="11">
        <v>28.1</v>
      </c>
      <c r="C15" s="11">
        <v>23.38</v>
      </c>
      <c r="D15" s="11">
        <v>13.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140625" bestFit="1" customWidth="1"/>
  </cols>
  <sheetData>
    <row r="1" spans="1:2" ht="30">
      <c r="A1" s="1" t="s">
        <v>1768</v>
      </c>
      <c r="B1" s="1" t="s">
        <v>1</v>
      </c>
    </row>
    <row r="2" spans="1:2" ht="30">
      <c r="A2" s="1" t="s">
        <v>26</v>
      </c>
      <c r="B2" s="1" t="s">
        <v>2</v>
      </c>
    </row>
    <row r="3" spans="1:2" ht="45">
      <c r="A3" s="4" t="s">
        <v>1685</v>
      </c>
      <c r="B3" s="5"/>
    </row>
    <row r="4" spans="1:2">
      <c r="A4" s="3" t="s">
        <v>1769</v>
      </c>
      <c r="B4" s="7">
        <v>81517</v>
      </c>
    </row>
    <row r="5" spans="1:2">
      <c r="A5" s="3" t="s">
        <v>1689</v>
      </c>
      <c r="B5" s="5"/>
    </row>
    <row r="6" spans="1:2" ht="45">
      <c r="A6" s="4" t="s">
        <v>1685</v>
      </c>
      <c r="B6" s="5"/>
    </row>
    <row r="7" spans="1:2">
      <c r="A7" s="3" t="s">
        <v>1769</v>
      </c>
      <c r="B7" s="8">
        <v>52911</v>
      </c>
    </row>
    <row r="8" spans="1:2">
      <c r="A8" s="3" t="s">
        <v>1770</v>
      </c>
      <c r="B8" s="5" t="s">
        <v>1771</v>
      </c>
    </row>
    <row r="9" spans="1:2" ht="30">
      <c r="A9" s="3" t="s">
        <v>1397</v>
      </c>
      <c r="B9" s="5"/>
    </row>
    <row r="10" spans="1:2" ht="45">
      <c r="A10" s="4" t="s">
        <v>1685</v>
      </c>
      <c r="B10" s="5"/>
    </row>
    <row r="11" spans="1:2">
      <c r="A11" s="3" t="s">
        <v>1769</v>
      </c>
      <c r="B11" s="7">
        <v>28606</v>
      </c>
    </row>
    <row r="12" spans="1:2">
      <c r="A12" s="3" t="s">
        <v>1770</v>
      </c>
      <c r="B12" s="5" t="s">
        <v>177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Nature_of_Operations</vt:lpstr>
      <vt:lpstr>Significant_Accounting_Policie</vt:lpstr>
      <vt:lpstr>Investment_In_Films_And_Televi</vt:lpstr>
      <vt:lpstr>Property_and_Equipment</vt:lpstr>
      <vt:lpstr>Investments</vt:lpstr>
      <vt:lpstr>Other_Assets</vt:lpstr>
      <vt:lpstr>Corporate_Debt</vt:lpstr>
      <vt:lpstr>Participations_and_Residuals</vt:lpstr>
      <vt:lpstr>Film_Obligations_and_Productio</vt:lpstr>
      <vt:lpstr>Fair_Value_Measurements</vt:lpstr>
      <vt:lpstr>Capital_Stock</vt:lpstr>
      <vt:lpstr>Income_Taxes</vt:lpstr>
      <vt:lpstr>Government_Assistance</vt:lpstr>
      <vt:lpstr>Segment_Information</vt:lpstr>
      <vt:lpstr>Commitments_and_Contingencies</vt:lpstr>
      <vt:lpstr>Financial_Instruments</vt:lpstr>
      <vt:lpstr>Supplementary_Cash_Flow_Statem</vt:lpstr>
      <vt:lpstr>Quarterly_Financial_Data_Unaud</vt:lpstr>
      <vt:lpstr>Consolidating_Financial_Inform</vt:lpstr>
      <vt:lpstr>Related_Party_Transactions</vt:lpstr>
      <vt:lpstr>Subsequent_Events_Unaudited</vt:lpstr>
      <vt:lpstr>Valuation_and_Qualifying_Accou</vt:lpstr>
      <vt:lpstr>Significant_Accounting_Policie1</vt:lpstr>
      <vt:lpstr>Significant_Accounting_Policie2</vt:lpstr>
      <vt:lpstr>Investment_In_Films_And_Televi1</vt:lpstr>
      <vt:lpstr>Property_and_Equipment_Tables</vt:lpstr>
      <vt:lpstr>Investments_Tables</vt:lpstr>
      <vt:lpstr>Other_Assets_Tables</vt:lpstr>
      <vt:lpstr>Corporate_Debt_Tables</vt:lpstr>
      <vt:lpstr>Film_Obligations_and_Productio1</vt:lpstr>
      <vt:lpstr>Fair_Value_Measurements_Tables</vt:lpstr>
      <vt:lpstr>Capital_Stock_Tables</vt:lpstr>
      <vt:lpstr>Income_Taxes_Tables</vt:lpstr>
      <vt:lpstr>Segment_Information_Tables</vt:lpstr>
      <vt:lpstr>Commitments_and_Contingencies_</vt:lpstr>
      <vt:lpstr>Financial_Instruments_Tables</vt:lpstr>
      <vt:lpstr>Supplementary_Cash_Flow_Statem1</vt:lpstr>
      <vt:lpstr>Quarterly_Financial_Data_Unaud1</vt:lpstr>
      <vt:lpstr>Consolidating_Financial_Inform1</vt:lpstr>
      <vt:lpstr>Related_Party_Transactions_Tab</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stment_In_Films_And_Televi2</vt:lpstr>
      <vt:lpstr>Investment_In_Films_And_Televi3</vt:lpstr>
      <vt:lpstr>Investment_In_Films_And_Televi4</vt:lpstr>
      <vt:lpstr>Property_and_Equipment_Details</vt:lpstr>
      <vt:lpstr>Investments_Equity_Method_Inve</vt:lpstr>
      <vt:lpstr>Investments_Investments_by_Cat</vt:lpstr>
      <vt:lpstr>Investments_Carrying_Amount_Of</vt:lpstr>
      <vt:lpstr>Investments_Equity_Method_Inve1</vt:lpstr>
      <vt:lpstr>Investments_Summarized_Balance</vt:lpstr>
      <vt:lpstr>Investments_Summarized_Stateme</vt:lpstr>
      <vt:lpstr>Investments_Availableforsale_S</vt:lpstr>
      <vt:lpstr>Investments_Availableforsale_N</vt:lpstr>
      <vt:lpstr>Investments_Cost_Method_Invest</vt:lpstr>
      <vt:lpstr>Other_Assets_Narrative_Details</vt:lpstr>
      <vt:lpstr>Other_Assets_Composition_Of_Ot</vt:lpstr>
      <vt:lpstr>Corporate_Debt_Narrative_Senio</vt:lpstr>
      <vt:lpstr>Corporate_Debt_Narrative_525_S</vt:lpstr>
      <vt:lpstr>Corporate_Debt_Narrative_Term_</vt:lpstr>
      <vt:lpstr>Corporate_Debt_Narrative_1025_</vt:lpstr>
      <vt:lpstr>Corporate_Debt_Narrative_Summi</vt:lpstr>
      <vt:lpstr>Corporate_Debt_Narrative_Conve</vt:lpstr>
      <vt:lpstr>Corporate_Debt_Carrying_Values</vt:lpstr>
      <vt:lpstr>Corporate_Debt_Future_Annual_C</vt:lpstr>
      <vt:lpstr>Corporate_Debt_Debt_Issuance_a</vt:lpstr>
      <vt:lpstr>Corporate_Debt_Convertible_Sen</vt:lpstr>
      <vt:lpstr>Corporate_Debt_Conversions_of_</vt:lpstr>
      <vt:lpstr>Corporate_Debt_Interest_Expens</vt:lpstr>
      <vt:lpstr>Participations_and_Residuals_D</vt:lpstr>
      <vt:lpstr>Film_Obligations_and_Productio2</vt:lpstr>
      <vt:lpstr>Film_Obligations_and_Productio3</vt:lpstr>
      <vt:lpstr>Film_Obligations_and_Productio4</vt:lpstr>
      <vt:lpstr>Fair_Value_Measurements_Assets</vt:lpstr>
      <vt:lpstr>Fair_Value_Measurements_Carryi</vt:lpstr>
      <vt:lpstr>Capital_Stock_Narrative_Equity</vt:lpstr>
      <vt:lpstr>Capital_Stock_Narrative_Share_</vt:lpstr>
      <vt:lpstr>Capital_Stock_Shares_Reserved_</vt:lpstr>
      <vt:lpstr>Capital_Stock_Shares_Repurchas</vt:lpstr>
      <vt:lpstr>Capital_Stock_Dividends_Declar</vt:lpstr>
      <vt:lpstr>Capital_Stock_ShareBased_Compe</vt:lpstr>
      <vt:lpstr>Capital_Stock_Stock_Options_Ac</vt:lpstr>
      <vt:lpstr>Capital_Stock_Fair_Value_Assum</vt:lpstr>
      <vt:lpstr>Capital_Stock_Restricted_Share</vt:lpstr>
      <vt:lpstr>Capital_Stock_Unrecognized_Com</vt:lpstr>
      <vt:lpstr>Capital_Stock_CashSettled_Shar</vt:lpstr>
      <vt:lpstr>Income_Taxes_Narrative_Details</vt:lpstr>
      <vt:lpstr>Income_Taxes_Components_of_Pre</vt:lpstr>
      <vt:lpstr>Income_Taxes_Current_and_Defer</vt:lpstr>
      <vt:lpstr>Income_Taxes_Effective_Income_</vt:lpstr>
      <vt:lpstr>Income_Taxes_Deferred_Tax_Asse</vt:lpstr>
      <vt:lpstr>Income_Taxes_Unrecognized_Tax_</vt:lpstr>
      <vt:lpstr>Government_Assistance_Details</vt:lpstr>
      <vt:lpstr>Segment_Information_Narrative_</vt:lpstr>
      <vt:lpstr>Segment_Information_Segmented_</vt:lpstr>
      <vt:lpstr>Segment_Information_Reconcilia</vt:lpstr>
      <vt:lpstr>Segment_Information_Significan</vt:lpstr>
      <vt:lpstr>Segment_Information_Acquisitio</vt:lpstr>
      <vt:lpstr>Segment_Information_Revenue_an</vt:lpstr>
      <vt:lpstr>Commitments_and_Contingencies_1</vt:lpstr>
      <vt:lpstr>Commitments_and_Contingencies_2</vt:lpstr>
      <vt:lpstr>Financial_Instruments_Credit_R</vt:lpstr>
      <vt:lpstr>Financial_Instruments_Forward_</vt:lpstr>
      <vt:lpstr>Supplementary_Cash_Flow_Statem2</vt:lpstr>
      <vt:lpstr>Supplementary_Cash_Flow_Statem3</vt:lpstr>
      <vt:lpstr>Quarterly_Financial_Data_Unaud2</vt:lpstr>
      <vt:lpstr>Consolidating_Financial_Inform2</vt:lpstr>
      <vt:lpstr>Consolidating_Financial_Inform3</vt:lpstr>
      <vt:lpstr>Consolidating_Financial_Inform4</vt:lpstr>
      <vt:lpstr>Consolidating_Financial_Inform5</vt:lpstr>
      <vt:lpstr>Consolidating_Financial_Inform6</vt:lpstr>
      <vt:lpstr>Related_Party_Transactions_Nar</vt:lpstr>
      <vt:lpstr>Related_Party_Transactions_Tra</vt:lpstr>
      <vt:lpstr>Subsequent_Events_Unaudited_D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19:09Z</dcterms:created>
  <dcterms:modified xsi:type="dcterms:W3CDTF">2015-05-21T20:19:09Z</dcterms:modified>
</cp:coreProperties>
</file>